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3" r:id="rId3"/>
    <sheet name="Consolidated_Statements_of_Ope" sheetId="4" r:id="rId4"/>
    <sheet name="Consolidated_Statements_of_Cha" sheetId="126" r:id="rId5"/>
    <sheet name="Consolidated_Statements_of_Cha1" sheetId="6" r:id="rId6"/>
    <sheet name="Consolidated_Statements_of_Cas" sheetId="7" r:id="rId7"/>
    <sheet name="Basis_of_Presentation_and_Prin" sheetId="127" r:id="rId8"/>
    <sheet name="Summary_Of_Significant_Account" sheetId="128" r:id="rId9"/>
    <sheet name="Business_Segment_Information" sheetId="129" r:id="rId10"/>
    <sheet name="Business_and_Oil_and_Gas_Prope" sheetId="130" r:id="rId11"/>
    <sheet name="Discontinued_OperationsAssets_" sheetId="131" r:id="rId12"/>
    <sheet name="Consolidated_Subsidiaries" sheetId="132" r:id="rId13"/>
    <sheet name="Equity_Method_Investments" sheetId="133" r:id="rId14"/>
    <sheet name="Concentrations_of_Credit_Risk" sheetId="134" r:id="rId15"/>
    <sheet name="Commitments_and_Contingencies" sheetId="135" r:id="rId16"/>
    <sheet name="Related_Party_Transactions" sheetId="136" r:id="rId17"/>
    <sheet name="LongTerm_Debt" sheetId="137" r:id="rId18"/>
    <sheet name="Fair_Value_Of_Financial_Instru" sheetId="138" r:id="rId19"/>
    <sheet name="Income_Taxes" sheetId="139" r:id="rId20"/>
    <sheet name="Earnings_Per_Common_Share" sheetId="140" r:id="rId21"/>
    <sheet name="Capital_Stock" sheetId="141" r:id="rId22"/>
    <sheet name="Major_Customers" sheetId="142" r:id="rId23"/>
    <sheet name="Employee_Benefit_and_Equity_Pl" sheetId="143" r:id="rId24"/>
    <sheet name="Impairment_Expense" sheetId="144" r:id="rId25"/>
    <sheet name="Suspended_Exploratory_Well_Cos" sheetId="145" r:id="rId26"/>
    <sheet name="Costs_Incurred_In_Oil_And_Natu" sheetId="146" r:id="rId27"/>
    <sheet name="Oil_And_Natural_Gas_Capitalize" sheetId="147" r:id="rId28"/>
    <sheet name="Oil_and_Natural_Gas_Reserve_Qu" sheetId="148" r:id="rId29"/>
    <sheet name="Standardized_Measure_Of_Discou" sheetId="149" r:id="rId30"/>
    <sheet name="Results_Of_Operations_For_Oil_" sheetId="150" r:id="rId31"/>
    <sheet name="Litigation" sheetId="151" r:id="rId32"/>
    <sheet name="Selected_Quarterly_Financial_D" sheetId="152" r:id="rId33"/>
    <sheet name="Condensed_Consolidating_Financ" sheetId="153" r:id="rId34"/>
    <sheet name="Subsequent_Event" sheetId="154" r:id="rId35"/>
    <sheet name="Summary_Of_Significant_Account1" sheetId="155" r:id="rId36"/>
    <sheet name="Summary_Of_Significant_Account2" sheetId="156" r:id="rId37"/>
    <sheet name="Business_and_Oil_and_Gas_Prope1" sheetId="157" r:id="rId38"/>
    <sheet name="Discontinued_OperationsAssets_1" sheetId="158" r:id="rId39"/>
    <sheet name="Commitments_and_Contingencies_" sheetId="159" r:id="rId40"/>
    <sheet name="LongTerm_Debt_Tables" sheetId="160" r:id="rId41"/>
    <sheet name="Fair_Value_Of_Financial_Instru1" sheetId="161" r:id="rId42"/>
    <sheet name="Income_Taxes_Tables" sheetId="162" r:id="rId43"/>
    <sheet name="Earnings_Per_Common_Share_Tabl" sheetId="163" r:id="rId44"/>
    <sheet name="Recovered_Sheet1" sheetId="164" r:id="rId45"/>
    <sheet name="Suspended_Exploratory_Well_Cos1" sheetId="165" r:id="rId46"/>
    <sheet name="Costs_Incurred_In_Oil_And_Natu1" sheetId="166" r:id="rId47"/>
    <sheet name="Oil_And_Natural_Gas_Capitalize1" sheetId="167" r:id="rId48"/>
    <sheet name="Oil_and_Natural_Gas_Reserve_Qu1" sheetId="168" r:id="rId49"/>
    <sheet name="Standardized_Measure_Of_Discou1" sheetId="169" r:id="rId50"/>
    <sheet name="Results_Of_Operations_For_Oil_1" sheetId="170" r:id="rId51"/>
    <sheet name="Selected_Quarterly_Financial_D1" sheetId="171" r:id="rId52"/>
    <sheet name="Condensed_Consolidating_Financ1" sheetId="172" r:id="rId53"/>
    <sheet name="Basis_of_Presentation_and_Prin1" sheetId="54" r:id="rId54"/>
    <sheet name="Recovered_Sheet2" sheetId="173" r:id="rId55"/>
    <sheet name="Summary_of_Deferred_Financing_" sheetId="174" r:id="rId56"/>
    <sheet name="Asset_Retirement_Obligations_D" sheetId="57" r:id="rId57"/>
    <sheet name="Business_Segment_Information_A" sheetId="175" r:id="rId58"/>
    <sheet name="Business_and_Oil_and_Gas_Prope2" sheetId="176" r:id="rId59"/>
    <sheet name="Summary_of_Acquisition_Price_A" sheetId="60" r:id="rId60"/>
    <sheet name="Discontinued_Operations_Assets" sheetId="61" r:id="rId61"/>
    <sheet name="Summary_of_Financial_Informati" sheetId="62" r:id="rId62"/>
    <sheet name="Summary_of_Carrying_Value_of_A" sheetId="177" r:id="rId63"/>
    <sheet name="Equity_Method_Investments_Addi" sheetId="64" r:id="rId64"/>
    <sheet name="Concentrations_of_Credit_Risk_" sheetId="178" r:id="rId65"/>
    <sheet name="Commitments_and_Contingencies_1" sheetId="66" r:id="rId66"/>
    <sheet name="Lease_Commitments_for_Each_of_" sheetId="179" r:id="rId67"/>
    <sheet name="Minimum_Net_Obligations_under_" sheetId="180" r:id="rId68"/>
    <sheet name="Fee_for_Unconventional_Gas_Wel" sheetId="69" r:id="rId69"/>
    <sheet name="Related_Party_Transactions_Add" sheetId="70" r:id="rId70"/>
    <sheet name="LongTerm_Debt_Senior_Credit_Fa" sheetId="71" r:id="rId71"/>
    <sheet name="LongTerm_Debt_Senior_Notes_Due" sheetId="72" r:id="rId72"/>
    <sheet name="Components_of_LongTerm_Debt_an" sheetId="73" r:id="rId73"/>
    <sheet name="Components_of_LongTerm_Debt_an1" sheetId="74" r:id="rId74"/>
    <sheet name="Principal_Maturity_Schedule_fo" sheetId="181" r:id="rId75"/>
    <sheet name="Principal_Maturity_Schedule_fo1" sheetId="182" r:id="rId76"/>
    <sheet name="Fair_Value_of_Financial_and_De" sheetId="77" r:id="rId77"/>
    <sheet name="Schedule_of_Location_and_Amoun" sheetId="78" r:id="rId78"/>
    <sheet name="Asset_or_Liability_Financial_C" sheetId="183" r:id="rId79"/>
    <sheet name="Combined_Fair_Value_of_Derivat" sheetId="184" r:id="rId80"/>
    <sheet name="Significant_Unobservable_Input" sheetId="81" r:id="rId81"/>
    <sheet name="Fair_Value_Hierarchy_Table_for" sheetId="185" r:id="rId82"/>
    <sheet name="Reconciliation_of_Commodity_De" sheetId="83" r:id="rId83"/>
    <sheet name="Financial_Instruments_Not_Reco" sheetId="84" r:id="rId84"/>
    <sheet name="Financial_Instruments_Not_Reco1" sheetId="85" r:id="rId85"/>
    <sheet name="Income_Tax_Expense_Benefit_fro" sheetId="86" r:id="rId86"/>
    <sheet name="Reconciliation_of_Income_Tax_E" sheetId="87" r:id="rId87"/>
    <sheet name="Components_of_Deferred_Tax_Ass" sheetId="186" r:id="rId88"/>
    <sheet name="Components_of_Deferred_Tax_Ass1" sheetId="89" r:id="rId89"/>
    <sheet name="Income_Taxes_Additional_Inform" sheetId="90" r:id="rId90"/>
    <sheet name="Expirations_by_Year_for_Federa" sheetId="187" r:id="rId91"/>
    <sheet name="Earnings_Per_Common_Share_Addi" sheetId="92" r:id="rId92"/>
    <sheet name="Earnings_Per_Share_Computation" sheetId="93" r:id="rId93"/>
    <sheet name="Capital_Stock_Additional_Infor" sheetId="94" r:id="rId94"/>
    <sheet name="Major_Customers_Additional_Inf" sheetId="188" r:id="rId95"/>
    <sheet name="Employee_Benefit_and_Equity_Pl1" sheetId="96" r:id="rId96"/>
    <sheet name="Summary_of_Stock_Option_Activi" sheetId="97" r:id="rId97"/>
    <sheet name="Summary_of_Issued_and_Outstand" sheetId="98" r:id="rId98"/>
    <sheet name="Percentage_of_Awards_to_Vest_D" sheetId="99" r:id="rId99"/>
    <sheet name="Monte_Carlo_Simulation_Model_A" sheetId="100" r:id="rId100"/>
    <sheet name="Summary_of_Nonvested_Stock_Act" sheetId="101" r:id="rId101"/>
    <sheet name="Impairment_Expense_Additional_" sheetId="102" r:id="rId102"/>
    <sheet name="Net_Change_in_Capitalized_Expl" sheetId="189" r:id="rId103"/>
    <sheet name="Suspended_Exploratory_Well_Cos2" sheetId="190" r:id="rId104"/>
    <sheet name="Recovered_Sheet3" sheetId="105" r:id="rId105"/>
    <sheet name="Reconciliation_of_Total_Costs_" sheetId="106" r:id="rId106"/>
    <sheet name="Capitalized_Costs_for_Natural_" sheetId="191" r:id="rId107"/>
    <sheet name="Summary_of_Changes_in_Estimate" sheetId="192" r:id="rId108"/>
    <sheet name="Oil_and_Natural_Gas_Reserve_Qu2" sheetId="193" r:id="rId109"/>
    <sheet name="Recovered_Sheet4" sheetId="110" r:id="rId110"/>
    <sheet name="Summary_of_Future_Net_Cash_Flo" sheetId="194" r:id="rId111"/>
    <sheet name="Summary_of_Future_Net_Cash_Flo1" sheetId="112" r:id="rId112"/>
    <sheet name="Principal_Sources_of_Change_in" sheetId="113" r:id="rId113"/>
    <sheet name="Results_of_Operations_Details" sheetId="114" r:id="rId114"/>
    <sheet name="Results_of_Operations_Parenthe" sheetId="115" r:id="rId115"/>
    <sheet name="Litigation_Additional_Informat" sheetId="195" r:id="rId116"/>
    <sheet name="Unaudited_Financial_Informatio" sheetId="117" r:id="rId117"/>
    <sheet name="Unaudited_Financial_Informatio1" sheetId="118" r:id="rId118"/>
    <sheet name="Condensed_Consolidating_Financ2" sheetId="196" r:id="rId119"/>
    <sheet name="Condensed_Consolidating_Balanc" sheetId="197" r:id="rId120"/>
    <sheet name="Condensed_Consolidating_Balanc1" sheetId="121" r:id="rId121"/>
    <sheet name="Condensed_Consolidating_Statem" sheetId="122" r:id="rId122"/>
    <sheet name="Condensed_Consolidating_Statem1" sheetId="123" r:id="rId123"/>
    <sheet name="Subsequent_Event_Additional_In" sheetId="124" r:id="rId1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91" uniqueCount="2129">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EXX</t>
  </si>
  <si>
    <t>Entity Registrant Name</t>
  </si>
  <si>
    <t>REX ENERGY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Taxes Receivable</t>
  </si>
  <si>
    <t>Short-Term Derivative Instruments</t>
  </si>
  <si>
    <t>Current Deferred Tax Asset</t>
  </si>
  <si>
    <t>Inventory, Prepaid Expenses and Other</t>
  </si>
  <si>
    <t>Assets Held for Sale</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Deferred Financing Costs and Other Assets â€“ Net</t>
  </si>
  <si>
    <t>Equity Method Investments</t>
  </si>
  <si>
    <t>Long-Term Derivative Instruments</t>
  </si>
  <si>
    <t>Long-Term Deferred Tax Asset</t>
  </si>
  <si>
    <t>Total Assets</t>
  </si>
  <si>
    <t>Current Liabilities</t>
  </si>
  <si>
    <t>Accounts Payable</t>
  </si>
  <si>
    <t>Current Maturities of Long-Term Debt</t>
  </si>
  <si>
    <t>Accrued Liabilities</t>
  </si>
  <si>
    <t>Current Deferred Tax Liability</t>
  </si>
  <si>
    <t>Liabilities Related to Assets Held for Sale</t>
  </si>
  <si>
    <t>Total Current Liabilities</t>
  </si>
  <si>
    <t>Noncurrent Liabilities</t>
  </si>
  <si>
    <t>Senior Notes</t>
  </si>
  <si>
    <t>Premium on Senior Notes, Net</t>
  </si>
  <si>
    <t>Senior Secured Line of Credit and Long-Term Debt</t>
  </si>
  <si>
    <t>Long-Term Deferred Tax Liability</t>
  </si>
  <si>
    <t>Other Deposits and Liabilities</t>
  </si>
  <si>
    <t>Future Abandonment Cost</t>
  </si>
  <si>
    <t>Total Liabilities</t>
  </si>
  <si>
    <t>Commitments and Contingencies (See Note 13)</t>
  </si>
  <si>
    <t>  </t>
  </si>
  <si>
    <t>Stockholdersâ€™ Equity</t>
  </si>
  <si>
    <t>Preferred Stock</t>
  </si>
  <si>
    <t>Common Stock</t>
  </si>
  <si>
    <t>Additional Paid-In Capital</t>
  </si>
  <si>
    <t>Accumulated Deficit</t>
  </si>
  <si>
    <t>Rex Energy Stockholdersâ€™ Equity</t>
  </si>
  <si>
    <t>Noncontrolling Interests of Discontinued Operations</t>
  </si>
  <si>
    <t>Total Stockholdersâ€™ Equity</t>
  </si>
  <si>
    <t>Total Liabilities and Stockholdersâ€™ Equity</t>
  </si>
  <si>
    <t>8.875% Senior Notes</t>
  </si>
  <si>
    <t>6.25% Senior Notes</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est rate</t>
  </si>
  <si>
    <t>Due date</t>
  </si>
  <si>
    <t>Consolidated Statements of Operations (USD $)</t>
  </si>
  <si>
    <t>In Thousands, except Per Share data, unless otherwise specified</t>
  </si>
  <si>
    <t>3 Months Ended</t>
  </si>
  <si>
    <t>Sep. 30, 2014</t>
  </si>
  <si>
    <t>Mar. 31, 2014</t>
  </si>
  <si>
    <t>Sep. 30, 2013</t>
  </si>
  <si>
    <t>Jun. 30, 2013</t>
  </si>
  <si>
    <t>Mar. 31, 2013</t>
  </si>
  <si>
    <t>Dec. 31, 2012</t>
  </si>
  <si>
    <t>OPERATING REVENUE</t>
  </si>
  <si>
    <t>Oil, Natural Gas and NGL Sales</t>
  </si>
  <si>
    <t>Other Revenue</t>
  </si>
  <si>
    <t>TOTAL OPERATING REVENUE</t>
  </si>
  <si>
    <t>OPERATING EXPENSES</t>
  </si>
  <si>
    <t>Production and Lease Operating Expense</t>
  </si>
  <si>
    <t>General and Administrative Expense</t>
  </si>
  <si>
    <t>Loss on Disposal of Asset</t>
  </si>
  <si>
    <t>Impairment Expense</t>
  </si>
  <si>
    <t>Exploration Expense</t>
  </si>
  <si>
    <t>Depreciation, Depletion, Amortization and Accretion</t>
  </si>
  <si>
    <t>Other Operating Expense</t>
  </si>
  <si>
    <t>TOTAL OPERATING EXPENSES</t>
  </si>
  <si>
    <t>[1]</t>
  </si>
  <si>
    <t>INCOME (LOSS) FROM OPERATIONS</t>
  </si>
  <si>
    <t>OTHER EXPENSE</t>
  </si>
  <si>
    <t>Interest Expense</t>
  </si>
  <si>
    <t>Gain (Loss) on Derivatives, Net</t>
  </si>
  <si>
    <t>Other Income</t>
  </si>
  <si>
    <t>Loss on Equity Method Investments</t>
  </si>
  <si>
    <t>TOTAL OTHER INCOME (EXPENSE)</t>
  </si>
  <si>
    <t>INCOME (LOSS) FROM CONTINUING OPERATIONS BEFORE INCOME TAX</t>
  </si>
  <si>
    <t>Income Tax (Expense) Benefit</t>
  </si>
  <si>
    <t>NET INCOME (LOSS) FROM CONTINUING OPERATIONS</t>
  </si>
  <si>
    <t>Income (Loss) From Discontinued Operations, Net of Income Taxes</t>
  </si>
  <si>
    <t>NET INCOME (LOSS)</t>
  </si>
  <si>
    <t>Net Income Attributable to Noncontrolling Interests</t>
  </si>
  <si>
    <t>NET INCOME (LOSS) ATTRIBUTABLE TO REX ENERGY</t>
  </si>
  <si>
    <t>Preferred Stock Dividends</t>
  </si>
  <si>
    <t>NET INCOME (LOSS) ATTRIBUTABLE TO COMMON SHAREHOLDERS</t>
  </si>
  <si>
    <t>Earnings per common share:</t>
  </si>
  <si>
    <t>Basic â€“ Net Income (Loss) From Continuing Operations Attributable to Rex Energy Common Shareholders</t>
  </si>
  <si>
    <t>[2]</t>
  </si>
  <si>
    <t>Basic â€“ Net Income (Loss) From Discontinued Operations Attributable to Rex Energy Common Shareholders</t>
  </si>
  <si>
    <t>Basic â€“ Net Income (Loss) Attributable to Rex Energy Common Shareholders</t>
  </si>
  <si>
    <t>Basic â€“ Weighted Average Shares of Common Stock Outstanding</t>
  </si>
  <si>
    <t>Diluted â€“ Net Income (Loss) From Continuing Operations Attributable to Rex Energy Common Shareholders</t>
  </si>
  <si>
    <t>Diluted â€“ Net Income (Loss) From Discontinued Operations Attributable to Rex Energy Common Shareholders</t>
  </si>
  <si>
    <t>Diluted â€“ Net Income (Loss) Attributable to Rex Energy Common Shareholders</t>
  </si>
  <si>
    <t>Diluted â€“ Weighted Average Shares of Common Stock Outstanding</t>
  </si>
  <si>
    <t>For the three-month periods ended December 31, 2014 and 2013, we incurred impairment expense of approximately $132.6 million and $29.7 million, respectively.</t>
  </si>
  <si>
    <t>All earnings per share amounts are attributable to Rex common shareholders.</t>
  </si>
  <si>
    <t>Consolidated Statements of Changes in Noncontrolling Interests and Stockholders' Equity (USD $)</t>
  </si>
  <si>
    <t>In Thousands, except Share data</t>
  </si>
  <si>
    <t>Total</t>
  </si>
  <si>
    <t>Additional Paid-in Capital</t>
  </si>
  <si>
    <t>Rex Energy Stockholders' Equity</t>
  </si>
  <si>
    <t>Noncontrolling Interest</t>
  </si>
  <si>
    <t>Balance at Dec. 31, 2011</t>
  </si>
  <si>
    <t>Balance (in shares) at Dec. 31, 2011</t>
  </si>
  <si>
    <t>Non-Cash Compensation</t>
  </si>
  <si>
    <t>Capital Distributions</t>
  </si>
  <si>
    <t>Issuance of Restricted Stock, Net of Forfeitures (in shares)</t>
  </si>
  <si>
    <t>Stock Option Exercise</t>
  </si>
  <si>
    <t>Stock Option Exercise (in shares)</t>
  </si>
  <si>
    <t>Issuance of stock, net of issuance costs</t>
  </si>
  <si>
    <t>Issuance of stock, net of issuance costs (in shares)</t>
  </si>
  <si>
    <t>Net Income (Loss)</t>
  </si>
  <si>
    <t>Balance at Dec. 31, 2012</t>
  </si>
  <si>
    <t>Balance (in shares) at Dec. 31, 2012</t>
  </si>
  <si>
    <t>Change in Ownership of Noncontrolling Interests</t>
  </si>
  <si>
    <t>Balance at Dec. 31, 2013</t>
  </si>
  <si>
    <t>Balance (in shares) at Dec. 31, 2013</t>
  </si>
  <si>
    <t>Dividends Declared on Preferred Stock ($145.00 per preferred share)</t>
  </si>
  <si>
    <t>Balance at Dec. 31, 2014</t>
  </si>
  <si>
    <t>Balance (in shares) at Dec. 31, 2014</t>
  </si>
  <si>
    <t>Consolidated Statements of Changes in Noncontrolling Interests and Stockholders' Equity (Parenthetical) (USD $)</t>
  </si>
  <si>
    <t>Statement Of Stockholders Equity [Abstract]</t>
  </si>
  <si>
    <t>Dividend declared, per preferred share</t>
  </si>
  <si>
    <t>Consolidated Statements of Cash Flows (USD $)</t>
  </si>
  <si>
    <t>CASH FLOWS FROM OPERATING ACTIVITIES</t>
  </si>
  <si>
    <t>Adjustments to Reconcile Net Income (Loss) to Net Cash Provided by Operating Activities</t>
  </si>
  <si>
    <t>Non-Cash Expenses (Income)</t>
  </si>
  <si>
    <t>(Gain) Loss on Derivatives</t>
  </si>
  <si>
    <t>Cash Settlements of Derivatives</t>
  </si>
  <si>
    <t>Dry Hole Expense</t>
  </si>
  <si>
    <t>Deferred Income Tax Expense (Benefit)</t>
  </si>
  <si>
    <t>(Gain) Loss on Sale of Assets and Equity Method Investments</t>
  </si>
  <si>
    <t>Changes in operating assets and liabilities</t>
  </si>
  <si>
    <t>Inventory, Prepaid Expenses and Other Assets</t>
  </si>
  <si>
    <t>Accounts Payable and Accrued Liabilities</t>
  </si>
  <si>
    <t>Other Assets and Liabilities</t>
  </si>
  <si>
    <t>NET CASH PROVIDED BY (USED IN) OPERATING ACTIVITIES</t>
  </si>
  <si>
    <t>CASH FLOWS FROM INVESTING ACTIVITIES</t>
  </si>
  <si>
    <t>Proceeds from Joint Venture Acreage Management</t>
  </si>
  <si>
    <t>Contributions to Equity Method Investments</t>
  </si>
  <si>
    <t>Proceeds from the Sale of Oil and Gas Properties, Prospects and Other Assets</t>
  </si>
  <si>
    <t>Acquisitions of Undeveloped Acreage</t>
  </si>
  <si>
    <t>Acquisitions of Oil and Gas Properties and Equipment</t>
  </si>
  <si>
    <t>NET CASH PROVIDED BY (USED IN) INVESTING ACTIVITIES</t>
  </si>
  <si>
    <t>CASH FLOWS FROM FINANCING ACTIVITIES</t>
  </si>
  <si>
    <t>Proceeds of Long-Term Debt and Lines of Credit</t>
  </si>
  <si>
    <t>Repayments from Long-Term Debt and Lines of Credit</t>
  </si>
  <si>
    <t>Repayments of Loans and Other Notes Payable</t>
  </si>
  <si>
    <t>Proceeds from Senior Notes, Net of Discounts and Premiums</t>
  </si>
  <si>
    <t>Debt Issuance Costs</t>
  </si>
  <si>
    <t>Settlement of Tax Withholdings Related to Share-Based Compensation Awards</t>
  </si>
  <si>
    <t>Proceeds from the Issuance of Common Stock, Net</t>
  </si>
  <si>
    <t>Proceeds from the Issuance of Preferred Stock, Net</t>
  </si>
  <si>
    <t>Proceeds from the Exercise of Stock Options</t>
  </si>
  <si>
    <t>Purchase of Noncontrolling Interests</t>
  </si>
  <si>
    <t>Distributions by the Partners of Consolidated Subsidiary</t>
  </si>
  <si>
    <t>Dividends Paid on Preferred Stock</t>
  </si>
  <si>
    <t>NET CASH PROVIDED BY (USED IN) FINANCING ACTIVITIES</t>
  </si>
  <si>
    <t>NET INCREASE (DECREASE) IN CASH</t>
  </si>
  <si>
    <t>CASH AND CASH EQUIVALENTS â€“ BEGINNING</t>
  </si>
  <si>
    <t>CASH AND CASH EQUIVALENTS â€“ ENDING</t>
  </si>
  <si>
    <t>CASH AND CASH EQUIVALENTS ATTRIBUTABLE TO CONTINUING OPERATIONS</t>
  </si>
  <si>
    <t>CASH AND CASH EQUIVALENTS ATTRIBUTABLE TO ASSETS HELD FOR SALE</t>
  </si>
  <si>
    <t>SUPPLEMENTAL DISCLOSURES</t>
  </si>
  <si>
    <t>Interest Paid, net of capitalized interest</t>
  </si>
  <si>
    <t>Cash Paid (Received) for Income Taxes</t>
  </si>
  <si>
    <t>NON-CASH ACTIVITIES</t>
  </si>
  <si>
    <t>Increase in Accrued Liabilities for Capital Expenditures</t>
  </si>
  <si>
    <t>Basis of Presentation and Principles of Consolidation</t>
  </si>
  <si>
    <t>Organization Consolidation And Presentation Of Financial Statements [Abstract]</t>
  </si>
  <si>
    <r>
      <t>BASIS OF PRESENTATION AND PRINCIPLES OF CONSOLIDATION</t>
    </r>
    <r>
      <rPr>
        <sz val="10"/>
        <color theme="1"/>
        <rFont val="Times New Roman"/>
        <family val="1"/>
      </rPr>
      <t xml:space="preserve"> </t>
    </r>
  </si>
  <si>
    <t>We are an independent oil, natural gas liquid (“NGL”) and natural gas company with operations currently focused in the Appalachian and Illinois Basins. In the Appalachian Basin, we are focused on our Marcellus Shale, Utica Shale and Upper Devonian (“Burkett”) Shale drilling and exploration activities. In the Illinois Basin, we are focused on our developmental oil drilling and the implementation of enhanced oil recovery on our properties. We pursue a balanced growth strategy of exploiting our sizable inventory of high potential exploration drilling prospects while actively seeking to acquire complementary oil and natural gas properties.</t>
  </si>
  <si>
    <t>The accompanying Consolidated Financial Statements have been prepared in accordance with accounting principles generally accepted in the United States of America (“GAAP”) and include the accounts of all of our wholly owned subsidiaries. All material intercompany balances and transactions have been eliminated. Unless otherwise indicated, all references to “Rex Energy Corporation,” “our,” “we,” “us” and similar terms refer to Rex Energy Corporation and its subsidiaries together. In preparing the accompanying financial statements, management has made certain estimates and assumptions that affect reported amounts in the financial statements and disclosures of contingencies.</t>
  </si>
  <si>
    <t>Discontinued Operations</t>
  </si>
  <si>
    <r>
      <t>Unless otherwise noted, all disclosures and tables reflect the results of continuing operations and exclude any assets, liabilities or results from our discontinued operations. For additional information see Note 5,</t>
    </r>
    <r>
      <rPr>
        <i/>
        <sz val="10"/>
        <color theme="1"/>
        <rFont val="Times New Roman"/>
        <family val="1"/>
      </rPr>
      <t xml:space="preserve"> Discontinued Operations/Assets Held for Sale</t>
    </r>
    <r>
      <rPr>
        <sz val="10"/>
        <color theme="1"/>
        <rFont val="Times New Roman"/>
        <family val="1"/>
      </rPr>
      <t>, to our Consolidated Financial Statements.</t>
    </r>
  </si>
  <si>
    <t>During December 2011, our board of directors approved a formal plan to sell our DJ Basin assets located in the states of Wyoming and Colorado. Pursuant to the rules for discontinued operations, the results of operations are reflected as Discontinued Operations in our Consolidated Statements of Operations as of December 31, 2013 and 2012.</t>
  </si>
  <si>
    <r>
      <t xml:space="preserve">During December 2014, our board of directors approved and committed to a plan to sell Water Solutions Holdings, LLC and its related subsidiaries (“Water Solutions”), of which we own a 60% interest. As a result, the assets and liabilities of Water Solutions have been classified as held for sale in the accompanying Consolidated Balance Sheets as of December 31, 2014 and 2013 and the results of operations have been classified as discontinued operations in the accompanying Consolidated Statements of Operations as of December 31, 2014, 2013 and 2012. We have not yet adopted ASU 2014-08 and are, therefore, following previous guidance set forth for presentation and disclosure. For additional information regarding ASU 2014-08, see Note 2, </t>
    </r>
    <r>
      <rPr>
        <i/>
        <sz val="10"/>
        <color theme="1"/>
        <rFont val="Times New Roman"/>
        <family val="1"/>
      </rPr>
      <t>Summary of Significant Accounting Policies</t>
    </r>
    <r>
      <rPr>
        <sz val="10"/>
        <color theme="1"/>
        <rFont val="Times New Roman"/>
        <family val="1"/>
      </rPr>
      <t>, to our Consolidated Financial Statements.</t>
    </r>
  </si>
  <si>
    <t>Summary Of Significant Accounting Policies</t>
  </si>
  <si>
    <t>Accounting Policies [Abstract]</t>
  </si>
  <si>
    <r>
      <t>SUMMARY OF SIGNIFICANT ACCOUNTING POLICIES</t>
    </r>
    <r>
      <rPr>
        <sz val="10"/>
        <color theme="1"/>
        <rFont val="Times New Roman"/>
        <family val="1"/>
      </rPr>
      <t xml:space="preserve"> </t>
    </r>
  </si>
  <si>
    <t>Use of Estimates</t>
  </si>
  <si>
    <t>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t>
  </si>
  <si>
    <t>Significant estimates made in preparing these Consolidated Financial Statements include, among other things, estimates of the proved oil, NGL and natural gas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significant estimates are based on current assumptions that may be materially affected by changes to future economic conditions such as the market prices received for sales of volumes of oil and natural gas, interest rates and our ability to generate future income.</t>
  </si>
  <si>
    <t>We consider all highly liquid investments with original maturity of three months or less when purchased to be cash equivalents. As of December 31, 2014 and 2013, our Cash and Cash Equivalents consisted of only cash.</t>
  </si>
  <si>
    <t>Our trade accounts receivable, which are primarily from oil, NGLs and natural gas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4 and 2013, was negligible.</t>
  </si>
  <si>
    <t>To the extent actual quantities and values of oil, NGLs and natural gas are unavailable for a given reporting period because of timing or information not received from third parties, the expected sales volumes and price for those properties are estimated and recorded as Accounts Receivable in the accompanying Consolidated Balance Sheets.</t>
  </si>
  <si>
    <r>
      <t>At December 31, 2014, we carried approximately $25.2 million in production receivable,</t>
    </r>
    <r>
      <rPr>
        <sz val="10"/>
        <color rgb="FFFF0000"/>
        <rFont val="Times New Roman"/>
        <family val="1"/>
      </rPr>
      <t xml:space="preserve"> </t>
    </r>
    <r>
      <rPr>
        <sz val="10"/>
        <color theme="1"/>
        <rFont val="Times New Roman"/>
        <family val="1"/>
      </rPr>
      <t>of which approximately $21.4 million were production receivables due from four purchasers. At December 31, 2013, we carried approximately $26.3 million in production receivables, of which approximately $22.7 million were production receivables due from four purchasers. In addition, we carried approximately $6.7 million in receivables from Sumitomo Corporation at December 31, 2014 and $4.4 million at December 31, 2013 that was in relation to our joint operations.</t>
    </r>
  </si>
  <si>
    <t>Inventory</t>
  </si>
  <si>
    <r>
      <t>Inventory is valued at the lower of cost or market value and consists of our ownership interest in oil and NGLs held in terminal tanks located in the field. Oil and NGL cost basis is calculated using the average cost method, with average cost defined as production and lease operating expenses net of DD&amp;A. General and Administrative expenses are not allocated to the cost of inventory for the purpose of valuing inventory.</t>
    </r>
    <r>
      <rPr>
        <sz val="10"/>
        <color rgb="FFFF0000"/>
        <rFont val="Times New Roman"/>
        <family val="1"/>
      </rPr>
      <t xml:space="preserve"> </t>
    </r>
  </si>
  <si>
    <t>Oil, NGL and Natural Gas Property, Depreciation and Depletion</t>
  </si>
  <si>
    <t>We account for oil, NGL and natural gas exploration and production activities under the successful efforts method of accounting. Proved developed natural gas and oil property acquisition costs are capitalized when incurred, including our estimate of the fair value of future abandonment costs. Unproved properties with individually significant acquisition costs are assessed periodically on a property-by-property basis, and any impairment in value is recognized. If the unproved properties are determined to be productive, the appropriate related costs are transferred to proved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oil, NGLs and natural gas, are capitalized. We capitalize interest on capital projects, most notably during the drilling and completion of oil and natural gas wells. For the years ended December 31, 2014, 2013 and 2012, we capitalized interest costs of $7.3 million, $7.5 million and $3.0 million, respectively.</t>
  </si>
  <si>
    <t>Depletion is calculated using the unit-of-production method. In arriving at rates under the unit-of-production method, the quantities of recoverable oil and natural gas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t>
  </si>
  <si>
    <t>We review assets for impairment when events or circumstances indicate a possible decline in the recoverability of the carrying value of such property. 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Our estimates of future oil, NGL and natural gas prices are based on forward strip prices for NYMEX oil and Henry Hub natural gas. For unproved oil and gas properties, we analyze activity on the acreage prior to evaluating any fair value indicators, such as current drilling activity, drilling success, future development plans and the likelihood of expiration. Unproved oil and gas properties are impaired when it becomes more likely than not that a property will expire before it can be developed or an extension can be agreed upon. When evaluating the value of our unproved oil, NGL and natural gas properties, we analyze the level and success of current development, future development plans and changes in market value. Performing the impairment evaluations requires use of judgments and estimates since the results are dependent on future events, including estimates of future proved and unproved reserves, future commodity prices, the timing of future production, capital expenditures and the intent to develop properties, among others.</t>
  </si>
  <si>
    <r>
      <t>We recognized approximately $132.6 million, $32.1 million and $20.6 million of impairment from continuing operations on certain oil, NGL and natural gas properties for the years ending December 31, 2014, 2013 and 2012, respectively. We recorded these charges as Impairment Expense on our Consolidated Statements of Operations. For additional information, see Note 18,</t>
    </r>
    <r>
      <rPr>
        <i/>
        <sz val="10"/>
        <color theme="1"/>
        <rFont val="Times New Roman"/>
        <family val="1"/>
      </rPr>
      <t xml:space="preserve"> Impairment Expense</t>
    </r>
    <r>
      <rPr>
        <sz val="10"/>
        <color theme="1"/>
        <rFont val="Times New Roman"/>
        <family val="1"/>
      </rPr>
      <t>, to our Consolidated Financial Statements.</t>
    </r>
  </si>
  <si>
    <t>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t>
  </si>
  <si>
    <t>Significant tangible equipment added or replaced that extends the useful or productive life of the property is capitalized. Expenditures to construct facilities or increase the productive capacity from existing reservoirs are capitalized.</t>
  </si>
  <si>
    <t>Upon the sale or retirement of a proved natural gas or oil property, or an entire interest in unproved leaseholds, the cost and related accumulated DD&amp;A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t>
  </si>
  <si>
    <t>Natural Gas and Oil Reserve Quantities</t>
  </si>
  <si>
    <t>Our estimate of proved reserves is based on the quantities of oil, NGLs and natural gas that engineering and geological analyses demonstrate, with reasonable certainty, to be recoverable from established reservoirs in the future under current operating and economic parameters. For the years ended December 31, 2014 and 2013, Netherland Sewell and Associates, Inc. (“NSAI”) prepared a consolidated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t>
  </si>
  <si>
    <t>Reserves and their relation to estimated future net cash flows impact our depletion and impairment calculations. As a result, adjustments to depletion and impairment are made concurrently with changes to reserve estimates. Estimates of our crude oil, NGL and natural gas reserves, and the projected cash flows derived from these reserve estimates, are prepared by our engineers in accordance with guidelines established by the SEC. The independent reserve engineer estimates reserves annually on December 31. This annual estimate results in a new depletion rate, which we use for the preceding fourth quarter after adjusting for fourth quarter production.</t>
  </si>
  <si>
    <t>Deferred Financing Costs and Other Assets—Net</t>
  </si>
  <si>
    <t>At December 31, 2014, we had deferred financing costs and other assets consisting of $17.1 million, which is primarily made up of bond costs and loan costs that are amortized using the effective interest method and the straight line method, respectively, over their estimated lives, which is, on average, five to eight years. We amortize any costs incurred to renew or extend the terms of existing debt over the contract term or estimated useful life, as applicable. For the years ended December 31, 2014, 2013 and 2012, we recorded amortization expense from continuing operations of $1.5 million, $1.2 million and $1.0 million, respectively.</t>
  </si>
  <si>
    <t>The following is a summary of our deferred financing costs at the dates indicated:</t>
  </si>
  <si>
    <t>December 31,</t>
  </si>
  <si>
    <t>(in thousands)</t>
  </si>
  <si>
    <t>Deferred Financing Costs - Gross</t>
  </si>
  <si>
    <t>$</t>
  </si>
  <si>
    <t>Accumulated Amortization</t>
  </si>
  <si>
    <t>(4,564</t>
  </si>
  <si>
    <t>)</t>
  </si>
  <si>
    <t>(3,030</t>
  </si>
  <si>
    <t>Deferred Financing Costs - Net</t>
  </si>
  <si>
    <t>Specific to our deferred financing costs, we have incurred gross debt issuance costs of approximately $6.8 million and $3.1 million for the years ended December 31, 2014 and 2013, respectively, which are presented net of accumulated amortization of $4.6 million and $3.0 million, respectively, and include deferred financing from our senior notes.</t>
  </si>
  <si>
    <t>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t>
  </si>
  <si>
    <r>
      <t>Accretion expense from continuing operations during the years ended December 31, 2014, 2013 and 2012 totaled approximately $3.6 million, $3.0 million and $2.1 million, respectively. These amounts are recorded as DD&amp;A on our Consolidated Statements of Operations.</t>
    </r>
    <r>
      <rPr>
        <sz val="10"/>
        <color rgb="FFFF0000"/>
        <rFont val="Times New Roman"/>
        <family val="1"/>
      </rPr>
      <t xml:space="preserve"> </t>
    </r>
    <r>
      <rPr>
        <sz val="10"/>
        <color theme="1"/>
        <rFont val="Times New Roman"/>
        <family val="1"/>
      </rPr>
      <t>As of December 31, 2014 and 2013, approximately $2.0 million and $2.5 million, respectively, of our Future Abandonment Costs were classified as short-term liabilities under the caption Accrued Expenses on our Consolidated Balance Sheets.</t>
    </r>
    <r>
      <rPr>
        <sz val="10"/>
        <color rgb="FFFF0000"/>
        <rFont val="Times New Roman"/>
        <family val="1"/>
      </rPr>
      <t xml:space="preserve"> </t>
    </r>
    <r>
      <rPr>
        <sz val="10"/>
        <color theme="1"/>
        <rFont val="Times New Roman"/>
        <family val="1"/>
      </rPr>
      <t>During 2014 and 2013, we recognized an increase of $8.4 million and $1.3 million, respectively, in the estimated present value of our asset retirement obligations, representing an increase in the estimate to plug and abandon our oil and natural gas wells. The revised estimates were primarily the result of increased abandonment cost estimates, which were driven by the trends of actual outcomes. We account for asset retirement obligations that relate to wells that are drilled jointly based on our interest in those wells.</t>
    </r>
    <r>
      <rPr>
        <sz val="10"/>
        <color rgb="FFFF0000"/>
        <rFont val="Times New Roman"/>
        <family val="1"/>
      </rPr>
      <t xml:space="preserve"> </t>
    </r>
  </si>
  <si>
    <t>Beginning Balance</t>
  </si>
  <si>
    <t>Asset Retirement Obligation Incurred</t>
  </si>
  <si>
    <t>Asset Retirement Obligation Settled</t>
  </si>
  <si>
    <t>(1,943</t>
  </si>
  <si>
    <t>(2,452</t>
  </si>
  <si>
    <t>Asset Retirement Obligation Cancelled or Sold Properties</t>
  </si>
  <si>
    <t>(10</t>
  </si>
  <si>
    <t>—</t>
  </si>
  <si>
    <t>Asset Retirement Obligation Revision of Estimated Obligation</t>
  </si>
  <si>
    <t>Asset Retirement Obligation Accretion Expense</t>
  </si>
  <si>
    <t>Total Future Abandonment Costs</t>
  </si>
  <si>
    <t>Revenue Recognition</t>
  </si>
  <si>
    <t>Oil, NGL and natural gas revenue is recognized when the oil, NGL or natural gas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oil and NGL sales, title is transferred to the purchaser when the oil or NGLs leaves our stock tanks and enters the purchaser’s trucks. In the case of gas production, title is transferred when the gas passes through the meter of the purchaser. It is the measurement of the purchaser that determines the amount of oil, NGL or natural gas purchased. Prices for such production are defined in sales contracts and are readily determinable based on certain publicly available indices. The purchasers of such production have historically made payment for oil, NGLs and natural gas purchases within 30-60 days of the end of each production month. We periodically review the difference between the dates of production and the dates we collect payment for such production to ensure that receivables from those purchasers are collectible. The point of sale for our oil, NGL and natural gas production is at its applicable field gathering system. We do not recognize revenue for oil and NGL production held in stock tanks before delivery to the purchaser.</t>
  </si>
  <si>
    <t>To the extent actual quantities and values of oil, NGLs and natural gas are unavailable for a given reporting period because of timing or information not received from third parties, the expected sales volumes and price for those properties are estimated and recorded as Oil, Natural Gas and NGL Sales on the Statements of Operations.</t>
  </si>
  <si>
    <t>For Water Solutions, our services are generally sold based upon purchase orders, contracts or other agreements with customers that include fixed or determinable prices. We recognize revenue when services are performed and collection of the relevant receivables is probable. We contract for services either on a day rate or other contracted rate.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t>
  </si>
  <si>
    <t>Derivative Instruments</t>
  </si>
  <si>
    <t>We use put and call options (collars), fixed rate swap contracts, swaptions, puts, deferred put spreads, cap swaps, call protected swaps, basis swaps and three-way collars to manage price risks in connection with the sale of oil, natural gas and NGLs. We have also used interest rate swap agreements to manage interest rate exposure associated with our fixed rate senior notes. We have established the fair value of all derivative instruments using estimates determined by our counterparties and other third-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t>
  </si>
  <si>
    <t>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4, 2013 and 2012 we did not have any derivative instruments designated for hedge accounting.</t>
  </si>
  <si>
    <r>
      <t>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oil, natural gas and NGL production activity, our evaluations are not documented, and as a result, we record changes on the derivative valuations through earnings. For additional information on our derivative instruments, see Note 12,</t>
    </r>
    <r>
      <rPr>
        <i/>
        <sz val="10"/>
        <color theme="1"/>
        <rFont val="Times New Roman"/>
        <family val="1"/>
      </rPr>
      <t xml:space="preserve"> Fair Value of Financial Instruments and Derivative Instruments</t>
    </r>
    <r>
      <rPr>
        <sz val="10"/>
        <color theme="1"/>
        <rFont val="Times New Roman"/>
        <family val="1"/>
      </rPr>
      <t>, to our Consolidated Financial Statements.</t>
    </r>
  </si>
  <si>
    <t>Contingent Liabilities</t>
  </si>
  <si>
    <t>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t>
  </si>
  <si>
    <t>Income Taxes</t>
  </si>
  <si>
    <t>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il and gas properties and other taxable differences.</t>
  </si>
  <si>
    <t>Deferred tax assets and liabilities are computed based on the difference between the financial statement and income tax bases of assets and liabilities using the enacted tax rate. Net deferred tax assets are required to be reduced by a valuation allowance if, based on the weight of available evidence, it is more likely than not that some portion or all of the net deferred tax asset will not be realized.</t>
  </si>
  <si>
    <t>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t>
  </si>
  <si>
    <t>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t>
  </si>
  <si>
    <r>
      <t>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3,</t>
    </r>
    <r>
      <rPr>
        <i/>
        <sz val="10"/>
        <color theme="1"/>
        <rFont val="Times New Roman"/>
        <family val="1"/>
      </rPr>
      <t xml:space="preserve"> Income Taxes,</t>
    </r>
    <r>
      <rPr>
        <sz val="10"/>
        <color theme="1"/>
        <rFont val="Times New Roman"/>
        <family val="1"/>
      </rPr>
      <t xml:space="preserve"> to our Consolidated Financial Statements). Our policy is to recognize interest and penalties on any unrecognized tax benefits in interest expense and general and administrative expense, respectively.</t>
    </r>
  </si>
  <si>
    <t>Stock-based Compensation</t>
  </si>
  <si>
    <t>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t>
  </si>
  <si>
    <r>
      <t>The benefits associated with the tax deductions in excess of recognized compensation cost are reported as a financing cash flow when realized. We recognize compensation costs related to awards with graded vesting on a straight-line basis over the requisite service period for each separately vesting portion of the award as if the award were, in-substance, multiple awards (for additional information, see Note 17,</t>
    </r>
    <r>
      <rPr>
        <i/>
        <sz val="10"/>
        <color theme="1"/>
        <rFont val="Times New Roman"/>
        <family val="1"/>
      </rPr>
      <t xml:space="preserve"> Employee Benefit and Equity Plans,</t>
    </r>
    <r>
      <rPr>
        <sz val="10"/>
        <color theme="1"/>
        <rFont val="Times New Roman"/>
        <family val="1"/>
      </rPr>
      <t xml:space="preserve"> to our Consolidated Financial Statements). Stock appreciation rights are classified as a liability and are re-measured at fair value each reporting period.</t>
    </r>
  </si>
  <si>
    <t>    </t>
  </si>
  <si>
    <t>Earnings per Common Share</t>
  </si>
  <si>
    <r>
      <t>Earnings per common share are computed by dividing consolidated net income attributable to us by the weighted average number of common shares outstanding. Diluted earnings per common share are computed based upon the weighted average number of common shares outstanding during the period plus the assumed issuance of common shares for all potentially dilutive securities, including the assumed conversion of preferred stock. At December 31, 2014, we had 54,174,763 common shares outstanding, 402,561 options outstanding and 20,500 stock appreciation rights outstanding with no outstanding warrants or other potentially dilutive securities. The total common shares outstanding include 1,519,301 restricted stock awards, of which approximately 848,447 shares are performance-based awards. For additional information, see Note 14,</t>
    </r>
    <r>
      <rPr>
        <i/>
        <sz val="10"/>
        <color theme="1"/>
        <rFont val="Times New Roman"/>
        <family val="1"/>
      </rPr>
      <t xml:space="preserve"> Earnings per Common Share</t>
    </r>
    <r>
      <rPr>
        <sz val="10"/>
        <color theme="1"/>
        <rFont val="Times New Roman"/>
        <family val="1"/>
      </rPr>
      <t>, to our Consolidated Financial Statements.</t>
    </r>
    <r>
      <rPr>
        <sz val="10"/>
        <color rgb="FFFF0000"/>
        <rFont val="Times New Roman"/>
        <family val="1"/>
      </rPr>
      <t xml:space="preserve"> </t>
    </r>
  </si>
  <si>
    <t>Recent Accounting Pronouncements</t>
  </si>
  <si>
    <r>
      <t xml:space="preserve">In April 2014, the FASB issued ASU 2014-08, </t>
    </r>
    <r>
      <rPr>
        <i/>
        <sz val="10"/>
        <color theme="1"/>
        <rFont val="Times New Roman"/>
        <family val="1"/>
      </rPr>
      <t>Presentation of Financial Statements and Property, Plant, and Equipment: Reporting Discontinued Operations and Disclosures of Disposal of Components of an Entity</t>
    </r>
    <r>
      <rPr>
        <sz val="10"/>
        <color theme="1"/>
        <rFont val="Times New Roman"/>
        <family val="1"/>
      </rPr>
      <t>. The amendments in this ASU change the criteria for reporting discontinued operations while enhancing the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amendments in this ASU are effective in the first quarter of 2015 for public organizations with calendar year ends. We are currently evaluating the potential effect of this ASU but do not believe that it will have a material impa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The amendments in this ASU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t>
    </r>
    <r>
      <rPr>
        <i/>
        <sz val="10"/>
        <color theme="1"/>
        <rFont val="Times New Roman"/>
        <family val="1"/>
      </rPr>
      <t>Revenue Recognition</t>
    </r>
    <r>
      <rPr>
        <sz val="10"/>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by following five steps:</t>
    </r>
  </si>
  <si>
    <t>1) Identify the contract(s) with a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t>
  </si>
  <si>
    <t>An entity should apply the amendments in this ASU using one of the following two methods:</t>
  </si>
  <si>
    <t>1) Retrospectively to each prior reporting period presented.</t>
  </si>
  <si>
    <t>2) Retrospectively with the cumulative effect of initially applying this ASU recognized at the date of the initial applications.</t>
  </si>
  <si>
    <t>For public entities, the amendments in this ASU are effective for annual reporting periods beginning after December 15, 2016, including interim periods within that reporting period. Early application is not permitted. We are currently evaluating the potential impact of this ASU.</t>
  </si>
  <si>
    <r>
      <t xml:space="preserve">In June 2014, the FASB issued ASU 2014-12, </t>
    </r>
    <r>
      <rPr>
        <i/>
        <sz val="10"/>
        <color theme="1"/>
        <rFont val="Times New Roman"/>
        <family val="1"/>
      </rPr>
      <t>Compensation – Stock Compensation</t>
    </r>
    <r>
      <rPr>
        <sz val="10"/>
        <color theme="1"/>
        <rFont val="Times New Roman"/>
        <family val="1"/>
      </rPr>
      <t>.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awards thereafter. The amendments in this ASU are effective for annual periods and interim periods within those annual periods beginning after December 15, 2015. Earlier adoption is permitted. We are currently evaluating the potential effect of this ASU but do not believe that it will have a material impact on our Consolidated Financial Statements.</t>
    </r>
  </si>
  <si>
    <t>Business Segment Information</t>
  </si>
  <si>
    <t>Segment Reporting [Abstract]</t>
  </si>
  <si>
    <t>BUSINESS SEGMENT INFORMATION</t>
  </si>
  <si>
    <r>
      <t xml:space="preserve">We have historically divided our operations into two principal business segments, exploration and production and field services. During the fourth quarter of 2014, our board of directors approved and committed to a plan to sell Water Solutions, which accounted for the majority of our field services segment. As a result, the assets and liabilities of Water Solutions have been classified as held for sale in the Consolidated Balance Sheets as of December 31, 2014 and 2013 and the results of operations have been classified as discontinued operations in the Consolidated Statements of Operations as of December 31, 2014, 2013 and 2012. For additional information on Water Solutions, see Note 5, </t>
    </r>
    <r>
      <rPr>
        <i/>
        <sz val="10"/>
        <color theme="1"/>
        <rFont val="Times New Roman"/>
        <family val="1"/>
      </rPr>
      <t>Discontinued Operations/Assets Held for Sale</t>
    </r>
    <r>
      <rPr>
        <sz val="10"/>
        <color theme="1"/>
        <rFont val="Times New Roman"/>
        <family val="1"/>
      </rPr>
      <t>, to our Consolidated Financial Statements.</t>
    </r>
  </si>
  <si>
    <t>Business and Oil and Gas Property Acquisitions and Dispositions</t>
  </si>
  <si>
    <t>Business Combinations [Abstract]</t>
  </si>
  <si>
    <t>BUSINESS AND OIL AND GAS PROPERTY ACQUISITIONS AND DISPOSITIONS</t>
  </si>
  <si>
    <t>Acquisitions</t>
  </si>
  <si>
    <t>On September 9, 2014, we completed the acquisition of approximately 208,000 gross (207,000 net) acres prospective for the Marcellus, Upper Devonian/Burkett and Utica Shales from SWEPI, LP, an affiliate of Royal Dutch Shell, plc (“Shell”), for approximately $120.6 million in cash, after customary closing adjustments. Included in the acquisition were several producing wells and properties in various stages of development. The assets acquired are located in Armstrong, Beaver, Butler, Lawrence, Mercer and Venango counties in Pennsylvania and Columbiana and Mahoning counties in Ohio. The acquisition does not meet the definition of a business combination and, therefore, has been accounted for as an asset acquisition. The acquisition price was allocated as follows:</t>
  </si>
  <si>
    <t>($ in Thousands)</t>
  </si>
  <si>
    <t>Purchase Price</t>
  </si>
  <si>
    <t>Dispositions</t>
  </si>
  <si>
    <t>Keystone Midstream Services, LLC</t>
  </si>
  <si>
    <r>
      <t xml:space="preserve">On May 29, 2012, we closed the sale of our ownership in Keystone Midstream Services, LLC (“Keystone Midstream”), which we had accounted for as an equity method investment. The base consideration for the sale was $483.2 million after adjustments for closing cash, working capital and outstanding debt. Our net proceeds at closing totaled $121.4 million, net of $3.3 million for our share of transactional costs which we recorded as Gain (Loss) on Equity Method Investments on our Consolidated Statement of Operations. During the third quarter of 2012, we recorded $0.5 million of post-closing settlement charges, effectively decreasing our net proceeds to approximately $120.9 million. We have used the proceeds to pay down amounts outstanding under our Senior Credit Facility and for working capital. The amount received at closing excluded approximately $14.3 million held in escrow to be paid out over the course of the 12 months following closing. During 2012, we received approximately $7.2 million of the outstanding escrow amount and during 2013 we received final distributions from the escrow of approximately $6.9 million, with the remaining amounts funding claims made by the purchaser. Also included in the proceeds at closing was approximately $3.8 million funded by other sellers in the transaction as consideration for our entry into an amendment to one of our gas gathering, compression and processing agreements. This consideration is recorded as Other Deposits and Liabilities on our Consolidated Balance Sheet and will be recognized in earnings over the term of the gas gathering, compression and processing agreement. We recognized a gain on the sale of our investment of Keystone Midstream, including the post-closing adjustment of $0.5 million and the receipt of the escrow funds of $7.2 million, of $99.4 million, in 2012 and a gain of approximately $6.9 million in 2013, all of which were recorded as Other Income (Expense) in our Consolidated Statement of Operations. See Note 7, </t>
    </r>
    <r>
      <rPr>
        <i/>
        <sz val="10"/>
        <color theme="1"/>
        <rFont val="Times New Roman"/>
        <family val="1"/>
      </rPr>
      <t>Equity Method Investments</t>
    </r>
    <r>
      <rPr>
        <sz val="10"/>
        <color theme="1"/>
        <rFont val="Times New Roman"/>
        <family val="1"/>
      </rPr>
      <t>, to our Consolidated Financial Statements for additional information on Keystone Midstream.</t>
    </r>
  </si>
  <si>
    <t>DJ Basin Assets</t>
  </si>
  <si>
    <r>
      <t xml:space="preserve">See Note 5, </t>
    </r>
    <r>
      <rPr>
        <i/>
        <sz val="10"/>
        <color theme="1"/>
        <rFont val="Times New Roman"/>
        <family val="1"/>
      </rPr>
      <t>Discontinued Operations/Assets Held For Sale</t>
    </r>
    <r>
      <rPr>
        <sz val="10"/>
        <color theme="1"/>
        <rFont val="Times New Roman"/>
        <family val="1"/>
      </rPr>
      <t>, to our Consolidated Financial Statements.</t>
    </r>
  </si>
  <si>
    <t>Discontinued Operations/Assets Held For Sale</t>
  </si>
  <si>
    <t>Discontinued Operations And Disposal Groups [Abstract]</t>
  </si>
  <si>
    <t>DISCONTINUED OPERATIONS/ASSETS HELD FOR SALE</t>
  </si>
  <si>
    <t>DJ Basin</t>
  </si>
  <si>
    <t>During December 2011, our board of directors approved a formal plan to sell our DJ Basin assets located in the states of Wyoming and Colorado. During 2012, we sold various parcels of acreage throughout our DJ Basin holdings at varying prices, much of which was lower than the existing carrying value of similar remaining acreage at the time of sale. During the first quarter of 2013, we entered an agreement to sell our remaining DJ Basin assets for $3.1 million. This transaction closed during the second quarter of 2013 and resulted in a gain of approximately $1.0 million. As of December 31, 2014, we had no assets or liabilities related to the DJ Basin or continuing cash flows from this region.</t>
  </si>
  <si>
    <t>Summarized financial information for Discontinued Operations related to our DJ Basin asset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t>
  </si>
  <si>
    <t>Revenues:</t>
  </si>
  <si>
    <t>Total Operating Revenue</t>
  </si>
  <si>
    <t>Costs and Expenses:</t>
  </si>
  <si>
    <t>Other Operating Expense (Income)</t>
  </si>
  <si>
    <t>(3</t>
  </si>
  <si>
    <t>Gain on Disposal of Asset</t>
  </si>
  <si>
    <t>(969</t>
  </si>
  <si>
    <t>(2,126</t>
  </si>
  <si>
    <t>Total Costs and Expenses (Income)</t>
  </si>
  <si>
    <t>(748</t>
  </si>
  <si>
    <t>Income (Loss) from Discontinued Operations Before Income Taxes</t>
  </si>
  <si>
    <t>(19,432</t>
  </si>
  <si>
    <t>(1,005</t>
  </si>
  <si>
    <t>Income (Loss) from Discontinued Operations, net of taxes</t>
  </si>
  <si>
    <t>(232</t>
  </si>
  <si>
    <t>(10,943</t>
  </si>
  <si>
    <t>Production:</t>
  </si>
  <si>
    <t>Crude Oil (Bbls)</t>
  </si>
  <si>
    <t>Water Solutions Holdings, LLC</t>
  </si>
  <si>
    <t>In December 2014, our board of directors approved a formal plan to sell Water Solutions, of which we own a 60% interest. The sale of Water Solutions is being actively marketed and we believe the sale will take place within the next 12 months. Water Solutions operates and manages water sourcing, water transfer, equipment rental, trucking and water disposal services, primarily in the Appalachia Basin.  </t>
  </si>
  <si>
    <t>The carrying value of the assets and liabilities of Water Solutions Holdings, LLC that are classified as held for sale in the accompanying Consolidated Balance Sheets at December 31, 2014 and December 31, 2013 are as follows:</t>
  </si>
  <si>
    <t>Assets:</t>
  </si>
  <si>
    <t>Other Property and Equipment, Net</t>
  </si>
  <si>
    <t>Intangible Assets, Net</t>
  </si>
  <si>
    <t>Total Long-Term Assets</t>
  </si>
  <si>
    <t>Total Assets Held for Sale</t>
  </si>
  <si>
    <t>Liabilities:</t>
  </si>
  <si>
    <t>Long-Term Liabilities</t>
  </si>
  <si>
    <t>Total Liabilities Related to Assets Held for Sale</t>
  </si>
  <si>
    <t>Net Assets Held for Sale:</t>
  </si>
  <si>
    <t>Summarized financial information for Discontinued Operations related to Water Solu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t>
  </si>
  <si>
    <t>Field Services Revenue</t>
  </si>
  <si>
    <t>Other Revenue (Expense)</t>
  </si>
  <si>
    <t>(56</t>
  </si>
  <si>
    <t>Field Service Operating Expense</t>
  </si>
  <si>
    <t>(Gain) Loss on Disposal of Asset</t>
  </si>
  <si>
    <t>(55</t>
  </si>
  <si>
    <t>Other Expense</t>
  </si>
  <si>
    <t>Total Costs and Expenses</t>
  </si>
  <si>
    <t>Income from Discontinued Operations Before Income Taxes</t>
  </si>
  <si>
    <t>Income Tax Expense</t>
  </si>
  <si>
    <t>(768</t>
  </si>
  <si>
    <t>(369</t>
  </si>
  <si>
    <t>(1,267</t>
  </si>
  <si>
    <t>Income from Discontinued Operations, net of taxes</t>
  </si>
  <si>
    <t>During 2014, Water Solutions spent approximately $11.7 million in capital expenditures on facilities and equipment to support its business growth. In addition to its cash capital expenditures, Water Solutions incurred approximately $1.6 million in non-cash vehicle acquisitions primarily related to its capital lease program. </t>
  </si>
  <si>
    <t>Consolidated Subsidiaries</t>
  </si>
  <si>
    <t>CONSOLIDATED SUBSIDIARIES</t>
  </si>
  <si>
    <t>Water Solutions</t>
  </si>
  <si>
    <r>
      <t xml:space="preserve">As of December 31, 2014, Water Solutions were classified as Discontinued Operations. For more information on our Discontinued Operations, see Note 5, </t>
    </r>
    <r>
      <rPr>
        <i/>
        <sz val="10"/>
        <color theme="1"/>
        <rFont val="Times New Roman"/>
        <family val="1"/>
      </rPr>
      <t>Discontinued Operations/Assets Held for Sale</t>
    </r>
    <r>
      <rPr>
        <sz val="10"/>
        <color theme="1"/>
        <rFont val="Times New Roman"/>
        <family val="1"/>
      </rPr>
      <t>, of our Consolidated Financial Statements.</t>
    </r>
  </si>
  <si>
    <t>Equity Method Investments And Joint Ventures [Abstract]</t>
  </si>
  <si>
    <t>EQUITY METHOD INVESTMENTS</t>
  </si>
  <si>
    <t>RW Gathering</t>
  </si>
  <si>
    <t>RW Gathering, LLC (“RW Gathering”) is a Delaware limited liability company that we jointly own with WPX Energy Inc. (“WPX”) and Sumitomo, with our ownership equaling 40%. RW Gathering owns gas-gathering and other midstream assets that service jointly owned properties in Westmoreland and Clearfield Counties, Pennsylvania.</t>
  </si>
  <si>
    <r>
      <t>We recorded our investment in RW Gathering of approximately $17.9 million and $18.7 million as of December 31, 2014 and 2013, respectively, on our Consolidated Balance Sheets as Equity Method Investments.</t>
    </r>
    <r>
      <rPr>
        <sz val="10"/>
        <color rgb="FFFF0000"/>
        <rFont val="Times New Roman"/>
        <family val="1"/>
      </rPr>
      <t xml:space="preserve"> </t>
    </r>
    <r>
      <rPr>
        <sz val="10"/>
        <color theme="1"/>
        <rFont val="Times New Roman"/>
        <family val="1"/>
      </rPr>
      <t>During 2014, we contributed no cash to RW Gathering, compared to approximately $2.5 million to support current pipeline and gathering line construction during the same period in 2013.</t>
    </r>
    <r>
      <rPr>
        <sz val="10"/>
        <color rgb="FFFF0000"/>
        <rFont val="Times New Roman"/>
        <family val="1"/>
      </rPr>
      <t xml:space="preserve"> </t>
    </r>
    <r>
      <rPr>
        <sz val="10"/>
        <color theme="1"/>
        <rFont val="Times New Roman"/>
        <family val="1"/>
      </rPr>
      <t>RW Gathering recorded net losses from continuing operations of $2.0 million, $1.9 million and $1.7 million for the years ended December 31, 2014, 2013 and 2012, respectively. The losses incurred were due to insurance fees, bank fees, rent expenses and DD&amp;A expense. Our share of the net loss from continuing operations incurred by RW Gathering is recorded on the Statements of Operations as Loss on Equity Method Investments.</t>
    </r>
    <r>
      <rPr>
        <sz val="10"/>
        <color rgb="FFFF0000"/>
        <rFont val="Times New Roman"/>
        <family val="1"/>
      </rPr>
      <t xml:space="preserve"> </t>
    </r>
  </si>
  <si>
    <t>When evaluating our Equity Method Investments for impairment we review our ability to recover the carrying amount of such investments or the entity’s ability to sustain earnings that justify its carrying amount. In the case of RW Gathering, the nature of its assets is such that under normal circumstances an entity would capitalize and evaluate the assets as a part of its producing well properties. Therefore, our ability to recover the carrying amount of our investment lies in the value of our producing well assets that utilize these gathering systems. As of December 31, 2014, we determined that we had the ability to recover the carrying amount of our investment in RW Gathering.</t>
  </si>
  <si>
    <t>Concentrations of Credit Risk</t>
  </si>
  <si>
    <t>Risks And Uncertainties [Abstract]</t>
  </si>
  <si>
    <t>CONCENTRATIONS OF CREDIT RISK</t>
  </si>
  <si>
    <t>At times during the years ended December 31, 2014 and 2013, our cash balance may have exceeded the Federal Deposit Insurance Corporation’s limit of $250,000. There were no losses incurred due to such concentrations.</t>
  </si>
  <si>
    <r>
      <t>By using derivative instruments to hedge exposure to changes in commodity prices, we are exposed to credit risk and market risk. Credit risk is the failure of the counterparty to perform under the terms of the derivative contract. When the fair value of the derivative is positive, the counterparty owes us, which creates repayment risk. We minimize the credit or repayment risk in derivative instruments by entering into transactions with five high-quality counterparties. Our counterparties are investment grade financial institutions, and lenders in our Senior Credit Facility.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settlement date. For additional information, see Note 2,</t>
    </r>
    <r>
      <rPr>
        <i/>
        <sz val="10"/>
        <color theme="1"/>
        <rFont val="Times New Roman"/>
        <family val="1"/>
      </rPr>
      <t xml:space="preserve"> Summary of Significant Accounting Policies,</t>
    </r>
    <r>
      <rPr>
        <sz val="10"/>
        <color theme="1"/>
        <rFont val="Times New Roman"/>
        <family val="1"/>
      </rPr>
      <t xml:space="preserve"> and Note 12,</t>
    </r>
    <r>
      <rPr>
        <i/>
        <sz val="10"/>
        <color theme="1"/>
        <rFont val="Times New Roman"/>
        <family val="1"/>
      </rPr>
      <t xml:space="preserve"> Fair Value of Financial Instruments and Derivative Instruments,</t>
    </r>
    <r>
      <rPr>
        <sz val="10"/>
        <color theme="1"/>
        <rFont val="Times New Roman"/>
        <family val="1"/>
      </rPr>
      <t xml:space="preserve"> to our Consolidated Financial Statements.</t>
    </r>
  </si>
  <si>
    <r>
      <t>We also depend on a relatively small number of purchasers for a substantial portion of our revenue. At December 31, 2014, we carried approximately $25.2 million in production receivables, of which approximately $21.4 million were production receivables due from four purchasers. At December 31, 2013, we carried approximately $26.3 million in production receivables, of which approximately $22.7 million were production receivables due from four purchasers. We believe the growth in our Appalachian estimated proved reserves will help us to minimize our future risks by diversifying our ratio of oil and gas sales as well as the quantity of purchasers.</t>
    </r>
    <r>
      <rPr>
        <sz val="10"/>
        <color rgb="FFFF0000"/>
        <rFont val="Times New Roman"/>
        <family val="1"/>
      </rPr>
      <t xml:space="preserve"> </t>
    </r>
  </si>
  <si>
    <t>Commitments and Contingencies</t>
  </si>
  <si>
    <t>Commitments And Contingencies Disclosure [Abstract]</t>
  </si>
  <si>
    <t>COMMITMENTS AND CONTINGENCIES</t>
  </si>
  <si>
    <t>Legal Reserves</t>
  </si>
  <si>
    <t>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t>
  </si>
  <si>
    <t>As of December 31, 2014 and 2013, we did not have any reserves established for future legal obligations. The establishment of a reserve involves an estimation process that includes the advice of legal counsel and the subjective judgment of management. While we currently believe that no reserve is needed, there are uncertainties associated with legal proceedings and we can give no assurance that our estimate of any related liability will not increase or decrease in the future. The unreserved exposures for our legal proceedings could change based upon developments in those proceedings or changes in the facts and circumstances. It is possible that we could incur future losses that are not currently accrued. Based on currently available information, we believe that it is remote that future costs, if any, would have a material adverse effect on our consolidated financial position, although cash flow could be significantly impacted in the reporting periods in which such costs might be incurred.</t>
  </si>
  <si>
    <t>Environmental</t>
  </si>
  <si>
    <t>Due to the nature of the natural gas and oil business, we are exposed to possible environmental risks. We have implemented various policies and procedures to avoid environmental contamination and risks from environmental contamination. We conduct periodic reviews to identify changes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salaries and wages cost of employees who are expected to devote a significant amount of time directly to any remediation effort.</t>
  </si>
  <si>
    <r>
      <t>We manage our exposure to environmental liabilities on properties to be acquired by conducting evaluations (both internal and using consultants) to identify existing problems and assessing the potential liability. Except for contingent liabilities associated with the consent decree with the U.S. EPA relating to alleged H</t>
    </r>
    <r>
      <rPr>
        <sz val="9.35"/>
        <color theme="1"/>
        <rFont val="Times New Roman"/>
        <family val="1"/>
      </rPr>
      <t xml:space="preserve"> 2</t>
    </r>
    <r>
      <rPr>
        <sz val="10"/>
        <color theme="1"/>
        <rFont val="Times New Roman"/>
        <family val="1"/>
      </rPr>
      <t>S emissions in the Lawrence Field, we know of no significant probable or possible environmental contingent liabilities.</t>
    </r>
  </si>
  <si>
    <t>Letters of Credit</t>
  </si>
  <si>
    <t>As of December 31, 2014 and 2013, we had posted $6.0 million and $1.4 million, respectively, in various letters of credit to secure our drilling and related operations.</t>
  </si>
  <si>
    <r>
      <t>Lease Commitments</t>
    </r>
    <r>
      <rPr>
        <i/>
        <sz val="10"/>
        <color rgb="FFFF0000"/>
        <rFont val="Times New Roman"/>
        <family val="1"/>
      </rPr>
      <t xml:space="preserve"> </t>
    </r>
  </si>
  <si>
    <r>
      <t>At December 31, 2014 we have lease commitments for various real estate leases. Rent expense from continuing operations has been recorded in General and Administrative expense as $0.8 million, $0.6 million and $0.3 million for the years ended December 31, 2014, 2013 and 2012, respectively. Lease commitments by year for each of the next five years are presented in the table below.</t>
    </r>
    <r>
      <rPr>
        <sz val="10"/>
        <color rgb="FFFF0000"/>
        <rFont val="Times New Roman"/>
        <family val="1"/>
      </rPr>
      <t xml:space="preserve"> </t>
    </r>
  </si>
  <si>
    <t>Thereafter</t>
  </si>
  <si>
    <t>Capacity Reservation</t>
  </si>
  <si>
    <r>
      <t>During the second quarter of 2012, we entered into a capacity reservation arrangement with a subsidiary of MarkWest Energy Partners, L.P. (“MarkWest”) to ensure sufficient capacity at the cryogenic gas processing plants owned by MarkWest to process our produced natural gas. In the event that we do not process any gas through the cryogenic gas processing plants, we may be obligated to pay approximately $15.0 million in 2015, $25.8 million in 2016, $31.0 million in 2017, $31.0 million in 2018, $31.0 million in 2019 and $214.7 million thereafter, assuming our working interest in the region of approximately 70.0%. For the years ended December 31, 2014, 2013 and 2012, we incurred capacity reservation charges of $0.2 million, $0.3 million and $0.5 million, respectively. Charges for the capacity reservation are recorded as Production and Lease Operating Expense on our Consolidated Statements of Operations</t>
    </r>
    <r>
      <rPr>
        <sz val="10"/>
        <color rgb="FFFF0000"/>
        <rFont val="Times New Roman"/>
        <family val="1"/>
      </rPr>
      <t xml:space="preserve">. </t>
    </r>
  </si>
  <si>
    <t>Operational Commitments</t>
  </si>
  <si>
    <t>We have contracted drilling rig services on three rigs to support our Appalachian Basin operations. The minimum cost to retain these rigs would require gross payments of approximately $7.6 million in 2015 and $4.6 million in 2016. In addition, we have agreements for contracted completion services in the Appalachian Basin. The minimum gross cost to retain the completion services is approximately $11.0 million in 2015.</t>
  </si>
  <si>
    <t>Natural Gas Gathering, Processing and Sales Agreements</t>
  </si>
  <si>
    <t>During the normal course of business we have entered into certain agreements to ensure the gathering, transportation, processing and sales of specified quantities of our oil,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16.1 million, which is larger than our estimated minimum obligations due to certain contracts which have minimum commitment volumes and other contracts which contain provisions that require payment on all volumes delivered.</t>
  </si>
  <si>
    <r>
      <t>For the years ended December 31, 2014, 2013 and 2012, we incurred expenses related to the transportation, processing and marketing our oil, natural gas and natural gas liquids of approximately $55.4 million, $26.4 million and $14.1 million, respectively.</t>
    </r>
    <r>
      <rPr>
        <sz val="10"/>
        <color rgb="FFFF0000"/>
        <rFont val="Times New Roman"/>
        <family val="1"/>
      </rPr>
      <t xml:space="preserve"> </t>
    </r>
  </si>
  <si>
    <t>Minimum net obligations under these sales, gathering and transportation agreements for the next five years are as follows:</t>
  </si>
  <si>
    <t>Pennsylvania Impact Fee</t>
  </si>
  <si>
    <t>In 2012, Pennsylvania instituted a natural gas impact fee on producers of unconventional natural gas. The fee will be imposed on every producer of unconventional natural gas and applies to unconventional wells spud in Pennsylvania regardless of when spudding occurred. Unconventional gas wells that were spud prior to 2012 are considered to be spud in 2011 for purposes of determining the fee, which is considered year one for those wells. The fee for each unconventional natural gas well is determined using the following matrix, with vertical unconventional natural gas wells being charged 20% of the applicable rates:</t>
  </si>
  <si>
    <t>&lt;$2.25(a)</t>
  </si>
  <si>
    <t>$2.26 - $2.99(a)</t>
  </si>
  <si>
    <t>$3.00 - $4.99(a)</t>
  </si>
  <si>
    <t>$5.00 - $5.99(a)</t>
  </si>
  <si>
    <t>&gt;$5.99(a)</t>
  </si>
  <si>
    <t>Year One</t>
  </si>
  <si>
    <t>Year Two</t>
  </si>
  <si>
    <t>Year Three</t>
  </si>
  <si>
    <t>Year 4 – 10</t>
  </si>
  <si>
    <t>Year 11 – 15</t>
  </si>
  <si>
    <t>(a)</t>
  </si>
  <si>
    <t>Pricing utilized for determining annual fees is based on the arithmetic mean of the NYMEX settled price for the near-month contract as reported by the Wall Street Journal for the last trading day of each month of a calendar year for the year ending December 31.</t>
  </si>
  <si>
    <r>
      <t>For the years ended December 31, 2014 and 2013, we incurred approximately $4.1 million and $3.2 million, respectively, in fees related to the natural gas impact fee. For the year ended December 31, 2012, we incurred approximately $5.4 million in fees related to the natural gas impact fee, of which approximately $2.8 million was related to the first year fees for unconventional gas wells drilled prior to 2012. We have recorded these fees as Production and Lease Operating Expense on our Consolidated Statement of Operations.</t>
    </r>
    <r>
      <rPr>
        <sz val="10"/>
        <color rgb="FFFF0000"/>
        <rFont val="Times New Roman"/>
        <family val="1"/>
      </rPr>
      <t xml:space="preserve"> </t>
    </r>
  </si>
  <si>
    <t>Related Party Transactions</t>
  </si>
  <si>
    <t>Related Party Transactions [Abstract]</t>
  </si>
  <si>
    <t>RELATED PARTY TRANSACTIONS</t>
  </si>
  <si>
    <t>Aircraft Services</t>
  </si>
  <si>
    <t>We have an oral month-to-month agreement with Charlie Brown Air Corp. (“Charlie Brown”), a New York corporation owned by Lance T. Shaner, our Chairman, regarding the use of two airplanes owned or managed on our behalf by Charlie Brown. Under our agreement with Charlie Brown, we pay a monthly fee for the right to use the airplanes equal to our percentage (based upon the total number of hours of use of the airplanes by us) of the monthly fixed costs for the airplanes, plus a variable per hour flight rate that ranges from $400 to $800 per hour. In September 2010, we purchased an undivided 50% interest in one of these airplanes, a Cessna model 550, from Charlie Brown for approximately $0.6 million. In April 2011, we purchased the remaining 50% interest in this aircraft for approximately $0.6 million. The purchase of the aircraft has been recorded as Other Property and Equipment on our Consolidated Balance Sheets. For the year ended December 31, 2014, we paid Charlie Brown $0.1 million for the use of the aircrafts, including the variable per hour cost in addition to pilot fees, maintenance, hangar rental and other miscellaneous expenses. For the years ended December 31, 2013 and 2012, the amounts paid to Charlie Brown were negligible.</t>
  </si>
  <si>
    <t>We own a 25% membership interest in Charlie Brown Air II, LLC (“Charlie Brown II”). Shaner Hotel Group Limited Partnership, a Delaware limited partnership controlled by Mr. Lance T. Shaner (“Shaner Hotel”), and an unrelated third party each own 25% and 50%, respectively, in Charlie Brown II, which owns and operates an Eclipse 500 aircraft.</t>
  </si>
  <si>
    <t>Charlie Brown II has a loan from Graystone Bank to purchase the aircraft that was originally $1.5 million at its inception in June 2007. The loan matures on June 21, 2017 and bears interest at a rate of LIBOR plus 2.5%. The loan required payments of interest only for the first three months of the loan. Thereafter, Charlie Brown II has been required to make monthly payments of principal and interest utilizing an amortization period of 180 months. The company and Shaner Hotel each guarantee up to twenty five percent, or $0.4 million, of the principal balance of the loan. The balance of this loan as of December 31, 2014 and 2013 was approximately $1.1 million and $1.2 million, respectively. For the years ended December 31, 2014, 2013 and 2012, we paid Charlie Brown II approximately $0.2 million each year, respectively, for loan interest, services rendered and retainer fees.</t>
  </si>
  <si>
    <t>The business affairs of Charlie Brown Air II, LLC are managed by three members, appointed by each of its three owners. We have designated Thomas C. Stabley, our Chief Executive Officer, as the manager representing our membership interest. Actions of the company must be approved by a majority of the interest percentages of the managers. Each manager votes in matters before the company in accordance with the membership interest percentage of the member that appointed the manager. Certain events, such as the sale by a member of its interest, the merger or consolidation of the company, the filing of bankruptcy, or the sale of the airplane owned by Charlie Brown Air II, LLC, require the written consent of all managers. The consent of managers is also required before the company may change or terminate the management agreement with Charlie Brown, incur any indebtedness, sell substantially all of the company’s assets or sell the airplane owned by the company. In the event that the members are unable to unanimously agree upon any of these matters within 10 days of the proposal of any such matter, an “impasse” may be declared, and the airplane will be sold by the company.</t>
  </si>
  <si>
    <t>As of December 31, 2014, there were negligible amounts due to or from us to any Shaner affiliated entities.</t>
  </si>
  <si>
    <t>Office Rental</t>
  </si>
  <si>
    <r>
      <t>On June 27, 2012, we entered into an office lease agreement with Shaner Office Holdings, L.P., a limited partnership controlled by Lance T. Shaner. The office lease, which replaced our former headquarters office lease in State College, Pennsylvania, calls for monthly rental payments in the amount of $35,000 which began on April 1, 2013 and ends on December 31, 2017, with an annual Consumer Price Index (“CPI”) adjustment. The annual CPI adjustment is capped at 2.5%. The term of the lease may be extended for up to three five-year extensions or the property may be purchased outright by our exercise of a purchase option at the end of the initial five-year lease term. For the year 2014, we paid Shaner Office Holdings, L.P. approximately $0.5 million in office rental payments and utilities. We account for this lease as an operating lease, subsequently recording the rental payments as General and Administrative Expense on our Consolidated Statements of Operations. During the third quarter of 2013, we purchased a parcel of land adjacent to our headquarters office location from Shaner Office Holdings, L.P. for approximately $0.6 million.</t>
    </r>
    <r>
      <rPr>
        <sz val="10"/>
        <color rgb="FFFF0000"/>
        <rFont val="Times New Roman"/>
        <family val="1"/>
      </rPr>
      <t xml:space="preserve"> </t>
    </r>
  </si>
  <si>
    <t>RW Gathering, LLC</t>
  </si>
  <si>
    <r>
      <t>We own a 40% interest in RW Gathering which owns gas-gathering assets to facilitate the development of our joint operations with WPX and Sumitomo (see Note 7,</t>
    </r>
    <r>
      <rPr>
        <i/>
        <sz val="10"/>
        <color theme="1"/>
        <rFont val="Times New Roman"/>
        <family val="1"/>
      </rPr>
      <t xml:space="preserve"> Equity Method Investments</t>
    </r>
    <r>
      <rPr>
        <sz val="10"/>
        <color theme="1"/>
        <rFont val="Times New Roman"/>
        <family val="1"/>
      </rPr>
      <t>, to our Consolidated Financial Statements). We incurred approximately $0.7 million, $0.8 million and $0.8 million for the years ended December 31, 2014, 2013 and 2012, respectively, in compression expenses that were charged to us from Williams Appalachia, LLC. These costs are in relation to compression costs incurred by RW Gathering and are recorded as Production and Lease Operating Expense on our Consolidated Statement of Operations. As of December 31, 2014, 2014 and 2013, there were no receivables or payables in relation to RW Gathering due to or from us.</t>
    </r>
  </si>
  <si>
    <t>Keystone Midstream</t>
  </si>
  <si>
    <r>
      <t>We incurred approximately $2.4 million in transportation and processing expenses that were charged to us from Keystone Midstream during 2012, which were recorded as Production and Lease Operating Expense on our Consolidated Statements of Operations (see Note 7,</t>
    </r>
    <r>
      <rPr>
        <i/>
        <sz val="10"/>
        <color theme="1"/>
        <rFont val="Times New Roman"/>
        <family val="1"/>
      </rPr>
      <t xml:space="preserve"> Equity Method Investments</t>
    </r>
    <r>
      <rPr>
        <sz val="10"/>
        <color theme="1"/>
        <rFont val="Times New Roman"/>
        <family val="1"/>
      </rPr>
      <t>, to our Consolidated Financial Statements). We sold our ownership interest in Keystone Midstream during the second quarter of 2012.</t>
    </r>
  </si>
  <si>
    <r>
      <t xml:space="preserve">We incurred approximately $20.1 million, $10.7 million and $3.2 million in gross water transfer and equipment rental expenses that were charged to us from Water Solutions during 2014, 2013 and 2012, respectively. Of the amounts incurred, we have eliminated approximately $16.2 million, $8.8 million and $2.2 million in consolidation for the years 2014, 2013 and 2012, respectively. As of December 31, 2014 and 2013, we had payables of approximately $1.3 million and $1.5 million, respectively, due to Water Solutions for work performed during the periods. As of December 31, 2014, we have classified the operations of Water Solutions as Discontinued Operations. See note 5, </t>
    </r>
    <r>
      <rPr>
        <i/>
        <sz val="10"/>
        <color theme="1"/>
        <rFont val="Times New Roman"/>
        <family val="1"/>
      </rPr>
      <t>Discontinued Operations/Assets Held for Sale</t>
    </r>
    <r>
      <rPr>
        <sz val="10"/>
        <color theme="1"/>
        <rFont val="Times New Roman"/>
        <family val="1"/>
      </rPr>
      <t>, of our Consolidated Financial Statements for additional information.</t>
    </r>
  </si>
  <si>
    <t>Long-Term Debt</t>
  </si>
  <si>
    <t>Debt Disclosure [Abstract]</t>
  </si>
  <si>
    <t>LONG-TERM DEBT</t>
  </si>
  <si>
    <t>Senior Credit Facility</t>
  </si>
  <si>
    <t>We maintain a revolving credit facility evidenced by the Credit Agreement, dated March 27, 2013, with Royal Bank of Canada, as Administrative Agent and lenders from time to time parties thereto (as amended from time to time, the “Senior Credit Facility”). Borrowings under the Senior Credit Facility are limited by a borrowing base that is determined in regard to our oil and gas properties. The borrowing base under the Senior Credit Facility is currently $400.0 million; however, the revolving credit facility may be increased to up to $500.0 million upon re-determinations of the borrowing base, consent of the lenders and other conditions prescribed in the agreement. The maximum commitments of the lenders is $400.0 million. Within the Senior Credit Facility, a letter of credit subfacility exists of up to $60.0 million of letters of credit. The Senior Credit Facility provides that the borrowing base will be re-determined semi-annually by the lenders, in good faith, based on, among other things, reports regarding our oil and gas reserves attributable to our oil and gas properties, together with a projection of related production and future net income, taxes, operating expenses and capital expenditures. We may, or the Administrative Agent at the direction of a majority of the lenders may, each elect once per calendar year to cause the borrowing base to be re-determined between the scheduled re-determinations. In addition, we may request interim borrowing base re-determinations upon our proposed acquisition of proved developed producing oil and gas reserves with a purchase price for such reserves greater than 10% of the then borrowing base. Our most recent re-determination occurred during September 2014, resulting in no significant changes to the current Senior Credit Facility. As of December 31, 2014, loans made under the Senior Credit Facility were set to mature on September 12, 2019. In certain circumstances, we may be required to prepay the loans. Management does not believe that a prepayment will be required within the next twelve months. As of December 31, 2014, we had no balance outstanding and as of December 31, 2013 we had approximately $59.0 million outstanding on the Senior Credit Facility.</t>
  </si>
  <si>
    <t>At our election, borrowings under the Senior Credit Facility bear interest at a rate per annum equal to the “Adjusted LIBO Rate” or the “Alternate Base Rate” (each as defined below), plus, in each case, an applicable per annum margin. The “Adjusted LIBO Rate” is equal to the product of: (i) the London Interbank Offered Rate for deposits with a maturity comparable to the borrowings (the “LIBO Rate”) multiplied by (ii) the statutory reserve rate. The Alternative Base Rate is equal to the greater of: (i) Royal Bank of Canada’s announced prime rate; (ii) the federal funds effective rate from time to time plus 0.5%; and (iii) Adjusted LIBO Rate for a one month interest period plus 1.0%. The applicable per annum margin, in the case of loans bearing interest at the Adjusted LIBO Rate, ranges from 150 to 250 basis points, and the applicable per annum margin, in the case of loans bearing interest at the Alternate Base Rate, ranges from 50 to 150 basis points, in each case, determined based upon our borrowing utilization at such date of determination. Upon the occurrence and continuance of an event of default all outstanding loans shall bear interest at a rate equal to 200 basis points per annum plus the then effective rate of interest. Interest is payable on the last day of the relevant interest period.</t>
  </si>
  <si>
    <t>Under the Senior Credit Facility, we may enter into commodity swap agreements with counterparties approved by the lenders, provided that the notional volumes for such agreements, when aggregated with other commodity swap agreements then in effect (other than basis differential swaps on volumes already hedged pursuant to other swap agreements), do not exceed, as of the date the swap agreement is executed, 85% of the reasonably anticipated projected production from our proved developed producing reserves for the 36 months following the date such agreement is entered into, and 75% thereafter, for each of crude oil and natural gas, calculated separately. As of December 31, 2014, we were in compliance with these swap agreement restrictions. We may also enter into interest rate swap agreements with counterparties approved by the lenders that convert interest rates from floating to fixed provided that the notional amounts of those agreements, when aggregated with all other similar interest rate swap agreements then in effect, do not exceed the greater of $20 million or 75% of the then outstanding principal amount of our debt for borrowed money which bears interest at a floating rate.</t>
  </si>
  <si>
    <r>
      <t>The Senior Credit Facility contains covenants that restrict our ability to, among other things, materially change our business; approve and distribute dividends; enter into transactions with affiliates; create or acquire additional subsidiaries; incur indebtedness; sell assets; make loans to others; make investments; enter into mergers; incur liens; and enter into agreements regarding swap and other derivative transactions (for further information, see Note 2,</t>
    </r>
    <r>
      <rPr>
        <i/>
        <sz val="10"/>
        <color theme="1"/>
        <rFont val="Times New Roman"/>
        <family val="1"/>
      </rPr>
      <t xml:space="preserve"> Summary of Significant Accounting Policies</t>
    </r>
    <r>
      <rPr>
        <sz val="10"/>
        <color theme="1"/>
        <rFont val="Times New Roman"/>
        <family val="1"/>
      </rPr>
      <t>, Note 8,</t>
    </r>
    <r>
      <rPr>
        <i/>
        <sz val="10"/>
        <color theme="1"/>
        <rFont val="Times New Roman"/>
        <family val="1"/>
      </rPr>
      <t xml:space="preserve"> Concentrations of Credit Risk</t>
    </r>
    <r>
      <rPr>
        <sz val="10"/>
        <color theme="1"/>
        <rFont val="Times New Roman"/>
        <family val="1"/>
      </rPr>
      <t>, and Note 12,</t>
    </r>
    <r>
      <rPr>
        <i/>
        <sz val="10"/>
        <color theme="1"/>
        <rFont val="Times New Roman"/>
        <family val="1"/>
      </rPr>
      <t xml:space="preserve"> Fair Value of Financial Instruments and Derivative Instruments</t>
    </r>
    <r>
      <rPr>
        <sz val="10"/>
        <color theme="1"/>
        <rFont val="Times New Roman"/>
        <family val="1"/>
      </rPr>
      <t>, to our Consolidated Financial Statements). Borrowings under the Senior Credit Facility have been used to finance our working capital needs and for general corporate purposes in the ordinary course of business, including the exploration, acquisition and development of oil and gas properties. Obligations under the Senior Credit Facility are secured by mortgages on the oil and gas properties of our subsidiaries located in the states of Pennsylvania, Ohio, Illinois and Indiana. We are required to maintain liens covering our oil and gas properties representing at least 80% of our total value of all oil and gas properties.</t>
    </r>
  </si>
  <si>
    <t>The Senior Credit Facility requires we meet, on a quarterly basis, minimum financial requirements of consolidated current ratio and net senior secured debt to EBITDAX.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known as our current ratio, must not be less than 1.0 to 1.0. Our current ratio as of December 31, 2014 was approximately 3.3 to 1.0. Additionally, as of the last day of any fiscal quarter, our ratio of total net senior secured debt to EBITDAX for the trailing twelve months must not exceed 1.75 to 1.0. Our ratio of total debt to EBITDAX as of December 31, 2014 was approximately 0.0 to 1.0.</t>
  </si>
  <si>
    <t>2020 Senior Notes and 2022 Senior Notes</t>
  </si>
  <si>
    <t>On December 12, 2012, we issued a $250.0 million aggregate principal amount of 8.875% senior notes in a private offering at an issue price of 99.3% due to mature on December 1, 2020 (the “2020 Senior Notes”). The net proceeds of the 2020 Senior Notes, after discounts and expenses, were approximately $242.2 million. Debt issuance costs of $6.4 million were recorded as Deferred Financing Costs and Other Assets – Net on our Consolidated Balance Sheet and are being amortized over the term of the 2020 Senior Notes as Interest Expense on our Consolidated Statements of Operations using the effective interest method. Interest is payable semi-annually at a rate of 8.875% per annum on June 1 and December 1 of each year, with the first interest payment made on June 1, 2013.</t>
  </si>
  <si>
    <t>On April 26, 2013, we issued an additional $100.0 million in aggregate principal amount of the 2020 Senior Notes in a private offering at an issue price to the initial purchasers of 105% of par plus accrued interest from December 12, 2012. Net proceeds after discounts and offering expenses were approximately $102.8 million plus accrued interest of approximately $3.3 million. Debt issuance costs of $2.3 million were recorded as Deferred Financing Costs and Other Assets – Net on our Consolidated Balance Sheet and are being amortized over the term of the 2020 Senior Notes as Interest Expense on our Consolidated Statements of Operations using the effective interest method.</t>
  </si>
  <si>
    <t>We may redeem, at specified redemption prices, some or all of the 2020 Senior Notes at any time on or after December 1, 2016. We may also redeem up to 35% of the Senior Notes using the proceeds of certain equity offerings completed before December 1, 2015. If we sell certain of our assets or experience specific kinds of changes in control, we may be required to offer to purchase the 2020 Senior Notes from the holders.</t>
  </si>
  <si>
    <t>On October 31, 2013, substantially all of the outstanding 2020 Senior Notes were exchanged for an equal principal amount of registered 8.875% senior notes due 2020 pursuant to an effective registration statement on Form S-4 filed on September 3, 2013 under the Securities Act (the “Exchange Notes”). The Exchange Notes are identical to the Senior Notes except that the Exchange Notes are registered under the Securities Act and do not have restrictions on transfer, registration rights or provisions for additional interest.</t>
  </si>
  <si>
    <t>On July 17, 2014, we issued a $325.0 million aggregate principal amount of 6.25% senior notes (the “2022 Senior Notes”) in a private offering at an issue price of 100.0% due to mature on August 1, 2022. The net proceeds of the 2022 Senior Notes, after discounts and expenses, were approximately $318.8 million. Debt issuance costs of $6.3 million were recorded as Deferred Financing Costs and Other Assets – Net on our Consolidated Balance Sheet and are being amortized over the term of the notes as Interest Expense on our Consolidated Statements of Operations. Interest is payable semi-annually at a rate of 6.25% per annum on February 1 and August 1 of each year, commencing on February 1, 2015.</t>
  </si>
  <si>
    <t>We may redeem, at specified redemption prices, some or all of the 2022 Senior Notes at any time on or after August 1, 2017. We may also redeem up to 35% of the notes using the proceeds of certain equity offerings completed before August 1, 2017. If we sell certain of our assets or experience specific kinds of changes of control, we may be required to offer to purchase the 2022 Senior Notes from the holders.</t>
  </si>
  <si>
    <r>
      <t xml:space="preserve">The Senior Notes due 2020 and the Senior Notes due 2022 (collectively, the “Senior Notes”) are fully and unconditionally guaranteed on a senior unsecured basis by certain of our existing and future domestic subsidiaries. In addition, there are no significant restrictions on our ability, or the ability of any subsidiary guarantor, to receive funds from our subsidiaries through dividends, loans, advances or otherwise. For additional information on our guarantor and non-guarantor subsidiaries, see Note 27, </t>
    </r>
    <r>
      <rPr>
        <i/>
        <sz val="10"/>
        <color theme="1"/>
        <rFont val="Times New Roman"/>
        <family val="1"/>
      </rPr>
      <t>Condensed Consolidating Financial Information</t>
    </r>
    <r>
      <rPr>
        <sz val="10"/>
        <color theme="1"/>
        <rFont val="Times New Roman"/>
        <family val="1"/>
      </rPr>
      <t>, to our Consolidated Financial Statements.</t>
    </r>
  </si>
  <si>
    <t>As of December 31, 2014 and 2013, we had recorded on our Consolidated Balance Sheets approximately $677.7 million and $353.1 million of Senior Notes, which is inclusive of a net premium of $2.7 million and $3.1 million, respectively. The amortization of our net premium in 2014 and 2013, which follows the effective interest method, was approximately $0.4 million and $0.2 million, respectively, and was recorded as a credit to Interest Expense on our Consolidated Statement of Operations.</t>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December 31, 2014 and December 31, 2013:</t>
  </si>
  <si>
    <t>8.875% Senior Notes Due 2020</t>
  </si>
  <si>
    <t>6.25% Senior Notes Due 2022</t>
  </si>
  <si>
    <t>Senior Line of Credit(a)</t>
  </si>
  <si>
    <t>Capital Leases and Other Obligations(a)</t>
  </si>
  <si>
    <t>Total Debt</t>
  </si>
  <si>
    <t>Less Current Portion of Long-Term Debt</t>
  </si>
  <si>
    <t>(1,176</t>
  </si>
  <si>
    <t>(1,340</t>
  </si>
  <si>
    <t>Total Long-Term Debt</t>
  </si>
  <si>
    <r>
      <t>The weighted average interest rate on borrowings under our Senior Credit Facility for the years ended December 31, 2014 and 2013 was approximately 2.2 % and 1.9%, respectively. The weighted average interest rate on our Capital Leases and Other Obligations as of December 31, 2014 and 2013 was approximately 4.0% and 5.3%, respectively</t>
    </r>
    <r>
      <rPr>
        <sz val="10"/>
        <color rgb="FFFF0000"/>
        <rFont val="Times New Roman"/>
        <family val="1"/>
      </rPr>
      <t xml:space="preserve">. </t>
    </r>
  </si>
  <si>
    <t>The following is the principal maturity schedule for total debt outstanding as of December 31, 2014:</t>
  </si>
  <si>
    <t>($ in thousands)</t>
  </si>
  <si>
    <t>Year Ended</t>
  </si>
  <si>
    <r>
      <t>Total</t>
    </r>
    <r>
      <rPr>
        <sz val="9.35"/>
        <color theme="1"/>
        <rFont val="Times New Roman"/>
        <family val="1"/>
      </rPr>
      <t>1</t>
    </r>
  </si>
  <si>
    <t>Does not include $2.7 million net premium on Senior Notes.</t>
  </si>
  <si>
    <t>Fair Value Of Financial Instruments And Derivative Instruments</t>
  </si>
  <si>
    <t>Fair Value Of Financial Instruments And Derivative Instruments [Abstract]</t>
  </si>
  <si>
    <t>FAIR VALUE OF FINANCIAL INSTRUMENTS AND DERIVATIVE INSTRUMENTS</t>
  </si>
  <si>
    <t>Natural Gas, Oil and NGL Derivatives</t>
  </si>
  <si>
    <r>
      <t>We enter derivative financial instruments with the primary objective of managing our exposure to commodity price fluctuations and providing more predictable cash flow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December 31, 2014, 2013 and 2012, our commodity derivative instruments consisted of fixed rate swap contracts, puts, collars, swaptions, deferred put spreads, cap swaps, call protected swaps, basis swaps and three-way collars. We did not designate these instruments as cash flow hedges for accounting purposes. Accordingly, associated unrealized gains and losses are recorded directly as Gain (Loss) on Derivatives, Net. For additional information, see Note 2,</t>
    </r>
    <r>
      <rPr>
        <i/>
        <sz val="10"/>
        <color theme="1"/>
        <rFont val="Times New Roman"/>
        <family val="1"/>
      </rPr>
      <t xml:space="preserve"> Summary of Significant Accounting Policies</t>
    </r>
    <r>
      <rPr>
        <sz val="10"/>
        <color theme="1"/>
        <rFont val="Times New Roman"/>
        <family val="1"/>
      </rPr>
      <t>, to our Consolidated Financial Statements.</t>
    </r>
  </si>
  <si>
    <t>Swap contracts provide a fixed price for a notional amount of sales volumes. Collars contain a fixed floor price (“put”) and ceiling price (“call”). The put options are purchased from the counterparty by our payment of a cash premium. If the put strike price is greater than the market price for a settlement period, then the counterparty pays us an amount equal to the product of the notional quantity multiplied by the excess of the strike price over the market price. The call options are sold to the counterparty, for which we receive a cash premium. If the market price is greater than the call strike price for a settlement period, then we pay the counterparty an amount equal to the product of the notional quantity multiplied by the excess of the market price over the strike price. A three-way collar is a combination of options, a sold call, a purchased put and a sold put. The purchased put establishes a minimum price unless the market price falls below the sold put, at which point the minimum price would be the settlement price plus the difference between the purchased put and the sold put strike price. The sold call establishes a maximum price we will receive for the volumes under contract. Deferred put spread contracts are similar to three-way collars except that there is no maximum price ceiling established.</t>
  </si>
  <si>
    <t>Swaption agreements provide options to counterparties to extend swaps into subsequent years. Similar to a deferred put spread and a three-way collar, a cap swap provides a sold put in combination with a swap. Should prices fall below the sold put, we would receive the settlement price plus the differential between the sold put and the swap. Basis swaps are arrangements that guarantee a price differential from a specified delivery point. Currently, our basis swaps provide basis protection between Henry Hub and Dominion Appalachia pricing.</t>
  </si>
  <si>
    <r>
      <t>We enter into the majority of our derivative arrangements with five counterparties and have a netting agreement in place with these counterparties, however the fair value of our derivative contracts are reported on a gross basis. We do not obtain collateral to support the agreements, but we believe our credit risk is currently minimal on these transactions. For additional information on the credit risk regarding our counterparties, see Note 8,</t>
    </r>
    <r>
      <rPr>
        <i/>
        <sz val="10"/>
        <color theme="1"/>
        <rFont val="Times New Roman"/>
        <family val="1"/>
      </rPr>
      <t xml:space="preserve"> Concentrations of Credit Risk,</t>
    </r>
    <r>
      <rPr>
        <sz val="10"/>
        <color theme="1"/>
        <rFont val="Times New Roman"/>
        <family val="1"/>
      </rPr>
      <t xml:space="preserve"> to our Consolidated Financial Statements.</t>
    </r>
  </si>
  <si>
    <t>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Income (Expense). We received net cash settlements of $6.0 million, $7.1 million and $16.2 in relation to our commodity derivatives for the years ended December 31, 2014, 2013 and 2012 respectively.</t>
  </si>
  <si>
    <t>As of December 31, 2014, we had over 75.0% of our 2014 oil production volumes hedged through 2015, over 75.0% and 25.0% of our 2014 natural gas production volumes hedged through 2015 and 2016, respectively, and over 15.0% of our 2014 NGL production volumes hedged through 2015. These percentages exclude the effects of our basis swaps and do not include any estimated impact of increased production from future and completion or the natural decline of our oil and gas production.</t>
  </si>
  <si>
    <t>Interest Rate Derivatives</t>
  </si>
  <si>
    <r>
      <t xml:space="preserve">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December 31, 2014, we did not have any borrowings outstanding under our Senior Credit Facility, which is subject to variable rates of interest, and had $675.0 million of Senior Notes outstanding subject to a fixed interest rate. See Note 11, </t>
    </r>
    <r>
      <rPr>
        <i/>
        <sz val="10"/>
        <color theme="1"/>
        <rFont val="Times New Roman"/>
        <family val="1"/>
      </rPr>
      <t>Long-Term Debt</t>
    </r>
    <r>
      <rPr>
        <sz val="10"/>
        <color theme="1"/>
        <rFont val="Times New Roman"/>
        <family val="1"/>
      </rPr>
      <t>, to our Consolidated Financial Statements for additional information on our Senior Credit Facility and Senior Notes.</t>
    </r>
  </si>
  <si>
    <t>As of December 31, 2013, we were party to $25.0 million notional fixed-to-variable interest rate swap to manage our interest rate exposure related to our Senior Notes. We did enter into fixed-to-variable interest rate swaps during 2014, however there were no arrangements in place as of December 31, 2014. The fair value of our interest rate swap as of December 31, 2013, was a liability of approximately $0.2 million. We utilize the mark-to-market accounting method to account for our interest rate swaps. We recognize all gains and losses related to these contract in the Consolidated Statements of Operations as Gain (Loss) on Derivatives, Net under Other Income (Expense). During the year ended December 31, 2014, we received cash payments of approximately $1.3 million related to our interest rate swaps.</t>
  </si>
  <si>
    <t>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4, 2013 and 2012:</t>
  </si>
  <si>
    <t>For the Year Ended December 31,</t>
  </si>
  <si>
    <t>Oil</t>
  </si>
  <si>
    <t>(2,798</t>
  </si>
  <si>
    <t>Natural Gas</t>
  </si>
  <si>
    <t>NGLs</t>
  </si>
  <si>
    <t>(1,711</t>
  </si>
  <si>
    <t>Interest Rate</t>
  </si>
  <si>
    <t>(206</t>
  </si>
  <si>
    <t>(2,908</t>
  </si>
  <si>
    <t>We account for our derivatives in accordance with ASC 815, which requires that every derivative instrument be recorded on the balance sheet as either an asset or liability measured at its fair value. The fair value associated with our derivative instruments was a net asset of $31.4 million as of December 31, 2014, and a net liability of $0.2 million at December 31, 2013. Our open asset/(liability) financial commodity derivative instrument positions at December 31, 2014 consisted of the following:</t>
  </si>
  <si>
    <t>Period</t>
  </si>
  <si>
    <t>Volume</t>
  </si>
  <si>
    <t>Put Option</t>
  </si>
  <si>
    <t>Floor</t>
  </si>
  <si>
    <t>Ceiling</t>
  </si>
  <si>
    <t>Swap</t>
  </si>
  <si>
    <t>Long Call</t>
  </si>
  <si>
    <t>Fair Market</t>
  </si>
  <si>
    <t>Value ($ in</t>
  </si>
  <si>
    <t>Thousands)</t>
  </si>
  <si>
    <t>2015 - Deferred Put Spreads</t>
  </si>
  <si>
    <t>180,000 Bbls</t>
  </si>
  <si>
    <t>2015 - Call Protected Swaps</t>
  </si>
  <si>
    <t>30,000 Bbls</t>
  </si>
  <si>
    <t>2015 - Three-Way Collars</t>
  </si>
  <si>
    <t>675,000 Bbls</t>
  </si>
  <si>
    <t>885,000 Bbls</t>
  </si>
  <si>
    <t>2015 - Swaps</t>
  </si>
  <si>
    <t>6,300,000 Mcf</t>
  </si>
  <si>
    <t>2015 - Swaptions</t>
  </si>
  <si>
    <t>0 Mcf</t>
  </si>
  <si>
    <t>(154</t>
  </si>
  <si>
    <t>2015 - Cap Swaps</t>
  </si>
  <si>
    <t>8,400,000 Mcf</t>
  </si>
  <si>
    <t>13,500,000 Mcf</t>
  </si>
  <si>
    <t>2015 - Calls</t>
  </si>
  <si>
    <t>2,400,000 Mcf</t>
  </si>
  <si>
    <t>(74</t>
  </si>
  <si>
    <t>2015 - Basis Swaps</t>
  </si>
  <si>
    <t>10,380,000 Mcf</t>
  </si>
  <si>
    <t>(0.77</t>
  </si>
  <si>
    <t>2016 - Swaps</t>
  </si>
  <si>
    <t>1,500,000 Mcf</t>
  </si>
  <si>
    <t>2016 - Cap Swaps</t>
  </si>
  <si>
    <t>3,600,000 Mcf</t>
  </si>
  <si>
    <t>2016 - Three-Way Collars</t>
  </si>
  <si>
    <t>4,500,000 Mcf</t>
  </si>
  <si>
    <t>2016 - Calls</t>
  </si>
  <si>
    <t>7,320,000 Mcf</t>
  </si>
  <si>
    <t>(1,096</t>
  </si>
  <si>
    <t>2016 - Basis Swaps</t>
  </si>
  <si>
    <t>(0.83</t>
  </si>
  <si>
    <t>(257</t>
  </si>
  <si>
    <t>2017 - Swaps</t>
  </si>
  <si>
    <t>2017 - Cap Swaps</t>
  </si>
  <si>
    <t>2,100,000 Mcf</t>
  </si>
  <si>
    <t>2017 - Three-Way Collars</t>
  </si>
  <si>
    <t>1,800,000 Mcf</t>
  </si>
  <si>
    <t>2017 - Basis Swaps</t>
  </si>
  <si>
    <t>7,300,000 Mcf</t>
  </si>
  <si>
    <t>(256</t>
  </si>
  <si>
    <t>2018 - Swaps</t>
  </si>
  <si>
    <t>2018 - Cap Swaps</t>
  </si>
  <si>
    <t>2018 - Basis Swaps</t>
  </si>
  <si>
    <t>2019 - Swaps</t>
  </si>
  <si>
    <t>2019 - Basis Swaps</t>
  </si>
  <si>
    <t>2020 - Swaps</t>
  </si>
  <si>
    <t>2020 - Basis Swaps</t>
  </si>
  <si>
    <t>2021 - Swaps</t>
  </si>
  <si>
    <t>110,640,000 Mcf</t>
  </si>
  <si>
    <t>2015 - Propane Swaps</t>
  </si>
  <si>
    <t>258,000 Bbls</t>
  </si>
  <si>
    <t>2015 - Ethane Swaps</t>
  </si>
  <si>
    <t>109,500 Bbls</t>
  </si>
  <si>
    <t>367,500 Bbls</t>
  </si>
  <si>
    <t>The combined fair value of our derivatives included in our Consolidated Balance Sheets as of December 31, 2014 and December 31, 2013 is summarized below.</t>
  </si>
  <si>
    <t>Short-Term Derivative Assets:</t>
  </si>
  <si>
    <t>Crude Oil—Collars</t>
  </si>
  <si>
    <t>Crude Oil—Call Protected Swap</t>
  </si>
  <si>
    <t>Crude Oil—Deferred Put Spread</t>
  </si>
  <si>
    <t>Crude Oil—Three-Way Collars</t>
  </si>
  <si>
    <t>NGL—Swaps</t>
  </si>
  <si>
    <t>Natural Gas—Swaps</t>
  </si>
  <si>
    <t>Natural Gas—Cap Swaps</t>
  </si>
  <si>
    <t>Natural Gas—Basis Swaps</t>
  </si>
  <si>
    <t>Natural Gas—Three-Way Collars</t>
  </si>
  <si>
    <t>Interest Rate—Swap</t>
  </si>
  <si>
    <t>Total Short-Term Derivative Assets</t>
  </si>
  <si>
    <t>Long-Term Derivative Assets:</t>
  </si>
  <si>
    <t>Total Long-Term Derivative Assets</t>
  </si>
  <si>
    <t>Total Derivative Assets</t>
  </si>
  <si>
    <t>Short-Term Derivative Liabilities:</t>
  </si>
  <si>
    <t>(42</t>
  </si>
  <si>
    <t>Crude Oil—Swaps</t>
  </si>
  <si>
    <t>(119</t>
  </si>
  <si>
    <t>(29</t>
  </si>
  <si>
    <t>(585</t>
  </si>
  <si>
    <t>(995</t>
  </si>
  <si>
    <t>(125</t>
  </si>
  <si>
    <t>Natural Gas—Collars</t>
  </si>
  <si>
    <t>(235</t>
  </si>
  <si>
    <t>(193</t>
  </si>
  <si>
    <t>Natural Gas—Call</t>
  </si>
  <si>
    <t>(150</t>
  </si>
  <si>
    <t>(496</t>
  </si>
  <si>
    <t>Natural Gas—Swaption</t>
  </si>
  <si>
    <t>(717</t>
  </si>
  <si>
    <t>(1,170</t>
  </si>
  <si>
    <t>Total Short - Term Derivative Liabilities</t>
  </si>
  <si>
    <t>(421</t>
  </si>
  <si>
    <t>(4,663</t>
  </si>
  <si>
    <t>Long-Term Derivative Liabilities:</t>
  </si>
  <si>
    <t>(4</t>
  </si>
  <si>
    <t>(307</t>
  </si>
  <si>
    <t>(1,281</t>
  </si>
  <si>
    <t>(761</t>
  </si>
  <si>
    <t>(693</t>
  </si>
  <si>
    <t>Total Long-Term Derivative Liabilities</t>
  </si>
  <si>
    <t>(2,377</t>
  </si>
  <si>
    <t>(1,765</t>
  </si>
  <si>
    <t>Total Derivative Liabilities</t>
  </si>
  <si>
    <t>(6,428</t>
  </si>
  <si>
    <t>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t>
  </si>
  <si>
    <t>Level 1—Observable inputs, such as quoted prices in active markets for identical assets or liabilities as of the reporting date.</t>
  </si>
  <si>
    <t>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t>
  </si>
  <si>
    <t>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t>
  </si>
  <si>
    <t>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December 31, 2014 and 2013, were based upon quotes obtained from the counterparties to these contracts and verified by an independent third party.</t>
  </si>
  <si>
    <t>Our Level 3 fair value measurements are comprised of our natural gas basis swap contracts. The fair values recorded as of December 31, 2014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December 31, 2014 are included in the table below.</t>
  </si>
  <si>
    <t>As of December 31, 2014</t>
  </si>
  <si>
    <t>Range</t>
  </si>
  <si>
    <t>(price per Mcf)</t>
  </si>
  <si>
    <t>Weighted</t>
  </si>
  <si>
    <t>Average</t>
  </si>
  <si>
    <t>Fair Value</t>
  </si>
  <si>
    <t>Natural Gas Basis Differential Forward Curve</t>
  </si>
  <si>
    <t>($0.27) - ($1.39)</t>
  </si>
  <si>
    <t>(0.84</t>
  </si>
  <si>
    <t>As of December 31, 2013</t>
  </si>
  <si>
    <t>($0.78) - ($1.08)</t>
  </si>
  <si>
    <t>(0.91</t>
  </si>
  <si>
    <t>The fair value of our derivative instruments may be different from the settlement value based on company-specific inputs, such as credit ratings, futures markets and forward curves, and readily available buyers and sellers for such assets and liabilities. During the years ended December 31, 2014 and 2013, there were no transfers into or out of Level 1 or Level 2 measurements. The following table presents the fair value hierarchy table for assets and liabilities measured at fair value:</t>
  </si>
  <si>
    <t>Fair Value Measurements at December 31, 2014 Using:</t>
  </si>
  <si>
    <t>Total Carrying</t>
  </si>
  <si>
    <t>Value as of</t>
  </si>
  <si>
    <t>Quoted Prices</t>
  </si>
  <si>
    <t>in Active</t>
  </si>
  <si>
    <t>Markets for</t>
  </si>
  <si>
    <t>Identical Assets</t>
  </si>
  <si>
    <t>(Level 1)</t>
  </si>
  <si>
    <t>Significant</t>
  </si>
  <si>
    <t>Other</t>
  </si>
  <si>
    <t>Observable</t>
  </si>
  <si>
    <t>Inputs</t>
  </si>
  <si>
    <t>(Level 2)</t>
  </si>
  <si>
    <t>Unobservable</t>
  </si>
  <si>
    <t>(Level 3)</t>
  </si>
  <si>
    <t>Commodity Derivatives</t>
  </si>
  <si>
    <t>Fair Value Measurements at December 31, 2013 Using:</t>
  </si>
  <si>
    <t>(20</t>
  </si>
  <si>
    <t>(4,343</t>
  </si>
  <si>
    <t>(4,323</t>
  </si>
  <si>
    <t>Interest Rate Swap</t>
  </si>
  <si>
    <t>(205</t>
  </si>
  <si>
    <t>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t>
  </si>
  <si>
    <t>The value of our oil derivatives are comprised of three-way collar, call protected swap and deferred put spread contracts for notional barrels of oil at interval New York Mercantile Exchange (“NYMEX”) West Texas Intermediate (“WTI”) oil prices. The fair value of our oil derivatives as of December 31, 2014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swaption, three way collar, basis swap, cap swap, call and deferred put spreads contracts for notional volumes of gas contracted at NYMEX Henry Hub (“HH”). The fair values attributable to our gas derivative contracts as of December 31, 2014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December 31, 2014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t>
  </si>
  <si>
    <t>The table below sets forth a reconciliation of our commodity derivative contracts at fair value on a recurring basis using significant unobservable inputs (Level 3) during the years ended December 31, 2014 and 2013 (in thousands):</t>
  </si>
  <si>
    <t>Beginning Balance of Level 3</t>
  </si>
  <si>
    <t>Changes in Fair Value</t>
  </si>
  <si>
    <t>(1,670</t>
  </si>
  <si>
    <t>Purchases</t>
  </si>
  <si>
    <t>Settlements Received</t>
  </si>
  <si>
    <t>(1,312</t>
  </si>
  <si>
    <t>(5</t>
  </si>
  <si>
    <t>Ending Balance of Level 3</t>
  </si>
  <si>
    <t>Changes in fair value on our Level 3 commodity derivative contracts outstanding for the years ended December 31, 2014 and 2013, resulted in a gain of approximately $1.7 million and a gain of approximately $4.3 million, respectively. These amounts have been included in Gain (Loss) on Derivatives, Net in our Consolidated Statements of Operations.</t>
  </si>
  <si>
    <t>Asset Retirement Obligations</t>
  </si>
  <si>
    <r>
      <t>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t>
    </r>
    <r>
      <rPr>
        <i/>
        <sz val="10"/>
        <color theme="1"/>
        <rFont val="Times New Roman"/>
        <family val="1"/>
      </rPr>
      <t xml:space="preserve"> Summary of Significant Accounting Policies,</t>
    </r>
    <r>
      <rPr>
        <sz val="10"/>
        <color theme="1"/>
        <rFont val="Times New Roman"/>
        <family val="1"/>
      </rPr>
      <t xml:space="preserve"> to our Consolidated Financial Statements for further information on asset retirement obligations, which includes a reconciliation of the beginning and ending balances.</t>
    </r>
  </si>
  <si>
    <t>Financial Instruments Not Recorded at Fair Value</t>
  </si>
  <si>
    <t>The following table sets forth the fair values of financial instruments that are not recorded at fair value in our Consolidated Financial Statements:</t>
  </si>
  <si>
    <t>Carrying</t>
  </si>
  <si>
    <t>Amount</t>
  </si>
  <si>
    <t>8.875% Senior Notes due 2020</t>
  </si>
  <si>
    <t>6.25% Senior Notes due 2022</t>
  </si>
  <si>
    <t>Secured Lines of Credit</t>
  </si>
  <si>
    <t>Capital Leases and Other Obligations</t>
  </si>
  <si>
    <t>The fair value of the secured lines of credit approximates carrying value based on borrowing rates available to us for bank loans with similar terms and maturities and would be classified as Level 2 in the fair value hierarchy.</t>
  </si>
  <si>
    <t>The fair value of the Senior Notes uses pricing that is readily available in the public market. Accordingly, the fair value of the Senior Notes would be classified as Level 2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t>
  </si>
  <si>
    <t>The carrying values of all classes of cash and cash equivalents, accounts receivables and accounts payables are considered to be representative of their respective fair values due to the short term maturities of those instruments.</t>
  </si>
  <si>
    <t>Other Fair Value Measurements</t>
  </si>
  <si>
    <r>
      <t xml:space="preserve">We recorded an other than temporary impairment of $132.6 million related to proved properties, unproved properties and other non-revenue producing equipment. We utilize quoted futures prices and other observable market data in determining the fair value. The inputs used in determining fair value as a part of the impairment calculation are considered to be Level 2 within the fair value hierarchy. For additional information on our impairment, see Note 18, </t>
    </r>
    <r>
      <rPr>
        <i/>
        <sz val="10"/>
        <color theme="1"/>
        <rFont val="Times New Roman"/>
        <family val="1"/>
      </rPr>
      <t>Impairment Expense</t>
    </r>
    <r>
      <rPr>
        <sz val="10"/>
        <color theme="1"/>
        <rFont val="Times New Roman"/>
        <family val="1"/>
      </rPr>
      <t>, to our Consolidated Financial Statements.</t>
    </r>
  </si>
  <si>
    <t>Income Tax Disclosure [Abstract]</t>
  </si>
  <si>
    <t>INCOME TAXES</t>
  </si>
  <si>
    <t>We recognize deferred tax liabilities and assets for the expected future tax consequences of events that may be recognized in our financial statements or tax returns. Using this method, deferred tax liabilities and assets are determined based on the difference between the financial carrying amounts and tax bases of assets and liabilities using enacted tax rates. Deferred tax assets are reduced by a valuation allowance when, in the opinion of management, it is more likely than not that some portion or all of the deferred tax assets will not be realized.</t>
  </si>
  <si>
    <t>Our income tax expense (benefit) from continuing operations consisted of the following:</t>
  </si>
  <si>
    <t>For the Years Ended December 31,</t>
  </si>
  <si>
    <t>Current:</t>
  </si>
  <si>
    <t>Federal</t>
  </si>
  <si>
    <t>(1,936</t>
  </si>
  <si>
    <t>State</t>
  </si>
  <si>
    <t>(4,105</t>
  </si>
  <si>
    <t>Deferred:</t>
  </si>
  <si>
    <t>Income Expense (Benefit)</t>
  </si>
  <si>
    <t>(4,154</t>
  </si>
  <si>
    <t>A reconciliation of income tax expense (benefit) using the statutory U.S. income tax rate compared with actual income tax expense is as follows:</t>
  </si>
  <si>
    <t>Income (loss) from continuing operations before</t>
  </si>
  <si>
    <t>   noncontrolling interests and income taxes</t>
  </si>
  <si>
    <t>(74,565</t>
  </si>
  <si>
    <t>(6,538</t>
  </si>
  <si>
    <t>Statutory U.S. income tax rate</t>
  </si>
  <si>
    <t>%</t>
  </si>
  <si>
    <t>Tax expense recognized using statutory U.S. income tax rate</t>
  </si>
  <si>
    <t>(26,098</t>
  </si>
  <si>
    <t>(2,288</t>
  </si>
  <si>
    <t>Change in estimated future state rates</t>
  </si>
  <si>
    <t>(1,015</t>
  </si>
  <si>
    <t>(484</t>
  </si>
  <si>
    <t>(7</t>
  </si>
  <si>
    <t>Permanent differences</t>
  </si>
  <si>
    <t>Change in valuation allowances</t>
  </si>
  <si>
    <t>(160</t>
  </si>
  <si>
    <t>(131</t>
  </si>
  <si>
    <t>(500</t>
  </si>
  <si>
    <t>(493</t>
  </si>
  <si>
    <t>Adjusted federal income tax expense (benefit)</t>
  </si>
  <si>
    <t>(23,692</t>
  </si>
  <si>
    <t>(3,349</t>
  </si>
  <si>
    <t>State income tax expense  (benefit)</t>
  </si>
  <si>
    <t>(3,223</t>
  </si>
  <si>
    <t>(805</t>
  </si>
  <si>
    <t>Total income tax expense (benefit)</t>
  </si>
  <si>
    <t>(26,915</t>
  </si>
  <si>
    <t>Effective income tax rate</t>
  </si>
  <si>
    <t>Deferred income taxes reflect the impact of temporary differences between the amount of assets and liabilities recognized for financial reporting purposes and such amounts recognized for tax purposes. Deferred tax assets (liabilities) are comprised of the following at December 31, 2014 and 2013:</t>
  </si>
  <si>
    <t>For the Years Ended</t>
  </si>
  <si>
    <t>Tax effects of temporary differences for:</t>
  </si>
  <si>
    <t>Asset retirement obligation</t>
  </si>
  <si>
    <t>Deferred compensation plans</t>
  </si>
  <si>
    <t>Compensation accruals</t>
  </si>
  <si>
    <t>Valuation allowances</t>
  </si>
  <si>
    <t>(71</t>
  </si>
  <si>
    <t>Total gross current deferred tax assets</t>
  </si>
  <si>
    <t>Unrealized gain on derivatives</t>
  </si>
  <si>
    <t>(11,410</t>
  </si>
  <si>
    <t>(404</t>
  </si>
  <si>
    <t>(442</t>
  </si>
  <si>
    <t>(105</t>
  </si>
  <si>
    <t>Total gross current deferred tax liabilities</t>
  </si>
  <si>
    <t>(11,852</t>
  </si>
  <si>
    <t>(509</t>
  </si>
  <si>
    <t>Net total current deferred tax asset (liability)</t>
  </si>
  <si>
    <t>(8,301</t>
  </si>
  <si>
    <t>Long-Term:</t>
  </si>
  <si>
    <t>Net operating loss carryforward(a)</t>
  </si>
  <si>
    <t>Organization costs</t>
  </si>
  <si>
    <t>Deferred revenue</t>
  </si>
  <si>
    <t>AMT credits</t>
  </si>
  <si>
    <t>(4,318</t>
  </si>
  <si>
    <t>(1,965</t>
  </si>
  <si>
    <t>Total gross long-term deferred tax assets</t>
  </si>
  <si>
    <t>Timing differences - tax partnerships</t>
  </si>
  <si>
    <t>(7,135</t>
  </si>
  <si>
    <t>(7,474</t>
  </si>
  <si>
    <t>Book basis of oil and gas properties in excess of</t>
  </si>
  <si>
    <t>   tax basis</t>
  </si>
  <si>
    <t>(71,402</t>
  </si>
  <si>
    <t>(83,594</t>
  </si>
  <si>
    <t>(999</t>
  </si>
  <si>
    <t>(980</t>
  </si>
  <si>
    <t>(31</t>
  </si>
  <si>
    <t>Total gross long-term deferred tax liabilities</t>
  </si>
  <si>
    <t>(80,516</t>
  </si>
  <si>
    <t>(91,099</t>
  </si>
  <si>
    <t>Net total long-term deferred tax asset (liability)</t>
  </si>
  <si>
    <t>(29,446</t>
  </si>
  <si>
    <t>As a result of certain realization requirements of FASB ASC 718, the table of deferred tax assets and liabilities does not include $1.3 million and $0.4 million at December 31, 2014 and 2013, respectively, of excess tax benefits that arose directly from tax deductions related to stock-based compensation greater than compensation recognized for financial reporting. Total stockholders’ equity will be increased by $1.3 million if and when such excess tax benefits are ultimately realized.</t>
  </si>
  <si>
    <t>Management continuously evaluates the facts and circumstances representing positive and negative evidence in the determination of our ability to realize the deferred tax assets. These deferred tax assets consist primarily of net operating losses and deductible temporary differences. For the year ended December 31, 2014, management determined, based on positive and negative evidence, including our three-year cumulative loss position, examined and anticipated future taxable income, that it was necessary to provide a valuation allowance of approximately $4.3 million for net operating loss carryforwards that may expire prior to being utilized, statutory depletion carryforwards and charitable contributions. For the year ended December 31, 2013, management determined, based on positive and negative evidence examined and anticipated future taxable income, that it was necessary to provide a valuation allowance of approximately $2.0 million for statutory depletion carryforwards and charitable contributions. Based on the expected patterns of reversal of all existing temporary differences, we have concluded that it is more likely than not that the remaining deferred tax assets will be realized. Our management will continue, in future periods, to assess the likely realization of the deferred tax assets. The valuation allowance may change based on future changes in circumstances.</t>
  </si>
  <si>
    <t>At December 31, 2014, we had available unused gross federal net operating loss carryforwards of $186.4 million and gross state net operating loss carryforwards of $144.5 million that may be applied against future taxable income that expire from 2020 through 2034. The following table shows expirations by year for federal and state net operating loss carryforwards (all figures presented are tax effected):</t>
  </si>
  <si>
    <t>Year of Expiration</t>
  </si>
  <si>
    <t>Net Operating</t>
  </si>
  <si>
    <t>Loss Carryforwards</t>
  </si>
  <si>
    <t>Due to a change of ownership, as defined under the provisions of the Tax Reform Act of 1986, which occurred during 2014, a portion of our domestic net operating loss and tax credit carryforwards may be limited in future periods. Further, a portion of the carryforwards may expire before being applied to reduce future income tax liabilities.</t>
  </si>
  <si>
    <t>FASB ASC 740-10 sets forth a two-step process for evaluating tax positions. The first step is financial statement recognition of the tax position based on whether it is more likely than not that the position will be sustained upon examination by taxing authorities and resolution through related appeals or litigation, based on the technical merits of the case. FASB ASC 740-10 mandates certain assumptions in applying the more likely than not judgment, including the presupposition of an examination where the taxing authorities are fully informed of all relevant information for evaluation of the tax position. In other words, FASB ASC 740-10 precludes factoring the likelihood of a tax examination into the evaluation of the outcome so that the evaluation is to focus solely on the technical merits of the position.</t>
  </si>
  <si>
    <t>Our management has concluded that, as of December 31, 2014, we have not taken any tax positions that would require disclosure as “unrecognized positions” and that no liability balance is required to offset any unsustainable positions. We did not have any accrued interest or penalties as of December 31, 2014 and 2013.</t>
  </si>
  <si>
    <t>We file a consolidated federal income tax return and separate or consolidated state income tax returns in the United States federal jurisdiction and in many state jurisdictions. We are subject to U.S. federal income tax examinations and to various state tax examinations for periods after August 1, 2007.</t>
  </si>
  <si>
    <t>Earnings Per Common Share</t>
  </si>
  <si>
    <t>Earnings Per Share [Abstract]</t>
  </si>
  <si>
    <t>EARNINGS PER COMMON SHARE</t>
  </si>
  <si>
    <r>
      <t>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years ended December 31, 2014 and 2013, we excluded stock options to purchase 0.4 million shares of our common stock due to our Net Loss from Continuing Operations. For the year ended December 31, 2012, we excluded stock options to purchase 0.4 million shares from the computation of earnings per share because the grant prices were greater than the average market price of the common shares, which has an anti-dilutive effect on the computation. For the years ended December 31, 2014 and 2013, we excluded performance-based restricted stock of 0.8 million shares and 1.3 million shares due to our Net Loss from Continuing Operations. For the year ended December 31, 2012, we excluded 1.0 million shares from the earnings per share calculations due to performance metrics that have not yet been attained (for additional information on our non-cash compensation plans, see Note 17,</t>
    </r>
    <r>
      <rPr>
        <i/>
        <sz val="10"/>
        <color theme="1"/>
        <rFont val="Times New Roman"/>
        <family val="1"/>
      </rPr>
      <t xml:space="preserve"> Employee Benefit and Equity Plans</t>
    </r>
    <r>
      <rPr>
        <sz val="10"/>
        <color theme="1"/>
        <rFont val="Times New Roman"/>
        <family val="1"/>
      </rPr>
      <t>, to our Consolidated Financial Statements). We utilize the if-converted method for calculating the impact of our 6.0% Convertible Perpetual Preferred Stock on diluted earnings per share. Under the if-converted method, convertible preferred stock is assumed as converted to common shares for the weighted average period outstanding. For the year ended December 31, 2014, we excluded the assumed conversion of preferred stock equating to approximately 3.3 million shares due to our Net Loss from Continuing Operations. The following table sets forth the computation of basic and diluted earnings per common share (in thousands except per share data):</t>
    </r>
    <r>
      <rPr>
        <sz val="10"/>
        <color rgb="FFFF0000"/>
        <rFont val="Times New Roman"/>
        <family val="1"/>
      </rPr>
      <t xml:space="preserve"> </t>
    </r>
  </si>
  <si>
    <t>December 31,</t>
  </si>
  <si>
    <t>(in thousands, except per share amounts)</t>
  </si>
  <si>
    <t>Numerator:</t>
  </si>
  <si>
    <t>Net Income (Loss) From Continuing Operations</t>
  </si>
  <si>
    <t>(47,650</t>
  </si>
  <si>
    <t>(2,384</t>
  </si>
  <si>
    <t>Net Income (Loss) From Discontinued Operations, Less Noncontrolling Interests</t>
  </si>
  <si>
    <t>(9,442</t>
  </si>
  <si>
    <t>Less: Preferred Stock Dividends</t>
  </si>
  <si>
    <t>Net Income (Loss) Attributable to Common Shareholders</t>
  </si>
  <si>
    <t>(49,024</t>
  </si>
  <si>
    <t>(2,130</t>
  </si>
  <si>
    <t>Denominator:</t>
  </si>
  <si>
    <t>Weighted Average Common Shares Outstanding - Basic</t>
  </si>
  <si>
    <t>Effect of Dilutive Securities:</t>
  </si>
  <si>
    <t>Employee Stock Options</t>
  </si>
  <si>
    <t>Employee Performance-Based Restricted Stock Awards</t>
  </si>
  <si>
    <t>Effect of Assumed Conversions of Preferred Stock</t>
  </si>
  <si>
    <t>Weighted Average Common Shares Outstanding - Diluted</t>
  </si>
  <si>
    <t>Earnings per Common Share Attributable to Rex Energy Common Shareholders (a):</t>
  </si>
  <si>
    <t>Basic — Net Income (Loss) From Continuing Operations</t>
  </si>
  <si>
    <t>(0.94</t>
  </si>
  <si>
    <t>(0.05</t>
  </si>
  <si>
    <t>— Net Income (Loss) From Discontinued Operations</t>
  </si>
  <si>
    <t>(0.18</t>
  </si>
  <si>
    <t>— Net Income (Loss) Attributable to Rex Energy Common Shareholders</t>
  </si>
  <si>
    <t>(0.92</t>
  </si>
  <si>
    <t>(0.04</t>
  </si>
  <si>
    <t>Diluted — Net Income (Loss) From Continuing Operations</t>
  </si>
  <si>
    <t>Capital Stock</t>
  </si>
  <si>
    <t>Equity [Abstract]</t>
  </si>
  <si>
    <t>CAPITAL STOCK</t>
  </si>
  <si>
    <t>Currently, our common stock is traded on the NASDAQ Global Select Market under the trading symbol “REXX”. We have authorized capital stock of 100,000,000 shares of common stock and 100,000 shares of preferred stock. As of December 31, 2014 and 2013, we had 54,174,763 and 54,186,490 shares of common stock outstanding, respectively.</t>
  </si>
  <si>
    <t>On August 18, 2014, we completed a registered offering of 16,100 shares of 6.0% Convertible Perpetual Preferred Stock, Series A, par value $0.001 per share (the “Series A Preferred Stock”) that are represented by 1,610,000 depositary shares. The net proceeds of the offering were approximately $155.0 million, after deducting underwriting discounts, commissions and other offering expenses. We utilized a portion of the net proceeds to fund the acquisition of assets from Shell and intend to use the remaining proceeds to fund our capital expenditures program and for general corporate purposes.</t>
  </si>
  <si>
    <t>The annual dividend on each share of the Series A Preferred Stock is 6.0% per annum on the liquidation preference of $10,000 per share and is payable quarterly, in arrears, on each February 15, May 15, August 15 and November 15 of each year, commencing on November 15, 2014.</t>
  </si>
  <si>
    <r>
      <t>We will pay cumulative dividends, when and if declared, in cash, stock or a combination thereof, on a quarterly basis at a rate of $600 per share, or 6.0%, per year.</t>
    </r>
    <r>
      <rPr>
        <sz val="10"/>
        <color rgb="FFFF0000"/>
        <rFont val="Times New Roman"/>
        <family val="1"/>
      </rPr>
      <t xml:space="preserve"> </t>
    </r>
    <r>
      <rPr>
        <sz val="10"/>
        <color theme="1"/>
        <rFont val="Times New Roman"/>
        <family val="1"/>
      </rPr>
      <t>In October 2014, we declared a quarterly cash dividend of $145.00 per share for the period from the original issue date of August 18, 2014 through November 15 totaling approximately $2.3 million.</t>
    </r>
    <r>
      <rPr>
        <sz val="10"/>
        <color rgb="FFFF0000"/>
        <rFont val="Times New Roman"/>
        <family val="1"/>
      </rPr>
      <t xml:space="preserve"> </t>
    </r>
  </si>
  <si>
    <t>The Series A Preferred Stock is convertible at the option of the holder at an initial conversion rate of 555.56 shares of our common stock per share (5.5556 shares of our common stock per depositary share), equivalent to an initial conversion price of $18.00 per share of common stock. The conversion price represents a premium of approximately 25.2% relative to the NASDAQ Global Market closing sale price of our common stock on August 12, 2014 or $14.38 per share.</t>
  </si>
  <si>
    <t>At any time on or after August 30, 2019, we may at our option cause all outstanding shares of the Series A Preferred Stock to be automatically converted into common stock at the then-applicable conversion price if the closing sale price of our common stock exceeds 130% of the then-prevailing conversion price for a specified period prior to the conversion. If a holder elects to convert shares of Series A Preferred Stock upon the occurrence of certain specified fundamental changes, we may be obligated to deliver an additional number of shares above the applicable conversion rate to the converting holder.</t>
  </si>
  <si>
    <t>Except as required by law or our Certificate of Incorporation, holders of the Series A Preferred Stock will have no voting rights unless dividends fall into arrears for six or more quarterly periods (whether or not consecutive). Until such arrearage is paid in full, the holders will be entitled to elect two directors and the number of directors on our board of directors will increase by that same number.</t>
  </si>
  <si>
    <t>Major Customers</t>
  </si>
  <si>
    <t>MAJOR CUSTOMERS</t>
  </si>
  <si>
    <r>
      <t>For the year ended December 31, 2014, approximately $253.6 million, or 85.1%, of our commodity sales from continuing operations were attributable to four customers with the largest single purchaser accounting for $96.4 million, or 32.4%. For the year ended December 31, 2013, approximately $179.5 million, or 83.9% of our commodity sales from continuing operations were attributable to four customers with the largest single purchaser accounting for $73.8 million, or 34.5%. For the year ended December 31, 2012, approximately $128.3 million, or 95.3%, of our commodity sales from continuing operations were derived from five customers, with the largest customer being responsible for approximately $64.7 million, or 48.1%, of total commodity sales.</t>
    </r>
    <r>
      <rPr>
        <sz val="10"/>
        <color rgb="FFFF0000"/>
        <rFont val="Times New Roman"/>
        <family val="1"/>
      </rPr>
      <t xml:space="preserve"> </t>
    </r>
  </si>
  <si>
    <t>Employee Benefit and Equity Plans</t>
  </si>
  <si>
    <t>Disclosure Of Compensation Related Costs Sharebased Payments [Abstract]</t>
  </si>
  <si>
    <t>EMPLOYEE BENEFIT AND EQUITY PLANS</t>
  </si>
  <si>
    <t>401(k) Plan</t>
  </si>
  <si>
    <t>We sponsor a 401(k) Plan for eligible employees who have satisfied age and service requirements. Employees can make contributions to the plan up to allowable limits. Our contributions to the plan are discretionary. Our contributions to the plan attributable to continuing operations were approximately $0.9 million, $0.7 million and $0.5 million for the years ended December 31, 2014, 2013 and 2012, respectively.</t>
  </si>
  <si>
    <t>Equity Plans</t>
  </si>
  <si>
    <t>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the vesting period. We report any benefits of income tax deductions in excess of recognized financial accounting compensation as a financing cash flow, rather than as an operating cash flow.</t>
  </si>
  <si>
    <t>2007 Long-Term Incentive Plan</t>
  </si>
  <si>
    <t>We have granted stock options, stock appreciation rights and restricted stock awards to various employees, non-employee directors and non-employee contractors under the terms of our Amended and Restated 2007 Long-Term Incentive Plan (the “Plan”). The Plan is administered by the Compensation Committee of our board of directors (the “Compensation Committee”). Among the Compensation Committee’s responsibilities are selecting participants to receive awards, determining the form, amount and other terms and conditions of awards, interpreting the provisions of the Plan or any award agreement and adopting such rules, forms, instruments and guidelines for administering the Plan as it deems necessary or proper. All actions, interpretations and determinations by the Compensation Committee are final and binding. The composition of the Compensation Committee is intended to permit the awards under the Plan to qualify for exemption under Rule 16b-3 of the Exchange Act. In addition, awards under the Plan, including annual incentive awards paid to executive officers subject to section 162(m) of the Code or covered employees may be designed, at the Compensation Committee’s discretion, to satisfy the requirements of section 162(m) to permit the deduction by us of the associated expenses for federal income tax purposes. The Compensation Committee has authorized the issuance of 5,979,470 shares under the Plan, with 2,825,260 and 2,785,836 still available as of December 31, 2014 and 2013, respectively.</t>
  </si>
  <si>
    <t>All awards granted under the Plan have been issued at the prevailing market price at the time of the grant. All outstanding stock options have been awarded with five or ten year expiration at an exercise price equal to our closing price on the NASDAQ Global Select Market on the day of the award. A forfeiture rate based on a blended average of individual participant terminations and number of awards cancelled is used to estimate forfeitures prospectively.</t>
  </si>
  <si>
    <t>Stock Options</t>
  </si>
  <si>
    <t>Stock options represent the right to purchase shares of stock in the future at the fair market value of the stock on the date of grant. In the event that any outstanding award expires, is forfeited, cancelled or otherwise terminated without the issuance of shares of our common stock or is otherwise settled in cash, shares of our common stock allocable to such award, including the unexercised portion of such award, shall again be available for the purposes of the Plan. If any award is exercised by tendering shares of our common stock to us, either as full or partial payment, in connection with the exercise of such award under the Plan or to satisfy our withholding obligation with respect to an award, only the number of shares of our common stock issued net of such shares tendered will be deemed delivered for purposes of determining the maximum number of shares of our common stock then available for delivery under the Plan. During the years ended December 31, 2014 and 2013, we did not issue options to purchase shares of our common stock.</t>
  </si>
  <si>
    <t>A summary of the stock option activity is as follows:</t>
  </si>
  <si>
    <t>Number of</t>
  </si>
  <si>
    <t>Shares</t>
  </si>
  <si>
    <t>Weighted-Average</t>
  </si>
  <si>
    <t>Exercise Price</t>
  </si>
  <si>
    <t>Remaining Term</t>
  </si>
  <si>
    <t>(in years)</t>
  </si>
  <si>
    <t>Aggregate Intrinsic</t>
  </si>
  <si>
    <t>Value</t>
  </si>
  <si>
    <t>Options outstanding December 31, 2011</t>
  </si>
  <si>
    <t>Granted</t>
  </si>
  <si>
    <t>Exercised</t>
  </si>
  <si>
    <t>(52,287</t>
  </si>
  <si>
    <t>Cancelled/Forfeited</t>
  </si>
  <si>
    <t>(143,787</t>
  </si>
  <si>
    <t>Options outstanding December 31, 2012</t>
  </si>
  <si>
    <t>(49,166</t>
  </si>
  <si>
    <t>(4,000</t>
  </si>
  <si>
    <t>Options outstanding December 31, 2013</t>
  </si>
  <si>
    <t>(46,526</t>
  </si>
  <si>
    <t>Options Outstanding December 31, 2014</t>
  </si>
  <si>
    <t>Options Exercisable December 31, 2014</t>
  </si>
  <si>
    <t>Stock-based compensation expense from continuing operations relating to stock options for the years ended December 31, 2014, 2013 and 2012 totaled $0.1 million, $0.2 million and $0.2 million, respectively. The expense related to stock option grants was recorded on our Consolidated Statements of Operations under the heading of General and Administrative expense. The intrinsic value of stock options exercised for the years ended December 31, 2014, 2013 and 2012 was $0.3 million, $0.4 million and $0.1 million, respectively. The total tax benefit for the years ended December 31, 2014 and 2013 was approximately $0.1 million and $0.2 million, respectively, and negligible in 2012.</t>
  </si>
  <si>
    <t>A summary of the status of our issued and outstanding stock options as of December 31, 2014 is as follows:</t>
  </si>
  <si>
    <t>Outstanding</t>
  </si>
  <si>
    <t>Exercisable</t>
  </si>
  <si>
    <t>Number</t>
  </si>
  <si>
    <t>At 12/31/14</t>
  </si>
  <si>
    <r>
      <t>The weighted average remaining contractual term for options exercisable at December 31, 2014 was 2.9 years and the aggregate intrinsic value was negligible. The weighted average remaining contractual term and the aggregate intrinsic value for options outstanding at December 31, 2013 were 3.9 years and $4.1 million, respectively. As of December 31, 2014, all outstanding options are exercisable and there is no unrecognized compensation expense related to stock options</t>
    </r>
    <r>
      <rPr>
        <sz val="10"/>
        <color rgb="FFFF0000"/>
        <rFont val="Times New Roman"/>
        <family val="1"/>
      </rPr>
      <t xml:space="preserve">. </t>
    </r>
  </si>
  <si>
    <t>Restricted Stock Awards</t>
  </si>
  <si>
    <r>
      <t>During the year ended December 31, 2014, the Compensation Committee issued 131,610 shares of restricted common stock to selected employees, non-employee directors and non-employee contractors. During the year ended December 31, 2013, the Compensation Committee issued 981,544 shares of restricted common stock to selected employees, non-employee directors and non-employee contractors. The shares granted in 2014 and 2013 are subject to time vesting and, in some cases, performance-based vesting. The shares will vest on the date on which the Compensation Committee certifies that the performance goals have been satisfied, provided that the recipient has been in continuous employment with us from the grant date until the date upon which the shares are released. Restrictions on the transfer associated with vesting schedules were determined by the Compensation Committee on an individual award basis. The restricted common stock is valued at the closing price of our common stock on the NASDAQ Global Select Market on the date of the grant. Upon a “change in control” of us, as such term is defined in the Plan, all restrictions will immediately lapse for performance-based awards to varying degrees based on performance metrics at the time of the change in control. For awards that do not contain a performance-based condition, all restrictions immediately lapse upon a change in control. Compensation expense associated with the restricted stock award is recognized on a straight-line basis over the vesting period.</t>
    </r>
    <r>
      <rPr>
        <sz val="10"/>
        <color rgb="FFFF0000"/>
        <rFont val="Times New Roman"/>
        <family val="1"/>
      </rPr>
      <t xml:space="preserve"> </t>
    </r>
  </si>
  <si>
    <t>Certain of the restricted common stock awards in 2014, 2013 and 2012 are subject to market-based vesting through a calculation of total shareholder return (“TSR”) of our common stock relative to a pre-defined peer group of 13 to 15  companies over a three-year period. The number of shares ultimately awarded will correspond with the final TSR rank amongst the peer group in accordance with the following schedule:</t>
  </si>
  <si>
    <t>TSR Rank</t>
  </si>
  <si>
    <t>Percentage of</t>
  </si>
  <si>
    <t>2013 and 2014</t>
  </si>
  <si>
    <t>Awards to Vest</t>
  </si>
  <si>
    <t>14-16</t>
  </si>
  <si>
    <r>
      <t>The weighted average fair value of the TSR awards as of December 31, 2014, 2013 and 2012 were $10.15, $12.59 and $7.80 per share, respectively. Average fair values were estimated on the date of each grant using a Monte Carlo Simulation model that estimates the most likely outcome based on the terms of the award and used the following assumptions:</t>
    </r>
    <r>
      <rPr>
        <sz val="10"/>
        <color rgb="FFFF0000"/>
        <rFont val="Times New Roman"/>
        <family val="1"/>
      </rPr>
      <t xml:space="preserve"> </t>
    </r>
  </si>
  <si>
    <t>Expected Dividend Yield</t>
  </si>
  <si>
    <t>Risk-Free Interest Rate</t>
  </si>
  <si>
    <t>Expected Volatility – Rex Energy</t>
  </si>
  <si>
    <t>Expected Volatility – Peer Group</t>
  </si>
  <si>
    <t>28.4%-65.7%</t>
  </si>
  <si>
    <t>28.4%-63.5%</t>
  </si>
  <si>
    <t>Market Index</t>
  </si>
  <si>
    <t>Expected Life</t>
  </si>
  <si>
    <t>Three Years</t>
  </si>
  <si>
    <r>
      <t>The dividend yield of zero reflects the fact that we have never paid cash dividends on our common stock and have no present intentions of doing so. The risk-free interest rate reflects the U.S. Treasury Constant Maturity rates as of the measurement date, converted into an implied “spot rate” yield. Our expected volatility estimates are based on observed historical volatility of daily stock returns for the three-year period preceding the grant date. Market index is an equal-weight index of the companies in the peer group. Expected life is measured as the grant date through the end of the performance period. Performance and market shares will vest on the date on which the Compensation Committee certifies that the performance goals have been satisfied, provided that the recipient has been in continuous employment with us from the grant date through the third anniversary of the grant date. Compensation expense for the TSR awards is recognized on a straight-line basis over the vesting period.</t>
    </r>
    <r>
      <rPr>
        <sz val="10"/>
        <color rgb="FFFF0000"/>
        <rFont val="Times New Roman"/>
        <family val="1"/>
      </rPr>
      <t xml:space="preserve"> </t>
    </r>
  </si>
  <si>
    <r>
      <t>We recorded compensation expense related to restricted common stock awards of $5.8 million, $5.1 million and $2.9 million for the years ended December 31, 2014, 2013 and 2012, respectively.</t>
    </r>
    <r>
      <rPr>
        <sz val="10"/>
        <color rgb="FFFF0000"/>
        <rFont val="Times New Roman"/>
        <family val="1"/>
      </rPr>
      <t xml:space="preserve"> </t>
    </r>
    <r>
      <rPr>
        <sz val="10"/>
        <color theme="1"/>
        <rFont val="Times New Roman"/>
        <family val="1"/>
      </rPr>
      <t>As of December 31, 2014, total unrecognized compensation cost related to the restricted common stock grants was approximately $5.8 million to be recognized over a weighted average of 1.7 years.</t>
    </r>
    <r>
      <rPr>
        <sz val="10"/>
        <color rgb="FFFF0000"/>
        <rFont val="Times New Roman"/>
        <family val="1"/>
      </rPr>
      <t xml:space="preserve"> </t>
    </r>
    <r>
      <rPr>
        <sz val="10"/>
        <color theme="1"/>
        <rFont val="Times New Roman"/>
        <family val="1"/>
      </rPr>
      <t>The total fair value of restricted common stock awards that vested in 2014 was approximately $7.7 million as compared to $3.0 million for restricted common stock awards that vested in 2013.</t>
    </r>
    <r>
      <rPr>
        <sz val="10"/>
        <color rgb="FFFF0000"/>
        <rFont val="Times New Roman"/>
        <family val="1"/>
      </rPr>
      <t xml:space="preserve"> </t>
    </r>
  </si>
  <si>
    <t>A summary of the restricted stock activity for the years ended December 31, 2014, 2013 and 2012 is as follows:</t>
  </si>
  <si>
    <t>Grant Date</t>
  </si>
  <si>
    <t>Restricted stock awards, as of January 1, 2012</t>
  </si>
  <si>
    <t>Awards</t>
  </si>
  <si>
    <t>Vested</t>
  </si>
  <si>
    <t>(70,750</t>
  </si>
  <si>
    <t>Forfeitures</t>
  </si>
  <si>
    <t>(152,712</t>
  </si>
  <si>
    <t>Restricted stock awards, as of December 31, 2012</t>
  </si>
  <si>
    <t>(182,994</t>
  </si>
  <si>
    <t>(57,484</t>
  </si>
  <si>
    <t>Restricted stock awards, as of December 31, 2013</t>
  </si>
  <si>
    <t>(595,085</t>
  </si>
  <si>
    <t>(189,863</t>
  </si>
  <si>
    <t>Restricted stock awards, as of December 31, 2014</t>
  </si>
  <si>
    <t>Goodwill And Intangible Assets Disclosure [Abstract]</t>
  </si>
  <si>
    <t>IMPAIRMENT EXPENSE</t>
  </si>
  <si>
    <r>
      <t>For the years ended December 31, 2014, 2013 and 2012, we incurred impairment expense from continuing operations of approximately $132.6 million, $32.1 million and $20.6 million, respectively.</t>
    </r>
    <r>
      <rPr>
        <sz val="10"/>
        <color rgb="FFFF0000"/>
        <rFont val="Times New Roman"/>
        <family val="1"/>
      </rPr>
      <t xml:space="preserve"> </t>
    </r>
    <r>
      <rPr>
        <sz val="10"/>
        <color theme="1"/>
        <rFont val="Times New Roman"/>
        <family val="1"/>
      </rPr>
      <t>We continually monitor the carrying value of our oil and gas properties and make evaluations of their recoverability when circumstances arise that may contribute to impairment (for additional information see Note 2,</t>
    </r>
    <r>
      <rPr>
        <i/>
        <sz val="10"/>
        <color theme="1"/>
        <rFont val="Times New Roman"/>
        <family val="1"/>
      </rPr>
      <t xml:space="preserve"> Summary of Significant Accounting Policies</t>
    </r>
    <r>
      <rPr>
        <sz val="10"/>
        <color theme="1"/>
        <rFont val="Times New Roman"/>
        <family val="1"/>
      </rPr>
      <t>, to our Consolidated Financial Statements). Approximately $113.4 million of the impairment incurred during 2014 was attributable to proved properties and other fixed assets, of which approximately $103.9 million was attributable to the Illinois Basin and $9.5 million was attributable to the Appalachian Basin. In the Illinois Basin, which is 100% oil producing, the estimated future decline in oil prices as of December 31, 2014, caused the estimated future cash flows of certain properties to decrease below a level at which the carrying value that is expected to be recovered. In the Appalachian Basin, approximately $5.9 million of impairment was incurred for our salt water disposal well in Ohio due to the regulatory and environmental climate and the uncertainty of future viability of the disposal well. We also incurred approximately $3.6 million of impairment related to shallow conventional gas properties in the Appalachian Basin, which is attributable to the estimated future decrease in natural gas pricing as of December 31, 2014. In addition to our proved property and fixed asset impairments, we also incurred approximately $18.9 million in unproved property impairments. In the Appalachian Basin, we incurred approximately $10.4 million in unproved property impairments related to expiring leases that will not be developed. In the Illinois Basin, we incurred approximately $8.5 million of unproved property impairment primarily due to the estimated future economics of the properties at the depressed commodity price environment at December 31, 2014.</t>
    </r>
  </si>
  <si>
    <t>During 2013, we incurred approximately $29.3 million of expense related to the impairment of conventional oil properties in the Illinois Basin. The impairment in Illinois was focused in two areas where extensive development activity occurred during 2013. In addition to the development activity, future estimated prices for the sale of crude oil as of December 31, 2013 decreased to a level which did not support the recovery of the full carrying value of the properties.</t>
  </si>
  <si>
    <t>During 2012, we incurred approximately $13.7 million of expense related to the impairment of proved unconventional natural gas wells in the Appalachian Basin, which in part was driven by the continued low natural gas pricing environment. All of the proved unconventional natural gas wells that were impaired in 2012, produce dry natural gas and are located in both our operated and non-operated areas in the Appalachian Basin. In addition to the impairment related to our natural gas properties, we incurred approximately $5.8 million in impairment expense related to the expected future expiration or surrender of undeveloped acreage in our non-operated dry gas area of Clearfield County, Pennsylvania. The remaining impairment was due to three non-operated properties in the Illinois Basin.</t>
  </si>
  <si>
    <t>Suspended Exploratory Well Costs</t>
  </si>
  <si>
    <t>Extractive Industries [Abstract]</t>
  </si>
  <si>
    <t>SUSPENDED EXPLORATORY WELL COSTS</t>
  </si>
  <si>
    <t>We capitalize the costs of exploratory wells if a well finds a sufficient quantity of reserves to justify its completion as a producing well and we are making sufficient progress towards assessing the reserves and the economic and operating viability of the project.</t>
  </si>
  <si>
    <t>The following table reflects the net change in capitalized exploratory well costs, excluding those related to Assets Held for Sale on our Consolidated Balance Sheets for the years ended December 31, 2014, 2013 and 2012 ($ in thousands):</t>
  </si>
  <si>
    <t>Beginning Balance at January 1,</t>
  </si>
  <si>
    <t>Additions to capitalized exploratory well costs</t>
  </si>
  <si>
    <t>   pending the determination of estimated</t>
  </si>
  <si>
    <t>   proved reserves</t>
  </si>
  <si>
    <t>Divested wells</t>
  </si>
  <si>
    <t>Reclassification of wells, facilities, and equipment</t>
  </si>
  <si>
    <t>   based on the determination of estimated</t>
  </si>
  <si>
    <t>(240,494</t>
  </si>
  <si>
    <t>(202,323</t>
  </si>
  <si>
    <t>(70,518</t>
  </si>
  <si>
    <t>Capitalized exploratory well costs charged to expense</t>
  </si>
  <si>
    <t>(233</t>
  </si>
  <si>
    <t>(1</t>
  </si>
  <si>
    <t>(250</t>
  </si>
  <si>
    <t>Ending Balance at December 31,</t>
  </si>
  <si>
    <t>Less exploratory well costs that have been capitalized</t>
  </si>
  <si>
    <t>   for a period of one year or less</t>
  </si>
  <si>
    <t>(20,407</t>
  </si>
  <si>
    <t>(3,597</t>
  </si>
  <si>
    <t>(36,630</t>
  </si>
  <si>
    <t>Capitalized exploratory well costs for a period of greater</t>
  </si>
  <si>
    <t>   than one year</t>
  </si>
  <si>
    <t>Number of projects that have exploratory well costs</t>
  </si>
  <si>
    <t>   capitalized for a period of more than one year</t>
  </si>
  <si>
    <r>
      <t>As of December 31, 2014 we had approximately $2.7 million in capitalized exploratory well costs that were capitalized for a period greater than one year. These costs are related to three units in Butler County, Pennsylvania and three units in our non-operated region in Clearfield County, Pennsylvania in the Appalachian Basin. These costs represent preliminary permitting and engineering expenses that we typically incur in advance of the commencement of drilling operations and pad construction to hold leases prior to expiration. No drilling has yet taken place on these locations, however the leases on which the proposed wells are located have extended terms providing the operator flexibility in ultimate development to maximize the rate of return. These costs are currently classified as Wells and Facilities in Progress on our Consolidated Balance Sheets and will be reclassified to Evaluated Oil and Gas Properties upon the discovery of proved reserves or to Exploration Expense if commercial quantities of reserves are not found.</t>
    </r>
    <r>
      <rPr>
        <sz val="10"/>
        <color rgb="FFFF0000"/>
        <rFont val="Times New Roman"/>
        <family val="1"/>
      </rPr>
      <t xml:space="preserve"> </t>
    </r>
  </si>
  <si>
    <t>Costs Incurred In Oil And Natural Gas Acquisition, Exploration And Development Activities</t>
  </si>
  <si>
    <t>COSTS INCURRED IN OIL AND NATURAL GAS ACQUISITION, EXPLORATION AND DEVELOPMENT ACTIVITIES (UNAUDITED)</t>
  </si>
  <si>
    <t>Costs incurred in oil and natural gas property acquisitions and development are presented below and exclude any costs incurred related to Assets Held for Sale (in thousands):</t>
  </si>
  <si>
    <t>Consolidated Entities:</t>
  </si>
  <si>
    <t>Acquisition of Properties</t>
  </si>
  <si>
    <t>Proved</t>
  </si>
  <si>
    <t>Unproved</t>
  </si>
  <si>
    <t>Exploration Costs(a)</t>
  </si>
  <si>
    <t>Development Costs(a)</t>
  </si>
  <si>
    <t>Subtotal</t>
  </si>
  <si>
    <t>Total Costs Incurred</t>
  </si>
  <si>
    <t>Share of Equity Method Investments:</t>
  </si>
  <si>
    <t>Exploration Costs</t>
  </si>
  <si>
    <t>Includes Depreciation expense for support equipment and facilities</t>
  </si>
  <si>
    <t>The following table provides a reconciliation of the total costs incurred for our consolidated entities to our reported capital expenditures (in thousands):</t>
  </si>
  <si>
    <t>Total Costs Incurred by Consolidated Entities</t>
  </si>
  <si>
    <t>DJ Basin Expenditures</t>
  </si>
  <si>
    <t>(9,446</t>
  </si>
  <si>
    <t>(11,408</t>
  </si>
  <si>
    <t>(4,782</t>
  </si>
  <si>
    <t>(9,110</t>
  </si>
  <si>
    <t>(3,031</t>
  </si>
  <si>
    <t>(4,480</t>
  </si>
  <si>
    <t>Depreciation for Support Equipment and Facilities</t>
  </si>
  <si>
    <t>(6,075</t>
  </si>
  <si>
    <t>(5,024</t>
  </si>
  <si>
    <t>(4,187</t>
  </si>
  <si>
    <t>Corporate Expenditures</t>
  </si>
  <si>
    <t>Other (a)</t>
  </si>
  <si>
    <t>Total Capital Expenditures</t>
  </si>
  <si>
    <t>Represents R.E. Disposal, LLC capital and intercompany capital transactions.</t>
  </si>
  <si>
    <t>Oil And Natural Gas Capitalized Costs</t>
  </si>
  <si>
    <t>OIL AND NATURAL GAS CAPITALIZED COSTS (UNAUDITED)</t>
  </si>
  <si>
    <t>Our aggregate capitalized costs for natural gas and oil production activities with applicable accumulated depreciation, depletion and amortization are presented below and exclude any properties classified as Assets Held for Sale (in thousands):</t>
  </si>
  <si>
    <t>Proven Oil and Natural Gas Properties</t>
  </si>
  <si>
    <t>Pipelines and Support Equipment</t>
  </si>
  <si>
    <t>Field Operation Vehicles and Other Equipment</t>
  </si>
  <si>
    <t>Unproven Properties</t>
  </si>
  <si>
    <t>Less Accumulated Depreciation and Depletion</t>
  </si>
  <si>
    <t>(362,804</t>
  </si>
  <si>
    <t>(184,836</t>
  </si>
  <si>
    <t>(2,611</t>
  </si>
  <si>
    <t>(1,818</t>
  </si>
  <si>
    <t>Oil and Natural Gas Reserve Quantities</t>
  </si>
  <si>
    <t>OIL AND NATURAL GAS RESERVE QUANTITIES (UNAUDITED)</t>
  </si>
  <si>
    <t>Our independent engineers, Netherland, Sewell, and Associates, Inc. (“NSAI”) evaluated all of our proved oil, natural gas and NGL reserves for the years ended December 31, 2014, 2013 and 2012. The technical persons responsible for preparing the estimates of our estimated proved reserves meet the requirements with regards to qualifications, independence, objectivity and confidentiality set forth in the Standards Pertaining to the Estimating and Auditing of Oil and Gas Reserves Information promulgated by the Society of Petroleum Engineers. Our independent third-party engineers do not own an interest in any of our properties and are not employed by us on a contingent basis. We emphasize that reserve estimates are inherently imprecise. Our oil, natural gas and NGL reserve estimates were generally based upon extrapolation of historical production trends, analogy to similar properties and volumetric calculations. Accordingly, these estimates are expected to change, and such change could be material and occur in the near term as future information becomes available. All of our estimated proved reserves are located within the United States.</t>
  </si>
  <si>
    <t>Proved natural gas, oil and NGL reserves are those quantities of natural gas, oil and NG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Developed natural gas, oil and NGL reserves are reserves of any category that can be expected to be recovered (x) through existing wells with existing equipment and operating methods or in which the cost of the required equipment is relatively minor compared to the cost of a new well; and (y) through installed extraction equipment and infrastructure operational at the time of the reserves estimate if the extraction is by means not involving a well.</t>
  </si>
  <si>
    <t>Undeveloped natural gas, oil and NGL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ey are scheduled to be drilled within five years, unless specific circumstances justify a longer time. Under no circumstances shall estimates for undeveloped reserves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Presented below is a summary of changes in estimated reserves of the oil and natural gas wells at December 31, 2014, 2013 and 2012:</t>
  </si>
  <si>
    <t>Oil (MBbls)</t>
  </si>
  <si>
    <t>NGL (MBbls)</t>
  </si>
  <si>
    <t>(MMcf)</t>
  </si>
  <si>
    <t>Equivalents</t>
  </si>
  <si>
    <t>Estimated Proved Reserves-Beginning of Period</t>
  </si>
  <si>
    <t>Extensions, Discoveries and Additions</t>
  </si>
  <si>
    <t>Revisions of Previous Estimates</t>
  </si>
  <si>
    <t>(2,889.1</t>
  </si>
  <si>
    <t>(4,537.0</t>
  </si>
  <si>
    <t>Production</t>
  </si>
  <si>
    <t>(1,141.1</t>
  </si>
  <si>
    <t>(2,082.4</t>
  </si>
  <si>
    <t>(37,011.2</t>
  </si>
  <si>
    <t>(56,352.2</t>
  </si>
  <si>
    <t>Estimated Proved Reserves-End of Period</t>
  </si>
  <si>
    <t>(438.5</t>
  </si>
  <si>
    <t>(4,685.6</t>
  </si>
  <si>
    <t>(16,137.7</t>
  </si>
  <si>
    <t>(46,882.3</t>
  </si>
  <si>
    <t>(914.2</t>
  </si>
  <si>
    <t>(819.7</t>
  </si>
  <si>
    <t>(23,446.8</t>
  </si>
  <si>
    <t>(33,850.2</t>
  </si>
  <si>
    <t>(1,413.6</t>
  </si>
  <si>
    <t>Improved Recovery</t>
  </si>
  <si>
    <t>(732.1</t>
  </si>
  <si>
    <t>(358.0</t>
  </si>
  <si>
    <t>(18,016.7</t>
  </si>
  <si>
    <t>(24,557.3</t>
  </si>
  <si>
    <t>Proved Developed Reserves</t>
  </si>
  <si>
    <t>Proved Undeveloped Reserves</t>
  </si>
  <si>
    <t>Our estimated proved undeveloped reserves included five gross (five net) locations that generated positive future net revenue but negative present value discounted at 10%. Net reserve volumes associated with these locations were 2.1 Bcfe (approximately 0.2% of total estimated proved reserves). Given our planned operating budget, strategy to hold the acreage by production, and expectations of future commodity prices, we plan to develop these locations over the next five years and therefore have included these locations in our PUD reserves.</t>
  </si>
  <si>
    <r>
      <t>Revisions.</t>
    </r>
    <r>
      <rPr>
        <sz val="10"/>
        <color theme="1"/>
        <rFont val="Times New Roman"/>
        <family val="1"/>
      </rPr>
      <t xml:space="preserve"> Revisions represent changes in previous reserves estimates, either upward or downward, resulting from new information normally obtained from developmental drilling and production history or resulting from a change in economic factors, such as commodity prices and operating costs. </t>
    </r>
  </si>
  <si>
    <t>Our revisions in 2014 included a negative adjustment of approximately 58.5 Bcfe related to PUD locations that were not developed within five years, negative revisions of 1.6 Bcfe related to commodity pricing, positive revisions of 17.6 Bcfe related to favorable operating expenses and positive technical revisions of 38.0 Bcfe. The negative revisions were related to PUD locations that were previously booked in our Butler County, Pennsylvania region. The positive technical revisions included 51.0 Bcfe in our Butler County, Pennsylvania area related to positive well performance which was partially offset by negative revisions related to well performance in our Warrior South prospect and our non-operated Westmoreland County, Pennsylvania area of approximately 15.5 Bcfe.</t>
  </si>
  <si>
    <t>We had significant revisions in our oil, NGL and natural gas reserves for the year ended December 31, 2013. Our negative revisions were primarily due to adjusting downward our estimated recovery of future ethane production from 2012 to 2013. Negative revisions related to our estimated ethane recovery accounted for approximately 27.3 Bcfe of our total revisions. In addition to our ethane recovery adjustments, we recognized additional negative revisions related to well performance in our non-operated Westmoreland County, Pennsylvania region as well as in the Illinois Basin. Partially offsetting these negative revisions were positive revisions due to natural gas pricing and lower than expected operating expenses.</t>
  </si>
  <si>
    <t>We had significant revisions in our oil, NGL and natural gas reserves for the year ended December 31, 2012. Revisions due to price in our natural gas operations resulted in a significant loss of reserves. Prices used for natural gas reserves decreased from $4.55 in 2011 to $2.94 in 2012. Partially offsetting the decrease due to pricing were increased reserves due to additional field production data demonstrating better well performance than as of year-end 2011. We believe this increased performance is the result of improved completion techniques. During 2012, we executed an agreement to sell ethane as a separate product in our NGL stream, which was being utilized as plant fuel. As such, we booked for the first time ethane barrels as part of our NGL reserves. The ethane reserves contained within revisions to previous estimates are barrels associated to those wells which were considered to be proved locations as of December 31, 2011. We also had revisions in our non-operated properties. In our Westmoreland Marcellus, we saw reserve increases as a result of field production data demonstrating better well performance than last year’s estimates. For our Clearfield County Marcellus proved undeveloped acreage, we saw a reduction in proved reserves primarily due to offset well performance. In our Illinois Basin asset, we saw positive revisions, with a significant portion being the result of our re-frac program of stacked pay intervals instituted during the middle of 2012.</t>
  </si>
  <si>
    <r>
      <t>Extensions, discoveries and other additions.</t>
    </r>
    <r>
      <rPr>
        <sz val="10"/>
        <color theme="1"/>
        <rFont val="Times New Roman"/>
        <family val="1"/>
      </rPr>
      <t xml:space="preserve"> These are additions to estimated proved reserves that result from (1) extension of the proved acreage of previously discovered reservoirs through additional drilling in periods subsequent to discovery and (2) discovery of new fields with estimated proved reserves or of new reservoirs of estimated proved reserves in old fields. </t>
    </r>
  </si>
  <si>
    <t>We had significant extensions, discoveries and other additions for the year ended December 31, 2014, of 1.7 MMBOE of oil, 31.2 MMBOE of NGLs and 326.5 Bcf of natural gas. During 2013, we had extensions, discoveries and other additions of 0.6 MMBOE of oil, 20.0 MMBOE of NGLs and 189.1 Bcf of natural gas. During 2012, we had extensions, discoveries and other additions of 0.5 MMBOE of oil, 12.8 MMBOE of NGLs and 116.9 Bcf of natural gas. Our continued success in the Appalachian Basin has been the primary contributor to the growth of our extensions, discoveries and other additions, specifically the Marcellus Shale. At December 31, 2012, we had 100.0 gross (58.1 net) PUD locations in the Appalachian Basin, including 97.0 gross (56.4 net) related to the Marcellus Shale. At December 31, 2013, we had 136.0 gross (85.5 net) PUD locations in the Appalachian Basin, including 120.0 gross (73.5 net) related to the Marcellus Shale. At December 31, 2014, we had 177.0 gross (117.0 net) PUD locations in the Appalachian Basin, including 162.0 gross (105.4 net) related to the Marcellus Shale.</t>
  </si>
  <si>
    <t>Standardized Measure Of Discounted Future Net Cash Flows</t>
  </si>
  <si>
    <t>STANDARDIZED MEASURE OF DISCOUNTED FUTURE NET CASH FLOWS (UNAUDITED)</t>
  </si>
  <si>
    <t>FASB ASC 932 prescribes guidelines for computing a standardized measure of future net cash flows and changes therein relating to the estimated proved reserves. We followed these guidelines, which are briefly discussed below.</t>
  </si>
  <si>
    <t>Future cash inflows and future production and development costs are determined by applying year-end prices and costs to estimate quantities of oil and natural gas to be produced. Actual future prices and costs may be materially higher or lower than the year-end prices and costs used. Estimates are made of quantities of estimated proved reserves and the future periods during which they are expected to be produced based on year-end economic conditions. The resulting future net cash flows are reduced to present value amounts by applying a 10.0% annual discount factor.</t>
  </si>
  <si>
    <t>The limitations inherent in the reserve quantity estimation process, as discussed previously, are equally applicable to the standardized measure computations since these estimates reflect the valuation process.</t>
  </si>
  <si>
    <t>The following summary sets forth our future net cash flows relating to proved oil and natural gas reserves based on the standardized measure prescribed by FASB ASC 932 at December 31, 2014, 2013 and 2012 ($ in thousands):</t>
  </si>
  <si>
    <t>Future Cash Inflows</t>
  </si>
  <si>
    <t>(b)</t>
  </si>
  <si>
    <t>(c)</t>
  </si>
  <si>
    <t>Future Costs:</t>
  </si>
  <si>
    <t>(2,332,151</t>
  </si>
  <si>
    <t>(1,619,629</t>
  </si>
  <si>
    <t>(1,387,653</t>
  </si>
  <si>
    <t>Abandonment</t>
  </si>
  <si>
    <t>(134,308</t>
  </si>
  <si>
    <t>(95,183</t>
  </si>
  <si>
    <t>(85,859</t>
  </si>
  <si>
    <t>Development</t>
  </si>
  <si>
    <t>(686,676</t>
  </si>
  <si>
    <t>(517,875</t>
  </si>
  <si>
    <t>(324,873</t>
  </si>
  <si>
    <t>Net Future Cash Inflow Before Income Taxes</t>
  </si>
  <si>
    <t>Future Income Tax Expense</t>
  </si>
  <si>
    <t>(468,597</t>
  </si>
  <si>
    <t>(359,322</t>
  </si>
  <si>
    <t>(245,078</t>
  </si>
  <si>
    <t>Total Future Net Cash Flows Before 10.0% Discount</t>
  </si>
  <si>
    <t>Less: Effect of 10.0% Discount Factor</t>
  </si>
  <si>
    <t>(1,177,135</t>
  </si>
  <si>
    <t>(778,756</t>
  </si>
  <si>
    <t>(548,645</t>
  </si>
  <si>
    <t>Standardized Measure of Discounted Future Net Cash Flows</t>
  </si>
  <si>
    <t>Calculated using weighted average prices of $3.455 per Mcf, $88.02 per barrel of oil and $28.30 per barrel of NGLs</t>
  </si>
  <si>
    <t>Calculated using weighted average prices of $3.588 per Mcf, $94.28 per barrel of oil and $26.37 per barrel of NGLs</t>
  </si>
  <si>
    <t>Calculated using weighted average prices of $2.94 per Mcf, $90.92 per barrel of oil and $32.91 per barrel of NGLs</t>
  </si>
  <si>
    <t>The principal sources of change in the standardized measure of discounted future net cash flows are as follows:</t>
  </si>
  <si>
    <t>Standardized Measure – Beginning of Period</t>
  </si>
  <si>
    <t>Revisions of Previous Estimates:</t>
  </si>
  <si>
    <t>Changes in Prices and Production Costs</t>
  </si>
  <si>
    <t>(198,433</t>
  </si>
  <si>
    <t>Revisions in Quantities</t>
  </si>
  <si>
    <t>(5,970</t>
  </si>
  <si>
    <t>(51,289</t>
  </si>
  <si>
    <t>Changes in Future Development Costs</t>
  </si>
  <si>
    <t>(51,794</t>
  </si>
  <si>
    <t>(3,885</t>
  </si>
  <si>
    <t>Accretion of Discount and Timing of Future Cash Flows</t>
  </si>
  <si>
    <t>Net Change in Income Tax</t>
  </si>
  <si>
    <t>Purchase of Reserves in Place</t>
  </si>
  <si>
    <t>Plus Extensions, Discoveries, and Other Additions</t>
  </si>
  <si>
    <t>Development Costs Incurred</t>
  </si>
  <si>
    <t>Sales of Product – Net of Production Costs</t>
  </si>
  <si>
    <t>(197,587</t>
  </si>
  <si>
    <t>(151,781</t>
  </si>
  <si>
    <t>(86,936</t>
  </si>
  <si>
    <t>Changes in Timing and Other</t>
  </si>
  <si>
    <t>(124,983</t>
  </si>
  <si>
    <t>(73,295</t>
  </si>
  <si>
    <t>(46,604</t>
  </si>
  <si>
    <t>Standardized Measure – End of Period</t>
  </si>
  <si>
    <t>Results Of Operations For Oil And Gas Producing Activities</t>
  </si>
  <si>
    <t>Income Statement [Abstract]</t>
  </si>
  <si>
    <t>Results of Operations for Oil and Gas Producing Activities</t>
  </si>
  <si>
    <t>RESULTS OF OPERATIONS FOR OIL AND GAS PRODUCING ACTIVITIES (UNAUDITED)</t>
  </si>
  <si>
    <t>Results of operations are equal to revenues, less (a) production costs, (b) impairment expenses, (c) exploration expenses, (d) DD&amp;A expenses, and (e) income tax expense (benefit) (certain prior year amounts have been reclassified to conform to current presentation):</t>
  </si>
  <si>
    <t>Consolidated Entities (in thousands):</t>
  </si>
  <si>
    <t>Revenues</t>
  </si>
  <si>
    <t>Oil and Natural Gas Sales</t>
  </si>
  <si>
    <t>Expenses</t>
  </si>
  <si>
    <t>Depletion, Depreciation, Amortization and Accretion</t>
  </si>
  <si>
    <t>Total Costs</t>
  </si>
  <si>
    <t>Pre-Tax Operating Income (Loss)</t>
  </si>
  <si>
    <t>(38,944</t>
  </si>
  <si>
    <t>Income Tax (Expense) Benefit  (a)</t>
  </si>
  <si>
    <t>(29,148</t>
  </si>
  <si>
    <t>(6,750</t>
  </si>
  <si>
    <t>(24,885</t>
  </si>
  <si>
    <t>Share of Equity Method Investments (in thousands):</t>
  </si>
  <si>
    <t>(752</t>
  </si>
  <si>
    <t>(1,082</t>
  </si>
  <si>
    <t>Income Tax Benefit  (a)</t>
  </si>
  <si>
    <t>(514</t>
  </si>
  <si>
    <t>(274</t>
  </si>
  <si>
    <t>(644</t>
  </si>
  <si>
    <t>Total Consolidated and Equity Method Investees Results of</t>
  </si>
  <si>
    <t>   Operations for Oil and Gas Producing Activities</t>
  </si>
  <si>
    <t>(25,399</t>
  </si>
  <si>
    <t>Computed using the effective rate for continuing operations for each period: 36.1% in 2014; 63.5% in 2013 and; 40.4% in 2012.</t>
  </si>
  <si>
    <t>Litigation</t>
  </si>
  <si>
    <t>LITIGATION</t>
  </si>
  <si>
    <t>Illinois Basin EPA Consent Decree</t>
  </si>
  <si>
    <t>In September 2006, the United States Department of Justice (“DOJ”), the United States Environmental Protection Agency (“EPA”) and the State of Illinois initiated an enforcement action against us seeking mandatory injunctive relief and potential civil penalties based on allegations that we (and various predecessor companies) were violating the Clean Air Act in connection with the release of hydrogen sulfide gas and volatile organic compounds (“VOC’s”) in the course of our oil producing operations near the towns of Bridgeport, Illinois and Petrolia, Illinois. In June 2007, we entered a consent decree to resolve the enforcement action. The consent decree required us to take certain remedial actions to reduce hydrogen sulfide and VOC emissions and monitor the same. The consent decree did not require us to pay any civil fine or penalty, although it does provide for the possible imposition of specified daily fines and penalties for any violation of the terms and conditions of the consent decree.</t>
  </si>
  <si>
    <r>
      <t>In 2010, the EPA, DOJ and Illinois EPA approved revisions we proposed to a Directed Inspection and Maintenance Plan, which had been previously implemented by us pursuant to the terms of the consent decree. In 2014, in consultation with the EPA, DOJ and Illinois EPA, we implemented additional measures under the Directed Inspection and Maintenance Plan to reflect changes in hydrogen sulfide control monitoring and procedures. We are required under the terms of the consent decree</t>
    </r>
    <r>
      <rPr>
        <i/>
        <sz val="10"/>
        <color theme="1"/>
        <rFont val="Times New Roman"/>
        <family val="1"/>
      </rPr>
      <t xml:space="preserve"> </t>
    </r>
    <r>
      <rPr>
        <sz val="10"/>
        <color theme="1"/>
        <rFont val="Times New Roman"/>
        <family val="1"/>
      </rPr>
      <t>to submit quarterly reports and to</t>
    </r>
    <r>
      <rPr>
        <i/>
        <sz val="10"/>
        <color theme="1"/>
        <rFont val="Times New Roman"/>
        <family val="1"/>
      </rPr>
      <t xml:space="preserve"> </t>
    </r>
    <r>
      <rPr>
        <sz val="10"/>
        <color theme="1"/>
        <rFont val="Times New Roman"/>
        <family val="1"/>
      </rPr>
      <t>annually reassess the Directed Inspection and Maintenance Plan.</t>
    </r>
  </si>
  <si>
    <t>Litigation Related to Proposed Oil and Gas Leases in Clearfield County, Pennsylvania</t>
  </si>
  <si>
    <t>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The plaintiffs seek a judgment declaring the rights of the parties with respect to those proposed leases, as well as damages and other relief as may be established by plaintiffs at trial, together with interest, costs, expenses and attorneys’ fees. We filed affirmative defenses and preliminary objections to the plaintiff’s claims, and the parties each made various responsive filings throughout the first quarter of 2012. In May 2012, the trial court dismissed the Cardinale case with prejudice on the grounds that there was no contract formed between us and the plaintiffs. The plaintiffs appealed the dismissal during the second half of 2012. On May 3, 2013, the Superior Court reversed the decision of the Common Pleas Court and remanded the case for further proceedings.</t>
  </si>
  <si>
    <t>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the Billotte case contains the same claims as those set forth in the Cardinale case. We have not yet been served with a complaint in the Meeker case, but we believe the claims will also mirror those made in the Cardinale and Billotte cases. It is our understanding that these two additional lawsuits were filed for procedural reasons in light of the dismissal of the Cardinale case and the pendency of the appeal. Proceedings in both the Billotte and Meeker cases were stayed pending the outcome of the appeal in the Cardinale case. As the Cardinale case is proceeding, we are consolidating the Billotte and Cardinale cases. We expect to make a determination as to the consolidation of the Meeker case as the Cardinale case proceeds.</t>
  </si>
  <si>
    <t>We are vigorously defending against each of these claims. We are currently in the process of conducting class discovery for the Cardinale case, and we expect to progress to class certification proceedings during the second or third quarter of 2015. At this time we are unable to express an opinion with respect to the likelihood of an unfavorable outcome or provide an estimate of potential losses.</t>
  </si>
  <si>
    <t>Selected Quarterly Financial Data</t>
  </si>
  <si>
    <t>Quarterly Financial Information Disclosure [Abstract]</t>
  </si>
  <si>
    <t>SELECTED QUARTERLY FINANCIAL DATA (UNAUDITED)</t>
  </si>
  <si>
    <t>The following tables set forth unaudited financial information on a quarterly basis for each of the last two years.</t>
  </si>
  <si>
    <t>REX ENERGY CORPORATION</t>
  </si>
  <si>
    <t>CONSOLIDATED STATEMENTS OF OPERATIONS</t>
  </si>
  <si>
    <t>($ and Shares in Thousands Except per Share Data)</t>
  </si>
  <si>
    <t>March</t>
  </si>
  <si>
    <t>June</t>
  </si>
  <si>
    <t>September</t>
  </si>
  <si>
    <t>December</t>
  </si>
  <si>
    <t>Costs and Expenses</t>
  </si>
  <si>
    <t>139,913(a)</t>
  </si>
  <si>
    <t>Net Income From Discontinued Operations, Net of Income Taxes</t>
  </si>
  <si>
    <t>Net Income (Loss) Attributable to Rex Energy</t>
  </si>
  <si>
    <t>Income (Loss) per Common Share Attributable to Rex Energy</t>
  </si>
  <si>
    <t>   Common Shareholders:</t>
  </si>
  <si>
    <t>Basic — Continuing Operations</t>
  </si>
  <si>
    <t>Basic — Discontinued Operations</t>
  </si>
  <si>
    <t>Basic — Net Income (Loss)</t>
  </si>
  <si>
    <t>Basic — Weighted Average Shares Outstanding</t>
  </si>
  <si>
    <t>Diluted — Continuing Operations</t>
  </si>
  <si>
    <t>Diluted — Discontinued Operations</t>
  </si>
  <si>
    <t>Diluted — Net Income (Loss)</t>
  </si>
  <si>
    <t>Diluted — Weighted Average Shares Outstanding</t>
  </si>
  <si>
    <t>77,265(a)</t>
  </si>
  <si>
    <t>(3,524</t>
  </si>
  <si>
    <t>(13,757</t>
  </si>
  <si>
    <t>Net Income (Loss) From Discontinued Operations, Net of Income Taxes</t>
  </si>
  <si>
    <t>(208</t>
  </si>
  <si>
    <t>(2,401</t>
  </si>
  <si>
    <t>(13,965</t>
  </si>
  <si>
    <t>(2,834</t>
  </si>
  <si>
    <t>(14,610</t>
  </si>
  <si>
    <t>(0.06</t>
  </si>
  <si>
    <t>(0.26</t>
  </si>
  <si>
    <t>(0.02</t>
  </si>
  <si>
    <t>(0.28</t>
  </si>
  <si>
    <t>Condensed Consolidating Financial Information</t>
  </si>
  <si>
    <t>Condensed Financial Information Of Parent Company Only Disclosure [Abstract]</t>
  </si>
  <si>
    <t>CONDENSED CONSOLIDATING FINANCIAL INFORMATION</t>
  </si>
  <si>
    <r>
      <t xml:space="preserve">As of December 31, 2014, we had $675.0 million of outstanding Senior Notes, as shown in Note 8, </t>
    </r>
    <r>
      <rPr>
        <i/>
        <sz val="10"/>
        <color theme="1"/>
        <rFont val="Times New Roman"/>
        <family val="1"/>
      </rPr>
      <t>Long-Term Debt</t>
    </r>
    <r>
      <rPr>
        <sz val="10"/>
        <color theme="1"/>
        <rFont val="Times New Roman"/>
        <family val="1"/>
      </rPr>
      <t>, to our Consolidated Financial Statements. The Senior Notes are guaranteed by certain of our wholly-owned subsidiaries, or guarantor subsidiaries. Unless otherwise noted below, each of the following guarantor subsidiaries are wholly-owned by Rex Energy Corporation and have provided guarantees of the Senior Notes that are joint and several and full and unconditional as of December 31, 2014:</t>
    </r>
  </si>
  <si>
    <t>Rex Energy I, LLC</t>
  </si>
  <si>
    <t>Rex Energy Operating Corporation</t>
  </si>
  <si>
    <t>Rex Energy IV, LLC</t>
  </si>
  <si>
    <t>PennTex Resources Illinois, Inc.</t>
  </si>
  <si>
    <t>R.E. Gas Development, LLC</t>
  </si>
  <si>
    <t>The non-guarantor subsidiaries include certain consolidated subsidiaries, including Water Solutions, R.E. Disposal, LLC, Rex Energy Marketing, LLC and R.E. Venture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December 31, 2014, there were no restrictions on the ability of any of the guarantor subsidiaries to transfer funds to us. There may be restrictions for certain non-guarantor subsidiaries.</t>
  </si>
  <si>
    <t>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December 31, 2014 and 2013, and the condensed consolidating statements of operations and condensed consolidating statements of cash flows for each of the years in the three-year period ended December 31, 2014.</t>
  </si>
  <si>
    <t>REX ENERGY CORPORATION AND SUBSIDIARIES</t>
  </si>
  <si>
    <t>CONDENSED CONSOLIDATING BALANCE SHEETS</t>
  </si>
  <si>
    <t>FOR THE YEAR ENDED DECEMBER 31, 2014</t>
  </si>
  <si>
    <t>($ in Thousands, Except Share and Per Share Data)</t>
  </si>
  <si>
    <t>Guarantor</t>
  </si>
  <si>
    <t>Subsidiaries</t>
  </si>
  <si>
    <t>Non-Guarantor</t>
  </si>
  <si>
    <t>Rex Energy</t>
  </si>
  <si>
    <t>Corporation</t>
  </si>
  <si>
    <t>(Note Issuer)</t>
  </si>
  <si>
    <t>Eliminations</t>
  </si>
  <si>
    <t>Consolidated</t>
  </si>
  <si>
    <t>Balance</t>
  </si>
  <si>
    <t>ASSETS</t>
  </si>
  <si>
    <t>Assets Held For Sale</t>
  </si>
  <si>
    <t>(2,537</t>
  </si>
  <si>
    <t>(5,760</t>
  </si>
  <si>
    <t>(560</t>
  </si>
  <si>
    <t>(1,898</t>
  </si>
  <si>
    <t>(8,218</t>
  </si>
  <si>
    <t>(367,224</t>
  </si>
  <si>
    <t>(730</t>
  </si>
  <si>
    <t>(366,917</t>
  </si>
  <si>
    <t>(7,181</t>
  </si>
  <si>
    <t>Intercompany Receivables</t>
  </si>
  <si>
    <t>(951,025</t>
  </si>
  <si>
    <t>Investment in Subsidiaries – Net</t>
  </si>
  <si>
    <t>(264,150</t>
  </si>
  <si>
    <t>(1,224,893</t>
  </si>
  <si>
    <t>LIABILITIES AND EQUITY</t>
  </si>
  <si>
    <t>Liabilities Related to Assets Held For Sale</t>
  </si>
  <si>
    <t>Premium on Senior Notes – Net</t>
  </si>
  <si>
    <t>Senior Secured Line of Credit and Other Long-Term Debt</t>
  </si>
  <si>
    <t>Intercompany Payables</t>
  </si>
  <si>
    <t>(953,562</t>
  </si>
  <si>
    <t>Stockholders’ Equity</t>
  </si>
  <si>
    <t>(256,887</t>
  </si>
  <si>
    <t>Accumulated Earnings (Deficit)</t>
  </si>
  <si>
    <t>(69,253</t>
  </si>
  <si>
    <t>(83,075</t>
  </si>
  <si>
    <t>(18,483</t>
  </si>
  <si>
    <t>(90,749</t>
  </si>
  <si>
    <t>Rex Energy Stockholders’ Equity</t>
  </si>
  <si>
    <t>(275,370</t>
  </si>
  <si>
    <t>Noncontrolling Interests</t>
  </si>
  <si>
    <t>Total Stockholders’ Equity</t>
  </si>
  <si>
    <t>(271,331</t>
  </si>
  <si>
    <t>Total Liabilities and Stockholders’ Equity</t>
  </si>
  <si>
    <t>CONDENSED CONSOLIDATING STATEMENTS OF OPERATIONS</t>
  </si>
  <si>
    <t>-</t>
  </si>
  <si>
    <t>(689</t>
  </si>
  <si>
    <t>Other Operating (Income) Expense</t>
  </si>
  <si>
    <t>(63,998</t>
  </si>
  <si>
    <t>(6,695</t>
  </si>
  <si>
    <t>(5,737</t>
  </si>
  <si>
    <t>(75,741</t>
  </si>
  <si>
    <t>OTHER INCOME (EXPENSE)</t>
  </si>
  <si>
    <t>(142</t>
  </si>
  <si>
    <t>(36,835</t>
  </si>
  <si>
    <t>(36,977</t>
  </si>
  <si>
    <t>Loss From Equity Method Investments</t>
  </si>
  <si>
    <t>(813</t>
  </si>
  <si>
    <t>Income (Loss) From Equity in Consolidated Subsidiaries</t>
  </si>
  <si>
    <t>(4,278</t>
  </si>
  <si>
    <t>(20,204</t>
  </si>
  <si>
    <t>(55,522</t>
  </si>
  <si>
    <t>INCOME (LOSS) FROM CONTINUING</t>
  </si>
  <si>
    <t>   OPERATIONS BEFORE INCOME TAX</t>
  </si>
  <si>
    <t>(31,782</t>
  </si>
  <si>
    <t>(2,417</t>
  </si>
  <si>
    <t>(61,259</t>
  </si>
  <si>
    <t>(21,854</t>
  </si>
  <si>
    <t>(46,689</t>
  </si>
  <si>
    <t>Loss From Discontinued Operations, Net of Income Tax</t>
  </si>
  <si>
    <t>(4,330</t>
  </si>
  <si>
    <t>(42,650</t>
  </si>
  <si>
    <t>Net Income Attributable to Noncontrolling Interests of Discontinued Operations</t>
  </si>
  <si>
    <t>NET INCOME (LOSS) ATTRIBUTABLE TO</t>
  </si>
  <si>
    <t>   REX ENERGY</t>
  </si>
  <si>
    <t>   COMMON SHAREHOLDERS</t>
  </si>
  <si>
    <t>CONDENSED CONSOLIDATING STATEMENTS OF CASH FLOWS</t>
  </si>
  <si>
    <t>FOR THE YEAR ENDING DECEMBER 31, 2014</t>
  </si>
  <si>
    <t>Adjustments to Reconcile Net Income (Loss) to Net</t>
  </si>
  <si>
    <t>   Cash Provided by Operating Activities</t>
  </si>
  <si>
    <t>(273</t>
  </si>
  <si>
    <t>Deferred Income Tax Benefit</t>
  </si>
  <si>
    <t>(9,928</t>
  </si>
  <si>
    <t>(1,649</t>
  </si>
  <si>
    <t>(14,415</t>
  </si>
  <si>
    <t>(25,992</t>
  </si>
  <si>
    <t>Gain on Derivatives</t>
  </si>
  <si>
    <t>(37,359</t>
  </si>
  <si>
    <t>(1,517</t>
  </si>
  <si>
    <t>(38,876</t>
  </si>
  <si>
    <t>(Gain) Loss on Sale of Asset</t>
  </si>
  <si>
    <t>(11,450</t>
  </si>
  <si>
    <t>(6,090</t>
  </si>
  <si>
    <t>(766</t>
  </si>
  <si>
    <t>(13,620</t>
  </si>
  <si>
    <t>(1,283</t>
  </si>
  <si>
    <t>(2</t>
  </si>
  <si>
    <t>(1,359</t>
  </si>
  <si>
    <t>(2,127</t>
  </si>
  <si>
    <t>(335</t>
  </si>
  <si>
    <t>(2,462</t>
  </si>
  <si>
    <t>NET CASH PROVIDED BY (USED IN)</t>
  </si>
  <si>
    <t>   OPERATING ACTIVITIES</t>
  </si>
  <si>
    <t>(40,589</t>
  </si>
  <si>
    <t>Intercompany Loans to Subsidiaries</t>
  </si>
  <si>
    <t>(5,412</t>
  </si>
  <si>
    <t>(371,768</t>
  </si>
  <si>
    <t>(20,202</t>
  </si>
  <si>
    <t>Proceeds from the Sale of Oil and Gas Properties,</t>
  </si>
  <si>
    <t>   Prospects and Other Assets</t>
  </si>
  <si>
    <t>(168,713</t>
  </si>
  <si>
    <t>(710</t>
  </si>
  <si>
    <t>(169,423</t>
  </si>
  <si>
    <t>Capital Expenditures for Development of Oil</t>
  </si>
  <si>
    <t>   and Gas Properties and Equipment</t>
  </si>
  <si>
    <t>(382,889</t>
  </si>
  <si>
    <t>(12,861</t>
  </si>
  <si>
    <t>(391,422</t>
  </si>
  <si>
    <t>NET CASH USED IN INVESTING ACTIVITIES</t>
  </si>
  <si>
    <t>(153,703</t>
  </si>
  <si>
    <t>(18,691</t>
  </si>
  <si>
    <t>(15,874</t>
  </si>
  <si>
    <t>(560,036</t>
  </si>
  <si>
    <t>Proceeds from Long-Term Debt and Lines of Credit</t>
  </si>
  <si>
    <t>Repayments of Long-Term Debt and Lines of Credit</t>
  </si>
  <si>
    <t>(33,152</t>
  </si>
  <si>
    <t>(230,000</t>
  </si>
  <si>
    <t>(263,152</t>
  </si>
  <si>
    <t>(1,727</t>
  </si>
  <si>
    <t>(994</t>
  </si>
  <si>
    <t>(2,721</t>
  </si>
  <si>
    <t>(8</t>
  </si>
  <si>
    <t>(6,816</t>
  </si>
  <si>
    <t>(6,824</t>
  </si>
  <si>
    <t>Proceeds from Exercise of Stock Options</t>
  </si>
  <si>
    <t>(1,840</t>
  </si>
  <si>
    <t>(2,335</t>
  </si>
  <si>
    <t>   FINANCING ACTIVITIES</t>
  </si>
  <si>
    <t>(391</t>
  </si>
  <si>
    <t>CASH – BEGINNING</t>
  </si>
  <si>
    <t>CASH - ENDING</t>
  </si>
  <si>
    <t>FOR THE YEAR ENDED DECEMBER 31, 2013</t>
  </si>
  <si>
    <t>(84</t>
  </si>
  <si>
    <t>(3,302</t>
  </si>
  <si>
    <t>(3,101</t>
  </si>
  <si>
    <t>(790</t>
  </si>
  <si>
    <t>(3,891</t>
  </si>
  <si>
    <t>(188,699</t>
  </si>
  <si>
    <t>(219</t>
  </si>
  <si>
    <t>(188,568</t>
  </si>
  <si>
    <t>(3,541</t>
  </si>
  <si>
    <t>(628,517</t>
  </si>
  <si>
    <t>(222,584</t>
  </si>
  <si>
    <t>(857,944</t>
  </si>
  <si>
    <t>(3,304</t>
  </si>
  <si>
    <t>Premium (Discount) on Senior Notes – Net</t>
  </si>
  <si>
    <t>(631,821</t>
  </si>
  <si>
    <t>(183,632</t>
  </si>
  <si>
    <t>(67,720</t>
  </si>
  <si>
    <t>(37,806</t>
  </si>
  <si>
    <t>(44,048</t>
  </si>
  <si>
    <t>(41,725</t>
  </si>
  <si>
    <t>(61,232</t>
  </si>
  <si>
    <t>(227,680</t>
  </si>
  <si>
    <t>(60,747</t>
  </si>
  <si>
    <t>(226,123</t>
  </si>
  <si>
    <t>(200</t>
  </si>
  <si>
    <t>(115</t>
  </si>
  <si>
    <t>(5,420</t>
  </si>
  <si>
    <t>(64</t>
  </si>
  <si>
    <t>(22,612</t>
  </si>
  <si>
    <t>(22,676</t>
  </si>
  <si>
    <t>Gain on Derivatives, Net</t>
  </si>
  <si>
    <t>(2,703</t>
  </si>
  <si>
    <t>Other Income (Expense)</t>
  </si>
  <si>
    <t>(763</t>
  </si>
  <si>
    <t>(33</t>
  </si>
  <si>
    <t>(5,703</t>
  </si>
  <si>
    <t>(17,114</t>
  </si>
  <si>
    <t>(19,608</t>
  </si>
  <si>
    <t>(82</t>
  </si>
  <si>
    <t>(22,534</t>
  </si>
  <si>
    <t>(5,503</t>
  </si>
  <si>
    <t>(14,409</t>
  </si>
  <si>
    <t>(1,841</t>
  </si>
  <si>
    <t>NET INCOME (LOSS) FROM CONTINUING</t>
  </si>
  <si>
    <t>   OPERATIONS</t>
  </si>
  <si>
    <t>(1,923</t>
  </si>
  <si>
    <t>Income From Discontinued Operations, Net of Income Taxes</t>
  </si>
  <si>
    <t>(2,574</t>
  </si>
  <si>
    <t>(8,077</t>
  </si>
  <si>
    <t>(573</t>
  </si>
  <si>
    <t>FOR THE YEAR ENDING DECEMBER 31, 2013</t>
  </si>
  <si>
    <t>Non-Cash Expenses</t>
  </si>
  <si>
    <t>(194</t>
  </si>
  <si>
    <t>(14,340</t>
  </si>
  <si>
    <t>(5,289</t>
  </si>
  <si>
    <t>(922</t>
  </si>
  <si>
    <t>(6,211</t>
  </si>
  <si>
    <t>(5,877</t>
  </si>
  <si>
    <t>(6,515</t>
  </si>
  <si>
    <t>(1,575</t>
  </si>
  <si>
    <t>(12,726</t>
  </si>
  <si>
    <t>(826</t>
  </si>
  <si>
    <t>(59</t>
  </si>
  <si>
    <t>(885</t>
  </si>
  <si>
    <t>(2,272</t>
  </si>
  <si>
    <t>(88</t>
  </si>
  <si>
    <t>(137</t>
  </si>
  <si>
    <t>(2,497</t>
  </si>
  <si>
    <t>(379</t>
  </si>
  <si>
    <t>(7,311</t>
  </si>
  <si>
    <t>(7,870</t>
  </si>
  <si>
    <t>(193,015</t>
  </si>
  <si>
    <t>(2,493</t>
  </si>
  <si>
    <t>(41,782</t>
  </si>
  <si>
    <t>(41,784</t>
  </si>
  <si>
    <t>Capital Expenditures for Development of Oil and</t>
  </si>
  <si>
    <t>   Gas Properties and Equipment</t>
  </si>
  <si>
    <t>(275,697</t>
  </si>
  <si>
    <t>(281,004</t>
  </si>
  <si>
    <t>   INVESTING ACTIVITIES</t>
  </si>
  <si>
    <t>(125,354</t>
  </si>
  <si>
    <t>(3,019</t>
  </si>
  <si>
    <t>(313,518</t>
  </si>
  <si>
    <t>(2,480</t>
  </si>
  <si>
    <t>(6,000</t>
  </si>
  <si>
    <t>(8,480</t>
  </si>
  <si>
    <t>(1,363</t>
  </si>
  <si>
    <t>(642</t>
  </si>
  <si>
    <t>(2,005</t>
  </si>
  <si>
    <t>Proceeds from Senior Notes, net of Discounts and Premiums</t>
  </si>
  <si>
    <t>(3,126</t>
  </si>
  <si>
    <t>(3,134</t>
  </si>
  <si>
    <t>Purchase of Non-Controlling Interests</t>
  </si>
  <si>
    <t>(886</t>
  </si>
  <si>
    <t>(2,841</t>
  </si>
  <si>
    <t>(315</t>
  </si>
  <si>
    <t>(38,919</t>
  </si>
  <si>
    <t>(42,075</t>
  </si>
  <si>
    <t>FOR THE YEAR ENDED DECEMBER 31, 2012</t>
  </si>
  <si>
    <t>(83</t>
  </si>
  <si>
    <t>(3,575</t>
  </si>
  <si>
    <t>(147</t>
  </si>
  <si>
    <t>(3,159</t>
  </si>
  <si>
    <t>(6,798</t>
  </si>
  <si>
    <t>(6,362</t>
  </si>
  <si>
    <t>(6,418</t>
  </si>
  <si>
    <t>(3,921</t>
  </si>
  <si>
    <t>Income (Loss) From Equity in Consolidated</t>
  </si>
  <si>
    <t>   Subsidiaries</t>
  </si>
  <si>
    <t>(68</t>
  </si>
  <si>
    <t>(51,363</t>
  </si>
  <si>
    <t>(80</t>
  </si>
  <si>
    <t>(51,280</t>
  </si>
  <si>
    <t>(41,772</t>
  </si>
  <si>
    <t>(69</t>
  </si>
  <si>
    <t>(37,282</t>
  </si>
  <si>
    <t>(149</t>
  </si>
  <si>
    <t>Income From Discontinued Operations, Net of</t>
  </si>
  <si>
    <t>   Income Taxes</t>
  </si>
  <si>
    <t>(7,952</t>
  </si>
  <si>
    <t>(671</t>
  </si>
  <si>
    <t>(8,623</t>
  </si>
  <si>
    <t>(8,101</t>
  </si>
  <si>
    <t>(51,951</t>
  </si>
  <si>
    <t>(8,920</t>
  </si>
  <si>
    <t>FOR THE YEAR ENDING DECEMBER 31, 2012</t>
  </si>
  <si>
    <t>(7,152</t>
  </si>
  <si>
    <t>(4,559</t>
  </si>
  <si>
    <t>(10,687</t>
  </si>
  <si>
    <t>(99,355</t>
  </si>
  <si>
    <t>(2,118</t>
  </si>
  <si>
    <t>(100,551</t>
  </si>
  <si>
    <t>(3,736</t>
  </si>
  <si>
    <t>(39,325</t>
  </si>
  <si>
    <t>(201</t>
  </si>
  <si>
    <t>(13,698</t>
  </si>
  <si>
    <t>(139</t>
  </si>
  <si>
    <t>(92</t>
  </si>
  <si>
    <t>(8,875</t>
  </si>
  <si>
    <t>(107</t>
  </si>
  <si>
    <t>(8,832</t>
  </si>
  <si>
    <t>(1,146</t>
  </si>
  <si>
    <t>(1,181</t>
  </si>
  <si>
    <t>(1,178</t>
  </si>
  <si>
    <t>(52,313</t>
  </si>
  <si>
    <t>(56,489</t>
  </si>
  <si>
    <t>(4,087</t>
  </si>
  <si>
    <t>(51,783</t>
  </si>
  <si>
    <t>(19</t>
  </si>
  <si>
    <t>(51,802</t>
  </si>
  <si>
    <t>(177,892</t>
  </si>
  <si>
    <t>(1,316</t>
  </si>
  <si>
    <t>(178,538</t>
  </si>
  <si>
    <t>(97,946</t>
  </si>
  <si>
    <t>(100,742</t>
  </si>
  <si>
    <t>(351,000</t>
  </si>
  <si>
    <t>(764</t>
  </si>
  <si>
    <t>(198</t>
  </si>
  <si>
    <t>(962</t>
  </si>
  <si>
    <t>(6,397</t>
  </si>
  <si>
    <t>Proceeds from the Issuance of Common Stock, Net of Issuance Costs</t>
  </si>
  <si>
    <t>(234</t>
  </si>
  <si>
    <t>(319</t>
  </si>
  <si>
    <t>(7,110</t>
  </si>
  <si>
    <t>Subsequent Event</t>
  </si>
  <si>
    <t>Subsequent Events [Abstract]</t>
  </si>
  <si>
    <t>28. SUBSEQUENT EVENT</t>
  </si>
  <si>
    <t>In January 2015, we entered a settlement and release agreement to cancel an existing drilling rig contract. Under the provisions of the settlement and release agreement, we are obligated to pay $5.0 million in cancellation fees. We paid an initial installment of $2.5 million in January 2015 with a second and final installment of $2.5 million due on January 30, 2016. The settlement and release agreement contains provisions under which we can earn credits towards the second payment if the drilling rig is utilized by us or an unrelated third-party over the term of the original contract, which was January 1, 2015 through December 31, 2016.</t>
  </si>
  <si>
    <t>Summary Of Significant Accounting Policies (Policies)</t>
  </si>
  <si>
    <t>Deferred Financing Costs and Other Assets-Net</t>
  </si>
  <si>
    <t>Summary Of Significant Accounting Policies (Tables)</t>
  </si>
  <si>
    <t>Summary of Deferred Financing Costs</t>
  </si>
  <si>
    <t>We account for asset retirement obligations that relate to wells that are drilled jointly based on our interest in those wells.</t>
  </si>
  <si>
    <t>Business and Oil and Gas Property Acquisitions and Dispositions (Tables)</t>
  </si>
  <si>
    <t>Summary of Acquisition Price Allocated</t>
  </si>
  <si>
    <t>The acquisition price was allocated as follows:</t>
  </si>
  <si>
    <t>Discontinued Operations/Assets Held For Sale (Tables)</t>
  </si>
  <si>
    <t>Income Statement Balance Sheet And Additional Disclosures By Disposal Groups Including Discontinued Operations [Line Items]</t>
  </si>
  <si>
    <t>Summary of Financial Information for Discontinued Operations</t>
  </si>
  <si>
    <t>Commitments and Contingencies (Tables)</t>
  </si>
  <si>
    <t>Lease Commitments for Each of Next Five Years</t>
  </si>
  <si>
    <t>At December 31, 2014 we have lease commitments for various real estate leases. Rent expense from continuing operations has been recorded in General and Administrative expense as $0.8 million, $0.6 million and $0.3 million for the years ended December 31, 2014, 2013 and 2012, respectively. Lease commitments by year for each of the next five years are presented in the table below.</t>
  </si>
  <si>
    <t>Minimum Net Obligations under Sales, Gathering and Transportation Agreements</t>
  </si>
  <si>
    <t>Fee for Unconventional Gas Wells</t>
  </si>
  <si>
    <t>The fee for each unconventional natural gas well is determined using the following matrix, with vertical unconventional natural gas wells being charged 20% of the applicable rates:</t>
  </si>
  <si>
    <t>Long-Term Debt (Tables)</t>
  </si>
  <si>
    <t>Components of Long-Term Debt and Lines of Credit</t>
  </si>
  <si>
    <t>Long-term debt and other obligations consisted of the following at December 31, 2014 and December 31, 2013:</t>
  </si>
  <si>
    <t>Principal Maturity Schedule for Total Debt Outstanding</t>
  </si>
  <si>
    <t>Fair Value Of Financial Instruments And Derivative Instruments (Tables)</t>
  </si>
  <si>
    <t>Schedule of Location and Amounts of Gains and Losses on Derivative Instruments</t>
  </si>
  <si>
    <t>Asset or Liability Financial Commodity Derivative Instrument Positions</t>
  </si>
  <si>
    <t>Our open asset/(liability) financial commodity derivative instrument positions at December 31, 2014 consisted of the following:</t>
  </si>
  <si>
    <t>Combined Fair Value of Derivatives</t>
  </si>
  <si>
    <t>Significant Unobservable Inputs Used in Fair Value Measurements of Natural Gas Basis Swaps</t>
  </si>
  <si>
    <t>The significant unobservable inputs and the range and weighted average of these inputs used in the fair value measurements of our natural gas basis swaps as of December 31, 2014 are included in the table below.</t>
  </si>
  <si>
    <t>Fair Value Hierarchy Table for Assets and Liabilities Measured at Fair Value</t>
  </si>
  <si>
    <t>The following table presents the fair value hierarchy table for assets and liabilities measured at fair value:</t>
  </si>
  <si>
    <t>Reconciliation of Commodity Derivative Contracts Measured at Fair Value on Recurring Basis Using Significant Unobservable Inputs (Level 3)</t>
  </si>
  <si>
    <t>Income Taxes (Tables)</t>
  </si>
  <si>
    <t>Income Tax Expense (Benefit) from Continuing Operations</t>
  </si>
  <si>
    <t>Reconciliation of Income Tax Expense (Benefit) Using Statutory Rate Compared With Actual Income Tax Expense</t>
  </si>
  <si>
    <t>Components of Deferred Tax Assets (Liabilities)</t>
  </si>
  <si>
    <t>Deferred tax assets (liabilities) are comprised of the following at December 31, 2014 and 2013:</t>
  </si>
  <si>
    <t>Expirations by Year for Federal and State Net Operating Loss Carryforwards</t>
  </si>
  <si>
    <t>The following table shows expirations by year for federal and state net operating loss carryforwards (all figures presented are tax effected):</t>
  </si>
  <si>
    <t>Earnings Per Common Share (Tables)</t>
  </si>
  <si>
    <t>Computation of Basic and Diluted Earning Per Common Share</t>
  </si>
  <si>
    <t>The following table sets forth the computation of basic and diluted earnings per common share (in thousands except per share data):</t>
  </si>
  <si>
    <t>Employee Benefit And Equity Plans (Tables)</t>
  </si>
  <si>
    <t>Summary of Stock Option Activity</t>
  </si>
  <si>
    <t>Summary of Issued and Outstanding Stock Options</t>
  </si>
  <si>
    <t>Percentage of Awards to Vest</t>
  </si>
  <si>
    <t>The number of shares ultimately awarded will correspond with the final TSR rank amongst the peer group in accordance with the following schedule:</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t>
  </si>
  <si>
    <t>Summary of Nonvested Restricted Stock Activity</t>
  </si>
  <si>
    <t>Suspended Exploratory Well Costs (Tables)</t>
  </si>
  <si>
    <t>Net Change in Capitalized Exploratory Well Costs</t>
  </si>
  <si>
    <t>Costs Incurred In Oil And Natural Gas Acquisition, Exploration And Development Activities (Tables)</t>
  </si>
  <si>
    <t>Costs Incurred in Oil and Natural Gas Property Acquisitions and Development</t>
  </si>
  <si>
    <t>Reconciliation of Total Costs Incurred for Consolidated Entities to Reported Capital Expenditures</t>
  </si>
  <si>
    <t>Oil And Natural Gas Capitalized Costs (Tables)</t>
  </si>
  <si>
    <t>Capitalized Costs for Natural Gas and Oil Production Activities</t>
  </si>
  <si>
    <t>Oil and Natural Gas Reserve Quantities (Tables)</t>
  </si>
  <si>
    <t>Summary of Changes in Estimated Reserves of Oil and Natural Gas Wells</t>
  </si>
  <si>
    <t>Standardized Measure Of Discounted Future Net Cash Flows (Tables)</t>
  </si>
  <si>
    <t>Summary of Future Net Cash Flows Relating to Prove Oil and Natural Gas Reserves</t>
  </si>
  <si>
    <t>Principal Sources of Change in Standardized Measure of Discounted Future Net Cash Flows</t>
  </si>
  <si>
    <t>Results Of Operations For Oil And Gas Producing Activities (Tables)</t>
  </si>
  <si>
    <t>Results of Operations</t>
  </si>
  <si>
    <t>Selected Quarterly Financial Data (Tables)</t>
  </si>
  <si>
    <t>Unaudited Financial Information on Quarterly Basis</t>
  </si>
  <si>
    <t>Condensed Consolidating Financial Information (Tables)</t>
  </si>
  <si>
    <t>Condensed Consolidating Balance Sheets</t>
  </si>
  <si>
    <t>Condensed Consolidating Statements of Operations</t>
  </si>
  <si>
    <t>Condensed Consolidating Statements of Cash Flows</t>
  </si>
  <si>
    <t>Basis of Presentation and Principles of Consolidation - Additional Information (Details) (Water Solutions Holdings, LLC)</t>
  </si>
  <si>
    <t>Organization Consolidation And Presentation Of Financial Statements [Line Items]</t>
  </si>
  <si>
    <t>Ownership percentage by parent</t>
  </si>
  <si>
    <t>Summary of Significant Accounting Policies - Additional Information (Details) (USD $)</t>
  </si>
  <si>
    <t>Customer</t>
  </si>
  <si>
    <t>Dec. 31, 2011</t>
  </si>
  <si>
    <t>Accounting Policies [Line Items]</t>
  </si>
  <si>
    <t>Number of customers</t>
  </si>
  <si>
    <t>Capitalized interest costs</t>
  </si>
  <si>
    <t>Deferred financing costs and other assets</t>
  </si>
  <si>
    <t>Amortization expense</t>
  </si>
  <si>
    <t>Debt issuance costs</t>
  </si>
  <si>
    <t>Debt issuance costs, accumulated amortization</t>
  </si>
  <si>
    <t>Accretion expense</t>
  </si>
  <si>
    <t>Increase in estimated present value of asset retirement obligations</t>
  </si>
  <si>
    <t>Future Abandonment Costs</t>
  </si>
  <si>
    <t>Income tax examination minimum likelihood of tax benefits being realized upon ultimate settlement</t>
  </si>
  <si>
    <t>Options outstanding</t>
  </si>
  <si>
    <t>Stock Appreciation Rights (SARs)</t>
  </si>
  <si>
    <t>Other than Options outstanding</t>
  </si>
  <si>
    <t>Restricted Stock</t>
  </si>
  <si>
    <t>Performance Shares</t>
  </si>
  <si>
    <t>Warrants</t>
  </si>
  <si>
    <t>Share based compensation, warrants outstanding</t>
  </si>
  <si>
    <t>Accrued Expenses</t>
  </si>
  <si>
    <t>Minimum</t>
  </si>
  <si>
    <t>Service properties, equipment and other assets, estimated useful lives</t>
  </si>
  <si>
    <t>3 years</t>
  </si>
  <si>
    <t>Payment period for oil and natural gas purchases after end of each production month</t>
  </si>
  <si>
    <t>30 days</t>
  </si>
  <si>
    <t>Minimum | Deferred Financing Costs</t>
  </si>
  <si>
    <t>Estimated lives of intangible assets</t>
  </si>
  <si>
    <t>5 years</t>
  </si>
  <si>
    <t>Maximum</t>
  </si>
  <si>
    <t>40 years</t>
  </si>
  <si>
    <t>60 days</t>
  </si>
  <si>
    <t>Maximum | Deferred Financing Costs</t>
  </si>
  <si>
    <t>8 years</t>
  </si>
  <si>
    <t>Sumitomo Corporation</t>
  </si>
  <si>
    <t>Receivable from related party</t>
  </si>
  <si>
    <t>Oil And Gas Production</t>
  </si>
  <si>
    <t>Oil And Gas Production | Major Customers</t>
  </si>
  <si>
    <t>Summary of Deferred Financing Costs (Details) (USD $)</t>
  </si>
  <si>
    <t>Asset Retirement Obligations (Details) (USD $)</t>
  </si>
  <si>
    <t>Asset Retirement Obligation Disclosure [Abstract]</t>
  </si>
  <si>
    <t>Business Segment Information - Additional Information (Details)</t>
  </si>
  <si>
    <t>Segment</t>
  </si>
  <si>
    <t>Principal reportable segments</t>
  </si>
  <si>
    <t>Business and Oil and Gas Property Acquisitions and Dispositions - Additional Information (Detail) (USD $)</t>
  </si>
  <si>
    <t>In Millions, unless otherwise specified</t>
  </si>
  <si>
    <t>0 Months Ended</t>
  </si>
  <si>
    <t>Sep. 09, 2014</t>
  </si>
  <si>
    <t>acre</t>
  </si>
  <si>
    <t>Sep. 30, 2012</t>
  </si>
  <si>
    <t>Acres prospective for Marcellus, Upper Devonian/Burkett and Utica Shales</t>
  </si>
  <si>
    <t>Significant Acquisitions And Disposals [Line Items]</t>
  </si>
  <si>
    <t>Oil and Gas property acquired, gross area</t>
  </si>
  <si>
    <t>Oil and Gas property acquired, net area</t>
  </si>
  <si>
    <t>Cash paid to acquire oil and gas property</t>
  </si>
  <si>
    <t>Keystone Midstream Services</t>
  </si>
  <si>
    <t>Base consideration for sale</t>
  </si>
  <si>
    <t>Proceeds from sale of equity method investment</t>
  </si>
  <si>
    <t>Gain (loss) on equity method investments</t>
  </si>
  <si>
    <t>Cash held in escrow and paid out over the next 12 months</t>
  </si>
  <si>
    <t>Proceeds from escrow amount</t>
  </si>
  <si>
    <t>Funds by other sellers in transaction</t>
  </si>
  <si>
    <t>Keystone Midstream Services | Transaction Cost</t>
  </si>
  <si>
    <t>Keystone Midstream Services | Post-closing Settlement Charges</t>
  </si>
  <si>
    <t>Summary of Acquisition Price Allocated (Details) (USD $)</t>
  </si>
  <si>
    <t>Discontinued Operations/ Assets Held for Sale - Additional Information (Details) (USD $)</t>
  </si>
  <si>
    <t>Capital expenditures on facilities and equipment</t>
  </si>
  <si>
    <t>Capital lease obligations incurred</t>
  </si>
  <si>
    <t>Sale of the remaining DJ Basin assets</t>
  </si>
  <si>
    <t>Gain on asset held for sale</t>
  </si>
  <si>
    <t>Summary of Financial Information for Discontinued Operations (Details) (USD $)</t>
  </si>
  <si>
    <t>Other (Income) Expense</t>
  </si>
  <si>
    <t>Discontinued Operations Assets Held For Sale</t>
  </si>
  <si>
    <t>Discontinued Operations Assets Held For Sale | Water Solutions Holdings, LLC</t>
  </si>
  <si>
    <t>Crude Oil (Bbls) | Discontinued Operations Assets Held For Sale</t>
  </si>
  <si>
    <t>Production Units</t>
  </si>
  <si>
    <t>Summary of Carrying Value of Assets and Liabilities (Details) (USD $)</t>
  </si>
  <si>
    <t>Equity Method Investments - Additional Information (Details) (USD $)</t>
  </si>
  <si>
    <t>Schedule Of Equity Method Investments [Line Items]</t>
  </si>
  <si>
    <t>Ownership percentage</t>
  </si>
  <si>
    <t>Concentrations of Credit Risk - Additional Information (Details) (USD $)</t>
  </si>
  <si>
    <t>Entity</t>
  </si>
  <si>
    <t>Concentration Risk [Line Items]</t>
  </si>
  <si>
    <t>Federal Deposit Insurance Corporation's limit for cash balances</t>
  </si>
  <si>
    <t>Number Of Counterparties</t>
  </si>
  <si>
    <t>Number of major customers</t>
  </si>
  <si>
    <t>Oil And Gas Production | Four Purchasers</t>
  </si>
  <si>
    <t>Commitments and Contingencies - Additional Information (Details) (USD $)</t>
  </si>
  <si>
    <t>Loss Contingencies [Line Items]</t>
  </si>
  <si>
    <t>Letters of credit</t>
  </si>
  <si>
    <t>Rent expense</t>
  </si>
  <si>
    <t>Maximum guarantee of payment of obligations</t>
  </si>
  <si>
    <t>Transportation, processing and marketing expenses of oil natural gas and natural gas liquids</t>
  </si>
  <si>
    <t>Estimated working interest</t>
  </si>
  <si>
    <t>Charges incurred for unused processing capacity</t>
  </si>
  <si>
    <t>Capacity Reservation | 2015</t>
  </si>
  <si>
    <t>Obligation for the cryogenic gas processing plant if gas is not processed</t>
  </si>
  <si>
    <t>Capacity Reservation | 2016</t>
  </si>
  <si>
    <t>Capacity Reservation | 2017</t>
  </si>
  <si>
    <t>Capacity Reservation | 2018</t>
  </si>
  <si>
    <t>Capacity Reservation | 2019</t>
  </si>
  <si>
    <t>Capacity Reservation | Thereafter</t>
  </si>
  <si>
    <t>Drilling Commitments</t>
  </si>
  <si>
    <t>Number of rigs to support Appalachian Basin operations</t>
  </si>
  <si>
    <t>Drilling Commitments | 2015</t>
  </si>
  <si>
    <t>Minimum cost to retain drilling rigs</t>
  </si>
  <si>
    <t>Minimum cost to retain the completion services</t>
  </si>
  <si>
    <t>Drilling Commitments | 2016</t>
  </si>
  <si>
    <t>Rate in which unconventional wells are charged</t>
  </si>
  <si>
    <t>Expenses related to wells spud</t>
  </si>
  <si>
    <t>Lease Commitments for Each of Next Five Years (Details) (USD $)</t>
  </si>
  <si>
    <t>Minimum Net Obligations under Sales, Gathering and Transportation Agreements (Details) (USD $)</t>
  </si>
  <si>
    <t>Fee for Unconventional Gas Wells (Details) (Pennsylvania Impact Fee, USD $)</t>
  </si>
  <si>
    <t>Less than $2.25</t>
  </si>
  <si>
    <t>Unconventional Gas Wells [Line Items]</t>
  </si>
  <si>
    <t>Year 4 â€“ 10</t>
  </si>
  <si>
    <t>Year 11 â€“ 15</t>
  </si>
  <si>
    <t>$2.26 - $2.99</t>
  </si>
  <si>
    <t>$3.00 - $4.99</t>
  </si>
  <si>
    <t>$5.00 - $5.99</t>
  </si>
  <si>
    <t>More than $5.99</t>
  </si>
  <si>
    <t>Pricing utilized for determining annual fees is based on the arithmetic mean of the NYMEX settled price for the near-month contract as reported by the Wall Street Journal for the last trading day of each month of a calendar year for the year ending DecemberÂ 31.</t>
  </si>
  <si>
    <t>Related Party Transactions - Additional Information (Details) (USD $)</t>
  </si>
  <si>
    <t>1 Months Ended</t>
  </si>
  <si>
    <t>Jun. 27, 2012</t>
  </si>
  <si>
    <t>Apr. 30, 2011</t>
  </si>
  <si>
    <t>Sep. 30, 2010</t>
  </si>
  <si>
    <t>Jun. 30, 2007</t>
  </si>
  <si>
    <t>Related Party Transaction [Line Items]</t>
  </si>
  <si>
    <t>Monthly rental payments</t>
  </si>
  <si>
    <t>Annual CPI adjustment capped</t>
  </si>
  <si>
    <t>Lease term</t>
  </si>
  <si>
    <t>Shaner Hotel Group Limited Partnership</t>
  </si>
  <si>
    <t>Due to or from related party</t>
  </si>
  <si>
    <t>Operating lease annual rent</t>
  </si>
  <si>
    <t>Land acquired from related party</t>
  </si>
  <si>
    <t>Charlie Brown Air Corp</t>
  </si>
  <si>
    <t>Number of aircrafts in related party transaction</t>
  </si>
  <si>
    <t>Ownership interest</t>
  </si>
  <si>
    <t>Aircraft use right, interest purchased</t>
  </si>
  <si>
    <t>Payments for use of aircrafts</t>
  </si>
  <si>
    <t>Charlie Brown Air Corp | Minimum</t>
  </si>
  <si>
    <t>Aircraft use right, variable per hour flight rate</t>
  </si>
  <si>
    <t>Charlie Brown Air Corp | Maximum</t>
  </si>
  <si>
    <t>Charlie Brown Air Two Llc</t>
  </si>
  <si>
    <t>Percentage of membership interest</t>
  </si>
  <si>
    <t>Percentage of loan guaranteed</t>
  </si>
  <si>
    <t>Amount of loan guaranteed</t>
  </si>
  <si>
    <t>Loan interest and retainer fees</t>
  </si>
  <si>
    <t>Charlie Brown Air Two Llc | Related Party Debt</t>
  </si>
  <si>
    <t>Bank loan</t>
  </si>
  <si>
    <t>Maturity period of bank loan</t>
  </si>
  <si>
    <t>Amortization period of bank loan</t>
  </si>
  <si>
    <t>180 months</t>
  </si>
  <si>
    <t>Charlie Brown Air Two Llc | Related Party Debt | LIBOR</t>
  </si>
  <si>
    <t>Interest rate on bank loan</t>
  </si>
  <si>
    <t>Charlie Brown Air Two Llc | Shaner Hotel Group Limited Partnership</t>
  </si>
  <si>
    <t>Charlie Brown Air Two Llc | Unrelated Third Party</t>
  </si>
  <si>
    <t>Ownership interest percentage</t>
  </si>
  <si>
    <t>Due from related party</t>
  </si>
  <si>
    <t>Due to related party</t>
  </si>
  <si>
    <t>Water Solutions Holding</t>
  </si>
  <si>
    <t>Water transfer and water purification expenses</t>
  </si>
  <si>
    <t>Water transfer and water purification expenses eliminated in consolidation</t>
  </si>
  <si>
    <t>Long-Term Debt - Senior Credit Facility - Additional Information (Details) (USD $)</t>
  </si>
  <si>
    <t>Mar. 27, 2013</t>
  </si>
  <si>
    <t>Debt Instrument [Line Items]</t>
  </si>
  <si>
    <t>Line of credit facility, amount outstanding</t>
  </si>
  <si>
    <t>Effective rate</t>
  </si>
  <si>
    <t>Additional percentage with LIBOR</t>
  </si>
  <si>
    <t>Duration of developed producing reserve</t>
  </si>
  <si>
    <t>Minimum | Adjusted LIBO Rate</t>
  </si>
  <si>
    <t>Margin rate</t>
  </si>
  <si>
    <t>Maximum | Adjusted LIBO Rate</t>
  </si>
  <si>
    <t>Line of credit facility, current borrowing capacity</t>
  </si>
  <si>
    <t>Line of credit facility, maturity date</t>
  </si>
  <si>
    <t>LIBOR rate description</t>
  </si>
  <si>
    <t>The applicable per annum margin, in the case of loans bearing interest at the Adjusted LIBO Rate, ranges from 150 to 250 basis points, and the applicable per annum margin, in the case of loans bearing interest at the Alternate Base Rate, ranges from 50 to 150 basis points, in each case, determined based upon our borrowing utilization at such date of determination</t>
  </si>
  <si>
    <t>Percentage of reasonably anticipated projected production</t>
  </si>
  <si>
    <t>Liens covering the oil and gas properties, percentage</t>
  </si>
  <si>
    <t>Current ratio</t>
  </si>
  <si>
    <t>Total debt to EBITAX</t>
  </si>
  <si>
    <t>Senior Credit Facility | Crude Oil (Bbls)</t>
  </si>
  <si>
    <t>Senior Credit Facility | Natural Gas</t>
  </si>
  <si>
    <t>Senior Credit Facility | Minimum</t>
  </si>
  <si>
    <t>Percentage of purchase price of reserves for which interim borrowing base re-determinations may be requested</t>
  </si>
  <si>
    <t>Criteria Current ratio</t>
  </si>
  <si>
    <t>Senior Credit Facility | Minimum | Alternate Base Rate</t>
  </si>
  <si>
    <t>Senior Credit Facility | Maximum</t>
  </si>
  <si>
    <t>36 months</t>
  </si>
  <si>
    <t>Outstanding principal amount of debt for borrowed money, percentage</t>
  </si>
  <si>
    <t>Criteria Total debt to EBITAX"</t>
  </si>
  <si>
    <t>Senior Credit Facility | Maximum | Interest Rate Swap</t>
  </si>
  <si>
    <t>Notional amounts of interest rate swap</t>
  </si>
  <si>
    <t>Senior Credit Facility | Maximum | Alternate Base Rate</t>
  </si>
  <si>
    <t>Senior Credit Facility | Letter of Credit</t>
  </si>
  <si>
    <t>Line of credit facility, maximum borrowing capacity</t>
  </si>
  <si>
    <t>Senior Credit Facility | Revolving Credit Facility</t>
  </si>
  <si>
    <t>Senior Credit Facility | Defaulted Loans</t>
  </si>
  <si>
    <t>The weighted average interest rate on borrowings under our Senior Credit Facility for the years ended DecemberÂ 31, 2014 and 2013 was approximately 2.2Â % and 1.9%, respectively. The weighted average interest rate on our Capital Leases and Other Obligations as of DecemberÂ 31, 2014 and 2013 was approximately 4.0% and 5.3%, respectively</t>
  </si>
  <si>
    <t>Long-Term Debt - Senior Notes Due Twenty Twenty and Senior Notes Due Twenty Twenty Two - Additional Information (Details) (USD $)</t>
  </si>
  <si>
    <t>Apr. 26, 2013</t>
  </si>
  <si>
    <t>Dec. 12, 2012</t>
  </si>
  <si>
    <t>Jul. 17, 2014</t>
  </si>
  <si>
    <t>Senior notes, issuance cost</t>
  </si>
  <si>
    <t>Senior notes</t>
  </si>
  <si>
    <t>Premium on Senior Notes - Net</t>
  </si>
  <si>
    <t>Amortization of net premium</t>
  </si>
  <si>
    <t>2020 Senior Notes</t>
  </si>
  <si>
    <t>Debt issued aggregate principal amount</t>
  </si>
  <si>
    <t>Senior notes at an issue price</t>
  </si>
  <si>
    <t>Accrued interest</t>
  </si>
  <si>
    <t>Percentage of notes that can be redeemed</t>
  </si>
  <si>
    <t>Debt instrument redemption date</t>
  </si>
  <si>
    <t>Latest date for equity proceeds to be applied to optional Note redemption</t>
  </si>
  <si>
    <t>Debt instrument maturity date</t>
  </si>
  <si>
    <t>Offering price as percentage of issue price</t>
  </si>
  <si>
    <t>2022 Senior Notes</t>
  </si>
  <si>
    <t>Components of Long-Term Debt and Lines of Credit (Details) (USD $)</t>
  </si>
  <si>
    <t>Senior Line of Credit</t>
  </si>
  <si>
    <t>Components of Long-Term Debt and Lines of Credit (Parenthetical) (Details)</t>
  </si>
  <si>
    <t>Average interest rate</t>
  </si>
  <si>
    <t>Other Loans and Notes Payable</t>
  </si>
  <si>
    <t>Principal Maturity Schedule for Debt Outstanding (Details) (USD $)</t>
  </si>
  <si>
    <t>Principal Maturity Schedule for Debt Outstanding (Parenthetical) (Details) (USD $)</t>
  </si>
  <si>
    <t>Senior notes, net premium</t>
  </si>
  <si>
    <t>Fair Value of Financial and Derivative Instruments - Additional Information (Details) (USD $)</t>
  </si>
  <si>
    <t>Derivatives Fair Value [Line Items]</t>
  </si>
  <si>
    <t>Fair value of interest rate swap, liability</t>
  </si>
  <si>
    <t>Derivatives asset (liability)</t>
  </si>
  <si>
    <t>Unrealized gain on commodity derivative contracts</t>
  </si>
  <si>
    <t>Other Than Temporary Impairment</t>
  </si>
  <si>
    <t>Crude Oil</t>
  </si>
  <si>
    <t>Crude Oil | Minimum</t>
  </si>
  <si>
    <t>Commodity hedged on annualized basis hedge through 2015</t>
  </si>
  <si>
    <t>Natural Gas | Minimum</t>
  </si>
  <si>
    <t>Commodity hedged on annualized basis hedge through 2016</t>
  </si>
  <si>
    <t>Natural Gas Liquids</t>
  </si>
  <si>
    <t>Natural Gas Liquids | Minimum</t>
  </si>
  <si>
    <t>Commodity derivatives</t>
  </si>
  <si>
    <t>Fixed To Floating Interest Rate Swap</t>
  </si>
  <si>
    <t>Derivative, amount of hedged item</t>
  </si>
  <si>
    <t>Schedule of Location and Amounts of Gains and Losses on Derivative Instruments (Details) (USD $)</t>
  </si>
  <si>
    <t>Derivative Instruments Gain Loss [Line Items]</t>
  </si>
  <si>
    <t>Asset or Liability Financial Commodity Derivative Instrument Positions (Details) (USD $)</t>
  </si>
  <si>
    <t>bbl</t>
  </si>
  <si>
    <t>Crude Oil | 2015 | Deferred Put Spreads</t>
  </si>
  <si>
    <t>Crude Oil | 2015 | Call Protected Swaps</t>
  </si>
  <si>
    <t>Crude Oil | 2015 | Three Way Collars</t>
  </si>
  <si>
    <t>Natural Gas | 2015 | Swaps</t>
  </si>
  <si>
    <t>Natural Gas | 2015 | Swaptions</t>
  </si>
  <si>
    <t>Natural Gas | 2015 | Cap Swaps</t>
  </si>
  <si>
    <t>Natural Gas | 2015 | Three Way Collars</t>
  </si>
  <si>
    <t>Natural Gas | 2015 | Calls Option</t>
  </si>
  <si>
    <t>Natural Gas | 2015 | Basis Swaps</t>
  </si>
  <si>
    <t>Natural Gas | 2016 | Swaps</t>
  </si>
  <si>
    <t>Natural Gas | 2016 | Cap Swaps</t>
  </si>
  <si>
    <t>Natural Gas | 2016 | Three Way Collars</t>
  </si>
  <si>
    <t>Natural Gas | 2016 | Calls Option</t>
  </si>
  <si>
    <t>Natural Gas | 2016 | Basis Swaps</t>
  </si>
  <si>
    <t>Natural Gas | 2017 | Swaps</t>
  </si>
  <si>
    <t>Natural Gas | 2017 | Cap Swaps</t>
  </si>
  <si>
    <t>Natural Gas | 2017 | Three Way Collars</t>
  </si>
  <si>
    <t>Natural Gas | 2017 | Basis Swaps</t>
  </si>
  <si>
    <t>Natural Gas | 2018 | Swaps</t>
  </si>
  <si>
    <t>Natural Gas | 2018 | Cap Swaps</t>
  </si>
  <si>
    <t>Natural Gas | 2018 | Basis Swaps</t>
  </si>
  <si>
    <t>Natural Gas | 2019 | Swaps</t>
  </si>
  <si>
    <t>Natural Gas | 2019 | Basis Swaps</t>
  </si>
  <si>
    <t>Natural Gas | 2020 | Swaps</t>
  </si>
  <si>
    <t>Natural Gas | 2020 | Basis Swaps</t>
  </si>
  <si>
    <t>Natural Gas | 2021 | Swaps</t>
  </si>
  <si>
    <t>Natural Gas Liquids | 2015 | Propane Swaps</t>
  </si>
  <si>
    <t>Natural Gas Liquids | 2015 | Ethane Swaps</t>
  </si>
  <si>
    <t>Combined Fair Value of Derivatives (Details) (USD $)</t>
  </si>
  <si>
    <t>Crude Oil | Collars</t>
  </si>
  <si>
    <t>Crude Oil | Call Protected Swaps</t>
  </si>
  <si>
    <t>Crude Oil | Deferred Put Spreads</t>
  </si>
  <si>
    <t>Crude Oil | Three Way Collars</t>
  </si>
  <si>
    <t>Crude Oil | Swaps</t>
  </si>
  <si>
    <t>Natural Gas Liquids | Swaps</t>
  </si>
  <si>
    <t>Natural Gas | Collars</t>
  </si>
  <si>
    <t>Natural Gas | Three Way Collars</t>
  </si>
  <si>
    <t>Natural Gas | Swaps</t>
  </si>
  <si>
    <t>Natural Gas | Cap Swaps</t>
  </si>
  <si>
    <t>Natural Gas | Basis Swaps</t>
  </si>
  <si>
    <t>Natural Gas | Calls Option</t>
  </si>
  <si>
    <t>Natural Gas | Swaptions</t>
  </si>
  <si>
    <t>Significant Unobservable Inputs Used in Fair Value Measurements of Natural Gas Basis Swaps (Details) (USD $)</t>
  </si>
  <si>
    <t>Fair Value Assets Measured On Recurring Basis Unobservable Input Reconciliation [Line Items]</t>
  </si>
  <si>
    <t>Weighted Average (price per Mcf)</t>
  </si>
  <si>
    <t>Natural Gas | Basis Swaps | Minimum</t>
  </si>
  <si>
    <t>Range (price per Mcf)</t>
  </si>
  <si>
    <t>Natural Gas | Basis Swaps | Maximum</t>
  </si>
  <si>
    <t>Fair Value Hierarchy Table for Assets and Liabilities Measured at Fair Value (Details) (USD $)</t>
  </si>
  <si>
    <t>Fair Value Assets And Liabilities Measured On Recurring And Nonrecurring Basis [Line Items]</t>
  </si>
  <si>
    <t>Commodity derivatives | Significant Other Observable Inputs (Level 2)</t>
  </si>
  <si>
    <t>Commodity derivatives | Significant Unobservable Inputs (Level 3)</t>
  </si>
  <si>
    <t>Interest Rate Swap | Significant Other Observable Inputs (Level 2)</t>
  </si>
  <si>
    <t>Reconciliation of Commodity Derivative Contracts Measured at Fair Value on Recurring Basis Using Significant Unobservable Inputs (Level 3) (Details) (Commodity derivatives, USD $)</t>
  </si>
  <si>
    <t>Fair Value Net Derivative Asset Liability Measured On Recurring Basis Unobservable Input Reconciliation [Line Items]</t>
  </si>
  <si>
    <t>Financial Instruments Not Recorded at Fair Value (Details) (USD $)</t>
  </si>
  <si>
    <t>8.875% Senior Notes | Fair Value</t>
  </si>
  <si>
    <t>6.25% Senior Notes | Fair Value</t>
  </si>
  <si>
    <t>Financial Instruments Not Recorded at Fair Value (Parenthetical) (Detail)</t>
  </si>
  <si>
    <t>Senior Notes, interest rate</t>
  </si>
  <si>
    <t>8.875% Senior Notes | Carrying Amount</t>
  </si>
  <si>
    <t>6.25% Senior Notes | Carrying Amount</t>
  </si>
  <si>
    <t>Income Tax Expense (Benefit) from Continuing Operations (Details) (USD $)</t>
  </si>
  <si>
    <t>Income Tax Expense (Benefit)</t>
  </si>
  <si>
    <t>Reconciliation of Income Tax Expense (Benefit) Using Statutory Rate Compared with Actual Income Tax Expense (Details) (USD $)</t>
  </si>
  <si>
    <t>Income (loss) from continuing operations before noncontrolling interests and income taxes</t>
  </si>
  <si>
    <t>State income tax expense (benefit)</t>
  </si>
  <si>
    <t>Components of Deferred Tax Assets (Liabilities) (Details) (USD $)</t>
  </si>
  <si>
    <t>Net operating loss carryforward</t>
  </si>
  <si>
    <t>Book basis of oil and gas properties in excess of tax basis</t>
  </si>
  <si>
    <t>As a result of certain realization requirements of FASB ASC 718, the table of deferred tax assets and liabilities does not include $1.3 million and $0.4 million at December 31, 2014 and 2013, respectively, of excess tax benefits that arose directly from tax deductions related to stock-based compensation greater than compensation recognized for financial reporting. Total stockholdersâ€™ equity will be increased by $1.3 million if and when such excess tax benefits are ultimately realized.</t>
  </si>
  <si>
    <t>Components of Deferred Tax Assets (Liabilities) (Parenthetical) (Details) (USD $)</t>
  </si>
  <si>
    <t>Excess tax benefit from share-based compensation</t>
  </si>
  <si>
    <t>Stockholders equity increased</t>
  </si>
  <si>
    <t>Income Taxes - Additional Information (Details) (USD $)</t>
  </si>
  <si>
    <t>Income Tax Disclosure [Line Items]</t>
  </si>
  <si>
    <t>Valuation allowance for statutory depletion carryforwards and charitable contributions</t>
  </si>
  <si>
    <t>Net operating loss carryforwards</t>
  </si>
  <si>
    <t>Federal net operating loss carryforwards, expiration year</t>
  </si>
  <si>
    <t>Expirations by Year for Federal and State Net Operating Loss Carryforwards (Details) (USD $)</t>
  </si>
  <si>
    <t>Operating Loss Carryforwards [Line Items]</t>
  </si>
  <si>
    <t>Federal and state</t>
  </si>
  <si>
    <t>Expiration Year, 2020 | Federal and state</t>
  </si>
  <si>
    <t>Expiration Year, 2021 | Federal and state</t>
  </si>
  <si>
    <t>Expiration Year, 2023 | Federal and state</t>
  </si>
  <si>
    <t>Expiration Year, 2025 | Federal and state</t>
  </si>
  <si>
    <t>Expiration Year, 2026 | Federal and state</t>
  </si>
  <si>
    <t>Expiration Year, 2028 | Federal and state</t>
  </si>
  <si>
    <t>Expiration Year, 2029 | Federal and state</t>
  </si>
  <si>
    <t>Expiration Year, 2030 | Federal and state</t>
  </si>
  <si>
    <t>Expiration Year, 2031 | Federal and state</t>
  </si>
  <si>
    <t>Expiration Year, 2032 | Federal and state</t>
  </si>
  <si>
    <t>Expiration Year, 2033 | Federal and state</t>
  </si>
  <si>
    <t>Expiration Year, 2034 | Federal and state</t>
  </si>
  <si>
    <t>Earnings Per Common Share - Additional Information (Details)</t>
  </si>
  <si>
    <t>6.0% convertible perpetual preferred stock, Series A</t>
  </si>
  <si>
    <t>Antidilutive Securities Excluded From Computation Of Earnings Per Share [Line Items]</t>
  </si>
  <si>
    <t>Dividend per share percentage</t>
  </si>
  <si>
    <t>Conversion of Preferred Stock</t>
  </si>
  <si>
    <t>Anti-dilutive securities excluded from computation of earnings per share</t>
  </si>
  <si>
    <t>Employee Stock Option</t>
  </si>
  <si>
    <t>Performance Based Restricted Stock Awards</t>
  </si>
  <si>
    <t>Earnings Per Share - Computation of Basic and Diluted Earning (Loss) Per Common Share (Details) (USD $)</t>
  </si>
  <si>
    <t>Earnings per Common Share Attributable to Rex Energy Common Shareholders</t>
  </si>
  <si>
    <t>Basic â€” Net Income (Loss) From Continuing Operations</t>
  </si>
  <si>
    <t>Basic â€” Net Income (Loss) From Discontinued Operations</t>
  </si>
  <si>
    <t>Diluted â€” Net Income (Loss) From Continuing Operations</t>
  </si>
  <si>
    <t>Diluted â€” Net Income (Loss) From Discontinued Operations</t>
  </si>
  <si>
    <t>Capital Stock - Additional Information (Details) (USD $)</t>
  </si>
  <si>
    <t>In Thousands, except Share data, unless otherwise specified</t>
  </si>
  <si>
    <t>Aug. 18, 2014</t>
  </si>
  <si>
    <t>Oct. 31, 2014</t>
  </si>
  <si>
    <t>Aug. 12, 2014</t>
  </si>
  <si>
    <t>Schedule Of Capitalization Equity [Line Items]</t>
  </si>
  <si>
    <t>Dividend declared</t>
  </si>
  <si>
    <t>Dividends declared on Preferred Stock</t>
  </si>
  <si>
    <t>Dividend per share in amount</t>
  </si>
  <si>
    <t>Initial conversion price per share of common stock</t>
  </si>
  <si>
    <t>Premium percentage over market closing sale price</t>
  </si>
  <si>
    <t>Closing sale price per share of common stock</t>
  </si>
  <si>
    <t>Sale of shares transaction date</t>
  </si>
  <si>
    <t>Depositary shares</t>
  </si>
  <si>
    <t>Liquidation preference per share</t>
  </si>
  <si>
    <t>Preferred stock to common stock conversion ratio</t>
  </si>
  <si>
    <t>Major Customers - Additional Information (Details) (USD $)</t>
  </si>
  <si>
    <t>Revenue, Major Customer [Line Items]</t>
  </si>
  <si>
    <t>Sales</t>
  </si>
  <si>
    <t>Sales | Largest single purchaser</t>
  </si>
  <si>
    <t>Sales revenue</t>
  </si>
  <si>
    <t>Sales | Customer Concentration Risk | Four customers</t>
  </si>
  <si>
    <t>Percentage of revenue from major customers</t>
  </si>
  <si>
    <t>Sales | Customer Concentration Risk | Five customers</t>
  </si>
  <si>
    <t>Sales | Customer Concentration Risk | Largest single purchaser</t>
  </si>
  <si>
    <t>Employee Benefit and Equity Plans - Additional Information (Details) (USD $)</t>
  </si>
  <si>
    <t>Share Based Compensation Arrangement By Share Based Payment Award [Line Items]</t>
  </si>
  <si>
    <t>Employer contribution to the plan</t>
  </si>
  <si>
    <t>Intrinsic value of stock options exercised</t>
  </si>
  <si>
    <t>Total tax benefit</t>
  </si>
  <si>
    <t>Outstanding weighted average remaining term (in years)</t>
  </si>
  <si>
    <t>2 years 10 months 24 days</t>
  </si>
  <si>
    <t>3 years 10 months 24 days</t>
  </si>
  <si>
    <t>Weighted average remaining term of options exercisable (in years)</t>
  </si>
  <si>
    <t>Aggregate intrinsic value of options outstanding</t>
  </si>
  <si>
    <t>Aggregate intrinsic value of options exercisable</t>
  </si>
  <si>
    <t>Expected dividend yield</t>
  </si>
  <si>
    <t>Share-based compensation</t>
  </si>
  <si>
    <t>Stock Options | Minimum</t>
  </si>
  <si>
    <t>Expiration period for outstanding stock options</t>
  </si>
  <si>
    <t>Stock Options | Maximum</t>
  </si>
  <si>
    <t>10 years</t>
  </si>
  <si>
    <t>Common stock issued by compensation committee</t>
  </si>
  <si>
    <t>Number of companies in peer group</t>
  </si>
  <si>
    <t>Fair value of TSR awards of per share estimated on date of grant</t>
  </si>
  <si>
    <t>Unrecognized compensation expense weighted average period, in years</t>
  </si>
  <si>
    <t>1 year 8 months 12 days</t>
  </si>
  <si>
    <t>Total fair value of stock awards vested in period</t>
  </si>
  <si>
    <t>Unrecognized compensation expense</t>
  </si>
  <si>
    <t>2007 Long Term Incentive Plan</t>
  </si>
  <si>
    <t>Shares authorized for issuance</t>
  </si>
  <si>
    <t>Shares available for grant</t>
  </si>
  <si>
    <t>TSR | Restricted Stock</t>
  </si>
  <si>
    <t>Summary of Stock Option Activity (Details) (USD $)</t>
  </si>
  <si>
    <t>Beginning Balance, Number of Shares</t>
  </si>
  <si>
    <t>Exercised, Number of Shares</t>
  </si>
  <si>
    <t>Cancelled/Forfeited, Number of Shares</t>
  </si>
  <si>
    <t>Ending Balance, Number of Shares</t>
  </si>
  <si>
    <t>Options Exercisable, Number of Shares</t>
  </si>
  <si>
    <t>Beginning Balance, Weighted Average Exercise Price</t>
  </si>
  <si>
    <t>Exercised, Weighted Average Exercise Price</t>
  </si>
  <si>
    <t>Cancelled/Forfeited, Weighted Average Exercise Price</t>
  </si>
  <si>
    <t>Ending Balance, Weighted Average Exercise Price</t>
  </si>
  <si>
    <t>Options Exercisable, Weighted Average Exercise Price</t>
  </si>
  <si>
    <t>Options Outstanding December 31, 2014, Weighted Average Remaining Term (in years)</t>
  </si>
  <si>
    <t>Options Exercisable December 31, 2014, Weighted Average Remaining Term (in years)</t>
  </si>
  <si>
    <t>Options Outstanding December 31, 2014, Aggregate Intrinsic Value</t>
  </si>
  <si>
    <t>Options Exercisable December 31, 2014, Aggregate Intrinsic Value</t>
  </si>
  <si>
    <t>Summary of Issued and Outstanding Stock Options (Details) (USD $)</t>
  </si>
  <si>
    <t>Share Based Compensation Shares Authorized Under Stock Option Plans Exercise Price Range [Line Items]</t>
  </si>
  <si>
    <t>Number Outstanding</t>
  </si>
  <si>
    <t>Weighted-Average Exercise Price, Outstanding</t>
  </si>
  <si>
    <t>Number Exercisable</t>
  </si>
  <si>
    <t>Weighted-Average Exercise Price, Exercisable</t>
  </si>
  <si>
    <t>Exercise Price Range 5.04</t>
  </si>
  <si>
    <t>Exercise Price Range 9.50</t>
  </si>
  <si>
    <t>Exercise Price Range 9.99</t>
  </si>
  <si>
    <t>Exercise Price Range 10.42</t>
  </si>
  <si>
    <t>Exercise Price Range 11.87</t>
  </si>
  <si>
    <t>Exercise Price Range 12.50</t>
  </si>
  <si>
    <t>Exercise Price Range 13.19</t>
  </si>
  <si>
    <t>Exercise Price Range 22.34</t>
  </si>
  <si>
    <t>Percentage of Awards to Vest (Details) (Restricted Stock)</t>
  </si>
  <si>
    <t>TSR Rank 1 - 3</t>
  </si>
  <si>
    <t>TSR Rank 4 - 6</t>
  </si>
  <si>
    <t>TSR Rank 7 - 10</t>
  </si>
  <si>
    <t>TSR Rank 11 - 13</t>
  </si>
  <si>
    <t>TSR Rank 14 - 16</t>
  </si>
  <si>
    <t>TSR Rank 4 - 5</t>
  </si>
  <si>
    <t>TSR Rank 6 - 8</t>
  </si>
  <si>
    <t>TSR Rank 9 - 11</t>
  </si>
  <si>
    <t>TSR Rank 12 - 14</t>
  </si>
  <si>
    <t>Monte Carlo Simulation Model Assumptions Used to Estimate Fair Value of Restricted Stock (Details)</t>
  </si>
  <si>
    <t>Expected Volatility</t>
  </si>
  <si>
    <t>Peer Group | Minimum</t>
  </si>
  <si>
    <t>Peer Group | Maximum</t>
  </si>
  <si>
    <t>Summary of Nonvested Stock Activity (Details) (Restricted Stock, USD $)</t>
  </si>
  <si>
    <t>Stock awards, beginning balance, Number of Shares</t>
  </si>
  <si>
    <t>Awards, Number of Shares</t>
  </si>
  <si>
    <t>Vested, Number of Shares</t>
  </si>
  <si>
    <t>Forfeitures, Number of Shares</t>
  </si>
  <si>
    <t>Stock awards, ending balance, Number of Shares</t>
  </si>
  <si>
    <t>Stock awards, beginning balance, Weighted Average Grant Date Fair Value</t>
  </si>
  <si>
    <t>Awards, Weighted Average Grant Date Fair Value</t>
  </si>
  <si>
    <t>Vested, Weighted Average Grant Date Fair Value</t>
  </si>
  <si>
    <t>Forfeitures, Weighted Average Grant Date Fair Value</t>
  </si>
  <si>
    <t>Stock awards, ending balance, Weighted Average Grant Date Fair Value</t>
  </si>
  <si>
    <t>Impairment Expense - Additional Information (Details) (USD $)</t>
  </si>
  <si>
    <t>Amortization Expense Per Equivalent Unit Of Production Or Per Dollar Of Gross Revenue [Line Items]</t>
  </si>
  <si>
    <t>Proved Properties</t>
  </si>
  <si>
    <t>Illinois Basin</t>
  </si>
  <si>
    <t>Production from oil and gas properties</t>
  </si>
  <si>
    <t>Illinois Basin | Proved Properties</t>
  </si>
  <si>
    <t>Illinois Basin | Unproved Property Impairments</t>
  </si>
  <si>
    <t>Appalachian Basin</t>
  </si>
  <si>
    <t>Appalachian Basin | Regulatory and environmental climate</t>
  </si>
  <si>
    <t>Appalachian Basin | Proved Properties</t>
  </si>
  <si>
    <t>Appalachian Basin | Unproved Property Impairments</t>
  </si>
  <si>
    <t>Appalachian Basin | Unproved Property Impairments | Expiring leases</t>
  </si>
  <si>
    <t>Undeveloped Acreage in Clearfield County, Pennsylvania</t>
  </si>
  <si>
    <t>Net Change in Capitalized Exploratory Well Costs (Detail) (USD $)</t>
  </si>
  <si>
    <t>Project</t>
  </si>
  <si>
    <t>Oil And Gas Exploration And Production Industries Disclosures [Abstract]</t>
  </si>
  <si>
    <t>Additions to capitalized exploratory well costs pending the determination of estimated proved reserves</t>
  </si>
  <si>
    <t>Reclassification of wells, facilities, and equipment based on the determination of estimated proved reserves</t>
  </si>
  <si>
    <t>Less exploratory well costs that have been capitalized for a period of one year or less</t>
  </si>
  <si>
    <t>Capitalized exploratory well costs for a period of greater than one year</t>
  </si>
  <si>
    <t>Number of projects that have exploratory well costs capitalized for a period of more than one year</t>
  </si>
  <si>
    <t>Suspended Exploratory Well Costs - Additional Information (Detail) (USD $)</t>
  </si>
  <si>
    <t>Oil and Gas In Process Activities [Line Items]</t>
  </si>
  <si>
    <t>Appalachian Basin in Butler County, Pennsylvania</t>
  </si>
  <si>
    <t>Capitalized Exploratory Number of Wells</t>
  </si>
  <si>
    <t>Appalachian Basin in Clearfield County, Pennsylvania</t>
  </si>
  <si>
    <t>Costs Incurred in Oil and Natural Gas Property Acquisitions and Development (Detail) (USD $)</t>
  </si>
  <si>
    <t>Development Costs</t>
  </si>
  <si>
    <t>Consolidated Entities</t>
  </si>
  <si>
    <t>Equity Method Investee</t>
  </si>
  <si>
    <t>Reconciliation of Total Costs Incurred for Consolidated Entities to Reported Capital Expenditures (Detail) (USD $)</t>
  </si>
  <si>
    <t>Capitalized Costs for Natural Gas and Oil Production Activities (Detail) (USD $)</t>
  </si>
  <si>
    <t>Capitalized Costs Relating to Oil and Gas Producing Activities, by Geographic Area [Line Items]</t>
  </si>
  <si>
    <t>Summary of Changes in Estimated Reserves of Oil and Natural Gas Wells (Details)</t>
  </si>
  <si>
    <t>MMcfe</t>
  </si>
  <si>
    <t>Mcf</t>
  </si>
  <si>
    <t>Reserve Quantities [Line Items]</t>
  </si>
  <si>
    <t>Proved Developed Reserves Energy Equivalents</t>
  </si>
  <si>
    <t>Proved Undeveloped Reserves Energy Equivalents</t>
  </si>
  <si>
    <t>Oil and Natural Gas Reserve Quantities - Additional Information (Details)</t>
  </si>
  <si>
    <t>Location</t>
  </si>
  <si>
    <t>MMBoe</t>
  </si>
  <si>
    <t>Estimated proved undeveloped reserves, gross</t>
  </si>
  <si>
    <t>Estimated proved undeveloped reserves, net</t>
  </si>
  <si>
    <t>Discount rate</t>
  </si>
  <si>
    <t>Net reserve volume associated with locations</t>
  </si>
  <si>
    <t>Net reserve volume percentage of total estimated proved reserves</t>
  </si>
  <si>
    <t>Period of development of proved locations</t>
  </si>
  <si>
    <t>Weighted Average Natural Gas Price</t>
  </si>
  <si>
    <t>Proved Undeveloped Reserves Extensions Discoveries And Additions</t>
  </si>
  <si>
    <t>Proved Undeveloped with in Five Years</t>
  </si>
  <si>
    <t>Revisions</t>
  </si>
  <si>
    <t>Commodity Pricing</t>
  </si>
  <si>
    <t>Technical Revisions</t>
  </si>
  <si>
    <t>Operating Expense</t>
  </si>
  <si>
    <t>Butler</t>
  </si>
  <si>
    <t>Warrior South Prospect and Westmoreland</t>
  </si>
  <si>
    <t>Proved Undeveloped Locations Net</t>
  </si>
  <si>
    <t>Marcellus Shale</t>
  </si>
  <si>
    <t>Standardized Measure of Discounted Future Net Cash Flows - Additional Information (Details)</t>
  </si>
  <si>
    <t>Annual discount factor</t>
  </si>
  <si>
    <t>Summary of Future Net Cash Flows Relating to Prove Oil and Natural Gas Reserves (Details) (USD $)</t>
  </si>
  <si>
    <t>[3]</t>
  </si>
  <si>
    <t>Summary of Future Net Cash Flows Relating to Prove Oil and Natural Gas Reserves (Parenthetical) (Details)</t>
  </si>
  <si>
    <t>Discounted Future Net Cash Flows Relating To Proved Oil And Gas Reserves [Line Items]</t>
  </si>
  <si>
    <t>weighted average prices</t>
  </si>
  <si>
    <t>Principal Sources of Change in Standardized Measure of Discounted Future Net Cash Flows (Details) (USD $)</t>
  </si>
  <si>
    <t>Standardized Measure â€“ Beginning of Period</t>
  </si>
  <si>
    <t>Sales of Product â€“ Net of Production Costs</t>
  </si>
  <si>
    <t>Standardized Measure â€“ End of Period</t>
  </si>
  <si>
    <t>Results of Operations (Details) (USD $)</t>
  </si>
  <si>
    <t>Results of Operations (Parenthetical) (Details)</t>
  </si>
  <si>
    <t>Results Of Operations Revenue From Oil And Gas Producing Activities [Abstract]</t>
  </si>
  <si>
    <t>Effective tax rate</t>
  </si>
  <si>
    <t>Litigation - Additional Information (Details)</t>
  </si>
  <si>
    <t>Jul. 31, 2012</t>
  </si>
  <si>
    <t>Case</t>
  </si>
  <si>
    <t>Oct. 31, 2011</t>
  </si>
  <si>
    <t>Plaintiff</t>
  </si>
  <si>
    <t>Number of plaintiffs</t>
  </si>
  <si>
    <t>Case dismissed date</t>
  </si>
  <si>
    <t>2012-05</t>
  </si>
  <si>
    <t>Case revised decision date</t>
  </si>
  <si>
    <t>Additional lawsuits</t>
  </si>
  <si>
    <t>Unaudited Financial Information on Quarterly Basis (Details) (USD $)</t>
  </si>
  <si>
    <t>Income (Loss) per Common Share Attributable to Rex Energy Common Shareholders:</t>
  </si>
  <si>
    <t>Basic â€” Continuing Operations</t>
  </si>
  <si>
    <t>Basic â€” Net Income (Loss)</t>
  </si>
  <si>
    <t>Diluted â€” Continuing Operations</t>
  </si>
  <si>
    <t>Diluted â€” Net Income (Loss)</t>
  </si>
  <si>
    <t>Unaudited Financial Information on Quarterly Basis (Parenthetical) (Details) (USD $)</t>
  </si>
  <si>
    <t>Condensed Consolidating Financial Information - Additional Information (Details) (USD $)</t>
  </si>
  <si>
    <t>Condensed Consolidating Balance Sheets (Details) (USD $)</t>
  </si>
  <si>
    <t>Investment in Subsidiaries â€“ Net</t>
  </si>
  <si>
    <t>Guarantor Subsidiaries</t>
  </si>
  <si>
    <t>Non-Guarantor Subsidiaries</t>
  </si>
  <si>
    <t>Parent Company</t>
  </si>
  <si>
    <t>8.875% Senior Notes | Parent Company</t>
  </si>
  <si>
    <t>6.25% Senior Notes | Parent Company</t>
  </si>
  <si>
    <t>Condensed Consolidating Balance Sheets (Parenthetical) (Details)</t>
  </si>
  <si>
    <t>Condensed Balance Sheet Statements Captions [Line Items]</t>
  </si>
  <si>
    <t>Condensed Consolidating Statements of Operations (Details) (USD $)</t>
  </si>
  <si>
    <t>Condensed Consolidating Statements of Cash Flows (Details) (USD $)</t>
  </si>
  <si>
    <t>Capital Expenditures for Development of Oil and Gas Properties and Equipment</t>
  </si>
  <si>
    <t>Subsequent Event - Additional Information (Details) (Subsequent Event, USD $)</t>
  </si>
  <si>
    <t>Jan. 31, 2015</t>
  </si>
  <si>
    <t>Subsequent Event [Line Items]</t>
  </si>
  <si>
    <t>Cancellation fees on drilling rig agreement</t>
  </si>
  <si>
    <t>Contract cancellation condition</t>
  </si>
  <si>
    <t>The settlement and release agreement contains provisions under which we can earn credits towards the second payment if the drilling rig is utilized by us or an unrelated third-party over the term of the original contract, which was January 1, 2015 through December 31, 2016.</t>
  </si>
  <si>
    <t>First Installment</t>
  </si>
  <si>
    <t>Second and Final Installment</t>
  </si>
  <si>
    <t>Cancellation fees d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
      <b/>
      <sz val="10"/>
      <color theme="1"/>
      <name val="Times New Roman"/>
      <family val="1"/>
    </font>
    <font>
      <sz val="10"/>
      <color theme="1"/>
      <name val="Times New Roman"/>
      <family val="1"/>
    </font>
    <font>
      <i/>
      <sz val="10"/>
      <color theme="1"/>
      <name val="Times New Roman"/>
      <family val="1"/>
    </font>
    <font>
      <b/>
      <sz val="9"/>
      <color theme="1"/>
      <name val="Calibri"/>
      <family val="2"/>
      <scheme val="minor"/>
    </font>
    <font>
      <sz val="10"/>
      <color rgb="FFFF0000"/>
      <name val="Times New Roman"/>
      <family val="1"/>
    </font>
    <font>
      <sz val="8"/>
      <color theme="1"/>
      <name val="Times New Roman"/>
      <family val="1"/>
    </font>
    <font>
      <b/>
      <sz val="8"/>
      <color theme="1"/>
      <name val="Times New Roman"/>
      <family val="1"/>
    </font>
    <font>
      <sz val="12"/>
      <color theme="1"/>
      <name val="Times New Roman"/>
      <family val="1"/>
    </font>
    <font>
      <sz val="5"/>
      <color theme="1"/>
      <name val="Times New Roman"/>
      <family val="1"/>
    </font>
    <font>
      <sz val="5"/>
      <color theme="1"/>
      <name val="Calibri"/>
      <family val="2"/>
      <scheme val="minor"/>
    </font>
    <font>
      <sz val="8"/>
      <color theme="1"/>
      <name val="Calibri"/>
      <family val="2"/>
      <scheme val="minor"/>
    </font>
    <font>
      <sz val="6"/>
      <color theme="1"/>
      <name val="Times New Roman"/>
      <family val="1"/>
    </font>
    <font>
      <sz val="9"/>
      <color theme="1"/>
      <name val="Calibri"/>
      <family val="2"/>
      <scheme val="minor"/>
    </font>
    <font>
      <sz val="9.35"/>
      <color theme="1"/>
      <name val="Times New Roman"/>
      <family val="1"/>
    </font>
    <font>
      <i/>
      <sz val="10"/>
      <color rgb="FFFF0000"/>
      <name val="Times New Roman"/>
      <family val="1"/>
    </font>
    <font>
      <i/>
      <sz val="8"/>
      <color theme="1"/>
      <name val="Times New Roman"/>
      <family val="1"/>
    </font>
    <font>
      <i/>
      <u/>
      <sz val="10"/>
      <color theme="1"/>
      <name val="Times New Roman"/>
      <family val="1"/>
    </font>
    <font>
      <sz val="9"/>
      <color theme="1"/>
      <name val="Times New Roman"/>
      <family val="1"/>
    </font>
    <font>
      <sz val="10"/>
      <color theme="1"/>
      <name val="Arial"/>
      <family val="2"/>
    </font>
    <font>
      <sz val="8"/>
      <color theme="1"/>
      <name val="Arial"/>
      <family val="2"/>
    </font>
    <font>
      <b/>
      <sz val="9"/>
      <color theme="1"/>
      <name val="Times New Roman"/>
      <family val="1"/>
    </font>
    <font>
      <sz val="6"/>
      <color rgb="FFFF0000"/>
      <name val="Times New Roman"/>
      <family val="1"/>
    </font>
    <font>
      <b/>
      <sz val="9.5"/>
      <color theme="1"/>
      <name val="Times New Roman"/>
      <family val="1"/>
    </font>
    <font>
      <b/>
      <sz val="9.5"/>
      <color theme="1"/>
      <name val="Calibri"/>
      <family val="2"/>
      <scheme val="minor"/>
    </font>
    <font>
      <sz val="9.5"/>
      <color theme="1"/>
      <name val="Times New Roman"/>
      <family val="1"/>
    </font>
    <font>
      <sz val="9.5"/>
      <color theme="1"/>
      <name val="Calibri"/>
      <family val="2"/>
      <scheme val="minor"/>
    </font>
    <font>
      <b/>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21" fillId="0" borderId="0" xfId="0" applyFont="1" applyAlignment="1">
      <alignment wrapText="1"/>
    </xf>
    <xf numFmtId="0" fontId="21" fillId="0" borderId="0" xfId="0" applyFont="1"/>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1" fillId="34" borderId="0" xfId="0" applyFont="1" applyFill="1" applyAlignment="1">
      <alignment wrapText="1"/>
    </xf>
    <xf numFmtId="0" fontId="21" fillId="34" borderId="11" xfId="0" applyFont="1" applyFill="1" applyBorder="1"/>
    <xf numFmtId="3" fontId="21" fillId="34" borderId="11" xfId="0" applyNumberFormat="1" applyFont="1" applyFill="1" applyBorder="1" applyAlignment="1">
      <alignment horizontal="right"/>
    </xf>
    <xf numFmtId="0" fontId="21" fillId="34" borderId="0" xfId="0" applyFont="1" applyFill="1"/>
    <xf numFmtId="0" fontId="21" fillId="33" borderId="10" xfId="0" applyFont="1" applyFill="1" applyBorder="1"/>
    <xf numFmtId="0" fontId="21" fillId="33" borderId="10" xfId="0" applyFont="1" applyFill="1" applyBorder="1" applyAlignment="1">
      <alignment horizontal="right"/>
    </xf>
    <xf numFmtId="0" fontId="21" fillId="33" borderId="0" xfId="0" applyFont="1" applyFill="1"/>
    <xf numFmtId="0" fontId="21" fillId="34" borderId="12" xfId="0" applyFont="1" applyFill="1" applyBorder="1"/>
    <xf numFmtId="3" fontId="21" fillId="34" borderId="12" xfId="0" applyNumberFormat="1" applyFont="1" applyFill="1" applyBorder="1" applyAlignment="1">
      <alignment horizontal="right"/>
    </xf>
    <xf numFmtId="0" fontId="21"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xf numFmtId="0" fontId="30" fillId="33" borderId="0" xfId="0" applyFont="1"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right"/>
    </xf>
    <xf numFmtId="3" fontId="21" fillId="34" borderId="0" xfId="0" applyNumberFormat="1" applyFont="1" applyFill="1" applyAlignment="1">
      <alignment horizontal="right"/>
    </xf>
    <xf numFmtId="3" fontId="21" fillId="33" borderId="10" xfId="0" applyNumberFormat="1" applyFont="1" applyFill="1" applyBorder="1" applyAlignment="1">
      <alignment horizontal="right"/>
    </xf>
    <xf numFmtId="0" fontId="21" fillId="34" borderId="0" xfId="0" applyFont="1" applyFill="1" applyAlignment="1">
      <alignment horizontal="left" wrapText="1" indent="2"/>
    </xf>
    <xf numFmtId="0" fontId="30" fillId="33" borderId="0" xfId="0" applyFont="1" applyFill="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1" fillId="34" borderId="10" xfId="0" applyFont="1" applyFill="1" applyBorder="1"/>
    <xf numFmtId="3" fontId="21" fillId="34" borderId="10" xfId="0" applyNumberFormat="1" applyFont="1" applyFill="1" applyBorder="1" applyAlignment="1">
      <alignment horizontal="right"/>
    </xf>
    <xf numFmtId="0" fontId="21" fillId="33" borderId="0" xfId="0" applyFont="1" applyFill="1" applyAlignment="1">
      <alignment horizontal="left" wrapText="1" indent="2"/>
    </xf>
    <xf numFmtId="0" fontId="21" fillId="33" borderId="12" xfId="0" applyFont="1" applyFill="1" applyBorder="1"/>
    <xf numFmtId="3" fontId="21" fillId="33" borderId="12" xfId="0" applyNumberFormat="1" applyFont="1" applyFill="1" applyBorder="1" applyAlignment="1">
      <alignment horizontal="right"/>
    </xf>
    <xf numFmtId="0" fontId="20" fillId="33" borderId="0" xfId="0" applyFont="1" applyFill="1" applyAlignment="1">
      <alignment horizontal="center" wrapText="1"/>
    </xf>
    <xf numFmtId="0" fontId="20" fillId="33" borderId="0" xfId="0" applyFont="1" applyFill="1"/>
    <xf numFmtId="0" fontId="21" fillId="33" borderId="11" xfId="0" applyFont="1" applyFill="1" applyBorder="1" applyAlignment="1">
      <alignment wrapText="1"/>
    </xf>
    <xf numFmtId="0" fontId="20" fillId="34" borderId="0" xfId="0" applyFont="1" applyFill="1" applyAlignment="1">
      <alignment wrapText="1"/>
    </xf>
    <xf numFmtId="0" fontId="21" fillId="33" borderId="0" xfId="0" applyFont="1" applyFill="1" applyAlignment="1">
      <alignment horizontal="right" wrapText="1"/>
    </xf>
    <xf numFmtId="0" fontId="20" fillId="34" borderId="0" xfId="0" applyFont="1" applyFill="1" applyAlignment="1">
      <alignment horizontal="left" wrapText="1" indent="4"/>
    </xf>
    <xf numFmtId="0" fontId="21" fillId="34" borderId="0" xfId="0" applyFont="1" applyFill="1" applyAlignment="1">
      <alignment horizontal="right" wrapText="1"/>
    </xf>
    <xf numFmtId="0" fontId="21" fillId="34" borderId="11" xfId="0" applyFont="1" applyFill="1" applyBorder="1" applyAlignment="1">
      <alignment horizontal="right"/>
    </xf>
    <xf numFmtId="0" fontId="20" fillId="33" borderId="0" xfId="0" applyFont="1" applyFill="1" applyAlignment="1">
      <alignment wrapText="1"/>
    </xf>
    <xf numFmtId="0" fontId="21" fillId="34" borderId="10" xfId="0" applyFont="1" applyFill="1" applyBorder="1" applyAlignment="1">
      <alignment horizontal="right"/>
    </xf>
    <xf numFmtId="0" fontId="20" fillId="33" borderId="0" xfId="0" applyFont="1" applyFill="1" applyAlignment="1">
      <alignment horizontal="left" wrapText="1" indent="4"/>
    </xf>
    <xf numFmtId="0" fontId="21" fillId="33" borderId="11" xfId="0" applyFont="1" applyFill="1" applyBorder="1"/>
    <xf numFmtId="0" fontId="21" fillId="33" borderId="11" xfId="0" applyFont="1" applyFill="1" applyBorder="1" applyAlignment="1">
      <alignment horizontal="right"/>
    </xf>
    <xf numFmtId="3" fontId="21" fillId="33" borderId="11" xfId="0" applyNumberFormat="1" applyFont="1" applyFill="1" applyBorder="1" applyAlignment="1">
      <alignment horizontal="right"/>
    </xf>
    <xf numFmtId="0" fontId="21" fillId="34" borderId="12" xfId="0" applyFont="1" applyFill="1" applyBorder="1" applyAlignment="1">
      <alignment horizontal="right"/>
    </xf>
    <xf numFmtId="0" fontId="21" fillId="33" borderId="14" xfId="0" applyFont="1" applyFill="1" applyBorder="1"/>
    <xf numFmtId="0" fontId="21" fillId="33" borderId="14" xfId="0" applyFont="1" applyFill="1" applyBorder="1" applyAlignment="1">
      <alignment horizontal="right"/>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0" fontId="21" fillId="33" borderId="0" xfId="0" applyFont="1" applyFill="1" applyAlignment="1">
      <alignment horizontal="left" wrapText="1" indent="4"/>
    </xf>
    <xf numFmtId="0" fontId="21" fillId="34" borderId="13" xfId="0" applyFont="1" applyFill="1" applyBorder="1"/>
    <xf numFmtId="3" fontId="21" fillId="34" borderId="13" xfId="0" applyNumberFormat="1"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21" fillId="34" borderId="0" xfId="0" applyFont="1" applyFill="1" applyAlignment="1">
      <alignment horizontal="left" wrapText="1" indent="4"/>
    </xf>
    <xf numFmtId="0" fontId="21" fillId="34" borderId="15" xfId="0" applyFont="1" applyFill="1" applyBorder="1"/>
    <xf numFmtId="3" fontId="21" fillId="34" borderId="15" xfId="0" applyNumberFormat="1" applyFont="1" applyFill="1" applyBorder="1" applyAlignment="1">
      <alignment horizontal="right"/>
    </xf>
    <xf numFmtId="0" fontId="24" fillId="0" borderId="0" xfId="0" applyFont="1" applyAlignment="1">
      <alignment wrapText="1"/>
    </xf>
    <xf numFmtId="0" fontId="26" fillId="33" borderId="0" xfId="0" applyFont="1" applyFill="1" applyAlignment="1">
      <alignment horizontal="center"/>
    </xf>
    <xf numFmtId="0" fontId="21" fillId="34" borderId="0" xfId="0" applyFont="1" applyFill="1" applyAlignment="1">
      <alignment horizontal="left" wrapText="1" indent="1"/>
    </xf>
    <xf numFmtId="0" fontId="21" fillId="0" borderId="0" xfId="0" applyFont="1" applyAlignment="1">
      <alignment vertical="top"/>
    </xf>
    <xf numFmtId="0" fontId="21" fillId="0" borderId="0" xfId="0" applyFont="1" applyAlignment="1">
      <alignment vertical="top" wrapText="1"/>
    </xf>
    <xf numFmtId="0" fontId="30" fillId="0" borderId="0" xfId="0" applyFont="1" applyAlignment="1">
      <alignment wrapText="1"/>
    </xf>
    <xf numFmtId="0" fontId="35" fillId="33" borderId="0" xfId="0" applyFont="1" applyFill="1" applyAlignment="1">
      <alignment wrapText="1"/>
    </xf>
    <xf numFmtId="0" fontId="25" fillId="33" borderId="11" xfId="0" applyFont="1" applyFill="1" applyBorder="1" applyAlignment="1">
      <alignment wrapText="1"/>
    </xf>
    <xf numFmtId="0" fontId="26" fillId="33" borderId="13" xfId="0" applyFont="1" applyFill="1" applyBorder="1" applyAlignment="1">
      <alignment horizontal="center" wrapText="1"/>
    </xf>
    <xf numFmtId="0" fontId="26" fillId="33" borderId="0" xfId="0" applyFont="1" applyFill="1" applyAlignment="1">
      <alignment wrapText="1"/>
    </xf>
    <xf numFmtId="0" fontId="36" fillId="34" borderId="11" xfId="0" applyFont="1" applyFill="1" applyBorder="1" applyAlignment="1">
      <alignment wrapText="1"/>
    </xf>
    <xf numFmtId="0" fontId="21" fillId="34" borderId="11" xfId="0" applyFont="1" applyFill="1" applyBorder="1" applyAlignment="1">
      <alignment wrapText="1"/>
    </xf>
    <xf numFmtId="0" fontId="0" fillId="33" borderId="10" xfId="0" applyFill="1" applyBorder="1" applyAlignment="1">
      <alignment wrapText="1"/>
    </xf>
    <xf numFmtId="0" fontId="21" fillId="33" borderId="10" xfId="0" applyFont="1" applyFill="1" applyBorder="1" applyAlignment="1">
      <alignment wrapText="1"/>
    </xf>
    <xf numFmtId="0" fontId="36" fillId="33" borderId="0" xfId="0" applyFont="1" applyFill="1" applyAlignment="1">
      <alignment wrapText="1"/>
    </xf>
    <xf numFmtId="0" fontId="21" fillId="34" borderId="10" xfId="0" applyFont="1" applyFill="1" applyBorder="1" applyAlignment="1">
      <alignment wrapText="1"/>
    </xf>
    <xf numFmtId="0" fontId="36" fillId="34" borderId="0" xfId="0" applyFont="1" applyFill="1" applyAlignment="1">
      <alignment wrapText="1"/>
    </xf>
    <xf numFmtId="0" fontId="26" fillId="33" borderId="0" xfId="0" applyFont="1" applyFill="1" applyAlignment="1">
      <alignment wrapText="1"/>
    </xf>
    <xf numFmtId="0" fontId="21" fillId="33" borderId="12" xfId="0" applyFont="1" applyFill="1" applyBorder="1" applyAlignment="1">
      <alignment horizontal="right"/>
    </xf>
    <xf numFmtId="0" fontId="21" fillId="34" borderId="15" xfId="0" applyFont="1" applyFill="1" applyBorder="1" applyAlignment="1">
      <alignment horizontal="right"/>
    </xf>
    <xf numFmtId="0" fontId="26" fillId="33" borderId="11" xfId="0" applyFont="1" applyFill="1" applyBorder="1" applyAlignment="1">
      <alignment horizontal="center" wrapText="1"/>
    </xf>
    <xf numFmtId="0" fontId="21" fillId="34" borderId="11" xfId="0" applyFont="1" applyFill="1" applyBorder="1" applyAlignment="1">
      <alignment horizontal="center" wrapText="1"/>
    </xf>
    <xf numFmtId="0" fontId="27" fillId="33" borderId="0" xfId="0" applyFont="1" applyFill="1" applyAlignment="1">
      <alignment wrapText="1"/>
    </xf>
    <xf numFmtId="0" fontId="27" fillId="33" borderId="0" xfId="0" applyFont="1" applyFill="1"/>
    <xf numFmtId="0" fontId="25" fillId="33" borderId="11" xfId="0" applyFont="1" applyFill="1" applyBorder="1" applyAlignment="1">
      <alignment wrapText="1"/>
    </xf>
    <xf numFmtId="0" fontId="25" fillId="33" borderId="0" xfId="0" applyFont="1" applyFill="1" applyBorder="1" applyAlignment="1">
      <alignment wrapText="1"/>
    </xf>
    <xf numFmtId="0" fontId="26" fillId="33" borderId="11" xfId="0" applyFont="1" applyFill="1" applyBorder="1" applyAlignment="1">
      <alignment horizontal="center" wrapText="1"/>
    </xf>
    <xf numFmtId="0" fontId="26" fillId="33" borderId="11" xfId="0" applyFont="1" applyFill="1" applyBorder="1"/>
    <xf numFmtId="0" fontId="0" fillId="33" borderId="10" xfId="0" applyFill="1" applyBorder="1" applyAlignment="1">
      <alignment wrapText="1"/>
    </xf>
    <xf numFmtId="0" fontId="25" fillId="33" borderId="0" xfId="0" applyFont="1" applyFill="1"/>
    <xf numFmtId="0" fontId="26" fillId="33" borderId="11" xfId="0" applyFont="1" applyFill="1" applyBorder="1" applyAlignment="1">
      <alignment wrapText="1"/>
    </xf>
    <xf numFmtId="0" fontId="26" fillId="33" borderId="0" xfId="0" applyFont="1" applyFill="1" applyBorder="1" applyAlignment="1">
      <alignment wrapText="1"/>
    </xf>
    <xf numFmtId="15" fontId="26" fillId="33" borderId="10" xfId="0" applyNumberFormat="1"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xf numFmtId="0" fontId="21" fillId="34" borderId="0" xfId="0" applyFont="1" applyFill="1" applyBorder="1"/>
    <xf numFmtId="0" fontId="21" fillId="34" borderId="11" xfId="0" applyFont="1" applyFill="1" applyBorder="1" applyAlignment="1">
      <alignment horizontal="right"/>
    </xf>
    <xf numFmtId="0" fontId="21" fillId="34" borderId="0" xfId="0" applyFont="1" applyFill="1" applyBorder="1" applyAlignment="1">
      <alignment horizontal="right"/>
    </xf>
    <xf numFmtId="0" fontId="21" fillId="34" borderId="0" xfId="0" applyFont="1" applyFill="1"/>
    <xf numFmtId="3" fontId="21" fillId="34" borderId="11"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13" xfId="0" applyFont="1" applyFill="1" applyBorder="1" applyAlignment="1">
      <alignment horizontal="right"/>
    </xf>
    <xf numFmtId="0" fontId="21" fillId="33" borderId="13" xfId="0" applyFont="1" applyFill="1" applyBorder="1" applyAlignment="1">
      <alignment horizontal="right"/>
    </xf>
    <xf numFmtId="0" fontId="21" fillId="34" borderId="0" xfId="0" applyFont="1" applyFill="1" applyAlignment="1">
      <alignment horizontal="right"/>
    </xf>
    <xf numFmtId="0" fontId="25" fillId="0" borderId="0" xfId="0" applyFont="1" applyAlignment="1">
      <alignment vertical="top"/>
    </xf>
    <xf numFmtId="0" fontId="25" fillId="0" borderId="0" xfId="0" applyFont="1" applyAlignment="1">
      <alignment vertical="top" wrapText="1"/>
    </xf>
    <xf numFmtId="0" fontId="37" fillId="0" borderId="0" xfId="0" applyFont="1" applyAlignment="1">
      <alignment wrapText="1"/>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wrapText="1" indent="6"/>
    </xf>
    <xf numFmtId="0" fontId="21" fillId="34" borderId="0" xfId="0" applyFont="1" applyFill="1" applyAlignment="1">
      <alignment horizontal="left" wrapText="1" indent="6"/>
    </xf>
    <xf numFmtId="0" fontId="26" fillId="33" borderId="10" xfId="0" applyFont="1" applyFill="1" applyBorder="1" applyAlignment="1">
      <alignment wrapText="1"/>
    </xf>
    <xf numFmtId="0" fontId="38" fillId="33" borderId="0" xfId="0" applyFont="1" applyFill="1" applyAlignment="1">
      <alignment wrapText="1"/>
    </xf>
    <xf numFmtId="0" fontId="24" fillId="34" borderId="10" xfId="0" applyFont="1" applyFill="1" applyBorder="1" applyAlignment="1">
      <alignment horizontal="right"/>
    </xf>
    <xf numFmtId="0" fontId="24" fillId="33" borderId="13" xfId="0" applyFont="1" applyFill="1" applyBorder="1" applyAlignment="1">
      <alignment horizontal="right"/>
    </xf>
    <xf numFmtId="0" fontId="21" fillId="33" borderId="0" xfId="0" applyFont="1" applyFill="1" applyAlignment="1">
      <alignment horizontal="center" wrapText="1"/>
    </xf>
    <xf numFmtId="16" fontId="21" fillId="34" borderId="11" xfId="0" applyNumberFormat="1" applyFont="1" applyFill="1" applyBorder="1" applyAlignment="1">
      <alignment wrapText="1"/>
    </xf>
    <xf numFmtId="16" fontId="21" fillId="33" borderId="0" xfId="0" applyNumberFormat="1" applyFont="1" applyFill="1" applyAlignment="1">
      <alignment wrapText="1"/>
    </xf>
    <xf numFmtId="16" fontId="21" fillId="34" borderId="0" xfId="0" applyNumberFormat="1" applyFont="1" applyFill="1" applyAlignment="1">
      <alignment wrapText="1"/>
    </xf>
    <xf numFmtId="15" fontId="26" fillId="33" borderId="0" xfId="0" applyNumberFormat="1" applyFont="1" applyFill="1" applyAlignment="1">
      <alignment horizontal="center" wrapText="1"/>
    </xf>
    <xf numFmtId="0" fontId="21" fillId="33" borderId="0" xfId="0" applyFont="1" applyFill="1" applyAlignment="1">
      <alignment horizontal="right"/>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left" wrapText="1" indent="2"/>
    </xf>
    <xf numFmtId="0" fontId="21" fillId="34" borderId="10" xfId="0" applyFont="1" applyFill="1" applyBorder="1"/>
    <xf numFmtId="0" fontId="21" fillId="34" borderId="10" xfId="0" applyFont="1" applyFill="1" applyBorder="1" applyAlignment="1">
      <alignment horizontal="right"/>
    </xf>
    <xf numFmtId="0" fontId="21" fillId="34" borderId="0" xfId="0" applyFont="1" applyFill="1" applyAlignment="1">
      <alignment horizontal="left" wrapText="1" indent="2"/>
    </xf>
    <xf numFmtId="0" fontId="21" fillId="33" borderId="11" xfId="0" applyFont="1" applyFill="1" applyBorder="1"/>
    <xf numFmtId="0" fontId="21" fillId="33" borderId="0" xfId="0" applyFont="1" applyFill="1" applyBorder="1"/>
    <xf numFmtId="3" fontId="21" fillId="33" borderId="11" xfId="0" applyNumberFormat="1" applyFont="1" applyFill="1" applyBorder="1" applyAlignment="1">
      <alignment horizontal="right"/>
    </xf>
    <xf numFmtId="3" fontId="21" fillId="33" borderId="0" xfId="0" applyNumberFormat="1" applyFont="1" applyFill="1" applyBorder="1" applyAlignment="1">
      <alignment horizontal="right"/>
    </xf>
    <xf numFmtId="0" fontId="21" fillId="33" borderId="11" xfId="0" applyFont="1" applyFill="1" applyBorder="1" applyAlignment="1">
      <alignment horizontal="right"/>
    </xf>
    <xf numFmtId="0" fontId="21" fillId="33" borderId="0" xfId="0" applyFont="1" applyFill="1" applyBorder="1" applyAlignment="1">
      <alignment horizontal="right"/>
    </xf>
    <xf numFmtId="0" fontId="21" fillId="34" borderId="0" xfId="0" applyFont="1" applyFill="1" applyAlignment="1">
      <alignment horizontal="left" wrapText="1" indent="4"/>
    </xf>
    <xf numFmtId="4" fontId="21" fillId="34" borderId="11" xfId="0" applyNumberFormat="1" applyFont="1" applyFill="1" applyBorder="1" applyAlignment="1">
      <alignment horizontal="right"/>
    </xf>
    <xf numFmtId="4" fontId="21" fillId="33" borderId="0" xfId="0" applyNumberFormat="1" applyFont="1" applyFill="1" applyAlignment="1">
      <alignment horizontal="right"/>
    </xf>
    <xf numFmtId="4" fontId="21" fillId="34" borderId="0" xfId="0" applyNumberFormat="1" applyFont="1" applyFill="1" applyAlignment="1">
      <alignment horizontal="right"/>
    </xf>
    <xf numFmtId="4" fontId="21" fillId="33" borderId="12" xfId="0" applyNumberFormat="1" applyFont="1" applyFill="1" applyBorder="1" applyAlignment="1">
      <alignment horizontal="right"/>
    </xf>
    <xf numFmtId="4" fontId="21" fillId="34" borderId="12" xfId="0" applyNumberFormat="1" applyFont="1" applyFill="1" applyBorder="1" applyAlignment="1">
      <alignment horizontal="right"/>
    </xf>
    <xf numFmtId="15" fontId="21" fillId="33" borderId="0" xfId="0" applyNumberFormat="1" applyFont="1" applyFill="1" applyAlignment="1">
      <alignment horizontal="left" wrapText="1" indent="2"/>
    </xf>
    <xf numFmtId="15" fontId="21" fillId="34" borderId="0" xfId="0" applyNumberFormat="1" applyFont="1" applyFill="1" applyAlignment="1">
      <alignment horizontal="left" wrapText="1" indent="2"/>
    </xf>
    <xf numFmtId="0" fontId="39" fillId="33" borderId="0" xfId="0" applyFont="1" applyFill="1" applyAlignment="1">
      <alignment wrapText="1"/>
    </xf>
    <xf numFmtId="0" fontId="25" fillId="34" borderId="0" xfId="0" applyFont="1" applyFill="1" applyAlignment="1">
      <alignment wrapText="1"/>
    </xf>
    <xf numFmtId="3" fontId="21" fillId="33" borderId="14" xfId="0" applyNumberFormat="1" applyFont="1" applyFill="1" applyBorder="1" applyAlignment="1">
      <alignment horizontal="right"/>
    </xf>
    <xf numFmtId="0" fontId="21" fillId="33" borderId="14" xfId="0" applyFont="1" applyFill="1" applyBorder="1"/>
    <xf numFmtId="0" fontId="21" fillId="33" borderId="16" xfId="0" applyFont="1" applyFill="1" applyBorder="1"/>
    <xf numFmtId="0" fontId="21" fillId="33" borderId="14" xfId="0" applyFont="1" applyFill="1" applyBorder="1" applyAlignment="1">
      <alignment horizontal="right"/>
    </xf>
    <xf numFmtId="0" fontId="21" fillId="33" borderId="16" xfId="0" applyFont="1" applyFill="1" applyBorder="1" applyAlignment="1">
      <alignment horizontal="right"/>
    </xf>
    <xf numFmtId="3" fontId="21" fillId="33" borderId="14" xfId="0" applyNumberFormat="1" applyFont="1" applyFill="1" applyBorder="1" applyAlignment="1">
      <alignment horizontal="right"/>
    </xf>
    <xf numFmtId="3" fontId="21" fillId="33" borderId="16" xfId="0" applyNumberFormat="1" applyFont="1" applyFill="1" applyBorder="1" applyAlignment="1">
      <alignment horizontal="right"/>
    </xf>
    <xf numFmtId="0" fontId="21" fillId="0" borderId="10" xfId="0" applyFont="1" applyBorder="1"/>
    <xf numFmtId="0" fontId="21" fillId="0" borderId="10" xfId="0" applyFont="1" applyBorder="1" applyAlignment="1">
      <alignment horizontal="right"/>
    </xf>
    <xf numFmtId="3" fontId="21" fillId="0" borderId="10" xfId="0" applyNumberFormat="1" applyFont="1" applyBorder="1" applyAlignment="1">
      <alignment horizontal="right"/>
    </xf>
    <xf numFmtId="0" fontId="20" fillId="33" borderId="0" xfId="0" applyFont="1" applyFill="1" applyAlignment="1">
      <alignment wrapText="1"/>
    </xf>
    <xf numFmtId="0" fontId="37" fillId="0" borderId="0" xfId="0" applyFont="1" applyAlignment="1">
      <alignment vertical="top"/>
    </xf>
    <xf numFmtId="0" fontId="37" fillId="0" borderId="0" xfId="0" applyFont="1" applyAlignment="1">
      <alignment vertical="top" wrapText="1"/>
    </xf>
    <xf numFmtId="0" fontId="20" fillId="0" borderId="0" xfId="0" applyFont="1" applyAlignment="1">
      <alignment horizontal="center" wrapText="1"/>
    </xf>
    <xf numFmtId="0" fontId="40" fillId="34" borderId="0" xfId="0" applyFont="1" applyFill="1" applyAlignment="1">
      <alignment horizontal="center" wrapText="1"/>
    </xf>
    <xf numFmtId="0" fontId="23" fillId="34" borderId="0" xfId="0" applyFont="1" applyFill="1" applyAlignment="1">
      <alignment wrapText="1"/>
    </xf>
    <xf numFmtId="0" fontId="37" fillId="34" borderId="11" xfId="0" applyFont="1" applyFill="1" applyBorder="1"/>
    <xf numFmtId="0" fontId="37" fillId="34" borderId="0" xfId="0" applyFont="1" applyFill="1"/>
    <xf numFmtId="0" fontId="37" fillId="34" borderId="0" xfId="0" applyFont="1" applyFill="1" applyAlignment="1">
      <alignment wrapText="1"/>
    </xf>
    <xf numFmtId="0" fontId="40" fillId="33" borderId="0" xfId="0" applyFont="1" applyFill="1" applyAlignment="1">
      <alignment wrapText="1"/>
    </xf>
    <xf numFmtId="0" fontId="23" fillId="33" borderId="0" xfId="0" applyFont="1" applyFill="1" applyAlignment="1">
      <alignment wrapText="1"/>
    </xf>
    <xf numFmtId="0" fontId="37" fillId="33" borderId="0" xfId="0" applyFont="1" applyFill="1"/>
    <xf numFmtId="0" fontId="37" fillId="33" borderId="0" xfId="0" applyFont="1" applyFill="1" applyAlignment="1">
      <alignment horizontal="right"/>
    </xf>
    <xf numFmtId="0" fontId="37" fillId="33" borderId="0" xfId="0" applyFont="1" applyFill="1" applyAlignment="1">
      <alignment wrapText="1"/>
    </xf>
    <xf numFmtId="0" fontId="37" fillId="34" borderId="0" xfId="0" applyFont="1" applyFill="1" applyAlignment="1">
      <alignment horizontal="left" wrapText="1" indent="2"/>
    </xf>
    <xf numFmtId="0" fontId="32" fillId="34" borderId="0" xfId="0" applyFont="1" applyFill="1" applyAlignment="1">
      <alignment horizontal="left" wrapText="1" indent="2"/>
    </xf>
    <xf numFmtId="3" fontId="37" fillId="34" borderId="0" xfId="0" applyNumberFormat="1" applyFont="1" applyFill="1" applyAlignment="1">
      <alignment horizontal="right"/>
    </xf>
    <xf numFmtId="0" fontId="37" fillId="34" borderId="0" xfId="0" applyFont="1" applyFill="1" applyAlignment="1">
      <alignment horizontal="right"/>
    </xf>
    <xf numFmtId="0" fontId="37" fillId="33" borderId="0" xfId="0" applyFont="1" applyFill="1" applyAlignment="1">
      <alignment horizontal="left" wrapText="1" indent="2"/>
    </xf>
    <xf numFmtId="0" fontId="32" fillId="33" borderId="0" xfId="0" applyFont="1" applyFill="1" applyAlignment="1">
      <alignment horizontal="left" wrapText="1" indent="2"/>
    </xf>
    <xf numFmtId="3" fontId="37" fillId="33" borderId="0" xfId="0" applyNumberFormat="1" applyFont="1" applyFill="1" applyAlignment="1">
      <alignment horizontal="right"/>
    </xf>
    <xf numFmtId="0" fontId="37" fillId="33" borderId="10" xfId="0" applyFont="1" applyFill="1" applyBorder="1"/>
    <xf numFmtId="3" fontId="37" fillId="33" borderId="10" xfId="0" applyNumberFormat="1" applyFont="1" applyFill="1" applyBorder="1" applyAlignment="1">
      <alignment horizontal="right"/>
    </xf>
    <xf numFmtId="0" fontId="37" fillId="33" borderId="10" xfId="0" applyFont="1" applyFill="1" applyBorder="1" applyAlignment="1">
      <alignment horizontal="right"/>
    </xf>
    <xf numFmtId="0" fontId="40" fillId="34" borderId="0" xfId="0" applyFont="1" applyFill="1" applyAlignment="1">
      <alignment horizontal="left" wrapText="1" indent="4"/>
    </xf>
    <xf numFmtId="0" fontId="23" fillId="34" borderId="0" xfId="0" applyFont="1" applyFill="1" applyAlignment="1">
      <alignment horizontal="left" wrapText="1" indent="4"/>
    </xf>
    <xf numFmtId="3" fontId="37" fillId="34" borderId="11" xfId="0" applyNumberFormat="1" applyFont="1" applyFill="1" applyBorder="1" applyAlignment="1">
      <alignment horizontal="right"/>
    </xf>
    <xf numFmtId="0" fontId="37" fillId="34" borderId="11" xfId="0" applyFont="1" applyFill="1" applyBorder="1" applyAlignment="1">
      <alignment horizontal="right"/>
    </xf>
    <xf numFmtId="0" fontId="37" fillId="34" borderId="10" xfId="0" applyFont="1" applyFill="1" applyBorder="1"/>
    <xf numFmtId="3" fontId="37" fillId="34" borderId="10" xfId="0" applyNumberFormat="1" applyFont="1" applyFill="1" applyBorder="1" applyAlignment="1">
      <alignment horizontal="right"/>
    </xf>
    <xf numFmtId="0" fontId="37" fillId="34" borderId="10" xfId="0" applyFont="1" applyFill="1" applyBorder="1" applyAlignment="1">
      <alignment horizontal="right"/>
    </xf>
    <xf numFmtId="0" fontId="40" fillId="33" borderId="0" xfId="0" applyFont="1" applyFill="1" applyAlignment="1">
      <alignment horizontal="left" wrapText="1" indent="4"/>
    </xf>
    <xf numFmtId="0" fontId="23" fillId="33" borderId="0" xfId="0" applyFont="1" applyFill="1" applyAlignment="1">
      <alignment horizontal="left" wrapText="1" indent="4"/>
    </xf>
    <xf numFmtId="0" fontId="37" fillId="33" borderId="11" xfId="0" applyFont="1" applyFill="1" applyBorder="1"/>
    <xf numFmtId="3" fontId="37" fillId="33" borderId="11" xfId="0" applyNumberFormat="1" applyFont="1" applyFill="1" applyBorder="1" applyAlignment="1">
      <alignment horizontal="right"/>
    </xf>
    <xf numFmtId="0" fontId="37" fillId="33" borderId="11" xfId="0" applyFont="1" applyFill="1" applyBorder="1" applyAlignment="1">
      <alignment horizontal="right"/>
    </xf>
    <xf numFmtId="0" fontId="40" fillId="34" borderId="0" xfId="0" applyFont="1" applyFill="1" applyAlignment="1">
      <alignment wrapText="1"/>
    </xf>
    <xf numFmtId="0" fontId="37" fillId="34" borderId="12" xfId="0" applyFont="1" applyFill="1" applyBorder="1"/>
    <xf numFmtId="3" fontId="37" fillId="34" borderId="12" xfId="0" applyNumberFormat="1" applyFont="1" applyFill="1" applyBorder="1" applyAlignment="1">
      <alignment horizontal="right"/>
    </xf>
    <xf numFmtId="0" fontId="37" fillId="34" borderId="12" xfId="0" applyFont="1" applyFill="1" applyBorder="1" applyAlignment="1">
      <alignment horizontal="right"/>
    </xf>
    <xf numFmtId="0" fontId="40" fillId="33" borderId="0" xfId="0" applyFont="1" applyFill="1" applyAlignment="1">
      <alignment horizontal="center" wrapText="1"/>
    </xf>
    <xf numFmtId="0" fontId="37" fillId="33" borderId="14" xfId="0" applyFont="1" applyFill="1" applyBorder="1"/>
    <xf numFmtId="0" fontId="37" fillId="33" borderId="14" xfId="0" applyFont="1" applyFill="1" applyBorder="1" applyAlignment="1">
      <alignment horizontal="right"/>
    </xf>
    <xf numFmtId="0" fontId="37" fillId="33" borderId="0" xfId="0" applyFont="1" applyFill="1" applyAlignment="1">
      <alignment horizontal="left" wrapText="1" indent="4"/>
    </xf>
    <xf numFmtId="0" fontId="37" fillId="33" borderId="16" xfId="0" applyFont="1" applyFill="1" applyBorder="1"/>
    <xf numFmtId="3" fontId="37" fillId="33" borderId="16" xfId="0" applyNumberFormat="1" applyFont="1" applyFill="1" applyBorder="1" applyAlignment="1">
      <alignment horizontal="right"/>
    </xf>
    <xf numFmtId="0" fontId="37" fillId="33" borderId="16" xfId="0" applyFont="1" applyFill="1" applyBorder="1" applyAlignment="1">
      <alignment horizontal="right"/>
    </xf>
    <xf numFmtId="0" fontId="21" fillId="34" borderId="17" xfId="0" applyFont="1" applyFill="1" applyBorder="1"/>
    <xf numFmtId="0" fontId="21" fillId="34" borderId="17" xfId="0" applyFont="1" applyFill="1" applyBorder="1" applyAlignment="1">
      <alignment horizontal="right"/>
    </xf>
    <xf numFmtId="3" fontId="21" fillId="34" borderId="17" xfId="0" applyNumberFormat="1" applyFont="1" applyFill="1" applyBorder="1" applyAlignment="1">
      <alignment horizontal="right"/>
    </xf>
    <xf numFmtId="0" fontId="20" fillId="34" borderId="0" xfId="0" applyFont="1" applyFill="1" applyAlignment="1">
      <alignment horizontal="left" wrapText="1" indent="2"/>
    </xf>
    <xf numFmtId="0" fontId="21" fillId="33" borderId="0" xfId="0" applyFont="1" applyFill="1" applyAlignment="1">
      <alignment horizontal="left" wrapText="1" indent="4"/>
    </xf>
    <xf numFmtId="0" fontId="21" fillId="33" borderId="10" xfId="0" applyFont="1" applyFill="1" applyBorder="1"/>
    <xf numFmtId="0" fontId="21" fillId="33" borderId="10" xfId="0" applyFont="1" applyFill="1" applyBorder="1" applyAlignment="1">
      <alignment horizontal="right"/>
    </xf>
    <xf numFmtId="3" fontId="21" fillId="33" borderId="10" xfId="0" applyNumberFormat="1" applyFont="1" applyFill="1" applyBorder="1" applyAlignment="1">
      <alignment horizontal="right"/>
    </xf>
    <xf numFmtId="0" fontId="42" fillId="34" borderId="0" xfId="0" applyFont="1" applyFill="1" applyAlignment="1">
      <alignment horizontal="center" wrapText="1"/>
    </xf>
    <xf numFmtId="0" fontId="43" fillId="34" borderId="0" xfId="0" applyFont="1" applyFill="1" applyAlignment="1">
      <alignment horizontal="center" wrapText="1"/>
    </xf>
    <xf numFmtId="0" fontId="44" fillId="34" borderId="11" xfId="0" applyFont="1" applyFill="1" applyBorder="1"/>
    <xf numFmtId="0" fontId="44" fillId="34" borderId="0" xfId="0" applyFont="1" applyFill="1"/>
    <xf numFmtId="0" fontId="44" fillId="34" borderId="0" xfId="0" applyFont="1" applyFill="1" applyAlignment="1">
      <alignment wrapText="1"/>
    </xf>
    <xf numFmtId="0" fontId="42" fillId="33" borderId="0" xfId="0" applyFont="1" applyFill="1" applyAlignment="1">
      <alignment wrapText="1"/>
    </xf>
    <xf numFmtId="0" fontId="43" fillId="33" borderId="0" xfId="0" applyFont="1" applyFill="1" applyAlignment="1">
      <alignment wrapText="1"/>
    </xf>
    <xf numFmtId="0" fontId="44" fillId="33" borderId="0" xfId="0" applyFont="1" applyFill="1"/>
    <xf numFmtId="0" fontId="44" fillId="33" borderId="0" xfId="0" applyFont="1" applyFill="1" applyAlignment="1">
      <alignment wrapText="1"/>
    </xf>
    <xf numFmtId="0" fontId="44" fillId="34" borderId="0" xfId="0" applyFont="1" applyFill="1" applyAlignment="1">
      <alignment horizontal="left" wrapText="1" indent="2"/>
    </xf>
    <xf numFmtId="0" fontId="45" fillId="34" borderId="0" xfId="0" applyFont="1" applyFill="1" applyAlignment="1">
      <alignment horizontal="left" wrapText="1" indent="2"/>
    </xf>
    <xf numFmtId="3" fontId="44" fillId="34" borderId="0" xfId="0" applyNumberFormat="1" applyFont="1" applyFill="1" applyAlignment="1">
      <alignment horizontal="right"/>
    </xf>
    <xf numFmtId="0" fontId="44" fillId="34" borderId="0" xfId="0" applyFont="1" applyFill="1" applyAlignment="1">
      <alignment horizontal="right"/>
    </xf>
    <xf numFmtId="0" fontId="44" fillId="33" borderId="0" xfId="0" applyFont="1" applyFill="1" applyAlignment="1">
      <alignment horizontal="left" wrapText="1" indent="2"/>
    </xf>
    <xf numFmtId="0" fontId="45" fillId="33" borderId="0" xfId="0" applyFont="1" applyFill="1" applyAlignment="1">
      <alignment horizontal="left" wrapText="1" indent="2"/>
    </xf>
    <xf numFmtId="3" fontId="44" fillId="33" borderId="0" xfId="0" applyNumberFormat="1" applyFont="1" applyFill="1" applyAlignment="1">
      <alignment horizontal="right"/>
    </xf>
    <xf numFmtId="0" fontId="44" fillId="33" borderId="0" xfId="0" applyFont="1" applyFill="1" applyAlignment="1">
      <alignment horizontal="right"/>
    </xf>
    <xf numFmtId="0" fontId="44" fillId="34" borderId="10" xfId="0" applyFont="1" applyFill="1" applyBorder="1"/>
    <xf numFmtId="3" fontId="44" fillId="34" borderId="10" xfId="0" applyNumberFormat="1" applyFont="1" applyFill="1" applyBorder="1" applyAlignment="1">
      <alignment horizontal="right"/>
    </xf>
    <xf numFmtId="0" fontId="44" fillId="34" borderId="10" xfId="0" applyFont="1" applyFill="1" applyBorder="1" applyAlignment="1">
      <alignment horizontal="right"/>
    </xf>
    <xf numFmtId="0" fontId="42" fillId="33" borderId="0" xfId="0" applyFont="1" applyFill="1" applyAlignment="1">
      <alignment horizontal="left" wrapText="1" indent="4"/>
    </xf>
    <xf numFmtId="0" fontId="43" fillId="33" borderId="0" xfId="0" applyFont="1" applyFill="1" applyAlignment="1">
      <alignment horizontal="left" wrapText="1" indent="4"/>
    </xf>
    <xf numFmtId="0" fontId="44" fillId="33" borderId="11" xfId="0" applyFont="1" applyFill="1" applyBorder="1"/>
    <xf numFmtId="3" fontId="44" fillId="33" borderId="11" xfId="0" applyNumberFormat="1" applyFont="1" applyFill="1" applyBorder="1" applyAlignment="1">
      <alignment horizontal="right"/>
    </xf>
    <xf numFmtId="0" fontId="44" fillId="33" borderId="11" xfId="0" applyFont="1" applyFill="1" applyBorder="1" applyAlignment="1">
      <alignment horizontal="right"/>
    </xf>
    <xf numFmtId="0" fontId="42" fillId="34" borderId="0" xfId="0" applyFont="1" applyFill="1" applyAlignment="1">
      <alignment wrapText="1"/>
    </xf>
    <xf numFmtId="0" fontId="43" fillId="34" borderId="0" xfId="0" applyFont="1" applyFill="1" applyAlignment="1">
      <alignment wrapText="1"/>
    </xf>
    <xf numFmtId="0" fontId="44" fillId="33" borderId="10" xfId="0" applyFont="1" applyFill="1" applyBorder="1"/>
    <xf numFmtId="3" fontId="44" fillId="33" borderId="10" xfId="0" applyNumberFormat="1" applyFont="1" applyFill="1" applyBorder="1" applyAlignment="1">
      <alignment horizontal="right"/>
    </xf>
    <xf numFmtId="0" fontId="44" fillId="33" borderId="10" xfId="0" applyFont="1" applyFill="1" applyBorder="1" applyAlignment="1">
      <alignment horizontal="right"/>
    </xf>
    <xf numFmtId="0" fontId="42" fillId="34" borderId="0" xfId="0" applyFont="1" applyFill="1" applyAlignment="1">
      <alignment horizontal="left" wrapText="1" indent="4"/>
    </xf>
    <xf numFmtId="0" fontId="43" fillId="34" borderId="0" xfId="0" applyFont="1" applyFill="1" applyAlignment="1">
      <alignment horizontal="left" wrapText="1" indent="4"/>
    </xf>
    <xf numFmtId="3" fontId="44" fillId="34" borderId="11" xfId="0" applyNumberFormat="1" applyFont="1" applyFill="1" applyBorder="1" applyAlignment="1">
      <alignment horizontal="right"/>
    </xf>
    <xf numFmtId="0" fontId="44" fillId="34" borderId="11" xfId="0" applyFont="1" applyFill="1" applyBorder="1" applyAlignment="1">
      <alignment horizontal="right"/>
    </xf>
    <xf numFmtId="0" fontId="44" fillId="34" borderId="12" xfId="0" applyFont="1" applyFill="1" applyBorder="1"/>
    <xf numFmtId="3" fontId="44" fillId="34" borderId="12" xfId="0" applyNumberFormat="1" applyFont="1" applyFill="1" applyBorder="1" applyAlignment="1">
      <alignment horizontal="right"/>
    </xf>
    <xf numFmtId="0" fontId="44" fillId="34" borderId="12" xfId="0" applyFont="1" applyFill="1" applyBorder="1" applyAlignment="1">
      <alignment horizontal="right"/>
    </xf>
    <xf numFmtId="0" fontId="42" fillId="33" borderId="0" xfId="0" applyFont="1" applyFill="1" applyAlignment="1">
      <alignment horizontal="center" wrapText="1"/>
    </xf>
    <xf numFmtId="0" fontId="43" fillId="33" borderId="0" xfId="0" applyFont="1" applyFill="1" applyAlignment="1">
      <alignment horizontal="center" wrapText="1"/>
    </xf>
    <xf numFmtId="0" fontId="44" fillId="33" borderId="14" xfId="0" applyFont="1" applyFill="1" applyBorder="1"/>
    <xf numFmtId="0" fontId="44" fillId="33" borderId="14" xfId="0" applyFont="1" applyFill="1" applyBorder="1" applyAlignment="1">
      <alignment horizontal="right"/>
    </xf>
    <xf numFmtId="0" fontId="44" fillId="33" borderId="16" xfId="0" applyFont="1" applyFill="1" applyBorder="1"/>
    <xf numFmtId="3" fontId="44" fillId="33" borderId="16" xfId="0" applyNumberFormat="1" applyFont="1" applyFill="1" applyBorder="1" applyAlignment="1">
      <alignment horizontal="right"/>
    </xf>
    <xf numFmtId="0" fontId="44" fillId="33" borderId="16" xfId="0" applyFont="1" applyFill="1" applyBorder="1" applyAlignment="1">
      <alignment horizontal="right"/>
    </xf>
    <xf numFmtId="0" fontId="40" fillId="34" borderId="0" xfId="0" applyFont="1" applyFill="1" applyAlignment="1">
      <alignment horizontal="left" wrapText="1" indent="2"/>
    </xf>
    <xf numFmtId="0" fontId="23" fillId="34" borderId="0" xfId="0" applyFont="1" applyFill="1" applyAlignment="1">
      <alignment horizontal="left" wrapText="1" indent="2"/>
    </xf>
    <xf numFmtId="0" fontId="23" fillId="34" borderId="0" xfId="0" applyFont="1" applyFill="1" applyAlignment="1">
      <alignment wrapText="1"/>
    </xf>
    <xf numFmtId="0" fontId="37" fillId="34" borderId="0" xfId="0" applyFont="1" applyFill="1"/>
    <xf numFmtId="0" fontId="37" fillId="34" borderId="0" xfId="0" applyFont="1" applyFill="1" applyAlignment="1">
      <alignment horizontal="right"/>
    </xf>
    <xf numFmtId="0" fontId="37" fillId="34" borderId="0" xfId="0" applyFont="1" applyFill="1" applyAlignment="1">
      <alignment wrapText="1"/>
    </xf>
    <xf numFmtId="0" fontId="23" fillId="33" borderId="0" xfId="0" applyFont="1" applyFill="1" applyAlignment="1">
      <alignment horizontal="left" wrapText="1" indent="4"/>
    </xf>
    <xf numFmtId="0" fontId="37" fillId="33" borderId="11" xfId="0" applyFont="1" applyFill="1" applyBorder="1"/>
    <xf numFmtId="0" fontId="37" fillId="33" borderId="0" xfId="0" applyFont="1" applyFill="1" applyBorder="1"/>
    <xf numFmtId="3" fontId="37" fillId="33" borderId="11" xfId="0" applyNumberFormat="1" applyFont="1" applyFill="1" applyBorder="1" applyAlignment="1">
      <alignment horizontal="right"/>
    </xf>
    <xf numFmtId="3" fontId="37" fillId="33" borderId="0" xfId="0" applyNumberFormat="1" applyFont="1" applyFill="1" applyBorder="1" applyAlignment="1">
      <alignment horizontal="right"/>
    </xf>
    <xf numFmtId="0" fontId="37" fillId="33" borderId="0" xfId="0" applyFont="1" applyFill="1"/>
    <xf numFmtId="0" fontId="37" fillId="33" borderId="0" xfId="0" applyFont="1" applyFill="1" applyAlignment="1">
      <alignment wrapText="1"/>
    </xf>
    <xf numFmtId="0" fontId="37" fillId="33" borderId="11" xfId="0" applyFont="1" applyFill="1" applyBorder="1" applyAlignment="1">
      <alignment horizontal="right"/>
    </xf>
    <xf numFmtId="0" fontId="37" fillId="33" borderId="0" xfId="0" applyFont="1" applyFill="1" applyBorder="1" applyAlignment="1">
      <alignment horizontal="right"/>
    </xf>
    <xf numFmtId="0" fontId="32" fillId="34" borderId="0" xfId="0" applyFont="1" applyFill="1" applyAlignment="1">
      <alignment horizontal="left" wrapText="1" indent="2"/>
    </xf>
    <xf numFmtId="3" fontId="37" fillId="34" borderId="0" xfId="0" applyNumberFormat="1" applyFont="1" applyFill="1" applyAlignment="1">
      <alignment horizontal="right"/>
    </xf>
    <xf numFmtId="0" fontId="37" fillId="34" borderId="10" xfId="0" applyFont="1" applyFill="1" applyBorder="1"/>
    <xf numFmtId="0" fontId="37" fillId="34" borderId="10" xfId="0" applyFont="1" applyFill="1" applyBorder="1" applyAlignment="1">
      <alignment horizontal="right"/>
    </xf>
    <xf numFmtId="3" fontId="37" fillId="34" borderId="10" xfId="0" applyNumberFormat="1" applyFont="1" applyFill="1" applyBorder="1" applyAlignment="1">
      <alignment horizontal="right"/>
    </xf>
    <xf numFmtId="3" fontId="21" fillId="34" borderId="0" xfId="0" applyNumberFormat="1" applyFont="1" applyFill="1" applyAlignment="1">
      <alignment horizontal="right"/>
    </xf>
    <xf numFmtId="0" fontId="21" fillId="0" borderId="0" xfId="0" applyFont="1" applyAlignment="1">
      <alignment horizontal="center" wrapText="1"/>
    </xf>
    <xf numFmtId="0" fontId="41" fillId="0" borderId="0" xfId="0" applyFont="1" applyAlignment="1">
      <alignment wrapText="1"/>
    </xf>
    <xf numFmtId="0" fontId="20" fillId="0" borderId="0" xfId="0" applyFont="1" applyAlignment="1">
      <alignment wrapText="1"/>
    </xf>
    <xf numFmtId="0" fontId="4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9751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5266321</v>
      </c>
      <c r="D17" s="4"/>
    </row>
    <row r="18" spans="1:4" x14ac:dyDescent="0.25">
      <c r="A18" s="2" t="s">
        <v>27</v>
      </c>
      <c r="B18" s="4"/>
      <c r="C18" s="4"/>
      <c r="D18" s="7">
        <v>853065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2.140625" customWidth="1"/>
    <col min="3" max="3" width="36.28515625" customWidth="1"/>
  </cols>
  <sheetData>
    <row r="1" spans="1:3" ht="15" customHeight="1" x14ac:dyDescent="0.25">
      <c r="A1" s="8" t="s">
        <v>309</v>
      </c>
      <c r="B1" s="8" t="s">
        <v>1</v>
      </c>
      <c r="C1" s="8"/>
    </row>
    <row r="2" spans="1:3" ht="15" customHeight="1" x14ac:dyDescent="0.25">
      <c r="A2" s="8"/>
      <c r="B2" s="8" t="s">
        <v>2</v>
      </c>
      <c r="C2" s="8"/>
    </row>
    <row r="3" spans="1:3" x14ac:dyDescent="0.25">
      <c r="A3" s="3" t="s">
        <v>310</v>
      </c>
      <c r="B3" s="12"/>
      <c r="C3" s="12"/>
    </row>
    <row r="4" spans="1:3" x14ac:dyDescent="0.25">
      <c r="A4" s="13" t="s">
        <v>309</v>
      </c>
      <c r="B4" s="15">
        <v>3</v>
      </c>
      <c r="C4" s="16" t="s">
        <v>311</v>
      </c>
    </row>
    <row r="5" spans="1:3" x14ac:dyDescent="0.25">
      <c r="A5" s="13"/>
      <c r="B5" s="53" t="s">
        <v>293</v>
      </c>
      <c r="C5" s="53"/>
    </row>
    <row r="6" spans="1:3" ht="216.75" customHeight="1" x14ac:dyDescent="0.25">
      <c r="A6" s="13"/>
      <c r="B6" s="20" t="s">
        <v>312</v>
      </c>
      <c r="C6" s="20"/>
    </row>
    <row r="7" spans="1:3" x14ac:dyDescent="0.25">
      <c r="A7" s="13"/>
      <c r="B7" s="54"/>
      <c r="C7" s="5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01</v>
      </c>
      <c r="B1" s="8" t="s">
        <v>1</v>
      </c>
      <c r="C1" s="8"/>
    </row>
    <row r="2" spans="1:3" x14ac:dyDescent="0.25">
      <c r="A2" s="8"/>
      <c r="B2" s="1" t="s">
        <v>2</v>
      </c>
      <c r="C2" s="1" t="s">
        <v>30</v>
      </c>
    </row>
    <row r="3" spans="1:3" ht="45" x14ac:dyDescent="0.25">
      <c r="A3" s="3" t="s">
        <v>1935</v>
      </c>
      <c r="B3" s="4"/>
      <c r="C3" s="4"/>
    </row>
    <row r="4" spans="1:3" x14ac:dyDescent="0.25">
      <c r="A4" s="2" t="s">
        <v>874</v>
      </c>
      <c r="B4" s="9">
        <v>0</v>
      </c>
      <c r="C4" s="9">
        <v>0</v>
      </c>
    </row>
    <row r="5" spans="1:3" x14ac:dyDescent="0.25">
      <c r="A5" s="2" t="s">
        <v>875</v>
      </c>
      <c r="B5" s="9">
        <v>8.0000000000000002E-3</v>
      </c>
      <c r="C5" s="9">
        <v>7.0000000000000001E-3</v>
      </c>
    </row>
    <row r="6" spans="1:3" x14ac:dyDescent="0.25">
      <c r="A6" s="2" t="s">
        <v>2002</v>
      </c>
      <c r="B6" s="9">
        <v>0.504</v>
      </c>
      <c r="C6" s="9">
        <v>0.505</v>
      </c>
    </row>
    <row r="7" spans="1:3" x14ac:dyDescent="0.25">
      <c r="A7" s="2" t="s">
        <v>880</v>
      </c>
      <c r="B7" s="9">
        <v>0.35299999999999998</v>
      </c>
      <c r="C7" s="9">
        <v>0.35299999999999998</v>
      </c>
    </row>
    <row r="8" spans="1:3" x14ac:dyDescent="0.25">
      <c r="A8" s="2" t="s">
        <v>881</v>
      </c>
      <c r="B8" s="4" t="s">
        <v>1578</v>
      </c>
      <c r="C8" s="4" t="s">
        <v>1578</v>
      </c>
    </row>
    <row r="9" spans="1:3" x14ac:dyDescent="0.25">
      <c r="A9" s="2" t="s">
        <v>2003</v>
      </c>
      <c r="B9" s="4"/>
      <c r="C9" s="4"/>
    </row>
    <row r="10" spans="1:3" ht="45" x14ac:dyDescent="0.25">
      <c r="A10" s="3" t="s">
        <v>1935</v>
      </c>
      <c r="B10" s="4"/>
      <c r="C10" s="4"/>
    </row>
    <row r="11" spans="1:3" x14ac:dyDescent="0.25">
      <c r="A11" s="2" t="s">
        <v>2002</v>
      </c>
      <c r="B11" s="9">
        <v>0.28399999999999997</v>
      </c>
      <c r="C11" s="9">
        <v>0.28399999999999997</v>
      </c>
    </row>
    <row r="12" spans="1:3" x14ac:dyDescent="0.25">
      <c r="A12" s="2" t="s">
        <v>2004</v>
      </c>
      <c r="B12" s="4"/>
      <c r="C12" s="4"/>
    </row>
    <row r="13" spans="1:3" ht="45" x14ac:dyDescent="0.25">
      <c r="A13" s="3" t="s">
        <v>1935</v>
      </c>
      <c r="B13" s="4"/>
      <c r="C13" s="4"/>
    </row>
    <row r="14" spans="1:3" x14ac:dyDescent="0.25">
      <c r="A14" s="2" t="s">
        <v>2002</v>
      </c>
      <c r="B14" s="9">
        <v>0.65700000000000003</v>
      </c>
      <c r="C14" s="9">
        <v>0.63500000000000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05</v>
      </c>
      <c r="B1" s="8" t="s">
        <v>1</v>
      </c>
      <c r="C1" s="8"/>
      <c r="D1" s="8"/>
    </row>
    <row r="2" spans="1:4" x14ac:dyDescent="0.25">
      <c r="A2" s="8"/>
      <c r="B2" s="1" t="s">
        <v>2</v>
      </c>
      <c r="C2" s="1" t="s">
        <v>30</v>
      </c>
      <c r="D2" s="1" t="s">
        <v>101</v>
      </c>
    </row>
    <row r="3" spans="1:4" x14ac:dyDescent="0.25">
      <c r="A3" s="2" t="s">
        <v>1571</v>
      </c>
      <c r="B3" s="4"/>
      <c r="C3" s="4"/>
      <c r="D3" s="4"/>
    </row>
    <row r="4" spans="1:4" ht="45" x14ac:dyDescent="0.25">
      <c r="A4" s="3" t="s">
        <v>1935</v>
      </c>
      <c r="B4" s="4"/>
      <c r="C4" s="4"/>
      <c r="D4" s="4"/>
    </row>
    <row r="5" spans="1:4" ht="30" x14ac:dyDescent="0.25">
      <c r="A5" s="2" t="s">
        <v>2006</v>
      </c>
      <c r="B5" s="6">
        <v>2172639</v>
      </c>
      <c r="C5" s="6">
        <v>1431573</v>
      </c>
      <c r="D5" s="6">
        <v>1229826</v>
      </c>
    </row>
    <row r="6" spans="1:4" x14ac:dyDescent="0.25">
      <c r="A6" s="2" t="s">
        <v>2007</v>
      </c>
      <c r="B6" s="6">
        <v>131610</v>
      </c>
      <c r="C6" s="6">
        <v>981544</v>
      </c>
      <c r="D6" s="6">
        <v>425209</v>
      </c>
    </row>
    <row r="7" spans="1:4" x14ac:dyDescent="0.25">
      <c r="A7" s="2" t="s">
        <v>2008</v>
      </c>
      <c r="B7" s="6">
        <v>-595085</v>
      </c>
      <c r="C7" s="6">
        <v>-182994</v>
      </c>
      <c r="D7" s="6">
        <v>-70750</v>
      </c>
    </row>
    <row r="8" spans="1:4" x14ac:dyDescent="0.25">
      <c r="A8" s="2" t="s">
        <v>2009</v>
      </c>
      <c r="B8" s="6">
        <v>-189863</v>
      </c>
      <c r="C8" s="6">
        <v>-57484</v>
      </c>
      <c r="D8" s="6">
        <v>-152712</v>
      </c>
    </row>
    <row r="9" spans="1:4" ht="30" x14ac:dyDescent="0.25">
      <c r="A9" s="2" t="s">
        <v>2010</v>
      </c>
      <c r="B9" s="6">
        <v>1519301</v>
      </c>
      <c r="C9" s="6">
        <v>2172639</v>
      </c>
      <c r="D9" s="6">
        <v>1431573</v>
      </c>
    </row>
    <row r="10" spans="1:4" ht="45" x14ac:dyDescent="0.25">
      <c r="A10" s="2" t="s">
        <v>2011</v>
      </c>
      <c r="B10" s="11">
        <v>14.16</v>
      </c>
      <c r="C10" s="11">
        <v>12.45</v>
      </c>
      <c r="D10" s="11">
        <v>12.11</v>
      </c>
    </row>
    <row r="11" spans="1:4" ht="30" x14ac:dyDescent="0.25">
      <c r="A11" s="2" t="s">
        <v>2012</v>
      </c>
      <c r="B11" s="11">
        <v>8.76</v>
      </c>
      <c r="C11" s="11">
        <v>16.03</v>
      </c>
      <c r="D11" s="11">
        <v>11.59</v>
      </c>
    </row>
    <row r="12" spans="1:4" ht="30" x14ac:dyDescent="0.25">
      <c r="A12" s="2" t="s">
        <v>2013</v>
      </c>
      <c r="B12" s="11">
        <v>13.09</v>
      </c>
      <c r="C12" s="11">
        <v>11.59</v>
      </c>
      <c r="D12" s="11">
        <v>2.0499999999999998</v>
      </c>
    </row>
    <row r="13" spans="1:4" ht="30" x14ac:dyDescent="0.25">
      <c r="A13" s="2" t="s">
        <v>2014</v>
      </c>
      <c r="B13" s="11">
        <v>14.6</v>
      </c>
      <c r="C13" s="11">
        <v>11.84</v>
      </c>
      <c r="D13" s="11">
        <v>12.13</v>
      </c>
    </row>
    <row r="14" spans="1:4" ht="45" x14ac:dyDescent="0.25">
      <c r="A14" s="2" t="s">
        <v>2015</v>
      </c>
      <c r="B14" s="11">
        <v>14.05</v>
      </c>
      <c r="C14" s="11">
        <v>14.16</v>
      </c>
      <c r="D14" s="11">
        <v>12.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016</v>
      </c>
      <c r="B1" s="8" t="s">
        <v>95</v>
      </c>
      <c r="C1" s="8"/>
      <c r="D1" s="8" t="s">
        <v>1</v>
      </c>
      <c r="E1" s="8"/>
      <c r="F1" s="8"/>
    </row>
    <row r="2" spans="1:6" ht="30" x14ac:dyDescent="0.25">
      <c r="A2" s="1" t="s">
        <v>29</v>
      </c>
      <c r="B2" s="1" t="s">
        <v>2</v>
      </c>
      <c r="C2" s="1" t="s">
        <v>30</v>
      </c>
      <c r="D2" s="1" t="s">
        <v>2</v>
      </c>
      <c r="E2" s="1" t="s">
        <v>30</v>
      </c>
      <c r="F2" s="1" t="s">
        <v>101</v>
      </c>
    </row>
    <row r="3" spans="1:6" ht="45" x14ac:dyDescent="0.25">
      <c r="A3" s="3" t="s">
        <v>2017</v>
      </c>
      <c r="B3" s="4"/>
      <c r="C3" s="4"/>
      <c r="D3" s="4"/>
      <c r="E3" s="4"/>
      <c r="F3" s="4"/>
    </row>
    <row r="4" spans="1:6" x14ac:dyDescent="0.25">
      <c r="A4" s="2" t="s">
        <v>110</v>
      </c>
      <c r="B4" s="7">
        <v>132600</v>
      </c>
      <c r="C4" s="7">
        <v>29700</v>
      </c>
      <c r="D4" s="7">
        <v>132618</v>
      </c>
      <c r="E4" s="7">
        <v>32072</v>
      </c>
      <c r="F4" s="7">
        <v>20571</v>
      </c>
    </row>
    <row r="5" spans="1:6" x14ac:dyDescent="0.25">
      <c r="A5" s="2" t="s">
        <v>2018</v>
      </c>
      <c r="B5" s="4"/>
      <c r="C5" s="4"/>
      <c r="D5" s="4"/>
      <c r="E5" s="4"/>
      <c r="F5" s="4"/>
    </row>
    <row r="6" spans="1:6" ht="45" x14ac:dyDescent="0.25">
      <c r="A6" s="3" t="s">
        <v>2017</v>
      </c>
      <c r="B6" s="4"/>
      <c r="C6" s="4"/>
      <c r="D6" s="4"/>
      <c r="E6" s="4"/>
      <c r="F6" s="4"/>
    </row>
    <row r="7" spans="1:6" x14ac:dyDescent="0.25">
      <c r="A7" s="2" t="s">
        <v>110</v>
      </c>
      <c r="B7" s="4"/>
      <c r="C7" s="4"/>
      <c r="D7" s="6">
        <v>113400</v>
      </c>
      <c r="E7" s="4"/>
      <c r="F7" s="4"/>
    </row>
    <row r="8" spans="1:6" x14ac:dyDescent="0.25">
      <c r="A8" s="2" t="s">
        <v>2019</v>
      </c>
      <c r="B8" s="4"/>
      <c r="C8" s="4"/>
      <c r="D8" s="4"/>
      <c r="E8" s="4"/>
      <c r="F8" s="4"/>
    </row>
    <row r="9" spans="1:6" ht="45" x14ac:dyDescent="0.25">
      <c r="A9" s="3" t="s">
        <v>2017</v>
      </c>
      <c r="B9" s="4"/>
      <c r="C9" s="4"/>
      <c r="D9" s="4"/>
      <c r="E9" s="4"/>
      <c r="F9" s="4"/>
    </row>
    <row r="10" spans="1:6" x14ac:dyDescent="0.25">
      <c r="A10" s="2" t="s">
        <v>110</v>
      </c>
      <c r="B10" s="4"/>
      <c r="C10" s="4"/>
      <c r="D10" s="4"/>
      <c r="E10" s="6">
        <v>29300</v>
      </c>
      <c r="F10" s="4"/>
    </row>
    <row r="11" spans="1:6" x14ac:dyDescent="0.25">
      <c r="A11" s="2" t="s">
        <v>2020</v>
      </c>
      <c r="B11" s="4"/>
      <c r="C11" s="4"/>
      <c r="D11" s="9">
        <v>1</v>
      </c>
      <c r="E11" s="4"/>
      <c r="F11" s="4"/>
    </row>
    <row r="12" spans="1:6" x14ac:dyDescent="0.25">
      <c r="A12" s="2" t="s">
        <v>2021</v>
      </c>
      <c r="B12" s="4"/>
      <c r="C12" s="4"/>
      <c r="D12" s="4"/>
      <c r="E12" s="4"/>
      <c r="F12" s="4"/>
    </row>
    <row r="13" spans="1:6" ht="45" x14ac:dyDescent="0.25">
      <c r="A13" s="3" t="s">
        <v>2017</v>
      </c>
      <c r="B13" s="4"/>
      <c r="C13" s="4"/>
      <c r="D13" s="4"/>
      <c r="E13" s="4"/>
      <c r="F13" s="4"/>
    </row>
    <row r="14" spans="1:6" x14ac:dyDescent="0.25">
      <c r="A14" s="2" t="s">
        <v>110</v>
      </c>
      <c r="B14" s="4"/>
      <c r="C14" s="4"/>
      <c r="D14" s="6">
        <v>103900</v>
      </c>
      <c r="E14" s="4"/>
      <c r="F14" s="4"/>
    </row>
    <row r="15" spans="1:6" ht="30" x14ac:dyDescent="0.25">
      <c r="A15" s="2" t="s">
        <v>2022</v>
      </c>
      <c r="B15" s="4"/>
      <c r="C15" s="4"/>
      <c r="D15" s="4"/>
      <c r="E15" s="4"/>
      <c r="F15" s="4"/>
    </row>
    <row r="16" spans="1:6" ht="45" x14ac:dyDescent="0.25">
      <c r="A16" s="3" t="s">
        <v>2017</v>
      </c>
      <c r="B16" s="4"/>
      <c r="C16" s="4"/>
      <c r="D16" s="4"/>
      <c r="E16" s="4"/>
      <c r="F16" s="4"/>
    </row>
    <row r="17" spans="1:6" x14ac:dyDescent="0.25">
      <c r="A17" s="2" t="s">
        <v>110</v>
      </c>
      <c r="B17" s="4"/>
      <c r="C17" s="4"/>
      <c r="D17" s="6">
        <v>8500</v>
      </c>
      <c r="E17" s="4"/>
      <c r="F17" s="4"/>
    </row>
    <row r="18" spans="1:6" x14ac:dyDescent="0.25">
      <c r="A18" s="2" t="s">
        <v>2023</v>
      </c>
      <c r="B18" s="4"/>
      <c r="C18" s="4"/>
      <c r="D18" s="4"/>
      <c r="E18" s="4"/>
      <c r="F18" s="4"/>
    </row>
    <row r="19" spans="1:6" ht="45" x14ac:dyDescent="0.25">
      <c r="A19" s="3" t="s">
        <v>2017</v>
      </c>
      <c r="B19" s="4"/>
      <c r="C19" s="4"/>
      <c r="D19" s="4"/>
      <c r="E19" s="4"/>
      <c r="F19" s="4"/>
    </row>
    <row r="20" spans="1:6" x14ac:dyDescent="0.25">
      <c r="A20" s="2" t="s">
        <v>110</v>
      </c>
      <c r="B20" s="4"/>
      <c r="C20" s="4"/>
      <c r="D20" s="6">
        <v>3600</v>
      </c>
      <c r="E20" s="4"/>
      <c r="F20" s="6">
        <v>13700</v>
      </c>
    </row>
    <row r="21" spans="1:6" ht="30" x14ac:dyDescent="0.25">
      <c r="A21" s="2" t="s">
        <v>2024</v>
      </c>
      <c r="B21" s="4"/>
      <c r="C21" s="4"/>
      <c r="D21" s="4"/>
      <c r="E21" s="4"/>
      <c r="F21" s="4"/>
    </row>
    <row r="22" spans="1:6" ht="45" x14ac:dyDescent="0.25">
      <c r="A22" s="3" t="s">
        <v>2017</v>
      </c>
      <c r="B22" s="4"/>
      <c r="C22" s="4"/>
      <c r="D22" s="4"/>
      <c r="E22" s="4"/>
      <c r="F22" s="4"/>
    </row>
    <row r="23" spans="1:6" x14ac:dyDescent="0.25">
      <c r="A23" s="2" t="s">
        <v>110</v>
      </c>
      <c r="B23" s="4"/>
      <c r="C23" s="4"/>
      <c r="D23" s="6">
        <v>5900</v>
      </c>
      <c r="E23" s="4"/>
      <c r="F23" s="4"/>
    </row>
    <row r="24" spans="1:6" x14ac:dyDescent="0.25">
      <c r="A24" s="2" t="s">
        <v>2025</v>
      </c>
      <c r="B24" s="4"/>
      <c r="C24" s="4"/>
      <c r="D24" s="4"/>
      <c r="E24" s="4"/>
      <c r="F24" s="4"/>
    </row>
    <row r="25" spans="1:6" ht="45" x14ac:dyDescent="0.25">
      <c r="A25" s="3" t="s">
        <v>2017</v>
      </c>
      <c r="B25" s="4"/>
      <c r="C25" s="4"/>
      <c r="D25" s="4"/>
      <c r="E25" s="4"/>
      <c r="F25" s="4"/>
    </row>
    <row r="26" spans="1:6" x14ac:dyDescent="0.25">
      <c r="A26" s="2" t="s">
        <v>110</v>
      </c>
      <c r="B26" s="4"/>
      <c r="C26" s="4"/>
      <c r="D26" s="6">
        <v>9500</v>
      </c>
      <c r="E26" s="4"/>
      <c r="F26" s="4"/>
    </row>
    <row r="27" spans="1:6" ht="30" x14ac:dyDescent="0.25">
      <c r="A27" s="2" t="s">
        <v>2026</v>
      </c>
      <c r="B27" s="4"/>
      <c r="C27" s="4"/>
      <c r="D27" s="4"/>
      <c r="E27" s="4"/>
      <c r="F27" s="4"/>
    </row>
    <row r="28" spans="1:6" ht="45" x14ac:dyDescent="0.25">
      <c r="A28" s="3" t="s">
        <v>2017</v>
      </c>
      <c r="B28" s="4"/>
      <c r="C28" s="4"/>
      <c r="D28" s="4"/>
      <c r="E28" s="4"/>
      <c r="F28" s="4"/>
    </row>
    <row r="29" spans="1:6" x14ac:dyDescent="0.25">
      <c r="A29" s="2" t="s">
        <v>110</v>
      </c>
      <c r="B29" s="4"/>
      <c r="C29" s="4"/>
      <c r="D29" s="6">
        <v>18900</v>
      </c>
      <c r="E29" s="4"/>
      <c r="F29" s="4"/>
    </row>
    <row r="30" spans="1:6" ht="30" x14ac:dyDescent="0.25">
      <c r="A30" s="2" t="s">
        <v>2027</v>
      </c>
      <c r="B30" s="4"/>
      <c r="C30" s="4"/>
      <c r="D30" s="4"/>
      <c r="E30" s="4"/>
      <c r="F30" s="4"/>
    </row>
    <row r="31" spans="1:6" ht="45" x14ac:dyDescent="0.25">
      <c r="A31" s="3" t="s">
        <v>2017</v>
      </c>
      <c r="B31" s="4"/>
      <c r="C31" s="4"/>
      <c r="D31" s="4"/>
      <c r="E31" s="4"/>
      <c r="F31" s="4"/>
    </row>
    <row r="32" spans="1:6" x14ac:dyDescent="0.25">
      <c r="A32" s="2" t="s">
        <v>110</v>
      </c>
      <c r="B32" s="4"/>
      <c r="C32" s="4"/>
      <c r="D32" s="6">
        <v>10400</v>
      </c>
      <c r="E32" s="4"/>
      <c r="F32" s="4"/>
    </row>
    <row r="33" spans="1:6" ht="30" x14ac:dyDescent="0.25">
      <c r="A33" s="2" t="s">
        <v>2028</v>
      </c>
      <c r="B33" s="4"/>
      <c r="C33" s="4"/>
      <c r="D33" s="4"/>
      <c r="E33" s="4"/>
      <c r="F33" s="4"/>
    </row>
    <row r="34" spans="1:6" ht="45" x14ac:dyDescent="0.25">
      <c r="A34" s="3" t="s">
        <v>2017</v>
      </c>
      <c r="B34" s="4"/>
      <c r="C34" s="4"/>
      <c r="D34" s="4"/>
      <c r="E34" s="4"/>
      <c r="F34" s="4"/>
    </row>
    <row r="35" spans="1:6" x14ac:dyDescent="0.25">
      <c r="A35" s="2" t="s">
        <v>110</v>
      </c>
      <c r="B35" s="4"/>
      <c r="C35" s="4"/>
      <c r="D35" s="4"/>
      <c r="E35" s="4"/>
      <c r="F35" s="7">
        <v>5800</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9</v>
      </c>
      <c r="B1" s="8" t="s">
        <v>1</v>
      </c>
      <c r="C1" s="8"/>
      <c r="D1" s="8"/>
    </row>
    <row r="2" spans="1:4" ht="30" x14ac:dyDescent="0.25">
      <c r="A2" s="1" t="s">
        <v>29</v>
      </c>
      <c r="B2" s="1" t="s">
        <v>2</v>
      </c>
      <c r="C2" s="1" t="s">
        <v>30</v>
      </c>
      <c r="D2" s="1" t="s">
        <v>101</v>
      </c>
    </row>
    <row r="3" spans="1:4" x14ac:dyDescent="0.25">
      <c r="A3" s="1"/>
      <c r="B3" s="1" t="s">
        <v>2030</v>
      </c>
      <c r="C3" s="1" t="s">
        <v>2030</v>
      </c>
      <c r="D3" s="1" t="s">
        <v>2030</v>
      </c>
    </row>
    <row r="4" spans="1:4" ht="45" x14ac:dyDescent="0.25">
      <c r="A4" s="3" t="s">
        <v>2031</v>
      </c>
      <c r="B4" s="4"/>
      <c r="C4" s="4"/>
      <c r="D4" s="4"/>
    </row>
    <row r="5" spans="1:4" x14ac:dyDescent="0.25">
      <c r="A5" s="2" t="s">
        <v>910</v>
      </c>
      <c r="B5" s="7">
        <v>5731</v>
      </c>
      <c r="C5" s="7">
        <v>36968</v>
      </c>
      <c r="D5" s="7">
        <v>11756</v>
      </c>
    </row>
    <row r="6" spans="1:4" ht="45" x14ac:dyDescent="0.25">
      <c r="A6" s="2" t="s">
        <v>2032</v>
      </c>
      <c r="B6" s="6">
        <v>258097</v>
      </c>
      <c r="C6" s="6">
        <v>171087</v>
      </c>
      <c r="D6" s="6">
        <v>95980</v>
      </c>
    </row>
    <row r="7" spans="1:4" ht="60" x14ac:dyDescent="0.25">
      <c r="A7" s="2" t="s">
        <v>2033</v>
      </c>
      <c r="B7" s="6">
        <v>-240494</v>
      </c>
      <c r="C7" s="6">
        <v>-202323</v>
      </c>
      <c r="D7" s="6">
        <v>-70518</v>
      </c>
    </row>
    <row r="8" spans="1:4" ht="30" x14ac:dyDescent="0.25">
      <c r="A8" s="2" t="s">
        <v>920</v>
      </c>
      <c r="B8" s="4">
        <v>-233</v>
      </c>
      <c r="C8" s="4">
        <v>-1</v>
      </c>
      <c r="D8" s="4">
        <v>-250</v>
      </c>
    </row>
    <row r="9" spans="1:4" x14ac:dyDescent="0.25">
      <c r="A9" s="2" t="s">
        <v>924</v>
      </c>
      <c r="B9" s="6">
        <v>23101</v>
      </c>
      <c r="C9" s="6">
        <v>5731</v>
      </c>
      <c r="D9" s="6">
        <v>36968</v>
      </c>
    </row>
    <row r="10" spans="1:4" ht="45" x14ac:dyDescent="0.25">
      <c r="A10" s="2" t="s">
        <v>2034</v>
      </c>
      <c r="B10" s="6">
        <v>-20407</v>
      </c>
      <c r="C10" s="6">
        <v>-3597</v>
      </c>
      <c r="D10" s="6">
        <v>-36630</v>
      </c>
    </row>
    <row r="11" spans="1:4" ht="30" x14ac:dyDescent="0.25">
      <c r="A11" s="2" t="s">
        <v>2035</v>
      </c>
      <c r="B11" s="7">
        <v>2694</v>
      </c>
      <c r="C11" s="7">
        <v>2134</v>
      </c>
      <c r="D11" s="7">
        <v>338</v>
      </c>
    </row>
    <row r="12" spans="1:4" ht="45" x14ac:dyDescent="0.25">
      <c r="A12" s="2" t="s">
        <v>2036</v>
      </c>
      <c r="B12" s="4">
        <v>6</v>
      </c>
      <c r="C12" s="4">
        <v>3</v>
      </c>
      <c r="D12" s="4">
        <v>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37</v>
      </c>
      <c r="B1" s="8" t="s">
        <v>2</v>
      </c>
      <c r="C1" s="8" t="s">
        <v>30</v>
      </c>
      <c r="D1" s="8" t="s">
        <v>101</v>
      </c>
    </row>
    <row r="2" spans="1:4" ht="30" x14ac:dyDescent="0.25">
      <c r="A2" s="1" t="s">
        <v>29</v>
      </c>
      <c r="B2" s="8"/>
      <c r="C2" s="8"/>
      <c r="D2" s="8"/>
    </row>
    <row r="3" spans="1:4" ht="30" x14ac:dyDescent="0.25">
      <c r="A3" s="3" t="s">
        <v>2038</v>
      </c>
      <c r="B3" s="4"/>
      <c r="C3" s="4"/>
      <c r="D3" s="4"/>
    </row>
    <row r="4" spans="1:4" ht="30" x14ac:dyDescent="0.25">
      <c r="A4" s="2" t="s">
        <v>2035</v>
      </c>
      <c r="B4" s="7">
        <v>2694</v>
      </c>
      <c r="C4" s="7">
        <v>2134</v>
      </c>
      <c r="D4" s="7">
        <v>338</v>
      </c>
    </row>
    <row r="5" spans="1:4" ht="30" x14ac:dyDescent="0.25">
      <c r="A5" s="2" t="s">
        <v>2039</v>
      </c>
      <c r="B5" s="4"/>
      <c r="C5" s="4"/>
      <c r="D5" s="4"/>
    </row>
    <row r="6" spans="1:4" ht="30" x14ac:dyDescent="0.25">
      <c r="A6" s="3" t="s">
        <v>2038</v>
      </c>
      <c r="B6" s="4"/>
      <c r="C6" s="4"/>
      <c r="D6" s="4"/>
    </row>
    <row r="7" spans="1:4" ht="30" x14ac:dyDescent="0.25">
      <c r="A7" s="2" t="s">
        <v>2040</v>
      </c>
      <c r="B7" s="4">
        <v>3</v>
      </c>
      <c r="C7" s="4"/>
      <c r="D7" s="4"/>
    </row>
    <row r="8" spans="1:4" ht="30" x14ac:dyDescent="0.25">
      <c r="A8" s="2" t="s">
        <v>2041</v>
      </c>
      <c r="B8" s="4"/>
      <c r="C8" s="4"/>
      <c r="D8" s="4"/>
    </row>
    <row r="9" spans="1:4" ht="30" x14ac:dyDescent="0.25">
      <c r="A9" s="3" t="s">
        <v>2038</v>
      </c>
      <c r="B9" s="4"/>
      <c r="C9" s="4"/>
      <c r="D9" s="4"/>
    </row>
    <row r="10" spans="1:4" ht="30" x14ac:dyDescent="0.25">
      <c r="A10" s="2" t="s">
        <v>2040</v>
      </c>
      <c r="B10" s="4">
        <v>3</v>
      </c>
      <c r="C10" s="4"/>
      <c r="D10" s="4"/>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customWidth="1"/>
    <col min="3" max="3" width="5.140625" customWidth="1"/>
    <col min="4" max="4" width="15.7109375" customWidth="1"/>
    <col min="5" max="5" width="4.85546875" customWidth="1"/>
    <col min="6" max="6" width="15.42578125" customWidth="1"/>
    <col min="7" max="7" width="5.140625" customWidth="1"/>
  </cols>
  <sheetData>
    <row r="1" spans="1:7" ht="15" customHeight="1" x14ac:dyDescent="0.25">
      <c r="A1" s="1" t="s">
        <v>2042</v>
      </c>
      <c r="B1" s="8" t="s">
        <v>1</v>
      </c>
      <c r="C1" s="8"/>
      <c r="D1" s="8"/>
      <c r="E1" s="8"/>
      <c r="F1" s="8"/>
      <c r="G1" s="8"/>
    </row>
    <row r="2" spans="1:7" ht="30" x14ac:dyDescent="0.25">
      <c r="A2" s="1" t="s">
        <v>29</v>
      </c>
      <c r="B2" s="8" t="s">
        <v>2</v>
      </c>
      <c r="C2" s="8"/>
      <c r="D2" s="8" t="s">
        <v>30</v>
      </c>
      <c r="E2" s="8"/>
      <c r="F2" s="8" t="s">
        <v>101</v>
      </c>
      <c r="G2" s="8"/>
    </row>
    <row r="3" spans="1:7" x14ac:dyDescent="0.25">
      <c r="A3" s="3" t="s">
        <v>939</v>
      </c>
      <c r="B3" s="4"/>
      <c r="C3" s="4"/>
      <c r="D3" s="4"/>
      <c r="E3" s="4"/>
      <c r="F3" s="4"/>
      <c r="G3" s="4"/>
    </row>
    <row r="4" spans="1:7" x14ac:dyDescent="0.25">
      <c r="A4" s="2" t="s">
        <v>947</v>
      </c>
      <c r="B4" s="7">
        <v>9446</v>
      </c>
      <c r="C4" s="4"/>
      <c r="D4" s="7">
        <v>11408</v>
      </c>
      <c r="E4" s="4"/>
      <c r="F4" s="7">
        <v>4782</v>
      </c>
      <c r="G4" s="4"/>
    </row>
    <row r="5" spans="1:7" x14ac:dyDescent="0.25">
      <c r="A5" s="2" t="s">
        <v>2043</v>
      </c>
      <c r="B5" s="4">
        <v>869</v>
      </c>
      <c r="C5" s="4"/>
      <c r="D5" s="6">
        <v>3651</v>
      </c>
      <c r="E5" s="4"/>
      <c r="F5" s="6">
        <v>1156</v>
      </c>
      <c r="G5" s="4"/>
    </row>
    <row r="6" spans="1:7" x14ac:dyDescent="0.25">
      <c r="A6" s="2" t="s">
        <v>944</v>
      </c>
      <c r="B6" s="6">
        <v>549758</v>
      </c>
      <c r="C6" s="4"/>
      <c r="D6" s="6">
        <v>337614</v>
      </c>
      <c r="E6" s="4"/>
      <c r="F6" s="6">
        <v>238854</v>
      </c>
      <c r="G6" s="4"/>
    </row>
    <row r="7" spans="1:7" x14ac:dyDescent="0.25">
      <c r="A7" s="2" t="s">
        <v>669</v>
      </c>
      <c r="B7" s="6">
        <v>9110</v>
      </c>
      <c r="C7" s="4"/>
      <c r="D7" s="6">
        <v>3031</v>
      </c>
      <c r="E7" s="4"/>
      <c r="F7" s="6">
        <v>4480</v>
      </c>
      <c r="G7" s="4"/>
    </row>
    <row r="8" spans="1:7" x14ac:dyDescent="0.25">
      <c r="A8" s="2" t="s">
        <v>945</v>
      </c>
      <c r="B8" s="6">
        <v>566297</v>
      </c>
      <c r="C8" s="4"/>
      <c r="D8" s="6">
        <v>340540</v>
      </c>
      <c r="E8" s="4"/>
      <c r="F8" s="6">
        <v>241182</v>
      </c>
      <c r="G8" s="4"/>
    </row>
    <row r="9" spans="1:7" x14ac:dyDescent="0.25">
      <c r="A9" s="2" t="s">
        <v>2044</v>
      </c>
      <c r="B9" s="4"/>
      <c r="C9" s="4"/>
      <c r="D9" s="4"/>
      <c r="E9" s="4"/>
      <c r="F9" s="4"/>
      <c r="G9" s="4"/>
    </row>
    <row r="10" spans="1:7" x14ac:dyDescent="0.25">
      <c r="A10" s="3" t="s">
        <v>939</v>
      </c>
      <c r="B10" s="4"/>
      <c r="C10" s="4"/>
      <c r="D10" s="4"/>
      <c r="E10" s="4"/>
      <c r="F10" s="4"/>
      <c r="G10" s="4"/>
    </row>
    <row r="11" spans="1:7" x14ac:dyDescent="0.25">
      <c r="A11" s="2" t="s">
        <v>940</v>
      </c>
      <c r="B11" s="4">
        <v>161</v>
      </c>
      <c r="C11" s="4"/>
      <c r="D11" s="6">
        <v>2445</v>
      </c>
      <c r="E11" s="4"/>
      <c r="F11" s="6">
        <v>1474</v>
      </c>
      <c r="G11" s="4"/>
    </row>
    <row r="12" spans="1:7" x14ac:dyDescent="0.25">
      <c r="A12" s="2" t="s">
        <v>941</v>
      </c>
      <c r="B12" s="6">
        <v>169408</v>
      </c>
      <c r="C12" s="4"/>
      <c r="D12" s="6">
        <v>39291</v>
      </c>
      <c r="E12" s="4"/>
      <c r="F12" s="6">
        <v>49331</v>
      </c>
      <c r="G12" s="4"/>
    </row>
    <row r="13" spans="1:7" ht="17.25" x14ac:dyDescent="0.25">
      <c r="A13" s="2" t="s">
        <v>947</v>
      </c>
      <c r="B13" s="6">
        <v>316235</v>
      </c>
      <c r="C13" s="10" t="s">
        <v>115</v>
      </c>
      <c r="D13" s="6">
        <v>231112</v>
      </c>
      <c r="E13" s="10" t="s">
        <v>115</v>
      </c>
      <c r="F13" s="6">
        <v>128748</v>
      </c>
      <c r="G13" s="10" t="s">
        <v>115</v>
      </c>
    </row>
    <row r="14" spans="1:7" ht="17.25" x14ac:dyDescent="0.25">
      <c r="A14" s="2" t="s">
        <v>2043</v>
      </c>
      <c r="B14" s="6">
        <v>71383</v>
      </c>
      <c r="C14" s="10" t="s">
        <v>115</v>
      </c>
      <c r="D14" s="6">
        <v>64661</v>
      </c>
      <c r="E14" s="10" t="s">
        <v>115</v>
      </c>
      <c r="F14" s="6">
        <v>57149</v>
      </c>
      <c r="G14" s="10" t="s">
        <v>115</v>
      </c>
    </row>
    <row r="15" spans="1:7" x14ac:dyDescent="0.25">
      <c r="A15" s="2" t="s">
        <v>944</v>
      </c>
      <c r="B15" s="6">
        <v>557187</v>
      </c>
      <c r="C15" s="4"/>
      <c r="D15" s="6">
        <v>337509</v>
      </c>
      <c r="E15" s="4"/>
      <c r="F15" s="6">
        <v>236702</v>
      </c>
      <c r="G15" s="4"/>
    </row>
    <row r="16" spans="1:7" x14ac:dyDescent="0.25">
      <c r="A16" s="2" t="s">
        <v>669</v>
      </c>
      <c r="B16" s="6">
        <v>9110</v>
      </c>
      <c r="C16" s="4"/>
      <c r="D16" s="6">
        <v>3031</v>
      </c>
      <c r="E16" s="4"/>
      <c r="F16" s="6">
        <v>4480</v>
      </c>
      <c r="G16" s="4"/>
    </row>
    <row r="17" spans="1:7" x14ac:dyDescent="0.25">
      <c r="A17" s="2" t="s">
        <v>945</v>
      </c>
      <c r="B17" s="6">
        <v>566297</v>
      </c>
      <c r="C17" s="4"/>
      <c r="D17" s="6">
        <v>340540</v>
      </c>
      <c r="E17" s="4"/>
      <c r="F17" s="6">
        <v>241182</v>
      </c>
      <c r="G17" s="4"/>
    </row>
    <row r="18" spans="1:7" x14ac:dyDescent="0.25">
      <c r="A18" s="2" t="s">
        <v>2045</v>
      </c>
      <c r="B18" s="4"/>
      <c r="C18" s="4"/>
      <c r="D18" s="4"/>
      <c r="E18" s="4"/>
      <c r="F18" s="4"/>
      <c r="G18" s="4"/>
    </row>
    <row r="19" spans="1:7" x14ac:dyDescent="0.25">
      <c r="A19" s="3" t="s">
        <v>939</v>
      </c>
      <c r="B19" s="4"/>
      <c r="C19" s="4"/>
      <c r="D19" s="4"/>
      <c r="E19" s="4"/>
      <c r="F19" s="4"/>
      <c r="G19" s="4"/>
    </row>
    <row r="20" spans="1:7" ht="17.25" x14ac:dyDescent="0.25">
      <c r="A20" s="2" t="s">
        <v>2043</v>
      </c>
      <c r="B20" s="4">
        <v>438</v>
      </c>
      <c r="C20" s="10" t="s">
        <v>115</v>
      </c>
      <c r="D20" s="6">
        <v>1958</v>
      </c>
      <c r="E20" s="10" t="s">
        <v>115</v>
      </c>
      <c r="F20" s="6">
        <v>4316</v>
      </c>
      <c r="G20" s="10" t="s">
        <v>115</v>
      </c>
    </row>
    <row r="21" spans="1:7" x14ac:dyDescent="0.25">
      <c r="A21" s="2" t="s">
        <v>944</v>
      </c>
      <c r="B21" s="7">
        <v>438</v>
      </c>
      <c r="C21" s="4"/>
      <c r="D21" s="7">
        <v>1958</v>
      </c>
      <c r="E21" s="4"/>
      <c r="F21" s="7">
        <v>4316</v>
      </c>
      <c r="G21" s="4"/>
    </row>
    <row r="22" spans="1:7" x14ac:dyDescent="0.25">
      <c r="A22" s="12"/>
      <c r="B22" s="12"/>
      <c r="C22" s="12"/>
      <c r="D22" s="12"/>
      <c r="E22" s="12"/>
      <c r="F22" s="12"/>
      <c r="G22" s="12"/>
    </row>
    <row r="23" spans="1:7" ht="15" customHeight="1" x14ac:dyDescent="0.25">
      <c r="A23" s="2" t="s">
        <v>115</v>
      </c>
      <c r="B23" s="13" t="s">
        <v>948</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 customWidth="1"/>
    <col min="3" max="3" width="4.85546875" customWidth="1"/>
    <col min="4" max="4" width="18" customWidth="1"/>
    <col min="5" max="5" width="4.85546875" customWidth="1"/>
    <col min="6" max="6" width="18" customWidth="1"/>
    <col min="7" max="7" width="4.85546875" customWidth="1"/>
  </cols>
  <sheetData>
    <row r="1" spans="1:7" ht="15" customHeight="1" x14ac:dyDescent="0.25">
      <c r="A1" s="1" t="s">
        <v>2046</v>
      </c>
      <c r="B1" s="8" t="s">
        <v>1</v>
      </c>
      <c r="C1" s="8"/>
      <c r="D1" s="8"/>
      <c r="E1" s="8"/>
      <c r="F1" s="8"/>
      <c r="G1" s="8"/>
    </row>
    <row r="2" spans="1:7" ht="30" x14ac:dyDescent="0.25">
      <c r="A2" s="1" t="s">
        <v>29</v>
      </c>
      <c r="B2" s="8" t="s">
        <v>2</v>
      </c>
      <c r="C2" s="8"/>
      <c r="D2" s="8" t="s">
        <v>30</v>
      </c>
      <c r="E2" s="8"/>
      <c r="F2" s="8" t="s">
        <v>101</v>
      </c>
      <c r="G2" s="8"/>
    </row>
    <row r="3" spans="1:7" ht="45" x14ac:dyDescent="0.25">
      <c r="A3" s="3" t="s">
        <v>2031</v>
      </c>
      <c r="B3" s="4"/>
      <c r="C3" s="4"/>
      <c r="D3" s="4"/>
      <c r="E3" s="4"/>
      <c r="F3" s="4"/>
      <c r="G3" s="4"/>
    </row>
    <row r="4" spans="1:7" x14ac:dyDescent="0.25">
      <c r="A4" s="2" t="s">
        <v>945</v>
      </c>
      <c r="B4" s="7">
        <v>566297</v>
      </c>
      <c r="C4" s="4"/>
      <c r="D4" s="7">
        <v>340540</v>
      </c>
      <c r="E4" s="4"/>
      <c r="F4" s="7">
        <v>241182</v>
      </c>
      <c r="G4" s="4"/>
    </row>
    <row r="5" spans="1:7" ht="30" x14ac:dyDescent="0.25">
      <c r="A5" s="2" t="s">
        <v>187</v>
      </c>
      <c r="B5" s="4"/>
      <c r="C5" s="4"/>
      <c r="D5" s="6">
        <v>2493</v>
      </c>
      <c r="E5" s="4"/>
      <c r="F5" s="6">
        <v>4087</v>
      </c>
      <c r="G5" s="4"/>
    </row>
    <row r="6" spans="1:7" x14ac:dyDescent="0.25">
      <c r="A6" s="2" t="s">
        <v>951</v>
      </c>
      <c r="B6" s="4"/>
      <c r="C6" s="4"/>
      <c r="D6" s="4">
        <v>2</v>
      </c>
      <c r="E6" s="4"/>
      <c r="F6" s="6">
        <v>3146</v>
      </c>
      <c r="G6" s="4"/>
    </row>
    <row r="7" spans="1:7" x14ac:dyDescent="0.25">
      <c r="A7" s="2" t="s">
        <v>111</v>
      </c>
      <c r="B7" s="6">
        <v>-9446</v>
      </c>
      <c r="C7" s="4"/>
      <c r="D7" s="6">
        <v>-11408</v>
      </c>
      <c r="E7" s="4"/>
      <c r="F7" s="6">
        <v>-4782</v>
      </c>
      <c r="G7" s="4"/>
    </row>
    <row r="8" spans="1:7" x14ac:dyDescent="0.25">
      <c r="A8" s="2" t="s">
        <v>669</v>
      </c>
      <c r="B8" s="6">
        <v>-9110</v>
      </c>
      <c r="C8" s="4"/>
      <c r="D8" s="6">
        <v>-3031</v>
      </c>
      <c r="E8" s="4"/>
      <c r="F8" s="6">
        <v>-4480</v>
      </c>
      <c r="G8" s="4"/>
    </row>
    <row r="9" spans="1:7" ht="30" x14ac:dyDescent="0.25">
      <c r="A9" s="2" t="s">
        <v>958</v>
      </c>
      <c r="B9" s="6">
        <v>-6075</v>
      </c>
      <c r="C9" s="4"/>
      <c r="D9" s="6">
        <v>-5024</v>
      </c>
      <c r="E9" s="4"/>
      <c r="F9" s="6">
        <v>-4187</v>
      </c>
      <c r="G9" s="4"/>
    </row>
    <row r="10" spans="1:7" x14ac:dyDescent="0.25">
      <c r="A10" s="2" t="s">
        <v>962</v>
      </c>
      <c r="B10" s="4">
        <v>869</v>
      </c>
      <c r="C10" s="4"/>
      <c r="D10" s="6">
        <v>3651</v>
      </c>
      <c r="E10" s="4"/>
      <c r="F10" s="6">
        <v>1156</v>
      </c>
      <c r="G10" s="4"/>
    </row>
    <row r="11" spans="1:7" ht="17.25" x14ac:dyDescent="0.25">
      <c r="A11" s="2" t="s">
        <v>644</v>
      </c>
      <c r="B11" s="6">
        <v>7223</v>
      </c>
      <c r="C11" s="10" t="s">
        <v>115</v>
      </c>
      <c r="D11" s="6">
        <v>10391</v>
      </c>
      <c r="E11" s="10" t="s">
        <v>115</v>
      </c>
      <c r="F11" s="6">
        <v>2732</v>
      </c>
      <c r="G11" s="10" t="s">
        <v>115</v>
      </c>
    </row>
    <row r="12" spans="1:7" x14ac:dyDescent="0.25">
      <c r="A12" s="2" t="s">
        <v>944</v>
      </c>
      <c r="B12" s="7">
        <v>549758</v>
      </c>
      <c r="C12" s="4"/>
      <c r="D12" s="7">
        <v>337614</v>
      </c>
      <c r="E12" s="4"/>
      <c r="F12" s="7">
        <v>238854</v>
      </c>
      <c r="G12" s="4"/>
    </row>
    <row r="13" spans="1:7" x14ac:dyDescent="0.25">
      <c r="A13" s="12"/>
      <c r="B13" s="12"/>
      <c r="C13" s="12"/>
      <c r="D13" s="12"/>
      <c r="E13" s="12"/>
      <c r="F13" s="12"/>
      <c r="G13" s="12"/>
    </row>
    <row r="14" spans="1:7" ht="15" customHeight="1" x14ac:dyDescent="0.25">
      <c r="A14" s="2" t="s">
        <v>115</v>
      </c>
      <c r="B14" s="13" t="s">
        <v>965</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7</v>
      </c>
      <c r="B1" s="8" t="s">
        <v>2</v>
      </c>
      <c r="C1" s="8" t="s">
        <v>30</v>
      </c>
    </row>
    <row r="2" spans="1:3" ht="30" x14ac:dyDescent="0.25">
      <c r="A2" s="1" t="s">
        <v>29</v>
      </c>
      <c r="B2" s="8"/>
      <c r="C2" s="8"/>
    </row>
    <row r="3" spans="1:3" x14ac:dyDescent="0.25">
      <c r="A3" s="2" t="s">
        <v>2044</v>
      </c>
      <c r="B3" s="4"/>
      <c r="C3" s="4"/>
    </row>
    <row r="4" spans="1:3" ht="45" x14ac:dyDescent="0.25">
      <c r="A4" s="3" t="s">
        <v>2048</v>
      </c>
      <c r="B4" s="4"/>
      <c r="C4" s="4"/>
    </row>
    <row r="5" spans="1:3" x14ac:dyDescent="0.25">
      <c r="A5" s="2" t="s">
        <v>969</v>
      </c>
      <c r="B5" s="7">
        <v>1079039</v>
      </c>
      <c r="C5" s="7">
        <v>749680</v>
      </c>
    </row>
    <row r="6" spans="1:3" x14ac:dyDescent="0.25">
      <c r="A6" s="2" t="s">
        <v>970</v>
      </c>
      <c r="B6" s="6">
        <v>24248</v>
      </c>
      <c r="C6" s="6">
        <v>33119</v>
      </c>
    </row>
    <row r="7" spans="1:3" ht="30" x14ac:dyDescent="0.25">
      <c r="A7" s="2" t="s">
        <v>971</v>
      </c>
      <c r="B7" s="6">
        <v>27030</v>
      </c>
      <c r="C7" s="6">
        <v>21608</v>
      </c>
    </row>
    <row r="8" spans="1:3" x14ac:dyDescent="0.25">
      <c r="A8" s="2" t="s">
        <v>44</v>
      </c>
      <c r="B8" s="6">
        <v>127597</v>
      </c>
      <c r="C8" s="6">
        <v>69886</v>
      </c>
    </row>
    <row r="9" spans="1:3" x14ac:dyDescent="0.25">
      <c r="A9" s="2" t="s">
        <v>972</v>
      </c>
      <c r="B9" s="6">
        <v>322413</v>
      </c>
      <c r="C9" s="6">
        <v>189385</v>
      </c>
    </row>
    <row r="10" spans="1:3" x14ac:dyDescent="0.25">
      <c r="A10" s="2" t="s">
        <v>146</v>
      </c>
      <c r="B10" s="6">
        <v>1580327</v>
      </c>
      <c r="C10" s="6">
        <v>1063678</v>
      </c>
    </row>
    <row r="11" spans="1:3" ht="30" x14ac:dyDescent="0.25">
      <c r="A11" s="2" t="s">
        <v>973</v>
      </c>
      <c r="B11" s="6">
        <v>-362804</v>
      </c>
      <c r="C11" s="6">
        <v>-184836</v>
      </c>
    </row>
    <row r="12" spans="1:3" x14ac:dyDescent="0.25">
      <c r="A12" s="2" t="s">
        <v>146</v>
      </c>
      <c r="B12" s="6">
        <v>1217523</v>
      </c>
      <c r="C12" s="6">
        <v>878842</v>
      </c>
    </row>
    <row r="13" spans="1:3" x14ac:dyDescent="0.25">
      <c r="A13" s="2" t="s">
        <v>2045</v>
      </c>
      <c r="B13" s="4"/>
      <c r="C13" s="4"/>
    </row>
    <row r="14" spans="1:3" ht="45" x14ac:dyDescent="0.25">
      <c r="A14" s="3" t="s">
        <v>2048</v>
      </c>
      <c r="B14" s="4"/>
      <c r="C14" s="4"/>
    </row>
    <row r="15" spans="1:3" x14ac:dyDescent="0.25">
      <c r="A15" s="2" t="s">
        <v>970</v>
      </c>
      <c r="B15" s="6">
        <v>19946</v>
      </c>
      <c r="C15" s="6">
        <v>19270</v>
      </c>
    </row>
    <row r="16" spans="1:3" x14ac:dyDescent="0.25">
      <c r="A16" s="2" t="s">
        <v>44</v>
      </c>
      <c r="B16" s="4"/>
      <c r="C16" s="4">
        <v>238</v>
      </c>
    </row>
    <row r="17" spans="1:3" x14ac:dyDescent="0.25">
      <c r="A17" s="2" t="s">
        <v>146</v>
      </c>
      <c r="B17" s="6">
        <v>19946</v>
      </c>
      <c r="C17" s="6">
        <v>19508</v>
      </c>
    </row>
    <row r="18" spans="1:3" ht="30" x14ac:dyDescent="0.25">
      <c r="A18" s="2" t="s">
        <v>973</v>
      </c>
      <c r="B18" s="6">
        <v>-2611</v>
      </c>
      <c r="C18" s="6">
        <v>-1818</v>
      </c>
    </row>
    <row r="19" spans="1:3" x14ac:dyDescent="0.25">
      <c r="A19" s="2" t="s">
        <v>146</v>
      </c>
      <c r="B19" s="7">
        <v>17335</v>
      </c>
      <c r="C19" s="7">
        <v>1769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2049</v>
      </c>
      <c r="B1" s="8" t="s">
        <v>1</v>
      </c>
      <c r="C1" s="8"/>
      <c r="D1" s="8"/>
    </row>
    <row r="2" spans="1:4" x14ac:dyDescent="0.25">
      <c r="A2" s="8"/>
      <c r="B2" s="1" t="s">
        <v>2</v>
      </c>
      <c r="C2" s="1" t="s">
        <v>30</v>
      </c>
      <c r="D2" s="1" t="s">
        <v>101</v>
      </c>
    </row>
    <row r="3" spans="1:4" x14ac:dyDescent="0.25">
      <c r="A3" s="8"/>
      <c r="B3" s="1" t="s">
        <v>2050</v>
      </c>
      <c r="C3" s="1" t="s">
        <v>2050</v>
      </c>
      <c r="D3" s="1" t="s">
        <v>2050</v>
      </c>
    </row>
    <row r="4" spans="1:4" x14ac:dyDescent="0.25">
      <c r="A4" s="8"/>
      <c r="B4" s="1" t="s">
        <v>2051</v>
      </c>
      <c r="C4" s="1"/>
      <c r="D4" s="1"/>
    </row>
    <row r="5" spans="1:4" x14ac:dyDescent="0.25">
      <c r="A5" s="3" t="s">
        <v>2052</v>
      </c>
      <c r="B5" s="4"/>
      <c r="C5" s="4"/>
      <c r="D5" s="4"/>
    </row>
    <row r="6" spans="1:4" ht="30" x14ac:dyDescent="0.25">
      <c r="A6" s="2" t="s">
        <v>998</v>
      </c>
      <c r="B6" s="6">
        <v>2100000</v>
      </c>
      <c r="C6" s="4"/>
      <c r="D6" s="4"/>
    </row>
    <row r="7" spans="1:4" ht="30" x14ac:dyDescent="0.25">
      <c r="A7" s="2" t="s">
        <v>988</v>
      </c>
      <c r="B7" s="6">
        <v>849784600</v>
      </c>
      <c r="C7" s="6">
        <v>618050000</v>
      </c>
      <c r="D7" s="6">
        <v>366188300</v>
      </c>
    </row>
    <row r="8" spans="1:4" x14ac:dyDescent="0.25">
      <c r="A8" s="2" t="s">
        <v>989</v>
      </c>
      <c r="B8" s="6">
        <v>523764600</v>
      </c>
      <c r="C8" s="6">
        <v>312461100</v>
      </c>
      <c r="D8" s="6">
        <v>196583600</v>
      </c>
    </row>
    <row r="9" spans="1:4" x14ac:dyDescent="0.25">
      <c r="A9" s="2" t="s">
        <v>990</v>
      </c>
      <c r="B9" s="6">
        <v>-4537000</v>
      </c>
      <c r="C9" s="6">
        <v>-46882300</v>
      </c>
      <c r="D9" s="6">
        <v>75026400</v>
      </c>
    </row>
    <row r="10" spans="1:4" x14ac:dyDescent="0.25">
      <c r="A10" s="2" t="s">
        <v>663</v>
      </c>
      <c r="B10" s="6">
        <v>24148300</v>
      </c>
      <c r="C10" s="6">
        <v>6000</v>
      </c>
      <c r="D10" s="6">
        <v>259200</v>
      </c>
    </row>
    <row r="11" spans="1:4" x14ac:dyDescent="0.25">
      <c r="A11" s="2" t="s">
        <v>993</v>
      </c>
      <c r="B11" s="6">
        <v>-56352200</v>
      </c>
      <c r="C11" s="6">
        <v>-33850200</v>
      </c>
      <c r="D11" s="6">
        <v>-24557300</v>
      </c>
    </row>
    <row r="12" spans="1:4" ht="30" x14ac:dyDescent="0.25">
      <c r="A12" s="2" t="s">
        <v>998</v>
      </c>
      <c r="B12" s="6">
        <v>1336808300</v>
      </c>
      <c r="C12" s="6">
        <v>849784600</v>
      </c>
      <c r="D12" s="6">
        <v>618050000</v>
      </c>
    </row>
    <row r="13" spans="1:4" x14ac:dyDescent="0.25">
      <c r="A13" s="2" t="s">
        <v>1008</v>
      </c>
      <c r="B13" s="4"/>
      <c r="C13" s="4"/>
      <c r="D13" s="6">
        <v>4549800</v>
      </c>
    </row>
    <row r="14" spans="1:4" ht="30" x14ac:dyDescent="0.25">
      <c r="A14" s="2" t="s">
        <v>2053</v>
      </c>
      <c r="B14" s="6">
        <v>586731900</v>
      </c>
      <c r="C14" s="6">
        <v>356451400</v>
      </c>
      <c r="D14" s="6">
        <v>257913400</v>
      </c>
    </row>
    <row r="15" spans="1:4" ht="30" x14ac:dyDescent="0.25">
      <c r="A15" s="2" t="s">
        <v>2054</v>
      </c>
      <c r="B15" s="6">
        <v>750076400</v>
      </c>
      <c r="C15" s="6">
        <v>493333200</v>
      </c>
      <c r="D15" s="6">
        <v>360136600</v>
      </c>
    </row>
    <row r="16" spans="1:4" x14ac:dyDescent="0.25">
      <c r="A16" s="2" t="s">
        <v>1787</v>
      </c>
      <c r="B16" s="4"/>
      <c r="C16" s="4"/>
      <c r="D16" s="4"/>
    </row>
    <row r="17" spans="1:4" x14ac:dyDescent="0.25">
      <c r="A17" s="3" t="s">
        <v>2052</v>
      </c>
      <c r="B17" s="4"/>
      <c r="C17" s="4"/>
      <c r="D17" s="4"/>
    </row>
    <row r="18" spans="1:4" ht="30" x14ac:dyDescent="0.25">
      <c r="A18" s="2" t="s">
        <v>988</v>
      </c>
      <c r="B18" s="6">
        <v>8619600</v>
      </c>
      <c r="C18" s="6">
        <v>9375700</v>
      </c>
      <c r="D18" s="6">
        <v>8181200</v>
      </c>
    </row>
    <row r="19" spans="1:4" x14ac:dyDescent="0.25">
      <c r="A19" s="2" t="s">
        <v>989</v>
      </c>
      <c r="B19" s="6">
        <v>1723100</v>
      </c>
      <c r="C19" s="6">
        <v>595600</v>
      </c>
      <c r="D19" s="6">
        <v>474600</v>
      </c>
    </row>
    <row r="20" spans="1:4" x14ac:dyDescent="0.25">
      <c r="A20" s="2" t="s">
        <v>990</v>
      </c>
      <c r="B20" s="6">
        <v>471100</v>
      </c>
      <c r="C20" s="6">
        <v>-438500</v>
      </c>
      <c r="D20" s="6">
        <v>650500</v>
      </c>
    </row>
    <row r="21" spans="1:4" x14ac:dyDescent="0.25">
      <c r="A21" s="2" t="s">
        <v>1008</v>
      </c>
      <c r="B21" s="4"/>
      <c r="C21" s="4"/>
      <c r="D21" s="6">
        <v>758300</v>
      </c>
    </row>
    <row r="22" spans="1:4" x14ac:dyDescent="0.25">
      <c r="A22" s="2" t="s">
        <v>663</v>
      </c>
      <c r="B22" s="6">
        <v>12000</v>
      </c>
      <c r="C22" s="6">
        <v>1000</v>
      </c>
      <c r="D22" s="6">
        <v>43200</v>
      </c>
    </row>
    <row r="23" spans="1:4" x14ac:dyDescent="0.25">
      <c r="A23" s="2" t="s">
        <v>993</v>
      </c>
      <c r="B23" s="6">
        <v>-1141100</v>
      </c>
      <c r="C23" s="6">
        <v>-914200</v>
      </c>
      <c r="D23" s="6">
        <v>-732100</v>
      </c>
    </row>
    <row r="24" spans="1:4" ht="30" x14ac:dyDescent="0.25">
      <c r="A24" s="2" t="s">
        <v>998</v>
      </c>
      <c r="B24" s="6">
        <v>9684700</v>
      </c>
      <c r="C24" s="6">
        <v>8619600</v>
      </c>
      <c r="D24" s="6">
        <v>9375700</v>
      </c>
    </row>
    <row r="25" spans="1:4" x14ac:dyDescent="0.25">
      <c r="A25" s="2" t="s">
        <v>1013</v>
      </c>
      <c r="B25" s="6">
        <v>7628100</v>
      </c>
      <c r="C25" s="6">
        <v>7742500</v>
      </c>
      <c r="D25" s="6">
        <v>9216100</v>
      </c>
    </row>
    <row r="26" spans="1:4" x14ac:dyDescent="0.25">
      <c r="A26" s="2" t="s">
        <v>1014</v>
      </c>
      <c r="B26" s="6">
        <v>2056600</v>
      </c>
      <c r="C26" s="6">
        <v>877100</v>
      </c>
      <c r="D26" s="6">
        <v>159600</v>
      </c>
    </row>
    <row r="27" spans="1:4" x14ac:dyDescent="0.25">
      <c r="A27" s="2" t="s">
        <v>1792</v>
      </c>
      <c r="B27" s="4"/>
      <c r="C27" s="4"/>
      <c r="D27" s="4"/>
    </row>
    <row r="28" spans="1:4" x14ac:dyDescent="0.25">
      <c r="A28" s="3" t="s">
        <v>2052</v>
      </c>
      <c r="B28" s="4"/>
      <c r="C28" s="4"/>
      <c r="D28" s="4"/>
    </row>
    <row r="29" spans="1:4" ht="30" x14ac:dyDescent="0.25">
      <c r="A29" s="2" t="s">
        <v>988</v>
      </c>
      <c r="B29" s="6">
        <v>46130700</v>
      </c>
      <c r="C29" s="6">
        <v>31679900</v>
      </c>
      <c r="D29" s="6">
        <v>7134800</v>
      </c>
    </row>
    <row r="30" spans="1:4" x14ac:dyDescent="0.25">
      <c r="A30" s="2" t="s">
        <v>989</v>
      </c>
      <c r="B30" s="6">
        <v>31160300</v>
      </c>
      <c r="C30" s="6">
        <v>19956100</v>
      </c>
      <c r="D30" s="6">
        <v>12813600</v>
      </c>
    </row>
    <row r="31" spans="1:4" x14ac:dyDescent="0.25">
      <c r="A31" s="2" t="s">
        <v>990</v>
      </c>
      <c r="B31" s="6">
        <v>-2889100</v>
      </c>
      <c r="C31" s="6">
        <v>-4685600</v>
      </c>
      <c r="D31" s="6">
        <v>12089500</v>
      </c>
    </row>
    <row r="32" spans="1:4" x14ac:dyDescent="0.25">
      <c r="A32" s="2" t="s">
        <v>663</v>
      </c>
      <c r="B32" s="6">
        <v>933000</v>
      </c>
      <c r="C32" s="4"/>
      <c r="D32" s="4"/>
    </row>
    <row r="33" spans="1:4" x14ac:dyDescent="0.25">
      <c r="A33" s="2" t="s">
        <v>993</v>
      </c>
      <c r="B33" s="6">
        <v>-2082400</v>
      </c>
      <c r="C33" s="6">
        <v>-819700</v>
      </c>
      <c r="D33" s="6">
        <v>-358000</v>
      </c>
    </row>
    <row r="34" spans="1:4" ht="30" x14ac:dyDescent="0.25">
      <c r="A34" s="2" t="s">
        <v>998</v>
      </c>
      <c r="B34" s="6">
        <v>73252500</v>
      </c>
      <c r="C34" s="6">
        <v>46130700</v>
      </c>
      <c r="D34" s="6">
        <v>31679900</v>
      </c>
    </row>
    <row r="35" spans="1:4" x14ac:dyDescent="0.25">
      <c r="A35" s="2" t="s">
        <v>1013</v>
      </c>
      <c r="B35" s="6">
        <v>29215000</v>
      </c>
      <c r="C35" s="6">
        <v>16322500</v>
      </c>
      <c r="D35" s="6">
        <v>10143700</v>
      </c>
    </row>
    <row r="36" spans="1:4" x14ac:dyDescent="0.25">
      <c r="A36" s="2" t="s">
        <v>1014</v>
      </c>
      <c r="B36" s="6">
        <v>44037500</v>
      </c>
      <c r="C36" s="6">
        <v>29808200</v>
      </c>
      <c r="D36" s="6">
        <v>21536200</v>
      </c>
    </row>
    <row r="37" spans="1:4" x14ac:dyDescent="0.25">
      <c r="A37" s="2" t="s">
        <v>497</v>
      </c>
      <c r="B37" s="4"/>
      <c r="C37" s="4"/>
      <c r="D37" s="4"/>
    </row>
    <row r="38" spans="1:4" x14ac:dyDescent="0.25">
      <c r="A38" s="3" t="s">
        <v>2052</v>
      </c>
      <c r="B38" s="4"/>
      <c r="C38" s="4"/>
      <c r="D38" s="4"/>
    </row>
    <row r="39" spans="1:4" ht="30" x14ac:dyDescent="0.25">
      <c r="A39" s="2" t="s">
        <v>988</v>
      </c>
      <c r="B39" s="6">
        <v>521282800</v>
      </c>
      <c r="C39" s="6">
        <v>371716400</v>
      </c>
      <c r="D39" s="6">
        <v>274292300</v>
      </c>
    </row>
    <row r="40" spans="1:4" x14ac:dyDescent="0.25">
      <c r="A40" s="2" t="s">
        <v>989</v>
      </c>
      <c r="B40" s="6">
        <v>326464200</v>
      </c>
      <c r="C40" s="6">
        <v>189150900</v>
      </c>
      <c r="D40" s="6">
        <v>116854400</v>
      </c>
    </row>
    <row r="41" spans="1:4" x14ac:dyDescent="0.25">
      <c r="A41" s="2" t="s">
        <v>990</v>
      </c>
      <c r="B41" s="6">
        <v>9971000</v>
      </c>
      <c r="C41" s="6">
        <v>-16137700</v>
      </c>
      <c r="D41" s="6">
        <v>-1413600</v>
      </c>
    </row>
    <row r="42" spans="1:4" x14ac:dyDescent="0.25">
      <c r="A42" s="2" t="s">
        <v>663</v>
      </c>
      <c r="B42" s="6">
        <v>18478300</v>
      </c>
      <c r="C42" s="4"/>
      <c r="D42" s="4"/>
    </row>
    <row r="43" spans="1:4" x14ac:dyDescent="0.25">
      <c r="A43" s="2" t="s">
        <v>993</v>
      </c>
      <c r="B43" s="6">
        <v>-37011200</v>
      </c>
      <c r="C43" s="6">
        <v>-23446800</v>
      </c>
      <c r="D43" s="6">
        <v>-18016700</v>
      </c>
    </row>
    <row r="44" spans="1:4" ht="30" x14ac:dyDescent="0.25">
      <c r="A44" s="2" t="s">
        <v>998</v>
      </c>
      <c r="B44" s="6">
        <v>839185100</v>
      </c>
      <c r="C44" s="6">
        <v>521282800</v>
      </c>
      <c r="D44" s="6">
        <v>371716400</v>
      </c>
    </row>
    <row r="45" spans="1:4" x14ac:dyDescent="0.25">
      <c r="A45" s="2" t="s">
        <v>1013</v>
      </c>
      <c r="B45" s="6">
        <v>365673300</v>
      </c>
      <c r="C45" s="6">
        <v>212061400</v>
      </c>
      <c r="D45" s="6">
        <v>141754600</v>
      </c>
    </row>
    <row r="46" spans="1:4" x14ac:dyDescent="0.25">
      <c r="A46" s="2" t="s">
        <v>1014</v>
      </c>
      <c r="B46" s="6">
        <v>473511800</v>
      </c>
      <c r="C46" s="6">
        <v>309221400</v>
      </c>
      <c r="D46" s="6">
        <v>229961800</v>
      </c>
    </row>
  </sheetData>
  <mergeCells count="2">
    <mergeCell ref="A1:A4"/>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55</v>
      </c>
      <c r="B1" s="8" t="s">
        <v>1</v>
      </c>
      <c r="C1" s="8"/>
      <c r="D1" s="8"/>
      <c r="E1" s="8"/>
    </row>
    <row r="2" spans="1:5" x14ac:dyDescent="0.25">
      <c r="A2" s="8"/>
      <c r="B2" s="1" t="s">
        <v>2</v>
      </c>
      <c r="C2" s="8" t="s">
        <v>101</v>
      </c>
      <c r="D2" s="8" t="s">
        <v>1556</v>
      </c>
      <c r="E2" s="1" t="s">
        <v>30</v>
      </c>
    </row>
    <row r="3" spans="1:5" x14ac:dyDescent="0.25">
      <c r="A3" s="8"/>
      <c r="B3" s="1" t="s">
        <v>2056</v>
      </c>
      <c r="C3" s="8"/>
      <c r="D3" s="8"/>
      <c r="E3" s="1" t="s">
        <v>2057</v>
      </c>
    </row>
    <row r="4" spans="1:5" x14ac:dyDescent="0.25">
      <c r="A4" s="8"/>
      <c r="B4" s="1" t="s">
        <v>2050</v>
      </c>
      <c r="C4" s="8"/>
      <c r="D4" s="8"/>
      <c r="E4" s="1" t="s">
        <v>1800</v>
      </c>
    </row>
    <row r="5" spans="1:5" x14ac:dyDescent="0.25">
      <c r="A5" s="8"/>
      <c r="B5" s="1" t="s">
        <v>2051</v>
      </c>
      <c r="C5" s="8"/>
      <c r="D5" s="8"/>
      <c r="E5" s="1"/>
    </row>
    <row r="6" spans="1:5" x14ac:dyDescent="0.25">
      <c r="A6" s="3" t="s">
        <v>2052</v>
      </c>
      <c r="B6" s="4"/>
      <c r="C6" s="4"/>
      <c r="D6" s="4"/>
      <c r="E6" s="4"/>
    </row>
    <row r="7" spans="1:5" ht="30" x14ac:dyDescent="0.25">
      <c r="A7" s="2" t="s">
        <v>2058</v>
      </c>
      <c r="B7" s="4">
        <v>5</v>
      </c>
      <c r="C7" s="4"/>
      <c r="D7" s="4"/>
      <c r="E7" s="4"/>
    </row>
    <row r="8" spans="1:5" ht="30" x14ac:dyDescent="0.25">
      <c r="A8" s="2" t="s">
        <v>2059</v>
      </c>
      <c r="B8" s="4">
        <v>5</v>
      </c>
      <c r="C8" s="4"/>
      <c r="D8" s="4"/>
      <c r="E8" s="4"/>
    </row>
    <row r="9" spans="1:5" x14ac:dyDescent="0.25">
      <c r="A9" s="2" t="s">
        <v>2060</v>
      </c>
      <c r="B9" s="9">
        <v>0.1</v>
      </c>
      <c r="C9" s="4"/>
      <c r="D9" s="4"/>
      <c r="E9" s="4"/>
    </row>
    <row r="10" spans="1:5" ht="30" x14ac:dyDescent="0.25">
      <c r="A10" s="2" t="s">
        <v>2061</v>
      </c>
      <c r="B10" s="6">
        <v>2100000</v>
      </c>
      <c r="C10" s="4"/>
      <c r="D10" s="4"/>
      <c r="E10" s="4"/>
    </row>
    <row r="11" spans="1:5" ht="30" x14ac:dyDescent="0.25">
      <c r="A11" s="2" t="s">
        <v>2062</v>
      </c>
      <c r="B11" s="9">
        <v>2E-3</v>
      </c>
      <c r="C11" s="4"/>
      <c r="D11" s="4"/>
      <c r="E11" s="4"/>
    </row>
    <row r="12" spans="1:5" ht="30" x14ac:dyDescent="0.25">
      <c r="A12" s="2" t="s">
        <v>2063</v>
      </c>
      <c r="B12" s="4" t="s">
        <v>1583</v>
      </c>
      <c r="C12" s="4"/>
      <c r="D12" s="4"/>
      <c r="E12" s="4"/>
    </row>
    <row r="13" spans="1:5" x14ac:dyDescent="0.25">
      <c r="A13" s="2" t="s">
        <v>2064</v>
      </c>
      <c r="B13" s="4"/>
      <c r="C13" s="4">
        <v>2.94</v>
      </c>
      <c r="D13" s="4">
        <v>4.55</v>
      </c>
      <c r="E13" s="4"/>
    </row>
    <row r="14" spans="1:5" ht="30" x14ac:dyDescent="0.25">
      <c r="A14" s="2" t="s">
        <v>2065</v>
      </c>
      <c r="B14" s="6">
        <v>27300</v>
      </c>
      <c r="C14" s="4"/>
      <c r="D14" s="4"/>
      <c r="E14" s="4"/>
    </row>
    <row r="15" spans="1:5" x14ac:dyDescent="0.25">
      <c r="A15" s="2" t="s">
        <v>1787</v>
      </c>
      <c r="B15" s="4"/>
      <c r="C15" s="4"/>
      <c r="D15" s="4"/>
      <c r="E15" s="4"/>
    </row>
    <row r="16" spans="1:5" x14ac:dyDescent="0.25">
      <c r="A16" s="3" t="s">
        <v>2052</v>
      </c>
      <c r="B16" s="4"/>
      <c r="C16" s="4"/>
      <c r="D16" s="4"/>
      <c r="E16" s="4"/>
    </row>
    <row r="17" spans="1:5" ht="30" x14ac:dyDescent="0.25">
      <c r="A17" s="2" t="s">
        <v>2061</v>
      </c>
      <c r="B17" s="6">
        <v>9684700</v>
      </c>
      <c r="C17" s="6">
        <v>9375700</v>
      </c>
      <c r="D17" s="6">
        <v>8181200</v>
      </c>
      <c r="E17" s="6">
        <v>8619600</v>
      </c>
    </row>
    <row r="18" spans="1:5" ht="30" x14ac:dyDescent="0.25">
      <c r="A18" s="2" t="s">
        <v>2065</v>
      </c>
      <c r="B18" s="4">
        <v>1.7</v>
      </c>
      <c r="C18" s="4">
        <v>0.5</v>
      </c>
      <c r="D18" s="4"/>
      <c r="E18" s="4">
        <v>0.6</v>
      </c>
    </row>
    <row r="19" spans="1:5" x14ac:dyDescent="0.25">
      <c r="A19" s="2" t="s">
        <v>1792</v>
      </c>
      <c r="B19" s="4"/>
      <c r="C19" s="4"/>
      <c r="D19" s="4"/>
      <c r="E19" s="4"/>
    </row>
    <row r="20" spans="1:5" x14ac:dyDescent="0.25">
      <c r="A20" s="3" t="s">
        <v>2052</v>
      </c>
      <c r="B20" s="4"/>
      <c r="C20" s="4"/>
      <c r="D20" s="4"/>
      <c r="E20" s="4"/>
    </row>
    <row r="21" spans="1:5" ht="30" x14ac:dyDescent="0.25">
      <c r="A21" s="2" t="s">
        <v>2061</v>
      </c>
      <c r="B21" s="6">
        <v>73252500</v>
      </c>
      <c r="C21" s="6">
        <v>31679900</v>
      </c>
      <c r="D21" s="6">
        <v>7134800</v>
      </c>
      <c r="E21" s="6">
        <v>46130700</v>
      </c>
    </row>
    <row r="22" spans="1:5" ht="30" x14ac:dyDescent="0.25">
      <c r="A22" s="2" t="s">
        <v>2065</v>
      </c>
      <c r="B22" s="4">
        <v>31.2</v>
      </c>
      <c r="C22" s="4">
        <v>12.8</v>
      </c>
      <c r="D22" s="4"/>
      <c r="E22" s="4">
        <v>20</v>
      </c>
    </row>
    <row r="23" spans="1:5" x14ac:dyDescent="0.25">
      <c r="A23" s="2" t="s">
        <v>497</v>
      </c>
      <c r="B23" s="4"/>
      <c r="C23" s="4"/>
      <c r="D23" s="4"/>
      <c r="E23" s="4"/>
    </row>
    <row r="24" spans="1:5" x14ac:dyDescent="0.25">
      <c r="A24" s="3" t="s">
        <v>2052</v>
      </c>
      <c r="B24" s="4"/>
      <c r="C24" s="4"/>
      <c r="D24" s="4"/>
      <c r="E24" s="4"/>
    </row>
    <row r="25" spans="1:5" ht="30" x14ac:dyDescent="0.25">
      <c r="A25" s="2" t="s">
        <v>2061</v>
      </c>
      <c r="B25" s="6">
        <v>839185100</v>
      </c>
      <c r="C25" s="6">
        <v>371716400</v>
      </c>
      <c r="D25" s="6">
        <v>274292300</v>
      </c>
      <c r="E25" s="6">
        <v>521282800</v>
      </c>
    </row>
    <row r="26" spans="1:5" ht="30" x14ac:dyDescent="0.25">
      <c r="A26" s="2" t="s">
        <v>2065</v>
      </c>
      <c r="B26" s="6">
        <v>326500</v>
      </c>
      <c r="C26" s="6">
        <v>116900</v>
      </c>
      <c r="D26" s="4"/>
      <c r="E26" s="6">
        <v>189100</v>
      </c>
    </row>
    <row r="27" spans="1:5" x14ac:dyDescent="0.25">
      <c r="A27" s="2" t="s">
        <v>2066</v>
      </c>
      <c r="B27" s="4"/>
      <c r="C27" s="4"/>
      <c r="D27" s="4"/>
      <c r="E27" s="4"/>
    </row>
    <row r="28" spans="1:5" x14ac:dyDescent="0.25">
      <c r="A28" s="3" t="s">
        <v>2052</v>
      </c>
      <c r="B28" s="4"/>
      <c r="C28" s="4"/>
      <c r="D28" s="4"/>
      <c r="E28" s="4"/>
    </row>
    <row r="29" spans="1:5" x14ac:dyDescent="0.25">
      <c r="A29" s="2" t="s">
        <v>2067</v>
      </c>
      <c r="B29" s="6">
        <v>-58500</v>
      </c>
      <c r="C29" s="4"/>
      <c r="D29" s="4"/>
      <c r="E29" s="4"/>
    </row>
    <row r="30" spans="1:5" x14ac:dyDescent="0.25">
      <c r="A30" s="2" t="s">
        <v>2068</v>
      </c>
      <c r="B30" s="4"/>
      <c r="C30" s="4"/>
      <c r="D30" s="4"/>
      <c r="E30" s="4"/>
    </row>
    <row r="31" spans="1:5" x14ac:dyDescent="0.25">
      <c r="A31" s="3" t="s">
        <v>2052</v>
      </c>
      <c r="B31" s="4"/>
      <c r="C31" s="4"/>
      <c r="D31" s="4"/>
      <c r="E31" s="4"/>
    </row>
    <row r="32" spans="1:5" x14ac:dyDescent="0.25">
      <c r="A32" s="2" t="s">
        <v>2067</v>
      </c>
      <c r="B32" s="6">
        <v>-1600</v>
      </c>
      <c r="C32" s="4"/>
      <c r="D32" s="4"/>
      <c r="E32" s="4"/>
    </row>
    <row r="33" spans="1:5" x14ac:dyDescent="0.25">
      <c r="A33" s="2" t="s">
        <v>2069</v>
      </c>
      <c r="B33" s="4"/>
      <c r="C33" s="4"/>
      <c r="D33" s="4"/>
      <c r="E33" s="4"/>
    </row>
    <row r="34" spans="1:5" x14ac:dyDescent="0.25">
      <c r="A34" s="3" t="s">
        <v>2052</v>
      </c>
      <c r="B34" s="4"/>
      <c r="C34" s="4"/>
      <c r="D34" s="4"/>
      <c r="E34" s="4"/>
    </row>
    <row r="35" spans="1:5" x14ac:dyDescent="0.25">
      <c r="A35" s="2" t="s">
        <v>2067</v>
      </c>
      <c r="B35" s="6">
        <v>38000</v>
      </c>
      <c r="C35" s="4"/>
      <c r="D35" s="4"/>
      <c r="E35" s="4"/>
    </row>
    <row r="36" spans="1:5" x14ac:dyDescent="0.25">
      <c r="A36" s="2" t="s">
        <v>2070</v>
      </c>
      <c r="B36" s="4"/>
      <c r="C36" s="4"/>
      <c r="D36" s="4"/>
      <c r="E36" s="4"/>
    </row>
    <row r="37" spans="1:5" x14ac:dyDescent="0.25">
      <c r="A37" s="3" t="s">
        <v>2052</v>
      </c>
      <c r="B37" s="4"/>
      <c r="C37" s="4"/>
      <c r="D37" s="4"/>
      <c r="E37" s="4"/>
    </row>
    <row r="38" spans="1:5" x14ac:dyDescent="0.25">
      <c r="A38" s="2" t="s">
        <v>2067</v>
      </c>
      <c r="B38" s="6">
        <v>17600</v>
      </c>
      <c r="C38" s="4"/>
      <c r="D38" s="4"/>
      <c r="E38" s="4"/>
    </row>
    <row r="39" spans="1:5" x14ac:dyDescent="0.25">
      <c r="A39" s="2" t="s">
        <v>2071</v>
      </c>
      <c r="B39" s="4"/>
      <c r="C39" s="4"/>
      <c r="D39" s="4"/>
      <c r="E39" s="4"/>
    </row>
    <row r="40" spans="1:5" x14ac:dyDescent="0.25">
      <c r="A40" s="3" t="s">
        <v>2052</v>
      </c>
      <c r="B40" s="4"/>
      <c r="C40" s="4"/>
      <c r="D40" s="4"/>
      <c r="E40" s="4"/>
    </row>
    <row r="41" spans="1:5" x14ac:dyDescent="0.25">
      <c r="A41" s="2" t="s">
        <v>2067</v>
      </c>
      <c r="B41" s="6">
        <v>51000</v>
      </c>
      <c r="C41" s="4"/>
      <c r="D41" s="4"/>
      <c r="E41" s="4"/>
    </row>
    <row r="42" spans="1:5" ht="30" x14ac:dyDescent="0.25">
      <c r="A42" s="2" t="s">
        <v>2072</v>
      </c>
      <c r="B42" s="4"/>
      <c r="C42" s="4"/>
      <c r="D42" s="4"/>
      <c r="E42" s="4"/>
    </row>
    <row r="43" spans="1:5" x14ac:dyDescent="0.25">
      <c r="A43" s="3" t="s">
        <v>2052</v>
      </c>
      <c r="B43" s="4"/>
      <c r="C43" s="4"/>
      <c r="D43" s="4"/>
      <c r="E43" s="4"/>
    </row>
    <row r="44" spans="1:5" x14ac:dyDescent="0.25">
      <c r="A44" s="2" t="s">
        <v>2067</v>
      </c>
      <c r="B44" s="6">
        <v>-15500</v>
      </c>
      <c r="C44" s="4"/>
      <c r="D44" s="4"/>
      <c r="E44" s="4"/>
    </row>
    <row r="45" spans="1:5" x14ac:dyDescent="0.25">
      <c r="A45" s="2" t="s">
        <v>2023</v>
      </c>
      <c r="B45" s="4"/>
      <c r="C45" s="4"/>
      <c r="D45" s="4"/>
      <c r="E45" s="4"/>
    </row>
    <row r="46" spans="1:5" x14ac:dyDescent="0.25">
      <c r="A46" s="3" t="s">
        <v>2052</v>
      </c>
      <c r="B46" s="4"/>
      <c r="C46" s="4"/>
      <c r="D46" s="4"/>
      <c r="E46" s="4"/>
    </row>
    <row r="47" spans="1:5" ht="30" x14ac:dyDescent="0.25">
      <c r="A47" s="2" t="s">
        <v>2058</v>
      </c>
      <c r="B47" s="4">
        <v>177</v>
      </c>
      <c r="C47" s="4">
        <v>100</v>
      </c>
      <c r="D47" s="4"/>
      <c r="E47" s="4">
        <v>136</v>
      </c>
    </row>
    <row r="48" spans="1:5" x14ac:dyDescent="0.25">
      <c r="A48" s="2" t="s">
        <v>2073</v>
      </c>
      <c r="B48" s="4">
        <v>117</v>
      </c>
      <c r="C48" s="4">
        <v>58.1</v>
      </c>
      <c r="D48" s="4"/>
      <c r="E48" s="4">
        <v>85.5</v>
      </c>
    </row>
    <row r="49" spans="1:5" x14ac:dyDescent="0.25">
      <c r="A49" s="2" t="s">
        <v>2074</v>
      </c>
      <c r="B49" s="4"/>
      <c r="C49" s="4"/>
      <c r="D49" s="4"/>
      <c r="E49" s="4"/>
    </row>
    <row r="50" spans="1:5" x14ac:dyDescent="0.25">
      <c r="A50" s="3" t="s">
        <v>2052</v>
      </c>
      <c r="B50" s="4"/>
      <c r="C50" s="4"/>
      <c r="D50" s="4"/>
      <c r="E50" s="4"/>
    </row>
    <row r="51" spans="1:5" ht="30" x14ac:dyDescent="0.25">
      <c r="A51" s="2" t="s">
        <v>2058</v>
      </c>
      <c r="B51" s="4">
        <v>162</v>
      </c>
      <c r="C51" s="4">
        <v>97</v>
      </c>
      <c r="D51" s="4"/>
      <c r="E51" s="4">
        <v>120</v>
      </c>
    </row>
    <row r="52" spans="1:5" x14ac:dyDescent="0.25">
      <c r="A52" s="2" t="s">
        <v>2073</v>
      </c>
      <c r="B52" s="4">
        <v>105.4</v>
      </c>
      <c r="C52" s="4">
        <v>56.4</v>
      </c>
      <c r="D52" s="4"/>
      <c r="E52" s="4">
        <v>73.5</v>
      </c>
    </row>
  </sheetData>
  <mergeCells count="4">
    <mergeCell ref="A1:A5"/>
    <mergeCell ref="B1:E1"/>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2.28515625" customWidth="1"/>
    <col min="5" max="5" width="8.42578125" customWidth="1"/>
    <col min="6" max="6" width="11"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3" t="s">
        <v>314</v>
      </c>
      <c r="B3" s="12"/>
      <c r="C3" s="12"/>
      <c r="D3" s="12"/>
      <c r="E3" s="12"/>
      <c r="F3" s="12"/>
    </row>
    <row r="4" spans="1:6" ht="38.25" x14ac:dyDescent="0.25">
      <c r="A4" s="13" t="s">
        <v>313</v>
      </c>
      <c r="B4" s="15">
        <v>4</v>
      </c>
      <c r="C4" s="16" t="s">
        <v>315</v>
      </c>
    </row>
    <row r="5" spans="1:6" x14ac:dyDescent="0.25">
      <c r="A5" s="13"/>
      <c r="B5" s="21" t="s">
        <v>316</v>
      </c>
      <c r="C5" s="21"/>
      <c r="D5" s="21"/>
      <c r="E5" s="21"/>
      <c r="F5" s="21"/>
    </row>
    <row r="6" spans="1:6" ht="89.25" customHeight="1" x14ac:dyDescent="0.25">
      <c r="A6" s="13"/>
      <c r="B6" s="20" t="s">
        <v>317</v>
      </c>
      <c r="C6" s="20"/>
      <c r="D6" s="20"/>
      <c r="E6" s="20"/>
      <c r="F6" s="20"/>
    </row>
    <row r="7" spans="1:6" x14ac:dyDescent="0.25">
      <c r="A7" s="13"/>
      <c r="B7" s="51"/>
      <c r="C7" s="51"/>
      <c r="D7" s="51"/>
      <c r="E7" s="51"/>
      <c r="F7" s="51"/>
    </row>
    <row r="8" spans="1:6" x14ac:dyDescent="0.25">
      <c r="A8" s="13"/>
      <c r="B8" s="50"/>
      <c r="C8" s="50"/>
      <c r="D8" s="50"/>
      <c r="E8" s="50"/>
      <c r="F8" s="50"/>
    </row>
    <row r="9" spans="1:6" x14ac:dyDescent="0.25">
      <c r="A9" s="13"/>
      <c r="B9" s="37" t="s">
        <v>318</v>
      </c>
      <c r="C9" s="37"/>
      <c r="D9" s="38" t="s">
        <v>251</v>
      </c>
      <c r="E9" s="38"/>
      <c r="F9" s="40"/>
    </row>
    <row r="10" spans="1:6" x14ac:dyDescent="0.25">
      <c r="A10" s="13"/>
      <c r="B10" s="37"/>
      <c r="C10" s="37"/>
      <c r="D10" s="39">
        <v>2014</v>
      </c>
      <c r="E10" s="39"/>
      <c r="F10" s="40"/>
    </row>
    <row r="11" spans="1:6" x14ac:dyDescent="0.25">
      <c r="A11" s="13"/>
      <c r="B11" s="27" t="s">
        <v>41</v>
      </c>
      <c r="C11" s="27"/>
      <c r="D11" s="28" t="s">
        <v>254</v>
      </c>
      <c r="E11" s="29">
        <v>6968</v>
      </c>
      <c r="F11" s="30"/>
    </row>
    <row r="12" spans="1:6" x14ac:dyDescent="0.25">
      <c r="A12" s="13"/>
      <c r="B12" s="23" t="s">
        <v>42</v>
      </c>
      <c r="C12" s="23"/>
      <c r="D12" s="33"/>
      <c r="E12" s="42">
        <v>88351</v>
      </c>
      <c r="F12" s="33"/>
    </row>
    <row r="13" spans="1:6" x14ac:dyDescent="0.25">
      <c r="A13" s="13"/>
      <c r="B13" s="27" t="s">
        <v>44</v>
      </c>
      <c r="C13" s="27"/>
      <c r="D13" s="55"/>
      <c r="E13" s="56">
        <v>25244</v>
      </c>
      <c r="F13" s="30"/>
    </row>
    <row r="14" spans="1:6" ht="15.75" thickBot="1" x14ac:dyDescent="0.3">
      <c r="A14" s="13"/>
      <c r="B14" s="57" t="s">
        <v>319</v>
      </c>
      <c r="C14" s="23"/>
      <c r="D14" s="58" t="s">
        <v>254</v>
      </c>
      <c r="E14" s="59">
        <v>120563</v>
      </c>
      <c r="F14" s="33"/>
    </row>
    <row r="15" spans="1:6" ht="15.75" thickTop="1" x14ac:dyDescent="0.25">
      <c r="A15" s="13"/>
      <c r="B15" s="20"/>
      <c r="C15" s="20"/>
      <c r="D15" s="20"/>
      <c r="E15" s="20"/>
      <c r="F15" s="20"/>
    </row>
    <row r="16" spans="1:6" x14ac:dyDescent="0.25">
      <c r="A16" s="13"/>
      <c r="B16" s="21" t="s">
        <v>320</v>
      </c>
      <c r="C16" s="21"/>
      <c r="D16" s="21"/>
      <c r="E16" s="21"/>
      <c r="F16" s="21"/>
    </row>
    <row r="17" spans="1:6" x14ac:dyDescent="0.25">
      <c r="A17" s="13"/>
      <c r="B17" s="21" t="s">
        <v>321</v>
      </c>
      <c r="C17" s="21"/>
      <c r="D17" s="21"/>
      <c r="E17" s="21"/>
      <c r="F17" s="21"/>
    </row>
    <row r="18" spans="1:6" ht="242.25" customHeight="1" x14ac:dyDescent="0.25">
      <c r="A18" s="13"/>
      <c r="B18" s="20" t="s">
        <v>322</v>
      </c>
      <c r="C18" s="20"/>
      <c r="D18" s="20"/>
      <c r="E18" s="20"/>
      <c r="F18" s="20"/>
    </row>
    <row r="19" spans="1:6" x14ac:dyDescent="0.25">
      <c r="A19" s="13"/>
      <c r="B19" s="21" t="s">
        <v>323</v>
      </c>
      <c r="C19" s="21"/>
      <c r="D19" s="21"/>
      <c r="E19" s="21"/>
      <c r="F19" s="21"/>
    </row>
    <row r="20" spans="1:6" x14ac:dyDescent="0.25">
      <c r="A20" s="13"/>
      <c r="B20" s="20" t="s">
        <v>324</v>
      </c>
      <c r="C20" s="20"/>
      <c r="D20" s="20"/>
      <c r="E20" s="20"/>
      <c r="F20" s="20"/>
    </row>
  </sheetData>
  <mergeCells count="20">
    <mergeCell ref="B17:F17"/>
    <mergeCell ref="B18:F18"/>
    <mergeCell ref="B19:F19"/>
    <mergeCell ref="B20:F20"/>
    <mergeCell ref="B5:F5"/>
    <mergeCell ref="B6:F6"/>
    <mergeCell ref="B7:F7"/>
    <mergeCell ref="B8:F8"/>
    <mergeCell ref="B15:F15"/>
    <mergeCell ref="B16:F16"/>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75</v>
      </c>
      <c r="B1" s="1" t="s">
        <v>1</v>
      </c>
    </row>
    <row r="2" spans="1:2" x14ac:dyDescent="0.25">
      <c r="A2" s="8"/>
      <c r="B2" s="1" t="s">
        <v>2</v>
      </c>
    </row>
    <row r="3" spans="1:2" ht="45" x14ac:dyDescent="0.25">
      <c r="A3" s="3" t="s">
        <v>2031</v>
      </c>
      <c r="B3" s="4"/>
    </row>
    <row r="4" spans="1:2" x14ac:dyDescent="0.25">
      <c r="A4" s="2" t="s">
        <v>2076</v>
      </c>
      <c r="B4" s="9">
        <v>0.1</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1" customWidth="1"/>
    <col min="3" max="3" width="5" customWidth="1"/>
    <col min="4" max="4" width="21" customWidth="1"/>
    <col min="5" max="5" width="5" customWidth="1"/>
    <col min="6" max="6" width="21" customWidth="1"/>
    <col min="7" max="7" width="5" customWidth="1"/>
    <col min="8" max="8" width="24.42578125" customWidth="1"/>
  </cols>
  <sheetData>
    <row r="1" spans="1:8" ht="45" x14ac:dyDescent="0.25">
      <c r="A1" s="1" t="s">
        <v>2077</v>
      </c>
      <c r="B1" s="8" t="s">
        <v>2</v>
      </c>
      <c r="C1" s="8"/>
      <c r="D1" s="8" t="s">
        <v>30</v>
      </c>
      <c r="E1" s="8"/>
      <c r="F1" s="8" t="s">
        <v>101</v>
      </c>
      <c r="G1" s="8"/>
      <c r="H1" s="8" t="s">
        <v>1556</v>
      </c>
    </row>
    <row r="2" spans="1:8" ht="30" x14ac:dyDescent="0.25">
      <c r="A2" s="1" t="s">
        <v>29</v>
      </c>
      <c r="B2" s="8"/>
      <c r="C2" s="8"/>
      <c r="D2" s="8"/>
      <c r="E2" s="8"/>
      <c r="F2" s="8"/>
      <c r="G2" s="8"/>
      <c r="H2" s="8"/>
    </row>
    <row r="3" spans="1:8" ht="45" x14ac:dyDescent="0.25">
      <c r="A3" s="3" t="s">
        <v>2031</v>
      </c>
      <c r="B3" s="4"/>
      <c r="C3" s="4"/>
      <c r="D3" s="4"/>
      <c r="E3" s="4"/>
      <c r="F3" s="4"/>
      <c r="G3" s="4"/>
      <c r="H3" s="4"/>
    </row>
    <row r="4" spans="1:8" ht="17.25" x14ac:dyDescent="0.25">
      <c r="A4" s="2" t="s">
        <v>1028</v>
      </c>
      <c r="B4" s="7">
        <v>5824231</v>
      </c>
      <c r="C4" s="10" t="s">
        <v>115</v>
      </c>
      <c r="D4" s="7">
        <v>3899878</v>
      </c>
      <c r="E4" s="10" t="s">
        <v>134</v>
      </c>
      <c r="F4" s="7">
        <v>2988231</v>
      </c>
      <c r="G4" s="10" t="s">
        <v>2078</v>
      </c>
      <c r="H4" s="4"/>
    </row>
    <row r="5" spans="1:8" x14ac:dyDescent="0.25">
      <c r="A5" s="2" t="s">
        <v>993</v>
      </c>
      <c r="B5" s="6">
        <v>-2332151</v>
      </c>
      <c r="C5" s="4"/>
      <c r="D5" s="6">
        <v>-1619629</v>
      </c>
      <c r="E5" s="4"/>
      <c r="F5" s="6">
        <v>-1387653</v>
      </c>
      <c r="G5" s="4"/>
      <c r="H5" s="4"/>
    </row>
    <row r="6" spans="1:8" x14ac:dyDescent="0.25">
      <c r="A6" s="2" t="s">
        <v>1035</v>
      </c>
      <c r="B6" s="6">
        <v>-134308</v>
      </c>
      <c r="C6" s="4"/>
      <c r="D6" s="6">
        <v>-95183</v>
      </c>
      <c r="E6" s="4"/>
      <c r="F6" s="6">
        <v>-85859</v>
      </c>
      <c r="G6" s="4"/>
      <c r="H6" s="4"/>
    </row>
    <row r="7" spans="1:8" x14ac:dyDescent="0.25">
      <c r="A7" s="2" t="s">
        <v>1039</v>
      </c>
      <c r="B7" s="6">
        <v>-686676</v>
      </c>
      <c r="C7" s="4"/>
      <c r="D7" s="6">
        <v>-517875</v>
      </c>
      <c r="E7" s="4"/>
      <c r="F7" s="6">
        <v>-324873</v>
      </c>
      <c r="G7" s="4"/>
      <c r="H7" s="4"/>
    </row>
    <row r="8" spans="1:8" ht="30" x14ac:dyDescent="0.25">
      <c r="A8" s="2" t="s">
        <v>1043</v>
      </c>
      <c r="B8" s="6">
        <v>2671096</v>
      </c>
      <c r="C8" s="4"/>
      <c r="D8" s="6">
        <v>1667191</v>
      </c>
      <c r="E8" s="4"/>
      <c r="F8" s="6">
        <v>1189846</v>
      </c>
      <c r="G8" s="4"/>
      <c r="H8" s="4"/>
    </row>
    <row r="9" spans="1:8" x14ac:dyDescent="0.25">
      <c r="A9" s="2" t="s">
        <v>1044</v>
      </c>
      <c r="B9" s="6">
        <v>-468597</v>
      </c>
      <c r="C9" s="4"/>
      <c r="D9" s="6">
        <v>-359322</v>
      </c>
      <c r="E9" s="4"/>
      <c r="F9" s="6">
        <v>-245078</v>
      </c>
      <c r="G9" s="4"/>
      <c r="H9" s="4"/>
    </row>
    <row r="10" spans="1:8" ht="30" x14ac:dyDescent="0.25">
      <c r="A10" s="2" t="s">
        <v>1048</v>
      </c>
      <c r="B10" s="6">
        <v>2202499</v>
      </c>
      <c r="C10" s="4"/>
      <c r="D10" s="6">
        <v>1307869</v>
      </c>
      <c r="E10" s="4"/>
      <c r="F10" s="6">
        <v>944768</v>
      </c>
      <c r="G10" s="4"/>
      <c r="H10" s="4"/>
    </row>
    <row r="11" spans="1:8" x14ac:dyDescent="0.25">
      <c r="A11" s="2" t="s">
        <v>1049</v>
      </c>
      <c r="B11" s="6">
        <v>-1177135</v>
      </c>
      <c r="C11" s="4"/>
      <c r="D11" s="6">
        <v>-778756</v>
      </c>
      <c r="E11" s="4"/>
      <c r="F11" s="6">
        <v>-548645</v>
      </c>
      <c r="G11" s="4"/>
      <c r="H11" s="4"/>
    </row>
    <row r="12" spans="1:8" ht="30" x14ac:dyDescent="0.25">
      <c r="A12" s="2" t="s">
        <v>1053</v>
      </c>
      <c r="B12" s="7">
        <v>1025364</v>
      </c>
      <c r="C12" s="4"/>
      <c r="D12" s="7">
        <v>529113</v>
      </c>
      <c r="E12" s="4"/>
      <c r="F12" s="7">
        <v>396123</v>
      </c>
      <c r="G12" s="4"/>
      <c r="H12" s="7">
        <v>413935</v>
      </c>
    </row>
    <row r="13" spans="1:8" x14ac:dyDescent="0.25">
      <c r="A13" s="12"/>
      <c r="B13" s="12"/>
      <c r="C13" s="12"/>
      <c r="D13" s="12"/>
      <c r="E13" s="12"/>
      <c r="F13" s="12"/>
      <c r="G13" s="12"/>
      <c r="H13" s="12"/>
    </row>
    <row r="14" spans="1:8" ht="15" customHeight="1" x14ac:dyDescent="0.25">
      <c r="A14" s="2" t="s">
        <v>115</v>
      </c>
      <c r="B14" s="13" t="s">
        <v>1054</v>
      </c>
      <c r="C14" s="13"/>
      <c r="D14" s="13"/>
      <c r="E14" s="13"/>
      <c r="F14" s="13"/>
      <c r="G14" s="13"/>
      <c r="H14" s="13"/>
    </row>
    <row r="15" spans="1:8" ht="15" customHeight="1" x14ac:dyDescent="0.25">
      <c r="A15" s="2" t="s">
        <v>134</v>
      </c>
      <c r="B15" s="13" t="s">
        <v>1055</v>
      </c>
      <c r="C15" s="13"/>
      <c r="D15" s="13"/>
      <c r="E15" s="13"/>
      <c r="F15" s="13"/>
      <c r="G15" s="13"/>
      <c r="H15" s="13"/>
    </row>
    <row r="16" spans="1:8" ht="15" customHeight="1" x14ac:dyDescent="0.25">
      <c r="A16" s="2" t="s">
        <v>2078</v>
      </c>
      <c r="B16" s="13" t="s">
        <v>1056</v>
      </c>
      <c r="C16" s="13"/>
      <c r="D16" s="13"/>
      <c r="E16" s="13"/>
      <c r="F16" s="13"/>
      <c r="G16" s="13"/>
      <c r="H16" s="13"/>
    </row>
  </sheetData>
  <mergeCells count="8">
    <mergeCell ref="B15:H15"/>
    <mergeCell ref="B16:H16"/>
    <mergeCell ref="B1:C2"/>
    <mergeCell ref="D1:E2"/>
    <mergeCell ref="F1:G2"/>
    <mergeCell ref="H1:H2"/>
    <mergeCell ref="A13:H13"/>
    <mergeCell ref="B14:H1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79</v>
      </c>
      <c r="B1" s="8" t="s">
        <v>1</v>
      </c>
      <c r="C1" s="8"/>
      <c r="D1" s="8"/>
    </row>
    <row r="2" spans="1:4" x14ac:dyDescent="0.25">
      <c r="A2" s="8"/>
      <c r="B2" s="1" t="s">
        <v>2</v>
      </c>
      <c r="C2" s="1" t="s">
        <v>30</v>
      </c>
      <c r="D2" s="1" t="s">
        <v>101</v>
      </c>
    </row>
    <row r="3" spans="1:4" ht="45" x14ac:dyDescent="0.25">
      <c r="A3" s="3" t="s">
        <v>2080</v>
      </c>
      <c r="B3" s="4"/>
      <c r="C3" s="4"/>
      <c r="D3" s="4"/>
    </row>
    <row r="4" spans="1:4" x14ac:dyDescent="0.25">
      <c r="A4" s="2" t="s">
        <v>2081</v>
      </c>
      <c r="B4" s="4">
        <v>3.4550000000000001</v>
      </c>
      <c r="C4" s="4">
        <v>3.5880000000000001</v>
      </c>
      <c r="D4" s="4">
        <v>2.94</v>
      </c>
    </row>
    <row r="5" spans="1:4" x14ac:dyDescent="0.25">
      <c r="A5" s="2" t="s">
        <v>1787</v>
      </c>
      <c r="B5" s="4"/>
      <c r="C5" s="4"/>
      <c r="D5" s="4"/>
    </row>
    <row r="6" spans="1:4" ht="45" x14ac:dyDescent="0.25">
      <c r="A6" s="3" t="s">
        <v>2080</v>
      </c>
      <c r="B6" s="4"/>
      <c r="C6" s="4"/>
      <c r="D6" s="4"/>
    </row>
    <row r="7" spans="1:4" x14ac:dyDescent="0.25">
      <c r="A7" s="2" t="s">
        <v>2081</v>
      </c>
      <c r="B7" s="4">
        <v>88.02</v>
      </c>
      <c r="C7" s="4">
        <v>94.28</v>
      </c>
      <c r="D7" s="4">
        <v>90.92</v>
      </c>
    </row>
    <row r="8" spans="1:4" x14ac:dyDescent="0.25">
      <c r="A8" s="2" t="s">
        <v>1792</v>
      </c>
      <c r="B8" s="4"/>
      <c r="C8" s="4"/>
      <c r="D8" s="4"/>
    </row>
    <row r="9" spans="1:4" ht="45" x14ac:dyDescent="0.25">
      <c r="A9" s="3" t="s">
        <v>2080</v>
      </c>
      <c r="B9" s="4"/>
      <c r="C9" s="4"/>
      <c r="D9" s="4"/>
    </row>
    <row r="10" spans="1:4" x14ac:dyDescent="0.25">
      <c r="A10" s="2" t="s">
        <v>2081</v>
      </c>
      <c r="B10" s="4">
        <v>28.3</v>
      </c>
      <c r="C10" s="4">
        <v>26.37</v>
      </c>
      <c r="D10" s="4">
        <v>32.9099999999999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2</v>
      </c>
      <c r="B1" s="8" t="s">
        <v>1</v>
      </c>
      <c r="C1" s="8"/>
      <c r="D1" s="8"/>
    </row>
    <row r="2" spans="1:4" ht="30" x14ac:dyDescent="0.25">
      <c r="A2" s="1" t="s">
        <v>29</v>
      </c>
      <c r="B2" s="1" t="s">
        <v>2</v>
      </c>
      <c r="C2" s="1" t="s">
        <v>30</v>
      </c>
      <c r="D2" s="1" t="s">
        <v>101</v>
      </c>
    </row>
    <row r="3" spans="1:4" ht="45" x14ac:dyDescent="0.25">
      <c r="A3" s="3" t="s">
        <v>2031</v>
      </c>
      <c r="B3" s="4"/>
      <c r="C3" s="4"/>
      <c r="D3" s="4"/>
    </row>
    <row r="4" spans="1:4" ht="30" x14ac:dyDescent="0.25">
      <c r="A4" s="2" t="s">
        <v>2083</v>
      </c>
      <c r="B4" s="7">
        <v>529113</v>
      </c>
      <c r="C4" s="7">
        <v>396123</v>
      </c>
      <c r="D4" s="7">
        <v>413935</v>
      </c>
    </row>
    <row r="5" spans="1:4" x14ac:dyDescent="0.25">
      <c r="A5" s="2" t="s">
        <v>1060</v>
      </c>
      <c r="B5" s="6">
        <v>253865</v>
      </c>
      <c r="C5" s="6">
        <v>72503</v>
      </c>
      <c r="D5" s="6">
        <v>-198433</v>
      </c>
    </row>
    <row r="6" spans="1:4" x14ac:dyDescent="0.25">
      <c r="A6" s="2" t="s">
        <v>1062</v>
      </c>
      <c r="B6" s="6">
        <v>-5970</v>
      </c>
      <c r="C6" s="6">
        <v>-51289</v>
      </c>
      <c r="D6" s="6">
        <v>91462</v>
      </c>
    </row>
    <row r="7" spans="1:4" x14ac:dyDescent="0.25">
      <c r="A7" s="2" t="s">
        <v>1065</v>
      </c>
      <c r="B7" s="6">
        <v>-51794</v>
      </c>
      <c r="C7" s="6">
        <v>22341</v>
      </c>
      <c r="D7" s="6">
        <v>-3885</v>
      </c>
    </row>
    <row r="8" spans="1:4" ht="30" x14ac:dyDescent="0.25">
      <c r="A8" s="2" t="s">
        <v>1068</v>
      </c>
      <c r="B8" s="6">
        <v>64013</v>
      </c>
      <c r="C8" s="6">
        <v>47571</v>
      </c>
      <c r="D8" s="6">
        <v>52093</v>
      </c>
    </row>
    <row r="9" spans="1:4" x14ac:dyDescent="0.25">
      <c r="A9" s="2" t="s">
        <v>1069</v>
      </c>
      <c r="B9" s="6">
        <v>28756</v>
      </c>
      <c r="C9" s="6">
        <v>31433</v>
      </c>
      <c r="D9" s="6">
        <v>27405</v>
      </c>
    </row>
    <row r="10" spans="1:4" x14ac:dyDescent="0.25">
      <c r="A10" s="2" t="s">
        <v>1070</v>
      </c>
      <c r="B10" s="6">
        <v>28316</v>
      </c>
      <c r="C10" s="4"/>
      <c r="D10" s="6">
        <v>1188</v>
      </c>
    </row>
    <row r="11" spans="1:4" ht="30" x14ac:dyDescent="0.25">
      <c r="A11" s="2" t="s">
        <v>1071</v>
      </c>
      <c r="B11" s="6">
        <v>430252</v>
      </c>
      <c r="C11" s="6">
        <v>170846</v>
      </c>
      <c r="D11" s="6">
        <v>88749</v>
      </c>
    </row>
    <row r="12" spans="1:4" x14ac:dyDescent="0.25">
      <c r="A12" s="2" t="s">
        <v>1072</v>
      </c>
      <c r="B12" s="6">
        <v>71383</v>
      </c>
      <c r="C12" s="6">
        <v>64661</v>
      </c>
      <c r="D12" s="6">
        <v>57149</v>
      </c>
    </row>
    <row r="13" spans="1:4" ht="30" x14ac:dyDescent="0.25">
      <c r="A13" s="2" t="s">
        <v>2084</v>
      </c>
      <c r="B13" s="6">
        <v>-197587</v>
      </c>
      <c r="C13" s="6">
        <v>-151781</v>
      </c>
      <c r="D13" s="6">
        <v>-86936</v>
      </c>
    </row>
    <row r="14" spans="1:4" x14ac:dyDescent="0.25">
      <c r="A14" s="2" t="s">
        <v>1077</v>
      </c>
      <c r="B14" s="6">
        <v>-124983</v>
      </c>
      <c r="C14" s="6">
        <v>-73295</v>
      </c>
      <c r="D14" s="6">
        <v>-46604</v>
      </c>
    </row>
    <row r="15" spans="1:4" ht="30" x14ac:dyDescent="0.25">
      <c r="A15" s="2" t="s">
        <v>2085</v>
      </c>
      <c r="B15" s="7">
        <v>1025364</v>
      </c>
      <c r="C15" s="7">
        <v>529113</v>
      </c>
      <c r="D15" s="7">
        <v>39612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9.7109375" customWidth="1"/>
    <col min="3" max="3" width="8" customWidth="1"/>
    <col min="4" max="4" width="28.85546875" customWidth="1"/>
    <col min="5" max="5" width="9" customWidth="1"/>
    <col min="6" max="6" width="28.42578125" customWidth="1"/>
    <col min="7" max="7" width="9.42578125" customWidth="1"/>
  </cols>
  <sheetData>
    <row r="1" spans="1:7" ht="15" customHeight="1" x14ac:dyDescent="0.25">
      <c r="A1" s="1" t="s">
        <v>2086</v>
      </c>
      <c r="B1" s="8" t="s">
        <v>1</v>
      </c>
      <c r="C1" s="8"/>
      <c r="D1" s="8"/>
      <c r="E1" s="8"/>
      <c r="F1" s="8"/>
      <c r="G1" s="8"/>
    </row>
    <row r="2" spans="1:7" ht="30" x14ac:dyDescent="0.25">
      <c r="A2" s="1" t="s">
        <v>29</v>
      </c>
      <c r="B2" s="8" t="s">
        <v>2</v>
      </c>
      <c r="C2" s="8"/>
      <c r="D2" s="8" t="s">
        <v>30</v>
      </c>
      <c r="E2" s="8"/>
      <c r="F2" s="8" t="s">
        <v>101</v>
      </c>
      <c r="G2" s="8"/>
    </row>
    <row r="3" spans="1:7" x14ac:dyDescent="0.25">
      <c r="A3" s="3" t="s">
        <v>1090</v>
      </c>
      <c r="B3" s="4"/>
      <c r="C3" s="4"/>
      <c r="D3" s="4"/>
      <c r="E3" s="4"/>
      <c r="F3" s="4"/>
      <c r="G3" s="4"/>
    </row>
    <row r="4" spans="1:7" ht="30" x14ac:dyDescent="0.25">
      <c r="A4" s="2" t="s">
        <v>1084</v>
      </c>
      <c r="B4" s="7">
        <v>-25399</v>
      </c>
      <c r="C4" s="4"/>
      <c r="D4" s="7">
        <v>16481</v>
      </c>
      <c r="E4" s="4"/>
      <c r="F4" s="7">
        <v>9300</v>
      </c>
      <c r="G4" s="4"/>
    </row>
    <row r="5" spans="1:7" x14ac:dyDescent="0.25">
      <c r="A5" s="2" t="s">
        <v>2044</v>
      </c>
      <c r="B5" s="4"/>
      <c r="C5" s="4"/>
      <c r="D5" s="4"/>
      <c r="E5" s="4"/>
      <c r="F5" s="4"/>
      <c r="G5" s="4"/>
    </row>
    <row r="6" spans="1:7" x14ac:dyDescent="0.25">
      <c r="A6" s="3" t="s">
        <v>1088</v>
      </c>
      <c r="B6" s="4"/>
      <c r="C6" s="4"/>
      <c r="D6" s="4"/>
      <c r="E6" s="4"/>
      <c r="F6" s="4"/>
      <c r="G6" s="4"/>
    </row>
    <row r="7" spans="1:7" x14ac:dyDescent="0.25">
      <c r="A7" s="2" t="s">
        <v>1089</v>
      </c>
      <c r="B7" s="6">
        <v>297869</v>
      </c>
      <c r="C7" s="4"/>
      <c r="D7" s="6">
        <v>213919</v>
      </c>
      <c r="E7" s="4"/>
      <c r="F7" s="6">
        <v>134574</v>
      </c>
      <c r="G7" s="4"/>
    </row>
    <row r="8" spans="1:7" x14ac:dyDescent="0.25">
      <c r="A8" s="3" t="s">
        <v>1090</v>
      </c>
      <c r="B8" s="4"/>
      <c r="C8" s="4"/>
      <c r="D8" s="4"/>
      <c r="E8" s="4"/>
      <c r="F8" s="4"/>
      <c r="G8" s="4"/>
    </row>
    <row r="9" spans="1:7" ht="30" x14ac:dyDescent="0.25">
      <c r="A9" s="2" t="s">
        <v>107</v>
      </c>
      <c r="B9" s="6">
        <v>100282</v>
      </c>
      <c r="C9" s="4"/>
      <c r="D9" s="6">
        <v>62150</v>
      </c>
      <c r="E9" s="4"/>
      <c r="F9" s="6">
        <v>47638</v>
      </c>
      <c r="G9" s="4"/>
    </row>
    <row r="10" spans="1:7" x14ac:dyDescent="0.25">
      <c r="A10" s="2" t="s">
        <v>110</v>
      </c>
      <c r="B10" s="6">
        <v>132618</v>
      </c>
      <c r="C10" s="4"/>
      <c r="D10" s="6">
        <v>32072</v>
      </c>
      <c r="E10" s="4"/>
      <c r="F10" s="6">
        <v>20505</v>
      </c>
      <c r="G10" s="4"/>
    </row>
    <row r="11" spans="1:7" x14ac:dyDescent="0.25">
      <c r="A11" s="2" t="s">
        <v>111</v>
      </c>
      <c r="B11" s="6">
        <v>9446</v>
      </c>
      <c r="C11" s="4"/>
      <c r="D11" s="6">
        <v>11408</v>
      </c>
      <c r="E11" s="4"/>
      <c r="F11" s="6">
        <v>4782</v>
      </c>
      <c r="G11" s="4"/>
    </row>
    <row r="12" spans="1:7" ht="30" x14ac:dyDescent="0.25">
      <c r="A12" s="2" t="s">
        <v>1091</v>
      </c>
      <c r="B12" s="6">
        <v>94467</v>
      </c>
      <c r="C12" s="4"/>
      <c r="D12" s="6">
        <v>62386</v>
      </c>
      <c r="E12" s="4"/>
      <c r="F12" s="6">
        <v>44955</v>
      </c>
      <c r="G12" s="4"/>
    </row>
    <row r="13" spans="1:7" x14ac:dyDescent="0.25">
      <c r="A13" s="2" t="s">
        <v>1092</v>
      </c>
      <c r="B13" s="6">
        <v>336813</v>
      </c>
      <c r="C13" s="4"/>
      <c r="D13" s="6">
        <v>168016</v>
      </c>
      <c r="E13" s="4"/>
      <c r="F13" s="6">
        <v>117880</v>
      </c>
      <c r="G13" s="4"/>
    </row>
    <row r="14" spans="1:7" x14ac:dyDescent="0.25">
      <c r="A14" s="2" t="s">
        <v>1093</v>
      </c>
      <c r="B14" s="6">
        <v>-38944</v>
      </c>
      <c r="C14" s="4"/>
      <c r="D14" s="6">
        <v>45903</v>
      </c>
      <c r="E14" s="4"/>
      <c r="F14" s="6">
        <v>16694</v>
      </c>
      <c r="G14" s="4"/>
    </row>
    <row r="15" spans="1:7" ht="17.25" x14ac:dyDescent="0.25">
      <c r="A15" s="2" t="s">
        <v>124</v>
      </c>
      <c r="B15" s="6">
        <v>14059</v>
      </c>
      <c r="C15" s="10" t="s">
        <v>115</v>
      </c>
      <c r="D15" s="6">
        <v>-29148</v>
      </c>
      <c r="E15" s="10" t="s">
        <v>115</v>
      </c>
      <c r="F15" s="6">
        <v>-6750</v>
      </c>
      <c r="G15" s="10" t="s">
        <v>115</v>
      </c>
    </row>
    <row r="16" spans="1:7" ht="30" x14ac:dyDescent="0.25">
      <c r="A16" s="2" t="s">
        <v>1084</v>
      </c>
      <c r="B16" s="6">
        <v>-24885</v>
      </c>
      <c r="C16" s="4"/>
      <c r="D16" s="6">
        <v>16755</v>
      </c>
      <c r="E16" s="4"/>
      <c r="F16" s="6">
        <v>9944</v>
      </c>
      <c r="G16" s="4"/>
    </row>
    <row r="17" spans="1:7" x14ac:dyDescent="0.25">
      <c r="A17" s="2" t="s">
        <v>2045</v>
      </c>
      <c r="B17" s="4"/>
      <c r="C17" s="4"/>
      <c r="D17" s="4"/>
      <c r="E17" s="4"/>
      <c r="F17" s="4"/>
      <c r="G17" s="4"/>
    </row>
    <row r="18" spans="1:7" x14ac:dyDescent="0.25">
      <c r="A18" s="3" t="s">
        <v>1090</v>
      </c>
      <c r="B18" s="4"/>
      <c r="C18" s="4"/>
      <c r="D18" s="4"/>
      <c r="E18" s="4"/>
      <c r="F18" s="4"/>
      <c r="G18" s="4"/>
    </row>
    <row r="19" spans="1:7" ht="30" x14ac:dyDescent="0.25">
      <c r="A19" s="2" t="s">
        <v>1091</v>
      </c>
      <c r="B19" s="4">
        <v>805</v>
      </c>
      <c r="C19" s="4"/>
      <c r="D19" s="4">
        <v>752</v>
      </c>
      <c r="E19" s="4"/>
      <c r="F19" s="6">
        <v>1082</v>
      </c>
      <c r="G19" s="4"/>
    </row>
    <row r="20" spans="1:7" x14ac:dyDescent="0.25">
      <c r="A20" s="2" t="s">
        <v>1092</v>
      </c>
      <c r="B20" s="4">
        <v>805</v>
      </c>
      <c r="C20" s="4"/>
      <c r="D20" s="4">
        <v>752</v>
      </c>
      <c r="E20" s="4"/>
      <c r="F20" s="6">
        <v>1082</v>
      </c>
      <c r="G20" s="4"/>
    </row>
    <row r="21" spans="1:7" x14ac:dyDescent="0.25">
      <c r="A21" s="2" t="s">
        <v>1093</v>
      </c>
      <c r="B21" s="4">
        <v>-805</v>
      </c>
      <c r="C21" s="4"/>
      <c r="D21" s="4">
        <v>-752</v>
      </c>
      <c r="E21" s="4"/>
      <c r="F21" s="6">
        <v>-1082</v>
      </c>
      <c r="G21" s="4"/>
    </row>
    <row r="22" spans="1:7" ht="17.25" x14ac:dyDescent="0.25">
      <c r="A22" s="2" t="s">
        <v>124</v>
      </c>
      <c r="B22" s="4">
        <v>291</v>
      </c>
      <c r="C22" s="10" t="s">
        <v>115</v>
      </c>
      <c r="D22" s="4">
        <v>478</v>
      </c>
      <c r="E22" s="10" t="s">
        <v>115</v>
      </c>
      <c r="F22" s="4">
        <v>438</v>
      </c>
      <c r="G22" s="10" t="s">
        <v>115</v>
      </c>
    </row>
    <row r="23" spans="1:7" ht="30" x14ac:dyDescent="0.25">
      <c r="A23" s="2" t="s">
        <v>1084</v>
      </c>
      <c r="B23" s="7">
        <v>-514</v>
      </c>
      <c r="C23" s="4"/>
      <c r="D23" s="7">
        <v>-274</v>
      </c>
      <c r="E23" s="4"/>
      <c r="F23" s="7">
        <v>-644</v>
      </c>
      <c r="G23" s="4"/>
    </row>
    <row r="24" spans="1:7" x14ac:dyDescent="0.25">
      <c r="A24" s="12"/>
      <c r="B24" s="12"/>
      <c r="C24" s="12"/>
      <c r="D24" s="12"/>
      <c r="E24" s="12"/>
      <c r="F24" s="12"/>
      <c r="G24" s="12"/>
    </row>
    <row r="25" spans="1:7" ht="15" customHeight="1" x14ac:dyDescent="0.25">
      <c r="A25" s="2" t="s">
        <v>115</v>
      </c>
      <c r="B25" s="13" t="s">
        <v>1109</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7</v>
      </c>
      <c r="B1" s="8" t="s">
        <v>1</v>
      </c>
      <c r="C1" s="8"/>
      <c r="D1" s="8"/>
    </row>
    <row r="2" spans="1:4" x14ac:dyDescent="0.25">
      <c r="A2" s="8"/>
      <c r="B2" s="1" t="s">
        <v>2</v>
      </c>
      <c r="C2" s="1" t="s">
        <v>30</v>
      </c>
      <c r="D2" s="1" t="s">
        <v>101</v>
      </c>
    </row>
    <row r="3" spans="1:4" ht="45" x14ac:dyDescent="0.25">
      <c r="A3" s="3" t="s">
        <v>2088</v>
      </c>
      <c r="B3" s="4"/>
      <c r="C3" s="4"/>
      <c r="D3" s="4"/>
    </row>
    <row r="4" spans="1:4" x14ac:dyDescent="0.25">
      <c r="A4" s="2" t="s">
        <v>2089</v>
      </c>
      <c r="B4" s="9">
        <v>0.36099999999999999</v>
      </c>
      <c r="C4" s="9">
        <v>0.63500000000000001</v>
      </c>
      <c r="D4" s="9">
        <v>0.4040000000000000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8" t="s">
        <v>2090</v>
      </c>
      <c r="B1" s="1" t="s">
        <v>1678</v>
      </c>
      <c r="C1" s="1" t="s">
        <v>1</v>
      </c>
      <c r="D1" s="1"/>
    </row>
    <row r="2" spans="1:4" x14ac:dyDescent="0.25">
      <c r="A2" s="8"/>
      <c r="B2" s="1" t="s">
        <v>2091</v>
      </c>
      <c r="C2" s="8" t="s">
        <v>2</v>
      </c>
      <c r="D2" s="1" t="s">
        <v>2093</v>
      </c>
    </row>
    <row r="3" spans="1:4" x14ac:dyDescent="0.25">
      <c r="A3" s="8"/>
      <c r="B3" s="1" t="s">
        <v>2092</v>
      </c>
      <c r="C3" s="8"/>
      <c r="D3" s="1" t="s">
        <v>2094</v>
      </c>
    </row>
    <row r="4" spans="1:4" ht="30" x14ac:dyDescent="0.25">
      <c r="A4" s="3" t="s">
        <v>394</v>
      </c>
      <c r="B4" s="4"/>
      <c r="C4" s="4"/>
      <c r="D4" s="4"/>
    </row>
    <row r="5" spans="1:4" x14ac:dyDescent="0.25">
      <c r="A5" s="2" t="s">
        <v>2095</v>
      </c>
      <c r="B5" s="4"/>
      <c r="C5" s="4"/>
      <c r="D5" s="4">
        <v>2</v>
      </c>
    </row>
    <row r="6" spans="1:4" x14ac:dyDescent="0.25">
      <c r="A6" s="2" t="s">
        <v>2096</v>
      </c>
      <c r="B6" s="4"/>
      <c r="C6" s="4" t="s">
        <v>2097</v>
      </c>
      <c r="D6" s="4"/>
    </row>
    <row r="7" spans="1:4" x14ac:dyDescent="0.25">
      <c r="A7" s="2" t="s">
        <v>2098</v>
      </c>
      <c r="B7" s="4"/>
      <c r="C7" s="5">
        <v>41397</v>
      </c>
      <c r="D7" s="4"/>
    </row>
    <row r="8" spans="1:4" x14ac:dyDescent="0.25">
      <c r="A8" s="2" t="s">
        <v>2099</v>
      </c>
      <c r="B8" s="4">
        <v>2</v>
      </c>
      <c r="C8" s="4"/>
      <c r="D8" s="4"/>
    </row>
  </sheetData>
  <mergeCells count="2">
    <mergeCell ref="A1:A3"/>
    <mergeCell ref="C2:C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0.42578125" customWidth="1"/>
    <col min="3" max="3" width="2.85546875" customWidth="1"/>
    <col min="4" max="4" width="13.5703125" customWidth="1"/>
    <col min="5" max="5" width="13.28515625" customWidth="1"/>
    <col min="6" max="6" width="13.85546875" customWidth="1"/>
    <col min="7" max="7" width="10.140625" customWidth="1"/>
    <col min="8" max="8" width="3.140625" customWidth="1"/>
    <col min="9" max="9" width="13.5703125" customWidth="1"/>
    <col min="10" max="10" width="13.28515625" customWidth="1"/>
    <col min="11" max="11" width="13.85546875" customWidth="1"/>
    <col min="12" max="12" width="10.42578125" customWidth="1"/>
    <col min="13" max="13" width="2.85546875" customWidth="1"/>
    <col min="14" max="14" width="10.42578125" customWidth="1"/>
    <col min="15" max="15" width="2.85546875" customWidth="1"/>
    <col min="16" max="16" width="10.42578125" customWidth="1"/>
    <col min="17" max="17" width="2.85546875" customWidth="1"/>
  </cols>
  <sheetData>
    <row r="1" spans="1:17" ht="15" customHeight="1" x14ac:dyDescent="0.25">
      <c r="A1" s="1" t="s">
        <v>2100</v>
      </c>
      <c r="B1" s="8" t="s">
        <v>95</v>
      </c>
      <c r="C1" s="8"/>
      <c r="D1" s="8"/>
      <c r="E1" s="8"/>
      <c r="F1" s="8"/>
      <c r="G1" s="8"/>
      <c r="H1" s="8"/>
      <c r="I1" s="8"/>
      <c r="J1" s="8"/>
      <c r="K1" s="8"/>
      <c r="L1" s="8" t="s">
        <v>1</v>
      </c>
      <c r="M1" s="8"/>
      <c r="N1" s="8"/>
      <c r="O1" s="8"/>
      <c r="P1" s="8"/>
      <c r="Q1" s="8"/>
    </row>
    <row r="2" spans="1:17" ht="30" x14ac:dyDescent="0.25">
      <c r="A2" s="1" t="s">
        <v>94</v>
      </c>
      <c r="B2" s="8" t="s">
        <v>2</v>
      </c>
      <c r="C2" s="8"/>
      <c r="D2" s="1" t="s">
        <v>96</v>
      </c>
      <c r="E2" s="1" t="s">
        <v>4</v>
      </c>
      <c r="F2" s="1" t="s">
        <v>97</v>
      </c>
      <c r="G2" s="8" t="s">
        <v>30</v>
      </c>
      <c r="H2" s="8"/>
      <c r="I2" s="1" t="s">
        <v>98</v>
      </c>
      <c r="J2" s="1" t="s">
        <v>99</v>
      </c>
      <c r="K2" s="1" t="s">
        <v>100</v>
      </c>
      <c r="L2" s="8" t="s">
        <v>2</v>
      </c>
      <c r="M2" s="8"/>
      <c r="N2" s="8" t="s">
        <v>30</v>
      </c>
      <c r="O2" s="8"/>
      <c r="P2" s="8" t="s">
        <v>101</v>
      </c>
      <c r="Q2" s="8"/>
    </row>
    <row r="3" spans="1:17" ht="30" x14ac:dyDescent="0.25">
      <c r="A3" s="3" t="s">
        <v>1120</v>
      </c>
      <c r="B3" s="4"/>
      <c r="C3" s="4"/>
      <c r="D3" s="4"/>
      <c r="E3" s="4"/>
      <c r="F3" s="4"/>
      <c r="G3" s="4"/>
      <c r="H3" s="4"/>
      <c r="I3" s="4"/>
      <c r="J3" s="4"/>
      <c r="K3" s="4"/>
      <c r="L3" s="4"/>
      <c r="M3" s="4"/>
      <c r="N3" s="4"/>
      <c r="O3" s="4"/>
      <c r="P3" s="4"/>
      <c r="Q3" s="4"/>
    </row>
    <row r="4" spans="1:17" x14ac:dyDescent="0.25">
      <c r="A4" s="2" t="s">
        <v>1088</v>
      </c>
      <c r="B4" s="7">
        <v>70245</v>
      </c>
      <c r="C4" s="4"/>
      <c r="D4" s="7">
        <v>73466</v>
      </c>
      <c r="E4" s="7">
        <v>72933</v>
      </c>
      <c r="F4" s="7">
        <v>81343</v>
      </c>
      <c r="G4" s="7">
        <v>63508</v>
      </c>
      <c r="H4" s="4"/>
      <c r="I4" s="7">
        <v>58127</v>
      </c>
      <c r="J4" s="7">
        <v>51520</v>
      </c>
      <c r="K4" s="7">
        <v>40964</v>
      </c>
      <c r="L4" s="7">
        <v>297987</v>
      </c>
      <c r="M4" s="4"/>
      <c r="N4" s="7">
        <v>214119</v>
      </c>
      <c r="O4" s="4"/>
      <c r="P4" s="7">
        <v>134792</v>
      </c>
      <c r="Q4" s="4"/>
    </row>
    <row r="5" spans="1:17" ht="17.25" x14ac:dyDescent="0.25">
      <c r="A5" s="2" t="s">
        <v>1130</v>
      </c>
      <c r="B5" s="6">
        <v>139913</v>
      </c>
      <c r="C5" s="10" t="s">
        <v>115</v>
      </c>
      <c r="D5" s="6">
        <v>67847</v>
      </c>
      <c r="E5" s="6">
        <v>65290</v>
      </c>
      <c r="F5" s="6">
        <v>72587</v>
      </c>
      <c r="G5" s="6">
        <v>77265</v>
      </c>
      <c r="H5" s="10" t="s">
        <v>115</v>
      </c>
      <c r="I5" s="6">
        <v>56469</v>
      </c>
      <c r="J5" s="6">
        <v>38280</v>
      </c>
      <c r="K5" s="6">
        <v>44488</v>
      </c>
      <c r="L5" s="6">
        <v>373728</v>
      </c>
      <c r="M5" s="4"/>
      <c r="N5" s="6">
        <v>201049</v>
      </c>
      <c r="O5" s="4"/>
      <c r="P5" s="6">
        <v>141590</v>
      </c>
      <c r="Q5" s="4"/>
    </row>
    <row r="6" spans="1:17" ht="30" x14ac:dyDescent="0.25">
      <c r="A6" s="2" t="s">
        <v>125</v>
      </c>
      <c r="B6" s="6">
        <v>-69668</v>
      </c>
      <c r="C6" s="4"/>
      <c r="D6" s="6">
        <v>5619</v>
      </c>
      <c r="E6" s="6">
        <v>7643</v>
      </c>
      <c r="F6" s="6">
        <v>8756</v>
      </c>
      <c r="G6" s="6">
        <v>-13757</v>
      </c>
      <c r="H6" s="4"/>
      <c r="I6" s="6">
        <v>1658</v>
      </c>
      <c r="J6" s="6">
        <v>13240</v>
      </c>
      <c r="K6" s="6">
        <v>-3524</v>
      </c>
      <c r="L6" s="6">
        <v>-47650</v>
      </c>
      <c r="M6" s="4"/>
      <c r="N6" s="6">
        <v>-2384</v>
      </c>
      <c r="O6" s="4"/>
      <c r="P6" s="6">
        <v>54921</v>
      </c>
      <c r="Q6" s="4"/>
    </row>
    <row r="7" spans="1:17" ht="30" x14ac:dyDescent="0.25">
      <c r="A7" s="2" t="s">
        <v>1147</v>
      </c>
      <c r="B7" s="6">
        <v>1037</v>
      </c>
      <c r="C7" s="4"/>
      <c r="D7" s="4">
        <v>970</v>
      </c>
      <c r="E7" s="6">
        <v>1312</v>
      </c>
      <c r="F7" s="6">
        <v>1681</v>
      </c>
      <c r="G7" s="4">
        <v>-208</v>
      </c>
      <c r="H7" s="4"/>
      <c r="I7" s="4">
        <v>174</v>
      </c>
      <c r="J7" s="4">
        <v>721</v>
      </c>
      <c r="K7" s="6">
        <v>1123</v>
      </c>
      <c r="L7" s="4">
        <v>961</v>
      </c>
      <c r="M7" s="4"/>
      <c r="N7" s="4">
        <v>254</v>
      </c>
      <c r="O7" s="4"/>
      <c r="P7" s="6">
        <v>-9442</v>
      </c>
      <c r="Q7" s="4"/>
    </row>
    <row r="8" spans="1:17" x14ac:dyDescent="0.25">
      <c r="A8" s="2" t="s">
        <v>127</v>
      </c>
      <c r="B8" s="6">
        <v>-68631</v>
      </c>
      <c r="C8" s="4"/>
      <c r="D8" s="6">
        <v>6589</v>
      </c>
      <c r="E8" s="6">
        <v>8955</v>
      </c>
      <c r="F8" s="6">
        <v>10437</v>
      </c>
      <c r="G8" s="6">
        <v>-13965</v>
      </c>
      <c r="H8" s="4"/>
      <c r="I8" s="6">
        <v>1832</v>
      </c>
      <c r="J8" s="6">
        <v>13961</v>
      </c>
      <c r="K8" s="6">
        <v>-2401</v>
      </c>
      <c r="L8" s="6">
        <v>-42650</v>
      </c>
      <c r="M8" s="4"/>
      <c r="N8" s="4">
        <v>-573</v>
      </c>
      <c r="O8" s="4"/>
      <c r="P8" s="6">
        <v>46298</v>
      </c>
      <c r="Q8" s="4"/>
    </row>
    <row r="9" spans="1:17" ht="30" x14ac:dyDescent="0.25">
      <c r="A9" s="2" t="s">
        <v>128</v>
      </c>
      <c r="B9" s="4">
        <v>698</v>
      </c>
      <c r="C9" s="4"/>
      <c r="D9" s="4">
        <v>895</v>
      </c>
      <c r="E9" s="4">
        <v>877</v>
      </c>
      <c r="F9" s="6">
        <v>1569</v>
      </c>
      <c r="G9" s="4">
        <v>645</v>
      </c>
      <c r="H9" s="4"/>
      <c r="I9" s="4">
        <v>258</v>
      </c>
      <c r="J9" s="4">
        <v>221</v>
      </c>
      <c r="K9" s="4">
        <v>433</v>
      </c>
      <c r="L9" s="6">
        <v>4039</v>
      </c>
      <c r="M9" s="4"/>
      <c r="N9" s="6">
        <v>1557</v>
      </c>
      <c r="O9" s="4"/>
      <c r="P9" s="4">
        <v>819</v>
      </c>
      <c r="Q9" s="4"/>
    </row>
    <row r="10" spans="1:17" ht="30" x14ac:dyDescent="0.25">
      <c r="A10" s="2" t="s">
        <v>129</v>
      </c>
      <c r="B10" s="6">
        <v>-69329</v>
      </c>
      <c r="C10" s="4"/>
      <c r="D10" s="6">
        <v>5694</v>
      </c>
      <c r="E10" s="6">
        <v>8078</v>
      </c>
      <c r="F10" s="6">
        <v>8868</v>
      </c>
      <c r="G10" s="6">
        <v>-14610</v>
      </c>
      <c r="H10" s="4"/>
      <c r="I10" s="6">
        <v>1574</v>
      </c>
      <c r="J10" s="6">
        <v>13740</v>
      </c>
      <c r="K10" s="6">
        <v>-2834</v>
      </c>
      <c r="L10" s="6">
        <v>-46689</v>
      </c>
      <c r="M10" s="4"/>
      <c r="N10" s="6">
        <v>-2130</v>
      </c>
      <c r="O10" s="4"/>
      <c r="P10" s="6">
        <v>45479</v>
      </c>
      <c r="Q10" s="4"/>
    </row>
    <row r="11" spans="1:17" x14ac:dyDescent="0.25">
      <c r="A11" s="2" t="s">
        <v>130</v>
      </c>
      <c r="B11" s="6">
        <v>2335</v>
      </c>
      <c r="C11" s="4"/>
      <c r="D11" s="4"/>
      <c r="E11" s="4"/>
      <c r="F11" s="4"/>
      <c r="G11" s="4"/>
      <c r="H11" s="4"/>
      <c r="I11" s="4"/>
      <c r="J11" s="4"/>
      <c r="K11" s="4"/>
      <c r="L11" s="6">
        <v>2335</v>
      </c>
      <c r="M11" s="4"/>
      <c r="N11" s="4"/>
      <c r="O11" s="4"/>
      <c r="P11" s="4"/>
      <c r="Q11" s="4"/>
    </row>
    <row r="12" spans="1:17" ht="30" x14ac:dyDescent="0.25">
      <c r="A12" s="2" t="s">
        <v>131</v>
      </c>
      <c r="B12" s="7">
        <v>-71664</v>
      </c>
      <c r="C12" s="4"/>
      <c r="D12" s="7">
        <v>5694</v>
      </c>
      <c r="E12" s="7">
        <v>8078</v>
      </c>
      <c r="F12" s="7">
        <v>8868</v>
      </c>
      <c r="G12" s="4"/>
      <c r="H12" s="4"/>
      <c r="I12" s="4"/>
      <c r="J12" s="4"/>
      <c r="K12" s="4"/>
      <c r="L12" s="7">
        <v>-49024</v>
      </c>
      <c r="M12" s="4"/>
      <c r="N12" s="7">
        <v>-2130</v>
      </c>
      <c r="O12" s="4"/>
      <c r="P12" s="7">
        <v>45479</v>
      </c>
      <c r="Q12" s="4"/>
    </row>
    <row r="13" spans="1:17" ht="45" x14ac:dyDescent="0.25">
      <c r="A13" s="3" t="s">
        <v>2101</v>
      </c>
      <c r="B13" s="4"/>
      <c r="C13" s="4"/>
      <c r="D13" s="4"/>
      <c r="E13" s="4"/>
      <c r="F13" s="4"/>
      <c r="G13" s="4"/>
      <c r="H13" s="4"/>
      <c r="I13" s="4"/>
      <c r="J13" s="4"/>
      <c r="K13" s="4"/>
      <c r="L13" s="4"/>
      <c r="M13" s="4"/>
      <c r="N13" s="4"/>
      <c r="O13" s="4"/>
      <c r="P13" s="4"/>
      <c r="Q13" s="4"/>
    </row>
    <row r="14" spans="1:17" ht="17.25" x14ac:dyDescent="0.25">
      <c r="A14" s="2" t="s">
        <v>2102</v>
      </c>
      <c r="B14" s="11">
        <v>-1.35</v>
      </c>
      <c r="C14" s="4"/>
      <c r="D14" s="11">
        <v>0.11</v>
      </c>
      <c r="E14" s="11">
        <v>0.14000000000000001</v>
      </c>
      <c r="F14" s="11">
        <v>0.17</v>
      </c>
      <c r="G14" s="11">
        <v>-0.26</v>
      </c>
      <c r="H14" s="4"/>
      <c r="I14" s="11">
        <v>0.03</v>
      </c>
      <c r="J14" s="11">
        <v>0.25</v>
      </c>
      <c r="K14" s="11">
        <v>-0.06</v>
      </c>
      <c r="L14" s="11">
        <v>-0.94</v>
      </c>
      <c r="M14" s="10" t="s">
        <v>134</v>
      </c>
      <c r="N14" s="11">
        <v>-0.05</v>
      </c>
      <c r="O14" s="10" t="s">
        <v>134</v>
      </c>
      <c r="P14" s="11">
        <v>1.06</v>
      </c>
      <c r="Q14" s="10" t="s">
        <v>134</v>
      </c>
    </row>
    <row r="15" spans="1:17" ht="30" x14ac:dyDescent="0.25">
      <c r="A15" s="2" t="s">
        <v>1906</v>
      </c>
      <c r="B15" s="4"/>
      <c r="C15" s="4"/>
      <c r="D15" s="4"/>
      <c r="E15" s="11">
        <v>0.01</v>
      </c>
      <c r="F15" s="4"/>
      <c r="G15" s="11">
        <v>-0.02</v>
      </c>
      <c r="H15" s="4"/>
      <c r="I15" s="4"/>
      <c r="J15" s="11">
        <v>0.01</v>
      </c>
      <c r="K15" s="11">
        <v>0.01</v>
      </c>
      <c r="L15" s="11">
        <v>0.02</v>
      </c>
      <c r="M15" s="10" t="s">
        <v>134</v>
      </c>
      <c r="N15" s="11">
        <v>0.01</v>
      </c>
      <c r="O15" s="10" t="s">
        <v>134</v>
      </c>
      <c r="P15" s="11">
        <v>-0.18</v>
      </c>
      <c r="Q15" s="10" t="s">
        <v>134</v>
      </c>
    </row>
    <row r="16" spans="1:17" ht="17.25" x14ac:dyDescent="0.25">
      <c r="A16" s="2" t="s">
        <v>2103</v>
      </c>
      <c r="B16" s="11">
        <v>-1.35</v>
      </c>
      <c r="C16" s="4"/>
      <c r="D16" s="11">
        <v>0.11</v>
      </c>
      <c r="E16" s="11">
        <v>0.15</v>
      </c>
      <c r="F16" s="11">
        <v>0.17</v>
      </c>
      <c r="G16" s="11">
        <v>-0.28000000000000003</v>
      </c>
      <c r="H16" s="4"/>
      <c r="I16" s="11">
        <v>0.03</v>
      </c>
      <c r="J16" s="11">
        <v>0.26</v>
      </c>
      <c r="K16" s="11">
        <v>-0.05</v>
      </c>
      <c r="L16" s="11">
        <v>-0.92</v>
      </c>
      <c r="M16" s="10" t="s">
        <v>134</v>
      </c>
      <c r="N16" s="11">
        <v>-0.04</v>
      </c>
      <c r="O16" s="10" t="s">
        <v>134</v>
      </c>
      <c r="P16" s="11">
        <v>0.88</v>
      </c>
      <c r="Q16" s="10" t="s">
        <v>134</v>
      </c>
    </row>
    <row r="17" spans="1:17" ht="30" x14ac:dyDescent="0.25">
      <c r="A17" s="2" t="s">
        <v>137</v>
      </c>
      <c r="B17" s="6">
        <v>53261</v>
      </c>
      <c r="C17" s="4"/>
      <c r="D17" s="6">
        <v>53214</v>
      </c>
      <c r="E17" s="6">
        <v>53164</v>
      </c>
      <c r="F17" s="6">
        <v>52984</v>
      </c>
      <c r="G17" s="6">
        <v>52705</v>
      </c>
      <c r="H17" s="4"/>
      <c r="I17" s="6">
        <v>52626</v>
      </c>
      <c r="J17" s="6">
        <v>52555</v>
      </c>
      <c r="K17" s="6">
        <v>52367</v>
      </c>
      <c r="L17" s="6">
        <v>53150</v>
      </c>
      <c r="M17" s="4"/>
      <c r="N17" s="6">
        <v>52572</v>
      </c>
      <c r="O17" s="4"/>
      <c r="P17" s="6">
        <v>51543</v>
      </c>
      <c r="Q17" s="4"/>
    </row>
    <row r="18" spans="1:17" ht="17.25" x14ac:dyDescent="0.25">
      <c r="A18" s="2" t="s">
        <v>2104</v>
      </c>
      <c r="B18" s="11">
        <v>-1.35</v>
      </c>
      <c r="C18" s="4"/>
      <c r="D18" s="11">
        <v>0.1</v>
      </c>
      <c r="E18" s="11">
        <v>0.14000000000000001</v>
      </c>
      <c r="F18" s="11">
        <v>0.17</v>
      </c>
      <c r="G18" s="11">
        <v>-0.26</v>
      </c>
      <c r="H18" s="4"/>
      <c r="I18" s="11">
        <v>0.03</v>
      </c>
      <c r="J18" s="11">
        <v>0.25</v>
      </c>
      <c r="K18" s="11">
        <v>-0.06</v>
      </c>
      <c r="L18" s="11">
        <v>-0.94</v>
      </c>
      <c r="M18" s="10" t="s">
        <v>134</v>
      </c>
      <c r="N18" s="11">
        <v>-0.05</v>
      </c>
      <c r="O18" s="10" t="s">
        <v>134</v>
      </c>
      <c r="P18" s="11">
        <v>1.06</v>
      </c>
      <c r="Q18" s="10" t="s">
        <v>134</v>
      </c>
    </row>
    <row r="19" spans="1:17" ht="30" x14ac:dyDescent="0.25">
      <c r="A19" s="2" t="s">
        <v>1908</v>
      </c>
      <c r="B19" s="4"/>
      <c r="C19" s="4"/>
      <c r="D19" s="4"/>
      <c r="E19" s="11">
        <v>0.01</v>
      </c>
      <c r="F19" s="4"/>
      <c r="G19" s="11">
        <v>-0.02</v>
      </c>
      <c r="H19" s="4"/>
      <c r="I19" s="4"/>
      <c r="J19" s="11">
        <v>0.01</v>
      </c>
      <c r="K19" s="11">
        <v>0.01</v>
      </c>
      <c r="L19" s="11">
        <v>0.02</v>
      </c>
      <c r="M19" s="10" t="s">
        <v>134</v>
      </c>
      <c r="N19" s="11">
        <v>0.01</v>
      </c>
      <c r="O19" s="10" t="s">
        <v>134</v>
      </c>
      <c r="P19" s="11">
        <v>-0.18</v>
      </c>
      <c r="Q19" s="10" t="s">
        <v>134</v>
      </c>
    </row>
    <row r="20" spans="1:17" ht="17.25" x14ac:dyDescent="0.25">
      <c r="A20" s="2" t="s">
        <v>2105</v>
      </c>
      <c r="B20" s="11">
        <v>-1.35</v>
      </c>
      <c r="C20" s="4"/>
      <c r="D20" s="11">
        <v>0.1</v>
      </c>
      <c r="E20" s="11">
        <v>0.15</v>
      </c>
      <c r="F20" s="11">
        <v>0.17</v>
      </c>
      <c r="G20" s="11">
        <v>-0.28000000000000003</v>
      </c>
      <c r="H20" s="4"/>
      <c r="I20" s="11">
        <v>0.03</v>
      </c>
      <c r="J20" s="11">
        <v>0.26</v>
      </c>
      <c r="K20" s="11">
        <v>-0.05</v>
      </c>
      <c r="L20" s="11">
        <v>-0.92</v>
      </c>
      <c r="M20" s="10" t="s">
        <v>134</v>
      </c>
      <c r="N20" s="11">
        <v>-0.04</v>
      </c>
      <c r="O20" s="10" t="s">
        <v>134</v>
      </c>
      <c r="P20" s="11">
        <v>0.88</v>
      </c>
      <c r="Q20" s="10" t="s">
        <v>134</v>
      </c>
    </row>
    <row r="21" spans="1:17" ht="30" x14ac:dyDescent="0.25">
      <c r="A21" s="2" t="s">
        <v>141</v>
      </c>
      <c r="B21" s="6">
        <v>53261</v>
      </c>
      <c r="C21" s="4"/>
      <c r="D21" s="6">
        <v>57991</v>
      </c>
      <c r="E21" s="6">
        <v>53509</v>
      </c>
      <c r="F21" s="6">
        <v>53503</v>
      </c>
      <c r="G21" s="6">
        <v>52705</v>
      </c>
      <c r="H21" s="4"/>
      <c r="I21" s="6">
        <v>53293</v>
      </c>
      <c r="J21" s="6">
        <v>52911</v>
      </c>
      <c r="K21" s="6">
        <v>52367</v>
      </c>
      <c r="L21" s="6">
        <v>53150</v>
      </c>
      <c r="M21" s="4"/>
      <c r="N21" s="6">
        <v>52572</v>
      </c>
      <c r="O21" s="4"/>
      <c r="P21" s="6">
        <v>52025</v>
      </c>
      <c r="Q21" s="4"/>
    </row>
    <row r="22" spans="1:17" x14ac:dyDescent="0.25">
      <c r="A22" s="12"/>
      <c r="B22" s="12"/>
      <c r="C22" s="12"/>
      <c r="D22" s="12"/>
      <c r="E22" s="12"/>
      <c r="F22" s="12"/>
      <c r="G22" s="12"/>
      <c r="H22" s="12"/>
      <c r="I22" s="12"/>
      <c r="J22" s="12"/>
      <c r="K22" s="12"/>
      <c r="L22" s="12"/>
      <c r="M22" s="12"/>
      <c r="N22" s="12"/>
      <c r="O22" s="12"/>
      <c r="P22" s="12"/>
      <c r="Q22" s="12"/>
    </row>
    <row r="23" spans="1:17" ht="15" customHeight="1" x14ac:dyDescent="0.25">
      <c r="A23" s="2" t="s">
        <v>115</v>
      </c>
      <c r="B23" s="13" t="s">
        <v>142</v>
      </c>
      <c r="C23" s="13"/>
      <c r="D23" s="13"/>
      <c r="E23" s="13"/>
      <c r="F23" s="13"/>
      <c r="G23" s="13"/>
      <c r="H23" s="13"/>
      <c r="I23" s="13"/>
      <c r="J23" s="13"/>
      <c r="K23" s="13"/>
      <c r="L23" s="13"/>
      <c r="M23" s="13"/>
      <c r="N23" s="13"/>
      <c r="O23" s="13"/>
      <c r="P23" s="13"/>
      <c r="Q23" s="13"/>
    </row>
    <row r="24" spans="1:17" ht="15" customHeight="1" x14ac:dyDescent="0.25">
      <c r="A24" s="2" t="s">
        <v>134</v>
      </c>
      <c r="B24" s="13" t="s">
        <v>143</v>
      </c>
      <c r="C24" s="13"/>
      <c r="D24" s="13"/>
      <c r="E24" s="13"/>
      <c r="F24" s="13"/>
      <c r="G24" s="13"/>
      <c r="H24" s="13"/>
      <c r="I24" s="13"/>
      <c r="J24" s="13"/>
      <c r="K24" s="13"/>
      <c r="L24" s="13"/>
      <c r="M24" s="13"/>
      <c r="N24" s="13"/>
      <c r="O24" s="13"/>
      <c r="P24" s="13"/>
      <c r="Q24" s="13"/>
    </row>
  </sheetData>
  <mergeCells count="10">
    <mergeCell ref="A22:Q22"/>
    <mergeCell ref="B23:Q23"/>
    <mergeCell ref="B24:Q24"/>
    <mergeCell ref="B1:K1"/>
    <mergeCell ref="L1:Q1"/>
    <mergeCell ref="B2:C2"/>
    <mergeCell ref="G2:H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106</v>
      </c>
      <c r="B1" s="8" t="s">
        <v>95</v>
      </c>
      <c r="C1" s="8"/>
      <c r="D1" s="8" t="s">
        <v>1</v>
      </c>
      <c r="E1" s="8"/>
      <c r="F1" s="8"/>
    </row>
    <row r="2" spans="1:6" ht="30" x14ac:dyDescent="0.25">
      <c r="A2" s="1" t="s">
        <v>29</v>
      </c>
      <c r="B2" s="1" t="s">
        <v>2</v>
      </c>
      <c r="C2" s="1" t="s">
        <v>30</v>
      </c>
      <c r="D2" s="1" t="s">
        <v>2</v>
      </c>
      <c r="E2" s="1" t="s">
        <v>30</v>
      </c>
      <c r="F2" s="1" t="s">
        <v>101</v>
      </c>
    </row>
    <row r="3" spans="1:6" ht="30" x14ac:dyDescent="0.25">
      <c r="A3" s="3" t="s">
        <v>1120</v>
      </c>
      <c r="B3" s="4"/>
      <c r="C3" s="4"/>
      <c r="D3" s="4"/>
      <c r="E3" s="4"/>
      <c r="F3" s="4"/>
    </row>
    <row r="4" spans="1:6" x14ac:dyDescent="0.25">
      <c r="A4" s="2" t="s">
        <v>110</v>
      </c>
      <c r="B4" s="7">
        <v>132600</v>
      </c>
      <c r="C4" s="7">
        <v>29700</v>
      </c>
      <c r="D4" s="7">
        <v>132618</v>
      </c>
      <c r="E4" s="7">
        <v>32072</v>
      </c>
      <c r="F4" s="7">
        <v>20571</v>
      </c>
    </row>
  </sheetData>
  <mergeCells count="2">
    <mergeCell ref="B1:C1"/>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7</v>
      </c>
      <c r="B1" s="8" t="s">
        <v>2</v>
      </c>
    </row>
    <row r="2" spans="1:2" x14ac:dyDescent="0.25">
      <c r="A2" s="1" t="s">
        <v>1600</v>
      </c>
      <c r="B2" s="8"/>
    </row>
    <row r="3" spans="1:2" ht="45" x14ac:dyDescent="0.25">
      <c r="A3" s="3" t="s">
        <v>1158</v>
      </c>
      <c r="B3" s="4"/>
    </row>
    <row r="4" spans="1:2" x14ac:dyDescent="0.25">
      <c r="A4" s="2" t="s">
        <v>62</v>
      </c>
      <c r="B4" s="7">
        <v>675</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6.7109375" customWidth="1"/>
    <col min="5" max="5" width="21.42578125" customWidth="1"/>
    <col min="6" max="6" width="5.7109375" customWidth="1"/>
    <col min="7" max="7" width="34.140625" customWidth="1"/>
    <col min="8" max="8" width="6.7109375" customWidth="1"/>
    <col min="9" max="9" width="21.42578125" customWidth="1"/>
    <col min="10" max="10" width="5.7109375" customWidth="1"/>
    <col min="11" max="11" width="34.140625" customWidth="1"/>
    <col min="12" max="12" width="6.7109375" customWidth="1"/>
    <col min="13" max="13" width="23.5703125" customWidth="1"/>
    <col min="14" max="14" width="5.710937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6</v>
      </c>
      <c r="B3" s="12"/>
      <c r="C3" s="12"/>
      <c r="D3" s="12"/>
      <c r="E3" s="12"/>
      <c r="F3" s="12"/>
      <c r="G3" s="12"/>
      <c r="H3" s="12"/>
      <c r="I3" s="12"/>
      <c r="J3" s="12"/>
      <c r="K3" s="12"/>
      <c r="L3" s="12"/>
      <c r="M3" s="12"/>
      <c r="N3" s="12"/>
    </row>
    <row r="4" spans="1:14" ht="25.5" x14ac:dyDescent="0.25">
      <c r="A4" s="13" t="s">
        <v>325</v>
      </c>
      <c r="B4" s="15">
        <v>5</v>
      </c>
      <c r="C4" s="16" t="s">
        <v>327</v>
      </c>
    </row>
    <row r="5" spans="1:14" x14ac:dyDescent="0.25">
      <c r="A5" s="13"/>
      <c r="B5" s="21" t="s">
        <v>328</v>
      </c>
      <c r="C5" s="21"/>
      <c r="D5" s="21"/>
      <c r="E5" s="21"/>
      <c r="F5" s="21"/>
      <c r="G5" s="21"/>
      <c r="H5" s="21"/>
      <c r="I5" s="21"/>
      <c r="J5" s="21"/>
      <c r="K5" s="21"/>
      <c r="L5" s="21"/>
      <c r="M5" s="21"/>
      <c r="N5" s="21"/>
    </row>
    <row r="6" spans="1:14" ht="38.25" customHeight="1" x14ac:dyDescent="0.25">
      <c r="A6" s="13"/>
      <c r="B6" s="20" t="s">
        <v>329</v>
      </c>
      <c r="C6" s="20"/>
      <c r="D6" s="20"/>
      <c r="E6" s="20"/>
      <c r="F6" s="20"/>
      <c r="G6" s="20"/>
      <c r="H6" s="20"/>
      <c r="I6" s="20"/>
      <c r="J6" s="20"/>
      <c r="K6" s="20"/>
      <c r="L6" s="20"/>
      <c r="M6" s="20"/>
      <c r="N6" s="20"/>
    </row>
    <row r="7" spans="1:14" ht="25.5" customHeight="1" x14ac:dyDescent="0.25">
      <c r="A7" s="13"/>
      <c r="B7" s="20" t="s">
        <v>330</v>
      </c>
      <c r="C7" s="20"/>
      <c r="D7" s="20"/>
      <c r="E7" s="20"/>
      <c r="F7" s="20"/>
      <c r="G7" s="20"/>
      <c r="H7" s="20"/>
      <c r="I7" s="20"/>
      <c r="J7" s="20"/>
      <c r="K7" s="20"/>
      <c r="L7" s="20"/>
      <c r="M7" s="20"/>
      <c r="N7" s="20"/>
    </row>
    <row r="8" spans="1:14" x14ac:dyDescent="0.25">
      <c r="A8" s="13"/>
      <c r="B8" s="20"/>
      <c r="C8" s="20"/>
      <c r="D8" s="20"/>
      <c r="E8" s="20"/>
      <c r="F8" s="20"/>
      <c r="G8" s="20"/>
      <c r="H8" s="20"/>
      <c r="I8" s="20"/>
      <c r="J8" s="20"/>
      <c r="K8" s="20"/>
      <c r="L8" s="20"/>
      <c r="M8" s="20"/>
      <c r="N8" s="20"/>
    </row>
    <row r="9" spans="1:14" x14ac:dyDescent="0.25">
      <c r="A9" s="13"/>
      <c r="B9" s="60"/>
      <c r="C9" s="60"/>
      <c r="D9" s="77" t="s">
        <v>251</v>
      </c>
      <c r="E9" s="77"/>
      <c r="F9" s="77"/>
      <c r="G9" s="77"/>
      <c r="H9" s="77"/>
      <c r="I9" s="77"/>
      <c r="J9" s="77"/>
      <c r="K9" s="77"/>
      <c r="L9" s="77"/>
      <c r="M9" s="77"/>
      <c r="N9" s="61"/>
    </row>
    <row r="10" spans="1:14" x14ac:dyDescent="0.25">
      <c r="A10" s="13"/>
      <c r="B10" s="23" t="s">
        <v>318</v>
      </c>
      <c r="C10" s="60"/>
      <c r="D10" s="78">
        <v>2014</v>
      </c>
      <c r="E10" s="78"/>
      <c r="F10" s="61"/>
      <c r="G10" s="62"/>
      <c r="H10" s="78">
        <v>2013</v>
      </c>
      <c r="I10" s="78"/>
      <c r="J10" s="61"/>
      <c r="K10" s="62"/>
      <c r="L10" s="78">
        <v>2012</v>
      </c>
      <c r="M10" s="78"/>
      <c r="N10" s="61"/>
    </row>
    <row r="11" spans="1:14" x14ac:dyDescent="0.25">
      <c r="A11" s="13"/>
      <c r="B11" s="63" t="s">
        <v>331</v>
      </c>
      <c r="C11" s="27"/>
      <c r="D11" s="28"/>
      <c r="E11" s="28"/>
      <c r="F11" s="30"/>
      <c r="G11" s="27"/>
      <c r="H11" s="28"/>
      <c r="I11" s="28"/>
      <c r="J11" s="30"/>
      <c r="K11" s="27"/>
      <c r="L11" s="28"/>
      <c r="M11" s="28"/>
      <c r="N11" s="30"/>
    </row>
    <row r="12" spans="1:14" x14ac:dyDescent="0.25">
      <c r="A12" s="13"/>
      <c r="B12" s="57" t="s">
        <v>103</v>
      </c>
      <c r="C12" s="64"/>
      <c r="D12" s="31" t="s">
        <v>254</v>
      </c>
      <c r="E12" s="32" t="s">
        <v>270</v>
      </c>
      <c r="F12" s="33"/>
      <c r="G12" s="64"/>
      <c r="H12" s="31" t="s">
        <v>254</v>
      </c>
      <c r="I12" s="32">
        <v>25</v>
      </c>
      <c r="J12" s="33"/>
      <c r="K12" s="64"/>
      <c r="L12" s="31" t="s">
        <v>254</v>
      </c>
      <c r="M12" s="32">
        <v>97</v>
      </c>
      <c r="N12" s="33"/>
    </row>
    <row r="13" spans="1:14" x14ac:dyDescent="0.25">
      <c r="A13" s="13"/>
      <c r="B13" s="65" t="s">
        <v>332</v>
      </c>
      <c r="C13" s="66"/>
      <c r="D13" s="28"/>
      <c r="E13" s="67" t="s">
        <v>270</v>
      </c>
      <c r="F13" s="30"/>
      <c r="G13" s="66"/>
      <c r="H13" s="28"/>
      <c r="I13" s="67">
        <v>25</v>
      </c>
      <c r="J13" s="30"/>
      <c r="K13" s="66"/>
      <c r="L13" s="28"/>
      <c r="M13" s="67">
        <v>97</v>
      </c>
      <c r="N13" s="30"/>
    </row>
    <row r="14" spans="1:14" x14ac:dyDescent="0.25">
      <c r="A14" s="13"/>
      <c r="B14" s="68" t="s">
        <v>333</v>
      </c>
      <c r="C14" s="64"/>
      <c r="D14" s="33"/>
      <c r="E14" s="44"/>
      <c r="F14" s="33"/>
      <c r="G14" s="64"/>
      <c r="H14" s="33"/>
      <c r="I14" s="44"/>
      <c r="J14" s="33"/>
      <c r="K14" s="64"/>
      <c r="L14" s="33"/>
      <c r="M14" s="44"/>
      <c r="N14" s="33"/>
    </row>
    <row r="15" spans="1:14" x14ac:dyDescent="0.25">
      <c r="A15" s="13"/>
      <c r="B15" s="47" t="s">
        <v>107</v>
      </c>
      <c r="C15" s="66"/>
      <c r="D15" s="30"/>
      <c r="E15" s="43" t="s">
        <v>270</v>
      </c>
      <c r="F15" s="30"/>
      <c r="G15" s="66"/>
      <c r="H15" s="30"/>
      <c r="I15" s="43">
        <v>104</v>
      </c>
      <c r="J15" s="30"/>
      <c r="K15" s="66"/>
      <c r="L15" s="30"/>
      <c r="M15" s="43">
        <v>353</v>
      </c>
      <c r="N15" s="30"/>
    </row>
    <row r="16" spans="1:14" x14ac:dyDescent="0.25">
      <c r="A16" s="13"/>
      <c r="B16" s="57" t="s">
        <v>108</v>
      </c>
      <c r="C16" s="64"/>
      <c r="D16" s="33"/>
      <c r="E16" s="44" t="s">
        <v>270</v>
      </c>
      <c r="F16" s="33"/>
      <c r="G16" s="64"/>
      <c r="H16" s="33"/>
      <c r="I16" s="44">
        <v>23</v>
      </c>
      <c r="J16" s="33"/>
      <c r="K16" s="64"/>
      <c r="L16" s="33"/>
      <c r="M16" s="44">
        <v>660</v>
      </c>
      <c r="N16" s="33"/>
    </row>
    <row r="17" spans="1:14" x14ac:dyDescent="0.25">
      <c r="A17" s="13"/>
      <c r="B17" s="47" t="s">
        <v>111</v>
      </c>
      <c r="C17" s="66"/>
      <c r="D17" s="30"/>
      <c r="E17" s="43" t="s">
        <v>270</v>
      </c>
      <c r="F17" s="30"/>
      <c r="G17" s="66"/>
      <c r="H17" s="30"/>
      <c r="I17" s="43">
        <v>97</v>
      </c>
      <c r="J17" s="30"/>
      <c r="K17" s="66"/>
      <c r="L17" s="30"/>
      <c r="M17" s="43">
        <v>867</v>
      </c>
      <c r="N17" s="30"/>
    </row>
    <row r="18" spans="1:14" x14ac:dyDescent="0.25">
      <c r="A18" s="13"/>
      <c r="B18" s="57" t="s">
        <v>110</v>
      </c>
      <c r="C18" s="64"/>
      <c r="D18" s="33"/>
      <c r="E18" s="44" t="s">
        <v>270</v>
      </c>
      <c r="F18" s="33"/>
      <c r="G18" s="64"/>
      <c r="H18" s="33"/>
      <c r="I18" s="44" t="s">
        <v>270</v>
      </c>
      <c r="J18" s="33"/>
      <c r="K18" s="64"/>
      <c r="L18" s="33"/>
      <c r="M18" s="42">
        <v>19770</v>
      </c>
      <c r="N18" s="33"/>
    </row>
    <row r="19" spans="1:14" x14ac:dyDescent="0.25">
      <c r="A19" s="13"/>
      <c r="B19" s="47" t="s">
        <v>334</v>
      </c>
      <c r="C19" s="66"/>
      <c r="D19" s="30"/>
      <c r="E19" s="43" t="s">
        <v>270</v>
      </c>
      <c r="F19" s="30"/>
      <c r="G19" s="66"/>
      <c r="H19" s="30"/>
      <c r="I19" s="43" t="s">
        <v>335</v>
      </c>
      <c r="J19" s="30" t="s">
        <v>257</v>
      </c>
      <c r="K19" s="66"/>
      <c r="L19" s="30"/>
      <c r="M19" s="43">
        <v>8</v>
      </c>
      <c r="N19" s="30"/>
    </row>
    <row r="20" spans="1:14" x14ac:dyDescent="0.25">
      <c r="A20" s="13"/>
      <c r="B20" s="57" t="s">
        <v>336</v>
      </c>
      <c r="C20" s="64"/>
      <c r="D20" s="33"/>
      <c r="E20" s="44" t="s">
        <v>270</v>
      </c>
      <c r="F20" s="33"/>
      <c r="G20" s="64"/>
      <c r="H20" s="33"/>
      <c r="I20" s="44" t="s">
        <v>337</v>
      </c>
      <c r="J20" s="33" t="s">
        <v>257</v>
      </c>
      <c r="K20" s="64"/>
      <c r="L20" s="33"/>
      <c r="M20" s="44" t="s">
        <v>338</v>
      </c>
      <c r="N20" s="33" t="s">
        <v>257</v>
      </c>
    </row>
    <row r="21" spans="1:14" x14ac:dyDescent="0.25">
      <c r="A21" s="13"/>
      <c r="B21" s="47" t="s">
        <v>120</v>
      </c>
      <c r="C21" s="66"/>
      <c r="D21" s="55"/>
      <c r="E21" s="69" t="s">
        <v>270</v>
      </c>
      <c r="F21" s="30"/>
      <c r="G21" s="66"/>
      <c r="H21" s="55"/>
      <c r="I21" s="69" t="s">
        <v>270</v>
      </c>
      <c r="J21" s="30"/>
      <c r="K21" s="66"/>
      <c r="L21" s="55"/>
      <c r="M21" s="69" t="s">
        <v>335</v>
      </c>
      <c r="N21" s="30" t="s">
        <v>257</v>
      </c>
    </row>
    <row r="22" spans="1:14" x14ac:dyDescent="0.25">
      <c r="A22" s="13"/>
      <c r="B22" s="70" t="s">
        <v>339</v>
      </c>
      <c r="C22" s="64"/>
      <c r="D22" s="71"/>
      <c r="E22" s="72" t="s">
        <v>270</v>
      </c>
      <c r="F22" s="33"/>
      <c r="G22" s="64"/>
      <c r="H22" s="71"/>
      <c r="I22" s="72" t="s">
        <v>340</v>
      </c>
      <c r="J22" s="33" t="s">
        <v>257</v>
      </c>
      <c r="K22" s="64"/>
      <c r="L22" s="71"/>
      <c r="M22" s="73">
        <v>19529</v>
      </c>
      <c r="N22" s="33"/>
    </row>
    <row r="23" spans="1:14" ht="26.25" x14ac:dyDescent="0.25">
      <c r="A23" s="13"/>
      <c r="B23" s="63" t="s">
        <v>341</v>
      </c>
      <c r="C23" s="66"/>
      <c r="D23" s="30"/>
      <c r="E23" s="43" t="s">
        <v>270</v>
      </c>
      <c r="F23" s="30"/>
      <c r="G23" s="66"/>
      <c r="H23" s="30"/>
      <c r="I23" s="43">
        <v>773</v>
      </c>
      <c r="J23" s="30"/>
      <c r="K23" s="66"/>
      <c r="L23" s="30"/>
      <c r="M23" s="43" t="s">
        <v>342</v>
      </c>
      <c r="N23" s="30" t="s">
        <v>257</v>
      </c>
    </row>
    <row r="24" spans="1:14" x14ac:dyDescent="0.25">
      <c r="A24" s="13"/>
      <c r="B24" s="57" t="s">
        <v>124</v>
      </c>
      <c r="C24" s="64"/>
      <c r="D24" s="31"/>
      <c r="E24" s="32" t="s">
        <v>270</v>
      </c>
      <c r="F24" s="33"/>
      <c r="G24" s="64"/>
      <c r="H24" s="31"/>
      <c r="I24" s="32" t="s">
        <v>343</v>
      </c>
      <c r="J24" s="33" t="s">
        <v>257</v>
      </c>
      <c r="K24" s="64"/>
      <c r="L24" s="31"/>
      <c r="M24" s="46">
        <v>8489</v>
      </c>
      <c r="N24" s="33"/>
    </row>
    <row r="25" spans="1:14" ht="27" thickBot="1" x14ac:dyDescent="0.3">
      <c r="A25" s="13"/>
      <c r="B25" s="63" t="s">
        <v>344</v>
      </c>
      <c r="C25" s="66"/>
      <c r="D25" s="34" t="s">
        <v>254</v>
      </c>
      <c r="E25" s="74" t="s">
        <v>270</v>
      </c>
      <c r="F25" s="30"/>
      <c r="G25" s="66"/>
      <c r="H25" s="34" t="s">
        <v>254</v>
      </c>
      <c r="I25" s="74" t="s">
        <v>345</v>
      </c>
      <c r="J25" s="30" t="s">
        <v>257</v>
      </c>
      <c r="K25" s="66"/>
      <c r="L25" s="34" t="s">
        <v>254</v>
      </c>
      <c r="M25" s="74" t="s">
        <v>346</v>
      </c>
      <c r="N25" s="30" t="s">
        <v>257</v>
      </c>
    </row>
    <row r="26" spans="1:14" ht="15.75" thickTop="1" x14ac:dyDescent="0.25">
      <c r="A26" s="13"/>
      <c r="B26" s="68" t="s">
        <v>347</v>
      </c>
      <c r="C26" s="64"/>
      <c r="D26" s="75"/>
      <c r="E26" s="76"/>
      <c r="F26" s="33"/>
      <c r="G26" s="64"/>
      <c r="H26" s="75"/>
      <c r="I26" s="76"/>
      <c r="J26" s="33"/>
      <c r="K26" s="64"/>
      <c r="L26" s="75"/>
      <c r="M26" s="76"/>
      <c r="N26" s="33"/>
    </row>
    <row r="27" spans="1:14" x14ac:dyDescent="0.25">
      <c r="A27" s="13"/>
      <c r="B27" s="47" t="s">
        <v>348</v>
      </c>
      <c r="C27" s="66"/>
      <c r="D27" s="30"/>
      <c r="E27" s="43" t="s">
        <v>270</v>
      </c>
      <c r="F27" s="30"/>
      <c r="G27" s="66"/>
      <c r="H27" s="30"/>
      <c r="I27" s="43">
        <v>356</v>
      </c>
      <c r="J27" s="30"/>
      <c r="K27" s="66"/>
      <c r="L27" s="30"/>
      <c r="M27" s="45">
        <v>1272</v>
      </c>
      <c r="N27" s="30"/>
    </row>
    <row r="28" spans="1:14" x14ac:dyDescent="0.25">
      <c r="A28" s="13"/>
      <c r="B28" s="20"/>
      <c r="C28" s="20"/>
      <c r="D28" s="20"/>
      <c r="E28" s="20"/>
      <c r="F28" s="20"/>
      <c r="G28" s="20"/>
      <c r="H28" s="20"/>
      <c r="I28" s="20"/>
      <c r="J28" s="20"/>
      <c r="K28" s="20"/>
      <c r="L28" s="20"/>
      <c r="M28" s="20"/>
      <c r="N28" s="20"/>
    </row>
    <row r="29" spans="1:14" x14ac:dyDescent="0.25">
      <c r="A29" s="13"/>
      <c r="B29" s="21" t="s">
        <v>349</v>
      </c>
      <c r="C29" s="21"/>
      <c r="D29" s="21"/>
      <c r="E29" s="21"/>
      <c r="F29" s="21"/>
      <c r="G29" s="21"/>
      <c r="H29" s="21"/>
      <c r="I29" s="21"/>
      <c r="J29" s="21"/>
      <c r="K29" s="21"/>
      <c r="L29" s="21"/>
      <c r="M29" s="21"/>
      <c r="N29" s="21"/>
    </row>
    <row r="30" spans="1:14" ht="25.5" customHeight="1" x14ac:dyDescent="0.25">
      <c r="A30" s="13"/>
      <c r="B30" s="20" t="s">
        <v>350</v>
      </c>
      <c r="C30" s="20"/>
      <c r="D30" s="20"/>
      <c r="E30" s="20"/>
      <c r="F30" s="20"/>
      <c r="G30" s="20"/>
      <c r="H30" s="20"/>
      <c r="I30" s="20"/>
      <c r="J30" s="20"/>
      <c r="K30" s="20"/>
      <c r="L30" s="20"/>
      <c r="M30" s="20"/>
      <c r="N30" s="20"/>
    </row>
    <row r="31" spans="1:14" x14ac:dyDescent="0.25">
      <c r="A31" s="13"/>
      <c r="B31" s="20" t="s">
        <v>351</v>
      </c>
      <c r="C31" s="20"/>
      <c r="D31" s="20"/>
      <c r="E31" s="20"/>
      <c r="F31" s="20"/>
      <c r="G31" s="20"/>
      <c r="H31" s="20"/>
      <c r="I31" s="20"/>
      <c r="J31" s="20"/>
      <c r="K31" s="20"/>
      <c r="L31" s="20"/>
      <c r="M31" s="20"/>
      <c r="N31" s="20"/>
    </row>
    <row r="32" spans="1:14" x14ac:dyDescent="0.25">
      <c r="A32" s="13"/>
      <c r="B32" s="20"/>
      <c r="C32" s="20"/>
      <c r="D32" s="20"/>
      <c r="E32" s="20"/>
      <c r="F32" s="20"/>
      <c r="G32" s="20"/>
      <c r="H32" s="20"/>
      <c r="I32" s="20"/>
      <c r="J32" s="20"/>
      <c r="K32" s="20"/>
      <c r="L32" s="20"/>
      <c r="M32" s="20"/>
      <c r="N32" s="20"/>
    </row>
    <row r="33" spans="1:10" x14ac:dyDescent="0.25">
      <c r="A33" s="13"/>
      <c r="B33" s="23"/>
      <c r="C33" s="23"/>
      <c r="D33" s="77" t="s">
        <v>251</v>
      </c>
      <c r="E33" s="77"/>
      <c r="F33" s="77"/>
      <c r="G33" s="77"/>
      <c r="H33" s="77"/>
      <c r="I33" s="77"/>
      <c r="J33" s="61"/>
    </row>
    <row r="34" spans="1:10" x14ac:dyDescent="0.25">
      <c r="A34" s="13"/>
      <c r="B34" s="23" t="s">
        <v>318</v>
      </c>
      <c r="C34" s="23"/>
      <c r="D34" s="78">
        <v>2014</v>
      </c>
      <c r="E34" s="78"/>
      <c r="F34" s="61"/>
      <c r="G34" s="62"/>
      <c r="H34" s="78">
        <v>2013</v>
      </c>
      <c r="I34" s="78"/>
      <c r="J34" s="61"/>
    </row>
    <row r="35" spans="1:10" x14ac:dyDescent="0.25">
      <c r="A35" s="13"/>
      <c r="B35" s="63" t="s">
        <v>352</v>
      </c>
      <c r="C35" s="27"/>
      <c r="D35" s="28"/>
      <c r="E35" s="28"/>
      <c r="F35" s="30"/>
      <c r="G35" s="27"/>
      <c r="H35" s="28"/>
      <c r="I35" s="28"/>
      <c r="J35" s="30"/>
    </row>
    <row r="36" spans="1:10" x14ac:dyDescent="0.25">
      <c r="A36" s="13"/>
      <c r="B36" s="57" t="s">
        <v>32</v>
      </c>
      <c r="C36" s="57"/>
      <c r="D36" s="33" t="s">
        <v>254</v>
      </c>
      <c r="E36" s="44">
        <v>118</v>
      </c>
      <c r="F36" s="33"/>
      <c r="G36" s="23"/>
      <c r="H36" s="33" t="s">
        <v>254</v>
      </c>
      <c r="I36" s="44">
        <v>593</v>
      </c>
      <c r="J36" s="33"/>
    </row>
    <row r="37" spans="1:10" x14ac:dyDescent="0.25">
      <c r="A37" s="13"/>
      <c r="B37" s="47" t="s">
        <v>33</v>
      </c>
      <c r="C37" s="47"/>
      <c r="D37" s="30"/>
      <c r="E37" s="45">
        <v>13226</v>
      </c>
      <c r="F37" s="30"/>
      <c r="G37" s="27"/>
      <c r="H37" s="30"/>
      <c r="I37" s="45">
        <v>6579</v>
      </c>
      <c r="J37" s="30"/>
    </row>
    <row r="38" spans="1:10" x14ac:dyDescent="0.25">
      <c r="A38" s="13"/>
      <c r="B38" s="57" t="s">
        <v>37</v>
      </c>
      <c r="C38" s="79"/>
      <c r="D38" s="31"/>
      <c r="E38" s="32">
        <v>163</v>
      </c>
      <c r="F38" s="33"/>
      <c r="G38" s="23"/>
      <c r="H38" s="31"/>
      <c r="I38" s="32">
        <v>89</v>
      </c>
      <c r="J38" s="33"/>
    </row>
    <row r="39" spans="1:10" x14ac:dyDescent="0.25">
      <c r="A39" s="13"/>
      <c r="B39" s="47" t="s">
        <v>39</v>
      </c>
      <c r="C39" s="27"/>
      <c r="D39" s="80"/>
      <c r="E39" s="81">
        <v>13507</v>
      </c>
      <c r="F39" s="30"/>
      <c r="G39" s="27"/>
      <c r="H39" s="80"/>
      <c r="I39" s="81">
        <v>7261</v>
      </c>
      <c r="J39" s="30"/>
    </row>
    <row r="40" spans="1:10" x14ac:dyDescent="0.25">
      <c r="A40" s="13"/>
      <c r="B40" s="57" t="s">
        <v>353</v>
      </c>
      <c r="C40" s="23"/>
      <c r="D40" s="71"/>
      <c r="E40" s="73">
        <v>19690</v>
      </c>
      <c r="F40" s="33"/>
      <c r="G40" s="23"/>
      <c r="H40" s="71"/>
      <c r="I40" s="73">
        <v>9845</v>
      </c>
      <c r="J40" s="33"/>
    </row>
    <row r="41" spans="1:10" x14ac:dyDescent="0.25">
      <c r="A41" s="13"/>
      <c r="B41" s="47" t="s">
        <v>44</v>
      </c>
      <c r="C41" s="47"/>
      <c r="D41" s="30"/>
      <c r="E41" s="43">
        <v>688</v>
      </c>
      <c r="F41" s="30"/>
      <c r="G41" s="27"/>
      <c r="H41" s="30"/>
      <c r="I41" s="45">
        <v>1031</v>
      </c>
      <c r="J41" s="30"/>
    </row>
    <row r="42" spans="1:10" x14ac:dyDescent="0.25">
      <c r="A42" s="13"/>
      <c r="B42" s="57" t="s">
        <v>354</v>
      </c>
      <c r="C42" s="57"/>
      <c r="D42" s="31"/>
      <c r="E42" s="32">
        <v>372</v>
      </c>
      <c r="F42" s="33"/>
      <c r="G42" s="23"/>
      <c r="H42" s="31"/>
      <c r="I42" s="32">
        <v>206</v>
      </c>
      <c r="J42" s="33"/>
    </row>
    <row r="43" spans="1:10" x14ac:dyDescent="0.25">
      <c r="A43" s="13"/>
      <c r="B43" s="47" t="s">
        <v>355</v>
      </c>
      <c r="C43" s="47"/>
      <c r="D43" s="80"/>
      <c r="E43" s="81">
        <v>20750</v>
      </c>
      <c r="F43" s="30"/>
      <c r="G43" s="27"/>
      <c r="H43" s="80"/>
      <c r="I43" s="81">
        <v>11082</v>
      </c>
      <c r="J43" s="30"/>
    </row>
    <row r="44" spans="1:10" ht="15.75" thickBot="1" x14ac:dyDescent="0.3">
      <c r="A44" s="13"/>
      <c r="B44" s="70" t="s">
        <v>356</v>
      </c>
      <c r="C44" s="57"/>
      <c r="D44" s="58" t="s">
        <v>254</v>
      </c>
      <c r="E44" s="59">
        <v>34257</v>
      </c>
      <c r="F44" s="33"/>
      <c r="G44" s="23"/>
      <c r="H44" s="58" t="s">
        <v>254</v>
      </c>
      <c r="I44" s="59">
        <v>18343</v>
      </c>
      <c r="J44" s="33"/>
    </row>
    <row r="45" spans="1:10" ht="15.75" thickTop="1" x14ac:dyDescent="0.25">
      <c r="A45" s="13"/>
      <c r="B45" s="63" t="s">
        <v>357</v>
      </c>
      <c r="C45" s="47"/>
      <c r="D45" s="82"/>
      <c r="E45" s="83"/>
      <c r="F45" s="30"/>
      <c r="G45" s="27"/>
      <c r="H45" s="82"/>
      <c r="I45" s="83"/>
      <c r="J45" s="30"/>
    </row>
    <row r="46" spans="1:10" x14ac:dyDescent="0.25">
      <c r="A46" s="13"/>
      <c r="B46" s="57" t="s">
        <v>55</v>
      </c>
      <c r="C46" s="57"/>
      <c r="D46" s="33"/>
      <c r="E46" s="42">
        <v>3694</v>
      </c>
      <c r="F46" s="33"/>
      <c r="G46" s="23"/>
      <c r="H46" s="33"/>
      <c r="I46" s="44">
        <v>758</v>
      </c>
      <c r="J46" s="33"/>
    </row>
    <row r="47" spans="1:10" x14ac:dyDescent="0.25">
      <c r="A47" s="13"/>
      <c r="B47" s="47" t="s">
        <v>56</v>
      </c>
      <c r="C47" s="47"/>
      <c r="D47" s="30"/>
      <c r="E47" s="45">
        <v>6236</v>
      </c>
      <c r="F47" s="30"/>
      <c r="G47" s="27"/>
      <c r="H47" s="30"/>
      <c r="I47" s="45">
        <v>5403</v>
      </c>
      <c r="J47" s="30"/>
    </row>
    <row r="48" spans="1:10" x14ac:dyDescent="0.25">
      <c r="A48" s="13"/>
      <c r="B48" s="57" t="s">
        <v>57</v>
      </c>
      <c r="C48" s="57"/>
      <c r="D48" s="31"/>
      <c r="E48" s="46">
        <v>6304</v>
      </c>
      <c r="F48" s="33"/>
      <c r="G48" s="23"/>
      <c r="H48" s="31"/>
      <c r="I48" s="46">
        <v>6246</v>
      </c>
      <c r="J48" s="33"/>
    </row>
    <row r="49" spans="1:14" x14ac:dyDescent="0.25">
      <c r="A49" s="13"/>
      <c r="B49" s="47" t="s">
        <v>60</v>
      </c>
      <c r="C49" s="47"/>
      <c r="D49" s="80"/>
      <c r="E49" s="81">
        <v>16234</v>
      </c>
      <c r="F49" s="30"/>
      <c r="G49" s="27"/>
      <c r="H49" s="80"/>
      <c r="I49" s="81">
        <v>12407</v>
      </c>
      <c r="J49" s="30"/>
    </row>
    <row r="50" spans="1:14" ht="26.25" x14ac:dyDescent="0.25">
      <c r="A50" s="13"/>
      <c r="B50" s="57" t="s">
        <v>64</v>
      </c>
      <c r="C50" s="57"/>
      <c r="D50" s="84"/>
      <c r="E50" s="85">
        <v>8881</v>
      </c>
      <c r="F50" s="33"/>
      <c r="G50" s="23"/>
      <c r="H50" s="84"/>
      <c r="I50" s="85">
        <v>3054</v>
      </c>
      <c r="J50" s="33"/>
    </row>
    <row r="51" spans="1:14" x14ac:dyDescent="0.25">
      <c r="A51" s="13"/>
      <c r="B51" s="47" t="s">
        <v>358</v>
      </c>
      <c r="C51" s="86"/>
      <c r="D51" s="80"/>
      <c r="E51" s="81">
        <v>8881</v>
      </c>
      <c r="F51" s="30"/>
      <c r="G51" s="27"/>
      <c r="H51" s="80"/>
      <c r="I51" s="81">
        <v>3054</v>
      </c>
      <c r="J51" s="30"/>
    </row>
    <row r="52" spans="1:14" ht="27" thickBot="1" x14ac:dyDescent="0.3">
      <c r="A52" s="13"/>
      <c r="B52" s="70" t="s">
        <v>359</v>
      </c>
      <c r="C52" s="23"/>
      <c r="D52" s="58" t="s">
        <v>254</v>
      </c>
      <c r="E52" s="59">
        <v>25115</v>
      </c>
      <c r="F52" s="33"/>
      <c r="G52" s="23"/>
      <c r="H52" s="58" t="s">
        <v>254</v>
      </c>
      <c r="I52" s="59">
        <v>15461</v>
      </c>
      <c r="J52" s="33"/>
    </row>
    <row r="53" spans="1:14" ht="16.5" thickTop="1" thickBot="1" x14ac:dyDescent="0.3">
      <c r="A53" s="13"/>
      <c r="B53" s="63" t="s">
        <v>360</v>
      </c>
      <c r="C53" s="47"/>
      <c r="D53" s="87" t="s">
        <v>254</v>
      </c>
      <c r="E53" s="88">
        <v>9142</v>
      </c>
      <c r="F53" s="30"/>
      <c r="G53" s="27"/>
      <c r="H53" s="87" t="s">
        <v>254</v>
      </c>
      <c r="I53" s="88">
        <v>2882</v>
      </c>
      <c r="J53" s="30"/>
    </row>
    <row r="54" spans="1:14" ht="15.75" thickTop="1" x14ac:dyDescent="0.25">
      <c r="A54" s="13"/>
      <c r="B54" s="20"/>
      <c r="C54" s="20"/>
      <c r="D54" s="20"/>
      <c r="E54" s="20"/>
      <c r="F54" s="20"/>
      <c r="G54" s="20"/>
      <c r="H54" s="20"/>
      <c r="I54" s="20"/>
      <c r="J54" s="20"/>
      <c r="K54" s="20"/>
      <c r="L54" s="20"/>
      <c r="M54" s="20"/>
      <c r="N54" s="20"/>
    </row>
    <row r="55" spans="1:14" ht="25.5" customHeight="1" x14ac:dyDescent="0.25">
      <c r="A55" s="13"/>
      <c r="B55" s="20" t="s">
        <v>361</v>
      </c>
      <c r="C55" s="20"/>
      <c r="D55" s="20"/>
      <c r="E55" s="20"/>
      <c r="F55" s="20"/>
      <c r="G55" s="20"/>
      <c r="H55" s="20"/>
      <c r="I55" s="20"/>
      <c r="J55" s="20"/>
      <c r="K55" s="20"/>
      <c r="L55" s="20"/>
      <c r="M55" s="20"/>
      <c r="N55" s="20"/>
    </row>
    <row r="56" spans="1:14" x14ac:dyDescent="0.25">
      <c r="A56" s="13"/>
      <c r="B56" s="20"/>
      <c r="C56" s="20"/>
      <c r="D56" s="20"/>
      <c r="E56" s="20"/>
      <c r="F56" s="20"/>
      <c r="G56" s="20"/>
      <c r="H56" s="20"/>
      <c r="I56" s="20"/>
      <c r="J56" s="20"/>
      <c r="K56" s="20"/>
      <c r="L56" s="20"/>
      <c r="M56" s="20"/>
      <c r="N56" s="20"/>
    </row>
    <row r="57" spans="1:14" x14ac:dyDescent="0.25">
      <c r="A57" s="13"/>
      <c r="B57" s="23"/>
      <c r="C57" s="23"/>
      <c r="D57" s="77" t="s">
        <v>251</v>
      </c>
      <c r="E57" s="77"/>
      <c r="F57" s="77"/>
      <c r="G57" s="77"/>
      <c r="H57" s="77"/>
      <c r="I57" s="77"/>
      <c r="J57" s="77"/>
      <c r="K57" s="77"/>
      <c r="L57" s="77"/>
      <c r="M57" s="77"/>
      <c r="N57" s="61"/>
    </row>
    <row r="58" spans="1:14" x14ac:dyDescent="0.25">
      <c r="A58" s="13"/>
      <c r="B58" s="23" t="s">
        <v>318</v>
      </c>
      <c r="C58" s="23"/>
      <c r="D58" s="78">
        <v>2014</v>
      </c>
      <c r="E58" s="78"/>
      <c r="F58" s="61"/>
      <c r="G58" s="62"/>
      <c r="H58" s="78">
        <v>2013</v>
      </c>
      <c r="I58" s="78"/>
      <c r="J58" s="61"/>
      <c r="K58" s="62"/>
      <c r="L58" s="78">
        <v>2012</v>
      </c>
      <c r="M58" s="78"/>
      <c r="N58" s="61"/>
    </row>
    <row r="59" spans="1:14" x14ac:dyDescent="0.25">
      <c r="A59" s="13"/>
      <c r="B59" s="63" t="s">
        <v>331</v>
      </c>
      <c r="C59" s="27"/>
      <c r="D59" s="28"/>
      <c r="E59" s="28"/>
      <c r="F59" s="30"/>
      <c r="G59" s="27"/>
      <c r="H59" s="28"/>
      <c r="I59" s="28"/>
      <c r="J59" s="30"/>
      <c r="K59" s="27"/>
      <c r="L59" s="28"/>
      <c r="M59" s="28"/>
      <c r="N59" s="30"/>
    </row>
    <row r="60" spans="1:14" x14ac:dyDescent="0.25">
      <c r="A60" s="13"/>
      <c r="B60" s="57" t="s">
        <v>362</v>
      </c>
      <c r="C60" s="57"/>
      <c r="D60" s="33" t="s">
        <v>254</v>
      </c>
      <c r="E60" s="42">
        <v>58627</v>
      </c>
      <c r="F60" s="33"/>
      <c r="G60" s="23"/>
      <c r="H60" s="33" t="s">
        <v>254</v>
      </c>
      <c r="I60" s="42">
        <v>23812</v>
      </c>
      <c r="J60" s="33"/>
      <c r="K60" s="23"/>
      <c r="L60" s="33" t="s">
        <v>254</v>
      </c>
      <c r="M60" s="42">
        <v>13403</v>
      </c>
      <c r="N60" s="33"/>
    </row>
    <row r="61" spans="1:14" x14ac:dyDescent="0.25">
      <c r="A61" s="13"/>
      <c r="B61" s="47" t="s">
        <v>363</v>
      </c>
      <c r="C61" s="47"/>
      <c r="D61" s="55"/>
      <c r="E61" s="69" t="s">
        <v>270</v>
      </c>
      <c r="F61" s="30"/>
      <c r="G61" s="27"/>
      <c r="H61" s="55"/>
      <c r="I61" s="69" t="s">
        <v>270</v>
      </c>
      <c r="J61" s="30"/>
      <c r="K61" s="27"/>
      <c r="L61" s="55"/>
      <c r="M61" s="69" t="s">
        <v>364</v>
      </c>
      <c r="N61" s="30" t="s">
        <v>257</v>
      </c>
    </row>
    <row r="62" spans="1:14" x14ac:dyDescent="0.25">
      <c r="A62" s="13"/>
      <c r="B62" s="70" t="s">
        <v>332</v>
      </c>
      <c r="C62" s="79"/>
      <c r="D62" s="71"/>
      <c r="E62" s="73">
        <v>58627</v>
      </c>
      <c r="F62" s="33"/>
      <c r="G62" s="23"/>
      <c r="H62" s="71"/>
      <c r="I62" s="73">
        <v>23812</v>
      </c>
      <c r="J62" s="33"/>
      <c r="K62" s="23"/>
      <c r="L62" s="71"/>
      <c r="M62" s="73">
        <v>13347</v>
      </c>
      <c r="N62" s="33"/>
    </row>
    <row r="63" spans="1:14" x14ac:dyDescent="0.25">
      <c r="A63" s="13"/>
      <c r="B63" s="63" t="s">
        <v>333</v>
      </c>
      <c r="C63" s="27"/>
      <c r="D63" s="30"/>
      <c r="E63" s="43"/>
      <c r="F63" s="30"/>
      <c r="G63" s="27"/>
      <c r="H63" s="30"/>
      <c r="I63" s="43"/>
      <c r="J63" s="30"/>
      <c r="K63" s="27"/>
      <c r="L63" s="30"/>
      <c r="M63" s="43"/>
      <c r="N63" s="30"/>
    </row>
    <row r="64" spans="1:14" x14ac:dyDescent="0.25">
      <c r="A64" s="13"/>
      <c r="B64" s="57" t="s">
        <v>108</v>
      </c>
      <c r="C64" s="57"/>
      <c r="D64" s="33"/>
      <c r="E64" s="42">
        <v>4081</v>
      </c>
      <c r="F64" s="33"/>
      <c r="G64" s="23"/>
      <c r="H64" s="33"/>
      <c r="I64" s="42">
        <v>2287</v>
      </c>
      <c r="J64" s="33"/>
      <c r="K64" s="23"/>
      <c r="L64" s="33"/>
      <c r="M64" s="44">
        <v>887</v>
      </c>
      <c r="N64" s="33"/>
    </row>
    <row r="65" spans="1:14" ht="26.25" x14ac:dyDescent="0.25">
      <c r="A65" s="13"/>
      <c r="B65" s="47" t="s">
        <v>112</v>
      </c>
      <c r="C65" s="47"/>
      <c r="D65" s="30"/>
      <c r="E65" s="45">
        <v>3703</v>
      </c>
      <c r="F65" s="30"/>
      <c r="G65" s="27"/>
      <c r="H65" s="30"/>
      <c r="I65" s="45">
        <v>1559</v>
      </c>
      <c r="J65" s="30"/>
      <c r="K65" s="27"/>
      <c r="L65" s="30"/>
      <c r="M65" s="43">
        <v>482</v>
      </c>
      <c r="N65" s="30"/>
    </row>
    <row r="66" spans="1:14" x14ac:dyDescent="0.25">
      <c r="A66" s="13"/>
      <c r="B66" s="57" t="s">
        <v>110</v>
      </c>
      <c r="C66" s="57"/>
      <c r="D66" s="33"/>
      <c r="E66" s="44">
        <v>67</v>
      </c>
      <c r="F66" s="33"/>
      <c r="G66" s="23"/>
      <c r="H66" s="33"/>
      <c r="I66" s="44" t="s">
        <v>270</v>
      </c>
      <c r="J66" s="33"/>
      <c r="K66" s="23"/>
      <c r="L66" s="33"/>
      <c r="M66" s="44">
        <v>14</v>
      </c>
      <c r="N66" s="33"/>
    </row>
    <row r="67" spans="1:14" x14ac:dyDescent="0.25">
      <c r="A67" s="13"/>
      <c r="B67" s="47" t="s">
        <v>365</v>
      </c>
      <c r="C67" s="47"/>
      <c r="D67" s="30"/>
      <c r="E67" s="45">
        <v>44369</v>
      </c>
      <c r="F67" s="30"/>
      <c r="G67" s="27"/>
      <c r="H67" s="30"/>
      <c r="I67" s="45">
        <v>17318</v>
      </c>
      <c r="J67" s="30"/>
      <c r="K67" s="27"/>
      <c r="L67" s="30"/>
      <c r="M67" s="45">
        <v>8240</v>
      </c>
      <c r="N67" s="30"/>
    </row>
    <row r="68" spans="1:14" x14ac:dyDescent="0.25">
      <c r="A68" s="13"/>
      <c r="B68" s="57" t="s">
        <v>366</v>
      </c>
      <c r="C68" s="57"/>
      <c r="D68" s="33"/>
      <c r="E68" s="44" t="s">
        <v>367</v>
      </c>
      <c r="F68" s="33" t="s">
        <v>257</v>
      </c>
      <c r="G68" s="23"/>
      <c r="H68" s="33"/>
      <c r="I68" s="44">
        <v>46</v>
      </c>
      <c r="J68" s="33"/>
      <c r="K68" s="23"/>
      <c r="L68" s="33"/>
      <c r="M68" s="44">
        <v>8</v>
      </c>
      <c r="N68" s="33"/>
    </row>
    <row r="69" spans="1:14" x14ac:dyDescent="0.25">
      <c r="A69" s="13"/>
      <c r="B69" s="47" t="s">
        <v>118</v>
      </c>
      <c r="C69" s="47"/>
      <c r="D69" s="30"/>
      <c r="E69" s="43">
        <v>628</v>
      </c>
      <c r="F69" s="30"/>
      <c r="G69" s="27"/>
      <c r="H69" s="30"/>
      <c r="I69" s="43">
        <v>106</v>
      </c>
      <c r="J69" s="30"/>
      <c r="K69" s="27"/>
      <c r="L69" s="30"/>
      <c r="M69" s="43">
        <v>26</v>
      </c>
      <c r="N69" s="30"/>
    </row>
    <row r="70" spans="1:14" x14ac:dyDescent="0.25">
      <c r="A70" s="13"/>
      <c r="B70" s="57" t="s">
        <v>368</v>
      </c>
      <c r="C70" s="57"/>
      <c r="D70" s="31"/>
      <c r="E70" s="32">
        <v>66</v>
      </c>
      <c r="F70" s="33"/>
      <c r="G70" s="23"/>
      <c r="H70" s="31"/>
      <c r="I70" s="32">
        <v>84</v>
      </c>
      <c r="J70" s="33"/>
      <c r="K70" s="23"/>
      <c r="L70" s="31"/>
      <c r="M70" s="32">
        <v>103</v>
      </c>
      <c r="N70" s="33"/>
    </row>
    <row r="71" spans="1:14" x14ac:dyDescent="0.25">
      <c r="A71" s="13"/>
      <c r="B71" s="65" t="s">
        <v>369</v>
      </c>
      <c r="C71" s="86"/>
      <c r="D71" s="28"/>
      <c r="E71" s="29">
        <v>52859</v>
      </c>
      <c r="F71" s="30"/>
      <c r="G71" s="27"/>
      <c r="H71" s="28"/>
      <c r="I71" s="29">
        <v>21400</v>
      </c>
      <c r="J71" s="30"/>
      <c r="K71" s="27"/>
      <c r="L71" s="28"/>
      <c r="M71" s="29">
        <v>9760</v>
      </c>
      <c r="N71" s="30"/>
    </row>
    <row r="72" spans="1:14" ht="26.25" x14ac:dyDescent="0.25">
      <c r="A72" s="13"/>
      <c r="B72" s="68" t="s">
        <v>370</v>
      </c>
      <c r="C72" s="23"/>
      <c r="D72" s="33"/>
      <c r="E72" s="42">
        <v>5768</v>
      </c>
      <c r="F72" s="33"/>
      <c r="G72" s="23"/>
      <c r="H72" s="33"/>
      <c r="I72" s="42">
        <v>2412</v>
      </c>
      <c r="J72" s="33"/>
      <c r="K72" s="23"/>
      <c r="L72" s="33"/>
      <c r="M72" s="42">
        <v>3587</v>
      </c>
      <c r="N72" s="33"/>
    </row>
    <row r="73" spans="1:14" x14ac:dyDescent="0.25">
      <c r="A73" s="13"/>
      <c r="B73" s="47" t="s">
        <v>371</v>
      </c>
      <c r="C73" s="47"/>
      <c r="D73" s="55"/>
      <c r="E73" s="69" t="s">
        <v>372</v>
      </c>
      <c r="F73" s="30" t="s">
        <v>257</v>
      </c>
      <c r="G73" s="27"/>
      <c r="H73" s="55"/>
      <c r="I73" s="69" t="s">
        <v>373</v>
      </c>
      <c r="J73" s="30" t="s">
        <v>257</v>
      </c>
      <c r="K73" s="27"/>
      <c r="L73" s="55"/>
      <c r="M73" s="69" t="s">
        <v>374</v>
      </c>
      <c r="N73" s="30" t="s">
        <v>257</v>
      </c>
    </row>
    <row r="74" spans="1:14" ht="27" thickBot="1" x14ac:dyDescent="0.3">
      <c r="A74" s="13"/>
      <c r="B74" s="68" t="s">
        <v>375</v>
      </c>
      <c r="C74" s="23"/>
      <c r="D74" s="58" t="s">
        <v>254</v>
      </c>
      <c r="E74" s="59">
        <v>5000</v>
      </c>
      <c r="F74" s="33"/>
      <c r="G74" s="23"/>
      <c r="H74" s="58" t="s">
        <v>254</v>
      </c>
      <c r="I74" s="59">
        <v>2043</v>
      </c>
      <c r="J74" s="33"/>
      <c r="K74" s="23"/>
      <c r="L74" s="58" t="s">
        <v>254</v>
      </c>
      <c r="M74" s="59">
        <v>2320</v>
      </c>
      <c r="N74" s="33"/>
    </row>
    <row r="75" spans="1:14" ht="15.75" thickTop="1" x14ac:dyDescent="0.25">
      <c r="A75" s="13"/>
      <c r="B75" s="89"/>
      <c r="C75" s="89"/>
      <c r="D75" s="89"/>
      <c r="E75" s="89"/>
      <c r="F75" s="89"/>
      <c r="G75" s="89"/>
      <c r="H75" s="89"/>
      <c r="I75" s="89"/>
      <c r="J75" s="89"/>
      <c r="K75" s="89"/>
      <c r="L75" s="89"/>
      <c r="M75" s="89"/>
      <c r="N75" s="89"/>
    </row>
    <row r="76" spans="1:14" x14ac:dyDescent="0.25">
      <c r="A76" s="13"/>
      <c r="B76" s="20" t="s">
        <v>376</v>
      </c>
      <c r="C76" s="20"/>
      <c r="D76" s="20"/>
      <c r="E76" s="20"/>
      <c r="F76" s="20"/>
      <c r="G76" s="20"/>
      <c r="H76" s="20"/>
      <c r="I76" s="20"/>
      <c r="J76" s="20"/>
      <c r="K76" s="20"/>
      <c r="L76" s="20"/>
      <c r="M76" s="20"/>
      <c r="N76" s="20"/>
    </row>
    <row r="77" spans="1:14" x14ac:dyDescent="0.25">
      <c r="A77" s="13"/>
      <c r="B77" s="54"/>
      <c r="C77" s="54"/>
      <c r="D77" s="54"/>
      <c r="E77" s="54"/>
      <c r="F77" s="54"/>
      <c r="G77" s="54"/>
      <c r="H77" s="54"/>
      <c r="I77" s="54"/>
      <c r="J77" s="54"/>
      <c r="K77" s="54"/>
      <c r="L77" s="54"/>
      <c r="M77" s="54"/>
      <c r="N77" s="54"/>
    </row>
  </sheetData>
  <mergeCells count="31">
    <mergeCell ref="B54:N54"/>
    <mergeCell ref="B55:N55"/>
    <mergeCell ref="B56:N56"/>
    <mergeCell ref="B75:N75"/>
    <mergeCell ref="B76:N76"/>
    <mergeCell ref="B77:N77"/>
    <mergeCell ref="B6:N6"/>
    <mergeCell ref="B7:N7"/>
    <mergeCell ref="B8:N8"/>
    <mergeCell ref="B28:N28"/>
    <mergeCell ref="B29:N29"/>
    <mergeCell ref="B30:N30"/>
    <mergeCell ref="D57:M57"/>
    <mergeCell ref="D58:E58"/>
    <mergeCell ref="H58:I58"/>
    <mergeCell ref="L58:M58"/>
    <mergeCell ref="A1:A2"/>
    <mergeCell ref="B1:N1"/>
    <mergeCell ref="B2:N2"/>
    <mergeCell ref="B3:N3"/>
    <mergeCell ref="A4:A77"/>
    <mergeCell ref="B5:N5"/>
    <mergeCell ref="D9:M9"/>
    <mergeCell ref="D10:E10"/>
    <mergeCell ref="H10:I10"/>
    <mergeCell ref="L10:M10"/>
    <mergeCell ref="D33:I33"/>
    <mergeCell ref="D34:E34"/>
    <mergeCell ref="H34:I34"/>
    <mergeCell ref="B31:N31"/>
    <mergeCell ref="B32:N3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08</v>
      </c>
      <c r="B1" s="8" t="s">
        <v>2</v>
      </c>
      <c r="C1" s="8" t="s">
        <v>30</v>
      </c>
      <c r="D1" s="8" t="s">
        <v>101</v>
      </c>
      <c r="E1" s="8" t="s">
        <v>1556</v>
      </c>
    </row>
    <row r="2" spans="1:5" ht="30" x14ac:dyDescent="0.25">
      <c r="A2" s="1" t="s">
        <v>29</v>
      </c>
      <c r="B2" s="8"/>
      <c r="C2" s="8"/>
      <c r="D2" s="8"/>
      <c r="E2" s="8"/>
    </row>
    <row r="3" spans="1:5" x14ac:dyDescent="0.25">
      <c r="A3" s="3" t="s">
        <v>31</v>
      </c>
      <c r="B3" s="4"/>
      <c r="C3" s="4"/>
      <c r="D3" s="4"/>
      <c r="E3" s="4"/>
    </row>
    <row r="4" spans="1:5" x14ac:dyDescent="0.25">
      <c r="A4" s="2" t="s">
        <v>32</v>
      </c>
      <c r="B4" s="7">
        <v>17978</v>
      </c>
      <c r="C4" s="7">
        <v>1307</v>
      </c>
      <c r="D4" s="7">
        <v>43234</v>
      </c>
      <c r="E4" s="4"/>
    </row>
    <row r="5" spans="1:5" x14ac:dyDescent="0.25">
      <c r="A5" s="2" t="s">
        <v>33</v>
      </c>
      <c r="B5" s="6">
        <v>43936</v>
      </c>
      <c r="C5" s="6">
        <v>32284</v>
      </c>
      <c r="D5" s="4"/>
      <c r="E5" s="4"/>
    </row>
    <row r="6" spans="1:5" x14ac:dyDescent="0.25">
      <c r="A6" s="2" t="s">
        <v>34</v>
      </c>
      <c r="B6" s="4">
        <v>504</v>
      </c>
      <c r="C6" s="6">
        <v>5189</v>
      </c>
      <c r="D6" s="4"/>
      <c r="E6" s="4"/>
    </row>
    <row r="7" spans="1:5" x14ac:dyDescent="0.25">
      <c r="A7" s="2" t="s">
        <v>35</v>
      </c>
      <c r="B7" s="6">
        <v>29265</v>
      </c>
      <c r="C7" s="6">
        <v>5668</v>
      </c>
      <c r="D7" s="4"/>
      <c r="E7" s="4"/>
    </row>
    <row r="8" spans="1:5" x14ac:dyDescent="0.25">
      <c r="A8" s="2" t="s">
        <v>38</v>
      </c>
      <c r="B8" s="6">
        <v>34257</v>
      </c>
      <c r="C8" s="6">
        <v>18343</v>
      </c>
      <c r="D8" s="4"/>
      <c r="E8" s="4"/>
    </row>
    <row r="9" spans="1:5" x14ac:dyDescent="0.25">
      <c r="A9" s="2" t="s">
        <v>37</v>
      </c>
      <c r="B9" s="6">
        <v>3403</v>
      </c>
      <c r="C9" s="6">
        <v>2118</v>
      </c>
      <c r="D9" s="4"/>
      <c r="E9" s="4"/>
    </row>
    <row r="10" spans="1:5" x14ac:dyDescent="0.25">
      <c r="A10" s="2" t="s">
        <v>39</v>
      </c>
      <c r="B10" s="6">
        <v>129343</v>
      </c>
      <c r="C10" s="6">
        <v>68360</v>
      </c>
      <c r="D10" s="4"/>
      <c r="E10" s="4"/>
    </row>
    <row r="11" spans="1:5" x14ac:dyDescent="0.25">
      <c r="A11" s="2" t="s">
        <v>36</v>
      </c>
      <c r="B11" s="4"/>
      <c r="C11" s="6">
        <v>3451</v>
      </c>
      <c r="D11" s="4"/>
      <c r="E11" s="4"/>
    </row>
    <row r="12" spans="1:5" ht="30" x14ac:dyDescent="0.25">
      <c r="A12" s="3" t="s">
        <v>40</v>
      </c>
      <c r="B12" s="4"/>
      <c r="C12" s="4"/>
      <c r="D12" s="4"/>
      <c r="E12" s="4"/>
    </row>
    <row r="13" spans="1:5" x14ac:dyDescent="0.25">
      <c r="A13" s="2" t="s">
        <v>41</v>
      </c>
      <c r="B13" s="6">
        <v>1079039</v>
      </c>
      <c r="C13" s="6">
        <v>749680</v>
      </c>
      <c r="D13" s="4"/>
      <c r="E13" s="4"/>
    </row>
    <row r="14" spans="1:5" x14ac:dyDescent="0.25">
      <c r="A14" s="2" t="s">
        <v>42</v>
      </c>
      <c r="B14" s="6">
        <v>322413</v>
      </c>
      <c r="C14" s="6">
        <v>189385</v>
      </c>
      <c r="D14" s="4"/>
      <c r="E14" s="4"/>
    </row>
    <row r="15" spans="1:5" x14ac:dyDescent="0.25">
      <c r="A15" s="2" t="s">
        <v>43</v>
      </c>
      <c r="B15" s="6">
        <v>46361</v>
      </c>
      <c r="C15" s="6">
        <v>58317</v>
      </c>
      <c r="D15" s="4"/>
      <c r="E15" s="4"/>
    </row>
    <row r="16" spans="1:5" x14ac:dyDescent="0.25">
      <c r="A16" s="2" t="s">
        <v>44</v>
      </c>
      <c r="B16" s="6">
        <v>127655</v>
      </c>
      <c r="C16" s="6">
        <v>75514</v>
      </c>
      <c r="D16" s="4"/>
      <c r="E16" s="4"/>
    </row>
    <row r="17" spans="1:5" x14ac:dyDescent="0.25">
      <c r="A17" s="2" t="s">
        <v>45</v>
      </c>
      <c r="B17" s="6">
        <v>15657</v>
      </c>
      <c r="C17" s="6">
        <v>7678</v>
      </c>
      <c r="D17" s="4"/>
      <c r="E17" s="4"/>
    </row>
    <row r="18" spans="1:5" x14ac:dyDescent="0.25">
      <c r="A18" s="2" t="s">
        <v>46</v>
      </c>
      <c r="B18" s="6">
        <v>1591125</v>
      </c>
      <c r="C18" s="6">
        <v>1080574</v>
      </c>
      <c r="D18" s="4"/>
      <c r="E18" s="4"/>
    </row>
    <row r="19" spans="1:5" ht="30" x14ac:dyDescent="0.25">
      <c r="A19" s="2" t="s">
        <v>47</v>
      </c>
      <c r="B19" s="6">
        <v>-366917</v>
      </c>
      <c r="C19" s="6">
        <v>-188568</v>
      </c>
      <c r="D19" s="4"/>
      <c r="E19" s="4"/>
    </row>
    <row r="20" spans="1:5" x14ac:dyDescent="0.25">
      <c r="A20" s="2" t="s">
        <v>48</v>
      </c>
      <c r="B20" s="6">
        <v>1224208</v>
      </c>
      <c r="C20" s="6">
        <v>892006</v>
      </c>
      <c r="D20" s="4"/>
      <c r="E20" s="4"/>
    </row>
    <row r="21" spans="1:5" ht="30" x14ac:dyDescent="0.25">
      <c r="A21" s="2" t="s">
        <v>49</v>
      </c>
      <c r="B21" s="6">
        <v>17070</v>
      </c>
      <c r="C21" s="6">
        <v>11787</v>
      </c>
      <c r="D21" s="4"/>
      <c r="E21" s="4"/>
    </row>
    <row r="22" spans="1:5" x14ac:dyDescent="0.25">
      <c r="A22" s="2" t="s">
        <v>50</v>
      </c>
      <c r="B22" s="6">
        <v>17895</v>
      </c>
      <c r="C22" s="6">
        <v>18708</v>
      </c>
      <c r="D22" s="4"/>
      <c r="E22" s="4"/>
    </row>
    <row r="23" spans="1:5" x14ac:dyDescent="0.25">
      <c r="A23" s="2" t="s">
        <v>52</v>
      </c>
      <c r="B23" s="6">
        <v>8301</v>
      </c>
      <c r="C23" s="4"/>
      <c r="D23" s="4"/>
      <c r="E23" s="4"/>
    </row>
    <row r="24" spans="1:5" x14ac:dyDescent="0.25">
      <c r="A24" s="2" t="s">
        <v>51</v>
      </c>
      <c r="B24" s="6">
        <v>4904</v>
      </c>
      <c r="C24" s="4">
        <v>535</v>
      </c>
      <c r="D24" s="4"/>
      <c r="E24" s="4"/>
    </row>
    <row r="25" spans="1:5" x14ac:dyDescent="0.25">
      <c r="A25" s="2" t="s">
        <v>53</v>
      </c>
      <c r="B25" s="6">
        <v>1401721</v>
      </c>
      <c r="C25" s="6">
        <v>991396</v>
      </c>
      <c r="D25" s="4"/>
      <c r="E25" s="4"/>
    </row>
    <row r="26" spans="1:5" x14ac:dyDescent="0.25">
      <c r="A26" s="3" t="s">
        <v>54</v>
      </c>
      <c r="B26" s="4"/>
      <c r="C26" s="4"/>
      <c r="D26" s="4"/>
      <c r="E26" s="4"/>
    </row>
    <row r="27" spans="1:5" x14ac:dyDescent="0.25">
      <c r="A27" s="2" t="s">
        <v>55</v>
      </c>
      <c r="B27" s="6">
        <v>53340</v>
      </c>
      <c r="C27" s="6">
        <v>30345</v>
      </c>
      <c r="D27" s="4"/>
      <c r="E27" s="4"/>
    </row>
    <row r="28" spans="1:5" x14ac:dyDescent="0.25">
      <c r="A28" s="2" t="s">
        <v>56</v>
      </c>
      <c r="B28" s="6">
        <v>1176</v>
      </c>
      <c r="C28" s="6">
        <v>1340</v>
      </c>
      <c r="D28" s="4"/>
      <c r="E28" s="4"/>
    </row>
    <row r="29" spans="1:5" x14ac:dyDescent="0.25">
      <c r="A29" s="2" t="s">
        <v>57</v>
      </c>
      <c r="B29" s="6">
        <v>59478</v>
      </c>
      <c r="C29" s="6">
        <v>48204</v>
      </c>
      <c r="D29" s="4"/>
      <c r="E29" s="4"/>
    </row>
    <row r="30" spans="1:5" x14ac:dyDescent="0.25">
      <c r="A30" s="2" t="s">
        <v>35</v>
      </c>
      <c r="B30" s="4">
        <v>421</v>
      </c>
      <c r="C30" s="6">
        <v>4663</v>
      </c>
      <c r="D30" s="4"/>
      <c r="E30" s="4"/>
    </row>
    <row r="31" spans="1:5" x14ac:dyDescent="0.25">
      <c r="A31" s="2" t="s">
        <v>58</v>
      </c>
      <c r="B31" s="6">
        <v>8301</v>
      </c>
      <c r="C31" s="4"/>
      <c r="D31" s="4"/>
      <c r="E31" s="4"/>
    </row>
    <row r="32" spans="1:5" ht="30" x14ac:dyDescent="0.25">
      <c r="A32" s="2" t="s">
        <v>59</v>
      </c>
      <c r="B32" s="6">
        <v>25115</v>
      </c>
      <c r="C32" s="6">
        <v>15461</v>
      </c>
      <c r="D32" s="4"/>
      <c r="E32" s="4"/>
    </row>
    <row r="33" spans="1:5" x14ac:dyDescent="0.25">
      <c r="A33" s="2" t="s">
        <v>60</v>
      </c>
      <c r="B33" s="6">
        <v>147831</v>
      </c>
      <c r="C33" s="6">
        <v>100013</v>
      </c>
      <c r="D33" s="4"/>
      <c r="E33" s="4"/>
    </row>
    <row r="34" spans="1:5" x14ac:dyDescent="0.25">
      <c r="A34" s="3" t="s">
        <v>61</v>
      </c>
      <c r="B34" s="4"/>
      <c r="C34" s="4"/>
      <c r="D34" s="4"/>
      <c r="E34" s="4"/>
    </row>
    <row r="35" spans="1:5" x14ac:dyDescent="0.25">
      <c r="A35" s="2" t="s">
        <v>62</v>
      </c>
      <c r="B35" s="6">
        <v>675000</v>
      </c>
      <c r="C35" s="4"/>
      <c r="D35" s="4"/>
      <c r="E35" s="4"/>
    </row>
    <row r="36" spans="1:5" x14ac:dyDescent="0.25">
      <c r="A36" s="2" t="s">
        <v>63</v>
      </c>
      <c r="B36" s="6">
        <v>2725</v>
      </c>
      <c r="C36" s="6">
        <v>3078</v>
      </c>
      <c r="D36" s="4"/>
      <c r="E36" s="4"/>
    </row>
    <row r="37" spans="1:5" ht="30" x14ac:dyDescent="0.25">
      <c r="A37" s="2" t="s">
        <v>1200</v>
      </c>
      <c r="B37" s="4">
        <v>251</v>
      </c>
      <c r="C37" s="6">
        <v>59137</v>
      </c>
      <c r="D37" s="4"/>
      <c r="E37" s="4"/>
    </row>
    <row r="38" spans="1:5" x14ac:dyDescent="0.25">
      <c r="A38" s="2" t="s">
        <v>51</v>
      </c>
      <c r="B38" s="6">
        <v>2377</v>
      </c>
      <c r="C38" s="6">
        <v>1765</v>
      </c>
      <c r="D38" s="4"/>
      <c r="E38" s="4"/>
    </row>
    <row r="39" spans="1:5" x14ac:dyDescent="0.25">
      <c r="A39" s="2" t="s">
        <v>66</v>
      </c>
      <c r="B39" s="6">
        <v>4018</v>
      </c>
      <c r="C39" s="6">
        <v>4992</v>
      </c>
      <c r="D39" s="4"/>
      <c r="E39" s="4"/>
    </row>
    <row r="40" spans="1:5" x14ac:dyDescent="0.25">
      <c r="A40" s="2" t="s">
        <v>67</v>
      </c>
      <c r="B40" s="6">
        <v>38146</v>
      </c>
      <c r="C40" s="6">
        <v>26040</v>
      </c>
      <c r="D40" s="4"/>
      <c r="E40" s="4"/>
    </row>
    <row r="41" spans="1:5" x14ac:dyDescent="0.25">
      <c r="A41" s="2" t="s">
        <v>65</v>
      </c>
      <c r="B41" s="4"/>
      <c r="C41" s="6">
        <v>29446</v>
      </c>
      <c r="D41" s="4"/>
      <c r="E41" s="4"/>
    </row>
    <row r="42" spans="1:5" x14ac:dyDescent="0.25">
      <c r="A42" s="2" t="s">
        <v>68</v>
      </c>
      <c r="B42" s="6">
        <v>870348</v>
      </c>
      <c r="C42" s="6">
        <v>574471</v>
      </c>
      <c r="D42" s="4"/>
      <c r="E42" s="4"/>
    </row>
    <row r="43" spans="1:5" x14ac:dyDescent="0.25">
      <c r="A43" s="3" t="s">
        <v>71</v>
      </c>
      <c r="B43" s="4"/>
      <c r="C43" s="4"/>
      <c r="D43" s="4"/>
      <c r="E43" s="4"/>
    </row>
    <row r="44" spans="1:5" x14ac:dyDescent="0.25">
      <c r="A44" s="2" t="s">
        <v>72</v>
      </c>
      <c r="B44" s="4">
        <v>1</v>
      </c>
      <c r="C44" s="4"/>
      <c r="D44" s="4"/>
      <c r="E44" s="4"/>
    </row>
    <row r="45" spans="1:5" x14ac:dyDescent="0.25">
      <c r="A45" s="2" t="s">
        <v>73</v>
      </c>
      <c r="B45" s="4">
        <v>54</v>
      </c>
      <c r="C45" s="4">
        <v>54</v>
      </c>
      <c r="D45" s="4"/>
      <c r="E45" s="4"/>
    </row>
    <row r="46" spans="1:5" x14ac:dyDescent="0.25">
      <c r="A46" s="2" t="s">
        <v>74</v>
      </c>
      <c r="B46" s="6">
        <v>617826</v>
      </c>
      <c r="C46" s="6">
        <v>456554</v>
      </c>
      <c r="D46" s="4"/>
      <c r="E46" s="4"/>
    </row>
    <row r="47" spans="1:5" x14ac:dyDescent="0.25">
      <c r="A47" s="2" t="s">
        <v>1205</v>
      </c>
      <c r="B47" s="6">
        <v>-90749</v>
      </c>
      <c r="C47" s="6">
        <v>-41725</v>
      </c>
      <c r="D47" s="4"/>
      <c r="E47" s="4"/>
    </row>
    <row r="48" spans="1:5" x14ac:dyDescent="0.25">
      <c r="A48" s="2" t="s">
        <v>76</v>
      </c>
      <c r="B48" s="6">
        <v>527132</v>
      </c>
      <c r="C48" s="6">
        <v>414883</v>
      </c>
      <c r="D48" s="4"/>
      <c r="E48" s="4"/>
    </row>
    <row r="49" spans="1:5" x14ac:dyDescent="0.25">
      <c r="A49" s="2" t="s">
        <v>1212</v>
      </c>
      <c r="B49" s="6">
        <v>4241</v>
      </c>
      <c r="C49" s="6">
        <v>2042</v>
      </c>
      <c r="D49" s="4"/>
      <c r="E49" s="4"/>
    </row>
    <row r="50" spans="1:5" x14ac:dyDescent="0.25">
      <c r="A50" s="2" t="s">
        <v>78</v>
      </c>
      <c r="B50" s="6">
        <v>531373</v>
      </c>
      <c r="C50" s="6">
        <v>416925</v>
      </c>
      <c r="D50" s="6">
        <v>412294</v>
      </c>
      <c r="E50" s="6">
        <v>292274</v>
      </c>
    </row>
    <row r="51" spans="1:5" ht="30" x14ac:dyDescent="0.25">
      <c r="A51" s="2" t="s">
        <v>79</v>
      </c>
      <c r="B51" s="6">
        <v>1401721</v>
      </c>
      <c r="C51" s="6">
        <v>991396</v>
      </c>
      <c r="D51" s="4"/>
      <c r="E51" s="4"/>
    </row>
    <row r="52" spans="1:5" x14ac:dyDescent="0.25">
      <c r="A52" s="2" t="s">
        <v>1178</v>
      </c>
      <c r="B52" s="4"/>
      <c r="C52" s="4"/>
      <c r="D52" s="4"/>
      <c r="E52" s="4"/>
    </row>
    <row r="53" spans="1:5" x14ac:dyDescent="0.25">
      <c r="A53" s="3" t="s">
        <v>31</v>
      </c>
      <c r="B53" s="4"/>
      <c r="C53" s="4"/>
      <c r="D53" s="4"/>
      <c r="E53" s="4"/>
    </row>
    <row r="54" spans="1:5" x14ac:dyDescent="0.25">
      <c r="A54" s="2" t="s">
        <v>38</v>
      </c>
      <c r="B54" s="6">
        <v>-2537</v>
      </c>
      <c r="C54" s="6">
        <v>-3302</v>
      </c>
      <c r="D54" s="4"/>
      <c r="E54" s="4"/>
    </row>
    <row r="55" spans="1:5" x14ac:dyDescent="0.25">
      <c r="A55" s="2" t="s">
        <v>39</v>
      </c>
      <c r="B55" s="6">
        <v>-2537</v>
      </c>
      <c r="C55" s="6">
        <v>-3302</v>
      </c>
      <c r="D55" s="4"/>
      <c r="E55" s="4"/>
    </row>
    <row r="56" spans="1:5" ht="30" x14ac:dyDescent="0.25">
      <c r="A56" s="3" t="s">
        <v>40</v>
      </c>
      <c r="B56" s="4"/>
      <c r="C56" s="4"/>
      <c r="D56" s="4"/>
      <c r="E56" s="4"/>
    </row>
    <row r="57" spans="1:5" x14ac:dyDescent="0.25">
      <c r="A57" s="2" t="s">
        <v>41</v>
      </c>
      <c r="B57" s="6">
        <v>-5760</v>
      </c>
      <c r="C57" s="6">
        <v>-3101</v>
      </c>
      <c r="D57" s="4"/>
      <c r="E57" s="4"/>
    </row>
    <row r="58" spans="1:5" x14ac:dyDescent="0.25">
      <c r="A58" s="2" t="s">
        <v>44</v>
      </c>
      <c r="B58" s="4">
        <v>-560</v>
      </c>
      <c r="C58" s="4">
        <v>-790</v>
      </c>
      <c r="D58" s="4"/>
      <c r="E58" s="4"/>
    </row>
    <row r="59" spans="1:5" x14ac:dyDescent="0.25">
      <c r="A59" s="2" t="s">
        <v>45</v>
      </c>
      <c r="B59" s="6">
        <v>-1898</v>
      </c>
      <c r="C59" s="4"/>
      <c r="D59" s="4"/>
      <c r="E59" s="4"/>
    </row>
    <row r="60" spans="1:5" x14ac:dyDescent="0.25">
      <c r="A60" s="2" t="s">
        <v>46</v>
      </c>
      <c r="B60" s="6">
        <v>-8218</v>
      </c>
      <c r="C60" s="6">
        <v>-3891</v>
      </c>
      <c r="D60" s="4"/>
      <c r="E60" s="4"/>
    </row>
    <row r="61" spans="1:5" ht="30" x14ac:dyDescent="0.25">
      <c r="A61" s="2" t="s">
        <v>47</v>
      </c>
      <c r="B61" s="6">
        <v>1037</v>
      </c>
      <c r="C61" s="4">
        <v>350</v>
      </c>
      <c r="D61" s="4"/>
      <c r="E61" s="4"/>
    </row>
    <row r="62" spans="1:5" x14ac:dyDescent="0.25">
      <c r="A62" s="2" t="s">
        <v>48</v>
      </c>
      <c r="B62" s="6">
        <v>-7181</v>
      </c>
      <c r="C62" s="6">
        <v>-3541</v>
      </c>
      <c r="D62" s="4"/>
      <c r="E62" s="4"/>
    </row>
    <row r="63" spans="1:5" x14ac:dyDescent="0.25">
      <c r="A63" s="2" t="s">
        <v>1192</v>
      </c>
      <c r="B63" s="6">
        <v>-951025</v>
      </c>
      <c r="C63" s="6">
        <v>-628517</v>
      </c>
      <c r="D63" s="4"/>
      <c r="E63" s="4"/>
    </row>
    <row r="64" spans="1:5" x14ac:dyDescent="0.25">
      <c r="A64" s="2" t="s">
        <v>2109</v>
      </c>
      <c r="B64" s="6">
        <v>-264150</v>
      </c>
      <c r="C64" s="6">
        <v>-222584</v>
      </c>
      <c r="D64" s="4"/>
      <c r="E64" s="4"/>
    </row>
    <row r="65" spans="1:5" x14ac:dyDescent="0.25">
      <c r="A65" s="2" t="s">
        <v>53</v>
      </c>
      <c r="B65" s="6">
        <v>-1224893</v>
      </c>
      <c r="C65" s="6">
        <v>-857944</v>
      </c>
      <c r="D65" s="4"/>
      <c r="E65" s="4"/>
    </row>
    <row r="66" spans="1:5" x14ac:dyDescent="0.25">
      <c r="A66" s="3" t="s">
        <v>54</v>
      </c>
      <c r="B66" s="4"/>
      <c r="C66" s="4"/>
      <c r="D66" s="4"/>
      <c r="E66" s="4"/>
    </row>
    <row r="67" spans="1:5" x14ac:dyDescent="0.25">
      <c r="A67" s="2" t="s">
        <v>55</v>
      </c>
      <c r="B67" s="6">
        <v>-2537</v>
      </c>
      <c r="C67" s="6">
        <v>-3304</v>
      </c>
      <c r="D67" s="4"/>
      <c r="E67" s="4"/>
    </row>
    <row r="68" spans="1:5" x14ac:dyDescent="0.25">
      <c r="A68" s="2" t="s">
        <v>60</v>
      </c>
      <c r="B68" s="6">
        <v>-2537</v>
      </c>
      <c r="C68" s="6">
        <v>-3304</v>
      </c>
      <c r="D68" s="4"/>
      <c r="E68" s="4"/>
    </row>
    <row r="69" spans="1:5" x14ac:dyDescent="0.25">
      <c r="A69" s="3" t="s">
        <v>61</v>
      </c>
      <c r="B69" s="4"/>
      <c r="C69" s="4"/>
      <c r="D69" s="4"/>
      <c r="E69" s="4"/>
    </row>
    <row r="70" spans="1:5" x14ac:dyDescent="0.25">
      <c r="A70" s="2" t="s">
        <v>1201</v>
      </c>
      <c r="B70" s="6">
        <v>-951025</v>
      </c>
      <c r="C70" s="6">
        <v>-628517</v>
      </c>
      <c r="D70" s="4"/>
      <c r="E70" s="4"/>
    </row>
    <row r="71" spans="1:5" x14ac:dyDescent="0.25">
      <c r="A71" s="2" t="s">
        <v>68</v>
      </c>
      <c r="B71" s="6">
        <v>-953562</v>
      </c>
      <c r="C71" s="6">
        <v>-631821</v>
      </c>
      <c r="D71" s="4"/>
      <c r="E71" s="4"/>
    </row>
    <row r="72" spans="1:5" x14ac:dyDescent="0.25">
      <c r="A72" s="3" t="s">
        <v>71</v>
      </c>
      <c r="B72" s="4"/>
      <c r="C72" s="4"/>
      <c r="D72" s="4"/>
      <c r="E72" s="4"/>
    </row>
    <row r="73" spans="1:5" x14ac:dyDescent="0.25">
      <c r="A73" s="2" t="s">
        <v>74</v>
      </c>
      <c r="B73" s="6">
        <v>-256887</v>
      </c>
      <c r="C73" s="6">
        <v>-183632</v>
      </c>
      <c r="D73" s="4"/>
      <c r="E73" s="4"/>
    </row>
    <row r="74" spans="1:5" x14ac:dyDescent="0.25">
      <c r="A74" s="2" t="s">
        <v>1205</v>
      </c>
      <c r="B74" s="6">
        <v>-18483</v>
      </c>
      <c r="C74" s="6">
        <v>-44048</v>
      </c>
      <c r="D74" s="4"/>
      <c r="E74" s="4"/>
    </row>
    <row r="75" spans="1:5" x14ac:dyDescent="0.25">
      <c r="A75" s="2" t="s">
        <v>76</v>
      </c>
      <c r="B75" s="6">
        <v>-275370</v>
      </c>
      <c r="C75" s="6">
        <v>-227680</v>
      </c>
      <c r="D75" s="4"/>
      <c r="E75" s="4"/>
    </row>
    <row r="76" spans="1:5" x14ac:dyDescent="0.25">
      <c r="A76" s="2" t="s">
        <v>1212</v>
      </c>
      <c r="B76" s="6">
        <v>4039</v>
      </c>
      <c r="C76" s="6">
        <v>1557</v>
      </c>
      <c r="D76" s="4"/>
      <c r="E76" s="4"/>
    </row>
    <row r="77" spans="1:5" x14ac:dyDescent="0.25">
      <c r="A77" s="2" t="s">
        <v>78</v>
      </c>
      <c r="B77" s="6">
        <v>-271331</v>
      </c>
      <c r="C77" s="6">
        <v>-226123</v>
      </c>
      <c r="D77" s="4"/>
      <c r="E77" s="4"/>
    </row>
    <row r="78" spans="1:5" ht="30" x14ac:dyDescent="0.25">
      <c r="A78" s="2" t="s">
        <v>79</v>
      </c>
      <c r="B78" s="6">
        <v>-1224893</v>
      </c>
      <c r="C78" s="6">
        <v>-857944</v>
      </c>
      <c r="D78" s="4"/>
      <c r="E78" s="4"/>
    </row>
    <row r="79" spans="1:5" x14ac:dyDescent="0.25">
      <c r="A79" s="2" t="s">
        <v>2110</v>
      </c>
      <c r="B79" s="4"/>
      <c r="C79" s="4"/>
      <c r="D79" s="4"/>
      <c r="E79" s="4"/>
    </row>
    <row r="80" spans="1:5" x14ac:dyDescent="0.25">
      <c r="A80" s="3" t="s">
        <v>31</v>
      </c>
      <c r="B80" s="4"/>
      <c r="C80" s="4"/>
      <c r="D80" s="4"/>
      <c r="E80" s="4"/>
    </row>
    <row r="81" spans="1:5" x14ac:dyDescent="0.25">
      <c r="A81" s="2" t="s">
        <v>32</v>
      </c>
      <c r="B81" s="6">
        <v>17978</v>
      </c>
      <c r="C81" s="6">
        <v>1386</v>
      </c>
      <c r="D81" s="4"/>
      <c r="E81" s="4"/>
    </row>
    <row r="82" spans="1:5" x14ac:dyDescent="0.25">
      <c r="A82" s="2" t="s">
        <v>33</v>
      </c>
      <c r="B82" s="6">
        <v>43726</v>
      </c>
      <c r="C82" s="6">
        <v>32284</v>
      </c>
      <c r="D82" s="4"/>
      <c r="E82" s="4"/>
    </row>
    <row r="83" spans="1:5" x14ac:dyDescent="0.25">
      <c r="A83" s="2" t="s">
        <v>35</v>
      </c>
      <c r="B83" s="6">
        <v>29265</v>
      </c>
      <c r="C83" s="6">
        <v>5180</v>
      </c>
      <c r="D83" s="4"/>
      <c r="E83" s="4"/>
    </row>
    <row r="84" spans="1:5" x14ac:dyDescent="0.25">
      <c r="A84" s="2" t="s">
        <v>37</v>
      </c>
      <c r="B84" s="6">
        <v>3374</v>
      </c>
      <c r="C84" s="6">
        <v>2092</v>
      </c>
      <c r="D84" s="4"/>
      <c r="E84" s="4"/>
    </row>
    <row r="85" spans="1:5" x14ac:dyDescent="0.25">
      <c r="A85" s="2" t="s">
        <v>39</v>
      </c>
      <c r="B85" s="6">
        <v>94343</v>
      </c>
      <c r="C85" s="6">
        <v>40942</v>
      </c>
      <c r="D85" s="4"/>
      <c r="E85" s="4"/>
    </row>
    <row r="86" spans="1:5" ht="30" x14ac:dyDescent="0.25">
      <c r="A86" s="3" t="s">
        <v>40</v>
      </c>
      <c r="B86" s="4"/>
      <c r="C86" s="4"/>
      <c r="D86" s="4"/>
      <c r="E86" s="4"/>
    </row>
    <row r="87" spans="1:5" x14ac:dyDescent="0.25">
      <c r="A87" s="2" t="s">
        <v>41</v>
      </c>
      <c r="B87" s="6">
        <v>1084332</v>
      </c>
      <c r="C87" s="6">
        <v>752781</v>
      </c>
      <c r="D87" s="4"/>
      <c r="E87" s="4"/>
    </row>
    <row r="88" spans="1:5" x14ac:dyDescent="0.25">
      <c r="A88" s="2" t="s">
        <v>42</v>
      </c>
      <c r="B88" s="6">
        <v>321708</v>
      </c>
      <c r="C88" s="6">
        <v>189385</v>
      </c>
      <c r="D88" s="4"/>
      <c r="E88" s="4"/>
    </row>
    <row r="89" spans="1:5" x14ac:dyDescent="0.25">
      <c r="A89" s="2" t="s">
        <v>43</v>
      </c>
      <c r="B89" s="6">
        <v>45466</v>
      </c>
      <c r="C89" s="6">
        <v>57409</v>
      </c>
      <c r="D89" s="4"/>
      <c r="E89" s="4"/>
    </row>
    <row r="90" spans="1:5" x14ac:dyDescent="0.25">
      <c r="A90" s="2" t="s">
        <v>44</v>
      </c>
      <c r="B90" s="6">
        <v>127759</v>
      </c>
      <c r="C90" s="6">
        <v>70759</v>
      </c>
      <c r="D90" s="4"/>
      <c r="E90" s="4"/>
    </row>
    <row r="91" spans="1:5" x14ac:dyDescent="0.25">
      <c r="A91" s="2" t="s">
        <v>45</v>
      </c>
      <c r="B91" s="6">
        <v>17555</v>
      </c>
      <c r="C91" s="6">
        <v>7678</v>
      </c>
      <c r="D91" s="4"/>
      <c r="E91" s="4"/>
    </row>
    <row r="92" spans="1:5" x14ac:dyDescent="0.25">
      <c r="A92" s="2" t="s">
        <v>46</v>
      </c>
      <c r="B92" s="6">
        <v>1596820</v>
      </c>
      <c r="C92" s="6">
        <v>1078012</v>
      </c>
      <c r="D92" s="4"/>
      <c r="E92" s="4"/>
    </row>
    <row r="93" spans="1:5" ht="30" x14ac:dyDescent="0.25">
      <c r="A93" s="2" t="s">
        <v>47</v>
      </c>
      <c r="B93" s="6">
        <v>-367224</v>
      </c>
      <c r="C93" s="6">
        <v>-188699</v>
      </c>
      <c r="D93" s="4"/>
      <c r="E93" s="4"/>
    </row>
    <row r="94" spans="1:5" x14ac:dyDescent="0.25">
      <c r="A94" s="2" t="s">
        <v>48</v>
      </c>
      <c r="B94" s="6">
        <v>1229596</v>
      </c>
      <c r="C94" s="6">
        <v>889313</v>
      </c>
      <c r="D94" s="4"/>
      <c r="E94" s="4"/>
    </row>
    <row r="95" spans="1:5" ht="30" x14ac:dyDescent="0.25">
      <c r="A95" s="2" t="s">
        <v>49</v>
      </c>
      <c r="B95" s="6">
        <v>2421</v>
      </c>
      <c r="C95" s="6">
        <v>2421</v>
      </c>
      <c r="D95" s="4"/>
      <c r="E95" s="4"/>
    </row>
    <row r="96" spans="1:5" x14ac:dyDescent="0.25">
      <c r="A96" s="2" t="s">
        <v>50</v>
      </c>
      <c r="B96" s="6">
        <v>17895</v>
      </c>
      <c r="C96" s="6">
        <v>18708</v>
      </c>
      <c r="D96" s="4"/>
      <c r="E96" s="4"/>
    </row>
    <row r="97" spans="1:5" x14ac:dyDescent="0.25">
      <c r="A97" s="2" t="s">
        <v>2109</v>
      </c>
      <c r="B97" s="6">
        <v>4161</v>
      </c>
      <c r="C97" s="6">
        <v>4442</v>
      </c>
      <c r="D97" s="4"/>
      <c r="E97" s="4"/>
    </row>
    <row r="98" spans="1:5" x14ac:dyDescent="0.25">
      <c r="A98" s="2" t="s">
        <v>51</v>
      </c>
      <c r="B98" s="6">
        <v>4904</v>
      </c>
      <c r="C98" s="4">
        <v>535</v>
      </c>
      <c r="D98" s="4"/>
      <c r="E98" s="4"/>
    </row>
    <row r="99" spans="1:5" x14ac:dyDescent="0.25">
      <c r="A99" s="2" t="s">
        <v>53</v>
      </c>
      <c r="B99" s="6">
        <v>1353320</v>
      </c>
      <c r="C99" s="6">
        <v>956361</v>
      </c>
      <c r="D99" s="4"/>
      <c r="E99" s="4"/>
    </row>
    <row r="100" spans="1:5" x14ac:dyDescent="0.25">
      <c r="A100" s="3" t="s">
        <v>54</v>
      </c>
      <c r="B100" s="4"/>
      <c r="C100" s="4"/>
      <c r="D100" s="4"/>
      <c r="E100" s="4"/>
    </row>
    <row r="101" spans="1:5" x14ac:dyDescent="0.25">
      <c r="A101" s="2" t="s">
        <v>55</v>
      </c>
      <c r="B101" s="6">
        <v>55877</v>
      </c>
      <c r="C101" s="6">
        <v>33613</v>
      </c>
      <c r="D101" s="4"/>
      <c r="E101" s="4"/>
    </row>
    <row r="102" spans="1:5" x14ac:dyDescent="0.25">
      <c r="A102" s="2" t="s">
        <v>56</v>
      </c>
      <c r="B102" s="6">
        <v>1176</v>
      </c>
      <c r="C102" s="6">
        <v>1340</v>
      </c>
      <c r="D102" s="4"/>
      <c r="E102" s="4"/>
    </row>
    <row r="103" spans="1:5" x14ac:dyDescent="0.25">
      <c r="A103" s="2" t="s">
        <v>57</v>
      </c>
      <c r="B103" s="6">
        <v>46783</v>
      </c>
      <c r="C103" s="6">
        <v>45196</v>
      </c>
      <c r="D103" s="4"/>
      <c r="E103" s="4"/>
    </row>
    <row r="104" spans="1:5" x14ac:dyDescent="0.25">
      <c r="A104" s="2" t="s">
        <v>35</v>
      </c>
      <c r="B104" s="4">
        <v>421</v>
      </c>
      <c r="C104" s="6">
        <v>4663</v>
      </c>
      <c r="D104" s="4"/>
      <c r="E104" s="4"/>
    </row>
    <row r="105" spans="1:5" x14ac:dyDescent="0.25">
      <c r="A105" s="2" t="s">
        <v>60</v>
      </c>
      <c r="B105" s="6">
        <v>104257</v>
      </c>
      <c r="C105" s="6">
        <v>84812</v>
      </c>
      <c r="D105" s="4"/>
      <c r="E105" s="4"/>
    </row>
    <row r="106" spans="1:5" x14ac:dyDescent="0.25">
      <c r="A106" s="3" t="s">
        <v>61</v>
      </c>
      <c r="B106" s="4"/>
      <c r="C106" s="4"/>
      <c r="D106" s="4"/>
      <c r="E106" s="4"/>
    </row>
    <row r="107" spans="1:5" ht="30" x14ac:dyDescent="0.25">
      <c r="A107" s="2" t="s">
        <v>1200</v>
      </c>
      <c r="B107" s="4">
        <v>251</v>
      </c>
      <c r="C107" s="4">
        <v>137</v>
      </c>
      <c r="D107" s="4"/>
      <c r="E107" s="4"/>
    </row>
    <row r="108" spans="1:5" x14ac:dyDescent="0.25">
      <c r="A108" s="2" t="s">
        <v>51</v>
      </c>
      <c r="B108" s="6">
        <v>2377</v>
      </c>
      <c r="C108" s="6">
        <v>1071</v>
      </c>
      <c r="D108" s="4"/>
      <c r="E108" s="4"/>
    </row>
    <row r="109" spans="1:5" x14ac:dyDescent="0.25">
      <c r="A109" s="2" t="s">
        <v>66</v>
      </c>
      <c r="B109" s="6">
        <v>4018</v>
      </c>
      <c r="C109" s="6">
        <v>4992</v>
      </c>
      <c r="D109" s="4"/>
      <c r="E109" s="4"/>
    </row>
    <row r="110" spans="1:5" x14ac:dyDescent="0.25">
      <c r="A110" s="2" t="s">
        <v>67</v>
      </c>
      <c r="B110" s="6">
        <v>38097</v>
      </c>
      <c r="C110" s="6">
        <v>26027</v>
      </c>
      <c r="D110" s="4"/>
      <c r="E110" s="4"/>
    </row>
    <row r="111" spans="1:5" x14ac:dyDescent="0.25">
      <c r="A111" s="2" t="s">
        <v>1201</v>
      </c>
      <c r="B111" s="6">
        <v>947114</v>
      </c>
      <c r="C111" s="6">
        <v>554329</v>
      </c>
      <c r="D111" s="4"/>
      <c r="E111" s="4"/>
    </row>
    <row r="112" spans="1:5" x14ac:dyDescent="0.25">
      <c r="A112" s="2" t="s">
        <v>68</v>
      </c>
      <c r="B112" s="6">
        <v>1096114</v>
      </c>
      <c r="C112" s="6">
        <v>671368</v>
      </c>
      <c r="D112" s="4"/>
      <c r="E112" s="4"/>
    </row>
    <row r="113" spans="1:5" x14ac:dyDescent="0.25">
      <c r="A113" s="3" t="s">
        <v>71</v>
      </c>
      <c r="B113" s="4"/>
      <c r="C113" s="4"/>
      <c r="D113" s="4"/>
      <c r="E113" s="4"/>
    </row>
    <row r="114" spans="1:5" x14ac:dyDescent="0.25">
      <c r="A114" s="2" t="s">
        <v>74</v>
      </c>
      <c r="B114" s="6">
        <v>177144</v>
      </c>
      <c r="C114" s="6">
        <v>177144</v>
      </c>
      <c r="D114" s="4"/>
      <c r="E114" s="4"/>
    </row>
    <row r="115" spans="1:5" x14ac:dyDescent="0.25">
      <c r="A115" s="2" t="s">
        <v>1205</v>
      </c>
      <c r="B115" s="6">
        <v>80062</v>
      </c>
      <c r="C115" s="6">
        <v>107849</v>
      </c>
      <c r="D115" s="4"/>
      <c r="E115" s="4"/>
    </row>
    <row r="116" spans="1:5" x14ac:dyDescent="0.25">
      <c r="A116" s="2" t="s">
        <v>76</v>
      </c>
      <c r="B116" s="6">
        <v>257206</v>
      </c>
      <c r="C116" s="6">
        <v>284993</v>
      </c>
      <c r="D116" s="4"/>
      <c r="E116" s="4"/>
    </row>
    <row r="117" spans="1:5" x14ac:dyDescent="0.25">
      <c r="A117" s="2" t="s">
        <v>78</v>
      </c>
      <c r="B117" s="6">
        <v>257206</v>
      </c>
      <c r="C117" s="6">
        <v>284993</v>
      </c>
      <c r="D117" s="4"/>
      <c r="E117" s="4"/>
    </row>
    <row r="118" spans="1:5" ht="30" x14ac:dyDescent="0.25">
      <c r="A118" s="2" t="s">
        <v>79</v>
      </c>
      <c r="B118" s="6">
        <v>1353320</v>
      </c>
      <c r="C118" s="6">
        <v>956361</v>
      </c>
      <c r="D118" s="4"/>
      <c r="E118" s="4"/>
    </row>
    <row r="119" spans="1:5" x14ac:dyDescent="0.25">
      <c r="A119" s="2" t="s">
        <v>2111</v>
      </c>
      <c r="B119" s="4"/>
      <c r="C119" s="4"/>
      <c r="D119" s="4"/>
      <c r="E119" s="4"/>
    </row>
    <row r="120" spans="1:5" x14ac:dyDescent="0.25">
      <c r="A120" s="3" t="s">
        <v>31</v>
      </c>
      <c r="B120" s="4"/>
      <c r="C120" s="4"/>
      <c r="D120" s="4"/>
      <c r="E120" s="4"/>
    </row>
    <row r="121" spans="1:5" x14ac:dyDescent="0.25">
      <c r="A121" s="2" t="s">
        <v>32</v>
      </c>
      <c r="B121" s="4"/>
      <c r="C121" s="4">
        <v>-84</v>
      </c>
      <c r="D121" s="4"/>
      <c r="E121" s="4"/>
    </row>
    <row r="122" spans="1:5" x14ac:dyDescent="0.25">
      <c r="A122" s="2" t="s">
        <v>33</v>
      </c>
      <c r="B122" s="4">
        <v>210</v>
      </c>
      <c r="C122" s="4"/>
      <c r="D122" s="4"/>
      <c r="E122" s="4"/>
    </row>
    <row r="123" spans="1:5" x14ac:dyDescent="0.25">
      <c r="A123" s="2" t="s">
        <v>38</v>
      </c>
      <c r="B123" s="6">
        <v>36794</v>
      </c>
      <c r="C123" s="6">
        <v>21645</v>
      </c>
      <c r="D123" s="4"/>
      <c r="E123" s="4"/>
    </row>
    <row r="124" spans="1:5" x14ac:dyDescent="0.25">
      <c r="A124" s="2" t="s">
        <v>39</v>
      </c>
      <c r="B124" s="6">
        <v>37004</v>
      </c>
      <c r="C124" s="6">
        <v>21561</v>
      </c>
      <c r="D124" s="4"/>
      <c r="E124" s="4"/>
    </row>
    <row r="125" spans="1:5" ht="30" x14ac:dyDescent="0.25">
      <c r="A125" s="3" t="s">
        <v>40</v>
      </c>
      <c r="B125" s="4"/>
      <c r="C125" s="4"/>
      <c r="D125" s="4"/>
      <c r="E125" s="4"/>
    </row>
    <row r="126" spans="1:5" x14ac:dyDescent="0.25">
      <c r="A126" s="2" t="s">
        <v>41</v>
      </c>
      <c r="B126" s="4">
        <v>467</v>
      </c>
      <c r="C126" s="4"/>
      <c r="D126" s="4"/>
      <c r="E126" s="4"/>
    </row>
    <row r="127" spans="1:5" x14ac:dyDescent="0.25">
      <c r="A127" s="2" t="s">
        <v>42</v>
      </c>
      <c r="B127" s="4">
        <v>705</v>
      </c>
      <c r="C127" s="4"/>
      <c r="D127" s="4"/>
      <c r="E127" s="4"/>
    </row>
    <row r="128" spans="1:5" x14ac:dyDescent="0.25">
      <c r="A128" s="2" t="s">
        <v>43</v>
      </c>
      <c r="B128" s="4">
        <v>895</v>
      </c>
      <c r="C128" s="4">
        <v>908</v>
      </c>
      <c r="D128" s="4"/>
      <c r="E128" s="4"/>
    </row>
    <row r="129" spans="1:5" x14ac:dyDescent="0.25">
      <c r="A129" s="2" t="s">
        <v>44</v>
      </c>
      <c r="B129" s="4">
        <v>456</v>
      </c>
      <c r="C129" s="6">
        <v>5545</v>
      </c>
      <c r="D129" s="4"/>
      <c r="E129" s="4"/>
    </row>
    <row r="130" spans="1:5" x14ac:dyDescent="0.25">
      <c r="A130" s="2" t="s">
        <v>46</v>
      </c>
      <c r="B130" s="6">
        <v>2523</v>
      </c>
      <c r="C130" s="6">
        <v>6453</v>
      </c>
      <c r="D130" s="4"/>
      <c r="E130" s="4"/>
    </row>
    <row r="131" spans="1:5" ht="30" x14ac:dyDescent="0.25">
      <c r="A131" s="2" t="s">
        <v>47</v>
      </c>
      <c r="B131" s="4">
        <v>-730</v>
      </c>
      <c r="C131" s="4">
        <v>-219</v>
      </c>
      <c r="D131" s="4"/>
      <c r="E131" s="4"/>
    </row>
    <row r="132" spans="1:5" x14ac:dyDescent="0.25">
      <c r="A132" s="2" t="s">
        <v>48</v>
      </c>
      <c r="B132" s="6">
        <v>1793</v>
      </c>
      <c r="C132" s="6">
        <v>6234</v>
      </c>
      <c r="D132" s="4"/>
      <c r="E132" s="4"/>
    </row>
    <row r="133" spans="1:5" x14ac:dyDescent="0.25">
      <c r="A133" s="2" t="s">
        <v>2109</v>
      </c>
      <c r="B133" s="6">
        <v>1541</v>
      </c>
      <c r="C133" s="6">
        <v>1197</v>
      </c>
      <c r="D133" s="4"/>
      <c r="E133" s="4"/>
    </row>
    <row r="134" spans="1:5" x14ac:dyDescent="0.25">
      <c r="A134" s="2" t="s">
        <v>53</v>
      </c>
      <c r="B134" s="6">
        <v>40338</v>
      </c>
      <c r="C134" s="6">
        <v>28992</v>
      </c>
      <c r="D134" s="4"/>
      <c r="E134" s="4"/>
    </row>
    <row r="135" spans="1:5" x14ac:dyDescent="0.25">
      <c r="A135" s="3" t="s">
        <v>54</v>
      </c>
      <c r="B135" s="4"/>
      <c r="C135" s="4"/>
      <c r="D135" s="4"/>
      <c r="E135" s="4"/>
    </row>
    <row r="136" spans="1:5" x14ac:dyDescent="0.25">
      <c r="A136" s="2" t="s">
        <v>55</v>
      </c>
      <c r="B136" s="4"/>
      <c r="C136" s="4">
        <v>36</v>
      </c>
      <c r="D136" s="4"/>
      <c r="E136" s="4"/>
    </row>
    <row r="137" spans="1:5" x14ac:dyDescent="0.25">
      <c r="A137" s="2" t="s">
        <v>57</v>
      </c>
      <c r="B137" s="4">
        <v>571</v>
      </c>
      <c r="C137" s="4">
        <v>41</v>
      </c>
      <c r="D137" s="4"/>
      <c r="E137" s="4"/>
    </row>
    <row r="138" spans="1:5" ht="30" x14ac:dyDescent="0.25">
      <c r="A138" s="2" t="s">
        <v>59</v>
      </c>
      <c r="B138" s="6">
        <v>25115</v>
      </c>
      <c r="C138" s="6">
        <v>15461</v>
      </c>
      <c r="D138" s="4"/>
      <c r="E138" s="4"/>
    </row>
    <row r="139" spans="1:5" x14ac:dyDescent="0.25">
      <c r="A139" s="2" t="s">
        <v>60</v>
      </c>
      <c r="B139" s="6">
        <v>25686</v>
      </c>
      <c r="C139" s="6">
        <v>15538</v>
      </c>
      <c r="D139" s="4"/>
      <c r="E139" s="4"/>
    </row>
    <row r="140" spans="1:5" x14ac:dyDescent="0.25">
      <c r="A140" s="3" t="s">
        <v>61</v>
      </c>
      <c r="B140" s="4"/>
      <c r="C140" s="4"/>
      <c r="D140" s="4"/>
      <c r="E140" s="4"/>
    </row>
    <row r="141" spans="1:5" x14ac:dyDescent="0.25">
      <c r="A141" s="2" t="s">
        <v>67</v>
      </c>
      <c r="B141" s="4">
        <v>49</v>
      </c>
      <c r="C141" s="4">
        <v>13</v>
      </c>
      <c r="D141" s="4"/>
      <c r="E141" s="4"/>
    </row>
    <row r="142" spans="1:5" x14ac:dyDescent="0.25">
      <c r="A142" s="2" t="s">
        <v>1201</v>
      </c>
      <c r="B142" s="6">
        <v>3911</v>
      </c>
      <c r="C142" s="6">
        <v>74188</v>
      </c>
      <c r="D142" s="4"/>
      <c r="E142" s="4"/>
    </row>
    <row r="143" spans="1:5" x14ac:dyDescent="0.25">
      <c r="A143" s="2" t="s">
        <v>68</v>
      </c>
      <c r="B143" s="6">
        <v>29646</v>
      </c>
      <c r="C143" s="6">
        <v>89739</v>
      </c>
      <c r="D143" s="4"/>
      <c r="E143" s="4"/>
    </row>
    <row r="144" spans="1:5" x14ac:dyDescent="0.25">
      <c r="A144" s="3" t="s">
        <v>71</v>
      </c>
      <c r="B144" s="4"/>
      <c r="C144" s="4"/>
      <c r="D144" s="4"/>
      <c r="E144" s="4"/>
    </row>
    <row r="145" spans="1:5" x14ac:dyDescent="0.25">
      <c r="A145" s="2" t="s">
        <v>74</v>
      </c>
      <c r="B145" s="6">
        <v>79743</v>
      </c>
      <c r="C145" s="6">
        <v>6488</v>
      </c>
      <c r="D145" s="4"/>
      <c r="E145" s="4"/>
    </row>
    <row r="146" spans="1:5" x14ac:dyDescent="0.25">
      <c r="A146" s="2" t="s">
        <v>1205</v>
      </c>
      <c r="B146" s="6">
        <v>-69253</v>
      </c>
      <c r="C146" s="6">
        <v>-67720</v>
      </c>
      <c r="D146" s="4"/>
      <c r="E146" s="4"/>
    </row>
    <row r="147" spans="1:5" x14ac:dyDescent="0.25">
      <c r="A147" s="2" t="s">
        <v>76</v>
      </c>
      <c r="B147" s="6">
        <v>10490</v>
      </c>
      <c r="C147" s="6">
        <v>-61232</v>
      </c>
      <c r="D147" s="4"/>
      <c r="E147" s="4"/>
    </row>
    <row r="148" spans="1:5" x14ac:dyDescent="0.25">
      <c r="A148" s="2" t="s">
        <v>1212</v>
      </c>
      <c r="B148" s="4">
        <v>202</v>
      </c>
      <c r="C148" s="4">
        <v>485</v>
      </c>
      <c r="D148" s="4"/>
      <c r="E148" s="4"/>
    </row>
    <row r="149" spans="1:5" x14ac:dyDescent="0.25">
      <c r="A149" s="2" t="s">
        <v>78</v>
      </c>
      <c r="B149" s="6">
        <v>10692</v>
      </c>
      <c r="C149" s="6">
        <v>-60747</v>
      </c>
      <c r="D149" s="4"/>
      <c r="E149" s="4"/>
    </row>
    <row r="150" spans="1:5" ht="30" x14ac:dyDescent="0.25">
      <c r="A150" s="2" t="s">
        <v>79</v>
      </c>
      <c r="B150" s="6">
        <v>40338</v>
      </c>
      <c r="C150" s="6">
        <v>28992</v>
      </c>
      <c r="D150" s="4"/>
      <c r="E150" s="4"/>
    </row>
    <row r="151" spans="1:5" x14ac:dyDescent="0.25">
      <c r="A151" s="2" t="s">
        <v>2112</v>
      </c>
      <c r="B151" s="4"/>
      <c r="C151" s="4"/>
      <c r="D151" s="4"/>
      <c r="E151" s="4"/>
    </row>
    <row r="152" spans="1:5" x14ac:dyDescent="0.25">
      <c r="A152" s="3" t="s">
        <v>31</v>
      </c>
      <c r="B152" s="4"/>
      <c r="C152" s="4"/>
      <c r="D152" s="4"/>
      <c r="E152" s="4"/>
    </row>
    <row r="153" spans="1:5" x14ac:dyDescent="0.25">
      <c r="A153" s="2" t="s">
        <v>32</v>
      </c>
      <c r="B153" s="4"/>
      <c r="C153" s="4">
        <v>5</v>
      </c>
      <c r="D153" s="4"/>
      <c r="E153" s="4"/>
    </row>
    <row r="154" spans="1:5" x14ac:dyDescent="0.25">
      <c r="A154" s="2" t="s">
        <v>34</v>
      </c>
      <c r="B154" s="4">
        <v>504</v>
      </c>
      <c r="C154" s="6">
        <v>5189</v>
      </c>
      <c r="D154" s="4"/>
      <c r="E154" s="4"/>
    </row>
    <row r="155" spans="1:5" x14ac:dyDescent="0.25">
      <c r="A155" s="2" t="s">
        <v>35</v>
      </c>
      <c r="B155" s="4"/>
      <c r="C155" s="4">
        <v>488</v>
      </c>
      <c r="D155" s="4"/>
      <c r="E155" s="4"/>
    </row>
    <row r="156" spans="1:5" x14ac:dyDescent="0.25">
      <c r="A156" s="2" t="s">
        <v>37</v>
      </c>
      <c r="B156" s="4">
        <v>29</v>
      </c>
      <c r="C156" s="4">
        <v>26</v>
      </c>
      <c r="D156" s="4"/>
      <c r="E156" s="4"/>
    </row>
    <row r="157" spans="1:5" x14ac:dyDescent="0.25">
      <c r="A157" s="2" t="s">
        <v>39</v>
      </c>
      <c r="B157" s="4">
        <v>533</v>
      </c>
      <c r="C157" s="6">
        <v>9159</v>
      </c>
      <c r="D157" s="4"/>
      <c r="E157" s="4"/>
    </row>
    <row r="158" spans="1:5" x14ac:dyDescent="0.25">
      <c r="A158" s="2" t="s">
        <v>36</v>
      </c>
      <c r="B158" s="4"/>
      <c r="C158" s="6">
        <v>3451</v>
      </c>
      <c r="D158" s="4"/>
      <c r="E158" s="4"/>
    </row>
    <row r="159" spans="1:5" ht="30" x14ac:dyDescent="0.25">
      <c r="A159" s="3" t="s">
        <v>40</v>
      </c>
      <c r="B159" s="4"/>
      <c r="C159" s="4"/>
      <c r="D159" s="4"/>
      <c r="E159" s="4"/>
    </row>
    <row r="160" spans="1:5" ht="30" x14ac:dyDescent="0.25">
      <c r="A160" s="2" t="s">
        <v>49</v>
      </c>
      <c r="B160" s="6">
        <v>14649</v>
      </c>
      <c r="C160" s="6">
        <v>9366</v>
      </c>
      <c r="D160" s="4"/>
      <c r="E160" s="4"/>
    </row>
    <row r="161" spans="1:5" x14ac:dyDescent="0.25">
      <c r="A161" s="2" t="s">
        <v>52</v>
      </c>
      <c r="B161" s="6">
        <v>8301</v>
      </c>
      <c r="C161" s="4"/>
      <c r="D161" s="4"/>
      <c r="E161" s="4"/>
    </row>
    <row r="162" spans="1:5" x14ac:dyDescent="0.25">
      <c r="A162" s="2" t="s">
        <v>1192</v>
      </c>
      <c r="B162" s="6">
        <v>951025</v>
      </c>
      <c r="C162" s="6">
        <v>628517</v>
      </c>
      <c r="D162" s="4"/>
      <c r="E162" s="4"/>
    </row>
    <row r="163" spans="1:5" x14ac:dyDescent="0.25">
      <c r="A163" s="2" t="s">
        <v>2109</v>
      </c>
      <c r="B163" s="6">
        <v>258448</v>
      </c>
      <c r="C163" s="6">
        <v>216945</v>
      </c>
      <c r="D163" s="4"/>
      <c r="E163" s="4"/>
    </row>
    <row r="164" spans="1:5" x14ac:dyDescent="0.25">
      <c r="A164" s="2" t="s">
        <v>53</v>
      </c>
      <c r="B164" s="6">
        <v>1232956</v>
      </c>
      <c r="C164" s="6">
        <v>863987</v>
      </c>
      <c r="D164" s="4"/>
      <c r="E164" s="4"/>
    </row>
    <row r="165" spans="1:5" x14ac:dyDescent="0.25">
      <c r="A165" s="3" t="s">
        <v>54</v>
      </c>
      <c r="B165" s="4"/>
      <c r="C165" s="4"/>
      <c r="D165" s="4"/>
      <c r="E165" s="4"/>
    </row>
    <row r="166" spans="1:5" x14ac:dyDescent="0.25">
      <c r="A166" s="2" t="s">
        <v>57</v>
      </c>
      <c r="B166" s="6">
        <v>12124</v>
      </c>
      <c r="C166" s="6">
        <v>2967</v>
      </c>
      <c r="D166" s="4"/>
      <c r="E166" s="4"/>
    </row>
    <row r="167" spans="1:5" x14ac:dyDescent="0.25">
      <c r="A167" s="2" t="s">
        <v>58</v>
      </c>
      <c r="B167" s="6">
        <v>8301</v>
      </c>
      <c r="C167" s="4"/>
      <c r="D167" s="4"/>
      <c r="E167" s="4"/>
    </row>
    <row r="168" spans="1:5" x14ac:dyDescent="0.25">
      <c r="A168" s="2" t="s">
        <v>60</v>
      </c>
      <c r="B168" s="6">
        <v>20425</v>
      </c>
      <c r="C168" s="6">
        <v>2967</v>
      </c>
      <c r="D168" s="4"/>
      <c r="E168" s="4"/>
    </row>
    <row r="169" spans="1:5" x14ac:dyDescent="0.25">
      <c r="A169" s="3" t="s">
        <v>61</v>
      </c>
      <c r="B169" s="4"/>
      <c r="C169" s="4"/>
      <c r="D169" s="4"/>
      <c r="E169" s="4"/>
    </row>
    <row r="170" spans="1:5" x14ac:dyDescent="0.25">
      <c r="A170" s="2" t="s">
        <v>63</v>
      </c>
      <c r="B170" s="6">
        <v>2725</v>
      </c>
      <c r="C170" s="6">
        <v>3078</v>
      </c>
      <c r="D170" s="4"/>
      <c r="E170" s="4"/>
    </row>
    <row r="171" spans="1:5" ht="30" x14ac:dyDescent="0.25">
      <c r="A171" s="2" t="s">
        <v>1200</v>
      </c>
      <c r="B171" s="4"/>
      <c r="C171" s="6">
        <v>59000</v>
      </c>
      <c r="D171" s="4"/>
      <c r="E171" s="4"/>
    </row>
    <row r="172" spans="1:5" x14ac:dyDescent="0.25">
      <c r="A172" s="2" t="s">
        <v>51</v>
      </c>
      <c r="B172" s="4"/>
      <c r="C172" s="4">
        <v>694</v>
      </c>
      <c r="D172" s="4"/>
      <c r="E172" s="4"/>
    </row>
    <row r="173" spans="1:5" x14ac:dyDescent="0.25">
      <c r="A173" s="2" t="s">
        <v>65</v>
      </c>
      <c r="B173" s="4"/>
      <c r="C173" s="6">
        <v>29446</v>
      </c>
      <c r="D173" s="4"/>
      <c r="E173" s="4"/>
    </row>
    <row r="174" spans="1:5" x14ac:dyDescent="0.25">
      <c r="A174" s="2" t="s">
        <v>68</v>
      </c>
      <c r="B174" s="6">
        <v>698150</v>
      </c>
      <c r="C174" s="6">
        <v>445185</v>
      </c>
      <c r="D174" s="4"/>
      <c r="E174" s="4"/>
    </row>
    <row r="175" spans="1:5" x14ac:dyDescent="0.25">
      <c r="A175" s="3" t="s">
        <v>71</v>
      </c>
      <c r="B175" s="4"/>
      <c r="C175" s="4"/>
      <c r="D175" s="4"/>
      <c r="E175" s="4"/>
    </row>
    <row r="176" spans="1:5" x14ac:dyDescent="0.25">
      <c r="A176" s="2" t="s">
        <v>72</v>
      </c>
      <c r="B176" s="4">
        <v>1</v>
      </c>
      <c r="C176" s="4"/>
      <c r="D176" s="4"/>
      <c r="E176" s="4"/>
    </row>
    <row r="177" spans="1:5" x14ac:dyDescent="0.25">
      <c r="A177" s="2" t="s">
        <v>73</v>
      </c>
      <c r="B177" s="4">
        <v>54</v>
      </c>
      <c r="C177" s="4">
        <v>54</v>
      </c>
      <c r="D177" s="4"/>
      <c r="E177" s="4"/>
    </row>
    <row r="178" spans="1:5" x14ac:dyDescent="0.25">
      <c r="A178" s="2" t="s">
        <v>74</v>
      </c>
      <c r="B178" s="6">
        <v>617826</v>
      </c>
      <c r="C178" s="6">
        <v>456554</v>
      </c>
      <c r="D178" s="4"/>
      <c r="E178" s="4"/>
    </row>
    <row r="179" spans="1:5" x14ac:dyDescent="0.25">
      <c r="A179" s="2" t="s">
        <v>1205</v>
      </c>
      <c r="B179" s="6">
        <v>-83075</v>
      </c>
      <c r="C179" s="6">
        <v>-37806</v>
      </c>
      <c r="D179" s="4"/>
      <c r="E179" s="4"/>
    </row>
    <row r="180" spans="1:5" x14ac:dyDescent="0.25">
      <c r="A180" s="2" t="s">
        <v>76</v>
      </c>
      <c r="B180" s="6">
        <v>534806</v>
      </c>
      <c r="C180" s="6">
        <v>418802</v>
      </c>
      <c r="D180" s="4"/>
      <c r="E180" s="4"/>
    </row>
    <row r="181" spans="1:5" x14ac:dyDescent="0.25">
      <c r="A181" s="2" t="s">
        <v>78</v>
      </c>
      <c r="B181" s="6">
        <v>534806</v>
      </c>
      <c r="C181" s="6">
        <v>418802</v>
      </c>
      <c r="D181" s="4"/>
      <c r="E181" s="4"/>
    </row>
    <row r="182" spans="1:5" ht="30" x14ac:dyDescent="0.25">
      <c r="A182" s="2" t="s">
        <v>79</v>
      </c>
      <c r="B182" s="6">
        <v>1232956</v>
      </c>
      <c r="C182" s="6">
        <v>863987</v>
      </c>
      <c r="D182" s="4"/>
      <c r="E182" s="4"/>
    </row>
    <row r="183" spans="1:5" x14ac:dyDescent="0.25">
      <c r="A183" s="2" t="s">
        <v>80</v>
      </c>
      <c r="B183" s="4"/>
      <c r="C183" s="4"/>
      <c r="D183" s="4"/>
      <c r="E183" s="4"/>
    </row>
    <row r="184" spans="1:5" x14ac:dyDescent="0.25">
      <c r="A184" s="3" t="s">
        <v>61</v>
      </c>
      <c r="B184" s="4"/>
      <c r="C184" s="4"/>
      <c r="D184" s="4"/>
      <c r="E184" s="4"/>
    </row>
    <row r="185" spans="1:5" x14ac:dyDescent="0.25">
      <c r="A185" s="2" t="s">
        <v>62</v>
      </c>
      <c r="B185" s="6">
        <v>350000</v>
      </c>
      <c r="C185" s="6">
        <v>350000</v>
      </c>
      <c r="D185" s="4"/>
      <c r="E185" s="4"/>
    </row>
    <row r="186" spans="1:5" x14ac:dyDescent="0.25">
      <c r="A186" s="2" t="s">
        <v>2113</v>
      </c>
      <c r="B186" s="4"/>
      <c r="C186" s="4"/>
      <c r="D186" s="4"/>
      <c r="E186" s="4"/>
    </row>
    <row r="187" spans="1:5" x14ac:dyDescent="0.25">
      <c r="A187" s="3" t="s">
        <v>61</v>
      </c>
      <c r="B187" s="4"/>
      <c r="C187" s="4"/>
      <c r="D187" s="4"/>
      <c r="E187" s="4"/>
    </row>
    <row r="188" spans="1:5" x14ac:dyDescent="0.25">
      <c r="A188" s="2" t="s">
        <v>62</v>
      </c>
      <c r="B188" s="6">
        <v>350000</v>
      </c>
      <c r="C188" s="6">
        <v>350000</v>
      </c>
      <c r="D188" s="4"/>
      <c r="E188" s="4"/>
    </row>
    <row r="189" spans="1:5" x14ac:dyDescent="0.25">
      <c r="A189" s="2" t="s">
        <v>81</v>
      </c>
      <c r="B189" s="4"/>
      <c r="C189" s="4"/>
      <c r="D189" s="4"/>
      <c r="E189" s="4"/>
    </row>
    <row r="190" spans="1:5" x14ac:dyDescent="0.25">
      <c r="A190" s="3" t="s">
        <v>61</v>
      </c>
      <c r="B190" s="4"/>
      <c r="C190" s="4"/>
      <c r="D190" s="4"/>
      <c r="E190" s="4"/>
    </row>
    <row r="191" spans="1:5" x14ac:dyDescent="0.25">
      <c r="A191" s="2" t="s">
        <v>62</v>
      </c>
      <c r="B191" s="6">
        <v>325000</v>
      </c>
      <c r="C191" s="4"/>
      <c r="D191" s="4"/>
      <c r="E191" s="4"/>
    </row>
    <row r="192" spans="1:5" x14ac:dyDescent="0.25">
      <c r="A192" s="2" t="s">
        <v>2114</v>
      </c>
      <c r="B192" s="4"/>
      <c r="C192" s="4"/>
      <c r="D192" s="4"/>
      <c r="E192" s="4"/>
    </row>
    <row r="193" spans="1:5" x14ac:dyDescent="0.25">
      <c r="A193" s="3" t="s">
        <v>61</v>
      </c>
      <c r="B193" s="4"/>
      <c r="C193" s="4"/>
      <c r="D193" s="4"/>
      <c r="E193" s="4"/>
    </row>
    <row r="194" spans="1:5" x14ac:dyDescent="0.25">
      <c r="A194" s="2" t="s">
        <v>62</v>
      </c>
      <c r="B194" s="7">
        <v>325000</v>
      </c>
      <c r="C194" s="4"/>
      <c r="D194" s="4"/>
      <c r="E194" s="4"/>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2115</v>
      </c>
      <c r="B1" s="8" t="s">
        <v>1</v>
      </c>
      <c r="C1" s="8"/>
      <c r="D1" s="1"/>
      <c r="E1" s="1"/>
    </row>
    <row r="2" spans="1:5" x14ac:dyDescent="0.25">
      <c r="A2" s="8"/>
      <c r="B2" s="1" t="s">
        <v>2</v>
      </c>
      <c r="C2" s="1" t="s">
        <v>30</v>
      </c>
      <c r="D2" s="1" t="s">
        <v>1757</v>
      </c>
      <c r="E2" s="1" t="s">
        <v>1758</v>
      </c>
    </row>
    <row r="3" spans="1:5" x14ac:dyDescent="0.25">
      <c r="A3" s="2" t="s">
        <v>80</v>
      </c>
      <c r="B3" s="4"/>
      <c r="C3" s="4"/>
      <c r="D3" s="4"/>
      <c r="E3" s="4"/>
    </row>
    <row r="4" spans="1:5" ht="30" x14ac:dyDescent="0.25">
      <c r="A4" s="3" t="s">
        <v>2116</v>
      </c>
      <c r="B4" s="4"/>
      <c r="C4" s="4"/>
      <c r="D4" s="4"/>
      <c r="E4" s="4"/>
    </row>
    <row r="5" spans="1:5" x14ac:dyDescent="0.25">
      <c r="A5" s="2" t="s">
        <v>91</v>
      </c>
      <c r="B5" s="9">
        <v>8.8800000000000004E-2</v>
      </c>
      <c r="C5" s="9">
        <v>8.8800000000000004E-2</v>
      </c>
      <c r="D5" s="9">
        <v>8.8800000000000004E-2</v>
      </c>
      <c r="E5" s="4"/>
    </row>
    <row r="6" spans="1:5" x14ac:dyDescent="0.25">
      <c r="A6" s="2" t="s">
        <v>92</v>
      </c>
      <c r="B6" s="4">
        <v>2020</v>
      </c>
      <c r="C6" s="4">
        <v>2020</v>
      </c>
      <c r="D6" s="4"/>
      <c r="E6" s="4"/>
    </row>
    <row r="7" spans="1:5" x14ac:dyDescent="0.25">
      <c r="A7" s="2" t="s">
        <v>81</v>
      </c>
      <c r="B7" s="4"/>
      <c r="C7" s="4"/>
      <c r="D7" s="4"/>
      <c r="E7" s="4"/>
    </row>
    <row r="8" spans="1:5" ht="30" x14ac:dyDescent="0.25">
      <c r="A8" s="3" t="s">
        <v>2116</v>
      </c>
      <c r="B8" s="4"/>
      <c r="C8" s="4"/>
      <c r="D8" s="4"/>
      <c r="E8" s="4"/>
    </row>
    <row r="9" spans="1:5" x14ac:dyDescent="0.25">
      <c r="A9" s="2" t="s">
        <v>91</v>
      </c>
      <c r="B9" s="9">
        <v>6.25E-2</v>
      </c>
      <c r="C9" s="9">
        <v>6.25E-2</v>
      </c>
      <c r="D9" s="4"/>
      <c r="E9" s="9">
        <v>6.25E-2</v>
      </c>
    </row>
    <row r="10" spans="1:5" x14ac:dyDescent="0.25">
      <c r="A10" s="2" t="s">
        <v>92</v>
      </c>
      <c r="B10" s="4">
        <v>2022</v>
      </c>
      <c r="C10" s="4">
        <v>2022</v>
      </c>
      <c r="D10" s="4"/>
      <c r="E10" s="4"/>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9.85546875" customWidth="1"/>
    <col min="3" max="3" width="3.28515625" customWidth="1"/>
    <col min="4" max="4" width="13.5703125" customWidth="1"/>
    <col min="5" max="5" width="13.140625" customWidth="1"/>
    <col min="6" max="6" width="13.85546875" customWidth="1"/>
    <col min="7" max="7" width="9.7109375" customWidth="1"/>
    <col min="8" max="8" width="3.42578125" customWidth="1"/>
    <col min="9" max="9" width="13.5703125" customWidth="1"/>
    <col min="10" max="10" width="13.140625" customWidth="1"/>
    <col min="11" max="11" width="13.85546875" customWidth="1"/>
    <col min="12" max="14" width="13.5703125" customWidth="1"/>
  </cols>
  <sheetData>
    <row r="1" spans="1:14" ht="15" customHeight="1" x14ac:dyDescent="0.25">
      <c r="A1" s="1" t="s">
        <v>2117</v>
      </c>
      <c r="B1" s="8" t="s">
        <v>95</v>
      </c>
      <c r="C1" s="8"/>
      <c r="D1" s="8"/>
      <c r="E1" s="8"/>
      <c r="F1" s="8"/>
      <c r="G1" s="8"/>
      <c r="H1" s="8"/>
      <c r="I1" s="8"/>
      <c r="J1" s="8"/>
      <c r="K1" s="8"/>
      <c r="L1" s="8" t="s">
        <v>1</v>
      </c>
      <c r="M1" s="8"/>
      <c r="N1" s="8"/>
    </row>
    <row r="2" spans="1:14" ht="30" x14ac:dyDescent="0.25">
      <c r="A2" s="1" t="s">
        <v>29</v>
      </c>
      <c r="B2" s="8" t="s">
        <v>2</v>
      </c>
      <c r="C2" s="8"/>
      <c r="D2" s="1" t="s">
        <v>96</v>
      </c>
      <c r="E2" s="1" t="s">
        <v>4</v>
      </c>
      <c r="F2" s="1" t="s">
        <v>97</v>
      </c>
      <c r="G2" s="8" t="s">
        <v>30</v>
      </c>
      <c r="H2" s="8"/>
      <c r="I2" s="1" t="s">
        <v>98</v>
      </c>
      <c r="J2" s="1" t="s">
        <v>99</v>
      </c>
      <c r="K2" s="1" t="s">
        <v>100</v>
      </c>
      <c r="L2" s="1" t="s">
        <v>2</v>
      </c>
      <c r="M2" s="1" t="s">
        <v>30</v>
      </c>
      <c r="N2" s="1" t="s">
        <v>101</v>
      </c>
    </row>
    <row r="3" spans="1:14" x14ac:dyDescent="0.25">
      <c r="A3" s="3" t="s">
        <v>102</v>
      </c>
      <c r="B3" s="4"/>
      <c r="C3" s="4"/>
      <c r="D3" s="4"/>
      <c r="E3" s="4"/>
      <c r="F3" s="4"/>
      <c r="G3" s="4"/>
      <c r="H3" s="4"/>
      <c r="I3" s="4"/>
      <c r="J3" s="4"/>
      <c r="K3" s="4"/>
      <c r="L3" s="4"/>
      <c r="M3" s="4"/>
      <c r="N3" s="4"/>
    </row>
    <row r="4" spans="1:14" x14ac:dyDescent="0.25">
      <c r="A4" s="2" t="s">
        <v>103</v>
      </c>
      <c r="B4" s="4"/>
      <c r="C4" s="4"/>
      <c r="D4" s="4"/>
      <c r="E4" s="4"/>
      <c r="F4" s="4"/>
      <c r="G4" s="4"/>
      <c r="H4" s="4"/>
      <c r="I4" s="4"/>
      <c r="J4" s="4"/>
      <c r="K4" s="4"/>
      <c r="L4" s="7">
        <v>297869</v>
      </c>
      <c r="M4" s="7">
        <v>213919</v>
      </c>
      <c r="N4" s="7">
        <v>134574</v>
      </c>
    </row>
    <row r="5" spans="1:14" x14ac:dyDescent="0.25">
      <c r="A5" s="2" t="s">
        <v>104</v>
      </c>
      <c r="B5" s="4"/>
      <c r="C5" s="4"/>
      <c r="D5" s="4"/>
      <c r="E5" s="4"/>
      <c r="F5" s="4"/>
      <c r="G5" s="4"/>
      <c r="H5" s="4"/>
      <c r="I5" s="4"/>
      <c r="J5" s="4"/>
      <c r="K5" s="4"/>
      <c r="L5" s="4">
        <v>118</v>
      </c>
      <c r="M5" s="4">
        <v>200</v>
      </c>
      <c r="N5" s="4">
        <v>218</v>
      </c>
    </row>
    <row r="6" spans="1:14" x14ac:dyDescent="0.25">
      <c r="A6" s="2" t="s">
        <v>105</v>
      </c>
      <c r="B6" s="6">
        <v>70245</v>
      </c>
      <c r="C6" s="4"/>
      <c r="D6" s="6">
        <v>73466</v>
      </c>
      <c r="E6" s="6">
        <v>72933</v>
      </c>
      <c r="F6" s="6">
        <v>81343</v>
      </c>
      <c r="G6" s="6">
        <v>63508</v>
      </c>
      <c r="H6" s="4"/>
      <c r="I6" s="6">
        <v>58127</v>
      </c>
      <c r="J6" s="6">
        <v>51520</v>
      </c>
      <c r="K6" s="6">
        <v>40964</v>
      </c>
      <c r="L6" s="6">
        <v>297987</v>
      </c>
      <c r="M6" s="6">
        <v>214119</v>
      </c>
      <c r="N6" s="6">
        <v>134792</v>
      </c>
    </row>
    <row r="7" spans="1:14" x14ac:dyDescent="0.25">
      <c r="A7" s="3" t="s">
        <v>106</v>
      </c>
      <c r="B7" s="4"/>
      <c r="C7" s="4"/>
      <c r="D7" s="4"/>
      <c r="E7" s="4"/>
      <c r="F7" s="4"/>
      <c r="G7" s="4"/>
      <c r="H7" s="4"/>
      <c r="I7" s="4"/>
      <c r="J7" s="4"/>
      <c r="K7" s="4"/>
      <c r="L7" s="4"/>
      <c r="M7" s="4"/>
      <c r="N7" s="4"/>
    </row>
    <row r="8" spans="1:14" ht="30" x14ac:dyDescent="0.25">
      <c r="A8" s="2" t="s">
        <v>107</v>
      </c>
      <c r="B8" s="4"/>
      <c r="C8" s="4"/>
      <c r="D8" s="4"/>
      <c r="E8" s="4"/>
      <c r="F8" s="4"/>
      <c r="G8" s="4"/>
      <c r="H8" s="4"/>
      <c r="I8" s="4"/>
      <c r="J8" s="4"/>
      <c r="K8" s="4"/>
      <c r="L8" s="6">
        <v>100282</v>
      </c>
      <c r="M8" s="6">
        <v>62150</v>
      </c>
      <c r="N8" s="6">
        <v>47638</v>
      </c>
    </row>
    <row r="9" spans="1:14" x14ac:dyDescent="0.25">
      <c r="A9" s="2" t="s">
        <v>108</v>
      </c>
      <c r="B9" s="4"/>
      <c r="C9" s="4"/>
      <c r="D9" s="4"/>
      <c r="E9" s="4"/>
      <c r="F9" s="4"/>
      <c r="G9" s="4"/>
      <c r="H9" s="4"/>
      <c r="I9" s="4"/>
      <c r="J9" s="4"/>
      <c r="K9" s="4"/>
      <c r="L9" s="6">
        <v>36137</v>
      </c>
      <c r="M9" s="6">
        <v>30839</v>
      </c>
      <c r="N9" s="6">
        <v>22458</v>
      </c>
    </row>
    <row r="10" spans="1:14" x14ac:dyDescent="0.25">
      <c r="A10" s="2" t="s">
        <v>109</v>
      </c>
      <c r="B10" s="4"/>
      <c r="C10" s="4"/>
      <c r="D10" s="4"/>
      <c r="E10" s="4"/>
      <c r="F10" s="4"/>
      <c r="G10" s="4"/>
      <c r="H10" s="4"/>
      <c r="I10" s="4"/>
      <c r="J10" s="4"/>
      <c r="K10" s="4"/>
      <c r="L10" s="4">
        <v>644</v>
      </c>
      <c r="M10" s="6">
        <v>1602</v>
      </c>
      <c r="N10" s="4">
        <v>50</v>
      </c>
    </row>
    <row r="11" spans="1:14" x14ac:dyDescent="0.25">
      <c r="A11" s="2" t="s">
        <v>110</v>
      </c>
      <c r="B11" s="6">
        <v>132600</v>
      </c>
      <c r="C11" s="4"/>
      <c r="D11" s="4"/>
      <c r="E11" s="4"/>
      <c r="F11" s="4"/>
      <c r="G11" s="6">
        <v>29700</v>
      </c>
      <c r="H11" s="4"/>
      <c r="I11" s="4"/>
      <c r="J11" s="4"/>
      <c r="K11" s="4"/>
      <c r="L11" s="6">
        <v>132618</v>
      </c>
      <c r="M11" s="6">
        <v>32072</v>
      </c>
      <c r="N11" s="6">
        <v>20571</v>
      </c>
    </row>
    <row r="12" spans="1:14" x14ac:dyDescent="0.25">
      <c r="A12" s="2" t="s">
        <v>111</v>
      </c>
      <c r="B12" s="4"/>
      <c r="C12" s="4"/>
      <c r="D12" s="4"/>
      <c r="E12" s="4"/>
      <c r="F12" s="4"/>
      <c r="G12" s="4"/>
      <c r="H12" s="4"/>
      <c r="I12" s="4"/>
      <c r="J12" s="4"/>
      <c r="K12" s="4"/>
      <c r="L12" s="6">
        <v>9446</v>
      </c>
      <c r="M12" s="6">
        <v>11408</v>
      </c>
      <c r="N12" s="6">
        <v>4782</v>
      </c>
    </row>
    <row r="13" spans="1:14" ht="30" x14ac:dyDescent="0.25">
      <c r="A13" s="2" t="s">
        <v>112</v>
      </c>
      <c r="B13" s="4"/>
      <c r="C13" s="4"/>
      <c r="D13" s="4"/>
      <c r="E13" s="4"/>
      <c r="F13" s="4"/>
      <c r="G13" s="4"/>
      <c r="H13" s="4"/>
      <c r="I13" s="4"/>
      <c r="J13" s="4"/>
      <c r="K13" s="4"/>
      <c r="L13" s="6">
        <v>94467</v>
      </c>
      <c r="M13" s="6">
        <v>62386</v>
      </c>
      <c r="N13" s="6">
        <v>44955</v>
      </c>
    </row>
    <row r="14" spans="1:14" x14ac:dyDescent="0.25">
      <c r="A14" s="2" t="s">
        <v>113</v>
      </c>
      <c r="B14" s="4"/>
      <c r="C14" s="4"/>
      <c r="D14" s="4"/>
      <c r="E14" s="4"/>
      <c r="F14" s="4"/>
      <c r="G14" s="4"/>
      <c r="H14" s="4"/>
      <c r="I14" s="4"/>
      <c r="J14" s="4"/>
      <c r="K14" s="4"/>
      <c r="L14" s="4">
        <v>134</v>
      </c>
      <c r="M14" s="4">
        <v>592</v>
      </c>
      <c r="N14" s="6">
        <v>1136</v>
      </c>
    </row>
    <row r="15" spans="1:14" ht="17.25" x14ac:dyDescent="0.25">
      <c r="A15" s="2" t="s">
        <v>114</v>
      </c>
      <c r="B15" s="6">
        <v>139913</v>
      </c>
      <c r="C15" s="10" t="s">
        <v>115</v>
      </c>
      <c r="D15" s="6">
        <v>67847</v>
      </c>
      <c r="E15" s="6">
        <v>65290</v>
      </c>
      <c r="F15" s="6">
        <v>72587</v>
      </c>
      <c r="G15" s="6">
        <v>77265</v>
      </c>
      <c r="H15" s="10" t="s">
        <v>115</v>
      </c>
      <c r="I15" s="6">
        <v>56469</v>
      </c>
      <c r="J15" s="6">
        <v>38280</v>
      </c>
      <c r="K15" s="6">
        <v>44488</v>
      </c>
      <c r="L15" s="6">
        <v>373728</v>
      </c>
      <c r="M15" s="6">
        <v>201049</v>
      </c>
      <c r="N15" s="6">
        <v>141590</v>
      </c>
    </row>
    <row r="16" spans="1:14" x14ac:dyDescent="0.25">
      <c r="A16" s="2" t="s">
        <v>116</v>
      </c>
      <c r="B16" s="4"/>
      <c r="C16" s="4"/>
      <c r="D16" s="4"/>
      <c r="E16" s="4"/>
      <c r="F16" s="4"/>
      <c r="G16" s="4"/>
      <c r="H16" s="4"/>
      <c r="I16" s="4"/>
      <c r="J16" s="4"/>
      <c r="K16" s="4"/>
      <c r="L16" s="6">
        <v>-75741</v>
      </c>
      <c r="M16" s="6">
        <v>13070</v>
      </c>
      <c r="N16" s="6">
        <v>-6798</v>
      </c>
    </row>
    <row r="17" spans="1:14" x14ac:dyDescent="0.25">
      <c r="A17" s="3" t="s">
        <v>1224</v>
      </c>
      <c r="B17" s="4"/>
      <c r="C17" s="4"/>
      <c r="D17" s="4"/>
      <c r="E17" s="4"/>
      <c r="F17" s="4"/>
      <c r="G17" s="4"/>
      <c r="H17" s="4"/>
      <c r="I17" s="4"/>
      <c r="J17" s="4"/>
      <c r="K17" s="4"/>
      <c r="L17" s="4"/>
      <c r="M17" s="4"/>
      <c r="N17" s="4"/>
    </row>
    <row r="18" spans="1:14" x14ac:dyDescent="0.25">
      <c r="A18" s="2" t="s">
        <v>118</v>
      </c>
      <c r="B18" s="4"/>
      <c r="C18" s="4"/>
      <c r="D18" s="4"/>
      <c r="E18" s="4"/>
      <c r="F18" s="4"/>
      <c r="G18" s="4"/>
      <c r="H18" s="4"/>
      <c r="I18" s="4"/>
      <c r="J18" s="4"/>
      <c r="K18" s="4"/>
      <c r="L18" s="6">
        <v>-36977</v>
      </c>
      <c r="M18" s="6">
        <v>-22676</v>
      </c>
      <c r="N18" s="6">
        <v>-6418</v>
      </c>
    </row>
    <row r="19" spans="1:14" x14ac:dyDescent="0.25">
      <c r="A19" s="2" t="s">
        <v>119</v>
      </c>
      <c r="B19" s="4"/>
      <c r="C19" s="4"/>
      <c r="D19" s="4"/>
      <c r="E19" s="4"/>
      <c r="F19" s="4"/>
      <c r="G19" s="4"/>
      <c r="H19" s="4"/>
      <c r="I19" s="4"/>
      <c r="J19" s="4"/>
      <c r="K19" s="4"/>
      <c r="L19" s="6">
        <v>38876</v>
      </c>
      <c r="M19" s="6">
        <v>-2908</v>
      </c>
      <c r="N19" s="6">
        <v>10687</v>
      </c>
    </row>
    <row r="20" spans="1:14" x14ac:dyDescent="0.25">
      <c r="A20" s="2" t="s">
        <v>120</v>
      </c>
      <c r="B20" s="4"/>
      <c r="C20" s="4"/>
      <c r="D20" s="4"/>
      <c r="E20" s="4"/>
      <c r="F20" s="4"/>
      <c r="G20" s="4"/>
      <c r="H20" s="4"/>
      <c r="I20" s="4"/>
      <c r="J20" s="4"/>
      <c r="K20" s="4"/>
      <c r="L20" s="4">
        <v>90</v>
      </c>
      <c r="M20" s="6">
        <v>6739</v>
      </c>
      <c r="N20" s="6">
        <v>98653</v>
      </c>
    </row>
    <row r="21" spans="1:14" x14ac:dyDescent="0.25">
      <c r="A21" s="2" t="s">
        <v>121</v>
      </c>
      <c r="B21" s="4"/>
      <c r="C21" s="4"/>
      <c r="D21" s="4"/>
      <c r="E21" s="4"/>
      <c r="F21" s="4"/>
      <c r="G21" s="4"/>
      <c r="H21" s="4"/>
      <c r="I21" s="4"/>
      <c r="J21" s="4"/>
      <c r="K21" s="4"/>
      <c r="L21" s="4">
        <v>-813</v>
      </c>
      <c r="M21" s="4">
        <v>-763</v>
      </c>
      <c r="N21" s="6">
        <v>-3921</v>
      </c>
    </row>
    <row r="22" spans="1:14" x14ac:dyDescent="0.25">
      <c r="A22" s="2" t="s">
        <v>122</v>
      </c>
      <c r="B22" s="4"/>
      <c r="C22" s="4"/>
      <c r="D22" s="4"/>
      <c r="E22" s="4"/>
      <c r="F22" s="4"/>
      <c r="G22" s="4"/>
      <c r="H22" s="4"/>
      <c r="I22" s="4"/>
      <c r="J22" s="4"/>
      <c r="K22" s="4"/>
      <c r="L22" s="6">
        <v>1176</v>
      </c>
      <c r="M22" s="6">
        <v>-19608</v>
      </c>
      <c r="N22" s="6">
        <v>99001</v>
      </c>
    </row>
    <row r="23" spans="1:14" ht="30" x14ac:dyDescent="0.25">
      <c r="A23" s="2" t="s">
        <v>123</v>
      </c>
      <c r="B23" s="4"/>
      <c r="C23" s="4"/>
      <c r="D23" s="4"/>
      <c r="E23" s="4"/>
      <c r="F23" s="4"/>
      <c r="G23" s="4"/>
      <c r="H23" s="4"/>
      <c r="I23" s="4"/>
      <c r="J23" s="4"/>
      <c r="K23" s="4"/>
      <c r="L23" s="6">
        <v>-74565</v>
      </c>
      <c r="M23" s="6">
        <v>-6538</v>
      </c>
      <c r="N23" s="6">
        <v>92203</v>
      </c>
    </row>
    <row r="24" spans="1:14" x14ac:dyDescent="0.25">
      <c r="A24" s="2" t="s">
        <v>124</v>
      </c>
      <c r="B24" s="4"/>
      <c r="C24" s="4"/>
      <c r="D24" s="4"/>
      <c r="E24" s="4"/>
      <c r="F24" s="4"/>
      <c r="G24" s="4"/>
      <c r="H24" s="4"/>
      <c r="I24" s="4"/>
      <c r="J24" s="4"/>
      <c r="K24" s="4"/>
      <c r="L24" s="6">
        <v>26915</v>
      </c>
      <c r="M24" s="6">
        <v>4154</v>
      </c>
      <c r="N24" s="6">
        <v>-37282</v>
      </c>
    </row>
    <row r="25" spans="1:14" ht="30" x14ac:dyDescent="0.25">
      <c r="A25" s="2" t="s">
        <v>125</v>
      </c>
      <c r="B25" s="6">
        <v>-69668</v>
      </c>
      <c r="C25" s="4"/>
      <c r="D25" s="6">
        <v>5619</v>
      </c>
      <c r="E25" s="6">
        <v>7643</v>
      </c>
      <c r="F25" s="6">
        <v>8756</v>
      </c>
      <c r="G25" s="6">
        <v>-13757</v>
      </c>
      <c r="H25" s="4"/>
      <c r="I25" s="6">
        <v>1658</v>
      </c>
      <c r="J25" s="6">
        <v>13240</v>
      </c>
      <c r="K25" s="6">
        <v>-3524</v>
      </c>
      <c r="L25" s="6">
        <v>-47650</v>
      </c>
      <c r="M25" s="6">
        <v>-2384</v>
      </c>
      <c r="N25" s="6">
        <v>54921</v>
      </c>
    </row>
    <row r="26" spans="1:14" ht="30" x14ac:dyDescent="0.25">
      <c r="A26" s="2" t="s">
        <v>126</v>
      </c>
      <c r="B26" s="4"/>
      <c r="C26" s="4"/>
      <c r="D26" s="4"/>
      <c r="E26" s="4"/>
      <c r="F26" s="4"/>
      <c r="G26" s="4"/>
      <c r="H26" s="4"/>
      <c r="I26" s="4"/>
      <c r="J26" s="4"/>
      <c r="K26" s="4"/>
      <c r="L26" s="6">
        <v>5000</v>
      </c>
      <c r="M26" s="6">
        <v>1811</v>
      </c>
      <c r="N26" s="6">
        <v>-8623</v>
      </c>
    </row>
    <row r="27" spans="1:14" x14ac:dyDescent="0.25">
      <c r="A27" s="2" t="s">
        <v>127</v>
      </c>
      <c r="B27" s="6">
        <v>-68631</v>
      </c>
      <c r="C27" s="4"/>
      <c r="D27" s="6">
        <v>6589</v>
      </c>
      <c r="E27" s="6">
        <v>8955</v>
      </c>
      <c r="F27" s="6">
        <v>10437</v>
      </c>
      <c r="G27" s="6">
        <v>-13965</v>
      </c>
      <c r="H27" s="4"/>
      <c r="I27" s="6">
        <v>1832</v>
      </c>
      <c r="J27" s="6">
        <v>13961</v>
      </c>
      <c r="K27" s="6">
        <v>-2401</v>
      </c>
      <c r="L27" s="6">
        <v>-42650</v>
      </c>
      <c r="M27" s="4">
        <v>-573</v>
      </c>
      <c r="N27" s="6">
        <v>46298</v>
      </c>
    </row>
    <row r="28" spans="1:14" ht="45" x14ac:dyDescent="0.25">
      <c r="A28" s="2" t="s">
        <v>1244</v>
      </c>
      <c r="B28" s="4">
        <v>698</v>
      </c>
      <c r="C28" s="4"/>
      <c r="D28" s="4">
        <v>895</v>
      </c>
      <c r="E28" s="4">
        <v>877</v>
      </c>
      <c r="F28" s="6">
        <v>1569</v>
      </c>
      <c r="G28" s="4">
        <v>645</v>
      </c>
      <c r="H28" s="4"/>
      <c r="I28" s="4">
        <v>258</v>
      </c>
      <c r="J28" s="4">
        <v>221</v>
      </c>
      <c r="K28" s="4">
        <v>433</v>
      </c>
      <c r="L28" s="6">
        <v>4039</v>
      </c>
      <c r="M28" s="6">
        <v>1557</v>
      </c>
      <c r="N28" s="4">
        <v>819</v>
      </c>
    </row>
    <row r="29" spans="1:14" ht="30" x14ac:dyDescent="0.25">
      <c r="A29" s="2" t="s">
        <v>129</v>
      </c>
      <c r="B29" s="6">
        <v>-69329</v>
      </c>
      <c r="C29" s="4"/>
      <c r="D29" s="6">
        <v>5694</v>
      </c>
      <c r="E29" s="6">
        <v>8078</v>
      </c>
      <c r="F29" s="6">
        <v>8868</v>
      </c>
      <c r="G29" s="6">
        <v>-14610</v>
      </c>
      <c r="H29" s="4"/>
      <c r="I29" s="6">
        <v>1574</v>
      </c>
      <c r="J29" s="6">
        <v>13740</v>
      </c>
      <c r="K29" s="6">
        <v>-2834</v>
      </c>
      <c r="L29" s="6">
        <v>-46689</v>
      </c>
      <c r="M29" s="6">
        <v>-2130</v>
      </c>
      <c r="N29" s="6">
        <v>45479</v>
      </c>
    </row>
    <row r="30" spans="1:14" x14ac:dyDescent="0.25">
      <c r="A30" s="2" t="s">
        <v>130</v>
      </c>
      <c r="B30" s="6">
        <v>2335</v>
      </c>
      <c r="C30" s="4"/>
      <c r="D30" s="4"/>
      <c r="E30" s="4"/>
      <c r="F30" s="4"/>
      <c r="G30" s="4"/>
      <c r="H30" s="4"/>
      <c r="I30" s="4"/>
      <c r="J30" s="4"/>
      <c r="K30" s="4"/>
      <c r="L30" s="6">
        <v>2335</v>
      </c>
      <c r="M30" s="4"/>
      <c r="N30" s="4"/>
    </row>
    <row r="31" spans="1:14" ht="30" x14ac:dyDescent="0.25">
      <c r="A31" s="2" t="s">
        <v>131</v>
      </c>
      <c r="B31" s="6">
        <v>-71664</v>
      </c>
      <c r="C31" s="4"/>
      <c r="D31" s="6">
        <v>5694</v>
      </c>
      <c r="E31" s="6">
        <v>8078</v>
      </c>
      <c r="F31" s="6">
        <v>8868</v>
      </c>
      <c r="G31" s="4"/>
      <c r="H31" s="4"/>
      <c r="I31" s="4"/>
      <c r="J31" s="4"/>
      <c r="K31" s="4"/>
      <c r="L31" s="6">
        <v>-49024</v>
      </c>
      <c r="M31" s="6">
        <v>-2130</v>
      </c>
      <c r="N31" s="6">
        <v>45479</v>
      </c>
    </row>
    <row r="32" spans="1:14" x14ac:dyDescent="0.25">
      <c r="A32" s="2" t="s">
        <v>1178</v>
      </c>
      <c r="B32" s="4"/>
      <c r="C32" s="4"/>
      <c r="D32" s="4"/>
      <c r="E32" s="4"/>
      <c r="F32" s="4"/>
      <c r="G32" s="4"/>
      <c r="H32" s="4"/>
      <c r="I32" s="4"/>
      <c r="J32" s="4"/>
      <c r="K32" s="4"/>
      <c r="L32" s="4"/>
      <c r="M32" s="4"/>
      <c r="N32" s="4"/>
    </row>
    <row r="33" spans="1:14" x14ac:dyDescent="0.25">
      <c r="A33" s="3" t="s">
        <v>106</v>
      </c>
      <c r="B33" s="4"/>
      <c r="C33" s="4"/>
      <c r="D33" s="4"/>
      <c r="E33" s="4"/>
      <c r="F33" s="4"/>
      <c r="G33" s="4"/>
      <c r="H33" s="4"/>
      <c r="I33" s="4"/>
      <c r="J33" s="4"/>
      <c r="K33" s="4"/>
      <c r="L33" s="4"/>
      <c r="M33" s="4"/>
      <c r="N33" s="4"/>
    </row>
    <row r="34" spans="1:14" ht="30" x14ac:dyDescent="0.25">
      <c r="A34" s="2" t="s">
        <v>112</v>
      </c>
      <c r="B34" s="4"/>
      <c r="C34" s="4"/>
      <c r="D34" s="4"/>
      <c r="E34" s="4"/>
      <c r="F34" s="4"/>
      <c r="G34" s="4"/>
      <c r="H34" s="4"/>
      <c r="I34" s="4"/>
      <c r="J34" s="4"/>
      <c r="K34" s="4"/>
      <c r="L34" s="4">
        <v>-689</v>
      </c>
      <c r="M34" s="4">
        <v>-200</v>
      </c>
      <c r="N34" s="4">
        <v>-83</v>
      </c>
    </row>
    <row r="35" spans="1:14" x14ac:dyDescent="0.25">
      <c r="A35" s="2" t="s">
        <v>114</v>
      </c>
      <c r="B35" s="4"/>
      <c r="C35" s="4"/>
      <c r="D35" s="4"/>
      <c r="E35" s="4"/>
      <c r="F35" s="4"/>
      <c r="G35" s="4"/>
      <c r="H35" s="4"/>
      <c r="I35" s="4"/>
      <c r="J35" s="4"/>
      <c r="K35" s="4"/>
      <c r="L35" s="4">
        <v>-689</v>
      </c>
      <c r="M35" s="4">
        <v>-200</v>
      </c>
      <c r="N35" s="4">
        <v>-83</v>
      </c>
    </row>
    <row r="36" spans="1:14" x14ac:dyDescent="0.25">
      <c r="A36" s="2" t="s">
        <v>116</v>
      </c>
      <c r="B36" s="4"/>
      <c r="C36" s="4"/>
      <c r="D36" s="4"/>
      <c r="E36" s="4"/>
      <c r="F36" s="4"/>
      <c r="G36" s="4"/>
      <c r="H36" s="4"/>
      <c r="I36" s="4"/>
      <c r="J36" s="4"/>
      <c r="K36" s="4"/>
      <c r="L36" s="4">
        <v>689</v>
      </c>
      <c r="M36" s="4">
        <v>200</v>
      </c>
      <c r="N36" s="4">
        <v>83</v>
      </c>
    </row>
    <row r="37" spans="1:14" x14ac:dyDescent="0.25">
      <c r="A37" s="3" t="s">
        <v>1224</v>
      </c>
      <c r="B37" s="4"/>
      <c r="C37" s="4"/>
      <c r="D37" s="4"/>
      <c r="E37" s="4"/>
      <c r="F37" s="4"/>
      <c r="G37" s="4"/>
      <c r="H37" s="4"/>
      <c r="I37" s="4"/>
      <c r="J37" s="4"/>
      <c r="K37" s="4"/>
      <c r="L37" s="4"/>
      <c r="M37" s="4"/>
      <c r="N37" s="4"/>
    </row>
    <row r="38" spans="1:14" ht="30" x14ac:dyDescent="0.25">
      <c r="A38" s="2" t="s">
        <v>1230</v>
      </c>
      <c r="B38" s="4"/>
      <c r="C38" s="4"/>
      <c r="D38" s="4"/>
      <c r="E38" s="4"/>
      <c r="F38" s="4"/>
      <c r="G38" s="4"/>
      <c r="H38" s="4"/>
      <c r="I38" s="4"/>
      <c r="J38" s="4"/>
      <c r="K38" s="4"/>
      <c r="L38" s="6">
        <v>20204</v>
      </c>
      <c r="M38" s="6">
        <v>-5703</v>
      </c>
      <c r="N38" s="6">
        <v>-51363</v>
      </c>
    </row>
    <row r="39" spans="1:14" x14ac:dyDescent="0.25">
      <c r="A39" s="2" t="s">
        <v>122</v>
      </c>
      <c r="B39" s="4"/>
      <c r="C39" s="4"/>
      <c r="D39" s="4"/>
      <c r="E39" s="4"/>
      <c r="F39" s="4"/>
      <c r="G39" s="4"/>
      <c r="H39" s="4"/>
      <c r="I39" s="4"/>
      <c r="J39" s="4"/>
      <c r="K39" s="4"/>
      <c r="L39" s="6">
        <v>20204</v>
      </c>
      <c r="M39" s="6">
        <v>-5703</v>
      </c>
      <c r="N39" s="6">
        <v>-51363</v>
      </c>
    </row>
    <row r="40" spans="1:14" ht="30" x14ac:dyDescent="0.25">
      <c r="A40" s="2" t="s">
        <v>123</v>
      </c>
      <c r="B40" s="4"/>
      <c r="C40" s="4"/>
      <c r="D40" s="4"/>
      <c r="E40" s="4"/>
      <c r="F40" s="4"/>
      <c r="G40" s="4"/>
      <c r="H40" s="4"/>
      <c r="I40" s="4"/>
      <c r="J40" s="4"/>
      <c r="K40" s="4"/>
      <c r="L40" s="6">
        <v>20893</v>
      </c>
      <c r="M40" s="6">
        <v>-5503</v>
      </c>
      <c r="N40" s="6">
        <v>-51280</v>
      </c>
    </row>
    <row r="41" spans="1:14" ht="30" x14ac:dyDescent="0.25">
      <c r="A41" s="2" t="s">
        <v>125</v>
      </c>
      <c r="B41" s="4"/>
      <c r="C41" s="4"/>
      <c r="D41" s="4"/>
      <c r="E41" s="4"/>
      <c r="F41" s="4"/>
      <c r="G41" s="4"/>
      <c r="H41" s="4"/>
      <c r="I41" s="4"/>
      <c r="J41" s="4"/>
      <c r="K41" s="4"/>
      <c r="L41" s="6">
        <v>20893</v>
      </c>
      <c r="M41" s="6">
        <v>-5503</v>
      </c>
      <c r="N41" s="6">
        <v>-51280</v>
      </c>
    </row>
    <row r="42" spans="1:14" ht="30" x14ac:dyDescent="0.25">
      <c r="A42" s="2" t="s">
        <v>126</v>
      </c>
      <c r="B42" s="4"/>
      <c r="C42" s="4"/>
      <c r="D42" s="4"/>
      <c r="E42" s="4"/>
      <c r="F42" s="4"/>
      <c r="G42" s="4"/>
      <c r="H42" s="4"/>
      <c r="I42" s="4"/>
      <c r="J42" s="4"/>
      <c r="K42" s="4"/>
      <c r="L42" s="6">
        <v>-4330</v>
      </c>
      <c r="M42" s="6">
        <v>-2574</v>
      </c>
      <c r="N42" s="4">
        <v>-671</v>
      </c>
    </row>
    <row r="43" spans="1:14" x14ac:dyDescent="0.25">
      <c r="A43" s="2" t="s">
        <v>127</v>
      </c>
      <c r="B43" s="4"/>
      <c r="C43" s="4"/>
      <c r="D43" s="4"/>
      <c r="E43" s="4"/>
      <c r="F43" s="4"/>
      <c r="G43" s="4"/>
      <c r="H43" s="4"/>
      <c r="I43" s="4"/>
      <c r="J43" s="4"/>
      <c r="K43" s="4"/>
      <c r="L43" s="6">
        <v>16563</v>
      </c>
      <c r="M43" s="6">
        <v>-8077</v>
      </c>
      <c r="N43" s="6">
        <v>-51951</v>
      </c>
    </row>
    <row r="44" spans="1:14" ht="30" x14ac:dyDescent="0.25">
      <c r="A44" s="2" t="s">
        <v>129</v>
      </c>
      <c r="B44" s="4"/>
      <c r="C44" s="4"/>
      <c r="D44" s="4"/>
      <c r="E44" s="4"/>
      <c r="F44" s="4"/>
      <c r="G44" s="4"/>
      <c r="H44" s="4"/>
      <c r="I44" s="4"/>
      <c r="J44" s="4"/>
      <c r="K44" s="4"/>
      <c r="L44" s="6">
        <v>16563</v>
      </c>
      <c r="M44" s="6">
        <v>-8077</v>
      </c>
      <c r="N44" s="6">
        <v>-51951</v>
      </c>
    </row>
    <row r="45" spans="1:14" ht="30" x14ac:dyDescent="0.25">
      <c r="A45" s="2" t="s">
        <v>131</v>
      </c>
      <c r="B45" s="4"/>
      <c r="C45" s="4"/>
      <c r="D45" s="4"/>
      <c r="E45" s="4"/>
      <c r="F45" s="4"/>
      <c r="G45" s="4"/>
      <c r="H45" s="4"/>
      <c r="I45" s="4"/>
      <c r="J45" s="4"/>
      <c r="K45" s="4"/>
      <c r="L45" s="6">
        <v>16563</v>
      </c>
      <c r="M45" s="4"/>
      <c r="N45" s="4"/>
    </row>
    <row r="46" spans="1:14" x14ac:dyDescent="0.25">
      <c r="A46" s="2" t="s">
        <v>2110</v>
      </c>
      <c r="B46" s="4"/>
      <c r="C46" s="4"/>
      <c r="D46" s="4"/>
      <c r="E46" s="4"/>
      <c r="F46" s="4"/>
      <c r="G46" s="4"/>
      <c r="H46" s="4"/>
      <c r="I46" s="4"/>
      <c r="J46" s="4"/>
      <c r="K46" s="4"/>
      <c r="L46" s="4"/>
      <c r="M46" s="4"/>
      <c r="N46" s="4"/>
    </row>
    <row r="47" spans="1:14" x14ac:dyDescent="0.25">
      <c r="A47" s="3" t="s">
        <v>102</v>
      </c>
      <c r="B47" s="4"/>
      <c r="C47" s="4"/>
      <c r="D47" s="4"/>
      <c r="E47" s="4"/>
      <c r="F47" s="4"/>
      <c r="G47" s="4"/>
      <c r="H47" s="4"/>
      <c r="I47" s="4"/>
      <c r="J47" s="4"/>
      <c r="K47" s="4"/>
      <c r="L47" s="4"/>
      <c r="M47" s="4"/>
      <c r="N47" s="4"/>
    </row>
    <row r="48" spans="1:14" x14ac:dyDescent="0.25">
      <c r="A48" s="2" t="s">
        <v>103</v>
      </c>
      <c r="B48" s="4"/>
      <c r="C48" s="4"/>
      <c r="D48" s="4"/>
      <c r="E48" s="4"/>
      <c r="F48" s="4"/>
      <c r="G48" s="4"/>
      <c r="H48" s="4"/>
      <c r="I48" s="4"/>
      <c r="J48" s="4"/>
      <c r="K48" s="4"/>
      <c r="L48" s="6">
        <v>297710</v>
      </c>
      <c r="M48" s="6">
        <v>213919</v>
      </c>
      <c r="N48" s="6">
        <v>134574</v>
      </c>
    </row>
    <row r="49" spans="1:14" x14ac:dyDescent="0.25">
      <c r="A49" s="2" t="s">
        <v>104</v>
      </c>
      <c r="B49" s="4"/>
      <c r="C49" s="4"/>
      <c r="D49" s="4"/>
      <c r="E49" s="4"/>
      <c r="F49" s="4"/>
      <c r="G49" s="4"/>
      <c r="H49" s="4"/>
      <c r="I49" s="4"/>
      <c r="J49" s="4"/>
      <c r="K49" s="4"/>
      <c r="L49" s="4">
        <v>118</v>
      </c>
      <c r="M49" s="4">
        <v>200</v>
      </c>
      <c r="N49" s="4">
        <v>218</v>
      </c>
    </row>
    <row r="50" spans="1:14" x14ac:dyDescent="0.25">
      <c r="A50" s="2" t="s">
        <v>105</v>
      </c>
      <c r="B50" s="4"/>
      <c r="C50" s="4"/>
      <c r="D50" s="4"/>
      <c r="E50" s="4"/>
      <c r="F50" s="4"/>
      <c r="G50" s="4"/>
      <c r="H50" s="4"/>
      <c r="I50" s="4"/>
      <c r="J50" s="4"/>
      <c r="K50" s="4"/>
      <c r="L50" s="6">
        <v>297828</v>
      </c>
      <c r="M50" s="6">
        <v>214119</v>
      </c>
      <c r="N50" s="6">
        <v>134792</v>
      </c>
    </row>
    <row r="51" spans="1:14" x14ac:dyDescent="0.25">
      <c r="A51" s="3" t="s">
        <v>106</v>
      </c>
      <c r="B51" s="4"/>
      <c r="C51" s="4"/>
      <c r="D51" s="4"/>
      <c r="E51" s="4"/>
      <c r="F51" s="4"/>
      <c r="G51" s="4"/>
      <c r="H51" s="4"/>
      <c r="I51" s="4"/>
      <c r="J51" s="4"/>
      <c r="K51" s="4"/>
      <c r="L51" s="4"/>
      <c r="M51" s="4"/>
      <c r="N51" s="4"/>
    </row>
    <row r="52" spans="1:14" ht="30" x14ac:dyDescent="0.25">
      <c r="A52" s="2" t="s">
        <v>107</v>
      </c>
      <c r="B52" s="4"/>
      <c r="C52" s="4"/>
      <c r="D52" s="4"/>
      <c r="E52" s="4"/>
      <c r="F52" s="4"/>
      <c r="G52" s="4"/>
      <c r="H52" s="4"/>
      <c r="I52" s="4"/>
      <c r="J52" s="4"/>
      <c r="K52" s="4"/>
      <c r="L52" s="6">
        <v>100261</v>
      </c>
      <c r="M52" s="6">
        <v>62138</v>
      </c>
      <c r="N52" s="6">
        <v>47618</v>
      </c>
    </row>
    <row r="53" spans="1:14" x14ac:dyDescent="0.25">
      <c r="A53" s="2" t="s">
        <v>108</v>
      </c>
      <c r="B53" s="4"/>
      <c r="C53" s="4"/>
      <c r="D53" s="4"/>
      <c r="E53" s="4"/>
      <c r="F53" s="4"/>
      <c r="G53" s="4"/>
      <c r="H53" s="4"/>
      <c r="I53" s="4"/>
      <c r="J53" s="4"/>
      <c r="K53" s="4"/>
      <c r="L53" s="6">
        <v>30317</v>
      </c>
      <c r="M53" s="6">
        <v>25376</v>
      </c>
      <c r="N53" s="6">
        <v>19283</v>
      </c>
    </row>
    <row r="54" spans="1:14" x14ac:dyDescent="0.25">
      <c r="A54" s="2" t="s">
        <v>109</v>
      </c>
      <c r="B54" s="4"/>
      <c r="C54" s="4"/>
      <c r="D54" s="4"/>
      <c r="E54" s="4"/>
      <c r="F54" s="4"/>
      <c r="G54" s="4"/>
      <c r="H54" s="4"/>
      <c r="I54" s="4"/>
      <c r="J54" s="4"/>
      <c r="K54" s="4"/>
      <c r="L54" s="4">
        <v>644</v>
      </c>
      <c r="M54" s="6">
        <v>1601</v>
      </c>
      <c r="N54" s="4">
        <v>50</v>
      </c>
    </row>
    <row r="55" spans="1:14" x14ac:dyDescent="0.25">
      <c r="A55" s="2" t="s">
        <v>110</v>
      </c>
      <c r="B55" s="4"/>
      <c r="C55" s="4"/>
      <c r="D55" s="4"/>
      <c r="E55" s="4"/>
      <c r="F55" s="4"/>
      <c r="G55" s="4"/>
      <c r="H55" s="4"/>
      <c r="I55" s="4"/>
      <c r="J55" s="4"/>
      <c r="K55" s="4"/>
      <c r="L55" s="6">
        <v>126662</v>
      </c>
      <c r="M55" s="6">
        <v>32072</v>
      </c>
      <c r="N55" s="6">
        <v>20505</v>
      </c>
    </row>
    <row r="56" spans="1:14" x14ac:dyDescent="0.25">
      <c r="A56" s="2" t="s">
        <v>111</v>
      </c>
      <c r="B56" s="4"/>
      <c r="C56" s="4"/>
      <c r="D56" s="4"/>
      <c r="E56" s="4"/>
      <c r="F56" s="4"/>
      <c r="G56" s="4"/>
      <c r="H56" s="4"/>
      <c r="I56" s="4"/>
      <c r="J56" s="4"/>
      <c r="K56" s="4"/>
      <c r="L56" s="6">
        <v>9165</v>
      </c>
      <c r="M56" s="6">
        <v>11395</v>
      </c>
      <c r="N56" s="6">
        <v>4782</v>
      </c>
    </row>
    <row r="57" spans="1:14" ht="30" x14ac:dyDescent="0.25">
      <c r="A57" s="2" t="s">
        <v>112</v>
      </c>
      <c r="B57" s="4"/>
      <c r="C57" s="4"/>
      <c r="D57" s="4"/>
      <c r="E57" s="4"/>
      <c r="F57" s="4"/>
      <c r="G57" s="4"/>
      <c r="H57" s="4"/>
      <c r="I57" s="4"/>
      <c r="J57" s="4"/>
      <c r="K57" s="4"/>
      <c r="L57" s="6">
        <v>94643</v>
      </c>
      <c r="M57" s="6">
        <v>62540</v>
      </c>
      <c r="N57" s="6">
        <v>44993</v>
      </c>
    </row>
    <row r="58" spans="1:14" x14ac:dyDescent="0.25">
      <c r="A58" s="2" t="s">
        <v>113</v>
      </c>
      <c r="B58" s="4"/>
      <c r="C58" s="4"/>
      <c r="D58" s="4"/>
      <c r="E58" s="4"/>
      <c r="F58" s="4"/>
      <c r="G58" s="4"/>
      <c r="H58" s="4"/>
      <c r="I58" s="4"/>
      <c r="J58" s="4"/>
      <c r="K58" s="4"/>
      <c r="L58" s="4">
        <v>134</v>
      </c>
      <c r="M58" s="4">
        <v>592</v>
      </c>
      <c r="N58" s="6">
        <v>1136</v>
      </c>
    </row>
    <row r="59" spans="1:14" x14ac:dyDescent="0.25">
      <c r="A59" s="2" t="s">
        <v>114</v>
      </c>
      <c r="B59" s="4"/>
      <c r="C59" s="4"/>
      <c r="D59" s="4"/>
      <c r="E59" s="4"/>
      <c r="F59" s="4"/>
      <c r="G59" s="4"/>
      <c r="H59" s="4"/>
      <c r="I59" s="4"/>
      <c r="J59" s="4"/>
      <c r="K59" s="4"/>
      <c r="L59" s="6">
        <v>361826</v>
      </c>
      <c r="M59" s="6">
        <v>195714</v>
      </c>
      <c r="N59" s="6">
        <v>138367</v>
      </c>
    </row>
    <row r="60" spans="1:14" x14ac:dyDescent="0.25">
      <c r="A60" s="2" t="s">
        <v>116</v>
      </c>
      <c r="B60" s="4"/>
      <c r="C60" s="4"/>
      <c r="D60" s="4"/>
      <c r="E60" s="4"/>
      <c r="F60" s="4"/>
      <c r="G60" s="4"/>
      <c r="H60" s="4"/>
      <c r="I60" s="4"/>
      <c r="J60" s="4"/>
      <c r="K60" s="4"/>
      <c r="L60" s="6">
        <v>-63998</v>
      </c>
      <c r="M60" s="6">
        <v>18405</v>
      </c>
      <c r="N60" s="6">
        <v>-3575</v>
      </c>
    </row>
    <row r="61" spans="1:14" x14ac:dyDescent="0.25">
      <c r="A61" s="3" t="s">
        <v>1224</v>
      </c>
      <c r="B61" s="4"/>
      <c r="C61" s="4"/>
      <c r="D61" s="4"/>
      <c r="E61" s="4"/>
      <c r="F61" s="4"/>
      <c r="G61" s="4"/>
      <c r="H61" s="4"/>
      <c r="I61" s="4"/>
      <c r="J61" s="4"/>
      <c r="K61" s="4"/>
      <c r="L61" s="4"/>
      <c r="M61" s="4"/>
      <c r="N61" s="4"/>
    </row>
    <row r="62" spans="1:14" x14ac:dyDescent="0.25">
      <c r="A62" s="2" t="s">
        <v>118</v>
      </c>
      <c r="B62" s="4"/>
      <c r="C62" s="4"/>
      <c r="D62" s="4"/>
      <c r="E62" s="4"/>
      <c r="F62" s="4"/>
      <c r="G62" s="4"/>
      <c r="H62" s="4"/>
      <c r="I62" s="4"/>
      <c r="J62" s="4"/>
      <c r="K62" s="4"/>
      <c r="L62" s="4">
        <v>-142</v>
      </c>
      <c r="M62" s="4">
        <v>-64</v>
      </c>
      <c r="N62" s="4">
        <v>-55</v>
      </c>
    </row>
    <row r="63" spans="1:14" x14ac:dyDescent="0.25">
      <c r="A63" s="2" t="s">
        <v>119</v>
      </c>
      <c r="B63" s="4"/>
      <c r="C63" s="4"/>
      <c r="D63" s="4"/>
      <c r="E63" s="4"/>
      <c r="F63" s="4"/>
      <c r="G63" s="4"/>
      <c r="H63" s="4"/>
      <c r="I63" s="4"/>
      <c r="J63" s="4"/>
      <c r="K63" s="4"/>
      <c r="L63" s="6">
        <v>37359</v>
      </c>
      <c r="M63" s="6">
        <v>-2703</v>
      </c>
      <c r="N63" s="6">
        <v>10687</v>
      </c>
    </row>
    <row r="64" spans="1:14" x14ac:dyDescent="0.25">
      <c r="A64" s="2" t="s">
        <v>120</v>
      </c>
      <c r="B64" s="4"/>
      <c r="C64" s="4"/>
      <c r="D64" s="4"/>
      <c r="E64" s="4"/>
      <c r="F64" s="4"/>
      <c r="G64" s="4"/>
      <c r="H64" s="4"/>
      <c r="I64" s="4"/>
      <c r="J64" s="4"/>
      <c r="K64" s="4"/>
      <c r="L64" s="4">
        <v>90</v>
      </c>
      <c r="M64" s="6">
        <v>6739</v>
      </c>
      <c r="N64" s="6">
        <v>99575</v>
      </c>
    </row>
    <row r="65" spans="1:14" x14ac:dyDescent="0.25">
      <c r="A65" s="2" t="s">
        <v>121</v>
      </c>
      <c r="B65" s="4"/>
      <c r="C65" s="4"/>
      <c r="D65" s="4"/>
      <c r="E65" s="4"/>
      <c r="F65" s="4"/>
      <c r="G65" s="4"/>
      <c r="H65" s="4"/>
      <c r="I65" s="4"/>
      <c r="J65" s="4"/>
      <c r="K65" s="4"/>
      <c r="L65" s="4">
        <v>-813</v>
      </c>
      <c r="M65" s="4">
        <v>-763</v>
      </c>
      <c r="N65" s="6">
        <v>-3921</v>
      </c>
    </row>
    <row r="66" spans="1:14" ht="30" x14ac:dyDescent="0.25">
      <c r="A66" s="2" t="s">
        <v>1230</v>
      </c>
      <c r="B66" s="4"/>
      <c r="C66" s="4"/>
      <c r="D66" s="4"/>
      <c r="E66" s="4"/>
      <c r="F66" s="4"/>
      <c r="G66" s="4"/>
      <c r="H66" s="4"/>
      <c r="I66" s="4"/>
      <c r="J66" s="4"/>
      <c r="K66" s="4"/>
      <c r="L66" s="6">
        <v>-4278</v>
      </c>
      <c r="M66" s="4">
        <v>-33</v>
      </c>
      <c r="N66" s="4">
        <v>-68</v>
      </c>
    </row>
    <row r="67" spans="1:14" x14ac:dyDescent="0.25">
      <c r="A67" s="2" t="s">
        <v>122</v>
      </c>
      <c r="B67" s="4"/>
      <c r="C67" s="4"/>
      <c r="D67" s="4"/>
      <c r="E67" s="4"/>
      <c r="F67" s="4"/>
      <c r="G67" s="4"/>
      <c r="H67" s="4"/>
      <c r="I67" s="4"/>
      <c r="J67" s="4"/>
      <c r="K67" s="4"/>
      <c r="L67" s="6">
        <v>32216</v>
      </c>
      <c r="M67" s="6">
        <v>3176</v>
      </c>
      <c r="N67" s="6">
        <v>106218</v>
      </c>
    </row>
    <row r="68" spans="1:14" ht="30" x14ac:dyDescent="0.25">
      <c r="A68" s="2" t="s">
        <v>123</v>
      </c>
      <c r="B68" s="4"/>
      <c r="C68" s="4"/>
      <c r="D68" s="4"/>
      <c r="E68" s="4"/>
      <c r="F68" s="4"/>
      <c r="G68" s="4"/>
      <c r="H68" s="4"/>
      <c r="I68" s="4"/>
      <c r="J68" s="4"/>
      <c r="K68" s="4"/>
      <c r="L68" s="6">
        <v>-31782</v>
      </c>
      <c r="M68" s="6">
        <v>21581</v>
      </c>
      <c r="N68" s="6">
        <v>102643</v>
      </c>
    </row>
    <row r="69" spans="1:14" x14ac:dyDescent="0.25">
      <c r="A69" s="2" t="s">
        <v>124</v>
      </c>
      <c r="B69" s="4"/>
      <c r="C69" s="4"/>
      <c r="D69" s="4"/>
      <c r="E69" s="4"/>
      <c r="F69" s="4"/>
      <c r="G69" s="4"/>
      <c r="H69" s="4"/>
      <c r="I69" s="4"/>
      <c r="J69" s="4"/>
      <c r="K69" s="4"/>
      <c r="L69" s="6">
        <v>9928</v>
      </c>
      <c r="M69" s="6">
        <v>-14409</v>
      </c>
      <c r="N69" s="6">
        <v>-41772</v>
      </c>
    </row>
    <row r="70" spans="1:14" ht="30" x14ac:dyDescent="0.25">
      <c r="A70" s="2" t="s">
        <v>125</v>
      </c>
      <c r="B70" s="4"/>
      <c r="C70" s="4"/>
      <c r="D70" s="4"/>
      <c r="E70" s="4"/>
      <c r="F70" s="4"/>
      <c r="G70" s="4"/>
      <c r="H70" s="4"/>
      <c r="I70" s="4"/>
      <c r="J70" s="4"/>
      <c r="K70" s="4"/>
      <c r="L70" s="6">
        <v>-21854</v>
      </c>
      <c r="M70" s="6">
        <v>7172</v>
      </c>
      <c r="N70" s="6">
        <v>60871</v>
      </c>
    </row>
    <row r="71" spans="1:14" ht="30" x14ac:dyDescent="0.25">
      <c r="A71" s="2" t="s">
        <v>126</v>
      </c>
      <c r="B71" s="4"/>
      <c r="C71" s="4"/>
      <c r="D71" s="4"/>
      <c r="E71" s="4"/>
      <c r="F71" s="4"/>
      <c r="G71" s="4"/>
      <c r="H71" s="4"/>
      <c r="I71" s="4"/>
      <c r="J71" s="4"/>
      <c r="K71" s="4"/>
      <c r="L71" s="4"/>
      <c r="M71" s="4">
        <v>0</v>
      </c>
      <c r="N71" s="4">
        <v>0</v>
      </c>
    </row>
    <row r="72" spans="1:14" x14ac:dyDescent="0.25">
      <c r="A72" s="2" t="s">
        <v>127</v>
      </c>
      <c r="B72" s="4"/>
      <c r="C72" s="4"/>
      <c r="D72" s="4"/>
      <c r="E72" s="4"/>
      <c r="F72" s="4"/>
      <c r="G72" s="4"/>
      <c r="H72" s="4"/>
      <c r="I72" s="4"/>
      <c r="J72" s="4"/>
      <c r="K72" s="4"/>
      <c r="L72" s="6">
        <v>-21854</v>
      </c>
      <c r="M72" s="6">
        <v>7172</v>
      </c>
      <c r="N72" s="6">
        <v>60871</v>
      </c>
    </row>
    <row r="73" spans="1:14" ht="30" x14ac:dyDescent="0.25">
      <c r="A73" s="2" t="s">
        <v>129</v>
      </c>
      <c r="B73" s="4"/>
      <c r="C73" s="4"/>
      <c r="D73" s="4"/>
      <c r="E73" s="4"/>
      <c r="F73" s="4"/>
      <c r="G73" s="4"/>
      <c r="H73" s="4"/>
      <c r="I73" s="4"/>
      <c r="J73" s="4"/>
      <c r="K73" s="4"/>
      <c r="L73" s="6">
        <v>-21854</v>
      </c>
      <c r="M73" s="6">
        <v>7172</v>
      </c>
      <c r="N73" s="6">
        <v>60871</v>
      </c>
    </row>
    <row r="74" spans="1:14" ht="30" x14ac:dyDescent="0.25">
      <c r="A74" s="2" t="s">
        <v>131</v>
      </c>
      <c r="B74" s="4"/>
      <c r="C74" s="4"/>
      <c r="D74" s="4"/>
      <c r="E74" s="4"/>
      <c r="F74" s="4"/>
      <c r="G74" s="4"/>
      <c r="H74" s="4"/>
      <c r="I74" s="4"/>
      <c r="J74" s="4"/>
      <c r="K74" s="4"/>
      <c r="L74" s="6">
        <v>-21854</v>
      </c>
      <c r="M74" s="4"/>
      <c r="N74" s="4"/>
    </row>
    <row r="75" spans="1:14" x14ac:dyDescent="0.25">
      <c r="A75" s="2" t="s">
        <v>2111</v>
      </c>
      <c r="B75" s="4"/>
      <c r="C75" s="4"/>
      <c r="D75" s="4"/>
      <c r="E75" s="4"/>
      <c r="F75" s="4"/>
      <c r="G75" s="4"/>
      <c r="H75" s="4"/>
      <c r="I75" s="4"/>
      <c r="J75" s="4"/>
      <c r="K75" s="4"/>
      <c r="L75" s="4"/>
      <c r="M75" s="4"/>
      <c r="N75" s="4"/>
    </row>
    <row r="76" spans="1:14" x14ac:dyDescent="0.25">
      <c r="A76" s="3" t="s">
        <v>102</v>
      </c>
      <c r="B76" s="4"/>
      <c r="C76" s="4"/>
      <c r="D76" s="4"/>
      <c r="E76" s="4"/>
      <c r="F76" s="4"/>
      <c r="G76" s="4"/>
      <c r="H76" s="4"/>
      <c r="I76" s="4"/>
      <c r="J76" s="4"/>
      <c r="K76" s="4"/>
      <c r="L76" s="4"/>
      <c r="M76" s="4"/>
      <c r="N76" s="4"/>
    </row>
    <row r="77" spans="1:14" x14ac:dyDescent="0.25">
      <c r="A77" s="2" t="s">
        <v>103</v>
      </c>
      <c r="B77" s="4"/>
      <c r="C77" s="4"/>
      <c r="D77" s="4"/>
      <c r="E77" s="4"/>
      <c r="F77" s="4"/>
      <c r="G77" s="4"/>
      <c r="H77" s="4"/>
      <c r="I77" s="4"/>
      <c r="J77" s="4"/>
      <c r="K77" s="4"/>
      <c r="L77" s="4">
        <v>159</v>
      </c>
      <c r="M77" s="4"/>
      <c r="N77" s="4"/>
    </row>
    <row r="78" spans="1:14" x14ac:dyDescent="0.25">
      <c r="A78" s="2" t="s">
        <v>105</v>
      </c>
      <c r="B78" s="4"/>
      <c r="C78" s="4"/>
      <c r="D78" s="4"/>
      <c r="E78" s="4"/>
      <c r="F78" s="4"/>
      <c r="G78" s="4"/>
      <c r="H78" s="4"/>
      <c r="I78" s="4"/>
      <c r="J78" s="4"/>
      <c r="K78" s="4"/>
      <c r="L78" s="4">
        <v>159</v>
      </c>
      <c r="M78" s="4"/>
      <c r="N78" s="4"/>
    </row>
    <row r="79" spans="1:14" x14ac:dyDescent="0.25">
      <c r="A79" s="3" t="s">
        <v>106</v>
      </c>
      <c r="B79" s="4"/>
      <c r="C79" s="4"/>
      <c r="D79" s="4"/>
      <c r="E79" s="4"/>
      <c r="F79" s="4"/>
      <c r="G79" s="4"/>
      <c r="H79" s="4"/>
      <c r="I79" s="4"/>
      <c r="J79" s="4"/>
      <c r="K79" s="4"/>
      <c r="L79" s="4"/>
      <c r="M79" s="4"/>
      <c r="N79" s="4"/>
    </row>
    <row r="80" spans="1:14" ht="30" x14ac:dyDescent="0.25">
      <c r="A80" s="2" t="s">
        <v>107</v>
      </c>
      <c r="B80" s="4"/>
      <c r="C80" s="4"/>
      <c r="D80" s="4"/>
      <c r="E80" s="4"/>
      <c r="F80" s="4"/>
      <c r="G80" s="4"/>
      <c r="H80" s="4"/>
      <c r="I80" s="4"/>
      <c r="J80" s="4"/>
      <c r="K80" s="4"/>
      <c r="L80" s="4">
        <v>21</v>
      </c>
      <c r="M80" s="4">
        <v>12</v>
      </c>
      <c r="N80" s="4">
        <v>20</v>
      </c>
    </row>
    <row r="81" spans="1:14" x14ac:dyDescent="0.25">
      <c r="A81" s="2" t="s">
        <v>108</v>
      </c>
      <c r="B81" s="4"/>
      <c r="C81" s="4"/>
      <c r="D81" s="4"/>
      <c r="E81" s="4"/>
      <c r="F81" s="4"/>
      <c r="G81" s="4"/>
      <c r="H81" s="4"/>
      <c r="I81" s="4"/>
      <c r="J81" s="4"/>
      <c r="K81" s="4"/>
      <c r="L81" s="4">
        <v>83</v>
      </c>
      <c r="M81" s="4">
        <v>43</v>
      </c>
      <c r="N81" s="4">
        <v>16</v>
      </c>
    </row>
    <row r="82" spans="1:14" x14ac:dyDescent="0.25">
      <c r="A82" s="2" t="s">
        <v>109</v>
      </c>
      <c r="B82" s="4"/>
      <c r="C82" s="4"/>
      <c r="D82" s="4"/>
      <c r="E82" s="4"/>
      <c r="F82" s="4"/>
      <c r="G82" s="4"/>
      <c r="H82" s="4"/>
      <c r="I82" s="4"/>
      <c r="J82" s="4"/>
      <c r="K82" s="4"/>
      <c r="L82" s="4"/>
      <c r="M82" s="4">
        <v>1</v>
      </c>
      <c r="N82" s="4"/>
    </row>
    <row r="83" spans="1:14" x14ac:dyDescent="0.25">
      <c r="A83" s="2" t="s">
        <v>110</v>
      </c>
      <c r="B83" s="4"/>
      <c r="C83" s="4"/>
      <c r="D83" s="4"/>
      <c r="E83" s="4"/>
      <c r="F83" s="4"/>
      <c r="G83" s="4"/>
      <c r="H83" s="4"/>
      <c r="I83" s="4"/>
      <c r="J83" s="4"/>
      <c r="K83" s="4"/>
      <c r="L83" s="6">
        <v>5956</v>
      </c>
      <c r="M83" s="4"/>
      <c r="N83" s="4">
        <v>66</v>
      </c>
    </row>
    <row r="84" spans="1:14" x14ac:dyDescent="0.25">
      <c r="A84" s="2" t="s">
        <v>111</v>
      </c>
      <c r="B84" s="4"/>
      <c r="C84" s="4"/>
      <c r="D84" s="4"/>
      <c r="E84" s="4"/>
      <c r="F84" s="4"/>
      <c r="G84" s="4"/>
      <c r="H84" s="4"/>
      <c r="I84" s="4"/>
      <c r="J84" s="4"/>
      <c r="K84" s="4"/>
      <c r="L84" s="4">
        <v>281</v>
      </c>
      <c r="M84" s="4">
        <v>13</v>
      </c>
      <c r="N84" s="4"/>
    </row>
    <row r="85" spans="1:14" ht="30" x14ac:dyDescent="0.25">
      <c r="A85" s="2" t="s">
        <v>112</v>
      </c>
      <c r="B85" s="4"/>
      <c r="C85" s="4"/>
      <c r="D85" s="4"/>
      <c r="E85" s="4"/>
      <c r="F85" s="4"/>
      <c r="G85" s="4"/>
      <c r="H85" s="4"/>
      <c r="I85" s="4"/>
      <c r="J85" s="4"/>
      <c r="K85" s="4"/>
      <c r="L85" s="4">
        <v>513</v>
      </c>
      <c r="M85" s="4">
        <v>46</v>
      </c>
      <c r="N85" s="4">
        <v>45</v>
      </c>
    </row>
    <row r="86" spans="1:14" x14ac:dyDescent="0.25">
      <c r="A86" s="2" t="s">
        <v>114</v>
      </c>
      <c r="B86" s="4"/>
      <c r="C86" s="4"/>
      <c r="D86" s="4"/>
      <c r="E86" s="4"/>
      <c r="F86" s="4"/>
      <c r="G86" s="4"/>
      <c r="H86" s="4"/>
      <c r="I86" s="4"/>
      <c r="J86" s="4"/>
      <c r="K86" s="4"/>
      <c r="L86" s="6">
        <v>6854</v>
      </c>
      <c r="M86" s="4">
        <v>115</v>
      </c>
      <c r="N86" s="4">
        <v>147</v>
      </c>
    </row>
    <row r="87" spans="1:14" x14ac:dyDescent="0.25">
      <c r="A87" s="2" t="s">
        <v>116</v>
      </c>
      <c r="B87" s="4"/>
      <c r="C87" s="4"/>
      <c r="D87" s="4"/>
      <c r="E87" s="4"/>
      <c r="F87" s="4"/>
      <c r="G87" s="4"/>
      <c r="H87" s="4"/>
      <c r="I87" s="4"/>
      <c r="J87" s="4"/>
      <c r="K87" s="4"/>
      <c r="L87" s="6">
        <v>-6695</v>
      </c>
      <c r="M87" s="4">
        <v>-115</v>
      </c>
      <c r="N87" s="4">
        <v>-147</v>
      </c>
    </row>
    <row r="88" spans="1:14" x14ac:dyDescent="0.25">
      <c r="A88" s="3" t="s">
        <v>1224</v>
      </c>
      <c r="B88" s="4"/>
      <c r="C88" s="4"/>
      <c r="D88" s="4"/>
      <c r="E88" s="4"/>
      <c r="F88" s="4"/>
      <c r="G88" s="4"/>
      <c r="H88" s="4"/>
      <c r="I88" s="4"/>
      <c r="J88" s="4"/>
      <c r="K88" s="4"/>
      <c r="L88" s="4"/>
      <c r="M88" s="4"/>
      <c r="N88" s="4"/>
    </row>
    <row r="89" spans="1:14" x14ac:dyDescent="0.25">
      <c r="A89" s="2" t="s">
        <v>118</v>
      </c>
      <c r="B89" s="4"/>
      <c r="C89" s="4"/>
      <c r="D89" s="4"/>
      <c r="E89" s="4"/>
      <c r="F89" s="4"/>
      <c r="G89" s="4"/>
      <c r="H89" s="4"/>
      <c r="I89" s="4"/>
      <c r="J89" s="4"/>
      <c r="K89" s="4"/>
      <c r="L89" s="4"/>
      <c r="M89" s="4"/>
      <c r="N89" s="4">
        <v>-1</v>
      </c>
    </row>
    <row r="90" spans="1:14" ht="30" x14ac:dyDescent="0.25">
      <c r="A90" s="2" t="s">
        <v>1230</v>
      </c>
      <c r="B90" s="4"/>
      <c r="C90" s="4"/>
      <c r="D90" s="4"/>
      <c r="E90" s="4"/>
      <c r="F90" s="4"/>
      <c r="G90" s="4"/>
      <c r="H90" s="4"/>
      <c r="I90" s="4"/>
      <c r="J90" s="4"/>
      <c r="K90" s="4"/>
      <c r="L90" s="6">
        <v>4278</v>
      </c>
      <c r="M90" s="4">
        <v>33</v>
      </c>
      <c r="N90" s="4">
        <v>68</v>
      </c>
    </row>
    <row r="91" spans="1:14" x14ac:dyDescent="0.25">
      <c r="A91" s="2" t="s">
        <v>122</v>
      </c>
      <c r="B91" s="4"/>
      <c r="C91" s="4"/>
      <c r="D91" s="4"/>
      <c r="E91" s="4"/>
      <c r="F91" s="4"/>
      <c r="G91" s="4"/>
      <c r="H91" s="4"/>
      <c r="I91" s="4"/>
      <c r="J91" s="4"/>
      <c r="K91" s="4"/>
      <c r="L91" s="6">
        <v>4278</v>
      </c>
      <c r="M91" s="4">
        <v>33</v>
      </c>
      <c r="N91" s="4">
        <v>67</v>
      </c>
    </row>
    <row r="92" spans="1:14" ht="30" x14ac:dyDescent="0.25">
      <c r="A92" s="2" t="s">
        <v>123</v>
      </c>
      <c r="B92" s="4"/>
      <c r="C92" s="4"/>
      <c r="D92" s="4"/>
      <c r="E92" s="4"/>
      <c r="F92" s="4"/>
      <c r="G92" s="4"/>
      <c r="H92" s="4"/>
      <c r="I92" s="4"/>
      <c r="J92" s="4"/>
      <c r="K92" s="4"/>
      <c r="L92" s="6">
        <v>-2417</v>
      </c>
      <c r="M92" s="4">
        <v>-82</v>
      </c>
      <c r="N92" s="4">
        <v>-80</v>
      </c>
    </row>
    <row r="93" spans="1:14" x14ac:dyDescent="0.25">
      <c r="A93" s="2" t="s">
        <v>124</v>
      </c>
      <c r="B93" s="4"/>
      <c r="C93" s="4"/>
      <c r="D93" s="4"/>
      <c r="E93" s="4"/>
      <c r="F93" s="4"/>
      <c r="G93" s="4"/>
      <c r="H93" s="4"/>
      <c r="I93" s="4"/>
      <c r="J93" s="4"/>
      <c r="K93" s="4"/>
      <c r="L93" s="6">
        <v>2417</v>
      </c>
      <c r="M93" s="6">
        <v>-1841</v>
      </c>
      <c r="N93" s="4">
        <v>-69</v>
      </c>
    </row>
    <row r="94" spans="1:14" ht="30" x14ac:dyDescent="0.25">
      <c r="A94" s="2" t="s">
        <v>125</v>
      </c>
      <c r="B94" s="4"/>
      <c r="C94" s="4"/>
      <c r="D94" s="4"/>
      <c r="E94" s="4"/>
      <c r="F94" s="4"/>
      <c r="G94" s="4"/>
      <c r="H94" s="4"/>
      <c r="I94" s="4"/>
      <c r="J94" s="4"/>
      <c r="K94" s="4"/>
      <c r="L94" s="4"/>
      <c r="M94" s="6">
        <v>-1923</v>
      </c>
      <c r="N94" s="4">
        <v>-149</v>
      </c>
    </row>
    <row r="95" spans="1:14" ht="30" x14ac:dyDescent="0.25">
      <c r="A95" s="2" t="s">
        <v>126</v>
      </c>
      <c r="B95" s="4"/>
      <c r="C95" s="4"/>
      <c r="D95" s="4"/>
      <c r="E95" s="4"/>
      <c r="F95" s="4"/>
      <c r="G95" s="4"/>
      <c r="H95" s="4"/>
      <c r="I95" s="4"/>
      <c r="J95" s="4"/>
      <c r="K95" s="4"/>
      <c r="L95" s="6">
        <v>9330</v>
      </c>
      <c r="M95" s="6">
        <v>4385</v>
      </c>
      <c r="N95" s="6">
        <v>-7952</v>
      </c>
    </row>
    <row r="96" spans="1:14" x14ac:dyDescent="0.25">
      <c r="A96" s="2" t="s">
        <v>127</v>
      </c>
      <c r="B96" s="4"/>
      <c r="C96" s="4"/>
      <c r="D96" s="4"/>
      <c r="E96" s="4"/>
      <c r="F96" s="4"/>
      <c r="G96" s="4"/>
      <c r="H96" s="4"/>
      <c r="I96" s="4"/>
      <c r="J96" s="4"/>
      <c r="K96" s="4"/>
      <c r="L96" s="6">
        <v>9330</v>
      </c>
      <c r="M96" s="6">
        <v>2462</v>
      </c>
      <c r="N96" s="6">
        <v>-8101</v>
      </c>
    </row>
    <row r="97" spans="1:14" ht="45" x14ac:dyDescent="0.25">
      <c r="A97" s="2" t="s">
        <v>1244</v>
      </c>
      <c r="B97" s="4"/>
      <c r="C97" s="4"/>
      <c r="D97" s="4"/>
      <c r="E97" s="4"/>
      <c r="F97" s="4"/>
      <c r="G97" s="4"/>
      <c r="H97" s="4"/>
      <c r="I97" s="4"/>
      <c r="J97" s="4"/>
      <c r="K97" s="4"/>
      <c r="L97" s="6">
        <v>4039</v>
      </c>
      <c r="M97" s="6">
        <v>1557</v>
      </c>
      <c r="N97" s="4">
        <v>819</v>
      </c>
    </row>
    <row r="98" spans="1:14" ht="30" x14ac:dyDescent="0.25">
      <c r="A98" s="2" t="s">
        <v>129</v>
      </c>
      <c r="B98" s="4"/>
      <c r="C98" s="4"/>
      <c r="D98" s="4"/>
      <c r="E98" s="4"/>
      <c r="F98" s="4"/>
      <c r="G98" s="4"/>
      <c r="H98" s="4"/>
      <c r="I98" s="4"/>
      <c r="J98" s="4"/>
      <c r="K98" s="4"/>
      <c r="L98" s="6">
        <v>5291</v>
      </c>
      <c r="M98" s="4">
        <v>905</v>
      </c>
      <c r="N98" s="6">
        <v>-8920</v>
      </c>
    </row>
    <row r="99" spans="1:14" ht="30" x14ac:dyDescent="0.25">
      <c r="A99" s="2" t="s">
        <v>131</v>
      </c>
      <c r="B99" s="4"/>
      <c r="C99" s="4"/>
      <c r="D99" s="4"/>
      <c r="E99" s="4"/>
      <c r="F99" s="4"/>
      <c r="G99" s="4"/>
      <c r="H99" s="4"/>
      <c r="I99" s="4"/>
      <c r="J99" s="4"/>
      <c r="K99" s="4"/>
      <c r="L99" s="6">
        <v>5291</v>
      </c>
      <c r="M99" s="4"/>
      <c r="N99" s="4"/>
    </row>
    <row r="100" spans="1:14" x14ac:dyDescent="0.25">
      <c r="A100" s="2" t="s">
        <v>2112</v>
      </c>
      <c r="B100" s="4"/>
      <c r="C100" s="4"/>
      <c r="D100" s="4"/>
      <c r="E100" s="4"/>
      <c r="F100" s="4"/>
      <c r="G100" s="4"/>
      <c r="H100" s="4"/>
      <c r="I100" s="4"/>
      <c r="J100" s="4"/>
      <c r="K100" s="4"/>
      <c r="L100" s="4"/>
      <c r="M100" s="4"/>
      <c r="N100" s="4"/>
    </row>
    <row r="101" spans="1:14" x14ac:dyDescent="0.25">
      <c r="A101" s="3" t="s">
        <v>106</v>
      </c>
      <c r="B101" s="4"/>
      <c r="C101" s="4"/>
      <c r="D101" s="4"/>
      <c r="E101" s="4"/>
      <c r="F101" s="4"/>
      <c r="G101" s="4"/>
      <c r="H101" s="4"/>
      <c r="I101" s="4"/>
      <c r="J101" s="4"/>
      <c r="K101" s="4"/>
      <c r="L101" s="4"/>
      <c r="M101" s="4"/>
      <c r="N101" s="4"/>
    </row>
    <row r="102" spans="1:14" x14ac:dyDescent="0.25">
      <c r="A102" s="2" t="s">
        <v>108</v>
      </c>
      <c r="B102" s="4"/>
      <c r="C102" s="4"/>
      <c r="D102" s="4"/>
      <c r="E102" s="4"/>
      <c r="F102" s="4"/>
      <c r="G102" s="4"/>
      <c r="H102" s="4"/>
      <c r="I102" s="4"/>
      <c r="J102" s="4"/>
      <c r="K102" s="4"/>
      <c r="L102" s="6">
        <v>5737</v>
      </c>
      <c r="M102" s="6">
        <v>5420</v>
      </c>
      <c r="N102" s="6">
        <v>3159</v>
      </c>
    </row>
    <row r="103" spans="1:14" x14ac:dyDescent="0.25">
      <c r="A103" s="2" t="s">
        <v>114</v>
      </c>
      <c r="B103" s="4"/>
      <c r="C103" s="4"/>
      <c r="D103" s="4"/>
      <c r="E103" s="4"/>
      <c r="F103" s="4"/>
      <c r="G103" s="4"/>
      <c r="H103" s="4"/>
      <c r="I103" s="4"/>
      <c r="J103" s="4"/>
      <c r="K103" s="4"/>
      <c r="L103" s="6">
        <v>5737</v>
      </c>
      <c r="M103" s="6">
        <v>5420</v>
      </c>
      <c r="N103" s="6">
        <v>3159</v>
      </c>
    </row>
    <row r="104" spans="1:14" x14ac:dyDescent="0.25">
      <c r="A104" s="2" t="s">
        <v>116</v>
      </c>
      <c r="B104" s="4"/>
      <c r="C104" s="4"/>
      <c r="D104" s="4"/>
      <c r="E104" s="4"/>
      <c r="F104" s="4"/>
      <c r="G104" s="4"/>
      <c r="H104" s="4"/>
      <c r="I104" s="4"/>
      <c r="J104" s="4"/>
      <c r="K104" s="4"/>
      <c r="L104" s="6">
        <v>-5737</v>
      </c>
      <c r="M104" s="6">
        <v>-5420</v>
      </c>
      <c r="N104" s="6">
        <v>-3159</v>
      </c>
    </row>
    <row r="105" spans="1:14" x14ac:dyDescent="0.25">
      <c r="A105" s="3" t="s">
        <v>1224</v>
      </c>
      <c r="B105" s="4"/>
      <c r="C105" s="4"/>
      <c r="D105" s="4"/>
      <c r="E105" s="4"/>
      <c r="F105" s="4"/>
      <c r="G105" s="4"/>
      <c r="H105" s="4"/>
      <c r="I105" s="4"/>
      <c r="J105" s="4"/>
      <c r="K105" s="4"/>
      <c r="L105" s="4"/>
      <c r="M105" s="4"/>
      <c r="N105" s="4"/>
    </row>
    <row r="106" spans="1:14" x14ac:dyDescent="0.25">
      <c r="A106" s="2" t="s">
        <v>118</v>
      </c>
      <c r="B106" s="4"/>
      <c r="C106" s="4"/>
      <c r="D106" s="4"/>
      <c r="E106" s="4"/>
      <c r="F106" s="4"/>
      <c r="G106" s="4"/>
      <c r="H106" s="4"/>
      <c r="I106" s="4"/>
      <c r="J106" s="4"/>
      <c r="K106" s="4"/>
      <c r="L106" s="6">
        <v>-36835</v>
      </c>
      <c r="M106" s="6">
        <v>-22612</v>
      </c>
      <c r="N106" s="6">
        <v>-6362</v>
      </c>
    </row>
    <row r="107" spans="1:14" x14ac:dyDescent="0.25">
      <c r="A107" s="2" t="s">
        <v>119</v>
      </c>
      <c r="B107" s="4"/>
      <c r="C107" s="4"/>
      <c r="D107" s="4"/>
      <c r="E107" s="4"/>
      <c r="F107" s="4"/>
      <c r="G107" s="4"/>
      <c r="H107" s="4"/>
      <c r="I107" s="4"/>
      <c r="J107" s="4"/>
      <c r="K107" s="4"/>
      <c r="L107" s="6">
        <v>1517</v>
      </c>
      <c r="M107" s="4">
        <v>-205</v>
      </c>
      <c r="N107" s="4"/>
    </row>
    <row r="108" spans="1:14" x14ac:dyDescent="0.25">
      <c r="A108" s="2" t="s">
        <v>120</v>
      </c>
      <c r="B108" s="4"/>
      <c r="C108" s="4"/>
      <c r="D108" s="4"/>
      <c r="E108" s="4"/>
      <c r="F108" s="4"/>
      <c r="G108" s="4"/>
      <c r="H108" s="4"/>
      <c r="I108" s="4"/>
      <c r="J108" s="4"/>
      <c r="K108" s="4"/>
      <c r="L108" s="4"/>
      <c r="M108" s="4"/>
      <c r="N108" s="4">
        <v>-922</v>
      </c>
    </row>
    <row r="109" spans="1:14" ht="30" x14ac:dyDescent="0.25">
      <c r="A109" s="2" t="s">
        <v>1230</v>
      </c>
      <c r="B109" s="4"/>
      <c r="C109" s="4"/>
      <c r="D109" s="4"/>
      <c r="E109" s="4"/>
      <c r="F109" s="4"/>
      <c r="G109" s="4"/>
      <c r="H109" s="4"/>
      <c r="I109" s="4"/>
      <c r="J109" s="4"/>
      <c r="K109" s="4"/>
      <c r="L109" s="6">
        <v>-20204</v>
      </c>
      <c r="M109" s="6">
        <v>5703</v>
      </c>
      <c r="N109" s="6">
        <v>51363</v>
      </c>
    </row>
    <row r="110" spans="1:14" x14ac:dyDescent="0.25">
      <c r="A110" s="2" t="s">
        <v>122</v>
      </c>
      <c r="B110" s="4"/>
      <c r="C110" s="4"/>
      <c r="D110" s="4"/>
      <c r="E110" s="4"/>
      <c r="F110" s="4"/>
      <c r="G110" s="4"/>
      <c r="H110" s="4"/>
      <c r="I110" s="4"/>
      <c r="J110" s="4"/>
      <c r="K110" s="4"/>
      <c r="L110" s="6">
        <v>-55522</v>
      </c>
      <c r="M110" s="6">
        <v>-17114</v>
      </c>
      <c r="N110" s="6">
        <v>44079</v>
      </c>
    </row>
    <row r="111" spans="1:14" ht="30" x14ac:dyDescent="0.25">
      <c r="A111" s="2" t="s">
        <v>123</v>
      </c>
      <c r="B111" s="4"/>
      <c r="C111" s="4"/>
      <c r="D111" s="4"/>
      <c r="E111" s="4"/>
      <c r="F111" s="4"/>
      <c r="G111" s="4"/>
      <c r="H111" s="4"/>
      <c r="I111" s="4"/>
      <c r="J111" s="4"/>
      <c r="K111" s="4"/>
      <c r="L111" s="6">
        <v>-61259</v>
      </c>
      <c r="M111" s="6">
        <v>-22534</v>
      </c>
      <c r="N111" s="6">
        <v>40920</v>
      </c>
    </row>
    <row r="112" spans="1:14" x14ac:dyDescent="0.25">
      <c r="A112" s="2" t="s">
        <v>124</v>
      </c>
      <c r="B112" s="4"/>
      <c r="C112" s="4"/>
      <c r="D112" s="4"/>
      <c r="E112" s="4"/>
      <c r="F112" s="4"/>
      <c r="G112" s="4"/>
      <c r="H112" s="4"/>
      <c r="I112" s="4"/>
      <c r="J112" s="4"/>
      <c r="K112" s="4"/>
      <c r="L112" s="6">
        <v>14570</v>
      </c>
      <c r="M112" s="6">
        <v>20404</v>
      </c>
      <c r="N112" s="6">
        <v>4559</v>
      </c>
    </row>
    <row r="113" spans="1:14" ht="30" x14ac:dyDescent="0.25">
      <c r="A113" s="2" t="s">
        <v>125</v>
      </c>
      <c r="B113" s="4"/>
      <c r="C113" s="4"/>
      <c r="D113" s="4"/>
      <c r="E113" s="4"/>
      <c r="F113" s="4"/>
      <c r="G113" s="4"/>
      <c r="H113" s="4"/>
      <c r="I113" s="4"/>
      <c r="J113" s="4"/>
      <c r="K113" s="4"/>
      <c r="L113" s="6">
        <v>-46689</v>
      </c>
      <c r="M113" s="6">
        <v>-2130</v>
      </c>
      <c r="N113" s="6">
        <v>45479</v>
      </c>
    </row>
    <row r="114" spans="1:14" ht="30" x14ac:dyDescent="0.25">
      <c r="A114" s="2" t="s">
        <v>126</v>
      </c>
      <c r="B114" s="4"/>
      <c r="C114" s="4"/>
      <c r="D114" s="4"/>
      <c r="E114" s="4"/>
      <c r="F114" s="4"/>
      <c r="G114" s="4"/>
      <c r="H114" s="4"/>
      <c r="I114" s="4"/>
      <c r="J114" s="4"/>
      <c r="K114" s="4"/>
      <c r="L114" s="4"/>
      <c r="M114" s="4">
        <v>0</v>
      </c>
      <c r="N114" s="4">
        <v>0</v>
      </c>
    </row>
    <row r="115" spans="1:14" x14ac:dyDescent="0.25">
      <c r="A115" s="2" t="s">
        <v>127</v>
      </c>
      <c r="B115" s="4"/>
      <c r="C115" s="4"/>
      <c r="D115" s="4"/>
      <c r="E115" s="4"/>
      <c r="F115" s="4"/>
      <c r="G115" s="4"/>
      <c r="H115" s="4"/>
      <c r="I115" s="4"/>
      <c r="J115" s="4"/>
      <c r="K115" s="4"/>
      <c r="L115" s="6">
        <v>-46689</v>
      </c>
      <c r="M115" s="6">
        <v>-2130</v>
      </c>
      <c r="N115" s="6">
        <v>45479</v>
      </c>
    </row>
    <row r="116" spans="1:14" ht="30" x14ac:dyDescent="0.25">
      <c r="A116" s="2" t="s">
        <v>129</v>
      </c>
      <c r="B116" s="4"/>
      <c r="C116" s="4"/>
      <c r="D116" s="4"/>
      <c r="E116" s="4"/>
      <c r="F116" s="4"/>
      <c r="G116" s="4"/>
      <c r="H116" s="4"/>
      <c r="I116" s="4"/>
      <c r="J116" s="4"/>
      <c r="K116" s="4"/>
      <c r="L116" s="6">
        <v>-46689</v>
      </c>
      <c r="M116" s="6">
        <v>-2130</v>
      </c>
      <c r="N116" s="6">
        <v>45479</v>
      </c>
    </row>
    <row r="117" spans="1:14" x14ac:dyDescent="0.25">
      <c r="A117" s="2" t="s">
        <v>130</v>
      </c>
      <c r="B117" s="4"/>
      <c r="C117" s="4"/>
      <c r="D117" s="4"/>
      <c r="E117" s="4"/>
      <c r="F117" s="4"/>
      <c r="G117" s="4"/>
      <c r="H117" s="4"/>
      <c r="I117" s="4"/>
      <c r="J117" s="4"/>
      <c r="K117" s="4"/>
      <c r="L117" s="6">
        <v>2335</v>
      </c>
      <c r="M117" s="4"/>
      <c r="N117" s="4"/>
    </row>
    <row r="118" spans="1:14" ht="30" x14ac:dyDescent="0.25">
      <c r="A118" s="2" t="s">
        <v>131</v>
      </c>
      <c r="B118" s="4"/>
      <c r="C118" s="4"/>
      <c r="D118" s="4"/>
      <c r="E118" s="4"/>
      <c r="F118" s="4"/>
      <c r="G118" s="4"/>
      <c r="H118" s="4"/>
      <c r="I118" s="4"/>
      <c r="J118" s="4"/>
      <c r="K118" s="4"/>
      <c r="L118" s="7">
        <v>-49024</v>
      </c>
      <c r="M118" s="4"/>
      <c r="N118" s="4"/>
    </row>
    <row r="119" spans="1:14" x14ac:dyDescent="0.25">
      <c r="A119" s="12"/>
      <c r="B119" s="12"/>
      <c r="C119" s="12"/>
      <c r="D119" s="12"/>
      <c r="E119" s="12"/>
      <c r="F119" s="12"/>
      <c r="G119" s="12"/>
      <c r="H119" s="12"/>
      <c r="I119" s="12"/>
      <c r="J119" s="12"/>
      <c r="K119" s="12"/>
      <c r="L119" s="12"/>
      <c r="M119" s="12"/>
      <c r="N119" s="12"/>
    </row>
    <row r="120" spans="1:14" ht="15" customHeight="1" x14ac:dyDescent="0.25">
      <c r="A120" s="2" t="s">
        <v>115</v>
      </c>
      <c r="B120" s="13" t="s">
        <v>142</v>
      </c>
      <c r="C120" s="13"/>
      <c r="D120" s="13"/>
      <c r="E120" s="13"/>
      <c r="F120" s="13"/>
      <c r="G120" s="13"/>
      <c r="H120" s="13"/>
      <c r="I120" s="13"/>
      <c r="J120" s="13"/>
      <c r="K120" s="13"/>
      <c r="L120" s="13"/>
      <c r="M120" s="13"/>
      <c r="N120" s="13"/>
    </row>
  </sheetData>
  <mergeCells count="6">
    <mergeCell ref="B1:K1"/>
    <mergeCell ref="L1:N1"/>
    <mergeCell ref="B2:C2"/>
    <mergeCell ref="G2:H2"/>
    <mergeCell ref="A119:N119"/>
    <mergeCell ref="B120:N120"/>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8</v>
      </c>
      <c r="B1" s="8" t="s">
        <v>1</v>
      </c>
      <c r="C1" s="8"/>
      <c r="D1" s="8"/>
    </row>
    <row r="2" spans="1:4" ht="30" x14ac:dyDescent="0.25">
      <c r="A2" s="1" t="s">
        <v>29</v>
      </c>
      <c r="B2" s="1" t="s">
        <v>2</v>
      </c>
      <c r="C2" s="1" t="s">
        <v>30</v>
      </c>
      <c r="D2" s="1" t="s">
        <v>101</v>
      </c>
    </row>
    <row r="3" spans="1:4" ht="30" x14ac:dyDescent="0.25">
      <c r="A3" s="3" t="s">
        <v>172</v>
      </c>
      <c r="B3" s="4"/>
      <c r="C3" s="4"/>
      <c r="D3" s="4"/>
    </row>
    <row r="4" spans="1:4" x14ac:dyDescent="0.25">
      <c r="A4" s="2" t="s">
        <v>159</v>
      </c>
      <c r="B4" s="7">
        <v>-42650</v>
      </c>
      <c r="C4" s="7">
        <v>-573</v>
      </c>
      <c r="D4" s="7">
        <v>46298</v>
      </c>
    </row>
    <row r="5" spans="1:4" ht="45" x14ac:dyDescent="0.25">
      <c r="A5" s="3" t="s">
        <v>173</v>
      </c>
      <c r="B5" s="4"/>
      <c r="C5" s="4"/>
      <c r="D5" s="4"/>
    </row>
    <row r="6" spans="1:4" x14ac:dyDescent="0.25">
      <c r="A6" s="2" t="s">
        <v>121</v>
      </c>
      <c r="B6" s="4">
        <v>813</v>
      </c>
      <c r="C6" s="4">
        <v>763</v>
      </c>
      <c r="D6" s="6">
        <v>3921</v>
      </c>
    </row>
    <row r="7" spans="1:4" x14ac:dyDescent="0.25">
      <c r="A7" s="2" t="s">
        <v>174</v>
      </c>
      <c r="B7" s="6">
        <v>6789</v>
      </c>
      <c r="C7" s="6">
        <v>6230</v>
      </c>
      <c r="D7" s="6">
        <v>3191</v>
      </c>
    </row>
    <row r="8" spans="1:4" ht="30" x14ac:dyDescent="0.25">
      <c r="A8" s="2" t="s">
        <v>112</v>
      </c>
      <c r="B8" s="6">
        <v>98171</v>
      </c>
      <c r="C8" s="6">
        <v>63944</v>
      </c>
      <c r="D8" s="6">
        <v>46441</v>
      </c>
    </row>
    <row r="9" spans="1:4" x14ac:dyDescent="0.25">
      <c r="A9" s="2" t="s">
        <v>178</v>
      </c>
      <c r="B9" s="6">
        <v>-25992</v>
      </c>
      <c r="C9" s="6">
        <v>2279</v>
      </c>
      <c r="D9" s="6">
        <v>23665</v>
      </c>
    </row>
    <row r="10" spans="1:4" x14ac:dyDescent="0.25">
      <c r="A10" s="2" t="s">
        <v>175</v>
      </c>
      <c r="B10" s="6">
        <v>-38876</v>
      </c>
      <c r="C10" s="6">
        <v>2908</v>
      </c>
      <c r="D10" s="6">
        <v>-10687</v>
      </c>
    </row>
    <row r="11" spans="1:4" x14ac:dyDescent="0.25">
      <c r="A11" s="2" t="s">
        <v>176</v>
      </c>
      <c r="B11" s="6">
        <v>7281</v>
      </c>
      <c r="C11" s="6">
        <v>7128</v>
      </c>
      <c r="D11" s="6">
        <v>16219</v>
      </c>
    </row>
    <row r="12" spans="1:4" x14ac:dyDescent="0.25">
      <c r="A12" s="2" t="s">
        <v>177</v>
      </c>
      <c r="B12" s="6">
        <v>4064</v>
      </c>
      <c r="C12" s="6">
        <v>2993</v>
      </c>
      <c r="D12" s="4">
        <v>656</v>
      </c>
    </row>
    <row r="13" spans="1:4" x14ac:dyDescent="0.25">
      <c r="A13" s="2" t="s">
        <v>1262</v>
      </c>
      <c r="B13" s="4">
        <v>589</v>
      </c>
      <c r="C13" s="6">
        <v>-6211</v>
      </c>
      <c r="D13" s="6">
        <v>-100551</v>
      </c>
    </row>
    <row r="14" spans="1:4" x14ac:dyDescent="0.25">
      <c r="A14" s="2" t="s">
        <v>110</v>
      </c>
      <c r="B14" s="6">
        <v>132684</v>
      </c>
      <c r="C14" s="6">
        <v>32072</v>
      </c>
      <c r="D14" s="6">
        <v>40355</v>
      </c>
    </row>
    <row r="15" spans="1:4" ht="30" x14ac:dyDescent="0.25">
      <c r="A15" s="3" t="s">
        <v>180</v>
      </c>
      <c r="B15" s="4"/>
      <c r="C15" s="4"/>
      <c r="D15" s="4"/>
    </row>
    <row r="16" spans="1:4" x14ac:dyDescent="0.25">
      <c r="A16" s="2" t="s">
        <v>33</v>
      </c>
      <c r="B16" s="6">
        <v>-13620</v>
      </c>
      <c r="C16" s="6">
        <v>-12726</v>
      </c>
      <c r="D16" s="6">
        <v>-13698</v>
      </c>
    </row>
    <row r="17" spans="1:4" ht="30" x14ac:dyDescent="0.25">
      <c r="A17" s="2" t="s">
        <v>181</v>
      </c>
      <c r="B17" s="6">
        <v>-1359</v>
      </c>
      <c r="C17" s="4">
        <v>-885</v>
      </c>
      <c r="D17" s="4">
        <v>-92</v>
      </c>
    </row>
    <row r="18" spans="1:4" ht="30" x14ac:dyDescent="0.25">
      <c r="A18" s="2" t="s">
        <v>182</v>
      </c>
      <c r="B18" s="6">
        <v>37274</v>
      </c>
      <c r="C18" s="6">
        <v>12891</v>
      </c>
      <c r="D18" s="6">
        <v>-8832</v>
      </c>
    </row>
    <row r="19" spans="1:4" x14ac:dyDescent="0.25">
      <c r="A19" s="2" t="s">
        <v>183</v>
      </c>
      <c r="B19" s="6">
        <v>-2462</v>
      </c>
      <c r="C19" s="6">
        <v>-2497</v>
      </c>
      <c r="D19" s="6">
        <v>-1181</v>
      </c>
    </row>
    <row r="20" spans="1:4" ht="30" x14ac:dyDescent="0.25">
      <c r="A20" s="2" t="s">
        <v>184</v>
      </c>
      <c r="B20" s="6">
        <v>162706</v>
      </c>
      <c r="C20" s="6">
        <v>108316</v>
      </c>
      <c r="D20" s="6">
        <v>45705</v>
      </c>
    </row>
    <row r="21" spans="1:4" ht="30" x14ac:dyDescent="0.25">
      <c r="A21" s="3" t="s">
        <v>185</v>
      </c>
      <c r="B21" s="4"/>
      <c r="C21" s="4"/>
      <c r="D21" s="4"/>
    </row>
    <row r="22" spans="1:4" ht="30" x14ac:dyDescent="0.25">
      <c r="A22" s="2" t="s">
        <v>186</v>
      </c>
      <c r="B22" s="4">
        <v>263</v>
      </c>
      <c r="C22" s="4">
        <v>458</v>
      </c>
      <c r="D22" s="4">
        <v>260</v>
      </c>
    </row>
    <row r="23" spans="1:4" ht="30" x14ac:dyDescent="0.25">
      <c r="A23" s="2" t="s">
        <v>187</v>
      </c>
      <c r="B23" s="4"/>
      <c r="C23" s="6">
        <v>-2493</v>
      </c>
      <c r="D23" s="6">
        <v>-4087</v>
      </c>
    </row>
    <row r="24" spans="1:4" ht="30" x14ac:dyDescent="0.25">
      <c r="A24" s="2" t="s">
        <v>188</v>
      </c>
      <c r="B24" s="4">
        <v>546</v>
      </c>
      <c r="C24" s="6">
        <v>11305</v>
      </c>
      <c r="D24" s="6">
        <v>133425</v>
      </c>
    </row>
    <row r="25" spans="1:4" x14ac:dyDescent="0.25">
      <c r="A25" s="2" t="s">
        <v>189</v>
      </c>
      <c r="B25" s="6">
        <v>-169423</v>
      </c>
      <c r="C25" s="6">
        <v>-41784</v>
      </c>
      <c r="D25" s="6">
        <v>-51802</v>
      </c>
    </row>
    <row r="26" spans="1:4" ht="45" x14ac:dyDescent="0.25">
      <c r="A26" s="2" t="s">
        <v>2119</v>
      </c>
      <c r="B26" s="6">
        <v>-391422</v>
      </c>
      <c r="C26" s="6">
        <v>-281004</v>
      </c>
      <c r="D26" s="6">
        <v>-178538</v>
      </c>
    </row>
    <row r="27" spans="1:4" ht="30" x14ac:dyDescent="0.25">
      <c r="A27" s="2" t="s">
        <v>191</v>
      </c>
      <c r="B27" s="6">
        <v>-560036</v>
      </c>
      <c r="C27" s="6">
        <v>-313518</v>
      </c>
      <c r="D27" s="6">
        <v>-100742</v>
      </c>
    </row>
    <row r="28" spans="1:4" ht="30" x14ac:dyDescent="0.25">
      <c r="A28" s="3" t="s">
        <v>192</v>
      </c>
      <c r="B28" s="4"/>
      <c r="C28" s="4"/>
      <c r="D28" s="4"/>
    </row>
    <row r="29" spans="1:4" ht="30" x14ac:dyDescent="0.25">
      <c r="A29" s="2" t="s">
        <v>193</v>
      </c>
      <c r="B29" s="6">
        <v>209895</v>
      </c>
      <c r="C29" s="6">
        <v>72249</v>
      </c>
      <c r="D29" s="6">
        <v>126730</v>
      </c>
    </row>
    <row r="30" spans="1:4" ht="30" x14ac:dyDescent="0.25">
      <c r="A30" s="2" t="s">
        <v>194</v>
      </c>
      <c r="B30" s="6">
        <v>-263152</v>
      </c>
      <c r="C30" s="6">
        <v>-8480</v>
      </c>
      <c r="D30" s="6">
        <v>-351000</v>
      </c>
    </row>
    <row r="31" spans="1:4" ht="30" x14ac:dyDescent="0.25">
      <c r="A31" s="2" t="s">
        <v>195</v>
      </c>
      <c r="B31" s="6">
        <v>-2721</v>
      </c>
      <c r="C31" s="6">
        <v>-2005</v>
      </c>
      <c r="D31" s="4">
        <v>-962</v>
      </c>
    </row>
    <row r="32" spans="1:4" ht="30" x14ac:dyDescent="0.25">
      <c r="A32" s="2" t="s">
        <v>196</v>
      </c>
      <c r="B32" s="6">
        <v>325000</v>
      </c>
      <c r="C32" s="6">
        <v>105000</v>
      </c>
      <c r="D32" s="6">
        <v>248250</v>
      </c>
    </row>
    <row r="33" spans="1:4" x14ac:dyDescent="0.25">
      <c r="A33" s="2" t="s">
        <v>197</v>
      </c>
      <c r="B33" s="6">
        <v>-6824</v>
      </c>
      <c r="C33" s="6">
        <v>-3134</v>
      </c>
      <c r="D33" s="6">
        <v>-6397</v>
      </c>
    </row>
    <row r="34" spans="1:4" ht="30" x14ac:dyDescent="0.25">
      <c r="A34" s="2" t="s">
        <v>200</v>
      </c>
      <c r="B34" s="6">
        <v>154988</v>
      </c>
      <c r="C34" s="4"/>
      <c r="D34" s="4"/>
    </row>
    <row r="35" spans="1:4" ht="30" x14ac:dyDescent="0.25">
      <c r="A35" s="2" t="s">
        <v>201</v>
      </c>
      <c r="B35" s="4">
        <v>515</v>
      </c>
      <c r="C35" s="4">
        <v>533</v>
      </c>
      <c r="D35" s="4">
        <v>565</v>
      </c>
    </row>
    <row r="36" spans="1:4" ht="30" x14ac:dyDescent="0.25">
      <c r="A36" s="2" t="s">
        <v>199</v>
      </c>
      <c r="B36" s="4"/>
      <c r="C36" s="4"/>
      <c r="D36" s="6">
        <v>70583</v>
      </c>
    </row>
    <row r="37" spans="1:4" ht="45" x14ac:dyDescent="0.25">
      <c r="A37" s="2" t="s">
        <v>198</v>
      </c>
      <c r="B37" s="4"/>
      <c r="C37" s="4"/>
      <c r="D37" s="4">
        <v>-234</v>
      </c>
    </row>
    <row r="38" spans="1:4" x14ac:dyDescent="0.25">
      <c r="A38" s="2" t="s">
        <v>202</v>
      </c>
      <c r="B38" s="4"/>
      <c r="C38" s="4">
        <v>-150</v>
      </c>
      <c r="D38" s="4"/>
    </row>
    <row r="39" spans="1:4" ht="30" x14ac:dyDescent="0.25">
      <c r="A39" s="2" t="s">
        <v>203</v>
      </c>
      <c r="B39" s="6">
        <v>-1840</v>
      </c>
      <c r="C39" s="4">
        <v>-886</v>
      </c>
      <c r="D39" s="4">
        <v>-319</v>
      </c>
    </row>
    <row r="40" spans="1:4" x14ac:dyDescent="0.25">
      <c r="A40" s="2" t="s">
        <v>204</v>
      </c>
      <c r="B40" s="6">
        <v>-2335</v>
      </c>
      <c r="C40" s="4"/>
      <c r="D40" s="4"/>
    </row>
    <row r="41" spans="1:4" ht="30" x14ac:dyDescent="0.25">
      <c r="A41" s="2" t="s">
        <v>205</v>
      </c>
      <c r="B41" s="6">
        <v>413526</v>
      </c>
      <c r="C41" s="6">
        <v>163127</v>
      </c>
      <c r="D41" s="6">
        <v>87216</v>
      </c>
    </row>
    <row r="42" spans="1:4" x14ac:dyDescent="0.25">
      <c r="A42" s="2" t="s">
        <v>206</v>
      </c>
      <c r="B42" s="6">
        <v>16196</v>
      </c>
      <c r="C42" s="6">
        <v>-42075</v>
      </c>
      <c r="D42" s="6">
        <v>32179</v>
      </c>
    </row>
    <row r="43" spans="1:4" ht="30" x14ac:dyDescent="0.25">
      <c r="A43" s="2" t="s">
        <v>207</v>
      </c>
      <c r="B43" s="6">
        <v>1900</v>
      </c>
      <c r="C43" s="6">
        <v>43975</v>
      </c>
      <c r="D43" s="6">
        <v>11796</v>
      </c>
    </row>
    <row r="44" spans="1:4" ht="30" x14ac:dyDescent="0.25">
      <c r="A44" s="2" t="s">
        <v>208</v>
      </c>
      <c r="B44" s="6">
        <v>18096</v>
      </c>
      <c r="C44" s="6">
        <v>1900</v>
      </c>
      <c r="D44" s="6">
        <v>43975</v>
      </c>
    </row>
    <row r="45" spans="1:4" x14ac:dyDescent="0.25">
      <c r="A45" s="2" t="s">
        <v>1178</v>
      </c>
      <c r="B45" s="4"/>
      <c r="C45" s="4"/>
      <c r="D45" s="4"/>
    </row>
    <row r="46" spans="1:4" ht="30" x14ac:dyDescent="0.25">
      <c r="A46" s="3" t="s">
        <v>172</v>
      </c>
      <c r="B46" s="4"/>
      <c r="C46" s="4"/>
      <c r="D46" s="4"/>
    </row>
    <row r="47" spans="1:4" x14ac:dyDescent="0.25">
      <c r="A47" s="2" t="s">
        <v>159</v>
      </c>
      <c r="B47" s="6">
        <v>16563</v>
      </c>
      <c r="C47" s="6">
        <v>-8077</v>
      </c>
      <c r="D47" s="6">
        <v>-51951</v>
      </c>
    </row>
    <row r="48" spans="1:4" ht="45" x14ac:dyDescent="0.25">
      <c r="A48" s="3" t="s">
        <v>173</v>
      </c>
      <c r="B48" s="4"/>
      <c r="C48" s="4"/>
      <c r="D48" s="4"/>
    </row>
    <row r="49" spans="1:4" ht="30" x14ac:dyDescent="0.25">
      <c r="A49" s="2" t="s">
        <v>112</v>
      </c>
      <c r="B49" s="4">
        <v>-689</v>
      </c>
      <c r="C49" s="4">
        <v>-200</v>
      </c>
      <c r="D49" s="4">
        <v>-83</v>
      </c>
    </row>
    <row r="50" spans="1:4" ht="30" x14ac:dyDescent="0.25">
      <c r="A50" s="3" t="s">
        <v>180</v>
      </c>
      <c r="B50" s="4"/>
      <c r="C50" s="4"/>
      <c r="D50" s="4"/>
    </row>
    <row r="51" spans="1:4" x14ac:dyDescent="0.25">
      <c r="A51" s="2" t="s">
        <v>33</v>
      </c>
      <c r="B51" s="4">
        <v>-766</v>
      </c>
      <c r="C51" s="6">
        <v>-1575</v>
      </c>
      <c r="D51" s="4">
        <v>-201</v>
      </c>
    </row>
    <row r="52" spans="1:4" ht="30" x14ac:dyDescent="0.25">
      <c r="A52" s="2" t="s">
        <v>182</v>
      </c>
      <c r="B52" s="4">
        <v>766</v>
      </c>
      <c r="C52" s="6">
        <v>1982</v>
      </c>
      <c r="D52" s="4">
        <v>-107</v>
      </c>
    </row>
    <row r="53" spans="1:4" x14ac:dyDescent="0.25">
      <c r="A53" s="2" t="s">
        <v>183</v>
      </c>
      <c r="B53" s="4"/>
      <c r="C53" s="4"/>
      <c r="D53" s="4">
        <v>29</v>
      </c>
    </row>
    <row r="54" spans="1:4" ht="30" x14ac:dyDescent="0.25">
      <c r="A54" s="2" t="s">
        <v>184</v>
      </c>
      <c r="B54" s="6">
        <v>15874</v>
      </c>
      <c r="C54" s="6">
        <v>-7870</v>
      </c>
      <c r="D54" s="6">
        <v>-52313</v>
      </c>
    </row>
    <row r="55" spans="1:4" ht="30" x14ac:dyDescent="0.25">
      <c r="A55" s="3" t="s">
        <v>185</v>
      </c>
      <c r="B55" s="4"/>
      <c r="C55" s="4"/>
      <c r="D55" s="4"/>
    </row>
    <row r="56" spans="1:4" x14ac:dyDescent="0.25">
      <c r="A56" s="2" t="s">
        <v>1276</v>
      </c>
      <c r="B56" s="6">
        <v>-20202</v>
      </c>
      <c r="C56" s="6">
        <v>5307</v>
      </c>
      <c r="D56" s="6">
        <v>51643</v>
      </c>
    </row>
    <row r="57" spans="1:4" ht="45" x14ac:dyDescent="0.25">
      <c r="A57" s="2" t="s">
        <v>2119</v>
      </c>
      <c r="B57" s="6">
        <v>4328</v>
      </c>
      <c r="C57" s="6">
        <v>2563</v>
      </c>
      <c r="D57" s="4">
        <v>670</v>
      </c>
    </row>
    <row r="58" spans="1:4" ht="30" x14ac:dyDescent="0.25">
      <c r="A58" s="2" t="s">
        <v>191</v>
      </c>
      <c r="B58" s="6">
        <v>-15874</v>
      </c>
      <c r="C58" s="6">
        <v>7870</v>
      </c>
      <c r="D58" s="6">
        <v>52313</v>
      </c>
    </row>
    <row r="59" spans="1:4" x14ac:dyDescent="0.25">
      <c r="A59" s="2" t="s">
        <v>2110</v>
      </c>
      <c r="B59" s="4"/>
      <c r="C59" s="4"/>
      <c r="D59" s="4"/>
    </row>
    <row r="60" spans="1:4" ht="30" x14ac:dyDescent="0.25">
      <c r="A60" s="3" t="s">
        <v>172</v>
      </c>
      <c r="B60" s="4"/>
      <c r="C60" s="4"/>
      <c r="D60" s="4"/>
    </row>
    <row r="61" spans="1:4" x14ac:dyDescent="0.25">
      <c r="A61" s="2" t="s">
        <v>159</v>
      </c>
      <c r="B61" s="6">
        <v>-21854</v>
      </c>
      <c r="C61" s="6">
        <v>7172</v>
      </c>
      <c r="D61" s="6">
        <v>60871</v>
      </c>
    </row>
    <row r="62" spans="1:4" ht="45" x14ac:dyDescent="0.25">
      <c r="A62" s="3" t="s">
        <v>173</v>
      </c>
      <c r="B62" s="4"/>
      <c r="C62" s="4"/>
      <c r="D62" s="4"/>
    </row>
    <row r="63" spans="1:4" x14ac:dyDescent="0.25">
      <c r="A63" s="2" t="s">
        <v>121</v>
      </c>
      <c r="B63" s="4">
        <v>813</v>
      </c>
      <c r="C63" s="4">
        <v>763</v>
      </c>
      <c r="D63" s="6">
        <v>3921</v>
      </c>
    </row>
    <row r="64" spans="1:4" x14ac:dyDescent="0.25">
      <c r="A64" s="2" t="s">
        <v>174</v>
      </c>
      <c r="B64" s="4">
        <v>-273</v>
      </c>
      <c r="C64" s="4">
        <v>-194</v>
      </c>
      <c r="D64" s="4">
        <v>33</v>
      </c>
    </row>
    <row r="65" spans="1:4" ht="30" x14ac:dyDescent="0.25">
      <c r="A65" s="2" t="s">
        <v>112</v>
      </c>
      <c r="B65" s="6">
        <v>94643</v>
      </c>
      <c r="C65" s="6">
        <v>62540</v>
      </c>
      <c r="D65" s="6">
        <v>44993</v>
      </c>
    </row>
    <row r="66" spans="1:4" x14ac:dyDescent="0.25">
      <c r="A66" s="2" t="s">
        <v>178</v>
      </c>
      <c r="B66" s="6">
        <v>-9928</v>
      </c>
      <c r="C66" s="6">
        <v>14409</v>
      </c>
      <c r="D66" s="6">
        <v>35376</v>
      </c>
    </row>
    <row r="67" spans="1:4" x14ac:dyDescent="0.25">
      <c r="A67" s="2" t="s">
        <v>175</v>
      </c>
      <c r="B67" s="6">
        <v>-37359</v>
      </c>
      <c r="C67" s="6">
        <v>2703</v>
      </c>
      <c r="D67" s="6">
        <v>-10687</v>
      </c>
    </row>
    <row r="68" spans="1:4" x14ac:dyDescent="0.25">
      <c r="A68" s="2" t="s">
        <v>176</v>
      </c>
      <c r="B68" s="6">
        <v>5969</v>
      </c>
      <c r="C68" s="6">
        <v>7128</v>
      </c>
      <c r="D68" s="6">
        <v>16219</v>
      </c>
    </row>
    <row r="69" spans="1:4" x14ac:dyDescent="0.25">
      <c r="A69" s="2" t="s">
        <v>177</v>
      </c>
      <c r="B69" s="6">
        <v>3797</v>
      </c>
      <c r="C69" s="6">
        <v>2993</v>
      </c>
      <c r="D69" s="4">
        <v>320</v>
      </c>
    </row>
    <row r="70" spans="1:4" x14ac:dyDescent="0.25">
      <c r="A70" s="2" t="s">
        <v>1262</v>
      </c>
      <c r="B70" s="4">
        <v>644</v>
      </c>
      <c r="C70" s="6">
        <v>-5289</v>
      </c>
      <c r="D70" s="6">
        <v>-99355</v>
      </c>
    </row>
    <row r="71" spans="1:4" x14ac:dyDescent="0.25">
      <c r="A71" s="2" t="s">
        <v>110</v>
      </c>
      <c r="B71" s="6">
        <v>126662</v>
      </c>
      <c r="C71" s="6">
        <v>32072</v>
      </c>
      <c r="D71" s="6">
        <v>20505</v>
      </c>
    </row>
    <row r="72" spans="1:4" ht="30" x14ac:dyDescent="0.25">
      <c r="A72" s="3" t="s">
        <v>180</v>
      </c>
      <c r="B72" s="4"/>
      <c r="C72" s="4"/>
      <c r="D72" s="4"/>
    </row>
    <row r="73" spans="1:4" x14ac:dyDescent="0.25">
      <c r="A73" s="2" t="s">
        <v>33</v>
      </c>
      <c r="B73" s="6">
        <v>-11450</v>
      </c>
      <c r="C73" s="6">
        <v>-5877</v>
      </c>
      <c r="D73" s="6">
        <v>29564</v>
      </c>
    </row>
    <row r="74" spans="1:4" ht="30" x14ac:dyDescent="0.25">
      <c r="A74" s="2" t="s">
        <v>181</v>
      </c>
      <c r="B74" s="6">
        <v>-1283</v>
      </c>
      <c r="C74" s="4">
        <v>-826</v>
      </c>
      <c r="D74" s="4">
        <v>-139</v>
      </c>
    </row>
    <row r="75" spans="1:4" ht="30" x14ac:dyDescent="0.25">
      <c r="A75" s="2" t="s">
        <v>182</v>
      </c>
      <c r="B75" s="6">
        <v>23768</v>
      </c>
      <c r="C75" s="6">
        <v>8554</v>
      </c>
      <c r="D75" s="6">
        <v>-8875</v>
      </c>
    </row>
    <row r="76" spans="1:4" x14ac:dyDescent="0.25">
      <c r="A76" s="2" t="s">
        <v>183</v>
      </c>
      <c r="B76" s="6">
        <v>-2127</v>
      </c>
      <c r="C76" s="6">
        <v>-2272</v>
      </c>
      <c r="D76" s="6">
        <v>-1146</v>
      </c>
    </row>
    <row r="77" spans="1:4" ht="30" x14ac:dyDescent="0.25">
      <c r="A77" s="2" t="s">
        <v>184</v>
      </c>
      <c r="B77" s="6">
        <v>172022</v>
      </c>
      <c r="C77" s="6">
        <v>123876</v>
      </c>
      <c r="D77" s="6">
        <v>91600</v>
      </c>
    </row>
    <row r="78" spans="1:4" ht="30" x14ac:dyDescent="0.25">
      <c r="A78" s="3" t="s">
        <v>185</v>
      </c>
      <c r="B78" s="4"/>
      <c r="C78" s="4"/>
      <c r="D78" s="4"/>
    </row>
    <row r="79" spans="1:4" x14ac:dyDescent="0.25">
      <c r="A79" s="2" t="s">
        <v>1276</v>
      </c>
      <c r="B79" s="6">
        <v>397382</v>
      </c>
      <c r="C79" s="6">
        <v>186089</v>
      </c>
      <c r="D79" s="6">
        <v>2915</v>
      </c>
    </row>
    <row r="80" spans="1:4" ht="30" x14ac:dyDescent="0.25">
      <c r="A80" s="2" t="s">
        <v>186</v>
      </c>
      <c r="B80" s="4">
        <v>263</v>
      </c>
      <c r="C80" s="4">
        <v>458</v>
      </c>
      <c r="D80" s="4">
        <v>260</v>
      </c>
    </row>
    <row r="81" spans="1:4" ht="30" x14ac:dyDescent="0.25">
      <c r="A81" s="2" t="s">
        <v>187</v>
      </c>
      <c r="B81" s="4"/>
      <c r="C81" s="6">
        <v>-2493</v>
      </c>
      <c r="D81" s="4"/>
    </row>
    <row r="82" spans="1:4" ht="30" x14ac:dyDescent="0.25">
      <c r="A82" s="2" t="s">
        <v>188</v>
      </c>
      <c r="B82" s="4">
        <v>254</v>
      </c>
      <c r="C82" s="6">
        <v>8071</v>
      </c>
      <c r="D82" s="6">
        <v>128554</v>
      </c>
    </row>
    <row r="83" spans="1:4" x14ac:dyDescent="0.25">
      <c r="A83" s="2" t="s">
        <v>189</v>
      </c>
      <c r="B83" s="6">
        <v>-168713</v>
      </c>
      <c r="C83" s="6">
        <v>-41782</v>
      </c>
      <c r="D83" s="6">
        <v>-51783</v>
      </c>
    </row>
    <row r="84" spans="1:4" ht="45" x14ac:dyDescent="0.25">
      <c r="A84" s="2" t="s">
        <v>2119</v>
      </c>
      <c r="B84" s="6">
        <v>-382889</v>
      </c>
      <c r="C84" s="6">
        <v>-275697</v>
      </c>
      <c r="D84" s="6">
        <v>-177892</v>
      </c>
    </row>
    <row r="85" spans="1:4" ht="30" x14ac:dyDescent="0.25">
      <c r="A85" s="2" t="s">
        <v>191</v>
      </c>
      <c r="B85" s="6">
        <v>-153703</v>
      </c>
      <c r="C85" s="6">
        <v>-125354</v>
      </c>
      <c r="D85" s="6">
        <v>-97946</v>
      </c>
    </row>
    <row r="86" spans="1:4" ht="30" x14ac:dyDescent="0.25">
      <c r="A86" s="3" t="s">
        <v>192</v>
      </c>
      <c r="B86" s="4"/>
      <c r="C86" s="4"/>
      <c r="D86" s="4"/>
    </row>
    <row r="87" spans="1:4" ht="30" x14ac:dyDescent="0.25">
      <c r="A87" s="2" t="s">
        <v>195</v>
      </c>
      <c r="B87" s="6">
        <v>-1727</v>
      </c>
      <c r="C87" s="6">
        <v>-1363</v>
      </c>
      <c r="D87" s="4">
        <v>-764</v>
      </c>
    </row>
    <row r="88" spans="1:4" ht="30" x14ac:dyDescent="0.25">
      <c r="A88" s="2" t="s">
        <v>205</v>
      </c>
      <c r="B88" s="6">
        <v>-1727</v>
      </c>
      <c r="C88" s="6">
        <v>-1363</v>
      </c>
      <c r="D88" s="4">
        <v>-764</v>
      </c>
    </row>
    <row r="89" spans="1:4" x14ac:dyDescent="0.25">
      <c r="A89" s="2" t="s">
        <v>206</v>
      </c>
      <c r="B89" s="6">
        <v>16592</v>
      </c>
      <c r="C89" s="6">
        <v>-2841</v>
      </c>
      <c r="D89" s="6">
        <v>-7110</v>
      </c>
    </row>
    <row r="90" spans="1:4" ht="30" x14ac:dyDescent="0.25">
      <c r="A90" s="2" t="s">
        <v>207</v>
      </c>
      <c r="B90" s="6">
        <v>1386</v>
      </c>
      <c r="C90" s="6">
        <v>4227</v>
      </c>
      <c r="D90" s="6">
        <v>11337</v>
      </c>
    </row>
    <row r="91" spans="1:4" ht="30" x14ac:dyDescent="0.25">
      <c r="A91" s="2" t="s">
        <v>208</v>
      </c>
      <c r="B91" s="6">
        <v>17978</v>
      </c>
      <c r="C91" s="6">
        <v>1386</v>
      </c>
      <c r="D91" s="6">
        <v>4227</v>
      </c>
    </row>
    <row r="92" spans="1:4" x14ac:dyDescent="0.25">
      <c r="A92" s="2" t="s">
        <v>2111</v>
      </c>
      <c r="B92" s="4"/>
      <c r="C92" s="4"/>
      <c r="D92" s="4"/>
    </row>
    <row r="93" spans="1:4" ht="30" x14ac:dyDescent="0.25">
      <c r="A93" s="3" t="s">
        <v>172</v>
      </c>
      <c r="B93" s="4"/>
      <c r="C93" s="4"/>
      <c r="D93" s="4"/>
    </row>
    <row r="94" spans="1:4" x14ac:dyDescent="0.25">
      <c r="A94" s="2" t="s">
        <v>159</v>
      </c>
      <c r="B94" s="6">
        <v>9330</v>
      </c>
      <c r="C94" s="6">
        <v>2462</v>
      </c>
      <c r="D94" s="6">
        <v>-8101</v>
      </c>
    </row>
    <row r="95" spans="1:4" ht="45" x14ac:dyDescent="0.25">
      <c r="A95" s="3" t="s">
        <v>173</v>
      </c>
      <c r="B95" s="4"/>
      <c r="C95" s="4"/>
      <c r="D95" s="4"/>
    </row>
    <row r="96" spans="1:4" x14ac:dyDescent="0.25">
      <c r="A96" s="2" t="s">
        <v>174</v>
      </c>
      <c r="B96" s="4">
        <v>278</v>
      </c>
      <c r="C96" s="4">
        <v>55</v>
      </c>
      <c r="D96" s="4">
        <v>14</v>
      </c>
    </row>
    <row r="97" spans="1:4" ht="30" x14ac:dyDescent="0.25">
      <c r="A97" s="2" t="s">
        <v>112</v>
      </c>
      <c r="B97" s="6">
        <v>4217</v>
      </c>
      <c r="C97" s="6">
        <v>1604</v>
      </c>
      <c r="D97" s="4">
        <v>527</v>
      </c>
    </row>
    <row r="98" spans="1:4" x14ac:dyDescent="0.25">
      <c r="A98" s="2" t="s">
        <v>178</v>
      </c>
      <c r="B98" s="6">
        <v>-1649</v>
      </c>
      <c r="C98" s="6">
        <v>2210</v>
      </c>
      <c r="D98" s="6">
        <v>-7152</v>
      </c>
    </row>
    <row r="99" spans="1:4" x14ac:dyDescent="0.25">
      <c r="A99" s="2" t="s">
        <v>177</v>
      </c>
      <c r="B99" s="4">
        <v>267</v>
      </c>
      <c r="C99" s="4"/>
      <c r="D99" s="4">
        <v>336</v>
      </c>
    </row>
    <row r="100" spans="1:4" x14ac:dyDescent="0.25">
      <c r="A100" s="2" t="s">
        <v>1262</v>
      </c>
      <c r="B100" s="4">
        <v>-55</v>
      </c>
      <c r="C100" s="4">
        <v>-922</v>
      </c>
      <c r="D100" s="6">
        <v>-2118</v>
      </c>
    </row>
    <row r="101" spans="1:4" x14ac:dyDescent="0.25">
      <c r="A101" s="2" t="s">
        <v>110</v>
      </c>
      <c r="B101" s="6">
        <v>6022</v>
      </c>
      <c r="C101" s="4"/>
      <c r="D101" s="6">
        <v>19850</v>
      </c>
    </row>
    <row r="102" spans="1:4" ht="30" x14ac:dyDescent="0.25">
      <c r="A102" s="3" t="s">
        <v>180</v>
      </c>
      <c r="B102" s="4"/>
      <c r="C102" s="4"/>
      <c r="D102" s="4"/>
    </row>
    <row r="103" spans="1:4" x14ac:dyDescent="0.25">
      <c r="A103" s="2" t="s">
        <v>33</v>
      </c>
      <c r="B103" s="6">
        <v>-6090</v>
      </c>
      <c r="C103" s="6">
        <v>-6515</v>
      </c>
      <c r="D103" s="6">
        <v>-3736</v>
      </c>
    </row>
    <row r="104" spans="1:4" ht="30" x14ac:dyDescent="0.25">
      <c r="A104" s="2" t="s">
        <v>181</v>
      </c>
      <c r="B104" s="4">
        <v>-74</v>
      </c>
      <c r="C104" s="4">
        <v>-59</v>
      </c>
      <c r="D104" s="4">
        <v>32</v>
      </c>
    </row>
    <row r="105" spans="1:4" ht="30" x14ac:dyDescent="0.25">
      <c r="A105" s="2" t="s">
        <v>182</v>
      </c>
      <c r="B105" s="6">
        <v>3488</v>
      </c>
      <c r="C105" s="4">
        <v>874</v>
      </c>
      <c r="D105" s="4">
        <v>-766</v>
      </c>
    </row>
    <row r="106" spans="1:4" x14ac:dyDescent="0.25">
      <c r="A106" s="2" t="s">
        <v>183</v>
      </c>
      <c r="B106" s="4">
        <v>-335</v>
      </c>
      <c r="C106" s="4">
        <v>-88</v>
      </c>
      <c r="D106" s="4">
        <v>-64</v>
      </c>
    </row>
    <row r="107" spans="1:4" ht="30" x14ac:dyDescent="0.25">
      <c r="A107" s="2" t="s">
        <v>184</v>
      </c>
      <c r="B107" s="6">
        <v>15399</v>
      </c>
      <c r="C107" s="4">
        <v>-379</v>
      </c>
      <c r="D107" s="6">
        <v>-1178</v>
      </c>
    </row>
    <row r="108" spans="1:4" ht="30" x14ac:dyDescent="0.25">
      <c r="A108" s="3" t="s">
        <v>185</v>
      </c>
      <c r="B108" s="4"/>
      <c r="C108" s="4"/>
      <c r="D108" s="4"/>
    </row>
    <row r="109" spans="1:4" x14ac:dyDescent="0.25">
      <c r="A109" s="2" t="s">
        <v>1276</v>
      </c>
      <c r="B109" s="6">
        <v>-5412</v>
      </c>
      <c r="C109" s="6">
        <v>1619</v>
      </c>
      <c r="D109" s="6">
        <v>1931</v>
      </c>
    </row>
    <row r="110" spans="1:4" ht="30" x14ac:dyDescent="0.25">
      <c r="A110" s="2" t="s">
        <v>187</v>
      </c>
      <c r="B110" s="4"/>
      <c r="C110" s="4"/>
      <c r="D110" s="6">
        <v>-4087</v>
      </c>
    </row>
    <row r="111" spans="1:4" ht="30" x14ac:dyDescent="0.25">
      <c r="A111" s="2" t="s">
        <v>188</v>
      </c>
      <c r="B111" s="4">
        <v>292</v>
      </c>
      <c r="C111" s="6">
        <v>3234</v>
      </c>
      <c r="D111" s="6">
        <v>4871</v>
      </c>
    </row>
    <row r="112" spans="1:4" x14ac:dyDescent="0.25">
      <c r="A112" s="2" t="s">
        <v>189</v>
      </c>
      <c r="B112" s="4">
        <v>-710</v>
      </c>
      <c r="C112" s="4">
        <v>-2</v>
      </c>
      <c r="D112" s="4">
        <v>-19</v>
      </c>
    </row>
    <row r="113" spans="1:4" ht="45" x14ac:dyDescent="0.25">
      <c r="A113" s="2" t="s">
        <v>2119</v>
      </c>
      <c r="B113" s="6">
        <v>-12861</v>
      </c>
      <c r="C113" s="6">
        <v>-7870</v>
      </c>
      <c r="D113" s="6">
        <v>-1316</v>
      </c>
    </row>
    <row r="114" spans="1:4" ht="30" x14ac:dyDescent="0.25">
      <c r="A114" s="2" t="s">
        <v>191</v>
      </c>
      <c r="B114" s="6">
        <v>-18691</v>
      </c>
      <c r="C114" s="6">
        <v>-3019</v>
      </c>
      <c r="D114" s="6">
        <v>1380</v>
      </c>
    </row>
    <row r="115" spans="1:4" ht="30" x14ac:dyDescent="0.25">
      <c r="A115" s="3" t="s">
        <v>192</v>
      </c>
      <c r="B115" s="4"/>
      <c r="C115" s="4"/>
      <c r="D115" s="4"/>
    </row>
    <row r="116" spans="1:4" ht="30" x14ac:dyDescent="0.25">
      <c r="A116" s="2" t="s">
        <v>193</v>
      </c>
      <c r="B116" s="6">
        <v>38895</v>
      </c>
      <c r="C116" s="6">
        <v>7249</v>
      </c>
      <c r="D116" s="4">
        <v>730</v>
      </c>
    </row>
    <row r="117" spans="1:4" ht="30" x14ac:dyDescent="0.25">
      <c r="A117" s="2" t="s">
        <v>194</v>
      </c>
      <c r="B117" s="6">
        <v>-33152</v>
      </c>
      <c r="C117" s="6">
        <v>-2480</v>
      </c>
      <c r="D117" s="4"/>
    </row>
    <row r="118" spans="1:4" ht="30" x14ac:dyDescent="0.25">
      <c r="A118" s="2" t="s">
        <v>195</v>
      </c>
      <c r="B118" s="4">
        <v>-994</v>
      </c>
      <c r="C118" s="4">
        <v>-642</v>
      </c>
      <c r="D118" s="4">
        <v>-198</v>
      </c>
    </row>
    <row r="119" spans="1:4" x14ac:dyDescent="0.25">
      <c r="A119" s="2" t="s">
        <v>197</v>
      </c>
      <c r="B119" s="4">
        <v>-8</v>
      </c>
      <c r="C119" s="4">
        <v>-8</v>
      </c>
      <c r="D119" s="4"/>
    </row>
    <row r="120" spans="1:4" x14ac:dyDescent="0.25">
      <c r="A120" s="2" t="s">
        <v>202</v>
      </c>
      <c r="B120" s="4"/>
      <c r="C120" s="4">
        <v>-150</v>
      </c>
      <c r="D120" s="4"/>
    </row>
    <row r="121" spans="1:4" ht="30" x14ac:dyDescent="0.25">
      <c r="A121" s="2" t="s">
        <v>203</v>
      </c>
      <c r="B121" s="6">
        <v>-1840</v>
      </c>
      <c r="C121" s="4">
        <v>-886</v>
      </c>
      <c r="D121" s="4">
        <v>-319</v>
      </c>
    </row>
    <row r="122" spans="1:4" ht="30" x14ac:dyDescent="0.25">
      <c r="A122" s="2" t="s">
        <v>205</v>
      </c>
      <c r="B122" s="6">
        <v>2901</v>
      </c>
      <c r="C122" s="6">
        <v>3083</v>
      </c>
      <c r="D122" s="4">
        <v>213</v>
      </c>
    </row>
    <row r="123" spans="1:4" x14ac:dyDescent="0.25">
      <c r="A123" s="2" t="s">
        <v>206</v>
      </c>
      <c r="B123" s="4">
        <v>-391</v>
      </c>
      <c r="C123" s="4">
        <v>-315</v>
      </c>
      <c r="D123" s="4">
        <v>415</v>
      </c>
    </row>
    <row r="124" spans="1:4" ht="30" x14ac:dyDescent="0.25">
      <c r="A124" s="2" t="s">
        <v>207</v>
      </c>
      <c r="B124" s="4">
        <v>509</v>
      </c>
      <c r="C124" s="4">
        <v>824</v>
      </c>
      <c r="D124" s="4">
        <v>409</v>
      </c>
    </row>
    <row r="125" spans="1:4" ht="30" x14ac:dyDescent="0.25">
      <c r="A125" s="2" t="s">
        <v>208</v>
      </c>
      <c r="B125" s="4">
        <v>118</v>
      </c>
      <c r="C125" s="4">
        <v>509</v>
      </c>
      <c r="D125" s="4">
        <v>824</v>
      </c>
    </row>
    <row r="126" spans="1:4" x14ac:dyDescent="0.25">
      <c r="A126" s="2" t="s">
        <v>2112</v>
      </c>
      <c r="B126" s="4"/>
      <c r="C126" s="4"/>
      <c r="D126" s="4"/>
    </row>
    <row r="127" spans="1:4" ht="30" x14ac:dyDescent="0.25">
      <c r="A127" s="3" t="s">
        <v>172</v>
      </c>
      <c r="B127" s="4"/>
      <c r="C127" s="4"/>
      <c r="D127" s="4"/>
    </row>
    <row r="128" spans="1:4" x14ac:dyDescent="0.25">
      <c r="A128" s="2" t="s">
        <v>159</v>
      </c>
      <c r="B128" s="6">
        <v>-46689</v>
      </c>
      <c r="C128" s="6">
        <v>-2130</v>
      </c>
      <c r="D128" s="6">
        <v>45479</v>
      </c>
    </row>
    <row r="129" spans="1:4" ht="45" x14ac:dyDescent="0.25">
      <c r="A129" s="3" t="s">
        <v>173</v>
      </c>
      <c r="B129" s="4"/>
      <c r="C129" s="4"/>
      <c r="D129" s="4"/>
    </row>
    <row r="130" spans="1:4" x14ac:dyDescent="0.25">
      <c r="A130" s="2" t="s">
        <v>174</v>
      </c>
      <c r="B130" s="6">
        <v>6784</v>
      </c>
      <c r="C130" s="6">
        <v>6369</v>
      </c>
      <c r="D130" s="6">
        <v>3144</v>
      </c>
    </row>
    <row r="131" spans="1:4" ht="30" x14ac:dyDescent="0.25">
      <c r="A131" s="2" t="s">
        <v>112</v>
      </c>
      <c r="B131" s="4"/>
      <c r="C131" s="4"/>
      <c r="D131" s="6">
        <v>1004</v>
      </c>
    </row>
    <row r="132" spans="1:4" x14ac:dyDescent="0.25">
      <c r="A132" s="2" t="s">
        <v>178</v>
      </c>
      <c r="B132" s="6">
        <v>-14415</v>
      </c>
      <c r="C132" s="6">
        <v>-14340</v>
      </c>
      <c r="D132" s="6">
        <v>-4559</v>
      </c>
    </row>
    <row r="133" spans="1:4" x14ac:dyDescent="0.25">
      <c r="A133" s="2" t="s">
        <v>175</v>
      </c>
      <c r="B133" s="6">
        <v>-1517</v>
      </c>
      <c r="C133" s="4">
        <v>205</v>
      </c>
      <c r="D133" s="4"/>
    </row>
    <row r="134" spans="1:4" x14ac:dyDescent="0.25">
      <c r="A134" s="2" t="s">
        <v>176</v>
      </c>
      <c r="B134" s="6">
        <v>1312</v>
      </c>
      <c r="C134" s="4"/>
      <c r="D134" s="4"/>
    </row>
    <row r="135" spans="1:4" x14ac:dyDescent="0.25">
      <c r="A135" s="2" t="s">
        <v>1262</v>
      </c>
      <c r="B135" s="4"/>
      <c r="C135" s="4"/>
      <c r="D135" s="4">
        <v>922</v>
      </c>
    </row>
    <row r="136" spans="1:4" ht="30" x14ac:dyDescent="0.25">
      <c r="A136" s="3" t="s">
        <v>180</v>
      </c>
      <c r="B136" s="4"/>
      <c r="C136" s="4"/>
      <c r="D136" s="4"/>
    </row>
    <row r="137" spans="1:4" x14ac:dyDescent="0.25">
      <c r="A137" s="2" t="s">
        <v>33</v>
      </c>
      <c r="B137" s="6">
        <v>4686</v>
      </c>
      <c r="C137" s="6">
        <v>1241</v>
      </c>
      <c r="D137" s="6">
        <v>-39325</v>
      </c>
    </row>
    <row r="138" spans="1:4" ht="30" x14ac:dyDescent="0.25">
      <c r="A138" s="2" t="s">
        <v>181</v>
      </c>
      <c r="B138" s="4">
        <v>-2</v>
      </c>
      <c r="C138" s="4"/>
      <c r="D138" s="4">
        <v>15</v>
      </c>
    </row>
    <row r="139" spans="1:4" ht="30" x14ac:dyDescent="0.25">
      <c r="A139" s="2" t="s">
        <v>182</v>
      </c>
      <c r="B139" s="6">
        <v>9252</v>
      </c>
      <c r="C139" s="6">
        <v>1481</v>
      </c>
      <c r="D139" s="4">
        <v>916</v>
      </c>
    </row>
    <row r="140" spans="1:4" x14ac:dyDescent="0.25">
      <c r="A140" s="2" t="s">
        <v>183</v>
      </c>
      <c r="B140" s="4"/>
      <c r="C140" s="4">
        <v>-137</v>
      </c>
      <c r="D140" s="4"/>
    </row>
    <row r="141" spans="1:4" ht="30" x14ac:dyDescent="0.25">
      <c r="A141" s="2" t="s">
        <v>184</v>
      </c>
      <c r="B141" s="6">
        <v>-40589</v>
      </c>
      <c r="C141" s="6">
        <v>-7311</v>
      </c>
      <c r="D141" s="6">
        <v>7596</v>
      </c>
    </row>
    <row r="142" spans="1:4" ht="30" x14ac:dyDescent="0.25">
      <c r="A142" s="3" t="s">
        <v>185</v>
      </c>
      <c r="B142" s="4"/>
      <c r="C142" s="4"/>
      <c r="D142" s="4"/>
    </row>
    <row r="143" spans="1:4" x14ac:dyDescent="0.25">
      <c r="A143" s="2" t="s">
        <v>1276</v>
      </c>
      <c r="B143" s="6">
        <v>-371768</v>
      </c>
      <c r="C143" s="6">
        <v>-193015</v>
      </c>
      <c r="D143" s="6">
        <v>-56489</v>
      </c>
    </row>
    <row r="144" spans="1:4" ht="30" x14ac:dyDescent="0.25">
      <c r="A144" s="2" t="s">
        <v>191</v>
      </c>
      <c r="B144" s="6">
        <v>-371768</v>
      </c>
      <c r="C144" s="6">
        <v>-193015</v>
      </c>
      <c r="D144" s="6">
        <v>-56489</v>
      </c>
    </row>
    <row r="145" spans="1:4" ht="30" x14ac:dyDescent="0.25">
      <c r="A145" s="3" t="s">
        <v>192</v>
      </c>
      <c r="B145" s="4"/>
      <c r="C145" s="4"/>
      <c r="D145" s="4"/>
    </row>
    <row r="146" spans="1:4" ht="30" x14ac:dyDescent="0.25">
      <c r="A146" s="2" t="s">
        <v>193</v>
      </c>
      <c r="B146" s="6">
        <v>171000</v>
      </c>
      <c r="C146" s="6">
        <v>65000</v>
      </c>
      <c r="D146" s="6">
        <v>126000</v>
      </c>
    </row>
    <row r="147" spans="1:4" ht="30" x14ac:dyDescent="0.25">
      <c r="A147" s="2" t="s">
        <v>194</v>
      </c>
      <c r="B147" s="6">
        <v>-230000</v>
      </c>
      <c r="C147" s="6">
        <v>-6000</v>
      </c>
      <c r="D147" s="6">
        <v>-351000</v>
      </c>
    </row>
    <row r="148" spans="1:4" ht="30" x14ac:dyDescent="0.25">
      <c r="A148" s="2" t="s">
        <v>196</v>
      </c>
      <c r="B148" s="6">
        <v>325000</v>
      </c>
      <c r="C148" s="6">
        <v>105000</v>
      </c>
      <c r="D148" s="6">
        <v>248250</v>
      </c>
    </row>
    <row r="149" spans="1:4" x14ac:dyDescent="0.25">
      <c r="A149" s="2" t="s">
        <v>197</v>
      </c>
      <c r="B149" s="6">
        <v>-6816</v>
      </c>
      <c r="C149" s="6">
        <v>-3126</v>
      </c>
      <c r="D149" s="6">
        <v>-6397</v>
      </c>
    </row>
    <row r="150" spans="1:4" ht="30" x14ac:dyDescent="0.25">
      <c r="A150" s="2" t="s">
        <v>200</v>
      </c>
      <c r="B150" s="6">
        <v>154988</v>
      </c>
      <c r="C150" s="4"/>
      <c r="D150" s="4"/>
    </row>
    <row r="151" spans="1:4" ht="30" x14ac:dyDescent="0.25">
      <c r="A151" s="2" t="s">
        <v>201</v>
      </c>
      <c r="B151" s="4">
        <v>515</v>
      </c>
      <c r="C151" s="4">
        <v>533</v>
      </c>
      <c r="D151" s="4">
        <v>565</v>
      </c>
    </row>
    <row r="152" spans="1:4" ht="30" x14ac:dyDescent="0.25">
      <c r="A152" s="2" t="s">
        <v>199</v>
      </c>
      <c r="B152" s="4"/>
      <c r="C152" s="4"/>
      <c r="D152" s="6">
        <v>70583</v>
      </c>
    </row>
    <row r="153" spans="1:4" ht="45" x14ac:dyDescent="0.25">
      <c r="A153" s="2" t="s">
        <v>198</v>
      </c>
      <c r="B153" s="4"/>
      <c r="C153" s="4"/>
      <c r="D153" s="4">
        <v>-234</v>
      </c>
    </row>
    <row r="154" spans="1:4" x14ac:dyDescent="0.25">
      <c r="A154" s="2" t="s">
        <v>204</v>
      </c>
      <c r="B154" s="6">
        <v>-2335</v>
      </c>
      <c r="C154" s="4"/>
      <c r="D154" s="4"/>
    </row>
    <row r="155" spans="1:4" ht="30" x14ac:dyDescent="0.25">
      <c r="A155" s="2" t="s">
        <v>205</v>
      </c>
      <c r="B155" s="6">
        <v>412352</v>
      </c>
      <c r="C155" s="6">
        <v>161407</v>
      </c>
      <c r="D155" s="6">
        <v>87767</v>
      </c>
    </row>
    <row r="156" spans="1:4" x14ac:dyDescent="0.25">
      <c r="A156" s="2" t="s">
        <v>206</v>
      </c>
      <c r="B156" s="4">
        <v>-5</v>
      </c>
      <c r="C156" s="6">
        <v>-38919</v>
      </c>
      <c r="D156" s="6">
        <v>38874</v>
      </c>
    </row>
    <row r="157" spans="1:4" ht="30" x14ac:dyDescent="0.25">
      <c r="A157" s="2" t="s">
        <v>207</v>
      </c>
      <c r="B157" s="4">
        <v>5</v>
      </c>
      <c r="C157" s="6">
        <v>38924</v>
      </c>
      <c r="D157" s="4">
        <v>50</v>
      </c>
    </row>
    <row r="158" spans="1:4" ht="30" x14ac:dyDescent="0.25">
      <c r="A158" s="2" t="s">
        <v>208</v>
      </c>
      <c r="B158" s="4"/>
      <c r="C158" s="7">
        <v>5</v>
      </c>
      <c r="D158" s="7">
        <v>3892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2120</v>
      </c>
      <c r="B1" s="1" t="s">
        <v>1678</v>
      </c>
    </row>
    <row r="2" spans="1:2" x14ac:dyDescent="0.25">
      <c r="A2" s="1" t="s">
        <v>1600</v>
      </c>
      <c r="B2" s="1" t="s">
        <v>2121</v>
      </c>
    </row>
    <row r="3" spans="1:2" x14ac:dyDescent="0.25">
      <c r="A3" s="3" t="s">
        <v>2122</v>
      </c>
      <c r="B3" s="4"/>
    </row>
    <row r="4" spans="1:2" ht="30" x14ac:dyDescent="0.25">
      <c r="A4" s="2" t="s">
        <v>2123</v>
      </c>
      <c r="B4" s="7">
        <v>5</v>
      </c>
    </row>
    <row r="5" spans="1:2" ht="120" x14ac:dyDescent="0.25">
      <c r="A5" s="2" t="s">
        <v>2124</v>
      </c>
      <c r="B5" s="4" t="s">
        <v>2125</v>
      </c>
    </row>
    <row r="6" spans="1:2" x14ac:dyDescent="0.25">
      <c r="A6" s="2" t="s">
        <v>2126</v>
      </c>
      <c r="B6" s="4"/>
    </row>
    <row r="7" spans="1:2" x14ac:dyDescent="0.25">
      <c r="A7" s="3" t="s">
        <v>2122</v>
      </c>
      <c r="B7" s="4"/>
    </row>
    <row r="8" spans="1:2" ht="30" x14ac:dyDescent="0.25">
      <c r="A8" s="2" t="s">
        <v>2123</v>
      </c>
      <c r="B8" s="4">
        <v>2.5</v>
      </c>
    </row>
    <row r="9" spans="1:2" x14ac:dyDescent="0.25">
      <c r="A9" s="2" t="s">
        <v>2127</v>
      </c>
      <c r="B9" s="4"/>
    </row>
    <row r="10" spans="1:2" x14ac:dyDescent="0.25">
      <c r="A10" s="3" t="s">
        <v>2122</v>
      </c>
      <c r="B10" s="4"/>
    </row>
    <row r="11" spans="1:2" ht="30" x14ac:dyDescent="0.25">
      <c r="A11" s="2" t="s">
        <v>2123</v>
      </c>
      <c r="B11" s="11">
        <v>2.5</v>
      </c>
    </row>
    <row r="12" spans="1:2" x14ac:dyDescent="0.25">
      <c r="A12" s="2" t="s">
        <v>2128</v>
      </c>
      <c r="B12" s="5">
        <v>4239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377</v>
      </c>
      <c r="B1" s="8" t="s">
        <v>1</v>
      </c>
      <c r="C1" s="8"/>
    </row>
    <row r="2" spans="1:3" ht="15" customHeight="1" x14ac:dyDescent="0.25">
      <c r="A2" s="8"/>
      <c r="B2" s="8" t="s">
        <v>2</v>
      </c>
      <c r="C2" s="8"/>
    </row>
    <row r="3" spans="1:3" ht="45" x14ac:dyDescent="0.25">
      <c r="A3" s="3" t="s">
        <v>217</v>
      </c>
      <c r="B3" s="12"/>
      <c r="C3" s="12"/>
    </row>
    <row r="4" spans="1:3" x14ac:dyDescent="0.25">
      <c r="A4" s="13" t="s">
        <v>377</v>
      </c>
      <c r="B4" s="15">
        <v>6</v>
      </c>
      <c r="C4" s="16" t="s">
        <v>378</v>
      </c>
    </row>
    <row r="5" spans="1:3" x14ac:dyDescent="0.25">
      <c r="A5" s="13"/>
      <c r="B5" s="21" t="s">
        <v>379</v>
      </c>
      <c r="C5" s="21"/>
    </row>
    <row r="6" spans="1:3" ht="63.75" customHeight="1" x14ac:dyDescent="0.25">
      <c r="A6" s="13"/>
      <c r="B6" s="20" t="s">
        <v>380</v>
      </c>
      <c r="C6" s="20"/>
    </row>
    <row r="7" spans="1:3" x14ac:dyDescent="0.25">
      <c r="A7" s="13"/>
      <c r="B7" s="52"/>
      <c r="C7" s="5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50</v>
      </c>
      <c r="B1" s="8" t="s">
        <v>1</v>
      </c>
      <c r="C1" s="8"/>
    </row>
    <row r="2" spans="1:3" ht="15" customHeight="1" x14ac:dyDescent="0.25">
      <c r="A2" s="8"/>
      <c r="B2" s="8" t="s">
        <v>2</v>
      </c>
      <c r="C2" s="8"/>
    </row>
    <row r="3" spans="1:3" ht="30" x14ac:dyDescent="0.25">
      <c r="A3" s="3" t="s">
        <v>381</v>
      </c>
      <c r="B3" s="12"/>
      <c r="C3" s="12"/>
    </row>
    <row r="4" spans="1:3" x14ac:dyDescent="0.25">
      <c r="A4" s="13" t="s">
        <v>50</v>
      </c>
      <c r="B4" s="15">
        <v>7</v>
      </c>
      <c r="C4" s="16" t="s">
        <v>382</v>
      </c>
    </row>
    <row r="5" spans="1:3" x14ac:dyDescent="0.25">
      <c r="A5" s="13"/>
      <c r="B5" s="21" t="s">
        <v>383</v>
      </c>
      <c r="C5" s="21"/>
    </row>
    <row r="6" spans="1:3" ht="102" customHeight="1" x14ac:dyDescent="0.25">
      <c r="A6" s="13"/>
      <c r="B6" s="20" t="s">
        <v>384</v>
      </c>
      <c r="C6" s="20"/>
    </row>
    <row r="7" spans="1:3" ht="229.5" customHeight="1" x14ac:dyDescent="0.25">
      <c r="A7" s="13"/>
      <c r="B7" s="20" t="s">
        <v>385</v>
      </c>
      <c r="C7" s="20"/>
    </row>
    <row r="8" spans="1:3" ht="191.25" customHeight="1" x14ac:dyDescent="0.25">
      <c r="A8" s="13"/>
      <c r="B8" s="20" t="s">
        <v>386</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2" width="2.140625" customWidth="1"/>
    <col min="3" max="3" width="35.7109375" customWidth="1"/>
  </cols>
  <sheetData>
    <row r="1" spans="1:3" ht="15" customHeight="1" x14ac:dyDescent="0.25">
      <c r="A1" s="8" t="s">
        <v>387</v>
      </c>
      <c r="B1" s="8" t="s">
        <v>1</v>
      </c>
      <c r="C1" s="8"/>
    </row>
    <row r="2" spans="1:3" ht="15" customHeight="1" x14ac:dyDescent="0.25">
      <c r="A2" s="8"/>
      <c r="B2" s="8" t="s">
        <v>2</v>
      </c>
      <c r="C2" s="8"/>
    </row>
    <row r="3" spans="1:3" x14ac:dyDescent="0.25">
      <c r="A3" s="3" t="s">
        <v>388</v>
      </c>
      <c r="B3" s="12"/>
      <c r="C3" s="12"/>
    </row>
    <row r="4" spans="1:3" x14ac:dyDescent="0.25">
      <c r="A4" s="13" t="s">
        <v>387</v>
      </c>
      <c r="B4" s="15">
        <v>8</v>
      </c>
      <c r="C4" s="16" t="s">
        <v>389</v>
      </c>
    </row>
    <row r="5" spans="1:3" ht="63.75" customHeight="1" x14ac:dyDescent="0.25">
      <c r="A5" s="13"/>
      <c r="B5" s="20" t="s">
        <v>390</v>
      </c>
      <c r="C5" s="20"/>
    </row>
    <row r="6" spans="1:3" ht="306" customHeight="1" x14ac:dyDescent="0.25">
      <c r="A6" s="13"/>
      <c r="B6" s="20" t="s">
        <v>391</v>
      </c>
      <c r="C6" s="20"/>
    </row>
    <row r="7" spans="1:3" ht="191.25" customHeight="1" x14ac:dyDescent="0.25">
      <c r="A7" s="13"/>
      <c r="B7" s="20" t="s">
        <v>392</v>
      </c>
      <c r="C7" s="20"/>
    </row>
    <row r="8" spans="1:3" x14ac:dyDescent="0.25">
      <c r="A8" s="13"/>
      <c r="B8" s="54"/>
      <c r="C8" s="5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2.5703125" customWidth="1"/>
    <col min="6" max="7" width="31.140625" customWidth="1"/>
    <col min="8" max="8" width="6.140625" customWidth="1"/>
    <col min="9" max="9" width="19.42578125" customWidth="1"/>
    <col min="10" max="11" width="31.140625" customWidth="1"/>
    <col min="12" max="12" width="6.140625" customWidth="1"/>
    <col min="13" max="13" width="19.42578125" customWidth="1"/>
    <col min="14" max="15" width="31.140625" customWidth="1"/>
    <col min="16" max="16" width="6.140625" customWidth="1"/>
    <col min="17" max="17" width="19.42578125" customWidth="1"/>
    <col min="18" max="19" width="31.140625" customWidth="1"/>
    <col min="20" max="20" width="6.140625" customWidth="1"/>
    <col min="21" max="21" width="19.42578125" customWidth="1"/>
    <col min="22" max="22" width="31.140625" customWidth="1"/>
  </cols>
  <sheetData>
    <row r="1" spans="1:22" ht="15" customHeight="1" x14ac:dyDescent="0.25">
      <c r="A1" s="8" t="s">
        <v>3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4</v>
      </c>
      <c r="B3" s="12"/>
      <c r="C3" s="12"/>
      <c r="D3" s="12"/>
      <c r="E3" s="12"/>
      <c r="F3" s="12"/>
      <c r="G3" s="12"/>
      <c r="H3" s="12"/>
      <c r="I3" s="12"/>
      <c r="J3" s="12"/>
      <c r="K3" s="12"/>
      <c r="L3" s="12"/>
      <c r="M3" s="12"/>
      <c r="N3" s="12"/>
      <c r="O3" s="12"/>
      <c r="P3" s="12"/>
      <c r="Q3" s="12"/>
      <c r="R3" s="12"/>
      <c r="S3" s="12"/>
      <c r="T3" s="12"/>
      <c r="U3" s="12"/>
      <c r="V3" s="12"/>
    </row>
    <row r="4" spans="1:22" x14ac:dyDescent="0.25">
      <c r="A4" s="13" t="s">
        <v>393</v>
      </c>
      <c r="B4" s="15">
        <v>9</v>
      </c>
      <c r="C4" s="16" t="s">
        <v>395</v>
      </c>
    </row>
    <row r="5" spans="1:22" x14ac:dyDescent="0.25">
      <c r="A5" s="13"/>
      <c r="B5" s="21" t="s">
        <v>396</v>
      </c>
      <c r="C5" s="21"/>
      <c r="D5" s="21"/>
      <c r="E5" s="21"/>
      <c r="F5" s="21"/>
      <c r="G5" s="21"/>
      <c r="H5" s="21"/>
      <c r="I5" s="21"/>
      <c r="J5" s="21"/>
      <c r="K5" s="21"/>
      <c r="L5" s="21"/>
      <c r="M5" s="21"/>
      <c r="N5" s="21"/>
      <c r="O5" s="21"/>
      <c r="P5" s="21"/>
      <c r="Q5" s="21"/>
      <c r="R5" s="21"/>
      <c r="S5" s="21"/>
      <c r="T5" s="21"/>
      <c r="U5" s="21"/>
      <c r="V5" s="21"/>
    </row>
    <row r="6" spans="1:22" x14ac:dyDescent="0.25">
      <c r="A6" s="13"/>
      <c r="B6" s="20" t="s">
        <v>397</v>
      </c>
      <c r="C6" s="20"/>
      <c r="D6" s="20"/>
      <c r="E6" s="20"/>
      <c r="F6" s="20"/>
      <c r="G6" s="20"/>
      <c r="H6" s="20"/>
      <c r="I6" s="20"/>
      <c r="J6" s="20"/>
      <c r="K6" s="20"/>
      <c r="L6" s="20"/>
      <c r="M6" s="20"/>
      <c r="N6" s="20"/>
      <c r="O6" s="20"/>
      <c r="P6" s="20"/>
      <c r="Q6" s="20"/>
      <c r="R6" s="20"/>
      <c r="S6" s="20"/>
      <c r="T6" s="20"/>
      <c r="U6" s="20"/>
      <c r="V6" s="20"/>
    </row>
    <row r="7" spans="1:22" ht="25.5" customHeight="1" x14ac:dyDescent="0.25">
      <c r="A7" s="13"/>
      <c r="B7" s="20" t="s">
        <v>398</v>
      </c>
      <c r="C7" s="20"/>
      <c r="D7" s="20"/>
      <c r="E7" s="20"/>
      <c r="F7" s="20"/>
      <c r="G7" s="20"/>
      <c r="H7" s="20"/>
      <c r="I7" s="20"/>
      <c r="J7" s="20"/>
      <c r="K7" s="20"/>
      <c r="L7" s="20"/>
      <c r="M7" s="20"/>
      <c r="N7" s="20"/>
      <c r="O7" s="20"/>
      <c r="P7" s="20"/>
      <c r="Q7" s="20"/>
      <c r="R7" s="20"/>
      <c r="S7" s="20"/>
      <c r="T7" s="20"/>
      <c r="U7" s="20"/>
      <c r="V7" s="20"/>
    </row>
    <row r="8" spans="1:22" x14ac:dyDescent="0.25">
      <c r="A8" s="13"/>
      <c r="B8" s="21" t="s">
        <v>399</v>
      </c>
      <c r="C8" s="21"/>
      <c r="D8" s="21"/>
      <c r="E8" s="21"/>
      <c r="F8" s="21"/>
      <c r="G8" s="21"/>
      <c r="H8" s="21"/>
      <c r="I8" s="21"/>
      <c r="J8" s="21"/>
      <c r="K8" s="21"/>
      <c r="L8" s="21"/>
      <c r="M8" s="21"/>
      <c r="N8" s="21"/>
      <c r="O8" s="21"/>
      <c r="P8" s="21"/>
      <c r="Q8" s="21"/>
      <c r="R8" s="21"/>
      <c r="S8" s="21"/>
      <c r="T8" s="21"/>
      <c r="U8" s="21"/>
      <c r="V8" s="21"/>
    </row>
    <row r="9" spans="1:22" ht="25.5" customHeight="1" x14ac:dyDescent="0.25">
      <c r="A9" s="13"/>
      <c r="B9" s="20" t="s">
        <v>400</v>
      </c>
      <c r="C9" s="20"/>
      <c r="D9" s="20"/>
      <c r="E9" s="20"/>
      <c r="F9" s="20"/>
      <c r="G9" s="20"/>
      <c r="H9" s="20"/>
      <c r="I9" s="20"/>
      <c r="J9" s="20"/>
      <c r="K9" s="20"/>
      <c r="L9" s="20"/>
      <c r="M9" s="20"/>
      <c r="N9" s="20"/>
      <c r="O9" s="20"/>
      <c r="P9" s="20"/>
      <c r="Q9" s="20"/>
      <c r="R9" s="20"/>
      <c r="S9" s="20"/>
      <c r="T9" s="20"/>
      <c r="U9" s="20"/>
      <c r="V9" s="20"/>
    </row>
    <row r="10" spans="1:22" x14ac:dyDescent="0.25">
      <c r="A10" s="13"/>
      <c r="B10" s="20" t="s">
        <v>401</v>
      </c>
      <c r="C10" s="20"/>
      <c r="D10" s="20"/>
      <c r="E10" s="20"/>
      <c r="F10" s="20"/>
      <c r="G10" s="20"/>
      <c r="H10" s="20"/>
      <c r="I10" s="20"/>
      <c r="J10" s="20"/>
      <c r="K10" s="20"/>
      <c r="L10" s="20"/>
      <c r="M10" s="20"/>
      <c r="N10" s="20"/>
      <c r="O10" s="20"/>
      <c r="P10" s="20"/>
      <c r="Q10" s="20"/>
      <c r="R10" s="20"/>
      <c r="S10" s="20"/>
      <c r="T10" s="20"/>
      <c r="U10" s="20"/>
      <c r="V10" s="20"/>
    </row>
    <row r="11" spans="1:22" x14ac:dyDescent="0.25">
      <c r="A11" s="13"/>
      <c r="B11" s="21" t="s">
        <v>402</v>
      </c>
      <c r="C11" s="21"/>
      <c r="D11" s="21"/>
      <c r="E11" s="21"/>
      <c r="F11" s="21"/>
      <c r="G11" s="21"/>
      <c r="H11" s="21"/>
      <c r="I11" s="21"/>
      <c r="J11" s="21"/>
      <c r="K11" s="21"/>
      <c r="L11" s="21"/>
      <c r="M11" s="21"/>
      <c r="N11" s="21"/>
      <c r="O11" s="21"/>
      <c r="P11" s="21"/>
      <c r="Q11" s="21"/>
      <c r="R11" s="21"/>
      <c r="S11" s="21"/>
      <c r="T11" s="21"/>
      <c r="U11" s="21"/>
      <c r="V11" s="21"/>
    </row>
    <row r="12" spans="1:22" x14ac:dyDescent="0.25">
      <c r="A12" s="13"/>
      <c r="B12" s="20" t="s">
        <v>403</v>
      </c>
      <c r="C12" s="20"/>
      <c r="D12" s="20"/>
      <c r="E12" s="20"/>
      <c r="F12" s="20"/>
      <c r="G12" s="20"/>
      <c r="H12" s="20"/>
      <c r="I12" s="20"/>
      <c r="J12" s="20"/>
      <c r="K12" s="20"/>
      <c r="L12" s="20"/>
      <c r="M12" s="20"/>
      <c r="N12" s="20"/>
      <c r="O12" s="20"/>
      <c r="P12" s="20"/>
      <c r="Q12" s="20"/>
      <c r="R12" s="20"/>
      <c r="S12" s="20"/>
      <c r="T12" s="20"/>
      <c r="U12" s="20"/>
      <c r="V12" s="20"/>
    </row>
    <row r="13" spans="1:22" x14ac:dyDescent="0.25">
      <c r="A13" s="13"/>
      <c r="B13" s="21" t="s">
        <v>404</v>
      </c>
      <c r="C13" s="21"/>
      <c r="D13" s="21"/>
      <c r="E13" s="21"/>
      <c r="F13" s="21"/>
      <c r="G13" s="21"/>
      <c r="H13" s="21"/>
      <c r="I13" s="21"/>
      <c r="J13" s="21"/>
      <c r="K13" s="21"/>
      <c r="L13" s="21"/>
      <c r="M13" s="21"/>
      <c r="N13" s="21"/>
      <c r="O13" s="21"/>
      <c r="P13" s="21"/>
      <c r="Q13" s="21"/>
      <c r="R13" s="21"/>
      <c r="S13" s="21"/>
      <c r="T13" s="21"/>
      <c r="U13" s="21"/>
      <c r="V13" s="21"/>
    </row>
    <row r="14" spans="1:22" x14ac:dyDescent="0.25">
      <c r="A14" s="13"/>
      <c r="B14" s="20" t="s">
        <v>405</v>
      </c>
      <c r="C14" s="20"/>
      <c r="D14" s="20"/>
      <c r="E14" s="20"/>
      <c r="F14" s="20"/>
      <c r="G14" s="20"/>
      <c r="H14" s="20"/>
      <c r="I14" s="20"/>
      <c r="J14" s="20"/>
      <c r="K14" s="20"/>
      <c r="L14" s="20"/>
      <c r="M14" s="20"/>
      <c r="N14" s="20"/>
      <c r="O14" s="20"/>
      <c r="P14" s="20"/>
      <c r="Q14" s="20"/>
      <c r="R14" s="20"/>
      <c r="S14" s="20"/>
      <c r="T14" s="20"/>
      <c r="U14" s="20"/>
      <c r="V14" s="20"/>
    </row>
    <row r="15" spans="1:22" x14ac:dyDescent="0.25">
      <c r="A15" s="13"/>
      <c r="B15" s="89"/>
      <c r="C15" s="89"/>
      <c r="D15" s="89"/>
      <c r="E15" s="89"/>
      <c r="F15" s="89"/>
      <c r="G15" s="89"/>
      <c r="H15" s="89"/>
      <c r="I15" s="89"/>
      <c r="J15" s="89"/>
      <c r="K15" s="89"/>
      <c r="L15" s="89"/>
      <c r="M15" s="89"/>
      <c r="N15" s="89"/>
      <c r="O15" s="89"/>
      <c r="P15" s="89"/>
      <c r="Q15" s="89"/>
      <c r="R15" s="89"/>
      <c r="S15" s="89"/>
      <c r="T15" s="89"/>
      <c r="U15" s="89"/>
      <c r="V15" s="89"/>
    </row>
    <row r="16" spans="1:22" x14ac:dyDescent="0.25">
      <c r="A16" s="13"/>
      <c r="B16" s="24" t="s">
        <v>318</v>
      </c>
      <c r="C16" s="24"/>
      <c r="D16" s="26"/>
      <c r="E16" s="90"/>
      <c r="F16" s="26"/>
    </row>
    <row r="17" spans="1:22" x14ac:dyDescent="0.25">
      <c r="A17" s="13"/>
      <c r="B17" s="27">
        <v>2015</v>
      </c>
      <c r="C17" s="27"/>
      <c r="D17" s="30" t="s">
        <v>254</v>
      </c>
      <c r="E17" s="45">
        <v>1075</v>
      </c>
      <c r="F17" s="30"/>
    </row>
    <row r="18" spans="1:22" x14ac:dyDescent="0.25">
      <c r="A18" s="13"/>
      <c r="B18" s="23">
        <v>2016</v>
      </c>
      <c r="C18" s="23"/>
      <c r="D18" s="33"/>
      <c r="E18" s="42">
        <v>1129</v>
      </c>
      <c r="F18" s="33"/>
    </row>
    <row r="19" spans="1:22" x14ac:dyDescent="0.25">
      <c r="A19" s="13"/>
      <c r="B19" s="27">
        <v>2017</v>
      </c>
      <c r="C19" s="27"/>
      <c r="D19" s="30"/>
      <c r="E19" s="45">
        <v>1143</v>
      </c>
      <c r="F19" s="30"/>
    </row>
    <row r="20" spans="1:22" x14ac:dyDescent="0.25">
      <c r="A20" s="13"/>
      <c r="B20" s="23">
        <v>2018</v>
      </c>
      <c r="C20" s="23"/>
      <c r="D20" s="33"/>
      <c r="E20" s="44">
        <v>721</v>
      </c>
      <c r="F20" s="33"/>
    </row>
    <row r="21" spans="1:22" x14ac:dyDescent="0.25">
      <c r="A21" s="13"/>
      <c r="B21" s="27">
        <v>2019</v>
      </c>
      <c r="C21" s="27"/>
      <c r="D21" s="30"/>
      <c r="E21" s="43">
        <v>721</v>
      </c>
      <c r="F21" s="30"/>
    </row>
    <row r="22" spans="1:22" x14ac:dyDescent="0.25">
      <c r="A22" s="13"/>
      <c r="B22" s="23" t="s">
        <v>406</v>
      </c>
      <c r="C22" s="23"/>
      <c r="D22" s="31"/>
      <c r="E22" s="32">
        <v>180</v>
      </c>
      <c r="F22" s="33"/>
    </row>
    <row r="23" spans="1:22" ht="15.75" thickBot="1" x14ac:dyDescent="0.3">
      <c r="A23" s="13"/>
      <c r="B23" s="91" t="s">
        <v>146</v>
      </c>
      <c r="C23" s="27"/>
      <c r="D23" s="34" t="s">
        <v>254</v>
      </c>
      <c r="E23" s="35">
        <v>4969</v>
      </c>
      <c r="F23" s="30"/>
    </row>
    <row r="24" spans="1:22" ht="15.75" thickTop="1" x14ac:dyDescent="0.25">
      <c r="A24" s="13"/>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3"/>
      <c r="B25" s="21" t="s">
        <v>407</v>
      </c>
      <c r="C25" s="21"/>
      <c r="D25" s="21"/>
      <c r="E25" s="21"/>
      <c r="F25" s="21"/>
      <c r="G25" s="21"/>
      <c r="H25" s="21"/>
      <c r="I25" s="21"/>
      <c r="J25" s="21"/>
      <c r="K25" s="21"/>
      <c r="L25" s="21"/>
      <c r="M25" s="21"/>
      <c r="N25" s="21"/>
      <c r="O25" s="21"/>
      <c r="P25" s="21"/>
      <c r="Q25" s="21"/>
      <c r="R25" s="21"/>
      <c r="S25" s="21"/>
      <c r="T25" s="21"/>
      <c r="U25" s="21"/>
      <c r="V25" s="21"/>
    </row>
    <row r="26" spans="1:22" ht="25.5" customHeight="1" x14ac:dyDescent="0.25">
      <c r="A26" s="13"/>
      <c r="B26" s="20" t="s">
        <v>408</v>
      </c>
      <c r="C26" s="20"/>
      <c r="D26" s="20"/>
      <c r="E26" s="20"/>
      <c r="F26" s="20"/>
      <c r="G26" s="20"/>
      <c r="H26" s="20"/>
      <c r="I26" s="20"/>
      <c r="J26" s="20"/>
      <c r="K26" s="20"/>
      <c r="L26" s="20"/>
      <c r="M26" s="20"/>
      <c r="N26" s="20"/>
      <c r="O26" s="20"/>
      <c r="P26" s="20"/>
      <c r="Q26" s="20"/>
      <c r="R26" s="20"/>
      <c r="S26" s="20"/>
      <c r="T26" s="20"/>
      <c r="U26" s="20"/>
      <c r="V26" s="20"/>
    </row>
    <row r="27" spans="1:22" x14ac:dyDescent="0.25">
      <c r="A27" s="13"/>
      <c r="B27" s="21" t="s">
        <v>409</v>
      </c>
      <c r="C27" s="21"/>
      <c r="D27" s="21"/>
      <c r="E27" s="21"/>
      <c r="F27" s="21"/>
      <c r="G27" s="21"/>
      <c r="H27" s="21"/>
      <c r="I27" s="21"/>
      <c r="J27" s="21"/>
      <c r="K27" s="21"/>
      <c r="L27" s="21"/>
      <c r="M27" s="21"/>
      <c r="N27" s="21"/>
      <c r="O27" s="21"/>
      <c r="P27" s="21"/>
      <c r="Q27" s="21"/>
      <c r="R27" s="21"/>
      <c r="S27" s="21"/>
      <c r="T27" s="21"/>
      <c r="U27" s="21"/>
      <c r="V27" s="21"/>
    </row>
    <row r="28" spans="1:22" x14ac:dyDescent="0.25">
      <c r="A28" s="13"/>
      <c r="B28" s="20" t="s">
        <v>410</v>
      </c>
      <c r="C28" s="20"/>
      <c r="D28" s="20"/>
      <c r="E28" s="20"/>
      <c r="F28" s="20"/>
      <c r="G28" s="20"/>
      <c r="H28" s="20"/>
      <c r="I28" s="20"/>
      <c r="J28" s="20"/>
      <c r="K28" s="20"/>
      <c r="L28" s="20"/>
      <c r="M28" s="20"/>
      <c r="N28" s="20"/>
      <c r="O28" s="20"/>
      <c r="P28" s="20"/>
      <c r="Q28" s="20"/>
      <c r="R28" s="20"/>
      <c r="S28" s="20"/>
      <c r="T28" s="20"/>
      <c r="U28" s="20"/>
      <c r="V28" s="20"/>
    </row>
    <row r="29" spans="1:22" x14ac:dyDescent="0.25">
      <c r="A29" s="13"/>
      <c r="B29" s="21" t="s">
        <v>411</v>
      </c>
      <c r="C29" s="21"/>
      <c r="D29" s="21"/>
      <c r="E29" s="21"/>
      <c r="F29" s="21"/>
      <c r="G29" s="21"/>
      <c r="H29" s="21"/>
      <c r="I29" s="21"/>
      <c r="J29" s="21"/>
      <c r="K29" s="21"/>
      <c r="L29" s="21"/>
      <c r="M29" s="21"/>
      <c r="N29" s="21"/>
      <c r="O29" s="21"/>
      <c r="P29" s="21"/>
      <c r="Q29" s="21"/>
      <c r="R29" s="21"/>
      <c r="S29" s="21"/>
      <c r="T29" s="21"/>
      <c r="U29" s="21"/>
      <c r="V29" s="21"/>
    </row>
    <row r="30" spans="1:22" ht="25.5" customHeight="1" x14ac:dyDescent="0.25">
      <c r="A30" s="13"/>
      <c r="B30" s="20" t="s">
        <v>412</v>
      </c>
      <c r="C30" s="20"/>
      <c r="D30" s="20"/>
      <c r="E30" s="20"/>
      <c r="F30" s="20"/>
      <c r="G30" s="20"/>
      <c r="H30" s="20"/>
      <c r="I30" s="20"/>
      <c r="J30" s="20"/>
      <c r="K30" s="20"/>
      <c r="L30" s="20"/>
      <c r="M30" s="20"/>
      <c r="N30" s="20"/>
      <c r="O30" s="20"/>
      <c r="P30" s="20"/>
      <c r="Q30" s="20"/>
      <c r="R30" s="20"/>
      <c r="S30" s="20"/>
      <c r="T30" s="20"/>
      <c r="U30" s="20"/>
      <c r="V30" s="20"/>
    </row>
    <row r="31" spans="1:22" x14ac:dyDescent="0.25">
      <c r="A31" s="13"/>
      <c r="B31" s="20" t="s">
        <v>413</v>
      </c>
      <c r="C31" s="20"/>
      <c r="D31" s="20"/>
      <c r="E31" s="20"/>
      <c r="F31" s="20"/>
      <c r="G31" s="20"/>
      <c r="H31" s="20"/>
      <c r="I31" s="20"/>
      <c r="J31" s="20"/>
      <c r="K31" s="20"/>
      <c r="L31" s="20"/>
      <c r="M31" s="20"/>
      <c r="N31" s="20"/>
      <c r="O31" s="20"/>
      <c r="P31" s="20"/>
      <c r="Q31" s="20"/>
      <c r="R31" s="20"/>
      <c r="S31" s="20"/>
      <c r="T31" s="20"/>
      <c r="U31" s="20"/>
      <c r="V31" s="20"/>
    </row>
    <row r="32" spans="1:22" x14ac:dyDescent="0.25">
      <c r="A32" s="13"/>
      <c r="B32" s="20" t="s">
        <v>414</v>
      </c>
      <c r="C32" s="20"/>
      <c r="D32" s="20"/>
      <c r="E32" s="20"/>
      <c r="F32" s="20"/>
      <c r="G32" s="20"/>
      <c r="H32" s="20"/>
      <c r="I32" s="20"/>
      <c r="J32" s="20"/>
      <c r="K32" s="20"/>
      <c r="L32" s="20"/>
      <c r="M32" s="20"/>
      <c r="N32" s="20"/>
      <c r="O32" s="20"/>
      <c r="P32" s="20"/>
      <c r="Q32" s="20"/>
      <c r="R32" s="20"/>
      <c r="S32" s="20"/>
      <c r="T32" s="20"/>
      <c r="U32" s="20"/>
      <c r="V32" s="20"/>
    </row>
    <row r="33" spans="1:22" x14ac:dyDescent="0.25">
      <c r="A33" s="13"/>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3"/>
      <c r="B34" s="24" t="s">
        <v>318</v>
      </c>
      <c r="C34" s="24"/>
      <c r="D34" s="39" t="s">
        <v>146</v>
      </c>
      <c r="E34" s="39"/>
      <c r="F34" s="26"/>
    </row>
    <row r="35" spans="1:22" x14ac:dyDescent="0.25">
      <c r="A35" s="13"/>
      <c r="B35" s="27">
        <v>2015</v>
      </c>
      <c r="C35" s="27"/>
      <c r="D35" s="28" t="s">
        <v>254</v>
      </c>
      <c r="E35" s="29">
        <v>21951</v>
      </c>
      <c r="F35" s="30"/>
    </row>
    <row r="36" spans="1:22" x14ac:dyDescent="0.25">
      <c r="A36" s="13"/>
      <c r="B36" s="23">
        <v>2016</v>
      </c>
      <c r="C36" s="23"/>
      <c r="D36" s="33"/>
      <c r="E36" s="42">
        <v>34199</v>
      </c>
      <c r="F36" s="33"/>
    </row>
    <row r="37" spans="1:22" x14ac:dyDescent="0.25">
      <c r="A37" s="13"/>
      <c r="B37" s="27">
        <v>2017</v>
      </c>
      <c r="C37" s="27"/>
      <c r="D37" s="30"/>
      <c r="E37" s="45">
        <v>52296</v>
      </c>
      <c r="F37" s="30"/>
    </row>
    <row r="38" spans="1:22" x14ac:dyDescent="0.25">
      <c r="A38" s="13"/>
      <c r="B38" s="23">
        <v>2018</v>
      </c>
      <c r="C38" s="23"/>
      <c r="D38" s="33"/>
      <c r="E38" s="42">
        <v>55113</v>
      </c>
      <c r="F38" s="33"/>
    </row>
    <row r="39" spans="1:22" x14ac:dyDescent="0.25">
      <c r="A39" s="13"/>
      <c r="B39" s="27">
        <v>2019</v>
      </c>
      <c r="C39" s="27"/>
      <c r="D39" s="30"/>
      <c r="E39" s="45">
        <v>53963</v>
      </c>
      <c r="F39" s="30"/>
    </row>
    <row r="40" spans="1:22" x14ac:dyDescent="0.25">
      <c r="A40" s="13"/>
      <c r="B40" s="23" t="s">
        <v>406</v>
      </c>
      <c r="C40" s="23"/>
      <c r="D40" s="31"/>
      <c r="E40" s="46">
        <v>692320</v>
      </c>
      <c r="F40" s="33"/>
    </row>
    <row r="41" spans="1:22" ht="15.75" thickBot="1" x14ac:dyDescent="0.3">
      <c r="A41" s="13"/>
      <c r="B41" s="91" t="s">
        <v>146</v>
      </c>
      <c r="C41" s="27"/>
      <c r="D41" s="34" t="s">
        <v>254</v>
      </c>
      <c r="E41" s="35">
        <v>909842</v>
      </c>
      <c r="F41" s="30"/>
    </row>
    <row r="42" spans="1:22" ht="15.75" thickTop="1" x14ac:dyDescent="0.25">
      <c r="A42" s="13"/>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3"/>
      <c r="B43" s="21" t="s">
        <v>415</v>
      </c>
      <c r="C43" s="21"/>
      <c r="D43" s="21"/>
      <c r="E43" s="21"/>
      <c r="F43" s="21"/>
      <c r="G43" s="21"/>
      <c r="H43" s="21"/>
      <c r="I43" s="21"/>
      <c r="J43" s="21"/>
      <c r="K43" s="21"/>
      <c r="L43" s="21"/>
      <c r="M43" s="21"/>
      <c r="N43" s="21"/>
      <c r="O43" s="21"/>
      <c r="P43" s="21"/>
      <c r="Q43" s="21"/>
      <c r="R43" s="21"/>
      <c r="S43" s="21"/>
      <c r="T43" s="21"/>
      <c r="U43" s="21"/>
      <c r="V43" s="21"/>
    </row>
    <row r="44" spans="1:22" x14ac:dyDescent="0.25">
      <c r="A44" s="13"/>
      <c r="B44" s="20" t="s">
        <v>416</v>
      </c>
      <c r="C44" s="20"/>
      <c r="D44" s="20"/>
      <c r="E44" s="20"/>
      <c r="F44" s="20"/>
      <c r="G44" s="20"/>
      <c r="H44" s="20"/>
      <c r="I44" s="20"/>
      <c r="J44" s="20"/>
      <c r="K44" s="20"/>
      <c r="L44" s="20"/>
      <c r="M44" s="20"/>
      <c r="N44" s="20"/>
      <c r="O44" s="20"/>
      <c r="P44" s="20"/>
      <c r="Q44" s="20"/>
      <c r="R44" s="20"/>
      <c r="S44" s="20"/>
      <c r="T44" s="20"/>
      <c r="U44" s="20"/>
      <c r="V44" s="20"/>
    </row>
    <row r="45" spans="1:22" x14ac:dyDescent="0.25">
      <c r="A45" s="13"/>
      <c r="B45" s="20"/>
      <c r="C45" s="20"/>
      <c r="D45" s="20"/>
      <c r="E45" s="20"/>
      <c r="F45" s="20"/>
      <c r="G45" s="20"/>
      <c r="H45" s="20"/>
      <c r="I45" s="20"/>
      <c r="J45" s="20"/>
      <c r="K45" s="20"/>
      <c r="L45" s="20"/>
      <c r="M45" s="20"/>
      <c r="N45" s="20"/>
      <c r="O45" s="20"/>
      <c r="P45" s="20"/>
      <c r="Q45" s="20"/>
      <c r="R45" s="20"/>
      <c r="S45" s="20"/>
      <c r="T45" s="20"/>
      <c r="U45" s="20"/>
      <c r="V45" s="20"/>
    </row>
    <row r="46" spans="1:22" x14ac:dyDescent="0.25">
      <c r="A46" s="13"/>
      <c r="B46" s="24"/>
      <c r="C46" s="24"/>
      <c r="D46" s="39" t="s">
        <v>417</v>
      </c>
      <c r="E46" s="39"/>
      <c r="F46" s="26"/>
      <c r="G46" s="24"/>
      <c r="H46" s="39" t="s">
        <v>418</v>
      </c>
      <c r="I46" s="39"/>
      <c r="J46" s="26"/>
      <c r="K46" s="24"/>
      <c r="L46" s="39" t="s">
        <v>419</v>
      </c>
      <c r="M46" s="39"/>
      <c r="N46" s="26"/>
      <c r="O46" s="24"/>
      <c r="P46" s="39" t="s">
        <v>420</v>
      </c>
      <c r="Q46" s="39"/>
      <c r="R46" s="26"/>
      <c r="S46" s="24"/>
      <c r="T46" s="39" t="s">
        <v>421</v>
      </c>
      <c r="U46" s="39"/>
      <c r="V46" s="26"/>
    </row>
    <row r="47" spans="1:22" x14ac:dyDescent="0.25">
      <c r="A47" s="13"/>
      <c r="B47" s="27" t="s">
        <v>422</v>
      </c>
      <c r="C47" s="27"/>
      <c r="D47" s="28" t="s">
        <v>254</v>
      </c>
      <c r="E47" s="29">
        <v>40000</v>
      </c>
      <c r="F47" s="30"/>
      <c r="G47" s="27"/>
      <c r="H47" s="28" t="s">
        <v>254</v>
      </c>
      <c r="I47" s="29">
        <v>45000</v>
      </c>
      <c r="J47" s="30"/>
      <c r="K47" s="27"/>
      <c r="L47" s="28" t="s">
        <v>254</v>
      </c>
      <c r="M47" s="29">
        <v>50000</v>
      </c>
      <c r="N47" s="30"/>
      <c r="O47" s="27"/>
      <c r="P47" s="28" t="s">
        <v>254</v>
      </c>
      <c r="Q47" s="29">
        <v>55000</v>
      </c>
      <c r="R47" s="30"/>
      <c r="S47" s="27"/>
      <c r="T47" s="28" t="s">
        <v>254</v>
      </c>
      <c r="U47" s="29">
        <v>60000</v>
      </c>
      <c r="V47" s="30"/>
    </row>
    <row r="48" spans="1:22" x14ac:dyDescent="0.25">
      <c r="A48" s="13"/>
      <c r="B48" s="23" t="s">
        <v>423</v>
      </c>
      <c r="C48" s="23"/>
      <c r="D48" s="33" t="s">
        <v>254</v>
      </c>
      <c r="E48" s="42">
        <v>30000</v>
      </c>
      <c r="F48" s="33"/>
      <c r="G48" s="23"/>
      <c r="H48" s="33" t="s">
        <v>254</v>
      </c>
      <c r="I48" s="42">
        <v>35000</v>
      </c>
      <c r="J48" s="33"/>
      <c r="K48" s="23"/>
      <c r="L48" s="33" t="s">
        <v>254</v>
      </c>
      <c r="M48" s="42">
        <v>40000</v>
      </c>
      <c r="N48" s="33"/>
      <c r="O48" s="23"/>
      <c r="P48" s="33" t="s">
        <v>254</v>
      </c>
      <c r="Q48" s="42">
        <v>45000</v>
      </c>
      <c r="R48" s="33"/>
      <c r="S48" s="23"/>
      <c r="T48" s="33" t="s">
        <v>254</v>
      </c>
      <c r="U48" s="42">
        <v>55000</v>
      </c>
      <c r="V48" s="33"/>
    </row>
    <row r="49" spans="1:22" x14ac:dyDescent="0.25">
      <c r="A49" s="13"/>
      <c r="B49" s="27" t="s">
        <v>424</v>
      </c>
      <c r="C49" s="27"/>
      <c r="D49" s="30" t="s">
        <v>254</v>
      </c>
      <c r="E49" s="45">
        <v>25000</v>
      </c>
      <c r="F49" s="30"/>
      <c r="G49" s="27"/>
      <c r="H49" s="30" t="s">
        <v>254</v>
      </c>
      <c r="I49" s="45">
        <v>30000</v>
      </c>
      <c r="J49" s="30"/>
      <c r="K49" s="27"/>
      <c r="L49" s="30" t="s">
        <v>254</v>
      </c>
      <c r="M49" s="45">
        <v>30000</v>
      </c>
      <c r="N49" s="30"/>
      <c r="O49" s="27"/>
      <c r="P49" s="30" t="s">
        <v>254</v>
      </c>
      <c r="Q49" s="45">
        <v>40000</v>
      </c>
      <c r="R49" s="30"/>
      <c r="S49" s="27"/>
      <c r="T49" s="30" t="s">
        <v>254</v>
      </c>
      <c r="U49" s="45">
        <v>50000</v>
      </c>
      <c r="V49" s="30"/>
    </row>
    <row r="50" spans="1:22" x14ac:dyDescent="0.25">
      <c r="A50" s="13"/>
      <c r="B50" s="23" t="s">
        <v>425</v>
      </c>
      <c r="C50" s="23"/>
      <c r="D50" s="33" t="s">
        <v>254</v>
      </c>
      <c r="E50" s="42">
        <v>10000</v>
      </c>
      <c r="F50" s="33"/>
      <c r="G50" s="23"/>
      <c r="H50" s="33" t="s">
        <v>254</v>
      </c>
      <c r="I50" s="42">
        <v>15000</v>
      </c>
      <c r="J50" s="33"/>
      <c r="K50" s="23"/>
      <c r="L50" s="33" t="s">
        <v>254</v>
      </c>
      <c r="M50" s="42">
        <v>20000</v>
      </c>
      <c r="N50" s="33"/>
      <c r="O50" s="23"/>
      <c r="P50" s="33" t="s">
        <v>254</v>
      </c>
      <c r="Q50" s="42">
        <v>20000</v>
      </c>
      <c r="R50" s="33"/>
      <c r="S50" s="23"/>
      <c r="T50" s="33" t="s">
        <v>254</v>
      </c>
      <c r="U50" s="42">
        <v>20000</v>
      </c>
      <c r="V50" s="33"/>
    </row>
    <row r="51" spans="1:22" x14ac:dyDescent="0.25">
      <c r="A51" s="13"/>
      <c r="B51" s="27" t="s">
        <v>426</v>
      </c>
      <c r="C51" s="27"/>
      <c r="D51" s="30" t="s">
        <v>254</v>
      </c>
      <c r="E51" s="45">
        <v>5000</v>
      </c>
      <c r="F51" s="30"/>
      <c r="G51" s="27"/>
      <c r="H51" s="30" t="s">
        <v>254</v>
      </c>
      <c r="I51" s="45">
        <v>5000</v>
      </c>
      <c r="J51" s="30"/>
      <c r="K51" s="27"/>
      <c r="L51" s="30" t="s">
        <v>254</v>
      </c>
      <c r="M51" s="45">
        <v>10000</v>
      </c>
      <c r="N51" s="30"/>
      <c r="O51" s="27"/>
      <c r="P51" s="30" t="s">
        <v>254</v>
      </c>
      <c r="Q51" s="45">
        <v>10000</v>
      </c>
      <c r="R51" s="30"/>
      <c r="S51" s="27"/>
      <c r="T51" s="30" t="s">
        <v>254</v>
      </c>
      <c r="U51" s="45">
        <v>10000</v>
      </c>
      <c r="V51" s="30"/>
    </row>
    <row r="52" spans="1:22" ht="15.75" x14ac:dyDescent="0.25">
      <c r="A52" s="13"/>
      <c r="B52" s="49"/>
      <c r="C52" s="49"/>
      <c r="D52" s="49"/>
      <c r="E52" s="49"/>
      <c r="F52" s="49"/>
      <c r="G52" s="49"/>
      <c r="H52" s="49"/>
      <c r="I52" s="49"/>
      <c r="J52" s="49"/>
      <c r="K52" s="49"/>
      <c r="L52" s="49"/>
      <c r="M52" s="49"/>
      <c r="N52" s="49"/>
      <c r="O52" s="49"/>
      <c r="P52" s="49"/>
      <c r="Q52" s="49"/>
      <c r="R52" s="49"/>
      <c r="S52" s="49"/>
      <c r="T52" s="49"/>
      <c r="U52" s="49"/>
      <c r="V52" s="49"/>
    </row>
    <row r="53" spans="1:22" ht="76.5" x14ac:dyDescent="0.25">
      <c r="A53" s="13"/>
      <c r="B53" s="92" t="s">
        <v>427</v>
      </c>
      <c r="C53" s="93" t="s">
        <v>428</v>
      </c>
    </row>
    <row r="54" spans="1:22" x14ac:dyDescent="0.25">
      <c r="A54" s="13"/>
      <c r="B54" s="20" t="s">
        <v>429</v>
      </c>
      <c r="C54" s="20"/>
      <c r="D54" s="20"/>
      <c r="E54" s="20"/>
      <c r="F54" s="20"/>
      <c r="G54" s="20"/>
      <c r="H54" s="20"/>
      <c r="I54" s="20"/>
      <c r="J54" s="20"/>
      <c r="K54" s="20"/>
      <c r="L54" s="20"/>
      <c r="M54" s="20"/>
      <c r="N54" s="20"/>
      <c r="O54" s="20"/>
      <c r="P54" s="20"/>
      <c r="Q54" s="20"/>
      <c r="R54" s="20"/>
      <c r="S54" s="20"/>
      <c r="T54" s="20"/>
      <c r="U54" s="20"/>
      <c r="V54" s="20"/>
    </row>
  </sheetData>
  <mergeCells count="38">
    <mergeCell ref="B52:V52"/>
    <mergeCell ref="B54:V54"/>
    <mergeCell ref="B30:V30"/>
    <mergeCell ref="B31:V31"/>
    <mergeCell ref="B32:V32"/>
    <mergeCell ref="B33:V33"/>
    <mergeCell ref="B42:V42"/>
    <mergeCell ref="B43:V43"/>
    <mergeCell ref="B24:V24"/>
    <mergeCell ref="B25:V25"/>
    <mergeCell ref="B26:V26"/>
    <mergeCell ref="B27:V27"/>
    <mergeCell ref="B28:V28"/>
    <mergeCell ref="B29:V29"/>
    <mergeCell ref="B10:V10"/>
    <mergeCell ref="B11:V11"/>
    <mergeCell ref="B12:V12"/>
    <mergeCell ref="B13:V13"/>
    <mergeCell ref="B14:V14"/>
    <mergeCell ref="B15:V15"/>
    <mergeCell ref="A1:A2"/>
    <mergeCell ref="B1:V1"/>
    <mergeCell ref="B2:V2"/>
    <mergeCell ref="B3:V3"/>
    <mergeCell ref="A4:A54"/>
    <mergeCell ref="B5:V5"/>
    <mergeCell ref="B6:V6"/>
    <mergeCell ref="B7:V7"/>
    <mergeCell ref="B8:V8"/>
    <mergeCell ref="B9:V9"/>
    <mergeCell ref="D34:E34"/>
    <mergeCell ref="D46:E46"/>
    <mergeCell ref="H46:I46"/>
    <mergeCell ref="L46:M46"/>
    <mergeCell ref="P46:Q46"/>
    <mergeCell ref="T46:U46"/>
    <mergeCell ref="B44:V44"/>
    <mergeCell ref="B45:V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430</v>
      </c>
      <c r="B1" s="8" t="s">
        <v>1</v>
      </c>
      <c r="C1" s="8"/>
    </row>
    <row r="2" spans="1:3" ht="15" customHeight="1" x14ac:dyDescent="0.25">
      <c r="A2" s="8"/>
      <c r="B2" s="8" t="s">
        <v>2</v>
      </c>
      <c r="C2" s="8"/>
    </row>
    <row r="3" spans="1:3" x14ac:dyDescent="0.25">
      <c r="A3" s="3" t="s">
        <v>431</v>
      </c>
      <c r="B3" s="12"/>
      <c r="C3" s="12"/>
    </row>
    <row r="4" spans="1:3" x14ac:dyDescent="0.25">
      <c r="A4" s="13" t="s">
        <v>430</v>
      </c>
      <c r="B4" s="15">
        <v>10</v>
      </c>
      <c r="C4" s="16" t="s">
        <v>432</v>
      </c>
    </row>
    <row r="5" spans="1:3" x14ac:dyDescent="0.25">
      <c r="A5" s="13"/>
      <c r="B5" s="21" t="s">
        <v>433</v>
      </c>
      <c r="C5" s="21"/>
    </row>
    <row r="6" spans="1:3" ht="344.25" customHeight="1" x14ac:dyDescent="0.25">
      <c r="A6" s="13"/>
      <c r="B6" s="20" t="s">
        <v>434</v>
      </c>
      <c r="C6" s="20"/>
    </row>
    <row r="7" spans="1:3" ht="102" customHeight="1" x14ac:dyDescent="0.25">
      <c r="A7" s="13"/>
      <c r="B7" s="20" t="s">
        <v>435</v>
      </c>
      <c r="C7" s="20"/>
    </row>
    <row r="8" spans="1:3" ht="242.25" customHeight="1" x14ac:dyDescent="0.25">
      <c r="A8" s="13"/>
      <c r="B8" s="20" t="s">
        <v>436</v>
      </c>
      <c r="C8" s="20"/>
    </row>
    <row r="9" spans="1:3" ht="331.5" customHeight="1" x14ac:dyDescent="0.25">
      <c r="A9" s="13"/>
      <c r="B9" s="20" t="s">
        <v>437</v>
      </c>
      <c r="C9" s="20"/>
    </row>
    <row r="10" spans="1:3" ht="38.25" customHeight="1" x14ac:dyDescent="0.25">
      <c r="A10" s="13"/>
      <c r="B10" s="20" t="s">
        <v>438</v>
      </c>
      <c r="C10" s="20"/>
    </row>
    <row r="11" spans="1:3" x14ac:dyDescent="0.25">
      <c r="A11" s="13"/>
      <c r="B11" s="21" t="s">
        <v>439</v>
      </c>
      <c r="C11" s="21"/>
    </row>
    <row r="12" spans="1:3" ht="306" customHeight="1" x14ac:dyDescent="0.25">
      <c r="A12" s="13"/>
      <c r="B12" s="20" t="s">
        <v>440</v>
      </c>
      <c r="C12" s="20"/>
    </row>
    <row r="13" spans="1:3" x14ac:dyDescent="0.25">
      <c r="A13" s="13"/>
      <c r="B13" s="21" t="s">
        <v>441</v>
      </c>
      <c r="C13" s="21"/>
    </row>
    <row r="14" spans="1:3" ht="216.75" customHeight="1" x14ac:dyDescent="0.25">
      <c r="A14" s="13"/>
      <c r="B14" s="20" t="s">
        <v>442</v>
      </c>
      <c r="C14" s="20"/>
    </row>
    <row r="15" spans="1:3" x14ac:dyDescent="0.25">
      <c r="A15" s="13"/>
      <c r="B15" s="21" t="s">
        <v>443</v>
      </c>
      <c r="C15" s="21"/>
    </row>
    <row r="16" spans="1:3" ht="127.5" customHeight="1" x14ac:dyDescent="0.25">
      <c r="A16" s="13"/>
      <c r="B16" s="20" t="s">
        <v>444</v>
      </c>
      <c r="C16" s="20"/>
    </row>
    <row r="17" spans="1:3" x14ac:dyDescent="0.25">
      <c r="A17" s="13"/>
      <c r="B17" s="21" t="s">
        <v>379</v>
      </c>
      <c r="C17" s="21"/>
    </row>
    <row r="18" spans="1:3" ht="216.75" customHeight="1" x14ac:dyDescent="0.25">
      <c r="A18" s="13"/>
      <c r="B18" s="20" t="s">
        <v>445</v>
      </c>
      <c r="C18" s="20"/>
    </row>
    <row r="19" spans="1:3" x14ac:dyDescent="0.25">
      <c r="A19" s="13"/>
      <c r="B19" s="22"/>
      <c r="C19" s="2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5703125" customWidth="1"/>
    <col min="5" max="5" width="20.85546875" customWidth="1"/>
    <col min="6" max="6" width="4.7109375" customWidth="1"/>
    <col min="7" max="7" width="29" customWidth="1"/>
    <col min="8" max="8" width="5.5703125" customWidth="1"/>
    <col min="9" max="9" width="20.85546875" customWidth="1"/>
    <col min="10" max="10" width="4.710937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7</v>
      </c>
      <c r="B3" s="12"/>
      <c r="C3" s="12"/>
      <c r="D3" s="12"/>
      <c r="E3" s="12"/>
      <c r="F3" s="12"/>
      <c r="G3" s="12"/>
      <c r="H3" s="12"/>
      <c r="I3" s="12"/>
      <c r="J3" s="12"/>
    </row>
    <row r="4" spans="1:10" x14ac:dyDescent="0.25">
      <c r="A4" s="13" t="s">
        <v>446</v>
      </c>
      <c r="B4" s="15">
        <v>11</v>
      </c>
      <c r="C4" s="16" t="s">
        <v>448</v>
      </c>
    </row>
    <row r="5" spans="1:10" x14ac:dyDescent="0.25">
      <c r="A5" s="13"/>
      <c r="B5" s="21" t="s">
        <v>449</v>
      </c>
      <c r="C5" s="21"/>
      <c r="D5" s="21"/>
      <c r="E5" s="21"/>
      <c r="F5" s="21"/>
      <c r="G5" s="21"/>
      <c r="H5" s="21"/>
      <c r="I5" s="21"/>
      <c r="J5" s="21"/>
    </row>
    <row r="6" spans="1:10" ht="140.25" customHeight="1" x14ac:dyDescent="0.25">
      <c r="A6" s="13"/>
      <c r="B6" s="20" t="s">
        <v>450</v>
      </c>
      <c r="C6" s="20"/>
      <c r="D6" s="20"/>
      <c r="E6" s="20"/>
      <c r="F6" s="20"/>
      <c r="G6" s="20"/>
      <c r="H6" s="20"/>
      <c r="I6" s="20"/>
      <c r="J6" s="20"/>
    </row>
    <row r="7" spans="1:10" ht="89.25" customHeight="1" x14ac:dyDescent="0.25">
      <c r="A7" s="13"/>
      <c r="B7" s="20" t="s">
        <v>451</v>
      </c>
      <c r="C7" s="20"/>
      <c r="D7" s="20"/>
      <c r="E7" s="20"/>
      <c r="F7" s="20"/>
      <c r="G7" s="20"/>
      <c r="H7" s="20"/>
      <c r="I7" s="20"/>
      <c r="J7" s="20"/>
    </row>
    <row r="8" spans="1:10" ht="76.5" customHeight="1" x14ac:dyDescent="0.25">
      <c r="A8" s="13"/>
      <c r="B8" s="20" t="s">
        <v>452</v>
      </c>
      <c r="C8" s="20"/>
      <c r="D8" s="20"/>
      <c r="E8" s="20"/>
      <c r="F8" s="20"/>
      <c r="G8" s="20"/>
      <c r="H8" s="20"/>
      <c r="I8" s="20"/>
      <c r="J8" s="20"/>
    </row>
    <row r="9" spans="1:10" ht="76.5" customHeight="1" x14ac:dyDescent="0.25">
      <c r="A9" s="13"/>
      <c r="B9" s="20" t="s">
        <v>453</v>
      </c>
      <c r="C9" s="20"/>
      <c r="D9" s="20"/>
      <c r="E9" s="20"/>
      <c r="F9" s="20"/>
      <c r="G9" s="20"/>
      <c r="H9" s="20"/>
      <c r="I9" s="20"/>
      <c r="J9" s="20"/>
    </row>
    <row r="10" spans="1:10" ht="76.5" customHeight="1" x14ac:dyDescent="0.25">
      <c r="A10" s="13"/>
      <c r="B10" s="20" t="s">
        <v>454</v>
      </c>
      <c r="C10" s="20"/>
      <c r="D10" s="20"/>
      <c r="E10" s="20"/>
      <c r="F10" s="20"/>
      <c r="G10" s="20"/>
      <c r="H10" s="20"/>
      <c r="I10" s="20"/>
      <c r="J10" s="20"/>
    </row>
    <row r="11" spans="1:10" x14ac:dyDescent="0.25">
      <c r="A11" s="13"/>
      <c r="B11" s="21" t="s">
        <v>455</v>
      </c>
      <c r="C11" s="21"/>
      <c r="D11" s="21"/>
      <c r="E11" s="21"/>
      <c r="F11" s="21"/>
      <c r="G11" s="21"/>
      <c r="H11" s="21"/>
      <c r="I11" s="21"/>
      <c r="J11" s="21"/>
    </row>
    <row r="12" spans="1:10" ht="51" customHeight="1" x14ac:dyDescent="0.25">
      <c r="A12" s="13"/>
      <c r="B12" s="20" t="s">
        <v>456</v>
      </c>
      <c r="C12" s="20"/>
      <c r="D12" s="20"/>
      <c r="E12" s="20"/>
      <c r="F12" s="20"/>
      <c r="G12" s="20"/>
      <c r="H12" s="20"/>
      <c r="I12" s="20"/>
      <c r="J12" s="20"/>
    </row>
    <row r="13" spans="1:10" ht="51" customHeight="1" x14ac:dyDescent="0.25">
      <c r="A13" s="13"/>
      <c r="B13" s="20" t="s">
        <v>457</v>
      </c>
      <c r="C13" s="20"/>
      <c r="D13" s="20"/>
      <c r="E13" s="20"/>
      <c r="F13" s="20"/>
      <c r="G13" s="20"/>
      <c r="H13" s="20"/>
      <c r="I13" s="20"/>
      <c r="J13" s="20"/>
    </row>
    <row r="14" spans="1:10" ht="25.5" customHeight="1" x14ac:dyDescent="0.25">
      <c r="A14" s="13"/>
      <c r="B14" s="20" t="s">
        <v>458</v>
      </c>
      <c r="C14" s="20"/>
      <c r="D14" s="20"/>
      <c r="E14" s="20"/>
      <c r="F14" s="20"/>
      <c r="G14" s="20"/>
      <c r="H14" s="20"/>
      <c r="I14" s="20"/>
      <c r="J14" s="20"/>
    </row>
    <row r="15" spans="1:10" ht="38.25" customHeight="1" x14ac:dyDescent="0.25">
      <c r="A15" s="13"/>
      <c r="B15" s="20" t="s">
        <v>459</v>
      </c>
      <c r="C15" s="20"/>
      <c r="D15" s="20"/>
      <c r="E15" s="20"/>
      <c r="F15" s="20"/>
      <c r="G15" s="20"/>
      <c r="H15" s="20"/>
      <c r="I15" s="20"/>
      <c r="J15" s="20"/>
    </row>
    <row r="16" spans="1:10" ht="51" customHeight="1" x14ac:dyDescent="0.25">
      <c r="A16" s="13"/>
      <c r="B16" s="20" t="s">
        <v>460</v>
      </c>
      <c r="C16" s="20"/>
      <c r="D16" s="20"/>
      <c r="E16" s="20"/>
      <c r="F16" s="20"/>
      <c r="G16" s="20"/>
      <c r="H16" s="20"/>
      <c r="I16" s="20"/>
      <c r="J16" s="20"/>
    </row>
    <row r="17" spans="1:10" ht="25.5" customHeight="1" x14ac:dyDescent="0.25">
      <c r="A17" s="13"/>
      <c r="B17" s="20" t="s">
        <v>461</v>
      </c>
      <c r="C17" s="20"/>
      <c r="D17" s="20"/>
      <c r="E17" s="20"/>
      <c r="F17" s="20"/>
      <c r="G17" s="20"/>
      <c r="H17" s="20"/>
      <c r="I17" s="20"/>
      <c r="J17" s="20"/>
    </row>
    <row r="18" spans="1:10" ht="38.25" customHeight="1" x14ac:dyDescent="0.25">
      <c r="A18" s="13"/>
      <c r="B18" s="20" t="s">
        <v>462</v>
      </c>
      <c r="C18" s="20"/>
      <c r="D18" s="20"/>
      <c r="E18" s="20"/>
      <c r="F18" s="20"/>
      <c r="G18" s="20"/>
      <c r="H18" s="20"/>
      <c r="I18" s="20"/>
      <c r="J18" s="20"/>
    </row>
    <row r="19" spans="1:10" ht="38.25" customHeight="1" x14ac:dyDescent="0.25">
      <c r="A19" s="13"/>
      <c r="B19" s="20" t="s">
        <v>463</v>
      </c>
      <c r="C19" s="20"/>
      <c r="D19" s="20"/>
      <c r="E19" s="20"/>
      <c r="F19" s="20"/>
      <c r="G19" s="20"/>
      <c r="H19" s="20"/>
      <c r="I19" s="20"/>
      <c r="J19" s="20"/>
    </row>
    <row r="20" spans="1:10" ht="25.5" customHeight="1" x14ac:dyDescent="0.25">
      <c r="A20" s="13"/>
      <c r="B20" s="20" t="s">
        <v>464</v>
      </c>
      <c r="C20" s="20"/>
      <c r="D20" s="20"/>
      <c r="E20" s="20"/>
      <c r="F20" s="20"/>
      <c r="G20" s="20"/>
      <c r="H20" s="20"/>
      <c r="I20" s="20"/>
      <c r="J20" s="20"/>
    </row>
    <row r="21" spans="1:10" x14ac:dyDescent="0.25">
      <c r="A21" s="13"/>
      <c r="B21" s="20"/>
      <c r="C21" s="20"/>
      <c r="D21" s="20"/>
      <c r="E21" s="20"/>
      <c r="F21" s="20"/>
      <c r="G21" s="20"/>
      <c r="H21" s="20"/>
      <c r="I21" s="20"/>
      <c r="J21" s="20"/>
    </row>
    <row r="22" spans="1:10" x14ac:dyDescent="0.25">
      <c r="A22" s="13"/>
      <c r="B22" s="37" t="s">
        <v>318</v>
      </c>
      <c r="C22" s="37"/>
      <c r="D22" s="38" t="s">
        <v>251</v>
      </c>
      <c r="E22" s="38"/>
      <c r="F22" s="40"/>
      <c r="G22" s="37"/>
      <c r="H22" s="38" t="s">
        <v>251</v>
      </c>
      <c r="I22" s="38"/>
      <c r="J22" s="40"/>
    </row>
    <row r="23" spans="1:10" x14ac:dyDescent="0.25">
      <c r="A23" s="13"/>
      <c r="B23" s="37"/>
      <c r="C23" s="37"/>
      <c r="D23" s="39">
        <v>2014</v>
      </c>
      <c r="E23" s="39"/>
      <c r="F23" s="40"/>
      <c r="G23" s="37"/>
      <c r="H23" s="39">
        <v>2013</v>
      </c>
      <c r="I23" s="39"/>
      <c r="J23" s="40"/>
    </row>
    <row r="24" spans="1:10" x14ac:dyDescent="0.25">
      <c r="A24" s="13"/>
      <c r="B24" s="27" t="s">
        <v>465</v>
      </c>
      <c r="C24" s="27"/>
      <c r="D24" s="28" t="s">
        <v>254</v>
      </c>
      <c r="E24" s="29">
        <v>350000</v>
      </c>
      <c r="F24" s="30"/>
      <c r="G24" s="27"/>
      <c r="H24" s="28" t="s">
        <v>254</v>
      </c>
      <c r="I24" s="29">
        <v>350000</v>
      </c>
      <c r="J24" s="30"/>
    </row>
    <row r="25" spans="1:10" x14ac:dyDescent="0.25">
      <c r="A25" s="13"/>
      <c r="B25" s="23" t="s">
        <v>466</v>
      </c>
      <c r="C25" s="23"/>
      <c r="D25" s="33"/>
      <c r="E25" s="42">
        <v>325000</v>
      </c>
      <c r="F25" s="33"/>
      <c r="G25" s="23"/>
      <c r="H25" s="33"/>
      <c r="I25" s="44" t="s">
        <v>270</v>
      </c>
      <c r="J25" s="33"/>
    </row>
    <row r="26" spans="1:10" x14ac:dyDescent="0.25">
      <c r="A26" s="13"/>
      <c r="B26" s="27" t="s">
        <v>63</v>
      </c>
      <c r="C26" s="27"/>
      <c r="D26" s="30"/>
      <c r="E26" s="45">
        <v>2725</v>
      </c>
      <c r="F26" s="30"/>
      <c r="G26" s="27"/>
      <c r="H26" s="30"/>
      <c r="I26" s="45">
        <v>3078</v>
      </c>
      <c r="J26" s="30"/>
    </row>
    <row r="27" spans="1:10" x14ac:dyDescent="0.25">
      <c r="A27" s="13"/>
      <c r="B27" s="23" t="s">
        <v>467</v>
      </c>
      <c r="C27" s="23"/>
      <c r="D27" s="33"/>
      <c r="E27" s="44" t="s">
        <v>270</v>
      </c>
      <c r="F27" s="33"/>
      <c r="G27" s="23"/>
      <c r="H27" s="33"/>
      <c r="I27" s="42">
        <v>59000</v>
      </c>
      <c r="J27" s="33"/>
    </row>
    <row r="28" spans="1:10" x14ac:dyDescent="0.25">
      <c r="A28" s="13"/>
      <c r="B28" s="27" t="s">
        <v>468</v>
      </c>
      <c r="C28" s="27"/>
      <c r="D28" s="55"/>
      <c r="E28" s="56">
        <v>1427</v>
      </c>
      <c r="F28" s="30"/>
      <c r="G28" s="27"/>
      <c r="H28" s="55"/>
      <c r="I28" s="56">
        <v>1477</v>
      </c>
      <c r="J28" s="30"/>
    </row>
    <row r="29" spans="1:10" x14ac:dyDescent="0.25">
      <c r="A29" s="13"/>
      <c r="B29" s="23" t="s">
        <v>469</v>
      </c>
      <c r="C29" s="23"/>
      <c r="D29" s="71"/>
      <c r="E29" s="73">
        <v>679152</v>
      </c>
      <c r="F29" s="33"/>
      <c r="G29" s="23"/>
      <c r="H29" s="71"/>
      <c r="I29" s="73">
        <v>413555</v>
      </c>
      <c r="J29" s="33"/>
    </row>
    <row r="30" spans="1:10" x14ac:dyDescent="0.25">
      <c r="A30" s="13"/>
      <c r="B30" s="27" t="s">
        <v>470</v>
      </c>
      <c r="C30" s="27"/>
      <c r="D30" s="55"/>
      <c r="E30" s="69" t="s">
        <v>471</v>
      </c>
      <c r="F30" s="30" t="s">
        <v>257</v>
      </c>
      <c r="G30" s="27"/>
      <c r="H30" s="55"/>
      <c r="I30" s="69" t="s">
        <v>472</v>
      </c>
      <c r="J30" s="30" t="s">
        <v>257</v>
      </c>
    </row>
    <row r="31" spans="1:10" ht="15.75" thickBot="1" x14ac:dyDescent="0.3">
      <c r="A31" s="13"/>
      <c r="B31" s="23" t="s">
        <v>473</v>
      </c>
      <c r="C31" s="23"/>
      <c r="D31" s="58" t="s">
        <v>254</v>
      </c>
      <c r="E31" s="59">
        <v>677976</v>
      </c>
      <c r="F31" s="33"/>
      <c r="G31" s="23"/>
      <c r="H31" s="58" t="s">
        <v>254</v>
      </c>
      <c r="I31" s="59">
        <v>412215</v>
      </c>
      <c r="J31" s="33"/>
    </row>
    <row r="32" spans="1:10" ht="16.5" thickTop="1" x14ac:dyDescent="0.25">
      <c r="A32" s="13"/>
      <c r="B32" s="49"/>
      <c r="C32" s="49"/>
      <c r="D32" s="49"/>
      <c r="E32" s="49"/>
      <c r="F32" s="49"/>
      <c r="G32" s="49"/>
      <c r="H32" s="49"/>
      <c r="I32" s="49"/>
      <c r="J32" s="49"/>
    </row>
    <row r="33" spans="1:10" ht="114.75" x14ac:dyDescent="0.25">
      <c r="A33" s="13"/>
      <c r="B33" s="92" t="s">
        <v>427</v>
      </c>
      <c r="C33" s="93" t="s">
        <v>474</v>
      </c>
    </row>
    <row r="34" spans="1:10" x14ac:dyDescent="0.25">
      <c r="A34" s="13"/>
      <c r="B34" s="20" t="s">
        <v>475</v>
      </c>
      <c r="C34" s="20"/>
      <c r="D34" s="20"/>
      <c r="E34" s="20"/>
      <c r="F34" s="20"/>
      <c r="G34" s="20"/>
      <c r="H34" s="20"/>
      <c r="I34" s="20"/>
      <c r="J34" s="20"/>
    </row>
    <row r="35" spans="1:10" x14ac:dyDescent="0.25">
      <c r="A35" s="13"/>
      <c r="B35" s="20"/>
      <c r="C35" s="20"/>
      <c r="D35" s="20"/>
      <c r="E35" s="20"/>
      <c r="F35" s="20"/>
      <c r="G35" s="20"/>
      <c r="H35" s="20"/>
      <c r="I35" s="20"/>
      <c r="J35" s="20"/>
    </row>
    <row r="36" spans="1:10" x14ac:dyDescent="0.25">
      <c r="A36" s="13"/>
      <c r="B36" s="37" t="s">
        <v>476</v>
      </c>
      <c r="C36" s="37"/>
      <c r="D36" s="38" t="s">
        <v>477</v>
      </c>
      <c r="E36" s="38"/>
      <c r="F36" s="40"/>
    </row>
    <row r="37" spans="1:10" x14ac:dyDescent="0.25">
      <c r="A37" s="13"/>
      <c r="B37" s="37"/>
      <c r="C37" s="37"/>
      <c r="D37" s="39" t="s">
        <v>251</v>
      </c>
      <c r="E37" s="39"/>
      <c r="F37" s="40"/>
    </row>
    <row r="38" spans="1:10" x14ac:dyDescent="0.25">
      <c r="A38" s="13"/>
      <c r="B38" s="27">
        <v>2015</v>
      </c>
      <c r="C38" s="27"/>
      <c r="D38" s="28" t="s">
        <v>254</v>
      </c>
      <c r="E38" s="29">
        <v>1176</v>
      </c>
      <c r="F38" s="30"/>
    </row>
    <row r="39" spans="1:10" x14ac:dyDescent="0.25">
      <c r="A39" s="13"/>
      <c r="B39" s="23">
        <v>2016</v>
      </c>
      <c r="C39" s="23"/>
      <c r="D39" s="33"/>
      <c r="E39" s="44">
        <v>251</v>
      </c>
      <c r="F39" s="33"/>
    </row>
    <row r="40" spans="1:10" x14ac:dyDescent="0.25">
      <c r="A40" s="13"/>
      <c r="B40" s="27">
        <v>2017</v>
      </c>
      <c r="C40" s="27"/>
      <c r="D40" s="30"/>
      <c r="E40" s="43" t="s">
        <v>270</v>
      </c>
      <c r="F40" s="30"/>
    </row>
    <row r="41" spans="1:10" x14ac:dyDescent="0.25">
      <c r="A41" s="13"/>
      <c r="B41" s="23">
        <v>2018</v>
      </c>
      <c r="C41" s="23"/>
      <c r="D41" s="33"/>
      <c r="E41" s="44" t="s">
        <v>270</v>
      </c>
      <c r="F41" s="33"/>
    </row>
    <row r="42" spans="1:10" x14ac:dyDescent="0.25">
      <c r="A42" s="13"/>
      <c r="B42" s="27">
        <v>2019</v>
      </c>
      <c r="C42" s="27"/>
      <c r="D42" s="30"/>
      <c r="E42" s="43" t="s">
        <v>270</v>
      </c>
      <c r="F42" s="30"/>
    </row>
    <row r="43" spans="1:10" x14ac:dyDescent="0.25">
      <c r="A43" s="13"/>
      <c r="B43" s="23" t="s">
        <v>406</v>
      </c>
      <c r="C43" s="23"/>
      <c r="D43" s="31"/>
      <c r="E43" s="46">
        <v>675000</v>
      </c>
      <c r="F43" s="33"/>
    </row>
    <row r="44" spans="1:10" ht="15.75" thickBot="1" x14ac:dyDescent="0.3">
      <c r="A44" s="13"/>
      <c r="B44" s="27" t="s">
        <v>478</v>
      </c>
      <c r="C44" s="27"/>
      <c r="D44" s="34" t="s">
        <v>254</v>
      </c>
      <c r="E44" s="35">
        <v>676427</v>
      </c>
      <c r="F44" s="30"/>
    </row>
    <row r="45" spans="1:10" ht="16.5" thickTop="1" x14ac:dyDescent="0.25">
      <c r="A45" s="13"/>
      <c r="B45" s="49"/>
      <c r="C45" s="49"/>
      <c r="D45" s="49"/>
      <c r="E45" s="49"/>
      <c r="F45" s="49"/>
      <c r="G45" s="49"/>
      <c r="H45" s="49"/>
      <c r="I45" s="49"/>
      <c r="J45" s="49"/>
    </row>
    <row r="46" spans="1:10" ht="25.5" x14ac:dyDescent="0.25">
      <c r="A46" s="13"/>
      <c r="B46" s="92">
        <v>1</v>
      </c>
      <c r="C46" s="93" t="s">
        <v>479</v>
      </c>
    </row>
    <row r="47" spans="1:10" x14ac:dyDescent="0.25">
      <c r="A47" s="13"/>
      <c r="B47" s="94"/>
      <c r="C47" s="94"/>
      <c r="D47" s="94"/>
      <c r="E47" s="94"/>
      <c r="F47" s="94"/>
      <c r="G47" s="94"/>
      <c r="H47" s="94"/>
      <c r="I47" s="94"/>
      <c r="J47" s="94"/>
    </row>
  </sheetData>
  <mergeCells count="41">
    <mergeCell ref="B35:J35"/>
    <mergeCell ref="B45:J45"/>
    <mergeCell ref="B47:J4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47"/>
    <mergeCell ref="B5:J5"/>
    <mergeCell ref="B6:J6"/>
    <mergeCell ref="B7:J7"/>
    <mergeCell ref="B8:J8"/>
    <mergeCell ref="B9:J9"/>
    <mergeCell ref="H22:I22"/>
    <mergeCell ref="H23:I23"/>
    <mergeCell ref="J22:J23"/>
    <mergeCell ref="B36:B37"/>
    <mergeCell ref="C36:C37"/>
    <mergeCell ref="D36:E36"/>
    <mergeCell ref="D37:E37"/>
    <mergeCell ref="F36:F37"/>
    <mergeCell ref="B32:J32"/>
    <mergeCell ref="B34:J34"/>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1"/>
  <sheetViews>
    <sheetView showGridLines="0" workbookViewId="0"/>
  </sheetViews>
  <sheetFormatPr defaultRowHeight="15" x14ac:dyDescent="0.25"/>
  <cols>
    <col min="1" max="3" width="36.5703125" bestFit="1" customWidth="1"/>
    <col min="4" max="4" width="36.5703125" customWidth="1"/>
    <col min="5" max="5" width="27.42578125" customWidth="1"/>
    <col min="6" max="6" width="7.7109375" customWidth="1"/>
    <col min="7" max="7" width="22" customWidth="1"/>
    <col min="8" max="8" width="7.7109375" customWidth="1"/>
    <col min="9" max="9" width="27.42578125" customWidth="1"/>
    <col min="10" max="10" width="7.7109375" customWidth="1"/>
    <col min="11" max="11" width="22" customWidth="1"/>
    <col min="12" max="12" width="7.7109375" customWidth="1"/>
    <col min="13" max="13" width="27.42578125" customWidth="1"/>
    <col min="14" max="14" width="7.7109375" customWidth="1"/>
    <col min="15" max="15" width="22" customWidth="1"/>
    <col min="16" max="16" width="7.7109375" customWidth="1"/>
    <col min="17" max="17" width="27.42578125" customWidth="1"/>
    <col min="18" max="18" width="7.7109375" customWidth="1"/>
    <col min="19" max="19" width="22" customWidth="1"/>
    <col min="20" max="20" width="6.5703125" customWidth="1"/>
    <col min="21" max="21" width="36.5703125" customWidth="1"/>
    <col min="22" max="22" width="7.7109375" customWidth="1"/>
    <col min="23" max="23" width="14.85546875" customWidth="1"/>
    <col min="24" max="25" width="36.5703125" customWidth="1"/>
    <col min="26" max="26" width="7.7109375" customWidth="1"/>
    <col min="27" max="27" width="23.85546875" customWidth="1"/>
    <col min="28" max="28" width="6.5703125" customWidth="1"/>
  </cols>
  <sheetData>
    <row r="1" spans="1:28"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81</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38.25" x14ac:dyDescent="0.25">
      <c r="A4" s="13" t="s">
        <v>480</v>
      </c>
      <c r="B4" s="15">
        <v>12</v>
      </c>
      <c r="C4" s="16" t="s">
        <v>482</v>
      </c>
    </row>
    <row r="5" spans="1:28" x14ac:dyDescent="0.25">
      <c r="A5" s="13"/>
      <c r="B5" s="21" t="s">
        <v>483</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25.5" customHeight="1" x14ac:dyDescent="0.25">
      <c r="A6" s="13"/>
      <c r="B6" s="20" t="s">
        <v>484</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25.5" customHeight="1" x14ac:dyDescent="0.25">
      <c r="A7" s="13"/>
      <c r="B7" s="20" t="s">
        <v>485</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x14ac:dyDescent="0.25">
      <c r="A8" s="13"/>
      <c r="B8" s="20" t="s">
        <v>486</v>
      </c>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x14ac:dyDescent="0.25">
      <c r="A9" s="13"/>
      <c r="B9" s="20" t="s">
        <v>487</v>
      </c>
      <c r="C9" s="20"/>
      <c r="D9" s="20"/>
      <c r="E9" s="20"/>
      <c r="F9" s="20"/>
      <c r="G9" s="20"/>
      <c r="H9" s="20"/>
      <c r="I9" s="20"/>
      <c r="J9" s="20"/>
      <c r="K9" s="20"/>
      <c r="L9" s="20"/>
      <c r="M9" s="20"/>
      <c r="N9" s="20"/>
      <c r="O9" s="20"/>
      <c r="P9" s="20"/>
      <c r="Q9" s="20"/>
      <c r="R9" s="20"/>
      <c r="S9" s="20"/>
      <c r="T9" s="20"/>
      <c r="U9" s="20"/>
      <c r="V9" s="20"/>
      <c r="W9" s="20"/>
      <c r="X9" s="20"/>
      <c r="Y9" s="20"/>
      <c r="Z9" s="20"/>
      <c r="AA9" s="20"/>
      <c r="AB9" s="20"/>
    </row>
    <row r="10" spans="1:28" x14ac:dyDescent="0.25">
      <c r="A10" s="13"/>
      <c r="B10" s="20" t="s">
        <v>48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x14ac:dyDescent="0.25">
      <c r="A11" s="13"/>
      <c r="B11" s="20" t="s">
        <v>48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row>
    <row r="12" spans="1:28" x14ac:dyDescent="0.25">
      <c r="A12" s="13"/>
      <c r="B12" s="21" t="s">
        <v>490</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row>
    <row r="13" spans="1:28" ht="25.5" customHeight="1" x14ac:dyDescent="0.25">
      <c r="A13" s="13"/>
      <c r="B13" s="20" t="s">
        <v>491</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row>
    <row r="14" spans="1:28" ht="25.5" customHeight="1" x14ac:dyDescent="0.25">
      <c r="A14" s="13"/>
      <c r="B14" s="20" t="s">
        <v>492</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x14ac:dyDescent="0.25">
      <c r="A15" s="13"/>
      <c r="B15" s="20" t="s">
        <v>493</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row>
    <row r="16" spans="1:28" x14ac:dyDescent="0.25">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row>
    <row r="17" spans="1:28" x14ac:dyDescent="0.25">
      <c r="A17" s="13"/>
      <c r="B17" s="23"/>
      <c r="C17" s="24"/>
      <c r="D17" s="39" t="s">
        <v>494</v>
      </c>
      <c r="E17" s="39"/>
      <c r="F17" s="39"/>
      <c r="G17" s="39"/>
      <c r="H17" s="39"/>
      <c r="I17" s="39"/>
      <c r="J17" s="39"/>
      <c r="K17" s="39"/>
      <c r="L17" s="39"/>
      <c r="M17" s="39"/>
      <c r="N17" s="26"/>
    </row>
    <row r="18" spans="1:28" x14ac:dyDescent="0.25">
      <c r="A18" s="13"/>
      <c r="B18" s="95" t="s">
        <v>318</v>
      </c>
      <c r="C18" s="95"/>
      <c r="D18" s="97">
        <v>2014</v>
      </c>
      <c r="E18" s="97"/>
      <c r="F18" s="26"/>
      <c r="G18" s="96"/>
      <c r="H18" s="97">
        <v>2013</v>
      </c>
      <c r="I18" s="97"/>
      <c r="J18" s="26"/>
      <c r="K18" s="96"/>
      <c r="L18" s="97">
        <v>2012</v>
      </c>
      <c r="M18" s="97"/>
      <c r="N18" s="26"/>
    </row>
    <row r="19" spans="1:28" x14ac:dyDescent="0.25">
      <c r="A19" s="13"/>
      <c r="B19" s="27" t="s">
        <v>495</v>
      </c>
      <c r="C19" s="27"/>
      <c r="D19" s="28" t="s">
        <v>254</v>
      </c>
      <c r="E19" s="29">
        <v>8613</v>
      </c>
      <c r="F19" s="30"/>
      <c r="G19" s="27"/>
      <c r="H19" s="28" t="s">
        <v>254</v>
      </c>
      <c r="I19" s="67" t="s">
        <v>496</v>
      </c>
      <c r="J19" s="30" t="s">
        <v>257</v>
      </c>
      <c r="K19" s="27"/>
      <c r="L19" s="28" t="s">
        <v>254</v>
      </c>
      <c r="M19" s="29">
        <v>1579</v>
      </c>
      <c r="N19" s="30"/>
    </row>
    <row r="20" spans="1:28" x14ac:dyDescent="0.25">
      <c r="A20" s="13"/>
      <c r="B20" s="23" t="s">
        <v>497</v>
      </c>
      <c r="C20" s="23"/>
      <c r="D20" s="33"/>
      <c r="E20" s="42">
        <v>18406</v>
      </c>
      <c r="F20" s="33"/>
      <c r="G20" s="23"/>
      <c r="H20" s="33"/>
      <c r="I20" s="42">
        <v>1807</v>
      </c>
      <c r="J20" s="33"/>
      <c r="K20" s="23"/>
      <c r="L20" s="33"/>
      <c r="M20" s="42">
        <v>8162</v>
      </c>
      <c r="N20" s="33"/>
    </row>
    <row r="21" spans="1:28" x14ac:dyDescent="0.25">
      <c r="A21" s="13"/>
      <c r="B21" s="27" t="s">
        <v>498</v>
      </c>
      <c r="C21" s="27"/>
      <c r="D21" s="30"/>
      <c r="E21" s="45">
        <v>10340</v>
      </c>
      <c r="F21" s="30"/>
      <c r="G21" s="27"/>
      <c r="H21" s="30"/>
      <c r="I21" s="43" t="s">
        <v>499</v>
      </c>
      <c r="J21" s="30" t="s">
        <v>257</v>
      </c>
      <c r="K21" s="27"/>
      <c r="L21" s="30"/>
      <c r="M21" s="43">
        <v>946</v>
      </c>
      <c r="N21" s="30"/>
    </row>
    <row r="22" spans="1:28" x14ac:dyDescent="0.25">
      <c r="A22" s="13"/>
      <c r="B22" s="23" t="s">
        <v>500</v>
      </c>
      <c r="C22" s="23"/>
      <c r="D22" s="31"/>
      <c r="E22" s="46">
        <v>1517</v>
      </c>
      <c r="F22" s="33"/>
      <c r="G22" s="23"/>
      <c r="H22" s="31"/>
      <c r="I22" s="32" t="s">
        <v>501</v>
      </c>
      <c r="J22" s="33" t="s">
        <v>257</v>
      </c>
      <c r="K22" s="23"/>
      <c r="L22" s="31"/>
      <c r="M22" s="32" t="s">
        <v>270</v>
      </c>
      <c r="N22" s="33"/>
    </row>
    <row r="23" spans="1:28" ht="15.75" thickBot="1" x14ac:dyDescent="0.3">
      <c r="A23" s="13"/>
      <c r="B23" s="27" t="s">
        <v>119</v>
      </c>
      <c r="C23" s="27"/>
      <c r="D23" s="34" t="s">
        <v>254</v>
      </c>
      <c r="E23" s="35">
        <v>38876</v>
      </c>
      <c r="F23" s="30"/>
      <c r="G23" s="27"/>
      <c r="H23" s="34" t="s">
        <v>254</v>
      </c>
      <c r="I23" s="74" t="s">
        <v>502</v>
      </c>
      <c r="J23" s="30" t="s">
        <v>257</v>
      </c>
      <c r="K23" s="27"/>
      <c r="L23" s="34" t="s">
        <v>254</v>
      </c>
      <c r="M23" s="35">
        <v>10687</v>
      </c>
      <c r="N23" s="30"/>
    </row>
    <row r="24" spans="1:28" ht="16.5" thickTop="1"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row>
    <row r="25" spans="1:28" x14ac:dyDescent="0.25">
      <c r="A25" s="13"/>
      <c r="B25" s="20" t="s">
        <v>503</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row>
    <row r="26" spans="1:28" x14ac:dyDescent="0.25">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row>
    <row r="27" spans="1:28" x14ac:dyDescent="0.25">
      <c r="A27" s="13"/>
      <c r="B27" s="38" t="s">
        <v>504</v>
      </c>
      <c r="C27" s="37"/>
      <c r="D27" s="38" t="s">
        <v>505</v>
      </c>
      <c r="E27" s="37"/>
      <c r="F27" s="38" t="s">
        <v>506</v>
      </c>
      <c r="G27" s="38"/>
      <c r="H27" s="40"/>
      <c r="I27" s="37"/>
      <c r="J27" s="38" t="s">
        <v>507</v>
      </c>
      <c r="K27" s="38"/>
      <c r="L27" s="40"/>
      <c r="M27" s="37"/>
      <c r="N27" s="38" t="s">
        <v>508</v>
      </c>
      <c r="O27" s="38"/>
      <c r="P27" s="40"/>
      <c r="Q27" s="37"/>
      <c r="R27" s="38" t="s">
        <v>509</v>
      </c>
      <c r="S27" s="38"/>
      <c r="T27" s="40"/>
      <c r="U27" s="106"/>
      <c r="V27" s="38" t="s">
        <v>510</v>
      </c>
      <c r="W27" s="38"/>
      <c r="X27" s="40"/>
      <c r="Y27" s="37"/>
      <c r="Z27" s="38" t="s">
        <v>511</v>
      </c>
      <c r="AA27" s="38"/>
      <c r="AB27" s="40"/>
    </row>
    <row r="28" spans="1:28" x14ac:dyDescent="0.25">
      <c r="A28" s="13"/>
      <c r="B28" s="38"/>
      <c r="C28" s="37"/>
      <c r="D28" s="38"/>
      <c r="E28" s="37"/>
      <c r="F28" s="38"/>
      <c r="G28" s="38"/>
      <c r="H28" s="40"/>
      <c r="I28" s="37"/>
      <c r="J28" s="38"/>
      <c r="K28" s="38"/>
      <c r="L28" s="40"/>
      <c r="M28" s="37"/>
      <c r="N28" s="38"/>
      <c r="O28" s="38"/>
      <c r="P28" s="40"/>
      <c r="Q28" s="37"/>
      <c r="R28" s="38"/>
      <c r="S28" s="38"/>
      <c r="T28" s="40"/>
      <c r="U28" s="106"/>
      <c r="V28" s="38"/>
      <c r="W28" s="38"/>
      <c r="X28" s="40"/>
      <c r="Y28" s="37"/>
      <c r="Z28" s="38" t="s">
        <v>512</v>
      </c>
      <c r="AA28" s="38"/>
      <c r="AB28" s="40"/>
    </row>
    <row r="29" spans="1:28" x14ac:dyDescent="0.25">
      <c r="A29" s="13"/>
      <c r="B29" s="39"/>
      <c r="C29" s="37"/>
      <c r="D29" s="39"/>
      <c r="E29" s="37"/>
      <c r="F29" s="39"/>
      <c r="G29" s="39"/>
      <c r="H29" s="40"/>
      <c r="I29" s="37"/>
      <c r="J29" s="39"/>
      <c r="K29" s="39"/>
      <c r="L29" s="40"/>
      <c r="M29" s="37"/>
      <c r="N29" s="39"/>
      <c r="O29" s="39"/>
      <c r="P29" s="40"/>
      <c r="Q29" s="37"/>
      <c r="R29" s="39"/>
      <c r="S29" s="39"/>
      <c r="T29" s="40"/>
      <c r="U29" s="106"/>
      <c r="V29" s="39"/>
      <c r="W29" s="39"/>
      <c r="X29" s="40"/>
      <c r="Y29" s="37"/>
      <c r="Z29" s="39" t="s">
        <v>513</v>
      </c>
      <c r="AA29" s="39"/>
      <c r="AB29" s="40"/>
    </row>
    <row r="30" spans="1:28" x14ac:dyDescent="0.25">
      <c r="A30" s="13"/>
      <c r="B30" s="99" t="s">
        <v>495</v>
      </c>
      <c r="C30" s="27"/>
      <c r="D30" s="100"/>
      <c r="E30" s="27"/>
      <c r="F30" s="28"/>
      <c r="G30" s="28"/>
      <c r="H30" s="30"/>
      <c r="I30" s="27"/>
      <c r="J30" s="28"/>
      <c r="K30" s="28"/>
      <c r="L30" s="30"/>
      <c r="M30" s="27"/>
      <c r="N30" s="28"/>
      <c r="O30" s="28"/>
      <c r="P30" s="30"/>
      <c r="Q30" s="27"/>
      <c r="R30" s="28"/>
      <c r="S30" s="28"/>
      <c r="T30" s="30"/>
      <c r="U30" s="27"/>
      <c r="V30" s="28"/>
      <c r="W30" s="28"/>
      <c r="X30" s="30"/>
      <c r="Y30" s="27"/>
      <c r="Z30" s="28"/>
      <c r="AA30" s="28"/>
      <c r="AB30" s="30"/>
    </row>
    <row r="31" spans="1:28" x14ac:dyDescent="0.25">
      <c r="A31" s="13"/>
      <c r="B31" s="23" t="s">
        <v>514</v>
      </c>
      <c r="C31" s="23"/>
      <c r="D31" s="23" t="s">
        <v>515</v>
      </c>
      <c r="E31" s="23"/>
      <c r="F31" s="33" t="s">
        <v>254</v>
      </c>
      <c r="G31" s="44">
        <v>73.08</v>
      </c>
      <c r="H31" s="33"/>
      <c r="I31" s="23"/>
      <c r="J31" s="33" t="s">
        <v>254</v>
      </c>
      <c r="K31" s="44">
        <v>83.33</v>
      </c>
      <c r="L31" s="33"/>
      <c r="M31" s="23"/>
      <c r="N31" s="33" t="s">
        <v>254</v>
      </c>
      <c r="O31" s="44" t="s">
        <v>270</v>
      </c>
      <c r="P31" s="33"/>
      <c r="Q31" s="23"/>
      <c r="R31" s="33" t="s">
        <v>254</v>
      </c>
      <c r="S31" s="44" t="s">
        <v>270</v>
      </c>
      <c r="T31" s="33"/>
      <c r="U31" s="23"/>
      <c r="V31" s="33" t="s">
        <v>254</v>
      </c>
      <c r="W31" s="44" t="s">
        <v>270</v>
      </c>
      <c r="X31" s="33"/>
      <c r="Y31" s="23"/>
      <c r="Z31" s="33" t="s">
        <v>254</v>
      </c>
      <c r="AA31" s="42">
        <v>1413</v>
      </c>
      <c r="AB31" s="33"/>
    </row>
    <row r="32" spans="1:28" x14ac:dyDescent="0.25">
      <c r="A32" s="13"/>
      <c r="B32" s="27" t="s">
        <v>516</v>
      </c>
      <c r="C32" s="27"/>
      <c r="D32" s="27" t="s">
        <v>517</v>
      </c>
      <c r="E32" s="27"/>
      <c r="F32" s="30"/>
      <c r="G32" s="43" t="s">
        <v>270</v>
      </c>
      <c r="H32" s="30"/>
      <c r="I32" s="27"/>
      <c r="J32" s="30"/>
      <c r="K32" s="43" t="s">
        <v>270</v>
      </c>
      <c r="L32" s="30"/>
      <c r="M32" s="27"/>
      <c r="N32" s="30"/>
      <c r="O32" s="43" t="s">
        <v>270</v>
      </c>
      <c r="P32" s="30"/>
      <c r="Q32" s="27"/>
      <c r="R32" s="30"/>
      <c r="S32" s="43">
        <v>95.76</v>
      </c>
      <c r="T32" s="30"/>
      <c r="U32" s="27"/>
      <c r="V32" s="30"/>
      <c r="W32" s="43">
        <v>110</v>
      </c>
      <c r="X32" s="30"/>
      <c r="Y32" s="27"/>
      <c r="Z32" s="30"/>
      <c r="AA32" s="45">
        <v>1227</v>
      </c>
      <c r="AB32" s="30"/>
    </row>
    <row r="33" spans="1:28" x14ac:dyDescent="0.25">
      <c r="A33" s="13"/>
      <c r="B33" s="23" t="s">
        <v>518</v>
      </c>
      <c r="C33" s="23"/>
      <c r="D33" s="102" t="s">
        <v>519</v>
      </c>
      <c r="E33" s="23"/>
      <c r="F33" s="33"/>
      <c r="G33" s="44">
        <v>53.44</v>
      </c>
      <c r="H33" s="33"/>
      <c r="I33" s="23"/>
      <c r="J33" s="33"/>
      <c r="K33" s="44">
        <v>67.89</v>
      </c>
      <c r="L33" s="33"/>
      <c r="M33" s="23"/>
      <c r="N33" s="33"/>
      <c r="O33" s="44">
        <v>75.67</v>
      </c>
      <c r="P33" s="33"/>
      <c r="Q33" s="23"/>
      <c r="R33" s="33"/>
      <c r="S33" s="44" t="s">
        <v>270</v>
      </c>
      <c r="T33" s="33"/>
      <c r="U33" s="23"/>
      <c r="V33" s="33"/>
      <c r="W33" s="44" t="s">
        <v>270</v>
      </c>
      <c r="X33" s="33"/>
      <c r="Y33" s="23"/>
      <c r="Z33" s="31"/>
      <c r="AA33" s="46">
        <v>4596</v>
      </c>
      <c r="AB33" s="33"/>
    </row>
    <row r="34" spans="1:28" x14ac:dyDescent="0.25">
      <c r="A34" s="13"/>
      <c r="B34" s="27"/>
      <c r="C34" s="27"/>
      <c r="D34" s="100" t="s">
        <v>520</v>
      </c>
      <c r="E34" s="27"/>
      <c r="F34" s="30"/>
      <c r="G34" s="43"/>
      <c r="H34" s="30"/>
      <c r="I34" s="27"/>
      <c r="J34" s="30"/>
      <c r="K34" s="43"/>
      <c r="L34" s="30"/>
      <c r="M34" s="27"/>
      <c r="N34" s="30"/>
      <c r="O34" s="43"/>
      <c r="P34" s="30"/>
      <c r="Q34" s="27"/>
      <c r="R34" s="30"/>
      <c r="S34" s="43"/>
      <c r="T34" s="30"/>
      <c r="U34" s="27"/>
      <c r="V34" s="30"/>
      <c r="W34" s="43"/>
      <c r="X34" s="30"/>
      <c r="Y34" s="27"/>
      <c r="Z34" s="28" t="s">
        <v>254</v>
      </c>
      <c r="AA34" s="29">
        <v>7236</v>
      </c>
      <c r="AB34" s="30"/>
    </row>
    <row r="35" spans="1:28" x14ac:dyDescent="0.25">
      <c r="A35" s="13"/>
      <c r="B35" s="103" t="s">
        <v>497</v>
      </c>
      <c r="C35" s="23"/>
      <c r="D35" s="23"/>
      <c r="E35" s="23"/>
      <c r="F35" s="33"/>
      <c r="G35" s="44"/>
      <c r="H35" s="33"/>
      <c r="I35" s="23"/>
      <c r="J35" s="33"/>
      <c r="K35" s="44"/>
      <c r="L35" s="33"/>
      <c r="M35" s="23"/>
      <c r="N35" s="33"/>
      <c r="O35" s="44"/>
      <c r="P35" s="33"/>
      <c r="Q35" s="23"/>
      <c r="R35" s="33"/>
      <c r="S35" s="44"/>
      <c r="T35" s="33"/>
      <c r="U35" s="23"/>
      <c r="V35" s="33"/>
      <c r="W35" s="44"/>
      <c r="X35" s="33"/>
      <c r="Y35" s="23"/>
      <c r="Z35" s="33"/>
      <c r="AA35" s="44"/>
      <c r="AB35" s="33"/>
    </row>
    <row r="36" spans="1:28" x14ac:dyDescent="0.25">
      <c r="A36" s="13"/>
      <c r="B36" s="27" t="s">
        <v>521</v>
      </c>
      <c r="C36" s="27"/>
      <c r="D36" s="27" t="s">
        <v>522</v>
      </c>
      <c r="E36" s="27"/>
      <c r="F36" s="30" t="s">
        <v>254</v>
      </c>
      <c r="G36" s="43" t="s">
        <v>270</v>
      </c>
      <c r="H36" s="30"/>
      <c r="I36" s="27"/>
      <c r="J36" s="30" t="s">
        <v>254</v>
      </c>
      <c r="K36" s="43" t="s">
        <v>270</v>
      </c>
      <c r="L36" s="30"/>
      <c r="M36" s="27"/>
      <c r="N36" s="30" t="s">
        <v>254</v>
      </c>
      <c r="O36" s="43" t="s">
        <v>270</v>
      </c>
      <c r="P36" s="30"/>
      <c r="Q36" s="27"/>
      <c r="R36" s="30" t="s">
        <v>254</v>
      </c>
      <c r="S36" s="43">
        <v>3.96</v>
      </c>
      <c r="T36" s="30"/>
      <c r="U36" s="27"/>
      <c r="V36" s="30" t="s">
        <v>254</v>
      </c>
      <c r="W36" s="43" t="s">
        <v>270</v>
      </c>
      <c r="X36" s="30"/>
      <c r="Y36" s="27"/>
      <c r="Z36" s="30" t="s">
        <v>254</v>
      </c>
      <c r="AA36" s="45">
        <v>4522</v>
      </c>
      <c r="AB36" s="30"/>
    </row>
    <row r="37" spans="1:28" x14ac:dyDescent="0.25">
      <c r="A37" s="13"/>
      <c r="B37" s="23" t="s">
        <v>523</v>
      </c>
      <c r="C37" s="23"/>
      <c r="D37" s="23" t="s">
        <v>524</v>
      </c>
      <c r="E37" s="23"/>
      <c r="F37" s="33"/>
      <c r="G37" s="44" t="s">
        <v>270</v>
      </c>
      <c r="H37" s="33"/>
      <c r="I37" s="23"/>
      <c r="J37" s="33"/>
      <c r="K37" s="44" t="s">
        <v>270</v>
      </c>
      <c r="L37" s="33"/>
      <c r="M37" s="23"/>
      <c r="N37" s="33"/>
      <c r="O37" s="44" t="s">
        <v>270</v>
      </c>
      <c r="P37" s="33"/>
      <c r="Q37" s="23"/>
      <c r="R37" s="33"/>
      <c r="S37" s="44" t="s">
        <v>270</v>
      </c>
      <c r="T37" s="33"/>
      <c r="U37" s="23"/>
      <c r="V37" s="33"/>
      <c r="W37" s="44" t="s">
        <v>270</v>
      </c>
      <c r="X37" s="33"/>
      <c r="Y37" s="23"/>
      <c r="Z37" s="33"/>
      <c r="AA37" s="44" t="s">
        <v>525</v>
      </c>
      <c r="AB37" s="33" t="s">
        <v>257</v>
      </c>
    </row>
    <row r="38" spans="1:28" x14ac:dyDescent="0.25">
      <c r="A38" s="13"/>
      <c r="B38" s="27" t="s">
        <v>526</v>
      </c>
      <c r="C38" s="27"/>
      <c r="D38" s="27" t="s">
        <v>527</v>
      </c>
      <c r="E38" s="27"/>
      <c r="F38" s="30"/>
      <c r="G38" s="43">
        <v>3.43</v>
      </c>
      <c r="H38" s="30"/>
      <c r="I38" s="27"/>
      <c r="J38" s="30"/>
      <c r="K38" s="43" t="s">
        <v>270</v>
      </c>
      <c r="L38" s="30"/>
      <c r="M38" s="27"/>
      <c r="N38" s="30"/>
      <c r="O38" s="43" t="s">
        <v>270</v>
      </c>
      <c r="P38" s="30"/>
      <c r="Q38" s="27"/>
      <c r="R38" s="30"/>
      <c r="S38" s="43">
        <v>4.13</v>
      </c>
      <c r="T38" s="30"/>
      <c r="U38" s="27"/>
      <c r="V38" s="30"/>
      <c r="W38" s="43" t="s">
        <v>270</v>
      </c>
      <c r="X38" s="30"/>
      <c r="Y38" s="27"/>
      <c r="Z38" s="30"/>
      <c r="AA38" s="45">
        <v>3430</v>
      </c>
      <c r="AB38" s="30"/>
    </row>
    <row r="39" spans="1:28" x14ac:dyDescent="0.25">
      <c r="A39" s="13"/>
      <c r="B39" s="23" t="s">
        <v>518</v>
      </c>
      <c r="C39" s="23"/>
      <c r="D39" s="23" t="s">
        <v>528</v>
      </c>
      <c r="E39" s="23"/>
      <c r="F39" s="33"/>
      <c r="G39" s="44">
        <v>3.59</v>
      </c>
      <c r="H39" s="33"/>
      <c r="I39" s="23"/>
      <c r="J39" s="33"/>
      <c r="K39" s="44">
        <v>4.12</v>
      </c>
      <c r="L39" s="33"/>
      <c r="M39" s="23"/>
      <c r="N39" s="33"/>
      <c r="O39" s="44">
        <v>4.5199999999999996</v>
      </c>
      <c r="P39" s="33"/>
      <c r="Q39" s="23"/>
      <c r="R39" s="33"/>
      <c r="S39" s="44" t="s">
        <v>270</v>
      </c>
      <c r="T39" s="33"/>
      <c r="U39" s="23"/>
      <c r="V39" s="33"/>
      <c r="W39" s="44" t="s">
        <v>270</v>
      </c>
      <c r="X39" s="33"/>
      <c r="Y39" s="23"/>
      <c r="Z39" s="33"/>
      <c r="AA39" s="42">
        <v>5081</v>
      </c>
      <c r="AB39" s="33"/>
    </row>
    <row r="40" spans="1:28" x14ac:dyDescent="0.25">
      <c r="A40" s="13"/>
      <c r="B40" s="27" t="s">
        <v>529</v>
      </c>
      <c r="C40" s="27"/>
      <c r="D40" s="27" t="s">
        <v>530</v>
      </c>
      <c r="E40" s="27"/>
      <c r="F40" s="30"/>
      <c r="G40" s="43" t="s">
        <v>270</v>
      </c>
      <c r="H40" s="30"/>
      <c r="I40" s="27"/>
      <c r="J40" s="30"/>
      <c r="K40" s="43" t="s">
        <v>270</v>
      </c>
      <c r="L40" s="30"/>
      <c r="M40" s="27"/>
      <c r="N40" s="30"/>
      <c r="O40" s="43">
        <v>4.4000000000000004</v>
      </c>
      <c r="P40" s="30"/>
      <c r="Q40" s="27"/>
      <c r="R40" s="30"/>
      <c r="S40" s="43" t="s">
        <v>270</v>
      </c>
      <c r="T40" s="30"/>
      <c r="U40" s="27"/>
      <c r="V40" s="30"/>
      <c r="W40" s="43" t="s">
        <v>270</v>
      </c>
      <c r="X40" s="30"/>
      <c r="Y40" s="27"/>
      <c r="Z40" s="30"/>
      <c r="AA40" s="43" t="s">
        <v>531</v>
      </c>
      <c r="AB40" s="30" t="s">
        <v>257</v>
      </c>
    </row>
    <row r="41" spans="1:28" x14ac:dyDescent="0.25">
      <c r="A41" s="13"/>
      <c r="B41" s="23" t="s">
        <v>532</v>
      </c>
      <c r="C41" s="23"/>
      <c r="D41" s="23" t="s">
        <v>533</v>
      </c>
      <c r="E41" s="23"/>
      <c r="F41" s="33"/>
      <c r="G41" s="44" t="s">
        <v>270</v>
      </c>
      <c r="H41" s="33"/>
      <c r="I41" s="23"/>
      <c r="J41" s="33"/>
      <c r="K41" s="44" t="s">
        <v>270</v>
      </c>
      <c r="L41" s="33"/>
      <c r="M41" s="23"/>
      <c r="N41" s="33"/>
      <c r="O41" s="44" t="s">
        <v>270</v>
      </c>
      <c r="P41" s="33"/>
      <c r="Q41" s="23"/>
      <c r="R41" s="33"/>
      <c r="S41" s="44" t="s">
        <v>534</v>
      </c>
      <c r="T41" s="33" t="s">
        <v>257</v>
      </c>
      <c r="U41" s="23"/>
      <c r="V41" s="33"/>
      <c r="W41" s="44" t="s">
        <v>270</v>
      </c>
      <c r="X41" s="33"/>
      <c r="Y41" s="23"/>
      <c r="Z41" s="33"/>
      <c r="AA41" s="42">
        <v>2622</v>
      </c>
      <c r="AB41" s="33"/>
    </row>
    <row r="42" spans="1:28" x14ac:dyDescent="0.25">
      <c r="A42" s="13"/>
      <c r="B42" s="27" t="s">
        <v>535</v>
      </c>
      <c r="C42" s="27"/>
      <c r="D42" s="27" t="s">
        <v>536</v>
      </c>
      <c r="E42" s="27"/>
      <c r="F42" s="30"/>
      <c r="G42" s="43" t="s">
        <v>270</v>
      </c>
      <c r="H42" s="30"/>
      <c r="I42" s="27"/>
      <c r="J42" s="30"/>
      <c r="K42" s="43" t="s">
        <v>270</v>
      </c>
      <c r="L42" s="30"/>
      <c r="M42" s="27"/>
      <c r="N42" s="30"/>
      <c r="O42" s="43" t="s">
        <v>270</v>
      </c>
      <c r="P42" s="30"/>
      <c r="Q42" s="27"/>
      <c r="R42" s="30"/>
      <c r="S42" s="43">
        <v>4.05</v>
      </c>
      <c r="T42" s="30"/>
      <c r="U42" s="27"/>
      <c r="V42" s="30"/>
      <c r="W42" s="43" t="s">
        <v>270</v>
      </c>
      <c r="X42" s="30"/>
      <c r="Y42" s="27"/>
      <c r="Z42" s="30"/>
      <c r="AA42" s="43">
        <v>194</v>
      </c>
      <c r="AB42" s="30"/>
    </row>
    <row r="43" spans="1:28" x14ac:dyDescent="0.25">
      <c r="A43" s="13"/>
      <c r="B43" s="23" t="s">
        <v>537</v>
      </c>
      <c r="C43" s="23"/>
      <c r="D43" s="23" t="s">
        <v>538</v>
      </c>
      <c r="E43" s="23"/>
      <c r="F43" s="33"/>
      <c r="G43" s="44">
        <v>3.45</v>
      </c>
      <c r="H43" s="33"/>
      <c r="I43" s="23"/>
      <c r="J43" s="33"/>
      <c r="K43" s="44" t="s">
        <v>270</v>
      </c>
      <c r="L43" s="33"/>
      <c r="M43" s="23"/>
      <c r="N43" s="33"/>
      <c r="O43" s="44" t="s">
        <v>270</v>
      </c>
      <c r="P43" s="33"/>
      <c r="Q43" s="23"/>
      <c r="R43" s="33"/>
      <c r="S43" s="44">
        <v>4.1100000000000003</v>
      </c>
      <c r="T43" s="33"/>
      <c r="U43" s="23"/>
      <c r="V43" s="33"/>
      <c r="W43" s="44" t="s">
        <v>270</v>
      </c>
      <c r="X43" s="33"/>
      <c r="Y43" s="23"/>
      <c r="Z43" s="33"/>
      <c r="AA43" s="44">
        <v>884</v>
      </c>
      <c r="AB43" s="33"/>
    </row>
    <row r="44" spans="1:28" x14ac:dyDescent="0.25">
      <c r="A44" s="13"/>
      <c r="B44" s="27" t="s">
        <v>539</v>
      </c>
      <c r="C44" s="27"/>
      <c r="D44" s="27" t="s">
        <v>540</v>
      </c>
      <c r="E44" s="27"/>
      <c r="F44" s="30"/>
      <c r="G44" s="43">
        <v>3.56</v>
      </c>
      <c r="H44" s="30"/>
      <c r="I44" s="27"/>
      <c r="J44" s="30"/>
      <c r="K44" s="43">
        <v>4.09</v>
      </c>
      <c r="L44" s="30"/>
      <c r="M44" s="27"/>
      <c r="N44" s="30"/>
      <c r="O44" s="43">
        <v>4.43</v>
      </c>
      <c r="P44" s="30"/>
      <c r="Q44" s="27"/>
      <c r="R44" s="30"/>
      <c r="S44" s="43" t="s">
        <v>270</v>
      </c>
      <c r="T44" s="30"/>
      <c r="U44" s="27"/>
      <c r="V44" s="30"/>
      <c r="W44" s="43" t="s">
        <v>270</v>
      </c>
      <c r="X44" s="30"/>
      <c r="Y44" s="27"/>
      <c r="Z44" s="30"/>
      <c r="AA44" s="45">
        <v>1277</v>
      </c>
      <c r="AB44" s="30"/>
    </row>
    <row r="45" spans="1:28" x14ac:dyDescent="0.25">
      <c r="A45" s="13"/>
      <c r="B45" s="23" t="s">
        <v>541</v>
      </c>
      <c r="C45" s="23"/>
      <c r="D45" s="23" t="s">
        <v>542</v>
      </c>
      <c r="E45" s="23"/>
      <c r="F45" s="33"/>
      <c r="G45" s="44" t="s">
        <v>270</v>
      </c>
      <c r="H45" s="33"/>
      <c r="I45" s="23"/>
      <c r="J45" s="33"/>
      <c r="K45" s="44" t="s">
        <v>270</v>
      </c>
      <c r="L45" s="33"/>
      <c r="M45" s="23"/>
      <c r="N45" s="33"/>
      <c r="O45" s="44">
        <v>4.3499999999999996</v>
      </c>
      <c r="P45" s="33"/>
      <c r="Q45" s="23"/>
      <c r="R45" s="33"/>
      <c r="S45" s="44" t="s">
        <v>270</v>
      </c>
      <c r="T45" s="33"/>
      <c r="U45" s="23"/>
      <c r="V45" s="33"/>
      <c r="W45" s="44" t="s">
        <v>270</v>
      </c>
      <c r="X45" s="33"/>
      <c r="Y45" s="23"/>
      <c r="Z45" s="33"/>
      <c r="AA45" s="44" t="s">
        <v>543</v>
      </c>
      <c r="AB45" s="33" t="s">
        <v>257</v>
      </c>
    </row>
    <row r="46" spans="1:28" x14ac:dyDescent="0.25">
      <c r="A46" s="13"/>
      <c r="B46" s="27" t="s">
        <v>544</v>
      </c>
      <c r="C46" s="27"/>
      <c r="D46" s="27" t="s">
        <v>542</v>
      </c>
      <c r="E46" s="27"/>
      <c r="F46" s="30"/>
      <c r="G46" s="43" t="s">
        <v>270</v>
      </c>
      <c r="H46" s="30"/>
      <c r="I46" s="27"/>
      <c r="J46" s="30"/>
      <c r="K46" s="43" t="s">
        <v>270</v>
      </c>
      <c r="L46" s="30"/>
      <c r="M46" s="27"/>
      <c r="N46" s="30"/>
      <c r="O46" s="43" t="s">
        <v>270</v>
      </c>
      <c r="P46" s="30"/>
      <c r="Q46" s="27"/>
      <c r="R46" s="30"/>
      <c r="S46" s="43" t="s">
        <v>545</v>
      </c>
      <c r="T46" s="30" t="s">
        <v>257</v>
      </c>
      <c r="U46" s="27"/>
      <c r="V46" s="30"/>
      <c r="W46" s="43" t="s">
        <v>270</v>
      </c>
      <c r="X46" s="30"/>
      <c r="Y46" s="27"/>
      <c r="Z46" s="30"/>
      <c r="AA46" s="43" t="s">
        <v>546</v>
      </c>
      <c r="AB46" s="30" t="s">
        <v>257</v>
      </c>
    </row>
    <row r="47" spans="1:28" x14ac:dyDescent="0.25">
      <c r="A47" s="13"/>
      <c r="B47" s="23" t="s">
        <v>547</v>
      </c>
      <c r="C47" s="23"/>
      <c r="D47" s="23" t="s">
        <v>536</v>
      </c>
      <c r="E47" s="23"/>
      <c r="F47" s="33"/>
      <c r="G47" s="44" t="s">
        <v>270</v>
      </c>
      <c r="H47" s="33"/>
      <c r="I47" s="23"/>
      <c r="J47" s="33"/>
      <c r="K47" s="44" t="s">
        <v>270</v>
      </c>
      <c r="L47" s="33"/>
      <c r="M47" s="23"/>
      <c r="N47" s="33"/>
      <c r="O47" s="44" t="s">
        <v>270</v>
      </c>
      <c r="P47" s="33"/>
      <c r="Q47" s="23"/>
      <c r="R47" s="33"/>
      <c r="S47" s="44">
        <v>4.05</v>
      </c>
      <c r="T47" s="33"/>
      <c r="U47" s="23"/>
      <c r="V47" s="33"/>
      <c r="W47" s="44" t="s">
        <v>270</v>
      </c>
      <c r="X47" s="33"/>
      <c r="Y47" s="23"/>
      <c r="Z47" s="33"/>
      <c r="AA47" s="44">
        <v>194</v>
      </c>
      <c r="AB47" s="33"/>
    </row>
    <row r="48" spans="1:28" x14ac:dyDescent="0.25">
      <c r="A48" s="13"/>
      <c r="B48" s="27" t="s">
        <v>548</v>
      </c>
      <c r="C48" s="27"/>
      <c r="D48" s="27" t="s">
        <v>549</v>
      </c>
      <c r="E48" s="27"/>
      <c r="F48" s="30"/>
      <c r="G48" s="43">
        <v>3.34</v>
      </c>
      <c r="H48" s="30"/>
      <c r="I48" s="27"/>
      <c r="J48" s="30"/>
      <c r="K48" s="43" t="s">
        <v>270</v>
      </c>
      <c r="L48" s="30"/>
      <c r="M48" s="27"/>
      <c r="N48" s="30"/>
      <c r="O48" s="43" t="s">
        <v>270</v>
      </c>
      <c r="P48" s="30"/>
      <c r="Q48" s="27"/>
      <c r="R48" s="30"/>
      <c r="S48" s="43">
        <v>4.07</v>
      </c>
      <c r="T48" s="30"/>
      <c r="U48" s="27"/>
      <c r="V48" s="30"/>
      <c r="W48" s="43" t="s">
        <v>270</v>
      </c>
      <c r="X48" s="30"/>
      <c r="Y48" s="27"/>
      <c r="Z48" s="30"/>
      <c r="AA48" s="43">
        <v>412</v>
      </c>
      <c r="AB48" s="30"/>
    </row>
    <row r="49" spans="1:28" x14ac:dyDescent="0.25">
      <c r="A49" s="13"/>
      <c r="B49" s="23" t="s">
        <v>550</v>
      </c>
      <c r="C49" s="23"/>
      <c r="D49" s="23" t="s">
        <v>551</v>
      </c>
      <c r="E49" s="23"/>
      <c r="F49" s="33"/>
      <c r="G49" s="44">
        <v>3.58</v>
      </c>
      <c r="H49" s="33"/>
      <c r="I49" s="23"/>
      <c r="J49" s="33"/>
      <c r="K49" s="44">
        <v>4.0999999999999996</v>
      </c>
      <c r="L49" s="33"/>
      <c r="M49" s="23"/>
      <c r="N49" s="33"/>
      <c r="O49" s="44">
        <v>4.5</v>
      </c>
      <c r="P49" s="33"/>
      <c r="Q49" s="23"/>
      <c r="R49" s="33"/>
      <c r="S49" s="44" t="s">
        <v>270</v>
      </c>
      <c r="T49" s="33"/>
      <c r="U49" s="23"/>
      <c r="V49" s="33"/>
      <c r="W49" s="44" t="s">
        <v>270</v>
      </c>
      <c r="X49" s="33"/>
      <c r="Y49" s="23"/>
      <c r="Z49" s="33"/>
      <c r="AA49" s="44">
        <v>456</v>
      </c>
      <c r="AB49" s="33"/>
    </row>
    <row r="50" spans="1:28" x14ac:dyDescent="0.25">
      <c r="A50" s="13"/>
      <c r="B50" s="27" t="s">
        <v>552</v>
      </c>
      <c r="C50" s="27"/>
      <c r="D50" s="27" t="s">
        <v>553</v>
      </c>
      <c r="E50" s="27"/>
      <c r="F50" s="30"/>
      <c r="G50" s="43" t="s">
        <v>270</v>
      </c>
      <c r="H50" s="30"/>
      <c r="I50" s="27"/>
      <c r="J50" s="30"/>
      <c r="K50" s="43" t="s">
        <v>270</v>
      </c>
      <c r="L50" s="30"/>
      <c r="M50" s="27"/>
      <c r="N50" s="30"/>
      <c r="O50" s="43" t="s">
        <v>270</v>
      </c>
      <c r="P50" s="30"/>
      <c r="Q50" s="27"/>
      <c r="R50" s="30"/>
      <c r="S50" s="43" t="s">
        <v>545</v>
      </c>
      <c r="T50" s="30" t="s">
        <v>257</v>
      </c>
      <c r="U50" s="27"/>
      <c r="V50" s="30"/>
      <c r="W50" s="43" t="s">
        <v>270</v>
      </c>
      <c r="X50" s="30"/>
      <c r="Y50" s="27"/>
      <c r="Z50" s="30"/>
      <c r="AA50" s="43" t="s">
        <v>554</v>
      </c>
      <c r="AB50" s="30" t="s">
        <v>257</v>
      </c>
    </row>
    <row r="51" spans="1:28" x14ac:dyDescent="0.25">
      <c r="A51" s="13"/>
      <c r="B51" s="23" t="s">
        <v>555</v>
      </c>
      <c r="C51" s="23"/>
      <c r="D51" s="23" t="s">
        <v>549</v>
      </c>
      <c r="E51" s="23"/>
      <c r="F51" s="33"/>
      <c r="G51" s="44" t="s">
        <v>270</v>
      </c>
      <c r="H51" s="33"/>
      <c r="I51" s="23"/>
      <c r="J51" s="33"/>
      <c r="K51" s="44" t="s">
        <v>270</v>
      </c>
      <c r="L51" s="33"/>
      <c r="M51" s="23"/>
      <c r="N51" s="33"/>
      <c r="O51" s="44" t="s">
        <v>270</v>
      </c>
      <c r="P51" s="33"/>
      <c r="Q51" s="23"/>
      <c r="R51" s="33"/>
      <c r="S51" s="44">
        <v>4.05</v>
      </c>
      <c r="T51" s="33"/>
      <c r="U51" s="23"/>
      <c r="V51" s="33"/>
      <c r="W51" s="44" t="s">
        <v>270</v>
      </c>
      <c r="X51" s="33"/>
      <c r="Y51" s="23"/>
      <c r="Z51" s="33"/>
      <c r="AA51" s="44">
        <v>272</v>
      </c>
      <c r="AB51" s="33"/>
    </row>
    <row r="52" spans="1:28" x14ac:dyDescent="0.25">
      <c r="A52" s="13"/>
      <c r="B52" s="27" t="s">
        <v>556</v>
      </c>
      <c r="C52" s="27"/>
      <c r="D52" s="27" t="s">
        <v>551</v>
      </c>
      <c r="E52" s="27"/>
      <c r="F52" s="30"/>
      <c r="G52" s="43">
        <v>3.3</v>
      </c>
      <c r="H52" s="30"/>
      <c r="I52" s="27"/>
      <c r="J52" s="30"/>
      <c r="K52" s="43" t="s">
        <v>270</v>
      </c>
      <c r="L52" s="30"/>
      <c r="M52" s="27"/>
      <c r="N52" s="30"/>
      <c r="O52" s="43" t="s">
        <v>270</v>
      </c>
      <c r="P52" s="30"/>
      <c r="Q52" s="27"/>
      <c r="R52" s="30"/>
      <c r="S52" s="43">
        <v>4.05</v>
      </c>
      <c r="T52" s="30"/>
      <c r="U52" s="27"/>
      <c r="V52" s="30"/>
      <c r="W52" s="43" t="s">
        <v>270</v>
      </c>
      <c r="X52" s="30"/>
      <c r="Y52" s="27"/>
      <c r="Z52" s="30"/>
      <c r="AA52" s="43">
        <v>321</v>
      </c>
      <c r="AB52" s="30"/>
    </row>
    <row r="53" spans="1:28" x14ac:dyDescent="0.25">
      <c r="A53" s="13"/>
      <c r="B53" s="23" t="s">
        <v>557</v>
      </c>
      <c r="C53" s="23"/>
      <c r="D53" s="23" t="s">
        <v>553</v>
      </c>
      <c r="E53" s="23"/>
      <c r="F53" s="33"/>
      <c r="G53" s="44" t="s">
        <v>270</v>
      </c>
      <c r="H53" s="33"/>
      <c r="I53" s="23"/>
      <c r="J53" s="33"/>
      <c r="K53" s="44" t="s">
        <v>270</v>
      </c>
      <c r="L53" s="33"/>
      <c r="M53" s="23"/>
      <c r="N53" s="33"/>
      <c r="O53" s="44" t="s">
        <v>270</v>
      </c>
      <c r="P53" s="33"/>
      <c r="Q53" s="23"/>
      <c r="R53" s="33"/>
      <c r="S53" s="44" t="s">
        <v>545</v>
      </c>
      <c r="T53" s="33" t="s">
        <v>257</v>
      </c>
      <c r="U53" s="23"/>
      <c r="V53" s="33"/>
      <c r="W53" s="44" t="s">
        <v>270</v>
      </c>
      <c r="X53" s="33"/>
      <c r="Y53" s="23"/>
      <c r="Z53" s="33"/>
      <c r="AA53" s="44" t="s">
        <v>554</v>
      </c>
      <c r="AB53" s="33" t="s">
        <v>257</v>
      </c>
    </row>
    <row r="54" spans="1:28" x14ac:dyDescent="0.25">
      <c r="A54" s="13"/>
      <c r="B54" s="27" t="s">
        <v>558</v>
      </c>
      <c r="C54" s="27"/>
      <c r="D54" s="27" t="s">
        <v>549</v>
      </c>
      <c r="E54" s="27"/>
      <c r="F54" s="30"/>
      <c r="G54" s="43" t="s">
        <v>270</v>
      </c>
      <c r="H54" s="30"/>
      <c r="I54" s="27"/>
      <c r="J54" s="30"/>
      <c r="K54" s="43" t="s">
        <v>270</v>
      </c>
      <c r="L54" s="30"/>
      <c r="M54" s="27"/>
      <c r="N54" s="30"/>
      <c r="O54" s="43" t="s">
        <v>270</v>
      </c>
      <c r="P54" s="30"/>
      <c r="Q54" s="27"/>
      <c r="R54" s="30"/>
      <c r="S54" s="43">
        <v>4.05</v>
      </c>
      <c r="T54" s="30"/>
      <c r="U54" s="27"/>
      <c r="V54" s="30"/>
      <c r="W54" s="43" t="s">
        <v>270</v>
      </c>
      <c r="X54" s="30"/>
      <c r="Y54" s="27"/>
      <c r="Z54" s="30"/>
      <c r="AA54" s="43">
        <v>272</v>
      </c>
      <c r="AB54" s="30"/>
    </row>
    <row r="55" spans="1:28" x14ac:dyDescent="0.25">
      <c r="A55" s="13"/>
      <c r="B55" s="23" t="s">
        <v>559</v>
      </c>
      <c r="C55" s="23"/>
      <c r="D55" s="23" t="s">
        <v>553</v>
      </c>
      <c r="E55" s="23"/>
      <c r="F55" s="33"/>
      <c r="G55" s="44" t="s">
        <v>270</v>
      </c>
      <c r="H55" s="33"/>
      <c r="I55" s="23"/>
      <c r="J55" s="33"/>
      <c r="K55" s="44" t="s">
        <v>270</v>
      </c>
      <c r="L55" s="33"/>
      <c r="M55" s="23"/>
      <c r="N55" s="33"/>
      <c r="O55" s="44" t="s">
        <v>270</v>
      </c>
      <c r="P55" s="33"/>
      <c r="Q55" s="23"/>
      <c r="R55" s="33"/>
      <c r="S55" s="44" t="s">
        <v>545</v>
      </c>
      <c r="T55" s="33" t="s">
        <v>257</v>
      </c>
      <c r="U55" s="23"/>
      <c r="V55" s="33"/>
      <c r="W55" s="44" t="s">
        <v>270</v>
      </c>
      <c r="X55" s="33"/>
      <c r="Y55" s="23"/>
      <c r="Z55" s="33"/>
      <c r="AA55" s="44" t="s">
        <v>554</v>
      </c>
      <c r="AB55" s="33" t="s">
        <v>257</v>
      </c>
    </row>
    <row r="56" spans="1:28" x14ac:dyDescent="0.25">
      <c r="A56" s="13"/>
      <c r="B56" s="27" t="s">
        <v>560</v>
      </c>
      <c r="C56" s="27"/>
      <c r="D56" s="27" t="s">
        <v>530</v>
      </c>
      <c r="E56" s="27"/>
      <c r="F56" s="30"/>
      <c r="G56" s="43" t="s">
        <v>270</v>
      </c>
      <c r="H56" s="30"/>
      <c r="I56" s="27"/>
      <c r="J56" s="30"/>
      <c r="K56" s="43" t="s">
        <v>270</v>
      </c>
      <c r="L56" s="30"/>
      <c r="M56" s="27"/>
      <c r="N56" s="30"/>
      <c r="O56" s="43" t="s">
        <v>270</v>
      </c>
      <c r="P56" s="30"/>
      <c r="Q56" s="27"/>
      <c r="R56" s="30"/>
      <c r="S56" s="43">
        <v>4.05</v>
      </c>
      <c r="T56" s="30"/>
      <c r="U56" s="27"/>
      <c r="V56" s="30"/>
      <c r="W56" s="43" t="s">
        <v>270</v>
      </c>
      <c r="X56" s="30"/>
      <c r="Y56" s="27"/>
      <c r="Z56" s="30"/>
      <c r="AA56" s="43">
        <v>311</v>
      </c>
      <c r="AB56" s="30"/>
    </row>
    <row r="57" spans="1:28" x14ac:dyDescent="0.25">
      <c r="A57" s="13"/>
      <c r="B57" s="23" t="s">
        <v>561</v>
      </c>
      <c r="C57" s="23"/>
      <c r="D57" s="23" t="s">
        <v>542</v>
      </c>
      <c r="E57" s="23"/>
      <c r="F57" s="33"/>
      <c r="G57" s="44" t="s">
        <v>270</v>
      </c>
      <c r="H57" s="33"/>
      <c r="I57" s="23"/>
      <c r="J57" s="33"/>
      <c r="K57" s="44" t="s">
        <v>270</v>
      </c>
      <c r="L57" s="33"/>
      <c r="M57" s="23"/>
      <c r="N57" s="33"/>
      <c r="O57" s="44" t="s">
        <v>270</v>
      </c>
      <c r="P57" s="33"/>
      <c r="Q57" s="23"/>
      <c r="R57" s="33"/>
      <c r="S57" s="44" t="s">
        <v>545</v>
      </c>
      <c r="T57" s="33" t="s">
        <v>257</v>
      </c>
      <c r="U57" s="23"/>
      <c r="V57" s="33"/>
      <c r="W57" s="44" t="s">
        <v>270</v>
      </c>
      <c r="X57" s="33"/>
      <c r="Y57" s="23"/>
      <c r="Z57" s="33"/>
      <c r="AA57" s="44" t="s">
        <v>554</v>
      </c>
      <c r="AB57" s="33" t="s">
        <v>257</v>
      </c>
    </row>
    <row r="58" spans="1:28" x14ac:dyDescent="0.25">
      <c r="A58" s="13"/>
      <c r="B58" s="27" t="s">
        <v>562</v>
      </c>
      <c r="C58" s="27"/>
      <c r="D58" s="104" t="s">
        <v>530</v>
      </c>
      <c r="E58" s="27"/>
      <c r="F58" s="30"/>
      <c r="G58" s="43" t="s">
        <v>270</v>
      </c>
      <c r="H58" s="30"/>
      <c r="I58" s="27"/>
      <c r="J58" s="30"/>
      <c r="K58" s="43" t="s">
        <v>270</v>
      </c>
      <c r="L58" s="30"/>
      <c r="M58" s="27"/>
      <c r="N58" s="30"/>
      <c r="O58" s="43" t="s">
        <v>270</v>
      </c>
      <c r="P58" s="30"/>
      <c r="Q58" s="27"/>
      <c r="R58" s="30"/>
      <c r="S58" s="43">
        <v>4.05</v>
      </c>
      <c r="T58" s="30"/>
      <c r="U58" s="27"/>
      <c r="V58" s="30"/>
      <c r="W58" s="43" t="s">
        <v>270</v>
      </c>
      <c r="X58" s="30"/>
      <c r="Y58" s="27"/>
      <c r="Z58" s="55"/>
      <c r="AA58" s="69">
        <v>311</v>
      </c>
      <c r="AB58" s="30"/>
    </row>
    <row r="59" spans="1:28" x14ac:dyDescent="0.25">
      <c r="A59" s="13"/>
      <c r="B59" s="23"/>
      <c r="C59" s="23"/>
      <c r="D59" s="62" t="s">
        <v>563</v>
      </c>
      <c r="E59" s="23"/>
      <c r="F59" s="33"/>
      <c r="G59" s="44"/>
      <c r="H59" s="33"/>
      <c r="I59" s="23"/>
      <c r="J59" s="33"/>
      <c r="K59" s="44"/>
      <c r="L59" s="33"/>
      <c r="M59" s="23"/>
      <c r="N59" s="33"/>
      <c r="O59" s="44"/>
      <c r="P59" s="33"/>
      <c r="Q59" s="23"/>
      <c r="R59" s="33"/>
      <c r="S59" s="44"/>
      <c r="T59" s="33"/>
      <c r="U59" s="23"/>
      <c r="V59" s="33"/>
      <c r="W59" s="44"/>
      <c r="X59" s="33"/>
      <c r="Y59" s="23"/>
      <c r="Z59" s="71" t="s">
        <v>254</v>
      </c>
      <c r="AA59" s="73">
        <v>17954</v>
      </c>
      <c r="AB59" s="33"/>
    </row>
    <row r="60" spans="1:28" x14ac:dyDescent="0.25">
      <c r="A60" s="13"/>
      <c r="B60" s="105" t="s">
        <v>498</v>
      </c>
      <c r="C60" s="27"/>
      <c r="D60" s="27"/>
      <c r="E60" s="27"/>
      <c r="F60" s="30"/>
      <c r="G60" s="43"/>
      <c r="H60" s="30"/>
      <c r="I60" s="27"/>
      <c r="J60" s="30"/>
      <c r="K60" s="43"/>
      <c r="L60" s="30"/>
      <c r="M60" s="27"/>
      <c r="N60" s="30"/>
      <c r="O60" s="43"/>
      <c r="P60" s="30"/>
      <c r="Q60" s="27"/>
      <c r="R60" s="30"/>
      <c r="S60" s="43"/>
      <c r="T60" s="30"/>
      <c r="U60" s="27"/>
      <c r="V60" s="30"/>
      <c r="W60" s="43"/>
      <c r="X60" s="30"/>
      <c r="Y60" s="27"/>
      <c r="Z60" s="30"/>
      <c r="AA60" s="43"/>
      <c r="AB60" s="30"/>
    </row>
    <row r="61" spans="1:28" x14ac:dyDescent="0.25">
      <c r="A61" s="13"/>
      <c r="B61" s="23" t="s">
        <v>564</v>
      </c>
      <c r="C61" s="23"/>
      <c r="D61" s="23" t="s">
        <v>565</v>
      </c>
      <c r="E61" s="23"/>
      <c r="F61" s="33" t="s">
        <v>254</v>
      </c>
      <c r="G61" s="44" t="s">
        <v>270</v>
      </c>
      <c r="H61" s="33"/>
      <c r="I61" s="23"/>
      <c r="J61" s="33" t="s">
        <v>254</v>
      </c>
      <c r="K61" s="44" t="s">
        <v>270</v>
      </c>
      <c r="L61" s="33"/>
      <c r="M61" s="23"/>
      <c r="N61" s="33" t="s">
        <v>254</v>
      </c>
      <c r="O61" s="44" t="s">
        <v>270</v>
      </c>
      <c r="P61" s="33"/>
      <c r="Q61" s="23"/>
      <c r="R61" s="33" t="s">
        <v>254</v>
      </c>
      <c r="S61" s="44">
        <v>44.52</v>
      </c>
      <c r="T61" s="33"/>
      <c r="U61" s="23"/>
      <c r="V61" s="33" t="s">
        <v>254</v>
      </c>
      <c r="W61" s="44" t="s">
        <v>270</v>
      </c>
      <c r="X61" s="33"/>
      <c r="Y61" s="23"/>
      <c r="Z61" s="33" t="s">
        <v>254</v>
      </c>
      <c r="AA61" s="42">
        <v>5897</v>
      </c>
      <c r="AB61" s="33"/>
    </row>
    <row r="62" spans="1:28" x14ac:dyDescent="0.25">
      <c r="A62" s="13"/>
      <c r="B62" s="27" t="s">
        <v>566</v>
      </c>
      <c r="C62" s="27"/>
      <c r="D62" s="104" t="s">
        <v>567</v>
      </c>
      <c r="E62" s="27"/>
      <c r="F62" s="30"/>
      <c r="G62" s="43" t="s">
        <v>270</v>
      </c>
      <c r="H62" s="30"/>
      <c r="I62" s="27"/>
      <c r="J62" s="30"/>
      <c r="K62" s="43" t="s">
        <v>270</v>
      </c>
      <c r="L62" s="30"/>
      <c r="M62" s="27"/>
      <c r="N62" s="30"/>
      <c r="O62" s="43" t="s">
        <v>270</v>
      </c>
      <c r="P62" s="30"/>
      <c r="Q62" s="27"/>
      <c r="R62" s="30"/>
      <c r="S62" s="43">
        <v>10.08</v>
      </c>
      <c r="T62" s="30"/>
      <c r="U62" s="27"/>
      <c r="V62" s="30"/>
      <c r="W62" s="43" t="s">
        <v>270</v>
      </c>
      <c r="X62" s="30"/>
      <c r="Y62" s="27"/>
      <c r="Z62" s="55"/>
      <c r="AA62" s="69">
        <v>284</v>
      </c>
      <c r="AB62" s="30"/>
    </row>
    <row r="63" spans="1:28" x14ac:dyDescent="0.25">
      <c r="A63" s="13"/>
      <c r="B63" s="23"/>
      <c r="C63" s="23"/>
      <c r="D63" s="62" t="s">
        <v>568</v>
      </c>
      <c r="E63" s="23"/>
      <c r="F63" s="33"/>
      <c r="G63" s="44"/>
      <c r="H63" s="33"/>
      <c r="I63" s="23"/>
      <c r="J63" s="33"/>
      <c r="K63" s="44"/>
      <c r="L63" s="33"/>
      <c r="M63" s="23"/>
      <c r="N63" s="33"/>
      <c r="O63" s="44"/>
      <c r="P63" s="33"/>
      <c r="Q63" s="23"/>
      <c r="R63" s="33"/>
      <c r="S63" s="44"/>
      <c r="T63" s="33"/>
      <c r="U63" s="23"/>
      <c r="V63" s="33"/>
      <c r="W63" s="44"/>
      <c r="X63" s="33"/>
      <c r="Y63" s="23"/>
      <c r="Z63" s="71" t="s">
        <v>254</v>
      </c>
      <c r="AA63" s="73">
        <v>6181</v>
      </c>
      <c r="AB63" s="33"/>
    </row>
    <row r="64" spans="1:28" ht="15.75" x14ac:dyDescent="0.25">
      <c r="A64" s="13"/>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row>
    <row r="65" spans="1:28" x14ac:dyDescent="0.25">
      <c r="A65" s="13"/>
      <c r="B65" s="20" t="s">
        <v>569</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row>
    <row r="66" spans="1:28" x14ac:dyDescent="0.25">
      <c r="A66" s="13"/>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row>
    <row r="67" spans="1:28" x14ac:dyDescent="0.25">
      <c r="A67" s="13"/>
      <c r="B67" s="24"/>
      <c r="C67" s="41"/>
      <c r="D67" s="38" t="s">
        <v>251</v>
      </c>
      <c r="E67" s="38"/>
      <c r="F67" s="26"/>
      <c r="G67" s="98"/>
      <c r="H67" s="38" t="s">
        <v>251</v>
      </c>
      <c r="I67" s="38"/>
      <c r="J67" s="26"/>
    </row>
    <row r="68" spans="1:28" x14ac:dyDescent="0.25">
      <c r="A68" s="13"/>
      <c r="B68" s="24" t="s">
        <v>318</v>
      </c>
      <c r="C68" s="41"/>
      <c r="D68" s="39">
        <v>2014</v>
      </c>
      <c r="E68" s="39"/>
      <c r="F68" s="26"/>
      <c r="G68" s="98"/>
      <c r="H68" s="39">
        <v>2013</v>
      </c>
      <c r="I68" s="39"/>
      <c r="J68" s="26"/>
    </row>
    <row r="69" spans="1:28" x14ac:dyDescent="0.25">
      <c r="A69" s="13"/>
      <c r="B69" s="63" t="s">
        <v>570</v>
      </c>
      <c r="C69" s="27"/>
      <c r="D69" s="28"/>
      <c r="E69" s="67"/>
      <c r="F69" s="30"/>
      <c r="G69" s="27"/>
      <c r="H69" s="28"/>
      <c r="I69" s="67"/>
      <c r="J69" s="30"/>
    </row>
    <row r="70" spans="1:28" x14ac:dyDescent="0.25">
      <c r="A70" s="13"/>
      <c r="B70" s="57" t="s">
        <v>571</v>
      </c>
      <c r="C70" s="57"/>
      <c r="D70" s="33" t="s">
        <v>254</v>
      </c>
      <c r="E70" s="44" t="s">
        <v>270</v>
      </c>
      <c r="F70" s="33"/>
      <c r="G70" s="23"/>
      <c r="H70" s="33" t="s">
        <v>254</v>
      </c>
      <c r="I70" s="44">
        <v>380</v>
      </c>
      <c r="J70" s="33"/>
    </row>
    <row r="71" spans="1:28" x14ac:dyDescent="0.25">
      <c r="A71" s="13"/>
      <c r="B71" s="47" t="s">
        <v>572</v>
      </c>
      <c r="C71" s="47"/>
      <c r="D71" s="30"/>
      <c r="E71" s="45">
        <v>1227</v>
      </c>
      <c r="F71" s="30"/>
      <c r="G71" s="27"/>
      <c r="H71" s="30"/>
      <c r="I71" s="43" t="s">
        <v>270</v>
      </c>
      <c r="J71" s="30"/>
    </row>
    <row r="72" spans="1:28" x14ac:dyDescent="0.25">
      <c r="A72" s="13"/>
      <c r="B72" s="57" t="s">
        <v>573</v>
      </c>
      <c r="C72" s="57"/>
      <c r="D72" s="33"/>
      <c r="E72" s="42">
        <v>1413</v>
      </c>
      <c r="F72" s="33"/>
      <c r="G72" s="23"/>
      <c r="H72" s="33"/>
      <c r="I72" s="44" t="s">
        <v>270</v>
      </c>
      <c r="J72" s="33"/>
    </row>
    <row r="73" spans="1:28" x14ac:dyDescent="0.25">
      <c r="A73" s="13"/>
      <c r="B73" s="47" t="s">
        <v>574</v>
      </c>
      <c r="C73" s="47"/>
      <c r="D73" s="30"/>
      <c r="E73" s="45">
        <v>4596</v>
      </c>
      <c r="F73" s="30"/>
      <c r="G73" s="27"/>
      <c r="H73" s="30"/>
      <c r="I73" s="43">
        <v>104</v>
      </c>
      <c r="J73" s="30"/>
    </row>
    <row r="74" spans="1:28" x14ac:dyDescent="0.25">
      <c r="A74" s="13"/>
      <c r="B74" s="57" t="s">
        <v>575</v>
      </c>
      <c r="C74" s="57"/>
      <c r="D74" s="33"/>
      <c r="E74" s="42">
        <v>6181</v>
      </c>
      <c r="F74" s="33"/>
      <c r="G74" s="23"/>
      <c r="H74" s="33"/>
      <c r="I74" s="44">
        <v>83</v>
      </c>
      <c r="J74" s="33"/>
    </row>
    <row r="75" spans="1:28" x14ac:dyDescent="0.25">
      <c r="A75" s="13"/>
      <c r="B75" s="47" t="s">
        <v>576</v>
      </c>
      <c r="C75" s="47"/>
      <c r="D75" s="30"/>
      <c r="E75" s="45">
        <v>4522</v>
      </c>
      <c r="F75" s="30"/>
      <c r="G75" s="27"/>
      <c r="H75" s="30"/>
      <c r="I75" s="43">
        <v>106</v>
      </c>
      <c r="J75" s="30"/>
    </row>
    <row r="76" spans="1:28" x14ac:dyDescent="0.25">
      <c r="A76" s="13"/>
      <c r="B76" s="57" t="s">
        <v>577</v>
      </c>
      <c r="C76" s="57"/>
      <c r="D76" s="33"/>
      <c r="E76" s="42">
        <v>3430</v>
      </c>
      <c r="F76" s="33"/>
      <c r="G76" s="23"/>
      <c r="H76" s="33"/>
      <c r="I76" s="44">
        <v>5</v>
      </c>
      <c r="J76" s="33"/>
    </row>
    <row r="77" spans="1:28" x14ac:dyDescent="0.25">
      <c r="A77" s="13"/>
      <c r="B77" s="47" t="s">
        <v>578</v>
      </c>
      <c r="C77" s="47"/>
      <c r="D77" s="30"/>
      <c r="E77" s="45">
        <v>2815</v>
      </c>
      <c r="F77" s="30"/>
      <c r="G77" s="27"/>
      <c r="H77" s="30"/>
      <c r="I77" s="45">
        <v>3984</v>
      </c>
      <c r="J77" s="30"/>
    </row>
    <row r="78" spans="1:28" x14ac:dyDescent="0.25">
      <c r="A78" s="13"/>
      <c r="B78" s="57" t="s">
        <v>579</v>
      </c>
      <c r="C78" s="57"/>
      <c r="D78" s="33"/>
      <c r="E78" s="42">
        <v>5081</v>
      </c>
      <c r="F78" s="33"/>
      <c r="G78" s="23"/>
      <c r="H78" s="33"/>
      <c r="I78" s="44">
        <v>518</v>
      </c>
      <c r="J78" s="33"/>
    </row>
    <row r="79" spans="1:28" x14ac:dyDescent="0.25">
      <c r="A79" s="13"/>
      <c r="B79" s="47" t="s">
        <v>580</v>
      </c>
      <c r="C79" s="47"/>
      <c r="D79" s="55"/>
      <c r="E79" s="69" t="s">
        <v>270</v>
      </c>
      <c r="F79" s="30"/>
      <c r="G79" s="27"/>
      <c r="H79" s="55"/>
      <c r="I79" s="69">
        <v>488</v>
      </c>
      <c r="J79" s="30"/>
    </row>
    <row r="80" spans="1:28" ht="15.75" thickBot="1" x14ac:dyDescent="0.3">
      <c r="A80" s="13"/>
      <c r="B80" s="79" t="s">
        <v>581</v>
      </c>
      <c r="C80" s="79"/>
      <c r="D80" s="58" t="s">
        <v>254</v>
      </c>
      <c r="E80" s="59">
        <v>29265</v>
      </c>
      <c r="F80" s="33"/>
      <c r="G80" s="23"/>
      <c r="H80" s="58" t="s">
        <v>254</v>
      </c>
      <c r="I80" s="59">
        <v>5668</v>
      </c>
      <c r="J80" s="33"/>
    </row>
    <row r="81" spans="1:10" ht="15.75" thickTop="1" x14ac:dyDescent="0.25">
      <c r="A81" s="13"/>
      <c r="B81" s="63" t="s">
        <v>582</v>
      </c>
      <c r="C81" s="27"/>
      <c r="D81" s="82"/>
      <c r="E81" s="83"/>
      <c r="F81" s="30"/>
      <c r="G81" s="27"/>
      <c r="H81" s="82"/>
      <c r="I81" s="83"/>
      <c r="J81" s="30"/>
    </row>
    <row r="82" spans="1:10" x14ac:dyDescent="0.25">
      <c r="A82" s="13"/>
      <c r="B82" s="57" t="s">
        <v>577</v>
      </c>
      <c r="C82" s="57"/>
      <c r="D82" s="33" t="s">
        <v>254</v>
      </c>
      <c r="E82" s="42">
        <v>1617</v>
      </c>
      <c r="F82" s="33"/>
      <c r="G82" s="23"/>
      <c r="H82" s="33" t="s">
        <v>254</v>
      </c>
      <c r="I82" s="44">
        <v>5</v>
      </c>
      <c r="J82" s="33"/>
    </row>
    <row r="83" spans="1:10" x14ac:dyDescent="0.25">
      <c r="A83" s="13"/>
      <c r="B83" s="47" t="s">
        <v>576</v>
      </c>
      <c r="C83" s="47"/>
      <c r="D83" s="30"/>
      <c r="E83" s="45">
        <v>1554</v>
      </c>
      <c r="F83" s="30"/>
      <c r="G83" s="27"/>
      <c r="H83" s="30"/>
      <c r="I83" s="43">
        <v>22</v>
      </c>
      <c r="J83" s="30"/>
    </row>
    <row r="84" spans="1:10" x14ac:dyDescent="0.25">
      <c r="A84" s="13"/>
      <c r="B84" s="57" t="s">
        <v>578</v>
      </c>
      <c r="C84" s="57"/>
      <c r="D84" s="33"/>
      <c r="E84" s="44" t="s">
        <v>270</v>
      </c>
      <c r="F84" s="33"/>
      <c r="G84" s="23"/>
      <c r="H84" s="33"/>
      <c r="I84" s="44">
        <v>339</v>
      </c>
      <c r="J84" s="33"/>
    </row>
    <row r="85" spans="1:10" x14ac:dyDescent="0.25">
      <c r="A85" s="13"/>
      <c r="B85" s="47" t="s">
        <v>579</v>
      </c>
      <c r="C85" s="47"/>
      <c r="D85" s="55"/>
      <c r="E85" s="56">
        <v>1733</v>
      </c>
      <c r="F85" s="30"/>
      <c r="G85" s="27"/>
      <c r="H85" s="55"/>
      <c r="I85" s="69">
        <v>169</v>
      </c>
      <c r="J85" s="30"/>
    </row>
    <row r="86" spans="1:10" ht="15.75" thickBot="1" x14ac:dyDescent="0.3">
      <c r="A86" s="13"/>
      <c r="B86" s="79" t="s">
        <v>583</v>
      </c>
      <c r="C86" s="79"/>
      <c r="D86" s="58" t="s">
        <v>254</v>
      </c>
      <c r="E86" s="59">
        <v>4904</v>
      </c>
      <c r="F86" s="33"/>
      <c r="G86" s="23"/>
      <c r="H86" s="58" t="s">
        <v>254</v>
      </c>
      <c r="I86" s="107">
        <v>535</v>
      </c>
      <c r="J86" s="33"/>
    </row>
    <row r="87" spans="1:10" ht="16.5" thickTop="1" thickBot="1" x14ac:dyDescent="0.3">
      <c r="A87" s="13"/>
      <c r="B87" s="63" t="s">
        <v>584</v>
      </c>
      <c r="C87" s="27"/>
      <c r="D87" s="87" t="s">
        <v>254</v>
      </c>
      <c r="E87" s="88">
        <v>34169</v>
      </c>
      <c r="F87" s="30"/>
      <c r="G87" s="27"/>
      <c r="H87" s="87" t="s">
        <v>254</v>
      </c>
      <c r="I87" s="88">
        <v>6203</v>
      </c>
      <c r="J87" s="30"/>
    </row>
    <row r="88" spans="1:10" ht="15.75" thickTop="1" x14ac:dyDescent="0.25">
      <c r="A88" s="13"/>
      <c r="B88" s="68" t="s">
        <v>585</v>
      </c>
      <c r="C88" s="23"/>
      <c r="D88" s="75"/>
      <c r="E88" s="76"/>
      <c r="F88" s="33"/>
      <c r="G88" s="23"/>
      <c r="H88" s="75"/>
      <c r="I88" s="76"/>
      <c r="J88" s="33"/>
    </row>
    <row r="89" spans="1:10" x14ac:dyDescent="0.25">
      <c r="A89" s="13"/>
      <c r="B89" s="47" t="s">
        <v>571</v>
      </c>
      <c r="C89" s="47"/>
      <c r="D89" s="30" t="s">
        <v>254</v>
      </c>
      <c r="E89" s="43" t="s">
        <v>270</v>
      </c>
      <c r="F89" s="30"/>
      <c r="G89" s="27"/>
      <c r="H89" s="30" t="s">
        <v>254</v>
      </c>
      <c r="I89" s="43" t="s">
        <v>586</v>
      </c>
      <c r="J89" s="30" t="s">
        <v>257</v>
      </c>
    </row>
    <row r="90" spans="1:10" x14ac:dyDescent="0.25">
      <c r="A90" s="13"/>
      <c r="B90" s="57" t="s">
        <v>587</v>
      </c>
      <c r="C90" s="57"/>
      <c r="D90" s="33"/>
      <c r="E90" s="44" t="s">
        <v>270</v>
      </c>
      <c r="F90" s="33"/>
      <c r="G90" s="23"/>
      <c r="H90" s="33"/>
      <c r="I90" s="44" t="s">
        <v>588</v>
      </c>
      <c r="J90" s="33" t="s">
        <v>257</v>
      </c>
    </row>
    <row r="91" spans="1:10" x14ac:dyDescent="0.25">
      <c r="A91" s="13"/>
      <c r="B91" s="47" t="s">
        <v>574</v>
      </c>
      <c r="C91" s="47"/>
      <c r="D91" s="30"/>
      <c r="E91" s="43" t="s">
        <v>270</v>
      </c>
      <c r="F91" s="30"/>
      <c r="G91" s="27"/>
      <c r="H91" s="30"/>
      <c r="I91" s="43" t="s">
        <v>589</v>
      </c>
      <c r="J91" s="30" t="s">
        <v>257</v>
      </c>
    </row>
    <row r="92" spans="1:10" x14ac:dyDescent="0.25">
      <c r="A92" s="13"/>
      <c r="B92" s="57" t="s">
        <v>573</v>
      </c>
      <c r="C92" s="57"/>
      <c r="D92" s="33"/>
      <c r="E92" s="44" t="s">
        <v>270</v>
      </c>
      <c r="F92" s="33"/>
      <c r="G92" s="23"/>
      <c r="H92" s="33"/>
      <c r="I92" s="44" t="s">
        <v>590</v>
      </c>
      <c r="J92" s="33" t="s">
        <v>257</v>
      </c>
    </row>
    <row r="93" spans="1:10" x14ac:dyDescent="0.25">
      <c r="A93" s="13"/>
      <c r="B93" s="47" t="s">
        <v>575</v>
      </c>
      <c r="C93" s="47"/>
      <c r="D93" s="30"/>
      <c r="E93" s="43" t="s">
        <v>270</v>
      </c>
      <c r="F93" s="30"/>
      <c r="G93" s="27"/>
      <c r="H93" s="30"/>
      <c r="I93" s="43" t="s">
        <v>591</v>
      </c>
      <c r="J93" s="30" t="s">
        <v>257</v>
      </c>
    </row>
    <row r="94" spans="1:10" x14ac:dyDescent="0.25">
      <c r="A94" s="13"/>
      <c r="B94" s="57" t="s">
        <v>579</v>
      </c>
      <c r="C94" s="57"/>
      <c r="D94" s="33"/>
      <c r="E94" s="44" t="s">
        <v>270</v>
      </c>
      <c r="F94" s="33"/>
      <c r="G94" s="23"/>
      <c r="H94" s="33"/>
      <c r="I94" s="44" t="s">
        <v>592</v>
      </c>
      <c r="J94" s="33" t="s">
        <v>257</v>
      </c>
    </row>
    <row r="95" spans="1:10" x14ac:dyDescent="0.25">
      <c r="A95" s="13"/>
      <c r="B95" s="47" t="s">
        <v>593</v>
      </c>
      <c r="C95" s="47"/>
      <c r="D95" s="30"/>
      <c r="E95" s="43" t="s">
        <v>270</v>
      </c>
      <c r="F95" s="30"/>
      <c r="G95" s="27"/>
      <c r="H95" s="30"/>
      <c r="I95" s="43" t="s">
        <v>594</v>
      </c>
      <c r="J95" s="30" t="s">
        <v>257</v>
      </c>
    </row>
    <row r="96" spans="1:10" x14ac:dyDescent="0.25">
      <c r="A96" s="13"/>
      <c r="B96" s="57" t="s">
        <v>578</v>
      </c>
      <c r="C96" s="57"/>
      <c r="D96" s="33"/>
      <c r="E96" s="44" t="s">
        <v>595</v>
      </c>
      <c r="F96" s="33" t="s">
        <v>257</v>
      </c>
      <c r="G96" s="23"/>
      <c r="H96" s="33"/>
      <c r="I96" s="44" t="s">
        <v>270</v>
      </c>
      <c r="J96" s="33"/>
    </row>
    <row r="97" spans="1:28" x14ac:dyDescent="0.25">
      <c r="A97" s="13"/>
      <c r="B97" s="47" t="s">
        <v>596</v>
      </c>
      <c r="C97" s="47"/>
      <c r="D97" s="30"/>
      <c r="E97" s="43" t="s">
        <v>531</v>
      </c>
      <c r="F97" s="30" t="s">
        <v>257</v>
      </c>
      <c r="G97" s="27"/>
      <c r="H97" s="30"/>
      <c r="I97" s="43" t="s">
        <v>597</v>
      </c>
      <c r="J97" s="30" t="s">
        <v>257</v>
      </c>
    </row>
    <row r="98" spans="1:28" x14ac:dyDescent="0.25">
      <c r="A98" s="13"/>
      <c r="B98" s="57" t="s">
        <v>577</v>
      </c>
      <c r="C98" s="57"/>
      <c r="D98" s="33"/>
      <c r="E98" s="44" t="s">
        <v>270</v>
      </c>
      <c r="F98" s="33"/>
      <c r="G98" s="23"/>
      <c r="H98" s="33"/>
      <c r="I98" s="44" t="s">
        <v>598</v>
      </c>
      <c r="J98" s="33" t="s">
        <v>257</v>
      </c>
    </row>
    <row r="99" spans="1:28" x14ac:dyDescent="0.25">
      <c r="A99" s="13"/>
      <c r="B99" s="47" t="s">
        <v>599</v>
      </c>
      <c r="C99" s="47"/>
      <c r="D99" s="30"/>
      <c r="E99" s="43" t="s">
        <v>525</v>
      </c>
      <c r="F99" s="30" t="s">
        <v>257</v>
      </c>
      <c r="G99" s="27"/>
      <c r="H99" s="30"/>
      <c r="I99" s="43" t="s">
        <v>600</v>
      </c>
      <c r="J99" s="30" t="s">
        <v>257</v>
      </c>
    </row>
    <row r="100" spans="1:28" x14ac:dyDescent="0.25">
      <c r="A100" s="13"/>
      <c r="B100" s="57" t="s">
        <v>576</v>
      </c>
      <c r="C100" s="57"/>
      <c r="D100" s="31"/>
      <c r="E100" s="32" t="s">
        <v>270</v>
      </c>
      <c r="F100" s="33"/>
      <c r="G100" s="23"/>
      <c r="H100" s="31"/>
      <c r="I100" s="32" t="s">
        <v>601</v>
      </c>
      <c r="J100" s="33" t="s">
        <v>257</v>
      </c>
    </row>
    <row r="101" spans="1:28" ht="27" thickBot="1" x14ac:dyDescent="0.3">
      <c r="A101" s="13"/>
      <c r="B101" s="86" t="s">
        <v>602</v>
      </c>
      <c r="C101" s="86"/>
      <c r="D101" s="34" t="s">
        <v>254</v>
      </c>
      <c r="E101" s="74" t="s">
        <v>603</v>
      </c>
      <c r="F101" s="30" t="s">
        <v>257</v>
      </c>
      <c r="G101" s="27"/>
      <c r="H101" s="34" t="s">
        <v>254</v>
      </c>
      <c r="I101" s="74" t="s">
        <v>604</v>
      </c>
      <c r="J101" s="30" t="s">
        <v>257</v>
      </c>
    </row>
    <row r="102" spans="1:28" ht="15.75" thickTop="1" x14ac:dyDescent="0.25">
      <c r="A102" s="13"/>
      <c r="B102" s="68" t="s">
        <v>605</v>
      </c>
      <c r="C102" s="23"/>
      <c r="D102" s="75"/>
      <c r="E102" s="76"/>
      <c r="F102" s="33"/>
      <c r="G102" s="23"/>
      <c r="H102" s="75"/>
      <c r="I102" s="76"/>
      <c r="J102" s="33"/>
    </row>
    <row r="103" spans="1:28" x14ac:dyDescent="0.25">
      <c r="A103" s="13"/>
      <c r="B103" s="47" t="s">
        <v>576</v>
      </c>
      <c r="C103" s="47"/>
      <c r="D103" s="30" t="s">
        <v>254</v>
      </c>
      <c r="E103" s="43" t="s">
        <v>270</v>
      </c>
      <c r="F103" s="30"/>
      <c r="G103" s="27"/>
      <c r="H103" s="30" t="s">
        <v>254</v>
      </c>
      <c r="I103" s="43" t="s">
        <v>606</v>
      </c>
      <c r="J103" s="30" t="s">
        <v>257</v>
      </c>
    </row>
    <row r="104" spans="1:28" x14ac:dyDescent="0.25">
      <c r="A104" s="13"/>
      <c r="B104" s="57" t="s">
        <v>577</v>
      </c>
      <c r="C104" s="57"/>
      <c r="D104" s="33"/>
      <c r="E104" s="44" t="s">
        <v>270</v>
      </c>
      <c r="F104" s="33"/>
      <c r="G104" s="23"/>
      <c r="H104" s="33"/>
      <c r="I104" s="44" t="s">
        <v>607</v>
      </c>
      <c r="J104" s="33" t="s">
        <v>257</v>
      </c>
    </row>
    <row r="105" spans="1:28" x14ac:dyDescent="0.25">
      <c r="A105" s="13"/>
      <c r="B105" s="47" t="s">
        <v>578</v>
      </c>
      <c r="C105" s="47"/>
      <c r="D105" s="30"/>
      <c r="E105" s="43" t="s">
        <v>608</v>
      </c>
      <c r="F105" s="30" t="s">
        <v>257</v>
      </c>
      <c r="G105" s="27"/>
      <c r="H105" s="30"/>
      <c r="I105" s="43" t="s">
        <v>270</v>
      </c>
      <c r="J105" s="30"/>
    </row>
    <row r="106" spans="1:28" x14ac:dyDescent="0.25">
      <c r="A106" s="13"/>
      <c r="B106" s="57" t="s">
        <v>596</v>
      </c>
      <c r="C106" s="57"/>
      <c r="D106" s="33"/>
      <c r="E106" s="44" t="s">
        <v>543</v>
      </c>
      <c r="F106" s="33" t="s">
        <v>257</v>
      </c>
      <c r="G106" s="23"/>
      <c r="H106" s="33"/>
      <c r="I106" s="44" t="s">
        <v>609</v>
      </c>
      <c r="J106" s="33" t="s">
        <v>257</v>
      </c>
    </row>
    <row r="107" spans="1:28" x14ac:dyDescent="0.25">
      <c r="A107" s="13"/>
      <c r="B107" s="47" t="s">
        <v>580</v>
      </c>
      <c r="C107" s="47"/>
      <c r="D107" s="55"/>
      <c r="E107" s="69" t="s">
        <v>270</v>
      </c>
      <c r="F107" s="30"/>
      <c r="G107" s="27"/>
      <c r="H107" s="55"/>
      <c r="I107" s="69" t="s">
        <v>610</v>
      </c>
      <c r="J107" s="30" t="s">
        <v>257</v>
      </c>
    </row>
    <row r="108" spans="1:28" ht="15.75" thickBot="1" x14ac:dyDescent="0.3">
      <c r="A108" s="13"/>
      <c r="B108" s="79" t="s">
        <v>611</v>
      </c>
      <c r="C108" s="79"/>
      <c r="D108" s="58" t="s">
        <v>254</v>
      </c>
      <c r="E108" s="107" t="s">
        <v>612</v>
      </c>
      <c r="F108" s="33" t="s">
        <v>257</v>
      </c>
      <c r="G108" s="23"/>
      <c r="H108" s="58" t="s">
        <v>254</v>
      </c>
      <c r="I108" s="107" t="s">
        <v>613</v>
      </c>
      <c r="J108" s="33" t="s">
        <v>257</v>
      </c>
    </row>
    <row r="109" spans="1:28" ht="16.5" thickTop="1" thickBot="1" x14ac:dyDescent="0.3">
      <c r="A109" s="13"/>
      <c r="B109" s="63" t="s">
        <v>614</v>
      </c>
      <c r="C109" s="27"/>
      <c r="D109" s="87" t="s">
        <v>254</v>
      </c>
      <c r="E109" s="108" t="s">
        <v>496</v>
      </c>
      <c r="F109" s="30" t="s">
        <v>257</v>
      </c>
      <c r="G109" s="27"/>
      <c r="H109" s="87" t="s">
        <v>254</v>
      </c>
      <c r="I109" s="108" t="s">
        <v>615</v>
      </c>
      <c r="J109" s="30" t="s">
        <v>257</v>
      </c>
    </row>
    <row r="110" spans="1:28" ht="15.75" thickTop="1" x14ac:dyDescent="0.25">
      <c r="A110" s="13"/>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row>
    <row r="111" spans="1:28" ht="25.5" customHeight="1" x14ac:dyDescent="0.25">
      <c r="A111" s="13"/>
      <c r="B111" s="20" t="s">
        <v>616</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row>
    <row r="112" spans="1:28" x14ac:dyDescent="0.25">
      <c r="A112" s="13"/>
      <c r="B112" s="20" t="s">
        <v>617</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row>
    <row r="113" spans="1:28" ht="25.5" customHeight="1" x14ac:dyDescent="0.25">
      <c r="A113" s="13"/>
      <c r="B113" s="20" t="s">
        <v>618</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row>
    <row r="114" spans="1:28" x14ac:dyDescent="0.25">
      <c r="A114" s="13"/>
      <c r="B114" s="20" t="s">
        <v>619</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row>
    <row r="115" spans="1:28" x14ac:dyDescent="0.25">
      <c r="A115" s="13"/>
      <c r="B115" s="20" t="s">
        <v>620</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row>
    <row r="116" spans="1:28" ht="25.5" customHeight="1" x14ac:dyDescent="0.25">
      <c r="A116" s="13"/>
      <c r="B116" s="20" t="s">
        <v>621</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row>
    <row r="117" spans="1:28" ht="15.75" x14ac:dyDescent="0.25">
      <c r="A117" s="13"/>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row>
    <row r="118" spans="1:28" x14ac:dyDescent="0.25">
      <c r="A118" s="13"/>
      <c r="B118" s="24"/>
      <c r="C118" s="24"/>
      <c r="D118" s="39" t="s">
        <v>622</v>
      </c>
      <c r="E118" s="39"/>
      <c r="F118" s="39"/>
      <c r="G118" s="39"/>
      <c r="H118" s="39"/>
      <c r="I118" s="39"/>
      <c r="J118" s="39"/>
      <c r="K118" s="39"/>
      <c r="L118" s="26"/>
    </row>
    <row r="119" spans="1:28" x14ac:dyDescent="0.25">
      <c r="A119" s="13"/>
      <c r="B119" s="37"/>
      <c r="C119" s="37"/>
      <c r="D119" s="109" t="s">
        <v>623</v>
      </c>
      <c r="E119" s="113"/>
      <c r="F119" s="115" t="s">
        <v>625</v>
      </c>
      <c r="G119" s="115"/>
      <c r="H119" s="116"/>
      <c r="I119" s="113"/>
      <c r="J119" s="115" t="s">
        <v>627</v>
      </c>
      <c r="K119" s="115"/>
      <c r="L119" s="40"/>
    </row>
    <row r="120" spans="1:28" x14ac:dyDescent="0.25">
      <c r="A120" s="13"/>
      <c r="B120" s="37"/>
      <c r="C120" s="37"/>
      <c r="D120" s="25" t="s">
        <v>624</v>
      </c>
      <c r="E120" s="114"/>
      <c r="F120" s="38" t="s">
        <v>626</v>
      </c>
      <c r="G120" s="38"/>
      <c r="H120" s="40"/>
      <c r="I120" s="114"/>
      <c r="J120" s="38" t="s">
        <v>252</v>
      </c>
      <c r="K120" s="38"/>
      <c r="L120" s="40"/>
    </row>
    <row r="121" spans="1:28" x14ac:dyDescent="0.25">
      <c r="A121" s="13"/>
      <c r="B121" s="37"/>
      <c r="C121" s="37"/>
      <c r="D121" s="101"/>
      <c r="E121" s="114"/>
      <c r="F121" s="39" t="s">
        <v>624</v>
      </c>
      <c r="G121" s="39"/>
      <c r="H121" s="40"/>
      <c r="I121" s="114"/>
      <c r="J121" s="117"/>
      <c r="K121" s="117"/>
      <c r="L121" s="40"/>
    </row>
    <row r="122" spans="1:28" x14ac:dyDescent="0.25">
      <c r="A122" s="13"/>
      <c r="B122" s="27" t="s">
        <v>628</v>
      </c>
      <c r="C122" s="27"/>
      <c r="D122" s="110" t="s">
        <v>629</v>
      </c>
      <c r="E122" s="27"/>
      <c r="F122" s="28" t="s">
        <v>254</v>
      </c>
      <c r="G122" s="67" t="s">
        <v>630</v>
      </c>
      <c r="H122" s="30" t="s">
        <v>257</v>
      </c>
      <c r="I122" s="27"/>
      <c r="J122" s="28" t="s">
        <v>254</v>
      </c>
      <c r="K122" s="29">
        <v>1341</v>
      </c>
      <c r="L122" s="30"/>
    </row>
    <row r="123" spans="1:28" ht="15.75" x14ac:dyDescent="0.25">
      <c r="A123" s="13"/>
      <c r="B123" s="111"/>
      <c r="C123" s="111"/>
      <c r="D123" s="111"/>
      <c r="E123" s="111"/>
      <c r="F123" s="112"/>
      <c r="G123" s="112"/>
      <c r="H123" s="112"/>
      <c r="I123" s="111"/>
      <c r="J123" s="112"/>
      <c r="K123" s="112"/>
      <c r="L123" s="112"/>
    </row>
    <row r="124" spans="1:28" x14ac:dyDescent="0.25">
      <c r="A124" s="13"/>
      <c r="B124" s="24"/>
      <c r="C124" s="24"/>
      <c r="D124" s="39" t="s">
        <v>631</v>
      </c>
      <c r="E124" s="39"/>
      <c r="F124" s="39"/>
      <c r="G124" s="39"/>
      <c r="H124" s="39"/>
      <c r="I124" s="39"/>
      <c r="J124" s="39"/>
      <c r="K124" s="39"/>
      <c r="L124" s="26"/>
    </row>
    <row r="125" spans="1:28" x14ac:dyDescent="0.25">
      <c r="A125" s="13"/>
      <c r="B125" s="37"/>
      <c r="C125" s="37"/>
      <c r="D125" s="109" t="s">
        <v>623</v>
      </c>
      <c r="E125" s="113"/>
      <c r="F125" s="115" t="s">
        <v>625</v>
      </c>
      <c r="G125" s="115"/>
      <c r="H125" s="116"/>
      <c r="I125" s="113"/>
      <c r="J125" s="115" t="s">
        <v>627</v>
      </c>
      <c r="K125" s="115"/>
      <c r="L125" s="40"/>
    </row>
    <row r="126" spans="1:28" x14ac:dyDescent="0.25">
      <c r="A126" s="13"/>
      <c r="B126" s="37"/>
      <c r="C126" s="37"/>
      <c r="D126" s="25" t="s">
        <v>624</v>
      </c>
      <c r="E126" s="114"/>
      <c r="F126" s="38" t="s">
        <v>626</v>
      </c>
      <c r="G126" s="38"/>
      <c r="H126" s="40"/>
      <c r="I126" s="114"/>
      <c r="J126" s="38" t="s">
        <v>252</v>
      </c>
      <c r="K126" s="38"/>
      <c r="L126" s="40"/>
    </row>
    <row r="127" spans="1:28" x14ac:dyDescent="0.25">
      <c r="A127" s="13"/>
      <c r="B127" s="37"/>
      <c r="C127" s="37"/>
      <c r="D127" s="101"/>
      <c r="E127" s="114"/>
      <c r="F127" s="39" t="s">
        <v>624</v>
      </c>
      <c r="G127" s="39"/>
      <c r="H127" s="40"/>
      <c r="I127" s="114"/>
      <c r="J127" s="117"/>
      <c r="K127" s="117"/>
      <c r="L127" s="40"/>
    </row>
    <row r="128" spans="1:28" x14ac:dyDescent="0.25">
      <c r="A128" s="13"/>
      <c r="B128" s="27" t="s">
        <v>628</v>
      </c>
      <c r="C128" s="27"/>
      <c r="D128" s="110" t="s">
        <v>632</v>
      </c>
      <c r="E128" s="27"/>
      <c r="F128" s="28" t="s">
        <v>254</v>
      </c>
      <c r="G128" s="67" t="s">
        <v>633</v>
      </c>
      <c r="H128" s="30" t="s">
        <v>257</v>
      </c>
      <c r="I128" s="27"/>
      <c r="J128" s="28" t="s">
        <v>254</v>
      </c>
      <c r="K128" s="29">
        <v>4323</v>
      </c>
      <c r="L128" s="30"/>
    </row>
    <row r="129" spans="1:28" x14ac:dyDescent="0.25">
      <c r="A129" s="13"/>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row>
    <row r="130" spans="1:28" x14ac:dyDescent="0.25">
      <c r="A130" s="13"/>
      <c r="B130" s="20" t="s">
        <v>634</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row>
    <row r="131" spans="1:28" ht="15.75" x14ac:dyDescent="0.25">
      <c r="A131" s="13"/>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row>
    <row r="132" spans="1:28" x14ac:dyDescent="0.25">
      <c r="A132" s="13"/>
      <c r="B132" s="24"/>
      <c r="C132" s="24"/>
      <c r="D132" s="118"/>
      <c r="E132" s="118"/>
      <c r="F132" s="118"/>
      <c r="G132" s="24"/>
      <c r="H132" s="39" t="s">
        <v>635</v>
      </c>
      <c r="I132" s="39"/>
      <c r="J132" s="39"/>
      <c r="K132" s="39"/>
      <c r="L132" s="39"/>
      <c r="M132" s="39"/>
      <c r="N132" s="39"/>
      <c r="O132" s="39"/>
      <c r="P132" s="39"/>
      <c r="Q132" s="39"/>
      <c r="R132" s="26"/>
    </row>
    <row r="133" spans="1:28" x14ac:dyDescent="0.25">
      <c r="A133" s="13"/>
      <c r="B133" s="37" t="s">
        <v>318</v>
      </c>
      <c r="C133" s="37"/>
      <c r="D133" s="38" t="s">
        <v>636</v>
      </c>
      <c r="E133" s="38"/>
      <c r="F133" s="40"/>
      <c r="G133" s="106"/>
      <c r="H133" s="115" t="s">
        <v>638</v>
      </c>
      <c r="I133" s="115"/>
      <c r="J133" s="116"/>
      <c r="K133" s="119"/>
      <c r="L133" s="115" t="s">
        <v>643</v>
      </c>
      <c r="M133" s="115"/>
      <c r="N133" s="116"/>
      <c r="O133" s="119"/>
      <c r="P133" s="115" t="s">
        <v>643</v>
      </c>
      <c r="Q133" s="115"/>
      <c r="R133" s="40"/>
    </row>
    <row r="134" spans="1:28" x14ac:dyDescent="0.25">
      <c r="A134" s="13"/>
      <c r="B134" s="37"/>
      <c r="C134" s="37"/>
      <c r="D134" s="38" t="s">
        <v>637</v>
      </c>
      <c r="E134" s="38"/>
      <c r="F134" s="40"/>
      <c r="G134" s="106"/>
      <c r="H134" s="38" t="s">
        <v>639</v>
      </c>
      <c r="I134" s="38"/>
      <c r="J134" s="40"/>
      <c r="K134" s="120"/>
      <c r="L134" s="38" t="s">
        <v>644</v>
      </c>
      <c r="M134" s="38"/>
      <c r="N134" s="40"/>
      <c r="O134" s="120"/>
      <c r="P134" s="38" t="s">
        <v>648</v>
      </c>
      <c r="Q134" s="38"/>
      <c r="R134" s="40"/>
    </row>
    <row r="135" spans="1:28" x14ac:dyDescent="0.25">
      <c r="A135" s="13"/>
      <c r="B135" s="37"/>
      <c r="C135" s="37"/>
      <c r="D135" s="38" t="s">
        <v>251</v>
      </c>
      <c r="E135" s="38"/>
      <c r="F135" s="40"/>
      <c r="G135" s="106"/>
      <c r="H135" s="38" t="s">
        <v>640</v>
      </c>
      <c r="I135" s="38"/>
      <c r="J135" s="40"/>
      <c r="K135" s="120"/>
      <c r="L135" s="38" t="s">
        <v>645</v>
      </c>
      <c r="M135" s="38"/>
      <c r="N135" s="40"/>
      <c r="O135" s="120"/>
      <c r="P135" s="38" t="s">
        <v>646</v>
      </c>
      <c r="Q135" s="38"/>
      <c r="R135" s="40"/>
    </row>
    <row r="136" spans="1:28" x14ac:dyDescent="0.25">
      <c r="A136" s="13"/>
      <c r="B136" s="37"/>
      <c r="C136" s="37"/>
      <c r="D136" s="38">
        <v>2014</v>
      </c>
      <c r="E136" s="38"/>
      <c r="F136" s="40"/>
      <c r="G136" s="106"/>
      <c r="H136" s="38" t="s">
        <v>641</v>
      </c>
      <c r="I136" s="38"/>
      <c r="J136" s="40"/>
      <c r="K136" s="120"/>
      <c r="L136" s="38" t="s">
        <v>646</v>
      </c>
      <c r="M136" s="38"/>
      <c r="N136" s="40"/>
      <c r="O136" s="120"/>
      <c r="P136" s="38" t="s">
        <v>649</v>
      </c>
      <c r="Q136" s="38"/>
      <c r="R136" s="40"/>
    </row>
    <row r="137" spans="1:28" x14ac:dyDescent="0.25">
      <c r="A137" s="13"/>
      <c r="B137" s="37"/>
      <c r="C137" s="37"/>
      <c r="D137" s="117"/>
      <c r="E137" s="117"/>
      <c r="F137" s="40"/>
      <c r="G137" s="106"/>
      <c r="H137" s="39" t="s">
        <v>642</v>
      </c>
      <c r="I137" s="39"/>
      <c r="J137" s="40"/>
      <c r="K137" s="120"/>
      <c r="L137" s="39" t="s">
        <v>647</v>
      </c>
      <c r="M137" s="39"/>
      <c r="N137" s="40"/>
      <c r="O137" s="120"/>
      <c r="P137" s="117"/>
      <c r="Q137" s="117"/>
      <c r="R137" s="40"/>
    </row>
    <row r="138" spans="1:28" x14ac:dyDescent="0.25">
      <c r="A138" s="13"/>
      <c r="B138" s="27" t="s">
        <v>650</v>
      </c>
      <c r="C138" s="27"/>
      <c r="D138" s="28" t="s">
        <v>254</v>
      </c>
      <c r="E138" s="29">
        <v>31371</v>
      </c>
      <c r="F138" s="30"/>
      <c r="G138" s="27"/>
      <c r="H138" s="28" t="s">
        <v>254</v>
      </c>
      <c r="I138" s="67" t="s">
        <v>270</v>
      </c>
      <c r="J138" s="30"/>
      <c r="K138" s="27"/>
      <c r="L138" s="28" t="s">
        <v>254</v>
      </c>
      <c r="M138" s="29">
        <v>30030</v>
      </c>
      <c r="N138" s="30"/>
      <c r="O138" s="27"/>
      <c r="P138" s="28" t="s">
        <v>254</v>
      </c>
      <c r="Q138" s="29">
        <v>1341</v>
      </c>
      <c r="R138" s="30"/>
    </row>
    <row r="139" spans="1:28" ht="15.75" x14ac:dyDescent="0.25">
      <c r="A139" s="13"/>
      <c r="B139" s="111"/>
      <c r="C139" s="111"/>
      <c r="D139" s="112"/>
      <c r="E139" s="112"/>
      <c r="F139" s="112"/>
      <c r="G139" s="111"/>
      <c r="H139" s="112"/>
      <c r="I139" s="112"/>
      <c r="J139" s="112"/>
      <c r="K139" s="111"/>
      <c r="L139" s="112"/>
      <c r="M139" s="112"/>
      <c r="N139" s="112"/>
      <c r="O139" s="111"/>
      <c r="P139" s="112"/>
      <c r="Q139" s="112"/>
      <c r="R139" s="112"/>
    </row>
    <row r="140" spans="1:28" x14ac:dyDescent="0.25">
      <c r="A140" s="13"/>
      <c r="B140" s="24"/>
      <c r="C140" s="24"/>
      <c r="D140" s="118"/>
      <c r="E140" s="118"/>
      <c r="F140" s="118"/>
      <c r="G140" s="24"/>
      <c r="H140" s="39" t="s">
        <v>651</v>
      </c>
      <c r="I140" s="39"/>
      <c r="J140" s="39"/>
      <c r="K140" s="39"/>
      <c r="L140" s="39"/>
      <c r="M140" s="39"/>
      <c r="N140" s="39"/>
      <c r="O140" s="39"/>
      <c r="P140" s="39"/>
      <c r="Q140" s="39"/>
      <c r="R140" s="26"/>
    </row>
    <row r="141" spans="1:28" x14ac:dyDescent="0.25">
      <c r="A141" s="13"/>
      <c r="B141" s="37" t="s">
        <v>318</v>
      </c>
      <c r="C141" s="37"/>
      <c r="D141" s="38" t="s">
        <v>636</v>
      </c>
      <c r="E141" s="38"/>
      <c r="F141" s="40"/>
      <c r="G141" s="106"/>
      <c r="H141" s="115" t="s">
        <v>638</v>
      </c>
      <c r="I141" s="115"/>
      <c r="J141" s="116"/>
      <c r="K141" s="119"/>
      <c r="L141" s="115" t="s">
        <v>643</v>
      </c>
      <c r="M141" s="115"/>
      <c r="N141" s="116"/>
      <c r="O141" s="119"/>
      <c r="P141" s="115" t="s">
        <v>643</v>
      </c>
      <c r="Q141" s="115"/>
      <c r="R141" s="40"/>
    </row>
    <row r="142" spans="1:28" x14ac:dyDescent="0.25">
      <c r="A142" s="13"/>
      <c r="B142" s="37"/>
      <c r="C142" s="37"/>
      <c r="D142" s="38" t="s">
        <v>637</v>
      </c>
      <c r="E142" s="38"/>
      <c r="F142" s="40"/>
      <c r="G142" s="106"/>
      <c r="H142" s="38" t="s">
        <v>639</v>
      </c>
      <c r="I142" s="38"/>
      <c r="J142" s="40"/>
      <c r="K142" s="120"/>
      <c r="L142" s="38" t="s">
        <v>644</v>
      </c>
      <c r="M142" s="38"/>
      <c r="N142" s="40"/>
      <c r="O142" s="120"/>
      <c r="P142" s="38" t="s">
        <v>648</v>
      </c>
      <c r="Q142" s="38"/>
      <c r="R142" s="40"/>
    </row>
    <row r="143" spans="1:28" x14ac:dyDescent="0.25">
      <c r="A143" s="13"/>
      <c r="B143" s="37"/>
      <c r="C143" s="37"/>
      <c r="D143" s="38" t="s">
        <v>251</v>
      </c>
      <c r="E143" s="38"/>
      <c r="F143" s="40"/>
      <c r="G143" s="106"/>
      <c r="H143" s="38" t="s">
        <v>640</v>
      </c>
      <c r="I143" s="38"/>
      <c r="J143" s="40"/>
      <c r="K143" s="120"/>
      <c r="L143" s="38" t="s">
        <v>645</v>
      </c>
      <c r="M143" s="38"/>
      <c r="N143" s="40"/>
      <c r="O143" s="120"/>
      <c r="P143" s="38" t="s">
        <v>646</v>
      </c>
      <c r="Q143" s="38"/>
      <c r="R143" s="40"/>
    </row>
    <row r="144" spans="1:28" x14ac:dyDescent="0.25">
      <c r="A144" s="13"/>
      <c r="B144" s="37"/>
      <c r="C144" s="37"/>
      <c r="D144" s="38">
        <v>2013</v>
      </c>
      <c r="E144" s="38"/>
      <c r="F144" s="40"/>
      <c r="G144" s="106"/>
      <c r="H144" s="38" t="s">
        <v>641</v>
      </c>
      <c r="I144" s="38"/>
      <c r="J144" s="40"/>
      <c r="K144" s="120"/>
      <c r="L144" s="38" t="s">
        <v>646</v>
      </c>
      <c r="M144" s="38"/>
      <c r="N144" s="40"/>
      <c r="O144" s="120"/>
      <c r="P144" s="38" t="s">
        <v>649</v>
      </c>
      <c r="Q144" s="38"/>
      <c r="R144" s="40"/>
    </row>
    <row r="145" spans="1:28" x14ac:dyDescent="0.25">
      <c r="A145" s="13"/>
      <c r="B145" s="37"/>
      <c r="C145" s="37"/>
      <c r="D145" s="117"/>
      <c r="E145" s="117"/>
      <c r="F145" s="40"/>
      <c r="G145" s="106"/>
      <c r="H145" s="39" t="s">
        <v>642</v>
      </c>
      <c r="I145" s="39"/>
      <c r="J145" s="40"/>
      <c r="K145" s="120"/>
      <c r="L145" s="39" t="s">
        <v>647</v>
      </c>
      <c r="M145" s="39"/>
      <c r="N145" s="40"/>
      <c r="O145" s="120"/>
      <c r="P145" s="117"/>
      <c r="Q145" s="117"/>
      <c r="R145" s="40"/>
    </row>
    <row r="146" spans="1:28" x14ac:dyDescent="0.25">
      <c r="A146" s="13"/>
      <c r="B146" s="27" t="s">
        <v>650</v>
      </c>
      <c r="C146" s="27"/>
      <c r="D146" s="28" t="s">
        <v>254</v>
      </c>
      <c r="E146" s="67" t="s">
        <v>652</v>
      </c>
      <c r="F146" s="30" t="s">
        <v>257</v>
      </c>
      <c r="G146" s="27"/>
      <c r="H146" s="28" t="s">
        <v>254</v>
      </c>
      <c r="I146" s="67" t="s">
        <v>270</v>
      </c>
      <c r="J146" s="30"/>
      <c r="K146" s="27"/>
      <c r="L146" s="28" t="s">
        <v>254</v>
      </c>
      <c r="M146" s="67" t="s">
        <v>653</v>
      </c>
      <c r="N146" s="30" t="s">
        <v>257</v>
      </c>
      <c r="O146" s="27"/>
      <c r="P146" s="28" t="s">
        <v>254</v>
      </c>
      <c r="Q146" s="67" t="s">
        <v>654</v>
      </c>
      <c r="R146" s="30" t="s">
        <v>257</v>
      </c>
    </row>
    <row r="147" spans="1:28" x14ac:dyDescent="0.25">
      <c r="A147" s="13"/>
      <c r="B147" s="23" t="s">
        <v>655</v>
      </c>
      <c r="C147" s="23"/>
      <c r="D147" s="33" t="s">
        <v>254</v>
      </c>
      <c r="E147" s="44" t="s">
        <v>656</v>
      </c>
      <c r="F147" s="33" t="s">
        <v>257</v>
      </c>
      <c r="G147" s="23"/>
      <c r="H147" s="33" t="s">
        <v>254</v>
      </c>
      <c r="I147" s="44" t="s">
        <v>270</v>
      </c>
      <c r="J147" s="33"/>
      <c r="K147" s="23"/>
      <c r="L147" s="33" t="s">
        <v>254</v>
      </c>
      <c r="M147" s="44" t="s">
        <v>656</v>
      </c>
      <c r="N147" s="33" t="s">
        <v>257</v>
      </c>
      <c r="O147" s="23"/>
      <c r="P147" s="33" t="s">
        <v>254</v>
      </c>
      <c r="Q147" s="44" t="s">
        <v>270</v>
      </c>
      <c r="R147" s="33"/>
    </row>
    <row r="148" spans="1:28" x14ac:dyDescent="0.25">
      <c r="A148" s="13"/>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row>
    <row r="149" spans="1:28" x14ac:dyDescent="0.25">
      <c r="A149" s="13"/>
      <c r="B149" s="20" t="s">
        <v>657</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row>
    <row r="150" spans="1:28" ht="51" customHeight="1" x14ac:dyDescent="0.25">
      <c r="A150" s="13"/>
      <c r="B150" s="20" t="s">
        <v>658</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row>
    <row r="151" spans="1:28" x14ac:dyDescent="0.25">
      <c r="A151" s="13"/>
      <c r="B151" s="20" t="s">
        <v>659</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row>
    <row r="152" spans="1:28" x14ac:dyDescent="0.25">
      <c r="A152" s="13"/>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row>
    <row r="153" spans="1:28" x14ac:dyDescent="0.25">
      <c r="A153" s="13"/>
      <c r="B153" s="23"/>
      <c r="C153" s="41"/>
      <c r="D153" s="39" t="s">
        <v>494</v>
      </c>
      <c r="E153" s="39"/>
      <c r="F153" s="39"/>
      <c r="G153" s="39"/>
      <c r="H153" s="39"/>
      <c r="I153" s="39"/>
      <c r="J153" s="26"/>
    </row>
    <row r="154" spans="1:28" x14ac:dyDescent="0.25">
      <c r="A154" s="13"/>
      <c r="B154" s="24" t="s">
        <v>318</v>
      </c>
      <c r="C154" s="41"/>
      <c r="D154" s="97">
        <v>2014</v>
      </c>
      <c r="E154" s="97"/>
      <c r="F154" s="26"/>
      <c r="G154" s="96"/>
      <c r="H154" s="97">
        <v>2013</v>
      </c>
      <c r="I154" s="97"/>
      <c r="J154" s="26"/>
    </row>
    <row r="155" spans="1:28" x14ac:dyDescent="0.25">
      <c r="A155" s="13"/>
      <c r="B155" s="27" t="s">
        <v>660</v>
      </c>
      <c r="C155" s="27"/>
      <c r="D155" s="28" t="s">
        <v>254</v>
      </c>
      <c r="E155" s="29">
        <v>4323</v>
      </c>
      <c r="F155" s="30"/>
      <c r="G155" s="27"/>
      <c r="H155" s="28" t="s">
        <v>254</v>
      </c>
      <c r="I155" s="67" t="s">
        <v>270</v>
      </c>
      <c r="J155" s="30"/>
    </row>
    <row r="156" spans="1:28" x14ac:dyDescent="0.25">
      <c r="A156" s="13"/>
      <c r="B156" s="79" t="s">
        <v>661</v>
      </c>
      <c r="C156" s="79"/>
      <c r="D156" s="33"/>
      <c r="E156" s="44" t="s">
        <v>662</v>
      </c>
      <c r="F156" s="33" t="s">
        <v>257</v>
      </c>
      <c r="G156" s="23"/>
      <c r="H156" s="33"/>
      <c r="I156" s="42">
        <v>4328</v>
      </c>
      <c r="J156" s="33"/>
    </row>
    <row r="157" spans="1:28" x14ac:dyDescent="0.25">
      <c r="A157" s="13"/>
      <c r="B157" s="86" t="s">
        <v>663</v>
      </c>
      <c r="C157" s="86"/>
      <c r="D157" s="30"/>
      <c r="E157" s="43" t="s">
        <v>270</v>
      </c>
      <c r="F157" s="30"/>
      <c r="G157" s="27"/>
      <c r="H157" s="30"/>
      <c r="I157" s="43" t="s">
        <v>270</v>
      </c>
      <c r="J157" s="30"/>
    </row>
    <row r="158" spans="1:28" x14ac:dyDescent="0.25">
      <c r="A158" s="13"/>
      <c r="B158" s="79" t="s">
        <v>664</v>
      </c>
      <c r="C158" s="79"/>
      <c r="D158" s="31"/>
      <c r="E158" s="32" t="s">
        <v>665</v>
      </c>
      <c r="F158" s="33" t="s">
        <v>257</v>
      </c>
      <c r="G158" s="23"/>
      <c r="H158" s="31"/>
      <c r="I158" s="32" t="s">
        <v>666</v>
      </c>
      <c r="J158" s="33" t="s">
        <v>257</v>
      </c>
    </row>
    <row r="159" spans="1:28" ht="15.75" thickBot="1" x14ac:dyDescent="0.3">
      <c r="A159" s="13"/>
      <c r="B159" s="27" t="s">
        <v>667</v>
      </c>
      <c r="C159" s="27"/>
      <c r="D159" s="34" t="s">
        <v>254</v>
      </c>
      <c r="E159" s="35">
        <v>1341</v>
      </c>
      <c r="F159" s="30"/>
      <c r="G159" s="27"/>
      <c r="H159" s="34" t="s">
        <v>254</v>
      </c>
      <c r="I159" s="35">
        <v>4323</v>
      </c>
      <c r="J159" s="30"/>
    </row>
    <row r="160" spans="1:28" ht="16.5" thickTop="1" x14ac:dyDescent="0.25">
      <c r="A160" s="13"/>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row>
    <row r="161" spans="1:28" x14ac:dyDescent="0.25">
      <c r="A161" s="13"/>
      <c r="B161" s="20" t="s">
        <v>668</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row>
    <row r="162" spans="1:28" x14ac:dyDescent="0.25">
      <c r="A162" s="13"/>
      <c r="B162" s="21" t="s">
        <v>669</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row>
    <row r="163" spans="1:28" ht="25.5" customHeight="1" x14ac:dyDescent="0.25">
      <c r="A163" s="13"/>
      <c r="B163" s="20" t="s">
        <v>670</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row>
    <row r="164" spans="1:28" x14ac:dyDescent="0.25">
      <c r="A164" s="13"/>
      <c r="B164" s="21" t="s">
        <v>671</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row>
    <row r="165" spans="1:28" x14ac:dyDescent="0.25">
      <c r="A165" s="13"/>
      <c r="B165" s="20" t="s">
        <v>672</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row>
    <row r="166" spans="1:28" x14ac:dyDescent="0.25">
      <c r="A166" s="13"/>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row>
    <row r="167" spans="1:28" x14ac:dyDescent="0.25">
      <c r="A167" s="13"/>
      <c r="B167" s="23"/>
      <c r="C167" s="24"/>
      <c r="D167" s="121">
        <v>42004</v>
      </c>
      <c r="E167" s="121"/>
      <c r="F167" s="121"/>
      <c r="G167" s="121"/>
      <c r="H167" s="121"/>
      <c r="I167" s="121"/>
      <c r="J167" s="26"/>
      <c r="K167" s="24"/>
      <c r="L167" s="121">
        <v>41639</v>
      </c>
      <c r="M167" s="121"/>
      <c r="N167" s="121"/>
      <c r="O167" s="121"/>
      <c r="P167" s="121"/>
      <c r="Q167" s="121"/>
      <c r="R167" s="26"/>
    </row>
    <row r="168" spans="1:28" x14ac:dyDescent="0.25">
      <c r="A168" s="13"/>
      <c r="B168" s="37" t="s">
        <v>318</v>
      </c>
      <c r="C168" s="37"/>
      <c r="D168" s="115" t="s">
        <v>673</v>
      </c>
      <c r="E168" s="115"/>
      <c r="F168" s="116"/>
      <c r="G168" s="113"/>
      <c r="H168" s="115" t="s">
        <v>627</v>
      </c>
      <c r="I168" s="115"/>
      <c r="J168" s="40"/>
      <c r="K168" s="37"/>
      <c r="L168" s="115" t="s">
        <v>673</v>
      </c>
      <c r="M168" s="115"/>
      <c r="N168" s="116"/>
      <c r="O168" s="113"/>
      <c r="P168" s="115" t="s">
        <v>627</v>
      </c>
      <c r="Q168" s="115"/>
      <c r="R168" s="40"/>
    </row>
    <row r="169" spans="1:28" x14ac:dyDescent="0.25">
      <c r="A169" s="13"/>
      <c r="B169" s="37"/>
      <c r="C169" s="37"/>
      <c r="D169" s="39" t="s">
        <v>674</v>
      </c>
      <c r="E169" s="39"/>
      <c r="F169" s="40"/>
      <c r="G169" s="114"/>
      <c r="H169" s="39"/>
      <c r="I169" s="39"/>
      <c r="J169" s="40"/>
      <c r="K169" s="37"/>
      <c r="L169" s="39" t="s">
        <v>674</v>
      </c>
      <c r="M169" s="39"/>
      <c r="N169" s="40"/>
      <c r="O169" s="114"/>
      <c r="P169" s="39"/>
      <c r="Q169" s="39"/>
      <c r="R169" s="40"/>
    </row>
    <row r="170" spans="1:28" x14ac:dyDescent="0.25">
      <c r="A170" s="13"/>
      <c r="B170" s="27" t="s">
        <v>675</v>
      </c>
      <c r="C170" s="27"/>
      <c r="D170" s="28" t="s">
        <v>254</v>
      </c>
      <c r="E170" s="29">
        <v>350000</v>
      </c>
      <c r="F170" s="30"/>
      <c r="G170" s="27"/>
      <c r="H170" s="28" t="s">
        <v>254</v>
      </c>
      <c r="I170" s="29">
        <v>311955</v>
      </c>
      <c r="J170" s="30"/>
      <c r="K170" s="27"/>
      <c r="L170" s="28" t="s">
        <v>254</v>
      </c>
      <c r="M170" s="29">
        <v>350000</v>
      </c>
      <c r="N170" s="30"/>
      <c r="O170" s="27"/>
      <c r="P170" s="28" t="s">
        <v>254</v>
      </c>
      <c r="Q170" s="29">
        <v>385000</v>
      </c>
      <c r="R170" s="30"/>
    </row>
    <row r="171" spans="1:28" x14ac:dyDescent="0.25">
      <c r="A171" s="13"/>
      <c r="B171" s="23" t="s">
        <v>676</v>
      </c>
      <c r="C171" s="23"/>
      <c r="D171" s="33"/>
      <c r="E171" s="42">
        <v>325000</v>
      </c>
      <c r="F171" s="33"/>
      <c r="G171" s="23"/>
      <c r="H171" s="33"/>
      <c r="I171" s="42">
        <v>241313</v>
      </c>
      <c r="J171" s="33"/>
      <c r="K171" s="23"/>
      <c r="L171" s="33"/>
      <c r="M171" s="44" t="s">
        <v>270</v>
      </c>
      <c r="N171" s="33"/>
      <c r="O171" s="23"/>
      <c r="P171" s="33"/>
      <c r="Q171" s="44" t="s">
        <v>270</v>
      </c>
      <c r="R171" s="33"/>
    </row>
    <row r="172" spans="1:28" x14ac:dyDescent="0.25">
      <c r="A172" s="13"/>
      <c r="B172" s="27" t="s">
        <v>677</v>
      </c>
      <c r="C172" s="27"/>
      <c r="D172" s="30"/>
      <c r="E172" s="43" t="s">
        <v>270</v>
      </c>
      <c r="F172" s="30"/>
      <c r="G172" s="27"/>
      <c r="H172" s="30"/>
      <c r="I172" s="43" t="s">
        <v>270</v>
      </c>
      <c r="J172" s="30"/>
      <c r="K172" s="27"/>
      <c r="L172" s="30"/>
      <c r="M172" s="45">
        <v>59000</v>
      </c>
      <c r="N172" s="30"/>
      <c r="O172" s="27"/>
      <c r="P172" s="30"/>
      <c r="Q172" s="45">
        <v>59000</v>
      </c>
      <c r="R172" s="30"/>
    </row>
    <row r="173" spans="1:28" x14ac:dyDescent="0.25">
      <c r="A173" s="13"/>
      <c r="B173" s="23" t="s">
        <v>678</v>
      </c>
      <c r="C173" s="23"/>
      <c r="D173" s="31"/>
      <c r="E173" s="46">
        <v>1427</v>
      </c>
      <c r="F173" s="33"/>
      <c r="G173" s="23"/>
      <c r="H173" s="31"/>
      <c r="I173" s="46">
        <v>1393</v>
      </c>
      <c r="J173" s="33"/>
      <c r="K173" s="23"/>
      <c r="L173" s="31"/>
      <c r="M173" s="46">
        <v>1477</v>
      </c>
      <c r="N173" s="33"/>
      <c r="O173" s="23"/>
      <c r="P173" s="31"/>
      <c r="Q173" s="46">
        <v>1449</v>
      </c>
      <c r="R173" s="33"/>
    </row>
    <row r="174" spans="1:28" ht="15.75" thickBot="1" x14ac:dyDescent="0.3">
      <c r="A174" s="13"/>
      <c r="B174" s="27" t="s">
        <v>146</v>
      </c>
      <c r="C174" s="27"/>
      <c r="D174" s="34" t="s">
        <v>254</v>
      </c>
      <c r="E174" s="35">
        <v>676427</v>
      </c>
      <c r="F174" s="30"/>
      <c r="G174" s="27"/>
      <c r="H174" s="34" t="s">
        <v>254</v>
      </c>
      <c r="I174" s="35">
        <v>554661</v>
      </c>
      <c r="J174" s="30"/>
      <c r="K174" s="27"/>
      <c r="L174" s="34" t="s">
        <v>254</v>
      </c>
      <c r="M174" s="35">
        <v>410477</v>
      </c>
      <c r="N174" s="30"/>
      <c r="O174" s="27"/>
      <c r="P174" s="34" t="s">
        <v>254</v>
      </c>
      <c r="Q174" s="35">
        <v>445449</v>
      </c>
      <c r="R174" s="30"/>
    </row>
    <row r="175" spans="1:28" ht="16.5" thickTop="1" x14ac:dyDescent="0.25">
      <c r="A175" s="13"/>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row>
    <row r="176" spans="1:28" x14ac:dyDescent="0.25">
      <c r="A176" s="13"/>
      <c r="B176" s="20" t="s">
        <v>679</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row>
    <row r="177" spans="1:28" x14ac:dyDescent="0.25">
      <c r="A177" s="13"/>
      <c r="B177" s="20" t="s">
        <v>680</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row>
    <row r="178" spans="1:28" x14ac:dyDescent="0.25">
      <c r="A178" s="13"/>
      <c r="B178" s="20" t="s">
        <v>681</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row>
    <row r="179" spans="1:28" x14ac:dyDescent="0.25">
      <c r="A179" s="13"/>
      <c r="B179" s="21" t="s">
        <v>682</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row>
    <row r="180" spans="1:28" x14ac:dyDescent="0.25">
      <c r="A180" s="13"/>
      <c r="B180" s="20" t="s">
        <v>683</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row>
    <row r="181" spans="1:28" x14ac:dyDescent="0.25">
      <c r="A181" s="13"/>
      <c r="B181" s="94"/>
      <c r="C181" s="94"/>
      <c r="D181" s="94"/>
      <c r="E181" s="94"/>
      <c r="F181" s="94"/>
      <c r="G181" s="94"/>
      <c r="H181" s="94"/>
      <c r="I181" s="94"/>
      <c r="J181" s="94"/>
      <c r="K181" s="94"/>
      <c r="L181" s="94"/>
      <c r="M181" s="94"/>
      <c r="N181" s="94"/>
      <c r="O181" s="94"/>
      <c r="P181" s="94"/>
      <c r="Q181" s="94"/>
      <c r="R181" s="94"/>
      <c r="S181" s="94"/>
      <c r="T181" s="94"/>
      <c r="U181" s="94"/>
      <c r="V181" s="94"/>
      <c r="W181" s="94"/>
      <c r="X181" s="94"/>
      <c r="Y181" s="94"/>
      <c r="Z181" s="94"/>
      <c r="AA181" s="94"/>
      <c r="AB181" s="94"/>
    </row>
  </sheetData>
  <mergeCells count="190">
    <mergeCell ref="B176:AB176"/>
    <mergeCell ref="B177:AB177"/>
    <mergeCell ref="B178:AB178"/>
    <mergeCell ref="B179:AB179"/>
    <mergeCell ref="B180:AB180"/>
    <mergeCell ref="B181:AB181"/>
    <mergeCell ref="B162:AB162"/>
    <mergeCell ref="B163:AB163"/>
    <mergeCell ref="B164:AB164"/>
    <mergeCell ref="B165:AB165"/>
    <mergeCell ref="B166:AB166"/>
    <mergeCell ref="B175:AB175"/>
    <mergeCell ref="B129:AB129"/>
    <mergeCell ref="B130:AB130"/>
    <mergeCell ref="B131:AB131"/>
    <mergeCell ref="B148:AB148"/>
    <mergeCell ref="B149:AB149"/>
    <mergeCell ref="B150:AB150"/>
    <mergeCell ref="B112:AB112"/>
    <mergeCell ref="B113:AB113"/>
    <mergeCell ref="B114:AB114"/>
    <mergeCell ref="B115:AB115"/>
    <mergeCell ref="B116:AB116"/>
    <mergeCell ref="B117:AB117"/>
    <mergeCell ref="B26:AB26"/>
    <mergeCell ref="B64:AB64"/>
    <mergeCell ref="B65:AB65"/>
    <mergeCell ref="B66:AB66"/>
    <mergeCell ref="B110:AB110"/>
    <mergeCell ref="B111:AB111"/>
    <mergeCell ref="B13:AB13"/>
    <mergeCell ref="B14:AB14"/>
    <mergeCell ref="B15:AB15"/>
    <mergeCell ref="B16:AB16"/>
    <mergeCell ref="B24:AB24"/>
    <mergeCell ref="B25:AB25"/>
    <mergeCell ref="B7:AB7"/>
    <mergeCell ref="B8:AB8"/>
    <mergeCell ref="B9:AB9"/>
    <mergeCell ref="B10:AB10"/>
    <mergeCell ref="B11:AB11"/>
    <mergeCell ref="B12:AB12"/>
    <mergeCell ref="O168:O169"/>
    <mergeCell ref="P168:Q169"/>
    <mergeCell ref="R168:R169"/>
    <mergeCell ref="A1:A2"/>
    <mergeCell ref="B1:AB1"/>
    <mergeCell ref="B2:AB2"/>
    <mergeCell ref="B3:AB3"/>
    <mergeCell ref="A4:A181"/>
    <mergeCell ref="B5:AB5"/>
    <mergeCell ref="B6:AB6"/>
    <mergeCell ref="H168:I169"/>
    <mergeCell ref="J168:J169"/>
    <mergeCell ref="K168:K169"/>
    <mergeCell ref="L168:M168"/>
    <mergeCell ref="L169:M169"/>
    <mergeCell ref="N168:N169"/>
    <mergeCell ref="B168:B169"/>
    <mergeCell ref="C168:C169"/>
    <mergeCell ref="D168:E168"/>
    <mergeCell ref="D169:E169"/>
    <mergeCell ref="F168:F169"/>
    <mergeCell ref="G168:G169"/>
    <mergeCell ref="R141:R145"/>
    <mergeCell ref="D153:I153"/>
    <mergeCell ref="D154:E154"/>
    <mergeCell ref="H154:I154"/>
    <mergeCell ref="D167:I167"/>
    <mergeCell ref="L167:Q167"/>
    <mergeCell ref="B151:AB151"/>
    <mergeCell ref="B152:AB152"/>
    <mergeCell ref="B160:AB160"/>
    <mergeCell ref="B161:AB161"/>
    <mergeCell ref="N141:N145"/>
    <mergeCell ref="O141:O145"/>
    <mergeCell ref="P141:Q141"/>
    <mergeCell ref="P142:Q142"/>
    <mergeCell ref="P143:Q143"/>
    <mergeCell ref="P144:Q144"/>
    <mergeCell ref="P145:Q145"/>
    <mergeCell ref="J141:J145"/>
    <mergeCell ref="K141:K145"/>
    <mergeCell ref="L141:M141"/>
    <mergeCell ref="L142:M142"/>
    <mergeCell ref="L143:M143"/>
    <mergeCell ref="L144:M144"/>
    <mergeCell ref="L145:M145"/>
    <mergeCell ref="G141:G145"/>
    <mergeCell ref="H141:I141"/>
    <mergeCell ref="H142:I142"/>
    <mergeCell ref="H143:I143"/>
    <mergeCell ref="H144:I144"/>
    <mergeCell ref="H145:I145"/>
    <mergeCell ref="R133:R137"/>
    <mergeCell ref="H140:Q140"/>
    <mergeCell ref="B141:B145"/>
    <mergeCell ref="C141:C145"/>
    <mergeCell ref="D141:E141"/>
    <mergeCell ref="D142:E142"/>
    <mergeCell ref="D143:E143"/>
    <mergeCell ref="D144:E144"/>
    <mergeCell ref="D145:E145"/>
    <mergeCell ref="F141:F145"/>
    <mergeCell ref="N133:N137"/>
    <mergeCell ref="O133:O137"/>
    <mergeCell ref="P133:Q133"/>
    <mergeCell ref="P134:Q134"/>
    <mergeCell ref="P135:Q135"/>
    <mergeCell ref="P136:Q136"/>
    <mergeCell ref="P137:Q137"/>
    <mergeCell ref="K133:K137"/>
    <mergeCell ref="L133:M133"/>
    <mergeCell ref="L134:M134"/>
    <mergeCell ref="L135:M135"/>
    <mergeCell ref="L136:M136"/>
    <mergeCell ref="L137:M137"/>
    <mergeCell ref="H133:I133"/>
    <mergeCell ref="H134:I134"/>
    <mergeCell ref="H135:I135"/>
    <mergeCell ref="H136:I136"/>
    <mergeCell ref="H137:I137"/>
    <mergeCell ref="J133:J137"/>
    <mergeCell ref="H132:Q132"/>
    <mergeCell ref="B133:B137"/>
    <mergeCell ref="C133:C137"/>
    <mergeCell ref="D133:E133"/>
    <mergeCell ref="D134:E134"/>
    <mergeCell ref="D135:E135"/>
    <mergeCell ref="D136:E136"/>
    <mergeCell ref="D137:E137"/>
    <mergeCell ref="F133:F137"/>
    <mergeCell ref="G133:G137"/>
    <mergeCell ref="H125:H127"/>
    <mergeCell ref="I125:I127"/>
    <mergeCell ref="J125:K125"/>
    <mergeCell ref="J126:K126"/>
    <mergeCell ref="J127:K127"/>
    <mergeCell ref="L125:L127"/>
    <mergeCell ref="B125:B127"/>
    <mergeCell ref="C125:C127"/>
    <mergeCell ref="E125:E127"/>
    <mergeCell ref="F125:G125"/>
    <mergeCell ref="F126:G126"/>
    <mergeCell ref="F127:G127"/>
    <mergeCell ref="I119:I121"/>
    <mergeCell ref="J119:K119"/>
    <mergeCell ref="J120:K120"/>
    <mergeCell ref="J121:K121"/>
    <mergeCell ref="L119:L121"/>
    <mergeCell ref="D124:K124"/>
    <mergeCell ref="D68:E68"/>
    <mergeCell ref="H68:I68"/>
    <mergeCell ref="D118:K118"/>
    <mergeCell ref="B119:B121"/>
    <mergeCell ref="C119:C121"/>
    <mergeCell ref="E119:E121"/>
    <mergeCell ref="F119:G119"/>
    <mergeCell ref="F120:G120"/>
    <mergeCell ref="F121:G121"/>
    <mergeCell ref="H119:H121"/>
    <mergeCell ref="Y27:Y29"/>
    <mergeCell ref="Z27:AA27"/>
    <mergeCell ref="Z28:AA28"/>
    <mergeCell ref="Z29:AA29"/>
    <mergeCell ref="AB27:AB29"/>
    <mergeCell ref="D67:E67"/>
    <mergeCell ref="H67:I67"/>
    <mergeCell ref="Q27:Q29"/>
    <mergeCell ref="R27:S29"/>
    <mergeCell ref="T27:T29"/>
    <mergeCell ref="U27:U29"/>
    <mergeCell ref="V27:W29"/>
    <mergeCell ref="X27:X29"/>
    <mergeCell ref="I27:I29"/>
    <mergeCell ref="J27:K29"/>
    <mergeCell ref="L27:L29"/>
    <mergeCell ref="M27:M29"/>
    <mergeCell ref="N27:O29"/>
    <mergeCell ref="P27:P29"/>
    <mergeCell ref="D17:M17"/>
    <mergeCell ref="D18:E18"/>
    <mergeCell ref="H18:I18"/>
    <mergeCell ref="L18:M18"/>
    <mergeCell ref="B27:B29"/>
    <mergeCell ref="C27:C29"/>
    <mergeCell ref="D27:D29"/>
    <mergeCell ref="E27:E29"/>
    <mergeCell ref="F27:G29"/>
    <mergeCell ref="H27:H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7978</v>
      </c>
      <c r="C4" s="7">
        <v>1307</v>
      </c>
    </row>
    <row r="5" spans="1:3" x14ac:dyDescent="0.25">
      <c r="A5" s="2" t="s">
        <v>33</v>
      </c>
      <c r="B5" s="6">
        <v>43936</v>
      </c>
      <c r="C5" s="6">
        <v>32284</v>
      </c>
    </row>
    <row r="6" spans="1:3" x14ac:dyDescent="0.25">
      <c r="A6" s="2" t="s">
        <v>34</v>
      </c>
      <c r="B6" s="4">
        <v>504</v>
      </c>
      <c r="C6" s="6">
        <v>5189</v>
      </c>
    </row>
    <row r="7" spans="1:3" x14ac:dyDescent="0.25">
      <c r="A7" s="2" t="s">
        <v>35</v>
      </c>
      <c r="B7" s="6">
        <v>29265</v>
      </c>
      <c r="C7" s="6">
        <v>5668</v>
      </c>
    </row>
    <row r="8" spans="1:3" x14ac:dyDescent="0.25">
      <c r="A8" s="2" t="s">
        <v>36</v>
      </c>
      <c r="B8" s="4"/>
      <c r="C8" s="6">
        <v>3451</v>
      </c>
    </row>
    <row r="9" spans="1:3" x14ac:dyDescent="0.25">
      <c r="A9" s="2" t="s">
        <v>37</v>
      </c>
      <c r="B9" s="6">
        <v>3403</v>
      </c>
      <c r="C9" s="6">
        <v>2118</v>
      </c>
    </row>
    <row r="10" spans="1:3" x14ac:dyDescent="0.25">
      <c r="A10" s="2" t="s">
        <v>38</v>
      </c>
      <c r="B10" s="6">
        <v>34257</v>
      </c>
      <c r="C10" s="6">
        <v>18343</v>
      </c>
    </row>
    <row r="11" spans="1:3" x14ac:dyDescent="0.25">
      <c r="A11" s="2" t="s">
        <v>39</v>
      </c>
      <c r="B11" s="6">
        <v>129343</v>
      </c>
      <c r="C11" s="6">
        <v>68360</v>
      </c>
    </row>
    <row r="12" spans="1:3" ht="30" x14ac:dyDescent="0.25">
      <c r="A12" s="3" t="s">
        <v>40</v>
      </c>
      <c r="B12" s="4"/>
      <c r="C12" s="4"/>
    </row>
    <row r="13" spans="1:3" x14ac:dyDescent="0.25">
      <c r="A13" s="2" t="s">
        <v>41</v>
      </c>
      <c r="B13" s="6">
        <v>1079039</v>
      </c>
      <c r="C13" s="6">
        <v>749680</v>
      </c>
    </row>
    <row r="14" spans="1:3" x14ac:dyDescent="0.25">
      <c r="A14" s="2" t="s">
        <v>42</v>
      </c>
      <c r="B14" s="6">
        <v>322413</v>
      </c>
      <c r="C14" s="6">
        <v>189385</v>
      </c>
    </row>
    <row r="15" spans="1:3" x14ac:dyDescent="0.25">
      <c r="A15" s="2" t="s">
        <v>43</v>
      </c>
      <c r="B15" s="6">
        <v>46361</v>
      </c>
      <c r="C15" s="6">
        <v>58317</v>
      </c>
    </row>
    <row r="16" spans="1:3" x14ac:dyDescent="0.25">
      <c r="A16" s="2" t="s">
        <v>44</v>
      </c>
      <c r="B16" s="6">
        <v>127655</v>
      </c>
      <c r="C16" s="6">
        <v>75514</v>
      </c>
    </row>
    <row r="17" spans="1:3" x14ac:dyDescent="0.25">
      <c r="A17" s="2" t="s">
        <v>45</v>
      </c>
      <c r="B17" s="6">
        <v>15657</v>
      </c>
      <c r="C17" s="6">
        <v>7678</v>
      </c>
    </row>
    <row r="18" spans="1:3" x14ac:dyDescent="0.25">
      <c r="A18" s="2" t="s">
        <v>46</v>
      </c>
      <c r="B18" s="6">
        <v>1591125</v>
      </c>
      <c r="C18" s="6">
        <v>1080574</v>
      </c>
    </row>
    <row r="19" spans="1:3" ht="30" x14ac:dyDescent="0.25">
      <c r="A19" s="2" t="s">
        <v>47</v>
      </c>
      <c r="B19" s="6">
        <v>-366917</v>
      </c>
      <c r="C19" s="6">
        <v>-188568</v>
      </c>
    </row>
    <row r="20" spans="1:3" x14ac:dyDescent="0.25">
      <c r="A20" s="2" t="s">
        <v>48</v>
      </c>
      <c r="B20" s="6">
        <v>1224208</v>
      </c>
      <c r="C20" s="6">
        <v>892006</v>
      </c>
    </row>
    <row r="21" spans="1:3" ht="30" x14ac:dyDescent="0.25">
      <c r="A21" s="2" t="s">
        <v>49</v>
      </c>
      <c r="B21" s="6">
        <v>17070</v>
      </c>
      <c r="C21" s="6">
        <v>11787</v>
      </c>
    </row>
    <row r="22" spans="1:3" x14ac:dyDescent="0.25">
      <c r="A22" s="2" t="s">
        <v>50</v>
      </c>
      <c r="B22" s="6">
        <v>17895</v>
      </c>
      <c r="C22" s="6">
        <v>18708</v>
      </c>
    </row>
    <row r="23" spans="1:3" x14ac:dyDescent="0.25">
      <c r="A23" s="2" t="s">
        <v>51</v>
      </c>
      <c r="B23" s="6">
        <v>4904</v>
      </c>
      <c r="C23" s="4">
        <v>535</v>
      </c>
    </row>
    <row r="24" spans="1:3" x14ac:dyDescent="0.25">
      <c r="A24" s="2" t="s">
        <v>52</v>
      </c>
      <c r="B24" s="6">
        <v>8301</v>
      </c>
      <c r="C24" s="4"/>
    </row>
    <row r="25" spans="1:3" x14ac:dyDescent="0.25">
      <c r="A25" s="2" t="s">
        <v>53</v>
      </c>
      <c r="B25" s="6">
        <v>1401721</v>
      </c>
      <c r="C25" s="6">
        <v>991396</v>
      </c>
    </row>
    <row r="26" spans="1:3" x14ac:dyDescent="0.25">
      <c r="A26" s="3" t="s">
        <v>54</v>
      </c>
      <c r="B26" s="4"/>
      <c r="C26" s="4"/>
    </row>
    <row r="27" spans="1:3" x14ac:dyDescent="0.25">
      <c r="A27" s="2" t="s">
        <v>55</v>
      </c>
      <c r="B27" s="6">
        <v>53340</v>
      </c>
      <c r="C27" s="6">
        <v>30345</v>
      </c>
    </row>
    <row r="28" spans="1:3" x14ac:dyDescent="0.25">
      <c r="A28" s="2" t="s">
        <v>56</v>
      </c>
      <c r="B28" s="6">
        <v>1176</v>
      </c>
      <c r="C28" s="6">
        <v>1340</v>
      </c>
    </row>
    <row r="29" spans="1:3" x14ac:dyDescent="0.25">
      <c r="A29" s="2" t="s">
        <v>57</v>
      </c>
      <c r="B29" s="6">
        <v>59478</v>
      </c>
      <c r="C29" s="6">
        <v>48204</v>
      </c>
    </row>
    <row r="30" spans="1:3" x14ac:dyDescent="0.25">
      <c r="A30" s="2" t="s">
        <v>35</v>
      </c>
      <c r="B30" s="4">
        <v>421</v>
      </c>
      <c r="C30" s="6">
        <v>4663</v>
      </c>
    </row>
    <row r="31" spans="1:3" x14ac:dyDescent="0.25">
      <c r="A31" s="2" t="s">
        <v>58</v>
      </c>
      <c r="B31" s="6">
        <v>8301</v>
      </c>
      <c r="C31" s="4"/>
    </row>
    <row r="32" spans="1:3" ht="30" x14ac:dyDescent="0.25">
      <c r="A32" s="2" t="s">
        <v>59</v>
      </c>
      <c r="B32" s="6">
        <v>25115</v>
      </c>
      <c r="C32" s="6">
        <v>15461</v>
      </c>
    </row>
    <row r="33" spans="1:3" x14ac:dyDescent="0.25">
      <c r="A33" s="2" t="s">
        <v>60</v>
      </c>
      <c r="B33" s="6">
        <v>147831</v>
      </c>
      <c r="C33" s="6">
        <v>100013</v>
      </c>
    </row>
    <row r="34" spans="1:3" x14ac:dyDescent="0.25">
      <c r="A34" s="3" t="s">
        <v>61</v>
      </c>
      <c r="B34" s="4"/>
      <c r="C34" s="4"/>
    </row>
    <row r="35" spans="1:3" x14ac:dyDescent="0.25">
      <c r="A35" s="2" t="s">
        <v>62</v>
      </c>
      <c r="B35" s="6">
        <v>675000</v>
      </c>
      <c r="C35" s="4"/>
    </row>
    <row r="36" spans="1:3" x14ac:dyDescent="0.25">
      <c r="A36" s="2" t="s">
        <v>63</v>
      </c>
      <c r="B36" s="6">
        <v>2725</v>
      </c>
      <c r="C36" s="6">
        <v>3078</v>
      </c>
    </row>
    <row r="37" spans="1:3" ht="30" x14ac:dyDescent="0.25">
      <c r="A37" s="2" t="s">
        <v>64</v>
      </c>
      <c r="B37" s="4">
        <v>251</v>
      </c>
      <c r="C37" s="6">
        <v>59137</v>
      </c>
    </row>
    <row r="38" spans="1:3" x14ac:dyDescent="0.25">
      <c r="A38" s="2" t="s">
        <v>51</v>
      </c>
      <c r="B38" s="6">
        <v>2377</v>
      </c>
      <c r="C38" s="6">
        <v>1765</v>
      </c>
    </row>
    <row r="39" spans="1:3" x14ac:dyDescent="0.25">
      <c r="A39" s="2" t="s">
        <v>65</v>
      </c>
      <c r="B39" s="4"/>
      <c r="C39" s="6">
        <v>29446</v>
      </c>
    </row>
    <row r="40" spans="1:3" x14ac:dyDescent="0.25">
      <c r="A40" s="2" t="s">
        <v>66</v>
      </c>
      <c r="B40" s="6">
        <v>4018</v>
      </c>
      <c r="C40" s="6">
        <v>4992</v>
      </c>
    </row>
    <row r="41" spans="1:3" x14ac:dyDescent="0.25">
      <c r="A41" s="2" t="s">
        <v>67</v>
      </c>
      <c r="B41" s="6">
        <v>38146</v>
      </c>
      <c r="C41" s="6">
        <v>26040</v>
      </c>
    </row>
    <row r="42" spans="1:3" x14ac:dyDescent="0.25">
      <c r="A42" s="2" t="s">
        <v>68</v>
      </c>
      <c r="B42" s="6">
        <v>870348</v>
      </c>
      <c r="C42" s="6">
        <v>574471</v>
      </c>
    </row>
    <row r="43" spans="1:3" ht="30" x14ac:dyDescent="0.25">
      <c r="A43" s="2" t="s">
        <v>69</v>
      </c>
      <c r="B43" s="4" t="s">
        <v>70</v>
      </c>
      <c r="C43" s="4" t="s">
        <v>70</v>
      </c>
    </row>
    <row r="44" spans="1:3" x14ac:dyDescent="0.25">
      <c r="A44" s="3" t="s">
        <v>71</v>
      </c>
      <c r="B44" s="4"/>
      <c r="C44" s="4"/>
    </row>
    <row r="45" spans="1:3" x14ac:dyDescent="0.25">
      <c r="A45" s="2" t="s">
        <v>72</v>
      </c>
      <c r="B45" s="4">
        <v>1</v>
      </c>
      <c r="C45" s="4"/>
    </row>
    <row r="46" spans="1:3" x14ac:dyDescent="0.25">
      <c r="A46" s="2" t="s">
        <v>73</v>
      </c>
      <c r="B46" s="4">
        <v>54</v>
      </c>
      <c r="C46" s="4">
        <v>54</v>
      </c>
    </row>
    <row r="47" spans="1:3" x14ac:dyDescent="0.25">
      <c r="A47" s="2" t="s">
        <v>74</v>
      </c>
      <c r="B47" s="6">
        <v>617826</v>
      </c>
      <c r="C47" s="6">
        <v>456554</v>
      </c>
    </row>
    <row r="48" spans="1:3" x14ac:dyDescent="0.25">
      <c r="A48" s="2" t="s">
        <v>75</v>
      </c>
      <c r="B48" s="6">
        <v>-90749</v>
      </c>
      <c r="C48" s="6">
        <v>-41725</v>
      </c>
    </row>
    <row r="49" spans="1:3" x14ac:dyDescent="0.25">
      <c r="A49" s="2" t="s">
        <v>76</v>
      </c>
      <c r="B49" s="6">
        <v>527132</v>
      </c>
      <c r="C49" s="6">
        <v>414883</v>
      </c>
    </row>
    <row r="50" spans="1:3" ht="30" x14ac:dyDescent="0.25">
      <c r="A50" s="2" t="s">
        <v>77</v>
      </c>
      <c r="B50" s="6">
        <v>4241</v>
      </c>
      <c r="C50" s="6">
        <v>2042</v>
      </c>
    </row>
    <row r="51" spans="1:3" x14ac:dyDescent="0.25">
      <c r="A51" s="2" t="s">
        <v>78</v>
      </c>
      <c r="B51" s="6">
        <v>531373</v>
      </c>
      <c r="C51" s="6">
        <v>416925</v>
      </c>
    </row>
    <row r="52" spans="1:3" ht="30" x14ac:dyDescent="0.25">
      <c r="A52" s="2" t="s">
        <v>79</v>
      </c>
      <c r="B52" s="6">
        <v>1401721</v>
      </c>
      <c r="C52" s="6">
        <v>991396</v>
      </c>
    </row>
    <row r="53" spans="1:3" x14ac:dyDescent="0.25">
      <c r="A53" s="2" t="s">
        <v>80</v>
      </c>
      <c r="B53" s="4"/>
      <c r="C53" s="4"/>
    </row>
    <row r="54" spans="1:3" x14ac:dyDescent="0.25">
      <c r="A54" s="3" t="s">
        <v>61</v>
      </c>
      <c r="B54" s="4"/>
      <c r="C54" s="4"/>
    </row>
    <row r="55" spans="1:3" x14ac:dyDescent="0.25">
      <c r="A55" s="2" t="s">
        <v>62</v>
      </c>
      <c r="B55" s="6">
        <v>350000</v>
      </c>
      <c r="C55" s="6">
        <v>350000</v>
      </c>
    </row>
    <row r="56" spans="1:3" x14ac:dyDescent="0.25">
      <c r="A56" s="2" t="s">
        <v>81</v>
      </c>
      <c r="B56" s="4"/>
      <c r="C56" s="4"/>
    </row>
    <row r="57" spans="1:3" x14ac:dyDescent="0.25">
      <c r="A57" s="3" t="s">
        <v>61</v>
      </c>
      <c r="B57" s="4"/>
      <c r="C57" s="4"/>
    </row>
    <row r="58" spans="1:3" x14ac:dyDescent="0.25">
      <c r="A58" s="2" t="s">
        <v>62</v>
      </c>
      <c r="B58" s="7">
        <v>325000</v>
      </c>
      <c r="C58"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0.42578125" bestFit="1" customWidth="1"/>
    <col min="2" max="3" width="36.5703125" bestFit="1" customWidth="1"/>
    <col min="4" max="4" width="6.140625" customWidth="1"/>
    <col min="5" max="5" width="21.42578125" customWidth="1"/>
    <col min="6" max="6" width="8.5703125" customWidth="1"/>
    <col min="7" max="7" width="31.140625" customWidth="1"/>
    <col min="8" max="8" width="6.140625" customWidth="1"/>
    <col min="9" max="9" width="21.42578125" customWidth="1"/>
    <col min="10" max="10" width="8.5703125" customWidth="1"/>
    <col min="11" max="11" width="31.140625" customWidth="1"/>
    <col min="12" max="12" width="6.140625" customWidth="1"/>
    <col min="13" max="13" width="19.28515625" customWidth="1"/>
    <col min="14" max="14" width="8.57031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4</v>
      </c>
      <c r="B3" s="12"/>
      <c r="C3" s="12"/>
      <c r="D3" s="12"/>
      <c r="E3" s="12"/>
      <c r="F3" s="12"/>
      <c r="G3" s="12"/>
      <c r="H3" s="12"/>
      <c r="I3" s="12"/>
      <c r="J3" s="12"/>
      <c r="K3" s="12"/>
      <c r="L3" s="12"/>
      <c r="M3" s="12"/>
      <c r="N3" s="12"/>
    </row>
    <row r="4" spans="1:14" x14ac:dyDescent="0.25">
      <c r="A4" s="13" t="s">
        <v>284</v>
      </c>
      <c r="B4" s="15">
        <v>13</v>
      </c>
      <c r="C4" s="16" t="s">
        <v>685</v>
      </c>
    </row>
    <row r="5" spans="1:14" ht="25.5" customHeight="1" x14ac:dyDescent="0.25">
      <c r="A5" s="13"/>
      <c r="B5" s="20" t="s">
        <v>686</v>
      </c>
      <c r="C5" s="20"/>
      <c r="D5" s="20"/>
      <c r="E5" s="20"/>
      <c r="F5" s="20"/>
      <c r="G5" s="20"/>
      <c r="H5" s="20"/>
      <c r="I5" s="20"/>
      <c r="J5" s="20"/>
      <c r="K5" s="20"/>
      <c r="L5" s="20"/>
      <c r="M5" s="20"/>
      <c r="N5" s="20"/>
    </row>
    <row r="6" spans="1:14" x14ac:dyDescent="0.25">
      <c r="A6" s="13"/>
      <c r="B6" s="20" t="s">
        <v>687</v>
      </c>
      <c r="C6" s="20"/>
      <c r="D6" s="20"/>
      <c r="E6" s="20"/>
      <c r="F6" s="20"/>
      <c r="G6" s="20"/>
      <c r="H6" s="20"/>
      <c r="I6" s="20"/>
      <c r="J6" s="20"/>
      <c r="K6" s="20"/>
      <c r="L6" s="20"/>
      <c r="M6" s="20"/>
      <c r="N6" s="20"/>
    </row>
    <row r="7" spans="1:14" x14ac:dyDescent="0.25">
      <c r="A7" s="13"/>
      <c r="B7" s="20"/>
      <c r="C7" s="20"/>
      <c r="D7" s="20"/>
      <c r="E7" s="20"/>
      <c r="F7" s="20"/>
      <c r="G7" s="20"/>
      <c r="H7" s="20"/>
      <c r="I7" s="20"/>
      <c r="J7" s="20"/>
      <c r="K7" s="20"/>
      <c r="L7" s="20"/>
      <c r="M7" s="20"/>
      <c r="N7" s="20"/>
    </row>
    <row r="8" spans="1:14" x14ac:dyDescent="0.25">
      <c r="A8" s="13"/>
      <c r="B8" s="23"/>
      <c r="C8" s="24"/>
      <c r="D8" s="38" t="s">
        <v>688</v>
      </c>
      <c r="E8" s="38"/>
      <c r="F8" s="38"/>
      <c r="G8" s="38"/>
      <c r="H8" s="38"/>
      <c r="I8" s="38"/>
      <c r="J8" s="38"/>
      <c r="K8" s="38"/>
      <c r="L8" s="38"/>
      <c r="M8" s="38"/>
      <c r="N8" s="26"/>
    </row>
    <row r="9" spans="1:14" x14ac:dyDescent="0.25">
      <c r="A9" s="13"/>
      <c r="B9" s="24" t="s">
        <v>318</v>
      </c>
      <c r="C9" s="24"/>
      <c r="D9" s="39">
        <v>2014</v>
      </c>
      <c r="E9" s="39"/>
      <c r="F9" s="26"/>
      <c r="G9" s="24"/>
      <c r="H9" s="39">
        <v>2013</v>
      </c>
      <c r="I9" s="39"/>
      <c r="J9" s="26"/>
      <c r="K9" s="24"/>
      <c r="L9" s="39">
        <v>2012</v>
      </c>
      <c r="M9" s="39"/>
      <c r="N9" s="26"/>
    </row>
    <row r="10" spans="1:14" x14ac:dyDescent="0.25">
      <c r="A10" s="13"/>
      <c r="B10" s="63" t="s">
        <v>689</v>
      </c>
      <c r="C10" s="63"/>
      <c r="D10" s="28"/>
      <c r="E10" s="28"/>
      <c r="F10" s="30"/>
      <c r="G10" s="27"/>
      <c r="H10" s="28"/>
      <c r="I10" s="28"/>
      <c r="J10" s="30"/>
      <c r="K10" s="27"/>
      <c r="L10" s="28"/>
      <c r="M10" s="28"/>
      <c r="N10" s="30"/>
    </row>
    <row r="11" spans="1:14" x14ac:dyDescent="0.25">
      <c r="A11" s="13"/>
      <c r="B11" s="23" t="s">
        <v>690</v>
      </c>
      <c r="C11" s="23"/>
      <c r="D11" s="33" t="s">
        <v>254</v>
      </c>
      <c r="E11" s="44" t="s">
        <v>270</v>
      </c>
      <c r="F11" s="33"/>
      <c r="G11" s="23"/>
      <c r="H11" s="33" t="s">
        <v>254</v>
      </c>
      <c r="I11" s="44" t="s">
        <v>691</v>
      </c>
      <c r="J11" s="33" t="s">
        <v>257</v>
      </c>
      <c r="K11" s="23"/>
      <c r="L11" s="33" t="s">
        <v>254</v>
      </c>
      <c r="M11" s="42">
        <v>2350</v>
      </c>
      <c r="N11" s="33"/>
    </row>
    <row r="12" spans="1:14" x14ac:dyDescent="0.25">
      <c r="A12" s="13"/>
      <c r="B12" s="27" t="s">
        <v>692</v>
      </c>
      <c r="C12" s="27"/>
      <c r="D12" s="30"/>
      <c r="E12" s="43">
        <v>6</v>
      </c>
      <c r="F12" s="30"/>
      <c r="G12" s="27"/>
      <c r="H12" s="30"/>
      <c r="I12" s="43" t="s">
        <v>693</v>
      </c>
      <c r="J12" s="30" t="s">
        <v>257</v>
      </c>
      <c r="K12" s="27"/>
      <c r="L12" s="30"/>
      <c r="M12" s="45">
        <v>5608</v>
      </c>
      <c r="N12" s="30"/>
    </row>
    <row r="13" spans="1:14" x14ac:dyDescent="0.25">
      <c r="A13" s="13"/>
      <c r="B13" s="68" t="s">
        <v>694</v>
      </c>
      <c r="C13" s="68"/>
      <c r="D13" s="33"/>
      <c r="E13" s="44"/>
      <c r="F13" s="33"/>
      <c r="G13" s="23"/>
      <c r="H13" s="33"/>
      <c r="I13" s="44"/>
      <c r="J13" s="33"/>
      <c r="K13" s="23"/>
      <c r="L13" s="33"/>
      <c r="M13" s="44"/>
      <c r="N13" s="33"/>
    </row>
    <row r="14" spans="1:14" x14ac:dyDescent="0.25">
      <c r="A14" s="13"/>
      <c r="B14" s="27" t="s">
        <v>690</v>
      </c>
      <c r="C14" s="27"/>
      <c r="D14" s="30"/>
      <c r="E14" s="45">
        <v>-23691</v>
      </c>
      <c r="F14" s="30"/>
      <c r="G14" s="27"/>
      <c r="H14" s="30"/>
      <c r="I14" s="43">
        <v>509</v>
      </c>
      <c r="J14" s="30"/>
      <c r="K14" s="27"/>
      <c r="L14" s="30"/>
      <c r="M14" s="45">
        <v>27312</v>
      </c>
      <c r="N14" s="30"/>
    </row>
    <row r="15" spans="1:14" x14ac:dyDescent="0.25">
      <c r="A15" s="13"/>
      <c r="B15" s="23" t="s">
        <v>692</v>
      </c>
      <c r="C15" s="23"/>
      <c r="D15" s="31"/>
      <c r="E15" s="46">
        <v>-3230</v>
      </c>
      <c r="F15" s="33"/>
      <c r="G15" s="23"/>
      <c r="H15" s="31"/>
      <c r="I15" s="46">
        <v>1378</v>
      </c>
      <c r="J15" s="33"/>
      <c r="K15" s="23"/>
      <c r="L15" s="31"/>
      <c r="M15" s="46">
        <v>2012</v>
      </c>
      <c r="N15" s="33"/>
    </row>
    <row r="16" spans="1:14" x14ac:dyDescent="0.25">
      <c r="A16" s="13"/>
      <c r="B16" s="27" t="s">
        <v>695</v>
      </c>
      <c r="C16" s="27"/>
      <c r="D16" s="28" t="s">
        <v>254</v>
      </c>
      <c r="E16" s="29">
        <v>-26915</v>
      </c>
      <c r="F16" s="30"/>
      <c r="G16" s="27"/>
      <c r="H16" s="28" t="s">
        <v>254</v>
      </c>
      <c r="I16" s="67" t="s">
        <v>696</v>
      </c>
      <c r="J16" s="30" t="s">
        <v>257</v>
      </c>
      <c r="K16" s="27"/>
      <c r="L16" s="28" t="s">
        <v>254</v>
      </c>
      <c r="M16" s="29">
        <v>37282</v>
      </c>
      <c r="N16" s="30"/>
    </row>
    <row r="17" spans="1:14" ht="15.75" x14ac:dyDescent="0.25">
      <c r="A17" s="13"/>
      <c r="B17" s="49"/>
      <c r="C17" s="49"/>
      <c r="D17" s="49"/>
      <c r="E17" s="49"/>
      <c r="F17" s="49"/>
      <c r="G17" s="49"/>
      <c r="H17" s="49"/>
      <c r="I17" s="49"/>
      <c r="J17" s="49"/>
      <c r="K17" s="49"/>
      <c r="L17" s="49"/>
      <c r="M17" s="49"/>
      <c r="N17" s="49"/>
    </row>
    <row r="18" spans="1:14" x14ac:dyDescent="0.25">
      <c r="A18" s="13"/>
      <c r="B18" s="20" t="s">
        <v>697</v>
      </c>
      <c r="C18" s="20"/>
      <c r="D18" s="20"/>
      <c r="E18" s="20"/>
      <c r="F18" s="20"/>
      <c r="G18" s="20"/>
      <c r="H18" s="20"/>
      <c r="I18" s="20"/>
      <c r="J18" s="20"/>
      <c r="K18" s="20"/>
      <c r="L18" s="20"/>
      <c r="M18" s="20"/>
      <c r="N18" s="20"/>
    </row>
    <row r="19" spans="1:14" x14ac:dyDescent="0.25">
      <c r="A19" s="13"/>
      <c r="B19" s="20"/>
      <c r="C19" s="20"/>
      <c r="D19" s="20"/>
      <c r="E19" s="20"/>
      <c r="F19" s="20"/>
      <c r="G19" s="20"/>
      <c r="H19" s="20"/>
      <c r="I19" s="20"/>
      <c r="J19" s="20"/>
      <c r="K19" s="20"/>
      <c r="L19" s="20"/>
      <c r="M19" s="20"/>
      <c r="N19" s="20"/>
    </row>
    <row r="20" spans="1:14" x14ac:dyDescent="0.25">
      <c r="A20" s="13"/>
      <c r="B20" s="37" t="s">
        <v>318</v>
      </c>
      <c r="C20" s="37"/>
      <c r="D20" s="38" t="s">
        <v>477</v>
      </c>
      <c r="E20" s="38"/>
      <c r="F20" s="40"/>
      <c r="G20" s="106"/>
      <c r="H20" s="38" t="s">
        <v>477</v>
      </c>
      <c r="I20" s="38"/>
      <c r="J20" s="40"/>
      <c r="K20" s="106"/>
      <c r="L20" s="38" t="s">
        <v>477</v>
      </c>
      <c r="M20" s="38"/>
      <c r="N20" s="40"/>
    </row>
    <row r="21" spans="1:14" x14ac:dyDescent="0.25">
      <c r="A21" s="13"/>
      <c r="B21" s="37"/>
      <c r="C21" s="37"/>
      <c r="D21" s="38" t="s">
        <v>251</v>
      </c>
      <c r="E21" s="38"/>
      <c r="F21" s="40"/>
      <c r="G21" s="106"/>
      <c r="H21" s="38" t="s">
        <v>251</v>
      </c>
      <c r="I21" s="38"/>
      <c r="J21" s="40"/>
      <c r="K21" s="106"/>
      <c r="L21" s="38" t="s">
        <v>251</v>
      </c>
      <c r="M21" s="38"/>
      <c r="N21" s="40"/>
    </row>
    <row r="22" spans="1:14" x14ac:dyDescent="0.25">
      <c r="A22" s="13"/>
      <c r="B22" s="37"/>
      <c r="C22" s="37"/>
      <c r="D22" s="39">
        <v>2014</v>
      </c>
      <c r="E22" s="39"/>
      <c r="F22" s="40"/>
      <c r="G22" s="106"/>
      <c r="H22" s="39">
        <v>2013</v>
      </c>
      <c r="I22" s="39"/>
      <c r="J22" s="40"/>
      <c r="K22" s="106"/>
      <c r="L22" s="39">
        <v>2012</v>
      </c>
      <c r="M22" s="39"/>
      <c r="N22" s="40"/>
    </row>
    <row r="23" spans="1:14" ht="26.25" x14ac:dyDescent="0.25">
      <c r="A23" s="13"/>
      <c r="B23" s="27" t="s">
        <v>698</v>
      </c>
      <c r="C23" s="122"/>
      <c r="D23" s="123" t="s">
        <v>254</v>
      </c>
      <c r="E23" s="125" t="s">
        <v>700</v>
      </c>
      <c r="F23" s="127" t="s">
        <v>257</v>
      </c>
      <c r="G23" s="122"/>
      <c r="H23" s="123" t="s">
        <v>254</v>
      </c>
      <c r="I23" s="125" t="s">
        <v>701</v>
      </c>
      <c r="J23" s="127" t="s">
        <v>257</v>
      </c>
      <c r="K23" s="122"/>
      <c r="L23" s="123" t="s">
        <v>254</v>
      </c>
      <c r="M23" s="128">
        <v>92203</v>
      </c>
      <c r="N23" s="127"/>
    </row>
    <row r="24" spans="1:14" x14ac:dyDescent="0.25">
      <c r="A24" s="13"/>
      <c r="B24" s="27" t="s">
        <v>699</v>
      </c>
      <c r="C24" s="122"/>
      <c r="D24" s="124"/>
      <c r="E24" s="126"/>
      <c r="F24" s="127"/>
      <c r="G24" s="122"/>
      <c r="H24" s="124"/>
      <c r="I24" s="126"/>
      <c r="J24" s="127"/>
      <c r="K24" s="122"/>
      <c r="L24" s="124"/>
      <c r="M24" s="129"/>
      <c r="N24" s="127"/>
    </row>
    <row r="25" spans="1:14" x14ac:dyDescent="0.25">
      <c r="A25" s="13"/>
      <c r="B25" s="23" t="s">
        <v>702</v>
      </c>
      <c r="C25" s="23"/>
      <c r="D25" s="31"/>
      <c r="E25" s="32">
        <v>35</v>
      </c>
      <c r="F25" s="33" t="s">
        <v>703</v>
      </c>
      <c r="G25" s="23"/>
      <c r="H25" s="31"/>
      <c r="I25" s="32">
        <v>35</v>
      </c>
      <c r="J25" s="33" t="s">
        <v>703</v>
      </c>
      <c r="K25" s="23"/>
      <c r="L25" s="31"/>
      <c r="M25" s="32">
        <v>35</v>
      </c>
      <c r="N25" s="33" t="s">
        <v>703</v>
      </c>
    </row>
    <row r="26" spans="1:14" ht="26.25" x14ac:dyDescent="0.25">
      <c r="A26" s="13"/>
      <c r="B26" s="27" t="s">
        <v>704</v>
      </c>
      <c r="C26" s="27"/>
      <c r="D26" s="28" t="s">
        <v>254</v>
      </c>
      <c r="E26" s="67" t="s">
        <v>705</v>
      </c>
      <c r="F26" s="30" t="s">
        <v>257</v>
      </c>
      <c r="G26" s="27"/>
      <c r="H26" s="28" t="s">
        <v>254</v>
      </c>
      <c r="I26" s="67" t="s">
        <v>706</v>
      </c>
      <c r="J26" s="30" t="s">
        <v>257</v>
      </c>
      <c r="K26" s="27"/>
      <c r="L26" s="28" t="s">
        <v>254</v>
      </c>
      <c r="M26" s="29">
        <v>32271</v>
      </c>
      <c r="N26" s="30"/>
    </row>
    <row r="27" spans="1:14" x14ac:dyDescent="0.25">
      <c r="A27" s="13"/>
      <c r="B27" s="23" t="s">
        <v>707</v>
      </c>
      <c r="C27" s="23"/>
      <c r="D27" s="33"/>
      <c r="E27" s="44" t="s">
        <v>708</v>
      </c>
      <c r="F27" s="33" t="s">
        <v>257</v>
      </c>
      <c r="G27" s="23"/>
      <c r="H27" s="33"/>
      <c r="I27" s="44" t="s">
        <v>709</v>
      </c>
      <c r="J27" s="33" t="s">
        <v>257</v>
      </c>
      <c r="K27" s="23"/>
      <c r="L27" s="33"/>
      <c r="M27" s="44" t="s">
        <v>710</v>
      </c>
      <c r="N27" s="33" t="s">
        <v>257</v>
      </c>
    </row>
    <row r="28" spans="1:14" x14ac:dyDescent="0.25">
      <c r="A28" s="13"/>
      <c r="B28" s="27" t="s">
        <v>711</v>
      </c>
      <c r="C28" s="27"/>
      <c r="D28" s="30"/>
      <c r="E28" s="43">
        <v>363</v>
      </c>
      <c r="F28" s="30"/>
      <c r="G28" s="27"/>
      <c r="H28" s="30"/>
      <c r="I28" s="43">
        <v>83</v>
      </c>
      <c r="J28" s="30"/>
      <c r="K28" s="27"/>
      <c r="L28" s="30"/>
      <c r="M28" s="43">
        <v>52</v>
      </c>
      <c r="N28" s="30"/>
    </row>
    <row r="29" spans="1:14" x14ac:dyDescent="0.25">
      <c r="A29" s="13"/>
      <c r="B29" s="23" t="s">
        <v>712</v>
      </c>
      <c r="C29" s="23"/>
      <c r="D29" s="33"/>
      <c r="E29" s="42">
        <v>2450</v>
      </c>
      <c r="F29" s="33"/>
      <c r="G29" s="23"/>
      <c r="H29" s="33"/>
      <c r="I29" s="44" t="s">
        <v>713</v>
      </c>
      <c r="J29" s="33" t="s">
        <v>257</v>
      </c>
      <c r="K29" s="23"/>
      <c r="L29" s="33"/>
      <c r="M29" s="44" t="s">
        <v>714</v>
      </c>
      <c r="N29" s="33" t="s">
        <v>257</v>
      </c>
    </row>
    <row r="30" spans="1:14" x14ac:dyDescent="0.25">
      <c r="A30" s="13"/>
      <c r="B30" s="27" t="s">
        <v>644</v>
      </c>
      <c r="C30" s="27"/>
      <c r="D30" s="55"/>
      <c r="E30" s="69">
        <v>608</v>
      </c>
      <c r="F30" s="30"/>
      <c r="G30" s="27"/>
      <c r="H30" s="55"/>
      <c r="I30" s="69" t="s">
        <v>715</v>
      </c>
      <c r="J30" s="30" t="s">
        <v>257</v>
      </c>
      <c r="K30" s="27"/>
      <c r="L30" s="55"/>
      <c r="M30" s="69" t="s">
        <v>716</v>
      </c>
      <c r="N30" s="30" t="s">
        <v>257</v>
      </c>
    </row>
    <row r="31" spans="1:14" x14ac:dyDescent="0.25">
      <c r="A31" s="13"/>
      <c r="B31" s="23" t="s">
        <v>717</v>
      </c>
      <c r="C31" s="23"/>
      <c r="D31" s="71" t="s">
        <v>254</v>
      </c>
      <c r="E31" s="72" t="s">
        <v>718</v>
      </c>
      <c r="F31" s="33" t="s">
        <v>257</v>
      </c>
      <c r="G31" s="23"/>
      <c r="H31" s="71" t="s">
        <v>254</v>
      </c>
      <c r="I31" s="72" t="s">
        <v>719</v>
      </c>
      <c r="J31" s="33" t="s">
        <v>257</v>
      </c>
      <c r="K31" s="23"/>
      <c r="L31" s="71" t="s">
        <v>254</v>
      </c>
      <c r="M31" s="73">
        <v>31692</v>
      </c>
      <c r="N31" s="33"/>
    </row>
    <row r="32" spans="1:14" x14ac:dyDescent="0.25">
      <c r="A32" s="13"/>
      <c r="B32" s="27" t="s">
        <v>720</v>
      </c>
      <c r="C32" s="27"/>
      <c r="D32" s="55"/>
      <c r="E32" s="69" t="s">
        <v>721</v>
      </c>
      <c r="F32" s="30" t="s">
        <v>257</v>
      </c>
      <c r="G32" s="27"/>
      <c r="H32" s="55"/>
      <c r="I32" s="69" t="s">
        <v>722</v>
      </c>
      <c r="J32" s="30" t="s">
        <v>257</v>
      </c>
      <c r="K32" s="27"/>
      <c r="L32" s="55"/>
      <c r="M32" s="56">
        <v>5590</v>
      </c>
      <c r="N32" s="30"/>
    </row>
    <row r="33" spans="1:14" ht="15.75" thickBot="1" x14ac:dyDescent="0.3">
      <c r="A33" s="13"/>
      <c r="B33" s="23" t="s">
        <v>723</v>
      </c>
      <c r="C33" s="23"/>
      <c r="D33" s="58" t="s">
        <v>254</v>
      </c>
      <c r="E33" s="107" t="s">
        <v>724</v>
      </c>
      <c r="F33" s="33" t="s">
        <v>257</v>
      </c>
      <c r="G33" s="23"/>
      <c r="H33" s="58" t="s">
        <v>254</v>
      </c>
      <c r="I33" s="107" t="s">
        <v>696</v>
      </c>
      <c r="J33" s="33" t="s">
        <v>257</v>
      </c>
      <c r="K33" s="23"/>
      <c r="L33" s="58" t="s">
        <v>254</v>
      </c>
      <c r="M33" s="59">
        <v>37282</v>
      </c>
      <c r="N33" s="33"/>
    </row>
    <row r="34" spans="1:14" ht="15.75" thickTop="1" x14ac:dyDescent="0.25">
      <c r="A34" s="13"/>
      <c r="B34" s="27" t="s">
        <v>725</v>
      </c>
      <c r="C34" s="27"/>
      <c r="D34" s="82"/>
      <c r="E34" s="83">
        <v>36.1</v>
      </c>
      <c r="F34" s="30" t="s">
        <v>703</v>
      </c>
      <c r="G34" s="27"/>
      <c r="H34" s="82"/>
      <c r="I34" s="83">
        <v>63.5</v>
      </c>
      <c r="J34" s="30" t="s">
        <v>703</v>
      </c>
      <c r="K34" s="27"/>
      <c r="L34" s="82"/>
      <c r="M34" s="83">
        <v>40.4</v>
      </c>
      <c r="N34" s="30" t="s">
        <v>703</v>
      </c>
    </row>
    <row r="35" spans="1:14" x14ac:dyDescent="0.25">
      <c r="A35" s="13"/>
      <c r="B35" s="135"/>
      <c r="C35" s="135"/>
      <c r="D35" s="135"/>
      <c r="E35" s="135"/>
      <c r="F35" s="135"/>
      <c r="G35" s="135"/>
      <c r="H35" s="135"/>
      <c r="I35" s="135"/>
      <c r="J35" s="135"/>
      <c r="K35" s="135"/>
      <c r="L35" s="135"/>
      <c r="M35" s="135"/>
      <c r="N35" s="135"/>
    </row>
    <row r="36" spans="1:14" x14ac:dyDescent="0.25">
      <c r="A36" s="13"/>
      <c r="B36" s="20" t="s">
        <v>726</v>
      </c>
      <c r="C36" s="20"/>
      <c r="D36" s="20"/>
      <c r="E36" s="20"/>
      <c r="F36" s="20"/>
      <c r="G36" s="20"/>
      <c r="H36" s="20"/>
      <c r="I36" s="20"/>
      <c r="J36" s="20"/>
      <c r="K36" s="20"/>
      <c r="L36" s="20"/>
      <c r="M36" s="20"/>
      <c r="N36" s="20"/>
    </row>
    <row r="37" spans="1:14" x14ac:dyDescent="0.25">
      <c r="A37" s="13"/>
      <c r="B37" s="20"/>
      <c r="C37" s="20"/>
      <c r="D37" s="20"/>
      <c r="E37" s="20"/>
      <c r="F37" s="20"/>
      <c r="G37" s="20"/>
      <c r="H37" s="20"/>
      <c r="I37" s="20"/>
      <c r="J37" s="20"/>
      <c r="K37" s="20"/>
      <c r="L37" s="20"/>
      <c r="M37" s="20"/>
      <c r="N37" s="20"/>
    </row>
    <row r="38" spans="1:14" x14ac:dyDescent="0.25">
      <c r="A38" s="13"/>
      <c r="B38" s="37"/>
      <c r="C38" s="37"/>
      <c r="D38" s="38" t="s">
        <v>727</v>
      </c>
      <c r="E38" s="38"/>
      <c r="F38" s="38"/>
      <c r="G38" s="38"/>
      <c r="H38" s="38"/>
      <c r="I38" s="38"/>
      <c r="J38" s="40"/>
    </row>
    <row r="39" spans="1:14" x14ac:dyDescent="0.25">
      <c r="A39" s="13"/>
      <c r="B39" s="37"/>
      <c r="C39" s="37"/>
      <c r="D39" s="38" t="s">
        <v>251</v>
      </c>
      <c r="E39" s="38"/>
      <c r="F39" s="38"/>
      <c r="G39" s="38"/>
      <c r="H39" s="38"/>
      <c r="I39" s="38"/>
      <c r="J39" s="40"/>
    </row>
    <row r="40" spans="1:14" x14ac:dyDescent="0.25">
      <c r="A40" s="13"/>
      <c r="B40" s="24" t="s">
        <v>318</v>
      </c>
      <c r="C40" s="24"/>
      <c r="D40" s="39">
        <v>2014</v>
      </c>
      <c r="E40" s="39"/>
      <c r="F40" s="26"/>
      <c r="G40" s="98"/>
      <c r="H40" s="39">
        <v>2013</v>
      </c>
      <c r="I40" s="39"/>
      <c r="J40" s="26"/>
    </row>
    <row r="41" spans="1:14" x14ac:dyDescent="0.25">
      <c r="A41" s="13"/>
      <c r="B41" s="63" t="s">
        <v>728</v>
      </c>
      <c r="C41" s="63"/>
      <c r="D41" s="28"/>
      <c r="E41" s="28"/>
      <c r="F41" s="30"/>
      <c r="G41" s="27"/>
      <c r="H41" s="28"/>
      <c r="I41" s="28"/>
      <c r="J41" s="30"/>
    </row>
    <row r="42" spans="1:14" x14ac:dyDescent="0.25">
      <c r="A42" s="13"/>
      <c r="B42" s="68" t="s">
        <v>689</v>
      </c>
      <c r="C42" s="68"/>
      <c r="D42" s="33"/>
      <c r="E42" s="33"/>
      <c r="F42" s="33"/>
      <c r="G42" s="23"/>
      <c r="H42" s="33"/>
      <c r="I42" s="33"/>
      <c r="J42" s="33"/>
    </row>
    <row r="43" spans="1:14" x14ac:dyDescent="0.25">
      <c r="A43" s="13"/>
      <c r="B43" s="27" t="s">
        <v>352</v>
      </c>
      <c r="C43" s="27"/>
      <c r="D43" s="30"/>
      <c r="E43" s="30"/>
      <c r="F43" s="30"/>
      <c r="G43" s="27"/>
      <c r="H43" s="30"/>
      <c r="I43" s="30"/>
      <c r="J43" s="30"/>
    </row>
    <row r="44" spans="1:14" x14ac:dyDescent="0.25">
      <c r="A44" s="13"/>
      <c r="B44" s="57" t="s">
        <v>729</v>
      </c>
      <c r="C44" s="23"/>
      <c r="D44" s="33" t="s">
        <v>254</v>
      </c>
      <c r="E44" s="44">
        <v>772</v>
      </c>
      <c r="F44" s="33"/>
      <c r="G44" s="23"/>
      <c r="H44" s="33" t="s">
        <v>254</v>
      </c>
      <c r="I44" s="44">
        <v>997</v>
      </c>
      <c r="J44" s="33"/>
    </row>
    <row r="45" spans="1:14" x14ac:dyDescent="0.25">
      <c r="A45" s="13"/>
      <c r="B45" s="47" t="s">
        <v>730</v>
      </c>
      <c r="C45" s="27"/>
      <c r="D45" s="30"/>
      <c r="E45" s="43">
        <v>695</v>
      </c>
      <c r="F45" s="30"/>
      <c r="G45" s="27"/>
      <c r="H45" s="30"/>
      <c r="I45" s="45">
        <v>2593</v>
      </c>
      <c r="J45" s="30"/>
    </row>
    <row r="46" spans="1:14" x14ac:dyDescent="0.25">
      <c r="A46" s="13"/>
      <c r="B46" s="57" t="s">
        <v>731</v>
      </c>
      <c r="C46" s="23"/>
      <c r="D46" s="33"/>
      <c r="E46" s="42">
        <v>2087</v>
      </c>
      <c r="F46" s="33"/>
      <c r="G46" s="23"/>
      <c r="H46" s="33"/>
      <c r="I46" s="44" t="s">
        <v>270</v>
      </c>
      <c r="J46" s="33"/>
    </row>
    <row r="47" spans="1:14" x14ac:dyDescent="0.25">
      <c r="A47" s="13"/>
      <c r="B47" s="47" t="s">
        <v>732</v>
      </c>
      <c r="C47" s="27"/>
      <c r="D47" s="30"/>
      <c r="E47" s="43" t="s">
        <v>733</v>
      </c>
      <c r="F47" s="30" t="s">
        <v>257</v>
      </c>
      <c r="G47" s="27"/>
      <c r="H47" s="30"/>
      <c r="I47" s="43" t="s">
        <v>270</v>
      </c>
      <c r="J47" s="30"/>
    </row>
    <row r="48" spans="1:14" x14ac:dyDescent="0.25">
      <c r="A48" s="13"/>
      <c r="B48" s="57" t="s">
        <v>644</v>
      </c>
      <c r="C48" s="23"/>
      <c r="D48" s="31"/>
      <c r="E48" s="32">
        <v>68</v>
      </c>
      <c r="F48" s="33"/>
      <c r="G48" s="23"/>
      <c r="H48" s="31"/>
      <c r="I48" s="32">
        <v>370</v>
      </c>
      <c r="J48" s="33"/>
    </row>
    <row r="49" spans="1:10" x14ac:dyDescent="0.25">
      <c r="A49" s="13"/>
      <c r="B49" s="47" t="s">
        <v>734</v>
      </c>
      <c r="C49" s="27"/>
      <c r="D49" s="28"/>
      <c r="E49" s="29">
        <v>3551</v>
      </c>
      <c r="F49" s="30"/>
      <c r="G49" s="27"/>
      <c r="H49" s="28"/>
      <c r="I49" s="29">
        <v>3960</v>
      </c>
      <c r="J49" s="30"/>
    </row>
    <row r="50" spans="1:10" x14ac:dyDescent="0.25">
      <c r="A50" s="13"/>
      <c r="B50" s="23" t="s">
        <v>357</v>
      </c>
      <c r="C50" s="23"/>
      <c r="D50" s="33"/>
      <c r="E50" s="44"/>
      <c r="F50" s="33"/>
      <c r="G50" s="23"/>
      <c r="H50" s="33"/>
      <c r="I50" s="44"/>
      <c r="J50" s="33"/>
    </row>
    <row r="51" spans="1:10" x14ac:dyDescent="0.25">
      <c r="A51" s="13"/>
      <c r="B51" s="47" t="s">
        <v>735</v>
      </c>
      <c r="C51" s="27"/>
      <c r="D51" s="30"/>
      <c r="E51" s="43" t="s">
        <v>736</v>
      </c>
      <c r="F51" s="30" t="s">
        <v>257</v>
      </c>
      <c r="G51" s="27"/>
      <c r="H51" s="30"/>
      <c r="I51" s="43" t="s">
        <v>737</v>
      </c>
      <c r="J51" s="30" t="s">
        <v>257</v>
      </c>
    </row>
    <row r="52" spans="1:10" x14ac:dyDescent="0.25">
      <c r="A52" s="13"/>
      <c r="B52" s="57" t="s">
        <v>644</v>
      </c>
      <c r="C52" s="23"/>
      <c r="D52" s="31"/>
      <c r="E52" s="32" t="s">
        <v>738</v>
      </c>
      <c r="F52" s="33" t="s">
        <v>257</v>
      </c>
      <c r="G52" s="23"/>
      <c r="H52" s="31"/>
      <c r="I52" s="32" t="s">
        <v>739</v>
      </c>
      <c r="J52" s="33" t="s">
        <v>257</v>
      </c>
    </row>
    <row r="53" spans="1:10" x14ac:dyDescent="0.25">
      <c r="A53" s="13"/>
      <c r="B53" s="47" t="s">
        <v>740</v>
      </c>
      <c r="C53" s="27"/>
      <c r="D53" s="80"/>
      <c r="E53" s="130" t="s">
        <v>741</v>
      </c>
      <c r="F53" s="30" t="s">
        <v>257</v>
      </c>
      <c r="G53" s="27"/>
      <c r="H53" s="80"/>
      <c r="I53" s="130" t="s">
        <v>742</v>
      </c>
      <c r="J53" s="30" t="s">
        <v>257</v>
      </c>
    </row>
    <row r="54" spans="1:10" ht="27" thickBot="1" x14ac:dyDescent="0.3">
      <c r="A54" s="13"/>
      <c r="B54" s="57" t="s">
        <v>743</v>
      </c>
      <c r="C54" s="23"/>
      <c r="D54" s="58" t="s">
        <v>254</v>
      </c>
      <c r="E54" s="107" t="s">
        <v>744</v>
      </c>
      <c r="F54" s="33" t="s">
        <v>257</v>
      </c>
      <c r="G54" s="23"/>
      <c r="H54" s="58" t="s">
        <v>254</v>
      </c>
      <c r="I54" s="59">
        <v>3451</v>
      </c>
      <c r="J54" s="33"/>
    </row>
    <row r="55" spans="1:10" ht="15.75" thickTop="1" x14ac:dyDescent="0.25">
      <c r="A55" s="13"/>
      <c r="B55" s="63" t="s">
        <v>745</v>
      </c>
      <c r="C55" s="63"/>
      <c r="D55" s="82"/>
      <c r="E55" s="83"/>
      <c r="F55" s="30"/>
      <c r="G55" s="27"/>
      <c r="H55" s="82"/>
      <c r="I55" s="83"/>
      <c r="J55" s="30"/>
    </row>
    <row r="56" spans="1:10" x14ac:dyDescent="0.25">
      <c r="A56" s="13"/>
      <c r="B56" s="23" t="s">
        <v>352</v>
      </c>
      <c r="C56" s="23"/>
      <c r="D56" s="33"/>
      <c r="E56" s="44"/>
      <c r="F56" s="33"/>
      <c r="G56" s="23"/>
      <c r="H56" s="33"/>
      <c r="I56" s="44"/>
      <c r="J56" s="33"/>
    </row>
    <row r="57" spans="1:10" x14ac:dyDescent="0.25">
      <c r="A57" s="13"/>
      <c r="B57" s="47" t="s">
        <v>729</v>
      </c>
      <c r="C57" s="27"/>
      <c r="D57" s="30" t="s">
        <v>254</v>
      </c>
      <c r="E57" s="45">
        <v>15091</v>
      </c>
      <c r="F57" s="30"/>
      <c r="G57" s="27"/>
      <c r="H57" s="30" t="s">
        <v>254</v>
      </c>
      <c r="I57" s="45">
        <v>10445</v>
      </c>
      <c r="J57" s="30"/>
    </row>
    <row r="58" spans="1:10" x14ac:dyDescent="0.25">
      <c r="A58" s="13"/>
      <c r="B58" s="57" t="s">
        <v>730</v>
      </c>
      <c r="C58" s="23"/>
      <c r="D58" s="33"/>
      <c r="E58" s="42">
        <v>2218</v>
      </c>
      <c r="F58" s="33"/>
      <c r="G58" s="23"/>
      <c r="H58" s="33"/>
      <c r="I58" s="42">
        <v>1513</v>
      </c>
      <c r="J58" s="33"/>
    </row>
    <row r="59" spans="1:10" x14ac:dyDescent="0.25">
      <c r="A59" s="13"/>
      <c r="B59" s="47" t="s">
        <v>746</v>
      </c>
      <c r="C59" s="27"/>
      <c r="D59" s="30"/>
      <c r="E59" s="45">
        <v>73531</v>
      </c>
      <c r="F59" s="30"/>
      <c r="G59" s="27"/>
      <c r="H59" s="30"/>
      <c r="I59" s="45">
        <v>48703</v>
      </c>
      <c r="J59" s="30"/>
    </row>
    <row r="60" spans="1:10" x14ac:dyDescent="0.25">
      <c r="A60" s="13"/>
      <c r="B60" s="57" t="s">
        <v>747</v>
      </c>
      <c r="C60" s="23"/>
      <c r="D60" s="33"/>
      <c r="E60" s="44">
        <v>525</v>
      </c>
      <c r="F60" s="33"/>
      <c r="G60" s="23"/>
      <c r="H60" s="33"/>
      <c r="I60" s="44">
        <v>602</v>
      </c>
      <c r="J60" s="33"/>
    </row>
    <row r="61" spans="1:10" x14ac:dyDescent="0.25">
      <c r="A61" s="13"/>
      <c r="B61" s="47" t="s">
        <v>748</v>
      </c>
      <c r="C61" s="27"/>
      <c r="D61" s="30"/>
      <c r="E61" s="45">
        <v>1209</v>
      </c>
      <c r="F61" s="30"/>
      <c r="G61" s="27"/>
      <c r="H61" s="30"/>
      <c r="I61" s="45">
        <v>1338</v>
      </c>
      <c r="J61" s="30"/>
    </row>
    <row r="62" spans="1:10" x14ac:dyDescent="0.25">
      <c r="A62" s="13"/>
      <c r="B62" s="57" t="s">
        <v>749</v>
      </c>
      <c r="C62" s="23"/>
      <c r="D62" s="33"/>
      <c r="E62" s="44">
        <v>292</v>
      </c>
      <c r="F62" s="33"/>
      <c r="G62" s="23"/>
      <c r="H62" s="33"/>
      <c r="I62" s="44">
        <v>292</v>
      </c>
      <c r="J62" s="33"/>
    </row>
    <row r="63" spans="1:10" x14ac:dyDescent="0.25">
      <c r="A63" s="13"/>
      <c r="B63" s="47" t="s">
        <v>735</v>
      </c>
      <c r="C63" s="27"/>
      <c r="D63" s="30"/>
      <c r="E63" s="43" t="s">
        <v>270</v>
      </c>
      <c r="F63" s="30"/>
      <c r="G63" s="27"/>
      <c r="H63" s="30"/>
      <c r="I63" s="43">
        <v>493</v>
      </c>
      <c r="J63" s="30"/>
    </row>
    <row r="64" spans="1:10" x14ac:dyDescent="0.25">
      <c r="A64" s="13"/>
      <c r="B64" s="57" t="s">
        <v>732</v>
      </c>
      <c r="C64" s="23"/>
      <c r="D64" s="33"/>
      <c r="E64" s="44" t="s">
        <v>750</v>
      </c>
      <c r="F64" s="33" t="s">
        <v>257</v>
      </c>
      <c r="G64" s="23"/>
      <c r="H64" s="33"/>
      <c r="I64" s="44" t="s">
        <v>751</v>
      </c>
      <c r="J64" s="33" t="s">
        <v>257</v>
      </c>
    </row>
    <row r="65" spans="1:14" x14ac:dyDescent="0.25">
      <c r="A65" s="13"/>
      <c r="B65" s="47" t="s">
        <v>644</v>
      </c>
      <c r="C65" s="27"/>
      <c r="D65" s="55"/>
      <c r="E65" s="69">
        <v>269</v>
      </c>
      <c r="F65" s="30"/>
      <c r="G65" s="27"/>
      <c r="H65" s="55"/>
      <c r="I65" s="69">
        <v>232</v>
      </c>
      <c r="J65" s="30"/>
    </row>
    <row r="66" spans="1:14" x14ac:dyDescent="0.25">
      <c r="A66" s="13"/>
      <c r="B66" s="57" t="s">
        <v>752</v>
      </c>
      <c r="C66" s="23"/>
      <c r="D66" s="71"/>
      <c r="E66" s="73">
        <v>88817</v>
      </c>
      <c r="F66" s="33"/>
      <c r="G66" s="23"/>
      <c r="H66" s="71"/>
      <c r="I66" s="73">
        <v>61653</v>
      </c>
      <c r="J66" s="33"/>
    </row>
    <row r="67" spans="1:14" x14ac:dyDescent="0.25">
      <c r="A67" s="13"/>
      <c r="B67" s="27" t="s">
        <v>357</v>
      </c>
      <c r="C67" s="27"/>
      <c r="D67" s="30"/>
      <c r="E67" s="43"/>
      <c r="F67" s="30"/>
      <c r="G67" s="27"/>
      <c r="H67" s="30"/>
      <c r="I67" s="43"/>
      <c r="J67" s="30"/>
    </row>
    <row r="68" spans="1:14" x14ac:dyDescent="0.25">
      <c r="A68" s="13"/>
      <c r="B68" s="57" t="s">
        <v>753</v>
      </c>
      <c r="C68" s="23"/>
      <c r="D68" s="33"/>
      <c r="E68" s="44" t="s">
        <v>754</v>
      </c>
      <c r="F68" s="33" t="s">
        <v>257</v>
      </c>
      <c r="G68" s="23"/>
      <c r="H68" s="33"/>
      <c r="I68" s="44" t="s">
        <v>755</v>
      </c>
      <c r="J68" s="33" t="s">
        <v>257</v>
      </c>
    </row>
    <row r="69" spans="1:14" ht="26.25" x14ac:dyDescent="0.25">
      <c r="A69" s="13"/>
      <c r="B69" s="47" t="s">
        <v>756</v>
      </c>
      <c r="C69" s="122"/>
      <c r="D69" s="127"/>
      <c r="E69" s="132" t="s">
        <v>758</v>
      </c>
      <c r="F69" s="127" t="s">
        <v>257</v>
      </c>
      <c r="G69" s="122"/>
      <c r="H69" s="127"/>
      <c r="I69" s="132" t="s">
        <v>759</v>
      </c>
      <c r="J69" s="127" t="s">
        <v>257</v>
      </c>
    </row>
    <row r="70" spans="1:14" x14ac:dyDescent="0.25">
      <c r="A70" s="13"/>
      <c r="B70" s="47" t="s">
        <v>757</v>
      </c>
      <c r="C70" s="122"/>
      <c r="D70" s="127"/>
      <c r="E70" s="132"/>
      <c r="F70" s="127"/>
      <c r="G70" s="122"/>
      <c r="H70" s="127"/>
      <c r="I70" s="132"/>
      <c r="J70" s="127"/>
    </row>
    <row r="71" spans="1:14" x14ac:dyDescent="0.25">
      <c r="A71" s="13"/>
      <c r="B71" s="57" t="s">
        <v>735</v>
      </c>
      <c r="C71" s="23"/>
      <c r="D71" s="33"/>
      <c r="E71" s="44" t="s">
        <v>760</v>
      </c>
      <c r="F71" s="33" t="s">
        <v>257</v>
      </c>
      <c r="G71" s="23"/>
      <c r="H71" s="33"/>
      <c r="I71" s="44" t="s">
        <v>270</v>
      </c>
      <c r="J71" s="33"/>
    </row>
    <row r="72" spans="1:14" x14ac:dyDescent="0.25">
      <c r="A72" s="13"/>
      <c r="B72" s="47" t="s">
        <v>644</v>
      </c>
      <c r="C72" s="27"/>
      <c r="D72" s="55"/>
      <c r="E72" s="69" t="s">
        <v>761</v>
      </c>
      <c r="F72" s="30" t="s">
        <v>257</v>
      </c>
      <c r="G72" s="27"/>
      <c r="H72" s="55" t="s">
        <v>254</v>
      </c>
      <c r="I72" s="69" t="s">
        <v>762</v>
      </c>
      <c r="J72" s="30" t="s">
        <v>257</v>
      </c>
    </row>
    <row r="73" spans="1:14" ht="26.25" x14ac:dyDescent="0.25">
      <c r="A73" s="13"/>
      <c r="B73" s="57" t="s">
        <v>763</v>
      </c>
      <c r="C73" s="23"/>
      <c r="D73" s="84"/>
      <c r="E73" s="131" t="s">
        <v>764</v>
      </c>
      <c r="F73" s="33" t="s">
        <v>257</v>
      </c>
      <c r="G73" s="23"/>
      <c r="H73" s="84"/>
      <c r="I73" s="131" t="s">
        <v>765</v>
      </c>
      <c r="J73" s="33" t="s">
        <v>257</v>
      </c>
    </row>
    <row r="74" spans="1:14" ht="27" thickBot="1" x14ac:dyDescent="0.3">
      <c r="A74" s="13"/>
      <c r="B74" s="47" t="s">
        <v>766</v>
      </c>
      <c r="C74" s="27"/>
      <c r="D74" s="34" t="s">
        <v>254</v>
      </c>
      <c r="E74" s="35">
        <v>8301</v>
      </c>
      <c r="F74" s="30"/>
      <c r="G74" s="27"/>
      <c r="H74" s="34" t="s">
        <v>254</v>
      </c>
      <c r="I74" s="74" t="s">
        <v>767</v>
      </c>
      <c r="J74" s="30" t="s">
        <v>257</v>
      </c>
    </row>
    <row r="75" spans="1:14" ht="15.75" thickTop="1" x14ac:dyDescent="0.25">
      <c r="A75" s="13"/>
      <c r="B75" s="20"/>
      <c r="C75" s="20"/>
      <c r="D75" s="20"/>
      <c r="E75" s="20"/>
      <c r="F75" s="20"/>
      <c r="G75" s="20"/>
      <c r="H75" s="20"/>
      <c r="I75" s="20"/>
      <c r="J75" s="20"/>
      <c r="K75" s="20"/>
      <c r="L75" s="20"/>
      <c r="M75" s="20"/>
      <c r="N75" s="20"/>
    </row>
    <row r="76" spans="1:14" ht="123.75" x14ac:dyDescent="0.25">
      <c r="A76" s="13"/>
      <c r="B76" s="133" t="s">
        <v>427</v>
      </c>
      <c r="C76" s="134" t="s">
        <v>768</v>
      </c>
    </row>
    <row r="77" spans="1:14" ht="63.75" customHeight="1" x14ac:dyDescent="0.25">
      <c r="A77" s="13"/>
      <c r="B77" s="20" t="s">
        <v>769</v>
      </c>
      <c r="C77" s="20"/>
      <c r="D77" s="20"/>
      <c r="E77" s="20"/>
      <c r="F77" s="20"/>
      <c r="G77" s="20"/>
      <c r="H77" s="20"/>
      <c r="I77" s="20"/>
      <c r="J77" s="20"/>
      <c r="K77" s="20"/>
      <c r="L77" s="20"/>
      <c r="M77" s="20"/>
      <c r="N77" s="20"/>
    </row>
    <row r="78" spans="1:14" ht="25.5" customHeight="1" x14ac:dyDescent="0.25">
      <c r="A78" s="13"/>
      <c r="B78" s="20" t="s">
        <v>770</v>
      </c>
      <c r="C78" s="20"/>
      <c r="D78" s="20"/>
      <c r="E78" s="20"/>
      <c r="F78" s="20"/>
      <c r="G78" s="20"/>
      <c r="H78" s="20"/>
      <c r="I78" s="20"/>
      <c r="J78" s="20"/>
      <c r="K78" s="20"/>
      <c r="L78" s="20"/>
      <c r="M78" s="20"/>
      <c r="N78" s="20"/>
    </row>
    <row r="79" spans="1:14" x14ac:dyDescent="0.25">
      <c r="A79" s="13"/>
      <c r="B79" s="51"/>
      <c r="C79" s="51"/>
      <c r="D79" s="51"/>
      <c r="E79" s="51"/>
      <c r="F79" s="51"/>
      <c r="G79" s="51"/>
      <c r="H79" s="51"/>
      <c r="I79" s="51"/>
      <c r="J79" s="51"/>
      <c r="K79" s="51"/>
      <c r="L79" s="51"/>
      <c r="M79" s="51"/>
      <c r="N79" s="51"/>
    </row>
    <row r="80" spans="1:14" x14ac:dyDescent="0.25">
      <c r="A80" s="13"/>
      <c r="B80" s="50"/>
      <c r="C80" s="50"/>
      <c r="D80" s="50"/>
      <c r="E80" s="50"/>
      <c r="F80" s="50"/>
      <c r="G80" s="50"/>
      <c r="H80" s="50"/>
      <c r="I80" s="50"/>
      <c r="J80" s="50"/>
      <c r="K80" s="50"/>
      <c r="L80" s="50"/>
      <c r="M80" s="50"/>
      <c r="N80" s="50"/>
    </row>
    <row r="81" spans="1:6" x14ac:dyDescent="0.25">
      <c r="A81" s="13"/>
      <c r="B81" s="106" t="s">
        <v>771</v>
      </c>
      <c r="C81" s="37"/>
      <c r="D81" s="38" t="s">
        <v>772</v>
      </c>
      <c r="E81" s="38"/>
      <c r="F81" s="40"/>
    </row>
    <row r="82" spans="1:6" x14ac:dyDescent="0.25">
      <c r="A82" s="13"/>
      <c r="B82" s="106"/>
      <c r="C82" s="37"/>
      <c r="D82" s="38" t="s">
        <v>773</v>
      </c>
      <c r="E82" s="38"/>
      <c r="F82" s="40"/>
    </row>
    <row r="83" spans="1:6" x14ac:dyDescent="0.25">
      <c r="A83" s="13"/>
      <c r="B83" s="106"/>
      <c r="C83" s="37"/>
      <c r="D83" s="39" t="s">
        <v>252</v>
      </c>
      <c r="E83" s="39"/>
      <c r="F83" s="40"/>
    </row>
    <row r="84" spans="1:6" x14ac:dyDescent="0.25">
      <c r="A84" s="13"/>
      <c r="B84" s="27">
        <v>2020</v>
      </c>
      <c r="C84" s="27"/>
      <c r="D84" s="28" t="s">
        <v>254</v>
      </c>
      <c r="E84" s="67">
        <v>134</v>
      </c>
      <c r="F84" s="30"/>
    </row>
    <row r="85" spans="1:6" x14ac:dyDescent="0.25">
      <c r="A85" s="13"/>
      <c r="B85" s="23">
        <v>2021</v>
      </c>
      <c r="C85" s="23"/>
      <c r="D85" s="33"/>
      <c r="E85" s="44">
        <v>175</v>
      </c>
      <c r="F85" s="33"/>
    </row>
    <row r="86" spans="1:6" x14ac:dyDescent="0.25">
      <c r="A86" s="13"/>
      <c r="B86" s="27">
        <v>2022</v>
      </c>
      <c r="C86" s="27"/>
      <c r="D86" s="30"/>
      <c r="E86" s="43" t="s">
        <v>270</v>
      </c>
      <c r="F86" s="30"/>
    </row>
    <row r="87" spans="1:6" x14ac:dyDescent="0.25">
      <c r="A87" s="13"/>
      <c r="B87" s="23">
        <v>2023</v>
      </c>
      <c r="C87" s="23"/>
      <c r="D87" s="33"/>
      <c r="E87" s="44">
        <v>899</v>
      </c>
      <c r="F87" s="33"/>
    </row>
    <row r="88" spans="1:6" x14ac:dyDescent="0.25">
      <c r="A88" s="13"/>
      <c r="B88" s="27">
        <v>2024</v>
      </c>
      <c r="C88" s="27"/>
      <c r="D88" s="30"/>
      <c r="E88" s="43" t="s">
        <v>270</v>
      </c>
      <c r="F88" s="30"/>
    </row>
    <row r="89" spans="1:6" x14ac:dyDescent="0.25">
      <c r="A89" s="13"/>
      <c r="B89" s="23">
        <v>2025</v>
      </c>
      <c r="C89" s="23"/>
      <c r="D89" s="33"/>
      <c r="E89" s="44">
        <v>531</v>
      </c>
      <c r="F89" s="33"/>
    </row>
    <row r="90" spans="1:6" x14ac:dyDescent="0.25">
      <c r="A90" s="13"/>
      <c r="B90" s="27">
        <v>2026</v>
      </c>
      <c r="C90" s="27"/>
      <c r="D90" s="30"/>
      <c r="E90" s="43">
        <v>600</v>
      </c>
      <c r="F90" s="30"/>
    </row>
    <row r="91" spans="1:6" x14ac:dyDescent="0.25">
      <c r="A91" s="13"/>
      <c r="B91" s="23">
        <v>2027</v>
      </c>
      <c r="C91" s="23"/>
      <c r="D91" s="33"/>
      <c r="E91" s="44" t="s">
        <v>270</v>
      </c>
      <c r="F91" s="33"/>
    </row>
    <row r="92" spans="1:6" x14ac:dyDescent="0.25">
      <c r="A92" s="13"/>
      <c r="B92" s="27">
        <v>2028</v>
      </c>
      <c r="C92" s="27"/>
      <c r="D92" s="30"/>
      <c r="E92" s="45">
        <v>3333</v>
      </c>
      <c r="F92" s="30"/>
    </row>
    <row r="93" spans="1:6" x14ac:dyDescent="0.25">
      <c r="A93" s="13"/>
      <c r="B93" s="23">
        <v>2029</v>
      </c>
      <c r="C93" s="23"/>
      <c r="D93" s="33"/>
      <c r="E93" s="44">
        <v>767</v>
      </c>
      <c r="F93" s="33"/>
    </row>
    <row r="94" spans="1:6" x14ac:dyDescent="0.25">
      <c r="A94" s="13"/>
      <c r="B94" s="27">
        <v>2030</v>
      </c>
      <c r="C94" s="27"/>
      <c r="D94" s="30"/>
      <c r="E94" s="43">
        <v>751</v>
      </c>
      <c r="F94" s="30"/>
    </row>
    <row r="95" spans="1:6" x14ac:dyDescent="0.25">
      <c r="A95" s="13"/>
      <c r="B95" s="23">
        <v>2031</v>
      </c>
      <c r="C95" s="23"/>
      <c r="D95" s="33"/>
      <c r="E95" s="42">
        <v>19746</v>
      </c>
      <c r="F95" s="33"/>
    </row>
    <row r="96" spans="1:6" x14ac:dyDescent="0.25">
      <c r="A96" s="13"/>
      <c r="B96" s="27">
        <v>2032</v>
      </c>
      <c r="C96" s="27"/>
      <c r="D96" s="30"/>
      <c r="E96" s="43">
        <v>253</v>
      </c>
      <c r="F96" s="30"/>
    </row>
    <row r="97" spans="1:14" x14ac:dyDescent="0.25">
      <c r="A97" s="13"/>
      <c r="B97" s="23">
        <v>2033</v>
      </c>
      <c r="C97" s="23"/>
      <c r="D97" s="33"/>
      <c r="E97" s="42">
        <v>19703</v>
      </c>
      <c r="F97" s="33"/>
    </row>
    <row r="98" spans="1:14" x14ac:dyDescent="0.25">
      <c r="A98" s="13"/>
      <c r="B98" s="27">
        <v>2034</v>
      </c>
      <c r="C98" s="27"/>
      <c r="D98" s="55"/>
      <c r="E98" s="56">
        <v>26639</v>
      </c>
      <c r="F98" s="30"/>
    </row>
    <row r="99" spans="1:14" ht="15.75" thickBot="1" x14ac:dyDescent="0.3">
      <c r="A99" s="13"/>
      <c r="B99" s="23" t="s">
        <v>146</v>
      </c>
      <c r="C99" s="23"/>
      <c r="D99" s="58"/>
      <c r="E99" s="59">
        <v>73531</v>
      </c>
      <c r="F99" s="33"/>
    </row>
    <row r="100" spans="1:14" ht="16.5" thickTop="1" x14ac:dyDescent="0.25">
      <c r="A100" s="13"/>
      <c r="B100" s="49"/>
      <c r="C100" s="49"/>
      <c r="D100" s="49"/>
      <c r="E100" s="49"/>
      <c r="F100" s="49"/>
      <c r="G100" s="49"/>
      <c r="H100" s="49"/>
      <c r="I100" s="49"/>
      <c r="J100" s="49"/>
      <c r="K100" s="49"/>
      <c r="L100" s="49"/>
      <c r="M100" s="49"/>
      <c r="N100" s="49"/>
    </row>
    <row r="101" spans="1:14" ht="25.5" customHeight="1" x14ac:dyDescent="0.25">
      <c r="A101" s="13"/>
      <c r="B101" s="20" t="s">
        <v>774</v>
      </c>
      <c r="C101" s="20"/>
      <c r="D101" s="20"/>
      <c r="E101" s="20"/>
      <c r="F101" s="20"/>
      <c r="G101" s="20"/>
      <c r="H101" s="20"/>
      <c r="I101" s="20"/>
      <c r="J101" s="20"/>
      <c r="K101" s="20"/>
      <c r="L101" s="20"/>
      <c r="M101" s="20"/>
      <c r="N101" s="20"/>
    </row>
    <row r="102" spans="1:14" ht="38.25" customHeight="1" x14ac:dyDescent="0.25">
      <c r="A102" s="13"/>
      <c r="B102" s="20" t="s">
        <v>775</v>
      </c>
      <c r="C102" s="20"/>
      <c r="D102" s="20"/>
      <c r="E102" s="20"/>
      <c r="F102" s="20"/>
      <c r="G102" s="20"/>
      <c r="H102" s="20"/>
      <c r="I102" s="20"/>
      <c r="J102" s="20"/>
      <c r="K102" s="20"/>
      <c r="L102" s="20"/>
      <c r="M102" s="20"/>
      <c r="N102" s="20"/>
    </row>
    <row r="103" spans="1:14" ht="25.5" customHeight="1" x14ac:dyDescent="0.25">
      <c r="A103" s="13"/>
      <c r="B103" s="20" t="s">
        <v>776</v>
      </c>
      <c r="C103" s="20"/>
      <c r="D103" s="20"/>
      <c r="E103" s="20"/>
      <c r="F103" s="20"/>
      <c r="G103" s="20"/>
      <c r="H103" s="20"/>
      <c r="I103" s="20"/>
      <c r="J103" s="20"/>
      <c r="K103" s="20"/>
      <c r="L103" s="20"/>
      <c r="M103" s="20"/>
      <c r="N103" s="20"/>
    </row>
    <row r="104" spans="1:14" x14ac:dyDescent="0.25">
      <c r="A104" s="13"/>
      <c r="B104" s="20" t="s">
        <v>777</v>
      </c>
      <c r="C104" s="20"/>
      <c r="D104" s="20"/>
      <c r="E104" s="20"/>
      <c r="F104" s="20"/>
      <c r="G104" s="20"/>
      <c r="H104" s="20"/>
      <c r="I104" s="20"/>
      <c r="J104" s="20"/>
      <c r="K104" s="20"/>
      <c r="L104" s="20"/>
      <c r="M104" s="20"/>
      <c r="N104" s="20"/>
    </row>
    <row r="105" spans="1:14" x14ac:dyDescent="0.25">
      <c r="A105" s="13"/>
      <c r="B105" s="94"/>
      <c r="C105" s="94"/>
      <c r="D105" s="94"/>
      <c r="E105" s="94"/>
      <c r="F105" s="94"/>
      <c r="G105" s="94"/>
      <c r="H105" s="94"/>
      <c r="I105" s="94"/>
      <c r="J105" s="94"/>
      <c r="K105" s="94"/>
      <c r="L105" s="94"/>
      <c r="M105" s="94"/>
      <c r="N105" s="94"/>
    </row>
  </sheetData>
  <mergeCells count="78">
    <mergeCell ref="B105:N105"/>
    <mergeCell ref="B80:N80"/>
    <mergeCell ref="B100:N100"/>
    <mergeCell ref="B101:N101"/>
    <mergeCell ref="B102:N102"/>
    <mergeCell ref="B103:N103"/>
    <mergeCell ref="B104:N104"/>
    <mergeCell ref="B19:N19"/>
    <mergeCell ref="B35:N35"/>
    <mergeCell ref="B36:N36"/>
    <mergeCell ref="B37:N37"/>
    <mergeCell ref="B75:N75"/>
    <mergeCell ref="B77:N77"/>
    <mergeCell ref="A1:A2"/>
    <mergeCell ref="B1:N1"/>
    <mergeCell ref="B2:N2"/>
    <mergeCell ref="B3:N3"/>
    <mergeCell ref="A4:A105"/>
    <mergeCell ref="B5:N5"/>
    <mergeCell ref="B6:N6"/>
    <mergeCell ref="B7:N7"/>
    <mergeCell ref="B17:N17"/>
    <mergeCell ref="B18:N18"/>
    <mergeCell ref="I69:I70"/>
    <mergeCell ref="J69:J70"/>
    <mergeCell ref="B81:B83"/>
    <mergeCell ref="C81:C83"/>
    <mergeCell ref="D81:E81"/>
    <mergeCell ref="D82:E82"/>
    <mergeCell ref="D83:E83"/>
    <mergeCell ref="F81:F83"/>
    <mergeCell ref="B78:N78"/>
    <mergeCell ref="B79:N79"/>
    <mergeCell ref="C69:C70"/>
    <mergeCell ref="D69:D70"/>
    <mergeCell ref="E69:E70"/>
    <mergeCell ref="F69:F70"/>
    <mergeCell ref="G69:G70"/>
    <mergeCell ref="H69:H70"/>
    <mergeCell ref="B38:B39"/>
    <mergeCell ref="C38:C39"/>
    <mergeCell ref="D38:I38"/>
    <mergeCell ref="D39:I39"/>
    <mergeCell ref="J38:J39"/>
    <mergeCell ref="D40:E40"/>
    <mergeCell ref="H40:I40"/>
    <mergeCell ref="I23:I24"/>
    <mergeCell ref="J23:J24"/>
    <mergeCell ref="K23:K24"/>
    <mergeCell ref="L23:L24"/>
    <mergeCell ref="M23:M24"/>
    <mergeCell ref="N23:N24"/>
    <mergeCell ref="L20:M20"/>
    <mergeCell ref="L21:M21"/>
    <mergeCell ref="L22:M22"/>
    <mergeCell ref="N20:N22"/>
    <mergeCell ref="C23:C24"/>
    <mergeCell ref="D23:D24"/>
    <mergeCell ref="E23:E24"/>
    <mergeCell ref="F23:F24"/>
    <mergeCell ref="G23:G24"/>
    <mergeCell ref="H23:H24"/>
    <mergeCell ref="G20:G22"/>
    <mergeCell ref="H20:I20"/>
    <mergeCell ref="H21:I21"/>
    <mergeCell ref="H22:I22"/>
    <mergeCell ref="J20:J22"/>
    <mergeCell ref="K20:K22"/>
    <mergeCell ref="D8:M8"/>
    <mergeCell ref="D9:E9"/>
    <mergeCell ref="H9:I9"/>
    <mergeCell ref="L9:M9"/>
    <mergeCell ref="B20:B22"/>
    <mergeCell ref="C20:C22"/>
    <mergeCell ref="D20:E20"/>
    <mergeCell ref="D21:E21"/>
    <mergeCell ref="D22:E22"/>
    <mergeCell ref="F20: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3" width="36.5703125" bestFit="1" customWidth="1"/>
    <col min="4" max="4" width="5.42578125" customWidth="1"/>
    <col min="5" max="5" width="18.7109375" customWidth="1"/>
    <col min="6" max="6" width="4.5703125" customWidth="1"/>
    <col min="7" max="7" width="27.140625" customWidth="1"/>
    <col min="8" max="8" width="5.42578125" customWidth="1"/>
    <col min="9" max="9" width="17" customWidth="1"/>
    <col min="10" max="10" width="4.5703125" customWidth="1"/>
    <col min="11" max="11" width="27.140625" customWidth="1"/>
    <col min="12" max="12" width="5.42578125" customWidth="1"/>
    <col min="13" max="13" width="17" customWidth="1"/>
    <col min="14" max="14" width="4.570312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12"/>
      <c r="C3" s="12"/>
      <c r="D3" s="12"/>
      <c r="E3" s="12"/>
      <c r="F3" s="12"/>
      <c r="G3" s="12"/>
      <c r="H3" s="12"/>
      <c r="I3" s="12"/>
      <c r="J3" s="12"/>
      <c r="K3" s="12"/>
      <c r="L3" s="12"/>
      <c r="M3" s="12"/>
      <c r="N3" s="12"/>
    </row>
    <row r="4" spans="1:14" x14ac:dyDescent="0.25">
      <c r="A4" s="13" t="s">
        <v>778</v>
      </c>
      <c r="B4" s="15">
        <v>14</v>
      </c>
      <c r="C4" s="16" t="s">
        <v>780</v>
      </c>
    </row>
    <row r="5" spans="1:14" ht="102" customHeight="1" x14ac:dyDescent="0.25">
      <c r="A5" s="13"/>
      <c r="B5" s="20" t="s">
        <v>781</v>
      </c>
      <c r="C5" s="20"/>
      <c r="D5" s="20"/>
      <c r="E5" s="20"/>
      <c r="F5" s="20"/>
      <c r="G5" s="20"/>
      <c r="H5" s="20"/>
      <c r="I5" s="20"/>
      <c r="J5" s="20"/>
      <c r="K5" s="20"/>
      <c r="L5" s="20"/>
      <c r="M5" s="20"/>
      <c r="N5" s="20"/>
    </row>
    <row r="6" spans="1:14" x14ac:dyDescent="0.25">
      <c r="A6" s="13"/>
      <c r="B6" s="20"/>
      <c r="C6" s="20"/>
      <c r="D6" s="20"/>
      <c r="E6" s="20"/>
      <c r="F6" s="20"/>
      <c r="G6" s="20"/>
      <c r="H6" s="20"/>
      <c r="I6" s="20"/>
      <c r="J6" s="20"/>
      <c r="K6" s="20"/>
      <c r="L6" s="20"/>
      <c r="M6" s="20"/>
      <c r="N6" s="20"/>
    </row>
    <row r="7" spans="1:14" x14ac:dyDescent="0.25">
      <c r="A7" s="13"/>
      <c r="B7" s="37"/>
      <c r="C7" s="48"/>
      <c r="D7" s="38" t="s">
        <v>477</v>
      </c>
      <c r="E7" s="38"/>
      <c r="F7" s="40"/>
      <c r="G7" s="106"/>
      <c r="H7" s="38" t="s">
        <v>477</v>
      </c>
      <c r="I7" s="38"/>
      <c r="J7" s="40"/>
      <c r="K7" s="37"/>
      <c r="L7" s="38" t="s">
        <v>477</v>
      </c>
      <c r="M7" s="38"/>
      <c r="N7" s="40"/>
    </row>
    <row r="8" spans="1:14" x14ac:dyDescent="0.25">
      <c r="A8" s="13"/>
      <c r="B8" s="37"/>
      <c r="C8" s="48"/>
      <c r="D8" s="39" t="s">
        <v>782</v>
      </c>
      <c r="E8" s="39"/>
      <c r="F8" s="40"/>
      <c r="G8" s="140"/>
      <c r="H8" s="39" t="s">
        <v>782</v>
      </c>
      <c r="I8" s="39"/>
      <c r="J8" s="40"/>
      <c r="K8" s="37"/>
      <c r="L8" s="39" t="s">
        <v>782</v>
      </c>
      <c r="M8" s="39"/>
      <c r="N8" s="40"/>
    </row>
    <row r="9" spans="1:14" x14ac:dyDescent="0.25">
      <c r="A9" s="13"/>
      <c r="B9" s="24" t="s">
        <v>783</v>
      </c>
      <c r="C9" s="41"/>
      <c r="D9" s="97">
        <v>2014</v>
      </c>
      <c r="E9" s="97"/>
      <c r="F9" s="26"/>
      <c r="G9" s="96"/>
      <c r="H9" s="97">
        <v>2013</v>
      </c>
      <c r="I9" s="97"/>
      <c r="J9" s="26"/>
      <c r="K9" s="24"/>
      <c r="L9" s="97">
        <v>2012</v>
      </c>
      <c r="M9" s="97"/>
      <c r="N9" s="26"/>
    </row>
    <row r="10" spans="1:14" x14ac:dyDescent="0.25">
      <c r="A10" s="13"/>
      <c r="B10" s="63" t="s">
        <v>784</v>
      </c>
      <c r="C10" s="27"/>
      <c r="D10" s="28"/>
      <c r="E10" s="67"/>
      <c r="F10" s="30"/>
      <c r="G10" s="27"/>
      <c r="H10" s="28"/>
      <c r="I10" s="67"/>
      <c r="J10" s="30"/>
      <c r="K10" s="27"/>
      <c r="L10" s="28"/>
      <c r="M10" s="67"/>
      <c r="N10" s="30"/>
    </row>
    <row r="11" spans="1:14" ht="26.25" x14ac:dyDescent="0.25">
      <c r="A11" s="13"/>
      <c r="B11" s="57" t="s">
        <v>785</v>
      </c>
      <c r="C11" s="57"/>
      <c r="D11" s="33" t="s">
        <v>254</v>
      </c>
      <c r="E11" s="44" t="s">
        <v>786</v>
      </c>
      <c r="F11" s="33" t="s">
        <v>257</v>
      </c>
      <c r="G11" s="23"/>
      <c r="H11" s="33" t="s">
        <v>254</v>
      </c>
      <c r="I11" s="44" t="s">
        <v>787</v>
      </c>
      <c r="J11" s="33" t="s">
        <v>257</v>
      </c>
      <c r="K11" s="23"/>
      <c r="L11" s="33" t="s">
        <v>254</v>
      </c>
      <c r="M11" s="42">
        <v>54921</v>
      </c>
      <c r="N11" s="33"/>
    </row>
    <row r="12" spans="1:14" ht="39" x14ac:dyDescent="0.25">
      <c r="A12" s="13"/>
      <c r="B12" s="86" t="s">
        <v>788</v>
      </c>
      <c r="C12" s="47"/>
      <c r="D12" s="30"/>
      <c r="E12" s="43">
        <v>961</v>
      </c>
      <c r="F12" s="30"/>
      <c r="G12" s="27"/>
      <c r="H12" s="30"/>
      <c r="I12" s="43">
        <v>254</v>
      </c>
      <c r="J12" s="30"/>
      <c r="K12" s="27"/>
      <c r="L12" s="30"/>
      <c r="M12" s="43" t="s">
        <v>789</v>
      </c>
      <c r="N12" s="30" t="s">
        <v>257</v>
      </c>
    </row>
    <row r="13" spans="1:14" x14ac:dyDescent="0.25">
      <c r="A13" s="13"/>
      <c r="B13" s="57" t="s">
        <v>790</v>
      </c>
      <c r="C13" s="57"/>
      <c r="D13" s="31"/>
      <c r="E13" s="46">
        <v>2335</v>
      </c>
      <c r="F13" s="33"/>
      <c r="G13" s="23"/>
      <c r="H13" s="31"/>
      <c r="I13" s="32" t="s">
        <v>270</v>
      </c>
      <c r="J13" s="33"/>
      <c r="K13" s="23"/>
      <c r="L13" s="31"/>
      <c r="M13" s="32"/>
      <c r="N13" s="33"/>
    </row>
    <row r="14" spans="1:14" ht="27" thickBot="1" x14ac:dyDescent="0.3">
      <c r="A14" s="13"/>
      <c r="B14" s="47" t="s">
        <v>791</v>
      </c>
      <c r="C14" s="47"/>
      <c r="D14" s="34" t="s">
        <v>254</v>
      </c>
      <c r="E14" s="74" t="s">
        <v>792</v>
      </c>
      <c r="F14" s="30" t="s">
        <v>257</v>
      </c>
      <c r="G14" s="27"/>
      <c r="H14" s="34" t="s">
        <v>254</v>
      </c>
      <c r="I14" s="74" t="s">
        <v>793</v>
      </c>
      <c r="J14" s="30" t="s">
        <v>257</v>
      </c>
      <c r="K14" s="27"/>
      <c r="L14" s="34" t="s">
        <v>254</v>
      </c>
      <c r="M14" s="35">
        <v>45479</v>
      </c>
      <c r="N14" s="30"/>
    </row>
    <row r="15" spans="1:14" ht="15.75" thickTop="1" x14ac:dyDescent="0.25">
      <c r="A15" s="13"/>
      <c r="B15" s="68" t="s">
        <v>794</v>
      </c>
      <c r="C15" s="23"/>
      <c r="D15" s="75"/>
      <c r="E15" s="76"/>
      <c r="F15" s="33"/>
      <c r="G15" s="23"/>
      <c r="H15" s="75"/>
      <c r="I15" s="76"/>
      <c r="J15" s="33"/>
      <c r="K15" s="23"/>
      <c r="L15" s="75"/>
      <c r="M15" s="76"/>
      <c r="N15" s="33"/>
    </row>
    <row r="16" spans="1:14" ht="26.25" x14ac:dyDescent="0.25">
      <c r="A16" s="13"/>
      <c r="B16" s="27" t="s">
        <v>795</v>
      </c>
      <c r="C16" s="27"/>
      <c r="D16" s="30"/>
      <c r="E16" s="45">
        <v>53150</v>
      </c>
      <c r="F16" s="30"/>
      <c r="G16" s="27"/>
      <c r="H16" s="30"/>
      <c r="I16" s="45">
        <v>52572</v>
      </c>
      <c r="J16" s="30"/>
      <c r="K16" s="27"/>
      <c r="L16" s="30"/>
      <c r="M16" s="45">
        <v>51543</v>
      </c>
      <c r="N16" s="30"/>
    </row>
    <row r="17" spans="1:14" x14ac:dyDescent="0.25">
      <c r="A17" s="13"/>
      <c r="B17" s="57" t="s">
        <v>796</v>
      </c>
      <c r="C17" s="57"/>
      <c r="D17" s="33"/>
      <c r="E17" s="44"/>
      <c r="F17" s="33"/>
      <c r="G17" s="23"/>
      <c r="H17" s="33"/>
      <c r="I17" s="44"/>
      <c r="J17" s="33"/>
      <c r="K17" s="23"/>
      <c r="L17" s="33"/>
      <c r="M17" s="44"/>
      <c r="N17" s="33"/>
    </row>
    <row r="18" spans="1:14" x14ac:dyDescent="0.25">
      <c r="A18" s="13"/>
      <c r="B18" s="86" t="s">
        <v>797</v>
      </c>
      <c r="C18" s="86"/>
      <c r="D18" s="30"/>
      <c r="E18" s="43" t="s">
        <v>270</v>
      </c>
      <c r="F18" s="30"/>
      <c r="G18" s="27"/>
      <c r="H18" s="30"/>
      <c r="I18" s="43" t="s">
        <v>270</v>
      </c>
      <c r="J18" s="30"/>
      <c r="K18" s="27"/>
      <c r="L18" s="30"/>
      <c r="M18" s="43">
        <v>69</v>
      </c>
      <c r="N18" s="30"/>
    </row>
    <row r="19" spans="1:14" ht="26.25" x14ac:dyDescent="0.25">
      <c r="A19" s="13"/>
      <c r="B19" s="79" t="s">
        <v>798</v>
      </c>
      <c r="C19" s="79"/>
      <c r="D19" s="33"/>
      <c r="E19" s="44" t="s">
        <v>270</v>
      </c>
      <c r="F19" s="33"/>
      <c r="G19" s="23"/>
      <c r="H19" s="33"/>
      <c r="I19" s="44" t="s">
        <v>270</v>
      </c>
      <c r="J19" s="33"/>
      <c r="K19" s="23"/>
      <c r="L19" s="33"/>
      <c r="M19" s="44">
        <v>413</v>
      </c>
      <c r="N19" s="33"/>
    </row>
    <row r="20" spans="1:14" ht="26.25" x14ac:dyDescent="0.25">
      <c r="A20" s="13"/>
      <c r="B20" s="86" t="s">
        <v>799</v>
      </c>
      <c r="C20" s="86"/>
      <c r="D20" s="55"/>
      <c r="E20" s="69" t="s">
        <v>270</v>
      </c>
      <c r="F20" s="30"/>
      <c r="G20" s="27"/>
      <c r="H20" s="55"/>
      <c r="I20" s="69" t="s">
        <v>270</v>
      </c>
      <c r="J20" s="30"/>
      <c r="K20" s="27"/>
      <c r="L20" s="55"/>
      <c r="M20" s="69" t="s">
        <v>270</v>
      </c>
      <c r="N20" s="30"/>
    </row>
    <row r="21" spans="1:14" ht="27" thickBot="1" x14ac:dyDescent="0.3">
      <c r="A21" s="13"/>
      <c r="B21" s="23" t="s">
        <v>800</v>
      </c>
      <c r="C21" s="23"/>
      <c r="D21" s="58"/>
      <c r="E21" s="59">
        <v>53150</v>
      </c>
      <c r="F21" s="33"/>
      <c r="G21" s="23"/>
      <c r="H21" s="58"/>
      <c r="I21" s="59">
        <v>52572</v>
      </c>
      <c r="J21" s="33"/>
      <c r="K21" s="23"/>
      <c r="L21" s="58"/>
      <c r="M21" s="59">
        <v>52025</v>
      </c>
      <c r="N21" s="33"/>
    </row>
    <row r="22" spans="1:14" ht="39.75" thickTop="1" x14ac:dyDescent="0.25">
      <c r="A22" s="13"/>
      <c r="B22" s="86" t="s">
        <v>801</v>
      </c>
      <c r="C22" s="27"/>
      <c r="D22" s="82"/>
      <c r="E22" s="83"/>
      <c r="F22" s="30"/>
      <c r="G22" s="27"/>
      <c r="H22" s="82"/>
      <c r="I22" s="83"/>
      <c r="J22" s="30"/>
      <c r="K22" s="27"/>
      <c r="L22" s="82"/>
      <c r="M22" s="83"/>
      <c r="N22" s="30"/>
    </row>
    <row r="23" spans="1:14" ht="26.25" x14ac:dyDescent="0.25">
      <c r="A23" s="13"/>
      <c r="B23" s="57" t="s">
        <v>802</v>
      </c>
      <c r="C23" s="57"/>
      <c r="D23" s="33" t="s">
        <v>254</v>
      </c>
      <c r="E23" s="44" t="s">
        <v>803</v>
      </c>
      <c r="F23" s="33" t="s">
        <v>257</v>
      </c>
      <c r="G23" s="23"/>
      <c r="H23" s="33" t="s">
        <v>254</v>
      </c>
      <c r="I23" s="44" t="s">
        <v>804</v>
      </c>
      <c r="J23" s="33" t="s">
        <v>257</v>
      </c>
      <c r="K23" s="23"/>
      <c r="L23" s="33" t="s">
        <v>254</v>
      </c>
      <c r="M23" s="44">
        <v>1.06</v>
      </c>
      <c r="N23" s="33"/>
    </row>
    <row r="24" spans="1:14" ht="26.25" x14ac:dyDescent="0.25">
      <c r="A24" s="13"/>
      <c r="B24" s="136" t="s">
        <v>805</v>
      </c>
      <c r="C24" s="136"/>
      <c r="D24" s="55"/>
      <c r="E24" s="69">
        <v>0.02</v>
      </c>
      <c r="F24" s="30"/>
      <c r="G24" s="27"/>
      <c r="H24" s="55"/>
      <c r="I24" s="69">
        <v>0.01</v>
      </c>
      <c r="J24" s="30"/>
      <c r="K24" s="27"/>
      <c r="L24" s="55"/>
      <c r="M24" s="69" t="s">
        <v>806</v>
      </c>
      <c r="N24" s="30" t="s">
        <v>257</v>
      </c>
    </row>
    <row r="25" spans="1:14" ht="27" thickBot="1" x14ac:dyDescent="0.3">
      <c r="A25" s="13"/>
      <c r="B25" s="137" t="s">
        <v>807</v>
      </c>
      <c r="C25" s="137"/>
      <c r="D25" s="58" t="s">
        <v>254</v>
      </c>
      <c r="E25" s="107" t="s">
        <v>808</v>
      </c>
      <c r="F25" s="33" t="s">
        <v>257</v>
      </c>
      <c r="G25" s="23"/>
      <c r="H25" s="58" t="s">
        <v>254</v>
      </c>
      <c r="I25" s="107" t="s">
        <v>809</v>
      </c>
      <c r="J25" s="33" t="s">
        <v>257</v>
      </c>
      <c r="K25" s="23"/>
      <c r="L25" s="58" t="s">
        <v>254</v>
      </c>
      <c r="M25" s="107">
        <v>0.88</v>
      </c>
      <c r="N25" s="33"/>
    </row>
    <row r="26" spans="1:14" ht="27" thickTop="1" x14ac:dyDescent="0.25">
      <c r="A26" s="13"/>
      <c r="B26" s="47" t="s">
        <v>810</v>
      </c>
      <c r="C26" s="47"/>
      <c r="D26" s="82" t="s">
        <v>254</v>
      </c>
      <c r="E26" s="83" t="s">
        <v>803</v>
      </c>
      <c r="F26" s="30" t="s">
        <v>257</v>
      </c>
      <c r="G26" s="27"/>
      <c r="H26" s="82" t="s">
        <v>254</v>
      </c>
      <c r="I26" s="83" t="s">
        <v>804</v>
      </c>
      <c r="J26" s="30" t="s">
        <v>257</v>
      </c>
      <c r="K26" s="27"/>
      <c r="L26" s="82" t="s">
        <v>254</v>
      </c>
      <c r="M26" s="83">
        <v>1.06</v>
      </c>
      <c r="N26" s="30"/>
    </row>
    <row r="27" spans="1:14" ht="26.25" x14ac:dyDescent="0.25">
      <c r="A27" s="13"/>
      <c r="B27" s="138" t="s">
        <v>805</v>
      </c>
      <c r="C27" s="138"/>
      <c r="D27" s="31"/>
      <c r="E27" s="32">
        <v>0.02</v>
      </c>
      <c r="F27" s="33"/>
      <c r="G27" s="23"/>
      <c r="H27" s="31"/>
      <c r="I27" s="32">
        <v>0.01</v>
      </c>
      <c r="J27" s="33"/>
      <c r="K27" s="23"/>
      <c r="L27" s="31"/>
      <c r="M27" s="32" t="s">
        <v>806</v>
      </c>
      <c r="N27" s="33" t="s">
        <v>257</v>
      </c>
    </row>
    <row r="28" spans="1:14" ht="39.75" thickBot="1" x14ac:dyDescent="0.3">
      <c r="A28" s="13"/>
      <c r="B28" s="139" t="s">
        <v>807</v>
      </c>
      <c r="C28" s="139"/>
      <c r="D28" s="34" t="s">
        <v>254</v>
      </c>
      <c r="E28" s="74" t="s">
        <v>808</v>
      </c>
      <c r="F28" s="30" t="s">
        <v>257</v>
      </c>
      <c r="G28" s="27"/>
      <c r="H28" s="34" t="s">
        <v>254</v>
      </c>
      <c r="I28" s="74" t="s">
        <v>809</v>
      </c>
      <c r="J28" s="30" t="s">
        <v>257</v>
      </c>
      <c r="K28" s="27"/>
      <c r="L28" s="34" t="s">
        <v>254</v>
      </c>
      <c r="M28" s="74">
        <v>0.88</v>
      </c>
      <c r="N28" s="30"/>
    </row>
    <row r="29" spans="1:14" ht="16.5" thickTop="1" x14ac:dyDescent="0.25">
      <c r="A29" s="13"/>
      <c r="B29" s="49"/>
      <c r="C29" s="49"/>
      <c r="D29" s="49"/>
      <c r="E29" s="49"/>
      <c r="F29" s="49"/>
      <c r="G29" s="49"/>
      <c r="H29" s="49"/>
      <c r="I29" s="49"/>
      <c r="J29" s="49"/>
      <c r="K29" s="49"/>
      <c r="L29" s="49"/>
      <c r="M29" s="49"/>
      <c r="N29" s="49"/>
    </row>
    <row r="30" spans="1:14" ht="25.5" x14ac:dyDescent="0.25">
      <c r="A30" s="13"/>
      <c r="B30" s="92" t="s">
        <v>427</v>
      </c>
      <c r="C30" s="93" t="s">
        <v>143</v>
      </c>
    </row>
    <row r="31" spans="1:14" x14ac:dyDescent="0.25">
      <c r="A31" s="13"/>
      <c r="B31" s="54"/>
      <c r="C31" s="54"/>
      <c r="D31" s="54"/>
      <c r="E31" s="54"/>
      <c r="F31" s="54"/>
      <c r="G31" s="54"/>
      <c r="H31" s="54"/>
      <c r="I31" s="54"/>
      <c r="J31" s="54"/>
      <c r="K31" s="54"/>
      <c r="L31" s="54"/>
      <c r="M31" s="54"/>
      <c r="N31" s="54"/>
    </row>
  </sheetData>
  <mergeCells count="25">
    <mergeCell ref="B6:N6"/>
    <mergeCell ref="B29:N29"/>
    <mergeCell ref="B31:N31"/>
    <mergeCell ref="N7:N8"/>
    <mergeCell ref="D9:E9"/>
    <mergeCell ref="H9:I9"/>
    <mergeCell ref="L9:M9"/>
    <mergeCell ref="A1:A2"/>
    <mergeCell ref="B1:N1"/>
    <mergeCell ref="B2:N2"/>
    <mergeCell ref="B3:N3"/>
    <mergeCell ref="A4:A31"/>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5.85546875" bestFit="1" customWidth="1"/>
    <col min="2" max="2" width="8.7109375" customWidth="1"/>
    <col min="3" max="3" width="36.5703125" customWidth="1"/>
  </cols>
  <sheetData>
    <row r="1" spans="1:3" ht="15" customHeight="1" x14ac:dyDescent="0.25">
      <c r="A1" s="8" t="s">
        <v>811</v>
      </c>
      <c r="B1" s="8" t="s">
        <v>1</v>
      </c>
      <c r="C1" s="8"/>
    </row>
    <row r="2" spans="1:3" ht="15" customHeight="1" x14ac:dyDescent="0.25">
      <c r="A2" s="8"/>
      <c r="B2" s="8" t="s">
        <v>2</v>
      </c>
      <c r="C2" s="8"/>
    </row>
    <row r="3" spans="1:3" x14ac:dyDescent="0.25">
      <c r="A3" s="3" t="s">
        <v>812</v>
      </c>
      <c r="B3" s="12"/>
      <c r="C3" s="12"/>
    </row>
    <row r="4" spans="1:3" x14ac:dyDescent="0.25">
      <c r="A4" s="13" t="s">
        <v>811</v>
      </c>
      <c r="B4" s="15">
        <v>15</v>
      </c>
      <c r="C4" s="16" t="s">
        <v>813</v>
      </c>
    </row>
    <row r="5" spans="1:3" x14ac:dyDescent="0.25">
      <c r="A5" s="13"/>
      <c r="B5" s="21" t="s">
        <v>73</v>
      </c>
      <c r="C5" s="21"/>
    </row>
    <row r="6" spans="1:3" ht="89.25" customHeight="1" x14ac:dyDescent="0.25">
      <c r="A6" s="13"/>
      <c r="B6" s="20" t="s">
        <v>814</v>
      </c>
      <c r="C6" s="20"/>
    </row>
    <row r="7" spans="1:3" x14ac:dyDescent="0.25">
      <c r="A7" s="13"/>
      <c r="B7" s="21" t="s">
        <v>72</v>
      </c>
      <c r="C7" s="21"/>
    </row>
    <row r="8" spans="1:3" ht="140.25" customHeight="1" x14ac:dyDescent="0.25">
      <c r="A8" s="13"/>
      <c r="B8" s="20" t="s">
        <v>815</v>
      </c>
      <c r="C8" s="20"/>
    </row>
    <row r="9" spans="1:3" ht="76.5" customHeight="1" x14ac:dyDescent="0.25">
      <c r="A9" s="13"/>
      <c r="B9" s="20" t="s">
        <v>816</v>
      </c>
      <c r="C9" s="20"/>
    </row>
    <row r="10" spans="1:3" ht="89.25" customHeight="1" x14ac:dyDescent="0.25">
      <c r="A10" s="13"/>
      <c r="B10" s="20" t="s">
        <v>817</v>
      </c>
      <c r="C10" s="20"/>
    </row>
    <row r="11" spans="1:3" ht="114.75" customHeight="1" x14ac:dyDescent="0.25">
      <c r="A11" s="13"/>
      <c r="B11" s="20" t="s">
        <v>818</v>
      </c>
      <c r="C11" s="20"/>
    </row>
    <row r="12" spans="1:3" ht="140.25" customHeight="1" x14ac:dyDescent="0.25">
      <c r="A12" s="13"/>
      <c r="B12" s="20" t="s">
        <v>819</v>
      </c>
      <c r="C12" s="20"/>
    </row>
    <row r="13" spans="1:3" ht="102" customHeight="1" x14ac:dyDescent="0.25">
      <c r="A13" s="13"/>
      <c r="B13" s="20" t="s">
        <v>820</v>
      </c>
      <c r="C13" s="20"/>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2" width="6.7109375" customWidth="1"/>
    <col min="3" max="3" width="36.5703125" customWidth="1"/>
  </cols>
  <sheetData>
    <row r="1" spans="1:3" ht="15" customHeight="1" x14ac:dyDescent="0.25">
      <c r="A1" s="8" t="s">
        <v>821</v>
      </c>
      <c r="B1" s="8" t="s">
        <v>1</v>
      </c>
      <c r="C1" s="8"/>
    </row>
    <row r="2" spans="1:3" ht="15" customHeight="1" x14ac:dyDescent="0.25">
      <c r="A2" s="8"/>
      <c r="B2" s="8" t="s">
        <v>2</v>
      </c>
      <c r="C2" s="8"/>
    </row>
    <row r="3" spans="1:3" x14ac:dyDescent="0.25">
      <c r="A3" s="3" t="s">
        <v>310</v>
      </c>
      <c r="B3" s="12"/>
      <c r="C3" s="12"/>
    </row>
    <row r="4" spans="1:3" x14ac:dyDescent="0.25">
      <c r="A4" s="13" t="s">
        <v>821</v>
      </c>
      <c r="B4" s="15">
        <v>16</v>
      </c>
      <c r="C4" s="16" t="s">
        <v>822</v>
      </c>
    </row>
    <row r="5" spans="1:3" ht="191.25" customHeight="1" x14ac:dyDescent="0.25">
      <c r="A5" s="13"/>
      <c r="B5" s="20" t="s">
        <v>823</v>
      </c>
      <c r="C5" s="20"/>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3" width="36.5703125" bestFit="1" customWidth="1"/>
    <col min="4" max="4" width="30.28515625" customWidth="1"/>
    <col min="5" max="5" width="25.85546875" customWidth="1"/>
    <col min="6" max="6" width="8.42578125" customWidth="1"/>
    <col min="7" max="7" width="21.7109375" customWidth="1"/>
    <col min="8" max="8" width="6" customWidth="1"/>
    <col min="9" max="9" width="17.42578125" customWidth="1"/>
    <col min="10" max="10" width="8.42578125" customWidth="1"/>
    <col min="11" max="11" width="17.42578125" customWidth="1"/>
    <col min="12" max="12" width="30.28515625" customWidth="1"/>
    <col min="13" max="13" width="11.5703125" customWidth="1"/>
    <col min="14" max="14" width="30.28515625" customWidth="1"/>
    <col min="15" max="15" width="21.7109375" customWidth="1"/>
    <col min="16" max="16" width="6" customWidth="1"/>
    <col min="17" max="17" width="11.5703125" customWidth="1"/>
    <col min="18" max="18" width="6" customWidth="1"/>
    <col min="19" max="19" width="17.42578125" customWidth="1"/>
    <col min="20" max="20" width="30.28515625" customWidth="1"/>
  </cols>
  <sheetData>
    <row r="1" spans="1:20" ht="15" customHeight="1" x14ac:dyDescent="0.25">
      <c r="A1" s="8" t="s">
        <v>8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25</v>
      </c>
      <c r="B3" s="12"/>
      <c r="C3" s="12"/>
      <c r="D3" s="12"/>
      <c r="E3" s="12"/>
      <c r="F3" s="12"/>
      <c r="G3" s="12"/>
      <c r="H3" s="12"/>
      <c r="I3" s="12"/>
      <c r="J3" s="12"/>
      <c r="K3" s="12"/>
      <c r="L3" s="12"/>
      <c r="M3" s="12"/>
      <c r="N3" s="12"/>
      <c r="O3" s="12"/>
      <c r="P3" s="12"/>
      <c r="Q3" s="12"/>
      <c r="R3" s="12"/>
      <c r="S3" s="12"/>
      <c r="T3" s="12"/>
    </row>
    <row r="4" spans="1:20" x14ac:dyDescent="0.25">
      <c r="A4" s="13" t="s">
        <v>824</v>
      </c>
      <c r="B4" s="15">
        <v>17</v>
      </c>
      <c r="C4" s="16" t="s">
        <v>826</v>
      </c>
    </row>
    <row r="5" spans="1:20" x14ac:dyDescent="0.25">
      <c r="A5" s="13"/>
      <c r="B5" s="21" t="s">
        <v>827</v>
      </c>
      <c r="C5" s="21"/>
      <c r="D5" s="21"/>
      <c r="E5" s="21"/>
      <c r="F5" s="21"/>
      <c r="G5" s="21"/>
      <c r="H5" s="21"/>
      <c r="I5" s="21"/>
      <c r="J5" s="21"/>
      <c r="K5" s="21"/>
      <c r="L5" s="21"/>
      <c r="M5" s="21"/>
      <c r="N5" s="21"/>
      <c r="O5" s="21"/>
      <c r="P5" s="21"/>
      <c r="Q5" s="21"/>
      <c r="R5" s="21"/>
      <c r="S5" s="21"/>
      <c r="T5" s="21"/>
    </row>
    <row r="6" spans="1:20" x14ac:dyDescent="0.25">
      <c r="A6" s="13"/>
      <c r="B6" s="20" t="s">
        <v>828</v>
      </c>
      <c r="C6" s="20"/>
      <c r="D6" s="20"/>
      <c r="E6" s="20"/>
      <c r="F6" s="20"/>
      <c r="G6" s="20"/>
      <c r="H6" s="20"/>
      <c r="I6" s="20"/>
      <c r="J6" s="20"/>
      <c r="K6" s="20"/>
      <c r="L6" s="20"/>
      <c r="M6" s="20"/>
      <c r="N6" s="20"/>
      <c r="O6" s="20"/>
      <c r="P6" s="20"/>
      <c r="Q6" s="20"/>
      <c r="R6" s="20"/>
      <c r="S6" s="20"/>
      <c r="T6" s="20"/>
    </row>
    <row r="7" spans="1:20" x14ac:dyDescent="0.25">
      <c r="A7" s="13"/>
      <c r="B7" s="21" t="s">
        <v>829</v>
      </c>
      <c r="C7" s="21"/>
      <c r="D7" s="21"/>
      <c r="E7" s="21"/>
      <c r="F7" s="21"/>
      <c r="G7" s="21"/>
      <c r="H7" s="21"/>
      <c r="I7" s="21"/>
      <c r="J7" s="21"/>
      <c r="K7" s="21"/>
      <c r="L7" s="21"/>
      <c r="M7" s="21"/>
      <c r="N7" s="21"/>
      <c r="O7" s="21"/>
      <c r="P7" s="21"/>
      <c r="Q7" s="21"/>
      <c r="R7" s="21"/>
      <c r="S7" s="21"/>
      <c r="T7" s="21"/>
    </row>
    <row r="8" spans="1:20" ht="25.5" customHeight="1" x14ac:dyDescent="0.25">
      <c r="A8" s="13"/>
      <c r="B8" s="20" t="s">
        <v>830</v>
      </c>
      <c r="C8" s="20"/>
      <c r="D8" s="20"/>
      <c r="E8" s="20"/>
      <c r="F8" s="20"/>
      <c r="G8" s="20"/>
      <c r="H8" s="20"/>
      <c r="I8" s="20"/>
      <c r="J8" s="20"/>
      <c r="K8" s="20"/>
      <c r="L8" s="20"/>
      <c r="M8" s="20"/>
      <c r="N8" s="20"/>
      <c r="O8" s="20"/>
      <c r="P8" s="20"/>
      <c r="Q8" s="20"/>
      <c r="R8" s="20"/>
      <c r="S8" s="20"/>
      <c r="T8" s="20"/>
    </row>
    <row r="9" spans="1:20" x14ac:dyDescent="0.25">
      <c r="A9" s="13"/>
      <c r="B9" s="21" t="s">
        <v>831</v>
      </c>
      <c r="C9" s="21"/>
      <c r="D9" s="21"/>
      <c r="E9" s="21"/>
      <c r="F9" s="21"/>
      <c r="G9" s="21"/>
      <c r="H9" s="21"/>
      <c r="I9" s="21"/>
      <c r="J9" s="21"/>
      <c r="K9" s="21"/>
      <c r="L9" s="21"/>
      <c r="M9" s="21"/>
      <c r="N9" s="21"/>
      <c r="O9" s="21"/>
      <c r="P9" s="21"/>
      <c r="Q9" s="21"/>
      <c r="R9" s="21"/>
      <c r="S9" s="21"/>
      <c r="T9" s="21"/>
    </row>
    <row r="10" spans="1:20" ht="51" customHeight="1" x14ac:dyDescent="0.25">
      <c r="A10" s="13"/>
      <c r="B10" s="20" t="s">
        <v>832</v>
      </c>
      <c r="C10" s="20"/>
      <c r="D10" s="20"/>
      <c r="E10" s="20"/>
      <c r="F10" s="20"/>
      <c r="G10" s="20"/>
      <c r="H10" s="20"/>
      <c r="I10" s="20"/>
      <c r="J10" s="20"/>
      <c r="K10" s="20"/>
      <c r="L10" s="20"/>
      <c r="M10" s="20"/>
      <c r="N10" s="20"/>
      <c r="O10" s="20"/>
      <c r="P10" s="20"/>
      <c r="Q10" s="20"/>
      <c r="R10" s="20"/>
      <c r="S10" s="20"/>
      <c r="T10" s="20"/>
    </row>
    <row r="11" spans="1:20" x14ac:dyDescent="0.25">
      <c r="A11" s="13"/>
      <c r="B11" s="20"/>
      <c r="C11" s="20"/>
      <c r="D11" s="20"/>
      <c r="E11" s="20"/>
      <c r="F11" s="20"/>
      <c r="G11" s="20"/>
      <c r="H11" s="20"/>
      <c r="I11" s="20"/>
      <c r="J11" s="20"/>
      <c r="K11" s="20"/>
      <c r="L11" s="20"/>
      <c r="M11" s="20"/>
      <c r="N11" s="20"/>
      <c r="O11" s="20"/>
      <c r="P11" s="20"/>
      <c r="Q11" s="20"/>
      <c r="R11" s="20"/>
      <c r="S11" s="20"/>
      <c r="T11" s="20"/>
    </row>
    <row r="12" spans="1:20" x14ac:dyDescent="0.25">
      <c r="A12" s="13"/>
      <c r="B12" s="20" t="s">
        <v>833</v>
      </c>
      <c r="C12" s="20"/>
      <c r="D12" s="20"/>
      <c r="E12" s="20"/>
      <c r="F12" s="20"/>
      <c r="G12" s="20"/>
      <c r="H12" s="20"/>
      <c r="I12" s="20"/>
      <c r="J12" s="20"/>
      <c r="K12" s="20"/>
      <c r="L12" s="20"/>
      <c r="M12" s="20"/>
      <c r="N12" s="20"/>
      <c r="O12" s="20"/>
      <c r="P12" s="20"/>
      <c r="Q12" s="20"/>
      <c r="R12" s="20"/>
      <c r="S12" s="20"/>
      <c r="T12" s="20"/>
    </row>
    <row r="13" spans="1:20" x14ac:dyDescent="0.25">
      <c r="A13" s="13"/>
      <c r="B13" s="21" t="s">
        <v>834</v>
      </c>
      <c r="C13" s="21"/>
      <c r="D13" s="21"/>
      <c r="E13" s="21"/>
      <c r="F13" s="21"/>
      <c r="G13" s="21"/>
      <c r="H13" s="21"/>
      <c r="I13" s="21"/>
      <c r="J13" s="21"/>
      <c r="K13" s="21"/>
      <c r="L13" s="21"/>
      <c r="M13" s="21"/>
      <c r="N13" s="21"/>
      <c r="O13" s="21"/>
      <c r="P13" s="21"/>
      <c r="Q13" s="21"/>
      <c r="R13" s="21"/>
      <c r="S13" s="21"/>
      <c r="T13" s="21"/>
    </row>
    <row r="14" spans="1:20" ht="38.25" customHeight="1" x14ac:dyDescent="0.25">
      <c r="A14" s="13"/>
      <c r="B14" s="20" t="s">
        <v>835</v>
      </c>
      <c r="C14" s="20"/>
      <c r="D14" s="20"/>
      <c r="E14" s="20"/>
      <c r="F14" s="20"/>
      <c r="G14" s="20"/>
      <c r="H14" s="20"/>
      <c r="I14" s="20"/>
      <c r="J14" s="20"/>
      <c r="K14" s="20"/>
      <c r="L14" s="20"/>
      <c r="M14" s="20"/>
      <c r="N14" s="20"/>
      <c r="O14" s="20"/>
      <c r="P14" s="20"/>
      <c r="Q14" s="20"/>
      <c r="R14" s="20"/>
      <c r="S14" s="20"/>
      <c r="T14" s="20"/>
    </row>
    <row r="15" spans="1:20" x14ac:dyDescent="0.25">
      <c r="A15" s="13"/>
      <c r="B15" s="20" t="s">
        <v>836</v>
      </c>
      <c r="C15" s="20"/>
      <c r="D15" s="20"/>
      <c r="E15" s="20"/>
      <c r="F15" s="20"/>
      <c r="G15" s="20"/>
      <c r="H15" s="20"/>
      <c r="I15" s="20"/>
      <c r="J15" s="20"/>
      <c r="K15" s="20"/>
      <c r="L15" s="20"/>
      <c r="M15" s="20"/>
      <c r="N15" s="20"/>
      <c r="O15" s="20"/>
      <c r="P15" s="20"/>
      <c r="Q15" s="20"/>
      <c r="R15" s="20"/>
      <c r="S15" s="20"/>
      <c r="T15" s="20"/>
    </row>
    <row r="16" spans="1:20" x14ac:dyDescent="0.25">
      <c r="A16" s="13"/>
      <c r="B16" s="89"/>
      <c r="C16" s="89"/>
      <c r="D16" s="89"/>
      <c r="E16" s="89"/>
      <c r="F16" s="89"/>
      <c r="G16" s="89"/>
      <c r="H16" s="89"/>
      <c r="I16" s="89"/>
      <c r="J16" s="89"/>
      <c r="K16" s="89"/>
      <c r="L16" s="89"/>
      <c r="M16" s="89"/>
      <c r="N16" s="89"/>
      <c r="O16" s="89"/>
      <c r="P16" s="89"/>
      <c r="Q16" s="89"/>
      <c r="R16" s="89"/>
      <c r="S16" s="89"/>
      <c r="T16" s="89"/>
    </row>
    <row r="17" spans="1:18" x14ac:dyDescent="0.25">
      <c r="A17" s="13"/>
      <c r="B17" s="144"/>
      <c r="C17" s="37"/>
      <c r="D17" s="38" t="s">
        <v>837</v>
      </c>
      <c r="E17" s="38"/>
      <c r="F17" s="40"/>
      <c r="G17" s="37"/>
      <c r="H17" s="38" t="s">
        <v>839</v>
      </c>
      <c r="I17" s="38"/>
      <c r="J17" s="40"/>
      <c r="K17" s="37"/>
      <c r="L17" s="38" t="s">
        <v>839</v>
      </c>
      <c r="M17" s="38"/>
      <c r="N17" s="40"/>
      <c r="O17" s="37"/>
      <c r="P17" s="38" t="s">
        <v>843</v>
      </c>
      <c r="Q17" s="38"/>
      <c r="R17" s="40"/>
    </row>
    <row r="18" spans="1:18" x14ac:dyDescent="0.25">
      <c r="A18" s="13"/>
      <c r="B18" s="144"/>
      <c r="C18" s="37"/>
      <c r="D18" s="38" t="s">
        <v>838</v>
      </c>
      <c r="E18" s="38"/>
      <c r="F18" s="40"/>
      <c r="G18" s="37"/>
      <c r="H18" s="38" t="s">
        <v>840</v>
      </c>
      <c r="I18" s="38"/>
      <c r="J18" s="40"/>
      <c r="K18" s="37"/>
      <c r="L18" s="38" t="s">
        <v>841</v>
      </c>
      <c r="M18" s="38"/>
      <c r="N18" s="40"/>
      <c r="O18" s="37"/>
      <c r="P18" s="38" t="s">
        <v>844</v>
      </c>
      <c r="Q18" s="38"/>
      <c r="R18" s="40"/>
    </row>
    <row r="19" spans="1:18" x14ac:dyDescent="0.25">
      <c r="A19" s="13"/>
      <c r="B19" s="144"/>
      <c r="C19" s="37"/>
      <c r="D19" s="117"/>
      <c r="E19" s="117"/>
      <c r="F19" s="40"/>
      <c r="G19" s="37"/>
      <c r="H19" s="117"/>
      <c r="I19" s="117"/>
      <c r="J19" s="40"/>
      <c r="K19" s="37"/>
      <c r="L19" s="39" t="s">
        <v>842</v>
      </c>
      <c r="M19" s="39"/>
      <c r="N19" s="40"/>
      <c r="O19" s="37"/>
      <c r="P19" s="39" t="s">
        <v>252</v>
      </c>
      <c r="Q19" s="39"/>
      <c r="R19" s="40"/>
    </row>
    <row r="20" spans="1:18" x14ac:dyDescent="0.25">
      <c r="A20" s="13"/>
      <c r="B20" s="27" t="s">
        <v>845</v>
      </c>
      <c r="C20" s="27"/>
      <c r="D20" s="28"/>
      <c r="E20" s="29">
        <v>698327</v>
      </c>
      <c r="F20" s="30"/>
      <c r="G20" s="27"/>
      <c r="H20" s="28" t="s">
        <v>254</v>
      </c>
      <c r="I20" s="67">
        <v>12.94</v>
      </c>
      <c r="J20" s="30"/>
      <c r="K20" s="27"/>
      <c r="L20" s="28"/>
      <c r="M20" s="67"/>
      <c r="N20" s="30"/>
      <c r="O20" s="27"/>
      <c r="P20" s="28"/>
      <c r="Q20" s="67"/>
      <c r="R20" s="30"/>
    </row>
    <row r="21" spans="1:18" x14ac:dyDescent="0.25">
      <c r="A21" s="13"/>
      <c r="B21" s="23" t="s">
        <v>846</v>
      </c>
      <c r="C21" s="23"/>
      <c r="D21" s="33"/>
      <c r="E21" s="44" t="s">
        <v>270</v>
      </c>
      <c r="F21" s="33"/>
      <c r="G21" s="23"/>
      <c r="H21" s="33"/>
      <c r="I21" s="44" t="s">
        <v>270</v>
      </c>
      <c r="J21" s="33"/>
      <c r="K21" s="23"/>
      <c r="L21" s="33"/>
      <c r="M21" s="44"/>
      <c r="N21" s="33"/>
      <c r="O21" s="23"/>
      <c r="P21" s="33"/>
      <c r="Q21" s="44"/>
      <c r="R21" s="33"/>
    </row>
    <row r="22" spans="1:18" x14ac:dyDescent="0.25">
      <c r="A22" s="13"/>
      <c r="B22" s="27" t="s">
        <v>847</v>
      </c>
      <c r="C22" s="27"/>
      <c r="D22" s="30"/>
      <c r="E22" s="43" t="s">
        <v>848</v>
      </c>
      <c r="F22" s="30" t="s">
        <v>257</v>
      </c>
      <c r="G22" s="27"/>
      <c r="H22" s="30"/>
      <c r="I22" s="43">
        <v>10.8</v>
      </c>
      <c r="J22" s="30"/>
      <c r="K22" s="27"/>
      <c r="L22" s="30"/>
      <c r="M22" s="43"/>
      <c r="N22" s="30"/>
      <c r="O22" s="27"/>
      <c r="P22" s="30"/>
      <c r="Q22" s="43"/>
      <c r="R22" s="30"/>
    </row>
    <row r="23" spans="1:18" x14ac:dyDescent="0.25">
      <c r="A23" s="13"/>
      <c r="B23" s="23" t="s">
        <v>849</v>
      </c>
      <c r="C23" s="23"/>
      <c r="D23" s="31"/>
      <c r="E23" s="32" t="s">
        <v>850</v>
      </c>
      <c r="F23" s="33" t="s">
        <v>257</v>
      </c>
      <c r="G23" s="23"/>
      <c r="H23" s="31"/>
      <c r="I23" s="32">
        <v>20.71</v>
      </c>
      <c r="J23" s="33"/>
      <c r="K23" s="23"/>
      <c r="L23" s="33"/>
      <c r="M23" s="44"/>
      <c r="N23" s="33"/>
      <c r="O23" s="23"/>
      <c r="P23" s="33"/>
      <c r="Q23" s="44"/>
      <c r="R23" s="33"/>
    </row>
    <row r="24" spans="1:18" x14ac:dyDescent="0.25">
      <c r="A24" s="13"/>
      <c r="B24" s="27" t="s">
        <v>851</v>
      </c>
      <c r="C24" s="27"/>
      <c r="D24" s="28"/>
      <c r="E24" s="29">
        <v>502253</v>
      </c>
      <c r="F24" s="30"/>
      <c r="G24" s="27"/>
      <c r="H24" s="28" t="s">
        <v>254</v>
      </c>
      <c r="I24" s="67">
        <v>10.95</v>
      </c>
      <c r="J24" s="30"/>
      <c r="K24" s="27"/>
      <c r="L24" s="30"/>
      <c r="M24" s="43"/>
      <c r="N24" s="30"/>
      <c r="O24" s="27"/>
      <c r="P24" s="30"/>
      <c r="Q24" s="43"/>
      <c r="R24" s="30"/>
    </row>
    <row r="25" spans="1:18" x14ac:dyDescent="0.25">
      <c r="A25" s="13"/>
      <c r="B25" s="23" t="s">
        <v>846</v>
      </c>
      <c r="C25" s="23"/>
      <c r="D25" s="33"/>
      <c r="E25" s="44" t="s">
        <v>270</v>
      </c>
      <c r="F25" s="33"/>
      <c r="G25" s="23"/>
      <c r="H25" s="33"/>
      <c r="I25" s="44" t="s">
        <v>270</v>
      </c>
      <c r="J25" s="33"/>
      <c r="K25" s="23"/>
      <c r="L25" s="33"/>
      <c r="M25" s="44"/>
      <c r="N25" s="33"/>
      <c r="O25" s="23"/>
      <c r="P25" s="33"/>
      <c r="Q25" s="44"/>
      <c r="R25" s="33"/>
    </row>
    <row r="26" spans="1:18" x14ac:dyDescent="0.25">
      <c r="A26" s="13"/>
      <c r="B26" s="27" t="s">
        <v>847</v>
      </c>
      <c r="C26" s="27"/>
      <c r="D26" s="30"/>
      <c r="E26" s="43" t="s">
        <v>852</v>
      </c>
      <c r="F26" s="30" t="s">
        <v>257</v>
      </c>
      <c r="G26" s="27"/>
      <c r="H26" s="30"/>
      <c r="I26" s="43">
        <v>10.85</v>
      </c>
      <c r="J26" s="30"/>
      <c r="K26" s="27"/>
      <c r="L26" s="30"/>
      <c r="M26" s="43"/>
      <c r="N26" s="30"/>
      <c r="O26" s="27"/>
      <c r="P26" s="30"/>
      <c r="Q26" s="43"/>
      <c r="R26" s="30"/>
    </row>
    <row r="27" spans="1:18" x14ac:dyDescent="0.25">
      <c r="A27" s="13"/>
      <c r="B27" s="23" t="s">
        <v>849</v>
      </c>
      <c r="C27" s="23"/>
      <c r="D27" s="31"/>
      <c r="E27" s="32" t="s">
        <v>853</v>
      </c>
      <c r="F27" s="33" t="s">
        <v>257</v>
      </c>
      <c r="G27" s="23"/>
      <c r="H27" s="31"/>
      <c r="I27" s="32">
        <v>23.28</v>
      </c>
      <c r="J27" s="33"/>
      <c r="K27" s="23"/>
      <c r="L27" s="33"/>
      <c r="M27" s="44"/>
      <c r="N27" s="33"/>
      <c r="O27" s="23"/>
      <c r="P27" s="33"/>
      <c r="Q27" s="44"/>
      <c r="R27" s="33"/>
    </row>
    <row r="28" spans="1:18" x14ac:dyDescent="0.25">
      <c r="A28" s="13"/>
      <c r="B28" s="27" t="s">
        <v>854</v>
      </c>
      <c r="C28" s="27"/>
      <c r="D28" s="28"/>
      <c r="E28" s="29">
        <v>449087</v>
      </c>
      <c r="F28" s="30"/>
      <c r="G28" s="27"/>
      <c r="H28" s="28" t="s">
        <v>254</v>
      </c>
      <c r="I28" s="67">
        <v>10.85</v>
      </c>
      <c r="J28" s="30"/>
      <c r="K28" s="27"/>
      <c r="L28" s="30"/>
      <c r="M28" s="43"/>
      <c r="N28" s="30"/>
      <c r="O28" s="27"/>
      <c r="P28" s="30"/>
      <c r="Q28" s="43"/>
      <c r="R28" s="30"/>
    </row>
    <row r="29" spans="1:18" x14ac:dyDescent="0.25">
      <c r="A29" s="13"/>
      <c r="B29" s="23" t="s">
        <v>846</v>
      </c>
      <c r="C29" s="141"/>
      <c r="D29" s="33"/>
      <c r="E29" s="44" t="s">
        <v>270</v>
      </c>
      <c r="F29" s="33"/>
      <c r="G29" s="141"/>
      <c r="H29" s="33"/>
      <c r="I29" s="44" t="s">
        <v>270</v>
      </c>
      <c r="J29" s="33"/>
      <c r="K29" s="23"/>
      <c r="L29" s="33"/>
      <c r="M29" s="44"/>
      <c r="N29" s="33"/>
      <c r="O29" s="23"/>
      <c r="P29" s="33"/>
      <c r="Q29" s="44"/>
      <c r="R29" s="33"/>
    </row>
    <row r="30" spans="1:18" x14ac:dyDescent="0.25">
      <c r="A30" s="13"/>
      <c r="B30" s="27" t="s">
        <v>847</v>
      </c>
      <c r="C30" s="27"/>
      <c r="D30" s="30"/>
      <c r="E30" s="43" t="s">
        <v>855</v>
      </c>
      <c r="F30" s="30" t="s">
        <v>257</v>
      </c>
      <c r="G30" s="27"/>
      <c r="H30" s="30"/>
      <c r="I30" s="43">
        <v>11.09</v>
      </c>
      <c r="J30" s="30"/>
      <c r="K30" s="27"/>
      <c r="L30" s="30"/>
      <c r="M30" s="43"/>
      <c r="N30" s="30"/>
      <c r="O30" s="27"/>
      <c r="P30" s="30"/>
      <c r="Q30" s="43"/>
      <c r="R30" s="30"/>
    </row>
    <row r="31" spans="1:18" x14ac:dyDescent="0.25">
      <c r="A31" s="13"/>
      <c r="B31" s="23" t="s">
        <v>849</v>
      </c>
      <c r="C31" s="141"/>
      <c r="D31" s="31"/>
      <c r="E31" s="32" t="s">
        <v>270</v>
      </c>
      <c r="F31" s="33"/>
      <c r="G31" s="23"/>
      <c r="H31" s="31"/>
      <c r="I31" s="32" t="s">
        <v>270</v>
      </c>
      <c r="J31" s="33"/>
      <c r="K31" s="23"/>
      <c r="L31" s="33"/>
      <c r="M31" s="44"/>
      <c r="N31" s="33"/>
      <c r="O31" s="23"/>
      <c r="P31" s="33"/>
      <c r="Q31" s="44"/>
      <c r="R31" s="33"/>
    </row>
    <row r="32" spans="1:18" x14ac:dyDescent="0.25">
      <c r="A32" s="13"/>
      <c r="B32" s="27" t="s">
        <v>856</v>
      </c>
      <c r="C32" s="27"/>
      <c r="D32" s="80"/>
      <c r="E32" s="81">
        <v>402561</v>
      </c>
      <c r="F32" s="30"/>
      <c r="G32" s="27"/>
      <c r="H32" s="80" t="s">
        <v>254</v>
      </c>
      <c r="I32" s="130">
        <v>10.82</v>
      </c>
      <c r="J32" s="30"/>
      <c r="K32" s="27"/>
      <c r="L32" s="55"/>
      <c r="M32" s="69">
        <v>2.9</v>
      </c>
      <c r="N32" s="30"/>
      <c r="O32" s="27"/>
      <c r="P32" s="55" t="s">
        <v>254</v>
      </c>
      <c r="Q32" s="142">
        <v>2.8</v>
      </c>
      <c r="R32" s="30"/>
    </row>
    <row r="33" spans="1:20" x14ac:dyDescent="0.25">
      <c r="A33" s="13"/>
      <c r="B33" s="23" t="s">
        <v>857</v>
      </c>
      <c r="C33" s="141"/>
      <c r="D33" s="84"/>
      <c r="E33" s="85">
        <v>402561</v>
      </c>
      <c r="F33" s="33"/>
      <c r="G33" s="23"/>
      <c r="H33" s="84" t="s">
        <v>254</v>
      </c>
      <c r="I33" s="131">
        <v>10.82</v>
      </c>
      <c r="J33" s="33"/>
      <c r="K33" s="23"/>
      <c r="L33" s="84"/>
      <c r="M33" s="131">
        <v>2.9</v>
      </c>
      <c r="N33" s="33"/>
      <c r="O33" s="23"/>
      <c r="P33" s="84" t="s">
        <v>254</v>
      </c>
      <c r="Q33" s="143">
        <v>2.8</v>
      </c>
      <c r="R33" s="33"/>
    </row>
    <row r="34" spans="1:20" ht="15.75" x14ac:dyDescent="0.25">
      <c r="A34" s="13"/>
      <c r="B34" s="49"/>
      <c r="C34" s="49"/>
      <c r="D34" s="49"/>
      <c r="E34" s="49"/>
      <c r="F34" s="49"/>
      <c r="G34" s="49"/>
      <c r="H34" s="49"/>
      <c r="I34" s="49"/>
      <c r="J34" s="49"/>
      <c r="K34" s="49"/>
      <c r="L34" s="49"/>
      <c r="M34" s="49"/>
      <c r="N34" s="49"/>
      <c r="O34" s="49"/>
      <c r="P34" s="49"/>
      <c r="Q34" s="49"/>
      <c r="R34" s="49"/>
      <c r="S34" s="49"/>
      <c r="T34" s="49"/>
    </row>
    <row r="35" spans="1:20" ht="25.5" customHeight="1" x14ac:dyDescent="0.25">
      <c r="A35" s="13"/>
      <c r="B35" s="20" t="s">
        <v>858</v>
      </c>
      <c r="C35" s="20"/>
      <c r="D35" s="20"/>
      <c r="E35" s="20"/>
      <c r="F35" s="20"/>
      <c r="G35" s="20"/>
      <c r="H35" s="20"/>
      <c r="I35" s="20"/>
      <c r="J35" s="20"/>
      <c r="K35" s="20"/>
      <c r="L35" s="20"/>
      <c r="M35" s="20"/>
      <c r="N35" s="20"/>
      <c r="O35" s="20"/>
      <c r="P35" s="20"/>
      <c r="Q35" s="20"/>
      <c r="R35" s="20"/>
      <c r="S35" s="20"/>
      <c r="T35" s="20"/>
    </row>
    <row r="36" spans="1:20" x14ac:dyDescent="0.25">
      <c r="A36" s="13"/>
      <c r="B36" s="20" t="s">
        <v>859</v>
      </c>
      <c r="C36" s="20"/>
      <c r="D36" s="20"/>
      <c r="E36" s="20"/>
      <c r="F36" s="20"/>
      <c r="G36" s="20"/>
      <c r="H36" s="20"/>
      <c r="I36" s="20"/>
      <c r="J36" s="20"/>
      <c r="K36" s="20"/>
      <c r="L36" s="20"/>
      <c r="M36" s="20"/>
      <c r="N36" s="20"/>
      <c r="O36" s="20"/>
      <c r="P36" s="20"/>
      <c r="Q36" s="20"/>
      <c r="R36" s="20"/>
      <c r="S36" s="20"/>
      <c r="T36" s="20"/>
    </row>
    <row r="37" spans="1:20" x14ac:dyDescent="0.25">
      <c r="A37" s="13"/>
      <c r="B37" s="89"/>
      <c r="C37" s="89"/>
      <c r="D37" s="89"/>
      <c r="E37" s="89"/>
      <c r="F37" s="89"/>
      <c r="G37" s="89"/>
      <c r="H37" s="89"/>
      <c r="I37" s="89"/>
      <c r="J37" s="89"/>
      <c r="K37" s="89"/>
      <c r="L37" s="89"/>
      <c r="M37" s="89"/>
      <c r="N37" s="89"/>
      <c r="O37" s="89"/>
      <c r="P37" s="89"/>
      <c r="Q37" s="89"/>
      <c r="R37" s="89"/>
      <c r="S37" s="89"/>
      <c r="T37" s="89"/>
    </row>
    <row r="38" spans="1:20" x14ac:dyDescent="0.25">
      <c r="A38" s="13"/>
      <c r="B38" s="33"/>
      <c r="C38" s="118"/>
      <c r="D38" s="118"/>
      <c r="E38" s="24"/>
      <c r="F38" s="39" t="s">
        <v>860</v>
      </c>
      <c r="G38" s="39"/>
      <c r="H38" s="39"/>
      <c r="I38" s="39"/>
      <c r="J38" s="39"/>
      <c r="K38" s="39"/>
      <c r="L38" s="26"/>
      <c r="M38" s="24"/>
      <c r="N38" s="39" t="s">
        <v>861</v>
      </c>
      <c r="O38" s="39"/>
      <c r="P38" s="39"/>
      <c r="Q38" s="39"/>
      <c r="R38" s="39"/>
      <c r="S38" s="39"/>
      <c r="T38" s="26"/>
    </row>
    <row r="39" spans="1:20" x14ac:dyDescent="0.25">
      <c r="A39" s="13"/>
      <c r="B39" s="38" t="s">
        <v>840</v>
      </c>
      <c r="C39" s="38"/>
      <c r="D39" s="40"/>
      <c r="E39" s="37"/>
      <c r="F39" s="115" t="s">
        <v>862</v>
      </c>
      <c r="G39" s="115"/>
      <c r="H39" s="116"/>
      <c r="I39" s="113"/>
      <c r="J39" s="115" t="s">
        <v>839</v>
      </c>
      <c r="K39" s="115"/>
      <c r="L39" s="40"/>
      <c r="M39" s="37"/>
      <c r="N39" s="115" t="s">
        <v>862</v>
      </c>
      <c r="O39" s="115"/>
      <c r="P39" s="116"/>
      <c r="Q39" s="113"/>
      <c r="R39" s="115" t="s">
        <v>839</v>
      </c>
      <c r="S39" s="115"/>
      <c r="T39" s="40"/>
    </row>
    <row r="40" spans="1:20" x14ac:dyDescent="0.25">
      <c r="A40" s="13"/>
      <c r="B40" s="38"/>
      <c r="C40" s="38"/>
      <c r="D40" s="40"/>
      <c r="E40" s="37"/>
      <c r="F40" s="38" t="s">
        <v>860</v>
      </c>
      <c r="G40" s="38"/>
      <c r="H40" s="40"/>
      <c r="I40" s="114"/>
      <c r="J40" s="38" t="s">
        <v>840</v>
      </c>
      <c r="K40" s="38"/>
      <c r="L40" s="40"/>
      <c r="M40" s="37"/>
      <c r="N40" s="38" t="s">
        <v>861</v>
      </c>
      <c r="O40" s="38"/>
      <c r="P40" s="40"/>
      <c r="Q40" s="114"/>
      <c r="R40" s="38" t="s">
        <v>840</v>
      </c>
      <c r="S40" s="38"/>
      <c r="T40" s="40"/>
    </row>
    <row r="41" spans="1:20" x14ac:dyDescent="0.25">
      <c r="A41" s="13"/>
      <c r="B41" s="39"/>
      <c r="C41" s="39"/>
      <c r="D41" s="40"/>
      <c r="E41" s="37"/>
      <c r="F41" s="39" t="s">
        <v>863</v>
      </c>
      <c r="G41" s="39"/>
      <c r="H41" s="40"/>
      <c r="I41" s="114"/>
      <c r="J41" s="117"/>
      <c r="K41" s="117"/>
      <c r="L41" s="40"/>
      <c r="M41" s="37"/>
      <c r="N41" s="39" t="s">
        <v>863</v>
      </c>
      <c r="O41" s="39"/>
      <c r="P41" s="40"/>
      <c r="Q41" s="114"/>
      <c r="R41" s="117"/>
      <c r="S41" s="117"/>
      <c r="T41" s="40"/>
    </row>
    <row r="42" spans="1:20" x14ac:dyDescent="0.25">
      <c r="A42" s="13"/>
      <c r="B42" s="28" t="s">
        <v>254</v>
      </c>
      <c r="C42" s="67">
        <v>5.04</v>
      </c>
      <c r="D42" s="30"/>
      <c r="E42" s="27"/>
      <c r="F42" s="28"/>
      <c r="G42" s="29">
        <v>46041</v>
      </c>
      <c r="H42" s="30"/>
      <c r="I42" s="27"/>
      <c r="J42" s="28" t="s">
        <v>254</v>
      </c>
      <c r="K42" s="67">
        <v>5.04</v>
      </c>
      <c r="L42" s="30"/>
      <c r="M42" s="27"/>
      <c r="N42" s="28"/>
      <c r="O42" s="29">
        <v>46041</v>
      </c>
      <c r="P42" s="30"/>
      <c r="Q42" s="27"/>
      <c r="R42" s="28" t="s">
        <v>254</v>
      </c>
      <c r="S42" s="67">
        <v>5.04</v>
      </c>
      <c r="T42" s="30"/>
    </row>
    <row r="43" spans="1:20" x14ac:dyDescent="0.25">
      <c r="A43" s="13"/>
      <c r="B43" s="33" t="s">
        <v>254</v>
      </c>
      <c r="C43" s="44">
        <v>9.5</v>
      </c>
      <c r="D43" s="33"/>
      <c r="E43" s="23"/>
      <c r="F43" s="33"/>
      <c r="G43" s="42">
        <v>75000</v>
      </c>
      <c r="H43" s="33"/>
      <c r="I43" s="23"/>
      <c r="J43" s="33" t="s">
        <v>254</v>
      </c>
      <c r="K43" s="44">
        <v>9.5</v>
      </c>
      <c r="L43" s="33"/>
      <c r="M43" s="23"/>
      <c r="N43" s="33"/>
      <c r="O43" s="42">
        <v>75000</v>
      </c>
      <c r="P43" s="33"/>
      <c r="Q43" s="23"/>
      <c r="R43" s="33" t="s">
        <v>254</v>
      </c>
      <c r="S43" s="44">
        <v>9.5</v>
      </c>
      <c r="T43" s="33"/>
    </row>
    <row r="44" spans="1:20" x14ac:dyDescent="0.25">
      <c r="A44" s="13"/>
      <c r="B44" s="30" t="s">
        <v>254</v>
      </c>
      <c r="C44" s="43">
        <v>9.99</v>
      </c>
      <c r="D44" s="30"/>
      <c r="E44" s="27"/>
      <c r="F44" s="30"/>
      <c r="G44" s="45">
        <v>149333</v>
      </c>
      <c r="H44" s="30"/>
      <c r="I44" s="27"/>
      <c r="J44" s="30" t="s">
        <v>254</v>
      </c>
      <c r="K44" s="43">
        <v>9.99</v>
      </c>
      <c r="L44" s="30"/>
      <c r="M44" s="27"/>
      <c r="N44" s="30"/>
      <c r="O44" s="45">
        <v>149333</v>
      </c>
      <c r="P44" s="30"/>
      <c r="Q44" s="27"/>
      <c r="R44" s="30" t="s">
        <v>254</v>
      </c>
      <c r="S44" s="43">
        <v>9.99</v>
      </c>
      <c r="T44" s="30"/>
    </row>
    <row r="45" spans="1:20" x14ac:dyDescent="0.25">
      <c r="A45" s="13"/>
      <c r="B45" s="33" t="s">
        <v>254</v>
      </c>
      <c r="C45" s="44">
        <v>10.42</v>
      </c>
      <c r="D45" s="33"/>
      <c r="E45" s="23"/>
      <c r="F45" s="33"/>
      <c r="G45" s="42">
        <v>29548</v>
      </c>
      <c r="H45" s="33"/>
      <c r="I45" s="23"/>
      <c r="J45" s="33" t="s">
        <v>254</v>
      </c>
      <c r="K45" s="44">
        <v>10.42</v>
      </c>
      <c r="L45" s="33"/>
      <c r="M45" s="23"/>
      <c r="N45" s="33"/>
      <c r="O45" s="42">
        <v>29548</v>
      </c>
      <c r="P45" s="33"/>
      <c r="Q45" s="23"/>
      <c r="R45" s="33" t="s">
        <v>254</v>
      </c>
      <c r="S45" s="44">
        <v>10.42</v>
      </c>
      <c r="T45" s="33"/>
    </row>
    <row r="46" spans="1:20" x14ac:dyDescent="0.25">
      <c r="A46" s="13"/>
      <c r="B46" s="30" t="s">
        <v>254</v>
      </c>
      <c r="C46" s="43">
        <v>11.87</v>
      </c>
      <c r="D46" s="30"/>
      <c r="E46" s="27"/>
      <c r="F46" s="30"/>
      <c r="G46" s="45">
        <v>3500</v>
      </c>
      <c r="H46" s="30"/>
      <c r="I46" s="27"/>
      <c r="J46" s="30" t="s">
        <v>254</v>
      </c>
      <c r="K46" s="43">
        <v>11.87</v>
      </c>
      <c r="L46" s="30"/>
      <c r="M46" s="27"/>
      <c r="N46" s="30"/>
      <c r="O46" s="45">
        <v>3500</v>
      </c>
      <c r="P46" s="30"/>
      <c r="Q46" s="27"/>
      <c r="R46" s="30" t="s">
        <v>254</v>
      </c>
      <c r="S46" s="43">
        <v>11.87</v>
      </c>
      <c r="T46" s="30"/>
    </row>
    <row r="47" spans="1:20" x14ac:dyDescent="0.25">
      <c r="A47" s="13"/>
      <c r="B47" s="33" t="s">
        <v>254</v>
      </c>
      <c r="C47" s="44">
        <v>12.5</v>
      </c>
      <c r="D47" s="33"/>
      <c r="E47" s="23"/>
      <c r="F47" s="33"/>
      <c r="G47" s="42">
        <v>19139</v>
      </c>
      <c r="H47" s="33"/>
      <c r="I47" s="23"/>
      <c r="J47" s="33" t="s">
        <v>254</v>
      </c>
      <c r="K47" s="44">
        <v>12.5</v>
      </c>
      <c r="L47" s="33"/>
      <c r="M47" s="23"/>
      <c r="N47" s="33"/>
      <c r="O47" s="42">
        <v>19139</v>
      </c>
      <c r="P47" s="33"/>
      <c r="Q47" s="23"/>
      <c r="R47" s="33" t="s">
        <v>254</v>
      </c>
      <c r="S47" s="44">
        <v>12.5</v>
      </c>
      <c r="T47" s="33"/>
    </row>
    <row r="48" spans="1:20" x14ac:dyDescent="0.25">
      <c r="A48" s="13"/>
      <c r="B48" s="30" t="s">
        <v>254</v>
      </c>
      <c r="C48" s="43">
        <v>13.19</v>
      </c>
      <c r="D48" s="30"/>
      <c r="E48" s="27"/>
      <c r="F48" s="30"/>
      <c r="G48" s="45">
        <v>50000</v>
      </c>
      <c r="H48" s="30"/>
      <c r="I48" s="27"/>
      <c r="J48" s="30" t="s">
        <v>254</v>
      </c>
      <c r="K48" s="43">
        <v>13.19</v>
      </c>
      <c r="L48" s="30"/>
      <c r="M48" s="27"/>
      <c r="N48" s="30"/>
      <c r="O48" s="45">
        <v>50000</v>
      </c>
      <c r="P48" s="30"/>
      <c r="Q48" s="27"/>
      <c r="R48" s="30" t="s">
        <v>254</v>
      </c>
      <c r="S48" s="43">
        <v>13.19</v>
      </c>
      <c r="T48" s="30"/>
    </row>
    <row r="49" spans="1:20" x14ac:dyDescent="0.25">
      <c r="A49" s="13"/>
      <c r="B49" s="33" t="s">
        <v>254</v>
      </c>
      <c r="C49" s="44">
        <v>22.34</v>
      </c>
      <c r="D49" s="33"/>
      <c r="E49" s="23"/>
      <c r="F49" s="31"/>
      <c r="G49" s="46">
        <v>30000</v>
      </c>
      <c r="H49" s="33"/>
      <c r="I49" s="23"/>
      <c r="J49" s="33" t="s">
        <v>254</v>
      </c>
      <c r="K49" s="44">
        <v>22.34</v>
      </c>
      <c r="L49" s="33"/>
      <c r="M49" s="23"/>
      <c r="N49" s="31"/>
      <c r="O49" s="46">
        <v>30000</v>
      </c>
      <c r="P49" s="33"/>
      <c r="Q49" s="23"/>
      <c r="R49" s="31" t="s">
        <v>254</v>
      </c>
      <c r="S49" s="32">
        <v>22.34</v>
      </c>
      <c r="T49" s="33"/>
    </row>
    <row r="50" spans="1:20" x14ac:dyDescent="0.25">
      <c r="A50" s="13"/>
      <c r="B50" s="30"/>
      <c r="C50" s="43"/>
      <c r="D50" s="30"/>
      <c r="E50" s="27"/>
      <c r="F50" s="28"/>
      <c r="G50" s="29">
        <v>402561</v>
      </c>
      <c r="H50" s="30"/>
      <c r="I50" s="27"/>
      <c r="J50" s="30" t="s">
        <v>254</v>
      </c>
      <c r="K50" s="43">
        <v>10.82</v>
      </c>
      <c r="L50" s="30"/>
      <c r="M50" s="27"/>
      <c r="N50" s="28"/>
      <c r="O50" s="29">
        <v>402561</v>
      </c>
      <c r="P50" s="30"/>
      <c r="Q50" s="27"/>
      <c r="R50" s="28" t="s">
        <v>254</v>
      </c>
      <c r="S50" s="67">
        <v>10.82</v>
      </c>
      <c r="T50" s="30"/>
    </row>
    <row r="51" spans="1:20" ht="15.75" x14ac:dyDescent="0.25">
      <c r="A51" s="13"/>
      <c r="B51" s="49"/>
      <c r="C51" s="49"/>
      <c r="D51" s="49"/>
      <c r="E51" s="49"/>
      <c r="F51" s="49"/>
      <c r="G51" s="49"/>
      <c r="H51" s="49"/>
      <c r="I51" s="49"/>
      <c r="J51" s="49"/>
      <c r="K51" s="49"/>
      <c r="L51" s="49"/>
      <c r="M51" s="49"/>
      <c r="N51" s="49"/>
      <c r="O51" s="49"/>
      <c r="P51" s="49"/>
      <c r="Q51" s="49"/>
      <c r="R51" s="49"/>
      <c r="S51" s="49"/>
      <c r="T51" s="49"/>
    </row>
    <row r="52" spans="1:20" x14ac:dyDescent="0.25">
      <c r="A52" s="13"/>
      <c r="B52" s="20" t="s">
        <v>864</v>
      </c>
      <c r="C52" s="20"/>
      <c r="D52" s="20"/>
      <c r="E52" s="20"/>
      <c r="F52" s="20"/>
      <c r="G52" s="20"/>
      <c r="H52" s="20"/>
      <c r="I52" s="20"/>
      <c r="J52" s="20"/>
      <c r="K52" s="20"/>
      <c r="L52" s="20"/>
      <c r="M52" s="20"/>
      <c r="N52" s="20"/>
      <c r="O52" s="20"/>
      <c r="P52" s="20"/>
      <c r="Q52" s="20"/>
      <c r="R52" s="20"/>
      <c r="S52" s="20"/>
      <c r="T52" s="20"/>
    </row>
    <row r="53" spans="1:20" x14ac:dyDescent="0.25">
      <c r="A53" s="13"/>
      <c r="B53" s="21" t="s">
        <v>865</v>
      </c>
      <c r="C53" s="21"/>
      <c r="D53" s="21"/>
      <c r="E53" s="21"/>
      <c r="F53" s="21"/>
      <c r="G53" s="21"/>
      <c r="H53" s="21"/>
      <c r="I53" s="21"/>
      <c r="J53" s="21"/>
      <c r="K53" s="21"/>
      <c r="L53" s="21"/>
      <c r="M53" s="21"/>
      <c r="N53" s="21"/>
      <c r="O53" s="21"/>
      <c r="P53" s="21"/>
      <c r="Q53" s="21"/>
      <c r="R53" s="21"/>
      <c r="S53" s="21"/>
      <c r="T53" s="21"/>
    </row>
    <row r="54" spans="1:20" ht="51" customHeight="1" x14ac:dyDescent="0.25">
      <c r="A54" s="13"/>
      <c r="B54" s="20" t="s">
        <v>866</v>
      </c>
      <c r="C54" s="20"/>
      <c r="D54" s="20"/>
      <c r="E54" s="20"/>
      <c r="F54" s="20"/>
      <c r="G54" s="20"/>
      <c r="H54" s="20"/>
      <c r="I54" s="20"/>
      <c r="J54" s="20"/>
      <c r="K54" s="20"/>
      <c r="L54" s="20"/>
      <c r="M54" s="20"/>
      <c r="N54" s="20"/>
      <c r="O54" s="20"/>
      <c r="P54" s="20"/>
      <c r="Q54" s="20"/>
      <c r="R54" s="20"/>
      <c r="S54" s="20"/>
      <c r="T54" s="20"/>
    </row>
    <row r="55" spans="1:20" x14ac:dyDescent="0.25">
      <c r="A55" s="13"/>
      <c r="B55" s="20" t="s">
        <v>867</v>
      </c>
      <c r="C55" s="20"/>
      <c r="D55" s="20"/>
      <c r="E55" s="20"/>
      <c r="F55" s="20"/>
      <c r="G55" s="20"/>
      <c r="H55" s="20"/>
      <c r="I55" s="20"/>
      <c r="J55" s="20"/>
      <c r="K55" s="20"/>
      <c r="L55" s="20"/>
      <c r="M55" s="20"/>
      <c r="N55" s="20"/>
      <c r="O55" s="20"/>
      <c r="P55" s="20"/>
      <c r="Q55" s="20"/>
      <c r="R55" s="20"/>
      <c r="S55" s="20"/>
      <c r="T55" s="20"/>
    </row>
    <row r="56" spans="1:20" x14ac:dyDescent="0.25">
      <c r="A56" s="13"/>
      <c r="B56" s="89"/>
      <c r="C56" s="89"/>
      <c r="D56" s="89"/>
      <c r="E56" s="89"/>
      <c r="F56" s="89"/>
      <c r="G56" s="89"/>
      <c r="H56" s="89"/>
      <c r="I56" s="89"/>
      <c r="J56" s="89"/>
      <c r="K56" s="89"/>
      <c r="L56" s="89"/>
      <c r="M56" s="89"/>
      <c r="N56" s="89"/>
      <c r="O56" s="89"/>
      <c r="P56" s="89"/>
      <c r="Q56" s="89"/>
      <c r="R56" s="89"/>
      <c r="S56" s="89"/>
      <c r="T56" s="89"/>
    </row>
    <row r="57" spans="1:20" x14ac:dyDescent="0.25">
      <c r="A57" s="13"/>
      <c r="B57" s="38" t="s">
        <v>868</v>
      </c>
      <c r="C57" s="37"/>
      <c r="D57" s="38" t="s">
        <v>869</v>
      </c>
      <c r="E57" s="38"/>
      <c r="F57" s="40"/>
    </row>
    <row r="58" spans="1:20" x14ac:dyDescent="0.25">
      <c r="A58" s="13"/>
      <c r="B58" s="38"/>
      <c r="C58" s="37"/>
      <c r="D58" s="38" t="s">
        <v>870</v>
      </c>
      <c r="E58" s="38"/>
      <c r="F58" s="40"/>
    </row>
    <row r="59" spans="1:20" x14ac:dyDescent="0.25">
      <c r="A59" s="13"/>
      <c r="B59" s="39"/>
      <c r="C59" s="37"/>
      <c r="D59" s="39" t="s">
        <v>871</v>
      </c>
      <c r="E59" s="39"/>
      <c r="F59" s="40"/>
    </row>
    <row r="60" spans="1:20" x14ac:dyDescent="0.25">
      <c r="A60" s="13"/>
      <c r="B60" s="145">
        <v>42007</v>
      </c>
      <c r="C60" s="27"/>
      <c r="D60" s="28"/>
      <c r="E60" s="67">
        <v>100</v>
      </c>
      <c r="F60" s="30" t="s">
        <v>703</v>
      </c>
    </row>
    <row r="61" spans="1:20" x14ac:dyDescent="0.25">
      <c r="A61" s="13"/>
      <c r="B61" s="146">
        <v>42100</v>
      </c>
      <c r="C61" s="23"/>
      <c r="D61" s="33"/>
      <c r="E61" s="44">
        <v>75</v>
      </c>
      <c r="F61" s="33" t="s">
        <v>703</v>
      </c>
    </row>
    <row r="62" spans="1:20" x14ac:dyDescent="0.25">
      <c r="A62" s="13"/>
      <c r="B62" s="147">
        <v>42195</v>
      </c>
      <c r="C62" s="27"/>
      <c r="D62" s="30"/>
      <c r="E62" s="43">
        <v>50</v>
      </c>
      <c r="F62" s="30" t="s">
        <v>703</v>
      </c>
    </row>
    <row r="63" spans="1:20" x14ac:dyDescent="0.25">
      <c r="A63" s="13"/>
      <c r="B63" s="146">
        <v>42321</v>
      </c>
      <c r="C63" s="23"/>
      <c r="D63" s="33"/>
      <c r="E63" s="44">
        <v>25</v>
      </c>
      <c r="F63" s="33" t="s">
        <v>703</v>
      </c>
    </row>
    <row r="64" spans="1:20" x14ac:dyDescent="0.25">
      <c r="A64" s="13"/>
      <c r="B64" s="27" t="s">
        <v>872</v>
      </c>
      <c r="C64" s="27"/>
      <c r="D64" s="30"/>
      <c r="E64" s="43">
        <v>0</v>
      </c>
      <c r="F64" s="30" t="s">
        <v>703</v>
      </c>
    </row>
    <row r="65" spans="1:20" ht="15.75" x14ac:dyDescent="0.25">
      <c r="A65" s="13"/>
      <c r="B65" s="111"/>
      <c r="C65" s="111"/>
      <c r="D65" s="112"/>
      <c r="E65" s="112"/>
      <c r="F65" s="112"/>
    </row>
    <row r="66" spans="1:20" x14ac:dyDescent="0.25">
      <c r="A66" s="13"/>
      <c r="B66" s="38" t="s">
        <v>868</v>
      </c>
      <c r="C66" s="37"/>
      <c r="D66" s="38" t="s">
        <v>869</v>
      </c>
      <c r="E66" s="38"/>
      <c r="F66" s="40"/>
    </row>
    <row r="67" spans="1:20" x14ac:dyDescent="0.25">
      <c r="A67" s="13"/>
      <c r="B67" s="38"/>
      <c r="C67" s="37"/>
      <c r="D67" s="38">
        <v>2012</v>
      </c>
      <c r="E67" s="38"/>
      <c r="F67" s="40"/>
    </row>
    <row r="68" spans="1:20" x14ac:dyDescent="0.25">
      <c r="A68" s="13"/>
      <c r="B68" s="39"/>
      <c r="C68" s="37"/>
      <c r="D68" s="39" t="s">
        <v>871</v>
      </c>
      <c r="E68" s="39"/>
      <c r="F68" s="40"/>
    </row>
    <row r="69" spans="1:20" x14ac:dyDescent="0.25">
      <c r="A69" s="13"/>
      <c r="B69" s="145">
        <v>42007</v>
      </c>
      <c r="C69" s="27"/>
      <c r="D69" s="28"/>
      <c r="E69" s="67">
        <v>100</v>
      </c>
      <c r="F69" s="30" t="s">
        <v>703</v>
      </c>
    </row>
    <row r="70" spans="1:20" x14ac:dyDescent="0.25">
      <c r="A70" s="13"/>
      <c r="B70" s="146">
        <v>42099</v>
      </c>
      <c r="C70" s="23"/>
      <c r="D70" s="33"/>
      <c r="E70" s="44">
        <v>75</v>
      </c>
      <c r="F70" s="33" t="s">
        <v>703</v>
      </c>
    </row>
    <row r="71" spans="1:20" x14ac:dyDescent="0.25">
      <c r="A71" s="13"/>
      <c r="B71" s="147">
        <v>42163</v>
      </c>
      <c r="C71" s="27"/>
      <c r="D71" s="30"/>
      <c r="E71" s="43">
        <v>50</v>
      </c>
      <c r="F71" s="30" t="s">
        <v>703</v>
      </c>
    </row>
    <row r="72" spans="1:20" x14ac:dyDescent="0.25">
      <c r="A72" s="13"/>
      <c r="B72" s="146">
        <v>42258</v>
      </c>
      <c r="C72" s="23"/>
      <c r="D72" s="33"/>
      <c r="E72" s="44">
        <v>25</v>
      </c>
      <c r="F72" s="33" t="s">
        <v>703</v>
      </c>
    </row>
    <row r="73" spans="1:20" x14ac:dyDescent="0.25">
      <c r="A73" s="13"/>
      <c r="B73" s="147">
        <v>42352</v>
      </c>
      <c r="C73" s="27"/>
      <c r="D73" s="30"/>
      <c r="E73" s="43">
        <v>0</v>
      </c>
      <c r="F73" s="30" t="s">
        <v>703</v>
      </c>
    </row>
    <row r="74" spans="1:20" ht="15.75" x14ac:dyDescent="0.25">
      <c r="A74" s="13"/>
      <c r="B74" s="49"/>
      <c r="C74" s="49"/>
      <c r="D74" s="49"/>
      <c r="E74" s="49"/>
      <c r="F74" s="49"/>
      <c r="G74" s="49"/>
      <c r="H74" s="49"/>
      <c r="I74" s="49"/>
      <c r="J74" s="49"/>
      <c r="K74" s="49"/>
      <c r="L74" s="49"/>
      <c r="M74" s="49"/>
      <c r="N74" s="49"/>
      <c r="O74" s="49"/>
      <c r="P74" s="49"/>
      <c r="Q74" s="49"/>
      <c r="R74" s="49"/>
      <c r="S74" s="49"/>
      <c r="T74" s="49"/>
    </row>
    <row r="75" spans="1:20" x14ac:dyDescent="0.25">
      <c r="A75" s="13"/>
      <c r="B75" s="20" t="s">
        <v>873</v>
      </c>
      <c r="C75" s="20"/>
      <c r="D75" s="20"/>
      <c r="E75" s="20"/>
      <c r="F75" s="20"/>
      <c r="G75" s="20"/>
      <c r="H75" s="20"/>
      <c r="I75" s="20"/>
      <c r="J75" s="20"/>
      <c r="K75" s="20"/>
      <c r="L75" s="20"/>
      <c r="M75" s="20"/>
      <c r="N75" s="20"/>
      <c r="O75" s="20"/>
      <c r="P75" s="20"/>
      <c r="Q75" s="20"/>
      <c r="R75" s="20"/>
      <c r="S75" s="20"/>
      <c r="T75" s="20"/>
    </row>
    <row r="76" spans="1:20" x14ac:dyDescent="0.25">
      <c r="A76" s="13"/>
      <c r="B76" s="89"/>
      <c r="C76" s="89"/>
      <c r="D76" s="89"/>
      <c r="E76" s="89"/>
      <c r="F76" s="89"/>
      <c r="G76" s="89"/>
      <c r="H76" s="89"/>
      <c r="I76" s="89"/>
      <c r="J76" s="89"/>
      <c r="K76" s="89"/>
      <c r="L76" s="89"/>
      <c r="M76" s="89"/>
      <c r="N76" s="89"/>
      <c r="O76" s="89"/>
      <c r="P76" s="89"/>
      <c r="Q76" s="89"/>
      <c r="R76" s="89"/>
      <c r="S76" s="89"/>
      <c r="T76" s="89"/>
    </row>
    <row r="77" spans="1:20" x14ac:dyDescent="0.25">
      <c r="A77" s="13"/>
      <c r="B77" s="37"/>
      <c r="C77" s="37"/>
      <c r="D77" s="38" t="s">
        <v>477</v>
      </c>
      <c r="E77" s="38"/>
      <c r="F77" s="40"/>
      <c r="G77" s="37"/>
      <c r="H77" s="38" t="s">
        <v>477</v>
      </c>
      <c r="I77" s="38"/>
      <c r="J77" s="40"/>
    </row>
    <row r="78" spans="1:20" x14ac:dyDescent="0.25">
      <c r="A78" s="13"/>
      <c r="B78" s="37"/>
      <c r="C78" s="37"/>
      <c r="D78" s="38" t="s">
        <v>251</v>
      </c>
      <c r="E78" s="38"/>
      <c r="F78" s="40"/>
      <c r="G78" s="37"/>
      <c r="H78" s="148">
        <v>41639</v>
      </c>
      <c r="I78" s="148"/>
      <c r="J78" s="40"/>
    </row>
    <row r="79" spans="1:20" x14ac:dyDescent="0.25">
      <c r="A79" s="13"/>
      <c r="B79" s="37"/>
      <c r="C79" s="37"/>
      <c r="D79" s="39">
        <v>2014</v>
      </c>
      <c r="E79" s="39"/>
      <c r="F79" s="40"/>
      <c r="G79" s="37"/>
      <c r="H79" s="117"/>
      <c r="I79" s="117"/>
      <c r="J79" s="40"/>
    </row>
    <row r="80" spans="1:20" x14ac:dyDescent="0.25">
      <c r="A80" s="13"/>
      <c r="B80" s="27" t="s">
        <v>874</v>
      </c>
      <c r="C80" s="27"/>
      <c r="D80" s="28"/>
      <c r="E80" s="67">
        <v>0</v>
      </c>
      <c r="F80" s="30" t="s">
        <v>703</v>
      </c>
      <c r="G80" s="27"/>
      <c r="H80" s="28"/>
      <c r="I80" s="67">
        <v>0</v>
      </c>
      <c r="J80" s="30" t="s">
        <v>703</v>
      </c>
    </row>
    <row r="81" spans="1:20" x14ac:dyDescent="0.25">
      <c r="A81" s="13"/>
      <c r="B81" s="23" t="s">
        <v>875</v>
      </c>
      <c r="C81" s="23"/>
      <c r="D81" s="33"/>
      <c r="E81" s="44">
        <v>0.8</v>
      </c>
      <c r="F81" s="33" t="s">
        <v>703</v>
      </c>
      <c r="G81" s="23"/>
      <c r="H81" s="33"/>
      <c r="I81" s="44">
        <v>0.7</v>
      </c>
      <c r="J81" s="33" t="s">
        <v>703</v>
      </c>
    </row>
    <row r="82" spans="1:20" x14ac:dyDescent="0.25">
      <c r="A82" s="13"/>
      <c r="B82" s="27" t="s">
        <v>876</v>
      </c>
      <c r="C82" s="27"/>
      <c r="D82" s="30"/>
      <c r="E82" s="43">
        <v>50.4</v>
      </c>
      <c r="F82" s="30" t="s">
        <v>703</v>
      </c>
      <c r="G82" s="27"/>
      <c r="H82" s="30"/>
      <c r="I82" s="43">
        <v>50.5</v>
      </c>
      <c r="J82" s="30" t="s">
        <v>703</v>
      </c>
    </row>
    <row r="83" spans="1:20" x14ac:dyDescent="0.25">
      <c r="A83" s="13"/>
      <c r="B83" s="33" t="s">
        <v>877</v>
      </c>
      <c r="C83" s="33"/>
      <c r="D83" s="149" t="s">
        <v>878</v>
      </c>
      <c r="E83" s="149"/>
      <c r="F83" s="33"/>
      <c r="G83" s="33"/>
      <c r="H83" s="149" t="s">
        <v>879</v>
      </c>
      <c r="I83" s="149"/>
      <c r="J83" s="33"/>
    </row>
    <row r="84" spans="1:20" x14ac:dyDescent="0.25">
      <c r="A84" s="13"/>
      <c r="B84" s="27" t="s">
        <v>880</v>
      </c>
      <c r="C84" s="27"/>
      <c r="D84" s="30"/>
      <c r="E84" s="43">
        <v>35.299999999999997</v>
      </c>
      <c r="F84" s="30" t="s">
        <v>703</v>
      </c>
      <c r="G84" s="27"/>
      <c r="H84" s="30"/>
      <c r="I84" s="43">
        <v>35.299999999999997</v>
      </c>
      <c r="J84" s="30" t="s">
        <v>703</v>
      </c>
    </row>
    <row r="85" spans="1:20" x14ac:dyDescent="0.25">
      <c r="A85" s="13"/>
      <c r="B85" s="23" t="s">
        <v>881</v>
      </c>
      <c r="C85" s="23"/>
      <c r="D85" s="150" t="s">
        <v>882</v>
      </c>
      <c r="E85" s="150"/>
      <c r="F85" s="33"/>
      <c r="G85" s="23"/>
      <c r="H85" s="150" t="s">
        <v>882</v>
      </c>
      <c r="I85" s="150"/>
      <c r="J85" s="33"/>
    </row>
    <row r="86" spans="1:20" ht="15.75" x14ac:dyDescent="0.25">
      <c r="A86" s="13"/>
      <c r="B86" s="49"/>
      <c r="C86" s="49"/>
      <c r="D86" s="49"/>
      <c r="E86" s="49"/>
      <c r="F86" s="49"/>
      <c r="G86" s="49"/>
      <c r="H86" s="49"/>
      <c r="I86" s="49"/>
      <c r="J86" s="49"/>
      <c r="K86" s="49"/>
      <c r="L86" s="49"/>
      <c r="M86" s="49"/>
      <c r="N86" s="49"/>
      <c r="O86" s="49"/>
      <c r="P86" s="49"/>
      <c r="Q86" s="49"/>
      <c r="R86" s="49"/>
      <c r="S86" s="49"/>
      <c r="T86" s="49"/>
    </row>
    <row r="87" spans="1:20" ht="38.25" customHeight="1" x14ac:dyDescent="0.25">
      <c r="A87" s="13"/>
      <c r="B87" s="20" t="s">
        <v>883</v>
      </c>
      <c r="C87" s="20"/>
      <c r="D87" s="20"/>
      <c r="E87" s="20"/>
      <c r="F87" s="20"/>
      <c r="G87" s="20"/>
      <c r="H87" s="20"/>
      <c r="I87" s="20"/>
      <c r="J87" s="20"/>
      <c r="K87" s="20"/>
      <c r="L87" s="20"/>
      <c r="M87" s="20"/>
      <c r="N87" s="20"/>
      <c r="O87" s="20"/>
      <c r="P87" s="20"/>
      <c r="Q87" s="20"/>
      <c r="R87" s="20"/>
      <c r="S87" s="20"/>
      <c r="T87" s="20"/>
    </row>
    <row r="88" spans="1:20" ht="25.5" customHeight="1" x14ac:dyDescent="0.25">
      <c r="A88" s="13"/>
      <c r="B88" s="20" t="s">
        <v>884</v>
      </c>
      <c r="C88" s="20"/>
      <c r="D88" s="20"/>
      <c r="E88" s="20"/>
      <c r="F88" s="20"/>
      <c r="G88" s="20"/>
      <c r="H88" s="20"/>
      <c r="I88" s="20"/>
      <c r="J88" s="20"/>
      <c r="K88" s="20"/>
      <c r="L88" s="20"/>
      <c r="M88" s="20"/>
      <c r="N88" s="20"/>
      <c r="O88" s="20"/>
      <c r="P88" s="20"/>
      <c r="Q88" s="20"/>
      <c r="R88" s="20"/>
      <c r="S88" s="20"/>
      <c r="T88" s="20"/>
    </row>
    <row r="89" spans="1:20" x14ac:dyDescent="0.25">
      <c r="A89" s="13"/>
      <c r="B89" s="20" t="s">
        <v>885</v>
      </c>
      <c r="C89" s="20"/>
      <c r="D89" s="20"/>
      <c r="E89" s="20"/>
      <c r="F89" s="20"/>
      <c r="G89" s="20"/>
      <c r="H89" s="20"/>
      <c r="I89" s="20"/>
      <c r="J89" s="20"/>
      <c r="K89" s="20"/>
      <c r="L89" s="20"/>
      <c r="M89" s="20"/>
      <c r="N89" s="20"/>
      <c r="O89" s="20"/>
      <c r="P89" s="20"/>
      <c r="Q89" s="20"/>
      <c r="R89" s="20"/>
      <c r="S89" s="20"/>
      <c r="T89" s="20"/>
    </row>
    <row r="90" spans="1:20" x14ac:dyDescent="0.25">
      <c r="A90" s="13"/>
      <c r="B90" s="89"/>
      <c r="C90" s="89"/>
      <c r="D90" s="89"/>
      <c r="E90" s="89"/>
      <c r="F90" s="89"/>
      <c r="G90" s="89"/>
      <c r="H90" s="89"/>
      <c r="I90" s="89"/>
      <c r="J90" s="89"/>
      <c r="K90" s="89"/>
      <c r="L90" s="89"/>
      <c r="M90" s="89"/>
      <c r="N90" s="89"/>
      <c r="O90" s="89"/>
      <c r="P90" s="89"/>
      <c r="Q90" s="89"/>
      <c r="R90" s="89"/>
      <c r="S90" s="89"/>
      <c r="T90" s="89"/>
    </row>
    <row r="91" spans="1:20" x14ac:dyDescent="0.25">
      <c r="A91" s="13"/>
      <c r="B91" s="36"/>
      <c r="C91" s="37"/>
      <c r="D91" s="38" t="s">
        <v>837</v>
      </c>
      <c r="E91" s="38"/>
      <c r="F91" s="40"/>
      <c r="G91" s="37"/>
      <c r="H91" s="38" t="s">
        <v>839</v>
      </c>
      <c r="I91" s="38"/>
      <c r="J91" s="40"/>
    </row>
    <row r="92" spans="1:20" x14ac:dyDescent="0.25">
      <c r="A92" s="13"/>
      <c r="B92" s="36"/>
      <c r="C92" s="37"/>
      <c r="D92" s="38" t="s">
        <v>838</v>
      </c>
      <c r="E92" s="38"/>
      <c r="F92" s="40"/>
      <c r="G92" s="37"/>
      <c r="H92" s="38" t="s">
        <v>886</v>
      </c>
      <c r="I92" s="38"/>
      <c r="J92" s="40"/>
    </row>
    <row r="93" spans="1:20" x14ac:dyDescent="0.25">
      <c r="A93" s="13"/>
      <c r="B93" s="36"/>
      <c r="C93" s="37"/>
      <c r="D93" s="117"/>
      <c r="E93" s="117"/>
      <c r="F93" s="40"/>
      <c r="G93" s="37"/>
      <c r="H93" s="39" t="s">
        <v>627</v>
      </c>
      <c r="I93" s="39"/>
      <c r="J93" s="40"/>
    </row>
    <row r="94" spans="1:20" x14ac:dyDescent="0.25">
      <c r="A94" s="13"/>
      <c r="B94" s="27" t="s">
        <v>887</v>
      </c>
      <c r="C94" s="27"/>
      <c r="D94" s="28"/>
      <c r="E94" s="29">
        <v>1229826</v>
      </c>
      <c r="F94" s="30"/>
      <c r="G94" s="27"/>
      <c r="H94" s="28" t="s">
        <v>254</v>
      </c>
      <c r="I94" s="67">
        <v>12.11</v>
      </c>
      <c r="J94" s="30"/>
    </row>
    <row r="95" spans="1:20" x14ac:dyDescent="0.25">
      <c r="A95" s="13"/>
      <c r="B95" s="23" t="s">
        <v>888</v>
      </c>
      <c r="C95" s="23"/>
      <c r="D95" s="33"/>
      <c r="E95" s="42">
        <v>425209</v>
      </c>
      <c r="F95" s="33"/>
      <c r="G95" s="23"/>
      <c r="H95" s="33"/>
      <c r="I95" s="44">
        <v>11.59</v>
      </c>
      <c r="J95" s="33"/>
    </row>
    <row r="96" spans="1:20" x14ac:dyDescent="0.25">
      <c r="A96" s="13"/>
      <c r="B96" s="27" t="s">
        <v>889</v>
      </c>
      <c r="C96" s="27"/>
      <c r="D96" s="30"/>
      <c r="E96" s="43" t="s">
        <v>890</v>
      </c>
      <c r="F96" s="30" t="s">
        <v>257</v>
      </c>
      <c r="G96" s="27"/>
      <c r="H96" s="30"/>
      <c r="I96" s="43">
        <v>2.0499999999999998</v>
      </c>
      <c r="J96" s="30"/>
    </row>
    <row r="97" spans="1:20" x14ac:dyDescent="0.25">
      <c r="A97" s="13"/>
      <c r="B97" s="23" t="s">
        <v>891</v>
      </c>
      <c r="C97" s="23"/>
      <c r="D97" s="31"/>
      <c r="E97" s="32" t="s">
        <v>892</v>
      </c>
      <c r="F97" s="33" t="s">
        <v>257</v>
      </c>
      <c r="G97" s="23"/>
      <c r="H97" s="31"/>
      <c r="I97" s="32">
        <v>12.13</v>
      </c>
      <c r="J97" s="33"/>
    </row>
    <row r="98" spans="1:20" ht="26.25" x14ac:dyDescent="0.25">
      <c r="A98" s="13"/>
      <c r="B98" s="27" t="s">
        <v>893</v>
      </c>
      <c r="C98" s="27"/>
      <c r="D98" s="28"/>
      <c r="E98" s="29">
        <v>1431573</v>
      </c>
      <c r="F98" s="30"/>
      <c r="G98" s="27"/>
      <c r="H98" s="28" t="s">
        <v>254</v>
      </c>
      <c r="I98" s="67">
        <v>12.45</v>
      </c>
      <c r="J98" s="30"/>
    </row>
    <row r="99" spans="1:20" x14ac:dyDescent="0.25">
      <c r="A99" s="13"/>
      <c r="B99" s="23" t="s">
        <v>888</v>
      </c>
      <c r="C99" s="23"/>
      <c r="D99" s="33"/>
      <c r="E99" s="42">
        <v>981544</v>
      </c>
      <c r="F99" s="33"/>
      <c r="G99" s="23"/>
      <c r="H99" s="33"/>
      <c r="I99" s="44">
        <v>16.03</v>
      </c>
      <c r="J99" s="33"/>
    </row>
    <row r="100" spans="1:20" x14ac:dyDescent="0.25">
      <c r="A100" s="13"/>
      <c r="B100" s="27" t="s">
        <v>889</v>
      </c>
      <c r="C100" s="27"/>
      <c r="D100" s="30"/>
      <c r="E100" s="43" t="s">
        <v>894</v>
      </c>
      <c r="F100" s="30" t="s">
        <v>257</v>
      </c>
      <c r="G100" s="27"/>
      <c r="H100" s="30"/>
      <c r="I100" s="43">
        <v>11.59</v>
      </c>
      <c r="J100" s="30"/>
    </row>
    <row r="101" spans="1:20" x14ac:dyDescent="0.25">
      <c r="A101" s="13"/>
      <c r="B101" s="23" t="s">
        <v>891</v>
      </c>
      <c r="C101" s="23"/>
      <c r="D101" s="31"/>
      <c r="E101" s="32" t="s">
        <v>895</v>
      </c>
      <c r="F101" s="33" t="s">
        <v>257</v>
      </c>
      <c r="G101" s="23"/>
      <c r="H101" s="31"/>
      <c r="I101" s="32">
        <v>11.84</v>
      </c>
      <c r="J101" s="33"/>
    </row>
    <row r="102" spans="1:20" ht="26.25" x14ac:dyDescent="0.25">
      <c r="A102" s="13"/>
      <c r="B102" s="27" t="s">
        <v>896</v>
      </c>
      <c r="C102" s="27"/>
      <c r="D102" s="28"/>
      <c r="E102" s="29">
        <v>2172639</v>
      </c>
      <c r="F102" s="30"/>
      <c r="G102" s="27"/>
      <c r="H102" s="28" t="s">
        <v>254</v>
      </c>
      <c r="I102" s="67">
        <v>14.16</v>
      </c>
      <c r="J102" s="30"/>
    </row>
    <row r="103" spans="1:20" x14ac:dyDescent="0.25">
      <c r="A103" s="13"/>
      <c r="B103" s="23" t="s">
        <v>888</v>
      </c>
      <c r="C103" s="23"/>
      <c r="D103" s="33"/>
      <c r="E103" s="42">
        <v>131610</v>
      </c>
      <c r="F103" s="33"/>
      <c r="G103" s="23"/>
      <c r="H103" s="33"/>
      <c r="I103" s="44">
        <v>8.76</v>
      </c>
      <c r="J103" s="33"/>
    </row>
    <row r="104" spans="1:20" x14ac:dyDescent="0.25">
      <c r="A104" s="13"/>
      <c r="B104" s="27" t="s">
        <v>889</v>
      </c>
      <c r="C104" s="27"/>
      <c r="D104" s="30"/>
      <c r="E104" s="43" t="s">
        <v>897</v>
      </c>
      <c r="F104" s="30" t="s">
        <v>257</v>
      </c>
      <c r="G104" s="27"/>
      <c r="H104" s="30"/>
      <c r="I104" s="43">
        <v>13.09</v>
      </c>
      <c r="J104" s="30"/>
    </row>
    <row r="105" spans="1:20" x14ac:dyDescent="0.25">
      <c r="A105" s="13"/>
      <c r="B105" s="23" t="s">
        <v>891</v>
      </c>
      <c r="C105" s="23"/>
      <c r="D105" s="31"/>
      <c r="E105" s="32" t="s">
        <v>898</v>
      </c>
      <c r="F105" s="33" t="s">
        <v>257</v>
      </c>
      <c r="G105" s="23"/>
      <c r="H105" s="31"/>
      <c r="I105" s="32">
        <v>14.6</v>
      </c>
      <c r="J105" s="33"/>
    </row>
    <row r="106" spans="1:20" ht="26.25" x14ac:dyDescent="0.25">
      <c r="A106" s="13"/>
      <c r="B106" s="27" t="s">
        <v>899</v>
      </c>
      <c r="C106" s="27"/>
      <c r="D106" s="28"/>
      <c r="E106" s="29">
        <v>1519301</v>
      </c>
      <c r="F106" s="30"/>
      <c r="G106" s="27"/>
      <c r="H106" s="28" t="s">
        <v>254</v>
      </c>
      <c r="I106" s="67">
        <v>14.05</v>
      </c>
      <c r="J106" s="30"/>
    </row>
    <row r="107" spans="1:20" x14ac:dyDescent="0.25">
      <c r="A107" s="13"/>
      <c r="B107" s="52"/>
      <c r="C107" s="52"/>
      <c r="D107" s="52"/>
      <c r="E107" s="52"/>
      <c r="F107" s="52"/>
      <c r="G107" s="52"/>
      <c r="H107" s="52"/>
      <c r="I107" s="52"/>
      <c r="J107" s="52"/>
      <c r="K107" s="52"/>
      <c r="L107" s="52"/>
      <c r="M107" s="52"/>
      <c r="N107" s="52"/>
      <c r="O107" s="52"/>
      <c r="P107" s="52"/>
      <c r="Q107" s="52"/>
      <c r="R107" s="52"/>
      <c r="S107" s="52"/>
      <c r="T107" s="52"/>
    </row>
  </sheetData>
  <mergeCells count="119">
    <mergeCell ref="B89:T89"/>
    <mergeCell ref="B90:T90"/>
    <mergeCell ref="B107:T107"/>
    <mergeCell ref="B74:T74"/>
    <mergeCell ref="B75:T75"/>
    <mergeCell ref="B76:T76"/>
    <mergeCell ref="B86:T86"/>
    <mergeCell ref="B87:T87"/>
    <mergeCell ref="B88:T88"/>
    <mergeCell ref="B36:T36"/>
    <mergeCell ref="B37:T37"/>
    <mergeCell ref="B51:T51"/>
    <mergeCell ref="B52:T52"/>
    <mergeCell ref="B53:T53"/>
    <mergeCell ref="B54:T54"/>
    <mergeCell ref="B13:T13"/>
    <mergeCell ref="B14:T14"/>
    <mergeCell ref="B15:T15"/>
    <mergeCell ref="B16:T16"/>
    <mergeCell ref="B34:T34"/>
    <mergeCell ref="B35:T35"/>
    <mergeCell ref="B7:T7"/>
    <mergeCell ref="B8:T8"/>
    <mergeCell ref="B9:T9"/>
    <mergeCell ref="B10:T10"/>
    <mergeCell ref="B11:T11"/>
    <mergeCell ref="B12:T12"/>
    <mergeCell ref="H92:I92"/>
    <mergeCell ref="H93:I93"/>
    <mergeCell ref="J91:J93"/>
    <mergeCell ref="A1:A2"/>
    <mergeCell ref="B1:T1"/>
    <mergeCell ref="B2:T2"/>
    <mergeCell ref="B3:T3"/>
    <mergeCell ref="A4:A107"/>
    <mergeCell ref="B5:T5"/>
    <mergeCell ref="B6:T6"/>
    <mergeCell ref="D85:E85"/>
    <mergeCell ref="H85:I85"/>
    <mergeCell ref="B91:B93"/>
    <mergeCell ref="C91:C93"/>
    <mergeCell ref="D91:E91"/>
    <mergeCell ref="D92:E92"/>
    <mergeCell ref="D93:E93"/>
    <mergeCell ref="F91:F93"/>
    <mergeCell ref="G91:G93"/>
    <mergeCell ref="H91:I91"/>
    <mergeCell ref="G77:G79"/>
    <mergeCell ref="H77:I77"/>
    <mergeCell ref="H78:I78"/>
    <mergeCell ref="H79:I79"/>
    <mergeCell ref="J77:J79"/>
    <mergeCell ref="D83:E83"/>
    <mergeCell ref="H83:I83"/>
    <mergeCell ref="B77:B79"/>
    <mergeCell ref="C77:C79"/>
    <mergeCell ref="D77:E77"/>
    <mergeCell ref="D78:E78"/>
    <mergeCell ref="D79:E79"/>
    <mergeCell ref="F77:F79"/>
    <mergeCell ref="B66:B68"/>
    <mergeCell ref="C66:C68"/>
    <mergeCell ref="D66:E66"/>
    <mergeCell ref="D67:E67"/>
    <mergeCell ref="D68:E68"/>
    <mergeCell ref="F66:F68"/>
    <mergeCell ref="T39:T41"/>
    <mergeCell ref="B57:B59"/>
    <mergeCell ref="C57:C59"/>
    <mergeCell ref="D57:E57"/>
    <mergeCell ref="D58:E58"/>
    <mergeCell ref="D59:E59"/>
    <mergeCell ref="F57:F59"/>
    <mergeCell ref="B55:T55"/>
    <mergeCell ref="B56:T56"/>
    <mergeCell ref="N39:O39"/>
    <mergeCell ref="N40:O40"/>
    <mergeCell ref="N41:O41"/>
    <mergeCell ref="P39:P41"/>
    <mergeCell ref="Q39:Q41"/>
    <mergeCell ref="R39:S39"/>
    <mergeCell ref="R40:S40"/>
    <mergeCell ref="R41:S41"/>
    <mergeCell ref="I39:I41"/>
    <mergeCell ref="J39:K39"/>
    <mergeCell ref="J40:K40"/>
    <mergeCell ref="J41:K41"/>
    <mergeCell ref="L39:L41"/>
    <mergeCell ref="M39:M41"/>
    <mergeCell ref="R17:R19"/>
    <mergeCell ref="F38:K38"/>
    <mergeCell ref="N38:S38"/>
    <mergeCell ref="B39:C41"/>
    <mergeCell ref="D39:D41"/>
    <mergeCell ref="E39:E41"/>
    <mergeCell ref="F39:G39"/>
    <mergeCell ref="F40:G40"/>
    <mergeCell ref="F41:G41"/>
    <mergeCell ref="H39:H41"/>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110</v>
      </c>
      <c r="B1" s="8" t="s">
        <v>1</v>
      </c>
      <c r="C1" s="8"/>
    </row>
    <row r="2" spans="1:3" ht="15" customHeight="1" x14ac:dyDescent="0.25">
      <c r="A2" s="8"/>
      <c r="B2" s="8" t="s">
        <v>2</v>
      </c>
      <c r="C2" s="8"/>
    </row>
    <row r="3" spans="1:3" ht="30" x14ac:dyDescent="0.25">
      <c r="A3" s="3" t="s">
        <v>900</v>
      </c>
      <c r="B3" s="12"/>
      <c r="C3" s="12"/>
    </row>
    <row r="4" spans="1:3" x14ac:dyDescent="0.25">
      <c r="A4" s="13" t="s">
        <v>110</v>
      </c>
      <c r="B4" s="15">
        <v>18</v>
      </c>
      <c r="C4" s="16" t="s">
        <v>901</v>
      </c>
    </row>
    <row r="5" spans="1:3" ht="409.6" customHeight="1" x14ac:dyDescent="0.25">
      <c r="A5" s="13"/>
      <c r="B5" s="20" t="s">
        <v>902</v>
      </c>
      <c r="C5" s="20"/>
    </row>
    <row r="6" spans="1:3" ht="114.75" customHeight="1" x14ac:dyDescent="0.25">
      <c r="A6" s="13"/>
      <c r="B6" s="20" t="s">
        <v>903</v>
      </c>
      <c r="C6" s="20"/>
    </row>
    <row r="7" spans="1:3" ht="204" customHeight="1" x14ac:dyDescent="0.25">
      <c r="A7" s="13"/>
      <c r="B7" s="20" t="s">
        <v>904</v>
      </c>
      <c r="C7" s="20"/>
    </row>
    <row r="8" spans="1:3" x14ac:dyDescent="0.25">
      <c r="A8" s="13"/>
      <c r="B8" s="94"/>
      <c r="C8" s="9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 bestFit="1" customWidth="1"/>
    <col min="2" max="3" width="36.5703125" bestFit="1" customWidth="1"/>
    <col min="4" max="4" width="6.28515625" customWidth="1"/>
    <col min="5" max="5" width="25.28515625" customWidth="1"/>
    <col min="6" max="6" width="5.28515625" customWidth="1"/>
    <col min="7" max="7" width="32.7109375" customWidth="1"/>
    <col min="8" max="8" width="6.28515625" customWidth="1"/>
    <col min="9" max="9" width="25.28515625" customWidth="1"/>
    <col min="10" max="10" width="5.28515625" customWidth="1"/>
    <col min="11" max="11" width="32.7109375" customWidth="1"/>
    <col min="12" max="12" width="6.28515625" customWidth="1"/>
    <col min="13" max="13" width="22.28515625" customWidth="1"/>
    <col min="14" max="14" width="5.28515625"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6</v>
      </c>
      <c r="B3" s="12"/>
      <c r="C3" s="12"/>
      <c r="D3" s="12"/>
      <c r="E3" s="12"/>
      <c r="F3" s="12"/>
      <c r="G3" s="12"/>
      <c r="H3" s="12"/>
      <c r="I3" s="12"/>
      <c r="J3" s="12"/>
      <c r="K3" s="12"/>
      <c r="L3" s="12"/>
      <c r="M3" s="12"/>
      <c r="N3" s="12"/>
    </row>
    <row r="4" spans="1:14" ht="25.5" x14ac:dyDescent="0.25">
      <c r="A4" s="13" t="s">
        <v>905</v>
      </c>
      <c r="B4" s="15">
        <v>19</v>
      </c>
      <c r="C4" s="16" t="s">
        <v>907</v>
      </c>
    </row>
    <row r="5" spans="1:14" x14ac:dyDescent="0.25">
      <c r="A5" s="13"/>
      <c r="B5" s="20" t="s">
        <v>908</v>
      </c>
      <c r="C5" s="20"/>
      <c r="D5" s="20"/>
      <c r="E5" s="20"/>
      <c r="F5" s="20"/>
      <c r="G5" s="20"/>
      <c r="H5" s="20"/>
      <c r="I5" s="20"/>
      <c r="J5" s="20"/>
      <c r="K5" s="20"/>
      <c r="L5" s="20"/>
      <c r="M5" s="20"/>
      <c r="N5" s="20"/>
    </row>
    <row r="6" spans="1:14" x14ac:dyDescent="0.25">
      <c r="A6" s="13"/>
      <c r="B6" s="20" t="s">
        <v>909</v>
      </c>
      <c r="C6" s="20"/>
      <c r="D6" s="20"/>
      <c r="E6" s="20"/>
      <c r="F6" s="20"/>
      <c r="G6" s="20"/>
      <c r="H6" s="20"/>
      <c r="I6" s="20"/>
      <c r="J6" s="20"/>
      <c r="K6" s="20"/>
      <c r="L6" s="20"/>
      <c r="M6" s="20"/>
      <c r="N6" s="20"/>
    </row>
    <row r="7" spans="1:14" x14ac:dyDescent="0.25">
      <c r="A7" s="13"/>
      <c r="B7" s="20"/>
      <c r="C7" s="20"/>
      <c r="D7" s="20"/>
      <c r="E7" s="20"/>
      <c r="F7" s="20"/>
      <c r="G7" s="20"/>
      <c r="H7" s="20"/>
      <c r="I7" s="20"/>
      <c r="J7" s="20"/>
      <c r="K7" s="20"/>
      <c r="L7" s="20"/>
      <c r="M7" s="20"/>
      <c r="N7" s="20"/>
    </row>
    <row r="8" spans="1:14" x14ac:dyDescent="0.25">
      <c r="A8" s="13"/>
      <c r="B8" s="24"/>
      <c r="C8" s="24"/>
      <c r="D8" s="39">
        <v>2014</v>
      </c>
      <c r="E8" s="39"/>
      <c r="F8" s="26"/>
      <c r="G8" s="24"/>
      <c r="H8" s="39">
        <v>2013</v>
      </c>
      <c r="I8" s="39"/>
      <c r="J8" s="26"/>
      <c r="K8" s="24"/>
      <c r="L8" s="39">
        <v>2012</v>
      </c>
      <c r="M8" s="39"/>
      <c r="N8" s="26"/>
    </row>
    <row r="9" spans="1:14" x14ac:dyDescent="0.25">
      <c r="A9" s="13"/>
      <c r="B9" s="27" t="s">
        <v>910</v>
      </c>
      <c r="C9" s="27"/>
      <c r="D9" s="28" t="s">
        <v>254</v>
      </c>
      <c r="E9" s="29">
        <v>5731</v>
      </c>
      <c r="F9" s="30"/>
      <c r="G9" s="27"/>
      <c r="H9" s="28" t="s">
        <v>254</v>
      </c>
      <c r="I9" s="29">
        <v>36968</v>
      </c>
      <c r="J9" s="30"/>
      <c r="K9" s="47"/>
      <c r="L9" s="28" t="s">
        <v>254</v>
      </c>
      <c r="M9" s="29">
        <v>11756</v>
      </c>
      <c r="N9" s="30"/>
    </row>
    <row r="10" spans="1:14" ht="26.25" x14ac:dyDescent="0.25">
      <c r="A10" s="13"/>
      <c r="B10" s="23" t="s">
        <v>911</v>
      </c>
      <c r="C10" s="36"/>
      <c r="D10" s="151"/>
      <c r="E10" s="152">
        <v>258097</v>
      </c>
      <c r="F10" s="151"/>
      <c r="G10" s="36"/>
      <c r="H10" s="151"/>
      <c r="I10" s="152">
        <v>171087</v>
      </c>
      <c r="J10" s="151"/>
      <c r="K10" s="153"/>
      <c r="L10" s="151"/>
      <c r="M10" s="152">
        <v>95980</v>
      </c>
      <c r="N10" s="151"/>
    </row>
    <row r="11" spans="1:14" x14ac:dyDescent="0.25">
      <c r="A11" s="13"/>
      <c r="B11" s="23" t="s">
        <v>912</v>
      </c>
      <c r="C11" s="36"/>
      <c r="D11" s="151"/>
      <c r="E11" s="152"/>
      <c r="F11" s="151"/>
      <c r="G11" s="36"/>
      <c r="H11" s="151"/>
      <c r="I11" s="152"/>
      <c r="J11" s="151"/>
      <c r="K11" s="153"/>
      <c r="L11" s="151"/>
      <c r="M11" s="152"/>
      <c r="N11" s="151"/>
    </row>
    <row r="12" spans="1:14" x14ac:dyDescent="0.25">
      <c r="A12" s="13"/>
      <c r="B12" s="23" t="s">
        <v>913</v>
      </c>
      <c r="C12" s="36"/>
      <c r="D12" s="151"/>
      <c r="E12" s="152"/>
      <c r="F12" s="151"/>
      <c r="G12" s="36"/>
      <c r="H12" s="151"/>
      <c r="I12" s="152"/>
      <c r="J12" s="151"/>
      <c r="K12" s="153"/>
      <c r="L12" s="151"/>
      <c r="M12" s="152"/>
      <c r="N12" s="151"/>
    </row>
    <row r="13" spans="1:14" x14ac:dyDescent="0.25">
      <c r="A13" s="13"/>
      <c r="B13" s="27" t="s">
        <v>914</v>
      </c>
      <c r="C13" s="27"/>
      <c r="D13" s="30"/>
      <c r="E13" s="43" t="s">
        <v>270</v>
      </c>
      <c r="F13" s="30"/>
      <c r="G13" s="27"/>
      <c r="H13" s="30"/>
      <c r="I13" s="43" t="s">
        <v>270</v>
      </c>
      <c r="J13" s="30"/>
      <c r="K13" s="47"/>
      <c r="L13" s="30"/>
      <c r="M13" s="43" t="s">
        <v>270</v>
      </c>
      <c r="N13" s="30"/>
    </row>
    <row r="14" spans="1:14" ht="26.25" x14ac:dyDescent="0.25">
      <c r="A14" s="13"/>
      <c r="B14" s="23" t="s">
        <v>915</v>
      </c>
      <c r="C14" s="36"/>
      <c r="D14" s="151"/>
      <c r="E14" s="149" t="s">
        <v>917</v>
      </c>
      <c r="F14" s="151" t="s">
        <v>257</v>
      </c>
      <c r="G14" s="36"/>
      <c r="H14" s="151"/>
      <c r="I14" s="149" t="s">
        <v>918</v>
      </c>
      <c r="J14" s="151" t="s">
        <v>257</v>
      </c>
      <c r="K14" s="153"/>
      <c r="L14" s="151"/>
      <c r="M14" s="149" t="s">
        <v>919</v>
      </c>
      <c r="N14" s="151" t="s">
        <v>257</v>
      </c>
    </row>
    <row r="15" spans="1:14" x14ac:dyDescent="0.25">
      <c r="A15" s="13"/>
      <c r="B15" s="23" t="s">
        <v>916</v>
      </c>
      <c r="C15" s="36"/>
      <c r="D15" s="151"/>
      <c r="E15" s="149"/>
      <c r="F15" s="151"/>
      <c r="G15" s="36"/>
      <c r="H15" s="151"/>
      <c r="I15" s="149"/>
      <c r="J15" s="151"/>
      <c r="K15" s="153"/>
      <c r="L15" s="151"/>
      <c r="M15" s="149"/>
      <c r="N15" s="151"/>
    </row>
    <row r="16" spans="1:14" x14ac:dyDescent="0.25">
      <c r="A16" s="13"/>
      <c r="B16" s="23" t="s">
        <v>913</v>
      </c>
      <c r="C16" s="36"/>
      <c r="D16" s="151"/>
      <c r="E16" s="149"/>
      <c r="F16" s="151"/>
      <c r="G16" s="36"/>
      <c r="H16" s="151"/>
      <c r="I16" s="149"/>
      <c r="J16" s="151"/>
      <c r="K16" s="153"/>
      <c r="L16" s="151"/>
      <c r="M16" s="149"/>
      <c r="N16" s="151"/>
    </row>
    <row r="17" spans="1:14" ht="26.25" x14ac:dyDescent="0.25">
      <c r="A17" s="13"/>
      <c r="B17" s="27" t="s">
        <v>920</v>
      </c>
      <c r="C17" s="27"/>
      <c r="D17" s="55"/>
      <c r="E17" s="69" t="s">
        <v>921</v>
      </c>
      <c r="F17" s="30" t="s">
        <v>257</v>
      </c>
      <c r="G17" s="27"/>
      <c r="H17" s="55"/>
      <c r="I17" s="69" t="s">
        <v>922</v>
      </c>
      <c r="J17" s="30" t="s">
        <v>257</v>
      </c>
      <c r="K17" s="27"/>
      <c r="L17" s="55"/>
      <c r="M17" s="69" t="s">
        <v>923</v>
      </c>
      <c r="N17" s="30" t="s">
        <v>257</v>
      </c>
    </row>
    <row r="18" spans="1:14" x14ac:dyDescent="0.25">
      <c r="A18" s="13"/>
      <c r="B18" s="23" t="s">
        <v>924</v>
      </c>
      <c r="C18" s="23"/>
      <c r="D18" s="71"/>
      <c r="E18" s="73">
        <v>23101</v>
      </c>
      <c r="F18" s="33"/>
      <c r="G18" s="23"/>
      <c r="H18" s="71"/>
      <c r="I18" s="73">
        <v>5731</v>
      </c>
      <c r="J18" s="33"/>
      <c r="K18" s="23"/>
      <c r="L18" s="71"/>
      <c r="M18" s="73">
        <v>36968</v>
      </c>
      <c r="N18" s="33"/>
    </row>
    <row r="19" spans="1:14" ht="26.25" x14ac:dyDescent="0.25">
      <c r="A19" s="13"/>
      <c r="B19" s="27" t="s">
        <v>925</v>
      </c>
      <c r="C19" s="122"/>
      <c r="D19" s="127"/>
      <c r="E19" s="132" t="s">
        <v>927</v>
      </c>
      <c r="F19" s="127" t="s">
        <v>257</v>
      </c>
      <c r="G19" s="122"/>
      <c r="H19" s="127"/>
      <c r="I19" s="132" t="s">
        <v>928</v>
      </c>
      <c r="J19" s="127" t="s">
        <v>257</v>
      </c>
      <c r="K19" s="156"/>
      <c r="L19" s="127"/>
      <c r="M19" s="132" t="s">
        <v>929</v>
      </c>
      <c r="N19" s="127" t="s">
        <v>257</v>
      </c>
    </row>
    <row r="20" spans="1:14" x14ac:dyDescent="0.25">
      <c r="A20" s="13"/>
      <c r="B20" s="27" t="s">
        <v>926</v>
      </c>
      <c r="C20" s="122"/>
      <c r="D20" s="154"/>
      <c r="E20" s="155"/>
      <c r="F20" s="127"/>
      <c r="G20" s="122"/>
      <c r="H20" s="154"/>
      <c r="I20" s="155"/>
      <c r="J20" s="127"/>
      <c r="K20" s="156"/>
      <c r="L20" s="154"/>
      <c r="M20" s="155"/>
      <c r="N20" s="127"/>
    </row>
    <row r="21" spans="1:14" ht="26.25" x14ac:dyDescent="0.25">
      <c r="A21" s="13"/>
      <c r="B21" s="23" t="s">
        <v>930</v>
      </c>
      <c r="C21" s="36"/>
      <c r="D21" s="157" t="s">
        <v>254</v>
      </c>
      <c r="E21" s="159">
        <v>2694</v>
      </c>
      <c r="F21" s="151"/>
      <c r="G21" s="36"/>
      <c r="H21" s="157" t="s">
        <v>254</v>
      </c>
      <c r="I21" s="159">
        <v>2134</v>
      </c>
      <c r="J21" s="151"/>
      <c r="K21" s="153"/>
      <c r="L21" s="157" t="s">
        <v>254</v>
      </c>
      <c r="M21" s="161">
        <v>338</v>
      </c>
      <c r="N21" s="151"/>
    </row>
    <row r="22" spans="1:14" x14ac:dyDescent="0.25">
      <c r="A22" s="13"/>
      <c r="B22" s="23" t="s">
        <v>931</v>
      </c>
      <c r="C22" s="36"/>
      <c r="D22" s="158"/>
      <c r="E22" s="160"/>
      <c r="F22" s="151"/>
      <c r="G22" s="36"/>
      <c r="H22" s="158"/>
      <c r="I22" s="160"/>
      <c r="J22" s="151"/>
      <c r="K22" s="153"/>
      <c r="L22" s="158"/>
      <c r="M22" s="162"/>
      <c r="N22" s="151"/>
    </row>
    <row r="23" spans="1:14" ht="26.25" x14ac:dyDescent="0.25">
      <c r="A23" s="13"/>
      <c r="B23" s="27" t="s">
        <v>932</v>
      </c>
      <c r="C23" s="122"/>
      <c r="D23" s="127"/>
      <c r="E23" s="132">
        <v>6</v>
      </c>
      <c r="F23" s="127"/>
      <c r="G23" s="122"/>
      <c r="H23" s="127"/>
      <c r="I23" s="132">
        <v>3</v>
      </c>
      <c r="J23" s="127"/>
      <c r="K23" s="163"/>
      <c r="L23" s="127"/>
      <c r="M23" s="132">
        <v>2</v>
      </c>
      <c r="N23" s="127"/>
    </row>
    <row r="24" spans="1:14" ht="26.25" x14ac:dyDescent="0.25">
      <c r="A24" s="13"/>
      <c r="B24" s="27" t="s">
        <v>933</v>
      </c>
      <c r="C24" s="122"/>
      <c r="D24" s="127"/>
      <c r="E24" s="132"/>
      <c r="F24" s="127"/>
      <c r="G24" s="122"/>
      <c r="H24" s="127"/>
      <c r="I24" s="132"/>
      <c r="J24" s="127"/>
      <c r="K24" s="163"/>
      <c r="L24" s="127"/>
      <c r="M24" s="132"/>
      <c r="N24" s="127"/>
    </row>
    <row r="25" spans="1:14" ht="15.75" x14ac:dyDescent="0.25">
      <c r="A25" s="13"/>
      <c r="B25" s="49"/>
      <c r="C25" s="49"/>
      <c r="D25" s="49"/>
      <c r="E25" s="49"/>
      <c r="F25" s="49"/>
      <c r="G25" s="49"/>
      <c r="H25" s="49"/>
      <c r="I25" s="49"/>
      <c r="J25" s="49"/>
      <c r="K25" s="49"/>
      <c r="L25" s="49"/>
      <c r="M25" s="49"/>
      <c r="N25" s="49"/>
    </row>
    <row r="26" spans="1:14" ht="51" customHeight="1" x14ac:dyDescent="0.25">
      <c r="A26" s="13"/>
      <c r="B26" s="20" t="s">
        <v>934</v>
      </c>
      <c r="C26" s="20"/>
      <c r="D26" s="20"/>
      <c r="E26" s="20"/>
      <c r="F26" s="20"/>
      <c r="G26" s="20"/>
      <c r="H26" s="20"/>
      <c r="I26" s="20"/>
      <c r="J26" s="20"/>
      <c r="K26" s="20"/>
      <c r="L26" s="20"/>
      <c r="M26" s="20"/>
      <c r="N26" s="20"/>
    </row>
  </sheetData>
  <mergeCells count="73">
    <mergeCell ref="B26:N26"/>
    <mergeCell ref="N23:N24"/>
    <mergeCell ref="A1:A2"/>
    <mergeCell ref="B1:N1"/>
    <mergeCell ref="B2:N2"/>
    <mergeCell ref="B3:N3"/>
    <mergeCell ref="A4:A26"/>
    <mergeCell ref="B5:N5"/>
    <mergeCell ref="B6:N6"/>
    <mergeCell ref="B7:N7"/>
    <mergeCell ref="B25:N25"/>
    <mergeCell ref="H23:H24"/>
    <mergeCell ref="I23:I24"/>
    <mergeCell ref="J23:J24"/>
    <mergeCell ref="K23:K24"/>
    <mergeCell ref="L23:L24"/>
    <mergeCell ref="M23:M24"/>
    <mergeCell ref="J21:J22"/>
    <mergeCell ref="K21:K22"/>
    <mergeCell ref="L21:L22"/>
    <mergeCell ref="M21:M22"/>
    <mergeCell ref="N21:N22"/>
    <mergeCell ref="C23:C24"/>
    <mergeCell ref="D23:D24"/>
    <mergeCell ref="E23:E24"/>
    <mergeCell ref="F23:F24"/>
    <mergeCell ref="G23:G24"/>
    <mergeCell ref="L19:L20"/>
    <mergeCell ref="M19:M20"/>
    <mergeCell ref="N19:N20"/>
    <mergeCell ref="C21:C22"/>
    <mergeCell ref="D21:D22"/>
    <mergeCell ref="E21:E22"/>
    <mergeCell ref="F21:F22"/>
    <mergeCell ref="G21:G22"/>
    <mergeCell ref="H21:H22"/>
    <mergeCell ref="I21:I22"/>
    <mergeCell ref="N14:N16"/>
    <mergeCell ref="C19:C20"/>
    <mergeCell ref="D19:D20"/>
    <mergeCell ref="E19:E20"/>
    <mergeCell ref="F19:F20"/>
    <mergeCell ref="G19:G20"/>
    <mergeCell ref="H19:H20"/>
    <mergeCell ref="I19:I20"/>
    <mergeCell ref="J19:J20"/>
    <mergeCell ref="K19:K20"/>
    <mergeCell ref="H14:H16"/>
    <mergeCell ref="I14:I16"/>
    <mergeCell ref="J14:J16"/>
    <mergeCell ref="K14:K16"/>
    <mergeCell ref="L14:L16"/>
    <mergeCell ref="M14:M16"/>
    <mergeCell ref="J10:J12"/>
    <mergeCell ref="K10:K12"/>
    <mergeCell ref="L10:L12"/>
    <mergeCell ref="M10:M12"/>
    <mergeCell ref="N10:N12"/>
    <mergeCell ref="C14:C16"/>
    <mergeCell ref="D14:D16"/>
    <mergeCell ref="E14:E16"/>
    <mergeCell ref="F14:F16"/>
    <mergeCell ref="G14:G16"/>
    <mergeCell ref="D8:E8"/>
    <mergeCell ref="H8:I8"/>
    <mergeCell ref="L8:M8"/>
    <mergeCell ref="C10:C12"/>
    <mergeCell ref="D10:D12"/>
    <mergeCell ref="E10:E12"/>
    <mergeCell ref="F10:F12"/>
    <mergeCell ref="G10:G12"/>
    <mergeCell ref="H10:H12"/>
    <mergeCell ref="I10: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 customWidth="1"/>
    <col min="5" max="5" width="7.42578125" customWidth="1"/>
    <col min="6" max="6" width="1.7109375" customWidth="1"/>
    <col min="7" max="7" width="10.28515625" customWidth="1"/>
    <col min="8" max="8" width="2" customWidth="1"/>
    <col min="9" max="9" width="7.42578125" customWidth="1"/>
    <col min="10" max="10" width="1.7109375" customWidth="1"/>
    <col min="11" max="11" width="10.28515625" customWidth="1"/>
    <col min="12" max="12" width="2" customWidth="1"/>
    <col min="13" max="13" width="7.42578125" customWidth="1"/>
    <col min="14" max="14" width="1.7109375" customWidth="1"/>
  </cols>
  <sheetData>
    <row r="1" spans="1:14" ht="30" customHeight="1" x14ac:dyDescent="0.25">
      <c r="A1" s="8" t="s">
        <v>9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6</v>
      </c>
      <c r="B3" s="12"/>
      <c r="C3" s="12"/>
      <c r="D3" s="12"/>
      <c r="E3" s="12"/>
      <c r="F3" s="12"/>
      <c r="G3" s="12"/>
      <c r="H3" s="12"/>
      <c r="I3" s="12"/>
      <c r="J3" s="12"/>
      <c r="K3" s="12"/>
      <c r="L3" s="12"/>
      <c r="M3" s="12"/>
      <c r="N3" s="12"/>
    </row>
    <row r="4" spans="1:14" ht="51" x14ac:dyDescent="0.25">
      <c r="A4" s="13" t="s">
        <v>935</v>
      </c>
      <c r="B4" s="15">
        <v>20</v>
      </c>
      <c r="C4" s="16" t="s">
        <v>936</v>
      </c>
    </row>
    <row r="5" spans="1:14" ht="25.5" customHeight="1" x14ac:dyDescent="0.25">
      <c r="A5" s="13"/>
      <c r="B5" s="20" t="s">
        <v>937</v>
      </c>
      <c r="C5" s="20"/>
      <c r="D5" s="20"/>
      <c r="E5" s="20"/>
      <c r="F5" s="20"/>
      <c r="G5" s="20"/>
      <c r="H5" s="20"/>
      <c r="I5" s="20"/>
      <c r="J5" s="20"/>
      <c r="K5" s="20"/>
      <c r="L5" s="20"/>
      <c r="M5" s="20"/>
      <c r="N5" s="20"/>
    </row>
    <row r="6" spans="1:14" x14ac:dyDescent="0.25">
      <c r="A6" s="13"/>
      <c r="B6" s="20"/>
      <c r="C6" s="20"/>
      <c r="D6" s="20"/>
      <c r="E6" s="20"/>
      <c r="F6" s="20"/>
      <c r="G6" s="20"/>
      <c r="H6" s="20"/>
      <c r="I6" s="20"/>
      <c r="J6" s="20"/>
      <c r="K6" s="20"/>
      <c r="L6" s="20"/>
      <c r="M6" s="20"/>
      <c r="N6" s="20"/>
    </row>
    <row r="7" spans="1:14" x14ac:dyDescent="0.25">
      <c r="A7" s="13"/>
      <c r="B7" s="23"/>
      <c r="C7" s="41"/>
      <c r="D7" s="39">
        <v>2014</v>
      </c>
      <c r="E7" s="39"/>
      <c r="F7" s="26"/>
      <c r="G7" s="24"/>
      <c r="H7" s="39">
        <v>2013</v>
      </c>
      <c r="I7" s="39"/>
      <c r="J7" s="26"/>
      <c r="K7" s="24"/>
      <c r="L7" s="39">
        <v>2012</v>
      </c>
      <c r="M7" s="39"/>
      <c r="N7" s="26"/>
    </row>
    <row r="8" spans="1:14" x14ac:dyDescent="0.25">
      <c r="A8" s="13"/>
      <c r="B8" s="63" t="s">
        <v>938</v>
      </c>
      <c r="C8" s="27"/>
      <c r="D8" s="28"/>
      <c r="E8" s="28"/>
      <c r="F8" s="30"/>
      <c r="G8" s="27"/>
      <c r="H8" s="28"/>
      <c r="I8" s="28"/>
      <c r="J8" s="30"/>
      <c r="K8" s="27"/>
      <c r="L8" s="28"/>
      <c r="M8" s="28"/>
      <c r="N8" s="30"/>
    </row>
    <row r="9" spans="1:14" x14ac:dyDescent="0.25">
      <c r="A9" s="13"/>
      <c r="B9" s="23" t="s">
        <v>939</v>
      </c>
      <c r="C9" s="23"/>
      <c r="D9" s="33"/>
      <c r="E9" s="33"/>
      <c r="F9" s="33"/>
      <c r="G9" s="23"/>
      <c r="H9" s="33"/>
      <c r="I9" s="33"/>
      <c r="J9" s="33"/>
      <c r="K9" s="23"/>
      <c r="L9" s="33"/>
      <c r="M9" s="33"/>
      <c r="N9" s="33"/>
    </row>
    <row r="10" spans="1:14" x14ac:dyDescent="0.25">
      <c r="A10" s="13"/>
      <c r="B10" s="47" t="s">
        <v>940</v>
      </c>
      <c r="C10" s="47"/>
      <c r="D10" s="30" t="s">
        <v>254</v>
      </c>
      <c r="E10" s="43">
        <v>161</v>
      </c>
      <c r="F10" s="30"/>
      <c r="G10" s="27"/>
      <c r="H10" s="30" t="s">
        <v>254</v>
      </c>
      <c r="I10" s="45">
        <v>2445</v>
      </c>
      <c r="J10" s="30"/>
      <c r="K10" s="27"/>
      <c r="L10" s="30" t="s">
        <v>254</v>
      </c>
      <c r="M10" s="45">
        <v>1474</v>
      </c>
      <c r="N10" s="30"/>
    </row>
    <row r="11" spans="1:14" x14ac:dyDescent="0.25">
      <c r="A11" s="13"/>
      <c r="B11" s="57" t="s">
        <v>941</v>
      </c>
      <c r="C11" s="57"/>
      <c r="D11" s="33"/>
      <c r="E11" s="42">
        <v>169408</v>
      </c>
      <c r="F11" s="33"/>
      <c r="G11" s="23"/>
      <c r="H11" s="33"/>
      <c r="I11" s="42">
        <v>39291</v>
      </c>
      <c r="J11" s="33"/>
      <c r="K11" s="23"/>
      <c r="L11" s="33"/>
      <c r="M11" s="42">
        <v>49331</v>
      </c>
      <c r="N11" s="33"/>
    </row>
    <row r="12" spans="1:14" x14ac:dyDescent="0.25">
      <c r="A12" s="13"/>
      <c r="B12" s="27" t="s">
        <v>942</v>
      </c>
      <c r="C12" s="27"/>
      <c r="D12" s="30"/>
      <c r="E12" s="45">
        <v>316235</v>
      </c>
      <c r="F12" s="30"/>
      <c r="G12" s="27"/>
      <c r="H12" s="30"/>
      <c r="I12" s="45">
        <v>231112</v>
      </c>
      <c r="J12" s="30"/>
      <c r="K12" s="27"/>
      <c r="L12" s="30"/>
      <c r="M12" s="45">
        <v>128748</v>
      </c>
      <c r="N12" s="30"/>
    </row>
    <row r="13" spans="1:14" x14ac:dyDescent="0.25">
      <c r="A13" s="13"/>
      <c r="B13" s="23" t="s">
        <v>943</v>
      </c>
      <c r="C13" s="23"/>
      <c r="D13" s="31"/>
      <c r="E13" s="46">
        <v>71383</v>
      </c>
      <c r="F13" s="33"/>
      <c r="G13" s="23"/>
      <c r="H13" s="31"/>
      <c r="I13" s="46">
        <v>64661</v>
      </c>
      <c r="J13" s="33"/>
      <c r="K13" s="23"/>
      <c r="L13" s="31"/>
      <c r="M13" s="46">
        <v>57149</v>
      </c>
      <c r="N13" s="33"/>
    </row>
    <row r="14" spans="1:14" x14ac:dyDescent="0.25">
      <c r="A14" s="13"/>
      <c r="B14" s="47" t="s">
        <v>944</v>
      </c>
      <c r="C14" s="47"/>
      <c r="D14" s="28"/>
      <c r="E14" s="29">
        <v>557187</v>
      </c>
      <c r="F14" s="30"/>
      <c r="G14" s="27"/>
      <c r="H14" s="28"/>
      <c r="I14" s="29">
        <v>337509</v>
      </c>
      <c r="J14" s="30"/>
      <c r="K14" s="27"/>
      <c r="L14" s="28"/>
      <c r="M14" s="29">
        <v>236702</v>
      </c>
      <c r="N14" s="30"/>
    </row>
    <row r="15" spans="1:14" x14ac:dyDescent="0.25">
      <c r="A15" s="13"/>
      <c r="B15" s="23" t="s">
        <v>669</v>
      </c>
      <c r="C15" s="23"/>
      <c r="D15" s="31"/>
      <c r="E15" s="46">
        <v>9110</v>
      </c>
      <c r="F15" s="33"/>
      <c r="G15" s="23"/>
      <c r="H15" s="31"/>
      <c r="I15" s="46">
        <v>3031</v>
      </c>
      <c r="J15" s="33"/>
      <c r="K15" s="23"/>
      <c r="L15" s="31"/>
      <c r="M15" s="46">
        <v>4480</v>
      </c>
      <c r="N15" s="33"/>
    </row>
    <row r="16" spans="1:14" x14ac:dyDescent="0.25">
      <c r="A16" s="13"/>
      <c r="B16" s="47" t="s">
        <v>945</v>
      </c>
      <c r="C16" s="47"/>
      <c r="D16" s="28" t="s">
        <v>254</v>
      </c>
      <c r="E16" s="29">
        <v>566297</v>
      </c>
      <c r="F16" s="30"/>
      <c r="G16" s="27"/>
      <c r="H16" s="28" t="s">
        <v>254</v>
      </c>
      <c r="I16" s="29">
        <v>340540</v>
      </c>
      <c r="J16" s="30"/>
      <c r="K16" s="27"/>
      <c r="L16" s="28" t="s">
        <v>254</v>
      </c>
      <c r="M16" s="29">
        <v>241182</v>
      </c>
      <c r="N16" s="30"/>
    </row>
    <row r="17" spans="1:14" x14ac:dyDescent="0.25">
      <c r="A17" s="13"/>
      <c r="B17" s="68" t="s">
        <v>946</v>
      </c>
      <c r="C17" s="23"/>
      <c r="D17" s="33"/>
      <c r="E17" s="44"/>
      <c r="F17" s="33"/>
      <c r="G17" s="23"/>
      <c r="H17" s="33"/>
      <c r="I17" s="44"/>
      <c r="J17" s="33"/>
      <c r="K17" s="23"/>
      <c r="L17" s="33"/>
      <c r="M17" s="44"/>
      <c r="N17" s="33"/>
    </row>
    <row r="18" spans="1:14" x14ac:dyDescent="0.25">
      <c r="A18" s="13"/>
      <c r="B18" s="27" t="s">
        <v>939</v>
      </c>
      <c r="C18" s="27"/>
      <c r="D18" s="30"/>
      <c r="E18" s="43"/>
      <c r="F18" s="30"/>
      <c r="G18" s="27"/>
      <c r="H18" s="30"/>
      <c r="I18" s="43"/>
      <c r="J18" s="30"/>
      <c r="K18" s="27"/>
      <c r="L18" s="30"/>
      <c r="M18" s="43"/>
      <c r="N18" s="30"/>
    </row>
    <row r="19" spans="1:14" x14ac:dyDescent="0.25">
      <c r="A19" s="13"/>
      <c r="B19" s="57" t="s">
        <v>940</v>
      </c>
      <c r="C19" s="57"/>
      <c r="D19" s="33" t="s">
        <v>254</v>
      </c>
      <c r="E19" s="44" t="s">
        <v>270</v>
      </c>
      <c r="F19" s="33"/>
      <c r="G19" s="23"/>
      <c r="H19" s="33" t="s">
        <v>254</v>
      </c>
      <c r="I19" s="44" t="s">
        <v>270</v>
      </c>
      <c r="J19" s="33"/>
      <c r="K19" s="23"/>
      <c r="L19" s="33" t="s">
        <v>254</v>
      </c>
      <c r="M19" s="44" t="s">
        <v>270</v>
      </c>
      <c r="N19" s="33"/>
    </row>
    <row r="20" spans="1:14" x14ac:dyDescent="0.25">
      <c r="A20" s="13"/>
      <c r="B20" s="47" t="s">
        <v>941</v>
      </c>
      <c r="C20" s="47"/>
      <c r="D20" s="30"/>
      <c r="E20" s="43" t="s">
        <v>270</v>
      </c>
      <c r="F20" s="30"/>
      <c r="G20" s="27"/>
      <c r="H20" s="30"/>
      <c r="I20" s="43" t="s">
        <v>270</v>
      </c>
      <c r="J20" s="30"/>
      <c r="K20" s="27"/>
      <c r="L20" s="30"/>
      <c r="M20" s="43" t="s">
        <v>270</v>
      </c>
      <c r="N20" s="30"/>
    </row>
    <row r="21" spans="1:14" x14ac:dyDescent="0.25">
      <c r="A21" s="13"/>
      <c r="B21" s="23" t="s">
        <v>947</v>
      </c>
      <c r="C21" s="23"/>
      <c r="D21" s="33"/>
      <c r="E21" s="44" t="s">
        <v>270</v>
      </c>
      <c r="F21" s="33"/>
      <c r="G21" s="23"/>
      <c r="H21" s="33"/>
      <c r="I21" s="44" t="s">
        <v>270</v>
      </c>
      <c r="J21" s="33"/>
      <c r="K21" s="23"/>
      <c r="L21" s="33"/>
      <c r="M21" s="44" t="s">
        <v>270</v>
      </c>
      <c r="N21" s="33"/>
    </row>
    <row r="22" spans="1:14" x14ac:dyDescent="0.25">
      <c r="A22" s="13"/>
      <c r="B22" s="27" t="s">
        <v>943</v>
      </c>
      <c r="C22" s="27"/>
      <c r="D22" s="55"/>
      <c r="E22" s="69">
        <v>438</v>
      </c>
      <c r="F22" s="30"/>
      <c r="G22" s="27"/>
      <c r="H22" s="55"/>
      <c r="I22" s="56">
        <v>1958</v>
      </c>
      <c r="J22" s="30"/>
      <c r="K22" s="27"/>
      <c r="L22" s="55"/>
      <c r="M22" s="56">
        <v>4316</v>
      </c>
      <c r="N22" s="30"/>
    </row>
    <row r="23" spans="1:14" x14ac:dyDescent="0.25">
      <c r="A23" s="13"/>
      <c r="B23" s="57" t="s">
        <v>146</v>
      </c>
      <c r="C23" s="57"/>
      <c r="D23" s="71" t="s">
        <v>254</v>
      </c>
      <c r="E23" s="72">
        <v>438</v>
      </c>
      <c r="F23" s="33"/>
      <c r="G23" s="23"/>
      <c r="H23" s="71" t="s">
        <v>254</v>
      </c>
      <c r="I23" s="73">
        <v>1958</v>
      </c>
      <c r="J23" s="33"/>
      <c r="K23" s="23"/>
      <c r="L23" s="71" t="s">
        <v>254</v>
      </c>
      <c r="M23" s="73">
        <v>4316</v>
      </c>
      <c r="N23" s="33"/>
    </row>
    <row r="24" spans="1:14" ht="15.75" x14ac:dyDescent="0.25">
      <c r="A24" s="13"/>
      <c r="B24" s="49"/>
      <c r="C24" s="49"/>
      <c r="D24" s="49"/>
      <c r="E24" s="49"/>
      <c r="F24" s="49"/>
      <c r="G24" s="49"/>
      <c r="H24" s="49"/>
      <c r="I24" s="49"/>
      <c r="J24" s="49"/>
      <c r="K24" s="49"/>
      <c r="L24" s="49"/>
      <c r="M24" s="49"/>
      <c r="N24" s="49"/>
    </row>
    <row r="25" spans="1:14" ht="25.5" x14ac:dyDescent="0.25">
      <c r="A25" s="13"/>
      <c r="B25" s="92" t="s">
        <v>427</v>
      </c>
      <c r="C25" s="93" t="s">
        <v>948</v>
      </c>
    </row>
    <row r="26" spans="1:14" x14ac:dyDescent="0.25">
      <c r="A26" s="13"/>
      <c r="B26" s="20" t="s">
        <v>949</v>
      </c>
      <c r="C26" s="20"/>
      <c r="D26" s="20"/>
      <c r="E26" s="20"/>
      <c r="F26" s="20"/>
      <c r="G26" s="20"/>
      <c r="H26" s="20"/>
      <c r="I26" s="20"/>
      <c r="J26" s="20"/>
      <c r="K26" s="20"/>
      <c r="L26" s="20"/>
      <c r="M26" s="20"/>
      <c r="N26" s="20"/>
    </row>
    <row r="27" spans="1:14" x14ac:dyDescent="0.25">
      <c r="A27" s="13"/>
      <c r="B27" s="89"/>
      <c r="C27" s="89"/>
      <c r="D27" s="89"/>
      <c r="E27" s="89"/>
      <c r="F27" s="89"/>
      <c r="G27" s="89"/>
      <c r="H27" s="89"/>
      <c r="I27" s="89"/>
      <c r="J27" s="89"/>
      <c r="K27" s="89"/>
      <c r="L27" s="89"/>
      <c r="M27" s="89"/>
      <c r="N27" s="89"/>
    </row>
    <row r="28" spans="1:14" x14ac:dyDescent="0.25">
      <c r="A28" s="13"/>
      <c r="B28" s="23"/>
      <c r="C28" s="41"/>
      <c r="D28" s="39">
        <v>2014</v>
      </c>
      <c r="E28" s="39"/>
      <c r="F28" s="26"/>
      <c r="G28" s="24"/>
      <c r="H28" s="39">
        <v>2013</v>
      </c>
      <c r="I28" s="39"/>
      <c r="J28" s="26"/>
      <c r="K28" s="24"/>
      <c r="L28" s="39">
        <v>2012</v>
      </c>
      <c r="M28" s="39"/>
      <c r="N28" s="26"/>
    </row>
    <row r="29" spans="1:14" ht="26.25" x14ac:dyDescent="0.25">
      <c r="A29" s="13"/>
      <c r="B29" s="27" t="s">
        <v>950</v>
      </c>
      <c r="C29" s="27"/>
      <c r="D29" s="28" t="s">
        <v>254</v>
      </c>
      <c r="E29" s="29">
        <v>566297</v>
      </c>
      <c r="F29" s="30"/>
      <c r="G29" s="27"/>
      <c r="H29" s="28" t="s">
        <v>254</v>
      </c>
      <c r="I29" s="29">
        <v>340540</v>
      </c>
      <c r="J29" s="30"/>
      <c r="K29" s="27"/>
      <c r="L29" s="28" t="s">
        <v>254</v>
      </c>
      <c r="M29" s="29">
        <v>241182</v>
      </c>
      <c r="N29" s="30"/>
    </row>
    <row r="30" spans="1:14" x14ac:dyDescent="0.25">
      <c r="A30" s="13"/>
      <c r="B30" s="57" t="s">
        <v>50</v>
      </c>
      <c r="C30" s="57"/>
      <c r="D30" s="33"/>
      <c r="E30" s="44" t="s">
        <v>270</v>
      </c>
      <c r="F30" s="33"/>
      <c r="G30" s="23"/>
      <c r="H30" s="33"/>
      <c r="I30" s="42">
        <v>2493</v>
      </c>
      <c r="J30" s="33"/>
      <c r="K30" s="23"/>
      <c r="L30" s="33"/>
      <c r="M30" s="42">
        <v>4087</v>
      </c>
      <c r="N30" s="33"/>
    </row>
    <row r="31" spans="1:14" x14ac:dyDescent="0.25">
      <c r="A31" s="13"/>
      <c r="B31" s="47" t="s">
        <v>951</v>
      </c>
      <c r="C31" s="47"/>
      <c r="D31" s="30"/>
      <c r="E31" s="43" t="s">
        <v>270</v>
      </c>
      <c r="F31" s="30"/>
      <c r="G31" s="27"/>
      <c r="H31" s="30"/>
      <c r="I31" s="43">
        <v>2</v>
      </c>
      <c r="J31" s="30"/>
      <c r="K31" s="27"/>
      <c r="L31" s="30"/>
      <c r="M31" s="45">
        <v>3146</v>
      </c>
      <c r="N31" s="30"/>
    </row>
    <row r="32" spans="1:14" x14ac:dyDescent="0.25">
      <c r="A32" s="13"/>
      <c r="B32" s="57" t="s">
        <v>111</v>
      </c>
      <c r="C32" s="57"/>
      <c r="D32" s="33"/>
      <c r="E32" s="44" t="s">
        <v>952</v>
      </c>
      <c r="F32" s="33" t="s">
        <v>257</v>
      </c>
      <c r="G32" s="23"/>
      <c r="H32" s="33"/>
      <c r="I32" s="44" t="s">
        <v>953</v>
      </c>
      <c r="J32" s="33" t="s">
        <v>257</v>
      </c>
      <c r="K32" s="23"/>
      <c r="L32" s="33"/>
      <c r="M32" s="44" t="s">
        <v>954</v>
      </c>
      <c r="N32" s="33" t="s">
        <v>257</v>
      </c>
    </row>
    <row r="33" spans="1:14" x14ac:dyDescent="0.25">
      <c r="A33" s="13"/>
      <c r="B33" s="47" t="s">
        <v>669</v>
      </c>
      <c r="C33" s="47"/>
      <c r="D33" s="30"/>
      <c r="E33" s="43" t="s">
        <v>955</v>
      </c>
      <c r="F33" s="30" t="s">
        <v>257</v>
      </c>
      <c r="G33" s="27"/>
      <c r="H33" s="30"/>
      <c r="I33" s="43" t="s">
        <v>956</v>
      </c>
      <c r="J33" s="30" t="s">
        <v>257</v>
      </c>
      <c r="K33" s="27"/>
      <c r="L33" s="30"/>
      <c r="M33" s="43" t="s">
        <v>957</v>
      </c>
      <c r="N33" s="30" t="s">
        <v>257</v>
      </c>
    </row>
    <row r="34" spans="1:14" ht="26.25" x14ac:dyDescent="0.25">
      <c r="A34" s="13"/>
      <c r="B34" s="57" t="s">
        <v>958</v>
      </c>
      <c r="C34" s="57"/>
      <c r="D34" s="33"/>
      <c r="E34" s="44" t="s">
        <v>959</v>
      </c>
      <c r="F34" s="33" t="s">
        <v>257</v>
      </c>
      <c r="G34" s="23"/>
      <c r="H34" s="33"/>
      <c r="I34" s="44" t="s">
        <v>960</v>
      </c>
      <c r="J34" s="33" t="s">
        <v>257</v>
      </c>
      <c r="K34" s="23"/>
      <c r="L34" s="33"/>
      <c r="M34" s="44" t="s">
        <v>961</v>
      </c>
      <c r="N34" s="33" t="s">
        <v>257</v>
      </c>
    </row>
    <row r="35" spans="1:14" x14ac:dyDescent="0.25">
      <c r="A35" s="13"/>
      <c r="B35" s="47" t="s">
        <v>962</v>
      </c>
      <c r="C35" s="47"/>
      <c r="D35" s="30"/>
      <c r="E35" s="43">
        <v>869</v>
      </c>
      <c r="F35" s="30"/>
      <c r="G35" s="27"/>
      <c r="H35" s="30"/>
      <c r="I35" s="45">
        <v>3651</v>
      </c>
      <c r="J35" s="30"/>
      <c r="K35" s="27"/>
      <c r="L35" s="30"/>
      <c r="M35" s="45">
        <v>1156</v>
      </c>
      <c r="N35" s="30"/>
    </row>
    <row r="36" spans="1:14" x14ac:dyDescent="0.25">
      <c r="A36" s="13"/>
      <c r="B36" s="57" t="s">
        <v>963</v>
      </c>
      <c r="C36" s="57"/>
      <c r="D36" s="31"/>
      <c r="E36" s="46">
        <v>7223</v>
      </c>
      <c r="F36" s="33"/>
      <c r="G36" s="23"/>
      <c r="H36" s="31"/>
      <c r="I36" s="46">
        <v>10391</v>
      </c>
      <c r="J36" s="33"/>
      <c r="K36" s="23"/>
      <c r="L36" s="31"/>
      <c r="M36" s="46">
        <v>2732</v>
      </c>
      <c r="N36" s="33"/>
    </row>
    <row r="37" spans="1:14" ht="15.75" thickBot="1" x14ac:dyDescent="0.3">
      <c r="A37" s="13"/>
      <c r="B37" s="27" t="s">
        <v>964</v>
      </c>
      <c r="C37" s="27"/>
      <c r="D37" s="34" t="s">
        <v>254</v>
      </c>
      <c r="E37" s="35">
        <v>549758</v>
      </c>
      <c r="F37" s="30"/>
      <c r="G37" s="27"/>
      <c r="H37" s="34" t="s">
        <v>254</v>
      </c>
      <c r="I37" s="35">
        <v>337614</v>
      </c>
      <c r="J37" s="30"/>
      <c r="K37" s="27"/>
      <c r="L37" s="34" t="s">
        <v>254</v>
      </c>
      <c r="M37" s="35">
        <v>238854</v>
      </c>
      <c r="N37" s="30"/>
    </row>
    <row r="38" spans="1:14" ht="16.5" thickTop="1" x14ac:dyDescent="0.25">
      <c r="A38" s="13"/>
      <c r="B38" s="49"/>
      <c r="C38" s="49"/>
      <c r="D38" s="49"/>
      <c r="E38" s="49"/>
      <c r="F38" s="49"/>
      <c r="G38" s="49"/>
      <c r="H38" s="49"/>
      <c r="I38" s="49"/>
      <c r="J38" s="49"/>
      <c r="K38" s="49"/>
      <c r="L38" s="49"/>
      <c r="M38" s="49"/>
      <c r="N38" s="49"/>
    </row>
    <row r="39" spans="1:14" ht="25.5" x14ac:dyDescent="0.25">
      <c r="A39" s="13"/>
      <c r="B39" s="92" t="s">
        <v>427</v>
      </c>
      <c r="C39" s="93" t="s">
        <v>965</v>
      </c>
    </row>
  </sheetData>
  <mergeCells count="17">
    <mergeCell ref="B38:N38"/>
    <mergeCell ref="A1:A2"/>
    <mergeCell ref="B1:N1"/>
    <mergeCell ref="B2:N2"/>
    <mergeCell ref="B3:N3"/>
    <mergeCell ref="A4:A39"/>
    <mergeCell ref="B5:N5"/>
    <mergeCell ref="B6:N6"/>
    <mergeCell ref="B24:N24"/>
    <mergeCell ref="B26:N26"/>
    <mergeCell ref="B27:N27"/>
    <mergeCell ref="D7:E7"/>
    <mergeCell ref="H7:I7"/>
    <mergeCell ref="L7:M7"/>
    <mergeCell ref="D28:E28"/>
    <mergeCell ref="H28:I28"/>
    <mergeCell ref="L28:M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5703125" bestFit="1" customWidth="1"/>
    <col min="2" max="3" width="36.5703125" bestFit="1" customWidth="1"/>
    <col min="4" max="4" width="3.28515625" customWidth="1"/>
    <col min="5" max="5" width="14.28515625" customWidth="1"/>
    <col min="6" max="6" width="2.85546875" customWidth="1"/>
    <col min="7" max="7" width="16.5703125" customWidth="1"/>
    <col min="8" max="8" width="3.28515625" customWidth="1"/>
    <col min="9" max="9" width="14.28515625" customWidth="1"/>
    <col min="10" max="10" width="2.85546875" customWidth="1"/>
  </cols>
  <sheetData>
    <row r="1" spans="1:10" ht="15" customHeight="1" x14ac:dyDescent="0.25">
      <c r="A1" s="8" t="s">
        <v>9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06</v>
      </c>
      <c r="B3" s="12"/>
      <c r="C3" s="12"/>
      <c r="D3" s="12"/>
      <c r="E3" s="12"/>
      <c r="F3" s="12"/>
      <c r="G3" s="12"/>
      <c r="H3" s="12"/>
      <c r="I3" s="12"/>
      <c r="J3" s="12"/>
    </row>
    <row r="4" spans="1:10" ht="25.5" x14ac:dyDescent="0.25">
      <c r="A4" s="13" t="s">
        <v>966</v>
      </c>
      <c r="B4" s="15">
        <v>21</v>
      </c>
      <c r="C4" s="16" t="s">
        <v>967</v>
      </c>
    </row>
    <row r="5" spans="1:10" ht="25.5" customHeight="1" x14ac:dyDescent="0.25">
      <c r="A5" s="13"/>
      <c r="B5" s="20" t="s">
        <v>968</v>
      </c>
      <c r="C5" s="20"/>
      <c r="D5" s="20"/>
      <c r="E5" s="20"/>
      <c r="F5" s="20"/>
      <c r="G5" s="20"/>
      <c r="H5" s="20"/>
      <c r="I5" s="20"/>
      <c r="J5" s="20"/>
    </row>
    <row r="6" spans="1:10" x14ac:dyDescent="0.25">
      <c r="A6" s="13"/>
      <c r="B6" s="20"/>
      <c r="C6" s="20"/>
      <c r="D6" s="20"/>
      <c r="E6" s="20"/>
      <c r="F6" s="20"/>
      <c r="G6" s="20"/>
      <c r="H6" s="20"/>
      <c r="I6" s="20"/>
      <c r="J6" s="20"/>
    </row>
    <row r="7" spans="1:10" x14ac:dyDescent="0.25">
      <c r="A7" s="13"/>
      <c r="B7" s="23"/>
      <c r="C7" s="24"/>
      <c r="D7" s="39">
        <v>2014</v>
      </c>
      <c r="E7" s="39"/>
      <c r="F7" s="26"/>
      <c r="G7" s="24"/>
      <c r="H7" s="39">
        <v>2013</v>
      </c>
      <c r="I7" s="39"/>
      <c r="J7" s="26"/>
    </row>
    <row r="8" spans="1:10" x14ac:dyDescent="0.25">
      <c r="A8" s="13"/>
      <c r="B8" s="63" t="s">
        <v>938</v>
      </c>
      <c r="C8" s="63"/>
      <c r="D8" s="28"/>
      <c r="E8" s="28"/>
      <c r="F8" s="30"/>
      <c r="G8" s="27"/>
      <c r="H8" s="28"/>
      <c r="I8" s="28"/>
      <c r="J8" s="30"/>
    </row>
    <row r="9" spans="1:10" x14ac:dyDescent="0.25">
      <c r="A9" s="13"/>
      <c r="B9" s="57" t="s">
        <v>969</v>
      </c>
      <c r="C9" s="23"/>
      <c r="D9" s="33" t="s">
        <v>254</v>
      </c>
      <c r="E9" s="42">
        <v>1079039</v>
      </c>
      <c r="F9" s="33"/>
      <c r="G9" s="23"/>
      <c r="H9" s="33" t="s">
        <v>254</v>
      </c>
      <c r="I9" s="42">
        <v>749680</v>
      </c>
      <c r="J9" s="33"/>
    </row>
    <row r="10" spans="1:10" x14ac:dyDescent="0.25">
      <c r="A10" s="13"/>
      <c r="B10" s="47" t="s">
        <v>970</v>
      </c>
      <c r="C10" s="27"/>
      <c r="D10" s="30"/>
      <c r="E10" s="45">
        <v>24248</v>
      </c>
      <c r="F10" s="30"/>
      <c r="G10" s="27"/>
      <c r="H10" s="30"/>
      <c r="I10" s="45">
        <v>33119</v>
      </c>
      <c r="J10" s="30"/>
    </row>
    <row r="11" spans="1:10" ht="26.25" x14ac:dyDescent="0.25">
      <c r="A11" s="13"/>
      <c r="B11" s="57" t="s">
        <v>971</v>
      </c>
      <c r="C11" s="23"/>
      <c r="D11" s="33"/>
      <c r="E11" s="42">
        <v>27030</v>
      </c>
      <c r="F11" s="33"/>
      <c r="G11" s="23"/>
      <c r="H11" s="33"/>
      <c r="I11" s="42">
        <v>21608</v>
      </c>
      <c r="J11" s="33"/>
    </row>
    <row r="12" spans="1:10" x14ac:dyDescent="0.25">
      <c r="A12" s="13"/>
      <c r="B12" s="47" t="s">
        <v>44</v>
      </c>
      <c r="C12" s="27"/>
      <c r="D12" s="30"/>
      <c r="E12" s="45">
        <v>127597</v>
      </c>
      <c r="F12" s="30"/>
      <c r="G12" s="27"/>
      <c r="H12" s="30"/>
      <c r="I12" s="45">
        <v>69886</v>
      </c>
      <c r="J12" s="30"/>
    </row>
    <row r="13" spans="1:10" x14ac:dyDescent="0.25">
      <c r="A13" s="13"/>
      <c r="B13" s="57" t="s">
        <v>972</v>
      </c>
      <c r="C13" s="23"/>
      <c r="D13" s="31"/>
      <c r="E13" s="46">
        <v>322413</v>
      </c>
      <c r="F13" s="33"/>
      <c r="G13" s="23"/>
      <c r="H13" s="31"/>
      <c r="I13" s="46">
        <v>189385</v>
      </c>
      <c r="J13" s="33"/>
    </row>
    <row r="14" spans="1:10" x14ac:dyDescent="0.25">
      <c r="A14" s="13"/>
      <c r="B14" s="86" t="s">
        <v>146</v>
      </c>
      <c r="C14" s="27"/>
      <c r="D14" s="28"/>
      <c r="E14" s="29">
        <v>1580327</v>
      </c>
      <c r="F14" s="30"/>
      <c r="G14" s="27"/>
      <c r="H14" s="28"/>
      <c r="I14" s="29">
        <v>1063678</v>
      </c>
      <c r="J14" s="30"/>
    </row>
    <row r="15" spans="1:10" ht="26.25" x14ac:dyDescent="0.25">
      <c r="A15" s="13"/>
      <c r="B15" s="57" t="s">
        <v>973</v>
      </c>
      <c r="C15" s="23"/>
      <c r="D15" s="31"/>
      <c r="E15" s="32" t="s">
        <v>974</v>
      </c>
      <c r="F15" s="33" t="s">
        <v>257</v>
      </c>
      <c r="G15" s="23"/>
      <c r="H15" s="31"/>
      <c r="I15" s="32" t="s">
        <v>975</v>
      </c>
      <c r="J15" s="33" t="s">
        <v>257</v>
      </c>
    </row>
    <row r="16" spans="1:10" x14ac:dyDescent="0.25">
      <c r="A16" s="13"/>
      <c r="B16" s="86" t="s">
        <v>146</v>
      </c>
      <c r="C16" s="27"/>
      <c r="D16" s="28" t="s">
        <v>254</v>
      </c>
      <c r="E16" s="29">
        <v>1217523</v>
      </c>
      <c r="F16" s="30"/>
      <c r="G16" s="27"/>
      <c r="H16" s="28" t="s">
        <v>254</v>
      </c>
      <c r="I16" s="29">
        <v>878842</v>
      </c>
      <c r="J16" s="30"/>
    </row>
    <row r="17" spans="1:10" x14ac:dyDescent="0.25">
      <c r="A17" s="13"/>
      <c r="B17" s="68" t="s">
        <v>946</v>
      </c>
      <c r="C17" s="68"/>
      <c r="D17" s="33"/>
      <c r="E17" s="44"/>
      <c r="F17" s="33"/>
      <c r="G17" s="23"/>
      <c r="H17" s="33"/>
      <c r="I17" s="44"/>
      <c r="J17" s="33"/>
    </row>
    <row r="18" spans="1:10" x14ac:dyDescent="0.25">
      <c r="A18" s="13"/>
      <c r="B18" s="47" t="s">
        <v>970</v>
      </c>
      <c r="C18" s="27"/>
      <c r="D18" s="30"/>
      <c r="E18" s="45">
        <v>19946</v>
      </c>
      <c r="F18" s="30"/>
      <c r="G18" s="27"/>
      <c r="H18" s="30"/>
      <c r="I18" s="45">
        <v>19270</v>
      </c>
      <c r="J18" s="30"/>
    </row>
    <row r="19" spans="1:10" x14ac:dyDescent="0.25">
      <c r="A19" s="13"/>
      <c r="B19" s="57" t="s">
        <v>44</v>
      </c>
      <c r="C19" s="23"/>
      <c r="D19" s="31"/>
      <c r="E19" s="32" t="s">
        <v>270</v>
      </c>
      <c r="F19" s="33"/>
      <c r="G19" s="23"/>
      <c r="H19" s="31"/>
      <c r="I19" s="32">
        <v>238</v>
      </c>
      <c r="J19" s="33"/>
    </row>
    <row r="20" spans="1:10" x14ac:dyDescent="0.25">
      <c r="A20" s="13"/>
      <c r="B20" s="86" t="s">
        <v>146</v>
      </c>
      <c r="C20" s="27"/>
      <c r="D20" s="28"/>
      <c r="E20" s="29">
        <v>19946</v>
      </c>
      <c r="F20" s="30"/>
      <c r="G20" s="27"/>
      <c r="H20" s="28"/>
      <c r="I20" s="29">
        <v>19508</v>
      </c>
      <c r="J20" s="30"/>
    </row>
    <row r="21" spans="1:10" ht="26.25" x14ac:dyDescent="0.25">
      <c r="A21" s="13"/>
      <c r="B21" s="57" t="s">
        <v>973</v>
      </c>
      <c r="C21" s="23"/>
      <c r="D21" s="31"/>
      <c r="E21" s="32" t="s">
        <v>976</v>
      </c>
      <c r="F21" s="33" t="s">
        <v>257</v>
      </c>
      <c r="G21" s="23"/>
      <c r="H21" s="31"/>
      <c r="I21" s="32" t="s">
        <v>977</v>
      </c>
      <c r="J21" s="33" t="s">
        <v>257</v>
      </c>
    </row>
    <row r="22" spans="1:10" x14ac:dyDescent="0.25">
      <c r="A22" s="13"/>
      <c r="B22" s="86" t="s">
        <v>146</v>
      </c>
      <c r="C22" s="27"/>
      <c r="D22" s="28" t="s">
        <v>254</v>
      </c>
      <c r="E22" s="29">
        <v>17335</v>
      </c>
      <c r="F22" s="30"/>
      <c r="G22" s="27"/>
      <c r="H22" s="28" t="s">
        <v>254</v>
      </c>
      <c r="I22" s="29">
        <v>17690</v>
      </c>
      <c r="J22" s="30"/>
    </row>
    <row r="23" spans="1:10" x14ac:dyDescent="0.25">
      <c r="A23" s="13"/>
      <c r="B23" s="54"/>
      <c r="C23" s="54"/>
      <c r="D23" s="54"/>
      <c r="E23" s="54"/>
      <c r="F23" s="54"/>
      <c r="G23" s="54"/>
      <c r="H23" s="54"/>
      <c r="I23" s="54"/>
      <c r="J23" s="54"/>
    </row>
  </sheetData>
  <mergeCells count="10">
    <mergeCell ref="D7:E7"/>
    <mergeCell ref="H7:I7"/>
    <mergeCell ref="A1:A2"/>
    <mergeCell ref="B1:J1"/>
    <mergeCell ref="B2:J2"/>
    <mergeCell ref="B3:J3"/>
    <mergeCell ref="A4:A23"/>
    <mergeCell ref="B5:J5"/>
    <mergeCell ref="B6:J6"/>
    <mergeCell ref="B23:J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140625" bestFit="1" customWidth="1"/>
    <col min="2" max="3" width="36.5703125" bestFit="1" customWidth="1"/>
    <col min="4" max="4" width="22.85546875" customWidth="1"/>
    <col min="5" max="5" width="17.5703125" customWidth="1"/>
    <col min="6" max="6" width="3.85546875" customWidth="1"/>
    <col min="7" max="8" width="22.85546875" customWidth="1"/>
    <col min="9" max="9" width="19.7109375" customWidth="1"/>
    <col min="10" max="10" width="3.85546875" customWidth="1"/>
    <col min="11" max="12" width="22.85546875" customWidth="1"/>
    <col min="13" max="13" width="21.85546875" customWidth="1"/>
    <col min="14" max="14" width="3.85546875" customWidth="1"/>
    <col min="15" max="16" width="22.85546875" customWidth="1"/>
    <col min="17" max="17" width="25" customWidth="1"/>
    <col min="18" max="18" width="3.85546875" customWidth="1"/>
  </cols>
  <sheetData>
    <row r="1" spans="1:18" ht="15" customHeight="1" x14ac:dyDescent="0.25">
      <c r="A1" s="8" t="s">
        <v>9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06</v>
      </c>
      <c r="B3" s="12"/>
      <c r="C3" s="12"/>
      <c r="D3" s="12"/>
      <c r="E3" s="12"/>
      <c r="F3" s="12"/>
      <c r="G3" s="12"/>
      <c r="H3" s="12"/>
      <c r="I3" s="12"/>
      <c r="J3" s="12"/>
      <c r="K3" s="12"/>
      <c r="L3" s="12"/>
      <c r="M3" s="12"/>
      <c r="N3" s="12"/>
      <c r="O3" s="12"/>
      <c r="P3" s="12"/>
      <c r="Q3" s="12"/>
      <c r="R3" s="12"/>
    </row>
    <row r="4" spans="1:18" ht="25.5" x14ac:dyDescent="0.25">
      <c r="A4" s="13" t="s">
        <v>978</v>
      </c>
      <c r="B4" s="15">
        <v>22</v>
      </c>
      <c r="C4" s="16" t="s">
        <v>979</v>
      </c>
    </row>
    <row r="5" spans="1:18" ht="38.25" customHeight="1" x14ac:dyDescent="0.25">
      <c r="A5" s="13"/>
      <c r="B5" s="20" t="s">
        <v>980</v>
      </c>
      <c r="C5" s="20"/>
      <c r="D5" s="20"/>
      <c r="E5" s="20"/>
      <c r="F5" s="20"/>
      <c r="G5" s="20"/>
      <c r="H5" s="20"/>
      <c r="I5" s="20"/>
      <c r="J5" s="20"/>
      <c r="K5" s="20"/>
      <c r="L5" s="20"/>
      <c r="M5" s="20"/>
      <c r="N5" s="20"/>
      <c r="O5" s="20"/>
      <c r="P5" s="20"/>
      <c r="Q5" s="20"/>
      <c r="R5" s="20"/>
    </row>
    <row r="6" spans="1:18" ht="102" customHeight="1" x14ac:dyDescent="0.25">
      <c r="A6" s="13"/>
      <c r="B6" s="20" t="s">
        <v>981</v>
      </c>
      <c r="C6" s="20"/>
      <c r="D6" s="20"/>
      <c r="E6" s="20"/>
      <c r="F6" s="20"/>
      <c r="G6" s="20"/>
      <c r="H6" s="20"/>
      <c r="I6" s="20"/>
      <c r="J6" s="20"/>
      <c r="K6" s="20"/>
      <c r="L6" s="20"/>
      <c r="M6" s="20"/>
      <c r="N6" s="20"/>
      <c r="O6" s="20"/>
      <c r="P6" s="20"/>
      <c r="Q6" s="20"/>
      <c r="R6" s="20"/>
    </row>
    <row r="7" spans="1:18" ht="38.25" customHeight="1" x14ac:dyDescent="0.25">
      <c r="A7" s="13"/>
      <c r="B7" s="20" t="s">
        <v>982</v>
      </c>
      <c r="C7" s="20"/>
      <c r="D7" s="20"/>
      <c r="E7" s="20"/>
      <c r="F7" s="20"/>
      <c r="G7" s="20"/>
      <c r="H7" s="20"/>
      <c r="I7" s="20"/>
      <c r="J7" s="20"/>
      <c r="K7" s="20"/>
      <c r="L7" s="20"/>
      <c r="M7" s="20"/>
      <c r="N7" s="20"/>
      <c r="O7" s="20"/>
      <c r="P7" s="20"/>
      <c r="Q7" s="20"/>
      <c r="R7" s="20"/>
    </row>
    <row r="8" spans="1:18" x14ac:dyDescent="0.25">
      <c r="A8" s="13"/>
      <c r="B8" s="20" t="s">
        <v>983</v>
      </c>
      <c r="C8" s="20"/>
      <c r="D8" s="20"/>
      <c r="E8" s="20"/>
      <c r="F8" s="20"/>
      <c r="G8" s="20"/>
      <c r="H8" s="20"/>
      <c r="I8" s="20"/>
      <c r="J8" s="20"/>
      <c r="K8" s="20"/>
      <c r="L8" s="20"/>
      <c r="M8" s="20"/>
      <c r="N8" s="20"/>
      <c r="O8" s="20"/>
      <c r="P8" s="20"/>
      <c r="Q8" s="20"/>
      <c r="R8" s="20"/>
    </row>
    <row r="9" spans="1:18" x14ac:dyDescent="0.25">
      <c r="A9" s="13"/>
      <c r="B9" s="89"/>
      <c r="C9" s="89"/>
      <c r="D9" s="89"/>
      <c r="E9" s="89"/>
      <c r="F9" s="89"/>
      <c r="G9" s="89"/>
      <c r="H9" s="89"/>
      <c r="I9" s="89"/>
      <c r="J9" s="89"/>
      <c r="K9" s="89"/>
      <c r="L9" s="89"/>
      <c r="M9" s="89"/>
      <c r="N9" s="89"/>
      <c r="O9" s="89"/>
      <c r="P9" s="89"/>
      <c r="Q9" s="89"/>
      <c r="R9" s="89"/>
    </row>
    <row r="10" spans="1:18" x14ac:dyDescent="0.25">
      <c r="A10" s="13"/>
      <c r="B10" s="23"/>
      <c r="C10" s="41"/>
      <c r="D10" s="39">
        <v>2014</v>
      </c>
      <c r="E10" s="39"/>
      <c r="F10" s="39"/>
      <c r="G10" s="39"/>
      <c r="H10" s="39"/>
      <c r="I10" s="39"/>
      <c r="J10" s="39"/>
      <c r="K10" s="39"/>
      <c r="L10" s="39"/>
      <c r="M10" s="39"/>
      <c r="N10" s="39"/>
      <c r="O10" s="39"/>
      <c r="P10" s="39"/>
      <c r="Q10" s="39"/>
      <c r="R10" s="26"/>
    </row>
    <row r="11" spans="1:18" x14ac:dyDescent="0.25">
      <c r="A11" s="13"/>
      <c r="B11" s="37"/>
      <c r="C11" s="48"/>
      <c r="D11" s="115" t="s">
        <v>984</v>
      </c>
      <c r="E11" s="115"/>
      <c r="F11" s="116"/>
      <c r="G11" s="113"/>
      <c r="H11" s="115" t="s">
        <v>985</v>
      </c>
      <c r="I11" s="115"/>
      <c r="J11" s="116"/>
      <c r="K11" s="113"/>
      <c r="L11" s="115" t="s">
        <v>497</v>
      </c>
      <c r="M11" s="115"/>
      <c r="N11" s="116"/>
      <c r="O11" s="113"/>
      <c r="P11" s="115" t="s">
        <v>986</v>
      </c>
      <c r="Q11" s="115"/>
      <c r="R11" s="40"/>
    </row>
    <row r="12" spans="1:18" x14ac:dyDescent="0.25">
      <c r="A12" s="13"/>
      <c r="B12" s="37"/>
      <c r="C12" s="48"/>
      <c r="D12" s="39"/>
      <c r="E12" s="39"/>
      <c r="F12" s="40"/>
      <c r="G12" s="114"/>
      <c r="H12" s="39"/>
      <c r="I12" s="39"/>
      <c r="J12" s="40"/>
      <c r="K12" s="114"/>
      <c r="L12" s="39" t="s">
        <v>986</v>
      </c>
      <c r="M12" s="39"/>
      <c r="N12" s="40"/>
      <c r="O12" s="114"/>
      <c r="P12" s="39" t="s">
        <v>987</v>
      </c>
      <c r="Q12" s="39"/>
      <c r="R12" s="40"/>
    </row>
    <row r="13" spans="1:18" ht="26.25" x14ac:dyDescent="0.25">
      <c r="A13" s="13"/>
      <c r="B13" s="27" t="s">
        <v>988</v>
      </c>
      <c r="C13" s="27"/>
      <c r="D13" s="28"/>
      <c r="E13" s="164">
        <v>8619.6</v>
      </c>
      <c r="F13" s="30"/>
      <c r="G13" s="27"/>
      <c r="H13" s="28"/>
      <c r="I13" s="164">
        <v>46130.7</v>
      </c>
      <c r="J13" s="30"/>
      <c r="K13" s="27"/>
      <c r="L13" s="28"/>
      <c r="M13" s="164">
        <v>521282.8</v>
      </c>
      <c r="N13" s="30"/>
      <c r="O13" s="27"/>
      <c r="P13" s="28"/>
      <c r="Q13" s="164">
        <v>849784.6</v>
      </c>
      <c r="R13" s="30"/>
    </row>
    <row r="14" spans="1:18" x14ac:dyDescent="0.25">
      <c r="A14" s="13"/>
      <c r="B14" s="23" t="s">
        <v>989</v>
      </c>
      <c r="C14" s="23"/>
      <c r="D14" s="33"/>
      <c r="E14" s="165">
        <v>1723.1</v>
      </c>
      <c r="F14" s="33"/>
      <c r="G14" s="23"/>
      <c r="H14" s="33"/>
      <c r="I14" s="165">
        <v>31160.3</v>
      </c>
      <c r="J14" s="33"/>
      <c r="K14" s="23"/>
      <c r="L14" s="33"/>
      <c r="M14" s="165">
        <v>326464.2</v>
      </c>
      <c r="N14" s="33"/>
      <c r="O14" s="23"/>
      <c r="P14" s="33"/>
      <c r="Q14" s="165">
        <v>523764.6</v>
      </c>
      <c r="R14" s="33"/>
    </row>
    <row r="15" spans="1:18" x14ac:dyDescent="0.25">
      <c r="A15" s="13"/>
      <c r="B15" s="27" t="s">
        <v>990</v>
      </c>
      <c r="C15" s="27"/>
      <c r="D15" s="30"/>
      <c r="E15" s="43">
        <v>471.1</v>
      </c>
      <c r="F15" s="30"/>
      <c r="G15" s="27"/>
      <c r="H15" s="30"/>
      <c r="I15" s="43" t="s">
        <v>991</v>
      </c>
      <c r="J15" s="30" t="s">
        <v>257</v>
      </c>
      <c r="K15" s="27"/>
      <c r="L15" s="30"/>
      <c r="M15" s="166">
        <v>9971</v>
      </c>
      <c r="N15" s="30"/>
      <c r="O15" s="27"/>
      <c r="P15" s="30"/>
      <c r="Q15" s="43" t="s">
        <v>992</v>
      </c>
      <c r="R15" s="30" t="s">
        <v>257</v>
      </c>
    </row>
    <row r="16" spans="1:18" x14ac:dyDescent="0.25">
      <c r="A16" s="13"/>
      <c r="B16" s="23" t="s">
        <v>663</v>
      </c>
      <c r="C16" s="23"/>
      <c r="D16" s="33"/>
      <c r="E16" s="44">
        <v>12</v>
      </c>
      <c r="F16" s="33"/>
      <c r="G16" s="23"/>
      <c r="H16" s="33"/>
      <c r="I16" s="44">
        <v>933</v>
      </c>
      <c r="J16" s="33"/>
      <c r="K16" s="23"/>
      <c r="L16" s="33"/>
      <c r="M16" s="165">
        <v>18478.3</v>
      </c>
      <c r="N16" s="33"/>
      <c r="O16" s="23"/>
      <c r="P16" s="33"/>
      <c r="Q16" s="165">
        <v>24148.3</v>
      </c>
      <c r="R16" s="33"/>
    </row>
    <row r="17" spans="1:18" x14ac:dyDescent="0.25">
      <c r="A17" s="13"/>
      <c r="B17" s="27" t="s">
        <v>993</v>
      </c>
      <c r="C17" s="27"/>
      <c r="D17" s="55"/>
      <c r="E17" s="69" t="s">
        <v>994</v>
      </c>
      <c r="F17" s="30" t="s">
        <v>257</v>
      </c>
      <c r="G17" s="27"/>
      <c r="H17" s="55"/>
      <c r="I17" s="69" t="s">
        <v>995</v>
      </c>
      <c r="J17" s="30" t="s">
        <v>257</v>
      </c>
      <c r="K17" s="27"/>
      <c r="L17" s="55"/>
      <c r="M17" s="69" t="s">
        <v>996</v>
      </c>
      <c r="N17" s="30" t="s">
        <v>257</v>
      </c>
      <c r="O17" s="27"/>
      <c r="P17" s="55"/>
      <c r="Q17" s="69" t="s">
        <v>997</v>
      </c>
      <c r="R17" s="30" t="s">
        <v>257</v>
      </c>
    </row>
    <row r="18" spans="1:18" ht="15.75" thickBot="1" x14ac:dyDescent="0.3">
      <c r="A18" s="13"/>
      <c r="B18" s="57" t="s">
        <v>998</v>
      </c>
      <c r="C18" s="57"/>
      <c r="D18" s="58"/>
      <c r="E18" s="167">
        <v>9684.7000000000007</v>
      </c>
      <c r="F18" s="33"/>
      <c r="G18" s="23"/>
      <c r="H18" s="58"/>
      <c r="I18" s="167">
        <v>73252.5</v>
      </c>
      <c r="J18" s="33"/>
      <c r="K18" s="23"/>
      <c r="L18" s="58"/>
      <c r="M18" s="167">
        <v>839185.1</v>
      </c>
      <c r="N18" s="33"/>
      <c r="O18" s="23"/>
      <c r="P18" s="58"/>
      <c r="Q18" s="167">
        <v>1336808.3</v>
      </c>
      <c r="R18" s="33"/>
    </row>
    <row r="19" spans="1:18" ht="15.75" thickTop="1" x14ac:dyDescent="0.25">
      <c r="A19" s="13"/>
      <c r="B19" s="20"/>
      <c r="C19" s="20"/>
      <c r="D19" s="20"/>
      <c r="E19" s="20"/>
      <c r="F19" s="20"/>
      <c r="G19" s="20"/>
      <c r="H19" s="20"/>
      <c r="I19" s="20"/>
      <c r="J19" s="20"/>
      <c r="K19" s="20"/>
      <c r="L19" s="20"/>
      <c r="M19" s="20"/>
      <c r="N19" s="20"/>
      <c r="O19" s="20"/>
      <c r="P19" s="20"/>
      <c r="Q19" s="20"/>
      <c r="R19" s="20"/>
    </row>
    <row r="20" spans="1:18" x14ac:dyDescent="0.25">
      <c r="A20" s="13"/>
      <c r="B20" s="23"/>
      <c r="C20" s="41"/>
      <c r="D20" s="39">
        <v>2013</v>
      </c>
      <c r="E20" s="39"/>
      <c r="F20" s="39"/>
      <c r="G20" s="39"/>
      <c r="H20" s="39"/>
      <c r="I20" s="39"/>
      <c r="J20" s="39"/>
      <c r="K20" s="39"/>
      <c r="L20" s="39"/>
      <c r="M20" s="39"/>
      <c r="N20" s="39"/>
      <c r="O20" s="39"/>
      <c r="P20" s="39"/>
      <c r="Q20" s="39"/>
      <c r="R20" s="26"/>
    </row>
    <row r="21" spans="1:18" x14ac:dyDescent="0.25">
      <c r="A21" s="13"/>
      <c r="B21" s="37"/>
      <c r="C21" s="48"/>
      <c r="D21" s="115" t="s">
        <v>984</v>
      </c>
      <c r="E21" s="115"/>
      <c r="F21" s="116"/>
      <c r="G21" s="113"/>
      <c r="H21" s="115" t="s">
        <v>985</v>
      </c>
      <c r="I21" s="115"/>
      <c r="J21" s="116"/>
      <c r="K21" s="113"/>
      <c r="L21" s="115" t="s">
        <v>497</v>
      </c>
      <c r="M21" s="115"/>
      <c r="N21" s="116"/>
      <c r="O21" s="113"/>
      <c r="P21" s="115" t="s">
        <v>986</v>
      </c>
      <c r="Q21" s="115"/>
      <c r="R21" s="40"/>
    </row>
    <row r="22" spans="1:18" x14ac:dyDescent="0.25">
      <c r="A22" s="13"/>
      <c r="B22" s="37"/>
      <c r="C22" s="48"/>
      <c r="D22" s="39"/>
      <c r="E22" s="39"/>
      <c r="F22" s="40"/>
      <c r="G22" s="114"/>
      <c r="H22" s="39"/>
      <c r="I22" s="39"/>
      <c r="J22" s="40"/>
      <c r="K22" s="114"/>
      <c r="L22" s="39" t="s">
        <v>986</v>
      </c>
      <c r="M22" s="39"/>
      <c r="N22" s="40"/>
      <c r="O22" s="114"/>
      <c r="P22" s="39" t="s">
        <v>987</v>
      </c>
      <c r="Q22" s="39"/>
      <c r="R22" s="40"/>
    </row>
    <row r="23" spans="1:18" ht="26.25" x14ac:dyDescent="0.25">
      <c r="A23" s="13"/>
      <c r="B23" s="27" t="s">
        <v>988</v>
      </c>
      <c r="C23" s="27"/>
      <c r="D23" s="28"/>
      <c r="E23" s="164">
        <v>9375.7000000000007</v>
      </c>
      <c r="F23" s="30"/>
      <c r="G23" s="27"/>
      <c r="H23" s="28"/>
      <c r="I23" s="164">
        <v>31679.9</v>
      </c>
      <c r="J23" s="30"/>
      <c r="K23" s="27"/>
      <c r="L23" s="28"/>
      <c r="M23" s="164">
        <v>371716.4</v>
      </c>
      <c r="N23" s="30"/>
      <c r="O23" s="27"/>
      <c r="P23" s="28"/>
      <c r="Q23" s="164">
        <v>618050</v>
      </c>
      <c r="R23" s="30"/>
    </row>
    <row r="24" spans="1:18" x14ac:dyDescent="0.25">
      <c r="A24" s="13"/>
      <c r="B24" s="23" t="s">
        <v>989</v>
      </c>
      <c r="C24" s="23"/>
      <c r="D24" s="33"/>
      <c r="E24" s="44">
        <v>595.6</v>
      </c>
      <c r="F24" s="33"/>
      <c r="G24" s="23"/>
      <c r="H24" s="33"/>
      <c r="I24" s="165">
        <v>19956.099999999999</v>
      </c>
      <c r="J24" s="33"/>
      <c r="K24" s="23"/>
      <c r="L24" s="33"/>
      <c r="M24" s="165">
        <v>189150.9</v>
      </c>
      <c r="N24" s="33"/>
      <c r="O24" s="23"/>
      <c r="P24" s="33"/>
      <c r="Q24" s="165">
        <v>312461.09999999998</v>
      </c>
      <c r="R24" s="33"/>
    </row>
    <row r="25" spans="1:18" x14ac:dyDescent="0.25">
      <c r="A25" s="13"/>
      <c r="B25" s="27" t="s">
        <v>990</v>
      </c>
      <c r="C25" s="27"/>
      <c r="D25" s="30"/>
      <c r="E25" s="43" t="s">
        <v>999</v>
      </c>
      <c r="F25" s="30" t="s">
        <v>257</v>
      </c>
      <c r="G25" s="27"/>
      <c r="H25" s="30"/>
      <c r="I25" s="43" t="s">
        <v>1000</v>
      </c>
      <c r="J25" s="30" t="s">
        <v>257</v>
      </c>
      <c r="K25" s="27"/>
      <c r="L25" s="30"/>
      <c r="M25" s="43" t="s">
        <v>1001</v>
      </c>
      <c r="N25" s="30" t="s">
        <v>257</v>
      </c>
      <c r="O25" s="27"/>
      <c r="P25" s="30"/>
      <c r="Q25" s="43" t="s">
        <v>1002</v>
      </c>
      <c r="R25" s="30" t="s">
        <v>257</v>
      </c>
    </row>
    <row r="26" spans="1:18" x14ac:dyDescent="0.25">
      <c r="A26" s="13"/>
      <c r="B26" s="23" t="s">
        <v>663</v>
      </c>
      <c r="C26" s="23"/>
      <c r="D26" s="33"/>
      <c r="E26" s="44">
        <v>1</v>
      </c>
      <c r="F26" s="33"/>
      <c r="G26" s="23"/>
      <c r="H26" s="33"/>
      <c r="I26" s="44" t="s">
        <v>270</v>
      </c>
      <c r="J26" s="33"/>
      <c r="K26" s="23"/>
      <c r="L26" s="33"/>
      <c r="M26" s="44" t="s">
        <v>270</v>
      </c>
      <c r="N26" s="33"/>
      <c r="O26" s="23"/>
      <c r="P26" s="33"/>
      <c r="Q26" s="44">
        <v>6</v>
      </c>
      <c r="R26" s="33"/>
    </row>
    <row r="27" spans="1:18" x14ac:dyDescent="0.25">
      <c r="A27" s="13"/>
      <c r="B27" s="27" t="s">
        <v>993</v>
      </c>
      <c r="C27" s="27"/>
      <c r="D27" s="55"/>
      <c r="E27" s="69" t="s">
        <v>1003</v>
      </c>
      <c r="F27" s="30" t="s">
        <v>257</v>
      </c>
      <c r="G27" s="27"/>
      <c r="H27" s="55"/>
      <c r="I27" s="69" t="s">
        <v>1004</v>
      </c>
      <c r="J27" s="30" t="s">
        <v>257</v>
      </c>
      <c r="K27" s="27"/>
      <c r="L27" s="55"/>
      <c r="M27" s="69" t="s">
        <v>1005</v>
      </c>
      <c r="N27" s="30" t="s">
        <v>257</v>
      </c>
      <c r="O27" s="27"/>
      <c r="P27" s="55"/>
      <c r="Q27" s="69" t="s">
        <v>1006</v>
      </c>
      <c r="R27" s="30" t="s">
        <v>257</v>
      </c>
    </row>
    <row r="28" spans="1:18" ht="15.75" thickBot="1" x14ac:dyDescent="0.3">
      <c r="A28" s="13"/>
      <c r="B28" s="57" t="s">
        <v>998</v>
      </c>
      <c r="C28" s="57"/>
      <c r="D28" s="58"/>
      <c r="E28" s="167">
        <v>8619.6</v>
      </c>
      <c r="F28" s="33"/>
      <c r="G28" s="23"/>
      <c r="H28" s="58"/>
      <c r="I28" s="167">
        <v>46130.7</v>
      </c>
      <c r="J28" s="33"/>
      <c r="K28" s="23"/>
      <c r="L28" s="58"/>
      <c r="M28" s="167">
        <v>521282.8</v>
      </c>
      <c r="N28" s="33"/>
      <c r="O28" s="23"/>
      <c r="P28" s="58"/>
      <c r="Q28" s="167">
        <v>849784.6</v>
      </c>
      <c r="R28" s="33"/>
    </row>
    <row r="29" spans="1:18" ht="15.75" thickTop="1" x14ac:dyDescent="0.25">
      <c r="A29" s="13"/>
      <c r="B29" s="89"/>
      <c r="C29" s="89"/>
      <c r="D29" s="89"/>
      <c r="E29" s="89"/>
      <c r="F29" s="89"/>
      <c r="G29" s="89"/>
      <c r="H29" s="89"/>
      <c r="I29" s="89"/>
      <c r="J29" s="89"/>
      <c r="K29" s="89"/>
      <c r="L29" s="89"/>
      <c r="M29" s="89"/>
      <c r="N29" s="89"/>
      <c r="O29" s="89"/>
      <c r="P29" s="89"/>
      <c r="Q29" s="89"/>
      <c r="R29" s="89"/>
    </row>
    <row r="30" spans="1:18" x14ac:dyDescent="0.25">
      <c r="A30" s="13"/>
      <c r="B30" s="23"/>
      <c r="C30" s="41"/>
      <c r="D30" s="39">
        <v>2012</v>
      </c>
      <c r="E30" s="39"/>
      <c r="F30" s="39"/>
      <c r="G30" s="39"/>
      <c r="H30" s="39"/>
      <c r="I30" s="39"/>
      <c r="J30" s="39"/>
      <c r="K30" s="39"/>
      <c r="L30" s="39"/>
      <c r="M30" s="39"/>
      <c r="N30" s="39"/>
      <c r="O30" s="39"/>
      <c r="P30" s="39"/>
      <c r="Q30" s="39"/>
      <c r="R30" s="26"/>
    </row>
    <row r="31" spans="1:18" x14ac:dyDescent="0.25">
      <c r="A31" s="13"/>
      <c r="B31" s="37"/>
      <c r="C31" s="48"/>
      <c r="D31" s="115" t="s">
        <v>984</v>
      </c>
      <c r="E31" s="115"/>
      <c r="F31" s="116"/>
      <c r="G31" s="113"/>
      <c r="H31" s="115" t="s">
        <v>985</v>
      </c>
      <c r="I31" s="115"/>
      <c r="J31" s="116"/>
      <c r="K31" s="113"/>
      <c r="L31" s="115" t="s">
        <v>497</v>
      </c>
      <c r="M31" s="115"/>
      <c r="N31" s="116"/>
      <c r="O31" s="113"/>
      <c r="P31" s="115" t="s">
        <v>986</v>
      </c>
      <c r="Q31" s="115"/>
      <c r="R31" s="40"/>
    </row>
    <row r="32" spans="1:18" x14ac:dyDescent="0.25">
      <c r="A32" s="13"/>
      <c r="B32" s="37"/>
      <c r="C32" s="48"/>
      <c r="D32" s="39"/>
      <c r="E32" s="39"/>
      <c r="F32" s="40"/>
      <c r="G32" s="114"/>
      <c r="H32" s="39"/>
      <c r="I32" s="39"/>
      <c r="J32" s="40"/>
      <c r="K32" s="114"/>
      <c r="L32" s="39" t="s">
        <v>986</v>
      </c>
      <c r="M32" s="39"/>
      <c r="N32" s="40"/>
      <c r="O32" s="114"/>
      <c r="P32" s="39" t="s">
        <v>987</v>
      </c>
      <c r="Q32" s="39"/>
      <c r="R32" s="40"/>
    </row>
    <row r="33" spans="1:18" ht="26.25" x14ac:dyDescent="0.25">
      <c r="A33" s="13"/>
      <c r="B33" s="27" t="s">
        <v>988</v>
      </c>
      <c r="C33" s="27"/>
      <c r="D33" s="28"/>
      <c r="E33" s="164">
        <v>8181.2</v>
      </c>
      <c r="F33" s="30"/>
      <c r="G33" s="27"/>
      <c r="H33" s="28"/>
      <c r="I33" s="164">
        <v>7134.8</v>
      </c>
      <c r="J33" s="30"/>
      <c r="K33" s="27"/>
      <c r="L33" s="28"/>
      <c r="M33" s="164">
        <v>274292.3</v>
      </c>
      <c r="N33" s="30"/>
      <c r="O33" s="27"/>
      <c r="P33" s="28"/>
      <c r="Q33" s="164">
        <v>366188.3</v>
      </c>
      <c r="R33" s="30"/>
    </row>
    <row r="34" spans="1:18" x14ac:dyDescent="0.25">
      <c r="A34" s="13"/>
      <c r="B34" s="23" t="s">
        <v>989</v>
      </c>
      <c r="C34" s="23"/>
      <c r="D34" s="33"/>
      <c r="E34" s="44">
        <v>474.6</v>
      </c>
      <c r="F34" s="33"/>
      <c r="G34" s="23"/>
      <c r="H34" s="33"/>
      <c r="I34" s="165">
        <v>12813.6</v>
      </c>
      <c r="J34" s="33"/>
      <c r="K34" s="23"/>
      <c r="L34" s="33"/>
      <c r="M34" s="165">
        <v>116854.39999999999</v>
      </c>
      <c r="N34" s="33"/>
      <c r="O34" s="23"/>
      <c r="P34" s="33"/>
      <c r="Q34" s="165">
        <v>196583.6</v>
      </c>
      <c r="R34" s="33"/>
    </row>
    <row r="35" spans="1:18" x14ac:dyDescent="0.25">
      <c r="A35" s="13"/>
      <c r="B35" s="27" t="s">
        <v>990</v>
      </c>
      <c r="C35" s="27"/>
      <c r="D35" s="30"/>
      <c r="E35" s="43">
        <v>650.5</v>
      </c>
      <c r="F35" s="30"/>
      <c r="G35" s="27"/>
      <c r="H35" s="30"/>
      <c r="I35" s="166">
        <v>12089.5</v>
      </c>
      <c r="J35" s="30"/>
      <c r="K35" s="27"/>
      <c r="L35" s="30"/>
      <c r="M35" s="43" t="s">
        <v>1007</v>
      </c>
      <c r="N35" s="30" t="s">
        <v>257</v>
      </c>
      <c r="O35" s="27"/>
      <c r="P35" s="30"/>
      <c r="Q35" s="166">
        <v>75026.399999999994</v>
      </c>
      <c r="R35" s="30"/>
    </row>
    <row r="36" spans="1:18" x14ac:dyDescent="0.25">
      <c r="A36" s="13"/>
      <c r="B36" s="23" t="s">
        <v>1008</v>
      </c>
      <c r="C36" s="23"/>
      <c r="D36" s="33"/>
      <c r="E36" s="44">
        <v>758.3</v>
      </c>
      <c r="F36" s="33"/>
      <c r="G36" s="23"/>
      <c r="H36" s="33"/>
      <c r="I36" s="44" t="s">
        <v>270</v>
      </c>
      <c r="J36" s="33"/>
      <c r="K36" s="23"/>
      <c r="L36" s="33"/>
      <c r="M36" s="44" t="s">
        <v>270</v>
      </c>
      <c r="N36" s="33"/>
      <c r="O36" s="23"/>
      <c r="P36" s="33"/>
      <c r="Q36" s="165">
        <v>4549.8</v>
      </c>
      <c r="R36" s="33"/>
    </row>
    <row r="37" spans="1:18" x14ac:dyDescent="0.25">
      <c r="A37" s="13"/>
      <c r="B37" s="27" t="s">
        <v>663</v>
      </c>
      <c r="C37" s="27"/>
      <c r="D37" s="30"/>
      <c r="E37" s="43">
        <v>43.2</v>
      </c>
      <c r="F37" s="30"/>
      <c r="G37" s="27"/>
      <c r="H37" s="30"/>
      <c r="I37" s="43" t="s">
        <v>270</v>
      </c>
      <c r="J37" s="30"/>
      <c r="K37" s="27"/>
      <c r="L37" s="30"/>
      <c r="M37" s="43" t="s">
        <v>270</v>
      </c>
      <c r="N37" s="30"/>
      <c r="O37" s="27"/>
      <c r="P37" s="30"/>
      <c r="Q37" s="43">
        <v>259.2</v>
      </c>
      <c r="R37" s="30"/>
    </row>
    <row r="38" spans="1:18" x14ac:dyDescent="0.25">
      <c r="A38" s="13"/>
      <c r="B38" s="23" t="s">
        <v>993</v>
      </c>
      <c r="C38" s="23"/>
      <c r="D38" s="31"/>
      <c r="E38" s="32" t="s">
        <v>1009</v>
      </c>
      <c r="F38" s="33" t="s">
        <v>257</v>
      </c>
      <c r="G38" s="23"/>
      <c r="H38" s="31"/>
      <c r="I38" s="32" t="s">
        <v>1010</v>
      </c>
      <c r="J38" s="33" t="s">
        <v>257</v>
      </c>
      <c r="K38" s="23"/>
      <c r="L38" s="31"/>
      <c r="M38" s="32" t="s">
        <v>1011</v>
      </c>
      <c r="N38" s="33" t="s">
        <v>257</v>
      </c>
      <c r="O38" s="23"/>
      <c r="P38" s="31"/>
      <c r="Q38" s="32" t="s">
        <v>1012</v>
      </c>
      <c r="R38" s="33" t="s">
        <v>257</v>
      </c>
    </row>
    <row r="39" spans="1:18" ht="15.75" thickBot="1" x14ac:dyDescent="0.3">
      <c r="A39" s="13"/>
      <c r="B39" s="47" t="s">
        <v>998</v>
      </c>
      <c r="C39" s="47"/>
      <c r="D39" s="34"/>
      <c r="E39" s="168">
        <v>9375.7000000000007</v>
      </c>
      <c r="F39" s="30"/>
      <c r="G39" s="27"/>
      <c r="H39" s="34"/>
      <c r="I39" s="168">
        <v>31679.9</v>
      </c>
      <c r="J39" s="30"/>
      <c r="K39" s="27"/>
      <c r="L39" s="34"/>
      <c r="M39" s="168">
        <v>371716.4</v>
      </c>
      <c r="N39" s="30"/>
      <c r="O39" s="27"/>
      <c r="P39" s="34"/>
      <c r="Q39" s="168">
        <v>618050</v>
      </c>
      <c r="R39" s="30"/>
    </row>
    <row r="40" spans="1:18" ht="15.75" thickTop="1" x14ac:dyDescent="0.25">
      <c r="A40" s="13"/>
      <c r="B40" s="20"/>
      <c r="C40" s="20"/>
      <c r="D40" s="20"/>
      <c r="E40" s="20"/>
      <c r="F40" s="20"/>
      <c r="G40" s="20"/>
      <c r="H40" s="20"/>
      <c r="I40" s="20"/>
      <c r="J40" s="20"/>
      <c r="K40" s="20"/>
      <c r="L40" s="20"/>
      <c r="M40" s="20"/>
      <c r="N40" s="20"/>
      <c r="O40" s="20"/>
      <c r="P40" s="20"/>
      <c r="Q40" s="20"/>
      <c r="R40" s="20"/>
    </row>
    <row r="41" spans="1:18" x14ac:dyDescent="0.25">
      <c r="A41" s="13"/>
      <c r="B41" s="36"/>
      <c r="C41" s="48"/>
      <c r="D41" s="38" t="s">
        <v>984</v>
      </c>
      <c r="E41" s="38"/>
      <c r="F41" s="40"/>
      <c r="G41" s="37"/>
      <c r="H41" s="38" t="s">
        <v>985</v>
      </c>
      <c r="I41" s="38"/>
      <c r="J41" s="40"/>
      <c r="K41" s="37"/>
      <c r="L41" s="38" t="s">
        <v>497</v>
      </c>
      <c r="M41" s="38"/>
      <c r="N41" s="40"/>
      <c r="O41" s="37"/>
      <c r="P41" s="38" t="s">
        <v>986</v>
      </c>
      <c r="Q41" s="38"/>
      <c r="R41" s="40"/>
    </row>
    <row r="42" spans="1:18" x14ac:dyDescent="0.25">
      <c r="A42" s="13"/>
      <c r="B42" s="36"/>
      <c r="C42" s="48"/>
      <c r="D42" s="39"/>
      <c r="E42" s="39"/>
      <c r="F42" s="40"/>
      <c r="G42" s="37"/>
      <c r="H42" s="39"/>
      <c r="I42" s="39"/>
      <c r="J42" s="40"/>
      <c r="K42" s="37"/>
      <c r="L42" s="39" t="s">
        <v>986</v>
      </c>
      <c r="M42" s="39"/>
      <c r="N42" s="40"/>
      <c r="O42" s="37"/>
      <c r="P42" s="39" t="s">
        <v>987</v>
      </c>
      <c r="Q42" s="39"/>
      <c r="R42" s="40"/>
    </row>
    <row r="43" spans="1:18" x14ac:dyDescent="0.25">
      <c r="A43" s="13"/>
      <c r="B43" s="63" t="s">
        <v>1013</v>
      </c>
      <c r="C43" s="27"/>
      <c r="D43" s="28"/>
      <c r="E43" s="28"/>
      <c r="F43" s="30"/>
      <c r="G43" s="27"/>
      <c r="H43" s="28"/>
      <c r="I43" s="28"/>
      <c r="J43" s="30"/>
      <c r="K43" s="27"/>
      <c r="L43" s="28"/>
      <c r="M43" s="28"/>
      <c r="N43" s="30"/>
      <c r="O43" s="27"/>
      <c r="P43" s="28"/>
      <c r="Q43" s="28"/>
      <c r="R43" s="30"/>
    </row>
    <row r="44" spans="1:18" x14ac:dyDescent="0.25">
      <c r="A44" s="13"/>
      <c r="B44" s="169">
        <v>42004</v>
      </c>
      <c r="C44" s="57"/>
      <c r="D44" s="33"/>
      <c r="E44" s="165">
        <v>7628.1</v>
      </c>
      <c r="F44" s="33"/>
      <c r="G44" s="23"/>
      <c r="H44" s="33"/>
      <c r="I44" s="165">
        <v>29215</v>
      </c>
      <c r="J44" s="33"/>
      <c r="K44" s="23"/>
      <c r="L44" s="33"/>
      <c r="M44" s="165">
        <v>365673.3</v>
      </c>
      <c r="N44" s="33"/>
      <c r="O44" s="23"/>
      <c r="P44" s="33"/>
      <c r="Q44" s="165">
        <v>586731.9</v>
      </c>
      <c r="R44" s="33"/>
    </row>
    <row r="45" spans="1:18" x14ac:dyDescent="0.25">
      <c r="A45" s="13"/>
      <c r="B45" s="170">
        <v>41639</v>
      </c>
      <c r="C45" s="47"/>
      <c r="D45" s="30"/>
      <c r="E45" s="166">
        <v>7742.5</v>
      </c>
      <c r="F45" s="30"/>
      <c r="G45" s="27"/>
      <c r="H45" s="30"/>
      <c r="I45" s="166">
        <v>16322.5</v>
      </c>
      <c r="J45" s="30"/>
      <c r="K45" s="27"/>
      <c r="L45" s="30"/>
      <c r="M45" s="166">
        <v>212061.4</v>
      </c>
      <c r="N45" s="30"/>
      <c r="O45" s="27"/>
      <c r="P45" s="30"/>
      <c r="Q45" s="166">
        <v>356451.4</v>
      </c>
      <c r="R45" s="30"/>
    </row>
    <row r="46" spans="1:18" x14ac:dyDescent="0.25">
      <c r="A46" s="13"/>
      <c r="B46" s="169">
        <v>41274</v>
      </c>
      <c r="C46" s="57"/>
      <c r="D46" s="33"/>
      <c r="E46" s="165">
        <v>9216.1</v>
      </c>
      <c r="F46" s="33"/>
      <c r="G46" s="23"/>
      <c r="H46" s="33"/>
      <c r="I46" s="165">
        <v>10143.700000000001</v>
      </c>
      <c r="J46" s="33"/>
      <c r="K46" s="23"/>
      <c r="L46" s="33"/>
      <c r="M46" s="165">
        <v>141754.6</v>
      </c>
      <c r="N46" s="33"/>
      <c r="O46" s="23"/>
      <c r="P46" s="33"/>
      <c r="Q46" s="165">
        <v>257913.4</v>
      </c>
      <c r="R46" s="33"/>
    </row>
    <row r="47" spans="1:18" x14ac:dyDescent="0.25">
      <c r="A47" s="13"/>
      <c r="B47" s="63" t="s">
        <v>1014</v>
      </c>
      <c r="C47" s="27"/>
      <c r="D47" s="30"/>
      <c r="E47" s="30"/>
      <c r="F47" s="30"/>
      <c r="G47" s="27"/>
      <c r="H47" s="30"/>
      <c r="I47" s="30"/>
      <c r="J47" s="30"/>
      <c r="K47" s="27"/>
      <c r="L47" s="30"/>
      <c r="M47" s="30"/>
      <c r="N47" s="30"/>
      <c r="O47" s="27"/>
      <c r="P47" s="30"/>
      <c r="Q47" s="30"/>
      <c r="R47" s="30"/>
    </row>
    <row r="48" spans="1:18" x14ac:dyDescent="0.25">
      <c r="A48" s="13"/>
      <c r="B48" s="169">
        <v>42004</v>
      </c>
      <c r="C48" s="57"/>
      <c r="D48" s="33"/>
      <c r="E48" s="165">
        <v>2056.6</v>
      </c>
      <c r="F48" s="33"/>
      <c r="G48" s="23"/>
      <c r="H48" s="33"/>
      <c r="I48" s="165">
        <v>44037.5</v>
      </c>
      <c r="J48" s="33"/>
      <c r="K48" s="23"/>
      <c r="L48" s="33"/>
      <c r="M48" s="165">
        <v>473511.8</v>
      </c>
      <c r="N48" s="33"/>
      <c r="O48" s="23"/>
      <c r="P48" s="33"/>
      <c r="Q48" s="165">
        <v>750076.4</v>
      </c>
      <c r="R48" s="33"/>
    </row>
    <row r="49" spans="1:18" x14ac:dyDescent="0.25">
      <c r="A49" s="13"/>
      <c r="B49" s="170">
        <v>41639</v>
      </c>
      <c r="C49" s="47"/>
      <c r="D49" s="30"/>
      <c r="E49" s="43">
        <v>877.1</v>
      </c>
      <c r="F49" s="30"/>
      <c r="G49" s="27"/>
      <c r="H49" s="30"/>
      <c r="I49" s="166">
        <v>29808.2</v>
      </c>
      <c r="J49" s="30"/>
      <c r="K49" s="27"/>
      <c r="L49" s="30"/>
      <c r="M49" s="166">
        <v>309221.40000000002</v>
      </c>
      <c r="N49" s="30"/>
      <c r="O49" s="27"/>
      <c r="P49" s="30"/>
      <c r="Q49" s="166">
        <v>493333.2</v>
      </c>
      <c r="R49" s="30"/>
    </row>
    <row r="50" spans="1:18" x14ac:dyDescent="0.25">
      <c r="A50" s="13"/>
      <c r="B50" s="169">
        <v>41274</v>
      </c>
      <c r="C50" s="57"/>
      <c r="D50" s="33"/>
      <c r="E50" s="44">
        <v>159.6</v>
      </c>
      <c r="F50" s="33"/>
      <c r="G50" s="23"/>
      <c r="H50" s="33"/>
      <c r="I50" s="165">
        <v>21536.2</v>
      </c>
      <c r="J50" s="33"/>
      <c r="K50" s="23"/>
      <c r="L50" s="33"/>
      <c r="M50" s="165">
        <v>229961.8</v>
      </c>
      <c r="N50" s="33"/>
      <c r="O50" s="23"/>
      <c r="P50" s="33"/>
      <c r="Q50" s="165">
        <v>360136.6</v>
      </c>
      <c r="R50" s="33"/>
    </row>
    <row r="51" spans="1:18" x14ac:dyDescent="0.25">
      <c r="A51" s="13"/>
      <c r="B51" s="20"/>
      <c r="C51" s="20"/>
      <c r="D51" s="20"/>
      <c r="E51" s="20"/>
      <c r="F51" s="20"/>
      <c r="G51" s="20"/>
      <c r="H51" s="20"/>
      <c r="I51" s="20"/>
      <c r="J51" s="20"/>
      <c r="K51" s="20"/>
      <c r="L51" s="20"/>
      <c r="M51" s="20"/>
      <c r="N51" s="20"/>
      <c r="O51" s="20"/>
      <c r="P51" s="20"/>
      <c r="Q51" s="20"/>
      <c r="R51" s="20"/>
    </row>
    <row r="52" spans="1:18" ht="25.5" customHeight="1" x14ac:dyDescent="0.25">
      <c r="A52" s="13"/>
      <c r="B52" s="20" t="s">
        <v>1015</v>
      </c>
      <c r="C52" s="20"/>
      <c r="D52" s="20"/>
      <c r="E52" s="20"/>
      <c r="F52" s="20"/>
      <c r="G52" s="20"/>
      <c r="H52" s="20"/>
      <c r="I52" s="20"/>
      <c r="J52" s="20"/>
      <c r="K52" s="20"/>
      <c r="L52" s="20"/>
      <c r="M52" s="20"/>
      <c r="N52" s="20"/>
      <c r="O52" s="20"/>
      <c r="P52" s="20"/>
      <c r="Q52" s="20"/>
      <c r="R52" s="20"/>
    </row>
    <row r="53" spans="1:18" x14ac:dyDescent="0.25">
      <c r="A53" s="13"/>
      <c r="B53" s="21" t="s">
        <v>1016</v>
      </c>
      <c r="C53" s="21"/>
      <c r="D53" s="21"/>
      <c r="E53" s="21"/>
      <c r="F53" s="21"/>
      <c r="G53" s="21"/>
      <c r="H53" s="21"/>
      <c r="I53" s="21"/>
      <c r="J53" s="21"/>
      <c r="K53" s="21"/>
      <c r="L53" s="21"/>
      <c r="M53" s="21"/>
      <c r="N53" s="21"/>
      <c r="O53" s="21"/>
      <c r="P53" s="21"/>
      <c r="Q53" s="21"/>
      <c r="R53" s="21"/>
    </row>
    <row r="54" spans="1:18" ht="25.5" customHeight="1" x14ac:dyDescent="0.25">
      <c r="A54" s="13"/>
      <c r="B54" s="20" t="s">
        <v>1017</v>
      </c>
      <c r="C54" s="20"/>
      <c r="D54" s="20"/>
      <c r="E54" s="20"/>
      <c r="F54" s="20"/>
      <c r="G54" s="20"/>
      <c r="H54" s="20"/>
      <c r="I54" s="20"/>
      <c r="J54" s="20"/>
      <c r="K54" s="20"/>
      <c r="L54" s="20"/>
      <c r="M54" s="20"/>
      <c r="N54" s="20"/>
      <c r="O54" s="20"/>
      <c r="P54" s="20"/>
      <c r="Q54" s="20"/>
      <c r="R54" s="20"/>
    </row>
    <row r="55" spans="1:18" ht="25.5" customHeight="1" x14ac:dyDescent="0.25">
      <c r="A55" s="13"/>
      <c r="B55" s="20" t="s">
        <v>1018</v>
      </c>
      <c r="C55" s="20"/>
      <c r="D55" s="20"/>
      <c r="E55" s="20"/>
      <c r="F55" s="20"/>
      <c r="G55" s="20"/>
      <c r="H55" s="20"/>
      <c r="I55" s="20"/>
      <c r="J55" s="20"/>
      <c r="K55" s="20"/>
      <c r="L55" s="20"/>
      <c r="M55" s="20"/>
      <c r="N55" s="20"/>
      <c r="O55" s="20"/>
      <c r="P55" s="20"/>
      <c r="Q55" s="20"/>
      <c r="R55" s="20"/>
    </row>
    <row r="56" spans="1:18" ht="51" customHeight="1" x14ac:dyDescent="0.25">
      <c r="A56" s="13"/>
      <c r="B56" s="20" t="s">
        <v>1019</v>
      </c>
      <c r="C56" s="20"/>
      <c r="D56" s="20"/>
      <c r="E56" s="20"/>
      <c r="F56" s="20"/>
      <c r="G56" s="20"/>
      <c r="H56" s="20"/>
      <c r="I56" s="20"/>
      <c r="J56" s="20"/>
      <c r="K56" s="20"/>
      <c r="L56" s="20"/>
      <c r="M56" s="20"/>
      <c r="N56" s="20"/>
      <c r="O56" s="20"/>
      <c r="P56" s="20"/>
      <c r="Q56" s="20"/>
      <c r="R56" s="20"/>
    </row>
    <row r="57" spans="1:18" x14ac:dyDescent="0.25">
      <c r="A57" s="13"/>
      <c r="B57" s="21" t="s">
        <v>1020</v>
      </c>
      <c r="C57" s="21"/>
      <c r="D57" s="21"/>
      <c r="E57" s="21"/>
      <c r="F57" s="21"/>
      <c r="G57" s="21"/>
      <c r="H57" s="21"/>
      <c r="I57" s="21"/>
      <c r="J57" s="21"/>
      <c r="K57" s="21"/>
      <c r="L57" s="21"/>
      <c r="M57" s="21"/>
      <c r="N57" s="21"/>
      <c r="O57" s="21"/>
      <c r="P57" s="21"/>
      <c r="Q57" s="21"/>
      <c r="R57" s="21"/>
    </row>
    <row r="58" spans="1:18" ht="38.25" customHeight="1" x14ac:dyDescent="0.25">
      <c r="A58" s="13"/>
      <c r="B58" s="20" t="s">
        <v>1021</v>
      </c>
      <c r="C58" s="20"/>
      <c r="D58" s="20"/>
      <c r="E58" s="20"/>
      <c r="F58" s="20"/>
      <c r="G58" s="20"/>
      <c r="H58" s="20"/>
      <c r="I58" s="20"/>
      <c r="J58" s="20"/>
      <c r="K58" s="20"/>
      <c r="L58" s="20"/>
      <c r="M58" s="20"/>
      <c r="N58" s="20"/>
      <c r="O58" s="20"/>
      <c r="P58" s="20"/>
      <c r="Q58" s="20"/>
      <c r="R58" s="20"/>
    </row>
    <row r="59" spans="1:18" x14ac:dyDescent="0.25">
      <c r="A59" s="13"/>
      <c r="B59" s="94"/>
      <c r="C59" s="94"/>
      <c r="D59" s="94"/>
      <c r="E59" s="94"/>
      <c r="F59" s="94"/>
      <c r="G59" s="94"/>
      <c r="H59" s="94"/>
      <c r="I59" s="94"/>
      <c r="J59" s="94"/>
      <c r="K59" s="94"/>
      <c r="L59" s="94"/>
      <c r="M59" s="94"/>
      <c r="N59" s="94"/>
      <c r="O59" s="94"/>
      <c r="P59" s="94"/>
      <c r="Q59" s="94"/>
      <c r="R59" s="94"/>
    </row>
  </sheetData>
  <mergeCells count="85">
    <mergeCell ref="B57:R57"/>
    <mergeCell ref="B58:R58"/>
    <mergeCell ref="B59:R59"/>
    <mergeCell ref="B51:R51"/>
    <mergeCell ref="B52:R52"/>
    <mergeCell ref="B53:R53"/>
    <mergeCell ref="B54:R54"/>
    <mergeCell ref="B55:R55"/>
    <mergeCell ref="B56:R56"/>
    <mergeCell ref="B7:R7"/>
    <mergeCell ref="B8:R8"/>
    <mergeCell ref="B9:R9"/>
    <mergeCell ref="B19:R19"/>
    <mergeCell ref="B29:R29"/>
    <mergeCell ref="B40:R40"/>
    <mergeCell ref="P41:Q41"/>
    <mergeCell ref="P42:Q42"/>
    <mergeCell ref="R41:R42"/>
    <mergeCell ref="A1:A2"/>
    <mergeCell ref="B1:R1"/>
    <mergeCell ref="B2:R2"/>
    <mergeCell ref="B3:R3"/>
    <mergeCell ref="A4:A59"/>
    <mergeCell ref="B5:R5"/>
    <mergeCell ref="B6:R6"/>
    <mergeCell ref="J41:J42"/>
    <mergeCell ref="K41:K42"/>
    <mergeCell ref="L41:M41"/>
    <mergeCell ref="L42:M42"/>
    <mergeCell ref="N41:N42"/>
    <mergeCell ref="O41:O42"/>
    <mergeCell ref="B41:B42"/>
    <mergeCell ref="C41:C42"/>
    <mergeCell ref="D41:E42"/>
    <mergeCell ref="F41:F42"/>
    <mergeCell ref="G41:G42"/>
    <mergeCell ref="H41:I42"/>
    <mergeCell ref="L32:M32"/>
    <mergeCell ref="N31:N32"/>
    <mergeCell ref="O31:O32"/>
    <mergeCell ref="P31:Q31"/>
    <mergeCell ref="P32:Q32"/>
    <mergeCell ref="R31:R32"/>
    <mergeCell ref="D30:Q30"/>
    <mergeCell ref="B31:B32"/>
    <mergeCell ref="C31:C32"/>
    <mergeCell ref="D31:E32"/>
    <mergeCell ref="F31:F32"/>
    <mergeCell ref="G31:G32"/>
    <mergeCell ref="H31:I32"/>
    <mergeCell ref="J31:J32"/>
    <mergeCell ref="K31:K32"/>
    <mergeCell ref="L31:M31"/>
    <mergeCell ref="L22:M22"/>
    <mergeCell ref="N21:N22"/>
    <mergeCell ref="O21:O22"/>
    <mergeCell ref="P21:Q21"/>
    <mergeCell ref="P22:Q22"/>
    <mergeCell ref="R21:R22"/>
    <mergeCell ref="D20:Q20"/>
    <mergeCell ref="B21:B22"/>
    <mergeCell ref="C21:C22"/>
    <mergeCell ref="D21:E22"/>
    <mergeCell ref="F21:F22"/>
    <mergeCell ref="G21:G22"/>
    <mergeCell ref="H21:I22"/>
    <mergeCell ref="J21:J22"/>
    <mergeCell ref="K21:K22"/>
    <mergeCell ref="L21:M21"/>
    <mergeCell ref="L12:M12"/>
    <mergeCell ref="N11:N12"/>
    <mergeCell ref="O11:O12"/>
    <mergeCell ref="P11:Q11"/>
    <mergeCell ref="P12:Q12"/>
    <mergeCell ref="R11:R12"/>
    <mergeCell ref="D10:Q10"/>
    <mergeCell ref="B11:B12"/>
    <mergeCell ref="C11:C12"/>
    <mergeCell ref="D11:E12"/>
    <mergeCell ref="F11:F12"/>
    <mergeCell ref="G11:G12"/>
    <mergeCell ref="H11:I12"/>
    <mergeCell ref="J11:J12"/>
    <mergeCell ref="K11:K12"/>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0</v>
      </c>
    </row>
    <row r="3" spans="1:3" x14ac:dyDescent="0.25">
      <c r="A3" s="2" t="s">
        <v>83</v>
      </c>
      <c r="B3" s="4">
        <v>1E-3</v>
      </c>
      <c r="C3" s="4">
        <v>1E-3</v>
      </c>
    </row>
    <row r="4" spans="1:3" x14ac:dyDescent="0.25">
      <c r="A4" s="2" t="s">
        <v>84</v>
      </c>
      <c r="B4" s="6">
        <v>100000</v>
      </c>
      <c r="C4" s="6">
        <v>100000</v>
      </c>
    </row>
    <row r="5" spans="1:3" x14ac:dyDescent="0.25">
      <c r="A5" s="2" t="s">
        <v>85</v>
      </c>
      <c r="B5" s="6">
        <v>16100</v>
      </c>
      <c r="C5" s="4">
        <v>0</v>
      </c>
    </row>
    <row r="6" spans="1:3" x14ac:dyDescent="0.25">
      <c r="A6" s="2" t="s">
        <v>86</v>
      </c>
      <c r="B6" s="6">
        <v>16100</v>
      </c>
      <c r="C6" s="4">
        <v>0</v>
      </c>
    </row>
    <row r="7" spans="1:3" x14ac:dyDescent="0.25">
      <c r="A7" s="2" t="s">
        <v>87</v>
      </c>
      <c r="B7" s="4">
        <v>1E-3</v>
      </c>
      <c r="C7" s="4">
        <v>1E-3</v>
      </c>
    </row>
    <row r="8" spans="1:3" x14ac:dyDescent="0.25">
      <c r="A8" s="2" t="s">
        <v>88</v>
      </c>
      <c r="B8" s="6">
        <v>100000000</v>
      </c>
      <c r="C8" s="6">
        <v>100000000</v>
      </c>
    </row>
    <row r="9" spans="1:3" x14ac:dyDescent="0.25">
      <c r="A9" s="2" t="s">
        <v>89</v>
      </c>
      <c r="B9" s="6">
        <v>54174763</v>
      </c>
      <c r="C9" s="6">
        <v>54186490</v>
      </c>
    </row>
    <row r="10" spans="1:3" x14ac:dyDescent="0.25">
      <c r="A10" s="2" t="s">
        <v>90</v>
      </c>
      <c r="B10" s="6">
        <v>54174763</v>
      </c>
      <c r="C10" s="6">
        <v>54186490</v>
      </c>
    </row>
    <row r="11" spans="1:3" x14ac:dyDescent="0.25">
      <c r="A11" s="2" t="s">
        <v>80</v>
      </c>
      <c r="B11" s="4"/>
      <c r="C11" s="4"/>
    </row>
    <row r="12" spans="1:3" x14ac:dyDescent="0.25">
      <c r="A12" s="2" t="s">
        <v>91</v>
      </c>
      <c r="B12" s="9">
        <v>8.8800000000000004E-2</v>
      </c>
      <c r="C12" s="9">
        <v>8.8800000000000004E-2</v>
      </c>
    </row>
    <row r="13" spans="1:3" x14ac:dyDescent="0.25">
      <c r="A13" s="2" t="s">
        <v>92</v>
      </c>
      <c r="B13" s="4">
        <v>2020</v>
      </c>
      <c r="C13" s="4">
        <v>2020</v>
      </c>
    </row>
    <row r="14" spans="1:3" x14ac:dyDescent="0.25">
      <c r="A14" s="2" t="s">
        <v>81</v>
      </c>
      <c r="B14" s="4"/>
      <c r="C14" s="4"/>
    </row>
    <row r="15" spans="1:3" x14ac:dyDescent="0.25">
      <c r="A15" s="2" t="s">
        <v>91</v>
      </c>
      <c r="B15" s="9">
        <v>6.25E-2</v>
      </c>
      <c r="C15" s="9">
        <v>6.25E-2</v>
      </c>
    </row>
    <row r="16" spans="1:3" x14ac:dyDescent="0.25">
      <c r="A16" s="2" t="s">
        <v>92</v>
      </c>
      <c r="B16" s="4">
        <v>2022</v>
      </c>
      <c r="C16" s="4">
        <v>20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3" width="36.5703125" bestFit="1" customWidth="1"/>
    <col min="4" max="4" width="7.140625" customWidth="1"/>
    <col min="5" max="5" width="33.85546875" customWidth="1"/>
    <col min="6" max="6" width="6" customWidth="1"/>
    <col min="7" max="7" width="12" customWidth="1"/>
    <col min="8" max="8" width="7.140625" customWidth="1"/>
    <col min="9" max="9" width="33.85546875" customWidth="1"/>
    <col min="10" max="10" width="6" customWidth="1"/>
    <col min="11" max="11" width="12.42578125" customWidth="1"/>
    <col min="12" max="12" width="7.140625" customWidth="1"/>
    <col min="13" max="13" width="33.85546875" customWidth="1"/>
    <col min="14" max="14" width="6" customWidth="1"/>
    <col min="15" max="15" width="12" customWidth="1"/>
  </cols>
  <sheetData>
    <row r="1" spans="1:15" ht="15" customHeight="1" x14ac:dyDescent="0.25">
      <c r="A1" s="8" t="s">
        <v>10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06</v>
      </c>
      <c r="B3" s="12"/>
      <c r="C3" s="12"/>
      <c r="D3" s="12"/>
      <c r="E3" s="12"/>
      <c r="F3" s="12"/>
      <c r="G3" s="12"/>
      <c r="H3" s="12"/>
      <c r="I3" s="12"/>
      <c r="J3" s="12"/>
      <c r="K3" s="12"/>
      <c r="L3" s="12"/>
      <c r="M3" s="12"/>
      <c r="N3" s="12"/>
      <c r="O3" s="12"/>
    </row>
    <row r="4" spans="1:15" ht="38.25" x14ac:dyDescent="0.25">
      <c r="A4" s="13" t="s">
        <v>1022</v>
      </c>
      <c r="B4" s="15">
        <v>23</v>
      </c>
      <c r="C4" s="16" t="s">
        <v>1023</v>
      </c>
    </row>
    <row r="5" spans="1:15" x14ac:dyDescent="0.25">
      <c r="A5" s="13"/>
      <c r="B5" s="20" t="s">
        <v>1024</v>
      </c>
      <c r="C5" s="20"/>
      <c r="D5" s="20"/>
      <c r="E5" s="20"/>
      <c r="F5" s="20"/>
      <c r="G5" s="20"/>
      <c r="H5" s="20"/>
      <c r="I5" s="20"/>
      <c r="J5" s="20"/>
      <c r="K5" s="20"/>
      <c r="L5" s="20"/>
      <c r="M5" s="20"/>
      <c r="N5" s="20"/>
      <c r="O5" s="20"/>
    </row>
    <row r="6" spans="1:15" ht="25.5" customHeight="1" x14ac:dyDescent="0.25">
      <c r="A6" s="13"/>
      <c r="B6" s="20" t="s">
        <v>1025</v>
      </c>
      <c r="C6" s="20"/>
      <c r="D6" s="20"/>
      <c r="E6" s="20"/>
      <c r="F6" s="20"/>
      <c r="G6" s="20"/>
      <c r="H6" s="20"/>
      <c r="I6" s="20"/>
      <c r="J6" s="20"/>
      <c r="K6" s="20"/>
      <c r="L6" s="20"/>
      <c r="M6" s="20"/>
      <c r="N6" s="20"/>
      <c r="O6" s="20"/>
    </row>
    <row r="7" spans="1:15" x14ac:dyDescent="0.25">
      <c r="A7" s="13"/>
      <c r="B7" s="20" t="s">
        <v>1026</v>
      </c>
      <c r="C7" s="20"/>
      <c r="D7" s="20"/>
      <c r="E7" s="20"/>
      <c r="F7" s="20"/>
      <c r="G7" s="20"/>
      <c r="H7" s="20"/>
      <c r="I7" s="20"/>
      <c r="J7" s="20"/>
      <c r="K7" s="20"/>
      <c r="L7" s="20"/>
      <c r="M7" s="20"/>
      <c r="N7" s="20"/>
      <c r="O7" s="20"/>
    </row>
    <row r="8" spans="1:15" x14ac:dyDescent="0.25">
      <c r="A8" s="13"/>
      <c r="B8" s="20" t="s">
        <v>1027</v>
      </c>
      <c r="C8" s="20"/>
      <c r="D8" s="20"/>
      <c r="E8" s="20"/>
      <c r="F8" s="20"/>
      <c r="G8" s="20"/>
      <c r="H8" s="20"/>
      <c r="I8" s="20"/>
      <c r="J8" s="20"/>
      <c r="K8" s="20"/>
      <c r="L8" s="20"/>
      <c r="M8" s="20"/>
      <c r="N8" s="20"/>
      <c r="O8" s="20"/>
    </row>
    <row r="9" spans="1:15" x14ac:dyDescent="0.25">
      <c r="A9" s="13"/>
      <c r="B9" s="20"/>
      <c r="C9" s="20"/>
      <c r="D9" s="20"/>
      <c r="E9" s="20"/>
      <c r="F9" s="20"/>
      <c r="G9" s="20"/>
      <c r="H9" s="20"/>
      <c r="I9" s="20"/>
      <c r="J9" s="20"/>
      <c r="K9" s="20"/>
      <c r="L9" s="20"/>
      <c r="M9" s="20"/>
      <c r="N9" s="20"/>
      <c r="O9" s="20"/>
    </row>
    <row r="10" spans="1:15" x14ac:dyDescent="0.25">
      <c r="A10" s="13"/>
      <c r="B10" s="23"/>
      <c r="C10" s="24"/>
      <c r="D10" s="39">
        <v>2014</v>
      </c>
      <c r="E10" s="39"/>
      <c r="F10" s="26"/>
      <c r="G10" s="24"/>
      <c r="H10" s="39">
        <v>2013</v>
      </c>
      <c r="I10" s="39"/>
      <c r="J10" s="26"/>
      <c r="K10" s="24"/>
      <c r="L10" s="39">
        <v>2012</v>
      </c>
      <c r="M10" s="39"/>
      <c r="N10" s="26"/>
      <c r="O10" s="171"/>
    </row>
    <row r="11" spans="1:15" x14ac:dyDescent="0.25">
      <c r="A11" s="13"/>
      <c r="B11" s="27" t="s">
        <v>1028</v>
      </c>
      <c r="C11" s="27"/>
      <c r="D11" s="28" t="s">
        <v>254</v>
      </c>
      <c r="E11" s="29">
        <v>5824231</v>
      </c>
      <c r="F11" s="30"/>
      <c r="G11" s="27" t="s">
        <v>427</v>
      </c>
      <c r="H11" s="28" t="s">
        <v>254</v>
      </c>
      <c r="I11" s="29">
        <v>3899878</v>
      </c>
      <c r="J11" s="30"/>
      <c r="K11" s="27" t="s">
        <v>1029</v>
      </c>
      <c r="L11" s="28" t="s">
        <v>254</v>
      </c>
      <c r="M11" s="29">
        <v>2988231</v>
      </c>
      <c r="N11" s="30"/>
      <c r="O11" s="27" t="s">
        <v>1030</v>
      </c>
    </row>
    <row r="12" spans="1:15" x14ac:dyDescent="0.25">
      <c r="A12" s="13"/>
      <c r="B12" s="23" t="s">
        <v>1031</v>
      </c>
      <c r="C12" s="23"/>
      <c r="D12" s="33"/>
      <c r="E12" s="44"/>
      <c r="F12" s="33"/>
      <c r="G12" s="23"/>
      <c r="H12" s="33"/>
      <c r="I12" s="44"/>
      <c r="J12" s="33"/>
      <c r="K12" s="23"/>
      <c r="L12" s="33"/>
      <c r="M12" s="44"/>
      <c r="N12" s="33"/>
      <c r="O12" s="171"/>
    </row>
    <row r="13" spans="1:15" x14ac:dyDescent="0.25">
      <c r="A13" s="13"/>
      <c r="B13" s="47" t="s">
        <v>993</v>
      </c>
      <c r="C13" s="27"/>
      <c r="D13" s="30"/>
      <c r="E13" s="43" t="s">
        <v>1032</v>
      </c>
      <c r="F13" s="30" t="s">
        <v>257</v>
      </c>
      <c r="G13" s="27"/>
      <c r="H13" s="30"/>
      <c r="I13" s="43" t="s">
        <v>1033</v>
      </c>
      <c r="J13" s="30" t="s">
        <v>257</v>
      </c>
      <c r="K13" s="27"/>
      <c r="L13" s="30"/>
      <c r="M13" s="43" t="s">
        <v>1034</v>
      </c>
      <c r="N13" s="30" t="s">
        <v>257</v>
      </c>
      <c r="O13" s="172"/>
    </row>
    <row r="14" spans="1:15" x14ac:dyDescent="0.25">
      <c r="A14" s="13"/>
      <c r="B14" s="57" t="s">
        <v>1035</v>
      </c>
      <c r="C14" s="23"/>
      <c r="D14" s="33"/>
      <c r="E14" s="44" t="s">
        <v>1036</v>
      </c>
      <c r="F14" s="33" t="s">
        <v>257</v>
      </c>
      <c r="G14" s="23"/>
      <c r="H14" s="33"/>
      <c r="I14" s="44" t="s">
        <v>1037</v>
      </c>
      <c r="J14" s="33" t="s">
        <v>257</v>
      </c>
      <c r="K14" s="23"/>
      <c r="L14" s="33"/>
      <c r="M14" s="44" t="s">
        <v>1038</v>
      </c>
      <c r="N14" s="33" t="s">
        <v>257</v>
      </c>
      <c r="O14" s="24"/>
    </row>
    <row r="15" spans="1:15" x14ac:dyDescent="0.25">
      <c r="A15" s="13"/>
      <c r="B15" s="47" t="s">
        <v>1039</v>
      </c>
      <c r="C15" s="27"/>
      <c r="D15" s="55"/>
      <c r="E15" s="69" t="s">
        <v>1040</v>
      </c>
      <c r="F15" s="30" t="s">
        <v>257</v>
      </c>
      <c r="G15" s="27"/>
      <c r="H15" s="55"/>
      <c r="I15" s="69" t="s">
        <v>1041</v>
      </c>
      <c r="J15" s="30" t="s">
        <v>257</v>
      </c>
      <c r="K15" s="27"/>
      <c r="L15" s="55"/>
      <c r="M15" s="69" t="s">
        <v>1042</v>
      </c>
      <c r="N15" s="30" t="s">
        <v>257</v>
      </c>
      <c r="O15" s="172"/>
    </row>
    <row r="16" spans="1:15" x14ac:dyDescent="0.25">
      <c r="A16" s="13"/>
      <c r="B16" s="23" t="s">
        <v>1043</v>
      </c>
      <c r="C16" s="23"/>
      <c r="D16" s="71"/>
      <c r="E16" s="73">
        <v>2671096</v>
      </c>
      <c r="F16" s="33"/>
      <c r="G16" s="23"/>
      <c r="H16" s="71"/>
      <c r="I16" s="73">
        <v>1667191</v>
      </c>
      <c r="J16" s="33"/>
      <c r="K16" s="23"/>
      <c r="L16" s="71"/>
      <c r="M16" s="73">
        <v>1189846</v>
      </c>
      <c r="N16" s="33"/>
      <c r="O16" s="24"/>
    </row>
    <row r="17" spans="1:15" x14ac:dyDescent="0.25">
      <c r="A17" s="13"/>
      <c r="B17" s="27" t="s">
        <v>1044</v>
      </c>
      <c r="C17" s="27"/>
      <c r="D17" s="55"/>
      <c r="E17" s="69" t="s">
        <v>1045</v>
      </c>
      <c r="F17" s="30" t="s">
        <v>257</v>
      </c>
      <c r="G17" s="27"/>
      <c r="H17" s="55"/>
      <c r="I17" s="69" t="s">
        <v>1046</v>
      </c>
      <c r="J17" s="30" t="s">
        <v>257</v>
      </c>
      <c r="K17" s="27"/>
      <c r="L17" s="55"/>
      <c r="M17" s="69" t="s">
        <v>1047</v>
      </c>
      <c r="N17" s="30" t="s">
        <v>257</v>
      </c>
      <c r="O17" s="172"/>
    </row>
    <row r="18" spans="1:15" ht="26.25" x14ac:dyDescent="0.25">
      <c r="A18" s="13"/>
      <c r="B18" s="23" t="s">
        <v>1048</v>
      </c>
      <c r="C18" s="23"/>
      <c r="D18" s="71"/>
      <c r="E18" s="73">
        <v>2202499</v>
      </c>
      <c r="F18" s="33"/>
      <c r="G18" s="23"/>
      <c r="H18" s="71"/>
      <c r="I18" s="73">
        <v>1307869</v>
      </c>
      <c r="J18" s="33"/>
      <c r="K18" s="23"/>
      <c r="L18" s="71"/>
      <c r="M18" s="73">
        <v>944768</v>
      </c>
      <c r="N18" s="33"/>
      <c r="O18" s="24"/>
    </row>
    <row r="19" spans="1:15" x14ac:dyDescent="0.25">
      <c r="A19" s="13"/>
      <c r="B19" s="27" t="s">
        <v>1049</v>
      </c>
      <c r="C19" s="27"/>
      <c r="D19" s="55"/>
      <c r="E19" s="69" t="s">
        <v>1050</v>
      </c>
      <c r="F19" s="30" t="s">
        <v>257</v>
      </c>
      <c r="G19" s="27"/>
      <c r="H19" s="55"/>
      <c r="I19" s="69" t="s">
        <v>1051</v>
      </c>
      <c r="J19" s="30" t="s">
        <v>257</v>
      </c>
      <c r="K19" s="27"/>
      <c r="L19" s="55"/>
      <c r="M19" s="69" t="s">
        <v>1052</v>
      </c>
      <c r="N19" s="30" t="s">
        <v>257</v>
      </c>
      <c r="O19" s="172"/>
    </row>
    <row r="20" spans="1:15" ht="27" thickBot="1" x14ac:dyDescent="0.3">
      <c r="A20" s="13"/>
      <c r="B20" s="23" t="s">
        <v>1053</v>
      </c>
      <c r="C20" s="23"/>
      <c r="D20" s="58" t="s">
        <v>254</v>
      </c>
      <c r="E20" s="59">
        <v>1025364</v>
      </c>
      <c r="F20" s="33"/>
      <c r="G20" s="23"/>
      <c r="H20" s="58" t="s">
        <v>254</v>
      </c>
      <c r="I20" s="59">
        <v>529113</v>
      </c>
      <c r="J20" s="33"/>
      <c r="K20" s="23"/>
      <c r="L20" s="58" t="s">
        <v>254</v>
      </c>
      <c r="M20" s="59">
        <v>396123</v>
      </c>
      <c r="N20" s="33"/>
      <c r="O20" s="24"/>
    </row>
    <row r="21" spans="1:15" ht="16.5" thickTop="1" x14ac:dyDescent="0.25">
      <c r="A21" s="13"/>
      <c r="B21" s="49"/>
      <c r="C21" s="49"/>
      <c r="D21" s="49"/>
      <c r="E21" s="49"/>
      <c r="F21" s="49"/>
      <c r="G21" s="49"/>
      <c r="H21" s="49"/>
      <c r="I21" s="49"/>
      <c r="J21" s="49"/>
      <c r="K21" s="49"/>
      <c r="L21" s="49"/>
      <c r="M21" s="49"/>
      <c r="N21" s="49"/>
      <c r="O21" s="49"/>
    </row>
    <row r="22" spans="1:15" ht="38.25" x14ac:dyDescent="0.25">
      <c r="A22" s="13"/>
      <c r="B22" s="92" t="s">
        <v>427</v>
      </c>
      <c r="C22" s="93" t="s">
        <v>1054</v>
      </c>
    </row>
    <row r="23" spans="1:15" ht="38.25" x14ac:dyDescent="0.25">
      <c r="A23" s="13"/>
      <c r="B23" s="92" t="s">
        <v>1029</v>
      </c>
      <c r="C23" s="93" t="s">
        <v>1055</v>
      </c>
    </row>
    <row r="24" spans="1:15" ht="38.25" x14ac:dyDescent="0.25">
      <c r="A24" s="13"/>
      <c r="B24" s="92" t="s">
        <v>1030</v>
      </c>
      <c r="C24" s="93" t="s">
        <v>1056</v>
      </c>
    </row>
    <row r="25" spans="1:15" x14ac:dyDescent="0.25">
      <c r="A25" s="13"/>
      <c r="B25" s="20" t="s">
        <v>1057</v>
      </c>
      <c r="C25" s="20"/>
      <c r="D25" s="20"/>
      <c r="E25" s="20"/>
      <c r="F25" s="20"/>
      <c r="G25" s="20"/>
      <c r="H25" s="20"/>
      <c r="I25" s="20"/>
      <c r="J25" s="20"/>
      <c r="K25" s="20"/>
      <c r="L25" s="20"/>
      <c r="M25" s="20"/>
      <c r="N25" s="20"/>
      <c r="O25" s="20"/>
    </row>
    <row r="26" spans="1:15" x14ac:dyDescent="0.25">
      <c r="A26" s="13"/>
      <c r="B26" s="89"/>
      <c r="C26" s="89"/>
      <c r="D26" s="89"/>
      <c r="E26" s="89"/>
      <c r="F26" s="89"/>
      <c r="G26" s="89"/>
      <c r="H26" s="89"/>
      <c r="I26" s="89"/>
      <c r="J26" s="89"/>
      <c r="K26" s="89"/>
      <c r="L26" s="89"/>
      <c r="M26" s="89"/>
      <c r="N26" s="89"/>
      <c r="O26" s="89"/>
    </row>
    <row r="27" spans="1:15" x14ac:dyDescent="0.25">
      <c r="A27" s="13"/>
      <c r="B27" s="23"/>
      <c r="C27" s="24"/>
      <c r="D27" s="39">
        <v>2014</v>
      </c>
      <c r="E27" s="39"/>
      <c r="F27" s="26"/>
      <c r="G27" s="24"/>
      <c r="H27" s="39">
        <v>2013</v>
      </c>
      <c r="I27" s="39"/>
      <c r="J27" s="26"/>
      <c r="K27" s="24"/>
      <c r="L27" s="39">
        <v>2012</v>
      </c>
      <c r="M27" s="39"/>
      <c r="N27" s="26"/>
    </row>
    <row r="28" spans="1:15" x14ac:dyDescent="0.25">
      <c r="A28" s="13"/>
      <c r="B28" s="27" t="s">
        <v>1058</v>
      </c>
      <c r="C28" s="27"/>
      <c r="D28" s="28" t="s">
        <v>254</v>
      </c>
      <c r="E28" s="29">
        <v>529113</v>
      </c>
      <c r="F28" s="30"/>
      <c r="G28" s="27"/>
      <c r="H28" s="28" t="s">
        <v>254</v>
      </c>
      <c r="I28" s="29">
        <v>396123</v>
      </c>
      <c r="J28" s="30"/>
      <c r="K28" s="27"/>
      <c r="L28" s="28" t="s">
        <v>254</v>
      </c>
      <c r="M28" s="29">
        <v>413935</v>
      </c>
      <c r="N28" s="30"/>
    </row>
    <row r="29" spans="1:15" x14ac:dyDescent="0.25">
      <c r="A29" s="13"/>
      <c r="B29" s="23" t="s">
        <v>1059</v>
      </c>
      <c r="C29" s="23"/>
      <c r="D29" s="33"/>
      <c r="E29" s="44"/>
      <c r="F29" s="33"/>
      <c r="G29" s="23"/>
      <c r="H29" s="33"/>
      <c r="I29" s="44"/>
      <c r="J29" s="33"/>
      <c r="K29" s="23"/>
      <c r="L29" s="33"/>
      <c r="M29" s="44"/>
      <c r="N29" s="33"/>
    </row>
    <row r="30" spans="1:15" x14ac:dyDescent="0.25">
      <c r="A30" s="13"/>
      <c r="B30" s="47" t="s">
        <v>1060</v>
      </c>
      <c r="C30" s="27"/>
      <c r="D30" s="30"/>
      <c r="E30" s="45">
        <v>253865</v>
      </c>
      <c r="F30" s="30"/>
      <c r="G30" s="27"/>
      <c r="H30" s="30"/>
      <c r="I30" s="45">
        <v>72503</v>
      </c>
      <c r="J30" s="30"/>
      <c r="K30" s="27"/>
      <c r="L30" s="30"/>
      <c r="M30" s="43" t="s">
        <v>1061</v>
      </c>
      <c r="N30" s="30" t="s">
        <v>257</v>
      </c>
    </row>
    <row r="31" spans="1:15" x14ac:dyDescent="0.25">
      <c r="A31" s="13"/>
      <c r="B31" s="57" t="s">
        <v>1062</v>
      </c>
      <c r="C31" s="23"/>
      <c r="D31" s="33"/>
      <c r="E31" s="44" t="s">
        <v>1063</v>
      </c>
      <c r="F31" s="33" t="s">
        <v>257</v>
      </c>
      <c r="G31" s="23"/>
      <c r="H31" s="33"/>
      <c r="I31" s="44" t="s">
        <v>1064</v>
      </c>
      <c r="J31" s="33" t="s">
        <v>257</v>
      </c>
      <c r="K31" s="23"/>
      <c r="L31" s="33"/>
      <c r="M31" s="42">
        <v>91462</v>
      </c>
      <c r="N31" s="33"/>
    </row>
    <row r="32" spans="1:15" x14ac:dyDescent="0.25">
      <c r="A32" s="13"/>
      <c r="B32" s="47" t="s">
        <v>1065</v>
      </c>
      <c r="C32" s="27"/>
      <c r="D32" s="30"/>
      <c r="E32" s="43" t="s">
        <v>1066</v>
      </c>
      <c r="F32" s="30" t="s">
        <v>257</v>
      </c>
      <c r="G32" s="27"/>
      <c r="H32" s="30"/>
      <c r="I32" s="45">
        <v>22341</v>
      </c>
      <c r="J32" s="30"/>
      <c r="K32" s="27"/>
      <c r="L32" s="30"/>
      <c r="M32" s="43" t="s">
        <v>1067</v>
      </c>
      <c r="N32" s="30" t="s">
        <v>257</v>
      </c>
    </row>
    <row r="33" spans="1:15" ht="26.25" x14ac:dyDescent="0.25">
      <c r="A33" s="13"/>
      <c r="B33" s="57" t="s">
        <v>1068</v>
      </c>
      <c r="C33" s="23"/>
      <c r="D33" s="33"/>
      <c r="E33" s="42">
        <v>64013</v>
      </c>
      <c r="F33" s="33"/>
      <c r="G33" s="23"/>
      <c r="H33" s="33"/>
      <c r="I33" s="42">
        <v>47571</v>
      </c>
      <c r="J33" s="33"/>
      <c r="K33" s="23"/>
      <c r="L33" s="33"/>
      <c r="M33" s="42">
        <v>52093</v>
      </c>
      <c r="N33" s="33"/>
    </row>
    <row r="34" spans="1:15" x14ac:dyDescent="0.25">
      <c r="A34" s="13"/>
      <c r="B34" s="47" t="s">
        <v>1069</v>
      </c>
      <c r="C34" s="27"/>
      <c r="D34" s="30"/>
      <c r="E34" s="45">
        <v>28756</v>
      </c>
      <c r="F34" s="30"/>
      <c r="G34" s="27"/>
      <c r="H34" s="30"/>
      <c r="I34" s="45">
        <v>31433</v>
      </c>
      <c r="J34" s="30"/>
      <c r="K34" s="27"/>
      <c r="L34" s="30"/>
      <c r="M34" s="45">
        <v>27405</v>
      </c>
      <c r="N34" s="30"/>
    </row>
    <row r="35" spans="1:15" x14ac:dyDescent="0.25">
      <c r="A35" s="13"/>
      <c r="B35" s="23" t="s">
        <v>1070</v>
      </c>
      <c r="C35" s="23"/>
      <c r="D35" s="33"/>
      <c r="E35" s="42">
        <v>28316</v>
      </c>
      <c r="F35" s="33"/>
      <c r="G35" s="23"/>
      <c r="H35" s="33"/>
      <c r="I35" s="44" t="s">
        <v>270</v>
      </c>
      <c r="J35" s="33"/>
      <c r="K35" s="23"/>
      <c r="L35" s="33"/>
      <c r="M35" s="42">
        <v>1188</v>
      </c>
      <c r="N35" s="33"/>
    </row>
    <row r="36" spans="1:15" ht="26.25" x14ac:dyDescent="0.25">
      <c r="A36" s="13"/>
      <c r="B36" s="27" t="s">
        <v>1071</v>
      </c>
      <c r="C36" s="27"/>
      <c r="D36" s="30"/>
      <c r="E36" s="45">
        <v>430252</v>
      </c>
      <c r="F36" s="30"/>
      <c r="G36" s="27"/>
      <c r="H36" s="30"/>
      <c r="I36" s="45">
        <v>170846</v>
      </c>
      <c r="J36" s="30"/>
      <c r="K36" s="27"/>
      <c r="L36" s="30"/>
      <c r="M36" s="45">
        <v>88749</v>
      </c>
      <c r="N36" s="30"/>
    </row>
    <row r="37" spans="1:15" x14ac:dyDescent="0.25">
      <c r="A37" s="13"/>
      <c r="B37" s="23" t="s">
        <v>1072</v>
      </c>
      <c r="C37" s="23"/>
      <c r="D37" s="33"/>
      <c r="E37" s="42">
        <v>71383</v>
      </c>
      <c r="F37" s="33"/>
      <c r="G37" s="23"/>
      <c r="H37" s="33"/>
      <c r="I37" s="42">
        <v>64661</v>
      </c>
      <c r="J37" s="33"/>
      <c r="K37" s="23"/>
      <c r="L37" s="33"/>
      <c r="M37" s="42">
        <v>57149</v>
      </c>
      <c r="N37" s="33"/>
    </row>
    <row r="38" spans="1:15" x14ac:dyDescent="0.25">
      <c r="A38" s="13"/>
      <c r="B38" s="27" t="s">
        <v>1073</v>
      </c>
      <c r="C38" s="27"/>
      <c r="D38" s="30"/>
      <c r="E38" s="43" t="s">
        <v>1074</v>
      </c>
      <c r="F38" s="30" t="s">
        <v>257</v>
      </c>
      <c r="G38" s="27"/>
      <c r="H38" s="30"/>
      <c r="I38" s="43" t="s">
        <v>1075</v>
      </c>
      <c r="J38" s="30" t="s">
        <v>257</v>
      </c>
      <c r="K38" s="27"/>
      <c r="L38" s="30"/>
      <c r="M38" s="43" t="s">
        <v>1076</v>
      </c>
      <c r="N38" s="30" t="s">
        <v>257</v>
      </c>
    </row>
    <row r="39" spans="1:15" x14ac:dyDescent="0.25">
      <c r="A39" s="13"/>
      <c r="B39" s="23" t="s">
        <v>1077</v>
      </c>
      <c r="C39" s="23"/>
      <c r="D39" s="31"/>
      <c r="E39" s="32" t="s">
        <v>1078</v>
      </c>
      <c r="F39" s="33" t="s">
        <v>257</v>
      </c>
      <c r="G39" s="23"/>
      <c r="H39" s="31"/>
      <c r="I39" s="32" t="s">
        <v>1079</v>
      </c>
      <c r="J39" s="33" t="s">
        <v>257</v>
      </c>
      <c r="K39" s="23"/>
      <c r="L39" s="31"/>
      <c r="M39" s="32" t="s">
        <v>1080</v>
      </c>
      <c r="N39" s="33" t="s">
        <v>257</v>
      </c>
    </row>
    <row r="40" spans="1:15" ht="15.75" thickBot="1" x14ac:dyDescent="0.3">
      <c r="A40" s="13"/>
      <c r="B40" s="27" t="s">
        <v>1081</v>
      </c>
      <c r="C40" s="27"/>
      <c r="D40" s="34" t="s">
        <v>254</v>
      </c>
      <c r="E40" s="35">
        <v>1025364</v>
      </c>
      <c r="F40" s="30"/>
      <c r="G40" s="27"/>
      <c r="H40" s="34" t="s">
        <v>254</v>
      </c>
      <c r="I40" s="35">
        <v>529113</v>
      </c>
      <c r="J40" s="30"/>
      <c r="K40" s="27"/>
      <c r="L40" s="34" t="s">
        <v>254</v>
      </c>
      <c r="M40" s="35">
        <v>396123</v>
      </c>
      <c r="N40" s="30"/>
    </row>
    <row r="41" spans="1:15" ht="15.75" thickTop="1" x14ac:dyDescent="0.25">
      <c r="A41" s="13"/>
      <c r="B41" s="135"/>
      <c r="C41" s="135"/>
      <c r="D41" s="135"/>
      <c r="E41" s="135"/>
      <c r="F41" s="135"/>
      <c r="G41" s="135"/>
      <c r="H41" s="135"/>
      <c r="I41" s="135"/>
      <c r="J41" s="135"/>
      <c r="K41" s="135"/>
      <c r="L41" s="135"/>
      <c r="M41" s="135"/>
      <c r="N41" s="135"/>
      <c r="O41" s="135"/>
    </row>
  </sheetData>
  <mergeCells count="20">
    <mergeCell ref="B41:O41"/>
    <mergeCell ref="A1:A2"/>
    <mergeCell ref="B1:O1"/>
    <mergeCell ref="B2:O2"/>
    <mergeCell ref="B3:O3"/>
    <mergeCell ref="A4:A41"/>
    <mergeCell ref="B5:O5"/>
    <mergeCell ref="B6:O6"/>
    <mergeCell ref="B7:O7"/>
    <mergeCell ref="B8:O8"/>
    <mergeCell ref="B9:O9"/>
    <mergeCell ref="D10:E10"/>
    <mergeCell ref="H10:I10"/>
    <mergeCell ref="L10:M10"/>
    <mergeCell ref="D27:E27"/>
    <mergeCell ref="H27:I27"/>
    <mergeCell ref="L27:M27"/>
    <mergeCell ref="B21:O21"/>
    <mergeCell ref="B25:O25"/>
    <mergeCell ref="B26:O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3.140625" customWidth="1"/>
    <col min="5" max="5" width="11.28515625" customWidth="1"/>
    <col min="6" max="6" width="2.5703125" customWidth="1"/>
    <col min="7" max="7" width="15.7109375" customWidth="1"/>
    <col min="8" max="8" width="3.140625" customWidth="1"/>
    <col min="9" max="9" width="11.28515625" customWidth="1"/>
    <col min="10" max="10" width="2.5703125" customWidth="1"/>
    <col min="11" max="11" width="15.7109375" customWidth="1"/>
    <col min="12" max="12" width="3.140625" customWidth="1"/>
    <col min="13" max="13" width="11.28515625" customWidth="1"/>
    <col min="14" max="14" width="2.5703125" customWidth="1"/>
  </cols>
  <sheetData>
    <row r="1" spans="1:14" ht="15" customHeight="1" x14ac:dyDescent="0.25">
      <c r="A1" s="8" t="s">
        <v>10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83</v>
      </c>
      <c r="B3" s="12"/>
      <c r="C3" s="12"/>
      <c r="D3" s="12"/>
      <c r="E3" s="12"/>
      <c r="F3" s="12"/>
      <c r="G3" s="12"/>
      <c r="H3" s="12"/>
      <c r="I3" s="12"/>
      <c r="J3" s="12"/>
      <c r="K3" s="12"/>
      <c r="L3" s="12"/>
      <c r="M3" s="12"/>
      <c r="N3" s="12"/>
    </row>
    <row r="4" spans="1:14" ht="38.25" x14ac:dyDescent="0.25">
      <c r="A4" s="13" t="s">
        <v>1084</v>
      </c>
      <c r="B4" s="15">
        <v>24</v>
      </c>
      <c r="C4" s="16" t="s">
        <v>1085</v>
      </c>
    </row>
    <row r="5" spans="1:14" ht="25.5" customHeight="1" x14ac:dyDescent="0.25">
      <c r="A5" s="13"/>
      <c r="B5" s="20" t="s">
        <v>1086</v>
      </c>
      <c r="C5" s="20"/>
      <c r="D5" s="20"/>
      <c r="E5" s="20"/>
      <c r="F5" s="20"/>
      <c r="G5" s="20"/>
      <c r="H5" s="20"/>
      <c r="I5" s="20"/>
      <c r="J5" s="20"/>
      <c r="K5" s="20"/>
      <c r="L5" s="20"/>
      <c r="M5" s="20"/>
      <c r="N5" s="20"/>
    </row>
    <row r="6" spans="1:14" x14ac:dyDescent="0.25">
      <c r="A6" s="13"/>
      <c r="B6" s="20"/>
      <c r="C6" s="20"/>
      <c r="D6" s="20"/>
      <c r="E6" s="20"/>
      <c r="F6" s="20"/>
      <c r="G6" s="20"/>
      <c r="H6" s="20"/>
      <c r="I6" s="20"/>
      <c r="J6" s="20"/>
      <c r="K6" s="20"/>
      <c r="L6" s="20"/>
      <c r="M6" s="20"/>
      <c r="N6" s="20"/>
    </row>
    <row r="7" spans="1:14" x14ac:dyDescent="0.25">
      <c r="A7" s="13"/>
      <c r="B7" s="23"/>
      <c r="C7" s="24"/>
      <c r="D7" s="39">
        <v>2014</v>
      </c>
      <c r="E7" s="39"/>
      <c r="F7" s="26"/>
      <c r="G7" s="24"/>
      <c r="H7" s="39">
        <v>2013</v>
      </c>
      <c r="I7" s="39"/>
      <c r="J7" s="26"/>
      <c r="K7" s="24"/>
      <c r="L7" s="39">
        <v>2012</v>
      </c>
      <c r="M7" s="39"/>
      <c r="N7" s="26"/>
    </row>
    <row r="8" spans="1:14" x14ac:dyDescent="0.25">
      <c r="A8" s="13"/>
      <c r="B8" s="63" t="s">
        <v>1087</v>
      </c>
      <c r="C8" s="63"/>
      <c r="D8" s="28"/>
      <c r="E8" s="28"/>
      <c r="F8" s="30"/>
      <c r="G8" s="27"/>
      <c r="H8" s="28"/>
      <c r="I8" s="28"/>
      <c r="J8" s="30"/>
      <c r="K8" s="27"/>
      <c r="L8" s="28"/>
      <c r="M8" s="28"/>
      <c r="N8" s="30"/>
    </row>
    <row r="9" spans="1:14" x14ac:dyDescent="0.25">
      <c r="A9" s="13"/>
      <c r="B9" s="23" t="s">
        <v>1088</v>
      </c>
      <c r="C9" s="23"/>
      <c r="D9" s="33"/>
      <c r="E9" s="33"/>
      <c r="F9" s="33"/>
      <c r="G9" s="23"/>
      <c r="H9" s="33"/>
      <c r="I9" s="33"/>
      <c r="J9" s="33"/>
      <c r="K9" s="23"/>
      <c r="L9" s="33"/>
      <c r="M9" s="33"/>
      <c r="N9" s="33"/>
    </row>
    <row r="10" spans="1:14" x14ac:dyDescent="0.25">
      <c r="A10" s="13"/>
      <c r="B10" s="47" t="s">
        <v>1089</v>
      </c>
      <c r="C10" s="27"/>
      <c r="D10" s="30" t="s">
        <v>254</v>
      </c>
      <c r="E10" s="45">
        <v>297869</v>
      </c>
      <c r="F10" s="30"/>
      <c r="G10" s="27"/>
      <c r="H10" s="30" t="s">
        <v>254</v>
      </c>
      <c r="I10" s="45">
        <v>213919</v>
      </c>
      <c r="J10" s="30"/>
      <c r="K10" s="27"/>
      <c r="L10" s="30" t="s">
        <v>254</v>
      </c>
      <c r="M10" s="45">
        <v>134574</v>
      </c>
      <c r="N10" s="30"/>
    </row>
    <row r="11" spans="1:14" x14ac:dyDescent="0.25">
      <c r="A11" s="13"/>
      <c r="B11" s="23" t="s">
        <v>1090</v>
      </c>
      <c r="C11" s="23"/>
      <c r="D11" s="33"/>
      <c r="E11" s="44"/>
      <c r="F11" s="33"/>
      <c r="G11" s="23"/>
      <c r="H11" s="33"/>
      <c r="I11" s="44"/>
      <c r="J11" s="33"/>
      <c r="K11" s="23"/>
      <c r="L11" s="33"/>
      <c r="M11" s="44"/>
      <c r="N11" s="33"/>
    </row>
    <row r="12" spans="1:14" x14ac:dyDescent="0.25">
      <c r="A12" s="13"/>
      <c r="B12" s="47" t="s">
        <v>107</v>
      </c>
      <c r="C12" s="27"/>
      <c r="D12" s="30"/>
      <c r="E12" s="45">
        <v>100282</v>
      </c>
      <c r="F12" s="30"/>
      <c r="G12" s="27"/>
      <c r="H12" s="30"/>
      <c r="I12" s="45">
        <v>62150</v>
      </c>
      <c r="J12" s="30"/>
      <c r="K12" s="27"/>
      <c r="L12" s="30"/>
      <c r="M12" s="45">
        <v>47638</v>
      </c>
      <c r="N12" s="30"/>
    </row>
    <row r="13" spans="1:14" x14ac:dyDescent="0.25">
      <c r="A13" s="13"/>
      <c r="B13" s="57" t="s">
        <v>110</v>
      </c>
      <c r="C13" s="23"/>
      <c r="D13" s="33"/>
      <c r="E13" s="42">
        <v>132618</v>
      </c>
      <c r="F13" s="33"/>
      <c r="G13" s="23"/>
      <c r="H13" s="33"/>
      <c r="I13" s="42">
        <v>32072</v>
      </c>
      <c r="J13" s="33"/>
      <c r="K13" s="23"/>
      <c r="L13" s="33"/>
      <c r="M13" s="42">
        <v>20505</v>
      </c>
      <c r="N13" s="33"/>
    </row>
    <row r="14" spans="1:14" x14ac:dyDescent="0.25">
      <c r="A14" s="13"/>
      <c r="B14" s="47" t="s">
        <v>111</v>
      </c>
      <c r="C14" s="27"/>
      <c r="D14" s="30"/>
      <c r="E14" s="45">
        <v>9446</v>
      </c>
      <c r="F14" s="30"/>
      <c r="G14" s="27"/>
      <c r="H14" s="30"/>
      <c r="I14" s="45">
        <v>11408</v>
      </c>
      <c r="J14" s="30"/>
      <c r="K14" s="27"/>
      <c r="L14" s="30"/>
      <c r="M14" s="45">
        <v>4782</v>
      </c>
      <c r="N14" s="30"/>
    </row>
    <row r="15" spans="1:14" ht="26.25" x14ac:dyDescent="0.25">
      <c r="A15" s="13"/>
      <c r="B15" s="57" t="s">
        <v>1091</v>
      </c>
      <c r="C15" s="23"/>
      <c r="D15" s="31"/>
      <c r="E15" s="46">
        <v>94467</v>
      </c>
      <c r="F15" s="33"/>
      <c r="G15" s="23"/>
      <c r="H15" s="31"/>
      <c r="I15" s="46">
        <v>62386</v>
      </c>
      <c r="J15" s="33"/>
      <c r="K15" s="23"/>
      <c r="L15" s="31"/>
      <c r="M15" s="46">
        <v>44955</v>
      </c>
      <c r="N15" s="33"/>
    </row>
    <row r="16" spans="1:14" x14ac:dyDescent="0.25">
      <c r="A16" s="13"/>
      <c r="B16" s="27" t="s">
        <v>1092</v>
      </c>
      <c r="C16" s="27"/>
      <c r="D16" s="28"/>
      <c r="E16" s="29">
        <v>336813</v>
      </c>
      <c r="F16" s="30"/>
      <c r="G16" s="27"/>
      <c r="H16" s="28"/>
      <c r="I16" s="29">
        <v>168016</v>
      </c>
      <c r="J16" s="30"/>
      <c r="K16" s="27"/>
      <c r="L16" s="28"/>
      <c r="M16" s="29">
        <v>117880</v>
      </c>
      <c r="N16" s="30"/>
    </row>
    <row r="17" spans="1:14" x14ac:dyDescent="0.25">
      <c r="A17" s="13"/>
      <c r="B17" s="23" t="s">
        <v>1093</v>
      </c>
      <c r="C17" s="23"/>
      <c r="D17" s="33"/>
      <c r="E17" s="44" t="s">
        <v>1094</v>
      </c>
      <c r="F17" s="33" t="s">
        <v>257</v>
      </c>
      <c r="G17" s="23"/>
      <c r="H17" s="33"/>
      <c r="I17" s="42">
        <v>45903</v>
      </c>
      <c r="J17" s="33"/>
      <c r="K17" s="23"/>
      <c r="L17" s="33"/>
      <c r="M17" s="42">
        <v>16694</v>
      </c>
      <c r="N17" s="33"/>
    </row>
    <row r="18" spans="1:14" x14ac:dyDescent="0.25">
      <c r="A18" s="13"/>
      <c r="B18" s="27" t="s">
        <v>1095</v>
      </c>
      <c r="C18" s="27"/>
      <c r="D18" s="55"/>
      <c r="E18" s="56">
        <v>14059</v>
      </c>
      <c r="F18" s="30"/>
      <c r="G18" s="27"/>
      <c r="H18" s="55"/>
      <c r="I18" s="69" t="s">
        <v>1096</v>
      </c>
      <c r="J18" s="30" t="s">
        <v>257</v>
      </c>
      <c r="K18" s="27"/>
      <c r="L18" s="55"/>
      <c r="M18" s="69" t="s">
        <v>1097</v>
      </c>
      <c r="N18" s="30" t="s">
        <v>257</v>
      </c>
    </row>
    <row r="19" spans="1:14" ht="27" thickBot="1" x14ac:dyDescent="0.3">
      <c r="A19" s="13"/>
      <c r="B19" s="23" t="s">
        <v>1084</v>
      </c>
      <c r="C19" s="23"/>
      <c r="D19" s="58" t="s">
        <v>254</v>
      </c>
      <c r="E19" s="107" t="s">
        <v>1098</v>
      </c>
      <c r="F19" s="33" t="s">
        <v>257</v>
      </c>
      <c r="G19" s="23"/>
      <c r="H19" s="58" t="s">
        <v>254</v>
      </c>
      <c r="I19" s="59">
        <v>16755</v>
      </c>
      <c r="J19" s="33"/>
      <c r="K19" s="23"/>
      <c r="L19" s="58" t="s">
        <v>254</v>
      </c>
      <c r="M19" s="59">
        <v>9944</v>
      </c>
      <c r="N19" s="33"/>
    </row>
    <row r="20" spans="1:14" ht="27" thickTop="1" x14ac:dyDescent="0.25">
      <c r="A20" s="13"/>
      <c r="B20" s="63" t="s">
        <v>1099</v>
      </c>
      <c r="C20" s="63"/>
      <c r="D20" s="82"/>
      <c r="E20" s="83"/>
      <c r="F20" s="30"/>
      <c r="G20" s="27"/>
      <c r="H20" s="82"/>
      <c r="I20" s="83"/>
      <c r="J20" s="30"/>
      <c r="K20" s="27"/>
      <c r="L20" s="82"/>
      <c r="M20" s="83"/>
      <c r="N20" s="30"/>
    </row>
    <row r="21" spans="1:14" x14ac:dyDescent="0.25">
      <c r="A21" s="13"/>
      <c r="B21" s="23" t="s">
        <v>1090</v>
      </c>
      <c r="C21" s="23"/>
      <c r="D21" s="33"/>
      <c r="E21" s="44"/>
      <c r="F21" s="33"/>
      <c r="G21" s="23"/>
      <c r="H21" s="33"/>
      <c r="I21" s="44"/>
      <c r="J21" s="33"/>
      <c r="K21" s="23"/>
      <c r="L21" s="33"/>
      <c r="M21" s="44"/>
      <c r="N21" s="33"/>
    </row>
    <row r="22" spans="1:14" ht="26.25" x14ac:dyDescent="0.25">
      <c r="A22" s="13"/>
      <c r="B22" s="47" t="s">
        <v>1091</v>
      </c>
      <c r="C22" s="27"/>
      <c r="D22" s="55" t="s">
        <v>254</v>
      </c>
      <c r="E22" s="69">
        <v>805</v>
      </c>
      <c r="F22" s="30"/>
      <c r="G22" s="27"/>
      <c r="H22" s="55" t="s">
        <v>254</v>
      </c>
      <c r="I22" s="69">
        <v>752</v>
      </c>
      <c r="J22" s="30"/>
      <c r="K22" s="27"/>
      <c r="L22" s="55" t="s">
        <v>254</v>
      </c>
      <c r="M22" s="56">
        <v>1082</v>
      </c>
      <c r="N22" s="30"/>
    </row>
    <row r="23" spans="1:14" x14ac:dyDescent="0.25">
      <c r="A23" s="13"/>
      <c r="B23" s="23" t="s">
        <v>1092</v>
      </c>
      <c r="C23" s="23"/>
      <c r="D23" s="71"/>
      <c r="E23" s="72">
        <v>805</v>
      </c>
      <c r="F23" s="33"/>
      <c r="G23" s="23"/>
      <c r="H23" s="71"/>
      <c r="I23" s="72">
        <v>752</v>
      </c>
      <c r="J23" s="33"/>
      <c r="K23" s="23"/>
      <c r="L23" s="71"/>
      <c r="M23" s="73">
        <v>1082</v>
      </c>
      <c r="N23" s="33"/>
    </row>
    <row r="24" spans="1:14" x14ac:dyDescent="0.25">
      <c r="A24" s="13"/>
      <c r="B24" s="27" t="s">
        <v>1093</v>
      </c>
      <c r="C24" s="27"/>
      <c r="D24" s="30"/>
      <c r="E24" s="43" t="s">
        <v>722</v>
      </c>
      <c r="F24" s="30" t="s">
        <v>257</v>
      </c>
      <c r="G24" s="27"/>
      <c r="H24" s="30"/>
      <c r="I24" s="43" t="s">
        <v>1100</v>
      </c>
      <c r="J24" s="30" t="s">
        <v>257</v>
      </c>
      <c r="K24" s="27"/>
      <c r="L24" s="30"/>
      <c r="M24" s="43" t="s">
        <v>1101</v>
      </c>
      <c r="N24" s="30" t="s">
        <v>257</v>
      </c>
    </row>
    <row r="25" spans="1:14" x14ac:dyDescent="0.25">
      <c r="A25" s="13"/>
      <c r="B25" s="23" t="s">
        <v>1102</v>
      </c>
      <c r="C25" s="23"/>
      <c r="D25" s="31"/>
      <c r="E25" s="32">
        <v>291</v>
      </c>
      <c r="F25" s="33"/>
      <c r="G25" s="23"/>
      <c r="H25" s="31"/>
      <c r="I25" s="32">
        <v>478</v>
      </c>
      <c r="J25" s="33"/>
      <c r="K25" s="23"/>
      <c r="L25" s="31"/>
      <c r="M25" s="32">
        <v>438</v>
      </c>
      <c r="N25" s="33"/>
    </row>
    <row r="26" spans="1:14" ht="27" thickBot="1" x14ac:dyDescent="0.3">
      <c r="A26" s="13"/>
      <c r="B26" s="27" t="s">
        <v>1084</v>
      </c>
      <c r="C26" s="27"/>
      <c r="D26" s="34" t="s">
        <v>254</v>
      </c>
      <c r="E26" s="74" t="s">
        <v>1103</v>
      </c>
      <c r="F26" s="30" t="s">
        <v>257</v>
      </c>
      <c r="G26" s="27"/>
      <c r="H26" s="34" t="s">
        <v>254</v>
      </c>
      <c r="I26" s="74" t="s">
        <v>1104</v>
      </c>
      <c r="J26" s="30" t="s">
        <v>257</v>
      </c>
      <c r="K26" s="27"/>
      <c r="L26" s="34" t="s">
        <v>254</v>
      </c>
      <c r="M26" s="74" t="s">
        <v>1105</v>
      </c>
      <c r="N26" s="30" t="s">
        <v>257</v>
      </c>
    </row>
    <row r="27" spans="1:14" ht="27" thickTop="1" x14ac:dyDescent="0.25">
      <c r="A27" s="13"/>
      <c r="B27" s="23" t="s">
        <v>1106</v>
      </c>
      <c r="C27" s="36"/>
      <c r="D27" s="174" t="s">
        <v>254</v>
      </c>
      <c r="E27" s="176" t="s">
        <v>1108</v>
      </c>
      <c r="F27" s="151" t="s">
        <v>257</v>
      </c>
      <c r="G27" s="36"/>
      <c r="H27" s="174" t="s">
        <v>254</v>
      </c>
      <c r="I27" s="178">
        <v>16481</v>
      </c>
      <c r="J27" s="151"/>
      <c r="K27" s="36"/>
      <c r="L27" s="174" t="s">
        <v>254</v>
      </c>
      <c r="M27" s="178">
        <v>9300</v>
      </c>
      <c r="N27" s="151"/>
    </row>
    <row r="28" spans="1:14" ht="27" thickBot="1" x14ac:dyDescent="0.3">
      <c r="A28" s="13"/>
      <c r="B28" s="23" t="s">
        <v>1107</v>
      </c>
      <c r="C28" s="36"/>
      <c r="D28" s="175"/>
      <c r="E28" s="177"/>
      <c r="F28" s="151"/>
      <c r="G28" s="36"/>
      <c r="H28" s="175"/>
      <c r="I28" s="179"/>
      <c r="J28" s="151"/>
      <c r="K28" s="36"/>
      <c r="L28" s="175"/>
      <c r="M28" s="179"/>
      <c r="N28" s="151"/>
    </row>
    <row r="29" spans="1:14" ht="15.75" thickTop="1" x14ac:dyDescent="0.25">
      <c r="A29" s="13"/>
      <c r="B29" s="20"/>
      <c r="C29" s="20"/>
      <c r="D29" s="20"/>
      <c r="E29" s="20"/>
      <c r="F29" s="20"/>
      <c r="G29" s="20"/>
      <c r="H29" s="20"/>
      <c r="I29" s="20"/>
      <c r="J29" s="20"/>
      <c r="K29" s="20"/>
      <c r="L29" s="20"/>
      <c r="M29" s="20"/>
      <c r="N29" s="20"/>
    </row>
    <row r="30" spans="1:14" ht="38.25" x14ac:dyDescent="0.25">
      <c r="A30" s="13"/>
      <c r="B30" s="92" t="s">
        <v>427</v>
      </c>
      <c r="C30" s="93" t="s">
        <v>1109</v>
      </c>
    </row>
  </sheetData>
  <mergeCells count="23">
    <mergeCell ref="B5:N5"/>
    <mergeCell ref="B6:N6"/>
    <mergeCell ref="B29:N29"/>
    <mergeCell ref="J27:J28"/>
    <mergeCell ref="K27:K28"/>
    <mergeCell ref="L27:L28"/>
    <mergeCell ref="M27:M28"/>
    <mergeCell ref="N27:N28"/>
    <mergeCell ref="A1:A2"/>
    <mergeCell ref="B1:N1"/>
    <mergeCell ref="B2:N2"/>
    <mergeCell ref="B3:N3"/>
    <mergeCell ref="A4:A30"/>
    <mergeCell ref="D7:E7"/>
    <mergeCell ref="H7:I7"/>
    <mergeCell ref="L7:M7"/>
    <mergeCell ref="C27:C28"/>
    <mergeCell ref="D27:D28"/>
    <mergeCell ref="E27:E28"/>
    <mergeCell ref="F27:F28"/>
    <mergeCell ref="G27:G28"/>
    <mergeCell ref="H27:H28"/>
    <mergeCell ref="I27:I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8.85546875" customWidth="1"/>
    <col min="3" max="3" width="35.28515625" customWidth="1"/>
  </cols>
  <sheetData>
    <row r="1" spans="1:3" ht="15" customHeight="1" x14ac:dyDescent="0.25">
      <c r="A1" s="8" t="s">
        <v>1110</v>
      </c>
      <c r="B1" s="8" t="s">
        <v>1</v>
      </c>
      <c r="C1" s="8"/>
    </row>
    <row r="2" spans="1:3" ht="15" customHeight="1" x14ac:dyDescent="0.25">
      <c r="A2" s="8"/>
      <c r="B2" s="8" t="s">
        <v>2</v>
      </c>
      <c r="C2" s="8"/>
    </row>
    <row r="3" spans="1:3" ht="30" x14ac:dyDescent="0.25">
      <c r="A3" s="3" t="s">
        <v>394</v>
      </c>
      <c r="B3" s="12"/>
      <c r="C3" s="12"/>
    </row>
    <row r="4" spans="1:3" x14ac:dyDescent="0.25">
      <c r="A4" s="13" t="s">
        <v>1110</v>
      </c>
      <c r="B4" s="15">
        <v>25</v>
      </c>
      <c r="C4" s="16" t="s">
        <v>1111</v>
      </c>
    </row>
    <row r="5" spans="1:3" x14ac:dyDescent="0.25">
      <c r="A5" s="13"/>
      <c r="B5" s="21" t="s">
        <v>1112</v>
      </c>
      <c r="C5" s="21"/>
    </row>
    <row r="6" spans="1:3" ht="242.25" customHeight="1" x14ac:dyDescent="0.25">
      <c r="A6" s="13"/>
      <c r="B6" s="20" t="s">
        <v>1113</v>
      </c>
      <c r="C6" s="20"/>
    </row>
    <row r="7" spans="1:3" ht="153" customHeight="1" x14ac:dyDescent="0.25">
      <c r="A7" s="13"/>
      <c r="B7" s="20" t="s">
        <v>1114</v>
      </c>
      <c r="C7" s="20"/>
    </row>
    <row r="8" spans="1:3" ht="25.5" customHeight="1" x14ac:dyDescent="0.25">
      <c r="A8" s="13"/>
      <c r="B8" s="21" t="s">
        <v>1115</v>
      </c>
      <c r="C8" s="21"/>
    </row>
    <row r="9" spans="1:3" ht="395.25" customHeight="1" x14ac:dyDescent="0.25">
      <c r="A9" s="13"/>
      <c r="B9" s="20" t="s">
        <v>1116</v>
      </c>
      <c r="C9" s="20"/>
    </row>
    <row r="10" spans="1:3" ht="280.5" customHeight="1" x14ac:dyDescent="0.25">
      <c r="A10" s="13"/>
      <c r="B10" s="20" t="s">
        <v>1117</v>
      </c>
      <c r="C10" s="20"/>
    </row>
    <row r="11" spans="1:3" ht="102" customHeight="1" x14ac:dyDescent="0.25">
      <c r="A11" s="13"/>
      <c r="B11" s="20" t="s">
        <v>1118</v>
      </c>
      <c r="C11" s="20"/>
    </row>
    <row r="12" spans="1:3" x14ac:dyDescent="0.25">
      <c r="A12" s="13"/>
      <c r="B12" s="54"/>
      <c r="C12" s="5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2.140625" customWidth="1"/>
    <col min="13" max="13" width="6.5703125" customWidth="1"/>
    <col min="16" max="16" width="1.85546875" bestFit="1" customWidth="1"/>
    <col min="17" max="17" width="8.5703125" bestFit="1" customWidth="1"/>
    <col min="18" max="18" width="1.5703125" bestFit="1" customWidth="1"/>
  </cols>
  <sheetData>
    <row r="1" spans="1:18" ht="15" customHeight="1" x14ac:dyDescent="0.25">
      <c r="A1" s="8" t="s">
        <v>1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20</v>
      </c>
      <c r="B3" s="12"/>
      <c r="C3" s="12"/>
      <c r="D3" s="12"/>
      <c r="E3" s="12"/>
      <c r="F3" s="12"/>
      <c r="G3" s="12"/>
      <c r="H3" s="12"/>
      <c r="I3" s="12"/>
      <c r="J3" s="12"/>
      <c r="K3" s="12"/>
      <c r="L3" s="12"/>
      <c r="M3" s="12"/>
      <c r="N3" s="12"/>
      <c r="O3" s="12"/>
      <c r="P3" s="12"/>
      <c r="Q3" s="12"/>
      <c r="R3" s="12"/>
    </row>
    <row r="4" spans="1:18" ht="25.5" x14ac:dyDescent="0.25">
      <c r="A4" s="13" t="s">
        <v>1119</v>
      </c>
      <c r="B4" s="15">
        <v>26</v>
      </c>
      <c r="C4" s="16" t="s">
        <v>1121</v>
      </c>
    </row>
    <row r="5" spans="1:18" x14ac:dyDescent="0.25">
      <c r="A5" s="13"/>
      <c r="B5" s="20" t="s">
        <v>1122</v>
      </c>
      <c r="C5" s="20"/>
      <c r="D5" s="20"/>
      <c r="E5" s="20"/>
      <c r="F5" s="20"/>
      <c r="G5" s="20"/>
      <c r="H5" s="20"/>
      <c r="I5" s="20"/>
      <c r="J5" s="20"/>
      <c r="K5" s="20"/>
      <c r="L5" s="20"/>
      <c r="M5" s="20"/>
      <c r="N5" s="20"/>
      <c r="O5" s="20"/>
      <c r="P5" s="20"/>
      <c r="Q5" s="20"/>
      <c r="R5" s="20"/>
    </row>
    <row r="6" spans="1:18" x14ac:dyDescent="0.25">
      <c r="A6" s="13"/>
      <c r="B6" s="186" t="s">
        <v>1123</v>
      </c>
      <c r="C6" s="186"/>
      <c r="D6" s="186"/>
      <c r="E6" s="186"/>
      <c r="F6" s="186"/>
      <c r="G6" s="186"/>
      <c r="H6" s="186"/>
      <c r="I6" s="186"/>
      <c r="J6" s="186"/>
      <c r="K6" s="186"/>
      <c r="L6" s="186"/>
      <c r="M6" s="186"/>
      <c r="N6" s="186"/>
      <c r="O6" s="186"/>
      <c r="P6" s="186"/>
      <c r="Q6" s="186"/>
      <c r="R6" s="186"/>
    </row>
    <row r="7" spans="1:18" x14ac:dyDescent="0.25">
      <c r="A7" s="13"/>
      <c r="B7" s="186" t="s">
        <v>1124</v>
      </c>
      <c r="C7" s="186"/>
      <c r="D7" s="186"/>
      <c r="E7" s="186"/>
      <c r="F7" s="186"/>
      <c r="G7" s="186"/>
      <c r="H7" s="186"/>
      <c r="I7" s="186"/>
      <c r="J7" s="186"/>
      <c r="K7" s="186"/>
      <c r="L7" s="186"/>
      <c r="M7" s="186"/>
      <c r="N7" s="186"/>
      <c r="O7" s="186"/>
      <c r="P7" s="186"/>
      <c r="Q7" s="186"/>
      <c r="R7" s="186"/>
    </row>
    <row r="8" spans="1:18" x14ac:dyDescent="0.25">
      <c r="A8" s="13"/>
      <c r="B8" s="186" t="s">
        <v>1125</v>
      </c>
      <c r="C8" s="186"/>
      <c r="D8" s="186"/>
      <c r="E8" s="186"/>
      <c r="F8" s="186"/>
      <c r="G8" s="186"/>
      <c r="H8" s="186"/>
      <c r="I8" s="186"/>
      <c r="J8" s="186"/>
      <c r="K8" s="186"/>
      <c r="L8" s="186"/>
      <c r="M8" s="186"/>
      <c r="N8" s="186"/>
      <c r="O8" s="186"/>
      <c r="P8" s="186"/>
      <c r="Q8" s="186"/>
      <c r="R8" s="186"/>
    </row>
    <row r="9" spans="1:18" x14ac:dyDescent="0.25">
      <c r="A9" s="13"/>
      <c r="B9" s="20"/>
      <c r="C9" s="20"/>
      <c r="D9" s="20"/>
      <c r="E9" s="20"/>
      <c r="F9" s="20"/>
      <c r="G9" s="20"/>
      <c r="H9" s="20"/>
      <c r="I9" s="20"/>
      <c r="J9" s="20"/>
      <c r="K9" s="20"/>
      <c r="L9" s="20"/>
      <c r="M9" s="20"/>
      <c r="N9" s="20"/>
      <c r="O9" s="20"/>
      <c r="P9" s="20"/>
      <c r="Q9" s="20"/>
      <c r="R9" s="20"/>
    </row>
    <row r="10" spans="1:18" x14ac:dyDescent="0.25">
      <c r="A10" s="13"/>
      <c r="B10" s="24"/>
      <c r="C10" s="24"/>
      <c r="D10" s="39">
        <v>2014</v>
      </c>
      <c r="E10" s="39"/>
      <c r="F10" s="39"/>
      <c r="G10" s="39"/>
      <c r="H10" s="39"/>
      <c r="I10" s="39"/>
      <c r="J10" s="39"/>
      <c r="K10" s="39"/>
      <c r="L10" s="39"/>
      <c r="M10" s="39"/>
      <c r="N10" s="39"/>
      <c r="O10" s="39"/>
      <c r="P10" s="39"/>
      <c r="Q10" s="39"/>
      <c r="R10" s="26"/>
    </row>
    <row r="11" spans="1:18" x14ac:dyDescent="0.25">
      <c r="A11" s="13"/>
      <c r="B11" s="24"/>
      <c r="C11" s="24"/>
      <c r="D11" s="97" t="s">
        <v>1126</v>
      </c>
      <c r="E11" s="97"/>
      <c r="F11" s="26"/>
      <c r="G11" s="96"/>
      <c r="H11" s="97" t="s">
        <v>1127</v>
      </c>
      <c r="I11" s="97"/>
      <c r="J11" s="26"/>
      <c r="K11" s="96"/>
      <c r="L11" s="97" t="s">
        <v>1128</v>
      </c>
      <c r="M11" s="97"/>
      <c r="N11" s="26"/>
      <c r="O11" s="96"/>
      <c r="P11" s="97" t="s">
        <v>1129</v>
      </c>
      <c r="Q11" s="97"/>
      <c r="R11" s="26"/>
    </row>
    <row r="12" spans="1:18" x14ac:dyDescent="0.25">
      <c r="A12" s="13"/>
      <c r="B12" s="27" t="s">
        <v>1088</v>
      </c>
      <c r="C12" s="27"/>
      <c r="D12" s="28" t="s">
        <v>254</v>
      </c>
      <c r="E12" s="29">
        <v>81343</v>
      </c>
      <c r="F12" s="30"/>
      <c r="G12" s="27"/>
      <c r="H12" s="28" t="s">
        <v>254</v>
      </c>
      <c r="I12" s="29">
        <v>72933</v>
      </c>
      <c r="J12" s="30"/>
      <c r="K12" s="27"/>
      <c r="L12" s="28" t="s">
        <v>254</v>
      </c>
      <c r="M12" s="29">
        <v>73466</v>
      </c>
      <c r="N12" s="30"/>
      <c r="O12" s="27"/>
      <c r="P12" s="28" t="s">
        <v>254</v>
      </c>
      <c r="Q12" s="29">
        <v>70245</v>
      </c>
      <c r="R12" s="30"/>
    </row>
    <row r="13" spans="1:18" x14ac:dyDescent="0.25">
      <c r="A13" s="13"/>
      <c r="B13" s="23" t="s">
        <v>1130</v>
      </c>
      <c r="C13" s="23"/>
      <c r="D13" s="31"/>
      <c r="E13" s="46">
        <v>72587</v>
      </c>
      <c r="F13" s="33"/>
      <c r="G13" s="23"/>
      <c r="H13" s="31"/>
      <c r="I13" s="46">
        <v>65290</v>
      </c>
      <c r="J13" s="33"/>
      <c r="K13" s="23"/>
      <c r="L13" s="31"/>
      <c r="M13" s="46">
        <v>67847</v>
      </c>
      <c r="N13" s="33"/>
      <c r="O13" s="23"/>
      <c r="P13" s="31"/>
      <c r="Q13" s="32" t="s">
        <v>1131</v>
      </c>
      <c r="R13" s="33"/>
    </row>
    <row r="14" spans="1:18" ht="26.25" x14ac:dyDescent="0.25">
      <c r="A14" s="13"/>
      <c r="B14" s="27" t="s">
        <v>785</v>
      </c>
      <c r="C14" s="27"/>
      <c r="D14" s="28"/>
      <c r="E14" s="29">
        <v>8756</v>
      </c>
      <c r="F14" s="30"/>
      <c r="G14" s="27"/>
      <c r="H14" s="28"/>
      <c r="I14" s="29">
        <v>7643</v>
      </c>
      <c r="J14" s="30"/>
      <c r="K14" s="27"/>
      <c r="L14" s="28"/>
      <c r="M14" s="29">
        <v>5619</v>
      </c>
      <c r="N14" s="30"/>
      <c r="O14" s="27"/>
      <c r="P14" s="28"/>
      <c r="Q14" s="29">
        <v>-69668</v>
      </c>
      <c r="R14" s="30"/>
    </row>
    <row r="15" spans="1:18" ht="26.25" x14ac:dyDescent="0.25">
      <c r="A15" s="13"/>
      <c r="B15" s="23" t="s">
        <v>1132</v>
      </c>
      <c r="C15" s="23"/>
      <c r="D15" s="31"/>
      <c r="E15" s="46">
        <v>1681</v>
      </c>
      <c r="F15" s="33"/>
      <c r="G15" s="23"/>
      <c r="H15" s="31"/>
      <c r="I15" s="46">
        <v>1312</v>
      </c>
      <c r="J15" s="33"/>
      <c r="K15" s="23"/>
      <c r="L15" s="31"/>
      <c r="M15" s="32">
        <v>970</v>
      </c>
      <c r="N15" s="33"/>
      <c r="O15" s="23"/>
      <c r="P15" s="31"/>
      <c r="Q15" s="46">
        <v>1037</v>
      </c>
      <c r="R15" s="33"/>
    </row>
    <row r="16" spans="1:18" x14ac:dyDescent="0.25">
      <c r="A16" s="13"/>
      <c r="B16" s="27" t="s">
        <v>159</v>
      </c>
      <c r="C16" s="27"/>
      <c r="D16" s="28"/>
      <c r="E16" s="29">
        <v>10437</v>
      </c>
      <c r="F16" s="30"/>
      <c r="G16" s="27"/>
      <c r="H16" s="28"/>
      <c r="I16" s="29">
        <v>8955</v>
      </c>
      <c r="J16" s="30"/>
      <c r="K16" s="27"/>
      <c r="L16" s="28"/>
      <c r="M16" s="29">
        <v>6589</v>
      </c>
      <c r="N16" s="30"/>
      <c r="O16" s="27"/>
      <c r="P16" s="28"/>
      <c r="Q16" s="29">
        <v>-68631</v>
      </c>
      <c r="R16" s="30"/>
    </row>
    <row r="17" spans="1:18" ht="26.25" x14ac:dyDescent="0.25">
      <c r="A17" s="13"/>
      <c r="B17" s="23" t="s">
        <v>128</v>
      </c>
      <c r="C17" s="23"/>
      <c r="D17" s="31"/>
      <c r="E17" s="46">
        <v>1569</v>
      </c>
      <c r="F17" s="33"/>
      <c r="G17" s="23"/>
      <c r="H17" s="31"/>
      <c r="I17" s="32">
        <v>877</v>
      </c>
      <c r="J17" s="33"/>
      <c r="K17" s="23"/>
      <c r="L17" s="31"/>
      <c r="M17" s="32">
        <v>895</v>
      </c>
      <c r="N17" s="33"/>
      <c r="O17" s="23"/>
      <c r="P17" s="31"/>
      <c r="Q17" s="32">
        <v>698</v>
      </c>
      <c r="R17" s="33"/>
    </row>
    <row r="18" spans="1:18" x14ac:dyDescent="0.25">
      <c r="A18" s="13"/>
      <c r="B18" s="27" t="s">
        <v>1133</v>
      </c>
      <c r="C18" s="27"/>
      <c r="D18" s="28"/>
      <c r="E18" s="29">
        <v>8868</v>
      </c>
      <c r="F18" s="30"/>
      <c r="G18" s="27"/>
      <c r="H18" s="28"/>
      <c r="I18" s="29">
        <v>8078</v>
      </c>
      <c r="J18" s="30"/>
      <c r="K18" s="27"/>
      <c r="L18" s="28"/>
      <c r="M18" s="29">
        <v>5694</v>
      </c>
      <c r="N18" s="30"/>
      <c r="O18" s="27"/>
      <c r="P18" s="28"/>
      <c r="Q18" s="29">
        <v>-69329</v>
      </c>
      <c r="R18" s="30"/>
    </row>
    <row r="19" spans="1:18" x14ac:dyDescent="0.25">
      <c r="A19" s="13"/>
      <c r="B19" s="17" t="s">
        <v>130</v>
      </c>
      <c r="C19" s="17"/>
      <c r="D19" s="180"/>
      <c r="E19" s="181" t="s">
        <v>270</v>
      </c>
      <c r="F19" s="18"/>
      <c r="G19" s="17"/>
      <c r="H19" s="180"/>
      <c r="I19" s="181" t="s">
        <v>270</v>
      </c>
      <c r="J19" s="18"/>
      <c r="K19" s="17"/>
      <c r="L19" s="180"/>
      <c r="M19" s="181" t="s">
        <v>270</v>
      </c>
      <c r="N19" s="18"/>
      <c r="O19" s="17"/>
      <c r="P19" s="180"/>
      <c r="Q19" s="182">
        <v>2335</v>
      </c>
      <c r="R19" s="18"/>
    </row>
    <row r="20" spans="1:18" ht="27" thickBot="1" x14ac:dyDescent="0.3">
      <c r="A20" s="13"/>
      <c r="B20" s="27" t="s">
        <v>791</v>
      </c>
      <c r="C20" s="27"/>
      <c r="D20" s="34" t="s">
        <v>254</v>
      </c>
      <c r="E20" s="35">
        <v>8868</v>
      </c>
      <c r="F20" s="30"/>
      <c r="G20" s="27"/>
      <c r="H20" s="34" t="s">
        <v>254</v>
      </c>
      <c r="I20" s="35">
        <v>8078</v>
      </c>
      <c r="J20" s="30"/>
      <c r="K20" s="27"/>
      <c r="L20" s="34" t="s">
        <v>254</v>
      </c>
      <c r="M20" s="35">
        <v>5694</v>
      </c>
      <c r="N20" s="30"/>
      <c r="O20" s="27"/>
      <c r="P20" s="34" t="s">
        <v>254</v>
      </c>
      <c r="Q20" s="35">
        <v>-71664</v>
      </c>
      <c r="R20" s="30"/>
    </row>
    <row r="21" spans="1:18" ht="27" thickTop="1" x14ac:dyDescent="0.25">
      <c r="A21" s="13"/>
      <c r="B21" s="68" t="s">
        <v>1134</v>
      </c>
      <c r="C21" s="183"/>
      <c r="D21" s="174"/>
      <c r="E21" s="176"/>
      <c r="F21" s="151"/>
      <c r="G21" s="36"/>
      <c r="H21" s="174"/>
      <c r="I21" s="176"/>
      <c r="J21" s="151"/>
      <c r="K21" s="36"/>
      <c r="L21" s="174"/>
      <c r="M21" s="176"/>
      <c r="N21" s="151"/>
      <c r="O21" s="36"/>
      <c r="P21" s="174"/>
      <c r="Q21" s="176"/>
      <c r="R21" s="151"/>
    </row>
    <row r="22" spans="1:18" x14ac:dyDescent="0.25">
      <c r="A22" s="13"/>
      <c r="B22" s="68" t="s">
        <v>1135</v>
      </c>
      <c r="C22" s="183"/>
      <c r="D22" s="158"/>
      <c r="E22" s="162"/>
      <c r="F22" s="151"/>
      <c r="G22" s="36"/>
      <c r="H22" s="158"/>
      <c r="I22" s="162"/>
      <c r="J22" s="151"/>
      <c r="K22" s="36"/>
      <c r="L22" s="158"/>
      <c r="M22" s="162"/>
      <c r="N22" s="151"/>
      <c r="O22" s="36"/>
      <c r="P22" s="158"/>
      <c r="Q22" s="162"/>
      <c r="R22" s="151"/>
    </row>
    <row r="23" spans="1:18" x14ac:dyDescent="0.25">
      <c r="A23" s="13"/>
      <c r="B23" s="27" t="s">
        <v>1136</v>
      </c>
      <c r="C23" s="27"/>
      <c r="D23" s="30" t="s">
        <v>254</v>
      </c>
      <c r="E23" s="43">
        <v>0.17</v>
      </c>
      <c r="F23" s="30"/>
      <c r="G23" s="27"/>
      <c r="H23" s="30" t="s">
        <v>254</v>
      </c>
      <c r="I23" s="43">
        <v>0.14000000000000001</v>
      </c>
      <c r="J23" s="30"/>
      <c r="K23" s="27"/>
      <c r="L23" s="30" t="s">
        <v>254</v>
      </c>
      <c r="M23" s="43">
        <v>0.11</v>
      </c>
      <c r="N23" s="30"/>
      <c r="O23" s="27"/>
      <c r="P23" s="30" t="s">
        <v>254</v>
      </c>
      <c r="Q23" s="43">
        <v>-1.35</v>
      </c>
      <c r="R23" s="30"/>
    </row>
    <row r="24" spans="1:18" x14ac:dyDescent="0.25">
      <c r="A24" s="13"/>
      <c r="B24" s="23" t="s">
        <v>1137</v>
      </c>
      <c r="C24" s="23"/>
      <c r="D24" s="31"/>
      <c r="E24" s="32" t="s">
        <v>270</v>
      </c>
      <c r="F24" s="33"/>
      <c r="G24" s="23"/>
      <c r="H24" s="31"/>
      <c r="I24" s="32">
        <v>0.01</v>
      </c>
      <c r="J24" s="33"/>
      <c r="K24" s="23"/>
      <c r="L24" s="31"/>
      <c r="M24" s="32" t="s">
        <v>270</v>
      </c>
      <c r="N24" s="33"/>
      <c r="O24" s="23"/>
      <c r="P24" s="31"/>
      <c r="Q24" s="32" t="s">
        <v>270</v>
      </c>
      <c r="R24" s="33"/>
    </row>
    <row r="25" spans="1:18" ht="15.75" thickBot="1" x14ac:dyDescent="0.3">
      <c r="A25" s="13"/>
      <c r="B25" s="27" t="s">
        <v>1138</v>
      </c>
      <c r="C25" s="27"/>
      <c r="D25" s="34" t="s">
        <v>254</v>
      </c>
      <c r="E25" s="74">
        <v>0.17</v>
      </c>
      <c r="F25" s="30"/>
      <c r="G25" s="27"/>
      <c r="H25" s="34" t="s">
        <v>254</v>
      </c>
      <c r="I25" s="74">
        <v>0.15</v>
      </c>
      <c r="J25" s="30"/>
      <c r="K25" s="27"/>
      <c r="L25" s="34" t="s">
        <v>254</v>
      </c>
      <c r="M25" s="74">
        <v>0.11</v>
      </c>
      <c r="N25" s="30"/>
      <c r="O25" s="27"/>
      <c r="P25" s="34" t="s">
        <v>254</v>
      </c>
      <c r="Q25" s="74">
        <v>-1.35</v>
      </c>
      <c r="R25" s="30"/>
    </row>
    <row r="26" spans="1:18" ht="27" thickTop="1" x14ac:dyDescent="0.25">
      <c r="A26" s="13"/>
      <c r="B26" s="23" t="s">
        <v>1139</v>
      </c>
      <c r="C26" s="23"/>
      <c r="D26" s="75"/>
      <c r="E26" s="173">
        <v>52984</v>
      </c>
      <c r="F26" s="33"/>
      <c r="G26" s="23"/>
      <c r="H26" s="75"/>
      <c r="I26" s="173">
        <v>53164</v>
      </c>
      <c r="J26" s="33"/>
      <c r="K26" s="23"/>
      <c r="L26" s="75"/>
      <c r="M26" s="173">
        <v>53214</v>
      </c>
      <c r="N26" s="33"/>
      <c r="O26" s="23"/>
      <c r="P26" s="75"/>
      <c r="Q26" s="173">
        <v>53261</v>
      </c>
      <c r="R26" s="33"/>
    </row>
    <row r="27" spans="1:18" x14ac:dyDescent="0.25">
      <c r="A27" s="13"/>
      <c r="B27" s="27" t="s">
        <v>1140</v>
      </c>
      <c r="C27" s="27"/>
      <c r="D27" s="30" t="s">
        <v>254</v>
      </c>
      <c r="E27" s="43">
        <v>0.17</v>
      </c>
      <c r="F27" s="30"/>
      <c r="G27" s="27"/>
      <c r="H27" s="30" t="s">
        <v>254</v>
      </c>
      <c r="I27" s="43">
        <v>0.14000000000000001</v>
      </c>
      <c r="J27" s="30"/>
      <c r="K27" s="27"/>
      <c r="L27" s="30" t="s">
        <v>254</v>
      </c>
      <c r="M27" s="43">
        <v>0.1</v>
      </c>
      <c r="N27" s="30"/>
      <c r="O27" s="27"/>
      <c r="P27" s="30" t="s">
        <v>254</v>
      </c>
      <c r="Q27" s="43">
        <v>-1.35</v>
      </c>
      <c r="R27" s="30"/>
    </row>
    <row r="28" spans="1:18" x14ac:dyDescent="0.25">
      <c r="A28" s="13"/>
      <c r="B28" s="23" t="s">
        <v>1141</v>
      </c>
      <c r="C28" s="23"/>
      <c r="D28" s="31"/>
      <c r="E28" s="32" t="s">
        <v>270</v>
      </c>
      <c r="F28" s="33"/>
      <c r="G28" s="23"/>
      <c r="H28" s="31"/>
      <c r="I28" s="32">
        <v>0.01</v>
      </c>
      <c r="J28" s="33"/>
      <c r="K28" s="23"/>
      <c r="L28" s="31"/>
      <c r="M28" s="32" t="s">
        <v>270</v>
      </c>
      <c r="N28" s="33"/>
      <c r="O28" s="23"/>
      <c r="P28" s="31"/>
      <c r="Q28" s="32" t="s">
        <v>270</v>
      </c>
      <c r="R28" s="33"/>
    </row>
    <row r="29" spans="1:18" ht="15.75" thickBot="1" x14ac:dyDescent="0.3">
      <c r="A29" s="13"/>
      <c r="B29" s="27" t="s">
        <v>1142</v>
      </c>
      <c r="C29" s="27"/>
      <c r="D29" s="34" t="s">
        <v>254</v>
      </c>
      <c r="E29" s="74">
        <v>0.17</v>
      </c>
      <c r="F29" s="30"/>
      <c r="G29" s="27"/>
      <c r="H29" s="34" t="s">
        <v>254</v>
      </c>
      <c r="I29" s="74">
        <v>0.15</v>
      </c>
      <c r="J29" s="30"/>
      <c r="K29" s="27"/>
      <c r="L29" s="34" t="s">
        <v>254</v>
      </c>
      <c r="M29" s="74">
        <v>0.1</v>
      </c>
      <c r="N29" s="30"/>
      <c r="O29" s="27"/>
      <c r="P29" s="34" t="s">
        <v>254</v>
      </c>
      <c r="Q29" s="74">
        <v>-1.35</v>
      </c>
      <c r="R29" s="30"/>
    </row>
    <row r="30" spans="1:18" ht="27" thickTop="1" x14ac:dyDescent="0.25">
      <c r="A30" s="13"/>
      <c r="B30" s="23" t="s">
        <v>1143</v>
      </c>
      <c r="C30" s="23"/>
      <c r="D30" s="75"/>
      <c r="E30" s="173">
        <v>53503</v>
      </c>
      <c r="F30" s="33"/>
      <c r="G30" s="23"/>
      <c r="H30" s="75"/>
      <c r="I30" s="173">
        <v>53509</v>
      </c>
      <c r="J30" s="33"/>
      <c r="K30" s="23"/>
      <c r="L30" s="75"/>
      <c r="M30" s="173">
        <v>57991</v>
      </c>
      <c r="N30" s="33"/>
      <c r="O30" s="23"/>
      <c r="P30" s="75"/>
      <c r="Q30" s="173">
        <v>53261</v>
      </c>
      <c r="R30" s="33"/>
    </row>
    <row r="31" spans="1:18" x14ac:dyDescent="0.25">
      <c r="A31" s="13"/>
      <c r="B31" s="20"/>
      <c r="C31" s="20"/>
      <c r="D31" s="20"/>
      <c r="E31" s="20"/>
      <c r="F31" s="20"/>
      <c r="G31" s="20"/>
      <c r="H31" s="20"/>
      <c r="I31" s="20"/>
      <c r="J31" s="20"/>
      <c r="K31" s="20"/>
      <c r="L31" s="20"/>
      <c r="M31" s="20"/>
      <c r="N31" s="20"/>
      <c r="O31" s="20"/>
      <c r="P31" s="20"/>
      <c r="Q31" s="20"/>
      <c r="R31" s="20"/>
    </row>
    <row r="32" spans="1:18" x14ac:dyDescent="0.25">
      <c r="A32" s="13"/>
      <c r="B32" s="24"/>
      <c r="C32" s="24"/>
      <c r="D32" s="39">
        <v>2013</v>
      </c>
      <c r="E32" s="39"/>
      <c r="F32" s="39"/>
      <c r="G32" s="39"/>
      <c r="H32" s="39"/>
      <c r="I32" s="39"/>
      <c r="J32" s="39"/>
      <c r="K32" s="39"/>
      <c r="L32" s="39"/>
      <c r="M32" s="39"/>
      <c r="N32" s="39"/>
      <c r="O32" s="39"/>
      <c r="P32" s="39"/>
      <c r="Q32" s="39"/>
      <c r="R32" s="26"/>
    </row>
    <row r="33" spans="1:18" x14ac:dyDescent="0.25">
      <c r="A33" s="13"/>
      <c r="B33" s="24"/>
      <c r="C33" s="24"/>
      <c r="D33" s="97" t="s">
        <v>1126</v>
      </c>
      <c r="E33" s="97"/>
      <c r="F33" s="26"/>
      <c r="G33" s="96"/>
      <c r="H33" s="97" t="s">
        <v>1127</v>
      </c>
      <c r="I33" s="97"/>
      <c r="J33" s="26"/>
      <c r="K33" s="96"/>
      <c r="L33" s="97" t="s">
        <v>1128</v>
      </c>
      <c r="M33" s="97"/>
      <c r="N33" s="26"/>
      <c r="O33" s="96"/>
      <c r="P33" s="97" t="s">
        <v>1129</v>
      </c>
      <c r="Q33" s="97"/>
      <c r="R33" s="26"/>
    </row>
    <row r="34" spans="1:18" x14ac:dyDescent="0.25">
      <c r="A34" s="13"/>
      <c r="B34" s="27" t="s">
        <v>1088</v>
      </c>
      <c r="C34" s="27"/>
      <c r="D34" s="28" t="s">
        <v>254</v>
      </c>
      <c r="E34" s="29">
        <v>40964</v>
      </c>
      <c r="F34" s="30"/>
      <c r="G34" s="27"/>
      <c r="H34" s="28" t="s">
        <v>254</v>
      </c>
      <c r="I34" s="29">
        <v>51520</v>
      </c>
      <c r="J34" s="30"/>
      <c r="K34" s="27"/>
      <c r="L34" s="28" t="s">
        <v>254</v>
      </c>
      <c r="M34" s="29">
        <v>58127</v>
      </c>
      <c r="N34" s="30"/>
      <c r="O34" s="27"/>
      <c r="P34" s="28" t="s">
        <v>254</v>
      </c>
      <c r="Q34" s="29">
        <v>63508</v>
      </c>
      <c r="R34" s="30"/>
    </row>
    <row r="35" spans="1:18" x14ac:dyDescent="0.25">
      <c r="A35" s="13"/>
      <c r="B35" s="23" t="s">
        <v>1130</v>
      </c>
      <c r="C35" s="23"/>
      <c r="D35" s="31"/>
      <c r="E35" s="46">
        <v>44488</v>
      </c>
      <c r="F35" s="33"/>
      <c r="G35" s="23"/>
      <c r="H35" s="31"/>
      <c r="I35" s="46">
        <v>38280</v>
      </c>
      <c r="J35" s="33"/>
      <c r="K35" s="23"/>
      <c r="L35" s="31"/>
      <c r="M35" s="46">
        <v>56469</v>
      </c>
      <c r="N35" s="33"/>
      <c r="O35" s="23"/>
      <c r="P35" s="31"/>
      <c r="Q35" s="32" t="s">
        <v>1144</v>
      </c>
      <c r="R35" s="33"/>
    </row>
    <row r="36" spans="1:18" ht="26.25" x14ac:dyDescent="0.25">
      <c r="A36" s="13"/>
      <c r="B36" s="27" t="s">
        <v>785</v>
      </c>
      <c r="C36" s="27"/>
      <c r="D36" s="28"/>
      <c r="E36" s="67" t="s">
        <v>1145</v>
      </c>
      <c r="F36" s="30" t="s">
        <v>257</v>
      </c>
      <c r="G36" s="27"/>
      <c r="H36" s="28"/>
      <c r="I36" s="29">
        <v>13240</v>
      </c>
      <c r="J36" s="30"/>
      <c r="K36" s="27"/>
      <c r="L36" s="28"/>
      <c r="M36" s="29">
        <v>1658</v>
      </c>
      <c r="N36" s="30"/>
      <c r="O36" s="27"/>
      <c r="P36" s="28"/>
      <c r="Q36" s="67" t="s">
        <v>1146</v>
      </c>
      <c r="R36" s="30" t="s">
        <v>257</v>
      </c>
    </row>
    <row r="37" spans="1:18" ht="26.25" x14ac:dyDescent="0.25">
      <c r="A37" s="13"/>
      <c r="B37" s="23" t="s">
        <v>1147</v>
      </c>
      <c r="C37" s="23"/>
      <c r="D37" s="31"/>
      <c r="E37" s="46">
        <v>1123</v>
      </c>
      <c r="F37" s="33"/>
      <c r="G37" s="23"/>
      <c r="H37" s="31"/>
      <c r="I37" s="32">
        <v>721</v>
      </c>
      <c r="J37" s="33"/>
      <c r="K37" s="23"/>
      <c r="L37" s="31"/>
      <c r="M37" s="32">
        <v>174</v>
      </c>
      <c r="N37" s="33"/>
      <c r="O37" s="23"/>
      <c r="P37" s="31"/>
      <c r="Q37" s="32" t="s">
        <v>1148</v>
      </c>
      <c r="R37" s="33" t="s">
        <v>257</v>
      </c>
    </row>
    <row r="38" spans="1:18" x14ac:dyDescent="0.25">
      <c r="A38" s="13"/>
      <c r="B38" s="27" t="s">
        <v>159</v>
      </c>
      <c r="C38" s="27"/>
      <c r="D38" s="28"/>
      <c r="E38" s="67" t="s">
        <v>1149</v>
      </c>
      <c r="F38" s="30" t="s">
        <v>257</v>
      </c>
      <c r="G38" s="27"/>
      <c r="H38" s="28"/>
      <c r="I38" s="29">
        <v>13961</v>
      </c>
      <c r="J38" s="30"/>
      <c r="K38" s="27"/>
      <c r="L38" s="28"/>
      <c r="M38" s="29">
        <v>1832</v>
      </c>
      <c r="N38" s="30"/>
      <c r="O38" s="27"/>
      <c r="P38" s="28"/>
      <c r="Q38" s="67" t="s">
        <v>1150</v>
      </c>
      <c r="R38" s="30" t="s">
        <v>257</v>
      </c>
    </row>
    <row r="39" spans="1:18" ht="26.25" x14ac:dyDescent="0.25">
      <c r="A39" s="13"/>
      <c r="B39" s="23" t="s">
        <v>128</v>
      </c>
      <c r="C39" s="23"/>
      <c r="D39" s="31"/>
      <c r="E39" s="32">
        <v>433</v>
      </c>
      <c r="F39" s="33"/>
      <c r="G39" s="23"/>
      <c r="H39" s="31"/>
      <c r="I39" s="32">
        <v>221</v>
      </c>
      <c r="J39" s="33"/>
      <c r="K39" s="23"/>
      <c r="L39" s="31"/>
      <c r="M39" s="32">
        <v>258</v>
      </c>
      <c r="N39" s="33"/>
      <c r="O39" s="23"/>
      <c r="P39" s="31"/>
      <c r="Q39" s="32">
        <v>645</v>
      </c>
      <c r="R39" s="33"/>
    </row>
    <row r="40" spans="1:18" ht="15.75" thickBot="1" x14ac:dyDescent="0.3">
      <c r="A40" s="13"/>
      <c r="B40" s="27" t="s">
        <v>1133</v>
      </c>
      <c r="C40" s="27"/>
      <c r="D40" s="34" t="s">
        <v>254</v>
      </c>
      <c r="E40" s="74" t="s">
        <v>1151</v>
      </c>
      <c r="F40" s="30" t="s">
        <v>257</v>
      </c>
      <c r="G40" s="27"/>
      <c r="H40" s="34" t="s">
        <v>254</v>
      </c>
      <c r="I40" s="35">
        <v>13740</v>
      </c>
      <c r="J40" s="30"/>
      <c r="K40" s="27"/>
      <c r="L40" s="34" t="s">
        <v>254</v>
      </c>
      <c r="M40" s="35">
        <v>1574</v>
      </c>
      <c r="N40" s="30"/>
      <c r="O40" s="27"/>
      <c r="P40" s="34" t="s">
        <v>254</v>
      </c>
      <c r="Q40" s="74" t="s">
        <v>1152</v>
      </c>
      <c r="R40" s="30" t="s">
        <v>257</v>
      </c>
    </row>
    <row r="41" spans="1:18" ht="27" thickTop="1" x14ac:dyDescent="0.25">
      <c r="A41" s="13"/>
      <c r="B41" s="68" t="s">
        <v>1134</v>
      </c>
      <c r="C41" s="183"/>
      <c r="D41" s="174"/>
      <c r="E41" s="176"/>
      <c r="F41" s="151"/>
      <c r="G41" s="36"/>
      <c r="H41" s="174"/>
      <c r="I41" s="176"/>
      <c r="J41" s="151"/>
      <c r="K41" s="36"/>
      <c r="L41" s="174"/>
      <c r="M41" s="176"/>
      <c r="N41" s="151"/>
      <c r="O41" s="36"/>
      <c r="P41" s="174"/>
      <c r="Q41" s="176"/>
      <c r="R41" s="151"/>
    </row>
    <row r="42" spans="1:18" x14ac:dyDescent="0.25">
      <c r="A42" s="13"/>
      <c r="B42" s="68" t="s">
        <v>1135</v>
      </c>
      <c r="C42" s="183"/>
      <c r="D42" s="158"/>
      <c r="E42" s="162"/>
      <c r="F42" s="151"/>
      <c r="G42" s="36"/>
      <c r="H42" s="158"/>
      <c r="I42" s="162"/>
      <c r="J42" s="151"/>
      <c r="K42" s="36"/>
      <c r="L42" s="158"/>
      <c r="M42" s="162"/>
      <c r="N42" s="151"/>
      <c r="O42" s="36"/>
      <c r="P42" s="158"/>
      <c r="Q42" s="162"/>
      <c r="R42" s="151"/>
    </row>
    <row r="43" spans="1:18" x14ac:dyDescent="0.25">
      <c r="A43" s="13"/>
      <c r="B43" s="27" t="s">
        <v>1136</v>
      </c>
      <c r="C43" s="27"/>
      <c r="D43" s="30" t="s">
        <v>254</v>
      </c>
      <c r="E43" s="43" t="s">
        <v>1153</v>
      </c>
      <c r="F43" s="30" t="s">
        <v>257</v>
      </c>
      <c r="G43" s="27"/>
      <c r="H43" s="30" t="s">
        <v>254</v>
      </c>
      <c r="I43" s="43">
        <v>0.25</v>
      </c>
      <c r="J43" s="30"/>
      <c r="K43" s="27"/>
      <c r="L43" s="30" t="s">
        <v>254</v>
      </c>
      <c r="M43" s="43">
        <v>0.03</v>
      </c>
      <c r="N43" s="30"/>
      <c r="O43" s="27"/>
      <c r="P43" s="30" t="s">
        <v>254</v>
      </c>
      <c r="Q43" s="43" t="s">
        <v>1154</v>
      </c>
      <c r="R43" s="30" t="s">
        <v>257</v>
      </c>
    </row>
    <row r="44" spans="1:18" x14ac:dyDescent="0.25">
      <c r="A44" s="13"/>
      <c r="B44" s="23" t="s">
        <v>1137</v>
      </c>
      <c r="C44" s="23"/>
      <c r="D44" s="31"/>
      <c r="E44" s="32">
        <v>0.01</v>
      </c>
      <c r="F44" s="33"/>
      <c r="G44" s="23"/>
      <c r="H44" s="31"/>
      <c r="I44" s="32">
        <v>0.01</v>
      </c>
      <c r="J44" s="33"/>
      <c r="K44" s="23"/>
      <c r="L44" s="31"/>
      <c r="M44" s="32" t="s">
        <v>270</v>
      </c>
      <c r="N44" s="33"/>
      <c r="O44" s="23"/>
      <c r="P44" s="31"/>
      <c r="Q44" s="32" t="s">
        <v>1155</v>
      </c>
      <c r="R44" s="33" t="s">
        <v>257</v>
      </c>
    </row>
    <row r="45" spans="1:18" ht="15.75" thickBot="1" x14ac:dyDescent="0.3">
      <c r="A45" s="13"/>
      <c r="B45" s="27" t="s">
        <v>1138</v>
      </c>
      <c r="C45" s="27"/>
      <c r="D45" s="34" t="s">
        <v>254</v>
      </c>
      <c r="E45" s="74" t="s">
        <v>804</v>
      </c>
      <c r="F45" s="30" t="s">
        <v>257</v>
      </c>
      <c r="G45" s="27"/>
      <c r="H45" s="34" t="s">
        <v>254</v>
      </c>
      <c r="I45" s="74">
        <v>0.26</v>
      </c>
      <c r="J45" s="30"/>
      <c r="K45" s="27"/>
      <c r="L45" s="34" t="s">
        <v>254</v>
      </c>
      <c r="M45" s="74">
        <v>0.03</v>
      </c>
      <c r="N45" s="30"/>
      <c r="O45" s="27"/>
      <c r="P45" s="34" t="s">
        <v>254</v>
      </c>
      <c r="Q45" s="74" t="s">
        <v>1156</v>
      </c>
      <c r="R45" s="30" t="s">
        <v>257</v>
      </c>
    </row>
    <row r="46" spans="1:18" ht="27" thickTop="1" x14ac:dyDescent="0.25">
      <c r="A46" s="13"/>
      <c r="B46" s="23" t="s">
        <v>1139</v>
      </c>
      <c r="C46" s="23"/>
      <c r="D46" s="75"/>
      <c r="E46" s="173">
        <v>52367</v>
      </c>
      <c r="F46" s="33"/>
      <c r="G46" s="23"/>
      <c r="H46" s="75"/>
      <c r="I46" s="173">
        <v>52555</v>
      </c>
      <c r="J46" s="33"/>
      <c r="K46" s="23"/>
      <c r="L46" s="75"/>
      <c r="M46" s="173">
        <v>52626</v>
      </c>
      <c r="N46" s="33"/>
      <c r="O46" s="23"/>
      <c r="P46" s="75"/>
      <c r="Q46" s="173">
        <v>52705</v>
      </c>
      <c r="R46" s="33"/>
    </row>
    <row r="47" spans="1:18" x14ac:dyDescent="0.25">
      <c r="A47" s="13"/>
      <c r="B47" s="27" t="s">
        <v>1140</v>
      </c>
      <c r="C47" s="27"/>
      <c r="D47" s="30" t="s">
        <v>254</v>
      </c>
      <c r="E47" s="43" t="s">
        <v>1153</v>
      </c>
      <c r="F47" s="30" t="s">
        <v>257</v>
      </c>
      <c r="G47" s="27"/>
      <c r="H47" s="30" t="s">
        <v>254</v>
      </c>
      <c r="I47" s="43">
        <v>0.25</v>
      </c>
      <c r="J47" s="30"/>
      <c r="K47" s="27"/>
      <c r="L47" s="30" t="s">
        <v>254</v>
      </c>
      <c r="M47" s="43">
        <v>0.03</v>
      </c>
      <c r="N47" s="30"/>
      <c r="O47" s="27"/>
      <c r="P47" s="30" t="s">
        <v>254</v>
      </c>
      <c r="Q47" s="43" t="s">
        <v>1154</v>
      </c>
      <c r="R47" s="30" t="s">
        <v>257</v>
      </c>
    </row>
    <row r="48" spans="1:18" x14ac:dyDescent="0.25">
      <c r="A48" s="13"/>
      <c r="B48" s="23" t="s">
        <v>1141</v>
      </c>
      <c r="C48" s="23"/>
      <c r="D48" s="31"/>
      <c r="E48" s="32">
        <v>0.01</v>
      </c>
      <c r="F48" s="33"/>
      <c r="G48" s="23"/>
      <c r="H48" s="31"/>
      <c r="I48" s="32">
        <v>0.01</v>
      </c>
      <c r="J48" s="33"/>
      <c r="K48" s="23"/>
      <c r="L48" s="31"/>
      <c r="M48" s="32" t="s">
        <v>270</v>
      </c>
      <c r="N48" s="33"/>
      <c r="O48" s="23"/>
      <c r="P48" s="31"/>
      <c r="Q48" s="32" t="s">
        <v>1155</v>
      </c>
      <c r="R48" s="33" t="s">
        <v>257</v>
      </c>
    </row>
    <row r="49" spans="1:18" ht="15.75" thickBot="1" x14ac:dyDescent="0.3">
      <c r="A49" s="13"/>
      <c r="B49" s="27" t="s">
        <v>1142</v>
      </c>
      <c r="C49" s="27"/>
      <c r="D49" s="34" t="s">
        <v>254</v>
      </c>
      <c r="E49" s="74" t="s">
        <v>804</v>
      </c>
      <c r="F49" s="30" t="s">
        <v>257</v>
      </c>
      <c r="G49" s="27"/>
      <c r="H49" s="34" t="s">
        <v>254</v>
      </c>
      <c r="I49" s="74">
        <v>0.26</v>
      </c>
      <c r="J49" s="30"/>
      <c r="K49" s="27"/>
      <c r="L49" s="34" t="s">
        <v>254</v>
      </c>
      <c r="M49" s="74">
        <v>0.03</v>
      </c>
      <c r="N49" s="30"/>
      <c r="O49" s="27"/>
      <c r="P49" s="34" t="s">
        <v>254</v>
      </c>
      <c r="Q49" s="74" t="s">
        <v>1156</v>
      </c>
      <c r="R49" s="30" t="s">
        <v>257</v>
      </c>
    </row>
    <row r="50" spans="1:18" ht="27" thickTop="1" x14ac:dyDescent="0.25">
      <c r="A50" s="13"/>
      <c r="B50" s="23" t="s">
        <v>1143</v>
      </c>
      <c r="C50" s="23"/>
      <c r="D50" s="75"/>
      <c r="E50" s="173">
        <v>52367</v>
      </c>
      <c r="F50" s="33"/>
      <c r="G50" s="23"/>
      <c r="H50" s="75"/>
      <c r="I50" s="173">
        <v>52911</v>
      </c>
      <c r="J50" s="33"/>
      <c r="K50" s="23"/>
      <c r="L50" s="75"/>
      <c r="M50" s="173">
        <v>53293</v>
      </c>
      <c r="N50" s="33"/>
      <c r="O50" s="23"/>
      <c r="P50" s="75"/>
      <c r="Q50" s="173">
        <v>52705</v>
      </c>
      <c r="R50" s="33"/>
    </row>
    <row r="51" spans="1:18" x14ac:dyDescent="0.25">
      <c r="A51" s="13"/>
      <c r="B51" s="20"/>
      <c r="C51" s="20"/>
      <c r="D51" s="20"/>
      <c r="E51" s="20"/>
      <c r="F51" s="20"/>
      <c r="G51" s="20"/>
      <c r="H51" s="20"/>
      <c r="I51" s="20"/>
      <c r="J51" s="20"/>
      <c r="K51" s="20"/>
      <c r="L51" s="20"/>
      <c r="M51" s="20"/>
      <c r="N51" s="20"/>
      <c r="O51" s="20"/>
      <c r="P51" s="20"/>
      <c r="Q51" s="20"/>
      <c r="R51" s="20"/>
    </row>
    <row r="52" spans="1:18" ht="48" x14ac:dyDescent="0.25">
      <c r="A52" s="13"/>
      <c r="B52" s="184" t="s">
        <v>427</v>
      </c>
      <c r="C52" s="185" t="s">
        <v>142</v>
      </c>
    </row>
  </sheetData>
  <mergeCells count="54">
    <mergeCell ref="B6:R6"/>
    <mergeCell ref="B7:R7"/>
    <mergeCell ref="B8:R8"/>
    <mergeCell ref="B9:R9"/>
    <mergeCell ref="B31:R31"/>
    <mergeCell ref="B51:R51"/>
    <mergeCell ref="O41:O42"/>
    <mergeCell ref="P41:P42"/>
    <mergeCell ref="Q41:Q42"/>
    <mergeCell ref="R41:R42"/>
    <mergeCell ref="A1:A2"/>
    <mergeCell ref="B1:R1"/>
    <mergeCell ref="B2:R2"/>
    <mergeCell ref="B3:R3"/>
    <mergeCell ref="A4:A52"/>
    <mergeCell ref="B5:R5"/>
    <mergeCell ref="I41:I42"/>
    <mergeCell ref="J41:J42"/>
    <mergeCell ref="K41:K42"/>
    <mergeCell ref="L41:L42"/>
    <mergeCell ref="M41:M42"/>
    <mergeCell ref="N41:N42"/>
    <mergeCell ref="D33:E33"/>
    <mergeCell ref="H33:I33"/>
    <mergeCell ref="L33:M33"/>
    <mergeCell ref="P33:Q33"/>
    <mergeCell ref="C41:C42"/>
    <mergeCell ref="D41:D42"/>
    <mergeCell ref="E41:E42"/>
    <mergeCell ref="F41:F42"/>
    <mergeCell ref="G41:G42"/>
    <mergeCell ref="H41:H42"/>
    <mergeCell ref="N21:N22"/>
    <mergeCell ref="O21:O22"/>
    <mergeCell ref="P21:P22"/>
    <mergeCell ref="Q21:Q22"/>
    <mergeCell ref="R21:R22"/>
    <mergeCell ref="D32:Q32"/>
    <mergeCell ref="H21:H22"/>
    <mergeCell ref="I21:I22"/>
    <mergeCell ref="J21:J22"/>
    <mergeCell ref="K21:K22"/>
    <mergeCell ref="L21:L22"/>
    <mergeCell ref="M21:M22"/>
    <mergeCell ref="D10:Q10"/>
    <mergeCell ref="D11:E11"/>
    <mergeCell ref="H11:I11"/>
    <mergeCell ref="L11:M11"/>
    <mergeCell ref="P11:Q11"/>
    <mergeCell ref="C21:C22"/>
    <mergeCell ref="D21:D22"/>
    <mergeCell ref="E21:E22"/>
    <mergeCell ref="F21:F22"/>
    <mergeCell ref="G21:G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4"/>
  <sheetViews>
    <sheetView showGridLines="0" workbookViewId="0"/>
  </sheetViews>
  <sheetFormatPr defaultRowHeight="15" x14ac:dyDescent="0.25"/>
  <cols>
    <col min="1" max="3" width="36.5703125" bestFit="1" customWidth="1"/>
    <col min="4" max="4" width="7" customWidth="1"/>
    <col min="5" max="5" width="30.42578125" customWidth="1"/>
    <col min="6" max="6" width="5.85546875" customWidth="1"/>
    <col min="7" max="7" width="35.42578125" customWidth="1"/>
    <col min="8" max="8" width="7" customWidth="1"/>
    <col min="9" max="9" width="24.28515625" customWidth="1"/>
    <col min="10" max="10" width="5.85546875" customWidth="1"/>
    <col min="11" max="11" width="35.42578125" customWidth="1"/>
    <col min="12" max="12" width="7" customWidth="1"/>
    <col min="13" max="13" width="30.42578125" customWidth="1"/>
    <col min="14" max="14" width="5.85546875" customWidth="1"/>
    <col min="15" max="15" width="35.42578125" customWidth="1"/>
    <col min="16" max="16" width="7" customWidth="1"/>
    <col min="17" max="17" width="32.7109375" customWidth="1"/>
    <col min="18" max="18" width="5.85546875" customWidth="1"/>
    <col min="19" max="19" width="35.42578125" customWidth="1"/>
    <col min="20" max="20" width="7" customWidth="1"/>
    <col min="21" max="21" width="30.42578125" customWidth="1"/>
    <col min="22" max="22" width="5.85546875" customWidth="1"/>
  </cols>
  <sheetData>
    <row r="1" spans="1:22" ht="15" customHeight="1" x14ac:dyDescent="0.25">
      <c r="A1" s="8" t="s">
        <v>11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158</v>
      </c>
      <c r="B3" s="12"/>
      <c r="C3" s="12"/>
      <c r="D3" s="12"/>
      <c r="E3" s="12"/>
      <c r="F3" s="12"/>
      <c r="G3" s="12"/>
      <c r="H3" s="12"/>
      <c r="I3" s="12"/>
      <c r="J3" s="12"/>
      <c r="K3" s="12"/>
      <c r="L3" s="12"/>
      <c r="M3" s="12"/>
      <c r="N3" s="12"/>
      <c r="O3" s="12"/>
      <c r="P3" s="12"/>
      <c r="Q3" s="12"/>
      <c r="R3" s="12"/>
      <c r="S3" s="12"/>
      <c r="T3" s="12"/>
      <c r="U3" s="12"/>
      <c r="V3" s="12"/>
    </row>
    <row r="4" spans="1:22" ht="25.5" x14ac:dyDescent="0.25">
      <c r="A4" s="13" t="s">
        <v>1157</v>
      </c>
      <c r="B4" s="15">
        <v>27</v>
      </c>
      <c r="C4" s="16" t="s">
        <v>1159</v>
      </c>
    </row>
    <row r="5" spans="1:22" x14ac:dyDescent="0.25">
      <c r="A5" s="13"/>
      <c r="B5" s="20" t="s">
        <v>1160</v>
      </c>
      <c r="C5" s="20"/>
      <c r="D5" s="20"/>
      <c r="E5" s="20"/>
      <c r="F5" s="20"/>
      <c r="G5" s="20"/>
      <c r="H5" s="20"/>
      <c r="I5" s="20"/>
      <c r="J5" s="20"/>
      <c r="K5" s="20"/>
      <c r="L5" s="20"/>
      <c r="M5" s="20"/>
      <c r="N5" s="20"/>
      <c r="O5" s="20"/>
      <c r="P5" s="20"/>
      <c r="Q5" s="20"/>
      <c r="R5" s="20"/>
      <c r="S5" s="20"/>
      <c r="T5" s="20"/>
      <c r="U5" s="20"/>
      <c r="V5" s="20"/>
    </row>
    <row r="6" spans="1:22" x14ac:dyDescent="0.25">
      <c r="A6" s="13"/>
      <c r="B6" s="14" t="s">
        <v>270</v>
      </c>
      <c r="C6" s="93" t="s">
        <v>1161</v>
      </c>
    </row>
    <row r="7" spans="1:22" x14ac:dyDescent="0.25">
      <c r="A7" s="13"/>
      <c r="B7" s="14" t="s">
        <v>270</v>
      </c>
      <c r="C7" s="93" t="s">
        <v>1162</v>
      </c>
    </row>
    <row r="8" spans="1:22" x14ac:dyDescent="0.25">
      <c r="A8" s="13"/>
      <c r="B8" s="14" t="s">
        <v>270</v>
      </c>
      <c r="C8" s="93" t="s">
        <v>1163</v>
      </c>
    </row>
    <row r="9" spans="1:22" x14ac:dyDescent="0.25">
      <c r="A9" s="13"/>
      <c r="B9" s="14" t="s">
        <v>270</v>
      </c>
      <c r="C9" s="93" t="s">
        <v>1164</v>
      </c>
    </row>
    <row r="10" spans="1:22" x14ac:dyDescent="0.25">
      <c r="A10" s="13"/>
      <c r="B10" s="14" t="s">
        <v>270</v>
      </c>
      <c r="C10" s="93" t="s">
        <v>1165</v>
      </c>
    </row>
    <row r="11" spans="1:22" ht="25.5" customHeight="1" x14ac:dyDescent="0.25">
      <c r="A11" s="13"/>
      <c r="B11" s="20" t="s">
        <v>1166</v>
      </c>
      <c r="C11" s="20"/>
      <c r="D11" s="20"/>
      <c r="E11" s="20"/>
      <c r="F11" s="20"/>
      <c r="G11" s="20"/>
      <c r="H11" s="20"/>
      <c r="I11" s="20"/>
      <c r="J11" s="20"/>
      <c r="K11" s="20"/>
      <c r="L11" s="20"/>
      <c r="M11" s="20"/>
      <c r="N11" s="20"/>
      <c r="O11" s="20"/>
      <c r="P11" s="20"/>
      <c r="Q11" s="20"/>
      <c r="R11" s="20"/>
      <c r="S11" s="20"/>
      <c r="T11" s="20"/>
      <c r="U11" s="20"/>
      <c r="V11" s="20"/>
    </row>
    <row r="12" spans="1:22" ht="25.5" customHeight="1" x14ac:dyDescent="0.25">
      <c r="A12" s="13"/>
      <c r="B12" s="20" t="s">
        <v>1167</v>
      </c>
      <c r="C12" s="20"/>
      <c r="D12" s="20"/>
      <c r="E12" s="20"/>
      <c r="F12" s="20"/>
      <c r="G12" s="20"/>
      <c r="H12" s="20"/>
      <c r="I12" s="20"/>
      <c r="J12" s="20"/>
      <c r="K12" s="20"/>
      <c r="L12" s="20"/>
      <c r="M12" s="20"/>
      <c r="N12" s="20"/>
      <c r="O12" s="20"/>
      <c r="P12" s="20"/>
      <c r="Q12" s="20"/>
      <c r="R12" s="20"/>
      <c r="S12" s="20"/>
      <c r="T12" s="20"/>
      <c r="U12" s="20"/>
      <c r="V12" s="20"/>
    </row>
    <row r="13" spans="1:22" x14ac:dyDescent="0.25">
      <c r="A13" s="13"/>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3"/>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3"/>
      <c r="B15" s="20"/>
      <c r="C15" s="20"/>
      <c r="D15" s="20"/>
      <c r="E15" s="20"/>
      <c r="F15" s="20"/>
      <c r="G15" s="20"/>
      <c r="H15" s="20"/>
      <c r="I15" s="20"/>
      <c r="J15" s="20"/>
      <c r="K15" s="20"/>
      <c r="L15" s="20"/>
      <c r="M15" s="20"/>
      <c r="N15" s="20"/>
      <c r="O15" s="20"/>
      <c r="P15" s="20"/>
      <c r="Q15" s="20"/>
      <c r="R15" s="20"/>
      <c r="S15" s="20"/>
      <c r="T15" s="20"/>
      <c r="U15" s="20"/>
      <c r="V15" s="20"/>
    </row>
    <row r="16" spans="1:22" x14ac:dyDescent="0.25">
      <c r="A16" s="13"/>
      <c r="B16" s="186" t="s">
        <v>1168</v>
      </c>
      <c r="C16" s="186"/>
      <c r="D16" s="186"/>
      <c r="E16" s="186"/>
      <c r="F16" s="186"/>
      <c r="G16" s="186"/>
      <c r="H16" s="186"/>
      <c r="I16" s="186"/>
      <c r="J16" s="186"/>
      <c r="K16" s="186"/>
      <c r="L16" s="186"/>
      <c r="M16" s="186"/>
      <c r="N16" s="186"/>
      <c r="O16" s="186"/>
      <c r="P16" s="186"/>
      <c r="Q16" s="186"/>
      <c r="R16" s="186"/>
      <c r="S16" s="186"/>
      <c r="T16" s="186"/>
      <c r="U16" s="186"/>
      <c r="V16" s="186"/>
    </row>
    <row r="17" spans="1:22" x14ac:dyDescent="0.25">
      <c r="A17" s="13"/>
      <c r="B17" s="186" t="s">
        <v>1169</v>
      </c>
      <c r="C17" s="186"/>
      <c r="D17" s="186"/>
      <c r="E17" s="186"/>
      <c r="F17" s="186"/>
      <c r="G17" s="186"/>
      <c r="H17" s="186"/>
      <c r="I17" s="186"/>
      <c r="J17" s="186"/>
      <c r="K17" s="186"/>
      <c r="L17" s="186"/>
      <c r="M17" s="186"/>
      <c r="N17" s="186"/>
      <c r="O17" s="186"/>
      <c r="P17" s="186"/>
      <c r="Q17" s="186"/>
      <c r="R17" s="186"/>
      <c r="S17" s="186"/>
      <c r="T17" s="186"/>
      <c r="U17" s="186"/>
      <c r="V17" s="186"/>
    </row>
    <row r="18" spans="1:22" x14ac:dyDescent="0.25">
      <c r="A18" s="13"/>
      <c r="B18" s="186" t="s">
        <v>1170</v>
      </c>
      <c r="C18" s="186"/>
      <c r="D18" s="186"/>
      <c r="E18" s="186"/>
      <c r="F18" s="186"/>
      <c r="G18" s="186"/>
      <c r="H18" s="186"/>
      <c r="I18" s="186"/>
      <c r="J18" s="186"/>
      <c r="K18" s="186"/>
      <c r="L18" s="186"/>
      <c r="M18" s="186"/>
      <c r="N18" s="186"/>
      <c r="O18" s="186"/>
      <c r="P18" s="186"/>
      <c r="Q18" s="186"/>
      <c r="R18" s="186"/>
      <c r="S18" s="186"/>
      <c r="T18" s="186"/>
      <c r="U18" s="186"/>
      <c r="V18" s="186"/>
    </row>
    <row r="19" spans="1:22" x14ac:dyDescent="0.25">
      <c r="A19" s="13"/>
      <c r="B19" s="186" t="s">
        <v>1171</v>
      </c>
      <c r="C19" s="186"/>
      <c r="D19" s="186"/>
      <c r="E19" s="186"/>
      <c r="F19" s="186"/>
      <c r="G19" s="186"/>
      <c r="H19" s="186"/>
      <c r="I19" s="186"/>
      <c r="J19" s="186"/>
      <c r="K19" s="186"/>
      <c r="L19" s="186"/>
      <c r="M19" s="186"/>
      <c r="N19" s="186"/>
      <c r="O19" s="186"/>
      <c r="P19" s="186"/>
      <c r="Q19" s="186"/>
      <c r="R19" s="186"/>
      <c r="S19" s="186"/>
      <c r="T19" s="186"/>
      <c r="U19" s="186"/>
      <c r="V19" s="186"/>
    </row>
    <row r="20" spans="1:22" x14ac:dyDescent="0.25">
      <c r="A20" s="13"/>
      <c r="B20" s="89"/>
      <c r="C20" s="89"/>
      <c r="D20" s="89"/>
      <c r="E20" s="89"/>
      <c r="F20" s="89"/>
      <c r="G20" s="89"/>
      <c r="H20" s="89"/>
      <c r="I20" s="89"/>
      <c r="J20" s="89"/>
      <c r="K20" s="89"/>
      <c r="L20" s="89"/>
      <c r="M20" s="89"/>
      <c r="N20" s="89"/>
      <c r="O20" s="89"/>
      <c r="P20" s="89"/>
      <c r="Q20" s="89"/>
      <c r="R20" s="89"/>
      <c r="S20" s="89"/>
      <c r="T20" s="89"/>
      <c r="U20" s="89"/>
      <c r="V20" s="89"/>
    </row>
    <row r="21" spans="1:22" x14ac:dyDescent="0.25">
      <c r="A21" s="13"/>
      <c r="B21" s="37"/>
      <c r="C21" s="48"/>
      <c r="D21" s="38" t="s">
        <v>1172</v>
      </c>
      <c r="E21" s="38"/>
      <c r="F21" s="40"/>
      <c r="G21" s="37"/>
      <c r="H21" s="38" t="s">
        <v>1174</v>
      </c>
      <c r="I21" s="38"/>
      <c r="J21" s="40"/>
      <c r="K21" s="37"/>
      <c r="L21" s="38" t="s">
        <v>1175</v>
      </c>
      <c r="M21" s="38"/>
      <c r="N21" s="40"/>
      <c r="O21" s="37"/>
      <c r="P21" s="38" t="s">
        <v>1178</v>
      </c>
      <c r="Q21" s="38"/>
      <c r="R21" s="40"/>
      <c r="S21" s="37"/>
      <c r="T21" s="38" t="s">
        <v>1179</v>
      </c>
      <c r="U21" s="38"/>
      <c r="V21" s="40"/>
    </row>
    <row r="22" spans="1:22" x14ac:dyDescent="0.25">
      <c r="A22" s="13"/>
      <c r="B22" s="37"/>
      <c r="C22" s="48"/>
      <c r="D22" s="38" t="s">
        <v>1173</v>
      </c>
      <c r="E22" s="38"/>
      <c r="F22" s="40"/>
      <c r="G22" s="37"/>
      <c r="H22" s="38" t="s">
        <v>1173</v>
      </c>
      <c r="I22" s="38"/>
      <c r="J22" s="40"/>
      <c r="K22" s="37"/>
      <c r="L22" s="38" t="s">
        <v>1176</v>
      </c>
      <c r="M22" s="38"/>
      <c r="N22" s="40"/>
      <c r="O22" s="37"/>
      <c r="P22" s="38"/>
      <c r="Q22" s="38"/>
      <c r="R22" s="40"/>
      <c r="S22" s="37"/>
      <c r="T22" s="38" t="s">
        <v>1180</v>
      </c>
      <c r="U22" s="38"/>
      <c r="V22" s="40"/>
    </row>
    <row r="23" spans="1:22" x14ac:dyDescent="0.25">
      <c r="A23" s="13"/>
      <c r="B23" s="37"/>
      <c r="C23" s="48"/>
      <c r="D23" s="117"/>
      <c r="E23" s="117"/>
      <c r="F23" s="40"/>
      <c r="G23" s="37"/>
      <c r="H23" s="117"/>
      <c r="I23" s="117"/>
      <c r="J23" s="40"/>
      <c r="K23" s="37"/>
      <c r="L23" s="39" t="s">
        <v>1177</v>
      </c>
      <c r="M23" s="39"/>
      <c r="N23" s="40"/>
      <c r="O23" s="37"/>
      <c r="P23" s="39"/>
      <c r="Q23" s="39"/>
      <c r="R23" s="40"/>
      <c r="S23" s="37"/>
      <c r="T23" s="117"/>
      <c r="U23" s="117"/>
      <c r="V23" s="40"/>
    </row>
    <row r="24" spans="1:22" x14ac:dyDescent="0.25">
      <c r="A24" s="13"/>
      <c r="B24" s="187" t="s">
        <v>1181</v>
      </c>
      <c r="C24" s="188"/>
      <c r="D24" s="189"/>
      <c r="E24" s="189"/>
      <c r="F24" s="190"/>
      <c r="G24" s="191"/>
      <c r="H24" s="189"/>
      <c r="I24" s="189"/>
      <c r="J24" s="190"/>
      <c r="K24" s="191"/>
      <c r="L24" s="189"/>
      <c r="M24" s="189"/>
      <c r="N24" s="190"/>
      <c r="O24" s="191"/>
      <c r="P24" s="189"/>
      <c r="Q24" s="189"/>
      <c r="R24" s="190"/>
      <c r="S24" s="191"/>
      <c r="T24" s="189"/>
      <c r="U24" s="189"/>
      <c r="V24" s="190"/>
    </row>
    <row r="25" spans="1:22" x14ac:dyDescent="0.25">
      <c r="A25" s="13"/>
      <c r="B25" s="192" t="s">
        <v>31</v>
      </c>
      <c r="C25" s="193"/>
      <c r="D25" s="194"/>
      <c r="E25" s="195"/>
      <c r="F25" s="194"/>
      <c r="G25" s="196"/>
      <c r="H25" s="194"/>
      <c r="I25" s="195"/>
      <c r="J25" s="194"/>
      <c r="K25" s="196"/>
      <c r="L25" s="194"/>
      <c r="M25" s="195"/>
      <c r="N25" s="194"/>
      <c r="O25" s="196"/>
      <c r="P25" s="194"/>
      <c r="Q25" s="195"/>
      <c r="R25" s="194"/>
      <c r="S25" s="196"/>
      <c r="T25" s="194"/>
      <c r="U25" s="195"/>
      <c r="V25" s="194"/>
    </row>
    <row r="26" spans="1:22" x14ac:dyDescent="0.25">
      <c r="A26" s="13"/>
      <c r="B26" s="197" t="s">
        <v>32</v>
      </c>
      <c r="C26" s="198"/>
      <c r="D26" s="190" t="s">
        <v>254</v>
      </c>
      <c r="E26" s="199">
        <v>17978</v>
      </c>
      <c r="F26" s="190"/>
      <c r="G26" s="191"/>
      <c r="H26" s="190" t="s">
        <v>254</v>
      </c>
      <c r="I26" s="200" t="s">
        <v>270</v>
      </c>
      <c r="J26" s="190"/>
      <c r="K26" s="191"/>
      <c r="L26" s="190" t="s">
        <v>254</v>
      </c>
      <c r="M26" s="200" t="s">
        <v>270</v>
      </c>
      <c r="N26" s="190"/>
      <c r="O26" s="191"/>
      <c r="P26" s="190" t="s">
        <v>254</v>
      </c>
      <c r="Q26" s="200" t="s">
        <v>270</v>
      </c>
      <c r="R26" s="190"/>
      <c r="S26" s="191"/>
      <c r="T26" s="190" t="s">
        <v>254</v>
      </c>
      <c r="U26" s="199">
        <v>17978</v>
      </c>
      <c r="V26" s="190"/>
    </row>
    <row r="27" spans="1:22" x14ac:dyDescent="0.25">
      <c r="A27" s="13"/>
      <c r="B27" s="201" t="s">
        <v>33</v>
      </c>
      <c r="C27" s="202"/>
      <c r="D27" s="194"/>
      <c r="E27" s="203">
        <v>43726</v>
      </c>
      <c r="F27" s="194"/>
      <c r="G27" s="196"/>
      <c r="H27" s="194"/>
      <c r="I27" s="195">
        <v>210</v>
      </c>
      <c r="J27" s="194"/>
      <c r="K27" s="196"/>
      <c r="L27" s="194"/>
      <c r="M27" s="195" t="s">
        <v>270</v>
      </c>
      <c r="N27" s="194"/>
      <c r="O27" s="196"/>
      <c r="P27" s="194"/>
      <c r="Q27" s="195" t="s">
        <v>270</v>
      </c>
      <c r="R27" s="194"/>
      <c r="S27" s="196"/>
      <c r="T27" s="194"/>
      <c r="U27" s="203">
        <v>43936</v>
      </c>
      <c r="V27" s="194"/>
    </row>
    <row r="28" spans="1:22" x14ac:dyDescent="0.25">
      <c r="A28" s="13"/>
      <c r="B28" s="197" t="s">
        <v>34</v>
      </c>
      <c r="C28" s="198"/>
      <c r="D28" s="190"/>
      <c r="E28" s="200" t="s">
        <v>270</v>
      </c>
      <c r="F28" s="190"/>
      <c r="G28" s="191"/>
      <c r="H28" s="190"/>
      <c r="I28" s="200" t="s">
        <v>270</v>
      </c>
      <c r="J28" s="190"/>
      <c r="K28" s="191"/>
      <c r="L28" s="190"/>
      <c r="M28" s="200">
        <v>504</v>
      </c>
      <c r="N28" s="190"/>
      <c r="O28" s="191"/>
      <c r="P28" s="190"/>
      <c r="Q28" s="200" t="s">
        <v>270</v>
      </c>
      <c r="R28" s="190"/>
      <c r="S28" s="191"/>
      <c r="T28" s="190"/>
      <c r="U28" s="200">
        <v>504</v>
      </c>
      <c r="V28" s="190"/>
    </row>
    <row r="29" spans="1:22" x14ac:dyDescent="0.25">
      <c r="A29" s="13"/>
      <c r="B29" s="201" t="s">
        <v>35</v>
      </c>
      <c r="C29" s="202"/>
      <c r="D29" s="194"/>
      <c r="E29" s="203">
        <v>29265</v>
      </c>
      <c r="F29" s="194"/>
      <c r="G29" s="196"/>
      <c r="H29" s="194"/>
      <c r="I29" s="195" t="s">
        <v>270</v>
      </c>
      <c r="J29" s="194"/>
      <c r="K29" s="196"/>
      <c r="L29" s="194"/>
      <c r="M29" s="195" t="s">
        <v>270</v>
      </c>
      <c r="N29" s="194"/>
      <c r="O29" s="196"/>
      <c r="P29" s="194"/>
      <c r="Q29" s="195" t="s">
        <v>270</v>
      </c>
      <c r="R29" s="194"/>
      <c r="S29" s="196"/>
      <c r="T29" s="194"/>
      <c r="U29" s="203">
        <v>29265</v>
      </c>
      <c r="V29" s="194"/>
    </row>
    <row r="30" spans="1:22" x14ac:dyDescent="0.25">
      <c r="A30" s="13"/>
      <c r="B30" s="197" t="s">
        <v>1182</v>
      </c>
      <c r="C30" s="198"/>
      <c r="D30" s="190"/>
      <c r="E30" s="200" t="s">
        <v>270</v>
      </c>
      <c r="F30" s="190"/>
      <c r="G30" s="191"/>
      <c r="H30" s="190"/>
      <c r="I30" s="199">
        <v>36794</v>
      </c>
      <c r="J30" s="190"/>
      <c r="K30" s="191"/>
      <c r="L30" s="190"/>
      <c r="M30" s="200" t="s">
        <v>270</v>
      </c>
      <c r="N30" s="190"/>
      <c r="O30" s="191"/>
      <c r="P30" s="190"/>
      <c r="Q30" s="200" t="s">
        <v>1183</v>
      </c>
      <c r="R30" s="190" t="s">
        <v>257</v>
      </c>
      <c r="S30" s="191"/>
      <c r="T30" s="190"/>
      <c r="U30" s="199">
        <v>34257</v>
      </c>
      <c r="V30" s="190"/>
    </row>
    <row r="31" spans="1:22" x14ac:dyDescent="0.25">
      <c r="A31" s="13"/>
      <c r="B31" s="201" t="s">
        <v>37</v>
      </c>
      <c r="C31" s="202"/>
      <c r="D31" s="204"/>
      <c r="E31" s="205">
        <v>3374</v>
      </c>
      <c r="F31" s="194"/>
      <c r="G31" s="196"/>
      <c r="H31" s="204"/>
      <c r="I31" s="206" t="s">
        <v>270</v>
      </c>
      <c r="J31" s="194"/>
      <c r="K31" s="196"/>
      <c r="L31" s="204"/>
      <c r="M31" s="206">
        <v>29</v>
      </c>
      <c r="N31" s="194"/>
      <c r="O31" s="196"/>
      <c r="P31" s="204"/>
      <c r="Q31" s="206" t="s">
        <v>270</v>
      </c>
      <c r="R31" s="194"/>
      <c r="S31" s="196"/>
      <c r="T31" s="204"/>
      <c r="U31" s="205">
        <v>3403</v>
      </c>
      <c r="V31" s="194"/>
    </row>
    <row r="32" spans="1:22" x14ac:dyDescent="0.25">
      <c r="A32" s="13"/>
      <c r="B32" s="207" t="s">
        <v>39</v>
      </c>
      <c r="C32" s="208"/>
      <c r="D32" s="189"/>
      <c r="E32" s="209">
        <v>94343</v>
      </c>
      <c r="F32" s="190"/>
      <c r="G32" s="191"/>
      <c r="H32" s="189"/>
      <c r="I32" s="209">
        <v>37004</v>
      </c>
      <c r="J32" s="190"/>
      <c r="K32" s="191"/>
      <c r="L32" s="189"/>
      <c r="M32" s="210">
        <v>533</v>
      </c>
      <c r="N32" s="190"/>
      <c r="O32" s="191"/>
      <c r="P32" s="189"/>
      <c r="Q32" s="210" t="s">
        <v>1183</v>
      </c>
      <c r="R32" s="190" t="s">
        <v>257</v>
      </c>
      <c r="S32" s="191"/>
      <c r="T32" s="189"/>
      <c r="U32" s="209">
        <v>129343</v>
      </c>
      <c r="V32" s="190"/>
    </row>
    <row r="33" spans="1:22" ht="24.75" x14ac:dyDescent="0.25">
      <c r="A33" s="13"/>
      <c r="B33" s="192" t="s">
        <v>40</v>
      </c>
      <c r="C33" s="193"/>
      <c r="D33" s="194"/>
      <c r="E33" s="195"/>
      <c r="F33" s="194"/>
      <c r="G33" s="196"/>
      <c r="H33" s="194"/>
      <c r="I33" s="195"/>
      <c r="J33" s="194"/>
      <c r="K33" s="196"/>
      <c r="L33" s="194"/>
      <c r="M33" s="195"/>
      <c r="N33" s="194"/>
      <c r="O33" s="196"/>
      <c r="P33" s="194"/>
      <c r="Q33" s="195"/>
      <c r="R33" s="194"/>
      <c r="S33" s="196"/>
      <c r="T33" s="194"/>
      <c r="U33" s="195"/>
      <c r="V33" s="194"/>
    </row>
    <row r="34" spans="1:22" x14ac:dyDescent="0.25">
      <c r="A34" s="13"/>
      <c r="B34" s="197" t="s">
        <v>41</v>
      </c>
      <c r="C34" s="198"/>
      <c r="D34" s="190"/>
      <c r="E34" s="199">
        <v>1084332</v>
      </c>
      <c r="F34" s="190"/>
      <c r="G34" s="191"/>
      <c r="H34" s="190"/>
      <c r="I34" s="200">
        <v>467</v>
      </c>
      <c r="J34" s="190"/>
      <c r="K34" s="191"/>
      <c r="L34" s="190"/>
      <c r="M34" s="200" t="s">
        <v>270</v>
      </c>
      <c r="N34" s="190"/>
      <c r="O34" s="191"/>
      <c r="P34" s="190"/>
      <c r="Q34" s="200" t="s">
        <v>1184</v>
      </c>
      <c r="R34" s="190" t="s">
        <v>257</v>
      </c>
      <c r="S34" s="191"/>
      <c r="T34" s="190"/>
      <c r="U34" s="199">
        <v>1079039</v>
      </c>
      <c r="V34" s="190"/>
    </row>
    <row r="35" spans="1:22" x14ac:dyDescent="0.25">
      <c r="A35" s="13"/>
      <c r="B35" s="201" t="s">
        <v>42</v>
      </c>
      <c r="C35" s="202"/>
      <c r="D35" s="194"/>
      <c r="E35" s="203">
        <v>321708</v>
      </c>
      <c r="F35" s="194"/>
      <c r="G35" s="196"/>
      <c r="H35" s="194"/>
      <c r="I35" s="195">
        <v>705</v>
      </c>
      <c r="J35" s="194"/>
      <c r="K35" s="196"/>
      <c r="L35" s="194"/>
      <c r="M35" s="195" t="s">
        <v>270</v>
      </c>
      <c r="N35" s="194"/>
      <c r="O35" s="196"/>
      <c r="P35" s="194"/>
      <c r="Q35" s="195" t="s">
        <v>270</v>
      </c>
      <c r="R35" s="194"/>
      <c r="S35" s="196"/>
      <c r="T35" s="194"/>
      <c r="U35" s="203">
        <v>322413</v>
      </c>
      <c r="V35" s="194"/>
    </row>
    <row r="36" spans="1:22" x14ac:dyDescent="0.25">
      <c r="A36" s="13"/>
      <c r="B36" s="197" t="s">
        <v>43</v>
      </c>
      <c r="C36" s="198"/>
      <c r="D36" s="190"/>
      <c r="E36" s="199">
        <v>45466</v>
      </c>
      <c r="F36" s="190"/>
      <c r="G36" s="191"/>
      <c r="H36" s="190"/>
      <c r="I36" s="200">
        <v>895</v>
      </c>
      <c r="J36" s="190"/>
      <c r="K36" s="191"/>
      <c r="L36" s="190"/>
      <c r="M36" s="200" t="s">
        <v>270</v>
      </c>
      <c r="N36" s="190"/>
      <c r="O36" s="191"/>
      <c r="P36" s="190"/>
      <c r="Q36" s="200" t="s">
        <v>270</v>
      </c>
      <c r="R36" s="190"/>
      <c r="S36" s="191"/>
      <c r="T36" s="190"/>
      <c r="U36" s="199">
        <v>46361</v>
      </c>
      <c r="V36" s="190"/>
    </row>
    <row r="37" spans="1:22" x14ac:dyDescent="0.25">
      <c r="A37" s="13"/>
      <c r="B37" s="201" t="s">
        <v>44</v>
      </c>
      <c r="C37" s="202"/>
      <c r="D37" s="194"/>
      <c r="E37" s="203">
        <v>127759</v>
      </c>
      <c r="F37" s="194"/>
      <c r="G37" s="196"/>
      <c r="H37" s="194"/>
      <c r="I37" s="195">
        <v>456</v>
      </c>
      <c r="J37" s="194"/>
      <c r="K37" s="196"/>
      <c r="L37" s="194"/>
      <c r="M37" s="195" t="s">
        <v>270</v>
      </c>
      <c r="N37" s="194"/>
      <c r="O37" s="196"/>
      <c r="P37" s="194"/>
      <c r="Q37" s="195" t="s">
        <v>1185</v>
      </c>
      <c r="R37" s="194" t="s">
        <v>257</v>
      </c>
      <c r="S37" s="196"/>
      <c r="T37" s="194"/>
      <c r="U37" s="203">
        <v>127655</v>
      </c>
      <c r="V37" s="194"/>
    </row>
    <row r="38" spans="1:22" x14ac:dyDescent="0.25">
      <c r="A38" s="13"/>
      <c r="B38" s="197" t="s">
        <v>45</v>
      </c>
      <c r="C38" s="198"/>
      <c r="D38" s="211"/>
      <c r="E38" s="212">
        <v>17555</v>
      </c>
      <c r="F38" s="190"/>
      <c r="G38" s="191"/>
      <c r="H38" s="211"/>
      <c r="I38" s="213" t="s">
        <v>270</v>
      </c>
      <c r="J38" s="190"/>
      <c r="K38" s="191"/>
      <c r="L38" s="211"/>
      <c r="M38" s="213" t="s">
        <v>270</v>
      </c>
      <c r="N38" s="190"/>
      <c r="O38" s="191"/>
      <c r="P38" s="211"/>
      <c r="Q38" s="213" t="s">
        <v>1186</v>
      </c>
      <c r="R38" s="190" t="s">
        <v>257</v>
      </c>
      <c r="S38" s="191"/>
      <c r="T38" s="211"/>
      <c r="U38" s="212">
        <v>15657</v>
      </c>
      <c r="V38" s="190"/>
    </row>
    <row r="39" spans="1:22" x14ac:dyDescent="0.25">
      <c r="A39" s="13"/>
      <c r="B39" s="214" t="s">
        <v>46</v>
      </c>
      <c r="C39" s="215"/>
      <c r="D39" s="216"/>
      <c r="E39" s="217">
        <v>1596820</v>
      </c>
      <c r="F39" s="194"/>
      <c r="G39" s="196"/>
      <c r="H39" s="216"/>
      <c r="I39" s="217">
        <v>2523</v>
      </c>
      <c r="J39" s="194"/>
      <c r="K39" s="196"/>
      <c r="L39" s="216"/>
      <c r="M39" s="218" t="s">
        <v>270</v>
      </c>
      <c r="N39" s="194"/>
      <c r="O39" s="196"/>
      <c r="P39" s="216"/>
      <c r="Q39" s="218" t="s">
        <v>1187</v>
      </c>
      <c r="R39" s="194" t="s">
        <v>257</v>
      </c>
      <c r="S39" s="196"/>
      <c r="T39" s="216"/>
      <c r="U39" s="217">
        <v>1591125</v>
      </c>
      <c r="V39" s="194"/>
    </row>
    <row r="40" spans="1:22" ht="24.75" x14ac:dyDescent="0.25">
      <c r="A40" s="13"/>
      <c r="B40" s="197" t="s">
        <v>47</v>
      </c>
      <c r="C40" s="198"/>
      <c r="D40" s="211"/>
      <c r="E40" s="213" t="s">
        <v>1188</v>
      </c>
      <c r="F40" s="190" t="s">
        <v>257</v>
      </c>
      <c r="G40" s="191"/>
      <c r="H40" s="211"/>
      <c r="I40" s="213" t="s">
        <v>1189</v>
      </c>
      <c r="J40" s="190" t="s">
        <v>257</v>
      </c>
      <c r="K40" s="191"/>
      <c r="L40" s="211"/>
      <c r="M40" s="213" t="s">
        <v>270</v>
      </c>
      <c r="N40" s="190"/>
      <c r="O40" s="191"/>
      <c r="P40" s="211"/>
      <c r="Q40" s="212">
        <v>1037</v>
      </c>
      <c r="R40" s="190"/>
      <c r="S40" s="191"/>
      <c r="T40" s="211"/>
      <c r="U40" s="213" t="s">
        <v>1190</v>
      </c>
      <c r="V40" s="190" t="s">
        <v>257</v>
      </c>
    </row>
    <row r="41" spans="1:22" x14ac:dyDescent="0.25">
      <c r="A41" s="13"/>
      <c r="B41" s="214" t="s">
        <v>48</v>
      </c>
      <c r="C41" s="215"/>
      <c r="D41" s="216"/>
      <c r="E41" s="217">
        <v>1229596</v>
      </c>
      <c r="F41" s="194"/>
      <c r="G41" s="196"/>
      <c r="H41" s="216"/>
      <c r="I41" s="217">
        <v>1793</v>
      </c>
      <c r="J41" s="194"/>
      <c r="K41" s="196"/>
      <c r="L41" s="216"/>
      <c r="M41" s="218" t="s">
        <v>270</v>
      </c>
      <c r="N41" s="194"/>
      <c r="O41" s="196"/>
      <c r="P41" s="216"/>
      <c r="Q41" s="218" t="s">
        <v>1191</v>
      </c>
      <c r="R41" s="194" t="s">
        <v>257</v>
      </c>
      <c r="S41" s="196"/>
      <c r="T41" s="216"/>
      <c r="U41" s="217">
        <v>1224208</v>
      </c>
      <c r="V41" s="194"/>
    </row>
    <row r="42" spans="1:22" ht="24.75" x14ac:dyDescent="0.25">
      <c r="A42" s="13"/>
      <c r="B42" s="197" t="s">
        <v>248</v>
      </c>
      <c r="C42" s="198"/>
      <c r="D42" s="190"/>
      <c r="E42" s="199">
        <v>2421</v>
      </c>
      <c r="F42" s="190"/>
      <c r="G42" s="191"/>
      <c r="H42" s="190"/>
      <c r="I42" s="200" t="s">
        <v>270</v>
      </c>
      <c r="J42" s="190"/>
      <c r="K42" s="191"/>
      <c r="L42" s="190"/>
      <c r="M42" s="199">
        <v>14649</v>
      </c>
      <c r="N42" s="190"/>
      <c r="O42" s="191"/>
      <c r="P42" s="190"/>
      <c r="Q42" s="200" t="s">
        <v>270</v>
      </c>
      <c r="R42" s="190"/>
      <c r="S42" s="191"/>
      <c r="T42" s="190"/>
      <c r="U42" s="199">
        <v>17070</v>
      </c>
      <c r="V42" s="190"/>
    </row>
    <row r="43" spans="1:22" x14ac:dyDescent="0.25">
      <c r="A43" s="13"/>
      <c r="B43" s="201" t="s">
        <v>50</v>
      </c>
      <c r="C43" s="202"/>
      <c r="D43" s="194"/>
      <c r="E43" s="203">
        <v>17895</v>
      </c>
      <c r="F43" s="194"/>
      <c r="G43" s="196"/>
      <c r="H43" s="194"/>
      <c r="I43" s="195" t="s">
        <v>270</v>
      </c>
      <c r="J43" s="194"/>
      <c r="K43" s="196"/>
      <c r="L43" s="194"/>
      <c r="M43" s="195" t="s">
        <v>270</v>
      </c>
      <c r="N43" s="194"/>
      <c r="O43" s="196"/>
      <c r="P43" s="194"/>
      <c r="Q43" s="195" t="s">
        <v>270</v>
      </c>
      <c r="R43" s="194"/>
      <c r="S43" s="196"/>
      <c r="T43" s="194"/>
      <c r="U43" s="203">
        <v>17895</v>
      </c>
      <c r="V43" s="194"/>
    </row>
    <row r="44" spans="1:22" x14ac:dyDescent="0.25">
      <c r="A44" s="13"/>
      <c r="B44" s="197" t="s">
        <v>52</v>
      </c>
      <c r="C44" s="198"/>
      <c r="D44" s="190"/>
      <c r="E44" s="200" t="s">
        <v>270</v>
      </c>
      <c r="F44" s="190"/>
      <c r="G44" s="191"/>
      <c r="H44" s="190"/>
      <c r="I44" s="200" t="s">
        <v>270</v>
      </c>
      <c r="J44" s="190"/>
      <c r="K44" s="191"/>
      <c r="L44" s="190"/>
      <c r="M44" s="199">
        <v>8301</v>
      </c>
      <c r="N44" s="190"/>
      <c r="O44" s="191"/>
      <c r="P44" s="190"/>
      <c r="Q44" s="200" t="s">
        <v>270</v>
      </c>
      <c r="R44" s="190"/>
      <c r="S44" s="191"/>
      <c r="T44" s="190"/>
      <c r="U44" s="199">
        <v>8301</v>
      </c>
      <c r="V44" s="190"/>
    </row>
    <row r="45" spans="1:22" x14ac:dyDescent="0.25">
      <c r="A45" s="13"/>
      <c r="B45" s="201" t="s">
        <v>1192</v>
      </c>
      <c r="C45" s="202"/>
      <c r="D45" s="194"/>
      <c r="E45" s="195" t="s">
        <v>270</v>
      </c>
      <c r="F45" s="194"/>
      <c r="G45" s="196"/>
      <c r="H45" s="194"/>
      <c r="I45" s="195" t="s">
        <v>270</v>
      </c>
      <c r="J45" s="194"/>
      <c r="K45" s="196"/>
      <c r="L45" s="194"/>
      <c r="M45" s="203">
        <v>951025</v>
      </c>
      <c r="N45" s="194"/>
      <c r="O45" s="196"/>
      <c r="P45" s="194"/>
      <c r="Q45" s="195" t="s">
        <v>1193</v>
      </c>
      <c r="R45" s="194" t="s">
        <v>257</v>
      </c>
      <c r="S45" s="196"/>
      <c r="T45" s="194"/>
      <c r="U45" s="195" t="s">
        <v>270</v>
      </c>
      <c r="V45" s="194"/>
    </row>
    <row r="46" spans="1:22" x14ac:dyDescent="0.25">
      <c r="A46" s="13"/>
      <c r="B46" s="197" t="s">
        <v>1194</v>
      </c>
      <c r="C46" s="198"/>
      <c r="D46" s="190"/>
      <c r="E46" s="199">
        <v>4161</v>
      </c>
      <c r="F46" s="190"/>
      <c r="G46" s="191"/>
      <c r="H46" s="190"/>
      <c r="I46" s="199">
        <v>1541</v>
      </c>
      <c r="J46" s="190"/>
      <c r="K46" s="191"/>
      <c r="L46" s="190"/>
      <c r="M46" s="199">
        <v>258448</v>
      </c>
      <c r="N46" s="190"/>
      <c r="O46" s="191"/>
      <c r="P46" s="190"/>
      <c r="Q46" s="200" t="s">
        <v>1195</v>
      </c>
      <c r="R46" s="190" t="s">
        <v>257</v>
      </c>
      <c r="S46" s="191"/>
      <c r="T46" s="190"/>
      <c r="U46" s="200" t="s">
        <v>270</v>
      </c>
      <c r="V46" s="190"/>
    </row>
    <row r="47" spans="1:22" x14ac:dyDescent="0.25">
      <c r="A47" s="13"/>
      <c r="B47" s="201" t="s">
        <v>51</v>
      </c>
      <c r="C47" s="202"/>
      <c r="D47" s="204"/>
      <c r="E47" s="205">
        <v>4904</v>
      </c>
      <c r="F47" s="194"/>
      <c r="G47" s="196"/>
      <c r="H47" s="204"/>
      <c r="I47" s="206" t="s">
        <v>270</v>
      </c>
      <c r="J47" s="194"/>
      <c r="K47" s="196"/>
      <c r="L47" s="204"/>
      <c r="M47" s="206" t="s">
        <v>270</v>
      </c>
      <c r="N47" s="194"/>
      <c r="O47" s="196"/>
      <c r="P47" s="204"/>
      <c r="Q47" s="206" t="s">
        <v>270</v>
      </c>
      <c r="R47" s="194"/>
      <c r="S47" s="196"/>
      <c r="T47" s="204"/>
      <c r="U47" s="205">
        <v>4904</v>
      </c>
      <c r="V47" s="194"/>
    </row>
    <row r="48" spans="1:22" ht="15.75" thickBot="1" x14ac:dyDescent="0.3">
      <c r="A48" s="13"/>
      <c r="B48" s="219" t="s">
        <v>53</v>
      </c>
      <c r="C48" s="188"/>
      <c r="D48" s="220" t="s">
        <v>254</v>
      </c>
      <c r="E48" s="221">
        <v>1353320</v>
      </c>
      <c r="F48" s="190"/>
      <c r="G48" s="191"/>
      <c r="H48" s="220" t="s">
        <v>254</v>
      </c>
      <c r="I48" s="221">
        <v>40338</v>
      </c>
      <c r="J48" s="190"/>
      <c r="K48" s="191"/>
      <c r="L48" s="220" t="s">
        <v>254</v>
      </c>
      <c r="M48" s="221">
        <v>1232956</v>
      </c>
      <c r="N48" s="190"/>
      <c r="O48" s="191"/>
      <c r="P48" s="220" t="s">
        <v>254</v>
      </c>
      <c r="Q48" s="222" t="s">
        <v>1196</v>
      </c>
      <c r="R48" s="190" t="s">
        <v>257</v>
      </c>
      <c r="S48" s="191"/>
      <c r="T48" s="220" t="s">
        <v>254</v>
      </c>
      <c r="U48" s="221">
        <v>1401721</v>
      </c>
      <c r="V48" s="190"/>
    </row>
    <row r="49" spans="1:22" ht="15.75" thickTop="1" x14ac:dyDescent="0.25">
      <c r="A49" s="13"/>
      <c r="B49" s="223" t="s">
        <v>1197</v>
      </c>
      <c r="C49" s="193"/>
      <c r="D49" s="224"/>
      <c r="E49" s="225"/>
      <c r="F49" s="194"/>
      <c r="G49" s="196"/>
      <c r="H49" s="224"/>
      <c r="I49" s="225"/>
      <c r="J49" s="194"/>
      <c r="K49" s="196"/>
      <c r="L49" s="224"/>
      <c r="M49" s="225"/>
      <c r="N49" s="194"/>
      <c r="O49" s="196"/>
      <c r="P49" s="224"/>
      <c r="Q49" s="225"/>
      <c r="R49" s="194"/>
      <c r="S49" s="196"/>
      <c r="T49" s="224"/>
      <c r="U49" s="225"/>
      <c r="V49" s="194"/>
    </row>
    <row r="50" spans="1:22" x14ac:dyDescent="0.25">
      <c r="A50" s="13"/>
      <c r="B50" s="219" t="s">
        <v>54</v>
      </c>
      <c r="C50" s="188"/>
      <c r="D50" s="190"/>
      <c r="E50" s="200"/>
      <c r="F50" s="190"/>
      <c r="G50" s="191"/>
      <c r="H50" s="190"/>
      <c r="I50" s="200"/>
      <c r="J50" s="190"/>
      <c r="K50" s="191"/>
      <c r="L50" s="190"/>
      <c r="M50" s="200"/>
      <c r="N50" s="190"/>
      <c r="O50" s="191"/>
      <c r="P50" s="190"/>
      <c r="Q50" s="200"/>
      <c r="R50" s="190"/>
      <c r="S50" s="191"/>
      <c r="T50" s="190"/>
      <c r="U50" s="200"/>
      <c r="V50" s="190"/>
    </row>
    <row r="51" spans="1:22" x14ac:dyDescent="0.25">
      <c r="A51" s="13"/>
      <c r="B51" s="201" t="s">
        <v>55</v>
      </c>
      <c r="C51" s="202"/>
      <c r="D51" s="194" t="s">
        <v>254</v>
      </c>
      <c r="E51" s="203">
        <v>55877</v>
      </c>
      <c r="F51" s="194"/>
      <c r="G51" s="196"/>
      <c r="H51" s="194" t="s">
        <v>254</v>
      </c>
      <c r="I51" s="195" t="s">
        <v>270</v>
      </c>
      <c r="J51" s="194"/>
      <c r="K51" s="196"/>
      <c r="L51" s="194" t="s">
        <v>254</v>
      </c>
      <c r="M51" s="195" t="s">
        <v>270</v>
      </c>
      <c r="N51" s="194"/>
      <c r="O51" s="196"/>
      <c r="P51" s="194" t="s">
        <v>254</v>
      </c>
      <c r="Q51" s="195" t="s">
        <v>1183</v>
      </c>
      <c r="R51" s="194" t="s">
        <v>257</v>
      </c>
      <c r="S51" s="196"/>
      <c r="T51" s="194" t="s">
        <v>254</v>
      </c>
      <c r="U51" s="203">
        <v>53340</v>
      </c>
      <c r="V51" s="194"/>
    </row>
    <row r="52" spans="1:22" x14ac:dyDescent="0.25">
      <c r="A52" s="13"/>
      <c r="B52" s="197" t="s">
        <v>56</v>
      </c>
      <c r="C52" s="198"/>
      <c r="D52" s="190"/>
      <c r="E52" s="199">
        <v>1176</v>
      </c>
      <c r="F52" s="190"/>
      <c r="G52" s="191"/>
      <c r="H52" s="190"/>
      <c r="I52" s="200" t="s">
        <v>270</v>
      </c>
      <c r="J52" s="190"/>
      <c r="K52" s="191"/>
      <c r="L52" s="190"/>
      <c r="M52" s="200" t="s">
        <v>270</v>
      </c>
      <c r="N52" s="190"/>
      <c r="O52" s="191"/>
      <c r="P52" s="190"/>
      <c r="Q52" s="200" t="s">
        <v>270</v>
      </c>
      <c r="R52" s="190"/>
      <c r="S52" s="191"/>
      <c r="T52" s="190"/>
      <c r="U52" s="199">
        <v>1176</v>
      </c>
      <c r="V52" s="190"/>
    </row>
    <row r="53" spans="1:22" x14ac:dyDescent="0.25">
      <c r="A53" s="13"/>
      <c r="B53" s="201" t="s">
        <v>57</v>
      </c>
      <c r="C53" s="202"/>
      <c r="D53" s="194"/>
      <c r="E53" s="203">
        <v>46783</v>
      </c>
      <c r="F53" s="194"/>
      <c r="G53" s="196"/>
      <c r="H53" s="194"/>
      <c r="I53" s="195">
        <v>571</v>
      </c>
      <c r="J53" s="194"/>
      <c r="K53" s="196"/>
      <c r="L53" s="194"/>
      <c r="M53" s="203">
        <v>12124</v>
      </c>
      <c r="N53" s="194"/>
      <c r="O53" s="196"/>
      <c r="P53" s="194"/>
      <c r="Q53" s="195" t="s">
        <v>270</v>
      </c>
      <c r="R53" s="194"/>
      <c r="S53" s="196"/>
      <c r="T53" s="194"/>
      <c r="U53" s="203">
        <v>59478</v>
      </c>
      <c r="V53" s="194"/>
    </row>
    <row r="54" spans="1:22" x14ac:dyDescent="0.25">
      <c r="A54" s="13"/>
      <c r="B54" s="197" t="s">
        <v>35</v>
      </c>
      <c r="C54" s="198"/>
      <c r="D54" s="190"/>
      <c r="E54" s="200">
        <v>421</v>
      </c>
      <c r="F54" s="190"/>
      <c r="G54" s="191"/>
      <c r="H54" s="190"/>
      <c r="I54" s="200" t="s">
        <v>270</v>
      </c>
      <c r="J54" s="190"/>
      <c r="K54" s="191"/>
      <c r="L54" s="190"/>
      <c r="M54" s="200" t="s">
        <v>270</v>
      </c>
      <c r="N54" s="190"/>
      <c r="O54" s="191"/>
      <c r="P54" s="190"/>
      <c r="Q54" s="200" t="s">
        <v>270</v>
      </c>
      <c r="R54" s="190"/>
      <c r="S54" s="191"/>
      <c r="T54" s="190"/>
      <c r="U54" s="200">
        <v>421</v>
      </c>
      <c r="V54" s="190"/>
    </row>
    <row r="55" spans="1:22" x14ac:dyDescent="0.25">
      <c r="A55" s="13"/>
      <c r="B55" s="201" t="s">
        <v>58</v>
      </c>
      <c r="C55" s="202"/>
      <c r="D55" s="194"/>
      <c r="E55" s="195" t="s">
        <v>270</v>
      </c>
      <c r="F55" s="194"/>
      <c r="G55" s="196"/>
      <c r="H55" s="194"/>
      <c r="I55" s="195" t="s">
        <v>270</v>
      </c>
      <c r="J55" s="194"/>
      <c r="K55" s="196"/>
      <c r="L55" s="194"/>
      <c r="M55" s="203">
        <v>8301</v>
      </c>
      <c r="N55" s="194"/>
      <c r="O55" s="196"/>
      <c r="P55" s="194"/>
      <c r="Q55" s="195" t="s">
        <v>270</v>
      </c>
      <c r="R55" s="194"/>
      <c r="S55" s="196"/>
      <c r="T55" s="194"/>
      <c r="U55" s="203">
        <v>8301</v>
      </c>
      <c r="V55" s="194"/>
    </row>
    <row r="56" spans="1:22" x14ac:dyDescent="0.25">
      <c r="A56" s="13"/>
      <c r="B56" s="197" t="s">
        <v>1198</v>
      </c>
      <c r="C56" s="198"/>
      <c r="D56" s="211"/>
      <c r="E56" s="213" t="s">
        <v>270</v>
      </c>
      <c r="F56" s="190"/>
      <c r="G56" s="191"/>
      <c r="H56" s="211"/>
      <c r="I56" s="212">
        <v>25115</v>
      </c>
      <c r="J56" s="190"/>
      <c r="K56" s="191"/>
      <c r="L56" s="211"/>
      <c r="M56" s="213" t="s">
        <v>270</v>
      </c>
      <c r="N56" s="190"/>
      <c r="O56" s="191"/>
      <c r="P56" s="211"/>
      <c r="Q56" s="213" t="s">
        <v>270</v>
      </c>
      <c r="R56" s="190"/>
      <c r="S56" s="191"/>
      <c r="T56" s="211"/>
      <c r="U56" s="212">
        <v>25115</v>
      </c>
      <c r="V56" s="190"/>
    </row>
    <row r="57" spans="1:22" x14ac:dyDescent="0.25">
      <c r="A57" s="13"/>
      <c r="B57" s="214" t="s">
        <v>60</v>
      </c>
      <c r="C57" s="215"/>
      <c r="D57" s="216"/>
      <c r="E57" s="217">
        <v>104257</v>
      </c>
      <c r="F57" s="194"/>
      <c r="G57" s="196"/>
      <c r="H57" s="216"/>
      <c r="I57" s="217">
        <v>25686</v>
      </c>
      <c r="J57" s="194"/>
      <c r="K57" s="196"/>
      <c r="L57" s="216"/>
      <c r="M57" s="217">
        <v>20425</v>
      </c>
      <c r="N57" s="194"/>
      <c r="O57" s="196"/>
      <c r="P57" s="216"/>
      <c r="Q57" s="218" t="s">
        <v>1183</v>
      </c>
      <c r="R57" s="194" t="s">
        <v>257</v>
      </c>
      <c r="S57" s="196"/>
      <c r="T57" s="216"/>
      <c r="U57" s="217">
        <v>147831</v>
      </c>
      <c r="V57" s="194"/>
    </row>
    <row r="58" spans="1:22" x14ac:dyDescent="0.25">
      <c r="A58" s="13"/>
      <c r="B58" s="197" t="s">
        <v>465</v>
      </c>
      <c r="C58" s="198"/>
      <c r="D58" s="190"/>
      <c r="E58" s="200" t="s">
        <v>270</v>
      </c>
      <c r="F58" s="190"/>
      <c r="G58" s="191"/>
      <c r="H58" s="190"/>
      <c r="I58" s="200" t="s">
        <v>270</v>
      </c>
      <c r="J58" s="190"/>
      <c r="K58" s="191"/>
      <c r="L58" s="190"/>
      <c r="M58" s="199">
        <v>350000</v>
      </c>
      <c r="N58" s="190"/>
      <c r="O58" s="191"/>
      <c r="P58" s="190"/>
      <c r="Q58" s="200" t="s">
        <v>270</v>
      </c>
      <c r="R58" s="190"/>
      <c r="S58" s="191"/>
      <c r="T58" s="190"/>
      <c r="U58" s="199">
        <v>350000</v>
      </c>
      <c r="V58" s="190"/>
    </row>
    <row r="59" spans="1:22" x14ac:dyDescent="0.25">
      <c r="A59" s="13"/>
      <c r="B59" s="201" t="s">
        <v>466</v>
      </c>
      <c r="C59" s="202"/>
      <c r="D59" s="194"/>
      <c r="E59" s="195" t="s">
        <v>270</v>
      </c>
      <c r="F59" s="194"/>
      <c r="G59" s="196"/>
      <c r="H59" s="194"/>
      <c r="I59" s="195" t="s">
        <v>270</v>
      </c>
      <c r="J59" s="194"/>
      <c r="K59" s="196"/>
      <c r="L59" s="194"/>
      <c r="M59" s="203">
        <v>325000</v>
      </c>
      <c r="N59" s="194"/>
      <c r="O59" s="196"/>
      <c r="P59" s="194"/>
      <c r="Q59" s="195" t="s">
        <v>270</v>
      </c>
      <c r="R59" s="194"/>
      <c r="S59" s="196"/>
      <c r="T59" s="194"/>
      <c r="U59" s="203">
        <v>325000</v>
      </c>
      <c r="V59" s="194"/>
    </row>
    <row r="60" spans="1:22" x14ac:dyDescent="0.25">
      <c r="A60" s="13"/>
      <c r="B60" s="197" t="s">
        <v>1199</v>
      </c>
      <c r="C60" s="198"/>
      <c r="D60" s="190"/>
      <c r="E60" s="200" t="s">
        <v>270</v>
      </c>
      <c r="F60" s="190"/>
      <c r="G60" s="191"/>
      <c r="H60" s="190"/>
      <c r="I60" s="200" t="s">
        <v>270</v>
      </c>
      <c r="J60" s="190"/>
      <c r="K60" s="191"/>
      <c r="L60" s="190"/>
      <c r="M60" s="199">
        <v>2725</v>
      </c>
      <c r="N60" s="190"/>
      <c r="O60" s="191"/>
      <c r="P60" s="190"/>
      <c r="Q60" s="200" t="s">
        <v>270</v>
      </c>
      <c r="R60" s="190"/>
      <c r="S60" s="191"/>
      <c r="T60" s="190"/>
      <c r="U60" s="199">
        <v>2725</v>
      </c>
      <c r="V60" s="190"/>
    </row>
    <row r="61" spans="1:22" ht="24.75" x14ac:dyDescent="0.25">
      <c r="A61" s="13"/>
      <c r="B61" s="226" t="s">
        <v>1200</v>
      </c>
      <c r="C61" s="202"/>
      <c r="D61" s="194"/>
      <c r="E61" s="195">
        <v>251</v>
      </c>
      <c r="F61" s="194"/>
      <c r="G61" s="196"/>
      <c r="H61" s="194"/>
      <c r="I61" s="195" t="s">
        <v>270</v>
      </c>
      <c r="J61" s="194"/>
      <c r="K61" s="196"/>
      <c r="L61" s="194"/>
      <c r="M61" s="195" t="s">
        <v>270</v>
      </c>
      <c r="N61" s="194"/>
      <c r="O61" s="196"/>
      <c r="P61" s="194"/>
      <c r="Q61" s="195" t="s">
        <v>270</v>
      </c>
      <c r="R61" s="194"/>
      <c r="S61" s="196"/>
      <c r="T61" s="194"/>
      <c r="U61" s="195">
        <v>251</v>
      </c>
      <c r="V61" s="194"/>
    </row>
    <row r="62" spans="1:22" x14ac:dyDescent="0.25">
      <c r="A62" s="13"/>
      <c r="B62" s="197" t="s">
        <v>51</v>
      </c>
      <c r="C62" s="198"/>
      <c r="D62" s="190"/>
      <c r="E62" s="199">
        <v>2377</v>
      </c>
      <c r="F62" s="190"/>
      <c r="G62" s="191"/>
      <c r="H62" s="190"/>
      <c r="I62" s="200" t="s">
        <v>270</v>
      </c>
      <c r="J62" s="190"/>
      <c r="K62" s="191"/>
      <c r="L62" s="190"/>
      <c r="M62" s="200" t="s">
        <v>270</v>
      </c>
      <c r="N62" s="190"/>
      <c r="O62" s="191"/>
      <c r="P62" s="190"/>
      <c r="Q62" s="200" t="s">
        <v>270</v>
      </c>
      <c r="R62" s="190"/>
      <c r="S62" s="191"/>
      <c r="T62" s="190"/>
      <c r="U62" s="199">
        <v>2377</v>
      </c>
      <c r="V62" s="190"/>
    </row>
    <row r="63" spans="1:22" x14ac:dyDescent="0.25">
      <c r="A63" s="13"/>
      <c r="B63" s="201" t="s">
        <v>66</v>
      </c>
      <c r="C63" s="202"/>
      <c r="D63" s="194"/>
      <c r="E63" s="203">
        <v>4018</v>
      </c>
      <c r="F63" s="194"/>
      <c r="G63" s="196"/>
      <c r="H63" s="194"/>
      <c r="I63" s="195" t="s">
        <v>270</v>
      </c>
      <c r="J63" s="194"/>
      <c r="K63" s="196"/>
      <c r="L63" s="194"/>
      <c r="M63" s="195" t="s">
        <v>270</v>
      </c>
      <c r="N63" s="194"/>
      <c r="O63" s="196"/>
      <c r="P63" s="194"/>
      <c r="Q63" s="195" t="s">
        <v>270</v>
      </c>
      <c r="R63" s="194"/>
      <c r="S63" s="196"/>
      <c r="T63" s="194"/>
      <c r="U63" s="203">
        <v>4018</v>
      </c>
      <c r="V63" s="194"/>
    </row>
    <row r="64" spans="1:22" x14ac:dyDescent="0.25">
      <c r="A64" s="13"/>
      <c r="B64" s="197" t="s">
        <v>67</v>
      </c>
      <c r="C64" s="198"/>
      <c r="D64" s="190"/>
      <c r="E64" s="199">
        <v>38097</v>
      </c>
      <c r="F64" s="190"/>
      <c r="G64" s="191"/>
      <c r="H64" s="190"/>
      <c r="I64" s="200">
        <v>49</v>
      </c>
      <c r="J64" s="190"/>
      <c r="K64" s="191"/>
      <c r="L64" s="190"/>
      <c r="M64" s="200" t="s">
        <v>270</v>
      </c>
      <c r="N64" s="190"/>
      <c r="O64" s="191"/>
      <c r="P64" s="190"/>
      <c r="Q64" s="200" t="s">
        <v>270</v>
      </c>
      <c r="R64" s="190"/>
      <c r="S64" s="191"/>
      <c r="T64" s="190"/>
      <c r="U64" s="199">
        <v>38146</v>
      </c>
      <c r="V64" s="190"/>
    </row>
    <row r="65" spans="1:22" x14ac:dyDescent="0.25">
      <c r="A65" s="13"/>
      <c r="B65" s="201" t="s">
        <v>1201</v>
      </c>
      <c r="C65" s="202"/>
      <c r="D65" s="204"/>
      <c r="E65" s="205">
        <v>947114</v>
      </c>
      <c r="F65" s="194"/>
      <c r="G65" s="196"/>
      <c r="H65" s="204"/>
      <c r="I65" s="205">
        <v>3911</v>
      </c>
      <c r="J65" s="194"/>
      <c r="K65" s="196"/>
      <c r="L65" s="204"/>
      <c r="M65" s="206" t="s">
        <v>270</v>
      </c>
      <c r="N65" s="194"/>
      <c r="O65" s="196"/>
      <c r="P65" s="204"/>
      <c r="Q65" s="206" t="s">
        <v>1193</v>
      </c>
      <c r="R65" s="194" t="s">
        <v>257</v>
      </c>
      <c r="S65" s="196"/>
      <c r="T65" s="204"/>
      <c r="U65" s="206" t="s">
        <v>270</v>
      </c>
      <c r="V65" s="194"/>
    </row>
    <row r="66" spans="1:22" x14ac:dyDescent="0.25">
      <c r="A66" s="13"/>
      <c r="B66" s="219" t="s">
        <v>68</v>
      </c>
      <c r="C66" s="188"/>
      <c r="D66" s="189"/>
      <c r="E66" s="209">
        <v>1096114</v>
      </c>
      <c r="F66" s="190"/>
      <c r="G66" s="191"/>
      <c r="H66" s="189"/>
      <c r="I66" s="209">
        <v>29646</v>
      </c>
      <c r="J66" s="190"/>
      <c r="K66" s="191"/>
      <c r="L66" s="189"/>
      <c r="M66" s="209">
        <v>698150</v>
      </c>
      <c r="N66" s="190"/>
      <c r="O66" s="191"/>
      <c r="P66" s="189"/>
      <c r="Q66" s="210" t="s">
        <v>1202</v>
      </c>
      <c r="R66" s="190" t="s">
        <v>257</v>
      </c>
      <c r="S66" s="191"/>
      <c r="T66" s="189"/>
      <c r="U66" s="209">
        <v>870348</v>
      </c>
      <c r="V66" s="190"/>
    </row>
    <row r="67" spans="1:22" x14ac:dyDescent="0.25">
      <c r="A67" s="13"/>
      <c r="B67" s="192" t="s">
        <v>1203</v>
      </c>
      <c r="C67" s="193"/>
      <c r="D67" s="194"/>
      <c r="E67" s="195"/>
      <c r="F67" s="194"/>
      <c r="G67" s="196"/>
      <c r="H67" s="194"/>
      <c r="I67" s="195"/>
      <c r="J67" s="194"/>
      <c r="K67" s="196"/>
      <c r="L67" s="194"/>
      <c r="M67" s="195"/>
      <c r="N67" s="194"/>
      <c r="O67" s="196"/>
      <c r="P67" s="194"/>
      <c r="Q67" s="195"/>
      <c r="R67" s="194"/>
      <c r="S67" s="196"/>
      <c r="T67" s="194"/>
      <c r="U67" s="195"/>
      <c r="V67" s="194"/>
    </row>
    <row r="68" spans="1:22" x14ac:dyDescent="0.25">
      <c r="A68" s="13"/>
      <c r="B68" s="197" t="s">
        <v>72</v>
      </c>
      <c r="C68" s="198"/>
      <c r="D68" s="190"/>
      <c r="E68" s="200" t="s">
        <v>270</v>
      </c>
      <c r="F68" s="190"/>
      <c r="G68" s="191"/>
      <c r="H68" s="190"/>
      <c r="I68" s="200" t="s">
        <v>270</v>
      </c>
      <c r="J68" s="190"/>
      <c r="K68" s="191"/>
      <c r="L68" s="190"/>
      <c r="M68" s="200">
        <v>1</v>
      </c>
      <c r="N68" s="190"/>
      <c r="O68" s="191"/>
      <c r="P68" s="190"/>
      <c r="Q68" s="200" t="s">
        <v>270</v>
      </c>
      <c r="R68" s="190"/>
      <c r="S68" s="191"/>
      <c r="T68" s="190"/>
      <c r="U68" s="200">
        <v>1</v>
      </c>
      <c r="V68" s="190"/>
    </row>
    <row r="69" spans="1:22" x14ac:dyDescent="0.25">
      <c r="A69" s="13"/>
      <c r="B69" s="201" t="s">
        <v>73</v>
      </c>
      <c r="C69" s="202"/>
      <c r="D69" s="194"/>
      <c r="E69" s="195" t="s">
        <v>270</v>
      </c>
      <c r="F69" s="194"/>
      <c r="G69" s="196"/>
      <c r="H69" s="194"/>
      <c r="I69" s="195" t="s">
        <v>270</v>
      </c>
      <c r="J69" s="194"/>
      <c r="K69" s="196"/>
      <c r="L69" s="194"/>
      <c r="M69" s="195">
        <v>54</v>
      </c>
      <c r="N69" s="194"/>
      <c r="O69" s="196"/>
      <c r="P69" s="194"/>
      <c r="Q69" s="195" t="s">
        <v>270</v>
      </c>
      <c r="R69" s="194"/>
      <c r="S69" s="196"/>
      <c r="T69" s="194"/>
      <c r="U69" s="195">
        <v>54</v>
      </c>
      <c r="V69" s="194"/>
    </row>
    <row r="70" spans="1:22" x14ac:dyDescent="0.25">
      <c r="A70" s="13"/>
      <c r="B70" s="197" t="s">
        <v>74</v>
      </c>
      <c r="C70" s="198"/>
      <c r="D70" s="190"/>
      <c r="E70" s="199">
        <v>177144</v>
      </c>
      <c r="F70" s="190"/>
      <c r="G70" s="191"/>
      <c r="H70" s="190"/>
      <c r="I70" s="199">
        <v>79743</v>
      </c>
      <c r="J70" s="190"/>
      <c r="K70" s="191"/>
      <c r="L70" s="190"/>
      <c r="M70" s="199">
        <v>617826</v>
      </c>
      <c r="N70" s="190"/>
      <c r="O70" s="191"/>
      <c r="P70" s="190"/>
      <c r="Q70" s="200" t="s">
        <v>1204</v>
      </c>
      <c r="R70" s="190" t="s">
        <v>257</v>
      </c>
      <c r="S70" s="191"/>
      <c r="T70" s="190"/>
      <c r="U70" s="199">
        <v>617826</v>
      </c>
      <c r="V70" s="190"/>
    </row>
    <row r="71" spans="1:22" x14ac:dyDescent="0.25">
      <c r="A71" s="13"/>
      <c r="B71" s="201" t="s">
        <v>1205</v>
      </c>
      <c r="C71" s="202"/>
      <c r="D71" s="204"/>
      <c r="E71" s="205">
        <v>80062</v>
      </c>
      <c r="F71" s="194"/>
      <c r="G71" s="196"/>
      <c r="H71" s="204"/>
      <c r="I71" s="206" t="s">
        <v>1206</v>
      </c>
      <c r="J71" s="194" t="s">
        <v>257</v>
      </c>
      <c r="K71" s="196"/>
      <c r="L71" s="204"/>
      <c r="M71" s="206" t="s">
        <v>1207</v>
      </c>
      <c r="N71" s="194" t="s">
        <v>257</v>
      </c>
      <c r="O71" s="196"/>
      <c r="P71" s="204"/>
      <c r="Q71" s="206" t="s">
        <v>1208</v>
      </c>
      <c r="R71" s="194" t="s">
        <v>257</v>
      </c>
      <c r="S71" s="196"/>
      <c r="T71" s="204"/>
      <c r="U71" s="206" t="s">
        <v>1209</v>
      </c>
      <c r="V71" s="194" t="s">
        <v>257</v>
      </c>
    </row>
    <row r="72" spans="1:22" x14ac:dyDescent="0.25">
      <c r="A72" s="13"/>
      <c r="B72" s="207" t="s">
        <v>1210</v>
      </c>
      <c r="C72" s="208"/>
      <c r="D72" s="189"/>
      <c r="E72" s="209">
        <v>257206</v>
      </c>
      <c r="F72" s="190"/>
      <c r="G72" s="191"/>
      <c r="H72" s="189"/>
      <c r="I72" s="209">
        <v>10490</v>
      </c>
      <c r="J72" s="190"/>
      <c r="K72" s="191"/>
      <c r="L72" s="189"/>
      <c r="M72" s="209">
        <v>534806</v>
      </c>
      <c r="N72" s="190"/>
      <c r="O72" s="191"/>
      <c r="P72" s="189"/>
      <c r="Q72" s="210" t="s">
        <v>1211</v>
      </c>
      <c r="R72" s="190" t="s">
        <v>257</v>
      </c>
      <c r="S72" s="191"/>
      <c r="T72" s="189"/>
      <c r="U72" s="209">
        <v>527132</v>
      </c>
      <c r="V72" s="190"/>
    </row>
    <row r="73" spans="1:22" x14ac:dyDescent="0.25">
      <c r="A73" s="13"/>
      <c r="B73" s="201" t="s">
        <v>1212</v>
      </c>
      <c r="C73" s="202"/>
      <c r="D73" s="204"/>
      <c r="E73" s="206" t="s">
        <v>270</v>
      </c>
      <c r="F73" s="194"/>
      <c r="G73" s="196"/>
      <c r="H73" s="204"/>
      <c r="I73" s="206">
        <v>202</v>
      </c>
      <c r="J73" s="194"/>
      <c r="K73" s="196"/>
      <c r="L73" s="204"/>
      <c r="M73" s="206" t="s">
        <v>270</v>
      </c>
      <c r="N73" s="194"/>
      <c r="O73" s="196"/>
      <c r="P73" s="204"/>
      <c r="Q73" s="205">
        <v>4039</v>
      </c>
      <c r="R73" s="194"/>
      <c r="S73" s="196"/>
      <c r="T73" s="204"/>
      <c r="U73" s="205">
        <v>4241</v>
      </c>
      <c r="V73" s="194"/>
    </row>
    <row r="74" spans="1:22" x14ac:dyDescent="0.25">
      <c r="A74" s="13"/>
      <c r="B74" s="207" t="s">
        <v>1213</v>
      </c>
      <c r="C74" s="208"/>
      <c r="D74" s="189"/>
      <c r="E74" s="209">
        <v>257206</v>
      </c>
      <c r="F74" s="190"/>
      <c r="G74" s="191"/>
      <c r="H74" s="189"/>
      <c r="I74" s="209">
        <v>10692</v>
      </c>
      <c r="J74" s="190"/>
      <c r="K74" s="191"/>
      <c r="L74" s="189"/>
      <c r="M74" s="209">
        <v>534806</v>
      </c>
      <c r="N74" s="190"/>
      <c r="O74" s="191"/>
      <c r="P74" s="189"/>
      <c r="Q74" s="210" t="s">
        <v>1214</v>
      </c>
      <c r="R74" s="190" t="s">
        <v>257</v>
      </c>
      <c r="S74" s="191"/>
      <c r="T74" s="189"/>
      <c r="U74" s="209">
        <v>531373</v>
      </c>
      <c r="V74" s="190"/>
    </row>
    <row r="75" spans="1:22" ht="15.75" thickBot="1" x14ac:dyDescent="0.3">
      <c r="A75" s="13"/>
      <c r="B75" s="192" t="s">
        <v>1215</v>
      </c>
      <c r="C75" s="193"/>
      <c r="D75" s="227" t="s">
        <v>254</v>
      </c>
      <c r="E75" s="228">
        <v>1353320</v>
      </c>
      <c r="F75" s="194"/>
      <c r="G75" s="196"/>
      <c r="H75" s="227" t="s">
        <v>254</v>
      </c>
      <c r="I75" s="228">
        <v>40338</v>
      </c>
      <c r="J75" s="194"/>
      <c r="K75" s="196"/>
      <c r="L75" s="227" t="s">
        <v>254</v>
      </c>
      <c r="M75" s="228">
        <v>1232956</v>
      </c>
      <c r="N75" s="194"/>
      <c r="O75" s="196"/>
      <c r="P75" s="227" t="s">
        <v>254</v>
      </c>
      <c r="Q75" s="229" t="s">
        <v>1196</v>
      </c>
      <c r="R75" s="194" t="s">
        <v>257</v>
      </c>
      <c r="S75" s="196"/>
      <c r="T75" s="227" t="s">
        <v>254</v>
      </c>
      <c r="U75" s="228">
        <v>1401721</v>
      </c>
      <c r="V75" s="194"/>
    </row>
    <row r="76" spans="1:22" ht="15.75" thickTop="1" x14ac:dyDescent="0.25">
      <c r="A76" s="13"/>
      <c r="B76" s="50"/>
      <c r="C76" s="50"/>
      <c r="D76" s="50"/>
      <c r="E76" s="50"/>
      <c r="F76" s="50"/>
      <c r="G76" s="50"/>
      <c r="H76" s="50"/>
      <c r="I76" s="50"/>
      <c r="J76" s="50"/>
      <c r="K76" s="50"/>
      <c r="L76" s="50"/>
      <c r="M76" s="50"/>
      <c r="N76" s="50"/>
      <c r="O76" s="50"/>
      <c r="P76" s="50"/>
      <c r="Q76" s="50"/>
      <c r="R76" s="50"/>
      <c r="S76" s="50"/>
      <c r="T76" s="50"/>
      <c r="U76" s="50"/>
      <c r="V76" s="50"/>
    </row>
    <row r="77" spans="1:22" x14ac:dyDescent="0.25">
      <c r="A77" s="13"/>
      <c r="B77" s="51"/>
      <c r="C77" s="51"/>
      <c r="D77" s="51"/>
      <c r="E77" s="51"/>
      <c r="F77" s="51"/>
      <c r="G77" s="51"/>
      <c r="H77" s="51"/>
      <c r="I77" s="51"/>
      <c r="J77" s="51"/>
      <c r="K77" s="51"/>
      <c r="L77" s="51"/>
      <c r="M77" s="51"/>
      <c r="N77" s="51"/>
      <c r="O77" s="51"/>
      <c r="P77" s="51"/>
      <c r="Q77" s="51"/>
      <c r="R77" s="51"/>
      <c r="S77" s="51"/>
      <c r="T77" s="51"/>
      <c r="U77" s="51"/>
      <c r="V77" s="51"/>
    </row>
    <row r="78" spans="1:22" x14ac:dyDescent="0.25">
      <c r="A78" s="13"/>
      <c r="B78" s="54"/>
      <c r="C78" s="54"/>
      <c r="D78" s="54"/>
      <c r="E78" s="54"/>
      <c r="F78" s="54"/>
      <c r="G78" s="54"/>
      <c r="H78" s="54"/>
      <c r="I78" s="54"/>
      <c r="J78" s="54"/>
      <c r="K78" s="54"/>
      <c r="L78" s="54"/>
      <c r="M78" s="54"/>
      <c r="N78" s="54"/>
      <c r="O78" s="54"/>
      <c r="P78" s="54"/>
      <c r="Q78" s="54"/>
      <c r="R78" s="54"/>
      <c r="S78" s="54"/>
      <c r="T78" s="54"/>
      <c r="U78" s="54"/>
      <c r="V78" s="54"/>
    </row>
    <row r="79" spans="1:22" x14ac:dyDescent="0.25">
      <c r="A79" s="13"/>
      <c r="B79" s="186" t="s">
        <v>1168</v>
      </c>
      <c r="C79" s="186"/>
      <c r="D79" s="186"/>
      <c r="E79" s="186"/>
      <c r="F79" s="186"/>
      <c r="G79" s="186"/>
      <c r="H79" s="186"/>
      <c r="I79" s="186"/>
      <c r="J79" s="186"/>
      <c r="K79" s="186"/>
      <c r="L79" s="186"/>
      <c r="M79" s="186"/>
      <c r="N79" s="186"/>
      <c r="O79" s="186"/>
      <c r="P79" s="186"/>
      <c r="Q79" s="186"/>
      <c r="R79" s="186"/>
      <c r="S79" s="186"/>
      <c r="T79" s="186"/>
      <c r="U79" s="186"/>
      <c r="V79" s="186"/>
    </row>
    <row r="80" spans="1:22" x14ac:dyDescent="0.25">
      <c r="A80" s="13"/>
      <c r="B80" s="186" t="s">
        <v>1216</v>
      </c>
      <c r="C80" s="186"/>
      <c r="D80" s="186"/>
      <c r="E80" s="186"/>
      <c r="F80" s="186"/>
      <c r="G80" s="186"/>
      <c r="H80" s="186"/>
      <c r="I80" s="186"/>
      <c r="J80" s="186"/>
      <c r="K80" s="186"/>
      <c r="L80" s="186"/>
      <c r="M80" s="186"/>
      <c r="N80" s="186"/>
      <c r="O80" s="186"/>
      <c r="P80" s="186"/>
      <c r="Q80" s="186"/>
      <c r="R80" s="186"/>
      <c r="S80" s="186"/>
      <c r="T80" s="186"/>
      <c r="U80" s="186"/>
      <c r="V80" s="186"/>
    </row>
    <row r="81" spans="1:22" x14ac:dyDescent="0.25">
      <c r="A81" s="13"/>
      <c r="B81" s="186" t="s">
        <v>1170</v>
      </c>
      <c r="C81" s="186"/>
      <c r="D81" s="186"/>
      <c r="E81" s="186"/>
      <c r="F81" s="186"/>
      <c r="G81" s="186"/>
      <c r="H81" s="186"/>
      <c r="I81" s="186"/>
      <c r="J81" s="186"/>
      <c r="K81" s="186"/>
      <c r="L81" s="186"/>
      <c r="M81" s="186"/>
      <c r="N81" s="186"/>
      <c r="O81" s="186"/>
      <c r="P81" s="186"/>
      <c r="Q81" s="186"/>
      <c r="R81" s="186"/>
      <c r="S81" s="186"/>
      <c r="T81" s="186"/>
      <c r="U81" s="186"/>
      <c r="V81" s="186"/>
    </row>
    <row r="82" spans="1:22" x14ac:dyDescent="0.25">
      <c r="A82" s="13"/>
      <c r="B82" s="186" t="s">
        <v>318</v>
      </c>
      <c r="C82" s="186"/>
      <c r="D82" s="186"/>
      <c r="E82" s="186"/>
      <c r="F82" s="186"/>
      <c r="G82" s="186"/>
      <c r="H82" s="186"/>
      <c r="I82" s="186"/>
      <c r="J82" s="186"/>
      <c r="K82" s="186"/>
      <c r="L82" s="186"/>
      <c r="M82" s="186"/>
      <c r="N82" s="186"/>
      <c r="O82" s="186"/>
      <c r="P82" s="186"/>
      <c r="Q82" s="186"/>
      <c r="R82" s="186"/>
      <c r="S82" s="186"/>
      <c r="T82" s="186"/>
      <c r="U82" s="186"/>
      <c r="V82" s="186"/>
    </row>
    <row r="83" spans="1:22" x14ac:dyDescent="0.25">
      <c r="A83" s="13"/>
      <c r="B83" s="89"/>
      <c r="C83" s="89"/>
      <c r="D83" s="89"/>
      <c r="E83" s="89"/>
      <c r="F83" s="89"/>
      <c r="G83" s="89"/>
      <c r="H83" s="89"/>
      <c r="I83" s="89"/>
      <c r="J83" s="89"/>
      <c r="K83" s="89"/>
      <c r="L83" s="89"/>
      <c r="M83" s="89"/>
      <c r="N83" s="89"/>
      <c r="O83" s="89"/>
      <c r="P83" s="89"/>
      <c r="Q83" s="89"/>
      <c r="R83" s="89"/>
      <c r="S83" s="89"/>
      <c r="T83" s="89"/>
      <c r="U83" s="89"/>
      <c r="V83" s="89"/>
    </row>
    <row r="84" spans="1:22" x14ac:dyDescent="0.25">
      <c r="A84" s="13"/>
      <c r="B84" s="37"/>
      <c r="C84" s="48"/>
      <c r="D84" s="38" t="s">
        <v>1172</v>
      </c>
      <c r="E84" s="38"/>
      <c r="F84" s="40"/>
      <c r="G84" s="37"/>
      <c r="H84" s="38" t="s">
        <v>1174</v>
      </c>
      <c r="I84" s="38"/>
      <c r="J84" s="40"/>
      <c r="K84" s="37"/>
      <c r="L84" s="38" t="s">
        <v>1175</v>
      </c>
      <c r="M84" s="38"/>
      <c r="N84" s="40"/>
      <c r="O84" s="37"/>
      <c r="P84" s="38" t="s">
        <v>1178</v>
      </c>
      <c r="Q84" s="38"/>
      <c r="R84" s="40"/>
      <c r="S84" s="37"/>
      <c r="T84" s="38" t="s">
        <v>1179</v>
      </c>
      <c r="U84" s="38"/>
      <c r="V84" s="40"/>
    </row>
    <row r="85" spans="1:22" x14ac:dyDescent="0.25">
      <c r="A85" s="13"/>
      <c r="B85" s="37"/>
      <c r="C85" s="48"/>
      <c r="D85" s="38" t="s">
        <v>1173</v>
      </c>
      <c r="E85" s="38"/>
      <c r="F85" s="40"/>
      <c r="G85" s="37"/>
      <c r="H85" s="38" t="s">
        <v>1173</v>
      </c>
      <c r="I85" s="38"/>
      <c r="J85" s="40"/>
      <c r="K85" s="37"/>
      <c r="L85" s="38" t="s">
        <v>1176</v>
      </c>
      <c r="M85" s="38"/>
      <c r="N85" s="40"/>
      <c r="O85" s="37"/>
      <c r="P85" s="38"/>
      <c r="Q85" s="38"/>
      <c r="R85" s="40"/>
      <c r="S85" s="37"/>
      <c r="T85" s="38" t="s">
        <v>1180</v>
      </c>
      <c r="U85" s="38"/>
      <c r="V85" s="40"/>
    </row>
    <row r="86" spans="1:22" x14ac:dyDescent="0.25">
      <c r="A86" s="13"/>
      <c r="B86" s="37"/>
      <c r="C86" s="48"/>
      <c r="D86" s="117"/>
      <c r="E86" s="117"/>
      <c r="F86" s="40"/>
      <c r="G86" s="37"/>
      <c r="H86" s="117"/>
      <c r="I86" s="117"/>
      <c r="J86" s="40"/>
      <c r="K86" s="37"/>
      <c r="L86" s="39" t="s">
        <v>1177</v>
      </c>
      <c r="M86" s="39"/>
      <c r="N86" s="40"/>
      <c r="O86" s="37"/>
      <c r="P86" s="39"/>
      <c r="Q86" s="39"/>
      <c r="R86" s="40"/>
      <c r="S86" s="37"/>
      <c r="T86" s="117"/>
      <c r="U86" s="117"/>
      <c r="V86" s="40"/>
    </row>
    <row r="87" spans="1:22" x14ac:dyDescent="0.25">
      <c r="A87" s="13"/>
      <c r="B87" s="63" t="s">
        <v>102</v>
      </c>
      <c r="C87" s="27"/>
      <c r="D87" s="28"/>
      <c r="E87" s="28"/>
      <c r="F87" s="30"/>
      <c r="G87" s="27"/>
      <c r="H87" s="28"/>
      <c r="I87" s="28"/>
      <c r="J87" s="30"/>
      <c r="K87" s="27"/>
      <c r="L87" s="28"/>
      <c r="M87" s="28"/>
      <c r="N87" s="30"/>
      <c r="O87" s="27"/>
      <c r="P87" s="28"/>
      <c r="Q87" s="28"/>
      <c r="R87" s="30"/>
      <c r="S87" s="27"/>
      <c r="T87" s="28"/>
      <c r="U87" s="28"/>
      <c r="V87" s="30"/>
    </row>
    <row r="88" spans="1:22" x14ac:dyDescent="0.25">
      <c r="A88" s="13"/>
      <c r="B88" s="57" t="s">
        <v>103</v>
      </c>
      <c r="C88" s="57"/>
      <c r="D88" s="33" t="s">
        <v>254</v>
      </c>
      <c r="E88" s="42">
        <v>297710</v>
      </c>
      <c r="F88" s="33"/>
      <c r="G88" s="23"/>
      <c r="H88" s="33" t="s">
        <v>254</v>
      </c>
      <c r="I88" s="44">
        <v>159</v>
      </c>
      <c r="J88" s="33"/>
      <c r="K88" s="23"/>
      <c r="L88" s="33" t="s">
        <v>254</v>
      </c>
      <c r="M88" s="44" t="s">
        <v>270</v>
      </c>
      <c r="N88" s="33"/>
      <c r="O88" s="23"/>
      <c r="P88" s="33" t="s">
        <v>254</v>
      </c>
      <c r="Q88" s="44" t="s">
        <v>270</v>
      </c>
      <c r="R88" s="33"/>
      <c r="S88" s="23"/>
      <c r="T88" s="33" t="s">
        <v>254</v>
      </c>
      <c r="U88" s="42">
        <v>297869</v>
      </c>
      <c r="V88" s="33"/>
    </row>
    <row r="89" spans="1:22" x14ac:dyDescent="0.25">
      <c r="A89" s="13"/>
      <c r="B89" s="47" t="s">
        <v>104</v>
      </c>
      <c r="C89" s="47"/>
      <c r="D89" s="55"/>
      <c r="E89" s="69">
        <v>118</v>
      </c>
      <c r="F89" s="30"/>
      <c r="G89" s="27"/>
      <c r="H89" s="55"/>
      <c r="I89" s="69" t="s">
        <v>270</v>
      </c>
      <c r="J89" s="30"/>
      <c r="K89" s="27"/>
      <c r="L89" s="55"/>
      <c r="M89" s="69" t="s">
        <v>270</v>
      </c>
      <c r="N89" s="30"/>
      <c r="O89" s="27"/>
      <c r="P89" s="55"/>
      <c r="Q89" s="69" t="s">
        <v>270</v>
      </c>
      <c r="R89" s="30"/>
      <c r="S89" s="27"/>
      <c r="T89" s="55"/>
      <c r="U89" s="69">
        <v>118</v>
      </c>
      <c r="V89" s="30"/>
    </row>
    <row r="90" spans="1:22" x14ac:dyDescent="0.25">
      <c r="A90" s="13"/>
      <c r="B90" s="70" t="s">
        <v>105</v>
      </c>
      <c r="C90" s="79"/>
      <c r="D90" s="71"/>
      <c r="E90" s="73">
        <v>297828</v>
      </c>
      <c r="F90" s="33"/>
      <c r="G90" s="23"/>
      <c r="H90" s="71"/>
      <c r="I90" s="72">
        <v>159</v>
      </c>
      <c r="J90" s="33"/>
      <c r="K90" s="23"/>
      <c r="L90" s="71"/>
      <c r="M90" s="72" t="s">
        <v>270</v>
      </c>
      <c r="N90" s="33"/>
      <c r="O90" s="23"/>
      <c r="P90" s="71"/>
      <c r="Q90" s="72" t="s">
        <v>1217</v>
      </c>
      <c r="R90" s="33"/>
      <c r="S90" s="23"/>
      <c r="T90" s="71"/>
      <c r="U90" s="73">
        <v>297987</v>
      </c>
      <c r="V90" s="33"/>
    </row>
    <row r="91" spans="1:22" x14ac:dyDescent="0.25">
      <c r="A91" s="13"/>
      <c r="B91" s="63" t="s">
        <v>106</v>
      </c>
      <c r="C91" s="27"/>
      <c r="D91" s="30"/>
      <c r="E91" s="43"/>
      <c r="F91" s="30"/>
      <c r="G91" s="27"/>
      <c r="H91" s="30"/>
      <c r="I91" s="43"/>
      <c r="J91" s="30"/>
      <c r="K91" s="27"/>
      <c r="L91" s="30"/>
      <c r="M91" s="43"/>
      <c r="N91" s="30"/>
      <c r="O91" s="27"/>
      <c r="P91" s="30"/>
      <c r="Q91" s="43"/>
      <c r="R91" s="30"/>
      <c r="S91" s="27"/>
      <c r="T91" s="30"/>
      <c r="U91" s="43"/>
      <c r="V91" s="30"/>
    </row>
    <row r="92" spans="1:22" x14ac:dyDescent="0.25">
      <c r="A92" s="13"/>
      <c r="B92" s="57" t="s">
        <v>107</v>
      </c>
      <c r="C92" s="57"/>
      <c r="D92" s="33"/>
      <c r="E92" s="42">
        <v>100261</v>
      </c>
      <c r="F92" s="33"/>
      <c r="G92" s="23"/>
      <c r="H92" s="33"/>
      <c r="I92" s="44">
        <v>21</v>
      </c>
      <c r="J92" s="33"/>
      <c r="K92" s="23"/>
      <c r="L92" s="33"/>
      <c r="M92" s="44" t="s">
        <v>270</v>
      </c>
      <c r="N92" s="33"/>
      <c r="O92" s="23"/>
      <c r="P92" s="33"/>
      <c r="Q92" s="44" t="s">
        <v>1217</v>
      </c>
      <c r="R92" s="33"/>
      <c r="S92" s="23"/>
      <c r="T92" s="33"/>
      <c r="U92" s="42">
        <v>100282</v>
      </c>
      <c r="V92" s="33"/>
    </row>
    <row r="93" spans="1:22" x14ac:dyDescent="0.25">
      <c r="A93" s="13"/>
      <c r="B93" s="47" t="s">
        <v>108</v>
      </c>
      <c r="C93" s="47"/>
      <c r="D93" s="30"/>
      <c r="E93" s="45">
        <v>30317</v>
      </c>
      <c r="F93" s="30"/>
      <c r="G93" s="27"/>
      <c r="H93" s="30"/>
      <c r="I93" s="43">
        <v>83</v>
      </c>
      <c r="J93" s="30"/>
      <c r="K93" s="27"/>
      <c r="L93" s="30"/>
      <c r="M93" s="45">
        <v>5737</v>
      </c>
      <c r="N93" s="30"/>
      <c r="O93" s="27"/>
      <c r="P93" s="30"/>
      <c r="Q93" s="43" t="s">
        <v>1217</v>
      </c>
      <c r="R93" s="30"/>
      <c r="S93" s="27"/>
      <c r="T93" s="30"/>
      <c r="U93" s="45">
        <v>36137</v>
      </c>
      <c r="V93" s="30"/>
    </row>
    <row r="94" spans="1:22" x14ac:dyDescent="0.25">
      <c r="A94" s="13"/>
      <c r="B94" s="57" t="s">
        <v>109</v>
      </c>
      <c r="C94" s="57"/>
      <c r="D94" s="33"/>
      <c r="E94" s="44">
        <v>644</v>
      </c>
      <c r="F94" s="33"/>
      <c r="G94" s="23"/>
      <c r="H94" s="33"/>
      <c r="I94" s="44" t="s">
        <v>1217</v>
      </c>
      <c r="J94" s="33"/>
      <c r="K94" s="23"/>
      <c r="L94" s="33"/>
      <c r="M94" s="44" t="s">
        <v>270</v>
      </c>
      <c r="N94" s="33"/>
      <c r="O94" s="23"/>
      <c r="P94" s="33"/>
      <c r="Q94" s="44" t="s">
        <v>270</v>
      </c>
      <c r="R94" s="33"/>
      <c r="S94" s="23"/>
      <c r="T94" s="33"/>
      <c r="U94" s="44">
        <v>644</v>
      </c>
      <c r="V94" s="33"/>
    </row>
    <row r="95" spans="1:22" x14ac:dyDescent="0.25">
      <c r="A95" s="13"/>
      <c r="B95" s="47" t="s">
        <v>110</v>
      </c>
      <c r="C95" s="47"/>
      <c r="D95" s="30"/>
      <c r="E95" s="45">
        <v>126662</v>
      </c>
      <c r="F95" s="30"/>
      <c r="G95" s="27"/>
      <c r="H95" s="30"/>
      <c r="I95" s="45">
        <v>5956</v>
      </c>
      <c r="J95" s="30"/>
      <c r="K95" s="27"/>
      <c r="L95" s="30"/>
      <c r="M95" s="43" t="s">
        <v>270</v>
      </c>
      <c r="N95" s="30"/>
      <c r="O95" s="27"/>
      <c r="P95" s="30"/>
      <c r="Q95" s="43" t="s">
        <v>270</v>
      </c>
      <c r="R95" s="30"/>
      <c r="S95" s="27"/>
      <c r="T95" s="30"/>
      <c r="U95" s="45">
        <v>132618</v>
      </c>
      <c r="V95" s="30"/>
    </row>
    <row r="96" spans="1:22" x14ac:dyDescent="0.25">
      <c r="A96" s="13"/>
      <c r="B96" s="57" t="s">
        <v>111</v>
      </c>
      <c r="C96" s="57"/>
      <c r="D96" s="33"/>
      <c r="E96" s="42">
        <v>9165</v>
      </c>
      <c r="F96" s="33"/>
      <c r="G96" s="23"/>
      <c r="H96" s="33"/>
      <c r="I96" s="44">
        <v>281</v>
      </c>
      <c r="J96" s="33"/>
      <c r="K96" s="23"/>
      <c r="L96" s="33"/>
      <c r="M96" s="44" t="s">
        <v>270</v>
      </c>
      <c r="N96" s="33"/>
      <c r="O96" s="23"/>
      <c r="P96" s="33"/>
      <c r="Q96" s="44" t="s">
        <v>270</v>
      </c>
      <c r="R96" s="33"/>
      <c r="S96" s="23"/>
      <c r="T96" s="33"/>
      <c r="U96" s="42">
        <v>9446</v>
      </c>
      <c r="V96" s="33"/>
    </row>
    <row r="97" spans="1:22" ht="26.25" x14ac:dyDescent="0.25">
      <c r="A97" s="13"/>
      <c r="B97" s="47" t="s">
        <v>112</v>
      </c>
      <c r="C97" s="47"/>
      <c r="D97" s="30"/>
      <c r="E97" s="45">
        <v>94643</v>
      </c>
      <c r="F97" s="30"/>
      <c r="G97" s="27"/>
      <c r="H97" s="30"/>
      <c r="I97" s="43">
        <v>513</v>
      </c>
      <c r="J97" s="30"/>
      <c r="K97" s="27"/>
      <c r="L97" s="30"/>
      <c r="M97" s="43" t="s">
        <v>270</v>
      </c>
      <c r="N97" s="30"/>
      <c r="O97" s="27"/>
      <c r="P97" s="30"/>
      <c r="Q97" s="43" t="s">
        <v>1218</v>
      </c>
      <c r="R97" s="30" t="s">
        <v>257</v>
      </c>
      <c r="S97" s="27"/>
      <c r="T97" s="30"/>
      <c r="U97" s="45">
        <v>94467</v>
      </c>
      <c r="V97" s="30"/>
    </row>
    <row r="98" spans="1:22" x14ac:dyDescent="0.25">
      <c r="A98" s="13"/>
      <c r="B98" s="57" t="s">
        <v>1219</v>
      </c>
      <c r="C98" s="57"/>
      <c r="D98" s="31"/>
      <c r="E98" s="32">
        <v>134</v>
      </c>
      <c r="F98" s="33"/>
      <c r="G98" s="23"/>
      <c r="H98" s="31"/>
      <c r="I98" s="32" t="s">
        <v>270</v>
      </c>
      <c r="J98" s="33"/>
      <c r="K98" s="23"/>
      <c r="L98" s="31"/>
      <c r="M98" s="32" t="s">
        <v>270</v>
      </c>
      <c r="N98" s="33"/>
      <c r="O98" s="23"/>
      <c r="P98" s="31"/>
      <c r="Q98" s="32" t="s">
        <v>270</v>
      </c>
      <c r="R98" s="33"/>
      <c r="S98" s="23"/>
      <c r="T98" s="31"/>
      <c r="U98" s="32">
        <v>134</v>
      </c>
      <c r="V98" s="33"/>
    </row>
    <row r="99" spans="1:22" x14ac:dyDescent="0.25">
      <c r="A99" s="13"/>
      <c r="B99" s="65" t="s">
        <v>114</v>
      </c>
      <c r="C99" s="86"/>
      <c r="D99" s="28"/>
      <c r="E99" s="29">
        <v>361826</v>
      </c>
      <c r="F99" s="30"/>
      <c r="G99" s="27"/>
      <c r="H99" s="28"/>
      <c r="I99" s="29">
        <v>6854</v>
      </c>
      <c r="J99" s="30"/>
      <c r="K99" s="27"/>
      <c r="L99" s="28"/>
      <c r="M99" s="29">
        <v>5737</v>
      </c>
      <c r="N99" s="30"/>
      <c r="O99" s="27"/>
      <c r="P99" s="28"/>
      <c r="Q99" s="67" t="s">
        <v>1218</v>
      </c>
      <c r="R99" s="30" t="s">
        <v>257</v>
      </c>
      <c r="S99" s="27"/>
      <c r="T99" s="28"/>
      <c r="U99" s="29">
        <v>373728</v>
      </c>
      <c r="V99" s="30"/>
    </row>
    <row r="100" spans="1:22" ht="26.25" x14ac:dyDescent="0.25">
      <c r="A100" s="13"/>
      <c r="B100" s="70" t="s">
        <v>116</v>
      </c>
      <c r="C100" s="79"/>
      <c r="D100" s="33"/>
      <c r="E100" s="44" t="s">
        <v>1220</v>
      </c>
      <c r="F100" s="33" t="s">
        <v>257</v>
      </c>
      <c r="G100" s="23"/>
      <c r="H100" s="33"/>
      <c r="I100" s="44" t="s">
        <v>1221</v>
      </c>
      <c r="J100" s="33" t="s">
        <v>257</v>
      </c>
      <c r="K100" s="23"/>
      <c r="L100" s="33"/>
      <c r="M100" s="44" t="s">
        <v>1222</v>
      </c>
      <c r="N100" s="33" t="s">
        <v>257</v>
      </c>
      <c r="O100" s="23"/>
      <c r="P100" s="33"/>
      <c r="Q100" s="44">
        <v>689</v>
      </c>
      <c r="R100" s="33"/>
      <c r="S100" s="23"/>
      <c r="T100" s="33"/>
      <c r="U100" s="44" t="s">
        <v>1223</v>
      </c>
      <c r="V100" s="33" t="s">
        <v>257</v>
      </c>
    </row>
    <row r="101" spans="1:22" x14ac:dyDescent="0.25">
      <c r="A101" s="13"/>
      <c r="B101" s="63" t="s">
        <v>1224</v>
      </c>
      <c r="C101" s="27"/>
      <c r="D101" s="30"/>
      <c r="E101" s="43"/>
      <c r="F101" s="30"/>
      <c r="G101" s="27"/>
      <c r="H101" s="30"/>
      <c r="I101" s="43"/>
      <c r="J101" s="30"/>
      <c r="K101" s="27"/>
      <c r="L101" s="30"/>
      <c r="M101" s="43"/>
      <c r="N101" s="30"/>
      <c r="O101" s="27"/>
      <c r="P101" s="30"/>
      <c r="Q101" s="43"/>
      <c r="R101" s="30"/>
      <c r="S101" s="27"/>
      <c r="T101" s="30"/>
      <c r="U101" s="43"/>
      <c r="V101" s="30"/>
    </row>
    <row r="102" spans="1:22" x14ac:dyDescent="0.25">
      <c r="A102" s="13"/>
      <c r="B102" s="57" t="s">
        <v>118</v>
      </c>
      <c r="C102" s="57"/>
      <c r="D102" s="33"/>
      <c r="E102" s="44" t="s">
        <v>1225</v>
      </c>
      <c r="F102" s="33" t="s">
        <v>257</v>
      </c>
      <c r="G102" s="23"/>
      <c r="H102" s="33"/>
      <c r="I102" s="44" t="s">
        <v>1217</v>
      </c>
      <c r="J102" s="33"/>
      <c r="K102" s="23"/>
      <c r="L102" s="33"/>
      <c r="M102" s="44" t="s">
        <v>1226</v>
      </c>
      <c r="N102" s="33" t="s">
        <v>257</v>
      </c>
      <c r="O102" s="23"/>
      <c r="P102" s="33"/>
      <c r="Q102" s="44" t="s">
        <v>270</v>
      </c>
      <c r="R102" s="33"/>
      <c r="S102" s="23"/>
      <c r="T102" s="33"/>
      <c r="U102" s="44" t="s">
        <v>1227</v>
      </c>
      <c r="V102" s="33" t="s">
        <v>257</v>
      </c>
    </row>
    <row r="103" spans="1:22" x14ac:dyDescent="0.25">
      <c r="A103" s="13"/>
      <c r="B103" s="47" t="s">
        <v>119</v>
      </c>
      <c r="C103" s="47"/>
      <c r="D103" s="30"/>
      <c r="E103" s="45">
        <v>37359</v>
      </c>
      <c r="F103" s="30"/>
      <c r="G103" s="27"/>
      <c r="H103" s="30"/>
      <c r="I103" s="43" t="s">
        <v>270</v>
      </c>
      <c r="J103" s="30"/>
      <c r="K103" s="27"/>
      <c r="L103" s="30"/>
      <c r="M103" s="45">
        <v>1517</v>
      </c>
      <c r="N103" s="30"/>
      <c r="O103" s="27"/>
      <c r="P103" s="30"/>
      <c r="Q103" s="43" t="s">
        <v>270</v>
      </c>
      <c r="R103" s="30"/>
      <c r="S103" s="27"/>
      <c r="T103" s="30"/>
      <c r="U103" s="45">
        <v>38876</v>
      </c>
      <c r="V103" s="30"/>
    </row>
    <row r="104" spans="1:22" x14ac:dyDescent="0.25">
      <c r="A104" s="13"/>
      <c r="B104" s="57" t="s">
        <v>120</v>
      </c>
      <c r="C104" s="57"/>
      <c r="D104" s="33"/>
      <c r="E104" s="44">
        <v>90</v>
      </c>
      <c r="F104" s="33"/>
      <c r="G104" s="23"/>
      <c r="H104" s="33"/>
      <c r="I104" s="44" t="s">
        <v>270</v>
      </c>
      <c r="J104" s="33"/>
      <c r="K104" s="23"/>
      <c r="L104" s="33"/>
      <c r="M104" s="44" t="s">
        <v>270</v>
      </c>
      <c r="N104" s="33"/>
      <c r="O104" s="23"/>
      <c r="P104" s="33"/>
      <c r="Q104" s="44" t="s">
        <v>1217</v>
      </c>
      <c r="R104" s="33"/>
      <c r="S104" s="23"/>
      <c r="T104" s="33"/>
      <c r="U104" s="44">
        <v>90</v>
      </c>
      <c r="V104" s="33"/>
    </row>
    <row r="105" spans="1:22" x14ac:dyDescent="0.25">
      <c r="A105" s="13"/>
      <c r="B105" s="47" t="s">
        <v>1228</v>
      </c>
      <c r="C105" s="47"/>
      <c r="D105" s="30"/>
      <c r="E105" s="43" t="s">
        <v>1229</v>
      </c>
      <c r="F105" s="30" t="s">
        <v>257</v>
      </c>
      <c r="G105" s="27"/>
      <c r="H105" s="30"/>
      <c r="I105" s="43" t="s">
        <v>270</v>
      </c>
      <c r="J105" s="30"/>
      <c r="K105" s="27"/>
      <c r="L105" s="30"/>
      <c r="M105" s="43" t="s">
        <v>270</v>
      </c>
      <c r="N105" s="30"/>
      <c r="O105" s="27"/>
      <c r="P105" s="30"/>
      <c r="Q105" s="43" t="s">
        <v>270</v>
      </c>
      <c r="R105" s="30"/>
      <c r="S105" s="27"/>
      <c r="T105" s="30"/>
      <c r="U105" s="43" t="s">
        <v>1229</v>
      </c>
      <c r="V105" s="30" t="s">
        <v>257</v>
      </c>
    </row>
    <row r="106" spans="1:22" ht="26.25" x14ac:dyDescent="0.25">
      <c r="A106" s="13"/>
      <c r="B106" s="57" t="s">
        <v>1230</v>
      </c>
      <c r="C106" s="57"/>
      <c r="D106" s="31"/>
      <c r="E106" s="32" t="s">
        <v>1231</v>
      </c>
      <c r="F106" s="33" t="s">
        <v>257</v>
      </c>
      <c r="G106" s="23"/>
      <c r="H106" s="31"/>
      <c r="I106" s="46">
        <v>4278</v>
      </c>
      <c r="J106" s="33"/>
      <c r="K106" s="23"/>
      <c r="L106" s="31"/>
      <c r="M106" s="32" t="s">
        <v>1232</v>
      </c>
      <c r="N106" s="33" t="s">
        <v>257</v>
      </c>
      <c r="O106" s="23"/>
      <c r="P106" s="31"/>
      <c r="Q106" s="46">
        <v>20204</v>
      </c>
      <c r="R106" s="33"/>
      <c r="S106" s="23"/>
      <c r="T106" s="31"/>
      <c r="U106" s="32" t="s">
        <v>270</v>
      </c>
      <c r="V106" s="33"/>
    </row>
    <row r="107" spans="1:22" x14ac:dyDescent="0.25">
      <c r="A107" s="13"/>
      <c r="B107" s="65" t="s">
        <v>122</v>
      </c>
      <c r="C107" s="86"/>
      <c r="D107" s="28"/>
      <c r="E107" s="29">
        <v>32216</v>
      </c>
      <c r="F107" s="30"/>
      <c r="G107" s="27"/>
      <c r="H107" s="28"/>
      <c r="I107" s="29">
        <v>4278</v>
      </c>
      <c r="J107" s="30"/>
      <c r="K107" s="27"/>
      <c r="L107" s="28"/>
      <c r="M107" s="67" t="s">
        <v>1233</v>
      </c>
      <c r="N107" s="30" t="s">
        <v>257</v>
      </c>
      <c r="O107" s="27"/>
      <c r="P107" s="28"/>
      <c r="Q107" s="29">
        <v>20204</v>
      </c>
      <c r="R107" s="30"/>
      <c r="S107" s="27"/>
      <c r="T107" s="28"/>
      <c r="U107" s="29">
        <v>1176</v>
      </c>
      <c r="V107" s="30"/>
    </row>
    <row r="108" spans="1:22" x14ac:dyDescent="0.25">
      <c r="A108" s="13"/>
      <c r="B108" s="68" t="s">
        <v>1234</v>
      </c>
      <c r="C108" s="36"/>
      <c r="D108" s="151"/>
      <c r="E108" s="149" t="s">
        <v>1236</v>
      </c>
      <c r="F108" s="151" t="s">
        <v>257</v>
      </c>
      <c r="G108" s="36"/>
      <c r="H108" s="151"/>
      <c r="I108" s="149" t="s">
        <v>1237</v>
      </c>
      <c r="J108" s="151" t="s">
        <v>257</v>
      </c>
      <c r="K108" s="36"/>
      <c r="L108" s="151"/>
      <c r="M108" s="149" t="s">
        <v>1238</v>
      </c>
      <c r="N108" s="151" t="s">
        <v>257</v>
      </c>
      <c r="O108" s="36"/>
      <c r="P108" s="151"/>
      <c r="Q108" s="152">
        <v>20893</v>
      </c>
      <c r="R108" s="151"/>
      <c r="S108" s="36"/>
      <c r="T108" s="151"/>
      <c r="U108" s="149" t="s">
        <v>700</v>
      </c>
      <c r="V108" s="151" t="s">
        <v>257</v>
      </c>
    </row>
    <row r="109" spans="1:22" x14ac:dyDescent="0.25">
      <c r="A109" s="13"/>
      <c r="B109" s="68" t="s">
        <v>1235</v>
      </c>
      <c r="C109" s="36"/>
      <c r="D109" s="151"/>
      <c r="E109" s="149"/>
      <c r="F109" s="151"/>
      <c r="G109" s="36"/>
      <c r="H109" s="151"/>
      <c r="I109" s="149"/>
      <c r="J109" s="151"/>
      <c r="K109" s="36"/>
      <c r="L109" s="151"/>
      <c r="M109" s="149"/>
      <c r="N109" s="151"/>
      <c r="O109" s="36"/>
      <c r="P109" s="151"/>
      <c r="Q109" s="152"/>
      <c r="R109" s="151"/>
      <c r="S109" s="36"/>
      <c r="T109" s="151"/>
      <c r="U109" s="149"/>
      <c r="V109" s="151"/>
    </row>
    <row r="110" spans="1:22" x14ac:dyDescent="0.25">
      <c r="A110" s="13"/>
      <c r="B110" s="47" t="s">
        <v>124</v>
      </c>
      <c r="C110" s="47"/>
      <c r="D110" s="55"/>
      <c r="E110" s="56">
        <v>9928</v>
      </c>
      <c r="F110" s="30"/>
      <c r="G110" s="27"/>
      <c r="H110" s="55"/>
      <c r="I110" s="56">
        <v>2417</v>
      </c>
      <c r="J110" s="30"/>
      <c r="K110" s="27"/>
      <c r="L110" s="55"/>
      <c r="M110" s="56">
        <v>14570</v>
      </c>
      <c r="N110" s="30"/>
      <c r="O110" s="27"/>
      <c r="P110" s="55"/>
      <c r="Q110" s="69" t="s">
        <v>270</v>
      </c>
      <c r="R110" s="30"/>
      <c r="S110" s="27"/>
      <c r="T110" s="55"/>
      <c r="U110" s="56">
        <v>26915</v>
      </c>
      <c r="V110" s="30"/>
    </row>
    <row r="111" spans="1:22" ht="26.25" x14ac:dyDescent="0.25">
      <c r="A111" s="13"/>
      <c r="B111" s="68" t="s">
        <v>125</v>
      </c>
      <c r="C111" s="57"/>
      <c r="D111" s="71"/>
      <c r="E111" s="72" t="s">
        <v>1239</v>
      </c>
      <c r="F111" s="33" t="s">
        <v>257</v>
      </c>
      <c r="G111" s="23"/>
      <c r="H111" s="71"/>
      <c r="I111" s="72" t="s">
        <v>1217</v>
      </c>
      <c r="J111" s="33"/>
      <c r="K111" s="23"/>
      <c r="L111" s="71"/>
      <c r="M111" s="72" t="s">
        <v>1240</v>
      </c>
      <c r="N111" s="33" t="s">
        <v>257</v>
      </c>
      <c r="O111" s="23"/>
      <c r="P111" s="71"/>
      <c r="Q111" s="73">
        <v>20893</v>
      </c>
      <c r="R111" s="33"/>
      <c r="S111" s="23"/>
      <c r="T111" s="71"/>
      <c r="U111" s="72" t="s">
        <v>786</v>
      </c>
      <c r="V111" s="33" t="s">
        <v>257</v>
      </c>
    </row>
    <row r="112" spans="1:22" ht="26.25" x14ac:dyDescent="0.25">
      <c r="A112" s="13"/>
      <c r="B112" s="47" t="s">
        <v>1241</v>
      </c>
      <c r="C112" s="47"/>
      <c r="D112" s="55"/>
      <c r="E112" s="69"/>
      <c r="F112" s="30"/>
      <c r="G112" s="27"/>
      <c r="H112" s="55"/>
      <c r="I112" s="56">
        <v>9330</v>
      </c>
      <c r="J112" s="30"/>
      <c r="K112" s="27"/>
      <c r="L112" s="55"/>
      <c r="M112" s="69"/>
      <c r="N112" s="30"/>
      <c r="O112" s="27"/>
      <c r="P112" s="55"/>
      <c r="Q112" s="69" t="s">
        <v>1242</v>
      </c>
      <c r="R112" s="30" t="s">
        <v>257</v>
      </c>
      <c r="S112" s="27"/>
      <c r="T112" s="55"/>
      <c r="U112" s="56">
        <v>5000</v>
      </c>
      <c r="V112" s="30"/>
    </row>
    <row r="113" spans="1:22" x14ac:dyDescent="0.25">
      <c r="A113" s="13"/>
      <c r="B113" s="68" t="s">
        <v>127</v>
      </c>
      <c r="C113" s="23"/>
      <c r="D113" s="71"/>
      <c r="E113" s="72" t="s">
        <v>1239</v>
      </c>
      <c r="F113" s="33" t="s">
        <v>257</v>
      </c>
      <c r="G113" s="23"/>
      <c r="H113" s="71"/>
      <c r="I113" s="73">
        <v>9330</v>
      </c>
      <c r="J113" s="33"/>
      <c r="K113" s="23"/>
      <c r="L113" s="71"/>
      <c r="M113" s="72" t="s">
        <v>1240</v>
      </c>
      <c r="N113" s="33" t="s">
        <v>257</v>
      </c>
      <c r="O113" s="23"/>
      <c r="P113" s="71"/>
      <c r="Q113" s="73">
        <v>16563</v>
      </c>
      <c r="R113" s="33"/>
      <c r="S113" s="23"/>
      <c r="T113" s="71"/>
      <c r="U113" s="72" t="s">
        <v>1243</v>
      </c>
      <c r="V113" s="33" t="s">
        <v>257</v>
      </c>
    </row>
    <row r="114" spans="1:22" ht="39" x14ac:dyDescent="0.25">
      <c r="A114" s="13"/>
      <c r="B114" s="47" t="s">
        <v>1244</v>
      </c>
      <c r="C114" s="47"/>
      <c r="D114" s="55"/>
      <c r="E114" s="69" t="s">
        <v>270</v>
      </c>
      <c r="F114" s="30"/>
      <c r="G114" s="27"/>
      <c r="H114" s="55"/>
      <c r="I114" s="56">
        <v>4039</v>
      </c>
      <c r="J114" s="30"/>
      <c r="K114" s="27"/>
      <c r="L114" s="55"/>
      <c r="M114" s="69" t="s">
        <v>270</v>
      </c>
      <c r="N114" s="30"/>
      <c r="O114" s="27"/>
      <c r="P114" s="55"/>
      <c r="Q114" s="69" t="s">
        <v>270</v>
      </c>
      <c r="R114" s="30"/>
      <c r="S114" s="27"/>
      <c r="T114" s="55"/>
      <c r="U114" s="56">
        <v>4039</v>
      </c>
      <c r="V114" s="30"/>
    </row>
    <row r="115" spans="1:22" x14ac:dyDescent="0.25">
      <c r="A115" s="13"/>
      <c r="B115" s="68" t="s">
        <v>1245</v>
      </c>
      <c r="C115" s="36"/>
      <c r="D115" s="157" t="s">
        <v>254</v>
      </c>
      <c r="E115" s="161" t="s">
        <v>1239</v>
      </c>
      <c r="F115" s="151" t="s">
        <v>257</v>
      </c>
      <c r="G115" s="36"/>
      <c r="H115" s="157" t="s">
        <v>254</v>
      </c>
      <c r="I115" s="159">
        <v>5291</v>
      </c>
      <c r="J115" s="151"/>
      <c r="K115" s="36"/>
      <c r="L115" s="157" t="s">
        <v>254</v>
      </c>
      <c r="M115" s="161" t="s">
        <v>1240</v>
      </c>
      <c r="N115" s="151" t="s">
        <v>257</v>
      </c>
      <c r="O115" s="36"/>
      <c r="P115" s="157" t="s">
        <v>254</v>
      </c>
      <c r="Q115" s="159">
        <v>16563</v>
      </c>
      <c r="R115" s="151"/>
      <c r="S115" s="36"/>
      <c r="T115" s="157" t="s">
        <v>254</v>
      </c>
      <c r="U115" s="161" t="s">
        <v>1240</v>
      </c>
      <c r="V115" s="151" t="s">
        <v>257</v>
      </c>
    </row>
    <row r="116" spans="1:22" ht="15.75" thickBot="1" x14ac:dyDescent="0.3">
      <c r="A116" s="13"/>
      <c r="B116" s="68" t="s">
        <v>1246</v>
      </c>
      <c r="C116" s="36"/>
      <c r="D116" s="175"/>
      <c r="E116" s="177"/>
      <c r="F116" s="151"/>
      <c r="G116" s="36"/>
      <c r="H116" s="175"/>
      <c r="I116" s="179"/>
      <c r="J116" s="151"/>
      <c r="K116" s="36"/>
      <c r="L116" s="175"/>
      <c r="M116" s="177"/>
      <c r="N116" s="151"/>
      <c r="O116" s="36"/>
      <c r="P116" s="175"/>
      <c r="Q116" s="179"/>
      <c r="R116" s="151"/>
      <c r="S116" s="36"/>
      <c r="T116" s="175"/>
      <c r="U116" s="177"/>
      <c r="V116" s="151"/>
    </row>
    <row r="117" spans="1:22" ht="15.75" thickTop="1" x14ac:dyDescent="0.25">
      <c r="A117" s="13"/>
      <c r="B117" s="47" t="s">
        <v>130</v>
      </c>
      <c r="C117" s="47"/>
      <c r="D117" s="230"/>
      <c r="E117" s="231" t="s">
        <v>270</v>
      </c>
      <c r="F117" s="30"/>
      <c r="G117" s="27"/>
      <c r="H117" s="230"/>
      <c r="I117" s="231" t="s">
        <v>1217</v>
      </c>
      <c r="J117" s="30"/>
      <c r="K117" s="27"/>
      <c r="L117" s="230"/>
      <c r="M117" s="232">
        <v>2335</v>
      </c>
      <c r="N117" s="30"/>
      <c r="O117" s="27"/>
      <c r="P117" s="230"/>
      <c r="Q117" s="231" t="s">
        <v>270</v>
      </c>
      <c r="R117" s="30"/>
      <c r="S117" s="27"/>
      <c r="T117" s="230"/>
      <c r="U117" s="232">
        <v>2335</v>
      </c>
      <c r="V117" s="30"/>
    </row>
    <row r="118" spans="1:22" x14ac:dyDescent="0.25">
      <c r="A118" s="13"/>
      <c r="B118" s="68" t="s">
        <v>1245</v>
      </c>
      <c r="C118" s="36"/>
      <c r="D118" s="157" t="s">
        <v>254</v>
      </c>
      <c r="E118" s="161" t="s">
        <v>1239</v>
      </c>
      <c r="F118" s="151" t="s">
        <v>257</v>
      </c>
      <c r="G118" s="36"/>
      <c r="H118" s="157" t="s">
        <v>254</v>
      </c>
      <c r="I118" s="159">
        <v>5291</v>
      </c>
      <c r="J118" s="151"/>
      <c r="K118" s="36"/>
      <c r="L118" s="157" t="s">
        <v>254</v>
      </c>
      <c r="M118" s="161" t="s">
        <v>792</v>
      </c>
      <c r="N118" s="151" t="s">
        <v>257</v>
      </c>
      <c r="O118" s="36"/>
      <c r="P118" s="157" t="s">
        <v>254</v>
      </c>
      <c r="Q118" s="159">
        <v>16563</v>
      </c>
      <c r="R118" s="151"/>
      <c r="S118" s="36"/>
      <c r="T118" s="157" t="s">
        <v>254</v>
      </c>
      <c r="U118" s="161" t="s">
        <v>792</v>
      </c>
      <c r="V118" s="151" t="s">
        <v>257</v>
      </c>
    </row>
    <row r="119" spans="1:22" ht="15.75" thickBot="1" x14ac:dyDescent="0.3">
      <c r="A119" s="13"/>
      <c r="B119" s="68" t="s">
        <v>1247</v>
      </c>
      <c r="C119" s="36"/>
      <c r="D119" s="175"/>
      <c r="E119" s="177"/>
      <c r="F119" s="151"/>
      <c r="G119" s="36"/>
      <c r="H119" s="175"/>
      <c r="I119" s="179"/>
      <c r="J119" s="151"/>
      <c r="K119" s="36"/>
      <c r="L119" s="175"/>
      <c r="M119" s="177"/>
      <c r="N119" s="151"/>
      <c r="O119" s="36"/>
      <c r="P119" s="175"/>
      <c r="Q119" s="179"/>
      <c r="R119" s="151"/>
      <c r="S119" s="36"/>
      <c r="T119" s="175"/>
      <c r="U119" s="177"/>
      <c r="V119" s="151"/>
    </row>
    <row r="120" spans="1:22" ht="15.75" thickTop="1" x14ac:dyDescent="0.25">
      <c r="A120" s="13"/>
      <c r="B120" s="20"/>
      <c r="C120" s="20"/>
      <c r="D120" s="20"/>
      <c r="E120" s="20"/>
      <c r="F120" s="20"/>
      <c r="G120" s="20"/>
      <c r="H120" s="20"/>
      <c r="I120" s="20"/>
      <c r="J120" s="20"/>
      <c r="K120" s="20"/>
      <c r="L120" s="20"/>
      <c r="M120" s="20"/>
      <c r="N120" s="20"/>
      <c r="O120" s="20"/>
      <c r="P120" s="20"/>
      <c r="Q120" s="20"/>
      <c r="R120" s="20"/>
      <c r="S120" s="20"/>
      <c r="T120" s="20"/>
      <c r="U120" s="20"/>
      <c r="V120" s="20"/>
    </row>
    <row r="121" spans="1:22" x14ac:dyDescent="0.25">
      <c r="A121" s="13"/>
      <c r="B121" s="20"/>
      <c r="C121" s="20"/>
      <c r="D121" s="20"/>
      <c r="E121" s="20"/>
      <c r="F121" s="20"/>
      <c r="G121" s="20"/>
      <c r="H121" s="20"/>
      <c r="I121" s="20"/>
      <c r="J121" s="20"/>
      <c r="K121" s="20"/>
      <c r="L121" s="20"/>
      <c r="M121" s="20"/>
      <c r="N121" s="20"/>
      <c r="O121" s="20"/>
      <c r="P121" s="20"/>
      <c r="Q121" s="20"/>
      <c r="R121" s="20"/>
      <c r="S121" s="20"/>
      <c r="T121" s="20"/>
      <c r="U121" s="20"/>
      <c r="V121" s="20"/>
    </row>
    <row r="122" spans="1:22" x14ac:dyDescent="0.25">
      <c r="A122" s="13"/>
      <c r="B122" s="20"/>
      <c r="C122" s="20"/>
      <c r="D122" s="20"/>
      <c r="E122" s="20"/>
      <c r="F122" s="20"/>
      <c r="G122" s="20"/>
      <c r="H122" s="20"/>
      <c r="I122" s="20"/>
      <c r="J122" s="20"/>
      <c r="K122" s="20"/>
      <c r="L122" s="20"/>
      <c r="M122" s="20"/>
      <c r="N122" s="20"/>
      <c r="O122" s="20"/>
      <c r="P122" s="20"/>
      <c r="Q122" s="20"/>
      <c r="R122" s="20"/>
      <c r="S122" s="20"/>
      <c r="T122" s="20"/>
      <c r="U122" s="20"/>
      <c r="V122" s="20"/>
    </row>
    <row r="123" spans="1:22" x14ac:dyDescent="0.25">
      <c r="A123" s="13"/>
      <c r="B123" s="186" t="s">
        <v>1168</v>
      </c>
      <c r="C123" s="186"/>
      <c r="D123" s="186"/>
      <c r="E123" s="186"/>
      <c r="F123" s="186"/>
      <c r="G123" s="186"/>
      <c r="H123" s="186"/>
      <c r="I123" s="186"/>
      <c r="J123" s="186"/>
      <c r="K123" s="186"/>
      <c r="L123" s="186"/>
      <c r="M123" s="186"/>
      <c r="N123" s="186"/>
      <c r="O123" s="186"/>
      <c r="P123" s="186"/>
      <c r="Q123" s="186"/>
      <c r="R123" s="186"/>
      <c r="S123" s="186"/>
      <c r="T123" s="186"/>
      <c r="U123" s="186"/>
      <c r="V123" s="186"/>
    </row>
    <row r="124" spans="1:22" x14ac:dyDescent="0.25">
      <c r="A124" s="13"/>
      <c r="B124" s="186" t="s">
        <v>1248</v>
      </c>
      <c r="C124" s="186"/>
      <c r="D124" s="186"/>
      <c r="E124" s="186"/>
      <c r="F124" s="186"/>
      <c r="G124" s="186"/>
      <c r="H124" s="186"/>
      <c r="I124" s="186"/>
      <c r="J124" s="186"/>
      <c r="K124" s="186"/>
      <c r="L124" s="186"/>
      <c r="M124" s="186"/>
      <c r="N124" s="186"/>
      <c r="O124" s="186"/>
      <c r="P124" s="186"/>
      <c r="Q124" s="186"/>
      <c r="R124" s="186"/>
      <c r="S124" s="186"/>
      <c r="T124" s="186"/>
      <c r="U124" s="186"/>
      <c r="V124" s="186"/>
    </row>
    <row r="125" spans="1:22" x14ac:dyDescent="0.25">
      <c r="A125" s="13"/>
      <c r="B125" s="186" t="s">
        <v>1249</v>
      </c>
      <c r="C125" s="186"/>
      <c r="D125" s="186"/>
      <c r="E125" s="186"/>
      <c r="F125" s="186"/>
      <c r="G125" s="186"/>
      <c r="H125" s="186"/>
      <c r="I125" s="186"/>
      <c r="J125" s="186"/>
      <c r="K125" s="186"/>
      <c r="L125" s="186"/>
      <c r="M125" s="186"/>
      <c r="N125" s="186"/>
      <c r="O125" s="186"/>
      <c r="P125" s="186"/>
      <c r="Q125" s="186"/>
      <c r="R125" s="186"/>
      <c r="S125" s="186"/>
      <c r="T125" s="186"/>
      <c r="U125" s="186"/>
      <c r="V125" s="186"/>
    </row>
    <row r="126" spans="1:22" x14ac:dyDescent="0.25">
      <c r="A126" s="13"/>
      <c r="B126" s="186" t="s">
        <v>318</v>
      </c>
      <c r="C126" s="186"/>
      <c r="D126" s="186"/>
      <c r="E126" s="186"/>
      <c r="F126" s="186"/>
      <c r="G126" s="186"/>
      <c r="H126" s="186"/>
      <c r="I126" s="186"/>
      <c r="J126" s="186"/>
      <c r="K126" s="186"/>
      <c r="L126" s="186"/>
      <c r="M126" s="186"/>
      <c r="N126" s="186"/>
      <c r="O126" s="186"/>
      <c r="P126" s="186"/>
      <c r="Q126" s="186"/>
      <c r="R126" s="186"/>
      <c r="S126" s="186"/>
      <c r="T126" s="186"/>
      <c r="U126" s="186"/>
      <c r="V126" s="186"/>
    </row>
    <row r="127" spans="1:22" x14ac:dyDescent="0.25">
      <c r="A127" s="13"/>
      <c r="B127" s="89"/>
      <c r="C127" s="89"/>
      <c r="D127" s="89"/>
      <c r="E127" s="89"/>
      <c r="F127" s="89"/>
      <c r="G127" s="89"/>
      <c r="H127" s="89"/>
      <c r="I127" s="89"/>
      <c r="J127" s="89"/>
      <c r="K127" s="89"/>
      <c r="L127" s="89"/>
      <c r="M127" s="89"/>
      <c r="N127" s="89"/>
      <c r="O127" s="89"/>
      <c r="P127" s="89"/>
      <c r="Q127" s="89"/>
      <c r="R127" s="89"/>
      <c r="S127" s="89"/>
      <c r="T127" s="89"/>
      <c r="U127" s="89"/>
      <c r="V127" s="89"/>
    </row>
    <row r="128" spans="1:22" x14ac:dyDescent="0.25">
      <c r="A128" s="13"/>
      <c r="B128" s="37"/>
      <c r="C128" s="48"/>
      <c r="D128" s="38" t="s">
        <v>1172</v>
      </c>
      <c r="E128" s="38"/>
      <c r="F128" s="40"/>
      <c r="G128" s="37"/>
      <c r="H128" s="38" t="s">
        <v>1174</v>
      </c>
      <c r="I128" s="38"/>
      <c r="J128" s="40"/>
      <c r="K128" s="37"/>
      <c r="L128" s="38" t="s">
        <v>1175</v>
      </c>
      <c r="M128" s="38"/>
      <c r="N128" s="40"/>
      <c r="O128" s="37"/>
      <c r="P128" s="38" t="s">
        <v>1178</v>
      </c>
      <c r="Q128" s="38"/>
      <c r="R128" s="40"/>
      <c r="S128" s="37"/>
      <c r="T128" s="38" t="s">
        <v>1179</v>
      </c>
      <c r="U128" s="38"/>
      <c r="V128" s="40"/>
    </row>
    <row r="129" spans="1:22" x14ac:dyDescent="0.25">
      <c r="A129" s="13"/>
      <c r="B129" s="37"/>
      <c r="C129" s="48"/>
      <c r="D129" s="38" t="s">
        <v>1173</v>
      </c>
      <c r="E129" s="38"/>
      <c r="F129" s="40"/>
      <c r="G129" s="37"/>
      <c r="H129" s="38" t="s">
        <v>1173</v>
      </c>
      <c r="I129" s="38"/>
      <c r="J129" s="40"/>
      <c r="K129" s="37"/>
      <c r="L129" s="38" t="s">
        <v>1176</v>
      </c>
      <c r="M129" s="38"/>
      <c r="N129" s="40"/>
      <c r="O129" s="37"/>
      <c r="P129" s="38"/>
      <c r="Q129" s="38"/>
      <c r="R129" s="40"/>
      <c r="S129" s="37"/>
      <c r="T129" s="38" t="s">
        <v>1180</v>
      </c>
      <c r="U129" s="38"/>
      <c r="V129" s="40"/>
    </row>
    <row r="130" spans="1:22" x14ac:dyDescent="0.25">
      <c r="A130" s="13"/>
      <c r="B130" s="37"/>
      <c r="C130" s="48"/>
      <c r="D130" s="117"/>
      <c r="E130" s="117"/>
      <c r="F130" s="40"/>
      <c r="G130" s="37"/>
      <c r="H130" s="117"/>
      <c r="I130" s="117"/>
      <c r="J130" s="40"/>
      <c r="K130" s="37"/>
      <c r="L130" s="39" t="s">
        <v>1177</v>
      </c>
      <c r="M130" s="39"/>
      <c r="N130" s="40"/>
      <c r="O130" s="37"/>
      <c r="P130" s="39"/>
      <c r="Q130" s="39"/>
      <c r="R130" s="40"/>
      <c r="S130" s="37"/>
      <c r="T130" s="117"/>
      <c r="U130" s="117"/>
      <c r="V130" s="40"/>
    </row>
    <row r="131" spans="1:22" ht="26.25" x14ac:dyDescent="0.25">
      <c r="A131" s="13"/>
      <c r="B131" s="63" t="s">
        <v>172</v>
      </c>
      <c r="C131" s="27"/>
      <c r="D131" s="28"/>
      <c r="E131" s="28"/>
      <c r="F131" s="30"/>
      <c r="G131" s="27"/>
      <c r="H131" s="28"/>
      <c r="I131" s="28"/>
      <c r="J131" s="30"/>
      <c r="K131" s="27"/>
      <c r="L131" s="28"/>
      <c r="M131" s="28"/>
      <c r="N131" s="30"/>
      <c r="O131" s="27"/>
      <c r="P131" s="28"/>
      <c r="Q131" s="28"/>
      <c r="R131" s="30"/>
      <c r="S131" s="27"/>
      <c r="T131" s="28"/>
      <c r="U131" s="28"/>
      <c r="V131" s="30"/>
    </row>
    <row r="132" spans="1:22" x14ac:dyDescent="0.25">
      <c r="A132" s="13"/>
      <c r="B132" s="57" t="s">
        <v>159</v>
      </c>
      <c r="C132" s="57"/>
      <c r="D132" s="33" t="s">
        <v>254</v>
      </c>
      <c r="E132" s="44" t="s">
        <v>1239</v>
      </c>
      <c r="F132" s="33" t="s">
        <v>257</v>
      </c>
      <c r="G132" s="23"/>
      <c r="H132" s="33" t="s">
        <v>254</v>
      </c>
      <c r="I132" s="42">
        <v>9330</v>
      </c>
      <c r="J132" s="33"/>
      <c r="K132" s="23"/>
      <c r="L132" s="33" t="s">
        <v>254</v>
      </c>
      <c r="M132" s="44" t="s">
        <v>1240</v>
      </c>
      <c r="N132" s="33" t="s">
        <v>257</v>
      </c>
      <c r="O132" s="23"/>
      <c r="P132" s="33" t="s">
        <v>254</v>
      </c>
      <c r="Q132" s="42">
        <v>16563</v>
      </c>
      <c r="R132" s="33"/>
      <c r="S132" s="23"/>
      <c r="T132" s="33" t="s">
        <v>254</v>
      </c>
      <c r="U132" s="44" t="s">
        <v>1243</v>
      </c>
      <c r="V132" s="33" t="s">
        <v>257</v>
      </c>
    </row>
    <row r="133" spans="1:22" ht="26.25" x14ac:dyDescent="0.25">
      <c r="A133" s="13"/>
      <c r="B133" s="63" t="s">
        <v>1250</v>
      </c>
      <c r="C133" s="122"/>
      <c r="D133" s="127"/>
      <c r="E133" s="132"/>
      <c r="F133" s="127"/>
      <c r="G133" s="122"/>
      <c r="H133" s="127"/>
      <c r="I133" s="132"/>
      <c r="J133" s="127"/>
      <c r="K133" s="122"/>
      <c r="L133" s="127"/>
      <c r="M133" s="132"/>
      <c r="N133" s="127"/>
      <c r="O133" s="122"/>
      <c r="P133" s="127"/>
      <c r="Q133" s="132"/>
      <c r="R133" s="127"/>
      <c r="S133" s="122"/>
      <c r="T133" s="127"/>
      <c r="U133" s="132"/>
      <c r="V133" s="127"/>
    </row>
    <row r="134" spans="1:22" x14ac:dyDescent="0.25">
      <c r="A134" s="13"/>
      <c r="B134" s="63" t="s">
        <v>1251</v>
      </c>
      <c r="C134" s="122"/>
      <c r="D134" s="127"/>
      <c r="E134" s="132"/>
      <c r="F134" s="127"/>
      <c r="G134" s="122"/>
      <c r="H134" s="127"/>
      <c r="I134" s="132"/>
      <c r="J134" s="127"/>
      <c r="K134" s="122"/>
      <c r="L134" s="127"/>
      <c r="M134" s="132"/>
      <c r="N134" s="127"/>
      <c r="O134" s="122"/>
      <c r="P134" s="127"/>
      <c r="Q134" s="132"/>
      <c r="R134" s="127"/>
      <c r="S134" s="122"/>
      <c r="T134" s="127"/>
      <c r="U134" s="132"/>
      <c r="V134" s="127"/>
    </row>
    <row r="135" spans="1:22" x14ac:dyDescent="0.25">
      <c r="A135" s="13"/>
      <c r="B135" s="57" t="s">
        <v>121</v>
      </c>
      <c r="C135" s="57"/>
      <c r="D135" s="33"/>
      <c r="E135" s="44">
        <v>813</v>
      </c>
      <c r="F135" s="33"/>
      <c r="G135" s="23"/>
      <c r="H135" s="33"/>
      <c r="I135" s="44" t="s">
        <v>270</v>
      </c>
      <c r="J135" s="33"/>
      <c r="K135" s="23"/>
      <c r="L135" s="33"/>
      <c r="M135" s="44" t="s">
        <v>270</v>
      </c>
      <c r="N135" s="33"/>
      <c r="O135" s="23"/>
      <c r="P135" s="33"/>
      <c r="Q135" s="44" t="s">
        <v>270</v>
      </c>
      <c r="R135" s="33"/>
      <c r="S135" s="23"/>
      <c r="T135" s="33"/>
      <c r="U135" s="44">
        <v>813</v>
      </c>
      <c r="V135" s="33"/>
    </row>
    <row r="136" spans="1:22" x14ac:dyDescent="0.25">
      <c r="A136" s="13"/>
      <c r="B136" s="47" t="s">
        <v>174</v>
      </c>
      <c r="C136" s="47"/>
      <c r="D136" s="30"/>
      <c r="E136" s="43" t="s">
        <v>1252</v>
      </c>
      <c r="F136" s="30" t="s">
        <v>257</v>
      </c>
      <c r="G136" s="27"/>
      <c r="H136" s="30"/>
      <c r="I136" s="43">
        <v>278</v>
      </c>
      <c r="J136" s="30"/>
      <c r="K136" s="27"/>
      <c r="L136" s="30"/>
      <c r="M136" s="45">
        <v>6784</v>
      </c>
      <c r="N136" s="30"/>
      <c r="O136" s="27"/>
      <c r="P136" s="30"/>
      <c r="Q136" s="43" t="s">
        <v>270</v>
      </c>
      <c r="R136" s="30"/>
      <c r="S136" s="27"/>
      <c r="T136" s="30"/>
      <c r="U136" s="45">
        <v>6789</v>
      </c>
      <c r="V136" s="30"/>
    </row>
    <row r="137" spans="1:22" ht="26.25" x14ac:dyDescent="0.25">
      <c r="A137" s="13"/>
      <c r="B137" s="57" t="s">
        <v>112</v>
      </c>
      <c r="C137" s="57"/>
      <c r="D137" s="33"/>
      <c r="E137" s="42">
        <v>94643</v>
      </c>
      <c r="F137" s="33"/>
      <c r="G137" s="23"/>
      <c r="H137" s="33"/>
      <c r="I137" s="42">
        <v>4217</v>
      </c>
      <c r="J137" s="33"/>
      <c r="K137" s="23"/>
      <c r="L137" s="33"/>
      <c r="M137" s="44" t="s">
        <v>270</v>
      </c>
      <c r="N137" s="33"/>
      <c r="O137" s="23"/>
      <c r="P137" s="33"/>
      <c r="Q137" s="44" t="s">
        <v>1218</v>
      </c>
      <c r="R137" s="33" t="s">
        <v>257</v>
      </c>
      <c r="S137" s="23"/>
      <c r="T137" s="33"/>
      <c r="U137" s="42">
        <v>98171</v>
      </c>
      <c r="V137" s="33"/>
    </row>
    <row r="138" spans="1:22" x14ac:dyDescent="0.25">
      <c r="A138" s="13"/>
      <c r="B138" s="47" t="s">
        <v>1253</v>
      </c>
      <c r="C138" s="47"/>
      <c r="D138" s="30"/>
      <c r="E138" s="43" t="s">
        <v>1254</v>
      </c>
      <c r="F138" s="30" t="s">
        <v>257</v>
      </c>
      <c r="G138" s="27"/>
      <c r="H138" s="30"/>
      <c r="I138" s="43" t="s">
        <v>1255</v>
      </c>
      <c r="J138" s="30" t="s">
        <v>257</v>
      </c>
      <c r="K138" s="27"/>
      <c r="L138" s="30"/>
      <c r="M138" s="43" t="s">
        <v>1256</v>
      </c>
      <c r="N138" s="30" t="s">
        <v>257</v>
      </c>
      <c r="O138" s="27"/>
      <c r="P138" s="30"/>
      <c r="Q138" s="43" t="s">
        <v>270</v>
      </c>
      <c r="R138" s="30"/>
      <c r="S138" s="27"/>
      <c r="T138" s="30"/>
      <c r="U138" s="43" t="s">
        <v>1257</v>
      </c>
      <c r="V138" s="30" t="s">
        <v>257</v>
      </c>
    </row>
    <row r="139" spans="1:22" x14ac:dyDescent="0.25">
      <c r="A139" s="13"/>
      <c r="B139" s="57" t="s">
        <v>1258</v>
      </c>
      <c r="C139" s="57"/>
      <c r="D139" s="33"/>
      <c r="E139" s="44" t="s">
        <v>1259</v>
      </c>
      <c r="F139" s="33" t="s">
        <v>257</v>
      </c>
      <c r="G139" s="23"/>
      <c r="H139" s="33"/>
      <c r="I139" s="44" t="s">
        <v>270</v>
      </c>
      <c r="J139" s="33"/>
      <c r="K139" s="23"/>
      <c r="L139" s="33"/>
      <c r="M139" s="44" t="s">
        <v>1260</v>
      </c>
      <c r="N139" s="33" t="s">
        <v>257</v>
      </c>
      <c r="O139" s="23"/>
      <c r="P139" s="33"/>
      <c r="Q139" s="44" t="s">
        <v>270</v>
      </c>
      <c r="R139" s="33"/>
      <c r="S139" s="23"/>
      <c r="T139" s="33"/>
      <c r="U139" s="44" t="s">
        <v>1261</v>
      </c>
      <c r="V139" s="33" t="s">
        <v>257</v>
      </c>
    </row>
    <row r="140" spans="1:22" x14ac:dyDescent="0.25">
      <c r="A140" s="13"/>
      <c r="B140" s="47" t="s">
        <v>176</v>
      </c>
      <c r="C140" s="47"/>
      <c r="D140" s="30"/>
      <c r="E140" s="45">
        <v>5969</v>
      </c>
      <c r="F140" s="30"/>
      <c r="G140" s="27"/>
      <c r="H140" s="30"/>
      <c r="I140" s="43" t="s">
        <v>270</v>
      </c>
      <c r="J140" s="30"/>
      <c r="K140" s="27"/>
      <c r="L140" s="30"/>
      <c r="M140" s="45">
        <v>1312</v>
      </c>
      <c r="N140" s="30"/>
      <c r="O140" s="27"/>
      <c r="P140" s="30"/>
      <c r="Q140" s="43" t="s">
        <v>270</v>
      </c>
      <c r="R140" s="30"/>
      <c r="S140" s="27"/>
      <c r="T140" s="30"/>
      <c r="U140" s="45">
        <v>7281</v>
      </c>
      <c r="V140" s="30"/>
    </row>
    <row r="141" spans="1:22" x14ac:dyDescent="0.25">
      <c r="A141" s="13"/>
      <c r="B141" s="57" t="s">
        <v>177</v>
      </c>
      <c r="C141" s="57"/>
      <c r="D141" s="33"/>
      <c r="E141" s="42">
        <v>3797</v>
      </c>
      <c r="F141" s="33"/>
      <c r="G141" s="23"/>
      <c r="H141" s="33"/>
      <c r="I141" s="44">
        <v>267</v>
      </c>
      <c r="J141" s="33"/>
      <c r="K141" s="23"/>
      <c r="L141" s="33"/>
      <c r="M141" s="44" t="s">
        <v>270</v>
      </c>
      <c r="N141" s="33"/>
      <c r="O141" s="23"/>
      <c r="P141" s="33"/>
      <c r="Q141" s="44" t="s">
        <v>270</v>
      </c>
      <c r="R141" s="33"/>
      <c r="S141" s="23"/>
      <c r="T141" s="33"/>
      <c r="U141" s="42">
        <v>4064</v>
      </c>
      <c r="V141" s="33"/>
    </row>
    <row r="142" spans="1:22" x14ac:dyDescent="0.25">
      <c r="A142" s="13"/>
      <c r="B142" s="47" t="s">
        <v>1262</v>
      </c>
      <c r="C142" s="47"/>
      <c r="D142" s="30"/>
      <c r="E142" s="43">
        <v>644</v>
      </c>
      <c r="F142" s="30"/>
      <c r="G142" s="27"/>
      <c r="H142" s="30"/>
      <c r="I142" s="43" t="s">
        <v>367</v>
      </c>
      <c r="J142" s="30" t="s">
        <v>257</v>
      </c>
      <c r="K142" s="27"/>
      <c r="L142" s="30"/>
      <c r="M142" s="43" t="s">
        <v>270</v>
      </c>
      <c r="N142" s="30"/>
      <c r="O142" s="66"/>
      <c r="P142" s="30"/>
      <c r="Q142" s="43" t="s">
        <v>270</v>
      </c>
      <c r="R142" s="30"/>
      <c r="S142" s="27"/>
      <c r="T142" s="30"/>
      <c r="U142" s="43">
        <v>589</v>
      </c>
      <c r="V142" s="30"/>
    </row>
    <row r="143" spans="1:22" x14ac:dyDescent="0.25">
      <c r="A143" s="13"/>
      <c r="B143" s="57" t="s">
        <v>110</v>
      </c>
      <c r="C143" s="57"/>
      <c r="D143" s="33"/>
      <c r="E143" s="42">
        <v>126662</v>
      </c>
      <c r="F143" s="33"/>
      <c r="G143" s="23"/>
      <c r="H143" s="33"/>
      <c r="I143" s="42">
        <v>6022</v>
      </c>
      <c r="J143" s="33"/>
      <c r="K143" s="23"/>
      <c r="L143" s="33"/>
      <c r="M143" s="44" t="s">
        <v>270</v>
      </c>
      <c r="N143" s="33"/>
      <c r="O143" s="23"/>
      <c r="P143" s="33"/>
      <c r="Q143" s="44" t="s">
        <v>270</v>
      </c>
      <c r="R143" s="33"/>
      <c r="S143" s="23"/>
      <c r="T143" s="33"/>
      <c r="U143" s="42">
        <v>132684</v>
      </c>
      <c r="V143" s="33"/>
    </row>
    <row r="144" spans="1:22" ht="26.25" x14ac:dyDescent="0.25">
      <c r="A144" s="13"/>
      <c r="B144" s="233" t="s">
        <v>180</v>
      </c>
      <c r="C144" s="47"/>
      <c r="D144" s="30"/>
      <c r="E144" s="43"/>
      <c r="F144" s="30"/>
      <c r="G144" s="27"/>
      <c r="H144" s="30"/>
      <c r="I144" s="43"/>
      <c r="J144" s="30"/>
      <c r="K144" s="27"/>
      <c r="L144" s="30"/>
      <c r="M144" s="43"/>
      <c r="N144" s="30"/>
      <c r="O144" s="27"/>
      <c r="P144" s="30"/>
      <c r="Q144" s="43"/>
      <c r="R144" s="30"/>
      <c r="S144" s="27"/>
      <c r="T144" s="30"/>
      <c r="U144" s="43"/>
      <c r="V144" s="30"/>
    </row>
    <row r="145" spans="1:22" x14ac:dyDescent="0.25">
      <c r="A145" s="13"/>
      <c r="B145" s="57" t="s">
        <v>33</v>
      </c>
      <c r="C145" s="57"/>
      <c r="D145" s="33"/>
      <c r="E145" s="44" t="s">
        <v>1263</v>
      </c>
      <c r="F145" s="33" t="s">
        <v>257</v>
      </c>
      <c r="G145" s="23"/>
      <c r="H145" s="33"/>
      <c r="I145" s="44" t="s">
        <v>1264</v>
      </c>
      <c r="J145" s="33" t="s">
        <v>257</v>
      </c>
      <c r="K145" s="23"/>
      <c r="L145" s="33"/>
      <c r="M145" s="42">
        <v>4686</v>
      </c>
      <c r="N145" s="33"/>
      <c r="O145" s="23"/>
      <c r="P145" s="33"/>
      <c r="Q145" s="44" t="s">
        <v>1265</v>
      </c>
      <c r="R145" s="33" t="s">
        <v>257</v>
      </c>
      <c r="S145" s="23"/>
      <c r="T145" s="33"/>
      <c r="U145" s="44" t="s">
        <v>1266</v>
      </c>
      <c r="V145" s="33" t="s">
        <v>257</v>
      </c>
    </row>
    <row r="146" spans="1:22" ht="26.25" x14ac:dyDescent="0.25">
      <c r="A146" s="13"/>
      <c r="B146" s="47" t="s">
        <v>181</v>
      </c>
      <c r="C146" s="47"/>
      <c r="D146" s="30"/>
      <c r="E146" s="43" t="s">
        <v>1267</v>
      </c>
      <c r="F146" s="30" t="s">
        <v>257</v>
      </c>
      <c r="G146" s="27"/>
      <c r="H146" s="30"/>
      <c r="I146" s="43" t="s">
        <v>531</v>
      </c>
      <c r="J146" s="30" t="s">
        <v>257</v>
      </c>
      <c r="K146" s="27"/>
      <c r="L146" s="30"/>
      <c r="M146" s="43" t="s">
        <v>1268</v>
      </c>
      <c r="N146" s="30" t="s">
        <v>257</v>
      </c>
      <c r="O146" s="27"/>
      <c r="P146" s="30"/>
      <c r="Q146" s="43" t="s">
        <v>270</v>
      </c>
      <c r="R146" s="30"/>
      <c r="S146" s="27"/>
      <c r="T146" s="30"/>
      <c r="U146" s="43" t="s">
        <v>1269</v>
      </c>
      <c r="V146" s="30" t="s">
        <v>257</v>
      </c>
    </row>
    <row r="147" spans="1:22" x14ac:dyDescent="0.25">
      <c r="A147" s="13"/>
      <c r="B147" s="57" t="s">
        <v>182</v>
      </c>
      <c r="C147" s="57"/>
      <c r="D147" s="33"/>
      <c r="E147" s="42">
        <v>23768</v>
      </c>
      <c r="F147" s="33"/>
      <c r="G147" s="23"/>
      <c r="H147" s="33"/>
      <c r="I147" s="42">
        <v>3488</v>
      </c>
      <c r="J147" s="33"/>
      <c r="K147" s="23"/>
      <c r="L147" s="33"/>
      <c r="M147" s="42">
        <v>9252</v>
      </c>
      <c r="N147" s="33"/>
      <c r="O147" s="23"/>
      <c r="P147" s="33"/>
      <c r="Q147" s="44">
        <v>766</v>
      </c>
      <c r="R147" s="33"/>
      <c r="S147" s="23"/>
      <c r="T147" s="33"/>
      <c r="U147" s="42">
        <v>37274</v>
      </c>
      <c r="V147" s="33"/>
    </row>
    <row r="148" spans="1:22" x14ac:dyDescent="0.25">
      <c r="A148" s="13"/>
      <c r="B148" s="47" t="s">
        <v>183</v>
      </c>
      <c r="C148" s="47"/>
      <c r="D148" s="55"/>
      <c r="E148" s="69" t="s">
        <v>1270</v>
      </c>
      <c r="F148" s="30" t="s">
        <v>257</v>
      </c>
      <c r="G148" s="27"/>
      <c r="H148" s="55"/>
      <c r="I148" s="69" t="s">
        <v>1271</v>
      </c>
      <c r="J148" s="30" t="s">
        <v>257</v>
      </c>
      <c r="K148" s="27"/>
      <c r="L148" s="55"/>
      <c r="M148" s="69" t="s">
        <v>270</v>
      </c>
      <c r="N148" s="30"/>
      <c r="O148" s="27"/>
      <c r="P148" s="55"/>
      <c r="Q148" s="69" t="s">
        <v>270</v>
      </c>
      <c r="R148" s="30"/>
      <c r="S148" s="27"/>
      <c r="T148" s="55"/>
      <c r="U148" s="69" t="s">
        <v>1272</v>
      </c>
      <c r="V148" s="30" t="s">
        <v>257</v>
      </c>
    </row>
    <row r="149" spans="1:22" ht="26.25" x14ac:dyDescent="0.25">
      <c r="A149" s="13"/>
      <c r="B149" s="70" t="s">
        <v>1273</v>
      </c>
      <c r="C149" s="234"/>
      <c r="D149" s="157"/>
      <c r="E149" s="159">
        <v>172022</v>
      </c>
      <c r="F149" s="151"/>
      <c r="G149" s="36"/>
      <c r="H149" s="157"/>
      <c r="I149" s="159">
        <v>15399</v>
      </c>
      <c r="J149" s="151"/>
      <c r="K149" s="36"/>
      <c r="L149" s="157"/>
      <c r="M149" s="161" t="s">
        <v>1275</v>
      </c>
      <c r="N149" s="151" t="s">
        <v>257</v>
      </c>
      <c r="O149" s="36"/>
      <c r="P149" s="157"/>
      <c r="Q149" s="159">
        <v>15874</v>
      </c>
      <c r="R149" s="151"/>
      <c r="S149" s="36"/>
      <c r="T149" s="157"/>
      <c r="U149" s="159">
        <v>162706</v>
      </c>
      <c r="V149" s="151"/>
    </row>
    <row r="150" spans="1:22" x14ac:dyDescent="0.25">
      <c r="A150" s="13"/>
      <c r="B150" s="70" t="s">
        <v>1274</v>
      </c>
      <c r="C150" s="234"/>
      <c r="D150" s="158"/>
      <c r="E150" s="160"/>
      <c r="F150" s="151"/>
      <c r="G150" s="36"/>
      <c r="H150" s="158"/>
      <c r="I150" s="160"/>
      <c r="J150" s="151"/>
      <c r="K150" s="36"/>
      <c r="L150" s="158"/>
      <c r="M150" s="162"/>
      <c r="N150" s="151"/>
      <c r="O150" s="36"/>
      <c r="P150" s="158"/>
      <c r="Q150" s="160"/>
      <c r="R150" s="151"/>
      <c r="S150" s="36"/>
      <c r="T150" s="158"/>
      <c r="U150" s="160"/>
      <c r="V150" s="151"/>
    </row>
    <row r="151" spans="1:22" ht="26.25" x14ac:dyDescent="0.25">
      <c r="A151" s="13"/>
      <c r="B151" s="63" t="s">
        <v>185</v>
      </c>
      <c r="C151" s="27"/>
      <c r="D151" s="30"/>
      <c r="E151" s="43"/>
      <c r="F151" s="30"/>
      <c r="G151" s="27"/>
      <c r="H151" s="30"/>
      <c r="I151" s="43"/>
      <c r="J151" s="30"/>
      <c r="K151" s="27"/>
      <c r="L151" s="30"/>
      <c r="M151" s="43"/>
      <c r="N151" s="30"/>
      <c r="O151" s="27"/>
      <c r="P151" s="30"/>
      <c r="Q151" s="43"/>
      <c r="R151" s="30"/>
      <c r="S151" s="27"/>
      <c r="T151" s="30"/>
      <c r="U151" s="43"/>
      <c r="V151" s="30"/>
    </row>
    <row r="152" spans="1:22" x14ac:dyDescent="0.25">
      <c r="A152" s="13"/>
      <c r="B152" s="57" t="s">
        <v>1276</v>
      </c>
      <c r="C152" s="57"/>
      <c r="D152" s="33"/>
      <c r="E152" s="42">
        <v>397382</v>
      </c>
      <c r="F152" s="33"/>
      <c r="G152" s="23"/>
      <c r="H152" s="33"/>
      <c r="I152" s="44" t="s">
        <v>1277</v>
      </c>
      <c r="J152" s="33" t="s">
        <v>257</v>
      </c>
      <c r="K152" s="23"/>
      <c r="L152" s="33"/>
      <c r="M152" s="44" t="s">
        <v>1278</v>
      </c>
      <c r="N152" s="33" t="s">
        <v>257</v>
      </c>
      <c r="O152" s="23"/>
      <c r="P152" s="33"/>
      <c r="Q152" s="44" t="s">
        <v>1279</v>
      </c>
      <c r="R152" s="33" t="s">
        <v>257</v>
      </c>
      <c r="S152" s="23"/>
      <c r="T152" s="33"/>
      <c r="U152" s="44" t="s">
        <v>270</v>
      </c>
      <c r="V152" s="33"/>
    </row>
    <row r="153" spans="1:22" ht="26.25" x14ac:dyDescent="0.25">
      <c r="A153" s="13"/>
      <c r="B153" s="47" t="s">
        <v>186</v>
      </c>
      <c r="C153" s="47"/>
      <c r="D153" s="30"/>
      <c r="E153" s="43">
        <v>263</v>
      </c>
      <c r="F153" s="30"/>
      <c r="G153" s="27"/>
      <c r="H153" s="30"/>
      <c r="I153" s="43" t="s">
        <v>270</v>
      </c>
      <c r="J153" s="30"/>
      <c r="K153" s="27"/>
      <c r="L153" s="30"/>
      <c r="M153" s="43" t="s">
        <v>270</v>
      </c>
      <c r="N153" s="30"/>
      <c r="O153" s="27"/>
      <c r="P153" s="30"/>
      <c r="Q153" s="43" t="s">
        <v>270</v>
      </c>
      <c r="R153" s="30"/>
      <c r="S153" s="27"/>
      <c r="T153" s="30"/>
      <c r="U153" s="43">
        <v>263</v>
      </c>
      <c r="V153" s="30"/>
    </row>
    <row r="154" spans="1:22" ht="26.25" x14ac:dyDescent="0.25">
      <c r="A154" s="13"/>
      <c r="B154" s="57" t="s">
        <v>1280</v>
      </c>
      <c r="C154" s="153"/>
      <c r="D154" s="151"/>
      <c r="E154" s="149">
        <v>254</v>
      </c>
      <c r="F154" s="151"/>
      <c r="G154" s="36"/>
      <c r="H154" s="151"/>
      <c r="I154" s="149">
        <v>292</v>
      </c>
      <c r="J154" s="151"/>
      <c r="K154" s="36"/>
      <c r="L154" s="151"/>
      <c r="M154" s="149" t="s">
        <v>270</v>
      </c>
      <c r="N154" s="151"/>
      <c r="O154" s="36"/>
      <c r="P154" s="151"/>
      <c r="Q154" s="149" t="s">
        <v>270</v>
      </c>
      <c r="R154" s="151"/>
      <c r="S154" s="36"/>
      <c r="T154" s="151"/>
      <c r="U154" s="149">
        <v>546</v>
      </c>
      <c r="V154" s="151"/>
    </row>
    <row r="155" spans="1:22" x14ac:dyDescent="0.25">
      <c r="A155" s="13"/>
      <c r="B155" s="57" t="s">
        <v>1281</v>
      </c>
      <c r="C155" s="153"/>
      <c r="D155" s="151"/>
      <c r="E155" s="149"/>
      <c r="F155" s="151"/>
      <c r="G155" s="36"/>
      <c r="H155" s="151"/>
      <c r="I155" s="149"/>
      <c r="J155" s="151"/>
      <c r="K155" s="36"/>
      <c r="L155" s="151"/>
      <c r="M155" s="149"/>
      <c r="N155" s="151"/>
      <c r="O155" s="36"/>
      <c r="P155" s="151"/>
      <c r="Q155" s="149"/>
      <c r="R155" s="151"/>
      <c r="S155" s="36"/>
      <c r="T155" s="151"/>
      <c r="U155" s="149"/>
      <c r="V155" s="151"/>
    </row>
    <row r="156" spans="1:22" x14ac:dyDescent="0.25">
      <c r="A156" s="13"/>
      <c r="B156" s="47" t="s">
        <v>189</v>
      </c>
      <c r="C156" s="47"/>
      <c r="D156" s="30"/>
      <c r="E156" s="43" t="s">
        <v>1282</v>
      </c>
      <c r="F156" s="30" t="s">
        <v>257</v>
      </c>
      <c r="G156" s="27"/>
      <c r="H156" s="30"/>
      <c r="I156" s="43" t="s">
        <v>1283</v>
      </c>
      <c r="J156" s="30" t="s">
        <v>257</v>
      </c>
      <c r="K156" s="27"/>
      <c r="L156" s="30"/>
      <c r="M156" s="43" t="s">
        <v>270</v>
      </c>
      <c r="N156" s="30"/>
      <c r="O156" s="27"/>
      <c r="P156" s="30"/>
      <c r="Q156" s="43" t="s">
        <v>270</v>
      </c>
      <c r="R156" s="30"/>
      <c r="S156" s="27"/>
      <c r="T156" s="30"/>
      <c r="U156" s="43" t="s">
        <v>1284</v>
      </c>
      <c r="V156" s="30" t="s">
        <v>257</v>
      </c>
    </row>
    <row r="157" spans="1:22" ht="26.25" x14ac:dyDescent="0.25">
      <c r="A157" s="13"/>
      <c r="B157" s="57" t="s">
        <v>1285</v>
      </c>
      <c r="C157" s="153"/>
      <c r="D157" s="151"/>
      <c r="E157" s="149" t="s">
        <v>1287</v>
      </c>
      <c r="F157" s="151" t="s">
        <v>257</v>
      </c>
      <c r="G157" s="36"/>
      <c r="H157" s="151"/>
      <c r="I157" s="149" t="s">
        <v>1288</v>
      </c>
      <c r="J157" s="151" t="s">
        <v>257</v>
      </c>
      <c r="K157" s="36"/>
      <c r="L157" s="151"/>
      <c r="M157" s="149" t="s">
        <v>270</v>
      </c>
      <c r="N157" s="151"/>
      <c r="O157" s="36"/>
      <c r="P157" s="151"/>
      <c r="Q157" s="152">
        <v>4328</v>
      </c>
      <c r="R157" s="151"/>
      <c r="S157" s="36"/>
      <c r="T157" s="151"/>
      <c r="U157" s="149" t="s">
        <v>1289</v>
      </c>
      <c r="V157" s="151" t="s">
        <v>257</v>
      </c>
    </row>
    <row r="158" spans="1:22" x14ac:dyDescent="0.25">
      <c r="A158" s="13"/>
      <c r="B158" s="57" t="s">
        <v>1286</v>
      </c>
      <c r="C158" s="153"/>
      <c r="D158" s="235"/>
      <c r="E158" s="236"/>
      <c r="F158" s="151"/>
      <c r="G158" s="36"/>
      <c r="H158" s="235"/>
      <c r="I158" s="236"/>
      <c r="J158" s="151"/>
      <c r="K158" s="36"/>
      <c r="L158" s="235"/>
      <c r="M158" s="236"/>
      <c r="N158" s="151"/>
      <c r="O158" s="36"/>
      <c r="P158" s="235"/>
      <c r="Q158" s="237"/>
      <c r="R158" s="151"/>
      <c r="S158" s="36"/>
      <c r="T158" s="235"/>
      <c r="U158" s="236"/>
      <c r="V158" s="151"/>
    </row>
    <row r="159" spans="1:22" ht="26.25" x14ac:dyDescent="0.25">
      <c r="A159" s="13"/>
      <c r="B159" s="65" t="s">
        <v>1290</v>
      </c>
      <c r="C159" s="86"/>
      <c r="D159" s="28"/>
      <c r="E159" s="67" t="s">
        <v>1291</v>
      </c>
      <c r="F159" s="30" t="s">
        <v>257</v>
      </c>
      <c r="G159" s="27"/>
      <c r="H159" s="28"/>
      <c r="I159" s="67" t="s">
        <v>1292</v>
      </c>
      <c r="J159" s="30" t="s">
        <v>257</v>
      </c>
      <c r="K159" s="27"/>
      <c r="L159" s="28"/>
      <c r="M159" s="67" t="s">
        <v>1278</v>
      </c>
      <c r="N159" s="30" t="s">
        <v>257</v>
      </c>
      <c r="O159" s="27"/>
      <c r="P159" s="28"/>
      <c r="Q159" s="67" t="s">
        <v>1293</v>
      </c>
      <c r="R159" s="30" t="s">
        <v>257</v>
      </c>
      <c r="S159" s="27"/>
      <c r="T159" s="28"/>
      <c r="U159" s="67" t="s">
        <v>1294</v>
      </c>
      <c r="V159" s="30" t="s">
        <v>257</v>
      </c>
    </row>
    <row r="160" spans="1:22" ht="26.25" x14ac:dyDescent="0.25">
      <c r="A160" s="13"/>
      <c r="B160" s="68" t="s">
        <v>192</v>
      </c>
      <c r="C160" s="23"/>
      <c r="D160" s="33"/>
      <c r="E160" s="44"/>
      <c r="F160" s="33"/>
      <c r="G160" s="23"/>
      <c r="H160" s="33"/>
      <c r="I160" s="44"/>
      <c r="J160" s="33"/>
      <c r="K160" s="23"/>
      <c r="L160" s="33"/>
      <c r="M160" s="44"/>
      <c r="N160" s="33"/>
      <c r="O160" s="23"/>
      <c r="P160" s="33"/>
      <c r="Q160" s="44"/>
      <c r="R160" s="33"/>
      <c r="S160" s="23"/>
      <c r="T160" s="33"/>
      <c r="U160" s="44"/>
      <c r="V160" s="33"/>
    </row>
    <row r="161" spans="1:22" ht="26.25" x14ac:dyDescent="0.25">
      <c r="A161" s="13"/>
      <c r="B161" s="47" t="s">
        <v>1295</v>
      </c>
      <c r="C161" s="47"/>
      <c r="D161" s="30"/>
      <c r="E161" s="43" t="s">
        <v>270</v>
      </c>
      <c r="F161" s="30"/>
      <c r="G161" s="27"/>
      <c r="H161" s="30"/>
      <c r="I161" s="45">
        <v>38895</v>
      </c>
      <c r="J161" s="30"/>
      <c r="K161" s="27"/>
      <c r="L161" s="30"/>
      <c r="M161" s="45">
        <v>171000</v>
      </c>
      <c r="N161" s="30"/>
      <c r="O161" s="27"/>
      <c r="P161" s="30"/>
      <c r="Q161" s="43" t="s">
        <v>270</v>
      </c>
      <c r="R161" s="30"/>
      <c r="S161" s="27"/>
      <c r="T161" s="30"/>
      <c r="U161" s="45">
        <v>209895</v>
      </c>
      <c r="V161" s="30"/>
    </row>
    <row r="162" spans="1:22" ht="26.25" x14ac:dyDescent="0.25">
      <c r="A162" s="13"/>
      <c r="B162" s="57" t="s">
        <v>1296</v>
      </c>
      <c r="C162" s="57"/>
      <c r="D162" s="33"/>
      <c r="E162" s="44" t="s">
        <v>270</v>
      </c>
      <c r="F162" s="33"/>
      <c r="G162" s="23"/>
      <c r="H162" s="33"/>
      <c r="I162" s="44" t="s">
        <v>1297</v>
      </c>
      <c r="J162" s="33" t="s">
        <v>257</v>
      </c>
      <c r="K162" s="23"/>
      <c r="L162" s="33"/>
      <c r="M162" s="44" t="s">
        <v>1298</v>
      </c>
      <c r="N162" s="33" t="s">
        <v>257</v>
      </c>
      <c r="O162" s="23"/>
      <c r="P162" s="33"/>
      <c r="Q162" s="44" t="s">
        <v>270</v>
      </c>
      <c r="R162" s="33"/>
      <c r="S162" s="23"/>
      <c r="T162" s="33"/>
      <c r="U162" s="44" t="s">
        <v>1299</v>
      </c>
      <c r="V162" s="33" t="s">
        <v>257</v>
      </c>
    </row>
    <row r="163" spans="1:22" ht="26.25" x14ac:dyDescent="0.25">
      <c r="A163" s="13"/>
      <c r="B163" s="47" t="s">
        <v>195</v>
      </c>
      <c r="C163" s="47"/>
      <c r="D163" s="30"/>
      <c r="E163" s="43" t="s">
        <v>1300</v>
      </c>
      <c r="F163" s="30" t="s">
        <v>257</v>
      </c>
      <c r="G163" s="27"/>
      <c r="H163" s="30"/>
      <c r="I163" s="43" t="s">
        <v>1301</v>
      </c>
      <c r="J163" s="30" t="s">
        <v>257</v>
      </c>
      <c r="K163" s="27"/>
      <c r="L163" s="30"/>
      <c r="M163" s="43" t="s">
        <v>270</v>
      </c>
      <c r="N163" s="30"/>
      <c r="O163" s="27"/>
      <c r="P163" s="30"/>
      <c r="Q163" s="43" t="s">
        <v>270</v>
      </c>
      <c r="R163" s="30"/>
      <c r="S163" s="27"/>
      <c r="T163" s="30"/>
      <c r="U163" s="43" t="s">
        <v>1302</v>
      </c>
      <c r="V163" s="30" t="s">
        <v>257</v>
      </c>
    </row>
    <row r="164" spans="1:22" ht="26.25" x14ac:dyDescent="0.25">
      <c r="A164" s="13"/>
      <c r="B164" s="57" t="s">
        <v>196</v>
      </c>
      <c r="C164" s="57"/>
      <c r="D164" s="33"/>
      <c r="E164" s="44" t="s">
        <v>270</v>
      </c>
      <c r="F164" s="33"/>
      <c r="G164" s="23"/>
      <c r="H164" s="33"/>
      <c r="I164" s="44" t="s">
        <v>270</v>
      </c>
      <c r="J164" s="33"/>
      <c r="K164" s="23"/>
      <c r="L164" s="33"/>
      <c r="M164" s="42">
        <v>325000</v>
      </c>
      <c r="N164" s="33"/>
      <c r="O164" s="23"/>
      <c r="P164" s="33"/>
      <c r="Q164" s="44" t="s">
        <v>270</v>
      </c>
      <c r="R164" s="33"/>
      <c r="S164" s="23"/>
      <c r="T164" s="33"/>
      <c r="U164" s="42">
        <v>325000</v>
      </c>
      <c r="V164" s="33"/>
    </row>
    <row r="165" spans="1:22" x14ac:dyDescent="0.25">
      <c r="A165" s="13"/>
      <c r="B165" s="47" t="s">
        <v>197</v>
      </c>
      <c r="C165" s="47"/>
      <c r="D165" s="30"/>
      <c r="E165" s="43" t="s">
        <v>270</v>
      </c>
      <c r="F165" s="30"/>
      <c r="G165" s="27"/>
      <c r="H165" s="30"/>
      <c r="I165" s="43" t="s">
        <v>1303</v>
      </c>
      <c r="J165" s="30" t="s">
        <v>257</v>
      </c>
      <c r="K165" s="27"/>
      <c r="L165" s="30"/>
      <c r="M165" s="43" t="s">
        <v>1304</v>
      </c>
      <c r="N165" s="30" t="s">
        <v>257</v>
      </c>
      <c r="O165" s="27"/>
      <c r="P165" s="30"/>
      <c r="Q165" s="43" t="s">
        <v>270</v>
      </c>
      <c r="R165" s="30"/>
      <c r="S165" s="27"/>
      <c r="T165" s="30"/>
      <c r="U165" s="43" t="s">
        <v>1305</v>
      </c>
      <c r="V165" s="30" t="s">
        <v>257</v>
      </c>
    </row>
    <row r="166" spans="1:22" ht="26.25" x14ac:dyDescent="0.25">
      <c r="A166" s="13"/>
      <c r="B166" s="57" t="s">
        <v>200</v>
      </c>
      <c r="C166" s="57"/>
      <c r="D166" s="33"/>
      <c r="E166" s="44" t="s">
        <v>270</v>
      </c>
      <c r="F166" s="33"/>
      <c r="G166" s="23"/>
      <c r="H166" s="33"/>
      <c r="I166" s="44" t="s">
        <v>270</v>
      </c>
      <c r="J166" s="33"/>
      <c r="K166" s="23"/>
      <c r="L166" s="33"/>
      <c r="M166" s="42">
        <v>154988</v>
      </c>
      <c r="N166" s="33"/>
      <c r="O166" s="23"/>
      <c r="P166" s="33"/>
      <c r="Q166" s="44" t="s">
        <v>270</v>
      </c>
      <c r="R166" s="33"/>
      <c r="S166" s="23"/>
      <c r="T166" s="33"/>
      <c r="U166" s="42">
        <v>154988</v>
      </c>
      <c r="V166" s="33"/>
    </row>
    <row r="167" spans="1:22" x14ac:dyDescent="0.25">
      <c r="A167" s="13"/>
      <c r="B167" s="47" t="s">
        <v>1306</v>
      </c>
      <c r="C167" s="47"/>
      <c r="D167" s="30"/>
      <c r="E167" s="43" t="s">
        <v>270</v>
      </c>
      <c r="F167" s="30"/>
      <c r="G167" s="27"/>
      <c r="H167" s="30"/>
      <c r="I167" s="43" t="s">
        <v>270</v>
      </c>
      <c r="J167" s="30"/>
      <c r="K167" s="27"/>
      <c r="L167" s="30"/>
      <c r="M167" s="43">
        <v>515</v>
      </c>
      <c r="N167" s="30"/>
      <c r="O167" s="27"/>
      <c r="P167" s="30"/>
      <c r="Q167" s="43" t="s">
        <v>270</v>
      </c>
      <c r="R167" s="30"/>
      <c r="S167" s="27"/>
      <c r="T167" s="30"/>
      <c r="U167" s="43">
        <v>515</v>
      </c>
      <c r="V167" s="30"/>
    </row>
    <row r="168" spans="1:22" ht="26.25" x14ac:dyDescent="0.25">
      <c r="A168" s="13"/>
      <c r="B168" s="57" t="s">
        <v>203</v>
      </c>
      <c r="C168" s="57"/>
      <c r="D168" s="33"/>
      <c r="E168" s="44" t="s">
        <v>270</v>
      </c>
      <c r="F168" s="33"/>
      <c r="G168" s="23"/>
      <c r="H168" s="33"/>
      <c r="I168" s="44" t="s">
        <v>1307</v>
      </c>
      <c r="J168" s="33" t="s">
        <v>257</v>
      </c>
      <c r="K168" s="23"/>
      <c r="L168" s="33"/>
      <c r="M168" s="44" t="s">
        <v>270</v>
      </c>
      <c r="N168" s="33"/>
      <c r="O168" s="23"/>
      <c r="P168" s="33"/>
      <c r="Q168" s="44" t="s">
        <v>270</v>
      </c>
      <c r="R168" s="33"/>
      <c r="S168" s="23"/>
      <c r="T168" s="33"/>
      <c r="U168" s="44" t="s">
        <v>1307</v>
      </c>
      <c r="V168" s="33" t="s">
        <v>257</v>
      </c>
    </row>
    <row r="169" spans="1:22" x14ac:dyDescent="0.25">
      <c r="A169" s="13"/>
      <c r="B169" s="47" t="s">
        <v>204</v>
      </c>
      <c r="C169" s="47"/>
      <c r="D169" s="55"/>
      <c r="E169" s="69"/>
      <c r="F169" s="30"/>
      <c r="G169" s="27"/>
      <c r="H169" s="55"/>
      <c r="I169" s="69"/>
      <c r="J169" s="30"/>
      <c r="K169" s="27"/>
      <c r="L169" s="55"/>
      <c r="M169" s="69" t="s">
        <v>1308</v>
      </c>
      <c r="N169" s="30" t="s">
        <v>257</v>
      </c>
      <c r="O169" s="27"/>
      <c r="P169" s="55"/>
      <c r="Q169" s="69"/>
      <c r="R169" s="30"/>
      <c r="S169" s="27"/>
      <c r="T169" s="55"/>
      <c r="U169" s="69" t="s">
        <v>1308</v>
      </c>
      <c r="V169" s="30" t="s">
        <v>257</v>
      </c>
    </row>
    <row r="170" spans="1:22" ht="26.25" x14ac:dyDescent="0.25">
      <c r="A170" s="13"/>
      <c r="B170" s="70" t="s">
        <v>1273</v>
      </c>
      <c r="C170" s="234"/>
      <c r="D170" s="157"/>
      <c r="E170" s="161" t="s">
        <v>1300</v>
      </c>
      <c r="F170" s="151" t="s">
        <v>257</v>
      </c>
      <c r="G170" s="36"/>
      <c r="H170" s="157"/>
      <c r="I170" s="159">
        <v>2901</v>
      </c>
      <c r="J170" s="151"/>
      <c r="K170" s="36"/>
      <c r="L170" s="157"/>
      <c r="M170" s="159">
        <v>412352</v>
      </c>
      <c r="N170" s="151"/>
      <c r="O170" s="36"/>
      <c r="P170" s="157"/>
      <c r="Q170" s="161" t="s">
        <v>270</v>
      </c>
      <c r="R170" s="151"/>
      <c r="S170" s="36"/>
      <c r="T170" s="157"/>
      <c r="U170" s="159">
        <v>413526</v>
      </c>
      <c r="V170" s="151"/>
    </row>
    <row r="171" spans="1:22" x14ac:dyDescent="0.25">
      <c r="A171" s="13"/>
      <c r="B171" s="70" t="s">
        <v>1309</v>
      </c>
      <c r="C171" s="234"/>
      <c r="D171" s="158"/>
      <c r="E171" s="162"/>
      <c r="F171" s="151"/>
      <c r="G171" s="36"/>
      <c r="H171" s="158"/>
      <c r="I171" s="160"/>
      <c r="J171" s="151"/>
      <c r="K171" s="36"/>
      <c r="L171" s="158"/>
      <c r="M171" s="160"/>
      <c r="N171" s="151"/>
      <c r="O171" s="36"/>
      <c r="P171" s="158"/>
      <c r="Q171" s="162"/>
      <c r="R171" s="151"/>
      <c r="S171" s="36"/>
      <c r="T171" s="158"/>
      <c r="U171" s="160"/>
      <c r="V171" s="151"/>
    </row>
    <row r="172" spans="1:22" ht="26.25" x14ac:dyDescent="0.25">
      <c r="A172" s="13"/>
      <c r="B172" s="65" t="s">
        <v>206</v>
      </c>
      <c r="C172" s="86"/>
      <c r="D172" s="30"/>
      <c r="E172" s="45">
        <v>16592</v>
      </c>
      <c r="F172" s="30"/>
      <c r="G172" s="27"/>
      <c r="H172" s="30"/>
      <c r="I172" s="43" t="s">
        <v>1310</v>
      </c>
      <c r="J172" s="30" t="s">
        <v>257</v>
      </c>
      <c r="K172" s="27"/>
      <c r="L172" s="30"/>
      <c r="M172" s="43" t="s">
        <v>666</v>
      </c>
      <c r="N172" s="30" t="s">
        <v>257</v>
      </c>
      <c r="O172" s="27"/>
      <c r="P172" s="30"/>
      <c r="Q172" s="43" t="s">
        <v>270</v>
      </c>
      <c r="R172" s="30"/>
      <c r="S172" s="27"/>
      <c r="T172" s="30"/>
      <c r="U172" s="45">
        <v>16196</v>
      </c>
      <c r="V172" s="30"/>
    </row>
    <row r="173" spans="1:22" x14ac:dyDescent="0.25">
      <c r="A173" s="13"/>
      <c r="B173" s="68" t="s">
        <v>1311</v>
      </c>
      <c r="C173" s="23"/>
      <c r="D173" s="31"/>
      <c r="E173" s="46">
        <v>1386</v>
      </c>
      <c r="F173" s="33"/>
      <c r="G173" s="23"/>
      <c r="H173" s="31"/>
      <c r="I173" s="32">
        <v>509</v>
      </c>
      <c r="J173" s="33"/>
      <c r="K173" s="23"/>
      <c r="L173" s="31"/>
      <c r="M173" s="32">
        <v>5</v>
      </c>
      <c r="N173" s="33"/>
      <c r="O173" s="23"/>
      <c r="P173" s="31"/>
      <c r="Q173" s="32" t="s">
        <v>270</v>
      </c>
      <c r="R173" s="33"/>
      <c r="S173" s="23"/>
      <c r="T173" s="31"/>
      <c r="U173" s="46">
        <v>1900</v>
      </c>
      <c r="V173" s="33"/>
    </row>
    <row r="174" spans="1:22" ht="15.75" thickBot="1" x14ac:dyDescent="0.3">
      <c r="A174" s="13"/>
      <c r="B174" s="63" t="s">
        <v>1312</v>
      </c>
      <c r="C174" s="27"/>
      <c r="D174" s="34" t="s">
        <v>254</v>
      </c>
      <c r="E174" s="35">
        <v>17978</v>
      </c>
      <c r="F174" s="30"/>
      <c r="G174" s="27"/>
      <c r="H174" s="34" t="s">
        <v>254</v>
      </c>
      <c r="I174" s="74">
        <v>118</v>
      </c>
      <c r="J174" s="30"/>
      <c r="K174" s="27"/>
      <c r="L174" s="34" t="s">
        <v>254</v>
      </c>
      <c r="M174" s="74" t="s">
        <v>1217</v>
      </c>
      <c r="N174" s="30"/>
      <c r="O174" s="27"/>
      <c r="P174" s="34" t="s">
        <v>254</v>
      </c>
      <c r="Q174" s="74" t="s">
        <v>1217</v>
      </c>
      <c r="R174" s="30"/>
      <c r="S174" s="27"/>
      <c r="T174" s="34" t="s">
        <v>254</v>
      </c>
      <c r="U174" s="35">
        <v>18096</v>
      </c>
      <c r="V174" s="30"/>
    </row>
    <row r="175" spans="1:22" ht="15.75" thickTop="1" x14ac:dyDescent="0.25">
      <c r="A175" s="13"/>
      <c r="B175" s="20"/>
      <c r="C175" s="20"/>
      <c r="D175" s="20"/>
      <c r="E175" s="20"/>
      <c r="F175" s="20"/>
      <c r="G175" s="20"/>
      <c r="H175" s="20"/>
      <c r="I175" s="20"/>
      <c r="J175" s="20"/>
      <c r="K175" s="20"/>
      <c r="L175" s="20"/>
      <c r="M175" s="20"/>
      <c r="N175" s="20"/>
      <c r="O175" s="20"/>
      <c r="P175" s="20"/>
      <c r="Q175" s="20"/>
      <c r="R175" s="20"/>
      <c r="S175" s="20"/>
      <c r="T175" s="20"/>
      <c r="U175" s="20"/>
      <c r="V175" s="20"/>
    </row>
    <row r="176" spans="1:22" x14ac:dyDescent="0.25">
      <c r="A176" s="13"/>
      <c r="B176" s="20"/>
      <c r="C176" s="20"/>
      <c r="D176" s="20"/>
      <c r="E176" s="20"/>
      <c r="F176" s="20"/>
      <c r="G176" s="20"/>
      <c r="H176" s="20"/>
      <c r="I176" s="20"/>
      <c r="J176" s="20"/>
      <c r="K176" s="20"/>
      <c r="L176" s="20"/>
      <c r="M176" s="20"/>
      <c r="N176" s="20"/>
      <c r="O176" s="20"/>
      <c r="P176" s="20"/>
      <c r="Q176" s="20"/>
      <c r="R176" s="20"/>
      <c r="S176" s="20"/>
      <c r="T176" s="20"/>
      <c r="U176" s="20"/>
      <c r="V176" s="20"/>
    </row>
    <row r="177" spans="1:22" x14ac:dyDescent="0.25">
      <c r="A177" s="13"/>
      <c r="B177" s="303"/>
      <c r="C177" s="303"/>
      <c r="D177" s="303"/>
      <c r="E177" s="303"/>
      <c r="F177" s="303"/>
      <c r="G177" s="303"/>
      <c r="H177" s="303"/>
      <c r="I177" s="303"/>
      <c r="J177" s="303"/>
      <c r="K177" s="303"/>
      <c r="L177" s="303"/>
      <c r="M177" s="303"/>
      <c r="N177" s="303"/>
      <c r="O177" s="303"/>
      <c r="P177" s="303"/>
      <c r="Q177" s="303"/>
      <c r="R177" s="303"/>
      <c r="S177" s="303"/>
      <c r="T177" s="303"/>
      <c r="U177" s="303"/>
      <c r="V177" s="303"/>
    </row>
    <row r="178" spans="1:22" x14ac:dyDescent="0.25">
      <c r="A178" s="13"/>
      <c r="B178" s="186" t="s">
        <v>1168</v>
      </c>
      <c r="C178" s="186"/>
      <c r="D178" s="186"/>
      <c r="E178" s="186"/>
      <c r="F178" s="186"/>
      <c r="G178" s="186"/>
      <c r="H178" s="186"/>
      <c r="I178" s="186"/>
      <c r="J178" s="186"/>
      <c r="K178" s="186"/>
      <c r="L178" s="186"/>
      <c r="M178" s="186"/>
      <c r="N178" s="186"/>
      <c r="O178" s="186"/>
      <c r="P178" s="186"/>
      <c r="Q178" s="186"/>
      <c r="R178" s="186"/>
      <c r="S178" s="186"/>
      <c r="T178" s="186"/>
      <c r="U178" s="186"/>
      <c r="V178" s="186"/>
    </row>
    <row r="179" spans="1:22" x14ac:dyDescent="0.25">
      <c r="A179" s="13"/>
      <c r="B179" s="186" t="s">
        <v>1169</v>
      </c>
      <c r="C179" s="186"/>
      <c r="D179" s="186"/>
      <c r="E179" s="186"/>
      <c r="F179" s="186"/>
      <c r="G179" s="186"/>
      <c r="H179" s="186"/>
      <c r="I179" s="186"/>
      <c r="J179" s="186"/>
      <c r="K179" s="186"/>
      <c r="L179" s="186"/>
      <c r="M179" s="186"/>
      <c r="N179" s="186"/>
      <c r="O179" s="186"/>
      <c r="P179" s="186"/>
      <c r="Q179" s="186"/>
      <c r="R179" s="186"/>
      <c r="S179" s="186"/>
      <c r="T179" s="186"/>
      <c r="U179" s="186"/>
      <c r="V179" s="186"/>
    </row>
    <row r="180" spans="1:22" x14ac:dyDescent="0.25">
      <c r="A180" s="13"/>
      <c r="B180" s="186" t="s">
        <v>1313</v>
      </c>
      <c r="C180" s="186"/>
      <c r="D180" s="186"/>
      <c r="E180" s="186"/>
      <c r="F180" s="186"/>
      <c r="G180" s="186"/>
      <c r="H180" s="186"/>
      <c r="I180" s="186"/>
      <c r="J180" s="186"/>
      <c r="K180" s="186"/>
      <c r="L180" s="186"/>
      <c r="M180" s="186"/>
      <c r="N180" s="186"/>
      <c r="O180" s="186"/>
      <c r="P180" s="186"/>
      <c r="Q180" s="186"/>
      <c r="R180" s="186"/>
      <c r="S180" s="186"/>
      <c r="T180" s="186"/>
      <c r="U180" s="186"/>
      <c r="V180" s="186"/>
    </row>
    <row r="181" spans="1:22" x14ac:dyDescent="0.25">
      <c r="A181" s="13"/>
      <c r="B181" s="186" t="s">
        <v>1171</v>
      </c>
      <c r="C181" s="186"/>
      <c r="D181" s="186"/>
      <c r="E181" s="186"/>
      <c r="F181" s="186"/>
      <c r="G181" s="186"/>
      <c r="H181" s="186"/>
      <c r="I181" s="186"/>
      <c r="J181" s="186"/>
      <c r="K181" s="186"/>
      <c r="L181" s="186"/>
      <c r="M181" s="186"/>
      <c r="N181" s="186"/>
      <c r="O181" s="186"/>
      <c r="P181" s="186"/>
      <c r="Q181" s="186"/>
      <c r="R181" s="186"/>
      <c r="S181" s="186"/>
      <c r="T181" s="186"/>
      <c r="U181" s="186"/>
      <c r="V181" s="186"/>
    </row>
    <row r="182" spans="1:22" x14ac:dyDescent="0.25">
      <c r="A182" s="13"/>
      <c r="B182" s="304"/>
      <c r="C182" s="304"/>
      <c r="D182" s="304"/>
      <c r="E182" s="304"/>
      <c r="F182" s="304"/>
      <c r="G182" s="304"/>
      <c r="H182" s="304"/>
      <c r="I182" s="304"/>
      <c r="J182" s="304"/>
      <c r="K182" s="304"/>
      <c r="L182" s="304"/>
      <c r="M182" s="304"/>
      <c r="N182" s="304"/>
      <c r="O182" s="304"/>
      <c r="P182" s="304"/>
      <c r="Q182" s="304"/>
      <c r="R182" s="304"/>
      <c r="S182" s="304"/>
      <c r="T182" s="304"/>
      <c r="U182" s="304"/>
      <c r="V182" s="304"/>
    </row>
    <row r="183" spans="1:22" x14ac:dyDescent="0.25">
      <c r="A183" s="13"/>
      <c r="B183" s="37"/>
      <c r="C183" s="48"/>
      <c r="D183" s="38" t="s">
        <v>1172</v>
      </c>
      <c r="E183" s="38"/>
      <c r="F183" s="40"/>
      <c r="G183" s="37"/>
      <c r="H183" s="38" t="s">
        <v>1174</v>
      </c>
      <c r="I183" s="38"/>
      <c r="J183" s="40"/>
      <c r="K183" s="37"/>
      <c r="L183" s="38" t="s">
        <v>1175</v>
      </c>
      <c r="M183" s="38"/>
      <c r="N183" s="40"/>
      <c r="O183" s="37"/>
      <c r="P183" s="38" t="s">
        <v>1178</v>
      </c>
      <c r="Q183" s="38"/>
      <c r="R183" s="40"/>
      <c r="S183" s="37"/>
      <c r="T183" s="38" t="s">
        <v>1179</v>
      </c>
      <c r="U183" s="38"/>
      <c r="V183" s="40"/>
    </row>
    <row r="184" spans="1:22" x14ac:dyDescent="0.25">
      <c r="A184" s="13"/>
      <c r="B184" s="37"/>
      <c r="C184" s="48"/>
      <c r="D184" s="38" t="s">
        <v>1173</v>
      </c>
      <c r="E184" s="38"/>
      <c r="F184" s="40"/>
      <c r="G184" s="37"/>
      <c r="H184" s="38" t="s">
        <v>1173</v>
      </c>
      <c r="I184" s="38"/>
      <c r="J184" s="40"/>
      <c r="K184" s="37"/>
      <c r="L184" s="38" t="s">
        <v>1176</v>
      </c>
      <c r="M184" s="38"/>
      <c r="N184" s="40"/>
      <c r="O184" s="37"/>
      <c r="P184" s="38"/>
      <c r="Q184" s="38"/>
      <c r="R184" s="40"/>
      <c r="S184" s="37"/>
      <c r="T184" s="38" t="s">
        <v>1180</v>
      </c>
      <c r="U184" s="38"/>
      <c r="V184" s="40"/>
    </row>
    <row r="185" spans="1:22" x14ac:dyDescent="0.25">
      <c r="A185" s="13"/>
      <c r="B185" s="37"/>
      <c r="C185" s="48"/>
      <c r="D185" s="117"/>
      <c r="E185" s="117"/>
      <c r="F185" s="40"/>
      <c r="G185" s="37"/>
      <c r="H185" s="117"/>
      <c r="I185" s="117"/>
      <c r="J185" s="40"/>
      <c r="K185" s="37"/>
      <c r="L185" s="39" t="s">
        <v>1177</v>
      </c>
      <c r="M185" s="39"/>
      <c r="N185" s="40"/>
      <c r="O185" s="37"/>
      <c r="P185" s="39"/>
      <c r="Q185" s="39"/>
      <c r="R185" s="40"/>
      <c r="S185" s="37"/>
      <c r="T185" s="117"/>
      <c r="U185" s="117"/>
      <c r="V185" s="40"/>
    </row>
    <row r="186" spans="1:22" x14ac:dyDescent="0.25">
      <c r="A186" s="13"/>
      <c r="B186" s="238" t="s">
        <v>1181</v>
      </c>
      <c r="C186" s="239"/>
      <c r="D186" s="240"/>
      <c r="E186" s="240"/>
      <c r="F186" s="241"/>
      <c r="G186" s="242"/>
      <c r="H186" s="240"/>
      <c r="I186" s="240"/>
      <c r="J186" s="241"/>
      <c r="K186" s="242"/>
      <c r="L186" s="240"/>
      <c r="M186" s="240"/>
      <c r="N186" s="241"/>
      <c r="O186" s="242"/>
      <c r="P186" s="240"/>
      <c r="Q186" s="240"/>
      <c r="R186" s="241"/>
      <c r="S186" s="242"/>
      <c r="T186" s="240"/>
      <c r="U186" s="240"/>
      <c r="V186" s="241"/>
    </row>
    <row r="187" spans="1:22" x14ac:dyDescent="0.25">
      <c r="A187" s="13"/>
      <c r="B187" s="243" t="s">
        <v>31</v>
      </c>
      <c r="C187" s="244"/>
      <c r="D187" s="245"/>
      <c r="E187" s="245"/>
      <c r="F187" s="245"/>
      <c r="G187" s="246"/>
      <c r="H187" s="245"/>
      <c r="I187" s="245"/>
      <c r="J187" s="245"/>
      <c r="K187" s="246"/>
      <c r="L187" s="245"/>
      <c r="M187" s="245"/>
      <c r="N187" s="245"/>
      <c r="O187" s="246"/>
      <c r="P187" s="245"/>
      <c r="Q187" s="245"/>
      <c r="R187" s="245"/>
      <c r="S187" s="246"/>
      <c r="T187" s="245"/>
      <c r="U187" s="245"/>
      <c r="V187" s="245"/>
    </row>
    <row r="188" spans="1:22" x14ac:dyDescent="0.25">
      <c r="A188" s="13"/>
      <c r="B188" s="247" t="s">
        <v>32</v>
      </c>
      <c r="C188" s="248"/>
      <c r="D188" s="241" t="s">
        <v>254</v>
      </c>
      <c r="E188" s="249">
        <v>1386</v>
      </c>
      <c r="F188" s="241"/>
      <c r="G188" s="242"/>
      <c r="H188" s="241" t="s">
        <v>254</v>
      </c>
      <c r="I188" s="250" t="s">
        <v>1314</v>
      </c>
      <c r="J188" s="241" t="s">
        <v>257</v>
      </c>
      <c r="K188" s="242"/>
      <c r="L188" s="241" t="s">
        <v>254</v>
      </c>
      <c r="M188" s="250">
        <v>5</v>
      </c>
      <c r="N188" s="241"/>
      <c r="O188" s="242"/>
      <c r="P188" s="241" t="s">
        <v>254</v>
      </c>
      <c r="Q188" s="250" t="s">
        <v>270</v>
      </c>
      <c r="R188" s="241"/>
      <c r="S188" s="242"/>
      <c r="T188" s="241" t="s">
        <v>254</v>
      </c>
      <c r="U188" s="249">
        <v>1307</v>
      </c>
      <c r="V188" s="241"/>
    </row>
    <row r="189" spans="1:22" x14ac:dyDescent="0.25">
      <c r="A189" s="13"/>
      <c r="B189" s="251" t="s">
        <v>33</v>
      </c>
      <c r="C189" s="252"/>
      <c r="D189" s="245"/>
      <c r="E189" s="253">
        <v>32284</v>
      </c>
      <c r="F189" s="245"/>
      <c r="G189" s="246"/>
      <c r="H189" s="245"/>
      <c r="I189" s="254" t="s">
        <v>270</v>
      </c>
      <c r="J189" s="245"/>
      <c r="K189" s="246"/>
      <c r="L189" s="245"/>
      <c r="M189" s="254" t="s">
        <v>270</v>
      </c>
      <c r="N189" s="245"/>
      <c r="O189" s="246"/>
      <c r="P189" s="245"/>
      <c r="Q189" s="254" t="s">
        <v>270</v>
      </c>
      <c r="R189" s="245"/>
      <c r="S189" s="246"/>
      <c r="T189" s="245"/>
      <c r="U189" s="253">
        <v>32284</v>
      </c>
      <c r="V189" s="245"/>
    </row>
    <row r="190" spans="1:22" x14ac:dyDescent="0.25">
      <c r="A190" s="13"/>
      <c r="B190" s="247" t="s">
        <v>34</v>
      </c>
      <c r="C190" s="248"/>
      <c r="D190" s="241"/>
      <c r="E190" s="250" t="s">
        <v>270</v>
      </c>
      <c r="F190" s="241"/>
      <c r="G190" s="242"/>
      <c r="H190" s="241"/>
      <c r="I190" s="250" t="s">
        <v>270</v>
      </c>
      <c r="J190" s="241"/>
      <c r="K190" s="242"/>
      <c r="L190" s="241"/>
      <c r="M190" s="249">
        <v>5189</v>
      </c>
      <c r="N190" s="241"/>
      <c r="O190" s="242"/>
      <c r="P190" s="241"/>
      <c r="Q190" s="250" t="s">
        <v>270</v>
      </c>
      <c r="R190" s="241"/>
      <c r="S190" s="242"/>
      <c r="T190" s="241"/>
      <c r="U190" s="249">
        <v>5189</v>
      </c>
      <c r="V190" s="241"/>
    </row>
    <row r="191" spans="1:22" x14ac:dyDescent="0.25">
      <c r="A191" s="13"/>
      <c r="B191" s="251" t="s">
        <v>35</v>
      </c>
      <c r="C191" s="252"/>
      <c r="D191" s="245"/>
      <c r="E191" s="253">
        <v>5180</v>
      </c>
      <c r="F191" s="245"/>
      <c r="G191" s="246"/>
      <c r="H191" s="245"/>
      <c r="I191" s="254" t="s">
        <v>270</v>
      </c>
      <c r="J191" s="245"/>
      <c r="K191" s="246"/>
      <c r="L191" s="245"/>
      <c r="M191" s="254">
        <v>488</v>
      </c>
      <c r="N191" s="245"/>
      <c r="O191" s="246"/>
      <c r="P191" s="245"/>
      <c r="Q191" s="254" t="s">
        <v>270</v>
      </c>
      <c r="R191" s="245"/>
      <c r="S191" s="246"/>
      <c r="T191" s="245"/>
      <c r="U191" s="253">
        <v>5668</v>
      </c>
      <c r="V191" s="245"/>
    </row>
    <row r="192" spans="1:22" x14ac:dyDescent="0.25">
      <c r="A192" s="13"/>
      <c r="B192" s="247" t="s">
        <v>36</v>
      </c>
      <c r="C192" s="248"/>
      <c r="D192" s="241"/>
      <c r="E192" s="250" t="s">
        <v>270</v>
      </c>
      <c r="F192" s="241"/>
      <c r="G192" s="242"/>
      <c r="H192" s="241"/>
      <c r="I192" s="250" t="s">
        <v>270</v>
      </c>
      <c r="J192" s="241"/>
      <c r="K192" s="242"/>
      <c r="L192" s="241"/>
      <c r="M192" s="249">
        <v>3451</v>
      </c>
      <c r="N192" s="241"/>
      <c r="O192" s="242"/>
      <c r="P192" s="241"/>
      <c r="Q192" s="250" t="s">
        <v>270</v>
      </c>
      <c r="R192" s="241"/>
      <c r="S192" s="242"/>
      <c r="T192" s="241"/>
      <c r="U192" s="249">
        <v>3451</v>
      </c>
      <c r="V192" s="241"/>
    </row>
    <row r="193" spans="1:22" x14ac:dyDescent="0.25">
      <c r="A193" s="13"/>
      <c r="B193" s="251" t="s">
        <v>1182</v>
      </c>
      <c r="C193" s="252"/>
      <c r="D193" s="245"/>
      <c r="E193" s="254" t="s">
        <v>270</v>
      </c>
      <c r="F193" s="245"/>
      <c r="G193" s="246"/>
      <c r="H193" s="245"/>
      <c r="I193" s="253">
        <v>21645</v>
      </c>
      <c r="J193" s="245"/>
      <c r="K193" s="246"/>
      <c r="L193" s="245"/>
      <c r="M193" s="254" t="s">
        <v>270</v>
      </c>
      <c r="N193" s="245"/>
      <c r="O193" s="246"/>
      <c r="P193" s="245"/>
      <c r="Q193" s="254" t="s">
        <v>1315</v>
      </c>
      <c r="R193" s="245" t="s">
        <v>257</v>
      </c>
      <c r="S193" s="246"/>
      <c r="T193" s="245"/>
      <c r="U193" s="253">
        <v>18343</v>
      </c>
      <c r="V193" s="245"/>
    </row>
    <row r="194" spans="1:22" x14ac:dyDescent="0.25">
      <c r="A194" s="13"/>
      <c r="B194" s="247" t="s">
        <v>37</v>
      </c>
      <c r="C194" s="248"/>
      <c r="D194" s="255"/>
      <c r="E194" s="256">
        <v>2092</v>
      </c>
      <c r="F194" s="241"/>
      <c r="G194" s="242"/>
      <c r="H194" s="255"/>
      <c r="I194" s="257" t="s">
        <v>270</v>
      </c>
      <c r="J194" s="241"/>
      <c r="K194" s="242"/>
      <c r="L194" s="255"/>
      <c r="M194" s="257">
        <v>26</v>
      </c>
      <c r="N194" s="241"/>
      <c r="O194" s="242"/>
      <c r="P194" s="255"/>
      <c r="Q194" s="257" t="s">
        <v>270</v>
      </c>
      <c r="R194" s="241"/>
      <c r="S194" s="242"/>
      <c r="T194" s="255"/>
      <c r="U194" s="256">
        <v>2118</v>
      </c>
      <c r="V194" s="241"/>
    </row>
    <row r="195" spans="1:22" x14ac:dyDescent="0.25">
      <c r="A195" s="13"/>
      <c r="B195" s="258" t="s">
        <v>39</v>
      </c>
      <c r="C195" s="259"/>
      <c r="D195" s="260"/>
      <c r="E195" s="261">
        <v>40942</v>
      </c>
      <c r="F195" s="245"/>
      <c r="G195" s="246"/>
      <c r="H195" s="260"/>
      <c r="I195" s="261">
        <v>21561</v>
      </c>
      <c r="J195" s="245"/>
      <c r="K195" s="246"/>
      <c r="L195" s="260"/>
      <c r="M195" s="261">
        <v>9159</v>
      </c>
      <c r="N195" s="245"/>
      <c r="O195" s="246"/>
      <c r="P195" s="260"/>
      <c r="Q195" s="262" t="s">
        <v>1315</v>
      </c>
      <c r="R195" s="245" t="s">
        <v>257</v>
      </c>
      <c r="S195" s="246"/>
      <c r="T195" s="260"/>
      <c r="U195" s="261">
        <v>68360</v>
      </c>
      <c r="V195" s="245"/>
    </row>
    <row r="196" spans="1:22" ht="26.25" x14ac:dyDescent="0.25">
      <c r="A196" s="13"/>
      <c r="B196" s="263" t="s">
        <v>40</v>
      </c>
      <c r="C196" s="264"/>
      <c r="D196" s="241"/>
      <c r="E196" s="250"/>
      <c r="F196" s="241"/>
      <c r="G196" s="242"/>
      <c r="H196" s="241"/>
      <c r="I196" s="250"/>
      <c r="J196" s="241"/>
      <c r="K196" s="242"/>
      <c r="L196" s="241"/>
      <c r="M196" s="250"/>
      <c r="N196" s="241"/>
      <c r="O196" s="242"/>
      <c r="P196" s="241"/>
      <c r="Q196" s="250"/>
      <c r="R196" s="241"/>
      <c r="S196" s="242"/>
      <c r="T196" s="241"/>
      <c r="U196" s="250"/>
      <c r="V196" s="241"/>
    </row>
    <row r="197" spans="1:22" x14ac:dyDescent="0.25">
      <c r="A197" s="13"/>
      <c r="B197" s="251" t="s">
        <v>41</v>
      </c>
      <c r="C197" s="252"/>
      <c r="D197" s="245"/>
      <c r="E197" s="253">
        <v>752781</v>
      </c>
      <c r="F197" s="245"/>
      <c r="G197" s="246"/>
      <c r="H197" s="245"/>
      <c r="I197" s="254" t="s">
        <v>270</v>
      </c>
      <c r="J197" s="245"/>
      <c r="K197" s="246"/>
      <c r="L197" s="245"/>
      <c r="M197" s="254" t="s">
        <v>270</v>
      </c>
      <c r="N197" s="245"/>
      <c r="O197" s="246"/>
      <c r="P197" s="245"/>
      <c r="Q197" s="254" t="s">
        <v>1316</v>
      </c>
      <c r="R197" s="245" t="s">
        <v>257</v>
      </c>
      <c r="S197" s="246"/>
      <c r="T197" s="245"/>
      <c r="U197" s="253">
        <v>749680</v>
      </c>
      <c r="V197" s="245"/>
    </row>
    <row r="198" spans="1:22" x14ac:dyDescent="0.25">
      <c r="A198" s="13"/>
      <c r="B198" s="247" t="s">
        <v>42</v>
      </c>
      <c r="C198" s="248"/>
      <c r="D198" s="241"/>
      <c r="E198" s="249">
        <v>189385</v>
      </c>
      <c r="F198" s="241"/>
      <c r="G198" s="242"/>
      <c r="H198" s="241"/>
      <c r="I198" s="250" t="s">
        <v>270</v>
      </c>
      <c r="J198" s="241"/>
      <c r="K198" s="242"/>
      <c r="L198" s="241"/>
      <c r="M198" s="250" t="s">
        <v>270</v>
      </c>
      <c r="N198" s="241"/>
      <c r="O198" s="242"/>
      <c r="P198" s="241"/>
      <c r="Q198" s="250" t="s">
        <v>270</v>
      </c>
      <c r="R198" s="241"/>
      <c r="S198" s="242"/>
      <c r="T198" s="241"/>
      <c r="U198" s="249">
        <v>189385</v>
      </c>
      <c r="V198" s="241"/>
    </row>
    <row r="199" spans="1:22" x14ac:dyDescent="0.25">
      <c r="A199" s="13"/>
      <c r="B199" s="251" t="s">
        <v>43</v>
      </c>
      <c r="C199" s="252"/>
      <c r="D199" s="245"/>
      <c r="E199" s="253">
        <v>57409</v>
      </c>
      <c r="F199" s="245"/>
      <c r="G199" s="246"/>
      <c r="H199" s="245"/>
      <c r="I199" s="254">
        <v>908</v>
      </c>
      <c r="J199" s="245"/>
      <c r="K199" s="246"/>
      <c r="L199" s="245"/>
      <c r="M199" s="254" t="s">
        <v>270</v>
      </c>
      <c r="N199" s="245"/>
      <c r="O199" s="246"/>
      <c r="P199" s="245"/>
      <c r="Q199" s="254" t="s">
        <v>270</v>
      </c>
      <c r="R199" s="245"/>
      <c r="S199" s="246"/>
      <c r="T199" s="245"/>
      <c r="U199" s="253">
        <v>58317</v>
      </c>
      <c r="V199" s="245"/>
    </row>
    <row r="200" spans="1:22" x14ac:dyDescent="0.25">
      <c r="A200" s="13"/>
      <c r="B200" s="247" t="s">
        <v>44</v>
      </c>
      <c r="C200" s="248"/>
      <c r="D200" s="241"/>
      <c r="E200" s="249">
        <v>70759</v>
      </c>
      <c r="F200" s="241"/>
      <c r="G200" s="242"/>
      <c r="H200" s="241"/>
      <c r="I200" s="249">
        <v>5545</v>
      </c>
      <c r="J200" s="241"/>
      <c r="K200" s="242"/>
      <c r="L200" s="241"/>
      <c r="M200" s="250" t="s">
        <v>270</v>
      </c>
      <c r="N200" s="241"/>
      <c r="O200" s="242"/>
      <c r="P200" s="241"/>
      <c r="Q200" s="250" t="s">
        <v>1317</v>
      </c>
      <c r="R200" s="241" t="s">
        <v>257</v>
      </c>
      <c r="S200" s="242"/>
      <c r="T200" s="241"/>
      <c r="U200" s="249">
        <v>75514</v>
      </c>
      <c r="V200" s="241"/>
    </row>
    <row r="201" spans="1:22" x14ac:dyDescent="0.25">
      <c r="A201" s="13"/>
      <c r="B201" s="251" t="s">
        <v>45</v>
      </c>
      <c r="C201" s="252"/>
      <c r="D201" s="265"/>
      <c r="E201" s="266">
        <v>7678</v>
      </c>
      <c r="F201" s="245"/>
      <c r="G201" s="246"/>
      <c r="H201" s="265"/>
      <c r="I201" s="267" t="s">
        <v>270</v>
      </c>
      <c r="J201" s="245"/>
      <c r="K201" s="246"/>
      <c r="L201" s="265"/>
      <c r="M201" s="267" t="s">
        <v>270</v>
      </c>
      <c r="N201" s="245"/>
      <c r="O201" s="246"/>
      <c r="P201" s="265"/>
      <c r="Q201" s="267" t="s">
        <v>270</v>
      </c>
      <c r="R201" s="245"/>
      <c r="S201" s="246"/>
      <c r="T201" s="265"/>
      <c r="U201" s="266">
        <v>7678</v>
      </c>
      <c r="V201" s="245"/>
    </row>
    <row r="202" spans="1:22" x14ac:dyDescent="0.25">
      <c r="A202" s="13"/>
      <c r="B202" s="268" t="s">
        <v>46</v>
      </c>
      <c r="C202" s="269"/>
      <c r="D202" s="240"/>
      <c r="E202" s="270">
        <v>1078012</v>
      </c>
      <c r="F202" s="241"/>
      <c r="G202" s="242"/>
      <c r="H202" s="240"/>
      <c r="I202" s="270">
        <v>6453</v>
      </c>
      <c r="J202" s="241"/>
      <c r="K202" s="242"/>
      <c r="L202" s="240"/>
      <c r="M202" s="271" t="s">
        <v>270</v>
      </c>
      <c r="N202" s="241"/>
      <c r="O202" s="242"/>
      <c r="P202" s="240"/>
      <c r="Q202" s="271" t="s">
        <v>1318</v>
      </c>
      <c r="R202" s="241" t="s">
        <v>257</v>
      </c>
      <c r="S202" s="242"/>
      <c r="T202" s="240"/>
      <c r="U202" s="270">
        <v>1080574</v>
      </c>
      <c r="V202" s="241"/>
    </row>
    <row r="203" spans="1:22" ht="26.25" x14ac:dyDescent="0.25">
      <c r="A203" s="13"/>
      <c r="B203" s="251" t="s">
        <v>47</v>
      </c>
      <c r="C203" s="252"/>
      <c r="D203" s="265"/>
      <c r="E203" s="267" t="s">
        <v>1319</v>
      </c>
      <c r="F203" s="245" t="s">
        <v>257</v>
      </c>
      <c r="G203" s="246"/>
      <c r="H203" s="265"/>
      <c r="I203" s="267" t="s">
        <v>1320</v>
      </c>
      <c r="J203" s="245" t="s">
        <v>257</v>
      </c>
      <c r="K203" s="246"/>
      <c r="L203" s="265"/>
      <c r="M203" s="267" t="s">
        <v>270</v>
      </c>
      <c r="N203" s="245"/>
      <c r="O203" s="246"/>
      <c r="P203" s="265"/>
      <c r="Q203" s="267">
        <v>350</v>
      </c>
      <c r="R203" s="245"/>
      <c r="S203" s="246"/>
      <c r="T203" s="265"/>
      <c r="U203" s="267" t="s">
        <v>1321</v>
      </c>
      <c r="V203" s="245" t="s">
        <v>257</v>
      </c>
    </row>
    <row r="204" spans="1:22" x14ac:dyDescent="0.25">
      <c r="A204" s="13"/>
      <c r="B204" s="268" t="s">
        <v>48</v>
      </c>
      <c r="C204" s="269"/>
      <c r="D204" s="240"/>
      <c r="E204" s="270">
        <v>889313</v>
      </c>
      <c r="F204" s="241"/>
      <c r="G204" s="242"/>
      <c r="H204" s="240"/>
      <c r="I204" s="270">
        <v>6234</v>
      </c>
      <c r="J204" s="241"/>
      <c r="K204" s="242"/>
      <c r="L204" s="240"/>
      <c r="M204" s="271" t="s">
        <v>270</v>
      </c>
      <c r="N204" s="241"/>
      <c r="O204" s="242"/>
      <c r="P204" s="240"/>
      <c r="Q204" s="271" t="s">
        <v>1322</v>
      </c>
      <c r="R204" s="241" t="s">
        <v>257</v>
      </c>
      <c r="S204" s="242"/>
      <c r="T204" s="240"/>
      <c r="U204" s="270">
        <v>892006</v>
      </c>
      <c r="V204" s="241"/>
    </row>
    <row r="205" spans="1:22" ht="26.25" x14ac:dyDescent="0.25">
      <c r="A205" s="13"/>
      <c r="B205" s="251" t="s">
        <v>248</v>
      </c>
      <c r="C205" s="252"/>
      <c r="D205" s="245"/>
      <c r="E205" s="253">
        <v>2421</v>
      </c>
      <c r="F205" s="245"/>
      <c r="G205" s="246"/>
      <c r="H205" s="245"/>
      <c r="I205" s="254" t="s">
        <v>270</v>
      </c>
      <c r="J205" s="245"/>
      <c r="K205" s="246"/>
      <c r="L205" s="245"/>
      <c r="M205" s="253">
        <v>9366</v>
      </c>
      <c r="N205" s="245"/>
      <c r="O205" s="246"/>
      <c r="P205" s="245"/>
      <c r="Q205" s="254" t="s">
        <v>270</v>
      </c>
      <c r="R205" s="245"/>
      <c r="S205" s="246"/>
      <c r="T205" s="245"/>
      <c r="U205" s="253">
        <v>11787</v>
      </c>
      <c r="V205" s="245"/>
    </row>
    <row r="206" spans="1:22" x14ac:dyDescent="0.25">
      <c r="A206" s="13"/>
      <c r="B206" s="247" t="s">
        <v>50</v>
      </c>
      <c r="C206" s="248"/>
      <c r="D206" s="241"/>
      <c r="E206" s="249">
        <v>18708</v>
      </c>
      <c r="F206" s="241"/>
      <c r="G206" s="242"/>
      <c r="H206" s="241"/>
      <c r="I206" s="250" t="s">
        <v>270</v>
      </c>
      <c r="J206" s="241"/>
      <c r="K206" s="242"/>
      <c r="L206" s="241"/>
      <c r="M206" s="250" t="s">
        <v>270</v>
      </c>
      <c r="N206" s="241"/>
      <c r="O206" s="242"/>
      <c r="P206" s="241"/>
      <c r="Q206" s="250" t="s">
        <v>270</v>
      </c>
      <c r="R206" s="241"/>
      <c r="S206" s="242"/>
      <c r="T206" s="241"/>
      <c r="U206" s="249">
        <v>18708</v>
      </c>
      <c r="V206" s="241"/>
    </row>
    <row r="207" spans="1:22" x14ac:dyDescent="0.25">
      <c r="A207" s="13"/>
      <c r="B207" s="251" t="s">
        <v>1192</v>
      </c>
      <c r="C207" s="252"/>
      <c r="D207" s="245"/>
      <c r="E207" s="254" t="s">
        <v>270</v>
      </c>
      <c r="F207" s="245"/>
      <c r="G207" s="246"/>
      <c r="H207" s="245"/>
      <c r="I207" s="254" t="s">
        <v>270</v>
      </c>
      <c r="J207" s="245"/>
      <c r="K207" s="246"/>
      <c r="L207" s="245"/>
      <c r="M207" s="253">
        <v>628517</v>
      </c>
      <c r="N207" s="245"/>
      <c r="O207" s="246"/>
      <c r="P207" s="245"/>
      <c r="Q207" s="254" t="s">
        <v>1323</v>
      </c>
      <c r="R207" s="245" t="s">
        <v>257</v>
      </c>
      <c r="S207" s="246"/>
      <c r="T207" s="245"/>
      <c r="U207" s="254" t="s">
        <v>270</v>
      </c>
      <c r="V207" s="245"/>
    </row>
    <row r="208" spans="1:22" x14ac:dyDescent="0.25">
      <c r="A208" s="13"/>
      <c r="B208" s="247" t="s">
        <v>1194</v>
      </c>
      <c r="C208" s="248"/>
      <c r="D208" s="241"/>
      <c r="E208" s="249">
        <v>4442</v>
      </c>
      <c r="F208" s="241"/>
      <c r="G208" s="242"/>
      <c r="H208" s="241"/>
      <c r="I208" s="249">
        <v>1197</v>
      </c>
      <c r="J208" s="241"/>
      <c r="K208" s="242"/>
      <c r="L208" s="241"/>
      <c r="M208" s="249">
        <v>216945</v>
      </c>
      <c r="N208" s="241"/>
      <c r="O208" s="242"/>
      <c r="P208" s="241"/>
      <c r="Q208" s="250" t="s">
        <v>1324</v>
      </c>
      <c r="R208" s="241" t="s">
        <v>257</v>
      </c>
      <c r="S208" s="242"/>
      <c r="T208" s="241"/>
      <c r="U208" s="250" t="s">
        <v>270</v>
      </c>
      <c r="V208" s="241"/>
    </row>
    <row r="209" spans="1:22" x14ac:dyDescent="0.25">
      <c r="A209" s="13"/>
      <c r="B209" s="251" t="s">
        <v>51</v>
      </c>
      <c r="C209" s="252"/>
      <c r="D209" s="265"/>
      <c r="E209" s="267">
        <v>535</v>
      </c>
      <c r="F209" s="245"/>
      <c r="G209" s="246"/>
      <c r="H209" s="265"/>
      <c r="I209" s="267" t="s">
        <v>270</v>
      </c>
      <c r="J209" s="245"/>
      <c r="K209" s="246"/>
      <c r="L209" s="265"/>
      <c r="M209" s="267" t="s">
        <v>270</v>
      </c>
      <c r="N209" s="245"/>
      <c r="O209" s="246"/>
      <c r="P209" s="265"/>
      <c r="Q209" s="267" t="s">
        <v>270</v>
      </c>
      <c r="R209" s="245"/>
      <c r="S209" s="246"/>
      <c r="T209" s="265"/>
      <c r="U209" s="267">
        <v>535</v>
      </c>
      <c r="V209" s="245"/>
    </row>
    <row r="210" spans="1:22" ht="15.75" thickBot="1" x14ac:dyDescent="0.3">
      <c r="A210" s="13"/>
      <c r="B210" s="263" t="s">
        <v>53</v>
      </c>
      <c r="C210" s="264"/>
      <c r="D210" s="272" t="s">
        <v>254</v>
      </c>
      <c r="E210" s="273">
        <v>956361</v>
      </c>
      <c r="F210" s="241"/>
      <c r="G210" s="242"/>
      <c r="H210" s="272" t="s">
        <v>254</v>
      </c>
      <c r="I210" s="273">
        <v>28992</v>
      </c>
      <c r="J210" s="241"/>
      <c r="K210" s="242"/>
      <c r="L210" s="272" t="s">
        <v>254</v>
      </c>
      <c r="M210" s="273">
        <v>863987</v>
      </c>
      <c r="N210" s="241"/>
      <c r="O210" s="242"/>
      <c r="P210" s="272" t="s">
        <v>254</v>
      </c>
      <c r="Q210" s="274" t="s">
        <v>1325</v>
      </c>
      <c r="R210" s="241" t="s">
        <v>257</v>
      </c>
      <c r="S210" s="242"/>
      <c r="T210" s="272" t="s">
        <v>254</v>
      </c>
      <c r="U210" s="273">
        <v>991396</v>
      </c>
      <c r="V210" s="241"/>
    </row>
    <row r="211" spans="1:22" ht="15.75" thickTop="1" x14ac:dyDescent="0.25">
      <c r="A211" s="13"/>
      <c r="B211" s="275" t="s">
        <v>1197</v>
      </c>
      <c r="C211" s="276"/>
      <c r="D211" s="277"/>
      <c r="E211" s="278"/>
      <c r="F211" s="245"/>
      <c r="G211" s="246"/>
      <c r="H211" s="277"/>
      <c r="I211" s="278"/>
      <c r="J211" s="245"/>
      <c r="K211" s="246"/>
      <c r="L211" s="277"/>
      <c r="M211" s="278"/>
      <c r="N211" s="245"/>
      <c r="O211" s="246"/>
      <c r="P211" s="277"/>
      <c r="Q211" s="278"/>
      <c r="R211" s="245"/>
      <c r="S211" s="246"/>
      <c r="T211" s="277"/>
      <c r="U211" s="278"/>
      <c r="V211" s="245"/>
    </row>
    <row r="212" spans="1:22" x14ac:dyDescent="0.25">
      <c r="A212" s="13"/>
      <c r="B212" s="263" t="s">
        <v>54</v>
      </c>
      <c r="C212" s="264"/>
      <c r="D212" s="241"/>
      <c r="E212" s="250"/>
      <c r="F212" s="241"/>
      <c r="G212" s="242"/>
      <c r="H212" s="241"/>
      <c r="I212" s="250"/>
      <c r="J212" s="241"/>
      <c r="K212" s="242"/>
      <c r="L212" s="241"/>
      <c r="M212" s="250"/>
      <c r="N212" s="241"/>
      <c r="O212" s="242"/>
      <c r="P212" s="241"/>
      <c r="Q212" s="250"/>
      <c r="R212" s="241"/>
      <c r="S212" s="242"/>
      <c r="T212" s="241"/>
      <c r="U212" s="250"/>
      <c r="V212" s="241"/>
    </row>
    <row r="213" spans="1:22" x14ac:dyDescent="0.25">
      <c r="A213" s="13"/>
      <c r="B213" s="251" t="s">
        <v>55</v>
      </c>
      <c r="C213" s="252"/>
      <c r="D213" s="245" t="s">
        <v>254</v>
      </c>
      <c r="E213" s="253">
        <v>33613</v>
      </c>
      <c r="F213" s="245"/>
      <c r="G213" s="246"/>
      <c r="H213" s="245" t="s">
        <v>254</v>
      </c>
      <c r="I213" s="254">
        <v>36</v>
      </c>
      <c r="J213" s="245"/>
      <c r="K213" s="246"/>
      <c r="L213" s="245" t="s">
        <v>254</v>
      </c>
      <c r="M213" s="254" t="s">
        <v>270</v>
      </c>
      <c r="N213" s="245"/>
      <c r="O213" s="246"/>
      <c r="P213" s="245" t="s">
        <v>254</v>
      </c>
      <c r="Q213" s="254" t="s">
        <v>1326</v>
      </c>
      <c r="R213" s="245" t="s">
        <v>257</v>
      </c>
      <c r="S213" s="246"/>
      <c r="T213" s="245" t="s">
        <v>254</v>
      </c>
      <c r="U213" s="253">
        <v>30345</v>
      </c>
      <c r="V213" s="245"/>
    </row>
    <row r="214" spans="1:22" x14ac:dyDescent="0.25">
      <c r="A214" s="13"/>
      <c r="B214" s="247" t="s">
        <v>56</v>
      </c>
      <c r="C214" s="248"/>
      <c r="D214" s="241"/>
      <c r="E214" s="249">
        <v>1340</v>
      </c>
      <c r="F214" s="241"/>
      <c r="G214" s="242"/>
      <c r="H214" s="241"/>
      <c r="I214" s="250" t="s">
        <v>270</v>
      </c>
      <c r="J214" s="241"/>
      <c r="K214" s="242"/>
      <c r="L214" s="241"/>
      <c r="M214" s="250" t="s">
        <v>270</v>
      </c>
      <c r="N214" s="241"/>
      <c r="O214" s="242"/>
      <c r="P214" s="241"/>
      <c r="Q214" s="250" t="s">
        <v>270</v>
      </c>
      <c r="R214" s="241"/>
      <c r="S214" s="242"/>
      <c r="T214" s="241"/>
      <c r="U214" s="249">
        <v>1340</v>
      </c>
      <c r="V214" s="241"/>
    </row>
    <row r="215" spans="1:22" x14ac:dyDescent="0.25">
      <c r="A215" s="13"/>
      <c r="B215" s="251" t="s">
        <v>57</v>
      </c>
      <c r="C215" s="252"/>
      <c r="D215" s="245"/>
      <c r="E215" s="253">
        <v>45196</v>
      </c>
      <c r="F215" s="245"/>
      <c r="G215" s="246"/>
      <c r="H215" s="245"/>
      <c r="I215" s="254">
        <v>41</v>
      </c>
      <c r="J215" s="245"/>
      <c r="K215" s="246"/>
      <c r="L215" s="245"/>
      <c r="M215" s="253">
        <v>2967</v>
      </c>
      <c r="N215" s="245"/>
      <c r="O215" s="246"/>
      <c r="P215" s="245"/>
      <c r="Q215" s="254" t="s">
        <v>270</v>
      </c>
      <c r="R215" s="245"/>
      <c r="S215" s="246"/>
      <c r="T215" s="245"/>
      <c r="U215" s="253">
        <v>48204</v>
      </c>
      <c r="V215" s="245"/>
    </row>
    <row r="216" spans="1:22" x14ac:dyDescent="0.25">
      <c r="A216" s="13"/>
      <c r="B216" s="247" t="s">
        <v>35</v>
      </c>
      <c r="C216" s="248"/>
      <c r="D216" s="241"/>
      <c r="E216" s="249">
        <v>4663</v>
      </c>
      <c r="F216" s="241"/>
      <c r="G216" s="242"/>
      <c r="H216" s="241"/>
      <c r="I216" s="250" t="s">
        <v>270</v>
      </c>
      <c r="J216" s="241"/>
      <c r="K216" s="242"/>
      <c r="L216" s="241"/>
      <c r="M216" s="250" t="s">
        <v>270</v>
      </c>
      <c r="N216" s="241"/>
      <c r="O216" s="242"/>
      <c r="P216" s="241"/>
      <c r="Q216" s="250" t="s">
        <v>270</v>
      </c>
      <c r="R216" s="241"/>
      <c r="S216" s="242"/>
      <c r="T216" s="241"/>
      <c r="U216" s="249">
        <v>4663</v>
      </c>
      <c r="V216" s="241"/>
    </row>
    <row r="217" spans="1:22" x14ac:dyDescent="0.25">
      <c r="A217" s="13"/>
      <c r="B217" s="251" t="s">
        <v>1198</v>
      </c>
      <c r="C217" s="252"/>
      <c r="D217" s="265"/>
      <c r="E217" s="267" t="s">
        <v>270</v>
      </c>
      <c r="F217" s="245"/>
      <c r="G217" s="246"/>
      <c r="H217" s="265"/>
      <c r="I217" s="266">
        <v>15461</v>
      </c>
      <c r="J217" s="245"/>
      <c r="K217" s="246"/>
      <c r="L217" s="265"/>
      <c r="M217" s="267" t="s">
        <v>270</v>
      </c>
      <c r="N217" s="245"/>
      <c r="O217" s="246"/>
      <c r="P217" s="265"/>
      <c r="Q217" s="267" t="s">
        <v>270</v>
      </c>
      <c r="R217" s="245"/>
      <c r="S217" s="246"/>
      <c r="T217" s="265"/>
      <c r="U217" s="266">
        <v>15461</v>
      </c>
      <c r="V217" s="245"/>
    </row>
    <row r="218" spans="1:22" x14ac:dyDescent="0.25">
      <c r="A218" s="13"/>
      <c r="B218" s="268" t="s">
        <v>60</v>
      </c>
      <c r="C218" s="269"/>
      <c r="D218" s="240"/>
      <c r="E218" s="270">
        <v>84812</v>
      </c>
      <c r="F218" s="241"/>
      <c r="G218" s="242"/>
      <c r="H218" s="240"/>
      <c r="I218" s="270">
        <v>15538</v>
      </c>
      <c r="J218" s="241"/>
      <c r="K218" s="242"/>
      <c r="L218" s="240"/>
      <c r="M218" s="270">
        <v>2967</v>
      </c>
      <c r="N218" s="241"/>
      <c r="O218" s="242"/>
      <c r="P218" s="240"/>
      <c r="Q218" s="271" t="s">
        <v>1326</v>
      </c>
      <c r="R218" s="241" t="s">
        <v>257</v>
      </c>
      <c r="S218" s="242"/>
      <c r="T218" s="240"/>
      <c r="U218" s="270">
        <v>100013</v>
      </c>
      <c r="V218" s="241"/>
    </row>
    <row r="219" spans="1:22" x14ac:dyDescent="0.25">
      <c r="A219" s="13"/>
      <c r="B219" s="251" t="s">
        <v>465</v>
      </c>
      <c r="C219" s="252"/>
      <c r="D219" s="245"/>
      <c r="E219" s="254" t="s">
        <v>270</v>
      </c>
      <c r="F219" s="245"/>
      <c r="G219" s="246"/>
      <c r="H219" s="245"/>
      <c r="I219" s="254" t="s">
        <v>270</v>
      </c>
      <c r="J219" s="245"/>
      <c r="K219" s="246"/>
      <c r="L219" s="245"/>
      <c r="M219" s="253">
        <v>350000</v>
      </c>
      <c r="N219" s="245"/>
      <c r="O219" s="246"/>
      <c r="P219" s="245"/>
      <c r="Q219" s="254" t="s">
        <v>270</v>
      </c>
      <c r="R219" s="245"/>
      <c r="S219" s="246"/>
      <c r="T219" s="245"/>
      <c r="U219" s="253">
        <v>350000</v>
      </c>
      <c r="V219" s="245"/>
    </row>
    <row r="220" spans="1:22" ht="26.25" x14ac:dyDescent="0.25">
      <c r="A220" s="13"/>
      <c r="B220" s="247" t="s">
        <v>1327</v>
      </c>
      <c r="C220" s="248"/>
      <c r="D220" s="241"/>
      <c r="E220" s="250" t="s">
        <v>270</v>
      </c>
      <c r="F220" s="241"/>
      <c r="G220" s="242"/>
      <c r="H220" s="241"/>
      <c r="I220" s="250" t="s">
        <v>270</v>
      </c>
      <c r="J220" s="241"/>
      <c r="K220" s="242"/>
      <c r="L220" s="241"/>
      <c r="M220" s="249">
        <v>3078</v>
      </c>
      <c r="N220" s="241"/>
      <c r="O220" s="242"/>
      <c r="P220" s="241"/>
      <c r="Q220" s="250" t="s">
        <v>270</v>
      </c>
      <c r="R220" s="241"/>
      <c r="S220" s="242"/>
      <c r="T220" s="241"/>
      <c r="U220" s="249">
        <v>3078</v>
      </c>
      <c r="V220" s="241"/>
    </row>
    <row r="221" spans="1:22" ht="26.25" x14ac:dyDescent="0.25">
      <c r="A221" s="13"/>
      <c r="B221" s="251" t="s">
        <v>1200</v>
      </c>
      <c r="C221" s="252"/>
      <c r="D221" s="245"/>
      <c r="E221" s="254">
        <v>137</v>
      </c>
      <c r="F221" s="245"/>
      <c r="G221" s="246"/>
      <c r="H221" s="245"/>
      <c r="I221" s="254" t="s">
        <v>270</v>
      </c>
      <c r="J221" s="245"/>
      <c r="K221" s="246"/>
      <c r="L221" s="245"/>
      <c r="M221" s="253">
        <v>59000</v>
      </c>
      <c r="N221" s="245"/>
      <c r="O221" s="246"/>
      <c r="P221" s="245"/>
      <c r="Q221" s="254" t="s">
        <v>270</v>
      </c>
      <c r="R221" s="245"/>
      <c r="S221" s="246"/>
      <c r="T221" s="245"/>
      <c r="U221" s="253">
        <v>59137</v>
      </c>
      <c r="V221" s="245"/>
    </row>
    <row r="222" spans="1:22" x14ac:dyDescent="0.25">
      <c r="A222" s="13"/>
      <c r="B222" s="247" t="s">
        <v>51</v>
      </c>
      <c r="C222" s="248"/>
      <c r="D222" s="241"/>
      <c r="E222" s="249">
        <v>1071</v>
      </c>
      <c r="F222" s="241"/>
      <c r="G222" s="242"/>
      <c r="H222" s="241"/>
      <c r="I222" s="250" t="s">
        <v>270</v>
      </c>
      <c r="J222" s="241"/>
      <c r="K222" s="242"/>
      <c r="L222" s="241"/>
      <c r="M222" s="250">
        <v>694</v>
      </c>
      <c r="N222" s="241"/>
      <c r="O222" s="242"/>
      <c r="P222" s="241"/>
      <c r="Q222" s="250" t="s">
        <v>270</v>
      </c>
      <c r="R222" s="241"/>
      <c r="S222" s="242"/>
      <c r="T222" s="241"/>
      <c r="U222" s="249">
        <v>1765</v>
      </c>
      <c r="V222" s="241"/>
    </row>
    <row r="223" spans="1:22" x14ac:dyDescent="0.25">
      <c r="A223" s="13"/>
      <c r="B223" s="251" t="s">
        <v>65</v>
      </c>
      <c r="C223" s="252"/>
      <c r="D223" s="245"/>
      <c r="E223" s="254" t="s">
        <v>270</v>
      </c>
      <c r="F223" s="245"/>
      <c r="G223" s="246"/>
      <c r="H223" s="245"/>
      <c r="I223" s="254" t="s">
        <v>270</v>
      </c>
      <c r="J223" s="245"/>
      <c r="K223" s="246"/>
      <c r="L223" s="245"/>
      <c r="M223" s="253">
        <v>29446</v>
      </c>
      <c r="N223" s="245"/>
      <c r="O223" s="246"/>
      <c r="P223" s="245"/>
      <c r="Q223" s="254" t="s">
        <v>270</v>
      </c>
      <c r="R223" s="245"/>
      <c r="S223" s="246"/>
      <c r="T223" s="245"/>
      <c r="U223" s="253">
        <v>29446</v>
      </c>
      <c r="V223" s="245"/>
    </row>
    <row r="224" spans="1:22" x14ac:dyDescent="0.25">
      <c r="A224" s="13"/>
      <c r="B224" s="247" t="s">
        <v>66</v>
      </c>
      <c r="C224" s="248"/>
      <c r="D224" s="241"/>
      <c r="E224" s="249">
        <v>4992</v>
      </c>
      <c r="F224" s="241"/>
      <c r="G224" s="242"/>
      <c r="H224" s="241"/>
      <c r="I224" s="250" t="s">
        <v>270</v>
      </c>
      <c r="J224" s="241"/>
      <c r="K224" s="242"/>
      <c r="L224" s="241"/>
      <c r="M224" s="250" t="s">
        <v>270</v>
      </c>
      <c r="N224" s="241"/>
      <c r="O224" s="242"/>
      <c r="P224" s="241"/>
      <c r="Q224" s="250" t="s">
        <v>270</v>
      </c>
      <c r="R224" s="241"/>
      <c r="S224" s="242"/>
      <c r="T224" s="241"/>
      <c r="U224" s="249">
        <v>4992</v>
      </c>
      <c r="V224" s="241"/>
    </row>
    <row r="225" spans="1:22" x14ac:dyDescent="0.25">
      <c r="A225" s="13"/>
      <c r="B225" s="251" t="s">
        <v>67</v>
      </c>
      <c r="C225" s="252"/>
      <c r="D225" s="245"/>
      <c r="E225" s="253">
        <v>26027</v>
      </c>
      <c r="F225" s="245"/>
      <c r="G225" s="246"/>
      <c r="H225" s="245"/>
      <c r="I225" s="254">
        <v>13</v>
      </c>
      <c r="J225" s="245"/>
      <c r="K225" s="246"/>
      <c r="L225" s="245"/>
      <c r="M225" s="254" t="s">
        <v>270</v>
      </c>
      <c r="N225" s="245"/>
      <c r="O225" s="246"/>
      <c r="P225" s="245"/>
      <c r="Q225" s="254" t="s">
        <v>270</v>
      </c>
      <c r="R225" s="245"/>
      <c r="S225" s="246"/>
      <c r="T225" s="245"/>
      <c r="U225" s="253">
        <v>26040</v>
      </c>
      <c r="V225" s="245"/>
    </row>
    <row r="226" spans="1:22" x14ac:dyDescent="0.25">
      <c r="A226" s="13"/>
      <c r="B226" s="247" t="s">
        <v>1201</v>
      </c>
      <c r="C226" s="248"/>
      <c r="D226" s="255"/>
      <c r="E226" s="256">
        <v>554329</v>
      </c>
      <c r="F226" s="241"/>
      <c r="G226" s="242"/>
      <c r="H226" s="255"/>
      <c r="I226" s="256">
        <v>74188</v>
      </c>
      <c r="J226" s="241"/>
      <c r="K226" s="242"/>
      <c r="L226" s="255"/>
      <c r="M226" s="257" t="s">
        <v>270</v>
      </c>
      <c r="N226" s="241"/>
      <c r="O226" s="242"/>
      <c r="P226" s="255"/>
      <c r="Q226" s="257" t="s">
        <v>1323</v>
      </c>
      <c r="R226" s="241" t="s">
        <v>257</v>
      </c>
      <c r="S226" s="242"/>
      <c r="T226" s="255"/>
      <c r="U226" s="257" t="s">
        <v>270</v>
      </c>
      <c r="V226" s="241"/>
    </row>
    <row r="227" spans="1:22" x14ac:dyDescent="0.25">
      <c r="A227" s="13"/>
      <c r="B227" s="243" t="s">
        <v>68</v>
      </c>
      <c r="C227" s="244"/>
      <c r="D227" s="260"/>
      <c r="E227" s="261">
        <v>671368</v>
      </c>
      <c r="F227" s="245"/>
      <c r="G227" s="246"/>
      <c r="H227" s="260"/>
      <c r="I227" s="261">
        <v>89739</v>
      </c>
      <c r="J227" s="245"/>
      <c r="K227" s="246"/>
      <c r="L227" s="260"/>
      <c r="M227" s="261">
        <v>445185</v>
      </c>
      <c r="N227" s="245"/>
      <c r="O227" s="246"/>
      <c r="P227" s="260"/>
      <c r="Q227" s="262" t="s">
        <v>1328</v>
      </c>
      <c r="R227" s="245" t="s">
        <v>257</v>
      </c>
      <c r="S227" s="246"/>
      <c r="T227" s="260"/>
      <c r="U227" s="261">
        <v>574471</v>
      </c>
      <c r="V227" s="245"/>
    </row>
    <row r="228" spans="1:22" x14ac:dyDescent="0.25">
      <c r="A228" s="13"/>
      <c r="B228" s="263" t="s">
        <v>1203</v>
      </c>
      <c r="C228" s="264"/>
      <c r="D228" s="241"/>
      <c r="E228" s="250"/>
      <c r="F228" s="241"/>
      <c r="G228" s="242"/>
      <c r="H228" s="241"/>
      <c r="I228" s="250"/>
      <c r="J228" s="241"/>
      <c r="K228" s="242"/>
      <c r="L228" s="241"/>
      <c r="M228" s="250"/>
      <c r="N228" s="241"/>
      <c r="O228" s="242"/>
      <c r="P228" s="241"/>
      <c r="Q228" s="250"/>
      <c r="R228" s="241"/>
      <c r="S228" s="242"/>
      <c r="T228" s="241"/>
      <c r="U228" s="250"/>
      <c r="V228" s="241"/>
    </row>
    <row r="229" spans="1:22" x14ac:dyDescent="0.25">
      <c r="A229" s="13"/>
      <c r="B229" s="251" t="s">
        <v>73</v>
      </c>
      <c r="C229" s="252"/>
      <c r="D229" s="245"/>
      <c r="E229" s="254" t="s">
        <v>270</v>
      </c>
      <c r="F229" s="245"/>
      <c r="G229" s="246"/>
      <c r="H229" s="245"/>
      <c r="I229" s="254" t="s">
        <v>270</v>
      </c>
      <c r="J229" s="245"/>
      <c r="K229" s="246"/>
      <c r="L229" s="245"/>
      <c r="M229" s="254">
        <v>54</v>
      </c>
      <c r="N229" s="245"/>
      <c r="O229" s="246"/>
      <c r="P229" s="245"/>
      <c r="Q229" s="254" t="s">
        <v>270</v>
      </c>
      <c r="R229" s="245"/>
      <c r="S229" s="246"/>
      <c r="T229" s="245"/>
      <c r="U229" s="254">
        <v>54</v>
      </c>
      <c r="V229" s="245"/>
    </row>
    <row r="230" spans="1:22" x14ac:dyDescent="0.25">
      <c r="A230" s="13"/>
      <c r="B230" s="247" t="s">
        <v>74</v>
      </c>
      <c r="C230" s="248"/>
      <c r="D230" s="241"/>
      <c r="E230" s="249">
        <v>177144</v>
      </c>
      <c r="F230" s="241"/>
      <c r="G230" s="242"/>
      <c r="H230" s="241"/>
      <c r="I230" s="249">
        <v>6488</v>
      </c>
      <c r="J230" s="241"/>
      <c r="K230" s="242"/>
      <c r="L230" s="241"/>
      <c r="M230" s="249">
        <v>456554</v>
      </c>
      <c r="N230" s="241"/>
      <c r="O230" s="242"/>
      <c r="P230" s="241"/>
      <c r="Q230" s="250" t="s">
        <v>1329</v>
      </c>
      <c r="R230" s="241" t="s">
        <v>257</v>
      </c>
      <c r="S230" s="242"/>
      <c r="T230" s="241"/>
      <c r="U230" s="249">
        <v>456554</v>
      </c>
      <c r="V230" s="241"/>
    </row>
    <row r="231" spans="1:22" x14ac:dyDescent="0.25">
      <c r="A231" s="13"/>
      <c r="B231" s="251" t="s">
        <v>1205</v>
      </c>
      <c r="C231" s="252"/>
      <c r="D231" s="265"/>
      <c r="E231" s="266">
        <v>107849</v>
      </c>
      <c r="F231" s="245"/>
      <c r="G231" s="246"/>
      <c r="H231" s="265"/>
      <c r="I231" s="267" t="s">
        <v>1330</v>
      </c>
      <c r="J231" s="245" t="s">
        <v>257</v>
      </c>
      <c r="K231" s="246"/>
      <c r="L231" s="265"/>
      <c r="M231" s="267" t="s">
        <v>1331</v>
      </c>
      <c r="N231" s="245" t="s">
        <v>257</v>
      </c>
      <c r="O231" s="246"/>
      <c r="P231" s="265"/>
      <c r="Q231" s="267" t="s">
        <v>1332</v>
      </c>
      <c r="R231" s="245" t="s">
        <v>257</v>
      </c>
      <c r="S231" s="246"/>
      <c r="T231" s="265"/>
      <c r="U231" s="267" t="s">
        <v>1333</v>
      </c>
      <c r="V231" s="245" t="s">
        <v>257</v>
      </c>
    </row>
    <row r="232" spans="1:22" x14ac:dyDescent="0.25">
      <c r="A232" s="13"/>
      <c r="B232" s="268" t="s">
        <v>1210</v>
      </c>
      <c r="C232" s="269"/>
      <c r="D232" s="240"/>
      <c r="E232" s="270">
        <v>284993</v>
      </c>
      <c r="F232" s="241"/>
      <c r="G232" s="242"/>
      <c r="H232" s="240"/>
      <c r="I232" s="271" t="s">
        <v>1334</v>
      </c>
      <c r="J232" s="241" t="s">
        <v>257</v>
      </c>
      <c r="K232" s="242"/>
      <c r="L232" s="240"/>
      <c r="M232" s="270">
        <v>418802</v>
      </c>
      <c r="N232" s="241"/>
      <c r="O232" s="242"/>
      <c r="P232" s="240"/>
      <c r="Q232" s="271" t="s">
        <v>1335</v>
      </c>
      <c r="R232" s="241" t="s">
        <v>257</v>
      </c>
      <c r="S232" s="242"/>
      <c r="T232" s="240"/>
      <c r="U232" s="270">
        <v>414883</v>
      </c>
      <c r="V232" s="241"/>
    </row>
    <row r="233" spans="1:22" x14ac:dyDescent="0.25">
      <c r="A233" s="13"/>
      <c r="B233" s="251" t="s">
        <v>1212</v>
      </c>
      <c r="C233" s="252"/>
      <c r="D233" s="265"/>
      <c r="E233" s="267" t="s">
        <v>270</v>
      </c>
      <c r="F233" s="245"/>
      <c r="G233" s="246"/>
      <c r="H233" s="265"/>
      <c r="I233" s="267">
        <v>485</v>
      </c>
      <c r="J233" s="245"/>
      <c r="K233" s="246"/>
      <c r="L233" s="265"/>
      <c r="M233" s="267" t="s">
        <v>270</v>
      </c>
      <c r="N233" s="245"/>
      <c r="O233" s="246"/>
      <c r="P233" s="265"/>
      <c r="Q233" s="266">
        <v>1557</v>
      </c>
      <c r="R233" s="245"/>
      <c r="S233" s="246"/>
      <c r="T233" s="265"/>
      <c r="U233" s="266">
        <v>2042</v>
      </c>
      <c r="V233" s="245"/>
    </row>
    <row r="234" spans="1:22" x14ac:dyDescent="0.25">
      <c r="A234" s="13"/>
      <c r="B234" s="268" t="s">
        <v>1213</v>
      </c>
      <c r="C234" s="269"/>
      <c r="D234" s="240"/>
      <c r="E234" s="270">
        <v>284993</v>
      </c>
      <c r="F234" s="241"/>
      <c r="G234" s="242"/>
      <c r="H234" s="240"/>
      <c r="I234" s="271" t="s">
        <v>1336</v>
      </c>
      <c r="J234" s="241" t="s">
        <v>257</v>
      </c>
      <c r="K234" s="242"/>
      <c r="L234" s="240"/>
      <c r="M234" s="270">
        <v>418802</v>
      </c>
      <c r="N234" s="241"/>
      <c r="O234" s="242"/>
      <c r="P234" s="240"/>
      <c r="Q234" s="271" t="s">
        <v>1337</v>
      </c>
      <c r="R234" s="241" t="s">
        <v>257</v>
      </c>
      <c r="S234" s="242"/>
      <c r="T234" s="240"/>
      <c r="U234" s="270">
        <v>416925</v>
      </c>
      <c r="V234" s="241"/>
    </row>
    <row r="235" spans="1:22" ht="15.75" thickBot="1" x14ac:dyDescent="0.3">
      <c r="A235" s="13"/>
      <c r="B235" s="243" t="s">
        <v>1215</v>
      </c>
      <c r="C235" s="244"/>
      <c r="D235" s="279" t="s">
        <v>254</v>
      </c>
      <c r="E235" s="280">
        <v>956361</v>
      </c>
      <c r="F235" s="245"/>
      <c r="G235" s="246"/>
      <c r="H235" s="279" t="s">
        <v>254</v>
      </c>
      <c r="I235" s="280">
        <v>28992</v>
      </c>
      <c r="J235" s="245"/>
      <c r="K235" s="246"/>
      <c r="L235" s="279" t="s">
        <v>254</v>
      </c>
      <c r="M235" s="280">
        <v>863987</v>
      </c>
      <c r="N235" s="245"/>
      <c r="O235" s="246"/>
      <c r="P235" s="279" t="s">
        <v>254</v>
      </c>
      <c r="Q235" s="281" t="s">
        <v>1325</v>
      </c>
      <c r="R235" s="245" t="s">
        <v>257</v>
      </c>
      <c r="S235" s="246"/>
      <c r="T235" s="279" t="s">
        <v>254</v>
      </c>
      <c r="U235" s="280">
        <v>991396</v>
      </c>
      <c r="V235" s="245"/>
    </row>
    <row r="236" spans="1:22" ht="15.75" thickTop="1" x14ac:dyDescent="0.25">
      <c r="A236" s="13"/>
      <c r="B236" s="53"/>
      <c r="C236" s="53"/>
      <c r="D236" s="53"/>
      <c r="E236" s="53"/>
      <c r="F236" s="53"/>
      <c r="G236" s="53"/>
      <c r="H236" s="53"/>
      <c r="I236" s="53"/>
      <c r="J236" s="53"/>
      <c r="K236" s="53"/>
      <c r="L236" s="53"/>
      <c r="M236" s="53"/>
      <c r="N236" s="53"/>
      <c r="O236" s="53"/>
      <c r="P236" s="53"/>
      <c r="Q236" s="53"/>
      <c r="R236" s="53"/>
      <c r="S236" s="53"/>
      <c r="T236" s="53"/>
      <c r="U236" s="53"/>
      <c r="V236" s="53"/>
    </row>
    <row r="237" spans="1:22" x14ac:dyDescent="0.25">
      <c r="A237" s="13"/>
      <c r="B237" s="19"/>
      <c r="C237" s="19"/>
      <c r="D237" s="19"/>
      <c r="E237" s="19"/>
      <c r="F237" s="19"/>
      <c r="G237" s="19"/>
      <c r="H237" s="19"/>
      <c r="I237" s="19"/>
      <c r="J237" s="19"/>
      <c r="K237" s="19"/>
      <c r="L237" s="19"/>
      <c r="M237" s="19"/>
      <c r="N237" s="19"/>
      <c r="O237" s="19"/>
      <c r="P237" s="19"/>
      <c r="Q237" s="19"/>
      <c r="R237" s="19"/>
      <c r="S237" s="19"/>
      <c r="T237" s="19"/>
      <c r="U237" s="19"/>
      <c r="V237" s="19"/>
    </row>
    <row r="238" spans="1:22" x14ac:dyDescent="0.25">
      <c r="A238" s="13"/>
      <c r="B238" s="186" t="s">
        <v>1168</v>
      </c>
      <c r="C238" s="186"/>
      <c r="D238" s="186"/>
      <c r="E238" s="186"/>
      <c r="F238" s="186"/>
      <c r="G238" s="186"/>
      <c r="H238" s="186"/>
      <c r="I238" s="186"/>
      <c r="J238" s="186"/>
      <c r="K238" s="186"/>
      <c r="L238" s="186"/>
      <c r="M238" s="186"/>
      <c r="N238" s="186"/>
      <c r="O238" s="186"/>
      <c r="P238" s="186"/>
      <c r="Q238" s="186"/>
      <c r="R238" s="186"/>
      <c r="S238" s="186"/>
      <c r="T238" s="186"/>
      <c r="U238" s="186"/>
      <c r="V238" s="186"/>
    </row>
    <row r="239" spans="1:22" x14ac:dyDescent="0.25">
      <c r="A239" s="13"/>
      <c r="B239" s="186" t="s">
        <v>1216</v>
      </c>
      <c r="C239" s="186"/>
      <c r="D239" s="186"/>
      <c r="E239" s="186"/>
      <c r="F239" s="186"/>
      <c r="G239" s="186"/>
      <c r="H239" s="186"/>
      <c r="I239" s="186"/>
      <c r="J239" s="186"/>
      <c r="K239" s="186"/>
      <c r="L239" s="186"/>
      <c r="M239" s="186"/>
      <c r="N239" s="186"/>
      <c r="O239" s="186"/>
      <c r="P239" s="186"/>
      <c r="Q239" s="186"/>
      <c r="R239" s="186"/>
      <c r="S239" s="186"/>
      <c r="T239" s="186"/>
      <c r="U239" s="186"/>
      <c r="V239" s="186"/>
    </row>
    <row r="240" spans="1:22" x14ac:dyDescent="0.25">
      <c r="A240" s="13"/>
      <c r="B240" s="186" t="s">
        <v>1313</v>
      </c>
      <c r="C240" s="186"/>
      <c r="D240" s="186"/>
      <c r="E240" s="186"/>
      <c r="F240" s="186"/>
      <c r="G240" s="186"/>
      <c r="H240" s="186"/>
      <c r="I240" s="186"/>
      <c r="J240" s="186"/>
      <c r="K240" s="186"/>
      <c r="L240" s="186"/>
      <c r="M240" s="186"/>
      <c r="N240" s="186"/>
      <c r="O240" s="186"/>
      <c r="P240" s="186"/>
      <c r="Q240" s="186"/>
      <c r="R240" s="186"/>
      <c r="S240" s="186"/>
      <c r="T240" s="186"/>
      <c r="U240" s="186"/>
      <c r="V240" s="186"/>
    </row>
    <row r="241" spans="1:22" x14ac:dyDescent="0.25">
      <c r="A241" s="13"/>
      <c r="B241" s="186" t="s">
        <v>318</v>
      </c>
      <c r="C241" s="186"/>
      <c r="D241" s="186"/>
      <c r="E241" s="186"/>
      <c r="F241" s="186"/>
      <c r="G241" s="186"/>
      <c r="H241" s="186"/>
      <c r="I241" s="186"/>
      <c r="J241" s="186"/>
      <c r="K241" s="186"/>
      <c r="L241" s="186"/>
      <c r="M241" s="186"/>
      <c r="N241" s="186"/>
      <c r="O241" s="186"/>
      <c r="P241" s="186"/>
      <c r="Q241" s="186"/>
      <c r="R241" s="186"/>
      <c r="S241" s="186"/>
      <c r="T241" s="186"/>
      <c r="U241" s="186"/>
      <c r="V241" s="186"/>
    </row>
    <row r="242" spans="1:22" x14ac:dyDescent="0.25">
      <c r="A242" s="13"/>
      <c r="B242" s="89"/>
      <c r="C242" s="89"/>
      <c r="D242" s="89"/>
      <c r="E242" s="89"/>
      <c r="F242" s="89"/>
      <c r="G242" s="89"/>
      <c r="H242" s="89"/>
      <c r="I242" s="89"/>
      <c r="J242" s="89"/>
      <c r="K242" s="89"/>
      <c r="L242" s="89"/>
      <c r="M242" s="89"/>
      <c r="N242" s="89"/>
      <c r="O242" s="89"/>
      <c r="P242" s="89"/>
      <c r="Q242" s="89"/>
      <c r="R242" s="89"/>
      <c r="S242" s="89"/>
      <c r="T242" s="89"/>
      <c r="U242" s="89"/>
      <c r="V242" s="89"/>
    </row>
    <row r="243" spans="1:22" x14ac:dyDescent="0.25">
      <c r="A243" s="13"/>
      <c r="B243" s="36"/>
      <c r="C243" s="37"/>
      <c r="D243" s="38" t="s">
        <v>1172</v>
      </c>
      <c r="E243" s="38"/>
      <c r="F243" s="40"/>
      <c r="G243" s="37"/>
      <c r="H243" s="38" t="s">
        <v>1174</v>
      </c>
      <c r="I243" s="38"/>
      <c r="J243" s="40"/>
      <c r="K243" s="37"/>
      <c r="L243" s="38" t="s">
        <v>1175</v>
      </c>
      <c r="M243" s="38"/>
      <c r="N243" s="40"/>
      <c r="O243" s="37"/>
      <c r="P243" s="38" t="s">
        <v>1178</v>
      </c>
      <c r="Q243" s="38"/>
      <c r="R243" s="40"/>
      <c r="S243" s="37"/>
      <c r="T243" s="38" t="s">
        <v>1179</v>
      </c>
      <c r="U243" s="38"/>
      <c r="V243" s="40"/>
    </row>
    <row r="244" spans="1:22" x14ac:dyDescent="0.25">
      <c r="A244" s="13"/>
      <c r="B244" s="36"/>
      <c r="C244" s="37"/>
      <c r="D244" s="38" t="s">
        <v>1173</v>
      </c>
      <c r="E244" s="38"/>
      <c r="F244" s="40"/>
      <c r="G244" s="37"/>
      <c r="H244" s="38" t="s">
        <v>1173</v>
      </c>
      <c r="I244" s="38"/>
      <c r="J244" s="40"/>
      <c r="K244" s="37"/>
      <c r="L244" s="38" t="s">
        <v>1176</v>
      </c>
      <c r="M244" s="38"/>
      <c r="N244" s="40"/>
      <c r="O244" s="37"/>
      <c r="P244" s="38"/>
      <c r="Q244" s="38"/>
      <c r="R244" s="40"/>
      <c r="S244" s="37"/>
      <c r="T244" s="38" t="s">
        <v>1180</v>
      </c>
      <c r="U244" s="38"/>
      <c r="V244" s="40"/>
    </row>
    <row r="245" spans="1:22" x14ac:dyDescent="0.25">
      <c r="A245" s="13"/>
      <c r="B245" s="36"/>
      <c r="C245" s="37"/>
      <c r="D245" s="117"/>
      <c r="E245" s="117"/>
      <c r="F245" s="40"/>
      <c r="G245" s="37"/>
      <c r="H245" s="117"/>
      <c r="I245" s="117"/>
      <c r="J245" s="40"/>
      <c r="K245" s="37"/>
      <c r="L245" s="39" t="s">
        <v>1177</v>
      </c>
      <c r="M245" s="39"/>
      <c r="N245" s="40"/>
      <c r="O245" s="37"/>
      <c r="P245" s="39"/>
      <c r="Q245" s="39"/>
      <c r="R245" s="40"/>
      <c r="S245" s="37"/>
      <c r="T245" s="117"/>
      <c r="U245" s="117"/>
      <c r="V245" s="40"/>
    </row>
    <row r="246" spans="1:22" x14ac:dyDescent="0.25">
      <c r="A246" s="13"/>
      <c r="B246" s="63" t="s">
        <v>102</v>
      </c>
      <c r="C246" s="63"/>
      <c r="D246" s="28"/>
      <c r="E246" s="28"/>
      <c r="F246" s="30"/>
      <c r="G246" s="27"/>
      <c r="H246" s="28"/>
      <c r="I246" s="28"/>
      <c r="J246" s="30"/>
      <c r="K246" s="27"/>
      <c r="L246" s="28"/>
      <c r="M246" s="28"/>
      <c r="N246" s="30"/>
      <c r="O246" s="27"/>
      <c r="P246" s="28"/>
      <c r="Q246" s="28"/>
      <c r="R246" s="30"/>
      <c r="S246" s="27"/>
      <c r="T246" s="28"/>
      <c r="U246" s="28"/>
      <c r="V246" s="30"/>
    </row>
    <row r="247" spans="1:22" x14ac:dyDescent="0.25">
      <c r="A247" s="13"/>
      <c r="B247" s="57" t="s">
        <v>103</v>
      </c>
      <c r="C247" s="23"/>
      <c r="D247" s="33" t="s">
        <v>254</v>
      </c>
      <c r="E247" s="42">
        <v>213919</v>
      </c>
      <c r="F247" s="33"/>
      <c r="G247" s="23"/>
      <c r="H247" s="33" t="s">
        <v>254</v>
      </c>
      <c r="I247" s="44" t="s">
        <v>270</v>
      </c>
      <c r="J247" s="33"/>
      <c r="K247" s="23"/>
      <c r="L247" s="33" t="s">
        <v>254</v>
      </c>
      <c r="M247" s="44" t="s">
        <v>270</v>
      </c>
      <c r="N247" s="33"/>
      <c r="O247" s="23"/>
      <c r="P247" s="33" t="s">
        <v>254</v>
      </c>
      <c r="Q247" s="44" t="s">
        <v>270</v>
      </c>
      <c r="R247" s="33"/>
      <c r="S247" s="23"/>
      <c r="T247" s="33" t="s">
        <v>254</v>
      </c>
      <c r="U247" s="42">
        <v>213919</v>
      </c>
      <c r="V247" s="33"/>
    </row>
    <row r="248" spans="1:22" x14ac:dyDescent="0.25">
      <c r="A248" s="13"/>
      <c r="B248" s="47" t="s">
        <v>104</v>
      </c>
      <c r="C248" s="27"/>
      <c r="D248" s="55"/>
      <c r="E248" s="69">
        <v>200</v>
      </c>
      <c r="F248" s="30"/>
      <c r="G248" s="27"/>
      <c r="H248" s="55"/>
      <c r="I248" s="69" t="s">
        <v>270</v>
      </c>
      <c r="J248" s="30"/>
      <c r="K248" s="27"/>
      <c r="L248" s="55"/>
      <c r="M248" s="69" t="s">
        <v>270</v>
      </c>
      <c r="N248" s="30"/>
      <c r="O248" s="27"/>
      <c r="P248" s="55"/>
      <c r="Q248" s="69" t="s">
        <v>270</v>
      </c>
      <c r="R248" s="30"/>
      <c r="S248" s="27"/>
      <c r="T248" s="55"/>
      <c r="U248" s="69">
        <v>200</v>
      </c>
      <c r="V248" s="30"/>
    </row>
    <row r="249" spans="1:22" x14ac:dyDescent="0.25">
      <c r="A249" s="13"/>
      <c r="B249" s="70" t="s">
        <v>105</v>
      </c>
      <c r="C249" s="68"/>
      <c r="D249" s="71"/>
      <c r="E249" s="73">
        <v>214119</v>
      </c>
      <c r="F249" s="33"/>
      <c r="G249" s="23"/>
      <c r="H249" s="71"/>
      <c r="I249" s="72" t="s">
        <v>270</v>
      </c>
      <c r="J249" s="33"/>
      <c r="K249" s="23"/>
      <c r="L249" s="71"/>
      <c r="M249" s="72" t="s">
        <v>270</v>
      </c>
      <c r="N249" s="33"/>
      <c r="O249" s="23"/>
      <c r="P249" s="71"/>
      <c r="Q249" s="72" t="s">
        <v>270</v>
      </c>
      <c r="R249" s="33"/>
      <c r="S249" s="23"/>
      <c r="T249" s="71"/>
      <c r="U249" s="73">
        <v>214119</v>
      </c>
      <c r="V249" s="33"/>
    </row>
    <row r="250" spans="1:22" x14ac:dyDescent="0.25">
      <c r="A250" s="13"/>
      <c r="B250" s="63" t="s">
        <v>106</v>
      </c>
      <c r="C250" s="63"/>
      <c r="D250" s="30"/>
      <c r="E250" s="43"/>
      <c r="F250" s="30"/>
      <c r="G250" s="27"/>
      <c r="H250" s="30"/>
      <c r="I250" s="43"/>
      <c r="J250" s="30"/>
      <c r="K250" s="27"/>
      <c r="L250" s="30"/>
      <c r="M250" s="43"/>
      <c r="N250" s="30"/>
      <c r="O250" s="27"/>
      <c r="P250" s="30"/>
      <c r="Q250" s="43"/>
      <c r="R250" s="30"/>
      <c r="S250" s="27"/>
      <c r="T250" s="30"/>
      <c r="U250" s="43"/>
      <c r="V250" s="30"/>
    </row>
    <row r="251" spans="1:22" x14ac:dyDescent="0.25">
      <c r="A251" s="13"/>
      <c r="B251" s="57" t="s">
        <v>107</v>
      </c>
      <c r="C251" s="23"/>
      <c r="D251" s="33"/>
      <c r="E251" s="42">
        <v>62138</v>
      </c>
      <c r="F251" s="33"/>
      <c r="G251" s="23"/>
      <c r="H251" s="33"/>
      <c r="I251" s="44">
        <v>12</v>
      </c>
      <c r="J251" s="33"/>
      <c r="K251" s="23"/>
      <c r="L251" s="33"/>
      <c r="M251" s="44" t="s">
        <v>270</v>
      </c>
      <c r="N251" s="33"/>
      <c r="O251" s="23"/>
      <c r="P251" s="33"/>
      <c r="Q251" s="44" t="s">
        <v>270</v>
      </c>
      <c r="R251" s="33"/>
      <c r="S251" s="23"/>
      <c r="T251" s="33"/>
      <c r="U251" s="42">
        <v>62150</v>
      </c>
      <c r="V251" s="33"/>
    </row>
    <row r="252" spans="1:22" x14ac:dyDescent="0.25">
      <c r="A252" s="13"/>
      <c r="B252" s="47" t="s">
        <v>108</v>
      </c>
      <c r="C252" s="27"/>
      <c r="D252" s="30"/>
      <c r="E252" s="45">
        <v>25376</v>
      </c>
      <c r="F252" s="30"/>
      <c r="G252" s="27"/>
      <c r="H252" s="30"/>
      <c r="I252" s="43">
        <v>43</v>
      </c>
      <c r="J252" s="30"/>
      <c r="K252" s="27"/>
      <c r="L252" s="30"/>
      <c r="M252" s="45">
        <v>5420</v>
      </c>
      <c r="N252" s="30"/>
      <c r="O252" s="27"/>
      <c r="P252" s="30"/>
      <c r="Q252" s="43" t="s">
        <v>270</v>
      </c>
      <c r="R252" s="30"/>
      <c r="S252" s="27"/>
      <c r="T252" s="30"/>
      <c r="U252" s="45">
        <v>30839</v>
      </c>
      <c r="V252" s="30"/>
    </row>
    <row r="253" spans="1:22" x14ac:dyDescent="0.25">
      <c r="A253" s="13"/>
      <c r="B253" s="57" t="s">
        <v>109</v>
      </c>
      <c r="C253" s="23"/>
      <c r="D253" s="33"/>
      <c r="E253" s="42">
        <v>1601</v>
      </c>
      <c r="F253" s="33"/>
      <c r="G253" s="23"/>
      <c r="H253" s="33"/>
      <c r="I253" s="44">
        <v>1</v>
      </c>
      <c r="J253" s="33"/>
      <c r="K253" s="23"/>
      <c r="L253" s="33"/>
      <c r="M253" s="44" t="s">
        <v>270</v>
      </c>
      <c r="N253" s="33"/>
      <c r="O253" s="23"/>
      <c r="P253" s="33"/>
      <c r="Q253" s="44" t="s">
        <v>270</v>
      </c>
      <c r="R253" s="33"/>
      <c r="S253" s="23"/>
      <c r="T253" s="33"/>
      <c r="U253" s="42">
        <v>1602</v>
      </c>
      <c r="V253" s="33"/>
    </row>
    <row r="254" spans="1:22" x14ac:dyDescent="0.25">
      <c r="A254" s="13"/>
      <c r="B254" s="47" t="s">
        <v>110</v>
      </c>
      <c r="C254" s="27"/>
      <c r="D254" s="30"/>
      <c r="E254" s="45">
        <v>32072</v>
      </c>
      <c r="F254" s="30"/>
      <c r="G254" s="27"/>
      <c r="H254" s="30"/>
      <c r="I254" s="43" t="s">
        <v>270</v>
      </c>
      <c r="J254" s="30"/>
      <c r="K254" s="27"/>
      <c r="L254" s="30"/>
      <c r="M254" s="43" t="s">
        <v>270</v>
      </c>
      <c r="N254" s="30"/>
      <c r="O254" s="27"/>
      <c r="P254" s="30"/>
      <c r="Q254" s="43" t="s">
        <v>270</v>
      </c>
      <c r="R254" s="30"/>
      <c r="S254" s="27"/>
      <c r="T254" s="30"/>
      <c r="U254" s="45">
        <v>32072</v>
      </c>
      <c r="V254" s="30"/>
    </row>
    <row r="255" spans="1:22" x14ac:dyDescent="0.25">
      <c r="A255" s="13"/>
      <c r="B255" s="57" t="s">
        <v>111</v>
      </c>
      <c r="C255" s="23"/>
      <c r="D255" s="33"/>
      <c r="E255" s="42">
        <v>11395</v>
      </c>
      <c r="F255" s="33"/>
      <c r="G255" s="23"/>
      <c r="H255" s="33"/>
      <c r="I255" s="44">
        <v>13</v>
      </c>
      <c r="J255" s="33"/>
      <c r="K255" s="23"/>
      <c r="L255" s="33"/>
      <c r="M255" s="44" t="s">
        <v>270</v>
      </c>
      <c r="N255" s="33"/>
      <c r="O255" s="23"/>
      <c r="P255" s="33"/>
      <c r="Q255" s="44" t="s">
        <v>270</v>
      </c>
      <c r="R255" s="33"/>
      <c r="S255" s="23"/>
      <c r="T255" s="33"/>
      <c r="U255" s="42">
        <v>11408</v>
      </c>
      <c r="V255" s="33"/>
    </row>
    <row r="256" spans="1:22" ht="26.25" x14ac:dyDescent="0.25">
      <c r="A256" s="13"/>
      <c r="B256" s="47" t="s">
        <v>112</v>
      </c>
      <c r="C256" s="27"/>
      <c r="D256" s="30"/>
      <c r="E256" s="45">
        <v>62540</v>
      </c>
      <c r="F256" s="30"/>
      <c r="G256" s="27"/>
      <c r="H256" s="30"/>
      <c r="I256" s="43">
        <v>46</v>
      </c>
      <c r="J256" s="30"/>
      <c r="K256" s="27"/>
      <c r="L256" s="30"/>
      <c r="M256" s="43" t="s">
        <v>270</v>
      </c>
      <c r="N256" s="30"/>
      <c r="O256" s="27"/>
      <c r="P256" s="30"/>
      <c r="Q256" s="43" t="s">
        <v>1338</v>
      </c>
      <c r="R256" s="30" t="s">
        <v>257</v>
      </c>
      <c r="S256" s="27"/>
      <c r="T256" s="30"/>
      <c r="U256" s="45">
        <v>62386</v>
      </c>
      <c r="V256" s="30"/>
    </row>
    <row r="257" spans="1:22" x14ac:dyDescent="0.25">
      <c r="A257" s="13"/>
      <c r="B257" s="57" t="s">
        <v>113</v>
      </c>
      <c r="C257" s="23"/>
      <c r="D257" s="31"/>
      <c r="E257" s="32">
        <v>592</v>
      </c>
      <c r="F257" s="33"/>
      <c r="G257" s="23"/>
      <c r="H257" s="31"/>
      <c r="I257" s="32" t="s">
        <v>270</v>
      </c>
      <c r="J257" s="33"/>
      <c r="K257" s="23"/>
      <c r="L257" s="31"/>
      <c r="M257" s="32" t="s">
        <v>270</v>
      </c>
      <c r="N257" s="33"/>
      <c r="O257" s="23"/>
      <c r="P257" s="31"/>
      <c r="Q257" s="32" t="s">
        <v>270</v>
      </c>
      <c r="R257" s="33"/>
      <c r="S257" s="23"/>
      <c r="T257" s="31"/>
      <c r="U257" s="32">
        <v>592</v>
      </c>
      <c r="V257" s="33"/>
    </row>
    <row r="258" spans="1:22" x14ac:dyDescent="0.25">
      <c r="A258" s="13"/>
      <c r="B258" s="65" t="s">
        <v>114</v>
      </c>
      <c r="C258" s="63"/>
      <c r="D258" s="28"/>
      <c r="E258" s="29">
        <v>195714</v>
      </c>
      <c r="F258" s="30"/>
      <c r="G258" s="27"/>
      <c r="H258" s="28"/>
      <c r="I258" s="67">
        <v>115</v>
      </c>
      <c r="J258" s="30"/>
      <c r="K258" s="27"/>
      <c r="L258" s="28"/>
      <c r="M258" s="29">
        <v>5420</v>
      </c>
      <c r="N258" s="30"/>
      <c r="O258" s="27"/>
      <c r="P258" s="28"/>
      <c r="Q258" s="67" t="s">
        <v>1338</v>
      </c>
      <c r="R258" s="30" t="s">
        <v>257</v>
      </c>
      <c r="S258" s="27"/>
      <c r="T258" s="28"/>
      <c r="U258" s="29">
        <v>201049</v>
      </c>
      <c r="V258" s="30"/>
    </row>
    <row r="259" spans="1:22" ht="26.25" x14ac:dyDescent="0.25">
      <c r="A259" s="13"/>
      <c r="B259" s="70" t="s">
        <v>116</v>
      </c>
      <c r="C259" s="68"/>
      <c r="D259" s="33"/>
      <c r="E259" s="42">
        <v>18405</v>
      </c>
      <c r="F259" s="33"/>
      <c r="G259" s="23"/>
      <c r="H259" s="33"/>
      <c r="I259" s="44" t="s">
        <v>1339</v>
      </c>
      <c r="J259" s="33" t="s">
        <v>257</v>
      </c>
      <c r="K259" s="23"/>
      <c r="L259" s="33"/>
      <c r="M259" s="44" t="s">
        <v>1340</v>
      </c>
      <c r="N259" s="33" t="s">
        <v>257</v>
      </c>
      <c r="O259" s="23"/>
      <c r="P259" s="33"/>
      <c r="Q259" s="44">
        <v>200</v>
      </c>
      <c r="R259" s="33"/>
      <c r="S259" s="23"/>
      <c r="T259" s="33"/>
      <c r="U259" s="42">
        <v>13070</v>
      </c>
      <c r="V259" s="33"/>
    </row>
    <row r="260" spans="1:22" x14ac:dyDescent="0.25">
      <c r="A260" s="13"/>
      <c r="B260" s="63" t="s">
        <v>1224</v>
      </c>
      <c r="C260" s="63"/>
      <c r="D260" s="30"/>
      <c r="E260" s="43"/>
      <c r="F260" s="30"/>
      <c r="G260" s="27"/>
      <c r="H260" s="30"/>
      <c r="I260" s="43"/>
      <c r="J260" s="30"/>
      <c r="K260" s="27"/>
      <c r="L260" s="30"/>
      <c r="M260" s="43"/>
      <c r="N260" s="30"/>
      <c r="O260" s="27"/>
      <c r="P260" s="30"/>
      <c r="Q260" s="43"/>
      <c r="R260" s="30"/>
      <c r="S260" s="27"/>
      <c r="T260" s="30"/>
      <c r="U260" s="43"/>
      <c r="V260" s="30"/>
    </row>
    <row r="261" spans="1:22" x14ac:dyDescent="0.25">
      <c r="A261" s="13"/>
      <c r="B261" s="57" t="s">
        <v>118</v>
      </c>
      <c r="C261" s="23"/>
      <c r="D261" s="33"/>
      <c r="E261" s="44" t="s">
        <v>1341</v>
      </c>
      <c r="F261" s="33" t="s">
        <v>257</v>
      </c>
      <c r="G261" s="23"/>
      <c r="H261" s="33"/>
      <c r="I261" s="44" t="s">
        <v>270</v>
      </c>
      <c r="J261" s="33"/>
      <c r="K261" s="23"/>
      <c r="L261" s="33"/>
      <c r="M261" s="44" t="s">
        <v>1342</v>
      </c>
      <c r="N261" s="33" t="s">
        <v>257</v>
      </c>
      <c r="O261" s="23"/>
      <c r="P261" s="33"/>
      <c r="Q261" s="44" t="s">
        <v>270</v>
      </c>
      <c r="R261" s="33"/>
      <c r="S261" s="23"/>
      <c r="T261" s="33"/>
      <c r="U261" s="44" t="s">
        <v>1343</v>
      </c>
      <c r="V261" s="33" t="s">
        <v>257</v>
      </c>
    </row>
    <row r="262" spans="1:22" x14ac:dyDescent="0.25">
      <c r="A262" s="13"/>
      <c r="B262" s="47" t="s">
        <v>1344</v>
      </c>
      <c r="C262" s="27"/>
      <c r="D262" s="30"/>
      <c r="E262" s="43" t="s">
        <v>1345</v>
      </c>
      <c r="F262" s="30" t="s">
        <v>257</v>
      </c>
      <c r="G262" s="27"/>
      <c r="H262" s="30"/>
      <c r="I262" s="43" t="s">
        <v>270</v>
      </c>
      <c r="J262" s="30"/>
      <c r="K262" s="27"/>
      <c r="L262" s="30"/>
      <c r="M262" s="43" t="s">
        <v>656</v>
      </c>
      <c r="N262" s="30" t="s">
        <v>257</v>
      </c>
      <c r="O262" s="27"/>
      <c r="P262" s="30"/>
      <c r="Q262" s="43" t="s">
        <v>270</v>
      </c>
      <c r="R262" s="30"/>
      <c r="S262" s="27"/>
      <c r="T262" s="30"/>
      <c r="U262" s="43" t="s">
        <v>502</v>
      </c>
      <c r="V262" s="30" t="s">
        <v>257</v>
      </c>
    </row>
    <row r="263" spans="1:22" x14ac:dyDescent="0.25">
      <c r="A263" s="13"/>
      <c r="B263" s="57" t="s">
        <v>1346</v>
      </c>
      <c r="C263" s="23"/>
      <c r="D263" s="33"/>
      <c r="E263" s="42">
        <v>6739</v>
      </c>
      <c r="F263" s="33"/>
      <c r="G263" s="23"/>
      <c r="H263" s="33"/>
      <c r="I263" s="44" t="s">
        <v>270</v>
      </c>
      <c r="J263" s="33"/>
      <c r="K263" s="23"/>
      <c r="L263" s="33"/>
      <c r="M263" s="44" t="s">
        <v>270</v>
      </c>
      <c r="N263" s="33"/>
      <c r="O263" s="23"/>
      <c r="P263" s="33"/>
      <c r="Q263" s="44" t="s">
        <v>270</v>
      </c>
      <c r="R263" s="33"/>
      <c r="S263" s="23"/>
      <c r="T263" s="33"/>
      <c r="U263" s="42">
        <v>6739</v>
      </c>
      <c r="V263" s="33"/>
    </row>
    <row r="264" spans="1:22" x14ac:dyDescent="0.25">
      <c r="A264" s="13"/>
      <c r="B264" s="47" t="s">
        <v>1228</v>
      </c>
      <c r="C264" s="27"/>
      <c r="D264" s="30"/>
      <c r="E264" s="43" t="s">
        <v>1347</v>
      </c>
      <c r="F264" s="30" t="s">
        <v>257</v>
      </c>
      <c r="G264" s="27"/>
      <c r="H264" s="30"/>
      <c r="I264" s="43" t="s">
        <v>270</v>
      </c>
      <c r="J264" s="30"/>
      <c r="K264" s="27"/>
      <c r="L264" s="30"/>
      <c r="M264" s="43" t="s">
        <v>270</v>
      </c>
      <c r="N264" s="30"/>
      <c r="O264" s="27"/>
      <c r="P264" s="30"/>
      <c r="Q264" s="43" t="s">
        <v>270</v>
      </c>
      <c r="R264" s="30"/>
      <c r="S264" s="27"/>
      <c r="T264" s="30"/>
      <c r="U264" s="43" t="s">
        <v>1347</v>
      </c>
      <c r="V264" s="30" t="s">
        <v>257</v>
      </c>
    </row>
    <row r="265" spans="1:22" ht="26.25" x14ac:dyDescent="0.25">
      <c r="A265" s="13"/>
      <c r="B265" s="57" t="s">
        <v>1230</v>
      </c>
      <c r="C265" s="23"/>
      <c r="D265" s="31"/>
      <c r="E265" s="32" t="s">
        <v>1348</v>
      </c>
      <c r="F265" s="33" t="s">
        <v>257</v>
      </c>
      <c r="G265" s="23"/>
      <c r="H265" s="31"/>
      <c r="I265" s="32">
        <v>33</v>
      </c>
      <c r="J265" s="33"/>
      <c r="K265" s="23"/>
      <c r="L265" s="31"/>
      <c r="M265" s="46">
        <v>5703</v>
      </c>
      <c r="N265" s="33"/>
      <c r="O265" s="23"/>
      <c r="P265" s="31"/>
      <c r="Q265" s="32" t="s">
        <v>1349</v>
      </c>
      <c r="R265" s="33" t="s">
        <v>257</v>
      </c>
      <c r="S265" s="23"/>
      <c r="T265" s="31"/>
      <c r="U265" s="32" t="s">
        <v>270</v>
      </c>
      <c r="V265" s="33"/>
    </row>
    <row r="266" spans="1:22" x14ac:dyDescent="0.25">
      <c r="A266" s="13"/>
      <c r="B266" s="65" t="s">
        <v>122</v>
      </c>
      <c r="C266" s="63"/>
      <c r="D266" s="28"/>
      <c r="E266" s="29">
        <v>3176</v>
      </c>
      <c r="F266" s="30"/>
      <c r="G266" s="27"/>
      <c r="H266" s="28"/>
      <c r="I266" s="67">
        <v>33</v>
      </c>
      <c r="J266" s="30"/>
      <c r="K266" s="27"/>
      <c r="L266" s="28"/>
      <c r="M266" s="67" t="s">
        <v>1350</v>
      </c>
      <c r="N266" s="30" t="s">
        <v>257</v>
      </c>
      <c r="O266" s="27"/>
      <c r="P266" s="28"/>
      <c r="Q266" s="67" t="s">
        <v>1349</v>
      </c>
      <c r="R266" s="30" t="s">
        <v>257</v>
      </c>
      <c r="S266" s="27"/>
      <c r="T266" s="28"/>
      <c r="U266" s="67" t="s">
        <v>1351</v>
      </c>
      <c r="V266" s="30" t="s">
        <v>257</v>
      </c>
    </row>
    <row r="267" spans="1:22" x14ac:dyDescent="0.25">
      <c r="A267" s="13"/>
      <c r="B267" s="68" t="s">
        <v>1234</v>
      </c>
      <c r="C267" s="183"/>
      <c r="D267" s="151"/>
      <c r="E267" s="152">
        <v>21581</v>
      </c>
      <c r="F267" s="151"/>
      <c r="G267" s="36"/>
      <c r="H267" s="151"/>
      <c r="I267" s="149" t="s">
        <v>1352</v>
      </c>
      <c r="J267" s="151" t="s">
        <v>257</v>
      </c>
      <c r="K267" s="36"/>
      <c r="L267" s="151"/>
      <c r="M267" s="149" t="s">
        <v>1353</v>
      </c>
      <c r="N267" s="151" t="s">
        <v>257</v>
      </c>
      <c r="O267" s="36"/>
      <c r="P267" s="151"/>
      <c r="Q267" s="149" t="s">
        <v>1354</v>
      </c>
      <c r="R267" s="151" t="s">
        <v>257</v>
      </c>
      <c r="S267" s="36"/>
      <c r="T267" s="151"/>
      <c r="U267" s="149" t="s">
        <v>701</v>
      </c>
      <c r="V267" s="151" t="s">
        <v>257</v>
      </c>
    </row>
    <row r="268" spans="1:22" x14ac:dyDescent="0.25">
      <c r="A268" s="13"/>
      <c r="B268" s="68" t="s">
        <v>1235</v>
      </c>
      <c r="C268" s="183"/>
      <c r="D268" s="151"/>
      <c r="E268" s="152"/>
      <c r="F268" s="151"/>
      <c r="G268" s="36"/>
      <c r="H268" s="151"/>
      <c r="I268" s="149"/>
      <c r="J268" s="151"/>
      <c r="K268" s="36"/>
      <c r="L268" s="151"/>
      <c r="M268" s="149"/>
      <c r="N268" s="151"/>
      <c r="O268" s="36"/>
      <c r="P268" s="151"/>
      <c r="Q268" s="149"/>
      <c r="R268" s="151"/>
      <c r="S268" s="36"/>
      <c r="T268" s="151"/>
      <c r="U268" s="149"/>
      <c r="V268" s="151"/>
    </row>
    <row r="269" spans="1:22" x14ac:dyDescent="0.25">
      <c r="A269" s="13"/>
      <c r="B269" s="47" t="s">
        <v>124</v>
      </c>
      <c r="C269" s="27"/>
      <c r="D269" s="55"/>
      <c r="E269" s="69" t="s">
        <v>1355</v>
      </c>
      <c r="F269" s="30" t="s">
        <v>257</v>
      </c>
      <c r="G269" s="27"/>
      <c r="H269" s="55"/>
      <c r="I269" s="69" t="s">
        <v>1356</v>
      </c>
      <c r="J269" s="30" t="s">
        <v>257</v>
      </c>
      <c r="K269" s="27"/>
      <c r="L269" s="55"/>
      <c r="M269" s="56">
        <v>20404</v>
      </c>
      <c r="N269" s="30"/>
      <c r="O269" s="27"/>
      <c r="P269" s="55"/>
      <c r="Q269" s="69" t="s">
        <v>270</v>
      </c>
      <c r="R269" s="30"/>
      <c r="S269" s="27"/>
      <c r="T269" s="55"/>
      <c r="U269" s="56">
        <v>4154</v>
      </c>
      <c r="V269" s="30"/>
    </row>
    <row r="270" spans="1:22" ht="26.25" x14ac:dyDescent="0.25">
      <c r="A270" s="13"/>
      <c r="B270" s="68" t="s">
        <v>1357</v>
      </c>
      <c r="C270" s="183"/>
      <c r="D270" s="157"/>
      <c r="E270" s="159">
        <v>7172</v>
      </c>
      <c r="F270" s="151"/>
      <c r="G270" s="36"/>
      <c r="H270" s="157"/>
      <c r="I270" s="161" t="s">
        <v>1359</v>
      </c>
      <c r="J270" s="151" t="s">
        <v>257</v>
      </c>
      <c r="K270" s="36"/>
      <c r="L270" s="157"/>
      <c r="M270" s="161" t="s">
        <v>793</v>
      </c>
      <c r="N270" s="151" t="s">
        <v>257</v>
      </c>
      <c r="O270" s="36"/>
      <c r="P270" s="157"/>
      <c r="Q270" s="161" t="s">
        <v>1354</v>
      </c>
      <c r="R270" s="151" t="s">
        <v>257</v>
      </c>
      <c r="S270" s="36"/>
      <c r="T270" s="157"/>
      <c r="U270" s="161" t="s">
        <v>787</v>
      </c>
      <c r="V270" s="151" t="s">
        <v>257</v>
      </c>
    </row>
    <row r="271" spans="1:22" x14ac:dyDescent="0.25">
      <c r="A271" s="13"/>
      <c r="B271" s="68" t="s">
        <v>1358</v>
      </c>
      <c r="C271" s="183"/>
      <c r="D271" s="158"/>
      <c r="E271" s="160"/>
      <c r="F271" s="151"/>
      <c r="G271" s="36"/>
      <c r="H271" s="158"/>
      <c r="I271" s="162"/>
      <c r="J271" s="151"/>
      <c r="K271" s="36"/>
      <c r="L271" s="158"/>
      <c r="M271" s="162"/>
      <c r="N271" s="151"/>
      <c r="O271" s="36"/>
      <c r="P271" s="158"/>
      <c r="Q271" s="162"/>
      <c r="R271" s="151"/>
      <c r="S271" s="36"/>
      <c r="T271" s="158"/>
      <c r="U271" s="162"/>
      <c r="V271" s="151"/>
    </row>
    <row r="272" spans="1:22" ht="26.25" x14ac:dyDescent="0.25">
      <c r="A272" s="13"/>
      <c r="B272" s="47" t="s">
        <v>1360</v>
      </c>
      <c r="C272" s="27"/>
      <c r="D272" s="55"/>
      <c r="E272" s="69" t="s">
        <v>270</v>
      </c>
      <c r="F272" s="30"/>
      <c r="G272" s="27"/>
      <c r="H272" s="55"/>
      <c r="I272" s="56">
        <v>4385</v>
      </c>
      <c r="J272" s="30"/>
      <c r="K272" s="27"/>
      <c r="L272" s="55"/>
      <c r="M272" s="69" t="s">
        <v>270</v>
      </c>
      <c r="N272" s="30"/>
      <c r="O272" s="27"/>
      <c r="P272" s="55"/>
      <c r="Q272" s="69" t="s">
        <v>1361</v>
      </c>
      <c r="R272" s="30" t="s">
        <v>257</v>
      </c>
      <c r="S272" s="27"/>
      <c r="T272" s="55"/>
      <c r="U272" s="56">
        <v>1811</v>
      </c>
      <c r="V272" s="30"/>
    </row>
    <row r="273" spans="1:22" x14ac:dyDescent="0.25">
      <c r="A273" s="13"/>
      <c r="B273" s="68" t="s">
        <v>127</v>
      </c>
      <c r="C273" s="68"/>
      <c r="D273" s="71"/>
      <c r="E273" s="73">
        <v>7172</v>
      </c>
      <c r="F273" s="33"/>
      <c r="G273" s="23"/>
      <c r="H273" s="71"/>
      <c r="I273" s="73">
        <v>2462</v>
      </c>
      <c r="J273" s="33"/>
      <c r="K273" s="23"/>
      <c r="L273" s="71"/>
      <c r="M273" s="72" t="s">
        <v>793</v>
      </c>
      <c r="N273" s="33" t="s">
        <v>257</v>
      </c>
      <c r="O273" s="23"/>
      <c r="P273" s="71"/>
      <c r="Q273" s="72" t="s">
        <v>1362</v>
      </c>
      <c r="R273" s="33" t="s">
        <v>257</v>
      </c>
      <c r="S273" s="23"/>
      <c r="T273" s="71"/>
      <c r="U273" s="72" t="s">
        <v>1363</v>
      </c>
      <c r="V273" s="33" t="s">
        <v>257</v>
      </c>
    </row>
    <row r="274" spans="1:22" ht="39" x14ac:dyDescent="0.25">
      <c r="A274" s="13"/>
      <c r="B274" s="47" t="s">
        <v>1244</v>
      </c>
      <c r="C274" s="27"/>
      <c r="D274" s="55"/>
      <c r="E274" s="69" t="s">
        <v>270</v>
      </c>
      <c r="F274" s="30"/>
      <c r="G274" s="27"/>
      <c r="H274" s="55"/>
      <c r="I274" s="56">
        <v>1557</v>
      </c>
      <c r="J274" s="30"/>
      <c r="K274" s="27"/>
      <c r="L274" s="55"/>
      <c r="M274" s="69" t="s">
        <v>270</v>
      </c>
      <c r="N274" s="30"/>
      <c r="O274" s="27"/>
      <c r="P274" s="55"/>
      <c r="Q274" s="69" t="s">
        <v>270</v>
      </c>
      <c r="R274" s="30"/>
      <c r="S274" s="27"/>
      <c r="T274" s="55"/>
      <c r="U274" s="56">
        <v>1557</v>
      </c>
      <c r="V274" s="30"/>
    </row>
    <row r="275" spans="1:22" x14ac:dyDescent="0.25">
      <c r="A275" s="13"/>
      <c r="B275" s="68" t="s">
        <v>1245</v>
      </c>
      <c r="C275" s="183"/>
      <c r="D275" s="157" t="s">
        <v>254</v>
      </c>
      <c r="E275" s="159">
        <v>7172</v>
      </c>
      <c r="F275" s="151"/>
      <c r="G275" s="36"/>
      <c r="H275" s="157" t="s">
        <v>254</v>
      </c>
      <c r="I275" s="161">
        <v>905</v>
      </c>
      <c r="J275" s="151"/>
      <c r="K275" s="36"/>
      <c r="L275" s="157" t="s">
        <v>254</v>
      </c>
      <c r="M275" s="161" t="s">
        <v>793</v>
      </c>
      <c r="N275" s="151" t="s">
        <v>257</v>
      </c>
      <c r="O275" s="36"/>
      <c r="P275" s="157" t="s">
        <v>254</v>
      </c>
      <c r="Q275" s="161" t="s">
        <v>1362</v>
      </c>
      <c r="R275" s="151" t="s">
        <v>257</v>
      </c>
      <c r="S275" s="36"/>
      <c r="T275" s="157" t="s">
        <v>254</v>
      </c>
      <c r="U275" s="161" t="s">
        <v>793</v>
      </c>
      <c r="V275" s="151" t="s">
        <v>257</v>
      </c>
    </row>
    <row r="276" spans="1:22" ht="15.75" thickBot="1" x14ac:dyDescent="0.3">
      <c r="A276" s="13"/>
      <c r="B276" s="68" t="s">
        <v>1246</v>
      </c>
      <c r="C276" s="183"/>
      <c r="D276" s="175"/>
      <c r="E276" s="179"/>
      <c r="F276" s="151"/>
      <c r="G276" s="36"/>
      <c r="H276" s="175"/>
      <c r="I276" s="177"/>
      <c r="J276" s="151"/>
      <c r="K276" s="36"/>
      <c r="L276" s="175"/>
      <c r="M276" s="177"/>
      <c r="N276" s="151"/>
      <c r="O276" s="36"/>
      <c r="P276" s="175"/>
      <c r="Q276" s="177"/>
      <c r="R276" s="151"/>
      <c r="S276" s="36"/>
      <c r="T276" s="175"/>
      <c r="U276" s="177"/>
      <c r="V276" s="151"/>
    </row>
    <row r="277" spans="1:22" ht="15.75" thickTop="1" x14ac:dyDescent="0.25">
      <c r="A277" s="13"/>
      <c r="B277" s="20"/>
      <c r="C277" s="20"/>
      <c r="D277" s="20"/>
      <c r="E277" s="20"/>
      <c r="F277" s="20"/>
      <c r="G277" s="20"/>
      <c r="H277" s="20"/>
      <c r="I277" s="20"/>
      <c r="J277" s="20"/>
      <c r="K277" s="20"/>
      <c r="L277" s="20"/>
      <c r="M277" s="20"/>
      <c r="N277" s="20"/>
      <c r="O277" s="20"/>
      <c r="P277" s="20"/>
      <c r="Q277" s="20"/>
      <c r="R277" s="20"/>
      <c r="S277" s="20"/>
      <c r="T277" s="20"/>
      <c r="U277" s="20"/>
      <c r="V277" s="20"/>
    </row>
    <row r="278" spans="1:22" x14ac:dyDescent="0.25">
      <c r="A278" s="13"/>
      <c r="B278" s="20"/>
      <c r="C278" s="20"/>
      <c r="D278" s="20"/>
      <c r="E278" s="20"/>
      <c r="F278" s="20"/>
      <c r="G278" s="20"/>
      <c r="H278" s="20"/>
      <c r="I278" s="20"/>
      <c r="J278" s="20"/>
      <c r="K278" s="20"/>
      <c r="L278" s="20"/>
      <c r="M278" s="20"/>
      <c r="N278" s="20"/>
      <c r="O278" s="20"/>
      <c r="P278" s="20"/>
      <c r="Q278" s="20"/>
      <c r="R278" s="20"/>
      <c r="S278" s="20"/>
      <c r="T278" s="20"/>
      <c r="U278" s="20"/>
      <c r="V278" s="20"/>
    </row>
    <row r="279" spans="1:22" x14ac:dyDescent="0.25">
      <c r="A279" s="13"/>
      <c r="B279" s="303"/>
      <c r="C279" s="303"/>
      <c r="D279" s="303"/>
      <c r="E279" s="303"/>
      <c r="F279" s="303"/>
      <c r="G279" s="303"/>
      <c r="H279" s="303"/>
      <c r="I279" s="303"/>
      <c r="J279" s="303"/>
      <c r="K279" s="303"/>
      <c r="L279" s="303"/>
      <c r="M279" s="303"/>
      <c r="N279" s="303"/>
      <c r="O279" s="303"/>
      <c r="P279" s="303"/>
      <c r="Q279" s="303"/>
      <c r="R279" s="303"/>
      <c r="S279" s="303"/>
      <c r="T279" s="303"/>
      <c r="U279" s="303"/>
      <c r="V279" s="303"/>
    </row>
    <row r="280" spans="1:22" x14ac:dyDescent="0.25">
      <c r="A280" s="13"/>
      <c r="B280" s="186" t="s">
        <v>1168</v>
      </c>
      <c r="C280" s="186"/>
      <c r="D280" s="186"/>
      <c r="E280" s="186"/>
      <c r="F280" s="186"/>
      <c r="G280" s="186"/>
      <c r="H280" s="186"/>
      <c r="I280" s="186"/>
      <c r="J280" s="186"/>
      <c r="K280" s="186"/>
      <c r="L280" s="186"/>
      <c r="M280" s="186"/>
      <c r="N280" s="186"/>
      <c r="O280" s="186"/>
      <c r="P280" s="186"/>
      <c r="Q280" s="186"/>
      <c r="R280" s="186"/>
      <c r="S280" s="186"/>
      <c r="T280" s="186"/>
      <c r="U280" s="186"/>
      <c r="V280" s="186"/>
    </row>
    <row r="281" spans="1:22" x14ac:dyDescent="0.25">
      <c r="A281" s="13"/>
      <c r="B281" s="186" t="s">
        <v>1248</v>
      </c>
      <c r="C281" s="186"/>
      <c r="D281" s="186"/>
      <c r="E281" s="186"/>
      <c r="F281" s="186"/>
      <c r="G281" s="186"/>
      <c r="H281" s="186"/>
      <c r="I281" s="186"/>
      <c r="J281" s="186"/>
      <c r="K281" s="186"/>
      <c r="L281" s="186"/>
      <c r="M281" s="186"/>
      <c r="N281" s="186"/>
      <c r="O281" s="186"/>
      <c r="P281" s="186"/>
      <c r="Q281" s="186"/>
      <c r="R281" s="186"/>
      <c r="S281" s="186"/>
      <c r="T281" s="186"/>
      <c r="U281" s="186"/>
      <c r="V281" s="186"/>
    </row>
    <row r="282" spans="1:22" x14ac:dyDescent="0.25">
      <c r="A282" s="13"/>
      <c r="B282" s="186" t="s">
        <v>1364</v>
      </c>
      <c r="C282" s="186"/>
      <c r="D282" s="186"/>
      <c r="E282" s="186"/>
      <c r="F282" s="186"/>
      <c r="G282" s="186"/>
      <c r="H282" s="186"/>
      <c r="I282" s="186"/>
      <c r="J282" s="186"/>
      <c r="K282" s="186"/>
      <c r="L282" s="186"/>
      <c r="M282" s="186"/>
      <c r="N282" s="186"/>
      <c r="O282" s="186"/>
      <c r="P282" s="186"/>
      <c r="Q282" s="186"/>
      <c r="R282" s="186"/>
      <c r="S282" s="186"/>
      <c r="T282" s="186"/>
      <c r="U282" s="186"/>
      <c r="V282" s="186"/>
    </row>
    <row r="283" spans="1:22" x14ac:dyDescent="0.25">
      <c r="A283" s="13"/>
      <c r="B283" s="186" t="s">
        <v>318</v>
      </c>
      <c r="C283" s="186"/>
      <c r="D283" s="186"/>
      <c r="E283" s="186"/>
      <c r="F283" s="186"/>
      <c r="G283" s="186"/>
      <c r="H283" s="186"/>
      <c r="I283" s="186"/>
      <c r="J283" s="186"/>
      <c r="K283" s="186"/>
      <c r="L283" s="186"/>
      <c r="M283" s="186"/>
      <c r="N283" s="186"/>
      <c r="O283" s="186"/>
      <c r="P283" s="186"/>
      <c r="Q283" s="186"/>
      <c r="R283" s="186"/>
      <c r="S283" s="186"/>
      <c r="T283" s="186"/>
      <c r="U283" s="186"/>
      <c r="V283" s="186"/>
    </row>
    <row r="284" spans="1:22" x14ac:dyDescent="0.25">
      <c r="A284" s="13"/>
      <c r="B284" s="89"/>
      <c r="C284" s="89"/>
      <c r="D284" s="89"/>
      <c r="E284" s="89"/>
      <c r="F284" s="89"/>
      <c r="G284" s="89"/>
      <c r="H284" s="89"/>
      <c r="I284" s="89"/>
      <c r="J284" s="89"/>
      <c r="K284" s="89"/>
      <c r="L284" s="89"/>
      <c r="M284" s="89"/>
      <c r="N284" s="89"/>
      <c r="O284" s="89"/>
      <c r="P284" s="89"/>
      <c r="Q284" s="89"/>
      <c r="R284" s="89"/>
      <c r="S284" s="89"/>
      <c r="T284" s="89"/>
      <c r="U284" s="89"/>
      <c r="V284" s="89"/>
    </row>
    <row r="285" spans="1:22" x14ac:dyDescent="0.25">
      <c r="A285" s="13"/>
      <c r="B285" s="36"/>
      <c r="C285" s="48"/>
      <c r="D285" s="38" t="s">
        <v>1172</v>
      </c>
      <c r="E285" s="38"/>
      <c r="F285" s="40"/>
      <c r="G285" s="37"/>
      <c r="H285" s="38" t="s">
        <v>1174</v>
      </c>
      <c r="I285" s="38"/>
      <c r="J285" s="40"/>
      <c r="K285" s="37"/>
      <c r="L285" s="38" t="s">
        <v>1175</v>
      </c>
      <c r="M285" s="38"/>
      <c r="N285" s="40"/>
      <c r="O285" s="37"/>
      <c r="P285" s="38" t="s">
        <v>1178</v>
      </c>
      <c r="Q285" s="38"/>
      <c r="R285" s="40"/>
      <c r="S285" s="37"/>
      <c r="T285" s="38" t="s">
        <v>1179</v>
      </c>
      <c r="U285" s="38"/>
      <c r="V285" s="40"/>
    </row>
    <row r="286" spans="1:22" x14ac:dyDescent="0.25">
      <c r="A286" s="13"/>
      <c r="B286" s="36"/>
      <c r="C286" s="48"/>
      <c r="D286" s="38" t="s">
        <v>1173</v>
      </c>
      <c r="E286" s="38"/>
      <c r="F286" s="40"/>
      <c r="G286" s="37"/>
      <c r="H286" s="38" t="s">
        <v>1173</v>
      </c>
      <c r="I286" s="38"/>
      <c r="J286" s="40"/>
      <c r="K286" s="37"/>
      <c r="L286" s="38" t="s">
        <v>1176</v>
      </c>
      <c r="M286" s="38"/>
      <c r="N286" s="40"/>
      <c r="O286" s="37"/>
      <c r="P286" s="38"/>
      <c r="Q286" s="38"/>
      <c r="R286" s="40"/>
      <c r="S286" s="37"/>
      <c r="T286" s="38" t="s">
        <v>1180</v>
      </c>
      <c r="U286" s="38"/>
      <c r="V286" s="40"/>
    </row>
    <row r="287" spans="1:22" x14ac:dyDescent="0.25">
      <c r="A287" s="13"/>
      <c r="B287" s="36"/>
      <c r="C287" s="48"/>
      <c r="D287" s="117"/>
      <c r="E287" s="117"/>
      <c r="F287" s="40"/>
      <c r="G287" s="37"/>
      <c r="H287" s="117"/>
      <c r="I287" s="117"/>
      <c r="J287" s="40"/>
      <c r="K287" s="37"/>
      <c r="L287" s="39" t="s">
        <v>1177</v>
      </c>
      <c r="M287" s="39"/>
      <c r="N287" s="40"/>
      <c r="O287" s="37"/>
      <c r="P287" s="39"/>
      <c r="Q287" s="39"/>
      <c r="R287" s="40"/>
      <c r="S287" s="37"/>
      <c r="T287" s="117"/>
      <c r="U287" s="117"/>
      <c r="V287" s="40"/>
    </row>
    <row r="288" spans="1:22" ht="24.75" x14ac:dyDescent="0.25">
      <c r="A288" s="13"/>
      <c r="B288" s="219" t="s">
        <v>172</v>
      </c>
      <c r="C288" s="188"/>
      <c r="D288" s="189"/>
      <c r="E288" s="189"/>
      <c r="F288" s="190"/>
      <c r="G288" s="191"/>
      <c r="H288" s="189"/>
      <c r="I288" s="189"/>
      <c r="J288" s="190"/>
      <c r="K288" s="191"/>
      <c r="L288" s="189"/>
      <c r="M288" s="189"/>
      <c r="N288" s="190"/>
      <c r="O288" s="191"/>
      <c r="P288" s="189"/>
      <c r="Q288" s="189"/>
      <c r="R288" s="190"/>
      <c r="S288" s="191"/>
      <c r="T288" s="189"/>
      <c r="U288" s="189"/>
      <c r="V288" s="30"/>
    </row>
    <row r="289" spans="1:22" x14ac:dyDescent="0.25">
      <c r="A289" s="13"/>
      <c r="B289" s="201" t="s">
        <v>159</v>
      </c>
      <c r="C289" s="202"/>
      <c r="D289" s="194" t="s">
        <v>254</v>
      </c>
      <c r="E289" s="203">
        <v>7172</v>
      </c>
      <c r="F289" s="194"/>
      <c r="G289" s="196"/>
      <c r="H289" s="194" t="s">
        <v>254</v>
      </c>
      <c r="I289" s="203">
        <v>2462</v>
      </c>
      <c r="J289" s="194"/>
      <c r="K289" s="196"/>
      <c r="L289" s="194" t="s">
        <v>254</v>
      </c>
      <c r="M289" s="195" t="s">
        <v>793</v>
      </c>
      <c r="N289" s="194" t="s">
        <v>257</v>
      </c>
      <c r="O289" s="196"/>
      <c r="P289" s="194" t="s">
        <v>254</v>
      </c>
      <c r="Q289" s="195" t="s">
        <v>1362</v>
      </c>
      <c r="R289" s="194" t="s">
        <v>257</v>
      </c>
      <c r="S289" s="196"/>
      <c r="T289" s="194" t="s">
        <v>254</v>
      </c>
      <c r="U289" s="195" t="s">
        <v>1363</v>
      </c>
      <c r="V289" s="33" t="s">
        <v>257</v>
      </c>
    </row>
    <row r="290" spans="1:22" ht="26.25" x14ac:dyDescent="0.25">
      <c r="A290" s="13"/>
      <c r="B290" s="63" t="s">
        <v>1250</v>
      </c>
      <c r="C290" s="284"/>
      <c r="D290" s="285"/>
      <c r="E290" s="286"/>
      <c r="F290" s="285"/>
      <c r="G290" s="287"/>
      <c r="H290" s="285"/>
      <c r="I290" s="286"/>
      <c r="J290" s="285"/>
      <c r="K290" s="287"/>
      <c r="L290" s="285"/>
      <c r="M290" s="286"/>
      <c r="N290" s="285"/>
      <c r="O290" s="287"/>
      <c r="P290" s="285"/>
      <c r="Q290" s="286"/>
      <c r="R290" s="285"/>
      <c r="S290" s="287"/>
      <c r="T290" s="285"/>
      <c r="U290" s="286"/>
      <c r="V290" s="127"/>
    </row>
    <row r="291" spans="1:22" x14ac:dyDescent="0.25">
      <c r="A291" s="13"/>
      <c r="B291" s="63" t="s">
        <v>1251</v>
      </c>
      <c r="C291" s="284"/>
      <c r="D291" s="285"/>
      <c r="E291" s="286"/>
      <c r="F291" s="285"/>
      <c r="G291" s="287"/>
      <c r="H291" s="285"/>
      <c r="I291" s="286"/>
      <c r="J291" s="285"/>
      <c r="K291" s="287"/>
      <c r="L291" s="285"/>
      <c r="M291" s="286"/>
      <c r="N291" s="285"/>
      <c r="O291" s="287"/>
      <c r="P291" s="285"/>
      <c r="Q291" s="286"/>
      <c r="R291" s="285"/>
      <c r="S291" s="287"/>
      <c r="T291" s="285"/>
      <c r="U291" s="286"/>
      <c r="V291" s="127"/>
    </row>
    <row r="292" spans="1:22" x14ac:dyDescent="0.25">
      <c r="A292" s="13"/>
      <c r="B292" s="201" t="s">
        <v>121</v>
      </c>
      <c r="C292" s="202"/>
      <c r="D292" s="194"/>
      <c r="E292" s="195">
        <v>763</v>
      </c>
      <c r="F292" s="194"/>
      <c r="G292" s="196"/>
      <c r="H292" s="194"/>
      <c r="I292" s="195" t="s">
        <v>270</v>
      </c>
      <c r="J292" s="194"/>
      <c r="K292" s="196"/>
      <c r="L292" s="194"/>
      <c r="M292" s="195" t="s">
        <v>270</v>
      </c>
      <c r="N292" s="194"/>
      <c r="O292" s="196"/>
      <c r="P292" s="194"/>
      <c r="Q292" s="195" t="s">
        <v>270</v>
      </c>
      <c r="R292" s="194"/>
      <c r="S292" s="196"/>
      <c r="T292" s="194"/>
      <c r="U292" s="195">
        <v>763</v>
      </c>
      <c r="V292" s="33"/>
    </row>
    <row r="293" spans="1:22" x14ac:dyDescent="0.25">
      <c r="A293" s="13"/>
      <c r="B293" s="197" t="s">
        <v>1365</v>
      </c>
      <c r="C293" s="198"/>
      <c r="D293" s="190"/>
      <c r="E293" s="200" t="s">
        <v>1366</v>
      </c>
      <c r="F293" s="190" t="s">
        <v>257</v>
      </c>
      <c r="G293" s="191"/>
      <c r="H293" s="190"/>
      <c r="I293" s="200">
        <v>55</v>
      </c>
      <c r="J293" s="190"/>
      <c r="K293" s="191"/>
      <c r="L293" s="190"/>
      <c r="M293" s="199">
        <v>6369</v>
      </c>
      <c r="N293" s="190"/>
      <c r="O293" s="191"/>
      <c r="P293" s="190"/>
      <c r="Q293" s="200" t="s">
        <v>270</v>
      </c>
      <c r="R293" s="190"/>
      <c r="S293" s="191"/>
      <c r="T293" s="190"/>
      <c r="U293" s="199">
        <v>6230</v>
      </c>
      <c r="V293" s="30"/>
    </row>
    <row r="294" spans="1:22" ht="24.75" x14ac:dyDescent="0.25">
      <c r="A294" s="13"/>
      <c r="B294" s="201" t="s">
        <v>112</v>
      </c>
      <c r="C294" s="202"/>
      <c r="D294" s="194"/>
      <c r="E294" s="203">
        <v>62540</v>
      </c>
      <c r="F294" s="194"/>
      <c r="G294" s="196"/>
      <c r="H294" s="194"/>
      <c r="I294" s="203">
        <v>1604</v>
      </c>
      <c r="J294" s="194"/>
      <c r="K294" s="196"/>
      <c r="L294" s="194"/>
      <c r="M294" s="195" t="s">
        <v>270</v>
      </c>
      <c r="N294" s="194"/>
      <c r="O294" s="196"/>
      <c r="P294" s="194"/>
      <c r="Q294" s="195" t="s">
        <v>1338</v>
      </c>
      <c r="R294" s="194" t="s">
        <v>257</v>
      </c>
      <c r="S294" s="196"/>
      <c r="T294" s="194"/>
      <c r="U294" s="203">
        <v>63944</v>
      </c>
      <c r="V294" s="33"/>
    </row>
    <row r="295" spans="1:22" x14ac:dyDescent="0.25">
      <c r="A295" s="13"/>
      <c r="B295" s="197" t="s">
        <v>178</v>
      </c>
      <c r="C295" s="198"/>
      <c r="D295" s="190"/>
      <c r="E295" s="199">
        <v>14409</v>
      </c>
      <c r="F295" s="190"/>
      <c r="G295" s="191"/>
      <c r="H295" s="190"/>
      <c r="I295" s="199">
        <v>2210</v>
      </c>
      <c r="J295" s="190"/>
      <c r="K295" s="191"/>
      <c r="L295" s="190"/>
      <c r="M295" s="200" t="s">
        <v>1367</v>
      </c>
      <c r="N295" s="190" t="s">
        <v>257</v>
      </c>
      <c r="O295" s="191"/>
      <c r="P295" s="190"/>
      <c r="Q295" s="200" t="s">
        <v>270</v>
      </c>
      <c r="R295" s="190"/>
      <c r="S295" s="191"/>
      <c r="T295" s="190"/>
      <c r="U295" s="199">
        <v>2279</v>
      </c>
      <c r="V295" s="30"/>
    </row>
    <row r="296" spans="1:22" x14ac:dyDescent="0.25">
      <c r="A296" s="13"/>
      <c r="B296" s="201" t="s">
        <v>1258</v>
      </c>
      <c r="C296" s="202"/>
      <c r="D296" s="194"/>
      <c r="E296" s="203">
        <v>2703</v>
      </c>
      <c r="F296" s="194"/>
      <c r="G296" s="196"/>
      <c r="H296" s="194"/>
      <c r="I296" s="195" t="s">
        <v>270</v>
      </c>
      <c r="J296" s="194"/>
      <c r="K296" s="196"/>
      <c r="L296" s="194"/>
      <c r="M296" s="195">
        <v>205</v>
      </c>
      <c r="N296" s="194"/>
      <c r="O296" s="196"/>
      <c r="P296" s="194"/>
      <c r="Q296" s="195" t="s">
        <v>270</v>
      </c>
      <c r="R296" s="194"/>
      <c r="S296" s="196"/>
      <c r="T296" s="194"/>
      <c r="U296" s="203">
        <v>2908</v>
      </c>
      <c r="V296" s="33"/>
    </row>
    <row r="297" spans="1:22" x14ac:dyDescent="0.25">
      <c r="A297" s="13"/>
      <c r="B297" s="197" t="s">
        <v>176</v>
      </c>
      <c r="C297" s="198"/>
      <c r="D297" s="190"/>
      <c r="E297" s="199">
        <v>7128</v>
      </c>
      <c r="F297" s="190"/>
      <c r="G297" s="191"/>
      <c r="H297" s="190"/>
      <c r="I297" s="200" t="s">
        <v>270</v>
      </c>
      <c r="J297" s="190"/>
      <c r="K297" s="191"/>
      <c r="L297" s="190"/>
      <c r="M297" s="200" t="s">
        <v>270</v>
      </c>
      <c r="N297" s="190"/>
      <c r="O297" s="191"/>
      <c r="P297" s="190"/>
      <c r="Q297" s="200" t="s">
        <v>270</v>
      </c>
      <c r="R297" s="190"/>
      <c r="S297" s="191"/>
      <c r="T297" s="190"/>
      <c r="U297" s="199">
        <v>7128</v>
      </c>
      <c r="V297" s="30"/>
    </row>
    <row r="298" spans="1:22" x14ac:dyDescent="0.25">
      <c r="A298" s="13"/>
      <c r="B298" s="201" t="s">
        <v>177</v>
      </c>
      <c r="C298" s="202"/>
      <c r="D298" s="194"/>
      <c r="E298" s="203">
        <v>2993</v>
      </c>
      <c r="F298" s="194"/>
      <c r="G298" s="196"/>
      <c r="H298" s="194"/>
      <c r="I298" s="195" t="s">
        <v>270</v>
      </c>
      <c r="J298" s="194"/>
      <c r="K298" s="196"/>
      <c r="L298" s="194"/>
      <c r="M298" s="195" t="s">
        <v>270</v>
      </c>
      <c r="N298" s="194"/>
      <c r="O298" s="196"/>
      <c r="P298" s="194"/>
      <c r="Q298" s="195" t="s">
        <v>270</v>
      </c>
      <c r="R298" s="194"/>
      <c r="S298" s="196"/>
      <c r="T298" s="194"/>
      <c r="U298" s="203">
        <v>2993</v>
      </c>
      <c r="V298" s="33"/>
    </row>
    <row r="299" spans="1:22" x14ac:dyDescent="0.25">
      <c r="A299" s="13"/>
      <c r="B299" s="197" t="s">
        <v>1262</v>
      </c>
      <c r="C299" s="198"/>
      <c r="D299" s="190"/>
      <c r="E299" s="200" t="s">
        <v>1368</v>
      </c>
      <c r="F299" s="190" t="s">
        <v>257</v>
      </c>
      <c r="G299" s="191"/>
      <c r="H299" s="190"/>
      <c r="I299" s="200" t="s">
        <v>1369</v>
      </c>
      <c r="J299" s="190" t="s">
        <v>257</v>
      </c>
      <c r="K299" s="191"/>
      <c r="L299" s="190"/>
      <c r="M299" s="200" t="s">
        <v>270</v>
      </c>
      <c r="N299" s="190"/>
      <c r="O299" s="191"/>
      <c r="P299" s="190"/>
      <c r="Q299" s="200" t="s">
        <v>270</v>
      </c>
      <c r="R299" s="190"/>
      <c r="S299" s="191"/>
      <c r="T299" s="190"/>
      <c r="U299" s="200" t="s">
        <v>1370</v>
      </c>
      <c r="V299" s="30" t="s">
        <v>257</v>
      </c>
    </row>
    <row r="300" spans="1:22" x14ac:dyDescent="0.25">
      <c r="A300" s="13"/>
      <c r="B300" s="201" t="s">
        <v>110</v>
      </c>
      <c r="C300" s="202"/>
      <c r="D300" s="194"/>
      <c r="E300" s="203">
        <v>32072</v>
      </c>
      <c r="F300" s="194"/>
      <c r="G300" s="196"/>
      <c r="H300" s="194"/>
      <c r="I300" s="195" t="s">
        <v>270</v>
      </c>
      <c r="J300" s="194"/>
      <c r="K300" s="196"/>
      <c r="L300" s="194"/>
      <c r="M300" s="195" t="s">
        <v>270</v>
      </c>
      <c r="N300" s="194"/>
      <c r="O300" s="196"/>
      <c r="P300" s="194"/>
      <c r="Q300" s="195" t="s">
        <v>270</v>
      </c>
      <c r="R300" s="194"/>
      <c r="S300" s="196"/>
      <c r="T300" s="194"/>
      <c r="U300" s="203">
        <v>32072</v>
      </c>
      <c r="V300" s="33"/>
    </row>
    <row r="301" spans="1:22" x14ac:dyDescent="0.25">
      <c r="A301" s="13"/>
      <c r="B301" s="282" t="s">
        <v>180</v>
      </c>
      <c r="C301" s="283"/>
      <c r="D301" s="190"/>
      <c r="E301" s="200"/>
      <c r="F301" s="190"/>
      <c r="G301" s="191"/>
      <c r="H301" s="190"/>
      <c r="I301" s="200"/>
      <c r="J301" s="190"/>
      <c r="K301" s="191"/>
      <c r="L301" s="190"/>
      <c r="M301" s="200"/>
      <c r="N301" s="190"/>
      <c r="O301" s="191"/>
      <c r="P301" s="190"/>
      <c r="Q301" s="200"/>
      <c r="R301" s="190"/>
      <c r="S301" s="191"/>
      <c r="T301" s="190"/>
      <c r="U301" s="200"/>
      <c r="V301" s="30"/>
    </row>
    <row r="302" spans="1:22" x14ac:dyDescent="0.25">
      <c r="A302" s="13"/>
      <c r="B302" s="201" t="s">
        <v>33</v>
      </c>
      <c r="C302" s="202"/>
      <c r="D302" s="194"/>
      <c r="E302" s="195" t="s">
        <v>1371</v>
      </c>
      <c r="F302" s="194" t="s">
        <v>257</v>
      </c>
      <c r="G302" s="196"/>
      <c r="H302" s="194"/>
      <c r="I302" s="195" t="s">
        <v>1372</v>
      </c>
      <c r="J302" s="194" t="s">
        <v>257</v>
      </c>
      <c r="K302" s="196"/>
      <c r="L302" s="194"/>
      <c r="M302" s="203">
        <v>1241</v>
      </c>
      <c r="N302" s="194"/>
      <c r="O302" s="196"/>
      <c r="P302" s="194"/>
      <c r="Q302" s="195" t="s">
        <v>1373</v>
      </c>
      <c r="R302" s="194" t="s">
        <v>257</v>
      </c>
      <c r="S302" s="196"/>
      <c r="T302" s="194"/>
      <c r="U302" s="195" t="s">
        <v>1374</v>
      </c>
      <c r="V302" s="33" t="s">
        <v>257</v>
      </c>
    </row>
    <row r="303" spans="1:22" ht="24.75" x14ac:dyDescent="0.25">
      <c r="A303" s="13"/>
      <c r="B303" s="197" t="s">
        <v>181</v>
      </c>
      <c r="C303" s="198"/>
      <c r="D303" s="190"/>
      <c r="E303" s="200" t="s">
        <v>1375</v>
      </c>
      <c r="F303" s="190" t="s">
        <v>257</v>
      </c>
      <c r="G303" s="191"/>
      <c r="H303" s="190"/>
      <c r="I303" s="200" t="s">
        <v>1376</v>
      </c>
      <c r="J303" s="190" t="s">
        <v>257</v>
      </c>
      <c r="K303" s="191"/>
      <c r="L303" s="190"/>
      <c r="M303" s="200" t="s">
        <v>270</v>
      </c>
      <c r="N303" s="190"/>
      <c r="O303" s="191"/>
      <c r="P303" s="190"/>
      <c r="Q303" s="200" t="s">
        <v>270</v>
      </c>
      <c r="R303" s="190"/>
      <c r="S303" s="191"/>
      <c r="T303" s="190"/>
      <c r="U303" s="200" t="s">
        <v>1377</v>
      </c>
      <c r="V303" s="30" t="s">
        <v>257</v>
      </c>
    </row>
    <row r="304" spans="1:22" x14ac:dyDescent="0.25">
      <c r="A304" s="13"/>
      <c r="B304" s="201" t="s">
        <v>182</v>
      </c>
      <c r="C304" s="202"/>
      <c r="D304" s="194"/>
      <c r="E304" s="203">
        <v>8554</v>
      </c>
      <c r="F304" s="194"/>
      <c r="G304" s="196"/>
      <c r="H304" s="194"/>
      <c r="I304" s="195">
        <v>874</v>
      </c>
      <c r="J304" s="194"/>
      <c r="K304" s="196"/>
      <c r="L304" s="194"/>
      <c r="M304" s="203">
        <v>1481</v>
      </c>
      <c r="N304" s="194"/>
      <c r="O304" s="196"/>
      <c r="P304" s="194"/>
      <c r="Q304" s="203">
        <v>1982</v>
      </c>
      <c r="R304" s="194"/>
      <c r="S304" s="196"/>
      <c r="T304" s="194"/>
      <c r="U304" s="203">
        <v>12891</v>
      </c>
      <c r="V304" s="33"/>
    </row>
    <row r="305" spans="1:22" x14ac:dyDescent="0.25">
      <c r="A305" s="13"/>
      <c r="B305" s="197" t="s">
        <v>183</v>
      </c>
      <c r="C305" s="198"/>
      <c r="D305" s="211"/>
      <c r="E305" s="213" t="s">
        <v>1378</v>
      </c>
      <c r="F305" s="190" t="s">
        <v>257</v>
      </c>
      <c r="G305" s="191"/>
      <c r="H305" s="211"/>
      <c r="I305" s="213" t="s">
        <v>1379</v>
      </c>
      <c r="J305" s="190" t="s">
        <v>257</v>
      </c>
      <c r="K305" s="191"/>
      <c r="L305" s="211"/>
      <c r="M305" s="213" t="s">
        <v>1380</v>
      </c>
      <c r="N305" s="190" t="s">
        <v>257</v>
      </c>
      <c r="O305" s="191"/>
      <c r="P305" s="211"/>
      <c r="Q305" s="213" t="s">
        <v>270</v>
      </c>
      <c r="R305" s="190"/>
      <c r="S305" s="191"/>
      <c r="T305" s="211"/>
      <c r="U305" s="213" t="s">
        <v>1381</v>
      </c>
      <c r="V305" s="30" t="s">
        <v>257</v>
      </c>
    </row>
    <row r="306" spans="1:22" ht="26.25" x14ac:dyDescent="0.25">
      <c r="A306" s="13"/>
      <c r="B306" s="70" t="s">
        <v>1273</v>
      </c>
      <c r="C306" s="288"/>
      <c r="D306" s="289"/>
      <c r="E306" s="291">
        <v>123876</v>
      </c>
      <c r="F306" s="293"/>
      <c r="G306" s="294"/>
      <c r="H306" s="289"/>
      <c r="I306" s="295" t="s">
        <v>1382</v>
      </c>
      <c r="J306" s="293" t="s">
        <v>257</v>
      </c>
      <c r="K306" s="294"/>
      <c r="L306" s="289"/>
      <c r="M306" s="295" t="s">
        <v>1383</v>
      </c>
      <c r="N306" s="293" t="s">
        <v>257</v>
      </c>
      <c r="O306" s="294"/>
      <c r="P306" s="289"/>
      <c r="Q306" s="295" t="s">
        <v>1384</v>
      </c>
      <c r="R306" s="293" t="s">
        <v>257</v>
      </c>
      <c r="S306" s="294"/>
      <c r="T306" s="289"/>
      <c r="U306" s="291">
        <v>108316</v>
      </c>
      <c r="V306" s="151"/>
    </row>
    <row r="307" spans="1:22" x14ac:dyDescent="0.25">
      <c r="A307" s="13"/>
      <c r="B307" s="70" t="s">
        <v>1274</v>
      </c>
      <c r="C307" s="288"/>
      <c r="D307" s="290"/>
      <c r="E307" s="292"/>
      <c r="F307" s="293"/>
      <c r="G307" s="294"/>
      <c r="H307" s="290"/>
      <c r="I307" s="296"/>
      <c r="J307" s="293"/>
      <c r="K307" s="294"/>
      <c r="L307" s="290"/>
      <c r="M307" s="296"/>
      <c r="N307" s="293"/>
      <c r="O307" s="294"/>
      <c r="P307" s="290"/>
      <c r="Q307" s="296"/>
      <c r="R307" s="293"/>
      <c r="S307" s="294"/>
      <c r="T307" s="290"/>
      <c r="U307" s="292"/>
      <c r="V307" s="151"/>
    </row>
    <row r="308" spans="1:22" ht="24.75" x14ac:dyDescent="0.25">
      <c r="A308" s="13"/>
      <c r="B308" s="219" t="s">
        <v>185</v>
      </c>
      <c r="C308" s="188"/>
      <c r="D308" s="190"/>
      <c r="E308" s="200"/>
      <c r="F308" s="190"/>
      <c r="G308" s="191"/>
      <c r="H308" s="190"/>
      <c r="I308" s="200"/>
      <c r="J308" s="190"/>
      <c r="K308" s="191"/>
      <c r="L308" s="190"/>
      <c r="M308" s="200"/>
      <c r="N308" s="190"/>
      <c r="O308" s="191"/>
      <c r="P308" s="190"/>
      <c r="Q308" s="200"/>
      <c r="R308" s="190"/>
      <c r="S308" s="191"/>
      <c r="T308" s="190"/>
      <c r="U308" s="200"/>
      <c r="V308" s="30"/>
    </row>
    <row r="309" spans="1:22" x14ac:dyDescent="0.25">
      <c r="A309" s="13"/>
      <c r="B309" s="201" t="s">
        <v>1276</v>
      </c>
      <c r="C309" s="202"/>
      <c r="D309" s="194"/>
      <c r="E309" s="203">
        <v>186089</v>
      </c>
      <c r="F309" s="194"/>
      <c r="G309" s="196"/>
      <c r="H309" s="194"/>
      <c r="I309" s="203">
        <v>1619</v>
      </c>
      <c r="J309" s="194"/>
      <c r="K309" s="196"/>
      <c r="L309" s="194"/>
      <c r="M309" s="195" t="s">
        <v>1385</v>
      </c>
      <c r="N309" s="194" t="s">
        <v>257</v>
      </c>
      <c r="O309" s="196"/>
      <c r="P309" s="194"/>
      <c r="Q309" s="203">
        <v>5307</v>
      </c>
      <c r="R309" s="194"/>
      <c r="S309" s="196"/>
      <c r="T309" s="194"/>
      <c r="U309" s="195" t="s">
        <v>270</v>
      </c>
      <c r="V309" s="33"/>
    </row>
    <row r="310" spans="1:22" ht="24.75" x14ac:dyDescent="0.25">
      <c r="A310" s="13"/>
      <c r="B310" s="197" t="s">
        <v>186</v>
      </c>
      <c r="C310" s="198"/>
      <c r="D310" s="190"/>
      <c r="E310" s="200">
        <v>458</v>
      </c>
      <c r="F310" s="190"/>
      <c r="G310" s="191"/>
      <c r="H310" s="190"/>
      <c r="I310" s="200" t="s">
        <v>270</v>
      </c>
      <c r="J310" s="190"/>
      <c r="K310" s="191"/>
      <c r="L310" s="190"/>
      <c r="M310" s="200" t="s">
        <v>270</v>
      </c>
      <c r="N310" s="190"/>
      <c r="O310" s="191"/>
      <c r="P310" s="190"/>
      <c r="Q310" s="200" t="s">
        <v>270</v>
      </c>
      <c r="R310" s="190"/>
      <c r="S310" s="191"/>
      <c r="T310" s="190"/>
      <c r="U310" s="200">
        <v>458</v>
      </c>
      <c r="V310" s="30"/>
    </row>
    <row r="311" spans="1:22" x14ac:dyDescent="0.25">
      <c r="A311" s="13"/>
      <c r="B311" s="201" t="s">
        <v>187</v>
      </c>
      <c r="C311" s="202"/>
      <c r="D311" s="194"/>
      <c r="E311" s="195" t="s">
        <v>1386</v>
      </c>
      <c r="F311" s="194" t="s">
        <v>257</v>
      </c>
      <c r="G311" s="196"/>
      <c r="H311" s="194"/>
      <c r="I311" s="195" t="s">
        <v>270</v>
      </c>
      <c r="J311" s="194"/>
      <c r="K311" s="196"/>
      <c r="L311" s="194"/>
      <c r="M311" s="195" t="s">
        <v>270</v>
      </c>
      <c r="N311" s="194"/>
      <c r="O311" s="196"/>
      <c r="P311" s="194"/>
      <c r="Q311" s="195" t="s">
        <v>270</v>
      </c>
      <c r="R311" s="194"/>
      <c r="S311" s="196"/>
      <c r="T311" s="194"/>
      <c r="U311" s="195" t="s">
        <v>1386</v>
      </c>
      <c r="V311" s="33" t="s">
        <v>257</v>
      </c>
    </row>
    <row r="312" spans="1:22" ht="24.75" x14ac:dyDescent="0.25">
      <c r="A312" s="13"/>
      <c r="B312" s="197" t="s">
        <v>1280</v>
      </c>
      <c r="C312" s="297"/>
      <c r="D312" s="285"/>
      <c r="E312" s="298">
        <v>8071</v>
      </c>
      <c r="F312" s="285"/>
      <c r="G312" s="287"/>
      <c r="H312" s="285"/>
      <c r="I312" s="298">
        <v>3234</v>
      </c>
      <c r="J312" s="285"/>
      <c r="K312" s="287"/>
      <c r="L312" s="285"/>
      <c r="M312" s="286" t="s">
        <v>270</v>
      </c>
      <c r="N312" s="285"/>
      <c r="O312" s="287"/>
      <c r="P312" s="285"/>
      <c r="Q312" s="286" t="s">
        <v>270</v>
      </c>
      <c r="R312" s="285"/>
      <c r="S312" s="287"/>
      <c r="T312" s="285"/>
      <c r="U312" s="298">
        <v>11305</v>
      </c>
      <c r="V312" s="127"/>
    </row>
    <row r="313" spans="1:22" x14ac:dyDescent="0.25">
      <c r="A313" s="13"/>
      <c r="B313" s="197" t="s">
        <v>1281</v>
      </c>
      <c r="C313" s="297"/>
      <c r="D313" s="285"/>
      <c r="E313" s="298"/>
      <c r="F313" s="285"/>
      <c r="G313" s="287"/>
      <c r="H313" s="285"/>
      <c r="I313" s="298"/>
      <c r="J313" s="285"/>
      <c r="K313" s="287"/>
      <c r="L313" s="285"/>
      <c r="M313" s="286"/>
      <c r="N313" s="285"/>
      <c r="O313" s="287"/>
      <c r="P313" s="285"/>
      <c r="Q313" s="286"/>
      <c r="R313" s="285"/>
      <c r="S313" s="287"/>
      <c r="T313" s="285"/>
      <c r="U313" s="298"/>
      <c r="V313" s="127"/>
    </row>
    <row r="314" spans="1:22" x14ac:dyDescent="0.25">
      <c r="A314" s="13"/>
      <c r="B314" s="201" t="s">
        <v>189</v>
      </c>
      <c r="C314" s="202"/>
      <c r="D314" s="194"/>
      <c r="E314" s="195" t="s">
        <v>1387</v>
      </c>
      <c r="F314" s="194" t="s">
        <v>257</v>
      </c>
      <c r="G314" s="196"/>
      <c r="H314" s="194"/>
      <c r="I314" s="195" t="s">
        <v>1268</v>
      </c>
      <c r="J314" s="194" t="s">
        <v>257</v>
      </c>
      <c r="K314" s="196"/>
      <c r="L314" s="194"/>
      <c r="M314" s="195" t="s">
        <v>270</v>
      </c>
      <c r="N314" s="194"/>
      <c r="O314" s="196"/>
      <c r="P314" s="194"/>
      <c r="Q314" s="195" t="s">
        <v>270</v>
      </c>
      <c r="R314" s="194"/>
      <c r="S314" s="196"/>
      <c r="T314" s="194"/>
      <c r="U314" s="195" t="s">
        <v>1388</v>
      </c>
      <c r="V314" s="33" t="s">
        <v>257</v>
      </c>
    </row>
    <row r="315" spans="1:22" ht="24.75" x14ac:dyDescent="0.25">
      <c r="A315" s="13"/>
      <c r="B315" s="197" t="s">
        <v>1389</v>
      </c>
      <c r="C315" s="297"/>
      <c r="D315" s="285"/>
      <c r="E315" s="286" t="s">
        <v>1391</v>
      </c>
      <c r="F315" s="285" t="s">
        <v>257</v>
      </c>
      <c r="G315" s="287"/>
      <c r="H315" s="285"/>
      <c r="I315" s="286" t="s">
        <v>1384</v>
      </c>
      <c r="J315" s="285" t="s">
        <v>257</v>
      </c>
      <c r="K315" s="287"/>
      <c r="L315" s="285"/>
      <c r="M315" s="286" t="s">
        <v>270</v>
      </c>
      <c r="N315" s="285"/>
      <c r="O315" s="287"/>
      <c r="P315" s="285"/>
      <c r="Q315" s="298">
        <v>2563</v>
      </c>
      <c r="R315" s="285"/>
      <c r="S315" s="287"/>
      <c r="T315" s="285"/>
      <c r="U315" s="286" t="s">
        <v>1392</v>
      </c>
      <c r="V315" s="127" t="s">
        <v>257</v>
      </c>
    </row>
    <row r="316" spans="1:22" x14ac:dyDescent="0.25">
      <c r="A316" s="13"/>
      <c r="B316" s="197" t="s">
        <v>1390</v>
      </c>
      <c r="C316" s="297"/>
      <c r="D316" s="299"/>
      <c r="E316" s="300"/>
      <c r="F316" s="285"/>
      <c r="G316" s="287"/>
      <c r="H316" s="299"/>
      <c r="I316" s="300"/>
      <c r="J316" s="285"/>
      <c r="K316" s="287"/>
      <c r="L316" s="299"/>
      <c r="M316" s="300"/>
      <c r="N316" s="285"/>
      <c r="O316" s="287"/>
      <c r="P316" s="299"/>
      <c r="Q316" s="301"/>
      <c r="R316" s="285"/>
      <c r="S316" s="287"/>
      <c r="T316" s="299"/>
      <c r="U316" s="300"/>
      <c r="V316" s="127"/>
    </row>
    <row r="317" spans="1:22" ht="26.25" x14ac:dyDescent="0.25">
      <c r="A317" s="13"/>
      <c r="B317" s="70" t="s">
        <v>1273</v>
      </c>
      <c r="C317" s="288"/>
      <c r="D317" s="289"/>
      <c r="E317" s="295" t="s">
        <v>1394</v>
      </c>
      <c r="F317" s="293" t="s">
        <v>257</v>
      </c>
      <c r="G317" s="294"/>
      <c r="H317" s="289"/>
      <c r="I317" s="295" t="s">
        <v>1395</v>
      </c>
      <c r="J317" s="293" t="s">
        <v>257</v>
      </c>
      <c r="K317" s="294"/>
      <c r="L317" s="289"/>
      <c r="M317" s="295" t="s">
        <v>1385</v>
      </c>
      <c r="N317" s="293" t="s">
        <v>257</v>
      </c>
      <c r="O317" s="294"/>
      <c r="P317" s="289"/>
      <c r="Q317" s="291">
        <v>7870</v>
      </c>
      <c r="R317" s="293"/>
      <c r="S317" s="294"/>
      <c r="T317" s="289"/>
      <c r="U317" s="295" t="s">
        <v>1396</v>
      </c>
      <c r="V317" s="151" t="s">
        <v>257</v>
      </c>
    </row>
    <row r="318" spans="1:22" x14ac:dyDescent="0.25">
      <c r="A318" s="13"/>
      <c r="B318" s="70" t="s">
        <v>1393</v>
      </c>
      <c r="C318" s="288"/>
      <c r="D318" s="290"/>
      <c r="E318" s="296"/>
      <c r="F318" s="293"/>
      <c r="G318" s="294"/>
      <c r="H318" s="290"/>
      <c r="I318" s="296"/>
      <c r="J318" s="293"/>
      <c r="K318" s="294"/>
      <c r="L318" s="290"/>
      <c r="M318" s="296"/>
      <c r="N318" s="293"/>
      <c r="O318" s="294"/>
      <c r="P318" s="290"/>
      <c r="Q318" s="292"/>
      <c r="R318" s="293"/>
      <c r="S318" s="294"/>
      <c r="T318" s="290"/>
      <c r="U318" s="296"/>
      <c r="V318" s="151"/>
    </row>
    <row r="319" spans="1:22" ht="24.75" x14ac:dyDescent="0.25">
      <c r="A319" s="13"/>
      <c r="B319" s="219" t="s">
        <v>192</v>
      </c>
      <c r="C319" s="188"/>
      <c r="D319" s="190"/>
      <c r="E319" s="200"/>
      <c r="F319" s="190"/>
      <c r="G319" s="191"/>
      <c r="H319" s="190"/>
      <c r="I319" s="200"/>
      <c r="J319" s="190"/>
      <c r="K319" s="191"/>
      <c r="L319" s="190"/>
      <c r="M319" s="200"/>
      <c r="N319" s="190"/>
      <c r="O319" s="191"/>
      <c r="P319" s="190"/>
      <c r="Q319" s="200"/>
      <c r="R319" s="190"/>
      <c r="S319" s="191"/>
      <c r="T319" s="190"/>
      <c r="U319" s="200"/>
      <c r="V319" s="30"/>
    </row>
    <row r="320" spans="1:22" ht="24.75" x14ac:dyDescent="0.25">
      <c r="A320" s="13"/>
      <c r="B320" s="201" t="s">
        <v>1295</v>
      </c>
      <c r="C320" s="202"/>
      <c r="D320" s="194"/>
      <c r="E320" s="195" t="s">
        <v>270</v>
      </c>
      <c r="F320" s="194"/>
      <c r="G320" s="196"/>
      <c r="H320" s="194"/>
      <c r="I320" s="203">
        <v>7249</v>
      </c>
      <c r="J320" s="194"/>
      <c r="K320" s="196"/>
      <c r="L320" s="194"/>
      <c r="M320" s="203">
        <v>65000</v>
      </c>
      <c r="N320" s="194"/>
      <c r="O320" s="196"/>
      <c r="P320" s="194"/>
      <c r="Q320" s="195" t="s">
        <v>270</v>
      </c>
      <c r="R320" s="194"/>
      <c r="S320" s="196"/>
      <c r="T320" s="194"/>
      <c r="U320" s="203">
        <v>72249</v>
      </c>
      <c r="V320" s="33"/>
    </row>
    <row r="321" spans="1:22" ht="24.75" x14ac:dyDescent="0.25">
      <c r="A321" s="13"/>
      <c r="B321" s="197" t="s">
        <v>1296</v>
      </c>
      <c r="C321" s="198"/>
      <c r="D321" s="190"/>
      <c r="E321" s="200" t="s">
        <v>270</v>
      </c>
      <c r="F321" s="190"/>
      <c r="G321" s="191"/>
      <c r="H321" s="190"/>
      <c r="I321" s="200" t="s">
        <v>1397</v>
      </c>
      <c r="J321" s="190" t="s">
        <v>257</v>
      </c>
      <c r="K321" s="191"/>
      <c r="L321" s="190"/>
      <c r="M321" s="200" t="s">
        <v>1398</v>
      </c>
      <c r="N321" s="190" t="s">
        <v>257</v>
      </c>
      <c r="O321" s="191"/>
      <c r="P321" s="190"/>
      <c r="Q321" s="200" t="s">
        <v>270</v>
      </c>
      <c r="R321" s="190"/>
      <c r="S321" s="191"/>
      <c r="T321" s="190"/>
      <c r="U321" s="200" t="s">
        <v>1399</v>
      </c>
      <c r="V321" s="30" t="s">
        <v>257</v>
      </c>
    </row>
    <row r="322" spans="1:22" ht="24.75" x14ac:dyDescent="0.25">
      <c r="A322" s="13"/>
      <c r="B322" s="201" t="s">
        <v>195</v>
      </c>
      <c r="C322" s="202"/>
      <c r="D322" s="194"/>
      <c r="E322" s="195" t="s">
        <v>1400</v>
      </c>
      <c r="F322" s="194" t="s">
        <v>257</v>
      </c>
      <c r="G322" s="196"/>
      <c r="H322" s="194"/>
      <c r="I322" s="195" t="s">
        <v>1401</v>
      </c>
      <c r="J322" s="194" t="s">
        <v>257</v>
      </c>
      <c r="K322" s="196"/>
      <c r="L322" s="194"/>
      <c r="M322" s="195" t="s">
        <v>270</v>
      </c>
      <c r="N322" s="194"/>
      <c r="O322" s="196"/>
      <c r="P322" s="194"/>
      <c r="Q322" s="195" t="s">
        <v>270</v>
      </c>
      <c r="R322" s="194"/>
      <c r="S322" s="196"/>
      <c r="T322" s="194"/>
      <c r="U322" s="195" t="s">
        <v>1402</v>
      </c>
      <c r="V322" s="33" t="s">
        <v>257</v>
      </c>
    </row>
    <row r="323" spans="1:22" ht="24.75" x14ac:dyDescent="0.25">
      <c r="A323" s="13"/>
      <c r="B323" s="197" t="s">
        <v>1403</v>
      </c>
      <c r="C323" s="198"/>
      <c r="D323" s="190"/>
      <c r="E323" s="200" t="s">
        <v>270</v>
      </c>
      <c r="F323" s="190"/>
      <c r="G323" s="191"/>
      <c r="H323" s="190"/>
      <c r="I323" s="200" t="s">
        <v>270</v>
      </c>
      <c r="J323" s="190"/>
      <c r="K323" s="191"/>
      <c r="L323" s="190"/>
      <c r="M323" s="199">
        <v>105000</v>
      </c>
      <c r="N323" s="190"/>
      <c r="O323" s="191"/>
      <c r="P323" s="190"/>
      <c r="Q323" s="200" t="s">
        <v>270</v>
      </c>
      <c r="R323" s="190"/>
      <c r="S323" s="191"/>
      <c r="T323" s="190"/>
      <c r="U323" s="199">
        <v>105000</v>
      </c>
      <c r="V323" s="30"/>
    </row>
    <row r="324" spans="1:22" x14ac:dyDescent="0.25">
      <c r="A324" s="13"/>
      <c r="B324" s="201" t="s">
        <v>197</v>
      </c>
      <c r="C324" s="202"/>
      <c r="D324" s="194"/>
      <c r="E324" s="195" t="s">
        <v>270</v>
      </c>
      <c r="F324" s="194"/>
      <c r="G324" s="196"/>
      <c r="H324" s="194"/>
      <c r="I324" s="195" t="s">
        <v>1303</v>
      </c>
      <c r="J324" s="194" t="s">
        <v>257</v>
      </c>
      <c r="K324" s="196"/>
      <c r="L324" s="194"/>
      <c r="M324" s="195" t="s">
        <v>1404</v>
      </c>
      <c r="N324" s="194" t="s">
        <v>257</v>
      </c>
      <c r="O324" s="196"/>
      <c r="P324" s="194"/>
      <c r="Q324" s="195" t="s">
        <v>270</v>
      </c>
      <c r="R324" s="194"/>
      <c r="S324" s="196"/>
      <c r="T324" s="194"/>
      <c r="U324" s="195" t="s">
        <v>1405</v>
      </c>
      <c r="V324" s="33" t="s">
        <v>257</v>
      </c>
    </row>
    <row r="325" spans="1:22" x14ac:dyDescent="0.25">
      <c r="A325" s="13"/>
      <c r="B325" s="197" t="s">
        <v>201</v>
      </c>
      <c r="C325" s="198"/>
      <c r="D325" s="190"/>
      <c r="E325" s="200" t="s">
        <v>270</v>
      </c>
      <c r="F325" s="190"/>
      <c r="G325" s="191"/>
      <c r="H325" s="190"/>
      <c r="I325" s="200" t="s">
        <v>270</v>
      </c>
      <c r="J325" s="190"/>
      <c r="K325" s="191"/>
      <c r="L325" s="190"/>
      <c r="M325" s="200">
        <v>533</v>
      </c>
      <c r="N325" s="190"/>
      <c r="O325" s="191"/>
      <c r="P325" s="190"/>
      <c r="Q325" s="200" t="s">
        <v>270</v>
      </c>
      <c r="R325" s="190"/>
      <c r="S325" s="191"/>
      <c r="T325" s="190"/>
      <c r="U325" s="200">
        <v>533</v>
      </c>
      <c r="V325" s="30"/>
    </row>
    <row r="326" spans="1:22" x14ac:dyDescent="0.25">
      <c r="A326" s="13"/>
      <c r="B326" s="201" t="s">
        <v>1406</v>
      </c>
      <c r="C326" s="202"/>
      <c r="D326" s="194"/>
      <c r="E326" s="195" t="s">
        <v>270</v>
      </c>
      <c r="F326" s="194"/>
      <c r="G326" s="196"/>
      <c r="H326" s="194"/>
      <c r="I326" s="195" t="s">
        <v>597</v>
      </c>
      <c r="J326" s="194" t="s">
        <v>257</v>
      </c>
      <c r="K326" s="196"/>
      <c r="L326" s="194"/>
      <c r="M326" s="195" t="s">
        <v>270</v>
      </c>
      <c r="N326" s="194"/>
      <c r="O326" s="196"/>
      <c r="P326" s="194"/>
      <c r="Q326" s="195" t="s">
        <v>270</v>
      </c>
      <c r="R326" s="194"/>
      <c r="S326" s="196"/>
      <c r="T326" s="194"/>
      <c r="U326" s="195" t="s">
        <v>597</v>
      </c>
      <c r="V326" s="33" t="s">
        <v>257</v>
      </c>
    </row>
    <row r="327" spans="1:22" ht="24.75" x14ac:dyDescent="0.25">
      <c r="A327" s="13"/>
      <c r="B327" s="197" t="s">
        <v>203</v>
      </c>
      <c r="C327" s="198"/>
      <c r="D327" s="211"/>
      <c r="E327" s="213" t="s">
        <v>270</v>
      </c>
      <c r="F327" s="190"/>
      <c r="G327" s="191"/>
      <c r="H327" s="211"/>
      <c r="I327" s="213" t="s">
        <v>1407</v>
      </c>
      <c r="J327" s="190" t="s">
        <v>257</v>
      </c>
      <c r="K327" s="191"/>
      <c r="L327" s="211"/>
      <c r="M327" s="213" t="s">
        <v>270</v>
      </c>
      <c r="N327" s="190"/>
      <c r="O327" s="191"/>
      <c r="P327" s="211"/>
      <c r="Q327" s="213" t="s">
        <v>270</v>
      </c>
      <c r="R327" s="190"/>
      <c r="S327" s="191"/>
      <c r="T327" s="211"/>
      <c r="U327" s="213" t="s">
        <v>1407</v>
      </c>
      <c r="V327" s="30" t="s">
        <v>257</v>
      </c>
    </row>
    <row r="328" spans="1:22" ht="26.25" x14ac:dyDescent="0.25">
      <c r="A328" s="13"/>
      <c r="B328" s="70" t="s">
        <v>1273</v>
      </c>
      <c r="C328" s="288"/>
      <c r="D328" s="289"/>
      <c r="E328" s="295" t="s">
        <v>1400</v>
      </c>
      <c r="F328" s="293" t="s">
        <v>257</v>
      </c>
      <c r="G328" s="294"/>
      <c r="H328" s="289"/>
      <c r="I328" s="291">
        <v>3083</v>
      </c>
      <c r="J328" s="293"/>
      <c r="K328" s="294"/>
      <c r="L328" s="289"/>
      <c r="M328" s="291">
        <v>161407</v>
      </c>
      <c r="N328" s="293"/>
      <c r="O328" s="294"/>
      <c r="P328" s="289"/>
      <c r="Q328" s="295" t="s">
        <v>270</v>
      </c>
      <c r="R328" s="293"/>
      <c r="S328" s="294"/>
      <c r="T328" s="289"/>
      <c r="U328" s="291">
        <v>163127</v>
      </c>
      <c r="V328" s="151"/>
    </row>
    <row r="329" spans="1:22" x14ac:dyDescent="0.25">
      <c r="A329" s="13"/>
      <c r="B329" s="70" t="s">
        <v>1309</v>
      </c>
      <c r="C329" s="288"/>
      <c r="D329" s="290"/>
      <c r="E329" s="296"/>
      <c r="F329" s="293"/>
      <c r="G329" s="294"/>
      <c r="H329" s="290"/>
      <c r="I329" s="292"/>
      <c r="J329" s="293"/>
      <c r="K329" s="294"/>
      <c r="L329" s="290"/>
      <c r="M329" s="292"/>
      <c r="N329" s="293"/>
      <c r="O329" s="294"/>
      <c r="P329" s="290"/>
      <c r="Q329" s="296"/>
      <c r="R329" s="293"/>
      <c r="S329" s="294"/>
      <c r="T329" s="290"/>
      <c r="U329" s="292"/>
      <c r="V329" s="151"/>
    </row>
    <row r="330" spans="1:22" ht="24.75" x14ac:dyDescent="0.25">
      <c r="A330" s="13"/>
      <c r="B330" s="207" t="s">
        <v>206</v>
      </c>
      <c r="C330" s="208"/>
      <c r="D330" s="190"/>
      <c r="E330" s="200" t="s">
        <v>1408</v>
      </c>
      <c r="F330" s="190" t="s">
        <v>257</v>
      </c>
      <c r="G330" s="191"/>
      <c r="H330" s="190"/>
      <c r="I330" s="200" t="s">
        <v>1409</v>
      </c>
      <c r="J330" s="190" t="s">
        <v>257</v>
      </c>
      <c r="K330" s="191"/>
      <c r="L330" s="190"/>
      <c r="M330" s="200" t="s">
        <v>1410</v>
      </c>
      <c r="N330" s="190" t="s">
        <v>257</v>
      </c>
      <c r="O330" s="191"/>
      <c r="P330" s="190"/>
      <c r="Q330" s="200" t="s">
        <v>270</v>
      </c>
      <c r="R330" s="190"/>
      <c r="S330" s="191"/>
      <c r="T330" s="190"/>
      <c r="U330" s="200" t="s">
        <v>1411</v>
      </c>
      <c r="V330" s="30" t="s">
        <v>257</v>
      </c>
    </row>
    <row r="331" spans="1:22" x14ac:dyDescent="0.25">
      <c r="A331" s="13"/>
      <c r="B331" s="192" t="s">
        <v>1311</v>
      </c>
      <c r="C331" s="193"/>
      <c r="D331" s="204"/>
      <c r="E331" s="205">
        <v>4227</v>
      </c>
      <c r="F331" s="194"/>
      <c r="G331" s="196"/>
      <c r="H331" s="204"/>
      <c r="I331" s="206">
        <v>824</v>
      </c>
      <c r="J331" s="194"/>
      <c r="K331" s="196"/>
      <c r="L331" s="204"/>
      <c r="M331" s="205">
        <v>38924</v>
      </c>
      <c r="N331" s="194"/>
      <c r="O331" s="196"/>
      <c r="P331" s="204"/>
      <c r="Q331" s="206" t="s">
        <v>270</v>
      </c>
      <c r="R331" s="194"/>
      <c r="S331" s="196"/>
      <c r="T331" s="204"/>
      <c r="U331" s="205">
        <v>43975</v>
      </c>
      <c r="V331" s="33"/>
    </row>
    <row r="332" spans="1:22" ht="15.75" thickBot="1" x14ac:dyDescent="0.3">
      <c r="A332" s="13"/>
      <c r="B332" s="219" t="s">
        <v>1312</v>
      </c>
      <c r="C332" s="188"/>
      <c r="D332" s="220" t="s">
        <v>254</v>
      </c>
      <c r="E332" s="221">
        <v>1386</v>
      </c>
      <c r="F332" s="190"/>
      <c r="G332" s="191"/>
      <c r="H332" s="220" t="s">
        <v>254</v>
      </c>
      <c r="I332" s="222">
        <v>509</v>
      </c>
      <c r="J332" s="190"/>
      <c r="K332" s="191"/>
      <c r="L332" s="220" t="s">
        <v>254</v>
      </c>
      <c r="M332" s="222">
        <v>5</v>
      </c>
      <c r="N332" s="190"/>
      <c r="O332" s="191"/>
      <c r="P332" s="220" t="s">
        <v>254</v>
      </c>
      <c r="Q332" s="222" t="s">
        <v>270</v>
      </c>
      <c r="R332" s="190"/>
      <c r="S332" s="191"/>
      <c r="T332" s="220" t="s">
        <v>254</v>
      </c>
      <c r="U332" s="221">
        <v>1900</v>
      </c>
      <c r="V332" s="30"/>
    </row>
    <row r="333" spans="1:22" ht="15.75" thickTop="1" x14ac:dyDescent="0.25">
      <c r="A333" s="13"/>
      <c r="B333" s="20"/>
      <c r="C333" s="20"/>
      <c r="D333" s="20"/>
      <c r="E333" s="20"/>
      <c r="F333" s="20"/>
      <c r="G333" s="20"/>
      <c r="H333" s="20"/>
      <c r="I333" s="20"/>
      <c r="J333" s="20"/>
      <c r="K333" s="20"/>
      <c r="L333" s="20"/>
      <c r="M333" s="20"/>
      <c r="N333" s="20"/>
      <c r="O333" s="20"/>
      <c r="P333" s="20"/>
      <c r="Q333" s="20"/>
      <c r="R333" s="20"/>
      <c r="S333" s="20"/>
      <c r="T333" s="20"/>
      <c r="U333" s="20"/>
      <c r="V333" s="20"/>
    </row>
    <row r="334" spans="1:22" x14ac:dyDescent="0.25">
      <c r="A334" s="13"/>
      <c r="B334" s="20"/>
      <c r="C334" s="20"/>
      <c r="D334" s="20"/>
      <c r="E334" s="20"/>
      <c r="F334" s="20"/>
      <c r="G334" s="20"/>
      <c r="H334" s="20"/>
      <c r="I334" s="20"/>
      <c r="J334" s="20"/>
      <c r="K334" s="20"/>
      <c r="L334" s="20"/>
      <c r="M334" s="20"/>
      <c r="N334" s="20"/>
      <c r="O334" s="20"/>
      <c r="P334" s="20"/>
      <c r="Q334" s="20"/>
      <c r="R334" s="20"/>
      <c r="S334" s="20"/>
      <c r="T334" s="20"/>
      <c r="U334" s="20"/>
      <c r="V334" s="20"/>
    </row>
    <row r="335" spans="1:22" x14ac:dyDescent="0.25">
      <c r="A335" s="13"/>
      <c r="B335" s="303"/>
      <c r="C335" s="303"/>
      <c r="D335" s="303"/>
      <c r="E335" s="303"/>
      <c r="F335" s="303"/>
      <c r="G335" s="303"/>
      <c r="H335" s="303"/>
      <c r="I335" s="303"/>
      <c r="J335" s="303"/>
      <c r="K335" s="303"/>
      <c r="L335" s="303"/>
      <c r="M335" s="303"/>
      <c r="N335" s="303"/>
      <c r="O335" s="303"/>
      <c r="P335" s="303"/>
      <c r="Q335" s="303"/>
      <c r="R335" s="303"/>
      <c r="S335" s="303"/>
      <c r="T335" s="303"/>
      <c r="U335" s="303"/>
      <c r="V335" s="303"/>
    </row>
    <row r="336" spans="1:22" x14ac:dyDescent="0.25">
      <c r="A336" s="13"/>
      <c r="B336" s="186" t="s">
        <v>1168</v>
      </c>
      <c r="C336" s="186"/>
      <c r="D336" s="186"/>
      <c r="E336" s="186"/>
      <c r="F336" s="186"/>
      <c r="G336" s="186"/>
      <c r="H336" s="186"/>
      <c r="I336" s="186"/>
      <c r="J336" s="186"/>
      <c r="K336" s="186"/>
      <c r="L336" s="186"/>
      <c r="M336" s="186"/>
      <c r="N336" s="186"/>
      <c r="O336" s="186"/>
      <c r="P336" s="186"/>
      <c r="Q336" s="186"/>
      <c r="R336" s="186"/>
      <c r="S336" s="186"/>
      <c r="T336" s="186"/>
      <c r="U336" s="186"/>
      <c r="V336" s="186"/>
    </row>
    <row r="337" spans="1:22" x14ac:dyDescent="0.25">
      <c r="A337" s="13"/>
      <c r="B337" s="186" t="s">
        <v>1216</v>
      </c>
      <c r="C337" s="186"/>
      <c r="D337" s="186"/>
      <c r="E337" s="186"/>
      <c r="F337" s="186"/>
      <c r="G337" s="186"/>
      <c r="H337" s="186"/>
      <c r="I337" s="186"/>
      <c r="J337" s="186"/>
      <c r="K337" s="186"/>
      <c r="L337" s="186"/>
      <c r="M337" s="186"/>
      <c r="N337" s="186"/>
      <c r="O337" s="186"/>
      <c r="P337" s="186"/>
      <c r="Q337" s="186"/>
      <c r="R337" s="186"/>
      <c r="S337" s="186"/>
      <c r="T337" s="186"/>
      <c r="U337" s="186"/>
      <c r="V337" s="186"/>
    </row>
    <row r="338" spans="1:22" x14ac:dyDescent="0.25">
      <c r="A338" s="13"/>
      <c r="B338" s="186" t="s">
        <v>1412</v>
      </c>
      <c r="C338" s="186"/>
      <c r="D338" s="186"/>
      <c r="E338" s="186"/>
      <c r="F338" s="186"/>
      <c r="G338" s="186"/>
      <c r="H338" s="186"/>
      <c r="I338" s="186"/>
      <c r="J338" s="186"/>
      <c r="K338" s="186"/>
      <c r="L338" s="186"/>
      <c r="M338" s="186"/>
      <c r="N338" s="186"/>
      <c r="O338" s="186"/>
      <c r="P338" s="186"/>
      <c r="Q338" s="186"/>
      <c r="R338" s="186"/>
      <c r="S338" s="186"/>
      <c r="T338" s="186"/>
      <c r="U338" s="186"/>
      <c r="V338" s="186"/>
    </row>
    <row r="339" spans="1:22" x14ac:dyDescent="0.25">
      <c r="A339" s="13"/>
      <c r="B339" s="186" t="s">
        <v>318</v>
      </c>
      <c r="C339" s="186"/>
      <c r="D339" s="186"/>
      <c r="E339" s="186"/>
      <c r="F339" s="186"/>
      <c r="G339" s="186"/>
      <c r="H339" s="186"/>
      <c r="I339" s="186"/>
      <c r="J339" s="186"/>
      <c r="K339" s="186"/>
      <c r="L339" s="186"/>
      <c r="M339" s="186"/>
      <c r="N339" s="186"/>
      <c r="O339" s="186"/>
      <c r="P339" s="186"/>
      <c r="Q339" s="186"/>
      <c r="R339" s="186"/>
      <c r="S339" s="186"/>
      <c r="T339" s="186"/>
      <c r="U339" s="186"/>
      <c r="V339" s="186"/>
    </row>
    <row r="340" spans="1:22" x14ac:dyDescent="0.25">
      <c r="A340" s="13"/>
      <c r="B340" s="89"/>
      <c r="C340" s="89"/>
      <c r="D340" s="89"/>
      <c r="E340" s="89"/>
      <c r="F340" s="89"/>
      <c r="G340" s="89"/>
      <c r="H340" s="89"/>
      <c r="I340" s="89"/>
      <c r="J340" s="89"/>
      <c r="K340" s="89"/>
      <c r="L340" s="89"/>
      <c r="M340" s="89"/>
      <c r="N340" s="89"/>
      <c r="O340" s="89"/>
      <c r="P340" s="89"/>
      <c r="Q340" s="89"/>
      <c r="R340" s="89"/>
      <c r="S340" s="89"/>
      <c r="T340" s="89"/>
      <c r="U340" s="89"/>
      <c r="V340" s="89"/>
    </row>
    <row r="341" spans="1:22" x14ac:dyDescent="0.25">
      <c r="A341" s="13"/>
      <c r="B341" s="37"/>
      <c r="C341" s="37"/>
      <c r="D341" s="38" t="s">
        <v>1172</v>
      </c>
      <c r="E341" s="38"/>
      <c r="F341" s="40"/>
      <c r="G341" s="37"/>
      <c r="H341" s="38" t="s">
        <v>1174</v>
      </c>
      <c r="I341" s="38"/>
      <c r="J341" s="40"/>
      <c r="K341" s="37"/>
      <c r="L341" s="38" t="s">
        <v>1175</v>
      </c>
      <c r="M341" s="38"/>
      <c r="N341" s="40"/>
      <c r="O341" s="37"/>
      <c r="P341" s="38" t="s">
        <v>1178</v>
      </c>
      <c r="Q341" s="38"/>
      <c r="R341" s="40"/>
      <c r="S341" s="37"/>
      <c r="T341" s="38" t="s">
        <v>1179</v>
      </c>
      <c r="U341" s="38"/>
      <c r="V341" s="40"/>
    </row>
    <row r="342" spans="1:22" x14ac:dyDescent="0.25">
      <c r="A342" s="13"/>
      <c r="B342" s="37"/>
      <c r="C342" s="37"/>
      <c r="D342" s="38" t="s">
        <v>1173</v>
      </c>
      <c r="E342" s="38"/>
      <c r="F342" s="40"/>
      <c r="G342" s="37"/>
      <c r="H342" s="38" t="s">
        <v>1173</v>
      </c>
      <c r="I342" s="38"/>
      <c r="J342" s="40"/>
      <c r="K342" s="37"/>
      <c r="L342" s="38" t="s">
        <v>1176</v>
      </c>
      <c r="M342" s="38"/>
      <c r="N342" s="40"/>
      <c r="O342" s="37"/>
      <c r="P342" s="38"/>
      <c r="Q342" s="38"/>
      <c r="R342" s="40"/>
      <c r="S342" s="37"/>
      <c r="T342" s="38" t="s">
        <v>1180</v>
      </c>
      <c r="U342" s="38"/>
      <c r="V342" s="40"/>
    </row>
    <row r="343" spans="1:22" x14ac:dyDescent="0.25">
      <c r="A343" s="13"/>
      <c r="B343" s="37"/>
      <c r="C343" s="37"/>
      <c r="D343" s="117"/>
      <c r="E343" s="117"/>
      <c r="F343" s="40"/>
      <c r="G343" s="37"/>
      <c r="H343" s="117"/>
      <c r="I343" s="117"/>
      <c r="J343" s="40"/>
      <c r="K343" s="37"/>
      <c r="L343" s="39" t="s">
        <v>1177</v>
      </c>
      <c r="M343" s="39"/>
      <c r="N343" s="40"/>
      <c r="O343" s="37"/>
      <c r="P343" s="39"/>
      <c r="Q343" s="39"/>
      <c r="R343" s="40"/>
      <c r="S343" s="37"/>
      <c r="T343" s="117"/>
      <c r="U343" s="117"/>
      <c r="V343" s="40"/>
    </row>
    <row r="344" spans="1:22" x14ac:dyDescent="0.25">
      <c r="A344" s="13"/>
      <c r="B344" s="63" t="s">
        <v>102</v>
      </c>
      <c r="C344" s="63"/>
      <c r="D344" s="28"/>
      <c r="E344" s="28"/>
      <c r="F344" s="30"/>
      <c r="G344" s="27"/>
      <c r="H344" s="28"/>
      <c r="I344" s="28"/>
      <c r="J344" s="30"/>
      <c r="K344" s="27"/>
      <c r="L344" s="28"/>
      <c r="M344" s="28"/>
      <c r="N344" s="30"/>
      <c r="O344" s="27"/>
      <c r="P344" s="28"/>
      <c r="Q344" s="28"/>
      <c r="R344" s="30"/>
      <c r="S344" s="27"/>
      <c r="T344" s="28"/>
      <c r="U344" s="28"/>
      <c r="V344" s="30"/>
    </row>
    <row r="345" spans="1:22" x14ac:dyDescent="0.25">
      <c r="A345" s="13"/>
      <c r="B345" s="57" t="s">
        <v>103</v>
      </c>
      <c r="C345" s="23"/>
      <c r="D345" s="33" t="s">
        <v>254</v>
      </c>
      <c r="E345" s="42">
        <v>134574</v>
      </c>
      <c r="F345" s="33"/>
      <c r="G345" s="23"/>
      <c r="H345" s="33" t="s">
        <v>254</v>
      </c>
      <c r="I345" s="44" t="s">
        <v>270</v>
      </c>
      <c r="J345" s="33"/>
      <c r="K345" s="23"/>
      <c r="L345" s="33" t="s">
        <v>254</v>
      </c>
      <c r="M345" s="44" t="s">
        <v>270</v>
      </c>
      <c r="N345" s="33"/>
      <c r="O345" s="23"/>
      <c r="P345" s="33" t="s">
        <v>254</v>
      </c>
      <c r="Q345" s="44" t="s">
        <v>270</v>
      </c>
      <c r="R345" s="33"/>
      <c r="S345" s="23"/>
      <c r="T345" s="33" t="s">
        <v>254</v>
      </c>
      <c r="U345" s="42">
        <v>134574</v>
      </c>
      <c r="V345" s="33"/>
    </row>
    <row r="346" spans="1:22" x14ac:dyDescent="0.25">
      <c r="A346" s="13"/>
      <c r="B346" s="47" t="s">
        <v>104</v>
      </c>
      <c r="C346" s="27"/>
      <c r="D346" s="55"/>
      <c r="E346" s="69">
        <v>218</v>
      </c>
      <c r="F346" s="30"/>
      <c r="G346" s="27"/>
      <c r="H346" s="55"/>
      <c r="I346" s="69" t="s">
        <v>270</v>
      </c>
      <c r="J346" s="30"/>
      <c r="K346" s="27"/>
      <c r="L346" s="55"/>
      <c r="M346" s="69" t="s">
        <v>270</v>
      </c>
      <c r="N346" s="30"/>
      <c r="O346" s="27"/>
      <c r="P346" s="55"/>
      <c r="Q346" s="69" t="s">
        <v>270</v>
      </c>
      <c r="R346" s="30"/>
      <c r="S346" s="27"/>
      <c r="T346" s="55"/>
      <c r="U346" s="69">
        <v>218</v>
      </c>
      <c r="V346" s="30"/>
    </row>
    <row r="347" spans="1:22" x14ac:dyDescent="0.25">
      <c r="A347" s="13"/>
      <c r="B347" s="70" t="s">
        <v>105</v>
      </c>
      <c r="C347" s="68"/>
      <c r="D347" s="71"/>
      <c r="E347" s="73">
        <v>134792</v>
      </c>
      <c r="F347" s="33"/>
      <c r="G347" s="23"/>
      <c r="H347" s="71"/>
      <c r="I347" s="72" t="s">
        <v>270</v>
      </c>
      <c r="J347" s="33"/>
      <c r="K347" s="23"/>
      <c r="L347" s="71"/>
      <c r="M347" s="72" t="s">
        <v>270</v>
      </c>
      <c r="N347" s="33"/>
      <c r="O347" s="23"/>
      <c r="P347" s="71"/>
      <c r="Q347" s="72" t="s">
        <v>270</v>
      </c>
      <c r="R347" s="33"/>
      <c r="S347" s="23"/>
      <c r="T347" s="71"/>
      <c r="U347" s="73">
        <v>134792</v>
      </c>
      <c r="V347" s="33"/>
    </row>
    <row r="348" spans="1:22" x14ac:dyDescent="0.25">
      <c r="A348" s="13"/>
      <c r="B348" s="63" t="s">
        <v>106</v>
      </c>
      <c r="C348" s="63"/>
      <c r="D348" s="30"/>
      <c r="E348" s="43"/>
      <c r="F348" s="30"/>
      <c r="G348" s="27"/>
      <c r="H348" s="30"/>
      <c r="I348" s="43"/>
      <c r="J348" s="30"/>
      <c r="K348" s="27"/>
      <c r="L348" s="30"/>
      <c r="M348" s="43"/>
      <c r="N348" s="30"/>
      <c r="O348" s="27"/>
      <c r="P348" s="30"/>
      <c r="Q348" s="43"/>
      <c r="R348" s="30"/>
      <c r="S348" s="27"/>
      <c r="T348" s="30"/>
      <c r="U348" s="43"/>
      <c r="V348" s="30"/>
    </row>
    <row r="349" spans="1:22" x14ac:dyDescent="0.25">
      <c r="A349" s="13"/>
      <c r="B349" s="57" t="s">
        <v>107</v>
      </c>
      <c r="C349" s="23"/>
      <c r="D349" s="33"/>
      <c r="E349" s="42">
        <v>47618</v>
      </c>
      <c r="F349" s="33"/>
      <c r="G349" s="23"/>
      <c r="H349" s="33"/>
      <c r="I349" s="44">
        <v>20</v>
      </c>
      <c r="J349" s="33"/>
      <c r="K349" s="23"/>
      <c r="L349" s="33"/>
      <c r="M349" s="44" t="s">
        <v>270</v>
      </c>
      <c r="N349" s="33"/>
      <c r="O349" s="23"/>
      <c r="P349" s="33"/>
      <c r="Q349" s="44" t="s">
        <v>270</v>
      </c>
      <c r="R349" s="33"/>
      <c r="S349" s="23"/>
      <c r="T349" s="33"/>
      <c r="U349" s="42">
        <v>47638</v>
      </c>
      <c r="V349" s="33"/>
    </row>
    <row r="350" spans="1:22" x14ac:dyDescent="0.25">
      <c r="A350" s="13"/>
      <c r="B350" s="47" t="s">
        <v>108</v>
      </c>
      <c r="C350" s="27"/>
      <c r="D350" s="30"/>
      <c r="E350" s="45">
        <v>19283</v>
      </c>
      <c r="F350" s="30"/>
      <c r="G350" s="27"/>
      <c r="H350" s="30"/>
      <c r="I350" s="43">
        <v>16</v>
      </c>
      <c r="J350" s="30"/>
      <c r="K350" s="27"/>
      <c r="L350" s="30"/>
      <c r="M350" s="45">
        <v>3159</v>
      </c>
      <c r="N350" s="30"/>
      <c r="O350" s="27"/>
      <c r="P350" s="30"/>
      <c r="Q350" s="43" t="s">
        <v>270</v>
      </c>
      <c r="R350" s="30"/>
      <c r="S350" s="27"/>
      <c r="T350" s="30"/>
      <c r="U350" s="45">
        <v>22458</v>
      </c>
      <c r="V350" s="30"/>
    </row>
    <row r="351" spans="1:22" x14ac:dyDescent="0.25">
      <c r="A351" s="13"/>
      <c r="B351" s="57" t="s">
        <v>109</v>
      </c>
      <c r="C351" s="23"/>
      <c r="D351" s="33"/>
      <c r="E351" s="44">
        <v>50</v>
      </c>
      <c r="F351" s="33"/>
      <c r="G351" s="23"/>
      <c r="H351" s="33"/>
      <c r="I351" s="44" t="s">
        <v>1217</v>
      </c>
      <c r="J351" s="33"/>
      <c r="K351" s="23"/>
      <c r="L351" s="33"/>
      <c r="M351" s="44" t="s">
        <v>270</v>
      </c>
      <c r="N351" s="33"/>
      <c r="O351" s="23"/>
      <c r="P351" s="33"/>
      <c r="Q351" s="44" t="s">
        <v>270</v>
      </c>
      <c r="R351" s="33"/>
      <c r="S351" s="23"/>
      <c r="T351" s="33"/>
      <c r="U351" s="44">
        <v>50</v>
      </c>
      <c r="V351" s="33"/>
    </row>
    <row r="352" spans="1:22" x14ac:dyDescent="0.25">
      <c r="A352" s="13"/>
      <c r="B352" s="47" t="s">
        <v>110</v>
      </c>
      <c r="C352" s="27"/>
      <c r="D352" s="30"/>
      <c r="E352" s="45">
        <v>20505</v>
      </c>
      <c r="F352" s="30"/>
      <c r="G352" s="27"/>
      <c r="H352" s="30"/>
      <c r="I352" s="43">
        <v>66</v>
      </c>
      <c r="J352" s="30"/>
      <c r="K352" s="27"/>
      <c r="L352" s="30"/>
      <c r="M352" s="43" t="s">
        <v>270</v>
      </c>
      <c r="N352" s="30"/>
      <c r="O352" s="27"/>
      <c r="P352" s="30"/>
      <c r="Q352" s="43" t="s">
        <v>270</v>
      </c>
      <c r="R352" s="30"/>
      <c r="S352" s="27"/>
      <c r="T352" s="30"/>
      <c r="U352" s="45">
        <v>20571</v>
      </c>
      <c r="V352" s="30"/>
    </row>
    <row r="353" spans="1:22" x14ac:dyDescent="0.25">
      <c r="A353" s="13"/>
      <c r="B353" s="57" t="s">
        <v>111</v>
      </c>
      <c r="C353" s="23"/>
      <c r="D353" s="33"/>
      <c r="E353" s="42">
        <v>4782</v>
      </c>
      <c r="F353" s="33"/>
      <c r="G353" s="23"/>
      <c r="H353" s="33"/>
      <c r="I353" s="44" t="s">
        <v>270</v>
      </c>
      <c r="J353" s="33"/>
      <c r="K353" s="23"/>
      <c r="L353" s="33"/>
      <c r="M353" s="44" t="s">
        <v>270</v>
      </c>
      <c r="N353" s="33"/>
      <c r="O353" s="23"/>
      <c r="P353" s="33"/>
      <c r="Q353" s="44" t="s">
        <v>270</v>
      </c>
      <c r="R353" s="33"/>
      <c r="S353" s="23"/>
      <c r="T353" s="33"/>
      <c r="U353" s="42">
        <v>4782</v>
      </c>
      <c r="V353" s="33"/>
    </row>
    <row r="354" spans="1:22" ht="26.25" x14ac:dyDescent="0.25">
      <c r="A354" s="13"/>
      <c r="B354" s="47" t="s">
        <v>112</v>
      </c>
      <c r="C354" s="27"/>
      <c r="D354" s="30"/>
      <c r="E354" s="45">
        <v>44993</v>
      </c>
      <c r="F354" s="30"/>
      <c r="G354" s="27"/>
      <c r="H354" s="30"/>
      <c r="I354" s="43">
        <v>45</v>
      </c>
      <c r="J354" s="30"/>
      <c r="K354" s="27"/>
      <c r="L354" s="30"/>
      <c r="M354" s="43" t="s">
        <v>270</v>
      </c>
      <c r="N354" s="30"/>
      <c r="O354" s="27"/>
      <c r="P354" s="30"/>
      <c r="Q354" s="43" t="s">
        <v>1413</v>
      </c>
      <c r="R354" s="30" t="s">
        <v>257</v>
      </c>
      <c r="S354" s="27"/>
      <c r="T354" s="30"/>
      <c r="U354" s="45">
        <v>44955</v>
      </c>
      <c r="V354" s="30"/>
    </row>
    <row r="355" spans="1:22" x14ac:dyDescent="0.25">
      <c r="A355" s="13"/>
      <c r="B355" s="57" t="s">
        <v>113</v>
      </c>
      <c r="C355" s="23"/>
      <c r="D355" s="31"/>
      <c r="E355" s="46">
        <v>1136</v>
      </c>
      <c r="F355" s="33"/>
      <c r="G355" s="23"/>
      <c r="H355" s="31"/>
      <c r="I355" s="32" t="s">
        <v>270</v>
      </c>
      <c r="J355" s="33"/>
      <c r="K355" s="23"/>
      <c r="L355" s="31"/>
      <c r="M355" s="32" t="s">
        <v>270</v>
      </c>
      <c r="N355" s="33"/>
      <c r="O355" s="23"/>
      <c r="P355" s="31"/>
      <c r="Q355" s="32" t="s">
        <v>270</v>
      </c>
      <c r="R355" s="33"/>
      <c r="S355" s="23"/>
      <c r="T355" s="31"/>
      <c r="U355" s="46">
        <v>1136</v>
      </c>
      <c r="V355" s="33"/>
    </row>
    <row r="356" spans="1:22" x14ac:dyDescent="0.25">
      <c r="A356" s="13"/>
      <c r="B356" s="65" t="s">
        <v>114</v>
      </c>
      <c r="C356" s="63"/>
      <c r="D356" s="28"/>
      <c r="E356" s="29">
        <v>138367</v>
      </c>
      <c r="F356" s="30"/>
      <c r="G356" s="27"/>
      <c r="H356" s="28"/>
      <c r="I356" s="67">
        <v>147</v>
      </c>
      <c r="J356" s="30"/>
      <c r="K356" s="27"/>
      <c r="L356" s="28"/>
      <c r="M356" s="29">
        <v>3159</v>
      </c>
      <c r="N356" s="30"/>
      <c r="O356" s="27"/>
      <c r="P356" s="28"/>
      <c r="Q356" s="67" t="s">
        <v>1413</v>
      </c>
      <c r="R356" s="30" t="s">
        <v>257</v>
      </c>
      <c r="S356" s="27"/>
      <c r="T356" s="28"/>
      <c r="U356" s="29">
        <v>141590</v>
      </c>
      <c r="V356" s="30"/>
    </row>
    <row r="357" spans="1:22" ht="26.25" x14ac:dyDescent="0.25">
      <c r="A357" s="13"/>
      <c r="B357" s="70" t="s">
        <v>116</v>
      </c>
      <c r="C357" s="68"/>
      <c r="D357" s="33"/>
      <c r="E357" s="44" t="s">
        <v>1414</v>
      </c>
      <c r="F357" s="33" t="s">
        <v>257</v>
      </c>
      <c r="G357" s="23"/>
      <c r="H357" s="33"/>
      <c r="I357" s="44" t="s">
        <v>1415</v>
      </c>
      <c r="J357" s="33" t="s">
        <v>257</v>
      </c>
      <c r="K357" s="23"/>
      <c r="L357" s="33"/>
      <c r="M357" s="44" t="s">
        <v>1416</v>
      </c>
      <c r="N357" s="33" t="s">
        <v>257</v>
      </c>
      <c r="O357" s="23"/>
      <c r="P357" s="33"/>
      <c r="Q357" s="44">
        <v>83</v>
      </c>
      <c r="R357" s="33"/>
      <c r="S357" s="23"/>
      <c r="T357" s="33"/>
      <c r="U357" s="44" t="s">
        <v>1417</v>
      </c>
      <c r="V357" s="33" t="s">
        <v>257</v>
      </c>
    </row>
    <row r="358" spans="1:22" x14ac:dyDescent="0.25">
      <c r="A358" s="13"/>
      <c r="B358" s="63" t="s">
        <v>1224</v>
      </c>
      <c r="C358" s="63"/>
      <c r="D358" s="30"/>
      <c r="E358" s="43"/>
      <c r="F358" s="30"/>
      <c r="G358" s="27"/>
      <c r="H358" s="30"/>
      <c r="I358" s="43"/>
      <c r="J358" s="30"/>
      <c r="K358" s="27"/>
      <c r="L358" s="30"/>
      <c r="M358" s="43"/>
      <c r="N358" s="30"/>
      <c r="O358" s="27"/>
      <c r="P358" s="30"/>
      <c r="Q358" s="43"/>
      <c r="R358" s="30"/>
      <c r="S358" s="27"/>
      <c r="T358" s="30"/>
      <c r="U358" s="43"/>
      <c r="V358" s="30"/>
    </row>
    <row r="359" spans="1:22" x14ac:dyDescent="0.25">
      <c r="A359" s="13"/>
      <c r="B359" s="57" t="s">
        <v>118</v>
      </c>
      <c r="C359" s="23"/>
      <c r="D359" s="33"/>
      <c r="E359" s="44" t="s">
        <v>367</v>
      </c>
      <c r="F359" s="33" t="s">
        <v>257</v>
      </c>
      <c r="G359" s="23"/>
      <c r="H359" s="33"/>
      <c r="I359" s="44" t="s">
        <v>922</v>
      </c>
      <c r="J359" s="33" t="s">
        <v>257</v>
      </c>
      <c r="K359" s="23"/>
      <c r="L359" s="33"/>
      <c r="M359" s="44" t="s">
        <v>1418</v>
      </c>
      <c r="N359" s="33" t="s">
        <v>257</v>
      </c>
      <c r="O359" s="23"/>
      <c r="P359" s="33"/>
      <c r="Q359" s="44" t="s">
        <v>270</v>
      </c>
      <c r="R359" s="33"/>
      <c r="S359" s="23"/>
      <c r="T359" s="33"/>
      <c r="U359" s="44" t="s">
        <v>1419</v>
      </c>
      <c r="V359" s="33" t="s">
        <v>257</v>
      </c>
    </row>
    <row r="360" spans="1:22" x14ac:dyDescent="0.25">
      <c r="A360" s="13"/>
      <c r="B360" s="47" t="s">
        <v>1344</v>
      </c>
      <c r="C360" s="27"/>
      <c r="D360" s="30"/>
      <c r="E360" s="45">
        <v>10687</v>
      </c>
      <c r="F360" s="30"/>
      <c r="G360" s="27"/>
      <c r="H360" s="30"/>
      <c r="I360" s="43" t="s">
        <v>270</v>
      </c>
      <c r="J360" s="30"/>
      <c r="K360" s="27"/>
      <c r="L360" s="30"/>
      <c r="M360" s="43" t="s">
        <v>270</v>
      </c>
      <c r="N360" s="30"/>
      <c r="O360" s="27"/>
      <c r="P360" s="30"/>
      <c r="Q360" s="43" t="s">
        <v>270</v>
      </c>
      <c r="R360" s="30"/>
      <c r="S360" s="27"/>
      <c r="T360" s="30"/>
      <c r="U360" s="45">
        <v>10687</v>
      </c>
      <c r="V360" s="30"/>
    </row>
    <row r="361" spans="1:22" x14ac:dyDescent="0.25">
      <c r="A361" s="13"/>
      <c r="B361" s="57" t="s">
        <v>1346</v>
      </c>
      <c r="C361" s="23"/>
      <c r="D361" s="33"/>
      <c r="E361" s="42">
        <v>99575</v>
      </c>
      <c r="F361" s="33"/>
      <c r="G361" s="23"/>
      <c r="H361" s="33"/>
      <c r="I361" s="44" t="s">
        <v>270</v>
      </c>
      <c r="J361" s="33"/>
      <c r="K361" s="23"/>
      <c r="L361" s="33"/>
      <c r="M361" s="44" t="s">
        <v>1369</v>
      </c>
      <c r="N361" s="33" t="s">
        <v>257</v>
      </c>
      <c r="O361" s="23"/>
      <c r="P361" s="33"/>
      <c r="Q361" s="44" t="s">
        <v>270</v>
      </c>
      <c r="R361" s="33"/>
      <c r="S361" s="23"/>
      <c r="T361" s="33"/>
      <c r="U361" s="42">
        <v>98653</v>
      </c>
      <c r="V361" s="33"/>
    </row>
    <row r="362" spans="1:22" x14ac:dyDescent="0.25">
      <c r="A362" s="13"/>
      <c r="B362" s="47" t="s">
        <v>1228</v>
      </c>
      <c r="C362" s="27"/>
      <c r="D362" s="30"/>
      <c r="E362" s="43" t="s">
        <v>1420</v>
      </c>
      <c r="F362" s="30" t="s">
        <v>257</v>
      </c>
      <c r="G362" s="27"/>
      <c r="H362" s="30"/>
      <c r="I362" s="43" t="s">
        <v>270</v>
      </c>
      <c r="J362" s="30"/>
      <c r="K362" s="27"/>
      <c r="L362" s="30"/>
      <c r="M362" s="43" t="s">
        <v>270</v>
      </c>
      <c r="N362" s="30"/>
      <c r="O362" s="27"/>
      <c r="P362" s="30"/>
      <c r="Q362" s="43" t="s">
        <v>270</v>
      </c>
      <c r="R362" s="30"/>
      <c r="S362" s="27"/>
      <c r="T362" s="30"/>
      <c r="U362" s="43" t="s">
        <v>1420</v>
      </c>
      <c r="V362" s="30" t="s">
        <v>257</v>
      </c>
    </row>
    <row r="363" spans="1:22" ht="26.25" x14ac:dyDescent="0.25">
      <c r="A363" s="13"/>
      <c r="B363" s="57" t="s">
        <v>1421</v>
      </c>
      <c r="C363" s="36"/>
      <c r="D363" s="151"/>
      <c r="E363" s="149" t="s">
        <v>1423</v>
      </c>
      <c r="F363" s="151" t="s">
        <v>257</v>
      </c>
      <c r="G363" s="36"/>
      <c r="H363" s="151"/>
      <c r="I363" s="149">
        <v>68</v>
      </c>
      <c r="J363" s="151"/>
      <c r="K363" s="36"/>
      <c r="L363" s="151"/>
      <c r="M363" s="152">
        <v>51363</v>
      </c>
      <c r="N363" s="151"/>
      <c r="O363" s="36"/>
      <c r="P363" s="151"/>
      <c r="Q363" s="149" t="s">
        <v>1424</v>
      </c>
      <c r="R363" s="151" t="s">
        <v>257</v>
      </c>
      <c r="S363" s="36"/>
      <c r="T363" s="151"/>
      <c r="U363" s="149" t="s">
        <v>270</v>
      </c>
      <c r="V363" s="151"/>
    </row>
    <row r="364" spans="1:22" x14ac:dyDescent="0.25">
      <c r="A364" s="13"/>
      <c r="B364" s="57" t="s">
        <v>1422</v>
      </c>
      <c r="C364" s="36"/>
      <c r="D364" s="235"/>
      <c r="E364" s="236"/>
      <c r="F364" s="151"/>
      <c r="G364" s="36"/>
      <c r="H364" s="235"/>
      <c r="I364" s="236"/>
      <c r="J364" s="151"/>
      <c r="K364" s="36"/>
      <c r="L364" s="235"/>
      <c r="M364" s="237"/>
      <c r="N364" s="151"/>
      <c r="O364" s="36"/>
      <c r="P364" s="235"/>
      <c r="Q364" s="236"/>
      <c r="R364" s="151"/>
      <c r="S364" s="36"/>
      <c r="T364" s="235"/>
      <c r="U364" s="236"/>
      <c r="V364" s="151"/>
    </row>
    <row r="365" spans="1:22" x14ac:dyDescent="0.25">
      <c r="A365" s="13"/>
      <c r="B365" s="65" t="s">
        <v>122</v>
      </c>
      <c r="C365" s="63"/>
      <c r="D365" s="28"/>
      <c r="E365" s="29">
        <v>106218</v>
      </c>
      <c r="F365" s="30"/>
      <c r="G365" s="27"/>
      <c r="H365" s="28"/>
      <c r="I365" s="67">
        <v>67</v>
      </c>
      <c r="J365" s="30"/>
      <c r="K365" s="27"/>
      <c r="L365" s="28"/>
      <c r="M365" s="29">
        <v>44079</v>
      </c>
      <c r="N365" s="30"/>
      <c r="O365" s="27"/>
      <c r="P365" s="28"/>
      <c r="Q365" s="67" t="s">
        <v>1424</v>
      </c>
      <c r="R365" s="30" t="s">
        <v>257</v>
      </c>
      <c r="S365" s="27"/>
      <c r="T365" s="28"/>
      <c r="U365" s="29">
        <v>99001</v>
      </c>
      <c r="V365" s="30"/>
    </row>
    <row r="366" spans="1:22" x14ac:dyDescent="0.25">
      <c r="A366" s="13"/>
      <c r="B366" s="68" t="s">
        <v>1234</v>
      </c>
      <c r="C366" s="183"/>
      <c r="D366" s="151"/>
      <c r="E366" s="152">
        <v>102643</v>
      </c>
      <c r="F366" s="151"/>
      <c r="G366" s="36"/>
      <c r="H366" s="151"/>
      <c r="I366" s="149" t="s">
        <v>1425</v>
      </c>
      <c r="J366" s="151" t="s">
        <v>257</v>
      </c>
      <c r="K366" s="36"/>
      <c r="L366" s="151"/>
      <c r="M366" s="152">
        <v>40920</v>
      </c>
      <c r="N366" s="151"/>
      <c r="O366" s="36"/>
      <c r="P366" s="151"/>
      <c r="Q366" s="149" t="s">
        <v>1426</v>
      </c>
      <c r="R366" s="151" t="s">
        <v>257</v>
      </c>
      <c r="S366" s="36"/>
      <c r="T366" s="151"/>
      <c r="U366" s="152">
        <v>92203</v>
      </c>
      <c r="V366" s="151"/>
    </row>
    <row r="367" spans="1:22" x14ac:dyDescent="0.25">
      <c r="A367" s="13"/>
      <c r="B367" s="68" t="s">
        <v>1235</v>
      </c>
      <c r="C367" s="183"/>
      <c r="D367" s="151"/>
      <c r="E367" s="152"/>
      <c r="F367" s="151"/>
      <c r="G367" s="36"/>
      <c r="H367" s="151"/>
      <c r="I367" s="149"/>
      <c r="J367" s="151"/>
      <c r="K367" s="36"/>
      <c r="L367" s="151"/>
      <c r="M367" s="152"/>
      <c r="N367" s="151"/>
      <c r="O367" s="36"/>
      <c r="P367" s="151"/>
      <c r="Q367" s="149"/>
      <c r="R367" s="151"/>
      <c r="S367" s="36"/>
      <c r="T367" s="151"/>
      <c r="U367" s="152"/>
      <c r="V367" s="151"/>
    </row>
    <row r="368" spans="1:22" x14ac:dyDescent="0.25">
      <c r="A368" s="13"/>
      <c r="B368" s="47" t="s">
        <v>124</v>
      </c>
      <c r="C368" s="27"/>
      <c r="D368" s="55"/>
      <c r="E368" s="69" t="s">
        <v>1427</v>
      </c>
      <c r="F368" s="30" t="s">
        <v>257</v>
      </c>
      <c r="G368" s="27"/>
      <c r="H368" s="55"/>
      <c r="I368" s="69" t="s">
        <v>1428</v>
      </c>
      <c r="J368" s="30" t="s">
        <v>257</v>
      </c>
      <c r="K368" s="27"/>
      <c r="L368" s="55"/>
      <c r="M368" s="56">
        <v>4559</v>
      </c>
      <c r="N368" s="30"/>
      <c r="O368" s="27"/>
      <c r="P368" s="55"/>
      <c r="Q368" s="69" t="s">
        <v>270</v>
      </c>
      <c r="R368" s="30"/>
      <c r="S368" s="27"/>
      <c r="T368" s="55"/>
      <c r="U368" s="69" t="s">
        <v>1429</v>
      </c>
      <c r="V368" s="30" t="s">
        <v>257</v>
      </c>
    </row>
    <row r="369" spans="1:22" ht="26.25" x14ac:dyDescent="0.25">
      <c r="A369" s="13"/>
      <c r="B369" s="68" t="s">
        <v>1357</v>
      </c>
      <c r="C369" s="183"/>
      <c r="D369" s="157"/>
      <c r="E369" s="159">
        <v>60871</v>
      </c>
      <c r="F369" s="151"/>
      <c r="G369" s="36"/>
      <c r="H369" s="157"/>
      <c r="I369" s="161" t="s">
        <v>1430</v>
      </c>
      <c r="J369" s="151" t="s">
        <v>257</v>
      </c>
      <c r="K369" s="36"/>
      <c r="L369" s="157"/>
      <c r="M369" s="159">
        <v>45479</v>
      </c>
      <c r="N369" s="151"/>
      <c r="O369" s="36"/>
      <c r="P369" s="157"/>
      <c r="Q369" s="161" t="s">
        <v>1426</v>
      </c>
      <c r="R369" s="151" t="s">
        <v>257</v>
      </c>
      <c r="S369" s="36"/>
      <c r="T369" s="157"/>
      <c r="U369" s="159">
        <v>54921</v>
      </c>
      <c r="V369" s="151"/>
    </row>
    <row r="370" spans="1:22" x14ac:dyDescent="0.25">
      <c r="A370" s="13"/>
      <c r="B370" s="68" t="s">
        <v>1358</v>
      </c>
      <c r="C370" s="183"/>
      <c r="D370" s="158"/>
      <c r="E370" s="160"/>
      <c r="F370" s="151"/>
      <c r="G370" s="36"/>
      <c r="H370" s="158"/>
      <c r="I370" s="162"/>
      <c r="J370" s="151"/>
      <c r="K370" s="36"/>
      <c r="L370" s="158"/>
      <c r="M370" s="160"/>
      <c r="N370" s="151"/>
      <c r="O370" s="36"/>
      <c r="P370" s="158"/>
      <c r="Q370" s="162"/>
      <c r="R370" s="151"/>
      <c r="S370" s="36"/>
      <c r="T370" s="158"/>
      <c r="U370" s="160"/>
      <c r="V370" s="151"/>
    </row>
    <row r="371" spans="1:22" ht="26.25" x14ac:dyDescent="0.25">
      <c r="A371" s="13"/>
      <c r="B371" s="47" t="s">
        <v>1431</v>
      </c>
      <c r="C371" s="122"/>
      <c r="D371" s="127"/>
      <c r="E371" s="132" t="s">
        <v>270</v>
      </c>
      <c r="F371" s="127"/>
      <c r="G371" s="122"/>
      <c r="H371" s="127"/>
      <c r="I371" s="132" t="s">
        <v>1433</v>
      </c>
      <c r="J371" s="127" t="s">
        <v>257</v>
      </c>
      <c r="K371" s="122"/>
      <c r="L371" s="127"/>
      <c r="M371" s="132" t="s">
        <v>270</v>
      </c>
      <c r="N371" s="127"/>
      <c r="O371" s="122"/>
      <c r="P371" s="127"/>
      <c r="Q371" s="132" t="s">
        <v>1434</v>
      </c>
      <c r="R371" s="127" t="s">
        <v>257</v>
      </c>
      <c r="S371" s="122"/>
      <c r="T371" s="127"/>
      <c r="U371" s="132" t="s">
        <v>1435</v>
      </c>
      <c r="V371" s="127" t="s">
        <v>257</v>
      </c>
    </row>
    <row r="372" spans="1:22" x14ac:dyDescent="0.25">
      <c r="A372" s="13"/>
      <c r="B372" s="47" t="s">
        <v>1432</v>
      </c>
      <c r="C372" s="122"/>
      <c r="D372" s="154"/>
      <c r="E372" s="155"/>
      <c r="F372" s="127"/>
      <c r="G372" s="122"/>
      <c r="H372" s="154"/>
      <c r="I372" s="155"/>
      <c r="J372" s="127"/>
      <c r="K372" s="122"/>
      <c r="L372" s="154"/>
      <c r="M372" s="155"/>
      <c r="N372" s="127"/>
      <c r="O372" s="122"/>
      <c r="P372" s="154"/>
      <c r="Q372" s="155"/>
      <c r="R372" s="127"/>
      <c r="S372" s="122"/>
      <c r="T372" s="154"/>
      <c r="U372" s="155"/>
      <c r="V372" s="127"/>
    </row>
    <row r="373" spans="1:22" x14ac:dyDescent="0.25">
      <c r="A373" s="13"/>
      <c r="B373" s="68" t="s">
        <v>127</v>
      </c>
      <c r="C373" s="68"/>
      <c r="D373" s="71"/>
      <c r="E373" s="73">
        <v>60871</v>
      </c>
      <c r="F373" s="33"/>
      <c r="G373" s="23"/>
      <c r="H373" s="71"/>
      <c r="I373" s="72" t="s">
        <v>1436</v>
      </c>
      <c r="J373" s="33" t="s">
        <v>257</v>
      </c>
      <c r="K373" s="23"/>
      <c r="L373" s="71"/>
      <c r="M373" s="73">
        <v>45479</v>
      </c>
      <c r="N373" s="33"/>
      <c r="O373" s="23"/>
      <c r="P373" s="71"/>
      <c r="Q373" s="72" t="s">
        <v>1437</v>
      </c>
      <c r="R373" s="33" t="s">
        <v>257</v>
      </c>
      <c r="S373" s="23"/>
      <c r="T373" s="71"/>
      <c r="U373" s="73">
        <v>46298</v>
      </c>
      <c r="V373" s="33"/>
    </row>
    <row r="374" spans="1:22" ht="39" x14ac:dyDescent="0.25">
      <c r="A374" s="13"/>
      <c r="B374" s="47" t="s">
        <v>1244</v>
      </c>
      <c r="C374" s="27"/>
      <c r="D374" s="55"/>
      <c r="E374" s="69" t="s">
        <v>270</v>
      </c>
      <c r="F374" s="30"/>
      <c r="G374" s="27"/>
      <c r="H374" s="55"/>
      <c r="I374" s="69">
        <v>819</v>
      </c>
      <c r="J374" s="30"/>
      <c r="K374" s="27"/>
      <c r="L374" s="55"/>
      <c r="M374" s="69" t="s">
        <v>270</v>
      </c>
      <c r="N374" s="30"/>
      <c r="O374" s="27"/>
      <c r="P374" s="55"/>
      <c r="Q374" s="69" t="s">
        <v>270</v>
      </c>
      <c r="R374" s="30"/>
      <c r="S374" s="27"/>
      <c r="T374" s="55"/>
      <c r="U374" s="69">
        <v>819</v>
      </c>
      <c r="V374" s="30"/>
    </row>
    <row r="375" spans="1:22" x14ac:dyDescent="0.25">
      <c r="A375" s="13"/>
      <c r="B375" s="68" t="s">
        <v>1245</v>
      </c>
      <c r="C375" s="183"/>
      <c r="D375" s="157" t="s">
        <v>254</v>
      </c>
      <c r="E375" s="159">
        <v>60871</v>
      </c>
      <c r="F375" s="151"/>
      <c r="G375" s="36"/>
      <c r="H375" s="157" t="s">
        <v>254</v>
      </c>
      <c r="I375" s="161" t="s">
        <v>1438</v>
      </c>
      <c r="J375" s="151" t="s">
        <v>257</v>
      </c>
      <c r="K375" s="36"/>
      <c r="L375" s="157" t="s">
        <v>254</v>
      </c>
      <c r="M375" s="159">
        <v>45479</v>
      </c>
      <c r="N375" s="151"/>
      <c r="O375" s="36"/>
      <c r="P375" s="157" t="s">
        <v>254</v>
      </c>
      <c r="Q375" s="161" t="s">
        <v>1437</v>
      </c>
      <c r="R375" s="151" t="s">
        <v>257</v>
      </c>
      <c r="S375" s="36"/>
      <c r="T375" s="157" t="s">
        <v>254</v>
      </c>
      <c r="U375" s="159">
        <v>45479</v>
      </c>
      <c r="V375" s="151"/>
    </row>
    <row r="376" spans="1:22" ht="15.75" thickBot="1" x14ac:dyDescent="0.3">
      <c r="A376" s="13"/>
      <c r="B376" s="68" t="s">
        <v>1246</v>
      </c>
      <c r="C376" s="183"/>
      <c r="D376" s="175"/>
      <c r="E376" s="179"/>
      <c r="F376" s="151"/>
      <c r="G376" s="36"/>
      <c r="H376" s="175"/>
      <c r="I376" s="177"/>
      <c r="J376" s="151"/>
      <c r="K376" s="36"/>
      <c r="L376" s="175"/>
      <c r="M376" s="179"/>
      <c r="N376" s="151"/>
      <c r="O376" s="36"/>
      <c r="P376" s="175"/>
      <c r="Q376" s="177"/>
      <c r="R376" s="151"/>
      <c r="S376" s="36"/>
      <c r="T376" s="175"/>
      <c r="U376" s="179"/>
      <c r="V376" s="151"/>
    </row>
    <row r="377" spans="1:22" ht="15.75" thickTop="1" x14ac:dyDescent="0.25">
      <c r="A377" s="13"/>
      <c r="B377" s="20"/>
      <c r="C377" s="20"/>
      <c r="D377" s="20"/>
      <c r="E377" s="20"/>
      <c r="F377" s="20"/>
      <c r="G377" s="20"/>
      <c r="H377" s="20"/>
      <c r="I377" s="20"/>
      <c r="J377" s="20"/>
      <c r="K377" s="20"/>
      <c r="L377" s="20"/>
      <c r="M377" s="20"/>
      <c r="N377" s="20"/>
      <c r="O377" s="20"/>
      <c r="P377" s="20"/>
      <c r="Q377" s="20"/>
      <c r="R377" s="20"/>
      <c r="S377" s="20"/>
      <c r="T377" s="20"/>
      <c r="U377" s="20"/>
      <c r="V377" s="20"/>
    </row>
    <row r="378" spans="1:22" x14ac:dyDescent="0.25">
      <c r="A378" s="13"/>
      <c r="B378" s="20"/>
      <c r="C378" s="20"/>
      <c r="D378" s="20"/>
      <c r="E378" s="20"/>
      <c r="F378" s="20"/>
      <c r="G378" s="20"/>
      <c r="H378" s="20"/>
      <c r="I378" s="20"/>
      <c r="J378" s="20"/>
      <c r="K378" s="20"/>
      <c r="L378" s="20"/>
      <c r="M378" s="20"/>
      <c r="N378" s="20"/>
      <c r="O378" s="20"/>
      <c r="P378" s="20"/>
      <c r="Q378" s="20"/>
      <c r="R378" s="20"/>
      <c r="S378" s="20"/>
      <c r="T378" s="20"/>
      <c r="U378" s="20"/>
      <c r="V378" s="20"/>
    </row>
    <row r="379" spans="1:22" x14ac:dyDescent="0.25">
      <c r="A379" s="13"/>
      <c r="B379" s="303"/>
      <c r="C379" s="303"/>
      <c r="D379" s="303"/>
      <c r="E379" s="303"/>
      <c r="F379" s="303"/>
      <c r="G379" s="303"/>
      <c r="H379" s="303"/>
      <c r="I379" s="303"/>
      <c r="J379" s="303"/>
      <c r="K379" s="303"/>
      <c r="L379" s="303"/>
      <c r="M379" s="303"/>
      <c r="N379" s="303"/>
      <c r="O379" s="303"/>
      <c r="P379" s="303"/>
      <c r="Q379" s="303"/>
      <c r="R379" s="303"/>
      <c r="S379" s="303"/>
      <c r="T379" s="303"/>
      <c r="U379" s="303"/>
      <c r="V379" s="303"/>
    </row>
    <row r="380" spans="1:22" x14ac:dyDescent="0.25">
      <c r="A380" s="13"/>
      <c r="B380" s="186" t="s">
        <v>1168</v>
      </c>
      <c r="C380" s="186"/>
      <c r="D380" s="186"/>
      <c r="E380" s="186"/>
      <c r="F380" s="186"/>
      <c r="G380" s="186"/>
      <c r="H380" s="186"/>
      <c r="I380" s="186"/>
      <c r="J380" s="186"/>
      <c r="K380" s="186"/>
      <c r="L380" s="186"/>
      <c r="M380" s="186"/>
      <c r="N380" s="186"/>
      <c r="O380" s="186"/>
      <c r="P380" s="186"/>
      <c r="Q380" s="186"/>
      <c r="R380" s="186"/>
      <c r="S380" s="186"/>
      <c r="T380" s="186"/>
      <c r="U380" s="186"/>
      <c r="V380" s="186"/>
    </row>
    <row r="381" spans="1:22" x14ac:dyDescent="0.25">
      <c r="A381" s="13"/>
      <c r="B381" s="186" t="s">
        <v>1248</v>
      </c>
      <c r="C381" s="186"/>
      <c r="D381" s="186"/>
      <c r="E381" s="186"/>
      <c r="F381" s="186"/>
      <c r="G381" s="186"/>
      <c r="H381" s="186"/>
      <c r="I381" s="186"/>
      <c r="J381" s="186"/>
      <c r="K381" s="186"/>
      <c r="L381" s="186"/>
      <c r="M381" s="186"/>
      <c r="N381" s="186"/>
      <c r="O381" s="186"/>
      <c r="P381" s="186"/>
      <c r="Q381" s="186"/>
      <c r="R381" s="186"/>
      <c r="S381" s="186"/>
      <c r="T381" s="186"/>
      <c r="U381" s="186"/>
      <c r="V381" s="186"/>
    </row>
    <row r="382" spans="1:22" x14ac:dyDescent="0.25">
      <c r="A382" s="13"/>
      <c r="B382" s="186" t="s">
        <v>1439</v>
      </c>
      <c r="C382" s="186"/>
      <c r="D382" s="186"/>
      <c r="E382" s="186"/>
      <c r="F382" s="186"/>
      <c r="G382" s="186"/>
      <c r="H382" s="186"/>
      <c r="I382" s="186"/>
      <c r="J382" s="186"/>
      <c r="K382" s="186"/>
      <c r="L382" s="186"/>
      <c r="M382" s="186"/>
      <c r="N382" s="186"/>
      <c r="O382" s="186"/>
      <c r="P382" s="186"/>
      <c r="Q382" s="186"/>
      <c r="R382" s="186"/>
      <c r="S382" s="186"/>
      <c r="T382" s="186"/>
      <c r="U382" s="186"/>
      <c r="V382" s="186"/>
    </row>
    <row r="383" spans="1:22" x14ac:dyDescent="0.25">
      <c r="A383" s="13"/>
      <c r="B383" s="186" t="s">
        <v>318</v>
      </c>
      <c r="C383" s="186"/>
      <c r="D383" s="186"/>
      <c r="E383" s="186"/>
      <c r="F383" s="186"/>
      <c r="G383" s="186"/>
      <c r="H383" s="186"/>
      <c r="I383" s="186"/>
      <c r="J383" s="186"/>
      <c r="K383" s="186"/>
      <c r="L383" s="186"/>
      <c r="M383" s="186"/>
      <c r="N383" s="186"/>
      <c r="O383" s="186"/>
      <c r="P383" s="186"/>
      <c r="Q383" s="186"/>
      <c r="R383" s="186"/>
      <c r="S383" s="186"/>
      <c r="T383" s="186"/>
      <c r="U383" s="186"/>
      <c r="V383" s="186"/>
    </row>
    <row r="384" spans="1:22" x14ac:dyDescent="0.25">
      <c r="A384" s="13"/>
      <c r="B384" s="89"/>
      <c r="C384" s="89"/>
      <c r="D384" s="89"/>
      <c r="E384" s="89"/>
      <c r="F384" s="89"/>
      <c r="G384" s="89"/>
      <c r="H384" s="89"/>
      <c r="I384" s="89"/>
      <c r="J384" s="89"/>
      <c r="K384" s="89"/>
      <c r="L384" s="89"/>
      <c r="M384" s="89"/>
      <c r="N384" s="89"/>
      <c r="O384" s="89"/>
      <c r="P384" s="89"/>
      <c r="Q384" s="89"/>
      <c r="R384" s="89"/>
      <c r="S384" s="89"/>
      <c r="T384" s="89"/>
      <c r="U384" s="89"/>
      <c r="V384" s="89"/>
    </row>
    <row r="385" spans="1:22" x14ac:dyDescent="0.25">
      <c r="A385" s="13"/>
      <c r="B385" s="37"/>
      <c r="C385" s="48"/>
      <c r="D385" s="38" t="s">
        <v>1172</v>
      </c>
      <c r="E385" s="38"/>
      <c r="F385" s="40"/>
      <c r="G385" s="37"/>
      <c r="H385" s="38" t="s">
        <v>1174</v>
      </c>
      <c r="I385" s="38"/>
      <c r="J385" s="40"/>
      <c r="K385" s="37"/>
      <c r="L385" s="38" t="s">
        <v>1175</v>
      </c>
      <c r="M385" s="38"/>
      <c r="N385" s="40"/>
      <c r="O385" s="37"/>
      <c r="P385" s="38" t="s">
        <v>1178</v>
      </c>
      <c r="Q385" s="38"/>
      <c r="R385" s="40"/>
      <c r="S385" s="37"/>
      <c r="T385" s="38" t="s">
        <v>1179</v>
      </c>
      <c r="U385" s="38"/>
      <c r="V385" s="40"/>
    </row>
    <row r="386" spans="1:22" x14ac:dyDescent="0.25">
      <c r="A386" s="13"/>
      <c r="B386" s="37"/>
      <c r="C386" s="48"/>
      <c r="D386" s="38" t="s">
        <v>1173</v>
      </c>
      <c r="E386" s="38"/>
      <c r="F386" s="40"/>
      <c r="G386" s="37"/>
      <c r="H386" s="38" t="s">
        <v>1173</v>
      </c>
      <c r="I386" s="38"/>
      <c r="J386" s="40"/>
      <c r="K386" s="37"/>
      <c r="L386" s="38" t="s">
        <v>1176</v>
      </c>
      <c r="M386" s="38"/>
      <c r="N386" s="40"/>
      <c r="O386" s="37"/>
      <c r="P386" s="38"/>
      <c r="Q386" s="38"/>
      <c r="R386" s="40"/>
      <c r="S386" s="37"/>
      <c r="T386" s="38" t="s">
        <v>1180</v>
      </c>
      <c r="U386" s="38"/>
      <c r="V386" s="40"/>
    </row>
    <row r="387" spans="1:22" x14ac:dyDescent="0.25">
      <c r="A387" s="13"/>
      <c r="B387" s="37"/>
      <c r="C387" s="48"/>
      <c r="D387" s="117"/>
      <c r="E387" s="117"/>
      <c r="F387" s="40"/>
      <c r="G387" s="37"/>
      <c r="H387" s="117"/>
      <c r="I387" s="117"/>
      <c r="J387" s="40"/>
      <c r="K387" s="37"/>
      <c r="L387" s="39" t="s">
        <v>1177</v>
      </c>
      <c r="M387" s="39"/>
      <c r="N387" s="40"/>
      <c r="O387" s="37"/>
      <c r="P387" s="39"/>
      <c r="Q387" s="39"/>
      <c r="R387" s="40"/>
      <c r="S387" s="37"/>
      <c r="T387" s="117"/>
      <c r="U387" s="117"/>
      <c r="V387" s="40"/>
    </row>
    <row r="388" spans="1:22" ht="26.25" x14ac:dyDescent="0.25">
      <c r="A388" s="13"/>
      <c r="B388" s="63" t="s">
        <v>172</v>
      </c>
      <c r="C388" s="27"/>
      <c r="D388" s="28"/>
      <c r="E388" s="28"/>
      <c r="F388" s="30"/>
      <c r="G388" s="27"/>
      <c r="H388" s="28"/>
      <c r="I388" s="28"/>
      <c r="J388" s="30"/>
      <c r="K388" s="27"/>
      <c r="L388" s="28"/>
      <c r="M388" s="28"/>
      <c r="N388" s="30"/>
      <c r="O388" s="27"/>
      <c r="P388" s="28"/>
      <c r="Q388" s="28"/>
      <c r="R388" s="30"/>
      <c r="S388" s="27"/>
      <c r="T388" s="28"/>
      <c r="U388" s="28"/>
      <c r="V388" s="30"/>
    </row>
    <row r="389" spans="1:22" x14ac:dyDescent="0.25">
      <c r="A389" s="13"/>
      <c r="B389" s="57" t="s">
        <v>159</v>
      </c>
      <c r="C389" s="57"/>
      <c r="D389" s="33" t="s">
        <v>254</v>
      </c>
      <c r="E389" s="42">
        <v>60871</v>
      </c>
      <c r="F389" s="33"/>
      <c r="G389" s="23"/>
      <c r="H389" s="33" t="s">
        <v>254</v>
      </c>
      <c r="I389" s="44" t="s">
        <v>1436</v>
      </c>
      <c r="J389" s="33" t="s">
        <v>257</v>
      </c>
      <c r="K389" s="23"/>
      <c r="L389" s="33" t="s">
        <v>254</v>
      </c>
      <c r="M389" s="42">
        <v>45479</v>
      </c>
      <c r="N389" s="33"/>
      <c r="O389" s="23"/>
      <c r="P389" s="33" t="s">
        <v>254</v>
      </c>
      <c r="Q389" s="44" t="s">
        <v>1437</v>
      </c>
      <c r="R389" s="33" t="s">
        <v>257</v>
      </c>
      <c r="S389" s="23"/>
      <c r="T389" s="33" t="s">
        <v>254</v>
      </c>
      <c r="U389" s="42">
        <v>46298</v>
      </c>
      <c r="V389" s="33"/>
    </row>
    <row r="390" spans="1:22" ht="26.25" x14ac:dyDescent="0.25">
      <c r="A390" s="13"/>
      <c r="B390" s="63" t="s">
        <v>1250</v>
      </c>
      <c r="C390" s="122"/>
      <c r="D390" s="127"/>
      <c r="E390" s="132"/>
      <c r="F390" s="127"/>
      <c r="G390" s="122"/>
      <c r="H390" s="127"/>
      <c r="I390" s="132"/>
      <c r="J390" s="127"/>
      <c r="K390" s="122"/>
      <c r="L390" s="127"/>
      <c r="M390" s="132"/>
      <c r="N390" s="127"/>
      <c r="O390" s="122"/>
      <c r="P390" s="127"/>
      <c r="Q390" s="132"/>
      <c r="R390" s="127"/>
      <c r="S390" s="122"/>
      <c r="T390" s="127"/>
      <c r="U390" s="132"/>
      <c r="V390" s="127"/>
    </row>
    <row r="391" spans="1:22" x14ac:dyDescent="0.25">
      <c r="A391" s="13"/>
      <c r="B391" s="63" t="s">
        <v>1251</v>
      </c>
      <c r="C391" s="122"/>
      <c r="D391" s="127"/>
      <c r="E391" s="132"/>
      <c r="F391" s="127"/>
      <c r="G391" s="122"/>
      <c r="H391" s="127"/>
      <c r="I391" s="132"/>
      <c r="J391" s="127"/>
      <c r="K391" s="122"/>
      <c r="L391" s="127"/>
      <c r="M391" s="132"/>
      <c r="N391" s="127"/>
      <c r="O391" s="122"/>
      <c r="P391" s="127"/>
      <c r="Q391" s="132"/>
      <c r="R391" s="127"/>
      <c r="S391" s="122"/>
      <c r="T391" s="127"/>
      <c r="U391" s="132"/>
      <c r="V391" s="127"/>
    </row>
    <row r="392" spans="1:22" x14ac:dyDescent="0.25">
      <c r="A392" s="13"/>
      <c r="B392" s="57" t="s">
        <v>121</v>
      </c>
      <c r="C392" s="57"/>
      <c r="D392" s="33"/>
      <c r="E392" s="42">
        <v>3921</v>
      </c>
      <c r="F392" s="33"/>
      <c r="G392" s="23"/>
      <c r="H392" s="33"/>
      <c r="I392" s="44" t="s">
        <v>270</v>
      </c>
      <c r="J392" s="33"/>
      <c r="K392" s="23"/>
      <c r="L392" s="33"/>
      <c r="M392" s="44" t="s">
        <v>270</v>
      </c>
      <c r="N392" s="33"/>
      <c r="O392" s="23"/>
      <c r="P392" s="33"/>
      <c r="Q392" s="44" t="s">
        <v>270</v>
      </c>
      <c r="R392" s="33"/>
      <c r="S392" s="23"/>
      <c r="T392" s="33"/>
      <c r="U392" s="42">
        <v>3921</v>
      </c>
      <c r="V392" s="33"/>
    </row>
    <row r="393" spans="1:22" x14ac:dyDescent="0.25">
      <c r="A393" s="13"/>
      <c r="B393" s="47" t="s">
        <v>1365</v>
      </c>
      <c r="C393" s="47"/>
      <c r="D393" s="30"/>
      <c r="E393" s="43">
        <v>33</v>
      </c>
      <c r="F393" s="30"/>
      <c r="G393" s="27"/>
      <c r="H393" s="30"/>
      <c r="I393" s="43">
        <v>14</v>
      </c>
      <c r="J393" s="30"/>
      <c r="K393" s="27"/>
      <c r="L393" s="30"/>
      <c r="M393" s="45">
        <v>3144</v>
      </c>
      <c r="N393" s="30"/>
      <c r="O393" s="27"/>
      <c r="P393" s="30"/>
      <c r="Q393" s="43" t="s">
        <v>270</v>
      </c>
      <c r="R393" s="30"/>
      <c r="S393" s="27"/>
      <c r="T393" s="30"/>
      <c r="U393" s="45">
        <v>3191</v>
      </c>
      <c r="V393" s="30"/>
    </row>
    <row r="394" spans="1:22" ht="26.25" x14ac:dyDescent="0.25">
      <c r="A394" s="13"/>
      <c r="B394" s="57" t="s">
        <v>112</v>
      </c>
      <c r="C394" s="57"/>
      <c r="D394" s="33"/>
      <c r="E394" s="42">
        <v>44993</v>
      </c>
      <c r="F394" s="33"/>
      <c r="G394" s="23"/>
      <c r="H394" s="33"/>
      <c r="I394" s="44">
        <v>527</v>
      </c>
      <c r="J394" s="33"/>
      <c r="K394" s="23"/>
      <c r="L394" s="33"/>
      <c r="M394" s="42">
        <v>1004</v>
      </c>
      <c r="N394" s="33"/>
      <c r="O394" s="23"/>
      <c r="P394" s="33"/>
      <c r="Q394" s="44" t="s">
        <v>1413</v>
      </c>
      <c r="R394" s="33" t="s">
        <v>257</v>
      </c>
      <c r="S394" s="23"/>
      <c r="T394" s="33"/>
      <c r="U394" s="42">
        <v>46441</v>
      </c>
      <c r="V394" s="33"/>
    </row>
    <row r="395" spans="1:22" x14ac:dyDescent="0.25">
      <c r="A395" s="13"/>
      <c r="B395" s="47" t="s">
        <v>178</v>
      </c>
      <c r="C395" s="47"/>
      <c r="D395" s="30"/>
      <c r="E395" s="45">
        <v>35376</v>
      </c>
      <c r="F395" s="30"/>
      <c r="G395" s="27"/>
      <c r="H395" s="30"/>
      <c r="I395" s="43" t="s">
        <v>1440</v>
      </c>
      <c r="J395" s="30" t="s">
        <v>257</v>
      </c>
      <c r="K395" s="27"/>
      <c r="L395" s="30"/>
      <c r="M395" s="43" t="s">
        <v>1441</v>
      </c>
      <c r="N395" s="30" t="s">
        <v>257</v>
      </c>
      <c r="O395" s="27"/>
      <c r="P395" s="30"/>
      <c r="Q395" s="43" t="s">
        <v>270</v>
      </c>
      <c r="R395" s="30"/>
      <c r="S395" s="27"/>
      <c r="T395" s="30"/>
      <c r="U395" s="45">
        <v>23665</v>
      </c>
      <c r="V395" s="30"/>
    </row>
    <row r="396" spans="1:22" x14ac:dyDescent="0.25">
      <c r="A396" s="13"/>
      <c r="B396" s="57" t="s">
        <v>1258</v>
      </c>
      <c r="C396" s="57"/>
      <c r="D396" s="33"/>
      <c r="E396" s="44" t="s">
        <v>1442</v>
      </c>
      <c r="F396" s="33" t="s">
        <v>257</v>
      </c>
      <c r="G396" s="23"/>
      <c r="H396" s="33"/>
      <c r="I396" s="44" t="s">
        <v>270</v>
      </c>
      <c r="J396" s="33"/>
      <c r="K396" s="23"/>
      <c r="L396" s="33"/>
      <c r="M396" s="44" t="s">
        <v>270</v>
      </c>
      <c r="N396" s="33"/>
      <c r="O396" s="23"/>
      <c r="P396" s="33"/>
      <c r="Q396" s="44" t="s">
        <v>270</v>
      </c>
      <c r="R396" s="33"/>
      <c r="S396" s="23"/>
      <c r="T396" s="33"/>
      <c r="U396" s="44" t="s">
        <v>1442</v>
      </c>
      <c r="V396" s="33" t="s">
        <v>257</v>
      </c>
    </row>
    <row r="397" spans="1:22" x14ac:dyDescent="0.25">
      <c r="A397" s="13"/>
      <c r="B397" s="47" t="s">
        <v>176</v>
      </c>
      <c r="C397" s="47"/>
      <c r="D397" s="30"/>
      <c r="E397" s="45">
        <v>16219</v>
      </c>
      <c r="F397" s="30"/>
      <c r="G397" s="27"/>
      <c r="H397" s="30"/>
      <c r="I397" s="43" t="s">
        <v>270</v>
      </c>
      <c r="J397" s="30"/>
      <c r="K397" s="27"/>
      <c r="L397" s="30"/>
      <c r="M397" s="43" t="s">
        <v>270</v>
      </c>
      <c r="N397" s="30"/>
      <c r="O397" s="27"/>
      <c r="P397" s="30"/>
      <c r="Q397" s="43" t="s">
        <v>270</v>
      </c>
      <c r="R397" s="30"/>
      <c r="S397" s="27"/>
      <c r="T397" s="30"/>
      <c r="U397" s="45">
        <v>16219</v>
      </c>
      <c r="V397" s="30"/>
    </row>
    <row r="398" spans="1:22" x14ac:dyDescent="0.25">
      <c r="A398" s="13"/>
      <c r="B398" s="57" t="s">
        <v>177</v>
      </c>
      <c r="C398" s="57"/>
      <c r="D398" s="33"/>
      <c r="E398" s="44">
        <v>320</v>
      </c>
      <c r="F398" s="33"/>
      <c r="G398" s="23"/>
      <c r="H398" s="33"/>
      <c r="I398" s="44">
        <v>336</v>
      </c>
      <c r="J398" s="33"/>
      <c r="K398" s="23"/>
      <c r="L398" s="33"/>
      <c r="M398" s="44" t="s">
        <v>270</v>
      </c>
      <c r="N398" s="33"/>
      <c r="O398" s="23"/>
      <c r="P398" s="33"/>
      <c r="Q398" s="44" t="s">
        <v>270</v>
      </c>
      <c r="R398" s="33"/>
      <c r="S398" s="23"/>
      <c r="T398" s="33"/>
      <c r="U398" s="44">
        <v>656</v>
      </c>
      <c r="V398" s="33"/>
    </row>
    <row r="399" spans="1:22" x14ac:dyDescent="0.25">
      <c r="A399" s="13"/>
      <c r="B399" s="47" t="s">
        <v>1262</v>
      </c>
      <c r="C399" s="47"/>
      <c r="D399" s="30"/>
      <c r="E399" s="43" t="s">
        <v>1443</v>
      </c>
      <c r="F399" s="30" t="s">
        <v>257</v>
      </c>
      <c r="G399" s="27"/>
      <c r="H399" s="30"/>
      <c r="I399" s="43" t="s">
        <v>1444</v>
      </c>
      <c r="J399" s="30" t="s">
        <v>257</v>
      </c>
      <c r="K399" s="27"/>
      <c r="L399" s="30"/>
      <c r="M399" s="43">
        <v>922</v>
      </c>
      <c r="N399" s="30"/>
      <c r="O399" s="27"/>
      <c r="P399" s="30"/>
      <c r="Q399" s="43" t="s">
        <v>270</v>
      </c>
      <c r="R399" s="30"/>
      <c r="S399" s="27"/>
      <c r="T399" s="30"/>
      <c r="U399" s="43" t="s">
        <v>1445</v>
      </c>
      <c r="V399" s="30" t="s">
        <v>257</v>
      </c>
    </row>
    <row r="400" spans="1:22" x14ac:dyDescent="0.25">
      <c r="A400" s="13"/>
      <c r="B400" s="57" t="s">
        <v>110</v>
      </c>
      <c r="C400" s="57"/>
      <c r="D400" s="33"/>
      <c r="E400" s="42">
        <v>20505</v>
      </c>
      <c r="F400" s="33"/>
      <c r="G400" s="23"/>
      <c r="H400" s="33"/>
      <c r="I400" s="42">
        <v>19850</v>
      </c>
      <c r="J400" s="33"/>
      <c r="K400" s="23"/>
      <c r="L400" s="33"/>
      <c r="M400" s="44" t="s">
        <v>270</v>
      </c>
      <c r="N400" s="33"/>
      <c r="O400" s="23"/>
      <c r="P400" s="33"/>
      <c r="Q400" s="44" t="s">
        <v>270</v>
      </c>
      <c r="R400" s="33"/>
      <c r="S400" s="23"/>
      <c r="T400" s="33"/>
      <c r="U400" s="42">
        <v>40355</v>
      </c>
      <c r="V400" s="33"/>
    </row>
    <row r="401" spans="1:22" ht="26.25" x14ac:dyDescent="0.25">
      <c r="A401" s="13"/>
      <c r="B401" s="233" t="s">
        <v>180</v>
      </c>
      <c r="C401" s="47"/>
      <c r="D401" s="30"/>
      <c r="E401" s="43"/>
      <c r="F401" s="30"/>
      <c r="G401" s="27"/>
      <c r="H401" s="30"/>
      <c r="I401" s="43"/>
      <c r="J401" s="30"/>
      <c r="K401" s="27"/>
      <c r="L401" s="30"/>
      <c r="M401" s="43"/>
      <c r="N401" s="30"/>
      <c r="O401" s="27"/>
      <c r="P401" s="30"/>
      <c r="Q401" s="43"/>
      <c r="R401" s="30"/>
      <c r="S401" s="27"/>
      <c r="T401" s="30"/>
      <c r="U401" s="43"/>
      <c r="V401" s="30"/>
    </row>
    <row r="402" spans="1:22" x14ac:dyDescent="0.25">
      <c r="A402" s="13"/>
      <c r="B402" s="57" t="s">
        <v>33</v>
      </c>
      <c r="C402" s="57"/>
      <c r="D402" s="33"/>
      <c r="E402" s="42">
        <v>29564</v>
      </c>
      <c r="F402" s="33"/>
      <c r="G402" s="23"/>
      <c r="H402" s="33"/>
      <c r="I402" s="44" t="s">
        <v>1446</v>
      </c>
      <c r="J402" s="33" t="s">
        <v>257</v>
      </c>
      <c r="K402" s="23"/>
      <c r="L402" s="33"/>
      <c r="M402" s="44" t="s">
        <v>1447</v>
      </c>
      <c r="N402" s="33" t="s">
        <v>257</v>
      </c>
      <c r="O402" s="23"/>
      <c r="P402" s="33"/>
      <c r="Q402" s="44" t="s">
        <v>1448</v>
      </c>
      <c r="R402" s="33" t="s">
        <v>257</v>
      </c>
      <c r="S402" s="23"/>
      <c r="T402" s="33"/>
      <c r="U402" s="44" t="s">
        <v>1449</v>
      </c>
      <c r="V402" s="33" t="s">
        <v>257</v>
      </c>
    </row>
    <row r="403" spans="1:22" ht="26.25" x14ac:dyDescent="0.25">
      <c r="A403" s="13"/>
      <c r="B403" s="47" t="s">
        <v>181</v>
      </c>
      <c r="C403" s="47"/>
      <c r="D403" s="30"/>
      <c r="E403" s="43" t="s">
        <v>1450</v>
      </c>
      <c r="F403" s="30" t="s">
        <v>257</v>
      </c>
      <c r="G403" s="27"/>
      <c r="H403" s="30"/>
      <c r="I403" s="43">
        <v>32</v>
      </c>
      <c r="J403" s="30"/>
      <c r="K403" s="27"/>
      <c r="L403" s="30"/>
      <c r="M403" s="43">
        <v>15</v>
      </c>
      <c r="N403" s="30"/>
      <c r="O403" s="27"/>
      <c r="P403" s="30"/>
      <c r="Q403" s="43" t="s">
        <v>270</v>
      </c>
      <c r="R403" s="30"/>
      <c r="S403" s="27"/>
      <c r="T403" s="30"/>
      <c r="U403" s="43" t="s">
        <v>1451</v>
      </c>
      <c r="V403" s="30" t="s">
        <v>257</v>
      </c>
    </row>
    <row r="404" spans="1:22" x14ac:dyDescent="0.25">
      <c r="A404" s="13"/>
      <c r="B404" s="57" t="s">
        <v>182</v>
      </c>
      <c r="C404" s="57"/>
      <c r="D404" s="33"/>
      <c r="E404" s="44" t="s">
        <v>1452</v>
      </c>
      <c r="F404" s="33" t="s">
        <v>257</v>
      </c>
      <c r="G404" s="23"/>
      <c r="H404" s="33"/>
      <c r="I404" s="44" t="s">
        <v>1265</v>
      </c>
      <c r="J404" s="33" t="s">
        <v>257</v>
      </c>
      <c r="K404" s="23"/>
      <c r="L404" s="33"/>
      <c r="M404" s="44">
        <v>916</v>
      </c>
      <c r="N404" s="33"/>
      <c r="O404" s="23"/>
      <c r="P404" s="33"/>
      <c r="Q404" s="44" t="s">
        <v>1453</v>
      </c>
      <c r="R404" s="33" t="s">
        <v>257</v>
      </c>
      <c r="S404" s="23"/>
      <c r="T404" s="33"/>
      <c r="U404" s="44" t="s">
        <v>1454</v>
      </c>
      <c r="V404" s="33" t="s">
        <v>257</v>
      </c>
    </row>
    <row r="405" spans="1:22" x14ac:dyDescent="0.25">
      <c r="A405" s="13"/>
      <c r="B405" s="47" t="s">
        <v>183</v>
      </c>
      <c r="C405" s="47"/>
      <c r="D405" s="55"/>
      <c r="E405" s="69" t="s">
        <v>1455</v>
      </c>
      <c r="F405" s="30" t="s">
        <v>257</v>
      </c>
      <c r="G405" s="27"/>
      <c r="H405" s="55"/>
      <c r="I405" s="69" t="s">
        <v>1341</v>
      </c>
      <c r="J405" s="30" t="s">
        <v>257</v>
      </c>
      <c r="K405" s="27"/>
      <c r="L405" s="55"/>
      <c r="M405" s="69" t="s">
        <v>270</v>
      </c>
      <c r="N405" s="30"/>
      <c r="O405" s="27"/>
      <c r="P405" s="55"/>
      <c r="Q405" s="69">
        <v>29</v>
      </c>
      <c r="R405" s="30"/>
      <c r="S405" s="27"/>
      <c r="T405" s="55"/>
      <c r="U405" s="69" t="s">
        <v>1456</v>
      </c>
      <c r="V405" s="30" t="s">
        <v>257</v>
      </c>
    </row>
    <row r="406" spans="1:22" ht="26.25" x14ac:dyDescent="0.25">
      <c r="A406" s="13"/>
      <c r="B406" s="70" t="s">
        <v>1273</v>
      </c>
      <c r="C406" s="234"/>
      <c r="D406" s="157"/>
      <c r="E406" s="159">
        <v>91600</v>
      </c>
      <c r="F406" s="151"/>
      <c r="G406" s="36"/>
      <c r="H406" s="157"/>
      <c r="I406" s="161" t="s">
        <v>1457</v>
      </c>
      <c r="J406" s="151" t="s">
        <v>257</v>
      </c>
      <c r="K406" s="36"/>
      <c r="L406" s="157"/>
      <c r="M406" s="159">
        <v>7596</v>
      </c>
      <c r="N406" s="151"/>
      <c r="O406" s="36"/>
      <c r="P406" s="157"/>
      <c r="Q406" s="161" t="s">
        <v>1458</v>
      </c>
      <c r="R406" s="151" t="s">
        <v>257</v>
      </c>
      <c r="S406" s="36"/>
      <c r="T406" s="157"/>
      <c r="U406" s="159">
        <v>45705</v>
      </c>
      <c r="V406" s="151"/>
    </row>
    <row r="407" spans="1:22" x14ac:dyDescent="0.25">
      <c r="A407" s="13"/>
      <c r="B407" s="70" t="s">
        <v>1274</v>
      </c>
      <c r="C407" s="234"/>
      <c r="D407" s="158"/>
      <c r="E407" s="160"/>
      <c r="F407" s="151"/>
      <c r="G407" s="36"/>
      <c r="H407" s="158"/>
      <c r="I407" s="162"/>
      <c r="J407" s="151"/>
      <c r="K407" s="36"/>
      <c r="L407" s="158"/>
      <c r="M407" s="160"/>
      <c r="N407" s="151"/>
      <c r="O407" s="36"/>
      <c r="P407" s="158"/>
      <c r="Q407" s="162"/>
      <c r="R407" s="151"/>
      <c r="S407" s="36"/>
      <c r="T407" s="158"/>
      <c r="U407" s="160"/>
      <c r="V407" s="151"/>
    </row>
    <row r="408" spans="1:22" ht="26.25" x14ac:dyDescent="0.25">
      <c r="A408" s="13"/>
      <c r="B408" s="63" t="s">
        <v>185</v>
      </c>
      <c r="C408" s="27"/>
      <c r="D408" s="30"/>
      <c r="E408" s="43"/>
      <c r="F408" s="30"/>
      <c r="G408" s="27"/>
      <c r="H408" s="30"/>
      <c r="I408" s="43"/>
      <c r="J408" s="30"/>
      <c r="K408" s="27"/>
      <c r="L408" s="30"/>
      <c r="M408" s="43"/>
      <c r="N408" s="30"/>
      <c r="O408" s="27"/>
      <c r="P408" s="30"/>
      <c r="Q408" s="43"/>
      <c r="R408" s="30"/>
      <c r="S408" s="27"/>
      <c r="T408" s="30"/>
      <c r="U408" s="43"/>
      <c r="V408" s="30"/>
    </row>
    <row r="409" spans="1:22" x14ac:dyDescent="0.25">
      <c r="A409" s="13"/>
      <c r="B409" s="57" t="s">
        <v>1276</v>
      </c>
      <c r="C409" s="57"/>
      <c r="D409" s="33"/>
      <c r="E409" s="42">
        <v>2915</v>
      </c>
      <c r="F409" s="33"/>
      <c r="G409" s="23"/>
      <c r="H409" s="33"/>
      <c r="I409" s="42">
        <v>1931</v>
      </c>
      <c r="J409" s="33"/>
      <c r="K409" s="23"/>
      <c r="L409" s="33"/>
      <c r="M409" s="44" t="s">
        <v>1459</v>
      </c>
      <c r="N409" s="33" t="s">
        <v>257</v>
      </c>
      <c r="O409" s="23"/>
      <c r="P409" s="33"/>
      <c r="Q409" s="42">
        <v>51643</v>
      </c>
      <c r="R409" s="33"/>
      <c r="S409" s="23"/>
      <c r="T409" s="33"/>
      <c r="U409" s="44" t="s">
        <v>270</v>
      </c>
      <c r="V409" s="33"/>
    </row>
    <row r="410" spans="1:22" ht="26.25" x14ac:dyDescent="0.25">
      <c r="A410" s="13"/>
      <c r="B410" s="47" t="s">
        <v>186</v>
      </c>
      <c r="C410" s="47"/>
      <c r="D410" s="30"/>
      <c r="E410" s="43">
        <v>260</v>
      </c>
      <c r="F410" s="30"/>
      <c r="G410" s="27"/>
      <c r="H410" s="30"/>
      <c r="I410" s="43" t="s">
        <v>270</v>
      </c>
      <c r="J410" s="30"/>
      <c r="K410" s="27"/>
      <c r="L410" s="30"/>
      <c r="M410" s="43" t="s">
        <v>270</v>
      </c>
      <c r="N410" s="30"/>
      <c r="O410" s="27"/>
      <c r="P410" s="30"/>
      <c r="Q410" s="43" t="s">
        <v>270</v>
      </c>
      <c r="R410" s="30"/>
      <c r="S410" s="27"/>
      <c r="T410" s="30"/>
      <c r="U410" s="43">
        <v>260</v>
      </c>
      <c r="V410" s="30"/>
    </row>
    <row r="411" spans="1:22" ht="26.25" x14ac:dyDescent="0.25">
      <c r="A411" s="13"/>
      <c r="B411" s="57" t="s">
        <v>187</v>
      </c>
      <c r="C411" s="57"/>
      <c r="D411" s="33"/>
      <c r="E411" s="44" t="s">
        <v>270</v>
      </c>
      <c r="F411" s="33"/>
      <c r="G411" s="23"/>
      <c r="H411" s="33"/>
      <c r="I411" s="44" t="s">
        <v>1460</v>
      </c>
      <c r="J411" s="33" t="s">
        <v>257</v>
      </c>
      <c r="K411" s="23"/>
      <c r="L411" s="33"/>
      <c r="M411" s="44" t="s">
        <v>270</v>
      </c>
      <c r="N411" s="33"/>
      <c r="O411" s="23"/>
      <c r="P411" s="33"/>
      <c r="Q411" s="44" t="s">
        <v>270</v>
      </c>
      <c r="R411" s="33"/>
      <c r="S411" s="23"/>
      <c r="T411" s="33"/>
      <c r="U411" s="44" t="s">
        <v>1460</v>
      </c>
      <c r="V411" s="33" t="s">
        <v>257</v>
      </c>
    </row>
    <row r="412" spans="1:22" ht="26.25" x14ac:dyDescent="0.25">
      <c r="A412" s="13"/>
      <c r="B412" s="47" t="s">
        <v>1280</v>
      </c>
      <c r="C412" s="156"/>
      <c r="D412" s="127"/>
      <c r="E412" s="302">
        <v>128554</v>
      </c>
      <c r="F412" s="127"/>
      <c r="G412" s="122"/>
      <c r="H412" s="127"/>
      <c r="I412" s="302">
        <v>4871</v>
      </c>
      <c r="J412" s="127"/>
      <c r="K412" s="122"/>
      <c r="L412" s="127"/>
      <c r="M412" s="132" t="s">
        <v>270</v>
      </c>
      <c r="N412" s="127"/>
      <c r="O412" s="122"/>
      <c r="P412" s="127"/>
      <c r="Q412" s="132" t="s">
        <v>270</v>
      </c>
      <c r="R412" s="127"/>
      <c r="S412" s="122"/>
      <c r="T412" s="127"/>
      <c r="U412" s="302">
        <v>133425</v>
      </c>
      <c r="V412" s="127"/>
    </row>
    <row r="413" spans="1:22" x14ac:dyDescent="0.25">
      <c r="A413" s="13"/>
      <c r="B413" s="47" t="s">
        <v>1281</v>
      </c>
      <c r="C413" s="156"/>
      <c r="D413" s="127"/>
      <c r="E413" s="302"/>
      <c r="F413" s="127"/>
      <c r="G413" s="122"/>
      <c r="H413" s="127"/>
      <c r="I413" s="302"/>
      <c r="J413" s="127"/>
      <c r="K413" s="122"/>
      <c r="L413" s="127"/>
      <c r="M413" s="132"/>
      <c r="N413" s="127"/>
      <c r="O413" s="122"/>
      <c r="P413" s="127"/>
      <c r="Q413" s="132"/>
      <c r="R413" s="127"/>
      <c r="S413" s="122"/>
      <c r="T413" s="127"/>
      <c r="U413" s="302"/>
      <c r="V413" s="127"/>
    </row>
    <row r="414" spans="1:22" x14ac:dyDescent="0.25">
      <c r="A414" s="13"/>
      <c r="B414" s="57" t="s">
        <v>189</v>
      </c>
      <c r="C414" s="57"/>
      <c r="D414" s="33"/>
      <c r="E414" s="44" t="s">
        <v>1461</v>
      </c>
      <c r="F414" s="33" t="s">
        <v>257</v>
      </c>
      <c r="G414" s="23"/>
      <c r="H414" s="33"/>
      <c r="I414" s="44" t="s">
        <v>1462</v>
      </c>
      <c r="J414" s="33" t="s">
        <v>257</v>
      </c>
      <c r="K414" s="23"/>
      <c r="L414" s="33"/>
      <c r="M414" s="44" t="s">
        <v>270</v>
      </c>
      <c r="N414" s="33"/>
      <c r="O414" s="23"/>
      <c r="P414" s="33"/>
      <c r="Q414" s="44" t="s">
        <v>270</v>
      </c>
      <c r="R414" s="33"/>
      <c r="S414" s="23"/>
      <c r="T414" s="33"/>
      <c r="U414" s="44" t="s">
        <v>1463</v>
      </c>
      <c r="V414" s="33" t="s">
        <v>257</v>
      </c>
    </row>
    <row r="415" spans="1:22" ht="26.25" x14ac:dyDescent="0.25">
      <c r="A415" s="13"/>
      <c r="B415" s="47" t="s">
        <v>1285</v>
      </c>
      <c r="C415" s="156"/>
      <c r="D415" s="127"/>
      <c r="E415" s="132" t="s">
        <v>1464</v>
      </c>
      <c r="F415" s="127" t="s">
        <v>257</v>
      </c>
      <c r="G415" s="122"/>
      <c r="H415" s="127"/>
      <c r="I415" s="132" t="s">
        <v>1465</v>
      </c>
      <c r="J415" s="127" t="s">
        <v>257</v>
      </c>
      <c r="K415" s="122"/>
      <c r="L415" s="127"/>
      <c r="M415" s="132" t="s">
        <v>270</v>
      </c>
      <c r="N415" s="127"/>
      <c r="O415" s="122"/>
      <c r="P415" s="127"/>
      <c r="Q415" s="132">
        <v>670</v>
      </c>
      <c r="R415" s="127"/>
      <c r="S415" s="122"/>
      <c r="T415" s="127"/>
      <c r="U415" s="132" t="s">
        <v>1466</v>
      </c>
      <c r="V415" s="127" t="s">
        <v>257</v>
      </c>
    </row>
    <row r="416" spans="1:22" x14ac:dyDescent="0.25">
      <c r="A416" s="13"/>
      <c r="B416" s="47" t="s">
        <v>1286</v>
      </c>
      <c r="C416" s="156"/>
      <c r="D416" s="154"/>
      <c r="E416" s="155"/>
      <c r="F416" s="127"/>
      <c r="G416" s="122"/>
      <c r="H416" s="154"/>
      <c r="I416" s="155"/>
      <c r="J416" s="127"/>
      <c r="K416" s="122"/>
      <c r="L416" s="154"/>
      <c r="M416" s="155"/>
      <c r="N416" s="127"/>
      <c r="O416" s="122"/>
      <c r="P416" s="154"/>
      <c r="Q416" s="155"/>
      <c r="R416" s="127"/>
      <c r="S416" s="122"/>
      <c r="T416" s="154"/>
      <c r="U416" s="155"/>
      <c r="V416" s="127"/>
    </row>
    <row r="417" spans="1:22" ht="26.25" x14ac:dyDescent="0.25">
      <c r="A417" s="13"/>
      <c r="B417" s="70" t="s">
        <v>1273</v>
      </c>
      <c r="C417" s="234"/>
      <c r="D417" s="157"/>
      <c r="E417" s="161" t="s">
        <v>1467</v>
      </c>
      <c r="F417" s="151" t="s">
        <v>257</v>
      </c>
      <c r="G417" s="36"/>
      <c r="H417" s="157"/>
      <c r="I417" s="159">
        <v>1380</v>
      </c>
      <c r="J417" s="151"/>
      <c r="K417" s="36"/>
      <c r="L417" s="157"/>
      <c r="M417" s="161" t="s">
        <v>1459</v>
      </c>
      <c r="N417" s="151" t="s">
        <v>257</v>
      </c>
      <c r="O417" s="36"/>
      <c r="P417" s="157"/>
      <c r="Q417" s="159">
        <v>52313</v>
      </c>
      <c r="R417" s="151"/>
      <c r="S417" s="36"/>
      <c r="T417" s="157"/>
      <c r="U417" s="161" t="s">
        <v>1468</v>
      </c>
      <c r="V417" s="151" t="s">
        <v>257</v>
      </c>
    </row>
    <row r="418" spans="1:22" x14ac:dyDescent="0.25">
      <c r="A418" s="13"/>
      <c r="B418" s="70" t="s">
        <v>1393</v>
      </c>
      <c r="C418" s="234"/>
      <c r="D418" s="158"/>
      <c r="E418" s="162"/>
      <c r="F418" s="151"/>
      <c r="G418" s="36"/>
      <c r="H418" s="158"/>
      <c r="I418" s="160"/>
      <c r="J418" s="151"/>
      <c r="K418" s="36"/>
      <c r="L418" s="158"/>
      <c r="M418" s="162"/>
      <c r="N418" s="151"/>
      <c r="O418" s="36"/>
      <c r="P418" s="158"/>
      <c r="Q418" s="160"/>
      <c r="R418" s="151"/>
      <c r="S418" s="36"/>
      <c r="T418" s="158"/>
      <c r="U418" s="162"/>
      <c r="V418" s="151"/>
    </row>
    <row r="419" spans="1:22" ht="26.25" x14ac:dyDescent="0.25">
      <c r="A419" s="13"/>
      <c r="B419" s="63" t="s">
        <v>192</v>
      </c>
      <c r="C419" s="27"/>
      <c r="D419" s="30"/>
      <c r="E419" s="43"/>
      <c r="F419" s="30"/>
      <c r="G419" s="27"/>
      <c r="H419" s="30"/>
      <c r="I419" s="43"/>
      <c r="J419" s="30"/>
      <c r="K419" s="27"/>
      <c r="L419" s="30"/>
      <c r="M419" s="43"/>
      <c r="N419" s="30"/>
      <c r="O419" s="27"/>
      <c r="P419" s="30"/>
      <c r="Q419" s="43"/>
      <c r="R419" s="30"/>
      <c r="S419" s="27"/>
      <c r="T419" s="30"/>
      <c r="U419" s="43"/>
      <c r="V419" s="30"/>
    </row>
    <row r="420" spans="1:22" ht="26.25" x14ac:dyDescent="0.25">
      <c r="A420" s="13"/>
      <c r="B420" s="57" t="s">
        <v>1295</v>
      </c>
      <c r="C420" s="57"/>
      <c r="D420" s="33"/>
      <c r="E420" s="44" t="s">
        <v>270</v>
      </c>
      <c r="F420" s="33"/>
      <c r="G420" s="23"/>
      <c r="H420" s="33"/>
      <c r="I420" s="44">
        <v>730</v>
      </c>
      <c r="J420" s="33"/>
      <c r="K420" s="23"/>
      <c r="L420" s="33"/>
      <c r="M420" s="42">
        <v>126000</v>
      </c>
      <c r="N420" s="33"/>
      <c r="O420" s="23"/>
      <c r="P420" s="33"/>
      <c r="Q420" s="44" t="s">
        <v>270</v>
      </c>
      <c r="R420" s="33"/>
      <c r="S420" s="23"/>
      <c r="T420" s="33"/>
      <c r="U420" s="42">
        <v>126730</v>
      </c>
      <c r="V420" s="33"/>
    </row>
    <row r="421" spans="1:22" ht="26.25" x14ac:dyDescent="0.25">
      <c r="A421" s="13"/>
      <c r="B421" s="47" t="s">
        <v>1296</v>
      </c>
      <c r="C421" s="47"/>
      <c r="D421" s="30"/>
      <c r="E421" s="43" t="s">
        <v>270</v>
      </c>
      <c r="F421" s="30"/>
      <c r="G421" s="27"/>
      <c r="H421" s="30"/>
      <c r="I421" s="43" t="s">
        <v>270</v>
      </c>
      <c r="J421" s="30"/>
      <c r="K421" s="27"/>
      <c r="L421" s="30"/>
      <c r="M421" s="43" t="s">
        <v>1469</v>
      </c>
      <c r="N421" s="30" t="s">
        <v>257</v>
      </c>
      <c r="O421" s="27"/>
      <c r="P421" s="30"/>
      <c r="Q421" s="43" t="s">
        <v>270</v>
      </c>
      <c r="R421" s="30"/>
      <c r="S421" s="27"/>
      <c r="T421" s="30"/>
      <c r="U421" s="43" t="s">
        <v>1469</v>
      </c>
      <c r="V421" s="30" t="s">
        <v>257</v>
      </c>
    </row>
    <row r="422" spans="1:22" ht="26.25" x14ac:dyDescent="0.25">
      <c r="A422" s="13"/>
      <c r="B422" s="57" t="s">
        <v>195</v>
      </c>
      <c r="C422" s="57"/>
      <c r="D422" s="33"/>
      <c r="E422" s="44" t="s">
        <v>1470</v>
      </c>
      <c r="F422" s="33" t="s">
        <v>257</v>
      </c>
      <c r="G422" s="23"/>
      <c r="H422" s="33"/>
      <c r="I422" s="44" t="s">
        <v>1471</v>
      </c>
      <c r="J422" s="33" t="s">
        <v>257</v>
      </c>
      <c r="K422" s="23"/>
      <c r="L422" s="33"/>
      <c r="M422" s="44" t="s">
        <v>270</v>
      </c>
      <c r="N422" s="33"/>
      <c r="O422" s="23"/>
      <c r="P422" s="33"/>
      <c r="Q422" s="44" t="s">
        <v>270</v>
      </c>
      <c r="R422" s="33"/>
      <c r="S422" s="23"/>
      <c r="T422" s="33"/>
      <c r="U422" s="44" t="s">
        <v>1472</v>
      </c>
      <c r="V422" s="33" t="s">
        <v>257</v>
      </c>
    </row>
    <row r="423" spans="1:22" ht="26.25" x14ac:dyDescent="0.25">
      <c r="A423" s="13"/>
      <c r="B423" s="47" t="s">
        <v>1403</v>
      </c>
      <c r="C423" s="47"/>
      <c r="D423" s="30"/>
      <c r="E423" s="43" t="s">
        <v>270</v>
      </c>
      <c r="F423" s="30"/>
      <c r="G423" s="27"/>
      <c r="H423" s="30"/>
      <c r="I423" s="43" t="s">
        <v>270</v>
      </c>
      <c r="J423" s="30"/>
      <c r="K423" s="27"/>
      <c r="L423" s="30"/>
      <c r="M423" s="45">
        <v>248250</v>
      </c>
      <c r="N423" s="30"/>
      <c r="O423" s="27"/>
      <c r="P423" s="30"/>
      <c r="Q423" s="43" t="s">
        <v>270</v>
      </c>
      <c r="R423" s="30"/>
      <c r="S423" s="27"/>
      <c r="T423" s="30"/>
      <c r="U423" s="45">
        <v>248250</v>
      </c>
      <c r="V423" s="30"/>
    </row>
    <row r="424" spans="1:22" x14ac:dyDescent="0.25">
      <c r="A424" s="13"/>
      <c r="B424" s="57" t="s">
        <v>197</v>
      </c>
      <c r="C424" s="57"/>
      <c r="D424" s="33"/>
      <c r="E424" s="44" t="s">
        <v>270</v>
      </c>
      <c r="F424" s="33"/>
      <c r="G424" s="23"/>
      <c r="H424" s="33"/>
      <c r="I424" s="44" t="s">
        <v>270</v>
      </c>
      <c r="J424" s="33"/>
      <c r="K424" s="23"/>
      <c r="L424" s="33"/>
      <c r="M424" s="44" t="s">
        <v>1473</v>
      </c>
      <c r="N424" s="33" t="s">
        <v>257</v>
      </c>
      <c r="O424" s="23"/>
      <c r="P424" s="33"/>
      <c r="Q424" s="44" t="s">
        <v>270</v>
      </c>
      <c r="R424" s="33"/>
      <c r="S424" s="23"/>
      <c r="T424" s="33"/>
      <c r="U424" s="44" t="s">
        <v>1473</v>
      </c>
      <c r="V424" s="33" t="s">
        <v>257</v>
      </c>
    </row>
    <row r="425" spans="1:22" ht="26.25" x14ac:dyDescent="0.25">
      <c r="A425" s="13"/>
      <c r="B425" s="47" t="s">
        <v>201</v>
      </c>
      <c r="C425" s="47"/>
      <c r="D425" s="30"/>
      <c r="E425" s="43" t="s">
        <v>270</v>
      </c>
      <c r="F425" s="30"/>
      <c r="G425" s="27"/>
      <c r="H425" s="30"/>
      <c r="I425" s="43" t="s">
        <v>270</v>
      </c>
      <c r="J425" s="30"/>
      <c r="K425" s="27"/>
      <c r="L425" s="30"/>
      <c r="M425" s="43">
        <v>565</v>
      </c>
      <c r="N425" s="30"/>
      <c r="O425" s="27"/>
      <c r="P425" s="30"/>
      <c r="Q425" s="43" t="s">
        <v>270</v>
      </c>
      <c r="R425" s="30"/>
      <c r="S425" s="27"/>
      <c r="T425" s="30"/>
      <c r="U425" s="43">
        <v>565</v>
      </c>
      <c r="V425" s="30"/>
    </row>
    <row r="426" spans="1:22" ht="26.25" x14ac:dyDescent="0.25">
      <c r="A426" s="13"/>
      <c r="B426" s="57" t="s">
        <v>1474</v>
      </c>
      <c r="C426" s="57"/>
      <c r="D426" s="33"/>
      <c r="E426" s="44" t="s">
        <v>270</v>
      </c>
      <c r="F426" s="33"/>
      <c r="G426" s="23"/>
      <c r="H426" s="33"/>
      <c r="I426" s="44" t="s">
        <v>270</v>
      </c>
      <c r="J426" s="33"/>
      <c r="K426" s="23"/>
      <c r="L426" s="33"/>
      <c r="M426" s="42">
        <v>70583</v>
      </c>
      <c r="N426" s="33"/>
      <c r="O426" s="23"/>
      <c r="P426" s="33"/>
      <c r="Q426" s="44" t="s">
        <v>270</v>
      </c>
      <c r="R426" s="33"/>
      <c r="S426" s="23"/>
      <c r="T426" s="33"/>
      <c r="U426" s="42">
        <v>70583</v>
      </c>
      <c r="V426" s="33"/>
    </row>
    <row r="427" spans="1:22" ht="26.25" x14ac:dyDescent="0.25">
      <c r="A427" s="13"/>
      <c r="B427" s="47" t="s">
        <v>198</v>
      </c>
      <c r="C427" s="47"/>
      <c r="D427" s="30"/>
      <c r="E427" s="43" t="s">
        <v>270</v>
      </c>
      <c r="F427" s="30"/>
      <c r="G427" s="27"/>
      <c r="H427" s="30"/>
      <c r="I427" s="43" t="s">
        <v>270</v>
      </c>
      <c r="J427" s="30"/>
      <c r="K427" s="27"/>
      <c r="L427" s="30"/>
      <c r="M427" s="43" t="s">
        <v>1475</v>
      </c>
      <c r="N427" s="30" t="s">
        <v>257</v>
      </c>
      <c r="O427" s="27"/>
      <c r="P427" s="30"/>
      <c r="Q427" s="43" t="s">
        <v>270</v>
      </c>
      <c r="R427" s="30"/>
      <c r="S427" s="27"/>
      <c r="T427" s="30"/>
      <c r="U427" s="43" t="s">
        <v>1475</v>
      </c>
      <c r="V427" s="30" t="s">
        <v>257</v>
      </c>
    </row>
    <row r="428" spans="1:22" ht="26.25" x14ac:dyDescent="0.25">
      <c r="A428" s="13"/>
      <c r="B428" s="57" t="s">
        <v>203</v>
      </c>
      <c r="C428" s="57"/>
      <c r="D428" s="31"/>
      <c r="E428" s="32" t="s">
        <v>270</v>
      </c>
      <c r="F428" s="33"/>
      <c r="G428" s="23"/>
      <c r="H428" s="31"/>
      <c r="I428" s="32" t="s">
        <v>1476</v>
      </c>
      <c r="J428" s="33" t="s">
        <v>257</v>
      </c>
      <c r="K428" s="23"/>
      <c r="L428" s="31"/>
      <c r="M428" s="32" t="s">
        <v>270</v>
      </c>
      <c r="N428" s="33"/>
      <c r="O428" s="23"/>
      <c r="P428" s="31"/>
      <c r="Q428" s="32" t="s">
        <v>270</v>
      </c>
      <c r="R428" s="33"/>
      <c r="S428" s="23"/>
      <c r="T428" s="31"/>
      <c r="U428" s="32" t="s">
        <v>1476</v>
      </c>
      <c r="V428" s="33" t="s">
        <v>257</v>
      </c>
    </row>
    <row r="429" spans="1:22" ht="26.25" x14ac:dyDescent="0.25">
      <c r="A429" s="13"/>
      <c r="B429" s="65" t="s">
        <v>1273</v>
      </c>
      <c r="C429" s="163"/>
      <c r="D429" s="123"/>
      <c r="E429" s="125" t="s">
        <v>1470</v>
      </c>
      <c r="F429" s="127" t="s">
        <v>257</v>
      </c>
      <c r="G429" s="122"/>
      <c r="H429" s="123"/>
      <c r="I429" s="125">
        <v>213</v>
      </c>
      <c r="J429" s="127"/>
      <c r="K429" s="122"/>
      <c r="L429" s="123"/>
      <c r="M429" s="128">
        <v>87767</v>
      </c>
      <c r="N429" s="127"/>
      <c r="O429" s="122"/>
      <c r="P429" s="123"/>
      <c r="Q429" s="125" t="s">
        <v>270</v>
      </c>
      <c r="R429" s="127"/>
      <c r="S429" s="122"/>
      <c r="T429" s="123"/>
      <c r="U429" s="128">
        <v>87216</v>
      </c>
      <c r="V429" s="127"/>
    </row>
    <row r="430" spans="1:22" x14ac:dyDescent="0.25">
      <c r="A430" s="13"/>
      <c r="B430" s="65" t="s">
        <v>1309</v>
      </c>
      <c r="C430" s="163"/>
      <c r="D430" s="124"/>
      <c r="E430" s="126"/>
      <c r="F430" s="127"/>
      <c r="G430" s="122"/>
      <c r="H430" s="124"/>
      <c r="I430" s="126"/>
      <c r="J430" s="127"/>
      <c r="K430" s="122"/>
      <c r="L430" s="124"/>
      <c r="M430" s="129"/>
      <c r="N430" s="127"/>
      <c r="O430" s="122"/>
      <c r="P430" s="124"/>
      <c r="Q430" s="126"/>
      <c r="R430" s="127"/>
      <c r="S430" s="122"/>
      <c r="T430" s="124"/>
      <c r="U430" s="129"/>
      <c r="V430" s="127"/>
    </row>
    <row r="431" spans="1:22" ht="26.25" x14ac:dyDescent="0.25">
      <c r="A431" s="13"/>
      <c r="B431" s="70" t="s">
        <v>206</v>
      </c>
      <c r="C431" s="79"/>
      <c r="D431" s="33"/>
      <c r="E431" s="44" t="s">
        <v>1477</v>
      </c>
      <c r="F431" s="33" t="s">
        <v>257</v>
      </c>
      <c r="G431" s="23"/>
      <c r="H431" s="33"/>
      <c r="I431" s="44">
        <v>415</v>
      </c>
      <c r="J431" s="33"/>
      <c r="K431" s="23"/>
      <c r="L431" s="33"/>
      <c r="M431" s="42">
        <v>38874</v>
      </c>
      <c r="N431" s="33"/>
      <c r="O431" s="23"/>
      <c r="P431" s="33"/>
      <c r="Q431" s="44" t="s">
        <v>270</v>
      </c>
      <c r="R431" s="33"/>
      <c r="S431" s="23"/>
      <c r="T431" s="33"/>
      <c r="U431" s="42">
        <v>32179</v>
      </c>
      <c r="V431" s="33"/>
    </row>
    <row r="432" spans="1:22" x14ac:dyDescent="0.25">
      <c r="A432" s="13"/>
      <c r="B432" s="63" t="s">
        <v>1311</v>
      </c>
      <c r="C432" s="27"/>
      <c r="D432" s="55"/>
      <c r="E432" s="56">
        <v>11337</v>
      </c>
      <c r="F432" s="30"/>
      <c r="G432" s="27"/>
      <c r="H432" s="55"/>
      <c r="I432" s="69">
        <v>409</v>
      </c>
      <c r="J432" s="30"/>
      <c r="K432" s="27"/>
      <c r="L432" s="55"/>
      <c r="M432" s="69">
        <v>50</v>
      </c>
      <c r="N432" s="30"/>
      <c r="O432" s="27"/>
      <c r="P432" s="55"/>
      <c r="Q432" s="69" t="s">
        <v>270</v>
      </c>
      <c r="R432" s="30"/>
      <c r="S432" s="27"/>
      <c r="T432" s="55"/>
      <c r="U432" s="56">
        <v>11796</v>
      </c>
      <c r="V432" s="30"/>
    </row>
    <row r="433" spans="1:22" ht="15.75" thickBot="1" x14ac:dyDescent="0.3">
      <c r="A433" s="13"/>
      <c r="B433" s="68" t="s">
        <v>1312</v>
      </c>
      <c r="C433" s="23"/>
      <c r="D433" s="58" t="s">
        <v>254</v>
      </c>
      <c r="E433" s="59">
        <v>4227</v>
      </c>
      <c r="F433" s="33"/>
      <c r="G433" s="23"/>
      <c r="H433" s="58" t="s">
        <v>254</v>
      </c>
      <c r="I433" s="107">
        <v>824</v>
      </c>
      <c r="J433" s="33"/>
      <c r="K433" s="23"/>
      <c r="L433" s="58" t="s">
        <v>254</v>
      </c>
      <c r="M433" s="59">
        <v>38924</v>
      </c>
      <c r="N433" s="33"/>
      <c r="O433" s="23"/>
      <c r="P433" s="58" t="s">
        <v>254</v>
      </c>
      <c r="Q433" s="107" t="s">
        <v>270</v>
      </c>
      <c r="R433" s="33"/>
      <c r="S433" s="23"/>
      <c r="T433" s="58" t="s">
        <v>254</v>
      </c>
      <c r="U433" s="59">
        <v>43975</v>
      </c>
      <c r="V433" s="33"/>
    </row>
    <row r="434" spans="1:22" ht="15.75" thickTop="1" x14ac:dyDescent="0.25">
      <c r="A434" s="13"/>
      <c r="B434" s="135"/>
      <c r="C434" s="135"/>
      <c r="D434" s="135"/>
      <c r="E434" s="135"/>
      <c r="F434" s="135"/>
      <c r="G434" s="135"/>
      <c r="H434" s="135"/>
      <c r="I434" s="135"/>
      <c r="J434" s="135"/>
      <c r="K434" s="135"/>
      <c r="L434" s="135"/>
      <c r="M434" s="135"/>
      <c r="N434" s="135"/>
      <c r="O434" s="135"/>
      <c r="P434" s="135"/>
      <c r="Q434" s="135"/>
      <c r="R434" s="135"/>
      <c r="S434" s="135"/>
      <c r="T434" s="135"/>
      <c r="U434" s="135"/>
      <c r="V434" s="135"/>
    </row>
  </sheetData>
  <mergeCells count="824">
    <mergeCell ref="B383:V383"/>
    <mergeCell ref="B384:V384"/>
    <mergeCell ref="B434:V434"/>
    <mergeCell ref="B377:V377"/>
    <mergeCell ref="B378:V378"/>
    <mergeCell ref="B379:V379"/>
    <mergeCell ref="B380:V380"/>
    <mergeCell ref="B381:V381"/>
    <mergeCell ref="B382:V382"/>
    <mergeCell ref="B335:V335"/>
    <mergeCell ref="B336:V336"/>
    <mergeCell ref="B337:V337"/>
    <mergeCell ref="B338:V338"/>
    <mergeCell ref="B339:V339"/>
    <mergeCell ref="B340:V340"/>
    <mergeCell ref="B281:V281"/>
    <mergeCell ref="B282:V282"/>
    <mergeCell ref="B283:V283"/>
    <mergeCell ref="B284:V284"/>
    <mergeCell ref="B333:V333"/>
    <mergeCell ref="B334:V334"/>
    <mergeCell ref="B241:V241"/>
    <mergeCell ref="B242:V242"/>
    <mergeCell ref="B277:V277"/>
    <mergeCell ref="B278:V278"/>
    <mergeCell ref="B279:V279"/>
    <mergeCell ref="B280:V280"/>
    <mergeCell ref="B182:V182"/>
    <mergeCell ref="B236:V236"/>
    <mergeCell ref="B237:V237"/>
    <mergeCell ref="B238:V238"/>
    <mergeCell ref="B239:V239"/>
    <mergeCell ref="B240:V240"/>
    <mergeCell ref="B176:V176"/>
    <mergeCell ref="B177:V177"/>
    <mergeCell ref="B178:V178"/>
    <mergeCell ref="B179:V179"/>
    <mergeCell ref="B180:V180"/>
    <mergeCell ref="B181:V181"/>
    <mergeCell ref="B123:V123"/>
    <mergeCell ref="B124:V124"/>
    <mergeCell ref="B125:V125"/>
    <mergeCell ref="B126:V126"/>
    <mergeCell ref="B127:V127"/>
    <mergeCell ref="B175:V175"/>
    <mergeCell ref="B81:V81"/>
    <mergeCell ref="B82:V82"/>
    <mergeCell ref="B83:V83"/>
    <mergeCell ref="B120:V120"/>
    <mergeCell ref="B121:V121"/>
    <mergeCell ref="B122:V122"/>
    <mergeCell ref="B20:V20"/>
    <mergeCell ref="B76:V76"/>
    <mergeCell ref="B77:V77"/>
    <mergeCell ref="B78:V78"/>
    <mergeCell ref="B79:V79"/>
    <mergeCell ref="B80:V80"/>
    <mergeCell ref="B14:V14"/>
    <mergeCell ref="B15:V15"/>
    <mergeCell ref="B16:V16"/>
    <mergeCell ref="B17:V17"/>
    <mergeCell ref="B18:V18"/>
    <mergeCell ref="B19:V19"/>
    <mergeCell ref="V429:V430"/>
    <mergeCell ref="A1:A2"/>
    <mergeCell ref="B1:V1"/>
    <mergeCell ref="B2:V2"/>
    <mergeCell ref="B3:V3"/>
    <mergeCell ref="A4:A434"/>
    <mergeCell ref="B5:V5"/>
    <mergeCell ref="B11:V11"/>
    <mergeCell ref="B12:V12"/>
    <mergeCell ref="B13:V13"/>
    <mergeCell ref="P429:P430"/>
    <mergeCell ref="Q429:Q430"/>
    <mergeCell ref="R429:R430"/>
    <mergeCell ref="S429:S430"/>
    <mergeCell ref="T429:T430"/>
    <mergeCell ref="U429:U430"/>
    <mergeCell ref="J429:J430"/>
    <mergeCell ref="K429:K430"/>
    <mergeCell ref="L429:L430"/>
    <mergeCell ref="M429:M430"/>
    <mergeCell ref="N429:N430"/>
    <mergeCell ref="O429:O430"/>
    <mergeCell ref="T417:T418"/>
    <mergeCell ref="U417:U418"/>
    <mergeCell ref="V417:V418"/>
    <mergeCell ref="C429:C430"/>
    <mergeCell ref="D429:D430"/>
    <mergeCell ref="E429:E430"/>
    <mergeCell ref="F429:F430"/>
    <mergeCell ref="G429:G430"/>
    <mergeCell ref="H429:H430"/>
    <mergeCell ref="I429:I430"/>
    <mergeCell ref="N417:N418"/>
    <mergeCell ref="O417:O418"/>
    <mergeCell ref="P417:P418"/>
    <mergeCell ref="Q417:Q418"/>
    <mergeCell ref="R417:R418"/>
    <mergeCell ref="S417:S418"/>
    <mergeCell ref="H417:H418"/>
    <mergeCell ref="I417:I418"/>
    <mergeCell ref="J417:J418"/>
    <mergeCell ref="K417:K418"/>
    <mergeCell ref="L417:L418"/>
    <mergeCell ref="M417:M418"/>
    <mergeCell ref="R415:R416"/>
    <mergeCell ref="S415:S416"/>
    <mergeCell ref="T415:T416"/>
    <mergeCell ref="U415:U416"/>
    <mergeCell ref="V415:V416"/>
    <mergeCell ref="C417:C418"/>
    <mergeCell ref="D417:D418"/>
    <mergeCell ref="E417:E418"/>
    <mergeCell ref="F417:F418"/>
    <mergeCell ref="G417:G418"/>
    <mergeCell ref="L415:L416"/>
    <mergeCell ref="M415:M416"/>
    <mergeCell ref="N415:N416"/>
    <mergeCell ref="O415:O416"/>
    <mergeCell ref="P415:P416"/>
    <mergeCell ref="Q415:Q416"/>
    <mergeCell ref="V412:V413"/>
    <mergeCell ref="C415:C416"/>
    <mergeCell ref="D415:D416"/>
    <mergeCell ref="E415:E416"/>
    <mergeCell ref="F415:F416"/>
    <mergeCell ref="G415:G416"/>
    <mergeCell ref="H415:H416"/>
    <mergeCell ref="I415:I416"/>
    <mergeCell ref="J415:J416"/>
    <mergeCell ref="K415:K416"/>
    <mergeCell ref="P412:P413"/>
    <mergeCell ref="Q412:Q413"/>
    <mergeCell ref="R412:R413"/>
    <mergeCell ref="S412:S413"/>
    <mergeCell ref="T412:T413"/>
    <mergeCell ref="U412:U413"/>
    <mergeCell ref="J412:J413"/>
    <mergeCell ref="K412:K413"/>
    <mergeCell ref="L412:L413"/>
    <mergeCell ref="M412:M413"/>
    <mergeCell ref="N412:N413"/>
    <mergeCell ref="O412:O413"/>
    <mergeCell ref="T406:T407"/>
    <mergeCell ref="U406:U407"/>
    <mergeCell ref="V406:V407"/>
    <mergeCell ref="C412:C413"/>
    <mergeCell ref="D412:D413"/>
    <mergeCell ref="E412:E413"/>
    <mergeCell ref="F412:F413"/>
    <mergeCell ref="G412:G413"/>
    <mergeCell ref="H412:H413"/>
    <mergeCell ref="I412:I413"/>
    <mergeCell ref="N406:N407"/>
    <mergeCell ref="O406:O407"/>
    <mergeCell ref="P406:P407"/>
    <mergeCell ref="Q406:Q407"/>
    <mergeCell ref="R406:R407"/>
    <mergeCell ref="S406:S407"/>
    <mergeCell ref="H406:H407"/>
    <mergeCell ref="I406:I407"/>
    <mergeCell ref="J406:J407"/>
    <mergeCell ref="K406:K407"/>
    <mergeCell ref="L406:L407"/>
    <mergeCell ref="M406:M407"/>
    <mergeCell ref="R390:R391"/>
    <mergeCell ref="S390:S391"/>
    <mergeCell ref="T390:T391"/>
    <mergeCell ref="U390:U391"/>
    <mergeCell ref="V390:V391"/>
    <mergeCell ref="C406:C407"/>
    <mergeCell ref="D406:D407"/>
    <mergeCell ref="E406:E407"/>
    <mergeCell ref="F406:F407"/>
    <mergeCell ref="G406:G407"/>
    <mergeCell ref="L390:L391"/>
    <mergeCell ref="M390:M391"/>
    <mergeCell ref="N390:N391"/>
    <mergeCell ref="O390:O391"/>
    <mergeCell ref="P390:P391"/>
    <mergeCell ref="Q390:Q391"/>
    <mergeCell ref="V385:V387"/>
    <mergeCell ref="C390:C391"/>
    <mergeCell ref="D390:D391"/>
    <mergeCell ref="E390:E391"/>
    <mergeCell ref="F390:F391"/>
    <mergeCell ref="G390:G391"/>
    <mergeCell ref="H390:H391"/>
    <mergeCell ref="I390:I391"/>
    <mergeCell ref="J390:J391"/>
    <mergeCell ref="K390:K391"/>
    <mergeCell ref="N385:N387"/>
    <mergeCell ref="O385:O387"/>
    <mergeCell ref="P385:Q387"/>
    <mergeCell ref="R385:R387"/>
    <mergeCell ref="S385:S387"/>
    <mergeCell ref="T385:U385"/>
    <mergeCell ref="T386:U386"/>
    <mergeCell ref="T387:U387"/>
    <mergeCell ref="H385:I385"/>
    <mergeCell ref="H386:I386"/>
    <mergeCell ref="H387:I387"/>
    <mergeCell ref="J385:J387"/>
    <mergeCell ref="K385:K387"/>
    <mergeCell ref="L385:M385"/>
    <mergeCell ref="L386:M386"/>
    <mergeCell ref="L387:M387"/>
    <mergeCell ref="T375:T376"/>
    <mergeCell ref="U375:U376"/>
    <mergeCell ref="V375:V376"/>
    <mergeCell ref="B385:B387"/>
    <mergeCell ref="C385:C387"/>
    <mergeCell ref="D385:E385"/>
    <mergeCell ref="D386:E386"/>
    <mergeCell ref="D387:E387"/>
    <mergeCell ref="F385:F387"/>
    <mergeCell ref="G385:G387"/>
    <mergeCell ref="N375:N376"/>
    <mergeCell ref="O375:O376"/>
    <mergeCell ref="P375:P376"/>
    <mergeCell ref="Q375:Q376"/>
    <mergeCell ref="R375:R376"/>
    <mergeCell ref="S375:S376"/>
    <mergeCell ref="H375:H376"/>
    <mergeCell ref="I375:I376"/>
    <mergeCell ref="J375:J376"/>
    <mergeCell ref="K375:K376"/>
    <mergeCell ref="L375:L376"/>
    <mergeCell ref="M375:M376"/>
    <mergeCell ref="R371:R372"/>
    <mergeCell ref="S371:S372"/>
    <mergeCell ref="T371:T372"/>
    <mergeCell ref="U371:U372"/>
    <mergeCell ref="V371:V372"/>
    <mergeCell ref="C375:C376"/>
    <mergeCell ref="D375:D376"/>
    <mergeCell ref="E375:E376"/>
    <mergeCell ref="F375:F376"/>
    <mergeCell ref="G375:G376"/>
    <mergeCell ref="L371:L372"/>
    <mergeCell ref="M371:M372"/>
    <mergeCell ref="N371:N372"/>
    <mergeCell ref="O371:O372"/>
    <mergeCell ref="P371:P372"/>
    <mergeCell ref="Q371:Q372"/>
    <mergeCell ref="V369:V370"/>
    <mergeCell ref="C371:C372"/>
    <mergeCell ref="D371:D372"/>
    <mergeCell ref="E371:E372"/>
    <mergeCell ref="F371:F372"/>
    <mergeCell ref="G371:G372"/>
    <mergeCell ref="H371:H372"/>
    <mergeCell ref="I371:I372"/>
    <mergeCell ref="J371:J372"/>
    <mergeCell ref="K371:K372"/>
    <mergeCell ref="P369:P370"/>
    <mergeCell ref="Q369:Q370"/>
    <mergeCell ref="R369:R370"/>
    <mergeCell ref="S369:S370"/>
    <mergeCell ref="T369:T370"/>
    <mergeCell ref="U369:U370"/>
    <mergeCell ref="J369:J370"/>
    <mergeCell ref="K369:K370"/>
    <mergeCell ref="L369:L370"/>
    <mergeCell ref="M369:M370"/>
    <mergeCell ref="N369:N370"/>
    <mergeCell ref="O369:O370"/>
    <mergeCell ref="T366:T367"/>
    <mergeCell ref="U366:U367"/>
    <mergeCell ref="V366:V367"/>
    <mergeCell ref="C369:C370"/>
    <mergeCell ref="D369:D370"/>
    <mergeCell ref="E369:E370"/>
    <mergeCell ref="F369:F370"/>
    <mergeCell ref="G369:G370"/>
    <mergeCell ref="H369:H370"/>
    <mergeCell ref="I369:I370"/>
    <mergeCell ref="N366:N367"/>
    <mergeCell ref="O366:O367"/>
    <mergeCell ref="P366:P367"/>
    <mergeCell ref="Q366:Q367"/>
    <mergeCell ref="R366:R367"/>
    <mergeCell ref="S366:S367"/>
    <mergeCell ref="H366:H367"/>
    <mergeCell ref="I366:I367"/>
    <mergeCell ref="J366:J367"/>
    <mergeCell ref="K366:K367"/>
    <mergeCell ref="L366:L367"/>
    <mergeCell ref="M366:M367"/>
    <mergeCell ref="R363:R364"/>
    <mergeCell ref="S363:S364"/>
    <mergeCell ref="T363:T364"/>
    <mergeCell ref="U363:U364"/>
    <mergeCell ref="V363:V364"/>
    <mergeCell ref="C366:C367"/>
    <mergeCell ref="D366:D367"/>
    <mergeCell ref="E366:E367"/>
    <mergeCell ref="F366:F367"/>
    <mergeCell ref="G366:G367"/>
    <mergeCell ref="L363:L364"/>
    <mergeCell ref="M363:M364"/>
    <mergeCell ref="N363:N364"/>
    <mergeCell ref="O363:O364"/>
    <mergeCell ref="P363:P364"/>
    <mergeCell ref="Q363:Q364"/>
    <mergeCell ref="V341:V343"/>
    <mergeCell ref="C363:C364"/>
    <mergeCell ref="D363:D364"/>
    <mergeCell ref="E363:E364"/>
    <mergeCell ref="F363:F364"/>
    <mergeCell ref="G363:G364"/>
    <mergeCell ref="H363:H364"/>
    <mergeCell ref="I363:I364"/>
    <mergeCell ref="J363:J364"/>
    <mergeCell ref="K363:K364"/>
    <mergeCell ref="N341:N343"/>
    <mergeCell ref="O341:O343"/>
    <mergeCell ref="P341:Q343"/>
    <mergeCell ref="R341:R343"/>
    <mergeCell ref="S341:S343"/>
    <mergeCell ref="T341:U341"/>
    <mergeCell ref="T342:U342"/>
    <mergeCell ref="T343:U343"/>
    <mergeCell ref="H343:I343"/>
    <mergeCell ref="J341:J343"/>
    <mergeCell ref="K341:K343"/>
    <mergeCell ref="L341:M341"/>
    <mergeCell ref="L342:M342"/>
    <mergeCell ref="L343:M343"/>
    <mergeCell ref="V328:V329"/>
    <mergeCell ref="B341:B343"/>
    <mergeCell ref="C341:C343"/>
    <mergeCell ref="D341:E341"/>
    <mergeCell ref="D342:E342"/>
    <mergeCell ref="D343:E343"/>
    <mergeCell ref="F341:F343"/>
    <mergeCell ref="G341:G343"/>
    <mergeCell ref="H341:I341"/>
    <mergeCell ref="H342:I342"/>
    <mergeCell ref="P328:P329"/>
    <mergeCell ref="Q328:Q329"/>
    <mergeCell ref="R328:R329"/>
    <mergeCell ref="S328:S329"/>
    <mergeCell ref="T328:T329"/>
    <mergeCell ref="U328:U329"/>
    <mergeCell ref="J328:J329"/>
    <mergeCell ref="K328:K329"/>
    <mergeCell ref="L328:L329"/>
    <mergeCell ref="M328:M329"/>
    <mergeCell ref="N328:N329"/>
    <mergeCell ref="O328:O329"/>
    <mergeCell ref="T317:T318"/>
    <mergeCell ref="U317:U318"/>
    <mergeCell ref="V317:V318"/>
    <mergeCell ref="C328:C329"/>
    <mergeCell ref="D328:D329"/>
    <mergeCell ref="E328:E329"/>
    <mergeCell ref="F328:F329"/>
    <mergeCell ref="G328:G329"/>
    <mergeCell ref="H328:H329"/>
    <mergeCell ref="I328:I329"/>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T316"/>
    <mergeCell ref="U315:U316"/>
    <mergeCell ref="V315:V316"/>
    <mergeCell ref="C317:C318"/>
    <mergeCell ref="D317:D318"/>
    <mergeCell ref="E317:E318"/>
    <mergeCell ref="F317:F318"/>
    <mergeCell ref="G317:G318"/>
    <mergeCell ref="L315:L316"/>
    <mergeCell ref="M315:M316"/>
    <mergeCell ref="N315:N316"/>
    <mergeCell ref="O315:O316"/>
    <mergeCell ref="P315:P316"/>
    <mergeCell ref="Q315:Q316"/>
    <mergeCell ref="V312:V313"/>
    <mergeCell ref="C315:C316"/>
    <mergeCell ref="D315:D316"/>
    <mergeCell ref="E315:E316"/>
    <mergeCell ref="F315:F316"/>
    <mergeCell ref="G315:G316"/>
    <mergeCell ref="H315:H316"/>
    <mergeCell ref="I315:I316"/>
    <mergeCell ref="J315:J316"/>
    <mergeCell ref="K315:K316"/>
    <mergeCell ref="P312:P313"/>
    <mergeCell ref="Q312:Q313"/>
    <mergeCell ref="R312:R313"/>
    <mergeCell ref="S312:S313"/>
    <mergeCell ref="T312:T313"/>
    <mergeCell ref="U312:U313"/>
    <mergeCell ref="J312:J313"/>
    <mergeCell ref="K312:K313"/>
    <mergeCell ref="L312:L313"/>
    <mergeCell ref="M312:M313"/>
    <mergeCell ref="N312:N313"/>
    <mergeCell ref="O312:O313"/>
    <mergeCell ref="T306:T307"/>
    <mergeCell ref="U306:U307"/>
    <mergeCell ref="V306:V307"/>
    <mergeCell ref="C312:C313"/>
    <mergeCell ref="D312:D313"/>
    <mergeCell ref="E312:E313"/>
    <mergeCell ref="F312:F313"/>
    <mergeCell ref="G312:G313"/>
    <mergeCell ref="H312:H313"/>
    <mergeCell ref="I312:I313"/>
    <mergeCell ref="N306:N307"/>
    <mergeCell ref="O306:O307"/>
    <mergeCell ref="P306:P307"/>
    <mergeCell ref="Q306:Q307"/>
    <mergeCell ref="R306:R307"/>
    <mergeCell ref="S306:S307"/>
    <mergeCell ref="H306:H307"/>
    <mergeCell ref="I306:I307"/>
    <mergeCell ref="J306:J307"/>
    <mergeCell ref="K306:K307"/>
    <mergeCell ref="L306:L307"/>
    <mergeCell ref="M306:M307"/>
    <mergeCell ref="R290:R291"/>
    <mergeCell ref="S290:S291"/>
    <mergeCell ref="T290:T291"/>
    <mergeCell ref="U290:U291"/>
    <mergeCell ref="V290:V291"/>
    <mergeCell ref="C306:C307"/>
    <mergeCell ref="D306:D307"/>
    <mergeCell ref="E306:E307"/>
    <mergeCell ref="F306:F307"/>
    <mergeCell ref="G306:G307"/>
    <mergeCell ref="L290:L291"/>
    <mergeCell ref="M290:M291"/>
    <mergeCell ref="N290:N291"/>
    <mergeCell ref="O290:O291"/>
    <mergeCell ref="P290:P291"/>
    <mergeCell ref="Q290:Q291"/>
    <mergeCell ref="V285:V287"/>
    <mergeCell ref="C290:C291"/>
    <mergeCell ref="D290:D291"/>
    <mergeCell ref="E290:E291"/>
    <mergeCell ref="F290:F291"/>
    <mergeCell ref="G290:G291"/>
    <mergeCell ref="H290:H291"/>
    <mergeCell ref="I290:I291"/>
    <mergeCell ref="J290:J291"/>
    <mergeCell ref="K290:K291"/>
    <mergeCell ref="N285:N287"/>
    <mergeCell ref="O285:O287"/>
    <mergeCell ref="P285:Q287"/>
    <mergeCell ref="R285:R287"/>
    <mergeCell ref="S285:S287"/>
    <mergeCell ref="T285:U285"/>
    <mergeCell ref="T286:U286"/>
    <mergeCell ref="T287:U287"/>
    <mergeCell ref="H287:I287"/>
    <mergeCell ref="J285:J287"/>
    <mergeCell ref="K285:K287"/>
    <mergeCell ref="L285:M285"/>
    <mergeCell ref="L286:M286"/>
    <mergeCell ref="L287:M287"/>
    <mergeCell ref="V275:V276"/>
    <mergeCell ref="B285:B287"/>
    <mergeCell ref="C285:C287"/>
    <mergeCell ref="D285:E285"/>
    <mergeCell ref="D286:E286"/>
    <mergeCell ref="D287:E287"/>
    <mergeCell ref="F285:F287"/>
    <mergeCell ref="G285:G287"/>
    <mergeCell ref="H285:I285"/>
    <mergeCell ref="H286:I286"/>
    <mergeCell ref="P275:P276"/>
    <mergeCell ref="Q275:Q276"/>
    <mergeCell ref="R275:R276"/>
    <mergeCell ref="S275:S276"/>
    <mergeCell ref="T275:T276"/>
    <mergeCell ref="U275:U276"/>
    <mergeCell ref="J275:J276"/>
    <mergeCell ref="K275:K276"/>
    <mergeCell ref="L275:L276"/>
    <mergeCell ref="M275:M276"/>
    <mergeCell ref="N275:N276"/>
    <mergeCell ref="O275:O276"/>
    <mergeCell ref="T270:T271"/>
    <mergeCell ref="U270:U271"/>
    <mergeCell ref="V270:V271"/>
    <mergeCell ref="C275:C276"/>
    <mergeCell ref="D275:D276"/>
    <mergeCell ref="E275:E276"/>
    <mergeCell ref="F275:F276"/>
    <mergeCell ref="G275:G276"/>
    <mergeCell ref="H275:H276"/>
    <mergeCell ref="I275:I276"/>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7:R268"/>
    <mergeCell ref="S267:S268"/>
    <mergeCell ref="T267:T268"/>
    <mergeCell ref="U267:U268"/>
    <mergeCell ref="V267:V268"/>
    <mergeCell ref="C270:C271"/>
    <mergeCell ref="D270:D271"/>
    <mergeCell ref="E270:E271"/>
    <mergeCell ref="F270:F271"/>
    <mergeCell ref="G270:G271"/>
    <mergeCell ref="L267:L268"/>
    <mergeCell ref="M267:M268"/>
    <mergeCell ref="N267:N268"/>
    <mergeCell ref="O267:O268"/>
    <mergeCell ref="P267:P268"/>
    <mergeCell ref="Q267:Q268"/>
    <mergeCell ref="V243:V245"/>
    <mergeCell ref="C267:C268"/>
    <mergeCell ref="D267:D268"/>
    <mergeCell ref="E267:E268"/>
    <mergeCell ref="F267:F268"/>
    <mergeCell ref="G267:G268"/>
    <mergeCell ref="H267:H268"/>
    <mergeCell ref="I267:I268"/>
    <mergeCell ref="J267:J268"/>
    <mergeCell ref="K267:K268"/>
    <mergeCell ref="N243:N245"/>
    <mergeCell ref="O243:O245"/>
    <mergeCell ref="P243:Q245"/>
    <mergeCell ref="R243:R245"/>
    <mergeCell ref="S243:S245"/>
    <mergeCell ref="T243:U243"/>
    <mergeCell ref="T244:U244"/>
    <mergeCell ref="T245:U245"/>
    <mergeCell ref="H245:I245"/>
    <mergeCell ref="J243:J245"/>
    <mergeCell ref="K243:K245"/>
    <mergeCell ref="L243:M243"/>
    <mergeCell ref="L244:M244"/>
    <mergeCell ref="L245:M245"/>
    <mergeCell ref="V183:V185"/>
    <mergeCell ref="B243:B245"/>
    <mergeCell ref="C243:C245"/>
    <mergeCell ref="D243:E243"/>
    <mergeCell ref="D244:E244"/>
    <mergeCell ref="D245:E245"/>
    <mergeCell ref="F243:F245"/>
    <mergeCell ref="G243:G245"/>
    <mergeCell ref="H243:I243"/>
    <mergeCell ref="H244:I244"/>
    <mergeCell ref="N183:N185"/>
    <mergeCell ref="O183:O185"/>
    <mergeCell ref="P183:Q185"/>
    <mergeCell ref="R183:R185"/>
    <mergeCell ref="S183:S185"/>
    <mergeCell ref="T183:U183"/>
    <mergeCell ref="T184:U184"/>
    <mergeCell ref="T185:U185"/>
    <mergeCell ref="H183:I183"/>
    <mergeCell ref="H184:I184"/>
    <mergeCell ref="H185:I185"/>
    <mergeCell ref="J183:J185"/>
    <mergeCell ref="K183:K185"/>
    <mergeCell ref="L183:M183"/>
    <mergeCell ref="L184:M184"/>
    <mergeCell ref="L185:M185"/>
    <mergeCell ref="T170:T171"/>
    <mergeCell ref="U170:U171"/>
    <mergeCell ref="V170:V171"/>
    <mergeCell ref="B183:B185"/>
    <mergeCell ref="C183:C185"/>
    <mergeCell ref="D183:E183"/>
    <mergeCell ref="D184:E184"/>
    <mergeCell ref="D185:E185"/>
    <mergeCell ref="F183:F185"/>
    <mergeCell ref="G183:G185"/>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57:R158"/>
    <mergeCell ref="S157:S158"/>
    <mergeCell ref="T157:T158"/>
    <mergeCell ref="U157:U158"/>
    <mergeCell ref="V157:V158"/>
    <mergeCell ref="C170:C171"/>
    <mergeCell ref="D170:D171"/>
    <mergeCell ref="E170:E171"/>
    <mergeCell ref="F170:F171"/>
    <mergeCell ref="G170:G171"/>
    <mergeCell ref="L157:L158"/>
    <mergeCell ref="M157:M158"/>
    <mergeCell ref="N157:N158"/>
    <mergeCell ref="O157:O158"/>
    <mergeCell ref="P157:P158"/>
    <mergeCell ref="Q157:Q158"/>
    <mergeCell ref="V154:V155"/>
    <mergeCell ref="C157:C158"/>
    <mergeCell ref="D157:D158"/>
    <mergeCell ref="E157:E158"/>
    <mergeCell ref="F157:F158"/>
    <mergeCell ref="G157:G158"/>
    <mergeCell ref="H157:H158"/>
    <mergeCell ref="I157:I158"/>
    <mergeCell ref="J157:J158"/>
    <mergeCell ref="K157:K158"/>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49:T150"/>
    <mergeCell ref="U149:U150"/>
    <mergeCell ref="V149:V150"/>
    <mergeCell ref="C154:C155"/>
    <mergeCell ref="D154:D155"/>
    <mergeCell ref="E154:E155"/>
    <mergeCell ref="F154:F155"/>
    <mergeCell ref="G154:G155"/>
    <mergeCell ref="H154:H155"/>
    <mergeCell ref="I154:I155"/>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33:R134"/>
    <mergeCell ref="S133:S134"/>
    <mergeCell ref="T133:T134"/>
    <mergeCell ref="U133:U134"/>
    <mergeCell ref="V133:V134"/>
    <mergeCell ref="C149:C150"/>
    <mergeCell ref="D149:D150"/>
    <mergeCell ref="E149:E150"/>
    <mergeCell ref="F149:F150"/>
    <mergeCell ref="G149:G150"/>
    <mergeCell ref="L133:L134"/>
    <mergeCell ref="M133:M134"/>
    <mergeCell ref="N133:N134"/>
    <mergeCell ref="O133:O134"/>
    <mergeCell ref="P133:P134"/>
    <mergeCell ref="Q133:Q134"/>
    <mergeCell ref="V128:V130"/>
    <mergeCell ref="C133:C134"/>
    <mergeCell ref="D133:D134"/>
    <mergeCell ref="E133:E134"/>
    <mergeCell ref="F133:F134"/>
    <mergeCell ref="G133:G134"/>
    <mergeCell ref="H133:H134"/>
    <mergeCell ref="I133:I134"/>
    <mergeCell ref="J133:J134"/>
    <mergeCell ref="K133:K134"/>
    <mergeCell ref="N128:N130"/>
    <mergeCell ref="O128:O130"/>
    <mergeCell ref="P128:Q130"/>
    <mergeCell ref="R128:R130"/>
    <mergeCell ref="S128:S130"/>
    <mergeCell ref="T128:U128"/>
    <mergeCell ref="T129:U129"/>
    <mergeCell ref="T130:U130"/>
    <mergeCell ref="H129:I129"/>
    <mergeCell ref="H130:I130"/>
    <mergeCell ref="J128:J130"/>
    <mergeCell ref="K128:K130"/>
    <mergeCell ref="L128:M128"/>
    <mergeCell ref="L129:M129"/>
    <mergeCell ref="L130:M130"/>
    <mergeCell ref="U118:U119"/>
    <mergeCell ref="V118:V119"/>
    <mergeCell ref="B128:B130"/>
    <mergeCell ref="C128:C130"/>
    <mergeCell ref="D128:E128"/>
    <mergeCell ref="D129:E129"/>
    <mergeCell ref="D130:E130"/>
    <mergeCell ref="F128:F130"/>
    <mergeCell ref="G128:G130"/>
    <mergeCell ref="H128:I128"/>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Q115:Q116"/>
    <mergeCell ref="R115:R116"/>
    <mergeCell ref="S115:S116"/>
    <mergeCell ref="T115:T116"/>
    <mergeCell ref="U115:U116"/>
    <mergeCell ref="V115:V116"/>
    <mergeCell ref="K115:K116"/>
    <mergeCell ref="L115:L116"/>
    <mergeCell ref="M115:M116"/>
    <mergeCell ref="N115:N116"/>
    <mergeCell ref="O115:O116"/>
    <mergeCell ref="P115:P116"/>
    <mergeCell ref="U108:U109"/>
    <mergeCell ref="V108:V109"/>
    <mergeCell ref="C115:C116"/>
    <mergeCell ref="D115:D116"/>
    <mergeCell ref="E115:E116"/>
    <mergeCell ref="F115:F116"/>
    <mergeCell ref="G115:G116"/>
    <mergeCell ref="H115:H116"/>
    <mergeCell ref="I115:I116"/>
    <mergeCell ref="J115:J116"/>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R84:R86"/>
    <mergeCell ref="S84:S86"/>
    <mergeCell ref="T84:U84"/>
    <mergeCell ref="T85:U85"/>
    <mergeCell ref="T86:U86"/>
    <mergeCell ref="V84:V86"/>
    <mergeCell ref="L84:M84"/>
    <mergeCell ref="L85:M85"/>
    <mergeCell ref="L86:M86"/>
    <mergeCell ref="N84:N86"/>
    <mergeCell ref="O84:O86"/>
    <mergeCell ref="P84:Q86"/>
    <mergeCell ref="G84:G86"/>
    <mergeCell ref="H84:I84"/>
    <mergeCell ref="H85:I85"/>
    <mergeCell ref="H86:I86"/>
    <mergeCell ref="J84:J86"/>
    <mergeCell ref="K84:K86"/>
    <mergeCell ref="B84:B86"/>
    <mergeCell ref="C84:C86"/>
    <mergeCell ref="D84:E84"/>
    <mergeCell ref="D85:E85"/>
    <mergeCell ref="D86:E86"/>
    <mergeCell ref="F84:F86"/>
    <mergeCell ref="R21:R23"/>
    <mergeCell ref="S21:S23"/>
    <mergeCell ref="T21:U21"/>
    <mergeCell ref="T22:U22"/>
    <mergeCell ref="T23:U23"/>
    <mergeCell ref="V21:V23"/>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78</v>
      </c>
      <c r="B1" s="1" t="s">
        <v>1</v>
      </c>
    </row>
    <row r="2" spans="1:2" x14ac:dyDescent="0.25">
      <c r="A2" s="8"/>
      <c r="B2" s="1" t="s">
        <v>2</v>
      </c>
    </row>
    <row r="3" spans="1:2" x14ac:dyDescent="0.25">
      <c r="A3" s="3" t="s">
        <v>1479</v>
      </c>
      <c r="B3" s="4"/>
    </row>
    <row r="4" spans="1:2" x14ac:dyDescent="0.25">
      <c r="A4" s="13" t="s">
        <v>1478</v>
      </c>
      <c r="B4" s="305" t="s">
        <v>1480</v>
      </c>
    </row>
    <row r="5" spans="1:2" x14ac:dyDescent="0.25">
      <c r="A5" s="13"/>
      <c r="B5" s="306"/>
    </row>
    <row r="6" spans="1:2" ht="192" x14ac:dyDescent="0.25">
      <c r="A6" s="13"/>
      <c r="B6" s="17" t="s">
        <v>1481</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14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12"/>
      <c r="C3" s="12"/>
      <c r="D3" s="12"/>
      <c r="E3" s="12"/>
      <c r="F3" s="12"/>
      <c r="G3" s="12"/>
      <c r="H3" s="12"/>
      <c r="I3" s="12"/>
      <c r="J3" s="12"/>
    </row>
    <row r="4" spans="1:10" x14ac:dyDescent="0.25">
      <c r="A4" s="13" t="s">
        <v>228</v>
      </c>
      <c r="B4" s="21" t="s">
        <v>228</v>
      </c>
      <c r="C4" s="21"/>
      <c r="D4" s="21"/>
      <c r="E4" s="21"/>
      <c r="F4" s="21"/>
      <c r="G4" s="21"/>
      <c r="H4" s="21"/>
      <c r="I4" s="21"/>
      <c r="J4" s="21"/>
    </row>
    <row r="5" spans="1:10" ht="25.5" customHeight="1" x14ac:dyDescent="0.25">
      <c r="A5" s="13"/>
      <c r="B5" s="20" t="s">
        <v>229</v>
      </c>
      <c r="C5" s="20"/>
      <c r="D5" s="20"/>
      <c r="E5" s="20"/>
      <c r="F5" s="20"/>
      <c r="G5" s="20"/>
      <c r="H5" s="20"/>
      <c r="I5" s="20"/>
      <c r="J5" s="20"/>
    </row>
    <row r="6" spans="1:10" ht="63.75" customHeight="1" x14ac:dyDescent="0.25">
      <c r="A6" s="13"/>
      <c r="B6" s="20" t="s">
        <v>230</v>
      </c>
      <c r="C6" s="20"/>
      <c r="D6" s="20"/>
      <c r="E6" s="20"/>
      <c r="F6" s="20"/>
      <c r="G6" s="20"/>
      <c r="H6" s="20"/>
      <c r="I6" s="20"/>
      <c r="J6" s="20"/>
    </row>
    <row r="7" spans="1:10" x14ac:dyDescent="0.25">
      <c r="A7" s="13" t="s">
        <v>32</v>
      </c>
      <c r="B7" s="21" t="s">
        <v>32</v>
      </c>
      <c r="C7" s="21"/>
      <c r="D7" s="21"/>
      <c r="E7" s="21"/>
      <c r="F7" s="21"/>
      <c r="G7" s="21"/>
      <c r="H7" s="21"/>
      <c r="I7" s="21"/>
      <c r="J7" s="21"/>
    </row>
    <row r="8" spans="1:10" ht="25.5" customHeight="1" x14ac:dyDescent="0.25">
      <c r="A8" s="13"/>
      <c r="B8" s="20" t="s">
        <v>231</v>
      </c>
      <c r="C8" s="20"/>
      <c r="D8" s="20"/>
      <c r="E8" s="20"/>
      <c r="F8" s="20"/>
      <c r="G8" s="20"/>
      <c r="H8" s="20"/>
      <c r="I8" s="20"/>
      <c r="J8" s="20"/>
    </row>
    <row r="9" spans="1:10" x14ac:dyDescent="0.25">
      <c r="A9" s="13" t="s">
        <v>33</v>
      </c>
      <c r="B9" s="21" t="s">
        <v>33</v>
      </c>
      <c r="C9" s="21"/>
      <c r="D9" s="21"/>
      <c r="E9" s="21"/>
      <c r="F9" s="21"/>
      <c r="G9" s="21"/>
      <c r="H9" s="21"/>
      <c r="I9" s="21"/>
      <c r="J9" s="21"/>
    </row>
    <row r="10" spans="1:10" ht="51" customHeight="1" x14ac:dyDescent="0.25">
      <c r="A10" s="13"/>
      <c r="B10" s="20" t="s">
        <v>232</v>
      </c>
      <c r="C10" s="20"/>
      <c r="D10" s="20"/>
      <c r="E10" s="20"/>
      <c r="F10" s="20"/>
      <c r="G10" s="20"/>
      <c r="H10" s="20"/>
      <c r="I10" s="20"/>
      <c r="J10" s="20"/>
    </row>
    <row r="11" spans="1:10" ht="25.5" customHeight="1" x14ac:dyDescent="0.25">
      <c r="A11" s="13"/>
      <c r="B11" s="20" t="s">
        <v>233</v>
      </c>
      <c r="C11" s="20"/>
      <c r="D11" s="20"/>
      <c r="E11" s="20"/>
      <c r="F11" s="20"/>
      <c r="G11" s="20"/>
      <c r="H11" s="20"/>
      <c r="I11" s="20"/>
      <c r="J11" s="20"/>
    </row>
    <row r="12" spans="1:10" ht="38.25" customHeight="1" x14ac:dyDescent="0.25">
      <c r="A12" s="13"/>
      <c r="B12" s="20" t="s">
        <v>234</v>
      </c>
      <c r="C12" s="20"/>
      <c r="D12" s="20"/>
      <c r="E12" s="20"/>
      <c r="F12" s="20"/>
      <c r="G12" s="20"/>
      <c r="H12" s="20"/>
      <c r="I12" s="20"/>
      <c r="J12" s="20"/>
    </row>
    <row r="13" spans="1:10" x14ac:dyDescent="0.25">
      <c r="A13" s="13" t="s">
        <v>235</v>
      </c>
      <c r="B13" s="21" t="s">
        <v>235</v>
      </c>
      <c r="C13" s="21"/>
      <c r="D13" s="21"/>
      <c r="E13" s="21"/>
      <c r="F13" s="21"/>
      <c r="G13" s="21"/>
      <c r="H13" s="21"/>
      <c r="I13" s="21"/>
      <c r="J13" s="21"/>
    </row>
    <row r="14" spans="1:10" ht="25.5" customHeight="1" x14ac:dyDescent="0.25">
      <c r="A14" s="13"/>
      <c r="B14" s="20" t="s">
        <v>236</v>
      </c>
      <c r="C14" s="20"/>
      <c r="D14" s="20"/>
      <c r="E14" s="20"/>
      <c r="F14" s="20"/>
      <c r="G14" s="20"/>
      <c r="H14" s="20"/>
      <c r="I14" s="20"/>
      <c r="J14" s="20"/>
    </row>
    <row r="15" spans="1:10" x14ac:dyDescent="0.25">
      <c r="A15" s="13" t="s">
        <v>237</v>
      </c>
      <c r="B15" s="21" t="s">
        <v>237</v>
      </c>
      <c r="C15" s="21"/>
      <c r="D15" s="21"/>
      <c r="E15" s="21"/>
      <c r="F15" s="21"/>
      <c r="G15" s="21"/>
      <c r="H15" s="21"/>
      <c r="I15" s="21"/>
      <c r="J15" s="21"/>
    </row>
    <row r="16" spans="1:10" ht="89.25" customHeight="1" x14ac:dyDescent="0.25">
      <c r="A16" s="13"/>
      <c r="B16" s="20" t="s">
        <v>238</v>
      </c>
      <c r="C16" s="20"/>
      <c r="D16" s="20"/>
      <c r="E16" s="20"/>
      <c r="F16" s="20"/>
      <c r="G16" s="20"/>
      <c r="H16" s="20"/>
      <c r="I16" s="20"/>
      <c r="J16" s="20"/>
    </row>
    <row r="17" spans="1:10" ht="89.25" customHeight="1" x14ac:dyDescent="0.25">
      <c r="A17" s="13"/>
      <c r="B17" s="20" t="s">
        <v>239</v>
      </c>
      <c r="C17" s="20"/>
      <c r="D17" s="20"/>
      <c r="E17" s="20"/>
      <c r="F17" s="20"/>
      <c r="G17" s="20"/>
      <c r="H17" s="20"/>
      <c r="I17" s="20"/>
      <c r="J17" s="20"/>
    </row>
    <row r="18" spans="1:10" ht="114.75" customHeight="1" x14ac:dyDescent="0.25">
      <c r="A18" s="13"/>
      <c r="B18" s="20" t="s">
        <v>240</v>
      </c>
      <c r="C18" s="20"/>
      <c r="D18" s="20"/>
      <c r="E18" s="20"/>
      <c r="F18" s="20"/>
      <c r="G18" s="20"/>
      <c r="H18" s="20"/>
      <c r="I18" s="20"/>
      <c r="J18" s="20"/>
    </row>
    <row r="19" spans="1:10" ht="38.25" customHeight="1" x14ac:dyDescent="0.25">
      <c r="A19" s="13"/>
      <c r="B19" s="20" t="s">
        <v>241</v>
      </c>
      <c r="C19" s="20"/>
      <c r="D19" s="20"/>
      <c r="E19" s="20"/>
      <c r="F19" s="20"/>
      <c r="G19" s="20"/>
      <c r="H19" s="20"/>
      <c r="I19" s="20"/>
      <c r="J19" s="20"/>
    </row>
    <row r="20" spans="1:10" ht="25.5" customHeight="1" x14ac:dyDescent="0.25">
      <c r="A20" s="13"/>
      <c r="B20" s="20" t="s">
        <v>242</v>
      </c>
      <c r="C20" s="20"/>
      <c r="D20" s="20"/>
      <c r="E20" s="20"/>
      <c r="F20" s="20"/>
      <c r="G20" s="20"/>
      <c r="H20" s="20"/>
      <c r="I20" s="20"/>
      <c r="J20" s="20"/>
    </row>
    <row r="21" spans="1:10" ht="25.5" customHeight="1" x14ac:dyDescent="0.25">
      <c r="A21" s="13"/>
      <c r="B21" s="20" t="s">
        <v>243</v>
      </c>
      <c r="C21" s="20"/>
      <c r="D21" s="20"/>
      <c r="E21" s="20"/>
      <c r="F21" s="20"/>
      <c r="G21" s="20"/>
      <c r="H21" s="20"/>
      <c r="I21" s="20"/>
      <c r="J21" s="20"/>
    </row>
    <row r="22" spans="1:10" ht="38.25" customHeight="1" x14ac:dyDescent="0.25">
      <c r="A22" s="13"/>
      <c r="B22" s="20" t="s">
        <v>244</v>
      </c>
      <c r="C22" s="20"/>
      <c r="D22" s="20"/>
      <c r="E22" s="20"/>
      <c r="F22" s="20"/>
      <c r="G22" s="20"/>
      <c r="H22" s="20"/>
      <c r="I22" s="20"/>
      <c r="J22" s="20"/>
    </row>
    <row r="23" spans="1:10" x14ac:dyDescent="0.25">
      <c r="A23" s="13" t="s">
        <v>245</v>
      </c>
      <c r="B23" s="21" t="s">
        <v>245</v>
      </c>
      <c r="C23" s="21"/>
      <c r="D23" s="21"/>
      <c r="E23" s="21"/>
      <c r="F23" s="21"/>
      <c r="G23" s="21"/>
      <c r="H23" s="21"/>
      <c r="I23" s="21"/>
      <c r="J23" s="21"/>
    </row>
    <row r="24" spans="1:10" ht="51" customHeight="1" x14ac:dyDescent="0.25">
      <c r="A24" s="13"/>
      <c r="B24" s="20" t="s">
        <v>246</v>
      </c>
      <c r="C24" s="20"/>
      <c r="D24" s="20"/>
      <c r="E24" s="20"/>
      <c r="F24" s="20"/>
      <c r="G24" s="20"/>
      <c r="H24" s="20"/>
      <c r="I24" s="20"/>
      <c r="J24" s="20"/>
    </row>
    <row r="25" spans="1:10" ht="51" customHeight="1" x14ac:dyDescent="0.25">
      <c r="A25" s="13"/>
      <c r="B25" s="20" t="s">
        <v>247</v>
      </c>
      <c r="C25" s="20"/>
      <c r="D25" s="20"/>
      <c r="E25" s="20"/>
      <c r="F25" s="20"/>
      <c r="G25" s="20"/>
      <c r="H25" s="20"/>
      <c r="I25" s="20"/>
      <c r="J25" s="20"/>
    </row>
    <row r="26" spans="1:10" x14ac:dyDescent="0.25">
      <c r="A26" s="13" t="s">
        <v>1483</v>
      </c>
      <c r="B26" s="21" t="s">
        <v>248</v>
      </c>
      <c r="C26" s="21"/>
      <c r="D26" s="21"/>
      <c r="E26" s="21"/>
      <c r="F26" s="21"/>
      <c r="G26" s="21"/>
      <c r="H26" s="21"/>
      <c r="I26" s="21"/>
      <c r="J26" s="21"/>
    </row>
    <row r="27" spans="1:10" ht="38.25" customHeight="1" x14ac:dyDescent="0.25">
      <c r="A27" s="13"/>
      <c r="B27" s="20" t="s">
        <v>249</v>
      </c>
      <c r="C27" s="20"/>
      <c r="D27" s="20"/>
      <c r="E27" s="20"/>
      <c r="F27" s="20"/>
      <c r="G27" s="20"/>
      <c r="H27" s="20"/>
      <c r="I27" s="20"/>
      <c r="J27" s="20"/>
    </row>
    <row r="28" spans="1:10" x14ac:dyDescent="0.25">
      <c r="A28" s="13"/>
      <c r="B28" s="20" t="s">
        <v>250</v>
      </c>
      <c r="C28" s="20"/>
      <c r="D28" s="20"/>
      <c r="E28" s="20"/>
      <c r="F28" s="20"/>
      <c r="G28" s="20"/>
      <c r="H28" s="20"/>
      <c r="I28" s="20"/>
      <c r="J28" s="20"/>
    </row>
    <row r="29" spans="1:10" x14ac:dyDescent="0.25">
      <c r="A29" s="13"/>
      <c r="B29" s="20"/>
      <c r="C29" s="20"/>
      <c r="D29" s="20"/>
      <c r="E29" s="20"/>
      <c r="F29" s="20"/>
      <c r="G29" s="20"/>
      <c r="H29" s="20"/>
      <c r="I29" s="20"/>
      <c r="J29" s="20"/>
    </row>
    <row r="30" spans="1:10" x14ac:dyDescent="0.25">
      <c r="A30" s="13"/>
      <c r="B30" s="36"/>
      <c r="C30" s="37"/>
      <c r="D30" s="38" t="s">
        <v>251</v>
      </c>
      <c r="E30" s="38"/>
      <c r="F30" s="40"/>
      <c r="G30" s="37"/>
      <c r="H30" s="38" t="s">
        <v>251</v>
      </c>
      <c r="I30" s="38"/>
      <c r="J30" s="40"/>
    </row>
    <row r="31" spans="1:10" x14ac:dyDescent="0.25">
      <c r="A31" s="13"/>
      <c r="B31" s="36"/>
      <c r="C31" s="37"/>
      <c r="D31" s="38">
        <v>2014</v>
      </c>
      <c r="E31" s="38"/>
      <c r="F31" s="40"/>
      <c r="G31" s="37"/>
      <c r="H31" s="38">
        <v>2013</v>
      </c>
      <c r="I31" s="38"/>
      <c r="J31" s="40"/>
    </row>
    <row r="32" spans="1:10" x14ac:dyDescent="0.25">
      <c r="A32" s="13"/>
      <c r="B32" s="36"/>
      <c r="C32" s="37"/>
      <c r="D32" s="39" t="s">
        <v>252</v>
      </c>
      <c r="E32" s="39"/>
      <c r="F32" s="40"/>
      <c r="G32" s="37"/>
      <c r="H32" s="39" t="s">
        <v>252</v>
      </c>
      <c r="I32" s="39"/>
      <c r="J32" s="40"/>
    </row>
    <row r="33" spans="1:10" x14ac:dyDescent="0.25">
      <c r="A33" s="13"/>
      <c r="B33" s="27" t="s">
        <v>253</v>
      </c>
      <c r="C33" s="27"/>
      <c r="D33" s="28" t="s">
        <v>254</v>
      </c>
      <c r="E33" s="29">
        <v>19212</v>
      </c>
      <c r="F33" s="30"/>
      <c r="G33" s="27"/>
      <c r="H33" s="28" t="s">
        <v>254</v>
      </c>
      <c r="I33" s="29">
        <v>12396</v>
      </c>
      <c r="J33" s="30"/>
    </row>
    <row r="34" spans="1:10" x14ac:dyDescent="0.25">
      <c r="A34" s="13"/>
      <c r="B34" s="23" t="s">
        <v>255</v>
      </c>
      <c r="C34" s="23"/>
      <c r="D34" s="31"/>
      <c r="E34" s="32" t="s">
        <v>256</v>
      </c>
      <c r="F34" s="33" t="s">
        <v>257</v>
      </c>
      <c r="G34" s="23"/>
      <c r="H34" s="31"/>
      <c r="I34" s="32" t="s">
        <v>258</v>
      </c>
      <c r="J34" s="33" t="s">
        <v>257</v>
      </c>
    </row>
    <row r="35" spans="1:10" ht="15.75" thickBot="1" x14ac:dyDescent="0.3">
      <c r="A35" s="13"/>
      <c r="B35" s="27" t="s">
        <v>259</v>
      </c>
      <c r="C35" s="27"/>
      <c r="D35" s="34" t="s">
        <v>254</v>
      </c>
      <c r="E35" s="35">
        <v>14648</v>
      </c>
      <c r="F35" s="30"/>
      <c r="G35" s="27"/>
      <c r="H35" s="34" t="s">
        <v>254</v>
      </c>
      <c r="I35" s="35">
        <v>9366</v>
      </c>
      <c r="J35" s="30"/>
    </row>
    <row r="36" spans="1:10" ht="16.5" thickTop="1" x14ac:dyDescent="0.25">
      <c r="A36" s="13"/>
      <c r="B36" s="49"/>
      <c r="C36" s="49"/>
      <c r="D36" s="49"/>
      <c r="E36" s="49"/>
      <c r="F36" s="49"/>
      <c r="G36" s="49"/>
      <c r="H36" s="49"/>
      <c r="I36" s="49"/>
      <c r="J36" s="49"/>
    </row>
    <row r="37" spans="1:10" ht="25.5" customHeight="1" x14ac:dyDescent="0.25">
      <c r="A37" s="13"/>
      <c r="B37" s="20" t="s">
        <v>260</v>
      </c>
      <c r="C37" s="20"/>
      <c r="D37" s="20"/>
      <c r="E37" s="20"/>
      <c r="F37" s="20"/>
      <c r="G37" s="20"/>
      <c r="H37" s="20"/>
      <c r="I37" s="20"/>
      <c r="J37" s="20"/>
    </row>
    <row r="38" spans="1:10" x14ac:dyDescent="0.25">
      <c r="A38" s="13" t="s">
        <v>67</v>
      </c>
      <c r="B38" s="21" t="s">
        <v>67</v>
      </c>
      <c r="C38" s="21"/>
      <c r="D38" s="21"/>
      <c r="E38" s="21"/>
      <c r="F38" s="21"/>
      <c r="G38" s="21"/>
      <c r="H38" s="21"/>
      <c r="I38" s="21"/>
      <c r="J38" s="21"/>
    </row>
    <row r="39" spans="1:10" ht="51" customHeight="1" x14ac:dyDescent="0.25">
      <c r="A39" s="13"/>
      <c r="B39" s="20" t="s">
        <v>261</v>
      </c>
      <c r="C39" s="20"/>
      <c r="D39" s="20"/>
      <c r="E39" s="20"/>
      <c r="F39" s="20"/>
      <c r="G39" s="20"/>
      <c r="H39" s="20"/>
      <c r="I39" s="20"/>
      <c r="J39" s="20"/>
    </row>
    <row r="40" spans="1:10" ht="63.75" customHeight="1" x14ac:dyDescent="0.25">
      <c r="A40" s="13"/>
      <c r="B40" s="20" t="s">
        <v>262</v>
      </c>
      <c r="C40" s="20"/>
      <c r="D40" s="20"/>
      <c r="E40" s="20"/>
      <c r="F40" s="20"/>
      <c r="G40" s="20"/>
      <c r="H40" s="20"/>
      <c r="I40" s="20"/>
      <c r="J40" s="20"/>
    </row>
    <row r="41" spans="1:10" x14ac:dyDescent="0.25">
      <c r="A41" s="13"/>
      <c r="B41" s="50"/>
      <c r="C41" s="50"/>
      <c r="D41" s="50"/>
      <c r="E41" s="50"/>
      <c r="F41" s="50"/>
      <c r="G41" s="50"/>
      <c r="H41" s="50"/>
      <c r="I41" s="50"/>
      <c r="J41" s="50"/>
    </row>
    <row r="42" spans="1:10" x14ac:dyDescent="0.25">
      <c r="A42" s="13"/>
      <c r="B42" s="51"/>
      <c r="C42" s="51"/>
      <c r="D42" s="51"/>
      <c r="E42" s="51"/>
      <c r="F42" s="51"/>
      <c r="G42" s="51"/>
      <c r="H42" s="51"/>
      <c r="I42" s="51"/>
      <c r="J42" s="51"/>
    </row>
    <row r="43" spans="1:10" x14ac:dyDescent="0.25">
      <c r="A43" s="13"/>
      <c r="B43" s="36"/>
      <c r="C43" s="48"/>
      <c r="D43" s="38" t="s">
        <v>251</v>
      </c>
      <c r="E43" s="38"/>
      <c r="F43" s="40"/>
      <c r="G43" s="37"/>
      <c r="H43" s="38" t="s">
        <v>251</v>
      </c>
      <c r="I43" s="38"/>
      <c r="J43" s="40"/>
    </row>
    <row r="44" spans="1:10" x14ac:dyDescent="0.25">
      <c r="A44" s="13"/>
      <c r="B44" s="36"/>
      <c r="C44" s="48"/>
      <c r="D44" s="38">
        <v>2014</v>
      </c>
      <c r="E44" s="38"/>
      <c r="F44" s="40"/>
      <c r="G44" s="37"/>
      <c r="H44" s="38">
        <v>2013</v>
      </c>
      <c r="I44" s="38"/>
      <c r="J44" s="40"/>
    </row>
    <row r="45" spans="1:10" x14ac:dyDescent="0.25">
      <c r="A45" s="13"/>
      <c r="B45" s="36"/>
      <c r="C45" s="48"/>
      <c r="D45" s="39" t="s">
        <v>252</v>
      </c>
      <c r="E45" s="39"/>
      <c r="F45" s="40"/>
      <c r="G45" s="37"/>
      <c r="H45" s="39" t="s">
        <v>252</v>
      </c>
      <c r="I45" s="39"/>
      <c r="J45" s="40"/>
    </row>
    <row r="46" spans="1:10" x14ac:dyDescent="0.25">
      <c r="A46" s="13"/>
      <c r="B46" s="27" t="s">
        <v>263</v>
      </c>
      <c r="C46" s="27"/>
      <c r="D46" s="28" t="s">
        <v>254</v>
      </c>
      <c r="E46" s="29">
        <v>28525</v>
      </c>
      <c r="F46" s="30"/>
      <c r="G46" s="27"/>
      <c r="H46" s="28" t="s">
        <v>254</v>
      </c>
      <c r="I46" s="29">
        <v>24822</v>
      </c>
      <c r="J46" s="30"/>
    </row>
    <row r="47" spans="1:10" x14ac:dyDescent="0.25">
      <c r="A47" s="13"/>
      <c r="B47" s="23" t="s">
        <v>264</v>
      </c>
      <c r="C47" s="23"/>
      <c r="D47" s="33"/>
      <c r="E47" s="42">
        <v>1480</v>
      </c>
      <c r="F47" s="33"/>
      <c r="G47" s="23"/>
      <c r="H47" s="33"/>
      <c r="I47" s="42">
        <v>1750</v>
      </c>
      <c r="J47" s="33"/>
    </row>
    <row r="48" spans="1:10" x14ac:dyDescent="0.25">
      <c r="A48" s="13"/>
      <c r="B48" s="27" t="s">
        <v>265</v>
      </c>
      <c r="C48" s="27"/>
      <c r="D48" s="30"/>
      <c r="E48" s="43" t="s">
        <v>266</v>
      </c>
      <c r="F48" s="30" t="s">
        <v>257</v>
      </c>
      <c r="G48" s="27"/>
      <c r="H48" s="30"/>
      <c r="I48" s="43" t="s">
        <v>267</v>
      </c>
      <c r="J48" s="30" t="s">
        <v>257</v>
      </c>
    </row>
    <row r="49" spans="1:10" ht="26.25" x14ac:dyDescent="0.25">
      <c r="A49" s="13"/>
      <c r="B49" s="23" t="s">
        <v>268</v>
      </c>
      <c r="C49" s="23"/>
      <c r="D49" s="33"/>
      <c r="E49" s="44" t="s">
        <v>269</v>
      </c>
      <c r="F49" s="33" t="s">
        <v>257</v>
      </c>
      <c r="G49" s="23"/>
      <c r="H49" s="33"/>
      <c r="I49" s="44" t="s">
        <v>270</v>
      </c>
      <c r="J49" s="33"/>
    </row>
    <row r="50" spans="1:10" ht="26.25" x14ac:dyDescent="0.25">
      <c r="A50" s="13"/>
      <c r="B50" s="27" t="s">
        <v>271</v>
      </c>
      <c r="C50" s="27"/>
      <c r="D50" s="30"/>
      <c r="E50" s="45">
        <v>8426</v>
      </c>
      <c r="F50" s="30"/>
      <c r="G50" s="27"/>
      <c r="H50" s="30"/>
      <c r="I50" s="45">
        <v>1311</v>
      </c>
      <c r="J50" s="30"/>
    </row>
    <row r="51" spans="1:10" ht="26.25" x14ac:dyDescent="0.25">
      <c r="A51" s="13"/>
      <c r="B51" s="23" t="s">
        <v>272</v>
      </c>
      <c r="C51" s="23"/>
      <c r="D51" s="31"/>
      <c r="E51" s="46">
        <v>3621</v>
      </c>
      <c r="F51" s="33"/>
      <c r="G51" s="23"/>
      <c r="H51" s="31"/>
      <c r="I51" s="46">
        <v>3094</v>
      </c>
      <c r="J51" s="33"/>
    </row>
    <row r="52" spans="1:10" ht="15.75" thickBot="1" x14ac:dyDescent="0.3">
      <c r="A52" s="13"/>
      <c r="B52" s="47" t="s">
        <v>273</v>
      </c>
      <c r="C52" s="47"/>
      <c r="D52" s="34" t="s">
        <v>254</v>
      </c>
      <c r="E52" s="35">
        <v>40099</v>
      </c>
      <c r="F52" s="30"/>
      <c r="G52" s="27"/>
      <c r="H52" s="34" t="s">
        <v>254</v>
      </c>
      <c r="I52" s="35">
        <v>28525</v>
      </c>
      <c r="J52" s="30"/>
    </row>
    <row r="53" spans="1:10" ht="15.75" thickTop="1" x14ac:dyDescent="0.25">
      <c r="A53" s="13"/>
      <c r="B53" s="52"/>
      <c r="C53" s="52"/>
      <c r="D53" s="52"/>
      <c r="E53" s="52"/>
      <c r="F53" s="52"/>
      <c r="G53" s="52"/>
      <c r="H53" s="52"/>
      <c r="I53" s="52"/>
      <c r="J53" s="52"/>
    </row>
    <row r="54" spans="1:10" x14ac:dyDescent="0.25">
      <c r="A54" s="13"/>
      <c r="B54" s="20"/>
      <c r="C54" s="20"/>
      <c r="D54" s="20"/>
      <c r="E54" s="20"/>
      <c r="F54" s="20"/>
      <c r="G54" s="20"/>
      <c r="H54" s="20"/>
      <c r="I54" s="20"/>
      <c r="J54" s="20"/>
    </row>
    <row r="55" spans="1:10" x14ac:dyDescent="0.25">
      <c r="A55" s="13" t="s">
        <v>274</v>
      </c>
      <c r="B55" s="21" t="s">
        <v>274</v>
      </c>
      <c r="C55" s="21"/>
      <c r="D55" s="21"/>
      <c r="E55" s="21"/>
      <c r="F55" s="21"/>
      <c r="G55" s="21"/>
      <c r="H55" s="21"/>
      <c r="I55" s="21"/>
      <c r="J55" s="21"/>
    </row>
    <row r="56" spans="1:10" ht="89.25" customHeight="1" x14ac:dyDescent="0.25">
      <c r="A56" s="13"/>
      <c r="B56" s="20" t="s">
        <v>275</v>
      </c>
      <c r="C56" s="20"/>
      <c r="D56" s="20"/>
      <c r="E56" s="20"/>
      <c r="F56" s="20"/>
      <c r="G56" s="20"/>
      <c r="H56" s="20"/>
      <c r="I56" s="20"/>
      <c r="J56" s="20"/>
    </row>
    <row r="57" spans="1:10" ht="25.5" customHeight="1" x14ac:dyDescent="0.25">
      <c r="A57" s="13"/>
      <c r="B57" s="20" t="s">
        <v>276</v>
      </c>
      <c r="C57" s="20"/>
      <c r="D57" s="20"/>
      <c r="E57" s="20"/>
      <c r="F57" s="20"/>
      <c r="G57" s="20"/>
      <c r="H57" s="20"/>
      <c r="I57" s="20"/>
      <c r="J57" s="20"/>
    </row>
    <row r="58" spans="1:10" ht="51" customHeight="1" x14ac:dyDescent="0.25">
      <c r="A58" s="13"/>
      <c r="B58" s="20" t="s">
        <v>277</v>
      </c>
      <c r="C58" s="20"/>
      <c r="D58" s="20"/>
      <c r="E58" s="20"/>
      <c r="F58" s="20"/>
      <c r="G58" s="20"/>
      <c r="H58" s="20"/>
      <c r="I58" s="20"/>
      <c r="J58" s="20"/>
    </row>
    <row r="59" spans="1:10" x14ac:dyDescent="0.25">
      <c r="A59" s="13" t="s">
        <v>278</v>
      </c>
      <c r="B59" s="21" t="s">
        <v>278</v>
      </c>
      <c r="C59" s="21"/>
      <c r="D59" s="21"/>
      <c r="E59" s="21"/>
      <c r="F59" s="21"/>
      <c r="G59" s="21"/>
      <c r="H59" s="21"/>
      <c r="I59" s="21"/>
      <c r="J59" s="21"/>
    </row>
    <row r="60" spans="1:10" ht="51" customHeight="1" x14ac:dyDescent="0.25">
      <c r="A60" s="13"/>
      <c r="B60" s="20" t="s">
        <v>279</v>
      </c>
      <c r="C60" s="20"/>
      <c r="D60" s="20"/>
      <c r="E60" s="20"/>
      <c r="F60" s="20"/>
      <c r="G60" s="20"/>
      <c r="H60" s="20"/>
      <c r="I60" s="20"/>
      <c r="J60" s="20"/>
    </row>
    <row r="61" spans="1:10" ht="51" customHeight="1" x14ac:dyDescent="0.25">
      <c r="A61" s="13"/>
      <c r="B61" s="20" t="s">
        <v>280</v>
      </c>
      <c r="C61" s="20"/>
      <c r="D61" s="20"/>
      <c r="E61" s="20"/>
      <c r="F61" s="20"/>
      <c r="G61" s="20"/>
      <c r="H61" s="20"/>
      <c r="I61" s="20"/>
      <c r="J61" s="20"/>
    </row>
    <row r="62" spans="1:10" ht="51" customHeight="1" x14ac:dyDescent="0.25">
      <c r="A62" s="13"/>
      <c r="B62" s="20" t="s">
        <v>281</v>
      </c>
      <c r="C62" s="20"/>
      <c r="D62" s="20"/>
      <c r="E62" s="20"/>
      <c r="F62" s="20"/>
      <c r="G62" s="20"/>
      <c r="H62" s="20"/>
      <c r="I62" s="20"/>
      <c r="J62" s="20"/>
    </row>
    <row r="63" spans="1:10" x14ac:dyDescent="0.25">
      <c r="A63" s="13" t="s">
        <v>282</v>
      </c>
      <c r="B63" s="21" t="s">
        <v>282</v>
      </c>
      <c r="C63" s="21"/>
      <c r="D63" s="21"/>
      <c r="E63" s="21"/>
      <c r="F63" s="21"/>
      <c r="G63" s="21"/>
      <c r="H63" s="21"/>
      <c r="I63" s="21"/>
      <c r="J63" s="21"/>
    </row>
    <row r="64" spans="1:10" ht="51" customHeight="1" x14ac:dyDescent="0.25">
      <c r="A64" s="13"/>
      <c r="B64" s="20" t="s">
        <v>283</v>
      </c>
      <c r="C64" s="20"/>
      <c r="D64" s="20"/>
      <c r="E64" s="20"/>
      <c r="F64" s="20"/>
      <c r="G64" s="20"/>
      <c r="H64" s="20"/>
      <c r="I64" s="20"/>
      <c r="J64" s="20"/>
    </row>
    <row r="65" spans="1:10" x14ac:dyDescent="0.25">
      <c r="A65" s="13" t="s">
        <v>284</v>
      </c>
      <c r="B65" s="21" t="s">
        <v>284</v>
      </c>
      <c r="C65" s="21"/>
      <c r="D65" s="21"/>
      <c r="E65" s="21"/>
      <c r="F65" s="21"/>
      <c r="G65" s="21"/>
      <c r="H65" s="21"/>
      <c r="I65" s="21"/>
      <c r="J65" s="21"/>
    </row>
    <row r="66" spans="1:10" ht="38.25" customHeight="1" x14ac:dyDescent="0.25">
      <c r="A66" s="13"/>
      <c r="B66" s="20" t="s">
        <v>285</v>
      </c>
      <c r="C66" s="20"/>
      <c r="D66" s="20"/>
      <c r="E66" s="20"/>
      <c r="F66" s="20"/>
      <c r="G66" s="20"/>
      <c r="H66" s="20"/>
      <c r="I66" s="20"/>
      <c r="J66" s="20"/>
    </row>
    <row r="67" spans="1:10" ht="25.5" customHeight="1" x14ac:dyDescent="0.25">
      <c r="A67" s="13"/>
      <c r="B67" s="20" t="s">
        <v>286</v>
      </c>
      <c r="C67" s="20"/>
      <c r="D67" s="20"/>
      <c r="E67" s="20"/>
      <c r="F67" s="20"/>
      <c r="G67" s="20"/>
      <c r="H67" s="20"/>
      <c r="I67" s="20"/>
      <c r="J67" s="20"/>
    </row>
    <row r="68" spans="1:10" ht="38.25" customHeight="1" x14ac:dyDescent="0.25">
      <c r="A68" s="13"/>
      <c r="B68" s="20" t="s">
        <v>287</v>
      </c>
      <c r="C68" s="20"/>
      <c r="D68" s="20"/>
      <c r="E68" s="20"/>
      <c r="F68" s="20"/>
      <c r="G68" s="20"/>
      <c r="H68" s="20"/>
      <c r="I68" s="20"/>
      <c r="J68" s="20"/>
    </row>
    <row r="69" spans="1:10" ht="51" customHeight="1" x14ac:dyDescent="0.25">
      <c r="A69" s="13"/>
      <c r="B69" s="20" t="s">
        <v>288</v>
      </c>
      <c r="C69" s="20"/>
      <c r="D69" s="20"/>
      <c r="E69" s="20"/>
      <c r="F69" s="20"/>
      <c r="G69" s="20"/>
      <c r="H69" s="20"/>
      <c r="I69" s="20"/>
      <c r="J69" s="20"/>
    </row>
    <row r="70" spans="1:10" ht="63.75" customHeight="1" x14ac:dyDescent="0.25">
      <c r="A70" s="13"/>
      <c r="B70" s="20" t="s">
        <v>289</v>
      </c>
      <c r="C70" s="20"/>
      <c r="D70" s="20"/>
      <c r="E70" s="20"/>
      <c r="F70" s="20"/>
      <c r="G70" s="20"/>
      <c r="H70" s="20"/>
      <c r="I70" s="20"/>
      <c r="J70" s="20"/>
    </row>
    <row r="71" spans="1:10" x14ac:dyDescent="0.25">
      <c r="A71" s="13" t="s">
        <v>290</v>
      </c>
      <c r="B71" s="21" t="s">
        <v>290</v>
      </c>
      <c r="C71" s="21"/>
      <c r="D71" s="21"/>
      <c r="E71" s="21"/>
      <c r="F71" s="21"/>
      <c r="G71" s="21"/>
      <c r="H71" s="21"/>
      <c r="I71" s="21"/>
      <c r="J71" s="21"/>
    </row>
    <row r="72" spans="1:10" ht="38.25" customHeight="1" x14ac:dyDescent="0.25">
      <c r="A72" s="13"/>
      <c r="B72" s="20" t="s">
        <v>291</v>
      </c>
      <c r="C72" s="20"/>
      <c r="D72" s="20"/>
      <c r="E72" s="20"/>
      <c r="F72" s="20"/>
      <c r="G72" s="20"/>
      <c r="H72" s="20"/>
      <c r="I72" s="20"/>
      <c r="J72" s="20"/>
    </row>
    <row r="73" spans="1:10" ht="38.25" customHeight="1" x14ac:dyDescent="0.25">
      <c r="A73" s="13"/>
      <c r="B73" s="20" t="s">
        <v>292</v>
      </c>
      <c r="C73" s="20"/>
      <c r="D73" s="20"/>
      <c r="E73" s="20"/>
      <c r="F73" s="20"/>
      <c r="G73" s="20"/>
      <c r="H73" s="20"/>
      <c r="I73" s="20"/>
      <c r="J73" s="20"/>
    </row>
    <row r="74" spans="1:10" x14ac:dyDescent="0.25">
      <c r="A74" s="13" t="s">
        <v>294</v>
      </c>
      <c r="B74" s="21" t="s">
        <v>294</v>
      </c>
      <c r="C74" s="21"/>
      <c r="D74" s="21"/>
      <c r="E74" s="21"/>
      <c r="F74" s="21"/>
      <c r="G74" s="21"/>
      <c r="H74" s="21"/>
      <c r="I74" s="21"/>
      <c r="J74" s="21"/>
    </row>
    <row r="75" spans="1:10" ht="63.75" customHeight="1" x14ac:dyDescent="0.25">
      <c r="A75" s="13"/>
      <c r="B75" s="20" t="s">
        <v>295</v>
      </c>
      <c r="C75" s="20"/>
      <c r="D75" s="20"/>
      <c r="E75" s="20"/>
      <c r="F75" s="20"/>
      <c r="G75" s="20"/>
      <c r="H75" s="20"/>
      <c r="I75" s="20"/>
      <c r="J75" s="20"/>
    </row>
    <row r="76" spans="1:10" x14ac:dyDescent="0.25">
      <c r="A76" s="13" t="s">
        <v>296</v>
      </c>
      <c r="B76" s="21" t="s">
        <v>296</v>
      </c>
      <c r="C76" s="21"/>
      <c r="D76" s="21"/>
      <c r="E76" s="21"/>
      <c r="F76" s="21"/>
      <c r="G76" s="21"/>
      <c r="H76" s="21"/>
      <c r="I76" s="21"/>
      <c r="J76" s="21"/>
    </row>
    <row r="77" spans="1:10" ht="76.5" customHeight="1" x14ac:dyDescent="0.25">
      <c r="A77" s="13"/>
      <c r="B77" s="20" t="s">
        <v>297</v>
      </c>
      <c r="C77" s="20"/>
      <c r="D77" s="20"/>
      <c r="E77" s="20"/>
      <c r="F77" s="20"/>
      <c r="G77" s="20"/>
      <c r="H77" s="20"/>
      <c r="I77" s="20"/>
      <c r="J77" s="20"/>
    </row>
    <row r="78" spans="1:10" ht="51" customHeight="1" x14ac:dyDescent="0.25">
      <c r="A78" s="13"/>
      <c r="B78" s="20" t="s">
        <v>298</v>
      </c>
      <c r="C78" s="20"/>
      <c r="D78" s="20"/>
      <c r="E78" s="20"/>
      <c r="F78" s="20"/>
      <c r="G78" s="20"/>
      <c r="H78" s="20"/>
      <c r="I78" s="20"/>
      <c r="J78" s="20"/>
    </row>
    <row r="79" spans="1:10" x14ac:dyDescent="0.25">
      <c r="A79" s="13"/>
      <c r="B79" s="20" t="s">
        <v>299</v>
      </c>
      <c r="C79" s="20"/>
      <c r="D79" s="20"/>
      <c r="E79" s="20"/>
      <c r="F79" s="20"/>
      <c r="G79" s="20"/>
      <c r="H79" s="20"/>
      <c r="I79" s="20"/>
      <c r="J79" s="20"/>
    </row>
    <row r="80" spans="1:10" x14ac:dyDescent="0.25">
      <c r="A80" s="13"/>
      <c r="B80" s="20" t="s">
        <v>300</v>
      </c>
      <c r="C80" s="20"/>
      <c r="D80" s="20"/>
      <c r="E80" s="20"/>
      <c r="F80" s="20"/>
      <c r="G80" s="20"/>
      <c r="H80" s="20"/>
      <c r="I80" s="20"/>
      <c r="J80" s="20"/>
    </row>
    <row r="81" spans="1:10" x14ac:dyDescent="0.25">
      <c r="A81" s="13"/>
      <c r="B81" s="20" t="s">
        <v>301</v>
      </c>
      <c r="C81" s="20"/>
      <c r="D81" s="20"/>
      <c r="E81" s="20"/>
      <c r="F81" s="20"/>
      <c r="G81" s="20"/>
      <c r="H81" s="20"/>
      <c r="I81" s="20"/>
      <c r="J81" s="20"/>
    </row>
    <row r="82" spans="1:10" x14ac:dyDescent="0.25">
      <c r="A82" s="13"/>
      <c r="B82" s="20" t="s">
        <v>302</v>
      </c>
      <c r="C82" s="20"/>
      <c r="D82" s="20"/>
      <c r="E82" s="20"/>
      <c r="F82" s="20"/>
      <c r="G82" s="20"/>
      <c r="H82" s="20"/>
      <c r="I82" s="20"/>
      <c r="J82" s="20"/>
    </row>
    <row r="83" spans="1:10" x14ac:dyDescent="0.25">
      <c r="A83" s="13"/>
      <c r="B83" s="20" t="s">
        <v>303</v>
      </c>
      <c r="C83" s="20"/>
      <c r="D83" s="20"/>
      <c r="E83" s="20"/>
      <c r="F83" s="20"/>
      <c r="G83" s="20"/>
      <c r="H83" s="20"/>
      <c r="I83" s="20"/>
      <c r="J83" s="20"/>
    </row>
    <row r="84" spans="1:10" x14ac:dyDescent="0.25">
      <c r="A84" s="13"/>
      <c r="B84" s="20" t="s">
        <v>304</v>
      </c>
      <c r="C84" s="20"/>
      <c r="D84" s="20"/>
      <c r="E84" s="20"/>
      <c r="F84" s="20"/>
      <c r="G84" s="20"/>
      <c r="H84" s="20"/>
      <c r="I84" s="20"/>
      <c r="J84" s="20"/>
    </row>
    <row r="85" spans="1:10" x14ac:dyDescent="0.25">
      <c r="A85" s="13"/>
      <c r="B85" s="20" t="s">
        <v>305</v>
      </c>
      <c r="C85" s="20"/>
      <c r="D85" s="20"/>
      <c r="E85" s="20"/>
      <c r="F85" s="20"/>
      <c r="G85" s="20"/>
      <c r="H85" s="20"/>
      <c r="I85" s="20"/>
      <c r="J85" s="20"/>
    </row>
    <row r="86" spans="1:10" x14ac:dyDescent="0.25">
      <c r="A86" s="13"/>
      <c r="B86" s="20" t="s">
        <v>306</v>
      </c>
      <c r="C86" s="20"/>
      <c r="D86" s="20"/>
      <c r="E86" s="20"/>
      <c r="F86" s="20"/>
      <c r="G86" s="20"/>
      <c r="H86" s="20"/>
      <c r="I86" s="20"/>
      <c r="J86" s="20"/>
    </row>
    <row r="87" spans="1:10" ht="25.5" customHeight="1" x14ac:dyDescent="0.25">
      <c r="A87" s="13"/>
      <c r="B87" s="20" t="s">
        <v>307</v>
      </c>
      <c r="C87" s="20"/>
      <c r="D87" s="20"/>
      <c r="E87" s="20"/>
      <c r="F87" s="20"/>
      <c r="G87" s="20"/>
      <c r="H87" s="20"/>
      <c r="I87" s="20"/>
      <c r="J87" s="20"/>
    </row>
    <row r="88" spans="1:10" ht="114.75" customHeight="1" x14ac:dyDescent="0.25">
      <c r="A88" s="13"/>
      <c r="B88" s="20" t="s">
        <v>308</v>
      </c>
      <c r="C88" s="20"/>
      <c r="D88" s="20"/>
      <c r="E88" s="20"/>
      <c r="F88" s="20"/>
      <c r="G88" s="20"/>
      <c r="H88" s="20"/>
      <c r="I88" s="20"/>
      <c r="J88" s="20"/>
    </row>
  </sheetData>
  <mergeCells count="110">
    <mergeCell ref="B85:J85"/>
    <mergeCell ref="B86:J86"/>
    <mergeCell ref="B87:J87"/>
    <mergeCell ref="B88:J88"/>
    <mergeCell ref="A76:A88"/>
    <mergeCell ref="B76:J76"/>
    <mergeCell ref="B77:J77"/>
    <mergeCell ref="B78:J78"/>
    <mergeCell ref="B79:J79"/>
    <mergeCell ref="B80:J80"/>
    <mergeCell ref="B81:J81"/>
    <mergeCell ref="B82:J82"/>
    <mergeCell ref="B83:J83"/>
    <mergeCell ref="B84:J84"/>
    <mergeCell ref="A71:A73"/>
    <mergeCell ref="B71:J71"/>
    <mergeCell ref="B72:J72"/>
    <mergeCell ref="B73:J73"/>
    <mergeCell ref="A74:A75"/>
    <mergeCell ref="B74:J74"/>
    <mergeCell ref="B75:J75"/>
    <mergeCell ref="A63:A64"/>
    <mergeCell ref="B63:J63"/>
    <mergeCell ref="B64:J64"/>
    <mergeCell ref="A65:A70"/>
    <mergeCell ref="B65:J65"/>
    <mergeCell ref="B66:J66"/>
    <mergeCell ref="B67:J67"/>
    <mergeCell ref="B68:J68"/>
    <mergeCell ref="B69:J69"/>
    <mergeCell ref="B70:J70"/>
    <mergeCell ref="A55:A58"/>
    <mergeCell ref="B55:J55"/>
    <mergeCell ref="B56:J56"/>
    <mergeCell ref="B57:J57"/>
    <mergeCell ref="B58:J58"/>
    <mergeCell ref="A59:A62"/>
    <mergeCell ref="B59:J59"/>
    <mergeCell ref="B60:J60"/>
    <mergeCell ref="B61:J61"/>
    <mergeCell ref="B62:J62"/>
    <mergeCell ref="A38:A54"/>
    <mergeCell ref="B38:J38"/>
    <mergeCell ref="B39:J39"/>
    <mergeCell ref="B40:J40"/>
    <mergeCell ref="B41:J41"/>
    <mergeCell ref="B42:J42"/>
    <mergeCell ref="B53:J53"/>
    <mergeCell ref="B54:J54"/>
    <mergeCell ref="A26:A37"/>
    <mergeCell ref="B26:J26"/>
    <mergeCell ref="B27:J27"/>
    <mergeCell ref="B28:J28"/>
    <mergeCell ref="B29:J29"/>
    <mergeCell ref="B36:J36"/>
    <mergeCell ref="B37:J37"/>
    <mergeCell ref="B21:J21"/>
    <mergeCell ref="B22:J22"/>
    <mergeCell ref="A23:A25"/>
    <mergeCell ref="B23:J23"/>
    <mergeCell ref="B24:J24"/>
    <mergeCell ref="B25:J25"/>
    <mergeCell ref="A13:A14"/>
    <mergeCell ref="B13:J13"/>
    <mergeCell ref="B14:J14"/>
    <mergeCell ref="A15:A22"/>
    <mergeCell ref="B15:J15"/>
    <mergeCell ref="B16:J16"/>
    <mergeCell ref="B17:J17"/>
    <mergeCell ref="B18:J18"/>
    <mergeCell ref="B19:J19"/>
    <mergeCell ref="B20:J20"/>
    <mergeCell ref="A7:A8"/>
    <mergeCell ref="B7:J7"/>
    <mergeCell ref="B8:J8"/>
    <mergeCell ref="A9:A12"/>
    <mergeCell ref="B9:J9"/>
    <mergeCell ref="B10:J10"/>
    <mergeCell ref="B11:J11"/>
    <mergeCell ref="B12:J12"/>
    <mergeCell ref="A1:A2"/>
    <mergeCell ref="B1:J1"/>
    <mergeCell ref="B2:J2"/>
    <mergeCell ref="B3:J3"/>
    <mergeCell ref="A4:A6"/>
    <mergeCell ref="B4:J4"/>
    <mergeCell ref="B5:J5"/>
    <mergeCell ref="B6:J6"/>
    <mergeCell ref="F43:F45"/>
    <mergeCell ref="G43:G45"/>
    <mergeCell ref="H43:I43"/>
    <mergeCell ref="H44:I44"/>
    <mergeCell ref="H45:I45"/>
    <mergeCell ref="J43:J45"/>
    <mergeCell ref="G30:G32"/>
    <mergeCell ref="H30:I30"/>
    <mergeCell ref="H31:I31"/>
    <mergeCell ref="H32:I32"/>
    <mergeCell ref="J30:J32"/>
    <mergeCell ref="B43:B45"/>
    <mergeCell ref="C43:C45"/>
    <mergeCell ref="D43:E43"/>
    <mergeCell ref="D44:E44"/>
    <mergeCell ref="D45:E45"/>
    <mergeCell ref="B30:B32"/>
    <mergeCell ref="C30:C32"/>
    <mergeCell ref="D30:E30"/>
    <mergeCell ref="D31:E31"/>
    <mergeCell ref="D32:E32"/>
    <mergeCell ref="F30:F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85546875" customWidth="1"/>
    <col min="4" max="4" width="2.7109375" customWidth="1"/>
    <col min="5" max="5" width="8.7109375" customWidth="1"/>
    <col min="6" max="6" width="2" customWidth="1"/>
    <col min="7" max="7" width="11.85546875" customWidth="1"/>
    <col min="8" max="8" width="2.7109375" customWidth="1"/>
    <col min="9" max="9" width="8.7109375" customWidth="1"/>
    <col min="10" max="10" width="2" customWidth="1"/>
  </cols>
  <sheetData>
    <row r="1" spans="1:10" ht="15" customHeight="1" x14ac:dyDescent="0.25">
      <c r="A1" s="8" t="s">
        <v>1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12"/>
      <c r="C3" s="12"/>
      <c r="D3" s="12"/>
      <c r="E3" s="12"/>
      <c r="F3" s="12"/>
      <c r="G3" s="12"/>
      <c r="H3" s="12"/>
      <c r="I3" s="12"/>
      <c r="J3" s="12"/>
    </row>
    <row r="4" spans="1:10" x14ac:dyDescent="0.25">
      <c r="A4" s="13" t="s">
        <v>1485</v>
      </c>
      <c r="B4" s="20" t="s">
        <v>250</v>
      </c>
      <c r="C4" s="20"/>
      <c r="D4" s="20"/>
      <c r="E4" s="20"/>
      <c r="F4" s="20"/>
      <c r="G4" s="20"/>
      <c r="H4" s="20"/>
      <c r="I4" s="20"/>
      <c r="J4" s="20"/>
    </row>
    <row r="5" spans="1:10" x14ac:dyDescent="0.25">
      <c r="A5" s="13"/>
      <c r="B5" s="20"/>
      <c r="C5" s="20"/>
      <c r="D5" s="20"/>
      <c r="E5" s="20"/>
      <c r="F5" s="20"/>
      <c r="G5" s="20"/>
      <c r="H5" s="20"/>
      <c r="I5" s="20"/>
      <c r="J5" s="20"/>
    </row>
    <row r="6" spans="1:10" x14ac:dyDescent="0.25">
      <c r="A6" s="13"/>
      <c r="B6" s="36"/>
      <c r="C6" s="37"/>
      <c r="D6" s="38" t="s">
        <v>251</v>
      </c>
      <c r="E6" s="38"/>
      <c r="F6" s="40"/>
      <c r="G6" s="37"/>
      <c r="H6" s="38" t="s">
        <v>251</v>
      </c>
      <c r="I6" s="38"/>
      <c r="J6" s="40"/>
    </row>
    <row r="7" spans="1:10" x14ac:dyDescent="0.25">
      <c r="A7" s="13"/>
      <c r="B7" s="36"/>
      <c r="C7" s="37"/>
      <c r="D7" s="38">
        <v>2014</v>
      </c>
      <c r="E7" s="38"/>
      <c r="F7" s="40"/>
      <c r="G7" s="37"/>
      <c r="H7" s="38">
        <v>2013</v>
      </c>
      <c r="I7" s="38"/>
      <c r="J7" s="40"/>
    </row>
    <row r="8" spans="1:10" x14ac:dyDescent="0.25">
      <c r="A8" s="13"/>
      <c r="B8" s="36"/>
      <c r="C8" s="37"/>
      <c r="D8" s="39" t="s">
        <v>252</v>
      </c>
      <c r="E8" s="39"/>
      <c r="F8" s="40"/>
      <c r="G8" s="37"/>
      <c r="H8" s="39" t="s">
        <v>252</v>
      </c>
      <c r="I8" s="39"/>
      <c r="J8" s="40"/>
    </row>
    <row r="9" spans="1:10" x14ac:dyDescent="0.25">
      <c r="A9" s="13"/>
      <c r="B9" s="27" t="s">
        <v>253</v>
      </c>
      <c r="C9" s="27"/>
      <c r="D9" s="28" t="s">
        <v>254</v>
      </c>
      <c r="E9" s="29">
        <v>19212</v>
      </c>
      <c r="F9" s="30"/>
      <c r="G9" s="27"/>
      <c r="H9" s="28" t="s">
        <v>254</v>
      </c>
      <c r="I9" s="29">
        <v>12396</v>
      </c>
      <c r="J9" s="30"/>
    </row>
    <row r="10" spans="1:10" x14ac:dyDescent="0.25">
      <c r="A10" s="13"/>
      <c r="B10" s="23" t="s">
        <v>255</v>
      </c>
      <c r="C10" s="23"/>
      <c r="D10" s="31"/>
      <c r="E10" s="32" t="s">
        <v>256</v>
      </c>
      <c r="F10" s="33" t="s">
        <v>257</v>
      </c>
      <c r="G10" s="23"/>
      <c r="H10" s="31"/>
      <c r="I10" s="32" t="s">
        <v>258</v>
      </c>
      <c r="J10" s="33" t="s">
        <v>257</v>
      </c>
    </row>
    <row r="11" spans="1:10" ht="15.75" thickBot="1" x14ac:dyDescent="0.3">
      <c r="A11" s="13"/>
      <c r="B11" s="27" t="s">
        <v>259</v>
      </c>
      <c r="C11" s="27"/>
      <c r="D11" s="34" t="s">
        <v>254</v>
      </c>
      <c r="E11" s="35">
        <v>14648</v>
      </c>
      <c r="F11" s="30"/>
      <c r="G11" s="27"/>
      <c r="H11" s="34" t="s">
        <v>254</v>
      </c>
      <c r="I11" s="35">
        <v>9366</v>
      </c>
      <c r="J11" s="30"/>
    </row>
    <row r="12" spans="1:10" ht="15.75" thickTop="1" x14ac:dyDescent="0.25">
      <c r="A12" s="13"/>
      <c r="B12" s="20"/>
      <c r="C12" s="20"/>
      <c r="D12" s="20"/>
      <c r="E12" s="20"/>
      <c r="F12" s="20"/>
      <c r="G12" s="20"/>
      <c r="H12" s="20"/>
      <c r="I12" s="20"/>
      <c r="J12" s="20"/>
    </row>
    <row r="13" spans="1:10" ht="25.5" customHeight="1" x14ac:dyDescent="0.25">
      <c r="A13" s="13" t="s">
        <v>669</v>
      </c>
      <c r="B13" s="20" t="s">
        <v>1486</v>
      </c>
      <c r="C13" s="20"/>
      <c r="D13" s="20"/>
      <c r="E13" s="20"/>
      <c r="F13" s="20"/>
      <c r="G13" s="20"/>
      <c r="H13" s="20"/>
      <c r="I13" s="20"/>
      <c r="J13" s="20"/>
    </row>
    <row r="14" spans="1:10" x14ac:dyDescent="0.25">
      <c r="A14" s="13"/>
      <c r="B14" s="51"/>
      <c r="C14" s="51"/>
      <c r="D14" s="51"/>
      <c r="E14" s="51"/>
      <c r="F14" s="51"/>
      <c r="G14" s="51"/>
      <c r="H14" s="51"/>
      <c r="I14" s="51"/>
      <c r="J14" s="51"/>
    </row>
    <row r="15" spans="1:10" x14ac:dyDescent="0.25">
      <c r="A15" s="13"/>
      <c r="B15" s="36"/>
      <c r="C15" s="48"/>
      <c r="D15" s="38" t="s">
        <v>251</v>
      </c>
      <c r="E15" s="38"/>
      <c r="F15" s="40"/>
      <c r="G15" s="37"/>
      <c r="H15" s="38" t="s">
        <v>251</v>
      </c>
      <c r="I15" s="38"/>
      <c r="J15" s="40"/>
    </row>
    <row r="16" spans="1:10" x14ac:dyDescent="0.25">
      <c r="A16" s="13"/>
      <c r="B16" s="36"/>
      <c r="C16" s="48"/>
      <c r="D16" s="38">
        <v>2014</v>
      </c>
      <c r="E16" s="38"/>
      <c r="F16" s="40"/>
      <c r="G16" s="37"/>
      <c r="H16" s="38">
        <v>2013</v>
      </c>
      <c r="I16" s="38"/>
      <c r="J16" s="40"/>
    </row>
    <row r="17" spans="1:10" x14ac:dyDescent="0.25">
      <c r="A17" s="13"/>
      <c r="B17" s="36"/>
      <c r="C17" s="48"/>
      <c r="D17" s="39" t="s">
        <v>252</v>
      </c>
      <c r="E17" s="39"/>
      <c r="F17" s="40"/>
      <c r="G17" s="37"/>
      <c r="H17" s="39" t="s">
        <v>252</v>
      </c>
      <c r="I17" s="39"/>
      <c r="J17" s="40"/>
    </row>
    <row r="18" spans="1:10" x14ac:dyDescent="0.25">
      <c r="A18" s="13"/>
      <c r="B18" s="27" t="s">
        <v>263</v>
      </c>
      <c r="C18" s="27"/>
      <c r="D18" s="28" t="s">
        <v>254</v>
      </c>
      <c r="E18" s="29">
        <v>28525</v>
      </c>
      <c r="F18" s="30"/>
      <c r="G18" s="27"/>
      <c r="H18" s="28" t="s">
        <v>254</v>
      </c>
      <c r="I18" s="29">
        <v>24822</v>
      </c>
      <c r="J18" s="30"/>
    </row>
    <row r="19" spans="1:10" x14ac:dyDescent="0.25">
      <c r="A19" s="13"/>
      <c r="B19" s="23" t="s">
        <v>264</v>
      </c>
      <c r="C19" s="23"/>
      <c r="D19" s="33"/>
      <c r="E19" s="42">
        <v>1480</v>
      </c>
      <c r="F19" s="33"/>
      <c r="G19" s="23"/>
      <c r="H19" s="33"/>
      <c r="I19" s="42">
        <v>1750</v>
      </c>
      <c r="J19" s="33"/>
    </row>
    <row r="20" spans="1:10" x14ac:dyDescent="0.25">
      <c r="A20" s="13"/>
      <c r="B20" s="27" t="s">
        <v>265</v>
      </c>
      <c r="C20" s="27"/>
      <c r="D20" s="30"/>
      <c r="E20" s="43" t="s">
        <v>266</v>
      </c>
      <c r="F20" s="30" t="s">
        <v>257</v>
      </c>
      <c r="G20" s="27"/>
      <c r="H20" s="30"/>
      <c r="I20" s="43" t="s">
        <v>267</v>
      </c>
      <c r="J20" s="30" t="s">
        <v>257</v>
      </c>
    </row>
    <row r="21" spans="1:10" ht="26.25" x14ac:dyDescent="0.25">
      <c r="A21" s="13"/>
      <c r="B21" s="23" t="s">
        <v>268</v>
      </c>
      <c r="C21" s="23"/>
      <c r="D21" s="33"/>
      <c r="E21" s="44" t="s">
        <v>269</v>
      </c>
      <c r="F21" s="33" t="s">
        <v>257</v>
      </c>
      <c r="G21" s="23"/>
      <c r="H21" s="33"/>
      <c r="I21" s="44" t="s">
        <v>270</v>
      </c>
      <c r="J21" s="33"/>
    </row>
    <row r="22" spans="1:10" ht="26.25" x14ac:dyDescent="0.25">
      <c r="A22" s="13"/>
      <c r="B22" s="27" t="s">
        <v>271</v>
      </c>
      <c r="C22" s="27"/>
      <c r="D22" s="30"/>
      <c r="E22" s="45">
        <v>8426</v>
      </c>
      <c r="F22" s="30"/>
      <c r="G22" s="27"/>
      <c r="H22" s="30"/>
      <c r="I22" s="45">
        <v>1311</v>
      </c>
      <c r="J22" s="30"/>
    </row>
    <row r="23" spans="1:10" ht="26.25" x14ac:dyDescent="0.25">
      <c r="A23" s="13"/>
      <c r="B23" s="23" t="s">
        <v>272</v>
      </c>
      <c r="C23" s="23"/>
      <c r="D23" s="31"/>
      <c r="E23" s="46">
        <v>3621</v>
      </c>
      <c r="F23" s="33"/>
      <c r="G23" s="23"/>
      <c r="H23" s="31"/>
      <c r="I23" s="46">
        <v>3094</v>
      </c>
      <c r="J23" s="33"/>
    </row>
    <row r="24" spans="1:10" ht="15.75" thickBot="1" x14ac:dyDescent="0.3">
      <c r="A24" s="13"/>
      <c r="B24" s="47" t="s">
        <v>273</v>
      </c>
      <c r="C24" s="47"/>
      <c r="D24" s="34" t="s">
        <v>254</v>
      </c>
      <c r="E24" s="35">
        <v>40099</v>
      </c>
      <c r="F24" s="30"/>
      <c r="G24" s="27"/>
      <c r="H24" s="34" t="s">
        <v>254</v>
      </c>
      <c r="I24" s="35">
        <v>28525</v>
      </c>
      <c r="J24" s="30"/>
    </row>
    <row r="25" spans="1:10" ht="15.75" thickTop="1" x14ac:dyDescent="0.25">
      <c r="A25" s="13"/>
      <c r="B25" s="52"/>
      <c r="C25" s="52"/>
      <c r="D25" s="52"/>
      <c r="E25" s="52"/>
      <c r="F25" s="52"/>
      <c r="G25" s="52"/>
      <c r="H25" s="52"/>
      <c r="I25" s="52"/>
      <c r="J25" s="52"/>
    </row>
    <row r="26" spans="1:10" x14ac:dyDescent="0.25">
      <c r="A26" s="13"/>
      <c r="B26" s="20"/>
      <c r="C26" s="20"/>
      <c r="D26" s="20"/>
      <c r="E26" s="20"/>
      <c r="F26" s="20"/>
      <c r="G26" s="20"/>
      <c r="H26" s="20"/>
      <c r="I26" s="20"/>
      <c r="J26" s="20"/>
    </row>
  </sheetData>
  <mergeCells count="35">
    <mergeCell ref="A13:A26"/>
    <mergeCell ref="B13:J13"/>
    <mergeCell ref="B14:J14"/>
    <mergeCell ref="B25:J25"/>
    <mergeCell ref="B26:J26"/>
    <mergeCell ref="A1:A2"/>
    <mergeCell ref="B1:J1"/>
    <mergeCell ref="B2:J2"/>
    <mergeCell ref="B3:J3"/>
    <mergeCell ref="A4:A12"/>
    <mergeCell ref="B4:J4"/>
    <mergeCell ref="B5:J5"/>
    <mergeCell ref="B12:J12"/>
    <mergeCell ref="F15:F17"/>
    <mergeCell ref="G15:G17"/>
    <mergeCell ref="H15:I15"/>
    <mergeCell ref="H16:I16"/>
    <mergeCell ref="H17:I17"/>
    <mergeCell ref="J15:J17"/>
    <mergeCell ref="G6:G8"/>
    <mergeCell ref="H6:I6"/>
    <mergeCell ref="H7:I7"/>
    <mergeCell ref="H8:I8"/>
    <mergeCell ref="J6:J8"/>
    <mergeCell ref="B15:B17"/>
    <mergeCell ref="C15:C17"/>
    <mergeCell ref="D15:E15"/>
    <mergeCell ref="D16:E16"/>
    <mergeCell ref="D17:E17"/>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5703125" bestFit="1" customWidth="1"/>
    <col min="4" max="4" width="2.28515625" customWidth="1"/>
    <col min="5" max="5" width="8.42578125" customWidth="1"/>
  </cols>
  <sheetData>
    <row r="1" spans="1:6" ht="15" customHeight="1" x14ac:dyDescent="0.25">
      <c r="A1" s="8" t="s">
        <v>1487</v>
      </c>
      <c r="B1" s="8" t="s">
        <v>1</v>
      </c>
      <c r="C1" s="8"/>
      <c r="D1" s="8"/>
      <c r="E1" s="8"/>
      <c r="F1" s="8"/>
    </row>
    <row r="2" spans="1:6" ht="15" customHeight="1" x14ac:dyDescent="0.25">
      <c r="A2" s="8"/>
      <c r="B2" s="8" t="s">
        <v>2</v>
      </c>
      <c r="C2" s="8"/>
      <c r="D2" s="8"/>
      <c r="E2" s="8"/>
      <c r="F2" s="8"/>
    </row>
    <row r="3" spans="1:6" x14ac:dyDescent="0.25">
      <c r="A3" s="3" t="s">
        <v>314</v>
      </c>
      <c r="B3" s="12"/>
      <c r="C3" s="12"/>
      <c r="D3" s="12"/>
      <c r="E3" s="12"/>
      <c r="F3" s="12"/>
    </row>
    <row r="4" spans="1:6" x14ac:dyDescent="0.25">
      <c r="A4" s="13" t="s">
        <v>1488</v>
      </c>
      <c r="B4" s="20" t="s">
        <v>1489</v>
      </c>
      <c r="C4" s="20"/>
      <c r="D4" s="20"/>
      <c r="E4" s="20"/>
      <c r="F4" s="20"/>
    </row>
    <row r="5" spans="1:6" x14ac:dyDescent="0.25">
      <c r="A5" s="13"/>
      <c r="B5" s="50"/>
      <c r="C5" s="50"/>
      <c r="D5" s="50"/>
      <c r="E5" s="50"/>
      <c r="F5" s="50"/>
    </row>
    <row r="6" spans="1:6" x14ac:dyDescent="0.25">
      <c r="A6" s="13"/>
      <c r="B6" s="37" t="s">
        <v>318</v>
      </c>
      <c r="C6" s="37"/>
      <c r="D6" s="38" t="s">
        <v>251</v>
      </c>
      <c r="E6" s="38"/>
      <c r="F6" s="40"/>
    </row>
    <row r="7" spans="1:6" x14ac:dyDescent="0.25">
      <c r="A7" s="13"/>
      <c r="B7" s="37"/>
      <c r="C7" s="37"/>
      <c r="D7" s="39">
        <v>2014</v>
      </c>
      <c r="E7" s="39"/>
      <c r="F7" s="40"/>
    </row>
    <row r="8" spans="1:6" x14ac:dyDescent="0.25">
      <c r="A8" s="13"/>
      <c r="B8" s="27" t="s">
        <v>41</v>
      </c>
      <c r="C8" s="27"/>
      <c r="D8" s="28" t="s">
        <v>254</v>
      </c>
      <c r="E8" s="29">
        <v>6968</v>
      </c>
      <c r="F8" s="30"/>
    </row>
    <row r="9" spans="1:6" x14ac:dyDescent="0.25">
      <c r="A9" s="13"/>
      <c r="B9" s="23" t="s">
        <v>42</v>
      </c>
      <c r="C9" s="23"/>
      <c r="D9" s="33"/>
      <c r="E9" s="42">
        <v>88351</v>
      </c>
      <c r="F9" s="33"/>
    </row>
    <row r="10" spans="1:6" x14ac:dyDescent="0.25">
      <c r="A10" s="13"/>
      <c r="B10" s="27" t="s">
        <v>44</v>
      </c>
      <c r="C10" s="27"/>
      <c r="D10" s="55"/>
      <c r="E10" s="56">
        <v>25244</v>
      </c>
      <c r="F10" s="30"/>
    </row>
    <row r="11" spans="1:6" ht="15.75" thickBot="1" x14ac:dyDescent="0.3">
      <c r="A11" s="13"/>
      <c r="B11" s="57" t="s">
        <v>319</v>
      </c>
      <c r="C11" s="23"/>
      <c r="D11" s="58" t="s">
        <v>254</v>
      </c>
      <c r="E11" s="59">
        <v>120563</v>
      </c>
      <c r="F11" s="33"/>
    </row>
    <row r="12" spans="1:6" ht="15.75" thickTop="1" x14ac:dyDescent="0.25">
      <c r="A12" s="13"/>
      <c r="B12" s="20"/>
      <c r="C12" s="20"/>
      <c r="D12" s="20"/>
      <c r="E12" s="20"/>
      <c r="F12" s="20"/>
    </row>
  </sheetData>
  <mergeCells count="13">
    <mergeCell ref="B4:F4"/>
    <mergeCell ref="B5:F5"/>
    <mergeCell ref="B12:F12"/>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6.5703125" customWidth="1"/>
    <col min="4" max="4" width="8.140625" customWidth="1"/>
    <col min="5" max="5" width="25.42578125" customWidth="1"/>
    <col min="6" max="6" width="6.85546875" customWidth="1"/>
    <col min="7" max="7" width="36.5703125" customWidth="1"/>
    <col min="8" max="8" width="8.140625" customWidth="1"/>
    <col min="9" max="9" width="25.42578125" customWidth="1"/>
    <col min="10" max="10" width="6.85546875" customWidth="1"/>
    <col min="11" max="11" width="36.5703125" customWidth="1"/>
    <col min="12" max="12" width="8.140625" customWidth="1"/>
    <col min="13" max="13" width="27.7109375" customWidth="1"/>
    <col min="14" max="14" width="6.85546875" customWidth="1"/>
  </cols>
  <sheetData>
    <row r="1" spans="1:14" ht="15" customHeight="1" x14ac:dyDescent="0.25">
      <c r="A1" s="8" t="s">
        <v>1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1491</v>
      </c>
      <c r="B3" s="12"/>
      <c r="C3" s="12"/>
      <c r="D3" s="12"/>
      <c r="E3" s="12"/>
      <c r="F3" s="12"/>
      <c r="G3" s="12"/>
      <c r="H3" s="12"/>
      <c r="I3" s="12"/>
      <c r="J3" s="12"/>
      <c r="K3" s="12"/>
      <c r="L3" s="12"/>
      <c r="M3" s="12"/>
      <c r="N3" s="12"/>
    </row>
    <row r="4" spans="1:14" x14ac:dyDescent="0.25">
      <c r="A4" s="13" t="s">
        <v>1492</v>
      </c>
      <c r="B4" s="20" t="s">
        <v>351</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x14ac:dyDescent="0.25">
      <c r="A6" s="13"/>
      <c r="B6" s="23"/>
      <c r="C6" s="23"/>
      <c r="D6" s="77" t="s">
        <v>251</v>
      </c>
      <c r="E6" s="77"/>
      <c r="F6" s="77"/>
      <c r="G6" s="77"/>
      <c r="H6" s="77"/>
      <c r="I6" s="77"/>
      <c r="J6" s="61"/>
    </row>
    <row r="7" spans="1:14" x14ac:dyDescent="0.25">
      <c r="A7" s="13"/>
      <c r="B7" s="23" t="s">
        <v>318</v>
      </c>
      <c r="C7" s="23"/>
      <c r="D7" s="78">
        <v>2014</v>
      </c>
      <c r="E7" s="78"/>
      <c r="F7" s="61"/>
      <c r="G7" s="62"/>
      <c r="H7" s="78">
        <v>2013</v>
      </c>
      <c r="I7" s="78"/>
      <c r="J7" s="61"/>
    </row>
    <row r="8" spans="1:14" x14ac:dyDescent="0.25">
      <c r="A8" s="13"/>
      <c r="B8" s="63" t="s">
        <v>352</v>
      </c>
      <c r="C8" s="27"/>
      <c r="D8" s="28"/>
      <c r="E8" s="28"/>
      <c r="F8" s="30"/>
      <c r="G8" s="27"/>
      <c r="H8" s="28"/>
      <c r="I8" s="28"/>
      <c r="J8" s="30"/>
    </row>
    <row r="9" spans="1:14" x14ac:dyDescent="0.25">
      <c r="A9" s="13"/>
      <c r="B9" s="57" t="s">
        <v>32</v>
      </c>
      <c r="C9" s="57"/>
      <c r="D9" s="33" t="s">
        <v>254</v>
      </c>
      <c r="E9" s="44">
        <v>118</v>
      </c>
      <c r="F9" s="33"/>
      <c r="G9" s="23"/>
      <c r="H9" s="33" t="s">
        <v>254</v>
      </c>
      <c r="I9" s="44">
        <v>593</v>
      </c>
      <c r="J9" s="33"/>
    </row>
    <row r="10" spans="1:14" x14ac:dyDescent="0.25">
      <c r="A10" s="13"/>
      <c r="B10" s="47" t="s">
        <v>33</v>
      </c>
      <c r="C10" s="47"/>
      <c r="D10" s="30"/>
      <c r="E10" s="45">
        <v>13226</v>
      </c>
      <c r="F10" s="30"/>
      <c r="G10" s="27"/>
      <c r="H10" s="30"/>
      <c r="I10" s="45">
        <v>6579</v>
      </c>
      <c r="J10" s="30"/>
    </row>
    <row r="11" spans="1:14" x14ac:dyDescent="0.25">
      <c r="A11" s="13"/>
      <c r="B11" s="57" t="s">
        <v>37</v>
      </c>
      <c r="C11" s="79"/>
      <c r="D11" s="31"/>
      <c r="E11" s="32">
        <v>163</v>
      </c>
      <c r="F11" s="33"/>
      <c r="G11" s="23"/>
      <c r="H11" s="31"/>
      <c r="I11" s="32">
        <v>89</v>
      </c>
      <c r="J11" s="33"/>
    </row>
    <row r="12" spans="1:14" x14ac:dyDescent="0.25">
      <c r="A12" s="13"/>
      <c r="B12" s="47" t="s">
        <v>39</v>
      </c>
      <c r="C12" s="27"/>
      <c r="D12" s="80"/>
      <c r="E12" s="81">
        <v>13507</v>
      </c>
      <c r="F12" s="30"/>
      <c r="G12" s="27"/>
      <c r="H12" s="80"/>
      <c r="I12" s="81">
        <v>7261</v>
      </c>
      <c r="J12" s="30"/>
    </row>
    <row r="13" spans="1:14" x14ac:dyDescent="0.25">
      <c r="A13" s="13"/>
      <c r="B13" s="57" t="s">
        <v>353</v>
      </c>
      <c r="C13" s="23"/>
      <c r="D13" s="71"/>
      <c r="E13" s="73">
        <v>19690</v>
      </c>
      <c r="F13" s="33"/>
      <c r="G13" s="23"/>
      <c r="H13" s="71"/>
      <c r="I13" s="73">
        <v>9845</v>
      </c>
      <c r="J13" s="33"/>
    </row>
    <row r="14" spans="1:14" x14ac:dyDescent="0.25">
      <c r="A14" s="13"/>
      <c r="B14" s="47" t="s">
        <v>44</v>
      </c>
      <c r="C14" s="47"/>
      <c r="D14" s="30"/>
      <c r="E14" s="43">
        <v>688</v>
      </c>
      <c r="F14" s="30"/>
      <c r="G14" s="27"/>
      <c r="H14" s="30"/>
      <c r="I14" s="45">
        <v>1031</v>
      </c>
      <c r="J14" s="30"/>
    </row>
    <row r="15" spans="1:14" x14ac:dyDescent="0.25">
      <c r="A15" s="13"/>
      <c r="B15" s="57" t="s">
        <v>354</v>
      </c>
      <c r="C15" s="57"/>
      <c r="D15" s="31"/>
      <c r="E15" s="32">
        <v>372</v>
      </c>
      <c r="F15" s="33"/>
      <c r="G15" s="23"/>
      <c r="H15" s="31"/>
      <c r="I15" s="32">
        <v>206</v>
      </c>
      <c r="J15" s="33"/>
    </row>
    <row r="16" spans="1:14" x14ac:dyDescent="0.25">
      <c r="A16" s="13"/>
      <c r="B16" s="47" t="s">
        <v>355</v>
      </c>
      <c r="C16" s="47"/>
      <c r="D16" s="80"/>
      <c r="E16" s="81">
        <v>20750</v>
      </c>
      <c r="F16" s="30"/>
      <c r="G16" s="27"/>
      <c r="H16" s="80"/>
      <c r="I16" s="81">
        <v>11082</v>
      </c>
      <c r="J16" s="30"/>
    </row>
    <row r="17" spans="1:14" ht="15.75" thickBot="1" x14ac:dyDescent="0.3">
      <c r="A17" s="13"/>
      <c r="B17" s="70" t="s">
        <v>356</v>
      </c>
      <c r="C17" s="57"/>
      <c r="D17" s="58" t="s">
        <v>254</v>
      </c>
      <c r="E17" s="59">
        <v>34257</v>
      </c>
      <c r="F17" s="33"/>
      <c r="G17" s="23"/>
      <c r="H17" s="58" t="s">
        <v>254</v>
      </c>
      <c r="I17" s="59">
        <v>18343</v>
      </c>
      <c r="J17" s="33"/>
    </row>
    <row r="18" spans="1:14" ht="15.75" thickTop="1" x14ac:dyDescent="0.25">
      <c r="A18" s="13"/>
      <c r="B18" s="63" t="s">
        <v>357</v>
      </c>
      <c r="C18" s="47"/>
      <c r="D18" s="82"/>
      <c r="E18" s="83"/>
      <c r="F18" s="30"/>
      <c r="G18" s="27"/>
      <c r="H18" s="82"/>
      <c r="I18" s="83"/>
      <c r="J18" s="30"/>
    </row>
    <row r="19" spans="1:14" x14ac:dyDescent="0.25">
      <c r="A19" s="13"/>
      <c r="B19" s="57" t="s">
        <v>55</v>
      </c>
      <c r="C19" s="57"/>
      <c r="D19" s="33"/>
      <c r="E19" s="42">
        <v>3694</v>
      </c>
      <c r="F19" s="33"/>
      <c r="G19" s="23"/>
      <c r="H19" s="33"/>
      <c r="I19" s="44">
        <v>758</v>
      </c>
      <c r="J19" s="33"/>
    </row>
    <row r="20" spans="1:14" x14ac:dyDescent="0.25">
      <c r="A20" s="13"/>
      <c r="B20" s="47" t="s">
        <v>56</v>
      </c>
      <c r="C20" s="47"/>
      <c r="D20" s="30"/>
      <c r="E20" s="45">
        <v>6236</v>
      </c>
      <c r="F20" s="30"/>
      <c r="G20" s="27"/>
      <c r="H20" s="30"/>
      <c r="I20" s="45">
        <v>5403</v>
      </c>
      <c r="J20" s="30"/>
    </row>
    <row r="21" spans="1:14" x14ac:dyDescent="0.25">
      <c r="A21" s="13"/>
      <c r="B21" s="57" t="s">
        <v>57</v>
      </c>
      <c r="C21" s="57"/>
      <c r="D21" s="31"/>
      <c r="E21" s="46">
        <v>6304</v>
      </c>
      <c r="F21" s="33"/>
      <c r="G21" s="23"/>
      <c r="H21" s="31"/>
      <c r="I21" s="46">
        <v>6246</v>
      </c>
      <c r="J21" s="33"/>
    </row>
    <row r="22" spans="1:14" x14ac:dyDescent="0.25">
      <c r="A22" s="13"/>
      <c r="B22" s="47" t="s">
        <v>60</v>
      </c>
      <c r="C22" s="47"/>
      <c r="D22" s="80"/>
      <c r="E22" s="81">
        <v>16234</v>
      </c>
      <c r="F22" s="30"/>
      <c r="G22" s="27"/>
      <c r="H22" s="80"/>
      <c r="I22" s="81">
        <v>12407</v>
      </c>
      <c r="J22" s="30"/>
    </row>
    <row r="23" spans="1:14" ht="26.25" x14ac:dyDescent="0.25">
      <c r="A23" s="13"/>
      <c r="B23" s="57" t="s">
        <v>64</v>
      </c>
      <c r="C23" s="57"/>
      <c r="D23" s="84"/>
      <c r="E23" s="85">
        <v>8881</v>
      </c>
      <c r="F23" s="33"/>
      <c r="G23" s="23"/>
      <c r="H23" s="84"/>
      <c r="I23" s="85">
        <v>3054</v>
      </c>
      <c r="J23" s="33"/>
    </row>
    <row r="24" spans="1:14" x14ac:dyDescent="0.25">
      <c r="A24" s="13"/>
      <c r="B24" s="47" t="s">
        <v>358</v>
      </c>
      <c r="C24" s="86"/>
      <c r="D24" s="80"/>
      <c r="E24" s="81">
        <v>8881</v>
      </c>
      <c r="F24" s="30"/>
      <c r="G24" s="27"/>
      <c r="H24" s="80"/>
      <c r="I24" s="81">
        <v>3054</v>
      </c>
      <c r="J24" s="30"/>
    </row>
    <row r="25" spans="1:14" ht="27" thickBot="1" x14ac:dyDescent="0.3">
      <c r="A25" s="13"/>
      <c r="B25" s="70" t="s">
        <v>359</v>
      </c>
      <c r="C25" s="23"/>
      <c r="D25" s="58" t="s">
        <v>254</v>
      </c>
      <c r="E25" s="59">
        <v>25115</v>
      </c>
      <c r="F25" s="33"/>
      <c r="G25" s="23"/>
      <c r="H25" s="58" t="s">
        <v>254</v>
      </c>
      <c r="I25" s="59">
        <v>15461</v>
      </c>
      <c r="J25" s="33"/>
    </row>
    <row r="26" spans="1:14" ht="16.5" thickTop="1" thickBot="1" x14ac:dyDescent="0.3">
      <c r="A26" s="13"/>
      <c r="B26" s="63" t="s">
        <v>360</v>
      </c>
      <c r="C26" s="47"/>
      <c r="D26" s="87" t="s">
        <v>254</v>
      </c>
      <c r="E26" s="88">
        <v>9142</v>
      </c>
      <c r="F26" s="30"/>
      <c r="G26" s="27"/>
      <c r="H26" s="87" t="s">
        <v>254</v>
      </c>
      <c r="I26" s="88">
        <v>2882</v>
      </c>
      <c r="J26" s="30"/>
    </row>
    <row r="27" spans="1:14" ht="15.75" thickTop="1" x14ac:dyDescent="0.25">
      <c r="A27" s="13"/>
      <c r="B27" s="20"/>
      <c r="C27" s="20"/>
      <c r="D27" s="20"/>
      <c r="E27" s="20"/>
      <c r="F27" s="20"/>
      <c r="G27" s="20"/>
      <c r="H27" s="20"/>
      <c r="I27" s="20"/>
      <c r="J27" s="20"/>
      <c r="K27" s="20"/>
      <c r="L27" s="20"/>
      <c r="M27" s="20"/>
      <c r="N27" s="20"/>
    </row>
    <row r="28" spans="1:14" x14ac:dyDescent="0.25">
      <c r="A28" s="2" t="s">
        <v>349</v>
      </c>
      <c r="B28" s="12"/>
      <c r="C28" s="12"/>
      <c r="D28" s="12"/>
      <c r="E28" s="12"/>
      <c r="F28" s="12"/>
      <c r="G28" s="12"/>
      <c r="H28" s="12"/>
      <c r="I28" s="12"/>
      <c r="J28" s="12"/>
      <c r="K28" s="12"/>
      <c r="L28" s="12"/>
      <c r="M28" s="12"/>
      <c r="N28" s="12"/>
    </row>
    <row r="29" spans="1:14" ht="60" x14ac:dyDescent="0.25">
      <c r="A29" s="3" t="s">
        <v>1491</v>
      </c>
      <c r="B29" s="12"/>
      <c r="C29" s="12"/>
      <c r="D29" s="12"/>
      <c r="E29" s="12"/>
      <c r="F29" s="12"/>
      <c r="G29" s="12"/>
      <c r="H29" s="12"/>
      <c r="I29" s="12"/>
      <c r="J29" s="12"/>
      <c r="K29" s="12"/>
      <c r="L29" s="12"/>
      <c r="M29" s="12"/>
      <c r="N29" s="12"/>
    </row>
    <row r="30" spans="1:14" ht="25.5" customHeight="1" x14ac:dyDescent="0.25">
      <c r="A30" s="13" t="s">
        <v>1492</v>
      </c>
      <c r="B30" s="20" t="s">
        <v>361</v>
      </c>
      <c r="C30" s="20"/>
      <c r="D30" s="20"/>
      <c r="E30" s="20"/>
      <c r="F30" s="20"/>
      <c r="G30" s="20"/>
      <c r="H30" s="20"/>
      <c r="I30" s="20"/>
      <c r="J30" s="20"/>
      <c r="K30" s="20"/>
      <c r="L30" s="20"/>
      <c r="M30" s="20"/>
      <c r="N30" s="20"/>
    </row>
    <row r="31" spans="1:14" x14ac:dyDescent="0.25">
      <c r="A31" s="13"/>
      <c r="B31" s="20"/>
      <c r="C31" s="20"/>
      <c r="D31" s="20"/>
      <c r="E31" s="20"/>
      <c r="F31" s="20"/>
      <c r="G31" s="20"/>
      <c r="H31" s="20"/>
      <c r="I31" s="20"/>
      <c r="J31" s="20"/>
      <c r="K31" s="20"/>
      <c r="L31" s="20"/>
      <c r="M31" s="20"/>
      <c r="N31" s="20"/>
    </row>
    <row r="32" spans="1:14" x14ac:dyDescent="0.25">
      <c r="A32" s="13"/>
      <c r="B32" s="23"/>
      <c r="C32" s="23"/>
      <c r="D32" s="77" t="s">
        <v>251</v>
      </c>
      <c r="E32" s="77"/>
      <c r="F32" s="77"/>
      <c r="G32" s="77"/>
      <c r="H32" s="77"/>
      <c r="I32" s="77"/>
      <c r="J32" s="77"/>
      <c r="K32" s="77"/>
      <c r="L32" s="77"/>
      <c r="M32" s="77"/>
      <c r="N32" s="61"/>
    </row>
    <row r="33" spans="1:14" x14ac:dyDescent="0.25">
      <c r="A33" s="13"/>
      <c r="B33" s="23" t="s">
        <v>318</v>
      </c>
      <c r="C33" s="23"/>
      <c r="D33" s="78">
        <v>2014</v>
      </c>
      <c r="E33" s="78"/>
      <c r="F33" s="61"/>
      <c r="G33" s="62"/>
      <c r="H33" s="78">
        <v>2013</v>
      </c>
      <c r="I33" s="78"/>
      <c r="J33" s="61"/>
      <c r="K33" s="62"/>
      <c r="L33" s="78">
        <v>2012</v>
      </c>
      <c r="M33" s="78"/>
      <c r="N33" s="61"/>
    </row>
    <row r="34" spans="1:14" x14ac:dyDescent="0.25">
      <c r="A34" s="13"/>
      <c r="B34" s="63" t="s">
        <v>331</v>
      </c>
      <c r="C34" s="27"/>
      <c r="D34" s="28"/>
      <c r="E34" s="28"/>
      <c r="F34" s="30"/>
      <c r="G34" s="27"/>
      <c r="H34" s="28"/>
      <c r="I34" s="28"/>
      <c r="J34" s="30"/>
      <c r="K34" s="27"/>
      <c r="L34" s="28"/>
      <c r="M34" s="28"/>
      <c r="N34" s="30"/>
    </row>
    <row r="35" spans="1:14" x14ac:dyDescent="0.25">
      <c r="A35" s="13"/>
      <c r="B35" s="57" t="s">
        <v>362</v>
      </c>
      <c r="C35" s="57"/>
      <c r="D35" s="33" t="s">
        <v>254</v>
      </c>
      <c r="E35" s="42">
        <v>58627</v>
      </c>
      <c r="F35" s="33"/>
      <c r="G35" s="23"/>
      <c r="H35" s="33" t="s">
        <v>254</v>
      </c>
      <c r="I35" s="42">
        <v>23812</v>
      </c>
      <c r="J35" s="33"/>
      <c r="K35" s="23"/>
      <c r="L35" s="33" t="s">
        <v>254</v>
      </c>
      <c r="M35" s="42">
        <v>13403</v>
      </c>
      <c r="N35" s="33"/>
    </row>
    <row r="36" spans="1:14" x14ac:dyDescent="0.25">
      <c r="A36" s="13"/>
      <c r="B36" s="47" t="s">
        <v>363</v>
      </c>
      <c r="C36" s="47"/>
      <c r="D36" s="55"/>
      <c r="E36" s="69" t="s">
        <v>270</v>
      </c>
      <c r="F36" s="30"/>
      <c r="G36" s="27"/>
      <c r="H36" s="55"/>
      <c r="I36" s="69" t="s">
        <v>270</v>
      </c>
      <c r="J36" s="30"/>
      <c r="K36" s="27"/>
      <c r="L36" s="55"/>
      <c r="M36" s="69" t="s">
        <v>364</v>
      </c>
      <c r="N36" s="30" t="s">
        <v>257</v>
      </c>
    </row>
    <row r="37" spans="1:14" x14ac:dyDescent="0.25">
      <c r="A37" s="13"/>
      <c r="B37" s="70" t="s">
        <v>332</v>
      </c>
      <c r="C37" s="79"/>
      <c r="D37" s="71"/>
      <c r="E37" s="73">
        <v>58627</v>
      </c>
      <c r="F37" s="33"/>
      <c r="G37" s="23"/>
      <c r="H37" s="71"/>
      <c r="I37" s="73">
        <v>23812</v>
      </c>
      <c r="J37" s="33"/>
      <c r="K37" s="23"/>
      <c r="L37" s="71"/>
      <c r="M37" s="73">
        <v>13347</v>
      </c>
      <c r="N37" s="33"/>
    </row>
    <row r="38" spans="1:14" x14ac:dyDescent="0.25">
      <c r="A38" s="13"/>
      <c r="B38" s="63" t="s">
        <v>333</v>
      </c>
      <c r="C38" s="27"/>
      <c r="D38" s="30"/>
      <c r="E38" s="43"/>
      <c r="F38" s="30"/>
      <c r="G38" s="27"/>
      <c r="H38" s="30"/>
      <c r="I38" s="43"/>
      <c r="J38" s="30"/>
      <c r="K38" s="27"/>
      <c r="L38" s="30"/>
      <c r="M38" s="43"/>
      <c r="N38" s="30"/>
    </row>
    <row r="39" spans="1:14" x14ac:dyDescent="0.25">
      <c r="A39" s="13"/>
      <c r="B39" s="57" t="s">
        <v>108</v>
      </c>
      <c r="C39" s="57"/>
      <c r="D39" s="33"/>
      <c r="E39" s="42">
        <v>4081</v>
      </c>
      <c r="F39" s="33"/>
      <c r="G39" s="23"/>
      <c r="H39" s="33"/>
      <c r="I39" s="42">
        <v>2287</v>
      </c>
      <c r="J39" s="33"/>
      <c r="K39" s="23"/>
      <c r="L39" s="33"/>
      <c r="M39" s="44">
        <v>887</v>
      </c>
      <c r="N39" s="33"/>
    </row>
    <row r="40" spans="1:14" ht="26.25" x14ac:dyDescent="0.25">
      <c r="A40" s="13"/>
      <c r="B40" s="47" t="s">
        <v>112</v>
      </c>
      <c r="C40" s="47"/>
      <c r="D40" s="30"/>
      <c r="E40" s="45">
        <v>3703</v>
      </c>
      <c r="F40" s="30"/>
      <c r="G40" s="27"/>
      <c r="H40" s="30"/>
      <c r="I40" s="45">
        <v>1559</v>
      </c>
      <c r="J40" s="30"/>
      <c r="K40" s="27"/>
      <c r="L40" s="30"/>
      <c r="M40" s="43">
        <v>482</v>
      </c>
      <c r="N40" s="30"/>
    </row>
    <row r="41" spans="1:14" x14ac:dyDescent="0.25">
      <c r="A41" s="13"/>
      <c r="B41" s="57" t="s">
        <v>110</v>
      </c>
      <c r="C41" s="57"/>
      <c r="D41" s="33"/>
      <c r="E41" s="44">
        <v>67</v>
      </c>
      <c r="F41" s="33"/>
      <c r="G41" s="23"/>
      <c r="H41" s="33"/>
      <c r="I41" s="44" t="s">
        <v>270</v>
      </c>
      <c r="J41" s="33"/>
      <c r="K41" s="23"/>
      <c r="L41" s="33"/>
      <c r="M41" s="44">
        <v>14</v>
      </c>
      <c r="N41" s="33"/>
    </row>
    <row r="42" spans="1:14" x14ac:dyDescent="0.25">
      <c r="A42" s="13"/>
      <c r="B42" s="47" t="s">
        <v>365</v>
      </c>
      <c r="C42" s="47"/>
      <c r="D42" s="30"/>
      <c r="E42" s="45">
        <v>44369</v>
      </c>
      <c r="F42" s="30"/>
      <c r="G42" s="27"/>
      <c r="H42" s="30"/>
      <c r="I42" s="45">
        <v>17318</v>
      </c>
      <c r="J42" s="30"/>
      <c r="K42" s="27"/>
      <c r="L42" s="30"/>
      <c r="M42" s="45">
        <v>8240</v>
      </c>
      <c r="N42" s="30"/>
    </row>
    <row r="43" spans="1:14" x14ac:dyDescent="0.25">
      <c r="A43" s="13"/>
      <c r="B43" s="57" t="s">
        <v>366</v>
      </c>
      <c r="C43" s="57"/>
      <c r="D43" s="33"/>
      <c r="E43" s="44" t="s">
        <v>367</v>
      </c>
      <c r="F43" s="33" t="s">
        <v>257</v>
      </c>
      <c r="G43" s="23"/>
      <c r="H43" s="33"/>
      <c r="I43" s="44">
        <v>46</v>
      </c>
      <c r="J43" s="33"/>
      <c r="K43" s="23"/>
      <c r="L43" s="33"/>
      <c r="M43" s="44">
        <v>8</v>
      </c>
      <c r="N43" s="33"/>
    </row>
    <row r="44" spans="1:14" x14ac:dyDescent="0.25">
      <c r="A44" s="13"/>
      <c r="B44" s="47" t="s">
        <v>118</v>
      </c>
      <c r="C44" s="47"/>
      <c r="D44" s="30"/>
      <c r="E44" s="43">
        <v>628</v>
      </c>
      <c r="F44" s="30"/>
      <c r="G44" s="27"/>
      <c r="H44" s="30"/>
      <c r="I44" s="43">
        <v>106</v>
      </c>
      <c r="J44" s="30"/>
      <c r="K44" s="27"/>
      <c r="L44" s="30"/>
      <c r="M44" s="43">
        <v>26</v>
      </c>
      <c r="N44" s="30"/>
    </row>
    <row r="45" spans="1:14" x14ac:dyDescent="0.25">
      <c r="A45" s="13"/>
      <c r="B45" s="57" t="s">
        <v>368</v>
      </c>
      <c r="C45" s="57"/>
      <c r="D45" s="31"/>
      <c r="E45" s="32">
        <v>66</v>
      </c>
      <c r="F45" s="33"/>
      <c r="G45" s="23"/>
      <c r="H45" s="31"/>
      <c r="I45" s="32">
        <v>84</v>
      </c>
      <c r="J45" s="33"/>
      <c r="K45" s="23"/>
      <c r="L45" s="31"/>
      <c r="M45" s="32">
        <v>103</v>
      </c>
      <c r="N45" s="33"/>
    </row>
    <row r="46" spans="1:14" x14ac:dyDescent="0.25">
      <c r="A46" s="13"/>
      <c r="B46" s="65" t="s">
        <v>369</v>
      </c>
      <c r="C46" s="86"/>
      <c r="D46" s="28"/>
      <c r="E46" s="29">
        <v>52859</v>
      </c>
      <c r="F46" s="30"/>
      <c r="G46" s="27"/>
      <c r="H46" s="28"/>
      <c r="I46" s="29">
        <v>21400</v>
      </c>
      <c r="J46" s="30"/>
      <c r="K46" s="27"/>
      <c r="L46" s="28"/>
      <c r="M46" s="29">
        <v>9760</v>
      </c>
      <c r="N46" s="30"/>
    </row>
    <row r="47" spans="1:14" ht="26.25" x14ac:dyDescent="0.25">
      <c r="A47" s="13"/>
      <c r="B47" s="68" t="s">
        <v>370</v>
      </c>
      <c r="C47" s="23"/>
      <c r="D47" s="33"/>
      <c r="E47" s="42">
        <v>5768</v>
      </c>
      <c r="F47" s="33"/>
      <c r="G47" s="23"/>
      <c r="H47" s="33"/>
      <c r="I47" s="42">
        <v>2412</v>
      </c>
      <c r="J47" s="33"/>
      <c r="K47" s="23"/>
      <c r="L47" s="33"/>
      <c r="M47" s="42">
        <v>3587</v>
      </c>
      <c r="N47" s="33"/>
    </row>
    <row r="48" spans="1:14" x14ac:dyDescent="0.25">
      <c r="A48" s="13"/>
      <c r="B48" s="47" t="s">
        <v>371</v>
      </c>
      <c r="C48" s="47"/>
      <c r="D48" s="55"/>
      <c r="E48" s="69" t="s">
        <v>372</v>
      </c>
      <c r="F48" s="30" t="s">
        <v>257</v>
      </c>
      <c r="G48" s="27"/>
      <c r="H48" s="55"/>
      <c r="I48" s="69" t="s">
        <v>373</v>
      </c>
      <c r="J48" s="30" t="s">
        <v>257</v>
      </c>
      <c r="K48" s="27"/>
      <c r="L48" s="55"/>
      <c r="M48" s="69" t="s">
        <v>374</v>
      </c>
      <c r="N48" s="30" t="s">
        <v>257</v>
      </c>
    </row>
    <row r="49" spans="1:14" ht="27" thickBot="1" x14ac:dyDescent="0.3">
      <c r="A49" s="13"/>
      <c r="B49" s="68" t="s">
        <v>375</v>
      </c>
      <c r="C49" s="23"/>
      <c r="D49" s="58" t="s">
        <v>254</v>
      </c>
      <c r="E49" s="59">
        <v>5000</v>
      </c>
      <c r="F49" s="33"/>
      <c r="G49" s="23"/>
      <c r="H49" s="58" t="s">
        <v>254</v>
      </c>
      <c r="I49" s="59">
        <v>2043</v>
      </c>
      <c r="J49" s="33"/>
      <c r="K49" s="23"/>
      <c r="L49" s="58" t="s">
        <v>254</v>
      </c>
      <c r="M49" s="59">
        <v>2320</v>
      </c>
      <c r="N49" s="33"/>
    </row>
    <row r="50" spans="1:14" ht="15.75" thickTop="1" x14ac:dyDescent="0.25">
      <c r="A50" s="13"/>
      <c r="B50" s="89"/>
      <c r="C50" s="89"/>
      <c r="D50" s="89"/>
      <c r="E50" s="89"/>
      <c r="F50" s="89"/>
      <c r="G50" s="89"/>
      <c r="H50" s="89"/>
      <c r="I50" s="89"/>
      <c r="J50" s="89"/>
      <c r="K50" s="89"/>
      <c r="L50" s="89"/>
      <c r="M50" s="89"/>
      <c r="N50" s="89"/>
    </row>
    <row r="51" spans="1:14" x14ac:dyDescent="0.25">
      <c r="A51" s="2" t="s">
        <v>328</v>
      </c>
      <c r="B51" s="12"/>
      <c r="C51" s="12"/>
      <c r="D51" s="12"/>
      <c r="E51" s="12"/>
      <c r="F51" s="12"/>
      <c r="G51" s="12"/>
      <c r="H51" s="12"/>
      <c r="I51" s="12"/>
      <c r="J51" s="12"/>
      <c r="K51" s="12"/>
      <c r="L51" s="12"/>
      <c r="M51" s="12"/>
      <c r="N51" s="12"/>
    </row>
    <row r="52" spans="1:14" ht="60" x14ac:dyDescent="0.25">
      <c r="A52" s="3" t="s">
        <v>1491</v>
      </c>
      <c r="B52" s="12"/>
      <c r="C52" s="12"/>
      <c r="D52" s="12"/>
      <c r="E52" s="12"/>
      <c r="F52" s="12"/>
      <c r="G52" s="12"/>
      <c r="H52" s="12"/>
      <c r="I52" s="12"/>
      <c r="J52" s="12"/>
      <c r="K52" s="12"/>
      <c r="L52" s="12"/>
      <c r="M52" s="12"/>
      <c r="N52" s="12"/>
    </row>
    <row r="53" spans="1:14" ht="25.5" customHeight="1" x14ac:dyDescent="0.25">
      <c r="A53" s="13" t="s">
        <v>1492</v>
      </c>
      <c r="B53" s="20" t="s">
        <v>330</v>
      </c>
      <c r="C53" s="20"/>
      <c r="D53" s="20"/>
      <c r="E53" s="20"/>
      <c r="F53" s="20"/>
      <c r="G53" s="20"/>
      <c r="H53" s="20"/>
      <c r="I53" s="20"/>
      <c r="J53" s="20"/>
      <c r="K53" s="20"/>
      <c r="L53" s="20"/>
      <c r="M53" s="20"/>
      <c r="N53" s="20"/>
    </row>
    <row r="54" spans="1:14" x14ac:dyDescent="0.25">
      <c r="A54" s="13"/>
      <c r="B54" s="20"/>
      <c r="C54" s="20"/>
      <c r="D54" s="20"/>
      <c r="E54" s="20"/>
      <c r="F54" s="20"/>
      <c r="G54" s="20"/>
      <c r="H54" s="20"/>
      <c r="I54" s="20"/>
      <c r="J54" s="20"/>
      <c r="K54" s="20"/>
      <c r="L54" s="20"/>
      <c r="M54" s="20"/>
      <c r="N54" s="20"/>
    </row>
    <row r="55" spans="1:14" x14ac:dyDescent="0.25">
      <c r="A55" s="13"/>
      <c r="B55" s="60"/>
      <c r="C55" s="60"/>
      <c r="D55" s="77" t="s">
        <v>251</v>
      </c>
      <c r="E55" s="77"/>
      <c r="F55" s="77"/>
      <c r="G55" s="77"/>
      <c r="H55" s="77"/>
      <c r="I55" s="77"/>
      <c r="J55" s="77"/>
      <c r="K55" s="77"/>
      <c r="L55" s="77"/>
      <c r="M55" s="77"/>
      <c r="N55" s="61"/>
    </row>
    <row r="56" spans="1:14" x14ac:dyDescent="0.25">
      <c r="A56" s="13"/>
      <c r="B56" s="23" t="s">
        <v>318</v>
      </c>
      <c r="C56" s="60"/>
      <c r="D56" s="78">
        <v>2014</v>
      </c>
      <c r="E56" s="78"/>
      <c r="F56" s="61"/>
      <c r="G56" s="62"/>
      <c r="H56" s="78">
        <v>2013</v>
      </c>
      <c r="I56" s="78"/>
      <c r="J56" s="61"/>
      <c r="K56" s="62"/>
      <c r="L56" s="78">
        <v>2012</v>
      </c>
      <c r="M56" s="78"/>
      <c r="N56" s="61"/>
    </row>
    <row r="57" spans="1:14" x14ac:dyDescent="0.25">
      <c r="A57" s="13"/>
      <c r="B57" s="63" t="s">
        <v>331</v>
      </c>
      <c r="C57" s="27"/>
      <c r="D57" s="28"/>
      <c r="E57" s="28"/>
      <c r="F57" s="30"/>
      <c r="G57" s="27"/>
      <c r="H57" s="28"/>
      <c r="I57" s="28"/>
      <c r="J57" s="30"/>
      <c r="K57" s="27"/>
      <c r="L57" s="28"/>
      <c r="M57" s="28"/>
      <c r="N57" s="30"/>
    </row>
    <row r="58" spans="1:14" x14ac:dyDescent="0.25">
      <c r="A58" s="13"/>
      <c r="B58" s="57" t="s">
        <v>103</v>
      </c>
      <c r="C58" s="64"/>
      <c r="D58" s="31" t="s">
        <v>254</v>
      </c>
      <c r="E58" s="32" t="s">
        <v>270</v>
      </c>
      <c r="F58" s="33"/>
      <c r="G58" s="64"/>
      <c r="H58" s="31" t="s">
        <v>254</v>
      </c>
      <c r="I58" s="32">
        <v>25</v>
      </c>
      <c r="J58" s="33"/>
      <c r="K58" s="64"/>
      <c r="L58" s="31" t="s">
        <v>254</v>
      </c>
      <c r="M58" s="32">
        <v>97</v>
      </c>
      <c r="N58" s="33"/>
    </row>
    <row r="59" spans="1:14" x14ac:dyDescent="0.25">
      <c r="A59" s="13"/>
      <c r="B59" s="65" t="s">
        <v>332</v>
      </c>
      <c r="C59" s="66"/>
      <c r="D59" s="28"/>
      <c r="E59" s="67" t="s">
        <v>270</v>
      </c>
      <c r="F59" s="30"/>
      <c r="G59" s="66"/>
      <c r="H59" s="28"/>
      <c r="I59" s="67">
        <v>25</v>
      </c>
      <c r="J59" s="30"/>
      <c r="K59" s="66"/>
      <c r="L59" s="28"/>
      <c r="M59" s="67">
        <v>97</v>
      </c>
      <c r="N59" s="30"/>
    </row>
    <row r="60" spans="1:14" x14ac:dyDescent="0.25">
      <c r="A60" s="13"/>
      <c r="B60" s="68" t="s">
        <v>333</v>
      </c>
      <c r="C60" s="64"/>
      <c r="D60" s="33"/>
      <c r="E60" s="44"/>
      <c r="F60" s="33"/>
      <c r="G60" s="64"/>
      <c r="H60" s="33"/>
      <c r="I60" s="44"/>
      <c r="J60" s="33"/>
      <c r="K60" s="64"/>
      <c r="L60" s="33"/>
      <c r="M60" s="44"/>
      <c r="N60" s="33"/>
    </row>
    <row r="61" spans="1:14" x14ac:dyDescent="0.25">
      <c r="A61" s="13"/>
      <c r="B61" s="47" t="s">
        <v>107</v>
      </c>
      <c r="C61" s="66"/>
      <c r="D61" s="30"/>
      <c r="E61" s="43" t="s">
        <v>270</v>
      </c>
      <c r="F61" s="30"/>
      <c r="G61" s="66"/>
      <c r="H61" s="30"/>
      <c r="I61" s="43">
        <v>104</v>
      </c>
      <c r="J61" s="30"/>
      <c r="K61" s="66"/>
      <c r="L61" s="30"/>
      <c r="M61" s="43">
        <v>353</v>
      </c>
      <c r="N61" s="30"/>
    </row>
    <row r="62" spans="1:14" x14ac:dyDescent="0.25">
      <c r="A62" s="13"/>
      <c r="B62" s="57" t="s">
        <v>108</v>
      </c>
      <c r="C62" s="64"/>
      <c r="D62" s="33"/>
      <c r="E62" s="44" t="s">
        <v>270</v>
      </c>
      <c r="F62" s="33"/>
      <c r="G62" s="64"/>
      <c r="H62" s="33"/>
      <c r="I62" s="44">
        <v>23</v>
      </c>
      <c r="J62" s="33"/>
      <c r="K62" s="64"/>
      <c r="L62" s="33"/>
      <c r="M62" s="44">
        <v>660</v>
      </c>
      <c r="N62" s="33"/>
    </row>
    <row r="63" spans="1:14" x14ac:dyDescent="0.25">
      <c r="A63" s="13"/>
      <c r="B63" s="47" t="s">
        <v>111</v>
      </c>
      <c r="C63" s="66"/>
      <c r="D63" s="30"/>
      <c r="E63" s="43" t="s">
        <v>270</v>
      </c>
      <c r="F63" s="30"/>
      <c r="G63" s="66"/>
      <c r="H63" s="30"/>
      <c r="I63" s="43">
        <v>97</v>
      </c>
      <c r="J63" s="30"/>
      <c r="K63" s="66"/>
      <c r="L63" s="30"/>
      <c r="M63" s="43">
        <v>867</v>
      </c>
      <c r="N63" s="30"/>
    </row>
    <row r="64" spans="1:14" x14ac:dyDescent="0.25">
      <c r="A64" s="13"/>
      <c r="B64" s="57" t="s">
        <v>110</v>
      </c>
      <c r="C64" s="64"/>
      <c r="D64" s="33"/>
      <c r="E64" s="44" t="s">
        <v>270</v>
      </c>
      <c r="F64" s="33"/>
      <c r="G64" s="64"/>
      <c r="H64" s="33"/>
      <c r="I64" s="44" t="s">
        <v>270</v>
      </c>
      <c r="J64" s="33"/>
      <c r="K64" s="64"/>
      <c r="L64" s="33"/>
      <c r="M64" s="42">
        <v>19770</v>
      </c>
      <c r="N64" s="33"/>
    </row>
    <row r="65" spans="1:14" x14ac:dyDescent="0.25">
      <c r="A65" s="13"/>
      <c r="B65" s="47" t="s">
        <v>334</v>
      </c>
      <c r="C65" s="66"/>
      <c r="D65" s="30"/>
      <c r="E65" s="43" t="s">
        <v>270</v>
      </c>
      <c r="F65" s="30"/>
      <c r="G65" s="66"/>
      <c r="H65" s="30"/>
      <c r="I65" s="43" t="s">
        <v>335</v>
      </c>
      <c r="J65" s="30" t="s">
        <v>257</v>
      </c>
      <c r="K65" s="66"/>
      <c r="L65" s="30"/>
      <c r="M65" s="43">
        <v>8</v>
      </c>
      <c r="N65" s="30"/>
    </row>
    <row r="66" spans="1:14" x14ac:dyDescent="0.25">
      <c r="A66" s="13"/>
      <c r="B66" s="57" t="s">
        <v>336</v>
      </c>
      <c r="C66" s="64"/>
      <c r="D66" s="33"/>
      <c r="E66" s="44" t="s">
        <v>270</v>
      </c>
      <c r="F66" s="33"/>
      <c r="G66" s="64"/>
      <c r="H66" s="33"/>
      <c r="I66" s="44" t="s">
        <v>337</v>
      </c>
      <c r="J66" s="33" t="s">
        <v>257</v>
      </c>
      <c r="K66" s="64"/>
      <c r="L66" s="33"/>
      <c r="M66" s="44" t="s">
        <v>338</v>
      </c>
      <c r="N66" s="33" t="s">
        <v>257</v>
      </c>
    </row>
    <row r="67" spans="1:14" x14ac:dyDescent="0.25">
      <c r="A67" s="13"/>
      <c r="B67" s="47" t="s">
        <v>120</v>
      </c>
      <c r="C67" s="66"/>
      <c r="D67" s="55"/>
      <c r="E67" s="69" t="s">
        <v>270</v>
      </c>
      <c r="F67" s="30"/>
      <c r="G67" s="66"/>
      <c r="H67" s="55"/>
      <c r="I67" s="69" t="s">
        <v>270</v>
      </c>
      <c r="J67" s="30"/>
      <c r="K67" s="66"/>
      <c r="L67" s="55"/>
      <c r="M67" s="69" t="s">
        <v>335</v>
      </c>
      <c r="N67" s="30" t="s">
        <v>257</v>
      </c>
    </row>
    <row r="68" spans="1:14" x14ac:dyDescent="0.25">
      <c r="A68" s="13"/>
      <c r="B68" s="70" t="s">
        <v>339</v>
      </c>
      <c r="C68" s="64"/>
      <c r="D68" s="71"/>
      <c r="E68" s="72" t="s">
        <v>270</v>
      </c>
      <c r="F68" s="33"/>
      <c r="G68" s="64"/>
      <c r="H68" s="71"/>
      <c r="I68" s="72" t="s">
        <v>340</v>
      </c>
      <c r="J68" s="33" t="s">
        <v>257</v>
      </c>
      <c r="K68" s="64"/>
      <c r="L68" s="71"/>
      <c r="M68" s="73">
        <v>19529</v>
      </c>
      <c r="N68" s="33"/>
    </row>
    <row r="69" spans="1:14" ht="26.25" x14ac:dyDescent="0.25">
      <c r="A69" s="13"/>
      <c r="B69" s="63" t="s">
        <v>341</v>
      </c>
      <c r="C69" s="66"/>
      <c r="D69" s="30"/>
      <c r="E69" s="43" t="s">
        <v>270</v>
      </c>
      <c r="F69" s="30"/>
      <c r="G69" s="66"/>
      <c r="H69" s="30"/>
      <c r="I69" s="43">
        <v>773</v>
      </c>
      <c r="J69" s="30"/>
      <c r="K69" s="66"/>
      <c r="L69" s="30"/>
      <c r="M69" s="43" t="s">
        <v>342</v>
      </c>
      <c r="N69" s="30" t="s">
        <v>257</v>
      </c>
    </row>
    <row r="70" spans="1:14" x14ac:dyDescent="0.25">
      <c r="A70" s="13"/>
      <c r="B70" s="57" t="s">
        <v>124</v>
      </c>
      <c r="C70" s="64"/>
      <c r="D70" s="31"/>
      <c r="E70" s="32" t="s">
        <v>270</v>
      </c>
      <c r="F70" s="33"/>
      <c r="G70" s="64"/>
      <c r="H70" s="31"/>
      <c r="I70" s="32" t="s">
        <v>343</v>
      </c>
      <c r="J70" s="33" t="s">
        <v>257</v>
      </c>
      <c r="K70" s="64"/>
      <c r="L70" s="31"/>
      <c r="M70" s="46">
        <v>8489</v>
      </c>
      <c r="N70" s="33"/>
    </row>
    <row r="71" spans="1:14" ht="27" thickBot="1" x14ac:dyDescent="0.3">
      <c r="A71" s="13"/>
      <c r="B71" s="63" t="s">
        <v>344</v>
      </c>
      <c r="C71" s="66"/>
      <c r="D71" s="34" t="s">
        <v>254</v>
      </c>
      <c r="E71" s="74" t="s">
        <v>270</v>
      </c>
      <c r="F71" s="30"/>
      <c r="G71" s="66"/>
      <c r="H71" s="34" t="s">
        <v>254</v>
      </c>
      <c r="I71" s="74" t="s">
        <v>345</v>
      </c>
      <c r="J71" s="30" t="s">
        <v>257</v>
      </c>
      <c r="K71" s="66"/>
      <c r="L71" s="34" t="s">
        <v>254</v>
      </c>
      <c r="M71" s="74" t="s">
        <v>346</v>
      </c>
      <c r="N71" s="30" t="s">
        <v>257</v>
      </c>
    </row>
    <row r="72" spans="1:14" ht="15.75" thickTop="1" x14ac:dyDescent="0.25">
      <c r="A72" s="13"/>
      <c r="B72" s="68" t="s">
        <v>347</v>
      </c>
      <c r="C72" s="64"/>
      <c r="D72" s="75"/>
      <c r="E72" s="76"/>
      <c r="F72" s="33"/>
      <c r="G72" s="64"/>
      <c r="H72" s="75"/>
      <c r="I72" s="76"/>
      <c r="J72" s="33"/>
      <c r="K72" s="64"/>
      <c r="L72" s="75"/>
      <c r="M72" s="76"/>
      <c r="N72" s="33"/>
    </row>
    <row r="73" spans="1:14" x14ac:dyDescent="0.25">
      <c r="A73" s="13"/>
      <c r="B73" s="47" t="s">
        <v>348</v>
      </c>
      <c r="C73" s="66"/>
      <c r="D73" s="30"/>
      <c r="E73" s="43" t="s">
        <v>270</v>
      </c>
      <c r="F73" s="30"/>
      <c r="G73" s="66"/>
      <c r="H73" s="30"/>
      <c r="I73" s="43">
        <v>356</v>
      </c>
      <c r="J73" s="30"/>
      <c r="K73" s="66"/>
      <c r="L73" s="30"/>
      <c r="M73" s="45">
        <v>1272</v>
      </c>
      <c r="N73" s="30"/>
    </row>
    <row r="74" spans="1:14" x14ac:dyDescent="0.25">
      <c r="A74" s="13"/>
      <c r="B74" s="20"/>
      <c r="C74" s="20"/>
      <c r="D74" s="20"/>
      <c r="E74" s="20"/>
      <c r="F74" s="20"/>
      <c r="G74" s="20"/>
      <c r="H74" s="20"/>
      <c r="I74" s="20"/>
      <c r="J74" s="20"/>
      <c r="K74" s="20"/>
      <c r="L74" s="20"/>
      <c r="M74" s="20"/>
      <c r="N74" s="20"/>
    </row>
  </sheetData>
  <mergeCells count="31">
    <mergeCell ref="B51:N51"/>
    <mergeCell ref="B52:N52"/>
    <mergeCell ref="A53:A74"/>
    <mergeCell ref="B53:N53"/>
    <mergeCell ref="B54:N54"/>
    <mergeCell ref="B74:N74"/>
    <mergeCell ref="B5:N5"/>
    <mergeCell ref="B27:N27"/>
    <mergeCell ref="B28:N28"/>
    <mergeCell ref="B29:N29"/>
    <mergeCell ref="A30:A50"/>
    <mergeCell ref="B30:N30"/>
    <mergeCell ref="B31:N31"/>
    <mergeCell ref="B50:N50"/>
    <mergeCell ref="D55:M55"/>
    <mergeCell ref="D56:E56"/>
    <mergeCell ref="H56:I56"/>
    <mergeCell ref="L56:M56"/>
    <mergeCell ref="A1:A2"/>
    <mergeCell ref="B1:N1"/>
    <mergeCell ref="B2:N2"/>
    <mergeCell ref="B3:N3"/>
    <mergeCell ref="A4:A27"/>
    <mergeCell ref="B4:N4"/>
    <mergeCell ref="D6:I6"/>
    <mergeCell ref="D7:E7"/>
    <mergeCell ref="H7:I7"/>
    <mergeCell ref="D32:M32"/>
    <mergeCell ref="D33:E33"/>
    <mergeCell ref="H33:I33"/>
    <mergeCell ref="L33:M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0.42578125" customWidth="1"/>
    <col min="3" max="3" width="2.85546875" customWidth="1"/>
    <col min="4" max="4" width="13.5703125" customWidth="1"/>
    <col min="5" max="5" width="13.28515625" customWidth="1"/>
    <col min="6" max="6" width="13.85546875" customWidth="1"/>
    <col min="7" max="7" width="9.7109375" customWidth="1"/>
    <col min="8" max="8" width="3.42578125" customWidth="1"/>
    <col min="9" max="9" width="13.5703125" customWidth="1"/>
    <col min="10" max="10" width="13.28515625" customWidth="1"/>
    <col min="11" max="11" width="13.85546875" customWidth="1"/>
    <col min="12" max="12" width="10.42578125" customWidth="1"/>
    <col min="13" max="13" width="2.85546875" customWidth="1"/>
    <col min="14" max="14" width="10.42578125" customWidth="1"/>
    <col min="15" max="15" width="2.85546875" customWidth="1"/>
    <col min="16" max="16" width="10.42578125" customWidth="1"/>
    <col min="17" max="17" width="2.85546875" customWidth="1"/>
  </cols>
  <sheetData>
    <row r="1" spans="1:17" ht="15" customHeight="1" x14ac:dyDescent="0.25">
      <c r="A1" s="1" t="s">
        <v>93</v>
      </c>
      <c r="B1" s="8" t="s">
        <v>95</v>
      </c>
      <c r="C1" s="8"/>
      <c r="D1" s="8"/>
      <c r="E1" s="8"/>
      <c r="F1" s="8"/>
      <c r="G1" s="8"/>
      <c r="H1" s="8"/>
      <c r="I1" s="8"/>
      <c r="J1" s="8"/>
      <c r="K1" s="8"/>
      <c r="L1" s="8" t="s">
        <v>1</v>
      </c>
      <c r="M1" s="8"/>
      <c r="N1" s="8"/>
      <c r="O1" s="8"/>
      <c r="P1" s="8"/>
      <c r="Q1" s="8"/>
    </row>
    <row r="2" spans="1:17" ht="30" x14ac:dyDescent="0.25">
      <c r="A2" s="1" t="s">
        <v>94</v>
      </c>
      <c r="B2" s="8" t="s">
        <v>2</v>
      </c>
      <c r="C2" s="8"/>
      <c r="D2" s="1" t="s">
        <v>96</v>
      </c>
      <c r="E2" s="1" t="s">
        <v>4</v>
      </c>
      <c r="F2" s="1" t="s">
        <v>97</v>
      </c>
      <c r="G2" s="8" t="s">
        <v>30</v>
      </c>
      <c r="H2" s="8"/>
      <c r="I2" s="1" t="s">
        <v>98</v>
      </c>
      <c r="J2" s="1" t="s">
        <v>99</v>
      </c>
      <c r="K2" s="1" t="s">
        <v>100</v>
      </c>
      <c r="L2" s="8" t="s">
        <v>2</v>
      </c>
      <c r="M2" s="8"/>
      <c r="N2" s="8" t="s">
        <v>30</v>
      </c>
      <c r="O2" s="8"/>
      <c r="P2" s="8" t="s">
        <v>101</v>
      </c>
      <c r="Q2" s="8"/>
    </row>
    <row r="3" spans="1:17" x14ac:dyDescent="0.25">
      <c r="A3" s="3" t="s">
        <v>102</v>
      </c>
      <c r="B3" s="4"/>
      <c r="C3" s="4"/>
      <c r="D3" s="4"/>
      <c r="E3" s="4"/>
      <c r="F3" s="4"/>
      <c r="G3" s="4"/>
      <c r="H3" s="4"/>
      <c r="I3" s="4"/>
      <c r="J3" s="4"/>
      <c r="K3" s="4"/>
      <c r="L3" s="4"/>
      <c r="M3" s="4"/>
      <c r="N3" s="4"/>
      <c r="O3" s="4"/>
      <c r="P3" s="4"/>
      <c r="Q3" s="4"/>
    </row>
    <row r="4" spans="1:17" x14ac:dyDescent="0.25">
      <c r="A4" s="2" t="s">
        <v>103</v>
      </c>
      <c r="B4" s="4"/>
      <c r="C4" s="4"/>
      <c r="D4" s="4"/>
      <c r="E4" s="4"/>
      <c r="F4" s="4"/>
      <c r="G4" s="4"/>
      <c r="H4" s="4"/>
      <c r="I4" s="4"/>
      <c r="J4" s="4"/>
      <c r="K4" s="4"/>
      <c r="L4" s="7">
        <v>297869</v>
      </c>
      <c r="M4" s="4"/>
      <c r="N4" s="7">
        <v>213919</v>
      </c>
      <c r="O4" s="4"/>
      <c r="P4" s="7">
        <v>134574</v>
      </c>
      <c r="Q4" s="4"/>
    </row>
    <row r="5" spans="1:17" x14ac:dyDescent="0.25">
      <c r="A5" s="2" t="s">
        <v>104</v>
      </c>
      <c r="B5" s="4"/>
      <c r="C5" s="4"/>
      <c r="D5" s="4"/>
      <c r="E5" s="4"/>
      <c r="F5" s="4"/>
      <c r="G5" s="4"/>
      <c r="H5" s="4"/>
      <c r="I5" s="4"/>
      <c r="J5" s="4"/>
      <c r="K5" s="4"/>
      <c r="L5" s="4">
        <v>118</v>
      </c>
      <c r="M5" s="4"/>
      <c r="N5" s="4">
        <v>200</v>
      </c>
      <c r="O5" s="4"/>
      <c r="P5" s="4">
        <v>218</v>
      </c>
      <c r="Q5" s="4"/>
    </row>
    <row r="6" spans="1:17" x14ac:dyDescent="0.25">
      <c r="A6" s="2" t="s">
        <v>105</v>
      </c>
      <c r="B6" s="6">
        <v>70245</v>
      </c>
      <c r="C6" s="4"/>
      <c r="D6" s="6">
        <v>73466</v>
      </c>
      <c r="E6" s="6">
        <v>72933</v>
      </c>
      <c r="F6" s="6">
        <v>81343</v>
      </c>
      <c r="G6" s="6">
        <v>63508</v>
      </c>
      <c r="H6" s="4"/>
      <c r="I6" s="6">
        <v>58127</v>
      </c>
      <c r="J6" s="6">
        <v>51520</v>
      </c>
      <c r="K6" s="6">
        <v>40964</v>
      </c>
      <c r="L6" s="6">
        <v>297987</v>
      </c>
      <c r="M6" s="4"/>
      <c r="N6" s="6">
        <v>214119</v>
      </c>
      <c r="O6" s="4"/>
      <c r="P6" s="6">
        <v>134792</v>
      </c>
      <c r="Q6" s="4"/>
    </row>
    <row r="7" spans="1:17" x14ac:dyDescent="0.25">
      <c r="A7" s="3" t="s">
        <v>106</v>
      </c>
      <c r="B7" s="4"/>
      <c r="C7" s="4"/>
      <c r="D7" s="4"/>
      <c r="E7" s="4"/>
      <c r="F7" s="4"/>
      <c r="G7" s="4"/>
      <c r="H7" s="4"/>
      <c r="I7" s="4"/>
      <c r="J7" s="4"/>
      <c r="K7" s="4"/>
      <c r="L7" s="4"/>
      <c r="M7" s="4"/>
      <c r="N7" s="4"/>
      <c r="O7" s="4"/>
      <c r="P7" s="4"/>
      <c r="Q7" s="4"/>
    </row>
    <row r="8" spans="1:17" ht="30" x14ac:dyDescent="0.25">
      <c r="A8" s="2" t="s">
        <v>107</v>
      </c>
      <c r="B8" s="4"/>
      <c r="C8" s="4"/>
      <c r="D8" s="4"/>
      <c r="E8" s="4"/>
      <c r="F8" s="4"/>
      <c r="G8" s="4"/>
      <c r="H8" s="4"/>
      <c r="I8" s="4"/>
      <c r="J8" s="4"/>
      <c r="K8" s="4"/>
      <c r="L8" s="6">
        <v>100282</v>
      </c>
      <c r="M8" s="4"/>
      <c r="N8" s="6">
        <v>62150</v>
      </c>
      <c r="O8" s="4"/>
      <c r="P8" s="6">
        <v>47638</v>
      </c>
      <c r="Q8" s="4"/>
    </row>
    <row r="9" spans="1:17" x14ac:dyDescent="0.25">
      <c r="A9" s="2" t="s">
        <v>108</v>
      </c>
      <c r="B9" s="4"/>
      <c r="C9" s="4"/>
      <c r="D9" s="4"/>
      <c r="E9" s="4"/>
      <c r="F9" s="4"/>
      <c r="G9" s="4"/>
      <c r="H9" s="4"/>
      <c r="I9" s="4"/>
      <c r="J9" s="4"/>
      <c r="K9" s="4"/>
      <c r="L9" s="6">
        <v>36137</v>
      </c>
      <c r="M9" s="4"/>
      <c r="N9" s="6">
        <v>30839</v>
      </c>
      <c r="O9" s="4"/>
      <c r="P9" s="6">
        <v>22458</v>
      </c>
      <c r="Q9" s="4"/>
    </row>
    <row r="10" spans="1:17" x14ac:dyDescent="0.25">
      <c r="A10" s="2" t="s">
        <v>109</v>
      </c>
      <c r="B10" s="4"/>
      <c r="C10" s="4"/>
      <c r="D10" s="4"/>
      <c r="E10" s="4"/>
      <c r="F10" s="4"/>
      <c r="G10" s="4"/>
      <c r="H10" s="4"/>
      <c r="I10" s="4"/>
      <c r="J10" s="4"/>
      <c r="K10" s="4"/>
      <c r="L10" s="4">
        <v>644</v>
      </c>
      <c r="M10" s="4"/>
      <c r="N10" s="6">
        <v>1602</v>
      </c>
      <c r="O10" s="4"/>
      <c r="P10" s="4">
        <v>50</v>
      </c>
      <c r="Q10" s="4"/>
    </row>
    <row r="11" spans="1:17" x14ac:dyDescent="0.25">
      <c r="A11" s="2" t="s">
        <v>110</v>
      </c>
      <c r="B11" s="6">
        <v>132600</v>
      </c>
      <c r="C11" s="4"/>
      <c r="D11" s="4"/>
      <c r="E11" s="4"/>
      <c r="F11" s="4"/>
      <c r="G11" s="6">
        <v>29700</v>
      </c>
      <c r="H11" s="4"/>
      <c r="I11" s="4"/>
      <c r="J11" s="4"/>
      <c r="K11" s="4"/>
      <c r="L11" s="6">
        <v>132618</v>
      </c>
      <c r="M11" s="4"/>
      <c r="N11" s="6">
        <v>32072</v>
      </c>
      <c r="O11" s="4"/>
      <c r="P11" s="6">
        <v>20571</v>
      </c>
      <c r="Q11" s="4"/>
    </row>
    <row r="12" spans="1:17" x14ac:dyDescent="0.25">
      <c r="A12" s="2" t="s">
        <v>111</v>
      </c>
      <c r="B12" s="4"/>
      <c r="C12" s="4"/>
      <c r="D12" s="4"/>
      <c r="E12" s="4"/>
      <c r="F12" s="4"/>
      <c r="G12" s="4"/>
      <c r="H12" s="4"/>
      <c r="I12" s="4"/>
      <c r="J12" s="4"/>
      <c r="K12" s="4"/>
      <c r="L12" s="6">
        <v>9446</v>
      </c>
      <c r="M12" s="4"/>
      <c r="N12" s="6">
        <v>11408</v>
      </c>
      <c r="O12" s="4"/>
      <c r="P12" s="6">
        <v>4782</v>
      </c>
      <c r="Q12" s="4"/>
    </row>
    <row r="13" spans="1:17" ht="30" x14ac:dyDescent="0.25">
      <c r="A13" s="2" t="s">
        <v>112</v>
      </c>
      <c r="B13" s="4"/>
      <c r="C13" s="4"/>
      <c r="D13" s="4"/>
      <c r="E13" s="4"/>
      <c r="F13" s="4"/>
      <c r="G13" s="4"/>
      <c r="H13" s="4"/>
      <c r="I13" s="4"/>
      <c r="J13" s="4"/>
      <c r="K13" s="4"/>
      <c r="L13" s="6">
        <v>94467</v>
      </c>
      <c r="M13" s="4"/>
      <c r="N13" s="6">
        <v>62386</v>
      </c>
      <c r="O13" s="4"/>
      <c r="P13" s="6">
        <v>44955</v>
      </c>
      <c r="Q13" s="4"/>
    </row>
    <row r="14" spans="1:17" x14ac:dyDescent="0.25">
      <c r="A14" s="2" t="s">
        <v>113</v>
      </c>
      <c r="B14" s="4"/>
      <c r="C14" s="4"/>
      <c r="D14" s="4"/>
      <c r="E14" s="4"/>
      <c r="F14" s="4"/>
      <c r="G14" s="4"/>
      <c r="H14" s="4"/>
      <c r="I14" s="4"/>
      <c r="J14" s="4"/>
      <c r="K14" s="4"/>
      <c r="L14" s="4">
        <v>134</v>
      </c>
      <c r="M14" s="4"/>
      <c r="N14" s="4">
        <v>592</v>
      </c>
      <c r="O14" s="4"/>
      <c r="P14" s="6">
        <v>1136</v>
      </c>
      <c r="Q14" s="4"/>
    </row>
    <row r="15" spans="1:17" ht="17.25" x14ac:dyDescent="0.25">
      <c r="A15" s="2" t="s">
        <v>114</v>
      </c>
      <c r="B15" s="6">
        <v>139913</v>
      </c>
      <c r="C15" s="10" t="s">
        <v>115</v>
      </c>
      <c r="D15" s="6">
        <v>67847</v>
      </c>
      <c r="E15" s="6">
        <v>65290</v>
      </c>
      <c r="F15" s="6">
        <v>72587</v>
      </c>
      <c r="G15" s="6">
        <v>77265</v>
      </c>
      <c r="H15" s="10" t="s">
        <v>115</v>
      </c>
      <c r="I15" s="6">
        <v>56469</v>
      </c>
      <c r="J15" s="6">
        <v>38280</v>
      </c>
      <c r="K15" s="6">
        <v>44488</v>
      </c>
      <c r="L15" s="6">
        <v>373728</v>
      </c>
      <c r="M15" s="4"/>
      <c r="N15" s="6">
        <v>201049</v>
      </c>
      <c r="O15" s="4"/>
      <c r="P15" s="6">
        <v>141590</v>
      </c>
      <c r="Q15" s="4"/>
    </row>
    <row r="16" spans="1:17" x14ac:dyDescent="0.25">
      <c r="A16" s="2" t="s">
        <v>116</v>
      </c>
      <c r="B16" s="4"/>
      <c r="C16" s="4"/>
      <c r="D16" s="4"/>
      <c r="E16" s="4"/>
      <c r="F16" s="4"/>
      <c r="G16" s="4"/>
      <c r="H16" s="4"/>
      <c r="I16" s="4"/>
      <c r="J16" s="4"/>
      <c r="K16" s="4"/>
      <c r="L16" s="6">
        <v>-75741</v>
      </c>
      <c r="M16" s="4"/>
      <c r="N16" s="6">
        <v>13070</v>
      </c>
      <c r="O16" s="4"/>
      <c r="P16" s="6">
        <v>-6798</v>
      </c>
      <c r="Q16" s="4"/>
    </row>
    <row r="17" spans="1:17" x14ac:dyDescent="0.25">
      <c r="A17" s="3" t="s">
        <v>117</v>
      </c>
      <c r="B17" s="4"/>
      <c r="C17" s="4"/>
      <c r="D17" s="4"/>
      <c r="E17" s="4"/>
      <c r="F17" s="4"/>
      <c r="G17" s="4"/>
      <c r="H17" s="4"/>
      <c r="I17" s="4"/>
      <c r="J17" s="4"/>
      <c r="K17" s="4"/>
      <c r="L17" s="4"/>
      <c r="M17" s="4"/>
      <c r="N17" s="4"/>
      <c r="O17" s="4"/>
      <c r="P17" s="4"/>
      <c r="Q17" s="4"/>
    </row>
    <row r="18" spans="1:17" x14ac:dyDescent="0.25">
      <c r="A18" s="2" t="s">
        <v>118</v>
      </c>
      <c r="B18" s="4"/>
      <c r="C18" s="4"/>
      <c r="D18" s="4"/>
      <c r="E18" s="4"/>
      <c r="F18" s="4"/>
      <c r="G18" s="4"/>
      <c r="H18" s="4"/>
      <c r="I18" s="4"/>
      <c r="J18" s="4"/>
      <c r="K18" s="4"/>
      <c r="L18" s="6">
        <v>-36977</v>
      </c>
      <c r="M18" s="4"/>
      <c r="N18" s="6">
        <v>-22676</v>
      </c>
      <c r="O18" s="4"/>
      <c r="P18" s="6">
        <v>-6418</v>
      </c>
      <c r="Q18" s="4"/>
    </row>
    <row r="19" spans="1:17" x14ac:dyDescent="0.25">
      <c r="A19" s="2" t="s">
        <v>119</v>
      </c>
      <c r="B19" s="4"/>
      <c r="C19" s="4"/>
      <c r="D19" s="4"/>
      <c r="E19" s="4"/>
      <c r="F19" s="4"/>
      <c r="G19" s="4"/>
      <c r="H19" s="4"/>
      <c r="I19" s="4"/>
      <c r="J19" s="4"/>
      <c r="K19" s="4"/>
      <c r="L19" s="6">
        <v>38876</v>
      </c>
      <c r="M19" s="4"/>
      <c r="N19" s="6">
        <v>-2908</v>
      </c>
      <c r="O19" s="4"/>
      <c r="P19" s="6">
        <v>10687</v>
      </c>
      <c r="Q19" s="4"/>
    </row>
    <row r="20" spans="1:17" x14ac:dyDescent="0.25">
      <c r="A20" s="2" t="s">
        <v>120</v>
      </c>
      <c r="B20" s="4"/>
      <c r="C20" s="4"/>
      <c r="D20" s="4"/>
      <c r="E20" s="4"/>
      <c r="F20" s="4"/>
      <c r="G20" s="4"/>
      <c r="H20" s="4"/>
      <c r="I20" s="4"/>
      <c r="J20" s="4"/>
      <c r="K20" s="4"/>
      <c r="L20" s="4">
        <v>90</v>
      </c>
      <c r="M20" s="4"/>
      <c r="N20" s="6">
        <v>6739</v>
      </c>
      <c r="O20" s="4"/>
      <c r="P20" s="6">
        <v>98653</v>
      </c>
      <c r="Q20" s="4"/>
    </row>
    <row r="21" spans="1:17" x14ac:dyDescent="0.25">
      <c r="A21" s="2" t="s">
        <v>121</v>
      </c>
      <c r="B21" s="4"/>
      <c r="C21" s="4"/>
      <c r="D21" s="4"/>
      <c r="E21" s="4"/>
      <c r="F21" s="4"/>
      <c r="G21" s="4"/>
      <c r="H21" s="4"/>
      <c r="I21" s="4"/>
      <c r="J21" s="4"/>
      <c r="K21" s="4"/>
      <c r="L21" s="4">
        <v>-813</v>
      </c>
      <c r="M21" s="4"/>
      <c r="N21" s="4">
        <v>-763</v>
      </c>
      <c r="O21" s="4"/>
      <c r="P21" s="6">
        <v>-3921</v>
      </c>
      <c r="Q21" s="4"/>
    </row>
    <row r="22" spans="1:17" x14ac:dyDescent="0.25">
      <c r="A22" s="2" t="s">
        <v>122</v>
      </c>
      <c r="B22" s="4"/>
      <c r="C22" s="4"/>
      <c r="D22" s="4"/>
      <c r="E22" s="4"/>
      <c r="F22" s="4"/>
      <c r="G22" s="4"/>
      <c r="H22" s="4"/>
      <c r="I22" s="4"/>
      <c r="J22" s="4"/>
      <c r="K22" s="4"/>
      <c r="L22" s="6">
        <v>1176</v>
      </c>
      <c r="M22" s="4"/>
      <c r="N22" s="6">
        <v>-19608</v>
      </c>
      <c r="O22" s="4"/>
      <c r="P22" s="6">
        <v>99001</v>
      </c>
      <c r="Q22" s="4"/>
    </row>
    <row r="23" spans="1:17" ht="30" x14ac:dyDescent="0.25">
      <c r="A23" s="2" t="s">
        <v>123</v>
      </c>
      <c r="B23" s="4"/>
      <c r="C23" s="4"/>
      <c r="D23" s="4"/>
      <c r="E23" s="4"/>
      <c r="F23" s="4"/>
      <c r="G23" s="4"/>
      <c r="H23" s="4"/>
      <c r="I23" s="4"/>
      <c r="J23" s="4"/>
      <c r="K23" s="4"/>
      <c r="L23" s="6">
        <v>-74565</v>
      </c>
      <c r="M23" s="4"/>
      <c r="N23" s="6">
        <v>-6538</v>
      </c>
      <c r="O23" s="4"/>
      <c r="P23" s="6">
        <v>92203</v>
      </c>
      <c r="Q23" s="4"/>
    </row>
    <row r="24" spans="1:17" x14ac:dyDescent="0.25">
      <c r="A24" s="2" t="s">
        <v>124</v>
      </c>
      <c r="B24" s="4"/>
      <c r="C24" s="4"/>
      <c r="D24" s="4"/>
      <c r="E24" s="4"/>
      <c r="F24" s="4"/>
      <c r="G24" s="4"/>
      <c r="H24" s="4"/>
      <c r="I24" s="4"/>
      <c r="J24" s="4"/>
      <c r="K24" s="4"/>
      <c r="L24" s="6">
        <v>26915</v>
      </c>
      <c r="M24" s="4"/>
      <c r="N24" s="6">
        <v>4154</v>
      </c>
      <c r="O24" s="4"/>
      <c r="P24" s="6">
        <v>-37282</v>
      </c>
      <c r="Q24" s="4"/>
    </row>
    <row r="25" spans="1:17" ht="30" x14ac:dyDescent="0.25">
      <c r="A25" s="2" t="s">
        <v>125</v>
      </c>
      <c r="B25" s="6">
        <v>-69668</v>
      </c>
      <c r="C25" s="4"/>
      <c r="D25" s="6">
        <v>5619</v>
      </c>
      <c r="E25" s="6">
        <v>7643</v>
      </c>
      <c r="F25" s="6">
        <v>8756</v>
      </c>
      <c r="G25" s="6">
        <v>-13757</v>
      </c>
      <c r="H25" s="4"/>
      <c r="I25" s="6">
        <v>1658</v>
      </c>
      <c r="J25" s="6">
        <v>13240</v>
      </c>
      <c r="K25" s="6">
        <v>-3524</v>
      </c>
      <c r="L25" s="6">
        <v>-47650</v>
      </c>
      <c r="M25" s="4"/>
      <c r="N25" s="6">
        <v>-2384</v>
      </c>
      <c r="O25" s="4"/>
      <c r="P25" s="6">
        <v>54921</v>
      </c>
      <c r="Q25" s="4"/>
    </row>
    <row r="26" spans="1:17" ht="30" x14ac:dyDescent="0.25">
      <c r="A26" s="2" t="s">
        <v>126</v>
      </c>
      <c r="B26" s="4"/>
      <c r="C26" s="4"/>
      <c r="D26" s="4"/>
      <c r="E26" s="4"/>
      <c r="F26" s="4"/>
      <c r="G26" s="4"/>
      <c r="H26" s="4"/>
      <c r="I26" s="4"/>
      <c r="J26" s="4"/>
      <c r="K26" s="4"/>
      <c r="L26" s="6">
        <v>5000</v>
      </c>
      <c r="M26" s="4"/>
      <c r="N26" s="6">
        <v>1811</v>
      </c>
      <c r="O26" s="4"/>
      <c r="P26" s="6">
        <v>-8623</v>
      </c>
      <c r="Q26" s="4"/>
    </row>
    <row r="27" spans="1:17" x14ac:dyDescent="0.25">
      <c r="A27" s="2" t="s">
        <v>127</v>
      </c>
      <c r="B27" s="6">
        <v>-68631</v>
      </c>
      <c r="C27" s="4"/>
      <c r="D27" s="6">
        <v>6589</v>
      </c>
      <c r="E27" s="6">
        <v>8955</v>
      </c>
      <c r="F27" s="6">
        <v>10437</v>
      </c>
      <c r="G27" s="6">
        <v>-13965</v>
      </c>
      <c r="H27" s="4"/>
      <c r="I27" s="6">
        <v>1832</v>
      </c>
      <c r="J27" s="6">
        <v>13961</v>
      </c>
      <c r="K27" s="6">
        <v>-2401</v>
      </c>
      <c r="L27" s="6">
        <v>-42650</v>
      </c>
      <c r="M27" s="4"/>
      <c r="N27" s="4">
        <v>-573</v>
      </c>
      <c r="O27" s="4"/>
      <c r="P27" s="6">
        <v>46298</v>
      </c>
      <c r="Q27" s="4"/>
    </row>
    <row r="28" spans="1:17" ht="30" x14ac:dyDescent="0.25">
      <c r="A28" s="2" t="s">
        <v>128</v>
      </c>
      <c r="B28" s="4">
        <v>698</v>
      </c>
      <c r="C28" s="4"/>
      <c r="D28" s="4">
        <v>895</v>
      </c>
      <c r="E28" s="4">
        <v>877</v>
      </c>
      <c r="F28" s="6">
        <v>1569</v>
      </c>
      <c r="G28" s="4">
        <v>645</v>
      </c>
      <c r="H28" s="4"/>
      <c r="I28" s="4">
        <v>258</v>
      </c>
      <c r="J28" s="4">
        <v>221</v>
      </c>
      <c r="K28" s="4">
        <v>433</v>
      </c>
      <c r="L28" s="6">
        <v>4039</v>
      </c>
      <c r="M28" s="4"/>
      <c r="N28" s="6">
        <v>1557</v>
      </c>
      <c r="O28" s="4"/>
      <c r="P28" s="4">
        <v>819</v>
      </c>
      <c r="Q28" s="4"/>
    </row>
    <row r="29" spans="1:17" ht="30" x14ac:dyDescent="0.25">
      <c r="A29" s="2" t="s">
        <v>129</v>
      </c>
      <c r="B29" s="6">
        <v>-69329</v>
      </c>
      <c r="C29" s="4"/>
      <c r="D29" s="6">
        <v>5694</v>
      </c>
      <c r="E29" s="6">
        <v>8078</v>
      </c>
      <c r="F29" s="6">
        <v>8868</v>
      </c>
      <c r="G29" s="6">
        <v>-14610</v>
      </c>
      <c r="H29" s="4"/>
      <c r="I29" s="6">
        <v>1574</v>
      </c>
      <c r="J29" s="6">
        <v>13740</v>
      </c>
      <c r="K29" s="6">
        <v>-2834</v>
      </c>
      <c r="L29" s="6">
        <v>-46689</v>
      </c>
      <c r="M29" s="4"/>
      <c r="N29" s="6">
        <v>-2130</v>
      </c>
      <c r="O29" s="4"/>
      <c r="P29" s="6">
        <v>45479</v>
      </c>
      <c r="Q29" s="4"/>
    </row>
    <row r="30" spans="1:17" x14ac:dyDescent="0.25">
      <c r="A30" s="2" t="s">
        <v>130</v>
      </c>
      <c r="B30" s="6">
        <v>2335</v>
      </c>
      <c r="C30" s="4"/>
      <c r="D30" s="4"/>
      <c r="E30" s="4"/>
      <c r="F30" s="4"/>
      <c r="G30" s="4"/>
      <c r="H30" s="4"/>
      <c r="I30" s="4"/>
      <c r="J30" s="4"/>
      <c r="K30" s="4"/>
      <c r="L30" s="6">
        <v>2335</v>
      </c>
      <c r="M30" s="4"/>
      <c r="N30" s="4"/>
      <c r="O30" s="4"/>
      <c r="P30" s="4"/>
      <c r="Q30" s="4"/>
    </row>
    <row r="31" spans="1:17" ht="30" x14ac:dyDescent="0.25">
      <c r="A31" s="2" t="s">
        <v>131</v>
      </c>
      <c r="B31" s="7">
        <v>-71664</v>
      </c>
      <c r="C31" s="4"/>
      <c r="D31" s="7">
        <v>5694</v>
      </c>
      <c r="E31" s="7">
        <v>8078</v>
      </c>
      <c r="F31" s="7">
        <v>8868</v>
      </c>
      <c r="G31" s="4"/>
      <c r="H31" s="4"/>
      <c r="I31" s="4"/>
      <c r="J31" s="4"/>
      <c r="K31" s="4"/>
      <c r="L31" s="7">
        <v>-49024</v>
      </c>
      <c r="M31" s="4"/>
      <c r="N31" s="7">
        <v>-2130</v>
      </c>
      <c r="O31" s="4"/>
      <c r="P31" s="7">
        <v>45479</v>
      </c>
      <c r="Q31" s="4"/>
    </row>
    <row r="32" spans="1:17" x14ac:dyDescent="0.25">
      <c r="A32" s="3" t="s">
        <v>132</v>
      </c>
      <c r="B32" s="4"/>
      <c r="C32" s="4"/>
      <c r="D32" s="4"/>
      <c r="E32" s="4"/>
      <c r="F32" s="4"/>
      <c r="G32" s="4"/>
      <c r="H32" s="4"/>
      <c r="I32" s="4"/>
      <c r="J32" s="4"/>
      <c r="K32" s="4"/>
      <c r="L32" s="4"/>
      <c r="M32" s="4"/>
      <c r="N32" s="4"/>
      <c r="O32" s="4"/>
      <c r="P32" s="4"/>
      <c r="Q32" s="4"/>
    </row>
    <row r="33" spans="1:17" ht="45" x14ac:dyDescent="0.25">
      <c r="A33" s="2" t="s">
        <v>133</v>
      </c>
      <c r="B33" s="11">
        <v>-1.35</v>
      </c>
      <c r="C33" s="4"/>
      <c r="D33" s="11">
        <v>0.11</v>
      </c>
      <c r="E33" s="11">
        <v>0.14000000000000001</v>
      </c>
      <c r="F33" s="11">
        <v>0.17</v>
      </c>
      <c r="G33" s="11">
        <v>-0.26</v>
      </c>
      <c r="H33" s="4"/>
      <c r="I33" s="11">
        <v>0.03</v>
      </c>
      <c r="J33" s="11">
        <v>0.25</v>
      </c>
      <c r="K33" s="11">
        <v>-0.06</v>
      </c>
      <c r="L33" s="11">
        <v>-0.94</v>
      </c>
      <c r="M33" s="10" t="s">
        <v>134</v>
      </c>
      <c r="N33" s="11">
        <v>-0.05</v>
      </c>
      <c r="O33" s="10" t="s">
        <v>134</v>
      </c>
      <c r="P33" s="11">
        <v>1.06</v>
      </c>
      <c r="Q33" s="10" t="s">
        <v>134</v>
      </c>
    </row>
    <row r="34" spans="1:17" ht="45" x14ac:dyDescent="0.25">
      <c r="A34" s="2" t="s">
        <v>135</v>
      </c>
      <c r="B34" s="4"/>
      <c r="C34" s="4"/>
      <c r="D34" s="4"/>
      <c r="E34" s="11">
        <v>0.01</v>
      </c>
      <c r="F34" s="4"/>
      <c r="G34" s="11">
        <v>-0.02</v>
      </c>
      <c r="H34" s="4"/>
      <c r="I34" s="4"/>
      <c r="J34" s="11">
        <v>0.01</v>
      </c>
      <c r="K34" s="11">
        <v>0.01</v>
      </c>
      <c r="L34" s="11">
        <v>0.02</v>
      </c>
      <c r="M34" s="10" t="s">
        <v>134</v>
      </c>
      <c r="N34" s="11">
        <v>0.01</v>
      </c>
      <c r="O34" s="10" t="s">
        <v>134</v>
      </c>
      <c r="P34" s="11">
        <v>-0.18</v>
      </c>
      <c r="Q34" s="10" t="s">
        <v>134</v>
      </c>
    </row>
    <row r="35" spans="1:17" ht="45" x14ac:dyDescent="0.25">
      <c r="A35" s="2" t="s">
        <v>136</v>
      </c>
      <c r="B35" s="11">
        <v>-1.35</v>
      </c>
      <c r="C35" s="4"/>
      <c r="D35" s="11">
        <v>0.11</v>
      </c>
      <c r="E35" s="11">
        <v>0.15</v>
      </c>
      <c r="F35" s="11">
        <v>0.17</v>
      </c>
      <c r="G35" s="11">
        <v>-0.28000000000000003</v>
      </c>
      <c r="H35" s="4"/>
      <c r="I35" s="11">
        <v>0.03</v>
      </c>
      <c r="J35" s="11">
        <v>0.26</v>
      </c>
      <c r="K35" s="11">
        <v>-0.05</v>
      </c>
      <c r="L35" s="11">
        <v>-0.92</v>
      </c>
      <c r="M35" s="10" t="s">
        <v>134</v>
      </c>
      <c r="N35" s="11">
        <v>-0.04</v>
      </c>
      <c r="O35" s="10" t="s">
        <v>134</v>
      </c>
      <c r="P35" s="11">
        <v>0.88</v>
      </c>
      <c r="Q35" s="10" t="s">
        <v>134</v>
      </c>
    </row>
    <row r="36" spans="1:17" ht="30" x14ac:dyDescent="0.25">
      <c r="A36" s="2" t="s">
        <v>137</v>
      </c>
      <c r="B36" s="6">
        <v>53261</v>
      </c>
      <c r="C36" s="4"/>
      <c r="D36" s="6">
        <v>53214</v>
      </c>
      <c r="E36" s="6">
        <v>53164</v>
      </c>
      <c r="F36" s="6">
        <v>52984</v>
      </c>
      <c r="G36" s="6">
        <v>52705</v>
      </c>
      <c r="H36" s="4"/>
      <c r="I36" s="6">
        <v>52626</v>
      </c>
      <c r="J36" s="6">
        <v>52555</v>
      </c>
      <c r="K36" s="6">
        <v>52367</v>
      </c>
      <c r="L36" s="6">
        <v>53150</v>
      </c>
      <c r="M36" s="4"/>
      <c r="N36" s="6">
        <v>52572</v>
      </c>
      <c r="O36" s="4"/>
      <c r="P36" s="6">
        <v>51543</v>
      </c>
      <c r="Q36" s="4"/>
    </row>
    <row r="37" spans="1:17" ht="45" x14ac:dyDescent="0.25">
      <c r="A37" s="2" t="s">
        <v>138</v>
      </c>
      <c r="B37" s="11">
        <v>-1.35</v>
      </c>
      <c r="C37" s="4"/>
      <c r="D37" s="11">
        <v>0.1</v>
      </c>
      <c r="E37" s="11">
        <v>0.14000000000000001</v>
      </c>
      <c r="F37" s="11">
        <v>0.17</v>
      </c>
      <c r="G37" s="11">
        <v>-0.26</v>
      </c>
      <c r="H37" s="4"/>
      <c r="I37" s="11">
        <v>0.03</v>
      </c>
      <c r="J37" s="11">
        <v>0.25</v>
      </c>
      <c r="K37" s="11">
        <v>-0.06</v>
      </c>
      <c r="L37" s="11">
        <v>-0.94</v>
      </c>
      <c r="M37" s="10" t="s">
        <v>134</v>
      </c>
      <c r="N37" s="11">
        <v>-0.05</v>
      </c>
      <c r="O37" s="10" t="s">
        <v>134</v>
      </c>
      <c r="P37" s="11">
        <v>1.06</v>
      </c>
      <c r="Q37" s="10" t="s">
        <v>134</v>
      </c>
    </row>
    <row r="38" spans="1:17" ht="45" x14ac:dyDescent="0.25">
      <c r="A38" s="2" t="s">
        <v>139</v>
      </c>
      <c r="B38" s="4"/>
      <c r="C38" s="4"/>
      <c r="D38" s="4"/>
      <c r="E38" s="11">
        <v>0.01</v>
      </c>
      <c r="F38" s="4"/>
      <c r="G38" s="11">
        <v>-0.02</v>
      </c>
      <c r="H38" s="4"/>
      <c r="I38" s="4"/>
      <c r="J38" s="11">
        <v>0.01</v>
      </c>
      <c r="K38" s="11">
        <v>0.01</v>
      </c>
      <c r="L38" s="11">
        <v>0.02</v>
      </c>
      <c r="M38" s="10" t="s">
        <v>134</v>
      </c>
      <c r="N38" s="11">
        <v>0.01</v>
      </c>
      <c r="O38" s="10" t="s">
        <v>134</v>
      </c>
      <c r="P38" s="11">
        <v>-0.18</v>
      </c>
      <c r="Q38" s="10" t="s">
        <v>134</v>
      </c>
    </row>
    <row r="39" spans="1:17" ht="45" x14ac:dyDescent="0.25">
      <c r="A39" s="2" t="s">
        <v>140</v>
      </c>
      <c r="B39" s="11">
        <v>-1.35</v>
      </c>
      <c r="C39" s="4"/>
      <c r="D39" s="11">
        <v>0.1</v>
      </c>
      <c r="E39" s="11">
        <v>0.15</v>
      </c>
      <c r="F39" s="11">
        <v>0.17</v>
      </c>
      <c r="G39" s="11">
        <v>-0.28000000000000003</v>
      </c>
      <c r="H39" s="4"/>
      <c r="I39" s="11">
        <v>0.03</v>
      </c>
      <c r="J39" s="11">
        <v>0.26</v>
      </c>
      <c r="K39" s="11">
        <v>-0.05</v>
      </c>
      <c r="L39" s="11">
        <v>-0.92</v>
      </c>
      <c r="M39" s="10" t="s">
        <v>134</v>
      </c>
      <c r="N39" s="11">
        <v>-0.04</v>
      </c>
      <c r="O39" s="10" t="s">
        <v>134</v>
      </c>
      <c r="P39" s="11">
        <v>0.88</v>
      </c>
      <c r="Q39" s="10" t="s">
        <v>134</v>
      </c>
    </row>
    <row r="40" spans="1:17" ht="30" x14ac:dyDescent="0.25">
      <c r="A40" s="2" t="s">
        <v>141</v>
      </c>
      <c r="B40" s="6">
        <v>53261</v>
      </c>
      <c r="C40" s="4"/>
      <c r="D40" s="6">
        <v>57991</v>
      </c>
      <c r="E40" s="6">
        <v>53509</v>
      </c>
      <c r="F40" s="6">
        <v>53503</v>
      </c>
      <c r="G40" s="6">
        <v>52705</v>
      </c>
      <c r="H40" s="4"/>
      <c r="I40" s="6">
        <v>53293</v>
      </c>
      <c r="J40" s="6">
        <v>52911</v>
      </c>
      <c r="K40" s="6">
        <v>52367</v>
      </c>
      <c r="L40" s="6">
        <v>53150</v>
      </c>
      <c r="M40" s="4"/>
      <c r="N40" s="6">
        <v>52572</v>
      </c>
      <c r="O40" s="4"/>
      <c r="P40" s="6">
        <v>52025</v>
      </c>
      <c r="Q40" s="4"/>
    </row>
    <row r="41" spans="1:17" x14ac:dyDescent="0.25">
      <c r="A41" s="12"/>
      <c r="B41" s="12"/>
      <c r="C41" s="12"/>
      <c r="D41" s="12"/>
      <c r="E41" s="12"/>
      <c r="F41" s="12"/>
      <c r="G41" s="12"/>
      <c r="H41" s="12"/>
      <c r="I41" s="12"/>
      <c r="J41" s="12"/>
      <c r="K41" s="12"/>
      <c r="L41" s="12"/>
      <c r="M41" s="12"/>
      <c r="N41" s="12"/>
      <c r="O41" s="12"/>
      <c r="P41" s="12"/>
      <c r="Q41" s="12"/>
    </row>
    <row r="42" spans="1:17" ht="15" customHeight="1" x14ac:dyDescent="0.25">
      <c r="A42" s="2" t="s">
        <v>115</v>
      </c>
      <c r="B42" s="13" t="s">
        <v>142</v>
      </c>
      <c r="C42" s="13"/>
      <c r="D42" s="13"/>
      <c r="E42" s="13"/>
      <c r="F42" s="13"/>
      <c r="G42" s="13"/>
      <c r="H42" s="13"/>
      <c r="I42" s="13"/>
      <c r="J42" s="13"/>
      <c r="K42" s="13"/>
      <c r="L42" s="13"/>
      <c r="M42" s="13"/>
      <c r="N42" s="13"/>
      <c r="O42" s="13"/>
      <c r="P42" s="13"/>
      <c r="Q42" s="13"/>
    </row>
    <row r="43" spans="1:17" ht="15" customHeight="1" x14ac:dyDescent="0.25">
      <c r="A43" s="2" t="s">
        <v>134</v>
      </c>
      <c r="B43" s="13" t="s">
        <v>143</v>
      </c>
      <c r="C43" s="13"/>
      <c r="D43" s="13"/>
      <c r="E43" s="13"/>
      <c r="F43" s="13"/>
      <c r="G43" s="13"/>
      <c r="H43" s="13"/>
      <c r="I43" s="13"/>
      <c r="J43" s="13"/>
      <c r="K43" s="13"/>
      <c r="L43" s="13"/>
      <c r="M43" s="13"/>
      <c r="N43" s="13"/>
      <c r="O43" s="13"/>
      <c r="P43" s="13"/>
      <c r="Q43" s="13"/>
    </row>
  </sheetData>
  <mergeCells count="10">
    <mergeCell ref="A41:Q41"/>
    <mergeCell ref="B42:Q42"/>
    <mergeCell ref="B43:Q43"/>
    <mergeCell ref="B1:K1"/>
    <mergeCell ref="L1:Q1"/>
    <mergeCell ref="B2:C2"/>
    <mergeCell ref="G2:H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1.42578125" customWidth="1"/>
    <col min="3" max="3" width="36.5703125" bestFit="1" customWidth="1"/>
    <col min="4" max="4" width="3.140625" customWidth="1"/>
    <col min="5" max="5" width="11.5703125" customWidth="1"/>
    <col min="6" max="7" width="16.140625" customWidth="1"/>
    <col min="8" max="8" width="3.140625" customWidth="1"/>
    <col min="9" max="9" width="10" customWidth="1"/>
    <col min="10" max="11" width="16.140625" customWidth="1"/>
    <col min="12" max="12" width="3.140625" customWidth="1"/>
    <col min="13" max="13" width="10" customWidth="1"/>
    <col min="14" max="15" width="16.140625" customWidth="1"/>
    <col min="16" max="16" width="3.140625" customWidth="1"/>
    <col min="17" max="17" width="10" customWidth="1"/>
    <col min="18" max="19" width="16.140625" customWidth="1"/>
    <col min="20" max="20" width="3.140625" customWidth="1"/>
    <col min="21" max="21" width="10" customWidth="1"/>
    <col min="22" max="22" width="16.140625" customWidth="1"/>
  </cols>
  <sheetData>
    <row r="1" spans="1:22" ht="15" customHeight="1" x14ac:dyDescent="0.25">
      <c r="A1" s="8" t="s">
        <v>14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4</v>
      </c>
      <c r="B3" s="12"/>
      <c r="C3" s="12"/>
      <c r="D3" s="12"/>
      <c r="E3" s="12"/>
      <c r="F3" s="12"/>
      <c r="G3" s="12"/>
      <c r="H3" s="12"/>
      <c r="I3" s="12"/>
      <c r="J3" s="12"/>
      <c r="K3" s="12"/>
      <c r="L3" s="12"/>
      <c r="M3" s="12"/>
      <c r="N3" s="12"/>
      <c r="O3" s="12"/>
      <c r="P3" s="12"/>
      <c r="Q3" s="12"/>
      <c r="R3" s="12"/>
      <c r="S3" s="12"/>
      <c r="T3" s="12"/>
      <c r="U3" s="12"/>
      <c r="V3" s="12"/>
    </row>
    <row r="4" spans="1:22" ht="25.5" customHeight="1" x14ac:dyDescent="0.25">
      <c r="A4" s="13" t="s">
        <v>1494</v>
      </c>
      <c r="B4" s="20" t="s">
        <v>1495</v>
      </c>
      <c r="C4" s="20"/>
      <c r="D4" s="20"/>
      <c r="E4" s="20"/>
      <c r="F4" s="20"/>
      <c r="G4" s="20"/>
      <c r="H4" s="20"/>
      <c r="I4" s="20"/>
      <c r="J4" s="20"/>
      <c r="K4" s="20"/>
      <c r="L4" s="20"/>
      <c r="M4" s="20"/>
      <c r="N4" s="20"/>
      <c r="O4" s="20"/>
      <c r="P4" s="20"/>
      <c r="Q4" s="20"/>
      <c r="R4" s="20"/>
      <c r="S4" s="20"/>
      <c r="T4" s="20"/>
      <c r="U4" s="20"/>
      <c r="V4" s="20"/>
    </row>
    <row r="5" spans="1:22" x14ac:dyDescent="0.25">
      <c r="A5" s="13"/>
      <c r="B5" s="24" t="s">
        <v>318</v>
      </c>
      <c r="C5" s="24"/>
      <c r="D5" s="26"/>
      <c r="E5" s="90"/>
      <c r="F5" s="26"/>
    </row>
    <row r="6" spans="1:22" x14ac:dyDescent="0.25">
      <c r="A6" s="13"/>
      <c r="B6" s="27">
        <v>2015</v>
      </c>
      <c r="C6" s="27"/>
      <c r="D6" s="30" t="s">
        <v>254</v>
      </c>
      <c r="E6" s="45">
        <v>1075</v>
      </c>
      <c r="F6" s="30"/>
    </row>
    <row r="7" spans="1:22" x14ac:dyDescent="0.25">
      <c r="A7" s="13"/>
      <c r="B7" s="23">
        <v>2016</v>
      </c>
      <c r="C7" s="23"/>
      <c r="D7" s="33"/>
      <c r="E7" s="42">
        <v>1129</v>
      </c>
      <c r="F7" s="33"/>
    </row>
    <row r="8" spans="1:22" x14ac:dyDescent="0.25">
      <c r="A8" s="13"/>
      <c r="B8" s="27">
        <v>2017</v>
      </c>
      <c r="C8" s="27"/>
      <c r="D8" s="30"/>
      <c r="E8" s="45">
        <v>1143</v>
      </c>
      <c r="F8" s="30"/>
    </row>
    <row r="9" spans="1:22" x14ac:dyDescent="0.25">
      <c r="A9" s="13"/>
      <c r="B9" s="23">
        <v>2018</v>
      </c>
      <c r="C9" s="23"/>
      <c r="D9" s="33"/>
      <c r="E9" s="44">
        <v>721</v>
      </c>
      <c r="F9" s="33"/>
    </row>
    <row r="10" spans="1:22" x14ac:dyDescent="0.25">
      <c r="A10" s="13"/>
      <c r="B10" s="27">
        <v>2019</v>
      </c>
      <c r="C10" s="27"/>
      <c r="D10" s="30"/>
      <c r="E10" s="43">
        <v>721</v>
      </c>
      <c r="F10" s="30"/>
    </row>
    <row r="11" spans="1:22" x14ac:dyDescent="0.25">
      <c r="A11" s="13"/>
      <c r="B11" s="23" t="s">
        <v>406</v>
      </c>
      <c r="C11" s="23"/>
      <c r="D11" s="31"/>
      <c r="E11" s="32">
        <v>180</v>
      </c>
      <c r="F11" s="33"/>
    </row>
    <row r="12" spans="1:22" ht="15.75" thickBot="1" x14ac:dyDescent="0.3">
      <c r="A12" s="13"/>
      <c r="B12" s="91" t="s">
        <v>146</v>
      </c>
      <c r="C12" s="27"/>
      <c r="D12" s="34" t="s">
        <v>254</v>
      </c>
      <c r="E12" s="35">
        <v>4969</v>
      </c>
      <c r="F12" s="30"/>
    </row>
    <row r="13" spans="1:22" ht="15.75" thickTop="1" x14ac:dyDescent="0.25">
      <c r="A13" s="13"/>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3" t="s">
        <v>1496</v>
      </c>
      <c r="B14" s="20" t="s">
        <v>414</v>
      </c>
      <c r="C14" s="20"/>
      <c r="D14" s="20"/>
      <c r="E14" s="20"/>
      <c r="F14" s="20"/>
      <c r="G14" s="20"/>
      <c r="H14" s="20"/>
      <c r="I14" s="20"/>
      <c r="J14" s="20"/>
      <c r="K14" s="20"/>
      <c r="L14" s="20"/>
      <c r="M14" s="20"/>
      <c r="N14" s="20"/>
      <c r="O14" s="20"/>
      <c r="P14" s="20"/>
      <c r="Q14" s="20"/>
      <c r="R14" s="20"/>
      <c r="S14" s="20"/>
      <c r="T14" s="20"/>
      <c r="U14" s="20"/>
      <c r="V14" s="20"/>
    </row>
    <row r="15" spans="1:22" x14ac:dyDescent="0.25">
      <c r="A15" s="13"/>
      <c r="B15" s="20"/>
      <c r="C15" s="20"/>
      <c r="D15" s="20"/>
      <c r="E15" s="20"/>
      <c r="F15" s="20"/>
      <c r="G15" s="20"/>
      <c r="H15" s="20"/>
      <c r="I15" s="20"/>
      <c r="J15" s="20"/>
      <c r="K15" s="20"/>
      <c r="L15" s="20"/>
      <c r="M15" s="20"/>
      <c r="N15" s="20"/>
      <c r="O15" s="20"/>
      <c r="P15" s="20"/>
      <c r="Q15" s="20"/>
      <c r="R15" s="20"/>
      <c r="S15" s="20"/>
      <c r="T15" s="20"/>
      <c r="U15" s="20"/>
      <c r="V15" s="20"/>
    </row>
    <row r="16" spans="1:22" x14ac:dyDescent="0.25">
      <c r="A16" s="13"/>
      <c r="B16" s="24" t="s">
        <v>318</v>
      </c>
      <c r="C16" s="24"/>
      <c r="D16" s="39" t="s">
        <v>146</v>
      </c>
      <c r="E16" s="39"/>
      <c r="F16" s="26"/>
    </row>
    <row r="17" spans="1:22" x14ac:dyDescent="0.25">
      <c r="A17" s="13"/>
      <c r="B17" s="27">
        <v>2015</v>
      </c>
      <c r="C17" s="27"/>
      <c r="D17" s="28" t="s">
        <v>254</v>
      </c>
      <c r="E17" s="29">
        <v>21951</v>
      </c>
      <c r="F17" s="30"/>
    </row>
    <row r="18" spans="1:22" x14ac:dyDescent="0.25">
      <c r="A18" s="13"/>
      <c r="B18" s="23">
        <v>2016</v>
      </c>
      <c r="C18" s="23"/>
      <c r="D18" s="33"/>
      <c r="E18" s="42">
        <v>34199</v>
      </c>
      <c r="F18" s="33"/>
    </row>
    <row r="19" spans="1:22" x14ac:dyDescent="0.25">
      <c r="A19" s="13"/>
      <c r="B19" s="27">
        <v>2017</v>
      </c>
      <c r="C19" s="27"/>
      <c r="D19" s="30"/>
      <c r="E19" s="45">
        <v>52296</v>
      </c>
      <c r="F19" s="30"/>
    </row>
    <row r="20" spans="1:22" x14ac:dyDescent="0.25">
      <c r="A20" s="13"/>
      <c r="B20" s="23">
        <v>2018</v>
      </c>
      <c r="C20" s="23"/>
      <c r="D20" s="33"/>
      <c r="E20" s="42">
        <v>55113</v>
      </c>
      <c r="F20" s="33"/>
    </row>
    <row r="21" spans="1:22" x14ac:dyDescent="0.25">
      <c r="A21" s="13"/>
      <c r="B21" s="27">
        <v>2019</v>
      </c>
      <c r="C21" s="27"/>
      <c r="D21" s="30"/>
      <c r="E21" s="45">
        <v>53963</v>
      </c>
      <c r="F21" s="30"/>
    </row>
    <row r="22" spans="1:22" x14ac:dyDescent="0.25">
      <c r="A22" s="13"/>
      <c r="B22" s="23" t="s">
        <v>406</v>
      </c>
      <c r="C22" s="23"/>
      <c r="D22" s="31"/>
      <c r="E22" s="46">
        <v>692320</v>
      </c>
      <c r="F22" s="33"/>
    </row>
    <row r="23" spans="1:22" ht="15.75" thickBot="1" x14ac:dyDescent="0.3">
      <c r="A23" s="13"/>
      <c r="B23" s="91" t="s">
        <v>146</v>
      </c>
      <c r="C23" s="27"/>
      <c r="D23" s="34" t="s">
        <v>254</v>
      </c>
      <c r="E23" s="35">
        <v>909842</v>
      </c>
      <c r="F23" s="30"/>
    </row>
    <row r="24" spans="1:22" ht="15.75" thickTop="1" x14ac:dyDescent="0.25">
      <c r="A24" s="13"/>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3" t="s">
        <v>1497</v>
      </c>
      <c r="B25" s="20" t="s">
        <v>1498</v>
      </c>
      <c r="C25" s="20"/>
      <c r="D25" s="20"/>
      <c r="E25" s="20"/>
      <c r="F25" s="20"/>
      <c r="G25" s="20"/>
      <c r="H25" s="20"/>
      <c r="I25" s="20"/>
      <c r="J25" s="20"/>
      <c r="K25" s="20"/>
      <c r="L25" s="20"/>
      <c r="M25" s="20"/>
      <c r="N25" s="20"/>
      <c r="O25" s="20"/>
      <c r="P25" s="20"/>
      <c r="Q25" s="20"/>
      <c r="R25" s="20"/>
      <c r="S25" s="20"/>
      <c r="T25" s="20"/>
      <c r="U25" s="20"/>
      <c r="V25" s="20"/>
    </row>
    <row r="26" spans="1:22" x14ac:dyDescent="0.25">
      <c r="A26" s="13"/>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3"/>
      <c r="B27" s="24"/>
      <c r="C27" s="24"/>
      <c r="D27" s="39" t="s">
        <v>417</v>
      </c>
      <c r="E27" s="39"/>
      <c r="F27" s="26"/>
      <c r="G27" s="24"/>
      <c r="H27" s="39" t="s">
        <v>418</v>
      </c>
      <c r="I27" s="39"/>
      <c r="J27" s="26"/>
      <c r="K27" s="24"/>
      <c r="L27" s="39" t="s">
        <v>419</v>
      </c>
      <c r="M27" s="39"/>
      <c r="N27" s="26"/>
      <c r="O27" s="24"/>
      <c r="P27" s="39" t="s">
        <v>420</v>
      </c>
      <c r="Q27" s="39"/>
      <c r="R27" s="26"/>
      <c r="S27" s="24"/>
      <c r="T27" s="39" t="s">
        <v>421</v>
      </c>
      <c r="U27" s="39"/>
      <c r="V27" s="26"/>
    </row>
    <row r="28" spans="1:22" x14ac:dyDescent="0.25">
      <c r="A28" s="13"/>
      <c r="B28" s="27" t="s">
        <v>422</v>
      </c>
      <c r="C28" s="27"/>
      <c r="D28" s="28" t="s">
        <v>254</v>
      </c>
      <c r="E28" s="29">
        <v>40000</v>
      </c>
      <c r="F28" s="30"/>
      <c r="G28" s="27"/>
      <c r="H28" s="28" t="s">
        <v>254</v>
      </c>
      <c r="I28" s="29">
        <v>45000</v>
      </c>
      <c r="J28" s="30"/>
      <c r="K28" s="27"/>
      <c r="L28" s="28" t="s">
        <v>254</v>
      </c>
      <c r="M28" s="29">
        <v>50000</v>
      </c>
      <c r="N28" s="30"/>
      <c r="O28" s="27"/>
      <c r="P28" s="28" t="s">
        <v>254</v>
      </c>
      <c r="Q28" s="29">
        <v>55000</v>
      </c>
      <c r="R28" s="30"/>
      <c r="S28" s="27"/>
      <c r="T28" s="28" t="s">
        <v>254</v>
      </c>
      <c r="U28" s="29">
        <v>60000</v>
      </c>
      <c r="V28" s="30"/>
    </row>
    <row r="29" spans="1:22" x14ac:dyDescent="0.25">
      <c r="A29" s="13"/>
      <c r="B29" s="23" t="s">
        <v>423</v>
      </c>
      <c r="C29" s="23"/>
      <c r="D29" s="33" t="s">
        <v>254</v>
      </c>
      <c r="E29" s="42">
        <v>30000</v>
      </c>
      <c r="F29" s="33"/>
      <c r="G29" s="23"/>
      <c r="H29" s="33" t="s">
        <v>254</v>
      </c>
      <c r="I29" s="42">
        <v>35000</v>
      </c>
      <c r="J29" s="33"/>
      <c r="K29" s="23"/>
      <c r="L29" s="33" t="s">
        <v>254</v>
      </c>
      <c r="M29" s="42">
        <v>40000</v>
      </c>
      <c r="N29" s="33"/>
      <c r="O29" s="23"/>
      <c r="P29" s="33" t="s">
        <v>254</v>
      </c>
      <c r="Q29" s="42">
        <v>45000</v>
      </c>
      <c r="R29" s="33"/>
      <c r="S29" s="23"/>
      <c r="T29" s="33" t="s">
        <v>254</v>
      </c>
      <c r="U29" s="42">
        <v>55000</v>
      </c>
      <c r="V29" s="33"/>
    </row>
    <row r="30" spans="1:22" x14ac:dyDescent="0.25">
      <c r="A30" s="13"/>
      <c r="B30" s="27" t="s">
        <v>424</v>
      </c>
      <c r="C30" s="27"/>
      <c r="D30" s="30" t="s">
        <v>254</v>
      </c>
      <c r="E30" s="45">
        <v>25000</v>
      </c>
      <c r="F30" s="30"/>
      <c r="G30" s="27"/>
      <c r="H30" s="30" t="s">
        <v>254</v>
      </c>
      <c r="I30" s="45">
        <v>30000</v>
      </c>
      <c r="J30" s="30"/>
      <c r="K30" s="27"/>
      <c r="L30" s="30" t="s">
        <v>254</v>
      </c>
      <c r="M30" s="45">
        <v>30000</v>
      </c>
      <c r="N30" s="30"/>
      <c r="O30" s="27"/>
      <c r="P30" s="30" t="s">
        <v>254</v>
      </c>
      <c r="Q30" s="45">
        <v>40000</v>
      </c>
      <c r="R30" s="30"/>
      <c r="S30" s="27"/>
      <c r="T30" s="30" t="s">
        <v>254</v>
      </c>
      <c r="U30" s="45">
        <v>50000</v>
      </c>
      <c r="V30" s="30"/>
    </row>
    <row r="31" spans="1:22" x14ac:dyDescent="0.25">
      <c r="A31" s="13"/>
      <c r="B31" s="23" t="s">
        <v>425</v>
      </c>
      <c r="C31" s="23"/>
      <c r="D31" s="33" t="s">
        <v>254</v>
      </c>
      <c r="E31" s="42">
        <v>10000</v>
      </c>
      <c r="F31" s="33"/>
      <c r="G31" s="23"/>
      <c r="H31" s="33" t="s">
        <v>254</v>
      </c>
      <c r="I31" s="42">
        <v>15000</v>
      </c>
      <c r="J31" s="33"/>
      <c r="K31" s="23"/>
      <c r="L31" s="33" t="s">
        <v>254</v>
      </c>
      <c r="M31" s="42">
        <v>20000</v>
      </c>
      <c r="N31" s="33"/>
      <c r="O31" s="23"/>
      <c r="P31" s="33" t="s">
        <v>254</v>
      </c>
      <c r="Q31" s="42">
        <v>20000</v>
      </c>
      <c r="R31" s="33"/>
      <c r="S31" s="23"/>
      <c r="T31" s="33" t="s">
        <v>254</v>
      </c>
      <c r="U31" s="42">
        <v>20000</v>
      </c>
      <c r="V31" s="33"/>
    </row>
    <row r="32" spans="1:22" x14ac:dyDescent="0.25">
      <c r="A32" s="13"/>
      <c r="B32" s="27" t="s">
        <v>426</v>
      </c>
      <c r="C32" s="27"/>
      <c r="D32" s="30" t="s">
        <v>254</v>
      </c>
      <c r="E32" s="45">
        <v>5000</v>
      </c>
      <c r="F32" s="30"/>
      <c r="G32" s="27"/>
      <c r="H32" s="30" t="s">
        <v>254</v>
      </c>
      <c r="I32" s="45">
        <v>5000</v>
      </c>
      <c r="J32" s="30"/>
      <c r="K32" s="27"/>
      <c r="L32" s="30" t="s">
        <v>254</v>
      </c>
      <c r="M32" s="45">
        <v>10000</v>
      </c>
      <c r="N32" s="30"/>
      <c r="O32" s="27"/>
      <c r="P32" s="30" t="s">
        <v>254</v>
      </c>
      <c r="Q32" s="45">
        <v>10000</v>
      </c>
      <c r="R32" s="30"/>
      <c r="S32" s="27"/>
      <c r="T32" s="30" t="s">
        <v>254</v>
      </c>
      <c r="U32" s="45">
        <v>10000</v>
      </c>
      <c r="V32" s="30"/>
    </row>
    <row r="33" spans="1:22" ht="15.75" x14ac:dyDescent="0.25">
      <c r="A33" s="13"/>
      <c r="B33" s="49"/>
      <c r="C33" s="49"/>
      <c r="D33" s="49"/>
      <c r="E33" s="49"/>
      <c r="F33" s="49"/>
      <c r="G33" s="49"/>
      <c r="H33" s="49"/>
      <c r="I33" s="49"/>
      <c r="J33" s="49"/>
      <c r="K33" s="49"/>
      <c r="L33" s="49"/>
      <c r="M33" s="49"/>
      <c r="N33" s="49"/>
      <c r="O33" s="49"/>
      <c r="P33" s="49"/>
      <c r="Q33" s="49"/>
      <c r="R33" s="49"/>
      <c r="S33" s="49"/>
      <c r="T33" s="49"/>
      <c r="U33" s="49"/>
      <c r="V33" s="49"/>
    </row>
    <row r="34" spans="1:22" ht="76.5" x14ac:dyDescent="0.25">
      <c r="A34" s="13"/>
      <c r="B34" s="92" t="s">
        <v>427</v>
      </c>
      <c r="C34" s="93" t="s">
        <v>428</v>
      </c>
    </row>
  </sheetData>
  <mergeCells count="21">
    <mergeCell ref="A14:A24"/>
    <mergeCell ref="B14:V14"/>
    <mergeCell ref="B15:V15"/>
    <mergeCell ref="B24:V24"/>
    <mergeCell ref="A25:A34"/>
    <mergeCell ref="B25:V25"/>
    <mergeCell ref="B26:V26"/>
    <mergeCell ref="B33:V33"/>
    <mergeCell ref="A1:A2"/>
    <mergeCell ref="B1:V1"/>
    <mergeCell ref="B2:V2"/>
    <mergeCell ref="B3:V3"/>
    <mergeCell ref="A4:A13"/>
    <mergeCell ref="B4:V4"/>
    <mergeCell ref="B13:V13"/>
    <mergeCell ref="D16:E16"/>
    <mergeCell ref="D27:E27"/>
    <mergeCell ref="H27:I27"/>
    <mergeCell ref="L27:M27"/>
    <mergeCell ref="P27:Q27"/>
    <mergeCell ref="T27:U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2.28515625" customWidth="1"/>
    <col min="5" max="5" width="8.42578125"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1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7</v>
      </c>
      <c r="B3" s="12"/>
      <c r="C3" s="12"/>
      <c r="D3" s="12"/>
      <c r="E3" s="12"/>
      <c r="F3" s="12"/>
      <c r="G3" s="12"/>
      <c r="H3" s="12"/>
      <c r="I3" s="12"/>
      <c r="J3" s="12"/>
    </row>
    <row r="4" spans="1:10" x14ac:dyDescent="0.25">
      <c r="A4" s="13" t="s">
        <v>1500</v>
      </c>
      <c r="B4" s="20" t="s">
        <v>1501</v>
      </c>
      <c r="C4" s="20"/>
      <c r="D4" s="20"/>
      <c r="E4" s="20"/>
      <c r="F4" s="20"/>
      <c r="G4" s="20"/>
      <c r="H4" s="20"/>
      <c r="I4" s="20"/>
      <c r="J4" s="20"/>
    </row>
    <row r="5" spans="1:10" x14ac:dyDescent="0.25">
      <c r="A5" s="13"/>
      <c r="B5" s="20"/>
      <c r="C5" s="20"/>
      <c r="D5" s="20"/>
      <c r="E5" s="20"/>
      <c r="F5" s="20"/>
      <c r="G5" s="20"/>
      <c r="H5" s="20"/>
      <c r="I5" s="20"/>
      <c r="J5" s="20"/>
    </row>
    <row r="6" spans="1:10" x14ac:dyDescent="0.25">
      <c r="A6" s="13"/>
      <c r="B6" s="37" t="s">
        <v>318</v>
      </c>
      <c r="C6" s="37"/>
      <c r="D6" s="38" t="s">
        <v>251</v>
      </c>
      <c r="E6" s="38"/>
      <c r="F6" s="40"/>
      <c r="G6" s="37"/>
      <c r="H6" s="38" t="s">
        <v>251</v>
      </c>
      <c r="I6" s="38"/>
      <c r="J6" s="40"/>
    </row>
    <row r="7" spans="1:10" x14ac:dyDescent="0.25">
      <c r="A7" s="13"/>
      <c r="B7" s="37"/>
      <c r="C7" s="37"/>
      <c r="D7" s="39">
        <v>2014</v>
      </c>
      <c r="E7" s="39"/>
      <c r="F7" s="40"/>
      <c r="G7" s="37"/>
      <c r="H7" s="39">
        <v>2013</v>
      </c>
      <c r="I7" s="39"/>
      <c r="J7" s="40"/>
    </row>
    <row r="8" spans="1:10" x14ac:dyDescent="0.25">
      <c r="A8" s="13"/>
      <c r="B8" s="27" t="s">
        <v>465</v>
      </c>
      <c r="C8" s="27"/>
      <c r="D8" s="28" t="s">
        <v>254</v>
      </c>
      <c r="E8" s="29">
        <v>350000</v>
      </c>
      <c r="F8" s="30"/>
      <c r="G8" s="27"/>
      <c r="H8" s="28" t="s">
        <v>254</v>
      </c>
      <c r="I8" s="29">
        <v>350000</v>
      </c>
      <c r="J8" s="30"/>
    </row>
    <row r="9" spans="1:10" x14ac:dyDescent="0.25">
      <c r="A9" s="13"/>
      <c r="B9" s="23" t="s">
        <v>466</v>
      </c>
      <c r="C9" s="23"/>
      <c r="D9" s="33"/>
      <c r="E9" s="42">
        <v>325000</v>
      </c>
      <c r="F9" s="33"/>
      <c r="G9" s="23"/>
      <c r="H9" s="33"/>
      <c r="I9" s="44" t="s">
        <v>270</v>
      </c>
      <c r="J9" s="33"/>
    </row>
    <row r="10" spans="1:10" x14ac:dyDescent="0.25">
      <c r="A10" s="13"/>
      <c r="B10" s="27" t="s">
        <v>63</v>
      </c>
      <c r="C10" s="27"/>
      <c r="D10" s="30"/>
      <c r="E10" s="45">
        <v>2725</v>
      </c>
      <c r="F10" s="30"/>
      <c r="G10" s="27"/>
      <c r="H10" s="30"/>
      <c r="I10" s="45">
        <v>3078</v>
      </c>
      <c r="J10" s="30"/>
    </row>
    <row r="11" spans="1:10" x14ac:dyDescent="0.25">
      <c r="A11" s="13"/>
      <c r="B11" s="23" t="s">
        <v>467</v>
      </c>
      <c r="C11" s="23"/>
      <c r="D11" s="33"/>
      <c r="E11" s="44" t="s">
        <v>270</v>
      </c>
      <c r="F11" s="33"/>
      <c r="G11" s="23"/>
      <c r="H11" s="33"/>
      <c r="I11" s="42">
        <v>59000</v>
      </c>
      <c r="J11" s="33"/>
    </row>
    <row r="12" spans="1:10" x14ac:dyDescent="0.25">
      <c r="A12" s="13"/>
      <c r="B12" s="27" t="s">
        <v>468</v>
      </c>
      <c r="C12" s="27"/>
      <c r="D12" s="55"/>
      <c r="E12" s="56">
        <v>1427</v>
      </c>
      <c r="F12" s="30"/>
      <c r="G12" s="27"/>
      <c r="H12" s="55"/>
      <c r="I12" s="56">
        <v>1477</v>
      </c>
      <c r="J12" s="30"/>
    </row>
    <row r="13" spans="1:10" x14ac:dyDescent="0.25">
      <c r="A13" s="13"/>
      <c r="B13" s="23" t="s">
        <v>469</v>
      </c>
      <c r="C13" s="23"/>
      <c r="D13" s="71"/>
      <c r="E13" s="73">
        <v>679152</v>
      </c>
      <c r="F13" s="33"/>
      <c r="G13" s="23"/>
      <c r="H13" s="71"/>
      <c r="I13" s="73">
        <v>413555</v>
      </c>
      <c r="J13" s="33"/>
    </row>
    <row r="14" spans="1:10" x14ac:dyDescent="0.25">
      <c r="A14" s="13"/>
      <c r="B14" s="27" t="s">
        <v>470</v>
      </c>
      <c r="C14" s="27"/>
      <c r="D14" s="55"/>
      <c r="E14" s="69" t="s">
        <v>471</v>
      </c>
      <c r="F14" s="30" t="s">
        <v>257</v>
      </c>
      <c r="G14" s="27"/>
      <c r="H14" s="55"/>
      <c r="I14" s="69" t="s">
        <v>472</v>
      </c>
      <c r="J14" s="30" t="s">
        <v>257</v>
      </c>
    </row>
    <row r="15" spans="1:10" ht="15.75" thickBot="1" x14ac:dyDescent="0.3">
      <c r="A15" s="13"/>
      <c r="B15" s="23" t="s">
        <v>473</v>
      </c>
      <c r="C15" s="23"/>
      <c r="D15" s="58" t="s">
        <v>254</v>
      </c>
      <c r="E15" s="59">
        <v>677976</v>
      </c>
      <c r="F15" s="33"/>
      <c r="G15" s="23"/>
      <c r="H15" s="58" t="s">
        <v>254</v>
      </c>
      <c r="I15" s="59">
        <v>412215</v>
      </c>
      <c r="J15" s="33"/>
    </row>
    <row r="16" spans="1:10" ht="16.5" thickTop="1" x14ac:dyDescent="0.25">
      <c r="A16" s="13"/>
      <c r="B16" s="49"/>
      <c r="C16" s="49"/>
      <c r="D16" s="49"/>
      <c r="E16" s="49"/>
      <c r="F16" s="49"/>
      <c r="G16" s="49"/>
      <c r="H16" s="49"/>
      <c r="I16" s="49"/>
      <c r="J16" s="49"/>
    </row>
    <row r="17" spans="1:10" ht="114.75" x14ac:dyDescent="0.25">
      <c r="A17" s="13"/>
      <c r="B17" s="92" t="s">
        <v>427</v>
      </c>
      <c r="C17" s="93" t="s">
        <v>474</v>
      </c>
    </row>
    <row r="18" spans="1:10" x14ac:dyDescent="0.25">
      <c r="A18" s="13" t="s">
        <v>1502</v>
      </c>
      <c r="B18" s="20" t="s">
        <v>475</v>
      </c>
      <c r="C18" s="20"/>
      <c r="D18" s="20"/>
      <c r="E18" s="20"/>
      <c r="F18" s="20"/>
      <c r="G18" s="20"/>
      <c r="H18" s="20"/>
      <c r="I18" s="20"/>
      <c r="J18" s="20"/>
    </row>
    <row r="19" spans="1:10" x14ac:dyDescent="0.25">
      <c r="A19" s="13"/>
      <c r="B19" s="20"/>
      <c r="C19" s="20"/>
      <c r="D19" s="20"/>
      <c r="E19" s="20"/>
      <c r="F19" s="20"/>
      <c r="G19" s="20"/>
      <c r="H19" s="20"/>
      <c r="I19" s="20"/>
      <c r="J19" s="20"/>
    </row>
    <row r="20" spans="1:10" x14ac:dyDescent="0.25">
      <c r="A20" s="13"/>
      <c r="B20" s="37" t="s">
        <v>476</v>
      </c>
      <c r="C20" s="37"/>
      <c r="D20" s="38" t="s">
        <v>477</v>
      </c>
      <c r="E20" s="38"/>
      <c r="F20" s="40"/>
    </row>
    <row r="21" spans="1:10" x14ac:dyDescent="0.25">
      <c r="A21" s="13"/>
      <c r="B21" s="37"/>
      <c r="C21" s="37"/>
      <c r="D21" s="39" t="s">
        <v>251</v>
      </c>
      <c r="E21" s="39"/>
      <c r="F21" s="40"/>
    </row>
    <row r="22" spans="1:10" x14ac:dyDescent="0.25">
      <c r="A22" s="13"/>
      <c r="B22" s="27">
        <v>2015</v>
      </c>
      <c r="C22" s="27"/>
      <c r="D22" s="28" t="s">
        <v>254</v>
      </c>
      <c r="E22" s="29">
        <v>1176</v>
      </c>
      <c r="F22" s="30"/>
    </row>
    <row r="23" spans="1:10" x14ac:dyDescent="0.25">
      <c r="A23" s="13"/>
      <c r="B23" s="23">
        <v>2016</v>
      </c>
      <c r="C23" s="23"/>
      <c r="D23" s="33"/>
      <c r="E23" s="44">
        <v>251</v>
      </c>
      <c r="F23" s="33"/>
    </row>
    <row r="24" spans="1:10" x14ac:dyDescent="0.25">
      <c r="A24" s="13"/>
      <c r="B24" s="27">
        <v>2017</v>
      </c>
      <c r="C24" s="27"/>
      <c r="D24" s="30"/>
      <c r="E24" s="43" t="s">
        <v>270</v>
      </c>
      <c r="F24" s="30"/>
    </row>
    <row r="25" spans="1:10" x14ac:dyDescent="0.25">
      <c r="A25" s="13"/>
      <c r="B25" s="23">
        <v>2018</v>
      </c>
      <c r="C25" s="23"/>
      <c r="D25" s="33"/>
      <c r="E25" s="44" t="s">
        <v>270</v>
      </c>
      <c r="F25" s="33"/>
    </row>
    <row r="26" spans="1:10" x14ac:dyDescent="0.25">
      <c r="A26" s="13"/>
      <c r="B26" s="27">
        <v>2019</v>
      </c>
      <c r="C26" s="27"/>
      <c r="D26" s="30"/>
      <c r="E26" s="43" t="s">
        <v>270</v>
      </c>
      <c r="F26" s="30"/>
    </row>
    <row r="27" spans="1:10" x14ac:dyDescent="0.25">
      <c r="A27" s="13"/>
      <c r="B27" s="23" t="s">
        <v>406</v>
      </c>
      <c r="C27" s="23"/>
      <c r="D27" s="31"/>
      <c r="E27" s="46">
        <v>675000</v>
      </c>
      <c r="F27" s="33"/>
    </row>
    <row r="28" spans="1:10" ht="15.75" thickBot="1" x14ac:dyDescent="0.3">
      <c r="A28" s="13"/>
      <c r="B28" s="27" t="s">
        <v>478</v>
      </c>
      <c r="C28" s="27"/>
      <c r="D28" s="34" t="s">
        <v>254</v>
      </c>
      <c r="E28" s="35">
        <v>676427</v>
      </c>
      <c r="F28" s="30"/>
    </row>
    <row r="29" spans="1:10" ht="16.5" thickTop="1" x14ac:dyDescent="0.25">
      <c r="A29" s="13"/>
      <c r="B29" s="49"/>
      <c r="C29" s="49"/>
      <c r="D29" s="49"/>
      <c r="E29" s="49"/>
      <c r="F29" s="49"/>
      <c r="G29" s="49"/>
      <c r="H29" s="49"/>
      <c r="I29" s="49"/>
      <c r="J29" s="49"/>
    </row>
    <row r="30" spans="1:10" ht="25.5" x14ac:dyDescent="0.25">
      <c r="A30" s="13"/>
      <c r="B30" s="92">
        <v>1</v>
      </c>
      <c r="C30" s="93" t="s">
        <v>479</v>
      </c>
    </row>
  </sheetData>
  <mergeCells count="26">
    <mergeCell ref="A18:A30"/>
    <mergeCell ref="B18:J18"/>
    <mergeCell ref="B19:J19"/>
    <mergeCell ref="B29:J29"/>
    <mergeCell ref="A1:A2"/>
    <mergeCell ref="B1:J1"/>
    <mergeCell ref="B2:J2"/>
    <mergeCell ref="B3:J3"/>
    <mergeCell ref="A4:A17"/>
    <mergeCell ref="B4:J4"/>
    <mergeCell ref="B5:J5"/>
    <mergeCell ref="B16:J16"/>
    <mergeCell ref="H6:I6"/>
    <mergeCell ref="H7:I7"/>
    <mergeCell ref="J6:J7"/>
    <mergeCell ref="B20:B21"/>
    <mergeCell ref="C20:C21"/>
    <mergeCell ref="D20:E20"/>
    <mergeCell ref="D21:E21"/>
    <mergeCell ref="F20:F21"/>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3"/>
  <sheetViews>
    <sheetView showGridLines="0" workbookViewId="0"/>
  </sheetViews>
  <sheetFormatPr defaultRowHeight="15" x14ac:dyDescent="0.25"/>
  <cols>
    <col min="1" max="2" width="36.5703125" bestFit="1" customWidth="1"/>
    <col min="3" max="3" width="14" customWidth="1"/>
    <col min="4" max="4" width="20.42578125" customWidth="1"/>
    <col min="5" max="5" width="10" customWidth="1"/>
    <col min="6" max="6" width="3" customWidth="1"/>
    <col min="7" max="7" width="8.5703125" customWidth="1"/>
    <col min="8" max="8" width="2.85546875" customWidth="1"/>
    <col min="9" max="9" width="10" customWidth="1"/>
    <col min="10" max="10" width="3" customWidth="1"/>
    <col min="11" max="11" width="8.42578125" customWidth="1"/>
    <col min="12" max="12" width="2.85546875" customWidth="1"/>
    <col min="13" max="13" width="10" customWidth="1"/>
    <col min="14" max="14" width="2.85546875" customWidth="1"/>
    <col min="15" max="15" width="8" customWidth="1"/>
    <col min="16" max="16" width="2.85546875" customWidth="1"/>
    <col min="17" max="17" width="10" customWidth="1"/>
    <col min="18" max="18" width="2.85546875" customWidth="1"/>
    <col min="19" max="19" width="8" customWidth="1"/>
    <col min="20" max="20" width="2.28515625" customWidth="1"/>
    <col min="21" max="21" width="14" customWidth="1"/>
    <col min="22" max="22" width="2.85546875" customWidth="1"/>
    <col min="23" max="23" width="5.42578125" customWidth="1"/>
    <col min="24" max="25" width="14" customWidth="1"/>
    <col min="26" max="26" width="2.85546875" customWidth="1"/>
    <col min="27" max="27" width="8.7109375" customWidth="1"/>
    <col min="28" max="28" width="2.28515625" customWidth="1"/>
  </cols>
  <sheetData>
    <row r="1" spans="1:28" ht="15" customHeight="1" x14ac:dyDescent="0.25">
      <c r="A1" s="8" t="s">
        <v>150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81</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25.5" customHeight="1" x14ac:dyDescent="0.25">
      <c r="A4" s="13" t="s">
        <v>1504</v>
      </c>
      <c r="B4" s="20" t="s">
        <v>493</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3"/>
      <c r="B6" s="23"/>
      <c r="C6" s="24"/>
      <c r="D6" s="39" t="s">
        <v>494</v>
      </c>
      <c r="E6" s="39"/>
      <c r="F6" s="39"/>
      <c r="G6" s="39"/>
      <c r="H6" s="39"/>
      <c r="I6" s="39"/>
      <c r="J6" s="39"/>
      <c r="K6" s="39"/>
      <c r="L6" s="39"/>
      <c r="M6" s="39"/>
      <c r="N6" s="26"/>
    </row>
    <row r="7" spans="1:28" x14ac:dyDescent="0.25">
      <c r="A7" s="13"/>
      <c r="B7" s="95" t="s">
        <v>318</v>
      </c>
      <c r="C7" s="95"/>
      <c r="D7" s="97">
        <v>2014</v>
      </c>
      <c r="E7" s="97"/>
      <c r="F7" s="26"/>
      <c r="G7" s="96"/>
      <c r="H7" s="97">
        <v>2013</v>
      </c>
      <c r="I7" s="97"/>
      <c r="J7" s="26"/>
      <c r="K7" s="96"/>
      <c r="L7" s="97">
        <v>2012</v>
      </c>
      <c r="M7" s="97"/>
      <c r="N7" s="26"/>
    </row>
    <row r="8" spans="1:28" x14ac:dyDescent="0.25">
      <c r="A8" s="13"/>
      <c r="B8" s="27" t="s">
        <v>495</v>
      </c>
      <c r="C8" s="27"/>
      <c r="D8" s="28" t="s">
        <v>254</v>
      </c>
      <c r="E8" s="29">
        <v>8613</v>
      </c>
      <c r="F8" s="30"/>
      <c r="G8" s="27"/>
      <c r="H8" s="28" t="s">
        <v>254</v>
      </c>
      <c r="I8" s="67" t="s">
        <v>496</v>
      </c>
      <c r="J8" s="30" t="s">
        <v>257</v>
      </c>
      <c r="K8" s="27"/>
      <c r="L8" s="28" t="s">
        <v>254</v>
      </c>
      <c r="M8" s="29">
        <v>1579</v>
      </c>
      <c r="N8" s="30"/>
    </row>
    <row r="9" spans="1:28" x14ac:dyDescent="0.25">
      <c r="A9" s="13"/>
      <c r="B9" s="23" t="s">
        <v>497</v>
      </c>
      <c r="C9" s="23"/>
      <c r="D9" s="33"/>
      <c r="E9" s="42">
        <v>18406</v>
      </c>
      <c r="F9" s="33"/>
      <c r="G9" s="23"/>
      <c r="H9" s="33"/>
      <c r="I9" s="42">
        <v>1807</v>
      </c>
      <c r="J9" s="33"/>
      <c r="K9" s="23"/>
      <c r="L9" s="33"/>
      <c r="M9" s="42">
        <v>8162</v>
      </c>
      <c r="N9" s="33"/>
    </row>
    <row r="10" spans="1:28" x14ac:dyDescent="0.25">
      <c r="A10" s="13"/>
      <c r="B10" s="27" t="s">
        <v>498</v>
      </c>
      <c r="C10" s="27"/>
      <c r="D10" s="30"/>
      <c r="E10" s="45">
        <v>10340</v>
      </c>
      <c r="F10" s="30"/>
      <c r="G10" s="27"/>
      <c r="H10" s="30"/>
      <c r="I10" s="43" t="s">
        <v>499</v>
      </c>
      <c r="J10" s="30" t="s">
        <v>257</v>
      </c>
      <c r="K10" s="27"/>
      <c r="L10" s="30"/>
      <c r="M10" s="43">
        <v>946</v>
      </c>
      <c r="N10" s="30"/>
    </row>
    <row r="11" spans="1:28" x14ac:dyDescent="0.25">
      <c r="A11" s="13"/>
      <c r="B11" s="23" t="s">
        <v>500</v>
      </c>
      <c r="C11" s="23"/>
      <c r="D11" s="31"/>
      <c r="E11" s="46">
        <v>1517</v>
      </c>
      <c r="F11" s="33"/>
      <c r="G11" s="23"/>
      <c r="H11" s="31"/>
      <c r="I11" s="32" t="s">
        <v>501</v>
      </c>
      <c r="J11" s="33" t="s">
        <v>257</v>
      </c>
      <c r="K11" s="23"/>
      <c r="L11" s="31"/>
      <c r="M11" s="32" t="s">
        <v>270</v>
      </c>
      <c r="N11" s="33"/>
    </row>
    <row r="12" spans="1:28" ht="15.75" thickBot="1" x14ac:dyDescent="0.3">
      <c r="A12" s="13"/>
      <c r="B12" s="27" t="s">
        <v>119</v>
      </c>
      <c r="C12" s="27"/>
      <c r="D12" s="34" t="s">
        <v>254</v>
      </c>
      <c r="E12" s="35">
        <v>38876</v>
      </c>
      <c r="F12" s="30"/>
      <c r="G12" s="27"/>
      <c r="H12" s="34" t="s">
        <v>254</v>
      </c>
      <c r="I12" s="74" t="s">
        <v>502</v>
      </c>
      <c r="J12" s="30" t="s">
        <v>257</v>
      </c>
      <c r="K12" s="27"/>
      <c r="L12" s="34" t="s">
        <v>254</v>
      </c>
      <c r="M12" s="35">
        <v>10687</v>
      </c>
      <c r="N12" s="30"/>
    </row>
    <row r="13" spans="1:28" ht="15.75" thickTop="1" x14ac:dyDescent="0.25">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row>
    <row r="14" spans="1:28" x14ac:dyDescent="0.25">
      <c r="A14" s="13" t="s">
        <v>1505</v>
      </c>
      <c r="B14" s="20" t="s">
        <v>1506</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x14ac:dyDescent="0.25">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row>
    <row r="16" spans="1:28" x14ac:dyDescent="0.25">
      <c r="A16" s="13"/>
      <c r="B16" s="38" t="s">
        <v>504</v>
      </c>
      <c r="C16" s="37"/>
      <c r="D16" s="38" t="s">
        <v>505</v>
      </c>
      <c r="E16" s="37"/>
      <c r="F16" s="38" t="s">
        <v>506</v>
      </c>
      <c r="G16" s="38"/>
      <c r="H16" s="40"/>
      <c r="I16" s="37"/>
      <c r="J16" s="38" t="s">
        <v>507</v>
      </c>
      <c r="K16" s="38"/>
      <c r="L16" s="40"/>
      <c r="M16" s="37"/>
      <c r="N16" s="38" t="s">
        <v>508</v>
      </c>
      <c r="O16" s="38"/>
      <c r="P16" s="40"/>
      <c r="Q16" s="37"/>
      <c r="R16" s="38" t="s">
        <v>509</v>
      </c>
      <c r="S16" s="38"/>
      <c r="T16" s="40"/>
      <c r="U16" s="106"/>
      <c r="V16" s="38" t="s">
        <v>510</v>
      </c>
      <c r="W16" s="38"/>
      <c r="X16" s="40"/>
      <c r="Y16" s="37"/>
      <c r="Z16" s="38" t="s">
        <v>511</v>
      </c>
      <c r="AA16" s="38"/>
      <c r="AB16" s="40"/>
    </row>
    <row r="17" spans="1:28" x14ac:dyDescent="0.25">
      <c r="A17" s="13"/>
      <c r="B17" s="38"/>
      <c r="C17" s="37"/>
      <c r="D17" s="38"/>
      <c r="E17" s="37"/>
      <c r="F17" s="38"/>
      <c r="G17" s="38"/>
      <c r="H17" s="40"/>
      <c r="I17" s="37"/>
      <c r="J17" s="38"/>
      <c r="K17" s="38"/>
      <c r="L17" s="40"/>
      <c r="M17" s="37"/>
      <c r="N17" s="38"/>
      <c r="O17" s="38"/>
      <c r="P17" s="40"/>
      <c r="Q17" s="37"/>
      <c r="R17" s="38"/>
      <c r="S17" s="38"/>
      <c r="T17" s="40"/>
      <c r="U17" s="106"/>
      <c r="V17" s="38"/>
      <c r="W17" s="38"/>
      <c r="X17" s="40"/>
      <c r="Y17" s="37"/>
      <c r="Z17" s="38" t="s">
        <v>512</v>
      </c>
      <c r="AA17" s="38"/>
      <c r="AB17" s="40"/>
    </row>
    <row r="18" spans="1:28" x14ac:dyDescent="0.25">
      <c r="A18" s="13"/>
      <c r="B18" s="39"/>
      <c r="C18" s="37"/>
      <c r="D18" s="39"/>
      <c r="E18" s="37"/>
      <c r="F18" s="39"/>
      <c r="G18" s="39"/>
      <c r="H18" s="40"/>
      <c r="I18" s="37"/>
      <c r="J18" s="39"/>
      <c r="K18" s="39"/>
      <c r="L18" s="40"/>
      <c r="M18" s="37"/>
      <c r="N18" s="39"/>
      <c r="O18" s="39"/>
      <c r="P18" s="40"/>
      <c r="Q18" s="37"/>
      <c r="R18" s="39"/>
      <c r="S18" s="39"/>
      <c r="T18" s="40"/>
      <c r="U18" s="106"/>
      <c r="V18" s="39"/>
      <c r="W18" s="39"/>
      <c r="X18" s="40"/>
      <c r="Y18" s="37"/>
      <c r="Z18" s="39" t="s">
        <v>513</v>
      </c>
      <c r="AA18" s="39"/>
      <c r="AB18" s="40"/>
    </row>
    <row r="19" spans="1:28" x14ac:dyDescent="0.25">
      <c r="A19" s="13"/>
      <c r="B19" s="99" t="s">
        <v>495</v>
      </c>
      <c r="C19" s="27"/>
      <c r="D19" s="100"/>
      <c r="E19" s="27"/>
      <c r="F19" s="28"/>
      <c r="G19" s="28"/>
      <c r="H19" s="30"/>
      <c r="I19" s="27"/>
      <c r="J19" s="28"/>
      <c r="K19" s="28"/>
      <c r="L19" s="30"/>
      <c r="M19" s="27"/>
      <c r="N19" s="28"/>
      <c r="O19" s="28"/>
      <c r="P19" s="30"/>
      <c r="Q19" s="27"/>
      <c r="R19" s="28"/>
      <c r="S19" s="28"/>
      <c r="T19" s="30"/>
      <c r="U19" s="27"/>
      <c r="V19" s="28"/>
      <c r="W19" s="28"/>
      <c r="X19" s="30"/>
      <c r="Y19" s="27"/>
      <c r="Z19" s="28"/>
      <c r="AA19" s="28"/>
      <c r="AB19" s="30"/>
    </row>
    <row r="20" spans="1:28" x14ac:dyDescent="0.25">
      <c r="A20" s="13"/>
      <c r="B20" s="23" t="s">
        <v>514</v>
      </c>
      <c r="C20" s="23"/>
      <c r="D20" s="23" t="s">
        <v>515</v>
      </c>
      <c r="E20" s="23"/>
      <c r="F20" s="33" t="s">
        <v>254</v>
      </c>
      <c r="G20" s="44">
        <v>73.08</v>
      </c>
      <c r="H20" s="33"/>
      <c r="I20" s="23"/>
      <c r="J20" s="33" t="s">
        <v>254</v>
      </c>
      <c r="K20" s="44">
        <v>83.33</v>
      </c>
      <c r="L20" s="33"/>
      <c r="M20" s="23"/>
      <c r="N20" s="33" t="s">
        <v>254</v>
      </c>
      <c r="O20" s="44" t="s">
        <v>270</v>
      </c>
      <c r="P20" s="33"/>
      <c r="Q20" s="23"/>
      <c r="R20" s="33" t="s">
        <v>254</v>
      </c>
      <c r="S20" s="44" t="s">
        <v>270</v>
      </c>
      <c r="T20" s="33"/>
      <c r="U20" s="23"/>
      <c r="V20" s="33" t="s">
        <v>254</v>
      </c>
      <c r="W20" s="44" t="s">
        <v>270</v>
      </c>
      <c r="X20" s="33"/>
      <c r="Y20" s="23"/>
      <c r="Z20" s="33" t="s">
        <v>254</v>
      </c>
      <c r="AA20" s="42">
        <v>1413</v>
      </c>
      <c r="AB20" s="33"/>
    </row>
    <row r="21" spans="1:28" x14ac:dyDescent="0.25">
      <c r="A21" s="13"/>
      <c r="B21" s="27" t="s">
        <v>516</v>
      </c>
      <c r="C21" s="27"/>
      <c r="D21" s="27" t="s">
        <v>517</v>
      </c>
      <c r="E21" s="27"/>
      <c r="F21" s="30"/>
      <c r="G21" s="43" t="s">
        <v>270</v>
      </c>
      <c r="H21" s="30"/>
      <c r="I21" s="27"/>
      <c r="J21" s="30"/>
      <c r="K21" s="43" t="s">
        <v>270</v>
      </c>
      <c r="L21" s="30"/>
      <c r="M21" s="27"/>
      <c r="N21" s="30"/>
      <c r="O21" s="43" t="s">
        <v>270</v>
      </c>
      <c r="P21" s="30"/>
      <c r="Q21" s="27"/>
      <c r="R21" s="30"/>
      <c r="S21" s="43">
        <v>95.76</v>
      </c>
      <c r="T21" s="30"/>
      <c r="U21" s="27"/>
      <c r="V21" s="30"/>
      <c r="W21" s="43">
        <v>110</v>
      </c>
      <c r="X21" s="30"/>
      <c r="Y21" s="27"/>
      <c r="Z21" s="30"/>
      <c r="AA21" s="45">
        <v>1227</v>
      </c>
      <c r="AB21" s="30"/>
    </row>
    <row r="22" spans="1:28" x14ac:dyDescent="0.25">
      <c r="A22" s="13"/>
      <c r="B22" s="23" t="s">
        <v>518</v>
      </c>
      <c r="C22" s="23"/>
      <c r="D22" s="102" t="s">
        <v>519</v>
      </c>
      <c r="E22" s="23"/>
      <c r="F22" s="33"/>
      <c r="G22" s="44">
        <v>53.44</v>
      </c>
      <c r="H22" s="33"/>
      <c r="I22" s="23"/>
      <c r="J22" s="33"/>
      <c r="K22" s="44">
        <v>67.89</v>
      </c>
      <c r="L22" s="33"/>
      <c r="M22" s="23"/>
      <c r="N22" s="33"/>
      <c r="O22" s="44">
        <v>75.67</v>
      </c>
      <c r="P22" s="33"/>
      <c r="Q22" s="23"/>
      <c r="R22" s="33"/>
      <c r="S22" s="44" t="s">
        <v>270</v>
      </c>
      <c r="T22" s="33"/>
      <c r="U22" s="23"/>
      <c r="V22" s="33"/>
      <c r="W22" s="44" t="s">
        <v>270</v>
      </c>
      <c r="X22" s="33"/>
      <c r="Y22" s="23"/>
      <c r="Z22" s="31"/>
      <c r="AA22" s="46">
        <v>4596</v>
      </c>
      <c r="AB22" s="33"/>
    </row>
    <row r="23" spans="1:28" x14ac:dyDescent="0.25">
      <c r="A23" s="13"/>
      <c r="B23" s="27"/>
      <c r="C23" s="27"/>
      <c r="D23" s="100" t="s">
        <v>520</v>
      </c>
      <c r="E23" s="27"/>
      <c r="F23" s="30"/>
      <c r="G23" s="43"/>
      <c r="H23" s="30"/>
      <c r="I23" s="27"/>
      <c r="J23" s="30"/>
      <c r="K23" s="43"/>
      <c r="L23" s="30"/>
      <c r="M23" s="27"/>
      <c r="N23" s="30"/>
      <c r="O23" s="43"/>
      <c r="P23" s="30"/>
      <c r="Q23" s="27"/>
      <c r="R23" s="30"/>
      <c r="S23" s="43"/>
      <c r="T23" s="30"/>
      <c r="U23" s="27"/>
      <c r="V23" s="30"/>
      <c r="W23" s="43"/>
      <c r="X23" s="30"/>
      <c r="Y23" s="27"/>
      <c r="Z23" s="28" t="s">
        <v>254</v>
      </c>
      <c r="AA23" s="29">
        <v>7236</v>
      </c>
      <c r="AB23" s="30"/>
    </row>
    <row r="24" spans="1:28" x14ac:dyDescent="0.25">
      <c r="A24" s="13"/>
      <c r="B24" s="103" t="s">
        <v>497</v>
      </c>
      <c r="C24" s="23"/>
      <c r="D24" s="23"/>
      <c r="E24" s="23"/>
      <c r="F24" s="33"/>
      <c r="G24" s="44"/>
      <c r="H24" s="33"/>
      <c r="I24" s="23"/>
      <c r="J24" s="33"/>
      <c r="K24" s="44"/>
      <c r="L24" s="33"/>
      <c r="M24" s="23"/>
      <c r="N24" s="33"/>
      <c r="O24" s="44"/>
      <c r="P24" s="33"/>
      <c r="Q24" s="23"/>
      <c r="R24" s="33"/>
      <c r="S24" s="44"/>
      <c r="T24" s="33"/>
      <c r="U24" s="23"/>
      <c r="V24" s="33"/>
      <c r="W24" s="44"/>
      <c r="X24" s="33"/>
      <c r="Y24" s="23"/>
      <c r="Z24" s="33"/>
      <c r="AA24" s="44"/>
      <c r="AB24" s="33"/>
    </row>
    <row r="25" spans="1:28" x14ac:dyDescent="0.25">
      <c r="A25" s="13"/>
      <c r="B25" s="27" t="s">
        <v>521</v>
      </c>
      <c r="C25" s="27"/>
      <c r="D25" s="27" t="s">
        <v>522</v>
      </c>
      <c r="E25" s="27"/>
      <c r="F25" s="30" t="s">
        <v>254</v>
      </c>
      <c r="G25" s="43" t="s">
        <v>270</v>
      </c>
      <c r="H25" s="30"/>
      <c r="I25" s="27"/>
      <c r="J25" s="30" t="s">
        <v>254</v>
      </c>
      <c r="K25" s="43" t="s">
        <v>270</v>
      </c>
      <c r="L25" s="30"/>
      <c r="M25" s="27"/>
      <c r="N25" s="30" t="s">
        <v>254</v>
      </c>
      <c r="O25" s="43" t="s">
        <v>270</v>
      </c>
      <c r="P25" s="30"/>
      <c r="Q25" s="27"/>
      <c r="R25" s="30" t="s">
        <v>254</v>
      </c>
      <c r="S25" s="43">
        <v>3.96</v>
      </c>
      <c r="T25" s="30"/>
      <c r="U25" s="27"/>
      <c r="V25" s="30" t="s">
        <v>254</v>
      </c>
      <c r="W25" s="43" t="s">
        <v>270</v>
      </c>
      <c r="X25" s="30"/>
      <c r="Y25" s="27"/>
      <c r="Z25" s="30" t="s">
        <v>254</v>
      </c>
      <c r="AA25" s="45">
        <v>4522</v>
      </c>
      <c r="AB25" s="30"/>
    </row>
    <row r="26" spans="1:28" x14ac:dyDescent="0.25">
      <c r="A26" s="13"/>
      <c r="B26" s="23" t="s">
        <v>523</v>
      </c>
      <c r="C26" s="23"/>
      <c r="D26" s="23" t="s">
        <v>524</v>
      </c>
      <c r="E26" s="23"/>
      <c r="F26" s="33"/>
      <c r="G26" s="44" t="s">
        <v>270</v>
      </c>
      <c r="H26" s="33"/>
      <c r="I26" s="23"/>
      <c r="J26" s="33"/>
      <c r="K26" s="44" t="s">
        <v>270</v>
      </c>
      <c r="L26" s="33"/>
      <c r="M26" s="23"/>
      <c r="N26" s="33"/>
      <c r="O26" s="44" t="s">
        <v>270</v>
      </c>
      <c r="P26" s="33"/>
      <c r="Q26" s="23"/>
      <c r="R26" s="33"/>
      <c r="S26" s="44" t="s">
        <v>270</v>
      </c>
      <c r="T26" s="33"/>
      <c r="U26" s="23"/>
      <c r="V26" s="33"/>
      <c r="W26" s="44" t="s">
        <v>270</v>
      </c>
      <c r="X26" s="33"/>
      <c r="Y26" s="23"/>
      <c r="Z26" s="33"/>
      <c r="AA26" s="44" t="s">
        <v>525</v>
      </c>
      <c r="AB26" s="33" t="s">
        <v>257</v>
      </c>
    </row>
    <row r="27" spans="1:28" x14ac:dyDescent="0.25">
      <c r="A27" s="13"/>
      <c r="B27" s="27" t="s">
        <v>526</v>
      </c>
      <c r="C27" s="27"/>
      <c r="D27" s="27" t="s">
        <v>527</v>
      </c>
      <c r="E27" s="27"/>
      <c r="F27" s="30"/>
      <c r="G27" s="43">
        <v>3.43</v>
      </c>
      <c r="H27" s="30"/>
      <c r="I27" s="27"/>
      <c r="J27" s="30"/>
      <c r="K27" s="43" t="s">
        <v>270</v>
      </c>
      <c r="L27" s="30"/>
      <c r="M27" s="27"/>
      <c r="N27" s="30"/>
      <c r="O27" s="43" t="s">
        <v>270</v>
      </c>
      <c r="P27" s="30"/>
      <c r="Q27" s="27"/>
      <c r="R27" s="30"/>
      <c r="S27" s="43">
        <v>4.13</v>
      </c>
      <c r="T27" s="30"/>
      <c r="U27" s="27"/>
      <c r="V27" s="30"/>
      <c r="W27" s="43" t="s">
        <v>270</v>
      </c>
      <c r="X27" s="30"/>
      <c r="Y27" s="27"/>
      <c r="Z27" s="30"/>
      <c r="AA27" s="45">
        <v>3430</v>
      </c>
      <c r="AB27" s="30"/>
    </row>
    <row r="28" spans="1:28" x14ac:dyDescent="0.25">
      <c r="A28" s="13"/>
      <c r="B28" s="23" t="s">
        <v>518</v>
      </c>
      <c r="C28" s="23"/>
      <c r="D28" s="23" t="s">
        <v>528</v>
      </c>
      <c r="E28" s="23"/>
      <c r="F28" s="33"/>
      <c r="G28" s="44">
        <v>3.59</v>
      </c>
      <c r="H28" s="33"/>
      <c r="I28" s="23"/>
      <c r="J28" s="33"/>
      <c r="K28" s="44">
        <v>4.12</v>
      </c>
      <c r="L28" s="33"/>
      <c r="M28" s="23"/>
      <c r="N28" s="33"/>
      <c r="O28" s="44">
        <v>4.5199999999999996</v>
      </c>
      <c r="P28" s="33"/>
      <c r="Q28" s="23"/>
      <c r="R28" s="33"/>
      <c r="S28" s="44" t="s">
        <v>270</v>
      </c>
      <c r="T28" s="33"/>
      <c r="U28" s="23"/>
      <c r="V28" s="33"/>
      <c r="W28" s="44" t="s">
        <v>270</v>
      </c>
      <c r="X28" s="33"/>
      <c r="Y28" s="23"/>
      <c r="Z28" s="33"/>
      <c r="AA28" s="42">
        <v>5081</v>
      </c>
      <c r="AB28" s="33"/>
    </row>
    <row r="29" spans="1:28" x14ac:dyDescent="0.25">
      <c r="A29" s="13"/>
      <c r="B29" s="27" t="s">
        <v>529</v>
      </c>
      <c r="C29" s="27"/>
      <c r="D29" s="27" t="s">
        <v>530</v>
      </c>
      <c r="E29" s="27"/>
      <c r="F29" s="30"/>
      <c r="G29" s="43" t="s">
        <v>270</v>
      </c>
      <c r="H29" s="30"/>
      <c r="I29" s="27"/>
      <c r="J29" s="30"/>
      <c r="K29" s="43" t="s">
        <v>270</v>
      </c>
      <c r="L29" s="30"/>
      <c r="M29" s="27"/>
      <c r="N29" s="30"/>
      <c r="O29" s="43">
        <v>4.4000000000000004</v>
      </c>
      <c r="P29" s="30"/>
      <c r="Q29" s="27"/>
      <c r="R29" s="30"/>
      <c r="S29" s="43" t="s">
        <v>270</v>
      </c>
      <c r="T29" s="30"/>
      <c r="U29" s="27"/>
      <c r="V29" s="30"/>
      <c r="W29" s="43" t="s">
        <v>270</v>
      </c>
      <c r="X29" s="30"/>
      <c r="Y29" s="27"/>
      <c r="Z29" s="30"/>
      <c r="AA29" s="43" t="s">
        <v>531</v>
      </c>
      <c r="AB29" s="30" t="s">
        <v>257</v>
      </c>
    </row>
    <row r="30" spans="1:28" x14ac:dyDescent="0.25">
      <c r="A30" s="13"/>
      <c r="B30" s="23" t="s">
        <v>532</v>
      </c>
      <c r="C30" s="23"/>
      <c r="D30" s="23" t="s">
        <v>533</v>
      </c>
      <c r="E30" s="23"/>
      <c r="F30" s="33"/>
      <c r="G30" s="44" t="s">
        <v>270</v>
      </c>
      <c r="H30" s="33"/>
      <c r="I30" s="23"/>
      <c r="J30" s="33"/>
      <c r="K30" s="44" t="s">
        <v>270</v>
      </c>
      <c r="L30" s="33"/>
      <c r="M30" s="23"/>
      <c r="N30" s="33"/>
      <c r="O30" s="44" t="s">
        <v>270</v>
      </c>
      <c r="P30" s="33"/>
      <c r="Q30" s="23"/>
      <c r="R30" s="33"/>
      <c r="S30" s="44" t="s">
        <v>534</v>
      </c>
      <c r="T30" s="33" t="s">
        <v>257</v>
      </c>
      <c r="U30" s="23"/>
      <c r="V30" s="33"/>
      <c r="W30" s="44" t="s">
        <v>270</v>
      </c>
      <c r="X30" s="33"/>
      <c r="Y30" s="23"/>
      <c r="Z30" s="33"/>
      <c r="AA30" s="42">
        <v>2622</v>
      </c>
      <c r="AB30" s="33"/>
    </row>
    <row r="31" spans="1:28" x14ac:dyDescent="0.25">
      <c r="A31" s="13"/>
      <c r="B31" s="27" t="s">
        <v>535</v>
      </c>
      <c r="C31" s="27"/>
      <c r="D31" s="27" t="s">
        <v>536</v>
      </c>
      <c r="E31" s="27"/>
      <c r="F31" s="30"/>
      <c r="G31" s="43" t="s">
        <v>270</v>
      </c>
      <c r="H31" s="30"/>
      <c r="I31" s="27"/>
      <c r="J31" s="30"/>
      <c r="K31" s="43" t="s">
        <v>270</v>
      </c>
      <c r="L31" s="30"/>
      <c r="M31" s="27"/>
      <c r="N31" s="30"/>
      <c r="O31" s="43" t="s">
        <v>270</v>
      </c>
      <c r="P31" s="30"/>
      <c r="Q31" s="27"/>
      <c r="R31" s="30"/>
      <c r="S31" s="43">
        <v>4.05</v>
      </c>
      <c r="T31" s="30"/>
      <c r="U31" s="27"/>
      <c r="V31" s="30"/>
      <c r="W31" s="43" t="s">
        <v>270</v>
      </c>
      <c r="X31" s="30"/>
      <c r="Y31" s="27"/>
      <c r="Z31" s="30"/>
      <c r="AA31" s="43">
        <v>194</v>
      </c>
      <c r="AB31" s="30"/>
    </row>
    <row r="32" spans="1:28" x14ac:dyDescent="0.25">
      <c r="A32" s="13"/>
      <c r="B32" s="23" t="s">
        <v>537</v>
      </c>
      <c r="C32" s="23"/>
      <c r="D32" s="23" t="s">
        <v>538</v>
      </c>
      <c r="E32" s="23"/>
      <c r="F32" s="33"/>
      <c r="G32" s="44">
        <v>3.45</v>
      </c>
      <c r="H32" s="33"/>
      <c r="I32" s="23"/>
      <c r="J32" s="33"/>
      <c r="K32" s="44" t="s">
        <v>270</v>
      </c>
      <c r="L32" s="33"/>
      <c r="M32" s="23"/>
      <c r="N32" s="33"/>
      <c r="O32" s="44" t="s">
        <v>270</v>
      </c>
      <c r="P32" s="33"/>
      <c r="Q32" s="23"/>
      <c r="R32" s="33"/>
      <c r="S32" s="44">
        <v>4.1100000000000003</v>
      </c>
      <c r="T32" s="33"/>
      <c r="U32" s="23"/>
      <c r="V32" s="33"/>
      <c r="W32" s="44" t="s">
        <v>270</v>
      </c>
      <c r="X32" s="33"/>
      <c r="Y32" s="23"/>
      <c r="Z32" s="33"/>
      <c r="AA32" s="44">
        <v>884</v>
      </c>
      <c r="AB32" s="33"/>
    </row>
    <row r="33" spans="1:28" x14ac:dyDescent="0.25">
      <c r="A33" s="13"/>
      <c r="B33" s="27" t="s">
        <v>539</v>
      </c>
      <c r="C33" s="27"/>
      <c r="D33" s="27" t="s">
        <v>540</v>
      </c>
      <c r="E33" s="27"/>
      <c r="F33" s="30"/>
      <c r="G33" s="43">
        <v>3.56</v>
      </c>
      <c r="H33" s="30"/>
      <c r="I33" s="27"/>
      <c r="J33" s="30"/>
      <c r="K33" s="43">
        <v>4.09</v>
      </c>
      <c r="L33" s="30"/>
      <c r="M33" s="27"/>
      <c r="N33" s="30"/>
      <c r="O33" s="43">
        <v>4.43</v>
      </c>
      <c r="P33" s="30"/>
      <c r="Q33" s="27"/>
      <c r="R33" s="30"/>
      <c r="S33" s="43" t="s">
        <v>270</v>
      </c>
      <c r="T33" s="30"/>
      <c r="U33" s="27"/>
      <c r="V33" s="30"/>
      <c r="W33" s="43" t="s">
        <v>270</v>
      </c>
      <c r="X33" s="30"/>
      <c r="Y33" s="27"/>
      <c r="Z33" s="30"/>
      <c r="AA33" s="45">
        <v>1277</v>
      </c>
      <c r="AB33" s="30"/>
    </row>
    <row r="34" spans="1:28" x14ac:dyDescent="0.25">
      <c r="A34" s="13"/>
      <c r="B34" s="23" t="s">
        <v>541</v>
      </c>
      <c r="C34" s="23"/>
      <c r="D34" s="23" t="s">
        <v>542</v>
      </c>
      <c r="E34" s="23"/>
      <c r="F34" s="33"/>
      <c r="G34" s="44" t="s">
        <v>270</v>
      </c>
      <c r="H34" s="33"/>
      <c r="I34" s="23"/>
      <c r="J34" s="33"/>
      <c r="K34" s="44" t="s">
        <v>270</v>
      </c>
      <c r="L34" s="33"/>
      <c r="M34" s="23"/>
      <c r="N34" s="33"/>
      <c r="O34" s="44">
        <v>4.3499999999999996</v>
      </c>
      <c r="P34" s="33"/>
      <c r="Q34" s="23"/>
      <c r="R34" s="33"/>
      <c r="S34" s="44" t="s">
        <v>270</v>
      </c>
      <c r="T34" s="33"/>
      <c r="U34" s="23"/>
      <c r="V34" s="33"/>
      <c r="W34" s="44" t="s">
        <v>270</v>
      </c>
      <c r="X34" s="33"/>
      <c r="Y34" s="23"/>
      <c r="Z34" s="33"/>
      <c r="AA34" s="44" t="s">
        <v>543</v>
      </c>
      <c r="AB34" s="33" t="s">
        <v>257</v>
      </c>
    </row>
    <row r="35" spans="1:28" x14ac:dyDescent="0.25">
      <c r="A35" s="13"/>
      <c r="B35" s="27" t="s">
        <v>544</v>
      </c>
      <c r="C35" s="27"/>
      <c r="D35" s="27" t="s">
        <v>542</v>
      </c>
      <c r="E35" s="27"/>
      <c r="F35" s="30"/>
      <c r="G35" s="43" t="s">
        <v>270</v>
      </c>
      <c r="H35" s="30"/>
      <c r="I35" s="27"/>
      <c r="J35" s="30"/>
      <c r="K35" s="43" t="s">
        <v>270</v>
      </c>
      <c r="L35" s="30"/>
      <c r="M35" s="27"/>
      <c r="N35" s="30"/>
      <c r="O35" s="43" t="s">
        <v>270</v>
      </c>
      <c r="P35" s="30"/>
      <c r="Q35" s="27"/>
      <c r="R35" s="30"/>
      <c r="S35" s="43" t="s">
        <v>545</v>
      </c>
      <c r="T35" s="30" t="s">
        <v>257</v>
      </c>
      <c r="U35" s="27"/>
      <c r="V35" s="30"/>
      <c r="W35" s="43" t="s">
        <v>270</v>
      </c>
      <c r="X35" s="30"/>
      <c r="Y35" s="27"/>
      <c r="Z35" s="30"/>
      <c r="AA35" s="43" t="s">
        <v>546</v>
      </c>
      <c r="AB35" s="30" t="s">
        <v>257</v>
      </c>
    </row>
    <row r="36" spans="1:28" x14ac:dyDescent="0.25">
      <c r="A36" s="13"/>
      <c r="B36" s="23" t="s">
        <v>547</v>
      </c>
      <c r="C36" s="23"/>
      <c r="D36" s="23" t="s">
        <v>536</v>
      </c>
      <c r="E36" s="23"/>
      <c r="F36" s="33"/>
      <c r="G36" s="44" t="s">
        <v>270</v>
      </c>
      <c r="H36" s="33"/>
      <c r="I36" s="23"/>
      <c r="J36" s="33"/>
      <c r="K36" s="44" t="s">
        <v>270</v>
      </c>
      <c r="L36" s="33"/>
      <c r="M36" s="23"/>
      <c r="N36" s="33"/>
      <c r="O36" s="44" t="s">
        <v>270</v>
      </c>
      <c r="P36" s="33"/>
      <c r="Q36" s="23"/>
      <c r="R36" s="33"/>
      <c r="S36" s="44">
        <v>4.05</v>
      </c>
      <c r="T36" s="33"/>
      <c r="U36" s="23"/>
      <c r="V36" s="33"/>
      <c r="W36" s="44" t="s">
        <v>270</v>
      </c>
      <c r="X36" s="33"/>
      <c r="Y36" s="23"/>
      <c r="Z36" s="33"/>
      <c r="AA36" s="44">
        <v>194</v>
      </c>
      <c r="AB36" s="33"/>
    </row>
    <row r="37" spans="1:28" x14ac:dyDescent="0.25">
      <c r="A37" s="13"/>
      <c r="B37" s="27" t="s">
        <v>548</v>
      </c>
      <c r="C37" s="27"/>
      <c r="D37" s="27" t="s">
        <v>549</v>
      </c>
      <c r="E37" s="27"/>
      <c r="F37" s="30"/>
      <c r="G37" s="43">
        <v>3.34</v>
      </c>
      <c r="H37" s="30"/>
      <c r="I37" s="27"/>
      <c r="J37" s="30"/>
      <c r="K37" s="43" t="s">
        <v>270</v>
      </c>
      <c r="L37" s="30"/>
      <c r="M37" s="27"/>
      <c r="N37" s="30"/>
      <c r="O37" s="43" t="s">
        <v>270</v>
      </c>
      <c r="P37" s="30"/>
      <c r="Q37" s="27"/>
      <c r="R37" s="30"/>
      <c r="S37" s="43">
        <v>4.07</v>
      </c>
      <c r="T37" s="30"/>
      <c r="U37" s="27"/>
      <c r="V37" s="30"/>
      <c r="W37" s="43" t="s">
        <v>270</v>
      </c>
      <c r="X37" s="30"/>
      <c r="Y37" s="27"/>
      <c r="Z37" s="30"/>
      <c r="AA37" s="43">
        <v>412</v>
      </c>
      <c r="AB37" s="30"/>
    </row>
    <row r="38" spans="1:28" x14ac:dyDescent="0.25">
      <c r="A38" s="13"/>
      <c r="B38" s="23" t="s">
        <v>550</v>
      </c>
      <c r="C38" s="23"/>
      <c r="D38" s="23" t="s">
        <v>551</v>
      </c>
      <c r="E38" s="23"/>
      <c r="F38" s="33"/>
      <c r="G38" s="44">
        <v>3.58</v>
      </c>
      <c r="H38" s="33"/>
      <c r="I38" s="23"/>
      <c r="J38" s="33"/>
      <c r="K38" s="44">
        <v>4.0999999999999996</v>
      </c>
      <c r="L38" s="33"/>
      <c r="M38" s="23"/>
      <c r="N38" s="33"/>
      <c r="O38" s="44">
        <v>4.5</v>
      </c>
      <c r="P38" s="33"/>
      <c r="Q38" s="23"/>
      <c r="R38" s="33"/>
      <c r="S38" s="44" t="s">
        <v>270</v>
      </c>
      <c r="T38" s="33"/>
      <c r="U38" s="23"/>
      <c r="V38" s="33"/>
      <c r="W38" s="44" t="s">
        <v>270</v>
      </c>
      <c r="X38" s="33"/>
      <c r="Y38" s="23"/>
      <c r="Z38" s="33"/>
      <c r="AA38" s="44">
        <v>456</v>
      </c>
      <c r="AB38" s="33"/>
    </row>
    <row r="39" spans="1:28" x14ac:dyDescent="0.25">
      <c r="A39" s="13"/>
      <c r="B39" s="27" t="s">
        <v>552</v>
      </c>
      <c r="C39" s="27"/>
      <c r="D39" s="27" t="s">
        <v>553</v>
      </c>
      <c r="E39" s="27"/>
      <c r="F39" s="30"/>
      <c r="G39" s="43" t="s">
        <v>270</v>
      </c>
      <c r="H39" s="30"/>
      <c r="I39" s="27"/>
      <c r="J39" s="30"/>
      <c r="K39" s="43" t="s">
        <v>270</v>
      </c>
      <c r="L39" s="30"/>
      <c r="M39" s="27"/>
      <c r="N39" s="30"/>
      <c r="O39" s="43" t="s">
        <v>270</v>
      </c>
      <c r="P39" s="30"/>
      <c r="Q39" s="27"/>
      <c r="R39" s="30"/>
      <c r="S39" s="43" t="s">
        <v>545</v>
      </c>
      <c r="T39" s="30" t="s">
        <v>257</v>
      </c>
      <c r="U39" s="27"/>
      <c r="V39" s="30"/>
      <c r="W39" s="43" t="s">
        <v>270</v>
      </c>
      <c r="X39" s="30"/>
      <c r="Y39" s="27"/>
      <c r="Z39" s="30"/>
      <c r="AA39" s="43" t="s">
        <v>554</v>
      </c>
      <c r="AB39" s="30" t="s">
        <v>257</v>
      </c>
    </row>
    <row r="40" spans="1:28" x14ac:dyDescent="0.25">
      <c r="A40" s="13"/>
      <c r="B40" s="23" t="s">
        <v>555</v>
      </c>
      <c r="C40" s="23"/>
      <c r="D40" s="23" t="s">
        <v>549</v>
      </c>
      <c r="E40" s="23"/>
      <c r="F40" s="33"/>
      <c r="G40" s="44" t="s">
        <v>270</v>
      </c>
      <c r="H40" s="33"/>
      <c r="I40" s="23"/>
      <c r="J40" s="33"/>
      <c r="K40" s="44" t="s">
        <v>270</v>
      </c>
      <c r="L40" s="33"/>
      <c r="M40" s="23"/>
      <c r="N40" s="33"/>
      <c r="O40" s="44" t="s">
        <v>270</v>
      </c>
      <c r="P40" s="33"/>
      <c r="Q40" s="23"/>
      <c r="R40" s="33"/>
      <c r="S40" s="44">
        <v>4.05</v>
      </c>
      <c r="T40" s="33"/>
      <c r="U40" s="23"/>
      <c r="V40" s="33"/>
      <c r="W40" s="44" t="s">
        <v>270</v>
      </c>
      <c r="X40" s="33"/>
      <c r="Y40" s="23"/>
      <c r="Z40" s="33"/>
      <c r="AA40" s="44">
        <v>272</v>
      </c>
      <c r="AB40" s="33"/>
    </row>
    <row r="41" spans="1:28" x14ac:dyDescent="0.25">
      <c r="A41" s="13"/>
      <c r="B41" s="27" t="s">
        <v>556</v>
      </c>
      <c r="C41" s="27"/>
      <c r="D41" s="27" t="s">
        <v>551</v>
      </c>
      <c r="E41" s="27"/>
      <c r="F41" s="30"/>
      <c r="G41" s="43">
        <v>3.3</v>
      </c>
      <c r="H41" s="30"/>
      <c r="I41" s="27"/>
      <c r="J41" s="30"/>
      <c r="K41" s="43" t="s">
        <v>270</v>
      </c>
      <c r="L41" s="30"/>
      <c r="M41" s="27"/>
      <c r="N41" s="30"/>
      <c r="O41" s="43" t="s">
        <v>270</v>
      </c>
      <c r="P41" s="30"/>
      <c r="Q41" s="27"/>
      <c r="R41" s="30"/>
      <c r="S41" s="43">
        <v>4.05</v>
      </c>
      <c r="T41" s="30"/>
      <c r="U41" s="27"/>
      <c r="V41" s="30"/>
      <c r="W41" s="43" t="s">
        <v>270</v>
      </c>
      <c r="X41" s="30"/>
      <c r="Y41" s="27"/>
      <c r="Z41" s="30"/>
      <c r="AA41" s="43">
        <v>321</v>
      </c>
      <c r="AB41" s="30"/>
    </row>
    <row r="42" spans="1:28" x14ac:dyDescent="0.25">
      <c r="A42" s="13"/>
      <c r="B42" s="23" t="s">
        <v>557</v>
      </c>
      <c r="C42" s="23"/>
      <c r="D42" s="23" t="s">
        <v>553</v>
      </c>
      <c r="E42" s="23"/>
      <c r="F42" s="33"/>
      <c r="G42" s="44" t="s">
        <v>270</v>
      </c>
      <c r="H42" s="33"/>
      <c r="I42" s="23"/>
      <c r="J42" s="33"/>
      <c r="K42" s="44" t="s">
        <v>270</v>
      </c>
      <c r="L42" s="33"/>
      <c r="M42" s="23"/>
      <c r="N42" s="33"/>
      <c r="O42" s="44" t="s">
        <v>270</v>
      </c>
      <c r="P42" s="33"/>
      <c r="Q42" s="23"/>
      <c r="R42" s="33"/>
      <c r="S42" s="44" t="s">
        <v>545</v>
      </c>
      <c r="T42" s="33" t="s">
        <v>257</v>
      </c>
      <c r="U42" s="23"/>
      <c r="V42" s="33"/>
      <c r="W42" s="44" t="s">
        <v>270</v>
      </c>
      <c r="X42" s="33"/>
      <c r="Y42" s="23"/>
      <c r="Z42" s="33"/>
      <c r="AA42" s="44" t="s">
        <v>554</v>
      </c>
      <c r="AB42" s="33" t="s">
        <v>257</v>
      </c>
    </row>
    <row r="43" spans="1:28" x14ac:dyDescent="0.25">
      <c r="A43" s="13"/>
      <c r="B43" s="27" t="s">
        <v>558</v>
      </c>
      <c r="C43" s="27"/>
      <c r="D43" s="27" t="s">
        <v>549</v>
      </c>
      <c r="E43" s="27"/>
      <c r="F43" s="30"/>
      <c r="G43" s="43" t="s">
        <v>270</v>
      </c>
      <c r="H43" s="30"/>
      <c r="I43" s="27"/>
      <c r="J43" s="30"/>
      <c r="K43" s="43" t="s">
        <v>270</v>
      </c>
      <c r="L43" s="30"/>
      <c r="M43" s="27"/>
      <c r="N43" s="30"/>
      <c r="O43" s="43" t="s">
        <v>270</v>
      </c>
      <c r="P43" s="30"/>
      <c r="Q43" s="27"/>
      <c r="R43" s="30"/>
      <c r="S43" s="43">
        <v>4.05</v>
      </c>
      <c r="T43" s="30"/>
      <c r="U43" s="27"/>
      <c r="V43" s="30"/>
      <c r="W43" s="43" t="s">
        <v>270</v>
      </c>
      <c r="X43" s="30"/>
      <c r="Y43" s="27"/>
      <c r="Z43" s="30"/>
      <c r="AA43" s="43">
        <v>272</v>
      </c>
      <c r="AB43" s="30"/>
    </row>
    <row r="44" spans="1:28" x14ac:dyDescent="0.25">
      <c r="A44" s="13"/>
      <c r="B44" s="23" t="s">
        <v>559</v>
      </c>
      <c r="C44" s="23"/>
      <c r="D44" s="23" t="s">
        <v>553</v>
      </c>
      <c r="E44" s="23"/>
      <c r="F44" s="33"/>
      <c r="G44" s="44" t="s">
        <v>270</v>
      </c>
      <c r="H44" s="33"/>
      <c r="I44" s="23"/>
      <c r="J44" s="33"/>
      <c r="K44" s="44" t="s">
        <v>270</v>
      </c>
      <c r="L44" s="33"/>
      <c r="M44" s="23"/>
      <c r="N44" s="33"/>
      <c r="O44" s="44" t="s">
        <v>270</v>
      </c>
      <c r="P44" s="33"/>
      <c r="Q44" s="23"/>
      <c r="R44" s="33"/>
      <c r="S44" s="44" t="s">
        <v>545</v>
      </c>
      <c r="T44" s="33" t="s">
        <v>257</v>
      </c>
      <c r="U44" s="23"/>
      <c r="V44" s="33"/>
      <c r="W44" s="44" t="s">
        <v>270</v>
      </c>
      <c r="X44" s="33"/>
      <c r="Y44" s="23"/>
      <c r="Z44" s="33"/>
      <c r="AA44" s="44" t="s">
        <v>554</v>
      </c>
      <c r="AB44" s="33" t="s">
        <v>257</v>
      </c>
    </row>
    <row r="45" spans="1:28" x14ac:dyDescent="0.25">
      <c r="A45" s="13"/>
      <c r="B45" s="27" t="s">
        <v>560</v>
      </c>
      <c r="C45" s="27"/>
      <c r="D45" s="27" t="s">
        <v>530</v>
      </c>
      <c r="E45" s="27"/>
      <c r="F45" s="30"/>
      <c r="G45" s="43" t="s">
        <v>270</v>
      </c>
      <c r="H45" s="30"/>
      <c r="I45" s="27"/>
      <c r="J45" s="30"/>
      <c r="K45" s="43" t="s">
        <v>270</v>
      </c>
      <c r="L45" s="30"/>
      <c r="M45" s="27"/>
      <c r="N45" s="30"/>
      <c r="O45" s="43" t="s">
        <v>270</v>
      </c>
      <c r="P45" s="30"/>
      <c r="Q45" s="27"/>
      <c r="R45" s="30"/>
      <c r="S45" s="43">
        <v>4.05</v>
      </c>
      <c r="T45" s="30"/>
      <c r="U45" s="27"/>
      <c r="V45" s="30"/>
      <c r="W45" s="43" t="s">
        <v>270</v>
      </c>
      <c r="X45" s="30"/>
      <c r="Y45" s="27"/>
      <c r="Z45" s="30"/>
      <c r="AA45" s="43">
        <v>311</v>
      </c>
      <c r="AB45" s="30"/>
    </row>
    <row r="46" spans="1:28" x14ac:dyDescent="0.25">
      <c r="A46" s="13"/>
      <c r="B46" s="23" t="s">
        <v>561</v>
      </c>
      <c r="C46" s="23"/>
      <c r="D46" s="23" t="s">
        <v>542</v>
      </c>
      <c r="E46" s="23"/>
      <c r="F46" s="33"/>
      <c r="G46" s="44" t="s">
        <v>270</v>
      </c>
      <c r="H46" s="33"/>
      <c r="I46" s="23"/>
      <c r="J46" s="33"/>
      <c r="K46" s="44" t="s">
        <v>270</v>
      </c>
      <c r="L46" s="33"/>
      <c r="M46" s="23"/>
      <c r="N46" s="33"/>
      <c r="O46" s="44" t="s">
        <v>270</v>
      </c>
      <c r="P46" s="33"/>
      <c r="Q46" s="23"/>
      <c r="R46" s="33"/>
      <c r="S46" s="44" t="s">
        <v>545</v>
      </c>
      <c r="T46" s="33" t="s">
        <v>257</v>
      </c>
      <c r="U46" s="23"/>
      <c r="V46" s="33"/>
      <c r="W46" s="44" t="s">
        <v>270</v>
      </c>
      <c r="X46" s="33"/>
      <c r="Y46" s="23"/>
      <c r="Z46" s="33"/>
      <c r="AA46" s="44" t="s">
        <v>554</v>
      </c>
      <c r="AB46" s="33" t="s">
        <v>257</v>
      </c>
    </row>
    <row r="47" spans="1:28" x14ac:dyDescent="0.25">
      <c r="A47" s="13"/>
      <c r="B47" s="27" t="s">
        <v>562</v>
      </c>
      <c r="C47" s="27"/>
      <c r="D47" s="104" t="s">
        <v>530</v>
      </c>
      <c r="E47" s="27"/>
      <c r="F47" s="30"/>
      <c r="G47" s="43" t="s">
        <v>270</v>
      </c>
      <c r="H47" s="30"/>
      <c r="I47" s="27"/>
      <c r="J47" s="30"/>
      <c r="K47" s="43" t="s">
        <v>270</v>
      </c>
      <c r="L47" s="30"/>
      <c r="M47" s="27"/>
      <c r="N47" s="30"/>
      <c r="O47" s="43" t="s">
        <v>270</v>
      </c>
      <c r="P47" s="30"/>
      <c r="Q47" s="27"/>
      <c r="R47" s="30"/>
      <c r="S47" s="43">
        <v>4.05</v>
      </c>
      <c r="T47" s="30"/>
      <c r="U47" s="27"/>
      <c r="V47" s="30"/>
      <c r="W47" s="43" t="s">
        <v>270</v>
      </c>
      <c r="X47" s="30"/>
      <c r="Y47" s="27"/>
      <c r="Z47" s="55"/>
      <c r="AA47" s="69">
        <v>311</v>
      </c>
      <c r="AB47" s="30"/>
    </row>
    <row r="48" spans="1:28" x14ac:dyDescent="0.25">
      <c r="A48" s="13"/>
      <c r="B48" s="23"/>
      <c r="C48" s="23"/>
      <c r="D48" s="62" t="s">
        <v>563</v>
      </c>
      <c r="E48" s="23"/>
      <c r="F48" s="33"/>
      <c r="G48" s="44"/>
      <c r="H48" s="33"/>
      <c r="I48" s="23"/>
      <c r="J48" s="33"/>
      <c r="K48" s="44"/>
      <c r="L48" s="33"/>
      <c r="M48" s="23"/>
      <c r="N48" s="33"/>
      <c r="O48" s="44"/>
      <c r="P48" s="33"/>
      <c r="Q48" s="23"/>
      <c r="R48" s="33"/>
      <c r="S48" s="44"/>
      <c r="T48" s="33"/>
      <c r="U48" s="23"/>
      <c r="V48" s="33"/>
      <c r="W48" s="44"/>
      <c r="X48" s="33"/>
      <c r="Y48" s="23"/>
      <c r="Z48" s="71" t="s">
        <v>254</v>
      </c>
      <c r="AA48" s="73">
        <v>17954</v>
      </c>
      <c r="AB48" s="33"/>
    </row>
    <row r="49" spans="1:28" x14ac:dyDescent="0.25">
      <c r="A49" s="13"/>
      <c r="B49" s="105" t="s">
        <v>498</v>
      </c>
      <c r="C49" s="27"/>
      <c r="D49" s="27"/>
      <c r="E49" s="27"/>
      <c r="F49" s="30"/>
      <c r="G49" s="43"/>
      <c r="H49" s="30"/>
      <c r="I49" s="27"/>
      <c r="J49" s="30"/>
      <c r="K49" s="43"/>
      <c r="L49" s="30"/>
      <c r="M49" s="27"/>
      <c r="N49" s="30"/>
      <c r="O49" s="43"/>
      <c r="P49" s="30"/>
      <c r="Q49" s="27"/>
      <c r="R49" s="30"/>
      <c r="S49" s="43"/>
      <c r="T49" s="30"/>
      <c r="U49" s="27"/>
      <c r="V49" s="30"/>
      <c r="W49" s="43"/>
      <c r="X49" s="30"/>
      <c r="Y49" s="27"/>
      <c r="Z49" s="30"/>
      <c r="AA49" s="43"/>
      <c r="AB49" s="30"/>
    </row>
    <row r="50" spans="1:28" x14ac:dyDescent="0.25">
      <c r="A50" s="13"/>
      <c r="B50" s="23" t="s">
        <v>564</v>
      </c>
      <c r="C50" s="23"/>
      <c r="D50" s="23" t="s">
        <v>565</v>
      </c>
      <c r="E50" s="23"/>
      <c r="F50" s="33" t="s">
        <v>254</v>
      </c>
      <c r="G50" s="44" t="s">
        <v>270</v>
      </c>
      <c r="H50" s="33"/>
      <c r="I50" s="23"/>
      <c r="J50" s="33" t="s">
        <v>254</v>
      </c>
      <c r="K50" s="44" t="s">
        <v>270</v>
      </c>
      <c r="L50" s="33"/>
      <c r="M50" s="23"/>
      <c r="N50" s="33" t="s">
        <v>254</v>
      </c>
      <c r="O50" s="44" t="s">
        <v>270</v>
      </c>
      <c r="P50" s="33"/>
      <c r="Q50" s="23"/>
      <c r="R50" s="33" t="s">
        <v>254</v>
      </c>
      <c r="S50" s="44">
        <v>44.52</v>
      </c>
      <c r="T50" s="33"/>
      <c r="U50" s="23"/>
      <c r="V50" s="33" t="s">
        <v>254</v>
      </c>
      <c r="W50" s="44" t="s">
        <v>270</v>
      </c>
      <c r="X50" s="33"/>
      <c r="Y50" s="23"/>
      <c r="Z50" s="33" t="s">
        <v>254</v>
      </c>
      <c r="AA50" s="42">
        <v>5897</v>
      </c>
      <c r="AB50" s="33"/>
    </row>
    <row r="51" spans="1:28" x14ac:dyDescent="0.25">
      <c r="A51" s="13"/>
      <c r="B51" s="27" t="s">
        <v>566</v>
      </c>
      <c r="C51" s="27"/>
      <c r="D51" s="104" t="s">
        <v>567</v>
      </c>
      <c r="E51" s="27"/>
      <c r="F51" s="30"/>
      <c r="G51" s="43" t="s">
        <v>270</v>
      </c>
      <c r="H51" s="30"/>
      <c r="I51" s="27"/>
      <c r="J51" s="30"/>
      <c r="K51" s="43" t="s">
        <v>270</v>
      </c>
      <c r="L51" s="30"/>
      <c r="M51" s="27"/>
      <c r="N51" s="30"/>
      <c r="O51" s="43" t="s">
        <v>270</v>
      </c>
      <c r="P51" s="30"/>
      <c r="Q51" s="27"/>
      <c r="R51" s="30"/>
      <c r="S51" s="43">
        <v>10.08</v>
      </c>
      <c r="T51" s="30"/>
      <c r="U51" s="27"/>
      <c r="V51" s="30"/>
      <c r="W51" s="43" t="s">
        <v>270</v>
      </c>
      <c r="X51" s="30"/>
      <c r="Y51" s="27"/>
      <c r="Z51" s="55"/>
      <c r="AA51" s="69">
        <v>284</v>
      </c>
      <c r="AB51" s="30"/>
    </row>
    <row r="52" spans="1:28" x14ac:dyDescent="0.25">
      <c r="A52" s="13"/>
      <c r="B52" s="23"/>
      <c r="C52" s="23"/>
      <c r="D52" s="62" t="s">
        <v>568</v>
      </c>
      <c r="E52" s="23"/>
      <c r="F52" s="33"/>
      <c r="G52" s="44"/>
      <c r="H52" s="33"/>
      <c r="I52" s="23"/>
      <c r="J52" s="33"/>
      <c r="K52" s="44"/>
      <c r="L52" s="33"/>
      <c r="M52" s="23"/>
      <c r="N52" s="33"/>
      <c r="O52" s="44"/>
      <c r="P52" s="33"/>
      <c r="Q52" s="23"/>
      <c r="R52" s="33"/>
      <c r="S52" s="44"/>
      <c r="T52" s="33"/>
      <c r="U52" s="23"/>
      <c r="V52" s="33"/>
      <c r="W52" s="44"/>
      <c r="X52" s="33"/>
      <c r="Y52" s="23"/>
      <c r="Z52" s="71" t="s">
        <v>254</v>
      </c>
      <c r="AA52" s="73">
        <v>6181</v>
      </c>
      <c r="AB52" s="33"/>
    </row>
    <row r="53" spans="1:28" x14ac:dyDescent="0.25">
      <c r="A53" s="13"/>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row>
    <row r="54" spans="1:28" x14ac:dyDescent="0.25">
      <c r="A54" s="13" t="s">
        <v>1507</v>
      </c>
      <c r="B54" s="20" t="s">
        <v>569</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row>
    <row r="55" spans="1:28"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row>
    <row r="56" spans="1:28" x14ac:dyDescent="0.25">
      <c r="A56" s="13"/>
      <c r="B56" s="24"/>
      <c r="C56" s="41"/>
      <c r="D56" s="38" t="s">
        <v>251</v>
      </c>
      <c r="E56" s="38"/>
      <c r="F56" s="26"/>
      <c r="G56" s="98"/>
      <c r="H56" s="38" t="s">
        <v>251</v>
      </c>
      <c r="I56" s="38"/>
      <c r="J56" s="26"/>
    </row>
    <row r="57" spans="1:28" x14ac:dyDescent="0.25">
      <c r="A57" s="13"/>
      <c r="B57" s="24" t="s">
        <v>318</v>
      </c>
      <c r="C57" s="41"/>
      <c r="D57" s="39">
        <v>2014</v>
      </c>
      <c r="E57" s="39"/>
      <c r="F57" s="26"/>
      <c r="G57" s="98"/>
      <c r="H57" s="39">
        <v>2013</v>
      </c>
      <c r="I57" s="39"/>
      <c r="J57" s="26"/>
    </row>
    <row r="58" spans="1:28" x14ac:dyDescent="0.25">
      <c r="A58" s="13"/>
      <c r="B58" s="63" t="s">
        <v>570</v>
      </c>
      <c r="C58" s="27"/>
      <c r="D58" s="28"/>
      <c r="E58" s="67"/>
      <c r="F58" s="30"/>
      <c r="G58" s="27"/>
      <c r="H58" s="28"/>
      <c r="I58" s="67"/>
      <c r="J58" s="30"/>
    </row>
    <row r="59" spans="1:28" x14ac:dyDescent="0.25">
      <c r="A59" s="13"/>
      <c r="B59" s="57" t="s">
        <v>571</v>
      </c>
      <c r="C59" s="57"/>
      <c r="D59" s="33" t="s">
        <v>254</v>
      </c>
      <c r="E59" s="44" t="s">
        <v>270</v>
      </c>
      <c r="F59" s="33"/>
      <c r="G59" s="23"/>
      <c r="H59" s="33" t="s">
        <v>254</v>
      </c>
      <c r="I59" s="44">
        <v>380</v>
      </c>
      <c r="J59" s="33"/>
    </row>
    <row r="60" spans="1:28" x14ac:dyDescent="0.25">
      <c r="A60" s="13"/>
      <c r="B60" s="47" t="s">
        <v>572</v>
      </c>
      <c r="C60" s="47"/>
      <c r="D60" s="30"/>
      <c r="E60" s="45">
        <v>1227</v>
      </c>
      <c r="F60" s="30"/>
      <c r="G60" s="27"/>
      <c r="H60" s="30"/>
      <c r="I60" s="43" t="s">
        <v>270</v>
      </c>
      <c r="J60" s="30"/>
    </row>
    <row r="61" spans="1:28" x14ac:dyDescent="0.25">
      <c r="A61" s="13"/>
      <c r="B61" s="57" t="s">
        <v>573</v>
      </c>
      <c r="C61" s="57"/>
      <c r="D61" s="33"/>
      <c r="E61" s="42">
        <v>1413</v>
      </c>
      <c r="F61" s="33"/>
      <c r="G61" s="23"/>
      <c r="H61" s="33"/>
      <c r="I61" s="44" t="s">
        <v>270</v>
      </c>
      <c r="J61" s="33"/>
    </row>
    <row r="62" spans="1:28" x14ac:dyDescent="0.25">
      <c r="A62" s="13"/>
      <c r="B62" s="47" t="s">
        <v>574</v>
      </c>
      <c r="C62" s="47"/>
      <c r="D62" s="30"/>
      <c r="E62" s="45">
        <v>4596</v>
      </c>
      <c r="F62" s="30"/>
      <c r="G62" s="27"/>
      <c r="H62" s="30"/>
      <c r="I62" s="43">
        <v>104</v>
      </c>
      <c r="J62" s="30"/>
    </row>
    <row r="63" spans="1:28" x14ac:dyDescent="0.25">
      <c r="A63" s="13"/>
      <c r="B63" s="57" t="s">
        <v>575</v>
      </c>
      <c r="C63" s="57"/>
      <c r="D63" s="33"/>
      <c r="E63" s="42">
        <v>6181</v>
      </c>
      <c r="F63" s="33"/>
      <c r="G63" s="23"/>
      <c r="H63" s="33"/>
      <c r="I63" s="44">
        <v>83</v>
      </c>
      <c r="J63" s="33"/>
    </row>
    <row r="64" spans="1:28" x14ac:dyDescent="0.25">
      <c r="A64" s="13"/>
      <c r="B64" s="47" t="s">
        <v>576</v>
      </c>
      <c r="C64" s="47"/>
      <c r="D64" s="30"/>
      <c r="E64" s="45">
        <v>4522</v>
      </c>
      <c r="F64" s="30"/>
      <c r="G64" s="27"/>
      <c r="H64" s="30"/>
      <c r="I64" s="43">
        <v>106</v>
      </c>
      <c r="J64" s="30"/>
    </row>
    <row r="65" spans="1:10" x14ac:dyDescent="0.25">
      <c r="A65" s="13"/>
      <c r="B65" s="57" t="s">
        <v>577</v>
      </c>
      <c r="C65" s="57"/>
      <c r="D65" s="33"/>
      <c r="E65" s="42">
        <v>3430</v>
      </c>
      <c r="F65" s="33"/>
      <c r="G65" s="23"/>
      <c r="H65" s="33"/>
      <c r="I65" s="44">
        <v>5</v>
      </c>
      <c r="J65" s="33"/>
    </row>
    <row r="66" spans="1:10" x14ac:dyDescent="0.25">
      <c r="A66" s="13"/>
      <c r="B66" s="47" t="s">
        <v>578</v>
      </c>
      <c r="C66" s="47"/>
      <c r="D66" s="30"/>
      <c r="E66" s="45">
        <v>2815</v>
      </c>
      <c r="F66" s="30"/>
      <c r="G66" s="27"/>
      <c r="H66" s="30"/>
      <c r="I66" s="45">
        <v>3984</v>
      </c>
      <c r="J66" s="30"/>
    </row>
    <row r="67" spans="1:10" x14ac:dyDescent="0.25">
      <c r="A67" s="13"/>
      <c r="B67" s="57" t="s">
        <v>579</v>
      </c>
      <c r="C67" s="57"/>
      <c r="D67" s="33"/>
      <c r="E67" s="42">
        <v>5081</v>
      </c>
      <c r="F67" s="33"/>
      <c r="G67" s="23"/>
      <c r="H67" s="33"/>
      <c r="I67" s="44">
        <v>518</v>
      </c>
      <c r="J67" s="33"/>
    </row>
    <row r="68" spans="1:10" x14ac:dyDescent="0.25">
      <c r="A68" s="13"/>
      <c r="B68" s="47" t="s">
        <v>580</v>
      </c>
      <c r="C68" s="47"/>
      <c r="D68" s="55"/>
      <c r="E68" s="69" t="s">
        <v>270</v>
      </c>
      <c r="F68" s="30"/>
      <c r="G68" s="27"/>
      <c r="H68" s="55"/>
      <c r="I68" s="69">
        <v>488</v>
      </c>
      <c r="J68" s="30"/>
    </row>
    <row r="69" spans="1:10" ht="15.75" thickBot="1" x14ac:dyDescent="0.3">
      <c r="A69" s="13"/>
      <c r="B69" s="79" t="s">
        <v>581</v>
      </c>
      <c r="C69" s="79"/>
      <c r="D69" s="58" t="s">
        <v>254</v>
      </c>
      <c r="E69" s="59">
        <v>29265</v>
      </c>
      <c r="F69" s="33"/>
      <c r="G69" s="23"/>
      <c r="H69" s="58" t="s">
        <v>254</v>
      </c>
      <c r="I69" s="59">
        <v>5668</v>
      </c>
      <c r="J69" s="33"/>
    </row>
    <row r="70" spans="1:10" ht="15.75" thickTop="1" x14ac:dyDescent="0.25">
      <c r="A70" s="13"/>
      <c r="B70" s="63" t="s">
        <v>582</v>
      </c>
      <c r="C70" s="27"/>
      <c r="D70" s="82"/>
      <c r="E70" s="83"/>
      <c r="F70" s="30"/>
      <c r="G70" s="27"/>
      <c r="H70" s="82"/>
      <c r="I70" s="83"/>
      <c r="J70" s="30"/>
    </row>
    <row r="71" spans="1:10" x14ac:dyDescent="0.25">
      <c r="A71" s="13"/>
      <c r="B71" s="57" t="s">
        <v>577</v>
      </c>
      <c r="C71" s="57"/>
      <c r="D71" s="33" t="s">
        <v>254</v>
      </c>
      <c r="E71" s="42">
        <v>1617</v>
      </c>
      <c r="F71" s="33"/>
      <c r="G71" s="23"/>
      <c r="H71" s="33" t="s">
        <v>254</v>
      </c>
      <c r="I71" s="44">
        <v>5</v>
      </c>
      <c r="J71" s="33"/>
    </row>
    <row r="72" spans="1:10" x14ac:dyDescent="0.25">
      <c r="A72" s="13"/>
      <c r="B72" s="47" t="s">
        <v>576</v>
      </c>
      <c r="C72" s="47"/>
      <c r="D72" s="30"/>
      <c r="E72" s="45">
        <v>1554</v>
      </c>
      <c r="F72" s="30"/>
      <c r="G72" s="27"/>
      <c r="H72" s="30"/>
      <c r="I72" s="43">
        <v>22</v>
      </c>
      <c r="J72" s="30"/>
    </row>
    <row r="73" spans="1:10" x14ac:dyDescent="0.25">
      <c r="A73" s="13"/>
      <c r="B73" s="57" t="s">
        <v>578</v>
      </c>
      <c r="C73" s="57"/>
      <c r="D73" s="33"/>
      <c r="E73" s="44" t="s">
        <v>270</v>
      </c>
      <c r="F73" s="33"/>
      <c r="G73" s="23"/>
      <c r="H73" s="33"/>
      <c r="I73" s="44">
        <v>339</v>
      </c>
      <c r="J73" s="33"/>
    </row>
    <row r="74" spans="1:10" x14ac:dyDescent="0.25">
      <c r="A74" s="13"/>
      <c r="B74" s="47" t="s">
        <v>579</v>
      </c>
      <c r="C74" s="47"/>
      <c r="D74" s="55"/>
      <c r="E74" s="56">
        <v>1733</v>
      </c>
      <c r="F74" s="30"/>
      <c r="G74" s="27"/>
      <c r="H74" s="55"/>
      <c r="I74" s="69">
        <v>169</v>
      </c>
      <c r="J74" s="30"/>
    </row>
    <row r="75" spans="1:10" ht="15.75" thickBot="1" x14ac:dyDescent="0.3">
      <c r="A75" s="13"/>
      <c r="B75" s="79" t="s">
        <v>583</v>
      </c>
      <c r="C75" s="79"/>
      <c r="D75" s="58" t="s">
        <v>254</v>
      </c>
      <c r="E75" s="59">
        <v>4904</v>
      </c>
      <c r="F75" s="33"/>
      <c r="G75" s="23"/>
      <c r="H75" s="58" t="s">
        <v>254</v>
      </c>
      <c r="I75" s="107">
        <v>535</v>
      </c>
      <c r="J75" s="33"/>
    </row>
    <row r="76" spans="1:10" ht="16.5" thickTop="1" thickBot="1" x14ac:dyDescent="0.3">
      <c r="A76" s="13"/>
      <c r="B76" s="63" t="s">
        <v>584</v>
      </c>
      <c r="C76" s="27"/>
      <c r="D76" s="87" t="s">
        <v>254</v>
      </c>
      <c r="E76" s="88">
        <v>34169</v>
      </c>
      <c r="F76" s="30"/>
      <c r="G76" s="27"/>
      <c r="H76" s="87" t="s">
        <v>254</v>
      </c>
      <c r="I76" s="88">
        <v>6203</v>
      </c>
      <c r="J76" s="30"/>
    </row>
    <row r="77" spans="1:10" ht="15.75" thickTop="1" x14ac:dyDescent="0.25">
      <c r="A77" s="13"/>
      <c r="B77" s="68" t="s">
        <v>585</v>
      </c>
      <c r="C77" s="23"/>
      <c r="D77" s="75"/>
      <c r="E77" s="76"/>
      <c r="F77" s="33"/>
      <c r="G77" s="23"/>
      <c r="H77" s="75"/>
      <c r="I77" s="76"/>
      <c r="J77" s="33"/>
    </row>
    <row r="78" spans="1:10" x14ac:dyDescent="0.25">
      <c r="A78" s="13"/>
      <c r="B78" s="47" t="s">
        <v>571</v>
      </c>
      <c r="C78" s="47"/>
      <c r="D78" s="30" t="s">
        <v>254</v>
      </c>
      <c r="E78" s="43" t="s">
        <v>270</v>
      </c>
      <c r="F78" s="30"/>
      <c r="G78" s="27"/>
      <c r="H78" s="30" t="s">
        <v>254</v>
      </c>
      <c r="I78" s="43" t="s">
        <v>586</v>
      </c>
      <c r="J78" s="30" t="s">
        <v>257</v>
      </c>
    </row>
    <row r="79" spans="1:10" x14ac:dyDescent="0.25">
      <c r="A79" s="13"/>
      <c r="B79" s="57" t="s">
        <v>587</v>
      </c>
      <c r="C79" s="57"/>
      <c r="D79" s="33"/>
      <c r="E79" s="44" t="s">
        <v>270</v>
      </c>
      <c r="F79" s="33"/>
      <c r="G79" s="23"/>
      <c r="H79" s="33"/>
      <c r="I79" s="44" t="s">
        <v>588</v>
      </c>
      <c r="J79" s="33" t="s">
        <v>257</v>
      </c>
    </row>
    <row r="80" spans="1:10" x14ac:dyDescent="0.25">
      <c r="A80" s="13"/>
      <c r="B80" s="47" t="s">
        <v>574</v>
      </c>
      <c r="C80" s="47"/>
      <c r="D80" s="30"/>
      <c r="E80" s="43" t="s">
        <v>270</v>
      </c>
      <c r="F80" s="30"/>
      <c r="G80" s="27"/>
      <c r="H80" s="30"/>
      <c r="I80" s="43" t="s">
        <v>589</v>
      </c>
      <c r="J80" s="30" t="s">
        <v>257</v>
      </c>
    </row>
    <row r="81" spans="1:10" x14ac:dyDescent="0.25">
      <c r="A81" s="13"/>
      <c r="B81" s="57" t="s">
        <v>573</v>
      </c>
      <c r="C81" s="57"/>
      <c r="D81" s="33"/>
      <c r="E81" s="44" t="s">
        <v>270</v>
      </c>
      <c r="F81" s="33"/>
      <c r="G81" s="23"/>
      <c r="H81" s="33"/>
      <c r="I81" s="44" t="s">
        <v>590</v>
      </c>
      <c r="J81" s="33" t="s">
        <v>257</v>
      </c>
    </row>
    <row r="82" spans="1:10" x14ac:dyDescent="0.25">
      <c r="A82" s="13"/>
      <c r="B82" s="47" t="s">
        <v>575</v>
      </c>
      <c r="C82" s="47"/>
      <c r="D82" s="30"/>
      <c r="E82" s="43" t="s">
        <v>270</v>
      </c>
      <c r="F82" s="30"/>
      <c r="G82" s="27"/>
      <c r="H82" s="30"/>
      <c r="I82" s="43" t="s">
        <v>591</v>
      </c>
      <c r="J82" s="30" t="s">
        <v>257</v>
      </c>
    </row>
    <row r="83" spans="1:10" x14ac:dyDescent="0.25">
      <c r="A83" s="13"/>
      <c r="B83" s="57" t="s">
        <v>579</v>
      </c>
      <c r="C83" s="57"/>
      <c r="D83" s="33"/>
      <c r="E83" s="44" t="s">
        <v>270</v>
      </c>
      <c r="F83" s="33"/>
      <c r="G83" s="23"/>
      <c r="H83" s="33"/>
      <c r="I83" s="44" t="s">
        <v>592</v>
      </c>
      <c r="J83" s="33" t="s">
        <v>257</v>
      </c>
    </row>
    <row r="84" spans="1:10" x14ac:dyDescent="0.25">
      <c r="A84" s="13"/>
      <c r="B84" s="47" t="s">
        <v>593</v>
      </c>
      <c r="C84" s="47"/>
      <c r="D84" s="30"/>
      <c r="E84" s="43" t="s">
        <v>270</v>
      </c>
      <c r="F84" s="30"/>
      <c r="G84" s="27"/>
      <c r="H84" s="30"/>
      <c r="I84" s="43" t="s">
        <v>594</v>
      </c>
      <c r="J84" s="30" t="s">
        <v>257</v>
      </c>
    </row>
    <row r="85" spans="1:10" x14ac:dyDescent="0.25">
      <c r="A85" s="13"/>
      <c r="B85" s="57" t="s">
        <v>578</v>
      </c>
      <c r="C85" s="57"/>
      <c r="D85" s="33"/>
      <c r="E85" s="44" t="s">
        <v>595</v>
      </c>
      <c r="F85" s="33" t="s">
        <v>257</v>
      </c>
      <c r="G85" s="23"/>
      <c r="H85" s="33"/>
      <c r="I85" s="44" t="s">
        <v>270</v>
      </c>
      <c r="J85" s="33"/>
    </row>
    <row r="86" spans="1:10" x14ac:dyDescent="0.25">
      <c r="A86" s="13"/>
      <c r="B86" s="47" t="s">
        <v>596</v>
      </c>
      <c r="C86" s="47"/>
      <c r="D86" s="30"/>
      <c r="E86" s="43" t="s">
        <v>531</v>
      </c>
      <c r="F86" s="30" t="s">
        <v>257</v>
      </c>
      <c r="G86" s="27"/>
      <c r="H86" s="30"/>
      <c r="I86" s="43" t="s">
        <v>597</v>
      </c>
      <c r="J86" s="30" t="s">
        <v>257</v>
      </c>
    </row>
    <row r="87" spans="1:10" x14ac:dyDescent="0.25">
      <c r="A87" s="13"/>
      <c r="B87" s="57" t="s">
        <v>577</v>
      </c>
      <c r="C87" s="57"/>
      <c r="D87" s="33"/>
      <c r="E87" s="44" t="s">
        <v>270</v>
      </c>
      <c r="F87" s="33"/>
      <c r="G87" s="23"/>
      <c r="H87" s="33"/>
      <c r="I87" s="44" t="s">
        <v>598</v>
      </c>
      <c r="J87" s="33" t="s">
        <v>257</v>
      </c>
    </row>
    <row r="88" spans="1:10" x14ac:dyDescent="0.25">
      <c r="A88" s="13"/>
      <c r="B88" s="47" t="s">
        <v>599</v>
      </c>
      <c r="C88" s="47"/>
      <c r="D88" s="30"/>
      <c r="E88" s="43" t="s">
        <v>525</v>
      </c>
      <c r="F88" s="30" t="s">
        <v>257</v>
      </c>
      <c r="G88" s="27"/>
      <c r="H88" s="30"/>
      <c r="I88" s="43" t="s">
        <v>600</v>
      </c>
      <c r="J88" s="30" t="s">
        <v>257</v>
      </c>
    </row>
    <row r="89" spans="1:10" x14ac:dyDescent="0.25">
      <c r="A89" s="13"/>
      <c r="B89" s="57" t="s">
        <v>576</v>
      </c>
      <c r="C89" s="57"/>
      <c r="D89" s="31"/>
      <c r="E89" s="32" t="s">
        <v>270</v>
      </c>
      <c r="F89" s="33"/>
      <c r="G89" s="23"/>
      <c r="H89" s="31"/>
      <c r="I89" s="32" t="s">
        <v>601</v>
      </c>
      <c r="J89" s="33" t="s">
        <v>257</v>
      </c>
    </row>
    <row r="90" spans="1:10" ht="27" thickBot="1" x14ac:dyDescent="0.3">
      <c r="A90" s="13"/>
      <c r="B90" s="86" t="s">
        <v>602</v>
      </c>
      <c r="C90" s="86"/>
      <c r="D90" s="34" t="s">
        <v>254</v>
      </c>
      <c r="E90" s="74" t="s">
        <v>603</v>
      </c>
      <c r="F90" s="30" t="s">
        <v>257</v>
      </c>
      <c r="G90" s="27"/>
      <c r="H90" s="34" t="s">
        <v>254</v>
      </c>
      <c r="I90" s="74" t="s">
        <v>604</v>
      </c>
      <c r="J90" s="30" t="s">
        <v>257</v>
      </c>
    </row>
    <row r="91" spans="1:10" ht="15.75" thickTop="1" x14ac:dyDescent="0.25">
      <c r="A91" s="13"/>
      <c r="B91" s="68" t="s">
        <v>605</v>
      </c>
      <c r="C91" s="23"/>
      <c r="D91" s="75"/>
      <c r="E91" s="76"/>
      <c r="F91" s="33"/>
      <c r="G91" s="23"/>
      <c r="H91" s="75"/>
      <c r="I91" s="76"/>
      <c r="J91" s="33"/>
    </row>
    <row r="92" spans="1:10" x14ac:dyDescent="0.25">
      <c r="A92" s="13"/>
      <c r="B92" s="47" t="s">
        <v>576</v>
      </c>
      <c r="C92" s="47"/>
      <c r="D92" s="30" t="s">
        <v>254</v>
      </c>
      <c r="E92" s="43" t="s">
        <v>270</v>
      </c>
      <c r="F92" s="30"/>
      <c r="G92" s="27"/>
      <c r="H92" s="30" t="s">
        <v>254</v>
      </c>
      <c r="I92" s="43" t="s">
        <v>606</v>
      </c>
      <c r="J92" s="30" t="s">
        <v>257</v>
      </c>
    </row>
    <row r="93" spans="1:10" x14ac:dyDescent="0.25">
      <c r="A93" s="13"/>
      <c r="B93" s="57" t="s">
        <v>577</v>
      </c>
      <c r="C93" s="57"/>
      <c r="D93" s="33"/>
      <c r="E93" s="44" t="s">
        <v>270</v>
      </c>
      <c r="F93" s="33"/>
      <c r="G93" s="23"/>
      <c r="H93" s="33"/>
      <c r="I93" s="44" t="s">
        <v>607</v>
      </c>
      <c r="J93" s="33" t="s">
        <v>257</v>
      </c>
    </row>
    <row r="94" spans="1:10" x14ac:dyDescent="0.25">
      <c r="A94" s="13"/>
      <c r="B94" s="47" t="s">
        <v>578</v>
      </c>
      <c r="C94" s="47"/>
      <c r="D94" s="30"/>
      <c r="E94" s="43" t="s">
        <v>608</v>
      </c>
      <c r="F94" s="30" t="s">
        <v>257</v>
      </c>
      <c r="G94" s="27"/>
      <c r="H94" s="30"/>
      <c r="I94" s="43" t="s">
        <v>270</v>
      </c>
      <c r="J94" s="30"/>
    </row>
    <row r="95" spans="1:10" x14ac:dyDescent="0.25">
      <c r="A95" s="13"/>
      <c r="B95" s="57" t="s">
        <v>596</v>
      </c>
      <c r="C95" s="57"/>
      <c r="D95" s="33"/>
      <c r="E95" s="44" t="s">
        <v>543</v>
      </c>
      <c r="F95" s="33" t="s">
        <v>257</v>
      </c>
      <c r="G95" s="23"/>
      <c r="H95" s="33"/>
      <c r="I95" s="44" t="s">
        <v>609</v>
      </c>
      <c r="J95" s="33" t="s">
        <v>257</v>
      </c>
    </row>
    <row r="96" spans="1:10" x14ac:dyDescent="0.25">
      <c r="A96" s="13"/>
      <c r="B96" s="47" t="s">
        <v>580</v>
      </c>
      <c r="C96" s="47"/>
      <c r="D96" s="55"/>
      <c r="E96" s="69" t="s">
        <v>270</v>
      </c>
      <c r="F96" s="30"/>
      <c r="G96" s="27"/>
      <c r="H96" s="55"/>
      <c r="I96" s="69" t="s">
        <v>610</v>
      </c>
      <c r="J96" s="30" t="s">
        <v>257</v>
      </c>
    </row>
    <row r="97" spans="1:28" ht="15.75" thickBot="1" x14ac:dyDescent="0.3">
      <c r="A97" s="13"/>
      <c r="B97" s="79" t="s">
        <v>611</v>
      </c>
      <c r="C97" s="79"/>
      <c r="D97" s="58" t="s">
        <v>254</v>
      </c>
      <c r="E97" s="107" t="s">
        <v>612</v>
      </c>
      <c r="F97" s="33" t="s">
        <v>257</v>
      </c>
      <c r="G97" s="23"/>
      <c r="H97" s="58" t="s">
        <v>254</v>
      </c>
      <c r="I97" s="107" t="s">
        <v>613</v>
      </c>
      <c r="J97" s="33" t="s">
        <v>257</v>
      </c>
    </row>
    <row r="98" spans="1:28" ht="16.5" thickTop="1" thickBot="1" x14ac:dyDescent="0.3">
      <c r="A98" s="13"/>
      <c r="B98" s="63" t="s">
        <v>614</v>
      </c>
      <c r="C98" s="27"/>
      <c r="D98" s="87" t="s">
        <v>254</v>
      </c>
      <c r="E98" s="108" t="s">
        <v>496</v>
      </c>
      <c r="F98" s="30" t="s">
        <v>257</v>
      </c>
      <c r="G98" s="27"/>
      <c r="H98" s="87" t="s">
        <v>254</v>
      </c>
      <c r="I98" s="108" t="s">
        <v>615</v>
      </c>
      <c r="J98" s="30" t="s">
        <v>257</v>
      </c>
    </row>
    <row r="99" spans="1:28" ht="15.75" thickTop="1" x14ac:dyDescent="0.25">
      <c r="A99" s="13"/>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row>
    <row r="100" spans="1:28" x14ac:dyDescent="0.25">
      <c r="A100" s="13" t="s">
        <v>1508</v>
      </c>
      <c r="B100" s="20" t="s">
        <v>1509</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row>
    <row r="101" spans="1:28" ht="15.75"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row>
    <row r="102" spans="1:28" x14ac:dyDescent="0.25">
      <c r="A102" s="13"/>
      <c r="B102" s="24"/>
      <c r="C102" s="24"/>
      <c r="D102" s="39" t="s">
        <v>622</v>
      </c>
      <c r="E102" s="39"/>
      <c r="F102" s="39"/>
      <c r="G102" s="39"/>
      <c r="H102" s="39"/>
      <c r="I102" s="39"/>
      <c r="J102" s="39"/>
      <c r="K102" s="39"/>
      <c r="L102" s="26"/>
    </row>
    <row r="103" spans="1:28" x14ac:dyDescent="0.25">
      <c r="A103" s="13"/>
      <c r="B103" s="37"/>
      <c r="C103" s="37"/>
      <c r="D103" s="109" t="s">
        <v>623</v>
      </c>
      <c r="E103" s="113"/>
      <c r="F103" s="115" t="s">
        <v>625</v>
      </c>
      <c r="G103" s="115"/>
      <c r="H103" s="116"/>
      <c r="I103" s="113"/>
      <c r="J103" s="115" t="s">
        <v>627</v>
      </c>
      <c r="K103" s="115"/>
      <c r="L103" s="40"/>
    </row>
    <row r="104" spans="1:28" x14ac:dyDescent="0.25">
      <c r="A104" s="13"/>
      <c r="B104" s="37"/>
      <c r="C104" s="37"/>
      <c r="D104" s="25" t="s">
        <v>624</v>
      </c>
      <c r="E104" s="114"/>
      <c r="F104" s="38" t="s">
        <v>626</v>
      </c>
      <c r="G104" s="38"/>
      <c r="H104" s="40"/>
      <c r="I104" s="114"/>
      <c r="J104" s="38" t="s">
        <v>252</v>
      </c>
      <c r="K104" s="38"/>
      <c r="L104" s="40"/>
    </row>
    <row r="105" spans="1:28" x14ac:dyDescent="0.25">
      <c r="A105" s="13"/>
      <c r="B105" s="37"/>
      <c r="C105" s="37"/>
      <c r="D105" s="101"/>
      <c r="E105" s="114"/>
      <c r="F105" s="39" t="s">
        <v>624</v>
      </c>
      <c r="G105" s="39"/>
      <c r="H105" s="40"/>
      <c r="I105" s="114"/>
      <c r="J105" s="117"/>
      <c r="K105" s="117"/>
      <c r="L105" s="40"/>
    </row>
    <row r="106" spans="1:28" x14ac:dyDescent="0.25">
      <c r="A106" s="13"/>
      <c r="B106" s="27" t="s">
        <v>628</v>
      </c>
      <c r="C106" s="27"/>
      <c r="D106" s="110" t="s">
        <v>629</v>
      </c>
      <c r="E106" s="27"/>
      <c r="F106" s="28" t="s">
        <v>254</v>
      </c>
      <c r="G106" s="67" t="s">
        <v>630</v>
      </c>
      <c r="H106" s="30" t="s">
        <v>257</v>
      </c>
      <c r="I106" s="27"/>
      <c r="J106" s="28" t="s">
        <v>254</v>
      </c>
      <c r="K106" s="29">
        <v>1341</v>
      </c>
      <c r="L106" s="30"/>
    </row>
    <row r="107" spans="1:28" ht="15.75" x14ac:dyDescent="0.25">
      <c r="A107" s="13"/>
      <c r="B107" s="111"/>
      <c r="C107" s="111"/>
      <c r="D107" s="111"/>
      <c r="E107" s="111"/>
      <c r="F107" s="112"/>
      <c r="G107" s="112"/>
      <c r="H107" s="112"/>
      <c r="I107" s="111"/>
      <c r="J107" s="112"/>
      <c r="K107" s="112"/>
      <c r="L107" s="112"/>
    </row>
    <row r="108" spans="1:28" x14ac:dyDescent="0.25">
      <c r="A108" s="13"/>
      <c r="B108" s="24"/>
      <c r="C108" s="24"/>
      <c r="D108" s="39" t="s">
        <v>631</v>
      </c>
      <c r="E108" s="39"/>
      <c r="F108" s="39"/>
      <c r="G108" s="39"/>
      <c r="H108" s="39"/>
      <c r="I108" s="39"/>
      <c r="J108" s="39"/>
      <c r="K108" s="39"/>
      <c r="L108" s="26"/>
    </row>
    <row r="109" spans="1:28" x14ac:dyDescent="0.25">
      <c r="A109" s="13"/>
      <c r="B109" s="37"/>
      <c r="C109" s="37"/>
      <c r="D109" s="109" t="s">
        <v>623</v>
      </c>
      <c r="E109" s="113"/>
      <c r="F109" s="115" t="s">
        <v>625</v>
      </c>
      <c r="G109" s="115"/>
      <c r="H109" s="116"/>
      <c r="I109" s="113"/>
      <c r="J109" s="115" t="s">
        <v>627</v>
      </c>
      <c r="K109" s="115"/>
      <c r="L109" s="40"/>
    </row>
    <row r="110" spans="1:28" x14ac:dyDescent="0.25">
      <c r="A110" s="13"/>
      <c r="B110" s="37"/>
      <c r="C110" s="37"/>
      <c r="D110" s="25" t="s">
        <v>624</v>
      </c>
      <c r="E110" s="114"/>
      <c r="F110" s="38" t="s">
        <v>626</v>
      </c>
      <c r="G110" s="38"/>
      <c r="H110" s="40"/>
      <c r="I110" s="114"/>
      <c r="J110" s="38" t="s">
        <v>252</v>
      </c>
      <c r="K110" s="38"/>
      <c r="L110" s="40"/>
    </row>
    <row r="111" spans="1:28" x14ac:dyDescent="0.25">
      <c r="A111" s="13"/>
      <c r="B111" s="37"/>
      <c r="C111" s="37"/>
      <c r="D111" s="101"/>
      <c r="E111" s="114"/>
      <c r="F111" s="39" t="s">
        <v>624</v>
      </c>
      <c r="G111" s="39"/>
      <c r="H111" s="40"/>
      <c r="I111" s="114"/>
      <c r="J111" s="117"/>
      <c r="K111" s="117"/>
      <c r="L111" s="40"/>
    </row>
    <row r="112" spans="1:28" x14ac:dyDescent="0.25">
      <c r="A112" s="13"/>
      <c r="B112" s="27" t="s">
        <v>628</v>
      </c>
      <c r="C112" s="27"/>
      <c r="D112" s="110" t="s">
        <v>632</v>
      </c>
      <c r="E112" s="27"/>
      <c r="F112" s="28" t="s">
        <v>254</v>
      </c>
      <c r="G112" s="67" t="s">
        <v>633</v>
      </c>
      <c r="H112" s="30" t="s">
        <v>257</v>
      </c>
      <c r="I112" s="27"/>
      <c r="J112" s="28" t="s">
        <v>254</v>
      </c>
      <c r="K112" s="29">
        <v>4323</v>
      </c>
      <c r="L112" s="30"/>
    </row>
    <row r="113" spans="1:28" x14ac:dyDescent="0.25">
      <c r="A113" s="13"/>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row>
    <row r="114" spans="1:28" x14ac:dyDescent="0.25">
      <c r="A114" s="13" t="s">
        <v>1510</v>
      </c>
      <c r="B114" s="20" t="s">
        <v>1511</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row>
    <row r="115" spans="1:28" ht="15.75" x14ac:dyDescent="0.25">
      <c r="A115" s="1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row>
    <row r="116" spans="1:28" x14ac:dyDescent="0.25">
      <c r="A116" s="13"/>
      <c r="B116" s="24"/>
      <c r="C116" s="24"/>
      <c r="D116" s="118"/>
      <c r="E116" s="118"/>
      <c r="F116" s="118"/>
      <c r="G116" s="24"/>
      <c r="H116" s="39" t="s">
        <v>635</v>
      </c>
      <c r="I116" s="39"/>
      <c r="J116" s="39"/>
      <c r="K116" s="39"/>
      <c r="L116" s="39"/>
      <c r="M116" s="39"/>
      <c r="N116" s="39"/>
      <c r="O116" s="39"/>
      <c r="P116" s="39"/>
      <c r="Q116" s="39"/>
      <c r="R116" s="26"/>
    </row>
    <row r="117" spans="1:28" x14ac:dyDescent="0.25">
      <c r="A117" s="13"/>
      <c r="B117" s="37" t="s">
        <v>318</v>
      </c>
      <c r="C117" s="37"/>
      <c r="D117" s="38" t="s">
        <v>636</v>
      </c>
      <c r="E117" s="38"/>
      <c r="F117" s="40"/>
      <c r="G117" s="106"/>
      <c r="H117" s="115" t="s">
        <v>638</v>
      </c>
      <c r="I117" s="115"/>
      <c r="J117" s="116"/>
      <c r="K117" s="119"/>
      <c r="L117" s="115" t="s">
        <v>643</v>
      </c>
      <c r="M117" s="115"/>
      <c r="N117" s="116"/>
      <c r="O117" s="119"/>
      <c r="P117" s="115" t="s">
        <v>643</v>
      </c>
      <c r="Q117" s="115"/>
      <c r="R117" s="40"/>
    </row>
    <row r="118" spans="1:28" x14ac:dyDescent="0.25">
      <c r="A118" s="13"/>
      <c r="B118" s="37"/>
      <c r="C118" s="37"/>
      <c r="D118" s="38" t="s">
        <v>637</v>
      </c>
      <c r="E118" s="38"/>
      <c r="F118" s="40"/>
      <c r="G118" s="106"/>
      <c r="H118" s="38" t="s">
        <v>639</v>
      </c>
      <c r="I118" s="38"/>
      <c r="J118" s="40"/>
      <c r="K118" s="120"/>
      <c r="L118" s="38" t="s">
        <v>644</v>
      </c>
      <c r="M118" s="38"/>
      <c r="N118" s="40"/>
      <c r="O118" s="120"/>
      <c r="P118" s="38" t="s">
        <v>648</v>
      </c>
      <c r="Q118" s="38"/>
      <c r="R118" s="40"/>
    </row>
    <row r="119" spans="1:28" x14ac:dyDescent="0.25">
      <c r="A119" s="13"/>
      <c r="B119" s="37"/>
      <c r="C119" s="37"/>
      <c r="D119" s="38" t="s">
        <v>251</v>
      </c>
      <c r="E119" s="38"/>
      <c r="F119" s="40"/>
      <c r="G119" s="106"/>
      <c r="H119" s="38" t="s">
        <v>640</v>
      </c>
      <c r="I119" s="38"/>
      <c r="J119" s="40"/>
      <c r="K119" s="120"/>
      <c r="L119" s="38" t="s">
        <v>645</v>
      </c>
      <c r="M119" s="38"/>
      <c r="N119" s="40"/>
      <c r="O119" s="120"/>
      <c r="P119" s="38" t="s">
        <v>646</v>
      </c>
      <c r="Q119" s="38"/>
      <c r="R119" s="40"/>
    </row>
    <row r="120" spans="1:28" x14ac:dyDescent="0.25">
      <c r="A120" s="13"/>
      <c r="B120" s="37"/>
      <c r="C120" s="37"/>
      <c r="D120" s="38">
        <v>2014</v>
      </c>
      <c r="E120" s="38"/>
      <c r="F120" s="40"/>
      <c r="G120" s="106"/>
      <c r="H120" s="38" t="s">
        <v>641</v>
      </c>
      <c r="I120" s="38"/>
      <c r="J120" s="40"/>
      <c r="K120" s="120"/>
      <c r="L120" s="38" t="s">
        <v>646</v>
      </c>
      <c r="M120" s="38"/>
      <c r="N120" s="40"/>
      <c r="O120" s="120"/>
      <c r="P120" s="38" t="s">
        <v>649</v>
      </c>
      <c r="Q120" s="38"/>
      <c r="R120" s="40"/>
    </row>
    <row r="121" spans="1:28" x14ac:dyDescent="0.25">
      <c r="A121" s="13"/>
      <c r="B121" s="37"/>
      <c r="C121" s="37"/>
      <c r="D121" s="117"/>
      <c r="E121" s="117"/>
      <c r="F121" s="40"/>
      <c r="G121" s="106"/>
      <c r="H121" s="39" t="s">
        <v>642</v>
      </c>
      <c r="I121" s="39"/>
      <c r="J121" s="40"/>
      <c r="K121" s="120"/>
      <c r="L121" s="39" t="s">
        <v>647</v>
      </c>
      <c r="M121" s="39"/>
      <c r="N121" s="40"/>
      <c r="O121" s="120"/>
      <c r="P121" s="117"/>
      <c r="Q121" s="117"/>
      <c r="R121" s="40"/>
    </row>
    <row r="122" spans="1:28" x14ac:dyDescent="0.25">
      <c r="A122" s="13"/>
      <c r="B122" s="27" t="s">
        <v>650</v>
      </c>
      <c r="C122" s="27"/>
      <c r="D122" s="28" t="s">
        <v>254</v>
      </c>
      <c r="E122" s="29">
        <v>31371</v>
      </c>
      <c r="F122" s="30"/>
      <c r="G122" s="27"/>
      <c r="H122" s="28" t="s">
        <v>254</v>
      </c>
      <c r="I122" s="67" t="s">
        <v>270</v>
      </c>
      <c r="J122" s="30"/>
      <c r="K122" s="27"/>
      <c r="L122" s="28" t="s">
        <v>254</v>
      </c>
      <c r="M122" s="29">
        <v>30030</v>
      </c>
      <c r="N122" s="30"/>
      <c r="O122" s="27"/>
      <c r="P122" s="28" t="s">
        <v>254</v>
      </c>
      <c r="Q122" s="29">
        <v>1341</v>
      </c>
      <c r="R122" s="30"/>
    </row>
    <row r="123" spans="1:28" ht="15.75" x14ac:dyDescent="0.25">
      <c r="A123" s="13"/>
      <c r="B123" s="111"/>
      <c r="C123" s="111"/>
      <c r="D123" s="112"/>
      <c r="E123" s="112"/>
      <c r="F123" s="112"/>
      <c r="G123" s="111"/>
      <c r="H123" s="112"/>
      <c r="I123" s="112"/>
      <c r="J123" s="112"/>
      <c r="K123" s="111"/>
      <c r="L123" s="112"/>
      <c r="M123" s="112"/>
      <c r="N123" s="112"/>
      <c r="O123" s="111"/>
      <c r="P123" s="112"/>
      <c r="Q123" s="112"/>
      <c r="R123" s="112"/>
    </row>
    <row r="124" spans="1:28" x14ac:dyDescent="0.25">
      <c r="A124" s="13"/>
      <c r="B124" s="24"/>
      <c r="C124" s="24"/>
      <c r="D124" s="118"/>
      <c r="E124" s="118"/>
      <c r="F124" s="118"/>
      <c r="G124" s="24"/>
      <c r="H124" s="39" t="s">
        <v>651</v>
      </c>
      <c r="I124" s="39"/>
      <c r="J124" s="39"/>
      <c r="K124" s="39"/>
      <c r="L124" s="39"/>
      <c r="M124" s="39"/>
      <c r="N124" s="39"/>
      <c r="O124" s="39"/>
      <c r="P124" s="39"/>
      <c r="Q124" s="39"/>
      <c r="R124" s="26"/>
    </row>
    <row r="125" spans="1:28" x14ac:dyDescent="0.25">
      <c r="A125" s="13"/>
      <c r="B125" s="37" t="s">
        <v>318</v>
      </c>
      <c r="C125" s="37"/>
      <c r="D125" s="38" t="s">
        <v>636</v>
      </c>
      <c r="E125" s="38"/>
      <c r="F125" s="40"/>
      <c r="G125" s="106"/>
      <c r="H125" s="115" t="s">
        <v>638</v>
      </c>
      <c r="I125" s="115"/>
      <c r="J125" s="116"/>
      <c r="K125" s="119"/>
      <c r="L125" s="115" t="s">
        <v>643</v>
      </c>
      <c r="M125" s="115"/>
      <c r="N125" s="116"/>
      <c r="O125" s="119"/>
      <c r="P125" s="115" t="s">
        <v>643</v>
      </c>
      <c r="Q125" s="115"/>
      <c r="R125" s="40"/>
    </row>
    <row r="126" spans="1:28" x14ac:dyDescent="0.25">
      <c r="A126" s="13"/>
      <c r="B126" s="37"/>
      <c r="C126" s="37"/>
      <c r="D126" s="38" t="s">
        <v>637</v>
      </c>
      <c r="E126" s="38"/>
      <c r="F126" s="40"/>
      <c r="G126" s="106"/>
      <c r="H126" s="38" t="s">
        <v>639</v>
      </c>
      <c r="I126" s="38"/>
      <c r="J126" s="40"/>
      <c r="K126" s="120"/>
      <c r="L126" s="38" t="s">
        <v>644</v>
      </c>
      <c r="M126" s="38"/>
      <c r="N126" s="40"/>
      <c r="O126" s="120"/>
      <c r="P126" s="38" t="s">
        <v>648</v>
      </c>
      <c r="Q126" s="38"/>
      <c r="R126" s="40"/>
    </row>
    <row r="127" spans="1:28" x14ac:dyDescent="0.25">
      <c r="A127" s="13"/>
      <c r="B127" s="37"/>
      <c r="C127" s="37"/>
      <c r="D127" s="38" t="s">
        <v>251</v>
      </c>
      <c r="E127" s="38"/>
      <c r="F127" s="40"/>
      <c r="G127" s="106"/>
      <c r="H127" s="38" t="s">
        <v>640</v>
      </c>
      <c r="I127" s="38"/>
      <c r="J127" s="40"/>
      <c r="K127" s="120"/>
      <c r="L127" s="38" t="s">
        <v>645</v>
      </c>
      <c r="M127" s="38"/>
      <c r="N127" s="40"/>
      <c r="O127" s="120"/>
      <c r="P127" s="38" t="s">
        <v>646</v>
      </c>
      <c r="Q127" s="38"/>
      <c r="R127" s="40"/>
    </row>
    <row r="128" spans="1:28" x14ac:dyDescent="0.25">
      <c r="A128" s="13"/>
      <c r="B128" s="37"/>
      <c r="C128" s="37"/>
      <c r="D128" s="38">
        <v>2013</v>
      </c>
      <c r="E128" s="38"/>
      <c r="F128" s="40"/>
      <c r="G128" s="106"/>
      <c r="H128" s="38" t="s">
        <v>641</v>
      </c>
      <c r="I128" s="38"/>
      <c r="J128" s="40"/>
      <c r="K128" s="120"/>
      <c r="L128" s="38" t="s">
        <v>646</v>
      </c>
      <c r="M128" s="38"/>
      <c r="N128" s="40"/>
      <c r="O128" s="120"/>
      <c r="P128" s="38" t="s">
        <v>649</v>
      </c>
      <c r="Q128" s="38"/>
      <c r="R128" s="40"/>
    </row>
    <row r="129" spans="1:28" x14ac:dyDescent="0.25">
      <c r="A129" s="13"/>
      <c r="B129" s="37"/>
      <c r="C129" s="37"/>
      <c r="D129" s="117"/>
      <c r="E129" s="117"/>
      <c r="F129" s="40"/>
      <c r="G129" s="106"/>
      <c r="H129" s="39" t="s">
        <v>642</v>
      </c>
      <c r="I129" s="39"/>
      <c r="J129" s="40"/>
      <c r="K129" s="120"/>
      <c r="L129" s="39" t="s">
        <v>647</v>
      </c>
      <c r="M129" s="39"/>
      <c r="N129" s="40"/>
      <c r="O129" s="120"/>
      <c r="P129" s="117"/>
      <c r="Q129" s="117"/>
      <c r="R129" s="40"/>
    </row>
    <row r="130" spans="1:28" x14ac:dyDescent="0.25">
      <c r="A130" s="13"/>
      <c r="B130" s="27" t="s">
        <v>650</v>
      </c>
      <c r="C130" s="27"/>
      <c r="D130" s="28" t="s">
        <v>254</v>
      </c>
      <c r="E130" s="67" t="s">
        <v>652</v>
      </c>
      <c r="F130" s="30" t="s">
        <v>257</v>
      </c>
      <c r="G130" s="27"/>
      <c r="H130" s="28" t="s">
        <v>254</v>
      </c>
      <c r="I130" s="67" t="s">
        <v>270</v>
      </c>
      <c r="J130" s="30"/>
      <c r="K130" s="27"/>
      <c r="L130" s="28" t="s">
        <v>254</v>
      </c>
      <c r="M130" s="67" t="s">
        <v>653</v>
      </c>
      <c r="N130" s="30" t="s">
        <v>257</v>
      </c>
      <c r="O130" s="27"/>
      <c r="P130" s="28" t="s">
        <v>254</v>
      </c>
      <c r="Q130" s="67" t="s">
        <v>654</v>
      </c>
      <c r="R130" s="30" t="s">
        <v>257</v>
      </c>
    </row>
    <row r="131" spans="1:28" x14ac:dyDescent="0.25">
      <c r="A131" s="13"/>
      <c r="B131" s="23" t="s">
        <v>655</v>
      </c>
      <c r="C131" s="23"/>
      <c r="D131" s="33" t="s">
        <v>254</v>
      </c>
      <c r="E131" s="44" t="s">
        <v>656</v>
      </c>
      <c r="F131" s="33" t="s">
        <v>257</v>
      </c>
      <c r="G131" s="23"/>
      <c r="H131" s="33" t="s">
        <v>254</v>
      </c>
      <c r="I131" s="44" t="s">
        <v>270</v>
      </c>
      <c r="J131" s="33"/>
      <c r="K131" s="23"/>
      <c r="L131" s="33" t="s">
        <v>254</v>
      </c>
      <c r="M131" s="44" t="s">
        <v>656</v>
      </c>
      <c r="N131" s="33" t="s">
        <v>257</v>
      </c>
      <c r="O131" s="23"/>
      <c r="P131" s="33" t="s">
        <v>254</v>
      </c>
      <c r="Q131" s="44" t="s">
        <v>270</v>
      </c>
      <c r="R131" s="33"/>
    </row>
    <row r="132" spans="1:28" x14ac:dyDescent="0.25">
      <c r="A132" s="13"/>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row>
    <row r="133" spans="1:28" x14ac:dyDescent="0.25">
      <c r="A133" s="13" t="s">
        <v>1512</v>
      </c>
      <c r="B133" s="20" t="s">
        <v>659</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row>
    <row r="134" spans="1:28" x14ac:dyDescent="0.25">
      <c r="A134" s="13"/>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row>
    <row r="135" spans="1:28" x14ac:dyDescent="0.25">
      <c r="A135" s="13"/>
      <c r="B135" s="23"/>
      <c r="C135" s="41"/>
      <c r="D135" s="39" t="s">
        <v>494</v>
      </c>
      <c r="E135" s="39"/>
      <c r="F135" s="39"/>
      <c r="G135" s="39"/>
      <c r="H135" s="39"/>
      <c r="I135" s="39"/>
      <c r="J135" s="26"/>
    </row>
    <row r="136" spans="1:28" x14ac:dyDescent="0.25">
      <c r="A136" s="13"/>
      <c r="B136" s="24" t="s">
        <v>318</v>
      </c>
      <c r="C136" s="41"/>
      <c r="D136" s="97">
        <v>2014</v>
      </c>
      <c r="E136" s="97"/>
      <c r="F136" s="26"/>
      <c r="G136" s="96"/>
      <c r="H136" s="97">
        <v>2013</v>
      </c>
      <c r="I136" s="97"/>
      <c r="J136" s="26"/>
    </row>
    <row r="137" spans="1:28" x14ac:dyDescent="0.25">
      <c r="A137" s="13"/>
      <c r="B137" s="27" t="s">
        <v>660</v>
      </c>
      <c r="C137" s="27"/>
      <c r="D137" s="28" t="s">
        <v>254</v>
      </c>
      <c r="E137" s="29">
        <v>4323</v>
      </c>
      <c r="F137" s="30"/>
      <c r="G137" s="27"/>
      <c r="H137" s="28" t="s">
        <v>254</v>
      </c>
      <c r="I137" s="67" t="s">
        <v>270</v>
      </c>
      <c r="J137" s="30"/>
    </row>
    <row r="138" spans="1:28" x14ac:dyDescent="0.25">
      <c r="A138" s="13"/>
      <c r="B138" s="79" t="s">
        <v>661</v>
      </c>
      <c r="C138" s="79"/>
      <c r="D138" s="33"/>
      <c r="E138" s="44" t="s">
        <v>662</v>
      </c>
      <c r="F138" s="33" t="s">
        <v>257</v>
      </c>
      <c r="G138" s="23"/>
      <c r="H138" s="33"/>
      <c r="I138" s="42">
        <v>4328</v>
      </c>
      <c r="J138" s="33"/>
    </row>
    <row r="139" spans="1:28" x14ac:dyDescent="0.25">
      <c r="A139" s="13"/>
      <c r="B139" s="86" t="s">
        <v>663</v>
      </c>
      <c r="C139" s="86"/>
      <c r="D139" s="30"/>
      <c r="E139" s="43" t="s">
        <v>270</v>
      </c>
      <c r="F139" s="30"/>
      <c r="G139" s="27"/>
      <c r="H139" s="30"/>
      <c r="I139" s="43" t="s">
        <v>270</v>
      </c>
      <c r="J139" s="30"/>
    </row>
    <row r="140" spans="1:28" x14ac:dyDescent="0.25">
      <c r="A140" s="13"/>
      <c r="B140" s="79" t="s">
        <v>664</v>
      </c>
      <c r="C140" s="79"/>
      <c r="D140" s="31"/>
      <c r="E140" s="32" t="s">
        <v>665</v>
      </c>
      <c r="F140" s="33" t="s">
        <v>257</v>
      </c>
      <c r="G140" s="23"/>
      <c r="H140" s="31"/>
      <c r="I140" s="32" t="s">
        <v>666</v>
      </c>
      <c r="J140" s="33" t="s">
        <v>257</v>
      </c>
    </row>
    <row r="141" spans="1:28" ht="15.75" thickBot="1" x14ac:dyDescent="0.3">
      <c r="A141" s="13"/>
      <c r="B141" s="27" t="s">
        <v>667</v>
      </c>
      <c r="C141" s="27"/>
      <c r="D141" s="34" t="s">
        <v>254</v>
      </c>
      <c r="E141" s="35">
        <v>1341</v>
      </c>
      <c r="F141" s="30"/>
      <c r="G141" s="27"/>
      <c r="H141" s="34" t="s">
        <v>254</v>
      </c>
      <c r="I141" s="35">
        <v>4323</v>
      </c>
      <c r="J141" s="30"/>
    </row>
    <row r="142" spans="1:28" ht="15.75" thickTop="1" x14ac:dyDescent="0.25">
      <c r="A142" s="13"/>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row>
    <row r="143" spans="1:28" x14ac:dyDescent="0.25">
      <c r="A143" s="13" t="s">
        <v>671</v>
      </c>
      <c r="B143" s="20" t="s">
        <v>672</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row>
    <row r="144" spans="1:28" x14ac:dyDescent="0.25">
      <c r="A144" s="13"/>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row>
    <row r="145" spans="1:28" x14ac:dyDescent="0.25">
      <c r="A145" s="13"/>
      <c r="B145" s="23"/>
      <c r="C145" s="24"/>
      <c r="D145" s="121">
        <v>42004</v>
      </c>
      <c r="E145" s="121"/>
      <c r="F145" s="121"/>
      <c r="G145" s="121"/>
      <c r="H145" s="121"/>
      <c r="I145" s="121"/>
      <c r="J145" s="26"/>
      <c r="K145" s="24"/>
      <c r="L145" s="121">
        <v>41639</v>
      </c>
      <c r="M145" s="121"/>
      <c r="N145" s="121"/>
      <c r="O145" s="121"/>
      <c r="P145" s="121"/>
      <c r="Q145" s="121"/>
      <c r="R145" s="26"/>
    </row>
    <row r="146" spans="1:28" x14ac:dyDescent="0.25">
      <c r="A146" s="13"/>
      <c r="B146" s="37" t="s">
        <v>318</v>
      </c>
      <c r="C146" s="37"/>
      <c r="D146" s="115" t="s">
        <v>673</v>
      </c>
      <c r="E146" s="115"/>
      <c r="F146" s="116"/>
      <c r="G146" s="113"/>
      <c r="H146" s="115" t="s">
        <v>627</v>
      </c>
      <c r="I146" s="115"/>
      <c r="J146" s="40"/>
      <c r="K146" s="37"/>
      <c r="L146" s="115" t="s">
        <v>673</v>
      </c>
      <c r="M146" s="115"/>
      <c r="N146" s="116"/>
      <c r="O146" s="113"/>
      <c r="P146" s="115" t="s">
        <v>627</v>
      </c>
      <c r="Q146" s="115"/>
      <c r="R146" s="40"/>
    </row>
    <row r="147" spans="1:28" x14ac:dyDescent="0.25">
      <c r="A147" s="13"/>
      <c r="B147" s="37"/>
      <c r="C147" s="37"/>
      <c r="D147" s="39" t="s">
        <v>674</v>
      </c>
      <c r="E147" s="39"/>
      <c r="F147" s="40"/>
      <c r="G147" s="114"/>
      <c r="H147" s="39"/>
      <c r="I147" s="39"/>
      <c r="J147" s="40"/>
      <c r="K147" s="37"/>
      <c r="L147" s="39" t="s">
        <v>674</v>
      </c>
      <c r="M147" s="39"/>
      <c r="N147" s="40"/>
      <c r="O147" s="114"/>
      <c r="P147" s="39"/>
      <c r="Q147" s="39"/>
      <c r="R147" s="40"/>
    </row>
    <row r="148" spans="1:28" x14ac:dyDescent="0.25">
      <c r="A148" s="13"/>
      <c r="B148" s="27" t="s">
        <v>675</v>
      </c>
      <c r="C148" s="27"/>
      <c r="D148" s="28" t="s">
        <v>254</v>
      </c>
      <c r="E148" s="29">
        <v>350000</v>
      </c>
      <c r="F148" s="30"/>
      <c r="G148" s="27"/>
      <c r="H148" s="28" t="s">
        <v>254</v>
      </c>
      <c r="I148" s="29">
        <v>311955</v>
      </c>
      <c r="J148" s="30"/>
      <c r="K148" s="27"/>
      <c r="L148" s="28" t="s">
        <v>254</v>
      </c>
      <c r="M148" s="29">
        <v>350000</v>
      </c>
      <c r="N148" s="30"/>
      <c r="O148" s="27"/>
      <c r="P148" s="28" t="s">
        <v>254</v>
      </c>
      <c r="Q148" s="29">
        <v>385000</v>
      </c>
      <c r="R148" s="30"/>
    </row>
    <row r="149" spans="1:28" x14ac:dyDescent="0.25">
      <c r="A149" s="13"/>
      <c r="B149" s="23" t="s">
        <v>676</v>
      </c>
      <c r="C149" s="23"/>
      <c r="D149" s="33"/>
      <c r="E149" s="42">
        <v>325000</v>
      </c>
      <c r="F149" s="33"/>
      <c r="G149" s="23"/>
      <c r="H149" s="33"/>
      <c r="I149" s="42">
        <v>241313</v>
      </c>
      <c r="J149" s="33"/>
      <c r="K149" s="23"/>
      <c r="L149" s="33"/>
      <c r="M149" s="44" t="s">
        <v>270</v>
      </c>
      <c r="N149" s="33"/>
      <c r="O149" s="23"/>
      <c r="P149" s="33"/>
      <c r="Q149" s="44" t="s">
        <v>270</v>
      </c>
      <c r="R149" s="33"/>
    </row>
    <row r="150" spans="1:28" x14ac:dyDescent="0.25">
      <c r="A150" s="13"/>
      <c r="B150" s="27" t="s">
        <v>677</v>
      </c>
      <c r="C150" s="27"/>
      <c r="D150" s="30"/>
      <c r="E150" s="43" t="s">
        <v>270</v>
      </c>
      <c r="F150" s="30"/>
      <c r="G150" s="27"/>
      <c r="H150" s="30"/>
      <c r="I150" s="43" t="s">
        <v>270</v>
      </c>
      <c r="J150" s="30"/>
      <c r="K150" s="27"/>
      <c r="L150" s="30"/>
      <c r="M150" s="45">
        <v>59000</v>
      </c>
      <c r="N150" s="30"/>
      <c r="O150" s="27"/>
      <c r="P150" s="30"/>
      <c r="Q150" s="45">
        <v>59000</v>
      </c>
      <c r="R150" s="30"/>
    </row>
    <row r="151" spans="1:28" x14ac:dyDescent="0.25">
      <c r="A151" s="13"/>
      <c r="B151" s="23" t="s">
        <v>678</v>
      </c>
      <c r="C151" s="23"/>
      <c r="D151" s="31"/>
      <c r="E151" s="46">
        <v>1427</v>
      </c>
      <c r="F151" s="33"/>
      <c r="G151" s="23"/>
      <c r="H151" s="31"/>
      <c r="I151" s="46">
        <v>1393</v>
      </c>
      <c r="J151" s="33"/>
      <c r="K151" s="23"/>
      <c r="L151" s="31"/>
      <c r="M151" s="46">
        <v>1477</v>
      </c>
      <c r="N151" s="33"/>
      <c r="O151" s="23"/>
      <c r="P151" s="31"/>
      <c r="Q151" s="46">
        <v>1449</v>
      </c>
      <c r="R151" s="33"/>
    </row>
    <row r="152" spans="1:28" ht="15.75" thickBot="1" x14ac:dyDescent="0.3">
      <c r="A152" s="13"/>
      <c r="B152" s="27" t="s">
        <v>146</v>
      </c>
      <c r="C152" s="27"/>
      <c r="D152" s="34" t="s">
        <v>254</v>
      </c>
      <c r="E152" s="35">
        <v>676427</v>
      </c>
      <c r="F152" s="30"/>
      <c r="G152" s="27"/>
      <c r="H152" s="34" t="s">
        <v>254</v>
      </c>
      <c r="I152" s="35">
        <v>554661</v>
      </c>
      <c r="J152" s="30"/>
      <c r="K152" s="27"/>
      <c r="L152" s="34" t="s">
        <v>254</v>
      </c>
      <c r="M152" s="35">
        <v>410477</v>
      </c>
      <c r="N152" s="30"/>
      <c r="O152" s="27"/>
      <c r="P152" s="34" t="s">
        <v>254</v>
      </c>
      <c r="Q152" s="35">
        <v>445449</v>
      </c>
      <c r="R152" s="30"/>
    </row>
    <row r="153" spans="1:28" ht="15.75" thickTop="1" x14ac:dyDescent="0.25">
      <c r="A153" s="13"/>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row>
  </sheetData>
  <mergeCells count="169">
    <mergeCell ref="A133:A142"/>
    <mergeCell ref="B133:AB133"/>
    <mergeCell ref="B134:AB134"/>
    <mergeCell ref="B142:AB142"/>
    <mergeCell ref="A143:A153"/>
    <mergeCell ref="B143:AB143"/>
    <mergeCell ref="B144:AB144"/>
    <mergeCell ref="B153:AB153"/>
    <mergeCell ref="A100:A113"/>
    <mergeCell ref="B100:AB100"/>
    <mergeCell ref="B101:AB101"/>
    <mergeCell ref="B113:AB113"/>
    <mergeCell ref="A114:A132"/>
    <mergeCell ref="B114:AB114"/>
    <mergeCell ref="B115:AB115"/>
    <mergeCell ref="B132:AB132"/>
    <mergeCell ref="B13:AB13"/>
    <mergeCell ref="A14:A53"/>
    <mergeCell ref="B14:AB14"/>
    <mergeCell ref="B15:AB15"/>
    <mergeCell ref="B53:AB53"/>
    <mergeCell ref="A54:A99"/>
    <mergeCell ref="B54:AB54"/>
    <mergeCell ref="B55:AB55"/>
    <mergeCell ref="B99:AB99"/>
    <mergeCell ref="O146:O147"/>
    <mergeCell ref="P146:Q147"/>
    <mergeCell ref="R146:R147"/>
    <mergeCell ref="A1:A2"/>
    <mergeCell ref="B1:AB1"/>
    <mergeCell ref="B2:AB2"/>
    <mergeCell ref="B3:AB3"/>
    <mergeCell ref="A4:A13"/>
    <mergeCell ref="B4:AB4"/>
    <mergeCell ref="B5:AB5"/>
    <mergeCell ref="H146:I147"/>
    <mergeCell ref="J146:J147"/>
    <mergeCell ref="K146:K147"/>
    <mergeCell ref="L146:M146"/>
    <mergeCell ref="L147:M147"/>
    <mergeCell ref="N146:N147"/>
    <mergeCell ref="B146:B147"/>
    <mergeCell ref="C146:C147"/>
    <mergeCell ref="D146:E146"/>
    <mergeCell ref="D147:E147"/>
    <mergeCell ref="F146:F147"/>
    <mergeCell ref="G146:G147"/>
    <mergeCell ref="R125:R129"/>
    <mergeCell ref="D135:I135"/>
    <mergeCell ref="D136:E136"/>
    <mergeCell ref="H136:I136"/>
    <mergeCell ref="D145:I145"/>
    <mergeCell ref="L145:Q145"/>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G125:G129"/>
    <mergeCell ref="H125:I125"/>
    <mergeCell ref="H126:I126"/>
    <mergeCell ref="H127:I127"/>
    <mergeCell ref="H128:I128"/>
    <mergeCell ref="H129:I129"/>
    <mergeCell ref="R117:R121"/>
    <mergeCell ref="H124:Q124"/>
    <mergeCell ref="B125:B129"/>
    <mergeCell ref="C125:C129"/>
    <mergeCell ref="D125:E125"/>
    <mergeCell ref="D126:E126"/>
    <mergeCell ref="D127:E127"/>
    <mergeCell ref="D128:E128"/>
    <mergeCell ref="D129:E129"/>
    <mergeCell ref="F125:F129"/>
    <mergeCell ref="N117:N121"/>
    <mergeCell ref="O117:O121"/>
    <mergeCell ref="P117:Q117"/>
    <mergeCell ref="P118:Q118"/>
    <mergeCell ref="P119:Q119"/>
    <mergeCell ref="P120:Q120"/>
    <mergeCell ref="P121:Q121"/>
    <mergeCell ref="K117:K121"/>
    <mergeCell ref="L117:M117"/>
    <mergeCell ref="L118:M118"/>
    <mergeCell ref="L119:M119"/>
    <mergeCell ref="L120:M120"/>
    <mergeCell ref="L121:M121"/>
    <mergeCell ref="H117:I117"/>
    <mergeCell ref="H118:I118"/>
    <mergeCell ref="H119:I119"/>
    <mergeCell ref="H120:I120"/>
    <mergeCell ref="H121:I121"/>
    <mergeCell ref="J117:J121"/>
    <mergeCell ref="H116:Q116"/>
    <mergeCell ref="B117:B121"/>
    <mergeCell ref="C117:C121"/>
    <mergeCell ref="D117:E117"/>
    <mergeCell ref="D118:E118"/>
    <mergeCell ref="D119:E119"/>
    <mergeCell ref="D120:E120"/>
    <mergeCell ref="D121:E121"/>
    <mergeCell ref="F117:F121"/>
    <mergeCell ref="G117:G121"/>
    <mergeCell ref="H109:H111"/>
    <mergeCell ref="I109:I111"/>
    <mergeCell ref="J109:K109"/>
    <mergeCell ref="J110:K110"/>
    <mergeCell ref="J111:K111"/>
    <mergeCell ref="L109:L111"/>
    <mergeCell ref="B109:B111"/>
    <mergeCell ref="C109:C111"/>
    <mergeCell ref="E109:E111"/>
    <mergeCell ref="F109:G109"/>
    <mergeCell ref="F110:G110"/>
    <mergeCell ref="F111:G111"/>
    <mergeCell ref="I103:I105"/>
    <mergeCell ref="J103:K103"/>
    <mergeCell ref="J104:K104"/>
    <mergeCell ref="J105:K105"/>
    <mergeCell ref="L103:L105"/>
    <mergeCell ref="D108:K108"/>
    <mergeCell ref="D57:E57"/>
    <mergeCell ref="H57:I57"/>
    <mergeCell ref="D102:K102"/>
    <mergeCell ref="B103:B105"/>
    <mergeCell ref="C103:C105"/>
    <mergeCell ref="E103:E105"/>
    <mergeCell ref="F103:G103"/>
    <mergeCell ref="F104:G104"/>
    <mergeCell ref="F105:G105"/>
    <mergeCell ref="H103:H105"/>
    <mergeCell ref="Y16:Y18"/>
    <mergeCell ref="Z16:AA16"/>
    <mergeCell ref="Z17:AA17"/>
    <mergeCell ref="Z18:AA18"/>
    <mergeCell ref="AB16:AB18"/>
    <mergeCell ref="D56:E56"/>
    <mergeCell ref="H56:I56"/>
    <mergeCell ref="Q16:Q18"/>
    <mergeCell ref="R16:S18"/>
    <mergeCell ref="T16:T18"/>
    <mergeCell ref="U16:U18"/>
    <mergeCell ref="V16:W18"/>
    <mergeCell ref="X16:X18"/>
    <mergeCell ref="I16:I18"/>
    <mergeCell ref="J16:K18"/>
    <mergeCell ref="L16:L18"/>
    <mergeCell ref="M16:M18"/>
    <mergeCell ref="N16:O18"/>
    <mergeCell ref="P16:P18"/>
    <mergeCell ref="D6:M6"/>
    <mergeCell ref="D7:E7"/>
    <mergeCell ref="H7:I7"/>
    <mergeCell ref="L7:M7"/>
    <mergeCell ref="B16:B18"/>
    <mergeCell ref="C16:C18"/>
    <mergeCell ref="D16:D18"/>
    <mergeCell ref="E16:E18"/>
    <mergeCell ref="F16:G18"/>
    <mergeCell ref="H16:H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3.28515625" customWidth="1"/>
    <col min="5" max="5" width="12.140625" customWidth="1"/>
    <col min="6" max="6" width="2.5703125" bestFit="1" customWidth="1"/>
    <col min="8" max="8" width="2.28515625" customWidth="1"/>
    <col min="9" max="9" width="8.42578125" customWidth="1"/>
    <col min="10" max="10" width="2.5703125" bestFit="1" customWidth="1"/>
    <col min="12" max="12" width="2.42578125" customWidth="1"/>
    <col min="13" max="13" width="8.28515625" customWidth="1"/>
    <col min="14" max="14" width="2.5703125" bestFit="1" customWidth="1"/>
  </cols>
  <sheetData>
    <row r="1" spans="1:14" ht="15" customHeight="1" x14ac:dyDescent="0.25">
      <c r="A1" s="8" t="s">
        <v>1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4</v>
      </c>
      <c r="B3" s="12"/>
      <c r="C3" s="12"/>
      <c r="D3" s="12"/>
      <c r="E3" s="12"/>
      <c r="F3" s="12"/>
      <c r="G3" s="12"/>
      <c r="H3" s="12"/>
      <c r="I3" s="12"/>
      <c r="J3" s="12"/>
      <c r="K3" s="12"/>
      <c r="L3" s="12"/>
      <c r="M3" s="12"/>
      <c r="N3" s="12"/>
    </row>
    <row r="4" spans="1:14" x14ac:dyDescent="0.25">
      <c r="A4" s="13" t="s">
        <v>1514</v>
      </c>
      <c r="B4" s="20" t="s">
        <v>687</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x14ac:dyDescent="0.25">
      <c r="A6" s="13"/>
      <c r="B6" s="23"/>
      <c r="C6" s="24"/>
      <c r="D6" s="38" t="s">
        <v>688</v>
      </c>
      <c r="E6" s="38"/>
      <c r="F6" s="38"/>
      <c r="G6" s="38"/>
      <c r="H6" s="38"/>
      <c r="I6" s="38"/>
      <c r="J6" s="38"/>
      <c r="K6" s="38"/>
      <c r="L6" s="38"/>
      <c r="M6" s="38"/>
      <c r="N6" s="26"/>
    </row>
    <row r="7" spans="1:14" x14ac:dyDescent="0.25">
      <c r="A7" s="13"/>
      <c r="B7" s="24" t="s">
        <v>318</v>
      </c>
      <c r="C7" s="24"/>
      <c r="D7" s="39">
        <v>2014</v>
      </c>
      <c r="E7" s="39"/>
      <c r="F7" s="26"/>
      <c r="G7" s="24"/>
      <c r="H7" s="39">
        <v>2013</v>
      </c>
      <c r="I7" s="39"/>
      <c r="J7" s="26"/>
      <c r="K7" s="24"/>
      <c r="L7" s="39">
        <v>2012</v>
      </c>
      <c r="M7" s="39"/>
      <c r="N7" s="26"/>
    </row>
    <row r="8" spans="1:14" x14ac:dyDescent="0.25">
      <c r="A8" s="13"/>
      <c r="B8" s="63" t="s">
        <v>689</v>
      </c>
      <c r="C8" s="63"/>
      <c r="D8" s="28"/>
      <c r="E8" s="28"/>
      <c r="F8" s="30"/>
      <c r="G8" s="27"/>
      <c r="H8" s="28"/>
      <c r="I8" s="28"/>
      <c r="J8" s="30"/>
      <c r="K8" s="27"/>
      <c r="L8" s="28"/>
      <c r="M8" s="28"/>
      <c r="N8" s="30"/>
    </row>
    <row r="9" spans="1:14" x14ac:dyDescent="0.25">
      <c r="A9" s="13"/>
      <c r="B9" s="23" t="s">
        <v>690</v>
      </c>
      <c r="C9" s="23"/>
      <c r="D9" s="33" t="s">
        <v>254</v>
      </c>
      <c r="E9" s="44" t="s">
        <v>270</v>
      </c>
      <c r="F9" s="33"/>
      <c r="G9" s="23"/>
      <c r="H9" s="33" t="s">
        <v>254</v>
      </c>
      <c r="I9" s="44" t="s">
        <v>691</v>
      </c>
      <c r="J9" s="33" t="s">
        <v>257</v>
      </c>
      <c r="K9" s="23"/>
      <c r="L9" s="33" t="s">
        <v>254</v>
      </c>
      <c r="M9" s="42">
        <v>2350</v>
      </c>
      <c r="N9" s="33"/>
    </row>
    <row r="10" spans="1:14" x14ac:dyDescent="0.25">
      <c r="A10" s="13"/>
      <c r="B10" s="27" t="s">
        <v>692</v>
      </c>
      <c r="C10" s="27"/>
      <c r="D10" s="30"/>
      <c r="E10" s="43">
        <v>6</v>
      </c>
      <c r="F10" s="30"/>
      <c r="G10" s="27"/>
      <c r="H10" s="30"/>
      <c r="I10" s="43" t="s">
        <v>693</v>
      </c>
      <c r="J10" s="30" t="s">
        <v>257</v>
      </c>
      <c r="K10" s="27"/>
      <c r="L10" s="30"/>
      <c r="M10" s="45">
        <v>5608</v>
      </c>
      <c r="N10" s="30"/>
    </row>
    <row r="11" spans="1:14" x14ac:dyDescent="0.25">
      <c r="A11" s="13"/>
      <c r="B11" s="68" t="s">
        <v>694</v>
      </c>
      <c r="C11" s="68"/>
      <c r="D11" s="33"/>
      <c r="E11" s="44"/>
      <c r="F11" s="33"/>
      <c r="G11" s="23"/>
      <c r="H11" s="33"/>
      <c r="I11" s="44"/>
      <c r="J11" s="33"/>
      <c r="K11" s="23"/>
      <c r="L11" s="33"/>
      <c r="M11" s="44"/>
      <c r="N11" s="33"/>
    </row>
    <row r="12" spans="1:14" x14ac:dyDescent="0.25">
      <c r="A12" s="13"/>
      <c r="B12" s="27" t="s">
        <v>690</v>
      </c>
      <c r="C12" s="27"/>
      <c r="D12" s="30"/>
      <c r="E12" s="45">
        <v>-23691</v>
      </c>
      <c r="F12" s="30"/>
      <c r="G12" s="27"/>
      <c r="H12" s="30"/>
      <c r="I12" s="43">
        <v>509</v>
      </c>
      <c r="J12" s="30"/>
      <c r="K12" s="27"/>
      <c r="L12" s="30"/>
      <c r="M12" s="45">
        <v>27312</v>
      </c>
      <c r="N12" s="30"/>
    </row>
    <row r="13" spans="1:14" x14ac:dyDescent="0.25">
      <c r="A13" s="13"/>
      <c r="B13" s="23" t="s">
        <v>692</v>
      </c>
      <c r="C13" s="23"/>
      <c r="D13" s="31"/>
      <c r="E13" s="46">
        <v>-3230</v>
      </c>
      <c r="F13" s="33"/>
      <c r="G13" s="23"/>
      <c r="H13" s="31"/>
      <c r="I13" s="46">
        <v>1378</v>
      </c>
      <c r="J13" s="33"/>
      <c r="K13" s="23"/>
      <c r="L13" s="31"/>
      <c r="M13" s="46">
        <v>2012</v>
      </c>
      <c r="N13" s="33"/>
    </row>
    <row r="14" spans="1:14" x14ac:dyDescent="0.25">
      <c r="A14" s="13"/>
      <c r="B14" s="27" t="s">
        <v>695</v>
      </c>
      <c r="C14" s="27"/>
      <c r="D14" s="28" t="s">
        <v>254</v>
      </c>
      <c r="E14" s="29">
        <v>-26915</v>
      </c>
      <c r="F14" s="30"/>
      <c r="G14" s="27"/>
      <c r="H14" s="28" t="s">
        <v>254</v>
      </c>
      <c r="I14" s="67" t="s">
        <v>696</v>
      </c>
      <c r="J14" s="30" t="s">
        <v>257</v>
      </c>
      <c r="K14" s="27"/>
      <c r="L14" s="28" t="s">
        <v>254</v>
      </c>
      <c r="M14" s="29">
        <v>37282</v>
      </c>
      <c r="N14" s="30"/>
    </row>
    <row r="15" spans="1:14" x14ac:dyDescent="0.25">
      <c r="A15" s="13"/>
      <c r="B15" s="20"/>
      <c r="C15" s="20"/>
      <c r="D15" s="20"/>
      <c r="E15" s="20"/>
      <c r="F15" s="20"/>
      <c r="G15" s="20"/>
      <c r="H15" s="20"/>
      <c r="I15" s="20"/>
      <c r="J15" s="20"/>
      <c r="K15" s="20"/>
      <c r="L15" s="20"/>
      <c r="M15" s="20"/>
      <c r="N15" s="20"/>
    </row>
    <row r="16" spans="1:14" x14ac:dyDescent="0.25">
      <c r="A16" s="13" t="s">
        <v>1515</v>
      </c>
      <c r="B16" s="20" t="s">
        <v>697</v>
      </c>
      <c r="C16" s="20"/>
      <c r="D16" s="20"/>
      <c r="E16" s="20"/>
      <c r="F16" s="20"/>
      <c r="G16" s="20"/>
      <c r="H16" s="20"/>
      <c r="I16" s="20"/>
      <c r="J16" s="20"/>
      <c r="K16" s="20"/>
      <c r="L16" s="20"/>
      <c r="M16" s="20"/>
      <c r="N16" s="20"/>
    </row>
    <row r="17" spans="1:14" x14ac:dyDescent="0.25">
      <c r="A17" s="13"/>
      <c r="B17" s="20"/>
      <c r="C17" s="20"/>
      <c r="D17" s="20"/>
      <c r="E17" s="20"/>
      <c r="F17" s="20"/>
      <c r="G17" s="20"/>
      <c r="H17" s="20"/>
      <c r="I17" s="20"/>
      <c r="J17" s="20"/>
      <c r="K17" s="20"/>
      <c r="L17" s="20"/>
      <c r="M17" s="20"/>
      <c r="N17" s="20"/>
    </row>
    <row r="18" spans="1:14" x14ac:dyDescent="0.25">
      <c r="A18" s="13"/>
      <c r="B18" s="37" t="s">
        <v>318</v>
      </c>
      <c r="C18" s="37"/>
      <c r="D18" s="38" t="s">
        <v>477</v>
      </c>
      <c r="E18" s="38"/>
      <c r="F18" s="40"/>
      <c r="G18" s="106"/>
      <c r="H18" s="38" t="s">
        <v>477</v>
      </c>
      <c r="I18" s="38"/>
      <c r="J18" s="40"/>
      <c r="K18" s="106"/>
      <c r="L18" s="38" t="s">
        <v>477</v>
      </c>
      <c r="M18" s="38"/>
      <c r="N18" s="40"/>
    </row>
    <row r="19" spans="1:14" x14ac:dyDescent="0.25">
      <c r="A19" s="13"/>
      <c r="B19" s="37"/>
      <c r="C19" s="37"/>
      <c r="D19" s="38" t="s">
        <v>251</v>
      </c>
      <c r="E19" s="38"/>
      <c r="F19" s="40"/>
      <c r="G19" s="106"/>
      <c r="H19" s="38" t="s">
        <v>251</v>
      </c>
      <c r="I19" s="38"/>
      <c r="J19" s="40"/>
      <c r="K19" s="106"/>
      <c r="L19" s="38" t="s">
        <v>251</v>
      </c>
      <c r="M19" s="38"/>
      <c r="N19" s="40"/>
    </row>
    <row r="20" spans="1:14" x14ac:dyDescent="0.25">
      <c r="A20" s="13"/>
      <c r="B20" s="37"/>
      <c r="C20" s="37"/>
      <c r="D20" s="39">
        <v>2014</v>
      </c>
      <c r="E20" s="39"/>
      <c r="F20" s="40"/>
      <c r="G20" s="106"/>
      <c r="H20" s="39">
        <v>2013</v>
      </c>
      <c r="I20" s="39"/>
      <c r="J20" s="40"/>
      <c r="K20" s="106"/>
      <c r="L20" s="39">
        <v>2012</v>
      </c>
      <c r="M20" s="39"/>
      <c r="N20" s="40"/>
    </row>
    <row r="21" spans="1:14" ht="26.25" x14ac:dyDescent="0.25">
      <c r="A21" s="13"/>
      <c r="B21" s="27" t="s">
        <v>698</v>
      </c>
      <c r="C21" s="122"/>
      <c r="D21" s="123" t="s">
        <v>254</v>
      </c>
      <c r="E21" s="125" t="s">
        <v>700</v>
      </c>
      <c r="F21" s="127" t="s">
        <v>257</v>
      </c>
      <c r="G21" s="122"/>
      <c r="H21" s="123" t="s">
        <v>254</v>
      </c>
      <c r="I21" s="125" t="s">
        <v>701</v>
      </c>
      <c r="J21" s="127" t="s">
        <v>257</v>
      </c>
      <c r="K21" s="122"/>
      <c r="L21" s="123" t="s">
        <v>254</v>
      </c>
      <c r="M21" s="128">
        <v>92203</v>
      </c>
      <c r="N21" s="127"/>
    </row>
    <row r="22" spans="1:14" x14ac:dyDescent="0.25">
      <c r="A22" s="13"/>
      <c r="B22" s="27" t="s">
        <v>699</v>
      </c>
      <c r="C22" s="122"/>
      <c r="D22" s="124"/>
      <c r="E22" s="126"/>
      <c r="F22" s="127"/>
      <c r="G22" s="122"/>
      <c r="H22" s="124"/>
      <c r="I22" s="126"/>
      <c r="J22" s="127"/>
      <c r="K22" s="122"/>
      <c r="L22" s="124"/>
      <c r="M22" s="129"/>
      <c r="N22" s="127"/>
    </row>
    <row r="23" spans="1:14" x14ac:dyDescent="0.25">
      <c r="A23" s="13"/>
      <c r="B23" s="23" t="s">
        <v>702</v>
      </c>
      <c r="C23" s="23"/>
      <c r="D23" s="31"/>
      <c r="E23" s="32">
        <v>35</v>
      </c>
      <c r="F23" s="33" t="s">
        <v>703</v>
      </c>
      <c r="G23" s="23"/>
      <c r="H23" s="31"/>
      <c r="I23" s="32">
        <v>35</v>
      </c>
      <c r="J23" s="33" t="s">
        <v>703</v>
      </c>
      <c r="K23" s="23"/>
      <c r="L23" s="31"/>
      <c r="M23" s="32">
        <v>35</v>
      </c>
      <c r="N23" s="33" t="s">
        <v>703</v>
      </c>
    </row>
    <row r="24" spans="1:14" ht="26.25" x14ac:dyDescent="0.25">
      <c r="A24" s="13"/>
      <c r="B24" s="27" t="s">
        <v>704</v>
      </c>
      <c r="C24" s="27"/>
      <c r="D24" s="28" t="s">
        <v>254</v>
      </c>
      <c r="E24" s="67" t="s">
        <v>705</v>
      </c>
      <c r="F24" s="30" t="s">
        <v>257</v>
      </c>
      <c r="G24" s="27"/>
      <c r="H24" s="28" t="s">
        <v>254</v>
      </c>
      <c r="I24" s="67" t="s">
        <v>706</v>
      </c>
      <c r="J24" s="30" t="s">
        <v>257</v>
      </c>
      <c r="K24" s="27"/>
      <c r="L24" s="28" t="s">
        <v>254</v>
      </c>
      <c r="M24" s="29">
        <v>32271</v>
      </c>
      <c r="N24" s="30"/>
    </row>
    <row r="25" spans="1:14" x14ac:dyDescent="0.25">
      <c r="A25" s="13"/>
      <c r="B25" s="23" t="s">
        <v>707</v>
      </c>
      <c r="C25" s="23"/>
      <c r="D25" s="33"/>
      <c r="E25" s="44" t="s">
        <v>708</v>
      </c>
      <c r="F25" s="33" t="s">
        <v>257</v>
      </c>
      <c r="G25" s="23"/>
      <c r="H25" s="33"/>
      <c r="I25" s="44" t="s">
        <v>709</v>
      </c>
      <c r="J25" s="33" t="s">
        <v>257</v>
      </c>
      <c r="K25" s="23"/>
      <c r="L25" s="33"/>
      <c r="M25" s="44" t="s">
        <v>710</v>
      </c>
      <c r="N25" s="33" t="s">
        <v>257</v>
      </c>
    </row>
    <row r="26" spans="1:14" x14ac:dyDescent="0.25">
      <c r="A26" s="13"/>
      <c r="B26" s="27" t="s">
        <v>711</v>
      </c>
      <c r="C26" s="27"/>
      <c r="D26" s="30"/>
      <c r="E26" s="43">
        <v>363</v>
      </c>
      <c r="F26" s="30"/>
      <c r="G26" s="27"/>
      <c r="H26" s="30"/>
      <c r="I26" s="43">
        <v>83</v>
      </c>
      <c r="J26" s="30"/>
      <c r="K26" s="27"/>
      <c r="L26" s="30"/>
      <c r="M26" s="43">
        <v>52</v>
      </c>
      <c r="N26" s="30"/>
    </row>
    <row r="27" spans="1:14" x14ac:dyDescent="0.25">
      <c r="A27" s="13"/>
      <c r="B27" s="23" t="s">
        <v>712</v>
      </c>
      <c r="C27" s="23"/>
      <c r="D27" s="33"/>
      <c r="E27" s="42">
        <v>2450</v>
      </c>
      <c r="F27" s="33"/>
      <c r="G27" s="23"/>
      <c r="H27" s="33"/>
      <c r="I27" s="44" t="s">
        <v>713</v>
      </c>
      <c r="J27" s="33" t="s">
        <v>257</v>
      </c>
      <c r="K27" s="23"/>
      <c r="L27" s="33"/>
      <c r="M27" s="44" t="s">
        <v>714</v>
      </c>
      <c r="N27" s="33" t="s">
        <v>257</v>
      </c>
    </row>
    <row r="28" spans="1:14" x14ac:dyDescent="0.25">
      <c r="A28" s="13"/>
      <c r="B28" s="27" t="s">
        <v>644</v>
      </c>
      <c r="C28" s="27"/>
      <c r="D28" s="55"/>
      <c r="E28" s="69">
        <v>608</v>
      </c>
      <c r="F28" s="30"/>
      <c r="G28" s="27"/>
      <c r="H28" s="55"/>
      <c r="I28" s="69" t="s">
        <v>715</v>
      </c>
      <c r="J28" s="30" t="s">
        <v>257</v>
      </c>
      <c r="K28" s="27"/>
      <c r="L28" s="55"/>
      <c r="M28" s="69" t="s">
        <v>716</v>
      </c>
      <c r="N28" s="30" t="s">
        <v>257</v>
      </c>
    </row>
    <row r="29" spans="1:14" x14ac:dyDescent="0.25">
      <c r="A29" s="13"/>
      <c r="B29" s="23" t="s">
        <v>717</v>
      </c>
      <c r="C29" s="23"/>
      <c r="D29" s="71" t="s">
        <v>254</v>
      </c>
      <c r="E29" s="72" t="s">
        <v>718</v>
      </c>
      <c r="F29" s="33" t="s">
        <v>257</v>
      </c>
      <c r="G29" s="23"/>
      <c r="H29" s="71" t="s">
        <v>254</v>
      </c>
      <c r="I29" s="72" t="s">
        <v>719</v>
      </c>
      <c r="J29" s="33" t="s">
        <v>257</v>
      </c>
      <c r="K29" s="23"/>
      <c r="L29" s="71" t="s">
        <v>254</v>
      </c>
      <c r="M29" s="73">
        <v>31692</v>
      </c>
      <c r="N29" s="33"/>
    </row>
    <row r="30" spans="1:14" x14ac:dyDescent="0.25">
      <c r="A30" s="13"/>
      <c r="B30" s="27" t="s">
        <v>720</v>
      </c>
      <c r="C30" s="27"/>
      <c r="D30" s="55"/>
      <c r="E30" s="69" t="s">
        <v>721</v>
      </c>
      <c r="F30" s="30" t="s">
        <v>257</v>
      </c>
      <c r="G30" s="27"/>
      <c r="H30" s="55"/>
      <c r="I30" s="69" t="s">
        <v>722</v>
      </c>
      <c r="J30" s="30" t="s">
        <v>257</v>
      </c>
      <c r="K30" s="27"/>
      <c r="L30" s="55"/>
      <c r="M30" s="56">
        <v>5590</v>
      </c>
      <c r="N30" s="30"/>
    </row>
    <row r="31" spans="1:14" ht="15.75" thickBot="1" x14ac:dyDescent="0.3">
      <c r="A31" s="13"/>
      <c r="B31" s="23" t="s">
        <v>723</v>
      </c>
      <c r="C31" s="23"/>
      <c r="D31" s="58" t="s">
        <v>254</v>
      </c>
      <c r="E31" s="107" t="s">
        <v>724</v>
      </c>
      <c r="F31" s="33" t="s">
        <v>257</v>
      </c>
      <c r="G31" s="23"/>
      <c r="H31" s="58" t="s">
        <v>254</v>
      </c>
      <c r="I31" s="107" t="s">
        <v>696</v>
      </c>
      <c r="J31" s="33" t="s">
        <v>257</v>
      </c>
      <c r="K31" s="23"/>
      <c r="L31" s="58" t="s">
        <v>254</v>
      </c>
      <c r="M31" s="59">
        <v>37282</v>
      </c>
      <c r="N31" s="33"/>
    </row>
    <row r="32" spans="1:14" ht="15.75" thickTop="1" x14ac:dyDescent="0.25">
      <c r="A32" s="13"/>
      <c r="B32" s="27" t="s">
        <v>725</v>
      </c>
      <c r="C32" s="27"/>
      <c r="D32" s="82"/>
      <c r="E32" s="83">
        <v>36.1</v>
      </c>
      <c r="F32" s="30" t="s">
        <v>703</v>
      </c>
      <c r="G32" s="27"/>
      <c r="H32" s="82"/>
      <c r="I32" s="83">
        <v>63.5</v>
      </c>
      <c r="J32" s="30" t="s">
        <v>703</v>
      </c>
      <c r="K32" s="27"/>
      <c r="L32" s="82"/>
      <c r="M32" s="83">
        <v>40.4</v>
      </c>
      <c r="N32" s="30" t="s">
        <v>703</v>
      </c>
    </row>
    <row r="33" spans="1:14" x14ac:dyDescent="0.25">
      <c r="A33" s="13"/>
      <c r="B33" s="20"/>
      <c r="C33" s="20"/>
      <c r="D33" s="20"/>
      <c r="E33" s="20"/>
      <c r="F33" s="20"/>
      <c r="G33" s="20"/>
      <c r="H33" s="20"/>
      <c r="I33" s="20"/>
      <c r="J33" s="20"/>
      <c r="K33" s="20"/>
      <c r="L33" s="20"/>
      <c r="M33" s="20"/>
      <c r="N33" s="20"/>
    </row>
    <row r="34" spans="1:14" x14ac:dyDescent="0.25">
      <c r="A34" s="13" t="s">
        <v>1516</v>
      </c>
      <c r="B34" s="20" t="s">
        <v>1517</v>
      </c>
      <c r="C34" s="20"/>
      <c r="D34" s="20"/>
      <c r="E34" s="20"/>
      <c r="F34" s="20"/>
      <c r="G34" s="20"/>
      <c r="H34" s="20"/>
      <c r="I34" s="20"/>
      <c r="J34" s="20"/>
      <c r="K34" s="20"/>
      <c r="L34" s="20"/>
      <c r="M34" s="20"/>
      <c r="N34" s="20"/>
    </row>
    <row r="35" spans="1:14" x14ac:dyDescent="0.25">
      <c r="A35" s="13"/>
      <c r="B35" s="20"/>
      <c r="C35" s="20"/>
      <c r="D35" s="20"/>
      <c r="E35" s="20"/>
      <c r="F35" s="20"/>
      <c r="G35" s="20"/>
      <c r="H35" s="20"/>
      <c r="I35" s="20"/>
      <c r="J35" s="20"/>
      <c r="K35" s="20"/>
      <c r="L35" s="20"/>
      <c r="M35" s="20"/>
      <c r="N35" s="20"/>
    </row>
    <row r="36" spans="1:14" x14ac:dyDescent="0.25">
      <c r="A36" s="13"/>
      <c r="B36" s="37"/>
      <c r="C36" s="37"/>
      <c r="D36" s="38" t="s">
        <v>727</v>
      </c>
      <c r="E36" s="38"/>
      <c r="F36" s="38"/>
      <c r="G36" s="38"/>
      <c r="H36" s="38"/>
      <c r="I36" s="38"/>
      <c r="J36" s="40"/>
    </row>
    <row r="37" spans="1:14" x14ac:dyDescent="0.25">
      <c r="A37" s="13"/>
      <c r="B37" s="37"/>
      <c r="C37" s="37"/>
      <c r="D37" s="38" t="s">
        <v>251</v>
      </c>
      <c r="E37" s="38"/>
      <c r="F37" s="38"/>
      <c r="G37" s="38"/>
      <c r="H37" s="38"/>
      <c r="I37" s="38"/>
      <c r="J37" s="40"/>
    </row>
    <row r="38" spans="1:14" x14ac:dyDescent="0.25">
      <c r="A38" s="13"/>
      <c r="B38" s="24" t="s">
        <v>318</v>
      </c>
      <c r="C38" s="24"/>
      <c r="D38" s="39">
        <v>2014</v>
      </c>
      <c r="E38" s="39"/>
      <c r="F38" s="26"/>
      <c r="G38" s="98"/>
      <c r="H38" s="39">
        <v>2013</v>
      </c>
      <c r="I38" s="39"/>
      <c r="J38" s="26"/>
    </row>
    <row r="39" spans="1:14" x14ac:dyDescent="0.25">
      <c r="A39" s="13"/>
      <c r="B39" s="63" t="s">
        <v>728</v>
      </c>
      <c r="C39" s="63"/>
      <c r="D39" s="28"/>
      <c r="E39" s="28"/>
      <c r="F39" s="30"/>
      <c r="G39" s="27"/>
      <c r="H39" s="28"/>
      <c r="I39" s="28"/>
      <c r="J39" s="30"/>
    </row>
    <row r="40" spans="1:14" x14ac:dyDescent="0.25">
      <c r="A40" s="13"/>
      <c r="B40" s="68" t="s">
        <v>689</v>
      </c>
      <c r="C40" s="68"/>
      <c r="D40" s="33"/>
      <c r="E40" s="33"/>
      <c r="F40" s="33"/>
      <c r="G40" s="23"/>
      <c r="H40" s="33"/>
      <c r="I40" s="33"/>
      <c r="J40" s="33"/>
    </row>
    <row r="41" spans="1:14" x14ac:dyDescent="0.25">
      <c r="A41" s="13"/>
      <c r="B41" s="27" t="s">
        <v>352</v>
      </c>
      <c r="C41" s="27"/>
      <c r="D41" s="30"/>
      <c r="E41" s="30"/>
      <c r="F41" s="30"/>
      <c r="G41" s="27"/>
      <c r="H41" s="30"/>
      <c r="I41" s="30"/>
      <c r="J41" s="30"/>
    </row>
    <row r="42" spans="1:14" x14ac:dyDescent="0.25">
      <c r="A42" s="13"/>
      <c r="B42" s="57" t="s">
        <v>729</v>
      </c>
      <c r="C42" s="23"/>
      <c r="D42" s="33" t="s">
        <v>254</v>
      </c>
      <c r="E42" s="44">
        <v>772</v>
      </c>
      <c r="F42" s="33"/>
      <c r="G42" s="23"/>
      <c r="H42" s="33" t="s">
        <v>254</v>
      </c>
      <c r="I42" s="44">
        <v>997</v>
      </c>
      <c r="J42" s="33"/>
    </row>
    <row r="43" spans="1:14" x14ac:dyDescent="0.25">
      <c r="A43" s="13"/>
      <c r="B43" s="47" t="s">
        <v>730</v>
      </c>
      <c r="C43" s="27"/>
      <c r="D43" s="30"/>
      <c r="E43" s="43">
        <v>695</v>
      </c>
      <c r="F43" s="30"/>
      <c r="G43" s="27"/>
      <c r="H43" s="30"/>
      <c r="I43" s="45">
        <v>2593</v>
      </c>
      <c r="J43" s="30"/>
    </row>
    <row r="44" spans="1:14" x14ac:dyDescent="0.25">
      <c r="A44" s="13"/>
      <c r="B44" s="57" t="s">
        <v>731</v>
      </c>
      <c r="C44" s="23"/>
      <c r="D44" s="33"/>
      <c r="E44" s="42">
        <v>2087</v>
      </c>
      <c r="F44" s="33"/>
      <c r="G44" s="23"/>
      <c r="H44" s="33"/>
      <c r="I44" s="44" t="s">
        <v>270</v>
      </c>
      <c r="J44" s="33"/>
    </row>
    <row r="45" spans="1:14" x14ac:dyDescent="0.25">
      <c r="A45" s="13"/>
      <c r="B45" s="47" t="s">
        <v>732</v>
      </c>
      <c r="C45" s="27"/>
      <c r="D45" s="30"/>
      <c r="E45" s="43" t="s">
        <v>733</v>
      </c>
      <c r="F45" s="30" t="s">
        <v>257</v>
      </c>
      <c r="G45" s="27"/>
      <c r="H45" s="30"/>
      <c r="I45" s="43" t="s">
        <v>270</v>
      </c>
      <c r="J45" s="30"/>
    </row>
    <row r="46" spans="1:14" x14ac:dyDescent="0.25">
      <c r="A46" s="13"/>
      <c r="B46" s="57" t="s">
        <v>644</v>
      </c>
      <c r="C46" s="23"/>
      <c r="D46" s="31"/>
      <c r="E46" s="32">
        <v>68</v>
      </c>
      <c r="F46" s="33"/>
      <c r="G46" s="23"/>
      <c r="H46" s="31"/>
      <c r="I46" s="32">
        <v>370</v>
      </c>
      <c r="J46" s="33"/>
    </row>
    <row r="47" spans="1:14" x14ac:dyDescent="0.25">
      <c r="A47" s="13"/>
      <c r="B47" s="47" t="s">
        <v>734</v>
      </c>
      <c r="C47" s="27"/>
      <c r="D47" s="28"/>
      <c r="E47" s="29">
        <v>3551</v>
      </c>
      <c r="F47" s="30"/>
      <c r="G47" s="27"/>
      <c r="H47" s="28"/>
      <c r="I47" s="29">
        <v>3960</v>
      </c>
      <c r="J47" s="30"/>
    </row>
    <row r="48" spans="1:14" x14ac:dyDescent="0.25">
      <c r="A48" s="13"/>
      <c r="B48" s="23" t="s">
        <v>357</v>
      </c>
      <c r="C48" s="23"/>
      <c r="D48" s="33"/>
      <c r="E48" s="44"/>
      <c r="F48" s="33"/>
      <c r="G48" s="23"/>
      <c r="H48" s="33"/>
      <c r="I48" s="44"/>
      <c r="J48" s="33"/>
    </row>
    <row r="49" spans="1:10" x14ac:dyDescent="0.25">
      <c r="A49" s="13"/>
      <c r="B49" s="47" t="s">
        <v>735</v>
      </c>
      <c r="C49" s="27"/>
      <c r="D49" s="30"/>
      <c r="E49" s="43" t="s">
        <v>736</v>
      </c>
      <c r="F49" s="30" t="s">
        <v>257</v>
      </c>
      <c r="G49" s="27"/>
      <c r="H49" s="30"/>
      <c r="I49" s="43" t="s">
        <v>737</v>
      </c>
      <c r="J49" s="30" t="s">
        <v>257</v>
      </c>
    </row>
    <row r="50" spans="1:10" x14ac:dyDescent="0.25">
      <c r="A50" s="13"/>
      <c r="B50" s="57" t="s">
        <v>644</v>
      </c>
      <c r="C50" s="23"/>
      <c r="D50" s="31"/>
      <c r="E50" s="32" t="s">
        <v>738</v>
      </c>
      <c r="F50" s="33" t="s">
        <v>257</v>
      </c>
      <c r="G50" s="23"/>
      <c r="H50" s="31"/>
      <c r="I50" s="32" t="s">
        <v>739</v>
      </c>
      <c r="J50" s="33" t="s">
        <v>257</v>
      </c>
    </row>
    <row r="51" spans="1:10" x14ac:dyDescent="0.25">
      <c r="A51" s="13"/>
      <c r="B51" s="47" t="s">
        <v>740</v>
      </c>
      <c r="C51" s="27"/>
      <c r="D51" s="80"/>
      <c r="E51" s="130" t="s">
        <v>741</v>
      </c>
      <c r="F51" s="30" t="s">
        <v>257</v>
      </c>
      <c r="G51" s="27"/>
      <c r="H51" s="80"/>
      <c r="I51" s="130" t="s">
        <v>742</v>
      </c>
      <c r="J51" s="30" t="s">
        <v>257</v>
      </c>
    </row>
    <row r="52" spans="1:10" ht="27" thickBot="1" x14ac:dyDescent="0.3">
      <c r="A52" s="13"/>
      <c r="B52" s="57" t="s">
        <v>743</v>
      </c>
      <c r="C52" s="23"/>
      <c r="D52" s="58" t="s">
        <v>254</v>
      </c>
      <c r="E52" s="107" t="s">
        <v>744</v>
      </c>
      <c r="F52" s="33" t="s">
        <v>257</v>
      </c>
      <c r="G52" s="23"/>
      <c r="H52" s="58" t="s">
        <v>254</v>
      </c>
      <c r="I52" s="59">
        <v>3451</v>
      </c>
      <c r="J52" s="33"/>
    </row>
    <row r="53" spans="1:10" ht="15.75" thickTop="1" x14ac:dyDescent="0.25">
      <c r="A53" s="13"/>
      <c r="B53" s="63" t="s">
        <v>745</v>
      </c>
      <c r="C53" s="63"/>
      <c r="D53" s="82"/>
      <c r="E53" s="83"/>
      <c r="F53" s="30"/>
      <c r="G53" s="27"/>
      <c r="H53" s="82"/>
      <c r="I53" s="83"/>
      <c r="J53" s="30"/>
    </row>
    <row r="54" spans="1:10" x14ac:dyDescent="0.25">
      <c r="A54" s="13"/>
      <c r="B54" s="23" t="s">
        <v>352</v>
      </c>
      <c r="C54" s="23"/>
      <c r="D54" s="33"/>
      <c r="E54" s="44"/>
      <c r="F54" s="33"/>
      <c r="G54" s="23"/>
      <c r="H54" s="33"/>
      <c r="I54" s="44"/>
      <c r="J54" s="33"/>
    </row>
    <row r="55" spans="1:10" x14ac:dyDescent="0.25">
      <c r="A55" s="13"/>
      <c r="B55" s="47" t="s">
        <v>729</v>
      </c>
      <c r="C55" s="27"/>
      <c r="D55" s="30" t="s">
        <v>254</v>
      </c>
      <c r="E55" s="45">
        <v>15091</v>
      </c>
      <c r="F55" s="30"/>
      <c r="G55" s="27"/>
      <c r="H55" s="30" t="s">
        <v>254</v>
      </c>
      <c r="I55" s="45">
        <v>10445</v>
      </c>
      <c r="J55" s="30"/>
    </row>
    <row r="56" spans="1:10" x14ac:dyDescent="0.25">
      <c r="A56" s="13"/>
      <c r="B56" s="57" t="s">
        <v>730</v>
      </c>
      <c r="C56" s="23"/>
      <c r="D56" s="33"/>
      <c r="E56" s="42">
        <v>2218</v>
      </c>
      <c r="F56" s="33"/>
      <c r="G56" s="23"/>
      <c r="H56" s="33"/>
      <c r="I56" s="42">
        <v>1513</v>
      </c>
      <c r="J56" s="33"/>
    </row>
    <row r="57" spans="1:10" x14ac:dyDescent="0.25">
      <c r="A57" s="13"/>
      <c r="B57" s="47" t="s">
        <v>746</v>
      </c>
      <c r="C57" s="27"/>
      <c r="D57" s="30"/>
      <c r="E57" s="45">
        <v>73531</v>
      </c>
      <c r="F57" s="30"/>
      <c r="G57" s="27"/>
      <c r="H57" s="30"/>
      <c r="I57" s="45">
        <v>48703</v>
      </c>
      <c r="J57" s="30"/>
    </row>
    <row r="58" spans="1:10" x14ac:dyDescent="0.25">
      <c r="A58" s="13"/>
      <c r="B58" s="57" t="s">
        <v>747</v>
      </c>
      <c r="C58" s="23"/>
      <c r="D58" s="33"/>
      <c r="E58" s="44">
        <v>525</v>
      </c>
      <c r="F58" s="33"/>
      <c r="G58" s="23"/>
      <c r="H58" s="33"/>
      <c r="I58" s="44">
        <v>602</v>
      </c>
      <c r="J58" s="33"/>
    </row>
    <row r="59" spans="1:10" x14ac:dyDescent="0.25">
      <c r="A59" s="13"/>
      <c r="B59" s="47" t="s">
        <v>748</v>
      </c>
      <c r="C59" s="27"/>
      <c r="D59" s="30"/>
      <c r="E59" s="45">
        <v>1209</v>
      </c>
      <c r="F59" s="30"/>
      <c r="G59" s="27"/>
      <c r="H59" s="30"/>
      <c r="I59" s="45">
        <v>1338</v>
      </c>
      <c r="J59" s="30"/>
    </row>
    <row r="60" spans="1:10" x14ac:dyDescent="0.25">
      <c r="A60" s="13"/>
      <c r="B60" s="57" t="s">
        <v>749</v>
      </c>
      <c r="C60" s="23"/>
      <c r="D60" s="33"/>
      <c r="E60" s="44">
        <v>292</v>
      </c>
      <c r="F60" s="33"/>
      <c r="G60" s="23"/>
      <c r="H60" s="33"/>
      <c r="I60" s="44">
        <v>292</v>
      </c>
      <c r="J60" s="33"/>
    </row>
    <row r="61" spans="1:10" x14ac:dyDescent="0.25">
      <c r="A61" s="13"/>
      <c r="B61" s="47" t="s">
        <v>735</v>
      </c>
      <c r="C61" s="27"/>
      <c r="D61" s="30"/>
      <c r="E61" s="43" t="s">
        <v>270</v>
      </c>
      <c r="F61" s="30"/>
      <c r="G61" s="27"/>
      <c r="H61" s="30"/>
      <c r="I61" s="43">
        <v>493</v>
      </c>
      <c r="J61" s="30"/>
    </row>
    <row r="62" spans="1:10" x14ac:dyDescent="0.25">
      <c r="A62" s="13"/>
      <c r="B62" s="57" t="s">
        <v>732</v>
      </c>
      <c r="C62" s="23"/>
      <c r="D62" s="33"/>
      <c r="E62" s="44" t="s">
        <v>750</v>
      </c>
      <c r="F62" s="33" t="s">
        <v>257</v>
      </c>
      <c r="G62" s="23"/>
      <c r="H62" s="33"/>
      <c r="I62" s="44" t="s">
        <v>751</v>
      </c>
      <c r="J62" s="33" t="s">
        <v>257</v>
      </c>
    </row>
    <row r="63" spans="1:10" x14ac:dyDescent="0.25">
      <c r="A63" s="13"/>
      <c r="B63" s="47" t="s">
        <v>644</v>
      </c>
      <c r="C63" s="27"/>
      <c r="D63" s="55"/>
      <c r="E63" s="69">
        <v>269</v>
      </c>
      <c r="F63" s="30"/>
      <c r="G63" s="27"/>
      <c r="H63" s="55"/>
      <c r="I63" s="69">
        <v>232</v>
      </c>
      <c r="J63" s="30"/>
    </row>
    <row r="64" spans="1:10" x14ac:dyDescent="0.25">
      <c r="A64" s="13"/>
      <c r="B64" s="57" t="s">
        <v>752</v>
      </c>
      <c r="C64" s="23"/>
      <c r="D64" s="71"/>
      <c r="E64" s="73">
        <v>88817</v>
      </c>
      <c r="F64" s="33"/>
      <c r="G64" s="23"/>
      <c r="H64" s="71"/>
      <c r="I64" s="73">
        <v>61653</v>
      </c>
      <c r="J64" s="33"/>
    </row>
    <row r="65" spans="1:14" x14ac:dyDescent="0.25">
      <c r="A65" s="13"/>
      <c r="B65" s="27" t="s">
        <v>357</v>
      </c>
      <c r="C65" s="27"/>
      <c r="D65" s="30"/>
      <c r="E65" s="43"/>
      <c r="F65" s="30"/>
      <c r="G65" s="27"/>
      <c r="H65" s="30"/>
      <c r="I65" s="43"/>
      <c r="J65" s="30"/>
    </row>
    <row r="66" spans="1:14" x14ac:dyDescent="0.25">
      <c r="A66" s="13"/>
      <c r="B66" s="57" t="s">
        <v>753</v>
      </c>
      <c r="C66" s="23"/>
      <c r="D66" s="33"/>
      <c r="E66" s="44" t="s">
        <v>754</v>
      </c>
      <c r="F66" s="33" t="s">
        <v>257</v>
      </c>
      <c r="G66" s="23"/>
      <c r="H66" s="33"/>
      <c r="I66" s="44" t="s">
        <v>755</v>
      </c>
      <c r="J66" s="33" t="s">
        <v>257</v>
      </c>
    </row>
    <row r="67" spans="1:14" ht="26.25" x14ac:dyDescent="0.25">
      <c r="A67" s="13"/>
      <c r="B67" s="47" t="s">
        <v>756</v>
      </c>
      <c r="C67" s="122"/>
      <c r="D67" s="127"/>
      <c r="E67" s="132" t="s">
        <v>758</v>
      </c>
      <c r="F67" s="127" t="s">
        <v>257</v>
      </c>
      <c r="G67" s="122"/>
      <c r="H67" s="127"/>
      <c r="I67" s="132" t="s">
        <v>759</v>
      </c>
      <c r="J67" s="127" t="s">
        <v>257</v>
      </c>
    </row>
    <row r="68" spans="1:14" x14ac:dyDescent="0.25">
      <c r="A68" s="13"/>
      <c r="B68" s="47" t="s">
        <v>757</v>
      </c>
      <c r="C68" s="122"/>
      <c r="D68" s="127"/>
      <c r="E68" s="132"/>
      <c r="F68" s="127"/>
      <c r="G68" s="122"/>
      <c r="H68" s="127"/>
      <c r="I68" s="132"/>
      <c r="J68" s="127"/>
    </row>
    <row r="69" spans="1:14" x14ac:dyDescent="0.25">
      <c r="A69" s="13"/>
      <c r="B69" s="57" t="s">
        <v>735</v>
      </c>
      <c r="C69" s="23"/>
      <c r="D69" s="33"/>
      <c r="E69" s="44" t="s">
        <v>760</v>
      </c>
      <c r="F69" s="33" t="s">
        <v>257</v>
      </c>
      <c r="G69" s="23"/>
      <c r="H69" s="33"/>
      <c r="I69" s="44" t="s">
        <v>270</v>
      </c>
      <c r="J69" s="33"/>
    </row>
    <row r="70" spans="1:14" x14ac:dyDescent="0.25">
      <c r="A70" s="13"/>
      <c r="B70" s="47" t="s">
        <v>644</v>
      </c>
      <c r="C70" s="27"/>
      <c r="D70" s="55"/>
      <c r="E70" s="69" t="s">
        <v>761</v>
      </c>
      <c r="F70" s="30" t="s">
        <v>257</v>
      </c>
      <c r="G70" s="27"/>
      <c r="H70" s="55" t="s">
        <v>254</v>
      </c>
      <c r="I70" s="69" t="s">
        <v>762</v>
      </c>
      <c r="J70" s="30" t="s">
        <v>257</v>
      </c>
    </row>
    <row r="71" spans="1:14" ht="26.25" x14ac:dyDescent="0.25">
      <c r="A71" s="13"/>
      <c r="B71" s="57" t="s">
        <v>763</v>
      </c>
      <c r="C71" s="23"/>
      <c r="D71" s="84"/>
      <c r="E71" s="131" t="s">
        <v>764</v>
      </c>
      <c r="F71" s="33" t="s">
        <v>257</v>
      </c>
      <c r="G71" s="23"/>
      <c r="H71" s="84"/>
      <c r="I71" s="131" t="s">
        <v>765</v>
      </c>
      <c r="J71" s="33" t="s">
        <v>257</v>
      </c>
    </row>
    <row r="72" spans="1:14" ht="27" thickBot="1" x14ac:dyDescent="0.3">
      <c r="A72" s="13"/>
      <c r="B72" s="47" t="s">
        <v>766</v>
      </c>
      <c r="C72" s="27"/>
      <c r="D72" s="34" t="s">
        <v>254</v>
      </c>
      <c r="E72" s="35">
        <v>8301</v>
      </c>
      <c r="F72" s="30"/>
      <c r="G72" s="27"/>
      <c r="H72" s="34" t="s">
        <v>254</v>
      </c>
      <c r="I72" s="74" t="s">
        <v>767</v>
      </c>
      <c r="J72" s="30" t="s">
        <v>257</v>
      </c>
    </row>
    <row r="73" spans="1:14" ht="15.75" thickTop="1" x14ac:dyDescent="0.25">
      <c r="A73" s="13"/>
      <c r="B73" s="20"/>
      <c r="C73" s="20"/>
      <c r="D73" s="20"/>
      <c r="E73" s="20"/>
      <c r="F73" s="20"/>
      <c r="G73" s="20"/>
      <c r="H73" s="20"/>
      <c r="I73" s="20"/>
      <c r="J73" s="20"/>
      <c r="K73" s="20"/>
      <c r="L73" s="20"/>
      <c r="M73" s="20"/>
      <c r="N73" s="20"/>
    </row>
    <row r="74" spans="1:14" ht="123.75" x14ac:dyDescent="0.25">
      <c r="A74" s="13"/>
      <c r="B74" s="133" t="s">
        <v>427</v>
      </c>
      <c r="C74" s="134" t="s">
        <v>768</v>
      </c>
    </row>
    <row r="75" spans="1:14" x14ac:dyDescent="0.25">
      <c r="A75" s="13" t="s">
        <v>1518</v>
      </c>
      <c r="B75" s="20" t="s">
        <v>1519</v>
      </c>
      <c r="C75" s="20"/>
      <c r="D75" s="20"/>
      <c r="E75" s="20"/>
      <c r="F75" s="20"/>
      <c r="G75" s="20"/>
      <c r="H75" s="20"/>
      <c r="I75" s="20"/>
      <c r="J75" s="20"/>
      <c r="K75" s="20"/>
      <c r="L75" s="20"/>
      <c r="M75" s="20"/>
      <c r="N75" s="20"/>
    </row>
    <row r="76" spans="1:14" x14ac:dyDescent="0.25">
      <c r="A76" s="13"/>
      <c r="B76" s="50"/>
      <c r="C76" s="50"/>
      <c r="D76" s="50"/>
      <c r="E76" s="50"/>
      <c r="F76" s="50"/>
      <c r="G76" s="50"/>
      <c r="H76" s="50"/>
      <c r="I76" s="50"/>
      <c r="J76" s="50"/>
      <c r="K76" s="50"/>
      <c r="L76" s="50"/>
      <c r="M76" s="50"/>
      <c r="N76" s="50"/>
    </row>
    <row r="77" spans="1:14" x14ac:dyDescent="0.25">
      <c r="A77" s="13"/>
      <c r="B77" s="106" t="s">
        <v>771</v>
      </c>
      <c r="C77" s="37"/>
      <c r="D77" s="38" t="s">
        <v>772</v>
      </c>
      <c r="E77" s="38"/>
      <c r="F77" s="40"/>
    </row>
    <row r="78" spans="1:14" x14ac:dyDescent="0.25">
      <c r="A78" s="13"/>
      <c r="B78" s="106"/>
      <c r="C78" s="37"/>
      <c r="D78" s="38" t="s">
        <v>773</v>
      </c>
      <c r="E78" s="38"/>
      <c r="F78" s="40"/>
    </row>
    <row r="79" spans="1:14" x14ac:dyDescent="0.25">
      <c r="A79" s="13"/>
      <c r="B79" s="106"/>
      <c r="C79" s="37"/>
      <c r="D79" s="39" t="s">
        <v>252</v>
      </c>
      <c r="E79" s="39"/>
      <c r="F79" s="40"/>
    </row>
    <row r="80" spans="1:14" x14ac:dyDescent="0.25">
      <c r="A80" s="13"/>
      <c r="B80" s="27">
        <v>2020</v>
      </c>
      <c r="C80" s="27"/>
      <c r="D80" s="28" t="s">
        <v>254</v>
      </c>
      <c r="E80" s="67">
        <v>134</v>
      </c>
      <c r="F80" s="30"/>
    </row>
    <row r="81" spans="1:14" x14ac:dyDescent="0.25">
      <c r="A81" s="13"/>
      <c r="B81" s="23">
        <v>2021</v>
      </c>
      <c r="C81" s="23"/>
      <c r="D81" s="33"/>
      <c r="E81" s="44">
        <v>175</v>
      </c>
      <c r="F81" s="33"/>
    </row>
    <row r="82" spans="1:14" x14ac:dyDescent="0.25">
      <c r="A82" s="13"/>
      <c r="B82" s="27">
        <v>2022</v>
      </c>
      <c r="C82" s="27"/>
      <c r="D82" s="30"/>
      <c r="E82" s="43" t="s">
        <v>270</v>
      </c>
      <c r="F82" s="30"/>
    </row>
    <row r="83" spans="1:14" x14ac:dyDescent="0.25">
      <c r="A83" s="13"/>
      <c r="B83" s="23">
        <v>2023</v>
      </c>
      <c r="C83" s="23"/>
      <c r="D83" s="33"/>
      <c r="E83" s="44">
        <v>899</v>
      </c>
      <c r="F83" s="33"/>
    </row>
    <row r="84" spans="1:14" x14ac:dyDescent="0.25">
      <c r="A84" s="13"/>
      <c r="B84" s="27">
        <v>2024</v>
      </c>
      <c r="C84" s="27"/>
      <c r="D84" s="30"/>
      <c r="E84" s="43" t="s">
        <v>270</v>
      </c>
      <c r="F84" s="30"/>
    </row>
    <row r="85" spans="1:14" x14ac:dyDescent="0.25">
      <c r="A85" s="13"/>
      <c r="B85" s="23">
        <v>2025</v>
      </c>
      <c r="C85" s="23"/>
      <c r="D85" s="33"/>
      <c r="E85" s="44">
        <v>531</v>
      </c>
      <c r="F85" s="33"/>
    </row>
    <row r="86" spans="1:14" x14ac:dyDescent="0.25">
      <c r="A86" s="13"/>
      <c r="B86" s="27">
        <v>2026</v>
      </c>
      <c r="C86" s="27"/>
      <c r="D86" s="30"/>
      <c r="E86" s="43">
        <v>600</v>
      </c>
      <c r="F86" s="30"/>
    </row>
    <row r="87" spans="1:14" x14ac:dyDescent="0.25">
      <c r="A87" s="13"/>
      <c r="B87" s="23">
        <v>2027</v>
      </c>
      <c r="C87" s="23"/>
      <c r="D87" s="33"/>
      <c r="E87" s="44" t="s">
        <v>270</v>
      </c>
      <c r="F87" s="33"/>
    </row>
    <row r="88" spans="1:14" x14ac:dyDescent="0.25">
      <c r="A88" s="13"/>
      <c r="B88" s="27">
        <v>2028</v>
      </c>
      <c r="C88" s="27"/>
      <c r="D88" s="30"/>
      <c r="E88" s="45">
        <v>3333</v>
      </c>
      <c r="F88" s="30"/>
    </row>
    <row r="89" spans="1:14" x14ac:dyDescent="0.25">
      <c r="A89" s="13"/>
      <c r="B89" s="23">
        <v>2029</v>
      </c>
      <c r="C89" s="23"/>
      <c r="D89" s="33"/>
      <c r="E89" s="44">
        <v>767</v>
      </c>
      <c r="F89" s="33"/>
    </row>
    <row r="90" spans="1:14" x14ac:dyDescent="0.25">
      <c r="A90" s="13"/>
      <c r="B90" s="27">
        <v>2030</v>
      </c>
      <c r="C90" s="27"/>
      <c r="D90" s="30"/>
      <c r="E90" s="43">
        <v>751</v>
      </c>
      <c r="F90" s="30"/>
    </row>
    <row r="91" spans="1:14" x14ac:dyDescent="0.25">
      <c r="A91" s="13"/>
      <c r="B91" s="23">
        <v>2031</v>
      </c>
      <c r="C91" s="23"/>
      <c r="D91" s="33"/>
      <c r="E91" s="42">
        <v>19746</v>
      </c>
      <c r="F91" s="33"/>
    </row>
    <row r="92" spans="1:14" x14ac:dyDescent="0.25">
      <c r="A92" s="13"/>
      <c r="B92" s="27">
        <v>2032</v>
      </c>
      <c r="C92" s="27"/>
      <c r="D92" s="30"/>
      <c r="E92" s="43">
        <v>253</v>
      </c>
      <c r="F92" s="30"/>
    </row>
    <row r="93" spans="1:14" x14ac:dyDescent="0.25">
      <c r="A93" s="13"/>
      <c r="B93" s="23">
        <v>2033</v>
      </c>
      <c r="C93" s="23"/>
      <c r="D93" s="33"/>
      <c r="E93" s="42">
        <v>19703</v>
      </c>
      <c r="F93" s="33"/>
    </row>
    <row r="94" spans="1:14" x14ac:dyDescent="0.25">
      <c r="A94" s="13"/>
      <c r="B94" s="27">
        <v>2034</v>
      </c>
      <c r="C94" s="27"/>
      <c r="D94" s="55"/>
      <c r="E94" s="56">
        <v>26639</v>
      </c>
      <c r="F94" s="30"/>
    </row>
    <row r="95" spans="1:14" ht="15.75" thickBot="1" x14ac:dyDescent="0.3">
      <c r="A95" s="13"/>
      <c r="B95" s="23" t="s">
        <v>146</v>
      </c>
      <c r="C95" s="23"/>
      <c r="D95" s="58"/>
      <c r="E95" s="59">
        <v>73531</v>
      </c>
      <c r="F95" s="33"/>
    </row>
    <row r="96" spans="1:14" ht="16.5" thickTop="1" x14ac:dyDescent="0.25">
      <c r="A96" s="13"/>
      <c r="B96" s="49"/>
      <c r="C96" s="49"/>
      <c r="D96" s="49"/>
      <c r="E96" s="49"/>
      <c r="F96" s="49"/>
      <c r="G96" s="49"/>
      <c r="H96" s="49"/>
      <c r="I96" s="49"/>
      <c r="J96" s="49"/>
      <c r="K96" s="49"/>
      <c r="L96" s="49"/>
      <c r="M96" s="49"/>
      <c r="N96" s="49"/>
    </row>
  </sheetData>
  <mergeCells count="73">
    <mergeCell ref="A75:A96"/>
    <mergeCell ref="B75:N75"/>
    <mergeCell ref="B76:N76"/>
    <mergeCell ref="B96:N96"/>
    <mergeCell ref="A16:A33"/>
    <mergeCell ref="B16:N16"/>
    <mergeCell ref="B17:N17"/>
    <mergeCell ref="B33:N33"/>
    <mergeCell ref="A34:A74"/>
    <mergeCell ref="B34:N34"/>
    <mergeCell ref="B35:N35"/>
    <mergeCell ref="B73:N73"/>
    <mergeCell ref="A1:A2"/>
    <mergeCell ref="B1:N1"/>
    <mergeCell ref="B2:N2"/>
    <mergeCell ref="B3:N3"/>
    <mergeCell ref="A4:A15"/>
    <mergeCell ref="B4:N4"/>
    <mergeCell ref="B5:N5"/>
    <mergeCell ref="B15:N15"/>
    <mergeCell ref="I67:I68"/>
    <mergeCell ref="J67:J68"/>
    <mergeCell ref="B77:B79"/>
    <mergeCell ref="C77:C79"/>
    <mergeCell ref="D77:E77"/>
    <mergeCell ref="D78:E78"/>
    <mergeCell ref="D79:E79"/>
    <mergeCell ref="F77:F79"/>
    <mergeCell ref="C67:C68"/>
    <mergeCell ref="D67:D68"/>
    <mergeCell ref="E67:E68"/>
    <mergeCell ref="F67:F68"/>
    <mergeCell ref="G67:G68"/>
    <mergeCell ref="H67:H68"/>
    <mergeCell ref="B36:B37"/>
    <mergeCell ref="C36:C37"/>
    <mergeCell ref="D36:I36"/>
    <mergeCell ref="D37:I37"/>
    <mergeCell ref="J36:J37"/>
    <mergeCell ref="D38:E38"/>
    <mergeCell ref="H38:I38"/>
    <mergeCell ref="I21:I22"/>
    <mergeCell ref="J21:J22"/>
    <mergeCell ref="K21:K22"/>
    <mergeCell ref="L21:L22"/>
    <mergeCell ref="M21:M22"/>
    <mergeCell ref="N21:N22"/>
    <mergeCell ref="L18:M18"/>
    <mergeCell ref="L19:M19"/>
    <mergeCell ref="L20:M20"/>
    <mergeCell ref="N18:N20"/>
    <mergeCell ref="C21:C22"/>
    <mergeCell ref="D21:D22"/>
    <mergeCell ref="E21:E22"/>
    <mergeCell ref="F21:F22"/>
    <mergeCell ref="G21:G22"/>
    <mergeCell ref="H21:H22"/>
    <mergeCell ref="G18:G20"/>
    <mergeCell ref="H18:I18"/>
    <mergeCell ref="H19:I19"/>
    <mergeCell ref="H20:I20"/>
    <mergeCell ref="J18:J20"/>
    <mergeCell ref="K18:K20"/>
    <mergeCell ref="D6:M6"/>
    <mergeCell ref="D7:E7"/>
    <mergeCell ref="H7:I7"/>
    <mergeCell ref="L7:M7"/>
    <mergeCell ref="B18:B20"/>
    <mergeCell ref="C18:C20"/>
    <mergeCell ref="D18:E18"/>
    <mergeCell ref="D19:E19"/>
    <mergeCell ref="D20:E20"/>
    <mergeCell ref="F18:F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28515625" customWidth="1"/>
    <col min="4" max="4" width="2.28515625" customWidth="1"/>
    <col min="5" max="5" width="8.42578125" customWidth="1"/>
    <col min="6" max="6" width="1.7109375" customWidth="1"/>
    <col min="7" max="7" width="10.28515625" customWidth="1"/>
    <col min="8" max="8" width="2.42578125" customWidth="1"/>
    <col min="9" max="9" width="8.28515625" customWidth="1"/>
    <col min="10" max="10" width="1.7109375" customWidth="1"/>
    <col min="11" max="11" width="10.28515625" customWidth="1"/>
    <col min="12" max="12" width="2.42578125" customWidth="1"/>
    <col min="13" max="13" width="8.28515625" customWidth="1"/>
    <col min="14" max="14" width="1.7109375" customWidth="1"/>
  </cols>
  <sheetData>
    <row r="1" spans="1:14" ht="15" customHeight="1" x14ac:dyDescent="0.25">
      <c r="A1" s="8" t="s">
        <v>1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12"/>
      <c r="C3" s="12"/>
      <c r="D3" s="12"/>
      <c r="E3" s="12"/>
      <c r="F3" s="12"/>
      <c r="G3" s="12"/>
      <c r="H3" s="12"/>
      <c r="I3" s="12"/>
      <c r="J3" s="12"/>
      <c r="K3" s="12"/>
      <c r="L3" s="12"/>
      <c r="M3" s="12"/>
      <c r="N3" s="12"/>
    </row>
    <row r="4" spans="1:14" x14ac:dyDescent="0.25">
      <c r="A4" s="13" t="s">
        <v>1521</v>
      </c>
      <c r="B4" s="20" t="s">
        <v>1522</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x14ac:dyDescent="0.25">
      <c r="A6" s="13"/>
      <c r="B6" s="37"/>
      <c r="C6" s="48"/>
      <c r="D6" s="38" t="s">
        <v>477</v>
      </c>
      <c r="E6" s="38"/>
      <c r="F6" s="40"/>
      <c r="G6" s="106"/>
      <c r="H6" s="38" t="s">
        <v>477</v>
      </c>
      <c r="I6" s="38"/>
      <c r="J6" s="40"/>
      <c r="K6" s="37"/>
      <c r="L6" s="38" t="s">
        <v>477</v>
      </c>
      <c r="M6" s="38"/>
      <c r="N6" s="40"/>
    </row>
    <row r="7" spans="1:14" x14ac:dyDescent="0.25">
      <c r="A7" s="13"/>
      <c r="B7" s="37"/>
      <c r="C7" s="48"/>
      <c r="D7" s="39" t="s">
        <v>782</v>
      </c>
      <c r="E7" s="39"/>
      <c r="F7" s="40"/>
      <c r="G7" s="140"/>
      <c r="H7" s="39" t="s">
        <v>782</v>
      </c>
      <c r="I7" s="39"/>
      <c r="J7" s="40"/>
      <c r="K7" s="37"/>
      <c r="L7" s="39" t="s">
        <v>782</v>
      </c>
      <c r="M7" s="39"/>
      <c r="N7" s="40"/>
    </row>
    <row r="8" spans="1:14" x14ac:dyDescent="0.25">
      <c r="A8" s="13"/>
      <c r="B8" s="24" t="s">
        <v>783</v>
      </c>
      <c r="C8" s="41"/>
      <c r="D8" s="97">
        <v>2014</v>
      </c>
      <c r="E8" s="97"/>
      <c r="F8" s="26"/>
      <c r="G8" s="96"/>
      <c r="H8" s="97">
        <v>2013</v>
      </c>
      <c r="I8" s="97"/>
      <c r="J8" s="26"/>
      <c r="K8" s="24"/>
      <c r="L8" s="97">
        <v>2012</v>
      </c>
      <c r="M8" s="97"/>
      <c r="N8" s="26"/>
    </row>
    <row r="9" spans="1:14" x14ac:dyDescent="0.25">
      <c r="A9" s="13"/>
      <c r="B9" s="63" t="s">
        <v>784</v>
      </c>
      <c r="C9" s="27"/>
      <c r="D9" s="28"/>
      <c r="E9" s="67"/>
      <c r="F9" s="30"/>
      <c r="G9" s="27"/>
      <c r="H9" s="28"/>
      <c r="I9" s="67"/>
      <c r="J9" s="30"/>
      <c r="K9" s="27"/>
      <c r="L9" s="28"/>
      <c r="M9" s="67"/>
      <c r="N9" s="30"/>
    </row>
    <row r="10" spans="1:14" ht="26.25" x14ac:dyDescent="0.25">
      <c r="A10" s="13"/>
      <c r="B10" s="57" t="s">
        <v>785</v>
      </c>
      <c r="C10" s="57"/>
      <c r="D10" s="33" t="s">
        <v>254</v>
      </c>
      <c r="E10" s="44" t="s">
        <v>786</v>
      </c>
      <c r="F10" s="33" t="s">
        <v>257</v>
      </c>
      <c r="G10" s="23"/>
      <c r="H10" s="33" t="s">
        <v>254</v>
      </c>
      <c r="I10" s="44" t="s">
        <v>787</v>
      </c>
      <c r="J10" s="33" t="s">
        <v>257</v>
      </c>
      <c r="K10" s="23"/>
      <c r="L10" s="33" t="s">
        <v>254</v>
      </c>
      <c r="M10" s="42">
        <v>54921</v>
      </c>
      <c r="N10" s="33"/>
    </row>
    <row r="11" spans="1:14" ht="39" x14ac:dyDescent="0.25">
      <c r="A11" s="13"/>
      <c r="B11" s="86" t="s">
        <v>788</v>
      </c>
      <c r="C11" s="47"/>
      <c r="D11" s="30"/>
      <c r="E11" s="43">
        <v>961</v>
      </c>
      <c r="F11" s="30"/>
      <c r="G11" s="27"/>
      <c r="H11" s="30"/>
      <c r="I11" s="43">
        <v>254</v>
      </c>
      <c r="J11" s="30"/>
      <c r="K11" s="27"/>
      <c r="L11" s="30"/>
      <c r="M11" s="43" t="s">
        <v>789</v>
      </c>
      <c r="N11" s="30" t="s">
        <v>257</v>
      </c>
    </row>
    <row r="12" spans="1:14" x14ac:dyDescent="0.25">
      <c r="A12" s="13"/>
      <c r="B12" s="57" t="s">
        <v>790</v>
      </c>
      <c r="C12" s="57"/>
      <c r="D12" s="31"/>
      <c r="E12" s="46">
        <v>2335</v>
      </c>
      <c r="F12" s="33"/>
      <c r="G12" s="23"/>
      <c r="H12" s="31"/>
      <c r="I12" s="32" t="s">
        <v>270</v>
      </c>
      <c r="J12" s="33"/>
      <c r="K12" s="23"/>
      <c r="L12" s="31"/>
      <c r="M12" s="32"/>
      <c r="N12" s="33"/>
    </row>
    <row r="13" spans="1:14" ht="27" thickBot="1" x14ac:dyDescent="0.3">
      <c r="A13" s="13"/>
      <c r="B13" s="47" t="s">
        <v>791</v>
      </c>
      <c r="C13" s="47"/>
      <c r="D13" s="34" t="s">
        <v>254</v>
      </c>
      <c r="E13" s="74" t="s">
        <v>792</v>
      </c>
      <c r="F13" s="30" t="s">
        <v>257</v>
      </c>
      <c r="G13" s="27"/>
      <c r="H13" s="34" t="s">
        <v>254</v>
      </c>
      <c r="I13" s="74" t="s">
        <v>793</v>
      </c>
      <c r="J13" s="30" t="s">
        <v>257</v>
      </c>
      <c r="K13" s="27"/>
      <c r="L13" s="34" t="s">
        <v>254</v>
      </c>
      <c r="M13" s="35">
        <v>45479</v>
      </c>
      <c r="N13" s="30"/>
    </row>
    <row r="14" spans="1:14" ht="15.75" thickTop="1" x14ac:dyDescent="0.25">
      <c r="A14" s="13"/>
      <c r="B14" s="68" t="s">
        <v>794</v>
      </c>
      <c r="C14" s="23"/>
      <c r="D14" s="75"/>
      <c r="E14" s="76"/>
      <c r="F14" s="33"/>
      <c r="G14" s="23"/>
      <c r="H14" s="75"/>
      <c r="I14" s="76"/>
      <c r="J14" s="33"/>
      <c r="K14" s="23"/>
      <c r="L14" s="75"/>
      <c r="M14" s="76"/>
      <c r="N14" s="33"/>
    </row>
    <row r="15" spans="1:14" ht="26.25" x14ac:dyDescent="0.25">
      <c r="A15" s="13"/>
      <c r="B15" s="27" t="s">
        <v>795</v>
      </c>
      <c r="C15" s="27"/>
      <c r="D15" s="30"/>
      <c r="E15" s="45">
        <v>53150</v>
      </c>
      <c r="F15" s="30"/>
      <c r="G15" s="27"/>
      <c r="H15" s="30"/>
      <c r="I15" s="45">
        <v>52572</v>
      </c>
      <c r="J15" s="30"/>
      <c r="K15" s="27"/>
      <c r="L15" s="30"/>
      <c r="M15" s="45">
        <v>51543</v>
      </c>
      <c r="N15" s="30"/>
    </row>
    <row r="16" spans="1:14" x14ac:dyDescent="0.25">
      <c r="A16" s="13"/>
      <c r="B16" s="57" t="s">
        <v>796</v>
      </c>
      <c r="C16" s="57"/>
      <c r="D16" s="33"/>
      <c r="E16" s="44"/>
      <c r="F16" s="33"/>
      <c r="G16" s="23"/>
      <c r="H16" s="33"/>
      <c r="I16" s="44"/>
      <c r="J16" s="33"/>
      <c r="K16" s="23"/>
      <c r="L16" s="33"/>
      <c r="M16" s="44"/>
      <c r="N16" s="33"/>
    </row>
    <row r="17" spans="1:14" x14ac:dyDescent="0.25">
      <c r="A17" s="13"/>
      <c r="B17" s="86" t="s">
        <v>797</v>
      </c>
      <c r="C17" s="86"/>
      <c r="D17" s="30"/>
      <c r="E17" s="43" t="s">
        <v>270</v>
      </c>
      <c r="F17" s="30"/>
      <c r="G17" s="27"/>
      <c r="H17" s="30"/>
      <c r="I17" s="43" t="s">
        <v>270</v>
      </c>
      <c r="J17" s="30"/>
      <c r="K17" s="27"/>
      <c r="L17" s="30"/>
      <c r="M17" s="43">
        <v>69</v>
      </c>
      <c r="N17" s="30"/>
    </row>
    <row r="18" spans="1:14" ht="26.25" x14ac:dyDescent="0.25">
      <c r="A18" s="13"/>
      <c r="B18" s="79" t="s">
        <v>798</v>
      </c>
      <c r="C18" s="79"/>
      <c r="D18" s="33"/>
      <c r="E18" s="44" t="s">
        <v>270</v>
      </c>
      <c r="F18" s="33"/>
      <c r="G18" s="23"/>
      <c r="H18" s="33"/>
      <c r="I18" s="44" t="s">
        <v>270</v>
      </c>
      <c r="J18" s="33"/>
      <c r="K18" s="23"/>
      <c r="L18" s="33"/>
      <c r="M18" s="44">
        <v>413</v>
      </c>
      <c r="N18" s="33"/>
    </row>
    <row r="19" spans="1:14" ht="26.25" x14ac:dyDescent="0.25">
      <c r="A19" s="13"/>
      <c r="B19" s="86" t="s">
        <v>799</v>
      </c>
      <c r="C19" s="86"/>
      <c r="D19" s="55"/>
      <c r="E19" s="69" t="s">
        <v>270</v>
      </c>
      <c r="F19" s="30"/>
      <c r="G19" s="27"/>
      <c r="H19" s="55"/>
      <c r="I19" s="69" t="s">
        <v>270</v>
      </c>
      <c r="J19" s="30"/>
      <c r="K19" s="27"/>
      <c r="L19" s="55"/>
      <c r="M19" s="69" t="s">
        <v>270</v>
      </c>
      <c r="N19" s="30"/>
    </row>
    <row r="20" spans="1:14" ht="27" thickBot="1" x14ac:dyDescent="0.3">
      <c r="A20" s="13"/>
      <c r="B20" s="23" t="s">
        <v>800</v>
      </c>
      <c r="C20" s="23"/>
      <c r="D20" s="58"/>
      <c r="E20" s="59">
        <v>53150</v>
      </c>
      <c r="F20" s="33"/>
      <c r="G20" s="23"/>
      <c r="H20" s="58"/>
      <c r="I20" s="59">
        <v>52572</v>
      </c>
      <c r="J20" s="33"/>
      <c r="K20" s="23"/>
      <c r="L20" s="58"/>
      <c r="M20" s="59">
        <v>52025</v>
      </c>
      <c r="N20" s="33"/>
    </row>
    <row r="21" spans="1:14" ht="39.75" thickTop="1" x14ac:dyDescent="0.25">
      <c r="A21" s="13"/>
      <c r="B21" s="86" t="s">
        <v>801</v>
      </c>
      <c r="C21" s="27"/>
      <c r="D21" s="82"/>
      <c r="E21" s="83"/>
      <c r="F21" s="30"/>
      <c r="G21" s="27"/>
      <c r="H21" s="82"/>
      <c r="I21" s="83"/>
      <c r="J21" s="30"/>
      <c r="K21" s="27"/>
      <c r="L21" s="82"/>
      <c r="M21" s="83"/>
      <c r="N21" s="30"/>
    </row>
    <row r="22" spans="1:14" ht="26.25" x14ac:dyDescent="0.25">
      <c r="A22" s="13"/>
      <c r="B22" s="57" t="s">
        <v>802</v>
      </c>
      <c r="C22" s="57"/>
      <c r="D22" s="33" t="s">
        <v>254</v>
      </c>
      <c r="E22" s="44" t="s">
        <v>803</v>
      </c>
      <c r="F22" s="33" t="s">
        <v>257</v>
      </c>
      <c r="G22" s="23"/>
      <c r="H22" s="33" t="s">
        <v>254</v>
      </c>
      <c r="I22" s="44" t="s">
        <v>804</v>
      </c>
      <c r="J22" s="33" t="s">
        <v>257</v>
      </c>
      <c r="K22" s="23"/>
      <c r="L22" s="33" t="s">
        <v>254</v>
      </c>
      <c r="M22" s="44">
        <v>1.06</v>
      </c>
      <c r="N22" s="33"/>
    </row>
    <row r="23" spans="1:14" ht="26.25" x14ac:dyDescent="0.25">
      <c r="A23" s="13"/>
      <c r="B23" s="136" t="s">
        <v>805</v>
      </c>
      <c r="C23" s="136"/>
      <c r="D23" s="55"/>
      <c r="E23" s="69">
        <v>0.02</v>
      </c>
      <c r="F23" s="30"/>
      <c r="G23" s="27"/>
      <c r="H23" s="55"/>
      <c r="I23" s="69">
        <v>0.01</v>
      </c>
      <c r="J23" s="30"/>
      <c r="K23" s="27"/>
      <c r="L23" s="55"/>
      <c r="M23" s="69" t="s">
        <v>806</v>
      </c>
      <c r="N23" s="30" t="s">
        <v>257</v>
      </c>
    </row>
    <row r="24" spans="1:14" ht="27" thickBot="1" x14ac:dyDescent="0.3">
      <c r="A24" s="13"/>
      <c r="B24" s="137" t="s">
        <v>807</v>
      </c>
      <c r="C24" s="137"/>
      <c r="D24" s="58" t="s">
        <v>254</v>
      </c>
      <c r="E24" s="107" t="s">
        <v>808</v>
      </c>
      <c r="F24" s="33" t="s">
        <v>257</v>
      </c>
      <c r="G24" s="23"/>
      <c r="H24" s="58" t="s">
        <v>254</v>
      </c>
      <c r="I24" s="107" t="s">
        <v>809</v>
      </c>
      <c r="J24" s="33" t="s">
        <v>257</v>
      </c>
      <c r="K24" s="23"/>
      <c r="L24" s="58" t="s">
        <v>254</v>
      </c>
      <c r="M24" s="107">
        <v>0.88</v>
      </c>
      <c r="N24" s="33"/>
    </row>
    <row r="25" spans="1:14" ht="27" thickTop="1" x14ac:dyDescent="0.25">
      <c r="A25" s="13"/>
      <c r="B25" s="47" t="s">
        <v>810</v>
      </c>
      <c r="C25" s="47"/>
      <c r="D25" s="82" t="s">
        <v>254</v>
      </c>
      <c r="E25" s="83" t="s">
        <v>803</v>
      </c>
      <c r="F25" s="30" t="s">
        <v>257</v>
      </c>
      <c r="G25" s="27"/>
      <c r="H25" s="82" t="s">
        <v>254</v>
      </c>
      <c r="I25" s="83" t="s">
        <v>804</v>
      </c>
      <c r="J25" s="30" t="s">
        <v>257</v>
      </c>
      <c r="K25" s="27"/>
      <c r="L25" s="82" t="s">
        <v>254</v>
      </c>
      <c r="M25" s="83">
        <v>1.06</v>
      </c>
      <c r="N25" s="30"/>
    </row>
    <row r="26" spans="1:14" ht="26.25" x14ac:dyDescent="0.25">
      <c r="A26" s="13"/>
      <c r="B26" s="138" t="s">
        <v>805</v>
      </c>
      <c r="C26" s="138"/>
      <c r="D26" s="31"/>
      <c r="E26" s="32">
        <v>0.02</v>
      </c>
      <c r="F26" s="33"/>
      <c r="G26" s="23"/>
      <c r="H26" s="31"/>
      <c r="I26" s="32">
        <v>0.01</v>
      </c>
      <c r="J26" s="33"/>
      <c r="K26" s="23"/>
      <c r="L26" s="31"/>
      <c r="M26" s="32" t="s">
        <v>806</v>
      </c>
      <c r="N26" s="33" t="s">
        <v>257</v>
      </c>
    </row>
    <row r="27" spans="1:14" ht="39.75" thickBot="1" x14ac:dyDescent="0.3">
      <c r="A27" s="13"/>
      <c r="B27" s="139" t="s">
        <v>807</v>
      </c>
      <c r="C27" s="139"/>
      <c r="D27" s="34" t="s">
        <v>254</v>
      </c>
      <c r="E27" s="74" t="s">
        <v>808</v>
      </c>
      <c r="F27" s="30" t="s">
        <v>257</v>
      </c>
      <c r="G27" s="27"/>
      <c r="H27" s="34" t="s">
        <v>254</v>
      </c>
      <c r="I27" s="74" t="s">
        <v>809</v>
      </c>
      <c r="J27" s="30" t="s">
        <v>257</v>
      </c>
      <c r="K27" s="27"/>
      <c r="L27" s="34" t="s">
        <v>254</v>
      </c>
      <c r="M27" s="74">
        <v>0.88</v>
      </c>
      <c r="N27" s="30"/>
    </row>
    <row r="28" spans="1:14" ht="15.75" thickTop="1" x14ac:dyDescent="0.25">
      <c r="A28" s="13"/>
      <c r="B28" s="20"/>
      <c r="C28" s="20"/>
      <c r="D28" s="20"/>
      <c r="E28" s="20"/>
      <c r="F28" s="20"/>
      <c r="G28" s="20"/>
      <c r="H28" s="20"/>
      <c r="I28" s="20"/>
      <c r="J28" s="20"/>
      <c r="K28" s="20"/>
      <c r="L28" s="20"/>
      <c r="M28" s="20"/>
      <c r="N28" s="20"/>
    </row>
  </sheetData>
  <mergeCells count="24">
    <mergeCell ref="B5:N5"/>
    <mergeCell ref="B28:N28"/>
    <mergeCell ref="N6:N7"/>
    <mergeCell ref="D8:E8"/>
    <mergeCell ref="H8:I8"/>
    <mergeCell ref="L8:M8"/>
    <mergeCell ref="A1:A2"/>
    <mergeCell ref="B1:N1"/>
    <mergeCell ref="B2:N2"/>
    <mergeCell ref="B3:N3"/>
    <mergeCell ref="A4:A28"/>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x14ac:dyDescent="0.25"/>
  <cols>
    <col min="1" max="2" width="36.5703125" bestFit="1" customWidth="1"/>
    <col min="3" max="3" width="6.42578125" customWidth="1"/>
    <col min="4" max="4" width="11.140625" customWidth="1"/>
    <col min="5" max="5" width="9.5703125" customWidth="1"/>
    <col min="6" max="6" width="3.140625" customWidth="1"/>
    <col min="7" max="7" width="8" customWidth="1"/>
    <col min="8" max="8" width="3.85546875" customWidth="1"/>
    <col min="9" max="9" width="10.85546875" customWidth="1"/>
    <col min="10" max="10" width="4.85546875" customWidth="1"/>
    <col min="11" max="11" width="9.85546875" customWidth="1"/>
    <col min="12" max="12" width="11.140625" customWidth="1"/>
    <col min="13" max="13" width="4.28515625" customWidth="1"/>
    <col min="14" max="14" width="11.140625" customWidth="1"/>
    <col min="15" max="15" width="8" customWidth="1"/>
    <col min="16" max="16" width="5.28515625" customWidth="1"/>
    <col min="17" max="17" width="10" customWidth="1"/>
    <col min="18" max="18" width="3.85546875" customWidth="1"/>
    <col min="19" max="19" width="10.85546875" customWidth="1"/>
    <col min="20" max="20" width="11.140625" customWidth="1"/>
  </cols>
  <sheetData>
    <row r="1" spans="1:20" ht="15" customHeight="1" x14ac:dyDescent="0.25">
      <c r="A1" s="8" t="s">
        <v>152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25</v>
      </c>
      <c r="B3" s="12"/>
      <c r="C3" s="12"/>
      <c r="D3" s="12"/>
      <c r="E3" s="12"/>
      <c r="F3" s="12"/>
      <c r="G3" s="12"/>
      <c r="H3" s="12"/>
      <c r="I3" s="12"/>
      <c r="J3" s="12"/>
      <c r="K3" s="12"/>
      <c r="L3" s="12"/>
      <c r="M3" s="12"/>
      <c r="N3" s="12"/>
      <c r="O3" s="12"/>
      <c r="P3" s="12"/>
      <c r="Q3" s="12"/>
      <c r="R3" s="12"/>
      <c r="S3" s="12"/>
      <c r="T3" s="12"/>
    </row>
    <row r="4" spans="1:20" x14ac:dyDescent="0.25">
      <c r="A4" s="13" t="s">
        <v>1524</v>
      </c>
      <c r="B4" s="20" t="s">
        <v>836</v>
      </c>
      <c r="C4" s="20"/>
      <c r="D4" s="20"/>
      <c r="E4" s="20"/>
      <c r="F4" s="20"/>
      <c r="G4" s="20"/>
      <c r="H4" s="20"/>
      <c r="I4" s="20"/>
      <c r="J4" s="20"/>
      <c r="K4" s="20"/>
      <c r="L4" s="20"/>
      <c r="M4" s="20"/>
      <c r="N4" s="20"/>
      <c r="O4" s="20"/>
      <c r="P4" s="20"/>
      <c r="Q4" s="20"/>
      <c r="R4" s="20"/>
      <c r="S4" s="20"/>
      <c r="T4" s="20"/>
    </row>
    <row r="5" spans="1:20" x14ac:dyDescent="0.25">
      <c r="A5" s="13"/>
      <c r="B5" s="89"/>
      <c r="C5" s="89"/>
      <c r="D5" s="89"/>
      <c r="E5" s="89"/>
      <c r="F5" s="89"/>
      <c r="G5" s="89"/>
      <c r="H5" s="89"/>
      <c r="I5" s="89"/>
      <c r="J5" s="89"/>
      <c r="K5" s="89"/>
      <c r="L5" s="89"/>
      <c r="M5" s="89"/>
      <c r="N5" s="89"/>
      <c r="O5" s="89"/>
      <c r="P5" s="89"/>
      <c r="Q5" s="89"/>
      <c r="R5" s="89"/>
      <c r="S5" s="89"/>
      <c r="T5" s="89"/>
    </row>
    <row r="6" spans="1:20" x14ac:dyDescent="0.25">
      <c r="A6" s="13"/>
      <c r="B6" s="144"/>
      <c r="C6" s="37"/>
      <c r="D6" s="38" t="s">
        <v>837</v>
      </c>
      <c r="E6" s="38"/>
      <c r="F6" s="40"/>
      <c r="G6" s="37"/>
      <c r="H6" s="38" t="s">
        <v>839</v>
      </c>
      <c r="I6" s="38"/>
      <c r="J6" s="40"/>
      <c r="K6" s="37"/>
      <c r="L6" s="38" t="s">
        <v>839</v>
      </c>
      <c r="M6" s="38"/>
      <c r="N6" s="40"/>
      <c r="O6" s="37"/>
      <c r="P6" s="38" t="s">
        <v>843</v>
      </c>
      <c r="Q6" s="38"/>
      <c r="R6" s="40"/>
    </row>
    <row r="7" spans="1:20" x14ac:dyDescent="0.25">
      <c r="A7" s="13"/>
      <c r="B7" s="144"/>
      <c r="C7" s="37"/>
      <c r="D7" s="38" t="s">
        <v>838</v>
      </c>
      <c r="E7" s="38"/>
      <c r="F7" s="40"/>
      <c r="G7" s="37"/>
      <c r="H7" s="38" t="s">
        <v>840</v>
      </c>
      <c r="I7" s="38"/>
      <c r="J7" s="40"/>
      <c r="K7" s="37"/>
      <c r="L7" s="38" t="s">
        <v>841</v>
      </c>
      <c r="M7" s="38"/>
      <c r="N7" s="40"/>
      <c r="O7" s="37"/>
      <c r="P7" s="38" t="s">
        <v>844</v>
      </c>
      <c r="Q7" s="38"/>
      <c r="R7" s="40"/>
    </row>
    <row r="8" spans="1:20" x14ac:dyDescent="0.25">
      <c r="A8" s="13"/>
      <c r="B8" s="144"/>
      <c r="C8" s="37"/>
      <c r="D8" s="117"/>
      <c r="E8" s="117"/>
      <c r="F8" s="40"/>
      <c r="G8" s="37"/>
      <c r="H8" s="117"/>
      <c r="I8" s="117"/>
      <c r="J8" s="40"/>
      <c r="K8" s="37"/>
      <c r="L8" s="39" t="s">
        <v>842</v>
      </c>
      <c r="M8" s="39"/>
      <c r="N8" s="40"/>
      <c r="O8" s="37"/>
      <c r="P8" s="39" t="s">
        <v>252</v>
      </c>
      <c r="Q8" s="39"/>
      <c r="R8" s="40"/>
    </row>
    <row r="9" spans="1:20" x14ac:dyDescent="0.25">
      <c r="A9" s="13"/>
      <c r="B9" s="27" t="s">
        <v>845</v>
      </c>
      <c r="C9" s="27"/>
      <c r="D9" s="28"/>
      <c r="E9" s="29">
        <v>698327</v>
      </c>
      <c r="F9" s="30"/>
      <c r="G9" s="27"/>
      <c r="H9" s="28" t="s">
        <v>254</v>
      </c>
      <c r="I9" s="67">
        <v>12.94</v>
      </c>
      <c r="J9" s="30"/>
      <c r="K9" s="27"/>
      <c r="L9" s="28"/>
      <c r="M9" s="67"/>
      <c r="N9" s="30"/>
      <c r="O9" s="27"/>
      <c r="P9" s="28"/>
      <c r="Q9" s="67"/>
      <c r="R9" s="30"/>
    </row>
    <row r="10" spans="1:20" x14ac:dyDescent="0.25">
      <c r="A10" s="13"/>
      <c r="B10" s="23" t="s">
        <v>846</v>
      </c>
      <c r="C10" s="23"/>
      <c r="D10" s="33"/>
      <c r="E10" s="44" t="s">
        <v>270</v>
      </c>
      <c r="F10" s="33"/>
      <c r="G10" s="23"/>
      <c r="H10" s="33"/>
      <c r="I10" s="44" t="s">
        <v>270</v>
      </c>
      <c r="J10" s="33"/>
      <c r="K10" s="23"/>
      <c r="L10" s="33"/>
      <c r="M10" s="44"/>
      <c r="N10" s="33"/>
      <c r="O10" s="23"/>
      <c r="P10" s="33"/>
      <c r="Q10" s="44"/>
      <c r="R10" s="33"/>
    </row>
    <row r="11" spans="1:20" x14ac:dyDescent="0.25">
      <c r="A11" s="13"/>
      <c r="B11" s="27" t="s">
        <v>847</v>
      </c>
      <c r="C11" s="27"/>
      <c r="D11" s="30"/>
      <c r="E11" s="43" t="s">
        <v>848</v>
      </c>
      <c r="F11" s="30" t="s">
        <v>257</v>
      </c>
      <c r="G11" s="27"/>
      <c r="H11" s="30"/>
      <c r="I11" s="43">
        <v>10.8</v>
      </c>
      <c r="J11" s="30"/>
      <c r="K11" s="27"/>
      <c r="L11" s="30"/>
      <c r="M11" s="43"/>
      <c r="N11" s="30"/>
      <c r="O11" s="27"/>
      <c r="P11" s="30"/>
      <c r="Q11" s="43"/>
      <c r="R11" s="30"/>
    </row>
    <row r="12" spans="1:20" x14ac:dyDescent="0.25">
      <c r="A12" s="13"/>
      <c r="B12" s="23" t="s">
        <v>849</v>
      </c>
      <c r="C12" s="23"/>
      <c r="D12" s="31"/>
      <c r="E12" s="32" t="s">
        <v>850</v>
      </c>
      <c r="F12" s="33" t="s">
        <v>257</v>
      </c>
      <c r="G12" s="23"/>
      <c r="H12" s="31"/>
      <c r="I12" s="32">
        <v>20.71</v>
      </c>
      <c r="J12" s="33"/>
      <c r="K12" s="23"/>
      <c r="L12" s="33"/>
      <c r="M12" s="44"/>
      <c r="N12" s="33"/>
      <c r="O12" s="23"/>
      <c r="P12" s="33"/>
      <c r="Q12" s="44"/>
      <c r="R12" s="33"/>
    </row>
    <row r="13" spans="1:20" x14ac:dyDescent="0.25">
      <c r="A13" s="13"/>
      <c r="B13" s="27" t="s">
        <v>851</v>
      </c>
      <c r="C13" s="27"/>
      <c r="D13" s="28"/>
      <c r="E13" s="29">
        <v>502253</v>
      </c>
      <c r="F13" s="30"/>
      <c r="G13" s="27"/>
      <c r="H13" s="28" t="s">
        <v>254</v>
      </c>
      <c r="I13" s="67">
        <v>10.95</v>
      </c>
      <c r="J13" s="30"/>
      <c r="K13" s="27"/>
      <c r="L13" s="30"/>
      <c r="M13" s="43"/>
      <c r="N13" s="30"/>
      <c r="O13" s="27"/>
      <c r="P13" s="30"/>
      <c r="Q13" s="43"/>
      <c r="R13" s="30"/>
    </row>
    <row r="14" spans="1:20" x14ac:dyDescent="0.25">
      <c r="A14" s="13"/>
      <c r="B14" s="23" t="s">
        <v>846</v>
      </c>
      <c r="C14" s="23"/>
      <c r="D14" s="33"/>
      <c r="E14" s="44" t="s">
        <v>270</v>
      </c>
      <c r="F14" s="33"/>
      <c r="G14" s="23"/>
      <c r="H14" s="33"/>
      <c r="I14" s="44" t="s">
        <v>270</v>
      </c>
      <c r="J14" s="33"/>
      <c r="K14" s="23"/>
      <c r="L14" s="33"/>
      <c r="M14" s="44"/>
      <c r="N14" s="33"/>
      <c r="O14" s="23"/>
      <c r="P14" s="33"/>
      <c r="Q14" s="44"/>
      <c r="R14" s="33"/>
    </row>
    <row r="15" spans="1:20" x14ac:dyDescent="0.25">
      <c r="A15" s="13"/>
      <c r="B15" s="27" t="s">
        <v>847</v>
      </c>
      <c r="C15" s="27"/>
      <c r="D15" s="30"/>
      <c r="E15" s="43" t="s">
        <v>852</v>
      </c>
      <c r="F15" s="30" t="s">
        <v>257</v>
      </c>
      <c r="G15" s="27"/>
      <c r="H15" s="30"/>
      <c r="I15" s="43">
        <v>10.85</v>
      </c>
      <c r="J15" s="30"/>
      <c r="K15" s="27"/>
      <c r="L15" s="30"/>
      <c r="M15" s="43"/>
      <c r="N15" s="30"/>
      <c r="O15" s="27"/>
      <c r="P15" s="30"/>
      <c r="Q15" s="43"/>
      <c r="R15" s="30"/>
    </row>
    <row r="16" spans="1:20" x14ac:dyDescent="0.25">
      <c r="A16" s="13"/>
      <c r="B16" s="23" t="s">
        <v>849</v>
      </c>
      <c r="C16" s="23"/>
      <c r="D16" s="31"/>
      <c r="E16" s="32" t="s">
        <v>853</v>
      </c>
      <c r="F16" s="33" t="s">
        <v>257</v>
      </c>
      <c r="G16" s="23"/>
      <c r="H16" s="31"/>
      <c r="I16" s="32">
        <v>23.28</v>
      </c>
      <c r="J16" s="33"/>
      <c r="K16" s="23"/>
      <c r="L16" s="33"/>
      <c r="M16" s="44"/>
      <c r="N16" s="33"/>
      <c r="O16" s="23"/>
      <c r="P16" s="33"/>
      <c r="Q16" s="44"/>
      <c r="R16" s="33"/>
    </row>
    <row r="17" spans="1:20" x14ac:dyDescent="0.25">
      <c r="A17" s="13"/>
      <c r="B17" s="27" t="s">
        <v>854</v>
      </c>
      <c r="C17" s="27"/>
      <c r="D17" s="28"/>
      <c r="E17" s="29">
        <v>449087</v>
      </c>
      <c r="F17" s="30"/>
      <c r="G17" s="27"/>
      <c r="H17" s="28" t="s">
        <v>254</v>
      </c>
      <c r="I17" s="67">
        <v>10.85</v>
      </c>
      <c r="J17" s="30"/>
      <c r="K17" s="27"/>
      <c r="L17" s="30"/>
      <c r="M17" s="43"/>
      <c r="N17" s="30"/>
      <c r="O17" s="27"/>
      <c r="P17" s="30"/>
      <c r="Q17" s="43"/>
      <c r="R17" s="30"/>
    </row>
    <row r="18" spans="1:20" x14ac:dyDescent="0.25">
      <c r="A18" s="13"/>
      <c r="B18" s="23" t="s">
        <v>846</v>
      </c>
      <c r="C18" s="141"/>
      <c r="D18" s="33"/>
      <c r="E18" s="44" t="s">
        <v>270</v>
      </c>
      <c r="F18" s="33"/>
      <c r="G18" s="141"/>
      <c r="H18" s="33"/>
      <c r="I18" s="44" t="s">
        <v>270</v>
      </c>
      <c r="J18" s="33"/>
      <c r="K18" s="23"/>
      <c r="L18" s="33"/>
      <c r="M18" s="44"/>
      <c r="N18" s="33"/>
      <c r="O18" s="23"/>
      <c r="P18" s="33"/>
      <c r="Q18" s="44"/>
      <c r="R18" s="33"/>
    </row>
    <row r="19" spans="1:20" x14ac:dyDescent="0.25">
      <c r="A19" s="13"/>
      <c r="B19" s="27" t="s">
        <v>847</v>
      </c>
      <c r="C19" s="27"/>
      <c r="D19" s="30"/>
      <c r="E19" s="43" t="s">
        <v>855</v>
      </c>
      <c r="F19" s="30" t="s">
        <v>257</v>
      </c>
      <c r="G19" s="27"/>
      <c r="H19" s="30"/>
      <c r="I19" s="43">
        <v>11.09</v>
      </c>
      <c r="J19" s="30"/>
      <c r="K19" s="27"/>
      <c r="L19" s="30"/>
      <c r="M19" s="43"/>
      <c r="N19" s="30"/>
      <c r="O19" s="27"/>
      <c r="P19" s="30"/>
      <c r="Q19" s="43"/>
      <c r="R19" s="30"/>
    </row>
    <row r="20" spans="1:20" x14ac:dyDescent="0.25">
      <c r="A20" s="13"/>
      <c r="B20" s="23" t="s">
        <v>849</v>
      </c>
      <c r="C20" s="141"/>
      <c r="D20" s="31"/>
      <c r="E20" s="32" t="s">
        <v>270</v>
      </c>
      <c r="F20" s="33"/>
      <c r="G20" s="23"/>
      <c r="H20" s="31"/>
      <c r="I20" s="32" t="s">
        <v>270</v>
      </c>
      <c r="J20" s="33"/>
      <c r="K20" s="23"/>
      <c r="L20" s="33"/>
      <c r="M20" s="44"/>
      <c r="N20" s="33"/>
      <c r="O20" s="23"/>
      <c r="P20" s="33"/>
      <c r="Q20" s="44"/>
      <c r="R20" s="33"/>
    </row>
    <row r="21" spans="1:20" x14ac:dyDescent="0.25">
      <c r="A21" s="13"/>
      <c r="B21" s="27" t="s">
        <v>856</v>
      </c>
      <c r="C21" s="27"/>
      <c r="D21" s="80"/>
      <c r="E21" s="81">
        <v>402561</v>
      </c>
      <c r="F21" s="30"/>
      <c r="G21" s="27"/>
      <c r="H21" s="80" t="s">
        <v>254</v>
      </c>
      <c r="I21" s="130">
        <v>10.82</v>
      </c>
      <c r="J21" s="30"/>
      <c r="K21" s="27"/>
      <c r="L21" s="55"/>
      <c r="M21" s="69">
        <v>2.9</v>
      </c>
      <c r="N21" s="30"/>
      <c r="O21" s="27"/>
      <c r="P21" s="55" t="s">
        <v>254</v>
      </c>
      <c r="Q21" s="142">
        <v>2.8</v>
      </c>
      <c r="R21" s="30"/>
    </row>
    <row r="22" spans="1:20" x14ac:dyDescent="0.25">
      <c r="A22" s="13"/>
      <c r="B22" s="23" t="s">
        <v>857</v>
      </c>
      <c r="C22" s="141"/>
      <c r="D22" s="84"/>
      <c r="E22" s="85">
        <v>402561</v>
      </c>
      <c r="F22" s="33"/>
      <c r="G22" s="23"/>
      <c r="H22" s="84" t="s">
        <v>254</v>
      </c>
      <c r="I22" s="131">
        <v>10.82</v>
      </c>
      <c r="J22" s="33"/>
      <c r="K22" s="23"/>
      <c r="L22" s="84"/>
      <c r="M22" s="131">
        <v>2.9</v>
      </c>
      <c r="N22" s="33"/>
      <c r="O22" s="23"/>
      <c r="P22" s="84" t="s">
        <v>254</v>
      </c>
      <c r="Q22" s="143">
        <v>2.8</v>
      </c>
      <c r="R22" s="33"/>
    </row>
    <row r="23" spans="1:20" x14ac:dyDescent="0.25">
      <c r="A23" s="13"/>
      <c r="B23" s="20"/>
      <c r="C23" s="20"/>
      <c r="D23" s="20"/>
      <c r="E23" s="20"/>
      <c r="F23" s="20"/>
      <c r="G23" s="20"/>
      <c r="H23" s="20"/>
      <c r="I23" s="20"/>
      <c r="J23" s="20"/>
      <c r="K23" s="20"/>
      <c r="L23" s="20"/>
      <c r="M23" s="20"/>
      <c r="N23" s="20"/>
      <c r="O23" s="20"/>
      <c r="P23" s="20"/>
      <c r="Q23" s="20"/>
      <c r="R23" s="20"/>
      <c r="S23" s="20"/>
      <c r="T23" s="20"/>
    </row>
    <row r="24" spans="1:20" x14ac:dyDescent="0.25">
      <c r="A24" s="13" t="s">
        <v>1525</v>
      </c>
      <c r="B24" s="20" t="s">
        <v>859</v>
      </c>
      <c r="C24" s="20"/>
      <c r="D24" s="20"/>
      <c r="E24" s="20"/>
      <c r="F24" s="20"/>
      <c r="G24" s="20"/>
      <c r="H24" s="20"/>
      <c r="I24" s="20"/>
      <c r="J24" s="20"/>
      <c r="K24" s="20"/>
      <c r="L24" s="20"/>
      <c r="M24" s="20"/>
      <c r="N24" s="20"/>
      <c r="O24" s="20"/>
      <c r="P24" s="20"/>
      <c r="Q24" s="20"/>
      <c r="R24" s="20"/>
      <c r="S24" s="20"/>
      <c r="T24" s="20"/>
    </row>
    <row r="25" spans="1:20" x14ac:dyDescent="0.25">
      <c r="A25" s="13"/>
      <c r="B25" s="89"/>
      <c r="C25" s="89"/>
      <c r="D25" s="89"/>
      <c r="E25" s="89"/>
      <c r="F25" s="89"/>
      <c r="G25" s="89"/>
      <c r="H25" s="89"/>
      <c r="I25" s="89"/>
      <c r="J25" s="89"/>
      <c r="K25" s="89"/>
      <c r="L25" s="89"/>
      <c r="M25" s="89"/>
      <c r="N25" s="89"/>
      <c r="O25" s="89"/>
      <c r="P25" s="89"/>
      <c r="Q25" s="89"/>
      <c r="R25" s="89"/>
      <c r="S25" s="89"/>
      <c r="T25" s="89"/>
    </row>
    <row r="26" spans="1:20" x14ac:dyDescent="0.25">
      <c r="A26" s="13"/>
      <c r="B26" s="33"/>
      <c r="C26" s="118"/>
      <c r="D26" s="118"/>
      <c r="E26" s="24"/>
      <c r="F26" s="39" t="s">
        <v>860</v>
      </c>
      <c r="G26" s="39"/>
      <c r="H26" s="39"/>
      <c r="I26" s="39"/>
      <c r="J26" s="39"/>
      <c r="K26" s="39"/>
      <c r="L26" s="26"/>
      <c r="M26" s="24"/>
      <c r="N26" s="39" t="s">
        <v>861</v>
      </c>
      <c r="O26" s="39"/>
      <c r="P26" s="39"/>
      <c r="Q26" s="39"/>
      <c r="R26" s="39"/>
      <c r="S26" s="39"/>
      <c r="T26" s="26"/>
    </row>
    <row r="27" spans="1:20" x14ac:dyDescent="0.25">
      <c r="A27" s="13"/>
      <c r="B27" s="38" t="s">
        <v>840</v>
      </c>
      <c r="C27" s="38"/>
      <c r="D27" s="40"/>
      <c r="E27" s="37"/>
      <c r="F27" s="115" t="s">
        <v>862</v>
      </c>
      <c r="G27" s="115"/>
      <c r="H27" s="116"/>
      <c r="I27" s="113"/>
      <c r="J27" s="115" t="s">
        <v>839</v>
      </c>
      <c r="K27" s="115"/>
      <c r="L27" s="40"/>
      <c r="M27" s="37"/>
      <c r="N27" s="115" t="s">
        <v>862</v>
      </c>
      <c r="O27" s="115"/>
      <c r="P27" s="116"/>
      <c r="Q27" s="113"/>
      <c r="R27" s="115" t="s">
        <v>839</v>
      </c>
      <c r="S27" s="115"/>
      <c r="T27" s="40"/>
    </row>
    <row r="28" spans="1:20" x14ac:dyDescent="0.25">
      <c r="A28" s="13"/>
      <c r="B28" s="38"/>
      <c r="C28" s="38"/>
      <c r="D28" s="40"/>
      <c r="E28" s="37"/>
      <c r="F28" s="38" t="s">
        <v>860</v>
      </c>
      <c r="G28" s="38"/>
      <c r="H28" s="40"/>
      <c r="I28" s="114"/>
      <c r="J28" s="38" t="s">
        <v>840</v>
      </c>
      <c r="K28" s="38"/>
      <c r="L28" s="40"/>
      <c r="M28" s="37"/>
      <c r="N28" s="38" t="s">
        <v>861</v>
      </c>
      <c r="O28" s="38"/>
      <c r="P28" s="40"/>
      <c r="Q28" s="114"/>
      <c r="R28" s="38" t="s">
        <v>840</v>
      </c>
      <c r="S28" s="38"/>
      <c r="T28" s="40"/>
    </row>
    <row r="29" spans="1:20" x14ac:dyDescent="0.25">
      <c r="A29" s="13"/>
      <c r="B29" s="39"/>
      <c r="C29" s="39"/>
      <c r="D29" s="40"/>
      <c r="E29" s="37"/>
      <c r="F29" s="39" t="s">
        <v>863</v>
      </c>
      <c r="G29" s="39"/>
      <c r="H29" s="40"/>
      <c r="I29" s="114"/>
      <c r="J29" s="117"/>
      <c r="K29" s="117"/>
      <c r="L29" s="40"/>
      <c r="M29" s="37"/>
      <c r="N29" s="39" t="s">
        <v>863</v>
      </c>
      <c r="O29" s="39"/>
      <c r="P29" s="40"/>
      <c r="Q29" s="114"/>
      <c r="R29" s="117"/>
      <c r="S29" s="117"/>
      <c r="T29" s="40"/>
    </row>
    <row r="30" spans="1:20" x14ac:dyDescent="0.25">
      <c r="A30" s="13"/>
      <c r="B30" s="28" t="s">
        <v>254</v>
      </c>
      <c r="C30" s="67">
        <v>5.04</v>
      </c>
      <c r="D30" s="30"/>
      <c r="E30" s="27"/>
      <c r="F30" s="28"/>
      <c r="G30" s="29">
        <v>46041</v>
      </c>
      <c r="H30" s="30"/>
      <c r="I30" s="27"/>
      <c r="J30" s="28" t="s">
        <v>254</v>
      </c>
      <c r="K30" s="67">
        <v>5.04</v>
      </c>
      <c r="L30" s="30"/>
      <c r="M30" s="27"/>
      <c r="N30" s="28"/>
      <c r="O30" s="29">
        <v>46041</v>
      </c>
      <c r="P30" s="30"/>
      <c r="Q30" s="27"/>
      <c r="R30" s="28" t="s">
        <v>254</v>
      </c>
      <c r="S30" s="67">
        <v>5.04</v>
      </c>
      <c r="T30" s="30"/>
    </row>
    <row r="31" spans="1:20" x14ac:dyDescent="0.25">
      <c r="A31" s="13"/>
      <c r="B31" s="33" t="s">
        <v>254</v>
      </c>
      <c r="C31" s="44">
        <v>9.5</v>
      </c>
      <c r="D31" s="33"/>
      <c r="E31" s="23"/>
      <c r="F31" s="33"/>
      <c r="G31" s="42">
        <v>75000</v>
      </c>
      <c r="H31" s="33"/>
      <c r="I31" s="23"/>
      <c r="J31" s="33" t="s">
        <v>254</v>
      </c>
      <c r="K31" s="44">
        <v>9.5</v>
      </c>
      <c r="L31" s="33"/>
      <c r="M31" s="23"/>
      <c r="N31" s="33"/>
      <c r="O31" s="42">
        <v>75000</v>
      </c>
      <c r="P31" s="33"/>
      <c r="Q31" s="23"/>
      <c r="R31" s="33" t="s">
        <v>254</v>
      </c>
      <c r="S31" s="44">
        <v>9.5</v>
      </c>
      <c r="T31" s="33"/>
    </row>
    <row r="32" spans="1:20" x14ac:dyDescent="0.25">
      <c r="A32" s="13"/>
      <c r="B32" s="30" t="s">
        <v>254</v>
      </c>
      <c r="C32" s="43">
        <v>9.99</v>
      </c>
      <c r="D32" s="30"/>
      <c r="E32" s="27"/>
      <c r="F32" s="30"/>
      <c r="G32" s="45">
        <v>149333</v>
      </c>
      <c r="H32" s="30"/>
      <c r="I32" s="27"/>
      <c r="J32" s="30" t="s">
        <v>254</v>
      </c>
      <c r="K32" s="43">
        <v>9.99</v>
      </c>
      <c r="L32" s="30"/>
      <c r="M32" s="27"/>
      <c r="N32" s="30"/>
      <c r="O32" s="45">
        <v>149333</v>
      </c>
      <c r="P32" s="30"/>
      <c r="Q32" s="27"/>
      <c r="R32" s="30" t="s">
        <v>254</v>
      </c>
      <c r="S32" s="43">
        <v>9.99</v>
      </c>
      <c r="T32" s="30"/>
    </row>
    <row r="33" spans="1:20" x14ac:dyDescent="0.25">
      <c r="A33" s="13"/>
      <c r="B33" s="33" t="s">
        <v>254</v>
      </c>
      <c r="C33" s="44">
        <v>10.42</v>
      </c>
      <c r="D33" s="33"/>
      <c r="E33" s="23"/>
      <c r="F33" s="33"/>
      <c r="G33" s="42">
        <v>29548</v>
      </c>
      <c r="H33" s="33"/>
      <c r="I33" s="23"/>
      <c r="J33" s="33" t="s">
        <v>254</v>
      </c>
      <c r="K33" s="44">
        <v>10.42</v>
      </c>
      <c r="L33" s="33"/>
      <c r="M33" s="23"/>
      <c r="N33" s="33"/>
      <c r="O33" s="42">
        <v>29548</v>
      </c>
      <c r="P33" s="33"/>
      <c r="Q33" s="23"/>
      <c r="R33" s="33" t="s">
        <v>254</v>
      </c>
      <c r="S33" s="44">
        <v>10.42</v>
      </c>
      <c r="T33" s="33"/>
    </row>
    <row r="34" spans="1:20" x14ac:dyDescent="0.25">
      <c r="A34" s="13"/>
      <c r="B34" s="30" t="s">
        <v>254</v>
      </c>
      <c r="C34" s="43">
        <v>11.87</v>
      </c>
      <c r="D34" s="30"/>
      <c r="E34" s="27"/>
      <c r="F34" s="30"/>
      <c r="G34" s="45">
        <v>3500</v>
      </c>
      <c r="H34" s="30"/>
      <c r="I34" s="27"/>
      <c r="J34" s="30" t="s">
        <v>254</v>
      </c>
      <c r="K34" s="43">
        <v>11.87</v>
      </c>
      <c r="L34" s="30"/>
      <c r="M34" s="27"/>
      <c r="N34" s="30"/>
      <c r="O34" s="45">
        <v>3500</v>
      </c>
      <c r="P34" s="30"/>
      <c r="Q34" s="27"/>
      <c r="R34" s="30" t="s">
        <v>254</v>
      </c>
      <c r="S34" s="43">
        <v>11.87</v>
      </c>
      <c r="T34" s="30"/>
    </row>
    <row r="35" spans="1:20" x14ac:dyDescent="0.25">
      <c r="A35" s="13"/>
      <c r="B35" s="33" t="s">
        <v>254</v>
      </c>
      <c r="C35" s="44">
        <v>12.5</v>
      </c>
      <c r="D35" s="33"/>
      <c r="E35" s="23"/>
      <c r="F35" s="33"/>
      <c r="G35" s="42">
        <v>19139</v>
      </c>
      <c r="H35" s="33"/>
      <c r="I35" s="23"/>
      <c r="J35" s="33" t="s">
        <v>254</v>
      </c>
      <c r="K35" s="44">
        <v>12.5</v>
      </c>
      <c r="L35" s="33"/>
      <c r="M35" s="23"/>
      <c r="N35" s="33"/>
      <c r="O35" s="42">
        <v>19139</v>
      </c>
      <c r="P35" s="33"/>
      <c r="Q35" s="23"/>
      <c r="R35" s="33" t="s">
        <v>254</v>
      </c>
      <c r="S35" s="44">
        <v>12.5</v>
      </c>
      <c r="T35" s="33"/>
    </row>
    <row r="36" spans="1:20" x14ac:dyDescent="0.25">
      <c r="A36" s="13"/>
      <c r="B36" s="30" t="s">
        <v>254</v>
      </c>
      <c r="C36" s="43">
        <v>13.19</v>
      </c>
      <c r="D36" s="30"/>
      <c r="E36" s="27"/>
      <c r="F36" s="30"/>
      <c r="G36" s="45">
        <v>50000</v>
      </c>
      <c r="H36" s="30"/>
      <c r="I36" s="27"/>
      <c r="J36" s="30" t="s">
        <v>254</v>
      </c>
      <c r="K36" s="43">
        <v>13.19</v>
      </c>
      <c r="L36" s="30"/>
      <c r="M36" s="27"/>
      <c r="N36" s="30"/>
      <c r="O36" s="45">
        <v>50000</v>
      </c>
      <c r="P36" s="30"/>
      <c r="Q36" s="27"/>
      <c r="R36" s="30" t="s">
        <v>254</v>
      </c>
      <c r="S36" s="43">
        <v>13.19</v>
      </c>
      <c r="T36" s="30"/>
    </row>
    <row r="37" spans="1:20" x14ac:dyDescent="0.25">
      <c r="A37" s="13"/>
      <c r="B37" s="33" t="s">
        <v>254</v>
      </c>
      <c r="C37" s="44">
        <v>22.34</v>
      </c>
      <c r="D37" s="33"/>
      <c r="E37" s="23"/>
      <c r="F37" s="31"/>
      <c r="G37" s="46">
        <v>30000</v>
      </c>
      <c r="H37" s="33"/>
      <c r="I37" s="23"/>
      <c r="J37" s="33" t="s">
        <v>254</v>
      </c>
      <c r="K37" s="44">
        <v>22.34</v>
      </c>
      <c r="L37" s="33"/>
      <c r="M37" s="23"/>
      <c r="N37" s="31"/>
      <c r="O37" s="46">
        <v>30000</v>
      </c>
      <c r="P37" s="33"/>
      <c r="Q37" s="23"/>
      <c r="R37" s="31" t="s">
        <v>254</v>
      </c>
      <c r="S37" s="32">
        <v>22.34</v>
      </c>
      <c r="T37" s="33"/>
    </row>
    <row r="38" spans="1:20" x14ac:dyDescent="0.25">
      <c r="A38" s="13"/>
      <c r="B38" s="30"/>
      <c r="C38" s="43"/>
      <c r="D38" s="30"/>
      <c r="E38" s="27"/>
      <c r="F38" s="28"/>
      <c r="G38" s="29">
        <v>402561</v>
      </c>
      <c r="H38" s="30"/>
      <c r="I38" s="27"/>
      <c r="J38" s="30" t="s">
        <v>254</v>
      </c>
      <c r="K38" s="43">
        <v>10.82</v>
      </c>
      <c r="L38" s="30"/>
      <c r="M38" s="27"/>
      <c r="N38" s="28"/>
      <c r="O38" s="29">
        <v>402561</v>
      </c>
      <c r="P38" s="30"/>
      <c r="Q38" s="27"/>
      <c r="R38" s="28" t="s">
        <v>254</v>
      </c>
      <c r="S38" s="67">
        <v>10.82</v>
      </c>
      <c r="T38" s="30"/>
    </row>
    <row r="39" spans="1:20" x14ac:dyDescent="0.25">
      <c r="A39" s="13"/>
      <c r="B39" s="20"/>
      <c r="C39" s="20"/>
      <c r="D39" s="20"/>
      <c r="E39" s="20"/>
      <c r="F39" s="20"/>
      <c r="G39" s="20"/>
      <c r="H39" s="20"/>
      <c r="I39" s="20"/>
      <c r="J39" s="20"/>
      <c r="K39" s="20"/>
      <c r="L39" s="20"/>
      <c r="M39" s="20"/>
      <c r="N39" s="20"/>
      <c r="O39" s="20"/>
      <c r="P39" s="20"/>
      <c r="Q39" s="20"/>
      <c r="R39" s="20"/>
      <c r="S39" s="20"/>
      <c r="T39" s="20"/>
    </row>
    <row r="40" spans="1:20" x14ac:dyDescent="0.25">
      <c r="A40" s="13" t="s">
        <v>1526</v>
      </c>
      <c r="B40" s="20" t="s">
        <v>1527</v>
      </c>
      <c r="C40" s="20"/>
      <c r="D40" s="20"/>
      <c r="E40" s="20"/>
      <c r="F40" s="20"/>
      <c r="G40" s="20"/>
      <c r="H40" s="20"/>
      <c r="I40" s="20"/>
      <c r="J40" s="20"/>
      <c r="K40" s="20"/>
      <c r="L40" s="20"/>
      <c r="M40" s="20"/>
      <c r="N40" s="20"/>
      <c r="O40" s="20"/>
      <c r="P40" s="20"/>
      <c r="Q40" s="20"/>
      <c r="R40" s="20"/>
      <c r="S40" s="20"/>
      <c r="T40" s="20"/>
    </row>
    <row r="41" spans="1:20" x14ac:dyDescent="0.25">
      <c r="A41" s="13"/>
      <c r="B41" s="38" t="s">
        <v>868</v>
      </c>
      <c r="C41" s="37"/>
      <c r="D41" s="38" t="s">
        <v>869</v>
      </c>
      <c r="E41" s="38"/>
      <c r="F41" s="40"/>
    </row>
    <row r="42" spans="1:20" x14ac:dyDescent="0.25">
      <c r="A42" s="13"/>
      <c r="B42" s="38"/>
      <c r="C42" s="37"/>
      <c r="D42" s="38" t="s">
        <v>870</v>
      </c>
      <c r="E42" s="38"/>
      <c r="F42" s="40"/>
    </row>
    <row r="43" spans="1:20" x14ac:dyDescent="0.25">
      <c r="A43" s="13"/>
      <c r="B43" s="39"/>
      <c r="C43" s="37"/>
      <c r="D43" s="39" t="s">
        <v>871</v>
      </c>
      <c r="E43" s="39"/>
      <c r="F43" s="40"/>
    </row>
    <row r="44" spans="1:20" x14ac:dyDescent="0.25">
      <c r="A44" s="13"/>
      <c r="B44" s="145">
        <v>42007</v>
      </c>
      <c r="C44" s="27"/>
      <c r="D44" s="28"/>
      <c r="E44" s="67">
        <v>100</v>
      </c>
      <c r="F44" s="30" t="s">
        <v>703</v>
      </c>
    </row>
    <row r="45" spans="1:20" x14ac:dyDescent="0.25">
      <c r="A45" s="13"/>
      <c r="B45" s="146">
        <v>42100</v>
      </c>
      <c r="C45" s="23"/>
      <c r="D45" s="33"/>
      <c r="E45" s="44">
        <v>75</v>
      </c>
      <c r="F45" s="33" t="s">
        <v>703</v>
      </c>
    </row>
    <row r="46" spans="1:20" x14ac:dyDescent="0.25">
      <c r="A46" s="13"/>
      <c r="B46" s="147">
        <v>42195</v>
      </c>
      <c r="C46" s="27"/>
      <c r="D46" s="30"/>
      <c r="E46" s="43">
        <v>50</v>
      </c>
      <c r="F46" s="30" t="s">
        <v>703</v>
      </c>
    </row>
    <row r="47" spans="1:20" x14ac:dyDescent="0.25">
      <c r="A47" s="13"/>
      <c r="B47" s="146">
        <v>42321</v>
      </c>
      <c r="C47" s="23"/>
      <c r="D47" s="33"/>
      <c r="E47" s="44">
        <v>25</v>
      </c>
      <c r="F47" s="33" t="s">
        <v>703</v>
      </c>
    </row>
    <row r="48" spans="1:20" x14ac:dyDescent="0.25">
      <c r="A48" s="13"/>
      <c r="B48" s="27" t="s">
        <v>872</v>
      </c>
      <c r="C48" s="27"/>
      <c r="D48" s="30"/>
      <c r="E48" s="43">
        <v>0</v>
      </c>
      <c r="F48" s="30" t="s">
        <v>703</v>
      </c>
    </row>
    <row r="49" spans="1:20" ht="15.75" x14ac:dyDescent="0.25">
      <c r="A49" s="13"/>
      <c r="B49" s="111"/>
      <c r="C49" s="111"/>
      <c r="D49" s="112"/>
      <c r="E49" s="112"/>
      <c r="F49" s="112"/>
    </row>
    <row r="50" spans="1:20" x14ac:dyDescent="0.25">
      <c r="A50" s="13"/>
      <c r="B50" s="38" t="s">
        <v>868</v>
      </c>
      <c r="C50" s="37"/>
      <c r="D50" s="38" t="s">
        <v>869</v>
      </c>
      <c r="E50" s="38"/>
      <c r="F50" s="40"/>
    </row>
    <row r="51" spans="1:20" x14ac:dyDescent="0.25">
      <c r="A51" s="13"/>
      <c r="B51" s="38"/>
      <c r="C51" s="37"/>
      <c r="D51" s="38">
        <v>2012</v>
      </c>
      <c r="E51" s="38"/>
      <c r="F51" s="40"/>
    </row>
    <row r="52" spans="1:20" x14ac:dyDescent="0.25">
      <c r="A52" s="13"/>
      <c r="B52" s="39"/>
      <c r="C52" s="37"/>
      <c r="D52" s="39" t="s">
        <v>871</v>
      </c>
      <c r="E52" s="39"/>
      <c r="F52" s="40"/>
    </row>
    <row r="53" spans="1:20" x14ac:dyDescent="0.25">
      <c r="A53" s="13"/>
      <c r="B53" s="145">
        <v>42007</v>
      </c>
      <c r="C53" s="27"/>
      <c r="D53" s="28"/>
      <c r="E53" s="67">
        <v>100</v>
      </c>
      <c r="F53" s="30" t="s">
        <v>703</v>
      </c>
    </row>
    <row r="54" spans="1:20" x14ac:dyDescent="0.25">
      <c r="A54" s="13"/>
      <c r="B54" s="146">
        <v>42099</v>
      </c>
      <c r="C54" s="23"/>
      <c r="D54" s="33"/>
      <c r="E54" s="44">
        <v>75</v>
      </c>
      <c r="F54" s="33" t="s">
        <v>703</v>
      </c>
    </row>
    <row r="55" spans="1:20" x14ac:dyDescent="0.25">
      <c r="A55" s="13"/>
      <c r="B55" s="147">
        <v>42163</v>
      </c>
      <c r="C55" s="27"/>
      <c r="D55" s="30"/>
      <c r="E55" s="43">
        <v>50</v>
      </c>
      <c r="F55" s="30" t="s">
        <v>703</v>
      </c>
    </row>
    <row r="56" spans="1:20" x14ac:dyDescent="0.25">
      <c r="A56" s="13"/>
      <c r="B56" s="146">
        <v>42258</v>
      </c>
      <c r="C56" s="23"/>
      <c r="D56" s="33"/>
      <c r="E56" s="44">
        <v>25</v>
      </c>
      <c r="F56" s="33" t="s">
        <v>703</v>
      </c>
    </row>
    <row r="57" spans="1:20" x14ac:dyDescent="0.25">
      <c r="A57" s="13"/>
      <c r="B57" s="147">
        <v>42352</v>
      </c>
      <c r="C57" s="27"/>
      <c r="D57" s="30"/>
      <c r="E57" s="43">
        <v>0</v>
      </c>
      <c r="F57" s="30" t="s">
        <v>703</v>
      </c>
    </row>
    <row r="58" spans="1:20" ht="15.75" x14ac:dyDescent="0.25">
      <c r="A58" s="13"/>
      <c r="B58" s="49"/>
      <c r="C58" s="49"/>
      <c r="D58" s="49"/>
      <c r="E58" s="49"/>
      <c r="F58" s="49"/>
      <c r="G58" s="49"/>
      <c r="H58" s="49"/>
      <c r="I58" s="49"/>
      <c r="J58" s="49"/>
      <c r="K58" s="49"/>
      <c r="L58" s="49"/>
      <c r="M58" s="49"/>
      <c r="N58" s="49"/>
      <c r="O58" s="49"/>
      <c r="P58" s="49"/>
      <c r="Q58" s="49"/>
      <c r="R58" s="49"/>
      <c r="S58" s="49"/>
      <c r="T58" s="49"/>
    </row>
    <row r="59" spans="1:20" x14ac:dyDescent="0.25">
      <c r="A59" s="13" t="s">
        <v>1528</v>
      </c>
      <c r="B59" s="20" t="s">
        <v>1529</v>
      </c>
      <c r="C59" s="20"/>
      <c r="D59" s="20"/>
      <c r="E59" s="20"/>
      <c r="F59" s="20"/>
      <c r="G59" s="20"/>
      <c r="H59" s="20"/>
      <c r="I59" s="20"/>
      <c r="J59" s="20"/>
      <c r="K59" s="20"/>
      <c r="L59" s="20"/>
      <c r="M59" s="20"/>
      <c r="N59" s="20"/>
      <c r="O59" s="20"/>
      <c r="P59" s="20"/>
      <c r="Q59" s="20"/>
      <c r="R59" s="20"/>
      <c r="S59" s="20"/>
      <c r="T59" s="20"/>
    </row>
    <row r="60" spans="1:20" x14ac:dyDescent="0.25">
      <c r="A60" s="13"/>
      <c r="B60" s="37"/>
      <c r="C60" s="37"/>
      <c r="D60" s="38" t="s">
        <v>477</v>
      </c>
      <c r="E60" s="38"/>
      <c r="F60" s="40"/>
      <c r="G60" s="37"/>
      <c r="H60" s="38" t="s">
        <v>477</v>
      </c>
      <c r="I60" s="38"/>
      <c r="J60" s="40"/>
    </row>
    <row r="61" spans="1:20" x14ac:dyDescent="0.25">
      <c r="A61" s="13"/>
      <c r="B61" s="37"/>
      <c r="C61" s="37"/>
      <c r="D61" s="38" t="s">
        <v>251</v>
      </c>
      <c r="E61" s="38"/>
      <c r="F61" s="40"/>
      <c r="G61" s="37"/>
      <c r="H61" s="148">
        <v>41639</v>
      </c>
      <c r="I61" s="148"/>
      <c r="J61" s="40"/>
    </row>
    <row r="62" spans="1:20" x14ac:dyDescent="0.25">
      <c r="A62" s="13"/>
      <c r="B62" s="37"/>
      <c r="C62" s="37"/>
      <c r="D62" s="39">
        <v>2014</v>
      </c>
      <c r="E62" s="39"/>
      <c r="F62" s="40"/>
      <c r="G62" s="37"/>
      <c r="H62" s="117"/>
      <c r="I62" s="117"/>
      <c r="J62" s="40"/>
    </row>
    <row r="63" spans="1:20" x14ac:dyDescent="0.25">
      <c r="A63" s="13"/>
      <c r="B63" s="27" t="s">
        <v>874</v>
      </c>
      <c r="C63" s="27"/>
      <c r="D63" s="28"/>
      <c r="E63" s="67">
        <v>0</v>
      </c>
      <c r="F63" s="30" t="s">
        <v>703</v>
      </c>
      <c r="G63" s="27"/>
      <c r="H63" s="28"/>
      <c r="I63" s="67">
        <v>0</v>
      </c>
      <c r="J63" s="30" t="s">
        <v>703</v>
      </c>
    </row>
    <row r="64" spans="1:20" x14ac:dyDescent="0.25">
      <c r="A64" s="13"/>
      <c r="B64" s="23" t="s">
        <v>875</v>
      </c>
      <c r="C64" s="23"/>
      <c r="D64" s="33"/>
      <c r="E64" s="44">
        <v>0.8</v>
      </c>
      <c r="F64" s="33" t="s">
        <v>703</v>
      </c>
      <c r="G64" s="23"/>
      <c r="H64" s="33"/>
      <c r="I64" s="44">
        <v>0.7</v>
      </c>
      <c r="J64" s="33" t="s">
        <v>703</v>
      </c>
    </row>
    <row r="65" spans="1:20" x14ac:dyDescent="0.25">
      <c r="A65" s="13"/>
      <c r="B65" s="27" t="s">
        <v>876</v>
      </c>
      <c r="C65" s="27"/>
      <c r="D65" s="30"/>
      <c r="E65" s="43">
        <v>50.4</v>
      </c>
      <c r="F65" s="30" t="s">
        <v>703</v>
      </c>
      <c r="G65" s="27"/>
      <c r="H65" s="30"/>
      <c r="I65" s="43">
        <v>50.5</v>
      </c>
      <c r="J65" s="30" t="s">
        <v>703</v>
      </c>
    </row>
    <row r="66" spans="1:20" x14ac:dyDescent="0.25">
      <c r="A66" s="13"/>
      <c r="B66" s="33" t="s">
        <v>877</v>
      </c>
      <c r="C66" s="33"/>
      <c r="D66" s="149" t="s">
        <v>878</v>
      </c>
      <c r="E66" s="149"/>
      <c r="F66" s="33"/>
      <c r="G66" s="33"/>
      <c r="H66" s="149" t="s">
        <v>879</v>
      </c>
      <c r="I66" s="149"/>
      <c r="J66" s="33"/>
    </row>
    <row r="67" spans="1:20" x14ac:dyDescent="0.25">
      <c r="A67" s="13"/>
      <c r="B67" s="27" t="s">
        <v>880</v>
      </c>
      <c r="C67" s="27"/>
      <c r="D67" s="30"/>
      <c r="E67" s="43">
        <v>35.299999999999997</v>
      </c>
      <c r="F67" s="30" t="s">
        <v>703</v>
      </c>
      <c r="G67" s="27"/>
      <c r="H67" s="30"/>
      <c r="I67" s="43">
        <v>35.299999999999997</v>
      </c>
      <c r="J67" s="30" t="s">
        <v>703</v>
      </c>
    </row>
    <row r="68" spans="1:20" x14ac:dyDescent="0.25">
      <c r="A68" s="13"/>
      <c r="B68" s="23" t="s">
        <v>881</v>
      </c>
      <c r="C68" s="23"/>
      <c r="D68" s="150" t="s">
        <v>882</v>
      </c>
      <c r="E68" s="150"/>
      <c r="F68" s="33"/>
      <c r="G68" s="23"/>
      <c r="H68" s="150" t="s">
        <v>882</v>
      </c>
      <c r="I68" s="150"/>
      <c r="J68" s="33"/>
    </row>
    <row r="69" spans="1:20" ht="15.75" x14ac:dyDescent="0.25">
      <c r="A69" s="13"/>
      <c r="B69" s="49"/>
      <c r="C69" s="49"/>
      <c r="D69" s="49"/>
      <c r="E69" s="49"/>
      <c r="F69" s="49"/>
      <c r="G69" s="49"/>
      <c r="H69" s="49"/>
      <c r="I69" s="49"/>
      <c r="J69" s="49"/>
      <c r="K69" s="49"/>
      <c r="L69" s="49"/>
      <c r="M69" s="49"/>
      <c r="N69" s="49"/>
      <c r="O69" s="49"/>
      <c r="P69" s="49"/>
      <c r="Q69" s="49"/>
      <c r="R69" s="49"/>
      <c r="S69" s="49"/>
      <c r="T69" s="49"/>
    </row>
    <row r="70" spans="1:20" x14ac:dyDescent="0.25">
      <c r="A70" s="13" t="s">
        <v>1530</v>
      </c>
      <c r="B70" s="20" t="s">
        <v>885</v>
      </c>
      <c r="C70" s="20"/>
      <c r="D70" s="20"/>
      <c r="E70" s="20"/>
      <c r="F70" s="20"/>
      <c r="G70" s="20"/>
      <c r="H70" s="20"/>
      <c r="I70" s="20"/>
      <c r="J70" s="20"/>
      <c r="K70" s="20"/>
      <c r="L70" s="20"/>
      <c r="M70" s="20"/>
      <c r="N70" s="20"/>
      <c r="O70" s="20"/>
      <c r="P70" s="20"/>
      <c r="Q70" s="20"/>
      <c r="R70" s="20"/>
      <c r="S70" s="20"/>
      <c r="T70" s="20"/>
    </row>
    <row r="71" spans="1:20" x14ac:dyDescent="0.25">
      <c r="A71" s="13"/>
      <c r="B71" s="89"/>
      <c r="C71" s="89"/>
      <c r="D71" s="89"/>
      <c r="E71" s="89"/>
      <c r="F71" s="89"/>
      <c r="G71" s="89"/>
      <c r="H71" s="89"/>
      <c r="I71" s="89"/>
      <c r="J71" s="89"/>
      <c r="K71" s="89"/>
      <c r="L71" s="89"/>
      <c r="M71" s="89"/>
      <c r="N71" s="89"/>
      <c r="O71" s="89"/>
      <c r="P71" s="89"/>
      <c r="Q71" s="89"/>
      <c r="R71" s="89"/>
      <c r="S71" s="89"/>
      <c r="T71" s="89"/>
    </row>
    <row r="72" spans="1:20" x14ac:dyDescent="0.25">
      <c r="A72" s="13"/>
      <c r="B72" s="36"/>
      <c r="C72" s="37"/>
      <c r="D72" s="38" t="s">
        <v>837</v>
      </c>
      <c r="E72" s="38"/>
      <c r="F72" s="40"/>
      <c r="G72" s="37"/>
      <c r="H72" s="38" t="s">
        <v>839</v>
      </c>
      <c r="I72" s="38"/>
      <c r="J72" s="40"/>
    </row>
    <row r="73" spans="1:20" x14ac:dyDescent="0.25">
      <c r="A73" s="13"/>
      <c r="B73" s="36"/>
      <c r="C73" s="37"/>
      <c r="D73" s="38" t="s">
        <v>838</v>
      </c>
      <c r="E73" s="38"/>
      <c r="F73" s="40"/>
      <c r="G73" s="37"/>
      <c r="H73" s="38" t="s">
        <v>886</v>
      </c>
      <c r="I73" s="38"/>
      <c r="J73" s="40"/>
    </row>
    <row r="74" spans="1:20" x14ac:dyDescent="0.25">
      <c r="A74" s="13"/>
      <c r="B74" s="36"/>
      <c r="C74" s="37"/>
      <c r="D74" s="117"/>
      <c r="E74" s="117"/>
      <c r="F74" s="40"/>
      <c r="G74" s="37"/>
      <c r="H74" s="39" t="s">
        <v>627</v>
      </c>
      <c r="I74" s="39"/>
      <c r="J74" s="40"/>
    </row>
    <row r="75" spans="1:20" x14ac:dyDescent="0.25">
      <c r="A75" s="13"/>
      <c r="B75" s="27" t="s">
        <v>887</v>
      </c>
      <c r="C75" s="27"/>
      <c r="D75" s="28"/>
      <c r="E75" s="29">
        <v>1229826</v>
      </c>
      <c r="F75" s="30"/>
      <c r="G75" s="27"/>
      <c r="H75" s="28" t="s">
        <v>254</v>
      </c>
      <c r="I75" s="67">
        <v>12.11</v>
      </c>
      <c r="J75" s="30"/>
    </row>
    <row r="76" spans="1:20" x14ac:dyDescent="0.25">
      <c r="A76" s="13"/>
      <c r="B76" s="23" t="s">
        <v>888</v>
      </c>
      <c r="C76" s="23"/>
      <c r="D76" s="33"/>
      <c r="E76" s="42">
        <v>425209</v>
      </c>
      <c r="F76" s="33"/>
      <c r="G76" s="23"/>
      <c r="H76" s="33"/>
      <c r="I76" s="44">
        <v>11.59</v>
      </c>
      <c r="J76" s="33"/>
    </row>
    <row r="77" spans="1:20" x14ac:dyDescent="0.25">
      <c r="A77" s="13"/>
      <c r="B77" s="27" t="s">
        <v>889</v>
      </c>
      <c r="C77" s="27"/>
      <c r="D77" s="30"/>
      <c r="E77" s="43" t="s">
        <v>890</v>
      </c>
      <c r="F77" s="30" t="s">
        <v>257</v>
      </c>
      <c r="G77" s="27"/>
      <c r="H77" s="30"/>
      <c r="I77" s="43">
        <v>2.0499999999999998</v>
      </c>
      <c r="J77" s="30"/>
    </row>
    <row r="78" spans="1:20" x14ac:dyDescent="0.25">
      <c r="A78" s="13"/>
      <c r="B78" s="23" t="s">
        <v>891</v>
      </c>
      <c r="C78" s="23"/>
      <c r="D78" s="31"/>
      <c r="E78" s="32" t="s">
        <v>892</v>
      </c>
      <c r="F78" s="33" t="s">
        <v>257</v>
      </c>
      <c r="G78" s="23"/>
      <c r="H78" s="31"/>
      <c r="I78" s="32">
        <v>12.13</v>
      </c>
      <c r="J78" s="33"/>
    </row>
    <row r="79" spans="1:20" ht="26.25" x14ac:dyDescent="0.25">
      <c r="A79" s="13"/>
      <c r="B79" s="27" t="s">
        <v>893</v>
      </c>
      <c r="C79" s="27"/>
      <c r="D79" s="28"/>
      <c r="E79" s="29">
        <v>1431573</v>
      </c>
      <c r="F79" s="30"/>
      <c r="G79" s="27"/>
      <c r="H79" s="28" t="s">
        <v>254</v>
      </c>
      <c r="I79" s="67">
        <v>12.45</v>
      </c>
      <c r="J79" s="30"/>
    </row>
    <row r="80" spans="1:20" x14ac:dyDescent="0.25">
      <c r="A80" s="13"/>
      <c r="B80" s="23" t="s">
        <v>888</v>
      </c>
      <c r="C80" s="23"/>
      <c r="D80" s="33"/>
      <c r="E80" s="42">
        <v>981544</v>
      </c>
      <c r="F80" s="33"/>
      <c r="G80" s="23"/>
      <c r="H80" s="33"/>
      <c r="I80" s="44">
        <v>16.03</v>
      </c>
      <c r="J80" s="33"/>
    </row>
    <row r="81" spans="1:20" x14ac:dyDescent="0.25">
      <c r="A81" s="13"/>
      <c r="B81" s="27" t="s">
        <v>889</v>
      </c>
      <c r="C81" s="27"/>
      <c r="D81" s="30"/>
      <c r="E81" s="43" t="s">
        <v>894</v>
      </c>
      <c r="F81" s="30" t="s">
        <v>257</v>
      </c>
      <c r="G81" s="27"/>
      <c r="H81" s="30"/>
      <c r="I81" s="43">
        <v>11.59</v>
      </c>
      <c r="J81" s="30"/>
    </row>
    <row r="82" spans="1:20" x14ac:dyDescent="0.25">
      <c r="A82" s="13"/>
      <c r="B82" s="23" t="s">
        <v>891</v>
      </c>
      <c r="C82" s="23"/>
      <c r="D82" s="31"/>
      <c r="E82" s="32" t="s">
        <v>895</v>
      </c>
      <c r="F82" s="33" t="s">
        <v>257</v>
      </c>
      <c r="G82" s="23"/>
      <c r="H82" s="31"/>
      <c r="I82" s="32">
        <v>11.84</v>
      </c>
      <c r="J82" s="33"/>
    </row>
    <row r="83" spans="1:20" ht="26.25" x14ac:dyDescent="0.25">
      <c r="A83" s="13"/>
      <c r="B83" s="27" t="s">
        <v>896</v>
      </c>
      <c r="C83" s="27"/>
      <c r="D83" s="28"/>
      <c r="E83" s="29">
        <v>2172639</v>
      </c>
      <c r="F83" s="30"/>
      <c r="G83" s="27"/>
      <c r="H83" s="28" t="s">
        <v>254</v>
      </c>
      <c r="I83" s="67">
        <v>14.16</v>
      </c>
      <c r="J83" s="30"/>
    </row>
    <row r="84" spans="1:20" x14ac:dyDescent="0.25">
      <c r="A84" s="13"/>
      <c r="B84" s="23" t="s">
        <v>888</v>
      </c>
      <c r="C84" s="23"/>
      <c r="D84" s="33"/>
      <c r="E84" s="42">
        <v>131610</v>
      </c>
      <c r="F84" s="33"/>
      <c r="G84" s="23"/>
      <c r="H84" s="33"/>
      <c r="I84" s="44">
        <v>8.76</v>
      </c>
      <c r="J84" s="33"/>
    </row>
    <row r="85" spans="1:20" x14ac:dyDescent="0.25">
      <c r="A85" s="13"/>
      <c r="B85" s="27" t="s">
        <v>889</v>
      </c>
      <c r="C85" s="27"/>
      <c r="D85" s="30"/>
      <c r="E85" s="43" t="s">
        <v>897</v>
      </c>
      <c r="F85" s="30" t="s">
        <v>257</v>
      </c>
      <c r="G85" s="27"/>
      <c r="H85" s="30"/>
      <c r="I85" s="43">
        <v>13.09</v>
      </c>
      <c r="J85" s="30"/>
    </row>
    <row r="86" spans="1:20" x14ac:dyDescent="0.25">
      <c r="A86" s="13"/>
      <c r="B86" s="23" t="s">
        <v>891</v>
      </c>
      <c r="C86" s="23"/>
      <c r="D86" s="31"/>
      <c r="E86" s="32" t="s">
        <v>898</v>
      </c>
      <c r="F86" s="33" t="s">
        <v>257</v>
      </c>
      <c r="G86" s="23"/>
      <c r="H86" s="31"/>
      <c r="I86" s="32">
        <v>14.6</v>
      </c>
      <c r="J86" s="33"/>
    </row>
    <row r="87" spans="1:20" ht="26.25" x14ac:dyDescent="0.25">
      <c r="A87" s="13"/>
      <c r="B87" s="27" t="s">
        <v>899</v>
      </c>
      <c r="C87" s="27"/>
      <c r="D87" s="28"/>
      <c r="E87" s="29">
        <v>1519301</v>
      </c>
      <c r="F87" s="30"/>
      <c r="G87" s="27"/>
      <c r="H87" s="28" t="s">
        <v>254</v>
      </c>
      <c r="I87" s="67">
        <v>14.05</v>
      </c>
      <c r="J87" s="30"/>
    </row>
    <row r="88" spans="1:20" x14ac:dyDescent="0.25">
      <c r="A88" s="13"/>
      <c r="B88" s="52"/>
      <c r="C88" s="52"/>
      <c r="D88" s="52"/>
      <c r="E88" s="52"/>
      <c r="F88" s="52"/>
      <c r="G88" s="52"/>
      <c r="H88" s="52"/>
      <c r="I88" s="52"/>
      <c r="J88" s="52"/>
      <c r="K88" s="52"/>
      <c r="L88" s="52"/>
      <c r="M88" s="52"/>
      <c r="N88" s="52"/>
      <c r="O88" s="52"/>
      <c r="P88" s="52"/>
      <c r="Q88" s="52"/>
      <c r="R88" s="52"/>
      <c r="S88" s="52"/>
      <c r="T88" s="52"/>
    </row>
  </sheetData>
  <mergeCells count="105">
    <mergeCell ref="A59:A69"/>
    <mergeCell ref="B59:T59"/>
    <mergeCell ref="B69:T69"/>
    <mergeCell ref="A70:A88"/>
    <mergeCell ref="B70:T70"/>
    <mergeCell ref="B71:T71"/>
    <mergeCell ref="B88:T88"/>
    <mergeCell ref="B23:T23"/>
    <mergeCell ref="A24:A39"/>
    <mergeCell ref="B24:T24"/>
    <mergeCell ref="B25:T25"/>
    <mergeCell ref="B39:T39"/>
    <mergeCell ref="A40:A58"/>
    <mergeCell ref="B40:T40"/>
    <mergeCell ref="B58:T58"/>
    <mergeCell ref="H73:I73"/>
    <mergeCell ref="H74:I74"/>
    <mergeCell ref="J72:J74"/>
    <mergeCell ref="A1:A2"/>
    <mergeCell ref="B1:T1"/>
    <mergeCell ref="B2:T2"/>
    <mergeCell ref="B3:T3"/>
    <mergeCell ref="A4:A23"/>
    <mergeCell ref="B4:T4"/>
    <mergeCell ref="B5:T5"/>
    <mergeCell ref="D68:E68"/>
    <mergeCell ref="H68:I68"/>
    <mergeCell ref="B72:B74"/>
    <mergeCell ref="C72:C74"/>
    <mergeCell ref="D72:E72"/>
    <mergeCell ref="D73:E73"/>
    <mergeCell ref="D74:E74"/>
    <mergeCell ref="F72:F74"/>
    <mergeCell ref="G72:G74"/>
    <mergeCell ref="H72:I72"/>
    <mergeCell ref="G60:G62"/>
    <mergeCell ref="H60:I60"/>
    <mergeCell ref="H61:I61"/>
    <mergeCell ref="H62:I62"/>
    <mergeCell ref="J60:J62"/>
    <mergeCell ref="D66:E66"/>
    <mergeCell ref="H66:I66"/>
    <mergeCell ref="B60:B62"/>
    <mergeCell ref="C60:C62"/>
    <mergeCell ref="D60:E60"/>
    <mergeCell ref="D61:E61"/>
    <mergeCell ref="D62:E62"/>
    <mergeCell ref="F60:F62"/>
    <mergeCell ref="B50:B52"/>
    <mergeCell ref="C50:C52"/>
    <mergeCell ref="D50:E50"/>
    <mergeCell ref="D51:E51"/>
    <mergeCell ref="D52:E52"/>
    <mergeCell ref="F50:F52"/>
    <mergeCell ref="T27:T29"/>
    <mergeCell ref="B41:B43"/>
    <mergeCell ref="C41:C43"/>
    <mergeCell ref="D41:E41"/>
    <mergeCell ref="D42:E42"/>
    <mergeCell ref="D43:E43"/>
    <mergeCell ref="F41:F43"/>
    <mergeCell ref="N27:O27"/>
    <mergeCell ref="N28:O28"/>
    <mergeCell ref="N29:O29"/>
    <mergeCell ref="P27:P29"/>
    <mergeCell ref="Q27:Q29"/>
    <mergeCell ref="R27:S27"/>
    <mergeCell ref="R28:S28"/>
    <mergeCell ref="R29:S29"/>
    <mergeCell ref="I27:I29"/>
    <mergeCell ref="J27:K27"/>
    <mergeCell ref="J28:K28"/>
    <mergeCell ref="J29:K29"/>
    <mergeCell ref="L27:L29"/>
    <mergeCell ref="M27:M29"/>
    <mergeCell ref="R6:R8"/>
    <mergeCell ref="F26:K26"/>
    <mergeCell ref="N26:S26"/>
    <mergeCell ref="B27:C29"/>
    <mergeCell ref="D27:D29"/>
    <mergeCell ref="E27:E29"/>
    <mergeCell ref="F27:G27"/>
    <mergeCell ref="F28:G28"/>
    <mergeCell ref="F29:G29"/>
    <mergeCell ref="H27:H29"/>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7.85546875" customWidth="1"/>
    <col min="4" max="4" width="3.5703125" customWidth="1"/>
    <col min="5" max="5" width="13.85546875" customWidth="1"/>
    <col min="6" max="6" width="3" customWidth="1"/>
    <col min="7" max="7" width="17.85546875" customWidth="1"/>
    <col min="8" max="8" width="3.5703125" customWidth="1"/>
    <col min="9" max="9" width="13.85546875" customWidth="1"/>
    <col min="10" max="10" width="3" customWidth="1"/>
    <col min="11" max="11" width="17.85546875" customWidth="1"/>
    <col min="12" max="12" width="3.5703125" customWidth="1"/>
    <col min="13" max="13" width="12.140625" customWidth="1"/>
    <col min="14" max="14" width="3" customWidth="1"/>
  </cols>
  <sheetData>
    <row r="1" spans="1:14" ht="15" customHeight="1" x14ac:dyDescent="0.25">
      <c r="A1" s="8" t="s">
        <v>1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6</v>
      </c>
      <c r="B3" s="12"/>
      <c r="C3" s="12"/>
      <c r="D3" s="12"/>
      <c r="E3" s="12"/>
      <c r="F3" s="12"/>
      <c r="G3" s="12"/>
      <c r="H3" s="12"/>
      <c r="I3" s="12"/>
      <c r="J3" s="12"/>
      <c r="K3" s="12"/>
      <c r="L3" s="12"/>
      <c r="M3" s="12"/>
      <c r="N3" s="12"/>
    </row>
    <row r="4" spans="1:14" ht="25.5" customHeight="1" x14ac:dyDescent="0.25">
      <c r="A4" s="13" t="s">
        <v>1532</v>
      </c>
      <c r="B4" s="20" t="s">
        <v>909</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x14ac:dyDescent="0.25">
      <c r="A6" s="13"/>
      <c r="B6" s="24"/>
      <c r="C6" s="24"/>
      <c r="D6" s="39">
        <v>2014</v>
      </c>
      <c r="E6" s="39"/>
      <c r="F6" s="26"/>
      <c r="G6" s="24"/>
      <c r="H6" s="39">
        <v>2013</v>
      </c>
      <c r="I6" s="39"/>
      <c r="J6" s="26"/>
      <c r="K6" s="24"/>
      <c r="L6" s="39">
        <v>2012</v>
      </c>
      <c r="M6" s="39"/>
      <c r="N6" s="26"/>
    </row>
    <row r="7" spans="1:14" x14ac:dyDescent="0.25">
      <c r="A7" s="13"/>
      <c r="B7" s="27" t="s">
        <v>910</v>
      </c>
      <c r="C7" s="27"/>
      <c r="D7" s="28" t="s">
        <v>254</v>
      </c>
      <c r="E7" s="29">
        <v>5731</v>
      </c>
      <c r="F7" s="30"/>
      <c r="G7" s="27"/>
      <c r="H7" s="28" t="s">
        <v>254</v>
      </c>
      <c r="I7" s="29">
        <v>36968</v>
      </c>
      <c r="J7" s="30"/>
      <c r="K7" s="47"/>
      <c r="L7" s="28" t="s">
        <v>254</v>
      </c>
      <c r="M7" s="29">
        <v>11756</v>
      </c>
      <c r="N7" s="30"/>
    </row>
    <row r="8" spans="1:14" ht="26.25" x14ac:dyDescent="0.25">
      <c r="A8" s="13"/>
      <c r="B8" s="23" t="s">
        <v>911</v>
      </c>
      <c r="C8" s="36"/>
      <c r="D8" s="151"/>
      <c r="E8" s="152">
        <v>258097</v>
      </c>
      <c r="F8" s="151"/>
      <c r="G8" s="36"/>
      <c r="H8" s="151"/>
      <c r="I8" s="152">
        <v>171087</v>
      </c>
      <c r="J8" s="151"/>
      <c r="K8" s="153"/>
      <c r="L8" s="151"/>
      <c r="M8" s="152">
        <v>95980</v>
      </c>
      <c r="N8" s="151"/>
    </row>
    <row r="9" spans="1:14" x14ac:dyDescent="0.25">
      <c r="A9" s="13"/>
      <c r="B9" s="23" t="s">
        <v>912</v>
      </c>
      <c r="C9" s="36"/>
      <c r="D9" s="151"/>
      <c r="E9" s="152"/>
      <c r="F9" s="151"/>
      <c r="G9" s="36"/>
      <c r="H9" s="151"/>
      <c r="I9" s="152"/>
      <c r="J9" s="151"/>
      <c r="K9" s="153"/>
      <c r="L9" s="151"/>
      <c r="M9" s="152"/>
      <c r="N9" s="151"/>
    </row>
    <row r="10" spans="1:14" x14ac:dyDescent="0.25">
      <c r="A10" s="13"/>
      <c r="B10" s="23" t="s">
        <v>913</v>
      </c>
      <c r="C10" s="36"/>
      <c r="D10" s="151"/>
      <c r="E10" s="152"/>
      <c r="F10" s="151"/>
      <c r="G10" s="36"/>
      <c r="H10" s="151"/>
      <c r="I10" s="152"/>
      <c r="J10" s="151"/>
      <c r="K10" s="153"/>
      <c r="L10" s="151"/>
      <c r="M10" s="152"/>
      <c r="N10" s="151"/>
    </row>
    <row r="11" spans="1:14" x14ac:dyDescent="0.25">
      <c r="A11" s="13"/>
      <c r="B11" s="27" t="s">
        <v>914</v>
      </c>
      <c r="C11" s="27"/>
      <c r="D11" s="30"/>
      <c r="E11" s="43" t="s">
        <v>270</v>
      </c>
      <c r="F11" s="30"/>
      <c r="G11" s="27"/>
      <c r="H11" s="30"/>
      <c r="I11" s="43" t="s">
        <v>270</v>
      </c>
      <c r="J11" s="30"/>
      <c r="K11" s="47"/>
      <c r="L11" s="30"/>
      <c r="M11" s="43" t="s">
        <v>270</v>
      </c>
      <c r="N11" s="30"/>
    </row>
    <row r="12" spans="1:14" ht="26.25" x14ac:dyDescent="0.25">
      <c r="A12" s="13"/>
      <c r="B12" s="23" t="s">
        <v>915</v>
      </c>
      <c r="C12" s="36"/>
      <c r="D12" s="151"/>
      <c r="E12" s="149" t="s">
        <v>917</v>
      </c>
      <c r="F12" s="151" t="s">
        <v>257</v>
      </c>
      <c r="G12" s="36"/>
      <c r="H12" s="151"/>
      <c r="I12" s="149" t="s">
        <v>918</v>
      </c>
      <c r="J12" s="151" t="s">
        <v>257</v>
      </c>
      <c r="K12" s="153"/>
      <c r="L12" s="151"/>
      <c r="M12" s="149" t="s">
        <v>919</v>
      </c>
      <c r="N12" s="151" t="s">
        <v>257</v>
      </c>
    </row>
    <row r="13" spans="1:14" x14ac:dyDescent="0.25">
      <c r="A13" s="13"/>
      <c r="B13" s="23" t="s">
        <v>916</v>
      </c>
      <c r="C13" s="36"/>
      <c r="D13" s="151"/>
      <c r="E13" s="149"/>
      <c r="F13" s="151"/>
      <c r="G13" s="36"/>
      <c r="H13" s="151"/>
      <c r="I13" s="149"/>
      <c r="J13" s="151"/>
      <c r="K13" s="153"/>
      <c r="L13" s="151"/>
      <c r="M13" s="149"/>
      <c r="N13" s="151"/>
    </row>
    <row r="14" spans="1:14" x14ac:dyDescent="0.25">
      <c r="A14" s="13"/>
      <c r="B14" s="23" t="s">
        <v>913</v>
      </c>
      <c r="C14" s="36"/>
      <c r="D14" s="151"/>
      <c r="E14" s="149"/>
      <c r="F14" s="151"/>
      <c r="G14" s="36"/>
      <c r="H14" s="151"/>
      <c r="I14" s="149"/>
      <c r="J14" s="151"/>
      <c r="K14" s="153"/>
      <c r="L14" s="151"/>
      <c r="M14" s="149"/>
      <c r="N14" s="151"/>
    </row>
    <row r="15" spans="1:14" ht="26.25" x14ac:dyDescent="0.25">
      <c r="A15" s="13"/>
      <c r="B15" s="27" t="s">
        <v>920</v>
      </c>
      <c r="C15" s="27"/>
      <c r="D15" s="55"/>
      <c r="E15" s="69" t="s">
        <v>921</v>
      </c>
      <c r="F15" s="30" t="s">
        <v>257</v>
      </c>
      <c r="G15" s="27"/>
      <c r="H15" s="55"/>
      <c r="I15" s="69" t="s">
        <v>922</v>
      </c>
      <c r="J15" s="30" t="s">
        <v>257</v>
      </c>
      <c r="K15" s="27"/>
      <c r="L15" s="55"/>
      <c r="M15" s="69" t="s">
        <v>923</v>
      </c>
      <c r="N15" s="30" t="s">
        <v>257</v>
      </c>
    </row>
    <row r="16" spans="1:14" x14ac:dyDescent="0.25">
      <c r="A16" s="13"/>
      <c r="B16" s="23" t="s">
        <v>924</v>
      </c>
      <c r="C16" s="23"/>
      <c r="D16" s="71"/>
      <c r="E16" s="73">
        <v>23101</v>
      </c>
      <c r="F16" s="33"/>
      <c r="G16" s="23"/>
      <c r="H16" s="71"/>
      <c r="I16" s="73">
        <v>5731</v>
      </c>
      <c r="J16" s="33"/>
      <c r="K16" s="23"/>
      <c r="L16" s="71"/>
      <c r="M16" s="73">
        <v>36968</v>
      </c>
      <c r="N16" s="33"/>
    </row>
    <row r="17" spans="1:14" ht="26.25" x14ac:dyDescent="0.25">
      <c r="A17" s="13"/>
      <c r="B17" s="27" t="s">
        <v>925</v>
      </c>
      <c r="C17" s="122"/>
      <c r="D17" s="127"/>
      <c r="E17" s="132" t="s">
        <v>927</v>
      </c>
      <c r="F17" s="127" t="s">
        <v>257</v>
      </c>
      <c r="G17" s="122"/>
      <c r="H17" s="127"/>
      <c r="I17" s="132" t="s">
        <v>928</v>
      </c>
      <c r="J17" s="127" t="s">
        <v>257</v>
      </c>
      <c r="K17" s="156"/>
      <c r="L17" s="127"/>
      <c r="M17" s="132" t="s">
        <v>929</v>
      </c>
      <c r="N17" s="127" t="s">
        <v>257</v>
      </c>
    </row>
    <row r="18" spans="1:14" x14ac:dyDescent="0.25">
      <c r="A18" s="13"/>
      <c r="B18" s="27" t="s">
        <v>926</v>
      </c>
      <c r="C18" s="122"/>
      <c r="D18" s="154"/>
      <c r="E18" s="155"/>
      <c r="F18" s="127"/>
      <c r="G18" s="122"/>
      <c r="H18" s="154"/>
      <c r="I18" s="155"/>
      <c r="J18" s="127"/>
      <c r="K18" s="156"/>
      <c r="L18" s="154"/>
      <c r="M18" s="155"/>
      <c r="N18" s="127"/>
    </row>
    <row r="19" spans="1:14" ht="26.25" x14ac:dyDescent="0.25">
      <c r="A19" s="13"/>
      <c r="B19" s="23" t="s">
        <v>930</v>
      </c>
      <c r="C19" s="36"/>
      <c r="D19" s="157" t="s">
        <v>254</v>
      </c>
      <c r="E19" s="159">
        <v>2694</v>
      </c>
      <c r="F19" s="151"/>
      <c r="G19" s="36"/>
      <c r="H19" s="157" t="s">
        <v>254</v>
      </c>
      <c r="I19" s="159">
        <v>2134</v>
      </c>
      <c r="J19" s="151"/>
      <c r="K19" s="153"/>
      <c r="L19" s="157" t="s">
        <v>254</v>
      </c>
      <c r="M19" s="161">
        <v>338</v>
      </c>
      <c r="N19" s="151"/>
    </row>
    <row r="20" spans="1:14" x14ac:dyDescent="0.25">
      <c r="A20" s="13"/>
      <c r="B20" s="23" t="s">
        <v>931</v>
      </c>
      <c r="C20" s="36"/>
      <c r="D20" s="158"/>
      <c r="E20" s="160"/>
      <c r="F20" s="151"/>
      <c r="G20" s="36"/>
      <c r="H20" s="158"/>
      <c r="I20" s="160"/>
      <c r="J20" s="151"/>
      <c r="K20" s="153"/>
      <c r="L20" s="158"/>
      <c r="M20" s="162"/>
      <c r="N20" s="151"/>
    </row>
    <row r="21" spans="1:14" ht="26.25" x14ac:dyDescent="0.25">
      <c r="A21" s="13"/>
      <c r="B21" s="27" t="s">
        <v>932</v>
      </c>
      <c r="C21" s="122"/>
      <c r="D21" s="127"/>
      <c r="E21" s="132">
        <v>6</v>
      </c>
      <c r="F21" s="127"/>
      <c r="G21" s="122"/>
      <c r="H21" s="127"/>
      <c r="I21" s="132">
        <v>3</v>
      </c>
      <c r="J21" s="127"/>
      <c r="K21" s="163"/>
      <c r="L21" s="127"/>
      <c r="M21" s="132">
        <v>2</v>
      </c>
      <c r="N21" s="127"/>
    </row>
    <row r="22" spans="1:14" ht="26.25" x14ac:dyDescent="0.25">
      <c r="A22" s="13"/>
      <c r="B22" s="27" t="s">
        <v>933</v>
      </c>
      <c r="C22" s="122"/>
      <c r="D22" s="127"/>
      <c r="E22" s="132"/>
      <c r="F22" s="127"/>
      <c r="G22" s="122"/>
      <c r="H22" s="127"/>
      <c r="I22" s="132"/>
      <c r="J22" s="127"/>
      <c r="K22" s="163"/>
      <c r="L22" s="127"/>
      <c r="M22" s="132"/>
      <c r="N22" s="127"/>
    </row>
    <row r="23" spans="1:14" x14ac:dyDescent="0.25">
      <c r="A23" s="13"/>
      <c r="B23" s="20"/>
      <c r="C23" s="20"/>
      <c r="D23" s="20"/>
      <c r="E23" s="20"/>
      <c r="F23" s="20"/>
      <c r="G23" s="20"/>
      <c r="H23" s="20"/>
      <c r="I23" s="20"/>
      <c r="J23" s="20"/>
      <c r="K23" s="20"/>
      <c r="L23" s="20"/>
      <c r="M23" s="20"/>
      <c r="N23" s="20"/>
    </row>
  </sheetData>
  <mergeCells count="71">
    <mergeCell ref="N21:N22"/>
    <mergeCell ref="A1:A2"/>
    <mergeCell ref="B1:N1"/>
    <mergeCell ref="B2:N2"/>
    <mergeCell ref="B3:N3"/>
    <mergeCell ref="A4:A23"/>
    <mergeCell ref="B4:N4"/>
    <mergeCell ref="B5:N5"/>
    <mergeCell ref="B23:N23"/>
    <mergeCell ref="H21:H22"/>
    <mergeCell ref="I21:I22"/>
    <mergeCell ref="J21:J22"/>
    <mergeCell ref="K21:K22"/>
    <mergeCell ref="L21:L22"/>
    <mergeCell ref="M21:M22"/>
    <mergeCell ref="J19:J20"/>
    <mergeCell ref="K19:K20"/>
    <mergeCell ref="L19:L20"/>
    <mergeCell ref="M19:M20"/>
    <mergeCell ref="N19:N20"/>
    <mergeCell ref="C21:C22"/>
    <mergeCell ref="D21:D22"/>
    <mergeCell ref="E21:E22"/>
    <mergeCell ref="F21:F22"/>
    <mergeCell ref="G21:G22"/>
    <mergeCell ref="L17:L18"/>
    <mergeCell ref="M17:M18"/>
    <mergeCell ref="N17:N18"/>
    <mergeCell ref="C19:C20"/>
    <mergeCell ref="D19:D20"/>
    <mergeCell ref="E19:E20"/>
    <mergeCell ref="F19:F20"/>
    <mergeCell ref="G19:G20"/>
    <mergeCell ref="H19:H20"/>
    <mergeCell ref="I19:I20"/>
    <mergeCell ref="N12:N14"/>
    <mergeCell ref="C17:C18"/>
    <mergeCell ref="D17:D18"/>
    <mergeCell ref="E17:E18"/>
    <mergeCell ref="F17:F18"/>
    <mergeCell ref="G17:G18"/>
    <mergeCell ref="H17:H18"/>
    <mergeCell ref="I17:I18"/>
    <mergeCell ref="J17:J18"/>
    <mergeCell ref="K17:K18"/>
    <mergeCell ref="H12:H14"/>
    <mergeCell ref="I12:I14"/>
    <mergeCell ref="J12:J14"/>
    <mergeCell ref="K12:K14"/>
    <mergeCell ref="L12:L14"/>
    <mergeCell ref="M12:M14"/>
    <mergeCell ref="J8:J10"/>
    <mergeCell ref="K8:K10"/>
    <mergeCell ref="L8:L10"/>
    <mergeCell ref="M8:M10"/>
    <mergeCell ref="N8:N10"/>
    <mergeCell ref="C12:C14"/>
    <mergeCell ref="D12:D14"/>
    <mergeCell ref="E12:E14"/>
    <mergeCell ref="F12:F14"/>
    <mergeCell ref="G12:G14"/>
    <mergeCell ref="D6:E6"/>
    <mergeCell ref="H6:I6"/>
    <mergeCell ref="L6:M6"/>
    <mergeCell ref="C8:C10"/>
    <mergeCell ref="D8:D10"/>
    <mergeCell ref="E8:E10"/>
    <mergeCell ref="F8:F10"/>
    <mergeCell ref="G8:G10"/>
    <mergeCell ref="H8:H10"/>
    <mergeCell ref="I8: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 customWidth="1"/>
    <col min="5" max="5" width="7.42578125" customWidth="1"/>
    <col min="6" max="6" width="1.7109375" customWidth="1"/>
    <col min="7" max="7" width="10.28515625" customWidth="1"/>
    <col min="8" max="8" width="2" customWidth="1"/>
    <col min="9" max="9" width="7.42578125" customWidth="1"/>
    <col min="10" max="10" width="1.7109375" customWidth="1"/>
    <col min="11" max="11" width="10.28515625" customWidth="1"/>
    <col min="12" max="12" width="2" customWidth="1"/>
    <col min="13" max="13" width="7.42578125" customWidth="1"/>
    <col min="14" max="14" width="1.7109375" customWidth="1"/>
  </cols>
  <sheetData>
    <row r="1" spans="1:14" ht="30" customHeight="1" x14ac:dyDescent="0.25">
      <c r="A1" s="8" t="s">
        <v>1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06</v>
      </c>
      <c r="B3" s="12"/>
      <c r="C3" s="12"/>
      <c r="D3" s="12"/>
      <c r="E3" s="12"/>
      <c r="F3" s="12"/>
      <c r="G3" s="12"/>
      <c r="H3" s="12"/>
      <c r="I3" s="12"/>
      <c r="J3" s="12"/>
      <c r="K3" s="12"/>
      <c r="L3" s="12"/>
      <c r="M3" s="12"/>
      <c r="N3" s="12"/>
    </row>
    <row r="4" spans="1:14" ht="25.5" customHeight="1" x14ac:dyDescent="0.25">
      <c r="A4" s="13" t="s">
        <v>1534</v>
      </c>
      <c r="B4" s="20" t="s">
        <v>937</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x14ac:dyDescent="0.25">
      <c r="A6" s="13"/>
      <c r="B6" s="23"/>
      <c r="C6" s="41"/>
      <c r="D6" s="39">
        <v>2014</v>
      </c>
      <c r="E6" s="39"/>
      <c r="F6" s="26"/>
      <c r="G6" s="24"/>
      <c r="H6" s="39">
        <v>2013</v>
      </c>
      <c r="I6" s="39"/>
      <c r="J6" s="26"/>
      <c r="K6" s="24"/>
      <c r="L6" s="39">
        <v>2012</v>
      </c>
      <c r="M6" s="39"/>
      <c r="N6" s="26"/>
    </row>
    <row r="7" spans="1:14" x14ac:dyDescent="0.25">
      <c r="A7" s="13"/>
      <c r="B7" s="63" t="s">
        <v>938</v>
      </c>
      <c r="C7" s="27"/>
      <c r="D7" s="28"/>
      <c r="E7" s="28"/>
      <c r="F7" s="30"/>
      <c r="G7" s="27"/>
      <c r="H7" s="28"/>
      <c r="I7" s="28"/>
      <c r="J7" s="30"/>
      <c r="K7" s="27"/>
      <c r="L7" s="28"/>
      <c r="M7" s="28"/>
      <c r="N7" s="30"/>
    </row>
    <row r="8" spans="1:14" x14ac:dyDescent="0.25">
      <c r="A8" s="13"/>
      <c r="B8" s="23" t="s">
        <v>939</v>
      </c>
      <c r="C8" s="23"/>
      <c r="D8" s="33"/>
      <c r="E8" s="33"/>
      <c r="F8" s="33"/>
      <c r="G8" s="23"/>
      <c r="H8" s="33"/>
      <c r="I8" s="33"/>
      <c r="J8" s="33"/>
      <c r="K8" s="23"/>
      <c r="L8" s="33"/>
      <c r="M8" s="33"/>
      <c r="N8" s="33"/>
    </row>
    <row r="9" spans="1:14" x14ac:dyDescent="0.25">
      <c r="A9" s="13"/>
      <c r="B9" s="47" t="s">
        <v>940</v>
      </c>
      <c r="C9" s="47"/>
      <c r="D9" s="30" t="s">
        <v>254</v>
      </c>
      <c r="E9" s="43">
        <v>161</v>
      </c>
      <c r="F9" s="30"/>
      <c r="G9" s="27"/>
      <c r="H9" s="30" t="s">
        <v>254</v>
      </c>
      <c r="I9" s="45">
        <v>2445</v>
      </c>
      <c r="J9" s="30"/>
      <c r="K9" s="27"/>
      <c r="L9" s="30" t="s">
        <v>254</v>
      </c>
      <c r="M9" s="45">
        <v>1474</v>
      </c>
      <c r="N9" s="30"/>
    </row>
    <row r="10" spans="1:14" x14ac:dyDescent="0.25">
      <c r="A10" s="13"/>
      <c r="B10" s="57" t="s">
        <v>941</v>
      </c>
      <c r="C10" s="57"/>
      <c r="D10" s="33"/>
      <c r="E10" s="42">
        <v>169408</v>
      </c>
      <c r="F10" s="33"/>
      <c r="G10" s="23"/>
      <c r="H10" s="33"/>
      <c r="I10" s="42">
        <v>39291</v>
      </c>
      <c r="J10" s="33"/>
      <c r="K10" s="23"/>
      <c r="L10" s="33"/>
      <c r="M10" s="42">
        <v>49331</v>
      </c>
      <c r="N10" s="33"/>
    </row>
    <row r="11" spans="1:14" x14ac:dyDescent="0.25">
      <c r="A11" s="13"/>
      <c r="B11" s="27" t="s">
        <v>942</v>
      </c>
      <c r="C11" s="27"/>
      <c r="D11" s="30"/>
      <c r="E11" s="45">
        <v>316235</v>
      </c>
      <c r="F11" s="30"/>
      <c r="G11" s="27"/>
      <c r="H11" s="30"/>
      <c r="I11" s="45">
        <v>231112</v>
      </c>
      <c r="J11" s="30"/>
      <c r="K11" s="27"/>
      <c r="L11" s="30"/>
      <c r="M11" s="45">
        <v>128748</v>
      </c>
      <c r="N11" s="30"/>
    </row>
    <row r="12" spans="1:14" x14ac:dyDescent="0.25">
      <c r="A12" s="13"/>
      <c r="B12" s="23" t="s">
        <v>943</v>
      </c>
      <c r="C12" s="23"/>
      <c r="D12" s="31"/>
      <c r="E12" s="46">
        <v>71383</v>
      </c>
      <c r="F12" s="33"/>
      <c r="G12" s="23"/>
      <c r="H12" s="31"/>
      <c r="I12" s="46">
        <v>64661</v>
      </c>
      <c r="J12" s="33"/>
      <c r="K12" s="23"/>
      <c r="L12" s="31"/>
      <c r="M12" s="46">
        <v>57149</v>
      </c>
      <c r="N12" s="33"/>
    </row>
    <row r="13" spans="1:14" x14ac:dyDescent="0.25">
      <c r="A13" s="13"/>
      <c r="B13" s="47" t="s">
        <v>944</v>
      </c>
      <c r="C13" s="47"/>
      <c r="D13" s="28"/>
      <c r="E13" s="29">
        <v>557187</v>
      </c>
      <c r="F13" s="30"/>
      <c r="G13" s="27"/>
      <c r="H13" s="28"/>
      <c r="I13" s="29">
        <v>337509</v>
      </c>
      <c r="J13" s="30"/>
      <c r="K13" s="27"/>
      <c r="L13" s="28"/>
      <c r="M13" s="29">
        <v>236702</v>
      </c>
      <c r="N13" s="30"/>
    </row>
    <row r="14" spans="1:14" x14ac:dyDescent="0.25">
      <c r="A14" s="13"/>
      <c r="B14" s="23" t="s">
        <v>669</v>
      </c>
      <c r="C14" s="23"/>
      <c r="D14" s="31"/>
      <c r="E14" s="46">
        <v>9110</v>
      </c>
      <c r="F14" s="33"/>
      <c r="G14" s="23"/>
      <c r="H14" s="31"/>
      <c r="I14" s="46">
        <v>3031</v>
      </c>
      <c r="J14" s="33"/>
      <c r="K14" s="23"/>
      <c r="L14" s="31"/>
      <c r="M14" s="46">
        <v>4480</v>
      </c>
      <c r="N14" s="33"/>
    </row>
    <row r="15" spans="1:14" x14ac:dyDescent="0.25">
      <c r="A15" s="13"/>
      <c r="B15" s="47" t="s">
        <v>945</v>
      </c>
      <c r="C15" s="47"/>
      <c r="D15" s="28" t="s">
        <v>254</v>
      </c>
      <c r="E15" s="29">
        <v>566297</v>
      </c>
      <c r="F15" s="30"/>
      <c r="G15" s="27"/>
      <c r="H15" s="28" t="s">
        <v>254</v>
      </c>
      <c r="I15" s="29">
        <v>340540</v>
      </c>
      <c r="J15" s="30"/>
      <c r="K15" s="27"/>
      <c r="L15" s="28" t="s">
        <v>254</v>
      </c>
      <c r="M15" s="29">
        <v>241182</v>
      </c>
      <c r="N15" s="30"/>
    </row>
    <row r="16" spans="1:14" x14ac:dyDescent="0.25">
      <c r="A16" s="13"/>
      <c r="B16" s="68" t="s">
        <v>946</v>
      </c>
      <c r="C16" s="23"/>
      <c r="D16" s="33"/>
      <c r="E16" s="44"/>
      <c r="F16" s="33"/>
      <c r="G16" s="23"/>
      <c r="H16" s="33"/>
      <c r="I16" s="44"/>
      <c r="J16" s="33"/>
      <c r="K16" s="23"/>
      <c r="L16" s="33"/>
      <c r="M16" s="44"/>
      <c r="N16" s="33"/>
    </row>
    <row r="17" spans="1:14" x14ac:dyDescent="0.25">
      <c r="A17" s="13"/>
      <c r="B17" s="27" t="s">
        <v>939</v>
      </c>
      <c r="C17" s="27"/>
      <c r="D17" s="30"/>
      <c r="E17" s="43"/>
      <c r="F17" s="30"/>
      <c r="G17" s="27"/>
      <c r="H17" s="30"/>
      <c r="I17" s="43"/>
      <c r="J17" s="30"/>
      <c r="K17" s="27"/>
      <c r="L17" s="30"/>
      <c r="M17" s="43"/>
      <c r="N17" s="30"/>
    </row>
    <row r="18" spans="1:14" x14ac:dyDescent="0.25">
      <c r="A18" s="13"/>
      <c r="B18" s="57" t="s">
        <v>940</v>
      </c>
      <c r="C18" s="57"/>
      <c r="D18" s="33" t="s">
        <v>254</v>
      </c>
      <c r="E18" s="44" t="s">
        <v>270</v>
      </c>
      <c r="F18" s="33"/>
      <c r="G18" s="23"/>
      <c r="H18" s="33" t="s">
        <v>254</v>
      </c>
      <c r="I18" s="44" t="s">
        <v>270</v>
      </c>
      <c r="J18" s="33"/>
      <c r="K18" s="23"/>
      <c r="L18" s="33" t="s">
        <v>254</v>
      </c>
      <c r="M18" s="44" t="s">
        <v>270</v>
      </c>
      <c r="N18" s="33"/>
    </row>
    <row r="19" spans="1:14" x14ac:dyDescent="0.25">
      <c r="A19" s="13"/>
      <c r="B19" s="47" t="s">
        <v>941</v>
      </c>
      <c r="C19" s="47"/>
      <c r="D19" s="30"/>
      <c r="E19" s="43" t="s">
        <v>270</v>
      </c>
      <c r="F19" s="30"/>
      <c r="G19" s="27"/>
      <c r="H19" s="30"/>
      <c r="I19" s="43" t="s">
        <v>270</v>
      </c>
      <c r="J19" s="30"/>
      <c r="K19" s="27"/>
      <c r="L19" s="30"/>
      <c r="M19" s="43" t="s">
        <v>270</v>
      </c>
      <c r="N19" s="30"/>
    </row>
    <row r="20" spans="1:14" x14ac:dyDescent="0.25">
      <c r="A20" s="13"/>
      <c r="B20" s="23" t="s">
        <v>947</v>
      </c>
      <c r="C20" s="23"/>
      <c r="D20" s="33"/>
      <c r="E20" s="44" t="s">
        <v>270</v>
      </c>
      <c r="F20" s="33"/>
      <c r="G20" s="23"/>
      <c r="H20" s="33"/>
      <c r="I20" s="44" t="s">
        <v>270</v>
      </c>
      <c r="J20" s="33"/>
      <c r="K20" s="23"/>
      <c r="L20" s="33"/>
      <c r="M20" s="44" t="s">
        <v>270</v>
      </c>
      <c r="N20" s="33"/>
    </row>
    <row r="21" spans="1:14" x14ac:dyDescent="0.25">
      <c r="A21" s="13"/>
      <c r="B21" s="27" t="s">
        <v>943</v>
      </c>
      <c r="C21" s="27"/>
      <c r="D21" s="55"/>
      <c r="E21" s="69">
        <v>438</v>
      </c>
      <c r="F21" s="30"/>
      <c r="G21" s="27"/>
      <c r="H21" s="55"/>
      <c r="I21" s="56">
        <v>1958</v>
      </c>
      <c r="J21" s="30"/>
      <c r="K21" s="27"/>
      <c r="L21" s="55"/>
      <c r="M21" s="56">
        <v>4316</v>
      </c>
      <c r="N21" s="30"/>
    </row>
    <row r="22" spans="1:14" x14ac:dyDescent="0.25">
      <c r="A22" s="13"/>
      <c r="B22" s="57" t="s">
        <v>146</v>
      </c>
      <c r="C22" s="57"/>
      <c r="D22" s="71" t="s">
        <v>254</v>
      </c>
      <c r="E22" s="72">
        <v>438</v>
      </c>
      <c r="F22" s="33"/>
      <c r="G22" s="23"/>
      <c r="H22" s="71" t="s">
        <v>254</v>
      </c>
      <c r="I22" s="73">
        <v>1958</v>
      </c>
      <c r="J22" s="33"/>
      <c r="K22" s="23"/>
      <c r="L22" s="71" t="s">
        <v>254</v>
      </c>
      <c r="M22" s="73">
        <v>4316</v>
      </c>
      <c r="N22" s="33"/>
    </row>
    <row r="23" spans="1:14" ht="15.75" x14ac:dyDescent="0.25">
      <c r="A23" s="13"/>
      <c r="B23" s="49"/>
      <c r="C23" s="49"/>
      <c r="D23" s="49"/>
      <c r="E23" s="49"/>
      <c r="F23" s="49"/>
      <c r="G23" s="49"/>
      <c r="H23" s="49"/>
      <c r="I23" s="49"/>
      <c r="J23" s="49"/>
      <c r="K23" s="49"/>
      <c r="L23" s="49"/>
      <c r="M23" s="49"/>
      <c r="N23" s="49"/>
    </row>
    <row r="24" spans="1:14" ht="25.5" x14ac:dyDescent="0.25">
      <c r="A24" s="13"/>
      <c r="B24" s="92" t="s">
        <v>427</v>
      </c>
      <c r="C24" s="93" t="s">
        <v>948</v>
      </c>
    </row>
    <row r="25" spans="1:14" x14ac:dyDescent="0.25">
      <c r="A25" s="13" t="s">
        <v>1535</v>
      </c>
      <c r="B25" s="20" t="s">
        <v>949</v>
      </c>
      <c r="C25" s="20"/>
      <c r="D25" s="20"/>
      <c r="E25" s="20"/>
      <c r="F25" s="20"/>
      <c r="G25" s="20"/>
      <c r="H25" s="20"/>
      <c r="I25" s="20"/>
      <c r="J25" s="20"/>
      <c r="K25" s="20"/>
      <c r="L25" s="20"/>
      <c r="M25" s="20"/>
      <c r="N25" s="20"/>
    </row>
    <row r="26" spans="1:14" x14ac:dyDescent="0.25">
      <c r="A26" s="13"/>
      <c r="B26" s="89"/>
      <c r="C26" s="89"/>
      <c r="D26" s="89"/>
      <c r="E26" s="89"/>
      <c r="F26" s="89"/>
      <c r="G26" s="89"/>
      <c r="H26" s="89"/>
      <c r="I26" s="89"/>
      <c r="J26" s="89"/>
      <c r="K26" s="89"/>
      <c r="L26" s="89"/>
      <c r="M26" s="89"/>
      <c r="N26" s="89"/>
    </row>
    <row r="27" spans="1:14" x14ac:dyDescent="0.25">
      <c r="A27" s="13"/>
      <c r="B27" s="23"/>
      <c r="C27" s="41"/>
      <c r="D27" s="39">
        <v>2014</v>
      </c>
      <c r="E27" s="39"/>
      <c r="F27" s="26"/>
      <c r="G27" s="24"/>
      <c r="H27" s="39">
        <v>2013</v>
      </c>
      <c r="I27" s="39"/>
      <c r="J27" s="26"/>
      <c r="K27" s="24"/>
      <c r="L27" s="39">
        <v>2012</v>
      </c>
      <c r="M27" s="39"/>
      <c r="N27" s="26"/>
    </row>
    <row r="28" spans="1:14" ht="26.25" x14ac:dyDescent="0.25">
      <c r="A28" s="13"/>
      <c r="B28" s="27" t="s">
        <v>950</v>
      </c>
      <c r="C28" s="27"/>
      <c r="D28" s="28" t="s">
        <v>254</v>
      </c>
      <c r="E28" s="29">
        <v>566297</v>
      </c>
      <c r="F28" s="30"/>
      <c r="G28" s="27"/>
      <c r="H28" s="28" t="s">
        <v>254</v>
      </c>
      <c r="I28" s="29">
        <v>340540</v>
      </c>
      <c r="J28" s="30"/>
      <c r="K28" s="27"/>
      <c r="L28" s="28" t="s">
        <v>254</v>
      </c>
      <c r="M28" s="29">
        <v>241182</v>
      </c>
      <c r="N28" s="30"/>
    </row>
    <row r="29" spans="1:14" x14ac:dyDescent="0.25">
      <c r="A29" s="13"/>
      <c r="B29" s="57" t="s">
        <v>50</v>
      </c>
      <c r="C29" s="57"/>
      <c r="D29" s="33"/>
      <c r="E29" s="44" t="s">
        <v>270</v>
      </c>
      <c r="F29" s="33"/>
      <c r="G29" s="23"/>
      <c r="H29" s="33"/>
      <c r="I29" s="42">
        <v>2493</v>
      </c>
      <c r="J29" s="33"/>
      <c r="K29" s="23"/>
      <c r="L29" s="33"/>
      <c r="M29" s="42">
        <v>4087</v>
      </c>
      <c r="N29" s="33"/>
    </row>
    <row r="30" spans="1:14" x14ac:dyDescent="0.25">
      <c r="A30" s="13"/>
      <c r="B30" s="47" t="s">
        <v>951</v>
      </c>
      <c r="C30" s="47"/>
      <c r="D30" s="30"/>
      <c r="E30" s="43" t="s">
        <v>270</v>
      </c>
      <c r="F30" s="30"/>
      <c r="G30" s="27"/>
      <c r="H30" s="30"/>
      <c r="I30" s="43">
        <v>2</v>
      </c>
      <c r="J30" s="30"/>
      <c r="K30" s="27"/>
      <c r="L30" s="30"/>
      <c r="M30" s="45">
        <v>3146</v>
      </c>
      <c r="N30" s="30"/>
    </row>
    <row r="31" spans="1:14" x14ac:dyDescent="0.25">
      <c r="A31" s="13"/>
      <c r="B31" s="57" t="s">
        <v>111</v>
      </c>
      <c r="C31" s="57"/>
      <c r="D31" s="33"/>
      <c r="E31" s="44" t="s">
        <v>952</v>
      </c>
      <c r="F31" s="33" t="s">
        <v>257</v>
      </c>
      <c r="G31" s="23"/>
      <c r="H31" s="33"/>
      <c r="I31" s="44" t="s">
        <v>953</v>
      </c>
      <c r="J31" s="33" t="s">
        <v>257</v>
      </c>
      <c r="K31" s="23"/>
      <c r="L31" s="33"/>
      <c r="M31" s="44" t="s">
        <v>954</v>
      </c>
      <c r="N31" s="33" t="s">
        <v>257</v>
      </c>
    </row>
    <row r="32" spans="1:14" x14ac:dyDescent="0.25">
      <c r="A32" s="13"/>
      <c r="B32" s="47" t="s">
        <v>669</v>
      </c>
      <c r="C32" s="47"/>
      <c r="D32" s="30"/>
      <c r="E32" s="43" t="s">
        <v>955</v>
      </c>
      <c r="F32" s="30" t="s">
        <v>257</v>
      </c>
      <c r="G32" s="27"/>
      <c r="H32" s="30"/>
      <c r="I32" s="43" t="s">
        <v>956</v>
      </c>
      <c r="J32" s="30" t="s">
        <v>257</v>
      </c>
      <c r="K32" s="27"/>
      <c r="L32" s="30"/>
      <c r="M32" s="43" t="s">
        <v>957</v>
      </c>
      <c r="N32" s="30" t="s">
        <v>257</v>
      </c>
    </row>
    <row r="33" spans="1:14" ht="26.25" x14ac:dyDescent="0.25">
      <c r="A33" s="13"/>
      <c r="B33" s="57" t="s">
        <v>958</v>
      </c>
      <c r="C33" s="57"/>
      <c r="D33" s="33"/>
      <c r="E33" s="44" t="s">
        <v>959</v>
      </c>
      <c r="F33" s="33" t="s">
        <v>257</v>
      </c>
      <c r="G33" s="23"/>
      <c r="H33" s="33"/>
      <c r="I33" s="44" t="s">
        <v>960</v>
      </c>
      <c r="J33" s="33" t="s">
        <v>257</v>
      </c>
      <c r="K33" s="23"/>
      <c r="L33" s="33"/>
      <c r="M33" s="44" t="s">
        <v>961</v>
      </c>
      <c r="N33" s="33" t="s">
        <v>257</v>
      </c>
    </row>
    <row r="34" spans="1:14" x14ac:dyDescent="0.25">
      <c r="A34" s="13"/>
      <c r="B34" s="47" t="s">
        <v>962</v>
      </c>
      <c r="C34" s="47"/>
      <c r="D34" s="30"/>
      <c r="E34" s="43">
        <v>869</v>
      </c>
      <c r="F34" s="30"/>
      <c r="G34" s="27"/>
      <c r="H34" s="30"/>
      <c r="I34" s="45">
        <v>3651</v>
      </c>
      <c r="J34" s="30"/>
      <c r="K34" s="27"/>
      <c r="L34" s="30"/>
      <c r="M34" s="45">
        <v>1156</v>
      </c>
      <c r="N34" s="30"/>
    </row>
    <row r="35" spans="1:14" x14ac:dyDescent="0.25">
      <c r="A35" s="13"/>
      <c r="B35" s="57" t="s">
        <v>963</v>
      </c>
      <c r="C35" s="57"/>
      <c r="D35" s="31"/>
      <c r="E35" s="46">
        <v>7223</v>
      </c>
      <c r="F35" s="33"/>
      <c r="G35" s="23"/>
      <c r="H35" s="31"/>
      <c r="I35" s="46">
        <v>10391</v>
      </c>
      <c r="J35" s="33"/>
      <c r="K35" s="23"/>
      <c r="L35" s="31"/>
      <c r="M35" s="46">
        <v>2732</v>
      </c>
      <c r="N35" s="33"/>
    </row>
    <row r="36" spans="1:14" ht="15.75" thickBot="1" x14ac:dyDescent="0.3">
      <c r="A36" s="13"/>
      <c r="B36" s="27" t="s">
        <v>964</v>
      </c>
      <c r="C36" s="27"/>
      <c r="D36" s="34" t="s">
        <v>254</v>
      </c>
      <c r="E36" s="35">
        <v>549758</v>
      </c>
      <c r="F36" s="30"/>
      <c r="G36" s="27"/>
      <c r="H36" s="34" t="s">
        <v>254</v>
      </c>
      <c r="I36" s="35">
        <v>337614</v>
      </c>
      <c r="J36" s="30"/>
      <c r="K36" s="27"/>
      <c r="L36" s="34" t="s">
        <v>254</v>
      </c>
      <c r="M36" s="35">
        <v>238854</v>
      </c>
      <c r="N36" s="30"/>
    </row>
    <row r="37" spans="1:14" ht="16.5" thickTop="1" x14ac:dyDescent="0.25">
      <c r="A37" s="13"/>
      <c r="B37" s="49"/>
      <c r="C37" s="49"/>
      <c r="D37" s="49"/>
      <c r="E37" s="49"/>
      <c r="F37" s="49"/>
      <c r="G37" s="49"/>
      <c r="H37" s="49"/>
      <c r="I37" s="49"/>
      <c r="J37" s="49"/>
      <c r="K37" s="49"/>
      <c r="L37" s="49"/>
      <c r="M37" s="49"/>
      <c r="N37" s="49"/>
    </row>
    <row r="38" spans="1:14" ht="25.5" x14ac:dyDescent="0.25">
      <c r="A38" s="13"/>
      <c r="B38" s="92" t="s">
        <v>427</v>
      </c>
      <c r="C38" s="93" t="s">
        <v>965</v>
      </c>
    </row>
  </sheetData>
  <mergeCells count="18">
    <mergeCell ref="A25:A38"/>
    <mergeCell ref="B25:N25"/>
    <mergeCell ref="B26:N26"/>
    <mergeCell ref="B37:N37"/>
    <mergeCell ref="A1:A2"/>
    <mergeCell ref="B1:N1"/>
    <mergeCell ref="B2:N2"/>
    <mergeCell ref="B3:N3"/>
    <mergeCell ref="A4:A24"/>
    <mergeCell ref="B4:N4"/>
    <mergeCell ref="B5:N5"/>
    <mergeCell ref="B23:N23"/>
    <mergeCell ref="D6:E6"/>
    <mergeCell ref="H6:I6"/>
    <mergeCell ref="L6:M6"/>
    <mergeCell ref="D27:E27"/>
    <mergeCell ref="H27:I27"/>
    <mergeCell ref="L27:M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42578125" customWidth="1"/>
    <col min="4" max="4" width="4.5703125" customWidth="1"/>
    <col min="5" max="5" width="19.28515625" customWidth="1"/>
    <col min="6" max="6" width="3.85546875" customWidth="1"/>
    <col min="7" max="7" width="22.42578125" customWidth="1"/>
    <col min="8" max="8" width="4.5703125" customWidth="1"/>
    <col min="9" max="9" width="19.28515625" customWidth="1"/>
    <col min="10" max="10" width="3.85546875" customWidth="1"/>
  </cols>
  <sheetData>
    <row r="1" spans="1:10" ht="15" customHeight="1" x14ac:dyDescent="0.25">
      <c r="A1" s="8" t="s">
        <v>15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06</v>
      </c>
      <c r="B3" s="12"/>
      <c r="C3" s="12"/>
      <c r="D3" s="12"/>
      <c r="E3" s="12"/>
      <c r="F3" s="12"/>
      <c r="G3" s="12"/>
      <c r="H3" s="12"/>
      <c r="I3" s="12"/>
      <c r="J3" s="12"/>
    </row>
    <row r="4" spans="1:10" ht="25.5" customHeight="1" x14ac:dyDescent="0.25">
      <c r="A4" s="13" t="s">
        <v>1537</v>
      </c>
      <c r="B4" s="20" t="s">
        <v>968</v>
      </c>
      <c r="C4" s="20"/>
      <c r="D4" s="20"/>
      <c r="E4" s="20"/>
      <c r="F4" s="20"/>
      <c r="G4" s="20"/>
      <c r="H4" s="20"/>
      <c r="I4" s="20"/>
      <c r="J4" s="20"/>
    </row>
    <row r="5" spans="1:10" x14ac:dyDescent="0.25">
      <c r="A5" s="13"/>
      <c r="B5" s="20"/>
      <c r="C5" s="20"/>
      <c r="D5" s="20"/>
      <c r="E5" s="20"/>
      <c r="F5" s="20"/>
      <c r="G5" s="20"/>
      <c r="H5" s="20"/>
      <c r="I5" s="20"/>
      <c r="J5" s="20"/>
    </row>
    <row r="6" spans="1:10" x14ac:dyDescent="0.25">
      <c r="A6" s="13"/>
      <c r="B6" s="23"/>
      <c r="C6" s="24"/>
      <c r="D6" s="39">
        <v>2014</v>
      </c>
      <c r="E6" s="39"/>
      <c r="F6" s="26"/>
      <c r="G6" s="24"/>
      <c r="H6" s="39">
        <v>2013</v>
      </c>
      <c r="I6" s="39"/>
      <c r="J6" s="26"/>
    </row>
    <row r="7" spans="1:10" x14ac:dyDescent="0.25">
      <c r="A7" s="13"/>
      <c r="B7" s="63" t="s">
        <v>938</v>
      </c>
      <c r="C7" s="63"/>
      <c r="D7" s="28"/>
      <c r="E7" s="28"/>
      <c r="F7" s="30"/>
      <c r="G7" s="27"/>
      <c r="H7" s="28"/>
      <c r="I7" s="28"/>
      <c r="J7" s="30"/>
    </row>
    <row r="8" spans="1:10" x14ac:dyDescent="0.25">
      <c r="A8" s="13"/>
      <c r="B8" s="57" t="s">
        <v>969</v>
      </c>
      <c r="C8" s="23"/>
      <c r="D8" s="33" t="s">
        <v>254</v>
      </c>
      <c r="E8" s="42">
        <v>1079039</v>
      </c>
      <c r="F8" s="33"/>
      <c r="G8" s="23"/>
      <c r="H8" s="33" t="s">
        <v>254</v>
      </c>
      <c r="I8" s="42">
        <v>749680</v>
      </c>
      <c r="J8" s="33"/>
    </row>
    <row r="9" spans="1:10" x14ac:dyDescent="0.25">
      <c r="A9" s="13"/>
      <c r="B9" s="47" t="s">
        <v>970</v>
      </c>
      <c r="C9" s="27"/>
      <c r="D9" s="30"/>
      <c r="E9" s="45">
        <v>24248</v>
      </c>
      <c r="F9" s="30"/>
      <c r="G9" s="27"/>
      <c r="H9" s="30"/>
      <c r="I9" s="45">
        <v>33119</v>
      </c>
      <c r="J9" s="30"/>
    </row>
    <row r="10" spans="1:10" ht="26.25" x14ac:dyDescent="0.25">
      <c r="A10" s="13"/>
      <c r="B10" s="57" t="s">
        <v>971</v>
      </c>
      <c r="C10" s="23"/>
      <c r="D10" s="33"/>
      <c r="E10" s="42">
        <v>27030</v>
      </c>
      <c r="F10" s="33"/>
      <c r="G10" s="23"/>
      <c r="H10" s="33"/>
      <c r="I10" s="42">
        <v>21608</v>
      </c>
      <c r="J10" s="33"/>
    </row>
    <row r="11" spans="1:10" x14ac:dyDescent="0.25">
      <c r="A11" s="13"/>
      <c r="B11" s="47" t="s">
        <v>44</v>
      </c>
      <c r="C11" s="27"/>
      <c r="D11" s="30"/>
      <c r="E11" s="45">
        <v>127597</v>
      </c>
      <c r="F11" s="30"/>
      <c r="G11" s="27"/>
      <c r="H11" s="30"/>
      <c r="I11" s="45">
        <v>69886</v>
      </c>
      <c r="J11" s="30"/>
    </row>
    <row r="12" spans="1:10" x14ac:dyDescent="0.25">
      <c r="A12" s="13"/>
      <c r="B12" s="57" t="s">
        <v>972</v>
      </c>
      <c r="C12" s="23"/>
      <c r="D12" s="31"/>
      <c r="E12" s="46">
        <v>322413</v>
      </c>
      <c r="F12" s="33"/>
      <c r="G12" s="23"/>
      <c r="H12" s="31"/>
      <c r="I12" s="46">
        <v>189385</v>
      </c>
      <c r="J12" s="33"/>
    </row>
    <row r="13" spans="1:10" x14ac:dyDescent="0.25">
      <c r="A13" s="13"/>
      <c r="B13" s="86" t="s">
        <v>146</v>
      </c>
      <c r="C13" s="27"/>
      <c r="D13" s="28"/>
      <c r="E13" s="29">
        <v>1580327</v>
      </c>
      <c r="F13" s="30"/>
      <c r="G13" s="27"/>
      <c r="H13" s="28"/>
      <c r="I13" s="29">
        <v>1063678</v>
      </c>
      <c r="J13" s="30"/>
    </row>
    <row r="14" spans="1:10" ht="26.25" x14ac:dyDescent="0.25">
      <c r="A14" s="13"/>
      <c r="B14" s="57" t="s">
        <v>973</v>
      </c>
      <c r="C14" s="23"/>
      <c r="D14" s="31"/>
      <c r="E14" s="32" t="s">
        <v>974</v>
      </c>
      <c r="F14" s="33" t="s">
        <v>257</v>
      </c>
      <c r="G14" s="23"/>
      <c r="H14" s="31"/>
      <c r="I14" s="32" t="s">
        <v>975</v>
      </c>
      <c r="J14" s="33" t="s">
        <v>257</v>
      </c>
    </row>
    <row r="15" spans="1:10" x14ac:dyDescent="0.25">
      <c r="A15" s="13"/>
      <c r="B15" s="86" t="s">
        <v>146</v>
      </c>
      <c r="C15" s="27"/>
      <c r="D15" s="28" t="s">
        <v>254</v>
      </c>
      <c r="E15" s="29">
        <v>1217523</v>
      </c>
      <c r="F15" s="30"/>
      <c r="G15" s="27"/>
      <c r="H15" s="28" t="s">
        <v>254</v>
      </c>
      <c r="I15" s="29">
        <v>878842</v>
      </c>
      <c r="J15" s="30"/>
    </row>
    <row r="16" spans="1:10" x14ac:dyDescent="0.25">
      <c r="A16" s="13"/>
      <c r="B16" s="68" t="s">
        <v>946</v>
      </c>
      <c r="C16" s="68"/>
      <c r="D16" s="33"/>
      <c r="E16" s="44"/>
      <c r="F16" s="33"/>
      <c r="G16" s="23"/>
      <c r="H16" s="33"/>
      <c r="I16" s="44"/>
      <c r="J16" s="33"/>
    </row>
    <row r="17" spans="1:10" x14ac:dyDescent="0.25">
      <c r="A17" s="13"/>
      <c r="B17" s="47" t="s">
        <v>970</v>
      </c>
      <c r="C17" s="27"/>
      <c r="D17" s="30"/>
      <c r="E17" s="45">
        <v>19946</v>
      </c>
      <c r="F17" s="30"/>
      <c r="G17" s="27"/>
      <c r="H17" s="30"/>
      <c r="I17" s="45">
        <v>19270</v>
      </c>
      <c r="J17" s="30"/>
    </row>
    <row r="18" spans="1:10" x14ac:dyDescent="0.25">
      <c r="A18" s="13"/>
      <c r="B18" s="57" t="s">
        <v>44</v>
      </c>
      <c r="C18" s="23"/>
      <c r="D18" s="31"/>
      <c r="E18" s="32" t="s">
        <v>270</v>
      </c>
      <c r="F18" s="33"/>
      <c r="G18" s="23"/>
      <c r="H18" s="31"/>
      <c r="I18" s="32">
        <v>238</v>
      </c>
      <c r="J18" s="33"/>
    </row>
    <row r="19" spans="1:10" x14ac:dyDescent="0.25">
      <c r="A19" s="13"/>
      <c r="B19" s="86" t="s">
        <v>146</v>
      </c>
      <c r="C19" s="27"/>
      <c r="D19" s="28"/>
      <c r="E19" s="29">
        <v>19946</v>
      </c>
      <c r="F19" s="30"/>
      <c r="G19" s="27"/>
      <c r="H19" s="28"/>
      <c r="I19" s="29">
        <v>19508</v>
      </c>
      <c r="J19" s="30"/>
    </row>
    <row r="20" spans="1:10" ht="26.25" x14ac:dyDescent="0.25">
      <c r="A20" s="13"/>
      <c r="B20" s="57" t="s">
        <v>973</v>
      </c>
      <c r="C20" s="23"/>
      <c r="D20" s="31"/>
      <c r="E20" s="32" t="s">
        <v>976</v>
      </c>
      <c r="F20" s="33" t="s">
        <v>257</v>
      </c>
      <c r="G20" s="23"/>
      <c r="H20" s="31"/>
      <c r="I20" s="32" t="s">
        <v>977</v>
      </c>
      <c r="J20" s="33" t="s">
        <v>257</v>
      </c>
    </row>
    <row r="21" spans="1:10" x14ac:dyDescent="0.25">
      <c r="A21" s="13"/>
      <c r="B21" s="86" t="s">
        <v>146</v>
      </c>
      <c r="C21" s="27"/>
      <c r="D21" s="28" t="s">
        <v>254</v>
      </c>
      <c r="E21" s="29">
        <v>17335</v>
      </c>
      <c r="F21" s="30"/>
      <c r="G21" s="27"/>
      <c r="H21" s="28" t="s">
        <v>254</v>
      </c>
      <c r="I21" s="29">
        <v>17690</v>
      </c>
      <c r="J21" s="30"/>
    </row>
    <row r="22" spans="1:10" x14ac:dyDescent="0.25">
      <c r="A22" s="13"/>
      <c r="B22" s="20"/>
      <c r="C22" s="20"/>
      <c r="D22" s="20"/>
      <c r="E22" s="20"/>
      <c r="F22" s="20"/>
      <c r="G22" s="20"/>
      <c r="H22" s="20"/>
      <c r="I22" s="20"/>
      <c r="J22" s="20"/>
    </row>
  </sheetData>
  <mergeCells count="10">
    <mergeCell ref="D6:E6"/>
    <mergeCell ref="H6:I6"/>
    <mergeCell ref="A1:A2"/>
    <mergeCell ref="B1:J1"/>
    <mergeCell ref="B2:J2"/>
    <mergeCell ref="B3:J3"/>
    <mergeCell ref="A4:A22"/>
    <mergeCell ref="B4:J4"/>
    <mergeCell ref="B5:J5"/>
    <mergeCell ref="B22:J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5" max="5" width="7" bestFit="1" customWidth="1"/>
    <col min="6" max="6" width="1.5703125" bestFit="1" customWidth="1"/>
    <col min="9" max="9" width="7.85546875" bestFit="1" customWidth="1"/>
    <col min="10" max="10" width="1.5703125" bestFit="1" customWidth="1"/>
    <col min="13" max="13" width="8.7109375" bestFit="1" customWidth="1"/>
    <col min="14" max="14" width="1.5703125" bestFit="1" customWidth="1"/>
    <col min="17" max="17" width="10" bestFit="1" customWidth="1"/>
    <col min="18" max="18" width="1.5703125" bestFit="1" customWidth="1"/>
  </cols>
  <sheetData>
    <row r="1" spans="1:18" ht="15" customHeight="1" x14ac:dyDescent="0.25">
      <c r="A1" s="8" t="s">
        <v>1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06</v>
      </c>
      <c r="B3" s="12"/>
      <c r="C3" s="12"/>
      <c r="D3" s="12"/>
      <c r="E3" s="12"/>
      <c r="F3" s="12"/>
      <c r="G3" s="12"/>
      <c r="H3" s="12"/>
      <c r="I3" s="12"/>
      <c r="J3" s="12"/>
      <c r="K3" s="12"/>
      <c r="L3" s="12"/>
      <c r="M3" s="12"/>
      <c r="N3" s="12"/>
      <c r="O3" s="12"/>
      <c r="P3" s="12"/>
      <c r="Q3" s="12"/>
      <c r="R3" s="12"/>
    </row>
    <row r="4" spans="1:18" x14ac:dyDescent="0.25">
      <c r="A4" s="13" t="s">
        <v>1539</v>
      </c>
      <c r="B4" s="20" t="s">
        <v>983</v>
      </c>
      <c r="C4" s="20"/>
      <c r="D4" s="20"/>
      <c r="E4" s="20"/>
      <c r="F4" s="20"/>
      <c r="G4" s="20"/>
      <c r="H4" s="20"/>
      <c r="I4" s="20"/>
      <c r="J4" s="20"/>
      <c r="K4" s="20"/>
      <c r="L4" s="20"/>
      <c r="M4" s="20"/>
      <c r="N4" s="20"/>
      <c r="O4" s="20"/>
      <c r="P4" s="20"/>
      <c r="Q4" s="20"/>
      <c r="R4" s="20"/>
    </row>
    <row r="5" spans="1:18" x14ac:dyDescent="0.25">
      <c r="A5" s="13"/>
      <c r="B5" s="89"/>
      <c r="C5" s="89"/>
      <c r="D5" s="89"/>
      <c r="E5" s="89"/>
      <c r="F5" s="89"/>
      <c r="G5" s="89"/>
      <c r="H5" s="89"/>
      <c r="I5" s="89"/>
      <c r="J5" s="89"/>
      <c r="K5" s="89"/>
      <c r="L5" s="89"/>
      <c r="M5" s="89"/>
      <c r="N5" s="89"/>
      <c r="O5" s="89"/>
      <c r="P5" s="89"/>
      <c r="Q5" s="89"/>
      <c r="R5" s="89"/>
    </row>
    <row r="6" spans="1:18" x14ac:dyDescent="0.25">
      <c r="A6" s="13"/>
      <c r="B6" s="23"/>
      <c r="C6" s="41"/>
      <c r="D6" s="39">
        <v>2014</v>
      </c>
      <c r="E6" s="39"/>
      <c r="F6" s="39"/>
      <c r="G6" s="39"/>
      <c r="H6" s="39"/>
      <c r="I6" s="39"/>
      <c r="J6" s="39"/>
      <c r="K6" s="39"/>
      <c r="L6" s="39"/>
      <c r="M6" s="39"/>
      <c r="N6" s="39"/>
      <c r="O6" s="39"/>
      <c r="P6" s="39"/>
      <c r="Q6" s="39"/>
      <c r="R6" s="26"/>
    </row>
    <row r="7" spans="1:18" x14ac:dyDescent="0.25">
      <c r="A7" s="13"/>
      <c r="B7" s="37"/>
      <c r="C7" s="48"/>
      <c r="D7" s="115" t="s">
        <v>984</v>
      </c>
      <c r="E7" s="115"/>
      <c r="F7" s="116"/>
      <c r="G7" s="113"/>
      <c r="H7" s="115" t="s">
        <v>985</v>
      </c>
      <c r="I7" s="115"/>
      <c r="J7" s="116"/>
      <c r="K7" s="113"/>
      <c r="L7" s="115" t="s">
        <v>497</v>
      </c>
      <c r="M7" s="115"/>
      <c r="N7" s="116"/>
      <c r="O7" s="113"/>
      <c r="P7" s="115" t="s">
        <v>986</v>
      </c>
      <c r="Q7" s="115"/>
      <c r="R7" s="40"/>
    </row>
    <row r="8" spans="1:18" x14ac:dyDescent="0.25">
      <c r="A8" s="13"/>
      <c r="B8" s="37"/>
      <c r="C8" s="48"/>
      <c r="D8" s="39"/>
      <c r="E8" s="39"/>
      <c r="F8" s="40"/>
      <c r="G8" s="114"/>
      <c r="H8" s="39"/>
      <c r="I8" s="39"/>
      <c r="J8" s="40"/>
      <c r="K8" s="114"/>
      <c r="L8" s="39" t="s">
        <v>986</v>
      </c>
      <c r="M8" s="39"/>
      <c r="N8" s="40"/>
      <c r="O8" s="114"/>
      <c r="P8" s="39" t="s">
        <v>987</v>
      </c>
      <c r="Q8" s="39"/>
      <c r="R8" s="40"/>
    </row>
    <row r="9" spans="1:18" ht="26.25" x14ac:dyDescent="0.25">
      <c r="A9" s="13"/>
      <c r="B9" s="27" t="s">
        <v>988</v>
      </c>
      <c r="C9" s="27"/>
      <c r="D9" s="28"/>
      <c r="E9" s="164">
        <v>8619.6</v>
      </c>
      <c r="F9" s="30"/>
      <c r="G9" s="27"/>
      <c r="H9" s="28"/>
      <c r="I9" s="164">
        <v>46130.7</v>
      </c>
      <c r="J9" s="30"/>
      <c r="K9" s="27"/>
      <c r="L9" s="28"/>
      <c r="M9" s="164">
        <v>521282.8</v>
      </c>
      <c r="N9" s="30"/>
      <c r="O9" s="27"/>
      <c r="P9" s="28"/>
      <c r="Q9" s="164">
        <v>849784.6</v>
      </c>
      <c r="R9" s="30"/>
    </row>
    <row r="10" spans="1:18" x14ac:dyDescent="0.25">
      <c r="A10" s="13"/>
      <c r="B10" s="23" t="s">
        <v>989</v>
      </c>
      <c r="C10" s="23"/>
      <c r="D10" s="33"/>
      <c r="E10" s="165">
        <v>1723.1</v>
      </c>
      <c r="F10" s="33"/>
      <c r="G10" s="23"/>
      <c r="H10" s="33"/>
      <c r="I10" s="165">
        <v>31160.3</v>
      </c>
      <c r="J10" s="33"/>
      <c r="K10" s="23"/>
      <c r="L10" s="33"/>
      <c r="M10" s="165">
        <v>326464.2</v>
      </c>
      <c r="N10" s="33"/>
      <c r="O10" s="23"/>
      <c r="P10" s="33"/>
      <c r="Q10" s="165">
        <v>523764.6</v>
      </c>
      <c r="R10" s="33"/>
    </row>
    <row r="11" spans="1:18" x14ac:dyDescent="0.25">
      <c r="A11" s="13"/>
      <c r="B11" s="27" t="s">
        <v>990</v>
      </c>
      <c r="C11" s="27"/>
      <c r="D11" s="30"/>
      <c r="E11" s="43">
        <v>471.1</v>
      </c>
      <c r="F11" s="30"/>
      <c r="G11" s="27"/>
      <c r="H11" s="30"/>
      <c r="I11" s="43" t="s">
        <v>991</v>
      </c>
      <c r="J11" s="30" t="s">
        <v>257</v>
      </c>
      <c r="K11" s="27"/>
      <c r="L11" s="30"/>
      <c r="M11" s="166">
        <v>9971</v>
      </c>
      <c r="N11" s="30"/>
      <c r="O11" s="27"/>
      <c r="P11" s="30"/>
      <c r="Q11" s="43" t="s">
        <v>992</v>
      </c>
      <c r="R11" s="30" t="s">
        <v>257</v>
      </c>
    </row>
    <row r="12" spans="1:18" x14ac:dyDescent="0.25">
      <c r="A12" s="13"/>
      <c r="B12" s="23" t="s">
        <v>663</v>
      </c>
      <c r="C12" s="23"/>
      <c r="D12" s="33"/>
      <c r="E12" s="44">
        <v>12</v>
      </c>
      <c r="F12" s="33"/>
      <c r="G12" s="23"/>
      <c r="H12" s="33"/>
      <c r="I12" s="44">
        <v>933</v>
      </c>
      <c r="J12" s="33"/>
      <c r="K12" s="23"/>
      <c r="L12" s="33"/>
      <c r="M12" s="165">
        <v>18478.3</v>
      </c>
      <c r="N12" s="33"/>
      <c r="O12" s="23"/>
      <c r="P12" s="33"/>
      <c r="Q12" s="165">
        <v>24148.3</v>
      </c>
      <c r="R12" s="33"/>
    </row>
    <row r="13" spans="1:18" x14ac:dyDescent="0.25">
      <c r="A13" s="13"/>
      <c r="B13" s="27" t="s">
        <v>993</v>
      </c>
      <c r="C13" s="27"/>
      <c r="D13" s="55"/>
      <c r="E13" s="69" t="s">
        <v>994</v>
      </c>
      <c r="F13" s="30" t="s">
        <v>257</v>
      </c>
      <c r="G13" s="27"/>
      <c r="H13" s="55"/>
      <c r="I13" s="69" t="s">
        <v>995</v>
      </c>
      <c r="J13" s="30" t="s">
        <v>257</v>
      </c>
      <c r="K13" s="27"/>
      <c r="L13" s="55"/>
      <c r="M13" s="69" t="s">
        <v>996</v>
      </c>
      <c r="N13" s="30" t="s">
        <v>257</v>
      </c>
      <c r="O13" s="27"/>
      <c r="P13" s="55"/>
      <c r="Q13" s="69" t="s">
        <v>997</v>
      </c>
      <c r="R13" s="30" t="s">
        <v>257</v>
      </c>
    </row>
    <row r="14" spans="1:18" ht="15.75" thickBot="1" x14ac:dyDescent="0.3">
      <c r="A14" s="13"/>
      <c r="B14" s="57" t="s">
        <v>998</v>
      </c>
      <c r="C14" s="57"/>
      <c r="D14" s="58"/>
      <c r="E14" s="167">
        <v>9684.7000000000007</v>
      </c>
      <c r="F14" s="33"/>
      <c r="G14" s="23"/>
      <c r="H14" s="58"/>
      <c r="I14" s="167">
        <v>73252.5</v>
      </c>
      <c r="J14" s="33"/>
      <c r="K14" s="23"/>
      <c r="L14" s="58"/>
      <c r="M14" s="167">
        <v>839185.1</v>
      </c>
      <c r="N14" s="33"/>
      <c r="O14" s="23"/>
      <c r="P14" s="58"/>
      <c r="Q14" s="167">
        <v>1336808.3</v>
      </c>
      <c r="R14" s="33"/>
    </row>
    <row r="15" spans="1:18" ht="15.75" thickTop="1" x14ac:dyDescent="0.25">
      <c r="A15" s="13"/>
      <c r="B15" s="20"/>
      <c r="C15" s="20"/>
      <c r="D15" s="20"/>
      <c r="E15" s="20"/>
      <c r="F15" s="20"/>
      <c r="G15" s="20"/>
      <c r="H15" s="20"/>
      <c r="I15" s="20"/>
      <c r="J15" s="20"/>
      <c r="K15" s="20"/>
      <c r="L15" s="20"/>
      <c r="M15" s="20"/>
      <c r="N15" s="20"/>
      <c r="O15" s="20"/>
      <c r="P15" s="20"/>
      <c r="Q15" s="20"/>
      <c r="R15" s="20"/>
    </row>
    <row r="16" spans="1:18" x14ac:dyDescent="0.25">
      <c r="A16" s="13"/>
      <c r="B16" s="23"/>
      <c r="C16" s="41"/>
      <c r="D16" s="39">
        <v>2013</v>
      </c>
      <c r="E16" s="39"/>
      <c r="F16" s="39"/>
      <c r="G16" s="39"/>
      <c r="H16" s="39"/>
      <c r="I16" s="39"/>
      <c r="J16" s="39"/>
      <c r="K16" s="39"/>
      <c r="L16" s="39"/>
      <c r="M16" s="39"/>
      <c r="N16" s="39"/>
      <c r="O16" s="39"/>
      <c r="P16" s="39"/>
      <c r="Q16" s="39"/>
      <c r="R16" s="26"/>
    </row>
    <row r="17" spans="1:18" x14ac:dyDescent="0.25">
      <c r="A17" s="13"/>
      <c r="B17" s="37"/>
      <c r="C17" s="48"/>
      <c r="D17" s="115" t="s">
        <v>984</v>
      </c>
      <c r="E17" s="115"/>
      <c r="F17" s="116"/>
      <c r="G17" s="113"/>
      <c r="H17" s="115" t="s">
        <v>985</v>
      </c>
      <c r="I17" s="115"/>
      <c r="J17" s="116"/>
      <c r="K17" s="113"/>
      <c r="L17" s="115" t="s">
        <v>497</v>
      </c>
      <c r="M17" s="115"/>
      <c r="N17" s="116"/>
      <c r="O17" s="113"/>
      <c r="P17" s="115" t="s">
        <v>986</v>
      </c>
      <c r="Q17" s="115"/>
      <c r="R17" s="40"/>
    </row>
    <row r="18" spans="1:18" x14ac:dyDescent="0.25">
      <c r="A18" s="13"/>
      <c r="B18" s="37"/>
      <c r="C18" s="48"/>
      <c r="D18" s="39"/>
      <c r="E18" s="39"/>
      <c r="F18" s="40"/>
      <c r="G18" s="114"/>
      <c r="H18" s="39"/>
      <c r="I18" s="39"/>
      <c r="J18" s="40"/>
      <c r="K18" s="114"/>
      <c r="L18" s="39" t="s">
        <v>986</v>
      </c>
      <c r="M18" s="39"/>
      <c r="N18" s="40"/>
      <c r="O18" s="114"/>
      <c r="P18" s="39" t="s">
        <v>987</v>
      </c>
      <c r="Q18" s="39"/>
      <c r="R18" s="40"/>
    </row>
    <row r="19" spans="1:18" ht="26.25" x14ac:dyDescent="0.25">
      <c r="A19" s="13"/>
      <c r="B19" s="27" t="s">
        <v>988</v>
      </c>
      <c r="C19" s="27"/>
      <c r="D19" s="28"/>
      <c r="E19" s="164">
        <v>9375.7000000000007</v>
      </c>
      <c r="F19" s="30"/>
      <c r="G19" s="27"/>
      <c r="H19" s="28"/>
      <c r="I19" s="164">
        <v>31679.9</v>
      </c>
      <c r="J19" s="30"/>
      <c r="K19" s="27"/>
      <c r="L19" s="28"/>
      <c r="M19" s="164">
        <v>371716.4</v>
      </c>
      <c r="N19" s="30"/>
      <c r="O19" s="27"/>
      <c r="P19" s="28"/>
      <c r="Q19" s="164">
        <v>618050</v>
      </c>
      <c r="R19" s="30"/>
    </row>
    <row r="20" spans="1:18" x14ac:dyDescent="0.25">
      <c r="A20" s="13"/>
      <c r="B20" s="23" t="s">
        <v>989</v>
      </c>
      <c r="C20" s="23"/>
      <c r="D20" s="33"/>
      <c r="E20" s="44">
        <v>595.6</v>
      </c>
      <c r="F20" s="33"/>
      <c r="G20" s="23"/>
      <c r="H20" s="33"/>
      <c r="I20" s="165">
        <v>19956.099999999999</v>
      </c>
      <c r="J20" s="33"/>
      <c r="K20" s="23"/>
      <c r="L20" s="33"/>
      <c r="M20" s="165">
        <v>189150.9</v>
      </c>
      <c r="N20" s="33"/>
      <c r="O20" s="23"/>
      <c r="P20" s="33"/>
      <c r="Q20" s="165">
        <v>312461.09999999998</v>
      </c>
      <c r="R20" s="33"/>
    </row>
    <row r="21" spans="1:18" x14ac:dyDescent="0.25">
      <c r="A21" s="13"/>
      <c r="B21" s="27" t="s">
        <v>990</v>
      </c>
      <c r="C21" s="27"/>
      <c r="D21" s="30"/>
      <c r="E21" s="43" t="s">
        <v>999</v>
      </c>
      <c r="F21" s="30" t="s">
        <v>257</v>
      </c>
      <c r="G21" s="27"/>
      <c r="H21" s="30"/>
      <c r="I21" s="43" t="s">
        <v>1000</v>
      </c>
      <c r="J21" s="30" t="s">
        <v>257</v>
      </c>
      <c r="K21" s="27"/>
      <c r="L21" s="30"/>
      <c r="M21" s="43" t="s">
        <v>1001</v>
      </c>
      <c r="N21" s="30" t="s">
        <v>257</v>
      </c>
      <c r="O21" s="27"/>
      <c r="P21" s="30"/>
      <c r="Q21" s="43" t="s">
        <v>1002</v>
      </c>
      <c r="R21" s="30" t="s">
        <v>257</v>
      </c>
    </row>
    <row r="22" spans="1:18" x14ac:dyDescent="0.25">
      <c r="A22" s="13"/>
      <c r="B22" s="23" t="s">
        <v>663</v>
      </c>
      <c r="C22" s="23"/>
      <c r="D22" s="33"/>
      <c r="E22" s="44">
        <v>1</v>
      </c>
      <c r="F22" s="33"/>
      <c r="G22" s="23"/>
      <c r="H22" s="33"/>
      <c r="I22" s="44" t="s">
        <v>270</v>
      </c>
      <c r="J22" s="33"/>
      <c r="K22" s="23"/>
      <c r="L22" s="33"/>
      <c r="M22" s="44" t="s">
        <v>270</v>
      </c>
      <c r="N22" s="33"/>
      <c r="O22" s="23"/>
      <c r="P22" s="33"/>
      <c r="Q22" s="44">
        <v>6</v>
      </c>
      <c r="R22" s="33"/>
    </row>
    <row r="23" spans="1:18" x14ac:dyDescent="0.25">
      <c r="A23" s="13"/>
      <c r="B23" s="27" t="s">
        <v>993</v>
      </c>
      <c r="C23" s="27"/>
      <c r="D23" s="55"/>
      <c r="E23" s="69" t="s">
        <v>1003</v>
      </c>
      <c r="F23" s="30" t="s">
        <v>257</v>
      </c>
      <c r="G23" s="27"/>
      <c r="H23" s="55"/>
      <c r="I23" s="69" t="s">
        <v>1004</v>
      </c>
      <c r="J23" s="30" t="s">
        <v>257</v>
      </c>
      <c r="K23" s="27"/>
      <c r="L23" s="55"/>
      <c r="M23" s="69" t="s">
        <v>1005</v>
      </c>
      <c r="N23" s="30" t="s">
        <v>257</v>
      </c>
      <c r="O23" s="27"/>
      <c r="P23" s="55"/>
      <c r="Q23" s="69" t="s">
        <v>1006</v>
      </c>
      <c r="R23" s="30" t="s">
        <v>257</v>
      </c>
    </row>
    <row r="24" spans="1:18" ht="15.75" thickBot="1" x14ac:dyDescent="0.3">
      <c r="A24" s="13"/>
      <c r="B24" s="57" t="s">
        <v>998</v>
      </c>
      <c r="C24" s="57"/>
      <c r="D24" s="58"/>
      <c r="E24" s="167">
        <v>8619.6</v>
      </c>
      <c r="F24" s="33"/>
      <c r="G24" s="23"/>
      <c r="H24" s="58"/>
      <c r="I24" s="167">
        <v>46130.7</v>
      </c>
      <c r="J24" s="33"/>
      <c r="K24" s="23"/>
      <c r="L24" s="58"/>
      <c r="M24" s="167">
        <v>521282.8</v>
      </c>
      <c r="N24" s="33"/>
      <c r="O24" s="23"/>
      <c r="P24" s="58"/>
      <c r="Q24" s="167">
        <v>849784.6</v>
      </c>
      <c r="R24" s="33"/>
    </row>
    <row r="25" spans="1:18" ht="15.75" thickTop="1" x14ac:dyDescent="0.25">
      <c r="A25" s="13"/>
      <c r="B25" s="89"/>
      <c r="C25" s="89"/>
      <c r="D25" s="89"/>
      <c r="E25" s="89"/>
      <c r="F25" s="89"/>
      <c r="G25" s="89"/>
      <c r="H25" s="89"/>
      <c r="I25" s="89"/>
      <c r="J25" s="89"/>
      <c r="K25" s="89"/>
      <c r="L25" s="89"/>
      <c r="M25" s="89"/>
      <c r="N25" s="89"/>
      <c r="O25" s="89"/>
      <c r="P25" s="89"/>
      <c r="Q25" s="89"/>
      <c r="R25" s="89"/>
    </row>
    <row r="26" spans="1:18" x14ac:dyDescent="0.25">
      <c r="A26" s="13"/>
      <c r="B26" s="23"/>
      <c r="C26" s="41"/>
      <c r="D26" s="39">
        <v>2012</v>
      </c>
      <c r="E26" s="39"/>
      <c r="F26" s="39"/>
      <c r="G26" s="39"/>
      <c r="H26" s="39"/>
      <c r="I26" s="39"/>
      <c r="J26" s="39"/>
      <c r="K26" s="39"/>
      <c r="L26" s="39"/>
      <c r="M26" s="39"/>
      <c r="N26" s="39"/>
      <c r="O26" s="39"/>
      <c r="P26" s="39"/>
      <c r="Q26" s="39"/>
      <c r="R26" s="26"/>
    </row>
    <row r="27" spans="1:18" x14ac:dyDescent="0.25">
      <c r="A27" s="13"/>
      <c r="B27" s="37"/>
      <c r="C27" s="48"/>
      <c r="D27" s="115" t="s">
        <v>984</v>
      </c>
      <c r="E27" s="115"/>
      <c r="F27" s="116"/>
      <c r="G27" s="113"/>
      <c r="H27" s="115" t="s">
        <v>985</v>
      </c>
      <c r="I27" s="115"/>
      <c r="J27" s="116"/>
      <c r="K27" s="113"/>
      <c r="L27" s="115" t="s">
        <v>497</v>
      </c>
      <c r="M27" s="115"/>
      <c r="N27" s="116"/>
      <c r="O27" s="113"/>
      <c r="P27" s="115" t="s">
        <v>986</v>
      </c>
      <c r="Q27" s="115"/>
      <c r="R27" s="40"/>
    </row>
    <row r="28" spans="1:18" x14ac:dyDescent="0.25">
      <c r="A28" s="13"/>
      <c r="B28" s="37"/>
      <c r="C28" s="48"/>
      <c r="D28" s="39"/>
      <c r="E28" s="39"/>
      <c r="F28" s="40"/>
      <c r="G28" s="114"/>
      <c r="H28" s="39"/>
      <c r="I28" s="39"/>
      <c r="J28" s="40"/>
      <c r="K28" s="114"/>
      <c r="L28" s="39" t="s">
        <v>986</v>
      </c>
      <c r="M28" s="39"/>
      <c r="N28" s="40"/>
      <c r="O28" s="114"/>
      <c r="P28" s="39" t="s">
        <v>987</v>
      </c>
      <c r="Q28" s="39"/>
      <c r="R28" s="40"/>
    </row>
    <row r="29" spans="1:18" ht="26.25" x14ac:dyDescent="0.25">
      <c r="A29" s="13"/>
      <c r="B29" s="27" t="s">
        <v>988</v>
      </c>
      <c r="C29" s="27"/>
      <c r="D29" s="28"/>
      <c r="E29" s="164">
        <v>8181.2</v>
      </c>
      <c r="F29" s="30"/>
      <c r="G29" s="27"/>
      <c r="H29" s="28"/>
      <c r="I29" s="164">
        <v>7134.8</v>
      </c>
      <c r="J29" s="30"/>
      <c r="K29" s="27"/>
      <c r="L29" s="28"/>
      <c r="M29" s="164">
        <v>274292.3</v>
      </c>
      <c r="N29" s="30"/>
      <c r="O29" s="27"/>
      <c r="P29" s="28"/>
      <c r="Q29" s="164">
        <v>366188.3</v>
      </c>
      <c r="R29" s="30"/>
    </row>
    <row r="30" spans="1:18" x14ac:dyDescent="0.25">
      <c r="A30" s="13"/>
      <c r="B30" s="23" t="s">
        <v>989</v>
      </c>
      <c r="C30" s="23"/>
      <c r="D30" s="33"/>
      <c r="E30" s="44">
        <v>474.6</v>
      </c>
      <c r="F30" s="33"/>
      <c r="G30" s="23"/>
      <c r="H30" s="33"/>
      <c r="I30" s="165">
        <v>12813.6</v>
      </c>
      <c r="J30" s="33"/>
      <c r="K30" s="23"/>
      <c r="L30" s="33"/>
      <c r="M30" s="165">
        <v>116854.39999999999</v>
      </c>
      <c r="N30" s="33"/>
      <c r="O30" s="23"/>
      <c r="P30" s="33"/>
      <c r="Q30" s="165">
        <v>196583.6</v>
      </c>
      <c r="R30" s="33"/>
    </row>
    <row r="31" spans="1:18" x14ac:dyDescent="0.25">
      <c r="A31" s="13"/>
      <c r="B31" s="27" t="s">
        <v>990</v>
      </c>
      <c r="C31" s="27"/>
      <c r="D31" s="30"/>
      <c r="E31" s="43">
        <v>650.5</v>
      </c>
      <c r="F31" s="30"/>
      <c r="G31" s="27"/>
      <c r="H31" s="30"/>
      <c r="I31" s="166">
        <v>12089.5</v>
      </c>
      <c r="J31" s="30"/>
      <c r="K31" s="27"/>
      <c r="L31" s="30"/>
      <c r="M31" s="43" t="s">
        <v>1007</v>
      </c>
      <c r="N31" s="30" t="s">
        <v>257</v>
      </c>
      <c r="O31" s="27"/>
      <c r="P31" s="30"/>
      <c r="Q31" s="166">
        <v>75026.399999999994</v>
      </c>
      <c r="R31" s="30"/>
    </row>
    <row r="32" spans="1:18" x14ac:dyDescent="0.25">
      <c r="A32" s="13"/>
      <c r="B32" s="23" t="s">
        <v>1008</v>
      </c>
      <c r="C32" s="23"/>
      <c r="D32" s="33"/>
      <c r="E32" s="44">
        <v>758.3</v>
      </c>
      <c r="F32" s="33"/>
      <c r="G32" s="23"/>
      <c r="H32" s="33"/>
      <c r="I32" s="44" t="s">
        <v>270</v>
      </c>
      <c r="J32" s="33"/>
      <c r="K32" s="23"/>
      <c r="L32" s="33"/>
      <c r="M32" s="44" t="s">
        <v>270</v>
      </c>
      <c r="N32" s="33"/>
      <c r="O32" s="23"/>
      <c r="P32" s="33"/>
      <c r="Q32" s="165">
        <v>4549.8</v>
      </c>
      <c r="R32" s="33"/>
    </row>
    <row r="33" spans="1:18" x14ac:dyDescent="0.25">
      <c r="A33" s="13"/>
      <c r="B33" s="27" t="s">
        <v>663</v>
      </c>
      <c r="C33" s="27"/>
      <c r="D33" s="30"/>
      <c r="E33" s="43">
        <v>43.2</v>
      </c>
      <c r="F33" s="30"/>
      <c r="G33" s="27"/>
      <c r="H33" s="30"/>
      <c r="I33" s="43" t="s">
        <v>270</v>
      </c>
      <c r="J33" s="30"/>
      <c r="K33" s="27"/>
      <c r="L33" s="30"/>
      <c r="M33" s="43" t="s">
        <v>270</v>
      </c>
      <c r="N33" s="30"/>
      <c r="O33" s="27"/>
      <c r="P33" s="30"/>
      <c r="Q33" s="43">
        <v>259.2</v>
      </c>
      <c r="R33" s="30"/>
    </row>
    <row r="34" spans="1:18" x14ac:dyDescent="0.25">
      <c r="A34" s="13"/>
      <c r="B34" s="23" t="s">
        <v>993</v>
      </c>
      <c r="C34" s="23"/>
      <c r="D34" s="31"/>
      <c r="E34" s="32" t="s">
        <v>1009</v>
      </c>
      <c r="F34" s="33" t="s">
        <v>257</v>
      </c>
      <c r="G34" s="23"/>
      <c r="H34" s="31"/>
      <c r="I34" s="32" t="s">
        <v>1010</v>
      </c>
      <c r="J34" s="33" t="s">
        <v>257</v>
      </c>
      <c r="K34" s="23"/>
      <c r="L34" s="31"/>
      <c r="M34" s="32" t="s">
        <v>1011</v>
      </c>
      <c r="N34" s="33" t="s">
        <v>257</v>
      </c>
      <c r="O34" s="23"/>
      <c r="P34" s="31"/>
      <c r="Q34" s="32" t="s">
        <v>1012</v>
      </c>
      <c r="R34" s="33" t="s">
        <v>257</v>
      </c>
    </row>
    <row r="35" spans="1:18" ht="15.75" thickBot="1" x14ac:dyDescent="0.3">
      <c r="A35" s="13"/>
      <c r="B35" s="47" t="s">
        <v>998</v>
      </c>
      <c r="C35" s="47"/>
      <c r="D35" s="34"/>
      <c r="E35" s="168">
        <v>9375.7000000000007</v>
      </c>
      <c r="F35" s="30"/>
      <c r="G35" s="27"/>
      <c r="H35" s="34"/>
      <c r="I35" s="168">
        <v>31679.9</v>
      </c>
      <c r="J35" s="30"/>
      <c r="K35" s="27"/>
      <c r="L35" s="34"/>
      <c r="M35" s="168">
        <v>371716.4</v>
      </c>
      <c r="N35" s="30"/>
      <c r="O35" s="27"/>
      <c r="P35" s="34"/>
      <c r="Q35" s="168">
        <v>618050</v>
      </c>
      <c r="R35" s="30"/>
    </row>
    <row r="36" spans="1:18" ht="15.75" thickTop="1" x14ac:dyDescent="0.25">
      <c r="A36" s="13"/>
      <c r="B36" s="20"/>
      <c r="C36" s="20"/>
      <c r="D36" s="20"/>
      <c r="E36" s="20"/>
      <c r="F36" s="20"/>
      <c r="G36" s="20"/>
      <c r="H36" s="20"/>
      <c r="I36" s="20"/>
      <c r="J36" s="20"/>
      <c r="K36" s="20"/>
      <c r="L36" s="20"/>
      <c r="M36" s="20"/>
      <c r="N36" s="20"/>
      <c r="O36" s="20"/>
      <c r="P36" s="20"/>
      <c r="Q36" s="20"/>
      <c r="R36" s="20"/>
    </row>
    <row r="37" spans="1:18" x14ac:dyDescent="0.25">
      <c r="A37" s="13"/>
      <c r="B37" s="36"/>
      <c r="C37" s="48"/>
      <c r="D37" s="38" t="s">
        <v>984</v>
      </c>
      <c r="E37" s="38"/>
      <c r="F37" s="40"/>
      <c r="G37" s="37"/>
      <c r="H37" s="38" t="s">
        <v>985</v>
      </c>
      <c r="I37" s="38"/>
      <c r="J37" s="40"/>
      <c r="K37" s="37"/>
      <c r="L37" s="38" t="s">
        <v>497</v>
      </c>
      <c r="M37" s="38"/>
      <c r="N37" s="40"/>
      <c r="O37" s="37"/>
      <c r="P37" s="38" t="s">
        <v>986</v>
      </c>
      <c r="Q37" s="38"/>
      <c r="R37" s="40"/>
    </row>
    <row r="38" spans="1:18" x14ac:dyDescent="0.25">
      <c r="A38" s="13"/>
      <c r="B38" s="36"/>
      <c r="C38" s="48"/>
      <c r="D38" s="39"/>
      <c r="E38" s="39"/>
      <c r="F38" s="40"/>
      <c r="G38" s="37"/>
      <c r="H38" s="39"/>
      <c r="I38" s="39"/>
      <c r="J38" s="40"/>
      <c r="K38" s="37"/>
      <c r="L38" s="39" t="s">
        <v>986</v>
      </c>
      <c r="M38" s="39"/>
      <c r="N38" s="40"/>
      <c r="O38" s="37"/>
      <c r="P38" s="39" t="s">
        <v>987</v>
      </c>
      <c r="Q38" s="39"/>
      <c r="R38" s="40"/>
    </row>
    <row r="39" spans="1:18" x14ac:dyDescent="0.25">
      <c r="A39" s="13"/>
      <c r="B39" s="63" t="s">
        <v>1013</v>
      </c>
      <c r="C39" s="27"/>
      <c r="D39" s="28"/>
      <c r="E39" s="28"/>
      <c r="F39" s="30"/>
      <c r="G39" s="27"/>
      <c r="H39" s="28"/>
      <c r="I39" s="28"/>
      <c r="J39" s="30"/>
      <c r="K39" s="27"/>
      <c r="L39" s="28"/>
      <c r="M39" s="28"/>
      <c r="N39" s="30"/>
      <c r="O39" s="27"/>
      <c r="P39" s="28"/>
      <c r="Q39" s="28"/>
      <c r="R39" s="30"/>
    </row>
    <row r="40" spans="1:18" x14ac:dyDescent="0.25">
      <c r="A40" s="13"/>
      <c r="B40" s="169">
        <v>42004</v>
      </c>
      <c r="C40" s="57"/>
      <c r="D40" s="33"/>
      <c r="E40" s="165">
        <v>7628.1</v>
      </c>
      <c r="F40" s="33"/>
      <c r="G40" s="23"/>
      <c r="H40" s="33"/>
      <c r="I40" s="165">
        <v>29215</v>
      </c>
      <c r="J40" s="33"/>
      <c r="K40" s="23"/>
      <c r="L40" s="33"/>
      <c r="M40" s="165">
        <v>365673.3</v>
      </c>
      <c r="N40" s="33"/>
      <c r="O40" s="23"/>
      <c r="P40" s="33"/>
      <c r="Q40" s="165">
        <v>586731.9</v>
      </c>
      <c r="R40" s="33"/>
    </row>
    <row r="41" spans="1:18" x14ac:dyDescent="0.25">
      <c r="A41" s="13"/>
      <c r="B41" s="170">
        <v>41639</v>
      </c>
      <c r="C41" s="47"/>
      <c r="D41" s="30"/>
      <c r="E41" s="166">
        <v>7742.5</v>
      </c>
      <c r="F41" s="30"/>
      <c r="G41" s="27"/>
      <c r="H41" s="30"/>
      <c r="I41" s="166">
        <v>16322.5</v>
      </c>
      <c r="J41" s="30"/>
      <c r="K41" s="27"/>
      <c r="L41" s="30"/>
      <c r="M41" s="166">
        <v>212061.4</v>
      </c>
      <c r="N41" s="30"/>
      <c r="O41" s="27"/>
      <c r="P41" s="30"/>
      <c r="Q41" s="166">
        <v>356451.4</v>
      </c>
      <c r="R41" s="30"/>
    </row>
    <row r="42" spans="1:18" x14ac:dyDescent="0.25">
      <c r="A42" s="13"/>
      <c r="B42" s="169">
        <v>41274</v>
      </c>
      <c r="C42" s="57"/>
      <c r="D42" s="33"/>
      <c r="E42" s="165">
        <v>9216.1</v>
      </c>
      <c r="F42" s="33"/>
      <c r="G42" s="23"/>
      <c r="H42" s="33"/>
      <c r="I42" s="165">
        <v>10143.700000000001</v>
      </c>
      <c r="J42" s="33"/>
      <c r="K42" s="23"/>
      <c r="L42" s="33"/>
      <c r="M42" s="165">
        <v>141754.6</v>
      </c>
      <c r="N42" s="33"/>
      <c r="O42" s="23"/>
      <c r="P42" s="33"/>
      <c r="Q42" s="165">
        <v>257913.4</v>
      </c>
      <c r="R42" s="33"/>
    </row>
    <row r="43" spans="1:18" x14ac:dyDescent="0.25">
      <c r="A43" s="13"/>
      <c r="B43" s="63" t="s">
        <v>1014</v>
      </c>
      <c r="C43" s="27"/>
      <c r="D43" s="30"/>
      <c r="E43" s="30"/>
      <c r="F43" s="30"/>
      <c r="G43" s="27"/>
      <c r="H43" s="30"/>
      <c r="I43" s="30"/>
      <c r="J43" s="30"/>
      <c r="K43" s="27"/>
      <c r="L43" s="30"/>
      <c r="M43" s="30"/>
      <c r="N43" s="30"/>
      <c r="O43" s="27"/>
      <c r="P43" s="30"/>
      <c r="Q43" s="30"/>
      <c r="R43" s="30"/>
    </row>
    <row r="44" spans="1:18" x14ac:dyDescent="0.25">
      <c r="A44" s="13"/>
      <c r="B44" s="169">
        <v>42004</v>
      </c>
      <c r="C44" s="57"/>
      <c r="D44" s="33"/>
      <c r="E44" s="165">
        <v>2056.6</v>
      </c>
      <c r="F44" s="33"/>
      <c r="G44" s="23"/>
      <c r="H44" s="33"/>
      <c r="I44" s="165">
        <v>44037.5</v>
      </c>
      <c r="J44" s="33"/>
      <c r="K44" s="23"/>
      <c r="L44" s="33"/>
      <c r="M44" s="165">
        <v>473511.8</v>
      </c>
      <c r="N44" s="33"/>
      <c r="O44" s="23"/>
      <c r="P44" s="33"/>
      <c r="Q44" s="165">
        <v>750076.4</v>
      </c>
      <c r="R44" s="33"/>
    </row>
    <row r="45" spans="1:18" x14ac:dyDescent="0.25">
      <c r="A45" s="13"/>
      <c r="B45" s="170">
        <v>41639</v>
      </c>
      <c r="C45" s="47"/>
      <c r="D45" s="30"/>
      <c r="E45" s="43">
        <v>877.1</v>
      </c>
      <c r="F45" s="30"/>
      <c r="G45" s="27"/>
      <c r="H45" s="30"/>
      <c r="I45" s="166">
        <v>29808.2</v>
      </c>
      <c r="J45" s="30"/>
      <c r="K45" s="27"/>
      <c r="L45" s="30"/>
      <c r="M45" s="166">
        <v>309221.40000000002</v>
      </c>
      <c r="N45" s="30"/>
      <c r="O45" s="27"/>
      <c r="P45" s="30"/>
      <c r="Q45" s="166">
        <v>493333.2</v>
      </c>
      <c r="R45" s="30"/>
    </row>
    <row r="46" spans="1:18" x14ac:dyDescent="0.25">
      <c r="A46" s="13"/>
      <c r="B46" s="169">
        <v>41274</v>
      </c>
      <c r="C46" s="57"/>
      <c r="D46" s="33"/>
      <c r="E46" s="44">
        <v>159.6</v>
      </c>
      <c r="F46" s="33"/>
      <c r="G46" s="23"/>
      <c r="H46" s="33"/>
      <c r="I46" s="165">
        <v>21536.2</v>
      </c>
      <c r="J46" s="33"/>
      <c r="K46" s="23"/>
      <c r="L46" s="33"/>
      <c r="M46" s="165">
        <v>229961.8</v>
      </c>
      <c r="N46" s="33"/>
      <c r="O46" s="23"/>
      <c r="P46" s="33"/>
      <c r="Q46" s="165">
        <v>360136.6</v>
      </c>
      <c r="R46" s="33"/>
    </row>
    <row r="47" spans="1:18" x14ac:dyDescent="0.25">
      <c r="A47" s="13"/>
      <c r="B47" s="20"/>
      <c r="C47" s="20"/>
      <c r="D47" s="20"/>
      <c r="E47" s="20"/>
      <c r="F47" s="20"/>
      <c r="G47" s="20"/>
      <c r="H47" s="20"/>
      <c r="I47" s="20"/>
      <c r="J47" s="20"/>
      <c r="K47" s="20"/>
      <c r="L47" s="20"/>
      <c r="M47" s="20"/>
      <c r="N47" s="20"/>
      <c r="O47" s="20"/>
      <c r="P47" s="20"/>
      <c r="Q47" s="20"/>
      <c r="R47" s="20"/>
    </row>
  </sheetData>
  <mergeCells count="74">
    <mergeCell ref="B15:R15"/>
    <mergeCell ref="B25:R25"/>
    <mergeCell ref="B36:R36"/>
    <mergeCell ref="B47:R47"/>
    <mergeCell ref="P37:Q37"/>
    <mergeCell ref="P38:Q38"/>
    <mergeCell ref="R37:R38"/>
    <mergeCell ref="A1:A2"/>
    <mergeCell ref="B1:R1"/>
    <mergeCell ref="B2:R2"/>
    <mergeCell ref="B3:R3"/>
    <mergeCell ref="A4:A47"/>
    <mergeCell ref="B4:R4"/>
    <mergeCell ref="B5:R5"/>
    <mergeCell ref="J37:J38"/>
    <mergeCell ref="K37:K38"/>
    <mergeCell ref="L37:M37"/>
    <mergeCell ref="L38:M38"/>
    <mergeCell ref="N37:N38"/>
    <mergeCell ref="O37:O38"/>
    <mergeCell ref="B37:B38"/>
    <mergeCell ref="C37:C38"/>
    <mergeCell ref="D37:E38"/>
    <mergeCell ref="F37:F38"/>
    <mergeCell ref="G37:G38"/>
    <mergeCell ref="H37:I38"/>
    <mergeCell ref="L28:M28"/>
    <mergeCell ref="N27:N28"/>
    <mergeCell ref="O27:O28"/>
    <mergeCell ref="P27:Q27"/>
    <mergeCell ref="P28:Q28"/>
    <mergeCell ref="R27:R28"/>
    <mergeCell ref="D26:Q26"/>
    <mergeCell ref="B27:B28"/>
    <mergeCell ref="C27:C28"/>
    <mergeCell ref="D27:E28"/>
    <mergeCell ref="F27:F28"/>
    <mergeCell ref="G27:G28"/>
    <mergeCell ref="H27:I28"/>
    <mergeCell ref="J27:J28"/>
    <mergeCell ref="K27:K28"/>
    <mergeCell ref="L27:M27"/>
    <mergeCell ref="L18:M18"/>
    <mergeCell ref="N17:N18"/>
    <mergeCell ref="O17:O18"/>
    <mergeCell ref="P17:Q17"/>
    <mergeCell ref="P18:Q18"/>
    <mergeCell ref="R17:R18"/>
    <mergeCell ref="D16:Q16"/>
    <mergeCell ref="B17:B18"/>
    <mergeCell ref="C17:C18"/>
    <mergeCell ref="D17:E18"/>
    <mergeCell ref="F17:F18"/>
    <mergeCell ref="G17:G18"/>
    <mergeCell ref="H17:I18"/>
    <mergeCell ref="J17:J18"/>
    <mergeCell ref="K17:K18"/>
    <mergeCell ref="L17:M17"/>
    <mergeCell ref="L8:M8"/>
    <mergeCell ref="N7:N8"/>
    <mergeCell ref="O7:O8"/>
    <mergeCell ref="P7:Q7"/>
    <mergeCell ref="P8:Q8"/>
    <mergeCell ref="R7:R8"/>
    <mergeCell ref="D6:Q6"/>
    <mergeCell ref="B7:B8"/>
    <mergeCell ref="C7:C8"/>
    <mergeCell ref="D7:E8"/>
    <mergeCell ref="F7:F8"/>
    <mergeCell ref="G7:G8"/>
    <mergeCell ref="H7:I8"/>
    <mergeCell ref="J7:J8"/>
    <mergeCell ref="K7:K8"/>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4" bestFit="1" customWidth="1"/>
    <col min="6" max="6" width="19.140625" bestFit="1" customWidth="1"/>
    <col min="7" max="7" width="29.85546875" bestFit="1" customWidth="1"/>
    <col min="8" max="8" width="22.140625" bestFit="1" customWidth="1"/>
  </cols>
  <sheetData>
    <row r="1" spans="1:8" ht="45" x14ac:dyDescent="0.25">
      <c r="A1" s="1" t="s">
        <v>144</v>
      </c>
      <c r="B1" s="8" t="s">
        <v>146</v>
      </c>
      <c r="C1" s="8" t="s">
        <v>73</v>
      </c>
      <c r="D1" s="8" t="s">
        <v>72</v>
      </c>
      <c r="E1" s="8" t="s">
        <v>147</v>
      </c>
      <c r="F1" s="8" t="s">
        <v>75</v>
      </c>
      <c r="G1" s="8" t="s">
        <v>148</v>
      </c>
      <c r="H1" s="8" t="s">
        <v>149</v>
      </c>
    </row>
    <row r="2" spans="1:8" x14ac:dyDescent="0.25">
      <c r="A2" s="1" t="s">
        <v>145</v>
      </c>
      <c r="B2" s="8"/>
      <c r="C2" s="8"/>
      <c r="D2" s="8"/>
      <c r="E2" s="8"/>
      <c r="F2" s="8"/>
      <c r="G2" s="8"/>
      <c r="H2" s="8"/>
    </row>
    <row r="3" spans="1:8" x14ac:dyDescent="0.25">
      <c r="A3" s="2" t="s">
        <v>150</v>
      </c>
      <c r="B3" s="7">
        <v>292274</v>
      </c>
      <c r="C3" s="7">
        <v>44</v>
      </c>
      <c r="D3" s="4"/>
      <c r="E3" s="7">
        <v>376843</v>
      </c>
      <c r="F3" s="7">
        <v>-84888</v>
      </c>
      <c r="G3" s="7">
        <v>291999</v>
      </c>
      <c r="H3" s="7">
        <v>275</v>
      </c>
    </row>
    <row r="4" spans="1:8" x14ac:dyDescent="0.25">
      <c r="A4" s="2" t="s">
        <v>151</v>
      </c>
      <c r="B4" s="4"/>
      <c r="C4" s="6">
        <v>44859000</v>
      </c>
      <c r="D4" s="4"/>
      <c r="E4" s="4"/>
      <c r="F4" s="4"/>
      <c r="G4" s="4"/>
      <c r="H4" s="4"/>
    </row>
    <row r="5" spans="1:8" x14ac:dyDescent="0.25">
      <c r="A5" s="2" t="s">
        <v>152</v>
      </c>
      <c r="B5" s="6">
        <v>2893</v>
      </c>
      <c r="C5" s="4"/>
      <c r="D5" s="4"/>
      <c r="E5" s="6">
        <v>3079</v>
      </c>
      <c r="F5" s="4">
        <v>-186</v>
      </c>
      <c r="G5" s="6">
        <v>2893</v>
      </c>
      <c r="H5" s="4"/>
    </row>
    <row r="6" spans="1:8" x14ac:dyDescent="0.25">
      <c r="A6" s="2" t="s">
        <v>153</v>
      </c>
      <c r="B6" s="4">
        <v>-319</v>
      </c>
      <c r="C6" s="4"/>
      <c r="D6" s="4"/>
      <c r="E6" s="4"/>
      <c r="F6" s="4"/>
      <c r="G6" s="4"/>
      <c r="H6" s="4">
        <v>-319</v>
      </c>
    </row>
    <row r="7" spans="1:8" ht="30" x14ac:dyDescent="0.25">
      <c r="A7" s="2" t="s">
        <v>154</v>
      </c>
      <c r="B7" s="4"/>
      <c r="C7" s="6">
        <v>252000</v>
      </c>
      <c r="D7" s="4"/>
      <c r="E7" s="4"/>
      <c r="F7" s="4"/>
      <c r="G7" s="4"/>
      <c r="H7" s="4"/>
    </row>
    <row r="8" spans="1:8" x14ac:dyDescent="0.25">
      <c r="A8" s="2" t="s">
        <v>155</v>
      </c>
      <c r="B8" s="4">
        <v>565</v>
      </c>
      <c r="C8" s="4"/>
      <c r="D8" s="4"/>
      <c r="E8" s="4">
        <v>565</v>
      </c>
      <c r="F8" s="4"/>
      <c r="G8" s="4">
        <v>565</v>
      </c>
      <c r="H8" s="4"/>
    </row>
    <row r="9" spans="1:8" x14ac:dyDescent="0.25">
      <c r="A9" s="2" t="s">
        <v>156</v>
      </c>
      <c r="B9" s="6">
        <v>52287</v>
      </c>
      <c r="C9" s="6">
        <v>52000</v>
      </c>
      <c r="D9" s="4"/>
      <c r="E9" s="4"/>
      <c r="F9" s="4"/>
      <c r="G9" s="4"/>
      <c r="H9" s="4"/>
    </row>
    <row r="10" spans="1:8" x14ac:dyDescent="0.25">
      <c r="A10" s="2" t="s">
        <v>157</v>
      </c>
      <c r="B10" s="6">
        <v>70583</v>
      </c>
      <c r="C10" s="4">
        <v>8</v>
      </c>
      <c r="D10" s="4"/>
      <c r="E10" s="6">
        <v>70575</v>
      </c>
      <c r="F10" s="4"/>
      <c r="G10" s="6">
        <v>70583</v>
      </c>
      <c r="H10" s="4"/>
    </row>
    <row r="11" spans="1:8" ht="30" x14ac:dyDescent="0.25">
      <c r="A11" s="2" t="s">
        <v>158</v>
      </c>
      <c r="B11" s="4"/>
      <c r="C11" s="6">
        <v>8050000</v>
      </c>
      <c r="D11" s="4"/>
      <c r="E11" s="4"/>
      <c r="F11" s="4"/>
      <c r="G11" s="4"/>
      <c r="H11" s="4"/>
    </row>
    <row r="12" spans="1:8" x14ac:dyDescent="0.25">
      <c r="A12" s="2" t="s">
        <v>159</v>
      </c>
      <c r="B12" s="6">
        <v>46298</v>
      </c>
      <c r="C12" s="4"/>
      <c r="D12" s="4"/>
      <c r="E12" s="4"/>
      <c r="F12" s="6">
        <v>45479</v>
      </c>
      <c r="G12" s="6">
        <v>45479</v>
      </c>
      <c r="H12" s="4">
        <v>819</v>
      </c>
    </row>
    <row r="13" spans="1:8" x14ac:dyDescent="0.25">
      <c r="A13" s="2" t="s">
        <v>160</v>
      </c>
      <c r="B13" s="6">
        <v>412294</v>
      </c>
      <c r="C13" s="4">
        <v>52</v>
      </c>
      <c r="D13" s="4"/>
      <c r="E13" s="6">
        <v>451062</v>
      </c>
      <c r="F13" s="6">
        <v>-39595</v>
      </c>
      <c r="G13" s="6">
        <v>411519</v>
      </c>
      <c r="H13" s="4">
        <v>775</v>
      </c>
    </row>
    <row r="14" spans="1:8" x14ac:dyDescent="0.25">
      <c r="A14" s="2" t="s">
        <v>161</v>
      </c>
      <c r="B14" s="4"/>
      <c r="C14" s="6">
        <v>53213000</v>
      </c>
      <c r="D14" s="4"/>
      <c r="E14" s="4"/>
      <c r="F14" s="4"/>
      <c r="G14" s="4"/>
      <c r="H14" s="4"/>
    </row>
    <row r="15" spans="1:8" x14ac:dyDescent="0.25">
      <c r="A15" s="2" t="s">
        <v>152</v>
      </c>
      <c r="B15" s="6">
        <v>5418</v>
      </c>
      <c r="C15" s="4"/>
      <c r="D15" s="4"/>
      <c r="E15" s="6">
        <v>5418</v>
      </c>
      <c r="F15" s="4"/>
      <c r="G15" s="6">
        <v>5418</v>
      </c>
      <c r="H15" s="4"/>
    </row>
    <row r="16" spans="1:8" x14ac:dyDescent="0.25">
      <c r="A16" s="2" t="s">
        <v>153</v>
      </c>
      <c r="B16" s="4">
        <v>-886</v>
      </c>
      <c r="C16" s="4"/>
      <c r="D16" s="4"/>
      <c r="E16" s="4"/>
      <c r="F16" s="4"/>
      <c r="G16" s="4"/>
      <c r="H16" s="4">
        <v>-886</v>
      </c>
    </row>
    <row r="17" spans="1:8" ht="30" x14ac:dyDescent="0.25">
      <c r="A17" s="2" t="s">
        <v>154</v>
      </c>
      <c r="B17" s="4"/>
      <c r="C17" s="6">
        <v>924000</v>
      </c>
      <c r="D17" s="4"/>
      <c r="E17" s="4"/>
      <c r="F17" s="4"/>
      <c r="G17" s="4"/>
      <c r="H17" s="4"/>
    </row>
    <row r="18" spans="1:8" x14ac:dyDescent="0.25">
      <c r="A18" s="2" t="s">
        <v>155</v>
      </c>
      <c r="B18" s="4">
        <v>536</v>
      </c>
      <c r="C18" s="4">
        <v>2</v>
      </c>
      <c r="D18" s="4"/>
      <c r="E18" s="4">
        <v>534</v>
      </c>
      <c r="F18" s="4"/>
      <c r="G18" s="4">
        <v>536</v>
      </c>
      <c r="H18" s="4"/>
    </row>
    <row r="19" spans="1:8" x14ac:dyDescent="0.25">
      <c r="A19" s="2" t="s">
        <v>156</v>
      </c>
      <c r="B19" s="6">
        <v>49166</v>
      </c>
      <c r="C19" s="6">
        <v>49000</v>
      </c>
      <c r="D19" s="4"/>
      <c r="E19" s="4"/>
      <c r="F19" s="4"/>
      <c r="G19" s="4"/>
      <c r="H19" s="4"/>
    </row>
    <row r="20" spans="1:8" x14ac:dyDescent="0.25">
      <c r="A20" s="2" t="s">
        <v>159</v>
      </c>
      <c r="B20" s="4">
        <v>-573</v>
      </c>
      <c r="C20" s="4"/>
      <c r="D20" s="4"/>
      <c r="E20" s="4"/>
      <c r="F20" s="6">
        <v>-2130</v>
      </c>
      <c r="G20" s="6">
        <v>-2130</v>
      </c>
      <c r="H20" s="6">
        <v>1557</v>
      </c>
    </row>
    <row r="21" spans="1:8" ht="30" x14ac:dyDescent="0.25">
      <c r="A21" s="2" t="s">
        <v>162</v>
      </c>
      <c r="B21" s="4">
        <v>136</v>
      </c>
      <c r="C21" s="4"/>
      <c r="D21" s="4"/>
      <c r="E21" s="4">
        <v>-460</v>
      </c>
      <c r="F21" s="4"/>
      <c r="G21" s="4">
        <v>-460</v>
      </c>
      <c r="H21" s="4">
        <v>596</v>
      </c>
    </row>
    <row r="22" spans="1:8" x14ac:dyDescent="0.25">
      <c r="A22" s="2" t="s">
        <v>163</v>
      </c>
      <c r="B22" s="6">
        <v>416925</v>
      </c>
      <c r="C22" s="4">
        <v>54</v>
      </c>
      <c r="D22" s="4"/>
      <c r="E22" s="6">
        <v>456554</v>
      </c>
      <c r="F22" s="6">
        <v>-41725</v>
      </c>
      <c r="G22" s="6">
        <v>414883</v>
      </c>
      <c r="H22" s="6">
        <v>2042</v>
      </c>
    </row>
    <row r="23" spans="1:8" x14ac:dyDescent="0.25">
      <c r="A23" s="2" t="s">
        <v>164</v>
      </c>
      <c r="B23" s="4"/>
      <c r="C23" s="6">
        <v>54186000</v>
      </c>
      <c r="D23" s="4"/>
      <c r="E23" s="4"/>
      <c r="F23" s="4"/>
      <c r="G23" s="4"/>
      <c r="H23" s="4"/>
    </row>
    <row r="24" spans="1:8" x14ac:dyDescent="0.25">
      <c r="A24" s="2" t="s">
        <v>152</v>
      </c>
      <c r="B24" s="6">
        <v>5769</v>
      </c>
      <c r="C24" s="4"/>
      <c r="D24" s="4"/>
      <c r="E24" s="6">
        <v>5769</v>
      </c>
      <c r="F24" s="4"/>
      <c r="G24" s="6">
        <v>5769</v>
      </c>
      <c r="H24" s="4"/>
    </row>
    <row r="25" spans="1:8" ht="30" x14ac:dyDescent="0.25">
      <c r="A25" s="2" t="s">
        <v>165</v>
      </c>
      <c r="B25" s="6">
        <v>-2335</v>
      </c>
      <c r="C25" s="4"/>
      <c r="D25" s="4"/>
      <c r="E25" s="4"/>
      <c r="F25" s="6">
        <v>-2335</v>
      </c>
      <c r="G25" s="6">
        <v>-2335</v>
      </c>
      <c r="H25" s="4"/>
    </row>
    <row r="26" spans="1:8" x14ac:dyDescent="0.25">
      <c r="A26" s="2" t="s">
        <v>153</v>
      </c>
      <c r="B26" s="6">
        <v>-1840</v>
      </c>
      <c r="C26" s="4"/>
      <c r="D26" s="4"/>
      <c r="E26" s="4"/>
      <c r="F26" s="4"/>
      <c r="G26" s="4"/>
      <c r="H26" s="6">
        <v>-1840</v>
      </c>
    </row>
    <row r="27" spans="1:8" ht="30" x14ac:dyDescent="0.25">
      <c r="A27" s="2" t="s">
        <v>154</v>
      </c>
      <c r="B27" s="4"/>
      <c r="C27" s="6">
        <v>-58000</v>
      </c>
      <c r="D27" s="4"/>
      <c r="E27" s="4"/>
      <c r="F27" s="4"/>
      <c r="G27" s="4"/>
      <c r="H27" s="4"/>
    </row>
    <row r="28" spans="1:8" x14ac:dyDescent="0.25">
      <c r="A28" s="2" t="s">
        <v>155</v>
      </c>
      <c r="B28" s="4">
        <v>515</v>
      </c>
      <c r="C28" s="4"/>
      <c r="D28" s="4"/>
      <c r="E28" s="4">
        <v>515</v>
      </c>
      <c r="F28" s="4"/>
      <c r="G28" s="4">
        <v>515</v>
      </c>
      <c r="H28" s="4"/>
    </row>
    <row r="29" spans="1:8" x14ac:dyDescent="0.25">
      <c r="A29" s="2" t="s">
        <v>156</v>
      </c>
      <c r="B29" s="6">
        <v>46526</v>
      </c>
      <c r="C29" s="6">
        <v>47000</v>
      </c>
      <c r="D29" s="4"/>
      <c r="E29" s="4"/>
      <c r="F29" s="4"/>
      <c r="G29" s="4"/>
      <c r="H29" s="4"/>
    </row>
    <row r="30" spans="1:8" x14ac:dyDescent="0.25">
      <c r="A30" s="2" t="s">
        <v>157</v>
      </c>
      <c r="B30" s="6">
        <v>154989</v>
      </c>
      <c r="C30" s="4"/>
      <c r="D30" s="4">
        <v>1</v>
      </c>
      <c r="E30" s="6">
        <v>154988</v>
      </c>
      <c r="F30" s="4"/>
      <c r="G30" s="6">
        <v>154989</v>
      </c>
      <c r="H30" s="4"/>
    </row>
    <row r="31" spans="1:8" ht="30" x14ac:dyDescent="0.25">
      <c r="A31" s="2" t="s">
        <v>158</v>
      </c>
      <c r="B31" s="4"/>
      <c r="C31" s="4"/>
      <c r="D31" s="6">
        <v>16000</v>
      </c>
      <c r="E31" s="4"/>
      <c r="F31" s="4"/>
      <c r="G31" s="4"/>
      <c r="H31" s="4"/>
    </row>
    <row r="32" spans="1:8" x14ac:dyDescent="0.25">
      <c r="A32" s="2" t="s">
        <v>159</v>
      </c>
      <c r="B32" s="6">
        <v>-42650</v>
      </c>
      <c r="C32" s="4"/>
      <c r="D32" s="4"/>
      <c r="E32" s="4"/>
      <c r="F32" s="6">
        <v>-46689</v>
      </c>
      <c r="G32" s="6">
        <v>-46689</v>
      </c>
      <c r="H32" s="6">
        <v>4039</v>
      </c>
    </row>
    <row r="33" spans="1:8" x14ac:dyDescent="0.25">
      <c r="A33" s="2" t="s">
        <v>166</v>
      </c>
      <c r="B33" s="7">
        <v>531373</v>
      </c>
      <c r="C33" s="7">
        <v>54</v>
      </c>
      <c r="D33" s="7">
        <v>1</v>
      </c>
      <c r="E33" s="7">
        <v>617826</v>
      </c>
      <c r="F33" s="7">
        <v>-90749</v>
      </c>
      <c r="G33" s="7">
        <v>527132</v>
      </c>
      <c r="H33" s="7">
        <v>4241</v>
      </c>
    </row>
    <row r="34" spans="1:8" x14ac:dyDescent="0.25">
      <c r="A34" s="2" t="s">
        <v>167</v>
      </c>
      <c r="B34" s="4"/>
      <c r="C34" s="6">
        <v>54175000</v>
      </c>
      <c r="D34" s="6">
        <v>16000</v>
      </c>
      <c r="E34" s="4"/>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3" width="36.5703125" bestFit="1" customWidth="1"/>
    <col min="4" max="4" width="2.7109375" customWidth="1"/>
    <col min="5" max="5" width="12.7109375" customWidth="1"/>
    <col min="6" max="6" width="2.28515625" customWidth="1"/>
    <col min="7" max="7" width="4.42578125" customWidth="1"/>
    <col min="8" max="8" width="2.7109375" customWidth="1"/>
    <col min="9" max="9" width="12.7109375" customWidth="1"/>
    <col min="10" max="10" width="2.28515625" customWidth="1"/>
    <col min="11" max="11" width="4.7109375" customWidth="1"/>
    <col min="12" max="12" width="2.7109375" customWidth="1"/>
    <col min="13" max="13" width="12.7109375" customWidth="1"/>
    <col min="14" max="14" width="2.28515625" customWidth="1"/>
    <col min="15" max="15" width="4.42578125" customWidth="1"/>
  </cols>
  <sheetData>
    <row r="1" spans="1:15" ht="15" customHeight="1" x14ac:dyDescent="0.25">
      <c r="A1" s="8" t="s">
        <v>15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06</v>
      </c>
      <c r="B3" s="12"/>
      <c r="C3" s="12"/>
      <c r="D3" s="12"/>
      <c r="E3" s="12"/>
      <c r="F3" s="12"/>
      <c r="G3" s="12"/>
      <c r="H3" s="12"/>
      <c r="I3" s="12"/>
      <c r="J3" s="12"/>
      <c r="K3" s="12"/>
      <c r="L3" s="12"/>
      <c r="M3" s="12"/>
      <c r="N3" s="12"/>
      <c r="O3" s="12"/>
    </row>
    <row r="4" spans="1:15" ht="25.5" customHeight="1" x14ac:dyDescent="0.25">
      <c r="A4" s="13" t="s">
        <v>1541</v>
      </c>
      <c r="B4" s="20" t="s">
        <v>1027</v>
      </c>
      <c r="C4" s="20"/>
      <c r="D4" s="20"/>
      <c r="E4" s="20"/>
      <c r="F4" s="20"/>
      <c r="G4" s="20"/>
      <c r="H4" s="20"/>
      <c r="I4" s="20"/>
      <c r="J4" s="20"/>
      <c r="K4" s="20"/>
      <c r="L4" s="20"/>
      <c r="M4" s="20"/>
      <c r="N4" s="20"/>
      <c r="O4" s="20"/>
    </row>
    <row r="5" spans="1:15" x14ac:dyDescent="0.25">
      <c r="A5" s="13"/>
      <c r="B5" s="20"/>
      <c r="C5" s="20"/>
      <c r="D5" s="20"/>
      <c r="E5" s="20"/>
      <c r="F5" s="20"/>
      <c r="G5" s="20"/>
      <c r="H5" s="20"/>
      <c r="I5" s="20"/>
      <c r="J5" s="20"/>
      <c r="K5" s="20"/>
      <c r="L5" s="20"/>
      <c r="M5" s="20"/>
      <c r="N5" s="20"/>
      <c r="O5" s="20"/>
    </row>
    <row r="6" spans="1:15" x14ac:dyDescent="0.25">
      <c r="A6" s="13"/>
      <c r="B6" s="23"/>
      <c r="C6" s="24"/>
      <c r="D6" s="39">
        <v>2014</v>
      </c>
      <c r="E6" s="39"/>
      <c r="F6" s="26"/>
      <c r="G6" s="24"/>
      <c r="H6" s="39">
        <v>2013</v>
      </c>
      <c r="I6" s="39"/>
      <c r="J6" s="26"/>
      <c r="K6" s="24"/>
      <c r="L6" s="39">
        <v>2012</v>
      </c>
      <c r="M6" s="39"/>
      <c r="N6" s="26"/>
      <c r="O6" s="171"/>
    </row>
    <row r="7" spans="1:15" x14ac:dyDescent="0.25">
      <c r="A7" s="13"/>
      <c r="B7" s="27" t="s">
        <v>1028</v>
      </c>
      <c r="C7" s="27"/>
      <c r="D7" s="28" t="s">
        <v>254</v>
      </c>
      <c r="E7" s="29">
        <v>5824231</v>
      </c>
      <c r="F7" s="30"/>
      <c r="G7" s="27" t="s">
        <v>427</v>
      </c>
      <c r="H7" s="28" t="s">
        <v>254</v>
      </c>
      <c r="I7" s="29">
        <v>3899878</v>
      </c>
      <c r="J7" s="30"/>
      <c r="K7" s="27" t="s">
        <v>1029</v>
      </c>
      <c r="L7" s="28" t="s">
        <v>254</v>
      </c>
      <c r="M7" s="29">
        <v>2988231</v>
      </c>
      <c r="N7" s="30"/>
      <c r="O7" s="27" t="s">
        <v>1030</v>
      </c>
    </row>
    <row r="8" spans="1:15" x14ac:dyDescent="0.25">
      <c r="A8" s="13"/>
      <c r="B8" s="23" t="s">
        <v>1031</v>
      </c>
      <c r="C8" s="23"/>
      <c r="D8" s="33"/>
      <c r="E8" s="44"/>
      <c r="F8" s="33"/>
      <c r="G8" s="23"/>
      <c r="H8" s="33"/>
      <c r="I8" s="44"/>
      <c r="J8" s="33"/>
      <c r="K8" s="23"/>
      <c r="L8" s="33"/>
      <c r="M8" s="44"/>
      <c r="N8" s="33"/>
      <c r="O8" s="171"/>
    </row>
    <row r="9" spans="1:15" x14ac:dyDescent="0.25">
      <c r="A9" s="13"/>
      <c r="B9" s="47" t="s">
        <v>993</v>
      </c>
      <c r="C9" s="27"/>
      <c r="D9" s="30"/>
      <c r="E9" s="43" t="s">
        <v>1032</v>
      </c>
      <c r="F9" s="30" t="s">
        <v>257</v>
      </c>
      <c r="G9" s="27"/>
      <c r="H9" s="30"/>
      <c r="I9" s="43" t="s">
        <v>1033</v>
      </c>
      <c r="J9" s="30" t="s">
        <v>257</v>
      </c>
      <c r="K9" s="27"/>
      <c r="L9" s="30"/>
      <c r="M9" s="43" t="s">
        <v>1034</v>
      </c>
      <c r="N9" s="30" t="s">
        <v>257</v>
      </c>
      <c r="O9" s="172"/>
    </row>
    <row r="10" spans="1:15" x14ac:dyDescent="0.25">
      <c r="A10" s="13"/>
      <c r="B10" s="57" t="s">
        <v>1035</v>
      </c>
      <c r="C10" s="23"/>
      <c r="D10" s="33"/>
      <c r="E10" s="44" t="s">
        <v>1036</v>
      </c>
      <c r="F10" s="33" t="s">
        <v>257</v>
      </c>
      <c r="G10" s="23"/>
      <c r="H10" s="33"/>
      <c r="I10" s="44" t="s">
        <v>1037</v>
      </c>
      <c r="J10" s="33" t="s">
        <v>257</v>
      </c>
      <c r="K10" s="23"/>
      <c r="L10" s="33"/>
      <c r="M10" s="44" t="s">
        <v>1038</v>
      </c>
      <c r="N10" s="33" t="s">
        <v>257</v>
      </c>
      <c r="O10" s="24"/>
    </row>
    <row r="11" spans="1:15" x14ac:dyDescent="0.25">
      <c r="A11" s="13"/>
      <c r="B11" s="47" t="s">
        <v>1039</v>
      </c>
      <c r="C11" s="27"/>
      <c r="D11" s="55"/>
      <c r="E11" s="69" t="s">
        <v>1040</v>
      </c>
      <c r="F11" s="30" t="s">
        <v>257</v>
      </c>
      <c r="G11" s="27"/>
      <c r="H11" s="55"/>
      <c r="I11" s="69" t="s">
        <v>1041</v>
      </c>
      <c r="J11" s="30" t="s">
        <v>257</v>
      </c>
      <c r="K11" s="27"/>
      <c r="L11" s="55"/>
      <c r="M11" s="69" t="s">
        <v>1042</v>
      </c>
      <c r="N11" s="30" t="s">
        <v>257</v>
      </c>
      <c r="O11" s="172"/>
    </row>
    <row r="12" spans="1:15" x14ac:dyDescent="0.25">
      <c r="A12" s="13"/>
      <c r="B12" s="23" t="s">
        <v>1043</v>
      </c>
      <c r="C12" s="23"/>
      <c r="D12" s="71"/>
      <c r="E12" s="73">
        <v>2671096</v>
      </c>
      <c r="F12" s="33"/>
      <c r="G12" s="23"/>
      <c r="H12" s="71"/>
      <c r="I12" s="73">
        <v>1667191</v>
      </c>
      <c r="J12" s="33"/>
      <c r="K12" s="23"/>
      <c r="L12" s="71"/>
      <c r="M12" s="73">
        <v>1189846</v>
      </c>
      <c r="N12" s="33"/>
      <c r="O12" s="24"/>
    </row>
    <row r="13" spans="1:15" x14ac:dyDescent="0.25">
      <c r="A13" s="13"/>
      <c r="B13" s="27" t="s">
        <v>1044</v>
      </c>
      <c r="C13" s="27"/>
      <c r="D13" s="55"/>
      <c r="E13" s="69" t="s">
        <v>1045</v>
      </c>
      <c r="F13" s="30" t="s">
        <v>257</v>
      </c>
      <c r="G13" s="27"/>
      <c r="H13" s="55"/>
      <c r="I13" s="69" t="s">
        <v>1046</v>
      </c>
      <c r="J13" s="30" t="s">
        <v>257</v>
      </c>
      <c r="K13" s="27"/>
      <c r="L13" s="55"/>
      <c r="M13" s="69" t="s">
        <v>1047</v>
      </c>
      <c r="N13" s="30" t="s">
        <v>257</v>
      </c>
      <c r="O13" s="172"/>
    </row>
    <row r="14" spans="1:15" ht="26.25" x14ac:dyDescent="0.25">
      <c r="A14" s="13"/>
      <c r="B14" s="23" t="s">
        <v>1048</v>
      </c>
      <c r="C14" s="23"/>
      <c r="D14" s="71"/>
      <c r="E14" s="73">
        <v>2202499</v>
      </c>
      <c r="F14" s="33"/>
      <c r="G14" s="23"/>
      <c r="H14" s="71"/>
      <c r="I14" s="73">
        <v>1307869</v>
      </c>
      <c r="J14" s="33"/>
      <c r="K14" s="23"/>
      <c r="L14" s="71"/>
      <c r="M14" s="73">
        <v>944768</v>
      </c>
      <c r="N14" s="33"/>
      <c r="O14" s="24"/>
    </row>
    <row r="15" spans="1:15" x14ac:dyDescent="0.25">
      <c r="A15" s="13"/>
      <c r="B15" s="27" t="s">
        <v>1049</v>
      </c>
      <c r="C15" s="27"/>
      <c r="D15" s="55"/>
      <c r="E15" s="69" t="s">
        <v>1050</v>
      </c>
      <c r="F15" s="30" t="s">
        <v>257</v>
      </c>
      <c r="G15" s="27"/>
      <c r="H15" s="55"/>
      <c r="I15" s="69" t="s">
        <v>1051</v>
      </c>
      <c r="J15" s="30" t="s">
        <v>257</v>
      </c>
      <c r="K15" s="27"/>
      <c r="L15" s="55"/>
      <c r="M15" s="69" t="s">
        <v>1052</v>
      </c>
      <c r="N15" s="30" t="s">
        <v>257</v>
      </c>
      <c r="O15" s="172"/>
    </row>
    <row r="16" spans="1:15" ht="27" thickBot="1" x14ac:dyDescent="0.3">
      <c r="A16" s="13"/>
      <c r="B16" s="23" t="s">
        <v>1053</v>
      </c>
      <c r="C16" s="23"/>
      <c r="D16" s="58" t="s">
        <v>254</v>
      </c>
      <c r="E16" s="59">
        <v>1025364</v>
      </c>
      <c r="F16" s="33"/>
      <c r="G16" s="23"/>
      <c r="H16" s="58" t="s">
        <v>254</v>
      </c>
      <c r="I16" s="59">
        <v>529113</v>
      </c>
      <c r="J16" s="33"/>
      <c r="K16" s="23"/>
      <c r="L16" s="58" t="s">
        <v>254</v>
      </c>
      <c r="M16" s="59">
        <v>396123</v>
      </c>
      <c r="N16" s="33"/>
      <c r="O16" s="24"/>
    </row>
    <row r="17" spans="1:15" ht="16.5" thickTop="1" x14ac:dyDescent="0.25">
      <c r="A17" s="13"/>
      <c r="B17" s="49"/>
      <c r="C17" s="49"/>
      <c r="D17" s="49"/>
      <c r="E17" s="49"/>
      <c r="F17" s="49"/>
      <c r="G17" s="49"/>
      <c r="H17" s="49"/>
      <c r="I17" s="49"/>
      <c r="J17" s="49"/>
      <c r="K17" s="49"/>
      <c r="L17" s="49"/>
      <c r="M17" s="49"/>
      <c r="N17" s="49"/>
      <c r="O17" s="49"/>
    </row>
    <row r="18" spans="1:15" ht="38.25" x14ac:dyDescent="0.25">
      <c r="A18" s="13"/>
      <c r="B18" s="92" t="s">
        <v>427</v>
      </c>
      <c r="C18" s="93" t="s">
        <v>1054</v>
      </c>
    </row>
    <row r="19" spans="1:15" ht="38.25" x14ac:dyDescent="0.25">
      <c r="A19" s="13"/>
      <c r="B19" s="92" t="s">
        <v>1029</v>
      </c>
      <c r="C19" s="93" t="s">
        <v>1055</v>
      </c>
    </row>
    <row r="20" spans="1:15" ht="38.25" x14ac:dyDescent="0.25">
      <c r="A20" s="13"/>
      <c r="B20" s="92" t="s">
        <v>1030</v>
      </c>
      <c r="C20" s="93" t="s">
        <v>1056</v>
      </c>
    </row>
    <row r="21" spans="1:15" x14ac:dyDescent="0.25">
      <c r="A21" s="13" t="s">
        <v>1542</v>
      </c>
      <c r="B21" s="20" t="s">
        <v>1057</v>
      </c>
      <c r="C21" s="20"/>
      <c r="D21" s="20"/>
      <c r="E21" s="20"/>
      <c r="F21" s="20"/>
      <c r="G21" s="20"/>
      <c r="H21" s="20"/>
      <c r="I21" s="20"/>
      <c r="J21" s="20"/>
      <c r="K21" s="20"/>
      <c r="L21" s="20"/>
      <c r="M21" s="20"/>
      <c r="N21" s="20"/>
      <c r="O21" s="20"/>
    </row>
    <row r="22" spans="1:15" x14ac:dyDescent="0.25">
      <c r="A22" s="13"/>
      <c r="B22" s="89"/>
      <c r="C22" s="89"/>
      <c r="D22" s="89"/>
      <c r="E22" s="89"/>
      <c r="F22" s="89"/>
      <c r="G22" s="89"/>
      <c r="H22" s="89"/>
      <c r="I22" s="89"/>
      <c r="J22" s="89"/>
      <c r="K22" s="89"/>
      <c r="L22" s="89"/>
      <c r="M22" s="89"/>
      <c r="N22" s="89"/>
      <c r="O22" s="89"/>
    </row>
    <row r="23" spans="1:15" x14ac:dyDescent="0.25">
      <c r="A23" s="13"/>
      <c r="B23" s="23"/>
      <c r="C23" s="24"/>
      <c r="D23" s="39">
        <v>2014</v>
      </c>
      <c r="E23" s="39"/>
      <c r="F23" s="26"/>
      <c r="G23" s="24"/>
      <c r="H23" s="39">
        <v>2013</v>
      </c>
      <c r="I23" s="39"/>
      <c r="J23" s="26"/>
      <c r="K23" s="24"/>
      <c r="L23" s="39">
        <v>2012</v>
      </c>
      <c r="M23" s="39"/>
      <c r="N23" s="26"/>
    </row>
    <row r="24" spans="1:15" x14ac:dyDescent="0.25">
      <c r="A24" s="13"/>
      <c r="B24" s="27" t="s">
        <v>1058</v>
      </c>
      <c r="C24" s="27"/>
      <c r="D24" s="28" t="s">
        <v>254</v>
      </c>
      <c r="E24" s="29">
        <v>529113</v>
      </c>
      <c r="F24" s="30"/>
      <c r="G24" s="27"/>
      <c r="H24" s="28" t="s">
        <v>254</v>
      </c>
      <c r="I24" s="29">
        <v>396123</v>
      </c>
      <c r="J24" s="30"/>
      <c r="K24" s="27"/>
      <c r="L24" s="28" t="s">
        <v>254</v>
      </c>
      <c r="M24" s="29">
        <v>413935</v>
      </c>
      <c r="N24" s="30"/>
    </row>
    <row r="25" spans="1:15" x14ac:dyDescent="0.25">
      <c r="A25" s="13"/>
      <c r="B25" s="23" t="s">
        <v>1059</v>
      </c>
      <c r="C25" s="23"/>
      <c r="D25" s="33"/>
      <c r="E25" s="44"/>
      <c r="F25" s="33"/>
      <c r="G25" s="23"/>
      <c r="H25" s="33"/>
      <c r="I25" s="44"/>
      <c r="J25" s="33"/>
      <c r="K25" s="23"/>
      <c r="L25" s="33"/>
      <c r="M25" s="44"/>
      <c r="N25" s="33"/>
    </row>
    <row r="26" spans="1:15" x14ac:dyDescent="0.25">
      <c r="A26" s="13"/>
      <c r="B26" s="47" t="s">
        <v>1060</v>
      </c>
      <c r="C26" s="27"/>
      <c r="D26" s="30"/>
      <c r="E26" s="45">
        <v>253865</v>
      </c>
      <c r="F26" s="30"/>
      <c r="G26" s="27"/>
      <c r="H26" s="30"/>
      <c r="I26" s="45">
        <v>72503</v>
      </c>
      <c r="J26" s="30"/>
      <c r="K26" s="27"/>
      <c r="L26" s="30"/>
      <c r="M26" s="43" t="s">
        <v>1061</v>
      </c>
      <c r="N26" s="30" t="s">
        <v>257</v>
      </c>
    </row>
    <row r="27" spans="1:15" x14ac:dyDescent="0.25">
      <c r="A27" s="13"/>
      <c r="B27" s="57" t="s">
        <v>1062</v>
      </c>
      <c r="C27" s="23"/>
      <c r="D27" s="33"/>
      <c r="E27" s="44" t="s">
        <v>1063</v>
      </c>
      <c r="F27" s="33" t="s">
        <v>257</v>
      </c>
      <c r="G27" s="23"/>
      <c r="H27" s="33"/>
      <c r="I27" s="44" t="s">
        <v>1064</v>
      </c>
      <c r="J27" s="33" t="s">
        <v>257</v>
      </c>
      <c r="K27" s="23"/>
      <c r="L27" s="33"/>
      <c r="M27" s="42">
        <v>91462</v>
      </c>
      <c r="N27" s="33"/>
    </row>
    <row r="28" spans="1:15" x14ac:dyDescent="0.25">
      <c r="A28" s="13"/>
      <c r="B28" s="47" t="s">
        <v>1065</v>
      </c>
      <c r="C28" s="27"/>
      <c r="D28" s="30"/>
      <c r="E28" s="43" t="s">
        <v>1066</v>
      </c>
      <c r="F28" s="30" t="s">
        <v>257</v>
      </c>
      <c r="G28" s="27"/>
      <c r="H28" s="30"/>
      <c r="I28" s="45">
        <v>22341</v>
      </c>
      <c r="J28" s="30"/>
      <c r="K28" s="27"/>
      <c r="L28" s="30"/>
      <c r="M28" s="43" t="s">
        <v>1067</v>
      </c>
      <c r="N28" s="30" t="s">
        <v>257</v>
      </c>
    </row>
    <row r="29" spans="1:15" ht="26.25" x14ac:dyDescent="0.25">
      <c r="A29" s="13"/>
      <c r="B29" s="57" t="s">
        <v>1068</v>
      </c>
      <c r="C29" s="23"/>
      <c r="D29" s="33"/>
      <c r="E29" s="42">
        <v>64013</v>
      </c>
      <c r="F29" s="33"/>
      <c r="G29" s="23"/>
      <c r="H29" s="33"/>
      <c r="I29" s="42">
        <v>47571</v>
      </c>
      <c r="J29" s="33"/>
      <c r="K29" s="23"/>
      <c r="L29" s="33"/>
      <c r="M29" s="42">
        <v>52093</v>
      </c>
      <c r="N29" s="33"/>
    </row>
    <row r="30" spans="1:15" x14ac:dyDescent="0.25">
      <c r="A30" s="13"/>
      <c r="B30" s="47" t="s">
        <v>1069</v>
      </c>
      <c r="C30" s="27"/>
      <c r="D30" s="30"/>
      <c r="E30" s="45">
        <v>28756</v>
      </c>
      <c r="F30" s="30"/>
      <c r="G30" s="27"/>
      <c r="H30" s="30"/>
      <c r="I30" s="45">
        <v>31433</v>
      </c>
      <c r="J30" s="30"/>
      <c r="K30" s="27"/>
      <c r="L30" s="30"/>
      <c r="M30" s="45">
        <v>27405</v>
      </c>
      <c r="N30" s="30"/>
    </row>
    <row r="31" spans="1:15" x14ac:dyDescent="0.25">
      <c r="A31" s="13"/>
      <c r="B31" s="23" t="s">
        <v>1070</v>
      </c>
      <c r="C31" s="23"/>
      <c r="D31" s="33"/>
      <c r="E31" s="42">
        <v>28316</v>
      </c>
      <c r="F31" s="33"/>
      <c r="G31" s="23"/>
      <c r="H31" s="33"/>
      <c r="I31" s="44" t="s">
        <v>270</v>
      </c>
      <c r="J31" s="33"/>
      <c r="K31" s="23"/>
      <c r="L31" s="33"/>
      <c r="M31" s="42">
        <v>1188</v>
      </c>
      <c r="N31" s="33"/>
    </row>
    <row r="32" spans="1:15" ht="26.25" x14ac:dyDescent="0.25">
      <c r="A32" s="13"/>
      <c r="B32" s="27" t="s">
        <v>1071</v>
      </c>
      <c r="C32" s="27"/>
      <c r="D32" s="30"/>
      <c r="E32" s="45">
        <v>430252</v>
      </c>
      <c r="F32" s="30"/>
      <c r="G32" s="27"/>
      <c r="H32" s="30"/>
      <c r="I32" s="45">
        <v>170846</v>
      </c>
      <c r="J32" s="30"/>
      <c r="K32" s="27"/>
      <c r="L32" s="30"/>
      <c r="M32" s="45">
        <v>88749</v>
      </c>
      <c r="N32" s="30"/>
    </row>
    <row r="33" spans="1:15" x14ac:dyDescent="0.25">
      <c r="A33" s="13"/>
      <c r="B33" s="23" t="s">
        <v>1072</v>
      </c>
      <c r="C33" s="23"/>
      <c r="D33" s="33"/>
      <c r="E33" s="42">
        <v>71383</v>
      </c>
      <c r="F33" s="33"/>
      <c r="G33" s="23"/>
      <c r="H33" s="33"/>
      <c r="I33" s="42">
        <v>64661</v>
      </c>
      <c r="J33" s="33"/>
      <c r="K33" s="23"/>
      <c r="L33" s="33"/>
      <c r="M33" s="42">
        <v>57149</v>
      </c>
      <c r="N33" s="33"/>
    </row>
    <row r="34" spans="1:15" x14ac:dyDescent="0.25">
      <c r="A34" s="13"/>
      <c r="B34" s="27" t="s">
        <v>1073</v>
      </c>
      <c r="C34" s="27"/>
      <c r="D34" s="30"/>
      <c r="E34" s="43" t="s">
        <v>1074</v>
      </c>
      <c r="F34" s="30" t="s">
        <v>257</v>
      </c>
      <c r="G34" s="27"/>
      <c r="H34" s="30"/>
      <c r="I34" s="43" t="s">
        <v>1075</v>
      </c>
      <c r="J34" s="30" t="s">
        <v>257</v>
      </c>
      <c r="K34" s="27"/>
      <c r="L34" s="30"/>
      <c r="M34" s="43" t="s">
        <v>1076</v>
      </c>
      <c r="N34" s="30" t="s">
        <v>257</v>
      </c>
    </row>
    <row r="35" spans="1:15" x14ac:dyDescent="0.25">
      <c r="A35" s="13"/>
      <c r="B35" s="23" t="s">
        <v>1077</v>
      </c>
      <c r="C35" s="23"/>
      <c r="D35" s="31"/>
      <c r="E35" s="32" t="s">
        <v>1078</v>
      </c>
      <c r="F35" s="33" t="s">
        <v>257</v>
      </c>
      <c r="G35" s="23"/>
      <c r="H35" s="31"/>
      <c r="I35" s="32" t="s">
        <v>1079</v>
      </c>
      <c r="J35" s="33" t="s">
        <v>257</v>
      </c>
      <c r="K35" s="23"/>
      <c r="L35" s="31"/>
      <c r="M35" s="32" t="s">
        <v>1080</v>
      </c>
      <c r="N35" s="33" t="s">
        <v>257</v>
      </c>
    </row>
    <row r="36" spans="1:15" ht="15.75" thickBot="1" x14ac:dyDescent="0.3">
      <c r="A36" s="13"/>
      <c r="B36" s="27" t="s">
        <v>1081</v>
      </c>
      <c r="C36" s="27"/>
      <c r="D36" s="34" t="s">
        <v>254</v>
      </c>
      <c r="E36" s="35">
        <v>1025364</v>
      </c>
      <c r="F36" s="30"/>
      <c r="G36" s="27"/>
      <c r="H36" s="34" t="s">
        <v>254</v>
      </c>
      <c r="I36" s="35">
        <v>529113</v>
      </c>
      <c r="J36" s="30"/>
      <c r="K36" s="27"/>
      <c r="L36" s="34" t="s">
        <v>254</v>
      </c>
      <c r="M36" s="35">
        <v>396123</v>
      </c>
      <c r="N36" s="30"/>
    </row>
    <row r="37" spans="1:15" ht="15.75" thickTop="1" x14ac:dyDescent="0.25">
      <c r="A37" s="13"/>
      <c r="B37" s="20"/>
      <c r="C37" s="20"/>
      <c r="D37" s="20"/>
      <c r="E37" s="20"/>
      <c r="F37" s="20"/>
      <c r="G37" s="20"/>
      <c r="H37" s="20"/>
      <c r="I37" s="20"/>
      <c r="J37" s="20"/>
      <c r="K37" s="20"/>
      <c r="L37" s="20"/>
      <c r="M37" s="20"/>
      <c r="N37" s="20"/>
      <c r="O37" s="20"/>
    </row>
  </sheetData>
  <mergeCells count="18">
    <mergeCell ref="A21:A37"/>
    <mergeCell ref="B21:O21"/>
    <mergeCell ref="B22:O22"/>
    <mergeCell ref="B37:O37"/>
    <mergeCell ref="A1:A2"/>
    <mergeCell ref="B1:O1"/>
    <mergeCell ref="B2:O2"/>
    <mergeCell ref="B3:O3"/>
    <mergeCell ref="A4:A20"/>
    <mergeCell ref="B4:O4"/>
    <mergeCell ref="B5:O5"/>
    <mergeCell ref="B17:O17"/>
    <mergeCell ref="D6:E6"/>
    <mergeCell ref="H6:I6"/>
    <mergeCell ref="L6:M6"/>
    <mergeCell ref="D23:E23"/>
    <mergeCell ref="H23:I23"/>
    <mergeCell ref="L23:M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3.140625" customWidth="1"/>
    <col min="5" max="5" width="11.28515625" customWidth="1"/>
    <col min="6" max="6" width="2.5703125" customWidth="1"/>
    <col min="7" max="7" width="15.7109375" customWidth="1"/>
    <col min="8" max="8" width="3.140625" customWidth="1"/>
    <col min="9" max="9" width="11.28515625" customWidth="1"/>
    <col min="10" max="10" width="2.5703125" customWidth="1"/>
    <col min="11" max="11" width="15.7109375" customWidth="1"/>
    <col min="12" max="12" width="3.140625" customWidth="1"/>
    <col min="13" max="13" width="11.28515625" customWidth="1"/>
    <col min="14" max="14" width="2.5703125" customWidth="1"/>
  </cols>
  <sheetData>
    <row r="1" spans="1:14" ht="15" customHeight="1" x14ac:dyDescent="0.25">
      <c r="A1" s="8" t="s">
        <v>1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83</v>
      </c>
      <c r="B3" s="12"/>
      <c r="C3" s="12"/>
      <c r="D3" s="12"/>
      <c r="E3" s="12"/>
      <c r="F3" s="12"/>
      <c r="G3" s="12"/>
      <c r="H3" s="12"/>
      <c r="I3" s="12"/>
      <c r="J3" s="12"/>
      <c r="K3" s="12"/>
      <c r="L3" s="12"/>
      <c r="M3" s="12"/>
      <c r="N3" s="12"/>
    </row>
    <row r="4" spans="1:14" ht="25.5" customHeight="1" x14ac:dyDescent="0.25">
      <c r="A4" s="13" t="s">
        <v>1544</v>
      </c>
      <c r="B4" s="20" t="s">
        <v>1086</v>
      </c>
      <c r="C4" s="20"/>
      <c r="D4" s="20"/>
      <c r="E4" s="20"/>
      <c r="F4" s="20"/>
      <c r="G4" s="20"/>
      <c r="H4" s="20"/>
      <c r="I4" s="20"/>
      <c r="J4" s="20"/>
      <c r="K4" s="20"/>
      <c r="L4" s="20"/>
      <c r="M4" s="20"/>
      <c r="N4" s="20"/>
    </row>
    <row r="5" spans="1:14" x14ac:dyDescent="0.25">
      <c r="A5" s="13"/>
      <c r="B5" s="20"/>
      <c r="C5" s="20"/>
      <c r="D5" s="20"/>
      <c r="E5" s="20"/>
      <c r="F5" s="20"/>
      <c r="G5" s="20"/>
      <c r="H5" s="20"/>
      <c r="I5" s="20"/>
      <c r="J5" s="20"/>
      <c r="K5" s="20"/>
      <c r="L5" s="20"/>
      <c r="M5" s="20"/>
      <c r="N5" s="20"/>
    </row>
    <row r="6" spans="1:14" x14ac:dyDescent="0.25">
      <c r="A6" s="13"/>
      <c r="B6" s="23"/>
      <c r="C6" s="24"/>
      <c r="D6" s="39">
        <v>2014</v>
      </c>
      <c r="E6" s="39"/>
      <c r="F6" s="26"/>
      <c r="G6" s="24"/>
      <c r="H6" s="39">
        <v>2013</v>
      </c>
      <c r="I6" s="39"/>
      <c r="J6" s="26"/>
      <c r="K6" s="24"/>
      <c r="L6" s="39">
        <v>2012</v>
      </c>
      <c r="M6" s="39"/>
      <c r="N6" s="26"/>
    </row>
    <row r="7" spans="1:14" x14ac:dyDescent="0.25">
      <c r="A7" s="13"/>
      <c r="B7" s="63" t="s">
        <v>1087</v>
      </c>
      <c r="C7" s="63"/>
      <c r="D7" s="28"/>
      <c r="E7" s="28"/>
      <c r="F7" s="30"/>
      <c r="G7" s="27"/>
      <c r="H7" s="28"/>
      <c r="I7" s="28"/>
      <c r="J7" s="30"/>
      <c r="K7" s="27"/>
      <c r="L7" s="28"/>
      <c r="M7" s="28"/>
      <c r="N7" s="30"/>
    </row>
    <row r="8" spans="1:14" x14ac:dyDescent="0.25">
      <c r="A8" s="13"/>
      <c r="B8" s="23" t="s">
        <v>1088</v>
      </c>
      <c r="C8" s="23"/>
      <c r="D8" s="33"/>
      <c r="E8" s="33"/>
      <c r="F8" s="33"/>
      <c r="G8" s="23"/>
      <c r="H8" s="33"/>
      <c r="I8" s="33"/>
      <c r="J8" s="33"/>
      <c r="K8" s="23"/>
      <c r="L8" s="33"/>
      <c r="M8" s="33"/>
      <c r="N8" s="33"/>
    </row>
    <row r="9" spans="1:14" x14ac:dyDescent="0.25">
      <c r="A9" s="13"/>
      <c r="B9" s="47" t="s">
        <v>1089</v>
      </c>
      <c r="C9" s="27"/>
      <c r="D9" s="30" t="s">
        <v>254</v>
      </c>
      <c r="E9" s="45">
        <v>297869</v>
      </c>
      <c r="F9" s="30"/>
      <c r="G9" s="27"/>
      <c r="H9" s="30" t="s">
        <v>254</v>
      </c>
      <c r="I9" s="45">
        <v>213919</v>
      </c>
      <c r="J9" s="30"/>
      <c r="K9" s="27"/>
      <c r="L9" s="30" t="s">
        <v>254</v>
      </c>
      <c r="M9" s="45">
        <v>134574</v>
      </c>
      <c r="N9" s="30"/>
    </row>
    <row r="10" spans="1:14" x14ac:dyDescent="0.25">
      <c r="A10" s="13"/>
      <c r="B10" s="23" t="s">
        <v>1090</v>
      </c>
      <c r="C10" s="23"/>
      <c r="D10" s="33"/>
      <c r="E10" s="44"/>
      <c r="F10" s="33"/>
      <c r="G10" s="23"/>
      <c r="H10" s="33"/>
      <c r="I10" s="44"/>
      <c r="J10" s="33"/>
      <c r="K10" s="23"/>
      <c r="L10" s="33"/>
      <c r="M10" s="44"/>
      <c r="N10" s="33"/>
    </row>
    <row r="11" spans="1:14" x14ac:dyDescent="0.25">
      <c r="A11" s="13"/>
      <c r="B11" s="47" t="s">
        <v>107</v>
      </c>
      <c r="C11" s="27"/>
      <c r="D11" s="30"/>
      <c r="E11" s="45">
        <v>100282</v>
      </c>
      <c r="F11" s="30"/>
      <c r="G11" s="27"/>
      <c r="H11" s="30"/>
      <c r="I11" s="45">
        <v>62150</v>
      </c>
      <c r="J11" s="30"/>
      <c r="K11" s="27"/>
      <c r="L11" s="30"/>
      <c r="M11" s="45">
        <v>47638</v>
      </c>
      <c r="N11" s="30"/>
    </row>
    <row r="12" spans="1:14" x14ac:dyDescent="0.25">
      <c r="A12" s="13"/>
      <c r="B12" s="57" t="s">
        <v>110</v>
      </c>
      <c r="C12" s="23"/>
      <c r="D12" s="33"/>
      <c r="E12" s="42">
        <v>132618</v>
      </c>
      <c r="F12" s="33"/>
      <c r="G12" s="23"/>
      <c r="H12" s="33"/>
      <c r="I12" s="42">
        <v>32072</v>
      </c>
      <c r="J12" s="33"/>
      <c r="K12" s="23"/>
      <c r="L12" s="33"/>
      <c r="M12" s="42">
        <v>20505</v>
      </c>
      <c r="N12" s="33"/>
    </row>
    <row r="13" spans="1:14" x14ac:dyDescent="0.25">
      <c r="A13" s="13"/>
      <c r="B13" s="47" t="s">
        <v>111</v>
      </c>
      <c r="C13" s="27"/>
      <c r="D13" s="30"/>
      <c r="E13" s="45">
        <v>9446</v>
      </c>
      <c r="F13" s="30"/>
      <c r="G13" s="27"/>
      <c r="H13" s="30"/>
      <c r="I13" s="45">
        <v>11408</v>
      </c>
      <c r="J13" s="30"/>
      <c r="K13" s="27"/>
      <c r="L13" s="30"/>
      <c r="M13" s="45">
        <v>4782</v>
      </c>
      <c r="N13" s="30"/>
    </row>
    <row r="14" spans="1:14" ht="26.25" x14ac:dyDescent="0.25">
      <c r="A14" s="13"/>
      <c r="B14" s="57" t="s">
        <v>1091</v>
      </c>
      <c r="C14" s="23"/>
      <c r="D14" s="31"/>
      <c r="E14" s="46">
        <v>94467</v>
      </c>
      <c r="F14" s="33"/>
      <c r="G14" s="23"/>
      <c r="H14" s="31"/>
      <c r="I14" s="46">
        <v>62386</v>
      </c>
      <c r="J14" s="33"/>
      <c r="K14" s="23"/>
      <c r="L14" s="31"/>
      <c r="M14" s="46">
        <v>44955</v>
      </c>
      <c r="N14" s="33"/>
    </row>
    <row r="15" spans="1:14" x14ac:dyDescent="0.25">
      <c r="A15" s="13"/>
      <c r="B15" s="27" t="s">
        <v>1092</v>
      </c>
      <c r="C15" s="27"/>
      <c r="D15" s="28"/>
      <c r="E15" s="29">
        <v>336813</v>
      </c>
      <c r="F15" s="30"/>
      <c r="G15" s="27"/>
      <c r="H15" s="28"/>
      <c r="I15" s="29">
        <v>168016</v>
      </c>
      <c r="J15" s="30"/>
      <c r="K15" s="27"/>
      <c r="L15" s="28"/>
      <c r="M15" s="29">
        <v>117880</v>
      </c>
      <c r="N15" s="30"/>
    </row>
    <row r="16" spans="1:14" x14ac:dyDescent="0.25">
      <c r="A16" s="13"/>
      <c r="B16" s="23" t="s">
        <v>1093</v>
      </c>
      <c r="C16" s="23"/>
      <c r="D16" s="33"/>
      <c r="E16" s="44" t="s">
        <v>1094</v>
      </c>
      <c r="F16" s="33" t="s">
        <v>257</v>
      </c>
      <c r="G16" s="23"/>
      <c r="H16" s="33"/>
      <c r="I16" s="42">
        <v>45903</v>
      </c>
      <c r="J16" s="33"/>
      <c r="K16" s="23"/>
      <c r="L16" s="33"/>
      <c r="M16" s="42">
        <v>16694</v>
      </c>
      <c r="N16" s="33"/>
    </row>
    <row r="17" spans="1:14" x14ac:dyDescent="0.25">
      <c r="A17" s="13"/>
      <c r="B17" s="27" t="s">
        <v>1095</v>
      </c>
      <c r="C17" s="27"/>
      <c r="D17" s="55"/>
      <c r="E17" s="56">
        <v>14059</v>
      </c>
      <c r="F17" s="30"/>
      <c r="G17" s="27"/>
      <c r="H17" s="55"/>
      <c r="I17" s="69" t="s">
        <v>1096</v>
      </c>
      <c r="J17" s="30" t="s">
        <v>257</v>
      </c>
      <c r="K17" s="27"/>
      <c r="L17" s="55"/>
      <c r="M17" s="69" t="s">
        <v>1097</v>
      </c>
      <c r="N17" s="30" t="s">
        <v>257</v>
      </c>
    </row>
    <row r="18" spans="1:14" ht="27" thickBot="1" x14ac:dyDescent="0.3">
      <c r="A18" s="13"/>
      <c r="B18" s="23" t="s">
        <v>1084</v>
      </c>
      <c r="C18" s="23"/>
      <c r="D18" s="58" t="s">
        <v>254</v>
      </c>
      <c r="E18" s="107" t="s">
        <v>1098</v>
      </c>
      <c r="F18" s="33" t="s">
        <v>257</v>
      </c>
      <c r="G18" s="23"/>
      <c r="H18" s="58" t="s">
        <v>254</v>
      </c>
      <c r="I18" s="59">
        <v>16755</v>
      </c>
      <c r="J18" s="33"/>
      <c r="K18" s="23"/>
      <c r="L18" s="58" t="s">
        <v>254</v>
      </c>
      <c r="M18" s="59">
        <v>9944</v>
      </c>
      <c r="N18" s="33"/>
    </row>
    <row r="19" spans="1:14" ht="27" thickTop="1" x14ac:dyDescent="0.25">
      <c r="A19" s="13"/>
      <c r="B19" s="63" t="s">
        <v>1099</v>
      </c>
      <c r="C19" s="63"/>
      <c r="D19" s="82"/>
      <c r="E19" s="83"/>
      <c r="F19" s="30"/>
      <c r="G19" s="27"/>
      <c r="H19" s="82"/>
      <c r="I19" s="83"/>
      <c r="J19" s="30"/>
      <c r="K19" s="27"/>
      <c r="L19" s="82"/>
      <c r="M19" s="83"/>
      <c r="N19" s="30"/>
    </row>
    <row r="20" spans="1:14" x14ac:dyDescent="0.25">
      <c r="A20" s="13"/>
      <c r="B20" s="23" t="s">
        <v>1090</v>
      </c>
      <c r="C20" s="23"/>
      <c r="D20" s="33"/>
      <c r="E20" s="44"/>
      <c r="F20" s="33"/>
      <c r="G20" s="23"/>
      <c r="H20" s="33"/>
      <c r="I20" s="44"/>
      <c r="J20" s="33"/>
      <c r="K20" s="23"/>
      <c r="L20" s="33"/>
      <c r="M20" s="44"/>
      <c r="N20" s="33"/>
    </row>
    <row r="21" spans="1:14" ht="26.25" x14ac:dyDescent="0.25">
      <c r="A21" s="13"/>
      <c r="B21" s="47" t="s">
        <v>1091</v>
      </c>
      <c r="C21" s="27"/>
      <c r="D21" s="55" t="s">
        <v>254</v>
      </c>
      <c r="E21" s="69">
        <v>805</v>
      </c>
      <c r="F21" s="30"/>
      <c r="G21" s="27"/>
      <c r="H21" s="55" t="s">
        <v>254</v>
      </c>
      <c r="I21" s="69">
        <v>752</v>
      </c>
      <c r="J21" s="30"/>
      <c r="K21" s="27"/>
      <c r="L21" s="55" t="s">
        <v>254</v>
      </c>
      <c r="M21" s="56">
        <v>1082</v>
      </c>
      <c r="N21" s="30"/>
    </row>
    <row r="22" spans="1:14" x14ac:dyDescent="0.25">
      <c r="A22" s="13"/>
      <c r="B22" s="23" t="s">
        <v>1092</v>
      </c>
      <c r="C22" s="23"/>
      <c r="D22" s="71"/>
      <c r="E22" s="72">
        <v>805</v>
      </c>
      <c r="F22" s="33"/>
      <c r="G22" s="23"/>
      <c r="H22" s="71"/>
      <c r="I22" s="72">
        <v>752</v>
      </c>
      <c r="J22" s="33"/>
      <c r="K22" s="23"/>
      <c r="L22" s="71"/>
      <c r="M22" s="73">
        <v>1082</v>
      </c>
      <c r="N22" s="33"/>
    </row>
    <row r="23" spans="1:14" x14ac:dyDescent="0.25">
      <c r="A23" s="13"/>
      <c r="B23" s="27" t="s">
        <v>1093</v>
      </c>
      <c r="C23" s="27"/>
      <c r="D23" s="30"/>
      <c r="E23" s="43" t="s">
        <v>722</v>
      </c>
      <c r="F23" s="30" t="s">
        <v>257</v>
      </c>
      <c r="G23" s="27"/>
      <c r="H23" s="30"/>
      <c r="I23" s="43" t="s">
        <v>1100</v>
      </c>
      <c r="J23" s="30" t="s">
        <v>257</v>
      </c>
      <c r="K23" s="27"/>
      <c r="L23" s="30"/>
      <c r="M23" s="43" t="s">
        <v>1101</v>
      </c>
      <c r="N23" s="30" t="s">
        <v>257</v>
      </c>
    </row>
    <row r="24" spans="1:14" x14ac:dyDescent="0.25">
      <c r="A24" s="13"/>
      <c r="B24" s="23" t="s">
        <v>1102</v>
      </c>
      <c r="C24" s="23"/>
      <c r="D24" s="31"/>
      <c r="E24" s="32">
        <v>291</v>
      </c>
      <c r="F24" s="33"/>
      <c r="G24" s="23"/>
      <c r="H24" s="31"/>
      <c r="I24" s="32">
        <v>478</v>
      </c>
      <c r="J24" s="33"/>
      <c r="K24" s="23"/>
      <c r="L24" s="31"/>
      <c r="M24" s="32">
        <v>438</v>
      </c>
      <c r="N24" s="33"/>
    </row>
    <row r="25" spans="1:14" ht="27" thickBot="1" x14ac:dyDescent="0.3">
      <c r="A25" s="13"/>
      <c r="B25" s="27" t="s">
        <v>1084</v>
      </c>
      <c r="C25" s="27"/>
      <c r="D25" s="34" t="s">
        <v>254</v>
      </c>
      <c r="E25" s="74" t="s">
        <v>1103</v>
      </c>
      <c r="F25" s="30" t="s">
        <v>257</v>
      </c>
      <c r="G25" s="27"/>
      <c r="H25" s="34" t="s">
        <v>254</v>
      </c>
      <c r="I25" s="74" t="s">
        <v>1104</v>
      </c>
      <c r="J25" s="30" t="s">
        <v>257</v>
      </c>
      <c r="K25" s="27"/>
      <c r="L25" s="34" t="s">
        <v>254</v>
      </c>
      <c r="M25" s="74" t="s">
        <v>1105</v>
      </c>
      <c r="N25" s="30" t="s">
        <v>257</v>
      </c>
    </row>
    <row r="26" spans="1:14" ht="27" thickTop="1" x14ac:dyDescent="0.25">
      <c r="A26" s="13"/>
      <c r="B26" s="23" t="s">
        <v>1106</v>
      </c>
      <c r="C26" s="36"/>
      <c r="D26" s="174" t="s">
        <v>254</v>
      </c>
      <c r="E26" s="176" t="s">
        <v>1108</v>
      </c>
      <c r="F26" s="151" t="s">
        <v>257</v>
      </c>
      <c r="G26" s="36"/>
      <c r="H26" s="174" t="s">
        <v>254</v>
      </c>
      <c r="I26" s="178">
        <v>16481</v>
      </c>
      <c r="J26" s="151"/>
      <c r="K26" s="36"/>
      <c r="L26" s="174" t="s">
        <v>254</v>
      </c>
      <c r="M26" s="178">
        <v>9300</v>
      </c>
      <c r="N26" s="151"/>
    </row>
    <row r="27" spans="1:14" ht="27" thickBot="1" x14ac:dyDescent="0.3">
      <c r="A27" s="13"/>
      <c r="B27" s="23" t="s">
        <v>1107</v>
      </c>
      <c r="C27" s="36"/>
      <c r="D27" s="175"/>
      <c r="E27" s="177"/>
      <c r="F27" s="151"/>
      <c r="G27" s="36"/>
      <c r="H27" s="175"/>
      <c r="I27" s="179"/>
      <c r="J27" s="151"/>
      <c r="K27" s="36"/>
      <c r="L27" s="175"/>
      <c r="M27" s="179"/>
      <c r="N27" s="151"/>
    </row>
    <row r="28" spans="1:14" ht="15.75" thickTop="1" x14ac:dyDescent="0.25">
      <c r="A28" s="13"/>
      <c r="B28" s="20"/>
      <c r="C28" s="20"/>
      <c r="D28" s="20"/>
      <c r="E28" s="20"/>
      <c r="F28" s="20"/>
      <c r="G28" s="20"/>
      <c r="H28" s="20"/>
      <c r="I28" s="20"/>
      <c r="J28" s="20"/>
      <c r="K28" s="20"/>
      <c r="L28" s="20"/>
      <c r="M28" s="20"/>
      <c r="N28" s="20"/>
    </row>
    <row r="29" spans="1:14" ht="38.25" x14ac:dyDescent="0.25">
      <c r="A29" s="13"/>
      <c r="B29" s="92" t="s">
        <v>427</v>
      </c>
      <c r="C29" s="93" t="s">
        <v>1109</v>
      </c>
    </row>
  </sheetData>
  <mergeCells count="23">
    <mergeCell ref="B4:N4"/>
    <mergeCell ref="B5:N5"/>
    <mergeCell ref="B28:N28"/>
    <mergeCell ref="J26:J27"/>
    <mergeCell ref="K26:K27"/>
    <mergeCell ref="L26:L27"/>
    <mergeCell ref="M26:M27"/>
    <mergeCell ref="N26:N27"/>
    <mergeCell ref="A1:A2"/>
    <mergeCell ref="B1:N1"/>
    <mergeCell ref="B2:N2"/>
    <mergeCell ref="B3:N3"/>
    <mergeCell ref="A4:A29"/>
    <mergeCell ref="D6:E6"/>
    <mergeCell ref="H6:I6"/>
    <mergeCell ref="L6:M6"/>
    <mergeCell ref="C26:C27"/>
    <mergeCell ref="D26:D27"/>
    <mergeCell ref="E26:E27"/>
    <mergeCell ref="F26:F27"/>
    <mergeCell ref="G26:G27"/>
    <mergeCell ref="H26:H27"/>
    <mergeCell ref="I26:I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2.140625" customWidth="1"/>
    <col min="13" max="13" width="6.5703125" customWidth="1"/>
    <col min="16" max="16" width="1.85546875" bestFit="1" customWidth="1"/>
    <col min="17" max="17" width="8.5703125" bestFit="1" customWidth="1"/>
    <col min="18" max="18" width="1.5703125" bestFit="1" customWidth="1"/>
  </cols>
  <sheetData>
    <row r="1" spans="1:18" ht="15" customHeight="1" x14ac:dyDescent="0.25">
      <c r="A1" s="8" t="s">
        <v>1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20</v>
      </c>
      <c r="B3" s="12"/>
      <c r="C3" s="12"/>
      <c r="D3" s="12"/>
      <c r="E3" s="12"/>
      <c r="F3" s="12"/>
      <c r="G3" s="12"/>
      <c r="H3" s="12"/>
      <c r="I3" s="12"/>
      <c r="J3" s="12"/>
      <c r="K3" s="12"/>
      <c r="L3" s="12"/>
      <c r="M3" s="12"/>
      <c r="N3" s="12"/>
      <c r="O3" s="12"/>
      <c r="P3" s="12"/>
      <c r="Q3" s="12"/>
      <c r="R3" s="12"/>
    </row>
    <row r="4" spans="1:18" x14ac:dyDescent="0.25">
      <c r="A4" s="13" t="s">
        <v>1546</v>
      </c>
      <c r="B4" s="20" t="s">
        <v>1122</v>
      </c>
      <c r="C4" s="20"/>
      <c r="D4" s="20"/>
      <c r="E4" s="20"/>
      <c r="F4" s="20"/>
      <c r="G4" s="20"/>
      <c r="H4" s="20"/>
      <c r="I4" s="20"/>
      <c r="J4" s="20"/>
      <c r="K4" s="20"/>
      <c r="L4" s="20"/>
      <c r="M4" s="20"/>
      <c r="N4" s="20"/>
      <c r="O4" s="20"/>
      <c r="P4" s="20"/>
      <c r="Q4" s="20"/>
      <c r="R4" s="20"/>
    </row>
    <row r="5" spans="1:18" x14ac:dyDescent="0.25">
      <c r="A5" s="13"/>
      <c r="B5" s="186" t="s">
        <v>1123</v>
      </c>
      <c r="C5" s="186"/>
      <c r="D5" s="186"/>
      <c r="E5" s="186"/>
      <c r="F5" s="186"/>
      <c r="G5" s="186"/>
      <c r="H5" s="186"/>
      <c r="I5" s="186"/>
      <c r="J5" s="186"/>
      <c r="K5" s="186"/>
      <c r="L5" s="186"/>
      <c r="M5" s="186"/>
      <c r="N5" s="186"/>
      <c r="O5" s="186"/>
      <c r="P5" s="186"/>
      <c r="Q5" s="186"/>
      <c r="R5" s="186"/>
    </row>
    <row r="6" spans="1:18" x14ac:dyDescent="0.25">
      <c r="A6" s="13"/>
      <c r="B6" s="186" t="s">
        <v>1124</v>
      </c>
      <c r="C6" s="186"/>
      <c r="D6" s="186"/>
      <c r="E6" s="186"/>
      <c r="F6" s="186"/>
      <c r="G6" s="186"/>
      <c r="H6" s="186"/>
      <c r="I6" s="186"/>
      <c r="J6" s="186"/>
      <c r="K6" s="186"/>
      <c r="L6" s="186"/>
      <c r="M6" s="186"/>
      <c r="N6" s="186"/>
      <c r="O6" s="186"/>
      <c r="P6" s="186"/>
      <c r="Q6" s="186"/>
      <c r="R6" s="186"/>
    </row>
    <row r="7" spans="1:18" x14ac:dyDescent="0.25">
      <c r="A7" s="13"/>
      <c r="B7" s="186" t="s">
        <v>1125</v>
      </c>
      <c r="C7" s="186"/>
      <c r="D7" s="186"/>
      <c r="E7" s="186"/>
      <c r="F7" s="186"/>
      <c r="G7" s="186"/>
      <c r="H7" s="186"/>
      <c r="I7" s="186"/>
      <c r="J7" s="186"/>
      <c r="K7" s="186"/>
      <c r="L7" s="186"/>
      <c r="M7" s="186"/>
      <c r="N7" s="186"/>
      <c r="O7" s="186"/>
      <c r="P7" s="186"/>
      <c r="Q7" s="186"/>
      <c r="R7" s="186"/>
    </row>
    <row r="8" spans="1:18" x14ac:dyDescent="0.25">
      <c r="A8" s="13"/>
      <c r="B8" s="20"/>
      <c r="C8" s="20"/>
      <c r="D8" s="20"/>
      <c r="E8" s="20"/>
      <c r="F8" s="20"/>
      <c r="G8" s="20"/>
      <c r="H8" s="20"/>
      <c r="I8" s="20"/>
      <c r="J8" s="20"/>
      <c r="K8" s="20"/>
      <c r="L8" s="20"/>
      <c r="M8" s="20"/>
      <c r="N8" s="20"/>
      <c r="O8" s="20"/>
      <c r="P8" s="20"/>
      <c r="Q8" s="20"/>
      <c r="R8" s="20"/>
    </row>
    <row r="9" spans="1:18" x14ac:dyDescent="0.25">
      <c r="A9" s="13"/>
      <c r="B9" s="24"/>
      <c r="C9" s="24"/>
      <c r="D9" s="39">
        <v>2014</v>
      </c>
      <c r="E9" s="39"/>
      <c r="F9" s="39"/>
      <c r="G9" s="39"/>
      <c r="H9" s="39"/>
      <c r="I9" s="39"/>
      <c r="J9" s="39"/>
      <c r="K9" s="39"/>
      <c r="L9" s="39"/>
      <c r="M9" s="39"/>
      <c r="N9" s="39"/>
      <c r="O9" s="39"/>
      <c r="P9" s="39"/>
      <c r="Q9" s="39"/>
      <c r="R9" s="26"/>
    </row>
    <row r="10" spans="1:18" x14ac:dyDescent="0.25">
      <c r="A10" s="13"/>
      <c r="B10" s="24"/>
      <c r="C10" s="24"/>
      <c r="D10" s="97" t="s">
        <v>1126</v>
      </c>
      <c r="E10" s="97"/>
      <c r="F10" s="26"/>
      <c r="G10" s="96"/>
      <c r="H10" s="97" t="s">
        <v>1127</v>
      </c>
      <c r="I10" s="97"/>
      <c r="J10" s="26"/>
      <c r="K10" s="96"/>
      <c r="L10" s="97" t="s">
        <v>1128</v>
      </c>
      <c r="M10" s="97"/>
      <c r="N10" s="26"/>
      <c r="O10" s="96"/>
      <c r="P10" s="97" t="s">
        <v>1129</v>
      </c>
      <c r="Q10" s="97"/>
      <c r="R10" s="26"/>
    </row>
    <row r="11" spans="1:18" x14ac:dyDescent="0.25">
      <c r="A11" s="13"/>
      <c r="B11" s="27" t="s">
        <v>1088</v>
      </c>
      <c r="C11" s="27"/>
      <c r="D11" s="28" t="s">
        <v>254</v>
      </c>
      <c r="E11" s="29">
        <v>81343</v>
      </c>
      <c r="F11" s="30"/>
      <c r="G11" s="27"/>
      <c r="H11" s="28" t="s">
        <v>254</v>
      </c>
      <c r="I11" s="29">
        <v>72933</v>
      </c>
      <c r="J11" s="30"/>
      <c r="K11" s="27"/>
      <c r="L11" s="28" t="s">
        <v>254</v>
      </c>
      <c r="M11" s="29">
        <v>73466</v>
      </c>
      <c r="N11" s="30"/>
      <c r="O11" s="27"/>
      <c r="P11" s="28" t="s">
        <v>254</v>
      </c>
      <c r="Q11" s="29">
        <v>70245</v>
      </c>
      <c r="R11" s="30"/>
    </row>
    <row r="12" spans="1:18" x14ac:dyDescent="0.25">
      <c r="A12" s="13"/>
      <c r="B12" s="23" t="s">
        <v>1130</v>
      </c>
      <c r="C12" s="23"/>
      <c r="D12" s="31"/>
      <c r="E12" s="46">
        <v>72587</v>
      </c>
      <c r="F12" s="33"/>
      <c r="G12" s="23"/>
      <c r="H12" s="31"/>
      <c r="I12" s="46">
        <v>65290</v>
      </c>
      <c r="J12" s="33"/>
      <c r="K12" s="23"/>
      <c r="L12" s="31"/>
      <c r="M12" s="46">
        <v>67847</v>
      </c>
      <c r="N12" s="33"/>
      <c r="O12" s="23"/>
      <c r="P12" s="31"/>
      <c r="Q12" s="32" t="s">
        <v>1131</v>
      </c>
      <c r="R12" s="33"/>
    </row>
    <row r="13" spans="1:18" ht="26.25" x14ac:dyDescent="0.25">
      <c r="A13" s="13"/>
      <c r="B13" s="27" t="s">
        <v>785</v>
      </c>
      <c r="C13" s="27"/>
      <c r="D13" s="28"/>
      <c r="E13" s="29">
        <v>8756</v>
      </c>
      <c r="F13" s="30"/>
      <c r="G13" s="27"/>
      <c r="H13" s="28"/>
      <c r="I13" s="29">
        <v>7643</v>
      </c>
      <c r="J13" s="30"/>
      <c r="K13" s="27"/>
      <c r="L13" s="28"/>
      <c r="M13" s="29">
        <v>5619</v>
      </c>
      <c r="N13" s="30"/>
      <c r="O13" s="27"/>
      <c r="P13" s="28"/>
      <c r="Q13" s="29">
        <v>-69668</v>
      </c>
      <c r="R13" s="30"/>
    </row>
    <row r="14" spans="1:18" ht="26.25" x14ac:dyDescent="0.25">
      <c r="A14" s="13"/>
      <c r="B14" s="23" t="s">
        <v>1132</v>
      </c>
      <c r="C14" s="23"/>
      <c r="D14" s="31"/>
      <c r="E14" s="46">
        <v>1681</v>
      </c>
      <c r="F14" s="33"/>
      <c r="G14" s="23"/>
      <c r="H14" s="31"/>
      <c r="I14" s="46">
        <v>1312</v>
      </c>
      <c r="J14" s="33"/>
      <c r="K14" s="23"/>
      <c r="L14" s="31"/>
      <c r="M14" s="32">
        <v>970</v>
      </c>
      <c r="N14" s="33"/>
      <c r="O14" s="23"/>
      <c r="P14" s="31"/>
      <c r="Q14" s="46">
        <v>1037</v>
      </c>
      <c r="R14" s="33"/>
    </row>
    <row r="15" spans="1:18" x14ac:dyDescent="0.25">
      <c r="A15" s="13"/>
      <c r="B15" s="27" t="s">
        <v>159</v>
      </c>
      <c r="C15" s="27"/>
      <c r="D15" s="28"/>
      <c r="E15" s="29">
        <v>10437</v>
      </c>
      <c r="F15" s="30"/>
      <c r="G15" s="27"/>
      <c r="H15" s="28"/>
      <c r="I15" s="29">
        <v>8955</v>
      </c>
      <c r="J15" s="30"/>
      <c r="K15" s="27"/>
      <c r="L15" s="28"/>
      <c r="M15" s="29">
        <v>6589</v>
      </c>
      <c r="N15" s="30"/>
      <c r="O15" s="27"/>
      <c r="P15" s="28"/>
      <c r="Q15" s="29">
        <v>-68631</v>
      </c>
      <c r="R15" s="30"/>
    </row>
    <row r="16" spans="1:18" ht="26.25" x14ac:dyDescent="0.25">
      <c r="A16" s="13"/>
      <c r="B16" s="23" t="s">
        <v>128</v>
      </c>
      <c r="C16" s="23"/>
      <c r="D16" s="31"/>
      <c r="E16" s="46">
        <v>1569</v>
      </c>
      <c r="F16" s="33"/>
      <c r="G16" s="23"/>
      <c r="H16" s="31"/>
      <c r="I16" s="32">
        <v>877</v>
      </c>
      <c r="J16" s="33"/>
      <c r="K16" s="23"/>
      <c r="L16" s="31"/>
      <c r="M16" s="32">
        <v>895</v>
      </c>
      <c r="N16" s="33"/>
      <c r="O16" s="23"/>
      <c r="P16" s="31"/>
      <c r="Q16" s="32">
        <v>698</v>
      </c>
      <c r="R16" s="33"/>
    </row>
    <row r="17" spans="1:18" x14ac:dyDescent="0.25">
      <c r="A17" s="13"/>
      <c r="B17" s="27" t="s">
        <v>1133</v>
      </c>
      <c r="C17" s="27"/>
      <c r="D17" s="28"/>
      <c r="E17" s="29">
        <v>8868</v>
      </c>
      <c r="F17" s="30"/>
      <c r="G17" s="27"/>
      <c r="H17" s="28"/>
      <c r="I17" s="29">
        <v>8078</v>
      </c>
      <c r="J17" s="30"/>
      <c r="K17" s="27"/>
      <c r="L17" s="28"/>
      <c r="M17" s="29">
        <v>5694</v>
      </c>
      <c r="N17" s="30"/>
      <c r="O17" s="27"/>
      <c r="P17" s="28"/>
      <c r="Q17" s="29">
        <v>-69329</v>
      </c>
      <c r="R17" s="30"/>
    </row>
    <row r="18" spans="1:18" x14ac:dyDescent="0.25">
      <c r="A18" s="13"/>
      <c r="B18" s="17" t="s">
        <v>130</v>
      </c>
      <c r="C18" s="17"/>
      <c r="D18" s="180"/>
      <c r="E18" s="181" t="s">
        <v>270</v>
      </c>
      <c r="F18" s="18"/>
      <c r="G18" s="17"/>
      <c r="H18" s="180"/>
      <c r="I18" s="181" t="s">
        <v>270</v>
      </c>
      <c r="J18" s="18"/>
      <c r="K18" s="17"/>
      <c r="L18" s="180"/>
      <c r="M18" s="181" t="s">
        <v>270</v>
      </c>
      <c r="N18" s="18"/>
      <c r="O18" s="17"/>
      <c r="P18" s="180"/>
      <c r="Q18" s="182">
        <v>2335</v>
      </c>
      <c r="R18" s="18"/>
    </row>
    <row r="19" spans="1:18" ht="27" thickBot="1" x14ac:dyDescent="0.3">
      <c r="A19" s="13"/>
      <c r="B19" s="27" t="s">
        <v>791</v>
      </c>
      <c r="C19" s="27"/>
      <c r="D19" s="34" t="s">
        <v>254</v>
      </c>
      <c r="E19" s="35">
        <v>8868</v>
      </c>
      <c r="F19" s="30"/>
      <c r="G19" s="27"/>
      <c r="H19" s="34" t="s">
        <v>254</v>
      </c>
      <c r="I19" s="35">
        <v>8078</v>
      </c>
      <c r="J19" s="30"/>
      <c r="K19" s="27"/>
      <c r="L19" s="34" t="s">
        <v>254</v>
      </c>
      <c r="M19" s="35">
        <v>5694</v>
      </c>
      <c r="N19" s="30"/>
      <c r="O19" s="27"/>
      <c r="P19" s="34" t="s">
        <v>254</v>
      </c>
      <c r="Q19" s="35">
        <v>-71664</v>
      </c>
      <c r="R19" s="30"/>
    </row>
    <row r="20" spans="1:18" ht="27" thickTop="1" x14ac:dyDescent="0.25">
      <c r="A20" s="13"/>
      <c r="B20" s="68" t="s">
        <v>1134</v>
      </c>
      <c r="C20" s="183"/>
      <c r="D20" s="174"/>
      <c r="E20" s="176"/>
      <c r="F20" s="151"/>
      <c r="G20" s="36"/>
      <c r="H20" s="174"/>
      <c r="I20" s="176"/>
      <c r="J20" s="151"/>
      <c r="K20" s="36"/>
      <c r="L20" s="174"/>
      <c r="M20" s="176"/>
      <c r="N20" s="151"/>
      <c r="O20" s="36"/>
      <c r="P20" s="174"/>
      <c r="Q20" s="176"/>
      <c r="R20" s="151"/>
    </row>
    <row r="21" spans="1:18" x14ac:dyDescent="0.25">
      <c r="A21" s="13"/>
      <c r="B21" s="68" t="s">
        <v>1135</v>
      </c>
      <c r="C21" s="183"/>
      <c r="D21" s="158"/>
      <c r="E21" s="162"/>
      <c r="F21" s="151"/>
      <c r="G21" s="36"/>
      <c r="H21" s="158"/>
      <c r="I21" s="162"/>
      <c r="J21" s="151"/>
      <c r="K21" s="36"/>
      <c r="L21" s="158"/>
      <c r="M21" s="162"/>
      <c r="N21" s="151"/>
      <c r="O21" s="36"/>
      <c r="P21" s="158"/>
      <c r="Q21" s="162"/>
      <c r="R21" s="151"/>
    </row>
    <row r="22" spans="1:18" x14ac:dyDescent="0.25">
      <c r="A22" s="13"/>
      <c r="B22" s="27" t="s">
        <v>1136</v>
      </c>
      <c r="C22" s="27"/>
      <c r="D22" s="30" t="s">
        <v>254</v>
      </c>
      <c r="E22" s="43">
        <v>0.17</v>
      </c>
      <c r="F22" s="30"/>
      <c r="G22" s="27"/>
      <c r="H22" s="30" t="s">
        <v>254</v>
      </c>
      <c r="I22" s="43">
        <v>0.14000000000000001</v>
      </c>
      <c r="J22" s="30"/>
      <c r="K22" s="27"/>
      <c r="L22" s="30" t="s">
        <v>254</v>
      </c>
      <c r="M22" s="43">
        <v>0.11</v>
      </c>
      <c r="N22" s="30"/>
      <c r="O22" s="27"/>
      <c r="P22" s="30" t="s">
        <v>254</v>
      </c>
      <c r="Q22" s="43">
        <v>-1.35</v>
      </c>
      <c r="R22" s="30"/>
    </row>
    <row r="23" spans="1:18" x14ac:dyDescent="0.25">
      <c r="A23" s="13"/>
      <c r="B23" s="23" t="s">
        <v>1137</v>
      </c>
      <c r="C23" s="23"/>
      <c r="D23" s="31"/>
      <c r="E23" s="32" t="s">
        <v>270</v>
      </c>
      <c r="F23" s="33"/>
      <c r="G23" s="23"/>
      <c r="H23" s="31"/>
      <c r="I23" s="32">
        <v>0.01</v>
      </c>
      <c r="J23" s="33"/>
      <c r="K23" s="23"/>
      <c r="L23" s="31"/>
      <c r="M23" s="32" t="s">
        <v>270</v>
      </c>
      <c r="N23" s="33"/>
      <c r="O23" s="23"/>
      <c r="P23" s="31"/>
      <c r="Q23" s="32" t="s">
        <v>270</v>
      </c>
      <c r="R23" s="33"/>
    </row>
    <row r="24" spans="1:18" ht="15.75" thickBot="1" x14ac:dyDescent="0.3">
      <c r="A24" s="13"/>
      <c r="B24" s="27" t="s">
        <v>1138</v>
      </c>
      <c r="C24" s="27"/>
      <c r="D24" s="34" t="s">
        <v>254</v>
      </c>
      <c r="E24" s="74">
        <v>0.17</v>
      </c>
      <c r="F24" s="30"/>
      <c r="G24" s="27"/>
      <c r="H24" s="34" t="s">
        <v>254</v>
      </c>
      <c r="I24" s="74">
        <v>0.15</v>
      </c>
      <c r="J24" s="30"/>
      <c r="K24" s="27"/>
      <c r="L24" s="34" t="s">
        <v>254</v>
      </c>
      <c r="M24" s="74">
        <v>0.11</v>
      </c>
      <c r="N24" s="30"/>
      <c r="O24" s="27"/>
      <c r="P24" s="34" t="s">
        <v>254</v>
      </c>
      <c r="Q24" s="74">
        <v>-1.35</v>
      </c>
      <c r="R24" s="30"/>
    </row>
    <row r="25" spans="1:18" ht="27" thickTop="1" x14ac:dyDescent="0.25">
      <c r="A25" s="13"/>
      <c r="B25" s="23" t="s">
        <v>1139</v>
      </c>
      <c r="C25" s="23"/>
      <c r="D25" s="75"/>
      <c r="E25" s="173">
        <v>52984</v>
      </c>
      <c r="F25" s="33"/>
      <c r="G25" s="23"/>
      <c r="H25" s="75"/>
      <c r="I25" s="173">
        <v>53164</v>
      </c>
      <c r="J25" s="33"/>
      <c r="K25" s="23"/>
      <c r="L25" s="75"/>
      <c r="M25" s="173">
        <v>53214</v>
      </c>
      <c r="N25" s="33"/>
      <c r="O25" s="23"/>
      <c r="P25" s="75"/>
      <c r="Q25" s="173">
        <v>53261</v>
      </c>
      <c r="R25" s="33"/>
    </row>
    <row r="26" spans="1:18" x14ac:dyDescent="0.25">
      <c r="A26" s="13"/>
      <c r="B26" s="27" t="s">
        <v>1140</v>
      </c>
      <c r="C26" s="27"/>
      <c r="D26" s="30" t="s">
        <v>254</v>
      </c>
      <c r="E26" s="43">
        <v>0.17</v>
      </c>
      <c r="F26" s="30"/>
      <c r="G26" s="27"/>
      <c r="H26" s="30" t="s">
        <v>254</v>
      </c>
      <c r="I26" s="43">
        <v>0.14000000000000001</v>
      </c>
      <c r="J26" s="30"/>
      <c r="K26" s="27"/>
      <c r="L26" s="30" t="s">
        <v>254</v>
      </c>
      <c r="M26" s="43">
        <v>0.1</v>
      </c>
      <c r="N26" s="30"/>
      <c r="O26" s="27"/>
      <c r="P26" s="30" t="s">
        <v>254</v>
      </c>
      <c r="Q26" s="43">
        <v>-1.35</v>
      </c>
      <c r="R26" s="30"/>
    </row>
    <row r="27" spans="1:18" x14ac:dyDescent="0.25">
      <c r="A27" s="13"/>
      <c r="B27" s="23" t="s">
        <v>1141</v>
      </c>
      <c r="C27" s="23"/>
      <c r="D27" s="31"/>
      <c r="E27" s="32" t="s">
        <v>270</v>
      </c>
      <c r="F27" s="33"/>
      <c r="G27" s="23"/>
      <c r="H27" s="31"/>
      <c r="I27" s="32">
        <v>0.01</v>
      </c>
      <c r="J27" s="33"/>
      <c r="K27" s="23"/>
      <c r="L27" s="31"/>
      <c r="M27" s="32" t="s">
        <v>270</v>
      </c>
      <c r="N27" s="33"/>
      <c r="O27" s="23"/>
      <c r="P27" s="31"/>
      <c r="Q27" s="32" t="s">
        <v>270</v>
      </c>
      <c r="R27" s="33"/>
    </row>
    <row r="28" spans="1:18" ht="15.75" thickBot="1" x14ac:dyDescent="0.3">
      <c r="A28" s="13"/>
      <c r="B28" s="27" t="s">
        <v>1142</v>
      </c>
      <c r="C28" s="27"/>
      <c r="D28" s="34" t="s">
        <v>254</v>
      </c>
      <c r="E28" s="74">
        <v>0.17</v>
      </c>
      <c r="F28" s="30"/>
      <c r="G28" s="27"/>
      <c r="H28" s="34" t="s">
        <v>254</v>
      </c>
      <c r="I28" s="74">
        <v>0.15</v>
      </c>
      <c r="J28" s="30"/>
      <c r="K28" s="27"/>
      <c r="L28" s="34" t="s">
        <v>254</v>
      </c>
      <c r="M28" s="74">
        <v>0.1</v>
      </c>
      <c r="N28" s="30"/>
      <c r="O28" s="27"/>
      <c r="P28" s="34" t="s">
        <v>254</v>
      </c>
      <c r="Q28" s="74">
        <v>-1.35</v>
      </c>
      <c r="R28" s="30"/>
    </row>
    <row r="29" spans="1:18" ht="27" thickTop="1" x14ac:dyDescent="0.25">
      <c r="A29" s="13"/>
      <c r="B29" s="23" t="s">
        <v>1143</v>
      </c>
      <c r="C29" s="23"/>
      <c r="D29" s="75"/>
      <c r="E29" s="173">
        <v>53503</v>
      </c>
      <c r="F29" s="33"/>
      <c r="G29" s="23"/>
      <c r="H29" s="75"/>
      <c r="I29" s="173">
        <v>53509</v>
      </c>
      <c r="J29" s="33"/>
      <c r="K29" s="23"/>
      <c r="L29" s="75"/>
      <c r="M29" s="173">
        <v>57991</v>
      </c>
      <c r="N29" s="33"/>
      <c r="O29" s="23"/>
      <c r="P29" s="75"/>
      <c r="Q29" s="173">
        <v>53261</v>
      </c>
      <c r="R29" s="33"/>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24"/>
      <c r="C31" s="24"/>
      <c r="D31" s="39">
        <v>2013</v>
      </c>
      <c r="E31" s="39"/>
      <c r="F31" s="39"/>
      <c r="G31" s="39"/>
      <c r="H31" s="39"/>
      <c r="I31" s="39"/>
      <c r="J31" s="39"/>
      <c r="K31" s="39"/>
      <c r="L31" s="39"/>
      <c r="M31" s="39"/>
      <c r="N31" s="39"/>
      <c r="O31" s="39"/>
      <c r="P31" s="39"/>
      <c r="Q31" s="39"/>
      <c r="R31" s="26"/>
    </row>
    <row r="32" spans="1:18" x14ac:dyDescent="0.25">
      <c r="A32" s="13"/>
      <c r="B32" s="24"/>
      <c r="C32" s="24"/>
      <c r="D32" s="97" t="s">
        <v>1126</v>
      </c>
      <c r="E32" s="97"/>
      <c r="F32" s="26"/>
      <c r="G32" s="96"/>
      <c r="H32" s="97" t="s">
        <v>1127</v>
      </c>
      <c r="I32" s="97"/>
      <c r="J32" s="26"/>
      <c r="K32" s="96"/>
      <c r="L32" s="97" t="s">
        <v>1128</v>
      </c>
      <c r="M32" s="97"/>
      <c r="N32" s="26"/>
      <c r="O32" s="96"/>
      <c r="P32" s="97" t="s">
        <v>1129</v>
      </c>
      <c r="Q32" s="97"/>
      <c r="R32" s="26"/>
    </row>
    <row r="33" spans="1:18" x14ac:dyDescent="0.25">
      <c r="A33" s="13"/>
      <c r="B33" s="27" t="s">
        <v>1088</v>
      </c>
      <c r="C33" s="27"/>
      <c r="D33" s="28" t="s">
        <v>254</v>
      </c>
      <c r="E33" s="29">
        <v>40964</v>
      </c>
      <c r="F33" s="30"/>
      <c r="G33" s="27"/>
      <c r="H33" s="28" t="s">
        <v>254</v>
      </c>
      <c r="I33" s="29">
        <v>51520</v>
      </c>
      <c r="J33" s="30"/>
      <c r="K33" s="27"/>
      <c r="L33" s="28" t="s">
        <v>254</v>
      </c>
      <c r="M33" s="29">
        <v>58127</v>
      </c>
      <c r="N33" s="30"/>
      <c r="O33" s="27"/>
      <c r="P33" s="28" t="s">
        <v>254</v>
      </c>
      <c r="Q33" s="29">
        <v>63508</v>
      </c>
      <c r="R33" s="30"/>
    </row>
    <row r="34" spans="1:18" x14ac:dyDescent="0.25">
      <c r="A34" s="13"/>
      <c r="B34" s="23" t="s">
        <v>1130</v>
      </c>
      <c r="C34" s="23"/>
      <c r="D34" s="31"/>
      <c r="E34" s="46">
        <v>44488</v>
      </c>
      <c r="F34" s="33"/>
      <c r="G34" s="23"/>
      <c r="H34" s="31"/>
      <c r="I34" s="46">
        <v>38280</v>
      </c>
      <c r="J34" s="33"/>
      <c r="K34" s="23"/>
      <c r="L34" s="31"/>
      <c r="M34" s="46">
        <v>56469</v>
      </c>
      <c r="N34" s="33"/>
      <c r="O34" s="23"/>
      <c r="P34" s="31"/>
      <c r="Q34" s="32" t="s">
        <v>1144</v>
      </c>
      <c r="R34" s="33"/>
    </row>
    <row r="35" spans="1:18" ht="26.25" x14ac:dyDescent="0.25">
      <c r="A35" s="13"/>
      <c r="B35" s="27" t="s">
        <v>785</v>
      </c>
      <c r="C35" s="27"/>
      <c r="D35" s="28"/>
      <c r="E35" s="67" t="s">
        <v>1145</v>
      </c>
      <c r="F35" s="30" t="s">
        <v>257</v>
      </c>
      <c r="G35" s="27"/>
      <c r="H35" s="28"/>
      <c r="I35" s="29">
        <v>13240</v>
      </c>
      <c r="J35" s="30"/>
      <c r="K35" s="27"/>
      <c r="L35" s="28"/>
      <c r="M35" s="29">
        <v>1658</v>
      </c>
      <c r="N35" s="30"/>
      <c r="O35" s="27"/>
      <c r="P35" s="28"/>
      <c r="Q35" s="67" t="s">
        <v>1146</v>
      </c>
      <c r="R35" s="30" t="s">
        <v>257</v>
      </c>
    </row>
    <row r="36" spans="1:18" ht="26.25" x14ac:dyDescent="0.25">
      <c r="A36" s="13"/>
      <c r="B36" s="23" t="s">
        <v>1147</v>
      </c>
      <c r="C36" s="23"/>
      <c r="D36" s="31"/>
      <c r="E36" s="46">
        <v>1123</v>
      </c>
      <c r="F36" s="33"/>
      <c r="G36" s="23"/>
      <c r="H36" s="31"/>
      <c r="I36" s="32">
        <v>721</v>
      </c>
      <c r="J36" s="33"/>
      <c r="K36" s="23"/>
      <c r="L36" s="31"/>
      <c r="M36" s="32">
        <v>174</v>
      </c>
      <c r="N36" s="33"/>
      <c r="O36" s="23"/>
      <c r="P36" s="31"/>
      <c r="Q36" s="32" t="s">
        <v>1148</v>
      </c>
      <c r="R36" s="33" t="s">
        <v>257</v>
      </c>
    </row>
    <row r="37" spans="1:18" x14ac:dyDescent="0.25">
      <c r="A37" s="13"/>
      <c r="B37" s="27" t="s">
        <v>159</v>
      </c>
      <c r="C37" s="27"/>
      <c r="D37" s="28"/>
      <c r="E37" s="67" t="s">
        <v>1149</v>
      </c>
      <c r="F37" s="30" t="s">
        <v>257</v>
      </c>
      <c r="G37" s="27"/>
      <c r="H37" s="28"/>
      <c r="I37" s="29">
        <v>13961</v>
      </c>
      <c r="J37" s="30"/>
      <c r="K37" s="27"/>
      <c r="L37" s="28"/>
      <c r="M37" s="29">
        <v>1832</v>
      </c>
      <c r="N37" s="30"/>
      <c r="O37" s="27"/>
      <c r="P37" s="28"/>
      <c r="Q37" s="67" t="s">
        <v>1150</v>
      </c>
      <c r="R37" s="30" t="s">
        <v>257</v>
      </c>
    </row>
    <row r="38" spans="1:18" ht="26.25" x14ac:dyDescent="0.25">
      <c r="A38" s="13"/>
      <c r="B38" s="23" t="s">
        <v>128</v>
      </c>
      <c r="C38" s="23"/>
      <c r="D38" s="31"/>
      <c r="E38" s="32">
        <v>433</v>
      </c>
      <c r="F38" s="33"/>
      <c r="G38" s="23"/>
      <c r="H38" s="31"/>
      <c r="I38" s="32">
        <v>221</v>
      </c>
      <c r="J38" s="33"/>
      <c r="K38" s="23"/>
      <c r="L38" s="31"/>
      <c r="M38" s="32">
        <v>258</v>
      </c>
      <c r="N38" s="33"/>
      <c r="O38" s="23"/>
      <c r="P38" s="31"/>
      <c r="Q38" s="32">
        <v>645</v>
      </c>
      <c r="R38" s="33"/>
    </row>
    <row r="39" spans="1:18" ht="15.75" thickBot="1" x14ac:dyDescent="0.3">
      <c r="A39" s="13"/>
      <c r="B39" s="27" t="s">
        <v>1133</v>
      </c>
      <c r="C39" s="27"/>
      <c r="D39" s="34" t="s">
        <v>254</v>
      </c>
      <c r="E39" s="74" t="s">
        <v>1151</v>
      </c>
      <c r="F39" s="30" t="s">
        <v>257</v>
      </c>
      <c r="G39" s="27"/>
      <c r="H39" s="34" t="s">
        <v>254</v>
      </c>
      <c r="I39" s="35">
        <v>13740</v>
      </c>
      <c r="J39" s="30"/>
      <c r="K39" s="27"/>
      <c r="L39" s="34" t="s">
        <v>254</v>
      </c>
      <c r="M39" s="35">
        <v>1574</v>
      </c>
      <c r="N39" s="30"/>
      <c r="O39" s="27"/>
      <c r="P39" s="34" t="s">
        <v>254</v>
      </c>
      <c r="Q39" s="74" t="s">
        <v>1152</v>
      </c>
      <c r="R39" s="30" t="s">
        <v>257</v>
      </c>
    </row>
    <row r="40" spans="1:18" ht="27" thickTop="1" x14ac:dyDescent="0.25">
      <c r="A40" s="13"/>
      <c r="B40" s="68" t="s">
        <v>1134</v>
      </c>
      <c r="C40" s="183"/>
      <c r="D40" s="174"/>
      <c r="E40" s="176"/>
      <c r="F40" s="151"/>
      <c r="G40" s="36"/>
      <c r="H40" s="174"/>
      <c r="I40" s="176"/>
      <c r="J40" s="151"/>
      <c r="K40" s="36"/>
      <c r="L40" s="174"/>
      <c r="M40" s="176"/>
      <c r="N40" s="151"/>
      <c r="O40" s="36"/>
      <c r="P40" s="174"/>
      <c r="Q40" s="176"/>
      <c r="R40" s="151"/>
    </row>
    <row r="41" spans="1:18" x14ac:dyDescent="0.25">
      <c r="A41" s="13"/>
      <c r="B41" s="68" t="s">
        <v>1135</v>
      </c>
      <c r="C41" s="183"/>
      <c r="D41" s="158"/>
      <c r="E41" s="162"/>
      <c r="F41" s="151"/>
      <c r="G41" s="36"/>
      <c r="H41" s="158"/>
      <c r="I41" s="162"/>
      <c r="J41" s="151"/>
      <c r="K41" s="36"/>
      <c r="L41" s="158"/>
      <c r="M41" s="162"/>
      <c r="N41" s="151"/>
      <c r="O41" s="36"/>
      <c r="P41" s="158"/>
      <c r="Q41" s="162"/>
      <c r="R41" s="151"/>
    </row>
    <row r="42" spans="1:18" x14ac:dyDescent="0.25">
      <c r="A42" s="13"/>
      <c r="B42" s="27" t="s">
        <v>1136</v>
      </c>
      <c r="C42" s="27"/>
      <c r="D42" s="30" t="s">
        <v>254</v>
      </c>
      <c r="E42" s="43" t="s">
        <v>1153</v>
      </c>
      <c r="F42" s="30" t="s">
        <v>257</v>
      </c>
      <c r="G42" s="27"/>
      <c r="H42" s="30" t="s">
        <v>254</v>
      </c>
      <c r="I42" s="43">
        <v>0.25</v>
      </c>
      <c r="J42" s="30"/>
      <c r="K42" s="27"/>
      <c r="L42" s="30" t="s">
        <v>254</v>
      </c>
      <c r="M42" s="43">
        <v>0.03</v>
      </c>
      <c r="N42" s="30"/>
      <c r="O42" s="27"/>
      <c r="P42" s="30" t="s">
        <v>254</v>
      </c>
      <c r="Q42" s="43" t="s">
        <v>1154</v>
      </c>
      <c r="R42" s="30" t="s">
        <v>257</v>
      </c>
    </row>
    <row r="43" spans="1:18" x14ac:dyDescent="0.25">
      <c r="A43" s="13"/>
      <c r="B43" s="23" t="s">
        <v>1137</v>
      </c>
      <c r="C43" s="23"/>
      <c r="D43" s="31"/>
      <c r="E43" s="32">
        <v>0.01</v>
      </c>
      <c r="F43" s="33"/>
      <c r="G43" s="23"/>
      <c r="H43" s="31"/>
      <c r="I43" s="32">
        <v>0.01</v>
      </c>
      <c r="J43" s="33"/>
      <c r="K43" s="23"/>
      <c r="L43" s="31"/>
      <c r="M43" s="32" t="s">
        <v>270</v>
      </c>
      <c r="N43" s="33"/>
      <c r="O43" s="23"/>
      <c r="P43" s="31"/>
      <c r="Q43" s="32" t="s">
        <v>1155</v>
      </c>
      <c r="R43" s="33" t="s">
        <v>257</v>
      </c>
    </row>
    <row r="44" spans="1:18" ht="15.75" thickBot="1" x14ac:dyDescent="0.3">
      <c r="A44" s="13"/>
      <c r="B44" s="27" t="s">
        <v>1138</v>
      </c>
      <c r="C44" s="27"/>
      <c r="D44" s="34" t="s">
        <v>254</v>
      </c>
      <c r="E44" s="74" t="s">
        <v>804</v>
      </c>
      <c r="F44" s="30" t="s">
        <v>257</v>
      </c>
      <c r="G44" s="27"/>
      <c r="H44" s="34" t="s">
        <v>254</v>
      </c>
      <c r="I44" s="74">
        <v>0.26</v>
      </c>
      <c r="J44" s="30"/>
      <c r="K44" s="27"/>
      <c r="L44" s="34" t="s">
        <v>254</v>
      </c>
      <c r="M44" s="74">
        <v>0.03</v>
      </c>
      <c r="N44" s="30"/>
      <c r="O44" s="27"/>
      <c r="P44" s="34" t="s">
        <v>254</v>
      </c>
      <c r="Q44" s="74" t="s">
        <v>1156</v>
      </c>
      <c r="R44" s="30" t="s">
        <v>257</v>
      </c>
    </row>
    <row r="45" spans="1:18" ht="27" thickTop="1" x14ac:dyDescent="0.25">
      <c r="A45" s="13"/>
      <c r="B45" s="23" t="s">
        <v>1139</v>
      </c>
      <c r="C45" s="23"/>
      <c r="D45" s="75"/>
      <c r="E45" s="173">
        <v>52367</v>
      </c>
      <c r="F45" s="33"/>
      <c r="G45" s="23"/>
      <c r="H45" s="75"/>
      <c r="I45" s="173">
        <v>52555</v>
      </c>
      <c r="J45" s="33"/>
      <c r="K45" s="23"/>
      <c r="L45" s="75"/>
      <c r="M45" s="173">
        <v>52626</v>
      </c>
      <c r="N45" s="33"/>
      <c r="O45" s="23"/>
      <c r="P45" s="75"/>
      <c r="Q45" s="173">
        <v>52705</v>
      </c>
      <c r="R45" s="33"/>
    </row>
    <row r="46" spans="1:18" x14ac:dyDescent="0.25">
      <c r="A46" s="13"/>
      <c r="B46" s="27" t="s">
        <v>1140</v>
      </c>
      <c r="C46" s="27"/>
      <c r="D46" s="30" t="s">
        <v>254</v>
      </c>
      <c r="E46" s="43" t="s">
        <v>1153</v>
      </c>
      <c r="F46" s="30" t="s">
        <v>257</v>
      </c>
      <c r="G46" s="27"/>
      <c r="H46" s="30" t="s">
        <v>254</v>
      </c>
      <c r="I46" s="43">
        <v>0.25</v>
      </c>
      <c r="J46" s="30"/>
      <c r="K46" s="27"/>
      <c r="L46" s="30" t="s">
        <v>254</v>
      </c>
      <c r="M46" s="43">
        <v>0.03</v>
      </c>
      <c r="N46" s="30"/>
      <c r="O46" s="27"/>
      <c r="P46" s="30" t="s">
        <v>254</v>
      </c>
      <c r="Q46" s="43" t="s">
        <v>1154</v>
      </c>
      <c r="R46" s="30" t="s">
        <v>257</v>
      </c>
    </row>
    <row r="47" spans="1:18" x14ac:dyDescent="0.25">
      <c r="A47" s="13"/>
      <c r="B47" s="23" t="s">
        <v>1141</v>
      </c>
      <c r="C47" s="23"/>
      <c r="D47" s="31"/>
      <c r="E47" s="32">
        <v>0.01</v>
      </c>
      <c r="F47" s="33"/>
      <c r="G47" s="23"/>
      <c r="H47" s="31"/>
      <c r="I47" s="32">
        <v>0.01</v>
      </c>
      <c r="J47" s="33"/>
      <c r="K47" s="23"/>
      <c r="L47" s="31"/>
      <c r="M47" s="32" t="s">
        <v>270</v>
      </c>
      <c r="N47" s="33"/>
      <c r="O47" s="23"/>
      <c r="P47" s="31"/>
      <c r="Q47" s="32" t="s">
        <v>1155</v>
      </c>
      <c r="R47" s="33" t="s">
        <v>257</v>
      </c>
    </row>
    <row r="48" spans="1:18" ht="15.75" thickBot="1" x14ac:dyDescent="0.3">
      <c r="A48" s="13"/>
      <c r="B48" s="27" t="s">
        <v>1142</v>
      </c>
      <c r="C48" s="27"/>
      <c r="D48" s="34" t="s">
        <v>254</v>
      </c>
      <c r="E48" s="74" t="s">
        <v>804</v>
      </c>
      <c r="F48" s="30" t="s">
        <v>257</v>
      </c>
      <c r="G48" s="27"/>
      <c r="H48" s="34" t="s">
        <v>254</v>
      </c>
      <c r="I48" s="74">
        <v>0.26</v>
      </c>
      <c r="J48" s="30"/>
      <c r="K48" s="27"/>
      <c r="L48" s="34" t="s">
        <v>254</v>
      </c>
      <c r="M48" s="74">
        <v>0.03</v>
      </c>
      <c r="N48" s="30"/>
      <c r="O48" s="27"/>
      <c r="P48" s="34" t="s">
        <v>254</v>
      </c>
      <c r="Q48" s="74" t="s">
        <v>1156</v>
      </c>
      <c r="R48" s="30" t="s">
        <v>257</v>
      </c>
    </row>
    <row r="49" spans="1:18" ht="27" thickTop="1" x14ac:dyDescent="0.25">
      <c r="A49" s="13"/>
      <c r="B49" s="23" t="s">
        <v>1143</v>
      </c>
      <c r="C49" s="23"/>
      <c r="D49" s="75"/>
      <c r="E49" s="173">
        <v>52367</v>
      </c>
      <c r="F49" s="33"/>
      <c r="G49" s="23"/>
      <c r="H49" s="75"/>
      <c r="I49" s="173">
        <v>52911</v>
      </c>
      <c r="J49" s="33"/>
      <c r="K49" s="23"/>
      <c r="L49" s="75"/>
      <c r="M49" s="173">
        <v>53293</v>
      </c>
      <c r="N49" s="33"/>
      <c r="O49" s="23"/>
      <c r="P49" s="75"/>
      <c r="Q49" s="173">
        <v>52705</v>
      </c>
      <c r="R49" s="33"/>
    </row>
    <row r="50" spans="1:18" x14ac:dyDescent="0.25">
      <c r="A50" s="13"/>
      <c r="B50" s="20"/>
      <c r="C50" s="20"/>
      <c r="D50" s="20"/>
      <c r="E50" s="20"/>
      <c r="F50" s="20"/>
      <c r="G50" s="20"/>
      <c r="H50" s="20"/>
      <c r="I50" s="20"/>
      <c r="J50" s="20"/>
      <c r="K50" s="20"/>
      <c r="L50" s="20"/>
      <c r="M50" s="20"/>
      <c r="N50" s="20"/>
      <c r="O50" s="20"/>
      <c r="P50" s="20"/>
      <c r="Q50" s="20"/>
      <c r="R50" s="20"/>
    </row>
    <row r="51" spans="1:18" ht="48" x14ac:dyDescent="0.25">
      <c r="A51" s="13"/>
      <c r="B51" s="184" t="s">
        <v>427</v>
      </c>
      <c r="C51" s="185" t="s">
        <v>142</v>
      </c>
    </row>
  </sheetData>
  <mergeCells count="54">
    <mergeCell ref="B5:R5"/>
    <mergeCell ref="B6:R6"/>
    <mergeCell ref="B7:R7"/>
    <mergeCell ref="B8:R8"/>
    <mergeCell ref="B30:R30"/>
    <mergeCell ref="B50:R50"/>
    <mergeCell ref="O40:O41"/>
    <mergeCell ref="P40:P41"/>
    <mergeCell ref="Q40:Q41"/>
    <mergeCell ref="R40:R41"/>
    <mergeCell ref="A1:A2"/>
    <mergeCell ref="B1:R1"/>
    <mergeCell ref="B2:R2"/>
    <mergeCell ref="B3:R3"/>
    <mergeCell ref="A4:A51"/>
    <mergeCell ref="B4:R4"/>
    <mergeCell ref="I40:I41"/>
    <mergeCell ref="J40:J41"/>
    <mergeCell ref="K40:K41"/>
    <mergeCell ref="L40:L41"/>
    <mergeCell ref="M40:M41"/>
    <mergeCell ref="N40:N41"/>
    <mergeCell ref="D32:E32"/>
    <mergeCell ref="H32:I32"/>
    <mergeCell ref="L32:M32"/>
    <mergeCell ref="P32:Q32"/>
    <mergeCell ref="C40:C41"/>
    <mergeCell ref="D40:D41"/>
    <mergeCell ref="E40:E41"/>
    <mergeCell ref="F40:F41"/>
    <mergeCell ref="G40:G41"/>
    <mergeCell ref="H40:H41"/>
    <mergeCell ref="N20:N21"/>
    <mergeCell ref="O20:O21"/>
    <mergeCell ref="P20:P21"/>
    <mergeCell ref="Q20:Q21"/>
    <mergeCell ref="R20:R21"/>
    <mergeCell ref="D31:Q31"/>
    <mergeCell ref="H20:H21"/>
    <mergeCell ref="I20:I21"/>
    <mergeCell ref="J20:J21"/>
    <mergeCell ref="K20:K21"/>
    <mergeCell ref="L20:L21"/>
    <mergeCell ref="M20:M21"/>
    <mergeCell ref="D9:Q9"/>
    <mergeCell ref="D10:E10"/>
    <mergeCell ref="H10:I10"/>
    <mergeCell ref="L10:M10"/>
    <mergeCell ref="P10:Q10"/>
    <mergeCell ref="C20:C21"/>
    <mergeCell ref="D20:D21"/>
    <mergeCell ref="E20:E21"/>
    <mergeCell ref="F20:F21"/>
    <mergeCell ref="G20:G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9"/>
  <sheetViews>
    <sheetView showGridLines="0" workbookViewId="0"/>
  </sheetViews>
  <sheetFormatPr defaultRowHeight="15" x14ac:dyDescent="0.25"/>
  <cols>
    <col min="1" max="2" width="36.5703125" bestFit="1" customWidth="1"/>
    <col min="4" max="4" width="1.85546875" customWidth="1"/>
    <col min="5" max="5" width="8.140625" customWidth="1"/>
    <col min="6" max="6" width="1.5703125" bestFit="1" customWidth="1"/>
    <col min="8" max="8" width="2.7109375" customWidth="1"/>
    <col min="9" max="9" width="9.42578125" customWidth="1"/>
    <col min="10" max="10" width="1.5703125" bestFit="1" customWidth="1"/>
    <col min="12" max="12" width="1.85546875" customWidth="1"/>
    <col min="13" max="13" width="8.42578125" customWidth="1"/>
    <col min="14" max="14" width="1.5703125" bestFit="1" customWidth="1"/>
    <col min="16" max="16" width="1.85546875" customWidth="1"/>
    <col min="17" max="17" width="8.42578125" customWidth="1"/>
    <col min="18" max="18" width="1.5703125" bestFit="1" customWidth="1"/>
    <col min="20" max="20" width="2" customWidth="1"/>
    <col min="21" max="21" width="8.5703125" customWidth="1"/>
    <col min="22" max="22" width="1.5703125" bestFit="1" customWidth="1"/>
  </cols>
  <sheetData>
    <row r="1" spans="1:22" ht="15" customHeight="1" x14ac:dyDescent="0.25">
      <c r="A1" s="8" t="s">
        <v>15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158</v>
      </c>
      <c r="B3" s="12"/>
      <c r="C3" s="12"/>
      <c r="D3" s="12"/>
      <c r="E3" s="12"/>
      <c r="F3" s="12"/>
      <c r="G3" s="12"/>
      <c r="H3" s="12"/>
      <c r="I3" s="12"/>
      <c r="J3" s="12"/>
      <c r="K3" s="12"/>
      <c r="L3" s="12"/>
      <c r="M3" s="12"/>
      <c r="N3" s="12"/>
      <c r="O3" s="12"/>
      <c r="P3" s="12"/>
      <c r="Q3" s="12"/>
      <c r="R3" s="12"/>
      <c r="S3" s="12"/>
      <c r="T3" s="12"/>
      <c r="U3" s="12"/>
      <c r="V3" s="12"/>
    </row>
    <row r="4" spans="1:22" x14ac:dyDescent="0.25">
      <c r="A4" s="13" t="s">
        <v>1548</v>
      </c>
      <c r="B4" s="186" t="s">
        <v>1168</v>
      </c>
      <c r="C4" s="186"/>
      <c r="D4" s="186"/>
      <c r="E4" s="186"/>
      <c r="F4" s="186"/>
      <c r="G4" s="186"/>
      <c r="H4" s="186"/>
      <c r="I4" s="186"/>
      <c r="J4" s="186"/>
      <c r="K4" s="186"/>
      <c r="L4" s="186"/>
      <c r="M4" s="186"/>
      <c r="N4" s="186"/>
      <c r="O4" s="186"/>
      <c r="P4" s="186"/>
      <c r="Q4" s="186"/>
      <c r="R4" s="186"/>
      <c r="S4" s="186"/>
      <c r="T4" s="186"/>
      <c r="U4" s="186"/>
      <c r="V4" s="186"/>
    </row>
    <row r="5" spans="1:22" x14ac:dyDescent="0.25">
      <c r="A5" s="13"/>
      <c r="B5" s="186" t="s">
        <v>1169</v>
      </c>
      <c r="C5" s="186"/>
      <c r="D5" s="186"/>
      <c r="E5" s="186"/>
      <c r="F5" s="186"/>
      <c r="G5" s="186"/>
      <c r="H5" s="186"/>
      <c r="I5" s="186"/>
      <c r="J5" s="186"/>
      <c r="K5" s="186"/>
      <c r="L5" s="186"/>
      <c r="M5" s="186"/>
      <c r="N5" s="186"/>
      <c r="O5" s="186"/>
      <c r="P5" s="186"/>
      <c r="Q5" s="186"/>
      <c r="R5" s="186"/>
      <c r="S5" s="186"/>
      <c r="T5" s="186"/>
      <c r="U5" s="186"/>
      <c r="V5" s="186"/>
    </row>
    <row r="6" spans="1:22" x14ac:dyDescent="0.25">
      <c r="A6" s="13"/>
      <c r="B6" s="186" t="s">
        <v>1170</v>
      </c>
      <c r="C6" s="186"/>
      <c r="D6" s="186"/>
      <c r="E6" s="186"/>
      <c r="F6" s="186"/>
      <c r="G6" s="186"/>
      <c r="H6" s="186"/>
      <c r="I6" s="186"/>
      <c r="J6" s="186"/>
      <c r="K6" s="186"/>
      <c r="L6" s="186"/>
      <c r="M6" s="186"/>
      <c r="N6" s="186"/>
      <c r="O6" s="186"/>
      <c r="P6" s="186"/>
      <c r="Q6" s="186"/>
      <c r="R6" s="186"/>
      <c r="S6" s="186"/>
      <c r="T6" s="186"/>
      <c r="U6" s="186"/>
      <c r="V6" s="186"/>
    </row>
    <row r="7" spans="1:22" x14ac:dyDescent="0.25">
      <c r="A7" s="13"/>
      <c r="B7" s="186" t="s">
        <v>1171</v>
      </c>
      <c r="C7" s="186"/>
      <c r="D7" s="186"/>
      <c r="E7" s="186"/>
      <c r="F7" s="186"/>
      <c r="G7" s="186"/>
      <c r="H7" s="186"/>
      <c r="I7" s="186"/>
      <c r="J7" s="186"/>
      <c r="K7" s="186"/>
      <c r="L7" s="186"/>
      <c r="M7" s="186"/>
      <c r="N7" s="186"/>
      <c r="O7" s="186"/>
      <c r="P7" s="186"/>
      <c r="Q7" s="186"/>
      <c r="R7" s="186"/>
      <c r="S7" s="186"/>
      <c r="T7" s="186"/>
      <c r="U7" s="186"/>
      <c r="V7" s="186"/>
    </row>
    <row r="8" spans="1:22" x14ac:dyDescent="0.25">
      <c r="A8" s="13"/>
      <c r="B8" s="89"/>
      <c r="C8" s="89"/>
      <c r="D8" s="89"/>
      <c r="E8" s="89"/>
      <c r="F8" s="89"/>
      <c r="G8" s="89"/>
      <c r="H8" s="89"/>
      <c r="I8" s="89"/>
      <c r="J8" s="89"/>
      <c r="K8" s="89"/>
      <c r="L8" s="89"/>
      <c r="M8" s="89"/>
      <c r="N8" s="89"/>
      <c r="O8" s="89"/>
      <c r="P8" s="89"/>
      <c r="Q8" s="89"/>
      <c r="R8" s="89"/>
      <c r="S8" s="89"/>
      <c r="T8" s="89"/>
      <c r="U8" s="89"/>
      <c r="V8" s="89"/>
    </row>
    <row r="9" spans="1:22" x14ac:dyDescent="0.25">
      <c r="A9" s="13"/>
      <c r="B9" s="37"/>
      <c r="C9" s="48"/>
      <c r="D9" s="38" t="s">
        <v>1172</v>
      </c>
      <c r="E9" s="38"/>
      <c r="F9" s="40"/>
      <c r="G9" s="37"/>
      <c r="H9" s="38" t="s">
        <v>1174</v>
      </c>
      <c r="I9" s="38"/>
      <c r="J9" s="40"/>
      <c r="K9" s="37"/>
      <c r="L9" s="38" t="s">
        <v>1175</v>
      </c>
      <c r="M9" s="38"/>
      <c r="N9" s="40"/>
      <c r="O9" s="37"/>
      <c r="P9" s="38" t="s">
        <v>1178</v>
      </c>
      <c r="Q9" s="38"/>
      <c r="R9" s="40"/>
      <c r="S9" s="37"/>
      <c r="T9" s="38" t="s">
        <v>1179</v>
      </c>
      <c r="U9" s="38"/>
      <c r="V9" s="40"/>
    </row>
    <row r="10" spans="1:22" x14ac:dyDescent="0.25">
      <c r="A10" s="13"/>
      <c r="B10" s="37"/>
      <c r="C10" s="48"/>
      <c r="D10" s="38" t="s">
        <v>1173</v>
      </c>
      <c r="E10" s="38"/>
      <c r="F10" s="40"/>
      <c r="G10" s="37"/>
      <c r="H10" s="38" t="s">
        <v>1173</v>
      </c>
      <c r="I10" s="38"/>
      <c r="J10" s="40"/>
      <c r="K10" s="37"/>
      <c r="L10" s="38" t="s">
        <v>1176</v>
      </c>
      <c r="M10" s="38"/>
      <c r="N10" s="40"/>
      <c r="O10" s="37"/>
      <c r="P10" s="38"/>
      <c r="Q10" s="38"/>
      <c r="R10" s="40"/>
      <c r="S10" s="37"/>
      <c r="T10" s="38" t="s">
        <v>1180</v>
      </c>
      <c r="U10" s="38"/>
      <c r="V10" s="40"/>
    </row>
    <row r="11" spans="1:22" x14ac:dyDescent="0.25">
      <c r="A11" s="13"/>
      <c r="B11" s="37"/>
      <c r="C11" s="48"/>
      <c r="D11" s="117"/>
      <c r="E11" s="117"/>
      <c r="F11" s="40"/>
      <c r="G11" s="37"/>
      <c r="H11" s="117"/>
      <c r="I11" s="117"/>
      <c r="J11" s="40"/>
      <c r="K11" s="37"/>
      <c r="L11" s="39" t="s">
        <v>1177</v>
      </c>
      <c r="M11" s="39"/>
      <c r="N11" s="40"/>
      <c r="O11" s="37"/>
      <c r="P11" s="39"/>
      <c r="Q11" s="39"/>
      <c r="R11" s="40"/>
      <c r="S11" s="37"/>
      <c r="T11" s="117"/>
      <c r="U11" s="117"/>
      <c r="V11" s="40"/>
    </row>
    <row r="12" spans="1:22" x14ac:dyDescent="0.25">
      <c r="A12" s="13"/>
      <c r="B12" s="187" t="s">
        <v>1181</v>
      </c>
      <c r="C12" s="188"/>
      <c r="D12" s="189"/>
      <c r="E12" s="189"/>
      <c r="F12" s="190"/>
      <c r="G12" s="191"/>
      <c r="H12" s="189"/>
      <c r="I12" s="189"/>
      <c r="J12" s="190"/>
      <c r="K12" s="191"/>
      <c r="L12" s="189"/>
      <c r="M12" s="189"/>
      <c r="N12" s="190"/>
      <c r="O12" s="191"/>
      <c r="P12" s="189"/>
      <c r="Q12" s="189"/>
      <c r="R12" s="190"/>
      <c r="S12" s="191"/>
      <c r="T12" s="189"/>
      <c r="U12" s="189"/>
      <c r="V12" s="190"/>
    </row>
    <row r="13" spans="1:22" x14ac:dyDescent="0.25">
      <c r="A13" s="13"/>
      <c r="B13" s="192" t="s">
        <v>31</v>
      </c>
      <c r="C13" s="193"/>
      <c r="D13" s="194"/>
      <c r="E13" s="195"/>
      <c r="F13" s="194"/>
      <c r="G13" s="196"/>
      <c r="H13" s="194"/>
      <c r="I13" s="195"/>
      <c r="J13" s="194"/>
      <c r="K13" s="196"/>
      <c r="L13" s="194"/>
      <c r="M13" s="195"/>
      <c r="N13" s="194"/>
      <c r="O13" s="196"/>
      <c r="P13" s="194"/>
      <c r="Q13" s="195"/>
      <c r="R13" s="194"/>
      <c r="S13" s="196"/>
      <c r="T13" s="194"/>
      <c r="U13" s="195"/>
      <c r="V13" s="194"/>
    </row>
    <row r="14" spans="1:22" x14ac:dyDescent="0.25">
      <c r="A14" s="13"/>
      <c r="B14" s="197" t="s">
        <v>32</v>
      </c>
      <c r="C14" s="198"/>
      <c r="D14" s="190" t="s">
        <v>254</v>
      </c>
      <c r="E14" s="199">
        <v>17978</v>
      </c>
      <c r="F14" s="190"/>
      <c r="G14" s="191"/>
      <c r="H14" s="190" t="s">
        <v>254</v>
      </c>
      <c r="I14" s="200" t="s">
        <v>270</v>
      </c>
      <c r="J14" s="190"/>
      <c r="K14" s="191"/>
      <c r="L14" s="190" t="s">
        <v>254</v>
      </c>
      <c r="M14" s="200" t="s">
        <v>270</v>
      </c>
      <c r="N14" s="190"/>
      <c r="O14" s="191"/>
      <c r="P14" s="190" t="s">
        <v>254</v>
      </c>
      <c r="Q14" s="200" t="s">
        <v>270</v>
      </c>
      <c r="R14" s="190"/>
      <c r="S14" s="191"/>
      <c r="T14" s="190" t="s">
        <v>254</v>
      </c>
      <c r="U14" s="199">
        <v>17978</v>
      </c>
      <c r="V14" s="190"/>
    </row>
    <row r="15" spans="1:22" x14ac:dyDescent="0.25">
      <c r="A15" s="13"/>
      <c r="B15" s="201" t="s">
        <v>33</v>
      </c>
      <c r="C15" s="202"/>
      <c r="D15" s="194"/>
      <c r="E15" s="203">
        <v>43726</v>
      </c>
      <c r="F15" s="194"/>
      <c r="G15" s="196"/>
      <c r="H15" s="194"/>
      <c r="I15" s="195">
        <v>210</v>
      </c>
      <c r="J15" s="194"/>
      <c r="K15" s="196"/>
      <c r="L15" s="194"/>
      <c r="M15" s="195" t="s">
        <v>270</v>
      </c>
      <c r="N15" s="194"/>
      <c r="O15" s="196"/>
      <c r="P15" s="194"/>
      <c r="Q15" s="195" t="s">
        <v>270</v>
      </c>
      <c r="R15" s="194"/>
      <c r="S15" s="196"/>
      <c r="T15" s="194"/>
      <c r="U15" s="203">
        <v>43936</v>
      </c>
      <c r="V15" s="194"/>
    </row>
    <row r="16" spans="1:22" x14ac:dyDescent="0.25">
      <c r="A16" s="13"/>
      <c r="B16" s="197" t="s">
        <v>34</v>
      </c>
      <c r="C16" s="198"/>
      <c r="D16" s="190"/>
      <c r="E16" s="200" t="s">
        <v>270</v>
      </c>
      <c r="F16" s="190"/>
      <c r="G16" s="191"/>
      <c r="H16" s="190"/>
      <c r="I16" s="200" t="s">
        <v>270</v>
      </c>
      <c r="J16" s="190"/>
      <c r="K16" s="191"/>
      <c r="L16" s="190"/>
      <c r="M16" s="200">
        <v>504</v>
      </c>
      <c r="N16" s="190"/>
      <c r="O16" s="191"/>
      <c r="P16" s="190"/>
      <c r="Q16" s="200" t="s">
        <v>270</v>
      </c>
      <c r="R16" s="190"/>
      <c r="S16" s="191"/>
      <c r="T16" s="190"/>
      <c r="U16" s="200">
        <v>504</v>
      </c>
      <c r="V16" s="190"/>
    </row>
    <row r="17" spans="1:22" x14ac:dyDescent="0.25">
      <c r="A17" s="13"/>
      <c r="B17" s="201" t="s">
        <v>35</v>
      </c>
      <c r="C17" s="202"/>
      <c r="D17" s="194"/>
      <c r="E17" s="203">
        <v>29265</v>
      </c>
      <c r="F17" s="194"/>
      <c r="G17" s="196"/>
      <c r="H17" s="194"/>
      <c r="I17" s="195" t="s">
        <v>270</v>
      </c>
      <c r="J17" s="194"/>
      <c r="K17" s="196"/>
      <c r="L17" s="194"/>
      <c r="M17" s="195" t="s">
        <v>270</v>
      </c>
      <c r="N17" s="194"/>
      <c r="O17" s="196"/>
      <c r="P17" s="194"/>
      <c r="Q17" s="195" t="s">
        <v>270</v>
      </c>
      <c r="R17" s="194"/>
      <c r="S17" s="196"/>
      <c r="T17" s="194"/>
      <c r="U17" s="203">
        <v>29265</v>
      </c>
      <c r="V17" s="194"/>
    </row>
    <row r="18" spans="1:22" x14ac:dyDescent="0.25">
      <c r="A18" s="13"/>
      <c r="B18" s="197" t="s">
        <v>1182</v>
      </c>
      <c r="C18" s="198"/>
      <c r="D18" s="190"/>
      <c r="E18" s="200" t="s">
        <v>270</v>
      </c>
      <c r="F18" s="190"/>
      <c r="G18" s="191"/>
      <c r="H18" s="190"/>
      <c r="I18" s="199">
        <v>36794</v>
      </c>
      <c r="J18" s="190"/>
      <c r="K18" s="191"/>
      <c r="L18" s="190"/>
      <c r="M18" s="200" t="s">
        <v>270</v>
      </c>
      <c r="N18" s="190"/>
      <c r="O18" s="191"/>
      <c r="P18" s="190"/>
      <c r="Q18" s="200" t="s">
        <v>1183</v>
      </c>
      <c r="R18" s="190" t="s">
        <v>257</v>
      </c>
      <c r="S18" s="191"/>
      <c r="T18" s="190"/>
      <c r="U18" s="199">
        <v>34257</v>
      </c>
      <c r="V18" s="190"/>
    </row>
    <row r="19" spans="1:22" x14ac:dyDescent="0.25">
      <c r="A19" s="13"/>
      <c r="B19" s="201" t="s">
        <v>37</v>
      </c>
      <c r="C19" s="202"/>
      <c r="D19" s="204"/>
      <c r="E19" s="205">
        <v>3374</v>
      </c>
      <c r="F19" s="194"/>
      <c r="G19" s="196"/>
      <c r="H19" s="204"/>
      <c r="I19" s="206" t="s">
        <v>270</v>
      </c>
      <c r="J19" s="194"/>
      <c r="K19" s="196"/>
      <c r="L19" s="204"/>
      <c r="M19" s="206">
        <v>29</v>
      </c>
      <c r="N19" s="194"/>
      <c r="O19" s="196"/>
      <c r="P19" s="204"/>
      <c r="Q19" s="206" t="s">
        <v>270</v>
      </c>
      <c r="R19" s="194"/>
      <c r="S19" s="196"/>
      <c r="T19" s="204"/>
      <c r="U19" s="205">
        <v>3403</v>
      </c>
      <c r="V19" s="194"/>
    </row>
    <row r="20" spans="1:22" x14ac:dyDescent="0.25">
      <c r="A20" s="13"/>
      <c r="B20" s="207" t="s">
        <v>39</v>
      </c>
      <c r="C20" s="208"/>
      <c r="D20" s="189"/>
      <c r="E20" s="209">
        <v>94343</v>
      </c>
      <c r="F20" s="190"/>
      <c r="G20" s="191"/>
      <c r="H20" s="189"/>
      <c r="I20" s="209">
        <v>37004</v>
      </c>
      <c r="J20" s="190"/>
      <c r="K20" s="191"/>
      <c r="L20" s="189"/>
      <c r="M20" s="210">
        <v>533</v>
      </c>
      <c r="N20" s="190"/>
      <c r="O20" s="191"/>
      <c r="P20" s="189"/>
      <c r="Q20" s="210" t="s">
        <v>1183</v>
      </c>
      <c r="R20" s="190" t="s">
        <v>257</v>
      </c>
      <c r="S20" s="191"/>
      <c r="T20" s="189"/>
      <c r="U20" s="209">
        <v>129343</v>
      </c>
      <c r="V20" s="190"/>
    </row>
    <row r="21" spans="1:22" ht="24.75" x14ac:dyDescent="0.25">
      <c r="A21" s="13"/>
      <c r="B21" s="192" t="s">
        <v>40</v>
      </c>
      <c r="C21" s="193"/>
      <c r="D21" s="194"/>
      <c r="E21" s="195"/>
      <c r="F21" s="194"/>
      <c r="G21" s="196"/>
      <c r="H21" s="194"/>
      <c r="I21" s="195"/>
      <c r="J21" s="194"/>
      <c r="K21" s="196"/>
      <c r="L21" s="194"/>
      <c r="M21" s="195"/>
      <c r="N21" s="194"/>
      <c r="O21" s="196"/>
      <c r="P21" s="194"/>
      <c r="Q21" s="195"/>
      <c r="R21" s="194"/>
      <c r="S21" s="196"/>
      <c r="T21" s="194"/>
      <c r="U21" s="195"/>
      <c r="V21" s="194"/>
    </row>
    <row r="22" spans="1:22" x14ac:dyDescent="0.25">
      <c r="A22" s="13"/>
      <c r="B22" s="197" t="s">
        <v>41</v>
      </c>
      <c r="C22" s="198"/>
      <c r="D22" s="190"/>
      <c r="E22" s="199">
        <v>1084332</v>
      </c>
      <c r="F22" s="190"/>
      <c r="G22" s="191"/>
      <c r="H22" s="190"/>
      <c r="I22" s="200">
        <v>467</v>
      </c>
      <c r="J22" s="190"/>
      <c r="K22" s="191"/>
      <c r="L22" s="190"/>
      <c r="M22" s="200" t="s">
        <v>270</v>
      </c>
      <c r="N22" s="190"/>
      <c r="O22" s="191"/>
      <c r="P22" s="190"/>
      <c r="Q22" s="200" t="s">
        <v>1184</v>
      </c>
      <c r="R22" s="190" t="s">
        <v>257</v>
      </c>
      <c r="S22" s="191"/>
      <c r="T22" s="190"/>
      <c r="U22" s="199">
        <v>1079039</v>
      </c>
      <c r="V22" s="190"/>
    </row>
    <row r="23" spans="1:22" x14ac:dyDescent="0.25">
      <c r="A23" s="13"/>
      <c r="B23" s="201" t="s">
        <v>42</v>
      </c>
      <c r="C23" s="202"/>
      <c r="D23" s="194"/>
      <c r="E23" s="203">
        <v>321708</v>
      </c>
      <c r="F23" s="194"/>
      <c r="G23" s="196"/>
      <c r="H23" s="194"/>
      <c r="I23" s="195">
        <v>705</v>
      </c>
      <c r="J23" s="194"/>
      <c r="K23" s="196"/>
      <c r="L23" s="194"/>
      <c r="M23" s="195" t="s">
        <v>270</v>
      </c>
      <c r="N23" s="194"/>
      <c r="O23" s="196"/>
      <c r="P23" s="194"/>
      <c r="Q23" s="195" t="s">
        <v>270</v>
      </c>
      <c r="R23" s="194"/>
      <c r="S23" s="196"/>
      <c r="T23" s="194"/>
      <c r="U23" s="203">
        <v>322413</v>
      </c>
      <c r="V23" s="194"/>
    </row>
    <row r="24" spans="1:22" x14ac:dyDescent="0.25">
      <c r="A24" s="13"/>
      <c r="B24" s="197" t="s">
        <v>43</v>
      </c>
      <c r="C24" s="198"/>
      <c r="D24" s="190"/>
      <c r="E24" s="199">
        <v>45466</v>
      </c>
      <c r="F24" s="190"/>
      <c r="G24" s="191"/>
      <c r="H24" s="190"/>
      <c r="I24" s="200">
        <v>895</v>
      </c>
      <c r="J24" s="190"/>
      <c r="K24" s="191"/>
      <c r="L24" s="190"/>
      <c r="M24" s="200" t="s">
        <v>270</v>
      </c>
      <c r="N24" s="190"/>
      <c r="O24" s="191"/>
      <c r="P24" s="190"/>
      <c r="Q24" s="200" t="s">
        <v>270</v>
      </c>
      <c r="R24" s="190"/>
      <c r="S24" s="191"/>
      <c r="T24" s="190"/>
      <c r="U24" s="199">
        <v>46361</v>
      </c>
      <c r="V24" s="190"/>
    </row>
    <row r="25" spans="1:22" x14ac:dyDescent="0.25">
      <c r="A25" s="13"/>
      <c r="B25" s="201" t="s">
        <v>44</v>
      </c>
      <c r="C25" s="202"/>
      <c r="D25" s="194"/>
      <c r="E25" s="203">
        <v>127759</v>
      </c>
      <c r="F25" s="194"/>
      <c r="G25" s="196"/>
      <c r="H25" s="194"/>
      <c r="I25" s="195">
        <v>456</v>
      </c>
      <c r="J25" s="194"/>
      <c r="K25" s="196"/>
      <c r="L25" s="194"/>
      <c r="M25" s="195" t="s">
        <v>270</v>
      </c>
      <c r="N25" s="194"/>
      <c r="O25" s="196"/>
      <c r="P25" s="194"/>
      <c r="Q25" s="195" t="s">
        <v>1185</v>
      </c>
      <c r="R25" s="194" t="s">
        <v>257</v>
      </c>
      <c r="S25" s="196"/>
      <c r="T25" s="194"/>
      <c r="U25" s="203">
        <v>127655</v>
      </c>
      <c r="V25" s="194"/>
    </row>
    <row r="26" spans="1:22" x14ac:dyDescent="0.25">
      <c r="A26" s="13"/>
      <c r="B26" s="197" t="s">
        <v>45</v>
      </c>
      <c r="C26" s="198"/>
      <c r="D26" s="211"/>
      <c r="E26" s="212">
        <v>17555</v>
      </c>
      <c r="F26" s="190"/>
      <c r="G26" s="191"/>
      <c r="H26" s="211"/>
      <c r="I26" s="213" t="s">
        <v>270</v>
      </c>
      <c r="J26" s="190"/>
      <c r="K26" s="191"/>
      <c r="L26" s="211"/>
      <c r="M26" s="213" t="s">
        <v>270</v>
      </c>
      <c r="N26" s="190"/>
      <c r="O26" s="191"/>
      <c r="P26" s="211"/>
      <c r="Q26" s="213" t="s">
        <v>1186</v>
      </c>
      <c r="R26" s="190" t="s">
        <v>257</v>
      </c>
      <c r="S26" s="191"/>
      <c r="T26" s="211"/>
      <c r="U26" s="212">
        <v>15657</v>
      </c>
      <c r="V26" s="190"/>
    </row>
    <row r="27" spans="1:22" x14ac:dyDescent="0.25">
      <c r="A27" s="13"/>
      <c r="B27" s="214" t="s">
        <v>46</v>
      </c>
      <c r="C27" s="215"/>
      <c r="D27" s="216"/>
      <c r="E27" s="217">
        <v>1596820</v>
      </c>
      <c r="F27" s="194"/>
      <c r="G27" s="196"/>
      <c r="H27" s="216"/>
      <c r="I27" s="217">
        <v>2523</v>
      </c>
      <c r="J27" s="194"/>
      <c r="K27" s="196"/>
      <c r="L27" s="216"/>
      <c r="M27" s="218" t="s">
        <v>270</v>
      </c>
      <c r="N27" s="194"/>
      <c r="O27" s="196"/>
      <c r="P27" s="216"/>
      <c r="Q27" s="218" t="s">
        <v>1187</v>
      </c>
      <c r="R27" s="194" t="s">
        <v>257</v>
      </c>
      <c r="S27" s="196"/>
      <c r="T27" s="216"/>
      <c r="U27" s="217">
        <v>1591125</v>
      </c>
      <c r="V27" s="194"/>
    </row>
    <row r="28" spans="1:22" ht="24.75" x14ac:dyDescent="0.25">
      <c r="A28" s="13"/>
      <c r="B28" s="197" t="s">
        <v>47</v>
      </c>
      <c r="C28" s="198"/>
      <c r="D28" s="211"/>
      <c r="E28" s="213" t="s">
        <v>1188</v>
      </c>
      <c r="F28" s="190" t="s">
        <v>257</v>
      </c>
      <c r="G28" s="191"/>
      <c r="H28" s="211"/>
      <c r="I28" s="213" t="s">
        <v>1189</v>
      </c>
      <c r="J28" s="190" t="s">
        <v>257</v>
      </c>
      <c r="K28" s="191"/>
      <c r="L28" s="211"/>
      <c r="M28" s="213" t="s">
        <v>270</v>
      </c>
      <c r="N28" s="190"/>
      <c r="O28" s="191"/>
      <c r="P28" s="211"/>
      <c r="Q28" s="212">
        <v>1037</v>
      </c>
      <c r="R28" s="190"/>
      <c r="S28" s="191"/>
      <c r="T28" s="211"/>
      <c r="U28" s="213" t="s">
        <v>1190</v>
      </c>
      <c r="V28" s="190" t="s">
        <v>257</v>
      </c>
    </row>
    <row r="29" spans="1:22" x14ac:dyDescent="0.25">
      <c r="A29" s="13"/>
      <c r="B29" s="214" t="s">
        <v>48</v>
      </c>
      <c r="C29" s="215"/>
      <c r="D29" s="216"/>
      <c r="E29" s="217">
        <v>1229596</v>
      </c>
      <c r="F29" s="194"/>
      <c r="G29" s="196"/>
      <c r="H29" s="216"/>
      <c r="I29" s="217">
        <v>1793</v>
      </c>
      <c r="J29" s="194"/>
      <c r="K29" s="196"/>
      <c r="L29" s="216"/>
      <c r="M29" s="218" t="s">
        <v>270</v>
      </c>
      <c r="N29" s="194"/>
      <c r="O29" s="196"/>
      <c r="P29" s="216"/>
      <c r="Q29" s="218" t="s">
        <v>1191</v>
      </c>
      <c r="R29" s="194" t="s">
        <v>257</v>
      </c>
      <c r="S29" s="196"/>
      <c r="T29" s="216"/>
      <c r="U29" s="217">
        <v>1224208</v>
      </c>
      <c r="V29" s="194"/>
    </row>
    <row r="30" spans="1:22" ht="24.75" x14ac:dyDescent="0.25">
      <c r="A30" s="13"/>
      <c r="B30" s="197" t="s">
        <v>248</v>
      </c>
      <c r="C30" s="198"/>
      <c r="D30" s="190"/>
      <c r="E30" s="199">
        <v>2421</v>
      </c>
      <c r="F30" s="190"/>
      <c r="G30" s="191"/>
      <c r="H30" s="190"/>
      <c r="I30" s="200" t="s">
        <v>270</v>
      </c>
      <c r="J30" s="190"/>
      <c r="K30" s="191"/>
      <c r="L30" s="190"/>
      <c r="M30" s="199">
        <v>14649</v>
      </c>
      <c r="N30" s="190"/>
      <c r="O30" s="191"/>
      <c r="P30" s="190"/>
      <c r="Q30" s="200" t="s">
        <v>270</v>
      </c>
      <c r="R30" s="190"/>
      <c r="S30" s="191"/>
      <c r="T30" s="190"/>
      <c r="U30" s="199">
        <v>17070</v>
      </c>
      <c r="V30" s="190"/>
    </row>
    <row r="31" spans="1:22" x14ac:dyDescent="0.25">
      <c r="A31" s="13"/>
      <c r="B31" s="201" t="s">
        <v>50</v>
      </c>
      <c r="C31" s="202"/>
      <c r="D31" s="194"/>
      <c r="E31" s="203">
        <v>17895</v>
      </c>
      <c r="F31" s="194"/>
      <c r="G31" s="196"/>
      <c r="H31" s="194"/>
      <c r="I31" s="195" t="s">
        <v>270</v>
      </c>
      <c r="J31" s="194"/>
      <c r="K31" s="196"/>
      <c r="L31" s="194"/>
      <c r="M31" s="195" t="s">
        <v>270</v>
      </c>
      <c r="N31" s="194"/>
      <c r="O31" s="196"/>
      <c r="P31" s="194"/>
      <c r="Q31" s="195" t="s">
        <v>270</v>
      </c>
      <c r="R31" s="194"/>
      <c r="S31" s="196"/>
      <c r="T31" s="194"/>
      <c r="U31" s="203">
        <v>17895</v>
      </c>
      <c r="V31" s="194"/>
    </row>
    <row r="32" spans="1:22" x14ac:dyDescent="0.25">
      <c r="A32" s="13"/>
      <c r="B32" s="197" t="s">
        <v>52</v>
      </c>
      <c r="C32" s="198"/>
      <c r="D32" s="190"/>
      <c r="E32" s="200" t="s">
        <v>270</v>
      </c>
      <c r="F32" s="190"/>
      <c r="G32" s="191"/>
      <c r="H32" s="190"/>
      <c r="I32" s="200" t="s">
        <v>270</v>
      </c>
      <c r="J32" s="190"/>
      <c r="K32" s="191"/>
      <c r="L32" s="190"/>
      <c r="M32" s="199">
        <v>8301</v>
      </c>
      <c r="N32" s="190"/>
      <c r="O32" s="191"/>
      <c r="P32" s="190"/>
      <c r="Q32" s="200" t="s">
        <v>270</v>
      </c>
      <c r="R32" s="190"/>
      <c r="S32" s="191"/>
      <c r="T32" s="190"/>
      <c r="U32" s="199">
        <v>8301</v>
      </c>
      <c r="V32" s="190"/>
    </row>
    <row r="33" spans="1:22" x14ac:dyDescent="0.25">
      <c r="A33" s="13"/>
      <c r="B33" s="201" t="s">
        <v>1192</v>
      </c>
      <c r="C33" s="202"/>
      <c r="D33" s="194"/>
      <c r="E33" s="195" t="s">
        <v>270</v>
      </c>
      <c r="F33" s="194"/>
      <c r="G33" s="196"/>
      <c r="H33" s="194"/>
      <c r="I33" s="195" t="s">
        <v>270</v>
      </c>
      <c r="J33" s="194"/>
      <c r="K33" s="196"/>
      <c r="L33" s="194"/>
      <c r="M33" s="203">
        <v>951025</v>
      </c>
      <c r="N33" s="194"/>
      <c r="O33" s="196"/>
      <c r="P33" s="194"/>
      <c r="Q33" s="195" t="s">
        <v>1193</v>
      </c>
      <c r="R33" s="194" t="s">
        <v>257</v>
      </c>
      <c r="S33" s="196"/>
      <c r="T33" s="194"/>
      <c r="U33" s="195" t="s">
        <v>270</v>
      </c>
      <c r="V33" s="194"/>
    </row>
    <row r="34" spans="1:22" x14ac:dyDescent="0.25">
      <c r="A34" s="13"/>
      <c r="B34" s="197" t="s">
        <v>1194</v>
      </c>
      <c r="C34" s="198"/>
      <c r="D34" s="190"/>
      <c r="E34" s="199">
        <v>4161</v>
      </c>
      <c r="F34" s="190"/>
      <c r="G34" s="191"/>
      <c r="H34" s="190"/>
      <c r="I34" s="199">
        <v>1541</v>
      </c>
      <c r="J34" s="190"/>
      <c r="K34" s="191"/>
      <c r="L34" s="190"/>
      <c r="M34" s="199">
        <v>258448</v>
      </c>
      <c r="N34" s="190"/>
      <c r="O34" s="191"/>
      <c r="P34" s="190"/>
      <c r="Q34" s="200" t="s">
        <v>1195</v>
      </c>
      <c r="R34" s="190" t="s">
        <v>257</v>
      </c>
      <c r="S34" s="191"/>
      <c r="T34" s="190"/>
      <c r="U34" s="200" t="s">
        <v>270</v>
      </c>
      <c r="V34" s="190"/>
    </row>
    <row r="35" spans="1:22" x14ac:dyDescent="0.25">
      <c r="A35" s="13"/>
      <c r="B35" s="201" t="s">
        <v>51</v>
      </c>
      <c r="C35" s="202"/>
      <c r="D35" s="204"/>
      <c r="E35" s="205">
        <v>4904</v>
      </c>
      <c r="F35" s="194"/>
      <c r="G35" s="196"/>
      <c r="H35" s="204"/>
      <c r="I35" s="206" t="s">
        <v>270</v>
      </c>
      <c r="J35" s="194"/>
      <c r="K35" s="196"/>
      <c r="L35" s="204"/>
      <c r="M35" s="206" t="s">
        <v>270</v>
      </c>
      <c r="N35" s="194"/>
      <c r="O35" s="196"/>
      <c r="P35" s="204"/>
      <c r="Q35" s="206" t="s">
        <v>270</v>
      </c>
      <c r="R35" s="194"/>
      <c r="S35" s="196"/>
      <c r="T35" s="204"/>
      <c r="U35" s="205">
        <v>4904</v>
      </c>
      <c r="V35" s="194"/>
    </row>
    <row r="36" spans="1:22" ht="15.75" thickBot="1" x14ac:dyDescent="0.3">
      <c r="A36" s="13"/>
      <c r="B36" s="219" t="s">
        <v>53</v>
      </c>
      <c r="C36" s="188"/>
      <c r="D36" s="220" t="s">
        <v>254</v>
      </c>
      <c r="E36" s="221">
        <v>1353320</v>
      </c>
      <c r="F36" s="190"/>
      <c r="G36" s="191"/>
      <c r="H36" s="220" t="s">
        <v>254</v>
      </c>
      <c r="I36" s="221">
        <v>40338</v>
      </c>
      <c r="J36" s="190"/>
      <c r="K36" s="191"/>
      <c r="L36" s="220" t="s">
        <v>254</v>
      </c>
      <c r="M36" s="221">
        <v>1232956</v>
      </c>
      <c r="N36" s="190"/>
      <c r="O36" s="191"/>
      <c r="P36" s="220" t="s">
        <v>254</v>
      </c>
      <c r="Q36" s="222" t="s">
        <v>1196</v>
      </c>
      <c r="R36" s="190" t="s">
        <v>257</v>
      </c>
      <c r="S36" s="191"/>
      <c r="T36" s="220" t="s">
        <v>254</v>
      </c>
      <c r="U36" s="221">
        <v>1401721</v>
      </c>
      <c r="V36" s="190"/>
    </row>
    <row r="37" spans="1:22" ht="15.75" thickTop="1" x14ac:dyDescent="0.25">
      <c r="A37" s="13"/>
      <c r="B37" s="223" t="s">
        <v>1197</v>
      </c>
      <c r="C37" s="193"/>
      <c r="D37" s="224"/>
      <c r="E37" s="225"/>
      <c r="F37" s="194"/>
      <c r="G37" s="196"/>
      <c r="H37" s="224"/>
      <c r="I37" s="225"/>
      <c r="J37" s="194"/>
      <c r="K37" s="196"/>
      <c r="L37" s="224"/>
      <c r="M37" s="225"/>
      <c r="N37" s="194"/>
      <c r="O37" s="196"/>
      <c r="P37" s="224"/>
      <c r="Q37" s="225"/>
      <c r="R37" s="194"/>
      <c r="S37" s="196"/>
      <c r="T37" s="224"/>
      <c r="U37" s="225"/>
      <c r="V37" s="194"/>
    </row>
    <row r="38" spans="1:22" x14ac:dyDescent="0.25">
      <c r="A38" s="13"/>
      <c r="B38" s="219" t="s">
        <v>54</v>
      </c>
      <c r="C38" s="188"/>
      <c r="D38" s="190"/>
      <c r="E38" s="200"/>
      <c r="F38" s="190"/>
      <c r="G38" s="191"/>
      <c r="H38" s="190"/>
      <c r="I38" s="200"/>
      <c r="J38" s="190"/>
      <c r="K38" s="191"/>
      <c r="L38" s="190"/>
      <c r="M38" s="200"/>
      <c r="N38" s="190"/>
      <c r="O38" s="191"/>
      <c r="P38" s="190"/>
      <c r="Q38" s="200"/>
      <c r="R38" s="190"/>
      <c r="S38" s="191"/>
      <c r="T38" s="190"/>
      <c r="U38" s="200"/>
      <c r="V38" s="190"/>
    </row>
    <row r="39" spans="1:22" x14ac:dyDescent="0.25">
      <c r="A39" s="13"/>
      <c r="B39" s="201" t="s">
        <v>55</v>
      </c>
      <c r="C39" s="202"/>
      <c r="D39" s="194" t="s">
        <v>254</v>
      </c>
      <c r="E39" s="203">
        <v>55877</v>
      </c>
      <c r="F39" s="194"/>
      <c r="G39" s="196"/>
      <c r="H39" s="194" t="s">
        <v>254</v>
      </c>
      <c r="I39" s="195" t="s">
        <v>270</v>
      </c>
      <c r="J39" s="194"/>
      <c r="K39" s="196"/>
      <c r="L39" s="194" t="s">
        <v>254</v>
      </c>
      <c r="M39" s="195" t="s">
        <v>270</v>
      </c>
      <c r="N39" s="194"/>
      <c r="O39" s="196"/>
      <c r="P39" s="194" t="s">
        <v>254</v>
      </c>
      <c r="Q39" s="195" t="s">
        <v>1183</v>
      </c>
      <c r="R39" s="194" t="s">
        <v>257</v>
      </c>
      <c r="S39" s="196"/>
      <c r="T39" s="194" t="s">
        <v>254</v>
      </c>
      <c r="U39" s="203">
        <v>53340</v>
      </c>
      <c r="V39" s="194"/>
    </row>
    <row r="40" spans="1:22" x14ac:dyDescent="0.25">
      <c r="A40" s="13"/>
      <c r="B40" s="197" t="s">
        <v>56</v>
      </c>
      <c r="C40" s="198"/>
      <c r="D40" s="190"/>
      <c r="E40" s="199">
        <v>1176</v>
      </c>
      <c r="F40" s="190"/>
      <c r="G40" s="191"/>
      <c r="H40" s="190"/>
      <c r="I40" s="200" t="s">
        <v>270</v>
      </c>
      <c r="J40" s="190"/>
      <c r="K40" s="191"/>
      <c r="L40" s="190"/>
      <c r="M40" s="200" t="s">
        <v>270</v>
      </c>
      <c r="N40" s="190"/>
      <c r="O40" s="191"/>
      <c r="P40" s="190"/>
      <c r="Q40" s="200" t="s">
        <v>270</v>
      </c>
      <c r="R40" s="190"/>
      <c r="S40" s="191"/>
      <c r="T40" s="190"/>
      <c r="U40" s="199">
        <v>1176</v>
      </c>
      <c r="V40" s="190"/>
    </row>
    <row r="41" spans="1:22" x14ac:dyDescent="0.25">
      <c r="A41" s="13"/>
      <c r="B41" s="201" t="s">
        <v>57</v>
      </c>
      <c r="C41" s="202"/>
      <c r="D41" s="194"/>
      <c r="E41" s="203">
        <v>46783</v>
      </c>
      <c r="F41" s="194"/>
      <c r="G41" s="196"/>
      <c r="H41" s="194"/>
      <c r="I41" s="195">
        <v>571</v>
      </c>
      <c r="J41" s="194"/>
      <c r="K41" s="196"/>
      <c r="L41" s="194"/>
      <c r="M41" s="203">
        <v>12124</v>
      </c>
      <c r="N41" s="194"/>
      <c r="O41" s="196"/>
      <c r="P41" s="194"/>
      <c r="Q41" s="195" t="s">
        <v>270</v>
      </c>
      <c r="R41" s="194"/>
      <c r="S41" s="196"/>
      <c r="T41" s="194"/>
      <c r="U41" s="203">
        <v>59478</v>
      </c>
      <c r="V41" s="194"/>
    </row>
    <row r="42" spans="1:22" x14ac:dyDescent="0.25">
      <c r="A42" s="13"/>
      <c r="B42" s="197" t="s">
        <v>35</v>
      </c>
      <c r="C42" s="198"/>
      <c r="D42" s="190"/>
      <c r="E42" s="200">
        <v>421</v>
      </c>
      <c r="F42" s="190"/>
      <c r="G42" s="191"/>
      <c r="H42" s="190"/>
      <c r="I42" s="200" t="s">
        <v>270</v>
      </c>
      <c r="J42" s="190"/>
      <c r="K42" s="191"/>
      <c r="L42" s="190"/>
      <c r="M42" s="200" t="s">
        <v>270</v>
      </c>
      <c r="N42" s="190"/>
      <c r="O42" s="191"/>
      <c r="P42" s="190"/>
      <c r="Q42" s="200" t="s">
        <v>270</v>
      </c>
      <c r="R42" s="190"/>
      <c r="S42" s="191"/>
      <c r="T42" s="190"/>
      <c r="U42" s="200">
        <v>421</v>
      </c>
      <c r="V42" s="190"/>
    </row>
    <row r="43" spans="1:22" x14ac:dyDescent="0.25">
      <c r="A43" s="13"/>
      <c r="B43" s="201" t="s">
        <v>58</v>
      </c>
      <c r="C43" s="202"/>
      <c r="D43" s="194"/>
      <c r="E43" s="195" t="s">
        <v>270</v>
      </c>
      <c r="F43" s="194"/>
      <c r="G43" s="196"/>
      <c r="H43" s="194"/>
      <c r="I43" s="195" t="s">
        <v>270</v>
      </c>
      <c r="J43" s="194"/>
      <c r="K43" s="196"/>
      <c r="L43" s="194"/>
      <c r="M43" s="203">
        <v>8301</v>
      </c>
      <c r="N43" s="194"/>
      <c r="O43" s="196"/>
      <c r="P43" s="194"/>
      <c r="Q43" s="195" t="s">
        <v>270</v>
      </c>
      <c r="R43" s="194"/>
      <c r="S43" s="196"/>
      <c r="T43" s="194"/>
      <c r="U43" s="203">
        <v>8301</v>
      </c>
      <c r="V43" s="194"/>
    </row>
    <row r="44" spans="1:22" x14ac:dyDescent="0.25">
      <c r="A44" s="13"/>
      <c r="B44" s="197" t="s">
        <v>1198</v>
      </c>
      <c r="C44" s="198"/>
      <c r="D44" s="211"/>
      <c r="E44" s="213" t="s">
        <v>270</v>
      </c>
      <c r="F44" s="190"/>
      <c r="G44" s="191"/>
      <c r="H44" s="211"/>
      <c r="I44" s="212">
        <v>25115</v>
      </c>
      <c r="J44" s="190"/>
      <c r="K44" s="191"/>
      <c r="L44" s="211"/>
      <c r="M44" s="213" t="s">
        <v>270</v>
      </c>
      <c r="N44" s="190"/>
      <c r="O44" s="191"/>
      <c r="P44" s="211"/>
      <c r="Q44" s="213" t="s">
        <v>270</v>
      </c>
      <c r="R44" s="190"/>
      <c r="S44" s="191"/>
      <c r="T44" s="211"/>
      <c r="U44" s="212">
        <v>25115</v>
      </c>
      <c r="V44" s="190"/>
    </row>
    <row r="45" spans="1:22" x14ac:dyDescent="0.25">
      <c r="A45" s="13"/>
      <c r="B45" s="214" t="s">
        <v>60</v>
      </c>
      <c r="C45" s="215"/>
      <c r="D45" s="216"/>
      <c r="E45" s="217">
        <v>104257</v>
      </c>
      <c r="F45" s="194"/>
      <c r="G45" s="196"/>
      <c r="H45" s="216"/>
      <c r="I45" s="217">
        <v>25686</v>
      </c>
      <c r="J45" s="194"/>
      <c r="K45" s="196"/>
      <c r="L45" s="216"/>
      <c r="M45" s="217">
        <v>20425</v>
      </c>
      <c r="N45" s="194"/>
      <c r="O45" s="196"/>
      <c r="P45" s="216"/>
      <c r="Q45" s="218" t="s">
        <v>1183</v>
      </c>
      <c r="R45" s="194" t="s">
        <v>257</v>
      </c>
      <c r="S45" s="196"/>
      <c r="T45" s="216"/>
      <c r="U45" s="217">
        <v>147831</v>
      </c>
      <c r="V45" s="194"/>
    </row>
    <row r="46" spans="1:22" x14ac:dyDescent="0.25">
      <c r="A46" s="13"/>
      <c r="B46" s="197" t="s">
        <v>465</v>
      </c>
      <c r="C46" s="198"/>
      <c r="D46" s="190"/>
      <c r="E46" s="200" t="s">
        <v>270</v>
      </c>
      <c r="F46" s="190"/>
      <c r="G46" s="191"/>
      <c r="H46" s="190"/>
      <c r="I46" s="200" t="s">
        <v>270</v>
      </c>
      <c r="J46" s="190"/>
      <c r="K46" s="191"/>
      <c r="L46" s="190"/>
      <c r="M46" s="199">
        <v>350000</v>
      </c>
      <c r="N46" s="190"/>
      <c r="O46" s="191"/>
      <c r="P46" s="190"/>
      <c r="Q46" s="200" t="s">
        <v>270</v>
      </c>
      <c r="R46" s="190"/>
      <c r="S46" s="191"/>
      <c r="T46" s="190"/>
      <c r="U46" s="199">
        <v>350000</v>
      </c>
      <c r="V46" s="190"/>
    </row>
    <row r="47" spans="1:22" x14ac:dyDescent="0.25">
      <c r="A47" s="13"/>
      <c r="B47" s="201" t="s">
        <v>466</v>
      </c>
      <c r="C47" s="202"/>
      <c r="D47" s="194"/>
      <c r="E47" s="195" t="s">
        <v>270</v>
      </c>
      <c r="F47" s="194"/>
      <c r="G47" s="196"/>
      <c r="H47" s="194"/>
      <c r="I47" s="195" t="s">
        <v>270</v>
      </c>
      <c r="J47" s="194"/>
      <c r="K47" s="196"/>
      <c r="L47" s="194"/>
      <c r="M47" s="203">
        <v>325000</v>
      </c>
      <c r="N47" s="194"/>
      <c r="O47" s="196"/>
      <c r="P47" s="194"/>
      <c r="Q47" s="195" t="s">
        <v>270</v>
      </c>
      <c r="R47" s="194"/>
      <c r="S47" s="196"/>
      <c r="T47" s="194"/>
      <c r="U47" s="203">
        <v>325000</v>
      </c>
      <c r="V47" s="194"/>
    </row>
    <row r="48" spans="1:22" x14ac:dyDescent="0.25">
      <c r="A48" s="13"/>
      <c r="B48" s="197" t="s">
        <v>1199</v>
      </c>
      <c r="C48" s="198"/>
      <c r="D48" s="190"/>
      <c r="E48" s="200" t="s">
        <v>270</v>
      </c>
      <c r="F48" s="190"/>
      <c r="G48" s="191"/>
      <c r="H48" s="190"/>
      <c r="I48" s="200" t="s">
        <v>270</v>
      </c>
      <c r="J48" s="190"/>
      <c r="K48" s="191"/>
      <c r="L48" s="190"/>
      <c r="M48" s="199">
        <v>2725</v>
      </c>
      <c r="N48" s="190"/>
      <c r="O48" s="191"/>
      <c r="P48" s="190"/>
      <c r="Q48" s="200" t="s">
        <v>270</v>
      </c>
      <c r="R48" s="190"/>
      <c r="S48" s="191"/>
      <c r="T48" s="190"/>
      <c r="U48" s="199">
        <v>2725</v>
      </c>
      <c r="V48" s="190"/>
    </row>
    <row r="49" spans="1:22" ht="24.75" x14ac:dyDescent="0.25">
      <c r="A49" s="13"/>
      <c r="B49" s="226" t="s">
        <v>1200</v>
      </c>
      <c r="C49" s="202"/>
      <c r="D49" s="194"/>
      <c r="E49" s="195">
        <v>251</v>
      </c>
      <c r="F49" s="194"/>
      <c r="G49" s="196"/>
      <c r="H49" s="194"/>
      <c r="I49" s="195" t="s">
        <v>270</v>
      </c>
      <c r="J49" s="194"/>
      <c r="K49" s="196"/>
      <c r="L49" s="194"/>
      <c r="M49" s="195" t="s">
        <v>270</v>
      </c>
      <c r="N49" s="194"/>
      <c r="O49" s="196"/>
      <c r="P49" s="194"/>
      <c r="Q49" s="195" t="s">
        <v>270</v>
      </c>
      <c r="R49" s="194"/>
      <c r="S49" s="196"/>
      <c r="T49" s="194"/>
      <c r="U49" s="195">
        <v>251</v>
      </c>
      <c r="V49" s="194"/>
    </row>
    <row r="50" spans="1:22" x14ac:dyDescent="0.25">
      <c r="A50" s="13"/>
      <c r="B50" s="197" t="s">
        <v>51</v>
      </c>
      <c r="C50" s="198"/>
      <c r="D50" s="190"/>
      <c r="E50" s="199">
        <v>2377</v>
      </c>
      <c r="F50" s="190"/>
      <c r="G50" s="191"/>
      <c r="H50" s="190"/>
      <c r="I50" s="200" t="s">
        <v>270</v>
      </c>
      <c r="J50" s="190"/>
      <c r="K50" s="191"/>
      <c r="L50" s="190"/>
      <c r="M50" s="200" t="s">
        <v>270</v>
      </c>
      <c r="N50" s="190"/>
      <c r="O50" s="191"/>
      <c r="P50" s="190"/>
      <c r="Q50" s="200" t="s">
        <v>270</v>
      </c>
      <c r="R50" s="190"/>
      <c r="S50" s="191"/>
      <c r="T50" s="190"/>
      <c r="U50" s="199">
        <v>2377</v>
      </c>
      <c r="V50" s="190"/>
    </row>
    <row r="51" spans="1:22" x14ac:dyDescent="0.25">
      <c r="A51" s="13"/>
      <c r="B51" s="201" t="s">
        <v>66</v>
      </c>
      <c r="C51" s="202"/>
      <c r="D51" s="194"/>
      <c r="E51" s="203">
        <v>4018</v>
      </c>
      <c r="F51" s="194"/>
      <c r="G51" s="196"/>
      <c r="H51" s="194"/>
      <c r="I51" s="195" t="s">
        <v>270</v>
      </c>
      <c r="J51" s="194"/>
      <c r="K51" s="196"/>
      <c r="L51" s="194"/>
      <c r="M51" s="195" t="s">
        <v>270</v>
      </c>
      <c r="N51" s="194"/>
      <c r="O51" s="196"/>
      <c r="P51" s="194"/>
      <c r="Q51" s="195" t="s">
        <v>270</v>
      </c>
      <c r="R51" s="194"/>
      <c r="S51" s="196"/>
      <c r="T51" s="194"/>
      <c r="U51" s="203">
        <v>4018</v>
      </c>
      <c r="V51" s="194"/>
    </row>
    <row r="52" spans="1:22" x14ac:dyDescent="0.25">
      <c r="A52" s="13"/>
      <c r="B52" s="197" t="s">
        <v>67</v>
      </c>
      <c r="C52" s="198"/>
      <c r="D52" s="190"/>
      <c r="E52" s="199">
        <v>38097</v>
      </c>
      <c r="F52" s="190"/>
      <c r="G52" s="191"/>
      <c r="H52" s="190"/>
      <c r="I52" s="200">
        <v>49</v>
      </c>
      <c r="J52" s="190"/>
      <c r="K52" s="191"/>
      <c r="L52" s="190"/>
      <c r="M52" s="200" t="s">
        <v>270</v>
      </c>
      <c r="N52" s="190"/>
      <c r="O52" s="191"/>
      <c r="P52" s="190"/>
      <c r="Q52" s="200" t="s">
        <v>270</v>
      </c>
      <c r="R52" s="190"/>
      <c r="S52" s="191"/>
      <c r="T52" s="190"/>
      <c r="U52" s="199">
        <v>38146</v>
      </c>
      <c r="V52" s="190"/>
    </row>
    <row r="53" spans="1:22" x14ac:dyDescent="0.25">
      <c r="A53" s="13"/>
      <c r="B53" s="201" t="s">
        <v>1201</v>
      </c>
      <c r="C53" s="202"/>
      <c r="D53" s="204"/>
      <c r="E53" s="205">
        <v>947114</v>
      </c>
      <c r="F53" s="194"/>
      <c r="G53" s="196"/>
      <c r="H53" s="204"/>
      <c r="I53" s="205">
        <v>3911</v>
      </c>
      <c r="J53" s="194"/>
      <c r="K53" s="196"/>
      <c r="L53" s="204"/>
      <c r="M53" s="206" t="s">
        <v>270</v>
      </c>
      <c r="N53" s="194"/>
      <c r="O53" s="196"/>
      <c r="P53" s="204"/>
      <c r="Q53" s="206" t="s">
        <v>1193</v>
      </c>
      <c r="R53" s="194" t="s">
        <v>257</v>
      </c>
      <c r="S53" s="196"/>
      <c r="T53" s="204"/>
      <c r="U53" s="206" t="s">
        <v>270</v>
      </c>
      <c r="V53" s="194"/>
    </row>
    <row r="54" spans="1:22" x14ac:dyDescent="0.25">
      <c r="A54" s="13"/>
      <c r="B54" s="219" t="s">
        <v>68</v>
      </c>
      <c r="C54" s="188"/>
      <c r="D54" s="189"/>
      <c r="E54" s="209">
        <v>1096114</v>
      </c>
      <c r="F54" s="190"/>
      <c r="G54" s="191"/>
      <c r="H54" s="189"/>
      <c r="I54" s="209">
        <v>29646</v>
      </c>
      <c r="J54" s="190"/>
      <c r="K54" s="191"/>
      <c r="L54" s="189"/>
      <c r="M54" s="209">
        <v>698150</v>
      </c>
      <c r="N54" s="190"/>
      <c r="O54" s="191"/>
      <c r="P54" s="189"/>
      <c r="Q54" s="210" t="s">
        <v>1202</v>
      </c>
      <c r="R54" s="190" t="s">
        <v>257</v>
      </c>
      <c r="S54" s="191"/>
      <c r="T54" s="189"/>
      <c r="U54" s="209">
        <v>870348</v>
      </c>
      <c r="V54" s="190"/>
    </row>
    <row r="55" spans="1:22" x14ac:dyDescent="0.25">
      <c r="A55" s="13"/>
      <c r="B55" s="192" t="s">
        <v>1203</v>
      </c>
      <c r="C55" s="193"/>
      <c r="D55" s="194"/>
      <c r="E55" s="195"/>
      <c r="F55" s="194"/>
      <c r="G55" s="196"/>
      <c r="H55" s="194"/>
      <c r="I55" s="195"/>
      <c r="J55" s="194"/>
      <c r="K55" s="196"/>
      <c r="L55" s="194"/>
      <c r="M55" s="195"/>
      <c r="N55" s="194"/>
      <c r="O55" s="196"/>
      <c r="P55" s="194"/>
      <c r="Q55" s="195"/>
      <c r="R55" s="194"/>
      <c r="S55" s="196"/>
      <c r="T55" s="194"/>
      <c r="U55" s="195"/>
      <c r="V55" s="194"/>
    </row>
    <row r="56" spans="1:22" x14ac:dyDescent="0.25">
      <c r="A56" s="13"/>
      <c r="B56" s="197" t="s">
        <v>72</v>
      </c>
      <c r="C56" s="198"/>
      <c r="D56" s="190"/>
      <c r="E56" s="200" t="s">
        <v>270</v>
      </c>
      <c r="F56" s="190"/>
      <c r="G56" s="191"/>
      <c r="H56" s="190"/>
      <c r="I56" s="200" t="s">
        <v>270</v>
      </c>
      <c r="J56" s="190"/>
      <c r="K56" s="191"/>
      <c r="L56" s="190"/>
      <c r="M56" s="200">
        <v>1</v>
      </c>
      <c r="N56" s="190"/>
      <c r="O56" s="191"/>
      <c r="P56" s="190"/>
      <c r="Q56" s="200" t="s">
        <v>270</v>
      </c>
      <c r="R56" s="190"/>
      <c r="S56" s="191"/>
      <c r="T56" s="190"/>
      <c r="U56" s="200">
        <v>1</v>
      </c>
      <c r="V56" s="190"/>
    </row>
    <row r="57" spans="1:22" x14ac:dyDescent="0.25">
      <c r="A57" s="13"/>
      <c r="B57" s="201" t="s">
        <v>73</v>
      </c>
      <c r="C57" s="202"/>
      <c r="D57" s="194"/>
      <c r="E57" s="195" t="s">
        <v>270</v>
      </c>
      <c r="F57" s="194"/>
      <c r="G57" s="196"/>
      <c r="H57" s="194"/>
      <c r="I57" s="195" t="s">
        <v>270</v>
      </c>
      <c r="J57" s="194"/>
      <c r="K57" s="196"/>
      <c r="L57" s="194"/>
      <c r="M57" s="195">
        <v>54</v>
      </c>
      <c r="N57" s="194"/>
      <c r="O57" s="196"/>
      <c r="P57" s="194"/>
      <c r="Q57" s="195" t="s">
        <v>270</v>
      </c>
      <c r="R57" s="194"/>
      <c r="S57" s="196"/>
      <c r="T57" s="194"/>
      <c r="U57" s="195">
        <v>54</v>
      </c>
      <c r="V57" s="194"/>
    </row>
    <row r="58" spans="1:22" x14ac:dyDescent="0.25">
      <c r="A58" s="13"/>
      <c r="B58" s="197" t="s">
        <v>74</v>
      </c>
      <c r="C58" s="198"/>
      <c r="D58" s="190"/>
      <c r="E58" s="199">
        <v>177144</v>
      </c>
      <c r="F58" s="190"/>
      <c r="G58" s="191"/>
      <c r="H58" s="190"/>
      <c r="I58" s="199">
        <v>79743</v>
      </c>
      <c r="J58" s="190"/>
      <c r="K58" s="191"/>
      <c r="L58" s="190"/>
      <c r="M58" s="199">
        <v>617826</v>
      </c>
      <c r="N58" s="190"/>
      <c r="O58" s="191"/>
      <c r="P58" s="190"/>
      <c r="Q58" s="200" t="s">
        <v>1204</v>
      </c>
      <c r="R58" s="190" t="s">
        <v>257</v>
      </c>
      <c r="S58" s="191"/>
      <c r="T58" s="190"/>
      <c r="U58" s="199">
        <v>617826</v>
      </c>
      <c r="V58" s="190"/>
    </row>
    <row r="59" spans="1:22" x14ac:dyDescent="0.25">
      <c r="A59" s="13"/>
      <c r="B59" s="201" t="s">
        <v>1205</v>
      </c>
      <c r="C59" s="202"/>
      <c r="D59" s="204"/>
      <c r="E59" s="205">
        <v>80062</v>
      </c>
      <c r="F59" s="194"/>
      <c r="G59" s="196"/>
      <c r="H59" s="204"/>
      <c r="I59" s="206" t="s">
        <v>1206</v>
      </c>
      <c r="J59" s="194" t="s">
        <v>257</v>
      </c>
      <c r="K59" s="196"/>
      <c r="L59" s="204"/>
      <c r="M59" s="206" t="s">
        <v>1207</v>
      </c>
      <c r="N59" s="194" t="s">
        <v>257</v>
      </c>
      <c r="O59" s="196"/>
      <c r="P59" s="204"/>
      <c r="Q59" s="206" t="s">
        <v>1208</v>
      </c>
      <c r="R59" s="194" t="s">
        <v>257</v>
      </c>
      <c r="S59" s="196"/>
      <c r="T59" s="204"/>
      <c r="U59" s="206" t="s">
        <v>1209</v>
      </c>
      <c r="V59" s="194" t="s">
        <v>257</v>
      </c>
    </row>
    <row r="60" spans="1:22" x14ac:dyDescent="0.25">
      <c r="A60" s="13"/>
      <c r="B60" s="207" t="s">
        <v>1210</v>
      </c>
      <c r="C60" s="208"/>
      <c r="D60" s="189"/>
      <c r="E60" s="209">
        <v>257206</v>
      </c>
      <c r="F60" s="190"/>
      <c r="G60" s="191"/>
      <c r="H60" s="189"/>
      <c r="I60" s="209">
        <v>10490</v>
      </c>
      <c r="J60" s="190"/>
      <c r="K60" s="191"/>
      <c r="L60" s="189"/>
      <c r="M60" s="209">
        <v>534806</v>
      </c>
      <c r="N60" s="190"/>
      <c r="O60" s="191"/>
      <c r="P60" s="189"/>
      <c r="Q60" s="210" t="s">
        <v>1211</v>
      </c>
      <c r="R60" s="190" t="s">
        <v>257</v>
      </c>
      <c r="S60" s="191"/>
      <c r="T60" s="189"/>
      <c r="U60" s="209">
        <v>527132</v>
      </c>
      <c r="V60" s="190"/>
    </row>
    <row r="61" spans="1:22" x14ac:dyDescent="0.25">
      <c r="A61" s="13"/>
      <c r="B61" s="201" t="s">
        <v>1212</v>
      </c>
      <c r="C61" s="202"/>
      <c r="D61" s="204"/>
      <c r="E61" s="206" t="s">
        <v>270</v>
      </c>
      <c r="F61" s="194"/>
      <c r="G61" s="196"/>
      <c r="H61" s="204"/>
      <c r="I61" s="206">
        <v>202</v>
      </c>
      <c r="J61" s="194"/>
      <c r="K61" s="196"/>
      <c r="L61" s="204"/>
      <c r="M61" s="206" t="s">
        <v>270</v>
      </c>
      <c r="N61" s="194"/>
      <c r="O61" s="196"/>
      <c r="P61" s="204"/>
      <c r="Q61" s="205">
        <v>4039</v>
      </c>
      <c r="R61" s="194"/>
      <c r="S61" s="196"/>
      <c r="T61" s="204"/>
      <c r="U61" s="205">
        <v>4241</v>
      </c>
      <c r="V61" s="194"/>
    </row>
    <row r="62" spans="1:22" x14ac:dyDescent="0.25">
      <c r="A62" s="13"/>
      <c r="B62" s="207" t="s">
        <v>1213</v>
      </c>
      <c r="C62" s="208"/>
      <c r="D62" s="189"/>
      <c r="E62" s="209">
        <v>257206</v>
      </c>
      <c r="F62" s="190"/>
      <c r="G62" s="191"/>
      <c r="H62" s="189"/>
      <c r="I62" s="209">
        <v>10692</v>
      </c>
      <c r="J62" s="190"/>
      <c r="K62" s="191"/>
      <c r="L62" s="189"/>
      <c r="M62" s="209">
        <v>534806</v>
      </c>
      <c r="N62" s="190"/>
      <c r="O62" s="191"/>
      <c r="P62" s="189"/>
      <c r="Q62" s="210" t="s">
        <v>1214</v>
      </c>
      <c r="R62" s="190" t="s">
        <v>257</v>
      </c>
      <c r="S62" s="191"/>
      <c r="T62" s="189"/>
      <c r="U62" s="209">
        <v>531373</v>
      </c>
      <c r="V62" s="190"/>
    </row>
    <row r="63" spans="1:22" ht="15.75" thickBot="1" x14ac:dyDescent="0.3">
      <c r="A63" s="13"/>
      <c r="B63" s="192" t="s">
        <v>1215</v>
      </c>
      <c r="C63" s="193"/>
      <c r="D63" s="227" t="s">
        <v>254</v>
      </c>
      <c r="E63" s="228">
        <v>1353320</v>
      </c>
      <c r="F63" s="194"/>
      <c r="G63" s="196"/>
      <c r="H63" s="227" t="s">
        <v>254</v>
      </c>
      <c r="I63" s="228">
        <v>40338</v>
      </c>
      <c r="J63" s="194"/>
      <c r="K63" s="196"/>
      <c r="L63" s="227" t="s">
        <v>254</v>
      </c>
      <c r="M63" s="228">
        <v>1232956</v>
      </c>
      <c r="N63" s="194"/>
      <c r="O63" s="196"/>
      <c r="P63" s="227" t="s">
        <v>254</v>
      </c>
      <c r="Q63" s="229" t="s">
        <v>1196</v>
      </c>
      <c r="R63" s="194" t="s">
        <v>257</v>
      </c>
      <c r="S63" s="196"/>
      <c r="T63" s="227" t="s">
        <v>254</v>
      </c>
      <c r="U63" s="228">
        <v>1401721</v>
      </c>
      <c r="V63" s="194"/>
    </row>
    <row r="64" spans="1:22" ht="15.75" thickTop="1" x14ac:dyDescent="0.25">
      <c r="A64" s="13"/>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3"/>
      <c r="B65" s="186" t="s">
        <v>1168</v>
      </c>
      <c r="C65" s="186"/>
      <c r="D65" s="186"/>
      <c r="E65" s="186"/>
      <c r="F65" s="186"/>
      <c r="G65" s="186"/>
      <c r="H65" s="186"/>
      <c r="I65" s="186"/>
      <c r="J65" s="186"/>
      <c r="K65" s="186"/>
      <c r="L65" s="186"/>
      <c r="M65" s="186"/>
      <c r="N65" s="186"/>
      <c r="O65" s="186"/>
      <c r="P65" s="186"/>
      <c r="Q65" s="186"/>
      <c r="R65" s="186"/>
      <c r="S65" s="186"/>
      <c r="T65" s="186"/>
      <c r="U65" s="186"/>
      <c r="V65" s="186"/>
    </row>
    <row r="66" spans="1:22" x14ac:dyDescent="0.25">
      <c r="A66" s="13"/>
      <c r="B66" s="186" t="s">
        <v>1169</v>
      </c>
      <c r="C66" s="186"/>
      <c r="D66" s="186"/>
      <c r="E66" s="186"/>
      <c r="F66" s="186"/>
      <c r="G66" s="186"/>
      <c r="H66" s="186"/>
      <c r="I66" s="186"/>
      <c r="J66" s="186"/>
      <c r="K66" s="186"/>
      <c r="L66" s="186"/>
      <c r="M66" s="186"/>
      <c r="N66" s="186"/>
      <c r="O66" s="186"/>
      <c r="P66" s="186"/>
      <c r="Q66" s="186"/>
      <c r="R66" s="186"/>
      <c r="S66" s="186"/>
      <c r="T66" s="186"/>
      <c r="U66" s="186"/>
      <c r="V66" s="186"/>
    </row>
    <row r="67" spans="1:22" x14ac:dyDescent="0.25">
      <c r="A67" s="13"/>
      <c r="B67" s="186" t="s">
        <v>1313</v>
      </c>
      <c r="C67" s="186"/>
      <c r="D67" s="186"/>
      <c r="E67" s="186"/>
      <c r="F67" s="186"/>
      <c r="G67" s="186"/>
      <c r="H67" s="186"/>
      <c r="I67" s="186"/>
      <c r="J67" s="186"/>
      <c r="K67" s="186"/>
      <c r="L67" s="186"/>
      <c r="M67" s="186"/>
      <c r="N67" s="186"/>
      <c r="O67" s="186"/>
      <c r="P67" s="186"/>
      <c r="Q67" s="186"/>
      <c r="R67" s="186"/>
      <c r="S67" s="186"/>
      <c r="T67" s="186"/>
      <c r="U67" s="186"/>
      <c r="V67" s="186"/>
    </row>
    <row r="68" spans="1:22" x14ac:dyDescent="0.25">
      <c r="A68" s="13"/>
      <c r="B68" s="186" t="s">
        <v>1171</v>
      </c>
      <c r="C68" s="186"/>
      <c r="D68" s="186"/>
      <c r="E68" s="186"/>
      <c r="F68" s="186"/>
      <c r="G68" s="186"/>
      <c r="H68" s="186"/>
      <c r="I68" s="186"/>
      <c r="J68" s="186"/>
      <c r="K68" s="186"/>
      <c r="L68" s="186"/>
      <c r="M68" s="186"/>
      <c r="N68" s="186"/>
      <c r="O68" s="186"/>
      <c r="P68" s="186"/>
      <c r="Q68" s="186"/>
      <c r="R68" s="186"/>
      <c r="S68" s="186"/>
      <c r="T68" s="186"/>
      <c r="U68" s="186"/>
      <c r="V68" s="186"/>
    </row>
    <row r="69" spans="1:22" x14ac:dyDescent="0.25">
      <c r="A69" s="13"/>
      <c r="B69" s="304"/>
      <c r="C69" s="304"/>
      <c r="D69" s="304"/>
      <c r="E69" s="304"/>
      <c r="F69" s="304"/>
      <c r="G69" s="304"/>
      <c r="H69" s="304"/>
      <c r="I69" s="304"/>
      <c r="J69" s="304"/>
      <c r="K69" s="304"/>
      <c r="L69" s="304"/>
      <c r="M69" s="304"/>
      <c r="N69" s="304"/>
      <c r="O69" s="304"/>
      <c r="P69" s="304"/>
      <c r="Q69" s="304"/>
      <c r="R69" s="304"/>
      <c r="S69" s="304"/>
      <c r="T69" s="304"/>
      <c r="U69" s="304"/>
      <c r="V69" s="304"/>
    </row>
    <row r="70" spans="1:22" x14ac:dyDescent="0.25">
      <c r="A70" s="13"/>
      <c r="B70" s="37"/>
      <c r="C70" s="48"/>
      <c r="D70" s="38" t="s">
        <v>1172</v>
      </c>
      <c r="E70" s="38"/>
      <c r="F70" s="40"/>
      <c r="G70" s="37"/>
      <c r="H70" s="38" t="s">
        <v>1174</v>
      </c>
      <c r="I70" s="38"/>
      <c r="J70" s="40"/>
      <c r="K70" s="37"/>
      <c r="L70" s="38" t="s">
        <v>1175</v>
      </c>
      <c r="M70" s="38"/>
      <c r="N70" s="40"/>
      <c r="O70" s="37"/>
      <c r="P70" s="38" t="s">
        <v>1178</v>
      </c>
      <c r="Q70" s="38"/>
      <c r="R70" s="40"/>
      <c r="S70" s="37"/>
      <c r="T70" s="38" t="s">
        <v>1179</v>
      </c>
      <c r="U70" s="38"/>
      <c r="V70" s="40"/>
    </row>
    <row r="71" spans="1:22" x14ac:dyDescent="0.25">
      <c r="A71" s="13"/>
      <c r="B71" s="37"/>
      <c r="C71" s="48"/>
      <c r="D71" s="38" t="s">
        <v>1173</v>
      </c>
      <c r="E71" s="38"/>
      <c r="F71" s="40"/>
      <c r="G71" s="37"/>
      <c r="H71" s="38" t="s">
        <v>1173</v>
      </c>
      <c r="I71" s="38"/>
      <c r="J71" s="40"/>
      <c r="K71" s="37"/>
      <c r="L71" s="38" t="s">
        <v>1176</v>
      </c>
      <c r="M71" s="38"/>
      <c r="N71" s="40"/>
      <c r="O71" s="37"/>
      <c r="P71" s="38"/>
      <c r="Q71" s="38"/>
      <c r="R71" s="40"/>
      <c r="S71" s="37"/>
      <c r="T71" s="38" t="s">
        <v>1180</v>
      </c>
      <c r="U71" s="38"/>
      <c r="V71" s="40"/>
    </row>
    <row r="72" spans="1:22" x14ac:dyDescent="0.25">
      <c r="A72" s="13"/>
      <c r="B72" s="37"/>
      <c r="C72" s="48"/>
      <c r="D72" s="117"/>
      <c r="E72" s="117"/>
      <c r="F72" s="40"/>
      <c r="G72" s="37"/>
      <c r="H72" s="117"/>
      <c r="I72" s="117"/>
      <c r="J72" s="40"/>
      <c r="K72" s="37"/>
      <c r="L72" s="39" t="s">
        <v>1177</v>
      </c>
      <c r="M72" s="39"/>
      <c r="N72" s="40"/>
      <c r="O72" s="37"/>
      <c r="P72" s="39"/>
      <c r="Q72" s="39"/>
      <c r="R72" s="40"/>
      <c r="S72" s="37"/>
      <c r="T72" s="117"/>
      <c r="U72" s="117"/>
      <c r="V72" s="40"/>
    </row>
    <row r="73" spans="1:22" x14ac:dyDescent="0.25">
      <c r="A73" s="13"/>
      <c r="B73" s="238" t="s">
        <v>1181</v>
      </c>
      <c r="C73" s="239"/>
      <c r="D73" s="240"/>
      <c r="E73" s="240"/>
      <c r="F73" s="241"/>
      <c r="G73" s="242"/>
      <c r="H73" s="240"/>
      <c r="I73" s="240"/>
      <c r="J73" s="241"/>
      <c r="K73" s="242"/>
      <c r="L73" s="240"/>
      <c r="M73" s="240"/>
      <c r="N73" s="241"/>
      <c r="O73" s="242"/>
      <c r="P73" s="240"/>
      <c r="Q73" s="240"/>
      <c r="R73" s="241"/>
      <c r="S73" s="242"/>
      <c r="T73" s="240"/>
      <c r="U73" s="240"/>
      <c r="V73" s="241"/>
    </row>
    <row r="74" spans="1:22" x14ac:dyDescent="0.25">
      <c r="A74" s="13"/>
      <c r="B74" s="243" t="s">
        <v>31</v>
      </c>
      <c r="C74" s="244"/>
      <c r="D74" s="245"/>
      <c r="E74" s="245"/>
      <c r="F74" s="245"/>
      <c r="G74" s="246"/>
      <c r="H74" s="245"/>
      <c r="I74" s="245"/>
      <c r="J74" s="245"/>
      <c r="K74" s="246"/>
      <c r="L74" s="245"/>
      <c r="M74" s="245"/>
      <c r="N74" s="245"/>
      <c r="O74" s="246"/>
      <c r="P74" s="245"/>
      <c r="Q74" s="245"/>
      <c r="R74" s="245"/>
      <c r="S74" s="246"/>
      <c r="T74" s="245"/>
      <c r="U74" s="245"/>
      <c r="V74" s="245"/>
    </row>
    <row r="75" spans="1:22" x14ac:dyDescent="0.25">
      <c r="A75" s="13"/>
      <c r="B75" s="247" t="s">
        <v>32</v>
      </c>
      <c r="C75" s="248"/>
      <c r="D75" s="241" t="s">
        <v>254</v>
      </c>
      <c r="E75" s="249">
        <v>1386</v>
      </c>
      <c r="F75" s="241"/>
      <c r="G75" s="242"/>
      <c r="H75" s="241" t="s">
        <v>254</v>
      </c>
      <c r="I75" s="250" t="s">
        <v>1314</v>
      </c>
      <c r="J75" s="241" t="s">
        <v>257</v>
      </c>
      <c r="K75" s="242"/>
      <c r="L75" s="241" t="s">
        <v>254</v>
      </c>
      <c r="M75" s="250">
        <v>5</v>
      </c>
      <c r="N75" s="241"/>
      <c r="O75" s="242"/>
      <c r="P75" s="241" t="s">
        <v>254</v>
      </c>
      <c r="Q75" s="250" t="s">
        <v>270</v>
      </c>
      <c r="R75" s="241"/>
      <c r="S75" s="242"/>
      <c r="T75" s="241" t="s">
        <v>254</v>
      </c>
      <c r="U75" s="249">
        <v>1307</v>
      </c>
      <c r="V75" s="241"/>
    </row>
    <row r="76" spans="1:22" x14ac:dyDescent="0.25">
      <c r="A76" s="13"/>
      <c r="B76" s="251" t="s">
        <v>33</v>
      </c>
      <c r="C76" s="252"/>
      <c r="D76" s="245"/>
      <c r="E76" s="253">
        <v>32284</v>
      </c>
      <c r="F76" s="245"/>
      <c r="G76" s="246"/>
      <c r="H76" s="245"/>
      <c r="I76" s="254" t="s">
        <v>270</v>
      </c>
      <c r="J76" s="245"/>
      <c r="K76" s="246"/>
      <c r="L76" s="245"/>
      <c r="M76" s="254" t="s">
        <v>270</v>
      </c>
      <c r="N76" s="245"/>
      <c r="O76" s="246"/>
      <c r="P76" s="245"/>
      <c r="Q76" s="254" t="s">
        <v>270</v>
      </c>
      <c r="R76" s="245"/>
      <c r="S76" s="246"/>
      <c r="T76" s="245"/>
      <c r="U76" s="253">
        <v>32284</v>
      </c>
      <c r="V76" s="245"/>
    </row>
    <row r="77" spans="1:22" x14ac:dyDescent="0.25">
      <c r="A77" s="13"/>
      <c r="B77" s="247" t="s">
        <v>34</v>
      </c>
      <c r="C77" s="248"/>
      <c r="D77" s="241"/>
      <c r="E77" s="250" t="s">
        <v>270</v>
      </c>
      <c r="F77" s="241"/>
      <c r="G77" s="242"/>
      <c r="H77" s="241"/>
      <c r="I77" s="250" t="s">
        <v>270</v>
      </c>
      <c r="J77" s="241"/>
      <c r="K77" s="242"/>
      <c r="L77" s="241"/>
      <c r="M77" s="249">
        <v>5189</v>
      </c>
      <c r="N77" s="241"/>
      <c r="O77" s="242"/>
      <c r="P77" s="241"/>
      <c r="Q77" s="250" t="s">
        <v>270</v>
      </c>
      <c r="R77" s="241"/>
      <c r="S77" s="242"/>
      <c r="T77" s="241"/>
      <c r="U77" s="249">
        <v>5189</v>
      </c>
      <c r="V77" s="241"/>
    </row>
    <row r="78" spans="1:22" x14ac:dyDescent="0.25">
      <c r="A78" s="13"/>
      <c r="B78" s="251" t="s">
        <v>35</v>
      </c>
      <c r="C78" s="252"/>
      <c r="D78" s="245"/>
      <c r="E78" s="253">
        <v>5180</v>
      </c>
      <c r="F78" s="245"/>
      <c r="G78" s="246"/>
      <c r="H78" s="245"/>
      <c r="I78" s="254" t="s">
        <v>270</v>
      </c>
      <c r="J78" s="245"/>
      <c r="K78" s="246"/>
      <c r="L78" s="245"/>
      <c r="M78" s="254">
        <v>488</v>
      </c>
      <c r="N78" s="245"/>
      <c r="O78" s="246"/>
      <c r="P78" s="245"/>
      <c r="Q78" s="254" t="s">
        <v>270</v>
      </c>
      <c r="R78" s="245"/>
      <c r="S78" s="246"/>
      <c r="T78" s="245"/>
      <c r="U78" s="253">
        <v>5668</v>
      </c>
      <c r="V78" s="245"/>
    </row>
    <row r="79" spans="1:22" x14ac:dyDescent="0.25">
      <c r="A79" s="13"/>
      <c r="B79" s="247" t="s">
        <v>36</v>
      </c>
      <c r="C79" s="248"/>
      <c r="D79" s="241"/>
      <c r="E79" s="250" t="s">
        <v>270</v>
      </c>
      <c r="F79" s="241"/>
      <c r="G79" s="242"/>
      <c r="H79" s="241"/>
      <c r="I79" s="250" t="s">
        <v>270</v>
      </c>
      <c r="J79" s="241"/>
      <c r="K79" s="242"/>
      <c r="L79" s="241"/>
      <c r="M79" s="249">
        <v>3451</v>
      </c>
      <c r="N79" s="241"/>
      <c r="O79" s="242"/>
      <c r="P79" s="241"/>
      <c r="Q79" s="250" t="s">
        <v>270</v>
      </c>
      <c r="R79" s="241"/>
      <c r="S79" s="242"/>
      <c r="T79" s="241"/>
      <c r="U79" s="249">
        <v>3451</v>
      </c>
      <c r="V79" s="241"/>
    </row>
    <row r="80" spans="1:22" x14ac:dyDescent="0.25">
      <c r="A80" s="13"/>
      <c r="B80" s="251" t="s">
        <v>1182</v>
      </c>
      <c r="C80" s="252"/>
      <c r="D80" s="245"/>
      <c r="E80" s="254" t="s">
        <v>270</v>
      </c>
      <c r="F80" s="245"/>
      <c r="G80" s="246"/>
      <c r="H80" s="245"/>
      <c r="I80" s="253">
        <v>21645</v>
      </c>
      <c r="J80" s="245"/>
      <c r="K80" s="246"/>
      <c r="L80" s="245"/>
      <c r="M80" s="254" t="s">
        <v>270</v>
      </c>
      <c r="N80" s="245"/>
      <c r="O80" s="246"/>
      <c r="P80" s="245"/>
      <c r="Q80" s="254" t="s">
        <v>1315</v>
      </c>
      <c r="R80" s="245" t="s">
        <v>257</v>
      </c>
      <c r="S80" s="246"/>
      <c r="T80" s="245"/>
      <c r="U80" s="253">
        <v>18343</v>
      </c>
      <c r="V80" s="245"/>
    </row>
    <row r="81" spans="1:22" x14ac:dyDescent="0.25">
      <c r="A81" s="13"/>
      <c r="B81" s="247" t="s">
        <v>37</v>
      </c>
      <c r="C81" s="248"/>
      <c r="D81" s="255"/>
      <c r="E81" s="256">
        <v>2092</v>
      </c>
      <c r="F81" s="241"/>
      <c r="G81" s="242"/>
      <c r="H81" s="255"/>
      <c r="I81" s="257" t="s">
        <v>270</v>
      </c>
      <c r="J81" s="241"/>
      <c r="K81" s="242"/>
      <c r="L81" s="255"/>
      <c r="M81" s="257">
        <v>26</v>
      </c>
      <c r="N81" s="241"/>
      <c r="O81" s="242"/>
      <c r="P81" s="255"/>
      <c r="Q81" s="257" t="s">
        <v>270</v>
      </c>
      <c r="R81" s="241"/>
      <c r="S81" s="242"/>
      <c r="T81" s="255"/>
      <c r="U81" s="256">
        <v>2118</v>
      </c>
      <c r="V81" s="241"/>
    </row>
    <row r="82" spans="1:22" x14ac:dyDescent="0.25">
      <c r="A82" s="13"/>
      <c r="B82" s="258" t="s">
        <v>39</v>
      </c>
      <c r="C82" s="259"/>
      <c r="D82" s="260"/>
      <c r="E82" s="261">
        <v>40942</v>
      </c>
      <c r="F82" s="245"/>
      <c r="G82" s="246"/>
      <c r="H82" s="260"/>
      <c r="I82" s="261">
        <v>21561</v>
      </c>
      <c r="J82" s="245"/>
      <c r="K82" s="246"/>
      <c r="L82" s="260"/>
      <c r="M82" s="261">
        <v>9159</v>
      </c>
      <c r="N82" s="245"/>
      <c r="O82" s="246"/>
      <c r="P82" s="260"/>
      <c r="Q82" s="262" t="s">
        <v>1315</v>
      </c>
      <c r="R82" s="245" t="s">
        <v>257</v>
      </c>
      <c r="S82" s="246"/>
      <c r="T82" s="260"/>
      <c r="U82" s="261">
        <v>68360</v>
      </c>
      <c r="V82" s="245"/>
    </row>
    <row r="83" spans="1:22" ht="26.25" x14ac:dyDescent="0.25">
      <c r="A83" s="13"/>
      <c r="B83" s="263" t="s">
        <v>40</v>
      </c>
      <c r="C83" s="264"/>
      <c r="D83" s="241"/>
      <c r="E83" s="250"/>
      <c r="F83" s="241"/>
      <c r="G83" s="242"/>
      <c r="H83" s="241"/>
      <c r="I83" s="250"/>
      <c r="J83" s="241"/>
      <c r="K83" s="242"/>
      <c r="L83" s="241"/>
      <c r="M83" s="250"/>
      <c r="N83" s="241"/>
      <c r="O83" s="242"/>
      <c r="P83" s="241"/>
      <c r="Q83" s="250"/>
      <c r="R83" s="241"/>
      <c r="S83" s="242"/>
      <c r="T83" s="241"/>
      <c r="U83" s="250"/>
      <c r="V83" s="241"/>
    </row>
    <row r="84" spans="1:22" x14ac:dyDescent="0.25">
      <c r="A84" s="13"/>
      <c r="B84" s="251" t="s">
        <v>41</v>
      </c>
      <c r="C84" s="252"/>
      <c r="D84" s="245"/>
      <c r="E84" s="253">
        <v>752781</v>
      </c>
      <c r="F84" s="245"/>
      <c r="G84" s="246"/>
      <c r="H84" s="245"/>
      <c r="I84" s="254" t="s">
        <v>270</v>
      </c>
      <c r="J84" s="245"/>
      <c r="K84" s="246"/>
      <c r="L84" s="245"/>
      <c r="M84" s="254" t="s">
        <v>270</v>
      </c>
      <c r="N84" s="245"/>
      <c r="O84" s="246"/>
      <c r="P84" s="245"/>
      <c r="Q84" s="254" t="s">
        <v>1316</v>
      </c>
      <c r="R84" s="245" t="s">
        <v>257</v>
      </c>
      <c r="S84" s="246"/>
      <c r="T84" s="245"/>
      <c r="U84" s="253">
        <v>749680</v>
      </c>
      <c r="V84" s="245"/>
    </row>
    <row r="85" spans="1:22" x14ac:dyDescent="0.25">
      <c r="A85" s="13"/>
      <c r="B85" s="247" t="s">
        <v>42</v>
      </c>
      <c r="C85" s="248"/>
      <c r="D85" s="241"/>
      <c r="E85" s="249">
        <v>189385</v>
      </c>
      <c r="F85" s="241"/>
      <c r="G85" s="242"/>
      <c r="H85" s="241"/>
      <c r="I85" s="250" t="s">
        <v>270</v>
      </c>
      <c r="J85" s="241"/>
      <c r="K85" s="242"/>
      <c r="L85" s="241"/>
      <c r="M85" s="250" t="s">
        <v>270</v>
      </c>
      <c r="N85" s="241"/>
      <c r="O85" s="242"/>
      <c r="P85" s="241"/>
      <c r="Q85" s="250" t="s">
        <v>270</v>
      </c>
      <c r="R85" s="241"/>
      <c r="S85" s="242"/>
      <c r="T85" s="241"/>
      <c r="U85" s="249">
        <v>189385</v>
      </c>
      <c r="V85" s="241"/>
    </row>
    <row r="86" spans="1:22" x14ac:dyDescent="0.25">
      <c r="A86" s="13"/>
      <c r="B86" s="251" t="s">
        <v>43</v>
      </c>
      <c r="C86" s="252"/>
      <c r="D86" s="245"/>
      <c r="E86" s="253">
        <v>57409</v>
      </c>
      <c r="F86" s="245"/>
      <c r="G86" s="246"/>
      <c r="H86" s="245"/>
      <c r="I86" s="254">
        <v>908</v>
      </c>
      <c r="J86" s="245"/>
      <c r="K86" s="246"/>
      <c r="L86" s="245"/>
      <c r="M86" s="254" t="s">
        <v>270</v>
      </c>
      <c r="N86" s="245"/>
      <c r="O86" s="246"/>
      <c r="P86" s="245"/>
      <c r="Q86" s="254" t="s">
        <v>270</v>
      </c>
      <c r="R86" s="245"/>
      <c r="S86" s="246"/>
      <c r="T86" s="245"/>
      <c r="U86" s="253">
        <v>58317</v>
      </c>
      <c r="V86" s="245"/>
    </row>
    <row r="87" spans="1:22" x14ac:dyDescent="0.25">
      <c r="A87" s="13"/>
      <c r="B87" s="247" t="s">
        <v>44</v>
      </c>
      <c r="C87" s="248"/>
      <c r="D87" s="241"/>
      <c r="E87" s="249">
        <v>70759</v>
      </c>
      <c r="F87" s="241"/>
      <c r="G87" s="242"/>
      <c r="H87" s="241"/>
      <c r="I87" s="249">
        <v>5545</v>
      </c>
      <c r="J87" s="241"/>
      <c r="K87" s="242"/>
      <c r="L87" s="241"/>
      <c r="M87" s="250" t="s">
        <v>270</v>
      </c>
      <c r="N87" s="241"/>
      <c r="O87" s="242"/>
      <c r="P87" s="241"/>
      <c r="Q87" s="250" t="s">
        <v>1317</v>
      </c>
      <c r="R87" s="241" t="s">
        <v>257</v>
      </c>
      <c r="S87" s="242"/>
      <c r="T87" s="241"/>
      <c r="U87" s="249">
        <v>75514</v>
      </c>
      <c r="V87" s="241"/>
    </row>
    <row r="88" spans="1:22" x14ac:dyDescent="0.25">
      <c r="A88" s="13"/>
      <c r="B88" s="251" t="s">
        <v>45</v>
      </c>
      <c r="C88" s="252"/>
      <c r="D88" s="265"/>
      <c r="E88" s="266">
        <v>7678</v>
      </c>
      <c r="F88" s="245"/>
      <c r="G88" s="246"/>
      <c r="H88" s="265"/>
      <c r="I88" s="267" t="s">
        <v>270</v>
      </c>
      <c r="J88" s="245"/>
      <c r="K88" s="246"/>
      <c r="L88" s="265"/>
      <c r="M88" s="267" t="s">
        <v>270</v>
      </c>
      <c r="N88" s="245"/>
      <c r="O88" s="246"/>
      <c r="P88" s="265"/>
      <c r="Q88" s="267" t="s">
        <v>270</v>
      </c>
      <c r="R88" s="245"/>
      <c r="S88" s="246"/>
      <c r="T88" s="265"/>
      <c r="U88" s="266">
        <v>7678</v>
      </c>
      <c r="V88" s="245"/>
    </row>
    <row r="89" spans="1:22" x14ac:dyDescent="0.25">
      <c r="A89" s="13"/>
      <c r="B89" s="268" t="s">
        <v>46</v>
      </c>
      <c r="C89" s="269"/>
      <c r="D89" s="240"/>
      <c r="E89" s="270">
        <v>1078012</v>
      </c>
      <c r="F89" s="241"/>
      <c r="G89" s="242"/>
      <c r="H89" s="240"/>
      <c r="I89" s="270">
        <v>6453</v>
      </c>
      <c r="J89" s="241"/>
      <c r="K89" s="242"/>
      <c r="L89" s="240"/>
      <c r="M89" s="271" t="s">
        <v>270</v>
      </c>
      <c r="N89" s="241"/>
      <c r="O89" s="242"/>
      <c r="P89" s="240"/>
      <c r="Q89" s="271" t="s">
        <v>1318</v>
      </c>
      <c r="R89" s="241" t="s">
        <v>257</v>
      </c>
      <c r="S89" s="242"/>
      <c r="T89" s="240"/>
      <c r="U89" s="270">
        <v>1080574</v>
      </c>
      <c r="V89" s="241"/>
    </row>
    <row r="90" spans="1:22" ht="26.25" x14ac:dyDescent="0.25">
      <c r="A90" s="13"/>
      <c r="B90" s="251" t="s">
        <v>47</v>
      </c>
      <c r="C90" s="252"/>
      <c r="D90" s="265"/>
      <c r="E90" s="267" t="s">
        <v>1319</v>
      </c>
      <c r="F90" s="245" t="s">
        <v>257</v>
      </c>
      <c r="G90" s="246"/>
      <c r="H90" s="265"/>
      <c r="I90" s="267" t="s">
        <v>1320</v>
      </c>
      <c r="J90" s="245" t="s">
        <v>257</v>
      </c>
      <c r="K90" s="246"/>
      <c r="L90" s="265"/>
      <c r="M90" s="267" t="s">
        <v>270</v>
      </c>
      <c r="N90" s="245"/>
      <c r="O90" s="246"/>
      <c r="P90" s="265"/>
      <c r="Q90" s="267">
        <v>350</v>
      </c>
      <c r="R90" s="245"/>
      <c r="S90" s="246"/>
      <c r="T90" s="265"/>
      <c r="U90" s="267" t="s">
        <v>1321</v>
      </c>
      <c r="V90" s="245" t="s">
        <v>257</v>
      </c>
    </row>
    <row r="91" spans="1:22" x14ac:dyDescent="0.25">
      <c r="A91" s="13"/>
      <c r="B91" s="268" t="s">
        <v>48</v>
      </c>
      <c r="C91" s="269"/>
      <c r="D91" s="240"/>
      <c r="E91" s="270">
        <v>889313</v>
      </c>
      <c r="F91" s="241"/>
      <c r="G91" s="242"/>
      <c r="H91" s="240"/>
      <c r="I91" s="270">
        <v>6234</v>
      </c>
      <c r="J91" s="241"/>
      <c r="K91" s="242"/>
      <c r="L91" s="240"/>
      <c r="M91" s="271" t="s">
        <v>270</v>
      </c>
      <c r="N91" s="241"/>
      <c r="O91" s="242"/>
      <c r="P91" s="240"/>
      <c r="Q91" s="271" t="s">
        <v>1322</v>
      </c>
      <c r="R91" s="241" t="s">
        <v>257</v>
      </c>
      <c r="S91" s="242"/>
      <c r="T91" s="240"/>
      <c r="U91" s="270">
        <v>892006</v>
      </c>
      <c r="V91" s="241"/>
    </row>
    <row r="92" spans="1:22" ht="26.25" x14ac:dyDescent="0.25">
      <c r="A92" s="13"/>
      <c r="B92" s="251" t="s">
        <v>248</v>
      </c>
      <c r="C92" s="252"/>
      <c r="D92" s="245"/>
      <c r="E92" s="253">
        <v>2421</v>
      </c>
      <c r="F92" s="245"/>
      <c r="G92" s="246"/>
      <c r="H92" s="245"/>
      <c r="I92" s="254" t="s">
        <v>270</v>
      </c>
      <c r="J92" s="245"/>
      <c r="K92" s="246"/>
      <c r="L92" s="245"/>
      <c r="M92" s="253">
        <v>9366</v>
      </c>
      <c r="N92" s="245"/>
      <c r="O92" s="246"/>
      <c r="P92" s="245"/>
      <c r="Q92" s="254" t="s">
        <v>270</v>
      </c>
      <c r="R92" s="245"/>
      <c r="S92" s="246"/>
      <c r="T92" s="245"/>
      <c r="U92" s="253">
        <v>11787</v>
      </c>
      <c r="V92" s="245"/>
    </row>
    <row r="93" spans="1:22" x14ac:dyDescent="0.25">
      <c r="A93" s="13"/>
      <c r="B93" s="247" t="s">
        <v>50</v>
      </c>
      <c r="C93" s="248"/>
      <c r="D93" s="241"/>
      <c r="E93" s="249">
        <v>18708</v>
      </c>
      <c r="F93" s="241"/>
      <c r="G93" s="242"/>
      <c r="H93" s="241"/>
      <c r="I93" s="250" t="s">
        <v>270</v>
      </c>
      <c r="J93" s="241"/>
      <c r="K93" s="242"/>
      <c r="L93" s="241"/>
      <c r="M93" s="250" t="s">
        <v>270</v>
      </c>
      <c r="N93" s="241"/>
      <c r="O93" s="242"/>
      <c r="P93" s="241"/>
      <c r="Q93" s="250" t="s">
        <v>270</v>
      </c>
      <c r="R93" s="241"/>
      <c r="S93" s="242"/>
      <c r="T93" s="241"/>
      <c r="U93" s="249">
        <v>18708</v>
      </c>
      <c r="V93" s="241"/>
    </row>
    <row r="94" spans="1:22" x14ac:dyDescent="0.25">
      <c r="A94" s="13"/>
      <c r="B94" s="251" t="s">
        <v>1192</v>
      </c>
      <c r="C94" s="252"/>
      <c r="D94" s="245"/>
      <c r="E94" s="254" t="s">
        <v>270</v>
      </c>
      <c r="F94" s="245"/>
      <c r="G94" s="246"/>
      <c r="H94" s="245"/>
      <c r="I94" s="254" t="s">
        <v>270</v>
      </c>
      <c r="J94" s="245"/>
      <c r="K94" s="246"/>
      <c r="L94" s="245"/>
      <c r="M94" s="253">
        <v>628517</v>
      </c>
      <c r="N94" s="245"/>
      <c r="O94" s="246"/>
      <c r="P94" s="245"/>
      <c r="Q94" s="254" t="s">
        <v>1323</v>
      </c>
      <c r="R94" s="245" t="s">
        <v>257</v>
      </c>
      <c r="S94" s="246"/>
      <c r="T94" s="245"/>
      <c r="U94" s="254" t="s">
        <v>270</v>
      </c>
      <c r="V94" s="245"/>
    </row>
    <row r="95" spans="1:22" x14ac:dyDescent="0.25">
      <c r="A95" s="13"/>
      <c r="B95" s="247" t="s">
        <v>1194</v>
      </c>
      <c r="C95" s="248"/>
      <c r="D95" s="241"/>
      <c r="E95" s="249">
        <v>4442</v>
      </c>
      <c r="F95" s="241"/>
      <c r="G95" s="242"/>
      <c r="H95" s="241"/>
      <c r="I95" s="249">
        <v>1197</v>
      </c>
      <c r="J95" s="241"/>
      <c r="K95" s="242"/>
      <c r="L95" s="241"/>
      <c r="M95" s="249">
        <v>216945</v>
      </c>
      <c r="N95" s="241"/>
      <c r="O95" s="242"/>
      <c r="P95" s="241"/>
      <c r="Q95" s="250" t="s">
        <v>1324</v>
      </c>
      <c r="R95" s="241" t="s">
        <v>257</v>
      </c>
      <c r="S95" s="242"/>
      <c r="T95" s="241"/>
      <c r="U95" s="250" t="s">
        <v>270</v>
      </c>
      <c r="V95" s="241"/>
    </row>
    <row r="96" spans="1:22" x14ac:dyDescent="0.25">
      <c r="A96" s="13"/>
      <c r="B96" s="251" t="s">
        <v>51</v>
      </c>
      <c r="C96" s="252"/>
      <c r="D96" s="265"/>
      <c r="E96" s="267">
        <v>535</v>
      </c>
      <c r="F96" s="245"/>
      <c r="G96" s="246"/>
      <c r="H96" s="265"/>
      <c r="I96" s="267" t="s">
        <v>270</v>
      </c>
      <c r="J96" s="245"/>
      <c r="K96" s="246"/>
      <c r="L96" s="265"/>
      <c r="M96" s="267" t="s">
        <v>270</v>
      </c>
      <c r="N96" s="245"/>
      <c r="O96" s="246"/>
      <c r="P96" s="265"/>
      <c r="Q96" s="267" t="s">
        <v>270</v>
      </c>
      <c r="R96" s="245"/>
      <c r="S96" s="246"/>
      <c r="T96" s="265"/>
      <c r="U96" s="267">
        <v>535</v>
      </c>
      <c r="V96" s="245"/>
    </row>
    <row r="97" spans="1:22" ht="15.75" thickBot="1" x14ac:dyDescent="0.3">
      <c r="A97" s="13"/>
      <c r="B97" s="263" t="s">
        <v>53</v>
      </c>
      <c r="C97" s="264"/>
      <c r="D97" s="272" t="s">
        <v>254</v>
      </c>
      <c r="E97" s="273">
        <v>956361</v>
      </c>
      <c r="F97" s="241"/>
      <c r="G97" s="242"/>
      <c r="H97" s="272" t="s">
        <v>254</v>
      </c>
      <c r="I97" s="273">
        <v>28992</v>
      </c>
      <c r="J97" s="241"/>
      <c r="K97" s="242"/>
      <c r="L97" s="272" t="s">
        <v>254</v>
      </c>
      <c r="M97" s="273">
        <v>863987</v>
      </c>
      <c r="N97" s="241"/>
      <c r="O97" s="242"/>
      <c r="P97" s="272" t="s">
        <v>254</v>
      </c>
      <c r="Q97" s="274" t="s">
        <v>1325</v>
      </c>
      <c r="R97" s="241" t="s">
        <v>257</v>
      </c>
      <c r="S97" s="242"/>
      <c r="T97" s="272" t="s">
        <v>254</v>
      </c>
      <c r="U97" s="273">
        <v>991396</v>
      </c>
      <c r="V97" s="241"/>
    </row>
    <row r="98" spans="1:22" ht="15.75" thickTop="1" x14ac:dyDescent="0.25">
      <c r="A98" s="13"/>
      <c r="B98" s="275" t="s">
        <v>1197</v>
      </c>
      <c r="C98" s="276"/>
      <c r="D98" s="277"/>
      <c r="E98" s="278"/>
      <c r="F98" s="245"/>
      <c r="G98" s="246"/>
      <c r="H98" s="277"/>
      <c r="I98" s="278"/>
      <c r="J98" s="245"/>
      <c r="K98" s="246"/>
      <c r="L98" s="277"/>
      <c r="M98" s="278"/>
      <c r="N98" s="245"/>
      <c r="O98" s="246"/>
      <c r="P98" s="277"/>
      <c r="Q98" s="278"/>
      <c r="R98" s="245"/>
      <c r="S98" s="246"/>
      <c r="T98" s="277"/>
      <c r="U98" s="278"/>
      <c r="V98" s="245"/>
    </row>
    <row r="99" spans="1:22" x14ac:dyDescent="0.25">
      <c r="A99" s="13"/>
      <c r="B99" s="263" t="s">
        <v>54</v>
      </c>
      <c r="C99" s="264"/>
      <c r="D99" s="241"/>
      <c r="E99" s="250"/>
      <c r="F99" s="241"/>
      <c r="G99" s="242"/>
      <c r="H99" s="241"/>
      <c r="I99" s="250"/>
      <c r="J99" s="241"/>
      <c r="K99" s="242"/>
      <c r="L99" s="241"/>
      <c r="M99" s="250"/>
      <c r="N99" s="241"/>
      <c r="O99" s="242"/>
      <c r="P99" s="241"/>
      <c r="Q99" s="250"/>
      <c r="R99" s="241"/>
      <c r="S99" s="242"/>
      <c r="T99" s="241"/>
      <c r="U99" s="250"/>
      <c r="V99" s="241"/>
    </row>
    <row r="100" spans="1:22" x14ac:dyDescent="0.25">
      <c r="A100" s="13"/>
      <c r="B100" s="251" t="s">
        <v>55</v>
      </c>
      <c r="C100" s="252"/>
      <c r="D100" s="245" t="s">
        <v>254</v>
      </c>
      <c r="E100" s="253">
        <v>33613</v>
      </c>
      <c r="F100" s="245"/>
      <c r="G100" s="246"/>
      <c r="H100" s="245" t="s">
        <v>254</v>
      </c>
      <c r="I100" s="254">
        <v>36</v>
      </c>
      <c r="J100" s="245"/>
      <c r="K100" s="246"/>
      <c r="L100" s="245" t="s">
        <v>254</v>
      </c>
      <c r="M100" s="254" t="s">
        <v>270</v>
      </c>
      <c r="N100" s="245"/>
      <c r="O100" s="246"/>
      <c r="P100" s="245" t="s">
        <v>254</v>
      </c>
      <c r="Q100" s="254" t="s">
        <v>1326</v>
      </c>
      <c r="R100" s="245" t="s">
        <v>257</v>
      </c>
      <c r="S100" s="246"/>
      <c r="T100" s="245" t="s">
        <v>254</v>
      </c>
      <c r="U100" s="253">
        <v>30345</v>
      </c>
      <c r="V100" s="245"/>
    </row>
    <row r="101" spans="1:22" x14ac:dyDescent="0.25">
      <c r="A101" s="13"/>
      <c r="B101" s="247" t="s">
        <v>56</v>
      </c>
      <c r="C101" s="248"/>
      <c r="D101" s="241"/>
      <c r="E101" s="249">
        <v>1340</v>
      </c>
      <c r="F101" s="241"/>
      <c r="G101" s="242"/>
      <c r="H101" s="241"/>
      <c r="I101" s="250" t="s">
        <v>270</v>
      </c>
      <c r="J101" s="241"/>
      <c r="K101" s="242"/>
      <c r="L101" s="241"/>
      <c r="M101" s="250" t="s">
        <v>270</v>
      </c>
      <c r="N101" s="241"/>
      <c r="O101" s="242"/>
      <c r="P101" s="241"/>
      <c r="Q101" s="250" t="s">
        <v>270</v>
      </c>
      <c r="R101" s="241"/>
      <c r="S101" s="242"/>
      <c r="T101" s="241"/>
      <c r="U101" s="249">
        <v>1340</v>
      </c>
      <c r="V101" s="241"/>
    </row>
    <row r="102" spans="1:22" x14ac:dyDescent="0.25">
      <c r="A102" s="13"/>
      <c r="B102" s="251" t="s">
        <v>57</v>
      </c>
      <c r="C102" s="252"/>
      <c r="D102" s="245"/>
      <c r="E102" s="253">
        <v>45196</v>
      </c>
      <c r="F102" s="245"/>
      <c r="G102" s="246"/>
      <c r="H102" s="245"/>
      <c r="I102" s="254">
        <v>41</v>
      </c>
      <c r="J102" s="245"/>
      <c r="K102" s="246"/>
      <c r="L102" s="245"/>
      <c r="M102" s="253">
        <v>2967</v>
      </c>
      <c r="N102" s="245"/>
      <c r="O102" s="246"/>
      <c r="P102" s="245"/>
      <c r="Q102" s="254" t="s">
        <v>270</v>
      </c>
      <c r="R102" s="245"/>
      <c r="S102" s="246"/>
      <c r="T102" s="245"/>
      <c r="U102" s="253">
        <v>48204</v>
      </c>
      <c r="V102" s="245"/>
    </row>
    <row r="103" spans="1:22" x14ac:dyDescent="0.25">
      <c r="A103" s="13"/>
      <c r="B103" s="247" t="s">
        <v>35</v>
      </c>
      <c r="C103" s="248"/>
      <c r="D103" s="241"/>
      <c r="E103" s="249">
        <v>4663</v>
      </c>
      <c r="F103" s="241"/>
      <c r="G103" s="242"/>
      <c r="H103" s="241"/>
      <c r="I103" s="250" t="s">
        <v>270</v>
      </c>
      <c r="J103" s="241"/>
      <c r="K103" s="242"/>
      <c r="L103" s="241"/>
      <c r="M103" s="250" t="s">
        <v>270</v>
      </c>
      <c r="N103" s="241"/>
      <c r="O103" s="242"/>
      <c r="P103" s="241"/>
      <c r="Q103" s="250" t="s">
        <v>270</v>
      </c>
      <c r="R103" s="241"/>
      <c r="S103" s="242"/>
      <c r="T103" s="241"/>
      <c r="U103" s="249">
        <v>4663</v>
      </c>
      <c r="V103" s="241"/>
    </row>
    <row r="104" spans="1:22" x14ac:dyDescent="0.25">
      <c r="A104" s="13"/>
      <c r="B104" s="251" t="s">
        <v>1198</v>
      </c>
      <c r="C104" s="252"/>
      <c r="D104" s="265"/>
      <c r="E104" s="267" t="s">
        <v>270</v>
      </c>
      <c r="F104" s="245"/>
      <c r="G104" s="246"/>
      <c r="H104" s="265"/>
      <c r="I104" s="266">
        <v>15461</v>
      </c>
      <c r="J104" s="245"/>
      <c r="K104" s="246"/>
      <c r="L104" s="265"/>
      <c r="M104" s="267" t="s">
        <v>270</v>
      </c>
      <c r="N104" s="245"/>
      <c r="O104" s="246"/>
      <c r="P104" s="265"/>
      <c r="Q104" s="267" t="s">
        <v>270</v>
      </c>
      <c r="R104" s="245"/>
      <c r="S104" s="246"/>
      <c r="T104" s="265"/>
      <c r="U104" s="266">
        <v>15461</v>
      </c>
      <c r="V104" s="245"/>
    </row>
    <row r="105" spans="1:22" x14ac:dyDescent="0.25">
      <c r="A105" s="13"/>
      <c r="B105" s="268" t="s">
        <v>60</v>
      </c>
      <c r="C105" s="269"/>
      <c r="D105" s="240"/>
      <c r="E105" s="270">
        <v>84812</v>
      </c>
      <c r="F105" s="241"/>
      <c r="G105" s="242"/>
      <c r="H105" s="240"/>
      <c r="I105" s="270">
        <v>15538</v>
      </c>
      <c r="J105" s="241"/>
      <c r="K105" s="242"/>
      <c r="L105" s="240"/>
      <c r="M105" s="270">
        <v>2967</v>
      </c>
      <c r="N105" s="241"/>
      <c r="O105" s="242"/>
      <c r="P105" s="240"/>
      <c r="Q105" s="271" t="s">
        <v>1326</v>
      </c>
      <c r="R105" s="241" t="s">
        <v>257</v>
      </c>
      <c r="S105" s="242"/>
      <c r="T105" s="240"/>
      <c r="U105" s="270">
        <v>100013</v>
      </c>
      <c r="V105" s="241"/>
    </row>
    <row r="106" spans="1:22" x14ac:dyDescent="0.25">
      <c r="A106" s="13"/>
      <c r="B106" s="251" t="s">
        <v>465</v>
      </c>
      <c r="C106" s="252"/>
      <c r="D106" s="245"/>
      <c r="E106" s="254" t="s">
        <v>270</v>
      </c>
      <c r="F106" s="245"/>
      <c r="G106" s="246"/>
      <c r="H106" s="245"/>
      <c r="I106" s="254" t="s">
        <v>270</v>
      </c>
      <c r="J106" s="245"/>
      <c r="K106" s="246"/>
      <c r="L106" s="245"/>
      <c r="M106" s="253">
        <v>350000</v>
      </c>
      <c r="N106" s="245"/>
      <c r="O106" s="246"/>
      <c r="P106" s="245"/>
      <c r="Q106" s="254" t="s">
        <v>270</v>
      </c>
      <c r="R106" s="245"/>
      <c r="S106" s="246"/>
      <c r="T106" s="245"/>
      <c r="U106" s="253">
        <v>350000</v>
      </c>
      <c r="V106" s="245"/>
    </row>
    <row r="107" spans="1:22" ht="26.25" x14ac:dyDescent="0.25">
      <c r="A107" s="13"/>
      <c r="B107" s="247" t="s">
        <v>1327</v>
      </c>
      <c r="C107" s="248"/>
      <c r="D107" s="241"/>
      <c r="E107" s="250" t="s">
        <v>270</v>
      </c>
      <c r="F107" s="241"/>
      <c r="G107" s="242"/>
      <c r="H107" s="241"/>
      <c r="I107" s="250" t="s">
        <v>270</v>
      </c>
      <c r="J107" s="241"/>
      <c r="K107" s="242"/>
      <c r="L107" s="241"/>
      <c r="M107" s="249">
        <v>3078</v>
      </c>
      <c r="N107" s="241"/>
      <c r="O107" s="242"/>
      <c r="P107" s="241"/>
      <c r="Q107" s="250" t="s">
        <v>270</v>
      </c>
      <c r="R107" s="241"/>
      <c r="S107" s="242"/>
      <c r="T107" s="241"/>
      <c r="U107" s="249">
        <v>3078</v>
      </c>
      <c r="V107" s="241"/>
    </row>
    <row r="108" spans="1:22" ht="26.25" x14ac:dyDescent="0.25">
      <c r="A108" s="13"/>
      <c r="B108" s="251" t="s">
        <v>1200</v>
      </c>
      <c r="C108" s="252"/>
      <c r="D108" s="245"/>
      <c r="E108" s="254">
        <v>137</v>
      </c>
      <c r="F108" s="245"/>
      <c r="G108" s="246"/>
      <c r="H108" s="245"/>
      <c r="I108" s="254" t="s">
        <v>270</v>
      </c>
      <c r="J108" s="245"/>
      <c r="K108" s="246"/>
      <c r="L108" s="245"/>
      <c r="M108" s="253">
        <v>59000</v>
      </c>
      <c r="N108" s="245"/>
      <c r="O108" s="246"/>
      <c r="P108" s="245"/>
      <c r="Q108" s="254" t="s">
        <v>270</v>
      </c>
      <c r="R108" s="245"/>
      <c r="S108" s="246"/>
      <c r="T108" s="245"/>
      <c r="U108" s="253">
        <v>59137</v>
      </c>
      <c r="V108" s="245"/>
    </row>
    <row r="109" spans="1:22" x14ac:dyDescent="0.25">
      <c r="A109" s="13"/>
      <c r="B109" s="247" t="s">
        <v>51</v>
      </c>
      <c r="C109" s="248"/>
      <c r="D109" s="241"/>
      <c r="E109" s="249">
        <v>1071</v>
      </c>
      <c r="F109" s="241"/>
      <c r="G109" s="242"/>
      <c r="H109" s="241"/>
      <c r="I109" s="250" t="s">
        <v>270</v>
      </c>
      <c r="J109" s="241"/>
      <c r="K109" s="242"/>
      <c r="L109" s="241"/>
      <c r="M109" s="250">
        <v>694</v>
      </c>
      <c r="N109" s="241"/>
      <c r="O109" s="242"/>
      <c r="P109" s="241"/>
      <c r="Q109" s="250" t="s">
        <v>270</v>
      </c>
      <c r="R109" s="241"/>
      <c r="S109" s="242"/>
      <c r="T109" s="241"/>
      <c r="U109" s="249">
        <v>1765</v>
      </c>
      <c r="V109" s="241"/>
    </row>
    <row r="110" spans="1:22" x14ac:dyDescent="0.25">
      <c r="A110" s="13"/>
      <c r="B110" s="251" t="s">
        <v>65</v>
      </c>
      <c r="C110" s="252"/>
      <c r="D110" s="245"/>
      <c r="E110" s="254" t="s">
        <v>270</v>
      </c>
      <c r="F110" s="245"/>
      <c r="G110" s="246"/>
      <c r="H110" s="245"/>
      <c r="I110" s="254" t="s">
        <v>270</v>
      </c>
      <c r="J110" s="245"/>
      <c r="K110" s="246"/>
      <c r="L110" s="245"/>
      <c r="M110" s="253">
        <v>29446</v>
      </c>
      <c r="N110" s="245"/>
      <c r="O110" s="246"/>
      <c r="P110" s="245"/>
      <c r="Q110" s="254" t="s">
        <v>270</v>
      </c>
      <c r="R110" s="245"/>
      <c r="S110" s="246"/>
      <c r="T110" s="245"/>
      <c r="U110" s="253">
        <v>29446</v>
      </c>
      <c r="V110" s="245"/>
    </row>
    <row r="111" spans="1:22" x14ac:dyDescent="0.25">
      <c r="A111" s="13"/>
      <c r="B111" s="247" t="s">
        <v>66</v>
      </c>
      <c r="C111" s="248"/>
      <c r="D111" s="241"/>
      <c r="E111" s="249">
        <v>4992</v>
      </c>
      <c r="F111" s="241"/>
      <c r="G111" s="242"/>
      <c r="H111" s="241"/>
      <c r="I111" s="250" t="s">
        <v>270</v>
      </c>
      <c r="J111" s="241"/>
      <c r="K111" s="242"/>
      <c r="L111" s="241"/>
      <c r="M111" s="250" t="s">
        <v>270</v>
      </c>
      <c r="N111" s="241"/>
      <c r="O111" s="242"/>
      <c r="P111" s="241"/>
      <c r="Q111" s="250" t="s">
        <v>270</v>
      </c>
      <c r="R111" s="241"/>
      <c r="S111" s="242"/>
      <c r="T111" s="241"/>
      <c r="U111" s="249">
        <v>4992</v>
      </c>
      <c r="V111" s="241"/>
    </row>
    <row r="112" spans="1:22" x14ac:dyDescent="0.25">
      <c r="A112" s="13"/>
      <c r="B112" s="251" t="s">
        <v>67</v>
      </c>
      <c r="C112" s="252"/>
      <c r="D112" s="245"/>
      <c r="E112" s="253">
        <v>26027</v>
      </c>
      <c r="F112" s="245"/>
      <c r="G112" s="246"/>
      <c r="H112" s="245"/>
      <c r="I112" s="254">
        <v>13</v>
      </c>
      <c r="J112" s="245"/>
      <c r="K112" s="246"/>
      <c r="L112" s="245"/>
      <c r="M112" s="254" t="s">
        <v>270</v>
      </c>
      <c r="N112" s="245"/>
      <c r="O112" s="246"/>
      <c r="P112" s="245"/>
      <c r="Q112" s="254" t="s">
        <v>270</v>
      </c>
      <c r="R112" s="245"/>
      <c r="S112" s="246"/>
      <c r="T112" s="245"/>
      <c r="U112" s="253">
        <v>26040</v>
      </c>
      <c r="V112" s="245"/>
    </row>
    <row r="113" spans="1:22" x14ac:dyDescent="0.25">
      <c r="A113" s="13"/>
      <c r="B113" s="247" t="s">
        <v>1201</v>
      </c>
      <c r="C113" s="248"/>
      <c r="D113" s="255"/>
      <c r="E113" s="256">
        <v>554329</v>
      </c>
      <c r="F113" s="241"/>
      <c r="G113" s="242"/>
      <c r="H113" s="255"/>
      <c r="I113" s="256">
        <v>74188</v>
      </c>
      <c r="J113" s="241"/>
      <c r="K113" s="242"/>
      <c r="L113" s="255"/>
      <c r="M113" s="257" t="s">
        <v>270</v>
      </c>
      <c r="N113" s="241"/>
      <c r="O113" s="242"/>
      <c r="P113" s="255"/>
      <c r="Q113" s="257" t="s">
        <v>1323</v>
      </c>
      <c r="R113" s="241" t="s">
        <v>257</v>
      </c>
      <c r="S113" s="242"/>
      <c r="T113" s="255"/>
      <c r="U113" s="257" t="s">
        <v>270</v>
      </c>
      <c r="V113" s="241"/>
    </row>
    <row r="114" spans="1:22" x14ac:dyDescent="0.25">
      <c r="A114" s="13"/>
      <c r="B114" s="243" t="s">
        <v>68</v>
      </c>
      <c r="C114" s="244"/>
      <c r="D114" s="260"/>
      <c r="E114" s="261">
        <v>671368</v>
      </c>
      <c r="F114" s="245"/>
      <c r="G114" s="246"/>
      <c r="H114" s="260"/>
      <c r="I114" s="261">
        <v>89739</v>
      </c>
      <c r="J114" s="245"/>
      <c r="K114" s="246"/>
      <c r="L114" s="260"/>
      <c r="M114" s="261">
        <v>445185</v>
      </c>
      <c r="N114" s="245"/>
      <c r="O114" s="246"/>
      <c r="P114" s="260"/>
      <c r="Q114" s="262" t="s">
        <v>1328</v>
      </c>
      <c r="R114" s="245" t="s">
        <v>257</v>
      </c>
      <c r="S114" s="246"/>
      <c r="T114" s="260"/>
      <c r="U114" s="261">
        <v>574471</v>
      </c>
      <c r="V114" s="245"/>
    </row>
    <row r="115" spans="1:22" x14ac:dyDescent="0.25">
      <c r="A115" s="13"/>
      <c r="B115" s="263" t="s">
        <v>1203</v>
      </c>
      <c r="C115" s="264"/>
      <c r="D115" s="241"/>
      <c r="E115" s="250"/>
      <c r="F115" s="241"/>
      <c r="G115" s="242"/>
      <c r="H115" s="241"/>
      <c r="I115" s="250"/>
      <c r="J115" s="241"/>
      <c r="K115" s="242"/>
      <c r="L115" s="241"/>
      <c r="M115" s="250"/>
      <c r="N115" s="241"/>
      <c r="O115" s="242"/>
      <c r="P115" s="241"/>
      <c r="Q115" s="250"/>
      <c r="R115" s="241"/>
      <c r="S115" s="242"/>
      <c r="T115" s="241"/>
      <c r="U115" s="250"/>
      <c r="V115" s="241"/>
    </row>
    <row r="116" spans="1:22" x14ac:dyDescent="0.25">
      <c r="A116" s="13"/>
      <c r="B116" s="251" t="s">
        <v>73</v>
      </c>
      <c r="C116" s="252"/>
      <c r="D116" s="245"/>
      <c r="E116" s="254" t="s">
        <v>270</v>
      </c>
      <c r="F116" s="245"/>
      <c r="G116" s="246"/>
      <c r="H116" s="245"/>
      <c r="I116" s="254" t="s">
        <v>270</v>
      </c>
      <c r="J116" s="245"/>
      <c r="K116" s="246"/>
      <c r="L116" s="245"/>
      <c r="M116" s="254">
        <v>54</v>
      </c>
      <c r="N116" s="245"/>
      <c r="O116" s="246"/>
      <c r="P116" s="245"/>
      <c r="Q116" s="254" t="s">
        <v>270</v>
      </c>
      <c r="R116" s="245"/>
      <c r="S116" s="246"/>
      <c r="T116" s="245"/>
      <c r="U116" s="254">
        <v>54</v>
      </c>
      <c r="V116" s="245"/>
    </row>
    <row r="117" spans="1:22" x14ac:dyDescent="0.25">
      <c r="A117" s="13"/>
      <c r="B117" s="247" t="s">
        <v>74</v>
      </c>
      <c r="C117" s="248"/>
      <c r="D117" s="241"/>
      <c r="E117" s="249">
        <v>177144</v>
      </c>
      <c r="F117" s="241"/>
      <c r="G117" s="242"/>
      <c r="H117" s="241"/>
      <c r="I117" s="249">
        <v>6488</v>
      </c>
      <c r="J117" s="241"/>
      <c r="K117" s="242"/>
      <c r="L117" s="241"/>
      <c r="M117" s="249">
        <v>456554</v>
      </c>
      <c r="N117" s="241"/>
      <c r="O117" s="242"/>
      <c r="P117" s="241"/>
      <c r="Q117" s="250" t="s">
        <v>1329</v>
      </c>
      <c r="R117" s="241" t="s">
        <v>257</v>
      </c>
      <c r="S117" s="242"/>
      <c r="T117" s="241"/>
      <c r="U117" s="249">
        <v>456554</v>
      </c>
      <c r="V117" s="241"/>
    </row>
    <row r="118" spans="1:22" x14ac:dyDescent="0.25">
      <c r="A118" s="13"/>
      <c r="B118" s="251" t="s">
        <v>1205</v>
      </c>
      <c r="C118" s="252"/>
      <c r="D118" s="265"/>
      <c r="E118" s="266">
        <v>107849</v>
      </c>
      <c r="F118" s="245"/>
      <c r="G118" s="246"/>
      <c r="H118" s="265"/>
      <c r="I118" s="267" t="s">
        <v>1330</v>
      </c>
      <c r="J118" s="245" t="s">
        <v>257</v>
      </c>
      <c r="K118" s="246"/>
      <c r="L118" s="265"/>
      <c r="M118" s="267" t="s">
        <v>1331</v>
      </c>
      <c r="N118" s="245" t="s">
        <v>257</v>
      </c>
      <c r="O118" s="246"/>
      <c r="P118" s="265"/>
      <c r="Q118" s="267" t="s">
        <v>1332</v>
      </c>
      <c r="R118" s="245" t="s">
        <v>257</v>
      </c>
      <c r="S118" s="246"/>
      <c r="T118" s="265"/>
      <c r="U118" s="267" t="s">
        <v>1333</v>
      </c>
      <c r="V118" s="245" t="s">
        <v>257</v>
      </c>
    </row>
    <row r="119" spans="1:22" x14ac:dyDescent="0.25">
      <c r="A119" s="13"/>
      <c r="B119" s="268" t="s">
        <v>1210</v>
      </c>
      <c r="C119" s="269"/>
      <c r="D119" s="240"/>
      <c r="E119" s="270">
        <v>284993</v>
      </c>
      <c r="F119" s="241"/>
      <c r="G119" s="242"/>
      <c r="H119" s="240"/>
      <c r="I119" s="271" t="s">
        <v>1334</v>
      </c>
      <c r="J119" s="241" t="s">
        <v>257</v>
      </c>
      <c r="K119" s="242"/>
      <c r="L119" s="240"/>
      <c r="M119" s="270">
        <v>418802</v>
      </c>
      <c r="N119" s="241"/>
      <c r="O119" s="242"/>
      <c r="P119" s="240"/>
      <c r="Q119" s="271" t="s">
        <v>1335</v>
      </c>
      <c r="R119" s="241" t="s">
        <v>257</v>
      </c>
      <c r="S119" s="242"/>
      <c r="T119" s="240"/>
      <c r="U119" s="270">
        <v>414883</v>
      </c>
      <c r="V119" s="241"/>
    </row>
    <row r="120" spans="1:22" x14ac:dyDescent="0.25">
      <c r="A120" s="13"/>
      <c r="B120" s="251" t="s">
        <v>1212</v>
      </c>
      <c r="C120" s="252"/>
      <c r="D120" s="265"/>
      <c r="E120" s="267" t="s">
        <v>270</v>
      </c>
      <c r="F120" s="245"/>
      <c r="G120" s="246"/>
      <c r="H120" s="265"/>
      <c r="I120" s="267">
        <v>485</v>
      </c>
      <c r="J120" s="245"/>
      <c r="K120" s="246"/>
      <c r="L120" s="265"/>
      <c r="M120" s="267" t="s">
        <v>270</v>
      </c>
      <c r="N120" s="245"/>
      <c r="O120" s="246"/>
      <c r="P120" s="265"/>
      <c r="Q120" s="266">
        <v>1557</v>
      </c>
      <c r="R120" s="245"/>
      <c r="S120" s="246"/>
      <c r="T120" s="265"/>
      <c r="U120" s="266">
        <v>2042</v>
      </c>
      <c r="V120" s="245"/>
    </row>
    <row r="121" spans="1:22" x14ac:dyDescent="0.25">
      <c r="A121" s="13"/>
      <c r="B121" s="268" t="s">
        <v>1213</v>
      </c>
      <c r="C121" s="269"/>
      <c r="D121" s="240"/>
      <c r="E121" s="270">
        <v>284993</v>
      </c>
      <c r="F121" s="241"/>
      <c r="G121" s="242"/>
      <c r="H121" s="240"/>
      <c r="I121" s="271" t="s">
        <v>1336</v>
      </c>
      <c r="J121" s="241" t="s">
        <v>257</v>
      </c>
      <c r="K121" s="242"/>
      <c r="L121" s="240"/>
      <c r="M121" s="270">
        <v>418802</v>
      </c>
      <c r="N121" s="241"/>
      <c r="O121" s="242"/>
      <c r="P121" s="240"/>
      <c r="Q121" s="271" t="s">
        <v>1337</v>
      </c>
      <c r="R121" s="241" t="s">
        <v>257</v>
      </c>
      <c r="S121" s="242"/>
      <c r="T121" s="240"/>
      <c r="U121" s="270">
        <v>416925</v>
      </c>
      <c r="V121" s="241"/>
    </row>
    <row r="122" spans="1:22" ht="15.75" thickBot="1" x14ac:dyDescent="0.3">
      <c r="A122" s="13"/>
      <c r="B122" s="243" t="s">
        <v>1215</v>
      </c>
      <c r="C122" s="244"/>
      <c r="D122" s="279" t="s">
        <v>254</v>
      </c>
      <c r="E122" s="280">
        <v>956361</v>
      </c>
      <c r="F122" s="245"/>
      <c r="G122" s="246"/>
      <c r="H122" s="279" t="s">
        <v>254</v>
      </c>
      <c r="I122" s="280">
        <v>28992</v>
      </c>
      <c r="J122" s="245"/>
      <c r="K122" s="246"/>
      <c r="L122" s="279" t="s">
        <v>254</v>
      </c>
      <c r="M122" s="280">
        <v>863987</v>
      </c>
      <c r="N122" s="245"/>
      <c r="O122" s="246"/>
      <c r="P122" s="279" t="s">
        <v>254</v>
      </c>
      <c r="Q122" s="281" t="s">
        <v>1325</v>
      </c>
      <c r="R122" s="245" t="s">
        <v>257</v>
      </c>
      <c r="S122" s="246"/>
      <c r="T122" s="279" t="s">
        <v>254</v>
      </c>
      <c r="U122" s="280">
        <v>991396</v>
      </c>
      <c r="V122" s="245"/>
    </row>
    <row r="123" spans="1:22" ht="15.75" thickTop="1" x14ac:dyDescent="0.25">
      <c r="A123" s="13"/>
      <c r="B123" s="20"/>
      <c r="C123" s="20"/>
      <c r="D123" s="20"/>
      <c r="E123" s="20"/>
      <c r="F123" s="20"/>
      <c r="G123" s="20"/>
      <c r="H123" s="20"/>
      <c r="I123" s="20"/>
      <c r="J123" s="20"/>
      <c r="K123" s="20"/>
      <c r="L123" s="20"/>
      <c r="M123" s="20"/>
      <c r="N123" s="20"/>
      <c r="O123" s="20"/>
      <c r="P123" s="20"/>
      <c r="Q123" s="20"/>
      <c r="R123" s="20"/>
      <c r="S123" s="20"/>
      <c r="T123" s="20"/>
      <c r="U123" s="20"/>
      <c r="V123" s="20"/>
    </row>
    <row r="124" spans="1:22" x14ac:dyDescent="0.25">
      <c r="A124" s="13" t="s">
        <v>1549</v>
      </c>
      <c r="B124" s="186" t="s">
        <v>1168</v>
      </c>
      <c r="C124" s="186"/>
      <c r="D124" s="186"/>
      <c r="E124" s="186"/>
      <c r="F124" s="186"/>
      <c r="G124" s="186"/>
      <c r="H124" s="186"/>
      <c r="I124" s="186"/>
      <c r="J124" s="186"/>
      <c r="K124" s="186"/>
      <c r="L124" s="186"/>
      <c r="M124" s="186"/>
      <c r="N124" s="186"/>
      <c r="O124" s="186"/>
      <c r="P124" s="186"/>
      <c r="Q124" s="186"/>
      <c r="R124" s="186"/>
      <c r="S124" s="186"/>
      <c r="T124" s="186"/>
      <c r="U124" s="186"/>
      <c r="V124" s="186"/>
    </row>
    <row r="125" spans="1:22" x14ac:dyDescent="0.25">
      <c r="A125" s="13"/>
      <c r="B125" s="186" t="s">
        <v>1216</v>
      </c>
      <c r="C125" s="186"/>
      <c r="D125" s="186"/>
      <c r="E125" s="186"/>
      <c r="F125" s="186"/>
      <c r="G125" s="186"/>
      <c r="H125" s="186"/>
      <c r="I125" s="186"/>
      <c r="J125" s="186"/>
      <c r="K125" s="186"/>
      <c r="L125" s="186"/>
      <c r="M125" s="186"/>
      <c r="N125" s="186"/>
      <c r="O125" s="186"/>
      <c r="P125" s="186"/>
      <c r="Q125" s="186"/>
      <c r="R125" s="186"/>
      <c r="S125" s="186"/>
      <c r="T125" s="186"/>
      <c r="U125" s="186"/>
      <c r="V125" s="186"/>
    </row>
    <row r="126" spans="1:22" x14ac:dyDescent="0.25">
      <c r="A126" s="13"/>
      <c r="B126" s="186" t="s">
        <v>1170</v>
      </c>
      <c r="C126" s="186"/>
      <c r="D126" s="186"/>
      <c r="E126" s="186"/>
      <c r="F126" s="186"/>
      <c r="G126" s="186"/>
      <c r="H126" s="186"/>
      <c r="I126" s="186"/>
      <c r="J126" s="186"/>
      <c r="K126" s="186"/>
      <c r="L126" s="186"/>
      <c r="M126" s="186"/>
      <c r="N126" s="186"/>
      <c r="O126" s="186"/>
      <c r="P126" s="186"/>
      <c r="Q126" s="186"/>
      <c r="R126" s="186"/>
      <c r="S126" s="186"/>
      <c r="T126" s="186"/>
      <c r="U126" s="186"/>
      <c r="V126" s="186"/>
    </row>
    <row r="127" spans="1:22" x14ac:dyDescent="0.25">
      <c r="A127" s="13"/>
      <c r="B127" s="186" t="s">
        <v>318</v>
      </c>
      <c r="C127" s="186"/>
      <c r="D127" s="186"/>
      <c r="E127" s="186"/>
      <c r="F127" s="186"/>
      <c r="G127" s="186"/>
      <c r="H127" s="186"/>
      <c r="I127" s="186"/>
      <c r="J127" s="186"/>
      <c r="K127" s="186"/>
      <c r="L127" s="186"/>
      <c r="M127" s="186"/>
      <c r="N127" s="186"/>
      <c r="O127" s="186"/>
      <c r="P127" s="186"/>
      <c r="Q127" s="186"/>
      <c r="R127" s="186"/>
      <c r="S127" s="186"/>
      <c r="T127" s="186"/>
      <c r="U127" s="186"/>
      <c r="V127" s="186"/>
    </row>
    <row r="128" spans="1:22" x14ac:dyDescent="0.25">
      <c r="A128" s="13"/>
      <c r="B128" s="89"/>
      <c r="C128" s="89"/>
      <c r="D128" s="89"/>
      <c r="E128" s="89"/>
      <c r="F128" s="89"/>
      <c r="G128" s="89"/>
      <c r="H128" s="89"/>
      <c r="I128" s="89"/>
      <c r="J128" s="89"/>
      <c r="K128" s="89"/>
      <c r="L128" s="89"/>
      <c r="M128" s="89"/>
      <c r="N128" s="89"/>
      <c r="O128" s="89"/>
      <c r="P128" s="89"/>
      <c r="Q128" s="89"/>
      <c r="R128" s="89"/>
      <c r="S128" s="89"/>
      <c r="T128" s="89"/>
      <c r="U128" s="89"/>
      <c r="V128" s="89"/>
    </row>
    <row r="129" spans="1:22" x14ac:dyDescent="0.25">
      <c r="A129" s="13"/>
      <c r="B129" s="37"/>
      <c r="C129" s="48"/>
      <c r="D129" s="38" t="s">
        <v>1172</v>
      </c>
      <c r="E129" s="38"/>
      <c r="F129" s="40"/>
      <c r="G129" s="37"/>
      <c r="H129" s="38" t="s">
        <v>1174</v>
      </c>
      <c r="I129" s="38"/>
      <c r="J129" s="40"/>
      <c r="K129" s="37"/>
      <c r="L129" s="38" t="s">
        <v>1175</v>
      </c>
      <c r="M129" s="38"/>
      <c r="N129" s="40"/>
      <c r="O129" s="37"/>
      <c r="P129" s="38" t="s">
        <v>1178</v>
      </c>
      <c r="Q129" s="38"/>
      <c r="R129" s="40"/>
      <c r="S129" s="37"/>
      <c r="T129" s="38" t="s">
        <v>1179</v>
      </c>
      <c r="U129" s="38"/>
      <c r="V129" s="40"/>
    </row>
    <row r="130" spans="1:22" x14ac:dyDescent="0.25">
      <c r="A130" s="13"/>
      <c r="B130" s="37"/>
      <c r="C130" s="48"/>
      <c r="D130" s="38" t="s">
        <v>1173</v>
      </c>
      <c r="E130" s="38"/>
      <c r="F130" s="40"/>
      <c r="G130" s="37"/>
      <c r="H130" s="38" t="s">
        <v>1173</v>
      </c>
      <c r="I130" s="38"/>
      <c r="J130" s="40"/>
      <c r="K130" s="37"/>
      <c r="L130" s="38" t="s">
        <v>1176</v>
      </c>
      <c r="M130" s="38"/>
      <c r="N130" s="40"/>
      <c r="O130" s="37"/>
      <c r="P130" s="38"/>
      <c r="Q130" s="38"/>
      <c r="R130" s="40"/>
      <c r="S130" s="37"/>
      <c r="T130" s="38" t="s">
        <v>1180</v>
      </c>
      <c r="U130" s="38"/>
      <c r="V130" s="40"/>
    </row>
    <row r="131" spans="1:22" x14ac:dyDescent="0.25">
      <c r="A131" s="13"/>
      <c r="B131" s="37"/>
      <c r="C131" s="48"/>
      <c r="D131" s="117"/>
      <c r="E131" s="117"/>
      <c r="F131" s="40"/>
      <c r="G131" s="37"/>
      <c r="H131" s="117"/>
      <c r="I131" s="117"/>
      <c r="J131" s="40"/>
      <c r="K131" s="37"/>
      <c r="L131" s="39" t="s">
        <v>1177</v>
      </c>
      <c r="M131" s="39"/>
      <c r="N131" s="40"/>
      <c r="O131" s="37"/>
      <c r="P131" s="39"/>
      <c r="Q131" s="39"/>
      <c r="R131" s="40"/>
      <c r="S131" s="37"/>
      <c r="T131" s="117"/>
      <c r="U131" s="117"/>
      <c r="V131" s="40"/>
    </row>
    <row r="132" spans="1:22" x14ac:dyDescent="0.25">
      <c r="A132" s="13"/>
      <c r="B132" s="63" t="s">
        <v>102</v>
      </c>
      <c r="C132" s="27"/>
      <c r="D132" s="28"/>
      <c r="E132" s="28"/>
      <c r="F132" s="30"/>
      <c r="G132" s="27"/>
      <c r="H132" s="28"/>
      <c r="I132" s="28"/>
      <c r="J132" s="30"/>
      <c r="K132" s="27"/>
      <c r="L132" s="28"/>
      <c r="M132" s="28"/>
      <c r="N132" s="30"/>
      <c r="O132" s="27"/>
      <c r="P132" s="28"/>
      <c r="Q132" s="28"/>
      <c r="R132" s="30"/>
      <c r="S132" s="27"/>
      <c r="T132" s="28"/>
      <c r="U132" s="28"/>
      <c r="V132" s="30"/>
    </row>
    <row r="133" spans="1:22" x14ac:dyDescent="0.25">
      <c r="A133" s="13"/>
      <c r="B133" s="57" t="s">
        <v>103</v>
      </c>
      <c r="C133" s="57"/>
      <c r="D133" s="33" t="s">
        <v>254</v>
      </c>
      <c r="E133" s="42">
        <v>297710</v>
      </c>
      <c r="F133" s="33"/>
      <c r="G133" s="23"/>
      <c r="H133" s="33" t="s">
        <v>254</v>
      </c>
      <c r="I133" s="44">
        <v>159</v>
      </c>
      <c r="J133" s="33"/>
      <c r="K133" s="23"/>
      <c r="L133" s="33" t="s">
        <v>254</v>
      </c>
      <c r="M133" s="44" t="s">
        <v>270</v>
      </c>
      <c r="N133" s="33"/>
      <c r="O133" s="23"/>
      <c r="P133" s="33" t="s">
        <v>254</v>
      </c>
      <c r="Q133" s="44" t="s">
        <v>270</v>
      </c>
      <c r="R133" s="33"/>
      <c r="S133" s="23"/>
      <c r="T133" s="33" t="s">
        <v>254</v>
      </c>
      <c r="U133" s="42">
        <v>297869</v>
      </c>
      <c r="V133" s="33"/>
    </row>
    <row r="134" spans="1:22" x14ac:dyDescent="0.25">
      <c r="A134" s="13"/>
      <c r="B134" s="47" t="s">
        <v>104</v>
      </c>
      <c r="C134" s="47"/>
      <c r="D134" s="55"/>
      <c r="E134" s="69">
        <v>118</v>
      </c>
      <c r="F134" s="30"/>
      <c r="G134" s="27"/>
      <c r="H134" s="55"/>
      <c r="I134" s="69" t="s">
        <v>270</v>
      </c>
      <c r="J134" s="30"/>
      <c r="K134" s="27"/>
      <c r="L134" s="55"/>
      <c r="M134" s="69" t="s">
        <v>270</v>
      </c>
      <c r="N134" s="30"/>
      <c r="O134" s="27"/>
      <c r="P134" s="55"/>
      <c r="Q134" s="69" t="s">
        <v>270</v>
      </c>
      <c r="R134" s="30"/>
      <c r="S134" s="27"/>
      <c r="T134" s="55"/>
      <c r="U134" s="69">
        <v>118</v>
      </c>
      <c r="V134" s="30"/>
    </row>
    <row r="135" spans="1:22" x14ac:dyDescent="0.25">
      <c r="A135" s="13"/>
      <c r="B135" s="70" t="s">
        <v>105</v>
      </c>
      <c r="C135" s="79"/>
      <c r="D135" s="71"/>
      <c r="E135" s="73">
        <v>297828</v>
      </c>
      <c r="F135" s="33"/>
      <c r="G135" s="23"/>
      <c r="H135" s="71"/>
      <c r="I135" s="72">
        <v>159</v>
      </c>
      <c r="J135" s="33"/>
      <c r="K135" s="23"/>
      <c r="L135" s="71"/>
      <c r="M135" s="72" t="s">
        <v>270</v>
      </c>
      <c r="N135" s="33"/>
      <c r="O135" s="23"/>
      <c r="P135" s="71"/>
      <c r="Q135" s="72" t="s">
        <v>1217</v>
      </c>
      <c r="R135" s="33"/>
      <c r="S135" s="23"/>
      <c r="T135" s="71"/>
      <c r="U135" s="73">
        <v>297987</v>
      </c>
      <c r="V135" s="33"/>
    </row>
    <row r="136" spans="1:22" x14ac:dyDescent="0.25">
      <c r="A136" s="13"/>
      <c r="B136" s="63" t="s">
        <v>106</v>
      </c>
      <c r="C136" s="27"/>
      <c r="D136" s="30"/>
      <c r="E136" s="43"/>
      <c r="F136" s="30"/>
      <c r="G136" s="27"/>
      <c r="H136" s="30"/>
      <c r="I136" s="43"/>
      <c r="J136" s="30"/>
      <c r="K136" s="27"/>
      <c r="L136" s="30"/>
      <c r="M136" s="43"/>
      <c r="N136" s="30"/>
      <c r="O136" s="27"/>
      <c r="P136" s="30"/>
      <c r="Q136" s="43"/>
      <c r="R136" s="30"/>
      <c r="S136" s="27"/>
      <c r="T136" s="30"/>
      <c r="U136" s="43"/>
      <c r="V136" s="30"/>
    </row>
    <row r="137" spans="1:22" x14ac:dyDescent="0.25">
      <c r="A137" s="13"/>
      <c r="B137" s="57" t="s">
        <v>107</v>
      </c>
      <c r="C137" s="57"/>
      <c r="D137" s="33"/>
      <c r="E137" s="42">
        <v>100261</v>
      </c>
      <c r="F137" s="33"/>
      <c r="G137" s="23"/>
      <c r="H137" s="33"/>
      <c r="I137" s="44">
        <v>21</v>
      </c>
      <c r="J137" s="33"/>
      <c r="K137" s="23"/>
      <c r="L137" s="33"/>
      <c r="M137" s="44" t="s">
        <v>270</v>
      </c>
      <c r="N137" s="33"/>
      <c r="O137" s="23"/>
      <c r="P137" s="33"/>
      <c r="Q137" s="44" t="s">
        <v>1217</v>
      </c>
      <c r="R137" s="33"/>
      <c r="S137" s="23"/>
      <c r="T137" s="33"/>
      <c r="U137" s="42">
        <v>100282</v>
      </c>
      <c r="V137" s="33"/>
    </row>
    <row r="138" spans="1:22" x14ac:dyDescent="0.25">
      <c r="A138" s="13"/>
      <c r="B138" s="47" t="s">
        <v>108</v>
      </c>
      <c r="C138" s="47"/>
      <c r="D138" s="30"/>
      <c r="E138" s="45">
        <v>30317</v>
      </c>
      <c r="F138" s="30"/>
      <c r="G138" s="27"/>
      <c r="H138" s="30"/>
      <c r="I138" s="43">
        <v>83</v>
      </c>
      <c r="J138" s="30"/>
      <c r="K138" s="27"/>
      <c r="L138" s="30"/>
      <c r="M138" s="45">
        <v>5737</v>
      </c>
      <c r="N138" s="30"/>
      <c r="O138" s="27"/>
      <c r="P138" s="30"/>
      <c r="Q138" s="43" t="s">
        <v>1217</v>
      </c>
      <c r="R138" s="30"/>
      <c r="S138" s="27"/>
      <c r="T138" s="30"/>
      <c r="U138" s="45">
        <v>36137</v>
      </c>
      <c r="V138" s="30"/>
    </row>
    <row r="139" spans="1:22" x14ac:dyDescent="0.25">
      <c r="A139" s="13"/>
      <c r="B139" s="57" t="s">
        <v>109</v>
      </c>
      <c r="C139" s="57"/>
      <c r="D139" s="33"/>
      <c r="E139" s="44">
        <v>644</v>
      </c>
      <c r="F139" s="33"/>
      <c r="G139" s="23"/>
      <c r="H139" s="33"/>
      <c r="I139" s="44" t="s">
        <v>1217</v>
      </c>
      <c r="J139" s="33"/>
      <c r="K139" s="23"/>
      <c r="L139" s="33"/>
      <c r="M139" s="44" t="s">
        <v>270</v>
      </c>
      <c r="N139" s="33"/>
      <c r="O139" s="23"/>
      <c r="P139" s="33"/>
      <c r="Q139" s="44" t="s">
        <v>270</v>
      </c>
      <c r="R139" s="33"/>
      <c r="S139" s="23"/>
      <c r="T139" s="33"/>
      <c r="U139" s="44">
        <v>644</v>
      </c>
      <c r="V139" s="33"/>
    </row>
    <row r="140" spans="1:22" x14ac:dyDescent="0.25">
      <c r="A140" s="13"/>
      <c r="B140" s="47" t="s">
        <v>110</v>
      </c>
      <c r="C140" s="47"/>
      <c r="D140" s="30"/>
      <c r="E140" s="45">
        <v>126662</v>
      </c>
      <c r="F140" s="30"/>
      <c r="G140" s="27"/>
      <c r="H140" s="30"/>
      <c r="I140" s="45">
        <v>5956</v>
      </c>
      <c r="J140" s="30"/>
      <c r="K140" s="27"/>
      <c r="L140" s="30"/>
      <c r="M140" s="43" t="s">
        <v>270</v>
      </c>
      <c r="N140" s="30"/>
      <c r="O140" s="27"/>
      <c r="P140" s="30"/>
      <c r="Q140" s="43" t="s">
        <v>270</v>
      </c>
      <c r="R140" s="30"/>
      <c r="S140" s="27"/>
      <c r="T140" s="30"/>
      <c r="U140" s="45">
        <v>132618</v>
      </c>
      <c r="V140" s="30"/>
    </row>
    <row r="141" spans="1:22" x14ac:dyDescent="0.25">
      <c r="A141" s="13"/>
      <c r="B141" s="57" t="s">
        <v>111</v>
      </c>
      <c r="C141" s="57"/>
      <c r="D141" s="33"/>
      <c r="E141" s="42">
        <v>9165</v>
      </c>
      <c r="F141" s="33"/>
      <c r="G141" s="23"/>
      <c r="H141" s="33"/>
      <c r="I141" s="44">
        <v>281</v>
      </c>
      <c r="J141" s="33"/>
      <c r="K141" s="23"/>
      <c r="L141" s="33"/>
      <c r="M141" s="44" t="s">
        <v>270</v>
      </c>
      <c r="N141" s="33"/>
      <c r="O141" s="23"/>
      <c r="P141" s="33"/>
      <c r="Q141" s="44" t="s">
        <v>270</v>
      </c>
      <c r="R141" s="33"/>
      <c r="S141" s="23"/>
      <c r="T141" s="33"/>
      <c r="U141" s="42">
        <v>9446</v>
      </c>
      <c r="V141" s="33"/>
    </row>
    <row r="142" spans="1:22" ht="26.25" x14ac:dyDescent="0.25">
      <c r="A142" s="13"/>
      <c r="B142" s="47" t="s">
        <v>112</v>
      </c>
      <c r="C142" s="47"/>
      <c r="D142" s="30"/>
      <c r="E142" s="45">
        <v>94643</v>
      </c>
      <c r="F142" s="30"/>
      <c r="G142" s="27"/>
      <c r="H142" s="30"/>
      <c r="I142" s="43">
        <v>513</v>
      </c>
      <c r="J142" s="30"/>
      <c r="K142" s="27"/>
      <c r="L142" s="30"/>
      <c r="M142" s="43" t="s">
        <v>270</v>
      </c>
      <c r="N142" s="30"/>
      <c r="O142" s="27"/>
      <c r="P142" s="30"/>
      <c r="Q142" s="43" t="s">
        <v>1218</v>
      </c>
      <c r="R142" s="30" t="s">
        <v>257</v>
      </c>
      <c r="S142" s="27"/>
      <c r="T142" s="30"/>
      <c r="U142" s="45">
        <v>94467</v>
      </c>
      <c r="V142" s="30"/>
    </row>
    <row r="143" spans="1:22" x14ac:dyDescent="0.25">
      <c r="A143" s="13"/>
      <c r="B143" s="57" t="s">
        <v>1219</v>
      </c>
      <c r="C143" s="57"/>
      <c r="D143" s="31"/>
      <c r="E143" s="32">
        <v>134</v>
      </c>
      <c r="F143" s="33"/>
      <c r="G143" s="23"/>
      <c r="H143" s="31"/>
      <c r="I143" s="32" t="s">
        <v>270</v>
      </c>
      <c r="J143" s="33"/>
      <c r="K143" s="23"/>
      <c r="L143" s="31"/>
      <c r="M143" s="32" t="s">
        <v>270</v>
      </c>
      <c r="N143" s="33"/>
      <c r="O143" s="23"/>
      <c r="P143" s="31"/>
      <c r="Q143" s="32" t="s">
        <v>270</v>
      </c>
      <c r="R143" s="33"/>
      <c r="S143" s="23"/>
      <c r="T143" s="31"/>
      <c r="U143" s="32">
        <v>134</v>
      </c>
      <c r="V143" s="33"/>
    </row>
    <row r="144" spans="1:22" x14ac:dyDescent="0.25">
      <c r="A144" s="13"/>
      <c r="B144" s="65" t="s">
        <v>114</v>
      </c>
      <c r="C144" s="86"/>
      <c r="D144" s="28"/>
      <c r="E144" s="29">
        <v>361826</v>
      </c>
      <c r="F144" s="30"/>
      <c r="G144" s="27"/>
      <c r="H144" s="28"/>
      <c r="I144" s="29">
        <v>6854</v>
      </c>
      <c r="J144" s="30"/>
      <c r="K144" s="27"/>
      <c r="L144" s="28"/>
      <c r="M144" s="29">
        <v>5737</v>
      </c>
      <c r="N144" s="30"/>
      <c r="O144" s="27"/>
      <c r="P144" s="28"/>
      <c r="Q144" s="67" t="s">
        <v>1218</v>
      </c>
      <c r="R144" s="30" t="s">
        <v>257</v>
      </c>
      <c r="S144" s="27"/>
      <c r="T144" s="28"/>
      <c r="U144" s="29">
        <v>373728</v>
      </c>
      <c r="V144" s="30"/>
    </row>
    <row r="145" spans="1:22" ht="26.25" x14ac:dyDescent="0.25">
      <c r="A145" s="13"/>
      <c r="B145" s="70" t="s">
        <v>116</v>
      </c>
      <c r="C145" s="79"/>
      <c r="D145" s="33"/>
      <c r="E145" s="44" t="s">
        <v>1220</v>
      </c>
      <c r="F145" s="33" t="s">
        <v>257</v>
      </c>
      <c r="G145" s="23"/>
      <c r="H145" s="33"/>
      <c r="I145" s="44" t="s">
        <v>1221</v>
      </c>
      <c r="J145" s="33" t="s">
        <v>257</v>
      </c>
      <c r="K145" s="23"/>
      <c r="L145" s="33"/>
      <c r="M145" s="44" t="s">
        <v>1222</v>
      </c>
      <c r="N145" s="33" t="s">
        <v>257</v>
      </c>
      <c r="O145" s="23"/>
      <c r="P145" s="33"/>
      <c r="Q145" s="44">
        <v>689</v>
      </c>
      <c r="R145" s="33"/>
      <c r="S145" s="23"/>
      <c r="T145" s="33"/>
      <c r="U145" s="44" t="s">
        <v>1223</v>
      </c>
      <c r="V145" s="33" t="s">
        <v>257</v>
      </c>
    </row>
    <row r="146" spans="1:22" x14ac:dyDescent="0.25">
      <c r="A146" s="13"/>
      <c r="B146" s="63" t="s">
        <v>1224</v>
      </c>
      <c r="C146" s="27"/>
      <c r="D146" s="30"/>
      <c r="E146" s="43"/>
      <c r="F146" s="30"/>
      <c r="G146" s="27"/>
      <c r="H146" s="30"/>
      <c r="I146" s="43"/>
      <c r="J146" s="30"/>
      <c r="K146" s="27"/>
      <c r="L146" s="30"/>
      <c r="M146" s="43"/>
      <c r="N146" s="30"/>
      <c r="O146" s="27"/>
      <c r="P146" s="30"/>
      <c r="Q146" s="43"/>
      <c r="R146" s="30"/>
      <c r="S146" s="27"/>
      <c r="T146" s="30"/>
      <c r="U146" s="43"/>
      <c r="V146" s="30"/>
    </row>
    <row r="147" spans="1:22" x14ac:dyDescent="0.25">
      <c r="A147" s="13"/>
      <c r="B147" s="57" t="s">
        <v>118</v>
      </c>
      <c r="C147" s="57"/>
      <c r="D147" s="33"/>
      <c r="E147" s="44" t="s">
        <v>1225</v>
      </c>
      <c r="F147" s="33" t="s">
        <v>257</v>
      </c>
      <c r="G147" s="23"/>
      <c r="H147" s="33"/>
      <c r="I147" s="44" t="s">
        <v>1217</v>
      </c>
      <c r="J147" s="33"/>
      <c r="K147" s="23"/>
      <c r="L147" s="33"/>
      <c r="M147" s="44" t="s">
        <v>1226</v>
      </c>
      <c r="N147" s="33" t="s">
        <v>257</v>
      </c>
      <c r="O147" s="23"/>
      <c r="P147" s="33"/>
      <c r="Q147" s="44" t="s">
        <v>270</v>
      </c>
      <c r="R147" s="33"/>
      <c r="S147" s="23"/>
      <c r="T147" s="33"/>
      <c r="U147" s="44" t="s">
        <v>1227</v>
      </c>
      <c r="V147" s="33" t="s">
        <v>257</v>
      </c>
    </row>
    <row r="148" spans="1:22" x14ac:dyDescent="0.25">
      <c r="A148" s="13"/>
      <c r="B148" s="47" t="s">
        <v>119</v>
      </c>
      <c r="C148" s="47"/>
      <c r="D148" s="30"/>
      <c r="E148" s="45">
        <v>37359</v>
      </c>
      <c r="F148" s="30"/>
      <c r="G148" s="27"/>
      <c r="H148" s="30"/>
      <c r="I148" s="43" t="s">
        <v>270</v>
      </c>
      <c r="J148" s="30"/>
      <c r="K148" s="27"/>
      <c r="L148" s="30"/>
      <c r="M148" s="45">
        <v>1517</v>
      </c>
      <c r="N148" s="30"/>
      <c r="O148" s="27"/>
      <c r="P148" s="30"/>
      <c r="Q148" s="43" t="s">
        <v>270</v>
      </c>
      <c r="R148" s="30"/>
      <c r="S148" s="27"/>
      <c r="T148" s="30"/>
      <c r="U148" s="45">
        <v>38876</v>
      </c>
      <c r="V148" s="30"/>
    </row>
    <row r="149" spans="1:22" x14ac:dyDescent="0.25">
      <c r="A149" s="13"/>
      <c r="B149" s="57" t="s">
        <v>120</v>
      </c>
      <c r="C149" s="57"/>
      <c r="D149" s="33"/>
      <c r="E149" s="44">
        <v>90</v>
      </c>
      <c r="F149" s="33"/>
      <c r="G149" s="23"/>
      <c r="H149" s="33"/>
      <c r="I149" s="44" t="s">
        <v>270</v>
      </c>
      <c r="J149" s="33"/>
      <c r="K149" s="23"/>
      <c r="L149" s="33"/>
      <c r="M149" s="44" t="s">
        <v>270</v>
      </c>
      <c r="N149" s="33"/>
      <c r="O149" s="23"/>
      <c r="P149" s="33"/>
      <c r="Q149" s="44" t="s">
        <v>1217</v>
      </c>
      <c r="R149" s="33"/>
      <c r="S149" s="23"/>
      <c r="T149" s="33"/>
      <c r="U149" s="44">
        <v>90</v>
      </c>
      <c r="V149" s="33"/>
    </row>
    <row r="150" spans="1:22" x14ac:dyDescent="0.25">
      <c r="A150" s="13"/>
      <c r="B150" s="47" t="s">
        <v>1228</v>
      </c>
      <c r="C150" s="47"/>
      <c r="D150" s="30"/>
      <c r="E150" s="43" t="s">
        <v>1229</v>
      </c>
      <c r="F150" s="30" t="s">
        <v>257</v>
      </c>
      <c r="G150" s="27"/>
      <c r="H150" s="30"/>
      <c r="I150" s="43" t="s">
        <v>270</v>
      </c>
      <c r="J150" s="30"/>
      <c r="K150" s="27"/>
      <c r="L150" s="30"/>
      <c r="M150" s="43" t="s">
        <v>270</v>
      </c>
      <c r="N150" s="30"/>
      <c r="O150" s="27"/>
      <c r="P150" s="30"/>
      <c r="Q150" s="43" t="s">
        <v>270</v>
      </c>
      <c r="R150" s="30"/>
      <c r="S150" s="27"/>
      <c r="T150" s="30"/>
      <c r="U150" s="43" t="s">
        <v>1229</v>
      </c>
      <c r="V150" s="30" t="s">
        <v>257</v>
      </c>
    </row>
    <row r="151" spans="1:22" ht="26.25" x14ac:dyDescent="0.25">
      <c r="A151" s="13"/>
      <c r="B151" s="57" t="s">
        <v>1230</v>
      </c>
      <c r="C151" s="57"/>
      <c r="D151" s="31"/>
      <c r="E151" s="32" t="s">
        <v>1231</v>
      </c>
      <c r="F151" s="33" t="s">
        <v>257</v>
      </c>
      <c r="G151" s="23"/>
      <c r="H151" s="31"/>
      <c r="I151" s="46">
        <v>4278</v>
      </c>
      <c r="J151" s="33"/>
      <c r="K151" s="23"/>
      <c r="L151" s="31"/>
      <c r="M151" s="32" t="s">
        <v>1232</v>
      </c>
      <c r="N151" s="33" t="s">
        <v>257</v>
      </c>
      <c r="O151" s="23"/>
      <c r="P151" s="31"/>
      <c r="Q151" s="46">
        <v>20204</v>
      </c>
      <c r="R151" s="33"/>
      <c r="S151" s="23"/>
      <c r="T151" s="31"/>
      <c r="U151" s="32" t="s">
        <v>270</v>
      </c>
      <c r="V151" s="33"/>
    </row>
    <row r="152" spans="1:22" x14ac:dyDescent="0.25">
      <c r="A152" s="13"/>
      <c r="B152" s="65" t="s">
        <v>122</v>
      </c>
      <c r="C152" s="86"/>
      <c r="D152" s="28"/>
      <c r="E152" s="29">
        <v>32216</v>
      </c>
      <c r="F152" s="30"/>
      <c r="G152" s="27"/>
      <c r="H152" s="28"/>
      <c r="I152" s="29">
        <v>4278</v>
      </c>
      <c r="J152" s="30"/>
      <c r="K152" s="27"/>
      <c r="L152" s="28"/>
      <c r="M152" s="67" t="s">
        <v>1233</v>
      </c>
      <c r="N152" s="30" t="s">
        <v>257</v>
      </c>
      <c r="O152" s="27"/>
      <c r="P152" s="28"/>
      <c r="Q152" s="29">
        <v>20204</v>
      </c>
      <c r="R152" s="30"/>
      <c r="S152" s="27"/>
      <c r="T152" s="28"/>
      <c r="U152" s="29">
        <v>1176</v>
      </c>
      <c r="V152" s="30"/>
    </row>
    <row r="153" spans="1:22" x14ac:dyDescent="0.25">
      <c r="A153" s="13"/>
      <c r="B153" s="68" t="s">
        <v>1234</v>
      </c>
      <c r="C153" s="36"/>
      <c r="D153" s="151"/>
      <c r="E153" s="149" t="s">
        <v>1236</v>
      </c>
      <c r="F153" s="151" t="s">
        <v>257</v>
      </c>
      <c r="G153" s="36"/>
      <c r="H153" s="151"/>
      <c r="I153" s="149" t="s">
        <v>1237</v>
      </c>
      <c r="J153" s="151" t="s">
        <v>257</v>
      </c>
      <c r="K153" s="36"/>
      <c r="L153" s="151"/>
      <c r="M153" s="149" t="s">
        <v>1238</v>
      </c>
      <c r="N153" s="151" t="s">
        <v>257</v>
      </c>
      <c r="O153" s="36"/>
      <c r="P153" s="151"/>
      <c r="Q153" s="152">
        <v>20893</v>
      </c>
      <c r="R153" s="151"/>
      <c r="S153" s="36"/>
      <c r="T153" s="151"/>
      <c r="U153" s="149" t="s">
        <v>700</v>
      </c>
      <c r="V153" s="151" t="s">
        <v>257</v>
      </c>
    </row>
    <row r="154" spans="1:22" x14ac:dyDescent="0.25">
      <c r="A154" s="13"/>
      <c r="B154" s="68" t="s">
        <v>1235</v>
      </c>
      <c r="C154" s="36"/>
      <c r="D154" s="151"/>
      <c r="E154" s="149"/>
      <c r="F154" s="151"/>
      <c r="G154" s="36"/>
      <c r="H154" s="151"/>
      <c r="I154" s="149"/>
      <c r="J154" s="151"/>
      <c r="K154" s="36"/>
      <c r="L154" s="151"/>
      <c r="M154" s="149"/>
      <c r="N154" s="151"/>
      <c r="O154" s="36"/>
      <c r="P154" s="151"/>
      <c r="Q154" s="152"/>
      <c r="R154" s="151"/>
      <c r="S154" s="36"/>
      <c r="T154" s="151"/>
      <c r="U154" s="149"/>
      <c r="V154" s="151"/>
    </row>
    <row r="155" spans="1:22" x14ac:dyDescent="0.25">
      <c r="A155" s="13"/>
      <c r="B155" s="47" t="s">
        <v>124</v>
      </c>
      <c r="C155" s="47"/>
      <c r="D155" s="55"/>
      <c r="E155" s="56">
        <v>9928</v>
      </c>
      <c r="F155" s="30"/>
      <c r="G155" s="27"/>
      <c r="H155" s="55"/>
      <c r="I155" s="56">
        <v>2417</v>
      </c>
      <c r="J155" s="30"/>
      <c r="K155" s="27"/>
      <c r="L155" s="55"/>
      <c r="M155" s="56">
        <v>14570</v>
      </c>
      <c r="N155" s="30"/>
      <c r="O155" s="27"/>
      <c r="P155" s="55"/>
      <c r="Q155" s="69" t="s">
        <v>270</v>
      </c>
      <c r="R155" s="30"/>
      <c r="S155" s="27"/>
      <c r="T155" s="55"/>
      <c r="U155" s="56">
        <v>26915</v>
      </c>
      <c r="V155" s="30"/>
    </row>
    <row r="156" spans="1:22" ht="26.25" x14ac:dyDescent="0.25">
      <c r="A156" s="13"/>
      <c r="B156" s="68" t="s">
        <v>125</v>
      </c>
      <c r="C156" s="57"/>
      <c r="D156" s="71"/>
      <c r="E156" s="72" t="s">
        <v>1239</v>
      </c>
      <c r="F156" s="33" t="s">
        <v>257</v>
      </c>
      <c r="G156" s="23"/>
      <c r="H156" s="71"/>
      <c r="I156" s="72" t="s">
        <v>1217</v>
      </c>
      <c r="J156" s="33"/>
      <c r="K156" s="23"/>
      <c r="L156" s="71"/>
      <c r="M156" s="72" t="s">
        <v>1240</v>
      </c>
      <c r="N156" s="33" t="s">
        <v>257</v>
      </c>
      <c r="O156" s="23"/>
      <c r="P156" s="71"/>
      <c r="Q156" s="73">
        <v>20893</v>
      </c>
      <c r="R156" s="33"/>
      <c r="S156" s="23"/>
      <c r="T156" s="71"/>
      <c r="U156" s="72" t="s">
        <v>786</v>
      </c>
      <c r="V156" s="33" t="s">
        <v>257</v>
      </c>
    </row>
    <row r="157" spans="1:22" ht="26.25" x14ac:dyDescent="0.25">
      <c r="A157" s="13"/>
      <c r="B157" s="47" t="s">
        <v>1241</v>
      </c>
      <c r="C157" s="47"/>
      <c r="D157" s="55"/>
      <c r="E157" s="69"/>
      <c r="F157" s="30"/>
      <c r="G157" s="27"/>
      <c r="H157" s="55"/>
      <c r="I157" s="56">
        <v>9330</v>
      </c>
      <c r="J157" s="30"/>
      <c r="K157" s="27"/>
      <c r="L157" s="55"/>
      <c r="M157" s="69"/>
      <c r="N157" s="30"/>
      <c r="O157" s="27"/>
      <c r="P157" s="55"/>
      <c r="Q157" s="69" t="s">
        <v>1242</v>
      </c>
      <c r="R157" s="30" t="s">
        <v>257</v>
      </c>
      <c r="S157" s="27"/>
      <c r="T157" s="55"/>
      <c r="U157" s="56">
        <v>5000</v>
      </c>
      <c r="V157" s="30"/>
    </row>
    <row r="158" spans="1:22" x14ac:dyDescent="0.25">
      <c r="A158" s="13"/>
      <c r="B158" s="68" t="s">
        <v>127</v>
      </c>
      <c r="C158" s="23"/>
      <c r="D158" s="71"/>
      <c r="E158" s="72" t="s">
        <v>1239</v>
      </c>
      <c r="F158" s="33" t="s">
        <v>257</v>
      </c>
      <c r="G158" s="23"/>
      <c r="H158" s="71"/>
      <c r="I158" s="73">
        <v>9330</v>
      </c>
      <c r="J158" s="33"/>
      <c r="K158" s="23"/>
      <c r="L158" s="71"/>
      <c r="M158" s="72" t="s">
        <v>1240</v>
      </c>
      <c r="N158" s="33" t="s">
        <v>257</v>
      </c>
      <c r="O158" s="23"/>
      <c r="P158" s="71"/>
      <c r="Q158" s="73">
        <v>16563</v>
      </c>
      <c r="R158" s="33"/>
      <c r="S158" s="23"/>
      <c r="T158" s="71"/>
      <c r="U158" s="72" t="s">
        <v>1243</v>
      </c>
      <c r="V158" s="33" t="s">
        <v>257</v>
      </c>
    </row>
    <row r="159" spans="1:22" ht="39" x14ac:dyDescent="0.25">
      <c r="A159" s="13"/>
      <c r="B159" s="47" t="s">
        <v>1244</v>
      </c>
      <c r="C159" s="47"/>
      <c r="D159" s="55"/>
      <c r="E159" s="69" t="s">
        <v>270</v>
      </c>
      <c r="F159" s="30"/>
      <c r="G159" s="27"/>
      <c r="H159" s="55"/>
      <c r="I159" s="56">
        <v>4039</v>
      </c>
      <c r="J159" s="30"/>
      <c r="K159" s="27"/>
      <c r="L159" s="55"/>
      <c r="M159" s="69" t="s">
        <v>270</v>
      </c>
      <c r="N159" s="30"/>
      <c r="O159" s="27"/>
      <c r="P159" s="55"/>
      <c r="Q159" s="69" t="s">
        <v>270</v>
      </c>
      <c r="R159" s="30"/>
      <c r="S159" s="27"/>
      <c r="T159" s="55"/>
      <c r="U159" s="56">
        <v>4039</v>
      </c>
      <c r="V159" s="30"/>
    </row>
    <row r="160" spans="1:22" x14ac:dyDescent="0.25">
      <c r="A160" s="13"/>
      <c r="B160" s="68" t="s">
        <v>1245</v>
      </c>
      <c r="C160" s="36"/>
      <c r="D160" s="157" t="s">
        <v>254</v>
      </c>
      <c r="E160" s="161" t="s">
        <v>1239</v>
      </c>
      <c r="F160" s="151" t="s">
        <v>257</v>
      </c>
      <c r="G160" s="36"/>
      <c r="H160" s="157" t="s">
        <v>254</v>
      </c>
      <c r="I160" s="159">
        <v>5291</v>
      </c>
      <c r="J160" s="151"/>
      <c r="K160" s="36"/>
      <c r="L160" s="157" t="s">
        <v>254</v>
      </c>
      <c r="M160" s="161" t="s">
        <v>1240</v>
      </c>
      <c r="N160" s="151" t="s">
        <v>257</v>
      </c>
      <c r="O160" s="36"/>
      <c r="P160" s="157" t="s">
        <v>254</v>
      </c>
      <c r="Q160" s="159">
        <v>16563</v>
      </c>
      <c r="R160" s="151"/>
      <c r="S160" s="36"/>
      <c r="T160" s="157" t="s">
        <v>254</v>
      </c>
      <c r="U160" s="161" t="s">
        <v>1240</v>
      </c>
      <c r="V160" s="151" t="s">
        <v>257</v>
      </c>
    </row>
    <row r="161" spans="1:22" ht="15.75" thickBot="1" x14ac:dyDescent="0.3">
      <c r="A161" s="13"/>
      <c r="B161" s="68" t="s">
        <v>1246</v>
      </c>
      <c r="C161" s="36"/>
      <c r="D161" s="175"/>
      <c r="E161" s="177"/>
      <c r="F161" s="151"/>
      <c r="G161" s="36"/>
      <c r="H161" s="175"/>
      <c r="I161" s="179"/>
      <c r="J161" s="151"/>
      <c r="K161" s="36"/>
      <c r="L161" s="175"/>
      <c r="M161" s="177"/>
      <c r="N161" s="151"/>
      <c r="O161" s="36"/>
      <c r="P161" s="175"/>
      <c r="Q161" s="179"/>
      <c r="R161" s="151"/>
      <c r="S161" s="36"/>
      <c r="T161" s="175"/>
      <c r="U161" s="177"/>
      <c r="V161" s="151"/>
    </row>
    <row r="162" spans="1:22" ht="15.75" thickTop="1" x14ac:dyDescent="0.25">
      <c r="A162" s="13"/>
      <c r="B162" s="47" t="s">
        <v>130</v>
      </c>
      <c r="C162" s="47"/>
      <c r="D162" s="230"/>
      <c r="E162" s="231" t="s">
        <v>270</v>
      </c>
      <c r="F162" s="30"/>
      <c r="G162" s="27"/>
      <c r="H162" s="230"/>
      <c r="I162" s="231" t="s">
        <v>1217</v>
      </c>
      <c r="J162" s="30"/>
      <c r="K162" s="27"/>
      <c r="L162" s="230"/>
      <c r="M162" s="232">
        <v>2335</v>
      </c>
      <c r="N162" s="30"/>
      <c r="O162" s="27"/>
      <c r="P162" s="230"/>
      <c r="Q162" s="231" t="s">
        <v>270</v>
      </c>
      <c r="R162" s="30"/>
      <c r="S162" s="27"/>
      <c r="T162" s="230"/>
      <c r="U162" s="232">
        <v>2335</v>
      </c>
      <c r="V162" s="30"/>
    </row>
    <row r="163" spans="1:22" x14ac:dyDescent="0.25">
      <c r="A163" s="13"/>
      <c r="B163" s="68" t="s">
        <v>1245</v>
      </c>
      <c r="C163" s="36"/>
      <c r="D163" s="157" t="s">
        <v>254</v>
      </c>
      <c r="E163" s="161" t="s">
        <v>1239</v>
      </c>
      <c r="F163" s="151" t="s">
        <v>257</v>
      </c>
      <c r="G163" s="36"/>
      <c r="H163" s="157" t="s">
        <v>254</v>
      </c>
      <c r="I163" s="159">
        <v>5291</v>
      </c>
      <c r="J163" s="151"/>
      <c r="K163" s="36"/>
      <c r="L163" s="157" t="s">
        <v>254</v>
      </c>
      <c r="M163" s="161" t="s">
        <v>792</v>
      </c>
      <c r="N163" s="151" t="s">
        <v>257</v>
      </c>
      <c r="O163" s="36"/>
      <c r="P163" s="157" t="s">
        <v>254</v>
      </c>
      <c r="Q163" s="159">
        <v>16563</v>
      </c>
      <c r="R163" s="151"/>
      <c r="S163" s="36"/>
      <c r="T163" s="157" t="s">
        <v>254</v>
      </c>
      <c r="U163" s="161" t="s">
        <v>792</v>
      </c>
      <c r="V163" s="151" t="s">
        <v>257</v>
      </c>
    </row>
    <row r="164" spans="1:22" ht="15.75" thickBot="1" x14ac:dyDescent="0.3">
      <c r="A164" s="13"/>
      <c r="B164" s="68" t="s">
        <v>1247</v>
      </c>
      <c r="C164" s="36"/>
      <c r="D164" s="175"/>
      <c r="E164" s="177"/>
      <c r="F164" s="151"/>
      <c r="G164" s="36"/>
      <c r="H164" s="175"/>
      <c r="I164" s="179"/>
      <c r="J164" s="151"/>
      <c r="K164" s="36"/>
      <c r="L164" s="175"/>
      <c r="M164" s="177"/>
      <c r="N164" s="151"/>
      <c r="O164" s="36"/>
      <c r="P164" s="175"/>
      <c r="Q164" s="179"/>
      <c r="R164" s="151"/>
      <c r="S164" s="36"/>
      <c r="T164" s="175"/>
      <c r="U164" s="177"/>
      <c r="V164" s="151"/>
    </row>
    <row r="165" spans="1:22" ht="15.75" thickTop="1" x14ac:dyDescent="0.25">
      <c r="A165" s="13"/>
      <c r="B165" s="20"/>
      <c r="C165" s="20"/>
      <c r="D165" s="20"/>
      <c r="E165" s="20"/>
      <c r="F165" s="20"/>
      <c r="G165" s="20"/>
      <c r="H165" s="20"/>
      <c r="I165" s="20"/>
      <c r="J165" s="20"/>
      <c r="K165" s="20"/>
      <c r="L165" s="20"/>
      <c r="M165" s="20"/>
      <c r="N165" s="20"/>
      <c r="O165" s="20"/>
      <c r="P165" s="20"/>
      <c r="Q165" s="20"/>
      <c r="R165" s="20"/>
      <c r="S165" s="20"/>
      <c r="T165" s="20"/>
      <c r="U165" s="20"/>
      <c r="V165" s="20"/>
    </row>
    <row r="166" spans="1:22" x14ac:dyDescent="0.25">
      <c r="A166" s="13"/>
      <c r="B166" s="186" t="s">
        <v>1168</v>
      </c>
      <c r="C166" s="186"/>
      <c r="D166" s="186"/>
      <c r="E166" s="186"/>
      <c r="F166" s="186"/>
      <c r="G166" s="186"/>
      <c r="H166" s="186"/>
      <c r="I166" s="186"/>
      <c r="J166" s="186"/>
      <c r="K166" s="186"/>
      <c r="L166" s="186"/>
      <c r="M166" s="186"/>
      <c r="N166" s="186"/>
      <c r="O166" s="186"/>
      <c r="P166" s="186"/>
      <c r="Q166" s="186"/>
      <c r="R166" s="186"/>
      <c r="S166" s="186"/>
      <c r="T166" s="186"/>
      <c r="U166" s="186"/>
      <c r="V166" s="186"/>
    </row>
    <row r="167" spans="1:22" x14ac:dyDescent="0.25">
      <c r="A167" s="13"/>
      <c r="B167" s="186" t="s">
        <v>1216</v>
      </c>
      <c r="C167" s="186"/>
      <c r="D167" s="186"/>
      <c r="E167" s="186"/>
      <c r="F167" s="186"/>
      <c r="G167" s="186"/>
      <c r="H167" s="186"/>
      <c r="I167" s="186"/>
      <c r="J167" s="186"/>
      <c r="K167" s="186"/>
      <c r="L167" s="186"/>
      <c r="M167" s="186"/>
      <c r="N167" s="186"/>
      <c r="O167" s="186"/>
      <c r="P167" s="186"/>
      <c r="Q167" s="186"/>
      <c r="R167" s="186"/>
      <c r="S167" s="186"/>
      <c r="T167" s="186"/>
      <c r="U167" s="186"/>
      <c r="V167" s="186"/>
    </row>
    <row r="168" spans="1:22" x14ac:dyDescent="0.25">
      <c r="A168" s="13"/>
      <c r="B168" s="186" t="s">
        <v>1313</v>
      </c>
      <c r="C168" s="186"/>
      <c r="D168" s="186"/>
      <c r="E168" s="186"/>
      <c r="F168" s="186"/>
      <c r="G168" s="186"/>
      <c r="H168" s="186"/>
      <c r="I168" s="186"/>
      <c r="J168" s="186"/>
      <c r="K168" s="186"/>
      <c r="L168" s="186"/>
      <c r="M168" s="186"/>
      <c r="N168" s="186"/>
      <c r="O168" s="186"/>
      <c r="P168" s="186"/>
      <c r="Q168" s="186"/>
      <c r="R168" s="186"/>
      <c r="S168" s="186"/>
      <c r="T168" s="186"/>
      <c r="U168" s="186"/>
      <c r="V168" s="186"/>
    </row>
    <row r="169" spans="1:22" x14ac:dyDescent="0.25">
      <c r="A169" s="13"/>
      <c r="B169" s="186" t="s">
        <v>318</v>
      </c>
      <c r="C169" s="186"/>
      <c r="D169" s="186"/>
      <c r="E169" s="186"/>
      <c r="F169" s="186"/>
      <c r="G169" s="186"/>
      <c r="H169" s="186"/>
      <c r="I169" s="186"/>
      <c r="J169" s="186"/>
      <c r="K169" s="186"/>
      <c r="L169" s="186"/>
      <c r="M169" s="186"/>
      <c r="N169" s="186"/>
      <c r="O169" s="186"/>
      <c r="P169" s="186"/>
      <c r="Q169" s="186"/>
      <c r="R169" s="186"/>
      <c r="S169" s="186"/>
      <c r="T169" s="186"/>
      <c r="U169" s="186"/>
      <c r="V169" s="186"/>
    </row>
    <row r="170" spans="1:22" x14ac:dyDescent="0.25">
      <c r="A170" s="13"/>
      <c r="B170" s="89"/>
      <c r="C170" s="89"/>
      <c r="D170" s="89"/>
      <c r="E170" s="89"/>
      <c r="F170" s="89"/>
      <c r="G170" s="89"/>
      <c r="H170" s="89"/>
      <c r="I170" s="89"/>
      <c r="J170" s="89"/>
      <c r="K170" s="89"/>
      <c r="L170" s="89"/>
      <c r="M170" s="89"/>
      <c r="N170" s="89"/>
      <c r="O170" s="89"/>
      <c r="P170" s="89"/>
      <c r="Q170" s="89"/>
      <c r="R170" s="89"/>
      <c r="S170" s="89"/>
      <c r="T170" s="89"/>
      <c r="U170" s="89"/>
      <c r="V170" s="89"/>
    </row>
    <row r="171" spans="1:22" x14ac:dyDescent="0.25">
      <c r="A171" s="13"/>
      <c r="B171" s="36"/>
      <c r="C171" s="37"/>
      <c r="D171" s="38" t="s">
        <v>1172</v>
      </c>
      <c r="E171" s="38"/>
      <c r="F171" s="40"/>
      <c r="G171" s="37"/>
      <c r="H171" s="38" t="s">
        <v>1174</v>
      </c>
      <c r="I171" s="38"/>
      <c r="J171" s="40"/>
      <c r="K171" s="37"/>
      <c r="L171" s="38" t="s">
        <v>1175</v>
      </c>
      <c r="M171" s="38"/>
      <c r="N171" s="40"/>
      <c r="O171" s="37"/>
      <c r="P171" s="38" t="s">
        <v>1178</v>
      </c>
      <c r="Q171" s="38"/>
      <c r="R171" s="40"/>
      <c r="S171" s="37"/>
      <c r="T171" s="38" t="s">
        <v>1179</v>
      </c>
      <c r="U171" s="38"/>
      <c r="V171" s="40"/>
    </row>
    <row r="172" spans="1:22" x14ac:dyDescent="0.25">
      <c r="A172" s="13"/>
      <c r="B172" s="36"/>
      <c r="C172" s="37"/>
      <c r="D172" s="38" t="s">
        <v>1173</v>
      </c>
      <c r="E172" s="38"/>
      <c r="F172" s="40"/>
      <c r="G172" s="37"/>
      <c r="H172" s="38" t="s">
        <v>1173</v>
      </c>
      <c r="I172" s="38"/>
      <c r="J172" s="40"/>
      <c r="K172" s="37"/>
      <c r="L172" s="38" t="s">
        <v>1176</v>
      </c>
      <c r="M172" s="38"/>
      <c r="N172" s="40"/>
      <c r="O172" s="37"/>
      <c r="P172" s="38"/>
      <c r="Q172" s="38"/>
      <c r="R172" s="40"/>
      <c r="S172" s="37"/>
      <c r="T172" s="38" t="s">
        <v>1180</v>
      </c>
      <c r="U172" s="38"/>
      <c r="V172" s="40"/>
    </row>
    <row r="173" spans="1:22" x14ac:dyDescent="0.25">
      <c r="A173" s="13"/>
      <c r="B173" s="36"/>
      <c r="C173" s="37"/>
      <c r="D173" s="117"/>
      <c r="E173" s="117"/>
      <c r="F173" s="40"/>
      <c r="G173" s="37"/>
      <c r="H173" s="117"/>
      <c r="I173" s="117"/>
      <c r="J173" s="40"/>
      <c r="K173" s="37"/>
      <c r="L173" s="39" t="s">
        <v>1177</v>
      </c>
      <c r="M173" s="39"/>
      <c r="N173" s="40"/>
      <c r="O173" s="37"/>
      <c r="P173" s="39"/>
      <c r="Q173" s="39"/>
      <c r="R173" s="40"/>
      <c r="S173" s="37"/>
      <c r="T173" s="117"/>
      <c r="U173" s="117"/>
      <c r="V173" s="40"/>
    </row>
    <row r="174" spans="1:22" x14ac:dyDescent="0.25">
      <c r="A174" s="13"/>
      <c r="B174" s="63" t="s">
        <v>102</v>
      </c>
      <c r="C174" s="63"/>
      <c r="D174" s="28"/>
      <c r="E174" s="28"/>
      <c r="F174" s="30"/>
      <c r="G174" s="27"/>
      <c r="H174" s="28"/>
      <c r="I174" s="28"/>
      <c r="J174" s="30"/>
      <c r="K174" s="27"/>
      <c r="L174" s="28"/>
      <c r="M174" s="28"/>
      <c r="N174" s="30"/>
      <c r="O174" s="27"/>
      <c r="P174" s="28"/>
      <c r="Q174" s="28"/>
      <c r="R174" s="30"/>
      <c r="S174" s="27"/>
      <c r="T174" s="28"/>
      <c r="U174" s="28"/>
      <c r="V174" s="30"/>
    </row>
    <row r="175" spans="1:22" x14ac:dyDescent="0.25">
      <c r="A175" s="13"/>
      <c r="B175" s="57" t="s">
        <v>103</v>
      </c>
      <c r="C175" s="23"/>
      <c r="D175" s="33" t="s">
        <v>254</v>
      </c>
      <c r="E175" s="42">
        <v>213919</v>
      </c>
      <c r="F175" s="33"/>
      <c r="G175" s="23"/>
      <c r="H175" s="33" t="s">
        <v>254</v>
      </c>
      <c r="I175" s="44" t="s">
        <v>270</v>
      </c>
      <c r="J175" s="33"/>
      <c r="K175" s="23"/>
      <c r="L175" s="33" t="s">
        <v>254</v>
      </c>
      <c r="M175" s="44" t="s">
        <v>270</v>
      </c>
      <c r="N175" s="33"/>
      <c r="O175" s="23"/>
      <c r="P175" s="33" t="s">
        <v>254</v>
      </c>
      <c r="Q175" s="44" t="s">
        <v>270</v>
      </c>
      <c r="R175" s="33"/>
      <c r="S175" s="23"/>
      <c r="T175" s="33" t="s">
        <v>254</v>
      </c>
      <c r="U175" s="42">
        <v>213919</v>
      </c>
      <c r="V175" s="33"/>
    </row>
    <row r="176" spans="1:22" x14ac:dyDescent="0.25">
      <c r="A176" s="13"/>
      <c r="B176" s="47" t="s">
        <v>104</v>
      </c>
      <c r="C176" s="27"/>
      <c r="D176" s="55"/>
      <c r="E176" s="69">
        <v>200</v>
      </c>
      <c r="F176" s="30"/>
      <c r="G176" s="27"/>
      <c r="H176" s="55"/>
      <c r="I176" s="69" t="s">
        <v>270</v>
      </c>
      <c r="J176" s="30"/>
      <c r="K176" s="27"/>
      <c r="L176" s="55"/>
      <c r="M176" s="69" t="s">
        <v>270</v>
      </c>
      <c r="N176" s="30"/>
      <c r="O176" s="27"/>
      <c r="P176" s="55"/>
      <c r="Q176" s="69" t="s">
        <v>270</v>
      </c>
      <c r="R176" s="30"/>
      <c r="S176" s="27"/>
      <c r="T176" s="55"/>
      <c r="U176" s="69">
        <v>200</v>
      </c>
      <c r="V176" s="30"/>
    </row>
    <row r="177" spans="1:22" x14ac:dyDescent="0.25">
      <c r="A177" s="13"/>
      <c r="B177" s="70" t="s">
        <v>105</v>
      </c>
      <c r="C177" s="68"/>
      <c r="D177" s="71"/>
      <c r="E177" s="73">
        <v>214119</v>
      </c>
      <c r="F177" s="33"/>
      <c r="G177" s="23"/>
      <c r="H177" s="71"/>
      <c r="I177" s="72" t="s">
        <v>270</v>
      </c>
      <c r="J177" s="33"/>
      <c r="K177" s="23"/>
      <c r="L177" s="71"/>
      <c r="M177" s="72" t="s">
        <v>270</v>
      </c>
      <c r="N177" s="33"/>
      <c r="O177" s="23"/>
      <c r="P177" s="71"/>
      <c r="Q177" s="72" t="s">
        <v>270</v>
      </c>
      <c r="R177" s="33"/>
      <c r="S177" s="23"/>
      <c r="T177" s="71"/>
      <c r="U177" s="73">
        <v>214119</v>
      </c>
      <c r="V177" s="33"/>
    </row>
    <row r="178" spans="1:22" x14ac:dyDescent="0.25">
      <c r="A178" s="13"/>
      <c r="B178" s="63" t="s">
        <v>106</v>
      </c>
      <c r="C178" s="63"/>
      <c r="D178" s="30"/>
      <c r="E178" s="43"/>
      <c r="F178" s="30"/>
      <c r="G178" s="27"/>
      <c r="H178" s="30"/>
      <c r="I178" s="43"/>
      <c r="J178" s="30"/>
      <c r="K178" s="27"/>
      <c r="L178" s="30"/>
      <c r="M178" s="43"/>
      <c r="N178" s="30"/>
      <c r="O178" s="27"/>
      <c r="P178" s="30"/>
      <c r="Q178" s="43"/>
      <c r="R178" s="30"/>
      <c r="S178" s="27"/>
      <c r="T178" s="30"/>
      <c r="U178" s="43"/>
      <c r="V178" s="30"/>
    </row>
    <row r="179" spans="1:22" x14ac:dyDescent="0.25">
      <c r="A179" s="13"/>
      <c r="B179" s="57" t="s">
        <v>107</v>
      </c>
      <c r="C179" s="23"/>
      <c r="D179" s="33"/>
      <c r="E179" s="42">
        <v>62138</v>
      </c>
      <c r="F179" s="33"/>
      <c r="G179" s="23"/>
      <c r="H179" s="33"/>
      <c r="I179" s="44">
        <v>12</v>
      </c>
      <c r="J179" s="33"/>
      <c r="K179" s="23"/>
      <c r="L179" s="33"/>
      <c r="M179" s="44" t="s">
        <v>270</v>
      </c>
      <c r="N179" s="33"/>
      <c r="O179" s="23"/>
      <c r="P179" s="33"/>
      <c r="Q179" s="44" t="s">
        <v>270</v>
      </c>
      <c r="R179" s="33"/>
      <c r="S179" s="23"/>
      <c r="T179" s="33"/>
      <c r="U179" s="42">
        <v>62150</v>
      </c>
      <c r="V179" s="33"/>
    </row>
    <row r="180" spans="1:22" x14ac:dyDescent="0.25">
      <c r="A180" s="13"/>
      <c r="B180" s="47" t="s">
        <v>108</v>
      </c>
      <c r="C180" s="27"/>
      <c r="D180" s="30"/>
      <c r="E180" s="45">
        <v>25376</v>
      </c>
      <c r="F180" s="30"/>
      <c r="G180" s="27"/>
      <c r="H180" s="30"/>
      <c r="I180" s="43">
        <v>43</v>
      </c>
      <c r="J180" s="30"/>
      <c r="K180" s="27"/>
      <c r="L180" s="30"/>
      <c r="M180" s="45">
        <v>5420</v>
      </c>
      <c r="N180" s="30"/>
      <c r="O180" s="27"/>
      <c r="P180" s="30"/>
      <c r="Q180" s="43" t="s">
        <v>270</v>
      </c>
      <c r="R180" s="30"/>
      <c r="S180" s="27"/>
      <c r="T180" s="30"/>
      <c r="U180" s="45">
        <v>30839</v>
      </c>
      <c r="V180" s="30"/>
    </row>
    <row r="181" spans="1:22" x14ac:dyDescent="0.25">
      <c r="A181" s="13"/>
      <c r="B181" s="57" t="s">
        <v>109</v>
      </c>
      <c r="C181" s="23"/>
      <c r="D181" s="33"/>
      <c r="E181" s="42">
        <v>1601</v>
      </c>
      <c r="F181" s="33"/>
      <c r="G181" s="23"/>
      <c r="H181" s="33"/>
      <c r="I181" s="44">
        <v>1</v>
      </c>
      <c r="J181" s="33"/>
      <c r="K181" s="23"/>
      <c r="L181" s="33"/>
      <c r="M181" s="44" t="s">
        <v>270</v>
      </c>
      <c r="N181" s="33"/>
      <c r="O181" s="23"/>
      <c r="P181" s="33"/>
      <c r="Q181" s="44" t="s">
        <v>270</v>
      </c>
      <c r="R181" s="33"/>
      <c r="S181" s="23"/>
      <c r="T181" s="33"/>
      <c r="U181" s="42">
        <v>1602</v>
      </c>
      <c r="V181" s="33"/>
    </row>
    <row r="182" spans="1:22" x14ac:dyDescent="0.25">
      <c r="A182" s="13"/>
      <c r="B182" s="47" t="s">
        <v>110</v>
      </c>
      <c r="C182" s="27"/>
      <c r="D182" s="30"/>
      <c r="E182" s="45">
        <v>32072</v>
      </c>
      <c r="F182" s="30"/>
      <c r="G182" s="27"/>
      <c r="H182" s="30"/>
      <c r="I182" s="43" t="s">
        <v>270</v>
      </c>
      <c r="J182" s="30"/>
      <c r="K182" s="27"/>
      <c r="L182" s="30"/>
      <c r="M182" s="43" t="s">
        <v>270</v>
      </c>
      <c r="N182" s="30"/>
      <c r="O182" s="27"/>
      <c r="P182" s="30"/>
      <c r="Q182" s="43" t="s">
        <v>270</v>
      </c>
      <c r="R182" s="30"/>
      <c r="S182" s="27"/>
      <c r="T182" s="30"/>
      <c r="U182" s="45">
        <v>32072</v>
      </c>
      <c r="V182" s="30"/>
    </row>
    <row r="183" spans="1:22" x14ac:dyDescent="0.25">
      <c r="A183" s="13"/>
      <c r="B183" s="57" t="s">
        <v>111</v>
      </c>
      <c r="C183" s="23"/>
      <c r="D183" s="33"/>
      <c r="E183" s="42">
        <v>11395</v>
      </c>
      <c r="F183" s="33"/>
      <c r="G183" s="23"/>
      <c r="H183" s="33"/>
      <c r="I183" s="44">
        <v>13</v>
      </c>
      <c r="J183" s="33"/>
      <c r="K183" s="23"/>
      <c r="L183" s="33"/>
      <c r="M183" s="44" t="s">
        <v>270</v>
      </c>
      <c r="N183" s="33"/>
      <c r="O183" s="23"/>
      <c r="P183" s="33"/>
      <c r="Q183" s="44" t="s">
        <v>270</v>
      </c>
      <c r="R183" s="33"/>
      <c r="S183" s="23"/>
      <c r="T183" s="33"/>
      <c r="U183" s="42">
        <v>11408</v>
      </c>
      <c r="V183" s="33"/>
    </row>
    <row r="184" spans="1:22" ht="26.25" x14ac:dyDescent="0.25">
      <c r="A184" s="13"/>
      <c r="B184" s="47" t="s">
        <v>112</v>
      </c>
      <c r="C184" s="27"/>
      <c r="D184" s="30"/>
      <c r="E184" s="45">
        <v>62540</v>
      </c>
      <c r="F184" s="30"/>
      <c r="G184" s="27"/>
      <c r="H184" s="30"/>
      <c r="I184" s="43">
        <v>46</v>
      </c>
      <c r="J184" s="30"/>
      <c r="K184" s="27"/>
      <c r="L184" s="30"/>
      <c r="M184" s="43" t="s">
        <v>270</v>
      </c>
      <c r="N184" s="30"/>
      <c r="O184" s="27"/>
      <c r="P184" s="30"/>
      <c r="Q184" s="43" t="s">
        <v>1338</v>
      </c>
      <c r="R184" s="30" t="s">
        <v>257</v>
      </c>
      <c r="S184" s="27"/>
      <c r="T184" s="30"/>
      <c r="U184" s="45">
        <v>62386</v>
      </c>
      <c r="V184" s="30"/>
    </row>
    <row r="185" spans="1:22" x14ac:dyDescent="0.25">
      <c r="A185" s="13"/>
      <c r="B185" s="57" t="s">
        <v>113</v>
      </c>
      <c r="C185" s="23"/>
      <c r="D185" s="31"/>
      <c r="E185" s="32">
        <v>592</v>
      </c>
      <c r="F185" s="33"/>
      <c r="G185" s="23"/>
      <c r="H185" s="31"/>
      <c r="I185" s="32" t="s">
        <v>270</v>
      </c>
      <c r="J185" s="33"/>
      <c r="K185" s="23"/>
      <c r="L185" s="31"/>
      <c r="M185" s="32" t="s">
        <v>270</v>
      </c>
      <c r="N185" s="33"/>
      <c r="O185" s="23"/>
      <c r="P185" s="31"/>
      <c r="Q185" s="32" t="s">
        <v>270</v>
      </c>
      <c r="R185" s="33"/>
      <c r="S185" s="23"/>
      <c r="T185" s="31"/>
      <c r="U185" s="32">
        <v>592</v>
      </c>
      <c r="V185" s="33"/>
    </row>
    <row r="186" spans="1:22" x14ac:dyDescent="0.25">
      <c r="A186" s="13"/>
      <c r="B186" s="65" t="s">
        <v>114</v>
      </c>
      <c r="C186" s="63"/>
      <c r="D186" s="28"/>
      <c r="E186" s="29">
        <v>195714</v>
      </c>
      <c r="F186" s="30"/>
      <c r="G186" s="27"/>
      <c r="H186" s="28"/>
      <c r="I186" s="67">
        <v>115</v>
      </c>
      <c r="J186" s="30"/>
      <c r="K186" s="27"/>
      <c r="L186" s="28"/>
      <c r="M186" s="29">
        <v>5420</v>
      </c>
      <c r="N186" s="30"/>
      <c r="O186" s="27"/>
      <c r="P186" s="28"/>
      <c r="Q186" s="67" t="s">
        <v>1338</v>
      </c>
      <c r="R186" s="30" t="s">
        <v>257</v>
      </c>
      <c r="S186" s="27"/>
      <c r="T186" s="28"/>
      <c r="U186" s="29">
        <v>201049</v>
      </c>
      <c r="V186" s="30"/>
    </row>
    <row r="187" spans="1:22" ht="26.25" x14ac:dyDescent="0.25">
      <c r="A187" s="13"/>
      <c r="B187" s="70" t="s">
        <v>116</v>
      </c>
      <c r="C187" s="68"/>
      <c r="D187" s="33"/>
      <c r="E187" s="42">
        <v>18405</v>
      </c>
      <c r="F187" s="33"/>
      <c r="G187" s="23"/>
      <c r="H187" s="33"/>
      <c r="I187" s="44" t="s">
        <v>1339</v>
      </c>
      <c r="J187" s="33" t="s">
        <v>257</v>
      </c>
      <c r="K187" s="23"/>
      <c r="L187" s="33"/>
      <c r="M187" s="44" t="s">
        <v>1340</v>
      </c>
      <c r="N187" s="33" t="s">
        <v>257</v>
      </c>
      <c r="O187" s="23"/>
      <c r="P187" s="33"/>
      <c r="Q187" s="44">
        <v>200</v>
      </c>
      <c r="R187" s="33"/>
      <c r="S187" s="23"/>
      <c r="T187" s="33"/>
      <c r="U187" s="42">
        <v>13070</v>
      </c>
      <c r="V187" s="33"/>
    </row>
    <row r="188" spans="1:22" x14ac:dyDescent="0.25">
      <c r="A188" s="13"/>
      <c r="B188" s="63" t="s">
        <v>1224</v>
      </c>
      <c r="C188" s="63"/>
      <c r="D188" s="30"/>
      <c r="E188" s="43"/>
      <c r="F188" s="30"/>
      <c r="G188" s="27"/>
      <c r="H188" s="30"/>
      <c r="I188" s="43"/>
      <c r="J188" s="30"/>
      <c r="K188" s="27"/>
      <c r="L188" s="30"/>
      <c r="M188" s="43"/>
      <c r="N188" s="30"/>
      <c r="O188" s="27"/>
      <c r="P188" s="30"/>
      <c r="Q188" s="43"/>
      <c r="R188" s="30"/>
      <c r="S188" s="27"/>
      <c r="T188" s="30"/>
      <c r="U188" s="43"/>
      <c r="V188" s="30"/>
    </row>
    <row r="189" spans="1:22" x14ac:dyDescent="0.25">
      <c r="A189" s="13"/>
      <c r="B189" s="57" t="s">
        <v>118</v>
      </c>
      <c r="C189" s="23"/>
      <c r="D189" s="33"/>
      <c r="E189" s="44" t="s">
        <v>1341</v>
      </c>
      <c r="F189" s="33" t="s">
        <v>257</v>
      </c>
      <c r="G189" s="23"/>
      <c r="H189" s="33"/>
      <c r="I189" s="44" t="s">
        <v>270</v>
      </c>
      <c r="J189" s="33"/>
      <c r="K189" s="23"/>
      <c r="L189" s="33"/>
      <c r="M189" s="44" t="s">
        <v>1342</v>
      </c>
      <c r="N189" s="33" t="s">
        <v>257</v>
      </c>
      <c r="O189" s="23"/>
      <c r="P189" s="33"/>
      <c r="Q189" s="44" t="s">
        <v>270</v>
      </c>
      <c r="R189" s="33"/>
      <c r="S189" s="23"/>
      <c r="T189" s="33"/>
      <c r="U189" s="44" t="s">
        <v>1343</v>
      </c>
      <c r="V189" s="33" t="s">
        <v>257</v>
      </c>
    </row>
    <row r="190" spans="1:22" x14ac:dyDescent="0.25">
      <c r="A190" s="13"/>
      <c r="B190" s="47" t="s">
        <v>1344</v>
      </c>
      <c r="C190" s="27"/>
      <c r="D190" s="30"/>
      <c r="E190" s="43" t="s">
        <v>1345</v>
      </c>
      <c r="F190" s="30" t="s">
        <v>257</v>
      </c>
      <c r="G190" s="27"/>
      <c r="H190" s="30"/>
      <c r="I190" s="43" t="s">
        <v>270</v>
      </c>
      <c r="J190" s="30"/>
      <c r="K190" s="27"/>
      <c r="L190" s="30"/>
      <c r="M190" s="43" t="s">
        <v>656</v>
      </c>
      <c r="N190" s="30" t="s">
        <v>257</v>
      </c>
      <c r="O190" s="27"/>
      <c r="P190" s="30"/>
      <c r="Q190" s="43" t="s">
        <v>270</v>
      </c>
      <c r="R190" s="30"/>
      <c r="S190" s="27"/>
      <c r="T190" s="30"/>
      <c r="U190" s="43" t="s">
        <v>502</v>
      </c>
      <c r="V190" s="30" t="s">
        <v>257</v>
      </c>
    </row>
    <row r="191" spans="1:22" x14ac:dyDescent="0.25">
      <c r="A191" s="13"/>
      <c r="B191" s="57" t="s">
        <v>1346</v>
      </c>
      <c r="C191" s="23"/>
      <c r="D191" s="33"/>
      <c r="E191" s="42">
        <v>6739</v>
      </c>
      <c r="F191" s="33"/>
      <c r="G191" s="23"/>
      <c r="H191" s="33"/>
      <c r="I191" s="44" t="s">
        <v>270</v>
      </c>
      <c r="J191" s="33"/>
      <c r="K191" s="23"/>
      <c r="L191" s="33"/>
      <c r="M191" s="44" t="s">
        <v>270</v>
      </c>
      <c r="N191" s="33"/>
      <c r="O191" s="23"/>
      <c r="P191" s="33"/>
      <c r="Q191" s="44" t="s">
        <v>270</v>
      </c>
      <c r="R191" s="33"/>
      <c r="S191" s="23"/>
      <c r="T191" s="33"/>
      <c r="U191" s="42">
        <v>6739</v>
      </c>
      <c r="V191" s="33"/>
    </row>
    <row r="192" spans="1:22" x14ac:dyDescent="0.25">
      <c r="A192" s="13"/>
      <c r="B192" s="47" t="s">
        <v>1228</v>
      </c>
      <c r="C192" s="27"/>
      <c r="D192" s="30"/>
      <c r="E192" s="43" t="s">
        <v>1347</v>
      </c>
      <c r="F192" s="30" t="s">
        <v>257</v>
      </c>
      <c r="G192" s="27"/>
      <c r="H192" s="30"/>
      <c r="I192" s="43" t="s">
        <v>270</v>
      </c>
      <c r="J192" s="30"/>
      <c r="K192" s="27"/>
      <c r="L192" s="30"/>
      <c r="M192" s="43" t="s">
        <v>270</v>
      </c>
      <c r="N192" s="30"/>
      <c r="O192" s="27"/>
      <c r="P192" s="30"/>
      <c r="Q192" s="43" t="s">
        <v>270</v>
      </c>
      <c r="R192" s="30"/>
      <c r="S192" s="27"/>
      <c r="T192" s="30"/>
      <c r="U192" s="43" t="s">
        <v>1347</v>
      </c>
      <c r="V192" s="30" t="s">
        <v>257</v>
      </c>
    </row>
    <row r="193" spans="1:22" ht="26.25" x14ac:dyDescent="0.25">
      <c r="A193" s="13"/>
      <c r="B193" s="57" t="s">
        <v>1230</v>
      </c>
      <c r="C193" s="23"/>
      <c r="D193" s="31"/>
      <c r="E193" s="32" t="s">
        <v>1348</v>
      </c>
      <c r="F193" s="33" t="s">
        <v>257</v>
      </c>
      <c r="G193" s="23"/>
      <c r="H193" s="31"/>
      <c r="I193" s="32">
        <v>33</v>
      </c>
      <c r="J193" s="33"/>
      <c r="K193" s="23"/>
      <c r="L193" s="31"/>
      <c r="M193" s="46">
        <v>5703</v>
      </c>
      <c r="N193" s="33"/>
      <c r="O193" s="23"/>
      <c r="P193" s="31"/>
      <c r="Q193" s="32" t="s">
        <v>1349</v>
      </c>
      <c r="R193" s="33" t="s">
        <v>257</v>
      </c>
      <c r="S193" s="23"/>
      <c r="T193" s="31"/>
      <c r="U193" s="32" t="s">
        <v>270</v>
      </c>
      <c r="V193" s="33"/>
    </row>
    <row r="194" spans="1:22" x14ac:dyDescent="0.25">
      <c r="A194" s="13"/>
      <c r="B194" s="65" t="s">
        <v>122</v>
      </c>
      <c r="C194" s="63"/>
      <c r="D194" s="28"/>
      <c r="E194" s="29">
        <v>3176</v>
      </c>
      <c r="F194" s="30"/>
      <c r="G194" s="27"/>
      <c r="H194" s="28"/>
      <c r="I194" s="67">
        <v>33</v>
      </c>
      <c r="J194" s="30"/>
      <c r="K194" s="27"/>
      <c r="L194" s="28"/>
      <c r="M194" s="67" t="s">
        <v>1350</v>
      </c>
      <c r="N194" s="30" t="s">
        <v>257</v>
      </c>
      <c r="O194" s="27"/>
      <c r="P194" s="28"/>
      <c r="Q194" s="67" t="s">
        <v>1349</v>
      </c>
      <c r="R194" s="30" t="s">
        <v>257</v>
      </c>
      <c r="S194" s="27"/>
      <c r="T194" s="28"/>
      <c r="U194" s="67" t="s">
        <v>1351</v>
      </c>
      <c r="V194" s="30" t="s">
        <v>257</v>
      </c>
    </row>
    <row r="195" spans="1:22" x14ac:dyDescent="0.25">
      <c r="A195" s="13"/>
      <c r="B195" s="68" t="s">
        <v>1234</v>
      </c>
      <c r="C195" s="183"/>
      <c r="D195" s="151"/>
      <c r="E195" s="152">
        <v>21581</v>
      </c>
      <c r="F195" s="151"/>
      <c r="G195" s="36"/>
      <c r="H195" s="151"/>
      <c r="I195" s="149" t="s">
        <v>1352</v>
      </c>
      <c r="J195" s="151" t="s">
        <v>257</v>
      </c>
      <c r="K195" s="36"/>
      <c r="L195" s="151"/>
      <c r="M195" s="149" t="s">
        <v>1353</v>
      </c>
      <c r="N195" s="151" t="s">
        <v>257</v>
      </c>
      <c r="O195" s="36"/>
      <c r="P195" s="151"/>
      <c r="Q195" s="149" t="s">
        <v>1354</v>
      </c>
      <c r="R195" s="151" t="s">
        <v>257</v>
      </c>
      <c r="S195" s="36"/>
      <c r="T195" s="151"/>
      <c r="U195" s="149" t="s">
        <v>701</v>
      </c>
      <c r="V195" s="151" t="s">
        <v>257</v>
      </c>
    </row>
    <row r="196" spans="1:22" x14ac:dyDescent="0.25">
      <c r="A196" s="13"/>
      <c r="B196" s="68" t="s">
        <v>1235</v>
      </c>
      <c r="C196" s="183"/>
      <c r="D196" s="151"/>
      <c r="E196" s="152"/>
      <c r="F196" s="151"/>
      <c r="G196" s="36"/>
      <c r="H196" s="151"/>
      <c r="I196" s="149"/>
      <c r="J196" s="151"/>
      <c r="K196" s="36"/>
      <c r="L196" s="151"/>
      <c r="M196" s="149"/>
      <c r="N196" s="151"/>
      <c r="O196" s="36"/>
      <c r="P196" s="151"/>
      <c r="Q196" s="149"/>
      <c r="R196" s="151"/>
      <c r="S196" s="36"/>
      <c r="T196" s="151"/>
      <c r="U196" s="149"/>
      <c r="V196" s="151"/>
    </row>
    <row r="197" spans="1:22" x14ac:dyDescent="0.25">
      <c r="A197" s="13"/>
      <c r="B197" s="47" t="s">
        <v>124</v>
      </c>
      <c r="C197" s="27"/>
      <c r="D197" s="55"/>
      <c r="E197" s="69" t="s">
        <v>1355</v>
      </c>
      <c r="F197" s="30" t="s">
        <v>257</v>
      </c>
      <c r="G197" s="27"/>
      <c r="H197" s="55"/>
      <c r="I197" s="69" t="s">
        <v>1356</v>
      </c>
      <c r="J197" s="30" t="s">
        <v>257</v>
      </c>
      <c r="K197" s="27"/>
      <c r="L197" s="55"/>
      <c r="M197" s="56">
        <v>20404</v>
      </c>
      <c r="N197" s="30"/>
      <c r="O197" s="27"/>
      <c r="P197" s="55"/>
      <c r="Q197" s="69" t="s">
        <v>270</v>
      </c>
      <c r="R197" s="30"/>
      <c r="S197" s="27"/>
      <c r="T197" s="55"/>
      <c r="U197" s="56">
        <v>4154</v>
      </c>
      <c r="V197" s="30"/>
    </row>
    <row r="198" spans="1:22" ht="26.25" x14ac:dyDescent="0.25">
      <c r="A198" s="13"/>
      <c r="B198" s="68" t="s">
        <v>1357</v>
      </c>
      <c r="C198" s="183"/>
      <c r="D198" s="157"/>
      <c r="E198" s="159">
        <v>7172</v>
      </c>
      <c r="F198" s="151"/>
      <c r="G198" s="36"/>
      <c r="H198" s="157"/>
      <c r="I198" s="161" t="s">
        <v>1359</v>
      </c>
      <c r="J198" s="151" t="s">
        <v>257</v>
      </c>
      <c r="K198" s="36"/>
      <c r="L198" s="157"/>
      <c r="M198" s="161" t="s">
        <v>793</v>
      </c>
      <c r="N198" s="151" t="s">
        <v>257</v>
      </c>
      <c r="O198" s="36"/>
      <c r="P198" s="157"/>
      <c r="Q198" s="161" t="s">
        <v>1354</v>
      </c>
      <c r="R198" s="151" t="s">
        <v>257</v>
      </c>
      <c r="S198" s="36"/>
      <c r="T198" s="157"/>
      <c r="U198" s="161" t="s">
        <v>787</v>
      </c>
      <c r="V198" s="151" t="s">
        <v>257</v>
      </c>
    </row>
    <row r="199" spans="1:22" x14ac:dyDescent="0.25">
      <c r="A199" s="13"/>
      <c r="B199" s="68" t="s">
        <v>1358</v>
      </c>
      <c r="C199" s="183"/>
      <c r="D199" s="158"/>
      <c r="E199" s="160"/>
      <c r="F199" s="151"/>
      <c r="G199" s="36"/>
      <c r="H199" s="158"/>
      <c r="I199" s="162"/>
      <c r="J199" s="151"/>
      <c r="K199" s="36"/>
      <c r="L199" s="158"/>
      <c r="M199" s="162"/>
      <c r="N199" s="151"/>
      <c r="O199" s="36"/>
      <c r="P199" s="158"/>
      <c r="Q199" s="162"/>
      <c r="R199" s="151"/>
      <c r="S199" s="36"/>
      <c r="T199" s="158"/>
      <c r="U199" s="162"/>
      <c r="V199" s="151"/>
    </row>
    <row r="200" spans="1:22" ht="26.25" x14ac:dyDescent="0.25">
      <c r="A200" s="13"/>
      <c r="B200" s="47" t="s">
        <v>1360</v>
      </c>
      <c r="C200" s="27"/>
      <c r="D200" s="55"/>
      <c r="E200" s="69" t="s">
        <v>270</v>
      </c>
      <c r="F200" s="30"/>
      <c r="G200" s="27"/>
      <c r="H200" s="55"/>
      <c r="I200" s="56">
        <v>4385</v>
      </c>
      <c r="J200" s="30"/>
      <c r="K200" s="27"/>
      <c r="L200" s="55"/>
      <c r="M200" s="69" t="s">
        <v>270</v>
      </c>
      <c r="N200" s="30"/>
      <c r="O200" s="27"/>
      <c r="P200" s="55"/>
      <c r="Q200" s="69" t="s">
        <v>1361</v>
      </c>
      <c r="R200" s="30" t="s">
        <v>257</v>
      </c>
      <c r="S200" s="27"/>
      <c r="T200" s="55"/>
      <c r="U200" s="56">
        <v>1811</v>
      </c>
      <c r="V200" s="30"/>
    </row>
    <row r="201" spans="1:22" x14ac:dyDescent="0.25">
      <c r="A201" s="13"/>
      <c r="B201" s="68" t="s">
        <v>127</v>
      </c>
      <c r="C201" s="68"/>
      <c r="D201" s="71"/>
      <c r="E201" s="73">
        <v>7172</v>
      </c>
      <c r="F201" s="33"/>
      <c r="G201" s="23"/>
      <c r="H201" s="71"/>
      <c r="I201" s="73">
        <v>2462</v>
      </c>
      <c r="J201" s="33"/>
      <c r="K201" s="23"/>
      <c r="L201" s="71"/>
      <c r="M201" s="72" t="s">
        <v>793</v>
      </c>
      <c r="N201" s="33" t="s">
        <v>257</v>
      </c>
      <c r="O201" s="23"/>
      <c r="P201" s="71"/>
      <c r="Q201" s="72" t="s">
        <v>1362</v>
      </c>
      <c r="R201" s="33" t="s">
        <v>257</v>
      </c>
      <c r="S201" s="23"/>
      <c r="T201" s="71"/>
      <c r="U201" s="72" t="s">
        <v>1363</v>
      </c>
      <c r="V201" s="33" t="s">
        <v>257</v>
      </c>
    </row>
    <row r="202" spans="1:22" ht="39" x14ac:dyDescent="0.25">
      <c r="A202" s="13"/>
      <c r="B202" s="47" t="s">
        <v>1244</v>
      </c>
      <c r="C202" s="27"/>
      <c r="D202" s="55"/>
      <c r="E202" s="69" t="s">
        <v>270</v>
      </c>
      <c r="F202" s="30"/>
      <c r="G202" s="27"/>
      <c r="H202" s="55"/>
      <c r="I202" s="56">
        <v>1557</v>
      </c>
      <c r="J202" s="30"/>
      <c r="K202" s="27"/>
      <c r="L202" s="55"/>
      <c r="M202" s="69" t="s">
        <v>270</v>
      </c>
      <c r="N202" s="30"/>
      <c r="O202" s="27"/>
      <c r="P202" s="55"/>
      <c r="Q202" s="69" t="s">
        <v>270</v>
      </c>
      <c r="R202" s="30"/>
      <c r="S202" s="27"/>
      <c r="T202" s="55"/>
      <c r="U202" s="56">
        <v>1557</v>
      </c>
      <c r="V202" s="30"/>
    </row>
    <row r="203" spans="1:22" x14ac:dyDescent="0.25">
      <c r="A203" s="13"/>
      <c r="B203" s="68" t="s">
        <v>1245</v>
      </c>
      <c r="C203" s="183"/>
      <c r="D203" s="157" t="s">
        <v>254</v>
      </c>
      <c r="E203" s="159">
        <v>7172</v>
      </c>
      <c r="F203" s="151"/>
      <c r="G203" s="36"/>
      <c r="H203" s="157" t="s">
        <v>254</v>
      </c>
      <c r="I203" s="161">
        <v>905</v>
      </c>
      <c r="J203" s="151"/>
      <c r="K203" s="36"/>
      <c r="L203" s="157" t="s">
        <v>254</v>
      </c>
      <c r="M203" s="161" t="s">
        <v>793</v>
      </c>
      <c r="N203" s="151" t="s">
        <v>257</v>
      </c>
      <c r="O203" s="36"/>
      <c r="P203" s="157" t="s">
        <v>254</v>
      </c>
      <c r="Q203" s="161" t="s">
        <v>1362</v>
      </c>
      <c r="R203" s="151" t="s">
        <v>257</v>
      </c>
      <c r="S203" s="36"/>
      <c r="T203" s="157" t="s">
        <v>254</v>
      </c>
      <c r="U203" s="161" t="s">
        <v>793</v>
      </c>
      <c r="V203" s="151" t="s">
        <v>257</v>
      </c>
    </row>
    <row r="204" spans="1:22" ht="15.75" thickBot="1" x14ac:dyDescent="0.3">
      <c r="A204" s="13"/>
      <c r="B204" s="68" t="s">
        <v>1246</v>
      </c>
      <c r="C204" s="183"/>
      <c r="D204" s="175"/>
      <c r="E204" s="179"/>
      <c r="F204" s="151"/>
      <c r="G204" s="36"/>
      <c r="H204" s="175"/>
      <c r="I204" s="177"/>
      <c r="J204" s="151"/>
      <c r="K204" s="36"/>
      <c r="L204" s="175"/>
      <c r="M204" s="177"/>
      <c r="N204" s="151"/>
      <c r="O204" s="36"/>
      <c r="P204" s="175"/>
      <c r="Q204" s="177"/>
      <c r="R204" s="151"/>
      <c r="S204" s="36"/>
      <c r="T204" s="175"/>
      <c r="U204" s="177"/>
      <c r="V204" s="151"/>
    </row>
    <row r="205" spans="1:22" ht="15.75" thickTop="1" x14ac:dyDescent="0.25">
      <c r="A205" s="13"/>
      <c r="B205" s="20"/>
      <c r="C205" s="20"/>
      <c r="D205" s="20"/>
      <c r="E205" s="20"/>
      <c r="F205" s="20"/>
      <c r="G205" s="20"/>
      <c r="H205" s="20"/>
      <c r="I205" s="20"/>
      <c r="J205" s="20"/>
      <c r="K205" s="20"/>
      <c r="L205" s="20"/>
      <c r="M205" s="20"/>
      <c r="N205" s="20"/>
      <c r="O205" s="20"/>
      <c r="P205" s="20"/>
      <c r="Q205" s="20"/>
      <c r="R205" s="20"/>
      <c r="S205" s="20"/>
      <c r="T205" s="20"/>
      <c r="U205" s="20"/>
      <c r="V205" s="20"/>
    </row>
    <row r="206" spans="1:22" x14ac:dyDescent="0.25">
      <c r="A206" s="13"/>
      <c r="B206" s="186" t="s">
        <v>1168</v>
      </c>
      <c r="C206" s="186"/>
      <c r="D206" s="186"/>
      <c r="E206" s="186"/>
      <c r="F206" s="186"/>
      <c r="G206" s="186"/>
      <c r="H206" s="186"/>
      <c r="I206" s="186"/>
      <c r="J206" s="186"/>
      <c r="K206" s="186"/>
      <c r="L206" s="186"/>
      <c r="M206" s="186"/>
      <c r="N206" s="186"/>
      <c r="O206" s="186"/>
      <c r="P206" s="186"/>
      <c r="Q206" s="186"/>
      <c r="R206" s="186"/>
      <c r="S206" s="186"/>
      <c r="T206" s="186"/>
      <c r="U206" s="186"/>
      <c r="V206" s="186"/>
    </row>
    <row r="207" spans="1:22" x14ac:dyDescent="0.25">
      <c r="A207" s="13"/>
      <c r="B207" s="186" t="s">
        <v>1216</v>
      </c>
      <c r="C207" s="186"/>
      <c r="D207" s="186"/>
      <c r="E207" s="186"/>
      <c r="F207" s="186"/>
      <c r="G207" s="186"/>
      <c r="H207" s="186"/>
      <c r="I207" s="186"/>
      <c r="J207" s="186"/>
      <c r="K207" s="186"/>
      <c r="L207" s="186"/>
      <c r="M207" s="186"/>
      <c r="N207" s="186"/>
      <c r="O207" s="186"/>
      <c r="P207" s="186"/>
      <c r="Q207" s="186"/>
      <c r="R207" s="186"/>
      <c r="S207" s="186"/>
      <c r="T207" s="186"/>
      <c r="U207" s="186"/>
      <c r="V207" s="186"/>
    </row>
    <row r="208" spans="1:22" x14ac:dyDescent="0.25">
      <c r="A208" s="13"/>
      <c r="B208" s="186" t="s">
        <v>1412</v>
      </c>
      <c r="C208" s="186"/>
      <c r="D208" s="186"/>
      <c r="E208" s="186"/>
      <c r="F208" s="186"/>
      <c r="G208" s="186"/>
      <c r="H208" s="186"/>
      <c r="I208" s="186"/>
      <c r="J208" s="186"/>
      <c r="K208" s="186"/>
      <c r="L208" s="186"/>
      <c r="M208" s="186"/>
      <c r="N208" s="186"/>
      <c r="O208" s="186"/>
      <c r="P208" s="186"/>
      <c r="Q208" s="186"/>
      <c r="R208" s="186"/>
      <c r="S208" s="186"/>
      <c r="T208" s="186"/>
      <c r="U208" s="186"/>
      <c r="V208" s="186"/>
    </row>
    <row r="209" spans="1:22" x14ac:dyDescent="0.25">
      <c r="A209" s="13"/>
      <c r="B209" s="186" t="s">
        <v>318</v>
      </c>
      <c r="C209" s="186"/>
      <c r="D209" s="186"/>
      <c r="E209" s="186"/>
      <c r="F209" s="186"/>
      <c r="G209" s="186"/>
      <c r="H209" s="186"/>
      <c r="I209" s="186"/>
      <c r="J209" s="186"/>
      <c r="K209" s="186"/>
      <c r="L209" s="186"/>
      <c r="M209" s="186"/>
      <c r="N209" s="186"/>
      <c r="O209" s="186"/>
      <c r="P209" s="186"/>
      <c r="Q209" s="186"/>
      <c r="R209" s="186"/>
      <c r="S209" s="186"/>
      <c r="T209" s="186"/>
      <c r="U209" s="186"/>
      <c r="V209" s="186"/>
    </row>
    <row r="210" spans="1:22" x14ac:dyDescent="0.25">
      <c r="A210" s="13"/>
      <c r="B210" s="89"/>
      <c r="C210" s="89"/>
      <c r="D210" s="89"/>
      <c r="E210" s="89"/>
      <c r="F210" s="89"/>
      <c r="G210" s="89"/>
      <c r="H210" s="89"/>
      <c r="I210" s="89"/>
      <c r="J210" s="89"/>
      <c r="K210" s="89"/>
      <c r="L210" s="89"/>
      <c r="M210" s="89"/>
      <c r="N210" s="89"/>
      <c r="O210" s="89"/>
      <c r="P210" s="89"/>
      <c r="Q210" s="89"/>
      <c r="R210" s="89"/>
      <c r="S210" s="89"/>
      <c r="T210" s="89"/>
      <c r="U210" s="89"/>
      <c r="V210" s="89"/>
    </row>
    <row r="211" spans="1:22" x14ac:dyDescent="0.25">
      <c r="A211" s="13"/>
      <c r="B211" s="37"/>
      <c r="C211" s="37"/>
      <c r="D211" s="38" t="s">
        <v>1172</v>
      </c>
      <c r="E211" s="38"/>
      <c r="F211" s="40"/>
      <c r="G211" s="37"/>
      <c r="H211" s="38" t="s">
        <v>1174</v>
      </c>
      <c r="I211" s="38"/>
      <c r="J211" s="40"/>
      <c r="K211" s="37"/>
      <c r="L211" s="38" t="s">
        <v>1175</v>
      </c>
      <c r="M211" s="38"/>
      <c r="N211" s="40"/>
      <c r="O211" s="37"/>
      <c r="P211" s="38" t="s">
        <v>1178</v>
      </c>
      <c r="Q211" s="38"/>
      <c r="R211" s="40"/>
      <c r="S211" s="37"/>
      <c r="T211" s="38" t="s">
        <v>1179</v>
      </c>
      <c r="U211" s="38"/>
      <c r="V211" s="40"/>
    </row>
    <row r="212" spans="1:22" x14ac:dyDescent="0.25">
      <c r="A212" s="13"/>
      <c r="B212" s="37"/>
      <c r="C212" s="37"/>
      <c r="D212" s="38" t="s">
        <v>1173</v>
      </c>
      <c r="E212" s="38"/>
      <c r="F212" s="40"/>
      <c r="G212" s="37"/>
      <c r="H212" s="38" t="s">
        <v>1173</v>
      </c>
      <c r="I212" s="38"/>
      <c r="J212" s="40"/>
      <c r="K212" s="37"/>
      <c r="L212" s="38" t="s">
        <v>1176</v>
      </c>
      <c r="M212" s="38"/>
      <c r="N212" s="40"/>
      <c r="O212" s="37"/>
      <c r="P212" s="38"/>
      <c r="Q212" s="38"/>
      <c r="R212" s="40"/>
      <c r="S212" s="37"/>
      <c r="T212" s="38" t="s">
        <v>1180</v>
      </c>
      <c r="U212" s="38"/>
      <c r="V212" s="40"/>
    </row>
    <row r="213" spans="1:22" x14ac:dyDescent="0.25">
      <c r="A213" s="13"/>
      <c r="B213" s="37"/>
      <c r="C213" s="37"/>
      <c r="D213" s="117"/>
      <c r="E213" s="117"/>
      <c r="F213" s="40"/>
      <c r="G213" s="37"/>
      <c r="H213" s="117"/>
      <c r="I213" s="117"/>
      <c r="J213" s="40"/>
      <c r="K213" s="37"/>
      <c r="L213" s="39" t="s">
        <v>1177</v>
      </c>
      <c r="M213" s="39"/>
      <c r="N213" s="40"/>
      <c r="O213" s="37"/>
      <c r="P213" s="39"/>
      <c r="Q213" s="39"/>
      <c r="R213" s="40"/>
      <c r="S213" s="37"/>
      <c r="T213" s="117"/>
      <c r="U213" s="117"/>
      <c r="V213" s="40"/>
    </row>
    <row r="214" spans="1:22" x14ac:dyDescent="0.25">
      <c r="A214" s="13"/>
      <c r="B214" s="63" t="s">
        <v>102</v>
      </c>
      <c r="C214" s="63"/>
      <c r="D214" s="28"/>
      <c r="E214" s="28"/>
      <c r="F214" s="30"/>
      <c r="G214" s="27"/>
      <c r="H214" s="28"/>
      <c r="I214" s="28"/>
      <c r="J214" s="30"/>
      <c r="K214" s="27"/>
      <c r="L214" s="28"/>
      <c r="M214" s="28"/>
      <c r="N214" s="30"/>
      <c r="O214" s="27"/>
      <c r="P214" s="28"/>
      <c r="Q214" s="28"/>
      <c r="R214" s="30"/>
      <c r="S214" s="27"/>
      <c r="T214" s="28"/>
      <c r="U214" s="28"/>
      <c r="V214" s="30"/>
    </row>
    <row r="215" spans="1:22" x14ac:dyDescent="0.25">
      <c r="A215" s="13"/>
      <c r="B215" s="57" t="s">
        <v>103</v>
      </c>
      <c r="C215" s="23"/>
      <c r="D215" s="33" t="s">
        <v>254</v>
      </c>
      <c r="E215" s="42">
        <v>134574</v>
      </c>
      <c r="F215" s="33"/>
      <c r="G215" s="23"/>
      <c r="H215" s="33" t="s">
        <v>254</v>
      </c>
      <c r="I215" s="44" t="s">
        <v>270</v>
      </c>
      <c r="J215" s="33"/>
      <c r="K215" s="23"/>
      <c r="L215" s="33" t="s">
        <v>254</v>
      </c>
      <c r="M215" s="44" t="s">
        <v>270</v>
      </c>
      <c r="N215" s="33"/>
      <c r="O215" s="23"/>
      <c r="P215" s="33" t="s">
        <v>254</v>
      </c>
      <c r="Q215" s="44" t="s">
        <v>270</v>
      </c>
      <c r="R215" s="33"/>
      <c r="S215" s="23"/>
      <c r="T215" s="33" t="s">
        <v>254</v>
      </c>
      <c r="U215" s="42">
        <v>134574</v>
      </c>
      <c r="V215" s="33"/>
    </row>
    <row r="216" spans="1:22" x14ac:dyDescent="0.25">
      <c r="A216" s="13"/>
      <c r="B216" s="47" t="s">
        <v>104</v>
      </c>
      <c r="C216" s="27"/>
      <c r="D216" s="55"/>
      <c r="E216" s="69">
        <v>218</v>
      </c>
      <c r="F216" s="30"/>
      <c r="G216" s="27"/>
      <c r="H216" s="55"/>
      <c r="I216" s="69" t="s">
        <v>270</v>
      </c>
      <c r="J216" s="30"/>
      <c r="K216" s="27"/>
      <c r="L216" s="55"/>
      <c r="M216" s="69" t="s">
        <v>270</v>
      </c>
      <c r="N216" s="30"/>
      <c r="O216" s="27"/>
      <c r="P216" s="55"/>
      <c r="Q216" s="69" t="s">
        <v>270</v>
      </c>
      <c r="R216" s="30"/>
      <c r="S216" s="27"/>
      <c r="T216" s="55"/>
      <c r="U216" s="69">
        <v>218</v>
      </c>
      <c r="V216" s="30"/>
    </row>
    <row r="217" spans="1:22" x14ac:dyDescent="0.25">
      <c r="A217" s="13"/>
      <c r="B217" s="70" t="s">
        <v>105</v>
      </c>
      <c r="C217" s="68"/>
      <c r="D217" s="71"/>
      <c r="E217" s="73">
        <v>134792</v>
      </c>
      <c r="F217" s="33"/>
      <c r="G217" s="23"/>
      <c r="H217" s="71"/>
      <c r="I217" s="72" t="s">
        <v>270</v>
      </c>
      <c r="J217" s="33"/>
      <c r="K217" s="23"/>
      <c r="L217" s="71"/>
      <c r="M217" s="72" t="s">
        <v>270</v>
      </c>
      <c r="N217" s="33"/>
      <c r="O217" s="23"/>
      <c r="P217" s="71"/>
      <c r="Q217" s="72" t="s">
        <v>270</v>
      </c>
      <c r="R217" s="33"/>
      <c r="S217" s="23"/>
      <c r="T217" s="71"/>
      <c r="U217" s="73">
        <v>134792</v>
      </c>
      <c r="V217" s="33"/>
    </row>
    <row r="218" spans="1:22" x14ac:dyDescent="0.25">
      <c r="A218" s="13"/>
      <c r="B218" s="63" t="s">
        <v>106</v>
      </c>
      <c r="C218" s="63"/>
      <c r="D218" s="30"/>
      <c r="E218" s="43"/>
      <c r="F218" s="30"/>
      <c r="G218" s="27"/>
      <c r="H218" s="30"/>
      <c r="I218" s="43"/>
      <c r="J218" s="30"/>
      <c r="K218" s="27"/>
      <c r="L218" s="30"/>
      <c r="M218" s="43"/>
      <c r="N218" s="30"/>
      <c r="O218" s="27"/>
      <c r="P218" s="30"/>
      <c r="Q218" s="43"/>
      <c r="R218" s="30"/>
      <c r="S218" s="27"/>
      <c r="T218" s="30"/>
      <c r="U218" s="43"/>
      <c r="V218" s="30"/>
    </row>
    <row r="219" spans="1:22" x14ac:dyDescent="0.25">
      <c r="A219" s="13"/>
      <c r="B219" s="57" t="s">
        <v>107</v>
      </c>
      <c r="C219" s="23"/>
      <c r="D219" s="33"/>
      <c r="E219" s="42">
        <v>47618</v>
      </c>
      <c r="F219" s="33"/>
      <c r="G219" s="23"/>
      <c r="H219" s="33"/>
      <c r="I219" s="44">
        <v>20</v>
      </c>
      <c r="J219" s="33"/>
      <c r="K219" s="23"/>
      <c r="L219" s="33"/>
      <c r="M219" s="44" t="s">
        <v>270</v>
      </c>
      <c r="N219" s="33"/>
      <c r="O219" s="23"/>
      <c r="P219" s="33"/>
      <c r="Q219" s="44" t="s">
        <v>270</v>
      </c>
      <c r="R219" s="33"/>
      <c r="S219" s="23"/>
      <c r="T219" s="33"/>
      <c r="U219" s="42">
        <v>47638</v>
      </c>
      <c r="V219" s="33"/>
    </row>
    <row r="220" spans="1:22" x14ac:dyDescent="0.25">
      <c r="A220" s="13"/>
      <c r="B220" s="47" t="s">
        <v>108</v>
      </c>
      <c r="C220" s="27"/>
      <c r="D220" s="30"/>
      <c r="E220" s="45">
        <v>19283</v>
      </c>
      <c r="F220" s="30"/>
      <c r="G220" s="27"/>
      <c r="H220" s="30"/>
      <c r="I220" s="43">
        <v>16</v>
      </c>
      <c r="J220" s="30"/>
      <c r="K220" s="27"/>
      <c r="L220" s="30"/>
      <c r="M220" s="45">
        <v>3159</v>
      </c>
      <c r="N220" s="30"/>
      <c r="O220" s="27"/>
      <c r="P220" s="30"/>
      <c r="Q220" s="43" t="s">
        <v>270</v>
      </c>
      <c r="R220" s="30"/>
      <c r="S220" s="27"/>
      <c r="T220" s="30"/>
      <c r="U220" s="45">
        <v>22458</v>
      </c>
      <c r="V220" s="30"/>
    </row>
    <row r="221" spans="1:22" x14ac:dyDescent="0.25">
      <c r="A221" s="13"/>
      <c r="B221" s="57" t="s">
        <v>109</v>
      </c>
      <c r="C221" s="23"/>
      <c r="D221" s="33"/>
      <c r="E221" s="44">
        <v>50</v>
      </c>
      <c r="F221" s="33"/>
      <c r="G221" s="23"/>
      <c r="H221" s="33"/>
      <c r="I221" s="44" t="s">
        <v>1217</v>
      </c>
      <c r="J221" s="33"/>
      <c r="K221" s="23"/>
      <c r="L221" s="33"/>
      <c r="M221" s="44" t="s">
        <v>270</v>
      </c>
      <c r="N221" s="33"/>
      <c r="O221" s="23"/>
      <c r="P221" s="33"/>
      <c r="Q221" s="44" t="s">
        <v>270</v>
      </c>
      <c r="R221" s="33"/>
      <c r="S221" s="23"/>
      <c r="T221" s="33"/>
      <c r="U221" s="44">
        <v>50</v>
      </c>
      <c r="V221" s="33"/>
    </row>
    <row r="222" spans="1:22" x14ac:dyDescent="0.25">
      <c r="A222" s="13"/>
      <c r="B222" s="47" t="s">
        <v>110</v>
      </c>
      <c r="C222" s="27"/>
      <c r="D222" s="30"/>
      <c r="E222" s="45">
        <v>20505</v>
      </c>
      <c r="F222" s="30"/>
      <c r="G222" s="27"/>
      <c r="H222" s="30"/>
      <c r="I222" s="43">
        <v>66</v>
      </c>
      <c r="J222" s="30"/>
      <c r="K222" s="27"/>
      <c r="L222" s="30"/>
      <c r="M222" s="43" t="s">
        <v>270</v>
      </c>
      <c r="N222" s="30"/>
      <c r="O222" s="27"/>
      <c r="P222" s="30"/>
      <c r="Q222" s="43" t="s">
        <v>270</v>
      </c>
      <c r="R222" s="30"/>
      <c r="S222" s="27"/>
      <c r="T222" s="30"/>
      <c r="U222" s="45">
        <v>20571</v>
      </c>
      <c r="V222" s="30"/>
    </row>
    <row r="223" spans="1:22" x14ac:dyDescent="0.25">
      <c r="A223" s="13"/>
      <c r="B223" s="57" t="s">
        <v>111</v>
      </c>
      <c r="C223" s="23"/>
      <c r="D223" s="33"/>
      <c r="E223" s="42">
        <v>4782</v>
      </c>
      <c r="F223" s="33"/>
      <c r="G223" s="23"/>
      <c r="H223" s="33"/>
      <c r="I223" s="44" t="s">
        <v>270</v>
      </c>
      <c r="J223" s="33"/>
      <c r="K223" s="23"/>
      <c r="L223" s="33"/>
      <c r="M223" s="44" t="s">
        <v>270</v>
      </c>
      <c r="N223" s="33"/>
      <c r="O223" s="23"/>
      <c r="P223" s="33"/>
      <c r="Q223" s="44" t="s">
        <v>270</v>
      </c>
      <c r="R223" s="33"/>
      <c r="S223" s="23"/>
      <c r="T223" s="33"/>
      <c r="U223" s="42">
        <v>4782</v>
      </c>
      <c r="V223" s="33"/>
    </row>
    <row r="224" spans="1:22" ht="26.25" x14ac:dyDescent="0.25">
      <c r="A224" s="13"/>
      <c r="B224" s="47" t="s">
        <v>112</v>
      </c>
      <c r="C224" s="27"/>
      <c r="D224" s="30"/>
      <c r="E224" s="45">
        <v>44993</v>
      </c>
      <c r="F224" s="30"/>
      <c r="G224" s="27"/>
      <c r="H224" s="30"/>
      <c r="I224" s="43">
        <v>45</v>
      </c>
      <c r="J224" s="30"/>
      <c r="K224" s="27"/>
      <c r="L224" s="30"/>
      <c r="M224" s="43" t="s">
        <v>270</v>
      </c>
      <c r="N224" s="30"/>
      <c r="O224" s="27"/>
      <c r="P224" s="30"/>
      <c r="Q224" s="43" t="s">
        <v>1413</v>
      </c>
      <c r="R224" s="30" t="s">
        <v>257</v>
      </c>
      <c r="S224" s="27"/>
      <c r="T224" s="30"/>
      <c r="U224" s="45">
        <v>44955</v>
      </c>
      <c r="V224" s="30"/>
    </row>
    <row r="225" spans="1:22" x14ac:dyDescent="0.25">
      <c r="A225" s="13"/>
      <c r="B225" s="57" t="s">
        <v>113</v>
      </c>
      <c r="C225" s="23"/>
      <c r="D225" s="31"/>
      <c r="E225" s="46">
        <v>1136</v>
      </c>
      <c r="F225" s="33"/>
      <c r="G225" s="23"/>
      <c r="H225" s="31"/>
      <c r="I225" s="32" t="s">
        <v>270</v>
      </c>
      <c r="J225" s="33"/>
      <c r="K225" s="23"/>
      <c r="L225" s="31"/>
      <c r="M225" s="32" t="s">
        <v>270</v>
      </c>
      <c r="N225" s="33"/>
      <c r="O225" s="23"/>
      <c r="P225" s="31"/>
      <c r="Q225" s="32" t="s">
        <v>270</v>
      </c>
      <c r="R225" s="33"/>
      <c r="S225" s="23"/>
      <c r="T225" s="31"/>
      <c r="U225" s="46">
        <v>1136</v>
      </c>
      <c r="V225" s="33"/>
    </row>
    <row r="226" spans="1:22" x14ac:dyDescent="0.25">
      <c r="A226" s="13"/>
      <c r="B226" s="65" t="s">
        <v>114</v>
      </c>
      <c r="C226" s="63"/>
      <c r="D226" s="28"/>
      <c r="E226" s="29">
        <v>138367</v>
      </c>
      <c r="F226" s="30"/>
      <c r="G226" s="27"/>
      <c r="H226" s="28"/>
      <c r="I226" s="67">
        <v>147</v>
      </c>
      <c r="J226" s="30"/>
      <c r="K226" s="27"/>
      <c r="L226" s="28"/>
      <c r="M226" s="29">
        <v>3159</v>
      </c>
      <c r="N226" s="30"/>
      <c r="O226" s="27"/>
      <c r="P226" s="28"/>
      <c r="Q226" s="67" t="s">
        <v>1413</v>
      </c>
      <c r="R226" s="30" t="s">
        <v>257</v>
      </c>
      <c r="S226" s="27"/>
      <c r="T226" s="28"/>
      <c r="U226" s="29">
        <v>141590</v>
      </c>
      <c r="V226" s="30"/>
    </row>
    <row r="227" spans="1:22" ht="26.25" x14ac:dyDescent="0.25">
      <c r="A227" s="13"/>
      <c r="B227" s="70" t="s">
        <v>116</v>
      </c>
      <c r="C227" s="68"/>
      <c r="D227" s="33"/>
      <c r="E227" s="44" t="s">
        <v>1414</v>
      </c>
      <c r="F227" s="33" t="s">
        <v>257</v>
      </c>
      <c r="G227" s="23"/>
      <c r="H227" s="33"/>
      <c r="I227" s="44" t="s">
        <v>1415</v>
      </c>
      <c r="J227" s="33" t="s">
        <v>257</v>
      </c>
      <c r="K227" s="23"/>
      <c r="L227" s="33"/>
      <c r="M227" s="44" t="s">
        <v>1416</v>
      </c>
      <c r="N227" s="33" t="s">
        <v>257</v>
      </c>
      <c r="O227" s="23"/>
      <c r="P227" s="33"/>
      <c r="Q227" s="44">
        <v>83</v>
      </c>
      <c r="R227" s="33"/>
      <c r="S227" s="23"/>
      <c r="T227" s="33"/>
      <c r="U227" s="44" t="s">
        <v>1417</v>
      </c>
      <c r="V227" s="33" t="s">
        <v>257</v>
      </c>
    </row>
    <row r="228" spans="1:22" x14ac:dyDescent="0.25">
      <c r="A228" s="13"/>
      <c r="B228" s="63" t="s">
        <v>1224</v>
      </c>
      <c r="C228" s="63"/>
      <c r="D228" s="30"/>
      <c r="E228" s="43"/>
      <c r="F228" s="30"/>
      <c r="G228" s="27"/>
      <c r="H228" s="30"/>
      <c r="I228" s="43"/>
      <c r="J228" s="30"/>
      <c r="K228" s="27"/>
      <c r="L228" s="30"/>
      <c r="M228" s="43"/>
      <c r="N228" s="30"/>
      <c r="O228" s="27"/>
      <c r="P228" s="30"/>
      <c r="Q228" s="43"/>
      <c r="R228" s="30"/>
      <c r="S228" s="27"/>
      <c r="T228" s="30"/>
      <c r="U228" s="43"/>
      <c r="V228" s="30"/>
    </row>
    <row r="229" spans="1:22" x14ac:dyDescent="0.25">
      <c r="A229" s="13"/>
      <c r="B229" s="57" t="s">
        <v>118</v>
      </c>
      <c r="C229" s="23"/>
      <c r="D229" s="33"/>
      <c r="E229" s="44" t="s">
        <v>367</v>
      </c>
      <c r="F229" s="33" t="s">
        <v>257</v>
      </c>
      <c r="G229" s="23"/>
      <c r="H229" s="33"/>
      <c r="I229" s="44" t="s">
        <v>922</v>
      </c>
      <c r="J229" s="33" t="s">
        <v>257</v>
      </c>
      <c r="K229" s="23"/>
      <c r="L229" s="33"/>
      <c r="M229" s="44" t="s">
        <v>1418</v>
      </c>
      <c r="N229" s="33" t="s">
        <v>257</v>
      </c>
      <c r="O229" s="23"/>
      <c r="P229" s="33"/>
      <c r="Q229" s="44" t="s">
        <v>270</v>
      </c>
      <c r="R229" s="33"/>
      <c r="S229" s="23"/>
      <c r="T229" s="33"/>
      <c r="U229" s="44" t="s">
        <v>1419</v>
      </c>
      <c r="V229" s="33" t="s">
        <v>257</v>
      </c>
    </row>
    <row r="230" spans="1:22" x14ac:dyDescent="0.25">
      <c r="A230" s="13"/>
      <c r="B230" s="47" t="s">
        <v>1344</v>
      </c>
      <c r="C230" s="27"/>
      <c r="D230" s="30"/>
      <c r="E230" s="45">
        <v>10687</v>
      </c>
      <c r="F230" s="30"/>
      <c r="G230" s="27"/>
      <c r="H230" s="30"/>
      <c r="I230" s="43" t="s">
        <v>270</v>
      </c>
      <c r="J230" s="30"/>
      <c r="K230" s="27"/>
      <c r="L230" s="30"/>
      <c r="M230" s="43" t="s">
        <v>270</v>
      </c>
      <c r="N230" s="30"/>
      <c r="O230" s="27"/>
      <c r="P230" s="30"/>
      <c r="Q230" s="43" t="s">
        <v>270</v>
      </c>
      <c r="R230" s="30"/>
      <c r="S230" s="27"/>
      <c r="T230" s="30"/>
      <c r="U230" s="45">
        <v>10687</v>
      </c>
      <c r="V230" s="30"/>
    </row>
    <row r="231" spans="1:22" x14ac:dyDescent="0.25">
      <c r="A231" s="13"/>
      <c r="B231" s="57" t="s">
        <v>1346</v>
      </c>
      <c r="C231" s="23"/>
      <c r="D231" s="33"/>
      <c r="E231" s="42">
        <v>99575</v>
      </c>
      <c r="F231" s="33"/>
      <c r="G231" s="23"/>
      <c r="H231" s="33"/>
      <c r="I231" s="44" t="s">
        <v>270</v>
      </c>
      <c r="J231" s="33"/>
      <c r="K231" s="23"/>
      <c r="L231" s="33"/>
      <c r="M231" s="44" t="s">
        <v>1369</v>
      </c>
      <c r="N231" s="33" t="s">
        <v>257</v>
      </c>
      <c r="O231" s="23"/>
      <c r="P231" s="33"/>
      <c r="Q231" s="44" t="s">
        <v>270</v>
      </c>
      <c r="R231" s="33"/>
      <c r="S231" s="23"/>
      <c r="T231" s="33"/>
      <c r="U231" s="42">
        <v>98653</v>
      </c>
      <c r="V231" s="33"/>
    </row>
    <row r="232" spans="1:22" x14ac:dyDescent="0.25">
      <c r="A232" s="13"/>
      <c r="B232" s="47" t="s">
        <v>1228</v>
      </c>
      <c r="C232" s="27"/>
      <c r="D232" s="30"/>
      <c r="E232" s="43" t="s">
        <v>1420</v>
      </c>
      <c r="F232" s="30" t="s">
        <v>257</v>
      </c>
      <c r="G232" s="27"/>
      <c r="H232" s="30"/>
      <c r="I232" s="43" t="s">
        <v>270</v>
      </c>
      <c r="J232" s="30"/>
      <c r="K232" s="27"/>
      <c r="L232" s="30"/>
      <c r="M232" s="43" t="s">
        <v>270</v>
      </c>
      <c r="N232" s="30"/>
      <c r="O232" s="27"/>
      <c r="P232" s="30"/>
      <c r="Q232" s="43" t="s">
        <v>270</v>
      </c>
      <c r="R232" s="30"/>
      <c r="S232" s="27"/>
      <c r="T232" s="30"/>
      <c r="U232" s="43" t="s">
        <v>1420</v>
      </c>
      <c r="V232" s="30" t="s">
        <v>257</v>
      </c>
    </row>
    <row r="233" spans="1:22" ht="26.25" x14ac:dyDescent="0.25">
      <c r="A233" s="13"/>
      <c r="B233" s="57" t="s">
        <v>1421</v>
      </c>
      <c r="C233" s="36"/>
      <c r="D233" s="151"/>
      <c r="E233" s="149" t="s">
        <v>1423</v>
      </c>
      <c r="F233" s="151" t="s">
        <v>257</v>
      </c>
      <c r="G233" s="36"/>
      <c r="H233" s="151"/>
      <c r="I233" s="149">
        <v>68</v>
      </c>
      <c r="J233" s="151"/>
      <c r="K233" s="36"/>
      <c r="L233" s="151"/>
      <c r="M233" s="152">
        <v>51363</v>
      </c>
      <c r="N233" s="151"/>
      <c r="O233" s="36"/>
      <c r="P233" s="151"/>
      <c r="Q233" s="149" t="s">
        <v>1424</v>
      </c>
      <c r="R233" s="151" t="s">
        <v>257</v>
      </c>
      <c r="S233" s="36"/>
      <c r="T233" s="151"/>
      <c r="U233" s="149" t="s">
        <v>270</v>
      </c>
      <c r="V233" s="151"/>
    </row>
    <row r="234" spans="1:22" x14ac:dyDescent="0.25">
      <c r="A234" s="13"/>
      <c r="B234" s="57" t="s">
        <v>1422</v>
      </c>
      <c r="C234" s="36"/>
      <c r="D234" s="235"/>
      <c r="E234" s="236"/>
      <c r="F234" s="151"/>
      <c r="G234" s="36"/>
      <c r="H234" s="235"/>
      <c r="I234" s="236"/>
      <c r="J234" s="151"/>
      <c r="K234" s="36"/>
      <c r="L234" s="235"/>
      <c r="M234" s="237"/>
      <c r="N234" s="151"/>
      <c r="O234" s="36"/>
      <c r="P234" s="235"/>
      <c r="Q234" s="236"/>
      <c r="R234" s="151"/>
      <c r="S234" s="36"/>
      <c r="T234" s="235"/>
      <c r="U234" s="236"/>
      <c r="V234" s="151"/>
    </row>
    <row r="235" spans="1:22" x14ac:dyDescent="0.25">
      <c r="A235" s="13"/>
      <c r="B235" s="65" t="s">
        <v>122</v>
      </c>
      <c r="C235" s="63"/>
      <c r="D235" s="28"/>
      <c r="E235" s="29">
        <v>106218</v>
      </c>
      <c r="F235" s="30"/>
      <c r="G235" s="27"/>
      <c r="H235" s="28"/>
      <c r="I235" s="67">
        <v>67</v>
      </c>
      <c r="J235" s="30"/>
      <c r="K235" s="27"/>
      <c r="L235" s="28"/>
      <c r="M235" s="29">
        <v>44079</v>
      </c>
      <c r="N235" s="30"/>
      <c r="O235" s="27"/>
      <c r="P235" s="28"/>
      <c r="Q235" s="67" t="s">
        <v>1424</v>
      </c>
      <c r="R235" s="30" t="s">
        <v>257</v>
      </c>
      <c r="S235" s="27"/>
      <c r="T235" s="28"/>
      <c r="U235" s="29">
        <v>99001</v>
      </c>
      <c r="V235" s="30"/>
    </row>
    <row r="236" spans="1:22" x14ac:dyDescent="0.25">
      <c r="A236" s="13"/>
      <c r="B236" s="68" t="s">
        <v>1234</v>
      </c>
      <c r="C236" s="183"/>
      <c r="D236" s="151"/>
      <c r="E236" s="152">
        <v>102643</v>
      </c>
      <c r="F236" s="151"/>
      <c r="G236" s="36"/>
      <c r="H236" s="151"/>
      <c r="I236" s="149" t="s">
        <v>1425</v>
      </c>
      <c r="J236" s="151" t="s">
        <v>257</v>
      </c>
      <c r="K236" s="36"/>
      <c r="L236" s="151"/>
      <c r="M236" s="152">
        <v>40920</v>
      </c>
      <c r="N236" s="151"/>
      <c r="O236" s="36"/>
      <c r="P236" s="151"/>
      <c r="Q236" s="149" t="s">
        <v>1426</v>
      </c>
      <c r="R236" s="151" t="s">
        <v>257</v>
      </c>
      <c r="S236" s="36"/>
      <c r="T236" s="151"/>
      <c r="U236" s="152">
        <v>92203</v>
      </c>
      <c r="V236" s="151"/>
    </row>
    <row r="237" spans="1:22" x14ac:dyDescent="0.25">
      <c r="A237" s="13"/>
      <c r="B237" s="68" t="s">
        <v>1235</v>
      </c>
      <c r="C237" s="183"/>
      <c r="D237" s="151"/>
      <c r="E237" s="152"/>
      <c r="F237" s="151"/>
      <c r="G237" s="36"/>
      <c r="H237" s="151"/>
      <c r="I237" s="149"/>
      <c r="J237" s="151"/>
      <c r="K237" s="36"/>
      <c r="L237" s="151"/>
      <c r="M237" s="152"/>
      <c r="N237" s="151"/>
      <c r="O237" s="36"/>
      <c r="P237" s="151"/>
      <c r="Q237" s="149"/>
      <c r="R237" s="151"/>
      <c r="S237" s="36"/>
      <c r="T237" s="151"/>
      <c r="U237" s="152"/>
      <c r="V237" s="151"/>
    </row>
    <row r="238" spans="1:22" x14ac:dyDescent="0.25">
      <c r="A238" s="13"/>
      <c r="B238" s="47" t="s">
        <v>124</v>
      </c>
      <c r="C238" s="27"/>
      <c r="D238" s="55"/>
      <c r="E238" s="69" t="s">
        <v>1427</v>
      </c>
      <c r="F238" s="30" t="s">
        <v>257</v>
      </c>
      <c r="G238" s="27"/>
      <c r="H238" s="55"/>
      <c r="I238" s="69" t="s">
        <v>1428</v>
      </c>
      <c r="J238" s="30" t="s">
        <v>257</v>
      </c>
      <c r="K238" s="27"/>
      <c r="L238" s="55"/>
      <c r="M238" s="56">
        <v>4559</v>
      </c>
      <c r="N238" s="30"/>
      <c r="O238" s="27"/>
      <c r="P238" s="55"/>
      <c r="Q238" s="69" t="s">
        <v>270</v>
      </c>
      <c r="R238" s="30"/>
      <c r="S238" s="27"/>
      <c r="T238" s="55"/>
      <c r="U238" s="69" t="s">
        <v>1429</v>
      </c>
      <c r="V238" s="30" t="s">
        <v>257</v>
      </c>
    </row>
    <row r="239" spans="1:22" ht="26.25" x14ac:dyDescent="0.25">
      <c r="A239" s="13"/>
      <c r="B239" s="68" t="s">
        <v>1357</v>
      </c>
      <c r="C239" s="183"/>
      <c r="D239" s="157"/>
      <c r="E239" s="159">
        <v>60871</v>
      </c>
      <c r="F239" s="151"/>
      <c r="G239" s="36"/>
      <c r="H239" s="157"/>
      <c r="I239" s="161" t="s">
        <v>1430</v>
      </c>
      <c r="J239" s="151" t="s">
        <v>257</v>
      </c>
      <c r="K239" s="36"/>
      <c r="L239" s="157"/>
      <c r="M239" s="159">
        <v>45479</v>
      </c>
      <c r="N239" s="151"/>
      <c r="O239" s="36"/>
      <c r="P239" s="157"/>
      <c r="Q239" s="161" t="s">
        <v>1426</v>
      </c>
      <c r="R239" s="151" t="s">
        <v>257</v>
      </c>
      <c r="S239" s="36"/>
      <c r="T239" s="157"/>
      <c r="U239" s="159">
        <v>54921</v>
      </c>
      <c r="V239" s="151"/>
    </row>
    <row r="240" spans="1:22" x14ac:dyDescent="0.25">
      <c r="A240" s="13"/>
      <c r="B240" s="68" t="s">
        <v>1358</v>
      </c>
      <c r="C240" s="183"/>
      <c r="D240" s="158"/>
      <c r="E240" s="160"/>
      <c r="F240" s="151"/>
      <c r="G240" s="36"/>
      <c r="H240" s="158"/>
      <c r="I240" s="162"/>
      <c r="J240" s="151"/>
      <c r="K240" s="36"/>
      <c r="L240" s="158"/>
      <c r="M240" s="160"/>
      <c r="N240" s="151"/>
      <c r="O240" s="36"/>
      <c r="P240" s="158"/>
      <c r="Q240" s="162"/>
      <c r="R240" s="151"/>
      <c r="S240" s="36"/>
      <c r="T240" s="158"/>
      <c r="U240" s="160"/>
      <c r="V240" s="151"/>
    </row>
    <row r="241" spans="1:22" ht="26.25" x14ac:dyDescent="0.25">
      <c r="A241" s="13"/>
      <c r="B241" s="47" t="s">
        <v>1431</v>
      </c>
      <c r="C241" s="122"/>
      <c r="D241" s="127"/>
      <c r="E241" s="132" t="s">
        <v>270</v>
      </c>
      <c r="F241" s="127"/>
      <c r="G241" s="122"/>
      <c r="H241" s="127"/>
      <c r="I241" s="132" t="s">
        <v>1433</v>
      </c>
      <c r="J241" s="127" t="s">
        <v>257</v>
      </c>
      <c r="K241" s="122"/>
      <c r="L241" s="127"/>
      <c r="M241" s="132" t="s">
        <v>270</v>
      </c>
      <c r="N241" s="127"/>
      <c r="O241" s="122"/>
      <c r="P241" s="127"/>
      <c r="Q241" s="132" t="s">
        <v>1434</v>
      </c>
      <c r="R241" s="127" t="s">
        <v>257</v>
      </c>
      <c r="S241" s="122"/>
      <c r="T241" s="127"/>
      <c r="U241" s="132" t="s">
        <v>1435</v>
      </c>
      <c r="V241" s="127" t="s">
        <v>257</v>
      </c>
    </row>
    <row r="242" spans="1:22" x14ac:dyDescent="0.25">
      <c r="A242" s="13"/>
      <c r="B242" s="47" t="s">
        <v>1432</v>
      </c>
      <c r="C242" s="122"/>
      <c r="D242" s="154"/>
      <c r="E242" s="155"/>
      <c r="F242" s="127"/>
      <c r="G242" s="122"/>
      <c r="H242" s="154"/>
      <c r="I242" s="155"/>
      <c r="J242" s="127"/>
      <c r="K242" s="122"/>
      <c r="L242" s="154"/>
      <c r="M242" s="155"/>
      <c r="N242" s="127"/>
      <c r="O242" s="122"/>
      <c r="P242" s="154"/>
      <c r="Q242" s="155"/>
      <c r="R242" s="127"/>
      <c r="S242" s="122"/>
      <c r="T242" s="154"/>
      <c r="U242" s="155"/>
      <c r="V242" s="127"/>
    </row>
    <row r="243" spans="1:22" x14ac:dyDescent="0.25">
      <c r="A243" s="13"/>
      <c r="B243" s="68" t="s">
        <v>127</v>
      </c>
      <c r="C243" s="68"/>
      <c r="D243" s="71"/>
      <c r="E243" s="73">
        <v>60871</v>
      </c>
      <c r="F243" s="33"/>
      <c r="G243" s="23"/>
      <c r="H243" s="71"/>
      <c r="I243" s="72" t="s">
        <v>1436</v>
      </c>
      <c r="J243" s="33" t="s">
        <v>257</v>
      </c>
      <c r="K243" s="23"/>
      <c r="L243" s="71"/>
      <c r="M243" s="73">
        <v>45479</v>
      </c>
      <c r="N243" s="33"/>
      <c r="O243" s="23"/>
      <c r="P243" s="71"/>
      <c r="Q243" s="72" t="s">
        <v>1437</v>
      </c>
      <c r="R243" s="33" t="s">
        <v>257</v>
      </c>
      <c r="S243" s="23"/>
      <c r="T243" s="71"/>
      <c r="U243" s="73">
        <v>46298</v>
      </c>
      <c r="V243" s="33"/>
    </row>
    <row r="244" spans="1:22" ht="39" x14ac:dyDescent="0.25">
      <c r="A244" s="13"/>
      <c r="B244" s="47" t="s">
        <v>1244</v>
      </c>
      <c r="C244" s="27"/>
      <c r="D244" s="55"/>
      <c r="E244" s="69" t="s">
        <v>270</v>
      </c>
      <c r="F244" s="30"/>
      <c r="G244" s="27"/>
      <c r="H244" s="55"/>
      <c r="I244" s="69">
        <v>819</v>
      </c>
      <c r="J244" s="30"/>
      <c r="K244" s="27"/>
      <c r="L244" s="55"/>
      <c r="M244" s="69" t="s">
        <v>270</v>
      </c>
      <c r="N244" s="30"/>
      <c r="O244" s="27"/>
      <c r="P244" s="55"/>
      <c r="Q244" s="69" t="s">
        <v>270</v>
      </c>
      <c r="R244" s="30"/>
      <c r="S244" s="27"/>
      <c r="T244" s="55"/>
      <c r="U244" s="69">
        <v>819</v>
      </c>
      <c r="V244" s="30"/>
    </row>
    <row r="245" spans="1:22" x14ac:dyDescent="0.25">
      <c r="A245" s="13"/>
      <c r="B245" s="68" t="s">
        <v>1245</v>
      </c>
      <c r="C245" s="183"/>
      <c r="D245" s="157" t="s">
        <v>254</v>
      </c>
      <c r="E245" s="159">
        <v>60871</v>
      </c>
      <c r="F245" s="151"/>
      <c r="G245" s="36"/>
      <c r="H245" s="157" t="s">
        <v>254</v>
      </c>
      <c r="I245" s="161" t="s">
        <v>1438</v>
      </c>
      <c r="J245" s="151" t="s">
        <v>257</v>
      </c>
      <c r="K245" s="36"/>
      <c r="L245" s="157" t="s">
        <v>254</v>
      </c>
      <c r="M245" s="159">
        <v>45479</v>
      </c>
      <c r="N245" s="151"/>
      <c r="O245" s="36"/>
      <c r="P245" s="157" t="s">
        <v>254</v>
      </c>
      <c r="Q245" s="161" t="s">
        <v>1437</v>
      </c>
      <c r="R245" s="151" t="s">
        <v>257</v>
      </c>
      <c r="S245" s="36"/>
      <c r="T245" s="157" t="s">
        <v>254</v>
      </c>
      <c r="U245" s="159">
        <v>45479</v>
      </c>
      <c r="V245" s="151"/>
    </row>
    <row r="246" spans="1:22" ht="15.75" thickBot="1" x14ac:dyDescent="0.3">
      <c r="A246" s="13"/>
      <c r="B246" s="68" t="s">
        <v>1246</v>
      </c>
      <c r="C246" s="183"/>
      <c r="D246" s="175"/>
      <c r="E246" s="179"/>
      <c r="F246" s="151"/>
      <c r="G246" s="36"/>
      <c r="H246" s="175"/>
      <c r="I246" s="177"/>
      <c r="J246" s="151"/>
      <c r="K246" s="36"/>
      <c r="L246" s="175"/>
      <c r="M246" s="179"/>
      <c r="N246" s="151"/>
      <c r="O246" s="36"/>
      <c r="P246" s="175"/>
      <c r="Q246" s="177"/>
      <c r="R246" s="151"/>
      <c r="S246" s="36"/>
      <c r="T246" s="175"/>
      <c r="U246" s="179"/>
      <c r="V246" s="151"/>
    </row>
    <row r="247" spans="1:22" ht="15.75" thickTop="1" x14ac:dyDescent="0.25">
      <c r="A247" s="13"/>
      <c r="B247" s="20"/>
      <c r="C247" s="20"/>
      <c r="D247" s="20"/>
      <c r="E247" s="20"/>
      <c r="F247" s="20"/>
      <c r="G247" s="20"/>
      <c r="H247" s="20"/>
      <c r="I247" s="20"/>
      <c r="J247" s="20"/>
      <c r="K247" s="20"/>
      <c r="L247" s="20"/>
      <c r="M247" s="20"/>
      <c r="N247" s="20"/>
      <c r="O247" s="20"/>
      <c r="P247" s="20"/>
      <c r="Q247" s="20"/>
      <c r="R247" s="20"/>
      <c r="S247" s="20"/>
      <c r="T247" s="20"/>
      <c r="U247" s="20"/>
      <c r="V247" s="20"/>
    </row>
    <row r="248" spans="1:22" x14ac:dyDescent="0.25">
      <c r="A248" s="13" t="s">
        <v>1550</v>
      </c>
      <c r="B248" s="186" t="s">
        <v>1168</v>
      </c>
      <c r="C248" s="186"/>
      <c r="D248" s="186"/>
      <c r="E248" s="186"/>
      <c r="F248" s="186"/>
      <c r="G248" s="186"/>
      <c r="H248" s="186"/>
      <c r="I248" s="186"/>
      <c r="J248" s="186"/>
      <c r="K248" s="186"/>
      <c r="L248" s="186"/>
      <c r="M248" s="186"/>
      <c r="N248" s="186"/>
      <c r="O248" s="186"/>
      <c r="P248" s="186"/>
      <c r="Q248" s="186"/>
      <c r="R248" s="186"/>
      <c r="S248" s="186"/>
      <c r="T248" s="186"/>
      <c r="U248" s="186"/>
      <c r="V248" s="186"/>
    </row>
    <row r="249" spans="1:22" x14ac:dyDescent="0.25">
      <c r="A249" s="13"/>
      <c r="B249" s="186" t="s">
        <v>1248</v>
      </c>
      <c r="C249" s="186"/>
      <c r="D249" s="186"/>
      <c r="E249" s="186"/>
      <c r="F249" s="186"/>
      <c r="G249" s="186"/>
      <c r="H249" s="186"/>
      <c r="I249" s="186"/>
      <c r="J249" s="186"/>
      <c r="K249" s="186"/>
      <c r="L249" s="186"/>
      <c r="M249" s="186"/>
      <c r="N249" s="186"/>
      <c r="O249" s="186"/>
      <c r="P249" s="186"/>
      <c r="Q249" s="186"/>
      <c r="R249" s="186"/>
      <c r="S249" s="186"/>
      <c r="T249" s="186"/>
      <c r="U249" s="186"/>
      <c r="V249" s="186"/>
    </row>
    <row r="250" spans="1:22" x14ac:dyDescent="0.25">
      <c r="A250" s="13"/>
      <c r="B250" s="186" t="s">
        <v>1249</v>
      </c>
      <c r="C250" s="186"/>
      <c r="D250" s="186"/>
      <c r="E250" s="186"/>
      <c r="F250" s="186"/>
      <c r="G250" s="186"/>
      <c r="H250" s="186"/>
      <c r="I250" s="186"/>
      <c r="J250" s="186"/>
      <c r="K250" s="186"/>
      <c r="L250" s="186"/>
      <c r="M250" s="186"/>
      <c r="N250" s="186"/>
      <c r="O250" s="186"/>
      <c r="P250" s="186"/>
      <c r="Q250" s="186"/>
      <c r="R250" s="186"/>
      <c r="S250" s="186"/>
      <c r="T250" s="186"/>
      <c r="U250" s="186"/>
      <c r="V250" s="186"/>
    </row>
    <row r="251" spans="1:22" x14ac:dyDescent="0.25">
      <c r="A251" s="13"/>
      <c r="B251" s="186" t="s">
        <v>318</v>
      </c>
      <c r="C251" s="186"/>
      <c r="D251" s="186"/>
      <c r="E251" s="186"/>
      <c r="F251" s="186"/>
      <c r="G251" s="186"/>
      <c r="H251" s="186"/>
      <c r="I251" s="186"/>
      <c r="J251" s="186"/>
      <c r="K251" s="186"/>
      <c r="L251" s="186"/>
      <c r="M251" s="186"/>
      <c r="N251" s="186"/>
      <c r="O251" s="186"/>
      <c r="P251" s="186"/>
      <c r="Q251" s="186"/>
      <c r="R251" s="186"/>
      <c r="S251" s="186"/>
      <c r="T251" s="186"/>
      <c r="U251" s="186"/>
      <c r="V251" s="186"/>
    </row>
    <row r="252" spans="1:22" x14ac:dyDescent="0.25">
      <c r="A252" s="13"/>
      <c r="B252" s="89"/>
      <c r="C252" s="89"/>
      <c r="D252" s="89"/>
      <c r="E252" s="89"/>
      <c r="F252" s="89"/>
      <c r="G252" s="89"/>
      <c r="H252" s="89"/>
      <c r="I252" s="89"/>
      <c r="J252" s="89"/>
      <c r="K252" s="89"/>
      <c r="L252" s="89"/>
      <c r="M252" s="89"/>
      <c r="N252" s="89"/>
      <c r="O252" s="89"/>
      <c r="P252" s="89"/>
      <c r="Q252" s="89"/>
      <c r="R252" s="89"/>
      <c r="S252" s="89"/>
      <c r="T252" s="89"/>
      <c r="U252" s="89"/>
      <c r="V252" s="89"/>
    </row>
    <row r="253" spans="1:22" x14ac:dyDescent="0.25">
      <c r="A253" s="13"/>
      <c r="B253" s="37"/>
      <c r="C253" s="48"/>
      <c r="D253" s="38" t="s">
        <v>1172</v>
      </c>
      <c r="E253" s="38"/>
      <c r="F253" s="40"/>
      <c r="G253" s="37"/>
      <c r="H253" s="38" t="s">
        <v>1174</v>
      </c>
      <c r="I253" s="38"/>
      <c r="J253" s="40"/>
      <c r="K253" s="37"/>
      <c r="L253" s="38" t="s">
        <v>1175</v>
      </c>
      <c r="M253" s="38"/>
      <c r="N253" s="40"/>
      <c r="O253" s="37"/>
      <c r="P253" s="38" t="s">
        <v>1178</v>
      </c>
      <c r="Q253" s="38"/>
      <c r="R253" s="40"/>
      <c r="S253" s="37"/>
      <c r="T253" s="38" t="s">
        <v>1179</v>
      </c>
      <c r="U253" s="38"/>
      <c r="V253" s="40"/>
    </row>
    <row r="254" spans="1:22" x14ac:dyDescent="0.25">
      <c r="A254" s="13"/>
      <c r="B254" s="37"/>
      <c r="C254" s="48"/>
      <c r="D254" s="38" t="s">
        <v>1173</v>
      </c>
      <c r="E254" s="38"/>
      <c r="F254" s="40"/>
      <c r="G254" s="37"/>
      <c r="H254" s="38" t="s">
        <v>1173</v>
      </c>
      <c r="I254" s="38"/>
      <c r="J254" s="40"/>
      <c r="K254" s="37"/>
      <c r="L254" s="38" t="s">
        <v>1176</v>
      </c>
      <c r="M254" s="38"/>
      <c r="N254" s="40"/>
      <c r="O254" s="37"/>
      <c r="P254" s="38"/>
      <c r="Q254" s="38"/>
      <c r="R254" s="40"/>
      <c r="S254" s="37"/>
      <c r="T254" s="38" t="s">
        <v>1180</v>
      </c>
      <c r="U254" s="38"/>
      <c r="V254" s="40"/>
    </row>
    <row r="255" spans="1:22" x14ac:dyDescent="0.25">
      <c r="A255" s="13"/>
      <c r="B255" s="37"/>
      <c r="C255" s="48"/>
      <c r="D255" s="117"/>
      <c r="E255" s="117"/>
      <c r="F255" s="40"/>
      <c r="G255" s="37"/>
      <c r="H255" s="117"/>
      <c r="I255" s="117"/>
      <c r="J255" s="40"/>
      <c r="K255" s="37"/>
      <c r="L255" s="39" t="s">
        <v>1177</v>
      </c>
      <c r="M255" s="39"/>
      <c r="N255" s="40"/>
      <c r="O255" s="37"/>
      <c r="P255" s="39"/>
      <c r="Q255" s="39"/>
      <c r="R255" s="40"/>
      <c r="S255" s="37"/>
      <c r="T255" s="117"/>
      <c r="U255" s="117"/>
      <c r="V255" s="40"/>
    </row>
    <row r="256" spans="1:22" ht="26.25" x14ac:dyDescent="0.25">
      <c r="A256" s="13"/>
      <c r="B256" s="63" t="s">
        <v>172</v>
      </c>
      <c r="C256" s="27"/>
      <c r="D256" s="28"/>
      <c r="E256" s="28"/>
      <c r="F256" s="30"/>
      <c r="G256" s="27"/>
      <c r="H256" s="28"/>
      <c r="I256" s="28"/>
      <c r="J256" s="30"/>
      <c r="K256" s="27"/>
      <c r="L256" s="28"/>
      <c r="M256" s="28"/>
      <c r="N256" s="30"/>
      <c r="O256" s="27"/>
      <c r="P256" s="28"/>
      <c r="Q256" s="28"/>
      <c r="R256" s="30"/>
      <c r="S256" s="27"/>
      <c r="T256" s="28"/>
      <c r="U256" s="28"/>
      <c r="V256" s="30"/>
    </row>
    <row r="257" spans="1:22" x14ac:dyDescent="0.25">
      <c r="A257" s="13"/>
      <c r="B257" s="57" t="s">
        <v>159</v>
      </c>
      <c r="C257" s="57"/>
      <c r="D257" s="33" t="s">
        <v>254</v>
      </c>
      <c r="E257" s="44" t="s">
        <v>1239</v>
      </c>
      <c r="F257" s="33" t="s">
        <v>257</v>
      </c>
      <c r="G257" s="23"/>
      <c r="H257" s="33" t="s">
        <v>254</v>
      </c>
      <c r="I257" s="42">
        <v>9330</v>
      </c>
      <c r="J257" s="33"/>
      <c r="K257" s="23"/>
      <c r="L257" s="33" t="s">
        <v>254</v>
      </c>
      <c r="M257" s="44" t="s">
        <v>1240</v>
      </c>
      <c r="N257" s="33" t="s">
        <v>257</v>
      </c>
      <c r="O257" s="23"/>
      <c r="P257" s="33" t="s">
        <v>254</v>
      </c>
      <c r="Q257" s="42">
        <v>16563</v>
      </c>
      <c r="R257" s="33"/>
      <c r="S257" s="23"/>
      <c r="T257" s="33" t="s">
        <v>254</v>
      </c>
      <c r="U257" s="44" t="s">
        <v>1243</v>
      </c>
      <c r="V257" s="33" t="s">
        <v>257</v>
      </c>
    </row>
    <row r="258" spans="1:22" ht="26.25" x14ac:dyDescent="0.25">
      <c r="A258" s="13"/>
      <c r="B258" s="63" t="s">
        <v>1250</v>
      </c>
      <c r="C258" s="122"/>
      <c r="D258" s="127"/>
      <c r="E258" s="132"/>
      <c r="F258" s="127"/>
      <c r="G258" s="122"/>
      <c r="H258" s="127"/>
      <c r="I258" s="132"/>
      <c r="J258" s="127"/>
      <c r="K258" s="122"/>
      <c r="L258" s="127"/>
      <c r="M258" s="132"/>
      <c r="N258" s="127"/>
      <c r="O258" s="122"/>
      <c r="P258" s="127"/>
      <c r="Q258" s="132"/>
      <c r="R258" s="127"/>
      <c r="S258" s="122"/>
      <c r="T258" s="127"/>
      <c r="U258" s="132"/>
      <c r="V258" s="127"/>
    </row>
    <row r="259" spans="1:22" x14ac:dyDescent="0.25">
      <c r="A259" s="13"/>
      <c r="B259" s="63" t="s">
        <v>1251</v>
      </c>
      <c r="C259" s="122"/>
      <c r="D259" s="127"/>
      <c r="E259" s="132"/>
      <c r="F259" s="127"/>
      <c r="G259" s="122"/>
      <c r="H259" s="127"/>
      <c r="I259" s="132"/>
      <c r="J259" s="127"/>
      <c r="K259" s="122"/>
      <c r="L259" s="127"/>
      <c r="M259" s="132"/>
      <c r="N259" s="127"/>
      <c r="O259" s="122"/>
      <c r="P259" s="127"/>
      <c r="Q259" s="132"/>
      <c r="R259" s="127"/>
      <c r="S259" s="122"/>
      <c r="T259" s="127"/>
      <c r="U259" s="132"/>
      <c r="V259" s="127"/>
    </row>
    <row r="260" spans="1:22" x14ac:dyDescent="0.25">
      <c r="A260" s="13"/>
      <c r="B260" s="57" t="s">
        <v>121</v>
      </c>
      <c r="C260" s="57"/>
      <c r="D260" s="33"/>
      <c r="E260" s="44">
        <v>813</v>
      </c>
      <c r="F260" s="33"/>
      <c r="G260" s="23"/>
      <c r="H260" s="33"/>
      <c r="I260" s="44" t="s">
        <v>270</v>
      </c>
      <c r="J260" s="33"/>
      <c r="K260" s="23"/>
      <c r="L260" s="33"/>
      <c r="M260" s="44" t="s">
        <v>270</v>
      </c>
      <c r="N260" s="33"/>
      <c r="O260" s="23"/>
      <c r="P260" s="33"/>
      <c r="Q260" s="44" t="s">
        <v>270</v>
      </c>
      <c r="R260" s="33"/>
      <c r="S260" s="23"/>
      <c r="T260" s="33"/>
      <c r="U260" s="44">
        <v>813</v>
      </c>
      <c r="V260" s="33"/>
    </row>
    <row r="261" spans="1:22" x14ac:dyDescent="0.25">
      <c r="A261" s="13"/>
      <c r="B261" s="47" t="s">
        <v>174</v>
      </c>
      <c r="C261" s="47"/>
      <c r="D261" s="30"/>
      <c r="E261" s="43" t="s">
        <v>1252</v>
      </c>
      <c r="F261" s="30" t="s">
        <v>257</v>
      </c>
      <c r="G261" s="27"/>
      <c r="H261" s="30"/>
      <c r="I261" s="43">
        <v>278</v>
      </c>
      <c r="J261" s="30"/>
      <c r="K261" s="27"/>
      <c r="L261" s="30"/>
      <c r="M261" s="45">
        <v>6784</v>
      </c>
      <c r="N261" s="30"/>
      <c r="O261" s="27"/>
      <c r="P261" s="30"/>
      <c r="Q261" s="43" t="s">
        <v>270</v>
      </c>
      <c r="R261" s="30"/>
      <c r="S261" s="27"/>
      <c r="T261" s="30"/>
      <c r="U261" s="45">
        <v>6789</v>
      </c>
      <c r="V261" s="30"/>
    </row>
    <row r="262" spans="1:22" ht="26.25" x14ac:dyDescent="0.25">
      <c r="A262" s="13"/>
      <c r="B262" s="57" t="s">
        <v>112</v>
      </c>
      <c r="C262" s="57"/>
      <c r="D262" s="33"/>
      <c r="E262" s="42">
        <v>94643</v>
      </c>
      <c r="F262" s="33"/>
      <c r="G262" s="23"/>
      <c r="H262" s="33"/>
      <c r="I262" s="42">
        <v>4217</v>
      </c>
      <c r="J262" s="33"/>
      <c r="K262" s="23"/>
      <c r="L262" s="33"/>
      <c r="M262" s="44" t="s">
        <v>270</v>
      </c>
      <c r="N262" s="33"/>
      <c r="O262" s="23"/>
      <c r="P262" s="33"/>
      <c r="Q262" s="44" t="s">
        <v>1218</v>
      </c>
      <c r="R262" s="33" t="s">
        <v>257</v>
      </c>
      <c r="S262" s="23"/>
      <c r="T262" s="33"/>
      <c r="U262" s="42">
        <v>98171</v>
      </c>
      <c r="V262" s="33"/>
    </row>
    <row r="263" spans="1:22" x14ac:dyDescent="0.25">
      <c r="A263" s="13"/>
      <c r="B263" s="47" t="s">
        <v>1253</v>
      </c>
      <c r="C263" s="47"/>
      <c r="D263" s="30"/>
      <c r="E263" s="43" t="s">
        <v>1254</v>
      </c>
      <c r="F263" s="30" t="s">
        <v>257</v>
      </c>
      <c r="G263" s="27"/>
      <c r="H263" s="30"/>
      <c r="I263" s="43" t="s">
        <v>1255</v>
      </c>
      <c r="J263" s="30" t="s">
        <v>257</v>
      </c>
      <c r="K263" s="27"/>
      <c r="L263" s="30"/>
      <c r="M263" s="43" t="s">
        <v>1256</v>
      </c>
      <c r="N263" s="30" t="s">
        <v>257</v>
      </c>
      <c r="O263" s="27"/>
      <c r="P263" s="30"/>
      <c r="Q263" s="43" t="s">
        <v>270</v>
      </c>
      <c r="R263" s="30"/>
      <c r="S263" s="27"/>
      <c r="T263" s="30"/>
      <c r="U263" s="43" t="s">
        <v>1257</v>
      </c>
      <c r="V263" s="30" t="s">
        <v>257</v>
      </c>
    </row>
    <row r="264" spans="1:22" x14ac:dyDescent="0.25">
      <c r="A264" s="13"/>
      <c r="B264" s="57" t="s">
        <v>1258</v>
      </c>
      <c r="C264" s="57"/>
      <c r="D264" s="33"/>
      <c r="E264" s="44" t="s">
        <v>1259</v>
      </c>
      <c r="F264" s="33" t="s">
        <v>257</v>
      </c>
      <c r="G264" s="23"/>
      <c r="H264" s="33"/>
      <c r="I264" s="44" t="s">
        <v>270</v>
      </c>
      <c r="J264" s="33"/>
      <c r="K264" s="23"/>
      <c r="L264" s="33"/>
      <c r="M264" s="44" t="s">
        <v>1260</v>
      </c>
      <c r="N264" s="33" t="s">
        <v>257</v>
      </c>
      <c r="O264" s="23"/>
      <c r="P264" s="33"/>
      <c r="Q264" s="44" t="s">
        <v>270</v>
      </c>
      <c r="R264" s="33"/>
      <c r="S264" s="23"/>
      <c r="T264" s="33"/>
      <c r="U264" s="44" t="s">
        <v>1261</v>
      </c>
      <c r="V264" s="33" t="s">
        <v>257</v>
      </c>
    </row>
    <row r="265" spans="1:22" x14ac:dyDescent="0.25">
      <c r="A265" s="13"/>
      <c r="B265" s="47" t="s">
        <v>176</v>
      </c>
      <c r="C265" s="47"/>
      <c r="D265" s="30"/>
      <c r="E265" s="45">
        <v>5969</v>
      </c>
      <c r="F265" s="30"/>
      <c r="G265" s="27"/>
      <c r="H265" s="30"/>
      <c r="I265" s="43" t="s">
        <v>270</v>
      </c>
      <c r="J265" s="30"/>
      <c r="K265" s="27"/>
      <c r="L265" s="30"/>
      <c r="M265" s="45">
        <v>1312</v>
      </c>
      <c r="N265" s="30"/>
      <c r="O265" s="27"/>
      <c r="P265" s="30"/>
      <c r="Q265" s="43" t="s">
        <v>270</v>
      </c>
      <c r="R265" s="30"/>
      <c r="S265" s="27"/>
      <c r="T265" s="30"/>
      <c r="U265" s="45">
        <v>7281</v>
      </c>
      <c r="V265" s="30"/>
    </row>
    <row r="266" spans="1:22" x14ac:dyDescent="0.25">
      <c r="A266" s="13"/>
      <c r="B266" s="57" t="s">
        <v>177</v>
      </c>
      <c r="C266" s="57"/>
      <c r="D266" s="33"/>
      <c r="E266" s="42">
        <v>3797</v>
      </c>
      <c r="F266" s="33"/>
      <c r="G266" s="23"/>
      <c r="H266" s="33"/>
      <c r="I266" s="44">
        <v>267</v>
      </c>
      <c r="J266" s="33"/>
      <c r="K266" s="23"/>
      <c r="L266" s="33"/>
      <c r="M266" s="44" t="s">
        <v>270</v>
      </c>
      <c r="N266" s="33"/>
      <c r="O266" s="23"/>
      <c r="P266" s="33"/>
      <c r="Q266" s="44" t="s">
        <v>270</v>
      </c>
      <c r="R266" s="33"/>
      <c r="S266" s="23"/>
      <c r="T266" s="33"/>
      <c r="U266" s="42">
        <v>4064</v>
      </c>
      <c r="V266" s="33"/>
    </row>
    <row r="267" spans="1:22" x14ac:dyDescent="0.25">
      <c r="A267" s="13"/>
      <c r="B267" s="47" t="s">
        <v>1262</v>
      </c>
      <c r="C267" s="47"/>
      <c r="D267" s="30"/>
      <c r="E267" s="43">
        <v>644</v>
      </c>
      <c r="F267" s="30"/>
      <c r="G267" s="27"/>
      <c r="H267" s="30"/>
      <c r="I267" s="43" t="s">
        <v>367</v>
      </c>
      <c r="J267" s="30" t="s">
        <v>257</v>
      </c>
      <c r="K267" s="27"/>
      <c r="L267" s="30"/>
      <c r="M267" s="43" t="s">
        <v>270</v>
      </c>
      <c r="N267" s="30"/>
      <c r="O267" s="66"/>
      <c r="P267" s="30"/>
      <c r="Q267" s="43" t="s">
        <v>270</v>
      </c>
      <c r="R267" s="30"/>
      <c r="S267" s="27"/>
      <c r="T267" s="30"/>
      <c r="U267" s="43">
        <v>589</v>
      </c>
      <c r="V267" s="30"/>
    </row>
    <row r="268" spans="1:22" x14ac:dyDescent="0.25">
      <c r="A268" s="13"/>
      <c r="B268" s="57" t="s">
        <v>110</v>
      </c>
      <c r="C268" s="57"/>
      <c r="D268" s="33"/>
      <c r="E268" s="42">
        <v>126662</v>
      </c>
      <c r="F268" s="33"/>
      <c r="G268" s="23"/>
      <c r="H268" s="33"/>
      <c r="I268" s="42">
        <v>6022</v>
      </c>
      <c r="J268" s="33"/>
      <c r="K268" s="23"/>
      <c r="L268" s="33"/>
      <c r="M268" s="44" t="s">
        <v>270</v>
      </c>
      <c r="N268" s="33"/>
      <c r="O268" s="23"/>
      <c r="P268" s="33"/>
      <c r="Q268" s="44" t="s">
        <v>270</v>
      </c>
      <c r="R268" s="33"/>
      <c r="S268" s="23"/>
      <c r="T268" s="33"/>
      <c r="U268" s="42">
        <v>132684</v>
      </c>
      <c r="V268" s="33"/>
    </row>
    <row r="269" spans="1:22" ht="26.25" x14ac:dyDescent="0.25">
      <c r="A269" s="13"/>
      <c r="B269" s="233" t="s">
        <v>180</v>
      </c>
      <c r="C269" s="47"/>
      <c r="D269" s="30"/>
      <c r="E269" s="43"/>
      <c r="F269" s="30"/>
      <c r="G269" s="27"/>
      <c r="H269" s="30"/>
      <c r="I269" s="43"/>
      <c r="J269" s="30"/>
      <c r="K269" s="27"/>
      <c r="L269" s="30"/>
      <c r="M269" s="43"/>
      <c r="N269" s="30"/>
      <c r="O269" s="27"/>
      <c r="P269" s="30"/>
      <c r="Q269" s="43"/>
      <c r="R269" s="30"/>
      <c r="S269" s="27"/>
      <c r="T269" s="30"/>
      <c r="U269" s="43"/>
      <c r="V269" s="30"/>
    </row>
    <row r="270" spans="1:22" x14ac:dyDescent="0.25">
      <c r="A270" s="13"/>
      <c r="B270" s="57" t="s">
        <v>33</v>
      </c>
      <c r="C270" s="57"/>
      <c r="D270" s="33"/>
      <c r="E270" s="44" t="s">
        <v>1263</v>
      </c>
      <c r="F270" s="33" t="s">
        <v>257</v>
      </c>
      <c r="G270" s="23"/>
      <c r="H270" s="33"/>
      <c r="I270" s="44" t="s">
        <v>1264</v>
      </c>
      <c r="J270" s="33" t="s">
        <v>257</v>
      </c>
      <c r="K270" s="23"/>
      <c r="L270" s="33"/>
      <c r="M270" s="42">
        <v>4686</v>
      </c>
      <c r="N270" s="33"/>
      <c r="O270" s="23"/>
      <c r="P270" s="33"/>
      <c r="Q270" s="44" t="s">
        <v>1265</v>
      </c>
      <c r="R270" s="33" t="s">
        <v>257</v>
      </c>
      <c r="S270" s="23"/>
      <c r="T270" s="33"/>
      <c r="U270" s="44" t="s">
        <v>1266</v>
      </c>
      <c r="V270" s="33" t="s">
        <v>257</v>
      </c>
    </row>
    <row r="271" spans="1:22" ht="26.25" x14ac:dyDescent="0.25">
      <c r="A271" s="13"/>
      <c r="B271" s="47" t="s">
        <v>181</v>
      </c>
      <c r="C271" s="47"/>
      <c r="D271" s="30"/>
      <c r="E271" s="43" t="s">
        <v>1267</v>
      </c>
      <c r="F271" s="30" t="s">
        <v>257</v>
      </c>
      <c r="G271" s="27"/>
      <c r="H271" s="30"/>
      <c r="I271" s="43" t="s">
        <v>531</v>
      </c>
      <c r="J271" s="30" t="s">
        <v>257</v>
      </c>
      <c r="K271" s="27"/>
      <c r="L271" s="30"/>
      <c r="M271" s="43" t="s">
        <v>1268</v>
      </c>
      <c r="N271" s="30" t="s">
        <v>257</v>
      </c>
      <c r="O271" s="27"/>
      <c r="P271" s="30"/>
      <c r="Q271" s="43" t="s">
        <v>270</v>
      </c>
      <c r="R271" s="30"/>
      <c r="S271" s="27"/>
      <c r="T271" s="30"/>
      <c r="U271" s="43" t="s">
        <v>1269</v>
      </c>
      <c r="V271" s="30" t="s">
        <v>257</v>
      </c>
    </row>
    <row r="272" spans="1:22" x14ac:dyDescent="0.25">
      <c r="A272" s="13"/>
      <c r="B272" s="57" t="s">
        <v>182</v>
      </c>
      <c r="C272" s="57"/>
      <c r="D272" s="33"/>
      <c r="E272" s="42">
        <v>23768</v>
      </c>
      <c r="F272" s="33"/>
      <c r="G272" s="23"/>
      <c r="H272" s="33"/>
      <c r="I272" s="42">
        <v>3488</v>
      </c>
      <c r="J272" s="33"/>
      <c r="K272" s="23"/>
      <c r="L272" s="33"/>
      <c r="M272" s="42">
        <v>9252</v>
      </c>
      <c r="N272" s="33"/>
      <c r="O272" s="23"/>
      <c r="P272" s="33"/>
      <c r="Q272" s="44">
        <v>766</v>
      </c>
      <c r="R272" s="33"/>
      <c r="S272" s="23"/>
      <c r="T272" s="33"/>
      <c r="U272" s="42">
        <v>37274</v>
      </c>
      <c r="V272" s="33"/>
    </row>
    <row r="273" spans="1:22" x14ac:dyDescent="0.25">
      <c r="A273" s="13"/>
      <c r="B273" s="47" t="s">
        <v>183</v>
      </c>
      <c r="C273" s="47"/>
      <c r="D273" s="55"/>
      <c r="E273" s="69" t="s">
        <v>1270</v>
      </c>
      <c r="F273" s="30" t="s">
        <v>257</v>
      </c>
      <c r="G273" s="27"/>
      <c r="H273" s="55"/>
      <c r="I273" s="69" t="s">
        <v>1271</v>
      </c>
      <c r="J273" s="30" t="s">
        <v>257</v>
      </c>
      <c r="K273" s="27"/>
      <c r="L273" s="55"/>
      <c r="M273" s="69" t="s">
        <v>270</v>
      </c>
      <c r="N273" s="30"/>
      <c r="O273" s="27"/>
      <c r="P273" s="55"/>
      <c r="Q273" s="69" t="s">
        <v>270</v>
      </c>
      <c r="R273" s="30"/>
      <c r="S273" s="27"/>
      <c r="T273" s="55"/>
      <c r="U273" s="69" t="s">
        <v>1272</v>
      </c>
      <c r="V273" s="30" t="s">
        <v>257</v>
      </c>
    </row>
    <row r="274" spans="1:22" ht="26.25" x14ac:dyDescent="0.25">
      <c r="A274" s="13"/>
      <c r="B274" s="70" t="s">
        <v>1273</v>
      </c>
      <c r="C274" s="234"/>
      <c r="D274" s="157"/>
      <c r="E274" s="159">
        <v>172022</v>
      </c>
      <c r="F274" s="151"/>
      <c r="G274" s="36"/>
      <c r="H274" s="157"/>
      <c r="I274" s="159">
        <v>15399</v>
      </c>
      <c r="J274" s="151"/>
      <c r="K274" s="36"/>
      <c r="L274" s="157"/>
      <c r="M274" s="161" t="s">
        <v>1275</v>
      </c>
      <c r="N274" s="151" t="s">
        <v>257</v>
      </c>
      <c r="O274" s="36"/>
      <c r="P274" s="157"/>
      <c r="Q274" s="159">
        <v>15874</v>
      </c>
      <c r="R274" s="151"/>
      <c r="S274" s="36"/>
      <c r="T274" s="157"/>
      <c r="U274" s="159">
        <v>162706</v>
      </c>
      <c r="V274" s="151"/>
    </row>
    <row r="275" spans="1:22" x14ac:dyDescent="0.25">
      <c r="A275" s="13"/>
      <c r="B275" s="70" t="s">
        <v>1274</v>
      </c>
      <c r="C275" s="234"/>
      <c r="D275" s="158"/>
      <c r="E275" s="160"/>
      <c r="F275" s="151"/>
      <c r="G275" s="36"/>
      <c r="H275" s="158"/>
      <c r="I275" s="160"/>
      <c r="J275" s="151"/>
      <c r="K275" s="36"/>
      <c r="L275" s="158"/>
      <c r="M275" s="162"/>
      <c r="N275" s="151"/>
      <c r="O275" s="36"/>
      <c r="P275" s="158"/>
      <c r="Q275" s="160"/>
      <c r="R275" s="151"/>
      <c r="S275" s="36"/>
      <c r="T275" s="158"/>
      <c r="U275" s="160"/>
      <c r="V275" s="151"/>
    </row>
    <row r="276" spans="1:22" ht="26.25" x14ac:dyDescent="0.25">
      <c r="A276" s="13"/>
      <c r="B276" s="63" t="s">
        <v>185</v>
      </c>
      <c r="C276" s="27"/>
      <c r="D276" s="30"/>
      <c r="E276" s="43"/>
      <c r="F276" s="30"/>
      <c r="G276" s="27"/>
      <c r="H276" s="30"/>
      <c r="I276" s="43"/>
      <c r="J276" s="30"/>
      <c r="K276" s="27"/>
      <c r="L276" s="30"/>
      <c r="M276" s="43"/>
      <c r="N276" s="30"/>
      <c r="O276" s="27"/>
      <c r="P276" s="30"/>
      <c r="Q276" s="43"/>
      <c r="R276" s="30"/>
      <c r="S276" s="27"/>
      <c r="T276" s="30"/>
      <c r="U276" s="43"/>
      <c r="V276" s="30"/>
    </row>
    <row r="277" spans="1:22" x14ac:dyDescent="0.25">
      <c r="A277" s="13"/>
      <c r="B277" s="57" t="s">
        <v>1276</v>
      </c>
      <c r="C277" s="57"/>
      <c r="D277" s="33"/>
      <c r="E277" s="42">
        <v>397382</v>
      </c>
      <c r="F277" s="33"/>
      <c r="G277" s="23"/>
      <c r="H277" s="33"/>
      <c r="I277" s="44" t="s">
        <v>1277</v>
      </c>
      <c r="J277" s="33" t="s">
        <v>257</v>
      </c>
      <c r="K277" s="23"/>
      <c r="L277" s="33"/>
      <c r="M277" s="44" t="s">
        <v>1278</v>
      </c>
      <c r="N277" s="33" t="s">
        <v>257</v>
      </c>
      <c r="O277" s="23"/>
      <c r="P277" s="33"/>
      <c r="Q277" s="44" t="s">
        <v>1279</v>
      </c>
      <c r="R277" s="33" t="s">
        <v>257</v>
      </c>
      <c r="S277" s="23"/>
      <c r="T277" s="33"/>
      <c r="U277" s="44" t="s">
        <v>270</v>
      </c>
      <c r="V277" s="33"/>
    </row>
    <row r="278" spans="1:22" ht="26.25" x14ac:dyDescent="0.25">
      <c r="A278" s="13"/>
      <c r="B278" s="47" t="s">
        <v>186</v>
      </c>
      <c r="C278" s="47"/>
      <c r="D278" s="30"/>
      <c r="E278" s="43">
        <v>263</v>
      </c>
      <c r="F278" s="30"/>
      <c r="G278" s="27"/>
      <c r="H278" s="30"/>
      <c r="I278" s="43" t="s">
        <v>270</v>
      </c>
      <c r="J278" s="30"/>
      <c r="K278" s="27"/>
      <c r="L278" s="30"/>
      <c r="M278" s="43" t="s">
        <v>270</v>
      </c>
      <c r="N278" s="30"/>
      <c r="O278" s="27"/>
      <c r="P278" s="30"/>
      <c r="Q278" s="43" t="s">
        <v>270</v>
      </c>
      <c r="R278" s="30"/>
      <c r="S278" s="27"/>
      <c r="T278" s="30"/>
      <c r="U278" s="43">
        <v>263</v>
      </c>
      <c r="V278" s="30"/>
    </row>
    <row r="279" spans="1:22" ht="26.25" x14ac:dyDescent="0.25">
      <c r="A279" s="13"/>
      <c r="B279" s="57" t="s">
        <v>1280</v>
      </c>
      <c r="C279" s="153"/>
      <c r="D279" s="151"/>
      <c r="E279" s="149">
        <v>254</v>
      </c>
      <c r="F279" s="151"/>
      <c r="G279" s="36"/>
      <c r="H279" s="151"/>
      <c r="I279" s="149">
        <v>292</v>
      </c>
      <c r="J279" s="151"/>
      <c r="K279" s="36"/>
      <c r="L279" s="151"/>
      <c r="M279" s="149" t="s">
        <v>270</v>
      </c>
      <c r="N279" s="151"/>
      <c r="O279" s="36"/>
      <c r="P279" s="151"/>
      <c r="Q279" s="149" t="s">
        <v>270</v>
      </c>
      <c r="R279" s="151"/>
      <c r="S279" s="36"/>
      <c r="T279" s="151"/>
      <c r="U279" s="149">
        <v>546</v>
      </c>
      <c r="V279" s="151"/>
    </row>
    <row r="280" spans="1:22" x14ac:dyDescent="0.25">
      <c r="A280" s="13"/>
      <c r="B280" s="57" t="s">
        <v>1281</v>
      </c>
      <c r="C280" s="153"/>
      <c r="D280" s="151"/>
      <c r="E280" s="149"/>
      <c r="F280" s="151"/>
      <c r="G280" s="36"/>
      <c r="H280" s="151"/>
      <c r="I280" s="149"/>
      <c r="J280" s="151"/>
      <c r="K280" s="36"/>
      <c r="L280" s="151"/>
      <c r="M280" s="149"/>
      <c r="N280" s="151"/>
      <c r="O280" s="36"/>
      <c r="P280" s="151"/>
      <c r="Q280" s="149"/>
      <c r="R280" s="151"/>
      <c r="S280" s="36"/>
      <c r="T280" s="151"/>
      <c r="U280" s="149"/>
      <c r="V280" s="151"/>
    </row>
    <row r="281" spans="1:22" x14ac:dyDescent="0.25">
      <c r="A281" s="13"/>
      <c r="B281" s="47" t="s">
        <v>189</v>
      </c>
      <c r="C281" s="47"/>
      <c r="D281" s="30"/>
      <c r="E281" s="43" t="s">
        <v>1282</v>
      </c>
      <c r="F281" s="30" t="s">
        <v>257</v>
      </c>
      <c r="G281" s="27"/>
      <c r="H281" s="30"/>
      <c r="I281" s="43" t="s">
        <v>1283</v>
      </c>
      <c r="J281" s="30" t="s">
        <v>257</v>
      </c>
      <c r="K281" s="27"/>
      <c r="L281" s="30"/>
      <c r="M281" s="43" t="s">
        <v>270</v>
      </c>
      <c r="N281" s="30"/>
      <c r="O281" s="27"/>
      <c r="P281" s="30"/>
      <c r="Q281" s="43" t="s">
        <v>270</v>
      </c>
      <c r="R281" s="30"/>
      <c r="S281" s="27"/>
      <c r="T281" s="30"/>
      <c r="U281" s="43" t="s">
        <v>1284</v>
      </c>
      <c r="V281" s="30" t="s">
        <v>257</v>
      </c>
    </row>
    <row r="282" spans="1:22" ht="26.25" x14ac:dyDescent="0.25">
      <c r="A282" s="13"/>
      <c r="B282" s="57" t="s">
        <v>1285</v>
      </c>
      <c r="C282" s="153"/>
      <c r="D282" s="151"/>
      <c r="E282" s="149" t="s">
        <v>1287</v>
      </c>
      <c r="F282" s="151" t="s">
        <v>257</v>
      </c>
      <c r="G282" s="36"/>
      <c r="H282" s="151"/>
      <c r="I282" s="149" t="s">
        <v>1288</v>
      </c>
      <c r="J282" s="151" t="s">
        <v>257</v>
      </c>
      <c r="K282" s="36"/>
      <c r="L282" s="151"/>
      <c r="M282" s="149" t="s">
        <v>270</v>
      </c>
      <c r="N282" s="151"/>
      <c r="O282" s="36"/>
      <c r="P282" s="151"/>
      <c r="Q282" s="152">
        <v>4328</v>
      </c>
      <c r="R282" s="151"/>
      <c r="S282" s="36"/>
      <c r="T282" s="151"/>
      <c r="U282" s="149" t="s">
        <v>1289</v>
      </c>
      <c r="V282" s="151" t="s">
        <v>257</v>
      </c>
    </row>
    <row r="283" spans="1:22" x14ac:dyDescent="0.25">
      <c r="A283" s="13"/>
      <c r="B283" s="57" t="s">
        <v>1286</v>
      </c>
      <c r="C283" s="153"/>
      <c r="D283" s="235"/>
      <c r="E283" s="236"/>
      <c r="F283" s="151"/>
      <c r="G283" s="36"/>
      <c r="H283" s="235"/>
      <c r="I283" s="236"/>
      <c r="J283" s="151"/>
      <c r="K283" s="36"/>
      <c r="L283" s="235"/>
      <c r="M283" s="236"/>
      <c r="N283" s="151"/>
      <c r="O283" s="36"/>
      <c r="P283" s="235"/>
      <c r="Q283" s="237"/>
      <c r="R283" s="151"/>
      <c r="S283" s="36"/>
      <c r="T283" s="235"/>
      <c r="U283" s="236"/>
      <c r="V283" s="151"/>
    </row>
    <row r="284" spans="1:22" ht="26.25" x14ac:dyDescent="0.25">
      <c r="A284" s="13"/>
      <c r="B284" s="65" t="s">
        <v>1290</v>
      </c>
      <c r="C284" s="86"/>
      <c r="D284" s="28"/>
      <c r="E284" s="67" t="s">
        <v>1291</v>
      </c>
      <c r="F284" s="30" t="s">
        <v>257</v>
      </c>
      <c r="G284" s="27"/>
      <c r="H284" s="28"/>
      <c r="I284" s="67" t="s">
        <v>1292</v>
      </c>
      <c r="J284" s="30" t="s">
        <v>257</v>
      </c>
      <c r="K284" s="27"/>
      <c r="L284" s="28"/>
      <c r="M284" s="67" t="s">
        <v>1278</v>
      </c>
      <c r="N284" s="30" t="s">
        <v>257</v>
      </c>
      <c r="O284" s="27"/>
      <c r="P284" s="28"/>
      <c r="Q284" s="67" t="s">
        <v>1293</v>
      </c>
      <c r="R284" s="30" t="s">
        <v>257</v>
      </c>
      <c r="S284" s="27"/>
      <c r="T284" s="28"/>
      <c r="U284" s="67" t="s">
        <v>1294</v>
      </c>
      <c r="V284" s="30" t="s">
        <v>257</v>
      </c>
    </row>
    <row r="285" spans="1:22" ht="26.25" x14ac:dyDescent="0.25">
      <c r="A285" s="13"/>
      <c r="B285" s="68" t="s">
        <v>192</v>
      </c>
      <c r="C285" s="23"/>
      <c r="D285" s="33"/>
      <c r="E285" s="44"/>
      <c r="F285" s="33"/>
      <c r="G285" s="23"/>
      <c r="H285" s="33"/>
      <c r="I285" s="44"/>
      <c r="J285" s="33"/>
      <c r="K285" s="23"/>
      <c r="L285" s="33"/>
      <c r="M285" s="44"/>
      <c r="N285" s="33"/>
      <c r="O285" s="23"/>
      <c r="P285" s="33"/>
      <c r="Q285" s="44"/>
      <c r="R285" s="33"/>
      <c r="S285" s="23"/>
      <c r="T285" s="33"/>
      <c r="U285" s="44"/>
      <c r="V285" s="33"/>
    </row>
    <row r="286" spans="1:22" ht="26.25" x14ac:dyDescent="0.25">
      <c r="A286" s="13"/>
      <c r="B286" s="47" t="s">
        <v>1295</v>
      </c>
      <c r="C286" s="47"/>
      <c r="D286" s="30"/>
      <c r="E286" s="43" t="s">
        <v>270</v>
      </c>
      <c r="F286" s="30"/>
      <c r="G286" s="27"/>
      <c r="H286" s="30"/>
      <c r="I286" s="45">
        <v>38895</v>
      </c>
      <c r="J286" s="30"/>
      <c r="K286" s="27"/>
      <c r="L286" s="30"/>
      <c r="M286" s="45">
        <v>171000</v>
      </c>
      <c r="N286" s="30"/>
      <c r="O286" s="27"/>
      <c r="P286" s="30"/>
      <c r="Q286" s="43" t="s">
        <v>270</v>
      </c>
      <c r="R286" s="30"/>
      <c r="S286" s="27"/>
      <c r="T286" s="30"/>
      <c r="U286" s="45">
        <v>209895</v>
      </c>
      <c r="V286" s="30"/>
    </row>
    <row r="287" spans="1:22" ht="26.25" x14ac:dyDescent="0.25">
      <c r="A287" s="13"/>
      <c r="B287" s="57" t="s">
        <v>1296</v>
      </c>
      <c r="C287" s="57"/>
      <c r="D287" s="33"/>
      <c r="E287" s="44" t="s">
        <v>270</v>
      </c>
      <c r="F287" s="33"/>
      <c r="G287" s="23"/>
      <c r="H287" s="33"/>
      <c r="I287" s="44" t="s">
        <v>1297</v>
      </c>
      <c r="J287" s="33" t="s">
        <v>257</v>
      </c>
      <c r="K287" s="23"/>
      <c r="L287" s="33"/>
      <c r="M287" s="44" t="s">
        <v>1298</v>
      </c>
      <c r="N287" s="33" t="s">
        <v>257</v>
      </c>
      <c r="O287" s="23"/>
      <c r="P287" s="33"/>
      <c r="Q287" s="44" t="s">
        <v>270</v>
      </c>
      <c r="R287" s="33"/>
      <c r="S287" s="23"/>
      <c r="T287" s="33"/>
      <c r="U287" s="44" t="s">
        <v>1299</v>
      </c>
      <c r="V287" s="33" t="s">
        <v>257</v>
      </c>
    </row>
    <row r="288" spans="1:22" ht="26.25" x14ac:dyDescent="0.25">
      <c r="A288" s="13"/>
      <c r="B288" s="47" t="s">
        <v>195</v>
      </c>
      <c r="C288" s="47"/>
      <c r="D288" s="30"/>
      <c r="E288" s="43" t="s">
        <v>1300</v>
      </c>
      <c r="F288" s="30" t="s">
        <v>257</v>
      </c>
      <c r="G288" s="27"/>
      <c r="H288" s="30"/>
      <c r="I288" s="43" t="s">
        <v>1301</v>
      </c>
      <c r="J288" s="30" t="s">
        <v>257</v>
      </c>
      <c r="K288" s="27"/>
      <c r="L288" s="30"/>
      <c r="M288" s="43" t="s">
        <v>270</v>
      </c>
      <c r="N288" s="30"/>
      <c r="O288" s="27"/>
      <c r="P288" s="30"/>
      <c r="Q288" s="43" t="s">
        <v>270</v>
      </c>
      <c r="R288" s="30"/>
      <c r="S288" s="27"/>
      <c r="T288" s="30"/>
      <c r="U288" s="43" t="s">
        <v>1302</v>
      </c>
      <c r="V288" s="30" t="s">
        <v>257</v>
      </c>
    </row>
    <row r="289" spans="1:22" ht="26.25" x14ac:dyDescent="0.25">
      <c r="A289" s="13"/>
      <c r="B289" s="57" t="s">
        <v>196</v>
      </c>
      <c r="C289" s="57"/>
      <c r="D289" s="33"/>
      <c r="E289" s="44" t="s">
        <v>270</v>
      </c>
      <c r="F289" s="33"/>
      <c r="G289" s="23"/>
      <c r="H289" s="33"/>
      <c r="I289" s="44" t="s">
        <v>270</v>
      </c>
      <c r="J289" s="33"/>
      <c r="K289" s="23"/>
      <c r="L289" s="33"/>
      <c r="M289" s="42">
        <v>325000</v>
      </c>
      <c r="N289" s="33"/>
      <c r="O289" s="23"/>
      <c r="P289" s="33"/>
      <c r="Q289" s="44" t="s">
        <v>270</v>
      </c>
      <c r="R289" s="33"/>
      <c r="S289" s="23"/>
      <c r="T289" s="33"/>
      <c r="U289" s="42">
        <v>325000</v>
      </c>
      <c r="V289" s="33"/>
    </row>
    <row r="290" spans="1:22" x14ac:dyDescent="0.25">
      <c r="A290" s="13"/>
      <c r="B290" s="47" t="s">
        <v>197</v>
      </c>
      <c r="C290" s="47"/>
      <c r="D290" s="30"/>
      <c r="E290" s="43" t="s">
        <v>270</v>
      </c>
      <c r="F290" s="30"/>
      <c r="G290" s="27"/>
      <c r="H290" s="30"/>
      <c r="I290" s="43" t="s">
        <v>1303</v>
      </c>
      <c r="J290" s="30" t="s">
        <v>257</v>
      </c>
      <c r="K290" s="27"/>
      <c r="L290" s="30"/>
      <c r="M290" s="43" t="s">
        <v>1304</v>
      </c>
      <c r="N290" s="30" t="s">
        <v>257</v>
      </c>
      <c r="O290" s="27"/>
      <c r="P290" s="30"/>
      <c r="Q290" s="43" t="s">
        <v>270</v>
      </c>
      <c r="R290" s="30"/>
      <c r="S290" s="27"/>
      <c r="T290" s="30"/>
      <c r="U290" s="43" t="s">
        <v>1305</v>
      </c>
      <c r="V290" s="30" t="s">
        <v>257</v>
      </c>
    </row>
    <row r="291" spans="1:22" ht="26.25" x14ac:dyDescent="0.25">
      <c r="A291" s="13"/>
      <c r="B291" s="57" t="s">
        <v>200</v>
      </c>
      <c r="C291" s="57"/>
      <c r="D291" s="33"/>
      <c r="E291" s="44" t="s">
        <v>270</v>
      </c>
      <c r="F291" s="33"/>
      <c r="G291" s="23"/>
      <c r="H291" s="33"/>
      <c r="I291" s="44" t="s">
        <v>270</v>
      </c>
      <c r="J291" s="33"/>
      <c r="K291" s="23"/>
      <c r="L291" s="33"/>
      <c r="M291" s="42">
        <v>154988</v>
      </c>
      <c r="N291" s="33"/>
      <c r="O291" s="23"/>
      <c r="P291" s="33"/>
      <c r="Q291" s="44" t="s">
        <v>270</v>
      </c>
      <c r="R291" s="33"/>
      <c r="S291" s="23"/>
      <c r="T291" s="33"/>
      <c r="U291" s="42">
        <v>154988</v>
      </c>
      <c r="V291" s="33"/>
    </row>
    <row r="292" spans="1:22" x14ac:dyDescent="0.25">
      <c r="A292" s="13"/>
      <c r="B292" s="47" t="s">
        <v>1306</v>
      </c>
      <c r="C292" s="47"/>
      <c r="D292" s="30"/>
      <c r="E292" s="43" t="s">
        <v>270</v>
      </c>
      <c r="F292" s="30"/>
      <c r="G292" s="27"/>
      <c r="H292" s="30"/>
      <c r="I292" s="43" t="s">
        <v>270</v>
      </c>
      <c r="J292" s="30"/>
      <c r="K292" s="27"/>
      <c r="L292" s="30"/>
      <c r="M292" s="43">
        <v>515</v>
      </c>
      <c r="N292" s="30"/>
      <c r="O292" s="27"/>
      <c r="P292" s="30"/>
      <c r="Q292" s="43" t="s">
        <v>270</v>
      </c>
      <c r="R292" s="30"/>
      <c r="S292" s="27"/>
      <c r="T292" s="30"/>
      <c r="U292" s="43">
        <v>515</v>
      </c>
      <c r="V292" s="30"/>
    </row>
    <row r="293" spans="1:22" ht="26.25" x14ac:dyDescent="0.25">
      <c r="A293" s="13"/>
      <c r="B293" s="57" t="s">
        <v>203</v>
      </c>
      <c r="C293" s="57"/>
      <c r="D293" s="33"/>
      <c r="E293" s="44" t="s">
        <v>270</v>
      </c>
      <c r="F293" s="33"/>
      <c r="G293" s="23"/>
      <c r="H293" s="33"/>
      <c r="I293" s="44" t="s">
        <v>1307</v>
      </c>
      <c r="J293" s="33" t="s">
        <v>257</v>
      </c>
      <c r="K293" s="23"/>
      <c r="L293" s="33"/>
      <c r="M293" s="44" t="s">
        <v>270</v>
      </c>
      <c r="N293" s="33"/>
      <c r="O293" s="23"/>
      <c r="P293" s="33"/>
      <c r="Q293" s="44" t="s">
        <v>270</v>
      </c>
      <c r="R293" s="33"/>
      <c r="S293" s="23"/>
      <c r="T293" s="33"/>
      <c r="U293" s="44" t="s">
        <v>1307</v>
      </c>
      <c r="V293" s="33" t="s">
        <v>257</v>
      </c>
    </row>
    <row r="294" spans="1:22" x14ac:dyDescent="0.25">
      <c r="A294" s="13"/>
      <c r="B294" s="47" t="s">
        <v>204</v>
      </c>
      <c r="C294" s="47"/>
      <c r="D294" s="55"/>
      <c r="E294" s="69"/>
      <c r="F294" s="30"/>
      <c r="G294" s="27"/>
      <c r="H294" s="55"/>
      <c r="I294" s="69"/>
      <c r="J294" s="30"/>
      <c r="K294" s="27"/>
      <c r="L294" s="55"/>
      <c r="M294" s="69" t="s">
        <v>1308</v>
      </c>
      <c r="N294" s="30" t="s">
        <v>257</v>
      </c>
      <c r="O294" s="27"/>
      <c r="P294" s="55"/>
      <c r="Q294" s="69"/>
      <c r="R294" s="30"/>
      <c r="S294" s="27"/>
      <c r="T294" s="55"/>
      <c r="U294" s="69" t="s">
        <v>1308</v>
      </c>
      <c r="V294" s="30" t="s">
        <v>257</v>
      </c>
    </row>
    <row r="295" spans="1:22" ht="26.25" x14ac:dyDescent="0.25">
      <c r="A295" s="13"/>
      <c r="B295" s="70" t="s">
        <v>1273</v>
      </c>
      <c r="C295" s="234"/>
      <c r="D295" s="157"/>
      <c r="E295" s="161" t="s">
        <v>1300</v>
      </c>
      <c r="F295" s="151" t="s">
        <v>257</v>
      </c>
      <c r="G295" s="36"/>
      <c r="H295" s="157"/>
      <c r="I295" s="159">
        <v>2901</v>
      </c>
      <c r="J295" s="151"/>
      <c r="K295" s="36"/>
      <c r="L295" s="157"/>
      <c r="M295" s="159">
        <v>412352</v>
      </c>
      <c r="N295" s="151"/>
      <c r="O295" s="36"/>
      <c r="P295" s="157"/>
      <c r="Q295" s="161" t="s">
        <v>270</v>
      </c>
      <c r="R295" s="151"/>
      <c r="S295" s="36"/>
      <c r="T295" s="157"/>
      <c r="U295" s="159">
        <v>413526</v>
      </c>
      <c r="V295" s="151"/>
    </row>
    <row r="296" spans="1:22" x14ac:dyDescent="0.25">
      <c r="A296" s="13"/>
      <c r="B296" s="70" t="s">
        <v>1309</v>
      </c>
      <c r="C296" s="234"/>
      <c r="D296" s="158"/>
      <c r="E296" s="162"/>
      <c r="F296" s="151"/>
      <c r="G296" s="36"/>
      <c r="H296" s="158"/>
      <c r="I296" s="160"/>
      <c r="J296" s="151"/>
      <c r="K296" s="36"/>
      <c r="L296" s="158"/>
      <c r="M296" s="160"/>
      <c r="N296" s="151"/>
      <c r="O296" s="36"/>
      <c r="P296" s="158"/>
      <c r="Q296" s="162"/>
      <c r="R296" s="151"/>
      <c r="S296" s="36"/>
      <c r="T296" s="158"/>
      <c r="U296" s="160"/>
      <c r="V296" s="151"/>
    </row>
    <row r="297" spans="1:22" ht="26.25" x14ac:dyDescent="0.25">
      <c r="A297" s="13"/>
      <c r="B297" s="65" t="s">
        <v>206</v>
      </c>
      <c r="C297" s="86"/>
      <c r="D297" s="30"/>
      <c r="E297" s="45">
        <v>16592</v>
      </c>
      <c r="F297" s="30"/>
      <c r="G297" s="27"/>
      <c r="H297" s="30"/>
      <c r="I297" s="43" t="s">
        <v>1310</v>
      </c>
      <c r="J297" s="30" t="s">
        <v>257</v>
      </c>
      <c r="K297" s="27"/>
      <c r="L297" s="30"/>
      <c r="M297" s="43" t="s">
        <v>666</v>
      </c>
      <c r="N297" s="30" t="s">
        <v>257</v>
      </c>
      <c r="O297" s="27"/>
      <c r="P297" s="30"/>
      <c r="Q297" s="43" t="s">
        <v>270</v>
      </c>
      <c r="R297" s="30"/>
      <c r="S297" s="27"/>
      <c r="T297" s="30"/>
      <c r="U297" s="45">
        <v>16196</v>
      </c>
      <c r="V297" s="30"/>
    </row>
    <row r="298" spans="1:22" x14ac:dyDescent="0.25">
      <c r="A298" s="13"/>
      <c r="B298" s="68" t="s">
        <v>1311</v>
      </c>
      <c r="C298" s="23"/>
      <c r="D298" s="31"/>
      <c r="E298" s="46">
        <v>1386</v>
      </c>
      <c r="F298" s="33"/>
      <c r="G298" s="23"/>
      <c r="H298" s="31"/>
      <c r="I298" s="32">
        <v>509</v>
      </c>
      <c r="J298" s="33"/>
      <c r="K298" s="23"/>
      <c r="L298" s="31"/>
      <c r="M298" s="32">
        <v>5</v>
      </c>
      <c r="N298" s="33"/>
      <c r="O298" s="23"/>
      <c r="P298" s="31"/>
      <c r="Q298" s="32" t="s">
        <v>270</v>
      </c>
      <c r="R298" s="33"/>
      <c r="S298" s="23"/>
      <c r="T298" s="31"/>
      <c r="U298" s="46">
        <v>1900</v>
      </c>
      <c r="V298" s="33"/>
    </row>
    <row r="299" spans="1:22" ht="15.75" thickBot="1" x14ac:dyDescent="0.3">
      <c r="A299" s="13"/>
      <c r="B299" s="63" t="s">
        <v>1312</v>
      </c>
      <c r="C299" s="27"/>
      <c r="D299" s="34" t="s">
        <v>254</v>
      </c>
      <c r="E299" s="35">
        <v>17978</v>
      </c>
      <c r="F299" s="30"/>
      <c r="G299" s="27"/>
      <c r="H299" s="34" t="s">
        <v>254</v>
      </c>
      <c r="I299" s="74">
        <v>118</v>
      </c>
      <c r="J299" s="30"/>
      <c r="K299" s="27"/>
      <c r="L299" s="34" t="s">
        <v>254</v>
      </c>
      <c r="M299" s="74" t="s">
        <v>1217</v>
      </c>
      <c r="N299" s="30"/>
      <c r="O299" s="27"/>
      <c r="P299" s="34" t="s">
        <v>254</v>
      </c>
      <c r="Q299" s="74" t="s">
        <v>1217</v>
      </c>
      <c r="R299" s="30"/>
      <c r="S299" s="27"/>
      <c r="T299" s="34" t="s">
        <v>254</v>
      </c>
      <c r="U299" s="35">
        <v>18096</v>
      </c>
      <c r="V299" s="30"/>
    </row>
    <row r="300" spans="1:22" ht="15.75" thickTop="1" x14ac:dyDescent="0.25">
      <c r="A300" s="13"/>
      <c r="B300" s="20"/>
      <c r="C300" s="20"/>
      <c r="D300" s="20"/>
      <c r="E300" s="20"/>
      <c r="F300" s="20"/>
      <c r="G300" s="20"/>
      <c r="H300" s="20"/>
      <c r="I300" s="20"/>
      <c r="J300" s="20"/>
      <c r="K300" s="20"/>
      <c r="L300" s="20"/>
      <c r="M300" s="20"/>
      <c r="N300" s="20"/>
      <c r="O300" s="20"/>
      <c r="P300" s="20"/>
      <c r="Q300" s="20"/>
      <c r="R300" s="20"/>
      <c r="S300" s="20"/>
      <c r="T300" s="20"/>
      <c r="U300" s="20"/>
      <c r="V300" s="20"/>
    </row>
    <row r="301" spans="1:22" x14ac:dyDescent="0.25">
      <c r="A301" s="13"/>
      <c r="B301" s="186" t="s">
        <v>1168</v>
      </c>
      <c r="C301" s="186"/>
      <c r="D301" s="186"/>
      <c r="E301" s="186"/>
      <c r="F301" s="186"/>
      <c r="G301" s="186"/>
      <c r="H301" s="186"/>
      <c r="I301" s="186"/>
      <c r="J301" s="186"/>
      <c r="K301" s="186"/>
      <c r="L301" s="186"/>
      <c r="M301" s="186"/>
      <c r="N301" s="186"/>
      <c r="O301" s="186"/>
      <c r="P301" s="186"/>
      <c r="Q301" s="186"/>
      <c r="R301" s="186"/>
      <c r="S301" s="186"/>
      <c r="T301" s="186"/>
      <c r="U301" s="186"/>
      <c r="V301" s="186"/>
    </row>
    <row r="302" spans="1:22" x14ac:dyDescent="0.25">
      <c r="A302" s="13"/>
      <c r="B302" s="186" t="s">
        <v>1248</v>
      </c>
      <c r="C302" s="186"/>
      <c r="D302" s="186"/>
      <c r="E302" s="186"/>
      <c r="F302" s="186"/>
      <c r="G302" s="186"/>
      <c r="H302" s="186"/>
      <c r="I302" s="186"/>
      <c r="J302" s="186"/>
      <c r="K302" s="186"/>
      <c r="L302" s="186"/>
      <c r="M302" s="186"/>
      <c r="N302" s="186"/>
      <c r="O302" s="186"/>
      <c r="P302" s="186"/>
      <c r="Q302" s="186"/>
      <c r="R302" s="186"/>
      <c r="S302" s="186"/>
      <c r="T302" s="186"/>
      <c r="U302" s="186"/>
      <c r="V302" s="186"/>
    </row>
    <row r="303" spans="1:22" x14ac:dyDescent="0.25">
      <c r="A303" s="13"/>
      <c r="B303" s="186" t="s">
        <v>1364</v>
      </c>
      <c r="C303" s="186"/>
      <c r="D303" s="186"/>
      <c r="E303" s="186"/>
      <c r="F303" s="186"/>
      <c r="G303" s="186"/>
      <c r="H303" s="186"/>
      <c r="I303" s="186"/>
      <c r="J303" s="186"/>
      <c r="K303" s="186"/>
      <c r="L303" s="186"/>
      <c r="M303" s="186"/>
      <c r="N303" s="186"/>
      <c r="O303" s="186"/>
      <c r="P303" s="186"/>
      <c r="Q303" s="186"/>
      <c r="R303" s="186"/>
      <c r="S303" s="186"/>
      <c r="T303" s="186"/>
      <c r="U303" s="186"/>
      <c r="V303" s="186"/>
    </row>
    <row r="304" spans="1:22" x14ac:dyDescent="0.25">
      <c r="A304" s="13"/>
      <c r="B304" s="186" t="s">
        <v>318</v>
      </c>
      <c r="C304" s="186"/>
      <c r="D304" s="186"/>
      <c r="E304" s="186"/>
      <c r="F304" s="186"/>
      <c r="G304" s="186"/>
      <c r="H304" s="186"/>
      <c r="I304" s="186"/>
      <c r="J304" s="186"/>
      <c r="K304" s="186"/>
      <c r="L304" s="186"/>
      <c r="M304" s="186"/>
      <c r="N304" s="186"/>
      <c r="O304" s="186"/>
      <c r="P304" s="186"/>
      <c r="Q304" s="186"/>
      <c r="R304" s="186"/>
      <c r="S304" s="186"/>
      <c r="T304" s="186"/>
      <c r="U304" s="186"/>
      <c r="V304" s="186"/>
    </row>
    <row r="305" spans="1:22" x14ac:dyDescent="0.25">
      <c r="A305" s="13"/>
      <c r="B305" s="89"/>
      <c r="C305" s="89"/>
      <c r="D305" s="89"/>
      <c r="E305" s="89"/>
      <c r="F305" s="89"/>
      <c r="G305" s="89"/>
      <c r="H305" s="89"/>
      <c r="I305" s="89"/>
      <c r="J305" s="89"/>
      <c r="K305" s="89"/>
      <c r="L305" s="89"/>
      <c r="M305" s="89"/>
      <c r="N305" s="89"/>
      <c r="O305" s="89"/>
      <c r="P305" s="89"/>
      <c r="Q305" s="89"/>
      <c r="R305" s="89"/>
      <c r="S305" s="89"/>
      <c r="T305" s="89"/>
      <c r="U305" s="89"/>
      <c r="V305" s="89"/>
    </row>
    <row r="306" spans="1:22" x14ac:dyDescent="0.25">
      <c r="A306" s="13"/>
      <c r="B306" s="36"/>
      <c r="C306" s="48"/>
      <c r="D306" s="38" t="s">
        <v>1172</v>
      </c>
      <c r="E306" s="38"/>
      <c r="F306" s="40"/>
      <c r="G306" s="37"/>
      <c r="H306" s="38" t="s">
        <v>1174</v>
      </c>
      <c r="I306" s="38"/>
      <c r="J306" s="40"/>
      <c r="K306" s="37"/>
      <c r="L306" s="38" t="s">
        <v>1175</v>
      </c>
      <c r="M306" s="38"/>
      <c r="N306" s="40"/>
      <c r="O306" s="37"/>
      <c r="P306" s="38" t="s">
        <v>1178</v>
      </c>
      <c r="Q306" s="38"/>
      <c r="R306" s="40"/>
      <c r="S306" s="37"/>
      <c r="T306" s="38" t="s">
        <v>1179</v>
      </c>
      <c r="U306" s="38"/>
      <c r="V306" s="40"/>
    </row>
    <row r="307" spans="1:22" x14ac:dyDescent="0.25">
      <c r="A307" s="13"/>
      <c r="B307" s="36"/>
      <c r="C307" s="48"/>
      <c r="D307" s="38" t="s">
        <v>1173</v>
      </c>
      <c r="E307" s="38"/>
      <c r="F307" s="40"/>
      <c r="G307" s="37"/>
      <c r="H307" s="38" t="s">
        <v>1173</v>
      </c>
      <c r="I307" s="38"/>
      <c r="J307" s="40"/>
      <c r="K307" s="37"/>
      <c r="L307" s="38" t="s">
        <v>1176</v>
      </c>
      <c r="M307" s="38"/>
      <c r="N307" s="40"/>
      <c r="O307" s="37"/>
      <c r="P307" s="38"/>
      <c r="Q307" s="38"/>
      <c r="R307" s="40"/>
      <c r="S307" s="37"/>
      <c r="T307" s="38" t="s">
        <v>1180</v>
      </c>
      <c r="U307" s="38"/>
      <c r="V307" s="40"/>
    </row>
    <row r="308" spans="1:22" x14ac:dyDescent="0.25">
      <c r="A308" s="13"/>
      <c r="B308" s="36"/>
      <c r="C308" s="48"/>
      <c r="D308" s="117"/>
      <c r="E308" s="117"/>
      <c r="F308" s="40"/>
      <c r="G308" s="37"/>
      <c r="H308" s="117"/>
      <c r="I308" s="117"/>
      <c r="J308" s="40"/>
      <c r="K308" s="37"/>
      <c r="L308" s="39" t="s">
        <v>1177</v>
      </c>
      <c r="M308" s="39"/>
      <c r="N308" s="40"/>
      <c r="O308" s="37"/>
      <c r="P308" s="39"/>
      <c r="Q308" s="39"/>
      <c r="R308" s="40"/>
      <c r="S308" s="37"/>
      <c r="T308" s="117"/>
      <c r="U308" s="117"/>
      <c r="V308" s="40"/>
    </row>
    <row r="309" spans="1:22" ht="24.75" x14ac:dyDescent="0.25">
      <c r="A309" s="13"/>
      <c r="B309" s="219" t="s">
        <v>172</v>
      </c>
      <c r="C309" s="188"/>
      <c r="D309" s="189"/>
      <c r="E309" s="189"/>
      <c r="F309" s="190"/>
      <c r="G309" s="191"/>
      <c r="H309" s="189"/>
      <c r="I309" s="189"/>
      <c r="J309" s="190"/>
      <c r="K309" s="191"/>
      <c r="L309" s="189"/>
      <c r="M309" s="189"/>
      <c r="N309" s="190"/>
      <c r="O309" s="191"/>
      <c r="P309" s="189"/>
      <c r="Q309" s="189"/>
      <c r="R309" s="190"/>
      <c r="S309" s="191"/>
      <c r="T309" s="189"/>
      <c r="U309" s="189"/>
      <c r="V309" s="30"/>
    </row>
    <row r="310" spans="1:22" x14ac:dyDescent="0.25">
      <c r="A310" s="13"/>
      <c r="B310" s="201" t="s">
        <v>159</v>
      </c>
      <c r="C310" s="202"/>
      <c r="D310" s="194" t="s">
        <v>254</v>
      </c>
      <c r="E310" s="203">
        <v>7172</v>
      </c>
      <c r="F310" s="194"/>
      <c r="G310" s="196"/>
      <c r="H310" s="194" t="s">
        <v>254</v>
      </c>
      <c r="I310" s="203">
        <v>2462</v>
      </c>
      <c r="J310" s="194"/>
      <c r="K310" s="196"/>
      <c r="L310" s="194" t="s">
        <v>254</v>
      </c>
      <c r="M310" s="195" t="s">
        <v>793</v>
      </c>
      <c r="N310" s="194" t="s">
        <v>257</v>
      </c>
      <c r="O310" s="196"/>
      <c r="P310" s="194" t="s">
        <v>254</v>
      </c>
      <c r="Q310" s="195" t="s">
        <v>1362</v>
      </c>
      <c r="R310" s="194" t="s">
        <v>257</v>
      </c>
      <c r="S310" s="196"/>
      <c r="T310" s="194" t="s">
        <v>254</v>
      </c>
      <c r="U310" s="195" t="s">
        <v>1363</v>
      </c>
      <c r="V310" s="33" t="s">
        <v>257</v>
      </c>
    </row>
    <row r="311" spans="1:22" ht="26.25" x14ac:dyDescent="0.25">
      <c r="A311" s="13"/>
      <c r="B311" s="63" t="s">
        <v>1250</v>
      </c>
      <c r="C311" s="284"/>
      <c r="D311" s="285"/>
      <c r="E311" s="286"/>
      <c r="F311" s="285"/>
      <c r="G311" s="287"/>
      <c r="H311" s="285"/>
      <c r="I311" s="286"/>
      <c r="J311" s="285"/>
      <c r="K311" s="287"/>
      <c r="L311" s="285"/>
      <c r="M311" s="286"/>
      <c r="N311" s="285"/>
      <c r="O311" s="287"/>
      <c r="P311" s="285"/>
      <c r="Q311" s="286"/>
      <c r="R311" s="285"/>
      <c r="S311" s="287"/>
      <c r="T311" s="285"/>
      <c r="U311" s="286"/>
      <c r="V311" s="127"/>
    </row>
    <row r="312" spans="1:22" x14ac:dyDescent="0.25">
      <c r="A312" s="13"/>
      <c r="B312" s="63" t="s">
        <v>1251</v>
      </c>
      <c r="C312" s="284"/>
      <c r="D312" s="285"/>
      <c r="E312" s="286"/>
      <c r="F312" s="285"/>
      <c r="G312" s="287"/>
      <c r="H312" s="285"/>
      <c r="I312" s="286"/>
      <c r="J312" s="285"/>
      <c r="K312" s="287"/>
      <c r="L312" s="285"/>
      <c r="M312" s="286"/>
      <c r="N312" s="285"/>
      <c r="O312" s="287"/>
      <c r="P312" s="285"/>
      <c r="Q312" s="286"/>
      <c r="R312" s="285"/>
      <c r="S312" s="287"/>
      <c r="T312" s="285"/>
      <c r="U312" s="286"/>
      <c r="V312" s="127"/>
    </row>
    <row r="313" spans="1:22" x14ac:dyDescent="0.25">
      <c r="A313" s="13"/>
      <c r="B313" s="201" t="s">
        <v>121</v>
      </c>
      <c r="C313" s="202"/>
      <c r="D313" s="194"/>
      <c r="E313" s="195">
        <v>763</v>
      </c>
      <c r="F313" s="194"/>
      <c r="G313" s="196"/>
      <c r="H313" s="194"/>
      <c r="I313" s="195" t="s">
        <v>270</v>
      </c>
      <c r="J313" s="194"/>
      <c r="K313" s="196"/>
      <c r="L313" s="194"/>
      <c r="M313" s="195" t="s">
        <v>270</v>
      </c>
      <c r="N313" s="194"/>
      <c r="O313" s="196"/>
      <c r="P313" s="194"/>
      <c r="Q313" s="195" t="s">
        <v>270</v>
      </c>
      <c r="R313" s="194"/>
      <c r="S313" s="196"/>
      <c r="T313" s="194"/>
      <c r="U313" s="195">
        <v>763</v>
      </c>
      <c r="V313" s="33"/>
    </row>
    <row r="314" spans="1:22" x14ac:dyDescent="0.25">
      <c r="A314" s="13"/>
      <c r="B314" s="197" t="s">
        <v>1365</v>
      </c>
      <c r="C314" s="198"/>
      <c r="D314" s="190"/>
      <c r="E314" s="200" t="s">
        <v>1366</v>
      </c>
      <c r="F314" s="190" t="s">
        <v>257</v>
      </c>
      <c r="G314" s="191"/>
      <c r="H314" s="190"/>
      <c r="I314" s="200">
        <v>55</v>
      </c>
      <c r="J314" s="190"/>
      <c r="K314" s="191"/>
      <c r="L314" s="190"/>
      <c r="M314" s="199">
        <v>6369</v>
      </c>
      <c r="N314" s="190"/>
      <c r="O314" s="191"/>
      <c r="P314" s="190"/>
      <c r="Q314" s="200" t="s">
        <v>270</v>
      </c>
      <c r="R314" s="190"/>
      <c r="S314" s="191"/>
      <c r="T314" s="190"/>
      <c r="U314" s="199">
        <v>6230</v>
      </c>
      <c r="V314" s="30"/>
    </row>
    <row r="315" spans="1:22" ht="24.75" x14ac:dyDescent="0.25">
      <c r="A315" s="13"/>
      <c r="B315" s="201" t="s">
        <v>112</v>
      </c>
      <c r="C315" s="202"/>
      <c r="D315" s="194"/>
      <c r="E315" s="203">
        <v>62540</v>
      </c>
      <c r="F315" s="194"/>
      <c r="G315" s="196"/>
      <c r="H315" s="194"/>
      <c r="I315" s="203">
        <v>1604</v>
      </c>
      <c r="J315" s="194"/>
      <c r="K315" s="196"/>
      <c r="L315" s="194"/>
      <c r="M315" s="195" t="s">
        <v>270</v>
      </c>
      <c r="N315" s="194"/>
      <c r="O315" s="196"/>
      <c r="P315" s="194"/>
      <c r="Q315" s="195" t="s">
        <v>1338</v>
      </c>
      <c r="R315" s="194" t="s">
        <v>257</v>
      </c>
      <c r="S315" s="196"/>
      <c r="T315" s="194"/>
      <c r="U315" s="203">
        <v>63944</v>
      </c>
      <c r="V315" s="33"/>
    </row>
    <row r="316" spans="1:22" x14ac:dyDescent="0.25">
      <c r="A316" s="13"/>
      <c r="B316" s="197" t="s">
        <v>178</v>
      </c>
      <c r="C316" s="198"/>
      <c r="D316" s="190"/>
      <c r="E316" s="199">
        <v>14409</v>
      </c>
      <c r="F316" s="190"/>
      <c r="G316" s="191"/>
      <c r="H316" s="190"/>
      <c r="I316" s="199">
        <v>2210</v>
      </c>
      <c r="J316" s="190"/>
      <c r="K316" s="191"/>
      <c r="L316" s="190"/>
      <c r="M316" s="200" t="s">
        <v>1367</v>
      </c>
      <c r="N316" s="190" t="s">
        <v>257</v>
      </c>
      <c r="O316" s="191"/>
      <c r="P316" s="190"/>
      <c r="Q316" s="200" t="s">
        <v>270</v>
      </c>
      <c r="R316" s="190"/>
      <c r="S316" s="191"/>
      <c r="T316" s="190"/>
      <c r="U316" s="199">
        <v>2279</v>
      </c>
      <c r="V316" s="30"/>
    </row>
    <row r="317" spans="1:22" x14ac:dyDescent="0.25">
      <c r="A317" s="13"/>
      <c r="B317" s="201" t="s">
        <v>1258</v>
      </c>
      <c r="C317" s="202"/>
      <c r="D317" s="194"/>
      <c r="E317" s="203">
        <v>2703</v>
      </c>
      <c r="F317" s="194"/>
      <c r="G317" s="196"/>
      <c r="H317" s="194"/>
      <c r="I317" s="195" t="s">
        <v>270</v>
      </c>
      <c r="J317" s="194"/>
      <c r="K317" s="196"/>
      <c r="L317" s="194"/>
      <c r="M317" s="195">
        <v>205</v>
      </c>
      <c r="N317" s="194"/>
      <c r="O317" s="196"/>
      <c r="P317" s="194"/>
      <c r="Q317" s="195" t="s">
        <v>270</v>
      </c>
      <c r="R317" s="194"/>
      <c r="S317" s="196"/>
      <c r="T317" s="194"/>
      <c r="U317" s="203">
        <v>2908</v>
      </c>
      <c r="V317" s="33"/>
    </row>
    <row r="318" spans="1:22" x14ac:dyDescent="0.25">
      <c r="A318" s="13"/>
      <c r="B318" s="197" t="s">
        <v>176</v>
      </c>
      <c r="C318" s="198"/>
      <c r="D318" s="190"/>
      <c r="E318" s="199">
        <v>7128</v>
      </c>
      <c r="F318" s="190"/>
      <c r="G318" s="191"/>
      <c r="H318" s="190"/>
      <c r="I318" s="200" t="s">
        <v>270</v>
      </c>
      <c r="J318" s="190"/>
      <c r="K318" s="191"/>
      <c r="L318" s="190"/>
      <c r="M318" s="200" t="s">
        <v>270</v>
      </c>
      <c r="N318" s="190"/>
      <c r="O318" s="191"/>
      <c r="P318" s="190"/>
      <c r="Q318" s="200" t="s">
        <v>270</v>
      </c>
      <c r="R318" s="190"/>
      <c r="S318" s="191"/>
      <c r="T318" s="190"/>
      <c r="U318" s="199">
        <v>7128</v>
      </c>
      <c r="V318" s="30"/>
    </row>
    <row r="319" spans="1:22" x14ac:dyDescent="0.25">
      <c r="A319" s="13"/>
      <c r="B319" s="201" t="s">
        <v>177</v>
      </c>
      <c r="C319" s="202"/>
      <c r="D319" s="194"/>
      <c r="E319" s="203">
        <v>2993</v>
      </c>
      <c r="F319" s="194"/>
      <c r="G319" s="196"/>
      <c r="H319" s="194"/>
      <c r="I319" s="195" t="s">
        <v>270</v>
      </c>
      <c r="J319" s="194"/>
      <c r="K319" s="196"/>
      <c r="L319" s="194"/>
      <c r="M319" s="195" t="s">
        <v>270</v>
      </c>
      <c r="N319" s="194"/>
      <c r="O319" s="196"/>
      <c r="P319" s="194"/>
      <c r="Q319" s="195" t="s">
        <v>270</v>
      </c>
      <c r="R319" s="194"/>
      <c r="S319" s="196"/>
      <c r="T319" s="194"/>
      <c r="U319" s="203">
        <v>2993</v>
      </c>
      <c r="V319" s="33"/>
    </row>
    <row r="320" spans="1:22" x14ac:dyDescent="0.25">
      <c r="A320" s="13"/>
      <c r="B320" s="197" t="s">
        <v>1262</v>
      </c>
      <c r="C320" s="198"/>
      <c r="D320" s="190"/>
      <c r="E320" s="200" t="s">
        <v>1368</v>
      </c>
      <c r="F320" s="190" t="s">
        <v>257</v>
      </c>
      <c r="G320" s="191"/>
      <c r="H320" s="190"/>
      <c r="I320" s="200" t="s">
        <v>1369</v>
      </c>
      <c r="J320" s="190" t="s">
        <v>257</v>
      </c>
      <c r="K320" s="191"/>
      <c r="L320" s="190"/>
      <c r="M320" s="200" t="s">
        <v>270</v>
      </c>
      <c r="N320" s="190"/>
      <c r="O320" s="191"/>
      <c r="P320" s="190"/>
      <c r="Q320" s="200" t="s">
        <v>270</v>
      </c>
      <c r="R320" s="190"/>
      <c r="S320" s="191"/>
      <c r="T320" s="190"/>
      <c r="U320" s="200" t="s">
        <v>1370</v>
      </c>
      <c r="V320" s="30" t="s">
        <v>257</v>
      </c>
    </row>
    <row r="321" spans="1:22" x14ac:dyDescent="0.25">
      <c r="A321" s="13"/>
      <c r="B321" s="201" t="s">
        <v>110</v>
      </c>
      <c r="C321" s="202"/>
      <c r="D321" s="194"/>
      <c r="E321" s="203">
        <v>32072</v>
      </c>
      <c r="F321" s="194"/>
      <c r="G321" s="196"/>
      <c r="H321" s="194"/>
      <c r="I321" s="195" t="s">
        <v>270</v>
      </c>
      <c r="J321" s="194"/>
      <c r="K321" s="196"/>
      <c r="L321" s="194"/>
      <c r="M321" s="195" t="s">
        <v>270</v>
      </c>
      <c r="N321" s="194"/>
      <c r="O321" s="196"/>
      <c r="P321" s="194"/>
      <c r="Q321" s="195" t="s">
        <v>270</v>
      </c>
      <c r="R321" s="194"/>
      <c r="S321" s="196"/>
      <c r="T321" s="194"/>
      <c r="U321" s="203">
        <v>32072</v>
      </c>
      <c r="V321" s="33"/>
    </row>
    <row r="322" spans="1:22" x14ac:dyDescent="0.25">
      <c r="A322" s="13"/>
      <c r="B322" s="282" t="s">
        <v>180</v>
      </c>
      <c r="C322" s="283"/>
      <c r="D322" s="190"/>
      <c r="E322" s="200"/>
      <c r="F322" s="190"/>
      <c r="G322" s="191"/>
      <c r="H322" s="190"/>
      <c r="I322" s="200"/>
      <c r="J322" s="190"/>
      <c r="K322" s="191"/>
      <c r="L322" s="190"/>
      <c r="M322" s="200"/>
      <c r="N322" s="190"/>
      <c r="O322" s="191"/>
      <c r="P322" s="190"/>
      <c r="Q322" s="200"/>
      <c r="R322" s="190"/>
      <c r="S322" s="191"/>
      <c r="T322" s="190"/>
      <c r="U322" s="200"/>
      <c r="V322" s="30"/>
    </row>
    <row r="323" spans="1:22" x14ac:dyDescent="0.25">
      <c r="A323" s="13"/>
      <c r="B323" s="201" t="s">
        <v>33</v>
      </c>
      <c r="C323" s="202"/>
      <c r="D323" s="194"/>
      <c r="E323" s="195" t="s">
        <v>1371</v>
      </c>
      <c r="F323" s="194" t="s">
        <v>257</v>
      </c>
      <c r="G323" s="196"/>
      <c r="H323" s="194"/>
      <c r="I323" s="195" t="s">
        <v>1372</v>
      </c>
      <c r="J323" s="194" t="s">
        <v>257</v>
      </c>
      <c r="K323" s="196"/>
      <c r="L323" s="194"/>
      <c r="M323" s="203">
        <v>1241</v>
      </c>
      <c r="N323" s="194"/>
      <c r="O323" s="196"/>
      <c r="P323" s="194"/>
      <c r="Q323" s="195" t="s">
        <v>1373</v>
      </c>
      <c r="R323" s="194" t="s">
        <v>257</v>
      </c>
      <c r="S323" s="196"/>
      <c r="T323" s="194"/>
      <c r="U323" s="195" t="s">
        <v>1374</v>
      </c>
      <c r="V323" s="33" t="s">
        <v>257</v>
      </c>
    </row>
    <row r="324" spans="1:22" ht="24.75" x14ac:dyDescent="0.25">
      <c r="A324" s="13"/>
      <c r="B324" s="197" t="s">
        <v>181</v>
      </c>
      <c r="C324" s="198"/>
      <c r="D324" s="190"/>
      <c r="E324" s="200" t="s">
        <v>1375</v>
      </c>
      <c r="F324" s="190" t="s">
        <v>257</v>
      </c>
      <c r="G324" s="191"/>
      <c r="H324" s="190"/>
      <c r="I324" s="200" t="s">
        <v>1376</v>
      </c>
      <c r="J324" s="190" t="s">
        <v>257</v>
      </c>
      <c r="K324" s="191"/>
      <c r="L324" s="190"/>
      <c r="M324" s="200" t="s">
        <v>270</v>
      </c>
      <c r="N324" s="190"/>
      <c r="O324" s="191"/>
      <c r="P324" s="190"/>
      <c r="Q324" s="200" t="s">
        <v>270</v>
      </c>
      <c r="R324" s="190"/>
      <c r="S324" s="191"/>
      <c r="T324" s="190"/>
      <c r="U324" s="200" t="s">
        <v>1377</v>
      </c>
      <c r="V324" s="30" t="s">
        <v>257</v>
      </c>
    </row>
    <row r="325" spans="1:22" x14ac:dyDescent="0.25">
      <c r="A325" s="13"/>
      <c r="B325" s="201" t="s">
        <v>182</v>
      </c>
      <c r="C325" s="202"/>
      <c r="D325" s="194"/>
      <c r="E325" s="203">
        <v>8554</v>
      </c>
      <c r="F325" s="194"/>
      <c r="G325" s="196"/>
      <c r="H325" s="194"/>
      <c r="I325" s="195">
        <v>874</v>
      </c>
      <c r="J325" s="194"/>
      <c r="K325" s="196"/>
      <c r="L325" s="194"/>
      <c r="M325" s="203">
        <v>1481</v>
      </c>
      <c r="N325" s="194"/>
      <c r="O325" s="196"/>
      <c r="P325" s="194"/>
      <c r="Q325" s="203">
        <v>1982</v>
      </c>
      <c r="R325" s="194"/>
      <c r="S325" s="196"/>
      <c r="T325" s="194"/>
      <c r="U325" s="203">
        <v>12891</v>
      </c>
      <c r="V325" s="33"/>
    </row>
    <row r="326" spans="1:22" x14ac:dyDescent="0.25">
      <c r="A326" s="13"/>
      <c r="B326" s="197" t="s">
        <v>183</v>
      </c>
      <c r="C326" s="198"/>
      <c r="D326" s="211"/>
      <c r="E326" s="213" t="s">
        <v>1378</v>
      </c>
      <c r="F326" s="190" t="s">
        <v>257</v>
      </c>
      <c r="G326" s="191"/>
      <c r="H326" s="211"/>
      <c r="I326" s="213" t="s">
        <v>1379</v>
      </c>
      <c r="J326" s="190" t="s">
        <v>257</v>
      </c>
      <c r="K326" s="191"/>
      <c r="L326" s="211"/>
      <c r="M326" s="213" t="s">
        <v>1380</v>
      </c>
      <c r="N326" s="190" t="s">
        <v>257</v>
      </c>
      <c r="O326" s="191"/>
      <c r="P326" s="211"/>
      <c r="Q326" s="213" t="s">
        <v>270</v>
      </c>
      <c r="R326" s="190"/>
      <c r="S326" s="191"/>
      <c r="T326" s="211"/>
      <c r="U326" s="213" t="s">
        <v>1381</v>
      </c>
      <c r="V326" s="30" t="s">
        <v>257</v>
      </c>
    </row>
    <row r="327" spans="1:22" ht="26.25" x14ac:dyDescent="0.25">
      <c r="A327" s="13"/>
      <c r="B327" s="70" t="s">
        <v>1273</v>
      </c>
      <c r="C327" s="288"/>
      <c r="D327" s="289"/>
      <c r="E327" s="291">
        <v>123876</v>
      </c>
      <c r="F327" s="293"/>
      <c r="G327" s="294"/>
      <c r="H327" s="289"/>
      <c r="I327" s="295" t="s">
        <v>1382</v>
      </c>
      <c r="J327" s="293" t="s">
        <v>257</v>
      </c>
      <c r="K327" s="294"/>
      <c r="L327" s="289"/>
      <c r="M327" s="295" t="s">
        <v>1383</v>
      </c>
      <c r="N327" s="293" t="s">
        <v>257</v>
      </c>
      <c r="O327" s="294"/>
      <c r="P327" s="289"/>
      <c r="Q327" s="295" t="s">
        <v>1384</v>
      </c>
      <c r="R327" s="293" t="s">
        <v>257</v>
      </c>
      <c r="S327" s="294"/>
      <c r="T327" s="289"/>
      <c r="U327" s="291">
        <v>108316</v>
      </c>
      <c r="V327" s="151"/>
    </row>
    <row r="328" spans="1:22" x14ac:dyDescent="0.25">
      <c r="A328" s="13"/>
      <c r="B328" s="70" t="s">
        <v>1274</v>
      </c>
      <c r="C328" s="288"/>
      <c r="D328" s="290"/>
      <c r="E328" s="292"/>
      <c r="F328" s="293"/>
      <c r="G328" s="294"/>
      <c r="H328" s="290"/>
      <c r="I328" s="296"/>
      <c r="J328" s="293"/>
      <c r="K328" s="294"/>
      <c r="L328" s="290"/>
      <c r="M328" s="296"/>
      <c r="N328" s="293"/>
      <c r="O328" s="294"/>
      <c r="P328" s="290"/>
      <c r="Q328" s="296"/>
      <c r="R328" s="293"/>
      <c r="S328" s="294"/>
      <c r="T328" s="290"/>
      <c r="U328" s="292"/>
      <c r="V328" s="151"/>
    </row>
    <row r="329" spans="1:22" ht="24.75" x14ac:dyDescent="0.25">
      <c r="A329" s="13"/>
      <c r="B329" s="219" t="s">
        <v>185</v>
      </c>
      <c r="C329" s="188"/>
      <c r="D329" s="190"/>
      <c r="E329" s="200"/>
      <c r="F329" s="190"/>
      <c r="G329" s="191"/>
      <c r="H329" s="190"/>
      <c r="I329" s="200"/>
      <c r="J329" s="190"/>
      <c r="K329" s="191"/>
      <c r="L329" s="190"/>
      <c r="M329" s="200"/>
      <c r="N329" s="190"/>
      <c r="O329" s="191"/>
      <c r="P329" s="190"/>
      <c r="Q329" s="200"/>
      <c r="R329" s="190"/>
      <c r="S329" s="191"/>
      <c r="T329" s="190"/>
      <c r="U329" s="200"/>
      <c r="V329" s="30"/>
    </row>
    <row r="330" spans="1:22" x14ac:dyDescent="0.25">
      <c r="A330" s="13"/>
      <c r="B330" s="201" t="s">
        <v>1276</v>
      </c>
      <c r="C330" s="202"/>
      <c r="D330" s="194"/>
      <c r="E330" s="203">
        <v>186089</v>
      </c>
      <c r="F330" s="194"/>
      <c r="G330" s="196"/>
      <c r="H330" s="194"/>
      <c r="I330" s="203">
        <v>1619</v>
      </c>
      <c r="J330" s="194"/>
      <c r="K330" s="196"/>
      <c r="L330" s="194"/>
      <c r="M330" s="195" t="s">
        <v>1385</v>
      </c>
      <c r="N330" s="194" t="s">
        <v>257</v>
      </c>
      <c r="O330" s="196"/>
      <c r="P330" s="194"/>
      <c r="Q330" s="203">
        <v>5307</v>
      </c>
      <c r="R330" s="194"/>
      <c r="S330" s="196"/>
      <c r="T330" s="194"/>
      <c r="U330" s="195" t="s">
        <v>270</v>
      </c>
      <c r="V330" s="33"/>
    </row>
    <row r="331" spans="1:22" ht="24.75" x14ac:dyDescent="0.25">
      <c r="A331" s="13"/>
      <c r="B331" s="197" t="s">
        <v>186</v>
      </c>
      <c r="C331" s="198"/>
      <c r="D331" s="190"/>
      <c r="E331" s="200">
        <v>458</v>
      </c>
      <c r="F331" s="190"/>
      <c r="G331" s="191"/>
      <c r="H331" s="190"/>
      <c r="I331" s="200" t="s">
        <v>270</v>
      </c>
      <c r="J331" s="190"/>
      <c r="K331" s="191"/>
      <c r="L331" s="190"/>
      <c r="M331" s="200" t="s">
        <v>270</v>
      </c>
      <c r="N331" s="190"/>
      <c r="O331" s="191"/>
      <c r="P331" s="190"/>
      <c r="Q331" s="200" t="s">
        <v>270</v>
      </c>
      <c r="R331" s="190"/>
      <c r="S331" s="191"/>
      <c r="T331" s="190"/>
      <c r="U331" s="200">
        <v>458</v>
      </c>
      <c r="V331" s="30"/>
    </row>
    <row r="332" spans="1:22" x14ac:dyDescent="0.25">
      <c r="A332" s="13"/>
      <c r="B332" s="201" t="s">
        <v>187</v>
      </c>
      <c r="C332" s="202"/>
      <c r="D332" s="194"/>
      <c r="E332" s="195" t="s">
        <v>1386</v>
      </c>
      <c r="F332" s="194" t="s">
        <v>257</v>
      </c>
      <c r="G332" s="196"/>
      <c r="H332" s="194"/>
      <c r="I332" s="195" t="s">
        <v>270</v>
      </c>
      <c r="J332" s="194"/>
      <c r="K332" s="196"/>
      <c r="L332" s="194"/>
      <c r="M332" s="195" t="s">
        <v>270</v>
      </c>
      <c r="N332" s="194"/>
      <c r="O332" s="196"/>
      <c r="P332" s="194"/>
      <c r="Q332" s="195" t="s">
        <v>270</v>
      </c>
      <c r="R332" s="194"/>
      <c r="S332" s="196"/>
      <c r="T332" s="194"/>
      <c r="U332" s="195" t="s">
        <v>1386</v>
      </c>
      <c r="V332" s="33" t="s">
        <v>257</v>
      </c>
    </row>
    <row r="333" spans="1:22" ht="24.75" x14ac:dyDescent="0.25">
      <c r="A333" s="13"/>
      <c r="B333" s="197" t="s">
        <v>1280</v>
      </c>
      <c r="C333" s="297"/>
      <c r="D333" s="285"/>
      <c r="E333" s="298">
        <v>8071</v>
      </c>
      <c r="F333" s="285"/>
      <c r="G333" s="287"/>
      <c r="H333" s="285"/>
      <c r="I333" s="298">
        <v>3234</v>
      </c>
      <c r="J333" s="285"/>
      <c r="K333" s="287"/>
      <c r="L333" s="285"/>
      <c r="M333" s="286" t="s">
        <v>270</v>
      </c>
      <c r="N333" s="285"/>
      <c r="O333" s="287"/>
      <c r="P333" s="285"/>
      <c r="Q333" s="286" t="s">
        <v>270</v>
      </c>
      <c r="R333" s="285"/>
      <c r="S333" s="287"/>
      <c r="T333" s="285"/>
      <c r="U333" s="298">
        <v>11305</v>
      </c>
      <c r="V333" s="127"/>
    </row>
    <row r="334" spans="1:22" x14ac:dyDescent="0.25">
      <c r="A334" s="13"/>
      <c r="B334" s="197" t="s">
        <v>1281</v>
      </c>
      <c r="C334" s="297"/>
      <c r="D334" s="285"/>
      <c r="E334" s="298"/>
      <c r="F334" s="285"/>
      <c r="G334" s="287"/>
      <c r="H334" s="285"/>
      <c r="I334" s="298"/>
      <c r="J334" s="285"/>
      <c r="K334" s="287"/>
      <c r="L334" s="285"/>
      <c r="M334" s="286"/>
      <c r="N334" s="285"/>
      <c r="O334" s="287"/>
      <c r="P334" s="285"/>
      <c r="Q334" s="286"/>
      <c r="R334" s="285"/>
      <c r="S334" s="287"/>
      <c r="T334" s="285"/>
      <c r="U334" s="298"/>
      <c r="V334" s="127"/>
    </row>
    <row r="335" spans="1:22" x14ac:dyDescent="0.25">
      <c r="A335" s="13"/>
      <c r="B335" s="201" t="s">
        <v>189</v>
      </c>
      <c r="C335" s="202"/>
      <c r="D335" s="194"/>
      <c r="E335" s="195" t="s">
        <v>1387</v>
      </c>
      <c r="F335" s="194" t="s">
        <v>257</v>
      </c>
      <c r="G335" s="196"/>
      <c r="H335" s="194"/>
      <c r="I335" s="195" t="s">
        <v>1268</v>
      </c>
      <c r="J335" s="194" t="s">
        <v>257</v>
      </c>
      <c r="K335" s="196"/>
      <c r="L335" s="194"/>
      <c r="M335" s="195" t="s">
        <v>270</v>
      </c>
      <c r="N335" s="194"/>
      <c r="O335" s="196"/>
      <c r="P335" s="194"/>
      <c r="Q335" s="195" t="s">
        <v>270</v>
      </c>
      <c r="R335" s="194"/>
      <c r="S335" s="196"/>
      <c r="T335" s="194"/>
      <c r="U335" s="195" t="s">
        <v>1388</v>
      </c>
      <c r="V335" s="33" t="s">
        <v>257</v>
      </c>
    </row>
    <row r="336" spans="1:22" ht="24.75" x14ac:dyDescent="0.25">
      <c r="A336" s="13"/>
      <c r="B336" s="197" t="s">
        <v>1389</v>
      </c>
      <c r="C336" s="297"/>
      <c r="D336" s="285"/>
      <c r="E336" s="286" t="s">
        <v>1391</v>
      </c>
      <c r="F336" s="285" t="s">
        <v>257</v>
      </c>
      <c r="G336" s="287"/>
      <c r="H336" s="285"/>
      <c r="I336" s="286" t="s">
        <v>1384</v>
      </c>
      <c r="J336" s="285" t="s">
        <v>257</v>
      </c>
      <c r="K336" s="287"/>
      <c r="L336" s="285"/>
      <c r="M336" s="286" t="s">
        <v>270</v>
      </c>
      <c r="N336" s="285"/>
      <c r="O336" s="287"/>
      <c r="P336" s="285"/>
      <c r="Q336" s="298">
        <v>2563</v>
      </c>
      <c r="R336" s="285"/>
      <c r="S336" s="287"/>
      <c r="T336" s="285"/>
      <c r="U336" s="286" t="s">
        <v>1392</v>
      </c>
      <c r="V336" s="127" t="s">
        <v>257</v>
      </c>
    </row>
    <row r="337" spans="1:22" x14ac:dyDescent="0.25">
      <c r="A337" s="13"/>
      <c r="B337" s="197" t="s">
        <v>1390</v>
      </c>
      <c r="C337" s="297"/>
      <c r="D337" s="299"/>
      <c r="E337" s="300"/>
      <c r="F337" s="285"/>
      <c r="G337" s="287"/>
      <c r="H337" s="299"/>
      <c r="I337" s="300"/>
      <c r="J337" s="285"/>
      <c r="K337" s="287"/>
      <c r="L337" s="299"/>
      <c r="M337" s="300"/>
      <c r="N337" s="285"/>
      <c r="O337" s="287"/>
      <c r="P337" s="299"/>
      <c r="Q337" s="301"/>
      <c r="R337" s="285"/>
      <c r="S337" s="287"/>
      <c r="T337" s="299"/>
      <c r="U337" s="300"/>
      <c r="V337" s="127"/>
    </row>
    <row r="338" spans="1:22" ht="26.25" x14ac:dyDescent="0.25">
      <c r="A338" s="13"/>
      <c r="B338" s="70" t="s">
        <v>1273</v>
      </c>
      <c r="C338" s="288"/>
      <c r="D338" s="289"/>
      <c r="E338" s="295" t="s">
        <v>1394</v>
      </c>
      <c r="F338" s="293" t="s">
        <v>257</v>
      </c>
      <c r="G338" s="294"/>
      <c r="H338" s="289"/>
      <c r="I338" s="295" t="s">
        <v>1395</v>
      </c>
      <c r="J338" s="293" t="s">
        <v>257</v>
      </c>
      <c r="K338" s="294"/>
      <c r="L338" s="289"/>
      <c r="M338" s="295" t="s">
        <v>1385</v>
      </c>
      <c r="N338" s="293" t="s">
        <v>257</v>
      </c>
      <c r="O338" s="294"/>
      <c r="P338" s="289"/>
      <c r="Q338" s="291">
        <v>7870</v>
      </c>
      <c r="R338" s="293"/>
      <c r="S338" s="294"/>
      <c r="T338" s="289"/>
      <c r="U338" s="295" t="s">
        <v>1396</v>
      </c>
      <c r="V338" s="151" t="s">
        <v>257</v>
      </c>
    </row>
    <row r="339" spans="1:22" x14ac:dyDescent="0.25">
      <c r="A339" s="13"/>
      <c r="B339" s="70" t="s">
        <v>1393</v>
      </c>
      <c r="C339" s="288"/>
      <c r="D339" s="290"/>
      <c r="E339" s="296"/>
      <c r="F339" s="293"/>
      <c r="G339" s="294"/>
      <c r="H339" s="290"/>
      <c r="I339" s="296"/>
      <c r="J339" s="293"/>
      <c r="K339" s="294"/>
      <c r="L339" s="290"/>
      <c r="M339" s="296"/>
      <c r="N339" s="293"/>
      <c r="O339" s="294"/>
      <c r="P339" s="290"/>
      <c r="Q339" s="292"/>
      <c r="R339" s="293"/>
      <c r="S339" s="294"/>
      <c r="T339" s="290"/>
      <c r="U339" s="296"/>
      <c r="V339" s="151"/>
    </row>
    <row r="340" spans="1:22" ht="24.75" x14ac:dyDescent="0.25">
      <c r="A340" s="13"/>
      <c r="B340" s="219" t="s">
        <v>192</v>
      </c>
      <c r="C340" s="188"/>
      <c r="D340" s="190"/>
      <c r="E340" s="200"/>
      <c r="F340" s="190"/>
      <c r="G340" s="191"/>
      <c r="H340" s="190"/>
      <c r="I340" s="200"/>
      <c r="J340" s="190"/>
      <c r="K340" s="191"/>
      <c r="L340" s="190"/>
      <c r="M340" s="200"/>
      <c r="N340" s="190"/>
      <c r="O340" s="191"/>
      <c r="P340" s="190"/>
      <c r="Q340" s="200"/>
      <c r="R340" s="190"/>
      <c r="S340" s="191"/>
      <c r="T340" s="190"/>
      <c r="U340" s="200"/>
      <c r="V340" s="30"/>
    </row>
    <row r="341" spans="1:22" ht="24.75" x14ac:dyDescent="0.25">
      <c r="A341" s="13"/>
      <c r="B341" s="201" t="s">
        <v>1295</v>
      </c>
      <c r="C341" s="202"/>
      <c r="D341" s="194"/>
      <c r="E341" s="195" t="s">
        <v>270</v>
      </c>
      <c r="F341" s="194"/>
      <c r="G341" s="196"/>
      <c r="H341" s="194"/>
      <c r="I341" s="203">
        <v>7249</v>
      </c>
      <c r="J341" s="194"/>
      <c r="K341" s="196"/>
      <c r="L341" s="194"/>
      <c r="M341" s="203">
        <v>65000</v>
      </c>
      <c r="N341" s="194"/>
      <c r="O341" s="196"/>
      <c r="P341" s="194"/>
      <c r="Q341" s="195" t="s">
        <v>270</v>
      </c>
      <c r="R341" s="194"/>
      <c r="S341" s="196"/>
      <c r="T341" s="194"/>
      <c r="U341" s="203">
        <v>72249</v>
      </c>
      <c r="V341" s="33"/>
    </row>
    <row r="342" spans="1:22" ht="24.75" x14ac:dyDescent="0.25">
      <c r="A342" s="13"/>
      <c r="B342" s="197" t="s">
        <v>1296</v>
      </c>
      <c r="C342" s="198"/>
      <c r="D342" s="190"/>
      <c r="E342" s="200" t="s">
        <v>270</v>
      </c>
      <c r="F342" s="190"/>
      <c r="G342" s="191"/>
      <c r="H342" s="190"/>
      <c r="I342" s="200" t="s">
        <v>1397</v>
      </c>
      <c r="J342" s="190" t="s">
        <v>257</v>
      </c>
      <c r="K342" s="191"/>
      <c r="L342" s="190"/>
      <c r="M342" s="200" t="s">
        <v>1398</v>
      </c>
      <c r="N342" s="190" t="s">
        <v>257</v>
      </c>
      <c r="O342" s="191"/>
      <c r="P342" s="190"/>
      <c r="Q342" s="200" t="s">
        <v>270</v>
      </c>
      <c r="R342" s="190"/>
      <c r="S342" s="191"/>
      <c r="T342" s="190"/>
      <c r="U342" s="200" t="s">
        <v>1399</v>
      </c>
      <c r="V342" s="30" t="s">
        <v>257</v>
      </c>
    </row>
    <row r="343" spans="1:22" ht="24.75" x14ac:dyDescent="0.25">
      <c r="A343" s="13"/>
      <c r="B343" s="201" t="s">
        <v>195</v>
      </c>
      <c r="C343" s="202"/>
      <c r="D343" s="194"/>
      <c r="E343" s="195" t="s">
        <v>1400</v>
      </c>
      <c r="F343" s="194" t="s">
        <v>257</v>
      </c>
      <c r="G343" s="196"/>
      <c r="H343" s="194"/>
      <c r="I343" s="195" t="s">
        <v>1401</v>
      </c>
      <c r="J343" s="194" t="s">
        <v>257</v>
      </c>
      <c r="K343" s="196"/>
      <c r="L343" s="194"/>
      <c r="M343" s="195" t="s">
        <v>270</v>
      </c>
      <c r="N343" s="194"/>
      <c r="O343" s="196"/>
      <c r="P343" s="194"/>
      <c r="Q343" s="195" t="s">
        <v>270</v>
      </c>
      <c r="R343" s="194"/>
      <c r="S343" s="196"/>
      <c r="T343" s="194"/>
      <c r="U343" s="195" t="s">
        <v>1402</v>
      </c>
      <c r="V343" s="33" t="s">
        <v>257</v>
      </c>
    </row>
    <row r="344" spans="1:22" ht="24.75" x14ac:dyDescent="0.25">
      <c r="A344" s="13"/>
      <c r="B344" s="197" t="s">
        <v>1403</v>
      </c>
      <c r="C344" s="198"/>
      <c r="D344" s="190"/>
      <c r="E344" s="200" t="s">
        <v>270</v>
      </c>
      <c r="F344" s="190"/>
      <c r="G344" s="191"/>
      <c r="H344" s="190"/>
      <c r="I344" s="200" t="s">
        <v>270</v>
      </c>
      <c r="J344" s="190"/>
      <c r="K344" s="191"/>
      <c r="L344" s="190"/>
      <c r="M344" s="199">
        <v>105000</v>
      </c>
      <c r="N344" s="190"/>
      <c r="O344" s="191"/>
      <c r="P344" s="190"/>
      <c r="Q344" s="200" t="s">
        <v>270</v>
      </c>
      <c r="R344" s="190"/>
      <c r="S344" s="191"/>
      <c r="T344" s="190"/>
      <c r="U344" s="199">
        <v>105000</v>
      </c>
      <c r="V344" s="30"/>
    </row>
    <row r="345" spans="1:22" x14ac:dyDescent="0.25">
      <c r="A345" s="13"/>
      <c r="B345" s="201" t="s">
        <v>197</v>
      </c>
      <c r="C345" s="202"/>
      <c r="D345" s="194"/>
      <c r="E345" s="195" t="s">
        <v>270</v>
      </c>
      <c r="F345" s="194"/>
      <c r="G345" s="196"/>
      <c r="H345" s="194"/>
      <c r="I345" s="195" t="s">
        <v>1303</v>
      </c>
      <c r="J345" s="194" t="s">
        <v>257</v>
      </c>
      <c r="K345" s="196"/>
      <c r="L345" s="194"/>
      <c r="M345" s="195" t="s">
        <v>1404</v>
      </c>
      <c r="N345" s="194" t="s">
        <v>257</v>
      </c>
      <c r="O345" s="196"/>
      <c r="P345" s="194"/>
      <c r="Q345" s="195" t="s">
        <v>270</v>
      </c>
      <c r="R345" s="194"/>
      <c r="S345" s="196"/>
      <c r="T345" s="194"/>
      <c r="U345" s="195" t="s">
        <v>1405</v>
      </c>
      <c r="V345" s="33" t="s">
        <v>257</v>
      </c>
    </row>
    <row r="346" spans="1:22" x14ac:dyDescent="0.25">
      <c r="A346" s="13"/>
      <c r="B346" s="197" t="s">
        <v>201</v>
      </c>
      <c r="C346" s="198"/>
      <c r="D346" s="190"/>
      <c r="E346" s="200" t="s">
        <v>270</v>
      </c>
      <c r="F346" s="190"/>
      <c r="G346" s="191"/>
      <c r="H346" s="190"/>
      <c r="I346" s="200" t="s">
        <v>270</v>
      </c>
      <c r="J346" s="190"/>
      <c r="K346" s="191"/>
      <c r="L346" s="190"/>
      <c r="M346" s="200">
        <v>533</v>
      </c>
      <c r="N346" s="190"/>
      <c r="O346" s="191"/>
      <c r="P346" s="190"/>
      <c r="Q346" s="200" t="s">
        <v>270</v>
      </c>
      <c r="R346" s="190"/>
      <c r="S346" s="191"/>
      <c r="T346" s="190"/>
      <c r="U346" s="200">
        <v>533</v>
      </c>
      <c r="V346" s="30"/>
    </row>
    <row r="347" spans="1:22" x14ac:dyDescent="0.25">
      <c r="A347" s="13"/>
      <c r="B347" s="201" t="s">
        <v>1406</v>
      </c>
      <c r="C347" s="202"/>
      <c r="D347" s="194"/>
      <c r="E347" s="195" t="s">
        <v>270</v>
      </c>
      <c r="F347" s="194"/>
      <c r="G347" s="196"/>
      <c r="H347" s="194"/>
      <c r="I347" s="195" t="s">
        <v>597</v>
      </c>
      <c r="J347" s="194" t="s">
        <v>257</v>
      </c>
      <c r="K347" s="196"/>
      <c r="L347" s="194"/>
      <c r="M347" s="195" t="s">
        <v>270</v>
      </c>
      <c r="N347" s="194"/>
      <c r="O347" s="196"/>
      <c r="P347" s="194"/>
      <c r="Q347" s="195" t="s">
        <v>270</v>
      </c>
      <c r="R347" s="194"/>
      <c r="S347" s="196"/>
      <c r="T347" s="194"/>
      <c r="U347" s="195" t="s">
        <v>597</v>
      </c>
      <c r="V347" s="33" t="s">
        <v>257</v>
      </c>
    </row>
    <row r="348" spans="1:22" ht="24.75" x14ac:dyDescent="0.25">
      <c r="A348" s="13"/>
      <c r="B348" s="197" t="s">
        <v>203</v>
      </c>
      <c r="C348" s="198"/>
      <c r="D348" s="211"/>
      <c r="E348" s="213" t="s">
        <v>270</v>
      </c>
      <c r="F348" s="190"/>
      <c r="G348" s="191"/>
      <c r="H348" s="211"/>
      <c r="I348" s="213" t="s">
        <v>1407</v>
      </c>
      <c r="J348" s="190" t="s">
        <v>257</v>
      </c>
      <c r="K348" s="191"/>
      <c r="L348" s="211"/>
      <c r="M348" s="213" t="s">
        <v>270</v>
      </c>
      <c r="N348" s="190"/>
      <c r="O348" s="191"/>
      <c r="P348" s="211"/>
      <c r="Q348" s="213" t="s">
        <v>270</v>
      </c>
      <c r="R348" s="190"/>
      <c r="S348" s="191"/>
      <c r="T348" s="211"/>
      <c r="U348" s="213" t="s">
        <v>1407</v>
      </c>
      <c r="V348" s="30" t="s">
        <v>257</v>
      </c>
    </row>
    <row r="349" spans="1:22" ht="26.25" x14ac:dyDescent="0.25">
      <c r="A349" s="13"/>
      <c r="B349" s="70" t="s">
        <v>1273</v>
      </c>
      <c r="C349" s="288"/>
      <c r="D349" s="289"/>
      <c r="E349" s="295" t="s">
        <v>1400</v>
      </c>
      <c r="F349" s="293" t="s">
        <v>257</v>
      </c>
      <c r="G349" s="294"/>
      <c r="H349" s="289"/>
      <c r="I349" s="291">
        <v>3083</v>
      </c>
      <c r="J349" s="293"/>
      <c r="K349" s="294"/>
      <c r="L349" s="289"/>
      <c r="M349" s="291">
        <v>161407</v>
      </c>
      <c r="N349" s="293"/>
      <c r="O349" s="294"/>
      <c r="P349" s="289"/>
      <c r="Q349" s="295" t="s">
        <v>270</v>
      </c>
      <c r="R349" s="293"/>
      <c r="S349" s="294"/>
      <c r="T349" s="289"/>
      <c r="U349" s="291">
        <v>163127</v>
      </c>
      <c r="V349" s="151"/>
    </row>
    <row r="350" spans="1:22" x14ac:dyDescent="0.25">
      <c r="A350" s="13"/>
      <c r="B350" s="70" t="s">
        <v>1309</v>
      </c>
      <c r="C350" s="288"/>
      <c r="D350" s="290"/>
      <c r="E350" s="296"/>
      <c r="F350" s="293"/>
      <c r="G350" s="294"/>
      <c r="H350" s="290"/>
      <c r="I350" s="292"/>
      <c r="J350" s="293"/>
      <c r="K350" s="294"/>
      <c r="L350" s="290"/>
      <c r="M350" s="292"/>
      <c r="N350" s="293"/>
      <c r="O350" s="294"/>
      <c r="P350" s="290"/>
      <c r="Q350" s="296"/>
      <c r="R350" s="293"/>
      <c r="S350" s="294"/>
      <c r="T350" s="290"/>
      <c r="U350" s="292"/>
      <c r="V350" s="151"/>
    </row>
    <row r="351" spans="1:22" ht="24.75" x14ac:dyDescent="0.25">
      <c r="A351" s="13"/>
      <c r="B351" s="207" t="s">
        <v>206</v>
      </c>
      <c r="C351" s="208"/>
      <c r="D351" s="190"/>
      <c r="E351" s="200" t="s">
        <v>1408</v>
      </c>
      <c r="F351" s="190" t="s">
        <v>257</v>
      </c>
      <c r="G351" s="191"/>
      <c r="H351" s="190"/>
      <c r="I351" s="200" t="s">
        <v>1409</v>
      </c>
      <c r="J351" s="190" t="s">
        <v>257</v>
      </c>
      <c r="K351" s="191"/>
      <c r="L351" s="190"/>
      <c r="M351" s="200" t="s">
        <v>1410</v>
      </c>
      <c r="N351" s="190" t="s">
        <v>257</v>
      </c>
      <c r="O351" s="191"/>
      <c r="P351" s="190"/>
      <c r="Q351" s="200" t="s">
        <v>270</v>
      </c>
      <c r="R351" s="190"/>
      <c r="S351" s="191"/>
      <c r="T351" s="190"/>
      <c r="U351" s="200" t="s">
        <v>1411</v>
      </c>
      <c r="V351" s="30" t="s">
        <v>257</v>
      </c>
    </row>
    <row r="352" spans="1:22" x14ac:dyDescent="0.25">
      <c r="A352" s="13"/>
      <c r="B352" s="192" t="s">
        <v>1311</v>
      </c>
      <c r="C352" s="193"/>
      <c r="D352" s="204"/>
      <c r="E352" s="205">
        <v>4227</v>
      </c>
      <c r="F352" s="194"/>
      <c r="G352" s="196"/>
      <c r="H352" s="204"/>
      <c r="I352" s="206">
        <v>824</v>
      </c>
      <c r="J352" s="194"/>
      <c r="K352" s="196"/>
      <c r="L352" s="204"/>
      <c r="M352" s="205">
        <v>38924</v>
      </c>
      <c r="N352" s="194"/>
      <c r="O352" s="196"/>
      <c r="P352" s="204"/>
      <c r="Q352" s="206" t="s">
        <v>270</v>
      </c>
      <c r="R352" s="194"/>
      <c r="S352" s="196"/>
      <c r="T352" s="204"/>
      <c r="U352" s="205">
        <v>43975</v>
      </c>
      <c r="V352" s="33"/>
    </row>
    <row r="353" spans="1:22" ht="15.75" thickBot="1" x14ac:dyDescent="0.3">
      <c r="A353" s="13"/>
      <c r="B353" s="219" t="s">
        <v>1312</v>
      </c>
      <c r="C353" s="188"/>
      <c r="D353" s="220" t="s">
        <v>254</v>
      </c>
      <c r="E353" s="221">
        <v>1386</v>
      </c>
      <c r="F353" s="190"/>
      <c r="G353" s="191"/>
      <c r="H353" s="220" t="s">
        <v>254</v>
      </c>
      <c r="I353" s="222">
        <v>509</v>
      </c>
      <c r="J353" s="190"/>
      <c r="K353" s="191"/>
      <c r="L353" s="220" t="s">
        <v>254</v>
      </c>
      <c r="M353" s="222">
        <v>5</v>
      </c>
      <c r="N353" s="190"/>
      <c r="O353" s="191"/>
      <c r="P353" s="220" t="s">
        <v>254</v>
      </c>
      <c r="Q353" s="222" t="s">
        <v>270</v>
      </c>
      <c r="R353" s="190"/>
      <c r="S353" s="191"/>
      <c r="T353" s="220" t="s">
        <v>254</v>
      </c>
      <c r="U353" s="221">
        <v>1900</v>
      </c>
      <c r="V353" s="30"/>
    </row>
    <row r="354" spans="1:22" ht="15.75" thickTop="1" x14ac:dyDescent="0.25">
      <c r="A354" s="13"/>
      <c r="B354" s="20"/>
      <c r="C354" s="20"/>
      <c r="D354" s="20"/>
      <c r="E354" s="20"/>
      <c r="F354" s="20"/>
      <c r="G354" s="20"/>
      <c r="H354" s="20"/>
      <c r="I354" s="20"/>
      <c r="J354" s="20"/>
      <c r="K354" s="20"/>
      <c r="L354" s="20"/>
      <c r="M354" s="20"/>
      <c r="N354" s="20"/>
      <c r="O354" s="20"/>
      <c r="P354" s="20"/>
      <c r="Q354" s="20"/>
      <c r="R354" s="20"/>
      <c r="S354" s="20"/>
      <c r="T354" s="20"/>
      <c r="U354" s="20"/>
      <c r="V354" s="20"/>
    </row>
    <row r="355" spans="1:22" x14ac:dyDescent="0.25">
      <c r="A355" s="13"/>
      <c r="B355" s="186" t="s">
        <v>1168</v>
      </c>
      <c r="C355" s="186"/>
      <c r="D355" s="186"/>
      <c r="E355" s="186"/>
      <c r="F355" s="186"/>
      <c r="G355" s="186"/>
      <c r="H355" s="186"/>
      <c r="I355" s="186"/>
      <c r="J355" s="186"/>
      <c r="K355" s="186"/>
      <c r="L355" s="186"/>
      <c r="M355" s="186"/>
      <c r="N355" s="186"/>
      <c r="O355" s="186"/>
      <c r="P355" s="186"/>
      <c r="Q355" s="186"/>
      <c r="R355" s="186"/>
      <c r="S355" s="186"/>
      <c r="T355" s="186"/>
      <c r="U355" s="186"/>
      <c r="V355" s="186"/>
    </row>
    <row r="356" spans="1:22" x14ac:dyDescent="0.25">
      <c r="A356" s="13"/>
      <c r="B356" s="186" t="s">
        <v>1248</v>
      </c>
      <c r="C356" s="186"/>
      <c r="D356" s="186"/>
      <c r="E356" s="186"/>
      <c r="F356" s="186"/>
      <c r="G356" s="186"/>
      <c r="H356" s="186"/>
      <c r="I356" s="186"/>
      <c r="J356" s="186"/>
      <c r="K356" s="186"/>
      <c r="L356" s="186"/>
      <c r="M356" s="186"/>
      <c r="N356" s="186"/>
      <c r="O356" s="186"/>
      <c r="P356" s="186"/>
      <c r="Q356" s="186"/>
      <c r="R356" s="186"/>
      <c r="S356" s="186"/>
      <c r="T356" s="186"/>
      <c r="U356" s="186"/>
      <c r="V356" s="186"/>
    </row>
    <row r="357" spans="1:22" x14ac:dyDescent="0.25">
      <c r="A357" s="13"/>
      <c r="B357" s="186" t="s">
        <v>1439</v>
      </c>
      <c r="C357" s="186"/>
      <c r="D357" s="186"/>
      <c r="E357" s="186"/>
      <c r="F357" s="186"/>
      <c r="G357" s="186"/>
      <c r="H357" s="186"/>
      <c r="I357" s="186"/>
      <c r="J357" s="186"/>
      <c r="K357" s="186"/>
      <c r="L357" s="186"/>
      <c r="M357" s="186"/>
      <c r="N357" s="186"/>
      <c r="O357" s="186"/>
      <c r="P357" s="186"/>
      <c r="Q357" s="186"/>
      <c r="R357" s="186"/>
      <c r="S357" s="186"/>
      <c r="T357" s="186"/>
      <c r="U357" s="186"/>
      <c r="V357" s="186"/>
    </row>
    <row r="358" spans="1:22" x14ac:dyDescent="0.25">
      <c r="A358" s="13"/>
      <c r="B358" s="186" t="s">
        <v>318</v>
      </c>
      <c r="C358" s="186"/>
      <c r="D358" s="186"/>
      <c r="E358" s="186"/>
      <c r="F358" s="186"/>
      <c r="G358" s="186"/>
      <c r="H358" s="186"/>
      <c r="I358" s="186"/>
      <c r="J358" s="186"/>
      <c r="K358" s="186"/>
      <c r="L358" s="186"/>
      <c r="M358" s="186"/>
      <c r="N358" s="186"/>
      <c r="O358" s="186"/>
      <c r="P358" s="186"/>
      <c r="Q358" s="186"/>
      <c r="R358" s="186"/>
      <c r="S358" s="186"/>
      <c r="T358" s="186"/>
      <c r="U358" s="186"/>
      <c r="V358" s="186"/>
    </row>
    <row r="359" spans="1:22" x14ac:dyDescent="0.25">
      <c r="A359" s="13"/>
      <c r="B359" s="89"/>
      <c r="C359" s="89"/>
      <c r="D359" s="89"/>
      <c r="E359" s="89"/>
      <c r="F359" s="89"/>
      <c r="G359" s="89"/>
      <c r="H359" s="89"/>
      <c r="I359" s="89"/>
      <c r="J359" s="89"/>
      <c r="K359" s="89"/>
      <c r="L359" s="89"/>
      <c r="M359" s="89"/>
      <c r="N359" s="89"/>
      <c r="O359" s="89"/>
      <c r="P359" s="89"/>
      <c r="Q359" s="89"/>
      <c r="R359" s="89"/>
      <c r="S359" s="89"/>
      <c r="T359" s="89"/>
      <c r="U359" s="89"/>
      <c r="V359" s="89"/>
    </row>
    <row r="360" spans="1:22" x14ac:dyDescent="0.25">
      <c r="A360" s="13"/>
      <c r="B360" s="37"/>
      <c r="C360" s="48"/>
      <c r="D360" s="38" t="s">
        <v>1172</v>
      </c>
      <c r="E360" s="38"/>
      <c r="F360" s="40"/>
      <c r="G360" s="37"/>
      <c r="H360" s="38" t="s">
        <v>1174</v>
      </c>
      <c r="I360" s="38"/>
      <c r="J360" s="40"/>
      <c r="K360" s="37"/>
      <c r="L360" s="38" t="s">
        <v>1175</v>
      </c>
      <c r="M360" s="38"/>
      <c r="N360" s="40"/>
      <c r="O360" s="37"/>
      <c r="P360" s="38" t="s">
        <v>1178</v>
      </c>
      <c r="Q360" s="38"/>
      <c r="R360" s="40"/>
      <c r="S360" s="37"/>
      <c r="T360" s="38" t="s">
        <v>1179</v>
      </c>
      <c r="U360" s="38"/>
      <c r="V360" s="40"/>
    </row>
    <row r="361" spans="1:22" x14ac:dyDescent="0.25">
      <c r="A361" s="13"/>
      <c r="B361" s="37"/>
      <c r="C361" s="48"/>
      <c r="D361" s="38" t="s">
        <v>1173</v>
      </c>
      <c r="E361" s="38"/>
      <c r="F361" s="40"/>
      <c r="G361" s="37"/>
      <c r="H361" s="38" t="s">
        <v>1173</v>
      </c>
      <c r="I361" s="38"/>
      <c r="J361" s="40"/>
      <c r="K361" s="37"/>
      <c r="L361" s="38" t="s">
        <v>1176</v>
      </c>
      <c r="M361" s="38"/>
      <c r="N361" s="40"/>
      <c r="O361" s="37"/>
      <c r="P361" s="38"/>
      <c r="Q361" s="38"/>
      <c r="R361" s="40"/>
      <c r="S361" s="37"/>
      <c r="T361" s="38" t="s">
        <v>1180</v>
      </c>
      <c r="U361" s="38"/>
      <c r="V361" s="40"/>
    </row>
    <row r="362" spans="1:22" x14ac:dyDescent="0.25">
      <c r="A362" s="13"/>
      <c r="B362" s="37"/>
      <c r="C362" s="48"/>
      <c r="D362" s="117"/>
      <c r="E362" s="117"/>
      <c r="F362" s="40"/>
      <c r="G362" s="37"/>
      <c r="H362" s="117"/>
      <c r="I362" s="117"/>
      <c r="J362" s="40"/>
      <c r="K362" s="37"/>
      <c r="L362" s="39" t="s">
        <v>1177</v>
      </c>
      <c r="M362" s="39"/>
      <c r="N362" s="40"/>
      <c r="O362" s="37"/>
      <c r="P362" s="39"/>
      <c r="Q362" s="39"/>
      <c r="R362" s="40"/>
      <c r="S362" s="37"/>
      <c r="T362" s="117"/>
      <c r="U362" s="117"/>
      <c r="V362" s="40"/>
    </row>
    <row r="363" spans="1:22" ht="26.25" x14ac:dyDescent="0.25">
      <c r="A363" s="13"/>
      <c r="B363" s="63" t="s">
        <v>172</v>
      </c>
      <c r="C363" s="27"/>
      <c r="D363" s="28"/>
      <c r="E363" s="28"/>
      <c r="F363" s="30"/>
      <c r="G363" s="27"/>
      <c r="H363" s="28"/>
      <c r="I363" s="28"/>
      <c r="J363" s="30"/>
      <c r="K363" s="27"/>
      <c r="L363" s="28"/>
      <c r="M363" s="28"/>
      <c r="N363" s="30"/>
      <c r="O363" s="27"/>
      <c r="P363" s="28"/>
      <c r="Q363" s="28"/>
      <c r="R363" s="30"/>
      <c r="S363" s="27"/>
      <c r="T363" s="28"/>
      <c r="U363" s="28"/>
      <c r="V363" s="30"/>
    </row>
    <row r="364" spans="1:22" x14ac:dyDescent="0.25">
      <c r="A364" s="13"/>
      <c r="B364" s="57" t="s">
        <v>159</v>
      </c>
      <c r="C364" s="57"/>
      <c r="D364" s="33" t="s">
        <v>254</v>
      </c>
      <c r="E364" s="42">
        <v>60871</v>
      </c>
      <c r="F364" s="33"/>
      <c r="G364" s="23"/>
      <c r="H364" s="33" t="s">
        <v>254</v>
      </c>
      <c r="I364" s="44" t="s">
        <v>1436</v>
      </c>
      <c r="J364" s="33" t="s">
        <v>257</v>
      </c>
      <c r="K364" s="23"/>
      <c r="L364" s="33" t="s">
        <v>254</v>
      </c>
      <c r="M364" s="42">
        <v>45479</v>
      </c>
      <c r="N364" s="33"/>
      <c r="O364" s="23"/>
      <c r="P364" s="33" t="s">
        <v>254</v>
      </c>
      <c r="Q364" s="44" t="s">
        <v>1437</v>
      </c>
      <c r="R364" s="33" t="s">
        <v>257</v>
      </c>
      <c r="S364" s="23"/>
      <c r="T364" s="33" t="s">
        <v>254</v>
      </c>
      <c r="U364" s="42">
        <v>46298</v>
      </c>
      <c r="V364" s="33"/>
    </row>
    <row r="365" spans="1:22" ht="26.25" x14ac:dyDescent="0.25">
      <c r="A365" s="13"/>
      <c r="B365" s="63" t="s">
        <v>1250</v>
      </c>
      <c r="C365" s="122"/>
      <c r="D365" s="127"/>
      <c r="E365" s="132"/>
      <c r="F365" s="127"/>
      <c r="G365" s="122"/>
      <c r="H365" s="127"/>
      <c r="I365" s="132"/>
      <c r="J365" s="127"/>
      <c r="K365" s="122"/>
      <c r="L365" s="127"/>
      <c r="M365" s="132"/>
      <c r="N365" s="127"/>
      <c r="O365" s="122"/>
      <c r="P365" s="127"/>
      <c r="Q365" s="132"/>
      <c r="R365" s="127"/>
      <c r="S365" s="122"/>
      <c r="T365" s="127"/>
      <c r="U365" s="132"/>
      <c r="V365" s="127"/>
    </row>
    <row r="366" spans="1:22" x14ac:dyDescent="0.25">
      <c r="A366" s="13"/>
      <c r="B366" s="63" t="s">
        <v>1251</v>
      </c>
      <c r="C366" s="122"/>
      <c r="D366" s="127"/>
      <c r="E366" s="132"/>
      <c r="F366" s="127"/>
      <c r="G366" s="122"/>
      <c r="H366" s="127"/>
      <c r="I366" s="132"/>
      <c r="J366" s="127"/>
      <c r="K366" s="122"/>
      <c r="L366" s="127"/>
      <c r="M366" s="132"/>
      <c r="N366" s="127"/>
      <c r="O366" s="122"/>
      <c r="P366" s="127"/>
      <c r="Q366" s="132"/>
      <c r="R366" s="127"/>
      <c r="S366" s="122"/>
      <c r="T366" s="127"/>
      <c r="U366" s="132"/>
      <c r="V366" s="127"/>
    </row>
    <row r="367" spans="1:22" x14ac:dyDescent="0.25">
      <c r="A367" s="13"/>
      <c r="B367" s="57" t="s">
        <v>121</v>
      </c>
      <c r="C367" s="57"/>
      <c r="D367" s="33"/>
      <c r="E367" s="42">
        <v>3921</v>
      </c>
      <c r="F367" s="33"/>
      <c r="G367" s="23"/>
      <c r="H367" s="33"/>
      <c r="I367" s="44" t="s">
        <v>270</v>
      </c>
      <c r="J367" s="33"/>
      <c r="K367" s="23"/>
      <c r="L367" s="33"/>
      <c r="M367" s="44" t="s">
        <v>270</v>
      </c>
      <c r="N367" s="33"/>
      <c r="O367" s="23"/>
      <c r="P367" s="33"/>
      <c r="Q367" s="44" t="s">
        <v>270</v>
      </c>
      <c r="R367" s="33"/>
      <c r="S367" s="23"/>
      <c r="T367" s="33"/>
      <c r="U367" s="42">
        <v>3921</v>
      </c>
      <c r="V367" s="33"/>
    </row>
    <row r="368" spans="1:22" x14ac:dyDescent="0.25">
      <c r="A368" s="13"/>
      <c r="B368" s="47" t="s">
        <v>1365</v>
      </c>
      <c r="C368" s="47"/>
      <c r="D368" s="30"/>
      <c r="E368" s="43">
        <v>33</v>
      </c>
      <c r="F368" s="30"/>
      <c r="G368" s="27"/>
      <c r="H368" s="30"/>
      <c r="I368" s="43">
        <v>14</v>
      </c>
      <c r="J368" s="30"/>
      <c r="K368" s="27"/>
      <c r="L368" s="30"/>
      <c r="M368" s="45">
        <v>3144</v>
      </c>
      <c r="N368" s="30"/>
      <c r="O368" s="27"/>
      <c r="P368" s="30"/>
      <c r="Q368" s="43" t="s">
        <v>270</v>
      </c>
      <c r="R368" s="30"/>
      <c r="S368" s="27"/>
      <c r="T368" s="30"/>
      <c r="U368" s="45">
        <v>3191</v>
      </c>
      <c r="V368" s="30"/>
    </row>
    <row r="369" spans="1:22" ht="26.25" x14ac:dyDescent="0.25">
      <c r="A369" s="13"/>
      <c r="B369" s="57" t="s">
        <v>112</v>
      </c>
      <c r="C369" s="57"/>
      <c r="D369" s="33"/>
      <c r="E369" s="42">
        <v>44993</v>
      </c>
      <c r="F369" s="33"/>
      <c r="G369" s="23"/>
      <c r="H369" s="33"/>
      <c r="I369" s="44">
        <v>527</v>
      </c>
      <c r="J369" s="33"/>
      <c r="K369" s="23"/>
      <c r="L369" s="33"/>
      <c r="M369" s="42">
        <v>1004</v>
      </c>
      <c r="N369" s="33"/>
      <c r="O369" s="23"/>
      <c r="P369" s="33"/>
      <c r="Q369" s="44" t="s">
        <v>1413</v>
      </c>
      <c r="R369" s="33" t="s">
        <v>257</v>
      </c>
      <c r="S369" s="23"/>
      <c r="T369" s="33"/>
      <c r="U369" s="42">
        <v>46441</v>
      </c>
      <c r="V369" s="33"/>
    </row>
    <row r="370" spans="1:22" x14ac:dyDescent="0.25">
      <c r="A370" s="13"/>
      <c r="B370" s="47" t="s">
        <v>178</v>
      </c>
      <c r="C370" s="47"/>
      <c r="D370" s="30"/>
      <c r="E370" s="45">
        <v>35376</v>
      </c>
      <c r="F370" s="30"/>
      <c r="G370" s="27"/>
      <c r="H370" s="30"/>
      <c r="I370" s="43" t="s">
        <v>1440</v>
      </c>
      <c r="J370" s="30" t="s">
        <v>257</v>
      </c>
      <c r="K370" s="27"/>
      <c r="L370" s="30"/>
      <c r="M370" s="43" t="s">
        <v>1441</v>
      </c>
      <c r="N370" s="30" t="s">
        <v>257</v>
      </c>
      <c r="O370" s="27"/>
      <c r="P370" s="30"/>
      <c r="Q370" s="43" t="s">
        <v>270</v>
      </c>
      <c r="R370" s="30"/>
      <c r="S370" s="27"/>
      <c r="T370" s="30"/>
      <c r="U370" s="45">
        <v>23665</v>
      </c>
      <c r="V370" s="30"/>
    </row>
    <row r="371" spans="1:22" x14ac:dyDescent="0.25">
      <c r="A371" s="13"/>
      <c r="B371" s="57" t="s">
        <v>1258</v>
      </c>
      <c r="C371" s="57"/>
      <c r="D371" s="33"/>
      <c r="E371" s="44" t="s">
        <v>1442</v>
      </c>
      <c r="F371" s="33" t="s">
        <v>257</v>
      </c>
      <c r="G371" s="23"/>
      <c r="H371" s="33"/>
      <c r="I371" s="44" t="s">
        <v>270</v>
      </c>
      <c r="J371" s="33"/>
      <c r="K371" s="23"/>
      <c r="L371" s="33"/>
      <c r="M371" s="44" t="s">
        <v>270</v>
      </c>
      <c r="N371" s="33"/>
      <c r="O371" s="23"/>
      <c r="P371" s="33"/>
      <c r="Q371" s="44" t="s">
        <v>270</v>
      </c>
      <c r="R371" s="33"/>
      <c r="S371" s="23"/>
      <c r="T371" s="33"/>
      <c r="U371" s="44" t="s">
        <v>1442</v>
      </c>
      <c r="V371" s="33" t="s">
        <v>257</v>
      </c>
    </row>
    <row r="372" spans="1:22" x14ac:dyDescent="0.25">
      <c r="A372" s="13"/>
      <c r="B372" s="47" t="s">
        <v>176</v>
      </c>
      <c r="C372" s="47"/>
      <c r="D372" s="30"/>
      <c r="E372" s="45">
        <v>16219</v>
      </c>
      <c r="F372" s="30"/>
      <c r="G372" s="27"/>
      <c r="H372" s="30"/>
      <c r="I372" s="43" t="s">
        <v>270</v>
      </c>
      <c r="J372" s="30"/>
      <c r="K372" s="27"/>
      <c r="L372" s="30"/>
      <c r="M372" s="43" t="s">
        <v>270</v>
      </c>
      <c r="N372" s="30"/>
      <c r="O372" s="27"/>
      <c r="P372" s="30"/>
      <c r="Q372" s="43" t="s">
        <v>270</v>
      </c>
      <c r="R372" s="30"/>
      <c r="S372" s="27"/>
      <c r="T372" s="30"/>
      <c r="U372" s="45">
        <v>16219</v>
      </c>
      <c r="V372" s="30"/>
    </row>
    <row r="373" spans="1:22" x14ac:dyDescent="0.25">
      <c r="A373" s="13"/>
      <c r="B373" s="57" t="s">
        <v>177</v>
      </c>
      <c r="C373" s="57"/>
      <c r="D373" s="33"/>
      <c r="E373" s="44">
        <v>320</v>
      </c>
      <c r="F373" s="33"/>
      <c r="G373" s="23"/>
      <c r="H373" s="33"/>
      <c r="I373" s="44">
        <v>336</v>
      </c>
      <c r="J373" s="33"/>
      <c r="K373" s="23"/>
      <c r="L373" s="33"/>
      <c r="M373" s="44" t="s">
        <v>270</v>
      </c>
      <c r="N373" s="33"/>
      <c r="O373" s="23"/>
      <c r="P373" s="33"/>
      <c r="Q373" s="44" t="s">
        <v>270</v>
      </c>
      <c r="R373" s="33"/>
      <c r="S373" s="23"/>
      <c r="T373" s="33"/>
      <c r="U373" s="44">
        <v>656</v>
      </c>
      <c r="V373" s="33"/>
    </row>
    <row r="374" spans="1:22" x14ac:dyDescent="0.25">
      <c r="A374" s="13"/>
      <c r="B374" s="47" t="s">
        <v>1262</v>
      </c>
      <c r="C374" s="47"/>
      <c r="D374" s="30"/>
      <c r="E374" s="43" t="s">
        <v>1443</v>
      </c>
      <c r="F374" s="30" t="s">
        <v>257</v>
      </c>
      <c r="G374" s="27"/>
      <c r="H374" s="30"/>
      <c r="I374" s="43" t="s">
        <v>1444</v>
      </c>
      <c r="J374" s="30" t="s">
        <v>257</v>
      </c>
      <c r="K374" s="27"/>
      <c r="L374" s="30"/>
      <c r="M374" s="43">
        <v>922</v>
      </c>
      <c r="N374" s="30"/>
      <c r="O374" s="27"/>
      <c r="P374" s="30"/>
      <c r="Q374" s="43" t="s">
        <v>270</v>
      </c>
      <c r="R374" s="30"/>
      <c r="S374" s="27"/>
      <c r="T374" s="30"/>
      <c r="U374" s="43" t="s">
        <v>1445</v>
      </c>
      <c r="V374" s="30" t="s">
        <v>257</v>
      </c>
    </row>
    <row r="375" spans="1:22" x14ac:dyDescent="0.25">
      <c r="A375" s="13"/>
      <c r="B375" s="57" t="s">
        <v>110</v>
      </c>
      <c r="C375" s="57"/>
      <c r="D375" s="33"/>
      <c r="E375" s="42">
        <v>20505</v>
      </c>
      <c r="F375" s="33"/>
      <c r="G375" s="23"/>
      <c r="H375" s="33"/>
      <c r="I375" s="42">
        <v>19850</v>
      </c>
      <c r="J375" s="33"/>
      <c r="K375" s="23"/>
      <c r="L375" s="33"/>
      <c r="M375" s="44" t="s">
        <v>270</v>
      </c>
      <c r="N375" s="33"/>
      <c r="O375" s="23"/>
      <c r="P375" s="33"/>
      <c r="Q375" s="44" t="s">
        <v>270</v>
      </c>
      <c r="R375" s="33"/>
      <c r="S375" s="23"/>
      <c r="T375" s="33"/>
      <c r="U375" s="42">
        <v>40355</v>
      </c>
      <c r="V375" s="33"/>
    </row>
    <row r="376" spans="1:22" ht="26.25" x14ac:dyDescent="0.25">
      <c r="A376" s="13"/>
      <c r="B376" s="233" t="s">
        <v>180</v>
      </c>
      <c r="C376" s="47"/>
      <c r="D376" s="30"/>
      <c r="E376" s="43"/>
      <c r="F376" s="30"/>
      <c r="G376" s="27"/>
      <c r="H376" s="30"/>
      <c r="I376" s="43"/>
      <c r="J376" s="30"/>
      <c r="K376" s="27"/>
      <c r="L376" s="30"/>
      <c r="M376" s="43"/>
      <c r="N376" s="30"/>
      <c r="O376" s="27"/>
      <c r="P376" s="30"/>
      <c r="Q376" s="43"/>
      <c r="R376" s="30"/>
      <c r="S376" s="27"/>
      <c r="T376" s="30"/>
      <c r="U376" s="43"/>
      <c r="V376" s="30"/>
    </row>
    <row r="377" spans="1:22" x14ac:dyDescent="0.25">
      <c r="A377" s="13"/>
      <c r="B377" s="57" t="s">
        <v>33</v>
      </c>
      <c r="C377" s="57"/>
      <c r="D377" s="33"/>
      <c r="E377" s="42">
        <v>29564</v>
      </c>
      <c r="F377" s="33"/>
      <c r="G377" s="23"/>
      <c r="H377" s="33"/>
      <c r="I377" s="44" t="s">
        <v>1446</v>
      </c>
      <c r="J377" s="33" t="s">
        <v>257</v>
      </c>
      <c r="K377" s="23"/>
      <c r="L377" s="33"/>
      <c r="M377" s="44" t="s">
        <v>1447</v>
      </c>
      <c r="N377" s="33" t="s">
        <v>257</v>
      </c>
      <c r="O377" s="23"/>
      <c r="P377" s="33"/>
      <c r="Q377" s="44" t="s">
        <v>1448</v>
      </c>
      <c r="R377" s="33" t="s">
        <v>257</v>
      </c>
      <c r="S377" s="23"/>
      <c r="T377" s="33"/>
      <c r="U377" s="44" t="s">
        <v>1449</v>
      </c>
      <c r="V377" s="33" t="s">
        <v>257</v>
      </c>
    </row>
    <row r="378" spans="1:22" ht="26.25" x14ac:dyDescent="0.25">
      <c r="A378" s="13"/>
      <c r="B378" s="47" t="s">
        <v>181</v>
      </c>
      <c r="C378" s="47"/>
      <c r="D378" s="30"/>
      <c r="E378" s="43" t="s">
        <v>1450</v>
      </c>
      <c r="F378" s="30" t="s">
        <v>257</v>
      </c>
      <c r="G378" s="27"/>
      <c r="H378" s="30"/>
      <c r="I378" s="43">
        <v>32</v>
      </c>
      <c r="J378" s="30"/>
      <c r="K378" s="27"/>
      <c r="L378" s="30"/>
      <c r="M378" s="43">
        <v>15</v>
      </c>
      <c r="N378" s="30"/>
      <c r="O378" s="27"/>
      <c r="P378" s="30"/>
      <c r="Q378" s="43" t="s">
        <v>270</v>
      </c>
      <c r="R378" s="30"/>
      <c r="S378" s="27"/>
      <c r="T378" s="30"/>
      <c r="U378" s="43" t="s">
        <v>1451</v>
      </c>
      <c r="V378" s="30" t="s">
        <v>257</v>
      </c>
    </row>
    <row r="379" spans="1:22" x14ac:dyDescent="0.25">
      <c r="A379" s="13"/>
      <c r="B379" s="57" t="s">
        <v>182</v>
      </c>
      <c r="C379" s="57"/>
      <c r="D379" s="33"/>
      <c r="E379" s="44" t="s">
        <v>1452</v>
      </c>
      <c r="F379" s="33" t="s">
        <v>257</v>
      </c>
      <c r="G379" s="23"/>
      <c r="H379" s="33"/>
      <c r="I379" s="44" t="s">
        <v>1265</v>
      </c>
      <c r="J379" s="33" t="s">
        <v>257</v>
      </c>
      <c r="K379" s="23"/>
      <c r="L379" s="33"/>
      <c r="M379" s="44">
        <v>916</v>
      </c>
      <c r="N379" s="33"/>
      <c r="O379" s="23"/>
      <c r="P379" s="33"/>
      <c r="Q379" s="44" t="s">
        <v>1453</v>
      </c>
      <c r="R379" s="33" t="s">
        <v>257</v>
      </c>
      <c r="S379" s="23"/>
      <c r="T379" s="33"/>
      <c r="U379" s="44" t="s">
        <v>1454</v>
      </c>
      <c r="V379" s="33" t="s">
        <v>257</v>
      </c>
    </row>
    <row r="380" spans="1:22" x14ac:dyDescent="0.25">
      <c r="A380" s="13"/>
      <c r="B380" s="47" t="s">
        <v>183</v>
      </c>
      <c r="C380" s="47"/>
      <c r="D380" s="55"/>
      <c r="E380" s="69" t="s">
        <v>1455</v>
      </c>
      <c r="F380" s="30" t="s">
        <v>257</v>
      </c>
      <c r="G380" s="27"/>
      <c r="H380" s="55"/>
      <c r="I380" s="69" t="s">
        <v>1341</v>
      </c>
      <c r="J380" s="30" t="s">
        <v>257</v>
      </c>
      <c r="K380" s="27"/>
      <c r="L380" s="55"/>
      <c r="M380" s="69" t="s">
        <v>270</v>
      </c>
      <c r="N380" s="30"/>
      <c r="O380" s="27"/>
      <c r="P380" s="55"/>
      <c r="Q380" s="69">
        <v>29</v>
      </c>
      <c r="R380" s="30"/>
      <c r="S380" s="27"/>
      <c r="T380" s="55"/>
      <c r="U380" s="69" t="s">
        <v>1456</v>
      </c>
      <c r="V380" s="30" t="s">
        <v>257</v>
      </c>
    </row>
    <row r="381" spans="1:22" ht="26.25" x14ac:dyDescent="0.25">
      <c r="A381" s="13"/>
      <c r="B381" s="70" t="s">
        <v>1273</v>
      </c>
      <c r="C381" s="234"/>
      <c r="D381" s="157"/>
      <c r="E381" s="159">
        <v>91600</v>
      </c>
      <c r="F381" s="151"/>
      <c r="G381" s="36"/>
      <c r="H381" s="157"/>
      <c r="I381" s="161" t="s">
        <v>1457</v>
      </c>
      <c r="J381" s="151" t="s">
        <v>257</v>
      </c>
      <c r="K381" s="36"/>
      <c r="L381" s="157"/>
      <c r="M381" s="159">
        <v>7596</v>
      </c>
      <c r="N381" s="151"/>
      <c r="O381" s="36"/>
      <c r="P381" s="157"/>
      <c r="Q381" s="161" t="s">
        <v>1458</v>
      </c>
      <c r="R381" s="151" t="s">
        <v>257</v>
      </c>
      <c r="S381" s="36"/>
      <c r="T381" s="157"/>
      <c r="U381" s="159">
        <v>45705</v>
      </c>
      <c r="V381" s="151"/>
    </row>
    <row r="382" spans="1:22" x14ac:dyDescent="0.25">
      <c r="A382" s="13"/>
      <c r="B382" s="70" t="s">
        <v>1274</v>
      </c>
      <c r="C382" s="234"/>
      <c r="D382" s="158"/>
      <c r="E382" s="160"/>
      <c r="F382" s="151"/>
      <c r="G382" s="36"/>
      <c r="H382" s="158"/>
      <c r="I382" s="162"/>
      <c r="J382" s="151"/>
      <c r="K382" s="36"/>
      <c r="L382" s="158"/>
      <c r="M382" s="160"/>
      <c r="N382" s="151"/>
      <c r="O382" s="36"/>
      <c r="P382" s="158"/>
      <c r="Q382" s="162"/>
      <c r="R382" s="151"/>
      <c r="S382" s="36"/>
      <c r="T382" s="158"/>
      <c r="U382" s="160"/>
      <c r="V382" s="151"/>
    </row>
    <row r="383" spans="1:22" ht="26.25" x14ac:dyDescent="0.25">
      <c r="A383" s="13"/>
      <c r="B383" s="63" t="s">
        <v>185</v>
      </c>
      <c r="C383" s="27"/>
      <c r="D383" s="30"/>
      <c r="E383" s="43"/>
      <c r="F383" s="30"/>
      <c r="G383" s="27"/>
      <c r="H383" s="30"/>
      <c r="I383" s="43"/>
      <c r="J383" s="30"/>
      <c r="K383" s="27"/>
      <c r="L383" s="30"/>
      <c r="M383" s="43"/>
      <c r="N383" s="30"/>
      <c r="O383" s="27"/>
      <c r="P383" s="30"/>
      <c r="Q383" s="43"/>
      <c r="R383" s="30"/>
      <c r="S383" s="27"/>
      <c r="T383" s="30"/>
      <c r="U383" s="43"/>
      <c r="V383" s="30"/>
    </row>
    <row r="384" spans="1:22" x14ac:dyDescent="0.25">
      <c r="A384" s="13"/>
      <c r="B384" s="57" t="s">
        <v>1276</v>
      </c>
      <c r="C384" s="57"/>
      <c r="D384" s="33"/>
      <c r="E384" s="42">
        <v>2915</v>
      </c>
      <c r="F384" s="33"/>
      <c r="G384" s="23"/>
      <c r="H384" s="33"/>
      <c r="I384" s="42">
        <v>1931</v>
      </c>
      <c r="J384" s="33"/>
      <c r="K384" s="23"/>
      <c r="L384" s="33"/>
      <c r="M384" s="44" t="s">
        <v>1459</v>
      </c>
      <c r="N384" s="33" t="s">
        <v>257</v>
      </c>
      <c r="O384" s="23"/>
      <c r="P384" s="33"/>
      <c r="Q384" s="42">
        <v>51643</v>
      </c>
      <c r="R384" s="33"/>
      <c r="S384" s="23"/>
      <c r="T384" s="33"/>
      <c r="U384" s="44" t="s">
        <v>270</v>
      </c>
      <c r="V384" s="33"/>
    </row>
    <row r="385" spans="1:22" ht="26.25" x14ac:dyDescent="0.25">
      <c r="A385" s="13"/>
      <c r="B385" s="47" t="s">
        <v>186</v>
      </c>
      <c r="C385" s="47"/>
      <c r="D385" s="30"/>
      <c r="E385" s="43">
        <v>260</v>
      </c>
      <c r="F385" s="30"/>
      <c r="G385" s="27"/>
      <c r="H385" s="30"/>
      <c r="I385" s="43" t="s">
        <v>270</v>
      </c>
      <c r="J385" s="30"/>
      <c r="K385" s="27"/>
      <c r="L385" s="30"/>
      <c r="M385" s="43" t="s">
        <v>270</v>
      </c>
      <c r="N385" s="30"/>
      <c r="O385" s="27"/>
      <c r="P385" s="30"/>
      <c r="Q385" s="43" t="s">
        <v>270</v>
      </c>
      <c r="R385" s="30"/>
      <c r="S385" s="27"/>
      <c r="T385" s="30"/>
      <c r="U385" s="43">
        <v>260</v>
      </c>
      <c r="V385" s="30"/>
    </row>
    <row r="386" spans="1:22" ht="26.25" x14ac:dyDescent="0.25">
      <c r="A386" s="13"/>
      <c r="B386" s="57" t="s">
        <v>187</v>
      </c>
      <c r="C386" s="57"/>
      <c r="D386" s="33"/>
      <c r="E386" s="44" t="s">
        <v>270</v>
      </c>
      <c r="F386" s="33"/>
      <c r="G386" s="23"/>
      <c r="H386" s="33"/>
      <c r="I386" s="44" t="s">
        <v>1460</v>
      </c>
      <c r="J386" s="33" t="s">
        <v>257</v>
      </c>
      <c r="K386" s="23"/>
      <c r="L386" s="33"/>
      <c r="M386" s="44" t="s">
        <v>270</v>
      </c>
      <c r="N386" s="33"/>
      <c r="O386" s="23"/>
      <c r="P386" s="33"/>
      <c r="Q386" s="44" t="s">
        <v>270</v>
      </c>
      <c r="R386" s="33"/>
      <c r="S386" s="23"/>
      <c r="T386" s="33"/>
      <c r="U386" s="44" t="s">
        <v>1460</v>
      </c>
      <c r="V386" s="33" t="s">
        <v>257</v>
      </c>
    </row>
    <row r="387" spans="1:22" ht="26.25" x14ac:dyDescent="0.25">
      <c r="A387" s="13"/>
      <c r="B387" s="47" t="s">
        <v>1280</v>
      </c>
      <c r="C387" s="156"/>
      <c r="D387" s="127"/>
      <c r="E387" s="302">
        <v>128554</v>
      </c>
      <c r="F387" s="127"/>
      <c r="G387" s="122"/>
      <c r="H387" s="127"/>
      <c r="I387" s="302">
        <v>4871</v>
      </c>
      <c r="J387" s="127"/>
      <c r="K387" s="122"/>
      <c r="L387" s="127"/>
      <c r="M387" s="132" t="s">
        <v>270</v>
      </c>
      <c r="N387" s="127"/>
      <c r="O387" s="122"/>
      <c r="P387" s="127"/>
      <c r="Q387" s="132" t="s">
        <v>270</v>
      </c>
      <c r="R387" s="127"/>
      <c r="S387" s="122"/>
      <c r="T387" s="127"/>
      <c r="U387" s="302">
        <v>133425</v>
      </c>
      <c r="V387" s="127"/>
    </row>
    <row r="388" spans="1:22" x14ac:dyDescent="0.25">
      <c r="A388" s="13"/>
      <c r="B388" s="47" t="s">
        <v>1281</v>
      </c>
      <c r="C388" s="156"/>
      <c r="D388" s="127"/>
      <c r="E388" s="302"/>
      <c r="F388" s="127"/>
      <c r="G388" s="122"/>
      <c r="H388" s="127"/>
      <c r="I388" s="302"/>
      <c r="J388" s="127"/>
      <c r="K388" s="122"/>
      <c r="L388" s="127"/>
      <c r="M388" s="132"/>
      <c r="N388" s="127"/>
      <c r="O388" s="122"/>
      <c r="P388" s="127"/>
      <c r="Q388" s="132"/>
      <c r="R388" s="127"/>
      <c r="S388" s="122"/>
      <c r="T388" s="127"/>
      <c r="U388" s="302"/>
      <c r="V388" s="127"/>
    </row>
    <row r="389" spans="1:22" x14ac:dyDescent="0.25">
      <c r="A389" s="13"/>
      <c r="B389" s="57" t="s">
        <v>189</v>
      </c>
      <c r="C389" s="57"/>
      <c r="D389" s="33"/>
      <c r="E389" s="44" t="s">
        <v>1461</v>
      </c>
      <c r="F389" s="33" t="s">
        <v>257</v>
      </c>
      <c r="G389" s="23"/>
      <c r="H389" s="33"/>
      <c r="I389" s="44" t="s">
        <v>1462</v>
      </c>
      <c r="J389" s="33" t="s">
        <v>257</v>
      </c>
      <c r="K389" s="23"/>
      <c r="L389" s="33"/>
      <c r="M389" s="44" t="s">
        <v>270</v>
      </c>
      <c r="N389" s="33"/>
      <c r="O389" s="23"/>
      <c r="P389" s="33"/>
      <c r="Q389" s="44" t="s">
        <v>270</v>
      </c>
      <c r="R389" s="33"/>
      <c r="S389" s="23"/>
      <c r="T389" s="33"/>
      <c r="U389" s="44" t="s">
        <v>1463</v>
      </c>
      <c r="V389" s="33" t="s">
        <v>257</v>
      </c>
    </row>
    <row r="390" spans="1:22" ht="26.25" x14ac:dyDescent="0.25">
      <c r="A390" s="13"/>
      <c r="B390" s="47" t="s">
        <v>1285</v>
      </c>
      <c r="C390" s="156"/>
      <c r="D390" s="127"/>
      <c r="E390" s="132" t="s">
        <v>1464</v>
      </c>
      <c r="F390" s="127" t="s">
        <v>257</v>
      </c>
      <c r="G390" s="122"/>
      <c r="H390" s="127"/>
      <c r="I390" s="132" t="s">
        <v>1465</v>
      </c>
      <c r="J390" s="127" t="s">
        <v>257</v>
      </c>
      <c r="K390" s="122"/>
      <c r="L390" s="127"/>
      <c r="M390" s="132" t="s">
        <v>270</v>
      </c>
      <c r="N390" s="127"/>
      <c r="O390" s="122"/>
      <c r="P390" s="127"/>
      <c r="Q390" s="132">
        <v>670</v>
      </c>
      <c r="R390" s="127"/>
      <c r="S390" s="122"/>
      <c r="T390" s="127"/>
      <c r="U390" s="132" t="s">
        <v>1466</v>
      </c>
      <c r="V390" s="127" t="s">
        <v>257</v>
      </c>
    </row>
    <row r="391" spans="1:22" x14ac:dyDescent="0.25">
      <c r="A391" s="13"/>
      <c r="B391" s="47" t="s">
        <v>1286</v>
      </c>
      <c r="C391" s="156"/>
      <c r="D391" s="154"/>
      <c r="E391" s="155"/>
      <c r="F391" s="127"/>
      <c r="G391" s="122"/>
      <c r="H391" s="154"/>
      <c r="I391" s="155"/>
      <c r="J391" s="127"/>
      <c r="K391" s="122"/>
      <c r="L391" s="154"/>
      <c r="M391" s="155"/>
      <c r="N391" s="127"/>
      <c r="O391" s="122"/>
      <c r="P391" s="154"/>
      <c r="Q391" s="155"/>
      <c r="R391" s="127"/>
      <c r="S391" s="122"/>
      <c r="T391" s="154"/>
      <c r="U391" s="155"/>
      <c r="V391" s="127"/>
    </row>
    <row r="392" spans="1:22" ht="26.25" x14ac:dyDescent="0.25">
      <c r="A392" s="13"/>
      <c r="B392" s="70" t="s">
        <v>1273</v>
      </c>
      <c r="C392" s="234"/>
      <c r="D392" s="157"/>
      <c r="E392" s="161" t="s">
        <v>1467</v>
      </c>
      <c r="F392" s="151" t="s">
        <v>257</v>
      </c>
      <c r="G392" s="36"/>
      <c r="H392" s="157"/>
      <c r="I392" s="159">
        <v>1380</v>
      </c>
      <c r="J392" s="151"/>
      <c r="K392" s="36"/>
      <c r="L392" s="157"/>
      <c r="M392" s="161" t="s">
        <v>1459</v>
      </c>
      <c r="N392" s="151" t="s">
        <v>257</v>
      </c>
      <c r="O392" s="36"/>
      <c r="P392" s="157"/>
      <c r="Q392" s="159">
        <v>52313</v>
      </c>
      <c r="R392" s="151"/>
      <c r="S392" s="36"/>
      <c r="T392" s="157"/>
      <c r="U392" s="161" t="s">
        <v>1468</v>
      </c>
      <c r="V392" s="151" t="s">
        <v>257</v>
      </c>
    </row>
    <row r="393" spans="1:22" x14ac:dyDescent="0.25">
      <c r="A393" s="13"/>
      <c r="B393" s="70" t="s">
        <v>1393</v>
      </c>
      <c r="C393" s="234"/>
      <c r="D393" s="158"/>
      <c r="E393" s="162"/>
      <c r="F393" s="151"/>
      <c r="G393" s="36"/>
      <c r="H393" s="158"/>
      <c r="I393" s="160"/>
      <c r="J393" s="151"/>
      <c r="K393" s="36"/>
      <c r="L393" s="158"/>
      <c r="M393" s="162"/>
      <c r="N393" s="151"/>
      <c r="O393" s="36"/>
      <c r="P393" s="158"/>
      <c r="Q393" s="160"/>
      <c r="R393" s="151"/>
      <c r="S393" s="36"/>
      <c r="T393" s="158"/>
      <c r="U393" s="162"/>
      <c r="V393" s="151"/>
    </row>
    <row r="394" spans="1:22" ht="26.25" x14ac:dyDescent="0.25">
      <c r="A394" s="13"/>
      <c r="B394" s="63" t="s">
        <v>192</v>
      </c>
      <c r="C394" s="27"/>
      <c r="D394" s="30"/>
      <c r="E394" s="43"/>
      <c r="F394" s="30"/>
      <c r="G394" s="27"/>
      <c r="H394" s="30"/>
      <c r="I394" s="43"/>
      <c r="J394" s="30"/>
      <c r="K394" s="27"/>
      <c r="L394" s="30"/>
      <c r="M394" s="43"/>
      <c r="N394" s="30"/>
      <c r="O394" s="27"/>
      <c r="P394" s="30"/>
      <c r="Q394" s="43"/>
      <c r="R394" s="30"/>
      <c r="S394" s="27"/>
      <c r="T394" s="30"/>
      <c r="U394" s="43"/>
      <c r="V394" s="30"/>
    </row>
    <row r="395" spans="1:22" ht="26.25" x14ac:dyDescent="0.25">
      <c r="A395" s="13"/>
      <c r="B395" s="57" t="s">
        <v>1295</v>
      </c>
      <c r="C395" s="57"/>
      <c r="D395" s="33"/>
      <c r="E395" s="44" t="s">
        <v>270</v>
      </c>
      <c r="F395" s="33"/>
      <c r="G395" s="23"/>
      <c r="H395" s="33"/>
      <c r="I395" s="44">
        <v>730</v>
      </c>
      <c r="J395" s="33"/>
      <c r="K395" s="23"/>
      <c r="L395" s="33"/>
      <c r="M395" s="42">
        <v>126000</v>
      </c>
      <c r="N395" s="33"/>
      <c r="O395" s="23"/>
      <c r="P395" s="33"/>
      <c r="Q395" s="44" t="s">
        <v>270</v>
      </c>
      <c r="R395" s="33"/>
      <c r="S395" s="23"/>
      <c r="T395" s="33"/>
      <c r="U395" s="42">
        <v>126730</v>
      </c>
      <c r="V395" s="33"/>
    </row>
    <row r="396" spans="1:22" ht="26.25" x14ac:dyDescent="0.25">
      <c r="A396" s="13"/>
      <c r="B396" s="47" t="s">
        <v>1296</v>
      </c>
      <c r="C396" s="47"/>
      <c r="D396" s="30"/>
      <c r="E396" s="43" t="s">
        <v>270</v>
      </c>
      <c r="F396" s="30"/>
      <c r="G396" s="27"/>
      <c r="H396" s="30"/>
      <c r="I396" s="43" t="s">
        <v>270</v>
      </c>
      <c r="J396" s="30"/>
      <c r="K396" s="27"/>
      <c r="L396" s="30"/>
      <c r="M396" s="43" t="s">
        <v>1469</v>
      </c>
      <c r="N396" s="30" t="s">
        <v>257</v>
      </c>
      <c r="O396" s="27"/>
      <c r="P396" s="30"/>
      <c r="Q396" s="43" t="s">
        <v>270</v>
      </c>
      <c r="R396" s="30"/>
      <c r="S396" s="27"/>
      <c r="T396" s="30"/>
      <c r="U396" s="43" t="s">
        <v>1469</v>
      </c>
      <c r="V396" s="30" t="s">
        <v>257</v>
      </c>
    </row>
    <row r="397" spans="1:22" ht="26.25" x14ac:dyDescent="0.25">
      <c r="A397" s="13"/>
      <c r="B397" s="57" t="s">
        <v>195</v>
      </c>
      <c r="C397" s="57"/>
      <c r="D397" s="33"/>
      <c r="E397" s="44" t="s">
        <v>1470</v>
      </c>
      <c r="F397" s="33" t="s">
        <v>257</v>
      </c>
      <c r="G397" s="23"/>
      <c r="H397" s="33"/>
      <c r="I397" s="44" t="s">
        <v>1471</v>
      </c>
      <c r="J397" s="33" t="s">
        <v>257</v>
      </c>
      <c r="K397" s="23"/>
      <c r="L397" s="33"/>
      <c r="M397" s="44" t="s">
        <v>270</v>
      </c>
      <c r="N397" s="33"/>
      <c r="O397" s="23"/>
      <c r="P397" s="33"/>
      <c r="Q397" s="44" t="s">
        <v>270</v>
      </c>
      <c r="R397" s="33"/>
      <c r="S397" s="23"/>
      <c r="T397" s="33"/>
      <c r="U397" s="44" t="s">
        <v>1472</v>
      </c>
      <c r="V397" s="33" t="s">
        <v>257</v>
      </c>
    </row>
    <row r="398" spans="1:22" ht="26.25" x14ac:dyDescent="0.25">
      <c r="A398" s="13"/>
      <c r="B398" s="47" t="s">
        <v>1403</v>
      </c>
      <c r="C398" s="47"/>
      <c r="D398" s="30"/>
      <c r="E398" s="43" t="s">
        <v>270</v>
      </c>
      <c r="F398" s="30"/>
      <c r="G398" s="27"/>
      <c r="H398" s="30"/>
      <c r="I398" s="43" t="s">
        <v>270</v>
      </c>
      <c r="J398" s="30"/>
      <c r="K398" s="27"/>
      <c r="L398" s="30"/>
      <c r="M398" s="45">
        <v>248250</v>
      </c>
      <c r="N398" s="30"/>
      <c r="O398" s="27"/>
      <c r="P398" s="30"/>
      <c r="Q398" s="43" t="s">
        <v>270</v>
      </c>
      <c r="R398" s="30"/>
      <c r="S398" s="27"/>
      <c r="T398" s="30"/>
      <c r="U398" s="45">
        <v>248250</v>
      </c>
      <c r="V398" s="30"/>
    </row>
    <row r="399" spans="1:22" x14ac:dyDescent="0.25">
      <c r="A399" s="13"/>
      <c r="B399" s="57" t="s">
        <v>197</v>
      </c>
      <c r="C399" s="57"/>
      <c r="D399" s="33"/>
      <c r="E399" s="44" t="s">
        <v>270</v>
      </c>
      <c r="F399" s="33"/>
      <c r="G399" s="23"/>
      <c r="H399" s="33"/>
      <c r="I399" s="44" t="s">
        <v>270</v>
      </c>
      <c r="J399" s="33"/>
      <c r="K399" s="23"/>
      <c r="L399" s="33"/>
      <c r="M399" s="44" t="s">
        <v>1473</v>
      </c>
      <c r="N399" s="33" t="s">
        <v>257</v>
      </c>
      <c r="O399" s="23"/>
      <c r="P399" s="33"/>
      <c r="Q399" s="44" t="s">
        <v>270</v>
      </c>
      <c r="R399" s="33"/>
      <c r="S399" s="23"/>
      <c r="T399" s="33"/>
      <c r="U399" s="44" t="s">
        <v>1473</v>
      </c>
      <c r="V399" s="33" t="s">
        <v>257</v>
      </c>
    </row>
    <row r="400" spans="1:22" ht="26.25" x14ac:dyDescent="0.25">
      <c r="A400" s="13"/>
      <c r="B400" s="47" t="s">
        <v>201</v>
      </c>
      <c r="C400" s="47"/>
      <c r="D400" s="30"/>
      <c r="E400" s="43" t="s">
        <v>270</v>
      </c>
      <c r="F400" s="30"/>
      <c r="G400" s="27"/>
      <c r="H400" s="30"/>
      <c r="I400" s="43" t="s">
        <v>270</v>
      </c>
      <c r="J400" s="30"/>
      <c r="K400" s="27"/>
      <c r="L400" s="30"/>
      <c r="M400" s="43">
        <v>565</v>
      </c>
      <c r="N400" s="30"/>
      <c r="O400" s="27"/>
      <c r="P400" s="30"/>
      <c r="Q400" s="43" t="s">
        <v>270</v>
      </c>
      <c r="R400" s="30"/>
      <c r="S400" s="27"/>
      <c r="T400" s="30"/>
      <c r="U400" s="43">
        <v>565</v>
      </c>
      <c r="V400" s="30"/>
    </row>
    <row r="401" spans="1:22" ht="26.25" x14ac:dyDescent="0.25">
      <c r="A401" s="13"/>
      <c r="B401" s="57" t="s">
        <v>1474</v>
      </c>
      <c r="C401" s="57"/>
      <c r="D401" s="33"/>
      <c r="E401" s="44" t="s">
        <v>270</v>
      </c>
      <c r="F401" s="33"/>
      <c r="G401" s="23"/>
      <c r="H401" s="33"/>
      <c r="I401" s="44" t="s">
        <v>270</v>
      </c>
      <c r="J401" s="33"/>
      <c r="K401" s="23"/>
      <c r="L401" s="33"/>
      <c r="M401" s="42">
        <v>70583</v>
      </c>
      <c r="N401" s="33"/>
      <c r="O401" s="23"/>
      <c r="P401" s="33"/>
      <c r="Q401" s="44" t="s">
        <v>270</v>
      </c>
      <c r="R401" s="33"/>
      <c r="S401" s="23"/>
      <c r="T401" s="33"/>
      <c r="U401" s="42">
        <v>70583</v>
      </c>
      <c r="V401" s="33"/>
    </row>
    <row r="402" spans="1:22" ht="26.25" x14ac:dyDescent="0.25">
      <c r="A402" s="13"/>
      <c r="B402" s="47" t="s">
        <v>198</v>
      </c>
      <c r="C402" s="47"/>
      <c r="D402" s="30"/>
      <c r="E402" s="43" t="s">
        <v>270</v>
      </c>
      <c r="F402" s="30"/>
      <c r="G402" s="27"/>
      <c r="H402" s="30"/>
      <c r="I402" s="43" t="s">
        <v>270</v>
      </c>
      <c r="J402" s="30"/>
      <c r="K402" s="27"/>
      <c r="L402" s="30"/>
      <c r="M402" s="43" t="s">
        <v>1475</v>
      </c>
      <c r="N402" s="30" t="s">
        <v>257</v>
      </c>
      <c r="O402" s="27"/>
      <c r="P402" s="30"/>
      <c r="Q402" s="43" t="s">
        <v>270</v>
      </c>
      <c r="R402" s="30"/>
      <c r="S402" s="27"/>
      <c r="T402" s="30"/>
      <c r="U402" s="43" t="s">
        <v>1475</v>
      </c>
      <c r="V402" s="30" t="s">
        <v>257</v>
      </c>
    </row>
    <row r="403" spans="1:22" ht="26.25" x14ac:dyDescent="0.25">
      <c r="A403" s="13"/>
      <c r="B403" s="57" t="s">
        <v>203</v>
      </c>
      <c r="C403" s="57"/>
      <c r="D403" s="31"/>
      <c r="E403" s="32" t="s">
        <v>270</v>
      </c>
      <c r="F403" s="33"/>
      <c r="G403" s="23"/>
      <c r="H403" s="31"/>
      <c r="I403" s="32" t="s">
        <v>1476</v>
      </c>
      <c r="J403" s="33" t="s">
        <v>257</v>
      </c>
      <c r="K403" s="23"/>
      <c r="L403" s="31"/>
      <c r="M403" s="32" t="s">
        <v>270</v>
      </c>
      <c r="N403" s="33"/>
      <c r="O403" s="23"/>
      <c r="P403" s="31"/>
      <c r="Q403" s="32" t="s">
        <v>270</v>
      </c>
      <c r="R403" s="33"/>
      <c r="S403" s="23"/>
      <c r="T403" s="31"/>
      <c r="U403" s="32" t="s">
        <v>1476</v>
      </c>
      <c r="V403" s="33" t="s">
        <v>257</v>
      </c>
    </row>
    <row r="404" spans="1:22" ht="26.25" x14ac:dyDescent="0.25">
      <c r="A404" s="13"/>
      <c r="B404" s="65" t="s">
        <v>1273</v>
      </c>
      <c r="C404" s="163"/>
      <c r="D404" s="123"/>
      <c r="E404" s="125" t="s">
        <v>1470</v>
      </c>
      <c r="F404" s="127" t="s">
        <v>257</v>
      </c>
      <c r="G404" s="122"/>
      <c r="H404" s="123"/>
      <c r="I404" s="125">
        <v>213</v>
      </c>
      <c r="J404" s="127"/>
      <c r="K404" s="122"/>
      <c r="L404" s="123"/>
      <c r="M404" s="128">
        <v>87767</v>
      </c>
      <c r="N404" s="127"/>
      <c r="O404" s="122"/>
      <c r="P404" s="123"/>
      <c r="Q404" s="125" t="s">
        <v>270</v>
      </c>
      <c r="R404" s="127"/>
      <c r="S404" s="122"/>
      <c r="T404" s="123"/>
      <c r="U404" s="128">
        <v>87216</v>
      </c>
      <c r="V404" s="127"/>
    </row>
    <row r="405" spans="1:22" x14ac:dyDescent="0.25">
      <c r="A405" s="13"/>
      <c r="B405" s="65" t="s">
        <v>1309</v>
      </c>
      <c r="C405" s="163"/>
      <c r="D405" s="124"/>
      <c r="E405" s="126"/>
      <c r="F405" s="127"/>
      <c r="G405" s="122"/>
      <c r="H405" s="124"/>
      <c r="I405" s="126"/>
      <c r="J405" s="127"/>
      <c r="K405" s="122"/>
      <c r="L405" s="124"/>
      <c r="M405" s="129"/>
      <c r="N405" s="127"/>
      <c r="O405" s="122"/>
      <c r="P405" s="124"/>
      <c r="Q405" s="126"/>
      <c r="R405" s="127"/>
      <c r="S405" s="122"/>
      <c r="T405" s="124"/>
      <c r="U405" s="129"/>
      <c r="V405" s="127"/>
    </row>
    <row r="406" spans="1:22" ht="26.25" x14ac:dyDescent="0.25">
      <c r="A406" s="13"/>
      <c r="B406" s="70" t="s">
        <v>206</v>
      </c>
      <c r="C406" s="79"/>
      <c r="D406" s="33"/>
      <c r="E406" s="44" t="s">
        <v>1477</v>
      </c>
      <c r="F406" s="33" t="s">
        <v>257</v>
      </c>
      <c r="G406" s="23"/>
      <c r="H406" s="33"/>
      <c r="I406" s="44">
        <v>415</v>
      </c>
      <c r="J406" s="33"/>
      <c r="K406" s="23"/>
      <c r="L406" s="33"/>
      <c r="M406" s="42">
        <v>38874</v>
      </c>
      <c r="N406" s="33"/>
      <c r="O406" s="23"/>
      <c r="P406" s="33"/>
      <c r="Q406" s="44" t="s">
        <v>270</v>
      </c>
      <c r="R406" s="33"/>
      <c r="S406" s="23"/>
      <c r="T406" s="33"/>
      <c r="U406" s="42">
        <v>32179</v>
      </c>
      <c r="V406" s="33"/>
    </row>
    <row r="407" spans="1:22" x14ac:dyDescent="0.25">
      <c r="A407" s="13"/>
      <c r="B407" s="63" t="s">
        <v>1311</v>
      </c>
      <c r="C407" s="27"/>
      <c r="D407" s="55"/>
      <c r="E407" s="56">
        <v>11337</v>
      </c>
      <c r="F407" s="30"/>
      <c r="G407" s="27"/>
      <c r="H407" s="55"/>
      <c r="I407" s="69">
        <v>409</v>
      </c>
      <c r="J407" s="30"/>
      <c r="K407" s="27"/>
      <c r="L407" s="55"/>
      <c r="M407" s="69">
        <v>50</v>
      </c>
      <c r="N407" s="30"/>
      <c r="O407" s="27"/>
      <c r="P407" s="55"/>
      <c r="Q407" s="69" t="s">
        <v>270</v>
      </c>
      <c r="R407" s="30"/>
      <c r="S407" s="27"/>
      <c r="T407" s="55"/>
      <c r="U407" s="56">
        <v>11796</v>
      </c>
      <c r="V407" s="30"/>
    </row>
    <row r="408" spans="1:22" ht="15.75" thickBot="1" x14ac:dyDescent="0.3">
      <c r="A408" s="13"/>
      <c r="B408" s="68" t="s">
        <v>1312</v>
      </c>
      <c r="C408" s="23"/>
      <c r="D408" s="58" t="s">
        <v>254</v>
      </c>
      <c r="E408" s="59">
        <v>4227</v>
      </c>
      <c r="F408" s="33"/>
      <c r="G408" s="23"/>
      <c r="H408" s="58" t="s">
        <v>254</v>
      </c>
      <c r="I408" s="107">
        <v>824</v>
      </c>
      <c r="J408" s="33"/>
      <c r="K408" s="23"/>
      <c r="L408" s="58" t="s">
        <v>254</v>
      </c>
      <c r="M408" s="59">
        <v>38924</v>
      </c>
      <c r="N408" s="33"/>
      <c r="O408" s="23"/>
      <c r="P408" s="58" t="s">
        <v>254</v>
      </c>
      <c r="Q408" s="107" t="s">
        <v>270</v>
      </c>
      <c r="R408" s="33"/>
      <c r="S408" s="23"/>
      <c r="T408" s="58" t="s">
        <v>254</v>
      </c>
      <c r="U408" s="59">
        <v>43975</v>
      </c>
      <c r="V408" s="33"/>
    </row>
    <row r="409" spans="1:22" ht="15.75" thickTop="1" x14ac:dyDescent="0.25">
      <c r="A409" s="13"/>
      <c r="B409" s="20"/>
      <c r="C409" s="20"/>
      <c r="D409" s="20"/>
      <c r="E409" s="20"/>
      <c r="F409" s="20"/>
      <c r="G409" s="20"/>
      <c r="H409" s="20"/>
      <c r="I409" s="20"/>
      <c r="J409" s="20"/>
      <c r="K409" s="20"/>
      <c r="L409" s="20"/>
      <c r="M409" s="20"/>
      <c r="N409" s="20"/>
      <c r="O409" s="20"/>
      <c r="P409" s="20"/>
      <c r="Q409" s="20"/>
      <c r="R409" s="20"/>
      <c r="S409" s="20"/>
      <c r="T409" s="20"/>
      <c r="U409" s="20"/>
      <c r="V409" s="20"/>
    </row>
  </sheetData>
  <mergeCells count="807">
    <mergeCell ref="B359:V359"/>
    <mergeCell ref="B409:V409"/>
    <mergeCell ref="B305:V305"/>
    <mergeCell ref="B354:V354"/>
    <mergeCell ref="B355:V355"/>
    <mergeCell ref="B356:V356"/>
    <mergeCell ref="B357:V357"/>
    <mergeCell ref="B358:V358"/>
    <mergeCell ref="B252:V252"/>
    <mergeCell ref="B300:V300"/>
    <mergeCell ref="B301:V301"/>
    <mergeCell ref="B302:V302"/>
    <mergeCell ref="B303:V303"/>
    <mergeCell ref="B304:V304"/>
    <mergeCell ref="B207:V207"/>
    <mergeCell ref="B208:V208"/>
    <mergeCell ref="B209:V209"/>
    <mergeCell ref="B210:V210"/>
    <mergeCell ref="B247:V247"/>
    <mergeCell ref="A248:A409"/>
    <mergeCell ref="B248:V248"/>
    <mergeCell ref="B249:V249"/>
    <mergeCell ref="B250:V250"/>
    <mergeCell ref="B251:V251"/>
    <mergeCell ref="B167:V167"/>
    <mergeCell ref="B168:V168"/>
    <mergeCell ref="B169:V169"/>
    <mergeCell ref="B170:V170"/>
    <mergeCell ref="B205:V205"/>
    <mergeCell ref="B206:V206"/>
    <mergeCell ref="B69:V69"/>
    <mergeCell ref="B123:V123"/>
    <mergeCell ref="A124:A247"/>
    <mergeCell ref="B124:V124"/>
    <mergeCell ref="B125:V125"/>
    <mergeCell ref="B126:V126"/>
    <mergeCell ref="B127:V127"/>
    <mergeCell ref="B128:V128"/>
    <mergeCell ref="B165:V165"/>
    <mergeCell ref="B166:V166"/>
    <mergeCell ref="B8:V8"/>
    <mergeCell ref="B64:V64"/>
    <mergeCell ref="B65:V65"/>
    <mergeCell ref="B66:V66"/>
    <mergeCell ref="B67:V67"/>
    <mergeCell ref="B68:V68"/>
    <mergeCell ref="V404:V405"/>
    <mergeCell ref="A1:A2"/>
    <mergeCell ref="B1:V1"/>
    <mergeCell ref="B2:V2"/>
    <mergeCell ref="B3:V3"/>
    <mergeCell ref="A4:A123"/>
    <mergeCell ref="B4:V4"/>
    <mergeCell ref="B5:V5"/>
    <mergeCell ref="B6:V6"/>
    <mergeCell ref="B7:V7"/>
    <mergeCell ref="P404:P405"/>
    <mergeCell ref="Q404:Q405"/>
    <mergeCell ref="R404:R405"/>
    <mergeCell ref="S404:S405"/>
    <mergeCell ref="T404:T405"/>
    <mergeCell ref="U404:U405"/>
    <mergeCell ref="J404:J405"/>
    <mergeCell ref="K404:K405"/>
    <mergeCell ref="L404:L405"/>
    <mergeCell ref="M404:M405"/>
    <mergeCell ref="N404:N405"/>
    <mergeCell ref="O404:O405"/>
    <mergeCell ref="T392:T393"/>
    <mergeCell ref="U392:U393"/>
    <mergeCell ref="V392:V393"/>
    <mergeCell ref="C404:C405"/>
    <mergeCell ref="D404:D405"/>
    <mergeCell ref="E404:E405"/>
    <mergeCell ref="F404:F405"/>
    <mergeCell ref="G404:G405"/>
    <mergeCell ref="H404:H405"/>
    <mergeCell ref="I404:I405"/>
    <mergeCell ref="N392:N393"/>
    <mergeCell ref="O392:O393"/>
    <mergeCell ref="P392:P393"/>
    <mergeCell ref="Q392:Q393"/>
    <mergeCell ref="R392:R393"/>
    <mergeCell ref="S392:S393"/>
    <mergeCell ref="H392:H393"/>
    <mergeCell ref="I392:I393"/>
    <mergeCell ref="J392:J393"/>
    <mergeCell ref="K392:K393"/>
    <mergeCell ref="L392:L393"/>
    <mergeCell ref="M392:M393"/>
    <mergeCell ref="R390:R391"/>
    <mergeCell ref="S390:S391"/>
    <mergeCell ref="T390:T391"/>
    <mergeCell ref="U390:U391"/>
    <mergeCell ref="V390:V391"/>
    <mergeCell ref="C392:C393"/>
    <mergeCell ref="D392:D393"/>
    <mergeCell ref="E392:E393"/>
    <mergeCell ref="F392:F393"/>
    <mergeCell ref="G392:G393"/>
    <mergeCell ref="L390:L391"/>
    <mergeCell ref="M390:M391"/>
    <mergeCell ref="N390:N391"/>
    <mergeCell ref="O390:O391"/>
    <mergeCell ref="P390:P391"/>
    <mergeCell ref="Q390:Q391"/>
    <mergeCell ref="V387:V388"/>
    <mergeCell ref="C390:C391"/>
    <mergeCell ref="D390:D391"/>
    <mergeCell ref="E390:E391"/>
    <mergeCell ref="F390:F391"/>
    <mergeCell ref="G390:G391"/>
    <mergeCell ref="H390:H391"/>
    <mergeCell ref="I390:I391"/>
    <mergeCell ref="J390:J391"/>
    <mergeCell ref="K390:K391"/>
    <mergeCell ref="P387:P388"/>
    <mergeCell ref="Q387:Q388"/>
    <mergeCell ref="R387:R388"/>
    <mergeCell ref="S387:S388"/>
    <mergeCell ref="T387:T388"/>
    <mergeCell ref="U387:U388"/>
    <mergeCell ref="J387:J388"/>
    <mergeCell ref="K387:K388"/>
    <mergeCell ref="L387:L388"/>
    <mergeCell ref="M387:M388"/>
    <mergeCell ref="N387:N388"/>
    <mergeCell ref="O387:O388"/>
    <mergeCell ref="T381:T382"/>
    <mergeCell ref="U381:U382"/>
    <mergeCell ref="V381:V382"/>
    <mergeCell ref="C387:C388"/>
    <mergeCell ref="D387:D388"/>
    <mergeCell ref="E387:E388"/>
    <mergeCell ref="F387:F388"/>
    <mergeCell ref="G387:G388"/>
    <mergeCell ref="H387:H388"/>
    <mergeCell ref="I387:I388"/>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65:R366"/>
    <mergeCell ref="S365:S366"/>
    <mergeCell ref="T365:T366"/>
    <mergeCell ref="U365:U366"/>
    <mergeCell ref="V365:V366"/>
    <mergeCell ref="C381:C382"/>
    <mergeCell ref="D381:D382"/>
    <mergeCell ref="E381:E382"/>
    <mergeCell ref="F381:F382"/>
    <mergeCell ref="G381:G382"/>
    <mergeCell ref="L365:L366"/>
    <mergeCell ref="M365:M366"/>
    <mergeCell ref="N365:N366"/>
    <mergeCell ref="O365:O366"/>
    <mergeCell ref="P365:P366"/>
    <mergeCell ref="Q365:Q366"/>
    <mergeCell ref="V360:V362"/>
    <mergeCell ref="C365:C366"/>
    <mergeCell ref="D365:D366"/>
    <mergeCell ref="E365:E366"/>
    <mergeCell ref="F365:F366"/>
    <mergeCell ref="G365:G366"/>
    <mergeCell ref="H365:H366"/>
    <mergeCell ref="I365:I366"/>
    <mergeCell ref="J365:J366"/>
    <mergeCell ref="K365:K366"/>
    <mergeCell ref="N360:N362"/>
    <mergeCell ref="O360:O362"/>
    <mergeCell ref="P360:Q362"/>
    <mergeCell ref="R360:R362"/>
    <mergeCell ref="S360:S362"/>
    <mergeCell ref="T360:U360"/>
    <mergeCell ref="T361:U361"/>
    <mergeCell ref="T362:U362"/>
    <mergeCell ref="H362:I362"/>
    <mergeCell ref="J360:J362"/>
    <mergeCell ref="K360:K362"/>
    <mergeCell ref="L360:M360"/>
    <mergeCell ref="L361:M361"/>
    <mergeCell ref="L362:M362"/>
    <mergeCell ref="V349:V350"/>
    <mergeCell ref="B360:B362"/>
    <mergeCell ref="C360:C362"/>
    <mergeCell ref="D360:E360"/>
    <mergeCell ref="D361:E361"/>
    <mergeCell ref="D362:E362"/>
    <mergeCell ref="F360:F362"/>
    <mergeCell ref="G360:G362"/>
    <mergeCell ref="H360:I360"/>
    <mergeCell ref="H361:I361"/>
    <mergeCell ref="P349:P350"/>
    <mergeCell ref="Q349:Q350"/>
    <mergeCell ref="R349:R350"/>
    <mergeCell ref="S349:S350"/>
    <mergeCell ref="T349:T350"/>
    <mergeCell ref="U349:U350"/>
    <mergeCell ref="J349:J350"/>
    <mergeCell ref="K349:K350"/>
    <mergeCell ref="L349:L350"/>
    <mergeCell ref="M349:M350"/>
    <mergeCell ref="N349:N350"/>
    <mergeCell ref="O349:O350"/>
    <mergeCell ref="T338:T339"/>
    <mergeCell ref="U338:U339"/>
    <mergeCell ref="V338:V339"/>
    <mergeCell ref="C349:C350"/>
    <mergeCell ref="D349:D350"/>
    <mergeCell ref="E349:E350"/>
    <mergeCell ref="F349:F350"/>
    <mergeCell ref="G349:G350"/>
    <mergeCell ref="H349:H350"/>
    <mergeCell ref="I349:I350"/>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T337"/>
    <mergeCell ref="U336:U337"/>
    <mergeCell ref="V336:V337"/>
    <mergeCell ref="C338:C339"/>
    <mergeCell ref="D338:D339"/>
    <mergeCell ref="E338:E339"/>
    <mergeCell ref="F338:F339"/>
    <mergeCell ref="G338:G339"/>
    <mergeCell ref="L336:L337"/>
    <mergeCell ref="M336:M337"/>
    <mergeCell ref="N336:N337"/>
    <mergeCell ref="O336:O337"/>
    <mergeCell ref="P336:P337"/>
    <mergeCell ref="Q336:Q337"/>
    <mergeCell ref="V333:V334"/>
    <mergeCell ref="C336:C337"/>
    <mergeCell ref="D336:D337"/>
    <mergeCell ref="E336:E337"/>
    <mergeCell ref="F336:F337"/>
    <mergeCell ref="G336:G337"/>
    <mergeCell ref="H336:H337"/>
    <mergeCell ref="I336:I337"/>
    <mergeCell ref="J336:J337"/>
    <mergeCell ref="K336:K337"/>
    <mergeCell ref="P333:P334"/>
    <mergeCell ref="Q333:Q334"/>
    <mergeCell ref="R333:R334"/>
    <mergeCell ref="S333:S334"/>
    <mergeCell ref="T333:T334"/>
    <mergeCell ref="U333:U334"/>
    <mergeCell ref="J333:J334"/>
    <mergeCell ref="K333:K334"/>
    <mergeCell ref="L333:L334"/>
    <mergeCell ref="M333:M334"/>
    <mergeCell ref="N333:N334"/>
    <mergeCell ref="O333:O334"/>
    <mergeCell ref="T327:T328"/>
    <mergeCell ref="U327:U328"/>
    <mergeCell ref="V327:V328"/>
    <mergeCell ref="C333:C334"/>
    <mergeCell ref="D333:D334"/>
    <mergeCell ref="E333:E334"/>
    <mergeCell ref="F333:F334"/>
    <mergeCell ref="G333:G334"/>
    <mergeCell ref="H333:H334"/>
    <mergeCell ref="I333:I334"/>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11:R312"/>
    <mergeCell ref="S311:S312"/>
    <mergeCell ref="T311:T312"/>
    <mergeCell ref="U311:U312"/>
    <mergeCell ref="V311:V312"/>
    <mergeCell ref="C327:C328"/>
    <mergeCell ref="D327:D328"/>
    <mergeCell ref="E327:E328"/>
    <mergeCell ref="F327:F328"/>
    <mergeCell ref="G327:G328"/>
    <mergeCell ref="L311:L312"/>
    <mergeCell ref="M311:M312"/>
    <mergeCell ref="N311:N312"/>
    <mergeCell ref="O311:O312"/>
    <mergeCell ref="P311:P312"/>
    <mergeCell ref="Q311:Q312"/>
    <mergeCell ref="V306:V308"/>
    <mergeCell ref="C311:C312"/>
    <mergeCell ref="D311:D312"/>
    <mergeCell ref="E311:E312"/>
    <mergeCell ref="F311:F312"/>
    <mergeCell ref="G311:G312"/>
    <mergeCell ref="H311:H312"/>
    <mergeCell ref="I311:I312"/>
    <mergeCell ref="J311:J312"/>
    <mergeCell ref="K311:K312"/>
    <mergeCell ref="N306:N308"/>
    <mergeCell ref="O306:O308"/>
    <mergeCell ref="P306:Q308"/>
    <mergeCell ref="R306:R308"/>
    <mergeCell ref="S306:S308"/>
    <mergeCell ref="T306:U306"/>
    <mergeCell ref="T307:U307"/>
    <mergeCell ref="T308:U308"/>
    <mergeCell ref="H306:I306"/>
    <mergeCell ref="H307:I307"/>
    <mergeCell ref="H308:I308"/>
    <mergeCell ref="J306:J308"/>
    <mergeCell ref="K306:K308"/>
    <mergeCell ref="L306:M306"/>
    <mergeCell ref="L307:M307"/>
    <mergeCell ref="L308:M308"/>
    <mergeCell ref="T295:T296"/>
    <mergeCell ref="U295:U296"/>
    <mergeCell ref="V295:V296"/>
    <mergeCell ref="B306:B308"/>
    <mergeCell ref="C306:C308"/>
    <mergeCell ref="D306:E306"/>
    <mergeCell ref="D307:E307"/>
    <mergeCell ref="D308:E308"/>
    <mergeCell ref="F306:F308"/>
    <mergeCell ref="G306:G308"/>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82:R283"/>
    <mergeCell ref="S282:S283"/>
    <mergeCell ref="T282:T283"/>
    <mergeCell ref="U282:U283"/>
    <mergeCell ref="V282:V283"/>
    <mergeCell ref="C295:C296"/>
    <mergeCell ref="D295:D296"/>
    <mergeCell ref="E295:E296"/>
    <mergeCell ref="F295:F296"/>
    <mergeCell ref="G295:G296"/>
    <mergeCell ref="L282:L283"/>
    <mergeCell ref="M282:M283"/>
    <mergeCell ref="N282:N283"/>
    <mergeCell ref="O282:O283"/>
    <mergeCell ref="P282:P283"/>
    <mergeCell ref="Q282:Q283"/>
    <mergeCell ref="V279:V280"/>
    <mergeCell ref="C282:C283"/>
    <mergeCell ref="D282:D283"/>
    <mergeCell ref="E282:E283"/>
    <mergeCell ref="F282:F283"/>
    <mergeCell ref="G282:G283"/>
    <mergeCell ref="H282:H283"/>
    <mergeCell ref="I282:I283"/>
    <mergeCell ref="J282:J283"/>
    <mergeCell ref="K282:K283"/>
    <mergeCell ref="P279:P280"/>
    <mergeCell ref="Q279:Q280"/>
    <mergeCell ref="R279:R280"/>
    <mergeCell ref="S279:S280"/>
    <mergeCell ref="T279:T280"/>
    <mergeCell ref="U279:U280"/>
    <mergeCell ref="J279:J280"/>
    <mergeCell ref="K279:K280"/>
    <mergeCell ref="L279:L280"/>
    <mergeCell ref="M279:M280"/>
    <mergeCell ref="N279:N280"/>
    <mergeCell ref="O279:O280"/>
    <mergeCell ref="T274:T275"/>
    <mergeCell ref="U274:U275"/>
    <mergeCell ref="V274:V275"/>
    <mergeCell ref="C279:C280"/>
    <mergeCell ref="D279:D280"/>
    <mergeCell ref="E279:E280"/>
    <mergeCell ref="F279:F280"/>
    <mergeCell ref="G279:G280"/>
    <mergeCell ref="H279:H280"/>
    <mergeCell ref="I279:I280"/>
    <mergeCell ref="N274:N275"/>
    <mergeCell ref="O274:O275"/>
    <mergeCell ref="P274:P275"/>
    <mergeCell ref="Q274:Q275"/>
    <mergeCell ref="R274:R275"/>
    <mergeCell ref="S274:S275"/>
    <mergeCell ref="H274:H275"/>
    <mergeCell ref="I274:I275"/>
    <mergeCell ref="J274:J275"/>
    <mergeCell ref="K274:K275"/>
    <mergeCell ref="L274:L275"/>
    <mergeCell ref="M274:M275"/>
    <mergeCell ref="R258:R259"/>
    <mergeCell ref="S258:S259"/>
    <mergeCell ref="T258:T259"/>
    <mergeCell ref="U258:U259"/>
    <mergeCell ref="V258:V259"/>
    <mergeCell ref="C274:C275"/>
    <mergeCell ref="D274:D275"/>
    <mergeCell ref="E274:E275"/>
    <mergeCell ref="F274:F275"/>
    <mergeCell ref="G274:G275"/>
    <mergeCell ref="L258:L259"/>
    <mergeCell ref="M258:M259"/>
    <mergeCell ref="N258:N259"/>
    <mergeCell ref="O258:O259"/>
    <mergeCell ref="P258:P259"/>
    <mergeCell ref="Q258:Q259"/>
    <mergeCell ref="V253:V255"/>
    <mergeCell ref="C258:C259"/>
    <mergeCell ref="D258:D259"/>
    <mergeCell ref="E258:E259"/>
    <mergeCell ref="F258:F259"/>
    <mergeCell ref="G258:G259"/>
    <mergeCell ref="H258:H259"/>
    <mergeCell ref="I258:I259"/>
    <mergeCell ref="J258:J259"/>
    <mergeCell ref="K258:K259"/>
    <mergeCell ref="N253:N255"/>
    <mergeCell ref="O253:O255"/>
    <mergeCell ref="P253:Q255"/>
    <mergeCell ref="R253:R255"/>
    <mergeCell ref="S253:S255"/>
    <mergeCell ref="T253:U253"/>
    <mergeCell ref="T254:U254"/>
    <mergeCell ref="T255:U255"/>
    <mergeCell ref="H253:I253"/>
    <mergeCell ref="H254:I254"/>
    <mergeCell ref="H255:I255"/>
    <mergeCell ref="J253:J255"/>
    <mergeCell ref="K253:K255"/>
    <mergeCell ref="L253:M253"/>
    <mergeCell ref="L254:M254"/>
    <mergeCell ref="L255:M255"/>
    <mergeCell ref="T245:T246"/>
    <mergeCell ref="U245:U246"/>
    <mergeCell ref="V245:V246"/>
    <mergeCell ref="B253:B255"/>
    <mergeCell ref="C253:C255"/>
    <mergeCell ref="D253:E253"/>
    <mergeCell ref="D254:E254"/>
    <mergeCell ref="D255:E255"/>
    <mergeCell ref="F253:F255"/>
    <mergeCell ref="G253:G255"/>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1:R242"/>
    <mergeCell ref="S241:S242"/>
    <mergeCell ref="T241:T242"/>
    <mergeCell ref="U241:U242"/>
    <mergeCell ref="V241:V242"/>
    <mergeCell ref="C245:C246"/>
    <mergeCell ref="D245:D246"/>
    <mergeCell ref="E245:E246"/>
    <mergeCell ref="F245:F246"/>
    <mergeCell ref="G245:G246"/>
    <mergeCell ref="L241:L242"/>
    <mergeCell ref="M241:M242"/>
    <mergeCell ref="N241:N242"/>
    <mergeCell ref="O241:O242"/>
    <mergeCell ref="P241:P242"/>
    <mergeCell ref="Q241:Q242"/>
    <mergeCell ref="V239:V240"/>
    <mergeCell ref="C241:C242"/>
    <mergeCell ref="D241:D242"/>
    <mergeCell ref="E241:E242"/>
    <mergeCell ref="F241:F242"/>
    <mergeCell ref="G241:G242"/>
    <mergeCell ref="H241:H242"/>
    <mergeCell ref="I241:I242"/>
    <mergeCell ref="J241:J242"/>
    <mergeCell ref="K241:K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6:T237"/>
    <mergeCell ref="U236:U237"/>
    <mergeCell ref="V236:V237"/>
    <mergeCell ref="C239:C240"/>
    <mergeCell ref="D239:D240"/>
    <mergeCell ref="E239:E240"/>
    <mergeCell ref="F239:F240"/>
    <mergeCell ref="G239:G240"/>
    <mergeCell ref="H239:H240"/>
    <mergeCell ref="I239:I240"/>
    <mergeCell ref="N236:N237"/>
    <mergeCell ref="O236:O237"/>
    <mergeCell ref="P236:P237"/>
    <mergeCell ref="Q236:Q237"/>
    <mergeCell ref="R236:R237"/>
    <mergeCell ref="S236:S237"/>
    <mergeCell ref="H236:H237"/>
    <mergeCell ref="I236:I237"/>
    <mergeCell ref="J236:J237"/>
    <mergeCell ref="K236:K237"/>
    <mergeCell ref="L236:L237"/>
    <mergeCell ref="M236:M237"/>
    <mergeCell ref="R233:R234"/>
    <mergeCell ref="S233:S234"/>
    <mergeCell ref="T233:T234"/>
    <mergeCell ref="U233:U234"/>
    <mergeCell ref="V233:V234"/>
    <mergeCell ref="C236:C237"/>
    <mergeCell ref="D236:D237"/>
    <mergeCell ref="E236:E237"/>
    <mergeCell ref="F236:F237"/>
    <mergeCell ref="G236:G237"/>
    <mergeCell ref="L233:L234"/>
    <mergeCell ref="M233:M234"/>
    <mergeCell ref="N233:N234"/>
    <mergeCell ref="O233:O234"/>
    <mergeCell ref="P233:P234"/>
    <mergeCell ref="Q233:Q234"/>
    <mergeCell ref="V211:V213"/>
    <mergeCell ref="C233:C234"/>
    <mergeCell ref="D233:D234"/>
    <mergeCell ref="E233:E234"/>
    <mergeCell ref="F233:F234"/>
    <mergeCell ref="G233:G234"/>
    <mergeCell ref="H233:H234"/>
    <mergeCell ref="I233:I234"/>
    <mergeCell ref="J233:J234"/>
    <mergeCell ref="K233:K234"/>
    <mergeCell ref="N211:N213"/>
    <mergeCell ref="O211:O213"/>
    <mergeCell ref="P211:Q213"/>
    <mergeCell ref="R211:R213"/>
    <mergeCell ref="S211:S213"/>
    <mergeCell ref="T211:U211"/>
    <mergeCell ref="T212:U212"/>
    <mergeCell ref="T213:U213"/>
    <mergeCell ref="H213:I213"/>
    <mergeCell ref="J211:J213"/>
    <mergeCell ref="K211:K213"/>
    <mergeCell ref="L211:M211"/>
    <mergeCell ref="L212:M212"/>
    <mergeCell ref="L213:M213"/>
    <mergeCell ref="V203:V204"/>
    <mergeCell ref="B211:B213"/>
    <mergeCell ref="C211:C213"/>
    <mergeCell ref="D211:E211"/>
    <mergeCell ref="D212:E212"/>
    <mergeCell ref="D213:E213"/>
    <mergeCell ref="F211:F213"/>
    <mergeCell ref="G211:G213"/>
    <mergeCell ref="H211:I211"/>
    <mergeCell ref="H212:I212"/>
    <mergeCell ref="P203:P204"/>
    <mergeCell ref="Q203:Q204"/>
    <mergeCell ref="R203:R204"/>
    <mergeCell ref="S203:S204"/>
    <mergeCell ref="T203:T204"/>
    <mergeCell ref="U203:U204"/>
    <mergeCell ref="J203:J204"/>
    <mergeCell ref="K203:K204"/>
    <mergeCell ref="L203:L204"/>
    <mergeCell ref="M203:M204"/>
    <mergeCell ref="N203:N204"/>
    <mergeCell ref="O203:O204"/>
    <mergeCell ref="T198:T199"/>
    <mergeCell ref="U198:U199"/>
    <mergeCell ref="V198:V199"/>
    <mergeCell ref="C203:C204"/>
    <mergeCell ref="D203:D204"/>
    <mergeCell ref="E203:E204"/>
    <mergeCell ref="F203:F204"/>
    <mergeCell ref="G203:G204"/>
    <mergeCell ref="H203:H204"/>
    <mergeCell ref="I203:I204"/>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5:R196"/>
    <mergeCell ref="S195:S196"/>
    <mergeCell ref="T195:T196"/>
    <mergeCell ref="U195:U196"/>
    <mergeCell ref="V195:V196"/>
    <mergeCell ref="C198:C199"/>
    <mergeCell ref="D198:D199"/>
    <mergeCell ref="E198:E199"/>
    <mergeCell ref="F198:F199"/>
    <mergeCell ref="G198:G199"/>
    <mergeCell ref="L195:L196"/>
    <mergeCell ref="M195:M196"/>
    <mergeCell ref="N195:N196"/>
    <mergeCell ref="O195:O196"/>
    <mergeCell ref="P195:P196"/>
    <mergeCell ref="Q195:Q196"/>
    <mergeCell ref="V171:V173"/>
    <mergeCell ref="C195:C196"/>
    <mergeCell ref="D195:D196"/>
    <mergeCell ref="E195:E196"/>
    <mergeCell ref="F195:F196"/>
    <mergeCell ref="G195:G196"/>
    <mergeCell ref="H195:H196"/>
    <mergeCell ref="I195:I196"/>
    <mergeCell ref="J195:J196"/>
    <mergeCell ref="K195:K196"/>
    <mergeCell ref="N171:N173"/>
    <mergeCell ref="O171:O173"/>
    <mergeCell ref="P171:Q173"/>
    <mergeCell ref="R171:R173"/>
    <mergeCell ref="S171:S173"/>
    <mergeCell ref="T171:U171"/>
    <mergeCell ref="T172:U172"/>
    <mergeCell ref="T173:U173"/>
    <mergeCell ref="H172:I172"/>
    <mergeCell ref="H173:I173"/>
    <mergeCell ref="J171:J173"/>
    <mergeCell ref="K171:K173"/>
    <mergeCell ref="L171:M171"/>
    <mergeCell ref="L172:M172"/>
    <mergeCell ref="L173:M173"/>
    <mergeCell ref="U163:U164"/>
    <mergeCell ref="V163:V164"/>
    <mergeCell ref="B171:B173"/>
    <mergeCell ref="C171:C173"/>
    <mergeCell ref="D171:E171"/>
    <mergeCell ref="D172:E172"/>
    <mergeCell ref="D173:E173"/>
    <mergeCell ref="F171:F173"/>
    <mergeCell ref="G171:G173"/>
    <mergeCell ref="H171:I171"/>
    <mergeCell ref="O163:O164"/>
    <mergeCell ref="P163:P164"/>
    <mergeCell ref="Q163:Q164"/>
    <mergeCell ref="R163:R164"/>
    <mergeCell ref="S163:S164"/>
    <mergeCell ref="T163:T164"/>
    <mergeCell ref="I163:I164"/>
    <mergeCell ref="J163:J164"/>
    <mergeCell ref="K163:K164"/>
    <mergeCell ref="L163:L164"/>
    <mergeCell ref="M163:M164"/>
    <mergeCell ref="N163:N164"/>
    <mergeCell ref="C163:C164"/>
    <mergeCell ref="D163:D164"/>
    <mergeCell ref="E163:E164"/>
    <mergeCell ref="F163:F164"/>
    <mergeCell ref="G163:G164"/>
    <mergeCell ref="H163:H164"/>
    <mergeCell ref="Q160:Q161"/>
    <mergeCell ref="R160:R161"/>
    <mergeCell ref="S160:S161"/>
    <mergeCell ref="T160:T161"/>
    <mergeCell ref="U160:U161"/>
    <mergeCell ref="V160:V161"/>
    <mergeCell ref="K160:K161"/>
    <mergeCell ref="L160:L161"/>
    <mergeCell ref="M160:M161"/>
    <mergeCell ref="N160:N161"/>
    <mergeCell ref="O160:O161"/>
    <mergeCell ref="P160:P161"/>
    <mergeCell ref="U153:U154"/>
    <mergeCell ref="V153:V154"/>
    <mergeCell ref="C160:C161"/>
    <mergeCell ref="D160:D161"/>
    <mergeCell ref="E160:E161"/>
    <mergeCell ref="F160:F161"/>
    <mergeCell ref="G160:G161"/>
    <mergeCell ref="H160:H161"/>
    <mergeCell ref="I160:I161"/>
    <mergeCell ref="J160:J161"/>
    <mergeCell ref="O153:O154"/>
    <mergeCell ref="P153:P154"/>
    <mergeCell ref="Q153:Q154"/>
    <mergeCell ref="R153:R154"/>
    <mergeCell ref="S153:S154"/>
    <mergeCell ref="T153:T154"/>
    <mergeCell ref="I153:I154"/>
    <mergeCell ref="J153:J154"/>
    <mergeCell ref="K153:K154"/>
    <mergeCell ref="L153:L154"/>
    <mergeCell ref="M153:M154"/>
    <mergeCell ref="N153:N154"/>
    <mergeCell ref="C153:C154"/>
    <mergeCell ref="D153:D154"/>
    <mergeCell ref="E153:E154"/>
    <mergeCell ref="F153:F154"/>
    <mergeCell ref="G153:G154"/>
    <mergeCell ref="H153:H154"/>
    <mergeCell ref="R129:R131"/>
    <mergeCell ref="S129:S131"/>
    <mergeCell ref="T129:U129"/>
    <mergeCell ref="T130:U130"/>
    <mergeCell ref="T131:U131"/>
    <mergeCell ref="V129:V131"/>
    <mergeCell ref="L129:M129"/>
    <mergeCell ref="L130:M130"/>
    <mergeCell ref="L131:M131"/>
    <mergeCell ref="N129:N131"/>
    <mergeCell ref="O129:O131"/>
    <mergeCell ref="P129:Q131"/>
    <mergeCell ref="G129:G131"/>
    <mergeCell ref="H129:I129"/>
    <mergeCell ref="H130:I130"/>
    <mergeCell ref="H131:I131"/>
    <mergeCell ref="J129:J131"/>
    <mergeCell ref="K129:K131"/>
    <mergeCell ref="B129:B131"/>
    <mergeCell ref="C129:C131"/>
    <mergeCell ref="D129:E129"/>
    <mergeCell ref="D130:E130"/>
    <mergeCell ref="D131:E131"/>
    <mergeCell ref="F129:F131"/>
    <mergeCell ref="R70:R72"/>
    <mergeCell ref="S70:S72"/>
    <mergeCell ref="T70:U70"/>
    <mergeCell ref="T71:U71"/>
    <mergeCell ref="T72:U72"/>
    <mergeCell ref="V70:V72"/>
    <mergeCell ref="L70:M70"/>
    <mergeCell ref="L71:M71"/>
    <mergeCell ref="L72:M72"/>
    <mergeCell ref="N70:N72"/>
    <mergeCell ref="O70:O72"/>
    <mergeCell ref="P70:Q72"/>
    <mergeCell ref="G70:G72"/>
    <mergeCell ref="H70:I70"/>
    <mergeCell ref="H71:I71"/>
    <mergeCell ref="H72:I72"/>
    <mergeCell ref="J70:J72"/>
    <mergeCell ref="K70:K72"/>
    <mergeCell ref="B70:B72"/>
    <mergeCell ref="C70:C72"/>
    <mergeCell ref="D70:E70"/>
    <mergeCell ref="D71:E71"/>
    <mergeCell ref="D72:E72"/>
    <mergeCell ref="F70:F72"/>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1</v>
      </c>
      <c r="B1" s="1" t="s">
        <v>2</v>
      </c>
    </row>
    <row r="2" spans="1:2" x14ac:dyDescent="0.25">
      <c r="A2" s="2" t="s">
        <v>349</v>
      </c>
      <c r="B2" s="4"/>
    </row>
    <row r="3" spans="1:2" ht="45" x14ac:dyDescent="0.25">
      <c r="A3" s="3" t="s">
        <v>1552</v>
      </c>
      <c r="B3" s="4"/>
    </row>
    <row r="4" spans="1:2" x14ac:dyDescent="0.25">
      <c r="A4" s="2" t="s">
        <v>1553</v>
      </c>
      <c r="B4" s="9">
        <v>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554</v>
      </c>
      <c r="B1" s="8" t="s">
        <v>95</v>
      </c>
      <c r="C1" s="8"/>
      <c r="D1" s="8" t="s">
        <v>1</v>
      </c>
      <c r="E1" s="8"/>
      <c r="F1" s="8"/>
      <c r="G1" s="1"/>
    </row>
    <row r="2" spans="1:7" x14ac:dyDescent="0.25">
      <c r="A2" s="8"/>
      <c r="B2" s="8" t="s">
        <v>2</v>
      </c>
      <c r="C2" s="8" t="s">
        <v>30</v>
      </c>
      <c r="D2" s="1" t="s">
        <v>2</v>
      </c>
      <c r="E2" s="1" t="s">
        <v>30</v>
      </c>
      <c r="F2" s="8" t="s">
        <v>101</v>
      </c>
      <c r="G2" s="8" t="s">
        <v>1556</v>
      </c>
    </row>
    <row r="3" spans="1:7" x14ac:dyDescent="0.25">
      <c r="A3" s="8"/>
      <c r="B3" s="8"/>
      <c r="C3" s="8"/>
      <c r="D3" s="1" t="s">
        <v>1555</v>
      </c>
      <c r="E3" s="1" t="s">
        <v>1555</v>
      </c>
      <c r="F3" s="8"/>
      <c r="G3" s="8"/>
    </row>
    <row r="4" spans="1:7" x14ac:dyDescent="0.25">
      <c r="A4" s="3" t="s">
        <v>1557</v>
      </c>
      <c r="B4" s="4"/>
      <c r="C4" s="4"/>
      <c r="D4" s="4"/>
      <c r="E4" s="4"/>
      <c r="F4" s="4"/>
      <c r="G4" s="4"/>
    </row>
    <row r="5" spans="1:7" x14ac:dyDescent="0.25">
      <c r="A5" s="2" t="s">
        <v>33</v>
      </c>
      <c r="B5" s="7">
        <v>43936000</v>
      </c>
      <c r="C5" s="7">
        <v>32284000</v>
      </c>
      <c r="D5" s="7">
        <v>43936000</v>
      </c>
      <c r="E5" s="7">
        <v>32284000</v>
      </c>
      <c r="F5" s="4"/>
      <c r="G5" s="4"/>
    </row>
    <row r="6" spans="1:7" x14ac:dyDescent="0.25">
      <c r="A6" s="2" t="s">
        <v>1558</v>
      </c>
      <c r="B6" s="4"/>
      <c r="C6" s="4"/>
      <c r="D6" s="4">
        <v>4</v>
      </c>
      <c r="E6" s="4">
        <v>4</v>
      </c>
      <c r="F6" s="4"/>
      <c r="G6" s="4"/>
    </row>
    <row r="7" spans="1:7" x14ac:dyDescent="0.25">
      <c r="A7" s="2" t="s">
        <v>1559</v>
      </c>
      <c r="B7" s="4"/>
      <c r="C7" s="4"/>
      <c r="D7" s="6">
        <v>7300000</v>
      </c>
      <c r="E7" s="6">
        <v>7500000</v>
      </c>
      <c r="F7" s="6">
        <v>3000000</v>
      </c>
      <c r="G7" s="4"/>
    </row>
    <row r="8" spans="1:7" x14ac:dyDescent="0.25">
      <c r="A8" s="2" t="s">
        <v>110</v>
      </c>
      <c r="B8" s="6">
        <v>132600000</v>
      </c>
      <c r="C8" s="6">
        <v>29700000</v>
      </c>
      <c r="D8" s="6">
        <v>132618000</v>
      </c>
      <c r="E8" s="6">
        <v>32072000</v>
      </c>
      <c r="F8" s="6">
        <v>20571000</v>
      </c>
      <c r="G8" s="4"/>
    </row>
    <row r="9" spans="1:7" ht="30" x14ac:dyDescent="0.25">
      <c r="A9" s="2" t="s">
        <v>1560</v>
      </c>
      <c r="B9" s="6">
        <v>17100000</v>
      </c>
      <c r="C9" s="4"/>
      <c r="D9" s="6">
        <v>17100000</v>
      </c>
      <c r="E9" s="4"/>
      <c r="F9" s="4"/>
      <c r="G9" s="4"/>
    </row>
    <row r="10" spans="1:7" x14ac:dyDescent="0.25">
      <c r="A10" s="2" t="s">
        <v>1561</v>
      </c>
      <c r="B10" s="4"/>
      <c r="C10" s="4"/>
      <c r="D10" s="6">
        <v>1500000</v>
      </c>
      <c r="E10" s="6">
        <v>1200000</v>
      </c>
      <c r="F10" s="6">
        <v>1000000</v>
      </c>
      <c r="G10" s="4"/>
    </row>
    <row r="11" spans="1:7" x14ac:dyDescent="0.25">
      <c r="A11" s="2" t="s">
        <v>1562</v>
      </c>
      <c r="B11" s="4"/>
      <c r="C11" s="4"/>
      <c r="D11" s="6">
        <v>6800000</v>
      </c>
      <c r="E11" s="6">
        <v>3100000</v>
      </c>
      <c r="F11" s="4"/>
      <c r="G11" s="4"/>
    </row>
    <row r="12" spans="1:7" ht="30" x14ac:dyDescent="0.25">
      <c r="A12" s="2" t="s">
        <v>1563</v>
      </c>
      <c r="B12" s="6">
        <v>4564000</v>
      </c>
      <c r="C12" s="6">
        <v>3030000</v>
      </c>
      <c r="D12" s="6">
        <v>4564000</v>
      </c>
      <c r="E12" s="6">
        <v>3030000</v>
      </c>
      <c r="F12" s="4"/>
      <c r="G12" s="4"/>
    </row>
    <row r="13" spans="1:7" x14ac:dyDescent="0.25">
      <c r="A13" s="2" t="s">
        <v>1564</v>
      </c>
      <c r="B13" s="4"/>
      <c r="C13" s="4"/>
      <c r="D13" s="6">
        <v>3621000</v>
      </c>
      <c r="E13" s="6">
        <v>3094000</v>
      </c>
      <c r="F13" s="6">
        <v>2100000</v>
      </c>
      <c r="G13" s="4"/>
    </row>
    <row r="14" spans="1:7" ht="30" x14ac:dyDescent="0.25">
      <c r="A14" s="2" t="s">
        <v>1565</v>
      </c>
      <c r="B14" s="4"/>
      <c r="C14" s="4"/>
      <c r="D14" s="6">
        <v>8426000</v>
      </c>
      <c r="E14" s="6">
        <v>1311000</v>
      </c>
      <c r="F14" s="4"/>
      <c r="G14" s="4"/>
    </row>
    <row r="15" spans="1:7" x14ac:dyDescent="0.25">
      <c r="A15" s="2" t="s">
        <v>1566</v>
      </c>
      <c r="B15" s="6">
        <v>40099000</v>
      </c>
      <c r="C15" s="6">
        <v>28525000</v>
      </c>
      <c r="D15" s="6">
        <v>40099000</v>
      </c>
      <c r="E15" s="6">
        <v>28525000</v>
      </c>
      <c r="F15" s="6">
        <v>24822000</v>
      </c>
      <c r="G15" s="4"/>
    </row>
    <row r="16" spans="1:7" ht="45" x14ac:dyDescent="0.25">
      <c r="A16" s="2" t="s">
        <v>1567</v>
      </c>
      <c r="B16" s="4"/>
      <c r="C16" s="4"/>
      <c r="D16" s="9">
        <v>0.5</v>
      </c>
      <c r="E16" s="4"/>
      <c r="F16" s="4"/>
      <c r="G16" s="4"/>
    </row>
    <row r="17" spans="1:7" x14ac:dyDescent="0.25">
      <c r="A17" s="2" t="s">
        <v>90</v>
      </c>
      <c r="B17" s="6">
        <v>54174763</v>
      </c>
      <c r="C17" s="6">
        <v>54186490</v>
      </c>
      <c r="D17" s="6">
        <v>54174763</v>
      </c>
      <c r="E17" s="6">
        <v>54186490</v>
      </c>
      <c r="F17" s="4"/>
      <c r="G17" s="4"/>
    </row>
    <row r="18" spans="1:7" x14ac:dyDescent="0.25">
      <c r="A18" s="2" t="s">
        <v>1568</v>
      </c>
      <c r="B18" s="6">
        <v>402561</v>
      </c>
      <c r="C18" s="6">
        <v>449087</v>
      </c>
      <c r="D18" s="6">
        <v>402561</v>
      </c>
      <c r="E18" s="6">
        <v>449087</v>
      </c>
      <c r="F18" s="6">
        <v>502253</v>
      </c>
      <c r="G18" s="6">
        <v>698327</v>
      </c>
    </row>
    <row r="19" spans="1:7" x14ac:dyDescent="0.25">
      <c r="A19" s="2" t="s">
        <v>1569</v>
      </c>
      <c r="B19" s="4"/>
      <c r="C19" s="4"/>
      <c r="D19" s="4"/>
      <c r="E19" s="4"/>
      <c r="F19" s="4"/>
      <c r="G19" s="4"/>
    </row>
    <row r="20" spans="1:7" x14ac:dyDescent="0.25">
      <c r="A20" s="3" t="s">
        <v>1557</v>
      </c>
      <c r="B20" s="4"/>
      <c r="C20" s="4"/>
      <c r="D20" s="4"/>
      <c r="E20" s="4"/>
      <c r="F20" s="4"/>
      <c r="G20" s="4"/>
    </row>
    <row r="21" spans="1:7" x14ac:dyDescent="0.25">
      <c r="A21" s="2" t="s">
        <v>1570</v>
      </c>
      <c r="B21" s="6">
        <v>20500</v>
      </c>
      <c r="C21" s="4"/>
      <c r="D21" s="6">
        <v>20500</v>
      </c>
      <c r="E21" s="4"/>
      <c r="F21" s="4"/>
      <c r="G21" s="4"/>
    </row>
    <row r="22" spans="1:7" x14ac:dyDescent="0.25">
      <c r="A22" s="2" t="s">
        <v>1571</v>
      </c>
      <c r="B22" s="4"/>
      <c r="C22" s="4"/>
      <c r="D22" s="4"/>
      <c r="E22" s="4"/>
      <c r="F22" s="4"/>
      <c r="G22" s="4"/>
    </row>
    <row r="23" spans="1:7" x14ac:dyDescent="0.25">
      <c r="A23" s="3" t="s">
        <v>1557</v>
      </c>
      <c r="B23" s="4"/>
      <c r="C23" s="4"/>
      <c r="D23" s="4"/>
      <c r="E23" s="4"/>
      <c r="F23" s="4"/>
      <c r="G23" s="4"/>
    </row>
    <row r="24" spans="1:7" x14ac:dyDescent="0.25">
      <c r="A24" s="2" t="s">
        <v>1570</v>
      </c>
      <c r="B24" s="6">
        <v>1519301</v>
      </c>
      <c r="C24" s="6">
        <v>2172639</v>
      </c>
      <c r="D24" s="6">
        <v>1519301</v>
      </c>
      <c r="E24" s="6">
        <v>2172639</v>
      </c>
      <c r="F24" s="6">
        <v>1431573</v>
      </c>
      <c r="G24" s="6">
        <v>1229826</v>
      </c>
    </row>
    <row r="25" spans="1:7" x14ac:dyDescent="0.25">
      <c r="A25" s="2" t="s">
        <v>1572</v>
      </c>
      <c r="B25" s="4"/>
      <c r="C25" s="4"/>
      <c r="D25" s="4"/>
      <c r="E25" s="4"/>
      <c r="F25" s="4"/>
      <c r="G25" s="4"/>
    </row>
    <row r="26" spans="1:7" x14ac:dyDescent="0.25">
      <c r="A26" s="3" t="s">
        <v>1557</v>
      </c>
      <c r="B26" s="4"/>
      <c r="C26" s="4"/>
      <c r="D26" s="4"/>
      <c r="E26" s="4"/>
      <c r="F26" s="4"/>
      <c r="G26" s="4"/>
    </row>
    <row r="27" spans="1:7" x14ac:dyDescent="0.25">
      <c r="A27" s="2" t="s">
        <v>1570</v>
      </c>
      <c r="B27" s="6">
        <v>848447</v>
      </c>
      <c r="C27" s="4"/>
      <c r="D27" s="6">
        <v>848447</v>
      </c>
      <c r="E27" s="4"/>
      <c r="F27" s="4"/>
      <c r="G27" s="4"/>
    </row>
    <row r="28" spans="1:7" x14ac:dyDescent="0.25">
      <c r="A28" s="2" t="s">
        <v>1573</v>
      </c>
      <c r="B28" s="4"/>
      <c r="C28" s="4"/>
      <c r="D28" s="4"/>
      <c r="E28" s="4"/>
      <c r="F28" s="4"/>
      <c r="G28" s="4"/>
    </row>
    <row r="29" spans="1:7" x14ac:dyDescent="0.25">
      <c r="A29" s="3" t="s">
        <v>1557</v>
      </c>
      <c r="B29" s="4"/>
      <c r="C29" s="4"/>
      <c r="D29" s="4"/>
      <c r="E29" s="4"/>
      <c r="F29" s="4"/>
      <c r="G29" s="4"/>
    </row>
    <row r="30" spans="1:7" ht="30" x14ac:dyDescent="0.25">
      <c r="A30" s="2" t="s">
        <v>1574</v>
      </c>
      <c r="B30" s="4">
        <v>0</v>
      </c>
      <c r="C30" s="4"/>
      <c r="D30" s="4">
        <v>0</v>
      </c>
      <c r="E30" s="4"/>
      <c r="F30" s="4"/>
      <c r="G30" s="4"/>
    </row>
    <row r="31" spans="1:7" x14ac:dyDescent="0.25">
      <c r="A31" s="2" t="s">
        <v>1575</v>
      </c>
      <c r="B31" s="4"/>
      <c r="C31" s="4"/>
      <c r="D31" s="4"/>
      <c r="E31" s="4"/>
      <c r="F31" s="4"/>
      <c r="G31" s="4"/>
    </row>
    <row r="32" spans="1:7" x14ac:dyDescent="0.25">
      <c r="A32" s="3" t="s">
        <v>1557</v>
      </c>
      <c r="B32" s="4"/>
      <c r="C32" s="4"/>
      <c r="D32" s="4"/>
      <c r="E32" s="4"/>
      <c r="F32" s="4"/>
      <c r="G32" s="4"/>
    </row>
    <row r="33" spans="1:7" x14ac:dyDescent="0.25">
      <c r="A33" s="2" t="s">
        <v>1566</v>
      </c>
      <c r="B33" s="6">
        <v>2000000</v>
      </c>
      <c r="C33" s="6">
        <v>2500000</v>
      </c>
      <c r="D33" s="6">
        <v>2000000</v>
      </c>
      <c r="E33" s="6">
        <v>2500000</v>
      </c>
      <c r="F33" s="4"/>
      <c r="G33" s="4"/>
    </row>
    <row r="34" spans="1:7" x14ac:dyDescent="0.25">
      <c r="A34" s="2" t="s">
        <v>1576</v>
      </c>
      <c r="B34" s="4"/>
      <c r="C34" s="4"/>
      <c r="D34" s="4"/>
      <c r="E34" s="4"/>
      <c r="F34" s="4"/>
      <c r="G34" s="4"/>
    </row>
    <row r="35" spans="1:7" x14ac:dyDescent="0.25">
      <c r="A35" s="3" t="s">
        <v>1557</v>
      </c>
      <c r="B35" s="4"/>
      <c r="C35" s="4"/>
      <c r="D35" s="4"/>
      <c r="E35" s="4"/>
      <c r="F35" s="4"/>
      <c r="G35" s="4"/>
    </row>
    <row r="36" spans="1:7" ht="30" x14ac:dyDescent="0.25">
      <c r="A36" s="2" t="s">
        <v>1577</v>
      </c>
      <c r="B36" s="4"/>
      <c r="C36" s="4"/>
      <c r="D36" s="4" t="s">
        <v>1578</v>
      </c>
      <c r="E36" s="4"/>
      <c r="F36" s="4"/>
      <c r="G36" s="4"/>
    </row>
    <row r="37" spans="1:7" ht="45" x14ac:dyDescent="0.25">
      <c r="A37" s="2" t="s">
        <v>1579</v>
      </c>
      <c r="B37" s="4"/>
      <c r="C37" s="4"/>
      <c r="D37" s="4" t="s">
        <v>1580</v>
      </c>
      <c r="E37" s="4"/>
      <c r="F37" s="4"/>
      <c r="G37" s="4"/>
    </row>
    <row r="38" spans="1:7" x14ac:dyDescent="0.25">
      <c r="A38" s="2" t="s">
        <v>1581</v>
      </c>
      <c r="B38" s="4"/>
      <c r="C38" s="4"/>
      <c r="D38" s="4"/>
      <c r="E38" s="4"/>
      <c r="F38" s="4"/>
      <c r="G38" s="4"/>
    </row>
    <row r="39" spans="1:7" x14ac:dyDescent="0.25">
      <c r="A39" s="3" t="s">
        <v>1557</v>
      </c>
      <c r="B39" s="4"/>
      <c r="C39" s="4"/>
      <c r="D39" s="4"/>
      <c r="E39" s="4"/>
      <c r="F39" s="4"/>
      <c r="G39" s="4"/>
    </row>
    <row r="40" spans="1:7" x14ac:dyDescent="0.25">
      <c r="A40" s="2" t="s">
        <v>1582</v>
      </c>
      <c r="B40" s="4"/>
      <c r="C40" s="4"/>
      <c r="D40" s="4" t="s">
        <v>1583</v>
      </c>
      <c r="E40" s="4"/>
      <c r="F40" s="4"/>
      <c r="G40" s="4"/>
    </row>
    <row r="41" spans="1:7" x14ac:dyDescent="0.25">
      <c r="A41" s="2" t="s">
        <v>1584</v>
      </c>
      <c r="B41" s="4"/>
      <c r="C41" s="4"/>
      <c r="D41" s="4"/>
      <c r="E41" s="4"/>
      <c r="F41" s="4"/>
      <c r="G41" s="4"/>
    </row>
    <row r="42" spans="1:7" x14ac:dyDescent="0.25">
      <c r="A42" s="3" t="s">
        <v>1557</v>
      </c>
      <c r="B42" s="4"/>
      <c r="C42" s="4"/>
      <c r="D42" s="4"/>
      <c r="E42" s="4"/>
      <c r="F42" s="4"/>
      <c r="G42" s="4"/>
    </row>
    <row r="43" spans="1:7" ht="30" x14ac:dyDescent="0.25">
      <c r="A43" s="2" t="s">
        <v>1577</v>
      </c>
      <c r="B43" s="4"/>
      <c r="C43" s="4"/>
      <c r="D43" s="4"/>
      <c r="E43" s="4" t="s">
        <v>1585</v>
      </c>
      <c r="F43" s="4"/>
      <c r="G43" s="4"/>
    </row>
    <row r="44" spans="1:7" ht="45" x14ac:dyDescent="0.25">
      <c r="A44" s="2" t="s">
        <v>1579</v>
      </c>
      <c r="B44" s="4"/>
      <c r="C44" s="4"/>
      <c r="D44" s="4" t="s">
        <v>1586</v>
      </c>
      <c r="E44" s="4"/>
      <c r="F44" s="4"/>
      <c r="G44" s="4"/>
    </row>
    <row r="45" spans="1:7" x14ac:dyDescent="0.25">
      <c r="A45" s="2" t="s">
        <v>1587</v>
      </c>
      <c r="B45" s="4"/>
      <c r="C45" s="4"/>
      <c r="D45" s="4"/>
      <c r="E45" s="4"/>
      <c r="F45" s="4"/>
      <c r="G45" s="4"/>
    </row>
    <row r="46" spans="1:7" x14ac:dyDescent="0.25">
      <c r="A46" s="3" t="s">
        <v>1557</v>
      </c>
      <c r="B46" s="4"/>
      <c r="C46" s="4"/>
      <c r="D46" s="4"/>
      <c r="E46" s="4"/>
      <c r="F46" s="4"/>
      <c r="G46" s="4"/>
    </row>
    <row r="47" spans="1:7" x14ac:dyDescent="0.25">
      <c r="A47" s="2" t="s">
        <v>1582</v>
      </c>
      <c r="B47" s="4"/>
      <c r="C47" s="4"/>
      <c r="D47" s="4" t="s">
        <v>1588</v>
      </c>
      <c r="E47" s="4"/>
      <c r="F47" s="4"/>
      <c r="G47" s="4"/>
    </row>
    <row r="48" spans="1:7" x14ac:dyDescent="0.25">
      <c r="A48" s="2" t="s">
        <v>1589</v>
      </c>
      <c r="B48" s="4"/>
      <c r="C48" s="4"/>
      <c r="D48" s="4"/>
      <c r="E48" s="4"/>
      <c r="F48" s="4"/>
      <c r="G48" s="4"/>
    </row>
    <row r="49" spans="1:7" x14ac:dyDescent="0.25">
      <c r="A49" s="3" t="s">
        <v>1557</v>
      </c>
      <c r="B49" s="4"/>
      <c r="C49" s="4"/>
      <c r="D49" s="4"/>
      <c r="E49" s="4"/>
      <c r="F49" s="4"/>
      <c r="G49" s="4"/>
    </row>
    <row r="50" spans="1:7" x14ac:dyDescent="0.25">
      <c r="A50" s="2" t="s">
        <v>1590</v>
      </c>
      <c r="B50" s="6">
        <v>6700000</v>
      </c>
      <c r="C50" s="6">
        <v>4400000</v>
      </c>
      <c r="D50" s="6">
        <v>6700000</v>
      </c>
      <c r="E50" s="6">
        <v>4400000</v>
      </c>
      <c r="F50" s="4"/>
      <c r="G50" s="4"/>
    </row>
    <row r="51" spans="1:7" x14ac:dyDescent="0.25">
      <c r="A51" s="2" t="s">
        <v>1591</v>
      </c>
      <c r="B51" s="4"/>
      <c r="C51" s="4"/>
      <c r="D51" s="4"/>
      <c r="E51" s="4"/>
      <c r="F51" s="4"/>
      <c r="G51" s="4"/>
    </row>
    <row r="52" spans="1:7" x14ac:dyDescent="0.25">
      <c r="A52" s="3" t="s">
        <v>1557</v>
      </c>
      <c r="B52" s="4"/>
      <c r="C52" s="4"/>
      <c r="D52" s="4"/>
      <c r="E52" s="4"/>
      <c r="F52" s="4"/>
      <c r="G52" s="4"/>
    </row>
    <row r="53" spans="1:7" x14ac:dyDescent="0.25">
      <c r="A53" s="2" t="s">
        <v>33</v>
      </c>
      <c r="B53" s="6">
        <v>25200000</v>
      </c>
      <c r="C53" s="6">
        <v>26300000</v>
      </c>
      <c r="D53" s="6">
        <v>25200000</v>
      </c>
      <c r="E53" s="6">
        <v>26300000</v>
      </c>
      <c r="F53" s="4"/>
      <c r="G53" s="4"/>
    </row>
    <row r="54" spans="1:7" ht="30" x14ac:dyDescent="0.25">
      <c r="A54" s="2" t="s">
        <v>1592</v>
      </c>
      <c r="B54" s="4"/>
      <c r="C54" s="4"/>
      <c r="D54" s="4"/>
      <c r="E54" s="4"/>
      <c r="F54" s="4"/>
      <c r="G54" s="4"/>
    </row>
    <row r="55" spans="1:7" x14ac:dyDescent="0.25">
      <c r="A55" s="3" t="s">
        <v>1557</v>
      </c>
      <c r="B55" s="4"/>
      <c r="C55" s="4"/>
      <c r="D55" s="4"/>
      <c r="E55" s="4"/>
      <c r="F55" s="4"/>
      <c r="G55" s="4"/>
    </row>
    <row r="56" spans="1:7" x14ac:dyDescent="0.25">
      <c r="A56" s="2" t="s">
        <v>33</v>
      </c>
      <c r="B56" s="7">
        <v>21400000</v>
      </c>
      <c r="C56" s="7">
        <v>22700000</v>
      </c>
      <c r="D56" s="7">
        <v>21400000</v>
      </c>
      <c r="E56" s="7">
        <v>22700000</v>
      </c>
      <c r="F56" s="4"/>
      <c r="G56" s="4"/>
    </row>
  </sheetData>
  <mergeCells count="7">
    <mergeCell ref="G2:G3"/>
    <mergeCell ref="A1:A3"/>
    <mergeCell ref="B1:C1"/>
    <mergeCell ref="D1:F1"/>
    <mergeCell ref="B2:B3"/>
    <mergeCell ref="C2:C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3</v>
      </c>
      <c r="B1" s="8" t="s">
        <v>2</v>
      </c>
      <c r="C1" s="8" t="s">
        <v>30</v>
      </c>
    </row>
    <row r="2" spans="1:3" ht="30" x14ac:dyDescent="0.25">
      <c r="A2" s="1" t="s">
        <v>29</v>
      </c>
      <c r="B2" s="8"/>
      <c r="C2" s="8"/>
    </row>
    <row r="3" spans="1:3" x14ac:dyDescent="0.25">
      <c r="A3" s="3" t="s">
        <v>226</v>
      </c>
      <c r="B3" s="4"/>
      <c r="C3" s="4"/>
    </row>
    <row r="4" spans="1:3" x14ac:dyDescent="0.25">
      <c r="A4" s="2" t="s">
        <v>253</v>
      </c>
      <c r="B4" s="7">
        <v>19212</v>
      </c>
      <c r="C4" s="7">
        <v>12396</v>
      </c>
    </row>
    <row r="5" spans="1:3" x14ac:dyDescent="0.25">
      <c r="A5" s="2" t="s">
        <v>255</v>
      </c>
      <c r="B5" s="6">
        <v>-4564</v>
      </c>
      <c r="C5" s="6">
        <v>-3030</v>
      </c>
    </row>
    <row r="6" spans="1:3" x14ac:dyDescent="0.25">
      <c r="A6" s="2" t="s">
        <v>259</v>
      </c>
      <c r="B6" s="7">
        <v>14648</v>
      </c>
      <c r="C6" s="7">
        <v>936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29</v>
      </c>
      <c r="B2" s="1" t="s">
        <v>2</v>
      </c>
      <c r="C2" s="1" t="s">
        <v>30</v>
      </c>
      <c r="D2" s="1" t="s">
        <v>101</v>
      </c>
    </row>
    <row r="3" spans="1:4" ht="30" x14ac:dyDescent="0.25">
      <c r="A3" s="3" t="s">
        <v>1595</v>
      </c>
      <c r="B3" s="4"/>
      <c r="C3" s="4"/>
      <c r="D3" s="4"/>
    </row>
    <row r="4" spans="1:4" x14ac:dyDescent="0.25">
      <c r="A4" s="2" t="s">
        <v>263</v>
      </c>
      <c r="B4" s="7">
        <v>28525</v>
      </c>
      <c r="C4" s="7">
        <v>24822</v>
      </c>
      <c r="D4" s="4"/>
    </row>
    <row r="5" spans="1:4" x14ac:dyDescent="0.25">
      <c r="A5" s="2" t="s">
        <v>264</v>
      </c>
      <c r="B5" s="6">
        <v>1480</v>
      </c>
      <c r="C5" s="6">
        <v>1750</v>
      </c>
      <c r="D5" s="4"/>
    </row>
    <row r="6" spans="1:4" x14ac:dyDescent="0.25">
      <c r="A6" s="2" t="s">
        <v>265</v>
      </c>
      <c r="B6" s="6">
        <v>-1943</v>
      </c>
      <c r="C6" s="6">
        <v>-2452</v>
      </c>
      <c r="D6" s="4"/>
    </row>
    <row r="7" spans="1:4" ht="30" x14ac:dyDescent="0.25">
      <c r="A7" s="2" t="s">
        <v>268</v>
      </c>
      <c r="B7" s="4">
        <v>-10</v>
      </c>
      <c r="C7" s="4"/>
      <c r="D7" s="4"/>
    </row>
    <row r="8" spans="1:4" ht="30" x14ac:dyDescent="0.25">
      <c r="A8" s="2" t="s">
        <v>271</v>
      </c>
      <c r="B8" s="6">
        <v>8426</v>
      </c>
      <c r="C8" s="6">
        <v>1311</v>
      </c>
      <c r="D8" s="4"/>
    </row>
    <row r="9" spans="1:4" ht="30" x14ac:dyDescent="0.25">
      <c r="A9" s="2" t="s">
        <v>272</v>
      </c>
      <c r="B9" s="6">
        <v>3621</v>
      </c>
      <c r="C9" s="6">
        <v>3094</v>
      </c>
      <c r="D9" s="6">
        <v>2100</v>
      </c>
    </row>
    <row r="10" spans="1:4" x14ac:dyDescent="0.25">
      <c r="A10" s="2" t="s">
        <v>273</v>
      </c>
      <c r="B10" s="7">
        <v>40099</v>
      </c>
      <c r="C10" s="7">
        <v>28525</v>
      </c>
      <c r="D10" s="7">
        <v>2482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96</v>
      </c>
      <c r="B1" s="1" t="s">
        <v>1</v>
      </c>
    </row>
    <row r="2" spans="1:2" x14ac:dyDescent="0.25">
      <c r="A2" s="8"/>
      <c r="B2" s="1" t="s">
        <v>2</v>
      </c>
    </row>
    <row r="3" spans="1:2" x14ac:dyDescent="0.25">
      <c r="A3" s="8"/>
      <c r="B3" s="1" t="s">
        <v>1597</v>
      </c>
    </row>
    <row r="4" spans="1:2" x14ac:dyDescent="0.25">
      <c r="A4" s="3" t="s">
        <v>310</v>
      </c>
      <c r="B4" s="4"/>
    </row>
    <row r="5" spans="1:2" x14ac:dyDescent="0.25">
      <c r="A5" s="2" t="s">
        <v>1598</v>
      </c>
      <c r="B5"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5.42578125" bestFit="1" customWidth="1"/>
    <col min="5" max="6" width="12.28515625" bestFit="1" customWidth="1"/>
  </cols>
  <sheetData>
    <row r="1" spans="1:6" ht="15" customHeight="1" x14ac:dyDescent="0.25">
      <c r="A1" s="1" t="s">
        <v>1599</v>
      </c>
      <c r="B1" s="8" t="s">
        <v>1601</v>
      </c>
      <c r="C1" s="8"/>
      <c r="D1" s="1" t="s">
        <v>95</v>
      </c>
      <c r="E1" s="8" t="s">
        <v>1</v>
      </c>
      <c r="F1" s="8"/>
    </row>
    <row r="2" spans="1:6" x14ac:dyDescent="0.25">
      <c r="A2" s="1" t="s">
        <v>1600</v>
      </c>
      <c r="B2" s="1" t="s">
        <v>1602</v>
      </c>
      <c r="C2" s="307">
        <v>41058</v>
      </c>
      <c r="D2" s="8" t="s">
        <v>1604</v>
      </c>
      <c r="E2" s="8" t="s">
        <v>30</v>
      </c>
      <c r="F2" s="8" t="s">
        <v>101</v>
      </c>
    </row>
    <row r="3" spans="1:6" x14ac:dyDescent="0.25">
      <c r="A3" s="1"/>
      <c r="B3" s="1" t="s">
        <v>1603</v>
      </c>
      <c r="C3" s="307"/>
      <c r="D3" s="8"/>
      <c r="E3" s="8"/>
      <c r="F3" s="8"/>
    </row>
    <row r="4" spans="1:6" ht="30" x14ac:dyDescent="0.25">
      <c r="A4" s="2" t="s">
        <v>1605</v>
      </c>
      <c r="B4" s="4"/>
      <c r="C4" s="4"/>
      <c r="D4" s="4"/>
      <c r="E4" s="4"/>
      <c r="F4" s="4"/>
    </row>
    <row r="5" spans="1:6" ht="30" x14ac:dyDescent="0.25">
      <c r="A5" s="3" t="s">
        <v>1606</v>
      </c>
      <c r="B5" s="4"/>
      <c r="C5" s="4"/>
      <c r="D5" s="4"/>
      <c r="E5" s="4"/>
      <c r="F5" s="4"/>
    </row>
    <row r="6" spans="1:6" ht="30" x14ac:dyDescent="0.25">
      <c r="A6" s="2" t="s">
        <v>1607</v>
      </c>
      <c r="B6" s="6">
        <v>208000</v>
      </c>
      <c r="C6" s="4"/>
      <c r="D6" s="4"/>
      <c r="E6" s="4"/>
      <c r="F6" s="4"/>
    </row>
    <row r="7" spans="1:6" x14ac:dyDescent="0.25">
      <c r="A7" s="2" t="s">
        <v>1608</v>
      </c>
      <c r="B7" s="6">
        <v>207000</v>
      </c>
      <c r="C7" s="4"/>
      <c r="D7" s="4"/>
      <c r="E7" s="4"/>
      <c r="F7" s="4"/>
    </row>
    <row r="8" spans="1:6" ht="30" x14ac:dyDescent="0.25">
      <c r="A8" s="2" t="s">
        <v>1609</v>
      </c>
      <c r="B8" s="11">
        <v>120.6</v>
      </c>
      <c r="C8" s="4"/>
      <c r="D8" s="4"/>
      <c r="E8" s="4"/>
      <c r="F8" s="4"/>
    </row>
    <row r="9" spans="1:6" x14ac:dyDescent="0.25">
      <c r="A9" s="2" t="s">
        <v>1610</v>
      </c>
      <c r="B9" s="4"/>
      <c r="C9" s="4"/>
      <c r="D9" s="4"/>
      <c r="E9" s="4"/>
      <c r="F9" s="4"/>
    </row>
    <row r="10" spans="1:6" ht="30" x14ac:dyDescent="0.25">
      <c r="A10" s="3" t="s">
        <v>1606</v>
      </c>
      <c r="B10" s="4"/>
      <c r="C10" s="4"/>
      <c r="D10" s="4"/>
      <c r="E10" s="4"/>
      <c r="F10" s="4"/>
    </row>
    <row r="11" spans="1:6" x14ac:dyDescent="0.25">
      <c r="A11" s="2" t="s">
        <v>1611</v>
      </c>
      <c r="B11" s="4"/>
      <c r="C11" s="4">
        <v>483.2</v>
      </c>
      <c r="D11" s="4"/>
      <c r="E11" s="4"/>
      <c r="F11" s="4"/>
    </row>
    <row r="12" spans="1:6" ht="30" x14ac:dyDescent="0.25">
      <c r="A12" s="2" t="s">
        <v>1612</v>
      </c>
      <c r="B12" s="4"/>
      <c r="C12" s="4">
        <v>121.4</v>
      </c>
      <c r="D12" s="4">
        <v>120.9</v>
      </c>
      <c r="E12" s="4"/>
      <c r="F12" s="4"/>
    </row>
    <row r="13" spans="1:6" ht="30" x14ac:dyDescent="0.25">
      <c r="A13" s="2" t="s">
        <v>1613</v>
      </c>
      <c r="B13" s="4"/>
      <c r="C13" s="4">
        <v>99.4</v>
      </c>
      <c r="D13" s="4"/>
      <c r="E13" s="4">
        <v>6.9</v>
      </c>
      <c r="F13" s="4"/>
    </row>
    <row r="14" spans="1:6" ht="30" x14ac:dyDescent="0.25">
      <c r="A14" s="2" t="s">
        <v>1614</v>
      </c>
      <c r="B14" s="4"/>
      <c r="C14" s="4">
        <v>14.3</v>
      </c>
      <c r="D14" s="4"/>
      <c r="E14" s="4"/>
      <c r="F14" s="4"/>
    </row>
    <row r="15" spans="1:6" x14ac:dyDescent="0.25">
      <c r="A15" s="2" t="s">
        <v>1615</v>
      </c>
      <c r="B15" s="4"/>
      <c r="C15" s="4"/>
      <c r="D15" s="4"/>
      <c r="E15" s="4">
        <v>6.9</v>
      </c>
      <c r="F15" s="4">
        <v>7.2</v>
      </c>
    </row>
    <row r="16" spans="1:6" x14ac:dyDescent="0.25">
      <c r="A16" s="2" t="s">
        <v>1616</v>
      </c>
      <c r="B16" s="4"/>
      <c r="C16" s="4"/>
      <c r="D16" s="4"/>
      <c r="E16" s="4">
        <v>3.8</v>
      </c>
      <c r="F16" s="4"/>
    </row>
    <row r="17" spans="1:6" ht="30" x14ac:dyDescent="0.25">
      <c r="A17" s="2" t="s">
        <v>1617</v>
      </c>
      <c r="B17" s="4"/>
      <c r="C17" s="4"/>
      <c r="D17" s="4"/>
      <c r="E17" s="4"/>
      <c r="F17" s="4"/>
    </row>
    <row r="18" spans="1:6" ht="30" x14ac:dyDescent="0.25">
      <c r="A18" s="3" t="s">
        <v>1606</v>
      </c>
      <c r="B18" s="4"/>
      <c r="C18" s="4"/>
      <c r="D18" s="4"/>
      <c r="E18" s="4"/>
      <c r="F18" s="4"/>
    </row>
    <row r="19" spans="1:6" ht="30" x14ac:dyDescent="0.25">
      <c r="A19" s="2" t="s">
        <v>1613</v>
      </c>
      <c r="B19" s="4"/>
      <c r="C19" s="4">
        <v>3.3</v>
      </c>
      <c r="D19" s="4"/>
      <c r="E19" s="4"/>
      <c r="F19" s="4"/>
    </row>
    <row r="20" spans="1:6" ht="30" x14ac:dyDescent="0.25">
      <c r="A20" s="2" t="s">
        <v>1618</v>
      </c>
      <c r="B20" s="4"/>
      <c r="C20" s="4"/>
      <c r="D20" s="4"/>
      <c r="E20" s="4"/>
      <c r="F20" s="4"/>
    </row>
    <row r="21" spans="1:6" ht="30" x14ac:dyDescent="0.25">
      <c r="A21" s="3" t="s">
        <v>1606</v>
      </c>
      <c r="B21" s="4"/>
      <c r="C21" s="4"/>
      <c r="D21" s="4"/>
      <c r="E21" s="4"/>
      <c r="F21" s="4"/>
    </row>
    <row r="22" spans="1:6" ht="30" x14ac:dyDescent="0.25">
      <c r="A22" s="2" t="s">
        <v>1613</v>
      </c>
      <c r="B22" s="4"/>
      <c r="C22" s="4"/>
      <c r="D22" s="11">
        <v>0.5</v>
      </c>
      <c r="E22" s="4"/>
      <c r="F22" s="4"/>
    </row>
  </sheetData>
  <mergeCells count="6">
    <mergeCell ref="B1:C1"/>
    <mergeCell ref="E1:F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8</v>
      </c>
      <c r="B1" s="1" t="s">
        <v>1</v>
      </c>
    </row>
    <row r="2" spans="1:2" x14ac:dyDescent="0.25">
      <c r="A2" s="8"/>
      <c r="B2" s="1" t="s">
        <v>2</v>
      </c>
    </row>
    <row r="3" spans="1:2" ht="30" x14ac:dyDescent="0.25">
      <c r="A3" s="3" t="s">
        <v>169</v>
      </c>
      <c r="B3" s="4"/>
    </row>
    <row r="4" spans="1:2" x14ac:dyDescent="0.25">
      <c r="A4" s="2" t="s">
        <v>170</v>
      </c>
      <c r="B4" s="7">
        <v>14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19</v>
      </c>
      <c r="B1" s="1" t="s">
        <v>1601</v>
      </c>
      <c r="C1" s="8" t="s">
        <v>1</v>
      </c>
      <c r="D1" s="8"/>
      <c r="E1" s="8"/>
    </row>
    <row r="2" spans="1:5" ht="30" x14ac:dyDescent="0.25">
      <c r="A2" s="1" t="s">
        <v>29</v>
      </c>
      <c r="B2" s="1" t="s">
        <v>2</v>
      </c>
      <c r="C2" s="1" t="s">
        <v>2</v>
      </c>
      <c r="D2" s="1" t="s">
        <v>30</v>
      </c>
      <c r="E2" s="1" t="s">
        <v>101</v>
      </c>
    </row>
    <row r="3" spans="1:5" ht="30" x14ac:dyDescent="0.25">
      <c r="A3" s="3" t="s">
        <v>1606</v>
      </c>
      <c r="B3" s="4"/>
      <c r="C3" s="4"/>
      <c r="D3" s="4"/>
      <c r="E3" s="4"/>
    </row>
    <row r="4" spans="1:5" x14ac:dyDescent="0.25">
      <c r="A4" s="2" t="s">
        <v>319</v>
      </c>
      <c r="B4" s="7">
        <v>120563</v>
      </c>
      <c r="C4" s="7">
        <v>391422</v>
      </c>
      <c r="D4" s="7">
        <v>281004</v>
      </c>
      <c r="E4" s="7">
        <v>178538</v>
      </c>
    </row>
    <row r="5" spans="1:5" x14ac:dyDescent="0.25">
      <c r="A5" s="2" t="s">
        <v>41</v>
      </c>
      <c r="B5" s="4"/>
      <c r="C5" s="4"/>
      <c r="D5" s="4"/>
      <c r="E5" s="4"/>
    </row>
    <row r="6" spans="1:5" ht="30" x14ac:dyDescent="0.25">
      <c r="A6" s="3" t="s">
        <v>1606</v>
      </c>
      <c r="B6" s="4"/>
      <c r="C6" s="4"/>
      <c r="D6" s="4"/>
      <c r="E6" s="4"/>
    </row>
    <row r="7" spans="1:5" x14ac:dyDescent="0.25">
      <c r="A7" s="2" t="s">
        <v>319</v>
      </c>
      <c r="B7" s="6">
        <v>6968</v>
      </c>
      <c r="C7" s="4"/>
      <c r="D7" s="4"/>
      <c r="E7" s="4"/>
    </row>
    <row r="8" spans="1:5" x14ac:dyDescent="0.25">
      <c r="A8" s="2" t="s">
        <v>42</v>
      </c>
      <c r="B8" s="4"/>
      <c r="C8" s="4"/>
      <c r="D8" s="4"/>
      <c r="E8" s="4"/>
    </row>
    <row r="9" spans="1:5" ht="30" x14ac:dyDescent="0.25">
      <c r="A9" s="3" t="s">
        <v>1606</v>
      </c>
      <c r="B9" s="4"/>
      <c r="C9" s="4"/>
      <c r="D9" s="4"/>
      <c r="E9" s="4"/>
    </row>
    <row r="10" spans="1:5" x14ac:dyDescent="0.25">
      <c r="A10" s="2" t="s">
        <v>319</v>
      </c>
      <c r="B10" s="6">
        <v>88351</v>
      </c>
      <c r="C10" s="4"/>
      <c r="D10" s="4"/>
      <c r="E10" s="4"/>
    </row>
    <row r="11" spans="1:5" x14ac:dyDescent="0.25">
      <c r="A11" s="2" t="s">
        <v>44</v>
      </c>
      <c r="B11" s="4"/>
      <c r="C11" s="4"/>
      <c r="D11" s="4"/>
      <c r="E11" s="4"/>
    </row>
    <row r="12" spans="1:5" ht="30" x14ac:dyDescent="0.25">
      <c r="A12" s="3" t="s">
        <v>1606</v>
      </c>
      <c r="B12" s="4"/>
      <c r="C12" s="4"/>
      <c r="D12" s="4"/>
      <c r="E12" s="4"/>
    </row>
    <row r="13" spans="1:5" x14ac:dyDescent="0.25">
      <c r="A13" s="2" t="s">
        <v>319</v>
      </c>
      <c r="B13" s="7">
        <v>25244</v>
      </c>
      <c r="C13" s="4"/>
      <c r="D13" s="4"/>
      <c r="E13" s="4"/>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15" customHeight="1" x14ac:dyDescent="0.25">
      <c r="A1" s="1" t="s">
        <v>1620</v>
      </c>
      <c r="B1" s="1" t="s">
        <v>1</v>
      </c>
      <c r="C1" s="8" t="s">
        <v>95</v>
      </c>
      <c r="D1" s="8"/>
    </row>
    <row r="2" spans="1:4" x14ac:dyDescent="0.25">
      <c r="A2" s="1" t="s">
        <v>1600</v>
      </c>
      <c r="B2" s="1" t="s">
        <v>2</v>
      </c>
      <c r="C2" s="1" t="s">
        <v>99</v>
      </c>
      <c r="D2" s="1" t="s">
        <v>100</v>
      </c>
    </row>
    <row r="3" spans="1:4" x14ac:dyDescent="0.25">
      <c r="A3" s="2" t="s">
        <v>349</v>
      </c>
      <c r="B3" s="4"/>
      <c r="C3" s="4"/>
      <c r="D3" s="4"/>
    </row>
    <row r="4" spans="1:4" ht="60" x14ac:dyDescent="0.25">
      <c r="A4" s="3" t="s">
        <v>1491</v>
      </c>
      <c r="B4" s="4"/>
      <c r="C4" s="4"/>
      <c r="D4" s="4"/>
    </row>
    <row r="5" spans="1:4" x14ac:dyDescent="0.25">
      <c r="A5" s="2" t="s">
        <v>1553</v>
      </c>
      <c r="B5" s="9">
        <v>0.6</v>
      </c>
      <c r="C5" s="4"/>
      <c r="D5" s="4"/>
    </row>
    <row r="6" spans="1:4" ht="30" x14ac:dyDescent="0.25">
      <c r="A6" s="2" t="s">
        <v>1621</v>
      </c>
      <c r="B6" s="11">
        <v>11.7</v>
      </c>
      <c r="C6" s="4"/>
      <c r="D6" s="4"/>
    </row>
    <row r="7" spans="1:4" x14ac:dyDescent="0.25">
      <c r="A7" s="2" t="s">
        <v>1622</v>
      </c>
      <c r="B7" s="4">
        <v>1.6</v>
      </c>
      <c r="C7" s="4"/>
      <c r="D7" s="4"/>
    </row>
    <row r="8" spans="1:4" x14ac:dyDescent="0.25">
      <c r="A8" s="2" t="s">
        <v>328</v>
      </c>
      <c r="B8" s="4"/>
      <c r="C8" s="4"/>
      <c r="D8" s="4"/>
    </row>
    <row r="9" spans="1:4" ht="60" x14ac:dyDescent="0.25">
      <c r="A9" s="3" t="s">
        <v>1491</v>
      </c>
      <c r="B9" s="4"/>
      <c r="C9" s="4"/>
      <c r="D9" s="4"/>
    </row>
    <row r="10" spans="1:4" x14ac:dyDescent="0.25">
      <c r="A10" s="2" t="s">
        <v>1623</v>
      </c>
      <c r="B10" s="4"/>
      <c r="C10" s="4"/>
      <c r="D10" s="4">
        <v>3.1</v>
      </c>
    </row>
    <row r="11" spans="1:4" x14ac:dyDescent="0.25">
      <c r="A11" s="2" t="s">
        <v>1624</v>
      </c>
      <c r="B11" s="4"/>
      <c r="C11" s="7">
        <v>1</v>
      </c>
      <c r="D11"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5</v>
      </c>
      <c r="B1" s="8" t="s">
        <v>95</v>
      </c>
      <c r="C1" s="8"/>
      <c r="D1" s="8"/>
      <c r="E1" s="8"/>
      <c r="F1" s="8"/>
      <c r="G1" s="8"/>
      <c r="H1" s="8"/>
      <c r="I1" s="8"/>
      <c r="J1" s="8" t="s">
        <v>1</v>
      </c>
      <c r="K1" s="8"/>
      <c r="L1" s="8"/>
    </row>
    <row r="2" spans="1:12" ht="30" x14ac:dyDescent="0.25">
      <c r="A2" s="1" t="s">
        <v>29</v>
      </c>
      <c r="B2" s="1" t="s">
        <v>2</v>
      </c>
      <c r="C2" s="1" t="s">
        <v>96</v>
      </c>
      <c r="D2" s="1" t="s">
        <v>4</v>
      </c>
      <c r="E2" s="1" t="s">
        <v>97</v>
      </c>
      <c r="F2" s="1" t="s">
        <v>30</v>
      </c>
      <c r="G2" s="1" t="s">
        <v>98</v>
      </c>
      <c r="H2" s="1" t="s">
        <v>99</v>
      </c>
      <c r="I2" s="1" t="s">
        <v>100</v>
      </c>
      <c r="J2" s="1" t="s">
        <v>2</v>
      </c>
      <c r="K2" s="1" t="s">
        <v>30</v>
      </c>
      <c r="L2" s="1" t="s">
        <v>101</v>
      </c>
    </row>
    <row r="3" spans="1:12" x14ac:dyDescent="0.25">
      <c r="A3" s="3" t="s">
        <v>331</v>
      </c>
      <c r="B3" s="4"/>
      <c r="C3" s="4"/>
      <c r="D3" s="4"/>
      <c r="E3" s="4"/>
      <c r="F3" s="4"/>
      <c r="G3" s="4"/>
      <c r="H3" s="4"/>
      <c r="I3" s="4"/>
      <c r="J3" s="4"/>
      <c r="K3" s="4"/>
      <c r="L3" s="4"/>
    </row>
    <row r="4" spans="1:12" x14ac:dyDescent="0.25">
      <c r="A4" s="2" t="s">
        <v>103</v>
      </c>
      <c r="B4" s="4"/>
      <c r="C4" s="4"/>
      <c r="D4" s="4"/>
      <c r="E4" s="4"/>
      <c r="F4" s="4"/>
      <c r="G4" s="4"/>
      <c r="H4" s="4"/>
      <c r="I4" s="4"/>
      <c r="J4" s="7">
        <v>297869</v>
      </c>
      <c r="K4" s="7">
        <v>213919</v>
      </c>
      <c r="L4" s="7">
        <v>134574</v>
      </c>
    </row>
    <row r="5" spans="1:12" x14ac:dyDescent="0.25">
      <c r="A5" s="2" t="s">
        <v>104</v>
      </c>
      <c r="B5" s="4"/>
      <c r="C5" s="4"/>
      <c r="D5" s="4"/>
      <c r="E5" s="4"/>
      <c r="F5" s="4"/>
      <c r="G5" s="4"/>
      <c r="H5" s="4"/>
      <c r="I5" s="4"/>
      <c r="J5" s="4">
        <v>118</v>
      </c>
      <c r="K5" s="4">
        <v>200</v>
      </c>
      <c r="L5" s="4">
        <v>218</v>
      </c>
    </row>
    <row r="6" spans="1:12" x14ac:dyDescent="0.25">
      <c r="A6" s="2" t="s">
        <v>105</v>
      </c>
      <c r="B6" s="6">
        <v>70245</v>
      </c>
      <c r="C6" s="6">
        <v>73466</v>
      </c>
      <c r="D6" s="6">
        <v>72933</v>
      </c>
      <c r="E6" s="6">
        <v>81343</v>
      </c>
      <c r="F6" s="6">
        <v>63508</v>
      </c>
      <c r="G6" s="6">
        <v>58127</v>
      </c>
      <c r="H6" s="6">
        <v>51520</v>
      </c>
      <c r="I6" s="6">
        <v>40964</v>
      </c>
      <c r="J6" s="6">
        <v>297987</v>
      </c>
      <c r="K6" s="6">
        <v>214119</v>
      </c>
      <c r="L6" s="6">
        <v>134792</v>
      </c>
    </row>
    <row r="7" spans="1:12" x14ac:dyDescent="0.25">
      <c r="A7" s="2" t="s">
        <v>363</v>
      </c>
      <c r="B7" s="4"/>
      <c r="C7" s="4"/>
      <c r="D7" s="4"/>
      <c r="E7" s="4"/>
      <c r="F7" s="4"/>
      <c r="G7" s="4"/>
      <c r="H7" s="4"/>
      <c r="I7" s="4"/>
      <c r="J7" s="4">
        <v>118</v>
      </c>
      <c r="K7" s="4">
        <v>200</v>
      </c>
      <c r="L7" s="4">
        <v>218</v>
      </c>
    </row>
    <row r="8" spans="1:12" x14ac:dyDescent="0.25">
      <c r="A8" s="3" t="s">
        <v>333</v>
      </c>
      <c r="B8" s="4"/>
      <c r="C8" s="4"/>
      <c r="D8" s="4"/>
      <c r="E8" s="4"/>
      <c r="F8" s="4"/>
      <c r="G8" s="4"/>
      <c r="H8" s="4"/>
      <c r="I8" s="4"/>
      <c r="J8" s="4"/>
      <c r="K8" s="4"/>
      <c r="L8" s="4"/>
    </row>
    <row r="9" spans="1:12" ht="30" x14ac:dyDescent="0.25">
      <c r="A9" s="2" t="s">
        <v>107</v>
      </c>
      <c r="B9" s="4"/>
      <c r="C9" s="4"/>
      <c r="D9" s="4"/>
      <c r="E9" s="4"/>
      <c r="F9" s="4"/>
      <c r="G9" s="4"/>
      <c r="H9" s="4"/>
      <c r="I9" s="4"/>
      <c r="J9" s="6">
        <v>100282</v>
      </c>
      <c r="K9" s="6">
        <v>62150</v>
      </c>
      <c r="L9" s="6">
        <v>47638</v>
      </c>
    </row>
    <row r="10" spans="1:12" x14ac:dyDescent="0.25">
      <c r="A10" s="2" t="s">
        <v>108</v>
      </c>
      <c r="B10" s="4"/>
      <c r="C10" s="4"/>
      <c r="D10" s="4"/>
      <c r="E10" s="4"/>
      <c r="F10" s="4"/>
      <c r="G10" s="4"/>
      <c r="H10" s="4"/>
      <c r="I10" s="4"/>
      <c r="J10" s="6">
        <v>36137</v>
      </c>
      <c r="K10" s="6">
        <v>30839</v>
      </c>
      <c r="L10" s="6">
        <v>22458</v>
      </c>
    </row>
    <row r="11" spans="1:12" ht="30" x14ac:dyDescent="0.25">
      <c r="A11" s="2" t="s">
        <v>112</v>
      </c>
      <c r="B11" s="4"/>
      <c r="C11" s="4"/>
      <c r="D11" s="4"/>
      <c r="E11" s="4"/>
      <c r="F11" s="4"/>
      <c r="G11" s="4"/>
      <c r="H11" s="4"/>
      <c r="I11" s="4"/>
      <c r="J11" s="6">
        <v>94467</v>
      </c>
      <c r="K11" s="6">
        <v>62386</v>
      </c>
      <c r="L11" s="6">
        <v>44955</v>
      </c>
    </row>
    <row r="12" spans="1:12" x14ac:dyDescent="0.25">
      <c r="A12" s="2" t="s">
        <v>111</v>
      </c>
      <c r="B12" s="4"/>
      <c r="C12" s="4"/>
      <c r="D12" s="4"/>
      <c r="E12" s="4"/>
      <c r="F12" s="4"/>
      <c r="G12" s="4"/>
      <c r="H12" s="4"/>
      <c r="I12" s="4"/>
      <c r="J12" s="6">
        <v>9446</v>
      </c>
      <c r="K12" s="6">
        <v>11408</v>
      </c>
      <c r="L12" s="6">
        <v>4782</v>
      </c>
    </row>
    <row r="13" spans="1:12" x14ac:dyDescent="0.25">
      <c r="A13" s="2" t="s">
        <v>110</v>
      </c>
      <c r="B13" s="6">
        <v>132600</v>
      </c>
      <c r="C13" s="4"/>
      <c r="D13" s="4"/>
      <c r="E13" s="4"/>
      <c r="F13" s="6">
        <v>29700</v>
      </c>
      <c r="G13" s="4"/>
      <c r="H13" s="4"/>
      <c r="I13" s="4"/>
      <c r="J13" s="6">
        <v>132618</v>
      </c>
      <c r="K13" s="6">
        <v>32072</v>
      </c>
      <c r="L13" s="6">
        <v>20571</v>
      </c>
    </row>
    <row r="14" spans="1:12" x14ac:dyDescent="0.25">
      <c r="A14" s="2" t="s">
        <v>334</v>
      </c>
      <c r="B14" s="4"/>
      <c r="C14" s="4"/>
      <c r="D14" s="4"/>
      <c r="E14" s="4"/>
      <c r="F14" s="4"/>
      <c r="G14" s="4"/>
      <c r="H14" s="4"/>
      <c r="I14" s="4"/>
      <c r="J14" s="4">
        <v>134</v>
      </c>
      <c r="K14" s="4">
        <v>592</v>
      </c>
      <c r="L14" s="6">
        <v>1136</v>
      </c>
    </row>
    <row r="15" spans="1:12" x14ac:dyDescent="0.25">
      <c r="A15" s="2" t="s">
        <v>366</v>
      </c>
      <c r="B15" s="4"/>
      <c r="C15" s="4"/>
      <c r="D15" s="4"/>
      <c r="E15" s="4"/>
      <c r="F15" s="4"/>
      <c r="G15" s="4"/>
      <c r="H15" s="4"/>
      <c r="I15" s="4"/>
      <c r="J15" s="4">
        <v>644</v>
      </c>
      <c r="K15" s="6">
        <v>1602</v>
      </c>
      <c r="L15" s="4">
        <v>50</v>
      </c>
    </row>
    <row r="16" spans="1:12" x14ac:dyDescent="0.25">
      <c r="A16" s="2" t="s">
        <v>118</v>
      </c>
      <c r="B16" s="4"/>
      <c r="C16" s="4"/>
      <c r="D16" s="4"/>
      <c r="E16" s="4"/>
      <c r="F16" s="4"/>
      <c r="G16" s="4"/>
      <c r="H16" s="4"/>
      <c r="I16" s="4"/>
      <c r="J16" s="6">
        <v>36977</v>
      </c>
      <c r="K16" s="6">
        <v>22676</v>
      </c>
      <c r="L16" s="6">
        <v>6418</v>
      </c>
    </row>
    <row r="17" spans="1:12" x14ac:dyDescent="0.25">
      <c r="A17" s="2" t="s">
        <v>1626</v>
      </c>
      <c r="B17" s="4"/>
      <c r="C17" s="4"/>
      <c r="D17" s="4"/>
      <c r="E17" s="4"/>
      <c r="F17" s="4"/>
      <c r="G17" s="4"/>
      <c r="H17" s="4"/>
      <c r="I17" s="4"/>
      <c r="J17" s="4">
        <v>-90</v>
      </c>
      <c r="K17" s="6">
        <v>-6739</v>
      </c>
      <c r="L17" s="6">
        <v>-98653</v>
      </c>
    </row>
    <row r="18" spans="1:12" ht="30" x14ac:dyDescent="0.25">
      <c r="A18" s="2" t="s">
        <v>344</v>
      </c>
      <c r="B18" s="4"/>
      <c r="C18" s="4"/>
      <c r="D18" s="4"/>
      <c r="E18" s="4"/>
      <c r="F18" s="4"/>
      <c r="G18" s="4"/>
      <c r="H18" s="4"/>
      <c r="I18" s="4"/>
      <c r="J18" s="6">
        <v>5000</v>
      </c>
      <c r="K18" s="6">
        <v>1811</v>
      </c>
      <c r="L18" s="6">
        <v>-8623</v>
      </c>
    </row>
    <row r="19" spans="1:12" ht="30" x14ac:dyDescent="0.25">
      <c r="A19" s="2" t="s">
        <v>1627</v>
      </c>
      <c r="B19" s="4"/>
      <c r="C19" s="4"/>
      <c r="D19" s="4"/>
      <c r="E19" s="4"/>
      <c r="F19" s="4"/>
      <c r="G19" s="4"/>
      <c r="H19" s="4"/>
      <c r="I19" s="4"/>
      <c r="J19" s="4"/>
      <c r="K19" s="4"/>
      <c r="L19" s="4"/>
    </row>
    <row r="20" spans="1:12" x14ac:dyDescent="0.25">
      <c r="A20" s="3" t="s">
        <v>331</v>
      </c>
      <c r="B20" s="4"/>
      <c r="C20" s="4"/>
      <c r="D20" s="4"/>
      <c r="E20" s="4"/>
      <c r="F20" s="4"/>
      <c r="G20" s="4"/>
      <c r="H20" s="4"/>
      <c r="I20" s="4"/>
      <c r="J20" s="4"/>
      <c r="K20" s="4"/>
      <c r="L20" s="4"/>
    </row>
    <row r="21" spans="1:12" x14ac:dyDescent="0.25">
      <c r="A21" s="2" t="s">
        <v>103</v>
      </c>
      <c r="B21" s="4"/>
      <c r="C21" s="4"/>
      <c r="D21" s="4"/>
      <c r="E21" s="4"/>
      <c r="F21" s="4"/>
      <c r="G21" s="4"/>
      <c r="H21" s="4"/>
      <c r="I21" s="4"/>
      <c r="J21" s="4"/>
      <c r="K21" s="4">
        <v>25</v>
      </c>
      <c r="L21" s="4">
        <v>97</v>
      </c>
    </row>
    <row r="22" spans="1:12" x14ac:dyDescent="0.25">
      <c r="A22" s="2" t="s">
        <v>105</v>
      </c>
      <c r="B22" s="4"/>
      <c r="C22" s="4"/>
      <c r="D22" s="4"/>
      <c r="E22" s="4"/>
      <c r="F22" s="4"/>
      <c r="G22" s="4"/>
      <c r="H22" s="4"/>
      <c r="I22" s="4"/>
      <c r="J22" s="4"/>
      <c r="K22" s="4">
        <v>25</v>
      </c>
      <c r="L22" s="4">
        <v>97</v>
      </c>
    </row>
    <row r="23" spans="1:12" x14ac:dyDescent="0.25">
      <c r="A23" s="3" t="s">
        <v>333</v>
      </c>
      <c r="B23" s="4"/>
      <c r="C23" s="4"/>
      <c r="D23" s="4"/>
      <c r="E23" s="4"/>
      <c r="F23" s="4"/>
      <c r="G23" s="4"/>
      <c r="H23" s="4"/>
      <c r="I23" s="4"/>
      <c r="J23" s="4"/>
      <c r="K23" s="4"/>
      <c r="L23" s="4"/>
    </row>
    <row r="24" spans="1:12" ht="30" x14ac:dyDescent="0.25">
      <c r="A24" s="2" t="s">
        <v>107</v>
      </c>
      <c r="B24" s="4"/>
      <c r="C24" s="4"/>
      <c r="D24" s="4"/>
      <c r="E24" s="4"/>
      <c r="F24" s="4"/>
      <c r="G24" s="4"/>
      <c r="H24" s="4"/>
      <c r="I24" s="4"/>
      <c r="J24" s="4"/>
      <c r="K24" s="4">
        <v>104</v>
      </c>
      <c r="L24" s="4">
        <v>353</v>
      </c>
    </row>
    <row r="25" spans="1:12" x14ac:dyDescent="0.25">
      <c r="A25" s="2" t="s">
        <v>108</v>
      </c>
      <c r="B25" s="4"/>
      <c r="C25" s="4"/>
      <c r="D25" s="4"/>
      <c r="E25" s="4"/>
      <c r="F25" s="4"/>
      <c r="G25" s="4"/>
      <c r="H25" s="4"/>
      <c r="I25" s="4"/>
      <c r="J25" s="4"/>
      <c r="K25" s="4">
        <v>23</v>
      </c>
      <c r="L25" s="4">
        <v>660</v>
      </c>
    </row>
    <row r="26" spans="1:12" x14ac:dyDescent="0.25">
      <c r="A26" s="2" t="s">
        <v>111</v>
      </c>
      <c r="B26" s="4"/>
      <c r="C26" s="4"/>
      <c r="D26" s="4"/>
      <c r="E26" s="4"/>
      <c r="F26" s="4"/>
      <c r="G26" s="4"/>
      <c r="H26" s="4"/>
      <c r="I26" s="4"/>
      <c r="J26" s="4"/>
      <c r="K26" s="4">
        <v>97</v>
      </c>
      <c r="L26" s="4">
        <v>867</v>
      </c>
    </row>
    <row r="27" spans="1:12" x14ac:dyDescent="0.25">
      <c r="A27" s="2" t="s">
        <v>110</v>
      </c>
      <c r="B27" s="4"/>
      <c r="C27" s="4"/>
      <c r="D27" s="4"/>
      <c r="E27" s="4"/>
      <c r="F27" s="4"/>
      <c r="G27" s="4"/>
      <c r="H27" s="4"/>
      <c r="I27" s="4"/>
      <c r="J27" s="4"/>
      <c r="K27" s="4"/>
      <c r="L27" s="6">
        <v>19770</v>
      </c>
    </row>
    <row r="28" spans="1:12" x14ac:dyDescent="0.25">
      <c r="A28" s="2" t="s">
        <v>334</v>
      </c>
      <c r="B28" s="4"/>
      <c r="C28" s="4"/>
      <c r="D28" s="4"/>
      <c r="E28" s="4"/>
      <c r="F28" s="4"/>
      <c r="G28" s="4"/>
      <c r="H28" s="4"/>
      <c r="I28" s="4"/>
      <c r="J28" s="4"/>
      <c r="K28" s="4">
        <v>-3</v>
      </c>
      <c r="L28" s="4">
        <v>8</v>
      </c>
    </row>
    <row r="29" spans="1:12" x14ac:dyDescent="0.25">
      <c r="A29" s="2" t="s">
        <v>366</v>
      </c>
      <c r="B29" s="4"/>
      <c r="C29" s="4"/>
      <c r="D29" s="4"/>
      <c r="E29" s="4"/>
      <c r="F29" s="4"/>
      <c r="G29" s="4"/>
      <c r="H29" s="4"/>
      <c r="I29" s="4"/>
      <c r="J29" s="4"/>
      <c r="K29" s="4">
        <v>-969</v>
      </c>
      <c r="L29" s="6">
        <v>-2126</v>
      </c>
    </row>
    <row r="30" spans="1:12" x14ac:dyDescent="0.25">
      <c r="A30" s="2" t="s">
        <v>1626</v>
      </c>
      <c r="B30" s="4"/>
      <c r="C30" s="4"/>
      <c r="D30" s="4"/>
      <c r="E30" s="4"/>
      <c r="F30" s="4"/>
      <c r="G30" s="4"/>
      <c r="H30" s="4"/>
      <c r="I30" s="4"/>
      <c r="J30" s="4"/>
      <c r="K30" s="4"/>
      <c r="L30" s="4">
        <v>-3</v>
      </c>
    </row>
    <row r="31" spans="1:12" x14ac:dyDescent="0.25">
      <c r="A31" s="2" t="s">
        <v>339</v>
      </c>
      <c r="B31" s="4"/>
      <c r="C31" s="4"/>
      <c r="D31" s="4"/>
      <c r="E31" s="4"/>
      <c r="F31" s="4"/>
      <c r="G31" s="4"/>
      <c r="H31" s="4"/>
      <c r="I31" s="4"/>
      <c r="J31" s="4"/>
      <c r="K31" s="4">
        <v>-748</v>
      </c>
      <c r="L31" s="6">
        <v>19529</v>
      </c>
    </row>
    <row r="32" spans="1:12" ht="30" x14ac:dyDescent="0.25">
      <c r="A32" s="2" t="s">
        <v>341</v>
      </c>
      <c r="B32" s="4"/>
      <c r="C32" s="4"/>
      <c r="D32" s="4"/>
      <c r="E32" s="4"/>
      <c r="F32" s="4"/>
      <c r="G32" s="4"/>
      <c r="H32" s="4"/>
      <c r="I32" s="4"/>
      <c r="J32" s="4"/>
      <c r="K32" s="4">
        <v>773</v>
      </c>
      <c r="L32" s="6">
        <v>-19432</v>
      </c>
    </row>
    <row r="33" spans="1:12" x14ac:dyDescent="0.25">
      <c r="A33" s="2" t="s">
        <v>124</v>
      </c>
      <c r="B33" s="4"/>
      <c r="C33" s="4"/>
      <c r="D33" s="4"/>
      <c r="E33" s="4"/>
      <c r="F33" s="4"/>
      <c r="G33" s="4"/>
      <c r="H33" s="4"/>
      <c r="I33" s="4"/>
      <c r="J33" s="4"/>
      <c r="K33" s="6">
        <v>-1005</v>
      </c>
      <c r="L33" s="6">
        <v>8489</v>
      </c>
    </row>
    <row r="34" spans="1:12" ht="30" x14ac:dyDescent="0.25">
      <c r="A34" s="2" t="s">
        <v>344</v>
      </c>
      <c r="B34" s="4"/>
      <c r="C34" s="4"/>
      <c r="D34" s="4"/>
      <c r="E34" s="4"/>
      <c r="F34" s="4"/>
      <c r="G34" s="4"/>
      <c r="H34" s="4"/>
      <c r="I34" s="4"/>
      <c r="J34" s="4"/>
      <c r="K34" s="4">
        <v>-232</v>
      </c>
      <c r="L34" s="6">
        <v>-10943</v>
      </c>
    </row>
    <row r="35" spans="1:12" ht="45" x14ac:dyDescent="0.25">
      <c r="A35" s="2" t="s">
        <v>1628</v>
      </c>
      <c r="B35" s="4"/>
      <c r="C35" s="4"/>
      <c r="D35" s="4"/>
      <c r="E35" s="4"/>
      <c r="F35" s="4"/>
      <c r="G35" s="4"/>
      <c r="H35" s="4"/>
      <c r="I35" s="4"/>
      <c r="J35" s="4"/>
      <c r="K35" s="4"/>
      <c r="L35" s="4"/>
    </row>
    <row r="36" spans="1:12" x14ac:dyDescent="0.25">
      <c r="A36" s="3" t="s">
        <v>331</v>
      </c>
      <c r="B36" s="4"/>
      <c r="C36" s="4"/>
      <c r="D36" s="4"/>
      <c r="E36" s="4"/>
      <c r="F36" s="4"/>
      <c r="G36" s="4"/>
      <c r="H36" s="4"/>
      <c r="I36" s="4"/>
      <c r="J36" s="4"/>
      <c r="K36" s="4"/>
      <c r="L36" s="4"/>
    </row>
    <row r="37" spans="1:12" x14ac:dyDescent="0.25">
      <c r="A37" s="2" t="s">
        <v>362</v>
      </c>
      <c r="B37" s="4"/>
      <c r="C37" s="4"/>
      <c r="D37" s="4"/>
      <c r="E37" s="4"/>
      <c r="F37" s="4"/>
      <c r="G37" s="4"/>
      <c r="H37" s="4"/>
      <c r="I37" s="4"/>
      <c r="J37" s="6">
        <v>58627</v>
      </c>
      <c r="K37" s="6">
        <v>23812</v>
      </c>
      <c r="L37" s="6">
        <v>13403</v>
      </c>
    </row>
    <row r="38" spans="1:12" x14ac:dyDescent="0.25">
      <c r="A38" s="2" t="s">
        <v>104</v>
      </c>
      <c r="B38" s="4"/>
      <c r="C38" s="4"/>
      <c r="D38" s="4"/>
      <c r="E38" s="4"/>
      <c r="F38" s="4"/>
      <c r="G38" s="4"/>
      <c r="H38" s="4"/>
      <c r="I38" s="4"/>
      <c r="J38" s="4"/>
      <c r="K38" s="4"/>
      <c r="L38" s="4">
        <v>-56</v>
      </c>
    </row>
    <row r="39" spans="1:12" x14ac:dyDescent="0.25">
      <c r="A39" s="2" t="s">
        <v>105</v>
      </c>
      <c r="B39" s="4"/>
      <c r="C39" s="4"/>
      <c r="D39" s="4"/>
      <c r="E39" s="4"/>
      <c r="F39" s="4"/>
      <c r="G39" s="4"/>
      <c r="H39" s="4"/>
      <c r="I39" s="4"/>
      <c r="J39" s="6">
        <v>58627</v>
      </c>
      <c r="K39" s="6">
        <v>23812</v>
      </c>
      <c r="L39" s="6">
        <v>13347</v>
      </c>
    </row>
    <row r="40" spans="1:12" x14ac:dyDescent="0.25">
      <c r="A40" s="2" t="s">
        <v>363</v>
      </c>
      <c r="B40" s="4"/>
      <c r="C40" s="4"/>
      <c r="D40" s="4"/>
      <c r="E40" s="4"/>
      <c r="F40" s="4"/>
      <c r="G40" s="4"/>
      <c r="H40" s="4"/>
      <c r="I40" s="4"/>
      <c r="J40" s="4"/>
      <c r="K40" s="4"/>
      <c r="L40" s="4">
        <v>-56</v>
      </c>
    </row>
    <row r="41" spans="1:12" x14ac:dyDescent="0.25">
      <c r="A41" s="3" t="s">
        <v>333</v>
      </c>
      <c r="B41" s="4"/>
      <c r="C41" s="4"/>
      <c r="D41" s="4"/>
      <c r="E41" s="4"/>
      <c r="F41" s="4"/>
      <c r="G41" s="4"/>
      <c r="H41" s="4"/>
      <c r="I41" s="4"/>
      <c r="J41" s="4"/>
      <c r="K41" s="4"/>
      <c r="L41" s="4"/>
    </row>
    <row r="42" spans="1:12" x14ac:dyDescent="0.25">
      <c r="A42" s="2" t="s">
        <v>108</v>
      </c>
      <c r="B42" s="4"/>
      <c r="C42" s="4"/>
      <c r="D42" s="4"/>
      <c r="E42" s="4"/>
      <c r="F42" s="4"/>
      <c r="G42" s="4"/>
      <c r="H42" s="4"/>
      <c r="I42" s="4"/>
      <c r="J42" s="6">
        <v>4081</v>
      </c>
      <c r="K42" s="6">
        <v>2287</v>
      </c>
      <c r="L42" s="4">
        <v>887</v>
      </c>
    </row>
    <row r="43" spans="1:12" ht="30" x14ac:dyDescent="0.25">
      <c r="A43" s="2" t="s">
        <v>112</v>
      </c>
      <c r="B43" s="4"/>
      <c r="C43" s="4"/>
      <c r="D43" s="4"/>
      <c r="E43" s="4"/>
      <c r="F43" s="4"/>
      <c r="G43" s="4"/>
      <c r="H43" s="4"/>
      <c r="I43" s="4"/>
      <c r="J43" s="6">
        <v>3703</v>
      </c>
      <c r="K43" s="6">
        <v>1559</v>
      </c>
      <c r="L43" s="4">
        <v>482</v>
      </c>
    </row>
    <row r="44" spans="1:12" x14ac:dyDescent="0.25">
      <c r="A44" s="2" t="s">
        <v>110</v>
      </c>
      <c r="B44" s="4"/>
      <c r="C44" s="4"/>
      <c r="D44" s="4"/>
      <c r="E44" s="4"/>
      <c r="F44" s="4"/>
      <c r="G44" s="4"/>
      <c r="H44" s="4"/>
      <c r="I44" s="4"/>
      <c r="J44" s="4">
        <v>67</v>
      </c>
      <c r="K44" s="4"/>
      <c r="L44" s="4">
        <v>14</v>
      </c>
    </row>
    <row r="45" spans="1:12" x14ac:dyDescent="0.25">
      <c r="A45" s="2" t="s">
        <v>365</v>
      </c>
      <c r="B45" s="4"/>
      <c r="C45" s="4"/>
      <c r="D45" s="4"/>
      <c r="E45" s="4"/>
      <c r="F45" s="4"/>
      <c r="G45" s="4"/>
      <c r="H45" s="4"/>
      <c r="I45" s="4"/>
      <c r="J45" s="6">
        <v>44369</v>
      </c>
      <c r="K45" s="6">
        <v>17318</v>
      </c>
      <c r="L45" s="6">
        <v>8240</v>
      </c>
    </row>
    <row r="46" spans="1:12" x14ac:dyDescent="0.25">
      <c r="A46" s="2" t="s">
        <v>366</v>
      </c>
      <c r="B46" s="4"/>
      <c r="C46" s="4"/>
      <c r="D46" s="4"/>
      <c r="E46" s="4"/>
      <c r="F46" s="4"/>
      <c r="G46" s="4"/>
      <c r="H46" s="4"/>
      <c r="I46" s="4"/>
      <c r="J46" s="4">
        <v>-55</v>
      </c>
      <c r="K46" s="4">
        <v>46</v>
      </c>
      <c r="L46" s="4">
        <v>8</v>
      </c>
    </row>
    <row r="47" spans="1:12" x14ac:dyDescent="0.25">
      <c r="A47" s="2" t="s">
        <v>118</v>
      </c>
      <c r="B47" s="4"/>
      <c r="C47" s="4"/>
      <c r="D47" s="4"/>
      <c r="E47" s="4"/>
      <c r="F47" s="4"/>
      <c r="G47" s="4"/>
      <c r="H47" s="4"/>
      <c r="I47" s="4"/>
      <c r="J47" s="4">
        <v>628</v>
      </c>
      <c r="K47" s="4">
        <v>106</v>
      </c>
      <c r="L47" s="4">
        <v>26</v>
      </c>
    </row>
    <row r="48" spans="1:12" x14ac:dyDescent="0.25">
      <c r="A48" s="2" t="s">
        <v>1626</v>
      </c>
      <c r="B48" s="4"/>
      <c r="C48" s="4"/>
      <c r="D48" s="4"/>
      <c r="E48" s="4"/>
      <c r="F48" s="4"/>
      <c r="G48" s="4"/>
      <c r="H48" s="4"/>
      <c r="I48" s="4"/>
      <c r="J48" s="4">
        <v>66</v>
      </c>
      <c r="K48" s="4">
        <v>84</v>
      </c>
      <c r="L48" s="4">
        <v>103</v>
      </c>
    </row>
    <row r="49" spans="1:12" x14ac:dyDescent="0.25">
      <c r="A49" s="2" t="s">
        <v>339</v>
      </c>
      <c r="B49" s="4"/>
      <c r="C49" s="4"/>
      <c r="D49" s="4"/>
      <c r="E49" s="4"/>
      <c r="F49" s="4"/>
      <c r="G49" s="4"/>
      <c r="H49" s="4"/>
      <c r="I49" s="4"/>
      <c r="J49" s="6">
        <v>52859</v>
      </c>
      <c r="K49" s="6">
        <v>21400</v>
      </c>
      <c r="L49" s="6">
        <v>9760</v>
      </c>
    </row>
    <row r="50" spans="1:12" ht="30" x14ac:dyDescent="0.25">
      <c r="A50" s="2" t="s">
        <v>341</v>
      </c>
      <c r="B50" s="4"/>
      <c r="C50" s="4"/>
      <c r="D50" s="4"/>
      <c r="E50" s="4"/>
      <c r="F50" s="4"/>
      <c r="G50" s="4"/>
      <c r="H50" s="4"/>
      <c r="I50" s="4"/>
      <c r="J50" s="6">
        <v>5768</v>
      </c>
      <c r="K50" s="6">
        <v>2412</v>
      </c>
      <c r="L50" s="6">
        <v>3587</v>
      </c>
    </row>
    <row r="51" spans="1:12" x14ac:dyDescent="0.25">
      <c r="A51" s="2" t="s">
        <v>124</v>
      </c>
      <c r="B51" s="4"/>
      <c r="C51" s="4"/>
      <c r="D51" s="4"/>
      <c r="E51" s="4"/>
      <c r="F51" s="4"/>
      <c r="G51" s="4"/>
      <c r="H51" s="4"/>
      <c r="I51" s="4"/>
      <c r="J51" s="4">
        <v>-768</v>
      </c>
      <c r="K51" s="4">
        <v>-369</v>
      </c>
      <c r="L51" s="6">
        <v>-1267</v>
      </c>
    </row>
    <row r="52" spans="1:12" ht="30" x14ac:dyDescent="0.25">
      <c r="A52" s="2" t="s">
        <v>344</v>
      </c>
      <c r="B52" s="4"/>
      <c r="C52" s="4"/>
      <c r="D52" s="4"/>
      <c r="E52" s="4"/>
      <c r="F52" s="4"/>
      <c r="G52" s="4"/>
      <c r="H52" s="4"/>
      <c r="I52" s="4"/>
      <c r="J52" s="7">
        <v>5000</v>
      </c>
      <c r="K52" s="7">
        <v>2043</v>
      </c>
      <c r="L52" s="7">
        <v>2320</v>
      </c>
    </row>
    <row r="53" spans="1:12" ht="30" x14ac:dyDescent="0.25">
      <c r="A53" s="2" t="s">
        <v>1629</v>
      </c>
      <c r="B53" s="4"/>
      <c r="C53" s="4"/>
      <c r="D53" s="4"/>
      <c r="E53" s="4"/>
      <c r="F53" s="4"/>
      <c r="G53" s="4"/>
      <c r="H53" s="4"/>
      <c r="I53" s="4"/>
      <c r="J53" s="4"/>
      <c r="K53" s="4"/>
      <c r="L53" s="4"/>
    </row>
    <row r="54" spans="1:12" x14ac:dyDescent="0.25">
      <c r="A54" s="3" t="s">
        <v>347</v>
      </c>
      <c r="B54" s="4"/>
      <c r="C54" s="4"/>
      <c r="D54" s="4"/>
      <c r="E54" s="4"/>
      <c r="F54" s="4"/>
      <c r="G54" s="4"/>
      <c r="H54" s="4"/>
      <c r="I54" s="4"/>
      <c r="J54" s="4"/>
      <c r="K54" s="4"/>
      <c r="L54" s="4"/>
    </row>
    <row r="55" spans="1:12" x14ac:dyDescent="0.25">
      <c r="A55" s="2" t="s">
        <v>1630</v>
      </c>
      <c r="B55" s="4"/>
      <c r="C55" s="4"/>
      <c r="D55" s="4"/>
      <c r="E55" s="4"/>
      <c r="F55" s="4"/>
      <c r="G55" s="4"/>
      <c r="H55" s="4"/>
      <c r="I55" s="4"/>
      <c r="J55" s="4"/>
      <c r="K55" s="6">
        <v>356000</v>
      </c>
      <c r="L55" s="6">
        <v>127200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1</v>
      </c>
      <c r="B1" s="8" t="s">
        <v>2</v>
      </c>
      <c r="C1" s="8" t="s">
        <v>30</v>
      </c>
      <c r="D1" s="8" t="s">
        <v>101</v>
      </c>
    </row>
    <row r="2" spans="1:4" ht="30" x14ac:dyDescent="0.25">
      <c r="A2" s="1" t="s">
        <v>29</v>
      </c>
      <c r="B2" s="8"/>
      <c r="C2" s="8"/>
      <c r="D2" s="8"/>
    </row>
    <row r="3" spans="1:4" x14ac:dyDescent="0.25">
      <c r="A3" s="3" t="s">
        <v>352</v>
      </c>
      <c r="B3" s="4"/>
      <c r="C3" s="4"/>
      <c r="D3" s="4"/>
    </row>
    <row r="4" spans="1:4" x14ac:dyDescent="0.25">
      <c r="A4" s="2" t="s">
        <v>32</v>
      </c>
      <c r="B4" s="7">
        <v>118</v>
      </c>
      <c r="C4" s="7">
        <v>593</v>
      </c>
      <c r="D4" s="7">
        <v>741</v>
      </c>
    </row>
    <row r="5" spans="1:4" x14ac:dyDescent="0.25">
      <c r="A5" s="2" t="s">
        <v>39</v>
      </c>
      <c r="B5" s="6">
        <v>34257</v>
      </c>
      <c r="C5" s="6">
        <v>18343</v>
      </c>
      <c r="D5" s="4"/>
    </row>
    <row r="6" spans="1:4" x14ac:dyDescent="0.25">
      <c r="A6" s="3" t="s">
        <v>357</v>
      </c>
      <c r="B6" s="4"/>
      <c r="C6" s="4"/>
      <c r="D6" s="4"/>
    </row>
    <row r="7" spans="1:4" ht="30" x14ac:dyDescent="0.25">
      <c r="A7" s="2" t="s">
        <v>359</v>
      </c>
      <c r="B7" s="6">
        <v>25115</v>
      </c>
      <c r="C7" s="6">
        <v>15461</v>
      </c>
      <c r="D7" s="4"/>
    </row>
    <row r="8" spans="1:4" x14ac:dyDescent="0.25">
      <c r="A8" s="2" t="s">
        <v>349</v>
      </c>
      <c r="B8" s="4"/>
      <c r="C8" s="4"/>
      <c r="D8" s="4"/>
    </row>
    <row r="9" spans="1:4" x14ac:dyDescent="0.25">
      <c r="A9" s="3" t="s">
        <v>352</v>
      </c>
      <c r="B9" s="4"/>
      <c r="C9" s="4"/>
      <c r="D9" s="4"/>
    </row>
    <row r="10" spans="1:4" x14ac:dyDescent="0.25">
      <c r="A10" s="2" t="s">
        <v>32</v>
      </c>
      <c r="B10" s="4">
        <v>118</v>
      </c>
      <c r="C10" s="4">
        <v>593</v>
      </c>
      <c r="D10" s="4"/>
    </row>
    <row r="11" spans="1:4" x14ac:dyDescent="0.25">
      <c r="A11" s="2" t="s">
        <v>33</v>
      </c>
      <c r="B11" s="6">
        <v>13226</v>
      </c>
      <c r="C11" s="6">
        <v>6579</v>
      </c>
      <c r="D11" s="4"/>
    </row>
    <row r="12" spans="1:4" x14ac:dyDescent="0.25">
      <c r="A12" s="2" t="s">
        <v>37</v>
      </c>
      <c r="B12" s="4">
        <v>163</v>
      </c>
      <c r="C12" s="4">
        <v>89</v>
      </c>
      <c r="D12" s="4"/>
    </row>
    <row r="13" spans="1:4" x14ac:dyDescent="0.25">
      <c r="A13" s="2" t="s">
        <v>39</v>
      </c>
      <c r="B13" s="6">
        <v>13507</v>
      </c>
      <c r="C13" s="6">
        <v>7261</v>
      </c>
      <c r="D13" s="4"/>
    </row>
    <row r="14" spans="1:4" x14ac:dyDescent="0.25">
      <c r="A14" s="2" t="s">
        <v>353</v>
      </c>
      <c r="B14" s="6">
        <v>19690</v>
      </c>
      <c r="C14" s="6">
        <v>9845</v>
      </c>
      <c r="D14" s="4"/>
    </row>
    <row r="15" spans="1:4" x14ac:dyDescent="0.25">
      <c r="A15" s="2" t="s">
        <v>44</v>
      </c>
      <c r="B15" s="4">
        <v>688</v>
      </c>
      <c r="C15" s="6">
        <v>1031</v>
      </c>
      <c r="D15" s="4"/>
    </row>
    <row r="16" spans="1:4" x14ac:dyDescent="0.25">
      <c r="A16" s="2" t="s">
        <v>354</v>
      </c>
      <c r="B16" s="4">
        <v>372</v>
      </c>
      <c r="C16" s="4">
        <v>206</v>
      </c>
      <c r="D16" s="4"/>
    </row>
    <row r="17" spans="1:4" x14ac:dyDescent="0.25">
      <c r="A17" s="2" t="s">
        <v>355</v>
      </c>
      <c r="B17" s="6">
        <v>20750</v>
      </c>
      <c r="C17" s="6">
        <v>11082</v>
      </c>
      <c r="D17" s="4"/>
    </row>
    <row r="18" spans="1:4" x14ac:dyDescent="0.25">
      <c r="A18" s="2" t="s">
        <v>356</v>
      </c>
      <c r="B18" s="6">
        <v>34257</v>
      </c>
      <c r="C18" s="6">
        <v>18343</v>
      </c>
      <c r="D18" s="4"/>
    </row>
    <row r="19" spans="1:4" x14ac:dyDescent="0.25">
      <c r="A19" s="3" t="s">
        <v>357</v>
      </c>
      <c r="B19" s="4"/>
      <c r="C19" s="4"/>
      <c r="D19" s="4"/>
    </row>
    <row r="20" spans="1:4" x14ac:dyDescent="0.25">
      <c r="A20" s="2" t="s">
        <v>55</v>
      </c>
      <c r="B20" s="6">
        <v>3694</v>
      </c>
      <c r="C20" s="4">
        <v>758</v>
      </c>
      <c r="D20" s="4"/>
    </row>
    <row r="21" spans="1:4" x14ac:dyDescent="0.25">
      <c r="A21" s="2" t="s">
        <v>56</v>
      </c>
      <c r="B21" s="6">
        <v>6236</v>
      </c>
      <c r="C21" s="6">
        <v>5403</v>
      </c>
      <c r="D21" s="4"/>
    </row>
    <row r="22" spans="1:4" x14ac:dyDescent="0.25">
      <c r="A22" s="2" t="s">
        <v>57</v>
      </c>
      <c r="B22" s="6">
        <v>6304</v>
      </c>
      <c r="C22" s="6">
        <v>6246</v>
      </c>
      <c r="D22" s="4"/>
    </row>
    <row r="23" spans="1:4" x14ac:dyDescent="0.25">
      <c r="A23" s="2" t="s">
        <v>60</v>
      </c>
      <c r="B23" s="6">
        <v>16234</v>
      </c>
      <c r="C23" s="6">
        <v>12407</v>
      </c>
      <c r="D23" s="4"/>
    </row>
    <row r="24" spans="1:4" ht="30" x14ac:dyDescent="0.25">
      <c r="A24" s="2" t="s">
        <v>64</v>
      </c>
      <c r="B24" s="6">
        <v>8881</v>
      </c>
      <c r="C24" s="6">
        <v>3054</v>
      </c>
      <c r="D24" s="4"/>
    </row>
    <row r="25" spans="1:4" x14ac:dyDescent="0.25">
      <c r="A25" s="2" t="s">
        <v>358</v>
      </c>
      <c r="B25" s="6">
        <v>8881</v>
      </c>
      <c r="C25" s="6">
        <v>3054</v>
      </c>
      <c r="D25" s="4"/>
    </row>
    <row r="26" spans="1:4" ht="30" x14ac:dyDescent="0.25">
      <c r="A26" s="2" t="s">
        <v>359</v>
      </c>
      <c r="B26" s="6">
        <v>25115</v>
      </c>
      <c r="C26" s="6">
        <v>15461</v>
      </c>
      <c r="D26" s="4"/>
    </row>
    <row r="27" spans="1:4" x14ac:dyDescent="0.25">
      <c r="A27" s="2" t="s">
        <v>360</v>
      </c>
      <c r="B27" s="7">
        <v>9142</v>
      </c>
      <c r="C27" s="7">
        <v>2882</v>
      </c>
      <c r="D27"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ht="30" x14ac:dyDescent="0.25">
      <c r="A2" s="1" t="s">
        <v>29</v>
      </c>
      <c r="B2" s="1" t="s">
        <v>2</v>
      </c>
      <c r="C2" s="1" t="s">
        <v>30</v>
      </c>
      <c r="D2" s="1" t="s">
        <v>101</v>
      </c>
    </row>
    <row r="3" spans="1:4" ht="30" x14ac:dyDescent="0.25">
      <c r="A3" s="3" t="s">
        <v>1633</v>
      </c>
      <c r="B3" s="4"/>
      <c r="C3" s="4"/>
      <c r="D3" s="4"/>
    </row>
    <row r="4" spans="1:4" x14ac:dyDescent="0.25">
      <c r="A4" s="2" t="s">
        <v>50</v>
      </c>
      <c r="B4" s="7">
        <v>17895</v>
      </c>
      <c r="C4" s="7">
        <v>18708</v>
      </c>
      <c r="D4" s="4"/>
    </row>
    <row r="5" spans="1:4" ht="30" x14ac:dyDescent="0.25">
      <c r="A5" s="2" t="s">
        <v>187</v>
      </c>
      <c r="B5" s="4"/>
      <c r="C5" s="6">
        <v>2493</v>
      </c>
      <c r="D5" s="6">
        <v>4087</v>
      </c>
    </row>
    <row r="6" spans="1:4" x14ac:dyDescent="0.25">
      <c r="A6" s="2" t="s">
        <v>121</v>
      </c>
      <c r="B6" s="4">
        <v>-813</v>
      </c>
      <c r="C6" s="4">
        <v>-763</v>
      </c>
      <c r="D6" s="6">
        <v>-3921</v>
      </c>
    </row>
    <row r="7" spans="1:4" x14ac:dyDescent="0.25">
      <c r="A7" s="2" t="s">
        <v>441</v>
      </c>
      <c r="B7" s="4"/>
      <c r="C7" s="4"/>
      <c r="D7" s="4"/>
    </row>
    <row r="8" spans="1:4" ht="30" x14ac:dyDescent="0.25">
      <c r="A8" s="3" t="s">
        <v>1633</v>
      </c>
      <c r="B8" s="4"/>
      <c r="C8" s="4"/>
      <c r="D8" s="4"/>
    </row>
    <row r="9" spans="1:4" x14ac:dyDescent="0.25">
      <c r="A9" s="2" t="s">
        <v>1634</v>
      </c>
      <c r="B9" s="9">
        <v>0.4</v>
      </c>
      <c r="C9" s="4"/>
      <c r="D9" s="4"/>
    </row>
    <row r="10" spans="1:4" ht="30" x14ac:dyDescent="0.25">
      <c r="A10" s="2" t="s">
        <v>187</v>
      </c>
      <c r="B10" s="4">
        <v>0</v>
      </c>
      <c r="C10" s="6">
        <v>2500</v>
      </c>
      <c r="D10" s="4"/>
    </row>
    <row r="11" spans="1:4" x14ac:dyDescent="0.25">
      <c r="A11" s="2" t="s">
        <v>121</v>
      </c>
      <c r="B11" s="7">
        <v>2000</v>
      </c>
      <c r="C11" s="7">
        <v>1900</v>
      </c>
      <c r="D11" s="7">
        <v>17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35</v>
      </c>
      <c r="B1" s="8" t="s">
        <v>1</v>
      </c>
      <c r="C1" s="8"/>
    </row>
    <row r="2" spans="1:3" x14ac:dyDescent="0.25">
      <c r="A2" s="8"/>
      <c r="B2" s="1" t="s">
        <v>2</v>
      </c>
      <c r="C2" s="1" t="s">
        <v>30</v>
      </c>
    </row>
    <row r="3" spans="1:3" x14ac:dyDescent="0.25">
      <c r="A3" s="8"/>
      <c r="B3" s="1" t="s">
        <v>1636</v>
      </c>
      <c r="C3" s="1" t="s">
        <v>1555</v>
      </c>
    </row>
    <row r="4" spans="1:3" x14ac:dyDescent="0.25">
      <c r="A4" s="8"/>
      <c r="B4" s="1" t="s">
        <v>1555</v>
      </c>
      <c r="C4" s="1"/>
    </row>
    <row r="5" spans="1:3" x14ac:dyDescent="0.25">
      <c r="A5" s="3" t="s">
        <v>1637</v>
      </c>
      <c r="B5" s="4"/>
      <c r="C5" s="4"/>
    </row>
    <row r="6" spans="1:3" ht="30" x14ac:dyDescent="0.25">
      <c r="A6" s="2" t="s">
        <v>1638</v>
      </c>
      <c r="B6" s="7">
        <v>250000</v>
      </c>
      <c r="C6" s="7">
        <v>250000</v>
      </c>
    </row>
    <row r="7" spans="1:3" x14ac:dyDescent="0.25">
      <c r="A7" s="2" t="s">
        <v>1639</v>
      </c>
      <c r="B7" s="4">
        <v>5</v>
      </c>
      <c r="C7" s="4"/>
    </row>
    <row r="8" spans="1:3" x14ac:dyDescent="0.25">
      <c r="A8" s="2" t="s">
        <v>33</v>
      </c>
      <c r="B8" s="6">
        <v>43936000</v>
      </c>
      <c r="C8" s="6">
        <v>32284000</v>
      </c>
    </row>
    <row r="9" spans="1:3" x14ac:dyDescent="0.25">
      <c r="A9" s="2" t="s">
        <v>1640</v>
      </c>
      <c r="B9" s="4">
        <v>4</v>
      </c>
      <c r="C9" s="4">
        <v>4</v>
      </c>
    </row>
    <row r="10" spans="1:3" x14ac:dyDescent="0.25">
      <c r="A10" s="2" t="s">
        <v>1591</v>
      </c>
      <c r="B10" s="4"/>
      <c r="C10" s="4"/>
    </row>
    <row r="11" spans="1:3" x14ac:dyDescent="0.25">
      <c r="A11" s="3" t="s">
        <v>1637</v>
      </c>
      <c r="B11" s="4"/>
      <c r="C11" s="4"/>
    </row>
    <row r="12" spans="1:3" x14ac:dyDescent="0.25">
      <c r="A12" s="2" t="s">
        <v>33</v>
      </c>
      <c r="B12" s="6">
        <v>25200000</v>
      </c>
      <c r="C12" s="6">
        <v>26300000</v>
      </c>
    </row>
    <row r="13" spans="1:3" ht="30" x14ac:dyDescent="0.25">
      <c r="A13" s="2" t="s">
        <v>1641</v>
      </c>
      <c r="B13" s="4"/>
      <c r="C13" s="4"/>
    </row>
    <row r="14" spans="1:3" x14ac:dyDescent="0.25">
      <c r="A14" s="3" t="s">
        <v>1637</v>
      </c>
      <c r="B14" s="4"/>
      <c r="C14" s="4"/>
    </row>
    <row r="15" spans="1:3" x14ac:dyDescent="0.25">
      <c r="A15" s="2" t="s">
        <v>33</v>
      </c>
      <c r="B15" s="7">
        <v>21400000</v>
      </c>
      <c r="C15" s="7">
        <v>22700000</v>
      </c>
    </row>
  </sheetData>
  <mergeCells count="2">
    <mergeCell ref="A1:A4"/>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2</v>
      </c>
      <c r="B1" s="8" t="s">
        <v>1</v>
      </c>
      <c r="C1" s="8"/>
      <c r="D1" s="8"/>
    </row>
    <row r="2" spans="1:4" x14ac:dyDescent="0.25">
      <c r="A2" s="8"/>
      <c r="B2" s="1" t="s">
        <v>2</v>
      </c>
      <c r="C2" s="1" t="s">
        <v>30</v>
      </c>
      <c r="D2" s="1" t="s">
        <v>101</v>
      </c>
    </row>
    <row r="3" spans="1:4" x14ac:dyDescent="0.25">
      <c r="A3" s="3" t="s">
        <v>1643</v>
      </c>
      <c r="B3" s="4"/>
      <c r="C3" s="4"/>
      <c r="D3" s="4"/>
    </row>
    <row r="4" spans="1:4" x14ac:dyDescent="0.25">
      <c r="A4" s="2" t="s">
        <v>1644</v>
      </c>
      <c r="B4" s="7">
        <v>6000000</v>
      </c>
      <c r="C4" s="7">
        <v>1400000</v>
      </c>
      <c r="D4" s="4"/>
    </row>
    <row r="5" spans="1:4" x14ac:dyDescent="0.25">
      <c r="A5" s="2" t="s">
        <v>1645</v>
      </c>
      <c r="B5" s="6">
        <v>800000</v>
      </c>
      <c r="C5" s="6">
        <v>600000</v>
      </c>
      <c r="D5" s="6">
        <v>300000</v>
      </c>
    </row>
    <row r="6" spans="1:4" ht="30" x14ac:dyDescent="0.25">
      <c r="A6" s="2" t="s">
        <v>1646</v>
      </c>
      <c r="B6" s="6">
        <v>416100000</v>
      </c>
      <c r="C6" s="4"/>
      <c r="D6" s="4"/>
    </row>
    <row r="7" spans="1:4" ht="45" x14ac:dyDescent="0.25">
      <c r="A7" s="2" t="s">
        <v>1647</v>
      </c>
      <c r="B7" s="6">
        <v>55400000</v>
      </c>
      <c r="C7" s="6">
        <v>26400000</v>
      </c>
      <c r="D7" s="6">
        <v>14100000</v>
      </c>
    </row>
    <row r="8" spans="1:4" ht="30" x14ac:dyDescent="0.25">
      <c r="A8" s="2" t="s">
        <v>107</v>
      </c>
      <c r="B8" s="6">
        <v>100282000</v>
      </c>
      <c r="C8" s="6">
        <v>62150000</v>
      </c>
      <c r="D8" s="6">
        <v>47638000</v>
      </c>
    </row>
    <row r="9" spans="1:4" x14ac:dyDescent="0.25">
      <c r="A9" s="2" t="s">
        <v>407</v>
      </c>
      <c r="B9" s="4"/>
      <c r="C9" s="4"/>
      <c r="D9" s="4"/>
    </row>
    <row r="10" spans="1:4" x14ac:dyDescent="0.25">
      <c r="A10" s="3" t="s">
        <v>1643</v>
      </c>
      <c r="B10" s="4"/>
      <c r="C10" s="4"/>
      <c r="D10" s="4"/>
    </row>
    <row r="11" spans="1:4" x14ac:dyDescent="0.25">
      <c r="A11" s="2" t="s">
        <v>1648</v>
      </c>
      <c r="B11" s="9">
        <v>0.7</v>
      </c>
      <c r="C11" s="4"/>
      <c r="D11" s="4"/>
    </row>
    <row r="12" spans="1:4" ht="30" x14ac:dyDescent="0.25">
      <c r="A12" s="2" t="s">
        <v>1649</v>
      </c>
      <c r="B12" s="6">
        <v>200000</v>
      </c>
      <c r="C12" s="6">
        <v>300000</v>
      </c>
      <c r="D12" s="6">
        <v>500000</v>
      </c>
    </row>
    <row r="13" spans="1:4" x14ac:dyDescent="0.25">
      <c r="A13" s="2" t="s">
        <v>1650</v>
      </c>
      <c r="B13" s="4"/>
      <c r="C13" s="4"/>
      <c r="D13" s="4"/>
    </row>
    <row r="14" spans="1:4" x14ac:dyDescent="0.25">
      <c r="A14" s="3" t="s">
        <v>1643</v>
      </c>
      <c r="B14" s="4"/>
      <c r="C14" s="4"/>
      <c r="D14" s="4"/>
    </row>
    <row r="15" spans="1:4" ht="30" x14ac:dyDescent="0.25">
      <c r="A15" s="2" t="s">
        <v>1651</v>
      </c>
      <c r="B15" s="6">
        <v>15000000</v>
      </c>
      <c r="C15" s="4"/>
      <c r="D15" s="4"/>
    </row>
    <row r="16" spans="1:4" x14ac:dyDescent="0.25">
      <c r="A16" s="2" t="s">
        <v>1652</v>
      </c>
      <c r="B16" s="4"/>
      <c r="C16" s="4"/>
      <c r="D16" s="4"/>
    </row>
    <row r="17" spans="1:4" x14ac:dyDescent="0.25">
      <c r="A17" s="3" t="s">
        <v>1643</v>
      </c>
      <c r="B17" s="4"/>
      <c r="C17" s="4"/>
      <c r="D17" s="4"/>
    </row>
    <row r="18" spans="1:4" ht="30" x14ac:dyDescent="0.25">
      <c r="A18" s="2" t="s">
        <v>1651</v>
      </c>
      <c r="B18" s="6">
        <v>25800000</v>
      </c>
      <c r="C18" s="4"/>
      <c r="D18" s="4"/>
    </row>
    <row r="19" spans="1:4" x14ac:dyDescent="0.25">
      <c r="A19" s="2" t="s">
        <v>1653</v>
      </c>
      <c r="B19" s="4"/>
      <c r="C19" s="4"/>
      <c r="D19" s="4"/>
    </row>
    <row r="20" spans="1:4" x14ac:dyDescent="0.25">
      <c r="A20" s="3" t="s">
        <v>1643</v>
      </c>
      <c r="B20" s="4"/>
      <c r="C20" s="4"/>
      <c r="D20" s="4"/>
    </row>
    <row r="21" spans="1:4" ht="30" x14ac:dyDescent="0.25">
      <c r="A21" s="2" t="s">
        <v>1651</v>
      </c>
      <c r="B21" s="6">
        <v>31000000</v>
      </c>
      <c r="C21" s="4"/>
      <c r="D21" s="4"/>
    </row>
    <row r="22" spans="1:4" x14ac:dyDescent="0.25">
      <c r="A22" s="2" t="s">
        <v>1654</v>
      </c>
      <c r="B22" s="4"/>
      <c r="C22" s="4"/>
      <c r="D22" s="4"/>
    </row>
    <row r="23" spans="1:4" x14ac:dyDescent="0.25">
      <c r="A23" s="3" t="s">
        <v>1643</v>
      </c>
      <c r="B23" s="4"/>
      <c r="C23" s="4"/>
      <c r="D23" s="4"/>
    </row>
    <row r="24" spans="1:4" ht="30" x14ac:dyDescent="0.25">
      <c r="A24" s="2" t="s">
        <v>1651</v>
      </c>
      <c r="B24" s="6">
        <v>31000000</v>
      </c>
      <c r="C24" s="4"/>
      <c r="D24" s="4"/>
    </row>
    <row r="25" spans="1:4" x14ac:dyDescent="0.25">
      <c r="A25" s="2" t="s">
        <v>1655</v>
      </c>
      <c r="B25" s="4"/>
      <c r="C25" s="4"/>
      <c r="D25" s="4"/>
    </row>
    <row r="26" spans="1:4" x14ac:dyDescent="0.25">
      <c r="A26" s="3" t="s">
        <v>1643</v>
      </c>
      <c r="B26" s="4"/>
      <c r="C26" s="4"/>
      <c r="D26" s="4"/>
    </row>
    <row r="27" spans="1:4" ht="30" x14ac:dyDescent="0.25">
      <c r="A27" s="2" t="s">
        <v>1651</v>
      </c>
      <c r="B27" s="6">
        <v>31000000</v>
      </c>
      <c r="C27" s="4"/>
      <c r="D27" s="4"/>
    </row>
    <row r="28" spans="1:4" x14ac:dyDescent="0.25">
      <c r="A28" s="2" t="s">
        <v>1656</v>
      </c>
      <c r="B28" s="4"/>
      <c r="C28" s="4"/>
      <c r="D28" s="4"/>
    </row>
    <row r="29" spans="1:4" x14ac:dyDescent="0.25">
      <c r="A29" s="3" t="s">
        <v>1643</v>
      </c>
      <c r="B29" s="4"/>
      <c r="C29" s="4"/>
      <c r="D29" s="4"/>
    </row>
    <row r="30" spans="1:4" ht="30" x14ac:dyDescent="0.25">
      <c r="A30" s="2" t="s">
        <v>1651</v>
      </c>
      <c r="B30" s="6">
        <v>214700000</v>
      </c>
      <c r="C30" s="4"/>
      <c r="D30" s="4"/>
    </row>
    <row r="31" spans="1:4" x14ac:dyDescent="0.25">
      <c r="A31" s="2" t="s">
        <v>1657</v>
      </c>
      <c r="B31" s="4"/>
      <c r="C31" s="4"/>
      <c r="D31" s="4"/>
    </row>
    <row r="32" spans="1:4" x14ac:dyDescent="0.25">
      <c r="A32" s="3" t="s">
        <v>1643</v>
      </c>
      <c r="B32" s="4"/>
      <c r="C32" s="4"/>
      <c r="D32" s="4"/>
    </row>
    <row r="33" spans="1:4" ht="30" x14ac:dyDescent="0.25">
      <c r="A33" s="2" t="s">
        <v>1658</v>
      </c>
      <c r="B33" s="4">
        <v>3</v>
      </c>
      <c r="C33" s="4"/>
      <c r="D33" s="4"/>
    </row>
    <row r="34" spans="1:4" x14ac:dyDescent="0.25">
      <c r="A34" s="2" t="s">
        <v>1659</v>
      </c>
      <c r="B34" s="4"/>
      <c r="C34" s="4"/>
      <c r="D34" s="4"/>
    </row>
    <row r="35" spans="1:4" x14ac:dyDescent="0.25">
      <c r="A35" s="3" t="s">
        <v>1643</v>
      </c>
      <c r="B35" s="4"/>
      <c r="C35" s="4"/>
      <c r="D35" s="4"/>
    </row>
    <row r="36" spans="1:4" x14ac:dyDescent="0.25">
      <c r="A36" s="2" t="s">
        <v>1660</v>
      </c>
      <c r="B36" s="6">
        <v>7600000</v>
      </c>
      <c r="C36" s="4"/>
      <c r="D36" s="4"/>
    </row>
    <row r="37" spans="1:4" ht="30" x14ac:dyDescent="0.25">
      <c r="A37" s="2" t="s">
        <v>1661</v>
      </c>
      <c r="B37" s="6">
        <v>11000000</v>
      </c>
      <c r="C37" s="4"/>
      <c r="D37" s="4"/>
    </row>
    <row r="38" spans="1:4" x14ac:dyDescent="0.25">
      <c r="A38" s="2" t="s">
        <v>1662</v>
      </c>
      <c r="B38" s="4"/>
      <c r="C38" s="4"/>
      <c r="D38" s="4"/>
    </row>
    <row r="39" spans="1:4" x14ac:dyDescent="0.25">
      <c r="A39" s="3" t="s">
        <v>1643</v>
      </c>
      <c r="B39" s="4"/>
      <c r="C39" s="4"/>
      <c r="D39" s="4"/>
    </row>
    <row r="40" spans="1:4" x14ac:dyDescent="0.25">
      <c r="A40" s="2" t="s">
        <v>1660</v>
      </c>
      <c r="B40" s="6">
        <v>4600000</v>
      </c>
      <c r="C40" s="4"/>
      <c r="D40" s="4"/>
    </row>
    <row r="41" spans="1:4" x14ac:dyDescent="0.25">
      <c r="A41" s="2" t="s">
        <v>415</v>
      </c>
      <c r="B41" s="4"/>
      <c r="C41" s="4"/>
      <c r="D41" s="4"/>
    </row>
    <row r="42" spans="1:4" x14ac:dyDescent="0.25">
      <c r="A42" s="3" t="s">
        <v>1643</v>
      </c>
      <c r="B42" s="4"/>
      <c r="C42" s="4"/>
      <c r="D42" s="4"/>
    </row>
    <row r="43" spans="1:4" ht="30" x14ac:dyDescent="0.25">
      <c r="A43" s="2" t="s">
        <v>1663</v>
      </c>
      <c r="B43" s="9">
        <v>0.2</v>
      </c>
      <c r="C43" s="4"/>
      <c r="D43" s="4"/>
    </row>
    <row r="44" spans="1:4" ht="30" x14ac:dyDescent="0.25">
      <c r="A44" s="2" t="s">
        <v>107</v>
      </c>
      <c r="B44" s="6">
        <v>4100000</v>
      </c>
      <c r="C44" s="6">
        <v>3200000</v>
      </c>
      <c r="D44" s="6">
        <v>5400000</v>
      </c>
    </row>
    <row r="45" spans="1:4" x14ac:dyDescent="0.25">
      <c r="A45" s="2" t="s">
        <v>1664</v>
      </c>
      <c r="B45" s="4"/>
      <c r="C45" s="4"/>
      <c r="D45" s="7">
        <v>28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5</v>
      </c>
      <c r="B1" s="8" t="s">
        <v>2</v>
      </c>
    </row>
    <row r="2" spans="1:2" ht="30" x14ac:dyDescent="0.25">
      <c r="A2" s="1" t="s">
        <v>29</v>
      </c>
      <c r="B2" s="8"/>
    </row>
    <row r="3" spans="1:2" ht="30" x14ac:dyDescent="0.25">
      <c r="A3" s="3" t="s">
        <v>394</v>
      </c>
      <c r="B3" s="4"/>
    </row>
    <row r="4" spans="1:2" x14ac:dyDescent="0.25">
      <c r="A4" s="2">
        <v>2015</v>
      </c>
      <c r="B4" s="7">
        <v>1075</v>
      </c>
    </row>
    <row r="5" spans="1:2" x14ac:dyDescent="0.25">
      <c r="A5" s="2">
        <v>2016</v>
      </c>
      <c r="B5" s="6">
        <v>1129</v>
      </c>
    </row>
    <row r="6" spans="1:2" x14ac:dyDescent="0.25">
      <c r="A6" s="2">
        <v>2017</v>
      </c>
      <c r="B6" s="6">
        <v>1143</v>
      </c>
    </row>
    <row r="7" spans="1:2" x14ac:dyDescent="0.25">
      <c r="A7" s="2">
        <v>2018</v>
      </c>
      <c r="B7" s="4">
        <v>721</v>
      </c>
    </row>
    <row r="8" spans="1:2" x14ac:dyDescent="0.25">
      <c r="A8" s="2">
        <v>2019</v>
      </c>
      <c r="B8" s="4">
        <v>721</v>
      </c>
    </row>
    <row r="9" spans="1:2" x14ac:dyDescent="0.25">
      <c r="A9" s="2" t="s">
        <v>406</v>
      </c>
      <c r="B9" s="4">
        <v>180</v>
      </c>
    </row>
    <row r="10" spans="1:2" x14ac:dyDescent="0.25">
      <c r="A10" s="2" t="s">
        <v>146</v>
      </c>
      <c r="B10" s="7">
        <v>496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6</v>
      </c>
      <c r="B1" s="8" t="s">
        <v>2</v>
      </c>
    </row>
    <row r="2" spans="1:2" ht="30" x14ac:dyDescent="0.25">
      <c r="A2" s="1" t="s">
        <v>29</v>
      </c>
      <c r="B2" s="8"/>
    </row>
    <row r="3" spans="1:2" ht="30" x14ac:dyDescent="0.25">
      <c r="A3" s="3" t="s">
        <v>394</v>
      </c>
      <c r="B3" s="4"/>
    </row>
    <row r="4" spans="1:2" x14ac:dyDescent="0.25">
      <c r="A4" s="2">
        <v>2015</v>
      </c>
      <c r="B4" s="7">
        <v>21951</v>
      </c>
    </row>
    <row r="5" spans="1:2" x14ac:dyDescent="0.25">
      <c r="A5" s="2">
        <v>2016</v>
      </c>
      <c r="B5" s="6">
        <v>34199</v>
      </c>
    </row>
    <row r="6" spans="1:2" x14ac:dyDescent="0.25">
      <c r="A6" s="2">
        <v>2017</v>
      </c>
      <c r="B6" s="6">
        <v>52296</v>
      </c>
    </row>
    <row r="7" spans="1:2" x14ac:dyDescent="0.25">
      <c r="A7" s="2">
        <v>2018</v>
      </c>
      <c r="B7" s="6">
        <v>55113</v>
      </c>
    </row>
    <row r="8" spans="1:2" x14ac:dyDescent="0.25">
      <c r="A8" s="2">
        <v>2019</v>
      </c>
      <c r="B8" s="6">
        <v>53963</v>
      </c>
    </row>
    <row r="9" spans="1:2" x14ac:dyDescent="0.25">
      <c r="A9" s="2" t="s">
        <v>406</v>
      </c>
      <c r="B9" s="6">
        <v>692320</v>
      </c>
    </row>
    <row r="10" spans="1:2" x14ac:dyDescent="0.25">
      <c r="A10" s="2" t="s">
        <v>146</v>
      </c>
      <c r="B10" s="7">
        <v>90984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28515625" customWidth="1"/>
    <col min="3" max="3" width="20.5703125" customWidth="1"/>
  </cols>
  <sheetData>
    <row r="1" spans="1:3" ht="15" customHeight="1" x14ac:dyDescent="0.25">
      <c r="A1" s="1" t="s">
        <v>1667</v>
      </c>
      <c r="B1" s="8" t="s">
        <v>1</v>
      </c>
      <c r="C1" s="8"/>
    </row>
    <row r="2" spans="1:3" ht="30" x14ac:dyDescent="0.25">
      <c r="A2" s="1" t="s">
        <v>29</v>
      </c>
      <c r="B2" s="8" t="s">
        <v>2</v>
      </c>
      <c r="C2" s="8"/>
    </row>
    <row r="3" spans="1:3" x14ac:dyDescent="0.25">
      <c r="A3" s="2" t="s">
        <v>1668</v>
      </c>
      <c r="B3" s="4"/>
      <c r="C3" s="4"/>
    </row>
    <row r="4" spans="1:3" x14ac:dyDescent="0.25">
      <c r="A4" s="3" t="s">
        <v>1669</v>
      </c>
      <c r="B4" s="4"/>
      <c r="C4" s="4"/>
    </row>
    <row r="5" spans="1:3" ht="17.25" x14ac:dyDescent="0.25">
      <c r="A5" s="2" t="s">
        <v>422</v>
      </c>
      <c r="B5" s="7">
        <v>40</v>
      </c>
      <c r="C5" s="10" t="s">
        <v>115</v>
      </c>
    </row>
    <row r="6" spans="1:3" ht="17.25" x14ac:dyDescent="0.25">
      <c r="A6" s="2" t="s">
        <v>423</v>
      </c>
      <c r="B6" s="4">
        <v>30</v>
      </c>
      <c r="C6" s="10" t="s">
        <v>115</v>
      </c>
    </row>
    <row r="7" spans="1:3" ht="17.25" x14ac:dyDescent="0.25">
      <c r="A7" s="2" t="s">
        <v>424</v>
      </c>
      <c r="B7" s="4">
        <v>25</v>
      </c>
      <c r="C7" s="10" t="s">
        <v>115</v>
      </c>
    </row>
    <row r="8" spans="1:3" ht="17.25" x14ac:dyDescent="0.25">
      <c r="A8" s="2" t="s">
        <v>1670</v>
      </c>
      <c r="B8" s="4">
        <v>10</v>
      </c>
      <c r="C8" s="10" t="s">
        <v>115</v>
      </c>
    </row>
    <row r="9" spans="1:3" ht="17.25" x14ac:dyDescent="0.25">
      <c r="A9" s="2" t="s">
        <v>1671</v>
      </c>
      <c r="B9" s="4">
        <v>5</v>
      </c>
      <c r="C9" s="10" t="s">
        <v>115</v>
      </c>
    </row>
    <row r="10" spans="1:3" x14ac:dyDescent="0.25">
      <c r="A10" s="2" t="s">
        <v>1672</v>
      </c>
      <c r="B10" s="4"/>
      <c r="C10" s="4"/>
    </row>
    <row r="11" spans="1:3" x14ac:dyDescent="0.25">
      <c r="A11" s="3" t="s">
        <v>1669</v>
      </c>
      <c r="B11" s="4"/>
      <c r="C11" s="4"/>
    </row>
    <row r="12" spans="1:3" ht="17.25" x14ac:dyDescent="0.25">
      <c r="A12" s="2" t="s">
        <v>422</v>
      </c>
      <c r="B12" s="4">
        <v>45</v>
      </c>
      <c r="C12" s="10" t="s">
        <v>115</v>
      </c>
    </row>
    <row r="13" spans="1:3" ht="17.25" x14ac:dyDescent="0.25">
      <c r="A13" s="2" t="s">
        <v>423</v>
      </c>
      <c r="B13" s="4">
        <v>35</v>
      </c>
      <c r="C13" s="10" t="s">
        <v>115</v>
      </c>
    </row>
    <row r="14" spans="1:3" ht="17.25" x14ac:dyDescent="0.25">
      <c r="A14" s="2" t="s">
        <v>424</v>
      </c>
      <c r="B14" s="4">
        <v>30</v>
      </c>
      <c r="C14" s="10" t="s">
        <v>115</v>
      </c>
    </row>
    <row r="15" spans="1:3" ht="17.25" x14ac:dyDescent="0.25">
      <c r="A15" s="2" t="s">
        <v>1670</v>
      </c>
      <c r="B15" s="4">
        <v>15</v>
      </c>
      <c r="C15" s="10" t="s">
        <v>115</v>
      </c>
    </row>
    <row r="16" spans="1:3" ht="17.25" x14ac:dyDescent="0.25">
      <c r="A16" s="2" t="s">
        <v>1671</v>
      </c>
      <c r="B16" s="4">
        <v>5</v>
      </c>
      <c r="C16" s="10" t="s">
        <v>115</v>
      </c>
    </row>
    <row r="17" spans="1:3" x14ac:dyDescent="0.25">
      <c r="A17" s="2" t="s">
        <v>1673</v>
      </c>
      <c r="B17" s="4"/>
      <c r="C17" s="4"/>
    </row>
    <row r="18" spans="1:3" x14ac:dyDescent="0.25">
      <c r="A18" s="3" t="s">
        <v>1669</v>
      </c>
      <c r="B18" s="4"/>
      <c r="C18" s="4"/>
    </row>
    <row r="19" spans="1:3" ht="17.25" x14ac:dyDescent="0.25">
      <c r="A19" s="2" t="s">
        <v>422</v>
      </c>
      <c r="B19" s="4">
        <v>50</v>
      </c>
      <c r="C19" s="10" t="s">
        <v>115</v>
      </c>
    </row>
    <row r="20" spans="1:3" ht="17.25" x14ac:dyDescent="0.25">
      <c r="A20" s="2" t="s">
        <v>423</v>
      </c>
      <c r="B20" s="4">
        <v>40</v>
      </c>
      <c r="C20" s="10" t="s">
        <v>115</v>
      </c>
    </row>
    <row r="21" spans="1:3" ht="17.25" x14ac:dyDescent="0.25">
      <c r="A21" s="2" t="s">
        <v>424</v>
      </c>
      <c r="B21" s="4">
        <v>30</v>
      </c>
      <c r="C21" s="10" t="s">
        <v>115</v>
      </c>
    </row>
    <row r="22" spans="1:3" ht="17.25" x14ac:dyDescent="0.25">
      <c r="A22" s="2" t="s">
        <v>1670</v>
      </c>
      <c r="B22" s="4">
        <v>20</v>
      </c>
      <c r="C22" s="10" t="s">
        <v>115</v>
      </c>
    </row>
    <row r="23" spans="1:3" ht="17.25" x14ac:dyDescent="0.25">
      <c r="A23" s="2" t="s">
        <v>1671</v>
      </c>
      <c r="B23" s="4">
        <v>10</v>
      </c>
      <c r="C23" s="10" t="s">
        <v>115</v>
      </c>
    </row>
    <row r="24" spans="1:3" x14ac:dyDescent="0.25">
      <c r="A24" s="2" t="s">
        <v>1674</v>
      </c>
      <c r="B24" s="4"/>
      <c r="C24" s="4"/>
    </row>
    <row r="25" spans="1:3" x14ac:dyDescent="0.25">
      <c r="A25" s="3" t="s">
        <v>1669</v>
      </c>
      <c r="B25" s="4"/>
      <c r="C25" s="4"/>
    </row>
    <row r="26" spans="1:3" ht="17.25" x14ac:dyDescent="0.25">
      <c r="A26" s="2" t="s">
        <v>422</v>
      </c>
      <c r="B26" s="4">
        <v>55</v>
      </c>
      <c r="C26" s="10" t="s">
        <v>115</v>
      </c>
    </row>
    <row r="27" spans="1:3" ht="17.25" x14ac:dyDescent="0.25">
      <c r="A27" s="2" t="s">
        <v>423</v>
      </c>
      <c r="B27" s="4">
        <v>45</v>
      </c>
      <c r="C27" s="10" t="s">
        <v>115</v>
      </c>
    </row>
    <row r="28" spans="1:3" ht="17.25" x14ac:dyDescent="0.25">
      <c r="A28" s="2" t="s">
        <v>424</v>
      </c>
      <c r="B28" s="4">
        <v>40</v>
      </c>
      <c r="C28" s="10" t="s">
        <v>115</v>
      </c>
    </row>
    <row r="29" spans="1:3" ht="17.25" x14ac:dyDescent="0.25">
      <c r="A29" s="2" t="s">
        <v>1670</v>
      </c>
      <c r="B29" s="4">
        <v>20</v>
      </c>
      <c r="C29" s="10" t="s">
        <v>115</v>
      </c>
    </row>
    <row r="30" spans="1:3" ht="17.25" x14ac:dyDescent="0.25">
      <c r="A30" s="2" t="s">
        <v>1671</v>
      </c>
      <c r="B30" s="4">
        <v>10</v>
      </c>
      <c r="C30" s="10" t="s">
        <v>115</v>
      </c>
    </row>
    <row r="31" spans="1:3" x14ac:dyDescent="0.25">
      <c r="A31" s="2" t="s">
        <v>1675</v>
      </c>
      <c r="B31" s="4"/>
      <c r="C31" s="4"/>
    </row>
    <row r="32" spans="1:3" x14ac:dyDescent="0.25">
      <c r="A32" s="3" t="s">
        <v>1669</v>
      </c>
      <c r="B32" s="4"/>
      <c r="C32" s="4"/>
    </row>
    <row r="33" spans="1:3" ht="17.25" x14ac:dyDescent="0.25">
      <c r="A33" s="2" t="s">
        <v>422</v>
      </c>
      <c r="B33" s="4">
        <v>60</v>
      </c>
      <c r="C33" s="10" t="s">
        <v>115</v>
      </c>
    </row>
    <row r="34" spans="1:3" ht="17.25" x14ac:dyDescent="0.25">
      <c r="A34" s="2" t="s">
        <v>423</v>
      </c>
      <c r="B34" s="4">
        <v>55</v>
      </c>
      <c r="C34" s="10" t="s">
        <v>115</v>
      </c>
    </row>
    <row r="35" spans="1:3" ht="17.25" x14ac:dyDescent="0.25">
      <c r="A35" s="2" t="s">
        <v>424</v>
      </c>
      <c r="B35" s="4">
        <v>50</v>
      </c>
      <c r="C35" s="10" t="s">
        <v>115</v>
      </c>
    </row>
    <row r="36" spans="1:3" ht="17.25" x14ac:dyDescent="0.25">
      <c r="A36" s="2" t="s">
        <v>1670</v>
      </c>
      <c r="B36" s="4">
        <v>20</v>
      </c>
      <c r="C36" s="10" t="s">
        <v>115</v>
      </c>
    </row>
    <row r="37" spans="1:3" ht="17.25" x14ac:dyDescent="0.25">
      <c r="A37" s="2" t="s">
        <v>1671</v>
      </c>
      <c r="B37" s="7">
        <v>10</v>
      </c>
      <c r="C37" s="10" t="s">
        <v>115</v>
      </c>
    </row>
    <row r="38" spans="1:3" x14ac:dyDescent="0.25">
      <c r="A38" s="12"/>
      <c r="B38" s="12"/>
      <c r="C38" s="12"/>
    </row>
    <row r="39" spans="1:3" ht="75" customHeight="1" x14ac:dyDescent="0.25">
      <c r="A39" s="2" t="s">
        <v>115</v>
      </c>
      <c r="B39" s="13" t="s">
        <v>1676</v>
      </c>
      <c r="C39" s="13"/>
    </row>
  </sheetData>
  <mergeCells count="4">
    <mergeCell ref="B1:C1"/>
    <mergeCell ref="B2:C2"/>
    <mergeCell ref="A38:C38"/>
    <mergeCell ref="B39:C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29</v>
      </c>
      <c r="B2" s="1" t="s">
        <v>2</v>
      </c>
      <c r="C2" s="1" t="s">
        <v>30</v>
      </c>
      <c r="D2" s="1" t="s">
        <v>101</v>
      </c>
    </row>
    <row r="3" spans="1:4" ht="30" x14ac:dyDescent="0.25">
      <c r="A3" s="3" t="s">
        <v>172</v>
      </c>
      <c r="B3" s="4"/>
      <c r="C3" s="4"/>
      <c r="D3" s="4"/>
    </row>
    <row r="4" spans="1:4" x14ac:dyDescent="0.25">
      <c r="A4" s="2" t="s">
        <v>159</v>
      </c>
      <c r="B4" s="7">
        <v>-42650</v>
      </c>
      <c r="C4" s="7">
        <v>-573</v>
      </c>
      <c r="D4" s="7">
        <v>46298</v>
      </c>
    </row>
    <row r="5" spans="1:4" ht="45" x14ac:dyDescent="0.25">
      <c r="A5" s="3" t="s">
        <v>173</v>
      </c>
      <c r="B5" s="4"/>
      <c r="C5" s="4"/>
      <c r="D5" s="4"/>
    </row>
    <row r="6" spans="1:4" x14ac:dyDescent="0.25">
      <c r="A6" s="2" t="s">
        <v>121</v>
      </c>
      <c r="B6" s="4">
        <v>813</v>
      </c>
      <c r="C6" s="4">
        <v>763</v>
      </c>
      <c r="D6" s="6">
        <v>3921</v>
      </c>
    </row>
    <row r="7" spans="1:4" x14ac:dyDescent="0.25">
      <c r="A7" s="2" t="s">
        <v>174</v>
      </c>
      <c r="B7" s="6">
        <v>6789</v>
      </c>
      <c r="C7" s="6">
        <v>6230</v>
      </c>
      <c r="D7" s="6">
        <v>3191</v>
      </c>
    </row>
    <row r="8" spans="1:4" ht="30" x14ac:dyDescent="0.25">
      <c r="A8" s="2" t="s">
        <v>112</v>
      </c>
      <c r="B8" s="6">
        <v>98171</v>
      </c>
      <c r="C8" s="6">
        <v>63944</v>
      </c>
      <c r="D8" s="6">
        <v>46441</v>
      </c>
    </row>
    <row r="9" spans="1:4" x14ac:dyDescent="0.25">
      <c r="A9" s="2" t="s">
        <v>175</v>
      </c>
      <c r="B9" s="6">
        <v>-38876</v>
      </c>
      <c r="C9" s="6">
        <v>2908</v>
      </c>
      <c r="D9" s="6">
        <v>-10687</v>
      </c>
    </row>
    <row r="10" spans="1:4" x14ac:dyDescent="0.25">
      <c r="A10" s="2" t="s">
        <v>176</v>
      </c>
      <c r="B10" s="6">
        <v>7281</v>
      </c>
      <c r="C10" s="6">
        <v>7128</v>
      </c>
      <c r="D10" s="6">
        <v>16219</v>
      </c>
    </row>
    <row r="11" spans="1:4" x14ac:dyDescent="0.25">
      <c r="A11" s="2" t="s">
        <v>177</v>
      </c>
      <c r="B11" s="6">
        <v>4064</v>
      </c>
      <c r="C11" s="6">
        <v>2993</v>
      </c>
      <c r="D11" s="4">
        <v>656</v>
      </c>
    </row>
    <row r="12" spans="1:4" x14ac:dyDescent="0.25">
      <c r="A12" s="2" t="s">
        <v>178</v>
      </c>
      <c r="B12" s="6">
        <v>-25992</v>
      </c>
      <c r="C12" s="6">
        <v>2279</v>
      </c>
      <c r="D12" s="6">
        <v>23665</v>
      </c>
    </row>
    <row r="13" spans="1:4" x14ac:dyDescent="0.25">
      <c r="A13" s="2" t="s">
        <v>110</v>
      </c>
      <c r="B13" s="6">
        <v>132684</v>
      </c>
      <c r="C13" s="6">
        <v>32072</v>
      </c>
      <c r="D13" s="6">
        <v>40355</v>
      </c>
    </row>
    <row r="14" spans="1:4" ht="30" x14ac:dyDescent="0.25">
      <c r="A14" s="2" t="s">
        <v>179</v>
      </c>
      <c r="B14" s="4">
        <v>589</v>
      </c>
      <c r="C14" s="6">
        <v>-6211</v>
      </c>
      <c r="D14" s="6">
        <v>-100551</v>
      </c>
    </row>
    <row r="15" spans="1:4" ht="30" x14ac:dyDescent="0.25">
      <c r="A15" s="3" t="s">
        <v>180</v>
      </c>
      <c r="B15" s="4"/>
      <c r="C15" s="4"/>
      <c r="D15" s="4"/>
    </row>
    <row r="16" spans="1:4" x14ac:dyDescent="0.25">
      <c r="A16" s="2" t="s">
        <v>33</v>
      </c>
      <c r="B16" s="6">
        <v>-13620</v>
      </c>
      <c r="C16" s="6">
        <v>-12726</v>
      </c>
      <c r="D16" s="6">
        <v>-13698</v>
      </c>
    </row>
    <row r="17" spans="1:4" ht="30" x14ac:dyDescent="0.25">
      <c r="A17" s="2" t="s">
        <v>181</v>
      </c>
      <c r="B17" s="6">
        <v>-1359</v>
      </c>
      <c r="C17" s="4">
        <v>-885</v>
      </c>
      <c r="D17" s="4">
        <v>-92</v>
      </c>
    </row>
    <row r="18" spans="1:4" ht="30" x14ac:dyDescent="0.25">
      <c r="A18" s="2" t="s">
        <v>182</v>
      </c>
      <c r="B18" s="6">
        <v>37274</v>
      </c>
      <c r="C18" s="6">
        <v>12891</v>
      </c>
      <c r="D18" s="6">
        <v>-8832</v>
      </c>
    </row>
    <row r="19" spans="1:4" x14ac:dyDescent="0.25">
      <c r="A19" s="2" t="s">
        <v>183</v>
      </c>
      <c r="B19" s="6">
        <v>-2462</v>
      </c>
      <c r="C19" s="6">
        <v>-2497</v>
      </c>
      <c r="D19" s="6">
        <v>-1181</v>
      </c>
    </row>
    <row r="20" spans="1:4" ht="30" x14ac:dyDescent="0.25">
      <c r="A20" s="2" t="s">
        <v>184</v>
      </c>
      <c r="B20" s="6">
        <v>162706</v>
      </c>
      <c r="C20" s="6">
        <v>108316</v>
      </c>
      <c r="D20" s="6">
        <v>45705</v>
      </c>
    </row>
    <row r="21" spans="1:4" ht="30" x14ac:dyDescent="0.25">
      <c r="A21" s="3" t="s">
        <v>185</v>
      </c>
      <c r="B21" s="4"/>
      <c r="C21" s="4"/>
      <c r="D21" s="4"/>
    </row>
    <row r="22" spans="1:4" ht="30" x14ac:dyDescent="0.25">
      <c r="A22" s="2" t="s">
        <v>186</v>
      </c>
      <c r="B22" s="4">
        <v>263</v>
      </c>
      <c r="C22" s="4">
        <v>458</v>
      </c>
      <c r="D22" s="4">
        <v>260</v>
      </c>
    </row>
    <row r="23" spans="1:4" ht="30" x14ac:dyDescent="0.25">
      <c r="A23" s="2" t="s">
        <v>187</v>
      </c>
      <c r="B23" s="4"/>
      <c r="C23" s="6">
        <v>-2493</v>
      </c>
      <c r="D23" s="6">
        <v>-4087</v>
      </c>
    </row>
    <row r="24" spans="1:4" ht="30" x14ac:dyDescent="0.25">
      <c r="A24" s="2" t="s">
        <v>188</v>
      </c>
      <c r="B24" s="4">
        <v>546</v>
      </c>
      <c r="C24" s="6">
        <v>11305</v>
      </c>
      <c r="D24" s="6">
        <v>133425</v>
      </c>
    </row>
    <row r="25" spans="1:4" x14ac:dyDescent="0.25">
      <c r="A25" s="2" t="s">
        <v>189</v>
      </c>
      <c r="B25" s="6">
        <v>-169423</v>
      </c>
      <c r="C25" s="6">
        <v>-41784</v>
      </c>
      <c r="D25" s="6">
        <v>-51802</v>
      </c>
    </row>
    <row r="26" spans="1:4" ht="30" x14ac:dyDescent="0.25">
      <c r="A26" s="2" t="s">
        <v>190</v>
      </c>
      <c r="B26" s="6">
        <v>-391422</v>
      </c>
      <c r="C26" s="6">
        <v>-281004</v>
      </c>
      <c r="D26" s="6">
        <v>-178538</v>
      </c>
    </row>
    <row r="27" spans="1:4" ht="30" x14ac:dyDescent="0.25">
      <c r="A27" s="2" t="s">
        <v>191</v>
      </c>
      <c r="B27" s="6">
        <v>-560036</v>
      </c>
      <c r="C27" s="6">
        <v>-313518</v>
      </c>
      <c r="D27" s="6">
        <v>-100742</v>
      </c>
    </row>
    <row r="28" spans="1:4" ht="30" x14ac:dyDescent="0.25">
      <c r="A28" s="3" t="s">
        <v>192</v>
      </c>
      <c r="B28" s="4"/>
      <c r="C28" s="4"/>
      <c r="D28" s="4"/>
    </row>
    <row r="29" spans="1:4" ht="30" x14ac:dyDescent="0.25">
      <c r="A29" s="2" t="s">
        <v>193</v>
      </c>
      <c r="B29" s="6">
        <v>209895</v>
      </c>
      <c r="C29" s="6">
        <v>72249</v>
      </c>
      <c r="D29" s="6">
        <v>126730</v>
      </c>
    </row>
    <row r="30" spans="1:4" ht="30" x14ac:dyDescent="0.25">
      <c r="A30" s="2" t="s">
        <v>194</v>
      </c>
      <c r="B30" s="6">
        <v>-263152</v>
      </c>
      <c r="C30" s="6">
        <v>-8480</v>
      </c>
      <c r="D30" s="6">
        <v>-351000</v>
      </c>
    </row>
    <row r="31" spans="1:4" ht="30" x14ac:dyDescent="0.25">
      <c r="A31" s="2" t="s">
        <v>195</v>
      </c>
      <c r="B31" s="6">
        <v>-2721</v>
      </c>
      <c r="C31" s="6">
        <v>-2005</v>
      </c>
      <c r="D31" s="4">
        <v>-962</v>
      </c>
    </row>
    <row r="32" spans="1:4" ht="30" x14ac:dyDescent="0.25">
      <c r="A32" s="2" t="s">
        <v>196</v>
      </c>
      <c r="B32" s="6">
        <v>325000</v>
      </c>
      <c r="C32" s="6">
        <v>105000</v>
      </c>
      <c r="D32" s="6">
        <v>248250</v>
      </c>
    </row>
    <row r="33" spans="1:4" x14ac:dyDescent="0.25">
      <c r="A33" s="2" t="s">
        <v>197</v>
      </c>
      <c r="B33" s="6">
        <v>-6824</v>
      </c>
      <c r="C33" s="6">
        <v>-3134</v>
      </c>
      <c r="D33" s="6">
        <v>-6397</v>
      </c>
    </row>
    <row r="34" spans="1:4" ht="45" x14ac:dyDescent="0.25">
      <c r="A34" s="2" t="s">
        <v>198</v>
      </c>
      <c r="B34" s="4"/>
      <c r="C34" s="4"/>
      <c r="D34" s="4">
        <v>-234</v>
      </c>
    </row>
    <row r="35" spans="1:4" ht="30" x14ac:dyDescent="0.25">
      <c r="A35" s="2" t="s">
        <v>199</v>
      </c>
      <c r="B35" s="4"/>
      <c r="C35" s="4"/>
      <c r="D35" s="6">
        <v>70583</v>
      </c>
    </row>
    <row r="36" spans="1:4" ht="30" x14ac:dyDescent="0.25">
      <c r="A36" s="2" t="s">
        <v>200</v>
      </c>
      <c r="B36" s="6">
        <v>154988</v>
      </c>
      <c r="C36" s="4"/>
      <c r="D36" s="4"/>
    </row>
    <row r="37" spans="1:4" ht="30" x14ac:dyDescent="0.25">
      <c r="A37" s="2" t="s">
        <v>201</v>
      </c>
      <c r="B37" s="4">
        <v>515</v>
      </c>
      <c r="C37" s="4">
        <v>533</v>
      </c>
      <c r="D37" s="4">
        <v>565</v>
      </c>
    </row>
    <row r="38" spans="1:4" x14ac:dyDescent="0.25">
      <c r="A38" s="2" t="s">
        <v>202</v>
      </c>
      <c r="B38" s="4"/>
      <c r="C38" s="4">
        <v>-150</v>
      </c>
      <c r="D38" s="4"/>
    </row>
    <row r="39" spans="1:4" ht="30" x14ac:dyDescent="0.25">
      <c r="A39" s="2" t="s">
        <v>203</v>
      </c>
      <c r="B39" s="6">
        <v>-1840</v>
      </c>
      <c r="C39" s="4">
        <v>-886</v>
      </c>
      <c r="D39" s="4">
        <v>-319</v>
      </c>
    </row>
    <row r="40" spans="1:4" x14ac:dyDescent="0.25">
      <c r="A40" s="2" t="s">
        <v>204</v>
      </c>
      <c r="B40" s="6">
        <v>-2335</v>
      </c>
      <c r="C40" s="4"/>
      <c r="D40" s="4"/>
    </row>
    <row r="41" spans="1:4" ht="30" x14ac:dyDescent="0.25">
      <c r="A41" s="2" t="s">
        <v>205</v>
      </c>
      <c r="B41" s="6">
        <v>413526</v>
      </c>
      <c r="C41" s="6">
        <v>163127</v>
      </c>
      <c r="D41" s="6">
        <v>87216</v>
      </c>
    </row>
    <row r="42" spans="1:4" x14ac:dyDescent="0.25">
      <c r="A42" s="2" t="s">
        <v>206</v>
      </c>
      <c r="B42" s="6">
        <v>16196</v>
      </c>
      <c r="C42" s="6">
        <v>-42075</v>
      </c>
      <c r="D42" s="6">
        <v>32179</v>
      </c>
    </row>
    <row r="43" spans="1:4" ht="30" x14ac:dyDescent="0.25">
      <c r="A43" s="2" t="s">
        <v>207</v>
      </c>
      <c r="B43" s="6">
        <v>1900</v>
      </c>
      <c r="C43" s="6">
        <v>43975</v>
      </c>
      <c r="D43" s="6">
        <v>11796</v>
      </c>
    </row>
    <row r="44" spans="1:4" ht="30" x14ac:dyDescent="0.25">
      <c r="A44" s="2" t="s">
        <v>208</v>
      </c>
      <c r="B44" s="6">
        <v>18096</v>
      </c>
      <c r="C44" s="6">
        <v>1900</v>
      </c>
      <c r="D44" s="6">
        <v>43975</v>
      </c>
    </row>
    <row r="45" spans="1:4" ht="45" x14ac:dyDescent="0.25">
      <c r="A45" s="2" t="s">
        <v>209</v>
      </c>
      <c r="B45" s="6">
        <v>17978</v>
      </c>
      <c r="C45" s="6">
        <v>1307</v>
      </c>
      <c r="D45" s="6">
        <v>43234</v>
      </c>
    </row>
    <row r="46" spans="1:4" ht="45" x14ac:dyDescent="0.25">
      <c r="A46" s="2" t="s">
        <v>210</v>
      </c>
      <c r="B46" s="4">
        <v>118</v>
      </c>
      <c r="C46" s="4">
        <v>593</v>
      </c>
      <c r="D46" s="4">
        <v>741</v>
      </c>
    </row>
    <row r="47" spans="1:4" x14ac:dyDescent="0.25">
      <c r="A47" s="3" t="s">
        <v>211</v>
      </c>
      <c r="B47" s="4"/>
      <c r="C47" s="4"/>
      <c r="D47" s="4"/>
    </row>
    <row r="48" spans="1:4" ht="30" x14ac:dyDescent="0.25">
      <c r="A48" s="2" t="s">
        <v>212</v>
      </c>
      <c r="B48" s="6">
        <v>26874</v>
      </c>
      <c r="C48" s="6">
        <v>23605</v>
      </c>
      <c r="D48" s="6">
        <v>4551</v>
      </c>
    </row>
    <row r="49" spans="1:4" x14ac:dyDescent="0.25">
      <c r="A49" s="2" t="s">
        <v>213</v>
      </c>
      <c r="B49" s="6">
        <v>-4643</v>
      </c>
      <c r="C49" s="6">
        <v>-6390</v>
      </c>
      <c r="D49" s="6">
        <v>12824</v>
      </c>
    </row>
    <row r="50" spans="1:4" x14ac:dyDescent="0.25">
      <c r="A50" s="3" t="s">
        <v>214</v>
      </c>
      <c r="B50" s="4"/>
      <c r="C50" s="4"/>
      <c r="D50" s="4"/>
    </row>
    <row r="51" spans="1:4" ht="30" x14ac:dyDescent="0.25">
      <c r="A51" s="2" t="s">
        <v>215</v>
      </c>
      <c r="B51" s="7">
        <v>3477</v>
      </c>
      <c r="C51" s="7">
        <v>22138</v>
      </c>
      <c r="D51" s="7">
        <v>44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8" width="12.28515625" bestFit="1" customWidth="1"/>
    <col min="9" max="9" width="15.42578125" bestFit="1" customWidth="1"/>
  </cols>
  <sheetData>
    <row r="1" spans="1:9" ht="15" customHeight="1" x14ac:dyDescent="0.25">
      <c r="A1" s="8" t="s">
        <v>1677</v>
      </c>
      <c r="B1" s="1" t="s">
        <v>1601</v>
      </c>
      <c r="C1" s="1" t="s">
        <v>95</v>
      </c>
      <c r="D1" s="1" t="s">
        <v>1</v>
      </c>
      <c r="E1" s="8" t="s">
        <v>1678</v>
      </c>
      <c r="F1" s="8"/>
      <c r="G1" s="8" t="s">
        <v>1</v>
      </c>
      <c r="H1" s="8"/>
      <c r="I1" s="1" t="s">
        <v>1678</v>
      </c>
    </row>
    <row r="2" spans="1:9" x14ac:dyDescent="0.25">
      <c r="A2" s="8"/>
      <c r="B2" s="1" t="s">
        <v>1679</v>
      </c>
      <c r="C2" s="1" t="s">
        <v>98</v>
      </c>
      <c r="D2" s="1" t="s">
        <v>2</v>
      </c>
      <c r="E2" s="1" t="s">
        <v>1680</v>
      </c>
      <c r="F2" s="1" t="s">
        <v>1681</v>
      </c>
      <c r="G2" s="1" t="s">
        <v>30</v>
      </c>
      <c r="H2" s="1" t="s">
        <v>101</v>
      </c>
      <c r="I2" s="1" t="s">
        <v>1682</v>
      </c>
    </row>
    <row r="3" spans="1:9" x14ac:dyDescent="0.25">
      <c r="A3" s="3" t="s">
        <v>1683</v>
      </c>
      <c r="B3" s="4"/>
      <c r="C3" s="4"/>
      <c r="D3" s="4"/>
      <c r="E3" s="4"/>
      <c r="F3" s="4"/>
      <c r="G3" s="4"/>
      <c r="H3" s="4"/>
      <c r="I3" s="4"/>
    </row>
    <row r="4" spans="1:9" x14ac:dyDescent="0.25">
      <c r="A4" s="2" t="s">
        <v>1684</v>
      </c>
      <c r="B4" s="7">
        <v>35000</v>
      </c>
      <c r="C4" s="4"/>
      <c r="D4" s="4"/>
      <c r="E4" s="4"/>
      <c r="F4" s="4"/>
      <c r="G4" s="4"/>
      <c r="H4" s="4"/>
      <c r="I4" s="4"/>
    </row>
    <row r="5" spans="1:9" x14ac:dyDescent="0.25">
      <c r="A5" s="2" t="s">
        <v>1685</v>
      </c>
      <c r="B5" s="9">
        <v>2.5000000000000001E-2</v>
      </c>
      <c r="C5" s="4"/>
      <c r="D5" s="4"/>
      <c r="E5" s="4"/>
      <c r="F5" s="4"/>
      <c r="G5" s="4"/>
      <c r="H5" s="4"/>
      <c r="I5" s="4"/>
    </row>
    <row r="6" spans="1:9" x14ac:dyDescent="0.25">
      <c r="A6" s="2" t="s">
        <v>1686</v>
      </c>
      <c r="B6" s="4" t="s">
        <v>1583</v>
      </c>
      <c r="C6" s="4"/>
      <c r="D6" s="4"/>
      <c r="E6" s="4"/>
      <c r="F6" s="4"/>
      <c r="G6" s="4"/>
      <c r="H6" s="4"/>
      <c r="I6" s="4"/>
    </row>
    <row r="7" spans="1:9" ht="30" x14ac:dyDescent="0.25">
      <c r="A7" s="2" t="s">
        <v>1687</v>
      </c>
      <c r="B7" s="4"/>
      <c r="C7" s="4"/>
      <c r="D7" s="4"/>
      <c r="E7" s="4"/>
      <c r="F7" s="4"/>
      <c r="G7" s="4"/>
      <c r="H7" s="4"/>
      <c r="I7" s="4"/>
    </row>
    <row r="8" spans="1:9" x14ac:dyDescent="0.25">
      <c r="A8" s="3" t="s">
        <v>1683</v>
      </c>
      <c r="B8" s="4"/>
      <c r="C8" s="4"/>
      <c r="D8" s="4"/>
      <c r="E8" s="4"/>
      <c r="F8" s="4"/>
      <c r="G8" s="4"/>
      <c r="H8" s="4"/>
      <c r="I8" s="4"/>
    </row>
    <row r="9" spans="1:9" x14ac:dyDescent="0.25">
      <c r="A9" s="2" t="s">
        <v>1688</v>
      </c>
      <c r="B9" s="4"/>
      <c r="C9" s="4"/>
      <c r="D9" s="4">
        <v>0</v>
      </c>
      <c r="E9" s="4"/>
      <c r="F9" s="4"/>
      <c r="G9" s="4"/>
      <c r="H9" s="4"/>
      <c r="I9" s="4"/>
    </row>
    <row r="10" spans="1:9" x14ac:dyDescent="0.25">
      <c r="A10" s="2" t="s">
        <v>1689</v>
      </c>
      <c r="B10" s="4"/>
      <c r="C10" s="4"/>
      <c r="D10" s="6">
        <v>500000</v>
      </c>
      <c r="E10" s="4"/>
      <c r="F10" s="4"/>
      <c r="G10" s="4"/>
      <c r="H10" s="4"/>
      <c r="I10" s="4"/>
    </row>
    <row r="11" spans="1:9" x14ac:dyDescent="0.25">
      <c r="A11" s="2" t="s">
        <v>1690</v>
      </c>
      <c r="B11" s="4"/>
      <c r="C11" s="6">
        <v>600000</v>
      </c>
      <c r="D11" s="4"/>
      <c r="E11" s="4"/>
      <c r="F11" s="4"/>
      <c r="G11" s="4"/>
      <c r="H11" s="4"/>
      <c r="I11" s="4"/>
    </row>
    <row r="12" spans="1:9" x14ac:dyDescent="0.25">
      <c r="A12" s="2" t="s">
        <v>1691</v>
      </c>
      <c r="B12" s="4"/>
      <c r="C12" s="4"/>
      <c r="D12" s="4"/>
      <c r="E12" s="4"/>
      <c r="F12" s="4"/>
      <c r="G12" s="4"/>
      <c r="H12" s="4"/>
      <c r="I12" s="4"/>
    </row>
    <row r="13" spans="1:9" x14ac:dyDescent="0.25">
      <c r="A13" s="3" t="s">
        <v>1683</v>
      </c>
      <c r="B13" s="4"/>
      <c r="C13" s="4"/>
      <c r="D13" s="4"/>
      <c r="E13" s="4"/>
      <c r="F13" s="4"/>
      <c r="G13" s="4"/>
      <c r="H13" s="4"/>
      <c r="I13" s="4"/>
    </row>
    <row r="14" spans="1:9" ht="30" x14ac:dyDescent="0.25">
      <c r="A14" s="2" t="s">
        <v>1692</v>
      </c>
      <c r="B14" s="4"/>
      <c r="C14" s="4"/>
      <c r="D14" s="4">
        <v>2</v>
      </c>
      <c r="E14" s="4"/>
      <c r="F14" s="4"/>
      <c r="G14" s="4"/>
      <c r="H14" s="4"/>
      <c r="I14" s="4"/>
    </row>
    <row r="15" spans="1:9" x14ac:dyDescent="0.25">
      <c r="A15" s="2" t="s">
        <v>1693</v>
      </c>
      <c r="B15" s="4"/>
      <c r="C15" s="4"/>
      <c r="D15" s="4"/>
      <c r="E15" s="9">
        <v>0.5</v>
      </c>
      <c r="F15" s="9">
        <v>0.5</v>
      </c>
      <c r="G15" s="4"/>
      <c r="H15" s="4"/>
      <c r="I15" s="4"/>
    </row>
    <row r="16" spans="1:9" x14ac:dyDescent="0.25">
      <c r="A16" s="2" t="s">
        <v>1694</v>
      </c>
      <c r="B16" s="4"/>
      <c r="C16" s="4"/>
      <c r="D16" s="4"/>
      <c r="E16" s="6">
        <v>600000</v>
      </c>
      <c r="F16" s="6">
        <v>600000</v>
      </c>
      <c r="G16" s="4"/>
      <c r="H16" s="4"/>
      <c r="I16" s="4"/>
    </row>
    <row r="17" spans="1:9" x14ac:dyDescent="0.25">
      <c r="A17" s="2" t="s">
        <v>1695</v>
      </c>
      <c r="B17" s="4"/>
      <c r="C17" s="4"/>
      <c r="D17" s="6">
        <v>100000</v>
      </c>
      <c r="E17" s="4"/>
      <c r="F17" s="4"/>
      <c r="G17" s="4"/>
      <c r="H17" s="4"/>
      <c r="I17" s="4"/>
    </row>
    <row r="18" spans="1:9" x14ac:dyDescent="0.25">
      <c r="A18" s="2" t="s">
        <v>1696</v>
      </c>
      <c r="B18" s="4"/>
      <c r="C18" s="4"/>
      <c r="D18" s="4"/>
      <c r="E18" s="4"/>
      <c r="F18" s="4"/>
      <c r="G18" s="4"/>
      <c r="H18" s="4"/>
      <c r="I18" s="4"/>
    </row>
    <row r="19" spans="1:9" x14ac:dyDescent="0.25">
      <c r="A19" s="3" t="s">
        <v>1683</v>
      </c>
      <c r="B19" s="4"/>
      <c r="C19" s="4"/>
      <c r="D19" s="4"/>
      <c r="E19" s="4"/>
      <c r="F19" s="4"/>
      <c r="G19" s="4"/>
      <c r="H19" s="4"/>
      <c r="I19" s="4"/>
    </row>
    <row r="20" spans="1:9" ht="30" x14ac:dyDescent="0.25">
      <c r="A20" s="2" t="s">
        <v>1697</v>
      </c>
      <c r="B20" s="4"/>
      <c r="C20" s="4"/>
      <c r="D20" s="4">
        <v>400</v>
      </c>
      <c r="E20" s="4"/>
      <c r="F20" s="4"/>
      <c r="G20" s="4"/>
      <c r="H20" s="4"/>
      <c r="I20" s="4"/>
    </row>
    <row r="21" spans="1:9" x14ac:dyDescent="0.25">
      <c r="A21" s="2" t="s">
        <v>1698</v>
      </c>
      <c r="B21" s="4"/>
      <c r="C21" s="4"/>
      <c r="D21" s="4"/>
      <c r="E21" s="4"/>
      <c r="F21" s="4"/>
      <c r="G21" s="4"/>
      <c r="H21" s="4"/>
      <c r="I21" s="4"/>
    </row>
    <row r="22" spans="1:9" x14ac:dyDescent="0.25">
      <c r="A22" s="3" t="s">
        <v>1683</v>
      </c>
      <c r="B22" s="4"/>
      <c r="C22" s="4"/>
      <c r="D22" s="4"/>
      <c r="E22" s="4"/>
      <c r="F22" s="4"/>
      <c r="G22" s="4"/>
      <c r="H22" s="4"/>
      <c r="I22" s="4"/>
    </row>
    <row r="23" spans="1:9" ht="30" x14ac:dyDescent="0.25">
      <c r="A23" s="2" t="s">
        <v>1697</v>
      </c>
      <c r="B23" s="4"/>
      <c r="C23" s="4"/>
      <c r="D23" s="4">
        <v>800</v>
      </c>
      <c r="E23" s="4"/>
      <c r="F23" s="4"/>
      <c r="G23" s="4"/>
      <c r="H23" s="4"/>
      <c r="I23" s="4"/>
    </row>
    <row r="24" spans="1:9" x14ac:dyDescent="0.25">
      <c r="A24" s="2" t="s">
        <v>1699</v>
      </c>
      <c r="B24" s="4"/>
      <c r="C24" s="4"/>
      <c r="D24" s="4"/>
      <c r="E24" s="4"/>
      <c r="F24" s="4"/>
      <c r="G24" s="4"/>
      <c r="H24" s="4"/>
      <c r="I24" s="4"/>
    </row>
    <row r="25" spans="1:9" x14ac:dyDescent="0.25">
      <c r="A25" s="3" t="s">
        <v>1683</v>
      </c>
      <c r="B25" s="4"/>
      <c r="C25" s="4"/>
      <c r="D25" s="4"/>
      <c r="E25" s="4"/>
      <c r="F25" s="4"/>
      <c r="G25" s="4"/>
      <c r="H25" s="4"/>
      <c r="I25" s="4"/>
    </row>
    <row r="26" spans="1:9" ht="30" x14ac:dyDescent="0.25">
      <c r="A26" s="2" t="s">
        <v>1692</v>
      </c>
      <c r="B26" s="4"/>
      <c r="C26" s="4"/>
      <c r="D26" s="4">
        <v>500</v>
      </c>
      <c r="E26" s="4"/>
      <c r="F26" s="4"/>
      <c r="G26" s="4"/>
      <c r="H26" s="4"/>
      <c r="I26" s="4"/>
    </row>
    <row r="27" spans="1:9" x14ac:dyDescent="0.25">
      <c r="A27" s="2" t="s">
        <v>1700</v>
      </c>
      <c r="B27" s="4"/>
      <c r="C27" s="4"/>
      <c r="D27" s="9">
        <v>0.25</v>
      </c>
      <c r="E27" s="4"/>
      <c r="F27" s="4"/>
      <c r="G27" s="4"/>
      <c r="H27" s="4"/>
      <c r="I27" s="4"/>
    </row>
    <row r="28" spans="1:9" x14ac:dyDescent="0.25">
      <c r="A28" s="2" t="s">
        <v>1701</v>
      </c>
      <c r="B28" s="4"/>
      <c r="C28" s="4"/>
      <c r="D28" s="4"/>
      <c r="E28" s="4"/>
      <c r="F28" s="4"/>
      <c r="G28" s="4"/>
      <c r="H28" s="4"/>
      <c r="I28" s="9">
        <v>0.25</v>
      </c>
    </row>
    <row r="29" spans="1:9" x14ac:dyDescent="0.25">
      <c r="A29" s="2" t="s">
        <v>1702</v>
      </c>
      <c r="B29" s="4"/>
      <c r="C29" s="4"/>
      <c r="D29" s="4"/>
      <c r="E29" s="4"/>
      <c r="F29" s="4"/>
      <c r="G29" s="4"/>
      <c r="H29" s="4"/>
      <c r="I29" s="6">
        <v>400000</v>
      </c>
    </row>
    <row r="30" spans="1:9" x14ac:dyDescent="0.25">
      <c r="A30" s="2" t="s">
        <v>1703</v>
      </c>
      <c r="B30" s="4"/>
      <c r="C30" s="4"/>
      <c r="D30" s="6">
        <v>200000</v>
      </c>
      <c r="E30" s="4"/>
      <c r="F30" s="4"/>
      <c r="G30" s="6">
        <v>200000</v>
      </c>
      <c r="H30" s="6">
        <v>200000</v>
      </c>
      <c r="I30" s="4"/>
    </row>
    <row r="31" spans="1:9" ht="30" x14ac:dyDescent="0.25">
      <c r="A31" s="2" t="s">
        <v>1704</v>
      </c>
      <c r="B31" s="4"/>
      <c r="C31" s="4"/>
      <c r="D31" s="4"/>
      <c r="E31" s="4"/>
      <c r="F31" s="4"/>
      <c r="G31" s="4"/>
      <c r="H31" s="4"/>
      <c r="I31" s="4"/>
    </row>
    <row r="32" spans="1:9" x14ac:dyDescent="0.25">
      <c r="A32" s="3" t="s">
        <v>1683</v>
      </c>
      <c r="B32" s="4"/>
      <c r="C32" s="4"/>
      <c r="D32" s="4"/>
      <c r="E32" s="4"/>
      <c r="F32" s="4"/>
      <c r="G32" s="4"/>
      <c r="H32" s="4"/>
      <c r="I32" s="4"/>
    </row>
    <row r="33" spans="1:9" x14ac:dyDescent="0.25">
      <c r="A33" s="2" t="s">
        <v>1705</v>
      </c>
      <c r="B33" s="4"/>
      <c r="C33" s="4"/>
      <c r="D33" s="6">
        <v>1100000</v>
      </c>
      <c r="E33" s="4"/>
      <c r="F33" s="4"/>
      <c r="G33" s="6">
        <v>1200000</v>
      </c>
      <c r="H33" s="4"/>
      <c r="I33" s="6">
        <v>1500000</v>
      </c>
    </row>
    <row r="34" spans="1:9" x14ac:dyDescent="0.25">
      <c r="A34" s="2" t="s">
        <v>1706</v>
      </c>
      <c r="B34" s="4"/>
      <c r="C34" s="4"/>
      <c r="D34" s="5">
        <v>42907</v>
      </c>
      <c r="E34" s="4"/>
      <c r="F34" s="4"/>
      <c r="G34" s="4"/>
      <c r="H34" s="4"/>
      <c r="I34" s="4"/>
    </row>
    <row r="35" spans="1:9" x14ac:dyDescent="0.25">
      <c r="A35" s="2" t="s">
        <v>1707</v>
      </c>
      <c r="B35" s="4"/>
      <c r="C35" s="4"/>
      <c r="D35" s="4" t="s">
        <v>1708</v>
      </c>
      <c r="E35" s="4"/>
      <c r="F35" s="4"/>
      <c r="G35" s="4"/>
      <c r="H35" s="4"/>
      <c r="I35" s="4"/>
    </row>
    <row r="36" spans="1:9" ht="30" x14ac:dyDescent="0.25">
      <c r="A36" s="2" t="s">
        <v>1709</v>
      </c>
      <c r="B36" s="4"/>
      <c r="C36" s="4"/>
      <c r="D36" s="4"/>
      <c r="E36" s="4"/>
      <c r="F36" s="4"/>
      <c r="G36" s="4"/>
      <c r="H36" s="4"/>
      <c r="I36" s="4"/>
    </row>
    <row r="37" spans="1:9" x14ac:dyDescent="0.25">
      <c r="A37" s="3" t="s">
        <v>1683</v>
      </c>
      <c r="B37" s="4"/>
      <c r="C37" s="4"/>
      <c r="D37" s="4"/>
      <c r="E37" s="4"/>
      <c r="F37" s="4"/>
      <c r="G37" s="4"/>
      <c r="H37" s="4"/>
      <c r="I37" s="4"/>
    </row>
    <row r="38" spans="1:9" x14ac:dyDescent="0.25">
      <c r="A38" s="2" t="s">
        <v>1710</v>
      </c>
      <c r="B38" s="4"/>
      <c r="C38" s="4"/>
      <c r="D38" s="4"/>
      <c r="E38" s="4"/>
      <c r="F38" s="4"/>
      <c r="G38" s="4"/>
      <c r="H38" s="4"/>
      <c r="I38" s="9">
        <v>2.5000000000000001E-2</v>
      </c>
    </row>
    <row r="39" spans="1:9" ht="30" x14ac:dyDescent="0.25">
      <c r="A39" s="2" t="s">
        <v>1711</v>
      </c>
      <c r="B39" s="4"/>
      <c r="C39" s="4"/>
      <c r="D39" s="4"/>
      <c r="E39" s="4"/>
      <c r="F39" s="4"/>
      <c r="G39" s="4"/>
      <c r="H39" s="4"/>
      <c r="I39" s="4"/>
    </row>
    <row r="40" spans="1:9" x14ac:dyDescent="0.25">
      <c r="A40" s="3" t="s">
        <v>1683</v>
      </c>
      <c r="B40" s="4"/>
      <c r="C40" s="4"/>
      <c r="D40" s="4"/>
      <c r="E40" s="4"/>
      <c r="F40" s="4"/>
      <c r="G40" s="4"/>
      <c r="H40" s="4"/>
      <c r="I40" s="4"/>
    </row>
    <row r="41" spans="1:9" x14ac:dyDescent="0.25">
      <c r="A41" s="2" t="s">
        <v>1700</v>
      </c>
      <c r="B41" s="4"/>
      <c r="C41" s="4"/>
      <c r="D41" s="9">
        <v>0.25</v>
      </c>
      <c r="E41" s="4"/>
      <c r="F41" s="4"/>
      <c r="G41" s="4"/>
      <c r="H41" s="4"/>
      <c r="I41" s="4"/>
    </row>
    <row r="42" spans="1:9" ht="30" x14ac:dyDescent="0.25">
      <c r="A42" s="2" t="s">
        <v>1712</v>
      </c>
      <c r="B42" s="4"/>
      <c r="C42" s="4"/>
      <c r="D42" s="4"/>
      <c r="E42" s="4"/>
      <c r="F42" s="4"/>
      <c r="G42" s="4"/>
      <c r="H42" s="4"/>
      <c r="I42" s="4"/>
    </row>
    <row r="43" spans="1:9" x14ac:dyDescent="0.25">
      <c r="A43" s="3" t="s">
        <v>1683</v>
      </c>
      <c r="B43" s="4"/>
      <c r="C43" s="4"/>
      <c r="D43" s="4"/>
      <c r="E43" s="4"/>
      <c r="F43" s="4"/>
      <c r="G43" s="4"/>
      <c r="H43" s="4"/>
      <c r="I43" s="4"/>
    </row>
    <row r="44" spans="1:9" x14ac:dyDescent="0.25">
      <c r="A44" s="2" t="s">
        <v>1700</v>
      </c>
      <c r="B44" s="4"/>
      <c r="C44" s="4"/>
      <c r="D44" s="9">
        <v>0.5</v>
      </c>
      <c r="E44" s="4"/>
      <c r="F44" s="4"/>
      <c r="G44" s="4"/>
      <c r="H44" s="4"/>
      <c r="I44" s="4"/>
    </row>
    <row r="45" spans="1:9" x14ac:dyDescent="0.25">
      <c r="A45" s="2" t="s">
        <v>441</v>
      </c>
      <c r="B45" s="4"/>
      <c r="C45" s="4"/>
      <c r="D45" s="4"/>
      <c r="E45" s="4"/>
      <c r="F45" s="4"/>
      <c r="G45" s="4"/>
      <c r="H45" s="4"/>
      <c r="I45" s="4"/>
    </row>
    <row r="46" spans="1:9" x14ac:dyDescent="0.25">
      <c r="A46" s="3" t="s">
        <v>1683</v>
      </c>
      <c r="B46" s="4"/>
      <c r="C46" s="4"/>
      <c r="D46" s="4"/>
      <c r="E46" s="4"/>
      <c r="F46" s="4"/>
      <c r="G46" s="4"/>
      <c r="H46" s="4"/>
      <c r="I46" s="4"/>
    </row>
    <row r="47" spans="1:9" ht="30" x14ac:dyDescent="0.25">
      <c r="A47" s="2" t="s">
        <v>107</v>
      </c>
      <c r="B47" s="4"/>
      <c r="C47" s="4"/>
      <c r="D47" s="6">
        <v>700000</v>
      </c>
      <c r="E47" s="4"/>
      <c r="F47" s="4"/>
      <c r="G47" s="6">
        <v>800000</v>
      </c>
      <c r="H47" s="6">
        <v>800000</v>
      </c>
      <c r="I47" s="4"/>
    </row>
    <row r="48" spans="1:9" x14ac:dyDescent="0.25">
      <c r="A48" s="2" t="s">
        <v>1713</v>
      </c>
      <c r="B48" s="4"/>
      <c r="C48" s="4"/>
      <c r="D48" s="9">
        <v>0.4</v>
      </c>
      <c r="E48" s="4"/>
      <c r="F48" s="4"/>
      <c r="G48" s="4"/>
      <c r="H48" s="4"/>
      <c r="I48" s="4"/>
    </row>
    <row r="49" spans="1:9" x14ac:dyDescent="0.25">
      <c r="A49" s="2" t="s">
        <v>1714</v>
      </c>
      <c r="B49" s="4"/>
      <c r="C49" s="4"/>
      <c r="D49" s="4">
        <v>0</v>
      </c>
      <c r="E49" s="4"/>
      <c r="F49" s="4"/>
      <c r="G49" s="4">
        <v>0</v>
      </c>
      <c r="H49" s="4">
        <v>0</v>
      </c>
      <c r="I49" s="4"/>
    </row>
    <row r="50" spans="1:9" x14ac:dyDescent="0.25">
      <c r="A50" s="2" t="s">
        <v>1715</v>
      </c>
      <c r="B50" s="4"/>
      <c r="C50" s="4"/>
      <c r="D50" s="4">
        <v>0</v>
      </c>
      <c r="E50" s="4"/>
      <c r="F50" s="4"/>
      <c r="G50" s="4">
        <v>0</v>
      </c>
      <c r="H50" s="4">
        <v>0</v>
      </c>
      <c r="I50" s="4"/>
    </row>
    <row r="51" spans="1:9" x14ac:dyDescent="0.25">
      <c r="A51" s="2" t="s">
        <v>1610</v>
      </c>
      <c r="B51" s="4"/>
      <c r="C51" s="4"/>
      <c r="D51" s="4"/>
      <c r="E51" s="4"/>
      <c r="F51" s="4"/>
      <c r="G51" s="4"/>
      <c r="H51" s="4"/>
      <c r="I51" s="4"/>
    </row>
    <row r="52" spans="1:9" x14ac:dyDescent="0.25">
      <c r="A52" s="3" t="s">
        <v>1683</v>
      </c>
      <c r="B52" s="4"/>
      <c r="C52" s="4"/>
      <c r="D52" s="4"/>
      <c r="E52" s="4"/>
      <c r="F52" s="4"/>
      <c r="G52" s="4"/>
      <c r="H52" s="4"/>
      <c r="I52" s="4"/>
    </row>
    <row r="53" spans="1:9" ht="30" x14ac:dyDescent="0.25">
      <c r="A53" s="2" t="s">
        <v>107</v>
      </c>
      <c r="B53" s="4"/>
      <c r="C53" s="4"/>
      <c r="D53" s="4"/>
      <c r="E53" s="4"/>
      <c r="F53" s="4"/>
      <c r="G53" s="4"/>
      <c r="H53" s="6">
        <v>2400000</v>
      </c>
      <c r="I53" s="4"/>
    </row>
    <row r="54" spans="1:9" x14ac:dyDescent="0.25">
      <c r="A54" s="2" t="s">
        <v>1716</v>
      </c>
      <c r="B54" s="4"/>
      <c r="C54" s="4"/>
      <c r="D54" s="4"/>
      <c r="E54" s="4"/>
      <c r="F54" s="4"/>
      <c r="G54" s="4"/>
      <c r="H54" s="4"/>
      <c r="I54" s="4"/>
    </row>
    <row r="55" spans="1:9" x14ac:dyDescent="0.25">
      <c r="A55" s="3" t="s">
        <v>1683</v>
      </c>
      <c r="B55" s="4"/>
      <c r="C55" s="4"/>
      <c r="D55" s="4"/>
      <c r="E55" s="4"/>
      <c r="F55" s="4"/>
      <c r="G55" s="4"/>
      <c r="H55" s="4"/>
      <c r="I55" s="4"/>
    </row>
    <row r="56" spans="1:9" x14ac:dyDescent="0.25">
      <c r="A56" s="2" t="s">
        <v>1715</v>
      </c>
      <c r="B56" s="4"/>
      <c r="C56" s="4"/>
      <c r="D56" s="6">
        <v>1300000</v>
      </c>
      <c r="E56" s="4"/>
      <c r="F56" s="4"/>
      <c r="G56" s="6">
        <v>1500000</v>
      </c>
      <c r="H56" s="4"/>
      <c r="I56" s="4"/>
    </row>
    <row r="57" spans="1:9" ht="30" x14ac:dyDescent="0.25">
      <c r="A57" s="2" t="s">
        <v>1717</v>
      </c>
      <c r="B57" s="4"/>
      <c r="C57" s="4"/>
      <c r="D57" s="6">
        <v>20100000</v>
      </c>
      <c r="E57" s="4"/>
      <c r="F57" s="4"/>
      <c r="G57" s="6">
        <v>10700000</v>
      </c>
      <c r="H57" s="6">
        <v>3200000</v>
      </c>
      <c r="I57" s="4"/>
    </row>
    <row r="58" spans="1:9" ht="30" x14ac:dyDescent="0.25">
      <c r="A58" s="2" t="s">
        <v>1718</v>
      </c>
      <c r="B58" s="4"/>
      <c r="C58" s="4"/>
      <c r="D58" s="7">
        <v>16200000</v>
      </c>
      <c r="E58" s="4"/>
      <c r="F58" s="4"/>
      <c r="G58" s="7">
        <v>8800000</v>
      </c>
      <c r="H58" s="7">
        <v>2200000</v>
      </c>
      <c r="I58" s="4"/>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10.42578125" customWidth="1"/>
    <col min="4" max="4" width="6.140625" customWidth="1"/>
    <col min="5" max="5" width="17.42578125" customWidth="1"/>
  </cols>
  <sheetData>
    <row r="1" spans="1:5" ht="45" x14ac:dyDescent="0.25">
      <c r="A1" s="1" t="s">
        <v>1719</v>
      </c>
      <c r="B1" s="1" t="s">
        <v>1</v>
      </c>
      <c r="C1" s="8"/>
      <c r="D1" s="8"/>
      <c r="E1" s="1"/>
    </row>
    <row r="2" spans="1:5" ht="15" customHeight="1" x14ac:dyDescent="0.25">
      <c r="A2" s="1" t="s">
        <v>1600</v>
      </c>
      <c r="B2" s="1" t="s">
        <v>2</v>
      </c>
      <c r="C2" s="8" t="s">
        <v>30</v>
      </c>
      <c r="D2" s="8"/>
      <c r="E2" s="1" t="s">
        <v>1720</v>
      </c>
    </row>
    <row r="3" spans="1:5" x14ac:dyDescent="0.25">
      <c r="A3" s="3" t="s">
        <v>1721</v>
      </c>
      <c r="B3" s="4"/>
      <c r="C3" s="4"/>
      <c r="D3" s="4"/>
      <c r="E3" s="4"/>
    </row>
    <row r="4" spans="1:5" ht="30" x14ac:dyDescent="0.25">
      <c r="A4" s="2" t="s">
        <v>1722</v>
      </c>
      <c r="B4" s="7">
        <v>0</v>
      </c>
      <c r="C4" s="7">
        <v>59</v>
      </c>
      <c r="D4" s="10" t="s">
        <v>115</v>
      </c>
      <c r="E4" s="4"/>
    </row>
    <row r="5" spans="1:5" x14ac:dyDescent="0.25">
      <c r="A5" s="2" t="s">
        <v>1723</v>
      </c>
      <c r="B5" s="9">
        <v>5.0000000000000001E-3</v>
      </c>
      <c r="C5" s="4"/>
      <c r="D5" s="4"/>
      <c r="E5" s="4"/>
    </row>
    <row r="6" spans="1:5" x14ac:dyDescent="0.25">
      <c r="A6" s="2" t="s">
        <v>1724</v>
      </c>
      <c r="B6" s="9">
        <v>0.01</v>
      </c>
      <c r="C6" s="4"/>
      <c r="D6" s="4"/>
      <c r="E6" s="4"/>
    </row>
    <row r="7" spans="1:5" ht="30" x14ac:dyDescent="0.25">
      <c r="A7" s="2" t="s">
        <v>1725</v>
      </c>
      <c r="B7" s="4" t="s">
        <v>1583</v>
      </c>
      <c r="C7" s="4"/>
      <c r="D7" s="4"/>
      <c r="E7" s="4"/>
    </row>
    <row r="8" spans="1:5" x14ac:dyDescent="0.25">
      <c r="A8" s="2" t="s">
        <v>1726</v>
      </c>
      <c r="B8" s="4"/>
      <c r="C8" s="4"/>
      <c r="D8" s="4"/>
      <c r="E8" s="4"/>
    </row>
    <row r="9" spans="1:5" x14ac:dyDescent="0.25">
      <c r="A9" s="3" t="s">
        <v>1721</v>
      </c>
      <c r="B9" s="4"/>
      <c r="C9" s="4"/>
      <c r="D9" s="4"/>
      <c r="E9" s="4"/>
    </row>
    <row r="10" spans="1:5" x14ac:dyDescent="0.25">
      <c r="A10" s="2" t="s">
        <v>1727</v>
      </c>
      <c r="B10" s="9">
        <v>1.4999999999999999E-2</v>
      </c>
      <c r="C10" s="4"/>
      <c r="D10" s="4"/>
      <c r="E10" s="4"/>
    </row>
    <row r="11" spans="1:5" x14ac:dyDescent="0.25">
      <c r="A11" s="2" t="s">
        <v>1728</v>
      </c>
      <c r="B11" s="4"/>
      <c r="C11" s="4"/>
      <c r="D11" s="4"/>
      <c r="E11" s="4"/>
    </row>
    <row r="12" spans="1:5" x14ac:dyDescent="0.25">
      <c r="A12" s="3" t="s">
        <v>1721</v>
      </c>
      <c r="B12" s="4"/>
      <c r="C12" s="4"/>
      <c r="D12" s="4"/>
      <c r="E12" s="4"/>
    </row>
    <row r="13" spans="1:5" x14ac:dyDescent="0.25">
      <c r="A13" s="2" t="s">
        <v>1727</v>
      </c>
      <c r="B13" s="9">
        <v>2.5000000000000001E-2</v>
      </c>
      <c r="C13" s="4"/>
      <c r="D13" s="4"/>
      <c r="E13" s="4"/>
    </row>
    <row r="14" spans="1:5" x14ac:dyDescent="0.25">
      <c r="A14" s="2" t="s">
        <v>449</v>
      </c>
      <c r="B14" s="4"/>
      <c r="C14" s="4"/>
      <c r="D14" s="4"/>
      <c r="E14" s="4"/>
    </row>
    <row r="15" spans="1:5" x14ac:dyDescent="0.25">
      <c r="A15" s="3" t="s">
        <v>1721</v>
      </c>
      <c r="B15" s="4"/>
      <c r="C15" s="4"/>
      <c r="D15" s="4"/>
      <c r="E15" s="4"/>
    </row>
    <row r="16" spans="1:5" ht="30" x14ac:dyDescent="0.25">
      <c r="A16" s="2" t="s">
        <v>1729</v>
      </c>
      <c r="B16" s="4">
        <v>400</v>
      </c>
      <c r="C16" s="4"/>
      <c r="D16" s="4"/>
      <c r="E16" s="4">
        <v>400</v>
      </c>
    </row>
    <row r="17" spans="1:5" x14ac:dyDescent="0.25">
      <c r="A17" s="2" t="s">
        <v>1730</v>
      </c>
      <c r="B17" s="5">
        <v>43720</v>
      </c>
      <c r="C17" s="4"/>
      <c r="D17" s="4"/>
      <c r="E17" s="4"/>
    </row>
    <row r="18" spans="1:5" ht="165" x14ac:dyDescent="0.25">
      <c r="A18" s="2" t="s">
        <v>1731</v>
      </c>
      <c r="B18" s="4" t="s">
        <v>1732</v>
      </c>
      <c r="C18" s="4"/>
      <c r="D18" s="4"/>
      <c r="E18" s="4"/>
    </row>
    <row r="19" spans="1:5" ht="30" x14ac:dyDescent="0.25">
      <c r="A19" s="2" t="s">
        <v>1733</v>
      </c>
      <c r="B19" s="9">
        <v>0.85</v>
      </c>
      <c r="C19" s="4"/>
      <c r="D19" s="4"/>
      <c r="E19" s="4"/>
    </row>
    <row r="20" spans="1:5" ht="30" x14ac:dyDescent="0.25">
      <c r="A20" s="2" t="s">
        <v>1734</v>
      </c>
      <c r="B20" s="9">
        <v>0.8</v>
      </c>
      <c r="C20" s="4"/>
      <c r="D20" s="4"/>
      <c r="E20" s="4"/>
    </row>
    <row r="21" spans="1:5" x14ac:dyDescent="0.25">
      <c r="A21" s="2" t="s">
        <v>1735</v>
      </c>
      <c r="B21" s="4">
        <v>3.3</v>
      </c>
      <c r="C21" s="4"/>
      <c r="D21" s="4"/>
      <c r="E21" s="4"/>
    </row>
    <row r="22" spans="1:5" x14ac:dyDescent="0.25">
      <c r="A22" s="2" t="s">
        <v>1736</v>
      </c>
      <c r="B22" s="4">
        <v>0</v>
      </c>
      <c r="C22" s="4"/>
      <c r="D22" s="4"/>
      <c r="E22" s="4"/>
    </row>
    <row r="23" spans="1:5" x14ac:dyDescent="0.25">
      <c r="A23" s="2" t="s">
        <v>1737</v>
      </c>
      <c r="B23" s="4"/>
      <c r="C23" s="4"/>
      <c r="D23" s="4"/>
      <c r="E23" s="4"/>
    </row>
    <row r="24" spans="1:5" x14ac:dyDescent="0.25">
      <c r="A24" s="3" t="s">
        <v>1721</v>
      </c>
      <c r="B24" s="4"/>
      <c r="C24" s="4"/>
      <c r="D24" s="4"/>
      <c r="E24" s="4"/>
    </row>
    <row r="25" spans="1:5" ht="30" x14ac:dyDescent="0.25">
      <c r="A25" s="2" t="s">
        <v>1733</v>
      </c>
      <c r="B25" s="9">
        <v>0.75</v>
      </c>
      <c r="C25" s="4"/>
      <c r="D25" s="4"/>
      <c r="E25" s="4"/>
    </row>
    <row r="26" spans="1:5" x14ac:dyDescent="0.25">
      <c r="A26" s="2" t="s">
        <v>1738</v>
      </c>
      <c r="B26" s="4"/>
      <c r="C26" s="4"/>
      <c r="D26" s="4"/>
      <c r="E26" s="4"/>
    </row>
    <row r="27" spans="1:5" x14ac:dyDescent="0.25">
      <c r="A27" s="3" t="s">
        <v>1721</v>
      </c>
      <c r="B27" s="4"/>
      <c r="C27" s="4"/>
      <c r="D27" s="4"/>
      <c r="E27" s="4"/>
    </row>
    <row r="28" spans="1:5" ht="30" x14ac:dyDescent="0.25">
      <c r="A28" s="2" t="s">
        <v>1733</v>
      </c>
      <c r="B28" s="9">
        <v>0.75</v>
      </c>
      <c r="C28" s="4"/>
      <c r="D28" s="4"/>
      <c r="E28" s="4"/>
    </row>
    <row r="29" spans="1:5" x14ac:dyDescent="0.25">
      <c r="A29" s="2" t="s">
        <v>1739</v>
      </c>
      <c r="B29" s="4"/>
      <c r="C29" s="4"/>
      <c r="D29" s="4"/>
      <c r="E29" s="4"/>
    </row>
    <row r="30" spans="1:5" x14ac:dyDescent="0.25">
      <c r="A30" s="3" t="s">
        <v>1721</v>
      </c>
      <c r="B30" s="4"/>
      <c r="C30" s="4"/>
      <c r="D30" s="4"/>
      <c r="E30" s="4"/>
    </row>
    <row r="31" spans="1:5" ht="60" x14ac:dyDescent="0.25">
      <c r="A31" s="2" t="s">
        <v>1740</v>
      </c>
      <c r="B31" s="4"/>
      <c r="C31" s="4"/>
      <c r="D31" s="4"/>
      <c r="E31" s="9">
        <v>0.1</v>
      </c>
    </row>
    <row r="32" spans="1:5" x14ac:dyDescent="0.25">
      <c r="A32" s="2" t="s">
        <v>1741</v>
      </c>
      <c r="B32" s="9">
        <v>0.01</v>
      </c>
      <c r="C32" s="4"/>
      <c r="D32" s="4"/>
      <c r="E32" s="4"/>
    </row>
    <row r="33" spans="1:5" ht="30" x14ac:dyDescent="0.25">
      <c r="A33" s="2" t="s">
        <v>1742</v>
      </c>
      <c r="B33" s="4"/>
      <c r="C33" s="4"/>
      <c r="D33" s="4"/>
      <c r="E33" s="4"/>
    </row>
    <row r="34" spans="1:5" x14ac:dyDescent="0.25">
      <c r="A34" s="3" t="s">
        <v>1721</v>
      </c>
      <c r="B34" s="4"/>
      <c r="C34" s="4"/>
      <c r="D34" s="4"/>
      <c r="E34" s="4"/>
    </row>
    <row r="35" spans="1:5" x14ac:dyDescent="0.25">
      <c r="A35" s="2" t="s">
        <v>1727</v>
      </c>
      <c r="B35" s="9">
        <v>5.0000000000000001E-3</v>
      </c>
      <c r="C35" s="4"/>
      <c r="D35" s="4"/>
      <c r="E35" s="4"/>
    </row>
    <row r="36" spans="1:5" x14ac:dyDescent="0.25">
      <c r="A36" s="2" t="s">
        <v>1743</v>
      </c>
      <c r="B36" s="4"/>
      <c r="C36" s="4"/>
      <c r="D36" s="4"/>
      <c r="E36" s="4"/>
    </row>
    <row r="37" spans="1:5" x14ac:dyDescent="0.25">
      <c r="A37" s="3" t="s">
        <v>1721</v>
      </c>
      <c r="B37" s="4"/>
      <c r="C37" s="4"/>
      <c r="D37" s="4"/>
      <c r="E37" s="4"/>
    </row>
    <row r="38" spans="1:5" ht="30" x14ac:dyDescent="0.25">
      <c r="A38" s="2" t="s">
        <v>1725</v>
      </c>
      <c r="B38" s="4" t="s">
        <v>1744</v>
      </c>
      <c r="C38" s="4"/>
      <c r="D38" s="4"/>
      <c r="E38" s="4"/>
    </row>
    <row r="39" spans="1:5" ht="30" x14ac:dyDescent="0.25">
      <c r="A39" s="2" t="s">
        <v>1745</v>
      </c>
      <c r="B39" s="9">
        <v>0.75</v>
      </c>
      <c r="C39" s="4"/>
      <c r="D39" s="4"/>
      <c r="E39" s="4"/>
    </row>
    <row r="40" spans="1:5" x14ac:dyDescent="0.25">
      <c r="A40" s="2" t="s">
        <v>1746</v>
      </c>
      <c r="B40" s="4">
        <v>1.75</v>
      </c>
      <c r="C40" s="4"/>
      <c r="D40" s="4"/>
      <c r="E40" s="4"/>
    </row>
    <row r="41" spans="1:5" ht="30" x14ac:dyDescent="0.25">
      <c r="A41" s="2" t="s">
        <v>1747</v>
      </c>
      <c r="B41" s="4"/>
      <c r="C41" s="4"/>
      <c r="D41" s="4"/>
      <c r="E41" s="4"/>
    </row>
    <row r="42" spans="1:5" x14ac:dyDescent="0.25">
      <c r="A42" s="3" t="s">
        <v>1721</v>
      </c>
      <c r="B42" s="4"/>
      <c r="C42" s="4"/>
      <c r="D42" s="4"/>
      <c r="E42" s="4"/>
    </row>
    <row r="43" spans="1:5" x14ac:dyDescent="0.25">
      <c r="A43" s="2" t="s">
        <v>1748</v>
      </c>
      <c r="B43" s="4">
        <v>20</v>
      </c>
      <c r="C43" s="4"/>
      <c r="D43" s="4"/>
      <c r="E43" s="4"/>
    </row>
    <row r="44" spans="1:5" ht="30" x14ac:dyDescent="0.25">
      <c r="A44" s="2" t="s">
        <v>1749</v>
      </c>
      <c r="B44" s="4"/>
      <c r="C44" s="4"/>
      <c r="D44" s="4"/>
      <c r="E44" s="4"/>
    </row>
    <row r="45" spans="1:5" x14ac:dyDescent="0.25">
      <c r="A45" s="3" t="s">
        <v>1721</v>
      </c>
      <c r="B45" s="4"/>
      <c r="C45" s="4"/>
      <c r="D45" s="4"/>
      <c r="E45" s="4"/>
    </row>
    <row r="46" spans="1:5" x14ac:dyDescent="0.25">
      <c r="A46" s="2" t="s">
        <v>1727</v>
      </c>
      <c r="B46" s="9">
        <v>1.4999999999999999E-2</v>
      </c>
      <c r="C46" s="4"/>
      <c r="D46" s="4"/>
      <c r="E46" s="4"/>
    </row>
    <row r="47" spans="1:5" x14ac:dyDescent="0.25">
      <c r="A47" s="2" t="s">
        <v>1750</v>
      </c>
      <c r="B47" s="4"/>
      <c r="C47" s="4"/>
      <c r="D47" s="4"/>
      <c r="E47" s="4"/>
    </row>
    <row r="48" spans="1:5" x14ac:dyDescent="0.25">
      <c r="A48" s="3" t="s">
        <v>1721</v>
      </c>
      <c r="B48" s="4"/>
      <c r="C48" s="4"/>
      <c r="D48" s="4"/>
      <c r="E48" s="4"/>
    </row>
    <row r="49" spans="1:5" ht="30" x14ac:dyDescent="0.25">
      <c r="A49" s="2" t="s">
        <v>1751</v>
      </c>
      <c r="B49" s="4">
        <v>500</v>
      </c>
      <c r="C49" s="4"/>
      <c r="D49" s="4"/>
      <c r="E49" s="4"/>
    </row>
    <row r="50" spans="1:5" ht="30" x14ac:dyDescent="0.25">
      <c r="A50" s="2" t="s">
        <v>1752</v>
      </c>
      <c r="B50" s="4"/>
      <c r="C50" s="4"/>
      <c r="D50" s="4"/>
      <c r="E50" s="4"/>
    </row>
    <row r="51" spans="1:5" x14ac:dyDescent="0.25">
      <c r="A51" s="3" t="s">
        <v>1721</v>
      </c>
      <c r="B51" s="4"/>
      <c r="C51" s="4"/>
      <c r="D51" s="4"/>
      <c r="E51" s="4"/>
    </row>
    <row r="52" spans="1:5" ht="30" x14ac:dyDescent="0.25">
      <c r="A52" s="2" t="s">
        <v>1751</v>
      </c>
      <c r="B52" s="7">
        <v>60</v>
      </c>
      <c r="C52" s="4"/>
      <c r="D52" s="4"/>
      <c r="E52" s="4"/>
    </row>
    <row r="53" spans="1:5" x14ac:dyDescent="0.25">
      <c r="A53" s="2" t="s">
        <v>1753</v>
      </c>
      <c r="B53" s="4"/>
      <c r="C53" s="4"/>
      <c r="D53" s="4"/>
      <c r="E53" s="4"/>
    </row>
    <row r="54" spans="1:5" x14ac:dyDescent="0.25">
      <c r="A54" s="3" t="s">
        <v>1721</v>
      </c>
      <c r="B54" s="4"/>
      <c r="C54" s="4"/>
      <c r="D54" s="4"/>
      <c r="E54" s="4"/>
    </row>
    <row r="55" spans="1:5" x14ac:dyDescent="0.25">
      <c r="A55" s="2" t="s">
        <v>1727</v>
      </c>
      <c r="B55" s="9">
        <v>0.02</v>
      </c>
      <c r="C55" s="4"/>
      <c r="D55" s="4"/>
      <c r="E55" s="4"/>
    </row>
    <row r="56" spans="1:5" x14ac:dyDescent="0.25">
      <c r="A56" s="12"/>
      <c r="B56" s="12"/>
      <c r="C56" s="12"/>
      <c r="D56" s="12"/>
      <c r="E56" s="12"/>
    </row>
    <row r="57" spans="1:5" ht="75" customHeight="1" x14ac:dyDescent="0.25">
      <c r="A57" s="2" t="s">
        <v>115</v>
      </c>
      <c r="B57" s="13" t="s">
        <v>1754</v>
      </c>
      <c r="C57" s="13"/>
      <c r="D57" s="13"/>
      <c r="E57" s="13"/>
    </row>
  </sheetData>
  <mergeCells count="4">
    <mergeCell ref="C1:D1"/>
    <mergeCell ref="C2:D2"/>
    <mergeCell ref="A56:E56"/>
    <mergeCell ref="B57:E5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6" width="12.28515625" bestFit="1" customWidth="1"/>
    <col min="7" max="7" width="11.42578125" bestFit="1" customWidth="1"/>
  </cols>
  <sheetData>
    <row r="1" spans="1:7" ht="45" customHeight="1" x14ac:dyDescent="0.25">
      <c r="A1" s="8" t="s">
        <v>1755</v>
      </c>
      <c r="B1" s="8" t="s">
        <v>1</v>
      </c>
      <c r="C1" s="8"/>
      <c r="D1" s="8"/>
      <c r="E1" s="8" t="s">
        <v>1601</v>
      </c>
      <c r="F1" s="8"/>
      <c r="G1" s="8"/>
    </row>
    <row r="2" spans="1:7" x14ac:dyDescent="0.25">
      <c r="A2" s="8"/>
      <c r="B2" s="1" t="s">
        <v>2</v>
      </c>
      <c r="C2" s="1" t="s">
        <v>30</v>
      </c>
      <c r="D2" s="1" t="s">
        <v>101</v>
      </c>
      <c r="E2" s="1" t="s">
        <v>1756</v>
      </c>
      <c r="F2" s="1" t="s">
        <v>1757</v>
      </c>
      <c r="G2" s="1" t="s">
        <v>1758</v>
      </c>
    </row>
    <row r="3" spans="1:7" x14ac:dyDescent="0.25">
      <c r="A3" s="3" t="s">
        <v>1721</v>
      </c>
      <c r="B3" s="4"/>
      <c r="C3" s="4"/>
      <c r="D3" s="4"/>
      <c r="E3" s="4"/>
      <c r="F3" s="4"/>
      <c r="G3" s="4"/>
    </row>
    <row r="4" spans="1:7" ht="30" x14ac:dyDescent="0.25">
      <c r="A4" s="2" t="s">
        <v>196</v>
      </c>
      <c r="B4" s="7">
        <v>325000000</v>
      </c>
      <c r="C4" s="7">
        <v>105000000</v>
      </c>
      <c r="D4" s="7">
        <v>248250000</v>
      </c>
      <c r="E4" s="4"/>
      <c r="F4" s="4"/>
      <c r="G4" s="4"/>
    </row>
    <row r="5" spans="1:7" x14ac:dyDescent="0.25">
      <c r="A5" s="2" t="s">
        <v>1759</v>
      </c>
      <c r="B5" s="6">
        <v>6824000</v>
      </c>
      <c r="C5" s="6">
        <v>3134000</v>
      </c>
      <c r="D5" s="6">
        <v>6397000</v>
      </c>
      <c r="E5" s="4"/>
      <c r="F5" s="4"/>
      <c r="G5" s="4"/>
    </row>
    <row r="6" spans="1:7" x14ac:dyDescent="0.25">
      <c r="A6" s="2" t="s">
        <v>1562</v>
      </c>
      <c r="B6" s="6">
        <v>14648000</v>
      </c>
      <c r="C6" s="6">
        <v>9366000</v>
      </c>
      <c r="D6" s="4"/>
      <c r="E6" s="4"/>
      <c r="F6" s="4"/>
      <c r="G6" s="4"/>
    </row>
    <row r="7" spans="1:7" x14ac:dyDescent="0.25">
      <c r="A7" s="2" t="s">
        <v>1760</v>
      </c>
      <c r="B7" s="6">
        <v>677700000</v>
      </c>
      <c r="C7" s="6">
        <v>353100000</v>
      </c>
      <c r="D7" s="4"/>
      <c r="E7" s="4"/>
      <c r="F7" s="4"/>
      <c r="G7" s="4"/>
    </row>
    <row r="8" spans="1:7" x14ac:dyDescent="0.25">
      <c r="A8" s="2" t="s">
        <v>1761</v>
      </c>
      <c r="B8" s="6">
        <v>2725000</v>
      </c>
      <c r="C8" s="6">
        <v>3078000</v>
      </c>
      <c r="D8" s="4"/>
      <c r="E8" s="4"/>
      <c r="F8" s="4"/>
      <c r="G8" s="4"/>
    </row>
    <row r="9" spans="1:7" x14ac:dyDescent="0.25">
      <c r="A9" s="2" t="s">
        <v>1762</v>
      </c>
      <c r="B9" s="6">
        <v>400000</v>
      </c>
      <c r="C9" s="6">
        <v>200000</v>
      </c>
      <c r="D9" s="4"/>
      <c r="E9" s="4"/>
      <c r="F9" s="4"/>
      <c r="G9" s="4"/>
    </row>
    <row r="10" spans="1:7" x14ac:dyDescent="0.25">
      <c r="A10" s="2" t="s">
        <v>1763</v>
      </c>
      <c r="B10" s="4"/>
      <c r="C10" s="4"/>
      <c r="D10" s="4"/>
      <c r="E10" s="4"/>
      <c r="F10" s="4"/>
      <c r="G10" s="4"/>
    </row>
    <row r="11" spans="1:7" x14ac:dyDescent="0.25">
      <c r="A11" s="3" t="s">
        <v>1721</v>
      </c>
      <c r="B11" s="4"/>
      <c r="C11" s="4"/>
      <c r="D11" s="4"/>
      <c r="E11" s="4"/>
      <c r="F11" s="4"/>
      <c r="G11" s="4"/>
    </row>
    <row r="12" spans="1:7" ht="30" x14ac:dyDescent="0.25">
      <c r="A12" s="2" t="s">
        <v>1764</v>
      </c>
      <c r="B12" s="4"/>
      <c r="C12" s="4"/>
      <c r="D12" s="4"/>
      <c r="E12" s="6">
        <v>100000000</v>
      </c>
      <c r="F12" s="4"/>
      <c r="G12" s="4"/>
    </row>
    <row r="13" spans="1:7" x14ac:dyDescent="0.25">
      <c r="A13" s="2" t="s">
        <v>1765</v>
      </c>
      <c r="B13" s="4"/>
      <c r="C13" s="4"/>
      <c r="D13" s="4"/>
      <c r="E13" s="9">
        <v>1.05</v>
      </c>
      <c r="F13" s="4"/>
      <c r="G13" s="4"/>
    </row>
    <row r="14" spans="1:7" ht="30" x14ac:dyDescent="0.25">
      <c r="A14" s="2" t="s">
        <v>196</v>
      </c>
      <c r="B14" s="4"/>
      <c r="C14" s="4"/>
      <c r="D14" s="4"/>
      <c r="E14" s="6">
        <v>102800000</v>
      </c>
      <c r="F14" s="4"/>
      <c r="G14" s="4"/>
    </row>
    <row r="15" spans="1:7" x14ac:dyDescent="0.25">
      <c r="A15" s="2" t="s">
        <v>1766</v>
      </c>
      <c r="B15" s="4"/>
      <c r="C15" s="4"/>
      <c r="D15" s="4"/>
      <c r="E15" s="6">
        <v>3300000</v>
      </c>
      <c r="F15" s="4"/>
      <c r="G15" s="4"/>
    </row>
    <row r="16" spans="1:7" x14ac:dyDescent="0.25">
      <c r="A16" s="2" t="s">
        <v>1562</v>
      </c>
      <c r="B16" s="4"/>
      <c r="C16" s="4"/>
      <c r="D16" s="4"/>
      <c r="E16" s="6">
        <v>2300000</v>
      </c>
      <c r="F16" s="4"/>
      <c r="G16" s="4"/>
    </row>
    <row r="17" spans="1:7" ht="30" x14ac:dyDescent="0.25">
      <c r="A17" s="2" t="s">
        <v>1767</v>
      </c>
      <c r="B17" s="9">
        <v>0.35</v>
      </c>
      <c r="C17" s="4"/>
      <c r="D17" s="4"/>
      <c r="E17" s="4"/>
      <c r="F17" s="4"/>
      <c r="G17" s="4"/>
    </row>
    <row r="18" spans="1:7" x14ac:dyDescent="0.25">
      <c r="A18" s="2" t="s">
        <v>1768</v>
      </c>
      <c r="B18" s="5">
        <v>42705</v>
      </c>
      <c r="C18" s="4"/>
      <c r="D18" s="4"/>
      <c r="E18" s="4"/>
      <c r="F18" s="4"/>
      <c r="G18" s="4"/>
    </row>
    <row r="19" spans="1:7" ht="30" x14ac:dyDescent="0.25">
      <c r="A19" s="2" t="s">
        <v>1769</v>
      </c>
      <c r="B19" s="5">
        <v>42339</v>
      </c>
      <c r="C19" s="4"/>
      <c r="D19" s="4"/>
      <c r="E19" s="4"/>
      <c r="F19" s="4"/>
      <c r="G19" s="4"/>
    </row>
    <row r="20" spans="1:7" x14ac:dyDescent="0.25">
      <c r="A20" s="2" t="s">
        <v>80</v>
      </c>
      <c r="B20" s="4"/>
      <c r="C20" s="4"/>
      <c r="D20" s="4"/>
      <c r="E20" s="4"/>
      <c r="F20" s="4"/>
      <c r="G20" s="4"/>
    </row>
    <row r="21" spans="1:7" x14ac:dyDescent="0.25">
      <c r="A21" s="3" t="s">
        <v>1721</v>
      </c>
      <c r="B21" s="4"/>
      <c r="C21" s="4"/>
      <c r="D21" s="4"/>
      <c r="E21" s="4"/>
      <c r="F21" s="4"/>
      <c r="G21" s="4"/>
    </row>
    <row r="22" spans="1:7" ht="30" x14ac:dyDescent="0.25">
      <c r="A22" s="2" t="s">
        <v>1764</v>
      </c>
      <c r="B22" s="4"/>
      <c r="C22" s="4"/>
      <c r="D22" s="4"/>
      <c r="E22" s="4"/>
      <c r="F22" s="6">
        <v>250000000</v>
      </c>
      <c r="G22" s="4"/>
    </row>
    <row r="23" spans="1:7" x14ac:dyDescent="0.25">
      <c r="A23" s="2" t="s">
        <v>1765</v>
      </c>
      <c r="B23" s="4"/>
      <c r="C23" s="4"/>
      <c r="D23" s="4"/>
      <c r="E23" s="4"/>
      <c r="F23" s="9">
        <v>0.99299999999999999</v>
      </c>
      <c r="G23" s="4"/>
    </row>
    <row r="24" spans="1:7" x14ac:dyDescent="0.25">
      <c r="A24" s="2" t="s">
        <v>1770</v>
      </c>
      <c r="B24" s="5">
        <v>44166</v>
      </c>
      <c r="C24" s="5">
        <v>44166</v>
      </c>
      <c r="D24" s="4"/>
      <c r="E24" s="4"/>
      <c r="F24" s="5">
        <v>44166</v>
      </c>
      <c r="G24" s="4"/>
    </row>
    <row r="25" spans="1:7" ht="30" x14ac:dyDescent="0.25">
      <c r="A25" s="2" t="s">
        <v>196</v>
      </c>
      <c r="B25" s="4"/>
      <c r="C25" s="4"/>
      <c r="D25" s="4"/>
      <c r="E25" s="4"/>
      <c r="F25" s="6">
        <v>242200000</v>
      </c>
      <c r="G25" s="4"/>
    </row>
    <row r="26" spans="1:7" x14ac:dyDescent="0.25">
      <c r="A26" s="2" t="s">
        <v>1759</v>
      </c>
      <c r="B26" s="4"/>
      <c r="C26" s="4"/>
      <c r="D26" s="4"/>
      <c r="E26" s="4"/>
      <c r="F26" s="6">
        <v>6400000</v>
      </c>
      <c r="G26" s="4"/>
    </row>
    <row r="27" spans="1:7" x14ac:dyDescent="0.25">
      <c r="A27" s="2" t="s">
        <v>91</v>
      </c>
      <c r="B27" s="9">
        <v>8.8800000000000004E-2</v>
      </c>
      <c r="C27" s="9">
        <v>8.8800000000000004E-2</v>
      </c>
      <c r="D27" s="4"/>
      <c r="E27" s="4"/>
      <c r="F27" s="9">
        <v>8.8800000000000004E-2</v>
      </c>
      <c r="G27" s="4"/>
    </row>
    <row r="28" spans="1:7" x14ac:dyDescent="0.25">
      <c r="A28" s="2" t="s">
        <v>81</v>
      </c>
      <c r="B28" s="4"/>
      <c r="C28" s="4"/>
      <c r="D28" s="4"/>
      <c r="E28" s="4"/>
      <c r="F28" s="4"/>
      <c r="G28" s="4"/>
    </row>
    <row r="29" spans="1:7" x14ac:dyDescent="0.25">
      <c r="A29" s="3" t="s">
        <v>1721</v>
      </c>
      <c r="B29" s="4"/>
      <c r="C29" s="4"/>
      <c r="D29" s="4"/>
      <c r="E29" s="4"/>
      <c r="F29" s="4"/>
      <c r="G29" s="4"/>
    </row>
    <row r="30" spans="1:7" ht="30" x14ac:dyDescent="0.25">
      <c r="A30" s="2" t="s">
        <v>1764</v>
      </c>
      <c r="B30" s="4"/>
      <c r="C30" s="4"/>
      <c r="D30" s="4"/>
      <c r="E30" s="4"/>
      <c r="F30" s="4"/>
      <c r="G30" s="6">
        <v>325000000</v>
      </c>
    </row>
    <row r="31" spans="1:7" x14ac:dyDescent="0.25">
      <c r="A31" s="2" t="s">
        <v>1770</v>
      </c>
      <c r="B31" s="5">
        <v>44774</v>
      </c>
      <c r="C31" s="5">
        <v>44774</v>
      </c>
      <c r="D31" s="4"/>
      <c r="E31" s="4"/>
      <c r="F31" s="4"/>
      <c r="G31" s="4"/>
    </row>
    <row r="32" spans="1:7" ht="30" x14ac:dyDescent="0.25">
      <c r="A32" s="2" t="s">
        <v>196</v>
      </c>
      <c r="B32" s="4"/>
      <c r="C32" s="4"/>
      <c r="D32" s="4"/>
      <c r="E32" s="4"/>
      <c r="F32" s="4"/>
      <c r="G32" s="6">
        <v>318800000</v>
      </c>
    </row>
    <row r="33" spans="1:7" x14ac:dyDescent="0.25">
      <c r="A33" s="2" t="s">
        <v>91</v>
      </c>
      <c r="B33" s="9">
        <v>6.25E-2</v>
      </c>
      <c r="C33" s="9">
        <v>6.25E-2</v>
      </c>
      <c r="D33" s="4"/>
      <c r="E33" s="4"/>
      <c r="F33" s="4"/>
      <c r="G33" s="9">
        <v>6.25E-2</v>
      </c>
    </row>
    <row r="34" spans="1:7" x14ac:dyDescent="0.25">
      <c r="A34" s="2" t="s">
        <v>1562</v>
      </c>
      <c r="B34" s="4"/>
      <c r="C34" s="4"/>
      <c r="D34" s="4"/>
      <c r="E34" s="4"/>
      <c r="F34" s="4"/>
      <c r="G34" s="7">
        <v>6300000</v>
      </c>
    </row>
    <row r="35" spans="1:7" ht="30" x14ac:dyDescent="0.25">
      <c r="A35" s="2" t="s">
        <v>1771</v>
      </c>
      <c r="B35" s="4"/>
      <c r="C35" s="4"/>
      <c r="D35" s="4"/>
      <c r="E35" s="4"/>
      <c r="F35" s="4"/>
      <c r="G35" s="9">
        <v>1</v>
      </c>
    </row>
    <row r="36" spans="1:7" x14ac:dyDescent="0.25">
      <c r="A36" s="2" t="s">
        <v>1772</v>
      </c>
      <c r="B36" s="4"/>
      <c r="C36" s="4"/>
      <c r="D36" s="4"/>
      <c r="E36" s="4"/>
      <c r="F36" s="4"/>
      <c r="G36" s="4"/>
    </row>
    <row r="37" spans="1:7" x14ac:dyDescent="0.25">
      <c r="A37" s="3" t="s">
        <v>1721</v>
      </c>
      <c r="B37" s="4"/>
      <c r="C37" s="4"/>
      <c r="D37" s="4"/>
      <c r="E37" s="4"/>
      <c r="F37" s="4"/>
      <c r="G37" s="4"/>
    </row>
    <row r="38" spans="1:7" ht="30" x14ac:dyDescent="0.25">
      <c r="A38" s="2" t="s">
        <v>1767</v>
      </c>
      <c r="B38" s="9">
        <v>0.35</v>
      </c>
      <c r="C38" s="4"/>
      <c r="D38" s="4"/>
      <c r="E38" s="4"/>
      <c r="F38" s="4"/>
      <c r="G38" s="4"/>
    </row>
    <row r="39" spans="1:7" x14ac:dyDescent="0.25">
      <c r="A39" s="2" t="s">
        <v>1768</v>
      </c>
      <c r="B39" s="5">
        <v>42948</v>
      </c>
      <c r="C39" s="4"/>
      <c r="D39" s="4"/>
      <c r="E39" s="4"/>
      <c r="F39" s="4"/>
      <c r="G39" s="4"/>
    </row>
    <row r="40" spans="1:7" ht="30" x14ac:dyDescent="0.25">
      <c r="A40" s="2" t="s">
        <v>1769</v>
      </c>
      <c r="B40" s="5">
        <v>42948</v>
      </c>
      <c r="C40" s="4"/>
      <c r="D40" s="4"/>
      <c r="E40" s="4"/>
      <c r="F40" s="4"/>
      <c r="G40" s="4"/>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1773</v>
      </c>
      <c r="B1" s="8" t="s">
        <v>2</v>
      </c>
      <c r="C1" s="8"/>
      <c r="D1" s="8" t="s">
        <v>30</v>
      </c>
      <c r="E1" s="8"/>
    </row>
    <row r="2" spans="1:5" x14ac:dyDescent="0.25">
      <c r="A2" s="3" t="s">
        <v>1721</v>
      </c>
      <c r="B2" s="4"/>
      <c r="C2" s="4"/>
      <c r="D2" s="4"/>
      <c r="E2" s="4"/>
    </row>
    <row r="3" spans="1:5" x14ac:dyDescent="0.25">
      <c r="A3" s="2" t="s">
        <v>62</v>
      </c>
      <c r="B3" s="7">
        <v>675000000</v>
      </c>
      <c r="C3" s="4"/>
      <c r="D3" s="4"/>
      <c r="E3" s="4"/>
    </row>
    <row r="4" spans="1:5" x14ac:dyDescent="0.25">
      <c r="A4" s="2" t="s">
        <v>63</v>
      </c>
      <c r="B4" s="6">
        <v>2725000</v>
      </c>
      <c r="C4" s="4"/>
      <c r="D4" s="6">
        <v>3078000</v>
      </c>
      <c r="E4" s="4"/>
    </row>
    <row r="5" spans="1:5" ht="17.25" x14ac:dyDescent="0.25">
      <c r="A5" s="2" t="s">
        <v>1774</v>
      </c>
      <c r="B5" s="4">
        <v>0</v>
      </c>
      <c r="C5" s="4"/>
      <c r="D5" s="6">
        <v>59000000</v>
      </c>
      <c r="E5" s="10" t="s">
        <v>115</v>
      </c>
    </row>
    <row r="6" spans="1:5" ht="17.25" x14ac:dyDescent="0.25">
      <c r="A6" s="2" t="s">
        <v>678</v>
      </c>
      <c r="B6" s="6">
        <v>1427000</v>
      </c>
      <c r="C6" s="10" t="s">
        <v>115</v>
      </c>
      <c r="D6" s="6">
        <v>1477000</v>
      </c>
      <c r="E6" s="10" t="s">
        <v>115</v>
      </c>
    </row>
    <row r="7" spans="1:5" x14ac:dyDescent="0.25">
      <c r="A7" s="2" t="s">
        <v>469</v>
      </c>
      <c r="B7" s="6">
        <v>679152000</v>
      </c>
      <c r="C7" s="4"/>
      <c r="D7" s="6">
        <v>413555000</v>
      </c>
      <c r="E7" s="4"/>
    </row>
    <row r="8" spans="1:5" x14ac:dyDescent="0.25">
      <c r="A8" s="2" t="s">
        <v>470</v>
      </c>
      <c r="B8" s="6">
        <v>-1176000</v>
      </c>
      <c r="C8" s="4"/>
      <c r="D8" s="6">
        <v>-1340000</v>
      </c>
      <c r="E8" s="4"/>
    </row>
    <row r="9" spans="1:5" x14ac:dyDescent="0.25">
      <c r="A9" s="2" t="s">
        <v>473</v>
      </c>
      <c r="B9" s="6">
        <v>677976000</v>
      </c>
      <c r="C9" s="4"/>
      <c r="D9" s="6">
        <v>412215000</v>
      </c>
      <c r="E9" s="4"/>
    </row>
    <row r="10" spans="1:5" x14ac:dyDescent="0.25">
      <c r="A10" s="2" t="s">
        <v>80</v>
      </c>
      <c r="B10" s="4"/>
      <c r="C10" s="4"/>
      <c r="D10" s="4"/>
      <c r="E10" s="4"/>
    </row>
    <row r="11" spans="1:5" x14ac:dyDescent="0.25">
      <c r="A11" s="3" t="s">
        <v>1721</v>
      </c>
      <c r="B11" s="4"/>
      <c r="C11" s="4"/>
      <c r="D11" s="4"/>
      <c r="E11" s="4"/>
    </row>
    <row r="12" spans="1:5" x14ac:dyDescent="0.25">
      <c r="A12" s="2" t="s">
        <v>62</v>
      </c>
      <c r="B12" s="6">
        <v>350000000</v>
      </c>
      <c r="C12" s="4"/>
      <c r="D12" s="6">
        <v>350000000</v>
      </c>
      <c r="E12" s="4"/>
    </row>
    <row r="13" spans="1:5" x14ac:dyDescent="0.25">
      <c r="A13" s="2" t="s">
        <v>81</v>
      </c>
      <c r="B13" s="4"/>
      <c r="C13" s="4"/>
      <c r="D13" s="4"/>
      <c r="E13" s="4"/>
    </row>
    <row r="14" spans="1:5" x14ac:dyDescent="0.25">
      <c r="A14" s="3" t="s">
        <v>1721</v>
      </c>
      <c r="B14" s="4"/>
      <c r="C14" s="4"/>
      <c r="D14" s="4"/>
      <c r="E14" s="4"/>
    </row>
    <row r="15" spans="1:5" x14ac:dyDescent="0.25">
      <c r="A15" s="2" t="s">
        <v>62</v>
      </c>
      <c r="B15" s="7">
        <v>325000000</v>
      </c>
      <c r="C15" s="4"/>
      <c r="D15" s="4"/>
      <c r="E15" s="4"/>
    </row>
    <row r="16" spans="1:5" x14ac:dyDescent="0.25">
      <c r="A16" s="12"/>
      <c r="B16" s="12"/>
      <c r="C16" s="12"/>
      <c r="D16" s="12"/>
      <c r="E16" s="12"/>
    </row>
    <row r="17" spans="1:5" ht="60" customHeight="1" x14ac:dyDescent="0.25">
      <c r="A17" s="2" t="s">
        <v>115</v>
      </c>
      <c r="B17" s="13" t="s">
        <v>1754</v>
      </c>
      <c r="C17" s="13"/>
      <c r="D17" s="13"/>
      <c r="E17" s="13"/>
    </row>
  </sheetData>
  <mergeCells count="4">
    <mergeCell ref="B1:C1"/>
    <mergeCell ref="D1:E1"/>
    <mergeCell ref="A16:E16"/>
    <mergeCell ref="B17:E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s>
  <sheetData>
    <row r="1" spans="1:5" ht="15" customHeight="1" x14ac:dyDescent="0.25">
      <c r="A1" s="8" t="s">
        <v>1775</v>
      </c>
      <c r="B1" s="8" t="s">
        <v>1</v>
      </c>
      <c r="C1" s="8"/>
      <c r="D1" s="1" t="s">
        <v>1601</v>
      </c>
      <c r="E1" s="1"/>
    </row>
    <row r="2" spans="1:5" x14ac:dyDescent="0.25">
      <c r="A2" s="8"/>
      <c r="B2" s="1" t="s">
        <v>2</v>
      </c>
      <c r="C2" s="1" t="s">
        <v>30</v>
      </c>
      <c r="D2" s="1" t="s">
        <v>1757</v>
      </c>
      <c r="E2" s="1" t="s">
        <v>1758</v>
      </c>
    </row>
    <row r="3" spans="1:5" x14ac:dyDescent="0.25">
      <c r="A3" s="2" t="s">
        <v>449</v>
      </c>
      <c r="B3" s="4"/>
      <c r="C3" s="4"/>
      <c r="D3" s="4"/>
      <c r="E3" s="4"/>
    </row>
    <row r="4" spans="1:5" x14ac:dyDescent="0.25">
      <c r="A4" s="3" t="s">
        <v>1721</v>
      </c>
      <c r="B4" s="4"/>
      <c r="C4" s="4"/>
      <c r="D4" s="4"/>
      <c r="E4" s="4"/>
    </row>
    <row r="5" spans="1:5" x14ac:dyDescent="0.25">
      <c r="A5" s="2" t="s">
        <v>1776</v>
      </c>
      <c r="B5" s="9">
        <v>2.1999999999999999E-2</v>
      </c>
      <c r="C5" s="9">
        <v>1.9E-2</v>
      </c>
      <c r="D5" s="4"/>
      <c r="E5" s="4"/>
    </row>
    <row r="6" spans="1:5" x14ac:dyDescent="0.25">
      <c r="A6" s="2" t="s">
        <v>1777</v>
      </c>
      <c r="B6" s="4"/>
      <c r="C6" s="4"/>
      <c r="D6" s="4"/>
      <c r="E6" s="4"/>
    </row>
    <row r="7" spans="1:5" x14ac:dyDescent="0.25">
      <c r="A7" s="3" t="s">
        <v>1721</v>
      </c>
      <c r="B7" s="4"/>
      <c r="C7" s="4"/>
      <c r="D7" s="4"/>
      <c r="E7" s="4"/>
    </row>
    <row r="8" spans="1:5" x14ac:dyDescent="0.25">
      <c r="A8" s="2" t="s">
        <v>1776</v>
      </c>
      <c r="B8" s="9">
        <v>0.04</v>
      </c>
      <c r="C8" s="9">
        <v>5.2999999999999999E-2</v>
      </c>
      <c r="D8" s="4"/>
      <c r="E8" s="4"/>
    </row>
    <row r="9" spans="1:5" x14ac:dyDescent="0.25">
      <c r="A9" s="2" t="s">
        <v>80</v>
      </c>
      <c r="B9" s="4"/>
      <c r="C9" s="4"/>
      <c r="D9" s="4"/>
      <c r="E9" s="4"/>
    </row>
    <row r="10" spans="1:5" x14ac:dyDescent="0.25">
      <c r="A10" s="3" t="s">
        <v>1721</v>
      </c>
      <c r="B10" s="4"/>
      <c r="C10" s="4"/>
      <c r="D10" s="4"/>
      <c r="E10" s="4"/>
    </row>
    <row r="11" spans="1:5" x14ac:dyDescent="0.25">
      <c r="A11" s="2" t="s">
        <v>91</v>
      </c>
      <c r="B11" s="9">
        <v>8.8800000000000004E-2</v>
      </c>
      <c r="C11" s="9">
        <v>8.8800000000000004E-2</v>
      </c>
      <c r="D11" s="9">
        <v>8.8800000000000004E-2</v>
      </c>
      <c r="E11" s="4"/>
    </row>
    <row r="12" spans="1:5" x14ac:dyDescent="0.25">
      <c r="A12" s="2" t="s">
        <v>1770</v>
      </c>
      <c r="B12" s="5">
        <v>44166</v>
      </c>
      <c r="C12" s="5">
        <v>44166</v>
      </c>
      <c r="D12" s="5">
        <v>44166</v>
      </c>
      <c r="E12" s="4"/>
    </row>
    <row r="13" spans="1:5" x14ac:dyDescent="0.25">
      <c r="A13" s="2" t="s">
        <v>81</v>
      </c>
      <c r="B13" s="4"/>
      <c r="C13" s="4"/>
      <c r="D13" s="4"/>
      <c r="E13" s="4"/>
    </row>
    <row r="14" spans="1:5" x14ac:dyDescent="0.25">
      <c r="A14" s="3" t="s">
        <v>1721</v>
      </c>
      <c r="B14" s="4"/>
      <c r="C14" s="4"/>
      <c r="D14" s="4"/>
      <c r="E14" s="4"/>
    </row>
    <row r="15" spans="1:5" x14ac:dyDescent="0.25">
      <c r="A15" s="2" t="s">
        <v>91</v>
      </c>
      <c r="B15" s="9">
        <v>6.25E-2</v>
      </c>
      <c r="C15" s="9">
        <v>6.25E-2</v>
      </c>
      <c r="D15" s="4"/>
      <c r="E15" s="9">
        <v>6.25E-2</v>
      </c>
    </row>
    <row r="16" spans="1:5" x14ac:dyDescent="0.25">
      <c r="A16" s="2" t="s">
        <v>1770</v>
      </c>
      <c r="B16" s="5">
        <v>44774</v>
      </c>
      <c r="C16" s="5">
        <v>44774</v>
      </c>
      <c r="D16" s="4"/>
      <c r="E16"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28515625" customWidth="1"/>
    <col min="3" max="3" width="5.7109375" customWidth="1"/>
    <col min="4" max="4" width="27.85546875" customWidth="1"/>
  </cols>
  <sheetData>
    <row r="1" spans="1:4" ht="30" x14ac:dyDescent="0.25">
      <c r="A1" s="1" t="s">
        <v>1778</v>
      </c>
      <c r="B1" s="8" t="s">
        <v>2</v>
      </c>
      <c r="C1" s="8"/>
      <c r="D1" s="8" t="s">
        <v>30</v>
      </c>
    </row>
    <row r="2" spans="1:4" ht="30" x14ac:dyDescent="0.25">
      <c r="A2" s="1" t="s">
        <v>29</v>
      </c>
      <c r="B2" s="8"/>
      <c r="C2" s="8"/>
      <c r="D2" s="8"/>
    </row>
    <row r="3" spans="1:4" x14ac:dyDescent="0.25">
      <c r="A3" s="3" t="s">
        <v>447</v>
      </c>
      <c r="B3" s="4"/>
      <c r="C3" s="4"/>
      <c r="D3" s="4"/>
    </row>
    <row r="4" spans="1:4" x14ac:dyDescent="0.25">
      <c r="A4" s="2">
        <v>2015</v>
      </c>
      <c r="B4" s="7">
        <v>1176</v>
      </c>
      <c r="C4" s="4"/>
      <c r="D4" s="4"/>
    </row>
    <row r="5" spans="1:4" x14ac:dyDescent="0.25">
      <c r="A5" s="2">
        <v>2016</v>
      </c>
      <c r="B5" s="4">
        <v>251</v>
      </c>
      <c r="C5" s="4"/>
      <c r="D5" s="4"/>
    </row>
    <row r="6" spans="1:4" x14ac:dyDescent="0.25">
      <c r="A6" s="2">
        <v>2017</v>
      </c>
      <c r="B6" s="4">
        <v>0</v>
      </c>
      <c r="C6" s="4"/>
      <c r="D6" s="4"/>
    </row>
    <row r="7" spans="1:4" x14ac:dyDescent="0.25">
      <c r="A7" s="2">
        <v>2018</v>
      </c>
      <c r="B7" s="4">
        <v>0</v>
      </c>
      <c r="C7" s="4"/>
      <c r="D7" s="4"/>
    </row>
    <row r="8" spans="1:4" x14ac:dyDescent="0.25">
      <c r="A8" s="2">
        <v>2019</v>
      </c>
      <c r="B8" s="4">
        <v>0</v>
      </c>
      <c r="C8" s="4"/>
      <c r="D8" s="4"/>
    </row>
    <row r="9" spans="1:4" x14ac:dyDescent="0.25">
      <c r="A9" s="2" t="s">
        <v>406</v>
      </c>
      <c r="B9" s="6">
        <v>675000</v>
      </c>
      <c r="C9" s="4"/>
      <c r="D9" s="4"/>
    </row>
    <row r="10" spans="1:4" ht="17.25" x14ac:dyDescent="0.25">
      <c r="A10" s="2" t="s">
        <v>146</v>
      </c>
      <c r="B10" s="7">
        <v>676427</v>
      </c>
      <c r="C10" s="10" t="s">
        <v>115</v>
      </c>
      <c r="D10" s="7">
        <v>410477</v>
      </c>
    </row>
    <row r="11" spans="1:4" x14ac:dyDescent="0.25">
      <c r="A11" s="12"/>
      <c r="B11" s="12"/>
      <c r="C11" s="12"/>
      <c r="D11" s="12"/>
    </row>
    <row r="12" spans="1:4" ht="15" customHeight="1" x14ac:dyDescent="0.25">
      <c r="A12" s="2" t="s">
        <v>115</v>
      </c>
      <c r="B12" s="13" t="s">
        <v>479</v>
      </c>
      <c r="C12" s="13"/>
      <c r="D12" s="13"/>
    </row>
  </sheetData>
  <mergeCells count="4">
    <mergeCell ref="B1:C2"/>
    <mergeCell ref="D1:D2"/>
    <mergeCell ref="A11:D11"/>
    <mergeCell ref="B12:D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9</v>
      </c>
      <c r="B1" s="8" t="s">
        <v>2</v>
      </c>
    </row>
    <row r="2" spans="1:2" x14ac:dyDescent="0.25">
      <c r="A2" s="1" t="s">
        <v>1600</v>
      </c>
      <c r="B2" s="8"/>
    </row>
    <row r="3" spans="1:2" x14ac:dyDescent="0.25">
      <c r="A3" s="3" t="s">
        <v>447</v>
      </c>
      <c r="B3" s="4"/>
    </row>
    <row r="4" spans="1:2" x14ac:dyDescent="0.25">
      <c r="A4" s="2" t="s">
        <v>1780</v>
      </c>
      <c r="B4" s="11">
        <v>2.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6.5703125" customWidth="1"/>
    <col min="3" max="3" width="30.42578125" customWidth="1"/>
    <col min="4" max="4" width="7.7109375" customWidth="1"/>
    <col min="5" max="5" width="36.5703125" customWidth="1"/>
    <col min="6" max="6" width="34.7109375" customWidth="1"/>
    <col min="7" max="7" width="7.7109375" customWidth="1"/>
    <col min="8" max="8" width="36.5703125" customWidth="1"/>
  </cols>
  <sheetData>
    <row r="1" spans="1:8" ht="30" customHeight="1" x14ac:dyDescent="0.25">
      <c r="A1" s="8" t="s">
        <v>1781</v>
      </c>
      <c r="B1" s="8" t="s">
        <v>95</v>
      </c>
      <c r="C1" s="8"/>
      <c r="D1" s="8"/>
      <c r="E1" s="8" t="s">
        <v>1</v>
      </c>
      <c r="F1" s="8"/>
      <c r="G1" s="8"/>
      <c r="H1" s="8"/>
    </row>
    <row r="2" spans="1:8" ht="15" customHeight="1" x14ac:dyDescent="0.25">
      <c r="A2" s="8"/>
      <c r="B2" s="1" t="s">
        <v>2</v>
      </c>
      <c r="C2" s="8" t="s">
        <v>30</v>
      </c>
      <c r="D2" s="8"/>
      <c r="E2" s="1" t="s">
        <v>2</v>
      </c>
      <c r="F2" s="8" t="s">
        <v>30</v>
      </c>
      <c r="G2" s="8"/>
      <c r="H2" s="1" t="s">
        <v>101</v>
      </c>
    </row>
    <row r="3" spans="1:8" x14ac:dyDescent="0.25">
      <c r="A3" s="3" t="s">
        <v>1782</v>
      </c>
      <c r="B3" s="4"/>
      <c r="C3" s="4"/>
      <c r="D3" s="4"/>
      <c r="E3" s="4"/>
      <c r="F3" s="4"/>
      <c r="G3" s="4"/>
      <c r="H3" s="4"/>
    </row>
    <row r="4" spans="1:8" x14ac:dyDescent="0.25">
      <c r="A4" s="2" t="s">
        <v>176</v>
      </c>
      <c r="B4" s="4"/>
      <c r="C4" s="4"/>
      <c r="D4" s="4"/>
      <c r="E4" s="7">
        <v>-7281000</v>
      </c>
      <c r="F4" s="7">
        <v>-7128000</v>
      </c>
      <c r="G4" s="4"/>
      <c r="H4" s="7">
        <v>-16219000</v>
      </c>
    </row>
    <row r="5" spans="1:8" ht="17.25" x14ac:dyDescent="0.25">
      <c r="A5" s="2" t="s">
        <v>1774</v>
      </c>
      <c r="B5" s="4">
        <v>0</v>
      </c>
      <c r="C5" s="6">
        <v>59000000</v>
      </c>
      <c r="D5" s="10" t="s">
        <v>115</v>
      </c>
      <c r="E5" s="4">
        <v>0</v>
      </c>
      <c r="F5" s="6">
        <v>59000000</v>
      </c>
      <c r="G5" s="10" t="s">
        <v>115</v>
      </c>
      <c r="H5" s="4"/>
    </row>
    <row r="6" spans="1:8" x14ac:dyDescent="0.25">
      <c r="A6" s="2" t="s">
        <v>62</v>
      </c>
      <c r="B6" s="6">
        <v>675000000</v>
      </c>
      <c r="C6" s="4"/>
      <c r="D6" s="4"/>
      <c r="E6" s="6">
        <v>675000000</v>
      </c>
      <c r="F6" s="4"/>
      <c r="G6" s="4"/>
      <c r="H6" s="4"/>
    </row>
    <row r="7" spans="1:8" ht="30" x14ac:dyDescent="0.25">
      <c r="A7" s="2" t="s">
        <v>1783</v>
      </c>
      <c r="B7" s="6">
        <v>200000</v>
      </c>
      <c r="C7" s="4"/>
      <c r="D7" s="4"/>
      <c r="E7" s="6">
        <v>200000</v>
      </c>
      <c r="F7" s="4"/>
      <c r="G7" s="4"/>
      <c r="H7" s="4"/>
    </row>
    <row r="8" spans="1:8" x14ac:dyDescent="0.25">
      <c r="A8" s="2" t="s">
        <v>1784</v>
      </c>
      <c r="B8" s="6">
        <v>31400000</v>
      </c>
      <c r="C8" s="6">
        <v>-200000</v>
      </c>
      <c r="D8" s="4"/>
      <c r="E8" s="6">
        <v>31400000</v>
      </c>
      <c r="F8" s="6">
        <v>-200000</v>
      </c>
      <c r="G8" s="4"/>
      <c r="H8" s="4"/>
    </row>
    <row r="9" spans="1:8" ht="30" x14ac:dyDescent="0.25">
      <c r="A9" s="2" t="s">
        <v>1785</v>
      </c>
      <c r="B9" s="4"/>
      <c r="C9" s="4"/>
      <c r="D9" s="4"/>
      <c r="E9" s="6">
        <v>1700000</v>
      </c>
      <c r="F9" s="6">
        <v>4300000</v>
      </c>
      <c r="G9" s="4"/>
      <c r="H9" s="4"/>
    </row>
    <row r="10" spans="1:8" x14ac:dyDescent="0.25">
      <c r="A10" s="2" t="s">
        <v>110</v>
      </c>
      <c r="B10" s="6">
        <v>132600000</v>
      </c>
      <c r="C10" s="6">
        <v>29700000</v>
      </c>
      <c r="D10" s="4"/>
      <c r="E10" s="6">
        <v>132618000</v>
      </c>
      <c r="F10" s="6">
        <v>32072000</v>
      </c>
      <c r="G10" s="4"/>
      <c r="H10" s="6">
        <v>20571000</v>
      </c>
    </row>
    <row r="11" spans="1:8" x14ac:dyDescent="0.25">
      <c r="A11" s="2" t="s">
        <v>1786</v>
      </c>
      <c r="B11" s="4"/>
      <c r="C11" s="4"/>
      <c r="D11" s="4"/>
      <c r="E11" s="4"/>
      <c r="F11" s="4"/>
      <c r="G11" s="4"/>
      <c r="H11" s="4"/>
    </row>
    <row r="12" spans="1:8" x14ac:dyDescent="0.25">
      <c r="A12" s="3" t="s">
        <v>1782</v>
      </c>
      <c r="B12" s="4"/>
      <c r="C12" s="4"/>
      <c r="D12" s="4"/>
      <c r="E12" s="4"/>
      <c r="F12" s="4"/>
      <c r="G12" s="4"/>
      <c r="H12" s="4"/>
    </row>
    <row r="13" spans="1:8" x14ac:dyDescent="0.25">
      <c r="A13" s="2" t="s">
        <v>110</v>
      </c>
      <c r="B13" s="4"/>
      <c r="C13" s="4"/>
      <c r="D13" s="4"/>
      <c r="E13" s="6">
        <v>132600000</v>
      </c>
      <c r="F13" s="4"/>
      <c r="G13" s="4"/>
      <c r="H13" s="4"/>
    </row>
    <row r="14" spans="1:8" x14ac:dyDescent="0.25">
      <c r="A14" s="2" t="s">
        <v>1787</v>
      </c>
      <c r="B14" s="4"/>
      <c r="C14" s="4"/>
      <c r="D14" s="4"/>
      <c r="E14" s="4"/>
      <c r="F14" s="4"/>
      <c r="G14" s="4"/>
      <c r="H14" s="4"/>
    </row>
    <row r="15" spans="1:8" x14ac:dyDescent="0.25">
      <c r="A15" s="3" t="s">
        <v>1782</v>
      </c>
      <c r="B15" s="4"/>
      <c r="C15" s="4"/>
      <c r="D15" s="4"/>
      <c r="E15" s="4"/>
      <c r="F15" s="4"/>
      <c r="G15" s="4"/>
      <c r="H15" s="4"/>
    </row>
    <row r="16" spans="1:8" x14ac:dyDescent="0.25">
      <c r="A16" s="2" t="s">
        <v>1784</v>
      </c>
      <c r="B16" s="6">
        <v>7236000</v>
      </c>
      <c r="C16" s="4"/>
      <c r="D16" s="4"/>
      <c r="E16" s="6">
        <v>7236000</v>
      </c>
      <c r="F16" s="4"/>
      <c r="G16" s="4"/>
      <c r="H16" s="4"/>
    </row>
    <row r="17" spans="1:8" x14ac:dyDescent="0.25">
      <c r="A17" s="2" t="s">
        <v>1788</v>
      </c>
      <c r="B17" s="4"/>
      <c r="C17" s="4"/>
      <c r="D17" s="4"/>
      <c r="E17" s="4"/>
      <c r="F17" s="4"/>
      <c r="G17" s="4"/>
      <c r="H17" s="4"/>
    </row>
    <row r="18" spans="1:8" x14ac:dyDescent="0.25">
      <c r="A18" s="3" t="s">
        <v>1782</v>
      </c>
      <c r="B18" s="4"/>
      <c r="C18" s="4"/>
      <c r="D18" s="4"/>
      <c r="E18" s="4"/>
      <c r="F18" s="4"/>
      <c r="G18" s="4"/>
      <c r="H18" s="4"/>
    </row>
    <row r="19" spans="1:8" ht="30" x14ac:dyDescent="0.25">
      <c r="A19" s="2" t="s">
        <v>1789</v>
      </c>
      <c r="B19" s="9">
        <v>0.75</v>
      </c>
      <c r="C19" s="4"/>
      <c r="D19" s="4"/>
      <c r="E19" s="9">
        <v>0.75</v>
      </c>
      <c r="F19" s="4"/>
      <c r="G19" s="4"/>
      <c r="H19" s="4"/>
    </row>
    <row r="20" spans="1:8" x14ac:dyDescent="0.25">
      <c r="A20" s="2" t="s">
        <v>497</v>
      </c>
      <c r="B20" s="4"/>
      <c r="C20" s="4"/>
      <c r="D20" s="4"/>
      <c r="E20" s="4"/>
      <c r="F20" s="4"/>
      <c r="G20" s="4"/>
      <c r="H20" s="4"/>
    </row>
    <row r="21" spans="1:8" x14ac:dyDescent="0.25">
      <c r="A21" s="3" t="s">
        <v>1782</v>
      </c>
      <c r="B21" s="4"/>
      <c r="C21" s="4"/>
      <c r="D21" s="4"/>
      <c r="E21" s="4"/>
      <c r="F21" s="4"/>
      <c r="G21" s="4"/>
      <c r="H21" s="4"/>
    </row>
    <row r="22" spans="1:8" x14ac:dyDescent="0.25">
      <c r="A22" s="2" t="s">
        <v>1784</v>
      </c>
      <c r="B22" s="6">
        <v>17954000</v>
      </c>
      <c r="C22" s="4"/>
      <c r="D22" s="4"/>
      <c r="E22" s="6">
        <v>17954000</v>
      </c>
      <c r="F22" s="4"/>
      <c r="G22" s="4"/>
      <c r="H22" s="4"/>
    </row>
    <row r="23" spans="1:8" x14ac:dyDescent="0.25">
      <c r="A23" s="2" t="s">
        <v>1790</v>
      </c>
      <c r="B23" s="4"/>
      <c r="C23" s="4"/>
      <c r="D23" s="4"/>
      <c r="E23" s="4"/>
      <c r="F23" s="4"/>
      <c r="G23" s="4"/>
      <c r="H23" s="4"/>
    </row>
    <row r="24" spans="1:8" x14ac:dyDescent="0.25">
      <c r="A24" s="3" t="s">
        <v>1782</v>
      </c>
      <c r="B24" s="4"/>
      <c r="C24" s="4"/>
      <c r="D24" s="4"/>
      <c r="E24" s="4"/>
      <c r="F24" s="4"/>
      <c r="G24" s="4"/>
      <c r="H24" s="4"/>
    </row>
    <row r="25" spans="1:8" ht="30" x14ac:dyDescent="0.25">
      <c r="A25" s="2" t="s">
        <v>1789</v>
      </c>
      <c r="B25" s="9">
        <v>0.75</v>
      </c>
      <c r="C25" s="4"/>
      <c r="D25" s="4"/>
      <c r="E25" s="9">
        <v>0.75</v>
      </c>
      <c r="F25" s="4"/>
      <c r="G25" s="4"/>
      <c r="H25" s="4"/>
    </row>
    <row r="26" spans="1:8" ht="30" x14ac:dyDescent="0.25">
      <c r="A26" s="2" t="s">
        <v>1791</v>
      </c>
      <c r="B26" s="9">
        <v>0.25</v>
      </c>
      <c r="C26" s="4"/>
      <c r="D26" s="4"/>
      <c r="E26" s="9">
        <v>0.25</v>
      </c>
      <c r="F26" s="4"/>
      <c r="G26" s="4"/>
      <c r="H26" s="4"/>
    </row>
    <row r="27" spans="1:8" x14ac:dyDescent="0.25">
      <c r="A27" s="2" t="s">
        <v>1792</v>
      </c>
      <c r="B27" s="4"/>
      <c r="C27" s="4"/>
      <c r="D27" s="4"/>
      <c r="E27" s="4"/>
      <c r="F27" s="4"/>
      <c r="G27" s="4"/>
      <c r="H27" s="4"/>
    </row>
    <row r="28" spans="1:8" x14ac:dyDescent="0.25">
      <c r="A28" s="3" t="s">
        <v>1782</v>
      </c>
      <c r="B28" s="4"/>
      <c r="C28" s="4"/>
      <c r="D28" s="4"/>
      <c r="E28" s="4"/>
      <c r="F28" s="4"/>
      <c r="G28" s="4"/>
      <c r="H28" s="4"/>
    </row>
    <row r="29" spans="1:8" x14ac:dyDescent="0.25">
      <c r="A29" s="2" t="s">
        <v>1784</v>
      </c>
      <c r="B29" s="6">
        <v>6181000</v>
      </c>
      <c r="C29" s="4"/>
      <c r="D29" s="4"/>
      <c r="E29" s="6">
        <v>6181000</v>
      </c>
      <c r="F29" s="4"/>
      <c r="G29" s="4"/>
      <c r="H29" s="4"/>
    </row>
    <row r="30" spans="1:8" x14ac:dyDescent="0.25">
      <c r="A30" s="2" t="s">
        <v>1793</v>
      </c>
      <c r="B30" s="4"/>
      <c r="C30" s="4"/>
      <c r="D30" s="4"/>
      <c r="E30" s="4"/>
      <c r="F30" s="4"/>
      <c r="G30" s="4"/>
      <c r="H30" s="4"/>
    </row>
    <row r="31" spans="1:8" x14ac:dyDescent="0.25">
      <c r="A31" s="3" t="s">
        <v>1782</v>
      </c>
      <c r="B31" s="4"/>
      <c r="C31" s="4"/>
      <c r="D31" s="4"/>
      <c r="E31" s="4"/>
      <c r="F31" s="4"/>
      <c r="G31" s="4"/>
      <c r="H31" s="4"/>
    </row>
    <row r="32" spans="1:8" ht="30" x14ac:dyDescent="0.25">
      <c r="A32" s="2" t="s">
        <v>1789</v>
      </c>
      <c r="B32" s="9">
        <v>0.15</v>
      </c>
      <c r="C32" s="4"/>
      <c r="D32" s="4"/>
      <c r="E32" s="9">
        <v>0.15</v>
      </c>
      <c r="F32" s="4"/>
      <c r="G32" s="4"/>
      <c r="H32" s="4"/>
    </row>
    <row r="33" spans="1:8" x14ac:dyDescent="0.25">
      <c r="A33" s="2" t="s">
        <v>1794</v>
      </c>
      <c r="B33" s="4"/>
      <c r="C33" s="4"/>
      <c r="D33" s="4"/>
      <c r="E33" s="4"/>
      <c r="F33" s="4"/>
      <c r="G33" s="4"/>
      <c r="H33" s="4"/>
    </row>
    <row r="34" spans="1:8" x14ac:dyDescent="0.25">
      <c r="A34" s="3" t="s">
        <v>1782</v>
      </c>
      <c r="B34" s="4"/>
      <c r="C34" s="4"/>
      <c r="D34" s="4"/>
      <c r="E34" s="4"/>
      <c r="F34" s="4"/>
      <c r="G34" s="4"/>
      <c r="H34" s="4"/>
    </row>
    <row r="35" spans="1:8" x14ac:dyDescent="0.25">
      <c r="A35" s="2" t="s">
        <v>176</v>
      </c>
      <c r="B35" s="4"/>
      <c r="C35" s="4"/>
      <c r="D35" s="4"/>
      <c r="E35" s="6">
        <v>6000000</v>
      </c>
      <c r="F35" s="6">
        <v>7100000</v>
      </c>
      <c r="G35" s="4"/>
      <c r="H35" s="6">
        <v>16200000</v>
      </c>
    </row>
    <row r="36" spans="1:8" x14ac:dyDescent="0.25">
      <c r="A36" s="2" t="s">
        <v>1784</v>
      </c>
      <c r="B36" s="6">
        <v>31371000</v>
      </c>
      <c r="C36" s="6">
        <v>-20000</v>
      </c>
      <c r="D36" s="4"/>
      <c r="E36" s="6">
        <v>31371000</v>
      </c>
      <c r="F36" s="6">
        <v>-20000</v>
      </c>
      <c r="G36" s="4"/>
      <c r="H36" s="4"/>
    </row>
    <row r="37" spans="1:8" x14ac:dyDescent="0.25">
      <c r="A37" s="2" t="s">
        <v>1795</v>
      </c>
      <c r="B37" s="4"/>
      <c r="C37" s="4"/>
      <c r="D37" s="4"/>
      <c r="E37" s="4"/>
      <c r="F37" s="4"/>
      <c r="G37" s="4"/>
      <c r="H37" s="4"/>
    </row>
    <row r="38" spans="1:8" x14ac:dyDescent="0.25">
      <c r="A38" s="3" t="s">
        <v>1782</v>
      </c>
      <c r="B38" s="4"/>
      <c r="C38" s="4"/>
      <c r="D38" s="4"/>
      <c r="E38" s="4"/>
      <c r="F38" s="4"/>
      <c r="G38" s="4"/>
      <c r="H38" s="4"/>
    </row>
    <row r="39" spans="1:8" x14ac:dyDescent="0.25">
      <c r="A39" s="2" t="s">
        <v>1796</v>
      </c>
      <c r="B39" s="6">
        <v>25000000</v>
      </c>
      <c r="C39" s="4"/>
      <c r="D39" s="4"/>
      <c r="E39" s="6">
        <v>25000000</v>
      </c>
      <c r="F39" s="4"/>
      <c r="G39" s="4"/>
      <c r="H39" s="4"/>
    </row>
    <row r="40" spans="1:8" x14ac:dyDescent="0.25">
      <c r="A40" s="2" t="s">
        <v>655</v>
      </c>
      <c r="B40" s="4"/>
      <c r="C40" s="4"/>
      <c r="D40" s="4"/>
      <c r="E40" s="4"/>
      <c r="F40" s="4"/>
      <c r="G40" s="4"/>
      <c r="H40" s="4"/>
    </row>
    <row r="41" spans="1:8" x14ac:dyDescent="0.25">
      <c r="A41" s="3" t="s">
        <v>1782</v>
      </c>
      <c r="B41" s="4"/>
      <c r="C41" s="4"/>
      <c r="D41" s="4"/>
      <c r="E41" s="4"/>
      <c r="F41" s="4"/>
      <c r="G41" s="4"/>
      <c r="H41" s="4"/>
    </row>
    <row r="42" spans="1:8" x14ac:dyDescent="0.25">
      <c r="A42" s="2" t="s">
        <v>176</v>
      </c>
      <c r="B42" s="4"/>
      <c r="C42" s="4"/>
      <c r="D42" s="4"/>
      <c r="E42" s="6">
        <v>1300000</v>
      </c>
      <c r="F42" s="4"/>
      <c r="G42" s="4"/>
      <c r="H42" s="4"/>
    </row>
    <row r="43" spans="1:8" x14ac:dyDescent="0.25">
      <c r="A43" s="2" t="s">
        <v>1784</v>
      </c>
      <c r="B43" s="4"/>
      <c r="C43" s="7">
        <v>-205000</v>
      </c>
      <c r="D43" s="4"/>
      <c r="E43" s="4"/>
      <c r="F43" s="7">
        <v>-205000</v>
      </c>
      <c r="G43" s="4"/>
      <c r="H43" s="4"/>
    </row>
    <row r="44" spans="1:8" x14ac:dyDescent="0.25">
      <c r="A44" s="12"/>
      <c r="B44" s="12"/>
      <c r="C44" s="12"/>
      <c r="D44" s="12"/>
      <c r="E44" s="12"/>
      <c r="F44" s="12"/>
      <c r="G44" s="12"/>
      <c r="H44" s="12"/>
    </row>
    <row r="45" spans="1:8" ht="30" customHeight="1" x14ac:dyDescent="0.25">
      <c r="A45" s="2" t="s">
        <v>115</v>
      </c>
      <c r="B45" s="13" t="s">
        <v>1754</v>
      </c>
      <c r="C45" s="13"/>
      <c r="D45" s="13"/>
      <c r="E45" s="13"/>
      <c r="F45" s="13"/>
      <c r="G45" s="13"/>
      <c r="H45" s="13"/>
    </row>
  </sheetData>
  <mergeCells count="7">
    <mergeCell ref="B45:H45"/>
    <mergeCell ref="A1:A2"/>
    <mergeCell ref="B1:D1"/>
    <mergeCell ref="E1:H1"/>
    <mergeCell ref="C2:D2"/>
    <mergeCell ref="F2:G2"/>
    <mergeCell ref="A44:H4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7</v>
      </c>
      <c r="B1" s="8" t="s">
        <v>1</v>
      </c>
      <c r="C1" s="8"/>
      <c r="D1" s="8"/>
    </row>
    <row r="2" spans="1:4" ht="30" x14ac:dyDescent="0.25">
      <c r="A2" s="1" t="s">
        <v>29</v>
      </c>
      <c r="B2" s="1" t="s">
        <v>2</v>
      </c>
      <c r="C2" s="1" t="s">
        <v>30</v>
      </c>
      <c r="D2" s="1" t="s">
        <v>101</v>
      </c>
    </row>
    <row r="3" spans="1:4" ht="30" x14ac:dyDescent="0.25">
      <c r="A3" s="3" t="s">
        <v>1798</v>
      </c>
      <c r="B3" s="4"/>
      <c r="C3" s="4"/>
      <c r="D3" s="4"/>
    </row>
    <row r="4" spans="1:4" x14ac:dyDescent="0.25">
      <c r="A4" s="2" t="s">
        <v>119</v>
      </c>
      <c r="B4" s="7">
        <v>38876</v>
      </c>
      <c r="C4" s="7">
        <v>-2908</v>
      </c>
      <c r="D4" s="7">
        <v>10687</v>
      </c>
    </row>
    <row r="5" spans="1:4" x14ac:dyDescent="0.25">
      <c r="A5" s="2" t="s">
        <v>1787</v>
      </c>
      <c r="B5" s="4"/>
      <c r="C5" s="4"/>
      <c r="D5" s="4"/>
    </row>
    <row r="6" spans="1:4" ht="30" x14ac:dyDescent="0.25">
      <c r="A6" s="3" t="s">
        <v>1798</v>
      </c>
      <c r="B6" s="4"/>
      <c r="C6" s="4"/>
      <c r="D6" s="4"/>
    </row>
    <row r="7" spans="1:4" x14ac:dyDescent="0.25">
      <c r="A7" s="2" t="s">
        <v>119</v>
      </c>
      <c r="B7" s="6">
        <v>8613</v>
      </c>
      <c r="C7" s="6">
        <v>-2798</v>
      </c>
      <c r="D7" s="6">
        <v>1579</v>
      </c>
    </row>
    <row r="8" spans="1:4" x14ac:dyDescent="0.25">
      <c r="A8" s="2" t="s">
        <v>497</v>
      </c>
      <c r="B8" s="4"/>
      <c r="C8" s="4"/>
      <c r="D8" s="4"/>
    </row>
    <row r="9" spans="1:4" ht="30" x14ac:dyDescent="0.25">
      <c r="A9" s="3" t="s">
        <v>1798</v>
      </c>
      <c r="B9" s="4"/>
      <c r="C9" s="4"/>
      <c r="D9" s="4"/>
    </row>
    <row r="10" spans="1:4" x14ac:dyDescent="0.25">
      <c r="A10" s="2" t="s">
        <v>119</v>
      </c>
      <c r="B10" s="6">
        <v>18406</v>
      </c>
      <c r="C10" s="6">
        <v>1807</v>
      </c>
      <c r="D10" s="6">
        <v>8162</v>
      </c>
    </row>
    <row r="11" spans="1:4" x14ac:dyDescent="0.25">
      <c r="A11" s="2" t="s">
        <v>1792</v>
      </c>
      <c r="B11" s="4"/>
      <c r="C11" s="4"/>
      <c r="D11" s="4"/>
    </row>
    <row r="12" spans="1:4" ht="30" x14ac:dyDescent="0.25">
      <c r="A12" s="3" t="s">
        <v>1798</v>
      </c>
      <c r="B12" s="4"/>
      <c r="C12" s="4"/>
      <c r="D12" s="4"/>
    </row>
    <row r="13" spans="1:4" x14ac:dyDescent="0.25">
      <c r="A13" s="2" t="s">
        <v>119</v>
      </c>
      <c r="B13" s="6">
        <v>10340</v>
      </c>
      <c r="C13" s="6">
        <v>-1711</v>
      </c>
      <c r="D13" s="4">
        <v>946</v>
      </c>
    </row>
    <row r="14" spans="1:4" x14ac:dyDescent="0.25">
      <c r="A14" s="2" t="s">
        <v>655</v>
      </c>
      <c r="B14" s="4"/>
      <c r="C14" s="4"/>
      <c r="D14" s="4"/>
    </row>
    <row r="15" spans="1:4" ht="30" x14ac:dyDescent="0.25">
      <c r="A15" s="3" t="s">
        <v>1798</v>
      </c>
      <c r="B15" s="4"/>
      <c r="C15" s="4"/>
      <c r="D15" s="4"/>
    </row>
    <row r="16" spans="1:4" x14ac:dyDescent="0.25">
      <c r="A16" s="2" t="s">
        <v>119</v>
      </c>
      <c r="B16" s="7">
        <v>1517</v>
      </c>
      <c r="C16" s="7">
        <v>-206</v>
      </c>
      <c r="D1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99</v>
      </c>
      <c r="B1" s="1" t="s">
        <v>1</v>
      </c>
      <c r="C1" s="1"/>
    </row>
    <row r="2" spans="1:3" ht="30" x14ac:dyDescent="0.25">
      <c r="A2" s="1" t="s">
        <v>29</v>
      </c>
      <c r="B2" s="1" t="s">
        <v>2</v>
      </c>
      <c r="C2" s="8" t="s">
        <v>30</v>
      </c>
    </row>
    <row r="3" spans="1:3" x14ac:dyDescent="0.25">
      <c r="A3" s="1"/>
      <c r="B3" s="1" t="s">
        <v>1800</v>
      </c>
      <c r="C3" s="8"/>
    </row>
    <row r="4" spans="1:3" x14ac:dyDescent="0.25">
      <c r="A4" s="3" t="s">
        <v>1782</v>
      </c>
      <c r="B4" s="4"/>
      <c r="C4" s="4"/>
    </row>
    <row r="5" spans="1:3" x14ac:dyDescent="0.25">
      <c r="A5" s="2" t="s">
        <v>1784</v>
      </c>
      <c r="B5" s="7">
        <v>31400</v>
      </c>
      <c r="C5" s="7">
        <v>-200</v>
      </c>
    </row>
    <row r="6" spans="1:3" x14ac:dyDescent="0.25">
      <c r="A6" s="2" t="s">
        <v>1787</v>
      </c>
      <c r="B6" s="4"/>
      <c r="C6" s="4"/>
    </row>
    <row r="7" spans="1:3" x14ac:dyDescent="0.25">
      <c r="A7" s="3" t="s">
        <v>1782</v>
      </c>
      <c r="B7" s="4"/>
      <c r="C7" s="4"/>
    </row>
    <row r="8" spans="1:3" x14ac:dyDescent="0.25">
      <c r="A8" s="2" t="s">
        <v>505</v>
      </c>
      <c r="B8" s="6">
        <v>885000</v>
      </c>
      <c r="C8" s="4"/>
    </row>
    <row r="9" spans="1:3" x14ac:dyDescent="0.25">
      <c r="A9" s="2" t="s">
        <v>1784</v>
      </c>
      <c r="B9" s="6">
        <v>7236</v>
      </c>
      <c r="C9" s="4"/>
    </row>
    <row r="10" spans="1:3" ht="30" x14ac:dyDescent="0.25">
      <c r="A10" s="2" t="s">
        <v>1801</v>
      </c>
      <c r="B10" s="4"/>
      <c r="C10" s="4"/>
    </row>
    <row r="11" spans="1:3" x14ac:dyDescent="0.25">
      <c r="A11" s="3" t="s">
        <v>1782</v>
      </c>
      <c r="B11" s="4"/>
      <c r="C11" s="4"/>
    </row>
    <row r="12" spans="1:3" x14ac:dyDescent="0.25">
      <c r="A12" s="2" t="s">
        <v>505</v>
      </c>
      <c r="B12" s="6">
        <v>180000</v>
      </c>
      <c r="C12" s="4"/>
    </row>
    <row r="13" spans="1:3" x14ac:dyDescent="0.25">
      <c r="A13" s="2" t="s">
        <v>506</v>
      </c>
      <c r="B13" s="4">
        <v>73.08</v>
      </c>
      <c r="C13" s="4"/>
    </row>
    <row r="14" spans="1:3" x14ac:dyDescent="0.25">
      <c r="A14" s="2" t="s">
        <v>507</v>
      </c>
      <c r="B14" s="4">
        <v>83.33</v>
      </c>
      <c r="C14" s="4"/>
    </row>
    <row r="15" spans="1:3" x14ac:dyDescent="0.25">
      <c r="A15" s="2" t="s">
        <v>1784</v>
      </c>
      <c r="B15" s="6">
        <v>1413</v>
      </c>
      <c r="C15" s="4"/>
    </row>
    <row r="16" spans="1:3" x14ac:dyDescent="0.25">
      <c r="A16" s="2" t="s">
        <v>1802</v>
      </c>
      <c r="B16" s="4"/>
      <c r="C16" s="4"/>
    </row>
    <row r="17" spans="1:3" x14ac:dyDescent="0.25">
      <c r="A17" s="3" t="s">
        <v>1782</v>
      </c>
      <c r="B17" s="4"/>
      <c r="C17" s="4"/>
    </row>
    <row r="18" spans="1:3" x14ac:dyDescent="0.25">
      <c r="A18" s="2" t="s">
        <v>505</v>
      </c>
      <c r="B18" s="6">
        <v>30000</v>
      </c>
      <c r="C18" s="4"/>
    </row>
    <row r="19" spans="1:3" x14ac:dyDescent="0.25">
      <c r="A19" s="2" t="s">
        <v>509</v>
      </c>
      <c r="B19" s="4">
        <v>95.76</v>
      </c>
      <c r="C19" s="4"/>
    </row>
    <row r="20" spans="1:3" x14ac:dyDescent="0.25">
      <c r="A20" s="2" t="s">
        <v>510</v>
      </c>
      <c r="B20" s="4">
        <v>110</v>
      </c>
      <c r="C20" s="4"/>
    </row>
    <row r="21" spans="1:3" x14ac:dyDescent="0.25">
      <c r="A21" s="2" t="s">
        <v>1784</v>
      </c>
      <c r="B21" s="6">
        <v>1227</v>
      </c>
      <c r="C21" s="4"/>
    </row>
    <row r="22" spans="1:3" x14ac:dyDescent="0.25">
      <c r="A22" s="2" t="s">
        <v>1803</v>
      </c>
      <c r="B22" s="4"/>
      <c r="C22" s="4"/>
    </row>
    <row r="23" spans="1:3" x14ac:dyDescent="0.25">
      <c r="A23" s="3" t="s">
        <v>1782</v>
      </c>
      <c r="B23" s="4"/>
      <c r="C23" s="4"/>
    </row>
    <row r="24" spans="1:3" x14ac:dyDescent="0.25">
      <c r="A24" s="2" t="s">
        <v>505</v>
      </c>
      <c r="B24" s="6">
        <v>675000</v>
      </c>
      <c r="C24" s="4"/>
    </row>
    <row r="25" spans="1:3" x14ac:dyDescent="0.25">
      <c r="A25" s="2" t="s">
        <v>506</v>
      </c>
      <c r="B25" s="4">
        <v>53.44</v>
      </c>
      <c r="C25" s="4"/>
    </row>
    <row r="26" spans="1:3" x14ac:dyDescent="0.25">
      <c r="A26" s="2" t="s">
        <v>507</v>
      </c>
      <c r="B26" s="4">
        <v>67.89</v>
      </c>
      <c r="C26" s="4"/>
    </row>
    <row r="27" spans="1:3" x14ac:dyDescent="0.25">
      <c r="A27" s="2" t="s">
        <v>508</v>
      </c>
      <c r="B27" s="4">
        <v>75.67</v>
      </c>
      <c r="C27" s="4"/>
    </row>
    <row r="28" spans="1:3" x14ac:dyDescent="0.25">
      <c r="A28" s="2" t="s">
        <v>1784</v>
      </c>
      <c r="B28" s="6">
        <v>4596</v>
      </c>
      <c r="C28" s="4"/>
    </row>
    <row r="29" spans="1:3" x14ac:dyDescent="0.25">
      <c r="A29" s="2" t="s">
        <v>497</v>
      </c>
      <c r="B29" s="4"/>
      <c r="C29" s="4"/>
    </row>
    <row r="30" spans="1:3" x14ac:dyDescent="0.25">
      <c r="A30" s="3" t="s">
        <v>1782</v>
      </c>
      <c r="B30" s="4"/>
      <c r="C30" s="4"/>
    </row>
    <row r="31" spans="1:3" x14ac:dyDescent="0.25">
      <c r="A31" s="2" t="s">
        <v>505</v>
      </c>
      <c r="B31" s="6">
        <v>110640000</v>
      </c>
      <c r="C31" s="4"/>
    </row>
    <row r="32" spans="1:3" x14ac:dyDescent="0.25">
      <c r="A32" s="2" t="s">
        <v>1784</v>
      </c>
      <c r="B32" s="6">
        <v>17954</v>
      </c>
      <c r="C32" s="4"/>
    </row>
    <row r="33" spans="1:3" x14ac:dyDescent="0.25">
      <c r="A33" s="2" t="s">
        <v>1804</v>
      </c>
      <c r="B33" s="4"/>
      <c r="C33" s="4"/>
    </row>
    <row r="34" spans="1:3" x14ac:dyDescent="0.25">
      <c r="A34" s="3" t="s">
        <v>1782</v>
      </c>
      <c r="B34" s="4"/>
      <c r="C34" s="4"/>
    </row>
    <row r="35" spans="1:3" x14ac:dyDescent="0.25">
      <c r="A35" s="2" t="s">
        <v>505</v>
      </c>
      <c r="B35" s="6">
        <v>6300000</v>
      </c>
      <c r="C35" s="4"/>
    </row>
    <row r="36" spans="1:3" x14ac:dyDescent="0.25">
      <c r="A36" s="2" t="s">
        <v>509</v>
      </c>
      <c r="B36" s="4">
        <v>3.96</v>
      </c>
      <c r="C36" s="4"/>
    </row>
    <row r="37" spans="1:3" x14ac:dyDescent="0.25">
      <c r="A37" s="2" t="s">
        <v>1784</v>
      </c>
      <c r="B37" s="6">
        <v>4522</v>
      </c>
      <c r="C37" s="4"/>
    </row>
    <row r="38" spans="1:3" x14ac:dyDescent="0.25">
      <c r="A38" s="2" t="s">
        <v>1805</v>
      </c>
      <c r="B38" s="4"/>
      <c r="C38" s="4"/>
    </row>
    <row r="39" spans="1:3" x14ac:dyDescent="0.25">
      <c r="A39" s="3" t="s">
        <v>1782</v>
      </c>
      <c r="B39" s="4"/>
      <c r="C39" s="4"/>
    </row>
    <row r="40" spans="1:3" x14ac:dyDescent="0.25">
      <c r="A40" s="2" t="s">
        <v>505</v>
      </c>
      <c r="B40" s="4">
        <v>0</v>
      </c>
      <c r="C40" s="4"/>
    </row>
    <row r="41" spans="1:3" x14ac:dyDescent="0.25">
      <c r="A41" s="2" t="s">
        <v>1784</v>
      </c>
      <c r="B41" s="4">
        <v>-154</v>
      </c>
      <c r="C41" s="4"/>
    </row>
    <row r="42" spans="1:3" x14ac:dyDescent="0.25">
      <c r="A42" s="2" t="s">
        <v>1806</v>
      </c>
      <c r="B42" s="4"/>
      <c r="C42" s="4"/>
    </row>
    <row r="43" spans="1:3" x14ac:dyDescent="0.25">
      <c r="A43" s="3" t="s">
        <v>1782</v>
      </c>
      <c r="B43" s="4"/>
      <c r="C43" s="4"/>
    </row>
    <row r="44" spans="1:3" x14ac:dyDescent="0.25">
      <c r="A44" s="2" t="s">
        <v>505</v>
      </c>
      <c r="B44" s="6">
        <v>8400000</v>
      </c>
      <c r="C44" s="4"/>
    </row>
    <row r="45" spans="1:3" x14ac:dyDescent="0.25">
      <c r="A45" s="2" t="s">
        <v>506</v>
      </c>
      <c r="B45" s="4">
        <v>3.43</v>
      </c>
      <c r="C45" s="4"/>
    </row>
    <row r="46" spans="1:3" x14ac:dyDescent="0.25">
      <c r="A46" s="2" t="s">
        <v>509</v>
      </c>
      <c r="B46" s="4">
        <v>4.13</v>
      </c>
      <c r="C46" s="4"/>
    </row>
    <row r="47" spans="1:3" x14ac:dyDescent="0.25">
      <c r="A47" s="2" t="s">
        <v>1784</v>
      </c>
      <c r="B47" s="6">
        <v>3430</v>
      </c>
      <c r="C47" s="4"/>
    </row>
    <row r="48" spans="1:3" x14ac:dyDescent="0.25">
      <c r="A48" s="2" t="s">
        <v>1807</v>
      </c>
      <c r="B48" s="4"/>
      <c r="C48" s="4"/>
    </row>
    <row r="49" spans="1:3" x14ac:dyDescent="0.25">
      <c r="A49" s="3" t="s">
        <v>1782</v>
      </c>
      <c r="B49" s="4"/>
      <c r="C49" s="4"/>
    </row>
    <row r="50" spans="1:3" x14ac:dyDescent="0.25">
      <c r="A50" s="2" t="s">
        <v>505</v>
      </c>
      <c r="B50" s="6">
        <v>13500000</v>
      </c>
      <c r="C50" s="4"/>
    </row>
    <row r="51" spans="1:3" x14ac:dyDescent="0.25">
      <c r="A51" s="2" t="s">
        <v>506</v>
      </c>
      <c r="B51" s="4">
        <v>3.59</v>
      </c>
      <c r="C51" s="4"/>
    </row>
    <row r="52" spans="1:3" x14ac:dyDescent="0.25">
      <c r="A52" s="2" t="s">
        <v>507</v>
      </c>
      <c r="B52" s="4">
        <v>4.12</v>
      </c>
      <c r="C52" s="4"/>
    </row>
    <row r="53" spans="1:3" x14ac:dyDescent="0.25">
      <c r="A53" s="2" t="s">
        <v>508</v>
      </c>
      <c r="B53" s="4">
        <v>4.5199999999999996</v>
      </c>
      <c r="C53" s="4"/>
    </row>
    <row r="54" spans="1:3" x14ac:dyDescent="0.25">
      <c r="A54" s="2" t="s">
        <v>1784</v>
      </c>
      <c r="B54" s="6">
        <v>5081</v>
      </c>
      <c r="C54" s="4"/>
    </row>
    <row r="55" spans="1:3" x14ac:dyDescent="0.25">
      <c r="A55" s="2" t="s">
        <v>1808</v>
      </c>
      <c r="B55" s="4"/>
      <c r="C55" s="4"/>
    </row>
    <row r="56" spans="1:3" x14ac:dyDescent="0.25">
      <c r="A56" s="3" t="s">
        <v>1782</v>
      </c>
      <c r="B56" s="4"/>
      <c r="C56" s="4"/>
    </row>
    <row r="57" spans="1:3" x14ac:dyDescent="0.25">
      <c r="A57" s="2" t="s">
        <v>505</v>
      </c>
      <c r="B57" s="6">
        <v>2400000</v>
      </c>
      <c r="C57" s="4"/>
    </row>
    <row r="58" spans="1:3" x14ac:dyDescent="0.25">
      <c r="A58" s="2" t="s">
        <v>508</v>
      </c>
      <c r="B58" s="4">
        <v>4.4000000000000004</v>
      </c>
      <c r="C58" s="4"/>
    </row>
    <row r="59" spans="1:3" x14ac:dyDescent="0.25">
      <c r="A59" s="2" t="s">
        <v>1784</v>
      </c>
      <c r="B59" s="4">
        <v>-74</v>
      </c>
      <c r="C59" s="4"/>
    </row>
    <row r="60" spans="1:3" x14ac:dyDescent="0.25">
      <c r="A60" s="2" t="s">
        <v>1809</v>
      </c>
      <c r="B60" s="4"/>
      <c r="C60" s="4"/>
    </row>
    <row r="61" spans="1:3" x14ac:dyDescent="0.25">
      <c r="A61" s="3" t="s">
        <v>1782</v>
      </c>
      <c r="B61" s="4"/>
      <c r="C61" s="4"/>
    </row>
    <row r="62" spans="1:3" x14ac:dyDescent="0.25">
      <c r="A62" s="2" t="s">
        <v>505</v>
      </c>
      <c r="B62" s="6">
        <v>10380000</v>
      </c>
      <c r="C62" s="4"/>
    </row>
    <row r="63" spans="1:3" x14ac:dyDescent="0.25">
      <c r="A63" s="2" t="s">
        <v>509</v>
      </c>
      <c r="B63" s="4">
        <v>-0.77</v>
      </c>
      <c r="C63" s="4"/>
    </row>
    <row r="64" spans="1:3" x14ac:dyDescent="0.25">
      <c r="A64" s="2" t="s">
        <v>1784</v>
      </c>
      <c r="B64" s="6">
        <v>2622</v>
      </c>
      <c r="C64" s="4"/>
    </row>
    <row r="65" spans="1:3" x14ac:dyDescent="0.25">
      <c r="A65" s="2" t="s">
        <v>1810</v>
      </c>
      <c r="B65" s="4"/>
      <c r="C65" s="4"/>
    </row>
    <row r="66" spans="1:3" x14ac:dyDescent="0.25">
      <c r="A66" s="3" t="s">
        <v>1782</v>
      </c>
      <c r="B66" s="4"/>
      <c r="C66" s="4"/>
    </row>
    <row r="67" spans="1:3" x14ac:dyDescent="0.25">
      <c r="A67" s="2" t="s">
        <v>505</v>
      </c>
      <c r="B67" s="6">
        <v>1500000</v>
      </c>
      <c r="C67" s="4"/>
    </row>
    <row r="68" spans="1:3" x14ac:dyDescent="0.25">
      <c r="A68" s="2" t="s">
        <v>509</v>
      </c>
      <c r="B68" s="4">
        <v>4.05</v>
      </c>
      <c r="C68" s="4"/>
    </row>
    <row r="69" spans="1:3" x14ac:dyDescent="0.25">
      <c r="A69" s="2" t="s">
        <v>1784</v>
      </c>
      <c r="B69" s="4">
        <v>194</v>
      </c>
      <c r="C69" s="4"/>
    </row>
    <row r="70" spans="1:3" x14ac:dyDescent="0.25">
      <c r="A70" s="2" t="s">
        <v>1811</v>
      </c>
      <c r="B70" s="4"/>
      <c r="C70" s="4"/>
    </row>
    <row r="71" spans="1:3" x14ac:dyDescent="0.25">
      <c r="A71" s="3" t="s">
        <v>1782</v>
      </c>
      <c r="B71" s="4"/>
      <c r="C71" s="4"/>
    </row>
    <row r="72" spans="1:3" x14ac:dyDescent="0.25">
      <c r="A72" s="2" t="s">
        <v>505</v>
      </c>
      <c r="B72" s="6">
        <v>3600000</v>
      </c>
      <c r="C72" s="4"/>
    </row>
    <row r="73" spans="1:3" x14ac:dyDescent="0.25">
      <c r="A73" s="2" t="s">
        <v>506</v>
      </c>
      <c r="B73" s="4">
        <v>3.45</v>
      </c>
      <c r="C73" s="4"/>
    </row>
    <row r="74" spans="1:3" x14ac:dyDescent="0.25">
      <c r="A74" s="2" t="s">
        <v>509</v>
      </c>
      <c r="B74" s="4">
        <v>4.1100000000000003</v>
      </c>
      <c r="C74" s="4"/>
    </row>
    <row r="75" spans="1:3" x14ac:dyDescent="0.25">
      <c r="A75" s="2" t="s">
        <v>1784</v>
      </c>
      <c r="B75" s="4">
        <v>884</v>
      </c>
      <c r="C75" s="4"/>
    </row>
    <row r="76" spans="1:3" x14ac:dyDescent="0.25">
      <c r="A76" s="2" t="s">
        <v>1812</v>
      </c>
      <c r="B76" s="4"/>
      <c r="C76" s="4"/>
    </row>
    <row r="77" spans="1:3" x14ac:dyDescent="0.25">
      <c r="A77" s="3" t="s">
        <v>1782</v>
      </c>
      <c r="B77" s="4"/>
      <c r="C77" s="4"/>
    </row>
    <row r="78" spans="1:3" x14ac:dyDescent="0.25">
      <c r="A78" s="2" t="s">
        <v>505</v>
      </c>
      <c r="B78" s="6">
        <v>4500000</v>
      </c>
      <c r="C78" s="4"/>
    </row>
    <row r="79" spans="1:3" x14ac:dyDescent="0.25">
      <c r="A79" s="2" t="s">
        <v>506</v>
      </c>
      <c r="B79" s="4">
        <v>3.56</v>
      </c>
      <c r="C79" s="4"/>
    </row>
    <row r="80" spans="1:3" x14ac:dyDescent="0.25">
      <c r="A80" s="2" t="s">
        <v>507</v>
      </c>
      <c r="B80" s="4">
        <v>4.09</v>
      </c>
      <c r="C80" s="4"/>
    </row>
    <row r="81" spans="1:3" x14ac:dyDescent="0.25">
      <c r="A81" s="2" t="s">
        <v>508</v>
      </c>
      <c r="B81" s="4">
        <v>4.43</v>
      </c>
      <c r="C81" s="4"/>
    </row>
    <row r="82" spans="1:3" x14ac:dyDescent="0.25">
      <c r="A82" s="2" t="s">
        <v>1784</v>
      </c>
      <c r="B82" s="6">
        <v>1277</v>
      </c>
      <c r="C82" s="4"/>
    </row>
    <row r="83" spans="1:3" x14ac:dyDescent="0.25">
      <c r="A83" s="2" t="s">
        <v>1813</v>
      </c>
      <c r="B83" s="4"/>
      <c r="C83" s="4"/>
    </row>
    <row r="84" spans="1:3" x14ac:dyDescent="0.25">
      <c r="A84" s="3" t="s">
        <v>1782</v>
      </c>
      <c r="B84" s="4"/>
      <c r="C84" s="4"/>
    </row>
    <row r="85" spans="1:3" x14ac:dyDescent="0.25">
      <c r="A85" s="2" t="s">
        <v>505</v>
      </c>
      <c r="B85" s="6">
        <v>7320000</v>
      </c>
      <c r="C85" s="4"/>
    </row>
    <row r="86" spans="1:3" x14ac:dyDescent="0.25">
      <c r="A86" s="2" t="s">
        <v>508</v>
      </c>
      <c r="B86" s="4">
        <v>4.3499999999999996</v>
      </c>
      <c r="C86" s="4"/>
    </row>
    <row r="87" spans="1:3" x14ac:dyDescent="0.25">
      <c r="A87" s="2" t="s">
        <v>1784</v>
      </c>
      <c r="B87" s="6">
        <v>-1096</v>
      </c>
      <c r="C87" s="4"/>
    </row>
    <row r="88" spans="1:3" x14ac:dyDescent="0.25">
      <c r="A88" s="2" t="s">
        <v>1814</v>
      </c>
      <c r="B88" s="4"/>
      <c r="C88" s="4"/>
    </row>
    <row r="89" spans="1:3" x14ac:dyDescent="0.25">
      <c r="A89" s="3" t="s">
        <v>1782</v>
      </c>
      <c r="B89" s="4"/>
      <c r="C89" s="4"/>
    </row>
    <row r="90" spans="1:3" x14ac:dyDescent="0.25">
      <c r="A90" s="2" t="s">
        <v>505</v>
      </c>
      <c r="B90" s="6">
        <v>7320000</v>
      </c>
      <c r="C90" s="4"/>
    </row>
    <row r="91" spans="1:3" x14ac:dyDescent="0.25">
      <c r="A91" s="2" t="s">
        <v>509</v>
      </c>
      <c r="B91" s="4">
        <v>-0.83</v>
      </c>
      <c r="C91" s="4"/>
    </row>
    <row r="92" spans="1:3" x14ac:dyDescent="0.25">
      <c r="A92" s="2" t="s">
        <v>1784</v>
      </c>
      <c r="B92" s="4">
        <v>-257</v>
      </c>
      <c r="C92" s="4"/>
    </row>
    <row r="93" spans="1:3" x14ac:dyDescent="0.25">
      <c r="A93" s="2" t="s">
        <v>1815</v>
      </c>
      <c r="B93" s="4"/>
      <c r="C93" s="4"/>
    </row>
    <row r="94" spans="1:3" x14ac:dyDescent="0.25">
      <c r="A94" s="3" t="s">
        <v>1782</v>
      </c>
      <c r="B94" s="4"/>
      <c r="C94" s="4"/>
    </row>
    <row r="95" spans="1:3" x14ac:dyDescent="0.25">
      <c r="A95" s="2" t="s">
        <v>505</v>
      </c>
      <c r="B95" s="6">
        <v>1500000</v>
      </c>
      <c r="C95" s="4"/>
    </row>
    <row r="96" spans="1:3" x14ac:dyDescent="0.25">
      <c r="A96" s="2" t="s">
        <v>509</v>
      </c>
      <c r="B96" s="4">
        <v>4.05</v>
      </c>
      <c r="C96" s="4"/>
    </row>
    <row r="97" spans="1:3" x14ac:dyDescent="0.25">
      <c r="A97" s="2" t="s">
        <v>1784</v>
      </c>
      <c r="B97" s="4">
        <v>194</v>
      </c>
      <c r="C97" s="4"/>
    </row>
    <row r="98" spans="1:3" x14ac:dyDescent="0.25">
      <c r="A98" s="2" t="s">
        <v>1816</v>
      </c>
      <c r="B98" s="4"/>
      <c r="C98" s="4"/>
    </row>
    <row r="99" spans="1:3" x14ac:dyDescent="0.25">
      <c r="A99" s="3" t="s">
        <v>1782</v>
      </c>
      <c r="B99" s="4"/>
      <c r="C99" s="4"/>
    </row>
    <row r="100" spans="1:3" x14ac:dyDescent="0.25">
      <c r="A100" s="2" t="s">
        <v>505</v>
      </c>
      <c r="B100" s="6">
        <v>2100000</v>
      </c>
      <c r="C100" s="4"/>
    </row>
    <row r="101" spans="1:3" x14ac:dyDescent="0.25">
      <c r="A101" s="2" t="s">
        <v>506</v>
      </c>
      <c r="B101" s="4">
        <v>3.34</v>
      </c>
      <c r="C101" s="4"/>
    </row>
    <row r="102" spans="1:3" x14ac:dyDescent="0.25">
      <c r="A102" s="2" t="s">
        <v>509</v>
      </c>
      <c r="B102" s="4">
        <v>4.07</v>
      </c>
      <c r="C102" s="4"/>
    </row>
    <row r="103" spans="1:3" x14ac:dyDescent="0.25">
      <c r="A103" s="2" t="s">
        <v>1784</v>
      </c>
      <c r="B103" s="4">
        <v>412</v>
      </c>
      <c r="C103" s="4"/>
    </row>
    <row r="104" spans="1:3" x14ac:dyDescent="0.25">
      <c r="A104" s="2" t="s">
        <v>1817</v>
      </c>
      <c r="B104" s="4"/>
      <c r="C104" s="4"/>
    </row>
    <row r="105" spans="1:3" x14ac:dyDescent="0.25">
      <c r="A105" s="3" t="s">
        <v>1782</v>
      </c>
      <c r="B105" s="4"/>
      <c r="C105" s="4"/>
    </row>
    <row r="106" spans="1:3" x14ac:dyDescent="0.25">
      <c r="A106" s="2" t="s">
        <v>505</v>
      </c>
      <c r="B106" s="6">
        <v>1800000</v>
      </c>
      <c r="C106" s="4"/>
    </row>
    <row r="107" spans="1:3" x14ac:dyDescent="0.25">
      <c r="A107" s="2" t="s">
        <v>506</v>
      </c>
      <c r="B107" s="4">
        <v>3.58</v>
      </c>
      <c r="C107" s="4"/>
    </row>
    <row r="108" spans="1:3" x14ac:dyDescent="0.25">
      <c r="A108" s="2" t="s">
        <v>507</v>
      </c>
      <c r="B108" s="4">
        <v>4.0999999999999996</v>
      </c>
      <c r="C108" s="4"/>
    </row>
    <row r="109" spans="1:3" x14ac:dyDescent="0.25">
      <c r="A109" s="2" t="s">
        <v>508</v>
      </c>
      <c r="B109" s="4">
        <v>4.5</v>
      </c>
      <c r="C109" s="4"/>
    </row>
    <row r="110" spans="1:3" x14ac:dyDescent="0.25">
      <c r="A110" s="2" t="s">
        <v>1784</v>
      </c>
      <c r="B110" s="4">
        <v>456</v>
      </c>
      <c r="C110" s="4"/>
    </row>
    <row r="111" spans="1:3" x14ac:dyDescent="0.25">
      <c r="A111" s="2" t="s">
        <v>1818</v>
      </c>
      <c r="B111" s="4"/>
      <c r="C111" s="4"/>
    </row>
    <row r="112" spans="1:3" x14ac:dyDescent="0.25">
      <c r="A112" s="3" t="s">
        <v>1782</v>
      </c>
      <c r="B112" s="4"/>
      <c r="C112" s="4"/>
    </row>
    <row r="113" spans="1:3" x14ac:dyDescent="0.25">
      <c r="A113" s="2" t="s">
        <v>505</v>
      </c>
      <c r="B113" s="6">
        <v>7300000</v>
      </c>
      <c r="C113" s="4"/>
    </row>
    <row r="114" spans="1:3" x14ac:dyDescent="0.25">
      <c r="A114" s="2" t="s">
        <v>509</v>
      </c>
      <c r="B114" s="4">
        <v>-0.83</v>
      </c>
      <c r="C114" s="4"/>
    </row>
    <row r="115" spans="1:3" x14ac:dyDescent="0.25">
      <c r="A115" s="2" t="s">
        <v>1784</v>
      </c>
      <c r="B115" s="4">
        <v>-256</v>
      </c>
      <c r="C115" s="4"/>
    </row>
    <row r="116" spans="1:3" x14ac:dyDescent="0.25">
      <c r="A116" s="2" t="s">
        <v>1819</v>
      </c>
      <c r="B116" s="4"/>
      <c r="C116" s="4"/>
    </row>
    <row r="117" spans="1:3" x14ac:dyDescent="0.25">
      <c r="A117" s="3" t="s">
        <v>1782</v>
      </c>
      <c r="B117" s="4"/>
      <c r="C117" s="4"/>
    </row>
    <row r="118" spans="1:3" x14ac:dyDescent="0.25">
      <c r="A118" s="2" t="s">
        <v>505</v>
      </c>
      <c r="B118" s="6">
        <v>2100000</v>
      </c>
      <c r="C118" s="4"/>
    </row>
    <row r="119" spans="1:3" x14ac:dyDescent="0.25">
      <c r="A119" s="2" t="s">
        <v>509</v>
      </c>
      <c r="B119" s="4">
        <v>4.05</v>
      </c>
      <c r="C119" s="4"/>
    </row>
    <row r="120" spans="1:3" x14ac:dyDescent="0.25">
      <c r="A120" s="2" t="s">
        <v>1784</v>
      </c>
      <c r="B120" s="4">
        <v>272</v>
      </c>
      <c r="C120" s="4"/>
    </row>
    <row r="121" spans="1:3" x14ac:dyDescent="0.25">
      <c r="A121" s="2" t="s">
        <v>1820</v>
      </c>
      <c r="B121" s="4"/>
      <c r="C121" s="4"/>
    </row>
    <row r="122" spans="1:3" x14ac:dyDescent="0.25">
      <c r="A122" s="3" t="s">
        <v>1782</v>
      </c>
      <c r="B122" s="4"/>
      <c r="C122" s="4"/>
    </row>
    <row r="123" spans="1:3" x14ac:dyDescent="0.25">
      <c r="A123" s="2" t="s">
        <v>505</v>
      </c>
      <c r="B123" s="6">
        <v>1800000</v>
      </c>
      <c r="C123" s="4"/>
    </row>
    <row r="124" spans="1:3" x14ac:dyDescent="0.25">
      <c r="A124" s="2" t="s">
        <v>506</v>
      </c>
      <c r="B124" s="4">
        <v>3.3</v>
      </c>
      <c r="C124" s="4"/>
    </row>
    <row r="125" spans="1:3" x14ac:dyDescent="0.25">
      <c r="A125" s="2" t="s">
        <v>509</v>
      </c>
      <c r="B125" s="4">
        <v>4.05</v>
      </c>
      <c r="C125" s="4"/>
    </row>
    <row r="126" spans="1:3" x14ac:dyDescent="0.25">
      <c r="A126" s="2" t="s">
        <v>1784</v>
      </c>
      <c r="B126" s="4">
        <v>321</v>
      </c>
      <c r="C126" s="4"/>
    </row>
    <row r="127" spans="1:3" x14ac:dyDescent="0.25">
      <c r="A127" s="2" t="s">
        <v>1821</v>
      </c>
      <c r="B127" s="4"/>
      <c r="C127" s="4"/>
    </row>
    <row r="128" spans="1:3" x14ac:dyDescent="0.25">
      <c r="A128" s="3" t="s">
        <v>1782</v>
      </c>
      <c r="B128" s="4"/>
      <c r="C128" s="4"/>
    </row>
    <row r="129" spans="1:3" x14ac:dyDescent="0.25">
      <c r="A129" s="2" t="s">
        <v>505</v>
      </c>
      <c r="B129" s="6">
        <v>7300000</v>
      </c>
      <c r="C129" s="4"/>
    </row>
    <row r="130" spans="1:3" x14ac:dyDescent="0.25">
      <c r="A130" s="2" t="s">
        <v>509</v>
      </c>
      <c r="B130" s="4">
        <v>-0.83</v>
      </c>
      <c r="C130" s="4"/>
    </row>
    <row r="131" spans="1:3" x14ac:dyDescent="0.25">
      <c r="A131" s="2" t="s">
        <v>1784</v>
      </c>
      <c r="B131" s="4">
        <v>-256</v>
      </c>
      <c r="C131" s="4"/>
    </row>
    <row r="132" spans="1:3" x14ac:dyDescent="0.25">
      <c r="A132" s="2" t="s">
        <v>1822</v>
      </c>
      <c r="B132" s="4"/>
      <c r="C132" s="4"/>
    </row>
    <row r="133" spans="1:3" x14ac:dyDescent="0.25">
      <c r="A133" s="3" t="s">
        <v>1782</v>
      </c>
      <c r="B133" s="4"/>
      <c r="C133" s="4"/>
    </row>
    <row r="134" spans="1:3" x14ac:dyDescent="0.25">
      <c r="A134" s="2" t="s">
        <v>505</v>
      </c>
      <c r="B134" s="6">
        <v>2100000</v>
      </c>
      <c r="C134" s="4"/>
    </row>
    <row r="135" spans="1:3" x14ac:dyDescent="0.25">
      <c r="A135" s="2" t="s">
        <v>509</v>
      </c>
      <c r="B135" s="4">
        <v>4.05</v>
      </c>
      <c r="C135" s="4"/>
    </row>
    <row r="136" spans="1:3" x14ac:dyDescent="0.25">
      <c r="A136" s="2" t="s">
        <v>1784</v>
      </c>
      <c r="B136" s="4">
        <v>272</v>
      </c>
      <c r="C136" s="4"/>
    </row>
    <row r="137" spans="1:3" x14ac:dyDescent="0.25">
      <c r="A137" s="2" t="s">
        <v>1823</v>
      </c>
      <c r="B137" s="4"/>
      <c r="C137" s="4"/>
    </row>
    <row r="138" spans="1:3" x14ac:dyDescent="0.25">
      <c r="A138" s="3" t="s">
        <v>1782</v>
      </c>
      <c r="B138" s="4"/>
      <c r="C138" s="4"/>
    </row>
    <row r="139" spans="1:3" x14ac:dyDescent="0.25">
      <c r="A139" s="2" t="s">
        <v>505</v>
      </c>
      <c r="B139" s="6">
        <v>7300000</v>
      </c>
      <c r="C139" s="4"/>
    </row>
    <row r="140" spans="1:3" x14ac:dyDescent="0.25">
      <c r="A140" s="2" t="s">
        <v>509</v>
      </c>
      <c r="B140" s="4">
        <v>-0.83</v>
      </c>
      <c r="C140" s="4"/>
    </row>
    <row r="141" spans="1:3" x14ac:dyDescent="0.25">
      <c r="A141" s="2" t="s">
        <v>1784</v>
      </c>
      <c r="B141" s="4">
        <v>-256</v>
      </c>
      <c r="C141" s="4"/>
    </row>
    <row r="142" spans="1:3" x14ac:dyDescent="0.25">
      <c r="A142" s="2" t="s">
        <v>1824</v>
      </c>
      <c r="B142" s="4"/>
      <c r="C142" s="4"/>
    </row>
    <row r="143" spans="1:3" x14ac:dyDescent="0.25">
      <c r="A143" s="3" t="s">
        <v>1782</v>
      </c>
      <c r="B143" s="4"/>
      <c r="C143" s="4"/>
    </row>
    <row r="144" spans="1:3" x14ac:dyDescent="0.25">
      <c r="A144" s="2" t="s">
        <v>505</v>
      </c>
      <c r="B144" s="6">
        <v>2400000</v>
      </c>
      <c r="C144" s="4"/>
    </row>
    <row r="145" spans="1:3" x14ac:dyDescent="0.25">
      <c r="A145" s="2" t="s">
        <v>509</v>
      </c>
      <c r="B145" s="4">
        <v>4.05</v>
      </c>
      <c r="C145" s="4"/>
    </row>
    <row r="146" spans="1:3" x14ac:dyDescent="0.25">
      <c r="A146" s="2" t="s">
        <v>1784</v>
      </c>
      <c r="B146" s="4">
        <v>311</v>
      </c>
      <c r="C146" s="4"/>
    </row>
    <row r="147" spans="1:3" x14ac:dyDescent="0.25">
      <c r="A147" s="2" t="s">
        <v>1825</v>
      </c>
      <c r="B147" s="4"/>
      <c r="C147" s="4"/>
    </row>
    <row r="148" spans="1:3" x14ac:dyDescent="0.25">
      <c r="A148" s="3" t="s">
        <v>1782</v>
      </c>
      <c r="B148" s="4"/>
      <c r="C148" s="4"/>
    </row>
    <row r="149" spans="1:3" x14ac:dyDescent="0.25">
      <c r="A149" s="2" t="s">
        <v>505</v>
      </c>
      <c r="B149" s="6">
        <v>7320000</v>
      </c>
      <c r="C149" s="4"/>
    </row>
    <row r="150" spans="1:3" x14ac:dyDescent="0.25">
      <c r="A150" s="2" t="s">
        <v>509</v>
      </c>
      <c r="B150" s="4">
        <v>-0.83</v>
      </c>
      <c r="C150" s="4"/>
    </row>
    <row r="151" spans="1:3" x14ac:dyDescent="0.25">
      <c r="A151" s="2" t="s">
        <v>1784</v>
      </c>
      <c r="B151" s="4">
        <v>-256</v>
      </c>
      <c r="C151" s="4"/>
    </row>
    <row r="152" spans="1:3" x14ac:dyDescent="0.25">
      <c r="A152" s="2" t="s">
        <v>1826</v>
      </c>
      <c r="B152" s="4"/>
      <c r="C152" s="4"/>
    </row>
    <row r="153" spans="1:3" x14ac:dyDescent="0.25">
      <c r="A153" s="3" t="s">
        <v>1782</v>
      </c>
      <c r="B153" s="4"/>
      <c r="C153" s="4"/>
    </row>
    <row r="154" spans="1:3" x14ac:dyDescent="0.25">
      <c r="A154" s="2" t="s">
        <v>505</v>
      </c>
      <c r="B154" s="6">
        <v>2400000</v>
      </c>
      <c r="C154" s="4"/>
    </row>
    <row r="155" spans="1:3" x14ac:dyDescent="0.25">
      <c r="A155" s="2" t="s">
        <v>509</v>
      </c>
      <c r="B155" s="4">
        <v>4.05</v>
      </c>
      <c r="C155" s="4"/>
    </row>
    <row r="156" spans="1:3" x14ac:dyDescent="0.25">
      <c r="A156" s="2" t="s">
        <v>1784</v>
      </c>
      <c r="B156" s="4">
        <v>311</v>
      </c>
      <c r="C156" s="4"/>
    </row>
    <row r="157" spans="1:3" x14ac:dyDescent="0.25">
      <c r="A157" s="2" t="s">
        <v>1792</v>
      </c>
      <c r="B157" s="4"/>
      <c r="C157" s="4"/>
    </row>
    <row r="158" spans="1:3" x14ac:dyDescent="0.25">
      <c r="A158" s="3" t="s">
        <v>1782</v>
      </c>
      <c r="B158" s="4"/>
      <c r="C158" s="4"/>
    </row>
    <row r="159" spans="1:3" x14ac:dyDescent="0.25">
      <c r="A159" s="2" t="s">
        <v>505</v>
      </c>
      <c r="B159" s="6">
        <v>367500</v>
      </c>
      <c r="C159" s="4"/>
    </row>
    <row r="160" spans="1:3" x14ac:dyDescent="0.25">
      <c r="A160" s="2" t="s">
        <v>1784</v>
      </c>
      <c r="B160" s="6">
        <v>6181</v>
      </c>
      <c r="C160" s="4"/>
    </row>
    <row r="161" spans="1:3" ht="30" x14ac:dyDescent="0.25">
      <c r="A161" s="2" t="s">
        <v>1827</v>
      </c>
      <c r="B161" s="4"/>
      <c r="C161" s="4"/>
    </row>
    <row r="162" spans="1:3" x14ac:dyDescent="0.25">
      <c r="A162" s="3" t="s">
        <v>1782</v>
      </c>
      <c r="B162" s="4"/>
      <c r="C162" s="4"/>
    </row>
    <row r="163" spans="1:3" x14ac:dyDescent="0.25">
      <c r="A163" s="2" t="s">
        <v>505</v>
      </c>
      <c r="B163" s="6">
        <v>258000</v>
      </c>
      <c r="C163" s="4"/>
    </row>
    <row r="164" spans="1:3" x14ac:dyDescent="0.25">
      <c r="A164" s="2" t="s">
        <v>509</v>
      </c>
      <c r="B164" s="4">
        <v>44.52</v>
      </c>
      <c r="C164" s="4"/>
    </row>
    <row r="165" spans="1:3" x14ac:dyDescent="0.25">
      <c r="A165" s="2" t="s">
        <v>1784</v>
      </c>
      <c r="B165" s="6">
        <v>5897</v>
      </c>
      <c r="C165" s="4"/>
    </row>
    <row r="166" spans="1:3" ht="30" x14ac:dyDescent="0.25">
      <c r="A166" s="2" t="s">
        <v>1828</v>
      </c>
      <c r="B166" s="4"/>
      <c r="C166" s="4"/>
    </row>
    <row r="167" spans="1:3" x14ac:dyDescent="0.25">
      <c r="A167" s="3" t="s">
        <v>1782</v>
      </c>
      <c r="B167" s="4"/>
      <c r="C167" s="4"/>
    </row>
    <row r="168" spans="1:3" x14ac:dyDescent="0.25">
      <c r="A168" s="2" t="s">
        <v>505</v>
      </c>
      <c r="B168" s="6">
        <v>109500</v>
      </c>
      <c r="C168" s="4"/>
    </row>
    <row r="169" spans="1:3" x14ac:dyDescent="0.25">
      <c r="A169" s="2" t="s">
        <v>509</v>
      </c>
      <c r="B169" s="4">
        <v>10.08</v>
      </c>
      <c r="C169" s="4"/>
    </row>
    <row r="170" spans="1:3" x14ac:dyDescent="0.25">
      <c r="A170" s="2" t="s">
        <v>1784</v>
      </c>
      <c r="B170" s="7">
        <v>284</v>
      </c>
      <c r="C170" s="4"/>
    </row>
  </sheetData>
  <mergeCells count="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6</v>
      </c>
      <c r="B1" s="8" t="s">
        <v>1</v>
      </c>
      <c r="C1" s="8"/>
    </row>
    <row r="2" spans="1:3" ht="15" customHeight="1" x14ac:dyDescent="0.25">
      <c r="A2" s="8"/>
      <c r="B2" s="8" t="s">
        <v>2</v>
      </c>
      <c r="C2" s="8"/>
    </row>
    <row r="3" spans="1:3" ht="45" x14ac:dyDescent="0.25">
      <c r="A3" s="3" t="s">
        <v>217</v>
      </c>
      <c r="B3" s="12"/>
      <c r="C3" s="12"/>
    </row>
    <row r="4" spans="1:3" x14ac:dyDescent="0.25">
      <c r="A4" s="13" t="s">
        <v>216</v>
      </c>
      <c r="B4" s="19"/>
      <c r="C4" s="19"/>
    </row>
    <row r="5" spans="1:3" ht="25.5" x14ac:dyDescent="0.25">
      <c r="A5" s="13"/>
      <c r="B5" s="15">
        <v>1</v>
      </c>
      <c r="C5" s="16" t="s">
        <v>218</v>
      </c>
    </row>
    <row r="6" spans="1:3" ht="178.5" customHeight="1" x14ac:dyDescent="0.25">
      <c r="A6" s="13"/>
      <c r="B6" s="20" t="s">
        <v>219</v>
      </c>
      <c r="C6" s="20"/>
    </row>
    <row r="7" spans="1:3" ht="191.25" customHeight="1" x14ac:dyDescent="0.25">
      <c r="A7" s="13"/>
      <c r="B7" s="20" t="s">
        <v>220</v>
      </c>
      <c r="C7" s="20"/>
    </row>
    <row r="8" spans="1:3" x14ac:dyDescent="0.25">
      <c r="A8" s="13"/>
      <c r="B8" s="21" t="s">
        <v>221</v>
      </c>
      <c r="C8" s="21"/>
    </row>
    <row r="9" spans="1:3" ht="89.25" customHeight="1" x14ac:dyDescent="0.25">
      <c r="A9" s="13"/>
      <c r="B9" s="20" t="s">
        <v>222</v>
      </c>
      <c r="C9" s="20"/>
    </row>
    <row r="10" spans="1:3" ht="102" customHeight="1" x14ac:dyDescent="0.25">
      <c r="A10" s="13"/>
      <c r="B10" s="20" t="s">
        <v>223</v>
      </c>
      <c r="C10" s="20"/>
    </row>
    <row r="11" spans="1:3" ht="242.25" customHeight="1" x14ac:dyDescent="0.25">
      <c r="A11" s="13"/>
      <c r="B11" s="20" t="s">
        <v>224</v>
      </c>
      <c r="C11" s="20"/>
    </row>
    <row r="12" spans="1:3" x14ac:dyDescent="0.25">
      <c r="A12" s="13"/>
      <c r="B12" s="22"/>
      <c r="C12" s="2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9</v>
      </c>
      <c r="B1" s="8" t="s">
        <v>2</v>
      </c>
      <c r="C1" s="8" t="s">
        <v>30</v>
      </c>
    </row>
    <row r="2" spans="1:3" ht="30" x14ac:dyDescent="0.25">
      <c r="A2" s="1" t="s">
        <v>29</v>
      </c>
      <c r="B2" s="8"/>
      <c r="C2" s="8"/>
    </row>
    <row r="3" spans="1:3" x14ac:dyDescent="0.25">
      <c r="A3" s="3" t="s">
        <v>570</v>
      </c>
      <c r="B3" s="4"/>
      <c r="C3" s="4"/>
    </row>
    <row r="4" spans="1:3" x14ac:dyDescent="0.25">
      <c r="A4" s="2" t="s">
        <v>581</v>
      </c>
      <c r="B4" s="7">
        <v>29265</v>
      </c>
      <c r="C4" s="7">
        <v>5668</v>
      </c>
    </row>
    <row r="5" spans="1:3" x14ac:dyDescent="0.25">
      <c r="A5" s="3" t="s">
        <v>582</v>
      </c>
      <c r="B5" s="4"/>
      <c r="C5" s="4"/>
    </row>
    <row r="6" spans="1:3" x14ac:dyDescent="0.25">
      <c r="A6" s="2" t="s">
        <v>583</v>
      </c>
      <c r="B6" s="6">
        <v>4904</v>
      </c>
      <c r="C6" s="4">
        <v>535</v>
      </c>
    </row>
    <row r="7" spans="1:3" x14ac:dyDescent="0.25">
      <c r="A7" s="2" t="s">
        <v>584</v>
      </c>
      <c r="B7" s="6">
        <v>34169</v>
      </c>
      <c r="C7" s="6">
        <v>6203</v>
      </c>
    </row>
    <row r="8" spans="1:3" x14ac:dyDescent="0.25">
      <c r="A8" s="3" t="s">
        <v>585</v>
      </c>
      <c r="B8" s="4"/>
      <c r="C8" s="4"/>
    </row>
    <row r="9" spans="1:3" x14ac:dyDescent="0.25">
      <c r="A9" s="2" t="s">
        <v>602</v>
      </c>
      <c r="B9" s="4">
        <v>-421</v>
      </c>
      <c r="C9" s="6">
        <v>-4663</v>
      </c>
    </row>
    <row r="10" spans="1:3" x14ac:dyDescent="0.25">
      <c r="A10" s="3" t="s">
        <v>605</v>
      </c>
      <c r="B10" s="4"/>
      <c r="C10" s="4"/>
    </row>
    <row r="11" spans="1:3" x14ac:dyDescent="0.25">
      <c r="A11" s="2" t="s">
        <v>611</v>
      </c>
      <c r="B11" s="6">
        <v>-2377</v>
      </c>
      <c r="C11" s="6">
        <v>-1765</v>
      </c>
    </row>
    <row r="12" spans="1:3" x14ac:dyDescent="0.25">
      <c r="A12" s="2" t="s">
        <v>614</v>
      </c>
      <c r="B12" s="6">
        <v>-2798</v>
      </c>
      <c r="C12" s="6">
        <v>-6428</v>
      </c>
    </row>
    <row r="13" spans="1:3" x14ac:dyDescent="0.25">
      <c r="A13" s="2" t="s">
        <v>655</v>
      </c>
      <c r="B13" s="4"/>
      <c r="C13" s="4"/>
    </row>
    <row r="14" spans="1:3" x14ac:dyDescent="0.25">
      <c r="A14" s="3" t="s">
        <v>570</v>
      </c>
      <c r="B14" s="4"/>
      <c r="C14" s="4"/>
    </row>
    <row r="15" spans="1:3" x14ac:dyDescent="0.25">
      <c r="A15" s="2" t="s">
        <v>581</v>
      </c>
      <c r="B15" s="4"/>
      <c r="C15" s="4">
        <v>488</v>
      </c>
    </row>
    <row r="16" spans="1:3" x14ac:dyDescent="0.25">
      <c r="A16" s="3" t="s">
        <v>605</v>
      </c>
      <c r="B16" s="4"/>
      <c r="C16" s="4"/>
    </row>
    <row r="17" spans="1:3" x14ac:dyDescent="0.25">
      <c r="A17" s="2" t="s">
        <v>611</v>
      </c>
      <c r="B17" s="4"/>
      <c r="C17" s="4">
        <v>-693</v>
      </c>
    </row>
    <row r="18" spans="1:3" x14ac:dyDescent="0.25">
      <c r="A18" s="2" t="s">
        <v>1830</v>
      </c>
      <c r="B18" s="4"/>
      <c r="C18" s="4"/>
    </row>
    <row r="19" spans="1:3" x14ac:dyDescent="0.25">
      <c r="A19" s="3" t="s">
        <v>570</v>
      </c>
      <c r="B19" s="4"/>
      <c r="C19" s="4"/>
    </row>
    <row r="20" spans="1:3" x14ac:dyDescent="0.25">
      <c r="A20" s="2" t="s">
        <v>581</v>
      </c>
      <c r="B20" s="4"/>
      <c r="C20" s="4">
        <v>380</v>
      </c>
    </row>
    <row r="21" spans="1:3" x14ac:dyDescent="0.25">
      <c r="A21" s="3" t="s">
        <v>585</v>
      </c>
      <c r="B21" s="4"/>
      <c r="C21" s="4"/>
    </row>
    <row r="22" spans="1:3" x14ac:dyDescent="0.25">
      <c r="A22" s="2" t="s">
        <v>602</v>
      </c>
      <c r="B22" s="4"/>
      <c r="C22" s="4">
        <v>-42</v>
      </c>
    </row>
    <row r="23" spans="1:3" x14ac:dyDescent="0.25">
      <c r="A23" s="2" t="s">
        <v>1831</v>
      </c>
      <c r="B23" s="4"/>
      <c r="C23" s="4"/>
    </row>
    <row r="24" spans="1:3" x14ac:dyDescent="0.25">
      <c r="A24" s="3" t="s">
        <v>570</v>
      </c>
      <c r="B24" s="4"/>
      <c r="C24" s="4"/>
    </row>
    <row r="25" spans="1:3" x14ac:dyDescent="0.25">
      <c r="A25" s="2" t="s">
        <v>581</v>
      </c>
      <c r="B25" s="6">
        <v>1227</v>
      </c>
      <c r="C25" s="4"/>
    </row>
    <row r="26" spans="1:3" x14ac:dyDescent="0.25">
      <c r="A26" s="2" t="s">
        <v>1832</v>
      </c>
      <c r="B26" s="4"/>
      <c r="C26" s="4"/>
    </row>
    <row r="27" spans="1:3" x14ac:dyDescent="0.25">
      <c r="A27" s="3" t="s">
        <v>570</v>
      </c>
      <c r="B27" s="4"/>
      <c r="C27" s="4"/>
    </row>
    <row r="28" spans="1:3" x14ac:dyDescent="0.25">
      <c r="A28" s="2" t="s">
        <v>581</v>
      </c>
      <c r="B28" s="6">
        <v>1413</v>
      </c>
      <c r="C28" s="4"/>
    </row>
    <row r="29" spans="1:3" x14ac:dyDescent="0.25">
      <c r="A29" s="3" t="s">
        <v>585</v>
      </c>
      <c r="B29" s="4"/>
      <c r="C29" s="4"/>
    </row>
    <row r="30" spans="1:3" x14ac:dyDescent="0.25">
      <c r="A30" s="2" t="s">
        <v>602</v>
      </c>
      <c r="B30" s="4"/>
      <c r="C30" s="4">
        <v>-585</v>
      </c>
    </row>
    <row r="31" spans="1:3" x14ac:dyDescent="0.25">
      <c r="A31" s="2" t="s">
        <v>1833</v>
      </c>
      <c r="B31" s="4"/>
      <c r="C31" s="4"/>
    </row>
    <row r="32" spans="1:3" x14ac:dyDescent="0.25">
      <c r="A32" s="3" t="s">
        <v>570</v>
      </c>
      <c r="B32" s="4"/>
      <c r="C32" s="4"/>
    </row>
    <row r="33" spans="1:3" x14ac:dyDescent="0.25">
      <c r="A33" s="2" t="s">
        <v>581</v>
      </c>
      <c r="B33" s="6">
        <v>4596</v>
      </c>
      <c r="C33" s="4">
        <v>104</v>
      </c>
    </row>
    <row r="34" spans="1:3" x14ac:dyDescent="0.25">
      <c r="A34" s="3" t="s">
        <v>585</v>
      </c>
      <c r="B34" s="4"/>
      <c r="C34" s="4"/>
    </row>
    <row r="35" spans="1:3" x14ac:dyDescent="0.25">
      <c r="A35" s="2" t="s">
        <v>602</v>
      </c>
      <c r="B35" s="4"/>
      <c r="C35" s="4">
        <v>-29</v>
      </c>
    </row>
    <row r="36" spans="1:3" x14ac:dyDescent="0.25">
      <c r="A36" s="2" t="s">
        <v>1834</v>
      </c>
      <c r="B36" s="4"/>
      <c r="C36" s="4"/>
    </row>
    <row r="37" spans="1:3" x14ac:dyDescent="0.25">
      <c r="A37" s="3" t="s">
        <v>585</v>
      </c>
      <c r="B37" s="4"/>
      <c r="C37" s="4"/>
    </row>
    <row r="38" spans="1:3" x14ac:dyDescent="0.25">
      <c r="A38" s="2" t="s">
        <v>602</v>
      </c>
      <c r="B38" s="4"/>
      <c r="C38" s="4">
        <v>-119</v>
      </c>
    </row>
    <row r="39" spans="1:3" x14ac:dyDescent="0.25">
      <c r="A39" s="2" t="s">
        <v>1835</v>
      </c>
      <c r="B39" s="4"/>
      <c r="C39" s="4"/>
    </row>
    <row r="40" spans="1:3" x14ac:dyDescent="0.25">
      <c r="A40" s="3" t="s">
        <v>570</v>
      </c>
      <c r="B40" s="4"/>
      <c r="C40" s="4"/>
    </row>
    <row r="41" spans="1:3" x14ac:dyDescent="0.25">
      <c r="A41" s="2" t="s">
        <v>581</v>
      </c>
      <c r="B41" s="6">
        <v>6181</v>
      </c>
      <c r="C41" s="4">
        <v>83</v>
      </c>
    </row>
    <row r="42" spans="1:3" x14ac:dyDescent="0.25">
      <c r="A42" s="3" t="s">
        <v>585</v>
      </c>
      <c r="B42" s="4"/>
      <c r="C42" s="4"/>
    </row>
    <row r="43" spans="1:3" x14ac:dyDescent="0.25">
      <c r="A43" s="2" t="s">
        <v>602</v>
      </c>
      <c r="B43" s="4"/>
      <c r="C43" s="4">
        <v>-995</v>
      </c>
    </row>
    <row r="44" spans="1:3" x14ac:dyDescent="0.25">
      <c r="A44" s="2" t="s">
        <v>1836</v>
      </c>
      <c r="B44" s="4"/>
      <c r="C44" s="4"/>
    </row>
    <row r="45" spans="1:3" x14ac:dyDescent="0.25">
      <c r="A45" s="3" t="s">
        <v>585</v>
      </c>
      <c r="B45" s="4"/>
      <c r="C45" s="4"/>
    </row>
    <row r="46" spans="1:3" x14ac:dyDescent="0.25">
      <c r="A46" s="2" t="s">
        <v>602</v>
      </c>
      <c r="B46" s="4"/>
      <c r="C46" s="4">
        <v>-235</v>
      </c>
    </row>
    <row r="47" spans="1:3" x14ac:dyDescent="0.25">
      <c r="A47" s="2" t="s">
        <v>1837</v>
      </c>
      <c r="B47" s="4"/>
      <c r="C47" s="4"/>
    </row>
    <row r="48" spans="1:3" x14ac:dyDescent="0.25">
      <c r="A48" s="3" t="s">
        <v>570</v>
      </c>
      <c r="B48" s="4"/>
      <c r="C48" s="4"/>
    </row>
    <row r="49" spans="1:3" x14ac:dyDescent="0.25">
      <c r="A49" s="2" t="s">
        <v>581</v>
      </c>
      <c r="B49" s="6">
        <v>5081</v>
      </c>
      <c r="C49" s="4">
        <v>518</v>
      </c>
    </row>
    <row r="50" spans="1:3" x14ac:dyDescent="0.25">
      <c r="A50" s="3" t="s">
        <v>582</v>
      </c>
      <c r="B50" s="4"/>
      <c r="C50" s="4"/>
    </row>
    <row r="51" spans="1:3" x14ac:dyDescent="0.25">
      <c r="A51" s="2" t="s">
        <v>583</v>
      </c>
      <c r="B51" s="6">
        <v>1733</v>
      </c>
      <c r="C51" s="4">
        <v>169</v>
      </c>
    </row>
    <row r="52" spans="1:3" x14ac:dyDescent="0.25">
      <c r="A52" s="3" t="s">
        <v>585</v>
      </c>
      <c r="B52" s="4"/>
      <c r="C52" s="4"/>
    </row>
    <row r="53" spans="1:3" x14ac:dyDescent="0.25">
      <c r="A53" s="2" t="s">
        <v>602</v>
      </c>
      <c r="B53" s="4"/>
      <c r="C53" s="4">
        <v>-125</v>
      </c>
    </row>
    <row r="54" spans="1:3" x14ac:dyDescent="0.25">
      <c r="A54" s="2" t="s">
        <v>1838</v>
      </c>
      <c r="B54" s="4"/>
      <c r="C54" s="4"/>
    </row>
    <row r="55" spans="1:3" x14ac:dyDescent="0.25">
      <c r="A55" s="3" t="s">
        <v>570</v>
      </c>
      <c r="B55" s="4"/>
      <c r="C55" s="4"/>
    </row>
    <row r="56" spans="1:3" x14ac:dyDescent="0.25">
      <c r="A56" s="2" t="s">
        <v>581</v>
      </c>
      <c r="B56" s="6">
        <v>4522</v>
      </c>
      <c r="C56" s="4">
        <v>106</v>
      </c>
    </row>
    <row r="57" spans="1:3" x14ac:dyDescent="0.25">
      <c r="A57" s="3" t="s">
        <v>582</v>
      </c>
      <c r="B57" s="4"/>
      <c r="C57" s="4"/>
    </row>
    <row r="58" spans="1:3" x14ac:dyDescent="0.25">
      <c r="A58" s="2" t="s">
        <v>583</v>
      </c>
      <c r="B58" s="6">
        <v>1554</v>
      </c>
      <c r="C58" s="4">
        <v>22</v>
      </c>
    </row>
    <row r="59" spans="1:3" x14ac:dyDescent="0.25">
      <c r="A59" s="3" t="s">
        <v>585</v>
      </c>
      <c r="B59" s="4"/>
      <c r="C59" s="4"/>
    </row>
    <row r="60" spans="1:3" x14ac:dyDescent="0.25">
      <c r="A60" s="2" t="s">
        <v>602</v>
      </c>
      <c r="B60" s="4"/>
      <c r="C60" s="6">
        <v>-1170</v>
      </c>
    </row>
    <row r="61" spans="1:3" x14ac:dyDescent="0.25">
      <c r="A61" s="3" t="s">
        <v>605</v>
      </c>
      <c r="B61" s="4"/>
      <c r="C61" s="4"/>
    </row>
    <row r="62" spans="1:3" x14ac:dyDescent="0.25">
      <c r="A62" s="2" t="s">
        <v>611</v>
      </c>
      <c r="B62" s="4"/>
      <c r="C62" s="4">
        <v>-4</v>
      </c>
    </row>
    <row r="63" spans="1:3" x14ac:dyDescent="0.25">
      <c r="A63" s="2" t="s">
        <v>1839</v>
      </c>
      <c r="B63" s="4"/>
      <c r="C63" s="4"/>
    </row>
    <row r="64" spans="1:3" x14ac:dyDescent="0.25">
      <c r="A64" s="3" t="s">
        <v>570</v>
      </c>
      <c r="B64" s="4"/>
      <c r="C64" s="4"/>
    </row>
    <row r="65" spans="1:3" x14ac:dyDescent="0.25">
      <c r="A65" s="2" t="s">
        <v>581</v>
      </c>
      <c r="B65" s="6">
        <v>3430</v>
      </c>
      <c r="C65" s="4">
        <v>5</v>
      </c>
    </row>
    <row r="66" spans="1:3" x14ac:dyDescent="0.25">
      <c r="A66" s="3" t="s">
        <v>582</v>
      </c>
      <c r="B66" s="4"/>
      <c r="C66" s="4"/>
    </row>
    <row r="67" spans="1:3" x14ac:dyDescent="0.25">
      <c r="A67" s="2" t="s">
        <v>583</v>
      </c>
      <c r="B67" s="6">
        <v>1617</v>
      </c>
      <c r="C67" s="4">
        <v>5</v>
      </c>
    </row>
    <row r="68" spans="1:3" x14ac:dyDescent="0.25">
      <c r="A68" s="3" t="s">
        <v>585</v>
      </c>
      <c r="B68" s="4"/>
      <c r="C68" s="4"/>
    </row>
    <row r="69" spans="1:3" x14ac:dyDescent="0.25">
      <c r="A69" s="2" t="s">
        <v>602</v>
      </c>
      <c r="B69" s="4"/>
      <c r="C69" s="4">
        <v>-496</v>
      </c>
    </row>
    <row r="70" spans="1:3" x14ac:dyDescent="0.25">
      <c r="A70" s="3" t="s">
        <v>605</v>
      </c>
      <c r="B70" s="4"/>
      <c r="C70" s="4"/>
    </row>
    <row r="71" spans="1:3" x14ac:dyDescent="0.25">
      <c r="A71" s="2" t="s">
        <v>611</v>
      </c>
      <c r="B71" s="4"/>
      <c r="C71" s="4">
        <v>-307</v>
      </c>
    </row>
    <row r="72" spans="1:3" x14ac:dyDescent="0.25">
      <c r="A72" s="2" t="s">
        <v>1840</v>
      </c>
      <c r="B72" s="4"/>
      <c r="C72" s="4"/>
    </row>
    <row r="73" spans="1:3" x14ac:dyDescent="0.25">
      <c r="A73" s="3" t="s">
        <v>570</v>
      </c>
      <c r="B73" s="4"/>
      <c r="C73" s="4"/>
    </row>
    <row r="74" spans="1:3" x14ac:dyDescent="0.25">
      <c r="A74" s="2" t="s">
        <v>581</v>
      </c>
      <c r="B74" s="6">
        <v>2815</v>
      </c>
      <c r="C74" s="6">
        <v>3984</v>
      </c>
    </row>
    <row r="75" spans="1:3" x14ac:dyDescent="0.25">
      <c r="A75" s="3" t="s">
        <v>582</v>
      </c>
      <c r="B75" s="4"/>
      <c r="C75" s="4"/>
    </row>
    <row r="76" spans="1:3" x14ac:dyDescent="0.25">
      <c r="A76" s="2" t="s">
        <v>583</v>
      </c>
      <c r="B76" s="4"/>
      <c r="C76" s="4">
        <v>339</v>
      </c>
    </row>
    <row r="77" spans="1:3" x14ac:dyDescent="0.25">
      <c r="A77" s="3" t="s">
        <v>585</v>
      </c>
      <c r="B77" s="4"/>
      <c r="C77" s="4"/>
    </row>
    <row r="78" spans="1:3" x14ac:dyDescent="0.25">
      <c r="A78" s="2" t="s">
        <v>602</v>
      </c>
      <c r="B78" s="4">
        <v>-193</v>
      </c>
      <c r="C78" s="4"/>
    </row>
    <row r="79" spans="1:3" x14ac:dyDescent="0.25">
      <c r="A79" s="3" t="s">
        <v>605</v>
      </c>
      <c r="B79" s="4"/>
      <c r="C79" s="4"/>
    </row>
    <row r="80" spans="1:3" x14ac:dyDescent="0.25">
      <c r="A80" s="2" t="s">
        <v>611</v>
      </c>
      <c r="B80" s="6">
        <v>-1281</v>
      </c>
      <c r="C80" s="4"/>
    </row>
    <row r="81" spans="1:3" x14ac:dyDescent="0.25">
      <c r="A81" s="2" t="s">
        <v>1841</v>
      </c>
      <c r="B81" s="4"/>
      <c r="C81" s="4"/>
    </row>
    <row r="82" spans="1:3" x14ac:dyDescent="0.25">
      <c r="A82" s="3" t="s">
        <v>585</v>
      </c>
      <c r="B82" s="4"/>
      <c r="C82" s="4"/>
    </row>
    <row r="83" spans="1:3" x14ac:dyDescent="0.25">
      <c r="A83" s="2" t="s">
        <v>602</v>
      </c>
      <c r="B83" s="4">
        <v>-74</v>
      </c>
      <c r="C83" s="4">
        <v>-150</v>
      </c>
    </row>
    <row r="84" spans="1:3" x14ac:dyDescent="0.25">
      <c r="A84" s="3" t="s">
        <v>605</v>
      </c>
      <c r="B84" s="4"/>
      <c r="C84" s="4"/>
    </row>
    <row r="85" spans="1:3" x14ac:dyDescent="0.25">
      <c r="A85" s="2" t="s">
        <v>611</v>
      </c>
      <c r="B85" s="6">
        <v>-1096</v>
      </c>
      <c r="C85" s="4">
        <v>-761</v>
      </c>
    </row>
    <row r="86" spans="1:3" x14ac:dyDescent="0.25">
      <c r="A86" s="2" t="s">
        <v>1842</v>
      </c>
      <c r="B86" s="4"/>
      <c r="C86" s="4"/>
    </row>
    <row r="87" spans="1:3" x14ac:dyDescent="0.25">
      <c r="A87" s="3" t="s">
        <v>585</v>
      </c>
      <c r="B87" s="4"/>
      <c r="C87" s="4"/>
    </row>
    <row r="88" spans="1:3" x14ac:dyDescent="0.25">
      <c r="A88" s="2" t="s">
        <v>602</v>
      </c>
      <c r="B88" s="7">
        <v>-154</v>
      </c>
      <c r="C88" s="7">
        <v>-71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3</v>
      </c>
      <c r="B1" s="8" t="s">
        <v>1</v>
      </c>
      <c r="C1" s="8"/>
    </row>
    <row r="2" spans="1:3" ht="30" x14ac:dyDescent="0.25">
      <c r="A2" s="1" t="s">
        <v>29</v>
      </c>
      <c r="B2" s="1" t="s">
        <v>2</v>
      </c>
      <c r="C2" s="1" t="s">
        <v>30</v>
      </c>
    </row>
    <row r="3" spans="1:3" ht="45" x14ac:dyDescent="0.25">
      <c r="A3" s="3" t="s">
        <v>1844</v>
      </c>
      <c r="B3" s="4"/>
      <c r="C3" s="4"/>
    </row>
    <row r="4" spans="1:3" x14ac:dyDescent="0.25">
      <c r="A4" s="2" t="s">
        <v>1784</v>
      </c>
      <c r="B4" s="7">
        <v>31400</v>
      </c>
      <c r="C4" s="7">
        <v>-200</v>
      </c>
    </row>
    <row r="5" spans="1:3" x14ac:dyDescent="0.25">
      <c r="A5" s="2" t="s">
        <v>497</v>
      </c>
      <c r="B5" s="4"/>
      <c r="C5" s="4"/>
    </row>
    <row r="6" spans="1:3" ht="45" x14ac:dyDescent="0.25">
      <c r="A6" s="3" t="s">
        <v>1844</v>
      </c>
      <c r="B6" s="4"/>
      <c r="C6" s="4"/>
    </row>
    <row r="7" spans="1:3" x14ac:dyDescent="0.25">
      <c r="A7" s="2" t="s">
        <v>1784</v>
      </c>
      <c r="B7" s="6">
        <v>17954</v>
      </c>
      <c r="C7" s="4"/>
    </row>
    <row r="8" spans="1:3" x14ac:dyDescent="0.25">
      <c r="A8" s="2" t="s">
        <v>1840</v>
      </c>
      <c r="B8" s="4"/>
      <c r="C8" s="4"/>
    </row>
    <row r="9" spans="1:3" ht="45" x14ac:dyDescent="0.25">
      <c r="A9" s="3" t="s">
        <v>1844</v>
      </c>
      <c r="B9" s="4"/>
      <c r="C9" s="4"/>
    </row>
    <row r="10" spans="1:3" x14ac:dyDescent="0.25">
      <c r="A10" s="2" t="s">
        <v>1845</v>
      </c>
      <c r="B10" s="4">
        <v>-0.84</v>
      </c>
      <c r="C10" s="4">
        <v>-0.91</v>
      </c>
    </row>
    <row r="11" spans="1:3" x14ac:dyDescent="0.25">
      <c r="A11" s="2" t="s">
        <v>1784</v>
      </c>
      <c r="B11" s="7">
        <v>1341</v>
      </c>
      <c r="C11" s="7">
        <v>4323</v>
      </c>
    </row>
    <row r="12" spans="1:3" x14ac:dyDescent="0.25">
      <c r="A12" s="2" t="s">
        <v>1846</v>
      </c>
      <c r="B12" s="4"/>
      <c r="C12" s="4"/>
    </row>
    <row r="13" spans="1:3" ht="45" x14ac:dyDescent="0.25">
      <c r="A13" s="3" t="s">
        <v>1844</v>
      </c>
      <c r="B13" s="4"/>
      <c r="C13" s="4"/>
    </row>
    <row r="14" spans="1:3" x14ac:dyDescent="0.25">
      <c r="A14" s="2" t="s">
        <v>1847</v>
      </c>
      <c r="B14" s="4">
        <v>-0.27</v>
      </c>
      <c r="C14" s="4">
        <v>-0.78</v>
      </c>
    </row>
    <row r="15" spans="1:3" x14ac:dyDescent="0.25">
      <c r="A15" s="2" t="s">
        <v>1848</v>
      </c>
      <c r="B15" s="4"/>
      <c r="C15" s="4"/>
    </row>
    <row r="16" spans="1:3" ht="45" x14ac:dyDescent="0.25">
      <c r="A16" s="3" t="s">
        <v>1844</v>
      </c>
      <c r="B16" s="4"/>
      <c r="C16" s="4"/>
    </row>
    <row r="17" spans="1:3" x14ac:dyDescent="0.25">
      <c r="A17" s="2" t="s">
        <v>1847</v>
      </c>
      <c r="B17" s="4">
        <v>-1.39</v>
      </c>
      <c r="C17" s="4">
        <v>-1.0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9</v>
      </c>
      <c r="B1" s="8" t="s">
        <v>2</v>
      </c>
      <c r="C1" s="8" t="s">
        <v>30</v>
      </c>
    </row>
    <row r="2" spans="1:3" ht="30" x14ac:dyDescent="0.25">
      <c r="A2" s="1" t="s">
        <v>29</v>
      </c>
      <c r="B2" s="8"/>
      <c r="C2" s="8"/>
    </row>
    <row r="3" spans="1:3" ht="45" x14ac:dyDescent="0.25">
      <c r="A3" s="3" t="s">
        <v>1850</v>
      </c>
      <c r="B3" s="4"/>
      <c r="C3" s="4"/>
    </row>
    <row r="4" spans="1:3" x14ac:dyDescent="0.25">
      <c r="A4" s="2" t="s">
        <v>1784</v>
      </c>
      <c r="B4" s="7">
        <v>31400</v>
      </c>
      <c r="C4" s="7">
        <v>-200</v>
      </c>
    </row>
    <row r="5" spans="1:3" x14ac:dyDescent="0.25">
      <c r="A5" s="2" t="s">
        <v>1794</v>
      </c>
      <c r="B5" s="4"/>
      <c r="C5" s="4"/>
    </row>
    <row r="6" spans="1:3" ht="45" x14ac:dyDescent="0.25">
      <c r="A6" s="3" t="s">
        <v>1850</v>
      </c>
      <c r="B6" s="4"/>
      <c r="C6" s="4"/>
    </row>
    <row r="7" spans="1:3" x14ac:dyDescent="0.25">
      <c r="A7" s="2" t="s">
        <v>1784</v>
      </c>
      <c r="B7" s="6">
        <v>31371</v>
      </c>
      <c r="C7" s="4">
        <v>-20</v>
      </c>
    </row>
    <row r="8" spans="1:3" ht="30" x14ac:dyDescent="0.25">
      <c r="A8" s="2" t="s">
        <v>1851</v>
      </c>
      <c r="B8" s="4"/>
      <c r="C8" s="4"/>
    </row>
    <row r="9" spans="1:3" ht="45" x14ac:dyDescent="0.25">
      <c r="A9" s="3" t="s">
        <v>1850</v>
      </c>
      <c r="B9" s="4"/>
      <c r="C9" s="4"/>
    </row>
    <row r="10" spans="1:3" x14ac:dyDescent="0.25">
      <c r="A10" s="2" t="s">
        <v>1784</v>
      </c>
      <c r="B10" s="6">
        <v>30030</v>
      </c>
      <c r="C10" s="6">
        <v>-4343</v>
      </c>
    </row>
    <row r="11" spans="1:3" ht="30" x14ac:dyDescent="0.25">
      <c r="A11" s="2" t="s">
        <v>1852</v>
      </c>
      <c r="B11" s="4"/>
      <c r="C11" s="4"/>
    </row>
    <row r="12" spans="1:3" ht="45" x14ac:dyDescent="0.25">
      <c r="A12" s="3" t="s">
        <v>1850</v>
      </c>
      <c r="B12" s="4"/>
      <c r="C12" s="4"/>
    </row>
    <row r="13" spans="1:3" x14ac:dyDescent="0.25">
      <c r="A13" s="2" t="s">
        <v>1784</v>
      </c>
      <c r="B13" s="6">
        <v>1341</v>
      </c>
      <c r="C13" s="6">
        <v>-4323</v>
      </c>
    </row>
    <row r="14" spans="1:3" x14ac:dyDescent="0.25">
      <c r="A14" s="2" t="s">
        <v>655</v>
      </c>
      <c r="B14" s="4"/>
      <c r="C14" s="4"/>
    </row>
    <row r="15" spans="1:3" ht="45" x14ac:dyDescent="0.25">
      <c r="A15" s="3" t="s">
        <v>1850</v>
      </c>
      <c r="B15" s="4"/>
      <c r="C15" s="4"/>
    </row>
    <row r="16" spans="1:3" x14ac:dyDescent="0.25">
      <c r="A16" s="2" t="s">
        <v>1784</v>
      </c>
      <c r="B16" s="4"/>
      <c r="C16" s="4">
        <v>-205</v>
      </c>
    </row>
    <row r="17" spans="1:3" ht="30" x14ac:dyDescent="0.25">
      <c r="A17" s="2" t="s">
        <v>1853</v>
      </c>
      <c r="B17" s="4"/>
      <c r="C17" s="4"/>
    </row>
    <row r="18" spans="1:3" ht="45" x14ac:dyDescent="0.25">
      <c r="A18" s="3" t="s">
        <v>1850</v>
      </c>
      <c r="B18" s="4"/>
      <c r="C18" s="4"/>
    </row>
    <row r="19" spans="1:3" x14ac:dyDescent="0.25">
      <c r="A19" s="2" t="s">
        <v>1784</v>
      </c>
      <c r="B19" s="4"/>
      <c r="C19" s="7">
        <v>-2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4</v>
      </c>
      <c r="B1" s="8" t="s">
        <v>1</v>
      </c>
      <c r="C1" s="8"/>
    </row>
    <row r="2" spans="1:3" ht="30" x14ac:dyDescent="0.25">
      <c r="A2" s="1" t="s">
        <v>29</v>
      </c>
      <c r="B2" s="1" t="s">
        <v>2</v>
      </c>
      <c r="C2" s="1" t="s">
        <v>30</v>
      </c>
    </row>
    <row r="3" spans="1:3" x14ac:dyDescent="0.25">
      <c r="A3" s="2" t="s">
        <v>1794</v>
      </c>
      <c r="B3" s="4"/>
      <c r="C3" s="4"/>
    </row>
    <row r="4" spans="1:3" ht="60" x14ac:dyDescent="0.25">
      <c r="A4" s="3" t="s">
        <v>1855</v>
      </c>
      <c r="B4" s="4"/>
      <c r="C4" s="4"/>
    </row>
    <row r="5" spans="1:3" x14ac:dyDescent="0.25">
      <c r="A5" s="2" t="s">
        <v>660</v>
      </c>
      <c r="B5" s="7">
        <v>4323</v>
      </c>
      <c r="C5" s="4"/>
    </row>
    <row r="6" spans="1:3" x14ac:dyDescent="0.25">
      <c r="A6" s="2" t="s">
        <v>661</v>
      </c>
      <c r="B6" s="6">
        <v>-1670</v>
      </c>
      <c r="C6" s="6">
        <v>4328</v>
      </c>
    </row>
    <row r="7" spans="1:3" x14ac:dyDescent="0.25">
      <c r="A7" s="2" t="s">
        <v>664</v>
      </c>
      <c r="B7" s="6">
        <v>-1312</v>
      </c>
      <c r="C7" s="4">
        <v>-5</v>
      </c>
    </row>
    <row r="8" spans="1:3" x14ac:dyDescent="0.25">
      <c r="A8" s="2" t="s">
        <v>667</v>
      </c>
      <c r="B8" s="7">
        <v>1341</v>
      </c>
      <c r="C8" s="7">
        <v>432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1856</v>
      </c>
      <c r="B1" s="8" t="s">
        <v>2</v>
      </c>
      <c r="C1" s="8"/>
      <c r="D1" s="8" t="s">
        <v>30</v>
      </c>
      <c r="E1" s="8"/>
    </row>
    <row r="2" spans="1:5" x14ac:dyDescent="0.25">
      <c r="A2" s="3" t="s">
        <v>1782</v>
      </c>
      <c r="B2" s="4"/>
      <c r="C2" s="4"/>
      <c r="D2" s="4"/>
      <c r="E2" s="4"/>
    </row>
    <row r="3" spans="1:5" x14ac:dyDescent="0.25">
      <c r="A3" s="2" t="s">
        <v>62</v>
      </c>
      <c r="B3" s="7">
        <v>675000000</v>
      </c>
      <c r="C3" s="4"/>
      <c r="D3" s="4"/>
      <c r="E3" s="4"/>
    </row>
    <row r="4" spans="1:5" ht="17.25" x14ac:dyDescent="0.25">
      <c r="A4" s="2" t="s">
        <v>1774</v>
      </c>
      <c r="B4" s="4">
        <v>0</v>
      </c>
      <c r="C4" s="4"/>
      <c r="D4" s="6">
        <v>59000000</v>
      </c>
      <c r="E4" s="10" t="s">
        <v>115</v>
      </c>
    </row>
    <row r="5" spans="1:5" ht="17.25" x14ac:dyDescent="0.25">
      <c r="A5" s="2" t="s">
        <v>678</v>
      </c>
      <c r="B5" s="6">
        <v>1427000</v>
      </c>
      <c r="C5" s="10" t="s">
        <v>115</v>
      </c>
      <c r="D5" s="6">
        <v>1477000</v>
      </c>
      <c r="E5" s="10" t="s">
        <v>115</v>
      </c>
    </row>
    <row r="6" spans="1:5" ht="17.25" x14ac:dyDescent="0.25">
      <c r="A6" s="2" t="s">
        <v>146</v>
      </c>
      <c r="B6" s="6">
        <v>676427000</v>
      </c>
      <c r="C6" s="10" t="s">
        <v>134</v>
      </c>
      <c r="D6" s="6">
        <v>410477000</v>
      </c>
      <c r="E6" s="4"/>
    </row>
    <row r="7" spans="1:5" x14ac:dyDescent="0.25">
      <c r="A7" s="2" t="s">
        <v>627</v>
      </c>
      <c r="B7" s="4"/>
      <c r="C7" s="4"/>
      <c r="D7" s="4"/>
      <c r="E7" s="4"/>
    </row>
    <row r="8" spans="1:5" x14ac:dyDescent="0.25">
      <c r="A8" s="3" t="s">
        <v>1782</v>
      </c>
      <c r="B8" s="4"/>
      <c r="C8" s="4"/>
      <c r="D8" s="4"/>
      <c r="E8" s="4"/>
    </row>
    <row r="9" spans="1:5" x14ac:dyDescent="0.25">
      <c r="A9" s="2" t="s">
        <v>677</v>
      </c>
      <c r="B9" s="4"/>
      <c r="C9" s="4"/>
      <c r="D9" s="6">
        <v>59000000</v>
      </c>
      <c r="E9" s="4"/>
    </row>
    <row r="10" spans="1:5" x14ac:dyDescent="0.25">
      <c r="A10" s="2" t="s">
        <v>678</v>
      </c>
      <c r="B10" s="6">
        <v>1393000</v>
      </c>
      <c r="C10" s="4"/>
      <c r="D10" s="6">
        <v>1449000</v>
      </c>
      <c r="E10" s="4"/>
    </row>
    <row r="11" spans="1:5" x14ac:dyDescent="0.25">
      <c r="A11" s="2" t="s">
        <v>146</v>
      </c>
      <c r="B11" s="6">
        <v>554661000</v>
      </c>
      <c r="C11" s="4"/>
      <c r="D11" s="6">
        <v>445449000</v>
      </c>
      <c r="E11" s="4"/>
    </row>
    <row r="12" spans="1:5" x14ac:dyDescent="0.25">
      <c r="A12" s="2" t="s">
        <v>80</v>
      </c>
      <c r="B12" s="4"/>
      <c r="C12" s="4"/>
      <c r="D12" s="4"/>
      <c r="E12" s="4"/>
    </row>
    <row r="13" spans="1:5" x14ac:dyDescent="0.25">
      <c r="A13" s="3" t="s">
        <v>1782</v>
      </c>
      <c r="B13" s="4"/>
      <c r="C13" s="4"/>
      <c r="D13" s="4"/>
      <c r="E13" s="4"/>
    </row>
    <row r="14" spans="1:5" x14ac:dyDescent="0.25">
      <c r="A14" s="2" t="s">
        <v>62</v>
      </c>
      <c r="B14" s="6">
        <v>350000000</v>
      </c>
      <c r="C14" s="4"/>
      <c r="D14" s="6">
        <v>350000000</v>
      </c>
      <c r="E14" s="4"/>
    </row>
    <row r="15" spans="1:5" x14ac:dyDescent="0.25">
      <c r="A15" s="2" t="s">
        <v>1857</v>
      </c>
      <c r="B15" s="4"/>
      <c r="C15" s="4"/>
      <c r="D15" s="4"/>
      <c r="E15" s="4"/>
    </row>
    <row r="16" spans="1:5" x14ac:dyDescent="0.25">
      <c r="A16" s="3" t="s">
        <v>1782</v>
      </c>
      <c r="B16" s="4"/>
      <c r="C16" s="4"/>
      <c r="D16" s="4"/>
      <c r="E16" s="4"/>
    </row>
    <row r="17" spans="1:5" x14ac:dyDescent="0.25">
      <c r="A17" s="2" t="s">
        <v>62</v>
      </c>
      <c r="B17" s="6">
        <v>311955000</v>
      </c>
      <c r="C17" s="4"/>
      <c r="D17" s="6">
        <v>385000000</v>
      </c>
      <c r="E17" s="4"/>
    </row>
    <row r="18" spans="1:5" x14ac:dyDescent="0.25">
      <c r="A18" s="2" t="s">
        <v>81</v>
      </c>
      <c r="B18" s="4"/>
      <c r="C18" s="4"/>
      <c r="D18" s="4"/>
      <c r="E18" s="4"/>
    </row>
    <row r="19" spans="1:5" x14ac:dyDescent="0.25">
      <c r="A19" s="3" t="s">
        <v>1782</v>
      </c>
      <c r="B19" s="4"/>
      <c r="C19" s="4"/>
      <c r="D19" s="4"/>
      <c r="E19" s="4"/>
    </row>
    <row r="20" spans="1:5" x14ac:dyDescent="0.25">
      <c r="A20" s="2" t="s">
        <v>62</v>
      </c>
      <c r="B20" s="6">
        <v>325000000</v>
      </c>
      <c r="C20" s="4"/>
      <c r="D20" s="4"/>
      <c r="E20" s="4"/>
    </row>
    <row r="21" spans="1:5" x14ac:dyDescent="0.25">
      <c r="A21" s="2" t="s">
        <v>1858</v>
      </c>
      <c r="B21" s="4"/>
      <c r="C21" s="4"/>
      <c r="D21" s="4"/>
      <c r="E21" s="4"/>
    </row>
    <row r="22" spans="1:5" x14ac:dyDescent="0.25">
      <c r="A22" s="3" t="s">
        <v>1782</v>
      </c>
      <c r="B22" s="4"/>
      <c r="C22" s="4"/>
      <c r="D22" s="4"/>
      <c r="E22" s="4"/>
    </row>
    <row r="23" spans="1:5" x14ac:dyDescent="0.25">
      <c r="A23" s="2" t="s">
        <v>62</v>
      </c>
      <c r="B23" s="7">
        <v>241313000</v>
      </c>
      <c r="C23" s="4"/>
      <c r="D23" s="4"/>
      <c r="E23" s="4"/>
    </row>
    <row r="24" spans="1:5" x14ac:dyDescent="0.25">
      <c r="A24" s="12"/>
      <c r="B24" s="12"/>
      <c r="C24" s="12"/>
      <c r="D24" s="12"/>
      <c r="E24" s="12"/>
    </row>
    <row r="25" spans="1:5" ht="60" customHeight="1" x14ac:dyDescent="0.25">
      <c r="A25" s="2" t="s">
        <v>115</v>
      </c>
      <c r="B25" s="13" t="s">
        <v>1754</v>
      </c>
      <c r="C25" s="13"/>
      <c r="D25" s="13"/>
      <c r="E25" s="13"/>
    </row>
    <row r="26" spans="1:5" ht="15" customHeight="1" x14ac:dyDescent="0.25">
      <c r="A26" s="2" t="s">
        <v>134</v>
      </c>
      <c r="B26" s="13" t="s">
        <v>479</v>
      </c>
      <c r="C26" s="13"/>
      <c r="D26" s="13"/>
      <c r="E26" s="13"/>
    </row>
  </sheetData>
  <mergeCells count="5">
    <mergeCell ref="B1:C1"/>
    <mergeCell ref="D1:E1"/>
    <mergeCell ref="A24:E24"/>
    <mergeCell ref="B25:E25"/>
    <mergeCell ref="B26:E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1859</v>
      </c>
      <c r="B1" s="8" t="s">
        <v>1</v>
      </c>
      <c r="C1" s="8"/>
      <c r="D1" s="1"/>
      <c r="E1" s="1"/>
    </row>
    <row r="2" spans="1:5" x14ac:dyDescent="0.25">
      <c r="A2" s="8"/>
      <c r="B2" s="1" t="s">
        <v>2</v>
      </c>
      <c r="C2" s="1" t="s">
        <v>30</v>
      </c>
      <c r="D2" s="1" t="s">
        <v>1757</v>
      </c>
      <c r="E2" s="1" t="s">
        <v>1758</v>
      </c>
    </row>
    <row r="3" spans="1:5" x14ac:dyDescent="0.25">
      <c r="A3" s="2" t="s">
        <v>80</v>
      </c>
      <c r="B3" s="4"/>
      <c r="C3" s="4"/>
      <c r="D3" s="4"/>
      <c r="E3" s="4"/>
    </row>
    <row r="4" spans="1:5" x14ac:dyDescent="0.25">
      <c r="A4" s="3" t="s">
        <v>1782</v>
      </c>
      <c r="B4" s="4"/>
      <c r="C4" s="4"/>
      <c r="D4" s="4"/>
      <c r="E4" s="4"/>
    </row>
    <row r="5" spans="1:5" x14ac:dyDescent="0.25">
      <c r="A5" s="2" t="s">
        <v>1860</v>
      </c>
      <c r="B5" s="9">
        <v>8.8800000000000004E-2</v>
      </c>
      <c r="C5" s="9">
        <v>8.8800000000000004E-2</v>
      </c>
      <c r="D5" s="9">
        <v>8.8800000000000004E-2</v>
      </c>
      <c r="E5" s="4"/>
    </row>
    <row r="6" spans="1:5" x14ac:dyDescent="0.25">
      <c r="A6" s="2" t="s">
        <v>92</v>
      </c>
      <c r="B6" s="4">
        <v>2020</v>
      </c>
      <c r="C6" s="4">
        <v>2020</v>
      </c>
      <c r="D6" s="4"/>
      <c r="E6" s="4"/>
    </row>
    <row r="7" spans="1:5" x14ac:dyDescent="0.25">
      <c r="A7" s="2" t="s">
        <v>1861</v>
      </c>
      <c r="B7" s="4"/>
      <c r="C7" s="4"/>
      <c r="D7" s="4"/>
      <c r="E7" s="4"/>
    </row>
    <row r="8" spans="1:5" x14ac:dyDescent="0.25">
      <c r="A8" s="3" t="s">
        <v>1782</v>
      </c>
      <c r="B8" s="4"/>
      <c r="C8" s="4"/>
      <c r="D8" s="4"/>
      <c r="E8" s="4"/>
    </row>
    <row r="9" spans="1:5" x14ac:dyDescent="0.25">
      <c r="A9" s="2" t="s">
        <v>1860</v>
      </c>
      <c r="B9" s="9">
        <v>8.8800000000000004E-2</v>
      </c>
      <c r="C9" s="9">
        <v>8.8800000000000004E-2</v>
      </c>
      <c r="D9" s="4"/>
      <c r="E9" s="4"/>
    </row>
    <row r="10" spans="1:5" x14ac:dyDescent="0.25">
      <c r="A10" s="2" t="s">
        <v>92</v>
      </c>
      <c r="B10" s="4">
        <v>2020</v>
      </c>
      <c r="C10" s="4">
        <v>2020</v>
      </c>
      <c r="D10" s="4"/>
      <c r="E10" s="4"/>
    </row>
    <row r="11" spans="1:5" x14ac:dyDescent="0.25">
      <c r="A11" s="2" t="s">
        <v>1857</v>
      </c>
      <c r="B11" s="4"/>
      <c r="C11" s="4"/>
      <c r="D11" s="4"/>
      <c r="E11" s="4"/>
    </row>
    <row r="12" spans="1:5" x14ac:dyDescent="0.25">
      <c r="A12" s="3" t="s">
        <v>1782</v>
      </c>
      <c r="B12" s="4"/>
      <c r="C12" s="4"/>
      <c r="D12" s="4"/>
      <c r="E12" s="4"/>
    </row>
    <row r="13" spans="1:5" x14ac:dyDescent="0.25">
      <c r="A13" s="2" t="s">
        <v>1860</v>
      </c>
      <c r="B13" s="9">
        <v>8.8800000000000004E-2</v>
      </c>
      <c r="C13" s="9">
        <v>8.8800000000000004E-2</v>
      </c>
      <c r="D13" s="4"/>
      <c r="E13" s="4"/>
    </row>
    <row r="14" spans="1:5" x14ac:dyDescent="0.25">
      <c r="A14" s="2" t="s">
        <v>92</v>
      </c>
      <c r="B14" s="4">
        <v>2020</v>
      </c>
      <c r="C14" s="4">
        <v>2020</v>
      </c>
      <c r="D14" s="4"/>
      <c r="E14" s="4"/>
    </row>
    <row r="15" spans="1:5" x14ac:dyDescent="0.25">
      <c r="A15" s="2" t="s">
        <v>81</v>
      </c>
      <c r="B15" s="4"/>
      <c r="C15" s="4"/>
      <c r="D15" s="4"/>
      <c r="E15" s="4"/>
    </row>
    <row r="16" spans="1:5" x14ac:dyDescent="0.25">
      <c r="A16" s="3" t="s">
        <v>1782</v>
      </c>
      <c r="B16" s="4"/>
      <c r="C16" s="4"/>
      <c r="D16" s="4"/>
      <c r="E16" s="4"/>
    </row>
    <row r="17" spans="1:5" x14ac:dyDescent="0.25">
      <c r="A17" s="2" t="s">
        <v>1860</v>
      </c>
      <c r="B17" s="9">
        <v>6.25E-2</v>
      </c>
      <c r="C17" s="9">
        <v>6.25E-2</v>
      </c>
      <c r="D17" s="4"/>
      <c r="E17" s="9">
        <v>6.25E-2</v>
      </c>
    </row>
    <row r="18" spans="1:5" x14ac:dyDescent="0.25">
      <c r="A18" s="2" t="s">
        <v>92</v>
      </c>
      <c r="B18" s="4">
        <v>2022</v>
      </c>
      <c r="C18" s="4">
        <v>2022</v>
      </c>
      <c r="D18" s="4"/>
      <c r="E18" s="4"/>
    </row>
    <row r="19" spans="1:5" x14ac:dyDescent="0.25">
      <c r="A19" s="2" t="s">
        <v>1862</v>
      </c>
      <c r="B19" s="4"/>
      <c r="C19" s="4"/>
      <c r="D19" s="4"/>
      <c r="E19" s="4"/>
    </row>
    <row r="20" spans="1:5" x14ac:dyDescent="0.25">
      <c r="A20" s="3" t="s">
        <v>1782</v>
      </c>
      <c r="B20" s="4"/>
      <c r="C20" s="4"/>
      <c r="D20" s="4"/>
      <c r="E20" s="4"/>
    </row>
    <row r="21" spans="1:5" x14ac:dyDescent="0.25">
      <c r="A21" s="2" t="s">
        <v>1860</v>
      </c>
      <c r="B21" s="9">
        <v>6.25E-2</v>
      </c>
      <c r="C21" s="9">
        <v>6.25E-2</v>
      </c>
      <c r="D21" s="4"/>
      <c r="E21" s="4"/>
    </row>
    <row r="22" spans="1:5" x14ac:dyDescent="0.25">
      <c r="A22" s="2" t="s">
        <v>92</v>
      </c>
      <c r="B22" s="4">
        <v>2022</v>
      </c>
      <c r="C22" s="4">
        <v>2022</v>
      </c>
      <c r="D22" s="4"/>
      <c r="E22" s="4"/>
    </row>
    <row r="23" spans="1:5" x14ac:dyDescent="0.25">
      <c r="A23" s="2" t="s">
        <v>1858</v>
      </c>
      <c r="B23" s="4"/>
      <c r="C23" s="4"/>
      <c r="D23" s="4"/>
      <c r="E23" s="4"/>
    </row>
    <row r="24" spans="1:5" x14ac:dyDescent="0.25">
      <c r="A24" s="3" t="s">
        <v>1782</v>
      </c>
      <c r="B24" s="4"/>
      <c r="C24" s="4"/>
      <c r="D24" s="4"/>
      <c r="E24" s="4"/>
    </row>
    <row r="25" spans="1:5" x14ac:dyDescent="0.25">
      <c r="A25" s="2" t="s">
        <v>1860</v>
      </c>
      <c r="B25" s="9">
        <v>6.25E-2</v>
      </c>
      <c r="C25" s="9">
        <v>6.25E-2</v>
      </c>
      <c r="D25" s="4"/>
      <c r="E25" s="4"/>
    </row>
    <row r="26" spans="1:5" x14ac:dyDescent="0.25">
      <c r="A26" s="2" t="s">
        <v>92</v>
      </c>
      <c r="B26" s="4">
        <v>2022</v>
      </c>
      <c r="C26" s="4">
        <v>2022</v>
      </c>
      <c r="D26" s="4"/>
      <c r="E26"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3</v>
      </c>
      <c r="B1" s="8" t="s">
        <v>1</v>
      </c>
      <c r="C1" s="8"/>
      <c r="D1" s="8"/>
    </row>
    <row r="2" spans="1:4" ht="30" x14ac:dyDescent="0.25">
      <c r="A2" s="1" t="s">
        <v>29</v>
      </c>
      <c r="B2" s="1" t="s">
        <v>2</v>
      </c>
      <c r="C2" s="1" t="s">
        <v>30</v>
      </c>
      <c r="D2" s="1" t="s">
        <v>101</v>
      </c>
    </row>
    <row r="3" spans="1:4" x14ac:dyDescent="0.25">
      <c r="A3" s="3" t="s">
        <v>689</v>
      </c>
      <c r="B3" s="4"/>
      <c r="C3" s="4"/>
      <c r="D3" s="4"/>
    </row>
    <row r="4" spans="1:4" x14ac:dyDescent="0.25">
      <c r="A4" s="2" t="s">
        <v>690</v>
      </c>
      <c r="B4" s="4"/>
      <c r="C4" s="7">
        <v>-1936</v>
      </c>
      <c r="D4" s="7">
        <v>2350</v>
      </c>
    </row>
    <row r="5" spans="1:4" x14ac:dyDescent="0.25">
      <c r="A5" s="2" t="s">
        <v>692</v>
      </c>
      <c r="B5" s="4">
        <v>6</v>
      </c>
      <c r="C5" s="6">
        <v>-4105</v>
      </c>
      <c r="D5" s="6">
        <v>5608</v>
      </c>
    </row>
    <row r="6" spans="1:4" x14ac:dyDescent="0.25">
      <c r="A6" s="3" t="s">
        <v>694</v>
      </c>
      <c r="B6" s="4"/>
      <c r="C6" s="4"/>
      <c r="D6" s="4"/>
    </row>
    <row r="7" spans="1:4" x14ac:dyDescent="0.25">
      <c r="A7" s="2" t="s">
        <v>690</v>
      </c>
      <c r="B7" s="6">
        <v>-23691</v>
      </c>
      <c r="C7" s="4">
        <v>509</v>
      </c>
      <c r="D7" s="6">
        <v>27312</v>
      </c>
    </row>
    <row r="8" spans="1:4" x14ac:dyDescent="0.25">
      <c r="A8" s="2" t="s">
        <v>692</v>
      </c>
      <c r="B8" s="6">
        <v>-3230</v>
      </c>
      <c r="C8" s="6">
        <v>1378</v>
      </c>
      <c r="D8" s="6">
        <v>2012</v>
      </c>
    </row>
    <row r="9" spans="1:4" x14ac:dyDescent="0.25">
      <c r="A9" s="2" t="s">
        <v>1864</v>
      </c>
      <c r="B9" s="7">
        <v>-26915</v>
      </c>
      <c r="C9" s="7">
        <v>-4154</v>
      </c>
      <c r="D9" s="7">
        <v>3728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8" t="s">
        <v>1</v>
      </c>
      <c r="C1" s="8"/>
      <c r="D1" s="8"/>
    </row>
    <row r="2" spans="1:4" ht="30" x14ac:dyDescent="0.25">
      <c r="A2" s="1" t="s">
        <v>29</v>
      </c>
      <c r="B2" s="1" t="s">
        <v>2</v>
      </c>
      <c r="C2" s="1" t="s">
        <v>30</v>
      </c>
      <c r="D2" s="1" t="s">
        <v>101</v>
      </c>
    </row>
    <row r="3" spans="1:4" x14ac:dyDescent="0.25">
      <c r="A3" s="3" t="s">
        <v>684</v>
      </c>
      <c r="B3" s="4"/>
      <c r="C3" s="4"/>
      <c r="D3" s="4"/>
    </row>
    <row r="4" spans="1:4" ht="45" x14ac:dyDescent="0.25">
      <c r="A4" s="2" t="s">
        <v>1866</v>
      </c>
      <c r="B4" s="7">
        <v>-74565</v>
      </c>
      <c r="C4" s="7">
        <v>-6538</v>
      </c>
      <c r="D4" s="7">
        <v>92203</v>
      </c>
    </row>
    <row r="5" spans="1:4" x14ac:dyDescent="0.25">
      <c r="A5" s="2" t="s">
        <v>702</v>
      </c>
      <c r="B5" s="9">
        <v>0.35</v>
      </c>
      <c r="C5" s="9">
        <v>0.35</v>
      </c>
      <c r="D5" s="9">
        <v>0.35</v>
      </c>
    </row>
    <row r="6" spans="1:4" ht="30" x14ac:dyDescent="0.25">
      <c r="A6" s="2" t="s">
        <v>704</v>
      </c>
      <c r="B6" s="6">
        <v>-26098</v>
      </c>
      <c r="C6" s="6">
        <v>-2288</v>
      </c>
      <c r="D6" s="6">
        <v>32271</v>
      </c>
    </row>
    <row r="7" spans="1:4" x14ac:dyDescent="0.25">
      <c r="A7" s="2" t="s">
        <v>707</v>
      </c>
      <c r="B7" s="6">
        <v>-1015</v>
      </c>
      <c r="C7" s="4">
        <v>-484</v>
      </c>
      <c r="D7" s="4">
        <v>-7</v>
      </c>
    </row>
    <row r="8" spans="1:4" x14ac:dyDescent="0.25">
      <c r="A8" s="2" t="s">
        <v>711</v>
      </c>
      <c r="B8" s="4">
        <v>363</v>
      </c>
      <c r="C8" s="4">
        <v>83</v>
      </c>
      <c r="D8" s="4">
        <v>52</v>
      </c>
    </row>
    <row r="9" spans="1:4" x14ac:dyDescent="0.25">
      <c r="A9" s="2" t="s">
        <v>712</v>
      </c>
      <c r="B9" s="6">
        <v>2450</v>
      </c>
      <c r="C9" s="4">
        <v>-160</v>
      </c>
      <c r="D9" s="4">
        <v>-131</v>
      </c>
    </row>
    <row r="10" spans="1:4" x14ac:dyDescent="0.25">
      <c r="A10" s="2" t="s">
        <v>644</v>
      </c>
      <c r="B10" s="4">
        <v>608</v>
      </c>
      <c r="C10" s="4">
        <v>-500</v>
      </c>
      <c r="D10" s="4">
        <v>-493</v>
      </c>
    </row>
    <row r="11" spans="1:4" ht="30" x14ac:dyDescent="0.25">
      <c r="A11" s="2" t="s">
        <v>717</v>
      </c>
      <c r="B11" s="6">
        <v>-23692</v>
      </c>
      <c r="C11" s="6">
        <v>-3349</v>
      </c>
      <c r="D11" s="6">
        <v>31692</v>
      </c>
    </row>
    <row r="12" spans="1:4" x14ac:dyDescent="0.25">
      <c r="A12" s="2" t="s">
        <v>1867</v>
      </c>
      <c r="B12" s="6">
        <v>-3223</v>
      </c>
      <c r="C12" s="4">
        <v>-805</v>
      </c>
      <c r="D12" s="6">
        <v>5590</v>
      </c>
    </row>
    <row r="13" spans="1:4" x14ac:dyDescent="0.25">
      <c r="A13" s="2" t="s">
        <v>1864</v>
      </c>
      <c r="B13" s="7">
        <v>-26915</v>
      </c>
      <c r="C13" s="7">
        <v>-4154</v>
      </c>
      <c r="D13" s="7">
        <v>37282</v>
      </c>
    </row>
    <row r="14" spans="1:4" x14ac:dyDescent="0.25">
      <c r="A14" s="2" t="s">
        <v>725</v>
      </c>
      <c r="B14" s="9">
        <v>0.36099999999999999</v>
      </c>
      <c r="C14" s="9">
        <v>0.63500000000000001</v>
      </c>
      <c r="D14" s="9">
        <v>0.4040000000000000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3" customWidth="1"/>
  </cols>
  <sheetData>
    <row r="1" spans="1:5" ht="30" x14ac:dyDescent="0.25">
      <c r="A1" s="1" t="s">
        <v>1868</v>
      </c>
      <c r="B1" s="8" t="s">
        <v>2</v>
      </c>
      <c r="C1" s="8"/>
      <c r="D1" s="8" t="s">
        <v>30</v>
      </c>
      <c r="E1" s="8"/>
    </row>
    <row r="2" spans="1:5" ht="30" x14ac:dyDescent="0.25">
      <c r="A2" s="1" t="s">
        <v>29</v>
      </c>
      <c r="B2" s="8"/>
      <c r="C2" s="8"/>
      <c r="D2" s="8"/>
      <c r="E2" s="8"/>
    </row>
    <row r="3" spans="1:5" x14ac:dyDescent="0.25">
      <c r="A3" s="3" t="s">
        <v>352</v>
      </c>
      <c r="B3" s="4"/>
      <c r="C3" s="4"/>
      <c r="D3" s="4"/>
      <c r="E3" s="4"/>
    </row>
    <row r="4" spans="1:5" x14ac:dyDescent="0.25">
      <c r="A4" s="2" t="s">
        <v>729</v>
      </c>
      <c r="B4" s="7">
        <v>772</v>
      </c>
      <c r="C4" s="4"/>
      <c r="D4" s="7">
        <v>997</v>
      </c>
      <c r="E4" s="4"/>
    </row>
    <row r="5" spans="1:5" x14ac:dyDescent="0.25">
      <c r="A5" s="2" t="s">
        <v>730</v>
      </c>
      <c r="B5" s="4">
        <v>695</v>
      </c>
      <c r="C5" s="4"/>
      <c r="D5" s="6">
        <v>2593</v>
      </c>
      <c r="E5" s="4"/>
    </row>
    <row r="6" spans="1:5" x14ac:dyDescent="0.25">
      <c r="A6" s="2" t="s">
        <v>731</v>
      </c>
      <c r="B6" s="6">
        <v>2087</v>
      </c>
      <c r="C6" s="4"/>
      <c r="D6" s="4"/>
      <c r="E6" s="4"/>
    </row>
    <row r="7" spans="1:5" x14ac:dyDescent="0.25">
      <c r="A7" s="2" t="s">
        <v>732</v>
      </c>
      <c r="B7" s="4">
        <v>-71</v>
      </c>
      <c r="C7" s="4"/>
      <c r="D7" s="4"/>
      <c r="E7" s="4"/>
    </row>
    <row r="8" spans="1:5" x14ac:dyDescent="0.25">
      <c r="A8" s="2" t="s">
        <v>644</v>
      </c>
      <c r="B8" s="4">
        <v>68</v>
      </c>
      <c r="C8" s="4"/>
      <c r="D8" s="4">
        <v>370</v>
      </c>
      <c r="E8" s="4"/>
    </row>
    <row r="9" spans="1:5" x14ac:dyDescent="0.25">
      <c r="A9" s="2" t="s">
        <v>734</v>
      </c>
      <c r="B9" s="6">
        <v>3551</v>
      </c>
      <c r="C9" s="4"/>
      <c r="D9" s="6">
        <v>3960</v>
      </c>
      <c r="E9" s="4"/>
    </row>
    <row r="10" spans="1:5" x14ac:dyDescent="0.25">
      <c r="A10" s="3" t="s">
        <v>357</v>
      </c>
      <c r="B10" s="4"/>
      <c r="C10" s="4"/>
      <c r="D10" s="4"/>
      <c r="E10" s="4"/>
    </row>
    <row r="11" spans="1:5" x14ac:dyDescent="0.25">
      <c r="A11" s="2" t="s">
        <v>735</v>
      </c>
      <c r="B11" s="6">
        <v>-11410</v>
      </c>
      <c r="C11" s="4"/>
      <c r="D11" s="4">
        <v>-404</v>
      </c>
      <c r="E11" s="4"/>
    </row>
    <row r="12" spans="1:5" x14ac:dyDescent="0.25">
      <c r="A12" s="2" t="s">
        <v>644</v>
      </c>
      <c r="B12" s="4">
        <v>-442</v>
      </c>
      <c r="C12" s="4"/>
      <c r="D12" s="4">
        <v>-105</v>
      </c>
      <c r="E12" s="4"/>
    </row>
    <row r="13" spans="1:5" ht="30" x14ac:dyDescent="0.25">
      <c r="A13" s="2" t="s">
        <v>740</v>
      </c>
      <c r="B13" s="6">
        <v>-11852</v>
      </c>
      <c r="C13" s="4"/>
      <c r="D13" s="4">
        <v>-509</v>
      </c>
      <c r="E13" s="4"/>
    </row>
    <row r="14" spans="1:5" ht="30" x14ac:dyDescent="0.25">
      <c r="A14" s="2" t="s">
        <v>743</v>
      </c>
      <c r="B14" s="6">
        <v>-8301</v>
      </c>
      <c r="C14" s="4"/>
      <c r="D14" s="6">
        <v>3451</v>
      </c>
      <c r="E14" s="4"/>
    </row>
    <row r="15" spans="1:5" x14ac:dyDescent="0.25">
      <c r="A15" s="3" t="s">
        <v>352</v>
      </c>
      <c r="B15" s="4"/>
      <c r="C15" s="4"/>
      <c r="D15" s="4"/>
      <c r="E15" s="4"/>
    </row>
    <row r="16" spans="1:5" x14ac:dyDescent="0.25">
      <c r="A16" s="2" t="s">
        <v>729</v>
      </c>
      <c r="B16" s="6">
        <v>15091</v>
      </c>
      <c r="C16" s="4"/>
      <c r="D16" s="6">
        <v>10445</v>
      </c>
      <c r="E16" s="4"/>
    </row>
    <row r="17" spans="1:5" x14ac:dyDescent="0.25">
      <c r="A17" s="2" t="s">
        <v>730</v>
      </c>
      <c r="B17" s="6">
        <v>2218</v>
      </c>
      <c r="C17" s="4"/>
      <c r="D17" s="6">
        <v>1513</v>
      </c>
      <c r="E17" s="4"/>
    </row>
    <row r="18" spans="1:5" ht="17.25" x14ac:dyDescent="0.25">
      <c r="A18" s="2" t="s">
        <v>1869</v>
      </c>
      <c r="B18" s="6">
        <v>73531</v>
      </c>
      <c r="C18" s="10" t="s">
        <v>115</v>
      </c>
      <c r="D18" s="6">
        <v>48703</v>
      </c>
      <c r="E18" s="10" t="s">
        <v>115</v>
      </c>
    </row>
    <row r="19" spans="1:5" x14ac:dyDescent="0.25">
      <c r="A19" s="2" t="s">
        <v>747</v>
      </c>
      <c r="B19" s="4">
        <v>525</v>
      </c>
      <c r="C19" s="4"/>
      <c r="D19" s="4">
        <v>602</v>
      </c>
      <c r="E19" s="4"/>
    </row>
    <row r="20" spans="1:5" x14ac:dyDescent="0.25">
      <c r="A20" s="2" t="s">
        <v>748</v>
      </c>
      <c r="B20" s="6">
        <v>1209</v>
      </c>
      <c r="C20" s="4"/>
      <c r="D20" s="6">
        <v>1338</v>
      </c>
      <c r="E20" s="4"/>
    </row>
    <row r="21" spans="1:5" x14ac:dyDescent="0.25">
      <c r="A21" s="2" t="s">
        <v>749</v>
      </c>
      <c r="B21" s="4">
        <v>292</v>
      </c>
      <c r="C21" s="4"/>
      <c r="D21" s="4">
        <v>292</v>
      </c>
      <c r="E21" s="4"/>
    </row>
    <row r="22" spans="1:5" x14ac:dyDescent="0.25">
      <c r="A22" s="2" t="s">
        <v>735</v>
      </c>
      <c r="B22" s="4"/>
      <c r="C22" s="4"/>
      <c r="D22" s="4">
        <v>493</v>
      </c>
      <c r="E22" s="4"/>
    </row>
    <row r="23" spans="1:5" x14ac:dyDescent="0.25">
      <c r="A23" s="2" t="s">
        <v>732</v>
      </c>
      <c r="B23" s="6">
        <v>-4318</v>
      </c>
      <c r="C23" s="4"/>
      <c r="D23" s="6">
        <v>-1965</v>
      </c>
      <c r="E23" s="4"/>
    </row>
    <row r="24" spans="1:5" x14ac:dyDescent="0.25">
      <c r="A24" s="2" t="s">
        <v>644</v>
      </c>
      <c r="B24" s="4">
        <v>269</v>
      </c>
      <c r="C24" s="4"/>
      <c r="D24" s="4">
        <v>232</v>
      </c>
      <c r="E24" s="4"/>
    </row>
    <row r="25" spans="1:5" ht="30" x14ac:dyDescent="0.25">
      <c r="A25" s="2" t="s">
        <v>752</v>
      </c>
      <c r="B25" s="6">
        <v>88817</v>
      </c>
      <c r="C25" s="4"/>
      <c r="D25" s="6">
        <v>61653</v>
      </c>
      <c r="E25" s="4"/>
    </row>
    <row r="26" spans="1:5" x14ac:dyDescent="0.25">
      <c r="A26" s="3" t="s">
        <v>357</v>
      </c>
      <c r="B26" s="4"/>
      <c r="C26" s="4"/>
      <c r="D26" s="4"/>
      <c r="E26" s="4"/>
    </row>
    <row r="27" spans="1:5" x14ac:dyDescent="0.25">
      <c r="A27" s="2" t="s">
        <v>753</v>
      </c>
      <c r="B27" s="6">
        <v>-7135</v>
      </c>
      <c r="C27" s="4"/>
      <c r="D27" s="6">
        <v>-7474</v>
      </c>
      <c r="E27" s="4"/>
    </row>
    <row r="28" spans="1:5" ht="30" x14ac:dyDescent="0.25">
      <c r="A28" s="2" t="s">
        <v>1870</v>
      </c>
      <c r="B28" s="6">
        <v>-71402</v>
      </c>
      <c r="C28" s="4"/>
      <c r="D28" s="6">
        <v>-83594</v>
      </c>
      <c r="E28" s="4"/>
    </row>
    <row r="29" spans="1:5" x14ac:dyDescent="0.25">
      <c r="A29" s="2" t="s">
        <v>735</v>
      </c>
      <c r="B29" s="4">
        <v>-999</v>
      </c>
      <c r="C29" s="4"/>
      <c r="D29" s="4"/>
      <c r="E29" s="4"/>
    </row>
    <row r="30" spans="1:5" x14ac:dyDescent="0.25">
      <c r="A30" s="2" t="s">
        <v>644</v>
      </c>
      <c r="B30" s="4">
        <v>-980</v>
      </c>
      <c r="C30" s="4"/>
      <c r="D30" s="4">
        <v>-31</v>
      </c>
      <c r="E30" s="4"/>
    </row>
    <row r="31" spans="1:5" ht="30" x14ac:dyDescent="0.25">
      <c r="A31" s="2" t="s">
        <v>763</v>
      </c>
      <c r="B31" s="6">
        <v>-80516</v>
      </c>
      <c r="C31" s="4"/>
      <c r="D31" s="6">
        <v>-91099</v>
      </c>
      <c r="E31" s="4"/>
    </row>
    <row r="32" spans="1:5" ht="30" x14ac:dyDescent="0.25">
      <c r="A32" s="2" t="s">
        <v>766</v>
      </c>
      <c r="B32" s="7">
        <v>8301</v>
      </c>
      <c r="C32" s="4"/>
      <c r="D32" s="7">
        <v>-29446</v>
      </c>
      <c r="E32" s="4"/>
    </row>
    <row r="33" spans="1:5" x14ac:dyDescent="0.25">
      <c r="A33" s="12"/>
      <c r="B33" s="12"/>
      <c r="C33" s="12"/>
      <c r="D33" s="12"/>
      <c r="E33" s="12"/>
    </row>
    <row r="34" spans="1:5" ht="75" customHeight="1" x14ac:dyDescent="0.25">
      <c r="A34" s="2" t="s">
        <v>115</v>
      </c>
      <c r="B34" s="13" t="s">
        <v>1871</v>
      </c>
      <c r="C34" s="13"/>
      <c r="D34" s="13"/>
      <c r="E34" s="13"/>
    </row>
  </sheetData>
  <mergeCells count="4">
    <mergeCell ref="B1:C2"/>
    <mergeCell ref="D1:E2"/>
    <mergeCell ref="A33:E33"/>
    <mergeCell ref="B34:E3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2</v>
      </c>
      <c r="B1" s="8" t="s">
        <v>1</v>
      </c>
      <c r="C1" s="8"/>
    </row>
    <row r="2" spans="1:3" x14ac:dyDescent="0.25">
      <c r="A2" s="1" t="s">
        <v>1600</v>
      </c>
      <c r="B2" s="1" t="s">
        <v>2</v>
      </c>
      <c r="C2" s="1" t="s">
        <v>30</v>
      </c>
    </row>
    <row r="3" spans="1:3" x14ac:dyDescent="0.25">
      <c r="A3" s="3" t="s">
        <v>684</v>
      </c>
      <c r="B3" s="4"/>
      <c r="C3" s="4"/>
    </row>
    <row r="4" spans="1:3" ht="30" x14ac:dyDescent="0.25">
      <c r="A4" s="2" t="s">
        <v>1873</v>
      </c>
      <c r="B4" s="11">
        <v>1.3</v>
      </c>
      <c r="C4" s="11">
        <v>0.4</v>
      </c>
    </row>
    <row r="5" spans="1:3" x14ac:dyDescent="0.25">
      <c r="A5" s="2" t="s">
        <v>1874</v>
      </c>
      <c r="B5" s="11">
        <v>1.3</v>
      </c>
      <c r="C5"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12"/>
      <c r="C3" s="12"/>
      <c r="D3" s="12"/>
      <c r="E3" s="12"/>
      <c r="F3" s="12"/>
      <c r="G3" s="12"/>
      <c r="H3" s="12"/>
      <c r="I3" s="12"/>
      <c r="J3" s="12"/>
    </row>
    <row r="4" spans="1:10" ht="25.5" x14ac:dyDescent="0.25">
      <c r="A4" s="13" t="s">
        <v>225</v>
      </c>
      <c r="B4" s="15">
        <v>2</v>
      </c>
      <c r="C4" s="16" t="s">
        <v>227</v>
      </c>
    </row>
    <row r="5" spans="1:10" x14ac:dyDescent="0.25">
      <c r="A5" s="13"/>
      <c r="B5" s="21" t="s">
        <v>228</v>
      </c>
      <c r="C5" s="21"/>
      <c r="D5" s="21"/>
      <c r="E5" s="21"/>
      <c r="F5" s="21"/>
      <c r="G5" s="21"/>
      <c r="H5" s="21"/>
      <c r="I5" s="21"/>
      <c r="J5" s="21"/>
    </row>
    <row r="6" spans="1:10" ht="25.5" customHeight="1" x14ac:dyDescent="0.25">
      <c r="A6" s="13"/>
      <c r="B6" s="20" t="s">
        <v>229</v>
      </c>
      <c r="C6" s="20"/>
      <c r="D6" s="20"/>
      <c r="E6" s="20"/>
      <c r="F6" s="20"/>
      <c r="G6" s="20"/>
      <c r="H6" s="20"/>
      <c r="I6" s="20"/>
      <c r="J6" s="20"/>
    </row>
    <row r="7" spans="1:10" ht="63.75" customHeight="1" x14ac:dyDescent="0.25">
      <c r="A7" s="13"/>
      <c r="B7" s="20" t="s">
        <v>230</v>
      </c>
      <c r="C7" s="20"/>
      <c r="D7" s="20"/>
      <c r="E7" s="20"/>
      <c r="F7" s="20"/>
      <c r="G7" s="20"/>
      <c r="H7" s="20"/>
      <c r="I7" s="20"/>
      <c r="J7" s="20"/>
    </row>
    <row r="8" spans="1:10" x14ac:dyDescent="0.25">
      <c r="A8" s="13"/>
      <c r="B8" s="21" t="s">
        <v>32</v>
      </c>
      <c r="C8" s="21"/>
      <c r="D8" s="21"/>
      <c r="E8" s="21"/>
      <c r="F8" s="21"/>
      <c r="G8" s="21"/>
      <c r="H8" s="21"/>
      <c r="I8" s="21"/>
      <c r="J8" s="21"/>
    </row>
    <row r="9" spans="1:10" ht="25.5" customHeight="1" x14ac:dyDescent="0.25">
      <c r="A9" s="13"/>
      <c r="B9" s="20" t="s">
        <v>231</v>
      </c>
      <c r="C9" s="20"/>
      <c r="D9" s="20"/>
      <c r="E9" s="20"/>
      <c r="F9" s="20"/>
      <c r="G9" s="20"/>
      <c r="H9" s="20"/>
      <c r="I9" s="20"/>
      <c r="J9" s="20"/>
    </row>
    <row r="10" spans="1:10" x14ac:dyDescent="0.25">
      <c r="A10" s="13"/>
      <c r="B10" s="21" t="s">
        <v>33</v>
      </c>
      <c r="C10" s="21"/>
      <c r="D10" s="21"/>
      <c r="E10" s="21"/>
      <c r="F10" s="21"/>
      <c r="G10" s="21"/>
      <c r="H10" s="21"/>
      <c r="I10" s="21"/>
      <c r="J10" s="21"/>
    </row>
    <row r="11" spans="1:10" ht="51" customHeight="1" x14ac:dyDescent="0.25">
      <c r="A11" s="13"/>
      <c r="B11" s="20" t="s">
        <v>232</v>
      </c>
      <c r="C11" s="20"/>
      <c r="D11" s="20"/>
      <c r="E11" s="20"/>
      <c r="F11" s="20"/>
      <c r="G11" s="20"/>
      <c r="H11" s="20"/>
      <c r="I11" s="20"/>
      <c r="J11" s="20"/>
    </row>
    <row r="12" spans="1:10" ht="25.5" customHeight="1" x14ac:dyDescent="0.25">
      <c r="A12" s="13"/>
      <c r="B12" s="20" t="s">
        <v>233</v>
      </c>
      <c r="C12" s="20"/>
      <c r="D12" s="20"/>
      <c r="E12" s="20"/>
      <c r="F12" s="20"/>
      <c r="G12" s="20"/>
      <c r="H12" s="20"/>
      <c r="I12" s="20"/>
      <c r="J12" s="20"/>
    </row>
    <row r="13" spans="1:10" ht="38.25" customHeight="1" x14ac:dyDescent="0.25">
      <c r="A13" s="13"/>
      <c r="B13" s="20" t="s">
        <v>234</v>
      </c>
      <c r="C13" s="20"/>
      <c r="D13" s="20"/>
      <c r="E13" s="20"/>
      <c r="F13" s="20"/>
      <c r="G13" s="20"/>
      <c r="H13" s="20"/>
      <c r="I13" s="20"/>
      <c r="J13" s="20"/>
    </row>
    <row r="14" spans="1:10" x14ac:dyDescent="0.25">
      <c r="A14" s="13"/>
      <c r="B14" s="21" t="s">
        <v>235</v>
      </c>
      <c r="C14" s="21"/>
      <c r="D14" s="21"/>
      <c r="E14" s="21"/>
      <c r="F14" s="21"/>
      <c r="G14" s="21"/>
      <c r="H14" s="21"/>
      <c r="I14" s="21"/>
      <c r="J14" s="21"/>
    </row>
    <row r="15" spans="1:10" ht="25.5" customHeight="1" x14ac:dyDescent="0.25">
      <c r="A15" s="13"/>
      <c r="B15" s="20" t="s">
        <v>236</v>
      </c>
      <c r="C15" s="20"/>
      <c r="D15" s="20"/>
      <c r="E15" s="20"/>
      <c r="F15" s="20"/>
      <c r="G15" s="20"/>
      <c r="H15" s="20"/>
      <c r="I15" s="20"/>
      <c r="J15" s="20"/>
    </row>
    <row r="16" spans="1:10" x14ac:dyDescent="0.25">
      <c r="A16" s="13"/>
      <c r="B16" s="21" t="s">
        <v>237</v>
      </c>
      <c r="C16" s="21"/>
      <c r="D16" s="21"/>
      <c r="E16" s="21"/>
      <c r="F16" s="21"/>
      <c r="G16" s="21"/>
      <c r="H16" s="21"/>
      <c r="I16" s="21"/>
      <c r="J16" s="21"/>
    </row>
    <row r="17" spans="1:10" ht="89.25" customHeight="1" x14ac:dyDescent="0.25">
      <c r="A17" s="13"/>
      <c r="B17" s="20" t="s">
        <v>238</v>
      </c>
      <c r="C17" s="20"/>
      <c r="D17" s="20"/>
      <c r="E17" s="20"/>
      <c r="F17" s="20"/>
      <c r="G17" s="20"/>
      <c r="H17" s="20"/>
      <c r="I17" s="20"/>
      <c r="J17" s="20"/>
    </row>
    <row r="18" spans="1:10" ht="89.25" customHeight="1" x14ac:dyDescent="0.25">
      <c r="A18" s="13"/>
      <c r="B18" s="20" t="s">
        <v>239</v>
      </c>
      <c r="C18" s="20"/>
      <c r="D18" s="20"/>
      <c r="E18" s="20"/>
      <c r="F18" s="20"/>
      <c r="G18" s="20"/>
      <c r="H18" s="20"/>
      <c r="I18" s="20"/>
      <c r="J18" s="20"/>
    </row>
    <row r="19" spans="1:10" ht="114.75" customHeight="1" x14ac:dyDescent="0.25">
      <c r="A19" s="13"/>
      <c r="B19" s="20" t="s">
        <v>240</v>
      </c>
      <c r="C19" s="20"/>
      <c r="D19" s="20"/>
      <c r="E19" s="20"/>
      <c r="F19" s="20"/>
      <c r="G19" s="20"/>
      <c r="H19" s="20"/>
      <c r="I19" s="20"/>
      <c r="J19" s="20"/>
    </row>
    <row r="20" spans="1:10" ht="38.25" customHeight="1" x14ac:dyDescent="0.25">
      <c r="A20" s="13"/>
      <c r="B20" s="20" t="s">
        <v>241</v>
      </c>
      <c r="C20" s="20"/>
      <c r="D20" s="20"/>
      <c r="E20" s="20"/>
      <c r="F20" s="20"/>
      <c r="G20" s="20"/>
      <c r="H20" s="20"/>
      <c r="I20" s="20"/>
      <c r="J20" s="20"/>
    </row>
    <row r="21" spans="1:10" ht="25.5" customHeight="1" x14ac:dyDescent="0.25">
      <c r="A21" s="13"/>
      <c r="B21" s="20" t="s">
        <v>242</v>
      </c>
      <c r="C21" s="20"/>
      <c r="D21" s="20"/>
      <c r="E21" s="20"/>
      <c r="F21" s="20"/>
      <c r="G21" s="20"/>
      <c r="H21" s="20"/>
      <c r="I21" s="20"/>
      <c r="J21" s="20"/>
    </row>
    <row r="22" spans="1:10" ht="25.5" customHeight="1" x14ac:dyDescent="0.25">
      <c r="A22" s="13"/>
      <c r="B22" s="20" t="s">
        <v>243</v>
      </c>
      <c r="C22" s="20"/>
      <c r="D22" s="20"/>
      <c r="E22" s="20"/>
      <c r="F22" s="20"/>
      <c r="G22" s="20"/>
      <c r="H22" s="20"/>
      <c r="I22" s="20"/>
      <c r="J22" s="20"/>
    </row>
    <row r="23" spans="1:10" ht="38.25" customHeight="1" x14ac:dyDescent="0.25">
      <c r="A23" s="13"/>
      <c r="B23" s="20" t="s">
        <v>244</v>
      </c>
      <c r="C23" s="20"/>
      <c r="D23" s="20"/>
      <c r="E23" s="20"/>
      <c r="F23" s="20"/>
      <c r="G23" s="20"/>
      <c r="H23" s="20"/>
      <c r="I23" s="20"/>
      <c r="J23" s="20"/>
    </row>
    <row r="24" spans="1:10" x14ac:dyDescent="0.25">
      <c r="A24" s="13"/>
      <c r="B24" s="21" t="s">
        <v>245</v>
      </c>
      <c r="C24" s="21"/>
      <c r="D24" s="21"/>
      <c r="E24" s="21"/>
      <c r="F24" s="21"/>
      <c r="G24" s="21"/>
      <c r="H24" s="21"/>
      <c r="I24" s="21"/>
      <c r="J24" s="21"/>
    </row>
    <row r="25" spans="1:10" ht="51" customHeight="1" x14ac:dyDescent="0.25">
      <c r="A25" s="13"/>
      <c r="B25" s="20" t="s">
        <v>246</v>
      </c>
      <c r="C25" s="20"/>
      <c r="D25" s="20"/>
      <c r="E25" s="20"/>
      <c r="F25" s="20"/>
      <c r="G25" s="20"/>
      <c r="H25" s="20"/>
      <c r="I25" s="20"/>
      <c r="J25" s="20"/>
    </row>
    <row r="26" spans="1:10" ht="51" customHeight="1" x14ac:dyDescent="0.25">
      <c r="A26" s="13"/>
      <c r="B26" s="20" t="s">
        <v>247</v>
      </c>
      <c r="C26" s="20"/>
      <c r="D26" s="20"/>
      <c r="E26" s="20"/>
      <c r="F26" s="20"/>
      <c r="G26" s="20"/>
      <c r="H26" s="20"/>
      <c r="I26" s="20"/>
      <c r="J26" s="20"/>
    </row>
    <row r="27" spans="1:10" x14ac:dyDescent="0.25">
      <c r="A27" s="13"/>
      <c r="B27" s="21" t="s">
        <v>248</v>
      </c>
      <c r="C27" s="21"/>
      <c r="D27" s="21"/>
      <c r="E27" s="21"/>
      <c r="F27" s="21"/>
      <c r="G27" s="21"/>
      <c r="H27" s="21"/>
      <c r="I27" s="21"/>
      <c r="J27" s="21"/>
    </row>
    <row r="28" spans="1:10" ht="38.25" customHeight="1" x14ac:dyDescent="0.25">
      <c r="A28" s="13"/>
      <c r="B28" s="20" t="s">
        <v>249</v>
      </c>
      <c r="C28" s="20"/>
      <c r="D28" s="20"/>
      <c r="E28" s="20"/>
      <c r="F28" s="20"/>
      <c r="G28" s="20"/>
      <c r="H28" s="20"/>
      <c r="I28" s="20"/>
      <c r="J28" s="20"/>
    </row>
    <row r="29" spans="1:10" x14ac:dyDescent="0.25">
      <c r="A29" s="13"/>
      <c r="B29" s="20" t="s">
        <v>250</v>
      </c>
      <c r="C29" s="20"/>
      <c r="D29" s="20"/>
      <c r="E29" s="20"/>
      <c r="F29" s="20"/>
      <c r="G29" s="20"/>
      <c r="H29" s="20"/>
      <c r="I29" s="20"/>
      <c r="J29" s="20"/>
    </row>
    <row r="30" spans="1:10" x14ac:dyDescent="0.25">
      <c r="A30" s="13"/>
      <c r="B30" s="20"/>
      <c r="C30" s="20"/>
      <c r="D30" s="20"/>
      <c r="E30" s="20"/>
      <c r="F30" s="20"/>
      <c r="G30" s="20"/>
      <c r="H30" s="20"/>
      <c r="I30" s="20"/>
      <c r="J30" s="20"/>
    </row>
    <row r="31" spans="1:10" x14ac:dyDescent="0.25">
      <c r="A31" s="13"/>
      <c r="B31" s="36"/>
      <c r="C31" s="37"/>
      <c r="D31" s="38" t="s">
        <v>251</v>
      </c>
      <c r="E31" s="38"/>
      <c r="F31" s="40"/>
      <c r="G31" s="37"/>
      <c r="H31" s="38" t="s">
        <v>251</v>
      </c>
      <c r="I31" s="38"/>
      <c r="J31" s="40"/>
    </row>
    <row r="32" spans="1:10" x14ac:dyDescent="0.25">
      <c r="A32" s="13"/>
      <c r="B32" s="36"/>
      <c r="C32" s="37"/>
      <c r="D32" s="38">
        <v>2014</v>
      </c>
      <c r="E32" s="38"/>
      <c r="F32" s="40"/>
      <c r="G32" s="37"/>
      <c r="H32" s="38">
        <v>2013</v>
      </c>
      <c r="I32" s="38"/>
      <c r="J32" s="40"/>
    </row>
    <row r="33" spans="1:10" x14ac:dyDescent="0.25">
      <c r="A33" s="13"/>
      <c r="B33" s="36"/>
      <c r="C33" s="37"/>
      <c r="D33" s="39" t="s">
        <v>252</v>
      </c>
      <c r="E33" s="39"/>
      <c r="F33" s="40"/>
      <c r="G33" s="37"/>
      <c r="H33" s="39" t="s">
        <v>252</v>
      </c>
      <c r="I33" s="39"/>
      <c r="J33" s="40"/>
    </row>
    <row r="34" spans="1:10" x14ac:dyDescent="0.25">
      <c r="A34" s="13"/>
      <c r="B34" s="27" t="s">
        <v>253</v>
      </c>
      <c r="C34" s="27"/>
      <c r="D34" s="28" t="s">
        <v>254</v>
      </c>
      <c r="E34" s="29">
        <v>19212</v>
      </c>
      <c r="F34" s="30"/>
      <c r="G34" s="27"/>
      <c r="H34" s="28" t="s">
        <v>254</v>
      </c>
      <c r="I34" s="29">
        <v>12396</v>
      </c>
      <c r="J34" s="30"/>
    </row>
    <row r="35" spans="1:10" x14ac:dyDescent="0.25">
      <c r="A35" s="13"/>
      <c r="B35" s="23" t="s">
        <v>255</v>
      </c>
      <c r="C35" s="23"/>
      <c r="D35" s="31"/>
      <c r="E35" s="32" t="s">
        <v>256</v>
      </c>
      <c r="F35" s="33" t="s">
        <v>257</v>
      </c>
      <c r="G35" s="23"/>
      <c r="H35" s="31"/>
      <c r="I35" s="32" t="s">
        <v>258</v>
      </c>
      <c r="J35" s="33" t="s">
        <v>257</v>
      </c>
    </row>
    <row r="36" spans="1:10" ht="15.75" thickBot="1" x14ac:dyDescent="0.3">
      <c r="A36" s="13"/>
      <c r="B36" s="27" t="s">
        <v>259</v>
      </c>
      <c r="C36" s="27"/>
      <c r="D36" s="34" t="s">
        <v>254</v>
      </c>
      <c r="E36" s="35">
        <v>14648</v>
      </c>
      <c r="F36" s="30"/>
      <c r="G36" s="27"/>
      <c r="H36" s="34" t="s">
        <v>254</v>
      </c>
      <c r="I36" s="35">
        <v>9366</v>
      </c>
      <c r="J36" s="30"/>
    </row>
    <row r="37" spans="1:10" ht="16.5" thickTop="1" x14ac:dyDescent="0.25">
      <c r="A37" s="13"/>
      <c r="B37" s="49"/>
      <c r="C37" s="49"/>
      <c r="D37" s="49"/>
      <c r="E37" s="49"/>
      <c r="F37" s="49"/>
      <c r="G37" s="49"/>
      <c r="H37" s="49"/>
      <c r="I37" s="49"/>
      <c r="J37" s="49"/>
    </row>
    <row r="38" spans="1:10" ht="25.5" customHeight="1" x14ac:dyDescent="0.25">
      <c r="A38" s="13"/>
      <c r="B38" s="20" t="s">
        <v>260</v>
      </c>
      <c r="C38" s="20"/>
      <c r="D38" s="20"/>
      <c r="E38" s="20"/>
      <c r="F38" s="20"/>
      <c r="G38" s="20"/>
      <c r="H38" s="20"/>
      <c r="I38" s="20"/>
      <c r="J38" s="20"/>
    </row>
    <row r="39" spans="1:10" x14ac:dyDescent="0.25">
      <c r="A39" s="13"/>
      <c r="B39" s="21" t="s">
        <v>67</v>
      </c>
      <c r="C39" s="21"/>
      <c r="D39" s="21"/>
      <c r="E39" s="21"/>
      <c r="F39" s="21"/>
      <c r="G39" s="21"/>
      <c r="H39" s="21"/>
      <c r="I39" s="21"/>
      <c r="J39" s="21"/>
    </row>
    <row r="40" spans="1:10" ht="51" customHeight="1" x14ac:dyDescent="0.25">
      <c r="A40" s="13"/>
      <c r="B40" s="20" t="s">
        <v>261</v>
      </c>
      <c r="C40" s="20"/>
      <c r="D40" s="20"/>
      <c r="E40" s="20"/>
      <c r="F40" s="20"/>
      <c r="G40" s="20"/>
      <c r="H40" s="20"/>
      <c r="I40" s="20"/>
      <c r="J40" s="20"/>
    </row>
    <row r="41" spans="1:10" ht="63.75" customHeight="1" x14ac:dyDescent="0.25">
      <c r="A41" s="13"/>
      <c r="B41" s="20" t="s">
        <v>262</v>
      </c>
      <c r="C41" s="20"/>
      <c r="D41" s="20"/>
      <c r="E41" s="20"/>
      <c r="F41" s="20"/>
      <c r="G41" s="20"/>
      <c r="H41" s="20"/>
      <c r="I41" s="20"/>
      <c r="J41" s="20"/>
    </row>
    <row r="42" spans="1:10" x14ac:dyDescent="0.25">
      <c r="A42" s="13"/>
      <c r="B42" s="50"/>
      <c r="C42" s="50"/>
      <c r="D42" s="50"/>
      <c r="E42" s="50"/>
      <c r="F42" s="50"/>
      <c r="G42" s="50"/>
      <c r="H42" s="50"/>
      <c r="I42" s="50"/>
      <c r="J42" s="50"/>
    </row>
    <row r="43" spans="1:10" x14ac:dyDescent="0.25">
      <c r="A43" s="13"/>
      <c r="B43" s="51"/>
      <c r="C43" s="51"/>
      <c r="D43" s="51"/>
      <c r="E43" s="51"/>
      <c r="F43" s="51"/>
      <c r="G43" s="51"/>
      <c r="H43" s="51"/>
      <c r="I43" s="51"/>
      <c r="J43" s="51"/>
    </row>
    <row r="44" spans="1:10" x14ac:dyDescent="0.25">
      <c r="A44" s="13"/>
      <c r="B44" s="36"/>
      <c r="C44" s="48"/>
      <c r="D44" s="38" t="s">
        <v>251</v>
      </c>
      <c r="E44" s="38"/>
      <c r="F44" s="40"/>
      <c r="G44" s="37"/>
      <c r="H44" s="38" t="s">
        <v>251</v>
      </c>
      <c r="I44" s="38"/>
      <c r="J44" s="40"/>
    </row>
    <row r="45" spans="1:10" x14ac:dyDescent="0.25">
      <c r="A45" s="13"/>
      <c r="B45" s="36"/>
      <c r="C45" s="48"/>
      <c r="D45" s="38">
        <v>2014</v>
      </c>
      <c r="E45" s="38"/>
      <c r="F45" s="40"/>
      <c r="G45" s="37"/>
      <c r="H45" s="38">
        <v>2013</v>
      </c>
      <c r="I45" s="38"/>
      <c r="J45" s="40"/>
    </row>
    <row r="46" spans="1:10" x14ac:dyDescent="0.25">
      <c r="A46" s="13"/>
      <c r="B46" s="36"/>
      <c r="C46" s="48"/>
      <c r="D46" s="39" t="s">
        <v>252</v>
      </c>
      <c r="E46" s="39"/>
      <c r="F46" s="40"/>
      <c r="G46" s="37"/>
      <c r="H46" s="39" t="s">
        <v>252</v>
      </c>
      <c r="I46" s="39"/>
      <c r="J46" s="40"/>
    </row>
    <row r="47" spans="1:10" x14ac:dyDescent="0.25">
      <c r="A47" s="13"/>
      <c r="B47" s="27" t="s">
        <v>263</v>
      </c>
      <c r="C47" s="27"/>
      <c r="D47" s="28" t="s">
        <v>254</v>
      </c>
      <c r="E47" s="29">
        <v>28525</v>
      </c>
      <c r="F47" s="30"/>
      <c r="G47" s="27"/>
      <c r="H47" s="28" t="s">
        <v>254</v>
      </c>
      <c r="I47" s="29">
        <v>24822</v>
      </c>
      <c r="J47" s="30"/>
    </row>
    <row r="48" spans="1:10" x14ac:dyDescent="0.25">
      <c r="A48" s="13"/>
      <c r="B48" s="23" t="s">
        <v>264</v>
      </c>
      <c r="C48" s="23"/>
      <c r="D48" s="33"/>
      <c r="E48" s="42">
        <v>1480</v>
      </c>
      <c r="F48" s="33"/>
      <c r="G48" s="23"/>
      <c r="H48" s="33"/>
      <c r="I48" s="42">
        <v>1750</v>
      </c>
      <c r="J48" s="33"/>
    </row>
    <row r="49" spans="1:10" x14ac:dyDescent="0.25">
      <c r="A49" s="13"/>
      <c r="B49" s="27" t="s">
        <v>265</v>
      </c>
      <c r="C49" s="27"/>
      <c r="D49" s="30"/>
      <c r="E49" s="43" t="s">
        <v>266</v>
      </c>
      <c r="F49" s="30" t="s">
        <v>257</v>
      </c>
      <c r="G49" s="27"/>
      <c r="H49" s="30"/>
      <c r="I49" s="43" t="s">
        <v>267</v>
      </c>
      <c r="J49" s="30" t="s">
        <v>257</v>
      </c>
    </row>
    <row r="50" spans="1:10" ht="26.25" x14ac:dyDescent="0.25">
      <c r="A50" s="13"/>
      <c r="B50" s="23" t="s">
        <v>268</v>
      </c>
      <c r="C50" s="23"/>
      <c r="D50" s="33"/>
      <c r="E50" s="44" t="s">
        <v>269</v>
      </c>
      <c r="F50" s="33" t="s">
        <v>257</v>
      </c>
      <c r="G50" s="23"/>
      <c r="H50" s="33"/>
      <c r="I50" s="44" t="s">
        <v>270</v>
      </c>
      <c r="J50" s="33"/>
    </row>
    <row r="51" spans="1:10" ht="26.25" x14ac:dyDescent="0.25">
      <c r="A51" s="13"/>
      <c r="B51" s="27" t="s">
        <v>271</v>
      </c>
      <c r="C51" s="27"/>
      <c r="D51" s="30"/>
      <c r="E51" s="45">
        <v>8426</v>
      </c>
      <c r="F51" s="30"/>
      <c r="G51" s="27"/>
      <c r="H51" s="30"/>
      <c r="I51" s="45">
        <v>1311</v>
      </c>
      <c r="J51" s="30"/>
    </row>
    <row r="52" spans="1:10" ht="26.25" x14ac:dyDescent="0.25">
      <c r="A52" s="13"/>
      <c r="B52" s="23" t="s">
        <v>272</v>
      </c>
      <c r="C52" s="23"/>
      <c r="D52" s="31"/>
      <c r="E52" s="46">
        <v>3621</v>
      </c>
      <c r="F52" s="33"/>
      <c r="G52" s="23"/>
      <c r="H52" s="31"/>
      <c r="I52" s="46">
        <v>3094</v>
      </c>
      <c r="J52" s="33"/>
    </row>
    <row r="53" spans="1:10" ht="15.75" thickBot="1" x14ac:dyDescent="0.3">
      <c r="A53" s="13"/>
      <c r="B53" s="47" t="s">
        <v>273</v>
      </c>
      <c r="C53" s="47"/>
      <c r="D53" s="34" t="s">
        <v>254</v>
      </c>
      <c r="E53" s="35">
        <v>40099</v>
      </c>
      <c r="F53" s="30"/>
      <c r="G53" s="27"/>
      <c r="H53" s="34" t="s">
        <v>254</v>
      </c>
      <c r="I53" s="35">
        <v>28525</v>
      </c>
      <c r="J53" s="30"/>
    </row>
    <row r="54" spans="1:10" ht="15.75" thickTop="1" x14ac:dyDescent="0.25">
      <c r="A54" s="13"/>
      <c r="B54" s="52"/>
      <c r="C54" s="52"/>
      <c r="D54" s="52"/>
      <c r="E54" s="52"/>
      <c r="F54" s="52"/>
      <c r="G54" s="52"/>
      <c r="H54" s="52"/>
      <c r="I54" s="52"/>
      <c r="J54" s="52"/>
    </row>
    <row r="55" spans="1:10" x14ac:dyDescent="0.25">
      <c r="A55" s="13"/>
      <c r="B55" s="20"/>
      <c r="C55" s="20"/>
      <c r="D55" s="20"/>
      <c r="E55" s="20"/>
      <c r="F55" s="20"/>
      <c r="G55" s="20"/>
      <c r="H55" s="20"/>
      <c r="I55" s="20"/>
      <c r="J55" s="20"/>
    </row>
    <row r="56" spans="1:10" x14ac:dyDescent="0.25">
      <c r="A56" s="13"/>
      <c r="B56" s="21" t="s">
        <v>274</v>
      </c>
      <c r="C56" s="21"/>
      <c r="D56" s="21"/>
      <c r="E56" s="21"/>
      <c r="F56" s="21"/>
      <c r="G56" s="21"/>
      <c r="H56" s="21"/>
      <c r="I56" s="21"/>
      <c r="J56" s="21"/>
    </row>
    <row r="57" spans="1:10" ht="89.25" customHeight="1" x14ac:dyDescent="0.25">
      <c r="A57" s="13"/>
      <c r="B57" s="20" t="s">
        <v>275</v>
      </c>
      <c r="C57" s="20"/>
      <c r="D57" s="20"/>
      <c r="E57" s="20"/>
      <c r="F57" s="20"/>
      <c r="G57" s="20"/>
      <c r="H57" s="20"/>
      <c r="I57" s="20"/>
      <c r="J57" s="20"/>
    </row>
    <row r="58" spans="1:10" ht="25.5" customHeight="1" x14ac:dyDescent="0.25">
      <c r="A58" s="13"/>
      <c r="B58" s="20" t="s">
        <v>276</v>
      </c>
      <c r="C58" s="20"/>
      <c r="D58" s="20"/>
      <c r="E58" s="20"/>
      <c r="F58" s="20"/>
      <c r="G58" s="20"/>
      <c r="H58" s="20"/>
      <c r="I58" s="20"/>
      <c r="J58" s="20"/>
    </row>
    <row r="59" spans="1:10" ht="51" customHeight="1" x14ac:dyDescent="0.25">
      <c r="A59" s="13"/>
      <c r="B59" s="20" t="s">
        <v>277</v>
      </c>
      <c r="C59" s="20"/>
      <c r="D59" s="20"/>
      <c r="E59" s="20"/>
      <c r="F59" s="20"/>
      <c r="G59" s="20"/>
      <c r="H59" s="20"/>
      <c r="I59" s="20"/>
      <c r="J59" s="20"/>
    </row>
    <row r="60" spans="1:10" x14ac:dyDescent="0.25">
      <c r="A60" s="13"/>
      <c r="B60" s="21" t="s">
        <v>278</v>
      </c>
      <c r="C60" s="21"/>
      <c r="D60" s="21"/>
      <c r="E60" s="21"/>
      <c r="F60" s="21"/>
      <c r="G60" s="21"/>
      <c r="H60" s="21"/>
      <c r="I60" s="21"/>
      <c r="J60" s="21"/>
    </row>
    <row r="61" spans="1:10" ht="51" customHeight="1" x14ac:dyDescent="0.25">
      <c r="A61" s="13"/>
      <c r="B61" s="20" t="s">
        <v>279</v>
      </c>
      <c r="C61" s="20"/>
      <c r="D61" s="20"/>
      <c r="E61" s="20"/>
      <c r="F61" s="20"/>
      <c r="G61" s="20"/>
      <c r="H61" s="20"/>
      <c r="I61" s="20"/>
      <c r="J61" s="20"/>
    </row>
    <row r="62" spans="1:10" ht="51" customHeight="1" x14ac:dyDescent="0.25">
      <c r="A62" s="13"/>
      <c r="B62" s="20" t="s">
        <v>280</v>
      </c>
      <c r="C62" s="20"/>
      <c r="D62" s="20"/>
      <c r="E62" s="20"/>
      <c r="F62" s="20"/>
      <c r="G62" s="20"/>
      <c r="H62" s="20"/>
      <c r="I62" s="20"/>
      <c r="J62" s="20"/>
    </row>
    <row r="63" spans="1:10" ht="51" customHeight="1" x14ac:dyDescent="0.25">
      <c r="A63" s="13"/>
      <c r="B63" s="20" t="s">
        <v>281</v>
      </c>
      <c r="C63" s="20"/>
      <c r="D63" s="20"/>
      <c r="E63" s="20"/>
      <c r="F63" s="20"/>
      <c r="G63" s="20"/>
      <c r="H63" s="20"/>
      <c r="I63" s="20"/>
      <c r="J63" s="20"/>
    </row>
    <row r="64" spans="1:10" x14ac:dyDescent="0.25">
      <c r="A64" s="13"/>
      <c r="B64" s="21" t="s">
        <v>282</v>
      </c>
      <c r="C64" s="21"/>
      <c r="D64" s="21"/>
      <c r="E64" s="21"/>
      <c r="F64" s="21"/>
      <c r="G64" s="21"/>
      <c r="H64" s="21"/>
      <c r="I64" s="21"/>
      <c r="J64" s="21"/>
    </row>
    <row r="65" spans="1:10" ht="51" customHeight="1" x14ac:dyDescent="0.25">
      <c r="A65" s="13"/>
      <c r="B65" s="20" t="s">
        <v>283</v>
      </c>
      <c r="C65" s="20"/>
      <c r="D65" s="20"/>
      <c r="E65" s="20"/>
      <c r="F65" s="20"/>
      <c r="G65" s="20"/>
      <c r="H65" s="20"/>
      <c r="I65" s="20"/>
      <c r="J65" s="20"/>
    </row>
    <row r="66" spans="1:10" x14ac:dyDescent="0.25">
      <c r="A66" s="13"/>
      <c r="B66" s="21" t="s">
        <v>284</v>
      </c>
      <c r="C66" s="21"/>
      <c r="D66" s="21"/>
      <c r="E66" s="21"/>
      <c r="F66" s="21"/>
      <c r="G66" s="21"/>
      <c r="H66" s="21"/>
      <c r="I66" s="21"/>
      <c r="J66" s="21"/>
    </row>
    <row r="67" spans="1:10" ht="38.25" customHeight="1" x14ac:dyDescent="0.25">
      <c r="A67" s="13"/>
      <c r="B67" s="20" t="s">
        <v>285</v>
      </c>
      <c r="C67" s="20"/>
      <c r="D67" s="20"/>
      <c r="E67" s="20"/>
      <c r="F67" s="20"/>
      <c r="G67" s="20"/>
      <c r="H67" s="20"/>
      <c r="I67" s="20"/>
      <c r="J67" s="20"/>
    </row>
    <row r="68" spans="1:10" ht="25.5" customHeight="1" x14ac:dyDescent="0.25">
      <c r="A68" s="13"/>
      <c r="B68" s="20" t="s">
        <v>286</v>
      </c>
      <c r="C68" s="20"/>
      <c r="D68" s="20"/>
      <c r="E68" s="20"/>
      <c r="F68" s="20"/>
      <c r="G68" s="20"/>
      <c r="H68" s="20"/>
      <c r="I68" s="20"/>
      <c r="J68" s="20"/>
    </row>
    <row r="69" spans="1:10" ht="38.25" customHeight="1" x14ac:dyDescent="0.25">
      <c r="A69" s="13"/>
      <c r="B69" s="20" t="s">
        <v>287</v>
      </c>
      <c r="C69" s="20"/>
      <c r="D69" s="20"/>
      <c r="E69" s="20"/>
      <c r="F69" s="20"/>
      <c r="G69" s="20"/>
      <c r="H69" s="20"/>
      <c r="I69" s="20"/>
      <c r="J69" s="20"/>
    </row>
    <row r="70" spans="1:10" ht="51" customHeight="1" x14ac:dyDescent="0.25">
      <c r="A70" s="13"/>
      <c r="B70" s="20" t="s">
        <v>288</v>
      </c>
      <c r="C70" s="20"/>
      <c r="D70" s="20"/>
      <c r="E70" s="20"/>
      <c r="F70" s="20"/>
      <c r="G70" s="20"/>
      <c r="H70" s="20"/>
      <c r="I70" s="20"/>
      <c r="J70" s="20"/>
    </row>
    <row r="71" spans="1:10" ht="63.75" customHeight="1" x14ac:dyDescent="0.25">
      <c r="A71" s="13"/>
      <c r="B71" s="20" t="s">
        <v>289</v>
      </c>
      <c r="C71" s="20"/>
      <c r="D71" s="20"/>
      <c r="E71" s="20"/>
      <c r="F71" s="20"/>
      <c r="G71" s="20"/>
      <c r="H71" s="20"/>
      <c r="I71" s="20"/>
      <c r="J71" s="20"/>
    </row>
    <row r="72" spans="1:10" x14ac:dyDescent="0.25">
      <c r="A72" s="13"/>
      <c r="B72" s="21" t="s">
        <v>290</v>
      </c>
      <c r="C72" s="21"/>
      <c r="D72" s="21"/>
      <c r="E72" s="21"/>
      <c r="F72" s="21"/>
      <c r="G72" s="21"/>
      <c r="H72" s="21"/>
      <c r="I72" s="21"/>
      <c r="J72" s="21"/>
    </row>
    <row r="73" spans="1:10" ht="38.25" customHeight="1" x14ac:dyDescent="0.25">
      <c r="A73" s="13"/>
      <c r="B73" s="20" t="s">
        <v>291</v>
      </c>
      <c r="C73" s="20"/>
      <c r="D73" s="20"/>
      <c r="E73" s="20"/>
      <c r="F73" s="20"/>
      <c r="G73" s="20"/>
      <c r="H73" s="20"/>
      <c r="I73" s="20"/>
      <c r="J73" s="20"/>
    </row>
    <row r="74" spans="1:10" ht="38.25" customHeight="1" x14ac:dyDescent="0.25">
      <c r="A74" s="13"/>
      <c r="B74" s="20" t="s">
        <v>292</v>
      </c>
      <c r="C74" s="20"/>
      <c r="D74" s="20"/>
      <c r="E74" s="20"/>
      <c r="F74" s="20"/>
      <c r="G74" s="20"/>
      <c r="H74" s="20"/>
      <c r="I74" s="20"/>
      <c r="J74" s="20"/>
    </row>
    <row r="75" spans="1:10" x14ac:dyDescent="0.25">
      <c r="A75" s="13"/>
      <c r="B75" s="20" t="s">
        <v>293</v>
      </c>
      <c r="C75" s="20"/>
      <c r="D75" s="20"/>
      <c r="E75" s="20"/>
      <c r="F75" s="20"/>
      <c r="G75" s="20"/>
      <c r="H75" s="20"/>
      <c r="I75" s="20"/>
      <c r="J75" s="20"/>
    </row>
    <row r="76" spans="1:10" x14ac:dyDescent="0.25">
      <c r="A76" s="13"/>
      <c r="B76" s="21" t="s">
        <v>294</v>
      </c>
      <c r="C76" s="21"/>
      <c r="D76" s="21"/>
      <c r="E76" s="21"/>
      <c r="F76" s="21"/>
      <c r="G76" s="21"/>
      <c r="H76" s="21"/>
      <c r="I76" s="21"/>
      <c r="J76" s="21"/>
    </row>
    <row r="77" spans="1:10" ht="63.75" customHeight="1" x14ac:dyDescent="0.25">
      <c r="A77" s="13"/>
      <c r="B77" s="20" t="s">
        <v>295</v>
      </c>
      <c r="C77" s="20"/>
      <c r="D77" s="20"/>
      <c r="E77" s="20"/>
      <c r="F77" s="20"/>
      <c r="G77" s="20"/>
      <c r="H77" s="20"/>
      <c r="I77" s="20"/>
      <c r="J77" s="20"/>
    </row>
    <row r="78" spans="1:10" x14ac:dyDescent="0.25">
      <c r="A78" s="13"/>
      <c r="B78" s="21" t="s">
        <v>296</v>
      </c>
      <c r="C78" s="21"/>
      <c r="D78" s="21"/>
      <c r="E78" s="21"/>
      <c r="F78" s="21"/>
      <c r="G78" s="21"/>
      <c r="H78" s="21"/>
      <c r="I78" s="21"/>
      <c r="J78" s="21"/>
    </row>
    <row r="79" spans="1:10" ht="76.5" customHeight="1" x14ac:dyDescent="0.25">
      <c r="A79" s="13"/>
      <c r="B79" s="20" t="s">
        <v>297</v>
      </c>
      <c r="C79" s="20"/>
      <c r="D79" s="20"/>
      <c r="E79" s="20"/>
      <c r="F79" s="20"/>
      <c r="G79" s="20"/>
      <c r="H79" s="20"/>
      <c r="I79" s="20"/>
      <c r="J79" s="20"/>
    </row>
    <row r="80" spans="1:10" ht="51" customHeight="1" x14ac:dyDescent="0.25">
      <c r="A80" s="13"/>
      <c r="B80" s="20" t="s">
        <v>298</v>
      </c>
      <c r="C80" s="20"/>
      <c r="D80" s="20"/>
      <c r="E80" s="20"/>
      <c r="F80" s="20"/>
      <c r="G80" s="20"/>
      <c r="H80" s="20"/>
      <c r="I80" s="20"/>
      <c r="J80" s="20"/>
    </row>
    <row r="81" spans="1:10" x14ac:dyDescent="0.25">
      <c r="A81" s="13"/>
      <c r="B81" s="20" t="s">
        <v>299</v>
      </c>
      <c r="C81" s="20"/>
      <c r="D81" s="20"/>
      <c r="E81" s="20"/>
      <c r="F81" s="20"/>
      <c r="G81" s="20"/>
      <c r="H81" s="20"/>
      <c r="I81" s="20"/>
      <c r="J81" s="20"/>
    </row>
    <row r="82" spans="1:10" x14ac:dyDescent="0.25">
      <c r="A82" s="13"/>
      <c r="B82" s="20" t="s">
        <v>300</v>
      </c>
      <c r="C82" s="20"/>
      <c r="D82" s="20"/>
      <c r="E82" s="20"/>
      <c r="F82" s="20"/>
      <c r="G82" s="20"/>
      <c r="H82" s="20"/>
      <c r="I82" s="20"/>
      <c r="J82" s="20"/>
    </row>
    <row r="83" spans="1:10" x14ac:dyDescent="0.25">
      <c r="A83" s="13"/>
      <c r="B83" s="20" t="s">
        <v>301</v>
      </c>
      <c r="C83" s="20"/>
      <c r="D83" s="20"/>
      <c r="E83" s="20"/>
      <c r="F83" s="20"/>
      <c r="G83" s="20"/>
      <c r="H83" s="20"/>
      <c r="I83" s="20"/>
      <c r="J83" s="20"/>
    </row>
    <row r="84" spans="1:10" x14ac:dyDescent="0.25">
      <c r="A84" s="13"/>
      <c r="B84" s="20" t="s">
        <v>302</v>
      </c>
      <c r="C84" s="20"/>
      <c r="D84" s="20"/>
      <c r="E84" s="20"/>
      <c r="F84" s="20"/>
      <c r="G84" s="20"/>
      <c r="H84" s="20"/>
      <c r="I84" s="20"/>
      <c r="J84" s="20"/>
    </row>
    <row r="85" spans="1:10" x14ac:dyDescent="0.25">
      <c r="A85" s="13"/>
      <c r="B85" s="20" t="s">
        <v>303</v>
      </c>
      <c r="C85" s="20"/>
      <c r="D85" s="20"/>
      <c r="E85" s="20"/>
      <c r="F85" s="20"/>
      <c r="G85" s="20"/>
      <c r="H85" s="20"/>
      <c r="I85" s="20"/>
      <c r="J85" s="20"/>
    </row>
    <row r="86" spans="1:10" x14ac:dyDescent="0.25">
      <c r="A86" s="13"/>
      <c r="B86" s="20" t="s">
        <v>304</v>
      </c>
      <c r="C86" s="20"/>
      <c r="D86" s="20"/>
      <c r="E86" s="20"/>
      <c r="F86" s="20"/>
      <c r="G86" s="20"/>
      <c r="H86" s="20"/>
      <c r="I86" s="20"/>
      <c r="J86" s="20"/>
    </row>
    <row r="87" spans="1:10" x14ac:dyDescent="0.25">
      <c r="A87" s="13"/>
      <c r="B87" s="20" t="s">
        <v>305</v>
      </c>
      <c r="C87" s="20"/>
      <c r="D87" s="20"/>
      <c r="E87" s="20"/>
      <c r="F87" s="20"/>
      <c r="G87" s="20"/>
      <c r="H87" s="20"/>
      <c r="I87" s="20"/>
      <c r="J87" s="20"/>
    </row>
    <row r="88" spans="1:10" x14ac:dyDescent="0.25">
      <c r="A88" s="13"/>
      <c r="B88" s="20" t="s">
        <v>306</v>
      </c>
      <c r="C88" s="20"/>
      <c r="D88" s="20"/>
      <c r="E88" s="20"/>
      <c r="F88" s="20"/>
      <c r="G88" s="20"/>
      <c r="H88" s="20"/>
      <c r="I88" s="20"/>
      <c r="J88" s="20"/>
    </row>
    <row r="89" spans="1:10" ht="25.5" customHeight="1" x14ac:dyDescent="0.25">
      <c r="A89" s="13"/>
      <c r="B89" s="20" t="s">
        <v>307</v>
      </c>
      <c r="C89" s="20"/>
      <c r="D89" s="20"/>
      <c r="E89" s="20"/>
      <c r="F89" s="20"/>
      <c r="G89" s="20"/>
      <c r="H89" s="20"/>
      <c r="I89" s="20"/>
      <c r="J89" s="20"/>
    </row>
    <row r="90" spans="1:10" ht="114.75" customHeight="1" x14ac:dyDescent="0.25">
      <c r="A90" s="13"/>
      <c r="B90" s="20" t="s">
        <v>308</v>
      </c>
      <c r="C90" s="20"/>
      <c r="D90" s="20"/>
      <c r="E90" s="20"/>
      <c r="F90" s="20"/>
      <c r="G90" s="20"/>
      <c r="H90" s="20"/>
      <c r="I90" s="20"/>
      <c r="J90" s="20"/>
    </row>
  </sheetData>
  <mergeCells count="97">
    <mergeCell ref="B86:J86"/>
    <mergeCell ref="B87:J87"/>
    <mergeCell ref="B88:J88"/>
    <mergeCell ref="B89:J89"/>
    <mergeCell ref="B90:J90"/>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0:J40"/>
    <mergeCell ref="B41:J41"/>
    <mergeCell ref="B42:J42"/>
    <mergeCell ref="B43:J43"/>
    <mergeCell ref="B54:J54"/>
    <mergeCell ref="B55:J55"/>
    <mergeCell ref="B28:J28"/>
    <mergeCell ref="B29:J29"/>
    <mergeCell ref="B30:J30"/>
    <mergeCell ref="B37:J37"/>
    <mergeCell ref="B38:J38"/>
    <mergeCell ref="B39:J3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90"/>
    <mergeCell ref="B5:J5"/>
    <mergeCell ref="B6:J6"/>
    <mergeCell ref="B7:J7"/>
    <mergeCell ref="B8:J8"/>
    <mergeCell ref="B9:J9"/>
    <mergeCell ref="F44:F46"/>
    <mergeCell ref="G44:G46"/>
    <mergeCell ref="H44:I44"/>
    <mergeCell ref="H45:I45"/>
    <mergeCell ref="H46:I46"/>
    <mergeCell ref="J44:J46"/>
    <mergeCell ref="G31:G33"/>
    <mergeCell ref="H31:I31"/>
    <mergeCell ref="H32:I32"/>
    <mergeCell ref="H33:I33"/>
    <mergeCell ref="J31:J33"/>
    <mergeCell ref="B44:B46"/>
    <mergeCell ref="C44:C46"/>
    <mergeCell ref="D44:E44"/>
    <mergeCell ref="D45:E45"/>
    <mergeCell ref="D46:E46"/>
    <mergeCell ref="B31:B33"/>
    <mergeCell ref="C31:C33"/>
    <mergeCell ref="D31:E31"/>
    <mergeCell ref="D32:E32"/>
    <mergeCell ref="D33:E33"/>
    <mergeCell ref="F31:F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75</v>
      </c>
      <c r="B1" s="1" t="s">
        <v>1</v>
      </c>
      <c r="C1" s="1"/>
    </row>
    <row r="2" spans="1:3" x14ac:dyDescent="0.25">
      <c r="A2" s="8"/>
      <c r="B2" s="1" t="s">
        <v>2</v>
      </c>
      <c r="C2" s="1" t="s">
        <v>30</v>
      </c>
    </row>
    <row r="3" spans="1:3" x14ac:dyDescent="0.25">
      <c r="A3" s="3" t="s">
        <v>1876</v>
      </c>
      <c r="B3" s="4"/>
      <c r="C3" s="4"/>
    </row>
    <row r="4" spans="1:3" ht="45" x14ac:dyDescent="0.25">
      <c r="A4" s="2" t="s">
        <v>1877</v>
      </c>
      <c r="B4" s="6">
        <v>4300000</v>
      </c>
      <c r="C4" s="7">
        <v>2000000</v>
      </c>
    </row>
    <row r="5" spans="1:3" x14ac:dyDescent="0.25">
      <c r="A5" s="2" t="s">
        <v>1878</v>
      </c>
      <c r="B5" s="6">
        <v>144500000</v>
      </c>
      <c r="C5" s="4"/>
    </row>
    <row r="6" spans="1:3" x14ac:dyDescent="0.25">
      <c r="A6" s="2" t="s">
        <v>1576</v>
      </c>
      <c r="B6" s="4"/>
      <c r="C6" s="4"/>
    </row>
    <row r="7" spans="1:3" x14ac:dyDescent="0.25">
      <c r="A7" s="3" t="s">
        <v>1876</v>
      </c>
      <c r="B7" s="4"/>
      <c r="C7" s="4"/>
    </row>
    <row r="8" spans="1:3" ht="30" x14ac:dyDescent="0.25">
      <c r="A8" s="2" t="s">
        <v>1879</v>
      </c>
      <c r="B8" s="4">
        <v>2020</v>
      </c>
      <c r="C8" s="4"/>
    </row>
    <row r="9" spans="1:3" x14ac:dyDescent="0.25">
      <c r="A9" s="2" t="s">
        <v>1584</v>
      </c>
      <c r="B9" s="4"/>
      <c r="C9" s="4"/>
    </row>
    <row r="10" spans="1:3" x14ac:dyDescent="0.25">
      <c r="A10" s="3" t="s">
        <v>1876</v>
      </c>
      <c r="B10" s="4"/>
      <c r="C10" s="4"/>
    </row>
    <row r="11" spans="1:3" ht="30" x14ac:dyDescent="0.25">
      <c r="A11" s="2" t="s">
        <v>1879</v>
      </c>
      <c r="B11" s="4">
        <v>2034</v>
      </c>
      <c r="C11" s="4"/>
    </row>
    <row r="12" spans="1:3" x14ac:dyDescent="0.25">
      <c r="A12" s="2" t="s">
        <v>690</v>
      </c>
      <c r="B12" s="4"/>
      <c r="C12" s="4"/>
    </row>
    <row r="13" spans="1:3" x14ac:dyDescent="0.25">
      <c r="A13" s="3" t="s">
        <v>1876</v>
      </c>
      <c r="B13" s="4"/>
      <c r="C13" s="4"/>
    </row>
    <row r="14" spans="1:3" x14ac:dyDescent="0.25">
      <c r="A14" s="2" t="s">
        <v>1878</v>
      </c>
      <c r="B14" s="6">
        <v>186400000</v>
      </c>
      <c r="C14"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0</v>
      </c>
      <c r="B1" s="8" t="s">
        <v>2</v>
      </c>
    </row>
    <row r="2" spans="1:2" ht="30" x14ac:dyDescent="0.25">
      <c r="A2" s="1" t="s">
        <v>29</v>
      </c>
      <c r="B2" s="8"/>
    </row>
    <row r="3" spans="1:2" ht="30" x14ac:dyDescent="0.25">
      <c r="A3" s="3" t="s">
        <v>1881</v>
      </c>
      <c r="B3" s="4"/>
    </row>
    <row r="4" spans="1:2" x14ac:dyDescent="0.25">
      <c r="A4" s="2" t="s">
        <v>1878</v>
      </c>
      <c r="B4" s="7">
        <v>144500</v>
      </c>
    </row>
    <row r="5" spans="1:2" x14ac:dyDescent="0.25">
      <c r="A5" s="2" t="s">
        <v>1882</v>
      </c>
      <c r="B5" s="4"/>
    </row>
    <row r="6" spans="1:2" ht="30" x14ac:dyDescent="0.25">
      <c r="A6" s="3" t="s">
        <v>1881</v>
      </c>
      <c r="B6" s="4"/>
    </row>
    <row r="7" spans="1:2" x14ac:dyDescent="0.25">
      <c r="A7" s="2" t="s">
        <v>1878</v>
      </c>
      <c r="B7" s="6">
        <v>73531</v>
      </c>
    </row>
    <row r="8" spans="1:2" ht="30" x14ac:dyDescent="0.25">
      <c r="A8" s="2" t="s">
        <v>1883</v>
      </c>
      <c r="B8" s="4"/>
    </row>
    <row r="9" spans="1:2" ht="30" x14ac:dyDescent="0.25">
      <c r="A9" s="3" t="s">
        <v>1881</v>
      </c>
      <c r="B9" s="4"/>
    </row>
    <row r="10" spans="1:2" x14ac:dyDescent="0.25">
      <c r="A10" s="2" t="s">
        <v>1878</v>
      </c>
      <c r="B10" s="4">
        <v>134</v>
      </c>
    </row>
    <row r="11" spans="1:2" ht="30" x14ac:dyDescent="0.25">
      <c r="A11" s="2" t="s">
        <v>1884</v>
      </c>
      <c r="B11" s="4"/>
    </row>
    <row r="12" spans="1:2" ht="30" x14ac:dyDescent="0.25">
      <c r="A12" s="3" t="s">
        <v>1881</v>
      </c>
      <c r="B12" s="4"/>
    </row>
    <row r="13" spans="1:2" x14ac:dyDescent="0.25">
      <c r="A13" s="2" t="s">
        <v>1878</v>
      </c>
      <c r="B13" s="4">
        <v>175</v>
      </c>
    </row>
    <row r="14" spans="1:2" ht="30" x14ac:dyDescent="0.25">
      <c r="A14" s="2" t="s">
        <v>1885</v>
      </c>
      <c r="B14" s="4"/>
    </row>
    <row r="15" spans="1:2" ht="30" x14ac:dyDescent="0.25">
      <c r="A15" s="3" t="s">
        <v>1881</v>
      </c>
      <c r="B15" s="4"/>
    </row>
    <row r="16" spans="1:2" x14ac:dyDescent="0.25">
      <c r="A16" s="2" t="s">
        <v>1878</v>
      </c>
      <c r="B16" s="4">
        <v>899</v>
      </c>
    </row>
    <row r="17" spans="1:2" ht="30" x14ac:dyDescent="0.25">
      <c r="A17" s="2" t="s">
        <v>1886</v>
      </c>
      <c r="B17" s="4"/>
    </row>
    <row r="18" spans="1:2" ht="30" x14ac:dyDescent="0.25">
      <c r="A18" s="3" t="s">
        <v>1881</v>
      </c>
      <c r="B18" s="4"/>
    </row>
    <row r="19" spans="1:2" x14ac:dyDescent="0.25">
      <c r="A19" s="2" t="s">
        <v>1878</v>
      </c>
      <c r="B19" s="4">
        <v>531</v>
      </c>
    </row>
    <row r="20" spans="1:2" ht="30" x14ac:dyDescent="0.25">
      <c r="A20" s="2" t="s">
        <v>1887</v>
      </c>
      <c r="B20" s="4"/>
    </row>
    <row r="21" spans="1:2" ht="30" x14ac:dyDescent="0.25">
      <c r="A21" s="3" t="s">
        <v>1881</v>
      </c>
      <c r="B21" s="4"/>
    </row>
    <row r="22" spans="1:2" x14ac:dyDescent="0.25">
      <c r="A22" s="2" t="s">
        <v>1878</v>
      </c>
      <c r="B22" s="4">
        <v>600</v>
      </c>
    </row>
    <row r="23" spans="1:2" ht="30" x14ac:dyDescent="0.25">
      <c r="A23" s="2" t="s">
        <v>1888</v>
      </c>
      <c r="B23" s="4"/>
    </row>
    <row r="24" spans="1:2" ht="30" x14ac:dyDescent="0.25">
      <c r="A24" s="3" t="s">
        <v>1881</v>
      </c>
      <c r="B24" s="4"/>
    </row>
    <row r="25" spans="1:2" x14ac:dyDescent="0.25">
      <c r="A25" s="2" t="s">
        <v>1878</v>
      </c>
      <c r="B25" s="6">
        <v>3333</v>
      </c>
    </row>
    <row r="26" spans="1:2" ht="30" x14ac:dyDescent="0.25">
      <c r="A26" s="2" t="s">
        <v>1889</v>
      </c>
      <c r="B26" s="4"/>
    </row>
    <row r="27" spans="1:2" ht="30" x14ac:dyDescent="0.25">
      <c r="A27" s="3" t="s">
        <v>1881</v>
      </c>
      <c r="B27" s="4"/>
    </row>
    <row r="28" spans="1:2" x14ac:dyDescent="0.25">
      <c r="A28" s="2" t="s">
        <v>1878</v>
      </c>
      <c r="B28" s="4">
        <v>767</v>
      </c>
    </row>
    <row r="29" spans="1:2" ht="30" x14ac:dyDescent="0.25">
      <c r="A29" s="2" t="s">
        <v>1890</v>
      </c>
      <c r="B29" s="4"/>
    </row>
    <row r="30" spans="1:2" ht="30" x14ac:dyDescent="0.25">
      <c r="A30" s="3" t="s">
        <v>1881</v>
      </c>
      <c r="B30" s="4"/>
    </row>
    <row r="31" spans="1:2" x14ac:dyDescent="0.25">
      <c r="A31" s="2" t="s">
        <v>1878</v>
      </c>
      <c r="B31" s="4">
        <v>751</v>
      </c>
    </row>
    <row r="32" spans="1:2" ht="30" x14ac:dyDescent="0.25">
      <c r="A32" s="2" t="s">
        <v>1891</v>
      </c>
      <c r="B32" s="4"/>
    </row>
    <row r="33" spans="1:2" ht="30" x14ac:dyDescent="0.25">
      <c r="A33" s="3" t="s">
        <v>1881</v>
      </c>
      <c r="B33" s="4"/>
    </row>
    <row r="34" spans="1:2" x14ac:dyDescent="0.25">
      <c r="A34" s="2" t="s">
        <v>1878</v>
      </c>
      <c r="B34" s="6">
        <v>19746</v>
      </c>
    </row>
    <row r="35" spans="1:2" ht="30" x14ac:dyDescent="0.25">
      <c r="A35" s="2" t="s">
        <v>1892</v>
      </c>
      <c r="B35" s="4"/>
    </row>
    <row r="36" spans="1:2" ht="30" x14ac:dyDescent="0.25">
      <c r="A36" s="3" t="s">
        <v>1881</v>
      </c>
      <c r="B36" s="4"/>
    </row>
    <row r="37" spans="1:2" x14ac:dyDescent="0.25">
      <c r="A37" s="2" t="s">
        <v>1878</v>
      </c>
      <c r="B37" s="4">
        <v>253</v>
      </c>
    </row>
    <row r="38" spans="1:2" ht="30" x14ac:dyDescent="0.25">
      <c r="A38" s="2" t="s">
        <v>1893</v>
      </c>
      <c r="B38" s="4"/>
    </row>
    <row r="39" spans="1:2" ht="30" x14ac:dyDescent="0.25">
      <c r="A39" s="3" t="s">
        <v>1881</v>
      </c>
      <c r="B39" s="4"/>
    </row>
    <row r="40" spans="1:2" x14ac:dyDescent="0.25">
      <c r="A40" s="2" t="s">
        <v>1878</v>
      </c>
      <c r="B40" s="6">
        <v>19703</v>
      </c>
    </row>
    <row r="41" spans="1:2" ht="30" x14ac:dyDescent="0.25">
      <c r="A41" s="2" t="s">
        <v>1894</v>
      </c>
      <c r="B41" s="4"/>
    </row>
    <row r="42" spans="1:2" ht="30" x14ac:dyDescent="0.25">
      <c r="A42" s="3" t="s">
        <v>1881</v>
      </c>
      <c r="B42" s="4"/>
    </row>
    <row r="43" spans="1:2" x14ac:dyDescent="0.25">
      <c r="A43" s="2" t="s">
        <v>1878</v>
      </c>
      <c r="B43" s="7">
        <v>2663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5</v>
      </c>
      <c r="B1" s="8" t="s">
        <v>1</v>
      </c>
      <c r="C1" s="8"/>
      <c r="D1" s="8"/>
    </row>
    <row r="2" spans="1:4" x14ac:dyDescent="0.25">
      <c r="A2" s="1" t="s">
        <v>1600</v>
      </c>
      <c r="B2" s="1" t="s">
        <v>2</v>
      </c>
      <c r="C2" s="1" t="s">
        <v>30</v>
      </c>
      <c r="D2" s="1" t="s">
        <v>101</v>
      </c>
    </row>
    <row r="3" spans="1:4" ht="30" x14ac:dyDescent="0.25">
      <c r="A3" s="2" t="s">
        <v>1896</v>
      </c>
      <c r="B3" s="4"/>
      <c r="C3" s="4"/>
      <c r="D3" s="4"/>
    </row>
    <row r="4" spans="1:4" ht="45" x14ac:dyDescent="0.25">
      <c r="A4" s="3" t="s">
        <v>1897</v>
      </c>
      <c r="B4" s="4"/>
      <c r="C4" s="4"/>
      <c r="D4" s="4"/>
    </row>
    <row r="5" spans="1:4" x14ac:dyDescent="0.25">
      <c r="A5" s="2" t="s">
        <v>1898</v>
      </c>
      <c r="B5" s="9">
        <v>0.06</v>
      </c>
      <c r="C5" s="4"/>
      <c r="D5" s="4"/>
    </row>
    <row r="6" spans="1:4" x14ac:dyDescent="0.25">
      <c r="A6" s="2" t="s">
        <v>1899</v>
      </c>
      <c r="B6" s="4"/>
      <c r="C6" s="4"/>
      <c r="D6" s="4"/>
    </row>
    <row r="7" spans="1:4" ht="45" x14ac:dyDescent="0.25">
      <c r="A7" s="3" t="s">
        <v>1897</v>
      </c>
      <c r="B7" s="4"/>
      <c r="C7" s="4"/>
      <c r="D7" s="4"/>
    </row>
    <row r="8" spans="1:4" ht="30" x14ac:dyDescent="0.25">
      <c r="A8" s="2" t="s">
        <v>1900</v>
      </c>
      <c r="B8" s="4">
        <v>3.3</v>
      </c>
      <c r="C8" s="4"/>
      <c r="D8" s="4"/>
    </row>
    <row r="9" spans="1:4" x14ac:dyDescent="0.25">
      <c r="A9" s="2" t="s">
        <v>1901</v>
      </c>
      <c r="B9" s="4"/>
      <c r="C9" s="4"/>
      <c r="D9" s="4"/>
    </row>
    <row r="10" spans="1:4" ht="45" x14ac:dyDescent="0.25">
      <c r="A10" s="3" t="s">
        <v>1897</v>
      </c>
      <c r="B10" s="4"/>
      <c r="C10" s="4"/>
      <c r="D10" s="4"/>
    </row>
    <row r="11" spans="1:4" ht="30" x14ac:dyDescent="0.25">
      <c r="A11" s="2" t="s">
        <v>1900</v>
      </c>
      <c r="B11" s="4">
        <v>0.4</v>
      </c>
      <c r="C11" s="4">
        <v>0.4</v>
      </c>
      <c r="D11" s="4">
        <v>0.4</v>
      </c>
    </row>
    <row r="12" spans="1:4" ht="30" x14ac:dyDescent="0.25">
      <c r="A12" s="2" t="s">
        <v>1902</v>
      </c>
      <c r="B12" s="4"/>
      <c r="C12" s="4"/>
      <c r="D12" s="4"/>
    </row>
    <row r="13" spans="1:4" ht="45" x14ac:dyDescent="0.25">
      <c r="A13" s="3" t="s">
        <v>1897</v>
      </c>
      <c r="B13" s="4"/>
      <c r="C13" s="4"/>
      <c r="D13" s="4"/>
    </row>
    <row r="14" spans="1:4" ht="30" x14ac:dyDescent="0.25">
      <c r="A14" s="2" t="s">
        <v>1900</v>
      </c>
      <c r="B14" s="4">
        <v>0.8</v>
      </c>
      <c r="C14" s="4">
        <v>1.3</v>
      </c>
      <c r="D14" s="4">
        <v>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140625" customWidth="1"/>
    <col min="13" max="13" width="2.85546875" customWidth="1"/>
    <col min="14" max="14" width="9.140625" customWidth="1"/>
    <col min="15" max="15" width="2.85546875" customWidth="1"/>
  </cols>
  <sheetData>
    <row r="1" spans="1:15" ht="15" customHeight="1" x14ac:dyDescent="0.25">
      <c r="A1" s="1" t="s">
        <v>1903</v>
      </c>
      <c r="B1" s="8" t="s">
        <v>95</v>
      </c>
      <c r="C1" s="8"/>
      <c r="D1" s="8"/>
      <c r="E1" s="8"/>
      <c r="F1" s="8"/>
      <c r="G1" s="8"/>
      <c r="H1" s="8"/>
      <c r="I1" s="8"/>
      <c r="J1" s="8" t="s">
        <v>1</v>
      </c>
      <c r="K1" s="8"/>
      <c r="L1" s="8"/>
      <c r="M1" s="8"/>
      <c r="N1" s="8"/>
      <c r="O1" s="8"/>
    </row>
    <row r="2" spans="1:15" ht="30" x14ac:dyDescent="0.25">
      <c r="A2" s="1" t="s">
        <v>94</v>
      </c>
      <c r="B2" s="1" t="s">
        <v>2</v>
      </c>
      <c r="C2" s="1" t="s">
        <v>96</v>
      </c>
      <c r="D2" s="1" t="s">
        <v>4</v>
      </c>
      <c r="E2" s="1" t="s">
        <v>97</v>
      </c>
      <c r="F2" s="1" t="s">
        <v>30</v>
      </c>
      <c r="G2" s="1" t="s">
        <v>98</v>
      </c>
      <c r="H2" s="1" t="s">
        <v>99</v>
      </c>
      <c r="I2" s="1" t="s">
        <v>100</v>
      </c>
      <c r="J2" s="8" t="s">
        <v>2</v>
      </c>
      <c r="K2" s="8"/>
      <c r="L2" s="8" t="s">
        <v>30</v>
      </c>
      <c r="M2" s="8"/>
      <c r="N2" s="8" t="s">
        <v>101</v>
      </c>
      <c r="O2" s="8"/>
    </row>
    <row r="3" spans="1:15" x14ac:dyDescent="0.25">
      <c r="A3" s="3" t="s">
        <v>784</v>
      </c>
      <c r="B3" s="4"/>
      <c r="C3" s="4"/>
      <c r="D3" s="4"/>
      <c r="E3" s="4"/>
      <c r="F3" s="4"/>
      <c r="G3" s="4"/>
      <c r="H3" s="4"/>
      <c r="I3" s="4"/>
      <c r="J3" s="4"/>
      <c r="K3" s="4"/>
      <c r="L3" s="4"/>
      <c r="M3" s="4"/>
      <c r="N3" s="4"/>
      <c r="O3" s="4"/>
    </row>
    <row r="4" spans="1:15" ht="30" x14ac:dyDescent="0.25">
      <c r="A4" s="2" t="s">
        <v>785</v>
      </c>
      <c r="B4" s="7">
        <v>-69668</v>
      </c>
      <c r="C4" s="7">
        <v>5619</v>
      </c>
      <c r="D4" s="7">
        <v>7643</v>
      </c>
      <c r="E4" s="7">
        <v>8756</v>
      </c>
      <c r="F4" s="7">
        <v>-13757</v>
      </c>
      <c r="G4" s="7">
        <v>1658</v>
      </c>
      <c r="H4" s="7">
        <v>13240</v>
      </c>
      <c r="I4" s="7">
        <v>-3524</v>
      </c>
      <c r="J4" s="7">
        <v>-47650</v>
      </c>
      <c r="K4" s="4"/>
      <c r="L4" s="7">
        <v>-2384</v>
      </c>
      <c r="M4" s="4"/>
      <c r="N4" s="7">
        <v>54921</v>
      </c>
      <c r="O4" s="4"/>
    </row>
    <row r="5" spans="1:15" ht="45" x14ac:dyDescent="0.25">
      <c r="A5" s="2" t="s">
        <v>788</v>
      </c>
      <c r="B5" s="6">
        <v>1037</v>
      </c>
      <c r="C5" s="4">
        <v>970</v>
      </c>
      <c r="D5" s="6">
        <v>1312</v>
      </c>
      <c r="E5" s="6">
        <v>1681</v>
      </c>
      <c r="F5" s="4">
        <v>-208</v>
      </c>
      <c r="G5" s="4">
        <v>174</v>
      </c>
      <c r="H5" s="4">
        <v>721</v>
      </c>
      <c r="I5" s="6">
        <v>1123</v>
      </c>
      <c r="J5" s="4">
        <v>961</v>
      </c>
      <c r="K5" s="4"/>
      <c r="L5" s="4">
        <v>254</v>
      </c>
      <c r="M5" s="4"/>
      <c r="N5" s="6">
        <v>-9442</v>
      </c>
      <c r="O5" s="4"/>
    </row>
    <row r="6" spans="1:15" x14ac:dyDescent="0.25">
      <c r="A6" s="2" t="s">
        <v>130</v>
      </c>
      <c r="B6" s="6">
        <v>2335</v>
      </c>
      <c r="C6" s="4"/>
      <c r="D6" s="4"/>
      <c r="E6" s="4"/>
      <c r="F6" s="4"/>
      <c r="G6" s="4"/>
      <c r="H6" s="4"/>
      <c r="I6" s="4"/>
      <c r="J6" s="6">
        <v>2335</v>
      </c>
      <c r="K6" s="4"/>
      <c r="L6" s="4"/>
      <c r="M6" s="4"/>
      <c r="N6" s="4"/>
      <c r="O6" s="4"/>
    </row>
    <row r="7" spans="1:15" ht="30" x14ac:dyDescent="0.25">
      <c r="A7" s="2" t="s">
        <v>131</v>
      </c>
      <c r="B7" s="7">
        <v>-71664</v>
      </c>
      <c r="C7" s="7">
        <v>5694</v>
      </c>
      <c r="D7" s="7">
        <v>8078</v>
      </c>
      <c r="E7" s="7">
        <v>8868</v>
      </c>
      <c r="F7" s="4"/>
      <c r="G7" s="4"/>
      <c r="H7" s="4"/>
      <c r="I7" s="4"/>
      <c r="J7" s="7">
        <v>-49024</v>
      </c>
      <c r="K7" s="4"/>
      <c r="L7" s="7">
        <v>-2130</v>
      </c>
      <c r="M7" s="4"/>
      <c r="N7" s="7">
        <v>45479</v>
      </c>
      <c r="O7" s="4"/>
    </row>
    <row r="8" spans="1:15" x14ac:dyDescent="0.25">
      <c r="A8" s="3" t="s">
        <v>794</v>
      </c>
      <c r="B8" s="4"/>
      <c r="C8" s="4"/>
      <c r="D8" s="4"/>
      <c r="E8" s="4"/>
      <c r="F8" s="4"/>
      <c r="G8" s="4"/>
      <c r="H8" s="4"/>
      <c r="I8" s="4"/>
      <c r="J8" s="4"/>
      <c r="K8" s="4"/>
      <c r="L8" s="4"/>
      <c r="M8" s="4"/>
      <c r="N8" s="4"/>
      <c r="O8" s="4"/>
    </row>
    <row r="9" spans="1:15" ht="30" x14ac:dyDescent="0.25">
      <c r="A9" s="2" t="s">
        <v>795</v>
      </c>
      <c r="B9" s="6">
        <v>53261</v>
      </c>
      <c r="C9" s="6">
        <v>53214</v>
      </c>
      <c r="D9" s="6">
        <v>53164</v>
      </c>
      <c r="E9" s="6">
        <v>52984</v>
      </c>
      <c r="F9" s="6">
        <v>52705</v>
      </c>
      <c r="G9" s="6">
        <v>52626</v>
      </c>
      <c r="H9" s="6">
        <v>52555</v>
      </c>
      <c r="I9" s="6">
        <v>52367</v>
      </c>
      <c r="J9" s="6">
        <v>53150</v>
      </c>
      <c r="K9" s="4"/>
      <c r="L9" s="6">
        <v>52572</v>
      </c>
      <c r="M9" s="4"/>
      <c r="N9" s="6">
        <v>51543</v>
      </c>
      <c r="O9" s="4"/>
    </row>
    <row r="10" spans="1:15" x14ac:dyDescent="0.25">
      <c r="A10" s="3" t="s">
        <v>796</v>
      </c>
      <c r="B10" s="4"/>
      <c r="C10" s="4"/>
      <c r="D10" s="4"/>
      <c r="E10" s="4"/>
      <c r="F10" s="4"/>
      <c r="G10" s="4"/>
      <c r="H10" s="4"/>
      <c r="I10" s="4"/>
      <c r="J10" s="4"/>
      <c r="K10" s="4"/>
      <c r="L10" s="4"/>
      <c r="M10" s="4"/>
      <c r="N10" s="4"/>
      <c r="O10" s="4"/>
    </row>
    <row r="11" spans="1:15" x14ac:dyDescent="0.25">
      <c r="A11" s="2" t="s">
        <v>797</v>
      </c>
      <c r="B11" s="4"/>
      <c r="C11" s="4"/>
      <c r="D11" s="4"/>
      <c r="E11" s="4"/>
      <c r="F11" s="4"/>
      <c r="G11" s="4"/>
      <c r="H11" s="4"/>
      <c r="I11" s="4"/>
      <c r="J11" s="4"/>
      <c r="K11" s="4"/>
      <c r="L11" s="4"/>
      <c r="M11" s="4"/>
      <c r="N11" s="4">
        <v>69</v>
      </c>
      <c r="O11" s="4"/>
    </row>
    <row r="12" spans="1:15" ht="30" x14ac:dyDescent="0.25">
      <c r="A12" s="2" t="s">
        <v>798</v>
      </c>
      <c r="B12" s="4"/>
      <c r="C12" s="4"/>
      <c r="D12" s="4"/>
      <c r="E12" s="4"/>
      <c r="F12" s="4"/>
      <c r="G12" s="4"/>
      <c r="H12" s="4"/>
      <c r="I12" s="4"/>
      <c r="J12" s="4"/>
      <c r="K12" s="4"/>
      <c r="L12" s="4"/>
      <c r="M12" s="4"/>
      <c r="N12" s="4">
        <v>413</v>
      </c>
      <c r="O12" s="4"/>
    </row>
    <row r="13" spans="1:15" ht="30" x14ac:dyDescent="0.25">
      <c r="A13" s="2" t="s">
        <v>800</v>
      </c>
      <c r="B13" s="6">
        <v>53261</v>
      </c>
      <c r="C13" s="6">
        <v>57991</v>
      </c>
      <c r="D13" s="6">
        <v>53509</v>
      </c>
      <c r="E13" s="6">
        <v>53503</v>
      </c>
      <c r="F13" s="6">
        <v>52705</v>
      </c>
      <c r="G13" s="6">
        <v>53293</v>
      </c>
      <c r="H13" s="6">
        <v>52911</v>
      </c>
      <c r="I13" s="6">
        <v>52367</v>
      </c>
      <c r="J13" s="6">
        <v>53150</v>
      </c>
      <c r="K13" s="4"/>
      <c r="L13" s="6">
        <v>52572</v>
      </c>
      <c r="M13" s="4"/>
      <c r="N13" s="6">
        <v>52025</v>
      </c>
      <c r="O13" s="4"/>
    </row>
    <row r="14" spans="1:15" ht="45" x14ac:dyDescent="0.25">
      <c r="A14" s="3" t="s">
        <v>1904</v>
      </c>
      <c r="B14" s="4"/>
      <c r="C14" s="4"/>
      <c r="D14" s="4"/>
      <c r="E14" s="4"/>
      <c r="F14" s="4"/>
      <c r="G14" s="4"/>
      <c r="H14" s="4"/>
      <c r="I14" s="4"/>
      <c r="J14" s="4"/>
      <c r="K14" s="4"/>
      <c r="L14" s="4"/>
      <c r="M14" s="4"/>
      <c r="N14" s="4"/>
      <c r="O14" s="4"/>
    </row>
    <row r="15" spans="1:15" ht="30" x14ac:dyDescent="0.25">
      <c r="A15" s="2" t="s">
        <v>1905</v>
      </c>
      <c r="B15" s="11">
        <v>-1.35</v>
      </c>
      <c r="C15" s="11">
        <v>0.11</v>
      </c>
      <c r="D15" s="11">
        <v>0.14000000000000001</v>
      </c>
      <c r="E15" s="11">
        <v>0.17</v>
      </c>
      <c r="F15" s="11">
        <v>-0.26</v>
      </c>
      <c r="G15" s="11">
        <v>0.03</v>
      </c>
      <c r="H15" s="11">
        <v>0.25</v>
      </c>
      <c r="I15" s="11">
        <v>-0.06</v>
      </c>
      <c r="J15" s="11">
        <v>-0.94</v>
      </c>
      <c r="K15" s="10" t="s">
        <v>115</v>
      </c>
      <c r="L15" s="11">
        <v>-0.05</v>
      </c>
      <c r="M15" s="10" t="s">
        <v>115</v>
      </c>
      <c r="N15" s="11">
        <v>1.06</v>
      </c>
      <c r="O15" s="10" t="s">
        <v>115</v>
      </c>
    </row>
    <row r="16" spans="1:15" ht="30" x14ac:dyDescent="0.25">
      <c r="A16" s="2" t="s">
        <v>1906</v>
      </c>
      <c r="B16" s="4"/>
      <c r="C16" s="4"/>
      <c r="D16" s="11">
        <v>0.01</v>
      </c>
      <c r="E16" s="4"/>
      <c r="F16" s="11">
        <v>-0.02</v>
      </c>
      <c r="G16" s="4"/>
      <c r="H16" s="11">
        <v>0.01</v>
      </c>
      <c r="I16" s="11">
        <v>0.01</v>
      </c>
      <c r="J16" s="11">
        <v>0.02</v>
      </c>
      <c r="K16" s="10" t="s">
        <v>115</v>
      </c>
      <c r="L16" s="11">
        <v>0.01</v>
      </c>
      <c r="M16" s="10" t="s">
        <v>115</v>
      </c>
      <c r="N16" s="11">
        <v>-0.18</v>
      </c>
      <c r="O16" s="10" t="s">
        <v>115</v>
      </c>
    </row>
    <row r="17" spans="1:15" ht="45" x14ac:dyDescent="0.25">
      <c r="A17" s="2" t="s">
        <v>136</v>
      </c>
      <c r="B17" s="11">
        <v>-1.35</v>
      </c>
      <c r="C17" s="11">
        <v>0.11</v>
      </c>
      <c r="D17" s="11">
        <v>0.15</v>
      </c>
      <c r="E17" s="11">
        <v>0.17</v>
      </c>
      <c r="F17" s="11">
        <v>-0.28000000000000003</v>
      </c>
      <c r="G17" s="11">
        <v>0.03</v>
      </c>
      <c r="H17" s="11">
        <v>0.26</v>
      </c>
      <c r="I17" s="11">
        <v>-0.05</v>
      </c>
      <c r="J17" s="11">
        <v>-0.92</v>
      </c>
      <c r="K17" s="10" t="s">
        <v>115</v>
      </c>
      <c r="L17" s="11">
        <v>-0.04</v>
      </c>
      <c r="M17" s="10" t="s">
        <v>115</v>
      </c>
      <c r="N17" s="11">
        <v>0.88</v>
      </c>
      <c r="O17" s="10" t="s">
        <v>115</v>
      </c>
    </row>
    <row r="18" spans="1:15" ht="30" x14ac:dyDescent="0.25">
      <c r="A18" s="2" t="s">
        <v>1907</v>
      </c>
      <c r="B18" s="11">
        <v>-1.35</v>
      </c>
      <c r="C18" s="11">
        <v>0.1</v>
      </c>
      <c r="D18" s="11">
        <v>0.14000000000000001</v>
      </c>
      <c r="E18" s="11">
        <v>0.17</v>
      </c>
      <c r="F18" s="11">
        <v>-0.26</v>
      </c>
      <c r="G18" s="11">
        <v>0.03</v>
      </c>
      <c r="H18" s="11">
        <v>0.25</v>
      </c>
      <c r="I18" s="11">
        <v>-0.06</v>
      </c>
      <c r="J18" s="11">
        <v>-0.94</v>
      </c>
      <c r="K18" s="10" t="s">
        <v>115</v>
      </c>
      <c r="L18" s="11">
        <v>-0.05</v>
      </c>
      <c r="M18" s="10" t="s">
        <v>115</v>
      </c>
      <c r="N18" s="11">
        <v>1.06</v>
      </c>
      <c r="O18" s="10" t="s">
        <v>115</v>
      </c>
    </row>
    <row r="19" spans="1:15" ht="30" x14ac:dyDescent="0.25">
      <c r="A19" s="2" t="s">
        <v>1908</v>
      </c>
      <c r="B19" s="4"/>
      <c r="C19" s="4"/>
      <c r="D19" s="11">
        <v>0.01</v>
      </c>
      <c r="E19" s="4"/>
      <c r="F19" s="11">
        <v>-0.02</v>
      </c>
      <c r="G19" s="4"/>
      <c r="H19" s="11">
        <v>0.01</v>
      </c>
      <c r="I19" s="11">
        <v>0.01</v>
      </c>
      <c r="J19" s="11">
        <v>0.02</v>
      </c>
      <c r="K19" s="10" t="s">
        <v>115</v>
      </c>
      <c r="L19" s="11">
        <v>0.01</v>
      </c>
      <c r="M19" s="10" t="s">
        <v>115</v>
      </c>
      <c r="N19" s="11">
        <v>-0.18</v>
      </c>
      <c r="O19" s="10" t="s">
        <v>115</v>
      </c>
    </row>
    <row r="20" spans="1:15" ht="45" x14ac:dyDescent="0.25">
      <c r="A20" s="2" t="s">
        <v>140</v>
      </c>
      <c r="B20" s="11">
        <v>-1.35</v>
      </c>
      <c r="C20" s="11">
        <v>0.1</v>
      </c>
      <c r="D20" s="11">
        <v>0.15</v>
      </c>
      <c r="E20" s="11">
        <v>0.17</v>
      </c>
      <c r="F20" s="11">
        <v>-0.28000000000000003</v>
      </c>
      <c r="G20" s="11">
        <v>0.03</v>
      </c>
      <c r="H20" s="11">
        <v>0.26</v>
      </c>
      <c r="I20" s="11">
        <v>-0.05</v>
      </c>
      <c r="J20" s="11">
        <v>-0.92</v>
      </c>
      <c r="K20" s="10" t="s">
        <v>115</v>
      </c>
      <c r="L20" s="11">
        <v>-0.04</v>
      </c>
      <c r="M20" s="10" t="s">
        <v>115</v>
      </c>
      <c r="N20" s="11">
        <v>0.88</v>
      </c>
      <c r="O20" s="10" t="s">
        <v>115</v>
      </c>
    </row>
    <row r="21" spans="1:15" x14ac:dyDescent="0.25">
      <c r="A21" s="12"/>
      <c r="B21" s="12"/>
      <c r="C21" s="12"/>
      <c r="D21" s="12"/>
      <c r="E21" s="12"/>
      <c r="F21" s="12"/>
      <c r="G21" s="12"/>
      <c r="H21" s="12"/>
      <c r="I21" s="12"/>
      <c r="J21" s="12"/>
      <c r="K21" s="12"/>
      <c r="L21" s="12"/>
      <c r="M21" s="12"/>
      <c r="N21" s="12"/>
      <c r="O21" s="12"/>
    </row>
    <row r="22" spans="1:15" ht="15" customHeight="1" x14ac:dyDescent="0.25">
      <c r="A22" s="2" t="s">
        <v>115</v>
      </c>
      <c r="B22" s="13" t="s">
        <v>143</v>
      </c>
      <c r="C22" s="13"/>
      <c r="D22" s="13"/>
      <c r="E22" s="13"/>
      <c r="F22" s="13"/>
      <c r="G22" s="13"/>
      <c r="H22" s="13"/>
      <c r="I22" s="13"/>
      <c r="J22" s="13"/>
      <c r="K22" s="13"/>
      <c r="L22" s="13"/>
      <c r="M22" s="13"/>
      <c r="N22" s="13"/>
      <c r="O22" s="13"/>
    </row>
  </sheetData>
  <mergeCells count="7">
    <mergeCell ref="B22:O22"/>
    <mergeCell ref="B1:I1"/>
    <mergeCell ref="J1:O1"/>
    <mergeCell ref="J2:K2"/>
    <mergeCell ref="L2:M2"/>
    <mergeCell ref="N2:O2"/>
    <mergeCell ref="A21:O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 min="6" max="6" width="12.42578125" bestFit="1" customWidth="1"/>
  </cols>
  <sheetData>
    <row r="1" spans="1:6" ht="30" x14ac:dyDescent="0.25">
      <c r="A1" s="1" t="s">
        <v>1909</v>
      </c>
      <c r="B1" s="1" t="s">
        <v>1</v>
      </c>
      <c r="C1" s="1" t="s">
        <v>1601</v>
      </c>
      <c r="D1" s="1" t="s">
        <v>1678</v>
      </c>
      <c r="E1" s="1"/>
      <c r="F1" s="1"/>
    </row>
    <row r="2" spans="1:6" ht="30" x14ac:dyDescent="0.25">
      <c r="A2" s="1" t="s">
        <v>1910</v>
      </c>
      <c r="B2" s="1" t="s">
        <v>2</v>
      </c>
      <c r="C2" s="1" t="s">
        <v>1911</v>
      </c>
      <c r="D2" s="1" t="s">
        <v>1912</v>
      </c>
      <c r="E2" s="1" t="s">
        <v>30</v>
      </c>
      <c r="F2" s="1" t="s">
        <v>1913</v>
      </c>
    </row>
    <row r="3" spans="1:6" ht="30" x14ac:dyDescent="0.25">
      <c r="A3" s="3" t="s">
        <v>1914</v>
      </c>
      <c r="B3" s="4"/>
      <c r="C3" s="4"/>
      <c r="D3" s="4"/>
      <c r="E3" s="4"/>
      <c r="F3" s="4"/>
    </row>
    <row r="4" spans="1:6" x14ac:dyDescent="0.25">
      <c r="A4" s="2" t="s">
        <v>88</v>
      </c>
      <c r="B4" s="6">
        <v>100000000</v>
      </c>
      <c r="C4" s="4"/>
      <c r="D4" s="4"/>
      <c r="E4" s="6">
        <v>100000000</v>
      </c>
      <c r="F4" s="4"/>
    </row>
    <row r="5" spans="1:6" x14ac:dyDescent="0.25">
      <c r="A5" s="2" t="s">
        <v>84</v>
      </c>
      <c r="B5" s="6">
        <v>100000</v>
      </c>
      <c r="C5" s="4"/>
      <c r="D5" s="4"/>
      <c r="E5" s="6">
        <v>100000</v>
      </c>
      <c r="F5" s="4"/>
    </row>
    <row r="6" spans="1:6" x14ac:dyDescent="0.25">
      <c r="A6" s="2" t="s">
        <v>90</v>
      </c>
      <c r="B6" s="6">
        <v>54174763</v>
      </c>
      <c r="C6" s="4"/>
      <c r="D6" s="4"/>
      <c r="E6" s="6">
        <v>54186490</v>
      </c>
      <c r="F6" s="4"/>
    </row>
    <row r="7" spans="1:6" x14ac:dyDescent="0.25">
      <c r="A7" s="2" t="s">
        <v>85</v>
      </c>
      <c r="B7" s="6">
        <v>16100</v>
      </c>
      <c r="C7" s="4"/>
      <c r="D7" s="4"/>
      <c r="E7" s="4">
        <v>0</v>
      </c>
      <c r="F7" s="4"/>
    </row>
    <row r="8" spans="1:6" x14ac:dyDescent="0.25">
      <c r="A8" s="2" t="s">
        <v>83</v>
      </c>
      <c r="B8" s="11">
        <v>1E-3</v>
      </c>
      <c r="C8" s="4"/>
      <c r="D8" s="4"/>
      <c r="E8" s="11">
        <v>1E-3</v>
      </c>
      <c r="F8" s="4"/>
    </row>
    <row r="9" spans="1:6" ht="30" x14ac:dyDescent="0.25">
      <c r="A9" s="2" t="s">
        <v>200</v>
      </c>
      <c r="B9" s="7">
        <v>154988</v>
      </c>
      <c r="C9" s="4"/>
      <c r="D9" s="4"/>
      <c r="E9" s="4"/>
      <c r="F9" s="4"/>
    </row>
    <row r="10" spans="1:6" x14ac:dyDescent="0.25">
      <c r="A10" s="2" t="s">
        <v>1915</v>
      </c>
      <c r="B10" s="7">
        <v>145</v>
      </c>
      <c r="C10" s="4"/>
      <c r="D10" s="4"/>
      <c r="E10" s="4"/>
      <c r="F10" s="4"/>
    </row>
    <row r="11" spans="1:6" x14ac:dyDescent="0.25">
      <c r="A11" s="2" t="s">
        <v>1916</v>
      </c>
      <c r="B11" s="6">
        <v>2335</v>
      </c>
      <c r="C11" s="4"/>
      <c r="D11" s="4"/>
      <c r="E11" s="4"/>
      <c r="F11" s="4"/>
    </row>
    <row r="12" spans="1:6" ht="30" x14ac:dyDescent="0.25">
      <c r="A12" s="2" t="s">
        <v>1896</v>
      </c>
      <c r="B12" s="4"/>
      <c r="C12" s="4"/>
      <c r="D12" s="4"/>
      <c r="E12" s="4"/>
      <c r="F12" s="4"/>
    </row>
    <row r="13" spans="1:6" ht="30" x14ac:dyDescent="0.25">
      <c r="A13" s="3" t="s">
        <v>1914</v>
      </c>
      <c r="B13" s="4"/>
      <c r="C13" s="4"/>
      <c r="D13" s="4"/>
      <c r="E13" s="4"/>
      <c r="F13" s="4"/>
    </row>
    <row r="14" spans="1:6" x14ac:dyDescent="0.25">
      <c r="A14" s="2" t="s">
        <v>85</v>
      </c>
      <c r="B14" s="4"/>
      <c r="C14" s="6">
        <v>16100</v>
      </c>
      <c r="D14" s="4"/>
      <c r="E14" s="4"/>
      <c r="F14" s="4"/>
    </row>
    <row r="15" spans="1:6" x14ac:dyDescent="0.25">
      <c r="A15" s="2" t="s">
        <v>83</v>
      </c>
      <c r="B15" s="4"/>
      <c r="C15" s="11">
        <v>1E-3</v>
      </c>
      <c r="D15" s="4"/>
      <c r="E15" s="4"/>
      <c r="F15" s="4"/>
    </row>
    <row r="16" spans="1:6" ht="30" x14ac:dyDescent="0.25">
      <c r="A16" s="2" t="s">
        <v>200</v>
      </c>
      <c r="B16" s="4"/>
      <c r="C16" s="6">
        <v>155000</v>
      </c>
      <c r="D16" s="4"/>
      <c r="E16" s="4"/>
      <c r="F16" s="4"/>
    </row>
    <row r="17" spans="1:6" x14ac:dyDescent="0.25">
      <c r="A17" s="2" t="s">
        <v>1917</v>
      </c>
      <c r="B17" s="7">
        <v>600</v>
      </c>
      <c r="C17" s="4"/>
      <c r="D17" s="4"/>
      <c r="E17" s="4"/>
      <c r="F17" s="4"/>
    </row>
    <row r="18" spans="1:6" x14ac:dyDescent="0.25">
      <c r="A18" s="2" t="s">
        <v>1898</v>
      </c>
      <c r="B18" s="9">
        <v>0.06</v>
      </c>
      <c r="C18" s="4"/>
      <c r="D18" s="4"/>
      <c r="E18" s="4"/>
      <c r="F18" s="4"/>
    </row>
    <row r="19" spans="1:6" x14ac:dyDescent="0.25">
      <c r="A19" s="2" t="s">
        <v>1915</v>
      </c>
      <c r="B19" s="4"/>
      <c r="C19" s="4"/>
      <c r="D19" s="7">
        <v>145</v>
      </c>
      <c r="E19" s="4"/>
      <c r="F19" s="4"/>
    </row>
    <row r="20" spans="1:6" x14ac:dyDescent="0.25">
      <c r="A20" s="2" t="s">
        <v>1916</v>
      </c>
      <c r="B20" s="7">
        <v>2300</v>
      </c>
      <c r="C20" s="4"/>
      <c r="D20" s="4"/>
      <c r="E20" s="4"/>
      <c r="F20" s="4"/>
    </row>
    <row r="21" spans="1:6" ht="30" x14ac:dyDescent="0.25">
      <c r="A21" s="2" t="s">
        <v>1918</v>
      </c>
      <c r="B21" s="7">
        <v>18</v>
      </c>
      <c r="C21" s="4"/>
      <c r="D21" s="4"/>
      <c r="E21" s="4"/>
      <c r="F21" s="4"/>
    </row>
    <row r="22" spans="1:6" ht="30" x14ac:dyDescent="0.25">
      <c r="A22" s="2" t="s">
        <v>1919</v>
      </c>
      <c r="B22" s="9">
        <v>0.252</v>
      </c>
      <c r="C22" s="4"/>
      <c r="D22" s="4"/>
      <c r="E22" s="4"/>
      <c r="F22" s="4"/>
    </row>
    <row r="23" spans="1:6" ht="30" x14ac:dyDescent="0.25">
      <c r="A23" s="2" t="s">
        <v>1920</v>
      </c>
      <c r="B23" s="4"/>
      <c r="C23" s="4"/>
      <c r="D23" s="4"/>
      <c r="E23" s="4"/>
      <c r="F23" s="11">
        <v>14.38</v>
      </c>
    </row>
    <row r="24" spans="1:6" x14ac:dyDescent="0.25">
      <c r="A24" s="2" t="s">
        <v>1921</v>
      </c>
      <c r="B24" s="5">
        <v>41863</v>
      </c>
      <c r="C24" s="4"/>
      <c r="D24" s="4"/>
      <c r="E24" s="4"/>
      <c r="F24" s="4"/>
    </row>
    <row r="25" spans="1:6" x14ac:dyDescent="0.25">
      <c r="A25" s="2" t="s">
        <v>1922</v>
      </c>
      <c r="B25" s="4"/>
      <c r="C25" s="4"/>
      <c r="D25" s="4"/>
      <c r="E25" s="4"/>
      <c r="F25" s="4"/>
    </row>
    <row r="26" spans="1:6" ht="30" x14ac:dyDescent="0.25">
      <c r="A26" s="3" t="s">
        <v>1914</v>
      </c>
      <c r="B26" s="4"/>
      <c r="C26" s="4"/>
      <c r="D26" s="4"/>
      <c r="E26" s="4"/>
      <c r="F26" s="4"/>
    </row>
    <row r="27" spans="1:6" x14ac:dyDescent="0.25">
      <c r="A27" s="2" t="s">
        <v>85</v>
      </c>
      <c r="B27" s="4"/>
      <c r="C27" s="6">
        <v>1610000</v>
      </c>
      <c r="D27" s="4"/>
      <c r="E27" s="4"/>
      <c r="F27" s="4"/>
    </row>
    <row r="28" spans="1:6" x14ac:dyDescent="0.25">
      <c r="A28" s="2" t="s">
        <v>1923</v>
      </c>
      <c r="B28" s="7">
        <v>10000</v>
      </c>
      <c r="C28" s="4"/>
      <c r="D28" s="4"/>
      <c r="E28" s="4"/>
      <c r="F28" s="4"/>
    </row>
    <row r="29" spans="1:6" ht="30" x14ac:dyDescent="0.25">
      <c r="A29" s="2" t="s">
        <v>1924</v>
      </c>
      <c r="B29" s="4">
        <v>5.5556000000000001</v>
      </c>
      <c r="C29" s="4"/>
      <c r="D29" s="4"/>
      <c r="E29" s="4"/>
      <c r="F29" s="4"/>
    </row>
    <row r="30" spans="1:6" x14ac:dyDescent="0.25">
      <c r="A30" s="2" t="s">
        <v>73</v>
      </c>
      <c r="B30" s="4"/>
      <c r="C30" s="4"/>
      <c r="D30" s="4"/>
      <c r="E30" s="4"/>
      <c r="F30" s="4"/>
    </row>
    <row r="31" spans="1:6" ht="30" x14ac:dyDescent="0.25">
      <c r="A31" s="3" t="s">
        <v>1914</v>
      </c>
      <c r="B31" s="4"/>
      <c r="C31" s="4"/>
      <c r="D31" s="4"/>
      <c r="E31" s="4"/>
      <c r="F31" s="4"/>
    </row>
    <row r="32" spans="1:6" ht="30" x14ac:dyDescent="0.25">
      <c r="A32" s="2" t="s">
        <v>1924</v>
      </c>
      <c r="B32" s="4">
        <v>555.55999999999995</v>
      </c>
      <c r="C32" s="4"/>
      <c r="D32" s="4"/>
      <c r="E32" s="4"/>
      <c r="F32"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5</v>
      </c>
      <c r="B1" s="8" t="s">
        <v>1</v>
      </c>
      <c r="C1" s="8"/>
      <c r="D1" s="8"/>
    </row>
    <row r="2" spans="1:4" x14ac:dyDescent="0.25">
      <c r="A2" s="1" t="s">
        <v>1600</v>
      </c>
      <c r="B2" s="1" t="s">
        <v>2</v>
      </c>
      <c r="C2" s="1" t="s">
        <v>30</v>
      </c>
      <c r="D2" s="1" t="s">
        <v>101</v>
      </c>
    </row>
    <row r="3" spans="1:4" x14ac:dyDescent="0.25">
      <c r="A3" s="1"/>
      <c r="B3" s="1" t="s">
        <v>1555</v>
      </c>
      <c r="C3" s="1" t="s">
        <v>1555</v>
      </c>
      <c r="D3" s="1" t="s">
        <v>1555</v>
      </c>
    </row>
    <row r="4" spans="1:4" x14ac:dyDescent="0.25">
      <c r="A4" s="3" t="s">
        <v>1926</v>
      </c>
      <c r="B4" s="4"/>
      <c r="C4" s="4"/>
      <c r="D4" s="4"/>
    </row>
    <row r="5" spans="1:4" x14ac:dyDescent="0.25">
      <c r="A5" s="2" t="s">
        <v>1558</v>
      </c>
      <c r="B5" s="4">
        <v>4</v>
      </c>
      <c r="C5" s="4">
        <v>4</v>
      </c>
      <c r="D5" s="4"/>
    </row>
    <row r="6" spans="1:4" x14ac:dyDescent="0.25">
      <c r="A6" s="2" t="s">
        <v>1927</v>
      </c>
      <c r="B6" s="4"/>
      <c r="C6" s="4"/>
      <c r="D6" s="4"/>
    </row>
    <row r="7" spans="1:4" x14ac:dyDescent="0.25">
      <c r="A7" s="3" t="s">
        <v>1926</v>
      </c>
      <c r="B7" s="4"/>
      <c r="C7" s="4"/>
      <c r="D7" s="4"/>
    </row>
    <row r="8" spans="1:4" x14ac:dyDescent="0.25">
      <c r="A8" s="2" t="s">
        <v>1558</v>
      </c>
      <c r="B8" s="4">
        <v>4</v>
      </c>
      <c r="C8" s="4">
        <v>4</v>
      </c>
      <c r="D8" s="4">
        <v>5</v>
      </c>
    </row>
    <row r="9" spans="1:4" x14ac:dyDescent="0.25">
      <c r="A9" s="2" t="s">
        <v>1928</v>
      </c>
      <c r="B9" s="4"/>
      <c r="C9" s="4"/>
      <c r="D9" s="4"/>
    </row>
    <row r="10" spans="1:4" x14ac:dyDescent="0.25">
      <c r="A10" s="3" t="s">
        <v>1926</v>
      </c>
      <c r="B10" s="4"/>
      <c r="C10" s="4"/>
      <c r="D10" s="4"/>
    </row>
    <row r="11" spans="1:4" x14ac:dyDescent="0.25">
      <c r="A11" s="2" t="s">
        <v>1929</v>
      </c>
      <c r="B11" s="4">
        <v>96.4</v>
      </c>
      <c r="C11" s="4">
        <v>73.8</v>
      </c>
      <c r="D11" s="4">
        <v>64.7</v>
      </c>
    </row>
    <row r="12" spans="1:4" ht="30" x14ac:dyDescent="0.25">
      <c r="A12" s="2" t="s">
        <v>1930</v>
      </c>
      <c r="B12" s="4"/>
      <c r="C12" s="4"/>
      <c r="D12" s="4"/>
    </row>
    <row r="13" spans="1:4" x14ac:dyDescent="0.25">
      <c r="A13" s="3" t="s">
        <v>1926</v>
      </c>
      <c r="B13" s="4"/>
      <c r="C13" s="4"/>
      <c r="D13" s="4"/>
    </row>
    <row r="14" spans="1:4" x14ac:dyDescent="0.25">
      <c r="A14" s="2" t="s">
        <v>1929</v>
      </c>
      <c r="B14" s="4">
        <v>253.6</v>
      </c>
      <c r="C14" s="4">
        <v>179.5</v>
      </c>
      <c r="D14" s="4"/>
    </row>
    <row r="15" spans="1:4" ht="30" x14ac:dyDescent="0.25">
      <c r="A15" s="2" t="s">
        <v>1931</v>
      </c>
      <c r="B15" s="9">
        <v>0.85099999999999998</v>
      </c>
      <c r="C15" s="9">
        <v>0.83899999999999997</v>
      </c>
      <c r="D15" s="4"/>
    </row>
    <row r="16" spans="1:4" ht="30" x14ac:dyDescent="0.25">
      <c r="A16" s="2" t="s">
        <v>1932</v>
      </c>
      <c r="B16" s="4"/>
      <c r="C16" s="4"/>
      <c r="D16" s="4"/>
    </row>
    <row r="17" spans="1:4" x14ac:dyDescent="0.25">
      <c r="A17" s="3" t="s">
        <v>1926</v>
      </c>
      <c r="B17" s="4"/>
      <c r="C17" s="4"/>
      <c r="D17" s="4"/>
    </row>
    <row r="18" spans="1:4" x14ac:dyDescent="0.25">
      <c r="A18" s="2" t="s">
        <v>1929</v>
      </c>
      <c r="B18" s="4"/>
      <c r="C18" s="4"/>
      <c r="D18" s="4">
        <v>128.30000000000001</v>
      </c>
    </row>
    <row r="19" spans="1:4" ht="30" x14ac:dyDescent="0.25">
      <c r="A19" s="2" t="s">
        <v>1931</v>
      </c>
      <c r="B19" s="4"/>
      <c r="C19" s="4"/>
      <c r="D19" s="9">
        <v>0.95299999999999996</v>
      </c>
    </row>
    <row r="20" spans="1:4" ht="30" x14ac:dyDescent="0.25">
      <c r="A20" s="2" t="s">
        <v>1933</v>
      </c>
      <c r="B20" s="4"/>
      <c r="C20" s="4"/>
      <c r="D20" s="4"/>
    </row>
    <row r="21" spans="1:4" x14ac:dyDescent="0.25">
      <c r="A21" s="3" t="s">
        <v>1926</v>
      </c>
      <c r="B21" s="4"/>
      <c r="C21" s="4"/>
      <c r="D21" s="4"/>
    </row>
    <row r="22" spans="1:4" ht="30" x14ac:dyDescent="0.25">
      <c r="A22" s="2" t="s">
        <v>1931</v>
      </c>
      <c r="B22" s="9">
        <v>0.32400000000000001</v>
      </c>
      <c r="C22" s="9">
        <v>0.34499999999999997</v>
      </c>
      <c r="D22" s="9">
        <v>0.4809999999999999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8" t="s">
        <v>1934</v>
      </c>
      <c r="B1" s="8" t="s">
        <v>1</v>
      </c>
      <c r="C1" s="8"/>
      <c r="D1" s="8"/>
    </row>
    <row r="2" spans="1:4" x14ac:dyDescent="0.25">
      <c r="A2" s="8"/>
      <c r="B2" s="1" t="s">
        <v>2</v>
      </c>
      <c r="C2" s="1" t="s">
        <v>30</v>
      </c>
      <c r="D2" s="1" t="s">
        <v>101</v>
      </c>
    </row>
    <row r="3" spans="1:4" ht="45" x14ac:dyDescent="0.25">
      <c r="A3" s="3" t="s">
        <v>1935</v>
      </c>
      <c r="B3" s="4"/>
      <c r="C3" s="4"/>
      <c r="D3" s="4"/>
    </row>
    <row r="4" spans="1:4" x14ac:dyDescent="0.25">
      <c r="A4" s="2" t="s">
        <v>1936</v>
      </c>
      <c r="B4" s="7">
        <v>900000</v>
      </c>
      <c r="C4" s="7">
        <v>700000</v>
      </c>
      <c r="D4" s="7">
        <v>500000</v>
      </c>
    </row>
    <row r="5" spans="1:4" ht="30" x14ac:dyDescent="0.25">
      <c r="A5" s="2" t="s">
        <v>1937</v>
      </c>
      <c r="B5" s="6">
        <v>300000</v>
      </c>
      <c r="C5" s="6">
        <v>400000</v>
      </c>
      <c r="D5" s="6">
        <v>100000</v>
      </c>
    </row>
    <row r="6" spans="1:4" x14ac:dyDescent="0.25">
      <c r="A6" s="2" t="s">
        <v>1938</v>
      </c>
      <c r="B6" s="6">
        <v>100000</v>
      </c>
      <c r="C6" s="6">
        <v>200000</v>
      </c>
      <c r="D6" s="4"/>
    </row>
    <row r="7" spans="1:4" ht="30" x14ac:dyDescent="0.25">
      <c r="A7" s="2" t="s">
        <v>1939</v>
      </c>
      <c r="B7" s="4" t="s">
        <v>1940</v>
      </c>
      <c r="C7" s="4" t="s">
        <v>1941</v>
      </c>
      <c r="D7" s="4"/>
    </row>
    <row r="8" spans="1:4" ht="30" x14ac:dyDescent="0.25">
      <c r="A8" s="2" t="s">
        <v>1942</v>
      </c>
      <c r="B8" s="4" t="s">
        <v>1940</v>
      </c>
      <c r="C8" s="4"/>
      <c r="D8" s="4"/>
    </row>
    <row r="9" spans="1:4" ht="30" x14ac:dyDescent="0.25">
      <c r="A9" s="2" t="s">
        <v>1943</v>
      </c>
      <c r="B9" s="4"/>
      <c r="C9" s="6">
        <v>4100000</v>
      </c>
      <c r="D9" s="4"/>
    </row>
    <row r="10" spans="1:4" ht="30" x14ac:dyDescent="0.25">
      <c r="A10" s="2" t="s">
        <v>1944</v>
      </c>
      <c r="B10" s="4">
        <v>0</v>
      </c>
      <c r="C10" s="4"/>
      <c r="D10" s="4"/>
    </row>
    <row r="11" spans="1:4" x14ac:dyDescent="0.25">
      <c r="A11" s="2" t="s">
        <v>1945</v>
      </c>
      <c r="B11" s="9">
        <v>0</v>
      </c>
      <c r="C11" s="9">
        <v>0</v>
      </c>
      <c r="D11" s="4"/>
    </row>
    <row r="12" spans="1:4" x14ac:dyDescent="0.25">
      <c r="A12" s="2" t="s">
        <v>834</v>
      </c>
      <c r="B12" s="4"/>
      <c r="C12" s="4"/>
      <c r="D12" s="4"/>
    </row>
    <row r="13" spans="1:4" ht="45" x14ac:dyDescent="0.25">
      <c r="A13" s="3" t="s">
        <v>1935</v>
      </c>
      <c r="B13" s="4"/>
      <c r="C13" s="4"/>
      <c r="D13" s="4"/>
    </row>
    <row r="14" spans="1:4" x14ac:dyDescent="0.25">
      <c r="A14" s="2" t="s">
        <v>1946</v>
      </c>
      <c r="B14" s="6">
        <v>100000</v>
      </c>
      <c r="C14" s="6">
        <v>200000</v>
      </c>
      <c r="D14" s="6">
        <v>200000</v>
      </c>
    </row>
    <row r="15" spans="1:4" x14ac:dyDescent="0.25">
      <c r="A15" s="2" t="s">
        <v>1947</v>
      </c>
      <c r="B15" s="4"/>
      <c r="C15" s="4"/>
      <c r="D15" s="4"/>
    </row>
    <row r="16" spans="1:4" ht="45" x14ac:dyDescent="0.25">
      <c r="A16" s="3" t="s">
        <v>1935</v>
      </c>
      <c r="B16" s="4"/>
      <c r="C16" s="4"/>
      <c r="D16" s="4"/>
    </row>
    <row r="17" spans="1:4" ht="30" x14ac:dyDescent="0.25">
      <c r="A17" s="2" t="s">
        <v>1948</v>
      </c>
      <c r="B17" s="4" t="s">
        <v>1583</v>
      </c>
      <c r="C17" s="4"/>
      <c r="D17" s="4"/>
    </row>
    <row r="18" spans="1:4" x14ac:dyDescent="0.25">
      <c r="A18" s="2" t="s">
        <v>1949</v>
      </c>
      <c r="B18" s="4"/>
      <c r="C18" s="4"/>
      <c r="D18" s="4"/>
    </row>
    <row r="19" spans="1:4" ht="45" x14ac:dyDescent="0.25">
      <c r="A19" s="3" t="s">
        <v>1935</v>
      </c>
      <c r="B19" s="4"/>
      <c r="C19" s="4"/>
      <c r="D19" s="4"/>
    </row>
    <row r="20" spans="1:4" ht="30" x14ac:dyDescent="0.25">
      <c r="A20" s="2" t="s">
        <v>1948</v>
      </c>
      <c r="B20" s="4" t="s">
        <v>1950</v>
      </c>
      <c r="C20" s="4"/>
      <c r="D20" s="4"/>
    </row>
    <row r="21" spans="1:4" x14ac:dyDescent="0.25">
      <c r="A21" s="2" t="s">
        <v>1571</v>
      </c>
      <c r="B21" s="4"/>
      <c r="C21" s="4"/>
      <c r="D21" s="4"/>
    </row>
    <row r="22" spans="1:4" ht="45" x14ac:dyDescent="0.25">
      <c r="A22" s="3" t="s">
        <v>1935</v>
      </c>
      <c r="B22" s="4"/>
      <c r="C22" s="4"/>
      <c r="D22" s="4"/>
    </row>
    <row r="23" spans="1:4" x14ac:dyDescent="0.25">
      <c r="A23" s="2" t="s">
        <v>1946</v>
      </c>
      <c r="B23" s="6">
        <v>5800000</v>
      </c>
      <c r="C23" s="6">
        <v>5100000</v>
      </c>
      <c r="D23" s="6">
        <v>2900000</v>
      </c>
    </row>
    <row r="24" spans="1:4" ht="30" x14ac:dyDescent="0.25">
      <c r="A24" s="2" t="s">
        <v>1951</v>
      </c>
      <c r="B24" s="6">
        <v>131610</v>
      </c>
      <c r="C24" s="6">
        <v>981544</v>
      </c>
      <c r="D24" s="6">
        <v>425209</v>
      </c>
    </row>
    <row r="25" spans="1:4" x14ac:dyDescent="0.25">
      <c r="A25" s="2" t="s">
        <v>1952</v>
      </c>
      <c r="B25" s="4">
        <v>15</v>
      </c>
      <c r="C25" s="4">
        <v>13</v>
      </c>
      <c r="D25" s="4"/>
    </row>
    <row r="26" spans="1:4" ht="30" x14ac:dyDescent="0.25">
      <c r="A26" s="2" t="s">
        <v>1953</v>
      </c>
      <c r="B26" s="11">
        <v>8.76</v>
      </c>
      <c r="C26" s="11">
        <v>16.03</v>
      </c>
      <c r="D26" s="11">
        <v>11.59</v>
      </c>
    </row>
    <row r="27" spans="1:4" x14ac:dyDescent="0.25">
      <c r="A27" s="2" t="s">
        <v>1945</v>
      </c>
      <c r="B27" s="9">
        <v>0</v>
      </c>
      <c r="C27" s="4"/>
      <c r="D27" s="4"/>
    </row>
    <row r="28" spans="1:4" ht="30" x14ac:dyDescent="0.25">
      <c r="A28" s="2" t="s">
        <v>1954</v>
      </c>
      <c r="B28" s="4" t="s">
        <v>1955</v>
      </c>
      <c r="C28" s="4"/>
      <c r="D28" s="4"/>
    </row>
    <row r="29" spans="1:4" ht="30" x14ac:dyDescent="0.25">
      <c r="A29" s="2" t="s">
        <v>1956</v>
      </c>
      <c r="B29" s="6">
        <v>7700000</v>
      </c>
      <c r="C29" s="6">
        <v>3000000</v>
      </c>
      <c r="D29" s="4"/>
    </row>
    <row r="30" spans="1:4" x14ac:dyDescent="0.25">
      <c r="A30" s="2" t="s">
        <v>1957</v>
      </c>
      <c r="B30" s="7">
        <v>5800000</v>
      </c>
      <c r="C30" s="4"/>
      <c r="D30" s="4"/>
    </row>
    <row r="31" spans="1:4" x14ac:dyDescent="0.25">
      <c r="A31" s="2" t="s">
        <v>1958</v>
      </c>
      <c r="B31" s="4"/>
      <c r="C31" s="4"/>
      <c r="D31" s="4"/>
    </row>
    <row r="32" spans="1:4" ht="45" x14ac:dyDescent="0.25">
      <c r="A32" s="3" t="s">
        <v>1935</v>
      </c>
      <c r="B32" s="4"/>
      <c r="C32" s="4"/>
      <c r="D32" s="4"/>
    </row>
    <row r="33" spans="1:4" x14ac:dyDescent="0.25">
      <c r="A33" s="2" t="s">
        <v>1959</v>
      </c>
      <c r="B33" s="6">
        <v>5979470</v>
      </c>
      <c r="C33" s="4"/>
      <c r="D33" s="4"/>
    </row>
    <row r="34" spans="1:4" x14ac:dyDescent="0.25">
      <c r="A34" s="2" t="s">
        <v>1960</v>
      </c>
      <c r="B34" s="6">
        <v>2825260</v>
      </c>
      <c r="C34" s="6">
        <v>2785836</v>
      </c>
      <c r="D34" s="4"/>
    </row>
    <row r="35" spans="1:4" x14ac:dyDescent="0.25">
      <c r="A35" s="2" t="s">
        <v>1961</v>
      </c>
      <c r="B35" s="4"/>
      <c r="C35" s="4"/>
      <c r="D35" s="4"/>
    </row>
    <row r="36" spans="1:4" ht="45" x14ac:dyDescent="0.25">
      <c r="A36" s="3" t="s">
        <v>1935</v>
      </c>
      <c r="B36" s="4"/>
      <c r="C36" s="4"/>
      <c r="D36" s="4"/>
    </row>
    <row r="37" spans="1:4" ht="30" x14ac:dyDescent="0.25">
      <c r="A37" s="2" t="s">
        <v>1953</v>
      </c>
      <c r="B37" s="11">
        <v>10.15</v>
      </c>
      <c r="C37" s="11">
        <v>12.59</v>
      </c>
      <c r="D37" s="11">
        <v>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8" t="s">
        <v>1962</v>
      </c>
      <c r="B1" s="8" t="s">
        <v>1</v>
      </c>
      <c r="C1" s="8"/>
      <c r="D1" s="8"/>
    </row>
    <row r="2" spans="1:4" x14ac:dyDescent="0.25">
      <c r="A2" s="8"/>
      <c r="B2" s="1" t="s">
        <v>2</v>
      </c>
      <c r="C2" s="1" t="s">
        <v>30</v>
      </c>
      <c r="D2" s="1" t="s">
        <v>101</v>
      </c>
    </row>
    <row r="3" spans="1:4" ht="30" x14ac:dyDescent="0.25">
      <c r="A3" s="3" t="s">
        <v>825</v>
      </c>
      <c r="B3" s="4"/>
      <c r="C3" s="4"/>
      <c r="D3" s="4"/>
    </row>
    <row r="4" spans="1:4" x14ac:dyDescent="0.25">
      <c r="A4" s="2" t="s">
        <v>1963</v>
      </c>
      <c r="B4" s="6">
        <v>449087</v>
      </c>
      <c r="C4" s="6">
        <v>502253</v>
      </c>
      <c r="D4" s="6">
        <v>698327</v>
      </c>
    </row>
    <row r="5" spans="1:4" x14ac:dyDescent="0.25">
      <c r="A5" s="2" t="s">
        <v>1964</v>
      </c>
      <c r="B5" s="6">
        <v>-46526</v>
      </c>
      <c r="C5" s="6">
        <v>-49166</v>
      </c>
      <c r="D5" s="6">
        <v>-52287</v>
      </c>
    </row>
    <row r="6" spans="1:4" x14ac:dyDescent="0.25">
      <c r="A6" s="2" t="s">
        <v>1965</v>
      </c>
      <c r="B6" s="4"/>
      <c r="C6" s="6">
        <v>-4000</v>
      </c>
      <c r="D6" s="6">
        <v>-143787</v>
      </c>
    </row>
    <row r="7" spans="1:4" x14ac:dyDescent="0.25">
      <c r="A7" s="2" t="s">
        <v>1966</v>
      </c>
      <c r="B7" s="6">
        <v>402561</v>
      </c>
      <c r="C7" s="6">
        <v>449087</v>
      </c>
      <c r="D7" s="6">
        <v>502253</v>
      </c>
    </row>
    <row r="8" spans="1:4" x14ac:dyDescent="0.25">
      <c r="A8" s="2" t="s">
        <v>1967</v>
      </c>
      <c r="B8" s="6">
        <v>402561</v>
      </c>
      <c r="C8" s="4"/>
      <c r="D8" s="4"/>
    </row>
    <row r="9" spans="1:4" ht="30" x14ac:dyDescent="0.25">
      <c r="A9" s="2" t="s">
        <v>1968</v>
      </c>
      <c r="B9" s="11">
        <v>10.85</v>
      </c>
      <c r="C9" s="11">
        <v>10.95</v>
      </c>
      <c r="D9" s="11">
        <v>12.94</v>
      </c>
    </row>
    <row r="10" spans="1:4" ht="30" x14ac:dyDescent="0.25">
      <c r="A10" s="2" t="s">
        <v>1969</v>
      </c>
      <c r="B10" s="11">
        <v>11.09</v>
      </c>
      <c r="C10" s="11">
        <v>10.85</v>
      </c>
      <c r="D10" s="11">
        <v>10.8</v>
      </c>
    </row>
    <row r="11" spans="1:4" ht="30" x14ac:dyDescent="0.25">
      <c r="A11" s="2" t="s">
        <v>1970</v>
      </c>
      <c r="B11" s="4"/>
      <c r="C11" s="11">
        <v>23.28</v>
      </c>
      <c r="D11" s="11">
        <v>20.71</v>
      </c>
    </row>
    <row r="12" spans="1:4" ht="30" x14ac:dyDescent="0.25">
      <c r="A12" s="2" t="s">
        <v>1971</v>
      </c>
      <c r="B12" s="11">
        <v>10.82</v>
      </c>
      <c r="C12" s="11">
        <v>10.85</v>
      </c>
      <c r="D12" s="11">
        <v>10.95</v>
      </c>
    </row>
    <row r="13" spans="1:4" ht="30" x14ac:dyDescent="0.25">
      <c r="A13" s="2" t="s">
        <v>1972</v>
      </c>
      <c r="B13" s="11">
        <v>10.82</v>
      </c>
      <c r="C13" s="4"/>
      <c r="D13" s="4"/>
    </row>
    <row r="14" spans="1:4" ht="45" x14ac:dyDescent="0.25">
      <c r="A14" s="2" t="s">
        <v>1973</v>
      </c>
      <c r="B14" s="4" t="s">
        <v>1940</v>
      </c>
      <c r="C14" s="4" t="s">
        <v>1941</v>
      </c>
      <c r="D14" s="4"/>
    </row>
    <row r="15" spans="1:4" ht="45" x14ac:dyDescent="0.25">
      <c r="A15" s="2" t="s">
        <v>1974</v>
      </c>
      <c r="B15" s="4" t="s">
        <v>1940</v>
      </c>
      <c r="C15" s="4"/>
      <c r="D15" s="4"/>
    </row>
    <row r="16" spans="1:4" ht="30" x14ac:dyDescent="0.25">
      <c r="A16" s="2" t="s">
        <v>1975</v>
      </c>
      <c r="B16" s="7">
        <v>2800</v>
      </c>
      <c r="C16" s="4"/>
      <c r="D16" s="4"/>
    </row>
    <row r="17" spans="1:4" ht="30" x14ac:dyDescent="0.25">
      <c r="A17" s="2" t="s">
        <v>1976</v>
      </c>
      <c r="B17" s="7">
        <v>2800</v>
      </c>
      <c r="C17" s="4"/>
      <c r="D17"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77</v>
      </c>
      <c r="B1" s="1" t="s">
        <v>2</v>
      </c>
      <c r="C1" s="1" t="s">
        <v>30</v>
      </c>
      <c r="D1" s="1" t="s">
        <v>101</v>
      </c>
      <c r="E1" s="1" t="s">
        <v>1556</v>
      </c>
    </row>
    <row r="2" spans="1:5" ht="45" x14ac:dyDescent="0.25">
      <c r="A2" s="3" t="s">
        <v>1978</v>
      </c>
      <c r="B2" s="4"/>
      <c r="C2" s="4"/>
      <c r="D2" s="4"/>
      <c r="E2" s="4"/>
    </row>
    <row r="3" spans="1:5" x14ac:dyDescent="0.25">
      <c r="A3" s="2" t="s">
        <v>840</v>
      </c>
      <c r="B3" s="11">
        <v>10.82</v>
      </c>
      <c r="C3" s="11">
        <v>10.85</v>
      </c>
      <c r="D3" s="11">
        <v>10.95</v>
      </c>
      <c r="E3" s="11">
        <v>12.94</v>
      </c>
    </row>
    <row r="4" spans="1:5" x14ac:dyDescent="0.25">
      <c r="A4" s="2" t="s">
        <v>1979</v>
      </c>
      <c r="B4" s="6">
        <v>402561</v>
      </c>
      <c r="C4" s="6">
        <v>449087</v>
      </c>
      <c r="D4" s="6">
        <v>502253</v>
      </c>
      <c r="E4" s="6">
        <v>698327</v>
      </c>
    </row>
    <row r="5" spans="1:5" ht="30" x14ac:dyDescent="0.25">
      <c r="A5" s="2" t="s">
        <v>1980</v>
      </c>
      <c r="B5" s="11">
        <v>10.82</v>
      </c>
      <c r="C5" s="4"/>
      <c r="D5" s="4"/>
      <c r="E5" s="4"/>
    </row>
    <row r="6" spans="1:5" x14ac:dyDescent="0.25">
      <c r="A6" s="2" t="s">
        <v>1981</v>
      </c>
      <c r="B6" s="6">
        <v>402561</v>
      </c>
      <c r="C6" s="4"/>
      <c r="D6" s="4"/>
      <c r="E6" s="4"/>
    </row>
    <row r="7" spans="1:5" ht="30" x14ac:dyDescent="0.25">
      <c r="A7" s="2" t="s">
        <v>1982</v>
      </c>
      <c r="B7" s="11">
        <v>10.82</v>
      </c>
      <c r="C7" s="4"/>
      <c r="D7" s="4"/>
      <c r="E7" s="4"/>
    </row>
    <row r="8" spans="1:5" x14ac:dyDescent="0.25">
      <c r="A8" s="2" t="s">
        <v>1983</v>
      </c>
      <c r="B8" s="4"/>
      <c r="C8" s="4"/>
      <c r="D8" s="4"/>
      <c r="E8" s="4"/>
    </row>
    <row r="9" spans="1:5" ht="45" x14ac:dyDescent="0.25">
      <c r="A9" s="3" t="s">
        <v>1978</v>
      </c>
      <c r="B9" s="4"/>
      <c r="C9" s="4"/>
      <c r="D9" s="4"/>
      <c r="E9" s="4"/>
    </row>
    <row r="10" spans="1:5" x14ac:dyDescent="0.25">
      <c r="A10" s="2" t="s">
        <v>840</v>
      </c>
      <c r="B10" s="11">
        <v>5.04</v>
      </c>
      <c r="C10" s="4"/>
      <c r="D10" s="4"/>
      <c r="E10" s="4"/>
    </row>
    <row r="11" spans="1:5" x14ac:dyDescent="0.25">
      <c r="A11" s="2" t="s">
        <v>1979</v>
      </c>
      <c r="B11" s="6">
        <v>46041</v>
      </c>
      <c r="C11" s="4"/>
      <c r="D11" s="4"/>
      <c r="E11" s="4"/>
    </row>
    <row r="12" spans="1:5" ht="30" x14ac:dyDescent="0.25">
      <c r="A12" s="2" t="s">
        <v>1980</v>
      </c>
      <c r="B12" s="11">
        <v>5.04</v>
      </c>
      <c r="C12" s="4"/>
      <c r="D12" s="4"/>
      <c r="E12" s="4"/>
    </row>
    <row r="13" spans="1:5" x14ac:dyDescent="0.25">
      <c r="A13" s="2" t="s">
        <v>1981</v>
      </c>
      <c r="B13" s="6">
        <v>46041</v>
      </c>
      <c r="C13" s="4"/>
      <c r="D13" s="4"/>
      <c r="E13" s="4"/>
    </row>
    <row r="14" spans="1:5" ht="30" x14ac:dyDescent="0.25">
      <c r="A14" s="2" t="s">
        <v>1982</v>
      </c>
      <c r="B14" s="11">
        <v>5.04</v>
      </c>
      <c r="C14" s="4"/>
      <c r="D14" s="4"/>
      <c r="E14" s="4"/>
    </row>
    <row r="15" spans="1:5" x14ac:dyDescent="0.25">
      <c r="A15" s="2" t="s">
        <v>1984</v>
      </c>
      <c r="B15" s="4"/>
      <c r="C15" s="4"/>
      <c r="D15" s="4"/>
      <c r="E15" s="4"/>
    </row>
    <row r="16" spans="1:5" ht="45" x14ac:dyDescent="0.25">
      <c r="A16" s="3" t="s">
        <v>1978</v>
      </c>
      <c r="B16" s="4"/>
      <c r="C16" s="4"/>
      <c r="D16" s="4"/>
      <c r="E16" s="4"/>
    </row>
    <row r="17" spans="1:5" x14ac:dyDescent="0.25">
      <c r="A17" s="2" t="s">
        <v>840</v>
      </c>
      <c r="B17" s="11">
        <v>9.5</v>
      </c>
      <c r="C17" s="4"/>
      <c r="D17" s="4"/>
      <c r="E17" s="4"/>
    </row>
    <row r="18" spans="1:5" x14ac:dyDescent="0.25">
      <c r="A18" s="2" t="s">
        <v>1979</v>
      </c>
      <c r="B18" s="6">
        <v>75000</v>
      </c>
      <c r="C18" s="4"/>
      <c r="D18" s="4"/>
      <c r="E18" s="4"/>
    </row>
    <row r="19" spans="1:5" ht="30" x14ac:dyDescent="0.25">
      <c r="A19" s="2" t="s">
        <v>1980</v>
      </c>
      <c r="B19" s="11">
        <v>9.5</v>
      </c>
      <c r="C19" s="4"/>
      <c r="D19" s="4"/>
      <c r="E19" s="4"/>
    </row>
    <row r="20" spans="1:5" x14ac:dyDescent="0.25">
      <c r="A20" s="2" t="s">
        <v>1981</v>
      </c>
      <c r="B20" s="6">
        <v>75000</v>
      </c>
      <c r="C20" s="4"/>
      <c r="D20" s="4"/>
      <c r="E20" s="4"/>
    </row>
    <row r="21" spans="1:5" ht="30" x14ac:dyDescent="0.25">
      <c r="A21" s="2" t="s">
        <v>1982</v>
      </c>
      <c r="B21" s="11">
        <v>9.5</v>
      </c>
      <c r="C21" s="4"/>
      <c r="D21" s="4"/>
      <c r="E21" s="4"/>
    </row>
    <row r="22" spans="1:5" x14ac:dyDescent="0.25">
      <c r="A22" s="2" t="s">
        <v>1985</v>
      </c>
      <c r="B22" s="4"/>
      <c r="C22" s="4"/>
      <c r="D22" s="4"/>
      <c r="E22" s="4"/>
    </row>
    <row r="23" spans="1:5" ht="45" x14ac:dyDescent="0.25">
      <c r="A23" s="3" t="s">
        <v>1978</v>
      </c>
      <c r="B23" s="4"/>
      <c r="C23" s="4"/>
      <c r="D23" s="4"/>
      <c r="E23" s="4"/>
    </row>
    <row r="24" spans="1:5" x14ac:dyDescent="0.25">
      <c r="A24" s="2" t="s">
        <v>840</v>
      </c>
      <c r="B24" s="11">
        <v>9.99</v>
      </c>
      <c r="C24" s="4"/>
      <c r="D24" s="4"/>
      <c r="E24" s="4"/>
    </row>
    <row r="25" spans="1:5" x14ac:dyDescent="0.25">
      <c r="A25" s="2" t="s">
        <v>1979</v>
      </c>
      <c r="B25" s="6">
        <v>149333</v>
      </c>
      <c r="C25" s="4"/>
      <c r="D25" s="4"/>
      <c r="E25" s="4"/>
    </row>
    <row r="26" spans="1:5" ht="30" x14ac:dyDescent="0.25">
      <c r="A26" s="2" t="s">
        <v>1980</v>
      </c>
      <c r="B26" s="11">
        <v>9.99</v>
      </c>
      <c r="C26" s="4"/>
      <c r="D26" s="4"/>
      <c r="E26" s="4"/>
    </row>
    <row r="27" spans="1:5" x14ac:dyDescent="0.25">
      <c r="A27" s="2" t="s">
        <v>1981</v>
      </c>
      <c r="B27" s="6">
        <v>149333</v>
      </c>
      <c r="C27" s="4"/>
      <c r="D27" s="4"/>
      <c r="E27" s="4"/>
    </row>
    <row r="28" spans="1:5" ht="30" x14ac:dyDescent="0.25">
      <c r="A28" s="2" t="s">
        <v>1982</v>
      </c>
      <c r="B28" s="11">
        <v>9.99</v>
      </c>
      <c r="C28" s="4"/>
      <c r="D28" s="4"/>
      <c r="E28" s="4"/>
    </row>
    <row r="29" spans="1:5" x14ac:dyDescent="0.25">
      <c r="A29" s="2" t="s">
        <v>1986</v>
      </c>
      <c r="B29" s="4"/>
      <c r="C29" s="4"/>
      <c r="D29" s="4"/>
      <c r="E29" s="4"/>
    </row>
    <row r="30" spans="1:5" ht="45" x14ac:dyDescent="0.25">
      <c r="A30" s="3" t="s">
        <v>1978</v>
      </c>
      <c r="B30" s="4"/>
      <c r="C30" s="4"/>
      <c r="D30" s="4"/>
      <c r="E30" s="4"/>
    </row>
    <row r="31" spans="1:5" x14ac:dyDescent="0.25">
      <c r="A31" s="2" t="s">
        <v>840</v>
      </c>
      <c r="B31" s="11">
        <v>10.42</v>
      </c>
      <c r="C31" s="4"/>
      <c r="D31" s="4"/>
      <c r="E31" s="4"/>
    </row>
    <row r="32" spans="1:5" x14ac:dyDescent="0.25">
      <c r="A32" s="2" t="s">
        <v>1979</v>
      </c>
      <c r="B32" s="6">
        <v>29548</v>
      </c>
      <c r="C32" s="4"/>
      <c r="D32" s="4"/>
      <c r="E32" s="4"/>
    </row>
    <row r="33" spans="1:5" ht="30" x14ac:dyDescent="0.25">
      <c r="A33" s="2" t="s">
        <v>1980</v>
      </c>
      <c r="B33" s="11">
        <v>10.42</v>
      </c>
      <c r="C33" s="4"/>
      <c r="D33" s="4"/>
      <c r="E33" s="4"/>
    </row>
    <row r="34" spans="1:5" x14ac:dyDescent="0.25">
      <c r="A34" s="2" t="s">
        <v>1981</v>
      </c>
      <c r="B34" s="6">
        <v>29548</v>
      </c>
      <c r="C34" s="4"/>
      <c r="D34" s="4"/>
      <c r="E34" s="4"/>
    </row>
    <row r="35" spans="1:5" ht="30" x14ac:dyDescent="0.25">
      <c r="A35" s="2" t="s">
        <v>1982</v>
      </c>
      <c r="B35" s="11">
        <v>10.42</v>
      </c>
      <c r="C35" s="4"/>
      <c r="D35" s="4"/>
      <c r="E35" s="4"/>
    </row>
    <row r="36" spans="1:5" x14ac:dyDescent="0.25">
      <c r="A36" s="2" t="s">
        <v>1987</v>
      </c>
      <c r="B36" s="4"/>
      <c r="C36" s="4"/>
      <c r="D36" s="4"/>
      <c r="E36" s="4"/>
    </row>
    <row r="37" spans="1:5" ht="45" x14ac:dyDescent="0.25">
      <c r="A37" s="3" t="s">
        <v>1978</v>
      </c>
      <c r="B37" s="4"/>
      <c r="C37" s="4"/>
      <c r="D37" s="4"/>
      <c r="E37" s="4"/>
    </row>
    <row r="38" spans="1:5" x14ac:dyDescent="0.25">
      <c r="A38" s="2" t="s">
        <v>840</v>
      </c>
      <c r="B38" s="11">
        <v>11.87</v>
      </c>
      <c r="C38" s="4"/>
      <c r="D38" s="4"/>
      <c r="E38" s="4"/>
    </row>
    <row r="39" spans="1:5" x14ac:dyDescent="0.25">
      <c r="A39" s="2" t="s">
        <v>1979</v>
      </c>
      <c r="B39" s="6">
        <v>3500</v>
      </c>
      <c r="C39" s="4"/>
      <c r="D39" s="4"/>
      <c r="E39" s="4"/>
    </row>
    <row r="40" spans="1:5" ht="30" x14ac:dyDescent="0.25">
      <c r="A40" s="2" t="s">
        <v>1980</v>
      </c>
      <c r="B40" s="11">
        <v>11.87</v>
      </c>
      <c r="C40" s="4"/>
      <c r="D40" s="4"/>
      <c r="E40" s="4"/>
    </row>
    <row r="41" spans="1:5" x14ac:dyDescent="0.25">
      <c r="A41" s="2" t="s">
        <v>1981</v>
      </c>
      <c r="B41" s="6">
        <v>3500</v>
      </c>
      <c r="C41" s="4"/>
      <c r="D41" s="4"/>
      <c r="E41" s="4"/>
    </row>
    <row r="42" spans="1:5" ht="30" x14ac:dyDescent="0.25">
      <c r="A42" s="2" t="s">
        <v>1982</v>
      </c>
      <c r="B42" s="11">
        <v>11.87</v>
      </c>
      <c r="C42" s="4"/>
      <c r="D42" s="4"/>
      <c r="E42" s="4"/>
    </row>
    <row r="43" spans="1:5" x14ac:dyDescent="0.25">
      <c r="A43" s="2" t="s">
        <v>1988</v>
      </c>
      <c r="B43" s="4"/>
      <c r="C43" s="4"/>
      <c r="D43" s="4"/>
      <c r="E43" s="4"/>
    </row>
    <row r="44" spans="1:5" ht="45" x14ac:dyDescent="0.25">
      <c r="A44" s="3" t="s">
        <v>1978</v>
      </c>
      <c r="B44" s="4"/>
      <c r="C44" s="4"/>
      <c r="D44" s="4"/>
      <c r="E44" s="4"/>
    </row>
    <row r="45" spans="1:5" x14ac:dyDescent="0.25">
      <c r="A45" s="2" t="s">
        <v>840</v>
      </c>
      <c r="B45" s="11">
        <v>12.5</v>
      </c>
      <c r="C45" s="4"/>
      <c r="D45" s="4"/>
      <c r="E45" s="4"/>
    </row>
    <row r="46" spans="1:5" x14ac:dyDescent="0.25">
      <c r="A46" s="2" t="s">
        <v>1979</v>
      </c>
      <c r="B46" s="6">
        <v>19139</v>
      </c>
      <c r="C46" s="4"/>
      <c r="D46" s="4"/>
      <c r="E46" s="4"/>
    </row>
    <row r="47" spans="1:5" ht="30" x14ac:dyDescent="0.25">
      <c r="A47" s="2" t="s">
        <v>1980</v>
      </c>
      <c r="B47" s="11">
        <v>12.5</v>
      </c>
      <c r="C47" s="4"/>
      <c r="D47" s="4"/>
      <c r="E47" s="4"/>
    </row>
    <row r="48" spans="1:5" x14ac:dyDescent="0.25">
      <c r="A48" s="2" t="s">
        <v>1981</v>
      </c>
      <c r="B48" s="6">
        <v>19139</v>
      </c>
      <c r="C48" s="4"/>
      <c r="D48" s="4"/>
      <c r="E48" s="4"/>
    </row>
    <row r="49" spans="1:5" ht="30" x14ac:dyDescent="0.25">
      <c r="A49" s="2" t="s">
        <v>1982</v>
      </c>
      <c r="B49" s="11">
        <v>12.5</v>
      </c>
      <c r="C49" s="4"/>
      <c r="D49" s="4"/>
      <c r="E49" s="4"/>
    </row>
    <row r="50" spans="1:5" x14ac:dyDescent="0.25">
      <c r="A50" s="2" t="s">
        <v>1989</v>
      </c>
      <c r="B50" s="4"/>
      <c r="C50" s="4"/>
      <c r="D50" s="4"/>
      <c r="E50" s="4"/>
    </row>
    <row r="51" spans="1:5" ht="45" x14ac:dyDescent="0.25">
      <c r="A51" s="3" t="s">
        <v>1978</v>
      </c>
      <c r="B51" s="4"/>
      <c r="C51" s="4"/>
      <c r="D51" s="4"/>
      <c r="E51" s="4"/>
    </row>
    <row r="52" spans="1:5" x14ac:dyDescent="0.25">
      <c r="A52" s="2" t="s">
        <v>840</v>
      </c>
      <c r="B52" s="11">
        <v>13.19</v>
      </c>
      <c r="C52" s="4"/>
      <c r="D52" s="4"/>
      <c r="E52" s="4"/>
    </row>
    <row r="53" spans="1:5" x14ac:dyDescent="0.25">
      <c r="A53" s="2" t="s">
        <v>1979</v>
      </c>
      <c r="B53" s="6">
        <v>50000</v>
      </c>
      <c r="C53" s="4"/>
      <c r="D53" s="4"/>
      <c r="E53" s="4"/>
    </row>
    <row r="54" spans="1:5" ht="30" x14ac:dyDescent="0.25">
      <c r="A54" s="2" t="s">
        <v>1980</v>
      </c>
      <c r="B54" s="11">
        <v>13.19</v>
      </c>
      <c r="C54" s="4"/>
      <c r="D54" s="4"/>
      <c r="E54" s="4"/>
    </row>
    <row r="55" spans="1:5" x14ac:dyDescent="0.25">
      <c r="A55" s="2" t="s">
        <v>1981</v>
      </c>
      <c r="B55" s="6">
        <v>50000</v>
      </c>
      <c r="C55" s="4"/>
      <c r="D55" s="4"/>
      <c r="E55" s="4"/>
    </row>
    <row r="56" spans="1:5" ht="30" x14ac:dyDescent="0.25">
      <c r="A56" s="2" t="s">
        <v>1982</v>
      </c>
      <c r="B56" s="11">
        <v>13.19</v>
      </c>
      <c r="C56" s="4"/>
      <c r="D56" s="4"/>
      <c r="E56" s="4"/>
    </row>
    <row r="57" spans="1:5" x14ac:dyDescent="0.25">
      <c r="A57" s="2" t="s">
        <v>1990</v>
      </c>
      <c r="B57" s="4"/>
      <c r="C57" s="4"/>
      <c r="D57" s="4"/>
      <c r="E57" s="4"/>
    </row>
    <row r="58" spans="1:5" ht="45" x14ac:dyDescent="0.25">
      <c r="A58" s="3" t="s">
        <v>1978</v>
      </c>
      <c r="B58" s="4"/>
      <c r="C58" s="4"/>
      <c r="D58" s="4"/>
      <c r="E58" s="4"/>
    </row>
    <row r="59" spans="1:5" x14ac:dyDescent="0.25">
      <c r="A59" s="2" t="s">
        <v>840</v>
      </c>
      <c r="B59" s="11">
        <v>22.34</v>
      </c>
      <c r="C59" s="4"/>
      <c r="D59" s="4"/>
      <c r="E59" s="4"/>
    </row>
    <row r="60" spans="1:5" x14ac:dyDescent="0.25">
      <c r="A60" s="2" t="s">
        <v>1979</v>
      </c>
      <c r="B60" s="6">
        <v>30000</v>
      </c>
      <c r="C60" s="4"/>
      <c r="D60" s="4"/>
      <c r="E60" s="4"/>
    </row>
    <row r="61" spans="1:5" ht="30" x14ac:dyDescent="0.25">
      <c r="A61" s="2" t="s">
        <v>1980</v>
      </c>
      <c r="B61" s="11">
        <v>22.34</v>
      </c>
      <c r="C61" s="4"/>
      <c r="D61" s="4"/>
      <c r="E61" s="4"/>
    </row>
    <row r="62" spans="1:5" x14ac:dyDescent="0.25">
      <c r="A62" s="2" t="s">
        <v>1981</v>
      </c>
      <c r="B62" s="6">
        <v>30000</v>
      </c>
      <c r="C62" s="4"/>
      <c r="D62" s="4"/>
      <c r="E62" s="4"/>
    </row>
    <row r="63" spans="1:5" ht="30" x14ac:dyDescent="0.25">
      <c r="A63" s="2" t="s">
        <v>1982</v>
      </c>
      <c r="B63" s="11">
        <v>22.34</v>
      </c>
      <c r="C63" s="4"/>
      <c r="D63" s="4"/>
      <c r="E63"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1</v>
      </c>
      <c r="B1" s="8" t="s">
        <v>1</v>
      </c>
      <c r="C1" s="8"/>
      <c r="D1" s="8"/>
    </row>
    <row r="2" spans="1:4" x14ac:dyDescent="0.25">
      <c r="A2" s="8"/>
      <c r="B2" s="1" t="s">
        <v>2</v>
      </c>
      <c r="C2" s="1" t="s">
        <v>30</v>
      </c>
      <c r="D2" s="1" t="s">
        <v>101</v>
      </c>
    </row>
    <row r="3" spans="1:4" x14ac:dyDescent="0.25">
      <c r="A3" s="2" t="s">
        <v>1992</v>
      </c>
      <c r="B3" s="4"/>
      <c r="C3" s="4"/>
      <c r="D3" s="4"/>
    </row>
    <row r="4" spans="1:4" ht="45" x14ac:dyDescent="0.25">
      <c r="A4" s="3" t="s">
        <v>1935</v>
      </c>
      <c r="B4" s="4"/>
      <c r="C4" s="4"/>
      <c r="D4" s="4"/>
    </row>
    <row r="5" spans="1:4" x14ac:dyDescent="0.25">
      <c r="A5" s="2" t="s">
        <v>1526</v>
      </c>
      <c r="B5" s="9">
        <v>1</v>
      </c>
      <c r="C5" s="9">
        <v>1</v>
      </c>
      <c r="D5" s="9">
        <v>1</v>
      </c>
    </row>
    <row r="6" spans="1:4" x14ac:dyDescent="0.25">
      <c r="A6" s="2" t="s">
        <v>1993</v>
      </c>
      <c r="B6" s="4"/>
      <c r="C6" s="4"/>
      <c r="D6" s="4"/>
    </row>
    <row r="7" spans="1:4" ht="45" x14ac:dyDescent="0.25">
      <c r="A7" s="3" t="s">
        <v>1935</v>
      </c>
      <c r="B7" s="4"/>
      <c r="C7" s="4"/>
      <c r="D7" s="4"/>
    </row>
    <row r="8" spans="1:4" x14ac:dyDescent="0.25">
      <c r="A8" s="2" t="s">
        <v>1526</v>
      </c>
      <c r="B8" s="9">
        <v>0.75</v>
      </c>
      <c r="C8" s="9">
        <v>0.75</v>
      </c>
      <c r="D8" s="4"/>
    </row>
    <row r="9" spans="1:4" x14ac:dyDescent="0.25">
      <c r="A9" s="2" t="s">
        <v>1994</v>
      </c>
      <c r="B9" s="4"/>
      <c r="C9" s="4"/>
      <c r="D9" s="4"/>
    </row>
    <row r="10" spans="1:4" ht="45" x14ac:dyDescent="0.25">
      <c r="A10" s="3" t="s">
        <v>1935</v>
      </c>
      <c r="B10" s="4"/>
      <c r="C10" s="4"/>
      <c r="D10" s="4"/>
    </row>
    <row r="11" spans="1:4" x14ac:dyDescent="0.25">
      <c r="A11" s="2" t="s">
        <v>1526</v>
      </c>
      <c r="B11" s="9">
        <v>0.5</v>
      </c>
      <c r="C11" s="9">
        <v>0.5</v>
      </c>
      <c r="D11" s="4"/>
    </row>
    <row r="12" spans="1:4" x14ac:dyDescent="0.25">
      <c r="A12" s="2" t="s">
        <v>1995</v>
      </c>
      <c r="B12" s="4"/>
      <c r="C12" s="4"/>
      <c r="D12" s="4"/>
    </row>
    <row r="13" spans="1:4" ht="45" x14ac:dyDescent="0.25">
      <c r="A13" s="3" t="s">
        <v>1935</v>
      </c>
      <c r="B13" s="4"/>
      <c r="C13" s="4"/>
      <c r="D13" s="4"/>
    </row>
    <row r="14" spans="1:4" x14ac:dyDescent="0.25">
      <c r="A14" s="2" t="s">
        <v>1526</v>
      </c>
      <c r="B14" s="9">
        <v>0.25</v>
      </c>
      <c r="C14" s="9">
        <v>0.25</v>
      </c>
      <c r="D14" s="4"/>
    </row>
    <row r="15" spans="1:4" x14ac:dyDescent="0.25">
      <c r="A15" s="2" t="s">
        <v>1996</v>
      </c>
      <c r="B15" s="4"/>
      <c r="C15" s="4"/>
      <c r="D15" s="4"/>
    </row>
    <row r="16" spans="1:4" ht="45" x14ac:dyDescent="0.25">
      <c r="A16" s="3" t="s">
        <v>1935</v>
      </c>
      <c r="B16" s="4"/>
      <c r="C16" s="4"/>
      <c r="D16" s="4"/>
    </row>
    <row r="17" spans="1:4" x14ac:dyDescent="0.25">
      <c r="A17" s="2" t="s">
        <v>1526</v>
      </c>
      <c r="B17" s="9">
        <v>0</v>
      </c>
      <c r="C17" s="9">
        <v>0</v>
      </c>
      <c r="D17" s="4"/>
    </row>
    <row r="18" spans="1:4" x14ac:dyDescent="0.25">
      <c r="A18" s="2" t="s">
        <v>1997</v>
      </c>
      <c r="B18" s="4"/>
      <c r="C18" s="4"/>
      <c r="D18" s="4"/>
    </row>
    <row r="19" spans="1:4" ht="45" x14ac:dyDescent="0.25">
      <c r="A19" s="3" t="s">
        <v>1935</v>
      </c>
      <c r="B19" s="4"/>
      <c r="C19" s="4"/>
      <c r="D19" s="4"/>
    </row>
    <row r="20" spans="1:4" x14ac:dyDescent="0.25">
      <c r="A20" s="2" t="s">
        <v>1526</v>
      </c>
      <c r="B20" s="4"/>
      <c r="C20" s="4"/>
      <c r="D20" s="9">
        <v>0.75</v>
      </c>
    </row>
    <row r="21" spans="1:4" x14ac:dyDescent="0.25">
      <c r="A21" s="2" t="s">
        <v>1998</v>
      </c>
      <c r="B21" s="4"/>
      <c r="C21" s="4"/>
      <c r="D21" s="4"/>
    </row>
    <row r="22" spans="1:4" ht="45" x14ac:dyDescent="0.25">
      <c r="A22" s="3" t="s">
        <v>1935</v>
      </c>
      <c r="B22" s="4"/>
      <c r="C22" s="4"/>
      <c r="D22" s="4"/>
    </row>
    <row r="23" spans="1:4" x14ac:dyDescent="0.25">
      <c r="A23" s="2" t="s">
        <v>1526</v>
      </c>
      <c r="B23" s="4"/>
      <c r="C23" s="4"/>
      <c r="D23" s="9">
        <v>0.5</v>
      </c>
    </row>
    <row r="24" spans="1:4" x14ac:dyDescent="0.25">
      <c r="A24" s="2" t="s">
        <v>1999</v>
      </c>
      <c r="B24" s="4"/>
      <c r="C24" s="4"/>
      <c r="D24" s="4"/>
    </row>
    <row r="25" spans="1:4" ht="45" x14ac:dyDescent="0.25">
      <c r="A25" s="3" t="s">
        <v>1935</v>
      </c>
      <c r="B25" s="4"/>
      <c r="C25" s="4"/>
      <c r="D25" s="4"/>
    </row>
    <row r="26" spans="1:4" x14ac:dyDescent="0.25">
      <c r="A26" s="2" t="s">
        <v>1526</v>
      </c>
      <c r="B26" s="4"/>
      <c r="C26" s="4"/>
      <c r="D26" s="9">
        <v>0.25</v>
      </c>
    </row>
    <row r="27" spans="1:4" x14ac:dyDescent="0.25">
      <c r="A27" s="2" t="s">
        <v>2000</v>
      </c>
      <c r="B27" s="4"/>
      <c r="C27" s="4"/>
      <c r="D27" s="4"/>
    </row>
    <row r="28" spans="1:4" ht="45" x14ac:dyDescent="0.25">
      <c r="A28" s="3" t="s">
        <v>1935</v>
      </c>
      <c r="B28" s="4"/>
      <c r="C28" s="4"/>
      <c r="D28" s="4"/>
    </row>
    <row r="29" spans="1:4" x14ac:dyDescent="0.25">
      <c r="A29" s="2" t="s">
        <v>1526</v>
      </c>
      <c r="B29" s="4"/>
      <c r="C29" s="4"/>
      <c r="D29" s="9">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_and_Prin</vt:lpstr>
      <vt:lpstr>Summary_Of_Significant_Account</vt:lpstr>
      <vt:lpstr>Business_Segment_Information</vt:lpstr>
      <vt:lpstr>Business_and_Oil_and_Gas_Prope</vt:lpstr>
      <vt:lpstr>Discontinued_OperationsAssets_</vt:lpstr>
      <vt:lpstr>Consolidated_Subsidiaries</vt:lpstr>
      <vt:lpstr>Equity_Method_Investments</vt:lpstr>
      <vt:lpstr>Concentrations_of_Credit_Risk</vt:lpstr>
      <vt:lpstr>Commitments_and_Contingencies</vt:lpstr>
      <vt:lpstr>Related_Party_Transactions</vt:lpstr>
      <vt:lpstr>LongTerm_Debt</vt:lpstr>
      <vt:lpstr>Fair_Value_Of_Financial_Instru</vt:lpstr>
      <vt:lpstr>Income_Taxes</vt:lpstr>
      <vt:lpstr>Earnings_Per_Common_Share</vt:lpstr>
      <vt:lpstr>Capital_Stock</vt:lpstr>
      <vt:lpstr>Major_Customers</vt:lpstr>
      <vt:lpstr>Employee_Benefit_and_Equity_Pl</vt:lpstr>
      <vt:lpstr>Impairment_Expense</vt:lpstr>
      <vt:lpstr>Suspended_Exploratory_Well_Cos</vt:lpstr>
      <vt:lpstr>Costs_Incurred_In_Oil_And_Natu</vt:lpstr>
      <vt:lpstr>Oil_And_Natural_Gas_Capitalize</vt:lpstr>
      <vt:lpstr>Oil_and_Natural_Gas_Reserve_Qu</vt:lpstr>
      <vt:lpstr>Standardized_Measure_Of_Discou</vt:lpstr>
      <vt:lpstr>Results_Of_Operations_For_Oil_</vt:lpstr>
      <vt:lpstr>Litigation</vt:lpstr>
      <vt:lpstr>Selected_Quarterly_Financial_D</vt:lpstr>
      <vt:lpstr>Condensed_Consolidating_Financ</vt:lpstr>
      <vt:lpstr>Subsequent_Event</vt:lpstr>
      <vt:lpstr>Summary_Of_Significant_Account1</vt:lpstr>
      <vt:lpstr>Summary_Of_Significant_Account2</vt:lpstr>
      <vt:lpstr>Business_and_Oil_and_Gas_Prope1</vt:lpstr>
      <vt:lpstr>Discontinued_OperationsAssets_1</vt:lpstr>
      <vt:lpstr>Commitments_and_Contingencies_</vt:lpstr>
      <vt:lpstr>LongTerm_Debt_Tables</vt:lpstr>
      <vt:lpstr>Fair_Value_Of_Financial_Instru1</vt:lpstr>
      <vt:lpstr>Income_Taxes_Tables</vt:lpstr>
      <vt:lpstr>Earnings_Per_Common_Share_Tabl</vt:lpstr>
      <vt:lpstr>Recovered_Sheet1</vt:lpstr>
      <vt:lpstr>Suspended_Exploratory_Well_Cos1</vt:lpstr>
      <vt:lpstr>Costs_Incurred_In_Oil_And_Natu1</vt:lpstr>
      <vt:lpstr>Oil_And_Natural_Gas_Capitalize1</vt:lpstr>
      <vt:lpstr>Oil_and_Natural_Gas_Reserve_Qu1</vt:lpstr>
      <vt:lpstr>Standardized_Measure_Of_Discou1</vt:lpstr>
      <vt:lpstr>Results_Of_Operations_For_Oil_1</vt:lpstr>
      <vt:lpstr>Selected_Quarterly_Financial_D1</vt:lpstr>
      <vt:lpstr>Condensed_Consolidating_Financ1</vt:lpstr>
      <vt:lpstr>Basis_of_Presentation_and_Prin1</vt:lpstr>
      <vt:lpstr>Recovered_Sheet2</vt:lpstr>
      <vt:lpstr>Summary_of_Deferred_Financing_</vt:lpstr>
      <vt:lpstr>Asset_Retirement_Obligations_D</vt:lpstr>
      <vt:lpstr>Business_Segment_Information_A</vt:lpstr>
      <vt:lpstr>Business_and_Oil_and_Gas_Prope2</vt:lpstr>
      <vt:lpstr>Summary_of_Acquisition_Price_A</vt:lpstr>
      <vt:lpstr>Discontinued_Operations_Assets</vt:lpstr>
      <vt:lpstr>Summary_of_Financial_Informati</vt:lpstr>
      <vt:lpstr>Summary_of_Carrying_Value_of_A</vt:lpstr>
      <vt:lpstr>Equity_Method_Investments_Addi</vt:lpstr>
      <vt:lpstr>Concentrations_of_Credit_Risk_</vt:lpstr>
      <vt:lpstr>Commitments_and_Contingencies_1</vt:lpstr>
      <vt:lpstr>Lease_Commitments_for_Each_of_</vt:lpstr>
      <vt:lpstr>Minimum_Net_Obligations_under_</vt:lpstr>
      <vt:lpstr>Fee_for_Unconventional_Gas_Wel</vt:lpstr>
      <vt:lpstr>Related_Party_Transactions_Add</vt:lpstr>
      <vt:lpstr>LongTerm_Debt_Senior_Credit_Fa</vt:lpstr>
      <vt:lpstr>LongTerm_Debt_Senior_Notes_Due</vt:lpstr>
      <vt:lpstr>Components_of_LongTerm_Debt_an</vt:lpstr>
      <vt:lpstr>Components_of_LongTerm_Debt_an1</vt:lpstr>
      <vt:lpstr>Principal_Maturity_Schedule_fo</vt:lpstr>
      <vt:lpstr>Principal_Maturity_Schedule_fo1</vt:lpstr>
      <vt:lpstr>Fair_Value_of_Financial_and_De</vt:lpstr>
      <vt:lpstr>Schedule_of_Location_and_Amoun</vt:lpstr>
      <vt:lpstr>Asset_or_Liability_Financial_C</vt:lpstr>
      <vt:lpstr>Combined_Fair_Value_of_Derivat</vt:lpstr>
      <vt:lpstr>Significant_Unobservable_Input</vt:lpstr>
      <vt:lpstr>Fair_Value_Hierarchy_Table_for</vt:lpstr>
      <vt:lpstr>Reconciliation_of_Commodity_De</vt:lpstr>
      <vt:lpstr>Financial_Instruments_Not_Reco</vt:lpstr>
      <vt:lpstr>Financial_Instruments_Not_Reco1</vt:lpstr>
      <vt:lpstr>Income_Tax_Expense_Benefit_fro</vt:lpstr>
      <vt:lpstr>Reconciliation_of_Income_Tax_E</vt:lpstr>
      <vt:lpstr>Components_of_Deferred_Tax_Ass</vt:lpstr>
      <vt:lpstr>Components_of_Deferred_Tax_Ass1</vt:lpstr>
      <vt:lpstr>Income_Taxes_Additional_Inform</vt:lpstr>
      <vt:lpstr>Expirations_by_Year_for_Federa</vt:lpstr>
      <vt:lpstr>Earnings_Per_Common_Share_Addi</vt:lpstr>
      <vt:lpstr>Earnings_Per_Share_Computation</vt:lpstr>
      <vt:lpstr>Capital_Stock_Additional_Infor</vt:lpstr>
      <vt:lpstr>Major_Customers_Additional_Inf</vt:lpstr>
      <vt:lpstr>Employee_Benefit_and_Equity_Pl1</vt:lpstr>
      <vt:lpstr>Summary_of_Stock_Option_Activi</vt:lpstr>
      <vt:lpstr>Summary_of_Issued_and_Outstand</vt:lpstr>
      <vt:lpstr>Percentage_of_Awards_to_Vest_D</vt:lpstr>
      <vt:lpstr>Monte_Carlo_Simulation_Model_A</vt:lpstr>
      <vt:lpstr>Summary_of_Nonvested_Stock_Act</vt:lpstr>
      <vt:lpstr>Impairment_Expense_Additional_</vt:lpstr>
      <vt:lpstr>Net_Change_in_Capitalized_Expl</vt:lpstr>
      <vt:lpstr>Suspended_Exploratory_Well_Cos2</vt:lpstr>
      <vt:lpstr>Recovered_Sheet3</vt:lpstr>
      <vt:lpstr>Reconciliation_of_Total_Costs_</vt:lpstr>
      <vt:lpstr>Capitalized_Costs_for_Natural_</vt:lpstr>
      <vt:lpstr>Summary_of_Changes_in_Estimate</vt:lpstr>
      <vt:lpstr>Oil_and_Natural_Gas_Reserve_Qu2</vt:lpstr>
      <vt:lpstr>Recovered_Sheet4</vt:lpstr>
      <vt:lpstr>Summary_of_Future_Net_Cash_Flo</vt:lpstr>
      <vt:lpstr>Summary_of_Future_Net_Cash_Flo1</vt:lpstr>
      <vt:lpstr>Principal_Sources_of_Change_in</vt:lpstr>
      <vt:lpstr>Results_of_Operations_Details</vt:lpstr>
      <vt:lpstr>Results_of_Operations_Parenthe</vt:lpstr>
      <vt:lpstr>Litigation_Additional_Informat</vt:lpstr>
      <vt:lpstr>Unaudited_Financial_Informatio</vt:lpstr>
      <vt:lpstr>Unaudited_Financial_Informatio1</vt:lpstr>
      <vt:lpstr>Condensed_Consolidating_Financ2</vt:lpstr>
      <vt:lpstr>Condensed_Consolidating_Balanc</vt:lpstr>
      <vt:lpstr>Condensed_Consolidating_Balanc1</vt:lpstr>
      <vt:lpstr>Condensed_Consolidating_Statem</vt:lpstr>
      <vt:lpstr>Condensed_Consolidating_Statem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9:17Z</dcterms:created>
  <dcterms:modified xsi:type="dcterms:W3CDTF">2015-03-02T21:09:17Z</dcterms:modified>
</cp:coreProperties>
</file>